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Financial statements of Barclay" sheetId="9" state="visible" r:id="rId9"/>
    <sheet xmlns:r="http://schemas.openxmlformats.org/officeDocument/2006/relationships" name="Financial statements of Barcl_2" sheetId="10" state="visible" r:id="rId10"/>
    <sheet xmlns:r="http://schemas.openxmlformats.org/officeDocument/2006/relationships" name="Financial statements of Barcl_3" sheetId="11" state="visible" r:id="rId11"/>
    <sheet xmlns:r="http://schemas.openxmlformats.org/officeDocument/2006/relationships" name="Financial statements of Barcl_4" sheetId="12" state="visible" r:id="rId12"/>
    <sheet xmlns:r="http://schemas.openxmlformats.org/officeDocument/2006/relationships" name="Financial statements of Barcl_5" sheetId="13" state="visible" r:id="rId13"/>
    <sheet xmlns:r="http://schemas.openxmlformats.org/officeDocument/2006/relationships" name="Financial statements of Barcl_6" sheetId="14" state="visible" r:id="rId14"/>
    <sheet xmlns:r="http://schemas.openxmlformats.org/officeDocument/2006/relationships" name="Consolidated balance sheet (Nar" sheetId="15" state="visible" r:id="rId15"/>
    <sheet xmlns:r="http://schemas.openxmlformats.org/officeDocument/2006/relationships" name="Consolidated cash flow statem_2" sheetId="16" state="visible" r:id="rId16"/>
    <sheet xmlns:r="http://schemas.openxmlformats.org/officeDocument/2006/relationships" name="Financial statements of Barcl_7" sheetId="17" state="visible" r:id="rId17"/>
    <sheet xmlns:r="http://schemas.openxmlformats.org/officeDocument/2006/relationships" name="Financial statements of Barcl_8" sheetId="18" state="visible" r:id="rId18"/>
    <sheet xmlns:r="http://schemas.openxmlformats.org/officeDocument/2006/relationships" name="Financial statements of Barcl_9" sheetId="19" state="visible" r:id="rId19"/>
    <sheet xmlns:r="http://schemas.openxmlformats.org/officeDocument/2006/relationships" name="Significant accounting policies" sheetId="20" state="visible" r:id="rId20"/>
    <sheet xmlns:r="http://schemas.openxmlformats.org/officeDocument/2006/relationships" name="Segmental reporting" sheetId="21" state="visible" r:id="rId21"/>
    <sheet xmlns:r="http://schemas.openxmlformats.org/officeDocument/2006/relationships" name="Net interest income" sheetId="22" state="visible" r:id="rId22"/>
    <sheet xmlns:r="http://schemas.openxmlformats.org/officeDocument/2006/relationships" name="Net fee and commission income" sheetId="23" state="visible" r:id="rId23"/>
    <sheet xmlns:r="http://schemas.openxmlformats.org/officeDocument/2006/relationships" name="Net trading income" sheetId="24" state="visible" r:id="rId24"/>
    <sheet xmlns:r="http://schemas.openxmlformats.org/officeDocument/2006/relationships" name="Net investment income" sheetId="25" state="visible" r:id="rId25"/>
    <sheet xmlns:r="http://schemas.openxmlformats.org/officeDocument/2006/relationships" name="Credit impairment charges and o" sheetId="26" state="visible" r:id="rId26"/>
    <sheet xmlns:r="http://schemas.openxmlformats.org/officeDocument/2006/relationships" name="Operating expenses" sheetId="27" state="visible" r:id="rId27"/>
    <sheet xmlns:r="http://schemas.openxmlformats.org/officeDocument/2006/relationships" name="Tax" sheetId="28" state="visible" r:id="rId28"/>
    <sheet xmlns:r="http://schemas.openxmlformats.org/officeDocument/2006/relationships" name="Earnings per share" sheetId="29" state="visible" r:id="rId29"/>
    <sheet xmlns:r="http://schemas.openxmlformats.org/officeDocument/2006/relationships" name="Dividends on ordinary shares" sheetId="30" state="visible" r:id="rId30"/>
    <sheet xmlns:r="http://schemas.openxmlformats.org/officeDocument/2006/relationships" name="Trading portfolio" sheetId="31" state="visible" r:id="rId31"/>
    <sheet xmlns:r="http://schemas.openxmlformats.org/officeDocument/2006/relationships" name="Financial assets at fair value " sheetId="32" state="visible" r:id="rId32"/>
    <sheet xmlns:r="http://schemas.openxmlformats.org/officeDocument/2006/relationships" name="Derivative financial instrument" sheetId="33" state="visible" r:id="rId33"/>
    <sheet xmlns:r="http://schemas.openxmlformats.org/officeDocument/2006/relationships" name="Financial assets at fair valu_2" sheetId="34" state="visible" r:id="rId34"/>
    <sheet xmlns:r="http://schemas.openxmlformats.org/officeDocument/2006/relationships" name="Financial liabilities designate" sheetId="35" state="visible" r:id="rId35"/>
    <sheet xmlns:r="http://schemas.openxmlformats.org/officeDocument/2006/relationships" name="Fair value of financial instrum" sheetId="36" state="visible" r:id="rId36"/>
    <sheet xmlns:r="http://schemas.openxmlformats.org/officeDocument/2006/relationships" name="Offsetting financial assets and" sheetId="37" state="visible" r:id="rId37"/>
    <sheet xmlns:r="http://schemas.openxmlformats.org/officeDocument/2006/relationships" name="Loans and advances and deposits" sheetId="38" state="visible" r:id="rId38"/>
    <sheet xmlns:r="http://schemas.openxmlformats.org/officeDocument/2006/relationships" name="Finance leases" sheetId="39" state="visible" r:id="rId39"/>
    <sheet xmlns:r="http://schemas.openxmlformats.org/officeDocument/2006/relationships" name="Property, plant and equipment" sheetId="40" state="visible" r:id="rId40"/>
    <sheet xmlns:r="http://schemas.openxmlformats.org/officeDocument/2006/relationships" name="Goodwill and intangible assets" sheetId="41" state="visible" r:id="rId41"/>
    <sheet xmlns:r="http://schemas.openxmlformats.org/officeDocument/2006/relationships" name="Operating leases" sheetId="42" state="visible" r:id="rId42"/>
    <sheet xmlns:r="http://schemas.openxmlformats.org/officeDocument/2006/relationships" name="Other liabilities" sheetId="43" state="visible" r:id="rId43"/>
    <sheet xmlns:r="http://schemas.openxmlformats.org/officeDocument/2006/relationships" name="Provisions" sheetId="44" state="visible" r:id="rId44"/>
    <sheet xmlns:r="http://schemas.openxmlformats.org/officeDocument/2006/relationships" name="Contingent liabilities and comm" sheetId="45" state="visible" r:id="rId45"/>
    <sheet xmlns:r="http://schemas.openxmlformats.org/officeDocument/2006/relationships" name="Legal, competition and regulato" sheetId="46" state="visible" r:id="rId46"/>
    <sheet xmlns:r="http://schemas.openxmlformats.org/officeDocument/2006/relationships" name="Subordinated Liabilities" sheetId="47" state="visible" r:id="rId47"/>
    <sheet xmlns:r="http://schemas.openxmlformats.org/officeDocument/2006/relationships" name="Ordinary shares, share premium," sheetId="48" state="visible" r:id="rId48"/>
    <sheet xmlns:r="http://schemas.openxmlformats.org/officeDocument/2006/relationships" name="Reserves" sheetId="49" state="visible" r:id="rId49"/>
    <sheet xmlns:r="http://schemas.openxmlformats.org/officeDocument/2006/relationships" name="Non-controlling interests" sheetId="50" state="visible" r:id="rId50"/>
    <sheet xmlns:r="http://schemas.openxmlformats.org/officeDocument/2006/relationships" name="Share-based payments" sheetId="51" state="visible" r:id="rId51"/>
    <sheet xmlns:r="http://schemas.openxmlformats.org/officeDocument/2006/relationships" name="Pension and post-retirement ben" sheetId="52" state="visible" r:id="rId52"/>
    <sheet xmlns:r="http://schemas.openxmlformats.org/officeDocument/2006/relationships" name="Principal subsidiaries" sheetId="53" state="visible" r:id="rId53"/>
    <sheet xmlns:r="http://schemas.openxmlformats.org/officeDocument/2006/relationships" name="Structured entities" sheetId="54" state="visible" r:id="rId54"/>
    <sheet xmlns:r="http://schemas.openxmlformats.org/officeDocument/2006/relationships" name="Investments in associates and j" sheetId="55" state="visible" r:id="rId55"/>
    <sheet xmlns:r="http://schemas.openxmlformats.org/officeDocument/2006/relationships" name="Securitisations" sheetId="56" state="visible" r:id="rId56"/>
    <sheet xmlns:r="http://schemas.openxmlformats.org/officeDocument/2006/relationships" name="Assets pledged" sheetId="57" state="visible" r:id="rId57"/>
    <sheet xmlns:r="http://schemas.openxmlformats.org/officeDocument/2006/relationships" name="Related party transactions" sheetId="58" state="visible" r:id="rId58"/>
    <sheet xmlns:r="http://schemas.openxmlformats.org/officeDocument/2006/relationships" name="Auditors' remuneration" sheetId="59" state="visible" r:id="rId59"/>
    <sheet xmlns:r="http://schemas.openxmlformats.org/officeDocument/2006/relationships" name="Discontinued operations and ass" sheetId="60" state="visible" r:id="rId60"/>
    <sheet xmlns:r="http://schemas.openxmlformats.org/officeDocument/2006/relationships" name="Transition disclosures" sheetId="61" state="visible" r:id="rId61"/>
    <sheet xmlns:r="http://schemas.openxmlformats.org/officeDocument/2006/relationships" name="Barclays PLC (the Parent compan" sheetId="62" state="visible" r:id="rId62"/>
    <sheet xmlns:r="http://schemas.openxmlformats.org/officeDocument/2006/relationships" name="Other disclosures - Risk Manage" sheetId="63" state="visible" r:id="rId63"/>
    <sheet xmlns:r="http://schemas.openxmlformats.org/officeDocument/2006/relationships" name="Significant accounting polici_2" sheetId="64" state="visible" r:id="rId64"/>
    <sheet xmlns:r="http://schemas.openxmlformats.org/officeDocument/2006/relationships" name="Segmental reporting (Tables)" sheetId="65" state="visible" r:id="rId65"/>
    <sheet xmlns:r="http://schemas.openxmlformats.org/officeDocument/2006/relationships" name="Net interest income (Tables)" sheetId="66" state="visible" r:id="rId66"/>
    <sheet xmlns:r="http://schemas.openxmlformats.org/officeDocument/2006/relationships" name="Net fee and commission income (" sheetId="67" state="visible" r:id="rId67"/>
    <sheet xmlns:r="http://schemas.openxmlformats.org/officeDocument/2006/relationships" name="Net trading income (Tables)" sheetId="68" state="visible" r:id="rId68"/>
    <sheet xmlns:r="http://schemas.openxmlformats.org/officeDocument/2006/relationships" name="Net investment income (Tables)" sheetId="69" state="visible" r:id="rId69"/>
    <sheet xmlns:r="http://schemas.openxmlformats.org/officeDocument/2006/relationships" name="Credit impairment charges and_2" sheetId="70" state="visible" r:id="rId70"/>
    <sheet xmlns:r="http://schemas.openxmlformats.org/officeDocument/2006/relationships" name="Operating expenses (Tables)" sheetId="71" state="visible" r:id="rId71"/>
    <sheet xmlns:r="http://schemas.openxmlformats.org/officeDocument/2006/relationships" name="Tax (Tables)" sheetId="72" state="visible" r:id="rId72"/>
    <sheet xmlns:r="http://schemas.openxmlformats.org/officeDocument/2006/relationships" name="Earnings per share (Tables)" sheetId="73" state="visible" r:id="rId73"/>
    <sheet xmlns:r="http://schemas.openxmlformats.org/officeDocument/2006/relationships" name="Trading portfolio (Tables)" sheetId="74" state="visible" r:id="rId74"/>
    <sheet xmlns:r="http://schemas.openxmlformats.org/officeDocument/2006/relationships" name="Financial assets at fair valu_3" sheetId="75" state="visible" r:id="rId75"/>
    <sheet xmlns:r="http://schemas.openxmlformats.org/officeDocument/2006/relationships" name="Derivative financial instrume_2" sheetId="76" state="visible" r:id="rId76"/>
    <sheet xmlns:r="http://schemas.openxmlformats.org/officeDocument/2006/relationships" name="Financial assets at fair valu_4" sheetId="77" state="visible" r:id="rId77"/>
    <sheet xmlns:r="http://schemas.openxmlformats.org/officeDocument/2006/relationships" name="Financial liabilities designa_2" sheetId="78" state="visible" r:id="rId78"/>
    <sheet xmlns:r="http://schemas.openxmlformats.org/officeDocument/2006/relationships" name="Fair value of financial instr_2" sheetId="79" state="visible" r:id="rId79"/>
    <sheet xmlns:r="http://schemas.openxmlformats.org/officeDocument/2006/relationships" name="Offsetting financial assets a_2" sheetId="80" state="visible" r:id="rId80"/>
    <sheet xmlns:r="http://schemas.openxmlformats.org/officeDocument/2006/relationships" name="Loans and advances and deposi_2" sheetId="81" state="visible" r:id="rId81"/>
    <sheet xmlns:r="http://schemas.openxmlformats.org/officeDocument/2006/relationships" name="Finance leases (Tables)" sheetId="82" state="visible" r:id="rId82"/>
    <sheet xmlns:r="http://schemas.openxmlformats.org/officeDocument/2006/relationships" name="Property, plant and equipment (" sheetId="83" state="visible" r:id="rId83"/>
    <sheet xmlns:r="http://schemas.openxmlformats.org/officeDocument/2006/relationships" name="Goodwill and intangible assets " sheetId="84" state="visible" r:id="rId84"/>
    <sheet xmlns:r="http://schemas.openxmlformats.org/officeDocument/2006/relationships" name="Operating leases (Tables)" sheetId="85" state="visible" r:id="rId85"/>
    <sheet xmlns:r="http://schemas.openxmlformats.org/officeDocument/2006/relationships" name="Other liabilities (Tables)" sheetId="86" state="visible" r:id="rId86"/>
    <sheet xmlns:r="http://schemas.openxmlformats.org/officeDocument/2006/relationships" name="Provisions (Tables)" sheetId="87" state="visible" r:id="rId87"/>
    <sheet xmlns:r="http://schemas.openxmlformats.org/officeDocument/2006/relationships" name="Contingent liabilities and co_2" sheetId="88" state="visible" r:id="rId88"/>
    <sheet xmlns:r="http://schemas.openxmlformats.org/officeDocument/2006/relationships" name="Subordinated Liabilities (Table" sheetId="89" state="visible" r:id="rId89"/>
    <sheet xmlns:r="http://schemas.openxmlformats.org/officeDocument/2006/relationships" name="Ordinary shares, share premiu_2" sheetId="90" state="visible" r:id="rId90"/>
    <sheet xmlns:r="http://schemas.openxmlformats.org/officeDocument/2006/relationships" name="Reserves (Tables)" sheetId="91" state="visible" r:id="rId91"/>
    <sheet xmlns:r="http://schemas.openxmlformats.org/officeDocument/2006/relationships" name="Non-controlling interests (Tabl" sheetId="92" state="visible" r:id="rId92"/>
    <sheet xmlns:r="http://schemas.openxmlformats.org/officeDocument/2006/relationships" name="Share-based payments (Tables)" sheetId="93" state="visible" r:id="rId93"/>
    <sheet xmlns:r="http://schemas.openxmlformats.org/officeDocument/2006/relationships" name="Pension and post-retirement b_2" sheetId="94" state="visible" r:id="rId94"/>
    <sheet xmlns:r="http://schemas.openxmlformats.org/officeDocument/2006/relationships" name="Principal subsidiaries (Tables)" sheetId="95" state="visible" r:id="rId95"/>
    <sheet xmlns:r="http://schemas.openxmlformats.org/officeDocument/2006/relationships" name="Structured entities (Tables)" sheetId="96" state="visible" r:id="rId96"/>
    <sheet xmlns:r="http://schemas.openxmlformats.org/officeDocument/2006/relationships" name="Investments in associates and_2" sheetId="97" state="visible" r:id="rId97"/>
    <sheet xmlns:r="http://schemas.openxmlformats.org/officeDocument/2006/relationships" name="Securitisations (Tables)" sheetId="98" state="visible" r:id="rId98"/>
    <sheet xmlns:r="http://schemas.openxmlformats.org/officeDocument/2006/relationships" name="Assets pledged (Tables)" sheetId="99" state="visible" r:id="rId99"/>
    <sheet xmlns:r="http://schemas.openxmlformats.org/officeDocument/2006/relationships" name="Related party transactions and " sheetId="100" state="visible" r:id="rId100"/>
    <sheet xmlns:r="http://schemas.openxmlformats.org/officeDocument/2006/relationships" name="Auditors' remuneration (Tables)" sheetId="101" state="visible" r:id="rId101"/>
    <sheet xmlns:r="http://schemas.openxmlformats.org/officeDocument/2006/relationships" name="Discontinued operations and a_2" sheetId="102" state="visible" r:id="rId102"/>
    <sheet xmlns:r="http://schemas.openxmlformats.org/officeDocument/2006/relationships" name="Transition disclosures (Tables)" sheetId="103" state="visible" r:id="rId103"/>
    <sheet xmlns:r="http://schemas.openxmlformats.org/officeDocument/2006/relationships" name="Other disclosures - Risk Mana_2" sheetId="104" state="visible" r:id="rId104"/>
    <sheet xmlns:r="http://schemas.openxmlformats.org/officeDocument/2006/relationships" name="Consolidated cash flow statem_3" sheetId="105" state="visible" r:id="rId105"/>
    <sheet xmlns:r="http://schemas.openxmlformats.org/officeDocument/2006/relationships" name="Significant accounting polici_3" sheetId="106" state="visible" r:id="rId106"/>
    <sheet xmlns:r="http://schemas.openxmlformats.org/officeDocument/2006/relationships" name="Segmental reporting - Analysis " sheetId="107" state="visible" r:id="rId107"/>
    <sheet xmlns:r="http://schemas.openxmlformats.org/officeDocument/2006/relationships" name="Segmental reporting - Analysi_2" sheetId="108" state="visible" r:id="rId108"/>
    <sheet xmlns:r="http://schemas.openxmlformats.org/officeDocument/2006/relationships" name="Segmental reporting - Income by" sheetId="109" state="visible" r:id="rId109"/>
    <sheet xmlns:r="http://schemas.openxmlformats.org/officeDocument/2006/relationships" name="Segmental reporting - Income _2" sheetId="110" state="visible" r:id="rId110"/>
    <sheet xmlns:r="http://schemas.openxmlformats.org/officeDocument/2006/relationships" name="Net interest income (Details)" sheetId="111" state="visible" r:id="rId111"/>
    <sheet xmlns:r="http://schemas.openxmlformats.org/officeDocument/2006/relationships" name="Net interest income (Narrative)" sheetId="112" state="visible" r:id="rId112"/>
    <sheet xmlns:r="http://schemas.openxmlformats.org/officeDocument/2006/relationships" name="Net fee and commission income_2" sheetId="113" state="visible" r:id="rId113"/>
    <sheet xmlns:r="http://schemas.openxmlformats.org/officeDocument/2006/relationships" name="Net fee and commission income_3" sheetId="114" state="visible" r:id="rId114"/>
    <sheet xmlns:r="http://schemas.openxmlformats.org/officeDocument/2006/relationships" name="Net trading income (Details)" sheetId="115" state="visible" r:id="rId115"/>
    <sheet xmlns:r="http://schemas.openxmlformats.org/officeDocument/2006/relationships" name="Net investment income (Details)" sheetId="116" state="visible" r:id="rId116"/>
    <sheet xmlns:r="http://schemas.openxmlformats.org/officeDocument/2006/relationships" name="Credit impairment charges and_3" sheetId="117" state="visible" r:id="rId117"/>
    <sheet xmlns:r="http://schemas.openxmlformats.org/officeDocument/2006/relationships" name="Credit impairment charges and_4" sheetId="118" state="visible" r:id="rId118"/>
    <sheet xmlns:r="http://schemas.openxmlformats.org/officeDocument/2006/relationships" name="Credit impairment charges and_5" sheetId="119" state="visible" r:id="rId119"/>
    <sheet xmlns:r="http://schemas.openxmlformats.org/officeDocument/2006/relationships" name="Operating expenses (Details)" sheetId="120" state="visible" r:id="rId120"/>
    <sheet xmlns:r="http://schemas.openxmlformats.org/officeDocument/2006/relationships" name="Tax - Tax Charge (Details)" sheetId="121" state="visible" r:id="rId121"/>
    <sheet xmlns:r="http://schemas.openxmlformats.org/officeDocument/2006/relationships" name="Tax - Reconciliation between th" sheetId="122" state="visible" r:id="rId122"/>
    <sheet xmlns:r="http://schemas.openxmlformats.org/officeDocument/2006/relationships" name="Tax - Reconciliation between _2" sheetId="123" state="visible" r:id="rId123"/>
    <sheet xmlns:r="http://schemas.openxmlformats.org/officeDocument/2006/relationships" name="Tax - Current tax assets and li" sheetId="124" state="visible" r:id="rId124"/>
    <sheet xmlns:r="http://schemas.openxmlformats.org/officeDocument/2006/relationships" name="Tax - Deferred tax assets and l" sheetId="125" state="visible" r:id="rId125"/>
    <sheet xmlns:r="http://schemas.openxmlformats.org/officeDocument/2006/relationships" name="Tax - Movements on deferred tax" sheetId="126" state="visible" r:id="rId126"/>
    <sheet xmlns:r="http://schemas.openxmlformats.org/officeDocument/2006/relationships" name="Tax (Narrative) (Details)" sheetId="127" state="visible" r:id="rId127"/>
    <sheet xmlns:r="http://schemas.openxmlformats.org/officeDocument/2006/relationships" name="Earnings per share (Details)" sheetId="128" state="visible" r:id="rId128"/>
    <sheet xmlns:r="http://schemas.openxmlformats.org/officeDocument/2006/relationships" name="Earnings per share (Narrative) " sheetId="129" state="visible" r:id="rId129"/>
    <sheet xmlns:r="http://schemas.openxmlformats.org/officeDocument/2006/relationships" name="Dividends on ordinary shares (N" sheetId="130" state="visible" r:id="rId130"/>
    <sheet xmlns:r="http://schemas.openxmlformats.org/officeDocument/2006/relationships" name="Trading portfolio (Details)" sheetId="131" state="visible" r:id="rId131"/>
    <sheet xmlns:r="http://schemas.openxmlformats.org/officeDocument/2006/relationships" name="Financial assets at fair valu_5" sheetId="132" state="visible" r:id="rId132"/>
    <sheet xmlns:r="http://schemas.openxmlformats.org/officeDocument/2006/relationships" name="Financial assets at fair valu_6"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Derivative financial instrume_9" sheetId="140" state="visible" r:id="rId140"/>
    <sheet xmlns:r="http://schemas.openxmlformats.org/officeDocument/2006/relationships" name="Derivative financial instrum_10" sheetId="141" state="visible" r:id="rId141"/>
    <sheet xmlns:r="http://schemas.openxmlformats.org/officeDocument/2006/relationships" name="Derivative financial instrum_11" sheetId="142" state="visible" r:id="rId142"/>
    <sheet xmlns:r="http://schemas.openxmlformats.org/officeDocument/2006/relationships" name="Derivative financial instrum_12" sheetId="143" state="visible" r:id="rId143"/>
    <sheet xmlns:r="http://schemas.openxmlformats.org/officeDocument/2006/relationships" name="Derivative financial instrum_13" sheetId="144" state="visible" r:id="rId144"/>
    <sheet xmlns:r="http://schemas.openxmlformats.org/officeDocument/2006/relationships" name="Derivative financial instrum_14" sheetId="145" state="visible" r:id="rId145"/>
    <sheet xmlns:r="http://schemas.openxmlformats.org/officeDocument/2006/relationships" name="Financial assets at fair valu_7" sheetId="146" state="visible" r:id="rId146"/>
    <sheet xmlns:r="http://schemas.openxmlformats.org/officeDocument/2006/relationships" name="Financial liabilities designa_3" sheetId="147" state="visible" r:id="rId147"/>
    <sheet xmlns:r="http://schemas.openxmlformats.org/officeDocument/2006/relationships" name="Fair value of financial instr_3" sheetId="148" state="visible" r:id="rId148"/>
    <sheet xmlns:r="http://schemas.openxmlformats.org/officeDocument/2006/relationships" name="Fair value of financial instr_4" sheetId="149" state="visible" r:id="rId149"/>
    <sheet xmlns:r="http://schemas.openxmlformats.org/officeDocument/2006/relationships" name="Fair value of financial instr_5" sheetId="150" state="visible" r:id="rId150"/>
    <sheet xmlns:r="http://schemas.openxmlformats.org/officeDocument/2006/relationships" name="Fair value of financial instr_6" sheetId="151" state="visible" r:id="rId151"/>
    <sheet xmlns:r="http://schemas.openxmlformats.org/officeDocument/2006/relationships" name="Fair value of financial instr_7" sheetId="152" state="visible" r:id="rId152"/>
    <sheet xmlns:r="http://schemas.openxmlformats.org/officeDocument/2006/relationships" name="Fair value of financial instr_8" sheetId="153" state="visible" r:id="rId153"/>
    <sheet xmlns:r="http://schemas.openxmlformats.org/officeDocument/2006/relationships" name="Fair value of financial instr_9" sheetId="154" state="visible" r:id="rId154"/>
    <sheet xmlns:r="http://schemas.openxmlformats.org/officeDocument/2006/relationships" name="Fair value of financial inst_10" sheetId="155" state="visible" r:id="rId155"/>
    <sheet xmlns:r="http://schemas.openxmlformats.org/officeDocument/2006/relationships" name="Fair value of financial inst_11" sheetId="156" state="visible" r:id="rId156"/>
    <sheet xmlns:r="http://schemas.openxmlformats.org/officeDocument/2006/relationships" name="Fair value of financial inst_12" sheetId="157" state="visible" r:id="rId157"/>
    <sheet xmlns:r="http://schemas.openxmlformats.org/officeDocument/2006/relationships" name="Fair value of financial inst_13" sheetId="158" state="visible" r:id="rId158"/>
    <sheet xmlns:r="http://schemas.openxmlformats.org/officeDocument/2006/relationships" name="Fair value of financial inst_14" sheetId="159" state="visible" r:id="rId159"/>
    <sheet xmlns:r="http://schemas.openxmlformats.org/officeDocument/2006/relationships" name="Offsetting financial assets a_3" sheetId="160" state="visible" r:id="rId160"/>
    <sheet xmlns:r="http://schemas.openxmlformats.org/officeDocument/2006/relationships" name="Offsetting financial assets a_4" sheetId="161" state="visible" r:id="rId161"/>
    <sheet xmlns:r="http://schemas.openxmlformats.org/officeDocument/2006/relationships" name="Loans and advances and deposi_3" sheetId="162" state="visible" r:id="rId162"/>
    <sheet xmlns:r="http://schemas.openxmlformats.org/officeDocument/2006/relationships" name="Finance leases - Finance lease " sheetId="163" state="visible" r:id="rId163"/>
    <sheet xmlns:r="http://schemas.openxmlformats.org/officeDocument/2006/relationships" name="Finance leases - Finance leas_2" sheetId="164" state="visible" r:id="rId164"/>
    <sheet xmlns:r="http://schemas.openxmlformats.org/officeDocument/2006/relationships" name="Property, plant and equipment_2" sheetId="165" state="visible" r:id="rId165"/>
    <sheet xmlns:r="http://schemas.openxmlformats.org/officeDocument/2006/relationships" name="Property, plant and equipment -" sheetId="166" state="visible" r:id="rId166"/>
    <sheet xmlns:r="http://schemas.openxmlformats.org/officeDocument/2006/relationships" name="Goodwill and intangible asset_2" sheetId="167" state="visible" r:id="rId167"/>
    <sheet xmlns:r="http://schemas.openxmlformats.org/officeDocument/2006/relationships" name="Goodwill and intangible asset_3" sheetId="168" state="visible" r:id="rId168"/>
    <sheet xmlns:r="http://schemas.openxmlformats.org/officeDocument/2006/relationships" name="Goodwill and intangible asset_4" sheetId="169" state="visible" r:id="rId169"/>
    <sheet xmlns:r="http://schemas.openxmlformats.org/officeDocument/2006/relationships" name="Operating leases (Details)" sheetId="170" state="visible" r:id="rId170"/>
    <sheet xmlns:r="http://schemas.openxmlformats.org/officeDocument/2006/relationships" name="Operating leases (Narrative) (D" sheetId="171" state="visible" r:id="rId171"/>
    <sheet xmlns:r="http://schemas.openxmlformats.org/officeDocument/2006/relationships" name="Other liabilities (Details)" sheetId="172" state="visible" r:id="rId172"/>
    <sheet xmlns:r="http://schemas.openxmlformats.org/officeDocument/2006/relationships" name="Provisions (Details)" sheetId="173" state="visible" r:id="rId173"/>
    <sheet xmlns:r="http://schemas.openxmlformats.org/officeDocument/2006/relationships" name="Provisions - Actual data, key f" sheetId="174" state="visible" r:id="rId174"/>
    <sheet xmlns:r="http://schemas.openxmlformats.org/officeDocument/2006/relationships" name="Provisions - Actual data, key_2" sheetId="175" state="visible" r:id="rId175"/>
    <sheet xmlns:r="http://schemas.openxmlformats.org/officeDocument/2006/relationships" name="Provisions (Narrative) (Details" sheetId="176" state="visible" r:id="rId176"/>
    <sheet xmlns:r="http://schemas.openxmlformats.org/officeDocument/2006/relationships" name="Contingent liabilities and co_3" sheetId="177" state="visible" r:id="rId177"/>
    <sheet xmlns:r="http://schemas.openxmlformats.org/officeDocument/2006/relationships" name="Contingent liabilities and co_4" sheetId="178" state="visible" r:id="rId178"/>
    <sheet xmlns:r="http://schemas.openxmlformats.org/officeDocument/2006/relationships" name="Legal, competition and regula_2" sheetId="179" state="visible" r:id="rId179"/>
    <sheet xmlns:r="http://schemas.openxmlformats.org/officeDocument/2006/relationships" name="Subordinated Liabilities - Unda" sheetId="180" state="visible" r:id="rId180"/>
    <sheet xmlns:r="http://schemas.openxmlformats.org/officeDocument/2006/relationships" name="Subordinated Liabilities - Un_2" sheetId="181" state="visible" r:id="rId181"/>
    <sheet xmlns:r="http://schemas.openxmlformats.org/officeDocument/2006/relationships" name="Subordinated Liabilities - Un_3" sheetId="182" state="visible" r:id="rId182"/>
    <sheet xmlns:r="http://schemas.openxmlformats.org/officeDocument/2006/relationships" name="Subordinated Liabilities - Date" sheetId="183" state="visible" r:id="rId183"/>
    <sheet xmlns:r="http://schemas.openxmlformats.org/officeDocument/2006/relationships" name="Subordinated Liabilities - Da_2" sheetId="184" state="visible" r:id="rId184"/>
    <sheet xmlns:r="http://schemas.openxmlformats.org/officeDocument/2006/relationships" name="Subordinated Liabilities (Narra" sheetId="185" state="visible" r:id="rId185"/>
    <sheet xmlns:r="http://schemas.openxmlformats.org/officeDocument/2006/relationships" name="Ordinary shares, share premiu_3" sheetId="186" state="visible" r:id="rId186"/>
    <sheet xmlns:r="http://schemas.openxmlformats.org/officeDocument/2006/relationships" name="Ordinary shares, share premiu_4" sheetId="187" state="visible" r:id="rId187"/>
    <sheet xmlns:r="http://schemas.openxmlformats.org/officeDocument/2006/relationships" name="Ordinary shares, share premiu_5" sheetId="188" state="visible" r:id="rId188"/>
    <sheet xmlns:r="http://schemas.openxmlformats.org/officeDocument/2006/relationships" name="Ordinary shares, share premiu_6" sheetId="189" state="visible" r:id="rId189"/>
    <sheet xmlns:r="http://schemas.openxmlformats.org/officeDocument/2006/relationships" name="Reserves (Details)" sheetId="190" state="visible" r:id="rId190"/>
    <sheet xmlns:r="http://schemas.openxmlformats.org/officeDocument/2006/relationships" name="Reserves (Narrative) (Details)" sheetId="191" state="visible" r:id="rId191"/>
    <sheet xmlns:r="http://schemas.openxmlformats.org/officeDocument/2006/relationships" name="Non-controlling interests - by " sheetId="192" state="visible" r:id="rId192"/>
    <sheet xmlns:r="http://schemas.openxmlformats.org/officeDocument/2006/relationships" name="Non-controlling interests - b_2" sheetId="193" state="visible" r:id="rId193"/>
    <sheet xmlns:r="http://schemas.openxmlformats.org/officeDocument/2006/relationships" name="Non-controlling interests - b_3" sheetId="194" state="visible" r:id="rId194"/>
    <sheet xmlns:r="http://schemas.openxmlformats.org/officeDocument/2006/relationships" name="Non-controlling interests (Narr" sheetId="195" state="visible" r:id="rId195"/>
    <sheet xmlns:r="http://schemas.openxmlformats.org/officeDocument/2006/relationships" name="Share-based payments - Share ba" sheetId="196" state="visible" r:id="rId196"/>
    <sheet xmlns:r="http://schemas.openxmlformats.org/officeDocument/2006/relationships" name="Share-based payments - Share op" sheetId="197" state="visible" r:id="rId197"/>
    <sheet xmlns:r="http://schemas.openxmlformats.org/officeDocument/2006/relationships" name="Share-based payments - Movement" sheetId="198" state="visible" r:id="rId198"/>
    <sheet xmlns:r="http://schemas.openxmlformats.org/officeDocument/2006/relationships" name="Share-based payments - Moveme_2" sheetId="199" state="visible" r:id="rId199"/>
    <sheet xmlns:r="http://schemas.openxmlformats.org/officeDocument/2006/relationships" name="Share-based payments (Narrative" sheetId="200" state="visible" r:id="rId200"/>
    <sheet xmlns:r="http://schemas.openxmlformats.org/officeDocument/2006/relationships" name="Pensions and post-retirement be" sheetId="201" state="visible" r:id="rId201"/>
    <sheet xmlns:r="http://schemas.openxmlformats.org/officeDocument/2006/relationships" name="Pensions and post-retirement _2" sheetId="202" state="visible" r:id="rId202"/>
    <sheet xmlns:r="http://schemas.openxmlformats.org/officeDocument/2006/relationships" name="Pensions and post-retirement _3" sheetId="203" state="visible" r:id="rId203"/>
    <sheet xmlns:r="http://schemas.openxmlformats.org/officeDocument/2006/relationships" name="Pensions and post-retirement _4" sheetId="204" state="visible" r:id="rId204"/>
    <sheet xmlns:r="http://schemas.openxmlformats.org/officeDocument/2006/relationships" name="Pensions and post-retirement _5" sheetId="205" state="visible" r:id="rId205"/>
    <sheet xmlns:r="http://schemas.openxmlformats.org/officeDocument/2006/relationships" name="Pensions and post-retirement _6" sheetId="206" state="visible" r:id="rId206"/>
    <sheet xmlns:r="http://schemas.openxmlformats.org/officeDocument/2006/relationships" name="Pensions and post-retirement _7" sheetId="207" state="visible" r:id="rId207"/>
    <sheet xmlns:r="http://schemas.openxmlformats.org/officeDocument/2006/relationships" name="Principal subsidiaries - Signif" sheetId="208" state="visible" r:id="rId208"/>
    <sheet xmlns:r="http://schemas.openxmlformats.org/officeDocument/2006/relationships" name="Principal subsidiaries - Exclud" sheetId="209" state="visible" r:id="rId209"/>
    <sheet xmlns:r="http://schemas.openxmlformats.org/officeDocument/2006/relationships" name="Principal subsidiaries (Narrati" sheetId="210" state="visible" r:id="rId210"/>
    <sheet xmlns:r="http://schemas.openxmlformats.org/officeDocument/2006/relationships" name="Structured entities - Unconsoli" sheetId="211" state="visible" r:id="rId211"/>
    <sheet xmlns:r="http://schemas.openxmlformats.org/officeDocument/2006/relationships" name="Structured entities - Nature of" sheetId="212" state="visible" r:id="rId212"/>
    <sheet xmlns:r="http://schemas.openxmlformats.org/officeDocument/2006/relationships" name="Structured entities (Narrative)" sheetId="213" state="visible" r:id="rId213"/>
    <sheet xmlns:r="http://schemas.openxmlformats.org/officeDocument/2006/relationships" name="Investments in associates and_3" sheetId="214" state="visible" r:id="rId214"/>
    <sheet xmlns:r="http://schemas.openxmlformats.org/officeDocument/2006/relationships" name="Investments in associates and_4" sheetId="215" state="visible" r:id="rId215"/>
    <sheet xmlns:r="http://schemas.openxmlformats.org/officeDocument/2006/relationships" name="Securitisations - Transfers of " sheetId="216" state="visible" r:id="rId216"/>
    <sheet xmlns:r="http://schemas.openxmlformats.org/officeDocument/2006/relationships" name="Securitisations - Continuing in" sheetId="217" state="visible" r:id="rId217"/>
    <sheet xmlns:r="http://schemas.openxmlformats.org/officeDocument/2006/relationships" name="Assets pledged - Carrying amoun" sheetId="218" state="visible" r:id="rId218"/>
    <sheet xmlns:r="http://schemas.openxmlformats.org/officeDocument/2006/relationships" name="Assets pledged - Fair value at " sheetId="219" state="visible" r:id="rId219"/>
    <sheet xmlns:r="http://schemas.openxmlformats.org/officeDocument/2006/relationships" name="Assets Pledged (Narrative) (Det" sheetId="220" state="visible" r:id="rId220"/>
    <sheet xmlns:r="http://schemas.openxmlformats.org/officeDocument/2006/relationships" name="Related party transactions an_2" sheetId="221" state="visible" r:id="rId221"/>
    <sheet xmlns:r="http://schemas.openxmlformats.org/officeDocument/2006/relationships" name="Related party transactions an_3" sheetId="222" state="visible" r:id="rId222"/>
    <sheet xmlns:r="http://schemas.openxmlformats.org/officeDocument/2006/relationships" name="Related party transactions an_4" sheetId="223" state="visible" r:id="rId223"/>
    <sheet xmlns:r="http://schemas.openxmlformats.org/officeDocument/2006/relationships" name="Related party transactions an_5" sheetId="224" state="visible" r:id="rId224"/>
    <sheet xmlns:r="http://schemas.openxmlformats.org/officeDocument/2006/relationships" name="Related party transactions an_6" sheetId="225" state="visible" r:id="rId225"/>
    <sheet xmlns:r="http://schemas.openxmlformats.org/officeDocument/2006/relationships" name="Related party transactions an_7" sheetId="226" state="visible" r:id="rId226"/>
    <sheet xmlns:r="http://schemas.openxmlformats.org/officeDocument/2006/relationships" name="Auditors' remuneration (Details" sheetId="227" state="visible" r:id="rId227"/>
    <sheet xmlns:r="http://schemas.openxmlformats.org/officeDocument/2006/relationships" name="Auditors' remuneration (Narrati" sheetId="228" state="visible" r:id="rId228"/>
    <sheet xmlns:r="http://schemas.openxmlformats.org/officeDocument/2006/relationships" name="Discontinued operations and a_3" sheetId="229" state="visible" r:id="rId229"/>
    <sheet xmlns:r="http://schemas.openxmlformats.org/officeDocument/2006/relationships" name="Discontinued operations and a_4" sheetId="230" state="visible" r:id="rId230"/>
    <sheet xmlns:r="http://schemas.openxmlformats.org/officeDocument/2006/relationships" name="Discontinued operations and a_5" sheetId="231" state="visible" r:id="rId231"/>
    <sheet xmlns:r="http://schemas.openxmlformats.org/officeDocument/2006/relationships" name="Discontinued operations and a_6" sheetId="232" state="visible" r:id="rId232"/>
    <sheet xmlns:r="http://schemas.openxmlformats.org/officeDocument/2006/relationships" name="Discontinued operations and a_7" sheetId="233" state="visible" r:id="rId233"/>
    <sheet xmlns:r="http://schemas.openxmlformats.org/officeDocument/2006/relationships" name="Discontinued operations and a_8" sheetId="234" state="visible" r:id="rId234"/>
    <sheet xmlns:r="http://schemas.openxmlformats.org/officeDocument/2006/relationships" name="Transition disclosures - Reconc" sheetId="235" state="visible" r:id="rId235"/>
    <sheet xmlns:r="http://schemas.openxmlformats.org/officeDocument/2006/relationships" name="Transition disclosures - Reco_2" sheetId="236" state="visible" r:id="rId236"/>
    <sheet xmlns:r="http://schemas.openxmlformats.org/officeDocument/2006/relationships" name="Transition disclosures - Balanc" sheetId="237" state="visible" r:id="rId237"/>
    <sheet xmlns:r="http://schemas.openxmlformats.org/officeDocument/2006/relationships" name="Transition disclosures - Bala_2" sheetId="238" state="visible" r:id="rId238"/>
    <sheet xmlns:r="http://schemas.openxmlformats.org/officeDocument/2006/relationships" name="Transition disclosures - Bala_3" sheetId="239" state="visible" r:id="rId239"/>
    <sheet xmlns:r="http://schemas.openxmlformats.org/officeDocument/2006/relationships" name="Transition disclosures - Classi" sheetId="240" state="visible" r:id="rId240"/>
    <sheet xmlns:r="http://schemas.openxmlformats.org/officeDocument/2006/relationships" name="Transition disclosures - Clas_2" sheetId="241" state="visible" r:id="rId241"/>
    <sheet xmlns:r="http://schemas.openxmlformats.org/officeDocument/2006/relationships" name="Transition disclosures - Clas_3" sheetId="242" state="visible" r:id="rId242"/>
    <sheet xmlns:r="http://schemas.openxmlformats.org/officeDocument/2006/relationships" name="Transition disclosures - Effect" sheetId="243" state="visible" r:id="rId243"/>
    <sheet xmlns:r="http://schemas.openxmlformats.org/officeDocument/2006/relationships" name="Transition disclosures (Narrati" sheetId="244" state="visible" r:id="rId244"/>
    <sheet xmlns:r="http://schemas.openxmlformats.org/officeDocument/2006/relationships" name="Barclays PLC (the Parent comp_2" sheetId="245" state="visible" r:id="rId245"/>
    <sheet xmlns:r="http://schemas.openxmlformats.org/officeDocument/2006/relationships" name="Other disclosures - Risk Mana_3" sheetId="246" state="visible" r:id="rId246"/>
    <sheet xmlns:r="http://schemas.openxmlformats.org/officeDocument/2006/relationships" name="Other disclosures - Risk Mana_4" sheetId="247" state="visible" r:id="rId247"/>
    <sheet xmlns:r="http://schemas.openxmlformats.org/officeDocument/2006/relationships" name="Other disclosures - Risk Mana_5" sheetId="248" state="visible" r:id="rId248"/>
    <sheet xmlns:r="http://schemas.openxmlformats.org/officeDocument/2006/relationships" name="Other disclosures - Risk Mana_6" sheetId="249" state="visible" r:id="rId249"/>
    <sheet xmlns:r="http://schemas.openxmlformats.org/officeDocument/2006/relationships" name="Other disclosures - Risk Mana_7" sheetId="250" state="visible" r:id="rId250"/>
    <sheet xmlns:r="http://schemas.openxmlformats.org/officeDocument/2006/relationships" name="Other disclosures - Risk Mana_8" sheetId="251" state="visible" r:id="rId251"/>
    <sheet xmlns:r="http://schemas.openxmlformats.org/officeDocument/2006/relationships" name="Other disclosures - Risk Mana_9" sheetId="252" state="visible" r:id="rId252"/>
    <sheet xmlns:r="http://schemas.openxmlformats.org/officeDocument/2006/relationships" name="Other disclosures - Risk Man_10" sheetId="253" state="visible" r:id="rId253"/>
    <sheet xmlns:r="http://schemas.openxmlformats.org/officeDocument/2006/relationships" name="Other disclosures - Risk Man_11" sheetId="254" state="visible" r:id="rId254"/>
    <sheet xmlns:r="http://schemas.openxmlformats.org/officeDocument/2006/relationships" name="Other disclosures - Risk Man_12" sheetId="255" state="visible" r:id="rId255"/>
    <sheet xmlns:r="http://schemas.openxmlformats.org/officeDocument/2006/relationships" name="Other disclosures - Risk Man_13" sheetId="256" state="visible" r:id="rId256"/>
    <sheet xmlns:r="http://schemas.openxmlformats.org/officeDocument/2006/relationships" name="Other disclosures - Risk Man_14" sheetId="257" state="visible" r:id="rId257"/>
    <sheet xmlns:r="http://schemas.openxmlformats.org/officeDocument/2006/relationships" name="Other disclosures - Risk Man_15" sheetId="258" state="visible" r:id="rId258"/>
    <sheet xmlns:r="http://schemas.openxmlformats.org/officeDocument/2006/relationships" name="Other disclosures - Risk Man_16" sheetId="259" state="visible" r:id="rId259"/>
    <sheet xmlns:r="http://schemas.openxmlformats.org/officeDocument/2006/relationships" name="Other disclosures - Risk Man_17" sheetId="260" state="visible" r:id="rId260"/>
    <sheet xmlns:r="http://schemas.openxmlformats.org/officeDocument/2006/relationships" name="Other disclosures - Risk Man_18" sheetId="261" state="visible" r:id="rId261"/>
    <sheet xmlns:r="http://schemas.openxmlformats.org/officeDocument/2006/relationships" name="Other disclosures - Risk Man_19" sheetId="262" state="visible" r:id="rId262"/>
    <sheet xmlns:r="http://schemas.openxmlformats.org/officeDocument/2006/relationships" name="Other disclosures - Risk Man_20" sheetId="263" state="visible" r:id="rId263"/>
    <sheet xmlns:r="http://schemas.openxmlformats.org/officeDocument/2006/relationships" name="Other disclosures - Risk Man_21" sheetId="264" state="visible" r:id="rId264"/>
    <sheet xmlns:r="http://schemas.openxmlformats.org/officeDocument/2006/relationships" name="Other disclosures - Risk Man_22" sheetId="265" state="visible" r:id="rId265"/>
    <sheet xmlns:r="http://schemas.openxmlformats.org/officeDocument/2006/relationships" name="Other disclosures - Risk Man_23" sheetId="266" state="visible" r:id="rId266"/>
    <sheet xmlns:r="http://schemas.openxmlformats.org/officeDocument/2006/relationships" name="Other disclosures - Risk Man_24" sheetId="267" state="visible" r:id="rId267"/>
    <sheet xmlns:r="http://schemas.openxmlformats.org/officeDocument/2006/relationships" name="Other disclosures - Risk Man_25" sheetId="268" state="visible" r:id="rId268"/>
    <sheet xmlns:r="http://schemas.openxmlformats.org/officeDocument/2006/relationships" name="Other disclosures - Risk Man_26" sheetId="269" state="visible" r:id="rId269"/>
    <sheet xmlns:r="http://schemas.openxmlformats.org/officeDocument/2006/relationships" name="Other disclosures - Risk Man_27" sheetId="270" state="visible" r:id="rId270"/>
    <sheet xmlns:r="http://schemas.openxmlformats.org/officeDocument/2006/relationships" name="Other disclosures - Risk Man_28" sheetId="271" state="visible" r:id="rId271"/>
    <sheet xmlns:r="http://schemas.openxmlformats.org/officeDocument/2006/relationships" name="Other disclosures - Risk Man_29" sheetId="272" state="visible" r:id="rId272"/>
    <sheet xmlns:r="http://schemas.openxmlformats.org/officeDocument/2006/relationships" name="Other disclosures - Risk Man_30" sheetId="273" state="visible" r:id="rId273"/>
    <sheet xmlns:r="http://schemas.openxmlformats.org/officeDocument/2006/relationships" name="Other disclosures - Risk Man_31" sheetId="274" state="visible" r:id="rId274"/>
    <sheet xmlns:r="http://schemas.openxmlformats.org/officeDocument/2006/relationships" name="Other disclosures - Risk Man_32" sheetId="275" state="visible" r:id="rId275"/>
    <sheet xmlns:r="http://schemas.openxmlformats.org/officeDocument/2006/relationships" name="Other disclosures - Risk Man_33" sheetId="276" state="visible" r:id="rId276"/>
    <sheet xmlns:r="http://schemas.openxmlformats.org/officeDocument/2006/relationships" name="Other disclosures - Risk Man_34" sheetId="277" state="visible" r:id="rId277"/>
    <sheet xmlns:r="http://schemas.openxmlformats.org/officeDocument/2006/relationships" name="Other disclosures - Risk Man_35" sheetId="278" state="visible" r:id="rId278"/>
    <sheet xmlns:r="http://schemas.openxmlformats.org/officeDocument/2006/relationships" name="Other disclosures - Risk Man_36" sheetId="279" state="visible" r:id="rId279"/>
    <sheet xmlns:r="http://schemas.openxmlformats.org/officeDocument/2006/relationships" name="Other disclosures - Risk Man_37" sheetId="280" state="visible" r:id="rId280"/>
    <sheet xmlns:r="http://schemas.openxmlformats.org/officeDocument/2006/relationships" name="Other disclosures - Risk Man_38" sheetId="281" state="visible" r:id="rId281"/>
    <sheet xmlns:r="http://schemas.openxmlformats.org/officeDocument/2006/relationships" name="Uncategorized Items - bcs-20181" sheetId="282" state="visible" r:id="rId282"/>
  </sheets>
  <definedNames/>
  <calcPr calcId="124519" fullCalcOnLoad="1"/>
</workbook>
</file>

<file path=xl/sharedStrings.xml><?xml version="1.0" encoding="utf-8"?>
<sst xmlns="http://schemas.openxmlformats.org/spreadsheetml/2006/main" uniqueCount="544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BCS</t>
  </si>
  <si>
    <t>Entity Registrant Name</t>
  </si>
  <si>
    <t>BARCLAYS PLC</t>
  </si>
  <si>
    <t>Entity Central Index Key</t>
  </si>
  <si>
    <t>Current Fiscal Year End Date</t>
  </si>
  <si>
    <t>--12-31</t>
  </si>
  <si>
    <t>Entity Well Known Seasoned Issuer</t>
  </si>
  <si>
    <t>No</t>
  </si>
  <si>
    <t>Entity Current Reporting Status</t>
  </si>
  <si>
    <t>Yes</t>
  </si>
  <si>
    <t>Entity Filer Category</t>
  </si>
  <si>
    <t>Large Accelerated Filer</t>
  </si>
  <si>
    <t>Entity Emerging Growth Company</t>
  </si>
  <si>
    <t>Entity Shell Company</t>
  </si>
  <si>
    <t>Entity Common Stock Shares Outstanding</t>
  </si>
  <si>
    <t>Consolidated Income Statement - GBP (£) £ in Millions</t>
  </si>
  <si>
    <t>Dec. 31, 2018</t>
  </si>
  <si>
    <t>Dec. 31, 2017</t>
  </si>
  <si>
    <t>Dec. 31, 2016</t>
  </si>
  <si>
    <t>Continuing operations</t>
  </si>
  <si>
    <t>Interest income</t>
  </si>
  <si>
    <t>Interest expense</t>
  </si>
  <si>
    <t>Net interest income</t>
  </si>
  <si>
    <t>Fee and commission income</t>
  </si>
  <si>
    <t>[1]</t>
  </si>
  <si>
    <t>Fee and commission expenses</t>
  </si>
  <si>
    <t>Net fee and commission income</t>
  </si>
  <si>
    <t>Net trading income</t>
  </si>
  <si>
    <t>Net investment income</t>
  </si>
  <si>
    <t>Other income</t>
  </si>
  <si>
    <t>Total income</t>
  </si>
  <si>
    <t>[2]</t>
  </si>
  <si>
    <t>Credit impairment charges and other provisions</t>
  </si>
  <si>
    <t>Net operating income</t>
  </si>
  <si>
    <t>Staff costs</t>
  </si>
  <si>
    <t>Infrastructure costs</t>
  </si>
  <si>
    <t>Administration and general expenses</t>
  </si>
  <si>
    <t>[3]</t>
  </si>
  <si>
    <t>Provisions for itigation and conduct</t>
  </si>
  <si>
    <t>Total operating expenses</t>
  </si>
  <si>
    <t>Share of post-tax results of associates and joint ventures</t>
  </si>
  <si>
    <t>Profit/(loss) on disposal of subsidiaries, associates and joint ventures</t>
  </si>
  <si>
    <t>Profit (loss) before tax</t>
  </si>
  <si>
    <t>Taxation</t>
  </si>
  <si>
    <t>Profit/(loss) after tax in respect of continuing operations</t>
  </si>
  <si>
    <t>(Loss)/profit after tax in respect of discontinued operations</t>
  </si>
  <si>
    <t>Profit (loss) after tax</t>
  </si>
  <si>
    <t>Attributable to:</t>
  </si>
  <si>
    <t>Ordinary equity holders</t>
  </si>
  <si>
    <t>Other equity instrument holders</t>
  </si>
  <si>
    <t>Total equity holders</t>
  </si>
  <si>
    <t>Non-controlling interests in respect of continuing operations</t>
  </si>
  <si>
    <t>Non-controlling interests in respect of discontinued operation</t>
  </si>
  <si>
    <t>Earnings per share</t>
  </si>
  <si>
    <t>Basic earnings/(loss) per ordinary share</t>
  </si>
  <si>
    <t>Basic earnings per ordinary share in respect of continuing operations</t>
  </si>
  <si>
    <t>Basic loss/earnings per ordinary share in respect of discontinued operation</t>
  </si>
  <si>
    <t>Diluted (loss)/earnings per share</t>
  </si>
  <si>
    <t>Diluted earnings/(loss) per ordinary share in respect of continuing operations</t>
  </si>
  <si>
    <t>Diluted (loss)/earnings per ordinary share in respect of discontinued operation</t>
  </si>
  <si>
    <t>The Barclays Group elected the cumulative effect transition method on adoption of IFRS 15 for 1 January 2018, and recognised in retained earnings without restating comparative periods. The comparative figures are reported under IAS 18.</t>
  </si>
  <si>
    <t>£351m of certain legacy capital instrument funding costs are now charged to Head O ffice, the impact of which would have been materially the same if the charges had been included in full year 2017.</t>
  </si>
  <si>
    <t>The presentation of administration and general expenses has been amended to include provisions for litigation and conduct as a separate line item. The prior year comparatives within administration and general expenses categories have been adjusted accordingly.</t>
  </si>
  <si>
    <t>Consolidated statement of comprehensive income - GBP (£) £ in Millions</t>
  </si>
  <si>
    <t>Disclosure of operating segments [line items]</t>
  </si>
  <si>
    <t>Currency translation reserve</t>
  </si>
  <si>
    <t>Currency translation differences</t>
  </si>
  <si>
    <t>Available for sale reserve</t>
  </si>
  <si>
    <t>Net gains from changes in fair value</t>
  </si>
  <si>
    <t>Net gains transferred to net profit on disposal</t>
  </si>
  <si>
    <t>Net losses transferred to net profit due to impairment</t>
  </si>
  <si>
    <t>Net losses/ (gains) transferred to net profit due to fair value hedging</t>
  </si>
  <si>
    <t>Changes in insurance liabilities and other movements</t>
  </si>
  <si>
    <t>Tax</t>
  </si>
  <si>
    <t>Fair value through other comprehensive income reserve</t>
  </si>
  <si>
    <t>Net losses transferred to net profit on disposal</t>
  </si>
  <si>
    <t>Net losses transferred to net profit due to fair value hedging</t>
  </si>
  <si>
    <t>Cash flow hedging reserve</t>
  </si>
  <si>
    <t>Net (losses)/gains from changes in fair value</t>
  </si>
  <si>
    <t>Net gains transferred to net profit</t>
  </si>
  <si>
    <t>Other</t>
  </si>
  <si>
    <t>Other comprehensive income/(loss) that may be recycled to profit or loss</t>
  </si>
  <si>
    <t>Other comprehensive income/(loss) not recycled to profit or loss from continuing operations:</t>
  </si>
  <si>
    <t>Retirement benefit remeasurements</t>
  </si>
  <si>
    <t>Own credit</t>
  </si>
  <si>
    <t>Other comprehensive income/(loss) not recycled to profit or loss, from continuing operations</t>
  </si>
  <si>
    <t>Total comprehensive income/(loss) for the year</t>
  </si>
  <si>
    <t>Equity holders of the parent</t>
  </si>
  <si>
    <t>Non-controlling interests</t>
  </si>
  <si>
    <t>Continuing operations [member]</t>
  </si>
  <si>
    <t>Other comprehensive income/(loss) for the year</t>
  </si>
  <si>
    <t>Discontinued operations [member]</t>
  </si>
  <si>
    <t>Includes £41 m loss ( 2017 : £189m loss; 2016 : £101m gain) on recycling of currency translation differences.</t>
  </si>
  <si>
    <t>Following the adoption of IFRS 9, Financial Instruments on 1 January 2018, the fair value through other comprehensive income reserve was introduced replacing the available for sale reserve.</t>
  </si>
  <si>
    <t>Consolidated statement of comprehensive income (Parenthetical) - GBP (£) £ in Millions</t>
  </si>
  <si>
    <t>Statement of comprehensive income</t>
  </si>
  <si>
    <t>Gain (loss) on recycling of currency translation differences</t>
  </si>
  <si>
    <t>Consolidated balance sheet - GBP (£) £ in Millions</t>
  </si>
  <si>
    <t>Assets</t>
  </si>
  <si>
    <t>Cash and balances at central banks</t>
  </si>
  <si>
    <t>Cash collateral and settlement balances</t>
  </si>
  <si>
    <t>Loans and advances</t>
  </si>
  <si>
    <t>Reverse repurchase agreements and other similar secured lending</t>
  </si>
  <si>
    <t>Trading portfolio assets</t>
  </si>
  <si>
    <t>Financial assets at fair value through the income statement</t>
  </si>
  <si>
    <t>Derivative financial instruments</t>
  </si>
  <si>
    <t>Financial invest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Assets included in disposal groups classified as held for sale</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Liabilities included in disposal groups classified as held for sale</t>
  </si>
  <si>
    <t>Total liabilities</t>
  </si>
  <si>
    <t>Equity</t>
  </si>
  <si>
    <t>Called up share capital and share premium</t>
  </si>
  <si>
    <t>Other equity instruments</t>
  </si>
  <si>
    <t>Other reserves</t>
  </si>
  <si>
    <t>Retained earnings</t>
  </si>
  <si>
    <t>Total equity excluding non-controlling interests</t>
  </si>
  <si>
    <t>Total equity</t>
  </si>
  <si>
    <t>Total liabilities and equity</t>
  </si>
  <si>
    <t>Barclays introduced changes to the balance sheet presentation as at 31 December 2017 as a result of the adoption of new accounting policies on 1 January 2018. The comparatives as at 31 December 2016 have been updated to reflect this presentation change. Further detail on the adoption of new accounting policies can be fo und in Note 1 on pages 264 to 267 , Note 42 on pages 347 to 354 and the Credit risk disclosures on pages 273 to 277 .</t>
  </si>
  <si>
    <t>Africa Banking assets held for sale were reported in Head Office for 2016.</t>
  </si>
  <si>
    <t>Consolidated statement of changes in equity - GBP (£) £ in Millions</t>
  </si>
  <si>
    <t>Total</t>
  </si>
  <si>
    <t>Called up share capital and share premium [member]</t>
  </si>
  <si>
    <t>Other equity instruments [member]</t>
  </si>
  <si>
    <t>Available for sale reserve [member]</t>
  </si>
  <si>
    <t>Fair value through other comprehensive income reserve [member]</t>
  </si>
  <si>
    <t>Cash flow hedging reserve [member]</t>
  </si>
  <si>
    <t>Currency translation reserve [member]</t>
  </si>
  <si>
    <t>Own credit reserve [member]</t>
  </si>
  <si>
    <t>Other reserves and treasury shares [member]</t>
  </si>
  <si>
    <t>Retained earnings [member]</t>
  </si>
  <si>
    <t>Total equity excluding non-controlling interests [member]</t>
  </si>
  <si>
    <t>Non-controlling interests [member]</t>
  </si>
  <si>
    <t>Beginning Balance, equity at Dec. 31, 2016</t>
  </si>
  <si>
    <t>Effects of changes in accounting policies</t>
  </si>
  <si>
    <t>Currency translation movements</t>
  </si>
  <si>
    <t>Available for sale investments</t>
  </si>
  <si>
    <t>Cash flow hedges</t>
  </si>
  <si>
    <t>Retirement benefit re-measurements</t>
  </si>
  <si>
    <t>Own credit reserve</t>
  </si>
  <si>
    <t>Issue of new ordinary shares</t>
  </si>
  <si>
    <t>Issue of shares under employee share schemes</t>
  </si>
  <si>
    <t>Issue and exchange of other equity instruments</t>
  </si>
  <si>
    <t>Other equity instruments coupons paid</t>
  </si>
  <si>
    <t>Redemption of preference shares, value</t>
  </si>
  <si>
    <t>Increase in treasury shares</t>
  </si>
  <si>
    <t>Vesting of shares under employee share schemes</t>
  </si>
  <si>
    <t>Dividends paid</t>
  </si>
  <si>
    <t>Net equity impact of partial BAGL disposal</t>
  </si>
  <si>
    <t>Other reserve movements</t>
  </si>
  <si>
    <t>Ending Balance, equity at Dec. 31, 2017</t>
  </si>
  <si>
    <t>[4]</t>
  </si>
  <si>
    <t>Equity, adjusted balance</t>
  </si>
  <si>
    <t>Beginning Balance, equity at Dec. 31, 2017</t>
  </si>
  <si>
    <t>[5]</t>
  </si>
  <si>
    <t>Capital reorganisation</t>
  </si>
  <si>
    <t>Debt to equity reclassification</t>
  </si>
  <si>
    <t>Ending Balance, equity at Dec. 31, 2018</t>
  </si>
  <si>
    <t>a For further details refer to Note 29 .</t>
  </si>
  <si>
    <t>b For further details refer to Note 30 .</t>
  </si>
  <si>
    <t>As a result of the early adoption of the own credit provisions of IFRS 9 on 1 January 2017, own credit which was previously recorded in the income statement is now recognised within other comprehensive income. The cumulative unrealised own credit net loss of £175m was therefore reclassified from retained earnings to a separate own credit reserve, within other reserves. During 2 017, a £4m loss (net of tax) on own credit was booked in the reserve</t>
  </si>
  <si>
    <t>Consolidated statement of changes in equity (Parenthetical) £ in Millions</t>
  </si>
  <si>
    <t>Jan. 01, 2017GBP (£)</t>
  </si>
  <si>
    <t>IFRSs 9 [member] | Retained earnings [member]</t>
  </si>
  <si>
    <t>IFRSs 9 [member] | Own credit reserve [member]</t>
  </si>
  <si>
    <t>Gain (loss) on own credit booked in the reserve</t>
  </si>
  <si>
    <t>Consolidated cash flow statement - GBP (£) £ in Millions</t>
  </si>
  <si>
    <t>Reconciliation of profit before tax to net cash flows from operating activities:</t>
  </si>
  <si>
    <t>Adjustment for non-cash items [abstract]</t>
  </si>
  <si>
    <t>Allowance for impairment</t>
  </si>
  <si>
    <t>Depreciation, amortisation and impairment of property, plant, equipment and intangibles</t>
  </si>
  <si>
    <t>Other provisions, including pensions</t>
  </si>
  <si>
    <t>Net profit/(loss) on disposal of investments and property, plant and equipment</t>
  </si>
  <si>
    <t>Adjustments for non-cash items</t>
  </si>
  <si>
    <t>Changes in operating assets and liabilities [abstract]</t>
  </si>
  <si>
    <t>Net decrease/(increase) in cash collateral and settlement balances</t>
  </si>
  <si>
    <t>Net decrease/(increase) in loans and advances to banks and customers</t>
  </si>
  <si>
    <t>Net decrease in reverse repurchase agreements and other similar lending</t>
  </si>
  <si>
    <t>Net (decrease)/increase in deposits and debt securities in issue</t>
  </si>
  <si>
    <t>Net increase/(decrease) in repurchase agreements and other similar borrowing</t>
  </si>
  <si>
    <t>Net decrease/(increase) in derivative financial instruments</t>
  </si>
  <si>
    <t>Net (increase)/decrease in trading assets</t>
  </si>
  <si>
    <t>Net increase/(decrease) in trading liabilities</t>
  </si>
  <si>
    <t>Net (increase)/decrease in financial assets and liabilities at fair value through the income statement</t>
  </si>
  <si>
    <t>Net (increase) in other assets</t>
  </si>
  <si>
    <t>Net (decrease) in other liabilities</t>
  </si>
  <si>
    <t>Corporate income tax paid</t>
  </si>
  <si>
    <t>Net cash from operating activities</t>
  </si>
  <si>
    <t>Cash flows from (used in) investing activities [abstract]</t>
  </si>
  <si>
    <t>Purchase of financial assets through other comprehensive income</t>
  </si>
  <si>
    <t>Purchase of available for sale investments</t>
  </si>
  <si>
    <t>Proceeds from sale or redemption of financial assets through other comprehensive income</t>
  </si>
  <si>
    <t>Proceeds from sale or redemption of available for sale investments</t>
  </si>
  <si>
    <t>Purchase of property, plant and equipment and intangibles</t>
  </si>
  <si>
    <t>Proceeds from sale of property, plant and equipment and intangibles</t>
  </si>
  <si>
    <t>Disposal of discontinued operation, net of cash disposed</t>
  </si>
  <si>
    <t>Disposal of subsidiaries, net of cash disposed</t>
  </si>
  <si>
    <t>Other cash flows associated with investing activities</t>
  </si>
  <si>
    <t>Net cash from investing activities</t>
  </si>
  <si>
    <t>Cash flows from (used in) financing activities [abstract]</t>
  </si>
  <si>
    <t>Dividends paid and other coupon payments on equity instruments</t>
  </si>
  <si>
    <t>Issuance of subordinated debt</t>
  </si>
  <si>
    <t>Redemption of subordinated debt</t>
  </si>
  <si>
    <t>Net issue of shares and other equity instruments</t>
  </si>
  <si>
    <t>Repurchase of shares and other equity instruments</t>
  </si>
  <si>
    <t>Net purchase of treasury shares</t>
  </si>
  <si>
    <t>Net cash from financing activities</t>
  </si>
  <si>
    <t>Effect of exchange rates on cash and cash equivalents</t>
  </si>
  <si>
    <t>Net increase in cash and cash equivalents</t>
  </si>
  <si>
    <t>Cash and cash equivalents at beginning of the year</t>
  </si>
  <si>
    <t>Cash and cash equivalents at end of the year</t>
  </si>
  <si>
    <t>Cash and cash equivalents comprise [abstract]</t>
  </si>
  <si>
    <t>Cash and cash equivalents</t>
  </si>
  <si>
    <t>Financial statements of Barclays PLC - Statement of comprehensive income - GBP (£) £ in Millions</t>
  </si>
  <si>
    <t>Condensed Statement of Income Captions [Line Items]</t>
  </si>
  <si>
    <t>Dividend received from subsidiaries</t>
  </si>
  <si>
    <t>Net interest (expense)/income</t>
  </si>
  <si>
    <t>Operating expenses</t>
  </si>
  <si>
    <t>Profit (loss), attributable to:</t>
  </si>
  <si>
    <t>Profit (loss)</t>
  </si>
  <si>
    <t>Comprehensive income attributable to [abstract]</t>
  </si>
  <si>
    <t>Total comprehensive income</t>
  </si>
  <si>
    <t>Barclays PLC [member]</t>
  </si>
  <si>
    <t>Other comprehensive income/(oss)</t>
  </si>
  <si>
    <t>Financial statements of Barclays PLC - Statement of comprehensive income (Parenthetical) £ in Millions</t>
  </si>
  <si>
    <t>Dec. 31, 2018GBP (£)Employees</t>
  </si>
  <si>
    <t>Dec. 31, 2017GBP (£)Employees</t>
  </si>
  <si>
    <t>Dec. 31, 2016GBP (£)</t>
  </si>
  <si>
    <t>Comprehensive income</t>
  </si>
  <si>
    <t>Number of employees (full time equivalent) | Employees</t>
  </si>
  <si>
    <t>b As a result of the establishment of Barclays Execution Services in September 2017, employees who are now employed by Barclays Execution Services and who were previously allocated to, or were within, Barclays UK and Barclays International are now reported in Head Office.</t>
  </si>
  <si>
    <t>Financial statements of Barclays PLC - Balance sheet - GBP (£) £ in Millions</t>
  </si>
  <si>
    <t>Loans and advances to subsidiaries</t>
  </si>
  <si>
    <t>Investments in subsidiaries</t>
  </si>
  <si>
    <t>Called up share capital</t>
  </si>
  <si>
    <t>Share premium account</t>
  </si>
  <si>
    <t>Financial statements of Barclays PLC - Statement of changes in equity - GBP (£) £ in Millions</t>
  </si>
  <si>
    <t>Barclays PLC [member]Called up share capital and share premium [member]</t>
  </si>
  <si>
    <t>Barclays PLC [member]Other equity instruments [member]</t>
  </si>
  <si>
    <t>Barclays PLC [member]Capital redemption reserve [member]</t>
  </si>
  <si>
    <t>Barclays PLC [member]Available for sale reserve [member]</t>
  </si>
  <si>
    <t>Barclays PLC [member]Retained earnings [member]</t>
  </si>
  <si>
    <t>Issue of other equity instruments</t>
  </si>
  <si>
    <t>Other movements</t>
  </si>
  <si>
    <t>[2],[5]</t>
  </si>
  <si>
    <t>[4],[5]</t>
  </si>
  <si>
    <t>As a result of the adoption of IFRS 9 on 1 January 2018, the available for sale reserve of £86m has been transferred to retained earnings.</t>
  </si>
  <si>
    <t>Financial statements of Barclays PLC - Statement of changes in equity (Parenthetical) - GBP (£) £ in Millions</t>
  </si>
  <si>
    <t>Jan. 01, 2018</t>
  </si>
  <si>
    <t>Jan. 01, 2017</t>
  </si>
  <si>
    <t>[1],[2]</t>
  </si>
  <si>
    <t>Available for sale reserve [member] | Barclays PLC [member]</t>
  </si>
  <si>
    <t>Available for sale reserve [member] | IFRSs 9 [member] | Barclays PLC [member]</t>
  </si>
  <si>
    <t>Retained earnings [member] | Barclays PLC [member]</t>
  </si>
  <si>
    <t>Retained earnings [member] | IFRSs 9 [member] | Barclays PLC [member]</t>
  </si>
  <si>
    <t>Financial statements of Barclays PLC - Cash flow statement - GBP (£) £ in Millions</t>
  </si>
  <si>
    <t>Other non-cash items</t>
  </si>
  <si>
    <t>Net cash generated from operating activities</t>
  </si>
  <si>
    <t>Issue of shares and other equity instruments</t>
  </si>
  <si>
    <t>Proceeds of borrowings and issuance of subordinated debt</t>
  </si>
  <si>
    <t>Coupons paid on other equity instruments</t>
  </si>
  <si>
    <t>Dividends in specie</t>
  </si>
  <si>
    <t>Changes in operating assets and liabilities</t>
  </si>
  <si>
    <t>Capital contribution to subsidiary</t>
  </si>
  <si>
    <t>Net increase in loans and advances to subsidiaries of the Parent</t>
  </si>
  <si>
    <t>Net increase in debt securities in issue</t>
  </si>
  <si>
    <t>Net cash generated from operating activities includes [abstract]</t>
  </si>
  <si>
    <t>Dividends received, classified as operating activities</t>
  </si>
  <si>
    <t>Interest (paid)/received</t>
  </si>
  <si>
    <t>Consolidated balance sheet (Narrative)</t>
  </si>
  <si>
    <t>Balance sheet</t>
  </si>
  <si>
    <t>Disclosure of authorisation of financial statements</t>
  </si>
  <si>
    <t>The Board of Directors approved the financial statements on pages 256 to 358 on 20 February 2019. John McFarlane Group Chairman James E Staley Group Chief Executive Tushar Morzaria Group Finance Director</t>
  </si>
  <si>
    <t>Consolidated cash flow statement (Narrative)</t>
  </si>
  <si>
    <t>Cash flow statement</t>
  </si>
  <si>
    <t>Disclosure of additional information about understanding financial position and liquidity of entity</t>
  </si>
  <si>
    <t>Interest received was £25,755m ( 2017 : £21,784m; 2016 : £22,099m) and interest paid was £15,625m ( 2017 : £10,310m; 2016 : £8,850m). The Barclays Group is required to maintain balances with central banks and other regulatory authorities and these amounted to £4 , 717m ( 2017 : £3,360m; 2016 : £4,254m). For the purposes of the cash flow statement, cash comprises cash on hand and demand deposits and cash equivalents comprise highly liquid investments that are convertible into cash with an insignif icant risk of changes in value with original maturities of three months or less. Repurchase and reverse repurchase agreements are not considered to be part of cash equivalents.</t>
  </si>
  <si>
    <t>Financial statements of Barclays PLC - Statement of comprehensive income (Narrative)</t>
  </si>
  <si>
    <t>Disclosure of general information about financial statements</t>
  </si>
  <si>
    <t>For the year ended 31 December 2018, profit after tax was £ 15,806 m ( 2017 : £ 1,147 m) and total comprehensive income was £ 15,806 m ( 2017 : £1,207m). Other comprehensive income of £60m in 2017 related to the gain on available for sale instrum ents. The Company has 87 members of staff ( 2017 : 90).</t>
  </si>
  <si>
    <t>Financial statements of Barclays PLC - Balance sheet (Narrative)</t>
  </si>
  <si>
    <t>Condensed Balance Sheet Statements, Captions [Line Items]</t>
  </si>
  <si>
    <t>The financial statements on pages 262 to 263 and the accompanying note on page 354 were approved by the Board of Directors on 20 February 2019 and signed on its behalf by: John McFarlane Group Chairman James E Staley Group Chief Executive Tushar Morzaria Group Finance Director</t>
  </si>
  <si>
    <t>Financial statements of Barclays PLC - Cash flow statement (Narrative)</t>
  </si>
  <si>
    <t>Condensed Cash Flow Statements, Captions [Line Items]</t>
  </si>
  <si>
    <t>The Parent company’s principal activity is to hold the investment in its wholly-owned subsidiaries, Barclays Bank PLC, Barclays Bank UK PLC and Barclays Services Limited. Dividends received are treated as operating income.</t>
  </si>
  <si>
    <t>Significant accounting policies</t>
  </si>
  <si>
    <t>This section describes Barclays Group ’s significant policies and critical accounting estimates that relate to the financial statements and notes as a whole. If an accounting policy or a critical accounting estimate relates to a particular note, the accounting policy and/or critical accounting e stimate is contained with the relevant note. 1 Significant accounting policies 1. Reporting entity These financial statements are prepared for Barclays PLC and its subsidiaries (the Barclays Group ) under Section 399 of the Companies Act 2006. The Barclays Group is a major global financial services provider engaged in retail banking, credit cards, wholesale banking, investment banking, wealth management and investment management services. In addition, individual financial statements have been presented for t he holding company. 2. Compliance with International Financial Reporting Standards The consolidated financial statements of the Barclays Group , and the individual financial statements of Barclays PLC , have been prepared in accordance with International Financi al Reporting Standards (IFRS) and interpretations (IFRICs) issued by the Interpretations Committee, as published by the International Accounting Standards Board (IASB). They are also in accordance with IFRS and IFRIC interpretations endorsed by the Europea n Union. The principal accounting policies applied in the preparation of the consolidated and individual financial statements are set out below, and in the relevant notes to the financial statements. These policies have been consistently applied with the e xception of the adoption of IFRS 9 Financial Instruments including the early adoption of Prepayment Features with Negative Compensation (Amendments to IFRS 9), IFRS 15 Revenue from Contracts with Customers and the amendments to IFRS 2 Share-based Payment f rom 1 January 2018. 3. Basis of preparation The consolidated and individual financial statements have been prepared under the historical cost convention modified to include the fair valuation of investment property, and particular financial instruments, t o the extent required or permitted under IFRS as set out in the relevant accounting policies. They are stated in millions of pounds Sterling (£m), the functional currency of Barclays PLC . The financial statements have been prepared on a going con cern basis , in accordance with t he Companies Act 2006 as applicable to companies using IFRS. 4. Accounting policies The Barclays Group prepares financial statements in accordance with IFRS. The Barclays Group ’s significant accounting policies relating to specific financial statement items, together with a description of the accounting estimates and judgements that were critical to preparing them, are set out under the relevant notes. Accounting policies that affect the financial statements as a whole are set out below. (i) Consolidation Barclays Group applies IFRS 10 Consolidated financial statements . The consolidated financial statements combine the financial statements of Barclays PLC and all its subsidiaries. Subsidiaries are entities over which Barclays PLC has control. The Barclays Group has control over another entity when the Barclays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Barclays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Barclays Group member is a partner, advantage has been taken of the exemption under Regulation 7 of the Partnership (Accounts) Regulations 2008 with regard to preparing and filing of individual partnership financial statements. Details of the principal subsidiaries are given in Note 34 , and a complete list of all subsidiaries is presented in Note 44 . (ii) Foreign currency translation The Barclays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 lances are taken to the income statement . Non-monetary foreign currency balances are carried at historical transaction date exchange rates. The Barclays Group ’s foreign operations (including subsidiaries, joint ventures, associates and branches) based mainly outside the UK may have different functional currencies. The functional currency of an operation is the currency of the main economy to which it is exposed. Notes to the financial statements For the year ended 31 December 2018 Notes to the financial statements For the year ended 31 December 2018 1 Significant accounting policies continued Prior to consolidation (or equity accounting) the assets and liabilities of non-Sterling operations are translated at the period end exchange rate and items of income, expense and other compre 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 (iii) Financial assets and liabilities The Barclays Group applies IFRS 9 Financial Instruments to the recognition, classification and measurement, and derecognition of financial a ssets and financial liabilities and the impairment of financial assets. T he Barclays Group applies the requirements of IAS 39 Financial Instruments: Recognition and Measurement for hedge accounting purposes. Recognition The Barclays Group recognis es financial assets and liabilities when it becomes a party to the terms of the contract. Trade date or settlement date accounting is applied depending on the classification of the financial asset. Classification and measurement Financial assets are class ified on the basis of two criteria: i) the business model within which financial assets are managed; and ii) their contractual cash flow characteristics (whether the cash flows represent ‘solely payments of principal and interest’ (SPPI)). The Barclays Group assesses the business model criteria at a portfolio level. Information that is considered in determining the applicable business model includes (i) policies and objectives for the relevant portfolio, (ii) how the performance and risks of the portfolio ar 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 he time value of money is defined as the element of interest that provides consideration only for the passage of time and not consideration for other risks or costs associated with holding the financial asset. Terms that could change the contractual cash f lows so that it would not meet the condition for SPPI are considered, including: (i) contingent and leverage features, (ii) non-recourse arrangements and (iii) features that could modify the time value of money. Financial assets will be measured at amortised cost if they are held within a business model whose objective is to hold financial assets in order to collect contractual cash flows, and their contractual cash flows represent SPPI . Financial assets will be measured at fair value through other comprehensive income if they are held within a business model whose objective is achieved by both collecting contractual cash flows and selling financial assets, and their contractual cash flows represent SPPI . Other f inancial assets are measured at fair value through profit and loss. There is an option to make an irrevocable election on initial recognition for non traded equity investments to be measured at fair value through other comprehensive income, in which case d ividends are recognised in profit or loss, but gains or losses are not reclassified to profit or loss upon derecognition, and impairment is not recognised in the income statement. The accounting policy for each type of financial asset or liability is incl uded within the relevant note for the item. The Barclays Group ’s policies for determining the fair values of the assets and liabilities are set out in Note 17 . Derecognition The Barclays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 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cial liability and the recognition of a new financial liability. Transactions in which the Barclays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Group ’s exposure to variability in asset cash flows before the transfer with its retained exposure after the transfer. A cas 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 nside scenarios. Probabilities are then assigned to each scenario. Stressed parameters may include default rates, loss severity, or prepayment rates. Notes to the financial statements For the year ended 31 December 2018 Notes to the financial statements For the year ended 31 December 2018 1 Significant accounting policies continued Accounting for reverse repurchase and repurchase agree ments including other similar lending and borrowing Reverse repurchase agreements (and stock borrowing or similar transaction) are a form of secured lending whereby the Barclays Group provides a loan or cash collateral in exchange for the transfer of collatera l, generally in the form of marketable securities subject to an agreement to transfer the securities back at a fixed price in the future. Repurchase agreements are where the Barclays Group obtains such loans or cash collateral, in exchange for the transfer of collateral. The Barclays Group purchases (a reverse repurchase agreement) or borrows securities subject to a commitment to resell or return them. The securities are not included in the balance sheet as the Barclays Group does not acquire the risks and rewards of ownership. Consideration paid (or cash collateral provided) is accounted for as a loan asset at amortised cost, unless it is designated at fair value through profit and loss. The Barclays Group may also sell (a repurchase agreement) or lend securities subject to a commitment to repurchase or redeem them. The securities are retained on the balance sheet as the Barclays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Barclays Group applies IAS 32, Financi al Instruments: Presentation , to determine whether funding is either a financial liability (debt) or equity. Issued financial instruments or their components are classified as liabilities if the contractual arrangement results in the Barclays Group having an obligation to either deliver cash or another financial asset, or a variable number of equity shares, to the holder of the instrument. If this is not the case, the instrument is generally an equity instrument and the proceeds included in equity, net of tran 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 5. New and amended standards and interpretations The accounting policies adopted are consistent with those of the previous financial year, with the exception of the adoption of IFRS 9 Financial Instruments including the early adoption of Prepayment Features with Negative Compensation (Amendments to IFRS 9), IFRS 15 Revenue from Contracts with Customers and the amendments to IF RS 2 Share-based Payment from 1 January 2018. IFRS 9 – Financial Instruments IFRS 9 Financial Instruments replaces IAS 39 Financial Instruments: Recognition and Measurement . IFRS 9 introduces key changes in the following areas: Classification and measurement – requiring asset classification and measurement based upon both business model and product characteristics Impairment – introducing an expected credit loss model using forward looking information which replaces an incurred l oss model. The expected credit loss model introduces a three-stage approach to impairment as follows: Stage 1 – the recognition of 12 month expected credit losses (ECL), that is the portion of lifetime expected credit losses from default events that are e xpected within 12 months of the reporting date, if credit risk has not increased significantly since initial recognition; Stage 2 – lifetime expected credit losses for financial instruments for which credit risk has increased significantly since initial r ecognition; and Stage 3 – lifetime expected credit losses for financial instruments which are credit impaired. Refer to note 7 for further details regarding the impairment requirements of IFRS 9. As required by IFRS 9 the Barclays Group applied IFRS 9 retrospectively by adjusting the opening balance sheet at the date of initial application, and comparative periods have not been restated; for more detail refer to Note 42 . IFRS 15 – Revenue from Contracts with Customers IFRS 15 Revenue from Contracts with Customers replaces IAS 18 Revenue and IAS 11 Construction Contracts . IFRS 15 establishes a more systematic approach for revenue measurement and recognition by introducing a five-step model governing revenue recognition. The five-step model includes: 1) identifying the contract with the customer, 2) identifying each of the performance obligations included in the contract, 3) determining the amount of consideration in the contract, 4) allocating the consideration to each of the identified performance obligations and 5) recognising revenue as each performance obligation is satisfied. The Barclays Group elected the cumulative effect transition method with a transition adjustment calculated as of 1 January 2018, and recognised in retai ned earnings without restating comparative periods. There were no significant impacts from the adoption of IFRS 15 in relation to the timing of when the Barclays Group recognises revenues or when revenue should be recognised gross as a principal or net as an a gent; for more detail refer to Note 42 . IFRS 2 – Share-based Payment – Amendments to IFRS 2 The IASB issued amendments to IFRS 2 Share-based Payment that address three main areas: the effects of vesting conditions on the measurement of a cash-se ttled share-based payment transaction; the classification of a share-based payment transaction with net settlement features for withholding tax obligations; and accounting where a modification to the terms and conditions of a share-based payment transactio n changes its classification from cash settled to equity settled. The amendments are effective for annual periods beginning on or after 1 January 2018. Adoption of the amendments did not have a significant impact on the Barclays Group . Future accounting developments There have been and are expected to be a number of significant changes to the Barclays Group ’s financial reporting after 2018 as a result of amended or new accounting standards that have been or will be issued by the IASB. The most significant of these are as follows: Notes to the financial statements For the year ended 31 December 2018 Notes to the financial statements For the year ended 31 December 2018 1 Significant accounting policies continued IFRS 16 – Leases In January 2016 the IASB issued IFRS 16 Leases , which was subsequently endorsed by the EU in November 2017, and will replace IAS 17 Leases f or period beginning on or after 1 January 2019. IFRS 16 will apply to all leases with the exception of licenses of intellectual property, rights held by licensing agreement within the scope of IAS 38 Intangible Assets , service concession arrangements, leases of biological assets within the scope of IAS 41 Agriculture , and leases of minerals, oil, natural gas and similar non-regenerative resources. A lessee may elect not to apply IFRS 16 to remaining assets within the s cope of IAS 38 Intangible Assets . IFRS 16 will not result in a significant change to lessor accounting; however for lessee accounting there will no longer be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 al direct costs, and estimated costs of restoring the underlying asset to the condition required by the lease, less any lease incentives received. There is a recognition exception for leases with a term not exce eding 12 months which allows the lessee to apply similar accounting as an operating lease under IAS 17. Subsequently the lease liability will increase for the accrual of interest, resulting i n a constant rate of return throughout the life of the lease, and reduce when payments are made. The right of use asset will amortise to the income statement over the life of the lease. The Barclays Group IFRS 16 implementation and governance programme has been led by Finance with representation from all impacted departments. The project has identified the contrac ts impacted by IFRS 16, which are predominantly existing property leases. Other lease types are not material. The project has also established appropriate accounting policies, determined the appropriate transition options to apply, and updated Finance syst ems and processes to reflect the new accounting and disclosure requirements. As permitted by the standard, the Barclays Group intends to apply IFRS 16 on a retro spective basis but to take advantage of the option not to restate comparative periods by applying the modified retrospective approach. The Barclays Group intends to take advantage of the following transition options available under the modified retrospective a pproach: To calculate the right of use asset equal to the lease liability, adjusted for prepaid or accrued payments ; To rely on the previous assessment of whether leases are onerous in accordance with IAS 37 immediately before the date of initial applicati on as an alternative to performing an impairment review. The Barclays Group will adjust the carrying amount of the ROU asset at the date of initial application by the previous carrying amount of its onerous lease provision ; Apply the recognition exception for leases with a term not exceeding 12 months ; and Use hindsight in determining the lease term if the contract contains options to extend or terminate the lease. The expected impact of adopting IFRS 16 is an increase in assets of £1.6bn, an increase in liabi lities of £1.6bn with no material impact on retained earnings . This impact assessment has been estimated under an interim control environment. The implementation of the comprehensive end state control environment will continue as the Barclays Group introduces business as usual controls through 2019. IFRS 17 – Insurance contracts In May 2017, the IASB issued IFRS 17 Insurance Contracts , a comprehensive new accounting standard for insurance contracts covering recognition and measurement, presentation and disclos 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standard is currently effective from 1 January 2021 , and the standard has not yet been endorsed by the EU. The Barclays Group is currently assessing the expected impact of adopting this standard. 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 effective date is 1 January 2019. T he Barclays Group has considered the guidance included within the interpretation and concluded that the prescribed approach under IFRIC 23 is not expected to have a material impact on the Barclays Group ’s financial position. IAS 12 – Income Taxes – Amendments to IAS 12 In December 2017, as part of the Annual Improvements to IFRS Standards 2015-2017 Cycle, the IASB amended IAS 12 in order to clarify the accounting treatment of the income tax consequences of dividends. Effective from 1 January 2019 the tax conseque nces of all payments on financial instruments that are classified as equity for accounting purposes, where those payments are considered to be a distribution of profit, will be included in, and will reduce, the income statement tax charge. Refer to note 9 for the expected impact of adopting the amendments of IAS 12. IAS 19 – Employee Benefits – Amendments to IAS 19 In February 2018 the IASB issued amendments to the guidance in IAS 19 Employee Benefits , in connection with accounting for plan amendments , curtailments and settlements. The amendments must be applied to plan amendments, curtailments or settlements occurring on or after the beginning of the first annual reporting period that begins on or after 1 January 2019. The amendments have not yet been endorsed by the EU. Adoption of the amendments is not expected to have significant impact on the Barclays Group . Notes to the financial statements For the year ended 31 December 2018 Notes to the financial statements For the year ended 31 December 2018 1 Significant accounting policies continued 6. Critical accounting estimates and judgements The preparation of financial statements in accordance with IFRS requires the use of estimates. It also requires management to exercise judgement in applying the accounting policies. The key areas involving a higher degree of judgement or complexity, or areas where assumption s are significant to the consolidated and individual financial statements are highlighted under the relevant note. Critical accounting estimates and judgements are disclosed in: Credit impairment charges on page [ XX ] Tax on page [ XX ] Fair value of financi al instruments on page [ XX ] Pensions and post-retirement benefits – obligations on page [ XX ] Provisions including conduct and legal, competition and regulatory matters on page [ XX ]. 7. Other disclosures To improve transparency and ease of reference, by concentrating related information in one place, certain disclosures required under IFRS have been included within the Risk review section as follows: Credit risk on page [ XX ] and the tables on pages [ XX ] to [ XX ] Market risk on page [ XX ] and the tables on pages [ XX ] to [ XX ] Treasury and capital risk – capital on page [ XX ] and the tables on pages [ XX ] to [ XX ] Treasury and capital risk – liquidity on page [ XX ] and the tables on pages [ XX ] to [ XX ] . These disclosures are covered by the Audit opinion (included on pages [ XX ] to [ XX ] ) where referenced as audited.</t>
  </si>
  <si>
    <t>Segmental reporting</t>
  </si>
  <si>
    <t>Disclosure of operating segments [abstract]</t>
  </si>
  <si>
    <t>Segmental Reporting</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2 Segment al r eporting Presentation of segmental reporting The Barclays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 f operating decision maker. All transactions between business segments are conducted on an arm’s-length basis, with intra-segment revenue and costs being eliminated in Head Office. Income and expenses directly associated with each segment are included in d etermining business segment performance. Barclays Group is a transatlantic consumer and wholesale bank and for segmental reporting purposes it defines its two operating divisions as Barclays UK and Barclays International. Barclays UK which offers everyday products and services to retail customers and small to medium sized enterprises based in the UK. The division includes the UK Personal banking, UK Business banking and the Barclaycard consumer UK business. Barclays International whic h delivers products and services designed for our larger corporate, wholesale and international banking clients. The division includes the large UK Corporate business; the international Corporate and Wealth businesses; the Investment Bank; the internationa l Barclaycard business; and Barclaycard Business Solutions. The below table also includes Head Office which comprises head office and centra l support functions (including t reasury) and businesses in transition. Analysis of results by business Barclays UK Barclays International Head Office Group results £m £m £m £m For the year ended 31 December 2018 Total income a 7,383 14,026 (273) 21,136 Credit impairment charges and other provisions (826) (658) 16 (1,468) Net operating income/(expenses) 6,557 13,368 (257) 19,668 Operating costs (4,075) (9,324) (228) (13,627) UK bank levy (46) (210) (13) (269) GMP charge - - (140) (140) Litigation and conduct (483) (127) (1,597) (2,207) Total operating expenses (4,604) (9,661) (1,978) (16,243) Other net income/(expenses) 3 68 (2) 69 Profit/(loss) before tax 1,956 3,775 (2,237) 3,494 Total assets (£bn) 249.7 862.1 21.5 1,133.3 Number of employees (full time equivalent) b 22,600 12,400 48,500 83,500 Barclays UK Barclays International Head Office c Barclays Non-Core d Group results £m £m £m £m £m For the year ended 31 December 2017 Total income 7,383 14,382 (159) (530) 21,076 Credit impairment charges and other provisions (783) (1,506) (17) (30) (2,336) Net operating income/(expenses) 6,600 12,876 (176) (560) 18,740 Operating costs (4,030) (9,321) (277) (256) (13,884) UK bank levy (59) (265) (41) - (365) Litigation and conduct (759) (269) (151) (28) (1,207) Total operating expenses (4,848) (9,855) (469) (284) (15,456) Other net (expenses)/income e (5) 254 (189) 197 257 Profit/(loss) before tax 1,747 3,275 (834) (647) 3,541 Total assets (£bn) 237.4 856.1 39.7 - 1,133.2 Number of employees (full time equivalent) b 22,800 11,500 45,600 - 79,900 Notes a £351m of certain legacy capital instrument funding costs are now charged to Head O ffice, the impact of which would have been materially the same if the charges had been included in full year 2017. b As a result of the establishment of Barclays Execution Services in September 2017, employees who are now employed by Barclays Execution Services and who were previously allocated to, or were within, Barclays UK and Barclays International are now reported in Head Office. c The reintegration o f Non-Core assets on 1 July 2017 resulted in the transfer of c.£9bn of assets into Head Office relating to a portfolio of Italian mortgages. The portfolio generated a loss before tax of £37m in the second half of the year and included assets of £9bn as at 31 December 2017. d The Non-Core segment was closed on 1 July 2017 with the residual assets and liabilities reintegrated into, and associated financial performance subsequently reported in, Barclays UK, Barclays International and Head Office. Financial re sults up until 30 June 2017 are reflected in the Non-Core segment for 2017. Comparative results have not been restated. e Other net income/(expenses) represents the share of post-tax results of associates and joint ventures, profit (or loss) on disposal of subsidiaries, associates and joint ventures,
and gains on acquisitions. Analysis of results by business Barclays UK Barclays International Head Office Barclays Non-Core Group results £m £m £m £m £m For the year ended 31 December 2016 Total income 7,517 14,995 103 (1,164) 21,451 Credit impairment charges and other provisions (896) (1,355) - (122) (2,373) Net operating income/(expenses) 6,621 13,640 103 (1,286) 19,078 Operating costs (3,792) (9,129) (135) (1,509) (14,565) UK bank levy (48) (284) (2) (76) (410) Litigation and conduct (1,042) (48) (27) (246) (1,363) Total operating expenses (4,882) (9,461) (164) (1,831) (16,338) Other net (expenses)/income a (1) 32 128 331 490 Profit/(loss) before tax from continuing operations 1,738 4,211 67 (2,786) 3,230 Total assets (£bn) b 209.6 648.5 75.2 279.7 1,213.0 Number of employees (full time equivalent) c 36,000 36,900 100 5,500 119,300 Notes a Other net income / (expenses) represents the share of post-tax results of associates and joint ventures, profit (or loss) on disposal of subsidiaries, associates and joint ventures,
and gains on acquisitions. b Africa Banking assets held for sale were reported in Head Office for 2016. c Number of employees included 40,800 in relation to Africa Banking for 2016. Income by geographic region 2018 2017 2016 For the year ended 31 December £m £m £m Continuing operations United Kingdom 11,050 11,190 11,096 Europe 1,649 1,663 2,087 Americas 7,615 7,443 7,278 Africa and Middle East 253 251 419 Asia 569 529 571 Total 21,136 21,076 21,451 Income from individual countries which represent more than 5% of total income a 2018 2017 2016 For the year ended 31 December £m £m £m Continuing operations United Kingdom 11,050 11,190 11,096 United States 7,291 6,871 6,876 Note a Total income is based on counterparty location. Income from each single external customer does not amount to 10% or greater of the Barclays Group total income.</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3 Net interest income 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Group to estimate future cash flows, in some cases based on its experience of cust omers’ behaviour, considering all contractual terms of the financial instrument, as well as the expected lives of the assets and liabilities. Barclays Group incurs certain costs to originate credit card balances with the most significant being co-brand partner fees. To the extent these costs are attributed to customers that continuously carry an outstanding balance (revolvers), they are capitalised and subseq uently included within the calculation of the effective interest rate. They are amortised to interest income over the period of expected repayment of the originated balance. Costs attributed to customers that settle their outstanding balances each period ( transactors) are deferred on the balance sheet as a cost of obtaining a contract and amortised to fee and commission expense over the life of the customer relationship (refer to N ote 4 ) . There are no other individual estimates involved in the ca lculation of effective interest rates that are material to th e results or financial position. Notes to the financial statements Performance/return Notes to the financial statements Performance/return 2018 2017 2016 £m £m £m Cash and balances at central banks 1,123 583 186 Loans and advances at amortised cost 12,073 12,069 13,558 Financial investments - 754 740 Fair value through other comprehensive income 1,029 - - Other 316 225 57 Interest income 14,541 13,631 14,541 Deposits at amortised cost (2,250) (1,493) (1,779) Debt securities in issue (1,677) (915) (990) Subordinated liabilities (1,223) (1,223) (1,104) Other (329) (155) (131) Interest expense (5,479) (3,786) (4,004) Net interest income 9,062 9,845 10,537 Interest income presented above represents interest revenue calculated using the effective interest method. Costs to originate credit card balances of £596m ( 2017 : £497m; 2016 : £480m) have been amortised to interest income during the year. Interest income includes £53m ( 2017 : £48m; 2016 : £75m) accrued on impaired loans. Included in net interest income is hedge ineffectiveness as detailed in Note 14 amounting to £ 5 m loss ( 2017 : £ 43 m loss ; 2016 : £71m gain ).</t>
  </si>
  <si>
    <t>Net Fee and commission income</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4 Net fee and commission income Accounting for net fee and commission income under IFRS 15 effective from 1 January 2018 The Barclays Group applies IFRS 15 Revenue from Contracts with Customers. The standard establishes a five-step model governing revenue recognition. The five-step model requires Barclays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Barclays Group recognises fee and commission income charged for services provided by the Barclays Group as the services are provided, for example on completion of the underlying transaction. Accounting for net fee and commission income under IAS 1 8 for 2017 and 2016 The Barclays Group applies IAS 18 Revenue. Fees and commissions charged for services provided or received by the Barclays Group are recognised as the services are provided, for example on completion of the underlying transaction. Fee and commission income is disaggregated below by fee types that reflect the nature of the services offered across the Barclays Group and operating segments, in accordance with IFRS 15. It includes a total for fees in scope of IFRS 15. Refer to Note 2 for more detailed i nformation about operating segments. 2018 Barclays UK Barclays International Head Office Total £m £m £m £m Fee type Transactional 1,101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3 5,616 10 6,809 2017 a 2016 a £m £m Fee and commission income Banking, investment management and credit related fees and commissions 8,622 8,452 Foreign exchange commission 129 118 Fee and commission income 8,751 8,570 Fee and commission expense (1,937) (1,802) Net fee and commission income 6,814 6,768 Note a The Barclays Group elected the cumulative effect transition method on adoption of IFRS 15 for 1 January 2018, and recognised in retained earnings without restating comparative periods. The comparative figures are reported under IAS 18. Fee types Transactional 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wire transfer fees, balance transfer fees, overdraft or late fees and foreign exc hange fees, among others. Interchange and merchant fees are recognised upon settlement of the card transaction payment. Barclays incurs certain card related costs including those related to cardholder reward programmes and various payments made to co-bran d partners. To the extent cardholder reward programmes costs are attributed to customers that settle their outstanding balance each period (transactors) they are expensed when incurred and presented in fee and commission expense while costs related to cust omer s who continuously carry an outstanding balance (revolvers) are included in the effective interest ra te of the receivable (refer to N ote 3). Payments to partners for new cardholder account originations for transactor accounts are deferred as costs to o btain a contract under IFRS 15 while those costs related to revolver accounts are included in the effective interest ra te of the receivable (refer to N ote 3). Those costs deferred under IFRS 15 are capitalised and amortised over the estimated cardholder re lationship. Payments to co-brand partners based on revenue sharing are presented as a reduction of fee and commission income while payments based on profitability are presented in fee and commission expense. Advisory Advisory fees are generated from we alth management services and investment banking advisory services related to mergers, acquisitions and financial restructurings. Wealth management advisory fees primarily consists of asset-based fees for advisory accounts of wealth management clients and a re based on the market value of client assets. They are earned over the period the services are provided and are generally recognised quarterly when the market value of client assets is determined. Investment banking advisory fees are recognised at the poi 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 Brokerage and execution 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 Underwriting and syndication Underwriting and syndication fees are earned for the distribution of client eq uity or debt securities and the arrangement and administration of a loan syndication. This includes commitment fees to provide loan financing. Underwriting fees are generally recognised on trade date if there is no remaining contingency, such as the transa ction being conditional on closing of an acquisition or other transaction. Underwriting costs are deferred and recognised in fee and commission expense when the associated underwriting fees are recorded. Syndication fees are earned for arranging and admini stering a loan syndication; however, the associated fee may be subject to variability until the loan has been syndicated to other syndicate members or until other contingencies (such as a successful M&amp;A closing) have been resolved and therefore the fee rev enue is deferred until the uncertainty is resolved. Underwriting and syndication fees were previously reported on a net basis in the income statement. Following the adoption of IFRS 15, expenses associated with un derwriting and syndication of £38 m are now reported in fee and commission expense. Including in the underwriting and syndication, commitment fees to provide loan financing includes fees which are not presented as part of the effective interest rate of a loan in accordance with IFRS 9. Lo an commitment fees included as IFRS 15 revenues are fees for loan commitments that are not expected to fund, fees received as compensation for unfunded commitments and the applicable portion of fees received for a revolving loan facility, which for that pe riod, are undrawn. Such commitment fees are recognised over time through to the contractual maturity of the commitment. Contract assets and contract liabilities The Barclays Group had no material contract assets or contract liabilities as at 31 December 2018 . Impairment on fee receivables and contract assets During 2018, there have been no material impairments recognised in relation to fees receivable and contract assets. Fees in relation to transactional business can be added to outstanding customer balances. These amounts may be subsequently impaired as part of the overall loans a nd advances balance. Remaining performance obligations The Barclays Group applies the practical expedient of IFRS 15 and does not disclose information about remaining performance obligations that have original expected durations of one year or less or because the Barclays Group has a right to consideration that corresponds directly with the value of the service provided to the client or customer. Costs incurred in obtaining or fulfilling a contract The Barclays Group expects that incremental costs of obtaining a contract such as success fee and commission fees paid are recoverable and therefore capitalised such contract costs in the amount of £ 125.4m at 31 December 2018 . Capitalised contract costs are amortised based on the transfer of services to which the asset relates which typically ranges over the exp ected life of the relationship . In 2018 , the amount of amortisation was £ 30.4m and there wa s no impairment loss recognised in connection with the capitalised contract costs.</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 2018 2017 2016 £m £m £m Net gains from financial instruments held for trading 3,292 2,388 2,426 Net gains from financial instruments designated at fair value 267 1,112 377 Net gains from financial instruments mandatorily at fair value 1,007 - - Own credit losses a - - (35) Net trading income 4,566 3,500 2,768 Note a Following the early adoption of the own credit provisions of IFRS 9 on 1 January 2017, own credit on financial liabilities designated at fair value through profit and loss, which was previously reported in income statement, is now recognised in other comprehensive income.</t>
  </si>
  <si>
    <t>Net investment income [abstract]</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6 Net investment income Accounting for net investment income Dividends are recognised when the right to receive the dividend has been established. Other accounting policies relating to net investment income are set out in Note 13 and Note 15 . 2018 2017 2016 £m £m £m Net gains from disposal of available for sale investments a - 298 912 Net gains from disposal of debt instruments at fair value through other comprehensive income 158 - - Dividend income 91 48 8 Net gains from financial instruments designated at fair value b - 338 158 Net gains from financial instruments mandatorily at fair value 226 - - Other investment income 110 177 246 Net investment income 585 861 1,324 Notes a Following the adoption of IFRS 9, available for sale classification is no longer applicable . b Following the adoption of IFRS 9 , this category only includes financial assets designated at fair value to eliminate or reduc e an accounting mismatch. The net gains on such instruments are recognised in net trading income which helps to reduce an income statement presentation mismatch .</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7 Credit impairment charges and other provisions Accounting for the impairment of financial assets under IFRS 9 effective from 1 January 2018 Impairment The Barclays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ECL is calculated by multiplying the 12 month PD, LGD and the EAD. The 12 month and lifetime PDs represent the PD occurring over the next 12 months and the remaining maturity of the instrument respectively. The E 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Group assesses when a significant increase in credit risk has occurred based on quantitative and qualitative assessments. The credit risk of an exposure is considered to have significantly increased when : Quantitative test T he annualised lifetime PD has increased by more than an agreed threshold relative to the equivalent at origination. PD deterioration thresholds are defined as percentage increases, and are set at an origination score band and segment level to ensure the t 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s’ risk profile against a common set of principles and performance metrics (consistent across both retail and wholesale businesses), incorporating expert credit judgement w here appropriate. Wholesale assets apply a 100% increase in PD an d 0.2% PD floor to determine a significant increase in credit risk. Retail assets apply bespoke relative increase and absolute PD thresholds based on product type and origination PD. Thres holds are subject to maximums defined by Barclays Group policy including absolute PD floor maximum of 0.3% and maximum relative PD increase of 400% (applied to strongest credit quality customers only). Retail assets typically apply minimum relative thresho lds of 50-100%. For existing/historical exposures where origination point sc 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 al account performance data and other customer information, to derive a comparable ‘proxy’ estimation of origination PD. Qualitative test Relevant for a ccounts that meet the portfolio’s ‘high risk’ criteria and are subject to closer credit monitoring. High risk customers may not be in arrears but either through an e vent or an observed behaviour exhibit credit distress. The definition and assessment of high risk includes as wide a range of information as reasonably available, such as industry and Group -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 hey capture any incremental segments where there is evidence of credit deterioration. Backstop criteria Relevant for a ccounts that are more than 30 calendar days past due. The 30 days past due criteria is a backstop rather than a primary driver of moving exposures into Stage 2. Exposures will move back to Stage 1 once they no longer meet the criteria for a significant increase in credit risk . This means that, at minimum: all payments must be up-to-date, t he PD deterioration test is no longer met, the account is no longer classified as high risk, and the customer has evidenced an ability to maintain future payments. Management overlays and other exceptions to model outputs are applied only if consistent wi th the objective of identifying significant increases in credit risk. Forward-looking information The measur ement of ECL involves complexity and judgem ent, including estimation of PD , LGD, a range of unbiased future economic scenarios, estimation of expec ted lives (where contractual life is not appropriate), and estimation of EAD and assessing significant increases in credit risk. Credit losses are the expected cash shortfalls from what is contractually due over the expected life of the financial instrume nt, discounted at the original effective interest rate (EIR). ECLs are the unbiased probability-weighted credit losses determined by evaluating a range of possible outcomes and considering future economic conditions. When there is a non-linear relationship between forward-looking economic scenarios and their associated credit losses, five forward-looking economic scenarios are considered to ensure a sufficient unbiased representative sample of the complete distribution is included in determining the expecte d loss. Stress testing methodologies are leveraged within forecasting economic scenarios. The Barclays Group utilises an external consensus forecast as the baseline scenario. In addition, two adverse scenarios (Downside 1 and Downside 2) and two favourable sc enarios (Upside 1and Upside 2) are derived, with associated probability weightings. The adverse scenarios are calibrated to a similar severity to internal stress tests, whilst also incorporating IFRS 9 specific sensitivities and non-linearity. Downside 2 i s benchmarked to the Bank of England’s annual cyclical scenarios and to the most severe scenario from Moody’s inventory, but is not designed to be the same. The favourable scenarios are calibrated to be symmetric to the adverse scenarios, subject to a ceil ing calibrated to relevant recent favourable benchmark scenarios. The scenarios include six core variables, (GDP, unemployment and Ho use Price Index in both the UK and US markets), and expanded variables using statistical models based on historical correla tions. These variables revert back to the mean in all five scenarios after a set time period. The probability weights of the scenarios are estimated such that the baseline (reflecting current consensus outlook) has the highest weight and the weights of ad verse and favourable scenarios depend on the deviation from the baseline; the further from the baseline, the smaller the weight. A single set of five scenarios is used across all portfolios and all five weights are normalised to equate to 100%. The impacts across the portfolios are different because of the sensitivities of each of the portfolios to specific macroeconomic variables, for example, mortgages are highly sensitive to house prices and base rates, and credit cards and unsecured consumer loans are h 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 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Credit impaired is when the exposure has defaulted which is also anticipated to align to when an exposure is identified as individually impaired. Uncollectible loans are written off against the related allowance for loan impairment on completion of the Barclays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 Loan modifications and renegotiations that are not credit-impaired When modification of a loan agreement occurs as a result of commercial restru cturing activity rather than due to the credit risk of the borrower, an assessment must be performed to determine whether the terms of the new agreement are substantially different from the terms of the existing agreement. This assessment considers both th e change in cash flows arising from the modified terms as well as the change in overall instrument risk profile. Where terms are substantially different, the existing loan will be derecognised and a new loan will be recognised at fair value . Where term s are not substantially different, the loan carrying value will be adjusted to reflect the present value of modified cash flows discounted at the original EIR, with any resulting gain or loss recognised immediately within the income statement as a modifica tion gain or loss. Expected life Lifetime ECLs must be measured over the expected life. This is restricted to the maximum contractual life and takes into account expected prepayment, extension, call and similar options. The exceptions are certain revolve r financial instruments, such as credit cards and bank overdrafts, that include both a drawn and an undrawn component where the entity’s contractual ability to demand repayment and cancel the undrawn commitment does not limit the entity’s exposure to credi t losses to the contractual notice period. For revolvi ng facilities, expected life is analytically derived to reflect behavioural life of the asset, i.e. the full period over which the business expects to be exposed to credit risk. Behavioural life is typi cally based upon historical analysis of the average time to default, closure or withdrawal of facility. Where data is insufficient or analysis inconclusive, an additional ‘maturity factor’ may be incorporated to reflect the full estimated life of the expos ures, based upon experienced judgement and/or peer analysis. Potential future modifications of contracts are not taken into account when determining the expected life or EAD until they occur. Discounting ECLs are discounted at the EIR at initial recogniti on or an approximation thereof and consistent with income recognition. For loan commitments the EIR is the rate that is expected to apply when the loan is drawn down and a financial asset is recognised. Issued financial guarantee contracts are discounted a t the risk free rate. Lease receivables are discounted at the rate implicit in the lease. For variable/floating rate financial assets, the spot rate at the reporting date is used and projections of changes in the variable rate over the expected life are no t made to estimate future interest cash flows or for discounting. Modelling techniques ECLs are calculated by multiplying three main components, being the PD, LGD and the EAD, discounted at the original EIR. The regulatory Basel Committee of Banking Super visors (BCBS) ECL calculations are leveraged for IFRS 9 modelling but adjusted for key differences which include: BCBS requires 12 month through the economic cycle losses whereas IFRS 9 requires 12 months or lifetime point in time losses based on conditio ns at the reporting date and multiple forecasts of the future economic conditions over the expected lives; IFRS 9 models do not include certain conservative BCBS model floors and downturn assessments and require discounting to the reporting date at the ori 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 portionment to individual financial instruments, is used where effects can only be seen at a collective level, for example for forward-looking information. For the IFRS 9 impairment assessment, Barclays Group ’ s risk models are used to determine the PD, LGD and EAD. For Stage 2 and 3, Barclays Group applies lifetime PDs but uses 12 month PDs for Stage 1. The ECL drivers of PD, EAD and LGD are modelled at an account level which considers vintage, among other credit factors. Also, the asse ssment of significant increase in credit risk is based on the initial lifetime PD curve, which accounts for the different credit risk underwritten over time. Forbearance A financial asset is subject to forbearance when it is modified due to the credit dis 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g forbearance, 24 months. Hence, a minimum of 36 months is required for non-perform ing forbearance to move out of a forborne state. No financial instrument in forbearance can transfer back to Stage 1 until all of the Stage 2 thresholds are no longer met and can only move out of Stage 3 when no longer credit impaired. Accounting for the impairment of financial assets under IAS 39 for 2017 and 2016 Loans and other assets held at amortised cost In accordance with IAS 39, the Barclays Group assesses at each balance sheet date whether there is objective evidence that loan assets will not be re covered in full and, wherever necessary, recognises an impairment loss in the income statement. An impairment loss is recognised if there is objective evidence of impairment as a result of events that have occurred and these have adversely impacted the e stimated future cash flows from the assets. These events include: becoming aware of significant financial difficulty of the issuer or obligor a breach of contract, such as a default or delinquency in interest or principal payments the Barclays Group, fo r economic or legal reasons relating to the borrower’s financial difficulty, grants a concession that it would not otherwise consider it becomes probable that the borrower will enter bankruptcy or other financial reorganisation the disappearance of an active market for that financial asset because of financial difficulties observable data at a portfolio level indicating that there is a measurable decrease in the estimated future cash flows, although the decrease cannot yet be ascribed to individual fina ncial assets in the portfolio – such as adverse changes in the payment status of borrowers in the portfolio or national or local economic conditions that correlate with defaults on the assets in the portfolio. Impairment assessments are conducted individua lly for significant assets, which comprise all wholesale customer loans and larger retail business loans, and collectively for smaller loans and for portfolio level risks, such as country or sectoral risks. For the purposes of the assessment, loans with si milar credit risk characteristics are grouped together – generally on the basis of their product type, industry, geographical location, collateral type, past due status and other factors relevant to the evaluation of expected future cash flows. The impair ment assessment includes estimating the expected future cash flows from the asset or the group of assets, which are then discounted using the original effective interest rate calculated for the asset. If this is lower than the carrying value of the asset o r the portfolio, an impairment allowance is raised. If, in a subsequent period, the amount of the impairment loss decreases, and the decrease can be related objectively to an event occurring after the impairment was recognised, the previously recognised i mpairment loss is reversed by adjusting the allowance account. The amount of the reversal is recognised in the income statement. Following impairment, interest income continues to be recognised at the original effective interest rate on the restated carry ing amount, representing the unwind of the discount of the expected cash flows, including the principal due on non-accrual loans. Uncollectable loans are written off against the related allowance for loan impairment on completion of the Barclays Group ’s inter nal processes when all reasonably expected recoverable amounts have been collected. Subsequent recoveries of amounts previously written off are credited to the income statement. Available for sale financial assets Impairment of available for sale debt ins truments Debt instruments are assessed for impairment in the same way as loans. If impairment is deemed to have occurred, the cumulative decline in the fair value of the instrument that has previously been recognised in the available for sale reserve is re moved from reserves and recognised in the income statement. This may be reversed if there is evidence that the circumstances of the issuer have improved. Impairment of available for sale equity instruments Where there has been a prolonged or significant d ecline in the fair value of an equity instrument below its acquisition cost, it is deemed to be impaired. The cumulative net loss that has been previously recognised directly in the available for sale reserve is removed from reserves and recognised in the income statement. Increases in the fair value of equity instruments after impairment are recognised directly in other comprehensive income. Further declines in the fair value of equity instruments after impairment are recognised in the income statement.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 icant increases in credit risk, based on the Barclays Group ’s experience of managing credit risk. The determination of expected life is most material for Barclays credit card portfolios which is obtained via behavioural life analysis . As a result, the expected life of credit card portfoli os is currently set to 10 years to materially capture the risk of these facilities. Within the retail and small businesses portfolios, which comprise large number s of small homogenous assets with similar risk characteristics where credit scoring techniques are generally used , the impairment allowance is calculated using forward looking modelled parameters which are typically run at account level. There are many mod els in use, each tailored to a product, line of business or customer category. Judgement and knowledge is needed in selecting the statistical methods to use when the models are developed or revised. The impairment allowance reflected in the financial state ments for these portfolios is therefore consi dered to be reasonable and supportable. The impairment charge reflected in the income statement for retail portfolios is £1,57 8 m (2017: £2,095m; 2016: £2,053m) o f the total impairment charge on loans and advance s. For individually significant assets in Stage 3 , impairment allowances are calculated on an individual basis and all relevant considerations that have a bearing on t he expected future cash flows across a range of economic s cenarios are taken into account. These considerations can be subjective and can include the business prospects for the customer, the realisabl e value of collateral, the Barclays Group ’s position relative to other claimants, the reliability of customer informat ion and the likely cost and d uration of the work-out process. The economic scenarios considered are the same as those used in the Barclays Group’s ECL models. The level of the impairment allowance is the difference between the value of the discounted expec ted future cash flows (discounted at the loan’s original effective interest rate), and its carrying amount. Furthermore, judgements change with time as new information becomes available or as work-out strategies evolve, resulting in frequent revisions to t he impairment allowance as individual decisions are taken. Changes in these estimates would result in a change in the allowances and have a direct impact on the impairment charge. The impairment charge reflected in the financial statements in relation to w holesale portfolios is a release of £(113 )m (2017: £238m; 2016: £299m) of the total impairment charge on loans and advances. Further information on impairment allowances , impairment charges and related credit information is set out within the Risk review o n page [ 00 ] . 2018 2017 a 2016 a Impairment charges Recoveries b Total Impairment charges Recoveries b Total Impairment charges Recoveries b Total £m £m £m £m £m £m £m £m £m Loans and advances 1,785 (195) 1,590 2,654 (334) 2,320 2,708 (365) 2,343 Provision for undrawn contractually committed facilities and guarantees provided (125) - (125) 13 - 13 9 - 9 Loans impairment 1,660 (195) 1,465 2,667 (334) 2,333 2,717 (365) 2,352 Cash collateral and settlement balances (1) - (1) - - - - - - Financial investments - - - 3 - 3 21 - 21 Financial instruments at fair value through other comprehensive income 4 - 4 - - - - - - Credit impairment charges and other provisions 1,663 (195) 1,468 2,670 (334) 2,336 2,738 (365) 2,373 Note s a The comparatives for 2017 and 2016 are presented on an IAS 39 basis. b Cash recoveries of previously written off amounts . The movement in gross exposures and impairment allowance for loans and advances at amortised cost table under IFRS9 is presented in the Credit risk section. The prior year comparative table for movement in allowance under IAS39 is presented below. Movements in allowance for impairment by asset class At beginning of year Acquisitions and disposals Unwind of discount Exchange and other adjustments Amounts written off Recoveries Amounts charged to income statement Balance at 31 December £m £m £m £m £m £m £m £m 2017 Home loans 467 - (5) (4) (29) - 29 458 Credit cards, unsecured and other retail lending 3,060 - (43) (223) (2,042) 252 2,051 3,055 Corporate loans 1,093 (5) - (13) (258) 82 240 1,139 Total impairment allowance 4,620 (5) (48) (240) (2,329) 334 2,320 4,652 Write-offs subject to enforcement activity The contractual amount outstanding on financial assets that were written off during the period ended 31 December 2018 and that are still subject to enforcement activity is £1, 445 m. This is lower than the write-offs presented in the movement in gross exposures and impairment allowance table due to post write-off recoveries. Modification of financial assets Financial assets with a loss allowance measured at an amount equal to lifetime ECL of £851m were subject to non-substantial modification during the period, with a resulting loss of £26m. The gross carrying amount at 31 December 2018 of financial assets for which the loss allowance has changed to a 12 month ECL during the year amounts to £114m.</t>
  </si>
  <si>
    <t xml:space="preserve">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8 Operating expenses Accounting for staff costs The Barclays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Barclays Group considers that it is appropriate to recognise the awards over the period from the date of grant to the date that the awards vest. In relation to awards granted from 2017, the Barclays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2018 2017 2016 £m £m £m Infrastructure costs Property and equipment - 1,363 1,180 Depreciation of property, plant and equipment - 446 492 Operating lease rentals - 342 561 Amortisation of intangible assets - 715 670 Impairment of property, equipment and intangible assets - 80 95 Gain on property disposals - 3 - Total infrastructure costs - 2,949 2,998 Administration and general costs Consultancy, legal and professional fees a - 1,064 909 Subscriptions, publications, stationery and communications - 630 644 Marketing, advertising and sponsorship - 433 435 Travel and accommodation - 150 136 UK bank levy - 365 410 Other administration and general expenses a - 98 20 Total administration and general costs - 2,740 2,554 Staff costs - 8,560 9,423 Litigation and conduct a - 1,207 1,363 Operating expenses - 15,456 16,338 Note a The presentation of other costs has been amended to include litigation and conduct as a separate line item. The prior year comparatives within other cost categories have been adjusted accordingl y. </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9 Tax Accounting for income taxes The Barclays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Barclays Group considers an uncertain tax position to exist when it considers that ultimately, in the future, the amount of profit subject to tax may be greater than the amount initially reflected in the Barclays Group ’s tax returns. The Barclays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Barclays Group ultimately expects to pay the tax au thority to resolve the position , taki ng into account any interest and penalties potentially payable to the tax authority.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Group ’ s measurement of provisions is based upon its best estimate of the additional profit that will become subject to tax. For a discrete position, consideration is given only to the merits of that position. Where a number of issues are expected to be review ed and resolved together, Barclays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lays Group does not consi der there to be a significant risk of a material adjustment to the carrying amount of current and deferred tax balances, including provisions for uncertain tax positions in the next financial year. The provisions for uncertain tax positions cover a divers e range of issues and reflect advice from external counsel where relevant. It should be noted that only a proportion of the total uncertain tax positions will be under audit at any point in time, and could therefore be subject to challenge by a tax author ity over the next year. Deferred tax assets have been recognised based on business profit forecasts. Details on the recognition of deferred tax assets is provided in this note. 2018 2017 2016 £m £m £m Current tax charge/(credit) Current year 900 768 896 Adjustments in respect of prior years (214) 55 (361) 686 823 535 Deferred tax charge/(credit) Current year 442 1,507 393 Adjustments in respect of prior years (6) (90) 65 436 1,417 458 Tax charge 1,122 2,240 993 The table below shows the reconciliation between the actual tax charge and the tax charge that would result from applying the standard UK corporation tax rate to the Barclays Group’s profit before tax. 2018 2018 2017 2017 2016 2016 £m % £m % £m % Profit before tax from continuing operations 3,494 3,541 3,230 Tax charge based on the standard UK corporation tax rate of 19% (2017: 19.25%; 2016: 20%) 664 19.0% 682 19.3% 646 20.0% Impact of profits/losses earned in territories with different statutory rates to the UK (weighted average tax rate is 21.9% (2017: 29.4%; 2016: 32.8%)) 100 2.9% 356 10.1% 415 12.8% Recurring items: Non-creditable taxes including withholding taxes 156 4.5% 191 5.4% 277 8.6% Non-deductible expenses 81 2.3% 90 2.5% 114 3.5% Impact of UK bank levy being non-deductible 51 1.5% 70 2.0% 82 2.5% Tax adjustments in respect of share-based payments 17 0.5% 5 0.1% 34 1.1% Non-taxable gains and income (245) (7.0%) (178) (5.0%) (199) (6.2%) Changes in recognition of deferred tax and effect of unrecognised tax losses (104) (3.0%) (71) (2.0%) (178) (5.5%) Impact of Barclays Bank PLC's overseas branches being taxed both locally and in the UK 16 0.5% (61) (1.7%) (128) (4.0%) Adjustments in respect of prior years (220) (6.3%) (35) (1.0%) (296) (9.2%) Banking surcharge and other items 167 4.8% 128 3.6% 88 2.7% Non-recurring items: Remeasurement of US deferred tax assets due to US tax rate reduction - - 1,177 33.2% - - Impact of the UK branch exemption election on US branch deferred tax assets - - (276) (7.8%) - - Non-deductible provisions for UK customer redress 93 2.7% 129 3.6% 203 6.3% Non-deductible provisions for investigations and litigation 346 9.9% 72 2.0% 48 1.5% Non-taxable gains and income on divestments - - (39) (1.1%) (180) (5.6%) Non-deductible impairments and losses on divestments - - - - 67 2.1% Total tax charge 1,122 32.1% 2,240 63.3% 993 30.7% Factors driving the effective tax rate The effective tax rate of 32.1% is higher than the UK corporation tax rate of 19% primarily due to profits earned outside the UK being taxed at local statutory tax rates that are higher than the UK tax rate, provisions for UK customer redress, investigations and litigation being non-deductible for tax purposes, non-creditable taxes and non-deductible expenses including UK bank levy. In addition, the UK profits of banking companies are subject to a surcharge. T hese factors, which have each increased the effective tax rate, are partially offset by the impact of non-taxable gains and income in the period, changes in the recognition of deferred tax, and the impact of adjustments in respect of prior years. The Barc lays Group’s future tax charge will be sensitive to the geographic mix of profits earned and the tax rates in force in the jurisdictions that the Barclays Group operates in. In the UK, legislation to reduce the corporation tax rate to 17% from 1 April 2020 has been enacted. Effective from 1 January 2019, a change in accounting standards requires the tax consequences of all payments on financial instruments that are classified as equity for accounting purposes, where those payments are considered to be a d istribution of profit, to be included in the income statement tax charge. The Barclays Group currently includes the tax credit associated with deductions for payments made under A dditional Tier 1 instruments as a movement in reserves. This accounting chang e will result in that tax credit being included in the income statement tax charge, and this will have the effect of reducing the Barclays Group's effective tax rate from 2019. For illustrative purposes, if this future accounting approach had been applie d in 2018, then, the tax credit on payments under Additional Tier 1 instruments would have reduced the Barclays Group’s total income statement tax charge by £203m. Tax in the consolidated statement of comprehensive income The tax relating to each component of other comprehensive income can be found on page xx in the consolidated statement of comprehensive income which in cludes within Other a tax credit of £ 30m ( 2017 : £5m charge) on other items including share based payments. Tax in respect of discontinued operation Tax relating to the discontinued operation can be found in the BAGL disposal group income statement (refer to Not e 41 ). The tax charge of nil ( 2017 : £154m) related entirely to the profit from the ordina ry activities of the discontinued operation. Current tax assets and liabilities Movements on current tax assets and liabilities were as follows: 2018 2017 £m £m Assets 482 561 Liabilities (586) (737) As at 1 January (104) (176) Income statement from continuing operations (686) (823) Other comprehensive income 321 93 Corporate income tax paid 548 708 Other movements 91 94 170 (104) Assets 798 482 Liabilities (628) (586) As at 31 December 170 (104) Deferred tax assets and liabilities The deferred tax amounts on the balance sheet were as follows: 2018 2017 £m £m Intermediate Holding Company ('IHC Tax Group') 1,454 1,413 US Branch Tax Group 1,087 1,234 UK Tax Group 861 492 Other 426 318 Deferred tax asset 3,828 3,457 Deferred tax liability (51) (44) Net deferred tax 3,777 3,413 US deferred tax assets in the IHC and US Branch Tax Groups The deferred tax asset in the IHC Tax Group of £ 1,454 m ( 2017 : £ 1,413 m) includes £220 m ( 2017 : £286m) relating to tax losses an d the deferred tax asset in Barclays Bank PLC’s US Branch Tax Group of £ 1,087 m ( 2017 : £1,234m) includes £167m ( 2017 : £283m) relating to tax losses. Under US tax rules, losses occurring prior to 1 January 2018 can be carried forward and o ffset against profits for a period of 20 years. The losses first arose in 2011 in the IHC Tax Group and 2008 in the US Branch Tax Group and therefore, any unused amounts may begin to expire in 2031 and 2028 respectively. The remaining US deferred tax asset s relate to temporary differences for which there is no time limit on recovery. The deferred tax assets for the IHC and the US Branch Tax Groups’ tax losses are currently projected to be fully utilised by 2020. UK Tax Group deferred tax asset The deferred tax asset in the UK Tax Group of £ 861 m ( 2017 : £492 m) relates entirely to temporary differences. Other deferred tax assets The deferred tax asset of £ 426 m ( 2017 : £318m) in other entities within the Barclays Group incl udes £142m ( 2017 : £27m) relating to tax losses carried forward. These deferred tax assets relate to a number of different territories and their recognition is based on profit forecasts or local country law which indicate that it is probable that the los ses and temporary differences will be utilised. Of the deferred tax asset of £ 426 m ( 2017 : £318m), an amount of £247m ( 2017 : £218m) relates to entities which have suffered a loss in either the current or prior year. This has been take 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Tax losses carried forward Share-based payments and deferred compensation Other Total £m £m £m £m £m £m £m £m £m £m Assets a 1,266 200 1 52 735 157 596 384 1,362 4,753 Liabilities (28) (161) (76) (218) - - - - (230) (713) At 1 January 2018 a 1,238 39 (75) (166) 735 157 596 384 1,132 4,040 Income statement (14) (8) 7 (120) (84) (62) (103) (26) (26) (436) Other comprehensive income - 108 96 (98) (48) 8 1 (13) (7) 47 Other movements 52 6 1 (5) (2) 9 35 14 16 126 1,276 145 29 (389) 601 112 529 359 1,115 3,777 Assets 1,292 180 39 46 601 112 529 359 1,377 4,535 Liabilities (16) (35) (10) (435) - - - - (262) (758) At 31 December 2018 1,276 145 29 (389) 601 112 529 359 1,115 3,777 Assets 1,801 183 - 91 151 251 503 732 2,013 5,725 Liabilities (92) (141) (333) - - - - - (319) (885) At 1 January 2017 1,709 42 (333) 91 151 251 503 732 1,694 4,840 Income statement (353) - - (322) (38) (69) 131 (307) (459) (1,417) Other comprehensive income - (3) 262 49 - - - (22) 22 308 Other movements (118) - (4) 16 (5) (25) (38) (19) (125) (318) 1,238 39 (75) (166) 108 157 596 384 1,132 3,413 Assets 1,266 200 1 52 108 157 596 384 1,362 4,126 Liabilities (28) (161) (76) (218) - - - - (230) (713) At 31 December 2017 1,238 39 (75) (166) 108 157 596 384 1,132 3,413 Note a Following the adoption of IFRS 9 and IFRS 15 on 1 January 2018, additional deferred tax assets of £627m were recognised. Refer to Note 42 for further information. Other movements include the impact of changes in foreign exchange rates as well as deferred tax amounts relating to acquisitions and disposals. The amount of deferred tax liability expected to be settled after more than 12 mon ths is £635 m ( 2017 : £522m). The amount of deferred tax assets expected to be recovered aft er more than 12 months is £3,703 m ( 2017 : £3,399m). These amounts are before offsetting asset and liability balances where there is a legal right to set-off and an intention to settle on a net basis. Unrecognised deferred tax Tax losses and temporary differences Deferred tax assets have not been recognised in respect of gross deductible temporary differences of £175m ( 2017 : £157m), unused tax credits of £198m ( 2017 : £546m), and gross tax losses of £16,313m ( 2017 : £17,919m). The tax losses inc lude capital losses of £3,225m ( 2017 : £3,126m). Of these tax losses, £240m ( 2017 : £409m) expire within five years, £259m ( 2017 : £193m) expire within six to ten years, £948m ( 2017 : £2,016m) expire w ithin 11 to 20 years and £14,866 m ( 2017 : £15 ,301m) can be carried forward indefinitely. Deferred tax assets have not been recognised in respect of these items because it is not probable that future taxable profits and gains will be available against which they can be utilised . Group investments in subsidiaries, branches and associates Deferred tax is not recognised in respect of the value of the Barclays Group's investments in subsidiaries, branches and associates where the Barclays Group is able to control the timing of the reversal of the temporary differences and it is probable that such differences will not reverse in the foreseeable future. The aggregate amount of these temporary differences for which deferred tax liabilities have not been recognised was £0.6bn ( 2017 : £0.1bn) .</t>
  </si>
  <si>
    <t xml:space="preserve">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10 Earnings per share 2018 2017 2016 £m £m £m Profit/(loss) attributable to ordinary equity holders of the parent in respect of continuing and discontinued operations 1,394 (1,922) 1,623 Tax credit on profit after tax attributable to other equity instrument holders 203 174 128 Total profit/(loss) attributable to ordinary equity holders of the parent in respect of continuing and discontinued operations 1,597 (1,748) 1,751 Continuing operations Profit attributable to ordinary equity holders of the parent in respect of continuing operations 1,394 413 1,434 Tax credit on profit after tax attributable to other equity instrument holders 203 174 128 Profit attributable to equity holders of the parent in respect of continuing operations 1,597 587 1,562 Discontinued operation (Loss)/profit attributable to ordinary equity holders of the parent in respect of discontinued operations - (2,335) 189 Dilutive impact of convertible options in respect of discontinued operations - - (1) (Loss)/profit attributable to equity holders of the parent in respect of discontinued operations including dilutive impact of convertible options - (2,335) 188 Profit/(loss) attributable to equity holders of the parent in respect of continuing and discontinued operations including dilutive impact of convertible options 1,597 (1,748) 1,750 2018 2017 2016 million million million Basic weighted average number of shares in issue 17,075 16,996 16,860 Number of potential ordinary shares 308 288 184 Diluted weighted average number of shares 17,383 17,284 17,044 Basic earnings per share Diluted earnings per share 2018 2017 2016 2018 2017 2016 p p p p p p Earnings/(loss) per ordinary share 9.4 (10.3) 10.4 9.2 (10.1) 10.3 Earnings per ordinary share in respect of continuing operations 9.4 3.5 9.3 9.2 3.4 9.2 (Loss)/earnings per ordinary share in respect of discontinued operation - (13.8) 1.1 - (13.5) 1.1 The calculation of basic earnings per share is based on the profit attributable to equity holders of the parent and the basic weighted average number of shares excluding treasury shares held in employee benefit trusts or held for trading. When calculating the diluted earnings per share, the weighted average number of shares in issue is adjusted for the effects of all dilutive potential ordinary shares held in respect of Barclays PLC, totalling 308 m ( 2017 : 288 m) shares. Th e total number of share options outstanding, under schemes considered to be potentially dilutive, was 544 m ( 2017 : 534m). These options have strike prices ranging from £1.2 0 to £2.27. Of the total number of employee share options and share awards at 31 December 2018 , 43 m ( 2017 : 10m) were anti-dilutive. The 79m ( 2017 : 136m) increase in the basic weighted average number of shares since 31 December 2017 to 17,075 m is primarily due to shares issued under employee share schemes and the Scrip Dividend Programme. </t>
  </si>
  <si>
    <t>Dividends on ordinary shares</t>
  </si>
  <si>
    <t>The notes included in this section focus on the results and performance of the Barclays Group . Information on the income generated, expenditure incurred, segmental performance, tax, earnings per share and dividends are included here. For further detail on performance, see income statement commentary within Financ ial review (unaudited) on page 00 . 11 Dividends on ordinary shares The Directors have approved a total dividend in respect of 2018 of [ x.x ]p p er ordinary share of 25p each. The remaining full year dividend for 2018 of [x .x ]p per o rdinary share will be paid on 5 April 2019 to sharehol ders on the Share Register on 1 March 2019 following the 2.5p half year dividend paid in September. On 31 December 2018, there were 17,133m ordinary shares in issue. The financial statements for the year ended 31 December 2018 does not reflect this divide nd, which will be accounted for in shareholders’ equity as an appropriation of retained profits in the year ending 31 December 2019. The 2018 financial statements include the 2018 half year dividend of £427m (2017: £170m) and a final dividend declared in r elation to 2017 of £341m (2017: £339m). Dividends are funded out of distributable reserves.</t>
  </si>
  <si>
    <t>Trading portfolio</t>
  </si>
  <si>
    <t>Trading Portfolio</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2 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 Trading portfolio assets Trading portfolio liabilities 2018 2017 2018 2017 £m £m £m £m Debt securities and other eligible bills 57,283 51,200 (25,394) (29,045) Equity securities 39,565 59,338 (12,488) (8,306) Traded loans 7,234 3,140 - - Commodities 105 82 - - Trading portfolio assets/(liabilities) 104,187 113,760 (37,882) (37,351)</t>
  </si>
  <si>
    <t>Financial assets at fair value through profit or loss</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3 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 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 nancial assets at fair value are described in Note 17 . Designated at fair value Mandatorily at fair value Total 2018 2017 2018 2017 2018 2017 £m £m £m £m £m £m Loans and advances 5,267 11,037 14,257 - 19,524 11,037 Debt securities 3,855 15 667 - 4,522 15 Equity securities - 4,670 6,019 - 6,019 4,670 Reverse repurchase agreements and other similar secured lending 106 100,040 118,935 - 119,041 100,040 Other financial assets - 519 542 - 542 519 Financial assets at fair value through the income statement 9,228 116,281 140,420 - 149,648 116,281 Credit risk of loans and advances designated at fair value and related credit derivatives The following table shows the maximum exposure to credit risk, the changes in fair value attributable to changes in credit risk, and the cumulative changes in fair value since initial recognition together with the amount by which related credit derivatives mitigate this risk: Maximum exposure as at 31 December Changes in fair value during the year ended Cumulative changes in fair value from inception 2018 2017 2018 2017 2018 2017 £m £m £m £m £m £m Loans and advances designated at fair value, attributable to credit risk 5,267 11,037 (5) 10 (35) 2 Value mitigated by related credit derivatives - 256 - 1 - (12)</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4 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Group ’s net interest income, net trading income and derivative assets and liabilities. Notional amounts of the contracts are not recorded on the balance sheet . All derivative instruments are held at fair value through profit or loss, except for derivatives that are in a designated cash flow or net investment hedge accounting relationship. Derivatives are classified as assets when their fair value is positi ve or as liabilities when their fair value is negative. This includes terms included in a contract or financial liability (the host), which, had it been a standalone contract, would have met the definition of a derivative. If these are separated from the h 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 contain contractual terms that give rise on specified dates to cash flows that are SPPI, and consequently the requirements for accounting for embedded derivatives are not a pplicable to financial assets. Hedge accounting The Barclays Group applies the requirements of IAS 39 Financial Instruments: Recognition and Measurement for hedge accounting purposes. The Barclays Group applies hedge accounting to represent, to the maximum possi ble extent permitted under accounting standards, the economic effects of its interest rate, currency and contractually linked inflation risk management strategies. Derivatives are used to hedge interest rate, exchange rate, commodity, and equity exposures and exposures to certain indices such as house price indices and retail price indices related to non-trading positions. Where derivatives are held for risk management purposes, and when transactions meet the required criteria for documentation and hedge ef fectiveness, the Barclays Group applies fair value hedge accounting, cash flow hedge accounting, or hedging of a net investment in a foreign operation, as appropriate to the risks being hedged.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 ying value of the hedged asset or liability held at amortised cost. If hedge relationships no longer meet the criteria for hedge accounting, hedge accounting is discontinued. For fair value hedges of interest rate risk, the fair value adjustment to the he dged item is amortised to the income statement over the period to maturity of the previously designated hedge relationship using the effective interest method. If the hedged item is sold or repaid, the unamortised fair value adjustment is recognised immedi ately in the income statement. For items classified as fair value through other comprehensive income, the hedge accounting adjustment is included in other comprehensive income. Cash flow hedge accounting For qualifying cash flow hedges, the fair value ga 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 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Barclays Group ’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 on being recognised immediately in the income statement. The cumulative gain or loss recognised in other comprehensive income is recognised in the income statement on the disposal or partial disposal of the foreign operation, or other reductions in the Barclays Group ’s investment in the operation. Total derivatives 2018 2017 Notional contract amount Fair value Notional contract amount Fair value Assets Liabilities Assets Liabilities £m £m £m £m £m £m Total derivative assets/(liabilities) held for trading 44,193,753 222,384 (219,578) 35,686,673 237,504 (237,236) Total derivative assets/(liabilities) held for risk management 180,202 154 (65) 231,348 165 (1,109) Derivative assets/(liabilities) 44,373,955 222,538 (219,643) 35,918,021 237,669 (238,345) Further information on netting arrangements of derivative financial instruments can be found within Note 18 . Trading derivatives are managed within the Barclays Group’s market risk management policies, which a re outlined on page 139 . The Barclays Group’s exposure to credit risk arising from derivative contracts are outlined in the Credit risk section on page 149 to 175 . The fair values and notional amounts of derivative instruments held for trading are set out in the following table : Derivatives held for trading 2018 2017 Notional contract amount Fair value Notional contract amount Fair value Assets Liabilities Assets Liabilities £m £m £m £m £m £m Foreign exchange derivatives Forward foreign exchange 3,460,364 32,575 (33,051) 3,131,184 26,534 (26,177) Currency swaps 1,180,559 27,184 (26,031) 1,098,587 23,675 (22,003) OTC options bought and sold 552,838 4,259 (4,805) 506,156 4,056 (4,665) OTC derivatives 5,193,761 64,018 (63,887) 4,735,927 54,265 (52,845) Foreign exchange derivatives cleared by central counterparty 72,526 163 (233) 59,618 607 (585) Exchange traded futures and options – bought and sold 23,585 7 (7) 24,266 30 (30) Foreign exchange derivatives 5,289,872 64,188 (64,127) 4,819,811 54,902 (53,460) Interest rate derivatives Interest rate swaps 7,333,917 102,613 (96,394) 5,680,977 121,560 (112,187) Forward-rate agreements 342,883 171 (306) 268,277 87 (88) OTC options bought and sold 2,292,525 20,922 (22,589) 2,384,453 27,235 (29,635) OTC derivatives 9,969,325 123,706 (119,289) 8,333,707 148,882 (141,910) Interest rate derivatives cleared by central counterparty 16,083,853 1,056 (1,016) 13,215,545 3,675 (3,390) Exchange traded futures and options – bought and sold 11,087,714 356 (323) 7,644,560 362 (358) Interest rate derivatives 37,140,892 125,118 (120,628) 29,193,812 152,919 (145,658) Credit derivatives OTC swaps 386,508 6,575 (5,239) 411,160 7,595 (6,233) Credit derivatives cleared by central counterparty 372,567 4,180 (4,280) 303,841 4,954 (5,319) Credit derivatives 759,075 10,755 (9,519) 715,001 12,549 (11,552) Equity and stock index derivatives OTC options bought and sold 57,840 4,542 (7,719) 58,456 5,262 (9,591) Equity swaps and forwards 132,656 5,169 (4,111) 103,283 2,235 (5,478) OTC derivatives 190,496 9,711 (11,830) 161,739 7,497 (15,069) Exchange traded futures and options – bought and sold 692,435 11,171 (12,066) 632,662 7,201 (9,050) Equity and stock index derivatives 882,931 20,882 (23,896) 794,401 14,698 (24,119) Commodity derivatives OTC options bought and sold 1,648 26 (34) 4,465 32 (103) Commodity swaps and forwards 8,108 495 (374) 12,755 662 (753) OTC derivatives 9,756 521 (408) 17,220 694 (856) Exchange traded futures and options – bought and sold 111,227 920 (1,000) 146,428 1,742 (1,591) Commodity derivatives 120,983 1,441 (1,408) 163,648 2,436 (2,447) Derivative assets/(liabilities) held for trading 44,193,753 222,384 (219,578) 35,686,673 237,504 (237,236) Total OTC derivatives held for trading 15,749,846 204,531 (200,653) 13,659,753 218,933 (216,913) Total derivatives cleared by central counterparty held for trading 16,528,946 5,399 (5,529) 13,579,004 9,236 (9,294) Total exchange traded derivatives held for trading 11,914,961 12,454 (13,396) 8,447,916 9,335 (11,029) Derivative assets/(liabilities) held for trading 44,193,753 222,384 (219,578) 35,686,673 237,504 (237,236) The fair values and notional amounts of derivative instruments held for risk management are set out in the following table: Derivatives held for risk management 2018 2017 Notional contract amount Fair value Notional contract amount Fair value Assets Liabilities Assets Liabilities £m £m £m £m £m £m Derivatives designated as cash flow hedges Interest rate swaps 1,094 5 (3) 1,482 7 (3) Interest rate derivatives cleared by central counterparty 77,734 - - 122,103 - - Derivatives designated as cash flow hedges 78,828 5 (3) 123,585 7 (3) Derivatives designated as fair value hedges Interest rate swaps 4,459 139 (70) 7,345 117 (1,096) Forward foreign exchange 6 - - - - - Interest rate derivatives cleared by central counterparty 127,220 - - 97,436 - - Derivatives designated as fair value hedges 131,685 139 (70) 104,781 117 (1,096) Derivatives designated as hedges of net investments Forward foreign exchange 2,792 13 (61) 2,982 41 (10) Foreign exchange derivatives cleared by central counterparty 7 - - - - - Derivatives designated as hedges of net investments 2,799 13 (61) 2,982 41 (10) Derivative assets/(liabilities) held for risk management 213,312 157 (134) 231,348 165 (1,109) Total OTC derivatives held for risk management 8,351 157 (134) 11,809 165 (1,109) Total derivatives cleared by central counterparty held for risk management 204,954 - - 219,539 - - Derivative assets/(liabilities) held for risk management 213,305 157 (134) 231,348 165 (1,109) The Barclays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8 Forecast receivable cash flows 2,599 685 717 536 346 200 115 2017 Forecast receivable cash flows 2,671 484 584 561 416 305 321 The maximum length of time over which the Barclays Group hedges exposure to the variability in future cash flows for forecast transactions, excluding those forecast transactions related to the payment of variable interest on existing financial instruments is 10 years ( 2017 : 10 years). Amounts recognised in net interest income 2018 2017 £m £m (Losses)/gains on the hedged items attributable to the hedged risk (163) 550 Gains/(losses) on the hedging instruments 164 (460) Fair value ineffectiveness 1 90 Cash flow hedging ineffectiveness (5) (135) Net investment hedging ineffectiveness (1) 2 Gains and losses transferred from the cash flow hedging reserve to the income statement included a £ 332 m gain ( 2017 : £632m gain) to interest expense Hedge accounting Hedge accounting is applied predominantly for the following risks: Interest rate risk – predominantly arises due to a mismatch between fixed interest rates and floating interest rates. Interest rate risk also includes exposure to inflation risk fo r certain types of investments. Currency risk – arises due to assets or liabilities being denomi nated in different currencies than the functional currency of the relevant entity. At a consolidated level currency risk also arises when the functional currency of subsidiaries are different from the parent . Contractually linked Inflation risk – arises fr om financial instruments within contractu ally specified inflation risk. The Barclays Group does not hedge inflation risk that arises from other activities. In order to hedge the risks to which the Barclays Group is exposed, the hedging instruments employe d are interest rate swaps, inflation swaps currency swaps , and foreign currency debt to: ( i ) Swap fixed interest rate exposures into variable rates . (ii) Swap variable interest rate exposures into fixed rates . (iii) Swap inflation exposure into either fix ed or variable interest rates . (iv) Swap foreign currency net investment exposure to local currency . The hedging instruments share the same risk exposures as the hedged items , being interest rate risk, inflation risk and foreign currency risk. Hedge effec tiveness is assessed with reference to the shared risks, but to the extent hedging instruments are exposed to different risks than the hedged items, this c ould result in hedge ineffectivenes s or hedge accounting failures.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 edged items in cash flow hedges . The ratio between the hedged item and the hedging instruments is typically determined with reference to the sensitivity of the hedged item, on designation to the risk factor, compared to that of the hedging instrument. In m any cases the ratio is 100%. In some hedging relationships, the Barclays Group would designate risk components of hedged items as follows: ( i ) Benchmark interest rate risk as a component of interest rate ri sk, such as the LIBOR component. (ii) Inflation r isk as a contractually specified component of a debt instrument . (iii) Spot exchange rate risk for foreign currency financial assets or financial liabilities. (iv) Components of cash flows of hedged items, for example certain interest payments for pa 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 is with reference to this risk. For disclosures of the extent of risk exposures that the Barclays Group manages refer to the Risk review section. In respect of many of the Barclays Group ’s hedge accounting relationships, the hedged item and hedging instrument change frequently due to the dynamic nature of the risk managemen t and hedge accounting strategy. The Bar clays risk management strategy is to hedge interest rate risk with interest rate derivative s (predominantly interest rate swaps), currency risk with currency derivatives and inflation risk with inflation derivatives. The interest rate risk management strat egy is to reduce Barclays’ exposure to interest rate risk t o within approved risk limits. Th e Barclays Group applies hedge accounting to dynamic scenarios, predominantly in relation to interest rate risk, with a combination of hedged items (some hedged it ems are designated by proxy) in order for its financial statements to reflect as closely as possible the econom ic risk management undertaken. Hedge relationships are analysed and rebalanced on a daily basis. In some cases, if the hedge accounting objective changes, the relevant hedge accounting relationship is de-designated; in some cases , a de-designated relationship is replaced with a different hedge accounting rel ationship. Changes in the GBP value of net investments due to foreign currency movements are captured in the currency translation reserve, resulting in a movement in CET1 capit al. The Barclays Group’s strategy is to minimise the volatility of the capital ratios caused by foreign exchange movements, by matching the CET1 capital movements to the revaluation of the Barclays Group’s f oreign currency RWA exposures. Net investment hedges are designated where necessary to reduce the exposure to movement in a particular exchange rate to within limits mandated by Risk. As far as possible, existing exter nal currency liabilities are designat ed as the hedging instruments. Hedging relationships are reviewed, and adjusted if necessary, at least once a month. Sources of ineffectiveness affecting hedge accounting are as follows: Mismatches between the contract ual terms of the hedged item and hedging instrument, including basis differences between the hedged risk and the risk exposure of the hedging instrument . (ii) Changes in credit risk of the hedging instruments . (iii) If a hedge accounting relationship becom es overhedged . This might occur in hedges of net investments if the net asset value designated at the start of the period falls below the amount of the hedging instrument. (iv) In cash flow hedging solution, when a hedge is built using external swaps having non-zero PVs, it creates ineffectiveness. No other source of ineffectivenes s has arisen during the period. Hedge effectiveness is determined with reference to quantitative test s, predominantly regression testing, which takes into account the regression co-efficient, the slope of the regression line, and ensuring that the relevant confiden ce intervals are complied with. There were no instances of forecast transactions for which h edge accounting had been used in the previous period, but which are no longer expected t o occur. Amount, timing and uncertainty of future cash flows The following table shows the hedging instruments which are carried on the Barcla ys Group ’s balance sheet : Carrying value Nominal amount Change in fair value used as a basis to determine ineffectiveness Derivative assets Derivative liabilities Loan liabilities Hedge type Risk category £m £m £m £m £m As at 31 December 2018 Fair value Interest rate risk 106 (41) - 98,320 135 Inflation risk 37 (8) - 3,525 29 Cash flow Interest rate risk 11 (6) - 75,389 (380) Net investment Foreign exchange risk - (10) (12,325) 15,300 (745) The following table profiles the expected notional values of current hedging instruments in future years: 2019 2020 2021 2022 2023 2024 and later As at 31 December 2018 £m £m £m £m £m £m Fair value hedges of interest rate risk Notional amount 95,411 86,939 70,335 56,938 51,114 41,510 Fair value hedges of inflation risk Notional amount 3,107 1,998 1,754 1,331 1,159 986 There are 1,805 interest rate risk fair value hedges with an average fixed rate of 2.79% across the relationships and 44 inflation risk fair value hedges with an average rate of 1% across the relationships. Hedged items in fair value hedge accounting relationship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Line item in the income statement used to recognise ineffectiveness £m £m £m £m £m 2018 Assets Loans and advances classified as amortised cost - Interest rate risk 7,106 (363) (626) (568) 37 Net interest income - Inflation risk 512 312 - 2 (1) Net interest income Debt securities classified as fair value through other comprehensive income - Interest rate risk 30,108 416 (21) (96) 17 Net interest income - Inflation risk 2,907 (20) - (50) (18) Net interest income Liabilities Debt securities in issue classified as amortised cost - Interest rate risk 53,935 (289) (256) 549 (34) Net interest income For items classified as fair value through other comprehensive income , the hedge accounting adjustment is not included in the carrying amount, but rather adjusts other comprehensive income. Hedged items in cash flow hedge accounting and hedges of net investments in foreign operations Description of hedge relationship and hedged risk Change in value of hedged item used as the basis for recognising ineffectiveness Balance in cash flow hedge reserve for continuing hedges Balance in foreign currency reserve for continuing hedges Balances remaining in cash flow hedge reserve for which hedge accounting is no longer applied Balances remaining in foreign currency translation reserve for which hedge accounting is no longer applied Hedging gains or losses recognised in other comprehensive income Hedge ineffectiveness recognised in the income statement Line item in the statement of comprehensive income used to recognise ineffectiveness £m £m £m £m £m £m £m 2018 Cash flow hedge of interest rate risk Loans and advances classified as amortised cost 375 (44) - (827) - 334 (5) Hedge of net investment in foreign operation USD foreign operations 719 - 1,648 - - 719 - EUR foreign operations - - 1 - 86 - - ZAR foreign operations - - - - (1) - - CAD foreign operations - - - - 1 - - CHF foreign operations 4 - - - 53 4 - HKD foreign operations 2 - - - 23 2 - JPY foreign operations 14 - - - 77 14 - MXN foreign operations 21 - - - (14) 21 - SEK foreign operations (13) - - - 13 (13) - SGD foreign operations 1 - - - 78 1 (1) Net interest income TWD foreign operations - - - - 2 - - BRL foreign operations (4) - (3) - - (4) - CNY foreign operations - - - - 2 - - INR foreign operations - - - - 7 - - 744 - 1,646 - 327 744 (1) The effect on the income statement and other comprehensive income of recycling amounts in respect of cash flow hedges and net investment hedges of foreign operat ions is set out in the following table: 2018 Amount recycled from other comprehensive income due to hedged item affecting income statement Amount recycled from other comprehensive income during the period due to sale or disposal of investment Description of hedge relationship and hedged risk £m £m Cash flow hedge of interest rate risk Recycled to interest income 332 - Hedge of net investment in foreign operation Recycled to other income - (41) A detailed reconcil iation of the movements of the cash flow hedge reserve and the c urrency translation reserve is as follows : Cash flow hedge reserve Currency translation reserve £m £m Balance on 1 January 2018 1,161 3,054 Currency translation movements a (10) 793 Hedging gains/(losses) for the year (334) - Amounts reclassified in relation to cash flows affecting profit or loss (332) 41 Tax 175 - Balance on 31 December 2018 660 3,888 Note a Currency translation movements include amounts attributable to items which are not in net investment hedges (£49m gain).</t>
  </si>
  <si>
    <t>Financial assets at fair value through other comprehensive income and Financial Investments</t>
  </si>
  <si>
    <t>Financial assets at fair value through other comprehensive income [abstract]</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5 Financial assets at fair value through other comprehensive income and Financial investments 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 e subsequently re - measured at fair value and changes therein (except for those relating to impairment, interest income and foreign currency exchange gains and losses) are recognised in other comprehensive income until the assets are sold. Interest (calcula ted using the effective interest method) is recognised in the income statement in net interest income (Note 3 ). Upon disposal, the cumulative gain or loss recognised in other comprehensive income is included in net investment income. In determ ining whether the business model is achieved by both collecting contractual cash flows and selling financial assets, it is determined that both collecting contractual cash flows and selling financial assets are integral to achieving the objective of the bu siness model. T he Barclays Group will consider past sales and expectations about future sales to establish if the business model is achieved . For equity securities that are not held for trading, the Barclays Group may make an irrevocable election on initial recog nition to present subsequent changes in the fair value of the instrument in other comprehensive income (except for dividend income which is recognised in profit or loss). Gains or losses on the de - recognition of these equity securities are not transferred to profit or loss. These assets are also not subject to the impairment requirements and therefore no amounts are recycled to the income statement. Where the Barclays Group has not made the irrevocable election to present subsequent changes in the fair value of the instrument in other comprehensive income, equity securities are measured at fair value through profit or loss. Accounting for financial investments under IAS 39 for 2017 and 2016 Available for sale financial assets are held at fair value with gains and losses being included in other comprehensive income. The Barclays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or, net investment income. On disposal, the cumulative gain or loss recognised in other comprehensive income is also inclu ded in net investment income. Held to maturity assets are held at amortised cost. The Barclays Group uses this classification when there is an intent and ability to hold the asset to maturity. Interest on the investments are recognised in the income statement within net interest income. 2018 2017 £m £m Available for sale debt securities and other eligible bills - 52,020 Available for sale equity securities - 1,787 Held to maturity debt securities - 5,109 Financial assets at fair value through other comprehensive income debt securities and other eligible bills - - Financial assets at fair value through other comprehensive income equity securities - - Financial assets at fair value through other comprehensive income loans and advances - - Financial assets at fair value through other comprehensive income/Financial investments - 58,916</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6 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On derecognition of the financial liability no amount relating to own credit risk are recycled to the income statement . The Barclays Group has the ability to make the fair value designation when holding the instruments at fair value reduces an accounting mismatch (caused by an offsetting liability or asset being held at fair value), or is managed by the Barclays Group on the basis of its fair value, or includes terms that have substantive derivative c haracteristics (Note 14 ). The details on how the fair value amounts are arrived for financial liabilities designated at fair value are described in Note 17 . 2018 2017 Fair value Contractual amount due on maturity Fair value Contractual amount due on maturity £m £m £m £m Debt securities 46,649 54,159 42,563 46,920 Deposits 31,682 32,029 4,448 4,414 Repurchase agreements and other similar secured borrowing 138,484 138,724 126,691 126,822 Other financial liabilities 19 19 16 16 Financial liabilities designated at fair value 216,834 224,931 173,718 178,172 The cumulative ow n credit net loss recognised is £ 121 m (201 7 : £ 179 m loss).</t>
  </si>
  <si>
    <t>Fair value of financial instruments</t>
  </si>
  <si>
    <t xml:space="preserve">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7 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lue through profit or loss) and, depending on the classification of the asset or liability, may continue to be held at fair value either through profit or loss o r other comprehensive income. The fair value of a financial instrument is the price that would be received to sell an asset or paid to transfer a liability in an orderly transaction between market participants at the measurement date. Wherever possible, f air value is determined by reference to a quoted market price for that instrument. For many of the Barclays Group ’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 urves, equities and commodities prices, option volatilities and currency rates. For financial liabilities measured at fair value, the carrying amount reflects the effect on fair value of changes in own credit spreads derived from observable market data su ch as in primary issuance and redemption activity for structured notes. On initial recognition, it is presumed that the transaction price is the fair value unless there is observable information available in an active market to the contrary. The best evi dence of an instrument’s fair value on initial recognition is typically the transaction price. However, if fair value can be evidenced by comparison with other observable current market transactions in the same instrument, or is based on a valuation techni que whose inputs include only data from observable markets, then the instrument should be recognised at the fair value derived from such observable market data. For valuations that have made use of unobservable inputs, the difference between the model val 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 o similar assets, similar maturities or other analytical techniques. The sensitivity of valuations used in the financial statements to possible changes in significant unobservable inputs is shown on page 300 . Critical accounting estimates and judgements T he valuation of financial instruments often involves a significant degree of judgement and complexity, in particular where valuation models make use of unobservable inputs (‘Level 3’ assets and liabilities). This note provides information on these instrume nts, including the related unrealised gains and losses recognised in the period, a description of significant valuation techniques and unobservable inputs, and a sensitivity analysis. Valuation IFRS 13 Fair value m 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 17 Fair value of financial instruments continued The following table shows the Barclays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As at 31 December £m £m £m £m £m £m £m £m Trading portfolio assets 51,029 49,545 3,613 104,187 63,925 47,858 1,977 113,760 Financial assets at fair value through the income statement 8,918 131,348 9,382 149,648 4,347 104,187 7,747 116,281 Derivative financial assets 6,813 210,510 5,215 222,538 3,786 228,549 5,334 237,669 Available for sale investments - - - - 22,841 30,571 395 53,807 Financial assets at fair value through other comprehensive income 19,764 32,697 355 52,816 - - - - Investment property - - 9 9 - - 116 116 Assets included in disposal groups classified as held for sale a - - - - - - 29 29 Total assets 86,524 424,100 18,574 529,198 94,899 411,165 15,598 521,662 Trading portfolio liabilities (20,654) (17,225) (3) (37,882) (20,905) (16,442) (4) (37,351) Financial liabilities designated at fair value (76) (216,478) (280) (216,834) - (173,238) (480) (173,718) Derivative financial liabilities (6,152) (208,748) (4,743) (219,643) (3,631) (229,517) (5,197) (238,345) Total liabilities (26,882) (442,451) (5,026) (474,359) (24,536) (419,197) (5,681) (449,414) Note a Disposal groups held for sale and measured at fair value less cost to sell are included in the fair value table. 17 Fair value of financial instruments continued The following table shows the Barclays Group’s assets and liabilities that are held at fair value disaggregated by valuation technique (fair value hierarchy) and product type: Assets and liabilities held at fair value by product type Assets Liabilities Valuation technique using Valuation technique using Level 1 Level 2 Level 3 Level 1 Level 2 Level 3 £m £m £m £m £m £m As at 31 December 2018 Interest rate derivatives - 122,794 2,478 - (118,227) (2,456) Foreign exchange derivatives - 63,996 192 - (63,952) (185) Credit derivatives - 9,373 1,381 - (9,188) (331) Equity derivatives 6,813 12,934 1,136 (6,152) (16,001) (1,743) Commodity derivatives - 1,413 28 - (1,380) (28) Government and government sponsored debt 41,812 51,644 14 (9,396) (11,171) - Corporate debt - 14,664 456 - (5,061) - Certificates of deposit, commercial paper and other money market instruments - 1,135 - - (8,556) (10) Margin lending - 10,388 - - (26,875) - Reverse repurchase and repurchase agreements - 118,273 768 - (138,460) - Non-asset backed loans - 7,406 8,304 - - - Asset backed securities - 2,314 688 - (245) - Issued debt - - - - (42,101) (251) Equity cash products 37,816 7,195 698 (11,258) (1,181) (3) Private equity investments 7 - 1,071 - - (19) Assets and liabilities held for sale - - - - - - Other a 76 571 1,360 (76) (53) - Total 86,524 424,100 18,574 (26,882) (442,451) (5,026) As at 31 December 20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b 56,322 7,690 502 (7,826) (388) - Private equity investments 8 1 817 - - (16) Assets and liabilities held for sale - - 29 - - - Other a, b - 898 713 - (131) - Total 94,899 411,165 15,598 (24,536) (419,197) (5,681) Note s a Level 3 preference shares of £390m were reclassified from others to equity cash products b Other includes commercial real estate loans, funds and fund-linked products, asset backed loans, physical commodities and investment property. 17 Fair value of financial instruments continued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for the material products within Levels 2 and 3, and observability and sensitivity analysis for products within Level 3, are described below. Interest rate derivatives Description: Derivatives linked to interest rates or inflation indices. The category includes futures, interest rate and inflation swaps, swaptions, caps, floors, inflation options, balance guaranteed swaps and other exotic interest rate deriv atives. Valuation: Interest rate and inflation derivatives are generally valued using curves of forward rates constructed from market data to project and discount the expected future cash flows of trades. Instruments with optionality are valued using vola tilities implied from market inputs, and use industry standard or bespoke models depending on the product type. Observability: In general, inputs are considered observable up to liquid maturities which are determined separately for each input and underly ing. Unobservable inputs are generally set by referencing liquid market instruments and applying extrapolation techniques or inferred via another reasonable method. Level 3 sensitivity: Sensitivity to unobservable valuation inputs is based on the dispersi on of consensus data services where available, or alternatively it is based on stress scenarios or historic data. Foreign exchange derivatives Description: Derivatives linked to the foreign exchange (FX) market. The category includes FX forward contracts, FX swaps and FX options. The majority are traded as over the counter (OTC) derivatives. Valuation: FX derivatives are valued using industry standard and bespoke models depending on the product type. Valuation inputs include FX rates, interest rates, FX v olatilities, interest rate volatilities, FX interest rate correlations and others as appropriate. Observability: FX correlations, forwards and volatilities are generally observable up to liquid maturities which are determined separately for each input an d underlying. Unobservable inputs are set by referencing liquid market instruments and applying extrapolation techniques, or inferred via another reasonable method. Level 3 sensitivity: Sensitivity relating to unobservable valuation inputs is primarily based on the dispersion of consensus data services. Credit derivatives Description: Derivatives linked to the credit spread of a referenced entity, index or basket of referenced entities or a pool of referenced assets (e.g. a securitised produ ct). The category includes single name and index credit default swaps (CDS) and asset backed CDS. Valuation: CDS are valued on industry standard models using curves of credit spreads as the principal input. Credit spreads are observed directly from broker data, third party vendors or priced to proxies. Observability: CDS contracts referencing entities that are actively traded are generally considered observable. Other valuation inputs are considered observable if products with significant sensitivity to t he inputs are actively traded in a liquid market. Unobservable valuation inputs are generally determined with reference to recent transactions or inferred from observable trades of the same issuer or similar entities. Level 3 sensitivity: Sensitivity to unobservable CDS contracts is determined by applying a shift to credit spread curves based on the average range of pricing observed in the market for similar CDS. Equity derivatives Description : Exchange traded or OTC derivatives linked to equity indices a nd single names. The category includes vanilla and exotic equity products. Valuation: Equity derivatives are valued using industry standard models. Valuation inputs include stock prices, dividends, volatilities, interest rates, equity repurchase curves an d, for multi-asset products, correlations. Observability: In general, valuation inputs are observable up to liquid maturities which are determined separately for each input and underlying. Unobservable inputs are set by referencing liquid market instrumen ts and applying extrapolation techniques, or inferred via another reasonable method. Level 3 sensitivity: Sensitivity is generally estimated using the dispersion of consensus data services. Commodity derivatives Description: Exchange traded and OTC derivatives based on underlying commodities such as metals, crude oil and refined products, agricultural, power and natural gas.   Valuation: Commodity swaps and options are valued using models incorporating discounting of cash fl ows and other industry standard modelling techniques. Valuation inputs include forward curves, volatilities implied from market observable inputs and correlations. Observability: Commodity correlations, forwards and volatilities are generally observable up to liquid maturities which are determined separately for each input and underlying. Unobservable inputs are set with reference to similar observable products, or by applying extrapolation techniques to observable inputs. Level 3 sensitivity: Sensitivit y is determined primarily by measuring historical variability over a period of years. Where historical data is unavailable or uncertainty is due to volumetric risk, sensitivity is measured by applying appropriate stress scenarios or using proxy bid-offer s pread levels. Complex derivative instruments Valuation estimates made by counterparties with respect to complex derivative instruments, for the purpose of determining the amount of collateral to be posted, often differ, sometimes significantly, from Barcl ays’ own estimates. In almost all cases, Barclays has been able to successfully resolve such differences or otherwise reach an accommodation with respect to collateral posting levels, including in certain cases by entering into compromise collateral arrang ements. Due to the ongoing nature of collateral calls, Barclays will often be engaged in discussion with one or more counterparties in respect of such differences at any given time. Valuation estimates made by counterparties for collateral purposes are con sidered, like any other third party valuation, when determining Barclays’ fair value estimates. Government and government sponsored debt Description: Government bonds, supra sovereign bonds and agency bonds. Valuation: L iquid bonds that are actively traded through an exchange or clearing house are marked to the levels observed in these markets. Other actively traded bonds are valued using observable market prices sourced from broker quotes, inter-dealer prices or other re liable pricing sources. Observability: Prices for actively traded bonds are considered observable. Unobservable bonds prices are generally determined by reference to bond yields for actively traded bonds from the same (or a similar) issuer. Level 3 sensitivity: Sensitivity is generally determined by using a range of observable alternative prices. Corporate debt Description: Primarily corporate bonds. Valuation: Corporate bonds are valued using observable market prices sourced from broker quotes, i nter-dealer prices or other reliable pricing sources. Observability: Prices for actively traded bonds are considered observable. Unobservable bonds prices are generally determined by reference to bond yields or CDS spreads for actively traded instruments issued by or referencing the same (or a similar) issuer. Level 3 sensitivity: Sensitivity is generally determined by applying a shift to bond yields using the average ranges of external levels observed in the market for similar bonds. Certificates of de posit, commercial p aper and other money market instruments Description: Certificates of deposit, commercial paper and other money market instruments. Valuation: I nstruments are valued using observable market prices sourced from broker quotes, inter-dealer prices or other reliable pricing services. Observability: P rices for actively traded instruments are considered observable. Unobservable instrument prices are generally determined by reference to bond yields or CDS spreads for actively traded instrument s issued by or referencing the same (or a similar) issuer. Level 3 sensitivity: Sensitivity is generally calculated by using a range of observable alternative prices. Margin Lending Description: Includes Prime Brokerage Margin Lending, and other similar secured lending agreements. The agreements are primarily short-term in nature. Valuation: Prime Brokerage Margin Lending transactions are generally valued by discounting the expected future cash flows using industry standard models that incorporate market interest rates and repurchase rates, based on the specific details of the transaction. O 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Level 3 sensitivity: Sensitivity is generally estimated using the dispersion of consensus data services, or historic trade data. In general, the sensitivity of unobservable inputs is not significant to the overal l valuation given the predominantly short-term nature of the agreements. Reverse repurchase and repurchase agreements Description: Includes securities purchased under resale agreements, securities sold under repurchase agreements, and other similar secure d lending agreements. The agreements are primarily short-term in nature. Valuation: Repurchase and reverse repurchase agreements are generally valued by discounting the expected future cash flows using industry standard models that incorporate market inte 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Level 3 sensitivity: Sensitivity is generally estimated using the dispersion of consensus data services, stress scenarios or hi storic data. In general, the sensitivity of unobservable inputs is not significant to the overall valuation given the predominantly short-term nature of the agreements. Non-asset backed loans Description: Largely made up of fixed rate loans. Valuation: F 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Level 3 sensitivity: The sensitivity of fixed rate loans is calculated by applying a shift to loan spreads.   Asset backed securities Desc ription: S ecurities that are linked to the cash flows of a pool of referenced assets via securitisation. The category includes residential mortgage backed securities, commercial mortgage backed securities, CDOs, collateralised loan obligations (CLOs) and o ther a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ion inputs such as constant default rate, conditional prepayment rate, loss given default and yield. These inputs are determined by reference to a number of sources including proxying to observed transactions, marke t indices or market research, and by assessing underlying collateral performance. Proxying to observed transactions, indices or research requires an assessment and comparison of the relevant securities’ underlying attributes including collateral, tranche , vintage, underlying asset composition (historical losses, borrower characteristics and loan attributes such as loan to value ratio and geographic concentration) and credit ratings (original and current). Observability: Where an asset backed product does not have an observable market price and the valuation is determined using a discounted cash flow analysis, the instrument is considered unobservable. Level 3 sensitivity: The sensitivity analysis for asset backed products is based on externally sourced pricing dispersion or by stressing the inputs of discount cash flow analysis. Issued debt Description: Debt notes issued by Barclays. Valuation: Issued debt is valued using discounted cash flow techniques and industry standard models incorporating variou s inputs observed for each instrument. Observability: Barclays issued notes are generally observable. Structured notes are debt instruments containing embedded derivatives. Where either an input to the embedded derivative or the debt instrument is deemed unobservable and significant to the overall valuation of the note, the structured note is classified as Level 3. Level 3 sensitivity: Sensitivity to the unobservable input in the embedded derivative is calculated in line with the method used for the deriv ative instrument concerned. Equity cash products Description: Includes listed equities, Exchange Traded Funds (ETF) and preference shares. Valuation: Valuation of equity cash products is primarily determined through market observable prices. Observability: P rices for actively traded equity cash products are considered observable. Unobservable equity prices are generally determined by reference to actively traded instruments that are similar in nature, or inferred via another reasonable method. Level 3 sensitivity: Sensitivity is generally calculated based on applying a shift to the valuation of the underlying asset. Private equity investments Description: Includes private equity holdings and principal investments.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 es, discounted cash flow analysis and comparison with the earnings multiples of listed companies. While the valuation of unquoted equity instruments is subjective by nature, the relevant methodologies are commonly applied by other market participants and h ave been consistently applied over time. Observability: Inputs are considered observable if there is active trading in a liquid market of products with significant sensitivity to the inputs. Unobservable inputs include earnings estimates, multiples of com parative companies, marketability discounts and discount rates. Level 3 sensitivity: P rivate equity valuation models are each sensitive to a number of key assumptions, such as projected future earnings, comparator multiples, marketability discounts and di scount rates. Valuation sensitivity is generally estimated by shifting assumptions to reasonable alternative levels. Assets and liabilities held for sale Description: Assets and liabilities held for sale consist of disposal groups Barclays intend to sell. Valuation: Assets and liabilities held for sale are valued at the lower of carrying value and fair value less costs to sell. Level 3 sensitivity: The disposal groups that are measured at fair value less cost to sell are valued at the agreed price less costs to sell and are not expected to display significant sensitivity. The sensitivity of the assets and liabilities measured at carrying value is explained within the relevant product descriptions. Other Description: Othe r includes commercial real estate loans, funds and fund-linked products, asset backed loans, physical commodities and investment property. Assets and liabilities reclas sified between Level 1 and Level 2 Level 3 movement analysis The following table summarises the movements in the Level 3 balances during the period.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 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18 a Total gains and losses in the period recognised in the income statement Total gains or losses recognised in OCI Transfers As at 31 December 2018 Purchases Sales Issues Settlements Trading income Other income In Out £m £m £m £m £m £m £m £m £m £m £m Government and government sponsored debt 49 14 (49) - - - - - - - 14 Corporate debt 871 108 (88) - (23) 9 - - 39 (528) 388 Non-asset backed loans 166 5,514 (3,480) - - - - - 71 (8) 2,263 Asset backed securities 627 205 (168) - (2) (21) - - 58 (35) 664 Equity cash products 68 18 (9) - - (16) - - 107 (32) 136 Other 196 4 (6) - (20) (32) - - 145 (139) 148 Trading portfolio assets 1,977 5,863 (3,800) - (45) (60) - - 420 (742) 3,613 Non-asset backed loans 6,073 74 - - (508) 49 - - - - 5,688 Private equity investments 688 279 (114) - - 2 117 - 125 (26) 1,071 Equity cash products 398 87 (1) - - 1 74 - - - 559 Other 360 6,624 (4,920) - (47) 29 18 - - - 2,064 Financial assets at fair value through the income statement 7,519 7,064 (5,035) - (555) 81 209 - 125 (26) 9,382 Equity cash products 36 - (16) - - - - - - (18) 2 Private equity investments 129 - - - - - - - - (129) - Other 40 - - - - - - (1) 314 - 353 Fair value through other comprehensive income 205 - (16) - - - - (1) 314 (147) 355 Investment property 116 9 (115) - - - (1) - - - 9 Trading portfolio liabilities (4) - - - - (3) - - - 4 (3) Certificates of deposit, commercial paper and other money market instruments (250) - - - 5 - (3) - - 238 (10) Issued debt (214) - - (4) 9 33 - - (225) 150 (251) Other (16) - - - 4 - (7) - - - (19) Financial liabilities designated at fair value (480) - - (4) 18 33 (10) - (225) 388 (280) Interest rate derivatives (150) 1 (1) - 196 (25) - - (71) 72 22 Foreign exchange derivatives 37 - - - (9) 5 - - (13) (13) 7 Credit derivatives 1,146 (6) 3 - (12) (85) - - 7 (3) 1,050 Equity derivatives (896) 72 (570) - 125 73 1 - 128 460 (607) Commodity derivatives - - - - - - - - - - - Net derivative financial instruments b 137 67 (568) - 300 (32) 1 - 51 516 472 Assets and liabilities held for sale - - - - - - - - - - - Total 9,470 13,003 (9,534) (4) (282) 19 199 (1) 685 (7) 13,548 Net assets held for sale measured at fair value on non-recurring basis Total 9,470 13,003 (9,534) (4) (282) 19 199 (1) 685 (7) 13,548 Note s a Balances as at 1 January 2018 include the IFRS 9 transition impact. Balances as at 31 December 2017 have been presented on an IAS 39 basis. b The derivative financial instruments are represented on a net basis. On a gross basis, derivative financial assets are £5,215m ( 2017 : £5,334m) and derivative financial liabilities are £4,743m ( 2017 : £5,197m). Analysis of movements in Level 3 assets and liabilities As at 1 January 2017 Purchases Sales Issues Settlements Total gains and losses in the period recognised in the income statement Total gains or losses recognised in OCI Transfers As at 31 December 2017 Trading income Other income In Out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a 185 - - - (1) (7) 205 - 16 - 398 Other a 383 4,675 (4,646) - (247) 41 (8) - 16 (9) 205 Financial assets at fair value through the income statement 9,947 4,728 (4,798) - (2,536) 175 223 - 59 (51) 7,747 Equity cash products 73 - - - - - 1 2 5 (45) 36 Private equity investments 294 15 (78) - - - (5) 37 60 (4) 319 Other 5 36 - - (2) - - 1 - - 40 Available for sale investments </t>
  </si>
  <si>
    <t>Offsetting financial assets and financial liabilities</t>
  </si>
  <si>
    <t>Disclosure of offsetting of financial assets and financial liabilities [text block]</t>
  </si>
  <si>
    <t>The notes included in this section focus on assets and liabilities the Barclays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Group ’s approach to managing m arket risk can be found on page 176 . 18 Offsetting financial assets and financial liabilities In accordance with IAS 32 Financial Instruments: Presentation , the Barclays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all financial assets and liabilities that are reported net on the balance sheet all derivative financial instruments and reverse repurchase and repurchase agreem ents and other similar secured lending and borrowing agreements that are subject to enforceable master netting arrangements or similar agreements, but do not qualify for balance sheet netting. The table identifies the amounts that have been offset in the b alance sheet and also those amounts that are covered by enforceable netting arrangements (offsetting arrangements and financial collateral) but do not qualify for netting under the requirements of IAS 32 described above. The ‘Net amounts’ presented on the next page are not intended to represent the Barclays Group ’s actual exposure to credit risk, as a variety of credit mitigation strategies are employed in addition to netting and collateral arrangements.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8 £m £m £m £m £m £m £m £m Derivative financial assets 239,180 (18,687) 220,493 (172,001) (36,904) 11,588 2,045 222,538 Reverse repurchase agreements and other similar secured lending e 354,409 (235,772) 118,637 - (118,195) 442 2,712 121,349 Total assets 593,589 (254,459) 339,130 (172,001) (155,099) 12,030 4,757 343,887 Derivative financial liabilities (233,543) 18,229 (215,314) 172,001 32,959 (10,354) (4,329) (219,643) Repurchase agreements and other similar secured borrowing e (375,976) 235,772 (140,204) - 140,165 (39) (16,858) (157,062) Total liabilities (609,519) 254,001 (355,518) 172,001 173,124 (10,393) (21,187) (376,705) As at 31 December 2017 Derivative financial assets 256,881 (21,638) 235,243 (184,265) (39,262) 11,716 2,426 237,669 Reverse repurchase agreements and other similar secured lending 326,340 (223,495) 102,845 - (102,380) 465 9,741 112,586 Total assets 583,221 (245,133) 338,088 (184,265) (141,642) 12,181 12,167 350,255 Derivative financial liabilities (253,030) 21,065 (231,965) 184,265 36,444 (11,256) (6,380) (238,345) Repurchase agreements and other similar secured borrowing e (374,616) 223,495 (151,121) - 151,073 (48) (15,908) (167,029) Total liabilities (627,646) 244,560 (383,086) 184,265 187,517 (11,304) (22,288) (405,374) Notes Amounts offset for Derivative financial assets include cash collateral netted of £2,187m ( 2017 : £2,393m). Amounts offset for Derivative financial liabilities include cash collateral netted of £2,645 m ( 2017 : £1,820m). Settlements assets and liabilities have been offset amounting to £23,095m ( 2017 : £13,241m). No other significant recognised financial assets and liabilities were offset in the balance sheet. Therefore, the only balance sheet categories necessary for inclusion in the table are those shown above. Financial collateral of £ 36,904 m ( 2017 : £ 39,262 m) was received in respect of derivative assets, including £31,402m ( 2017 : £33,092m) of cash collateral and £5,502m ( 2017 : £6,170m) of non-cas h collateral . Financial collateral of £ 32,959 m ( 2017 : £ 36,444 m) was placed in respect of derivative liabilities, including £29,8 42m ( 2017 : £32,575m) of cash collateral and £3, 117 m ( 2017 : £3,869m) of non-cash collateral. The collateral amounts are limited to net balance sheet exposure so as to not include over-collateralisation. This column includes contractual rights of set-off that are subject to uncertainty under the laws of the relevant jurisdiction. The balance sheet total is the sum of ‘Net amounts reported on the balance sheet’ that are subject to enforceable netting arrangements and ‘Amounts not subject to enforceable netting arrangements’. Repurchase and Reverse Repurchase agreements include instrumen ts at amortised cost and instruments designated at fair value through profit and loss. Reverse repurchase agreements and other similar secured lending of £121,349m ( 2017 : £112,586m) is split by fair value £119,041m ( 2017 : £100,040m) and amortised cos t £2,308m ( 2017 : £12,546m). Repurchase agreements and other similar secured borrowing of £157,062m ( 2017 : £167,029m) is split by fair value £138,484m ( 2017 : £126,691m) and amortised cost £18,578m ( 2017 : £40,338m). Derivative assets and liabilities The ‘Financial instruments’ column identifies financial assets and liabilities that are subject to set-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purchase and re verse repurchase agreements and other similar secured lending and borrowing The ‘Amounts offset’ column identifies financial assets and liabilities that are subject to set-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Barclays Group are further explained in the Credit ri sk mitigation section on page 138 .</t>
  </si>
  <si>
    <t>Loans and advances and deposits at amortised cost</t>
  </si>
  <si>
    <t>The notes included in this section focus on assets that are held at amortised cost arising from the Barclays Group ’ s retail and wholesale lending including loans and advances and deposits at amortised cost and finance leases. Detail s regarding the Barclays Group ’s liquidity and capital position can be found on pages [xx] to [xx] . 19 Loans and advances and deposits at amortised cost Accounting for loans and advances and deposits held at amortised cost under IFRS 9 effective from 1 January 2018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 ve interest rate of the asset or liability. Balances deferred on-balance sheet as effective interest rate adjustments are amortised to interest income over the life of the financial instrument to which they relate. Financial assets that are held in a busi 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 e financial asset to collect contractual cash flows rather than holding the financial asset for trading or short-term profit taking purposes. While the objective of the business model must be to hold the financial asset to collect contractual cash flows th is does not mean Barclays Group is required to hold the financial assets until maturity. When determining if the business model objective is to collect contractual cash flows Barclays Group will consider past sales and expectations about future sales. Accounting for loans and advances and deposits held at amortised cost under IAS 39 for 2017 and 2016 Loans and advances to customers and banks, customer accounts, debt securities and most financial liabilities, are held at amortised cost. That is, the initial fair v alue (which is normally the amount advanced or borrowed) is adjusted for repayments and the amortisation of coupon, fees and expenses to represent the effective interest rate of the asset or liability. Balances deferred on-balance sheet as effective intere st rate adjustments are amortised to interest income over the life of the financial instrument to which they relate. In accordance with IAS 39, where the Barclays Group no longer intends to trade in financial assets it may transfer them out of the held for tr ading classification and measure them at amortised cost if they meet the definition of a loan. The initial value used for the purposes of establishing amortised cost is fair value on the date of the transfer. 2018 2017 As at 31 December £m £m Gross loans and advances at amortised cost - 328,700 Less: allowance for impairment - (4,652) Loans and advances at amortised cost - 324,048 Gross cash collateral and settlement balances - 77,168 Less: allowance for impairment - - Cash collateral and settlement balances - 77,168</t>
  </si>
  <si>
    <t>Finance leases</t>
  </si>
  <si>
    <t>The notes included in this section focus on assets that are held at amortised cost arising from the Barclays Group ’ s retail and wholesale lending including loans and advances and deposits at amortised cost and finance leases. Detail s regarding the Barclays Group ’s liquidity and capital position can be found on pages [xx] to [xx] . 20 Finance leases Accounting for finance leases The Barclays Group applies IAS 17 Leases in accounting for finance leases, both where it is the lessor or the lessee. A finance lease is a lease which confers substantially all the risks and rewards of the leased assets on the lessee. Where the Barclays Group is the lessor, the leased asset is not he ld on the balance sheet; instead a finance lease receivable is recognised representing the minimum lease payments receivable under the terms of the lease, discounted at the rate of interest implicit in the lease. Where the Barclays Group is the lessee, the lea sed asset is recognised in property, plant and equipment and a finance lease liability is recognised, representing the minimum lease payments payable under the lease, discounted at the rate of interest implicit in the lease. Interest income or expense is recognised in interest receivable or payable, allocated to accounting periods to reflect a constant periodic rate of return. Finance lease receivables Finance lease receivables are included within loans and advances at amortised cost. The Barclays Group specialises in the provision of leasing and other asset finance facilities across a broad range of asset types to business customers. 2018 2017 Gross investment in finance lease receivables Future finance income Present value of minimum lease payments receivable Un- guaranteed residual values Gross investment in finance lease receivables Future finance income Present value of minimum lease payments receivable Un- guaranteed residual values £m £m £m £m £m £m £m £m Not more than one year 1,333 (110) 1,223 86 1,130 (91) 1,039 69 Over one year but not more than five years 2,012 (171) 1,841 148 1,750 (135) 1,615 156 Over five years 381 (44) 337 22 284 (32) 252 21 Total 3,726 (325) 3,401 256 3,164 (258) 2,906 246 The impairment allowance for uncollectable finance lease receivables amounted to £87m ( 2017 : £57m). Finance lease liabilities The Barclays Group leases items of property, plant and equipment on terms that meet the definition of finance leases. Finance lease liabilities are included within Note 24 . As at 31 December 2018 , the total future minimum payments under finance leases were £22m ( 2017 : £20m ) . The carrying amount of assets held under finance leases was £ 1 9 m ( 2017 : £9m ).</t>
  </si>
  <si>
    <t>Disclosure of detailed information about property, plant and equipment [abstract]</t>
  </si>
  <si>
    <t>21 Property, plant and equipment Accounting for property, plant and equipment The Barclays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Group initially recognises investment property at cost, and subsequently at f air value at each balance sheet date, reflecting market conditions at the reporting date. Gains and losses on remeasurement are included in the income statement. Investment property Property Equipment Leased assets Total £m £m £m £m £m Cost As at 1 January 2018 116 3,493 2,748 9 6,366 Additions 9 217 262 - 488 Disposals (115) (83) (99) - (297) Change in fair value of investment properties (3) - - - (3) Exchange and other movements 2 57 45 - 104 As at 31 December 2018 9 3,684 2,956 9 6,658 Accumulated depreciation and impairment As at 1 January 2018 - (1,668) (2,117) (9) (3,794) Depreciation charge - (166) (252) - (418) Impairment - (3) - - (3) Disposals - 73 79 - 152 Exchange and other movements - (28) (32) - (60) As at 31 December 2018 - (1,792) (2,322) (9) (4,123) Net book value 9 1,892 634 - 2,535 Cost As at 1 January 2017 81 3,429 3,840 10 7,360 Additions 114 220 299 - 633 Disposals (69) (18) (1,082) (1) (1,170) Change in fair value of investment properties (5) - - - (5) Exchange and other movements (5) (138) (309) - (452) As at 31 December 2017 116 3,493 2,748 9 6,366 Accumulated depreciation and impairment - As at 1 January 2017 - (1,483) (3,043) (9) (4,535) Depreciation charge - (171) (275) - (446) Impairment - (28) - - (28) Disposals - - 972 - 972 Exchange and other movements - 14 229 - 243 As at 31 December 2017 - (1,668) (2,117) (9) (3,794) Net book value 116 1,825 631 - 2,572 Property rentals of nil ( 2017 : £2m) and £19m ( 2017 : £8m) have been included in net investment income and other income respectively.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r The notes included in this section focus on the Barclays Group ’s non-current tangible and intangible assets and property, plant and equipment, which provide long-term future economic benefits.</t>
  </si>
  <si>
    <t>Disclosure of intangible assets and goodwill [text block]</t>
  </si>
  <si>
    <t>The notes included in this section focus on the Barclays Group ’s non-current tangible and intangible assets and property, plant and equipment, which provide long-term future economic benefits. 22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goodwill with the present value of the pre-tax cash flows, discounted at a rate of interest that reflects the inherent risks, of the cash generating unit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Intangible assets are reviewed for impairment when there are indications that impairment may have occurred. Note a Exceptions to the above rate relate to useful lives of certain core banking platforms that are assessed individually and, if appropriate, amortised over longer periods ranging from 10 to 15 years. Goodwill Internally generated software Other software Customer lists Licences and other Total £m £m £m £m £m £m 2018 Cost As at 1 January 2018 4,759 5,501 427 1,547 519 12,753 Additions and disposals - 280 (34) - 12 258 Exchange and other movements 9 54 (4) 83 27 169 As at 31 December 2018 4,768 5,835 389 1,630 558 13,180 Accumulated amortisation and impairment As at 1 January 2018 (860) (2,195) (313) (1,209) (327) (4,904) Disposals - 530 101 - 13 644 Amortisation charge - (669) (50) (81) (34) (834) Impairment charge - (6) - - - (6) Exchange and other movements (1) (22) 8 (69) (23) (107) As at 31 December 2018 (861) (2,362) (254) (1,359) (371) (5,207) Net book value 3,907 3,473 135 271 187 7,973 2017 Cost As at 1 January 2017 4,847 4,927 204 1,708 551 12,237 Additions and disposals - 662 16 (15) 13 676 Exchange and other movements (88) (88) 207 (146) (45) (160) As at 31 December 2017 4,759 5,501 427 1,547 519 12,753 Accumulated amortisation and impairment As at 1 January 2017 (930) (1,864) (143) (1,231) (343) (4,511) Disposals - 207 10 15 24 256 Amortisation charge - (546) (32) (101) (36) (715) Impairment charge - (52) - - - (52) Exchange and other movements 70 60 (148) 108 28 118 As at 31 December 2017 (860) (2,195) (313) (1,209) (327) (4,904) Net book value 3,899 3,306 114 338 192 7,849 Goodwill Goodwill is allocated to business operations according to business segments as follows: 2018 2017 £m £m Barclays UK 3,526 3,526 Barclays International 334 325 Head Office 47 48 Total net book value of goodwill 3,907 3,899 Goodwill Testing goodwill for impairment involves a significant amount of judgement . This includes the identification of independent CGUs and the allocation of goodwill to these units based on which units are expected to benefit from the acquisition. The allocation is reviewed following business reorganisations. Cash flow projections necessarily take into account changes in the market in which a business operates including the level of growth, competitive activity, and the impacts of regulatory change. Determining both the expected pre-tax cash flows and the risk adjusted interest rate appropriate to the operating unit requires the exercise of judgement. The estimation of pre-tax cash flows is sensitive to the periods for which detailed forecasts are available and to assumptions regarding long-term sustainable cash flows. Other intangible assets Determining the estimated useful lives of intangible assets (such as those arising from contractual relationships) requires an analysis of circumstances . Th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 Impairment testing of goodwill During 2018 , the Barclays Group recognised an impairment charge of £nil ( 2017 : £nil). Key assumptions The key assumptions used for impairment testing are set out below for each significant goodwill balance. Other goodwill of £560m ( 2017 : £769m) was allocated to multiple CGUs which are not considered individually significant. Barclays UK</t>
  </si>
  <si>
    <t>Operating leases</t>
  </si>
  <si>
    <t>Disclosure of operating leases [abstract]</t>
  </si>
  <si>
    <t>The notes included in this section focus on the Barclays Group ’s non-current tangible and intangible assets and property, plant and equipment, which provide long-term future economic benefits. 23 Operating leases Accounting for operating leases The Barclays Group applies IAS 17 Leases, for operating leases. An operating lease is a lease where substantially all of the risks and rewards of the leased assets remain with the lessor. Where the Barclays Group is the lessor, lease income is recognised on a straight-line basis over the period of the lease unless another systematic basis is more appropriate. The Barclays Group holds the leased assets on-balance sheet within property, plant and equipment. Where the Barclays Group is the lessee, rentals payable are recognised as an expense in the income state ment on a straight-line basis over the lease term unless another systematic basis is more appropriate. Operating lease commitments The Barclays Group leases various offices, branches and other premises under non-cancellable operating lease arrangements. With such operating lease arrangements, the asset is kept on the lessor’s balan ce sheet and the Barclays Group reports the future minimum lease payments as an expense over the lease term. The leases have various terms, escalation and renewal rights. There are no contingent rents payable.
Operating lease rentals of £ 329 m ( 2017 : £ 342m) have been included in administration and general expenses. The future minimum lease payments by the Barclays Group under non-cancellable operating leases are as follows: 2018 2017 Property Equipment Property Equipment £m £m £m £m Not more than one year 302 - 332 2 Over one year but not more than five years 786 - 844 21 Over five years 1,257 - 1,337 - Total 2,345 - 2,513 23 Total future minimum sublease payments to be received under non-cancellable subleases was £28m ( 2017 : £53m).</t>
  </si>
  <si>
    <t>Other liabilities [abstract]</t>
  </si>
  <si>
    <t>Accruals, deferred income and other liabilities</t>
  </si>
  <si>
    <t>The notes included in this section focus on the Barclays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4 O ther liabilities 2018 2017 £m £m Accruals and deferred income 3,877 3,951 Other creditors 3,522 4,563 Items in the course of collection due to other banks 277 446 Obligations under finance leases (refer to Note 20) 22 20 Insurance contract liabilities, including unit-linked liabilities 18 31 Other liabilities 7,716 9,011</t>
  </si>
  <si>
    <t>Provisions [abstract]</t>
  </si>
  <si>
    <t>The notes included in this section focus on the Barclays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5 Provisions Accounting for provisions The Barclays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 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7 for more detail of legal, competition and regulatory matters. Undrawn contractually committed facilities and guarantees a Customer redress Legal, competition and regulatory matters Onerous contracts Redundancy and restructuring Payment Protection Insurance Other customer redress Sundry provisions Total £m £m £m £m £m £m £m £m As at 1 January 2018 225 159 420 1,606 639 435 400 3,884 Additions 74 170 463 400 182 1,716 89 3,094 Amounts utilised (135) (102) (11) (1,118) (328) (1,680) (86) (3,460) Unused amounts reversed (26) (56) (588) - (48) (98) (42) (858) Exchange and other movements 1 (2) (13) - (1) 41 (34) (8) As at 31 December 2018 139 169 271 888 444 414 327 2,652 Note a Undrawn contractually co mmitted facilities and guarantees provisions are accounted for under IFRS 9. Provisions expected to be recovered or settled within no more than 12 mont hs after 31 December 2018 were £2,144 m ( 2017 : £2,394m).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Provisions are made if it is probable that a facility will be drawn and the resulting asset is expected to have a realisable value that is less than the amount a dvanced. Customer redress Customer redress provisions comprise the estimated cost of making redress payments to customers, clients and counterparties for losses or damages associated with inappropriate judgement in the execution of Barclays Group ’ s business activities. Provisions for other customer redress include smaller provisions across the retail and corporate businesses which are likely to be utilised in the next 12 months. Legal, competition and regulatory matters The Barclays Group is enga ged in various legal proceedings, both in the UK and a number of other overseas jurisdictions, including the US. For further information in relation to legal proceedings and discussion of the associated uncertainties, refer to Note 27 . S undry provisions This category includes provisions that do not fit into any of the other categories, such as fraud losses and dilapidation provisions. Payment Protection Insurance Redress As at 31 December 2018 , Barclays Group had recognised cumulative provisions totalling £9.6bn ( 2017 : £9.2bn), of which £0.4bn was recognised in Q1 2018, against the cost of Payment Protection Insurance (PPI) redress and associated processing costs. Utilisation of the cumulative provisions to date is £8.7bn ( 2017 : £7.6bn), leaving a residual provision of £0.9bn ( 2017 : £1.6bn). Through to 31 December 2018 , 2.4m ( 2017 : 2.1m) customer initiated claims a had been received and processed. The current provision reflects the estimated costs of PPI redress primarily relating to customer initiated complaints and ongoing remediation programmes, based on information at year end. This also includes liabilities managed by third parties arising from portfolios previously sold where Barclays Group remai ns liable. As at 31 December 2018 , the provision of £0.9bn represents Barclays Group’s best estimate of expected PPI redress reflecting the complaints deadline implemented by the FCA of 29 August 2019. However, it is possible the eventual outcome may differ from the current estimate. Barclays Group will continue to review the adequacy of provision level in respect of the future impacts. The PPI provision is calculated using a number of key assumptions which continue to involve significant modelling and mana gement judgement: Customer initiated claim volumes – claims received but not yet processed plus an estimate of future claims initiated by customers, where the volume is anticipated to cease after the PPI deadline. Average claim redress – the expected avera ge payment to customers for upheld claims based on the type and age of the policy/policies. Processing cost per claim – the cost to Barclays Group of assessing and processing each valid claim. These assumptions remain subjective, mainly due to the uncerta inty associated with future claims levels, which include complaints driven by CMC activity and the FCA advertising campaign. The following table outlines key forecast assumptions used in the provision calculation as at 31 December 2018 and a sensitivity a nalysis illustrating the impact on the provision if the future expected assumptions prove too high or too low. Assumption Cumulative actual to 31.12.18 Future expected Sensitivity analysis increase/decrease in provision Customer initiated claims received and processed (thousands) a 2,400 290 50k=£117m Average uphold rate per claim (%) b 89 91 1%=£6m Average redress per valid claim (£) c 2,136 2,233 £100=£26m Notes a Total mis-selling claims received directly by Barclays Group, including those received via CMCs but excluding those for which no PPI policy exists and excluding responses to proactive mailing. The sensitivity analysis has been calculated to show the impact a 50,000 increase or decrease in the number of customer initiated mis-selling policy claims would have on the provision level inclusive of operational processing costs . b Average uphold rate per customer initiated mis-selling claim received dire ctly by Barclays Group and proactive mailings, excluding those for which no PPI policy exists. The sensitivity analysis has been calculated to show the impact a 1% change in the average uphold rate per claim would have on the provision level. c Average redress stated on a per policy basis for future customer initiated mis-selling complaints received directly by Barclays Group. The sensitivity analysis has been calculated to show the impact a £100 increase or decrease in the average redress per claim woul d have on the provision level .</t>
  </si>
  <si>
    <t>Contingent liabilities and commitments</t>
  </si>
  <si>
    <t>Contingent liabilities and commitments [abstract]</t>
  </si>
  <si>
    <t>The notes included in this section focus on the Barclays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6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 ominal principal amount of contingent liabilities and commitments which are not recorded on-balance sheet: 2018 2017 a £m £m Guarantees and letters of credit pledged as collateral security 15,805 14,275 Performance guarantees, acceptances and endorsements 4,498 4,737 Total contingent liabilities 20,303 19,012 Less: Provisions for contingent liabilities (45) (27) Total contingent liabilities net of provisions 20,258 18,985 Of which: Financial guarantees carried at fair value 4 Documentary credits and other short-term trade related transactions 1,741 812 Standby facilities, credit lines and other commitments 322,482 314,761 Total commitments 324,223 315,573 Less: Provisions for commitments (226) (52) Total commitments net of provisions 323,997 315,521 Of which: Loan commitments carried at fair value 11,723 Note a 2017 numbers are prepared on an IAS 39 basis . Provisions held against contingent liabilities and commitments equal to £271m. The Financial Services Compensation Scheme (the FSCS) is the UK’s government-backed compensation scheme for customers of authorised institutions that are unable to pay claims. The compensation paid out to customers is funded through loan facili ties provided by HM Treasury to the FSCS which at 31 December 2018 has been completely repaid and h as nil balance ( 2017 : £4.7bn). Further details on contingent liabilities relating to legal and competition and regulatory matters can be found in Note 27 .</t>
  </si>
  <si>
    <t>Legal, competition and regulatory matters</t>
  </si>
  <si>
    <t>27 Legal, competition and regulatory matters Members of the Barclays Group face legal, competition and regulatory challenges, many of which are beyond our control. The extent of the impact on Barclays of these matters cannot always be predicted but may materially impact our operations, financial results, condition and prospects. Matters arising from a set of similar circumstances can give rise to either a c ontingent liability or a provision, or both, depending on the relevant facts and circumstances. The recognition of provisions in relation to such matters involves critical accounting estimates and judg e ments in accordance with the relevant accounting polici es as described in Note 25, Provisions. We have not disclosed an estimate of the potential financial effect on Barclays of contingent liabilities where it is not currently practicable to do so. In connection with the implementation of structural reform in the UK, on 1 April 2018, the UK banking business was transferred from Barclays Bank PLC to Barclays Bank UK PLC, a separate subsidiary of Barclays PLC. Although the matters described below are relevant to Barclays PLC either on an individual or on a conso lidated basis, certain matters may relate to either or both of Barclays Bank PLC and Barclays Bank UK PLC. Matters are ordered under headings corresponding to the financial statements in which they are disclosed. Barclays PLC and Barclays Bank PLC Invest igations into c ertain advisory services a greements and other matters and civil action 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 tober 2008 and the fees payable under the Agreements, which amounted to a total of £322m payable over a period of five years, were not disclosed in the announcements or public documents relating to the Capital Raisings. The SFO also commenced an investigat ion into the Agreements and into a $3bn loan (the Loan) provided by Barclays Bank PLC in November 2008 to the State of Qatar. SFO Proceedings In 2017, the SFO charged Barclays PLC with two offences of conspiring with certain former senior officers and employees of Barclays to commit fraud by false representations relating to the Agreements and one offence of unlawful financial assistance in relation to the Loan. In February 2018, the SFO also charged Barclays Bank PLC with the same offence in respect o f the Loan. In May 2018, the Crown Court dismissed all charges against Barclays PLC and Barclays Bank PLC, and in October 2018, the High Court denied the SFO’s application to reinstate the charges, which were consequently dismissed. FCA Proceedings and ot her investigations In 2013, the FCA issued warning notices (the Notices) finding that, while Barclays PLC and Barclays Bank PLC believed at the time of the execution of the Agreements that there should be at least some unspecified and undetermined value to be derived from them, the primary purpose of the Agreements was not to obtain advisory services but to make additional payments, which would not be disclosed, for the Qatari participation in the Capital Raisings. The Notices concluded that Barclays PLC an d Barclays Bank PLC were in breach of certain disclosure-related listing rules and Barclays PLC was also in breach of Listing Principle 3 (the requirement to act with integrity towards holders and potential holders of the Company’s shares). In this regard, the FCA considers that Barclays PLC and Barclays Bank PLC acted recklessly. The financial penalty provided in the Notices against Barclays is £50m. Barclays PLC and Barclays Bank PLC continue to contest the findings. The FCA action has been stayed due to the SFO proceedings pending against certain former Barclays executives, trial in respect of which commenced in January 2019. In addition, the DoJ and the SEC have been conducting investigations relating to the Agreements. Civil Action In 2016, PCP Capit 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 uled to commence in October 2019. Claimed amounts/Financial impact It is not currently practicable to provide an estimate of the financial impact of the actions described on Barclays or what effect they might have upon Barclays’ operating results, cash fl ows or financial position in any particular period. The financial penalty provided in the FCA’s Notices against Barclays is £50m. PCP has made a claim against Barclays Bank PLC for damages of up to £1,477m plus interest and costs. These amounts do not nece ssarily reflect Barclays’ potential financial exposure in respect of these matters. Investigations into certain business relationships In 2012, the DoJ and SEC commenced investigations in relation to whether certain relationships with third parties who assist Barclays PLC to win or retain business are compliant with the US Foreign Corrupt Practices Act. Various regulators in other jurisdictions are also being briefed on the investigations. Separately, Barclays is cooperating with the DoJ and SEC in relat ion to an investigation into certain of its hiring practices in Asia and elsewhere and is keeping certain regulators in other jurisdictions informed. Claimed amounts/Financial impact It is not currently practicable to provide an estimate of the financial impact of the actions described on Barclays or what effect they might have upon Barclays’ operating results, cash flows or financial position in any particular period. Investigations relating to whistle - blowing systems and controls In 2017, the FCA and the Prudential Regulation Authority (PRA) commenced investigations into the Barclays Group Chief Executive Officer (CEO), relating to his attempt in 2016 to identify the author of a letter that was treated by Barclays Bank PLC as a whistleblow, and into Barcl ays Bank PLC, as to its responsibilities relating to the attempt by the CEO to identify the author of the letter, as well as Barclays’ systems and controls and culture relating to whistle - blowing. In May 2018, the FCA and PRA published final notices confir ming their finding that the CEO’s actions in relation to this matter represented a breach of Individual Conduct Rule 2 (requirement to act with due skill, care and diligence). There were no findings by the FCA or PRA that the CEO acted with a lack of integ rity nor any findings that he lacked fitness and propriety to continue to perform his role as Group Chief Executive Officer. In respect of its investigation relating to Barclays Bank PLC, the FCA and PRA concluded that they would not take enforcement acti on in respect of this matter. However, each of Barclays Bank PLC and Barclays Bank UK PLC agreed to be subject to requirements to report to the FCA and PRA on certain aspects of their whistle - blowing programmes. The New York Department of Financial Service s (NYDFS) and the Federal Reserve Bank of New York also conducted their own investigations in respect of this matter. In December 2018, the NYDFS issued a consent order that imposed a $15m civil penalty on Barclays Bank PLC, which has been paid, for failin gs in its whistle - blowing programme as well as certain remediation and reporting obligations related to its whistle - blowing programme. All regulatory investigations relating to these events are now concluded. Claimed amounts/Financial impact Aside from the settlement discussed above, there is no financial impact on Barclays’ operating results, cash flows or financial position . Investigations into LIBOR and other b enchmarks Regulators and law enforcement agencies, including certain competition authorities, f rom a number of governments have been conducting investigations relating to Barclays Bank PLC’s involvement in manipulating certain financial benchmarks, such as LIBOR and EURIBOR. In 2012, Barclays Bank PLC announced that it had reached settlements with t he Financial Services Authority (FSA) (as predecessor to the FCA), the US Commodity Futures Trading Commission (CFTC) and the DoJ in relation to their investigations concerning certain benchmark interest rate submissions, and Barclays Bank PLC paid total p enalties of £290m. The settlement with the DoJ was made by entry into a Non-Prosecution Agreement (NPA) which has now expired. Barclays PLC, Barclays Bank PLC and Barclays Capital Inc. (BCI) have reached settlements with certain other regulators and law en forcement agencies. Barclays Bank PLC continues to respond to requests for information from the SFO in relation to its ongoing LIBOR investigation, including in respect of Barclays Bank PLC. Claimed amounts/Financial impact Aside from the settlements disc ussed above, it is not currently practicable to provide an estimate of any further financial impact of the actions described on Barclays or what effect they might have upon Barclays’ operating results, cash flows or financial position in any particular per iod. LIBOR and other b enchmark c ivil a ctions Following settlement of the investigations referred to above in ‘Investigations into LIBOR and other benchmarks’, various individuals and corporates in a range of jurisdictions have threatened or brought civil actions against Barclays and other banks in relation to LIBOR and/or other benchmarks. While certain cases have been dismissed, settled or settled subject to final approval from the relevant court (and in the case of class actions, the right of class memb ers to opt out of the settlement and to seek to file their own claims) , other actions remain pending and their ultimate impact is unclear. USD LIBOR Cases in the Multidistrict Litigation Court The majority of the USD LIBOR cases, which have been filed in various US jurisdictions, have been consolidated for pre-trial purposes before a single judge in the US District Court in the Southern District of New York (SDNY). The complaints are substantially similar and allege, amongst other things, that Barclays PL C, Barclays Bank PLC, BCI and other financial institutions individually and collectively violated provisions of the US Sherman Antitrust Act (Antitrust Act), the US Commodity Exchange Act (CEA), the US Racketeer Influenced and Corrupt Organizations Act (RI CO), the Securities Exchange Act of 1934 and various state laws by manipulating USD LIBOR rates. Certain of the proposed class actions have been settled. Barclays has settled claims purportedly brought on behalf of plaintiffs that (i) engaged in USD LIBOR -linked over-the-counter transactions (OTC Class); (ii) purchased USD LIBOR-linked financial instruments on an exchange; (iii) purchased USD LIBOR-linked debt securities; or (iv) issued loans linked to USD LIBOR (Lender Class) and paid $ 120m, $20m, $7.1m a nd $4m respectively. The settlements with the OTC Class and the Lender Class have received final court approval. Th e other settlements remain subject to final court approval and/or the right of class members to opt out of the settlement and to seek to file their own claims. The remaining putative class actions and individual actions seek unspecified damages with the exception of five lawsuits, in which the plaintiffs are seeking a combined total in excess of $1.25bn in actual damages against all defendants , including Barclays Bank PLC, plus punitive damages. Some of the lawsuits also seek trebling of damages under the Antitrust Act and RICO. EURIBOR Case in the SDNY In 2015, $94m was paid in settlement of a EURIBOR-related class action. The court granted f inal approval of Barclays’ settlement in May 2018. Additional USD LIBOR Cases in the SDNY In 2015, an individual action against Barclays Bank PLC and other panel bank defendants was dismissed by the SDNY. The plaintiff alleged that the panel bank defendan ts conspired to increase USD LIBOR, which caused the value of bonds pledged as collateral for a loan to decrease, ultimately resulting in the sale of the bonds at a low point in the market. In March 2018, the court denied the plaintiff’s motion for leave t o amend its complaint and dismissed the case. The plaintiff’s appeal of the court’s order is pending. In January 2019, two putative class actions were filed in the SDNY against Barclays PLC, Barclays Bank PLC, BCI, other financial institution defendants a nd Intercontinental Exchange Inc. (ICE) and certain of its affiliates , asserting antitrust and unjust enrichment claims on allegations that, beginning in 2014, defendants manipulated USD LIBOR through defendants’ submissions to ICE, which took over rate-se tting duties for LIBOR from the British Bankers' Association in 2014. These two actions were consolidated in February 2019. Sterling LIBOR Case in SDNY In 2015, a putative class action was filed in the SDNY against Barclays Bank PLC and other Sterling LIB OR panel banks by a plaintiff involved in exchange-traded and over-the-counter derivatives that were linked to Sterling LIBOR. The complaint alleges, among other things, that the defendants manipulated the Sterling LIBOR rate between 2005 and 2010 and, in so doing, committed CEA, Antitrust Act, and RICO violations. In 2016, this class action was consolidated with an additional putative class action making similar allegations against Barclays Bank PLC and BCI and other Sterling LIBOR panel banks. The defenda nts’ motion to dismiss was granted in December 2018. The plaintiff has asked the court to reconsider this decision. Japanese Yen LIBOR Cases in SDNY In 2012, a putative class action was filed in the SDNY against Barclays Bank PLC and other Japanese Yen LI BOR panel banks by a plaintiff involved in exchange-traded derivatives. The complaint also names members of the Japanese Bankers Association’s Euroyen Tokyo Interbank Offered Rate (Euroyen TIBOR) panel, of which Barclays Bank PLC is not a member. The compl aint alleges, amongst other things, manipulation of the Euroyen TIBOR and Yen LIBOR rates and breaches of the CEA and Antitrust Act between 2006 and 2010. In 2014, the court dismissed the plaintiff’s antitrust claims in full, but the plaintiff’s CEA claims remain pending. Discovery is ongoing. In 2017, a second putative class action concerning Yen LIBOR which was filed in the SDNY against Barclays PLC, Barclays Bank PLC and BCI was dismissed in full. The complaint makes similar allegations to the 2012 class action. The plaintiffs have appealed the dismissal. SIBOR/SOR Case in the SDNY In 2016, a putative class action was filed in the SDNY against Barclays PLC, Barclays Bank PLC, BCI and other defendants, alleging manipulation of the Singapore Interbank Offered Rate (SIBOR) and Singapore Swap Offer Rate (SOR). The plaintiffs amended their complaint in 2017 following dismissal by the court of the claims against Barclays for failure to state a claim. In October 2018, the court dismissed all claims against Barclays PLC, Barclays Bank PLC and BCI, a decision that the plaintiffs are challenging. Non-US Benchmarks Cases In addition to the US actions described above, legal proceedings have been brought or threatened against Barclays in connection with alleged m anipulation of LIBOR and EURIBOR and other benchmarks in the UK, including the matter referred to below in ‘Local authority civil actions concerning LIBOR’ that is also related to Barclays Bank UK PLC, as well as in a number of other jurisdictions in Europ e, Israel and Argentina. Additional proceedings in other jurisdictions may be brought in the future. Claimed amounts/Financial impact Aside from the settlements discussed above, it is not currently practicable to provide an estimate of any further financi al impact of the actions described on Barclays or what effect they might have upon Barclays’ operating results, cash flows or financial position in any particular period. F oreign E xchange I nvestigations Various regulatory and enforcement authorities acros s multiple jurisdictions have been investigating a range of issues associated with Foreign Exchange sales and trading, including electronic trading. In 2015 Barclays reached settlements with the CFTC, the DoJ, the NYDFS, the Board of Governors of the Fed eral Reserve System (Federal Reserve) and the FCA (together, the 2015 Resolving Authorities) in relation to investigations into certain sales and trading practices in the Foreign Exchange market. In connection with these settlements, Barclays paid total pe nalties of approximately $2.38bn and agreed to undertake certain remedial actions. Under the plea agreement with the DoJ , in addition to a criminal fine, Barclays PLC agreed to a term of probation of three years during which Barclays PLC, including its subsidiaries, must, amongst other things, (i) commit no crime whatsoever in violation of the federal laws of the US, (ii) implement and continue to implement a compliance program designed to prevent and detect the conduct that gave rise to the plea agreeme nt, (iii) report credible evidence of criminal violations of US antitrust or fraud laws to the relevant US authority, and (iv) strengthen its compliance and internal controls as required by relevant regulatory or enforcement agencies. In January 2017, the US District Court for the District of Connecticut accepted the plea agreement and in accordance with the agreement sentenced Barclays PLC to pay $650m as a fine and $60m for violating the NPA (which amounts are part of the $2.38bn referred to above) and to serve three years of probation from the date of the sentencing order. Barclays also continues to provide relevant information to certain of the 2015 Resolving Authorities. The European Commission is one of a number of authorities still conducting an inve stigation into certain trading practices in the Foreign Exchange market. The DoJ has also conducted an investigation into conduct relating to certain trading activities in connection with certain transactions during 2011 and 2012. Barclays has been provid ing information to the DoJ and other relevant authorities reviewing this conduct. In February 2018, the DoJ issued a letter closing its investigation of Barclays in exchange for, among other things, Barclays’ agreement to pay $12.9m in disgorgement and res titution, which can be offset by any settlement amount paid as civil restitution. Barclays resolved a related civil dispute. The amount paid was not material to Barclays. Claimed amounts/Financial impact Aside from the settlements discussed above, it is n ot currently practicable to provide an estimate of any further financial impact of the actions described on Barclays or what effect they might have on Barclays’ operating results, cash flows or financial position in any particular period. Civil a ctions in r espect of Foreign Exchange 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the future. Certain of these cases have been dismissed, settled or settled subject to final approval from the relevant court (and in the case of class actions, the right of class members to op t out of the settlement and to seek to file their own claims). Consolidated FX Action In 2014, a number of civil actions filed in the SDNY on behalf of proposed classes of plaintiffs alleging manipulation of Foreign Exchange markets under the Antitrust Act and New York state law and naming several international banks as defendants, including Barclays Bank PLC, were combined into a single consolidated action (Consolidated FX Action). In 2015, Barclays Bank P LC and BCI settled the Consolidated FX Action and paid $384m. The settlement received final court approval in August 2018. FX Opt Out Action In N ovember 2018, a group of 16 plaintiffs (and several of their affiliates) who opted out of the Consolidat ed FX Action settlement filed a complaint in the SDNY against the Consolidated FX Action defendants, including Barclays Bank PLC and BCI. ERISA FX Action Since 2015, several civil actions have been filed in the SDNY on behalf of proposed classes of plain tiffs purporting to allege different legal theories of injury (other than those alleged in the Consolidated FX Action) related to alleged manipulation of Foreign Exchange rates, including claims under the US Employee Retirement Income Security Act (ERISA) statute (ERISA Claims), and naming several international banks as defendants, including Barclays PLC, Barclays Bank PLC and BCI. The Court dismissed the ERISA Claims. This dismissal was affirmed on appeal in 2018 and is not subject to further appeal. Reta il Basis Action A putative action was filed in the Northern District of California (and subsequently transferred to the SDNY) against several international banks, including Barclays PLC and BCI, on behalf of a putative class of individuals that exchanged c urrencies on a retail basis at bank branches (Retail Basis Claims). The Court has ruled that the Retail Basis Claims are not covered by the settlement agreement in the Consolidated FX Action. The Court subsequently dismissed all Retail Basis Claims against Barclays and all other defendants. The plaintiffs amended their complaint and sought to expand the action to include credit card, debit card and wire transactions, which expansion the Court denied. State Law FX Action In 2016, a putative class action wa s filed in the SDNY under federal, New York and California law on behalf of proposed classes of stockholders of Exchange Traded Funds and others who supposedly were indirect investors in FX Instruments. The plaintiffs’ counsel subsequently amended the comp laint to bring claims on behalf of a proposed class of investors under federal and various state laws who traded FX Instruments through FX dealers or brokers not alleged to have manipulated Foreign Exchange Rates. A different group of plaintiffs subsequent ly filed another action and asserted substantively similar claims. These two actions were consolidated and a consolidated complaint was filed in 2017. The consolidated action was dismissed, but the plaintiffs were permitted to file an amended complaint, ex cept as to their federal claims, in November 2018. Non-US FX Actions In addition to the actions described above, legal proceedings have been brought or are threatened against Barclays in connection with manipulation of Foreign Exchange in the UK, a numbe r of other jurisdictions in Europe and Israel, and additional proceedings may be brought in the future. Claimed amounts/Financial impact Aside from the settlement described above, it is not currently practicable to provide an estimate of any further finan cial impact of the actions described on Barclays or what effect they might have upon Barclays’ operating results, cash flows or financial position in any particular period. Metals investigations Barclays Bank PLC has provided information to the DoJ, the CFTC and other authorities in connection with investigations into metals and metals-based financial instruments. Claimed amounts/Financial impact It is not currently practicable to provide an estimate of the financial impact of the actions described on Ba rclays or what effect they might have upon Barclays’ operating results, cash flows or financial position in any particular period. Civil actions in respect of the gold and silver fix A number of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CEA, the Antitrust Act, and state antitrust and consumer protection laws. Also, in the US, a proposed class of plaintiffs filed a complaint against a number of banks, including Barclays Bank PLC, BCI and Barclays Capital Services Ltd., alleging manipulation of the price of silver in violation of the CEA and antitrust laws. The court has dismissed this action as against the Barclays entities. Civil actions have also been filed in Canadian courts ag ainst Barclays PLC, Barclays Bank PLC, Barclays Capital Canada Inc., BCI and Barclays Capital PLC on behalf of proposed classes of plaintiffs alleging manipulation of gold and silver prices in violation of Canadian law. Claimed amounts/Financial impact I t is not currently practicable to provide an estimate of the financial impact of the actions described on Barclays or what effect they might have upon Barclays’ operating results, cash flows or financial position in any particular period. US residential a nd commercial mortgage-related activity and litigation There have been various investigations and civil litigation relating to secondary market trading of US Residential Mortgage-Backed Securities (RMBS) and US Commercial Mortgage-Backed Securities (CMBS). DoJ Civil Action In December 2016, the DoJ filed a civil complaint against Barclays Bank PLC, Barclays PLC, BCI, Barclays Group US Inc., Barclays US LLC, BCAP LLC, Securitized Asset Backed Receivables LLC and Sutton Funding LLC, in the US District Court in the Eastern District of New York (EDNY) containing a number of allegations, including mail and wire fraud, relating to mortgage-backed securities sold between 2005 and 2007. In March 2018, Barclays reached a settlement with the DoJ to resolve this comp laint. Barclays paid a civil penalty of $2bn in connection with this settlement. RMBS Repurchase Requests approximately $5bn of Barclays sponsored securitisations approximately $0.2bn of sales of loans to governme nt sponsored enterprises (GSEs), and approximately $3bn of loans sold to others . In addition, an entity that Barclays acquired in 2007 (Acquired Subsidiary) provided R&amp;Ws on $19.4bn of loan s it sold to third parties. R&amp;Ws on the remaining Barclays sponsored securitisations were primarily provided by third-party originators directly to the securitisation trusts with a Barclays subsidiary, such as the depositor for the securitisation, providing more limited R&amp;Ws. There are no stated expiration provisions applicable to most R&amp;Ws made by Barclays, the Acquired Subsidiary or these third parties. Under certain circumstances, Barclays and/or the Acquired Subsidiary may be required to repurc hase the related loans or make other payments related to such loans if the R&amp;Ws are breached. The unresolved repurchase requests received on or before 31 December 2018 associated with all R&amp;Ws made by Barclays or the Acquired Subsidiary on loans sold to G SEs and others and private-label activities had an original unpaid principal balance of approximately $2.1bn at the time of such sale. The unresolved repurchase requests discussed above relate to civil actions that have been commenced by the trustees for certain RMBS securitisations in which the trustees allege that Barclays and/or the Acquired Subsidiary must repurchase loans that violated the operative R&amp;Ws. Such trustees and other parties making repurchase requests have also alleged that the operative R &amp;Ws may have been violated with respect to a greater (but unspecified) amount of loans than the amount of loans previously stated in specific repurchase requests made by such trustees. This litigation is ongoing. In May 2018, the Acquired Subsidiary agree d to a settlement of a civil action relating to claims for indemnification for losses allegedly suffered by a loan purchaser as a result of alleged breaches of R&amp;Ws provided by the Acquired Subsidiary in connection with loan sales to the purchaser during t he period 1997 to 2007. The amount paid was not material to Barclays. Claimed amounts/Financial impact It is not currently practicable to provide an estimate of any further financial impact of the actions described on Barclays or what effect they might h ave upon Barclays’ operating results, cash flows or financial position in any particular period. Alternative trading systems 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parate settlement agreements with the SEC and the NYAG to resolve those agencies’ claims against Barclays PLC and BCI relating to the operation of LX and paid $35m to each. Barclays PLC and BCI were named in a purported class action by an institutional financia l services firm under California law based on allegations similar to those in the NYAG Complaint. In October 2016, the federal court in California granted the motion of Barclays PLC and BCI to dismiss the entire complaint. In July 2018, the court of appeal s affirmed the dismissal. Following the filing of the NYAG Complaint, Barclays PLC and BCI were also named in a putative shareholder securities class action along with certain current and former executives. The plaintiffs claim that holders of Barclays Am erican Depository Receipts (ADRs) suffered damages when the ADRs declined in value as a result of the allegations in the NYAG Complaint. The parties have agreed to a settlement of this action for $27m, which is subject to final court approval. Claimed amo unts/Financial impact Barclays does not expect the financial impact of the actions described to be material to Barclays’ operating results, cash flows or financial position. Treasury auction securities civil actions and related matters Various civil actions have been filed against Barclays Bank PLC, BCI and other financial institutions alleging violations of antitrust and other laws relating to the markets for US Treasury securities and Supranational, Sovereign and Agency securities. Certain governmen tal authorities are also conducting investigations relating to trading of certain government and agency securities in various markets. Numerous putative class action complaints have been filed in US Federal Court against Barclays Bank PLC, BCI and other f inancial institutions that have served as primary dealers in US Treasury securities. Those actions have been consolidated and in 2017, plaintiffs in the putative class action filed a consolidated amended complaint in the US Federal Court in New York agains t the defendants as well as certain corporations that operate electronic trading platforms on which US Treasury securities are traded. The complaint purports to assert claims under US federal antitrust laws and state common law based on allegations that th e defendants (i) conspired to manipulate the US Treasury securities market and/or (ii) conspired to prevent the creation of certain platforms by boycotting or threatening to boycott such trading platforms. The defendants have filed a motion to dismiss. In addition, certain plaintiffs have filed a related, direct action against BCI and certain other financial institutions that have served as primary dealers in US Treasury securities. This complaint alleges that defendants conspired to fix and manipulate the US Treasury securities market in violation of US federal antitrust laws, the CEA and state common law. Barclays PLC, Barclays Bank PLC, BCI, Barclays Services Limited, Barclays Capital Securities Limited and certain other financial institutions have bee n named as defendants in a civil antitrust complaint that alleges that the defendants engaged in a conspiracy to fix prices and restrain competition in the market for US dollar-denominated Supranational, Sovereign and Agency bonds (SSA Bonds) from 2009 thr ough 2015. The defendants have moved to dismiss the action. In</t>
  </si>
  <si>
    <t>Subordinated Liabilities</t>
  </si>
  <si>
    <t>Subordinated liabilities [abstract]</t>
  </si>
  <si>
    <t>The notes included in this section focus on the Barclays Group ’s loan capital and shareholders’ equity including issued share capital, retained earnings, other equity balances and interests of minority shareholders in our subsidiary entities (non-controlling interests). For more information on capital management and how the Barclays Group maintains sufficient capital to meet our regulatory requirements refer to page 141 . 28 Subordinated liabilities Accounting for subordinated liabilities
Subordinated liabilities are measured at amortised cost using the effective interest method under IFRS 9. 2018 2017 £m £m Opening balance as at 1 January 23,826 23,383 Issuances 221 3,041 Redemptions (3,246) (1,378) Other (242) (1,220) Total subordinated liabilities 20,559 23,826 Redemptions totalling £3,246m include £500m Fixed/Floating Rate Subordinated Callable Notes, €1,750m 6% Fixed Rate Subordinated Notes (£1,532m), $1,000m 7.75% Contingent Capital Notes (£713m), $99m 7.7% Undated Subordinated Notes (£72m), €40m Floating Rate Subordinated Notes 2018 (£35m), €235m CMS Linked Subordinated Notes (£206m), £140m 8.25% Undated Subordinated Notes an d a number of small redemptions by Barclays Securities Japan Limited totalling £48m. Other movements include £514m due to the appreciation of USD and JPY against GBP offset by the reclassification of s ubordinated l iabilities to non-controlling interests of £4 91 m and accrued interest of £128m . Subordinated liabilities include accrued interest and compris e undated and dated subordinated liabilities as follows: 2018 2017 £m £m Undated subordinated liabilities 3,522 4,191 Dated subordinated liabilities 17,037 19,635 Total subordinated liabilities 20,559 23,826 None of the Barclays Group’s sub ordinated liabilities are secured. Undated subordinated liabilities 2018 2017 Initial call date £m £m Barclays Bank PLC issued Tier One Notes (TONs) 6% Callable Perpetual Core Tier One Notes 2032 16 16 6.86% Callable Perpetual Core Tier One Notes (USD 179m) 2032 199 197 Reserve Capital Instruments (RCIs) 6.3688% Step-up Callable Perpetual Reserve Capital Instruments 2019 34 36 14% Step-up Callable Perpetual Reserve Capital Instruments 2019 3,189 3,142 5.3304% Step-up Callable Perpetual Reserve Capital Instruments 2036 51 52 Undated Notes 7.7% Undated Subordinated Notes (USD 99m) 2018 - 74 8.25% Undated Subordinated Notes 2018 - 144 7.125% Undated Subordinated Notes a 2020 - 182 6.125% Undated Subordinated Notes a 2027 - 43 Junior Undated Floating Rate Notes (USD 38m) Any interest payment date 30 28 Undated Floating Rate Primary Capital Notes Series 3 a Any interest payment date - 21 Bonds 9.25% Perpetual Subordinated Bonds (ex-Woolwich Plc) a 2021 - 87 9% Permanent Interest Bearing Capital Bonds a At any time - 45 Loans 5.03% Reverse Dual Currency Undated Subordinated Loan (JPY 8,000m) a 2028 - 51 5% Reverse Dual Currency Undated Subordinated Loan (JPY 12,000m) a 2028 - 73 Total undated subordinated liabilities 3,522 4,191 Note a Following a review, these instruments are deemed to have characteristics that would qualify them as equity rather than subordinated liabilities. They have been subsequently reclassified in December 2018 resulting in a £491m movement. Undated subordinated liabilities Undated subordinated liabilities are issued by Barclays Bank PLC and its subsidiaries for the development and expansion of the business and to strengthen the capital bases. The principal terms of the undated subordinated liabilities are described below: Subordination All undated subordinated liabilities rank behind the claims against the bank of depositors and other unsecured unsubordinated creditors and holders of dated subordinated liabilities in the following order: Ju nior Undated Floating Rate Notes; other issues of Undated Notes, Bonds and Loans ranking pari passu with each other; followed by TONs and RCIs ranking pari passu with each other. Interest All undated subordinated liabilities bear a fixed rate of interest until the initial call date, with the exception of the 9% Bonds which are fixed for the life of the issue, and the Junior and Series 3 Undated Notes which are floating rate at rates fixed periodically in advance based on the related interbank rate. After the initial call date, in the event that they are not redeemed, the 7.125%, 6.125% Undated Notes and the 9.25% Bonds will bear interest at rates fixed periodically in advance for five-year periods based on market rates. All other undated subordinated liabi lities will bear interest at rates fixed periodically in advance based on London interbank rates. Payment of interest 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 rpetual Subordinated Bonds if, in the immediately preceding 12 month interest period, a dividend has not been paid on any class of its share capital. Interest not so paid becomes payable in each case if such a dividend is subsequently paid or in certain ot her circumstances. During the year, Barclays Bank PLC declared and paid dividends on its ordinary shares and on all classes of preference shares. No payment of principal or any interest may be made unless Barclays Bank PLC satisfies a specified solvency t est. Barclays Bank PLC may elect to defer any payment of interest on the RCIs. Any such deferred payment of interest must be paid on the earlier of: (i ) the date of redemption of the RCIs, (ii ) the coupon payment date falling on or nearest to the tenth an niversary of the date of deferral of such payment, and (iii ) in respect of the 14% RCIs only, substitution. While such deferral is continuing, neither Barclays Bank PLC nor Barclays PLC may declare or pay a dividend, subject to certain exceptions, on any o f its ordinary shares or preference shares. Barclays Bank PLC may elect to defer any payment of interest on the TONs if it determines that it is, or such payment would result in it being, in non-compliance with capital adequacy requirements and policies o f the PRA. Any such deferred payment of interest will only be payable on a redemption of the TONs. Until such time as Barclays Bank PLC next makes a payment of interest on the TONs, neither Barclays Bank PLC nor Barclays PLC may (i ) declare or pay a divide nd, subject to certain exceptions, on any of their respective ordinary shares or preference shares, or make payments of interest in respect of Barclays Bank PLC’s Reserve Capital Instruments and (ii ) certain restrictions on the redemption, purchase or redu ction of their respective share capital and certain other securities also apply.
Repayment All undated subordinated liabilities are repayable at the option of Barclays Bank PLC, generally in whole, at the initial call date and on any subsequent coupon or interest payment date or in the case of the 7.125%, 6.125% Undated Notes and the 9.25% Bonds on any fifth anniversary after the initial call date. In addition, each issue of undated subordinated liabilities is repayable, at the option of Barclays Bank PLC in whole for certain tax reasons , either at any time, or on an interest payment date. There are no events of default except non-payment of principal or mandatory interest. Any repayments require the prior approval of the PRA. Other All issues of undated subordinated liabilities are non-convertible. 28 Subordinated liabilities continued Dated subordinated liabilities 2018 2017 Initial call date Maturity date £m £m Barclays PLC issued 2.625% Fixed Rate Subordinated Callable Notes (EUR 1,250m) 2020 2025 1,130 1,119 2% Fixed Rate Subordinated Callable Notes (EUR 1,500m) 2023 2028 1,367 1,325 4.375% Fixed Rate Subordinated Notes (USD 1,250m) #N/A 2024 982 947 3.75% Fixed Rate Resetting Subordinated Callable Notes (SGD 200m) 2025 2030 116 111 5.20% Fixed Rate Subordinated Notes (USD 2,050m) #N/A 2026 1,509 1,439 4.836% Fixed Rate Subordinated Callable Notes (USD 2,000m) 2027 2028 1,523 1,471 Barclays Bank PLC issued #N/A Floating Rate Subordinated Notes (EUR 40m) #N/A 2018 - 36 6% Fixed Rate Subordinated Notes (EUR 1,750m) #N/A 2018 - 1,643 CMS-Linked Subordinated Notes (EUR 100m) #N/A 2018 - 93 CMS-Linked Subordinated Notes (EUR 135m) #N/A 2018 - 124 Fixed/Floating Rate Subordinated Callable Notes 2018 2023 - 533 7.75% Contingent Capital Notes (USD 1,000m) 2018 2023 - 747 Floating Rate Subordinated Notes (EUR 50m) #N/A 2019 45 44 5.14% Lower Tier 2 Notes (USD 1,094m) #N/A 2020 851 841 6% Fixed Rate Subordinated Notes (EUR 1,500m) #N/A 2021 1,474 1,484 9.5% Subordinated Bonds (ex-Woolwich Plc) #N/A 2021 256 273 Subordinated Floating Rate Notes (EUR 100m) #N/A 2021 89 88 10% Fixed Rate Subordinated Notes #N/A 2021 2,194 2,261 10.179% Fixed Rate Subordinated Notes (USD 1,521m) #N/A 2021 1,143 1,118 Subordinated Floating Rate Notes (EUR 50m) #N/A 2022 45 44 6.625% Fixed Rate Subordinated Notes (EUR 1,000m) #N/A 2022 1,032 1,043 7.625% Contingent Capital Notes (USD 3,000m) #N/A 2022 2,272 2,163 Subordinated Floating Rate Notes (EUR 50m) #N/A 2023 45 44 5.75% Fixed Rate Subordinated Notes #N/A 2026 351 366 5.4% Reverse Dual Currency Subordinated Loan (JPY 15,000m) #N/A 2027 107 97 6.33% Subordinated Notes #N/A 2032 61 62 Subordinated Floating Rate Notes (EUR 68m) #N/A 2040 61 60 External issuances by other subsidiaries #N/A 2019-2023 384 59 Total dated subordinated liabilities 17,037 19,635 Dated subordinated liabilities Dated subordinated liabilities are issued by Barclays PLC, Barclays Bank PLC and respective subsidiaries for the development and expansion of their business and to strengthen their respective capital bases. The principal terms of the dated subordinated liabilities are described below: Subordination Dated subordinated liabilities issued by Barclays PLC ranks behind the claims against Barclays PLC of unsecured unsubordinated creditors but before the claims of the holders o f its equity. All dated subordinated liabilities externally issued by Barclays Bank PLC rank behind the claims against the bank of depositors and other unsecured unsubordinated creditors but before the claims of the undated subordinated liabilities and th e holders of its equity. The dated subordinated liabilities externally issued by other subsidiaries are similarly subordinated as the external subordinated liabilities issued by Barclays Bank PLC. Interest Interest on the Floating Rate Notes is fixed per iodically in advance, based on the related interbank or local central bank rates. Interest on the 2.625% Fixed Rate Subordinated Callable Notes, 4.836% Fixed Rate Su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 Repayment Those subordina ted liabilities with a call date are repayable at the option of the issuer, on conditions governing the respective debt obligations, some in whole or in part, and some only in whole. The remaining dated subordinated liabilities outstanding at 31 December 2018 are redeemable only on maturity, subject in particular cases to provisions allowing an early redemption in the event of certain changes in tax law, or to certain changes in legislation or regulations. Any repayments prior to maturity require, in the ca se of Barclays PLC and Barclays Bank PLC, the prior approval of the PRA, or in the case of the overseas issues, the approval of the local regulator for that jurisdiction and of the PRA in certain circumstances. There are no committed facilities in existen ce at the balance sheet date which permit the refinancing of debt beyond the date of maturity. Other The 7.625% Contingent Capital Notes will be automatically transferred from investors to Barclays PLC (or another entity within the Barclays Group) for nil consideration in the event the Barclays PLC consolidated CRD IV CET1 ratio (FSA October 2012 transit ional statement) falls below 7 %.</t>
  </si>
  <si>
    <t>Ordinary shares, share premium, and other equity</t>
  </si>
  <si>
    <t>Equity [abstract]</t>
  </si>
  <si>
    <t>The notes included in this section focus on the Barclays Group ’s loan capital and shareholders’ equity including issued share capital, retained earnings, other equity balances and interests of minority shareholders in our subsidiary entities (non-controlling interests). For more information on capital management and how the Barclays Group maintains sufficient capital to meet our regulatory requirements refer to page 141 . 29 Ordinary shares, share premium, and other equity Called up share capital, allotted and fully paid Number of shares Ordinary share capital Ordinary share premium Total share capital and share premium Other equity instruments m £m £m £m £m As at 1 January 2018 17,060 4,265 17,780 22,045 8,941 Issued to staff under share incentive plans 30 7 44 51 - Issuances relating to Scrip Dividend Programme 43 11 77 88 - AT1 securities issuance - - - - 1,925 AT1 securities redemption - - - - (1,233) Capital reorganisation - - (17,873) (17,873) - Other movements - - - - (1) As at 31 December 2018 17,133 4,283 28 4,311 9,632 As at 1 January 2017 16,963 4,241 17,601 21,842 6,449 Issued to staff under share incentive plans 46 12 74 86 - Issuances relating to Scrip Dividend Programme 51 12 105 117 - AT1 securities issuance - - - - 2,490 Other movements - - - - 2 As at 31 December 2017 17,060 4,265 17,780 22,045 8,941 Called up share capital Called up share capital comprises 17,133 m ( 2017 : 17,060 m) ordinary shares of 25p each. Share repurchase At the 2018 AGM on 1 May 2018, Barclays PLC was authorised to repurchase up to an aggregate of 1,706m of its ordinary shares of 25p. The authorisation is effective until the AGM in 2019 or the close of business on 30 June 2019, whichever is the earlier. No share repurchases were made during either 2018 or 2017 . Capital reorganisation On 11 S eptember 2018, the High Court of Justice in England and Wales confirmed the cancellation of the share premium account of Barclays PLC, with the balance of £17,873m credited to retained earnings. Other equity instruments Other equity instruments of £ 9,632 m ( 2017 : £ 8,941 m) include AT1 securities issued by Barclays PLC. The AT1 securities are perpetual securities with no fixed maturity and are structured to qualify as AT1 instruments under CRD IV. In 2018, there was one issuance of Fixed Rate Resetting Perpetual Subordinated Contingent Convertible Securities (2017: two issuances), with principal amount totalling $2.5bn (2017: £2.5bn). There was also one redemption i n 2018 (2017: none), with principal amount totalling $2 bn. AT1 equity instruments 2018 2017 Initial call date £m £m AT1 equity instruments - Barclays PLC 8.25% Perpetual Subordinated Contingent Convertible Securities (USD 2,000m) 2018 - 1,233 7.0% Perpetual Subordinated Contingent Convertible Securities 2019 695 695 6.625% Perpetual Subordinated Contingent Convertible Securities (USD 1,211m) 2019 711 711 6.5% Perpetual Subordinated Contingent Convertible Securities (EUR 1,077m) 2019 856 856 8.0% Perpetual Subordinated Contingent Convertible Securities (EUR 1,000m) 2020 830 830 7.875% Perpetual Subordinated Contingent Convertible Securities 2022 995 995 7.875% Perpetual Subordinated Contingent Convertible Securities (USD 1,500m) 2022 1,131 1,131 7.25% Perpetual Subordinated Contingent Convertible Securities 2023 1,245 1,245 7.75% Perpetual Subordinated Contingent Convertible Securities (USD 2,500m) 2023 1,925 - 5.875% Perpetual Subordinated Contingent Convertible Securities 2024 1,244 1,245 Total AT1 equity instruments 9,632 8,941 The principal terms of the AT1 securities are described below: 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 ith, or junior to, the claims of holders of the AT1 securities. AT1 securities bear a fixed rate of interest until the initial call date. After the initial call date, in the event that they are not redeemed, the AT1 securities will bear interest at rates f ixed periodically in advance for five-year periods based on market rates. Interest on the AT1 securities will be due and payable only at the sole discretion of Barclays PLC, and Barclays PLC has sole and absolute discretion at all times and for any reason to cancel (in whole or in part) any interest payment that would otherwise be payable on any interest payment date. AT1 securities are undated and are redeemable, at the option of Barclays PLC, in whole but not in part at the initial call date, or on any fi fth anniversary after the initial call date. In addition, the AT1 securities are redeemable, at the option of Barclays PLC, in whole in the event of certain changes in the tax or regulatory treatment of the securities. Any redemptions require the prior con sent of the PRA. All AT1 securities will be converted into ordinary shares of Barclays PLC, at a pre-determined price, should the fully loaded CET1 ratio of t he Barclays Group fall below 7 %.</t>
  </si>
  <si>
    <t>Reserves</t>
  </si>
  <si>
    <t>The notes included in this section focus on the Barclays Group ’s loan capital and shareholders’ equity including issued share capital, retained earnings, other equity balances and interests of minority shareholders in our subsidiary entities (non-controlling interests). For more information on capital management and how the Barclays Group maintains sufficient capital to meet our regulatory requirements refer to page 141 . 30 Reserves Currency translation reserve The currency translation reserve represents the cumulative gains and losses on the retranslation of the Barclays Group’s net investment in foreign operations, net of the effects of hedging. Available for sale reserve Following the adoption of IFRS 9, accumulated fair value changes of £228m previously recognised in the available for sale reserve are now recorded in fair value through other comprehensive income . Fair value through other comprehensive incom e reserve The fair value through other comprehensive income reserve represent s the changes in the fair value of fair value through other comprehensive income investments since initial recognition. Cash flow hedging reserve The cash flow hedging reserve r epresents the cumulative gains and losses on effective cash flow hedging instruments that will be recycled to profit or loss when the hedged transactions affect profit or loss. Own credit r eserve The own credit reserve reflects the cumulative own credit gains and losses on financial liabilities at fair value. Amounts in the own credit reserve are not recycled to profit or loss in future periods. Other reserves and treasury shares Other reserves relate to redeemed ordinary and preference shares issued by the Barclays Group. Treasury shares relate to Barclays PLC shares held in relation to the Barclays Group’s various share schemes. These schemes are described in Note 32 . Treasury shares are deducted from shareholders’ equity within other reserves. A transfer is made to retained earnings in line with the vesting of treasury shares held for the purposes of share-based payments. 2018 2017 £m £m Currency translation reserve 3,888 3,054 Available for sale reserve - 364 Fair value through other comprehensive income reserve (258) - Cash flow hedging reserve 660 1,161 Own credit reserve (121) (179) Other reserves and treasury shares 984 983 Total 5,153 5,383</t>
  </si>
  <si>
    <t>Non-controlling interests [abstract]</t>
  </si>
  <si>
    <t>The notes included in this section focus on the Barclays Group ’s loan capital and shareholders’ equity including issued share capital, retained earnings, other equity balances and interests of minority shareholders in our subsidiary entities (non-controlling interests). For more information on capital management and how the Barclays Group maintains sufficient capital to meet our regulatory requirements refer to page 141 . 31 Non-controlling interests Profit attributable to non-controlling interest Equity attributable to non-controlling interest Dividends paid to non-controlling interest 2018 2017 2018 2017 2018 2017 £m £m £m £m £m £m Barclays Bank PLC issued: – Preference shares 204 242 529 1,838 204 242 – Upper Tier 2 instruments 22 3 691 272 22 - Barclays Africa Group Limited - 140 - - - 173 Other non-controlling interests - 4 3 1 - - Total 226 389 1,223 2,111 226 415 Barclays Bank PLC Barclays PLC holds 100% of the voting rights of Barclays Bank PLC. As at 31 December 2018 , Barclays Bank PLC has in issue preference shares and Upper Tier 2 instruments. In December 2018 , Barclays Bank PLC redeemed its 8.125% USD Preference Shares in full. Preference share dividends and redemption are typically at the discretion of Barclays Bank PLC. The payment of Upper Tier 2 instrument coupons and principal are typically at the discretion of Barclays Bank PLC, except for coupon payments that become compulsory where Barclays PLC has declared or paid a dividend on ordinary shares in the preceding six-month period. Preference share and Upper Tier 2 instrument holders typically only have rights to redeem in the event of insolvency. 2018 2017 Instrument £m £m Preference Shares: 6.278% non-cumulative callable preference shares 318 318 4.75% non-cumulative callable preference shares 211 211 8.125% non-cumulative callable preference shares - 1,309 Total Barclays Bank PLC Preference Shares 529 1,838 Total 529 1,838 Upper Tier 2 Instruments: Undated Floating Rate Primary Capital Notes Series 1 93 93 Undated Floating Rate Primary Capital Notes Series 2 179 179 5.03% Undated Reverse Dual Currency Subordinated Note (JPY8bn) 39 - 5.0% Reverse Dual Currency Subordinated (JPY12bn) 53 - Undated Floating Rate Primary Capital Notes Series 3 (£145m) 21 - 9% Permanent Interest Bearing Capital Bonds (£100m) 40 - 7.125% Undated Subordinated Notes (£525m) 158 - 6.125% Undated Subordinated Notes (£550m) 34 - 9.25% Perpetual Sub Notes (ex Woolwich) (£150m) 75 - Total Upper Tier 2 Instruments 691 272 Protective rights of non-controlling interests Barclays Bank PLC Barclays Bank PLC also has in issue preference shares , which are non-controlling interests to the Barclays Group. Under the terms of these instruments, Barclays PLC may not pay dividends on ordinary shares until a dividend is next paid on these instruments or the instruments are redeemed or purchased by Barclays Bank PLC. There are no restrictions on Barclays Bank PLC’s ability to remit capital to the Parent as a result of these issued instru ments.</t>
  </si>
  <si>
    <t>Share-based payments</t>
  </si>
  <si>
    <t>Disclosure of terms and conditions of share-based payment arrangement [abstract]</t>
  </si>
  <si>
    <t>The no tes included in this section focus on the costs and commitments associated with employing our staff. 32 Share-based payments Accounting for share-based payments The Barclays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 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he charge for the year arising from share-based payment schemes was as follows: Charge for the year 2018 2017 2016 £m £m £m Share Value Plan 45 153 473 Deferred Share Value Plan 217 166 - Others 187 186 192 Total equity settled 449 505 665 Cash settled 1 3 1 Total share-based payments 450 508 666 The terms of the main current plans are as follows: Share Value Plan (SVP) The SVP was introduced in March 2010 and approved by shareholders (for executive Director participation and use of new issue shares) at the AGM in April 2011. SVP awards are granted to participants in the form of a conditional right to receive Barclays PLC shares or provisional allocations of Barclays PLC shares which vest or are considered for release over a period of three, five or seven years. Participants do not pay to rec 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s ov er market purchase shares only. Other schemes In addition to the SVP and DSVP, the Barclays Group operates a number of other sch emes settled in Barclays PLC Shares including Sharesave (both UK and Ireland ), Sharepurchase (both UK and overseas), and the Barclays Group Long Term Incentive Plan . A delivery of upfront shares to ‘Material Risk Takers’ can be made as Share Incentive Award. Sha re option and award plans The weighted average fair value per award granted, weighted average share price at the date of exercise/release of shares during the year, weighted average contractual remaining life and number of options and awards outstanding (i ncluding those exercisable) at the balance sheet date are as follows: 2018 2017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years (000s) £ £ years (000s) SVP a,b 1.90 2.11 &lt;1 67,898 2.30 2.29 1 191,610 DSVP a,b 1.94 2.10 1 206,571 2.26 2.06 1 125,399 Others a 0.36-2.11 1.82-2.11 0-3 217,952 0.41-2.30 1.99-2.30 0-3 210,160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 chemes and the weighted average exercise price of options was : SVP a,b DSVP a,b Others a,c Number (000s) Number (000s) Number (000s) Weighted average ex. price (£) 2018 2017 2018 2017 2018 2017 2018 2017 Outstanding at beginning of year/acquisition date 191,610 406,016 125,399 - 210,160 205,129 1.41 1.38 Granted in the year 1,425 943 135,964 132,316 114,335 118,222 1.51 1.66 Exercised/released in the year (119,688) (200,350) (43,402) (2,275) (78,771) (90,324) 1.50 1.52 Less: forfeited in the year (5,449) (14,999) (11,390) (4,642) (25,494) (17,733) 1.54 1.42 Less: expired in the year - - - - (2,278) (5,134) 1.80 2.03 Outstanding at end of year 67,898 191,610 206,571 125,399 217,952 210,160 1.41 1.41 Of which exercisable: - 18 - - 23,556 24,569 1.96 1.59 Notes a Options/award granted over Barclays PLC shares. b Nil cost award and therefore the weighted average exercise price was nil. c The number of awards within Others at the end of the year principally relates to Sharesave (number of awards exercisable at end of year was 8,159,542 ). The weighted average exercise price relates to Sharesave. Certain of the Barclays Group’s share option plans enable certain Directors and employees to subscribe for new ordinary shares of Barclays PLC. For the accounting of treasury shares refer to Note 32. There were no significant modifications to the share-based payments arrangements in 2018 and 2017. As at 31 December 2018, the total liability arising from cash-settled share-based payments transactions was £2m (2017: £2m). Holdings of Barclays PLC shares Various employee benefit trusts established by the Barclays Group hold shares in Barclays PLC to meet obligations under the Barclays share-based payment schemes. The total number of Barclays PLC shares held in these employee benefit trusts at 31 De cember 2018 was 11.4million (2017: 9.9 million). Dividend rights have been waived on all these shares. The total market value of the shares held in trust based on the year end share price of £1.51 (2017 : £2.03) was £17.2m (2017 : £20.1m).</t>
  </si>
  <si>
    <t>Pension and post-retirement benefits</t>
  </si>
  <si>
    <t>The no tes included in this section focus on the costs and commitments associated with employing our staff. 33 Pensions and post-retirement benefits Accounting for pensions and post-retirement benefits The Barclays Group operates a number of pension schemes and post-employment benefit schemes. Defined contribution schemes – the Barclays Group recognises contributions due in respect of the accounting period in the income statement. Any contributions unpaid at the balance sheet date are included as a liability. Defined benefit schemes – the Barclays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Group, using a methodology similar to that for defined benefit pension schemes. Pension schemes UK Retirement Fund (UKRF) The UKRF is the Barclays Group’s main scheme, representing 9 7 % of the Barclays Group’s total retirement benefit obligations. Barclays Bank PLC is the principal employer of the UKRF . The UKRF was closed to new entrants on 1 October 2012, and comprises 10 sections, the two most significant of which are: Afterwork, which comprises a contributory cash balance defined benefit element, and a voluntary defined contribution element. The cash balance element is accrued each year and revalued until Normal Retir ement Age in line with the increase in Retail Price Index (RPI) (up to a maximum of 5% p.a.). An increase of up to 2% a year may also be added at Barclays’ discretion. Between 1 October 2003 and 1 October 2012 the majority of new UK employees (except for t he employees of the investment banking business within Barclays International) were eligible to join this section. The costs of ill-health retirements and death in service benefits for Afterwork members are borne by the UKRF. The main risks that Barclays r uns in relation to Afterwork are limited although additional contributions are required if pre-retirement investment returns are not sufficient to provide for the benefits. The 1964 Pension Scheme. Most employees recruited before July 1997 built up benefi ts in this non-contributory defined benefit scheme in respect of service up to 31 March 2010. Pensions were calculated by reference to service and pensionable salary. From 1 April 2010, members became eligible to accrue future service benefits in either Af terwork or the Pension Investment Plan (PIP), a historic defined contribution section which is now closed to future contributions. The risks that Barclays runs in relation to the 1964 section are typical of final salary pension schemes, principally that in vestment returns fall short of expectations, that inflation exceeds expectations, and that retirees live longer than expected. Barclays Pension Savings Plan (BPSP) From 1 October 2012, a new UK pension scheme, the BPSP, was established to satisfy Auto Enr olment legislation. The BPSP is a defined contribution scheme (Group Personal Pension) providin g benefits for all new UK hires from 1 October 2012, employees of the investment banking business within Barclays International who were in PIP as at 1 October 2 012, and also all UK employees who were not members of a pension scheme at that date. As a defined contribution scheme, BPSP is not subject to the same investment return, inflation or life expectancy risks for Barclays that defined benefit schemes are. Mem bers’ benefits reflect contributions paid and the level of investment returns achieved. Other Apart from the UKRF and the BPSP, Barclays operates a number of smaller pension and long-term employee benefits and post-retirement healthcare plans globally ,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Group. The Trustee Board comprises six Management Directors selected by Barclays, of whom three are independent Directors with no relationship with Barclays (and who are not members of the UKRF), plus three Member Nominated Directors selec ted from eligible active staff and pensioner members who apply for the role. The BPSP is a Group Personal Pension arrangement which operates as a collection of personal pension plans. Each personal pension plan is a direct contract between the employee and the BPSP provider (Legal &amp; General Assurance Society Limited), and is regulated by the FCA. Similar principles of pension governance apply to the Barclays Group’s other pension schemes, depending on local legislation. 33 Pensions and post- retirement benefits continued Amounts recognised The following tables include amounts recognised in the income statement and an analysis of benefit obligations and scheme assets for all Barclays Group defined benefit schemes. The net position is reconciled to the assets and liabilities recognised on the balance sheet. The tables include funded and unfunded post-retirement benefits. Income statement charge 2018 2017 2016 £m £m £m Current service cost 243 265 243 Net finance cost (24) (12) (32) Past service cost 134 (3) - Other movements 5 - 2 Total 358 250 213 Balance sheet reconciliation 2018 2017 Total Of which relates to UKRF Total Of which relates to UKRF £m £m £m £m Benefit obligation at beginning of the year (30,268) (29,160) (33,033) (31,847) Current service cost (243) (226) (265) (245) Interest costs on scheme liabilities (705) (677) (843) (810) Past service cost (134) (140) 3 - Remeasurement loss – financial 1,129 1,075 (387) (330) Remeasurement (loss)/gain – demographic (241) (245) (228) (240) Remeasurement (loss)/gain – experience (75) (94) (612) (614) Employee contributions (4) (1) (5) (1) Benefits paid 2,205 2,167 4,970 4,927 Exchange and other movements 67 - 132 - Benefit obligation at end of the year (28,269) (27,301) (30,268) (29,160) Fair value of scheme assets at beginning of the year 30,922 30,112 32,657 31,820 Interest income on scheme assets 729 709 855 831 Employer contribution 754 741 1,152 1,124 Remeasurement – return on scheme assets greater than discount rate (400) (360) 1,333 1,263 Employee contributions 4 1 5 1 Benefits paid (2,205) (2,167) (4,970) (4,927) Exchange and other movements (82) - (110) - Fair value of scheme assets at end of the year 29,722 29,036 30,922 30,112 Net surplus/(deficit) 1,453 1,735 654 952 Retirement benefit assets 1,768 1,735 966 952 Retirement benefit liabilities (315) - (312) - Net retirement benefit assets/(liabilities) 1,453 1,735 654 952 Included within the benefit obligation was £757m ( 2017 : £895m) relating to overseas pensions and £20 4 m ( 2017 : £213m) relating to other post-employment benefits. As at 31 December 2018 , the UKRF’s scheme assets were in surplus versus IAS 19 obligations by £1,73 5 m ( 2017 : surplus of £ 952 m). The movement for the UKRF was driven by an increase in the discount rate and payment of deficit contributions, offset by lower than assumed asset returns and revised early retirement and c ash commutation factors. The Group has considered all of the implications of the H igh Court ruling in the Lloyds Banking Group Pension Trustees case on the requirement to equalise pensions in respect of Guaranteed Minimum Pensions (GMP). This resulted in a £140m increase in pension obligation which has been recognised as a Past service cost. This charge represents the current best estimate of the impact on the UKRF membership. Any future clarification to GMP and the resulting financial assumptions in respect of equalisation will be recognised in equity . Of the £2,167m ( 2017 : £4,927m) UKRF benefits paid out, £1,420m (2017: £4,151m) related to transfer s out of the fund . Where a scheme’s assets exceed its obligation, an asset is recognised to the extent that it does not exc eed the present value of future contribution holidays or refunds of contributions (the asset ceiling). In the case of the UKRF the asset ceiling is not applied as, in certain specified circumstances such as wind-up, Barclays expects to be able to recover a ny surplus. The Trustee does not have a substantive right to augment benefits, nor do they have the right to wind up the plan except in the dissolution of the Barclays Group or termination of contributions by the Barclays Group. The application of the asse t ceiling to other plans is considered on an individual plan basis. 33 Pensions and post- retirement benefits continued Critical accounting estimates and judgements Actuarial valuation of the schemes’ obligation is dependent upon a series of assumptions. Below is a summary of the main financial and demographic assumptions adopted for the UKRF. 2018 2017 Key UKRF financial assumptions % p.a. % p.a. Discount rate 2.71 2.46 Inflation rate (RPI) 3.25 3.22 The UKRF discount rate assumption for 2018 was based on a variant of the standard Willis Towers Watson RATE Link model. This variant includes all bonds rated AA by at least one of the four major ratings agencies, and assumes that yields after year 30 are flat. The RPI inflation assumption for 2018 was set by reference to the Bank of England’s implied inflation spot curve, assuming the spot curve remains flat after 30 years. The inflation assumption incorporates a deduction of 20 basis points as an a llowance for an inflation risk premium. The methodology used to derive the discount rate and price inflation assumptions is consistent with that used at the prior year end The UKRF’s post-retirement mortality assumptions are based on a best estimate assumption derived from an analysis in 2016 of the Barclays Group own post-retirement mortality experience, and taking account of recent evidence from published mortality surveys. An allowance has been made for future mortality improvements based on the 2017 core projection model published by the Continuous Mortality Investigation Bureau subject to a long-term trend of 1.25% per annum in future improvements. The methodology used is con sistent with the prior year end, except that the 2016 core projection model was used at 2017. The table below shows how the assumed life expectancy at 60, for members of the UKRF, has varied over the past three years: Assumed life expectancy 2018 2017 2016 Life expectancy at 60 for current pensioners (years) – Males 27.7 27.8 27.9 – Females 29.4 29.4 29.7 Life expectancy at 60 for future pensioners currently aged 40 (years) – Males 29.2 29.3 29.7 – Females 31.0 31.0 31.7 The assumption for future transfers out has been adjusted to reflect volumes experienced in 2018 which were lower than previously assumed . The revised assumption is that 7.5% of the benefit obligation in respect of deferred members will transfer out during 2019 , 5% in 2020 , 2.5 % in 2021 , tapering down to 0% from 2022 onwards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 mptions should not be interpreted as Barclays expressing any specific view of the probability of such movement s happening. Change in key assumptions 2018 2017 (Decrease)/ Increase in UKRF defined benefit obligation (Decrease)/ Increase in UKRF defined benefit obligation £bn £bn Discount rate 0.5% p.a. increase (2.1) (2.4) 0.25% p.a. increase (1.1) (1.2) 0.25% p.a. decrease 1.1 1.3 0.5% p.a. decrease 2.4 2.8 Assumed RPI 0.5% p.a. increase 1.3 1.6 0.25% p.a. increase 0.7 0.8 0.25% p.a. decrease (0.6) (0.7) 0.5% p.a. decrease (1.3) (1.5) Life expectancy at 60 One year increase 0.9 1.0 One year decrease (0.9) (1.0) 33 Pensions and post retirement benefits continued The weighted average duration of the benefit payments reflected in the defined benefit obligation for the UKRF is 17 years.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Asset managers are permitted some flexibility to vary the asset allocation from the long-term investment strategy within control ranges agreed with the Trustee from time to time. The UKRF also employs derivative instruments, where appropriate, to achieve a desired exposure or return, or to match assets more closely to liabilitie s. The value of as sets shown reflects the assets held by the scheme, with any derivative holdings reflected on a fair value basis. The value of the assets o f the schemes and their percentage in relation to total scheme assets were as follows : Analysis of scheme assets Total Of which relates to UKRF Value £m % of total fair value of scheme assets % Value £m % of total fair value of scheme assets % As at 31 December 2018 Equities - quoted 2,916 9.8 2,787 9.6 Equities - non-quoted 1,995 6.7 1,995 6.9 Bonds - fixed government a 4,099 13.8 3,840 13.2 Bonds - index-linked government a 11,960 40.2 11,951 41.1 Bonds - corporate and other a 5,653 19.0 5,479 18.9 Property - commercial b 1,712 5.8 1,702 5.9 Derivatives b 266 0.9 266 0.9 Other c 1,121 3.8 1,016 3.5 Fair value of scheme assets 29,722 100.0 29,036 100.0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Notes a Assets held are predominantly quoted. b Assets held are predominantly non-quoted. c Assets held are predominantly in Infrastructure Fund s. Included within the fai r value of scheme assets were: nil ( 2017 : £0.1m) relating to shares in Barclays PLC and nil ( 2017 : £0.6m) relating to bonds issued by Barclays PLC. The UKRF also invests in pooled investment vehicles which may hold shares or debt issued by Barclays PLC. The UKRF scheme assets also include £ 1 m ( 2017 : £15m) relating to UK private equity investments and £ 1,994 m ( 2017 : £1,986m) relating to overseas private equity investments. These are disclosed above within Equities – non -quoted. Approximately 46 % of the UKRF assets are invested in liability-driven investment strategies; primarily UK gilts as well as interest rate and inflation swaps. These are used to better match the assets to its liabilities. The swaps are used to redu ce the scheme’s inflation and duration risks against its liabilities. Funding The Scheme Actuary prepares an annual update of the UKRF funding position in addition to the full triennial actuarial valuation. The latest annual update was carried out as at 30 September 2018 and showed a deficit of £4.04bn and a funding level of 88.4%. The last triennial actuarial valuation of the UKRF had an effective date of 30 September 2016 and was completed in July 2017. This valuation showed a funding deficit of £7. 87 b n and a funding level of 81.5%. The improvement in funding position b etween 30 September 2016 and 30 September 2018 was largely due to payment of deficit contributions, higher than assumed asset returns, higher Government bond yields, and transfers out of the scheme. At the 2016 triennial actuarial valuation the Barclays G roup and UKRF Trustee agreed a revised scheme-specific funding target, statement of funding principles, schedule of contributions, a recovery plan to seek to eliminate the deficit relative to the funding target and some additional support measures. The agr eement with the UKRF Trustee also takes into account the changes to the Barclays Group structure that were implement ed as a result of ring-fencing. The main differences between the funding and IAS 19 assumptions were a different approach to setting the di scount rate and a more conservative longevity assumption for funding. The deficit reduction contributions agreed with the UKRF Trustee as part of the 30 September 2016 valuation recovery plan are shown Deficit contributions 30 September 2016 valuation Year £m 2017 740 2018 500 2019 500 2020 500 2021 to 2026 1,000 each year The deficit reduction contributions are in addition to the regular contributions to meet the Barclays Group’s share of the cost of benefits accruing over each year. The next funding valuation of the UKRF is due to be completed in 2020 with an effective date of 30 September 2019. Other support measures agreed at the same time as the valuation Collateral – The UKRF Trustee and Barclays Bank PLC have entered into an arrangement whereby a collateral pool has been put in place to provide security for the UKR F funding deficit as it increases or decreases over time, and associated deficit recovery contributions. The collateral pool is currently made up of government securities. Agreement was made with the Trustee to increase the proportion of the deficit covere d from 88.5% to 100% effective from 26 March 2018 with an overall cap remaining of £9 bn, at whic h date the collateral pool consist ed of government securities only (the Trustee and Barclays Bank PLC may agree alternative eligible collateral in the future) . The arrangement provides the UKRF Trustee with dedicated access to the pool of assets in the event of Barclays Bank PLC not paying a deficit reduction contribution to the UKRF or in the event of Barclays Bank PLC’s insolvency. These assets are included w ithin Note 38 . Support from Barclays PLC – In the event of Barclays Bank PLC not paying a deficit reduction contribution payment required under the 2016 valuation recovery plan by a specified pre-payment date, Barclays PLC has entered into an arrangemen t whereby it will be required to use, in first priority, dividends received from Barclays Bank UK PLC (if any) to invest the proceeds in Barclays Bank PLC (up to the maximum amount of the deficit reduction contribution unpaid by Barclays Bank PLC). The pro ceeds of the investment will be used to discharge Barclays Bank PLC’s unpaid deficit reduction contribution. Participation – As permitted under the Financial Services and Markets Act 2000 (Banking Reform) (Pensions) Regulations 2015, Barclays Bank UK PLC is a participating employer in the UKRF and will remain so during a transitional phase until September 2025 as set out in a deed of participation. Barclays Bank UK PLC will make contributions for the future service of its employees who are currently Afterw ork members and, in the event of Barclays Bank PLC’s insolvency during this period provision has been made to require Barclays Bank UK PLC to become the principal employer of the UKRF. Barclays Bank PLC’s Section 75 debt would be triggered by the insolvenc y (the debt would be calculated after allowing for the payment to the UKRF of the collateral above). D efined benefit contributions paid with respect to the UKRF were as follows: Contributions paid £m 2018 741 2017 1,124 2016 634 There were nil ( 2017 : £153m; 2016 : £112m) Section 75 contributions included within the Barclays Group’s contributions paid as no participating employers left the UKRF scheme in 2018. The Barclays Group’s expected contribution to the UKRF in respect of defined benefits in 2019 is £725m ( 2018 : £716 m). In addition, the expected contributions to UK defined contribution schemes in 2019 is £34m ( 2018 : £35m) to the UKRF and £168m ( 2018 : £146m) to the BPSP.</t>
  </si>
  <si>
    <t>Principal subsidiaries</t>
  </si>
  <si>
    <t>Principal Subsidiaries</t>
  </si>
  <si>
    <t xml:space="preserve">The section presents information on the Barclays Group ’s investments in subsidiaries, joint ventures and associates and its interests in structured entities. Detail is also given on securitisation transactions the Barclays Group has entered into and arrangements that are held off-balance sheet. 34 Principal subsidiaries Barclays Group applies IFRS 10 Consolidated Financial Statements . The consolidated financial statements combine the financial statements of Barclays Group and all its subsidiaries. Subsidiaries are entities over which the Barclays Group has control. Under IFRS 10, this is when Barclays Group is exposed or has rights to variable returns from its involvement in the entity and has the ability to affect those returns through its power over the entity. The Barclays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Barclays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 Principal subsidiaries for the Barclays Group are set out below. This includes those subsidiaries that are most significant in the context of the Barclays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England Banking, holding Company 100 3 - Barclays Bank UK PLC England Banking, holding Company 100 - - Barclays Bank Ireland PLC Ireland Banking, holding Company 100 - - Barclays Services Limited England Service Company 100 - - Barclays Capital Inc. United States Securities dealing 100 - - Barclays Capital Securities Limited England Securities dealing 100 - - Barclays Securities Japan Limited Japan Securities dealing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Refer to Note 31 for more information. Determining whether the Barclays Group has control of an entity is generally straightforward based on ownership of the majority of the voting capital. However, in certain instances, t his determination will involve judgement, particularly in the case of structured entities where voting rights are often not the determining factor in decisions over the relevant activities. This judgement will involve assessing the purpose and design of th e entity. It will also often be necessary to consider whether the Barclays Group, or another involved party with power over the relevant activities, is acting as a principal in its own right or as an agent on behalf of others. There is also often consid erable judgement involved in the ongoing assessment of control over structured entities. In this regard, where market conditions have deteriorated such that the other investors’ exposures to the structure’s variable returns have been substantively eliminat ed, the Barclays Group may conclude that the managers of the structured entity are acting as its agent and therefore will consolidate the structured entity. An interest in equity voting rights exceeding 50% would typically indicate that the Barclays Grou p has control of an entity. However, the entity set out below is excluded from consolidation because the Barclays Group does not have exposure to its variable returns. Percentage of voting rights held Equity shareholders' funds Retained profit for the year Country of registration or incorporation Company name % £m £m Cayman Islands Palomino Limited 100 - - This entity is managed by an external counterparty and consequently is not controlled by the Barclays Group. Interests relating to this entity are included in Note 35 . Significant restrictions As is typical for a Group of its size and international scope, there are restrictions on the ability of Barclays PLC to obtain distributions of capital, access the assets or repay the liabilities of members of its Group due to the statutory, regulatory and contractual requirements of its subs idiaries and due to the protective rights of non-controlling interests. These are considered below. Regulatory requirements Barclays’ principal subsidiary companies have assets and liabilities before intercompany eliminations of £1,399bn ( 2017 : £1,407bn) and £1,330bn ( 2017 : £1,341bn) respectively. The assets and liabilities are subject to prudential regulation and regulatory capital requirements in the countries in which they are regulated. These require entities to maintain minimum capital le vels which cannot be returned to the Parent company, Barclays PLC on a going concern basis. In order to meet capital requirements, subsidiaries may issue certain equity-accounted and debt-accounted financial instruments and non-equity instruments such as Tier 1 and Tier 2 capital instruments and other forms of subordinated liabilities. Refer to Note 28 and Note 29 for particulars of these instruments. These instruments may be subject to cancellation claus es or preference share restrictions that would limit the ability of the entity to repatriate the capital on a timely basis. Liquidity requirements Regulated subsidiaries of the Barclays Group are required to meet applicable PRA or local regulatory requirements pertaining to liquidity. Some of the regulated subsidiaries include Barclays Bank PLC, Barclays Bank UK PLC, Barclays Capital Inc. and Barclays Bank Delaware. See pages 183 to 196 for further details of liquidity requirements, including those of the Barclays Group’s significant subsidiaries. Statutory requirements The Barclays Group’s subsidiaries are subjec t to statutory requirements not to make distributions of capital and unrealised profits and generally to maintain solvency. These requirements restrict the ability of subsidiaries to make remittances of dividends to Barclays PLC, the ultimate parent, excep t in the event of a legal capital reduction or liquidation. In most cases, the regulatory restrictions referred to above exceed the statutory restrictions. Contractual requirements Asset encumbrance The Barclays Group uses its financial assets to raise fi nance in the form of securitisations and through the liquidity schemes of central banks , as well as to provide security to the UK Retirement Fund . Once encumbered, the assets are not available for transfer around the Barclays Group. The assets typically af fected are disclosed in Note 38 . Assets held by consolidated structured entities None of the assets ( 2017 : nil) included in the Barclays Group’s balance sheet relate to consolidated investment funds, held to pay return and principal to th e holders of units in the funds. Other restrictions The Barclays Group is required to maintain balances with central banks and other regulatory authoriti es, and these amounted to £4,717 m ( 2017 : £3,360m). </t>
  </si>
  <si>
    <t>Structured entities</t>
  </si>
  <si>
    <t>Disclosure of information about consolidated structured entities [abstract]</t>
  </si>
  <si>
    <t>The section presents information on the Barclays Group ’s investments in subsidiaries, joint ventures and associates and its interests in structured entities. Detail is also given on securitisation transactions the Barclays Group has entered into and arrangements that are held off-balance sheet. 35 Structured en tities A structured entity is an entity in which voting or similar rights are not the dominant factor in deciding control. Structured entities are generally created to achieve a narrow and well-defined objective with restrictions around their ongoing activities. Depending on the Barclays Group’s power over the activities of the entity and its exposure to and ability to influence its own returns, it may consolidate the entity. In other cases, it may sponsor or have exposure to such an entity but not consolidate it. Consolidated structured entities The Barclays Group has contractual arrangements which may require it to provide financial support to the following types of consolidated structured entities: Securitisation vehicles The Barclays Group uses securitisation as a source of financing and a means of risk transfer. Refer to Note 37 for further detail. The Barclays Group, in previous periods, has provided liquidity facilities to certain securitisation vehicles. At 31 December 2018 , th ere were no outstanding loan commitmen ts to these entities ( 2017 : nil). Commercial paper (CP) and medium - term note conduits The Barclays Group provided £11.7bn ( 2017 : £10.2bn) in undrawn contractual backstop liquidity facilities to CP conduits. Fun d management entities In previous periods, the Barclays Group had contractually guaranteed the performance of certain cash investments in a number of managed investment funds which resulted in their consolidation. As at 31 December 2018 , the notional value o f the guarantees were nil ( 2017 : nil) as the European Wealth Funds associated with these guarantees were either closed or ownership has been transferred outside the Barclays Group and they are no longer consolidated. Employee benefit and other trusts Barclays PLC provides capital contributions to employee benefit trusts to enable them to meet obligations to the employees of Barclays PLC in relation to the Barclays Group’s share-based remuneration arrangements. During 2018 , the Barclays Group provid ed undrawn liquidity facilities of £2.6bn ( 2017 : £1.8bn) to certain trusts. Unconsolidated structured entities in which the Barclays Group has an interest An interest in a structured entity is any form of contractual or non-contractual involvement which creates variability in returns arising from the performance of the entity for the Barclays Group. Such interests include holdings of debt or equity securities, derivatives that transfer financial risks from the entity to the Barclays Group, lending, loan commitments, financial guarantees and investment management agreements. Interest rate swaps, foreign exchange derivatives that are not complex and which expose the Barclays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below. The nature and extent of the Barclays Group’s interests in structured entities is summarised below: Summary of interests in unconsolidated structured entities Secured financing Short-term traded interests Traded derivatives Other interests Total £m £m £m £m £m As at 31 December 2018 Assets Trading portfolio assets - 12,206 - - 12,206 Financial assets at fair value through the income statement 32,359 - - 3,059 35,418 Derivative financial instruments - - 5,236 - 5,236 Loans and advances at amortised cost - - - 15,429 15,429 Other assets - - - 33 33 Total assets 32,359 12,206 5,236 18,521 68,322 Liabilities Derivative financial instruments - - 6,438 2,586 9,024 As at 31 December 2017 Assets Trading portfolio assets - 10,788 - 699 11,487 Financial assets at fair value through the income statement 31,520 - - 2,721 34,241 Derivative financial instruments - - 4,380 - 4,380 Loans and advances at amortised cost 5,481 - - 17,386 22,867 Reverse repurchase agreements and other similar secured lending 753 - - - 753 Other assets - - - 509 509 Total assets 37,754 10,788 4,380 21,315 74,237 Liabilities Derivative financial instruments - - 5,193 3,356 8,549 Secured financing arrangements, short-term traded interests and traded derivatives are typically managed under market risk management policies described on page xx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 d. Secured financing The Barclays Group routinely enters into reverse repurchase contracts, stock borrowing and similar arrangements on normal commercial terms where the counterparty to the arrangement is a structured entity. Due to the nature of these a rrangements, especially the transfer of collateral and ongoing margining, the Barclays Group has minimal exposure to the performance of the structured entity counterparty. This includes margin lending which is presented under financial assets at fair value through the income statement to align to the balance sheet presentation. Short-term traded interests The Barclays Group buys and sells interests in structured entities as part of its trading activities, for example, retail mortgage-backed securities, co llateralised debt obligations and similar interests. Such interests are typically held individually or as part of a larger portfolio for no more than 90 days. In such cases, the Barclays Group typically has no other involvement with the structured entity o ther than the securities it holds as part of trading activities and its maximum exposure to loss is restricted to the carrying value of the asset. As at 31 December 2018 , £ 8 , 436 m ( 2017 : £9,6 45m) of the Barclays Group’s £ 12 , 206 m ( 2017 : £ 10,788 m) short-ter m traded interests were comprised of debt securities issued by asset securitisation vehicles. Traded derivatives The Barclays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4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Barclays Group’s normal credit policies. Derivative transactions require the counterparty to provide cash or other collateral under margining agreements to mitigate counterparty credit risk. The Barclays Group is mainly exposed to settlement risk on these derivatives which is mitigated through daily margining. Total notionals amounted to £ 1,477,753m ( 2017 : £1,680,615m). Except for credit default swaps where the maximum exposure to loss is the swap notional amount, it is not possible to estimate the maximum exposure to loss in respect of deri vative positions as the fair value of derivatives is subject to changes in market rates of interest, exchange rates and credit indices which by their nature are uncertain. In addition, the Barclays Group’s losses would be subject to mitigating action under its traded market risk and credit risk policies that require the counterparty to provide collateral in cash or other assets in most cases. Other interests in unconsolidated structured entities The Barclays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8 Financial assets at fair value through the income statement – Debt securities 444 - - 575 1,019 – Loans and advances - - - 2,040 2,040 Loans and advances at amortised cost 6,100 9,140 - 189 15,429 Other assets 9 3 21 - 33 Total on-balance sheet exposures 6,553 9,143 21 2,804 18,521 Total off-balance sheet notional amounts 11,671 4,327 - 431 16,429 Maximum exposure to loss 18,224 13,470 21 3,235 34,950 Total assets of the entity 73,109 196,865 9,341 21,257 300,572 As at 31 December 2017 Trading portfolio assets – Debt securities - - - 699 699 Financial assets at fair value through the income statement – Loans and advances - - - 2,721 2,721 Loans and advances at amortised cost 5,424 11,497 - 465 17,386 Other assets 468 11 8 22 509 Total on-balance sheet exposures 5,892 11,508 8 3,907 21,315 Total off-balance sheet notional amounts 6,270 6,337 - 446 13,053 Maximum exposure to loss 12,162 17,845 8 4,353 34,368 Total assets of the entity 103,057 179,994 11,137 22,669 316,857 Maximum exposure to loss Unless specified otherwise below, the Barclays Group’s maximum exposure to loss is the total of its on-balance sheet positions and its off-balance sheet arrangements, being loan commitments and financial guarantees. Exposure to loss is mitigated through collateral, financial guarantees, the availability of netting and credit protection held. Multi-seller conduit programme The multi-seller conduit engages in providing financing to various clients and holds whole or partial interests in pools of receivables or similar obligations. These instruments are p rotected from loss through over collateralisation, seller guarantees, or other credit enhancements provided to the conduit. The Barclays Group’s off-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Barclays Group is pr otected from loss through over collateralisation , seller guarantees, or other credit enhanc ements provided to the conduit. Lending The portfolio includes lending provided by the Barclays Group to unconsolidated structured entities in the normal course of its lending business to earn income in the form of interest and lending fees and includes loans to structured entities that are generally collateralised by property, equipment or other assets. All loans are subject to the Barclays Group’s credit sanctionin g process. Collateral arrangements are specific to the circumstances of each loan with additional guarantees and collateral sought from the sponsor of the structured entity for certain arrangements. During the period the Barclays Group incurred an impairment of £67 m ( 2017 : £11m) against such facilities. Investment funds and trusts In the course of its fund management activities, the Barclays Group establishes pooled investment funds that comprise investments of various kinds, tailored to meet certain i nvestors’ requirements. The Barclays Group’s interest in funds is generally restricted to a fund management fee, the value of which is typically based on the performance of the fund. The Barclays Group acts as trustee to a number of trusts established by or on behalf of its clients. The purpose of the trusts, which meet the definition of structured entities, is to hold assets on behalf of beneficiaries. The Barclays Group’s interest in trusts is generally restricted to unpaid fees which, depending on the t rust, may be fixed or based on the value of the trust assets. Barclays has no other risk exposure to the trusts. Other This includes fair value loans with structured entities where the market risk is materially hedged with corresponding derivative contrac ts, interests in debt securities issued by securitisation vehicles and drawn and undrawn loan facilities to these entities. Assets transferred to sponsored unconsolidated structured entities Assets transferred to sponsored unconsolidated structured entities were immaterial.</t>
  </si>
  <si>
    <t>Investments in joint ventures and associates [abstract]</t>
  </si>
  <si>
    <t>The section presents information on the Barclays Group ’s investments in subsidiaries, joint ventures and associates and its interests in structured entities. Detail is also given on securitisation transactions the Barclays Group has entered into and arrangements that are held off-balance sheet. 36 Investments in associates and joint ventures Accounting for associates and joint ventures The Barclays Group applies IAS 28 Investments in Associates and IFRS 11 Joint Arrangements . Associates are entities in which the Barclays Group has significant influence, but not control, over the operating and financial policies. Generally the Barclays Group holds more than 20%, but less than 50%, of their voting shares. Joint ventures are arrangements where the Barclays Group has joint control and rights to the net assets of the entity. The Barclays Group ’s investments in associates and joint ventures are initially recorded at cost and increased (or decreased) each year by the Barclays Group ’s share of the post acquisition profit/(loss). The Barclays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Barclays Group . 2018 2017 Associates Joint ventures Total Associates Joint ventures Total £m £m £m £m £m £m Equity accounted 481 281 762 402 316 718 Held at fair value through profit or loss - 509 509 - 447 447 Total 481 790 1,271 402 763 1,165 Summarised financial information for the Barclays Group’s equity accounted associates and joint ventures is set out below. The amounts shown are the net income of the investees, not just the Barclays Group’s share for the year ended 31 December 2018 , with the exception of certain undertakings for which the amounts are based on accounts made up to dates not earlier than three months before the balance sheet date. Associates Joint ventures 2018 2017 2018 2017 £m £m £m £m Profit from continuing operations 173 117 54 77 Other comprehensive income/(expense) 28 - 32 (15) Total comprehensive income from continuing operations 201 117 86 62 Unrecognised shares of the losses of individually immaterial associates and joint ventures were £nil ( 2017 : £nil). The Barclays Group’s associates and joint ventures are subject to statutory or contractual requirements such that they cannot make remittances of dividends or make loan repayments to Barclays PLC without agreement from the external parties. The Barclays Group’s share of commitments and contingencies of its associates and joint ventures comprised unutilised credit facilities provide d to customers of £1,715 m ( 2017 : £1,712m). In addition, the Barclays Group has made commitments to finance or otherwise provide resources to its joint ventures and associates of £318 m ( 2017 : £304m).</t>
  </si>
  <si>
    <t>Securitisations</t>
  </si>
  <si>
    <t>Secutritisations</t>
  </si>
  <si>
    <t>The section presents information on the Barclays Group ’s investments in subsidiaries, joint ventures and associates and its interests in structured entities. Detail is also given on securitisation transactions the Barclays Group has entered into and arrangements that are held off-balance sheet. 37 Securitisations Accounting for securitisations The Barclays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Group ’s continuin g involvement in those assets or to derecognition of the assets and the separate recognition, as assets or liabilities, of any rights and obligations created or retained in the transfer. Full derecognition only occurs when the Barclays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 In the course of its normal banking activities, the Barclays Group makes transfers of financial assets, either where legal rights to the cash flows from the asset are passed to the counterparty or beneficially, where the Barclays Group retains the rights to the cash flows but assumes a responsibility to transfer them to the counterparty. Depe nding on the nature of the transaction, this may result in derecognition of the assets in their entirety, partial derecognition or no derecognition of the assets subje ct to the transfer. A summary of the main transactions, and the assets and liabilities and the financial risks arising from these transactions, is set out below: Transfers of financial assets that do not result in derecognition Securitisations The Barcl ays Group was party to securitisation transac tions involving its credit card balances. In these transactions, the assets, interests in the assets, or beneficial interests in the cash flows arising from the assets, are transferred to a special purpose ent ity, which then issues interest bearing debt securities to third party investors. Securitisations may, depending on the individual arrangement, result in continued recognition of the securitised assets and the recognition of the debt securities issued in the transaction. Partial continued recognition of the assets to the extent of the Barclays Group’s continuing involvement in those assets can also occur or derecognition of the assets and the separate recognition, as assets or liabilities, of any rights a nd obligations created or retained in the transfer.
The following table shows the carrying amount of securitised assets that have not resulted in full derecognition, together with the associated liabilities, for each category of asset on the balance shee t: 2018 2017 Assets Liabilities Assets Liabilities Carrying amount Fair value Carrying amount Fair value Carrying amount Fair value Carrying amount Fair value £m £m £m £m £m £m £m £m Loans and advances at amortised cost Credit cards, unsecured and other retail lending 4,242 4,334 (4,234) (4,218) 3,772 3,757 (3,635) (3,626) Balances included w ithin loans and advances at amortised cost represent securitisations where substantially all the risks and rewards of the asset have been retained by the Barclays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For transfers of assets in relation to repurchase agreements, refer to Note 38 . Continuing involvement in financial assets that have been derecognised In some cases, the Barclays Group may have transferred a financial asset in its entirety but may have continuing involvement in it. This arises in asset securitisations where loans and asset backed securities were derecognised as a result of the Barclays Group’s involvement with commercial mortgage backed securities . Continuing involvement largely arises from providing financing into these structures in the form of retained notes, which do not bear first losses. The table below shows the p otential financial implications of such continuing involvement: Continuing involvement a Gain/(loss) from continuing involvement Carrying amount Fair value Maximum exposure to loss For the year ended Cumulative to 31 December Type of transfer £m £m £m £m £m 2018 Commercial mortgage backed securities 135 135 135 2 3 2017 Commercial mortgage backed securities 94 94 94 1 1 Note a Assets which represent the Barclays Group’s continuing involvement in derecognised assets are recorded in Loans and advances at amortised cost .</t>
  </si>
  <si>
    <t>Assets pledged</t>
  </si>
  <si>
    <t>The section presents information on the Barclays Group ’s investments in subsidiaries, joint ventures and associates and its interests in structured entities. Detail is also given on securitisation transactions the Barclays Group has entered into and arrangements that are held off-balance sheet. 38 Assets pledged Assets are pledged as collateral to secure liabilities under repurchase agreements, securitisations and stock lending agreements or as security deposits relating to derivatives. Assets pledged as collateral include all assets categorised as encumbered in the disclosure on page 188 (unaudited), other than those held in commercial paper conduits. In these transactions, Barclays Group will be required to step in to provide financing itself under a liquidity facility if the vehicle cannot access the commercial paper market. The following table summarises the nature and carrying amount of the assets pledged as security against these liabilities: 2018 2017 £m £m Cash collateral 55,532 56,351 Loans and advances 43,383 41,772 Trading portfolio assets 63,143 73,899 Financial assets at fair value through the income statement 6,750 4,798 Financial Investments 15,058 Financial assets at fair value through other comprehensive income 10,354 Assets pledged 179,162 191,878 Barclays Group has an additional £10 bn ( 2017 : £9bn) of loans and advances within its asset backed funding programmes that can readily be used to raise additional secured funding and are available to support future issuance. Total assets pledged includes a collateral pool put in place to provide security for the UKRF funding deficit. Refer to Note 33 for further details. Collateral held as security for assets Under certain transactions, including reverse repurchase agreements and stoc k borrowing transactions, the Barclays Group is allowed to resell or re-pledge the collateral held. The fair value at th e balance sheet date of collateral accepted and re-pledged to others was as follows: 2018 2017 £m £m Fair value of securities accepted as collateral 598,348 608,412 Of which fair value of securities re-pledged/transferred to others 528,957 547,637 Additional disclosure has been included in collateral and other c redit enhancements (see page 152 ).</t>
  </si>
  <si>
    <t>Related party transactions</t>
  </si>
  <si>
    <t>Related party transactions and Directors' remuneration [abstract]</t>
  </si>
  <si>
    <t>The notes included in this section focus on related party transactio ns, Auditors’ remuneration and D irectors’ remuneration. Related parties include any subsidiaries, associates, joint ventures and Key Management Personnel. 39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Subsidiaries Transactions between Barclays PLC and its subsidiaries meet the definition of related party transactions. Where these are eliminated on consolidation, they are not d isclosed in the Barclays Group ’s financial statements. Transactions between Barclays PLC and its subsidiaries are fully disclosed in Barclays PLC’s financial statements. A list of the Barclays Group ’s principal subsidiaries is shown in Note 34 . Asso ciates, joint ventures and other entities The Barclays Group provides banking services to its associates, joint ventures and the Barclays Group pension funds (principally the UK Retirement Fund), providing loans, overdrafts, interest and non-interest bearing depos its and current accounts to these entities as well as other services. Barclays Group companies also provide investment management and custodian services to the Barclays Group pension schemes. All of these transactions are conducted on the same terms as third party transactions. Summarised financial information for the Barclays Group ’s investments in associates and joint ventures is set out in Note 36 . Amounts included in the Barclays Group ’s financial statements, in aggregate, by category of related party ent ity are as follows: Associates Joint ventures Pension funds £m £m £m For the year ended and as at 31 December 2018 Total income - 7 4 Credit impairment and other provisions - - - Operating expenses (27) (7) - Total assets 12 1,288 3 Total liabilities 85 2 139 For the year ended and as at 31 December 2017 Total income (20) 61 4 Credit impairment and other provisions 2 - - Operating expenses - (23) - Total assets 2 1,048 2 Total liabilities 75 2 162 For the year ended and as at 31 December 2016 Total income (20) 32 4 Credit impairment and other provisions (13) - - Operating expenses - (25) - Total assets 72 2,244 - Total liabilities 94 95 260 Guarantees, pledges or commitments given in respect of these transactions in the year were £20m ( 2017 : £27m) predominantly relating to joint ventures. No guarantees, pledges or commitments were received in the year. Derivatives transacted on behalf of the pensions funds were £3 m ( 2017 : £3m). Key Management Personnel Key Management Personnel are defined as those persons having authority and responsibility for planning, directing and controlling the activities of Barclays PLC (directly or indirectly) and comprise the Directors and Officers of Barclays PLC , certain direct reports of the Group Chief Executive and the heads of major business units and functions. There were no material related party transactions with entities under common directorship where a member of Key Management Personnel (or any connected person) is also a member of Key Management Personnel (or any connected person) of Barclays PLC . The Barclays Group provides banking services to Key Management Personnel and persons connected to them. Transactions during the year and the balances outstandin g were as follows: Loans outstanding 2018 2017 £m £m As at 1 January 4.8 9.2 Loans issued during the year a 4.2 0.5 Loan repayments during the year b (1.8) (4.9) As at 31 December 7.2 4.8 Notes a Includes loans issued to existing Key Management Personnel and new or existing loans issued to newly appointed Key Management Personnel . b Includes loan repayments by existing Key Management Personnel and loans to former Key Management Personnel . No allowances for impairment were recognised in respect of loans to Key Management Personnel (or any connected person). Deposits outstanding 2018 2017 £m £m As at 1 January 6.9 7.3 Deposits received during the year a 24.8 25.7 Deposits repaid during the year b (24.8) (26.1) As at 31 December 6.9 6.9 Notes a Includes deposits received from existing Key Management Personnel and new or existing deposits received from newly appointed Key Management Personnel. b Includes deposits repaid by existing Key Management Personnel and deposits of former Key Management Personnel . Total commitments outstanding Total commitments outstanding refers to the total of any undrawn amounts on credit cards and/or overdraft facilities provided to Key Management Personnel. Total commitments outstand ing as at 31 December 2018 were £0.9 m ( 2017 : £0.3m). All loans to Key Management Personnel (and persons connected to them), (a) were made in the ordinary course of business, (b) were made on substantially the same terms, including interest rates and collateral, as those prevailing at the same time for comparable transactions with other persons and (c)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on pages 99 to 1 26 . Costs recognised in the income statement reflect the accounting charge for the year included within operating expenses. The difference between the values awarded and the rec ognised income statement charge principally relates to the recognition of deferred costs for prior year awards. Figur es are provided for the period that individuals met the definition of Key Management Personnel. 2018 2017 £m £m Salaries and other short-term benefits 33.0 33.9 Pension costs - 0.1 Other long-term benefits 7.6 18.4 Share-based payments 16.2 26.8 Employer social security charges on emoluments 7.5 9.6 Costs recognised for accounting purposes 64.3 88.8 Employer social security charges on emoluments (7.5) (9.6) Other long-term benefits – difference between awards granted and costs recognised 2.8 (9.8) Share-based payments – difference between awards granted and costs recognised 0.7 (11.7) Total remuneration awarded 60.3 57.7 Disclosure required by the Companies Act 2006 The following information regarding the Barclays PLC Board of Directors is presented in accordance with the Companies Act 2006: 2018 2017 £m £m Aggregate emoluments a 9.0 8.5 Amounts paid under LTIPs b 0.9 1.1 9.9 9.6 Notes a The aggregate emoluments include amounts paid for the 2018 year. In addition, deferred share awards for 2018 with a total value at grant of £1.0 m ( 2017 : £1 .0 m) will be made to James E Staley and Tushar Morzaria which will only vest subject to meeting certain conditions. b The figure above for ‘Amounts paid under LTIPs’ in 2018 relates to an LTIP award that was released to Tushar Morzaria in 2018 . Dividend shares released on the award are excluded. The LTIP figure in the single total figure table for executive Directors' 2018 remuneration in the Directors' Remuneration report relates to the award that is scheduled to be released in 2019 in respect of the 2016-2018 LTIP cycle. There were no pension contributions paid to defin ed contribution schemes on behalf of Directors ( 2017 : £nil). There were no notional pension contributions to defined contribution schemes. As at 31 December 2018 , there were no Directors accruing benefits under a defined benefit scheme ( 2017 : nil). D irectors’ and Officers’ shareholdings and options The beneficial ownership of ordinary share capital of Barclays PLC by all Directors and Offic ers of Barclays PLC (involving 24 persons) at 31 December 2018 amounted to 18,884,023 ( 2017 : 12,460,877) ordinar y shares of 25p each (0 .11 % of the ordinary share capital outstanding). A s a t 31 December 2018 , executive Directors and Officers of Barclays PLC (involving 11 persons) held options to purchase a total of 6,000 ( 2017 : 6,000) Barclays PLC ordinary shares o f 25p each at a price of 120p under Sharesave. Advances and credit to Directors and guarantees on behalf of Directors In accordance with Section 413 of the Companies Act 2006, the total amount of advances and credits made available in 2018 to persons who served as Di rectors during the year was £0.4 m ( 2017 : £0.2m). The total value of guarantees entered into on behalf of Directors during 2018 was £nil ( 2017 : £nil).</t>
  </si>
  <si>
    <t>Auditors' remuneration</t>
  </si>
  <si>
    <t>Auditors' remuneration [abstract]</t>
  </si>
  <si>
    <t>The notes included in this section focus on related party transactio ns, Auditors’ remuneration and D irectors’ remuneration. Related parties include any subsidiaries, associates, joint ventures and Key Management Personnel. 2018 2017 2016 £m £m £m Audit of the Barclays Group's annual accounts 8 11 14 Other services: Audit of the Company's subsidiaries a 32 27 27 Other audit related fees b 9 8 4 Other services c 2 2 4 Total Auditors' remuneration 51 48 49 Notes Comprises the fees for the statutory audit of subsidiaries both inside and outside the UK and fees for work performed by associates of KPMG or PwC in respect of the consolidated financial statements of the Company. Comprises services in relation to statutory and regulatory filings. These include audit services for the review of the interim financial information under the Listing Rules of the UK listing authority. Includes consultation on tax matters, tax advice relating to transactions and other ta x planning and advice in 2016 . KPMG became the Barclays Group’s principal Auditor in 2017 . PwC was the principal Auditor in 2016 . The figures shown in the above table relate to fees paid to KPMG or PwC as principal Auditor, of which the fees paid in relat ion to discontinued operations were £nil (KPMG 2017 : £4m, PwC 2016 : £12m).</t>
  </si>
  <si>
    <t>Discontinued operations and assets included in disposal groups classified as held for sale and associated liabilities</t>
  </si>
  <si>
    <t>The notes included in this section focus on related party transactio ns, Auditors’ remuneration and D irectors’ remuneration. Related parties include any subsidiaries, associates, joint ventures and Key Management Personnel. 41 Discontinued operations and assets included in disposal groups classified as held for sale and associated liabilities Accounting for non-current assets held for sale and associated liabilities The Barclays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Barclays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 Assets included in disposal groups classified as held for sale 2018 2017 £m £m Financial assets at fair value through the income statement - 3 Loans and advances at amortised cost - 1,164 Property, plant and equipment - 26 Total assets included in disposal groups classified as held for sale - 1,193 Discontinued operation Following the reduction of the Barclays Group’s interest in BAGL in 2017, the Barclays Group’s remaining holding of 14.9 %, as at 31 December 2018 is reported as a financial asset at fair value through other comprehensive income in the Head Office division , with the Barclays Group’s share of BAGL’s dividend recognised in the Head Office income statement. Prior to the disposal of shares on 1 June 2017, BAGL met the requirements for presentation as a discontinued operation. As such, the results, which h ave been presented as the profit after tax and non-controlling interest in respect of the discontinued operation on the face of the Barclays Group ’s income statement, are analysed in the income statement below. The income statement, statement of other comprehensive i ncome and cash flow statement below represent five months of results as a discontinued operation to 31 May 2017, compared to the full year ended 31 December 2016. Barclays Africa disposal group income statement 2018 2017 2016 For the year ended 31 December £m £m £m Net interest income - 1,024 2,169 Net fee and commission income - 522 1,072 Net trading income - 149 281 Net investment income - 30 45 Other income - 145 370 Total income - 1,870 3,937 Net claims and benefits incurred on insurance contracts - (84) (191) Total income net of insurance claims - 1,786 3,746 Credit impairment charges and other provisions - (177) (445) Net operating income - 1,609 3,301 Staff costs - (586) (1,186) Administration and general expenses a - (1,634) (1,224) Operating expenses - (2,220) (2,410) Share of post-tax results of associates and joint ventures - 5 6 (Loss)/profit before tax - (606) 897 Taxation - (154) (306) (Loss)/profit after tax b - (760) 591 Attributable to: Equity holders of the parent - (900) 189 Non-controlling interests - 140 402 (Loss)/profit after tax b - (760) 591 Notes Includes impairment of £nil ( 2017 : £1,090m, 2016: £ nil) . Total loss in respect of the discontinued operation incurred in 2017 , was £2,195m which included the £60m loss on sale and £1,375m loss on recycling of other comprehensive loss on reserves. Other comprehensive income relating to discontinued operations is as follows: 2018 2017 2016 For the year ended 31 December £m £m £m Available for sale assets - (3) (9) Currency translation reserves - (38) 1,451 Cash flow hedge reserves - 19 89 Other comprehensive (loss)/income, net of tax from discontinued operations - (22) 1,531 The cash flows attributed to the discontinued operation are as follows: 2018 2017 For the year ended 31 December £m £m Net cash flows from operating activities 540 Net cash flows from investing activities (245) Net cash flows from financing activities (165) Effect of exchange rates on cash and cash equivalents (29) Net increase in cash and cash equivalents - 101</t>
  </si>
  <si>
    <t>Transition disclosures</t>
  </si>
  <si>
    <t>42 Transition disclosures Impairment allowance reconciliations Reconciliation from IAS 39 to IFRS 9 - financial assets under IFRS 9 subject to an increase in impairment allowance The table below reconciles the closing impairment allowances for financial assets in accordance with IAS 39, and provisions for loan commitments and financial guarantee contracts in accordance with IAS 37 Provisions, Contingent Liabilities and Contingent Assets as at 31 December 2017, and the opening impairment allowances determined in accordance with IFRS 9 as at 1 January 20 18. Reconciliation of impairment allowance and provisions As at 31 December 2017 As at 1 January 2018 Impairment allowance under IAS 39 or provisions under IAS 37 Reclassification impact Additional IFRS 9 impairment allowance Impairment allowance under IFRS 9 £m £m £m £m Loans and advances at amortised cost and other assets a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Note a Includes impairment of £5m for cash collateral and settlement balances and £1m for other assets. The introduction of IFRS 9 increased the total impairment allowance held by Barclays b y £2.76 bn, from £4.8bn as at 31 December 2017 to £7.5bn as at 1 January 2018, as a result of earlier recognition of impairment allowances . The reclassification impact is due to assets moving to a fair value through income statement treatment that do not have an impairment allowance under IFRS 9 Balance sheet movement – impact of transition to IFRS 9 and IFRS 15 The table below presents the impact of the changes to balance sheet presentation and of the transition to IFRS 9 and IFRS 15 on Barclays PLC’s balance sheet showing separately the changes arising from reclassification and any associated remeasurement, and the impact of increased impairment. As at 31 December 2017 As at 31 December 2017 As at 1 January 2018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Assets £m £m £m £m £m £m £m £m Cash and balances at central banks Amortised cost Amortised cost 171,082 - 171,082 - - - - 171,082 Items in the course of collection from other banks Amortised cost Amortised cost 2,153 (2,153) - - - - - - Loans and advances to banks Amortised cost Amortised cost 35,663 (35,663) - - - - - - Loans and advances to customers Amortised cost Amortised cost 365,552 (365,552) - - - - - - Cash collateral and settlement balances Amortised cost Amortised cost - 77,168 77,168 - - (2,389) (5) 74,774 Loans and advances at amortised cost Amortised cost Amortised cost - 324,048 324,048 - 5,109 (9,467) (2,502) 317,188 Reverse repurchase agreements and other similar secured lending Amortised cost Amortised cost 12,546 - 12,546 - - (11,949) - 597 Trading portfolio assets FVTPL FVTPL 113,760 - 113,760 - - 413 - 114,173 Financial assets designated at fair value FVTPL FVTPL 116,281 (116,281) - - - - - - Financial assets at fair value through the income statement a FVTPL FVTPL - 116,281 116,281 - - 23,930 - 140,211 Derivative financial instruments FVTPL FVTPL 237,669 - 237,669 - - - - 237,669 Financial investments AFS - debt instruments FVOCI 52,020 - 52,020 - (50,886) (1,134) - - Financial investments AFS - equity instruments FVOCI 1,787 - 1,787 - (1,419) (367) - - Financial investments Amortised cost Amortised cost 5,109 - 5,109 - (5,109) - - - Financial assets at fair value through other comprehensive income AFS FVOCI - - - - 52,305 936 - 53,241 Investments in associates and joint ventures N/A N/A 718 - 718 - - (19) - 699 Goodwill and intangible assets N/A N/A 7,849 - 7,849 - - - - 7,849 Property, plant and equipment N/A N/A 2,572 - 2,572 - - - - 2,572 Current tax assets N/A N/A 482 - 482 - - - - 482 Deferred tax assets N/A N/A 3,457 - 3,457 (22) - - 649 4,084 Retirement benefit assets N/A N/A 966 - 966 - - - - 966 Prepayments, accrued income and other assets Amortised cost Amortised cost 2,389 (2,389) - - - - - - Other assets Amortised cost Amortised cost - 4,542 4,542 89 - 31 (1) 4,661 Assets included in disposal groups classified as held for sale N/A N/A 1,193 - 1,193 - - - - 1,193 Total assets 1,133,248 - 1,133,248 67 - (15) (1,859) 1,131,441 Note a Comprised of mandatory fair value assets of £130.2bn and desig nated f air value assets of £10 bn. As at 31 December 2017 As at 31 December 2017 As at 1 January 2018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Liabilities £m £m £m £m £m £m £m £m Deposits from banks Amortised cost Amortised cost 37,723 (37,723) - - - - - - Deposits at amortised cost Amortised cost Amortised cost - 398,701 398,701 - - (18,860) - 379,841 Items in the course of collection due to other banks Amortised cost Amortised cost 446 (446) - - - - - - Customer accounts Amortised cost Amortised cost 429,121 (429,121) - - - - - - Cash collateral and settlement balances Amortised cost Amortised cost - 68,143 68,143 - - (2,218) - 65,925 Repurchase agreements and other similar secured borrowing Amortised cost Amortised cost 40,338 - 40,338 - - (25,285) - 15,053 Debt securities in issue Amortised cost Amortised cost 73,314 - 73,314 - - - - 73,314 Subordinated liabilities Amortised cost Amortised cost 23,826 - 23,826 - - - - 23,826 Trading portfolio liabilities FVTPL FVTPL 37,351 - 37,351 - - - - 37,351 Financial liabilities designated at fair value FVTPL FVTPL 173,718 - 173,718 - - 46,365 - 220,083 Derivative financial instruments FVTPL FVTPL 238,345 - 238,345 - - - - 238,345 Current tax liabilities N/A N/A 586 - 586 - - - - 586 Deferred tax liabilities N/A N/A 44 - 44 - - - - 44 Retirement benefit liabilities N/A N/A 312 - 312 - - - - 312 Accruals, deferred income and other liabilities Amortised cost Amortised cost 8,565 (8,565) - - - - - - Other liabilities Amortised cost Amortised cost - 9,011 9,011 - - - - 9,011 Provisions N/A N/A 3,543 - 3,543 - - - 341 3,884 Total liabilities 1,067,232 - 1,067,232 - - 2 341 1,067,575 Equity Called up share capital and share premium N/A N/A 22,045 - 22,045 - - - - 22,045 Other reserves N/A N/A 5,383 - 5,383 - - (139) 3 5,247 Retained earnings N/A N/A 27,536 - 27,536 67 - 122 (2,203) 25,522 Other equity instruments N/A N/A 8,941 - 8,941 - - - - 8,941 Total equity excluding non-controlling interests N/A N/A 63,905 - 63,905 67 - (17) (2,200) 61,755 Non-controlling interests N/A N/A 2,111 - 2,111 - - - - 2,111 Total equity 66,016 - 66,016 67 - (17) (2,200) 63,866 Total liabilities and equity 1,133,248 - 1,133,248 67 - (15) (1,859) 1,131,441 Balance sheet and IFRS 9 presentation changes The following voluntary changes in presentation have been made as a result of the review of accounting presentation following the adoption of IFRS 9, and is expected to provide more relevant information to the users of the financial statements. These presentational changes have no effect on the measurement of these items and therefore had no impact on retained ear nings or profit for any period. The effect of these presentational changes on transition are not ed below: ‘Items in the course of collection from other banks’ and ‘prepayments, accrued income and other assets’ are reported in ‘other assets’. Equally, ‘items in the course of collection due to other banks’ and ‘accruals, deferred income and other liab ilities’ are reported in ‘other liabilities’ ‘Loans and advances to banks’ and ‘loans and advances to customers’ have been disaggregated and are now reported in ‘loans and advances at amortised cost’ and ‘cash collateral and settlement balances’ ‘Deposits from banks’ and ‘customer accounts’ have been disaggregated and are now reported in ‘deposits at amortised cost’ and ‘cash collateral and settlement balances’ ‘Financial assets designated at fair value’ are now reported within ‘financial assets at fair val ue through the income statement’ The majority of available for sale assets which were previously reported in ‘financial investments’ are now reported in ‘financial assets at fair value through other comprehensive income’ Held to maturity assets which were previously reported in ‘financial investments’ are now reported in ‘loans and advances at amortised cost’ . IFRS 15 impact On adoption of IFRS 15, Barclays Group changed its accounting treatment in relation to certain costs incurred in obtaining contracts with credit card customers. The costs of acquiring such contracts had previously been recognised as operating expense s when they were incurred. The adoption of I FRS 15 has resulted in the costs being capitalised as a cost to obtain an asset and recognised within ‘ other assets ’ on the balance sheet. The asset will be amortised over the expected life of the customer relationship, with the corresponding expense recognis ed in the income statement. The cumulative effect of the change as of 1 January 2018 was an increase to retained earnings of £67m and the recognition of an asset of £89m. There were no other material changes to fee recognition from the adoption of IFRS 15. IFRS 9 classification and measurement This column represents the changes to the balance sheet from classification and measurement. The net effect is a decrease in shareholders’ equity of £17m, with no significant offsetting movements. The classification changes include the transfer of certain Barclays International Prime Services and Equities business positions from an amortised cost to a fair value approach. There are no other changes in measurement category. IFRS 9 impairment change Additional impairment from the adoption of IFRS 9 is shown in the impairment change column. The increase in impairment results in the recognition of a deferred tax asset . The post-tax impact is a reduction in shareholders’ equity of £2.2bn. Impairment allowance under IFRS 9 considers both the drawn and the undrawn counterparty exposure. For retail portfolios, the total impairment allowance is allocated to the drawn exposur e to the extent that the allowance does not exceed the exposure. Any excess is reported on the liability side of the balance sheet as a provision. For wholesale portfolios the impairment allowance on the undrawn exposure is reported on the liability side o f the balance sheet as a provision. Impact of IFRS 9 per financial statement line The narrative below provides further granularity on the impact of changes to the balance sheet from the transition to IFRS 9 and IFRS 15 on Barclays PLC’s balance sheet as presented in the tables on pages 350 to 354 . The analysis shows transfers between balance sh eet lines arising from reclassification and any associated remeasurement, and the impact of increased impairment. Further details are provided for balance sheet lines with multiple impacts. Assets Cash collateral and settlement balances – measured on an amortised cost basis Transfer out: Balances of £2,389m are reclassified to ‘Financial assets at fair value through the income statement' as a result of the assessment of the business model. Balances are reclassified from amortised cost to fair value through profit and loss as the business model is classified as ‘Other’ rather than 'Hold to Collect' as the portfolio is risk managed on a fair value basis. Expected credit losses have decrease d the balances by £5m.
Loans and advances at amortised cost Transfer in: Held to maturity assets of £5,109m which were previously reported in ‘Financial Investments’ are reported in this balance sheet line. 'Financial investments’ (available for sale) balances of £653m, 'Financial assets designated at fair value' balances of £485m, and 'Trading portfolio assets' of £73m are reclassified to this balance sheet line following the assessment of the business model which is classified as 'Hold to Collect' and meets the SPPI tes t. There has been a remeasurement impact of £29m due to reclassification to an amortised cost line from 'Financial assets designated at fair value'. Transfer out: Balances of £9,279m are reclassified to 'Financial assets mandatory at fair value', balances of £478m moved to 'Trading portfolio assets', and balances of £15m reclassified to 'Financial assets designated at fair value' as a result of the assessment of the business model which is classified as ‘Other’ rather than 'Hold to Collect'. The bal ances are subsequently measured on a fair value basis rather than amortised cost. In addition, balances of £936m are reclassified to 'Financial assets at fair value through other comprehensive income’ as a result of the assessment of the business model whi ch is classified as 'Hold to Collect and Sell' and meets the SPPI test. Expected credit losses have decreased the balance by £2,502m. As at 31 December 2017 As at 1 January 2018 Revised IAS 39 carrying amount IFRS 15 impact IFRS 9 presentation changes IFRS 9 classification IFRS 9 measurement IFRS 9 impairment change IFRS 9 carrying amount £m £m £m £m £m £m £m Loans and advances at amortised cost Opening balance 324,048 324,048 Transfer in: – From financial investments (held to maturity) - - 5,109 - - - 5,109 – From financial investments (available for sale) - - - 653 - - 653 – From financial assets designated at fair value - - - 485 29 - 514 – From trading portfolio assets - - - 73 - - 73 Transfer out: - – To financial assets mandatory at fair value - - - (9,279) - - (9,279) – To financial assets at fair value through other comprehensive income - - - (936) - - (936) – To trading portfolio assets - - - (478) - - (478) – To financial assets designated at fair value - - - (15) - - (15) Increase in expected credit losses - - - - - (2,502) (2,502) Total loans and advances at amortised cost 324,048 - 5,109 (9,497) 29 (2,502) 317,188 Reverse repurchase agreements and other similar secured lending – measured on an amortised cost basis Transfer out: Balances of £11,949m are reclassified to ‘Financial assets at fair value through the income statement' as a result of the assessment of the business model which is classified as ‘Other’ rather than 'Hold to Collect'. The balances are subsequently measured on a fair value basis rather than amortised cost. Trading portfolio assets – measured on a fair value basis Transfer in: Balances from 'Loans and advances at amortised cost' of £478m, ‘Financial Investments’ of £10m, and 'Financial assets mandatory at fair value' of £9m are reclassified to this balance sheet line as a result of the assessment of the business model in accordance with IFRS 9. There has been a remeasurement impact of £11m due to reclassification from an amortised cost basis. Transfer out: Balances of £73m are reclassified to 'Loans and adv ances at amortised cost' as a result of the assessment of the business model which is classified as 'Hold to Col lect' and meets the SPPI test.
Financial assets at fair value through the income statement Balances of £105,844m are moved to Financial assets mandatory at fair value’ for presentational purposes and in accordance with IFRS 9. Transfer in: Balances of £15m from 'Loans and advances at amortised cost' are elected to ‘Financial assets designated at fair value'. ‘ Reverse repurchase agreements and other similar secured lending’ balances of £11,949m, 'Loans and advances at amortised c ost' balances of £9,279m and ‘Cash collateral and settlement balances’ of £2,389m are reclassified to this balance sheet line as a result of the assessment of the business model which is classified as ‘Other’ rather than 'Hold to Collect'. The balances are subsequently measured on a fair value basis rather than amortised cost. There has been a remeasurement impact of £14m due to reclassification from an amortised cost basis. Balances of £838m are reclassified from ‘Financial investments (available for sale) ’ as a result of the assessment of the business model which is classified as ‘Other’ rather than 'Hold to Collect and Sell’. The balances are subsequently measured on a fair value basis rather than amortised cost. Transfer out: Balances of £485m are recl assified to 'Loans and advances at amortised cost' as a result of the assessment of the business model which is classified as 'Hold to Collect' and meets the SPPI test. In addition, balances of £31m and £9m are reclassified to ‘Other assets’ and ‘Trading p ortfolio assets’ as a result of the assessment of the business model in accordance with IFRS 9. As at 31 December 2017 As at 1 January 2018 Revised IAS 39 carrying amount IFRS 15 impact IFRS 9 presentation changes IFRS 9 classification IFRS 9 measurement IFRS 9 impairment change IFRS 9 carrying amount £m £m £m £m £m £m £m Financial assets at fair value through the income statement Financial assets designated at fair value Opening balance 116,281 116,281 Transfer in: – From loans and advances at amortised cost - - - 15 - - 15 Transfer out: – To financial assets mandatory at fair value - - (105,844) - - - (105,844) – To loans and advances at amortised cost - - - (485) - - (485) Financial assets mandatory at fair value Transfer in: – From financial assets designated at fair value - - 105,844 - - - 105,844 – From reverse repurchase agreements - - - 11,949 - - 11,949 – From loans and advances at amortised cost - - - 9,279 (14) - 9,265 – From cash collateral and settlement balances - - - 2,389 - - 2,389 – From financial investments (available for sale) - - - 838 - - 838 Transfer out: – To other assets - - - (31) - - (31) – To trading portfolio assets - - - (9) - - (9) Total financial assets at fair value through the income statement 116,281 - - 23,944 (14) - 140,211 Financial investments Transfer out: The Barclays Group has applied the fair value through other comprehensive income option under IFRS 9 for the value of £52,305m as a result of the assessment of the business model, with balances moving to ‘Financial assets at fair value through other comprehensive income’. Balances of £838m are reclassified to ' Financial assets at fair value through the income statement' and balances of £10m reclassified to ‘Trading portfolio assets’ as a result of the assessment of the business model which is classified as ‘Other’ rather than 'Hold to Collect'. Balances of £653m are reclassified to 'Loans and advances at amortised cost' as a result of the assessment of the business model which is classified as 'Hold to Collect' and meets the SPPI test. From a presentational basis, Held to maturity assets of £5,109m are now repor ted in ‘Loans and advances at amortised cost’. As at 31 December 2017 As at 1 January 2018 Revised IAS 39 carrying amount IFRS 15 impact IFRS 9 presentation changes IFRS 9 classification IFRS 9 measurement IFRS 9 impairment change IFRS 9 carrying amount £m £m £m £m £m £m £m Financial investments Available for sale (measured at fair value) Opening balance 53,807 53,807 Transfer out: – To financial assets at fair value through other comprehensive income - - (52,305) - - - (52,305) – To other financial assets at fair value through the income statement - - - (838) - - (838) – To trading portfolio assets - - - (10) - - (10) – To loans and advances at amortised cost - - - (653) - - (653) Held to maturity (measured at amortised cost) Opening balance 5,109 5,109 Transfer out: – To loans and advances at amortised cost - - (5,109) - - - (5,109) Total financial investments 58,916 - (57,414) (1,501) - - - Financial assets at fair value through other comprehensive income Transfer in: As abov e, Barclays has applied the fair value through other comprehensive income option under IFRS 9 for the value of £52,305m. Balances of £936m are reclassified from 'Loans and advances at amortised cost' as a result of the assessment of the business model which is classified as 'Hold to Collect and Sell’ and meets the SPPI test. Investments in associates and joint ventures The adoption of IFRS 9 on associates and joint ventures results in a lower Barclays Group share of profit and loss, thereby decr easing the investment by £19m. Deferred tax assets The balance has increased by £627 m due to the tax impact of expected credit losses of £649m , offset by £22 m due to the impact of IFRS 15. Other assets Transfer in: Balances of £31m reclassified from ‘Financial assets at fair value through the income statement' as a result of the assessment of the business model which is classified as 'Hold to Collect' and meets the SPPI test. In addition, the balance increase d by £89m due to the impact of IFRS 15. Expected credit losses have decreased the balance by £1m. Liabilities Deposits at amortised cost Transfer out: Balances of £18,860m are reclassified to 'Financial liabilities designated at fair value' as a result of trades that are linked to ass ets for accounting symmetry. Cash collateral and settlement balances – measured on an amortised cost basis Transfer out: Balances of £2,218m are reclassified to 'Financial liabilities designated at fair value' as a result of trades that are linked to assets for accounting symmetry. Repurchase agreements and other similar secured borrowing – measured on an amortised cost basis Transfer out: Balances of £25,285m are reclassified to 'Financial liabilities designated at fair value' as a result of trades that are linked to assets for accounting symmetry. Financial liabilities designated at fair value Transfer in: 'Repurchase agreements and other similar secured borrowing' balances of £25,285m, 'Deposits at amortised cost' balances of £18,860m, and 'Cash collateral and settlement balances' of £2,218m reclassified to this balance sheet line as a result of trades that are linked to assets for accounting symmetry. There has be en a remeasurement impact of £2 m due to reclassification from 'Repurchase agreements and other similar secured borrowing' on an am ortised cost basis. As at 31 December 2017 As at 1 January 2018 Revised IAS 39 carrying amount IFRS 15 impact IFRS 9 presentation changes IFRS 9 classification IFRS 9 measurement IFRS 9 impairment change IFRS 9 carrying amount £m £m £m £m £m £m £m Financial liabilities designated at fair value Opening balance 173,718 173,718 Transfers in: - From repurchase agreements and other similar secured borrowing - - - 25,285 2 - 25,287 - From deposits at amortised cost - - - 18,860 - - 18,860 - From cash collateral and settlement balances - - - 2,218 - - 2,218 Total financial liabilities designated at fair value 173,718 - - 46,363 2 - 220,083 Provisions The balance has increased by £341m due to expected credit losses on off balance sheet provisions. Equity The adoption of IFRS 9 results in a credit moving from the Fair value through other comprehensive income reserve (formerly available for sale reserve) to Retained Earnings to reflect the cumulative impairment recognised in profit or loss in accordance with IFRS 9 (net of impairment losses previously reco gnised in profit or loss under IAS 39). The amount transferred from 'Other reserves' to 'Retained earnings' was £139m. In addition, a £3m increase relates to expected credit losses on ‘Fair value through other comprehensive income’. The cumulative remeasur ement due to reclassification was £17m. The cumulative expected credit losses (post-tax) recognised in ‘Retained earnings’ was £2,203m. In addition, the balance increased by £67m due to the impact of IFRS 15. As at 31 December 2017 As at 1 January 2018 Revised IAS 39 carrying amount IFRS 15 impact IFRS 9 presentation changes IFRS 9 classification IFRS 9 measurement IFRS 9 impairment change IFRS 9 carrying amount £m £m £m £m £m £m £m Other reserves Opening balance 5,383 5,383 Transfers out: - To retained earnings - - - (139) - - (139) Increase in expected credit losses - - - - - 3 3 Total other reserves 5,383 - - (139) - 3 5,247 As at 31 December 2017 As at 1 January 2018 Revised IAS 39 carrying amount IFRS 15 impact IFRS 9 presentation changes IFRS 9 classification IFRS 9 measurement IFRS 9 impairment change IFRS 9 carrying amount £m £m £m £m £m £m £m Retained earnings Opening balance 27,536 27,536 Increases/(decreases): From other reserves - - - 139 - - 139 Remeasurement due to reclassifications - - - (17) - - (17) Increases due to IFRS 15 - 67 - - - - 67 Impairment (after tax) - - - - - (2,203) (2,203) Total retained earnings 27,536 67 - 122 - (2,203) 25,522 Reclassification to amortised cost The following table shows the effects of the reclassification of financial assets and financial liabilities from IAS 39 categories into the amortised cost category under IFRS 9. The table shows the fair value gains or losses that would have been recognised had these balances not been reclassified to amortised cost. Total As at 31 December 2018 £m From available for sale financial assets under IAS 39 Fair value as at 31 December 2018 490 Fair value loss that would have been recognised for the year ended 31 December 2018 in other comprehensive income if the financial assets had not been reclassified (1) From financial assets at fair value through the income statement under IAS 39 Fair value as at 31 December 2018 489 Fair value gain that would have been recognised for the year ended 31 December 2018 in profit or loss if the financial assets had not been reclassified 4 Effective interest rate determined on the date of initial application 1.81% Interest income recognised for the year ended 31 December 2018 9 The b alance as at 31 December 2018 of £490m reflects a decrease since transition due to disposals of assets of £16 2 m during the year and a fair value decrease of £1m (1 January 2018: £653m) . The majority of the balance is related to the Municipals portfolio that contains highly rated floating rate bonds measured at par with no fair value impact. The fair value loss that would have been recognised is £1m related to collateralised mortgage obligations . The balance as at 31 December 2018 of £489m is mainl y related to the ESHLA p ortfolio. The fair value gain that would have been recognised for the period was £4m (1 January 2018: £485 ).</t>
  </si>
  <si>
    <t>Barclays PLC (the Parent company)</t>
  </si>
  <si>
    <t>Barclays PLC parent company balance sheet</t>
  </si>
  <si>
    <t>43 Barclays PLC (the Parent c ompany) Total income Dividends received from subsidiaries Dividends received from subsidiaries of £15,360m ( 2017 : £674m, 2016: £621m) primarily includes a dividend in specie, relating to the holding in Barclays Bank UK PLC, as well as ordinary dividends from subsidiaries. Other income Other income of £923m ( 2017 : £690m , 2016: £334m ) includes £752m ( 2017 : £639m , 2016: £457m ) of income received from gross coupon payments on Barclays Bank PLC and Barclays Bank UK PLC issued A T 1 securities. Non-c urrent assets and l iabilities Investment in subsidiaries The investment in subsidiaries of £ 57,374 m ( 2017 : £ 39,354 m) predominantly relates to investments made into Barclays Bank PLC and Barclays Bank UK PLC. This further includes investments in AT1 securities of £9,666m ( 2017 : £8,986m). The increase of £18,020m during the year was predominantly driven by the £14,025m holding in Barclays Bank UK PLC, capital contributions into Barclays Bank PLC totaling £3,046m and a net increas e in AT1 securities of £680 m. S ubordinated liabilities and debt securities in issue During the period, Barclays PLC issued $7,000m of Fixed and Floating Rate Senior Notes, €1,805m Fixed Rate Senior Notes, £1,500m Fixed Rate Senior Notes, ¥147,600m Fixed Rate Bonds, AUD 600m Fixed and Floating Rate Senior Debt and CHF175m Fixed Rate Senior Debt within the debt securities in issue balance of £32,373m ( 2017 : £22,110m). Barclays PLC did not issue any subordinated liabilities in the period . Financial asset s at fair value through the income statement The financial assets at fair value through the income statement relate to loans made to subsidiaries of the Barclays Group. These include a feature that allows for the loan to be written down in whole or in part by the borrower only in the event that the liabilities of the subsidiary would otherwise exceed its assets. Following the implementation of IFRS 9 on 1 January 2018, loans that were treated as available for sale assets were reclassified as financial asset s held at fair value through the income statement. Derivative financial instrument s The derivative financial instrument of £ 168 m ( 2017 : £ 161 m) held by the Parent company represents Barclays PLC’s right to receive a Cap ital Note for no additional consideration, in the event the Barclays PLC consolidated CRD IV CET1 ratio (FSA October 2012 transitional statement) falls below 7% at which point the notes are automatically assigned by the holders to Barclays PLC. Management of internal investments, loans and advances Barclays PLC retains the discretion to manage the nature of its internal investments in its subsidiaries according to their regulatory and business needs. Barclays PLC may invest capital and funding into Barclay s Bank PLC , Barclays Bank UK PLC and other Barclays Group subsidiaries such as the Group Service Company and the US Intermediate Holding Company (IHC). In June 2018 the Bank of England published its updated statement of policy on “The Bank of England’s app roach to setting a minimum requirement for own funds and eligible liabilities (MREL)”. Accordingly, during the course of December 2018 , Barclays restructured certain investments in subsidiaries, including subordinating internal MREL instruments beneath ope rating liabilities, to the extent required to achieve compliance with internal MREL requirements which are in effect from 1 January 2019. Total equity Called up share capital and share premium of Barclays PLC was £ 4,311 m ( 2017 : £ 22,045 m). Other equity instruments of £ 9,633 m ( 2017 : £ 8,943 m) comprises AT1 securities. For further details please refer to Note 29 . Share premium On 11 September 2018, the High Court of Justice in England and Wales confirmed the cancellation of the share premium account of Barclays PLC, with the balance of £17,873m credited to retained earnings. Other reserves As a result of the adoption of IFRS 9 on 1 January 2018, the available for sale reserve of £86m has been transferred to retained earnings. Retained earnings Following the capital reorganisation and receipt of a dividend in specie from Barclays Bank PLC representing its holding in Barclays Bank UK PLC, retained earnings have increased from £7,737m to £39,842m in the period.</t>
  </si>
  <si>
    <t>Other disclosures - Risk Management and Principal Risks (audited)</t>
  </si>
  <si>
    <t>Other disclosures - Risk Management and Principal Risks</t>
  </si>
  <si>
    <t xml:space="preserve">Credit risk (audited) The risk of loss to the firm from the failure of clients, customers or counterparties, including sovereigns, to fully honour their obligations to the firm, including the whole and timely payment of principal, interest, collateral and other receivables. Overview The credit risk that Barclays Group faces arises from wholesale and retail loans and advances together with the counterparty credit risk arising from derivative contracts with clients; trading activities, including: debt sec urities, settlement balances with market counterparties, FVOCI assets and reverse repurchase loans. Credit risk management objectives are to: maintain a framework of controls to oversee credit risk; identify, assess and measure credit risk clearly and accu rately across Barclays Group and within each separate business, from the level of individual facilities up to the total portfolio; control and plan credit risk taking in line with external stakeholder expectations and avoiding undesirable concentrations; monitor credit risk and adherence to agreed controls . Organisation and structure Wholesale and retail portfolios are managed separately to reflect the differing nature of the assets; wholesale balances tend to be larger and are managed on an individual basis, while retail balances are greater in number but lesser in value and are, therefore, managed in aggregated segments. The credit risk management teams in each legal entity are accountable to the relevant Legal Entity CRO, who reports to the Barclays Group CRO. Roles and responsibilities The responsibili ties of the credit risk management teams in the businesses, the sanctioning team and other shared services include: sanctioning new credit agreements (principal ly wholesale); setting strategies for approval of transactions (principally retail); setting risk appetite; monitoring risk against limits and other parameters; maintaining robust processes, data gathering, quality, storage and reporting methods for effective credit risk management; performing effective turnaround and workout scenarios for wholesale po rtfolios via dedicated restructuring and recoveries teams; maintaining robust collections and recovery processes/units for retail portfolios; and development of credit risk measurement models. For wholesale portfolios, credit risk approval is undertaken by experienced credit risk professionals operating within a clearly defined delegated authority framework, with only the most senior credit officers assigned the higher levels of delegated authority. The largest credit exposures, which are outside the Risk S anctioning Unit or Risk Distribution Committee authority, require the support of a legal entity Senior Credit Officer. For exposures in excess of the legal entity Senior Credit Officer’s authority, approval by Group Senior Credit Officer/Board Risk Committ ee is also required. The Barclays G roup Credit Risk Committee, attended by legal entity Senior Credit Officers, provides a formal mechanism for the Barclays Group Senior Credit Offic er to exercise the highest level of credit authority over the most material Bar clays Group single name exposures. In the wholesale portfolios, credit risk managers are organised in sanctioning teams by geography, industry and/or product. The role of the Central Risk function is to provide Barclays Group-wide direction, oversight and challenge of credit risk taking. Central Risk sets the Credit Risk Control Framework, which provides the structure within which credit risk is managed, together with supporting credit risk policies and standards. Governance and oversight of expected credit losses Barclays Group ’ s organisational structure and internal governance processes oversee the estimation of ECL across several areas, including: i) setting requirements in policy, including key assumptions and the application of key judgements; ii) the design and execution of models; and iii) review of ECL results. Impairment policy requirements are set and reviewed regularly, at a minimum annually, to maintain adherence to accounting standards. Key judgements inherent in policy, including the estimated life of revolving credit facilities and the quantitative criteria for assessing the significant increase in credit risk ( SICR ) , are separately supported by analytical study. In particular, the quantitative thres holds used for assessing SICR are subject to a number of internal validation criteria, particularly in retail portfolios where thresholds decrease as the origination PD of each facility increases. Key policy requirements are also typically aligned to Barcl ays Group’s credit risk management strategy and practices, for example, wholesale customers that are risk managed on an individual basis are assessed for ECL on an individ ual basis upon entering Stage 3. F urthermore, key internal risk management indicators of high risk are used to set SICR policy, for example, retail customers identified as High Risk Management Accounts are automatically deemed to have met the SICR criteria. ECL is estimated in line with internal policy requirements using models which are v alidated by a qualified independent party to the model development area, the Independent Validation Unit (IVU), before first use and at a minimum annually thereafter. Each model is designated an owner who is responsible for: Monitoring the performance of t he model, which includes comparing predicted ECL versus flow into Stage 3 and coverage ratios; and Proposing post-model adjustments (PMA) to address model weaknesses or to account for situations where known or expected risk factors and information have no t been considered in the modelling process. Each PMA above an absolute and relative threshold is approved by the IVU for a set time period (usually a maximum of six months) together with a plan for remediation. The most material PMAs are also approved by t he Barclays Group’s Chief Risk Officer. Models must also assess ECL across a range of future economic conditions. These economic scenarios are generated via an independent model and ultimately set by the Senior Scenario Review Committee. Economic scenarios are regenerated at a minimum annually, to align with Barclays Group’s medium - term planning exercise, but also if the external consensus of the UK or US economy materially worsen. The scenario probability weights are also updated when scenarios are regener ated and reviewed by the Senior Scenario Committee . Each model used in the estimation of ECL, including key inputs, are governed by a series of internal controls, which include the validation of completeness and accuracy of data in golden source systems, d ocumented data transformations and documented lineage of data transfers between systems. The Barclays Group Impairment Committee, formed of me mbers from both Finance and Risk, is responsible for overseeing impairment policy and practice across Barclays Group and will approve impairment results. Reported results and key messages are communicated to the Barclays PLC Board Audit Committee, which has an oversight role and provides challenge of key assumptions, including the basis of the scenarios adopted. Credit risk mitigation Barclays Group employs a range of techniques and strategies to actively mitigate credit risks. These can broadly be divided into three
types: netting and set-off collateral risk transfer. Netting and set-off In most jurisdictions and within legal entities in which Barclays Group operates, credit risk exposures can be reduced by applying netting and set-off. In exposure terms, this credit risk mitigation technique has the largest overall impact on net exposure to derivative transactions, compared with other risk mitigation t echniques. For derivative transactions, Barclays Group’s normal practice is , on a legal entity basis, to enter into standard master agreements with counterparties (e.g. ISDAs). These master agreements typically allow for netting of credit risk exposure to a counterparty resulting from derivative transactions against the obligations to the counterparty in the event of default, and so produce a lower net credit exposure. These agreements may also reduce settlement exposure (e.g. for foreign exchange transacti ons) by allowing payments on the same day in the same currency to be set-off against one another. Collateral Barclays Group has the ability to call on collateral in the event of default of the counterparty, comprising: home loans: a fixed charge over residential property in the form of houses, flats and other dwellings. The value of collateral is impacted by property market conditions which drive demand and therefore value of the property. Other regulatory interventions on ability to repossess, longer period to repossession and granting of forbearance may al so affect the collateral value . wholesale lending: a fixed charge over commercial property and other physical assets, in various forms . other retail lending: includes charges ove r motor vehicle and other physical assets; second lien charges over residential property, which are subordinate to first charges held either by Barclays Group or another party; and finance lease rece ivables, for which typically Barclays Group retains legal title to the leased asset and has the right to repossess the asset on the default of the borrower . derivatives: Barclays Group also often seeks to enter into a margin agreement (e.g. Credit Support Annex) wi th counterparties with which Barclays Group has master netting agreements in place. These annexes to master agreements provide a mechanism for further reducing credit risk, whereby collateral (margin) is posted on a regular basis (typically daily) to collateralise the mark to market exposure of a deriva tive portfolio measured on a net basis. Barclays Group may additionally negotiate the receipt of an independent amount further mitigating risk by collateralising potential mark to market exposure moves . reverse repurchase agreements: collateral typically c omprises highly liquid securities which have been legally transferred to Barclays Group subject to an agreement to return them for a fixed price . financial guarantees and similar off-balance sheet commitments: cash collateral may be held against these arra ngements. Risk transfer Market risk (audited) The risk of loss arising from potential adverse changes in the value of the firm’s assets and liabilities from fluctuation in market variables including, but not limited to, interest rates, foreign exchange, equity prices, commodity prices, credit spreads, implied volatilities and asset correlations. Overview Market risk arises primarily as a result of client facilitation in wholesale markets, involving market making activities, risk management solutions and execution of syndications. Upon execution of a trade with a client, Barclays Group will look to hedge against the risk of the trade moving in an adverse direction. Mismatches between client transactions and hedges result in market risk due to changes in asset prices, volatility or correlations. Organisation and structure Market risk in the businesses resides primarily in Barclays International and Barclays Group Treasury. These businesses have the mandate to assume market risk. Market risk oversight and challenge is provided by b usiness committees and Barclays Group c ommitt ees, including the Market Risk c ommittee. Roles and responsibilities The objectives of market risk management are to: i dentify, understand and control market risk by robust measurement, limit setting, reporting and oversight facilitate business growth within a controlled and transparent risk management framework control market risk in the businesses according to the allocated appetite. To meet the above objectives, a governance structure is in place to manage these risks consistent with the ERMF. The Barclays PLC Board Risk Committee recommen ds market ris k appetite to the Barclays PLC Board for their approval. The Market Risk Principal Risk Lead (PR Lead) is responsible for the Market Risk Control Framework and, under delegated authority from the Barcl ays Group CRO, agrees with the b usiness CR Os a limit framework within the context of the approved market risk appetite. The Market Risk Committee approves and makes recommendations concerning the Barclays Group-wide market risk profile. This includes overseeing the operation of the Market Risk Fra mework and associated standards and policies; reviewing market or regulatory issues a nd limits and utilisation. The c omm ittee is chaired by the PR Lead and attendees include the business heads of market risk and business aligned market risk managers . The head of each business is accountable for all market risks associated with its activities, while the head of the market risk team covering each business is responsible for implementing the risk control framework for market risk. Management v alue at r isk estimates the potential loss arising from unfavourable market movements, over one d ay for a given confidence level differs from the r egulatory VaR used for capital purposes in scope, confidence level and horizon back testing is performed to evaluate that the model is fit for purpose. VaR is an estimate of the potential loss arising from unfavourable market movements if the current positions were to be held unchanged for one business day. For internal market risk management purpos es, a historical simulation methodology with a two-year equally weighted historical period, at the 95% confidence level is used for all trading books and some banking books. The m anagement VaR model in some instances may not appropriately measure some mar ket risk exposures, especially for market moves that are not directly observable via prices. Market risk managers are required to identify risks which are not adequately captured in VaR (‘risks not in VaR’ or ‘RNIVs’) . When reviewing VaR estimates, the fol lowing considerations are taken into account: the historical simulation uses the most recent two years of past data to generate possible future market moves, but the past may not be a good indicator of the future the one-day time horizon may not fully capt ure the market risk of positions that cannot be closed out or hedged within one day VaR is based on positions as at close of business and consequently, it is not an appropriate measure for intra-day risk arising from a position bought and sold on the same day VaR does not indicate the potential loss beyond the VaR confidence level. Limits are applied at the total level as well as by risk factor type, which are then cascaded down to particular trading desks and businesses by the market risk management functi on. Liquidity risk management (audited) Overview The efficient management of liquidity is essential to Barclays Group in retaining the confidence of the fin ancial markets and maintaining the sustainability of the business. There is a control framework in place for managing liquidity risk and this is designed t o maintain liquidity resources that are sufficient in amount and quality and funding tenor profile that is adequate to meet the liquidity risk appetite as expressed by the Barclays PLC Board based on internal and regulatory liquidity metrics . This is achieved via a combination of policy formation, review and governance, analysis, stress testing, limit setting and monitoring. Together, these meet internal and regulatory requirements. Roles and responsi bilities The Treasury and Capital Risk function is responsible for the management and governance of the liquidity risk mandate defined by the Board and the production of ILAAPs. Treasury has the primary responsibility for managing liquidity risk within the set risk appetite. Barclays Group’s comprehensive control framework for managing Barclays Group’s liquidity risk is designed to deliver the appropriate term and structure of funding , consistent with the liquidity risk a ppetite set by the Board. The control framework incorporates a range of ongoing business management tools to monitor, limit and stress test Barclays Group’s balance sheet and contingent liabilities and the Recovery Plan. Limit setting and transfer pricing are tools that are designed to control the level of liquidity risk taken and drive the appropriate mix of funds. Together, these tools reduce the likelihood that a liquidity stress event could lead to an inability to meet Barclays Group’s obligations as they fall due. The control framework is subject to internal conformance testing and internal audit review. The Board approves the Barclays Group funding plan, internal stress tests and results of regulatory stress tests, and the Barclays Group Recovery P lan. The Treasury Committee is responsible for monit oring and managing liquidity risk in line with Barclays Group’s funding management objectives, funding plan and risk frameworks. The Treasury and Capital Risk Committee monitors and reviews the liquidity risk profile and control environment, providing Seco nd Line oversight of the management of liquidity risk. The BRC reviews the risk profile, and annually reviews risk appetite and the impact of stress scenarios on the Barclays Group funding plan/forecast in order to agree Barclays Group’s projected funding abilities. Barclays Group maintains a range of management actions for use in a liquidity stress, these are documented in the Barclays Group Recovery Plan. Since the precise nature of any stress event cannot be known in advance, the actions are designed to be flexible to the nature and severity of the stress event and provide a menu of options that can be drawn upon as required. The Barclays Group Recovery Plan also contains more severe recovery options to generate additional liquidity in order to facilitate recovery in a severe stress. Any stress event would be regularly monitored and reviewed using ke y management information by Treasury, Risk and business representatives. Capital risk management (audited) Overview Capital risk is managed through ongoing monitoring and management of the capital position, regular stress testing and a robust capital governance framework. Roles and responsibilities The management of capital risk is integral to Barclays Group’s approach to financial stability and sustainability management, and is embedded in the way businesses and legal entities operate. Capital risk management is underpinned by a control framework and policy. The capital mana gement strategy, outlined in Barclays Group and legal entity capital plans, is developed in alignment with the control framework and policy for capital risk, and is implemented consistently in order to deliver on Barclays Group’s objectives. The Board appr oves the Barclays Group capital plan, internal stress tests and results of regulatory stress tests, and the Barclays Group recovery plan. The Barclays Group Treasury Committee is responsible for monitoring and managing capital risk in line with Barclays Gr oup’s capital management objectives, capital plan and risk frameworks. The Barclays Group Treasury and Capital Risk Committee monitors and reviews the capital risk profile and control environment, providing Second Line oversight of the management of capita l risk. The Barclays PLC Board Risk Committee reviews the risk profile, and annually reviews risk appetite and the impact of stress scenarios on the Barclays Group capital plan/forecast in order to agree Barclays Group’s projected capital adequacy. Local management assure s compliance with an entity’s minimum regulatory capital requirements by reporting to local Asset and Liability Committees with oversight by Barclays Group Treasury Committee, as required. Treasury has the primary responsibility for managing and monitoring capital . The Barclays Group Treasury and Capital Risk function provides oversight of capital risk and is an independent risk function that reports to the Barclays Group CRO . Production of the Barclays PLC ICAAP is the joint responsibility of Barclays Group Risk and Barclays Group Finance. In 2018, Barclays complied with all regulatory minimum capital requirements. Pension risk Barclays Group maintains a number of defined benefit pension schemes for past and current employees. The abil ity of the pension fund to meet pension pa yments is maintained through investments and contributions. Pension risk arises because the estimated market value of the pension fund assets might decline; investment returns might reduce; or the estimated value of the pension liabilities might increase. Barclays Group monitors the pension risks arising from its defined benefit pension schem es and works with Trustees to address shortfalls. In these circumstances Barclays Group could be required or might choose to make extra contributions to the pension fund. Barclays Group’s main defined benefit scheme was closed to new entrants in 2012. Maximum exposure and effects of netting, collateral and risk transfer (audited) Maximum exposure Netting and set-off Cash collateral Non-cash collateral Risk transfer Net exposure As at 31 December 2018 £m £m £m £m £m £m On-balance sheet: Cash and balances at central banks 177,069 - - - - 177,069 Cash collateral and settlement balances 77,222 - - - - 77,222 Loans and advances at amortised cost: Home loans 150,284 - (295) (149,679) (132) 178 Credit cards, unsecured and other retail lending 56,431 - (725) (5,608) (451) 49,647 Corporate loans 119,691 (7,550) (65) (41,042) (4,454) 66,580 Total loans and advances at amortised cost 326,406 (7,550) (1,085) (196,329) (5,037) 116,405 Of which credit-impaired: Home loans 2,125 - (3) (2,083) (31) 8 Credit cards, unsecured and other retail lending 1,249 - (6) (232) (38) 973 Corporate loans 1,762 - - (895) (17) 850 Total credit-impaired loans and advances at amortised cost 5,136 - (9) (3,210) (86) 1,831 Reverse repurchase agreements and other similar secured lending 2,308 - (17) (2,261) - 30 Trading portfolio assets: - Debt securities 57,283 - - (451) - 56,832 Traded loans 7,234 - - (154) - 7,080 Total trading portfolio assets 64,517 - - (605) - 63,912 Financial assets at fair value through the income statement: Loans and advances 19,524 - (11) (11,782) (89) 7,642 Debt securities 4,522 - - (445) - 4,077 Reverse repurchase agreements 119,041 - (2,996) (115,601) - 444 Other financial assets 542 - - - - 542 Total financial assets at fair value through the income statement 143,629 - (3,007) (127,828) (89) 12,705 Derivative financial instruments 222,538 (172,001) (31,402) (5,502) (4,712) 8,921 Financial assets at fair value through other comprehensive income 51,694 - - - (399) 51,295 Other assets 1,006 - - - - 1,006 Total on-balance sheet 1,066,389 (179,551) (35,511) (332,525) (10,237) 508,565 Off-balance sheet: Contingent liabilities 20,258 - (399) (1,418) (190) 18,251 Loan commitments a 359,477 - (124) (77,597) (1,395) 280,361 Total off-balance sheet 379,735 - (523) (79,015) (1,585) 298,612 Total 1,446,124 (179,551) (36,034) (411,540) (11,822) 807,177 Maximum exposure and effects of netting, collateral and risk transfer (audited) Maximum exposure Netting and set-off Cash collateral Non-cash collateral Risk transfer Net exposure As at 31 December 2017 £m £m £m £m £m £m On-balance sheet: Cash and balances at central banks 171,082 - - - - 171,082 Cash collateral and settlement balances 77,168 - - - - 77,168 Loans and advances at amortised cost: Home loans 147,002 - (158) (146,554) - 290 Credit cards, unsecured and other retail lending 55,767 - (241) (3,995) (16) 51,515 Corporate loans 121,279 (6,617) (230) (46,402) (4,378) 63,652 Total loans and advances at amortised cost 324,048 (6,617) (629) (196,951) (4,394) 115,457 Reverse repurchase agreements and other similar secured lending 12,546 - - (12,226) - 320 Trading portfolio assets: Debt securities 51,200 - - - - 51,200 Traded loans 3,140 - - (128) - 3,012 Total trading portfolio assets 54,340 - - (128) - 54,212 Financial assets at fair value through the income statement: Loans and advances 11,037 - (440) (5,497) (344) 4,756 Debt securities 15 - - - - 15 Reverse repurchase agreements 100,040 - (426) (99,428) - 186 Other financial assets 519 - - - - 519 Total financial assets at fair value through the income statement 111,611 - (866) (104,925) (344) 5,476 Derivative financial instruments 237,669 (184,265) (33,092) (6,170) (5,885) 8,257 Financial investments - debt securities 57,128 - - (463) (853) 55,812 Other assets 3,022 - - - - 3,022 Total on-balance sheet 1,048,614 (190,882) (34,587) (320,863) (11,476) 490,806 Off-balance sheet: Contingent liabilities 19,012 - (318) (1,482) (228) 16,984 Loan commitments 315,573 - (73) (31,069) (1,757) 282,674 Total off-balance sheet 334,585 - (391) (32,551) (1,985) 299,658 Total 1,383,199 (190,882) (34,978) (353,414) (13,461) 790,464 Loans and advances at amortised cost by stage The table below presents an analysis of loans and advances at amortised cost by gross exposure, impairment allowance, coverage ratio and impairment charge by stage allocation and business segment as at 31 December 2018. Also included are off-balance sheet loan commitments and financial guarantee contracts by gross exposure and impairment allowance and coverage ratio by stage allocation as at 31 December 201 8 . Barclays does not hold any material purchased or originated credit impaired assets as at year-end. Loans and advances at amortised cost by stage (audited) Gross exposure Impairment allowance Net exposure Stage 1 Stage 2 Stage 3 Total Stage 1 Stage 2 Stage 3 Total As at 31 December 20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a 309,989 22,126 684 332,799 99 150 22 271 332,528 Total b 591,215 65,573 9,187 665,975 787 2,865 3,389 7,041 658,934 Coverage ratio Loan impairment charge and loan loss rate Stage 1 Stage 2 Stage 3 Total Loan impairment charge Loan loss rate As at 31 December 2018 % % % % £m bps Barclays UK 0.1 5.5 37.9 1.7 830 51 Barclays International 1.3 20.8 71.9 7.9 844 254 Head Office 0.1 7.4 32.6 4.5 15 19 Total Barclays Group retail 0.3 7.9 47.7 2.8 1,689 83 Barclays UK 0.1 1.7 9.2 0.7 74 26 Barclays International 0.1 2.8 31.8 0.8 (142) - Head Office - - 92.7 1.3 (31) - Total Barclays Group wholesale 0.1 2.4 22.0 0.8 (99) - Total loans and advances at amortised cost 0.2 6.2 39.6 2.0 1,590 48 Off-balance sheet loan commitments and financial guarantee contracts a - 0.7 3.2 0.1 (125) Other financial assets subject to impairment 3 Total 0.1 4.4 36.9 1.1 1,468 Notes a Excludes loan commitments and financial guarantees of £ 11.7 bn carried at fair value. b Other financial assets subject to impairment not included in the table above include cash collateral and settlement balances, financial assets at fair value through other comprehensive income and other assets. These have a total gross exposure of £129.9 bn and impairment allowance of £12m (1 January 2018: £9m) . This comprises £10m ECL on £129.3bn S tage 1 assets and £2m on £0.6bn S tage 2 fair value thro ugh other comprehensive income assets. Loans and advances at amortised cost by stage (audited) Gross exposure Impairment allowance Net exposure Stage 1 Stage 2 Stage 3 Total Stage 1 Stage 2 Stage 3 Total As at 1 January 2018 £m £m £m £m £m £m £m £m £m Barclays UK 129,837 25,798 3,152 158,787 142 1,310 1,142 2,594 156,193 Barclays International 22,427 7,051 1,466 30,944 292 1,298 1,080 2,670 28,274 Head Office 6,498 1,596 952 9,046 8 62 294 364 8,682 Total Barclays Group retail 158,762 34,445 5,570 198,777 442 2,670 2,516 5,628 193,149 Barclays UK 22,835 3,880 1,092 27,807 25 88 114 227 27,580 Barclays International 75,331 11,128 2,345 88,804 139 349 694 1,182 87,622 Head Office 8,689 139 74 8,902 2 5 58 65 8,837 Total Barclays Group wholesale 106,855 15,147 3,511 125,513 166 442 866 1,474 124,039 Total loans and advances at amortised cost 265,617 49,592 9,081 324,290 608 3,112 3,382 7,102 317,188 Off-balance sheet loan commitments and financial guarantee contracts a 275,364 38,867 1,442 315,673 133 259 28 420 315,253 Total b 540,981 88,459 10,523 639,963 741 3,371 3,410 7,522 632,441 Coverage ratio Stage 1 Stage 2 Stage 3 Total As at 1 January 2018 % % % % Barclays UK 0.1 5.1 36.2 1.6 Barclays International 1.3 18.4 73.7 8.6 Head Office 0.1 3.9 30.9 4.0 Total Barclays Group retail 0.3 7.8 45.2 2.8 Barclays UK 0.1 2.3 10.4 0.8 Barclays International 0.2 3.1 29.6 1.3 Head Office - 3.6 78.4 0.7 Total Barclays Group wholesale 0.2 2.9 24.7 1.2 Total loans and advances at amortised cost 0.2 6.3 37.2 2.2 Off-balance sheet loan commitments and financial guarantee contracts a - 0.7 1.9 0.1 Total 0.1 3.8 32.4 1.2 Notes a Excludes loan commitments and financial guarantees of £ 18.9bn carried at fair value. b Other financial assets subject to impairment not included in the table above include cash collateral and settlement balances, financial assets at fair value through other comprehensive income and other assets. These have a total gross exposure of £ 128.1bn and impairment allowance of £ 9m . Loans and advances at amortised cost by product (audited) The table below p resents a breakdown of loans and advances at amortised cost and the impairmen t allowance with stage allocation by asset classification. Loans and advances at amortised cost by product (audited) Stage 2 As at 31 December 2018 Stage 1 Not past due &lt;=30 days past due &gt;30 days past due Total Stage 3 Total Gross exposure £m £m £m £m £m £m £m Home loans 130,066 15,672 1,672 862 18,206 2,476 150,748 Credit cards, unsecured loans and other retail lending 45,785 11,262 530 437 12,229 3,760 61,774 Corporate loans 105,375 12,177 360 475 13,012 2,267 120,654 Total 281,226 39,111 2,562 1,774 43,447 8,503 333,176 Impairment allowance Home loans 31 56 13 13 82 351 464 Credit cards, unsecured loans and other retail lending 528 1,895 169 240 2,304 2,511 5,343 Corporate loans 129 300 16 13 329 505 963 Total 688 2,251 198 266 2,715 3,367 6,770 Net exposure Home loans 130,035 15,616 1,659 849 18,124 2,125 150,284 Credit cards, unsecured loans and other retail lending 45,257 9,367 361 197 9,925 1,249 56,431 Corporate loans 105,246 11,877 344 462 12,683 1,762 119,691 Total 280,538 36,860 2,364 1,508 40,732 5,136 326,406 Coverage ratio % % % % % % % Home loans - 0.4 0.8 1.5 0.5 14.2 0.3 Credit cards, unsecured loans and other retail lending 1.2 16.8 31.9 54.9 18.8 66.8 8.6 Corporate loans 0.1 2.5 4.4 2.7 2.5 22.3 0.8 Total 0.2 5.8 7.7 15.0 6.2 39.6 2.0 As at 1 January 2018 Gross exposure £m £m £m £m £m £m £m Home loans 125,224 17,108 1,612 604 19,324 2,425 146,973 Credit cards, unsecured loans and other retail lending 40,482 13,562 702 502 14,766 3,544 58,792 Corporate loans 99,911 14,534 407 561 15,502 3,112 118,525 Total 265,617 45,204 2,721 1,667 49,592 9,081 324,290 Impairment allowance Home loans 38 77 10 13 100 326 464 Credit cards, unsecured loans and other retail lending 441 2,086 203 245 2,534 2,291 5,266 Corporate loans 129 444 22 12 478 765 1,372 Total 608 2,607 235 270 3,112 3,382 7,102 Net exposure Home loans 125,186 17,031 1,602 591 19,224 2,099 146,509 Credit cards, unsecured loans and other retail lending 40,041 11,476 499 257 12,232 1,253 53,526 Corporate loans 99,782 14,090 385 549 15,024 2,347 117,153 Total 265,009 42,597 2,486 1,397 46,480 5,699 317,188 Coverage ratio % % % % % % % Home loans - 0.5 0.6 2.2 0.5 13.4 0.3 Credit cards, unsecured loans and other retail lending 1.1 15.4 28.9 48.8 17.2 64.6 9.0 Corporate loans 0.1 3.1 5.4 2.1 3.1 24.6 1.2 Total 0.2 5.8 8.6 16.2 6.3 37.2 2.2 Movement in gross exposures and impairment allowance including provisions for loan commitments and financial guarantees (audited) The following table s present a reconciliation of the opening to the closing balance of the exposure and impairment allowance. An e xplanation of the terms: 12-month ECL, lifetime ECL and credit-impaired is included o n page 273 . Movement in gross exposures and impairment allowance including provisions for loan commitments and financial guarantees (audited) The following table s </t>
  </si>
  <si>
    <t>Significant accounting policies (Policy)</t>
  </si>
  <si>
    <t>Consolidation</t>
  </si>
  <si>
    <t>(i) Consolidation Barclays Group applies IFRS 10 Consolidated financial statements . The consolidated financial statements combine the financial statements of Barclays PLC and all its subsidiaries. Subsidiaries are entities over which Barclays PLC has control. The Barclays Group has control over another entity when the Barclays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Barclays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Barclays Group member is a partner, advantage has been taken of the exemption under Regulation 7 of the Partnership (Accounts) Regulations 2008 with regard to preparing and filing of individual partnership financial statements. Details of the principal subsidiaries are given in Note 34 , and a complete list of all subsidiaries is presented in Note 44 .</t>
  </si>
  <si>
    <t>Foreign currency translation</t>
  </si>
  <si>
    <t>(ii) Foreign currency translation The Barclays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 lances are taken to the income statement . Non-monetary foreign currency balances are carried at historical transaction date exchange rates. The Barclays Group ’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 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t>
  </si>
  <si>
    <t>Financial assets and liabilities</t>
  </si>
  <si>
    <t>(iii) Financial assets and liabilities The Barclays Group applies IFRS 9 Financial Instruments to the recognition, classification and measurement, and derecognition of financial a ssets and financial liabilities and the impairment of financial assets. T he Barclays Group applies the requirements of IAS 39 Financial Instruments: Recognition and Measurement for hedge accounting purposes. Recognition The Barclays Group recognis es financial assets and liabilities when it becomes a party to the terms of the contract. Trade date or settlement date accounting is applied depending on the classification of the financial asset. Classification and measurement Financial assets are class ified on the basis of two criteria: i) the business model within which financial assets are managed; and ii) their contractual cash flow characteristics (whether the cash flows represent ‘solely payments of principal and interest’ (SPPI)). The Barclays Group assesses the business model criteria at a portfolio level. Information that is considered in determining the applicable business model includes (i) policies and objectives for the relevant portfolio, (ii) how the performance and risks of the portfolio ar 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 he time value of money is defined as the element of interest that provides consideration only for the passage of time and not consideration for other risks or costs associated with holding the financial asset. Terms that could change the contractual cash f lows so that it would not meet the condition for SPPI are considered, including: (i) contingent and leverage features, (ii) non-recourse arrangements and (iii) features that could modify the time value of money. Financial assets will be measured at amortised cost if they are held within a business model whose objective is to hold financial assets in order to collect contractual cash flows, and their contractual cash flows represent SPPI . Financial assets will be measured at fair value through other comprehensive income if they are held within a business model whose objective is achieved by both collecting contractual cash flows and selling financial assets, and their contractual cash flows represent SPPI . Other f inancial assets are measured at fair value through profit and loss. There is an option to make an irrevocable election on initial recognition for non traded equity investments to be measured at fair value through other comprehensive income, in which case d ividends are recognised in profit or loss, but gains or losses are not reclassified to profit or loss upon derecognition, and impairment is not recognised in the income statement. The accounting policy for each type of financial asset or liability is incl uded within the relevant note for the item. The Barclays Group ’s policies for determining the fair values of the assets and liabilities are set out in Note 17 . Derecognition The Barclays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 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in the present value of the cash flows or a substantive qualitative amendment – is accounted for as an extinguishment of the original financial liability and the recognition of a new financial liability. Transactions in which the Barclays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Group ’s exposure to variability in asset cash flows before the transfer with its retained exposure after the transfer. A cas 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 nside scenarios. Probabilities are then assigned to each scenario. Stressed parameters may include default rates, loss severity, or prepayment rates. Notes to the financial statements For the year ended 31 December 2018 Notes to the financial statements For the year ended 31 December 2018 1 Significant accounting policies continued Accounting for reverse repurchase and repurchase agree ments including other similar lending and borrowing Reverse repurchase agreements (and stock borrowing or similar transaction) are a form of secured lending whereby the Barclays Group provides a loan or cash collateral in exchange for the transfer of collatera l, generally in the form of marketable securities subject to an agreement to transfer the securities back at a fixed price in the future. Repurchase agreements are where the Barclays Group obtains such loans or cash collateral, in exchange for the transfer of collateral. The Barclays Group purchases (a reverse repurchase agreement) or borrows securities subject to a commitment to resell or return them. The securities are not included in the balance sheet as the Barclays Group does not acquire the risks and rewards of ownership. Consideration paid (or cash collateral provided) is accounted for as a loan asset at amortised cost, unless it is designated at fair value through profit and loss. The Barclays Group may also sell (a repurchase agreement) or lend securities subject to a commitment to repurchase or redeem them. The securities are retained on the balance sheet as the Barclays Group retains substantially all the risks and rewards of ownership. Consideration received (or cash collateral provided) is accounted for as a financial liability at amortised cost, unless it is designated at fair value through profit and loss.</t>
  </si>
  <si>
    <t>Issued debt and equity instruments</t>
  </si>
  <si>
    <t>(iv) Issued debt and equity instruments The Barclays Group applies IAS 32, Financi al Instruments: Presentation , to determine whether funding is either a financial liability (debt) or equity. Issued financial instruments or their components are classified as liabilities if the contractual arrangement results in the Barclays Group having an obligation to either deliver cash or another financial asset, or a variable number of equity shares, to the holder of the instrument. If this is not the case, the instrument is generally an equity instrument and the proceeds included in equity, net of tran 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d first and the balance of the proceeds is included within equity.</t>
  </si>
  <si>
    <t>Presentation of segmental reporting</t>
  </si>
  <si>
    <t>Presentation of segmental reporting The Barclays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 f operating decision maker. All transactions between business segments are conducted on an arm’s-length basis, with intra-segment revenue and costs being eliminated in Head Office. Income and expenses directly associated with each segment are included in d etermining business segment performance.</t>
  </si>
  <si>
    <t>Accounting for interest income and expense</t>
  </si>
  <si>
    <t>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Group to estimate future cash flows, in some cases based on its experience of cust omers’ behaviour, considering all contractual terms of the financial instrument, as well as the expected lives of the assets and liabilities. Barclays Group incurs certain costs to originate credit card balances with the most significant being co-brand partner fees. To the extent these costs are attributed to customers that continuously carry an outstanding balance (revolvers), they are capitalised and subseq uently included within the calculation of the effective interest rate. They are amortised to interest income over the period of expected repayment of the originated balance. Costs attributed to customers that settle their outstanding balances each period ( transactors) are deferred on the balance sheet as a cost of obtaining a contract and amortised to fee and commission expense over the life of the customer relationship (refer to N ote 4 ) . There are no other individual estimates involved in the ca lculation of effective interest rates that are material to th e results or financial position. Notes to the financial statements Performance/return Notes to the financial statements Performance/return</t>
  </si>
  <si>
    <t>Accounting for net fee and commission income</t>
  </si>
  <si>
    <t>Accounting for net fee and commission income under IFRS 15 effective from 1 January 2018 The Barclays Group applies IFRS 15 Revenue from Contracts with Customers. The standard establishes a five-step model governing revenue recognition. The five-step model requires Barclays Group to (i) identify the contract with the customer, (ii) identify each of the performance obligations included in the contract, (iii) determine the amount of consideration in the contract, (iv) alloc ate the consideration to each of the identified performance obligations and (v) recognise revenue as each performance obligation is satisfied. Barclays Group recognises fee and commission income charged for services provided by the Barclays Group as the services are provided, for example on completion of the underlying transaction. Accounting for net fee and commission income under IAS 1 8 for 2017 and 2016 The Barclays Group applies IAS 18 Revenue. Fees and commissions charged for services provided or received by the Barclays Group are recognised as the services are provided, for example on completion of the underlying transaction.</t>
  </si>
  <si>
    <t>Accounting for net trading income</t>
  </si>
  <si>
    <t>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si>
  <si>
    <t>Accounting for net investment income</t>
  </si>
  <si>
    <t>Accounting for net investment income Dividends are recognised when the right to receive the dividend has been established. Other accounting policies relating to net investment income are set out in Note 13 and Note 15 .</t>
  </si>
  <si>
    <t>Accounting for the impairment of financial assets</t>
  </si>
  <si>
    <t>7 Credit impairment charges and other provisions Accounting for the impairment of financial assets under IFRS 9 effective from 1 January 2018 Impairment The Barclays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ECL is calculated by multiplying the 12 month PD, LGD and the EAD. The 12 month and lifetime PDs represent the PD occurring over the next 12 months and the remaining maturity of the instrument respectively. The E 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Group assesses when a significant increase in credit risk has occurred based on quantitative and qualitative assessments. The credit risk of an exposure is considered to have significantly increased when : Quantitative test T he annualised lifetime PD has increased by more than an agreed threshold relative to the equivalent at origination. PD deterioration thresholds are defined as percentage increases, and are set at an origination score band and segment level to ensure the t 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s’ risk profile against a common set of principles and performance metrics (consistent across both retail and wholesale businesses), incorporating expert credit judgement w here appropriate. Wholesale assets apply a 100% increase in PD an d 0.2% PD floor to determine a significant increase in credit risk. Retail assets apply bespoke relative increase and absolute PD thresholds based on product type and origination PD. Thres holds are subject to maximums defined by Barclays Group policy including absolute PD floor maximum of 0.3% and maximum relative PD increase of 400% (applied to strongest credit quality customers only). Retail assets typically apply minimum relative thresho lds of 50-100%. For existing/historical exposures where origination point sc 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 al account performance data and other customer information, to derive a comparable ‘proxy’ estimation of origination PD. Qualitative test Relevant for a ccounts that meet the portfolio’s ‘high risk’ criteria and are subject to closer credit monitoring. High risk customers may not be in arrears but either through an e vent or an observed behaviour exhibit credit distress. The definition and assessment of high risk includes as wide a range of information as reasonably available, such as industry and Group -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 hey capture any incremental segments where there is evidence of credit deterioration. Backstop criteria Relevant for a ccounts that are more than 30 calendar days past due. The 30 days past due criteria is a backstop rather than a primary driver of moving exposures into Stage 2. Exposures will move back to Stage 1 once they no longer meet the criteria for a significant increase in credit risk . This means that, at minimum: all payments must be up-to-date, t he PD deterioration test is no longer met, the account is no longer classified as high risk, and the customer has evidenced an ability to maintain future payments. Management overlays and other exceptions to model outputs are applied only if consistent wi th the objective of identifying significant increases in credit risk. Forward-looking information The measur ement of ECL involves complexity and judgem ent, including estimation of PD , LGD, a range of unbiased future economic scenarios, estimation of expec ted lives (where contractual life is not appropriate), and estimation of EAD and assessing significant increases in credit risk. Credit losses are the expected cash shortfalls from what is contractually due over the expected life of the financial instrume nt, discounted at the original effective interest rate (EIR). ECLs are the unbiased probability-weighted credit losses determined by evaluating a range of possible outcomes and considering future economic conditions. When there is a non-linear relationship between forward-looking economic scenarios and their associated credit losses, five forward-looking economic scenarios are considered to ensure a sufficient unbiased representative sample of the complete distribution is included in determining the expecte d loss. Stress testing methodologies are leveraged within forecasting economic scenarios. The Barclays Group utilises an external consensus forecast as the baseline scenario. In addition, two adverse scenarios (Downside 1 and Downside 2) and two favourable sc enarios (Upside 1and Upside 2) are derived, with associated probability weightings. The adverse scenarios are calibrated to a similar severity to internal stress tests, whilst also incorporating IFRS 9 specific sensitivities and non-linearity. Downside 2 i s benchmarked to the Bank of England’s annual cyclical scenarios and to the most severe scenario from Moody’s inventory, but is not designed to be the same. The favourable scenarios are calibrated to be symmetric to the adverse scenarios, subject to a ceil ing calibrated to relevant recent favourable benchmark scenarios. The scenarios include six core variables, (GDP, unemployment and Ho use Price Index in both the UK and US markets), and expanded variables using statistical models based on historical correla tions. These variables revert back to the mean in all five scenarios after a set time period. The probability weights of the scenarios are estimated such that the baseline (reflecting current consensus outlook) has the highest weight and the weights of ad verse and favourable scenarios depend on the deviation from the baseline; the further from the baseline, the smaller the weight. A single set of five scenarios is used across all portfolios and all five weights are normalised to equate to 100%. The impacts across the portfolios are different because of the sensitivities of each of the portfolios to specific macroeconomic variables, for example, mortgages are highly sensitive to house prices and base rates, and credit cards and unsecured consumer loans are h 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 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Credit impaired is when the exposure has defaulted which is also anticipated to align to when an exposure is identified as individually impaired. Uncollectible loans are written off against the related allowance for loan impairment on completion of the Barclays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 Loan modifications and renegotiations that are not credit-impaired When modification of a loan agreement occurs as a result of commercial restru cturing activity rather than due to the credit risk of the borrower, an assessment must be performed to determine whether the terms of the new agreement are substantially different from the terms of the existing agreement. This assessment considers both th e change in cash flows arising from the modified terms as well as the change in overall instrument risk profile. Where terms are substantially different, the existing loan will be derecognised and a new loan will be recognised at fair value . Where term s are not substantially different, the loan carrying value will be adjusted to reflect the present value of modified cash flows discounted at the original EIR, with any resulting gain or loss recognised immediately within the income statement as a modifica tion gain or loss. Expected life Lifetime ECLs must be measured over the expected life. This is restricted to the maximum contractual life and takes into account expected prepayment, extension, call and similar options. The exceptions are certain revolve r financial instruments, such as credit cards and bank overdrafts, that include both a drawn and an undrawn component where the entity’s contractual ability to demand repayment and cancel the undrawn commitment does not limit the entity’s exposure to credi t losses to the contractual notice period. For revolvi ng facilities, expected life is analytically derived to reflect behavioural life of the asset, i.e. the full period over which the business expects to be exposed to credit risk. Behavioural life is typi cally based upon historical analysis of the average time to default, closure or withdrawal of facility. Where data is insufficient or analysis inconclusive, an additional ‘maturity factor’ may be incorporated to reflect the full estimated life of the expos ures, based upon experienced judgement and/or peer analysis. Potential future modifications of contracts are not taken into account when determining the expected life or EAD until they occur. Discounting ECLs are discounted at the EIR at initial recogniti on or an approximation thereof and consistent with income recognition. For loan commitments the EIR is the rate that is expected to apply when the loan is drawn down and a financial asset is recognised. Issued financial guarantee contracts are discounted a t the risk free rate. Lease receivables are discounted at the rate implicit in the lease. For variable/floating rate financial assets, the spot rate at the reporting date is used and projections of changes in the variable rate over the expected life are no t made to estimate future interest cash flows or for discounting. Modelling techniques ECLs are calculated by multiplying three main components, being the PD, LGD and the EAD, discounted at the original EIR. The regulatory Basel Committee of Banking Super visors (BCBS) ECL calculations are leveraged for IFRS 9 modelling but adjusted for key differences which include: BCBS requires 12 month through the economic cycle losses whereas IFRS 9 requires 12 months or lifetime point in time losses based on conditio ns at the reporting date and multiple forecasts of the future economic conditions over the expected lives; IFRS 9 models do not include certain conservative BCBS model floors and downturn assessments and require discounting to the reporting date at the ori 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 portionment to individual financial instruments, is used where effects can only be seen at a collective level, for example for forward-looking information. For the IFRS 9 impairment assessment, Barclays Group ’ s risk models are used to determine the PD, LGD and EAD. For Stage 2 and 3, Barclays Group applies lifetime PDs but uses 12 month PDs for Stage 1. The ECL drivers of PD, EAD and LGD are modelled at an account level which considers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 icant increases in credit risk, based on the Barclays Group ’s experience of managing credit risk. The determination of expected life is most material for Barclays credit card portfolios which is obtained via behavioural life analysis . As a result, the expected life of credit card portfoli os is currently set to 10 years to materially capture the risk of these facilities. Within the retail and small businesses portfolios, which comprise large number s of small homogenous assets with similar risk characteristics where credit scoring techniques are generally used , the impairment allowance is calculated using forward looking modelled parameters which are typically run at account level. There are many mod els in use, each tailored to a product, line of business or customer category. Judgement and knowledge is needed in selecting the statistical methods to use when the models are developed or revised. The impairment allowance reflected in the financial state ments for these portfolios is therefore consi dered to be reasonable and supportable. The impairment charge reflected in the income statement for retail portfolios is £1,57 8 m (2017: £2,095m; 2016: £2,053m) o f the total impairment charge on loans and advance s. For individually significant assets in Stage 3 , impairment allowances are calculated on an individual basis and all relevant considerations that have a bearing on t he expected future cash flows across a range of economic s cenarios are taken into account. These considerations can be subjective and can include the business prospects for the customer, the realisabl e value of collateral, the Barclays Group ’s position relative to other claimants, the reliability of customer informat ion and the likely cost and d uration of the work-out process. The economic scenarios considered are the same as those used in the Barclays Group’s ECL models. The level of the impairment allowance is the difference between the value of the discounted expec ted future cash flows (discounted at the loan’s original effective interest rate), and its carrying amount. Furthermore, judgements change with time as new information becomes available or as work-out strategies evolve, resulting in frequent revisions to t he impairment allowance as individual decisions are taken. Changes in these estimates would result in a change in the allowances and have a direct impact on the impairment charge. The impairment charge reflected in the financial statements in relation to w holesale portfolios is a release of £(113 )m (2017: £238m; 2016: £299m) of the total impairment charge on loans and advances. Further information on impairment allowances , impairment charges and related credit information is set out within the Risk review o n page [ 00 ] .</t>
  </si>
  <si>
    <t>Accounting for staff costs, pensions and post retirement benefits</t>
  </si>
  <si>
    <t>Accounting for staff costs The Barclays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Barclays Group considers that it is appropriate to recognise the awards over the period from the date of grant to the date that the awards vest. In relation to awards granted from 2017, the Barclays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Accounting for pensions and post-retirement benefits The Barclays Group operates a number of pension schemes and post-employment benefit schemes. Defined contribution schemes – the Barclays Group recognises contributions due in respect of the accounting period in the income statement. Any contributions unpaid at the balance sheet date are included as a liability. Defined benefit schemes – the Barclays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Group, using a methodology similar to that for defined benefit pension schemes.</t>
  </si>
  <si>
    <t>Accounting for income taxes</t>
  </si>
  <si>
    <t>Accounting for income taxes The Barclays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Barclays Group considers an uncertain tax position to exist when it considers that ultimately, in the future, the amount of profit subject to tax may be greater than the amount initially reflected in the Barclays Group ’s tax returns. The Barclays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Barclays Group ultimately expects to pay the tax au thority to resolve the position , taki ng into account any interest and penalties potentially payable to the tax authority.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Barclays Group ’ s measurement of provisions is based upon its best estimate of the additional profit that will become subject to tax. For a discrete position, consideration is given only to the merits of that position. Where a number of issues are expected to be review ed and resolved together, Barclays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lays Group does not consi der there to be a significant risk of a material adjustment to the carrying amount of current and deferred tax balances, including provisions for uncertain tax positions in the next financial year. The provisions for uncertain tax positions cover a divers e range of issues and reflect advice from external counsel where relevant. It should be noted that only a proportion of the total uncertain tax positions will be under audit at any point in time, and could therefore be subject to challenge by a tax author ity over the next year. Deferred tax assets have been recognised based on business profit forecasts. Details on the recognition of deferred tax assets is provided in this note.</t>
  </si>
  <si>
    <t>Accounting for trading portfolio assets and liabilities</t>
  </si>
  <si>
    <t>Accounting for trading portfolio assets and liabilities In accordance with IFRS 9, all assets and liabilities held for trading purposes are held at fair value with gains and losses in the changes in fair value taken to the income statement in net trading income (Note 5 ).</t>
  </si>
  <si>
    <t>Accounting for derivatives</t>
  </si>
  <si>
    <t xml:space="preserve">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Group ’s net interest income, net trading income and derivative assets and liabilities. Notional amounts of the contracts are not recorded on the balance sheet . All derivative instruments are held at fair value through profit or loss, except for derivatives that are in a designated cash flow or net investment hedge accounting relationship. Derivatives are classified as assets when their fair value is positi ve or as liabilities when their fair value is negative. This includes terms included in a contract or financial liability (the host), which, had it been a standalone contract, would have met the definition of a derivative. If these are separated from the h 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 contain contractual terms that give rise on specified dates to cash flows that are SPPI, and consequently the requirements for accounting for embedded derivatives are not a pplicable to financial assets. Hedge accounting The Barclays Group applies the requirements of IAS 39 Financial Instruments: Recognition and Measurement for hedge accounting purposes. The Barclays Group applies hedge accounting to represent, to the maximum possi ble extent permitted under accounting standards, the economic effects of its interest rate, currency and contractually linked inflation risk management strategies. Derivatives are used to hedge interest rate, exchange rate, commodity, and equity exposures and exposures to certain indices such as house price indices and retail price indices related to non-trading positions. Where derivatives are held for risk management purposes, and when transactions meet the required criteria for documentation and hedge ef fectiveness, the Barclays Group applies fair value hedge accounting, cash flow hedge accounting, or hedging of a net investment in a foreign operation, as appropriate to the risks being hedged.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 ying value of the hedged asset or liability held at amortised cost. If hedge relationships no longer meet the criteria for hedge accounting, hedge accounting is discontinued. For fair value hedges of interest rate risk, the fair value adjustment to the he dged item is amortised to the income statement over the period to maturity of the previously designated hedge relationship using the effective interest method. If the hedged item is sold or repaid, the unamortised fair value adjustment is recognised immedi ately in the income statement. For items classified as fair value through other comprehensive income, the hedge accounting adjustment is included in other comprehensive income. Cash flow hedge accounting For qualifying cash flow hedges, the fair value ga 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 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Barclays Group ’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 on being recognised immediately in the income statement. The cumulative gain or loss recognised in other comprehensive income is recognised in the income statement on the disposal or partial disposal of the foreign operation, or other reductions in the Barclays Group ’s investment in the operation. </t>
  </si>
  <si>
    <t>Accounting for liabilities designated at fair value through profit and loss</t>
  </si>
  <si>
    <t>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On derecognition of the financial liability no amount relating to own credit risk are recycled to the income statement . The Barclays Group has the ability to make the fair value designation when holding the instruments at fair value reduces an accounting mismatch (caused by an offsetting liability or asset being held at fair value), or is managed by the Barclays Group on the basis of its fair value, or includes terms that have substantive derivative c haracteristics (Note 14 ). The details on how the fair value amounts are arrived for financial liabilities designated at fair value are described in Note 17 .</t>
  </si>
  <si>
    <t>Accounting for financial assets and liabilities - fair values</t>
  </si>
  <si>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lue through profit or loss) and, depending on the classification of the asset or liability, may continue to be held at fair value either through profit or loss o r other comprehensive income. The fair value of a financial instrument is the price that would be received to sell an asset or paid to transfer a liability in an orderly transaction between market participants at the measurement date. Wherever possible, f air value is determined by reference to a quoted market price for that instrument. For many of the Barclays Group ’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 urves, equities and commodities prices, option volatilities and currency rates. For financial liabilities measured at fair value, the carrying amount reflects the effect on fair value of changes in own credit spreads derived from observable market data su ch as in primary issuance and redemption activity for structured notes. On initial recognition, it is presumed that the transaction price is the fair value unless there is observable information available in an active market to the contrary. The best evi dence of an instrument’s fair value on initial recognition is typically the transaction price. However, if fair value can be evidenced by comparison with other observable current market transactions in the same instrument, or is based on a valuation techni que whose inputs include only data from observable markets, then the instrument should be recognised at the fair value derived from such observable market data. For valuations that have made use of unobservable inputs, the difference between the model val 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 o similar assets, similar maturities or other analytical techniques. The sensitivity of valuations used in the financial statements to possible changes in significant unobservable inputs is shown on page 300 . Critical accounting estimates and judgements T he valuation of financial instruments often involves a significant degree of judgement and complexity, in particular where valuation models make use of unobservable inputs (‘Level 3’ assets and liabilities). This note provides information on these instrume nts, including the related unrealised gains and losses recognised in the period, a description of significant valuation techniques and unobservable inputs, and a sensitivity analysis.</t>
  </si>
  <si>
    <t>IAS 32 Financial Instruments</t>
  </si>
  <si>
    <t>In accordance with IAS 32 Financial Instruments: Presentation , the Barclays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all financial assets and liabilities that are reported net on the balance sheet all derivative financial instruments and reverse repurchase and repurchase agreem ents and other similar secured lending and borrowing agreements that are subject to enforceable master netting arrangements or similar agreements, but do not qualify for balance sheet netting. The table identifies the amounts that have been offset in the b alance sheet and also those amounts that are covered by enforceable netting arrangements (offsetting arrangements and financial collateral) but do not qualify for netting under the requirements of IAS 32 described above. The ‘Net amounts’ presented on the next page are not intended to represent the Barclays Group ’s actual exposure to credit risk, as a variety of credit mitigation strategies are employed in addition to netting and collateral arrangements.</t>
  </si>
  <si>
    <t>Accounting for finance leases and operating leases</t>
  </si>
  <si>
    <t>Accounting for finance leases The Barclays Group applies IAS 17 Leases in accounting for finance leases, both where it is the lessor or the lessee. A finance lease is a lease which confers substantially all the risks and rewards of the leased assets on the lessee. Where the Barclays Group is the lessor, the leased asset is not he ld on the balance sheet; instead a finance lease receivable is recognised representing the minimum lease payments receivable under the terms of the lease, discounted at the rate of interest implicit in the lease. Where the Barclays Group is the lessee, the lea sed asset is recognised in property, plant and equipment and a finance lease liability is recognised, represe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The Barclays Group applies IAS 17 Leases, for operating leases. An operating lease is a lease where substantially all of the risks and rewards of the leased assets remain with the lessor. Where the Barclays Group is the lessor, lease income is recognised on a straight-line basis over the period of the lease unless another systematic basis is more appropriate. The Barclays Group holds the leased assets on-balance sheet within property, plant and equipment. Where the Barclays Group is the lessee, rentals payable are recognised as an expense in the income state ment on a straight-line basis over the lease term unless another systematic basis is more appropriate.</t>
  </si>
  <si>
    <t>Accounting for property, plant and equipment</t>
  </si>
  <si>
    <t>Accounting for property, plant and equipment The Barclays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Group initially recognises investment property at cost, and subsequently at f air value at each balance sheet date, reflecting market conditions at the reporting date. Gains and losses on remeasurement are included in the income statement.</t>
  </si>
  <si>
    <t>Accounting for goodwill and other intangible assets</t>
  </si>
  <si>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goodwill with the present value of the pre-tax cash flows, discounted at a rate of interest that reflects the inherent risks, of the cash generating unit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t>
  </si>
  <si>
    <t>Accounting for provisions</t>
  </si>
  <si>
    <t>Accounting for provisions The Barclays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 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7 for more detail of legal, competition and regulatory matters.</t>
  </si>
  <si>
    <t>Accounting for contingent liabilities</t>
  </si>
  <si>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si>
  <si>
    <t>Accounting for subordinated liabilities</t>
  </si>
  <si>
    <t>Accounting for subordinated liabilities
Subordinated liabilities are measured at amortised cost using the effective interest method under IFRS 9.</t>
  </si>
  <si>
    <t>Accounting for share-based payments</t>
  </si>
  <si>
    <t xml:space="preserve">Accounting for share-based payments The Barclays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 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
  </si>
  <si>
    <t>Accounting for investment in subsidiaries</t>
  </si>
  <si>
    <t>Barclays Group applies IFRS 10 Consolidated Financial Statements . The consolidated financial statements combine the financial statements of Barclays Group and all its subsidiaries. Subsidiaries are entities over which the Barclays Group has control. Under IFRS 10, this is when Barclays Group is exposed or has rights to variable returns from its involvement in the entity and has the ability to affect those returns through its power over the entity. The Barclays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Barclays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t>
  </si>
  <si>
    <t>Accounting for associates and joint ventures</t>
  </si>
  <si>
    <t xml:space="preserve">Accounting for associates and joint ventures The Barclays Group applies IAS 28 Investments in Associates and IFRS 11 Joint Arrangements . Associates are entities in which the Barclays Group has significant influence, but not control, over the operating and financial policies. Generally the Barclays Group holds more than 20%, but less than 50%, of their voting shares. Joint ventures are arrangements where the Barclays Group has joint control and rights to the net assets of the entity. The Barclays Group ’s investments in associates and joint ventures are initially recorded at cost and increased (or decreased) each year by the Barclays Group ’s share of the post acquisition profit/(loss). The Barclays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si>
  <si>
    <t>Accounting for securitisations</t>
  </si>
  <si>
    <t>Accounting for securitisations The Barclays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Group ’s continuin g involvement in those assets or to derecognition of the assets and the separate recognition, as assets or liabilities, of any rights and obligations created or retained in the transfer. Full derecognition only occurs when the Barclays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t>
  </si>
  <si>
    <t>Accounting for non-current assets held for sale and associated liabilities</t>
  </si>
  <si>
    <t>Accounting for non-current assets held for sale and associated liabilities The Barclays Group applies IFRS 5 Non-current Assets Held for Sale and Discontinued Operations. Non-current assets (or disposal groups) are classified as held for sale when their carrying amount is to be recovered principally through a sale transaction rather than continuing use. In order to be classified as he 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A component of the Barclays Group that has either been disposed of or is classified as held for sale is presented as a discontinued operation if it represents a separate major line of business or geographical area of operations, is part of a single coordinated plan to dispose of the separate major line or geographical area of operations, or if it is a subsidiary acquired exclusively with a view to re-sale.</t>
  </si>
  <si>
    <t>Disclosure of detailed information about financial instruments [line items]</t>
  </si>
  <si>
    <t>Accounting for loans and advances and deposits held at amortised cost</t>
  </si>
  <si>
    <t>Financial assets designated at fair value [member]</t>
  </si>
  <si>
    <t>Accounting for financial assets at fair value</t>
  </si>
  <si>
    <t>Accounting for financial assets designated at fair value Financial assets, other than those held for trading, are classified in this category if they are so irrevocably designated at inc 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 nancial assets at fair value are described in Note 17 .</t>
  </si>
  <si>
    <t>Financial assets mandatorily at fair value [member]</t>
  </si>
  <si>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si>
  <si>
    <t>Financial assets at fair value through other comprehensive income [member]</t>
  </si>
  <si>
    <t>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 e subsequently re - measured at fair value and changes therein (except for those relating to impairment, interest income and foreign currency exchange gains and losses) are recognised in other comprehensive income until the assets are sold. Interest (calcula ted using the effective interest method) is recognised in the income statement in net interest income (Note 3 ). Upon disposal, the cumulative gain or loss recognised in other comprehensive income is included in net investment income. In determ ining whether the business model is achieved by both collecting contractual cash flows and selling financial assets, it is determined that both collecting contractual cash flows and selling financial assets are integral to achieving the objective of the bu siness model. T he Barclays Group will consider past sales and expectations about future sales to establish if the business model is achieved . For equity securities that are not held for trading, the Barclays Group may make an irrevocable election on initial recog nition to present subsequent changes in the fair value of the instrument in other comprehensive income (except for dividend income which is recognised in profit or loss). Gains or losses on the de - recognition of these equity securities are not transferred to profit or loss. These assets are also not subject to the impairment requirements and therefore no amounts are recycled to the income statement. Where the Barclays Group has not made the irrevocable election to present subsequent changes in the fair value of the instrument in other comprehensive income, equity securities are measured at fair value through profit or loss.</t>
  </si>
  <si>
    <t>Financial investments [member]</t>
  </si>
  <si>
    <t>Accounting for financial investments under IAS 39 for 2017 and 2016 Available for sale financial assets are held at fair value with gains and losses being included in other comprehensive income. The Barclays Group uses this classification for assets that are not derivatives and are not held for trading purposes or otherwise designated at fair value through profit or loss, or at amortised cost. Dividends and interest (calculated using the effective interest method) are recognised in the income statement in net interest income or, net investment income. On disposal, the cumulative gain or loss recognised in other comprehensive income is also inclu ded in net investment income. Held to maturity assets are held at amortised cost. The Barclays Group uses this classification when there is an intent and ability to hold the asset to maturity. Interest on the investments are recognised in the income statement within net interest income.</t>
  </si>
  <si>
    <t>Financial assets at amortised cost [member] | Deposits at amortised cost [member]</t>
  </si>
  <si>
    <t>Accounting for loans and advances and deposits held at amortised cost under IFRS 9 effective from 1 January 2018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 ve interest rate of the asset or liability. Balances deferred on-balance sheet as effective interest rate adjustments are amortised to interest income over the life of the financial instrument to which they relate. Financial assets that are held in a busi 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 e financial asset to collect contractual cash flows rather than holding the financial asset for trading or short-term profit taking purposes. While the objective of the business model must be to hold the financial asset to collect contractual cash flows th is does not mean Barclays Group is required to hold the financial assets until maturity. When determining if the business model objective is to collect contractual cash flows Barclays Group will consider past sales and expectations about future sales. Accounting for loans and advances and deposits held at amortised cost under IAS 39 for 2017 and 2016 Loans and advances to customers and banks, customer accounts, debt securities and most financial liabilities, are held at amortised cost. That is, the initial fair v alue (which is normally the amount advanced or borrowed) is adjusted for repayments and the amortisation of coupon, fees and expenses to represent the effective interest rate of the asset or liability. Balances deferred on-balance sheet as effective intere st rate adjustments are amortised to interest income over the life of the financial instrument to which they relate. In accordance with IAS 39, where the Barclays Group no longer intends to trade in financial assets it may transfer them out of the held for tr ading classification and measure them at amortised cost if they meet the definition of a loan. The initial value used for the purposes of establishing amortised cost is fair value on the date of the transfer.</t>
  </si>
  <si>
    <t>Segmental reporting (Tables)</t>
  </si>
  <si>
    <t>Analysis of results by business</t>
  </si>
  <si>
    <t>The below table also includes Head Office which comprises head office and centra l support functions (including t reasury) and businesses in transition. Analysis of results by business Barclays UK Barclays International Head Office Group results £m £m £m £m For the year ended 31 December 2018 Total income a 7,383 14,026 (273) 21,136 Credit impairment charges and other provisions (826) (658) 16 (1,468) Net operating income/(expenses) 6,557 13,368 (257) 19,668 Operating costs (4,075) (9,324) (228) (13,627) UK bank levy (46) (210) (13) (269) GMP charge - - (140) (140) Litigation and conduct (483) (127) (1,597) (2,207) Total operating expenses (4,604) (9,661) (1,978) (16,243) Other net income/(expenses) 3 68 (2) 69 Profit/(loss) before tax 1,956 3,775 (2,237) 3,494 Total assets (£bn) 249.7 862.1 21.5 1,133.3 Number of employees (full time equivalent) b 22,600 12,400 48,500 83,500 Barclays UK Barclays International Head Office c Barclays Non-Core d Group results £m £m £m £m £m For the year ended 31 December 2017 Total income 7,383 14,382 (159) (530) 21,076 Credit impairment charges and other provisions (783) (1,506) (17) (30) (2,336) Net operating income/(expenses) 6,600 12,876 (176) (560) 18,740 Operating costs (4,030) (9,321) (277) (256) (13,884) UK bank levy (59) (265) (41) - (365) Litigation and conduct (759) (269) (151) (28) (1,207) Total operating expenses (4,848) (9,855) (469) (284) (15,456) Other net (expenses)/income e (5) 254 (189) 197 257 Profit/(loss) before tax 1,747 3,275 (834) (647) 3,541 Total assets (£bn) 237.4 856.1 39.7 - 1,133.2 Number of employees (full time equivalent) b 22,800 11,500 45,600 - 79,900 Notes a £351m of certain legacy capital instrument funding costs are now charged to Head O ffice, the impact of which would have been materially the same if the charges had been included in full year 2017. b As a result of the establishment of Barclays Execution Services in September 2017, employees who are now employed by Barclays Execution Services and who were previously allocated to, or were within, Barclays UK and Barclays International are now reported in Head Office. c The reintegration o f Non-Core assets on 1 July 2017 resulted in the transfer of c.£9bn of assets into Head Office relating to a portfolio of Italian mortgages. The portfolio generated a loss before tax of £37m in the second half of the year and included assets of £9bn as at 31 December 2017. d The Non-Core segment was closed on 1 July 2017 with the residual assets and liabilities reintegrated into, and associated financial performance subsequently reported in, Barclays UK, Barclays International and Head Office. Financial re sults up until 30 June 2017 are reflected in the Non-Core segment for 2017. Comparative results have not been restated. e Other net income/(expenses) represents the share of post-tax results of associates and joint ventures, profit (or loss) on disposal of subsidiaries, associates and joint ventures,
and gains on acquisitions. Analysis of results by business Barclays UK Barclays International Head Office Barclays Non-Core Group results £m £m £m £m £m For the year ended 31 December 2016 Total income 7,517 14,995 103 (1,164) 21,451 Credit impairment charges and other provisions (896) (1,355) - (122) (2,373) Net operating income/(expenses) 6,621 13,640 103 (1,286) 19,078 Operating costs (3,792) (9,129) (135) (1,509) (14,565) UK bank levy (48) (284) (2) (76) (410) Litigation and conduct (1,042) (48) (27) (246) (1,363) Total operating expenses (4,882) (9,461) (164) (1,831) (16,338) Other net (expenses)/income a (1) 32 128 331 490 Profit/(loss) before tax from continuing operations 1,738 4,211 67 (2,786) 3,230 Total assets (£bn) b 209.6 648.5 75.2 279.7 1,213.0 Number of employees (full time equivalent) c 36,000 36,900 100 5,500 119,300 Notes a Other net income / (expenses) represents the share of post-tax results of associates and joint ventures, profit (or loss) on disposal of subsidiaries, associates and joint ventures,
and gains on acquisitions. b Africa Banking assets held for sale were reported in Head Office for 2016. c Number of employees included 40,800 in relation to Africa Banking for 2016.</t>
  </si>
  <si>
    <t>Income by geographic region</t>
  </si>
  <si>
    <t>Income by geographic region 2018 2017 2016 For the year ended 31 December £m £m £m Continuing operations United Kingdom 11,050 11,190 11,096 Europe 1,649 1,663 2,087 Americas 7,615 7,443 7,278 Africa and Middle East 253 251 419 Asia 569 529 571 Total 21,136 21,076 21,451 Income from individual countries which represent more than 5% of total income a 2018 2017 2016 For the year ended 31 December £m £m £m Continuing operations United Kingdom 11,050 11,190 11,096 United States 7,291 6,871 6,876 Note a Total income is based on counterparty location. Income from each single external customer does not amount to 10% or greater of the Barclays Group total income.</t>
  </si>
  <si>
    <t>Net interest income (Tables)</t>
  </si>
  <si>
    <t>Consolidated and separate financial statements [line items]</t>
  </si>
  <si>
    <t>2018 2017 2016 £m £m £m Cash and balances at central banks 1,123 583 186 Loans and advances at amortised cost 12,073 12,069 13,558 Financial investments - 754 740 Fair value through other comprehensive income 1,029 - - Other 316 225 57 Interest income 14,541 13,631 14,541 Deposits at amortised cost (2,250) (1,493) (1,779) Debt securities in issue (1,677) (915) (990) Subordinated liabilities (1,223) (1,223) (1,104) Other (329) (155) (131) Interest expense (5,479) (3,786) (4,004) Net interest income 9,062 9,845 10,537</t>
  </si>
  <si>
    <t>Net fee and commission income (Tables)</t>
  </si>
  <si>
    <t>Total fees in scope of IFRS 15 Revenues from Contracts with Customers</t>
  </si>
  <si>
    <t>2018 Barclays UK Barclays International Head Office Total £m £m £m £m Fee type Transactional 1,101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3 5,616 10 6,809 2017 a 2016 a £m £m Fee and commission income Banking, investment management and credit related fees and commissions 8,622 8,452 Foreign exchange commission 129 118 Fee and commission income 8,751 8,570 Fee and commission expense (1,937) (1,802) Net fee and commission income 6,814 6,768 Note a The Barclays Group elected the cumulative effect transition method on adoption of IFRS 15 for 1 January 2018, and recognised in retained earnings without restating comparative periods. The comparative figures are reported under IAS 18.</t>
  </si>
  <si>
    <t>Net trading income (Tables)</t>
  </si>
  <si>
    <t>2018 2017 2016 £m £m £m Net gains from financial instruments held for trading 3,292 2,388 2,426 Net gains from financial instruments designated at fair value 267 1,112 377 Net gains from financial instruments mandatorily at fair value 1,007 - - Own credit losses a - - (35) Net trading income 4,566 3,500 2,768 Note a Following the early adoption of the own credit provisions of IFRS 9 on 1 January 2017, own credit on financial liabilities designated at fair value through profit and loss, which was previously reported in income statement, is now recognised in other comprehensive income.</t>
  </si>
  <si>
    <t>Net investment income (Tables)</t>
  </si>
  <si>
    <t>2018 2017 2016 £m £m £m Net gains from disposal of available for sale investments a - 298 912 Net gains from disposal of debt instruments at fair value through other comprehensive income 158 - - Dividend income 91 48 8 Net gains from financial instruments designated at fair value b - 338 158 Net gains from financial instruments mandatorily at fair value 226 - - Other investment income 110 177 246 Net investment income 585 861 1,324 Notes a Following the adoption of IFRS 9, available for sale classification is no longer applicable . b Following the adoption of IFRS 9 , this category only includes financial assets designated at fair value to eliminate or reduc e an accounting mismatch. The net gains on such instruments are recognised in net trading income which helps to reduce an income statement presentation mismatch .</t>
  </si>
  <si>
    <t>Credit impairment charges and other provisions (Tables)</t>
  </si>
  <si>
    <t>2018 2017 a 2016 a Impairment charges Recoveries b Total Impairment charges Recoveries b Total Impairment charges Recoveries b Total £m £m £m £m £m £m £m £m £m Loans and advances 1,785 (195) 1,590 2,654 (334) 2,320 2,708 (365) 2,343 Provision for undrawn contractually committed facilities and guarantees provided (125) - (125) 13 - 13 9 - 9 Loans impairment 1,660 (195) 1,465 2,667 (334) 2,333 2,717 (365) 2,352 Cash collateral and settlement balances (1) - (1) - - - - - - Financial investments - - - 3 - 3 21 - 21 Financial instruments at fair value through other comprehensive income 4 - 4 - - - - - - Credit impairment charges and other provisions 1,663 (195) 1,468 2,670 (334) 2,336 2,738 (365) 2,373 Note s a The comparatives for 2017 and 2016 are presented on an IAS 39 basis. b Cash recoveries of previously written off amounts . The prior year comparative table for movement in allowance under IAS39 is presented below. Movements in allowance for impairment by asset class At beginning of year Acquisitions and disposals Unwind of discount Exchange and other adjustments Amounts written off Recoveries Amounts charged to income statement Balance at 31 December £m £m £m £m £m £m £m £m 2017 Home loans 467 - (5) (4) (29) - 29 458 Credit cards, unsecured and other retail lending 3,060 - (43) (223) (2,042) 252 2,051 3,055 Corporate loans 1,093 (5) - (13) (258) 82 240 1,139 Total impairment allowance 4,620 (5) (48) (240) (2,329) 334 2,320 4,652</t>
  </si>
  <si>
    <t>Operating expenses (Tables)</t>
  </si>
  <si>
    <t xml:space="preserve">2018 2017 2016 £m £m £m Infrastructure costs Property and equipment - 1,363 1,180 Depreciation of property, plant and equipment - 446 492 Operating lease rentals - 342 561 Amortisation of intangible assets - 715 670 Impairment of property, equipment and intangible assets - 80 95 Gain on property disposals - 3 - Total infrastructure costs - 2,949 2,998 Administration and general costs Consultancy, legal and professional fees a - 1,064 909 Subscriptions, publications, stationery and communications - 630 644 Marketing, advertising and sponsorship - 433 435 Travel and accommodation - 150 136 UK bank levy - 365 410 Other administration and general expenses a - 98 20 Total administration and general costs - 2,740 2,554 Staff costs - 8,560 9,423 Litigation and conduct a - 1,207 1,363 Operating expenses - 15,456 16,338 Note a The presentation of other costs has been amended to include litigation and conduct as a separate line item. The prior year comparatives within other cost categories have been adjusted accordingl y. </t>
  </si>
  <si>
    <t>Tax (Tables)</t>
  </si>
  <si>
    <t>Tax charge</t>
  </si>
  <si>
    <t xml:space="preserve">2018 2017 2016 £m £m £m Current tax charge/(credit) Current year 900 768 896 Adjustments in respect of prior years (214) 55 (361) 686 823 535 Deferred tax charge/(credit) Current year 442 1,507 393 Adjustments in respect of prior years (6) (90) 65 436 1,417 458 Tax charge 1,122 2,240 993 </t>
  </si>
  <si>
    <t>Reconciliation between the actual tax charge and the corporate tax rate</t>
  </si>
  <si>
    <t>The table below shows the reconciliation between the actual tax charge and the tax charge that would result from applying the standard UK corporation tax rate to the Barclays Group’s profit before tax. 2018 2018 2017 2017 2016 2016 £m % £m % £m % Profit before tax from continuing operations 3,494 3,541 3,230 Tax charge based on the standard UK corporation tax rate of 19% (2017: 19.25%; 2016: 20%) 664 19.0% 682 19.3% 646 20.0% Impact of profits/losses earned in territories with different statutory rates to the UK (weighted average tax rate is 21.9% (2017: 29.4%; 2016: 32.8%)) 100 2.9% 356 10.1% 415 12.8% Recurring items: Non-creditable taxes including withholding taxes 156 4.5% 191 5.4% 277 8.6% Non-deductible expenses 81 2.3% 90 2.5% 114 3.5% Impact of UK bank levy being non-deductible 51 1.5% 70 2.0% 82 2.5% Tax adjustments in respect of share-based payments 17 0.5% 5 0.1% 34 1.1% Non-taxable gains and income (245) (7.0%) (178) (5.0%) (199) (6.2%) Changes in recognition of deferred tax and effect of unrecognised tax losses (104) (3.0%) (71) (2.0%) (178) (5.5%) Impact of Barclays Bank PLC's overseas branches being taxed both locally and in the UK 16 0.5% (61) (1.7%) (128) (4.0%) Adjustments in respect of prior years (220) (6.3%) (35) (1.0%) (296) (9.2%) Banking surcharge and other items 167 4.8% 128 3.6% 88 2.7% Non-recurring items: Remeasurement of US deferred tax assets due to US tax rate reduction - - 1,177 33.2% - - Impact of the UK branch exemption election on US branch deferred tax assets - - (276) (7.8%) - - Non-deductible provisions for UK customer redress 93 2.7% 129 3.6% 203 6.3% Non-deductible provisions for investigations and litigation 346 9.9% 72 2.0% 48 1.5% Non-taxable gains and income on divestments - - (39) (1.1%) (180) (5.6%) Non-deductible impairments and losses on divestments - - - - 67 2.1% Total tax charge 1,122 32.1% 2,240 63.3% 993 30.7%</t>
  </si>
  <si>
    <t>Current tax assets and liabilities</t>
  </si>
  <si>
    <t>Movements on current tax assets and liabilities were as follows: 2018 2017 £m £m Assets 482 561 Liabilities (586) (737) As at 1 January (104) (176) Income statement from continuing operations (686) (823) Other comprehensive income 321 93 Corporate income tax paid 548 708 Other movements 91 94 170 (104) Assets 798 482 Liabilities (628) (586) As at 31 December 170 (104)</t>
  </si>
  <si>
    <t>Deferred tax assets and liabilities</t>
  </si>
  <si>
    <t xml:space="preserve">The deferred tax amounts on the balance sheet were as follows: 2018 2017 £m £m Intermediate Holding Company ('IHC Tax Group') 1,454 1,413 US Branch Tax Group 1,087 1,234 UK Tax Group 861 492 Other 426 318 Deferred tax asset 3,828 3,457 Deferred tax liability (51) (44) Net deferred tax 3,777 3,413 </t>
  </si>
  <si>
    <t>Movements on deferred tax assets and liabilities during the year before offsetting</t>
  </si>
  <si>
    <t>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Tax losses carried forward Share-based payments and deferred compensation Other Total £m £m £m £m £m £m £m £m £m £m Assets a 1,266 200 1 52 735 157 596 384 1,362 4,753 Liabilities (28) (161) (76) (218) - - - - (230) (713) At 1 January 2018 a 1,238 39 (75) (166) 735 157 596 384 1,132 4,040 Income statement (14) (8) 7 (120) (84) (62) (103) (26) (26) (436) Other comprehensive income - 108 96 (98) (48) 8 1 (13) (7) 47 Other movements 52 6 1 (5) (2) 9 35 14 16 126 1,276 145 29 (389) 601 112 529 359 1,115 3,777 Assets 1,292 180 39 46 601 112 529 359 1,377 4,535 Liabilities (16) (35) (10) (435) - - - - (262) (758) At 31 December 2018 1,276 145 29 (389) 601 112 529 359 1,115 3,777 Assets 1,801 183 - 91 151 251 503 732 2,013 5,725 Liabilities (92) (141) (333) - - - - - (319) (885) At 1 January 2017 1,709 42 (333) 91 151 251 503 732 1,694 4,840 Income statement (353) - - (322) (38) (69) 131 (307) (459) (1,417) Other comprehensive income - (3) 262 49 - - - (22) 22 308 Other movements (118) - (4) 16 (5) (25) (38) (19) (125) (318) 1,238 39 (75) (166) 108 157 596 384 1,132 3,413 Assets 1,266 200 1 52 108 157 596 384 1,362 4,126 Liabilities (28) (161) (76) (218) - - - - (230) (713) At 31 December 2017 1,238 39 (75) (166) 108 157 596 384 1,132 3,413</t>
  </si>
  <si>
    <t>Earnings per share (Tables)</t>
  </si>
  <si>
    <t>2018 2017 2016 £m £m £m Profit/(loss) attributable to ordinary equity holders of the parent in respect of continuing and discontinued operations 1,394 (1,922) 1,623 Tax credit on profit after tax attributable to other equity instrument holders 203 174 128 Total profit/(loss) attributable to ordinary equity holders of the parent in respect of continuing and discontinued operations 1,597 (1,748) 1,751 Continuing operations Profit attributable to ordinary equity holders of the parent in respect of continuing operations 1,394 413 1,434 Tax credit on profit after tax attributable to other equity instrument holders 203 174 128 Profit attributable to equity holders of the parent in respect of continuing operations 1,597 587 1,562 Discontinued operation (Loss)/profit attributable to ordinary equity holders of the parent in respect of discontinued operations - (2,335) 189 Dilutive impact of convertible options in respect of discontinued operations - - (1) (Loss)/profit attributable to equity holders of the parent in respect of discontinued operations including dilutive impact of convertible options - (2,335) 188 Profit/(loss) attributable to equity holders of the parent in respect of continuing and discontinued operations including dilutive impact of convertible options 1,597 (1,748) 1,750 2018 2017 2016 million million million Basic weighted average number of shares in issue 17,075 16,996 16,860 Number of potential ordinary shares 308 288 184 Diluted weighted average number of shares 17,383 17,284 17,044 Basic earnings per share Diluted earnings per share 2018 2017 2016 2018 2017 2016 p p p p p p Earnings/(loss) per ordinary share 9.4 (10.3) 10.4 9.2 (10.1) 10.3 Earnings per ordinary share in respect of continuing operations 9.4 3.5 9.3 9.2 3.4 9.2 (Loss)/earnings per ordinary share in respect of discontinued operation - (13.8) 1.1 - (13.5) 1.1</t>
  </si>
  <si>
    <t>Trading portfolio (Tables)</t>
  </si>
  <si>
    <t>Trading portfolio assets Trading portfolio liabilities 2018 2017 2018 2017 £m £m £m £m Debt securities and other eligible bills 57,283 51,200 (25,394) (29,045) Equity securities 39,565 59,338 (12,488) (8,306) Traded loans 7,234 3,140 - - Commodities 105 82 - - Trading portfolio assets/(liabilities) 104,187 113,760 (37,882) (37,351)</t>
  </si>
  <si>
    <t>Financial assets at fair value through the income statement (Tables) - Financial assets at fair value through the income statement [member]</t>
  </si>
  <si>
    <t>Disclosure of financial assets [line items]</t>
  </si>
  <si>
    <t>Financial assets designated at fair value</t>
  </si>
  <si>
    <t>Designated at fair value Mandatorily at fair value Total 2018 2017 2018 2017 2018 2017 £m £m £m £m £m £m Loans and advances 5,267 11,037 14,257 - 19,524 11,037 Debt securities 3,855 15 667 - 4,522 15 Equity securities - 4,670 6,019 - 6,019 4,670 Reverse repurchase agreements and other similar secured lending 106 100,040 118,935 - 119,041 100,040 Other financial assets - 519 542 - 542 519 Financial assets at fair value through the income statement 9,228 116,281 140,420 - 149,648 116,281</t>
  </si>
  <si>
    <t>Credit risk of loans and advances designated at fair value and related credit derivatives</t>
  </si>
  <si>
    <t>Credit risk of loans and advances designated at fair value and related credit derivatives The following table shows the maximum exposure to credit risk, the changes in fair value attributable to changes in credit risk, and the cumulative changes in fair value since initial recognition together with the amount by which related credit derivatives mitigate this risk: Maximum exposure as at 31 December Changes in fair value during the year ended Cumulative changes in fair value from inception 2018 2017 2018 2017 2018 2017 £m £m £m £m £m £m Loans and advances designated at fair value, attributable to credit risk 5,267 11,037 (5) 10 (35) 2 Value mitigated by related credit derivatives - 256 - 1 - (12)</t>
  </si>
  <si>
    <t>Derivative financial instruments (Tables)</t>
  </si>
  <si>
    <t>Total derivatives</t>
  </si>
  <si>
    <t>Total derivatives 2018 2017 Notional contract amount Fair value Notional contract amount Fair value Assets Liabilities Assets Liabilities £m £m £m £m £m £m Total derivative assets/(liabilities) held for trading 44,193,753 222,384 (219,578) 35,686,673 237,504 (237,236) Total derivative assets/(liabilities) held for risk management 180,202 154 (65) 231,348 165 (1,109) Derivative assets/(liabilities) 44,373,955 222,538 (219,643) 35,918,021 237,669 (238,345)</t>
  </si>
  <si>
    <t>Derivatives held for trading</t>
  </si>
  <si>
    <t>The fair values and notional amounts of derivative instruments held for trading are set out in the following table : Derivatives held for trading 2018 2017 Notional contract amount Fair value Notional contract amount Fair value Assets Liabilities Assets Liabilities £m £m £m £m £m £m Foreign exchange derivatives Forward foreign exchange 3,460,364 32,575 (33,051) 3,131,184 26,534 (26,177) Currency swaps 1,180,559 27,184 (26,031) 1,098,587 23,675 (22,003) OTC options bought and sold 552,838 4,259 (4,805) 506,156 4,056 (4,665) OTC derivatives 5,193,761 64,018 (63,887) 4,735,927 54,265 (52,845) Foreign exchange derivatives cleared by central counterparty 72,526 163 (233) 59,618 607 (585) Exchange traded futures and options – bought and sold 23,585 7 (7) 24,266 30 (30) Foreign exchange derivatives 5,289,872 64,188 (64,127) 4,819,811 54,902 (53,460) Interest rate derivatives Interest rate swaps 7,333,917 102,613 (96,394) 5,680,977 121,560 (112,187) Forward-rate agreements 342,883 171 (306) 268,277 87 (88) OTC options bought and sold 2,292,525 20,922 (22,589) 2,384,453 27,235 (29,635) OTC derivatives 9,969,325 123,706 (119,289) 8,333,707 148,882 (141,910) Interest rate derivatives cleared by central counterparty 16,083,853 1,056 (1,016) 13,215,545 3,675 (3,390) Exchange traded futures and options – bought and sold 11,087,714 356 (323) 7,644,560 362 (358) Interest rate derivatives 37,140,892 125,118 (120,628) 29,193,812 152,919 (145,658) Credit derivatives OTC swaps 386,508 6,575 (5,239) 411,160 7,595 (6,233) Credit derivatives cleared by central counterparty 372,567 4,180 (4,280) 303,841 4,954 (5,319) Credit derivatives 759,075 10,755 (9,519) 715,001 12,549 (11,552) Equity and stock index derivatives OTC options bought and sold 57,840 4,542 (7,719) 58,456 5,262 (9,591) Equity swaps and forwards 132,656 5,169 (4,111) 103,283 2,235 (5,478) OTC derivatives 190,496 9,711 (11,830) 161,739 7,497 (15,069) Exchange traded futures and options – bought and sold 692,435 11,171 (12,066) 632,662 7,201 (9,050) Equity and stock index derivatives 882,931 20,882 (23,896) 794,401 14,698 (24,119) Commodity derivatives OTC options bought and sold 1,648 26 (34) 4,465 32 (103) Commodity swaps and forwards 8,108 495 (374) 12,755 662 (753) OTC derivatives 9,756 521 (408) 17,220 694 (856) Exchange traded futures and options – bought and sold 111,227 920 (1,000) 146,428 1,742 (1,591) Commodity derivatives 120,983 1,441 (1,408) 163,648 2,436 (2,447) Derivative assets/(liabilities) held for trading 44,193,753 222,384 (219,578) 35,686,673 237,504 (237,236) Total OTC derivatives held for trading 15,749,846 204,531 (200,653) 13,659,753 218,933 (216,913) Total derivatives cleared by central counterparty held for trading 16,528,946 5,399 (5,529) 13,579,004 9,236 (9,294) Total exchange traded derivatives held for trading 11,914,961 12,454 (13,396) 8,447,916 9,335 (11,029) Derivative assets/(liabilities) held for trading 44,193,753 222,384 (219,578) 35,686,673 237,504 (237,236)</t>
  </si>
  <si>
    <t>Derivatives held for risk management</t>
  </si>
  <si>
    <t>The fair values and notional amounts of derivative instruments held for risk management are set out in the following table: Derivatives held for risk management 2018 2017 Notional contract amount Fair value Notional contract amount Fair value Assets Liabilities Assets Liabilities £m £m £m £m £m £m Derivatives designated as cash flow hedges Interest rate swaps 1,094 5 (3) 1,482 7 (3) Interest rate derivatives cleared by central counterparty 77,734 - - 122,103 - - Derivatives designated as cash flow hedges 78,828 5 (3) 123,585 7 (3) Derivatives designated as fair value hedges Interest rate swaps 4,459 139 (70) 7,345 117 (1,096) Forward foreign exchange 6 - - - - - Interest rate derivatives cleared by central counterparty 127,220 - - 97,436 - - Derivatives designated as fair value hedges 131,685 139 (70) 104,781 117 (1,096) Derivatives designated as hedges of net investments Forward foreign exchange 2,792 13 (61) 2,982 41 (10) Foreign exchange derivatives cleared by central counterparty 7 - - - - - Derivatives designated as hedges of net investments 2,799 13 (61) 2,982 41 (10) Derivative assets/(liabilities) held for risk management 213,312 157 (134) 231,348 165 (1,109) Total OTC derivatives held for risk management 8,351 157 (134) 11,809 165 (1,109) Total derivatives cleared by central counterparty held for risk management 204,954 - - 219,539 - - Derivative assets/(liabilities) held for risk management 213,305 157 (134) 231,348 165 (1,109)</t>
  </si>
  <si>
    <t>Hedged forecast cash flows</t>
  </si>
  <si>
    <t>The Barclays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8 Forecast receivable cash flows 2,599 685 717 536 346 200 115 2017 Forecast receivable cash flows 2,671 484 584 561 416 305 321</t>
  </si>
  <si>
    <t>Amounts recognised in net interest income</t>
  </si>
  <si>
    <t>Amounts recognised in net interest income 2018 2017 £m £m (Losses)/gains on the hedged items attributable to the hedged risk (163) 550 Gains/(losses) on the hedging instruments 164 (460) Fair value ineffectiveness 1 90 Cash flow hedging ineffectiveness (5) (135) Net investment hedging ineffectiveness (1) 2</t>
  </si>
  <si>
    <t>Hedging instruments which are carried on the Group's balance sheet</t>
  </si>
  <si>
    <t>The following table shows the hedging instruments which are carried on the Barcla ys Group ’s balance sheet : Carrying value Nominal amount Change in fair value used as a basis to determine ineffectiveness Derivative assets Derivative liabilities Loan liabilities Hedge type Risk category £m £m £m £m £m As at 31 December 2018 Fair value Interest rate risk 106 (41) - 98,320 135 Inflation risk 37 (8) - 3,525 29 Cash flow Interest rate risk 11 (6) - 75,389 (380) Net investment Foreign exchange risk - (10) (12,325) 15,300 (745)</t>
  </si>
  <si>
    <t>The Expected notional values of current hedging instruments in future years</t>
  </si>
  <si>
    <t>The following table profiles the expected notional values of current hedging instruments in future years: 2019 2020 2021 2022 2023 2024 and later As at 31 December 2018 £m £m £m £m £m £m Fair value hedges of interest rate risk Notional amount 95,411 86,939 70,335 56,938 51,114 41,510 Fair value hedges of inflation risk Notional amount 3,107 1,998 1,754 1,331 1,159 986 There are 1,805 interest rate risk fair value hedges with an average fixed rate of 2.79% across the relationships and 44 inflation risk fair value hedges with an average rate of 1% across the relationships.</t>
  </si>
  <si>
    <t>Hedged items in fair value hedge accounting relationships and Hedged items in cash flow hedge accounting and hedges of net investments in foreign operations</t>
  </si>
  <si>
    <t>Hedged items in fair value hedge accounting relationship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Line item in the income statement used to recognise ineffectiveness £m £m £m £m £m 2018 Assets Loans and advances classified as amortised cost - Interest rate risk 7,106 (363) (626) (568) 37 Net interest income - Inflation risk 512 312 - 2 (1) Net interest income Debt securities classified as fair value through other comprehensive income - Interest rate risk 30,108 416 (21) (96) 17 Net interest income - Inflation risk 2,907 (20) - (50) (18) Net interest income Liabilities Debt securities in issue classified as amortised cost - Interest rate risk 53,935 (289) (256) 549 (34) Net interest income Hedged items in cash flow hedge accounting and hedges of net investments in foreign operations Description of hedge relationship and hedged risk Change in value of hedged item used as the basis for recognising ineffectiveness Balance in cash flow hedge reserve for continuing hedges Balance in foreign currency reserve for continuing hedges Balances remaining in cash flow hedge reserve for which hedge accounting is no longer applied Balances remaining in foreign currency translation reserve for which hedge accounting is no longer applied Hedging gains or losses recognised in other comprehensive income Hedge ineffectiveness recognised in the income statement Line item in the statement of comprehensive income used to recognise ineffectiveness £m £m £m £m £m £m £m 2018 Cash flow hedge of interest rate risk Loans and advances classified as amortised cost 375 (44) - (827) - 334 (5) Hedge of net investment in foreign operation USD foreign operations 719 - 1,648 - - 719 - EUR foreign operations - - 1 - 86 - - ZAR foreign operations - - - - (1) - - CAD foreign operations - - - - 1 - - CHF foreign operations 4 - - - 53 4 - HKD foreign operations 2 - - - 23 2 - JPY foreign operations 14 - - - 77 14 - MXN foreign operations 21 - - - (14) 21 - SEK foreign operations (13) - - - 13 (13) - SGD foreign operations 1 - - - 78 1 (1) Net interest income TWD foreign operations - - - - 2 - - BRL foreign operations (4) - (3) - - (4) - CNY foreign operations - - - - 2 - - INR foreign operations - - - - 7 - - 744 - 1,646 - 327 744 (1)</t>
  </si>
  <si>
    <t>Impact on the income statement and OCI of recycling amounts in respect of Cash flow hedges and Net investment hedges of foreign operations</t>
  </si>
  <si>
    <t>The effect on the income statement and other comprehensive income of recycling amounts in respect of cash flow hedges and net investment hedges of foreign operat ions is set out in the following table: 2018 Amount recycled from other comprehensive income due to hedged item affecting income statement Amount recycled from other comprehensive income during the period due to sale or disposal of investment Description of hedge relationship and hedged risk £m £m Cash flow hedge of interest rate risk Recycled to interest income 332 - Hedge of net investment in foreign operation Recycled to other income - (41)</t>
  </si>
  <si>
    <t>Reconciliation of the movements of the cash flow hedge reserve and the currency translation reserve</t>
  </si>
  <si>
    <t>A detailed reconcil iation of the movements of the cash flow hedge reserve and the c urrency translation reserve is as follows Cash flow hedge reserve Currency translation reserve £m £m Balance on 1 January 2018 1,161 3,054 Currency translation movements a (10) 793 Hedging gains/(losses) for the year (334) - Amounts reclassified in relation to cash flows affecting profit or loss (332) 41 Tax 175 - Balance on 31 December 2018 660 3,888 Note a Currency translation movements include amounts attributable to items which are not in net investment hedges (£49m gain).</t>
  </si>
  <si>
    <t>Financial assets at fair value through other comprehensive income and Financial Investments (Tables)</t>
  </si>
  <si>
    <t>Financial assets at fair value through other comprehensive income/Financial investments</t>
  </si>
  <si>
    <t>2018 2017 £m £m Available for sale debt securities and other eligible bills - 52,020 Available for sale equity securities - 1,787 Held to maturity debt securities - 5,109 Financial assets at fair value through other comprehensive income debt securities and other eligible bills - - Financial assets at fair value through other comprehensive income equity securities - - Financial assets at fair value through other comprehensive income loans and advances - - Financial assets at fair value through other comprehensive income/Financial investments - 58,916</t>
  </si>
  <si>
    <t>Financial liabilities designated at fair value (Tables)</t>
  </si>
  <si>
    <t>Financial liabilities designated at fair value [member]</t>
  </si>
  <si>
    <t>Disclosure of financial liabilities [line items]</t>
  </si>
  <si>
    <t>2018 2017 Fair value Contractual amount due on maturity Fair value Contractual amount due on maturity £m £m £m £m Debt securities 46,649 54,159 42,563 46,920 Deposits 31,682 32,029 4,448 4,414 Repurchase agreements and other similar secured borrowing 138,484 138,724 126,691 126,822 Other financial liabilities 19 19 16 16 Financial liabilities designated at fair value 216,834 224,931 173,718 178,172</t>
  </si>
  <si>
    <t>Fair value of financial instruments (Tables)</t>
  </si>
  <si>
    <t>Disclosure of products and services [line items]</t>
  </si>
  <si>
    <t>Assets and liabilities held at fair value</t>
  </si>
  <si>
    <t xml:space="preserve">The following table shows the Barclays Group’s assets and liabilities that are held at fair value disaggregated by valuation technique (fair value hierarchy) and balance sheet classification: Assets and liabilities held at fair value 2018 2017 Valuation technique using Valuation technique using Level 1 Level 2 Level 3 Total Level 1 Level 2 Level 3 Total As at 31 December £m £m £m £m £m £m £m £m Trading portfolio assets 51,029 49,545 3,613 104,187 63,925 47,858 1,977 113,760 Financial assets at fair value through the income statement 8,918 131,348 9,382 149,648 4,347 104,187 7,747 116,281 Derivative financial assets 6,813 210,510 5,215 222,538 3,786 228,549 5,334 237,669 Available for sale investments - - - - 22,841 30,571 395 53,807 Financial assets at fair value through other comprehensive income 19,764 32,697 355 52,816 - - - - Investment property - - 9 9 - - 116 116 Assets included in disposal groups classified as held for sale a - - - - - - 29 29 Total assets 86,524 424,100 18,574 529,198 94,899 411,165 15,598 521,662 Trading portfolio liabilities (20,654) (17,225) (3) (37,882) (20,905) (16,442) (4) (37,351) Financial liabilities designated at fair value (76) (216,478) (280) (216,834) - (173,238) (480) (173,718) Derivative financial liabilities (6,152) (208,748) (4,743) (219,643) (3,631) (229,517) (5,197) (238,345) Total liabilities (26,882) (442,451) (5,026) (474,359) (24,536) (419,197) (5,681) (449,414) Note a Disposal groups held for sale and measured at fair value less cost to sell are included in the fair value table. </t>
  </si>
  <si>
    <t>Analysis of movements in Level 3 assets and liabilities</t>
  </si>
  <si>
    <t xml:space="preserve">The following table summarises the movements in the Level 3 balances during the period. Transfers have been reflected as if they had taken place at the beginning of the year. Analysis of movements in Level 3 assets and liabilities As at 1 January 2018 a Total gains and losses in the period recognised in the income statement Total gains or losses recognised in OCI Transfers As at 31 December 2018 Purchases Sales Issues Settlements Trading income Other income In Out £m £m £m £m £m £m £m £m £m £m £m Government and government sponsored debt 49 14 (49) - - - - - - - 14 Corporate debt 871 108 (88) - (23) 9 - - 39 (528) 388 Non-asset backed loans 166 5,514 (3,480) - - - - - 71 (8) 2,263 Asset backed securities 627 205 (168) - (2) (21) - - 58 (35) 664 Equity cash products 68 18 (9) - - (16) - - 107 (32) 136 Other 196 4 (6) - (20) (32) - - 145 (139) 148 Trading portfolio assets 1,977 5,863 (3,800) - (45) (60) - - 420 (742) 3,613 Non-asset backed loans 6,073 74 - - (508) 49 - - - - 5,688 Private equity investments 688 279 (114) - - 2 117 - 125 (26) 1,071 Equity cash products 398 87 (1) - - 1 74 - - - 559 Other 360 6,624 (4,920) - (47) 29 18 - - - 2,064 Financial assets at fair value through the income statement 7,519 7,064 (5,035) - (555) 81 209 - 125 (26) 9,382 Equity cash products 36 - (16) - - - - - - (18) 2 Private equity investments 129 - - - - - - - - (129) - Other 40 - - - - - - (1) 314 - 353 Fair value through other comprehensive income 205 - (16) - - - - (1) 314 (147) 355 Investment property 116 9 (115) - - - (1) - - - 9 Trading portfolio liabilities (4) - - - - (3) - - - 4 (3) Certificates of deposit, commercial paper and other money market instruments (250) - - - 5 - (3) - - 238 (10) Issued debt (214) - - (4) 9 33 - - (225) 150 (251) Other (16) - - - 4 - (7) - - - (19) Financial liabilities designated at fair value (480) - - (4) 18 33 (10) - (225) 388 (280) Interest rate derivatives (150) 1 (1) - 196 (25) - - (71) 72 22 Foreign exchange derivatives 37 - - - (9) 5 - - (13) (13) 7 Credit derivatives 1,146 (6) 3 - (12) (85) - - 7 (3) 1,050 Equity derivatives (896) 72 (570) - 125 73 1 - 128 460 (607) Commodity derivatives - - - - - - - - - - - Net derivative financial instruments b 137 67 (568) - 300 (32) 1 - 51 516 472 Assets and liabilities held for sale - - - - - - - - - - - Total 9,470 13,003 (9,534) (4) (282) 19 199 (1) 685 (7) 13,548 Net assets held for sale measured at fair value on non-recurring basis Total 9,470 13,003 (9,534) (4) (282) 19 199 (1) 685 (7) 13,548 Note s a Balances as at 1 January 2018 include the IFRS 9 transition impact. Balances as at 31 December 2017 have been presented on an IAS 39 basis. b The derivative financial instruments are represented on a net basis. On a gross basis, derivative financial assets are £5,215m ( 2017 : £5,334m) and derivative financial liabilities are £4,743m ( 2017 : £5,197m). Analysis of movements in Level 3 assets and liabilities As at 1 January 2017 Purchases Sales Issues Settlements Total gains and losses in the period recognised in the income statement Total gains or losses recognised in OCI Transfers As at 31 December 2017 Trading income Other income In Out £m £m £m £m £m £m £m £m £m £m £m Government and government sponsored debt 3 46 - - - - - - - - 49 Corporate debt 969 73 (47) - (98) 21 - - 6 (53) 871 Non-asset backed loans 151 435 (187) - (221) (8) - - 1 (5) 166 Asset backed securities 515 195 (78) - (9) 9 - - - (5) 627 Equity cash products 77 24 (11) - - (19) - - - (3) 68 Other 350 2 (77) - (97) 25 (1) - 3 (9) 196 Trading portfolio assets 2,065 775 (400) - (425) 28 (1) - 10 (75) 1,977 Non-asset backed loans 8,616 - - - (2,284) 159 - - - - 6,491 Asset backed loans 201 27 (25) - (3) (17) (3) - 6 (31) 155 Private equity investments 562 26 (127) - (1) (1) 29 - 21 (11) 498 Equity cash products a 185 - - - (1) (7) 205 - 16 - 398 Other a 383 4,675 (4,646) - (247) 41 (8) - 16 (9) 205 Financial assets at fair value through the income statement 9,947 4,728 (4,798) - (2,536) 175 223 - 59 (51) 7,747 Equity cash products 73 - - - - - 1 2 5 (45) 36 Private equity investments 294 15 (78) - - - (5) 37 60 (4) 319 Other 5 36 - - (2) - - 1 - - 40 Available for sale investments 372 51 (78) - (2) - (4) 40 65 (49) 395 Investment property 81 114 (69) - - - (10) - - - 116 Trading portfolio liabilities (7) (4) 1 - - 2 - - (1) 5 (4) Certificates of deposit, commercial paper and other money market instruments (319) - 69 - - - 9 - (104) 95 (250) Issued debt (298) - 84 - - - - - - - (214) Other (223) - - - 204 - (6) - - 9 (16) Financial liabilities designated at fair value (840) - 153 - 204 - 3 - (104) 104 (480) Interest rate derivatives 899 58 (1) - (208) (166) - - (11) (721) (150) Foreign exchange derivatives 81 - - - (12) 27 - - (13) (46) 37 Credit derivatives 1,370 5 (2) - (29) (128) - - (69) (1) 1,146 Equity derivatives (970) (220) (14) - 374 (43) - - (16) (7) (896) Commodity derivatives (5) - - - - 4 - - 1 - - Net derivative financial instruments 1,375 (157) (17) - 125 (306) - - (108) (775) 137 Assets and liabilities held for sale 574 - (574) - - - - - - - - Total 13,567 5,507 (5,782) - (2,634) (101) 211 40 (79) (841) 9,888 Net assets held for sale measured at fair value on non-recurring basis 29 Total 13,567 5,507 (5,782) - (2,634) (101) 211 40 (79) (841) 9,917 Note a Preference shares of £390m were reclassified from others to equity cash products </t>
  </si>
  <si>
    <t>Unrealised gains and losses recognised during the period on Level 3 assets and liabilities held at period end</t>
  </si>
  <si>
    <t>Unrealised gains and losses on Level 3 financial assets and liabilities The fo llowing table discloses the unrealised gains and losses recognised in the year arising on Level 3 financial assets and liabilities held at year end . Unrealised gains and losses recognised during the period on Level 3 assets and liabilities held at year end 2018 2017 Income statement Other compre- hensive income Income statement Other compre- hensive income Trading income Other income Total Trading income Other income Total a As at 31 December £m £m £m £m £m £m £m £m Trading portfolio assets (60) - - (60) (34) - - (34) Financial assets at fair value through the income statement 68 206 - 274 147 200 - 347 Available for sale investments - - - - - (4) 29 25 Fair value through other comprehensive income - - (1) (1) - - - - Investment property - (1) - (1) - (10) - (10) Trading portfolio liabilities (3) - - (3) 3 - - 3 Financial liabilities designated at fair value 55 - - 55 58 10 - 68 Net derivative financial instruments (14) - - (14) (301) - - (301) Total 46 205 (1) 250 (127) 196 29 98</t>
  </si>
  <si>
    <t>Sensitivity analysis of valuations using unobservable inputs</t>
  </si>
  <si>
    <t>Sensitivity analysis of valuations using unobservable inputs 2018 2017 Favourable changes Unfavourable changes Favourable changes Unfavourable changes Income statement Equity Income statement Equity Income statement Equity Income statement Equity £m £m £m £m £m £m £m £m Interest rate derivatives 80 - (162) - 114 - (138) - Foreign exchange derivatives 7 - (10) - 6 - (6) - Credit derivatives 126 - (73) - 106 - (79) - Equity derivatives 110 - (112) - 99 - (99) - Commodity derivatives 1 - (1) - 3 - (3) - Corporate debt 10 - (2) - 4 - (3) - Non asset backed loans 274 - (458) - 243 - (468) - Asset backed securities - - - - 1 - - - Equity cash products 121 - (155) - 12 24 (8) (24) Private equity investments 230 - (241) - 133 13 (138) (13) Other a 2 - (2) - 5 - (5) - Total 961 - (1,216) - 726 37 (947) (37) Note a Other includes commercial real estate loans, funds and fund-linked products, asset backed loans , physical commodities and investment property.</t>
  </si>
  <si>
    <t>Significant unobservable inputs</t>
  </si>
  <si>
    <t xml:space="preserve">Significant unobservable inputs The following table discloses the valuation techniques and significant unobservable inputs for assets and liabilities recognised at fair value and classified as Level 3 along with the range of values used for those significant unobservable inputs : Valuation technique(s) c Significant unobservable inputs 2018 Range 2017 Range Min Max Min Max Units a Derivative financial instruments b Interest rate derivatives Discounted cash flows Inflation forwards 1 2 1 3 % Credit spread 6 897 45 1,320 bps Yield 0.1 0.2 0.1 0.1 bps Comparable pricing Price - 100 - 100 points Option model Inflation volatility 33 174 35 201 bps vol IR - IR correlation (26) 100 (24) 99 % FX - IR correlation (30) 78 (30) 24 % Interest rate volatility 10 199 5 353 bps vol Credit derivatives Discounted cash flows Credit spread 142 209 122 190 bps Comparable pricing Price 10 96 97 97 points Equity derivatives Option model Equity volatility 2 81 3 92 % Equity - equity correlation (100) 100 (100) 100 % Discounted cash flow Discounted margin (171) 301 (105) 301 bps Non-derivative financial instruments Non-asset backed loans Discounted cash flows Loan spread 30 531 30 596 bps Credit spread 25 800 300 726 bps Price - 118 - 50 points Comparable pricing Price - 100 - 100 points Reverse repurchase and repurchase agreements Discounted cash flows Funding spread (20) 139 - - bps Asset backed securities Comparable pricing Price - 102 - 99 points Private equity investments EBITDA multiple EBITDA multiple 7 8 8 13 Multiple Discounted cash flows EBITDA - 153 - 129 £m Discount margin 8 10 8 10 % Other d Discounted cash flows Credit spread 143 575 152 299 bps Notes a The units used to disclose ranges for significant unobservable inputs are percentages, points and basis points. Points are a percentage of par; for example, 100 points equals 100% of par .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b le credit spreads is between 6-897bps ( 2017 : 31-596bps). c A range has not been provided for Net Asset Value as there would be a wide range reflecting the diverse nature of the positions d Other includes commercial real estate loans, funds and fund-link ed products, asset backed loans, physical commodities and investment property </t>
  </si>
  <si>
    <t>Fair value adjustments</t>
  </si>
  <si>
    <t>Fair value adjustments Key balance sheet valuation adjustments are quantified below : 2018 2017 £m £m Exit price adjustments derived from market bid-offer spreads (457) (391) Uncollateralised derivative funding (47) (45) Derivative credit valuation adjustments (125) (103) Derivative debit valuation adjustments 237 131</t>
  </si>
  <si>
    <t>Comparison of carrying amounts and fair values for assets and liabilities not held at fair value</t>
  </si>
  <si>
    <t>Comparison of carrying amounts and fair values for assets and liabilities not held at fair value The following table summarises the fair value of financial assets and liabilities measured at amortised cost on the Barclays Group’s balance sheet: 2018 2017 Carrying amount Fair value Level 1 Level 2 Level 3 Carrying amount Fair value Level 1 Level 2 Level 3 As at 31 December £m £m £m £m £m £m £m £m £m £m Financial assets Loans and advances at amortised cost – Home loans 150,284 148,897 - - 148,897 147,002 145,262 - - 145,262 – Credit cards, unsecured and other retail lending 54,560 56,462 657 - 55,805 55,767 55,106 655 - 54,451 – Finance lease receivables a 1,886 2,057 2,854 2,964 – Corporate loans 119,676 117,848 3,942 68,955 44,951 123,532 121,666 8,986 63,930 48,750 Reverse repurchase agreements and other similar secured lending 2,308 2,308 - 2,308 - 12,546 12,546 - 12,546 - Assets included in disposal groups classified as held for sale b - - - - - 1,164 1,195 - - 1,195 Financial liabilities Deposits at amortised cost – Banks (14,166) (14,166) (4,636) (9,530) - (12,153) (12,159) (4,375) (7,784) - – Current and demand accounts (148,714) (148,714) (148,714) - - (145,950) (145,927) (145,927) - - – Savings accounts (137,589) (137,589) (137,589) - - (134,339) (134,369) (134,369) - - – Other time deposits (94,369) (94,388) (57,966) (30,576) (5,846) (106,259) (106,324) (62,750) (37,723) (5,851) Repurchase agreements and other similar secured borrowing (18,578) (18,578) - (18,578) - (40,338) (40,338) - (40,338) - Debt securities in issue (82,286) (81,687) - (78,315) (3,372) (73,314) (74,752) - (72,431) (2,321) Subordinated liabilities (20,559) (21,049) - (21,049) - (23,826) (25,084) - (25,084) - Notes a The fair value hierarchy for finance lease receivables is not required as part of the standard. b Disposal groups held for sale and measured at fair value less cost to sell are included in the fair value table.</t>
  </si>
  <si>
    <t>By Product type [Member]</t>
  </si>
  <si>
    <t>The following table shows the Barclays Group’s assets and liabilities that are held at fair value disaggregated by valuation technique (fair value hierarchy) and product type: Assets and liabilities held at fair value by product type Assets Liabilities Valuation technique using Valuation technique using Level 1 Level 2 Level 3 Level 1 Level 2 Level 3 £m £m £m £m £m £m As at 31 December 2018 Interest rate derivatives - 122,794 2,478 - (118,227) (2,456) Foreign exchange derivatives - 63,996 192 - (63,952) (185) Credit derivatives - 9,373 1,381 - (9,188) (331) Equity derivatives 6,813 12,934 1,136 (6,152) (16,001) (1,743) Commodity derivatives - 1,413 28 - (1,380) (28) Government and government sponsored debt 41,812 51,644 14 (9,396) (11,171) - Corporate debt - 14,664 456 - (5,061) - Certificates of deposit, commercial paper and other money market instruments - 1,135 - - (8,556) (10) Margin lending - 10,388 - - (26,875) - Reverse repurchase and repurchase agreements - 118,273 768 - (138,460) - Non-asset backed loans - 7,406 8,304 - - - Asset backed securities - 2,314 688 - (245) - Issued debt - - - - (42,101) (251) Equity cash products 37,816 7,195 698 (11,258) (1,181) (3) Private equity investments 7 - 1,071 - - (19) Assets and liabilities held for sale - - - - - - Other a 76 571 1,360 (76) (53) - Total 86,524 424,100 18,574 (26,882) (442,451) (5,026) As at 31 December 20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b 56,322 7,690 502 (7,826) (388) - Private equity investments 8 1 817 - - (16) Assets and liabilities held for sale - - 29 - - - Other a, b - 898 713 - (131) - Total 94,899 411,165 15,598 (24,536) (419,197) (5,681) Note s a Level 3 preference shares of £390m were reclassified from others to equity cash products b Other includes commercial real estate loans, funds and fund-linked products, asset backed loans, physical commodities and investment property.</t>
  </si>
  <si>
    <t>Offsetting financial assets and financial liabilities (Tables)</t>
  </si>
  <si>
    <t>Disclosure of Offsetting of financial assets and financial liabilities [table text block]</t>
  </si>
  <si>
    <t>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8 £m £m £m £m £m £m £m £m Derivative financial assets 239,180 (18,687) 220,493 (172,001) (36,904) 11,588 2,045 222,538 Reverse repurchase agreements and other similar secured lending e 354,409 (235,772) 118,637 - (118,195) 442 2,712 121,349 Total assets 593,589 (254,459) 339,130 (172,001) (155,099) 12,030 4,757 343,887 Derivative financial liabilities (233,543) 18,229 (215,314) 172,001 32,959 (10,354) (4,329) (219,643) Repurchase agreements and other similar secured borrowing e (375,976) 235,772 (140,204) - 140,165 (39) (16,858) (157,062) Total liabilities (609,519) 254,001 (355,518) 172,001 173,124 (10,393) (21,187) (376,705) As at 31 December 2017 Derivative financial assets 256,881 (21,638) 235,243 (184,265) (39,262) 11,716 2,426 237,669 Reverse repurchase agreements and other similar secured lending 326,340 (223,495) 102,845 - (102,380) 465 9,741 112,586 Total assets 583,221 (245,133) 338,088 (184,265) (141,642) 12,181 12,167 350,255 Derivative financial liabilities (253,030) 21,065 (231,965) 184,265 36,444 (11,256) (6,380) (238,345) Repurchase agreements and other similar secured borrowing e (374,616) 223,495 (151,121) - 151,073 (48) (15,908) (167,029) Total liabilities (627,646) 244,560 (383,086) 184,265 187,517 (11,304) (22,288) (405,374) Notes Amounts offset for Derivative financial assets include cash collateral netted of £2,187m ( 2017 : £2,393m). Amounts offset for Derivative financial liabilities include cash collateral netted of £2,645 m ( 2017 : £1,820m). Settlements assets and liabilities have been offset amounting to £23,095m ( 2017 : £13,241m). No other significant recognised financial assets and liabilities were offset in the balance sheet. Therefore, the only balance sheet categories necessary for inclusion in the table are those shown above. Financial collateral of £ 36,904 m ( 2017 : £ 39,262 m) was received in respect of derivative assets, including £31,402m ( 2017 : £33,092m) of cash collateral and £5,502m ( 2017 : £6,170m) of non-cas h collateral . Financial collateral of £ 32,959 m ( 2017 : £ 36,444 m) was placed in respect of derivative liabilities, including £29,8 42m ( 2017 : £32,575m) of cash collateral and £3, 117 m ( 2017 : £3,869m) of non-cash collateral. The collateral amounts are limited to net balance sheet exposure so as to not include over-collateralisation. This column includes contractual rights of set-off that are subject to uncertainty under the laws of the relevant jurisdiction. The balance sheet total is the sum of ‘Net amounts reported on the balance sheet’ that are subject to enforceable netting arrangements and ‘Amounts not subject to enforceable netting arrangements’. Repurchase and Reverse Repurchase agreements include instrumen ts at amortised cost and instruments designated at fair value through profit and loss. Reverse repurchase agreements and other similar secured lending of £121,349m ( 2017 : £112,586m) is split by fair value £119,041m ( 2017 : £100,040m) and amortised cos t £2,308m ( 2017 : £12,546m). Repurchase agreements and other similar secured borrowing of £157,062m ( 2017 : £167,029m) is split by fair value £138,484m ( 2017 : £126,691m) and amortised cost £18,578m ( 2017 : £40,338m).</t>
  </si>
  <si>
    <t>Loans and advances and deposits at amortised cost (Tables)</t>
  </si>
  <si>
    <t>2018 2017 As at 31 December £m £m Gross loans and advances at amortised cost - 328,700 Less: allowance for impairment - (4,652) Loans and advances at amortised cost - 324,048 Gross cash collateral and settlement balances - 77,168 Less: allowance for impairment - - Cash collateral and settlement balances - 77,168</t>
  </si>
  <si>
    <t>Finance leases (Tables)</t>
  </si>
  <si>
    <t>2018 2017 Gross investment in finance lease receivables Future finance income Present value of minimum lease payments receivable Un- guaranteed residual values Gross investment in finance lease receivables Future finance income Present value of minimum lease payments receivable Un- guaranteed residual values £m £m £m £m £m £m £m £m Not more than one year 1,333 (110) 1,223 86 1,130 (91) 1,039 69 Over one year but not more than five years 2,012 (171) 1,841 148 1,750 (135) 1,615 156 Over five years 381 (44) 337 22 284 (32) 252 21 Total 3,726 (325) 3,401 256 3,164 (258) 2,906 246</t>
  </si>
  <si>
    <t>Property, plant and equipment (Tables)</t>
  </si>
  <si>
    <t>Investment property Property Equipment Leased assets Total £m £m £m £m £m Cost As at 1 January 2018 116 3,493 2,748 9 6,366 Additions 9 217 262 - 488 Disposals (115) (83) (99) - (297) Change in fair value of investment properties (3) - - - (3) Exchange and other movements 2 57 45 - 104 As at 31 December 2018 9 3,684 2,956 9 6,658 Accumulated depreciation and impairment As at 1 January 2018 - (1,668) (2,117) (9) (3,794) Depreciation charge - (166) (252) - (418) Impairment - (3) - - (3) Disposals - 73 79 - 152 Exchange and other movements - (28) (32) - (60) As at 31 December 2018 - (1,792) (2,322) (9) (4,123) Net book value 9 1,892 634 - 2,535 Cost As at 1 January 2017 81 3,429 3,840 10 7,360 Additions 114 220 299 - 633 Disposals (69) (18) (1,082) (1) (1,170) Change in fair value of investment properties (5) - - - (5) Exchange and other movements (5) (138) (309) - (452) As at 31 December 2017 116 3,493 2,748 9 6,366 Accumulated depreciation and impairment - As at 1 January 2017 - (1,483) (3,043) (9) (4,535) Depreciation charge - (171) (275) - (446) Impairment - (28) - - (28) Disposals - - 972 - 972 Exchange and other movements - 14 229 - 243 As at 31 December 2017 - (1,668) (2,117) (9) (3,794) Net book value 116 1,825 631 - 2,572</t>
  </si>
  <si>
    <t>Goodwill and intangible assets (Tables)</t>
  </si>
  <si>
    <t>Intangible assets</t>
  </si>
  <si>
    <t>Goodwill Internally generated software Other software Customer lists Licences and other Total £m £m £m £m £m £m 2018 Cost As at 1 January 2018 4,759 5,501 427 1,547 519 12,753 Additions and disposals - 280 (34) - 12 258 Exchange and other movements 9 54 (4) 83 27 169 As at 31 December 2018 4,768 5,835 389 1,630 558 13,180 Accumulated amortisation and impairment As at 1 January 2018 (860) (2,195) (313) (1,209) (327) (4,904) Disposals - 530 101 - 13 644 Amortisation charge - (669) (50) (81) (34) (834) Impairment charge - (6) - - - (6) Exchange and other movements (1) (22) 8 (69) (23) (107) As at 31 December 2018 (861) (2,362) (254) (1,359) (371) (5,207) Net book value 3,907 3,473 135 271 187 7,973 2017 Cost As at 1 January 2017 4,847 4,927 204 1,708 551 12,237 Additions and disposals - 662 16 (15) 13 676 Exchange and other movements (88) (88) 207 (146) (45) (160) As at 31 December 2017 4,759 5,501 427 1,547 519 12,753 Accumulated amortisation and impairment As at 1 January 2017 (930) (1,864) (143) (1,231) (343) (4,511) Disposals - 207 10 15 24 256 Amortisation charge - (546) (32) (101) (36) (715) Impairment charge - (52) - - - (52) Exchange and other movements 70 60 (148) 108 28 118 As at 31 December 2017 (860) (2,195) (313) (1,209) (327) (4,904) Net book value 3,899 3,306 114 338 192 7,849</t>
  </si>
  <si>
    <t>Goodwill</t>
  </si>
  <si>
    <t>Goodwill Goodwill is allocated to business operations according to business segments as follows: 2018 2017 £m £m Barclays UK 3,526 3,526 Barclays International 334 325 Head Office 47 48 Total net book value of goodwill 3,907 3,899</t>
  </si>
  <si>
    <t>Operating leases (Tables)</t>
  </si>
  <si>
    <t>Future minimum lease payments by the Group under non-cancellable operating leases</t>
  </si>
  <si>
    <t>The future minimum lease payments by the Barclays Group under non-cancellable operating leases are as follows: 2018 2017 Property Equipment Property Equipment £m £m £m £m Not more than one year 302 - 332 2 Over one year but not more than five years 786 - 844 21 Over five years 1,257 - 1,337 - Total 2,345 - 2,513 23</t>
  </si>
  <si>
    <t>Other liabilities (Tables)</t>
  </si>
  <si>
    <t>2018 2017 £m £m Accruals and deferred income 3,877 3,951 Other creditors 3,522 4,563 Items in the course of collection due to other banks 277 446 Obligations under finance leases (refer to Note 20) 22 20 Insurance contract liabilities, including unit-linked liabilities 18 31 Other liabilities 7,716 9,011</t>
  </si>
  <si>
    <t>Provisions (Tables)</t>
  </si>
  <si>
    <t>Undrawn contractually committed facilities and guarantees a Customer redress Legal, competition and regulatory matters Onerous contracts Redundancy and restructuring Payment Protection Insurance Other customer redress Sundry provisions Total £m £m £m £m £m £m £m £m As at 1 January 2018 225 159 420 1,606 639 435 400 3,884 Additions 74 170 463 400 182 1,716 89 3,094 Amounts utilised (135) (102) (11) (1,118) (328) (1,680) (86) (3,460) Unused amounts reversed (26) (56) (588) - (48) (98) (42) (858) Exchange and other movements 1 (2) (13) - (1) 41 (34) (8) As at 31 December 2018 139 169 271 888 444 414 327 2,652 Note a Undrawn contractually co mmitted facilities and guarantees provisions are accounted for under IFRS 9. Assumption Cumulative actual to 31.12.18 Future expected Sensitivity analysis increase/decrease in provision Customer initiated claims received and processed (thousands) a 2,400 290 50k=£117m Average uphold rate per claim (%) b 89 91 1%=£6m Average redress per valid claim (£) c 2,136 2,233 £100=£26m Notes a Total mis-selling claims received directly by Barclays Group, including those received via CMCs but excluding those for which no PPI policy exists and excluding responses to proactive mailing. The sensitivity analysis has been calculated to show the impact a 50,000 increase or decrease in the number of customer initiated mis-selling policy claims would have on the provision level inclusive of operational processing costs . b Average uphold rate per customer initiated mis-selling claim received dire ctly by Barclays Group and proactive mailings, excluding those for which no PPI policy exists. The sensitivity analysis has been calculated to show the impact a 1% change in the average uphold rate per claim would have on the provision level. c Average redress stated on a per policy basis for future customer initiated mis-selling complaints received directly by Barclays Group. The sensitivity analysis has been calculated to show the impact a £100 increase or decrease in the average redress per claim woul d have on the provision level .</t>
  </si>
  <si>
    <t>Contingent liabilities and commitments (Tables)</t>
  </si>
  <si>
    <t>The following table summarises the n ominal principal amount of contingent liabilities and commitments which are not recorded on-balance sheet: 2018 2017 a £m £m Guarantees and letters of credit pledged as collateral security 15,805 14,275 Performance guarantees, acceptances and endorsements 4,498 4,737 Total contingent liabilities 20,303 19,012 Less: Provisions for contingent liabilities (45) (27) Total contingent liabilities net of provisions 20,258 18,985 Of which: Financial guarantees carried at fair value 4 Documentary credits and other short-term trade related transactions 1,741 812 Standby facilities, credit lines and other commitments 322,482 314,761 Total commitments 324,223 315,573 Less: Provisions for commitments (226) (52) Total commitments net of provisions 323,997 315,521 Of which: Loan commitments carried at fair value 11,723</t>
  </si>
  <si>
    <t>Subordinated Liabilities (Tables)</t>
  </si>
  <si>
    <t>Disclosure of detailed information about borrowings [line items]</t>
  </si>
  <si>
    <t>2018 2017 £m £m Opening balance as at 1 January 23,826 23,383 Issuances 221 3,041 Redemptions (3,246) (1,378) Other (242) (1,220) Total subordinated liabilities 20,559 23,826 Subordinated liabilities include accrued interest and compris e undated and dated subordinated liabilities as follows: 2018 2017 £m £m Undated subordinated liabilities 3,522 4,191 Dated subordinated liabilities 17,037 19,635 Total subordinated liabilities 20,559 23,826</t>
  </si>
  <si>
    <t>Undated Subordinated liabilities [member]</t>
  </si>
  <si>
    <t>Detailed information about Subordinated liabilities</t>
  </si>
  <si>
    <t>Undated subordinated liabilities 2018 2017 Initial call date £m £m Barclays Bank PLC issued Tier One Notes (TONs) 6% Callable Perpetual Core Tier One Notes 2032 16 16 6.86% Callable Perpetual Core Tier One Notes (USD 179m) 2032 199 197 Reserve Capital Instruments (RCIs) 6.3688% Step-up Callable Perpetual Reserve Capital Instruments 2019 34 36 14% Step-up Callable Perpetual Reserve Capital Instruments 2019 3,189 3,142 5.3304% Step-up Callable Perpetual Reserve Capital Instruments 2036 51 52 Undated Notes 7.7% Undated Subordinated Notes (USD 99m) 2018 - 74 8.25% Undated Subordinated Notes 2018 - 144 7.125% Undated Subordinated Notes a 2020 - 182 6.125% Undated Subordinated Notes a 2027 - 43 Junior Undated Floating Rate Notes (USD 38m) Any interest payment date 30 28 Undated Floating Rate Primary Capital Notes Series 3 a Any interest payment date - 21 Bonds 9.25% Perpetual Subordinated Bonds (ex-Woolwich Plc) a 2021 - 87 9% Permanent Interest Bearing Capital Bonds a At any time - 45 Loans 5.03% Reverse Dual Currency Undated Subordinated Loan (JPY 8,000m) a 2028 - 51 5% Reverse Dual Currency Undated Subordinated Loan (JPY 12,000m) a 2028 - 73 Total undated subordinated liabilities 3,522 4,191 Note a Following a review, these instruments are deemed to have characteristics that would qualify them as equity rather than subordinated liabilities. They have been subsequently reclassified in December 2018 resulting in a £491m movement.</t>
  </si>
  <si>
    <t>Dated subordinated liabilities [member]</t>
  </si>
  <si>
    <t>28 Subordinated liabilities continued Dated subordinated liabilities 2018 2017 Initial call date Maturity date £m £m Barclays PLC issued 2.625% Fixed Rate Subordinated Callable Notes (EUR 1,250m) 2020 2025 1,130 1,119 2% Fixed Rate Subordinated Callable Notes (EUR 1,500m) 2023 2028 1,367 1,325 4.375% Fixed Rate Subordinated Notes (USD 1,250m) #N/A 2024 982 947 3.75% Fixed Rate Resetting Subordinated Callable Notes (SGD 200m) 2025 2030 116 111 5.20% Fixed Rate Subordinated Notes (USD 2,050m) #N/A 2026 1,509 1,439 4.836% Fixed Rate Subordinated Callable Notes (USD 2,000m) 2027 2028 1,523 1,471 Barclays Bank PLC issued #N/A Floating Rate Subordinated Notes (EUR 40m) #N/A 2018 - 36 6% Fixed Rate Subordinated Notes (EUR 1,750m) #N/A 2018 - 1,643 CMS-Linked Subordinated Notes (EUR 100m) #N/A 2018 - 93 CMS-Linked Subordinated Notes (EUR 135m) #N/A 2018 - 124 Fixed/Floating Rate Subordinated Callable Notes 2018 2023 - 533 7.75% Contingent Capital Notes (USD 1,000m) 2018 2023 - 747 Floating Rate Subordinated Notes (EUR 50m) #N/A 2019 45 44 5.14% Lower Tier 2 Notes (USD 1,094m) #N/A 2020 851 841 6% Fixed Rate Subordinated Notes (EUR 1,500m) #N/A 2021 1,474 1,484 9.5% Subordinated Bonds (ex-Woolwich Plc) #N/A 2021 256 273 Subordinated Floating Rate Notes (EUR 100m) #N/A 2021 89 88 10% Fixed Rate Subordinated Notes #N/A 2021 2,194 2,261 10.179% Fixed Rate Subordinated Notes (USD 1,521m) #N/A 2021 1,143 1,118 Subordinated Floating Rate Notes (EUR 50m) #N/A 2022 45 44 6.625% Fixed Rate Subordinated Notes (EUR 1,000m) #N/A 2022 1,032 1,043 7.625% Contingent Capital Notes (USD 3,000m) #N/A 2022 2,272 2,163 Subordinated Floating Rate Notes (EUR 50m) #N/A 2023 45 44 5.75% Fixed Rate Subordinated Notes #N/A 2026 351 366 5.4% Reverse Dual Currency Subordinated Loan (JPY 15,000m) #N/A 2027 107 97 6.33% Subordinated Notes #N/A 2032 61 62 Subordinated Floating Rate Notes (EUR 68m) #N/A 2040 61 60 External issuances by other subsidiaries #N/A 2019-2023 384 59 Total dated subordinated liabilities 17,037 19,635</t>
  </si>
  <si>
    <t>Ordinary shares, share premium, and other equity (Tables)</t>
  </si>
  <si>
    <t>Called up share capital, allotted and fully paid</t>
  </si>
  <si>
    <t>Called up share capital, allotted and fully paid Number of shares Ordinary share capital Ordinary share premium Total share capital and share premium Other equity instruments m £m £m £m £m As at 1 January 2018 17,060 4,265 17,780 22,045 8,941 Issued to staff under share incentive plans 30 7 44 51 - Issuances relating to Scrip Dividend Programme 43 11 77 88 - AT1 securities issuance - - - - 1,925 AT1 securities redemption - - - - (1,233) Capital reorganisation - - (17,873) (17,873) - Other movements - - - - (1) As at 31 December 2018 17,133 4,283 28 4,311 9,632 As at 1 January 2017 16,963 4,241 17,601 21,842 6,449 Issued to staff under share incentive plans 46 12 74 86 - Issuances relating to Scrip Dividend Programme 51 12 105 117 - AT1 securities issuance - - - - 2,490 Other movements - - - - 2 As at 31 December 2017 17,060 4,265 17,780 22,045 8,941</t>
  </si>
  <si>
    <t>AT1 equity instruments</t>
  </si>
  <si>
    <t>AT1 equity instruments 2018 2017 Initial call date £m £m AT1 equity instruments - Barclays PLC 8.25% Perpetual Subordinated Contingent Convertible Securities (USD 2,000m) 2018 - 1,233 7.0% Perpetual Subordinated Contingent Convertible Securities 2019 695 695 6.625% Perpetual Subordinated Contingent Convertible Securities (USD 1,211m) 2019 711 711 6.5% Perpetual Subordinated Contingent Convertible Securities (EUR 1,077m) 2019 856 856 8.0% Perpetual Subordinated Contingent Convertible Securities (EUR 1,000m) 2020 830 830 7.875% Perpetual Subordinated Contingent Convertible Securities 2022 995 995 7.875% Perpetual Subordinated Contingent Convertible Securities (USD 1,500m) 2022 1,131 1,131 7.25% Perpetual Subordinated Contingent Convertible Securities 2023 1,245 1,245 7.75% Perpetual Subordinated Contingent Convertible Securities (USD 2,500m) 2023 1,925 - 5.875% Perpetual Subordinated Contingent Convertible Securities 2024 1,244 1,245 Total AT1 equity instruments 9,632 8,941</t>
  </si>
  <si>
    <t>Reserves (Tables)</t>
  </si>
  <si>
    <t>2018 2017 £m £m Currency translation reserve 3,888 3,054 Available for sale reserve - 364 Fair value through other comprehensive income reserve (258) - Cash flow hedging reserve 660 1,161 Own credit reserve (121) (179) Other reserves and treasury shares 984 983 Total 5,153 5,383</t>
  </si>
  <si>
    <t>Non-controlling interests (Tables)</t>
  </si>
  <si>
    <t>Detailed information of non controlling interest by group</t>
  </si>
  <si>
    <t>Profit attributable to non-controlling interest Equity attributable to non-controlling interest Dividends paid to non-controlling interest 2018 2017 2018 2017 2018 2017 £m £m £m £m £m £m Barclays Bank PLC issued: – Preference shares 204 242 529 1,838 204 242 – Upper Tier 2 instruments 22 3 691 272 22 - Barclays Africa Group Limited - 140 - - - 173 Other non-controlling interests - 4 3 1 - - Total 226 389 1,223 2,111 226 415</t>
  </si>
  <si>
    <t>Detailed information of non-controlling interest by instruments</t>
  </si>
  <si>
    <t>2018 2017 Instrument £m £m Preference Shares: 6.278% non-cumulative callable preference shares 318 318 4.75% non-cumulative callable preference shares 211 211 8.125% non-cumulative callable preference shares - 1,309 Total Barclays Bank PLC Preference Shares 529 1,838 Total 529 1,838 Upper Tier 2 Instruments: Undated Floating Rate Primary Capital Notes Series 1 93 93 Undated Floating Rate Primary Capital Notes Series 2 179 179 5.03% Undated Reverse Dual Currency Subordinated Note (JPY8bn) 39 - 5.0% Reverse Dual Currency Subordinated (JPY12bn) 53 - Undated Floating Rate Primary Capital Notes Series 3 (£145m) 21 - 9% Permanent Interest Bearing Capital Bonds (£100m) 40 - 7.125% Undated Subordinated Notes (£525m) 158 - 6.125% Undated Subordinated Notes (£550m) 34 - 9.25% Perpetual Sub Notes (ex Woolwich) (£150m) 75 - Total Upper Tier 2 Instruments 691 272</t>
  </si>
  <si>
    <t>Share-based payments (Tables)</t>
  </si>
  <si>
    <t>Share-based payment schemes</t>
  </si>
  <si>
    <t>The charge for the year arising from share-based payment schemes was as follows: Charge for the year 2018 2017 2016 £m £m £m Share Value Plan 45 153 473 Deferred Share Value Plan 217 166 - Others 187 186 192 Total equity settled 449 505 665 Cash settled 1 3 1 Total share-based payments 450 508 666</t>
  </si>
  <si>
    <t>Share option and award plans</t>
  </si>
  <si>
    <t>Sha re option and award plans The weighted average fair value per award granted, weighted average share price at the date of exercise/release of shares during the year, weighted average contractual remaining life and number of options and awards outstanding (i ncluding those exercisable) at the balance sheet date are as follows: 2018 2017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years (000s) £ £ years (000s) SVP a,b 1.90 2.11 &lt;1 67,898 2.30 2.29 1 191,610 DSVP a,b 1.94 2.10 1 206,571 2.26 2.06 1 125,399 Others a 0.36-2.11 1.82-2.11 0-3 217,952 0.41-2.30 1.99-2.30 0-3 210,160</t>
  </si>
  <si>
    <t>Movements in options and awards</t>
  </si>
  <si>
    <t>Movements in options and awards The movement in the number of options and awards for the major s chemes and the weighted average exercise price of options was : SVP a,b DSVP a,b Others a,c Number (000s) Number (000s) Number (000s) Weighted average ex. price (£) 2018 2017 2018 2017 2018 2017 2018 2017 Outstanding at beginning of year/acquisition date 191,610 406,016 125,399 - 210,160 205,129 1.41 1.38 Granted in the year 1,425 943 135,964 132,316 114,335 118,222 1.51 1.66 Exercised/released in the year (119,688) (200,350) (43,402) (2,275) (78,771) (90,324) 1.50 1.52 Less: forfeited in the year (5,449) (14,999) (11,390) (4,642) (25,494) (17,733) 1.54 1.42 Less: expired in the year - - - - (2,278) (5,134) 1.80 2.03 Outstanding at end of year 67,898 191,610 206,571 125,399 217,952 210,160 1.41 1.41 Of which exercisable: - 18 - - 23,556 24,569 1.96 1.59 Notes a Options/award granted over Barclays PLC shares. b Nil cost award and therefore the weighted average exercise price was nil. c The number of awards within Others at the end of the year principally relates to Sharesave (number of awards exercisable at end of year was 8,159,542 ). The weighted average exercise price relates to Sharesave.</t>
  </si>
  <si>
    <t>Pension and post-retirement benefits (Tables)</t>
  </si>
  <si>
    <t>Disclosure of sensitivity analysis for actuarial assumptions [line items]</t>
  </si>
  <si>
    <t>Income statement charge</t>
  </si>
  <si>
    <t>Amounts recognised The following tables include amounts recognised in the income statement and an analysis of benefit obligations and scheme assets for all Barclays Group defined benefit schemes. The net position is reconciled to the assets and liabilities recognised on the balance sheet. The tables include funded and unfunded post-retirement benefits. Income statement charge 2018 2017 2016 £m £m £m Current service cost 243 265 243 Net finance cost (24) (12) (32) Past service cost 134 (3) - Other movements 5 - 2 Total 358 250 213</t>
  </si>
  <si>
    <t>Balance sheet reconciliation</t>
  </si>
  <si>
    <t>Balance sheet reconciliation 2018 2017 Total Of which relates to UKRF Total Of which relates to UKRF £m £m £m £m Benefit obligation at beginning of the year (30,268) (29,160) (33,033) (31,847) Current service cost (243) (226) (265) (245) Interest costs on scheme liabilities (705) (677) (843) (810) Past service cost (134) (140) 3 - Remeasurement loss – financial 1,129 1,075 (387) (330) Remeasurement (loss)/gain – demographic (241) (245) (228) (240) Remeasurement (loss)/gain – experience (75) (94) (612) (614) Employee contributions (4) (1) (5) (1) Benefits paid 2,205 2,167 4,970 4,927 Exchange and other movements 67 - 132 - Benefit obligation at end of the year (28,269) (27,301) (30,268) (29,160) Fair value of scheme assets at beginning of the year 30,922 30,112 32,657 31,820 Interest income on scheme assets 729 709 855 831 Employer contribution 754 741 1,152 1,124 Remeasurement – return on scheme assets greater than discount rate (400) (360) 1,333 1,263 Employee contributions 4 1 5 1 Benefits paid (2,205) (2,167) (4,970) (4,927) Exchange and other movements (82) - (110) - Fair value of scheme assets at end of the year 29,722 29,036 30,922 30,112 Net surplus/(deficit) 1,453 1,735 654 952 Retirement benefit assets 1,768 1,735 966 952 Retirement benefit liabilities (315) - (312) - Net retirement benefit assets/(liabilities) 1,453 1,735 654 952</t>
  </si>
  <si>
    <t>Analysis of scheme assets</t>
  </si>
  <si>
    <t>The value of the assets o f the schemes and their percentage in relation to total scheme assets were as follows : Analysis of scheme assets Total Of which relates to UKRF Value £m % of total fair value of scheme assets % Value £m % of total fair value of scheme assets % As at 31 December 2018 Equities - quoted 2,916 9.8 2,787 9.6 Equities - non-quoted 1,995 6.7 1,995 6.9 Bonds - fixed government a 4,099 13.8 3,840 13.2 Bonds - index-linked government a 11,960 40.2 11,951 41.1 Bonds - corporate and other a 5,653 19.0 5,479 18.9 Property - commercial b 1,712 5.8 1,702 5.9 Derivatives b 266 0.9 266 0.9 Other c 1,121 3.8 1,016 3.5 Fair value of scheme assets 29,722 100.0 29,036 100.0 As at 31 December 2017 Equities - quoted 4,377 14.1 4,151 13.8 Equities - non-quoted 2,001 6.5 2,001 6.6 Bonds - fixed government a 2,433 7.9 2,184 7.3 Bonds - index-linked government a 13,089 42.3 13,078 43.4 Bonds - corporate and other a 5,195 16.8 4,999 16.6 Property - commercial b 1,911 6.2 1,902 6.3 Derivatives b 816 2.6 816 2.7 Other c 1,100 3.6 981 3.3 Fair value of scheme assets 30,922 100.0 30,112 100.0 Notes a Assets held are predominantly quoted. b Assets held are predominantly non-quoted. c Assets held are predominantly in Infrastructure Fund s.</t>
  </si>
  <si>
    <t>Deficit reduction contributions</t>
  </si>
  <si>
    <t>The deficit reduction contributions agreed with the UKRF Trustee as part of the 30 September 2016 valuation recovery plan are shown Deficit contributions 30 September 2016 valuation Year £m 2017 740 2018 500 2019 500 2020 500 2021 to 2026 1,000 each year</t>
  </si>
  <si>
    <t>Defined benefit contributions paid</t>
  </si>
  <si>
    <t>D efined benefit contributions paid with respect to the UKRF were as follows: Contributions paid £m 2018 741 2017 1,124 2016 634</t>
  </si>
  <si>
    <t>Key UKRF financial assumptions [member]</t>
  </si>
  <si>
    <t>Actuarial valuation of the schemes' obligation based on assumptions</t>
  </si>
  <si>
    <t>Actuarial valuation of the schemes’ obligation is dependent upon a series of assumptions. Below is a summary of the main financial and demographic assumptions adopted for the UKRF. 2018 2017 Key UKRF financial assumptions % p.a. % p.a. Discount rate 2.71 2.46 Inflation rate (RPI) 3.25 3.22</t>
  </si>
  <si>
    <t>Assumed life expectancy [member]</t>
  </si>
  <si>
    <t>The table below shows how the assumed life expectancy at 60, for members of the UKRF, has varied over the past three years: Assumed life expectancy 2018 2017 2016 Life expectancy at 60 for current pensioners (years) – Males 27.7 27.8 27.9 – Females 29.4 29.4 29.7 Life expectancy at 60 for future pensioners currently aged 40 (years) – Males 29.2 29.3 29.7 – Females 31.0 31.0 31.7</t>
  </si>
  <si>
    <t>Change in key assumptions [member]</t>
  </si>
  <si>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 mptions should not be interpreted as Barclays expressing any specific view of the probability of such movement s happening. Change in key assumptions 2018 2017 (Decrease)/ Increase in UKRF defined benefit obligation (Decrease)/ Increase in UKRF defined benefit obligation £bn £bn Discount rate 0.5% p.a. increase (2.1) (2.4) 0.25% p.a. increase (1.1) (1.2) 0.25% p.a. decrease 1.1 1.3 0.5% p.a. decrease 2.4 2.8 Assumed RPI 0.5% p.a. increase 1.3 1.6 0.25% p.a. increase 0.7 0.8 0.25% p.a. decrease (0.6) (0.7) 0.5% p.a. decrease (1.3) (1.5) Life expectancy at 60 One year increase 0.9 1.0 One year decrease (0.9) (1.0)</t>
  </si>
  <si>
    <t>Principal subsidiaries (Tables)</t>
  </si>
  <si>
    <t>Principal subsidiaries details</t>
  </si>
  <si>
    <t>Principal subsidiaries for the Barclays Group are set out below. This includes those subsidiaries that are most significant in the context of the Barclays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England Banking, holding Company 100 3 - Barclays Bank UK PLC England Banking, holding Company 100 - - Barclays Bank Ireland PLC Ireland Banking, holding Company 100 - - Barclays Services Limited England Service Company 100 - - Barclays Capital Inc. United States Securities dealing 100 - - Barclays Capital Securities Limited England Securities dealing 100 - - Barclays Securities Japan Limited Japan Securities dealing 100 - - Barclays Bank Delaware United States Credit card issuer 100 - -</t>
  </si>
  <si>
    <t>Entities excluded from consolidation</t>
  </si>
  <si>
    <t>An interest in equity voting rights exceeding 50% would typically indicate that the Barclays Grou p has control of an entity. However, the entity set out below is excluded from consolidation because the Barclays Group does not have exposure to its variable returns. Percentage of voting rights held Equity shareholders' funds Retained profit for the year Country of registration or incorporation Company name % £m £m Cayman Islands Palomino Limited 100 - -</t>
  </si>
  <si>
    <t>Structured entities (Tables)</t>
  </si>
  <si>
    <t>Summary of interests in unconsolidated structured entities</t>
  </si>
  <si>
    <t>The nature and extent of the Barclays Group’s interests in structured entities is summarised below: Summary of interests in unconsolidated structured entities Secured financing Short-term traded interests Traded derivatives Other interests Total £m £m £m £m £m As at 31 December 2018 Assets Trading portfolio assets - 12,206 - - 12,206 Financial assets at fair value through the income statement 32,359 - - 3,059 35,418 Derivative financial instruments - - 5,236 - 5,236 Loans and advances at amortised cost - - - 15,429 15,429 Other assets - - - 33 33 Total assets 32,359 12,206 5,236 18,521 68,322 Liabilities Derivative financial instruments - - 6,438 2,586 9,024 As at 31 December 2017 Assets Trading portfolio assets - 10,788 - 699 11,487 Financial assets at fair value through the income statement 31,520 - - 2,721 34,241 Derivative financial instruments - - 4,380 - 4,380 Loans and advances at amortised cost 5,481 - - 17,386 22,867 Reverse repurchase agreements and other similar secured lending 753 - - - 753 Other assets - - - 509 509 Total assets 37,754 10,788 4,380 21,315 74,237 Liabilities Derivative financial instruments - - 5,193 3,356 8,549 Other interests in unconsolidated structured entities The Barclays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8 Financial assets at fair value through the income statement – Debt securities 444 - - 575 1,019 – Loans and advances - - - 2,040 2,040 Loans and advances at amortised cost 6,100 9,140 - 189 15,429 Other assets 9 3 21 - 33 Total on-balance sheet exposures 6,553 9,143 21 2,804 18,521 Total off-balance sheet notional amounts 11,671 4,327 - 431 16,429 Maximum exposure to loss 18,224 13,470 21 3,235 34,950 Total assets of the entity 73,109 196,865 9,341 21,257 300,572 As at 31 December 2017 Trading portfolio assets – Debt securities - - - 699 699 Financial assets at fair value through the income statement – Loans and advances - - - 2,721 2,721 Loans and advances at amortised cost 5,424 11,497 - 465 17,386 Other assets 468 11 8 22 509 Total on-balance sheet exposures 5,892 11,508 8 3,907 21,315 Total off-balance sheet notional amounts 6,270 6,337 - 446 13,053 Maximum exposure to loss 12,162 17,845 8 4,353 34,368 Total assets of the entity 103,057 179,994 11,137 22,669 316,857</t>
  </si>
  <si>
    <t>Investments in associates and joint ventures (Tables)</t>
  </si>
  <si>
    <t>Detailed information about investments in associates and joint ventures</t>
  </si>
  <si>
    <t>2018 2017 Associates Joint ventures Total Associates Joint ventures Total £m £m £m £m £m £m Equity accounted 481 281 762 402 316 718 Held at fair value through profit or loss - 509 509 - 447 447 Total 481 790 1,271 402 763 1,165</t>
  </si>
  <si>
    <t>Summarised financial information associates and joint ventures</t>
  </si>
  <si>
    <t>Summarised financial information for the Barclays Group’s equity accounted associates and joint ventures is set out below. The amounts shown are the net income of the investees, not just the Barclays Group’s share for the year ended 31 December 2018 , with the exception of certain undertakings for which the amounts are based on accounts made up to dates not earlier than three months before the balance sheet date. Associates Joint ventures 2018 2017 2018 2017 £m £m £m £m Profit from continuing operations 173 117 54 77 Other comprehensive income/(expense) 28 - 32 (15) Total comprehensive income from continuing operations 201 117 86 62</t>
  </si>
  <si>
    <t>Securitisations (Tables)</t>
  </si>
  <si>
    <t>Transfers of financial assets that do not result in derecognition</t>
  </si>
  <si>
    <t>The following table shows the carrying amount of securitised assets that have not resulted in full derecognition, together with the associated liabilities, for each category of asset on the balance shee t: 2018 2017 Assets Liabilities Assets Liabilities Carrying amount Fair value Carrying amount Fair value Carrying amount Fair value Carrying amount Fair value £m £m £m £m £m £m £m £m Loans and advances at amortised cost Credit cards, unsecured and other retail lending 4,242 4,334 (4,234) (4,218) 3,772 3,757 (3,635) (3,626)</t>
  </si>
  <si>
    <t>Continuing involvement in financial assets that have been derecognised</t>
  </si>
  <si>
    <t>The table below shows the p otential financial implications of such continuing involvement: Continuing involvement a Gain/(loss) from continuing involvement Carrying amount Fair value Maximum exposure to loss For the year ended Cumulative to 31 December Type of transfer £m £m £m £m £m 2018 Commercial mortgage backed securities 135 135 135 2 3 2017 Commercial mortgage backed securities 94 94 94 1 1 Note a Assets which represent the Barclays Group’s continuing involvement in derecognised assets are recorded in Loans and advances at amortised cost .</t>
  </si>
  <si>
    <t>Assets pledged (Tables)</t>
  </si>
  <si>
    <t>Carrying amount of the assets pledged as security against liabilities</t>
  </si>
  <si>
    <t>The following table summarises the nature and carrying amount of the assets pledged as security against these liabilities: 2018 2017 £m £m Cash collateral 55,532 56,351 Loans and advances 43,383 41,772 Trading portfolio assets 63,143 73,899 Financial assets at fair value through the income statement 6,750 4,798 Financial Investments 15,058 Financial assets at fair value through other comprehensive income 10,354 Assets pledged 179,162 191,878</t>
  </si>
  <si>
    <t>Collateral held as security for assets</t>
  </si>
  <si>
    <t>Collateral held as security for assets Under certain transactions, including reverse repurchase agreements and stoc k borrowing transactions, the Barclays Group is allowed to resell or re-pledge the collateral held. The fair value at th e balance sheet date of collateral accepted and re-pledged to others was as follows: 2018 2017 £m £m Fair value of securities accepted as collateral 598,348 608,412 Of which fair value of securities re-pledged/transferred to others 528,957 547,637</t>
  </si>
  <si>
    <t>Related party transactions and Directors' remuneration (Tables)</t>
  </si>
  <si>
    <t>Amounts included in the Group's financial statements by category</t>
  </si>
  <si>
    <t>Amounts included in the Barclays Group ’s financial statements, in aggregate, by category of related party ent ity are as follows: Associates Joint ventures Pension funds £m £m £m For the year ended and as at 31 December 2018 Total income - 7 4 Credit impairment and other provisions - - - Operating expenses (27) (7) - Total assets 12 1,288 3 Total liabilities 85 2 139 For the year ended and as at 31 December 2017 Total income (20) 61 4 Credit impairment and other provisions 2 - - Operating expenses - (23) - Total assets 2 1,048 2 Total liabilities 75 2 162 For the year ended and as at 31 December 2016 Total income (20) 32 4 Credit impairment and other provisions (13) - - Operating expenses - (25) - Total assets 72 2,244 - Total liabilities 94 95 260</t>
  </si>
  <si>
    <t>Disclosure of transactions between related parties [line items]</t>
  </si>
  <si>
    <t>Remuneration of Directors and other Key Management Personnel</t>
  </si>
  <si>
    <t>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on pages 99 to 1 26 . Costs recognised in the income statement reflect the accounting charge for the year included within operating expenses. The difference between the values awarded and the rec ognised income statement charge principally relates to the recognition of deferred costs for prior year awards. Figur es are provided for the period that individuals met the definition of Key Management Personnel. 2018 2017 £m £m Salaries and other short-term benefits 33.0 33.9 Pension costs - 0.1 Other long-term benefits 7.6 18.4 Share-based payments 16.2 26.8 Employer social security charges on emoluments 7.5 9.6 Costs recognised for accounting purposes 64.3 88.8 Employer social security charges on emoluments (7.5) (9.6) Other long-term benefits – difference between awards granted and costs recognised 2.8 (9.8) Share-based payments – difference between awards granted and costs recognised 0.7 (11.7) Total remuneration awarded 60.3 57.7</t>
  </si>
  <si>
    <t>Disclosure required by the Companies Act 2006</t>
  </si>
  <si>
    <t>Disclosure required by the Companies Act 2006 The following information regarding the Barclays PLC Board of Directors is presented in accordance with the Companies Act 2006: 2018 2017 £m £m Aggregate emoluments a 9.0 8.5 Amounts paid under LTIPs b 0.9 1.1 9.9 9.6 Notes a The aggregate emoluments include amounts paid for the 2018 year. In addition, deferred share awards for 2018 with a total value at grant of £1.0 m ( 2017 : £1 .0 m) will be made to James E Staley and Tushar Morzaria which will only vest subject to meeting certain conditions. b The figure above for ‘Amounts paid under LTIPs’ in 2018 relates to an LTIP award that was released to Tushar Morzaria in 2018 . Dividend shares released on the award are excluded. The LTIP figure in the single total figure table for executive Directors' 2018 remuneration in the Directors' Remuneration report relates to the award that is scheduled to be released in 2019 in respect of the 2016-2018 LTIP cycle.</t>
  </si>
  <si>
    <t>Related parties [member] | Loans [member]</t>
  </si>
  <si>
    <t>Related party transactions Loans and deposits outstanding</t>
  </si>
  <si>
    <t>The Barclays Group provides banking services to Key Management Personnel and persons connected to them. Transactions during the year and the balances outstandin g were as follows: Loans outstanding 2018 2017 £m £m As at 1 January 4.8 9.2 Loans issued during the year a 4.2 0.5 Loan repayments during the year b (1.8) (4.9) As at 31 December 7.2 4.8 Notes a Includes loans issued to existing Key Management Personnel and new or existing loans issued to newly appointed Key Management Personnel . b Includes loan repayments by existing Key Management Personnel and loans to former Key Management Personnel .</t>
  </si>
  <si>
    <t>Related parties [member] | Deposits [member]</t>
  </si>
  <si>
    <t>The Barclays Group provides banking services to Key Management Personnel and persons connected to them. Transactions during the year and the balances outstandin g were as follows: Deposits outstanding 2018 2017 £m £m As at 1 January 6.9 7.3 Deposits received during the year a 24.8 25.7 Deposits repaid during the year b (24.8) (26.1) As at 31 December 6.9 6.9 Notes a Includes deposits received from existing Key Management Personnel and new or existing deposits received from newly appointed Key Management Personnel. b Includes deposits repaid by existing Key Management Personnel and deposits of former Key Management Personnel.</t>
  </si>
  <si>
    <t>Auditors' remuneration (Tables)</t>
  </si>
  <si>
    <t>Auditors’ remune ration is included within consultancy, legal and professional fees in administration and general expenses and comprises : 2018 2017 2016 £m £m £m Audit of the Barclays Group's annual accounts 8 11 14 Other services: Audit of the Company's subsidiaries a 32 27 27 Other audit related fees b 9 8 4 Other services c 2 2 4 Total Auditors' remuneration 51 48 49 Notes Comprises the fees for the statutory audit of subsidiaries both inside and outside the UK and fees for work performed by associates of KPMG or PwC in respect of the consolidated financial statements of the Company. Comprises services in relation to statutory and regulatory filings. These include audit services for the review of the interim financial information under the Listing Rules of the UK listing authority. Includes consultation on tax matters, tax advice relating to transactions and other ta x planning and advice in 2016 .</t>
  </si>
  <si>
    <t>Discontinued operations and assets included in disposal groups classified as held for sale (Tables)</t>
  </si>
  <si>
    <t>Disposal groups classified as held for sale [member]</t>
  </si>
  <si>
    <t>Disclosure of subsidiaries [line items]</t>
  </si>
  <si>
    <t>Assets included in disposal groups classified as held for sale 2018 2017 £m £m Financial assets at fair value through the income statement - 3 Loans and advances at amortised cost - 1,164 Property, plant and equipment - 26 Total assets included in disposal groups classified as held for sale - 1,193</t>
  </si>
  <si>
    <t>Barclay's Africa Banking Group Limited (BAGL) [member]</t>
  </si>
  <si>
    <t>Disposal group income statement</t>
  </si>
  <si>
    <t>Barclays Africa disposal group income statement 2018 2017 2016 For the year ended 31 December £m £m £m Net interest income - 1,024 2,169 Net fee and commission income - 522 1,072 Net trading income - 149 281 Net investment income - 30 45 Other income - 145 370 Total income - 1,870 3,937 Net claims and benefits incurred on insurance contracts - (84) (191) Total income net of insurance claims - 1,786 3,746 Credit impairment charges and other provisions - (177) (445) Net operating income - 1,609 3,301 Staff costs - (586) (1,186) Administration and general expenses a - (1,634) (1,224) Operating expenses - (2,220) (2,410) Share of post-tax results of associates and joint ventures - 5 6 (Loss)/profit before tax - (606) 897 Taxation - (154) (306) (Loss)/profit after tax b - (760) 591 Attributable to: Equity holders of the parent - (900) 189 Non-controlling interests - 140 402 (Loss)/profit after tax b - (760) 591 Notes Includes impairment of £nil ( 2017 : £1,090m, 2016: £ nil) . Total loss in respect of the discontinued operation incurred in 2017 , was £2,195m which included the £60m loss on sale and £1,375m loss on recycling of other comprehensive loss on reserves.</t>
  </si>
  <si>
    <t>Other comprehensive income</t>
  </si>
  <si>
    <t>Other comprehensive income relating to discontinued operations is as follows: 2018 2017 2016 For the year ended 31 December £m £m £m Available for sale assets - (3) (9) Currency translation reserves - (38) 1,451 Cash flow hedge reserves - 19 89 Other comprehensive (loss)/income, net of tax from discontinued operations - (22) 1,531</t>
  </si>
  <si>
    <t>Cash flows</t>
  </si>
  <si>
    <t>The cash flows attributed to the discontinued operation are as follows: 2018 2017 For the year ended 31 December £m £m Net cash flows from operating activities - 540 Net cash flows from investing activities - (245) Net cash flows from financing activities - (165) Effect of exchange rates on cash and cash equivalents - (29) Net increase in cash and cash equivalents - 101</t>
  </si>
  <si>
    <t>Transition disclosures (Tables)</t>
  </si>
  <si>
    <t>Reconciliation of impairment allowance and provisions</t>
  </si>
  <si>
    <t>Reconciliation from IAS 39 to IFRS 9 - financial assets under IFRS 9 subject to an increase in impairment allowance The table below reconciles the closing impairment allowances for financial assets in accordance with IAS 39, and provisions for loan commitments and financial guarantee contracts in accordance with IAS 37 Provisions, Contingent Liabilities and Contingent Assets as at 31 December 2017, and the opening impairment allowances determined in accordance with IFRS 9 as at 1 January 20 18. Reconciliation of impairment allowance and provisions As at 31 December 2017 As at 1 January 2018 Impairment allowance under IAS 39 or provisions under IAS 37 Reclassification impact Additional IFRS 9 impairment allowance Impairment allowance under IFRS 9 £m £m £m £m Loans and advances at amortised cost and other assets a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Note a Includes impairment of £5m for cash collateral and settlement balances and £1m for other assets.</t>
  </si>
  <si>
    <t>Balance sheet movement - impact of transition to IFRS 9 and IFRS 15</t>
  </si>
  <si>
    <t>The table below presents the impact of the changes to balance sheet presentation and of the transition to IFRS 9 and IFRS 15 on Barclays PLC’s balance sheet showing separately the changes arising from reclassification and any associated remeasurement, and the impact of increased impairment. As at 31 December 2017 As at 31 December 2017 As at 1 January 2018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Assets £m £m £m £m £m £m £m £m Cash and balances at central banks Amortised cost Amortised cost 171,082 - 171,082 - - - - 171,082 Items in the course of collection from other banks Amortised cost Amortised cost 2,153 (2,153) - - - - - - Loans and advances to banks Amortised cost Amortised cost 35,663 (35,663) - - - - - - Loans and advances to customers Amortised cost Amortised cost 365,552 (365,552) - - - - - - Cash collateral and settlement balances Amortised cost Amortised cost - 77,168 77,168 - - (2,389) (5) 74,774 Loans and advances at amortised cost Amortised cost Amortised cost - 324,048 324,048 - 5,109 (9,467) (2,502) 317,188 Reverse repurchase agreements and other similar secured lending Amortised cost Amortised cost 12,546 - 12,546 - - (11,949) - 597 Trading portfolio assets FVTPL FVTPL 113,760 - 113,760 - - 413 - 114,173 Financial assets designated at fair value FVTPL FVTPL 116,281 (116,281) - - - - - - Financial assets at fair value through the income statement a FVTPL FVTPL - 116,281 116,281 - - 23,930 - 140,211 Derivative financial instruments FVTPL FVTPL 237,669 - 237,669 - - - - 237,669 Financial investments AFS - debt instruments FVOCI 52,020 - 52,020 - (50,886) (1,134) - - Financial investments AFS - equity instruments FVOCI 1,787 - 1,787 - (1,419) (367) - - Financial investments Amortised cost Amortised cost 5,109 - 5,109 - (5,109) - - - Financial assets at fair value through other comprehensive income AFS FVOCI - - - - 52,305 936 - 53,241 Investments in associates and joint ventures N/A N/A 718 - 718 - - (19) - 699 Goodwill and intangible assets N/A N/A 7,849 - 7,849 - - - - 7,849 Property, plant and equipment N/A N/A 2,572 - 2,572 - - - - 2,572 Current tax assets N/A N/A 482 - 482 - - - - 482 Deferred tax assets N/A N/A 3,457 - 3,457 (22) - - 649 4,084 Retirement benefit assets N/A N/A 966 - 966 - - - - 966 Prepayments, accrued income and other assets Amortised cost Amortised cost 2,389 (2,389) - - - - - - Other assets Amortised cost Amortised cost - 4,542 4,542 89 - 31 (1) 4,661 Assets included in disposal groups classified as held for sale N/A N/A 1,193 - 1,193 - - - - 1,193 Total assets 1,133,248 - 1,133,248 67 - (15) (1,859) 1,131,441 Note a Comprised of mandatory fair value assets of £130.2bn and desig nated f air value assets of £10 bn. As at 31 December 2017 As at 31 December 2017 As at 1 January 2018 IAS 39 measurement category IFRS 9 measurement category Published IAS 39 carrying amount Balance sheet presentation changes Revised IAS 39 carrying amount IFRS 15 impact IFRS 9 presentation changes IFRS 9 classification and measurement IFRS 9 impairment change IFRS 9 carrying amount Liabilities £m £m £m £m £m £m £m £m Deposits from banks Amortised cost Amortised cost 37,723 (37,723) - - - - - - Deposits at amortised cost Amortised cost Amortised cost - 398,701 398,701 - - (18,860) - 379,841 Items in the course of collection due to other banks Amortised cost Amortised cost 446 (446) - - - - - - Customer accounts Amortised cost Amortised cost 429,121 (429,121) - - - - - - Cash collateral and settlement balances Amortised cost Amortised cost - 68,143 68,143 - - (2,218) - 65,925 Repurchase agreements and other similar secured borrowing Amortised cost Amortised cost 40,338 - 40,338 - - (25,285) - 15,053 Debt securities in issue Amortised cost Amortised cost 73,314 - 73,314 - - - - 73,314 Subordinated liabilities Amortised cost Amortised cost 23,826 - 23,826 - - - - 23,826 Trading portfolio liabilities FVTPL FVTPL 37,351 - 37,351 - - - - 37,351 Financial liabilities designated at fair value FVTPL FVTPL 173,718 - 173,718 - - 46,365 - 220,083 Derivative financial instruments FVTPL FVTPL 238,345 - 238,345 - - - - 238,345 Current tax liabilities N/A N/A 586 - 586 - - - - 586 Deferred tax liabilities N/A N/A 44 - 44 - - - - 44 Retirement benefit liabilities N/A N/A 312 - 312 - - - - 312 Accruals, deferred income and other liabilities Amortised cost Amortised cost 8,565 (8,565) - - - - - - Other liabilities Amortised cost Amortised cost - 9,011 9,011 - - - - 9,011 Provisions N/A N/A 3,543 - 3,543 - - - 341 3,884 Total liabilities 1,067,232 - 1,067,232 - - 2 341 1,067,575 Equity Called up share capital and share premium N/A N/A 22,045 - 22,045 - - - - 22,045 Other reserves N/A N/A 5,383 - 5,383 - - (139) 3 5,247 Retained earnings N/A N/A 27,536 - 27,536 67 - 122 (2,203) 25,522 Other equity instruments N/A N/A 8,941 - 8,941 - - - - 8,941 Total equity excluding non-controlling interests N/A N/A 63,905 - 63,905 67 - (17) (2,200) 61,755 Non-controlling interests N/A N/A 2,111 - 2,111 - - - - 2,111 Total equity 66,016 - 66,016 67 - (17) (2,200) 63,866 Total liabilities and equity 1,133,248 - 1,133,248 67 - (15) (1,859) 1,131,441</t>
  </si>
  <si>
    <t>Classification and measurement detail</t>
  </si>
  <si>
    <t>As at 31 December 2017 As at 1 January 2018 Revised IAS 39 carrying amount IFRS 15 impact IFRS 9 presentation changes IFRS 9 classification IFRS 9 measurement IFRS 9 impairment change IFRS 9 carrying amount £m £m £m £m £m £m £m Loans and advances at amortised cost Opening balance 324,048 324,048 Transfer in: – From financial investments (held to maturity) - - 5,109 - - - 5,109 – From financial investments (available for sale) - - - 653 - - 653 – From financial assets designated at fair value - - - 485 29 - 514 – From trading portfolio assets - - - 73 - - 73 Transfer out: - – To financial assets mandatory at fair value - - - (9,279) - - (9,279) – To financial assets at fair value through other comprehensive income - - - (936) - - (936) – To trading portfolio assets - - - (478) - - (478) – To financial assets designated at fair value - - - (15) - - (15) Increase in expected credit losses - - - - - (2,502) (2,502) Total loans and advances at amortised cost 324,048 - 5,109 (9,497) 29 (2,502) 317,188 As at 31 December 2017 As at 1 January 2018 Revised IAS 39 carrying amount IFRS 15 impact IFRS 9 presentation changes IFRS 9 classification IFRS 9 measurement IFRS 9 impairment change IFRS 9 carrying amount £m £m £m £m £m £m £m Financial assets at fair value through the income statement Financial assets designated at fair value Opening balance 116,281 116,281 Transfer in: – From loans and advances at amortised cost - - - 15 - - 15 Transfer out: – To financial assets mandatory at fair value - - (105,844) - - - (105,844) – To loans and advances at amortised cost - - - (485) - - (485) Financial assets mandatory at fair value Transfer in: – From financial assets designated at fair value - - 105,844 - - - 105,844 – From reverse repurchase agreements - - - 11,949 - - 11,949 – From loans and advances at amortised cost - - - 9,279 (14) - 9,265 – From cash collateral and settlement balances - - - 2,389 - - 2,389 – From financial investments (available for sale) - - - 838 - - 838 Transfer out: – To other assets - - - (31) - - (31) – To trading portfolio assets - - - (9) - - (9) Total financial assets at fair value through the income statement 116,281 - - 23,944 (14) - 140,211 As at 31 December 2017 As at 1 January 2018 Revised IAS 39 carrying amount IFRS 15 impact IFRS 9 presentation changes IFRS 9 classification IFRS 9 measurement IFRS 9 impairment change IFRS 9 carrying amount £m £m £m £m £m £m £m Financial investments Available for sale (measured at fair value) Opening balance 53,807 53,807 Transfer out: – To financial assets at fair value through other comprehensive income - - (52,305) - - - (52,305) – To other financial assets at fair value through the income statement - - - (838) - - (838) – To trading portfolio assets - - - (10) - - (10) – To loans and advances at amortised cost - - - (653) - - (653) Held to maturity (measured at amortised cost) Opening balance 5,109 5,109 Transfer out: – To loans and advances at amortised cost - - (5,109) - - - (5,109) Total financial investments 58,916 - (57,414) (1,501) - - - As at 31 December 2017 As at 1 January 2018 Revised IAS 39 carrying amount IFRS 15 impact IFRS 9 presentation changes IFRS 9 classification IFRS 9 measurement IFRS 9 impairment change IFRS 9 carrying amount £m £m £m £m £m £m £m Financial liabilities designated at fair value Opening balance 173,718 173,718 Transfers in: - From repurchase agreements and other similar secured borrowing - - - 25,285 2 - 25,287 - From deposits at amortised cost - - - 18,860 - - 18,860 - From cash collateral and settlement balances - - - 2,218 - - 2,218 Total financial liabilities designated at fair value 173,718 - - 46,363 2 - 220,083 As at 31 December 2017 As at 1 January 2018 Revised IAS 39 carrying amount IFRS 15 impact IFRS 9 presentation changes IFRS 9 classification IFRS 9 measurement IFRS 9 impairment change IFRS 9 carrying amount £m £m £m £m £m £m £m Other reserves Opening balance 5,383 5,383 Transfers out: - To retained earnings - - - (139) - - (139) Increase in expected credit losses - - - - - 3 3 Total other reserves 5,383 - - (139) - 3 5,247 As at 31 December 2017 As at 1 January 2018 Revised IAS 39 carrying amount IFRS 15 impact IFRS 9 presentation changes IFRS 9 classification IFRS 9 measurement IFRS 9 impairment change IFRS 9 carrying amount £m £m £m £m £m £m £m Retained earnings Opening balance 27,536 27,536 Increases/(decreases): From other reserves - - - 139 - - 139 Remeasurement due to reclassifications - - - (17) - - (17) Increases due to IFRS 15 - 67 - - - - 67 Impairment (after tax) - - - - - (2,203) (2,203) Total retained earnings 27,536 67 - 122 - (2,203) 25,522</t>
  </si>
  <si>
    <t>The effects of the reclassification of financial assets from IAS 39 categories into the amortised cost category under IFRS 9</t>
  </si>
  <si>
    <t>The following table shows the effects of the reclassification of financial assets and financial liabilities from IAS 39 categories into the amortised cost category under IFRS 9. The table shows the fair value gains or losses that would have been recognised had these balances not been reclassified to amortised cost. Total As at 31 December 2018 £m From available for sale financial assets under IAS 39 Fair value as at 31 December 2018 490 Fair value loss that would have been recognised for the year ended 31 December 2018 in other comprehensive income if the financial assets had not been reclassified (1) From financial assets at fair value through the income statement under IAS 39 Fair value as at 31 December 2018 489 Fair value gain that would have been recognised for the year ended 31 December 2018 in profit or loss if the financial assets had not been reclassified 4 Effective interest rate determined on the date of initial application 1.81% Interest income recognised for the year ended 31 December 2018 9</t>
  </si>
  <si>
    <t>Other disclosures - Risk Management and Principal Risks (audited) (Tables)</t>
  </si>
  <si>
    <t>Maximum exposure and effects of collateral and other credit enhancements (audited)</t>
  </si>
  <si>
    <t>Maximum exposure and effects of netting, collateral and risk transfer (audited) Maximum exposure Netting and set-off Cash collateral Non-cash collateral Risk transfer Net exposure As at 31 December 2018 £m £m £m £m £m £m On-balance sheet: Cash and balances at central banks 177,069 - - - - 177,069 Cash collateral and settlement balances 77,222 - - - - 77,222 Loans and advances at amortised cost: Home loans 150,284 - (295) (149,679) (132) 178 Credit cards, unsecured and other retail lending 56,431 - (725) (5,608) (451) 49,647 Corporate loans 119,691 (7,550) (65) (41,042) (4,454) 66,580 Total loans and advances at amortised cost 326,406 (7,550) (1,085) (196,329) (5,037) 116,405 Of which credit-impaired: Home loans 2,125 - (3) (2,083) (31) 8 Credit cards, unsecured and other retail lending 1,249 - (6) (232) (38) 973 Corporate loans 1,762 - - (895) (17) 850 Total credit-impaired loans and advances at amortised cost 5,136 - (9) (3,210) (86) 1,831 Reverse repurchase agreements and other similar secured lending 2,308 - (17) (2,261) - 30 Trading portfolio assets: - Debt securities 57,283 - - (451) - 56,832 Traded loans 7,234 - - (154) - 7,080 Total trading portfolio assets 64,517 - - (605) - 63,912 Financial assets at fair value through the income statement: Loans and advances 19,524 - (11) (11,782) (89) 7,642 Debt securities 4,522 - - (445) - 4,077 Reverse repurchase agreements 119,041 - (2,996) (115,601) - 444 Other financial assets 542 - - - - 542 Total financial assets at fair value through the income statement 143,629 - (3,007) (127,828) (89) 12,705 Derivative financial instruments 222,538 (172,001) (31,402) (5,502) (4,712) 8,921 Financial assets at fair value through other comprehensive income 51,694 - - - (399) 51,295 Other assets 1,006 - - - - 1,006 Total on-balance sheet 1,066,389 (179,551) (35,511) (332,525) (10,237) 508,565 Off-balance sheet: Contingent liabilities 20,258 - (399) (1,418) (190) 18,251 Loan commitments a 359,477 - (124) (77,597) (1,395) 280,361 Total off-balance sheet 379,735 - (523) (79,015) (1,585) 298,612 Total 1,446,124 (179,551) (36,034) (411,540) (11,822) 807,177 Maximum exposure and effects of netting, collateral and risk transfer (audited) Maximum exposure Netting and set-off Cash collateral Non-cash collateral Risk transfer Net exposure As at 31 December 2017 £m £m £m £m £m £m On-balance sheet: Cash and balances at central banks 171,082 - - - - 171,082 Cash collateral and settlement balances 77,168 - - - - 77,168 Loans and advances at amortised cost: Home loans 147,002 - (158) (146,554) - 290 Credit cards, unsecured and other retail lending 55,767 - (241) (3,995) (16) 51,515 Corporate loans 121,279 (6,617) (230) (46,402) (4,378) 63,652 Total loans and advances at amortised cost 324,048 (6,617) (629) (196,951) (4,394) 115,457 Reverse repurchase agreements and other similar secured lending 12,546 - - (12,226) - 320 Trading portfolio assets: Debt securities 51,200 - - - - 51,200 Traded loans 3,140 - - (128) - 3,012 Total trading portfolio assets 54,340 - - (128) - 54,212 Financial assets at fair value through the income statement: Loans and advances 11,037 - (440) (5,497) (344) 4,756 Debt securities 15 - - - - 15 Reverse repurchase agreements 100,040 - (426) (99,428) - 186 Other financial assets 519 - - - - 519 Total financial assets at fair value through the income statement 111,611 - (866) (104,925) (344) 5,476 Derivative financial instruments 237,669 (184,265) (33,092) (6,170) (5,885) 8,257 Financial investments - debt securities 57,128 - - (463) (853) 55,812 Other assets 3,022 - - - - 3,022 Total on-balance sheet 1,048,614 (190,882) (34,587) (320,863) (11,476) 490,806 Off-balance sheet: Contingent liabilities 19,012 - (318) (1,482) (228) 16,984 Loan commitments 315,573 - (73) (31,069) (1,757) 282,674 Total off-balance sheet 334,585 - (391) (32,551) (1,985) 299,658 Total 1,383,199 (190,882) (34,978) (353,414) (13,461) 790,464</t>
  </si>
  <si>
    <t>Loans and advances at amortised cost by stage and product (audited)</t>
  </si>
  <si>
    <t>Loans and advances at amortised cost by stage The table below presents an analysis of loans and advances at amortised cost by gross exposure, impairment allowance, coverage ratio and impairment charge by stage allocation and business segment as at 31 December 2018. Also included are off-balance sheet loan commitments and financial guarantee contracts by gross exposure and impairment allowance and coverage ratio by stage allocation as at 31 December 201 8 . Barclays does not hold any material purchased or originated credit impaired assets as at year-end. Loans and advances at amortised cost by stage (audited) Gross exposure Impairment allowance Net exposure Stage 1 Stage 2 Stage 3 Total Stage 1 Stage 2 Stage 3 Total As at 31 December 2018 £m £m £m £m £m £m £m £m £m Barclays UK 134,911 25,279 3,040 163,230 183 1,389 1,152 2,724 160,506 Barclays International 26,714 4,634 1,830 33,178 352 965 1,315 2,632 30,546 Head Office 6,510 636 938 8,084 9 47 306 362 7,722 Total Barclays Group retail 168,135 30,549 5,808 204,492 544 2,401 2,773 5,718 198,774 Barclays UK 22,824 4,144 1,272 28,240 16 70 117 203 28,037 Barclays International 87,344 8,754 1,382 97,480 128 244 439 811 96,669 Head Office 2,923 - 41 2,964 - - 38 38 2,926 Total Barclays Group wholesale 113,091 12,898 2,695 128,684 144 314 594 1,052 127,632 Total loans and advances at amortised cost 281,226 43,447 8,503 333,176 688 2,715 3,367 6,770 326,406 Off-balance sheet loan commitments and financial guarantee contracts a 309,989 22,126 684 332,799 99 150 22 271 332,528 Total b 591,215 65,573 9,187 665,975 787 2,865 3,389 7,041 658,934 Coverage ratio Loan impairment charge and loan loss rate Stage 1 Stage 2 Stage 3 Total Loan impairment charge Loan loss rate As at 31 December 2018 % % % % £m bps Barclays UK 0.1 5.5 37.9 1.7 830 51 Barclays International 1.3 20.8 71.9 7.9 844 254 Head Office 0.1 7.4 32.6 4.5 15 19 Total Barclays Group retail 0.3 7.9 47.7 2.8 1,689 83 Barclays UK 0.1 1.7 9.2 0.7 74 26 Barclays International 0.1 2.8 31.8 0.8 (142) - Head Office - - 92.7 1.3 (31) - Total Barclays Group wholesale 0.1 2.4 22.0 0.8 (99) - Total loans and advances at amortised cost 0.2 6.2 39.6 2.0 1,590 48 Off-balance sheet loan commitments and financial guarantee contracts a - 0.7 3.2 0.1 (125) Other financial assets subject to impairment 3 Total 0.1 4.4 36.9 1.1 1,468 Notes a Excludes loan commitments and financial guarantees of £ 11.7 bn carried at fair value. b Other financial assets subject to impairment not included in the table above include cash collateral and settlement balances, financial assets at fair value through other comprehensive income and other assets. These have a total gross exposure of £129.9 bn and impairment allowance of £12m (1 January 2018: £9m) . This comprises £10m ECL on £129.3bn S tage 1 assets and £2m on £0.6bn S tage 2 fair value thro ugh other comprehensive income assets. Loans and advances at amortised cost by stage (audited) Gross exposure Impairment allowance Net exposure Stage 1 Stage 2 Stage 3 Total Stage 1 Stage 2 Stage 3 Total As at 1 January 2018 £m £m £m £m £m £m £m £m £m Barclays UK 129,837 25,798 3,152 158,787 142 1,310 1,142 2,594 156,193 Barclays International 22,427 7,051 1,466 30,944 292 1,298 1,080 2,670 28,274 Head Office 6,498 1,596 952 9,046 8 62 294 364 8,682 Total Barclays Group retail 158,762 34,445 5,570 198,777 442 2,670 2,516 5,628 193,149 Barclays UK 22,835 3,880 1,092 27,807 25 88 114 227 27,580 Barclays International 75,331 11,128 2,345 88,804 139 349 694 1,182 87,622 Head Office 8,689 139 74 8,902 2 5 58 65 8,837 Total Barclays Group wholesale 106,855 15,147 3,511 125,513 166 442 866 1,474 124,039 Total loans and advances at amortised cost 265,617 49,592 9,081 324,290 608 3,112 3,382 7,102 317,188 Off-balance sheet loan commitments and financial guarantee contracts a 275,364 38,867 1,442 315,673 133 259 28 420 315,253 Total b 540,981 88,459 10,523 639,963 741 3,371 3,410 7,522 632,441 Coverage ratio Stage 1 Stage 2 Stage 3 Total As at 1 January 2018 % % % % Barclays UK 0.1 5.1 36.2 1.6 Barclays International 1.3 18.4 73.7 8.6 Head Office 0.1 3.9 30.9 4.0 Total Barclays Group retail 0.3 7.8 45.2 2.8 Barclays UK 0.1 2.3 10.4 0.8 Barclays International 0.2 3.1 29.6 1.3 Head Office - 3.6 78.4 0.7 Total Barclays Group wholesale 0.2 2.9 24.7 1.2 Total loans and advances at amortised cost 0.2 6.3 37.2 2.2 Off-balance sheet loan commitments and financial guarantee contracts a - 0.7 1.9 0.1 Total 0.1 3.8 32.4 1.2 Notes a Excludes loan commitments and financial guarantees of £ 18.9bn carried at fair value. b Other financial assets subject to impairment not included in the table above include cash collateral and settlement balances, financial assets at fair value through other comprehensive income and other assets. These have a total gross exposure of £ 128.1bn and impairment allowance of £ 9m . Loans and advances at amortised cost by product (audited) The table below p resents a breakdown of loans and advances at amortised cost and the impairmen t allowance with stage allocation by asset classification. Loans and advances at amortised cost by product (audited) Stage 2 As at 31 December 2018 Stage 1 Not past due &lt;=30 days past due &gt;30 days past due Total Stage 3 Total Gross exposure £m £m £m £m £m £m £m Home loans 130,066 15,672 1,672 862 18,206 2,476 150,748 Credit cards, unsecured loans and other retail lending 45,785 11,262 530 437 12,229 3,760 61,774 Corporate loans 105,375 12,177 360 475 13,012 2,267 120,654 Total 281,226 39,111 2,562 1,774 43,447 8,503 333,176 Impairment allowance Home loans 31 56 13 13 82 351 464 Credit cards, unsecured loans and other retail lending 528 1,895 169 240 2,304 2,511 5,343 Corporate loans 129 300 16 13 329 505 963 Total 688 2,251 198 266 2,715 3,367 6,770 Net exposure Home loans 130,035 15,616 1,659 849 18,124 2,125 150,284 Credit cards, unsecured loans and other retail lending 45,257 9,367 361 197 9,925 1,249 56,431 Corporate loans 105,246 11,877 344 462 12,683 1,762 119,691 Total 280,538 36,860 2,364 1,508 40,732 5,136 326,406 Coverage ratio % % % % % % % Home loans - 0.4 0.8 1.5 0.5 14.2 0.3 Credit cards, unsecured loans and other retail lending 1.2 16.8 31.9 54.9 18.8 66.8 8.6 Corporate loans 0.1 2.5 4.4 2.7 2.5 22.3 0.8 Total 0.2 5.8 7.7 15.0 6.2 39.6 2.0 As at 1 January 2018 Gross exposure £m £m £m £m £m £m £m Home loans 125,224 17,108 1,612 604 19,324 2,425 146,973 Credit cards, unsecured loans and other retail lending 40,482 13,562 702 502 14,766 3,544 58,792 Corporate loans 99,911 14,534 407 561 15,502 3,112 118,525 Total 265,617 45,204 2,721 1,667 49,592 9,081 324,290 Impairment allowance Home loans 38 77 10 13 100 326 464 Credit cards, unsecured loans and other retail lending 441 2,086 203 245 2,534 2,291 5,266 Corporate loans 129 444 22 12 478 765 1,372 Total 608 2,607 235 270 3,112 3,382 7,102 Net exposure Home loans 125,186 17,031 1,602 591 19,224 2,099 146,509 Credit cards, unsecured loans and other retail lending 40,041 11,476 499 257 12,232 1,253 53,526 Corporate loans 99,782 14,090 385 549 15,024 2,347 117,153 Total 265,009 42,597 2,486 1,397 46,480 5,699 317,188 Coverage ratio % % % % % % % Home loans - 0.5 0.6 2.2 0.5 13.4 0.3 Credit cards, unsecured loans and other retail lending 1.1 15.4 28.9 48.8 17.2 64.6 9.0 Corporate loans 0.1 3.1 5.4 2.1 3.1 24.6 1.2 Total 0.2 5.8 8.6 16.2 6.3 37.2 2.2</t>
  </si>
  <si>
    <t>Movement in gross exposure and impairment allowance including provisions for loan commitments and financial guarantees (audited)</t>
  </si>
  <si>
    <t>Movement in gross exposures and impairment allowance including provisions for loan commitments and financial guarantees (audited) The following table s present a reconciliation of the opening to the closing balance of the exposure and impairment allowance. An e xplanation of the terms: 12-month ECL, lifetime ECL and credit-impaired is included o n page 273 . Gross exposure for loans and advances at amortised cost (audited) Stage 1 Stage 2 Stage 3 Total £m £m £m £m As at 1 January 2018 265,617 49,592 9,081 324,290 Net transfers between stages 1,385 (3,602) 2,217 - Business activity in the year 74,419 2,680 374 77,473 - of which: Barclays UK 29,467 1,493 326 31,286 - of which: Barclays International 42,346 1,164 44 43,554 Net drawdowns and repayments (13,140) 136 162 (12,842) - of which: Barclays UK (10,269) (980) (322) (11,571) - of which: Barclays International (1,305) 1,348 561 604 Final repayments (41,946) (5,359) (1,071) (48,376) - of which: Barclays UK (11,728) (1,753) (478) (13,959) - of which: Barclays International (29,421) (3,520) (549) (33,490) Disposals (5,109) - (369) (5,478) Write-offs - - (1,891) (1,891) As at 31 December 2018 a 281,226 43,447 8,503 333,176 Impairment allowance on loans and advances at amortised cost (audited) Stage 1 Stage 2 Stage 3 Total £m £m £m £m As at 1 January 2018 608 3,112 3,382 7,102 Net transfers between stages 798 (1,182) 384 - Business activity in the year 223 173 95 491 Net re-measurement and movement due to exposure and risk parameter changes (865) 638 1,918 1,691 UK economic uncertainty adjustment - 150 - 150 Final repayments (76) (176) (152) (404) Disposals - - (369) (369) Write-offs - - (1,891) (1,891) As at 31 December 2018 a 688 2,715 3,367 6,770 Reconciliation of ECL movement to impairment charge/(release) for the period ECL movement excluding assets derecognised due to disposals and write-offs 1,928 Net recoveries post write-offs (195) Exchange and other adjustments (143) Impairment release on loan commitments and financial guarantees b (125) Impairment charge on other financial assets 3 Income statement charge/(release) for the period 1,468 Note a Other financial assets subject to impairment not included in the table above include cash collateral and settlement balances, financial assets at fair value through other comprehensive income and other assets. These have a total gross exposure of £129.9bn (1 January 2018: £128.1bn) and impairment allowance of £12m (1 January 2018: £9m). This comprises £10m ECL on £129.3bn Stage 1 assets and £2m on £0.6bn Stage 2 fair value through other comprehensive income assets. b Impairment release of £ 125 m on loan commitments and financial guarantees represents reduction in impairment allowance of £1 49 m partially offset by exchange and other adjustments of £ 24 m. Gross exposure for loan commitments and financial guarantees (audited) Stage 1 Stage 2 Stage 3 Total £m £m £m £m As at 1 January 2018 275,364 38,867 1,442 315,673 Net transfers between stages 13,521 (13,552) 31 - Business activity in the year 65,404 811 - 66,215 Net drawdowns and repayments (14,491) 4,298 (473) (10,666) Final repayments (29,809) (8,298) (316) (38,423) As at 31 December 2018 309,989 22,126 684 332,799 Provision on loan commitments and financial guarantees (audited) Stage 1 Stage 2 Stage 3 Total £m £m £m £m As at 1 January 2018 133 259 28 420 Net transfers between stages 42 (43) 1 - Business activity in the year 18 - - 18 Net remeasurement and movement due to exposure and risk parameter changes (79) (22) 44 (57) UK economic uncertainty adjustment Final repayments (15) (44) (51) (110) As at 31 December 2018 99 150 22 271</t>
  </si>
  <si>
    <t>Management adjustments to models for impairment</t>
  </si>
  <si>
    <t>Adjustments in p ortfolios that have total management adjustments to impairment allowance of more than £10m are p resented by product below. Information as at 31 December 2018 is prepared on an IFRS 9 basis and information as at 31 December 2017 is prepared on an IAS 39 basis. Portfolios that have management adjustments greater than £10m by product a As at 31 December 2018 As at 31 December 2017 Total management adjustments to impairment allowances, including forbearance Proportion of total impairment allowances Total management adjustments to impairment allowances, including forbearance Proportion of total impairment allowances £m % £m % Home loans 54 11.6 71 15.5 Credit cards, unsecured loans and other retail lending 370 6.9 80 2.6 Corporate loans (7) (0.7) 138 12.1 Note Positive values relate to an increase in impairment allowance.</t>
  </si>
  <si>
    <t>Core macroeconomic variables for each scenario and the respective scenario weights</t>
  </si>
  <si>
    <t>The table below shows the core macroeconomic variables for each scenario and the respective scenario weights. Scenario probability weighting (audited) Upside 2 Upside 1 Baseline Downside 1 Downside 2 As at 31 December 2018 % % % % % Scenario probability weighting 9 24 41 23 3 Macroeconomic variables (audited) Upside 2 Upside 1 Baseline Downside 1 Downside 2 As at 31 December 2018 % % % % % UK GDP a 4.5 3.1 1.7 0.3 (4.1) UK unemployment b 3.4 3.9 4.3 5.7 8.8 UK HPI c 46.4 32.6 3.2 (0.5) (32.1) US GDP a 4.8 3.7 2.1 0.4 (3.3) US unemployment b 3.0 3.4 3.7 5.2 8.4 US HPI c 36.9 30.2 4.1 - (17.4) As at 1 January 2018 UK GDP a 4.5 3.2 1.8 (0.6) (5.2) UK unemployment b 3.9 4.1 4.6 5.5 9.0 UK HPI c 52.9 36.7 2.8 (9.2) (35.1) US GDP a 6.7 4.6 2.1 (1.0) (5.2) US unemployment b 3.2 3.5 4.1 5.0 9.6 US HPI c 32.1 27.3 3.4 (2.1) (20.2) Barclays impairment as at 31 December 2018 includes an adjustment of £150m representing a charge for the estimated impact of anticipated economic uncertainty in the UK. This adjustment was estimated broadly on the output o f the UK Downward scenario . Scenario probability weighting Upside 2 Upside 1 Baseline Downside 1 Downside 2 % % % % % UK Upward scenario 18 33 36 11 2 UK Downward scenario 8 18 40 28 6 Macroeconomic variables Upside 2 Upside 1 Baseline Downside 1 Downside 2 As at 31 December 2018 % % % % % UK Upward scenario UK GDP 4.5 3.1 3.1 0.3 (4.1) UK unemployment 3.4 3.9 3.9 5.7 8.8 UK HPI 46.4 32.6 32.6 (0.5) (32.1) US GDP 4.8 3.7 2.1 0.4 (3.3) US unemployment 3.0 3.4 3.7 5.2 8.4 US HPI 36.9 30.2 4.1 - (17.4) UK Downward scenario UK GDP 4.5 3.1 0.3 0.3 (4.1) UK unemployment 3.4 3.9 5.7 5.7 8.8 UK HPI 46.4 32.6 (0.5) (0.5) (32.1) US GDP 4.8 3.7 2.1 0.4 (3.3) US unemployment 3.0 3.4 3.7 5.2 8.4 US HPI 36.9 30.2 4.1 - (17.4) ECL sensitivity analysis to US economic forecasts for key principal portfolios The table on page [163] shows the estimated ECL impact on key pr incipal portfolios in the event that the US consensus was instead for positive growth (Upward scenario) and a mild downturn (Downward scenario). The inputs for the Downward scenario have been modelled using Downside 1 US macroeconomic variables for the Baseline scenario but with no changes to UK an d other non-US macroeconomic variables (as highlighted below) . Similarly, the Upward scenario uses Upside 1 US macroeconomic variables for the Baseline scenario. The Downside 2, Downside 1, Upside 1 and Upside 2 scenarios are held constant but the probabil ity weights re estimated and normalised so they equate to 100%. Changes in credit cards, unsecured loans and other retail lending are measured for US cards only. Scenario probability weighting Upside 2 Upside 1 Baseline Downside 1 Downside 2 % % % % % US Upward scenario 18 33 36 11 2 US Downward scenario 5 14 40 34 7 Macroeconomic variables for US Downward scenario Upside 2 Upside 1 Baseline Downside 1 Downside 2 As at 31 December 2018 % % % % % US Upward scenario UK GDP 4.5 3.1 1.7 0.3 (4.1) UK unemployment 3.4 3.9 4.3 5.7 8.8 UK HPI 46.4 32.6 3.2 (0.5) (32.1) US GDP 4.8 3.7 3.7 0.4 (3.3) US unemployment 3.0 3.4 3.4 5.2 8.4 US HPI 36.9 30.2 30.2 - (17.4) US Downward scenario UK GDP 4.5 3.1 1.7 0.3 (4.1) UK unemployment 3.4 3.9 4.3 5.7 8.8 UK HPI 46.4 32.6 3.2 (0.5) (32.1) US GDP 4.8 3.7 0.4 0.4 (3.3) US unemployment 3.0 3.4 5.2 5.2 8.4 US HPI 36.9 30.2 - - (17.4)</t>
  </si>
  <si>
    <t>ECL under 100% weighted scenarios for key principal portfolios</t>
  </si>
  <si>
    <t>ECL under 100% weighted scenarios for key principal portfolios (audited) The table on the next page shows the ECL for key principal portfolios assuming scenarios have been 100% weighted. Gross exposures are allocated to a stage based on the individual scenario rather than through a probability-weighted approach as is required for Barclays reported impairment a llowances. As a result, it is not possible to back solve the weighted ECL from the individual scenarios as a balance may be assigned to a different stage dependent on the scenario. Material post-model adjustments have been excluded from the below analysis so that the scenario specific results are comparable. Management adjustments of greater than £10m can be found on page 158 . The key principal portfolios included in the product split below account for circa 80% of total loans and advances at amortised c ost and circa 80% of total impairment allowance (including off-balance sheet loan commitments and financial guarantee contracts). Portfolios excluded are those where the risk resides outside of the UK or the US; small UK portfolios; and exposures where ECL estimation methods are based on benchmark approaches or assigned proxy coverage ratios. Balances allocated to Stage 3 do not change in any of the scenarios as the transition criteria relies only on observable evidence of default as at 31 December 2018 and not on macroeconomic scenarios. The Downside 2 scenario represents a severe global recession with substantial falls in both UK and US GDP. Unemployment in both markets rises towards 9% and there are substantial falls in asset prices including housing. Under the Downside 2 scenario, balances move between stages as the economic environment weakens. This can be seen in the movement of £19.0bn of gross exposure into S tage 2 between the Weighted and Downside 2 scenario. ECL increases in Stage 2 predominantly due to unsecured portfolios as economic conditions deteriorate. Scenarios As at 31 December 2018 Weighted Upside 2 Upside 1 Baseline Downside 1 Downside 2 Stage 1 Gross Exposure (£m) Home loans 115,573 116,814 116,402 115,924 114,858 109,305 Credit cards, unsecured loans and other retail lending 30,494 32,104 31,082 30,536 29,846 24,884 Corporate loans 80,835 81,346 81,180 80,941 80,517 73,715 Stage 1 ECL (£m) Home loans 1 - - - 1 9 Credit cards, unsecured loans and other retail lending 355 304 343 351 365 388 Corporate loans 175 161 163 162 203 242 Stage 1 Coverage (%) Home loans - - - - - - Credit cards, unsecured loans and other retail lending 1.2 0.9 1.1 1.1 1.2 1.6 Corporate loans 0.2 0.2 0.2 0.2 0.3 0.3 Stage 2 Gross Exposure (£m) Home loans 17,455 16,214 16,627 17,105 18,170 23,724 Credit cards, unsecured loans and other retail lending 10,943 9,334 10,355 10,902 11,591 16,553 Corporate loans 11,377 10,866 11,031 11,271 11,694 18,496 Stage 2 ECL (£m) Home loans 7 1 1 3 7 172 Credit cards, unsecured loans and other retail lending 2,013 1,569 1,779 1,969 2,331 4,366 Corporate loans 323 277 290 302 397 813 Stage 2 Coverage (%) Home loans - - - - - 0.7 Credit cards, unsecured loans and other retail lending 18.4 16.8 17.2 18.1 20.1 26.4 Corporate loans 2.8 2.5 2.6 2.7 3.4 4.4 Stage 3 Gross Exposure (£m) Home loans 1,104 1,104 1,104 1,104 1,104 1,104 Credit cards, unsecured loans and other retail lending 2,999 2,999 2,999 2,999 2,999 2,999 Corporate loans a 1,165 n/a n/a 1,165 n/a n/a Stage 3 ECL (£m) Home loans 6 3 4 5 7 27 Credit cards, unsecured loans and other retail lending 2,200 2,154 2,174 2,199 2,234 2,297 Corporate loans a 333 n/a n/a 323 n/a n/a Stage 3 Coverage (%) Home loans 0.5 0.3 0.4 0.5 0.7 2.4 Credit cards, unsecured loans and other retail lending 73.4 71.8 72.5 73.3 74.5 76.6 Corporate loans a 28.6 n/a n/a 27.7 n/a n/a Total ECL (£m) Home loans 14 4 6 8 15 208 Credit cards, unsecured loans and other retail lending 4,567 4,026 4,296 4,519 4,929 7,052 Corporate loans a 832 n/a n/a 786 n/a n/a Sensitivity to UK economic forecasts As at 30 September 2018 Δ UK Upward scenario Δ UK Downward scenario Stage 1 Gross Exposure (£m) Home loans 506 (889) Credit cards, unsecured loans and other retail lending 294 (252) Corporate loans 79 (13) Stage 1 ECL (£m) Home loans - - Credit cards, unsecured loans and other retail lending (4) 4 Corporate loans 1 7 Stage 1 Coverage ratio (bps) Home loans - - Credit cards, unsecured loans and other retail lending (4) 5 Corporate loans - 2 Stage 2 Gross Exposure (£m) Home loans (506) 889 Credit cards, unsecured loans and other retail lending (294) 252 Corporate loans (79) 13 Stage 2 ECL (£m) Home loans (3) 6 Credit cards, unsecured loans and other retail lending (102) 104 Corporate loans (4) 13 Stage 2 Coverage ratio (bps) Home loans (2) 3 Credit cards, unsecured loans and other retail lending (83) 89 Corporate loans (2) 13 Stage 3 Gross Exposure (£m) Home loans - - Credit cards, unsecured loans and other retail lending - - Corporate loans - - Stage 3 ECL (£m) Home loans (1) 2 Credit cards, unsecured loans and other retail lending (15) 15 Corporate loans (46) 28 Stage 3 Coverage ratio (bps) Home loans (11) 13 Credit cards, unsecured loans and other retail lending (79) 94 Corporate loans (384) 235 Total ECL (£m) Home loans (4) 8 Credit cards, unsecured loans and other retail lending (121) 123 Corporate loans (49) 48 Sensitivity to US economic forecasts As at 30 September 2018 Δ US Upward scenario Δ US Downward scenario Stage 1 Gross Exposure (£m) Credit cards, unsecured loans and other retail lending 214 (312) Corporate loans 83 (46) Stage 1 ECL (£m) Credit cards, unsecured loans and other retail lending (4) 6 Corporate loans (3) 10 Stage 1 Coverage ratio (bps) Credit cards, unsecured loans and other retail lending (4) 7 Corporate loans (2) 6 Stage 2 Gross Exposure (£m) Credit cards, unsecured loans and other retail lending (214) 312 Corporate loans (83) 46 Stage 2 ECL (£m) Credit cards, unsecured loans and other retail lending (76) 144 Corporate loans (15) 34 Stage 2 Coverage ratio (bps) Credit cards, unsecured loans and other retail lending (78) 181 Corporate loans (54) 155 Stage 3 Gross Exposure (£m) Credit cards, unsecured loans and other retail lending - - Corporate loans - - Stage 3 ECL (£m) Credit cards, unsecured loans and other retail lending (6) 7 Corporate loans (35) 54 Stage 3 Coverage ratio (bps) Credit cards, unsecured loans and other retail lending (43) 50 Corporate loans (295) 455 Total ECL (£m) Credit cards, unsecured loans and other retail lending (86) 157 Corporate loans (53) 98</t>
  </si>
  <si>
    <t>Concentrations of Credit Risk by geography and industry (audited)</t>
  </si>
  <si>
    <t>Credit risk concentrations by geography (audited) United Kingdom Europe Americas Africa and Middle East Asia Total As at 31 December 2018 £m £m £m £m £m £m On-balance sheet: Cash and balances at central banks 64,343 66,887 36,045 718 9,076 177,069 Cash collateral and settlement balances 27,418 22,316 22,184 376 4,928 77,222 Loans and advances at amortised cost 240,116 27,913 49,592 3,414 5,371 326,406 Reverse repurchase agreements and other similar secured lending 724 113 68 1,320 83 2,308 Trading portfolio assets 12,444 13,375 34,369 713 3,616 64,517 Financial assets at fair value through the income statement 33,842 20,984 73,489 1,758 13,556 143,629 Derivative financial instruments 69,798 80,003 58,699 1,866 12,172 222,538 Financial assets at fair value through other comprehensive income 11,494 23,298 13,953 163 2,786 51,694 Other assets 780 125 100 1 - 1,006 Total on-balance sheet 460,959 255,014 288,499 10,329 51,588 1,066,389 Off-balance sheet: Contingent liabilities 5,910 3,572 8,996 536 1,289 20,303 Loan commitments 108,506 34,524 175,995 1,852 3,346 324,223 Total off-balance sheet 114,416 38,096 184,991 2,388 4,635 344,526 Total 575,375 293,110 473,490 12,717 56,223 1,410,915 Credit risk concentrations by geography (audited) United Kingdom Europe Americas Africa and Middle East Asia Total As at 31 December 2017 £m £m £m £m £m £m On-balance sheet: Cash and balances at central banks 53,068 57,179 56,034 63 4,738 171,082 Cash collateral and settlement balances 23,852 24,311 23,440 870 4,695 77,168 Loans and advances at amortised cost 240,102 27,223 47,850 3,385 5,488 324,048 Reverse repurchase agreements and other similar secured lending 203 375 10,521 32 1,415 12,546 Trading portfolio assets 10,603 13,620 25,680 473 3,964 54,340 Financial assets at fair value through the income statement 33,922 23,725 46,288 1,611 6,065 111,611 Derivative financial instruments 81,656 81,566 57,858 2,792 13,797 237,669 Financial investments - debt securities 17,470 23,598 14,110 114 1,836 57,128 Other assets 1,579 1,179 148 33 83 3,022 Total on-balance sheet 462,455 252,776 281,929 9,373 42,081 1,048,614 Off-balance sheet: Contingent liabilities 7,603 3,039 6,708 529 1,133 19,012 Loan commitments 105,912 36,084 168,003 1,608 3,966 315,573 Total off-balance sheet 113,515 39,123 174,711 2,137 5,099 334,585 Total 575,970 291,899 456,640 11,510 47,180 1,383,199 Credit risk concentrations by industry (audited) As at 31 December 2018 Banks Other financial insti-tutions Manu- facturing Const- ruction and property Govern- ment and central bank Energy and water Wholesale and retail distribution and leisure Business and other services Home loans Cards, unsecured loans and other personal lending Other Total £m £m £m £m £m £m £m £m £m £m £m £m On-balance sheet: Cash and balances at central banks - - - - 177,069 - - - - - - 177,069 Cash collateral and settlement balances 17,341 48,398 498 75 9,235 386 223 717 - - 349 77,222 Loans and advances at amortised cost 9,478 18,653 8,775 23,565 12,764 5,515 11,609 19,716 150,284 55,298 10,749 326,406 Reverse repurchase agreements and other similar secured lending 1,368 865 - 37 38 - - - - - - 2,308 Trading portfolio assets 3,500 9,550 3,825 897 34,968 4,202 1,202 3,481 - - 2,892 64,517 Financial assets at fair value through the income statement 30,374 96,378 - 8,914 5,331 32 13 2,178 405 - 4 143,629 Derivative financial instruments 123,769 80,376 2,390 1,993 5,987 2,791 486 2,004 - - 2,742 222,538 Financial assets at fair value through other comprehensive income 12,135 2,250 - 200 36,973 - - 136 - - - 51,694 Other assets 580 426 - - - - - - - - - 1,006 Total on-balance sheet 198,545 256,896 15,488 35,681 282,365 12,926 13,533 28,232 150,689 55,298 16,736 1,066,389 Off-balance sheet: Contingent liabilities 939 3,840 3,470 626 1,890 3,491 952 3,455 - 116 1,524 20,303 Loan commitments 1,267 42,890 39,978 14,362 1,629 26,519 14,566 22,142 8,900 126,640 25,330 324,223 Total off-balance sheet 2,206 46,730 43,448 14,988 3,519 30,010 15,518 25,597 8,900 126,756 26,854 344,526 Total 200,751 303,626 58,936 50,669 285,884 42,936 29,051 53,829 159,589 182,054 43,590 1,410,915 Credit risk concentrations by industry (audited) As at 31 December 2017 Banks Other financial insti-tutions Manu- facturing Con- struction and property Govern- ment and central bank Energy and water Wholesale and retail distri- bution and leisure Business and other services Home loans Cards, unsecured loans and other personal lending Other Total £m £m £m £m £m £m £m £m £m £m £m £m On-balance sheet: Cash and balances at central banks - - - - 171,082 - - - - - - 171,082 Cash collateral and settlement balances 18,395 48,611 124 233 8,219 585 75 577 - - 349 77,168 Loans and advances at amortised cost 9,386 26,312 9,125 23,473 9,097 5,519 12,375 19,906 147,002 54,205 7,648 324,048 Reverse repurchase agreements and other similar secured lending 7,241 4,844 - 153 307 - - 1 - - - 12,546 Trading portfolio assets 4,682 10,672 3,311 807 26,030 3,900 598 3,324 128 - 888 54,340 Financial assets at fair value through the income statement 21,468 78,506 38 4,666 4,812 2 3 2,083 28 - 5 111,611 Derivative financial instruments 126,248 87,272 2,383 2,103 5,811 8,179 576 2,972 - - 2,125 237,669 Financial investments - debt securities 10,145 1,379 - - 44,827 103 - 674 - - - 57,128 Other assets 2,300 701 - - 21 - - - - - - 3,022 Total on-balance sheet 199,865 258,297 14,981 31,435 270,206 18,288 13,627 29,537 147,158 54,205 11,015 1,048,614 Off-balance sheet: Contingent liabilities 1,572 3,556 3,236 675 8 2,605 969 4,947 4 389 1,051 19,012 Loan commitments 1,550 31,427 38,105 12,956 384 31,702 14,507 34,415 10,785 126,169 13,573 315,573 Total off-balance sheet 3,122 34,983 41,341 13,631 392 34,307 15,476 39,362 10,789 126,558 14,624 334,585 Total 202,987 293,280 56,322 45,066 270,598 52,595 29,103 68,899 157,947 180,763 25,639 1,383,199</t>
  </si>
  <si>
    <t>Balance Sheet credit quality (audited)</t>
  </si>
  <si>
    <t>Balance sheet credit quality (audited) PD range Total PD range Total 0.0 to &lt;0.60% 0.60 to &lt;11.35% 11.35 to 100% 0.0 to &lt;0.60% 0.60 to &lt;11.35% 11.35 to 100% As at 31 December 2018 £m £m £m £m % % % % Cash and balances at central banks 177,069 - - 177,069 100 - - 100 Cash collateral and settlement balances 70,455 6,763 4 77,222 91 9 - 100 Loans and advances at amortised cost Home loans 137,449 9,701 3,134 150,284 92 6 2 100 Credit cards, unsecured and other retail lending 21,786 31,664 2,981 56,431 39 56 5 100 Corporate loans 86,271 30,108 3,312 119,691 72 25 3 100 Total loans and advances at amortised cost 245,506 71,473 9,427 326,406 75 22 3 100 Reverse repurchase agreements and other similar secured lending 1,820 444 44 2,308 79 19 2 100 Trading portfolio assets: Debt securities 51,896 4,998 389 57,283 90 9 1 100 Traded loans 1,903 4,368 963 7,234 27 60 13 100 Total trading portfolio assets 53,799 9,366 1,352 64,517 83 15 2 100 Financial assets at fair value through the income statement: Loans and advances 13,177 6,295 52 19,524 68 32 - 100 Debt securities 4,380 81 61 4,522 97 2 1 100 Reverse repurchase agreements 85,887 31,813 1,341 119,041 72 27 1 100 Other financial assets 524 18 - 542 97 3 - 100 Total financial assets at fair value through the income statement 103,968 38,207 1,454 143,629 72 27 1 100 Derivative financial instruments 211,695 10,791 52 222,538 95 5 - 100 Financial assets at fair value through other comprehensive income 51,546 148 - 51,694 100 - - 100 Other assets 723 283 - 1,006 72 28 - 100 Total on-balance sheet 916,581 137,475 12,333 1,066,389 86 13 1 100 Balance sheet credit quality (audited) PD range Total PD range Total 0.0 to &lt;0.60% 0.60 to &lt;11.35% 11.35 to 100% 0.0 to &lt;0.60% 0.60 to &lt;11.35% 11.35 to 100% As at 31 December 2017 £m £m £m £m % % % % Cash and balances at central banks 171,082 - - 171,082 100 - - 100 Cash collateral and settlement balances 72,277 4,619 272 77,168 94 6 100 Loans and advances at amortised cost Home loans 135,576 5,781 5,645 147,002 92 4 4 100 Credit cards, unsecured and other retail lending a 13,195 34,897 7,675 55,767 24 63 13 100 Corporate loans 75,819 33,093 12,367 121,279 63 27 10 100 Total loans and advances at amortised cost 224,590 73,771 25,687 324,048 73 20 7 100 Reverse repurchase agreements and other similar secured lending 11,430 1,101 15 12,546 91 9 - 100 Trading portfolio assets: Debt securities 48,489 2,085 626 51,200 95 4 1 100 Traded loans 1,432 1,189 519 3,140 45 38 17 100 Total trading portfolio assets 49,921 3,274 1,145 54,340 92 6 2 100 Financial assets designated at fair value: Loans and advances 9,457 817 763 11,037 86 7 7 100 Debt securities - 15 - 15 - 100 - 100 Reverse repurchase agreements 82,263 17,692 85 100,040 82 18 - 100 Other financial assets 482 37 - 519 93 7 - 100 Total financial assets designated at fair value 92,202 18,561 848 111,611 82 17 1 100 Derivative financial instruments 229,262 7,863 544 237,669 96 4 - 100 Financial investments - debt securities 57,106 18 4 57,128 100 - - 100 Other assets 2,570 411 41 3,022 85 14 1 100 Total on-balance sheet 910,440 109,618 28,556 1,048,614 87 10 3 100 Note a 2017 figures have been restated to more accurately reflect the credit quality distribution within credit cards, unsecured and retail lending .</t>
  </si>
  <si>
    <t>Credit risk profile by internal PD band for loans and advances at amortised cost, contingent liabilities and loan commitments (audited)</t>
  </si>
  <si>
    <t>Credit exposures by internal PD grade Credit risk profile by internal PD grade for loans and advances at amortised cost (audited) Gross carrying amount Allowance for ECL Net exposure ECL coverage Credit quality description PD range Stage 1 Stage 2 Stage 3 Total Stage 1 Stage 2 Stage 3 Total % £m £m £m £m £m £m £m £m £m % Strong 0.0 to &lt; 0.60% 232,163 13,556 - 245,719 146 67 - 213 245,506 0.1 Satisfactory 0.60 to &lt; 11.35% 48,730 24,768 - 73,498 508 1,517 - 2,025 71,473 2.8 Higher Risk 11.35% to &lt; 100% 333 5,123 - 5,456 34 1,131 - 1,165 4,291 21.4 Credit Impaired 100% - - 8,503 8,503 - - 3,367 3,367 5,136 39.6 Total 281,226 43,447 8,503 333,176 688 2,715 3,367 6,770 326,406 2.0 Credit risk profile by internal PD grade for contingent liabilities (audited) a Gross carrying amount Allowance for ECL Net exposure ECL coverage Credit quality description PD range Stage 1 Stage 2 Stage 3 Total Stage 1 Stage 2 Stage 3 Total % £m £m £m £m £m £m £m £m £m % Strong 0.0 to &lt; 0.60% 15,000 443 - 15,443 6 3 - 9 15,434 0.1 Satisfactory 0.60 to &lt; 11.35% 3,541 964 - 4,505 10 14 - 24 4,481 0.5 Higher Risk 11.35% to &lt; 100% 49 228 - 277 - 10 - 10 267 3.6 Credit Impaired 100% - - 74 74 - - 2 2 72 2.7 Total 18,590 1,635 74 20,299 16 27 2 45 20,254 0.2 Credit risk profile by internal PD grade for loan commitments (audited) a Gross carrying amount Allowance for ECL Net exposure ECL coverage Credit quality description PD range Stage 1 Stage 2 Stage 3 Total Stage 1 Stage 2 Stage 3 Total % £m £m £m £m £m £m £m £m £m % Strong 0.0 to &lt; 0.60% 206,511 5,440 - 211,951 21 5 - 26 211,925 - Satisfactory 0.60 to &lt; 11.35% 84,141 11,806 - 95,947 59 80 - 139 95,808 0.1 Higher Risk 11.35% to &lt; 100% 747 3,245 - 3,992 3 38 - 41 3,951 1.0 Credit Impaired 100% - - 610 610 - - 20 20 590 3.3 Total 291,399 20,491 610 312,500 83 123 20 226 312,274 0.1 Note a E xcludes loan commitments and financial guarantees of £11.7 bn carried at fair value .</t>
  </si>
  <si>
    <t>Derivative assets (audited)</t>
  </si>
  <si>
    <t>Derivative assets (audited) 2018 2017 Balance sheet assets Counterparty netting Net exposure Balance sheet assets Counterparty netting Net exposure As at 31 December £m £m £m £m £m £m Foreign exchange 64,188 50,189 13,999 54,943 42,117 12,826 Interest rate 125,272 95,572 29,700 153,043 117,559 35,484 Credit derivatives 10,755 8,450 2,305 12,549 9,952 2,597 Equity and stock index 20,882 16,653 4,229 14,698 12,702 1,996 Commodity derivatives 1,441 1,137 304 2,436 1,935 501 Total derivative assets 222,538 172,001 50,537 237,669 184,265 53,404 Cash collateral held 31,402 33,092 Net exposure less collateral 19,135 20,312</t>
  </si>
  <si>
    <t>Management Value at Risk (audited)</t>
  </si>
  <si>
    <t>Management VaR (95%, one day) (audited) 2018 2017 Average High b Low b Average High b Low b For the year ended 31 December a £m £m £m £m £m £m Credit risk 11 16 8 12 18 8 Interest rate risk 8 19 3 8 15 4 Equity risk 7 14 4 8 14 4 Basis risk 6 8 4 5 6 3 Spread risk 6 9 3 5 8 3 Foreign exchange risk 3 7 2 3 7 2 Commodity risk 1 2 - 2 3 1 Inflation risk 3 4 2 2 4 1 Diversification effect b (24) n/a n/a (26) n/a n/a Total management VaR 21 27 15 19 26 14 Notes Excludes BAGL from 23 July 2018. Diversification effects recognise that forecast losses from different assets or businesses are unlikely to occur concurrently, hence the expected aggregate loss is lower than the sum of the expected losses from each area. Historic al correlations between losses are taken into account in making these assessments. The high and low VaR figures reported for each category did not neces sarily occur on the same day as the high and low VaR reported as a whole. Consequently, a diversification effect balance for the high and low VaR figures would not be meaningful and is therefore omitted from the above table.</t>
  </si>
  <si>
    <t>Deposit funding (audited)</t>
  </si>
  <si>
    <t>Deposit funding (audited) 2018 2017 Funding of loans and advances Loans and advances at amortised cost Deposits at amortised cost Loan: deposit ratio a Loan to deposit ratio As at 31 December 2018 £bn £bn % % Barclays UK 189 197 96% 95% Barclays International 127 197 65% 68% Head Office 11 - Barclays Group 326 395 83% 81% Note a The loan: deposit ratio is calculated as loans and advances at amortised cost divided by deposits at amortised cost. Comparatives have been updated based on this approach.</t>
  </si>
  <si>
    <t>Contractual maturity of financial assets and liabilities (audited)</t>
  </si>
  <si>
    <t>Contractual maturity of financial assets and liabilities (audited) As at 31 December 2018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75,534 1,353 118 – 64 – – – – – 177,069 Cash collateral and settlement balances 2,389 74,786 19 – 22 2 – 4 – – 77,222 Loans and advances at amortised cost 12,506 11,171 7,938 5,416 7,072 26,336 25,559 39,604 48,606 142,198 326,406 Reverse repurchase agreements and other similar secured lending 31 1,245 – – – 586 446 – – – 2,308 Trading portfolio assets 104,187 – – – – – – – – – 104,187 Financial assets at fair value through the income statement 13,606 112,297 7,174 3,124 2,312 4,677 165 311 829 5,153 149,648 Derivative financial instruments 222,384 – 6 1 4 14 11 11 86 21 222,538 Financial investments – – – – – – – – – – – Financial assets at fair value through other comprehensive income 11 3,120 2,784 1,696 2,719 6,080 2,765 7,818 18,659 7,164 52,816 Other financial assets 761 182 56 – 7 – – – – – 1,006 Total financial assets 531,409 204,154 18,095 10,237 12,200 37,695 28,946 47,748 68,180 154,536 1,113,200 Other assets a 20,083 Total assets 1,133,283 Liabilities Deposits at amortised cost 342,967 30,029 7,282 3,672 3,237 3,983 2,053 520 349 746 394,838 Cash collateral and settlement balances 3,542 63,973 5 2 – – – – – – 67,522 Repurchase agreements and other similar secured borrowing 1,331 5,542 – – – 3 10,017 1,201 484 – 18,578 Debt securities in issue 26 14,779 5,937 5,159 7,686 6,984 6,248 12,988 15,812 6,667 82,286 Subordinated liabilities – 306 – 78 45 860 5,156 3,387 6,968 3,759 20,559 Trading portfolio liabilities 37,882 – – – – – – – – – 37,882 Financial liabilities designated at fair value 14,280 143,635 6,809 9,051 3,577 10,383 5,689 7,116 4,415 11,879 216,834 Derivative financial instruments 219,578 9 – – – 3 3 3 3 44 219,643 Other financial liabilities 277 2,984 – – – 554 – – – – 3,815 Total financial liabilities 619,883 261,257 20,033 17,962 14,545 22,770 29,166 25,215 28,031 23,095 1,061,957 Other liabilities 7,547 Total liabilities 1,069,504 Cumulative liquidity gap (88,474) (145,577) (147,515) (155,240) (157,585) (142,660) (142,880) (120,347) (80,198) 51,243 63,779 Contractual maturity of financial assets and liabilities (audited) As at 31 December 2017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70,236 846 – – – – – – – – 171,082 Cash collateral and settlement balances 1,794 75,323 32 2 14 3 – – – – 77,168 Loans and advances at amortised cost 13,667 25,720 9,735 5,594 7,733 36,213 26,244 39,446 48,382 111,314 324,048 Reverse repurchase agreements and other similar secured lending 7,522 4,446 578 – – – – – – – 12,546 Trading portfolio assets 113,760 – – – – – – – – – 113,760 Financial assets at fair value through the income statement 14,800 77,288 8,828 4,570 1,252 2,095 160 196 557 6,535 116,281 Derivative financial instruments 237,504 41 – – – 71 22 15 1 15 237,669 Financial investments 30 2,378 2,717 97 504 5,675 3,928 16,162 17,059 10,365 58,915 Financial assets at fair value through other comprehensive income – – – – – – – – – – – Other financial assets 2,153 759 – – – 110 – – – – 3,022 Total financial assets 561,466 186,801 21,890 10,263 9,503 44,167 30,354 55,819 65,999 128,229 1,114,491 Other assets a 18,757 Total assets 1,133,248 Liabilities Deposits at amortised cost 337,881 39,586 8,083 3,820 3,823 2,754 634 1,198 266 656 398,701 Cash collateral and settlement balances 2,047 66,052 16 4 19 4 1 – – – 68,143 Repurchase agreements and other similar secured borrowing 3,550 17,841 4,516 2,136 1,396 310 93 10,006 490 – 40,338 Debt securities in issue 907 17,120 8,395 5,107 1,562 8,136 3,883 12,819 10,983 4,402 73,314 Subordinated liabilities – 2,402 791 7 23 57 1,959 8,751 5,466 4,370 23,826 Trading portfolio liabilities 37,351 – – – – – – – – – 37,351 Financial liabilities designated at fair value 13,298 102,860 10,570 5,918 3,139 10,515 7,281 5,879 4,923 9,335 173,718 Derivative financial instruments 237,235 10 3 – – 10 5 4 41 1,037 238,345 Other financial liabilities 446 3,793 – – – 781 – – – – 5,020 Total financial liabilities 632,715 249,664 32,374 16,992 9,962 22,567 13,856 38,657 22,169 19,800 1,058,756 Other liabilities 8,476 Total liabilities 1,067,232 Cumulative liquidity gap (71,249) (134,112) (144,596) (151,325) (151,784) (130,184) (113,686) (96,524) (52,694) 55,735 66,016</t>
  </si>
  <si>
    <t>Contractual maturity of financial liabilities - undiscounted (audited)</t>
  </si>
  <si>
    <t>Contractual maturity of financial liabilities on an undiscounted basis The table below presents the cash flows payable by the Barclays Group under financial liabilities by remaining contractual maturities at the balance sheet date. The amounts disclosed in the table are the contractual undiscounted cash flows of all financial liabilities (i.e. nominal values). The balances in the below table do not agree directly to the balances in the consolidated balance sheet as the table incorporates all cash flows, on an u ndiscounted basis, related to both principal as well as those associated with all future coupon payments. Derivative financial instruments held for trading and trading portf olio liabilities are included in the on demand column at their fair value. Contractual maturity of financial liabilities - undiscounted (audited)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18 Deposits at amortised cost 342,967 30,047 7,295 6,924 6,069 546 412 816 395,076 Cash collateral and settlement balances 3,542 63,985 5 2 – – – – 67,534 Repurchase agreements and other similar secured borrowing 1,331 5,542 – – 10,238 1,243 486 – 18,840 Debt securities in issue 26 14,810 5,976 12,914 13,849 13,351 17,639 10,254 88,819 Subordinated liabilities – 306 – 123 6,147 3,568 7,917 4,413 22,474 Trading portfolio liabilities 37,882 – – – – – – – 37,882 Financial liabilities designated at fair value 14,280 143,766 6,948 12,732 16,546 7,679 5,008 17,621 224,580 Derivative financial instruments 219,578 12 – – 6 3 4 59 219,662 Other financial liabilities 277 2,984 – – 554 – – – 3,815 Total financial liabilities 619,883 261,452 20,224 32,695 53,409 26,390 31,466 33,163 1,078,682 As at 31 December 2017 Deposits at amortised cost 337,881 39,602 8,087 7,650 3,405 1,200 267 725 398,817 Cash collateral and settlement balances 2,047 66,059 16 24 5 – – – 68,151 Repurchase agreements and other similar secured borrowing 3,550 17,847 4,526 3,557 410 10,259 490 – 40,639 Debt securities in issue 907 17,614 8,565 7,025 13,786 13,928 12,687 6,734 81,246 Subordinated liabilities – 2,822 1,816 685 5,501 10,232 6,243 6,231 33,530 Trading portfolio liabilities 37,351 – – – – – – – 37,351 Financial liabilities designated at fair value 13,298 102,983 10,609 9,118 18,142 6,177 5,490 12,834 178,651 Derivative financial instruments 237,235 9 3 – 15 5 48 1,755 239,070 Other financial liabilities 446 3,793 – – 781 – – – 5,020 Total financial liabilities 632,715 250,729 33,622 28,059 42,045 41,801 25,225 28,279 1,082,475</t>
  </si>
  <si>
    <t>Maturity analysis of off-balance sheet commitments received (audited)</t>
  </si>
  <si>
    <t>Maturity of off-balance sheet commitments received and given The table below pre sents the maturity split of the Group’s off-balance sheet commitments received and given at the balance sheet date. The amounts disclosed in the table are the undiscounted cash flows (i.e. nominal values) on the basis of earliest opportunity at which they are available . 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8 Guarantees, letters of credit and credit insurance 6,288 110 20 13 16 65 10 33 10 5 6,570 Other commitments received 93 42 – – – – – – – – 135 Total off-balance sheet commitments received 6,381 152 20 13 16 65 10 33 10 5 6,705 As at 31 December 2017 Guarantees, letters of credit and credit insurance 6,373 5 2 3 1 8 7 5 3 4 6,411 Other commitments received – 29 – – – – – – – – 29 Total off-balance sheet commitments received 6,373 34 2 3 1 8 7 5 3 4 6,440</t>
  </si>
  <si>
    <t>Maturity analysis of off-balance sheet commitments given (audited)</t>
  </si>
  <si>
    <t>Maturity of off-balance sheet commitments received and given The table below pre sents the maturity split of the Group’s off-balance sheet commitments received and given at the balance sheet date. The amounts disclosed in the table are the undiscounted cash flows (i.e. nominal values) on the basis of earliest opportunity at which they are available . 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18 Contingent liabilities 16,344 1,102 553 145 170 415 435 641 319 179 20,303 Documentary credits and other short-term trade related transactions 70 1,263 325 55 14 11 3 – – – 1,741 Standby facilities, credit lines and other commitments a 317,257 1,734 1,311 397 667 311 257 424 19 105 322,482 Total off-balance sheet commitments given 333,671 4,099 2,189 597 851 737 695 1,065 338 284 344,526 As at 31 December 2017 Contingent liabilities 16,047 1,085 560 92 242 346 80 59 245 256 19,012 Documentary credits and other short-term trade related transactions 34 593 147 26 6 5 1 – – – 812 Standby facilities, credit lines and other commitments 311,481 1,144 883 77 778 44 47 259 2 46 314,761 Total off-balance sheet commitments given 327,562 2,822 1,590 195 1,026 395 128 318 247 302 334,585</t>
  </si>
  <si>
    <t>Captial resources (audited)</t>
  </si>
  <si>
    <t>Capital ratios a,b,c As at 31 December 2018 2017 CET1 13.2% 13.3% Tier 1 (T1) 17.0% 17.2% Total regulatory capital 20.7% 21.5% Capital resources (audited) 2018 2017 As at 31 December £bn £bn Total equity excluding non-controlling interests per the balance sheet 62.6 63.9 Less: other equity instruments (recognised as AT1 capital) (9.6) (8.9) Adjustment to retained earnings for foreseeable dividends (0.7) (0.4) Other regulatory adjustments and deductions Additional value adjustments (PVA) (1.7) (1.4) Goodwill and intangible assets (8.0) (7.9) Deferred tax assets that rely on future profitability excluding temporary differences (0.5) (0.6) Fair value reserves related to gains or losses on cash flow hedges (0.7) (1.2) Excess of expected losses over impairment - (1.2) Gains or losses on liabilities at fair value resulting from own credit (0.1) 0.1 Defined benefit pension fund assets (1.3) (0.7) Direct and indirect holdings by an institution of own CET1 instruments (0.1) (0.1) Adjustment under IFRS 9 transitional arrangements 1.3 - CET1 capital 41.1 41.6 AT1 capital Capital instruments and related share premium accounts 9.6 8.9 Qualifying AT1 capital (including minority interests) issued by subsidiaries 2.4 3.5 Other regulatory adjustments and deductions (0.1) (0.1) AT1 capital 11.9 12.3 T1 capital 53.0 53.9 T2 capital Capital instruments and related share premium accounts 6.6 6.5 Qualifying T2 capital (including minority interests) issued by subsidiaries 5.3 7.0 Other regulatory adjustments and deductions (0.3) (0.3) Total regulatory capital 64.6 67.2 Notes a CET 1, T1 and T2 capital, and RWAs are calculated applying the transitional arrangements of the CRR. This includes IFRS 9 transitional arrangements and the grandfathering of CRR non-compliant capital instruments. b The fully loaded CET1 ratio, as is relevant for assessing against the conversion trigger in Barclays PLC additional tier 1 (AT1) securities, was 12.8%, with £39. 8 bn of CET1 capital and £311.8bn of RWAs calculated without applying the transitional arrangements of the CRR. c The Barcla ys PLC CET1 ratio, as is relevant for assessing against the conversion trigger in Barclays Bank PLC T2 Contingent Capital Notes, was 13.2%. For this calculation CET1 capital and RWAs are calculated applying the transitional arrangements under the CRR, incl uding the IFRS 9 transitional arrangements. The benefit of the Financial Services Authority (FSA) October 2012 interpretation of the transitional provisions, relating to the implementation of CRD IV, expired in December 2017.</t>
  </si>
  <si>
    <t>Functional currency of the operation (audited)</t>
  </si>
  <si>
    <t>Functional currency of operations (audited) Foreign currency net investments Borrowings which hedge the net investments Derivatives which hedge the net investments Structural currency exposures pre-economic hedges Economic hedges Remaining structural currency exposures £m £m £m £m £m £m As at 31 December 2018 USD 28,857 (12,322) (2,931) 13,604 (4,827) 8,777 EUR 2,672 (3) - 2,669 (2,146) 523 ZAR 5 - - 5 - 5 JPY 489 - - 489 - 489 Other 2,021 - (37) 1,984 - 1,984 Total 34,044 (12,325) (2,968) 18,751 (6,973) 11,778 As at 31 December 2017 USD 27,848 (12,404) (540) 14,904 (6,153) 8,751 EUR 2,489 (3) - 2,486 (2,127) 359 ZAR 8 - - 8 - 8 JPY 467 (152) (301) 14 - 14 Other 2,475 - (1,299) 1,176 - 1,176 Total 33,287 (12,559) (2,140) 18,588 (8,280) 10,308</t>
  </si>
  <si>
    <t>Net interest income sensitivity (AEaR) by business unit and Analysis of equity sensivity (audited)</t>
  </si>
  <si>
    <t>The table below shows a sensitivity analysis on pre-tax net interest income for non-trading financial assets and financial liabilities, including the effect of any hedging. The sensitivity has been measured using the Annual Earnings at Risk (AEaR ) methodology as described on page 000 of the Barclays PLC Pillar 3 Report 2018 (unaudited). Note that this metric assumes an instantaneous parallel change to interest rate forward curves. The model floors shocked market rates at zero; changes in Net Inter est Income (NII) sensitivity are only observed where forward rates are greater than zero. The main model assumptions are: (i) one-year time horizon; (ii) balance sheet is held constant; (iii) balances are adjusted for assumed behavioural profiles (i.e. con siders that customers may remortgage before the contractual maturity); and (iv) behavioural assumptions are kept unchanged in all rate scenarios. Net interest income sensitivity ( AEaR ) by business unit a, b , c (au dited) Barclays UK Barclays International Total £m £m £m As at 31 December 2018 +100bps 124 89 213 +25bps 30 23 53 -25bps (73) (35) (108) As at 31 December 2017 +100bps 45 31 76 +25bps 11 9 20 -25bps (61) (22) (83) Notes Excludes investment banking business. Excludes Treasury operations, which are driven by the firm’s investments in the liquidity pool, which are risk managed using value-based risk measures described on page 000 of the Barclays PLC Pillar 3 Report 2018 (unaudited). Treasury’s NII (AEaR) sensitivit y to a +25/-25bps move is +£23m/ -£29m respectively. Expected fixed rate mortgage pipeline completions in Barclays UK assumed to be consistent with level and timing of pipeline hedging. Analysis of equity sensitivity (audited) 2018 2017 +25 basis points -25 basis points +25 basis points -25 basis points As at 31 December £m £m £m £m Net interest income 53 (108) 20 (83) Taxation effects on the above (13) 27 (6) 25 Effect on profit for the year 40 (81) 14 (58) As percentage of net profit after tax 1.69% (3.41%) 1.57% 6.52% Effect on profit for the year (per above) 40 (81) 14 (58) Fair value through other comprehensive income reserve (143) 256 (164) 219 Cash flow hedge reserve (574) 544 (616) 598 Taxation effects on the above 179 (200) 195 (204) Effect on equity (498) 519 (571) 555 As percentage of equity (0.78%) 0.81% (0.87%) 0.84%</t>
  </si>
  <si>
    <t>Consolidated cash flow statement (Narrative) (Details) - GBP (£) £ in Millions</t>
  </si>
  <si>
    <t>Interest received, classified as operating activities</t>
  </si>
  <si>
    <t>Interest paid, classified as operating activities</t>
  </si>
  <si>
    <t>Balances with banks and other regulatory authorities</t>
  </si>
  <si>
    <t>Significant accounting policies (Details) £ in Billions</t>
  </si>
  <si>
    <t>Dec. 31, 2018GBP (£)</t>
  </si>
  <si>
    <t>IFRS 9 - Financial instruments [member]</t>
  </si>
  <si>
    <t>Disclosure of expected impact of initial application of new standards or interpretations [line items]</t>
  </si>
  <si>
    <t>New and amended standards and interpretations</t>
  </si>
  <si>
    <t xml:space="preserve">IFRS 9 – Financial Instruments
IFRS 9 Financial Instruments replaces IAS 39 Financial Instruments: Recognition and Measurement. IFRS 9 introduces key changes in the following areas:
Classification and measurement – requiring asset classification and measurement based upon both business model and product characteristics
Impairment – introducing an expected credit loss model using forward looking information which replaces an incurred loss model. The expected credit loss model introduces a three-stage approach to impairment as follows:
Stage 1 – the recognition of 12 month expected credit losses (ECL), that is the portion of lifetime expected credit losses from default events that are expected within 12 months of the reporting date, if credit risk has not increased significantly since initial recognition; 
Stage 2 – lifetime expected credit losses for financial instruments for which credit risk has increased significantly since initial recognition; and  
Stage 3 – lifetime expected credit losses for financial instruments which are credit impaired. 
Refer to note ##Impair_Chgs for further details regarding the impairment requirements of IFRS 9.
As required by IFRS 9 the Barclays Group applied IFRS 9 retrospectively by adjusting the opening balance sheet at the date of initial application, and comparative periods have not been restated; for more detail refer to Note ##Trans_Disc. 
</t>
  </si>
  <si>
    <t>IFRS 15 - Revenue from Contracts with Customers [member]</t>
  </si>
  <si>
    <t xml:space="preserve">IFRS 15 – Revenue from Contracts with Customers
IFRS 15 Revenue from Contracts with Customers replaces IAS 18 Revenue and IAS 11 Construction Contracts. IFRS 15 establishes a more systematic approach for revenue measurement and recognition by introducing a five-step model governing revenue recognition. The five-step model includes: 1) identifying the contract with the customer, 2) identifying each of the performance obligations included in the contract, 3) determining the amount of consideration in the contract, 4) allocating the consideration to each of the identified performance obligations and 5) recognising revenue as each performance obligation is satisfied. The Barclays Group elected the cumulative effect transition method with a transition adjustment calculated as of 1 January 2018, and recognised in retained earnings without restating comparative periods. There were no significant impacts from the adoption of IFRS 15 in relation to the timing of when the Barclays Group recognises revenues or when revenue should be recognised gross as a principal or net as an agent; for more detail refer to Note ##Trans_Disc.
</t>
  </si>
  <si>
    <t>Amendments to IFRS 2 Share-based Payment</t>
  </si>
  <si>
    <t xml:space="preserve">IFRS 2 – Share-based Payment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s are effective for annual periods beginning on or after 1 January 2018. Adoption of the amendments did not have a significant impact on the Barclays Group.
</t>
  </si>
  <si>
    <t>IFRS 16 - Leases [member]</t>
  </si>
  <si>
    <t xml:space="preserve">IFRS 16 – Leases
In January 2016 the IASB issued IFRS 16 Leases, which was subsequently endorsed by the EU in November 2017, and will replace IAS 17 Leases for period beginning on or after 1 January 2019. IFRS 16 will apply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A lessee may elect not to apply IFRS 16 to remaining assets within the scope of IAS 38 Intangible Assets. 
IFRS 16 will not result in a significant change to lessor accounting; however for lessee accounting there will no longer be a distinction between operating and finance leases. Lessees will be required to recognise both:
a lease liability, measured at the present value of remaining cash flows on the lease, and;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There is a recognition exception for leases with a term not exceeding 12 months which allows the lessee to apply similar accounting as an operating lease under IAS 17. 
Subsequently the lease liability will increase for the accrual of interest, resulting in a constant rate of return throughout the life of the lease, and reduce when payments are made. The right of use asset will amortise to the income statement over the life of the lease. The Barclays Group IFRS 16 implementation and governance programme has been led by Finance with representation from all impacted departments. The project has identified the contracts impacted by IFRS 16, which are predominantly existing property leases. Other lease types are not material. The project has also established appropriate accounting policies, determined the appropriate transition options to apply, and updated Finance systems and processes to reflect the new accounting and disclosure requirements.
As permitted by the standard, the Barclays Group intends to apply IFRS 16 on a retrospective basis but to take advantage of the option not to restate comparative periods by applying the modified retrospective approach. The Barclays Group intends to take advantage of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Barclays Group will adjust the carrying amount of the ROU asset at the date of initial application by the previous carrying amount of its onerous lease provision;
Apply the recognition exception for leases with a term not exceeding 12 months; and
Use hindsight in determining the lease term if the contract contains options to extend or terminate the lease.
The expected impact of adopting IFRS 16 is an increase in assets of £1.6bn, an increase in liabilities of £1.6bn with no material impact on retained earnings. This impact assessment has been estimated under an interim control environment. The implementation of the comprehensive end state control environment will continue as the Barclays Group introduces business as usual controls through 2019.
</t>
  </si>
  <si>
    <t>IFRS 16 - Leases [member] | Assets and liabilities [member]</t>
  </si>
  <si>
    <t>Expected increase (decrease) in accounting estimate</t>
  </si>
  <si>
    <t>IFRS 17 - Insurance contracts [member]</t>
  </si>
  <si>
    <t xml:space="preserve">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The standard is currently effective from 1 January 2021, and the standard has not yet been endorsed by the EU. The Barclays Group is currently assessing the expected impact of adopting this standard.
</t>
  </si>
  <si>
    <t>IFRIC Interpretation 23 [member]</t>
  </si>
  <si>
    <t xml:space="preserve">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 effective date is 1 January 2019. The Barclays Group has considered the guidance included within the interpretation and concluded that the prescribed approach under IFRIC 23 is not expected to have a material impact on the Barclays Group’s financial position. 
</t>
  </si>
  <si>
    <t>IAS 12 [member]</t>
  </si>
  <si>
    <t xml:space="preserve">IAS 12 – Income Taxes – Amendments to IAS 12
In December 2017, as part of the Annual Improvements to IFRS Standards 2015-2017 Cycle, the IASB amended IAS 12 in order to clarify the accounting treatment of the income tax consequences of dividends. Effective from 1 January 2019 the tax consequences of all payments on financial instruments that are classified as equity for accounting purposes, where those payments are considered to be a distribution of profit, will be included in, and will reduce, the income statement tax charge. Refer to note ##Tax for the expected impact of adopting the amendments of IAS 12. 
</t>
  </si>
  <si>
    <t>IAS 19 Employee Benefits - Amendments to IAS 19</t>
  </si>
  <si>
    <t xml:space="preserve">IAS 19 – Employee Benefits – Amendments to IAS 19
In February 2018 the IASB issued amendments to the guidance in IAS 19 Employee Benefits, in connection with accounting for plan amendments, curtailments and settlements. The amendments must be applied to plan amendments, curtailments or settlements occurring on or after the beginning of the first annual reporting period that begins on or after 1 January 2019. The amendments have not yet been endorsed by the EU. Adoption of the amendments is not expected to have significant impact on the Barclays Group.
</t>
  </si>
  <si>
    <t>Segmental reporting - Analysis of results by business (Details) £ in Millions</t>
  </si>
  <si>
    <t>Dec. 31, 2016GBP (£)Employees</t>
  </si>
  <si>
    <t>Credit impairment (charges)/releases and other provisions</t>
  </si>
  <si>
    <t>Net operating income/(expenses)</t>
  </si>
  <si>
    <t>Operating costs</t>
  </si>
  <si>
    <t>UK Bank levy</t>
  </si>
  <si>
    <t>GMP charge</t>
  </si>
  <si>
    <t>Litigation and conduct</t>
  </si>
  <si>
    <t>Other net (expenses)/income</t>
  </si>
  <si>
    <t>Total assets</t>
  </si>
  <si>
    <t>[3],[4]</t>
  </si>
  <si>
    <t>[6]</t>
  </si>
  <si>
    <t>Operating segments [member] | Barclays UK [member]</t>
  </si>
  <si>
    <t>Operating segments [member] | Barclays UK [member] | Continuing operations [member]</t>
  </si>
  <si>
    <t>Operating segments [member] | Barclays International [member]</t>
  </si>
  <si>
    <t>Operating segments [member] | Barclays International [member] | Continuing operations [member]</t>
  </si>
  <si>
    <t>Operating segments [member] | Barclays Non-core [member]</t>
  </si>
  <si>
    <t>[7]</t>
  </si>
  <si>
    <t>[2],[7]</t>
  </si>
  <si>
    <t>[5],[7]</t>
  </si>
  <si>
    <t>Operating segments [member] | Barclays Non-core [member] | Continuing operations [member]</t>
  </si>
  <si>
    <t>Head Office [member]</t>
  </si>
  <si>
    <t>Head Office [member] | Continuing operations [member]</t>
  </si>
  <si>
    <t>Other net income/(expenses) represents the share of post-tax results of associates and joint ventures, profit (or loss) on disposal of subsidiaries, associates and joint ventures,
and gains on acquisitions.</t>
  </si>
  <si>
    <t>Number of employees included 40,800 in relation to Africa Banking for 2016.</t>
  </si>
  <si>
    <t>d The Non-Core segment was closed on 1 July 2017 with the residual assets and liabilities reintegrated into, and associated financial performance subsequently reported in, Barclays UK, Barclays International and Head Office. Financial re sults up until 30 June 2017 are reflected in the Non-Core segment for 2017. Comparative results have not been restated.</t>
  </si>
  <si>
    <t>Segmental reporting - Analysis of results by business (Narrative) (Details) £ in Millions</t>
  </si>
  <si>
    <t>Jul. 01, 2017GBP (£)</t>
  </si>
  <si>
    <t>loss before tax</t>
  </si>
  <si>
    <t>Operating segments [member] | Barclays Non-core [member] | Italian mortgages portfolio [Member]</t>
  </si>
  <si>
    <t>Assets transferred, at time of transfer</t>
  </si>
  <si>
    <t>Certain legacy capital instrument funding costs</t>
  </si>
  <si>
    <t>Head Office [member] | Italian mortgages portfolio [Member]</t>
  </si>
  <si>
    <t>Segmental reporting - Income by geographic region (Details) - GBP (£) £ in Millions</t>
  </si>
  <si>
    <t>United Kingdom [member] | Continuing operations [member]</t>
  </si>
  <si>
    <t>United Kingdom [member] | Income from individual countries which represent more than 5% of total income [member] | Continuing operations [member]</t>
  </si>
  <si>
    <t>Europe [member] | Continuing operations [member]</t>
  </si>
  <si>
    <t>Americas [member] | Continuing operations [member]</t>
  </si>
  <si>
    <t>Africa and middle east [member] | Continuing operations [member]</t>
  </si>
  <si>
    <t>Asia [member] | Continuing operations [member]</t>
  </si>
  <si>
    <t>United States [member] | Income from individual countries which represent more than 5% of total income [member] | Continuing operations [member]</t>
  </si>
  <si>
    <t>Segmental reporting - Income by geographic region (Narrative) (Details)</t>
  </si>
  <si>
    <t>Each single external customer [member] | Max [member] | Continuing operations [member]</t>
  </si>
  <si>
    <t>Percentage of entity's revenue</t>
  </si>
  <si>
    <t>10.00%</t>
  </si>
  <si>
    <t>Net interest income (Details) - GBP (£) £ in Millions</t>
  </si>
  <si>
    <t>Cash and balances with central banks</t>
  </si>
  <si>
    <t>Fair value through other comprehensive income</t>
  </si>
  <si>
    <t>Net interest income (Narrative) (Details) - GBP (£) £ in Millions</t>
  </si>
  <si>
    <t>Costs to originate credit card balances</t>
  </si>
  <si>
    <t>Interest income on impaired financial assets accrued</t>
  </si>
  <si>
    <t>Gain (loss) on hedge ineffectiveness recognised in net interest income</t>
  </si>
  <si>
    <t>Net fee and commission income (Details) - GBP (£) £ in Millions</t>
  </si>
  <si>
    <t>Fee and commission income [abstract]</t>
  </si>
  <si>
    <t>Revenue from contracts with customers</t>
  </si>
  <si>
    <t>Other non-contract fee income</t>
  </si>
  <si>
    <t>Transactional [member]</t>
  </si>
  <si>
    <t>Advisory [member]</t>
  </si>
  <si>
    <t>Brokerage and execution [member]</t>
  </si>
  <si>
    <t>Underwriting and syndication [member]</t>
  </si>
  <si>
    <t>Other [member]</t>
  </si>
  <si>
    <t>Banking, investment management and credit related fees and commissions [member]</t>
  </si>
  <si>
    <t>Foreign exchange commission [member]</t>
  </si>
  <si>
    <t>Operating segments [member] | Barclays UK [member] | Transactional [member]</t>
  </si>
  <si>
    <t>Operating segments [member] | Barclays UK [member] | Advisory [member]</t>
  </si>
  <si>
    <t>Operating segments [member] | Barclays UK [member] | Brokerage and execution [member]</t>
  </si>
  <si>
    <t>Operating segments [member] | Barclays UK [member] | Underwriting and syndication [member]</t>
  </si>
  <si>
    <t>Operating segments [member] | Barclays UK [member] | Other [member]</t>
  </si>
  <si>
    <t>Operating segments [member] | Barclays International [member] | Transactional [member]</t>
  </si>
  <si>
    <t>Operating segments [member] | Barclays International [member] | Advisory [member]</t>
  </si>
  <si>
    <t>Operating segments [member] | Barclays International [member] | Brokerage and execution [member]</t>
  </si>
  <si>
    <t>Operating segments [member] | Barclays International [member] | Underwriting and syndication [member]</t>
  </si>
  <si>
    <t>Operating segments [member] | Barclays International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Net fee and commission income (Narrative) (Details) - GBP (£) £ in Millions</t>
  </si>
  <si>
    <t>Disclosure of detailed information about intangible assets [line items]</t>
  </si>
  <si>
    <t>Fee and commission expense</t>
  </si>
  <si>
    <t>Capitalised contract costs</t>
  </si>
  <si>
    <t>Amortisation, assets recognised from costs incurred to obtain or fulfil contracts with customers</t>
  </si>
  <si>
    <t>Impairment loss, assets recognised from costs incurred to obtain or fulfil contracts with customers</t>
  </si>
  <si>
    <t>Description of method used to determine amortisation of assets recognised from costs to obtain or fulfil contracts with customers</t>
  </si>
  <si>
    <t>Capitalised contract costs are amortised based on the transfer of services to which the asset relates which typically ranges over the expected life of the relationships.</t>
  </si>
  <si>
    <t>Description of methods used to recognise revenue from contracts with customers</t>
  </si>
  <si>
    <t>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wire transfer fees, balance transfer fees, overdraft or late fees and foreign exchange fees, among others. Interchange and merchant fees are recognised upon settlement of the card transaction payment.</t>
  </si>
  <si>
    <t>Advisory fees are generated from wealth management services and investment banking advisory services related to mergers, acquisitions and financial restructurings. Wealth management advisory fees primarily consists of asset-based fees for advisor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t>
  </si>
  <si>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si>
  <si>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closing of an acquisition or 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such as a successful M&amp;A closing) have been resolved and therefore the fee revenue is deferred until the uncertainty is resolved.</t>
  </si>
  <si>
    <t>Net trading income (Details) - GBP (£) £ in Millions</t>
  </si>
  <si>
    <t>Own credit losses [member]</t>
  </si>
  <si>
    <t>Assets held for trading [member] | Liabilities held for trading [member]</t>
  </si>
  <si>
    <t>Financial assets designated at fair value [member] | Financial liabilities designated at fair value [member]</t>
  </si>
  <si>
    <t>Following the early adoption of the own credit provisions of IFRS 9 on 1 January 2017, own credit on financial liabilities designated at fair value through profit and loss, which was previously reported in income statement, is now recognised in other comprehensive income.</t>
  </si>
  <si>
    <t>Net investment income (Details) - GBP (£) £ in Millions</t>
  </si>
  <si>
    <t>Net gain from disposal of available for sale investments</t>
  </si>
  <si>
    <t>Net gain from disposal of debt instruments at FV through OCI</t>
  </si>
  <si>
    <t>Dividend income</t>
  </si>
  <si>
    <t>Net gain from financial instruments designated at fair value</t>
  </si>
  <si>
    <t>Other investment income</t>
  </si>
  <si>
    <t>Following the adoption of IFRS 9, available for sale classification is no longer applicable</t>
  </si>
  <si>
    <t>Following the adoption of IFRS 9 , this category only includes financial assets designated at fair value to eliminate or reduc e an accounting mismatch. The net gains on such instruments are recognised in net trading income which helps to reduce an income statement presentation mismatch</t>
  </si>
  <si>
    <t>Credit impairment charges and other provisions - Movements in allowance for impairment by asset class (audited) (Details) - GBP (£) £ in Millions</t>
  </si>
  <si>
    <t>Disclosure of impairment loss and reversal of impairment loss [line items]</t>
  </si>
  <si>
    <t>Opening/Beginning balance</t>
  </si>
  <si>
    <t>Closing/Ending balance</t>
  </si>
  <si>
    <t>Loans and advances [member]</t>
  </si>
  <si>
    <t>Acquisitions and disposals</t>
  </si>
  <si>
    <t>Unwind of discount</t>
  </si>
  <si>
    <t>Exchange and other adjustments</t>
  </si>
  <si>
    <t>Amounts written off</t>
  </si>
  <si>
    <t>Recoveries</t>
  </si>
  <si>
    <t>Amounts charged to income statement</t>
  </si>
  <si>
    <t>Home loans [member]</t>
  </si>
  <si>
    <t>Credit cards, unsecured and other retail lending [member]</t>
  </si>
  <si>
    <t>Corporate loans [member]</t>
  </si>
  <si>
    <t>Credit impairment charges and other provisions - Modification of financial assets (audited) (Narrative) (Details) £ in Millions</t>
  </si>
  <si>
    <t>Financial assets modified during the period</t>
  </si>
  <si>
    <t>Amortised cost before modification</t>
  </si>
  <si>
    <t>Net modification gain/(loss)</t>
  </si>
  <si>
    <t>Financial assets modified since initial recognition</t>
  </si>
  <si>
    <t>Gross carrying amount at 31 December of financial assets for which loss allowance has changed to 12-month measurement during the period</t>
  </si>
  <si>
    <t>Credit impairment charges and other provisions (Narrative) (Details) - GBP (£) £ in Millions</t>
  </si>
  <si>
    <t>Information on how entity determined whether credit risk of financial instruments has increased significantly since initial recognition</t>
  </si>
  <si>
    <t>The Barclays Group assesses when a significant increase in credit risk has occurred based on quantitative and qualitative assessments. The credit risk of an exposure is considered to have significantly increased when: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Wholesale assets apply a 100% increase in PD and 0.2% PD floor to determine a significant increase in credit risk.
Retail assets apply bespoke relative increase and absolute PD thresholds based on product type and origination PD. Thresholds are subject to maximums defined by Barclays Group policy including absolute PD floor maximum of 0.3% and maximum relative PD increase of 400% (applied to strongest credit quality customers only).
For existing/historical exposures where origination point sc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al account performance data and other customer information, to derive a comparable ‘proxy’ estimation of origination PD.
Qualitative test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including industry and Group wide customer level data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riteria
Relevant for accounts that are more than 30 calendar days past due. The 30 days past due criteria is a backstop rather than a primary driver of moving exposures into Stage 2.
Exposures will move back to Stage 1 once they no longer meet the criteria for a significant increase in credit risk. This means that, at minimum: all payments must be up-to-date, the PD deterioration test is no longer met, the account is no longer classified as high risk, and the customer has evidenced an ability to maintain future payments.
The Barclays Group does not rely on the low credit risk exemption which would assume facilities of investment grade are not significantly deteriorated. 
Management overlays and other exceptions to model outputs are applied only if consistent with the objective of identifying significant increases in credit risk.</t>
  </si>
  <si>
    <t>Description of how forward-looking information has been incorporated into determination of expected credit losses</t>
  </si>
  <si>
    <t>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When there is a non-linear relationship between forward-looking economic scenarios and their associated credit losses, five forward-looking economic scenarios are considered to ensure a sufficient unbiased representative sample of the complete distribution is included in determining the expected loss. Stress testing methodologies are leveraged within forecasting economic scenarios.
The Barclays Group utilises an external consensus forecast as the baseline scenario. In addition, two adverse and two favourable scenarios are derived, with associated probability weightings. The adverse scenarios are calibrated to a similar severity to internal stress tests, whilst also incorporating IFRS 9 specific sensitivities and non-linearity. The most adverse scenarios are benchmarked to the Bank of England’s annual cyclical scenarios and to the most severe scenarios from Moody’s inventory, but are not designed to be the same. The favourable scenarios are calibrated to be symmetric to the adverse scenarios, subject to a ceiling calibrated to relevant recent favourable benchmark scenarios. The scenarios include six core variables, (GDP, unemployment and House Price Index in both the UK and US markets), and expanded variables using statistical models based on historical correlations. These variables revert back to the mean in all five scenarios after a set time period.  The probability weights of the scenarios are estimated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impacts across the portfolios are different because of the sensitivities of each of the portfolios to specific macroeconomic variables, for example, mortgages are highly sensitive to house prices and base rates, and credit cards and unsecured consumer loans are highly sensitive to unemployment.</t>
  </si>
  <si>
    <t>Information about entity's definitions of default</t>
  </si>
  <si>
    <t>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Credit impaired is when the exposure has defaulted which is also anticipated to align to when an exposure is identified as individually impaired.
Uncollectible loans are written off against the related allowance for loan impairment on completion of the Barclays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t>
  </si>
  <si>
    <t>Description of basis of inputs and assumptions and estimation techniques used to determine whether financial asset is credit-impaired financial asset</t>
  </si>
  <si>
    <t>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Barclays Group’ risk models are used to determine the PD, LGD and EAD. For Stage 2 and 3, Barclays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t>
  </si>
  <si>
    <t>Financial assets written off during reporting period and still subject to enforcement activity, contractual amount outstanding</t>
  </si>
  <si>
    <t>Retail Portfolios [member]</t>
  </si>
  <si>
    <t>Impairment charges on loans and advances</t>
  </si>
  <si>
    <t>Wholesale Portfolios [member]</t>
  </si>
  <si>
    <t>Operating expenses (Details) - GBP (£) £ in Millions</t>
  </si>
  <si>
    <t>Property and equipment</t>
  </si>
  <si>
    <t>Depreciation of property, plant and equipment</t>
  </si>
  <si>
    <t>Operating lease rentals</t>
  </si>
  <si>
    <t>Amortisation of intangible assets</t>
  </si>
  <si>
    <t>Impairment of property, equipment and intangible assets</t>
  </si>
  <si>
    <t>Total Infrastructure costs</t>
  </si>
  <si>
    <t>Administration and general costs</t>
  </si>
  <si>
    <t>Consultancy, legal and professional fees</t>
  </si>
  <si>
    <t>Subscriptions, publications, stationery and communications</t>
  </si>
  <si>
    <t>Marketing, advertising and sponsorship</t>
  </si>
  <si>
    <t>Travel and accommodation</t>
  </si>
  <si>
    <t>Other administration and general expenses</t>
  </si>
  <si>
    <t>Total administration and general expenses</t>
  </si>
  <si>
    <t>The presentation of other costs has been amended to include litigation and conduct as a separate line item. The prior year comparatives within other cost categories have been adjusted accordingl y.</t>
  </si>
  <si>
    <t>Tax - Tax Charge (Details) - GBP (£) £ in Millions</t>
  </si>
  <si>
    <t>Current tax charge/(credit)</t>
  </si>
  <si>
    <t>Current year</t>
  </si>
  <si>
    <t>Adjustments in respect of prior years</t>
  </si>
  <si>
    <t>Deferred tax charge/(credit)</t>
  </si>
  <si>
    <t>Tax - Reconciliation between the actual tax charge and the corporate tax rate (Details) - GBP (£) £ in Millions</t>
  </si>
  <si>
    <t>Profit before tax from continuing operations</t>
  </si>
  <si>
    <t>Tax charge based on the standard UK corporation tax rate of 19% (2017: 19.25%; 2016: 20%)</t>
  </si>
  <si>
    <t>Impact of profits/losses earned in territories with different statutory rates to the UK (weighted average tax rate is 21.9% (2017: 29.4%; 2016: 32.8%))</t>
  </si>
  <si>
    <t>Tax, percentage [abstract]</t>
  </si>
  <si>
    <t>19.00%</t>
  </si>
  <si>
    <t>19.25%</t>
  </si>
  <si>
    <t>20.00%</t>
  </si>
  <si>
    <t>2.90%</t>
  </si>
  <si>
    <t>10.10%</t>
  </si>
  <si>
    <t>12.80%</t>
  </si>
  <si>
    <t>Recurring items [abstract]</t>
  </si>
  <si>
    <t>Non-creditable taxes including withholding taxes</t>
  </si>
  <si>
    <t>Non-deductible expenses</t>
  </si>
  <si>
    <t>Impact of UK bank levy being non-deductible</t>
  </si>
  <si>
    <t>Tax adjustments in respect of share-based payments</t>
  </si>
  <si>
    <t>Non-taxable gains and income</t>
  </si>
  <si>
    <t>Changes in recognition of deferred tax and effect of unrecognised tax losses</t>
  </si>
  <si>
    <t>Impact of Barclays Bank PLC's overseas branches being taxed both locally and in the UK</t>
  </si>
  <si>
    <t>Banking surcharge and other items</t>
  </si>
  <si>
    <t>Recurring items, percentages [abstract]</t>
  </si>
  <si>
    <t>Non-creditable taxes including withholding taxes, percentage</t>
  </si>
  <si>
    <t>4.50%</t>
  </si>
  <si>
    <t>5.40%</t>
  </si>
  <si>
    <t>8.60%</t>
  </si>
  <si>
    <t>Non-deductible expenses, percentage</t>
  </si>
  <si>
    <t>2.30%</t>
  </si>
  <si>
    <t>2.50%</t>
  </si>
  <si>
    <t>3.50%</t>
  </si>
  <si>
    <t>Impact of UK bank levy being non-deductible, percentage</t>
  </si>
  <si>
    <t>1.50%</t>
  </si>
  <si>
    <t>2.00%</t>
  </si>
  <si>
    <t>Tax adjustments in respect of share-based payments, percentage</t>
  </si>
  <si>
    <t>0.50%</t>
  </si>
  <si>
    <t>0.10%</t>
  </si>
  <si>
    <t>1.10%</t>
  </si>
  <si>
    <t>Non-taxable gains and income, percentage</t>
  </si>
  <si>
    <t>(7.00%)</t>
  </si>
  <si>
    <t>(5.00%)</t>
  </si>
  <si>
    <t>(6.20%)</t>
  </si>
  <si>
    <t>Changes in recognition of deferred tax and effect of unrecognised tax losses, percentage</t>
  </si>
  <si>
    <t>(3.00%)</t>
  </si>
  <si>
    <t>(2.00%)</t>
  </si>
  <si>
    <t>(5.50%)</t>
  </si>
  <si>
    <t>Impact of Barclays Bank PLC's overseas branches being taxed both locally and in the UK, percentage</t>
  </si>
  <si>
    <t>(1.70%)</t>
  </si>
  <si>
    <t>(4.00%)</t>
  </si>
  <si>
    <t>Adjustments in respect of prior years, percentage</t>
  </si>
  <si>
    <t>(6.30%)</t>
  </si>
  <si>
    <t>(1.00%)</t>
  </si>
  <si>
    <t>(9.20%)</t>
  </si>
  <si>
    <t>Banking surcharge and other items, percentage</t>
  </si>
  <si>
    <t>4.80%</t>
  </si>
  <si>
    <t>3.60%</t>
  </si>
  <si>
    <t>2.70%</t>
  </si>
  <si>
    <t>Non-recurring items [abstract]</t>
  </si>
  <si>
    <t>Remeasurement of US deferred tax assets due to US tax rate reduction</t>
  </si>
  <si>
    <t>Impact of the UK branch exemption election on US branch deferred tax assets</t>
  </si>
  <si>
    <t>Non-deductible provisions for UK customer redress</t>
  </si>
  <si>
    <t>Non-deductible provisions for investigations and litigation</t>
  </si>
  <si>
    <t>Non-taxable gains and income on divestments</t>
  </si>
  <si>
    <t>Non-deductible impairments and losses on divestments</t>
  </si>
  <si>
    <t>Non-recurring items, percentages [abstract]</t>
  </si>
  <si>
    <t>Remeasurement of US deferred tax assets due to US tax rate reduction, percentage</t>
  </si>
  <si>
    <t>0.00%</t>
  </si>
  <si>
    <t>33.20%</t>
  </si>
  <si>
    <t>Impact of the United Kingdom branch exemption election on US branch deferred tax assets, percentage</t>
  </si>
  <si>
    <t>(7.80%)</t>
  </si>
  <si>
    <t>Non-deductible provisions for UK customer redress, percentage</t>
  </si>
  <si>
    <t>6.30%</t>
  </si>
  <si>
    <t>Non-deductible provisions for investigations and litigation , percentage</t>
  </si>
  <si>
    <t>9.90%</t>
  </si>
  <si>
    <t>Non-taxable gains and income on divestments, percentage</t>
  </si>
  <si>
    <t>(1.10%)</t>
  </si>
  <si>
    <t>(5.60%)</t>
  </si>
  <si>
    <t>Non-deductible impairments and losses on divestments, percentage</t>
  </si>
  <si>
    <t>2.10%</t>
  </si>
  <si>
    <t>Total tax charge, percentage</t>
  </si>
  <si>
    <t>32.10%</t>
  </si>
  <si>
    <t>63.30%</t>
  </si>
  <si>
    <t>30.70%</t>
  </si>
  <si>
    <t>Tax - Reconciliation between the actual tax charge and the corporate tax rate (Parenthetical) (Details)</t>
  </si>
  <si>
    <t>Disclosure of geographical areas [line items]</t>
  </si>
  <si>
    <t>Tax charge based on the standard UK corporation tax rate</t>
  </si>
  <si>
    <t>Impact of profits/losses earned in territories with different statutory rates</t>
  </si>
  <si>
    <t>Weighted average [member]</t>
  </si>
  <si>
    <t>21.90%</t>
  </si>
  <si>
    <t>29.40%</t>
  </si>
  <si>
    <t>32.80%</t>
  </si>
  <si>
    <t>Tax - Current tax assets and liabilities (Details) - GBP (£) £ in Millions</t>
  </si>
  <si>
    <t>Net current tax assets (liabilities)</t>
  </si>
  <si>
    <t>As at 1 January</t>
  </si>
  <si>
    <t>Income statement from continuing operations</t>
  </si>
  <si>
    <t>As at 31 December</t>
  </si>
  <si>
    <t>Tax - Deferred tax assets and liabilities (Details) - GBP (£) £ in Millions</t>
  </si>
  <si>
    <t>Disclosure of temporary difference, unused tax losses and unused tax credits [line items]</t>
  </si>
  <si>
    <t>Deferred tax asset</t>
  </si>
  <si>
    <t>Deferred tax liability</t>
  </si>
  <si>
    <t>Net deferred tax</t>
  </si>
  <si>
    <t>Intermediate Holding Company - IHC Tax Group [member]</t>
  </si>
  <si>
    <t>US Branch Tax group [member]</t>
  </si>
  <si>
    <t>UK Tax group [member]</t>
  </si>
  <si>
    <t>Tax - Movements on deferred tax assets and liabilities during the year before offsetting (Details) - GBP (£) £ in Millions</t>
  </si>
  <si>
    <t>Net deferred tax (liability) asset</t>
  </si>
  <si>
    <t>At 1 January</t>
  </si>
  <si>
    <t>Income statement</t>
  </si>
  <si>
    <t>At 31 December</t>
  </si>
  <si>
    <t>Share-based payments and deferred compensation [member]</t>
  </si>
  <si>
    <t>Other provisions [member]</t>
  </si>
  <si>
    <t>Retirement benefit obligation [member]</t>
  </si>
  <si>
    <t>Cash flow hedges [member]</t>
  </si>
  <si>
    <t>Available for sale investments [member]</t>
  </si>
  <si>
    <t>Fixed asset timing differences [member]</t>
  </si>
  <si>
    <t>Loan impairment allowance [member]</t>
  </si>
  <si>
    <t>Tax losses carried forward [member]</t>
  </si>
  <si>
    <t>Tax (Narrative) (Details) - GBP (£) £ in Millions</t>
  </si>
  <si>
    <t>Average effective tax rate</t>
  </si>
  <si>
    <t>Applicable tax rate</t>
  </si>
  <si>
    <t>Unused tax losses for which no deferred tax asset recognised</t>
  </si>
  <si>
    <t>Unused tax credits for which no deferred tax asset recognised</t>
  </si>
  <si>
    <t>IFRSs 9 [member]</t>
  </si>
  <si>
    <t>Additional deferred tax assets</t>
  </si>
  <si>
    <t>IAS 12 [member] | Additional Tier 1 securities [member]</t>
  </si>
  <si>
    <t>Effective from 1 January 2019, a change in accounting standards requires the tax consequences of all payments on financial instruments that are classified as equity for accounting purposes, where those payments are considered to be a distribution of profit, to be included in the income statement tax charge. The Barclays Group currently includes the tax credit associated with deductions for payments made under Additional Tier 1 instruments as a movement in reserves. This accounting change will result in that tax credit being included in the income statement tax charge, and this will have the effect of reducing the Barclays Group's effective tax rate from 2019.</t>
  </si>
  <si>
    <t>Tax effect from change in tax rate</t>
  </si>
  <si>
    <t>UK Legislation enacted [member] | Changes in tax rates or tax laws enacted or announced [member]</t>
  </si>
  <si>
    <t>17.00%</t>
  </si>
  <si>
    <t>After more than 12 months [member]</t>
  </si>
  <si>
    <t>Within five years [member]</t>
  </si>
  <si>
    <t>Within six to ten years [member]</t>
  </si>
  <si>
    <t>Within eleven to twenty years [member]</t>
  </si>
  <si>
    <t>Indefinitely [member]</t>
  </si>
  <si>
    <t>Tax expense relating to profit (loss) from ordinary activities of discontinued operations</t>
  </si>
  <si>
    <t>Temporary differences [member]</t>
  </si>
  <si>
    <t>Deductible temporary differences for which no deferred tax asset is recognised</t>
  </si>
  <si>
    <t>Temporary differences [member] | UK Tax group [member]</t>
  </si>
  <si>
    <t>Unused tax losses [member]</t>
  </si>
  <si>
    <t>Unused tax losses [member] | Intermediate Holding Company - IHC Tax Group [member]</t>
  </si>
  <si>
    <t>Unused tax losses [member] | US Branch Tax group [member]</t>
  </si>
  <si>
    <t>Unused tax losses [member] | Other [member]</t>
  </si>
  <si>
    <t>Capital losses [member]</t>
  </si>
  <si>
    <t>Loss in current or prior year [member] | Other [member]</t>
  </si>
  <si>
    <t>Earnings per share (Details) - GBP (£)</t>
  </si>
  <si>
    <t>Profit/(loss) attributable to ordinary equity holders of parent from continuing and discontinued operations</t>
  </si>
  <si>
    <t>Tax credit on profit after tax attributable to other equity holders</t>
  </si>
  <si>
    <t>Total (loss)/profit attributable to ordinary equity holders of the parent from continuing and discontinued operations</t>
  </si>
  <si>
    <t>Profit attributable to ordinary equity holders of the parent from continuing operations</t>
  </si>
  <si>
    <t>Profit attributable to equity holders of the parent from continuing operations</t>
  </si>
  <si>
    <t>Discontinued operation [abstract]</t>
  </si>
  <si>
    <t>(Loss)/profit attributable to ordinary equity holders of the parent from discontinued operations</t>
  </si>
  <si>
    <t>Dilutive impact of convertible options from discontinued operations</t>
  </si>
  <si>
    <t>(Loss)/profit attributable to equity holders of the parent from discontinued operations including dilutive impact on convertible options</t>
  </si>
  <si>
    <t>Profit (loss) attributable to equity holders of the parent from continuing and discontinued operations including dilutive impact on convertible options</t>
  </si>
  <si>
    <t>Basic weighted average number of shares in issue</t>
  </si>
  <si>
    <t>Number of potential ordinary shares</t>
  </si>
  <si>
    <t>Diluted weighted average number of shares</t>
  </si>
  <si>
    <t>Basic loss per ordinary share from discontinued operations</t>
  </si>
  <si>
    <t>Diluted earnings per ordinary share from continuing operations</t>
  </si>
  <si>
    <t>Diluted (loss)/earnings per ordinary share in respect of discontinued operations</t>
  </si>
  <si>
    <t>other equity holders [member]</t>
  </si>
  <si>
    <t>Earnings per share (Narrative) (Details) - GBP (£)</t>
  </si>
  <si>
    <t>Disclosure of terms and conditions of share-based payment arrangement [line items]</t>
  </si>
  <si>
    <t>Number of share options granted in share-based payment arrangement, shares</t>
  </si>
  <si>
    <t>Weighted average number of ordinary shares outstanding</t>
  </si>
  <si>
    <t>Min [member]</t>
  </si>
  <si>
    <t>Strike price</t>
  </si>
  <si>
    <t>Max [member]</t>
  </si>
  <si>
    <t>Antidilutive [member]</t>
  </si>
  <si>
    <t>Employee share schemes and Scrip Dividend Programme [member]</t>
  </si>
  <si>
    <t>Number of shares issued and fully paid</t>
  </si>
  <si>
    <t>Employee share schemes and Scrip Dividend Programme [member] | Weighted average [member]</t>
  </si>
  <si>
    <t>Increase (decrease) in number of shares outstanding</t>
  </si>
  <si>
    <t>Dividends on ordinary shares (Narrative) (Details) - Ordinary shares [member] - GBP (£) £ / shares in Units, £ in Millions, shares in Millions</t>
  </si>
  <si>
    <t>1 Months Ended</t>
  </si>
  <si>
    <t>Sep. 30, 2018</t>
  </si>
  <si>
    <t>Dividends approved, per share</t>
  </si>
  <si>
    <t>Par value per share</t>
  </si>
  <si>
    <t>Total Dividend, per share</t>
  </si>
  <si>
    <t>Ordinary shares in issue</t>
  </si>
  <si>
    <t>Interim dividends</t>
  </si>
  <si>
    <t>Dividends declared</t>
  </si>
  <si>
    <t>Trading portfolio (Details) - GBP (£) £ in Millions</t>
  </si>
  <si>
    <t>Debt securities and other eligible bills [member]</t>
  </si>
  <si>
    <t>Equity securities [member]</t>
  </si>
  <si>
    <t>Traded loans [member]</t>
  </si>
  <si>
    <t>Commodities [Member]</t>
  </si>
  <si>
    <t>Financial assets at fair value through the income statement (Details) - GBP (£) £ in Millions</t>
  </si>
  <si>
    <t>Reverse repurchase agreements</t>
  </si>
  <si>
    <t>Other financial assets</t>
  </si>
  <si>
    <t>Financial assets at fair value through the income statement [member]</t>
  </si>
  <si>
    <t>Debt securities</t>
  </si>
  <si>
    <t>Equity securities</t>
  </si>
  <si>
    <t>Financial assets at fair value through the income statement - Credit risk of loans and advances designated at fair value and related credit derivatives (Details) - GBP (£) £ in Millions</t>
  </si>
  <si>
    <t>Credit risk [member] | Derivatives [member]</t>
  </si>
  <si>
    <t>Value mitigated by related credit derivatives</t>
  </si>
  <si>
    <t>Changes in fair value during the year ended</t>
  </si>
  <si>
    <t>Cumulative changes in fair value from inception</t>
  </si>
  <si>
    <t>Loans and advances designated at fair value, attributable to credit risk</t>
  </si>
  <si>
    <t>Derivative financial instruments - Total Derivatives (Details) - GBP (£) £ in Millions</t>
  </si>
  <si>
    <t>Disclosure of risk management strategy related to hedge accounting [line items]</t>
  </si>
  <si>
    <t>Notional amount</t>
  </si>
  <si>
    <t>Derivative assets</t>
  </si>
  <si>
    <t>Derivative liabilities</t>
  </si>
  <si>
    <t>Derivatives [member]</t>
  </si>
  <si>
    <t>At fair value [member]</t>
  </si>
  <si>
    <t>Derivative assets held for trading</t>
  </si>
  <si>
    <t>Derivative assets held for held for risk management</t>
  </si>
  <si>
    <t>Derivative liabilities held for trading</t>
  </si>
  <si>
    <t>Derivative liabilities held for risk management</t>
  </si>
  <si>
    <t>Held for risk management [Member]</t>
  </si>
  <si>
    <t>Held for risk management [Member] | Derivatives [member]</t>
  </si>
  <si>
    <t>Held for trading [member]</t>
  </si>
  <si>
    <t>Held for trading [member] | Derivatives [member]</t>
  </si>
  <si>
    <t>Derivative financial instruments - Derivatives held for trading (Details) - GBP (£) £ in Millions</t>
  </si>
  <si>
    <t>At fair value [member] | OTC derivatives [member]</t>
  </si>
  <si>
    <t>At fair value [member] | Cleared by central counterparty [member]</t>
  </si>
  <si>
    <t>At fair value [member] | Exchange traded derivatives [member]</t>
  </si>
  <si>
    <t>Foreign exchange derivatives [member] | At fair value [member]</t>
  </si>
  <si>
    <t>Foreign exchange derivatives [member] | At fair value [member] | OTC derivatives [member]</t>
  </si>
  <si>
    <t>Foreign exchange derivatives [member] | At fair value [member] | Cleared by central counterparty [member]</t>
  </si>
  <si>
    <t>Foreign exchange derivatives [member] | Forward contract [member] | At fair value [member] | OTC derivatives [member]</t>
  </si>
  <si>
    <t>Foreign exchange derivatives [member] | Currency swaps [member] | At fair value [member] | OTC derivatives [member]</t>
  </si>
  <si>
    <t>Foreign exchange derivatives [member] | Options bought and sold [member] | At fair value [member] | OTC derivatives [member]</t>
  </si>
  <si>
    <t>Foreign exchange derivatives [member] | Futures and options bought and sold [Member] | At fair value [member] | Exchange traded derivatives [member]</t>
  </si>
  <si>
    <t>Interest rate derivatives [member] | At fair value [member]</t>
  </si>
  <si>
    <t>Interest rate derivatives [member] | At fair value [member] | OTC derivatives [member]</t>
  </si>
  <si>
    <t>Interest rate derivatives [member] | At fair value [member] | Cleared by central counterparty [member]</t>
  </si>
  <si>
    <t>Interest rate derivatives [member] | Forward contract [member] | At fair value [member] | OTC derivatives [member]</t>
  </si>
  <si>
    <t>Interest rate derivatives [member] | Interest rate swaps [member] | At fair value [member] | OTC derivatives [member]</t>
  </si>
  <si>
    <t>Interest rate derivatives [member] | Options bought and sold [member] | At fair value [member] | OTC derivatives [member]</t>
  </si>
  <si>
    <t>Interest rate derivatives [member] | Futures and options bought and sold [Member] | At fair value [member] | Exchange traded derivatives [member]</t>
  </si>
  <si>
    <t>Credit derivatives [member] | At fair value [member]</t>
  </si>
  <si>
    <t>Credit derivatives [member] | At fair value [member] | Cleared by central counterparty [member]</t>
  </si>
  <si>
    <t>Credit derivatives [member] | Swaps [member] | At fair value [member] | OTC derivatives [member]</t>
  </si>
  <si>
    <t>Equity and stock index derivatives [member] | At fair value [member]</t>
  </si>
  <si>
    <t>Equity and stock index derivatives [member] | At fair value [member] | OTC derivatives [member]</t>
  </si>
  <si>
    <t>Equity and stock index derivatives [member] | Swaps and forwards [member] | At fair value [member] | OTC derivatives [member]</t>
  </si>
  <si>
    <t>Equity and stock index derivatives [member] | Options bought and sold [member] | At fair value [member] | OTC derivatives [member]</t>
  </si>
  <si>
    <t>Equity and stock index derivatives [member] | Futures and options bought and sold [Member] | At fair value [member] | Exchange traded derivatives [member]</t>
  </si>
  <si>
    <t>Commodity derivatives [member] | At fair value [member]</t>
  </si>
  <si>
    <t>Commodity derivatives [member] | At fair value [member] | OTC derivatives [member]</t>
  </si>
  <si>
    <t>Commodity derivatives [member] | Swaps and forwards [member] | At fair value [member] | OTC derivatives [member]</t>
  </si>
  <si>
    <t>Commodity derivatives [member] | Options bought and sold [member] | At fair value [member] | OTC derivatives [member]</t>
  </si>
  <si>
    <t>Commodity derivatives [member] | Futures and options bought and sold [Member] | At fair value [member] | Exchange traded derivatives [member]</t>
  </si>
  <si>
    <t>Held for trading [member] | OTC derivatives [member]</t>
  </si>
  <si>
    <t>Held for trading [member] | Cleared by central counterparty [member]</t>
  </si>
  <si>
    <t>Held for trading [member] | Exchange traded derivatives [member]</t>
  </si>
  <si>
    <t>Held for trading [member] | Foreign exchange derivatives [member]</t>
  </si>
  <si>
    <t>Held for trading [member] | Foreign exchange derivatives [member] | OTC derivatives [member]</t>
  </si>
  <si>
    <t>Held for trading [member] | Foreign exchange derivatives [member] | Cleared by central counterparty [member]</t>
  </si>
  <si>
    <t>Held for trading [member] | Foreign exchange derivatives [member] | Forward contract [member] | OTC derivatives [member]</t>
  </si>
  <si>
    <t>Held for trading [member] | Foreign exchange derivatives [member] | Currency swaps [member] | OTC derivatives [member]</t>
  </si>
  <si>
    <t>Held for trading [member] | Foreign exchange derivatives [member] | Options bought and sold [member] | OTC derivatives [member]</t>
  </si>
  <si>
    <t>Held for trading [member] | Foreign exchange derivatives [member] | Futures and options bought and sold [Member] | Exchange traded derivatives [member]</t>
  </si>
  <si>
    <t>Held for trading [member] | Interest rate derivatives [member]</t>
  </si>
  <si>
    <t>Held for trading [member] | Interest rate derivatives [member] | OTC derivatives [member]</t>
  </si>
  <si>
    <t>Held for trading [member] | Interest rate derivatives [member] | Cleared by central counterparty [member]</t>
  </si>
  <si>
    <t>Held for trading [member] | Interest rate derivatives [member] | Forward contract [member] | OTC derivatives [member]</t>
  </si>
  <si>
    <t>Held for trading [member] | Interest rate derivatives [member] | Interest rate swaps [member] | OTC derivatives [member]</t>
  </si>
  <si>
    <t>Held for trading [member] | Interest rate derivatives [member] | Options bought and sold [member] | OTC derivatives [member]</t>
  </si>
  <si>
    <t>Held for trading [member] | Interest rate derivatives [member] | Futures and options bought and sold [Member] | Exchange traded derivatives [member]</t>
  </si>
  <si>
    <t>Held for trading [member] | Credit derivatives [member]</t>
  </si>
  <si>
    <t>Held for trading [member] | Credit derivatives [member] | Cleared by central counterparty [member]</t>
  </si>
  <si>
    <t>Held for trading [member] | Credit derivatives [member] | Swaps [member] | OTC derivatives [member]</t>
  </si>
  <si>
    <t>Held for trading [member] | Equity and stock index derivatives [member]</t>
  </si>
  <si>
    <t>Held for trading [member] | Equity and stock index derivatives [member] | OTC derivatives [member]</t>
  </si>
  <si>
    <t>Held for trading [member] | Equity and stock index derivatives [member] | Swaps and forwards [member] | OTC derivatives [member]</t>
  </si>
  <si>
    <t>Held for trading [member] | Equity and stock index derivatives [member] | Options bought and sold [member] | OTC derivatives [member]</t>
  </si>
  <si>
    <t>Held for trading [member] | Equity and stock index derivatives [member] | Futures and options bought and sold [Member] | Exchange traded derivatives [member]</t>
  </si>
  <si>
    <t>Held for trading [member] | Commodity derivatives [member]</t>
  </si>
  <si>
    <t>Held for trading [member] | Commodity derivatives [member] | OTC derivatives [member]</t>
  </si>
  <si>
    <t>Held for trading [member] | Commodity derivatives [member] | Swaps and forwards [member] | OTC derivatives [member]</t>
  </si>
  <si>
    <t>Held for trading [member] | Commodity derivatives [member] | Options bought and sold [member] | OTC derivatives [member]</t>
  </si>
  <si>
    <t>Held for trading [member] | Commodity derivatives [member] | Futures and options bought and sold [Member] | Exchange traded derivatives [member]</t>
  </si>
  <si>
    <t>Derivative financial instruments - Derivatives held for risk management (Details) - GBP (£) £ in Millions</t>
  </si>
  <si>
    <t>Cash flow hedges [member] | At fair value [member]</t>
  </si>
  <si>
    <t>Cash flow hedges [member] | At fair value [member] | Cleared by central counterparty [member] | Interest rate derivatives [member]</t>
  </si>
  <si>
    <t>Cash flow hedges [member] | Interest rate swaps [member] | At fair value [member] | OTC derivatives [member]</t>
  </si>
  <si>
    <t>Fair value hedges [member] | At fair value [member]</t>
  </si>
  <si>
    <t>Fair value hedges [member] | At fair value [member] | Cleared by central counterparty [member] | Interest rate derivatives [member]</t>
  </si>
  <si>
    <t>Fair value hedges [member] | Interest rate swaps [member] | At fair value [member] | OTC derivatives [member]</t>
  </si>
  <si>
    <t>Hedges of net investment in foreign operations [member] | At fair value [member]</t>
  </si>
  <si>
    <t>Hedges of net investment in foreign operations [member] | Forward foreign exchange [member] | At fair value [member] | OTC derivatives [member]</t>
  </si>
  <si>
    <t>Held for risk management [Member] | OTC derivatives [member]</t>
  </si>
  <si>
    <t>Held for risk management [Member] | Cleared by central counterparty [member]</t>
  </si>
  <si>
    <t>Held for risk management [Member] | Cash flow hedges [member]</t>
  </si>
  <si>
    <t>Held for risk management [Member] | Cash flow hedges [member] | Cleared by central counterparty [member] | Interest rate derivatives [member]</t>
  </si>
  <si>
    <t>Held for risk management [Member] | Cash flow hedges [member] | Interest rate swaps [member] | OTC derivatives [member]</t>
  </si>
  <si>
    <t>Held for risk management [Member] | Fair value hedges [member]</t>
  </si>
  <si>
    <t>Held for risk management [Member] | Fair value hedges [member] | Cleared by central counterparty [member] | Interest rate derivatives [member]</t>
  </si>
  <si>
    <t>Held for risk management [Member] | Fair value hedges [member] | Interest rate swaps [member] | OTC derivatives [member]</t>
  </si>
  <si>
    <t>Held for risk management [Member] | Hedges of net investment in foreign operations [member]</t>
  </si>
  <si>
    <t>Held for risk management [Member] | Hedges of net investment in foreign operations [member] | Forward foreign exchange [member] | OTC derivatives [member]</t>
  </si>
  <si>
    <t>Derivative financial instruments - Hedged forecast cash flows (Details) - GBP (£) £ in Millions</t>
  </si>
  <si>
    <t>Disclosure of significant unobservable inputs used in fair value measurement of assets [line items]</t>
  </si>
  <si>
    <t>Forecast receivable cash flows</t>
  </si>
  <si>
    <t>Forecast payable cash flows</t>
  </si>
  <si>
    <t>Up to one year [member]</t>
  </si>
  <si>
    <t>One to two years [member]</t>
  </si>
  <si>
    <t>Two to three years [member]</t>
  </si>
  <si>
    <t>Three to four years [member]</t>
  </si>
  <si>
    <t>Four to five years [member]</t>
  </si>
  <si>
    <t>More than five years [member]</t>
  </si>
  <si>
    <t>Derivative financial instruments - Amounts recognised in net interest income (Details) - GBP (£) £ in Millions</t>
  </si>
  <si>
    <t>Gains/(losses) on the hedged items attributable to the hedged risk</t>
  </si>
  <si>
    <t>Gains/(losses) on the hedging instruments</t>
  </si>
  <si>
    <t>Fair value ineffectiveness</t>
  </si>
  <si>
    <t>Cash flow hedging ineffectiveness</t>
  </si>
  <si>
    <t>Derivative financial instruments - Hedging instruments which are carried on the Group balance sheet (Details) - GBP (£) £ in Millions</t>
  </si>
  <si>
    <t>Disclosure of detailed information about hedging instruments [line items]</t>
  </si>
  <si>
    <t>Change in fair value used as a basis to determine hedge ineffectiveness</t>
  </si>
  <si>
    <t>Fair value hedges [member] | Interest rate risk [member]</t>
  </si>
  <si>
    <t>Nominal amount</t>
  </si>
  <si>
    <t>Fair value hedges [member] | Foreign exchange risk [member]</t>
  </si>
  <si>
    <t>Fair value hedges [member] | Inflation risk [member]</t>
  </si>
  <si>
    <t>Cash flow hedges [member] | Interest rate risk [member]</t>
  </si>
  <si>
    <t>Hedges of net investment [member] | Foreign exchange risk [member]</t>
  </si>
  <si>
    <t>Derivatives [member] | Fair value hedges [member] | Interest rate risk [member]</t>
  </si>
  <si>
    <t>Hedging instrument, assets</t>
  </si>
  <si>
    <t>Hedging instrument, liabilities</t>
  </si>
  <si>
    <t>Derivatives [member] | Fair value hedges [member] | Foreign exchange risk [member]</t>
  </si>
  <si>
    <t>Derivatives [member] | Fair value hedges [member] | Inflation risk [member]</t>
  </si>
  <si>
    <t>Derivatives [member] | Cash flow hedges [member] | Interest rate risk [member]</t>
  </si>
  <si>
    <t>Derivatives [member] | Hedges of net investment [member] | Foreign exchange risk [member]</t>
  </si>
  <si>
    <t>Loans and advances [member] | Fair value hedges [member] | Interest rate risk [member]</t>
  </si>
  <si>
    <t>Loans and advances [member] | Fair value hedges [member] | Foreign exchange risk [member]</t>
  </si>
  <si>
    <t>Loans and advances [member] | Fair value hedges [member] | Inflation risk [member]</t>
  </si>
  <si>
    <t>Loans and advances [member] | Cash flow hedges [member] | Interest rate risk [member]</t>
  </si>
  <si>
    <t>Loans and advances [member] | Hedges of net investment [member] | Foreign exchange risk [member]</t>
  </si>
  <si>
    <t>Derivative financial instruments - The expected notional values of current hedging instruments in future years (Details) - Fair value hedges [member] £ in Millions</t>
  </si>
  <si>
    <t>Dec. 31, 2018GBP (£)Hedges</t>
  </si>
  <si>
    <t>Interest rate risk [member]</t>
  </si>
  <si>
    <t>Disclosure of information about terms and conditions of hedging instruments and how they affect future cash flows [line items]</t>
  </si>
  <si>
    <t>Inflation risk [member]</t>
  </si>
  <si>
    <t>2018 [member] | Interest rate risk [member] | Fixed interest rate [member]</t>
  </si>
  <si>
    <t>2018 [member] | Inflation risk [member]</t>
  </si>
  <si>
    <t>2019 [member] | Interest rate risk [member] | Fixed interest rate [member]</t>
  </si>
  <si>
    <t>2019 [member] | Inflation risk [member]</t>
  </si>
  <si>
    <t>2020 [member] | Interest rate risk [member] | Fixed interest rate [member]</t>
  </si>
  <si>
    <t>The average rate % of the hedging instruments across the relationships is:</t>
  </si>
  <si>
    <t>2.79%</t>
  </si>
  <si>
    <t>2020 [member] | Inflation risk [member]</t>
  </si>
  <si>
    <t>1.00%</t>
  </si>
  <si>
    <t>2021 [member] | Interest rate risk [member] | Fixed interest rate [member]</t>
  </si>
  <si>
    <t>2021 [member] | Inflation risk [member]</t>
  </si>
  <si>
    <t>2022 [member] | Interest rate risk [member] | Fixed interest rate [member]</t>
  </si>
  <si>
    <t>2022 [member] | Inflation risk [member]</t>
  </si>
  <si>
    <t>Later than five years [member] | Interest rate risk [member] | Fixed interest rate [member]</t>
  </si>
  <si>
    <t>For number of hedges | Hedges</t>
  </si>
  <si>
    <t>Later than five years [member] | Inflation risk [member]</t>
  </si>
  <si>
    <t>Derivative financial instruments - Hedged items in fair value hedge accounting relationships (Details) - GBP (£) £ in Millions</t>
  </si>
  <si>
    <t>Hedge ineffectiveness recognised in the income statement</t>
  </si>
  <si>
    <t>Loans and advances [member] | Fair value hedges [member] | Financial assets at amortised cost [member] | Interest rate risk [member]</t>
  </si>
  <si>
    <t>Carrying amount, assets</t>
  </si>
  <si>
    <t>Accumulated fair value hedge adjustment included in carrying amount</t>
  </si>
  <si>
    <t>Of which: Accumulated fair value adjustment on items no longer in a hedge relationship</t>
  </si>
  <si>
    <t>Line item in the income statement used to recognised ineffectiveness</t>
  </si>
  <si>
    <t>Debt securities [member] | Fair value hedges [member] | Financial liabilities at amortised cost [member] | Interest rate risk [member]</t>
  </si>
  <si>
    <t>Carrying amount, liabilities</t>
  </si>
  <si>
    <t>Debt securities [member] | Fair value hedges [member] | Financial assets at fair value through other comprehensive income [member] | Interest rate risk [member]</t>
  </si>
  <si>
    <t>Debt securities [member] | Fair value hedges [member] | Financial assets at fair value through other comprehensive income [member] | Inflation risk [member]</t>
  </si>
  <si>
    <t>Derivative financial instruments - Hedged items in cash flow hedge accounting and hedges of net investments in foreign operations (Details) - GBP (£) £ in Millions</t>
  </si>
  <si>
    <t>Disclosure of detailed information about hedged items [line items]</t>
  </si>
  <si>
    <t>Cash flow hedges [member] | Loans and advances [member] | Financial assets at amortised cost [member] | Interest rate risk [member]</t>
  </si>
  <si>
    <t>Balance in cash flow hedge reserve for continuing hedges</t>
  </si>
  <si>
    <t>Balance in foreign currency reserve for continuing hedges</t>
  </si>
  <si>
    <t>Balances remaining in cash flow hedge reserve for which hedge accounting is no longer applied</t>
  </si>
  <si>
    <t>Balances remaining in foreign currency translation reserve for which hedge accounting is no longer applied</t>
  </si>
  <si>
    <t>Hedging gains or losses recognised in other comprehensive income</t>
  </si>
  <si>
    <t>Hedges of net investment [member]</t>
  </si>
  <si>
    <t>Hedges of net investment [member] | USD foreign operations</t>
  </si>
  <si>
    <t>Hedges of net investment [member] | EUR foreign operations</t>
  </si>
  <si>
    <t>Hedges of net investment [member] | ZAR foreign operations</t>
  </si>
  <si>
    <t>Hedges of net investment [member] | CAD foreign operations</t>
  </si>
  <si>
    <t>Hedges of net investment [member] | CHF foreign operations</t>
  </si>
  <si>
    <t>Hedges of net investment [member] | HKD foreign operations</t>
  </si>
  <si>
    <t>Hedges of net investment [member] | JPY foreign operations</t>
  </si>
  <si>
    <t>Hedges of net investment [member] | MXN foreign operations</t>
  </si>
  <si>
    <t>Hedges of net investment [member] | SEK foreign operations</t>
  </si>
  <si>
    <t>Hedges of net investment [member] | SGD foreign operations</t>
  </si>
  <si>
    <t>Line item in the statement of comprehensive used to recognised ineffectiveness</t>
  </si>
  <si>
    <t>Hedges of net investment [member] | TWD foreign operations</t>
  </si>
  <si>
    <t>Hedges of net investment [member] | BRL foreign operations</t>
  </si>
  <si>
    <t>Hedges of net investment [member] | CNY foreign operations</t>
  </si>
  <si>
    <t>Hedges of net investment [member] | INR foreign operations</t>
  </si>
  <si>
    <t>Derivative financial instruments - Effect on the income statement and OCI of recycling amounts in respect of Cash flow hedges and Net investment hedges of foreign operations (Details) £ in Millions</t>
  </si>
  <si>
    <t>Other income [member]</t>
  </si>
  <si>
    <t>Disclosure of information about amounts that affected statement of comprehensive income as result of hedge accounting [line items]</t>
  </si>
  <si>
    <t>Amount recycled from OCI due to hedged item affecting income statement</t>
  </si>
  <si>
    <t>Amount recycled from OCI due to hedged cash flow no longer expected to occur</t>
  </si>
  <si>
    <t>Interest rate risk [member] | Interest income [member]</t>
  </si>
  <si>
    <t>Derivative financial instruments - Reconciliation of the movements of the cash flow hedge reserve and the currency translation reserve (Details) - GBP (£) £ in Millions</t>
  </si>
  <si>
    <t>Reserve of cash flow hedges, beginning balance</t>
  </si>
  <si>
    <t>Currency translation movements, cash flow hedge reserve</t>
  </si>
  <si>
    <t>Hedging gains/(losses) for the year, currency translation reseve</t>
  </si>
  <si>
    <t>Amounts reclassified in relation to cash flows affecting profit or loss, cash flow hedge reserve</t>
  </si>
  <si>
    <t>Tax, cash flow hedge reserve</t>
  </si>
  <si>
    <t>Reserve of cash flow hedges, ending balance</t>
  </si>
  <si>
    <t>Currency translation reserve, beginning balance</t>
  </si>
  <si>
    <t>Currency translation movements, currency translation reseve</t>
  </si>
  <si>
    <t>Amounts reclassified in relation to cash flows affecting profit or loss, currency translation reseve</t>
  </si>
  <si>
    <t>Tax, currency translation reseve</t>
  </si>
  <si>
    <t>Currency translation reserve, ending balance</t>
  </si>
  <si>
    <t>Note
a Currency translation movements include amounts attributable to items which are not in net investment hedges (£49m gain).</t>
  </si>
  <si>
    <t>Derivative financial instruments (Narrative) (Details) £ in Millions</t>
  </si>
  <si>
    <t>Dec. 31, 2017GBP (£)</t>
  </si>
  <si>
    <t>Disclosure of fair value measurement of assets [line items]</t>
  </si>
  <si>
    <t>Maximum period hedge exposure to variability in future cash flows</t>
  </si>
  <si>
    <t>10 years</t>
  </si>
  <si>
    <t>Description of how entity establishes hedge ratio and what sources of hedge ineffectiveness are</t>
  </si>
  <si>
    <t>The hedging instruments share the same risk exposures as the hedged items, being interest rate risk, inflation risk and foreign currency risk. Hedge effectiveness is assessed with reference to the shared risks, but to the extent hedging instruments are exposed to different risks than the hedged items, this could result in hedge ineffectiveness or hedge accounting failures.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edged items in cash flow hedges.
The ratio between the hedged item and the hedging instruments is typically determined with reference to the sensitivity of the hedged item, on designation to the risk factor, compared to that of the hedging instrument. In many cases the ratio is 100%.
In some hedging relationships, the Barclays Group would designate risk components of hedged items as follows:
(i)	Benchmark interest rate risk as a component of interest rate risk, such as the LIBOR component.
(ii)	Inflation risk as a contractually specified component of a debt instrument.
(iii)	Spot exchange rate risk for foreign currency financial assets or financial liabilities.
(iv)	Components of cash flows of hedged items, for example certain interest payments for pa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is with reference to this risk.
For disclosures of the extent of risk exposures that the Barclays Group manages refer to the Risk review section.
In respect of many of the Barclays Group’s hedge accounting relationships, the hedged item and hedging instrument change frequently due to the dynamic nature of the risk management and hedge accounting strategy.
The Barclays risk management strategy is to hedge interest rate risk with interest rate derivatives (predominantly interest rate swaps), currency risk with currency derivatives and inflation risk with inflation derivatives. The interest rate risk management strategy is to reduce Barclays’ exposure to interest rate risk to within approved risk limits.
The Barclays Group applies hedge accounting to dynamic scenarios, predominantly in relation to interest rate risk, with a combination of hedged items (some hedged items are designated by proxy) in order for its financial statements to reflect as closely as possible the economic risk management undertaken. Hedge relationships are analysed and rebalanced on a daily basis. In some cases, if the hedge accounting objective changes, the relevant hedge accounting relationship is de-designated; in some cases, a de-designated relationship is replaced with a different hedge accounting relationship.
Changes in the GBP value of net investments due to foreign currency movements are captured in the currency translation reserve, resulting in a movement in CET1 capital. The Barclays Group’s strategy is to minimise the volatility of the capital ratios caused by foreign exchange movements, by matching the CET1 capital movements to the revaluation of the Barclays Group’s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Hedging relationships are reviewed, and adjusted if necessary, at least once a month.
Sources of ineffectiveness affecting hedge accounting are as follows:
Mismatches between the contractual terms of the hedged item and hedging instrument, including basis differences between the hedged risk and the risk exposure of the hedging instrument.
(ii)	Changes in credit risk of the hedging instruments.
(iii)	If a hedge accounting relationship becomes overhedged. This might occur in hedges of net investments if the net asset value designated at the start of the period falls below the amount of the hedging instrument.
(iv) In cash flow hedging solution, when a hedge is built using external swaps having non-zero PVs, it creates ineffectiveness.
No other source of ineffectiveness has arisen during the period. Hedge effectiveness is determined with reference to quantitative tests, predominantly regression testing, which takes into account the regression co-efficient, the slope of the regression line, and ensuring that the relevant confidence intervals are complied with. There were no instances of forecast transactions for which hedge accounting had been used in the previous period, but which are no longer expected to occur.</t>
  </si>
  <si>
    <t>Cash flow hedges [member] | Floating interest rate [member]</t>
  </si>
  <si>
    <t>Nominal amount of hedging instrument</t>
  </si>
  <si>
    <t>Financial assets at fair value through other comprehensive income and Financial Investments (Details) - GBP (£) £ in Millions</t>
  </si>
  <si>
    <t>Available for sale investments [member] | Debt securities and other eligible bills [member]</t>
  </si>
  <si>
    <t>Available for sale investments [member] | Equity securities [member]</t>
  </si>
  <si>
    <t>Held to maturity debt securities [member] | Debt securities and other eligible bills [member]</t>
  </si>
  <si>
    <t>Financial liabilities designated at fair value (Details) - GBP (£) £ in Millions</t>
  </si>
  <si>
    <t>Repurchase agreements</t>
  </si>
  <si>
    <t>Other financial liabilities</t>
  </si>
  <si>
    <t>Cumulative own credit net loss recognised</t>
  </si>
  <si>
    <t>Fair value [member]</t>
  </si>
  <si>
    <t>Deposits</t>
  </si>
  <si>
    <t>Contractual carrying amount due on maturity [member]</t>
  </si>
  <si>
    <t>Fair value of financial instruments - Assets and liabilities held at fair value (Details) - GBP (£) £ in Millions</t>
  </si>
  <si>
    <t>Derivative financial assets</t>
  </si>
  <si>
    <t>Derivative financial liabilities</t>
  </si>
  <si>
    <t>Investment property</t>
  </si>
  <si>
    <t>Level 1 of fair value hierarchy [member]</t>
  </si>
  <si>
    <t>Level 1 of fair value hierarchy [member] | At fair value [member]</t>
  </si>
  <si>
    <t>Level 2 of fair value hierarchy [member]</t>
  </si>
  <si>
    <t>Level 2 of fair value hierarchy [member] | At fair value [member]</t>
  </si>
  <si>
    <t>Level 3 of fair value hierarchy [member]</t>
  </si>
  <si>
    <t>Level 3 of fair value hierarchy [member] | At fair value [member]</t>
  </si>
  <si>
    <t>Disposal groups held for sale and measured at fair value less cost to sell are included in the fair value table.</t>
  </si>
  <si>
    <t>Fair value of financial instruments - Assets and liabilities held at fair value by product type (Details) - GBP (£) £ in Millions</t>
  </si>
  <si>
    <t>Asset-backed securities [member]</t>
  </si>
  <si>
    <t>Financial assets, at fair value</t>
  </si>
  <si>
    <t>Financial liabilities, at fair value</t>
  </si>
  <si>
    <t>Level 1 of fair value hierarchy [member] | Issued debt [member]</t>
  </si>
  <si>
    <t>Level 1 of fair value hierarchy [member] | Assets and liabilities classified as held for sale [member]</t>
  </si>
  <si>
    <t>Level 1 of fair value hierarchy [member] | Asset-backed securities [member]</t>
  </si>
  <si>
    <t>Level 1 of fair value hierarchy [member] | Government and government sponsored debt [member]</t>
  </si>
  <si>
    <t>Level 1 of fair value hierarchy [member] | Corporate debt [member]</t>
  </si>
  <si>
    <t>Level 1 of fair value hierarchy [member] | Certificates of deposit, commercial paper and other money market instruments [member]</t>
  </si>
  <si>
    <t>Level 1 of fair value hierarchy [member] | Margin lending [member]</t>
  </si>
  <si>
    <t>Level 1 of fair value hierarchy [member] | Reverse repurchase and repurchase agreements [member]</t>
  </si>
  <si>
    <t>Level 1 of fair value hierarchy [member] | Non-asset-backed loans [member]</t>
  </si>
  <si>
    <t>Level 1 of fair value hierarchy [member] | Equity cash products [member]</t>
  </si>
  <si>
    <t>Level 1 of fair value hierarchy [member] | Private equity investments [member]</t>
  </si>
  <si>
    <t>Level 1 of fair value hierarchy [member] | Other [member]</t>
  </si>
  <si>
    <t>Level 1 of fair value hierarchy [member] | Interest rate derivatives [member]</t>
  </si>
  <si>
    <t>Level 1 of fair value hierarchy [member] | Foreign exchange derivatives [member]</t>
  </si>
  <si>
    <t>Level 1 of fair value hierarchy [member] | Credit derivatives [member]</t>
  </si>
  <si>
    <t>Level 1 of fair value hierarchy [member] | Equity derivatives [member]</t>
  </si>
  <si>
    <t>Level 1 of fair value hierarchy [member] | Commodity derivatives [member]</t>
  </si>
  <si>
    <t>Level 2 of fair value hierarchy [member] | Issued debt [member]</t>
  </si>
  <si>
    <t>Level 2 of fair value hierarchy [member] | Assets and liabilities classified as held for sale [member]</t>
  </si>
  <si>
    <t>Level 2 of fair value hierarchy [member] | Asset-backed securities [member]</t>
  </si>
  <si>
    <t>Level 2 of fair value hierarchy [member] | Government and government sponsored debt [member]</t>
  </si>
  <si>
    <t>Level 2 of fair value hierarchy [member] | Corporate debt [member]</t>
  </si>
  <si>
    <t>Level 2 of fair value hierarchy [member] | Certificates of deposit, commercial paper and other money market instruments [member]</t>
  </si>
  <si>
    <t>Level 2 of fair value hierarchy [member] | Margin lending [member]</t>
  </si>
  <si>
    <t>Level 2 of fair value hierarchy [member] | Reverse repurchase and repurchase agreements [member]</t>
  </si>
  <si>
    <t>Level 2 of fair value hierarchy [member] | Non-asset-backed loans [member]</t>
  </si>
  <si>
    <t>Level 2 of fair value hierarchy [member] | Equity cash products [member]</t>
  </si>
  <si>
    <t>Level 2 of fair value hierarchy [member] | Private equity investments [member]</t>
  </si>
  <si>
    <t>Level 2 of fair value hierarchy [member] | Other [member]</t>
  </si>
  <si>
    <t>Level 2 of fair value hierarchy [member] | Interest rate derivatives [member]</t>
  </si>
  <si>
    <t>Level 2 of fair value hierarchy [member] | Foreign exchange derivatives [member]</t>
  </si>
  <si>
    <t>Level 2 of fair value hierarchy [member] | Credit derivatives [member]</t>
  </si>
  <si>
    <t>Level 2 of fair value hierarchy [member] | Equity derivatives [member]</t>
  </si>
  <si>
    <t>Level 2 of fair value hierarchy [member] | Commodity derivatives [member]</t>
  </si>
  <si>
    <t>Level 3 of fair value hierarchy [member] | Issued debt [member]</t>
  </si>
  <si>
    <t>Level 3 of fair value hierarchy [member] | Assets and liabilities classified as held for sale [member]</t>
  </si>
  <si>
    <t>Level 3 of fair value hierarchy [member] | Asset-backed securities [member]</t>
  </si>
  <si>
    <t>Level 3 of fair value hierarchy [member] | Government and government sponsored debt [member]</t>
  </si>
  <si>
    <t>Level 3 of fair value hierarchy [member] | Corporate debt [member]</t>
  </si>
  <si>
    <t>Level 3 of fair value hierarchy [member] | Certificates of deposit, commercial paper and other money market instruments [member]</t>
  </si>
  <si>
    <t>Level 3 of fair value hierarchy [member] | Margin lending [member]</t>
  </si>
  <si>
    <t>Level 3 of fair value hierarchy [member] | Reverse repurchase and repurchase agreements [member]</t>
  </si>
  <si>
    <t>Level 3 of fair value hierarchy [member] | Non-asset-backed loans [member]</t>
  </si>
  <si>
    <t>Level 3 of fair value hierarchy [member] | Equity cash products [member]</t>
  </si>
  <si>
    <t>Level 3 of fair value hierarchy [member] | Private equity investments [member]</t>
  </si>
  <si>
    <t>Level 3 of fair value hierarchy [member] | Other [member]</t>
  </si>
  <si>
    <t>Level 3 of fair value hierarchy [member] | Interest rate derivatives [member]</t>
  </si>
  <si>
    <t>Level 3 of fair value hierarchy [member] | Foreign exchange derivatives [member]</t>
  </si>
  <si>
    <t>Level 3 of fair value hierarchy [member] | Credit derivatives [member]</t>
  </si>
  <si>
    <t>Level 3 of fair value hierarchy [member] | Equity derivatives [member]</t>
  </si>
  <si>
    <t>Level 3 of fair value hierarchy [member] | Commodity derivatives [member]</t>
  </si>
  <si>
    <t>a</t>
  </si>
  <si>
    <t>Fair value of financial instruments - Assets and liabilities held at fair value by product type (Narrative) (Details) - Preference shares [member] £ in Millions</t>
  </si>
  <si>
    <t>Equity cash products [member]</t>
  </si>
  <si>
    <t>Increase (decrease) through reclassification of financial instruments</t>
  </si>
  <si>
    <t>Fair value of financial instruments - Analysis of movements in Level 3 assets and liabilities (Details) - GBP (£) £ in Millions</t>
  </si>
  <si>
    <t>Significant unobservable inputs (Level 3) [member]</t>
  </si>
  <si>
    <t>Beginning balance, financial assets</t>
  </si>
  <si>
    <t>Ending balance, financial assets</t>
  </si>
  <si>
    <t>Beginning balance, financial liabilities</t>
  </si>
  <si>
    <t>Ending balance, financial liabilities</t>
  </si>
  <si>
    <t>Assets (liabilities)</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Ending balance, Assets (liabilities) net</t>
  </si>
  <si>
    <t>Significant unobservable inputs (Level 3) [member] | IFRS 9 transition impact included [member]</t>
  </si>
  <si>
    <t>Significant unobservable inputs (Level 3) [member] | Net assets (liabilities) at fair value through profit or loss, category trading income [Member]</t>
  </si>
  <si>
    <t>Gains (losses) recognised in profit or loss, fair value measurement, assets (liabilities) net</t>
  </si>
  <si>
    <t>Significant unobservable inputs (Level 3) [member] | Net assets (liabilities) at fair value through profit or loss, category trading income [Member] | IFRS 9 transition impact included [member]</t>
  </si>
  <si>
    <t>Significant unobservable inputs (Level 3) [member] | Net assets (liabilities) at fair value through profit or loss, category other income [Member]</t>
  </si>
  <si>
    <t>Significant unobservable inputs (Level 3) [member] | Net assets (liabilities) at fair value through profit or loss, category other income [Member] | IFRS 9 transition impact included [member]</t>
  </si>
  <si>
    <t>Recurring fair value measurement [member] | Significant unobservable inputs (Level 3) [member]</t>
  </si>
  <si>
    <t>Recurring fair value measurement [member] | Significant unobservable inputs (Level 3) [member] | IFRS 9 transition impact included [member]</t>
  </si>
  <si>
    <t>Recurring fair value measurement [member] | Significant unobservable inputs (Level 3) [member] | Net assets (liabilities) at fair value through profit or loss, category trading income [Member]</t>
  </si>
  <si>
    <t>Recurring fair value measurement [member] | Significant unobservable inputs (Level 3) [member] | Net assets (liabilities) at fair value through profit or loss, category trading income [Member] | IFRS 9 transition impact included [member]</t>
  </si>
  <si>
    <t>Recurring fair value measurement [member] | Significant unobservable inputs (Level 3) [member] | Net assets (liabilities) at fair value through profit or loss, category other income [Member]</t>
  </si>
  <si>
    <t>Recurring fair value measurement [member] | Significant unobservable inputs (Level 3) [member] | Net assets (liabilities) at fair value through profit or loss, category other income [Member] | IFRS 9 transition impact included [member]</t>
  </si>
  <si>
    <t>Recurring fair value measurement [member] | Net derivative financial instruments [member] | Significant unobservable inputs (Level 3) [member]</t>
  </si>
  <si>
    <t>Recurring fair value measurement [member] | Net derivative financial instruments [member] | Significant unobservable inputs (Level 3) [member] | IFRS 9 transition impact included [member]</t>
  </si>
  <si>
    <t>Recurring fair value measurement [member] | Net derivative financial instruments [member] | Significant unobservable inputs (Level 3) [member] | Net assets (liabilities) at fair value through profit or loss, category trading income [Member]</t>
  </si>
  <si>
    <t>Recurring fair value measurement [member] | Net derivative financial instruments [member] | Significant unobservable inputs (Level 3) [member] | Net assets (liabilities) at fair value through profit or loss, category trading income [Member] | IFRS 9 transition impact included [member]</t>
  </si>
  <si>
    <t>Recurring fair value measurement [member] | Net derivative financial instruments [member] | Significant unobservable inputs (Level 3) [member] | Net assets (liabilities) at fair value through profit or loss, category other income [Member]</t>
  </si>
  <si>
    <t>Recurring fair value measurement [member] | Net derivative financial instruments [member] | Significant unobservable inputs (Level 3) [member] | Net assets (liabilities) at fair value through profit or loss, category other income [Member] | IFRS 9 transition impact included [member]</t>
  </si>
  <si>
    <t>Recurring fair value measurement [member] | Investment property [member] | Significant unobservable inputs (Level 3)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Significant unobservable inputs (Level 3) [member] | IFRS 9 transition impact included [member]</t>
  </si>
  <si>
    <t>Recurring fair value measurement [member] | Investment property [member] | Significant unobservable inputs (Level 3) [member] | Financial assets at fair value through profit or loss, category trading [member]</t>
  </si>
  <si>
    <t>Total gains and losses in the period recognised in the income statement, assets</t>
  </si>
  <si>
    <t>Recurring fair value measurement [member] | Investment property [member] | Significant unobservable inputs (Level 3) [member] | Financial assets at fair value through profit or loss, category trading [member] | IFRS 9 transition impact included [member]</t>
  </si>
  <si>
    <t>Recurring fair value measurement [member] | Investment property [member] | Significant unobservable inputs (Level 3) [member] | Financial assets at fair value through profit or loss, category other income [member]</t>
  </si>
  <si>
    <t>Recurring fair value measurement [member] | Investment property [member] | Significant unobservable inputs (Level 3) [member] | Financial assets at fair value through profit or loss, category other income [member] | IFRS 9 transition impact included [member]</t>
  </si>
  <si>
    <t>Issued debt [member] | Significant unobservable inputs (Level 3) [member]</t>
  </si>
  <si>
    <t>Trading portfolio liabilities [member] | Recurring fair value measurement [member] | Significant unobservable inputs (Level 3)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Significant unobservable inputs (Level 3) [member] | IFRS 9 transition impact included [member]</t>
  </si>
  <si>
    <t>Trading portfolio liabilities [member] | Recurring fair value measurement [member] | Significant unobservable inputs (Level 3) [member] | Financial liabilities at fair value through profit or loss, category trading [member]</t>
  </si>
  <si>
    <t>Total gains and losses in the period recognised in the income statement, liabilities</t>
  </si>
  <si>
    <t>Trading portfolio liabilities [member] | Recurring fair value measurement [member] | Significant unobservable inputs (Level 3) [member] | Financial liabilities at fair value through profit or loss, category trading [member] | IFRS 9 transition impact included [member]</t>
  </si>
  <si>
    <t>Trading portfolio liabilities [member] | Recurring fair value measurement [member] | Significant unobservable inputs (Level 3) [member] | Financial liabilities at fair value through profit or loss, category other income [member]</t>
  </si>
  <si>
    <t>Trading portfolio liabilities [member] | Recurring fair value measurement [member] | Significant unobservable inputs (Level 3) [member] | Financial liabilities at fair value through profit or loss, category other income [member] | IFRS 9 transition impact included [member]</t>
  </si>
  <si>
    <t>Financial liabilities designated at fair value [member] | Recurring fair value measurement [member] | Significant unobservable inputs (Level 3) [member]</t>
  </si>
  <si>
    <t>Financial liabilities designated at fair value [member] | Recurring fair value measurement [member] | Significant unobservable inputs (Level 3) [member] | IFRS 9 transition impact included [member]</t>
  </si>
  <si>
    <t>Financial liabilities designated at fair value [member] | Recurring fair value measurement [member] | Significant unobservable inputs (Level 3) [member] | Financial liabilities at fair value through profit or loss, category trading [member]</t>
  </si>
  <si>
    <t>Financial liabilities designated at fair value [member] | Recurring fair value measurement [member] | Significant unobservable inputs (Level 3) [member] | Financial liabilities at fair value through profit or loss, category trading [member] | IFRS 9 transition impact included [member]</t>
  </si>
  <si>
    <t>Financial liabilities designated at fair value [member] | Recurring fair value measurement [member] | Significant unobservable inputs (Level 3) [member] | Financial liabilities at fair value through profit or loss, category other income [member]</t>
  </si>
  <si>
    <t>Financial liabilities designated at fair value [member] | Recurring fair value measurement [member] | Significant unobservable inputs (Level 3) [member] | Financial liabilities at fair value through profit or loss, category other income [member] | IFRS 9 transition impact included [member]</t>
  </si>
  <si>
    <t>Financial liabilities designated at fair value [member] | Issued debt [member] | Recurring fair value measurement [member] | Significant unobservable inputs (Level 3) [member]</t>
  </si>
  <si>
    <t>Financial liabilities designated at fair value [member] | Issued debt [member] | Recurring fair value measurement [member] | Significant unobservable inputs (Level 3) [member] | IFRS 9 transition impact included [member]</t>
  </si>
  <si>
    <t>Financial liabilities designated at fair value [member] | Issued debt [member] | Recurring fair value measurement [member] | Significant unobservable inputs (Level 3) [member] | Financial liabilities at fair value through profit or loss, category trading [member]</t>
  </si>
  <si>
    <t>Financial liabilities designated at fair value [member] | Issued debt [member] | Recurring fair value measurement [member] | Significant unobservable inputs (Level 3) [member] | Financial liabilities at fair value through profit or loss, category trading [member] | IFRS 9 transition impact included [member]</t>
  </si>
  <si>
    <t>Financial liabilities designated at fair value [member] | Issued debt [member] | Recurring fair value measurement [member] | Significant unobservable inputs (Level 3) [member] | Financial liabilities at fair value through profit or loss, category other income [member]</t>
  </si>
  <si>
    <t>Financial liabilities designated at fair value [member] | Issued debt [member] | Recurring fair value measurement [member] | Significant unobservable inputs (Level 3) [member] | Financial liabilities at fair value through profit or loss, category other income [member] | IFRS 9 transition impact included [member]</t>
  </si>
  <si>
    <t>Asset-backed loans [member]</t>
  </si>
  <si>
    <t>Asset-backed loans [member] | Significant unobservable inputs (Level 3) [member]</t>
  </si>
  <si>
    <t>Assets and liabilities held for sale [member] | Significant unobservable inputs (Level 3) [member]</t>
  </si>
  <si>
    <t>Assets and liabilities held for sale [member] | Recurring fair value measurement [member] | Significant unobservable inputs (Level 3) [member]</t>
  </si>
  <si>
    <t>Assets and liabilities held for sale [member] | Recurring fair value measurement [member] | Significant unobservable inputs (Level 3) [member] | IFRS 9 transition impact included [member]</t>
  </si>
  <si>
    <t>Assets and liabilities held for sale [member] | Recurring fair value measurement [member] | Significant unobservable inputs (Level 3) [member] | Net assets (liabilities) at fair value through profit or loss, category trading income [Member]</t>
  </si>
  <si>
    <t>Assets and liabilities held for sale [member] | Recurring fair value measurement [member] | Significant unobservable inputs (Level 3) [member] | Net assets (liabilities) at fair value through profit or loss, category trading income [Member] | IFRS 9 transition impact included [member]</t>
  </si>
  <si>
    <t>Assets and liabilities held for sale [member] | Recurring fair value measurement [member] | Significant unobservable inputs (Level 3) [member] | Net assets (liabilities) at fair value through profit or loss, category other income [Member]</t>
  </si>
  <si>
    <t>Assets and liabilities held for sale [member] | Recurring fair value measurement [member] | Significant unobservable inputs (Level 3) [member] | Net assets (liabilities) at fair value through profit or loss, category other income [Member] | IFRS 9 transition impact included [member]</t>
  </si>
  <si>
    <t>Assets and liabilities held for sale [member] | Non-recurring fair value measurement [member] | Significant unobservable inputs (Level 3) [member]</t>
  </si>
  <si>
    <t>Interest rate derivatives [member] | Significant unobservable inputs (Level 3) [member]</t>
  </si>
  <si>
    <t>Interest rate derivatives [member] | Recurring fair value measurement [member] | Net derivative financial instruments [member] | Significant unobservable inputs (Level 3) [member]</t>
  </si>
  <si>
    <t>Interest rate derivatives [member] | Recurring fair value measurement [member] | Net derivative financial instruments [member] | Significant unobservable inputs (Level 3) [member] | IFRS 9 transition impact included [member]</t>
  </si>
  <si>
    <t>Interest rate derivatives [member] | Recurring fair value measurement [member] | Net derivative financial instruments [member] | Significant unobservable inputs (Level 3) [member] | Net assets (liabilities) at fair value through profit or loss, category trading income [Member]</t>
  </si>
  <si>
    <t>Interest rate derivatives [member] | Recurring fair value measurement [member] | Net derivative financial instruments [member] | Significant unobservable inputs (Level 3) [member] | Net assets (liabilities) at fair value through profit or loss, category trading income [Member] | IFRS 9 transition impact included [member]</t>
  </si>
  <si>
    <t>Interest rate derivatives [member] | Recurring fair value measurement [member] | Net derivative financial instruments [member] | Significant unobservable inputs (Level 3) [member] | Net assets (liabilities) at fair value through profit or loss, category other income [Member]</t>
  </si>
  <si>
    <t>Interest rate derivatives [member] | Recurring fair value measurement [member] | Net derivative financial instruments [member] | Significant unobservable inputs (Level 3) [member] | Net assets (liabilities) at fair value through profit or loss, category other income [Member] | IFRS 9 transition impact included [member]</t>
  </si>
  <si>
    <t>Foreign exchange derivatives [member] | Significant unobservable inputs (Level 3) [member]</t>
  </si>
  <si>
    <t>Foreign exchange derivatives [member] | Recurring fair value measurement [member] | Net derivative financial instruments [member] | Significant unobservable inputs (Level 3) [member]</t>
  </si>
  <si>
    <t>Foreign exchange derivatives [member] | Recurring fair value measurement [member] | Net derivative financial instruments [member] | Significant unobservable inputs (Level 3) [member] | IFRS 9 transition impact included [member]</t>
  </si>
  <si>
    <t>Foreign exchange derivatives [member] | Recurring fair value measurement [member] | Net derivative financial instruments [member] | Significant unobservable inputs (Level 3) [member] | Net assets (liabilities) at fair value through profit or loss, category trading income [Member]</t>
  </si>
  <si>
    <t>Foreign exchange derivatives [member] | Recurring fair value measurement [member] | Net derivative financial instruments [member] | Significant unobservable inputs (Level 3) [member] | Net assets (liabilities) at fair value through profit or loss, category trading income [Member] | IFRS 9 transition impact included [member]</t>
  </si>
  <si>
    <t>Foreign exchange derivatives [member] | Recurring fair value measurement [member] | Net derivative financial instruments [member] | Significant unobservable inputs (Level 3) [member] | Net assets (liabilities) at fair value through profit or loss, category other income [Member]</t>
  </si>
  <si>
    <t>Foreign exchange derivatives [member] | Recurring fair value measurement [member] | Net derivative financial instruments [member] | Significant unobservable inputs (Level 3) [member] | Net assets (liabilities) at fair value through profit or loss, category other income [Member] | IFRS 9 transition impact included [member]</t>
  </si>
  <si>
    <t>Credit derivatives [member] | Significant unobservable inputs (Level 3) [member]</t>
  </si>
  <si>
    <t>Credit derivatives [member] | Recurring fair value measurement [member] | Net derivative financial instruments [member] | Significant unobservable inputs (Level 3) [member]</t>
  </si>
  <si>
    <t>Credit derivatives [member] | Recurring fair value measurement [member] | Net derivative financial instruments [member] | Significant unobservable inputs (Level 3) [member] | IFRS 9 transition impact included [member]</t>
  </si>
  <si>
    <t>Credit derivatives [member] | Recurring fair value measurement [member] | Net derivative financial instruments [member] | Significant unobservable inputs (Level 3) [member] | Net assets (liabilities) at fair value through profit or loss, category trading income [Member]</t>
  </si>
  <si>
    <t>Credit derivatives [member] | Recurring fair value measurement [member] | Net derivative financial instruments [member] | Significant unobservable inputs (Level 3) [member] | Net assets (liabilities) at fair value through profit or loss, category trading income [Member] | IFRS 9 transition impact included [member]</t>
  </si>
  <si>
    <t>Credit derivatives [member] | Recurring fair value measurement [member] | Net derivative financial instruments [member] | Significant unobservable inputs (Level 3) [member] | Net assets (liabilities) at fair value through profit or loss, category other income [Member]</t>
  </si>
  <si>
    <t>Credit derivatives [member] | Recurring fair value measurement [member] | Net derivative financial instruments [member] | Significant unobservable inputs (Level 3) [member] | Net assets (liabilities) at fair value through profit or loss, category other income [Member] | IFRS 9 transition impact included [member]</t>
  </si>
  <si>
    <t>Equity derivatives [member] | Significant unobservable inputs (Level 3) [member]</t>
  </si>
  <si>
    <t>Equity derivatives [member] | Recurring fair value measurement [member] | Net derivative financial instruments [member] | Significant unobservable inputs (Level 3) [member]</t>
  </si>
  <si>
    <t>Equity derivatives [member] | Recurring fair value measurement [member] | Net derivative financial instruments [member] | Significant unobservable inputs (Level 3) [member] | IFRS 9 transition impact included [member]</t>
  </si>
  <si>
    <t>Equity derivatives [member] | Recurring fair value measurement [member] | Net derivative financial instruments [member] | Significant unobservable inputs (Level 3) [member] | Net assets (liabilities) at fair value through profit or loss, category trading income [Member]</t>
  </si>
  <si>
    <t>Equity derivatives [member] | Recurring fair value measurement [member] | Net derivative financial instruments [member] | Significant unobservable inputs (Level 3) [member] | Net assets (liabilities) at fair value through profit or loss, category trading income [Member] | IFRS 9 transition impact included [member]</t>
  </si>
  <si>
    <t>Equity derivatives [member] | Recurring fair value measurement [member] | Net derivative financial instruments [member] | Significant unobservable inputs (Level 3) [member] | Net assets (liabilities) at fair value through profit or loss, category other income [Member]</t>
  </si>
  <si>
    <t>Equity derivatives [member] | Recurring fair value measurement [member] | Net derivative financial instruments [member] | Significant unobservable inputs (Level 3) [member] | Net assets (liabilities) at fair value through profit or loss, category other income [Member] | IFRS 9 transition impact included [member]</t>
  </si>
  <si>
    <t>Commodity derivatives [member] | Significant unobservable inputs (Level 3) [member]</t>
  </si>
  <si>
    <t>Commodity derivatives [member] | Recurring fair value measurement [member] | Net derivative financial instruments [member] | Significant unobservable inputs (Level 3) [member]</t>
  </si>
  <si>
    <t>Commodity derivatives [member] | Recurring fair value measurement [member] | Net derivative financial instruments [member] | Significant unobservable inputs (Level 3) [member] | IFRS 9 transition impact included [member]</t>
  </si>
  <si>
    <t>Commodity derivatives [member] | Recurring fair value measurement [member] | Net derivative financial instruments [member] | Significant unobservable inputs (Level 3) [member] | Net assets (liabilities) at fair value through profit or loss, category trading income [Member]</t>
  </si>
  <si>
    <t>Commodity derivatives [member] | Recurring fair value measurement [member] | Net derivative financial instruments [member] | Significant unobservable inputs (Level 3) [member] | Net assets (liabilities) at fair value through profit or loss, category trading income [Member] | IFRS 9 transition impact included [member]</t>
  </si>
  <si>
    <t>Commodity derivatives [member] | Recurring fair value measurement [member] | Net derivative financial instruments [member] | Significant unobservable inputs (Level 3) [member] | Net assets (liabilities) at fair value through profit or loss, category other income [Member]</t>
  </si>
  <si>
    <t>Commodity derivatives [member] | Recurring fair value measurement [member] | Net derivative financial instruments [member] | Significant unobservable inputs (Level 3) [member] | Net assets (liabilities) at fair value through profit or loss, category other income [Member] | IFRS 9 transition impact included [member]</t>
  </si>
  <si>
    <t>Government and government sponsored debt [member] | Significant unobservable inputs (Level 3) [member]</t>
  </si>
  <si>
    <t>Corporate debt [member] | Significant unobservable inputs (Level 3) [member]</t>
  </si>
  <si>
    <t>Non-asset-backed loans [member] | Significant unobservable inputs (Level 3) [member]</t>
  </si>
  <si>
    <t>Private equity investments [member] | Significant unobservable inputs (Level 3) [member]</t>
  </si>
  <si>
    <t>Certificates of deposit, commercial paper and other money market instruments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t>
  </si>
  <si>
    <t>Certificates of deposit, commercial paper and other money market instruments [member] | Financial liabilities designated at fair value [member] | Recurring fair value measurement [member] | Significant unobservable inputs (Level 3) [member] | IFRS 9 transition impact included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trading [member] | IFRS 9 transition impact included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other income [member]</t>
  </si>
  <si>
    <t>Certificates of deposit, commercial paper and other money market instruments [member] | Financial liabilities designated at fair value [member] | Recurring fair value measurement [member] | Significant unobservable inputs (Level 3) [member] | Financial liabilities at fair value through profit or loss, category other income [member] | IFRS 9 transition impact included [member]</t>
  </si>
  <si>
    <t>Equity cash products [member] | Significant unobservable inputs (Level 3) [member]</t>
  </si>
  <si>
    <t>Other [member] | Significant unobservable inputs (Level 3) [member]</t>
  </si>
  <si>
    <t>Other [member] | Financial liabilities designated at fair value [member] | Recurring fair value measurement [member] | Significant unobservable inputs (Level 3) [member]</t>
  </si>
  <si>
    <t>Other [member] | Financial liabilities designated at fair value [member] | Recurring fair value measurement [member] | Significant unobservable inputs (Level 3) [member] | IFRS 9 transition impact included [member]</t>
  </si>
  <si>
    <t>Other [member] | Financial liabilities designated at fair value [member] | Recurring fair value measurement [member] | Significant unobservable inputs (Level 3) [member] | Financial liabilities at fair value through profit or loss, category trading [member]</t>
  </si>
  <si>
    <t>Other [member] | Financial liabilities designated at fair value [member] | Recurring fair value measurement [member] | Significant unobservable inputs (Level 3) [member] | Financial liabilities at fair value through profit or loss, category trading [member] | IFRS 9 transition impact included [member]</t>
  </si>
  <si>
    <t>Other [member] | Financial liabilities designated at fair value [member] | Recurring fair value measurement [member] | Significant unobservable inputs (Level 3) [member] | Financial liabilities at fair value through profit or loss, category other income [member]</t>
  </si>
  <si>
    <t>Other [member] | Financial liabilities designated at fair value [member] | Recurring fair value measurement [member] | Significant unobservable inputs (Level 3) [member] | Financial liabilities at fair value through profit or loss, category other income [member] | IFRS 9 transition impact included [member]</t>
  </si>
  <si>
    <t>Trading portfolio assets [member] | Recurring fair value measurement [member] | Significant unobservable inputs (Level 3) [member]</t>
  </si>
  <si>
    <t>Trading portfolio assets [member] | Recurring fair value measurement [member] | Significant unobservable inputs (Level 3) [member] | IFRS 9 transition impact included [member]</t>
  </si>
  <si>
    <t>Trading portfolio assets [member] | Recurring fair value measurement [member] | Significant unobservable inputs (Level 3) [member] | Financial assets at fair value through profit or loss, category trading [member]</t>
  </si>
  <si>
    <t>Trading portfolio assets [member] | Recurring fair value measurement [member] | Significant unobservable inputs (Level 3) [member] | Financial assets at fair value through profit or loss, category trading [member] | IFRS 9 transition impact included [member]</t>
  </si>
  <si>
    <t>Trading portfolio assets [member] | Recurring fair value measurement [member] | Significant unobservable inputs (Level 3) [member] | Financial assets at fair value through profit or loss, category other income [member]</t>
  </si>
  <si>
    <t>Trading portfolio assets [member] | Recurring fair value measurement [member] | Significant unobservable inputs (Level 3) [member] | Financial assets at fair value through profit or loss, category other income [member] | IFRS 9 transition impact included [member]</t>
  </si>
  <si>
    <t>Trading portfolio assets [member] | Asset-backed loans [member] | Recurring fair value measurement [member] | Significant unobservable inputs (Level 3) [member]</t>
  </si>
  <si>
    <t>Trading portfolio assets [member] | Asset-backed loans [member] | Recurring fair value measurement [member] | Significant unobservable inputs (Level 3) [member] | IFRS 9 transition impact included [member]</t>
  </si>
  <si>
    <t>Trading portfolio assets [member] | Asset-backed loans [member] | Recurring fair value measurement [member] | Significant unobservable inputs (Level 3) [member] | Financial assets at fair value through profit or loss, category trading [member]</t>
  </si>
  <si>
    <t>Trading portfolio assets [member] | Asset-backed loans [member] | Recurring fair value measurement [member] | Significant unobservable inputs (Level 3) [member] | Financial assets at fair value through profit or loss, category trading [member] | IFRS 9 transition impact included [member]</t>
  </si>
  <si>
    <t>Trading portfolio assets [member] | Asset-backed loans [member] | Recurring fair value measurement [member] | Significant unobservable inputs (Level 3) [member] | Financial assets at fair value through profit or loss, category other income [member]</t>
  </si>
  <si>
    <t>Trading portfolio assets [member] | Asset-backed loans [member] | Recurring fair value measurement [member] | Significant unobservable inputs (Level 3) [member] | Financial assets at fair value through profit or loss, category other income [member] | IFRS 9 transition impact included [member]</t>
  </si>
  <si>
    <t>Trading portfolio assets [member] | Government and government sponsored debt [member] | Recurring fair value measurement [member] | Significant unobservable inputs (Level 3) [member]</t>
  </si>
  <si>
    <t>Trading portfolio assets [member] | Government and government sponsored debt [member] | Recurring fair value measurement [member] | Significant unobservable inputs (Level 3) [member] | IFRS 9 transition impact included [member]</t>
  </si>
  <si>
    <t>Trading portfolio assets [member] | Government and government sponsored debt [member] | Recurring fair value measurement [member] | Significant unobservable inputs (Level 3) [member] | Financial assets at fair value through profit or loss, category trading [member]</t>
  </si>
  <si>
    <t>Trading portfolio assets [member] | Government and government sponsored debt [member] | Recurring fair value measurement [member] | Significant unobservable inputs (Level 3) [member] | Financial assets at fair value through profit or loss, category trading [member] | IFRS 9 transition impact included [member]</t>
  </si>
  <si>
    <t>Trading portfolio assets [member] | Government and government sponsored debt [member] | Recurring fair value measurement [member] | Significant unobservable inputs (Level 3) [member] | Financial assets at fair value through profit or loss, category other income [member]</t>
  </si>
  <si>
    <t>Trading portfolio assets [member] | Government and government sponsored debt [member] | Recurring fair value measurement [member] | Significant unobservable inputs (Level 3) [member] | Financial assets at fair value through profit or loss, category other income [member] | IFRS 9 transition impact included [member]</t>
  </si>
  <si>
    <t>Trading portfolio assets [member] | Corporate debt [member] | Recurring fair value measurement [member] | Significant unobservable inputs (Level 3) [member]</t>
  </si>
  <si>
    <t>Trading portfolio assets [member] | Corporate debt [member] | Recurring fair value measurement [member] | Significant unobservable inputs (Level 3) [member] | IFRS 9 transition impact included [member]</t>
  </si>
  <si>
    <t>Trading portfolio assets [member] | Corporate debt [member] | Recurring fair value measurement [member] | Significant unobservable inputs (Level 3) [member] | Financial assets at fair value through profit or loss, category trading [member]</t>
  </si>
  <si>
    <t>Trading portfolio assets [member] | Corporate debt [member] | Recurring fair value measurement [member] | Significant unobservable inputs (Level 3) [member] | Financial assets at fair value through profit or loss, category trading [member] | IFRS 9 transition impact included [member]</t>
  </si>
  <si>
    <t>Trading portfolio assets [member] | Corporate debt [member] | Recurring fair value measurement [member] | Significant unobservable inputs (Level 3) [member] | Financial assets at fair value through profit or loss, category other income [member]</t>
  </si>
  <si>
    <t>Trading portfolio assets [member] | Corporate debt [member] | Recurring fair value measurement [member] | Significant unobservable inputs (Level 3) [member] | Financial assets at fair value through profit or loss, category other income [member] | IFRS 9 transition impact included [member]</t>
  </si>
  <si>
    <t>Trading portfolio assets [member] | Non-asset-backed loans [member] | Recurring fair value measurement [member] | Significant unobservable inputs (Level 3) [member]</t>
  </si>
  <si>
    <t>Trading portfolio assets [member] | Non-asset-backed loans [member] | Recurring fair value measurement [member] | Significant unobservable inputs (Level 3) [member] | IFRS 9 transition impact included [member]</t>
  </si>
  <si>
    <t>Trading portfolio assets [member] | Non-asset-backed loans [member] | Recurring fair value measurement [member] | Significant unobservable inputs (Level 3) [member] | Financial assets at fair value through profit or loss, category trading [member]</t>
  </si>
  <si>
    <t>Trading portfolio assets [member] | Non-asset-backed loans [member] | Recurring fair value measurement [member] | Significant unobservable inputs (Level 3) [member] | Financial assets at fair value through profit or loss, category trading [member] | IFRS 9 transition impact included [member]</t>
  </si>
  <si>
    <t>Trading portfolio assets [member] | Non-asset-backed loans [member] | Recurring fair value measurement [member] | Significant unobservable inputs (Level 3) [member] | Financial assets at fair value through profit or loss, category other income [member]</t>
  </si>
  <si>
    <t>Trading portfolio assets [member] | Non-asset-backed loans [member] | Recurring fair value measurement [member] | Significant unobservable inputs (Level 3) [member] | Financial assets at fair value through profit or loss, category other income [member] | IFRS 9 transition impact included [member]</t>
  </si>
  <si>
    <t>Trading portfolio assets [member] | Equity cash products [member] | Recurring fair value measurement [member] | Significant unobservable inputs (Level 3) [member]</t>
  </si>
  <si>
    <t>Trading portfolio assets [member] | Equity cash products [member] | Recurring fair value measurement [member] | Significant unobservable inputs (Level 3) [member] | IFRS 9 transition impact included [member]</t>
  </si>
  <si>
    <t>Trading portfolio assets [member] | Equity cash products [member] | Recurring fair value measurement [member] | Significant unobservable inputs (Level 3) [member] | Financial assets at fair value through profit or loss, category trading [member]</t>
  </si>
  <si>
    <t>Trading portfolio assets [member] | Equity cash products [member] | Recurring fair value measurement [member] | Significant unobservable inputs (Level 3) [member] | Financial assets at fair value through profit or loss, category trading [member] | IFRS 9 transition impact included [member]</t>
  </si>
  <si>
    <t>Trading portfolio assets [member] | Equity cash products [member] | Recurring fair value measurement [member] | Significant unobservable inputs (Level 3) [member] | Financial assets at fair value through profit or loss, category other income [member]</t>
  </si>
  <si>
    <t>Trading portfolio assets [member] | Equity cash products [member] | Recurring fair value measurement [member] | Significant unobservable inputs (Level 3) [member] | Financial assets at fair value through profit or loss, category other income [member] | IFRS 9 transition impact included [member]</t>
  </si>
  <si>
    <t>Trading portfolio assets [member] | Other [member] | Recurring fair value measurement [member] | Significant unobservable inputs (Level 3) [member]</t>
  </si>
  <si>
    <t>Trading portfolio assets [member] | Other [member] | Recurring fair value measurement [member] | Significant unobservable inputs (Level 3) [member] | IFRS 9 transition impact included [member]</t>
  </si>
  <si>
    <t>Trading portfolio assets [member] | Other [member] | Recurring fair value measurement [member] | Significant unobservable inputs (Level 3) [member] | Financial assets at fair value through profit or loss, category trading [member]</t>
  </si>
  <si>
    <t>Trading portfolio assets [member] | Other [member] | Recurring fair value measurement [member] | Significant unobservable inputs (Level 3) [member] | Financial assets at fair value through profit or loss, category trading [member] | IFRS 9 transition impact included [member]</t>
  </si>
  <si>
    <t>Trading portfolio assets [member] | Other [member] | Recurring fair value measurement [member] | Significant unobservable inputs (Level 3) [member] | Financial assets at fair value through profit or loss, category other income [member]</t>
  </si>
  <si>
    <t>Trading portfolio assets [member] | Other [member] | Recurring fair value measurement [member] | Significant unobservable inputs (Level 3) [member] | Financial assets at fair value through profit or loss, category other income [member] | IFRS 9 transition impact included [member]</t>
  </si>
  <si>
    <t>From financial assets at fair value through the income statement under IAS 39 [member] | Recurring fair value measurement [member] | Significant unobservable inputs (Level 3) [member]</t>
  </si>
  <si>
    <t>From financial assets at fair value through the income statement under IAS 39 [member] | Recurring fair value measurement [member] | Significant unobservable inputs (Level 3) [member] | IFRS 9 transition impact included [member]</t>
  </si>
  <si>
    <t>From financial assets at fair value through the income statement under IAS 39 [member] | Recurring fair value measurement [member] | Significant unobservable inputs (Level 3) [member] | Financial assets at fair value through profit or loss, category trading [member]</t>
  </si>
  <si>
    <t>From financial assets at fair value through the income statement under IAS 39 [member] | Recurring fair value measurement [member] | Significant unobservable inputs (Level 3) [member] | Financial assets at fair value through profit or loss, category trading [member] | IFRS 9 transition impact included [member]</t>
  </si>
  <si>
    <t>From financial assets at fair value through the income statement under IAS 39 [member] | Recurring fair value measurement [member] | Significant unobservable inputs (Level 3) [member] | Financial assets at fair value through profit or loss, category other income [member]</t>
  </si>
  <si>
    <t>From financial assets at fair value through the income statement under IAS 39 [member] | Recurring fair value measurement [member] | Significant unobservable inputs (Level 3) [member] | Financial assets at fair value through profit or loss, category other income [member] | IFRS 9 transition impact included [member]</t>
  </si>
  <si>
    <t>From financial assets at fair value through the income statement under IAS 39 [member] | Asset-backed loans [member] | Recurring fair value measurement [member] | Significant unobservable inputs (Level 3) [member]</t>
  </si>
  <si>
    <t>From financial assets at fair value through the income statement under IAS 39 [member] | Asset-backed loans [member] | Recurring fair value measurement [member] | Significant unobservable inputs (Level 3) [member] | Financial assets at fair value through profit or loss, category trading [member]</t>
  </si>
  <si>
    <t>From financial assets at fair value through the income statement under IAS 39 [member] | Asset-backed loans [member] | Recurring fair value measurement [member] | Significant unobservable inputs (Level 3) [member] | Financial assets at fair value through profit or loss, category other income [member]</t>
  </si>
  <si>
    <t>From financial assets at fair value through the income statement under IAS 39 [member] | Non-asset-backed loans [member] | Recurring fair value measurement [member] | Significant unobservable inputs (Level 3) [member]</t>
  </si>
  <si>
    <t>From financial assets at fair value through the income statement under IAS 39 [member] | Non-asset-backed loans [member] | Recurring fair value measurement [member] | Significant unobservable inputs (Level 3) [member] | IFRS 9 transition impact included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trading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trading [member] | IFRS 9 transition impact included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other income [member]</t>
  </si>
  <si>
    <t>From financial assets at fair value through the income statement under IAS 39 [member] | Non-asset-backed loans [member] | Recurring fair value measurement [member] | Significant unobservable inputs (Level 3) [member] | Financial assets at fair value through profit or loss, category other income [member] | IFRS 9 transition impact included [member]</t>
  </si>
  <si>
    <t>From financial assets at fair value through the income statement under IAS 39 [member] | Private equity investments [member] | Recurring fair value measurement [member] | Significant unobservable inputs (Level 3) [member]</t>
  </si>
  <si>
    <t>From financial assets at fair value through the income statement under IAS 39 [member] | Private equity investments [member] | Recurring fair value measurement [member] | Significant unobservable inputs (Level 3) [member] | IFRS 9 transition impact included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trading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trading [member] | IFRS 9 transition impact included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other income [member]</t>
  </si>
  <si>
    <t>From financial assets at fair value through the income statement under IAS 39 [member] | Private equity investments [member] | Recurring fair value measurement [member] | Significant unobservable inputs (Level 3) [member] | Financial assets at fair value through profit or loss, category other income [member] | IFRS 9 transition impact included [member]</t>
  </si>
  <si>
    <t>From financial assets at fair value through the income statement under IAS 39 [member] | Equity cash products [member] | Recurring fair value measurement [member] | Significant unobservable inputs (Level 3) [member]</t>
  </si>
  <si>
    <t>From financial assets at fair value through the income statement under IAS 39 [member] | Equity cash products [member] | Recurring fair value measurement [member] | Significant unobservable inputs (Level 3) [member] | IFRS 9 transition impact included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trading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trading [member] | IFRS 9 transition impact included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other income [member]</t>
  </si>
  <si>
    <t>From financial assets at fair value through the income statement under IAS 39 [member] | Equity cash products [member] | Recurring fair value measurement [member] | Significant unobservable inputs (Level 3) [member] | Financial assets at fair value through profit or loss, category other income [member] | IFRS 9 transition impact included [member]</t>
  </si>
  <si>
    <t>From financial assets at fair value through the income statement under IAS 39 [member] | Other [member] | Recurring fair value measurement [member] | Significant unobservable inputs (Level 3) [member]</t>
  </si>
  <si>
    <t>From financial assets at fair value through the income statement under IAS 39 [member] | Other [member] | Recurring fair value measurement [member] | Significant unobservable inputs (Level 3) [member] | IFRS 9 transition impact included [member]</t>
  </si>
  <si>
    <t>From financial assets at fair value through the income statement under IAS 39 [member] | Other [member] | Recurring fair value measurement [member] | Significant unobservable inputs (Level 3) [member] | Financial assets at fair value through profit or loss, category trading [member]</t>
  </si>
  <si>
    <t>From financial assets at fair value through the income statement under IAS 39 [member] | Other [member] | Recurring fair value measurement [member] | Significant unobservable inputs (Level 3) [member] | Financial assets at fair value through profit or loss, category trading [member] | IFRS 9 transition impact included [member]</t>
  </si>
  <si>
    <t>From financial assets at fair value through the income statement under IAS 39 [member] | Other [member] | Recurring fair value measurement [member] | Significant unobservable inputs (Level 3) [member] | Financial assets at fair value through profit or loss, category other income [member]</t>
  </si>
  <si>
    <t>From financial assets at fair value through the income statement under IAS 39 [member] | Other [member] | Recurring fair value measurement [member] | Significant unobservable inputs (Level 3) [member] | Financial assets at fair value through profit or loss, category other income [member] | IFRS 9 transition impact included [member]</t>
  </si>
  <si>
    <t>Financial assets at fair value through other comprehensive income [member] | Recurring fair value measurement [member] | Significant unobservable inputs (Level 3) [member] | IFRS 9 transition impact included [member]</t>
  </si>
  <si>
    <t>Financial assets at fair value through other comprehensive income [member] | Recurring fair value measurement [member] | Significant unobservable inputs (Level 3) [member] | Financial assets at fair value through profit or loss, category trading [member] | IFRS 9 transition impact included [member]</t>
  </si>
  <si>
    <t>Financial assets at fair value through other comprehensive income [member] | Recurring fair value measurement [member] | Significant unobservable inputs (Level 3) [member] | Financial assets at fair value through profit or loss, category other income [member] | IFRS 9 transition impact included [member]</t>
  </si>
  <si>
    <t>Financial assets at fair value through other comprehensive income [member] | Private equity investments [member] | Recurring fair value measurement [member] | Significant unobservable inputs (Level 3) [member] | IFRS 9 transition impact included [member]</t>
  </si>
  <si>
    <t>Financial assets at fair value through other comprehensive income [member] | Private equity investments [member] | Recurring fair value measurement [member] | Significant unobservable inputs (Level 3) [member] | Financial assets at fair value through profit or loss, category trading [member] | IFRS 9 transition impact included [member]</t>
  </si>
  <si>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 | IFRS 9 transition impact included [member]</t>
  </si>
  <si>
    <t>Financial assets at fair value through other comprehensive income [member] | Equity cash products [member] | Recurring fair value measurement [member] | Significant unobservable inputs (Level 3) [member] | IFRS 9 transition impact included [member]</t>
  </si>
  <si>
    <t>Financial assets at fair value through other comprehensive income [member] | Equity cash products [member] | Recurring fair value measurement [member] | Significant unobservable inputs (Level 3) [member] | Financial assets at fair value through profit or loss, category trading [member] | IFRS 9 transition impact included [member]</t>
  </si>
  <si>
    <t>Financial assets at fair value through other comprehensive income [member] | Equity cash products [member] | Recurring fair value measurement [member] | Significant unobservable inputs (Level 3) [member] | Financial assets at fair value through profit or loss, category other income [member] | IFRS 9 transition impact included [member]</t>
  </si>
  <si>
    <t>Financial assets at fair value through other comprehensive income [member] | Other [member] | Recurring fair value measurement [member] | Significant unobservable inputs (Level 3) [member] | IFRS 9 transition impact included [member]</t>
  </si>
  <si>
    <t>Financial assets at fair value through other comprehensive income [member] | Other [member] | Recurring fair value measurement [member] | Significant unobservable inputs (Level 3) [member] | Financial assets at fair value through profit or loss, category trading [member] | IFRS 9 transition impact included [member]</t>
  </si>
  <si>
    <t>Financial assets at fair value through other comprehensive income [member] | Other [member] | Recurring fair value measurement [member] | Significant unobservable inputs (Level 3) [member] | Financial assets at fair value through profit or loss, category other income [member] | IFRS 9 transition impact included [member]</t>
  </si>
  <si>
    <t>Available for sale investments [member] | Recurring fair value measurement [member] | Significant unobservable inputs (Level 3) [member]</t>
  </si>
  <si>
    <t>Available for sale investments [member] | Recurring fair value measurement [member] | Significant unobservable inputs (Level 3) [member] | Financial assets at fair value through profit or loss, category trading [member]</t>
  </si>
  <si>
    <t>Available for sale investments [member] | Recurring fair value measurement [member] | Significant unobservable inputs (Level 3) [member] | Financial assets at fair value through profit or loss, category other income [member]</t>
  </si>
  <si>
    <t>Available for sale investments [member] | Private equity investments [member] | Recurring fair value measurement [member] | Significant unobservable inputs (Level 3) [member]</t>
  </si>
  <si>
    <t>Available for sale investments [member] | Private equity investments [member] | Recurring fair value measurement [member] | Significant unobservable inputs (Level 3) [member] | Financial assets at fair value through profit or loss, category trading [member]</t>
  </si>
  <si>
    <t>Available for sale investments [member] | Private equity investments [member] | Recurring fair value measurement [member] | Significant unobservable inputs (Level 3) [member] | Financial assets at fair value through profit or loss, category other income [member]</t>
  </si>
  <si>
    <t>Available for sale investments [member] | Equity cash products [member] | Recurring fair value measurement [member] | Significant unobservable inputs (Level 3) [member]</t>
  </si>
  <si>
    <t>Available for sale investments [member] | Equity cash products [member] | Recurring fair value measurement [member] | Significant unobservable inputs (Level 3) [member] | Financial assets at fair value through profit or loss, category trading [member]</t>
  </si>
  <si>
    <t>Available for sale investments [member] | Equity cash products [member] | Recurring fair value measurement [member] | Significant unobservable inputs (Level 3) [member] | Financial assets at fair value through profit or loss, category other income [member]</t>
  </si>
  <si>
    <t>Available for sale investments [member] | Other [member] | Recurring fair value measurement [member] | Significant unobservable inputs (Level 3) [member]</t>
  </si>
  <si>
    <t>Available for sale investments [member] | Other [member] | Recurring fair value measurement [member] | Significant unobservable inputs (Level 3) [member] | Financial assets at fair value through profit or loss, category trading [member]</t>
  </si>
  <si>
    <t>Available for sale investments [member] | Other [member] | Recurring fair value measurement [member] | Significant unobservable inputs (Level 3) [member] | Financial assets at fair value through profit or loss, category other income [member]</t>
  </si>
  <si>
    <t>Balances as at 1 January 2018 include the IFRS 9 transition impact. Balances as at 31 December 2017 have been presented on an IAS 39 basis.</t>
  </si>
  <si>
    <t>The derivative financial instruments are represented on a net basis. On a gross basis, derivative financial assets are £5,215m ( 2017 : £5,334m) and derivative financial liabilities are £4,743m ( 2017 : £5,197m).</t>
  </si>
  <si>
    <t>Preference shares of £390m were reclassified from others to equity cash products</t>
  </si>
  <si>
    <t>Fair value of financial instruments - Analysis of movements in Level 3 assets and liabilities (Narrative) (Details) - GBP (£) £ in Millions</t>
  </si>
  <si>
    <t>Significant unobservable inputs (Level 3) [member] | Recurring fair value measurement [member]</t>
  </si>
  <si>
    <t>Fair value of financial instruments - Unrealised gains and losses recognised during the period on Level 3 assets and liabilities held at year end (Details) - GBP (£) £ in Millions</t>
  </si>
  <si>
    <t>Trading income</t>
  </si>
  <si>
    <t>Total unrealised gains and losses recognised during the period on Level 3 assets and liabilities held at period end</t>
  </si>
  <si>
    <t>Significant unobservable inputs (Level 3) [member] | Investment property [member]</t>
  </si>
  <si>
    <t>Significant unobservable inputs (Level 3) [member] | Net derivative financial instruments [member]</t>
  </si>
  <si>
    <t>Trading portfolio liabilities [member] | Significant unobservable inputs (Level 3) [member]</t>
  </si>
  <si>
    <t>Financial liabilities designated at fair value [member] | Significant unobservable inputs (Level 3) [member]</t>
  </si>
  <si>
    <t>Trading portfolio assets [member] | Significant unobservable inputs (Level 3) [member]</t>
  </si>
  <si>
    <t>Trading portfolio assets [member] | Trading portfolio liabilities [member]</t>
  </si>
  <si>
    <t>Financial assets at fair value through the income statement [member] | Significant unobservable inputs (Level 3) [member]</t>
  </si>
  <si>
    <t>Available for sale investments [member] | Significant unobservable inputs (Level 3) [member]</t>
  </si>
  <si>
    <t>Financial assets at fair value through other comprehensive income [member] | Significant unobservable inputs (Level 3) [member]</t>
  </si>
  <si>
    <t>Fair value of financial instruments - Sensitivity analysis of valuations using unobservable inputs (Details) - Significant unobservable inputs (Level 3) [member] - Recurring fair value measurement [member] - GBP (£) £ in Millions</t>
  </si>
  <si>
    <t>Asset-backed loans [member] | Favourable changes [member] | Income statement [member]</t>
  </si>
  <si>
    <t>Sensitivity analysis of valuations due to change in one or more unobservable inputs to reflect reasonably possible alternative assumptions</t>
  </si>
  <si>
    <t>Asset-backed loans [member] | Favourable changes [member] | Equity [member]</t>
  </si>
  <si>
    <t>Asset-backed loans [member] | Unfavourable changes [member] | Income statement [member]</t>
  </si>
  <si>
    <t>Asset-backed loans [member] | 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Derivatives [member] | Income statement [member]</t>
  </si>
  <si>
    <t>Interest rate derivatives [member] | Favourable changes [member] | Derivatives [member] | Equity [member]</t>
  </si>
  <si>
    <t>Interest rate derivatives [member] | Unfavourable changes [member] | Derivatives [member] | Income statement [member]</t>
  </si>
  <si>
    <t>Interest rate derivatives [member] | Unfavourable changes [member] | Derivatives [member] | Equity [member]</t>
  </si>
  <si>
    <t>Foreign exchange derivatives [member] | Favourable changes [member] | Derivatives [member] | Income statement [member]</t>
  </si>
  <si>
    <t>Foreign exchange derivatives [member] | Favourable changes [member] | Derivatives [member] | Equity [member]</t>
  </si>
  <si>
    <t>Foreign exchange derivatives [member] | Unfavourable changes [member] | Derivatives [member] | Income statement [member]</t>
  </si>
  <si>
    <t>Foreign exchange derivatives [member] | Unfavourable changes [member] | Derivatives [member] | Equity [member]</t>
  </si>
  <si>
    <t>Credit derivatives [member] | Favourable changes [member] | Derivatives [member] | Income statement [member]</t>
  </si>
  <si>
    <t>Credit derivatives [member] | Favourable changes [member] | Derivatives [member] | Equity [member]</t>
  </si>
  <si>
    <t>Credit derivatives [member] | Unfavourable changes [member] | Derivatives [member] | Income statement [member]</t>
  </si>
  <si>
    <t>Credit derivatives [member] | Unfavourable changes [member] | Derivatives [member] | Equity [member]</t>
  </si>
  <si>
    <t>Equity derivatives [member] | Favourable changes [member] | Derivatives [member] | Income statement [member]</t>
  </si>
  <si>
    <t>Equity derivatives [member] | Favourable changes [member] | Derivatives [member] | Equity [member]</t>
  </si>
  <si>
    <t>Equity derivatives [member] | Unfavourable changes [member] | Derivatives [member] | Income statement [member]</t>
  </si>
  <si>
    <t>Equity derivatives [member] | Unfavourable changes [member] | Derivatives [member] | Equity [member]</t>
  </si>
  <si>
    <t>Commodity derivatives [member] | Favourable changes [member] | Derivatives [member] | Income statement [member]</t>
  </si>
  <si>
    <t>Commodity derivatives [member] | Favourable changes [member] | Derivatives [member] | Equity [member]</t>
  </si>
  <si>
    <t>Commodity derivatives [member] | Unfavourable changes [member] | Derivatives [member] | Income statement [member]</t>
  </si>
  <si>
    <t>Commodity derivatives [member] | Unfavourable changes [member] | Derivatives [member] | Equity [member]</t>
  </si>
  <si>
    <t>Other includes commercial real estate loans, funds and fund-linked products, asset backed loans , physical commodities and investment property.</t>
  </si>
  <si>
    <t>Fair value of financial instruments - Significant unobservable inputs (Details) - Level 3 of fair value hierarchy [member] - GBP (£) £ in Millions</t>
  </si>
  <si>
    <t>Asset-backed securities [member] | Min [member] | Comparable pricing [member]</t>
  </si>
  <si>
    <t>Adjustment to mid market consensus price, significant unobservable inputs, assets and liabilities</t>
  </si>
  <si>
    <t>Asset-backed securities [member] | Max [member] | Comparable pricing [member]</t>
  </si>
  <si>
    <t>Non-asset-backed loans [member] | Min [member] | Discounted cash flow [member]</t>
  </si>
  <si>
    <t>Credit spread, significant unobservable inputs, assets and liabilities</t>
  </si>
  <si>
    <t>0.25%</t>
  </si>
  <si>
    <t>3.00%</t>
  </si>
  <si>
    <t>Loan spread, significant unobservable inputs, assets and liabilities</t>
  </si>
  <si>
    <t>0.30%</t>
  </si>
  <si>
    <t>Non-asset-backed loans [member] | Min [member] | Comparable pricing [member]</t>
  </si>
  <si>
    <t>Non-asset-backed loans [member] | Max [member] | Discounted cash flow [member]</t>
  </si>
  <si>
    <t>8.00%</t>
  </si>
  <si>
    <t>7.26%</t>
  </si>
  <si>
    <t>5.31%</t>
  </si>
  <si>
    <t>5.96%</t>
  </si>
  <si>
    <t>Non-asset-backed loans [member] | Max [member] | Comparable pricing [member]</t>
  </si>
  <si>
    <t>Private equity investments [member] | Min [member] | Discounted cash flow [member]</t>
  </si>
  <si>
    <t>Discounted margin, significant unobservable inputs, assets and liabilities</t>
  </si>
  <si>
    <t>Earnings before interest, taxes, depreciation and amortisation, significant unobservable inputs, assets and liabilities</t>
  </si>
  <si>
    <t>Private equity investments [member] | Min [member] | EBITA [member]</t>
  </si>
  <si>
    <t>Revenue multiple, significant unobservable inputs, assets and liabilities</t>
  </si>
  <si>
    <t>Private equity investments [member] | Max [member] | Discounted cash flow [member]</t>
  </si>
  <si>
    <t>Private equity investments [member] | Max [member] | EBITA [member]</t>
  </si>
  <si>
    <t>Other [member] | Min [member] | Discounted cash flow [member]</t>
  </si>
  <si>
    <t>[1],[2],[3]</t>
  </si>
  <si>
    <t>1.43%</t>
  </si>
  <si>
    <t>1.52%</t>
  </si>
  <si>
    <t>Other [member] | Max [member] | Discounted cash flow [member]</t>
  </si>
  <si>
    <t>5.75%</t>
  </si>
  <si>
    <t>2.99%</t>
  </si>
  <si>
    <t>Interest rate derivatives [member] | Min [member] | Discounted cash flow [member]</t>
  </si>
  <si>
    <t>Inflation forwards, significant unobservable inputs, assets and liabilities</t>
  </si>
  <si>
    <t>[1],[2],[4]</t>
  </si>
  <si>
    <t>0.06%</t>
  </si>
  <si>
    <t>0.45%</t>
  </si>
  <si>
    <t>Yield, significant unobservable inputs, assets and liabilities</t>
  </si>
  <si>
    <t>0.001%</t>
  </si>
  <si>
    <t>Interest rate derivatives [member] | Min [member] | Comparable pricing [member]</t>
  </si>
  <si>
    <t>Interest rate derivatives [member] | Min [member] | Option model [member]</t>
  </si>
  <si>
    <t>Inflation volitility, significant unobservable inputs, assets and liabilities</t>
  </si>
  <si>
    <t>0.33%</t>
  </si>
  <si>
    <t>0.35%</t>
  </si>
  <si>
    <t>IR IR correlation, significant unobservable inputs, assets and liabilities</t>
  </si>
  <si>
    <t>(26.00%)</t>
  </si>
  <si>
    <t>(24.00%)</t>
  </si>
  <si>
    <t>IFX IR correlation, significant unobservable inputs, assets and liabilities</t>
  </si>
  <si>
    <t>(30.00%)</t>
  </si>
  <si>
    <t>Interest rate volatility, significant unobservable inputs, assets and liabilities</t>
  </si>
  <si>
    <t>0.05%</t>
  </si>
  <si>
    <t>Interest rate derivatives [member] | Max [member] | Discounted cash flow [member]</t>
  </si>
  <si>
    <t>8.97%</t>
  </si>
  <si>
    <t>13.20%</t>
  </si>
  <si>
    <t>0.002%</t>
  </si>
  <si>
    <t>Interest rate derivatives [member] | Max [member] | Comparable pricing [member]</t>
  </si>
  <si>
    <t>Interest rate derivatives [member] | Max [member] | Option model [member]</t>
  </si>
  <si>
    <t>1.74%</t>
  </si>
  <si>
    <t>2.01%</t>
  </si>
  <si>
    <t>100.00%</t>
  </si>
  <si>
    <t>99.00%</t>
  </si>
  <si>
    <t>78.00%</t>
  </si>
  <si>
    <t>24.00%</t>
  </si>
  <si>
    <t>1.99%</t>
  </si>
  <si>
    <t>3.53%</t>
  </si>
  <si>
    <t>Interest rate derivatives [member] | Reverse repurchase and repurchase agreements [member] | Min [member] | Discounted cash flow [member]</t>
  </si>
  <si>
    <t>Funding spread, significant unobservable inputs, assets and liabilities</t>
  </si>
  <si>
    <t>(0.20%)</t>
  </si>
  <si>
    <t>Interest rate derivatives [member] | Reverse repurchase and repurchase agreements [member] | Max [member] | Discounted cash flow [member]</t>
  </si>
  <si>
    <t>1.39%</t>
  </si>
  <si>
    <t>Credit derivatives [member] | Min [member] | Discounted cash flow [member]</t>
  </si>
  <si>
    <t>1.42%</t>
  </si>
  <si>
    <t>1.22%</t>
  </si>
  <si>
    <t>Credit derivatives [member] | Min [member] | Comparable pricing [member]</t>
  </si>
  <si>
    <t>Credit derivatives [member] | Max [member] | Discounted cash flow [member]</t>
  </si>
  <si>
    <t>2.09%</t>
  </si>
  <si>
    <t>1.90%</t>
  </si>
  <si>
    <t>Credit derivatives [member] | Max [member] | Comparable pricing [member]</t>
  </si>
  <si>
    <t>Equity derivatives [member] | Min [member] | Discounted cash flow [member]</t>
  </si>
  <si>
    <t>(1.71%)</t>
  </si>
  <si>
    <t>(1.05%)</t>
  </si>
  <si>
    <t>Equity derivatives [member] | Min [member] | Option model [member]</t>
  </si>
  <si>
    <t>Equity Volatility, significant unobservable inputs, assets and liabilities</t>
  </si>
  <si>
    <t>Equity correlation, significant unobservable inputs, assets and liabilities</t>
  </si>
  <si>
    <t>(100.00%)</t>
  </si>
  <si>
    <t>Equity derivatives [member] | Max [member] | Discounted cash flow [member]</t>
  </si>
  <si>
    <t>3.01%</t>
  </si>
  <si>
    <t>Equity derivatives [member] | Max [member] | Option model [member]</t>
  </si>
  <si>
    <t>81.00%</t>
  </si>
  <si>
    <t>92.00%</t>
  </si>
  <si>
    <t>A range has not been provided for Net Asset Value as there would be a wide range reflecting the diverse nature of the positions</t>
  </si>
  <si>
    <t>The units used to disclose ranges for significant unobservable inputs are percentages, points and basis points. Points are a percentage of par; for example, 100 points equals 100% of par . A basis point equals 1/100th of 1%; for example, 150 basis points equals 1.5%.</t>
  </si>
  <si>
    <t xml:space="preserve">Other includes commercial real estate loans, funds and fund-link ed products, asset backed loans, physical commodities and investment property </t>
  </si>
  <si>
    <t>Certain derivative instruments are classified as Level 3 due to a significant unobservable credit spread input into the calculation of the Credit Valuation Adjustment for the instruments. The range of significant unobservab le credit spreads is between 6-897bps ( 2017 : 31-596bps).</t>
  </si>
  <si>
    <t>Fair value of financial instruments - Significant unobservable inputs (Narrative) (Details) - Level 3 of fair value hierarchy [member] - Derivative credit valuation adjustments [member]</t>
  </si>
  <si>
    <t>0.31%</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Financial assets [abstract]</t>
  </si>
  <si>
    <t>Financial liabilities [abstract]</t>
  </si>
  <si>
    <t>Not held at fair value [member]</t>
  </si>
  <si>
    <t>Not held at fair value [member] | Financial liabilities at amortised cost [member]</t>
  </si>
  <si>
    <t>Banks</t>
  </si>
  <si>
    <t>Current and demand accounts</t>
  </si>
  <si>
    <t>Savings accounts</t>
  </si>
  <si>
    <t>Other time deposits</t>
  </si>
  <si>
    <t>Not held at fair value [member] | Financial assets at amortised cost [member] | Home loans [member]</t>
  </si>
  <si>
    <t>Not held at fair value [member] | Financial assets at amortised cost [member] | Credit cards, unsecured and other retail lending [member]</t>
  </si>
  <si>
    <t>Not held at fair value [member] | Financial assets at amortised cost [member] | Finance lease receivables [Member]</t>
  </si>
  <si>
    <t>Not held at fair value [member] | Financial assets at amortised cost [member] | Corporate loans [member]</t>
  </si>
  <si>
    <t>Not held at fair value [member] | Level 1 of fair value hierarchy [member]</t>
  </si>
  <si>
    <t>Not held at fair value [member] | Level 1 of fair value hierarchy [member] | Financial liabilities at amortised cost [member]</t>
  </si>
  <si>
    <t>Not held at fair value [member] | Level 1 of fair value hierarchy [member] | Financial assets at amortised cost [member] | Home loans [member]</t>
  </si>
  <si>
    <t>Not held at fair value [member] | Level 1 of fair value hierarchy [member] | Financial assets at amortised cost [member] | Credit cards, unsecured and other retail lending [member]</t>
  </si>
  <si>
    <t>Not held at fair value [member] | Level 1 of fair value hierarchy [member] | Financial assets at amortised cost [member] | Corporate loans [member]</t>
  </si>
  <si>
    <t>Not held at fair value [member] | Level 2 of fair value hierarchy [member]</t>
  </si>
  <si>
    <t>Not held at fair value [member] | Level 2 of fair value hierarchy [member] | Financial liabilities at amortised cost [member]</t>
  </si>
  <si>
    <t>Not held at fair value [member] | Level 2 of fair value hierarchy [member] | Financial assets at amortised cost [member] | Home loans [member]</t>
  </si>
  <si>
    <t>Not held at fair value [member] | Level 2 of fair value hierarchy [member] | Financial assets at amortised cost [member] | Credit cards, unsecured and other retail lending [member]</t>
  </si>
  <si>
    <t>Not held at fair value [member] | Level 2 of fair value hierarchy [member] | Financial assets at amortised cost [member] | Corporate loans [member]</t>
  </si>
  <si>
    <t>Not held at fair value [member] | Level 3 of fair value hierarchy [member]</t>
  </si>
  <si>
    <t>Not held at fair value [member] | Level 3 of fair value hierarchy [member] | Financial liabilities at amortised cost [member]</t>
  </si>
  <si>
    <t>Not held at fair value [member] | Level 3 of fair value hierarchy [member] | Financial assets at amortised cost [member] | Home loans [member]</t>
  </si>
  <si>
    <t>Not held at fair value [member] | Level 3 of fair value hierarchy [member] | Financial assets at amortised cost [member] | Credit cards, unsecured and other retail lending [member]</t>
  </si>
  <si>
    <t>Not held at fair value [member] | Level 3 of fair value hierarchy [member] | Financial assets at amortised cost [member] | Corporate loans [member]</t>
  </si>
  <si>
    <t>Carrying amount [member] | Not held at fair value [member]</t>
  </si>
  <si>
    <t>Carrying amount [member] | Not held at fair value [member] | Financial liabilities at amortised cost [member]</t>
  </si>
  <si>
    <t>Carrying amount [member] | Not held at fair value [member] | Financial assets at amortised cost [member] | Home loans [member]</t>
  </si>
  <si>
    <t>Carrying amount [member] | Not held at fair value [member] | Financial assets at amortised cost [member] | Credit cards, unsecured and other retail lending [member]</t>
  </si>
  <si>
    <t>Carrying amount [member] | Not held at fair value [member] | Financial assets at amortised cost [member] | Finance lease receivables [Member]</t>
  </si>
  <si>
    <t>Carrying amount [member] | Not held at fair value [member] | Financial assets at amortised cost [member] | Corporate loans [member]</t>
  </si>
  <si>
    <t>The fair value hierarchy for finance lease receivables is not required as part of the standard.</t>
  </si>
  <si>
    <t>Fair value of financial instruments (Narrative) (Details) - GBP (£) £ in Millions</t>
  </si>
  <si>
    <t>Fair value of assets representing continuing involvement in derecognised financial assets</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AS 39 fair value option includes this third party credit enhancement.</t>
  </si>
  <si>
    <t>Recurring fair value measurement [member] | Commodity derivatives [member] | Derivatives [member]</t>
  </si>
  <si>
    <t>Transfers out of Level 1 into Level 2 of fair value hierarchy, liabilities held at end of reporting period</t>
  </si>
  <si>
    <t>Recurring fair value measurement [member] | Derivatives [member] | Commodity derivatives [member]</t>
  </si>
  <si>
    <t>Transfers out of Level 1 into Level 2 of fair value hierarchy, assets held at end of reporting period</t>
  </si>
  <si>
    <t>Level 3 of fair value hierarchy [member] | Home loans [member] | Loans and advances [member]</t>
  </si>
  <si>
    <t>Discount rate applied to cash flow projections</t>
  </si>
  <si>
    <t>0.90%</t>
  </si>
  <si>
    <t>1.20%</t>
  </si>
  <si>
    <t>Level 3 of fair value hierarchy [member] | Corporate loans [member] | Loans and advances [member]</t>
  </si>
  <si>
    <t>Exit price adjustments derived from market bid-offer spreads [member] | Level 3 of fair value hierarchy [member]</t>
  </si>
  <si>
    <t>Increase (decrease) in fair value adjustments of derivatives</t>
  </si>
  <si>
    <t>Uncollateralised derivative funding [member] | Level 3 of fair value hierarchy [member]</t>
  </si>
  <si>
    <t>Uncollateralised derivative funding [member] | Level 3 of fair value hierarchy [member] | Scaling factor [member]</t>
  </si>
  <si>
    <t>Derivative credit valuation adjustments [member] | Level 3 of fair value hierarchy [member]</t>
  </si>
  <si>
    <t>Derivative credit valuation adjustments [member] | Level 3 of fair value hierarchy [member] | Recovery assumptions in CDS levels [member]</t>
  </si>
  <si>
    <t>Potential increase (decrease) in fair value adjustments of derivatives</t>
  </si>
  <si>
    <t>Derivative debit valuation adjustments [member] | Level 3 of fair value hierarchy [member]</t>
  </si>
  <si>
    <t>Max [member] | Level 3 of fair value hierarchy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Goverment bonds [member] | Recurring fair value measurement [member]</t>
  </si>
  <si>
    <t>Education, Social Housing, and Local Authority Porfolio [member] | Level 3 of fair value hierarchy [member]</t>
  </si>
  <si>
    <t>Percentage of fixed rate loan notional amount concentrated towards bottom of range</t>
  </si>
  <si>
    <t>Education, Social Housing, and Local Authority Porfolio [member] | Min [member] | Level 3 of fair value hierarchy [member]</t>
  </si>
  <si>
    <t>Education, Social Housing, and Local Authority Porfolio [member] | Max [member] | Level 3 of fair value hierarchy [member]</t>
  </si>
  <si>
    <t>Education, Social Housing, and Local Authority Porfolio [member] | Max [member] | Majority of loan spreads [Member] | Level 3 of fair value hierarchy [member]</t>
  </si>
  <si>
    <t>Financial instruments at fair value, category [member] | Level 3 of fair value hierarchy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Financial instruments at amortised cost, category [member] | Level 3 of fair value hierarchy [member]</t>
  </si>
  <si>
    <t>Assets which represent the Barclays Group’s continuing involvement in derecognised assets are recorded in Loans and advances at amortised cost .</t>
  </si>
  <si>
    <t>Offsetting financial assets and financial liabilities (Details) - GBP (£) £ in Millions</t>
  </si>
  <si>
    <t>Disclosure of offsetting of financial assets [line items]</t>
  </si>
  <si>
    <t>Gross amounts</t>
  </si>
  <si>
    <t>Amounts offset</t>
  </si>
  <si>
    <t>Net amounts reported on the balance sheet</t>
  </si>
  <si>
    <t>Financial instruments</t>
  </si>
  <si>
    <t>Financial collateral</t>
  </si>
  <si>
    <t>Net amount</t>
  </si>
  <si>
    <t>Amounts not subject to enforceable netting arrangements</t>
  </si>
  <si>
    <t>Balance sheet total</t>
  </si>
  <si>
    <t>Disclosure of offsetting of financial liabilities [line items]</t>
  </si>
  <si>
    <t>Repurchase agreements and other similar secured borrowing [member]</t>
  </si>
  <si>
    <t>[1],[5]</t>
  </si>
  <si>
    <t>[3],[5]</t>
  </si>
  <si>
    <t>Reverse repurchase agreements and other similar secured lending [Member]</t>
  </si>
  <si>
    <t>Amounts offset for Derivative financial assets include cash collateral netted of £2,187m ( 2017 : £2,393m). Amounts offset for Derivative financial liabilities include cash collateral netted of £2,645 m ( 2017 : £1,820m). Settlements assets and liabilities have been offset amounting to £23,095m ( 2017 : £13,241m). No other significant recognised financial assets and liabilities were offset in the balance sheet. Therefore, the only balance sheet categories necessary for inclusion in the table are those shown above</t>
  </si>
  <si>
    <t>Financial collateral of £ 36,904 m ( 2017 : £ 39,262 m) was received in respect of derivative assets, including £31,402m ( 2017 : £33,092m) of cash collateral and £5,502m ( 2017 : £6,170m) of non-cas h collateral . Financial collateral of £ 32,959 m ( 2017 : £ 36,444 m) was placed in respect of derivative liabilities, including £29,8 42m ( 2017 : £32,575m) of cash collateral and £3, 117 m ( 2017 : £3,869m) of non-cas h collateral. The collateral amounts are limited to net balance sheet exposure so as to not include over-collateralisation</t>
  </si>
  <si>
    <t>This column includes contractual rights of set-off that are subject to uncertainty under the laws of the relevant jurisdiction</t>
  </si>
  <si>
    <t>The balance sheet total is the sum of ‘Net amounts reported on the balance sheet’ that are subject to enforceable netting arrangements and ‘Amounts not subject to enforceable netting arrangements’</t>
  </si>
  <si>
    <t>Repurchase and Reverse Repurchase agreements include instrumen ts at amortised cost and instruments designated at fair value through profit and loss. Reverse repurchase agreements and other similar secured lending of £121,349m ( 2017 : £112,586m) is split by fair value £119,041m ( 2017 : £100,040m) and amortised cos t £2,308m ( 2017 : £12,546m). Repurchase agreements and other similar secured borrowing of £157,062m ( 2017 : £167,029m) is split by fair value £138,484m ( 2017 : £126,691m) and amortised cost £18,578m ( 2017 : £40,338m).</t>
  </si>
  <si>
    <t>Offsetting financial assets and financial liabilities (Narrative) (Details) - GBP (£) £ in Millions</t>
  </si>
  <si>
    <t>Maximum Exposure</t>
  </si>
  <si>
    <t>Settlements assets liabilities offset amounts</t>
  </si>
  <si>
    <t>Derivative liability expsoure</t>
  </si>
  <si>
    <t>Cash collateral pledged</t>
  </si>
  <si>
    <t>Non-cash assets pledged as collateral</t>
  </si>
  <si>
    <t>Derivatives [member] | Cash collateral netted [Member]</t>
  </si>
  <si>
    <t>[1],[4]</t>
  </si>
  <si>
    <t>[2],[4]</t>
  </si>
  <si>
    <t>Repurchase agreements and other similar secured borrowing [member] | Financial liabilities at fair value, class [member]</t>
  </si>
  <si>
    <t>Repurchase agreements and other similar secured borrowing [member] | Financial liabilities at amortised cost [member]</t>
  </si>
  <si>
    <t>Cash collateral</t>
  </si>
  <si>
    <t>Non-cash collateral</t>
  </si>
  <si>
    <t>Reverse repurchase agreements and other similar secured lending [Member] | Financial assets designated at fair value [member] | Cash collateral netted [Member]</t>
  </si>
  <si>
    <t>Reverse repurchase agreements and other similar secured lending [Member] | Financial assets at amortised cost [member]</t>
  </si>
  <si>
    <t>Loans and advances and deposits at amortised cost (Details) - GBP (£) £ in Millions</t>
  </si>
  <si>
    <t>Gross amount</t>
  </si>
  <si>
    <t>Less: allowance for impairment</t>
  </si>
  <si>
    <t>Deposits at amortised cost [member]</t>
  </si>
  <si>
    <t>Deposits at amortised cost [member] | Banks [member]</t>
  </si>
  <si>
    <t>Deposits at amortised cost [member] | Customers [member]</t>
  </si>
  <si>
    <t>Loans and advances at amortised cost excluding debt securities at amortised cost [Member]</t>
  </si>
  <si>
    <t>Financial assets at amortised cost</t>
  </si>
  <si>
    <t>Loans and advances at amortised cost excluding debt securities at amortised cost [Member] | Banks [member]</t>
  </si>
  <si>
    <t>Loans and advances at amortised cost excluding debt securities at amortised cost [Member] | Customers [member]</t>
  </si>
  <si>
    <t>Debt securities [member]</t>
  </si>
  <si>
    <t>Debt securities [member] | Banks [member]</t>
  </si>
  <si>
    <t>Debt securities [member] | Customers [member]</t>
  </si>
  <si>
    <t>Loans and advances [member] | Banks [member]</t>
  </si>
  <si>
    <t>Loans and advances [member] | Customers [member]</t>
  </si>
  <si>
    <t>Finance leases - Finance lease receivables (Details) - GBP (£) £ in Millions</t>
  </si>
  <si>
    <t>Disclosure of finance lease and operating lease by lessee [line items]</t>
  </si>
  <si>
    <t>Gross investment in finance lease receivables</t>
  </si>
  <si>
    <t>Future finance income</t>
  </si>
  <si>
    <t>Present value of minimum lease payments receivable</t>
  </si>
  <si>
    <t>Un-guaranteed residual values</t>
  </si>
  <si>
    <t>Not later than one year [member]</t>
  </si>
  <si>
    <t>Over one year but not more than five years [member]</t>
  </si>
  <si>
    <t>Over five years [member]</t>
  </si>
  <si>
    <t>Finance leases - Finance lease receivables (Narrative) (Details) - GBP (£) £ in Millions</t>
  </si>
  <si>
    <t>Accumulated allowance for uncollectible minimum lease payments receivable</t>
  </si>
  <si>
    <t>Minimum finance lease payments payable</t>
  </si>
  <si>
    <t>Recognised finance lease as assets</t>
  </si>
  <si>
    <t>Property, plant and equipment (Narrative) (Details) - GBP (£) £ in Millions</t>
  </si>
  <si>
    <t>Disclosure of detailed information about property, plant and equipment [line items]</t>
  </si>
  <si>
    <t>Property rentals [member]</t>
  </si>
  <si>
    <t>Freehold land [member]</t>
  </si>
  <si>
    <t>Annual rates in calculating depreciation</t>
  </si>
  <si>
    <t>Not depreciated</t>
  </si>
  <si>
    <t>Freehold buildings and long-leasehold property (more than 50 years to run) [member] | Min [member] | More than 50 years to run [member]</t>
  </si>
  <si>
    <t>Depreciation rates, property, plant and equipment</t>
  </si>
  <si>
    <t>Freehold buildings and long-leasehold property (more than 50 years to run) [member] | Max [member] | More than 50 years to run [member]</t>
  </si>
  <si>
    <t>3.30%</t>
  </si>
  <si>
    <t>Leasehold property over the remaining life of the lease (less than 50 years to run) [member] | Less than 50 years to run [member]</t>
  </si>
  <si>
    <t>Over the remaining life of the lease</t>
  </si>
  <si>
    <t>Costs of adaptation of freehold and leasehold property [member]</t>
  </si>
  <si>
    <t>Where leasehold property has a remaining useful life of less than 17 years, costs of adaptation and installed equipment are depreciated over the remaining life of the lease.</t>
  </si>
  <si>
    <t>Costs of adaptation of freehold and leasehold property [member] | Min [member]</t>
  </si>
  <si>
    <t>6.00%</t>
  </si>
  <si>
    <t>Costs of adaptation of freehold and leasehold property [member] | Max [member]</t>
  </si>
  <si>
    <t>Equipment installed in freehold and leasehold property [member]</t>
  </si>
  <si>
    <t>Equipment installed in freehold and leasehold property [member] | Min [member]</t>
  </si>
  <si>
    <t>Equipment installed in freehold and leasehold property [member] | Max [member]</t>
  </si>
  <si>
    <t>Computers and similar equipment [member] | Min [member]</t>
  </si>
  <si>
    <t>Computers and similar equipment [member] | Max [member]</t>
  </si>
  <si>
    <t>33.00%</t>
  </si>
  <si>
    <t>Fixtures and fittings and other equipment [member] | Min [member]</t>
  </si>
  <si>
    <t>9.00%</t>
  </si>
  <si>
    <t>Fixtures and fittings and other equipment [member] | Max [member]</t>
  </si>
  <si>
    <t>Property, plant and equipment - Investment property (Details) - GBP (£) £ in Millions</t>
  </si>
  <si>
    <t>Beginning balance, Property, plant and equipment</t>
  </si>
  <si>
    <t>Depreciation charge</t>
  </si>
  <si>
    <t>Impairment</t>
  </si>
  <si>
    <t>Ending balance, Property, plant and equipment</t>
  </si>
  <si>
    <t>Cost [member]</t>
  </si>
  <si>
    <t>Additions</t>
  </si>
  <si>
    <t>Disposals</t>
  </si>
  <si>
    <t>Change in fair value of investment properties</t>
  </si>
  <si>
    <t>Exchange and other movements</t>
  </si>
  <si>
    <t>Accumulated depreciation and impairment [member]</t>
  </si>
  <si>
    <t>Property [member]</t>
  </si>
  <si>
    <t>Property [member] | Cost [member]</t>
  </si>
  <si>
    <t>Property [member] | Accumulated depreciation and impairment [member]</t>
  </si>
  <si>
    <t>Equipment [member]</t>
  </si>
  <si>
    <t>Equipment [member] | Cost [member]</t>
  </si>
  <si>
    <t>Equipment [member] | Accumulated depreciation and impairment [member]</t>
  </si>
  <si>
    <t>Leased assets [member]</t>
  </si>
  <si>
    <t>Leased assets [member] | Cost [member]</t>
  </si>
  <si>
    <t>Leased assets [member] | Accumulated depreciation and impairment [member]</t>
  </si>
  <si>
    <t>Investment property [member]</t>
  </si>
  <si>
    <t>Investment property [member] | Cost [member]</t>
  </si>
  <si>
    <t>Investment property [member] | Accumulated depreciation and impairment [member]</t>
  </si>
  <si>
    <t>Goodwill and intangible assets (Narrative) (Details) - GBP (£) £ in Millions</t>
  </si>
  <si>
    <t>Disclosure of reconciliation of changes in intangible assets and goodwill [line items]</t>
  </si>
  <si>
    <t>Goodwill impairment</t>
  </si>
  <si>
    <t>Disclosure of information for impairment loss recognised or reversed for individual asset or cash-generating unit [line items]</t>
  </si>
  <si>
    <t>Barclays UK [member]</t>
  </si>
  <si>
    <t>Individual assets or cash-generating units [member]</t>
  </si>
  <si>
    <t>Woolwich Personal Banking and Business Banking [member] | Barclays UK [member]</t>
  </si>
  <si>
    <t>Explanation of period over which management has projected cash flows</t>
  </si>
  <si>
    <t>The recoverable amount of the CGU, calculated as value in use, has been determined using cash flow predictions based on financial budgets approved by management, covering a five-year period</t>
  </si>
  <si>
    <t>Terminal growth rate</t>
  </si>
  <si>
    <t>1.80%</t>
  </si>
  <si>
    <t>Amount by which unit's recoverable amount exceeds its carrying amount</t>
  </si>
  <si>
    <t>13.70%</t>
  </si>
  <si>
    <t>13.90%</t>
  </si>
  <si>
    <t>Description of key assumptions on which management has based cash flow projections</t>
  </si>
  <si>
    <t>A one percentage point change in the discount rate or terminal growth rate would increase or decrease the recoverable amount by £1,373m (2017: £1,128m) and £1,010m (2017: £734m) respectively.</t>
  </si>
  <si>
    <t>Increase in recoverable amount of asset or cash-generating unit, discount rate or terminal rate</t>
  </si>
  <si>
    <t>Decrease in recoverable amount of asset or cash-generating unit, discount rate or terminal rate</t>
  </si>
  <si>
    <t>Decrease in recoverable amount of asset or cash-generating unit, reduction in forecast cash flows</t>
  </si>
  <si>
    <t>Woolwich Personal banking [member] | Barclays UK [member]</t>
  </si>
  <si>
    <t>Woolwich Business banking [member] | Barclays UK [member]</t>
  </si>
  <si>
    <t>Internally generated software [member] | Min [member]</t>
  </si>
  <si>
    <t>Annual rates in calculating amortisation</t>
  </si>
  <si>
    <t>12 months</t>
  </si>
  <si>
    <t>Internally generated software [member] | Max [member]</t>
  </si>
  <si>
    <t>6 years</t>
  </si>
  <si>
    <t>Core banking platforms [Member] | Min [member]</t>
  </si>
  <si>
    <t>Core banking platforms [Member] | Max [member]</t>
  </si>
  <si>
    <t>15 years</t>
  </si>
  <si>
    <t>Other software [member] | Min [member]</t>
  </si>
  <si>
    <t>Other software [member] | Max [member]</t>
  </si>
  <si>
    <t>Customer lists [member] | Min [member]</t>
  </si>
  <si>
    <t>Customer lists [member] | Max [member]</t>
  </si>
  <si>
    <t>25 years</t>
  </si>
  <si>
    <t>Licences and other [member] | Min [member]</t>
  </si>
  <si>
    <t>Licences and other [member] | Max [member]</t>
  </si>
  <si>
    <t>Exceptions to the above rate relate to useful lives of certain core banking platforms that are assessed individually and, if appropriate, amortised over longer periods ranging from 10 to 15 years.</t>
  </si>
  <si>
    <t>Goodwill and intangible assets (Details) - GBP (£) £ in Millions</t>
  </si>
  <si>
    <t>Intangible assets and goodwill</t>
  </si>
  <si>
    <t>Additions and disposals</t>
  </si>
  <si>
    <t>Accumulated depreciation, amortisation and impairment [member]</t>
  </si>
  <si>
    <t>Amortisation charge</t>
  </si>
  <si>
    <t>Impairment charge</t>
  </si>
  <si>
    <t>Goodwill [member]</t>
  </si>
  <si>
    <t>Goodwill [member] | Cost [member]</t>
  </si>
  <si>
    <t>Goodwill [member] | Accumulated depreciation, amortisation and impairment [member]</t>
  </si>
  <si>
    <t>Internally generated software [member]</t>
  </si>
  <si>
    <t>Internally generated software [member] | Cost [member]</t>
  </si>
  <si>
    <t>Internally generated software [member] | Accumulated depreciation, amortisation and impairment [member]</t>
  </si>
  <si>
    <t>Other software [member]</t>
  </si>
  <si>
    <t>Other software [member] | Cost [member]</t>
  </si>
  <si>
    <t>Other software [member] | Accumulated depreciation, amortisation and impairment [member]</t>
  </si>
  <si>
    <t>Customer lists [member]</t>
  </si>
  <si>
    <t>Customer lists [member] | Cost [member]</t>
  </si>
  <si>
    <t>Customer lists [member] | Accumulated depreciation, amortisation and impairment [member]</t>
  </si>
  <si>
    <t>Licences and other [member]</t>
  </si>
  <si>
    <t>Licences and other [member] | Cost [member]</t>
  </si>
  <si>
    <t>Licences and other [member] | Accumulated depreciation, amortisation and impairment [member]</t>
  </si>
  <si>
    <t>Goodwill and intangible assets - Goodwill (Details) - GBP (£) £ in Millions</t>
  </si>
  <si>
    <t>Barclays International [member]</t>
  </si>
  <si>
    <t>Operating leases (Details) - GBP (£) £ in Millions</t>
  </si>
  <si>
    <t>Not later than one year [member] | Property [member]</t>
  </si>
  <si>
    <t>Not later than one year [member] | Equipment [member]</t>
  </si>
  <si>
    <t>Over one year but not more than five years [member] | Property [member]</t>
  </si>
  <si>
    <t>Over one year but not more than five years [member] | Equipment [member]</t>
  </si>
  <si>
    <t>Over five years [member] | Property [member]</t>
  </si>
  <si>
    <t>Over five years [member] | Equipment [member]</t>
  </si>
  <si>
    <t>Operating leases (Narrative) (Details) - GBP (£) £ in Millions</t>
  </si>
  <si>
    <t>Minimum operating lease payments recognised as expense</t>
  </si>
  <si>
    <t>Expected future minimum sublease payments receivable under non-cancellable subleases, classified as operating lease</t>
  </si>
  <si>
    <t>Other liabilities (Details) - GBP (£) £ in Millions</t>
  </si>
  <si>
    <t>Accruals and deferred income</t>
  </si>
  <si>
    <t>Other ceditors</t>
  </si>
  <si>
    <t>Items in the course of collection due to other banks</t>
  </si>
  <si>
    <t>Obligations under finance leases (refer Note 21)</t>
  </si>
  <si>
    <t>Insurance contract liabilities, including unit-linked liabilities</t>
  </si>
  <si>
    <t>Provisions (Details) - GBP (£) £ in Millions</t>
  </si>
  <si>
    <t>3 Months Ended</t>
  </si>
  <si>
    <t>Mar. 31, 2018</t>
  </si>
  <si>
    <t>Disclosure of other provisions [line items]</t>
  </si>
  <si>
    <t>Provisions, Beginning balance</t>
  </si>
  <si>
    <t>Amounts utilised</t>
  </si>
  <si>
    <t>Unused amounts reversed</t>
  </si>
  <si>
    <t>Provisions, Ending balance</t>
  </si>
  <si>
    <t>Onerous contracts [member]</t>
  </si>
  <si>
    <t>Redundancy and restructuring [member]</t>
  </si>
  <si>
    <t>Undrawn contractually committed facilities and guarantees [member]</t>
  </si>
  <si>
    <t>Undrawn contractually committed facilities and guarantees [member] | IFRSs 9 [member]</t>
  </si>
  <si>
    <t>Payment protection insurance redress [member]</t>
  </si>
  <si>
    <t>Other customer redress [Member]</t>
  </si>
  <si>
    <t>Legal, competition and regulatory matters [member]</t>
  </si>
  <si>
    <t>Sundry provisions [member]</t>
  </si>
  <si>
    <t>Undrawn contractually co mmitted facilities and guarantees provisions are accounted for under IFRS 9.</t>
  </si>
  <si>
    <t>Provisions - Actual data, key forecast assumptions, and a sensitivity analysis (Details) claims in Thousands, £ / claims in Millions</t>
  </si>
  <si>
    <t>Dec. 31, 2018£ / claimsclaims</t>
  </si>
  <si>
    <t>Customer initiated claims received and processed | claims</t>
  </si>
  <si>
    <t>Average uphold rate per claim</t>
  </si>
  <si>
    <t>89.00%</t>
  </si>
  <si>
    <t>Average redress per valid claim | £ / claims</t>
  </si>
  <si>
    <t>Customer initiated claims received and processed sensitivity analysis</t>
  </si>
  <si>
    <t>50k=£117m</t>
  </si>
  <si>
    <t>Average uphold rate per claim sensitivity analysis</t>
  </si>
  <si>
    <t>1%=£6m</t>
  </si>
  <si>
    <t>Average redress per valid claim sensitivity analysis</t>
  </si>
  <si>
    <t>£100=£26m</t>
  </si>
  <si>
    <t>Forecast expected member [Member]</t>
  </si>
  <si>
    <t>91.00%</t>
  </si>
  <si>
    <t>Total mis-selling claims received directly by Barclays Group, including those received via CMCs but excluding those for which no PPI policy exists and excluding responses to proactive mailing. The sensitivity analysis has been calculated to show the impact a 50,000 increase or decrease in the number of customer initiated mis-selling policy claims would have on the provision level inclusive of operational processing costs</t>
  </si>
  <si>
    <t xml:space="preserve">Average uphold rate per customer initiated mis-selling claim received dire ctly by Barclays Group and proactive mailings, excluding those for which no PPI policy exists. The sensitivity analysis has been calculated to show the impact a 1% change in the average uphold rate per claim would have on the provision level. </t>
  </si>
  <si>
    <t>Average redress stated on a per policy basis for future customer initiated mis-selling complaints received directly by Barclays Group. The sensitivity analysis has been calculated to show the impact a £100 increase or decrease in the average redress per claim woul d have on the provision level</t>
  </si>
  <si>
    <t>Provisions - Actual data, key forecast assumptions, and a sensitivity analysis (Narrative) (Details)</t>
  </si>
  <si>
    <t>Customer initiated claims [Member]</t>
  </si>
  <si>
    <t>Description of methods and assumptions used in preparing sensitivity analysis for actuarial assumptions</t>
  </si>
  <si>
    <t>Total mis-selling claims received directly by Barclays Group, including those received via CMCs but excluding those for which no PPI policy exists and excluding responses to proactive mailing.  The sensitivity analysis has been calculated to show the impact a 50,000 increase or decrease in the number of customer initiated mis-selling policy claims would have on the provision level inclusive of operational processing costs.</t>
  </si>
  <si>
    <t>Average uphold rate per customer initiated claims [Member]</t>
  </si>
  <si>
    <t>Average uphold rate per customer initiated mis-selling claim received directly by Barclays Group and proactive mailings, excluding those for which no PPI policy exists. The sensitivity analysis has been calculated to show the impact a 1% change in the average uphold rate per claim would have on the provision level.</t>
  </si>
  <si>
    <t>Average redress per valid claim [Member]</t>
  </si>
  <si>
    <t>Average redress stated on a per policy basis for future customer initiated mis-selling complaints received directly by Barclays Group. The sensitivity analysis has been calculated to show the impact a £100 increase or decrease in the average redress per claim would have on the provision level.</t>
  </si>
  <si>
    <t>Provisions (Narrative) (Details) claims in Thousands, £ in Millions</t>
  </si>
  <si>
    <t>Mar. 31, 2018GBP (£)</t>
  </si>
  <si>
    <t>Dec. 31, 2018GBP (£)claims</t>
  </si>
  <si>
    <t>Dec. 31, 2017GBP (£)claims</t>
  </si>
  <si>
    <t>Payment protection insurance redress [member] | Cumulative provisions [Member]</t>
  </si>
  <si>
    <t>Expected reimbursement, other provisions</t>
  </si>
  <si>
    <t>Contingent liabilities and commitments (Details) - GBP (£) £ in Millions</t>
  </si>
  <si>
    <t>Disclosure of contingent liabilities [line items]</t>
  </si>
  <si>
    <t>Financial guarantee contracts [member]</t>
  </si>
  <si>
    <t>Loan commitments [member]</t>
  </si>
  <si>
    <t>Provision on loan commitment and financial guarantees [member]</t>
  </si>
  <si>
    <t>of which: Carried at fair value [member] | Financial guarantee contracts [member]</t>
  </si>
  <si>
    <t>Total contingent liabilities net of provisions</t>
  </si>
  <si>
    <t>of which: Carried at fair value [member] | Loan commitments [member]</t>
  </si>
  <si>
    <t>Guarantees and letters of credit pledged as collateral security [member] | Financial guarantee contracts [member]</t>
  </si>
  <si>
    <t>Performance guarantees, acceptances and endorsements [member] | Financial guarantee contracts [member]</t>
  </si>
  <si>
    <t>Documentary credits and other short-term trade related transactions [Member] | Loan commitments [member]</t>
  </si>
  <si>
    <t>Standby facilities, credit lines and other commitments [member] | Loan commitments [member]</t>
  </si>
  <si>
    <t>Contingent liabilities and commitments (Narrative) (Details) - GBP (£) £ in Billions</t>
  </si>
  <si>
    <t>Financial Services Compensation Scheme [member] | HM Treasury loan facility [member]</t>
  </si>
  <si>
    <t>Repayment of loan facility</t>
  </si>
  <si>
    <t>Legal, competition and regulatory matters (Narrative) (Details) £ in Millions, $ in Millions</t>
  </si>
  <si>
    <t>48 Months Ended</t>
  </si>
  <si>
    <t>Feb. 28, 2018USD ($)</t>
  </si>
  <si>
    <t>Nov. 30, 2017GBP (£)</t>
  </si>
  <si>
    <t>Jan. 31, 2017USD ($)</t>
  </si>
  <si>
    <t>Feb. 28, 2016USD ($)</t>
  </si>
  <si>
    <t>Sep. 30, 2013GBP (£)</t>
  </si>
  <si>
    <t>Oct. 31, 2008GBP (£)</t>
  </si>
  <si>
    <t>Dec. 31, 2018USD ($)</t>
  </si>
  <si>
    <t>Dec. 31, 2017USD ($)</t>
  </si>
  <si>
    <t>Dec. 31, 2015USD ($)lawsuits</t>
  </si>
  <si>
    <t>Dec. 31, 2012GBP (£)</t>
  </si>
  <si>
    <t>Dec. 31, 2012USD ($)</t>
  </si>
  <si>
    <t>Dec. 31, 2008USD ($)</t>
  </si>
  <si>
    <t>Nov. 30, 2008USD ($)</t>
  </si>
  <si>
    <t>Apr. 25, 2008USD ($)</t>
  </si>
  <si>
    <t>Losses on litigation settlements | £</t>
  </si>
  <si>
    <t>Provisions recognised | £</t>
  </si>
  <si>
    <t>Investigations into certain agreements and civil action [Member] | Barclays Bank PLC [member]</t>
  </si>
  <si>
    <t>Explanation of general nature of dispute and of reason for non-disclosure of information regarding contingent liability</t>
  </si>
  <si>
    <t>The UK Serious Fraud Office (SFO), the Financial Conduct Authority (FCA), the US Department of Justice (DoJ) and the US Securities and Exchange Commission (SEC) have been conducting investigations into two advisory services agreements entered into by Barclays Bank PLC. These agreements were entered into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 | £</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The financial penalty provided in the FCA’s Notices against Barclays is £50m. PCP has made a claim against Barclays Bank PLC for damages of up to £1,477m plus interest and costs. These amounts do not necessarily reflect Barclays’ potential financial exposure in respect of these matters.</t>
  </si>
  <si>
    <t>SFO Proceedings [member] | Barclays Bank PLC [member]</t>
  </si>
  <si>
    <t>In 2017, the SFO charged Barclays PLC with two offences of conspiring with certain former senior officers and employees of Barclays to commit fraud by false representations relating to the Agreements and one offence of unlawful financial assistance in relation to the Loan. In February 2018, the SFO also charged Barclays Bank PLC with the same offence in respect of the Loan. In May 2018, the Crown Court dismissed all charges against Barclays PLC and Barclays Bank PLC, and in October 2018, the High Court denied the SFO’s application to reinstate the charges, which were consequently dismissed.</t>
  </si>
  <si>
    <t>FCA Proceedings and other investigations [Member] | Barclays Bank PLC [member]</t>
  </si>
  <si>
    <t>Loss contingency, Financial penalty warning | £</t>
  </si>
  <si>
    <t>Civil action [Member] | Barclays Bank PLC [member]</t>
  </si>
  <si>
    <t>In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t>
  </si>
  <si>
    <t>Loss Contingency, Damages Sought, claimed amounts, Value | £</t>
  </si>
  <si>
    <t>Investigations into LIBOR and other benchmarks [Member] | Barclays Bank PLC [member]</t>
  </si>
  <si>
    <t>Regulators and law enforcement agencies, including certain competition authorities, from a number of governments have been conducting investigations relating to Barclays Bank PLC’s involvement in manipulating certain financial benchmarks, such as LIBOR and EURIBOR. 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ntry into a Non-Prosecution Agreement (NPA) which has now expired. Barclays PLC, Barclays Bank PLC and Barclays Capital Inc. (BCI) have reached settlements with certain other regulators and law enforcement agencies. Barclays Bank PLC continues to respond to requests for information from the SFO in relation to its ongoing LIBOR investigation, including in respect of Barclays Bank PLC.</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USD LIBOR Cases in MDL Court [Member] | Barclays Bank PLC [member]</t>
  </si>
  <si>
    <t>The majority of the USD LIBOR cases, which have been filed in various US jurisdictions, have been consolidated for pre-trial purposes before a single judge in the US District Court in the Southern District of New York (SDNY).</t>
  </si>
  <si>
    <t>Number of lawsuits with specified damages sought | lawsuits</t>
  </si>
  <si>
    <t>USD LIBOR Cases in MDL Court [Member] | Lawsuits with specified damages sought [Member] | Barclays Bank PLC [member]</t>
  </si>
  <si>
    <t>Loss Contingency, Damages Sought, claimed amounts, Value</t>
  </si>
  <si>
    <t>USD LIBOR Cases in MDL Court [Member] | Exchange-Based Class claims [Member] | Barclays Bank PLC [member]</t>
  </si>
  <si>
    <t>Losses on litigation settlements</t>
  </si>
  <si>
    <t>USD LIBOR Cases in MDL Court [Member] | OTC Class claims [Member] | Barclays Bank PLC [member]</t>
  </si>
  <si>
    <t>USD LIBOR Cases in MDL Court [Member] | Debt Securities Class claims [Member] | Barclays Bank PLC [member]</t>
  </si>
  <si>
    <t>USD LIBOR Cases in MDL Court [Member] | Issued loans linked to USD LIBOR [Member] | Barclays Bank PLC [member]</t>
  </si>
  <si>
    <t>EURIBOR Case in the SDNY [Member] | Barclays Bank PLC [member]</t>
  </si>
  <si>
    <t>Foreign Exchange investigations [Member] | Barclays Bank PLC [member]</t>
  </si>
  <si>
    <t>In 2015 Barclays reached settlements with the CFTC, the DoJ, the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t>
  </si>
  <si>
    <t>Aside from the settlement described above, it is not currently practicable to provide an estimate of any further financial impact of the actions described on Barclays or what effect they might have upon Barclays’ operating results, cash flows or financial position in any particular period.</t>
  </si>
  <si>
    <t>Number of years probation</t>
  </si>
  <si>
    <t>3 years</t>
  </si>
  <si>
    <t>Foreign Exchange investigations [Member] | Fines settlement [Member] | Barclays Bank PLC [member]</t>
  </si>
  <si>
    <t>Foreign Exchange investigations [Member] | Violation of NPA [Member] | Barclays Bank PLC [member]</t>
  </si>
  <si>
    <t>Foreign Exchange investigations [Member] | Disgorgement and restitution settlement [Member] | Barclays Bank PLC [member]</t>
  </si>
  <si>
    <t>Litigation settlements approved, value</t>
  </si>
  <si>
    <t>Civil actions in respect of Foreign Exchange [Member] | Barclays Bank PLC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the future. Certain of these cases have been dismissed, settled or settled subject to final approval from the relevant court (and in the case of class actions, the right of class members to opt out of the settlement and to seek to file their own claims).</t>
  </si>
  <si>
    <t>Consolidated FX Action [Member] | Barclays Bank PLC [member] | Barclays Capital Inc [member]</t>
  </si>
  <si>
    <t>US residential and commercial mortgage-related activity and litigation [Member] | Barclays Bank PLC [member]</t>
  </si>
  <si>
    <t>There have been various investigations and civil litigation relating to secondary market trading of US Residential Mortgage-Backed Securities (RMBS) and US Commercial Mortgage-Backed Securities (CMBS).</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Private-label securitisations [Member] | Barclays Bank PLC [member]</t>
  </si>
  <si>
    <t>Revenue</t>
  </si>
  <si>
    <t>US residential and commercial mortgage-related activity and litigation [Member] | Other private-label securitisations [Member] | Barclays Bank PLC [member]</t>
  </si>
  <si>
    <t>US residential and commercial mortgage-related activity and litigation [Member] | Subsquently repurchased [Member] | Barclays Bank PLC [member]</t>
  </si>
  <si>
    <t>US residential and commercial mortgage-related activity and litigation [Member] | RMBS Repurchase Requests [Member] | United States Residential Mortgages [Member] | Government sponsored enterprises [Member] | Barclays Bank PLC [member]</t>
  </si>
  <si>
    <t>US residential and commercial mortgage-related activity and litigation [Member] | RMBS Repurchase Requests [Member] | United States Residential Mortgages [Member] | Other customers [Member] | Barclays Bank PLC [member]</t>
  </si>
  <si>
    <t>US residential and commercial mortgage-related activity and litigation [Member] | RMBS Repurchase Requests [Member] | Originated and sold to third parties by Acquired Subsidiary [Member] | Barclays Bank PLC [member]</t>
  </si>
  <si>
    <t>Original unpaid principal balance at time of sale</t>
  </si>
  <si>
    <t>US residential and commercial mortgage-related activity and litigation [Member] | RMBS Repurchase Requests [Member] | Sponsored securitisations [Member] | Barclays Bank PLC [member]</t>
  </si>
  <si>
    <t>Alternative trading systems and high-frequency trading [Member] | Barclays Bank PLC [member] | Barclays Capital Inc [member]</t>
  </si>
  <si>
    <t>In 2014, the New York State Attorney General (NYAG) filed a complaint (NYAG Complaint) against Barclays PLC and BCI in the Supreme Court of the State of New York alleging, amongst other things, that Barclays PLC and BCI engaged in fraud and deceptive practices in connection with LX, Barclays’ SEC-registered alternative trading system (ATS). In February 2016, Barclays reached separate settlement agreements with the SEC and the NYAG to resolve those agencies’ claims against Barclays PLC and BCI relating to the operation of LX and paid $35m to each.</t>
  </si>
  <si>
    <t>Alternative trading systems and high-frequency trading [Member] | Barclays Bank PLC [member] | Barclays Capital Inc [member] | Securities and Exchange Commission [Member]</t>
  </si>
  <si>
    <t>Alternative trading systems and high-frequency trading [Member] | Barclays Bank PLC [member] | Barclays Capital Inc [member] | New York Attorney General [Member]</t>
  </si>
  <si>
    <t>Electricity market action [Member] | Barclays Bank PLC [member]</t>
  </si>
  <si>
    <t>Electricity market action [Member] | Civil penalty [Member] | Barclays Bank PLC [member]</t>
  </si>
  <si>
    <t>Electricity market action [Member] | Disgorgement [Member] | Barclays Bank PLC [member]</t>
  </si>
  <si>
    <t>American Depositary Shares [Member] | Barclays Bank PLC [member]</t>
  </si>
  <si>
    <t>Barclays PLC and Barclays Bank PLC were named as defendants in a securities class action consolidated in the SDNY that alleged misstatements and omissions in offering documents for certain American Depositary Shares issued by Barclays Bank PLC in April 2008 with an original face amount of approximately $2.5 billion (the April 2008 Offering). The plaintiffs asserted claims under the Securities Act of 1933, alleging misstatements and omissions concerning (amongst other things) Barclays Bank PLC’s exposure to mortgage and credit market risk and its financial condition. In 2017, the SDNY granted the defendants’ motion for summary judgment on all claims against them, a decision affirmed by the appellate court in November 2018.</t>
  </si>
  <si>
    <t>Absent the summary judgment decision being overturned on appeal, Barclays does not expect the financial impact of the action described to be material to Barclays’ operating results, cash flows or financial position.</t>
  </si>
  <si>
    <t>Issued capital</t>
  </si>
  <si>
    <t>Civil actions in respect of the US Anti-Terrorism Act [Member] | Barclays Bank PLC [member]</t>
  </si>
  <si>
    <t>An amended civil complaint (the Amended Complaint), filed in the US Federal Court in the EDNY by a group of approximately 350 plaintiffs, alleges that Barclays Bank PLC and a number of other banks engaged in a conspiracy and violated the ATA by facilitating US dollar denominated transactions for the Government of Iran and various Iranian banks, which in turn funded Hezbollah and other attacks that injured or killed the plaintiffs’ family members. The plaintiffs seek to recover for pain, suffering and mental anguish pursuant to the provisions of the ATA, which allows for the tripling of any proven damages and attorneys' fees. Defendants have moved to dismiss the Amended Complaint. In November 2017, a separate civil complaint was filed in the US Federal Court in the SDNY by a group of approximately 160 plaintiffs, alleging claims under the ATA against Barclays Bank PLC and a number of other banks substantially similar to those in the Amended Complaint. The defendants have moved to dismiss this complaint.</t>
  </si>
  <si>
    <t>It is not currently practicable to provide an estimate of the financial impact of the actions described on Barclays or what effect they might have upon Barclays’ operating results, cash flows or financial position in any particular period.</t>
  </si>
  <si>
    <t>Portuguese Competition Authority investigation [Member] | Barclays Bank PLC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action described on Barclays or what effect they might have upon Barclays’ operating results, cash flows or financial position in any particular period.</t>
  </si>
  <si>
    <t>Period under investigation of competition law infringment</t>
  </si>
  <si>
    <t>11 years</t>
  </si>
  <si>
    <t>BDC Finance LLC [Member] | Barclays Bank PLC [member]</t>
  </si>
  <si>
    <t>In 2008, BDC filed a complaint in the NY Supreme Court alleging that Barclays Bank PLC breached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HM Revenue and Customs (HMRC) assessments concerning UK Value Added Tax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si>
  <si>
    <t>HM Revenue and Customs (HMRC) assessments concerning UK Value Added Tax [member] | Barclays Bank UK PLC [member]</t>
  </si>
  <si>
    <t>HM Revenue and Customs (HMRC) assessments concerning UK Value Added Tax [member] | Barclays Bank PLC [member]</t>
  </si>
  <si>
    <t>Subordinated Liabilities - Undated and dated loan capital (Details) - GBP (£) £ in Millions</t>
  </si>
  <si>
    <t>Opening balance as at 1 January</t>
  </si>
  <si>
    <t>Redemptions</t>
  </si>
  <si>
    <t>Total subordinated liabilities</t>
  </si>
  <si>
    <t>Undated subordinated liabilities</t>
  </si>
  <si>
    <t>Dated subordinated liabilities</t>
  </si>
  <si>
    <t>Subordinated Liabilities - Undated (Details) - GBP (£) £ in Millions</t>
  </si>
  <si>
    <t>Barclays Bank PLC [member]</t>
  </si>
  <si>
    <t>6% Callable Perpetual Core Tier One Notes | Barclays Bank PLC [member]</t>
  </si>
  <si>
    <t>Initial call date</t>
  </si>
  <si>
    <t>6.86% Callable Perpetual Core Tier One Notes (USD 179m) | Barclays Bank PLC [member]</t>
  </si>
  <si>
    <t>6.3688% Step-up Callable Perpetual Reserve Capital Instruments | Barclays Bank PLC [member]</t>
  </si>
  <si>
    <t>14% Step-up Callable Perpetual Reserve Capital Instruments | Barclays Bank PLC [member]</t>
  </si>
  <si>
    <t>5.3304% Step-up Callable Perpetual Reserve Capital Instruments | Barclays Bank PLC [member]</t>
  </si>
  <si>
    <t>7.7% Undated Subordinated Notes (USD 99m) | Barclays Bank PLC [member]</t>
  </si>
  <si>
    <t>8.25% Undated Subordinated Notes | Barclays Bank PLC [member]</t>
  </si>
  <si>
    <t>7.125% Undated Subordinated Notes | Barclays Bank PLC [member]</t>
  </si>
  <si>
    <t>6.125% Undated Subordinated Notes | Barclays Bank PLC [member]</t>
  </si>
  <si>
    <t>Junior Undated Floating Rate Notes (USD 38m) | Floating interest rate [member] | Barclays Bank PLC [member]</t>
  </si>
  <si>
    <t>Any interest payment date</t>
  </si>
  <si>
    <t>Undated Floating Rate Primary Capital Notes Series 3 | Floating interest rate [member] | Barclays Bank PLC [member]</t>
  </si>
  <si>
    <t>9.25% Perpetual Subordinated Bonds (ex-Woolwich PLC) | Barclays Bank PLC [member]</t>
  </si>
  <si>
    <t>9% Permanent Interest Bearing Capital Bonds | Barclays Bank PLC [member]</t>
  </si>
  <si>
    <t>At any time</t>
  </si>
  <si>
    <t>5.03% Reverse Dual Currency Undated Subordinated Loan | Barclays Bank PLC [member]</t>
  </si>
  <si>
    <t>5% Reverse Dual Currency Undated Subordinated Loan (JPY 12,000m) | Barclays Bank PLC [member]</t>
  </si>
  <si>
    <t>Following a review, these instruments are deemed to have characteristics that would qualify them as equity rather than subordinated liabilities. They have been subsequently reclassified in December 2018 resulting in a £491m movement.</t>
  </si>
  <si>
    <t>Subordinated Liabilities - Undated (Parenthetical) (Details) £ in Millions, $ in Millions</t>
  </si>
  <si>
    <t>Dec. 31, 2018JPY (¥)</t>
  </si>
  <si>
    <t>Notional amount | £</t>
  </si>
  <si>
    <t>Borrowings, interest rate</t>
  </si>
  <si>
    <t>6.86%</t>
  </si>
  <si>
    <t>6.3688%</t>
  </si>
  <si>
    <t>14.00%</t>
  </si>
  <si>
    <t>5.3304%</t>
  </si>
  <si>
    <t>7.7% Undated Subordinated Notes (USD 99m)</t>
  </si>
  <si>
    <t>7.70%</t>
  </si>
  <si>
    <t>8.25% Undated Subordinated Notes</t>
  </si>
  <si>
    <t>8.25%</t>
  </si>
  <si>
    <t>7.125%</t>
  </si>
  <si>
    <t>6.125%</t>
  </si>
  <si>
    <t>9.25%</t>
  </si>
  <si>
    <t>5.03%</t>
  </si>
  <si>
    <t>Notional amount | ¥</t>
  </si>
  <si>
    <t>5.00%</t>
  </si>
  <si>
    <t>Subordinated Liabilities - Dated (Details) - GBP (£) £ in Millions</t>
  </si>
  <si>
    <t>Other subsidiaries [member]</t>
  </si>
  <si>
    <t>Min [member] | Other subsidiaries [member]</t>
  </si>
  <si>
    <t>Maturity Date</t>
  </si>
  <si>
    <t>Max [member] | Other subsidiaries [member]</t>
  </si>
  <si>
    <t>2.625% Fixed Rate Subordinated Callable Notes (EUR 1,250m), Due 2025 | Fixed interest rate [member] | Barclays PLC [member]</t>
  </si>
  <si>
    <t>2% Fixed Rate Subordinated Callable Notes (EUR 1,500m), Due 2028 | Fixed interest rate [member] | Barclays PLC [member]</t>
  </si>
  <si>
    <t>4.375% Fixed Rate Subordinated Notes (USD 1,250m) , Due 2024 | Fixed interest rate [member] | Barclays PLC [member]</t>
  </si>
  <si>
    <t>3.75% Resetting Subordinated Callable Note, Due 2030 | Fixed interest rate [member] | Barclays PLC [member]</t>
  </si>
  <si>
    <t>5.20% Fixed Rate Subordinated Notes (USD 1,367m), Due 2026 | Fixed interest rate [member] | Barclays PLC [member]</t>
  </si>
  <si>
    <t>4.836% Fixed Rate Subordinated Callable Notes (USD 1,200m), Due 2028 | Fixed interest rate [member] | Barclays PLC [member]</t>
  </si>
  <si>
    <t>Floating Rate Subordinated Notes (EUR 40m), Due 2018 | Floating interest rate [member] | Barclays Bank PLC [member]</t>
  </si>
  <si>
    <t>6% Fixed Rate Subordinated Notes (EUR 1,750m), Due 2018 | Fixed interest rate [member] | Barclays Bank PLC [member]</t>
  </si>
  <si>
    <t>CMS-Linked Subordinated Notes (EUR 100m), Due 2018 | Barclays Bank PLC [member]</t>
  </si>
  <si>
    <t>CMS-Linked Subordinated Notes (EUR 135m), Due 2018 | Barclays Bank PLC [member]</t>
  </si>
  <si>
    <t>Fixed/Floating Rate Subordinated Callable Notes, Due 2023 | Fixed/Floating Interest Rate [member] | Barclays Bank PLC [member]</t>
  </si>
  <si>
    <t>7.75% Contingent Capital Notes (USD 1,000m), Due 2023 | Barclays Bank PLC [member]</t>
  </si>
  <si>
    <t>Floating Rate Subordinated Notes (EUR 50m), Due 2019 | Floating interest rate [member] | Barclays Bank PLC [member]</t>
  </si>
  <si>
    <t>5.14% Lower Tier 2 Notes (USD 1,094m), Due 2020 | Barclays Bank PLC [member]</t>
  </si>
  <si>
    <t>6% Fixed Rate Subordinated Notes (EUR 1,500m), Due 2021 | Fixed interest rate [member] | Barclays Bank PLC [member]</t>
  </si>
  <si>
    <t>9.5% Subordinated Bonds (ex-Woolwich Plc), Due 2021 | Barclays Bank PLC [member]</t>
  </si>
  <si>
    <t>Subordinated Floating Rate Notes (EUR 100m), Due 2021 | Floating interest rate [member] | Barclays Bank PLC [member]</t>
  </si>
  <si>
    <t>10% Fixed Rate Subordinated Notes, Due 2021 | Fixed interest rate [member] | Barclays Bank PLC [member]</t>
  </si>
  <si>
    <t>10.179% Fixed Rate Subordinated Notes (USD 1,521m), Due 2021 | Fixed interest rate [member] | Barclays Bank PLC [member]</t>
  </si>
  <si>
    <t>Subordinated Floating Rate Notes (EUR 50m), Due 2022 | Floating interest rate [member] | Barclays Bank PLC [member]</t>
  </si>
  <si>
    <t>6.625% Fixed Rate Subordinated Notes (EUR 1,000m), Due 2022 | Fixed interest rate [member] | Barclays Bank PLC [member]</t>
  </si>
  <si>
    <t>7.625% Contingent Capital Notes (USD 3,000m), Due 2022 | Barclays Bank PLC [member]</t>
  </si>
  <si>
    <t>Subordinated Floating Rate Notes (EUR 50m), Due 2023 | Floating interest rate [member] | Barclays Bank PLC [member]</t>
  </si>
  <si>
    <t>5.75% Fixed Rate Subordinated Notes, Due 2026 | Fixed interest rate [member] | Barclays Bank PLC [member]</t>
  </si>
  <si>
    <t>5.4% Reverse Dual Currency Subordinated Loan (JPY 15,000m), Due 2027 | Barclays Bank PLC [member]</t>
  </si>
  <si>
    <t>6.33% Subordinated Notes, Due 2032 | Barclays Bank PLC [member]</t>
  </si>
  <si>
    <t>Subordinated Floating Rate Notes (EUR 68m), Due 2040 | Floating interest rate [member] | Barclays Bank PLC [member]</t>
  </si>
  <si>
    <t>Subordinated Liabilities - Dated (Parenthetical) (Details) £ in Millions</t>
  </si>
  <si>
    <t>Dec. 31, 2018EUR (€)</t>
  </si>
  <si>
    <t>Dec. 31, 2018SGD ($)</t>
  </si>
  <si>
    <t>Debt to equity reclassification | £</t>
  </si>
  <si>
    <t>Interest rate</t>
  </si>
  <si>
    <t>2.625%</t>
  </si>
  <si>
    <t>Notional amount | $</t>
  </si>
  <si>
    <t>4.375%</t>
  </si>
  <si>
    <t>3.75%</t>
  </si>
  <si>
    <t>5.20%</t>
  </si>
  <si>
    <t>4.836%</t>
  </si>
  <si>
    <t>Floating Rate Subordinated Notes (EUR 40m), Due 2018 | Floating interest rate [member]</t>
  </si>
  <si>
    <t>6% Fixed Rate Subordinated Notes (EUR 1,750m), Due 2018 | Fixed interest rate [member]</t>
  </si>
  <si>
    <t>7.75% Contingent Capital Notes (USD 1,000m), Due 2023</t>
  </si>
  <si>
    <t>7.75%</t>
  </si>
  <si>
    <t>5.14%</t>
  </si>
  <si>
    <t>9.50%</t>
  </si>
  <si>
    <t>10.179%</t>
  </si>
  <si>
    <t>6.625%</t>
  </si>
  <si>
    <t>7.625%</t>
  </si>
  <si>
    <t>6.33%</t>
  </si>
  <si>
    <t>Subordinated Liabilities (Narrative) (Details) € in Millions, £ in Millions, $ in Millions</t>
  </si>
  <si>
    <t>Barclays Securities Japan Limited [member]</t>
  </si>
  <si>
    <t>Subordinated liabilities [member]</t>
  </si>
  <si>
    <t>Increase (decrease) through effect of changes in foreign exchange rates, liabilities arising from financing activities</t>
  </si>
  <si>
    <t>Accrued interest</t>
  </si>
  <si>
    <t>Description of interest rate</t>
  </si>
  <si>
    <t>All undated subordinated liabilities bear a fixed rate of interest until the initial call date, with the exception of the 9% Bonds which are fixed for the life of the issue, and the Junior and Series 3 Undated Notes which are floating rate at fixed periodically in advance based on the related interbank rate.
After the initial call date, in the event that they are not redeemed, the 7.125%, 6.125% Undated Notes and the 9.25% Bonds will bear interest at rates fixed periodically in advance for five-year periods based on market rates. All other undated subordinated liabilities will bear interest, at rates fixed periodically in advance based on London interbank rates.</t>
  </si>
  <si>
    <t>Description of interest payments</t>
  </si>
  <si>
    <t>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 interest period, a dividend has not been paid on any class of its share capital. Interest not so paid becomes payable in each case if such a dividend is subsequently paid or in certain other circumstances. During the year, Barclays Bank PLC declared and paid dividends on its ordinary shares and on all classes of preference share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ii) the coupon payment date falling on or nearest to the tenth anniversary of the date of deferral of such payment, and (iii) in respect of the 14% RCIs only, substitution. While such deferral is continuing, neither Barclays Bank PLC nor Barclays PLC may declare or pay a dividend, subject to certain exceptions, on any of its ordinary shares or preference shares.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si>
  <si>
    <t>Description of repayment period</t>
  </si>
  <si>
    <t>All undated subordinated liabilities are repayable at the option of Barclays Bank PLC, generally in whole, at the initial call date and on any subsequent coupon or interest payment date or in the case of the 7.125%, 6.125% Undated Notes and th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approval of the PRA.</t>
  </si>
  <si>
    <t>Interest on the Floating Rate Notes is fixed periodically in advance, based on the related interbank or local central bank rates. 
Interest on the 2.625% Fixed Rate Subordinated Callable Notes, 4.836% Fixed Rate Subordinated Callable Notes, 2% Fixed Rate Subordinated Callable Notes and the 3.75% Fixed Rate Resetting Subordinated Callable Notes are fixed until the call date. After the respective call dates, in the event that they are not redeemed, the interest rates will be reset and fixed until maturity based on a market rate.</t>
  </si>
  <si>
    <t>Those subordinated liabilities with a call date are repayable at the option of the issuer, on conditions governing the respective debt obligations, some in whole or in part, and some only in whole. The remaining dated subordinated liabilities outstanding at 31 December 2018 are redeemable only on maturity, subject in particular cases to provisions allowing an early redemption in the event of certain changes in tax law, or to certain changes in legislation or regulations. 
Any repayments prior to maturity require, in the case of Barclays PLC and Barclays Bank PLC, the prior approval of the PRA, or in the case of the overseas issues, the approval of the local regulator for that jurisdiction and of the PRA in certain circumstances.</t>
  </si>
  <si>
    <t>Fixed/Floating Rate Subordinated Callable Notes, Due 2023 | Fixed/Floating Interest Rate [member]</t>
  </si>
  <si>
    <t>Notional amount | €</t>
  </si>
  <si>
    <t>CMS-Linked Subordinated Notes (EUR 100m) and CMS-Linked Subordinated Notes (EUR 135m)</t>
  </si>
  <si>
    <t>7.625% Contingent Capital Notes (USD 3,000m), Due 2022</t>
  </si>
  <si>
    <t>Description of arrangement for contingent consideration arrangements and indemnification assets</t>
  </si>
  <si>
    <t>The 7.625% Contingent Capital Notes will be automatically transferred from investors to Barclays PLC (or another entity within the Group) for nil consideration in the event the Barclays PLC consolidated CRD IV CET1 ratio (FSA October 2012 transitional statement) falls below 7.0%.</t>
  </si>
  <si>
    <t>Ordinary shares, share premium, and other equity - Called up share capital, allotted and fully paid (Details) - GBP (£) £ in Millions, shares in Millions</t>
  </si>
  <si>
    <t>Beginning Balance, equity</t>
  </si>
  <si>
    <t>Issued to staff under share incentive plans, equity</t>
  </si>
  <si>
    <t>Issuances relating to Scrip Dividend Programme, equity</t>
  </si>
  <si>
    <t>Ending Balance, equity</t>
  </si>
  <si>
    <t>Total share capital and share premium [member]</t>
  </si>
  <si>
    <t>At1 securities issuance</t>
  </si>
  <si>
    <t>At1 securities redemption</t>
  </si>
  <si>
    <t>Ordinary shares [member]</t>
  </si>
  <si>
    <t>Begining balance, shares</t>
  </si>
  <si>
    <t>Issued to staff under share incentive plans, shares</t>
  </si>
  <si>
    <t>Issuances relating to Scrip Dividend Programme, shares</t>
  </si>
  <si>
    <t>Ending balance, shares</t>
  </si>
  <si>
    <t>Ordinary shares [member] | Share capital [member]</t>
  </si>
  <si>
    <t>Ordinary shares [member] | Share premium [member]</t>
  </si>
  <si>
    <t>Ordinary shares [member] | Total share capital and share premium [member]</t>
  </si>
  <si>
    <t>Ordinary shares, share premium, and other equity - AT1 Equity instruments (Details) £ in Millions, $ in Millions</t>
  </si>
  <si>
    <t>AT1 equity instruments [member] | Barclays PLC [member]</t>
  </si>
  <si>
    <t>Other equity instruments | $</t>
  </si>
  <si>
    <t>AT1 equity instruments [member] | 8.25% Perpetual Subordinated Contingent Convertible Securities (USD 2,000m) | Barclays PLC [member] | Fixed interest rate [member]</t>
  </si>
  <si>
    <t>AT1 equity instruments [member] | 7.0% Perpetual Subordinated Contingent Convertible Securities | Barclays PLC [member] | Fixed interest rate [member]</t>
  </si>
  <si>
    <t>AT1 equity instruments [member] | 6.625% Perpetual Subordinated Contingent Convertible Securities (USD 1,211m) | Barclays PLC [member] | Fixed interest rate [member]</t>
  </si>
  <si>
    <t>AT1 equity instruments [member] | 6.5% Perpetual Subordinated Contingent Convertible Securities (EUR 1,077m) | Barclays PLC [member] | Fixed interest rate [member]</t>
  </si>
  <si>
    <t>AT1 equity instruments [member] | 8.0% Perpetual Subordinated Contingent Convertible Securities (EUR 1,000m) | Barclays PLC [member] | Fixed interest rate [member]</t>
  </si>
  <si>
    <t>AT1 equity instruments [member] | 7.875% Perpetual Subordinated Contingent Convertible Securities | Barclays PLC [member] | Fixed interest rate [member]</t>
  </si>
  <si>
    <t>AT1 equity instruments [member] | 7.875% Perpetual Subordinated Contingent Convertible Securities (USD 1,500m) | Barclays PLC [member] | Fixed interest rate [member]</t>
  </si>
  <si>
    <t>AT1 equity instruments [member] | 7.25% Perpetual Subordinated Contingent Convertible Securities | Barclays PLC [member] | Fixed interest rate [member]</t>
  </si>
  <si>
    <t>AT1 equity instruments [member] | 7.75% Perpetual Subordinated Contingent Convertible Securities (USD 2,500m) | Barclays PLC [member] | Fixed interest rate [member]</t>
  </si>
  <si>
    <t>AT1 equity instruments [member] | 5.875% Perpetual Subordinated Contingent Convertible Securities | Barclays PLC [member] | Fixed interest rate [member]</t>
  </si>
  <si>
    <t>Ordinary shares, share premium, and other equity - AT1 Equity instruments (Parenthetical) (Details) € in Millions, £ in Millions, $ in Millions</t>
  </si>
  <si>
    <t>7.00%</t>
  </si>
  <si>
    <t>6.50%</t>
  </si>
  <si>
    <t>7.875%</t>
  </si>
  <si>
    <t>7.25%</t>
  </si>
  <si>
    <t>5.875%</t>
  </si>
  <si>
    <t>Ordinary shares, share premium, and other equity (Narrative) (Details) £ / shares in Units, £ in Millions, shares in Millions</t>
  </si>
  <si>
    <t>Sep. 11, 2018GBP (£)</t>
  </si>
  <si>
    <t>Dec. 31, 2018GBP (£)IssuanceRedemptions£ / sharesshares</t>
  </si>
  <si>
    <t>Dec. 31, 2017GBP (£)IssuanceRedemptions£ / sharesshares</t>
  </si>
  <si>
    <t>Dec. 31, 2016GBP (£)shares</t>
  </si>
  <si>
    <t>May 10, 2017£ / sharesshares</t>
  </si>
  <si>
    <t>Repurchase of shares</t>
  </si>
  <si>
    <t>Number of shares outstanding | shares</t>
  </si>
  <si>
    <t>Par value per share | £ / shares</t>
  </si>
  <si>
    <t>Called up share capital and share premium [member] | Barclays PLC [member]</t>
  </si>
  <si>
    <t>Called up share capital and share premium [member] | Ordinary shares [member]</t>
  </si>
  <si>
    <t>Share repurchase program [member] | Ordinary shares [member]</t>
  </si>
  <si>
    <t>Number of shares authorised | shares</t>
  </si>
  <si>
    <t>Other equity instruments [member] | Barclays PLC [member]</t>
  </si>
  <si>
    <t>AT1 Securities [member]</t>
  </si>
  <si>
    <t>Rights, preferences and restrictions attaching to class of share capital</t>
  </si>
  <si>
    <t>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t>
  </si>
  <si>
    <t>AT1 securities bear a fixed rate of interest until the initial call date. After the initial call date, in the event that they are not redeemed, the AT1 securities will bear interest at rates fixed periodically in advance for five-year periods based on market rates.</t>
  </si>
  <si>
    <t>All AT1 securities will be converted into ordinary shares of Barclays PLC, at a pre-determined price, should the fully loaded CET1 ratio of the Barclays PLC Group fall below 7.0%.</t>
  </si>
  <si>
    <t>AT1 Securities [member] | Fixed Rate Resetting Perpetual Subordinated Contingent Convertible Securities [member]</t>
  </si>
  <si>
    <t>Number of convertible instruments issued | Issuance</t>
  </si>
  <si>
    <t>Number of convertible instruments redeemed | Redemptions</t>
  </si>
  <si>
    <t>Issuances of AT1 equity instruments [member] | Fixed Rate Resetting Perpetual Subordinated Contingent Convertible Securities [member]</t>
  </si>
  <si>
    <t>Redemptions of AT1 equity instruments [member] | Fixed Rate Resetting Perpetual Subordinated Contingent Convertible Securities [member]</t>
  </si>
  <si>
    <t>Reserves (Details) - GBP (£) £ in Millions</t>
  </si>
  <si>
    <t>Disclosure of reserves within equity [line items]</t>
  </si>
  <si>
    <t>Total Reserves</t>
  </si>
  <si>
    <t>Reserves (Narrative) (Details) £ in Millions</t>
  </si>
  <si>
    <t>Fair value previously recognised in the available for sale reserve are now recorded in fair value through other comprehensive income</t>
  </si>
  <si>
    <t>Non-controlling interests - by group (Details) - GBP (£) £ in Millions</t>
  </si>
  <si>
    <t>Profit (loss), attributable to non-controlling interests</t>
  </si>
  <si>
    <t>Equity attributable to non-controlling interest</t>
  </si>
  <si>
    <t>Dividends paid to non-controlling interest</t>
  </si>
  <si>
    <t>Preference shares [member]</t>
  </si>
  <si>
    <t>Preference shares [member] | Barclays Bank PLC [member]</t>
  </si>
  <si>
    <t>Upper Tier 2 instruments [member] | Barclays Bank PLC [member]</t>
  </si>
  <si>
    <t>Barclay's Africa Banking Group Limited [member]</t>
  </si>
  <si>
    <t>Other non-controlling interests [member]</t>
  </si>
  <si>
    <t>Non-controlling interests - by instruments (Details) - GBP (£) £ in Millions</t>
  </si>
  <si>
    <t>Disclosure of classes of share capital [line items]</t>
  </si>
  <si>
    <t>Preference shares [member] | 6.278% non-cumulative callable preference shares | Barclays Bank PLC [member]</t>
  </si>
  <si>
    <t>Preference shares [member] | 4.75% non-cumulative callable preference shares | Barclays Bank PLC [member]</t>
  </si>
  <si>
    <t>Preference shares [member] | 8.125% non-cumulative callable preference shares | Barclays Bank PLC [member]</t>
  </si>
  <si>
    <t>Upper Tier 2 instruments [member] | 5.03% Undated Reverse Dual Currency Subordinated Note (JPY8bn) | Barclays Bank PLC [member]</t>
  </si>
  <si>
    <t>Upper Tier 2 instruments [member] | 5.0% Reverse Dual Currency Subordinated (JPY12bn) | Barclays Bank PLC [member]</t>
  </si>
  <si>
    <t>Upper Tier 2 instruments [member] | 9% Permanent Interest Bearing Capital Bonds (GBP 100m) | Barclays Bank PLC [member]</t>
  </si>
  <si>
    <t>Upper Tier 2 instruments [member] | 7.125% Undated Subordinated Notes (GBP 525m) | Barclays Bank PLC [member]</t>
  </si>
  <si>
    <t>Upper Tier 2 instruments [member] | 6.125% Undated Subordinated Notes (GBP 550m) | Barclays Bank PLC [member]</t>
  </si>
  <si>
    <t>Upper Tier 2 instruments [member] | 9.25% Perpetual Sub Notes (ex Woolwich) (GBP 150m) | Barclays Bank PLC [member]</t>
  </si>
  <si>
    <t>Non-controlling interests - by instruments (parenthetical) (Details) £ in Millions, $ in Millions, ¥ in Billions</t>
  </si>
  <si>
    <t>6.278%</t>
  </si>
  <si>
    <t>4.75%</t>
  </si>
  <si>
    <t>8.125%</t>
  </si>
  <si>
    <t>Upper Tier 2 instruments [member] | Undated Floating Rate Primary Capital Notes Series 3 (GBP 145m) | Barclays Bank PLC [member] | Floating interest rate [member]</t>
  </si>
  <si>
    <t>Non-controlling interests (Narrative) (Details) - Barclays Bank PLC [member]</t>
  </si>
  <si>
    <t>Significant restrictions to access assets</t>
  </si>
  <si>
    <t>Barclays Bank PLC also has in issue preference shares which are non-controlling interests to the Barclays Group. Under the terms of these instruments, Barclays PLC may not pay dividends on ordinary shares until a dividend is next paid on these instruments or the instruments are redeemed or purchased by Barclays Bank PLC. There are no restrictions on Barclays Bank PLC’s ability to remit capital to the Parent as a result of these issued instruments.</t>
  </si>
  <si>
    <t>Proportion of voting interest, non-controlling</t>
  </si>
  <si>
    <t>Share-based payments - Share based payments (Details) - GBP (£) £ in Millions</t>
  </si>
  <si>
    <t>Total equity settled</t>
  </si>
  <si>
    <t>Cash settled</t>
  </si>
  <si>
    <t>Total share based payments</t>
  </si>
  <si>
    <t>Share value plan [member]</t>
  </si>
  <si>
    <t>Deferred share value plan [member]</t>
  </si>
  <si>
    <t>Others [member]</t>
  </si>
  <si>
    <t>Share-based payments - Share options and awards (Details) - GBP (£)</t>
  </si>
  <si>
    <t>Weighted average fair value per award, granted in year</t>
  </si>
  <si>
    <t>Weighted average share price at exercise/ release during year</t>
  </si>
  <si>
    <t>Weighted average remaining contractual life in years</t>
  </si>
  <si>
    <t>1 year</t>
  </si>
  <si>
    <t>Number of options/ awards outstanding</t>
  </si>
  <si>
    <t>Share value plan [member] | Max [member]</t>
  </si>
  <si>
    <t>Others [member] | Min [member]</t>
  </si>
  <si>
    <t>0 years</t>
  </si>
  <si>
    <t>Others [member] | Max [member]</t>
  </si>
  <si>
    <t>Nil cost award and therefore the weighted average exercise price was nil.</t>
  </si>
  <si>
    <t xml:space="preserve">Options/award granted over Barclays PLC shares. </t>
  </si>
  <si>
    <t>The number of awards within Others at the end of the year principally relates to Sharesave (number of awards exercisable at end of year was 8,159,542 ). The weighted average exercise price relates to Sharesave.</t>
  </si>
  <si>
    <t>Share-based payments - Movements in option and award plans (Details) - GBP (£)</t>
  </si>
  <si>
    <t>Granted in the year, number of options</t>
  </si>
  <si>
    <t>Outstanding at beginning of year/acquisition date, Number of options</t>
  </si>
  <si>
    <t>Exercised/released in the year, number of options</t>
  </si>
  <si>
    <t>Less: forfeited in the year, number of options</t>
  </si>
  <si>
    <t>Less: expired in the year, number of options</t>
  </si>
  <si>
    <t>Outstanding at end of year, Number of options</t>
  </si>
  <si>
    <t>Of which exercisable, number of options</t>
  </si>
  <si>
    <t>Outstanding at beginning of year/acquisition date, Weighted average</t>
  </si>
  <si>
    <t>Granted in the year, weighted average exercise price</t>
  </si>
  <si>
    <t>Exercised/released in the year, weighted average exercise price</t>
  </si>
  <si>
    <t>Less: forfeited in the year, weighted average exercise price</t>
  </si>
  <si>
    <t>Less: expired in the year, weighted average exercise price</t>
  </si>
  <si>
    <t>Outstanding at end of year, Weighted average exercise price</t>
  </si>
  <si>
    <t>[2],[3]</t>
  </si>
  <si>
    <t>Sharesave [member]</t>
  </si>
  <si>
    <t>Of which exercisable, weighted average exercise price</t>
  </si>
  <si>
    <t>Share-based payments - Movements in options and award plans (Narrative) (Details) - GBP (£)</t>
  </si>
  <si>
    <t>Number of share options exercisable in share-based payment arrangement</t>
  </si>
  <si>
    <t>Share-based payments (Narrative) (Details) - GBP (£) shares in Millions</t>
  </si>
  <si>
    <t>Total liability arising from cash-settled share-based payments transactions</t>
  </si>
  <si>
    <t>Description of share-based payment arrangement</t>
  </si>
  <si>
    <t>The SVP was introduced in March 2010 and approved by shareholders (for executive Director participation and use of new issue shares) at the AGM in April 2011. SVP awards are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The grantor may also make a dividend equivalent payment to participants on release of a SVP award. SVP awards are also made to eligible employees for recruitment purposes. All awards are subject to potential forfeiture in certain leaver scenarios.</t>
  </si>
  <si>
    <t>The DSVP was introduced in February 2017. The terms of the DSVP are materially the same as the terms of the SVP as described above, save that executive Directors are not eligible to participate in the DSVP and the DSVP operates over market purchase shares only.</t>
  </si>
  <si>
    <t>In addition to the SVP and DSVP, the Barclays Group operates a number of other schemes settled in BPLC shares including Sharesave (both UK and Ireland), Sharepurchase (both UK and overseas), and the Barclays Long Term Incentive Plan. A delivery of upfront shares to 'Material Risk Takers' can be made as Share Incentive Award.</t>
  </si>
  <si>
    <t>Employee benefit and other trusts [Member]</t>
  </si>
  <si>
    <t>Total number of Barclays shares held</t>
  </si>
  <si>
    <t>Total market value of the shares held in trust</t>
  </si>
  <si>
    <t>Share price</t>
  </si>
  <si>
    <t>Pensions and post-retirement benefits - Income statement charge (Details) - GBP (£) £ in Millions</t>
  </si>
  <si>
    <t>Current service cost</t>
  </si>
  <si>
    <t>Net finance cost</t>
  </si>
  <si>
    <t>Past service cost</t>
  </si>
  <si>
    <t>Pensions and post-retirement benefits - Balance sheet reconciliation (Details) - GBP (£) £ in Millions</t>
  </si>
  <si>
    <t>Disclosure of net defined benefit liability (asset) [line items]</t>
  </si>
  <si>
    <t>Interest costs or income on scheme liabilities or assets</t>
  </si>
  <si>
    <t>Net surplus/(deficit)</t>
  </si>
  <si>
    <t>Net retirement benefit assets/(liabilities)</t>
  </si>
  <si>
    <t>United Kingdom Retirement Fund (UKRF) [member] | UK [member] | Pension defined benefit plans [member]</t>
  </si>
  <si>
    <t>Benefits paid</t>
  </si>
  <si>
    <t>Defined benefit obligations [member]</t>
  </si>
  <si>
    <t>Benefit obligation at beginning of the year</t>
  </si>
  <si>
    <t>Remeasurement (loss)/gain - financial</t>
  </si>
  <si>
    <t>Remeasurement gain/(loss) - demographic</t>
  </si>
  <si>
    <t>Remeasurement gain - experience</t>
  </si>
  <si>
    <t>Employee contributions</t>
  </si>
  <si>
    <t>Benefit obligation at end of the year</t>
  </si>
  <si>
    <t>Defined benefit obligations [member] | United Kingdom Retirement Fund (UKRF) [member] | UK [member] | Pension defined benefit plans [member]</t>
  </si>
  <si>
    <t>Fair value of plan assets [member]</t>
  </si>
  <si>
    <t>Fair value of scheme assets at beginning of the year</t>
  </si>
  <si>
    <t>Employer contribution</t>
  </si>
  <si>
    <t>Remeasurement - return on scheme assets greater/(less) than discount rate</t>
  </si>
  <si>
    <t>Fair value of scheme assets at end of the year</t>
  </si>
  <si>
    <t>Fair value of plan assets [member] | United Kingdom Retirement Fund (UKRF) [member] | UK [member] | Pension defined benefit plans [member]</t>
  </si>
  <si>
    <t>Pensions and post-retirement benefits - Actuarial valuation of schemes (Details) - United Kingdom Retirement Fund (UKRF) [member] - UK [member] - Pension defined benefit plans [member] - GBP (£) £ in Billions</t>
  </si>
  <si>
    <t>Discount rate</t>
  </si>
  <si>
    <t>2.71%</t>
  </si>
  <si>
    <t>2.46%</t>
  </si>
  <si>
    <t>Inflation rate (RPI)</t>
  </si>
  <si>
    <t>3.25%</t>
  </si>
  <si>
    <t>3.22%</t>
  </si>
  <si>
    <t>Life expectancy at 60 for current pensioners, males [member]</t>
  </si>
  <si>
    <t>Assumed life expectancy at 60</t>
  </si>
  <si>
    <t>27 years 9 months 18 days</t>
  </si>
  <si>
    <t>27 years 10 months 24 days</t>
  </si>
  <si>
    <t>Life expectancy at 60 for current pensioners, females [member]</t>
  </si>
  <si>
    <t>29 years 4 months 24 days</t>
  </si>
  <si>
    <t>29 years 8 months 12 days</t>
  </si>
  <si>
    <t>Life expectancy at 60 for future pensioners at 40 years, males [member]</t>
  </si>
  <si>
    <t>29 years 3 months 18 days</t>
  </si>
  <si>
    <t>Life expectancy at 60 for future pensioners at 40 years, females [member]</t>
  </si>
  <si>
    <t>31 years</t>
  </si>
  <si>
    <t>31 years 8 months 12 days</t>
  </si>
  <si>
    <t>0.5% change in discount rate per annum [member]</t>
  </si>
  <si>
    <t>(Decrease)/Increase in UKRF defined benefit obligations, due to increase in actuarial assumption</t>
  </si>
  <si>
    <t>(Decrease)/Increase in UKRF defined benefit obligations, due to decrease in actuarial assumption</t>
  </si>
  <si>
    <t>0.25% change in discount rate per annum [member]</t>
  </si>
  <si>
    <t>0.5% change in RPI per annum [member]</t>
  </si>
  <si>
    <t>0.25% change in RPI per annum [member]</t>
  </si>
  <si>
    <t>Change in life expectancy by one year [member]</t>
  </si>
  <si>
    <t>Pensions and post-retirement benefits - Analysis of scheme assets (Details) - Fair value of plan assets [member] - GBP (£) £ in Millions</t>
  </si>
  <si>
    <t>Disclosure of fair value of plan assets [line items]</t>
  </si>
  <si>
    <t>Fair value of scheme assets</t>
  </si>
  <si>
    <t>% of total fair value of scheme assets</t>
  </si>
  <si>
    <t>Bonds Fixed Government [Member]</t>
  </si>
  <si>
    <t>Bonds</t>
  </si>
  <si>
    <t>13.80%</t>
  </si>
  <si>
    <t>7.90%</t>
  </si>
  <si>
    <t>Bonds Index Linked Government [Member]</t>
  </si>
  <si>
    <t>40.20%</t>
  </si>
  <si>
    <t>42.30%</t>
  </si>
  <si>
    <t>Bonds - Corporate and Other [Member]</t>
  </si>
  <si>
    <t>16.80%</t>
  </si>
  <si>
    <t>Commerical - property [member]</t>
  </si>
  <si>
    <t>Property commerical</t>
  </si>
  <si>
    <t>5.80%</t>
  </si>
  <si>
    <t>6.20%</t>
  </si>
  <si>
    <t>Derivatives</t>
  </si>
  <si>
    <t>2.60%</t>
  </si>
  <si>
    <t>3.80%</t>
  </si>
  <si>
    <t>Equities - Quoted [member]</t>
  </si>
  <si>
    <t>Equities</t>
  </si>
  <si>
    <t>9.80%</t>
  </si>
  <si>
    <t>14.10%</t>
  </si>
  <si>
    <t>Equities non-quoted [member]</t>
  </si>
  <si>
    <t>6.70%</t>
  </si>
  <si>
    <t>United Kingdom Retirement Fund (UKRF) [member] | Bonds Fixed Government [Member] | UK [member] | Pension defined benefit plans [member]</t>
  </si>
  <si>
    <t>7.30%</t>
  </si>
  <si>
    <t>United Kingdom Retirement Fund (UKRF) [member] | Bonds Index Linked Government [Member] | UK [member] | Pension defined benefit plans [member]</t>
  </si>
  <si>
    <t>41.10%</t>
  </si>
  <si>
    <t>43.40%</t>
  </si>
  <si>
    <t>United Kingdom Retirement Fund (UKRF) [member] | Bonds - Corporate and Other [Member] | UK [member] | Pension defined benefit plans [member]</t>
  </si>
  <si>
    <t>18.90%</t>
  </si>
  <si>
    <t>16.60%</t>
  </si>
  <si>
    <t>United Kingdom Retirement Fund (UKRF) [member] | Commerical - property [member] | UK [member] | Pension defined benefit plans [member]</t>
  </si>
  <si>
    <t>5.90%</t>
  </si>
  <si>
    <t>United Kingdom Retirement Fund (UKRF) [member] | Derivatives [member] | UK [member] | Pension defined benefit plans [member]</t>
  </si>
  <si>
    <t>United Kingdom Retirement Fund (UKRF) [member] | Other [member] | UK [member] | Pension defined benefit plans [member]</t>
  </si>
  <si>
    <t>United Kingdom Retirement Fund (UKRF) [member] | Equities - Quoted [member] | UK [member] | Pension defined benefit plans [member]</t>
  </si>
  <si>
    <t>9.60%</t>
  </si>
  <si>
    <t>United Kingdom Retirement Fund (UKRF) [member] | Equities non-quoted [member] | UK [member] | Pension defined benefit plans [member]</t>
  </si>
  <si>
    <t>6.90%</t>
  </si>
  <si>
    <t>6.60%</t>
  </si>
  <si>
    <t>Assets held are predominantly quoted.</t>
  </si>
  <si>
    <t>Assets held are predominantly non-quoted.</t>
  </si>
  <si>
    <t>Assets held are predominantly in Infrastructure Fund s.</t>
  </si>
  <si>
    <t>Pensions and post-retirement benefits - Deficit reduction contributions (Details) - United Kingdom Retirement Fund (UKRF) [member] - Deficit contributions 30 September 2016 valuation [member] - Pension defined benefit plans [member] - UK [member] £ in Millions</t>
  </si>
  <si>
    <t>2017 [member]</t>
  </si>
  <si>
    <t>2018 [member]</t>
  </si>
  <si>
    <t>2019 [member]</t>
  </si>
  <si>
    <t>2020 [member]</t>
  </si>
  <si>
    <t>2021 [member]</t>
  </si>
  <si>
    <t>2022 [member]</t>
  </si>
  <si>
    <t>2023 [member]</t>
  </si>
  <si>
    <t>2024 [member]</t>
  </si>
  <si>
    <t>2025 [member]</t>
  </si>
  <si>
    <t>2026 [member]</t>
  </si>
  <si>
    <t>Pensions and post-retirement benefits - Contributions paid (Details) - GBP (£) £ in Millions</t>
  </si>
  <si>
    <t>Pensions and post-retirement benefits (Narrative) (Details) - GBP (£) £ in Millions</t>
  </si>
  <si>
    <t>Sep. 30, 2017</t>
  </si>
  <si>
    <t>Sep. 30, 2016</t>
  </si>
  <si>
    <t>Defined benefit obligations [member] | Overseas [member] | Pension defined benefit plans [member]</t>
  </si>
  <si>
    <t>Fair value of plan assets [member] | Barclays PLC [member]</t>
  </si>
  <si>
    <t>Bonds issued</t>
  </si>
  <si>
    <t>Fair value of plan assets [member] | Ordinary shares [member] | Barclays PLC [member]</t>
  </si>
  <si>
    <t>Equity instruments, amount contributed to fair value of plan assets</t>
  </si>
  <si>
    <t>Description of type of plan</t>
  </si>
  <si>
    <t>The UKRF is the Barclays Group’s main scheme, representing 97% of the Barclays Group’s total retirement benefit obligations. Barclays Bank PLC is the principal employer of the UKRF.  The UKRF was closed to new entrants on 1 October 2012, and comprises 10 sections</t>
  </si>
  <si>
    <t>Description of regulatory framework in which plan operates</t>
  </si>
  <si>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Barclays Group.
The Trustee Board comprises six Management Directors selected by Barclays, of whom three are independent Directors with no relationship with Barclays (and who are not members of the UKRF), plus three Member Nominated Directors selected from eligible active staff and pensioner members who apply for the role.</t>
  </si>
  <si>
    <t>Transfers out of the fund and contribution refunds</t>
  </si>
  <si>
    <t>Percentage of funding deficit secured by collateral pool</t>
  </si>
  <si>
    <t>88.50%</t>
  </si>
  <si>
    <t>Maximum funding deficit secured by collateral pool</t>
  </si>
  <si>
    <t>Estimate of contributions expected to be paid to plan for next annual reporting period</t>
  </si>
  <si>
    <t>Scheme as a percentage of total retirement benefit obligations</t>
  </si>
  <si>
    <t>97.00%</t>
  </si>
  <si>
    <t>United Kingdom Retirement Fund (UKRF) [member] | UK [member] | Defined contribution Schemes [member]</t>
  </si>
  <si>
    <t>United Kingdom Retirement Fund (UKRF) [member] | Discount rate [member] | UK [member] | Pension defined benefit plans [member]</t>
  </si>
  <si>
    <t>The UKRF discount rate assumption for 2018 was based on a variant of the standard Willis Towers Watson RATE Link model. This variant includes all bonds rated AA by at least one of the four major ratings agencies, and assumes that yields after year 30 are flat.</t>
  </si>
  <si>
    <t>United Kingdom Retirement Fund (UKRF) [member] | Inflation rate [member] | UK [member] | Pension defined benefit plans [member]</t>
  </si>
  <si>
    <t>The RPI inflation assumption for 2018 was set by reference to the Bank of England’s implied inflation spot curve, assuming the spot curve remains flat after 30 years. The inflation assumption incorporates a deduction of 20 basis points as an allowance for an inflation risk premium. The methodology used to derive the discount rate and price inflation assumptions is consistent with that used at the prior year end.</t>
  </si>
  <si>
    <t>United Kingdom Retirement Fund (UKRF) [member] | Mortality rates [member] | UK [member] | Defined contribution schemes [member]</t>
  </si>
  <si>
    <t>The UKRF’s post-retirement mortality assumptions are based on a best estimate assumption derived from an analysis in 2016 of Barclays own post-retirement mortality experience, and taking account of recent evidence from published mortality surveys.  An allowance has been made for future mortality improvements based on the 2017 core projection model published by the Continuous Mortality Investigation Bureau subject to a long-term trend of 1.25% per annum in future improvements. The methodology used is consistent with the prior year end, except that the 2016 core projection model was used at 2017.</t>
  </si>
  <si>
    <t>United Kingdom Retirement Fund (UKRF) [member] | Deficit contributions 30 September 2018 valuation [member] | UK [member]</t>
  </si>
  <si>
    <t>Funding level percentage</t>
  </si>
  <si>
    <t>88.40%</t>
  </si>
  <si>
    <t>United Kingdom Retirement Fund (UKRF) [member] | Deficit contributions 30 September 2015 valuation [member] | UK [member]</t>
  </si>
  <si>
    <t>81.50%</t>
  </si>
  <si>
    <t>United Kingdom Retirement Fund (UKRF) [member] | Max [member] | UK [member] | Pension defined benefit plans [member]</t>
  </si>
  <si>
    <t>United Kingdom Retirement Fund (UKRF) [member] | Defined benefit obligations [member] | UK [member]</t>
  </si>
  <si>
    <t>Weighted average duration of the benefit payments reflected in defined benefit obligation, UKRF</t>
  </si>
  <si>
    <t>17 years</t>
  </si>
  <si>
    <t>Description of asset-liability matching strategies used by plan or entity to manage risk</t>
  </si>
  <si>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Asset managers are permitted some flexibility to vary the asset allocation from the long-term investment strategy within control ranges agreed with the Trustee from time to time.
The UKRF also employs derivative instruments, where appropriate, to achieve a desired exposure or return, or to match assets more closely to liabilities. The value of assets shown reflects the assets held by the scheme, with any derivative holdings reflected on a fair value basis.</t>
  </si>
  <si>
    <t>United Kingdom Retirement Fund (UKRF) [member] | Defined benefit obligations [member] | UK [member] | Pension defined benefit plans [member]</t>
  </si>
  <si>
    <t>United Kingdom Retirement Fund (UKRF) [member] | Defined benefit obligations [member] | 2019 [member] | Future transfers out [member] | UK [member]</t>
  </si>
  <si>
    <t>Percentage of member transfers out of benefit obligation</t>
  </si>
  <si>
    <t>7.50%</t>
  </si>
  <si>
    <t>15.00%</t>
  </si>
  <si>
    <t>United Kingdom Retirement Fund (UKRF) [member] | Defined benefit obligations [member] | 2020 [member] | Future transfers out [member] | UK [member]</t>
  </si>
  <si>
    <t>United Kingdom Retirement Fund (UKRF) [member] | Defined benefit obligations [member] | 2021 [member] | Future transfers out [member] | UK [member]</t>
  </si>
  <si>
    <t>United Kingdom Retirement Fund (UKRF) [member] | Defined benefit obligations [member] | from 2022 onwards [member] | Future transfers out [member] | UK [member]</t>
  </si>
  <si>
    <t>United Kingdom Retirement Fund (UKRF) [member] | Fair value of plan assets [member] | UK [member]</t>
  </si>
  <si>
    <t>Private equity investment scheme assets</t>
  </si>
  <si>
    <t>Percentage of fair value of scheme assets invested in liability driven investment strategies</t>
  </si>
  <si>
    <t>46.00%</t>
  </si>
  <si>
    <t>United Kingdom Retirement Fund (UKRF) [member] | Fair value of plan assets [member] | UK [member] | Pension defined benefit plans [member]</t>
  </si>
  <si>
    <t>United Kingdom Retirement Fund (UKRF) [member] | Fair value of plan assets [member] | Overseas [member]</t>
  </si>
  <si>
    <t>Afterwork [member] | UK [member] | Pension defined benefit plans [member]</t>
  </si>
  <si>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Between 1 October 2003 and 1 October 2012 the majority of new UK employees (except for the employees of the investment banking business within Barclays International) were eligible to join this section. The costs of ill-health retirements and death in service benefits for Afterwork members are borne by the UKRF.</t>
  </si>
  <si>
    <t>Description of risks to which plan exposes entity</t>
  </si>
  <si>
    <t>The main risks that Barclays runs in relation to Afterwork are limited although additional contributions are required if pre-retirement investment returns are not sufficient to provide for the benefits.</t>
  </si>
  <si>
    <t>1964 Pension Scheme [member] | UK [member] | Pension defined benefit plans [member]</t>
  </si>
  <si>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si>
  <si>
    <t>The risks that Barclays runs in relation to the 1964 section are typical of final salary pension schemes, principally that investment returns fall short of expectations, that inflation exceeds expectations, and that retirees live longer than expected.</t>
  </si>
  <si>
    <t>BPSP [member] | UK [member] | Pension defined benefit plans [member]</t>
  </si>
  <si>
    <t>From 1 October 2012, a new UK pension scheme, the BPSP, was established to satisfy Auto Enrolment legislation. The BPSP is a defined contribution scheme (Group Personal Pension) providing benefits for all new UK hires from 1 October 2012, employees of the investment banking business within Barclays International who were in PIP as at 1 October 2012, and also all UK employees who were not members of a pension scheme at that date. As a defined contribution scheme, BPSP is not subject to the same investment return, inflation or life expectancy risks for Barclays that defined benefit schemes are. Members’ benefits reflect contributions paid and the level of investment returns achieved.</t>
  </si>
  <si>
    <t>The BPSP is a Group Personal Pension arrangement which operates as a collection of personal pension plans. Each personal pension plan is a direct contract between the employee and the BPSP provider (Legal &amp; General Assurance Society Limited), and is regulated by the FCA.</t>
  </si>
  <si>
    <t>BPSP [member] | UK [member] | Defined contribution Schemes [member]</t>
  </si>
  <si>
    <t>Apart from the UKRF and the BPSP, Barclays operates a number of smaller pension and long-term employee benefits and post-retirement health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si>
  <si>
    <t>Similar principles of pension governance apply to the Barclays Group’s other pension schemes, depending on local legislation.</t>
  </si>
  <si>
    <t>Other [member] | Defined benefit obligations [member] | Defined contribution schemes [member]</t>
  </si>
  <si>
    <t>Section 75 contributions [member]</t>
  </si>
  <si>
    <t>Principal subsidiaries - Significant subsidiaries (Details)</t>
  </si>
  <si>
    <t>Company Name</t>
  </si>
  <si>
    <t>Barclays Bank PLC</t>
  </si>
  <si>
    <t>Principal place of business or incorporation</t>
  </si>
  <si>
    <t>England</t>
  </si>
  <si>
    <t>Nature of business</t>
  </si>
  <si>
    <t>Banking, holding Company</t>
  </si>
  <si>
    <t>Percentage of voting rights held</t>
  </si>
  <si>
    <t>Proportion of ownership interest, non-controlling</t>
  </si>
  <si>
    <t>Barclays Bank UK PLC [member]</t>
  </si>
  <si>
    <t>Barclays Bank UK PLC</t>
  </si>
  <si>
    <t>Barclays Bank Ireland PLC [member]</t>
  </si>
  <si>
    <t>Barclays Bank Ireland PLC</t>
  </si>
  <si>
    <t>Ireland</t>
  </si>
  <si>
    <t>Barclays Services Limited [member]</t>
  </si>
  <si>
    <t>Barclays Services Limited</t>
  </si>
  <si>
    <t>Service Company</t>
  </si>
  <si>
    <t>Barclays Capital Inc [member]</t>
  </si>
  <si>
    <t>Barclays Capital Inc.</t>
  </si>
  <si>
    <t>United States</t>
  </si>
  <si>
    <t>Securities dealing</t>
  </si>
  <si>
    <t>Barclays Capital Securities Limited [member]</t>
  </si>
  <si>
    <t>Barclays Capital Securities Limited</t>
  </si>
  <si>
    <t>Barclays Securities Japan Limited</t>
  </si>
  <si>
    <t>Japan</t>
  </si>
  <si>
    <t>Barclays Bank Delaware [member]</t>
  </si>
  <si>
    <t>Barclays Bank Delaware</t>
  </si>
  <si>
    <t>Credit card issuer</t>
  </si>
  <si>
    <t>Principal subsidiaries - Excluded from consolidation because the Group does not have exposure to its variable returns (Details) - Unconsolidated structured entities [member] £ in Millions</t>
  </si>
  <si>
    <t>Disclosure of unconsolidated structured entities [line items]</t>
  </si>
  <si>
    <t>Country of registration or incorporation</t>
  </si>
  <si>
    <t>Cayman Islands</t>
  </si>
  <si>
    <t>Palomino Limited</t>
  </si>
  <si>
    <t>Equity shareholder's funds</t>
  </si>
  <si>
    <t>Retained profit for the year</t>
  </si>
  <si>
    <t>Principal subsidiaries (Narrative) (Details) - GBP (£) £ in Millions</t>
  </si>
  <si>
    <t>Consolidated structured entities [member] | Investment funds [member]</t>
  </si>
  <si>
    <t>Principal Subsidiary companies [member]</t>
  </si>
  <si>
    <t>Structured entities - Unconsolidated (Details) - GBP (£) £ in Millions</t>
  </si>
  <si>
    <t>Structured entities [member]</t>
  </si>
  <si>
    <t>Structured entities [member] | Financial assets at amortised cost [member]</t>
  </si>
  <si>
    <t>Secured financings [member]</t>
  </si>
  <si>
    <t>Secured financings [member] | Financial assets at amortised cost [member]</t>
  </si>
  <si>
    <t>Short-term traded interests [Member]</t>
  </si>
  <si>
    <t>Short-term traded interests [Member] | Financial assets at amortised cost [member]</t>
  </si>
  <si>
    <t>Traded derivatives [Member]</t>
  </si>
  <si>
    <t>Traded derivatives [Member] | Financial assets at amortised cost [member]</t>
  </si>
  <si>
    <t>Other interests [member]</t>
  </si>
  <si>
    <t>Other interests [member] | Financial assets at amortised cost [member]</t>
  </si>
  <si>
    <t>Structured entities - Nature of interests (Details) - GBP (£) £ in Millions</t>
  </si>
  <si>
    <t>Loans and advances [member] | Financial assets at amortised cost [member]</t>
  </si>
  <si>
    <t>Total on balance sheet exposures</t>
  </si>
  <si>
    <t>Unconsolidated structured entities [member]</t>
  </si>
  <si>
    <t>Unconsolidated structured entities [member] | Financial assets at amortised cost [member]</t>
  </si>
  <si>
    <t>Total off balance sheet notional amounts</t>
  </si>
  <si>
    <t>Maximum exposure to loss</t>
  </si>
  <si>
    <t>Total assets of the entity</t>
  </si>
  <si>
    <t>Other interests [member] | Loans and advances [member]</t>
  </si>
  <si>
    <t>Other interests [member] | Debt securities [member]</t>
  </si>
  <si>
    <t>Multi-seller conduit programmes [member]</t>
  </si>
  <si>
    <t>Multi-seller conduit programmes [member] | Financial assets at amortised cost [member]</t>
  </si>
  <si>
    <t>Multi-seller conduit programmes [member] | Loans and advances [member]</t>
  </si>
  <si>
    <t>Multi-seller conduit programmes [member] | Debt securities [member]</t>
  </si>
  <si>
    <t>Lending [member]</t>
  </si>
  <si>
    <t>Lending [member] | Financial assets at amortised cost [member]</t>
  </si>
  <si>
    <t>Lending [member] | Loans and advances [member]</t>
  </si>
  <si>
    <t>Lending [member] | Debt securities [member]</t>
  </si>
  <si>
    <t>Investment funds and trusts [member]</t>
  </si>
  <si>
    <t>Investment funds and trusts [member] | Financial assets at amortised cost [member]</t>
  </si>
  <si>
    <t>Investment funds and trusts [member] | Loans and advances [member]</t>
  </si>
  <si>
    <t>Investment funds and trusts [member] | Debt securities [member]</t>
  </si>
  <si>
    <t>Others [member] | Financial assets at amortised cost [member]</t>
  </si>
  <si>
    <t>Others [member] | Loans and advances [member]</t>
  </si>
  <si>
    <t>Others [member] | Debt securities [member]</t>
  </si>
  <si>
    <t>Structured entities (Narrative) (Details) - GBP (£) £ in Millions</t>
  </si>
  <si>
    <t>Notional value of guarantee</t>
  </si>
  <si>
    <t>Short term traded interest</t>
  </si>
  <si>
    <t>Structured entities [member] | Derivatives [member]</t>
  </si>
  <si>
    <t>Securitisation vehicles [member]</t>
  </si>
  <si>
    <t>Loan commitments</t>
  </si>
  <si>
    <t>Securitisation vehicles [member] | Debt securities [member]</t>
  </si>
  <si>
    <t>Commercial paper (CP) and medium-term note conduits [member] | Contractual Backstop Liquidity Facilities [Member]</t>
  </si>
  <si>
    <t>Undrawn contractual backstop liquidity facilities</t>
  </si>
  <si>
    <t>Impairment cost of loan facilities</t>
  </si>
  <si>
    <t>Investments in associates and joint ventures (Details) - GBP (£) £ in Millions</t>
  </si>
  <si>
    <t>Disclosure of associates and joint ventures [line items]</t>
  </si>
  <si>
    <t>Equity accounted</t>
  </si>
  <si>
    <t>Investments in associates and joint ventures (Narrative) (Details) - GBP (£) £ in Millions</t>
  </si>
  <si>
    <t>Voting rights, Associates</t>
  </si>
  <si>
    <t>50.00%</t>
  </si>
  <si>
    <t>Associates [member] | Joint ventures [member]</t>
  </si>
  <si>
    <t>Unrecognised share of losses of associates and joint ventures</t>
  </si>
  <si>
    <t>Unutilised credit facilities</t>
  </si>
  <si>
    <t>Commitments in relation to joint ventures and associates</t>
  </si>
  <si>
    <t>Securitisations - Transfers of financial assets that do not result in derecognition (Details) - Credit cards, unsecured and other retail lending [member] - Financial assets at amortised cost, category [member] - GBP (£) £ in Millions</t>
  </si>
  <si>
    <t>Disclosure of transferred financial assets that are not derecognised in their entirety [line items]</t>
  </si>
  <si>
    <t>Assets carrying amount</t>
  </si>
  <si>
    <t>Assets Fair value</t>
  </si>
  <si>
    <t>Liabilities carry amount</t>
  </si>
  <si>
    <t>Liabilities fair value</t>
  </si>
  <si>
    <t>Securitisations - Continuing involvement in financial assets that have been derecognised (Details) - GBP (£) £ in Millions</t>
  </si>
  <si>
    <t>Disclosure of continuing involvement in derecognised financial assets [line items]</t>
  </si>
  <si>
    <t>Carrying amount</t>
  </si>
  <si>
    <t>Fair value</t>
  </si>
  <si>
    <t>Gain (loss) from continuing involvement for the year</t>
  </si>
  <si>
    <t>Gain (loss) from continuing involvement, cumulative</t>
  </si>
  <si>
    <t>Commercial mortgage backed security [member]</t>
  </si>
  <si>
    <t>Assets pledged - Carrying amount of the assets pledged as security against liabilities (Details) - GBP (£) £ in Millions</t>
  </si>
  <si>
    <t>Trading portfolio assets [member]</t>
  </si>
  <si>
    <t>Cash collateral [member]</t>
  </si>
  <si>
    <t>Assets pledged - Fair value at the balance sheet date of collateral accepted and re-pledged to others (Details) - GBP (£) £ in Millions</t>
  </si>
  <si>
    <t>Fair value of securities accepted as collateral</t>
  </si>
  <si>
    <t>Of which fair value of securities re-pledged/transferred to others</t>
  </si>
  <si>
    <t>Assets Pledged (Narrative) (Details) - GBP (£) £ in Millions</t>
  </si>
  <si>
    <t>Description of terms and conditions of financial assets pledged as collateral for liabilities or contingent liabilities</t>
  </si>
  <si>
    <t>Assets are pledged as collateral to secure liabilities under repurchase agreements, securitisations and stock lending agreements or as security deposits relating to derivatives. Assets pledged as collateral include all assets categorised as encumbered in the disclosure on page xx (unaudited), other than those held in commercial paper conduits. In these transactions, Barclays Group will be required to step in to provide financing itself under a liquidity facility if the vehicle cannot access the commercial paper market.</t>
  </si>
  <si>
    <t>Asset backed funding programmes [member]</t>
  </si>
  <si>
    <t>Related party transactions and Directors' remuneration - Group's financial statements (Details) - GBP (£) £ in Millions</t>
  </si>
  <si>
    <t>Associates [member]</t>
  </si>
  <si>
    <t>Joint Ventures [member]</t>
  </si>
  <si>
    <t>Pension funds [member]</t>
  </si>
  <si>
    <t>Related party transactions and Directors' remuneration - Loans and deposits outstanding (Details) - Key Management Personnel and persons connected to them [member] - GBP (£) £ in Millions</t>
  </si>
  <si>
    <t>Loans outstanding beginning balance</t>
  </si>
  <si>
    <t>Loans issued during the year</t>
  </si>
  <si>
    <t>Loan repayments during the year/change of key management personnel</t>
  </si>
  <si>
    <t>Loan outstanding ending balance</t>
  </si>
  <si>
    <t>Deposits outstanding beginning balance</t>
  </si>
  <si>
    <t>Deposits received during the year</t>
  </si>
  <si>
    <t>Deposits repaid during the year/change of key management personnel</t>
  </si>
  <si>
    <t>Deposits oustanding ending balance</t>
  </si>
  <si>
    <t>Includes loans issued to existing Key Management Personnel and new or existing loans issued to newly appointed Key Management Personnel</t>
  </si>
  <si>
    <t>Includes loan repayments by existing Key Management Personnel and loans to former Key Management Personnel</t>
  </si>
  <si>
    <t>Includes deposits received from existing Key Management Personnel and new or existing deposits received from newly appointed Key Management Personnel.</t>
  </si>
  <si>
    <t>Includes deposits repaid by existing Key Management Personnel and deposits of former Key Management Personnel</t>
  </si>
  <si>
    <t>Related party transactions and Directors' remuneration - Remuneration of Directors and other Key Management Personnel (Details) - GBP (£) £ in Millions</t>
  </si>
  <si>
    <t>Salaries and other short-term benefits</t>
  </si>
  <si>
    <t>Pension costs</t>
  </si>
  <si>
    <t>Other long-term benefits</t>
  </si>
  <si>
    <t>Employer social security charges on emoluments</t>
  </si>
  <si>
    <t>Costs recognised for accounting purposes</t>
  </si>
  <si>
    <t>Other long-term benefits - difference between awards granted and costs recognised</t>
  </si>
  <si>
    <t>Share-based payments - difference between awards granted and costs recognised</t>
  </si>
  <si>
    <t>Total remuneration awarded</t>
  </si>
  <si>
    <t>Related party transactions and Directors' remuneration - Disclosure required by the Companies Act 2006 (Details) - GBP (£) £ in Millions</t>
  </si>
  <si>
    <t>Aggregate emoluments</t>
  </si>
  <si>
    <t>Amounts paid under LTIPs</t>
  </si>
  <si>
    <t>Total directors expense in accordance with companies act 2006</t>
  </si>
  <si>
    <t>The aggregate emoluments include amounts paid for the 2018 year. In addition, deferred share awards for 2018 with a total value at grant of £1.0 m ( 2017 : £1 .0 m) will be made to James E Staley and Tushar Morzaria which will only vest subject to meeting certain conditions.</t>
  </si>
  <si>
    <t>The figure above for ‘Amounts paid under LTIPs’ in 2018 relates to an LTIP award that was released to Tushar Morzaria in 2018 . Dividend shares released on the award are excluded. The LTIP figure in the single total figure table for executive Directors' 2018 remuneration in the Directors' Remuneration report relates to the award that is scheduled to be released in 2019 in respect of the 2016-2018 LTIP cycle.</t>
  </si>
  <si>
    <t>Related party transactions and Directors' remuneration - Disclosure required by the Companies Act 2006 (Narrative) (Details) - GBP (£) £ in Millions</t>
  </si>
  <si>
    <t>Directors [member] | Deferred share value plan [member]</t>
  </si>
  <si>
    <t>Related party transactions and Directors' remuneration (Narrative) (Details)</t>
  </si>
  <si>
    <t>Dec. 31, 2018GBP (£)Employees£ / sharesshares</t>
  </si>
  <si>
    <t>Dec. 31, 2017GBP (£)Employeesshares</t>
  </si>
  <si>
    <t>Options to purchase shares held | shares</t>
  </si>
  <si>
    <t>Ordinary share capital [member]</t>
  </si>
  <si>
    <t>Key Management Personnel and persons connected to them [member]</t>
  </si>
  <si>
    <t>Allowances for impairment recognised</t>
  </si>
  <si>
    <t>Total commitments outstanding</t>
  </si>
  <si>
    <t>Advances and credits available</t>
  </si>
  <si>
    <t>Directors [member]</t>
  </si>
  <si>
    <t>Accruing benefits under defined benefit scheme</t>
  </si>
  <si>
    <t>Total value of guarantees entered into on behalf of Directors</t>
  </si>
  <si>
    <t>Directors [member] | Defined contribution schemes [member]</t>
  </si>
  <si>
    <t>Settlement of liabilities by entity on behalf of related party</t>
  </si>
  <si>
    <t>Directors and officers [member] | Ordinary share capital [member]</t>
  </si>
  <si>
    <t>Number of shares issued and fully paid | shares</t>
  </si>
  <si>
    <t>Percentage of ordinary share capital outstanding</t>
  </si>
  <si>
    <t>0.11%</t>
  </si>
  <si>
    <t>Directors and officers [member] | Ordinary share capital [member] | Sharesave [member]</t>
  </si>
  <si>
    <t>Guarantees, pledges or commitments, given</t>
  </si>
  <si>
    <t>Guarantees, pledges or commitments, received</t>
  </si>
  <si>
    <t>Derivatives transacted</t>
  </si>
  <si>
    <t>Auditors' remuneration (Details) - GBP (£) £ in Millions</t>
  </si>
  <si>
    <t>Auditors' Remuneration By Services [Line Items]</t>
  </si>
  <si>
    <t>Audit of the Group's annual accounts</t>
  </si>
  <si>
    <t>Total Auditors' remuneration</t>
  </si>
  <si>
    <t>Subsidiaries [member]</t>
  </si>
  <si>
    <t>Other audit related fees [member]</t>
  </si>
  <si>
    <t>Other services [member]</t>
  </si>
  <si>
    <t>Other services</t>
  </si>
  <si>
    <t>Comprises the fees for the statutory audit of subsidiaries both inside and outside the UK and fees for work performed by associates of KPMG or PwC in respect of the consolidated financial statements of the Company</t>
  </si>
  <si>
    <t>Comprises services in relation to statutory and regulatory filings. These include audit services for the review of the interim financial information under the Listing Rules of the UK listing authority</t>
  </si>
  <si>
    <t>Includes consultation on tax matters, tax advice relating to transactions and other ta x planning and advice in 2016 .</t>
  </si>
  <si>
    <t>Auditors' remuneration (Narrative) (Details) - GBP (£) £ in Millions</t>
  </si>
  <si>
    <t>KPMG [member] | Discontinued operations [member]</t>
  </si>
  <si>
    <t>PricewaterhouseCoopers LLP [member] | Discontinued operations [member]</t>
  </si>
  <si>
    <t>Discontinued operations and assets included in disposal groups classified as held for sale and associated liabilities - Assets included in disposal groups classified as held for sale (Details) - Held for sale [member] - GBP (£) £ in Millions</t>
  </si>
  <si>
    <t>Discontinued operations and assets included in disposal groups classified as held for sale and associated liabilities - Income statement (Details) - GBP (£) £ in Millions</t>
  </si>
  <si>
    <t>5 Months Ended</t>
  </si>
  <si>
    <t>May 31, 2017</t>
  </si>
  <si>
    <t>Profit (loss) [abstract]</t>
  </si>
  <si>
    <t>Net fees and commissions</t>
  </si>
  <si>
    <t>Net claims and benefits incurred on insurance contracts</t>
  </si>
  <si>
    <t>Includes impairment of £nil ( 2017 : £1,090m, 2016: £ nil)</t>
  </si>
  <si>
    <t>Total loss in respect of the discontinued operation incurred in 2017 , was £2,195m which included the £60m loss on sale and £1,375m loss on recycling of other comprehensive loss on reserves.</t>
  </si>
  <si>
    <t>Discontinued operations and assets included in disposal groups classified as held for sale and associated liabilities - Income statement (Narrative) (Details) - GBP (£) £ in Millions</t>
  </si>
  <si>
    <t>Condensed Income Statements, Captions [Line Items]</t>
  </si>
  <si>
    <t>Total loss in respect of the discontinued operation</t>
  </si>
  <si>
    <t>Other comprehensive income that may be recycled to profit or loss</t>
  </si>
  <si>
    <t>Barclay's Africa Banking Group Limited (BAGL) [member] | Impairment charge [member]</t>
  </si>
  <si>
    <t>Discontinued operations and assets included in disposal groups classified as held for sale and associated liabilities - Other comprehensive Income (Details) - GBP (£) £ in Millions</t>
  </si>
  <si>
    <t>Available for sale assets</t>
  </si>
  <si>
    <t>Currency translation reserves</t>
  </si>
  <si>
    <t>Cash flow hedge reserves</t>
  </si>
  <si>
    <t>Other comprehensive (loss)/income, net of tax from discontinued operations</t>
  </si>
  <si>
    <t>Discontinued operations and assets included in disposal groups classified as held for sale and associated liabilities - Cash flow (Details) - GBP (£) £ in Millions</t>
  </si>
  <si>
    <t>Cash flows from continuing and discontinued operations [abstract]</t>
  </si>
  <si>
    <t>Discontinued operations and assets included in disposal groups classified as held for sale and associated liabilities (Narrative) (Details)</t>
  </si>
  <si>
    <t>Barclay's Africa Banking Group Limited (BAGL) [member] | Ordinary shares [member] | Assets and liabilities classified as held for sale [member] | Head Office [member] | Financial assets at fair value through other comprehensive income [member]</t>
  </si>
  <si>
    <t>Percentage of issued share capital</t>
  </si>
  <si>
    <t>14.90%</t>
  </si>
  <si>
    <t>Transition disclosures - Reconciliation of impairment allowance and provisions (Details) - GBP (£) £ in Millions</t>
  </si>
  <si>
    <t>On-balance sheet</t>
  </si>
  <si>
    <t>Impairment allowance</t>
  </si>
  <si>
    <t>Reclassification impact</t>
  </si>
  <si>
    <t>Additional provisions</t>
  </si>
  <si>
    <t>Total impairment and provision</t>
  </si>
  <si>
    <t>Available for sale investments [member] | Financial assets at fair value through other comprehensive income, category [member]</t>
  </si>
  <si>
    <t>IFRSs 9 [member] | Undrawn contractually committed facilities and guarantees [member]</t>
  </si>
  <si>
    <t>IFRSs 9 [member] | Loans and advances [member]</t>
  </si>
  <si>
    <t>IFRSs 9 [member] | Loans and advances [member] | Other assets [member]</t>
  </si>
  <si>
    <t>Additional impairment allowance</t>
  </si>
  <si>
    <t>IFRSs 9 [member] | Available for sale investments [member] | Financial assets at fair value through other comprehensive income, category [member]</t>
  </si>
  <si>
    <t>IFRSs 9 [member] | Impairment allowance [member]</t>
  </si>
  <si>
    <t>IFRSs 9 [member] | Impairment allowance [member] | Undrawn contractually committed facilities and guarantees [member]</t>
  </si>
  <si>
    <t>IFRSs 9 [member] | Impairment allowance [member] | Loans and advances [member]</t>
  </si>
  <si>
    <t>IFRSs 9 [member] | Impairment allowance [member] | Available for sale investments [member] | Financial assets at fair value through other comprehensive income, category [member]</t>
  </si>
  <si>
    <t>Includes impairment of £5m for cash collateral and settlement balances and £1m for other assets.</t>
  </si>
  <si>
    <t>Transition disclosures - Reconciliation of impairment allowance and provisions (Narrative) (Details) - Loans and advances [member] - IFRSs 9 [member] £ in Millions</t>
  </si>
  <si>
    <t>Jan. 01, 2018GBP (£)</t>
  </si>
  <si>
    <t>Cash collateral and settlement balances [member]</t>
  </si>
  <si>
    <t>Disclosure of reconciliation of changes in loss allowance and explanation of changes in gross carrying amount for financial instruments [line items]</t>
  </si>
  <si>
    <t>Other assets [member]</t>
  </si>
  <si>
    <t>Transition disclosures - Balance sheet movement - Assets, impact of transition to IFRS 9 and IFRS 15 (Details) £ in Millions, $ in Millions</t>
  </si>
  <si>
    <t>Assets [abstract]</t>
  </si>
  <si>
    <t>Opening balance, IAS 39 carrying amount</t>
  </si>
  <si>
    <t>IFRS 9 impairment change</t>
  </si>
  <si>
    <t>Total, IFRS 9 carrying amount</t>
  </si>
  <si>
    <t>Opening balance, IAS 39 carrying amount | $</t>
  </si>
  <si>
    <t>Financial investments, AFS - debt instruments [member]</t>
  </si>
  <si>
    <t>Financial investments, AFS - equity instruments [member]</t>
  </si>
  <si>
    <t>Financial investments, amortised cost [member]</t>
  </si>
  <si>
    <t>Cash and bank balances at central banks [member]</t>
  </si>
  <si>
    <t>Items in the course of collection from other banks [member]</t>
  </si>
  <si>
    <t>Loans and advances to banks [member]</t>
  </si>
  <si>
    <t>Loans and advances to customers [member]</t>
  </si>
  <si>
    <t>Investments in associates and joint ventures [member]</t>
  </si>
  <si>
    <t>Goodwill and intangible assets [member]</t>
  </si>
  <si>
    <t>Property, plant and equipment [member]</t>
  </si>
  <si>
    <t>Current tax assets [member]</t>
  </si>
  <si>
    <t>Deferred tax assets [member]</t>
  </si>
  <si>
    <t>Retirement benefit assets [member]</t>
  </si>
  <si>
    <t>Prepayments, accrued income and other assets [member]</t>
  </si>
  <si>
    <t>Assets included in disposal groups classified as held for sale [member]</t>
  </si>
  <si>
    <t>Published IAS 39 [member]</t>
  </si>
  <si>
    <t>Published IAS 39 [member] | Loans and advances [member]</t>
  </si>
  <si>
    <t>IAS 39 measurement category, assets</t>
  </si>
  <si>
    <t>Amortised cost</t>
  </si>
  <si>
    <t>IFRS 9 measurement category, assets</t>
  </si>
  <si>
    <t>Published IAS 39 [member] | Trading portfolio assets [member]</t>
  </si>
  <si>
    <t>FVTPL</t>
  </si>
  <si>
    <t>Published IAS 39 [member] | Financial assets at fair value through the income statement [member]</t>
  </si>
  <si>
    <t>Published IAS 39 [member] | Financial assets designated at fair value [member]</t>
  </si>
  <si>
    <t>Published IAS 39 [member] | Financial investments, AFS - debt instruments [member]</t>
  </si>
  <si>
    <t>Published IAS 39 [member] | Financial investments, AFS - equity instruments [member]</t>
  </si>
  <si>
    <t>AFS - equity instruments</t>
  </si>
  <si>
    <t>FVOCI</t>
  </si>
  <si>
    <t>Published IAS 39 [member] | Financial investments, amortised cost [member]</t>
  </si>
  <si>
    <t>AFS - debt instruments</t>
  </si>
  <si>
    <t>Published IAS 39 [member] | Financial assets at fair value through other comprehensive income [member]</t>
  </si>
  <si>
    <t>AFS</t>
  </si>
  <si>
    <t>Published IAS 39 [member] | Cash and bank balances at central banks [member]</t>
  </si>
  <si>
    <t>Published IAS 39 [member] | Items in the course of collection from other banks [member]</t>
  </si>
  <si>
    <t>Published IAS 39 [member] | Loans and advances to banks [member]</t>
  </si>
  <si>
    <t>Published IAS 39 [member] | Loans and advances to customers [member]</t>
  </si>
  <si>
    <t>Published IAS 39 [member] | Cash collateral and settlement balances [member]</t>
  </si>
  <si>
    <t>Published IAS 39 [member] | Reverse repurchase agreements and other similar secured lending [Member]</t>
  </si>
  <si>
    <t>Published IAS 39 [member] | Derivatives [member]</t>
  </si>
  <si>
    <t>Published IAS 39 [member] | Investments in associates and joint ventures [member]</t>
  </si>
  <si>
    <t>Published IAS 39 [member] | Goodwill and intangible assets [member]</t>
  </si>
  <si>
    <t>Published IAS 39 [member] | Property, plant and equipment [member]</t>
  </si>
  <si>
    <t>Published IAS 39 [member] | Current tax assets [member]</t>
  </si>
  <si>
    <t>Published IAS 39 [member] | Deferred tax assets [member]</t>
  </si>
  <si>
    <t>Published IAS 39 [member] | Retirement benefit assets [member]</t>
  </si>
  <si>
    <t>Published IAS 39 [member] | Prepayments, accrued income and other assets [member]</t>
  </si>
  <si>
    <t>Published IAS 39 [member] | Other assets [member]</t>
  </si>
  <si>
    <t>Published IAS 39 [member] | Assets included in disposal groups classified as held for sale [member]</t>
  </si>
  <si>
    <t>Balance sheet presentation changes</t>
  </si>
  <si>
    <t>Balance sheet presentation changes | Loans and advances [member]</t>
  </si>
  <si>
    <t>Balance sheet presentation changes | Trading portfolio assets [member]</t>
  </si>
  <si>
    <t>Balance sheet presentation changes | Financial assets at fair value through the income statement [member]</t>
  </si>
  <si>
    <t>Balance sheet presentation changes | Financial assets designated at fair value [member]</t>
  </si>
  <si>
    <t>Balance sheet presentation changes | Financial investments, AFS - debt instruments [member]</t>
  </si>
  <si>
    <t>Balance sheet presentation changes | Financial investments, AFS - equity instruments [member]</t>
  </si>
  <si>
    <t>Balance sheet presentation changes | Financial investments, amortised cost [member]</t>
  </si>
  <si>
    <t>Balance sheet presentation changes | Financial assets at fair value through other comprehensive income [member]</t>
  </si>
  <si>
    <t>Balance sheet presentation changes | Cash and bank balances at central banks [member]</t>
  </si>
  <si>
    <t>Balance sheet presentation changes | Items in the course of collection from other banks [member]</t>
  </si>
  <si>
    <t>Balance sheet presentation changes | Loans and advances to banks [member]</t>
  </si>
  <si>
    <t>Balance sheet presentation changes | Loans and advances to customers [member]</t>
  </si>
  <si>
    <t>Balance sheet presentation changes | Cash collateral and settlement balances [member]</t>
  </si>
  <si>
    <t>Balance sheet presentation changes | Reverse repurchase agreements and other similar secured lending [Member]</t>
  </si>
  <si>
    <t>Balance sheet presentation changes | Derivatives [member]</t>
  </si>
  <si>
    <t>Balance sheet presentation changes | Investments in associates and joint ventures [member]</t>
  </si>
  <si>
    <t>Balance sheet presentation changes | Goodwill and intangible assets [member]</t>
  </si>
  <si>
    <t>Balance sheet presentation changes | Property, plant and equipment [member]</t>
  </si>
  <si>
    <t>Balance sheet presentation changes | Current tax assets [member]</t>
  </si>
  <si>
    <t>Balance sheet presentation changes | Deferred tax assets [member]</t>
  </si>
  <si>
    <t>Balance sheet presentation changes | Retirement benefit assets [member]</t>
  </si>
  <si>
    <t>Balance sheet presentation changes | Prepayments, accrued income and other assets [member]</t>
  </si>
  <si>
    <t>Balance sheet presentation changes | Other assets [member]</t>
  </si>
  <si>
    <t>Balance sheet presentation changes | Assets included in disposal groups classified as held for sale [member]</t>
  </si>
  <si>
    <t>Amount of reclassifications or changes in presentation, assets</t>
  </si>
  <si>
    <t>IFRSs 9 [member] | Trading portfolio assets [member]</t>
  </si>
  <si>
    <t>IFRSs 9 [member] | Financial assets at fair value through the income statement [member]</t>
  </si>
  <si>
    <t>IFRSs 9 [member] | Financial assets designated at fair value [member]</t>
  </si>
  <si>
    <t>IFRSs 9 [member] | Financial investments [member]</t>
  </si>
  <si>
    <t>IFRSs 9 [member] | Financial investments, AFS - debt instruments [member]</t>
  </si>
  <si>
    <t>IFRSs 9 [member] | Financial investments, AFS - equity instruments [member]</t>
  </si>
  <si>
    <t>IFRSs 9 [member] | Financial investments, amortised cost [member]</t>
  </si>
  <si>
    <t>IFRSs 9 [member] | Financial assets at fair value through other comprehensive income [member]</t>
  </si>
  <si>
    <t>IFRSs 9 [member] | Cash and bank balances at central banks [member]</t>
  </si>
  <si>
    <t>IFRSs 9 [member] | Items in the course of collection from other banks [member]</t>
  </si>
  <si>
    <t>IFRSs 9 [member] | Loans and advances to banks [member]</t>
  </si>
  <si>
    <t>IFRSs 9 [member] | Loans and advances to customers [member]</t>
  </si>
  <si>
    <t>IFRSs 9 [member] | Cash collateral and settlement balances [member]</t>
  </si>
  <si>
    <t>IFRSs 9 [member] | Reverse repurchase agreements and other similar secured lending [Member]</t>
  </si>
  <si>
    <t>IFRSs 9 [member] | Derivatives [member]</t>
  </si>
  <si>
    <t>IFRSs 9 [member] | Investments in associates and joint ventures [member]</t>
  </si>
  <si>
    <t>IFRSs 9 [member] | Goodwill and intangible assets [member]</t>
  </si>
  <si>
    <t>IFRSs 9 [member] | Property, plant and equipment [member]</t>
  </si>
  <si>
    <t>IFRSs 9 [member] | Current tax assets [member]</t>
  </si>
  <si>
    <t>IFRSs 9 [member] | Deferred tax assets [member]</t>
  </si>
  <si>
    <t>IFRSs 9 [member] | Retirement benefit assets [member]</t>
  </si>
  <si>
    <t>IFRSs 9 [member] | Prepayments, accrued income and other assets [member]</t>
  </si>
  <si>
    <t>IFRSs 9 [member] | Other assets [member]</t>
  </si>
  <si>
    <t>IFRSs 9 [member] | Assets included in disposal groups classified as held for sale [member]</t>
  </si>
  <si>
    <t>Increase (decrease) due to application of IFRS 15 [member]</t>
  </si>
  <si>
    <t>Increase (decrease) due to application of IFRS 15 [member] | Loans and advances [member]</t>
  </si>
  <si>
    <t>Increase (decrease) due to application of IFRS 15 [member] | Trading portfolio assets [member]</t>
  </si>
  <si>
    <t>Increase (decrease) due to application of IFRS 15 [member] | Financial assets at fair value through the income statement [member]</t>
  </si>
  <si>
    <t>Increase (decrease) due to application of IFRS 15 [member] | Financial assets designated at fair value [member]</t>
  </si>
  <si>
    <t>Increase (decrease) due to application of IFRS 15 [member] | Financial investments [member]</t>
  </si>
  <si>
    <t>Increase (decrease) due to application of IFRS 15 [member] | Financial investments, AFS - debt instruments [member]</t>
  </si>
  <si>
    <t>Increase (decrease) due to application of IFRS 15 [member] | Financial investments, AFS - equity instruments [member]</t>
  </si>
  <si>
    <t>Increase (decrease) due to application of IFRS 15 [member] | Financial investments, amortised cost [member]</t>
  </si>
  <si>
    <t>Increase (decrease) due to application of IFRS 15 [member] | Financial assets at fair value through other comprehensive income [member]</t>
  </si>
  <si>
    <t>Increase (decrease) due to application of IFRS 15 [member] | Cash and bank balances at central banks [member]</t>
  </si>
  <si>
    <t>Increase (decrease) due to application of IFRS 15 [member] | Items in the course of collection from other banks [member]</t>
  </si>
  <si>
    <t>Increase (decrease) due to application of IFRS 15 [member] | Loans and advances to banks [member]</t>
  </si>
  <si>
    <t>Increase (decrease) due to application of IFRS 15 [member] | Loans and advances to customers [member]</t>
  </si>
  <si>
    <t>Increase (decrease) due to application of IFRS 15 [member] | Cash collateral and settlement balances [member]</t>
  </si>
  <si>
    <t>Increase (decrease) due to application of IFRS 15 [member] | Reverse repurchase agreements and other similar secured lending [Member]</t>
  </si>
  <si>
    <t>Increase (decrease) due to application of IFRS 15 [member] | Derivatives [member]</t>
  </si>
  <si>
    <t>Increase (decrease) due to application of IFRS 15 [member] | Investments in associates and joint ventures [member]</t>
  </si>
  <si>
    <t>Increase (decrease) due to application of IFRS 15 [member] | Goodwill and intangible assets [member]</t>
  </si>
  <si>
    <t>Increase (decrease) due to application of IFRS 15 [member] | Property, plant and equipment [member]</t>
  </si>
  <si>
    <t>Increase (decrease) due to application of IFRS 15 [member] | Current tax assets [member]</t>
  </si>
  <si>
    <t>Increase (decrease) due to application of IFRS 15 [member] | Deferred tax assets [member]</t>
  </si>
  <si>
    <t>Increase (decrease) due to application of IFRS 15 [member] | Retirement benefit assets [member]</t>
  </si>
  <si>
    <t>Increase (decrease) due to application of IFRS 15 [member] | Prepayments, accrued income and other assets [member]</t>
  </si>
  <si>
    <t>Increase (decrease) due to application of IFRS 15 [member] | Other assets [member]</t>
  </si>
  <si>
    <t>Increase (decrease) due to application of IFRS 15 [member] | Assets included in disposal groups classified as held for sale [member]</t>
  </si>
  <si>
    <t>IFRS 9 classification and measurement [member]</t>
  </si>
  <si>
    <t>IFRS 9 classification and measurement [member] | Loans and advances [member]</t>
  </si>
  <si>
    <t>IFRS 9 classification and measurement [member] | Trading portfolio assets [member]</t>
  </si>
  <si>
    <t>IFRS 9 classification and measurement [member] | Financial assets at fair value through the income statement [member]</t>
  </si>
  <si>
    <t>IFRS 9 classification and measurement [member] | Financial assets designated at fair value [member]</t>
  </si>
  <si>
    <t>IFRS 9 classification and measurement [member] | Financial investments, AFS - debt instruments [member]</t>
  </si>
  <si>
    <t>IFRS 9 classification and measurement [member] | Financial investments, AFS - equity instruments [member]</t>
  </si>
  <si>
    <t>IFRS 9 classification and measurement [member] | Financial investments, amortised cost [member]</t>
  </si>
  <si>
    <t>IFRS 9 classification and measurement [member] | Financial assets at fair value through other comprehensive income [member]</t>
  </si>
  <si>
    <t>IFRS 9 classification and measurement [member] | Cash and bank balances at central banks [member]</t>
  </si>
  <si>
    <t>IFRS 9 classification and measurement [member] | Items in the course of collection from other banks [member]</t>
  </si>
  <si>
    <t>IFRS 9 classification and measurement [member] | Loans and advances to banks [member]</t>
  </si>
  <si>
    <t>IFRS 9 classification and measurement [member] | Loans and advances to customers [member]</t>
  </si>
  <si>
    <t>IFRS 9 classification and measurement [member] | Cash collateral and settlement balances [member]</t>
  </si>
  <si>
    <t>IFRS 9 classification and measurement [member] | Reverse repurchase agreements and other similar secured lending [Member]</t>
  </si>
  <si>
    <t>IFRS 9 classification and measurement [member] | Derivatives [member]</t>
  </si>
  <si>
    <t>IFRS 9 classification and measurement [member] | Investments in associates and joint ventures [member]</t>
  </si>
  <si>
    <t>IFRS 9 classification and measurement [member] | Goodwill and intangible assets [member]</t>
  </si>
  <si>
    <t>IFRS 9 classification and measurement [member] | Property, plant and equipment [member]</t>
  </si>
  <si>
    <t>IFRS 9 classification and measurement [member] | Current tax assets [member]</t>
  </si>
  <si>
    <t>IFRS 9 classification and measurement [member] | Deferred tax assets [member]</t>
  </si>
  <si>
    <t>IFRS 9 classification and measurement [member] | Retirement benefit assets [member]</t>
  </si>
  <si>
    <t>IFRS 9 classification and measurement [member] | Prepayments, accrued income and other assets [member]</t>
  </si>
  <si>
    <t>IFRS 9 classification and measurement [member] | Other assets [member]</t>
  </si>
  <si>
    <t>IFRS 9 classification and measurement [member] | Assets included in disposal groups classified as held for sale [member]</t>
  </si>
  <si>
    <t xml:space="preserve">Comprised of mandatory fair value assets of £130.2bn and desig nated f air value assets of £10 bn. </t>
  </si>
  <si>
    <t>Transition disclosures - Balance sheet movement - Assets, impact of transition to IFRS 9 and IFRS 15 (Narrative) (Details) - GBP (£) £ in Millions</t>
  </si>
  <si>
    <t>Transition disclosures [line items]</t>
  </si>
  <si>
    <t>Transition disclosures - Balance sheet movement - Liabilities and Equity, impact of transition to IFRS 9 and IFRS 15 (Details) - GBP (£) £ in Millions</t>
  </si>
  <si>
    <t>Liabilities and Equity</t>
  </si>
  <si>
    <t>Amount of reclassifications or changes in presentation, liabilities</t>
  </si>
  <si>
    <t>Amount of reclassifications or changes in presentation, equity</t>
  </si>
  <si>
    <t>Amount of reclassifications or changes in presentation, equity and liabilities</t>
  </si>
  <si>
    <t>IFRS 15 Impact [member]</t>
  </si>
  <si>
    <t>Called up share capital and share premium [member] | Published IAS 39 [member]</t>
  </si>
  <si>
    <t>Called up share capital and share premium [member] | Balance sheet presentation changes</t>
  </si>
  <si>
    <t>Called up share capital and share premium [member] | IFRSs 9 [member]</t>
  </si>
  <si>
    <t>Called up share capital and share premium [member] | IFRS 15 Impact [member]</t>
  </si>
  <si>
    <t>Called up share capital and share premium [member] | IFRS 9 classification and measurement [member]</t>
  </si>
  <si>
    <t>Other reserves [member]</t>
  </si>
  <si>
    <t>Other reserves [member] | Published IAS 39 [member]</t>
  </si>
  <si>
    <t>Other reserves [member] | Balance sheet presentation changes</t>
  </si>
  <si>
    <t>Other reserves [member] | IFRSs 9 [member]</t>
  </si>
  <si>
    <t>Other reserves [member] | IFRS 15 Impact [member]</t>
  </si>
  <si>
    <t>Other reserves [member] | IFRS 9 classification and measurement [member]</t>
  </si>
  <si>
    <t>Retained earnings [member] | Published IAS 39 [member]</t>
  </si>
  <si>
    <t>Retained earnings [member] | Balance sheet presentation changes</t>
  </si>
  <si>
    <t>Retained earnings [member] | IFRSs 9 [member]</t>
  </si>
  <si>
    <t>Retained earnings [member] | IFRS 15 Impact [member]</t>
  </si>
  <si>
    <t>Retained earnings [member] | IFRS 9 classification and measurement [member]</t>
  </si>
  <si>
    <t>Other equity instruments [member] | Published IAS 39 [member]</t>
  </si>
  <si>
    <t>Other equity instruments [member] | Balance sheet presentation changes</t>
  </si>
  <si>
    <t>Other equity instruments [member] | IFRSs 9 [member]</t>
  </si>
  <si>
    <t>Other equity instruments [member] | IFRS 15 Impact [member]</t>
  </si>
  <si>
    <t>Other equity instruments [member] | IFRS 9 classification and measurement [member]</t>
  </si>
  <si>
    <t>Total equity excluding non-controlling interests [member] | Published IAS 39 [member]</t>
  </si>
  <si>
    <t>Total equity excluding non-controlling interests [member] | Balance sheet presentation changes</t>
  </si>
  <si>
    <t>Total equity excluding non-controlling interests [member] | IFRSs 9 [member]</t>
  </si>
  <si>
    <t>Total equity excluding non-controlling interests [member] | IFRS 15 Impact [member]</t>
  </si>
  <si>
    <t>Total equity excluding non-controlling interests [member] | IFRS 9 classification and measurement [member]</t>
  </si>
  <si>
    <t>Non-controlling interests [member] | Published IAS 39 [member]</t>
  </si>
  <si>
    <t>Non-controlling interests [member] | Balance sheet presentation changes</t>
  </si>
  <si>
    <t>Non-controlling interests [member] | IFRSs 9 [member]</t>
  </si>
  <si>
    <t>Non-controlling interests [member] | IFRS 15 Impact [member]</t>
  </si>
  <si>
    <t>Non-controlling interests [member] | IFRS 9 classification and measurement [member]</t>
  </si>
  <si>
    <t>Trading portfolio liabilities [member]</t>
  </si>
  <si>
    <t>Trading portfolio liabilities [member] | Published IAS 39 [member]</t>
  </si>
  <si>
    <t>IFRS 9 measurement category, liabilities</t>
  </si>
  <si>
    <t>IAS 39 measurement category, liabilities</t>
  </si>
  <si>
    <t>Trading portfolio liabilities [member] | Balance sheet presentation changes</t>
  </si>
  <si>
    <t>Trading portfolio liabilities [member] | IFRSs 9 [member]</t>
  </si>
  <si>
    <t>Trading portfolio liabilities [member] | IFRS 15 Impact [member]</t>
  </si>
  <si>
    <t>Trading portfolio liabilities [member] | IFRS 9 classification and measurement [member]</t>
  </si>
  <si>
    <t>Financial liabilities designated at fair value [member] | Published IAS 39 [member]</t>
  </si>
  <si>
    <t>Financial liabilities designated at fair value [member] | Balance sheet presentation changes</t>
  </si>
  <si>
    <t>Financial liabilities designated at fair value [member] | IFRSs 9 [member]</t>
  </si>
  <si>
    <t>Financial liabilities designated at fair value [member] | IFRS 15 Impact [member]</t>
  </si>
  <si>
    <t>Financial liabilities designated at fair value [member] | IFRS 9 classification and measurement [member]</t>
  </si>
  <si>
    <t>Deposits at amortised cost [member] | Financial liabilities at amortised cost [member]</t>
  </si>
  <si>
    <t>Deposits at amortised cost [member] | Financial liabilities at amortised cost [member] | Published IAS 39 [member]</t>
  </si>
  <si>
    <t>Deposits at amortised cost [member] | Financial liabilities at amortised cost [member] | Balance sheet presentation changes</t>
  </si>
  <si>
    <t>Deposits at amortised cost [member] | Financial liabilities at amortised cost [member] | IFRSs 9 [member]</t>
  </si>
  <si>
    <t>Deposits at amortised cost [member] | Financial liabilities at amortised cost [member] | IFRS 15 Impact [member]</t>
  </si>
  <si>
    <t>Deposits at amortised cost [member] | Financial liabilities at amortised cost [member] | IFRS 9 classification and measurement [member]</t>
  </si>
  <si>
    <t>Deposits at amortised cost [member] | Deposits at amortised cost [member] | Published IAS 39 [member]</t>
  </si>
  <si>
    <t>Deposits at amortised cost [member] | Financial liabilities designated at fair value [member] | Financial liabilities at amortised cost [member] | IFRSs 9 [member]</t>
  </si>
  <si>
    <t>Deposits at amortised cost [member] | Financial liabilities designated at fair value [member] | Financial liabilities at amortised cost [member] | IFRS 15 Impact [member]</t>
  </si>
  <si>
    <t>Deposits from banks [member]</t>
  </si>
  <si>
    <t>Deposits from banks [member] | Published IAS 39 [member]</t>
  </si>
  <si>
    <t>Deposits from banks [member] | Balance sheet presentation changes</t>
  </si>
  <si>
    <t>Deposits from banks [member] | IFRSs 9 [member]</t>
  </si>
  <si>
    <t>Deposits from banks [member] | IFRS 15 Impact [member]</t>
  </si>
  <si>
    <t>Deposits from banks [member] | IFRS 9 classification and measurement [member]</t>
  </si>
  <si>
    <t>Items in the course of collection from other banks [member] | Published IAS 39 [member]</t>
  </si>
  <si>
    <t>Items in the course of collection from other banks [member] | Balance sheet presentation changes</t>
  </si>
  <si>
    <t>Items in the course of collection from other banks [member] | IFRSs 9 [member]</t>
  </si>
  <si>
    <t>Items in the course of collection from other banks [member] | IFRS 15 Impact [member]</t>
  </si>
  <si>
    <t>Items in the course of collection from other banks [member] | IFRS 9 classification and measurement [member]</t>
  </si>
  <si>
    <t>Customer accounts [member]</t>
  </si>
  <si>
    <t>Customer accounts [member] | Published IAS 39 [member]</t>
  </si>
  <si>
    <t>Customer accounts [member] | Balance sheet presentation changes</t>
  </si>
  <si>
    <t>Customer accounts [member] | IFRSs 9 [member]</t>
  </si>
  <si>
    <t>Customer accounts [member] | IFRS 15 Impact [member]</t>
  </si>
  <si>
    <t>Customer accounts [member] | IFRS 9 classification and measurement [member]</t>
  </si>
  <si>
    <t>Cash collateral and settlement balances [member] | Published IAS 39 [member]</t>
  </si>
  <si>
    <t>Cash collateral and settlement balances [member] | Balance sheet presentation changes</t>
  </si>
  <si>
    <t>Cash collateral and settlement balances [member] | IFRSs 9 [member]</t>
  </si>
  <si>
    <t>Cash collateral and settlement balances [member] | IFRS 15 Impact [member]</t>
  </si>
  <si>
    <t>Cash collateral and settlement balances [member] | IFRS 9 classification and measurement [member]</t>
  </si>
  <si>
    <t>Cash collateral and settlement balances [member] | Financial liabilities designated at fair value [member] | IFRSs 9 [member]</t>
  </si>
  <si>
    <t>Cash collateral and settlement balances [member] | Financial liabilities designated at fair value [member] | IFRS 15 Impact [member]</t>
  </si>
  <si>
    <t>Repurchase agreements and other similar secured borrowing [member] | Published IAS 39 [member]</t>
  </si>
  <si>
    <t>Repurchase agreements and other similar secured borrowing [member] | Balance sheet presentation changes</t>
  </si>
  <si>
    <t>Repurchase agreements and other similar secured borrowing [member] | IFRSs 9 [member]</t>
  </si>
  <si>
    <t>Repurchase agreements and other similar secured borrowing [member] | IFRS 15 Impact [member]</t>
  </si>
  <si>
    <t>Repurchase agreements and other similar secured borrowing [member] | IFRS 9 classification and measurement [member]</t>
  </si>
  <si>
    <t>Repurchase agreements and other similar secured borrowing [member] | Financial liabilities designated at fair value [member] | IFRSs 9 [member]</t>
  </si>
  <si>
    <t>Repurchase agreements and other similar secured borrowing [member] | Financial liabilities designated at fair value [member] | IFRS 15 Impact [member]</t>
  </si>
  <si>
    <t>Debt securities in issue [member]</t>
  </si>
  <si>
    <t>Debt securities in issue [member] | Published IAS 39 [member]</t>
  </si>
  <si>
    <t>Debt securities in issue [member] | Balance sheet presentation changes</t>
  </si>
  <si>
    <t>Debt securities in issue [member] | IFRSs 9 [member]</t>
  </si>
  <si>
    <t>Debt securities in issue [member] | IFRS 15 Impact [member]</t>
  </si>
  <si>
    <t>Debt securities in issue [member] | IFRS 9 classification and measurement [member]</t>
  </si>
  <si>
    <t>Subordinated liabilities [member] | Published IAS 39 [member]</t>
  </si>
  <si>
    <t>Subordinated liabilities [member] | Balance sheet presentation changes</t>
  </si>
  <si>
    <t>Subordinated liabilities [member] | IFRSs 9 [member]</t>
  </si>
  <si>
    <t>Subordinated liabilities [member] | IFRS 15 Impact [member]</t>
  </si>
  <si>
    <t>Subordinated liabilities [member] | IFRS 9 classification and measurement [member]</t>
  </si>
  <si>
    <t>Derivatives [member] | Published IAS 39 [member]</t>
  </si>
  <si>
    <t>Derivatives [member] | Balance sheet presentation changes</t>
  </si>
  <si>
    <t>Derivatives [member] | IFRSs 9 [member]</t>
  </si>
  <si>
    <t>Derivatives [member] | IFRS 15 Impact [member]</t>
  </si>
  <si>
    <t>Derivatives [member] | IFRS 9 classification and measurement [member]</t>
  </si>
  <si>
    <t>Current tax liabilities [member]</t>
  </si>
  <si>
    <t>Current tax liabilities [member] | Published IAS 39 [member]</t>
  </si>
  <si>
    <t>Current tax liabilities [member] | Balance sheet presentation changes</t>
  </si>
  <si>
    <t>Current tax liabilities [member] | IFRSs 9 [member]</t>
  </si>
  <si>
    <t>Current tax liabilities [member] | IFRS 15 Impact [member]</t>
  </si>
  <si>
    <t>Current tax liabilities [member] | IFRS 9 classification and measurement [member]</t>
  </si>
  <si>
    <t>Deferred tax liabilities [member]</t>
  </si>
  <si>
    <t>Deferred tax liabilities [member] | Published IAS 39 [member]</t>
  </si>
  <si>
    <t>Deferred tax liabilities [member] | Balance sheet presentation changes</t>
  </si>
  <si>
    <t>Deferred tax liabilities [member] | IFRSs 9 [member]</t>
  </si>
  <si>
    <t>Deferred tax liabilities [member] | IFRS 15 Impact [member]</t>
  </si>
  <si>
    <t>Deferred tax liabilities [member] | IFRS 9 classification and measurement [member]</t>
  </si>
  <si>
    <t>Retirement benefit liabilities [member]</t>
  </si>
  <si>
    <t>Retirement benefit liabilities [member] | Published IAS 39 [member]</t>
  </si>
  <si>
    <t>Retirement benefit liabilities [member] | Balance sheet presentation changes</t>
  </si>
  <si>
    <t>Retirement benefit liabilities [member] | IFRSs 9 [member]</t>
  </si>
  <si>
    <t>Retirement benefit liabilities [member] | IFRS 15 Impact [member]</t>
  </si>
  <si>
    <t>Retirement benefit liabilities [member] | IFRS 9 classification and measurement [member]</t>
  </si>
  <si>
    <t>Accruals, deferred income and other liabilities [member]</t>
  </si>
  <si>
    <t>Accruals, deferred income and other liabilities [member] | Published IAS 39 [member]</t>
  </si>
  <si>
    <t>Accruals, deferred income and other liabilities [member] | Balance sheet presentation changes</t>
  </si>
  <si>
    <t>Accruals, deferred income and other liabilities [member] | IFRSs 9 [member]</t>
  </si>
  <si>
    <t>Accruals, deferred income and other liabilities [member] | IFRS 15 Impact [member]</t>
  </si>
  <si>
    <t>Accruals, deferred income and other liabilities [member] | IFRS 9 classification and measurement [member]</t>
  </si>
  <si>
    <t>Other liabilities [member]</t>
  </si>
  <si>
    <t>Other liabilities [member] | Published IAS 39 [member]</t>
  </si>
  <si>
    <t>Other liabilities [member] | Balance sheet presentation changes</t>
  </si>
  <si>
    <t>Other liabilities [member] | IFRSs 9 [member]</t>
  </si>
  <si>
    <t>Other liabilities [member] | IFRS 15 Impact [member]</t>
  </si>
  <si>
    <t>Other liabilities [member] | IFRS 9 classification and measurement [member]</t>
  </si>
  <si>
    <t>Provisions [member]</t>
  </si>
  <si>
    <t>Provisions [member] | Published IAS 39 [member]</t>
  </si>
  <si>
    <t>Provisions [member] | Balance sheet presentation changes</t>
  </si>
  <si>
    <t>Provisions [member] | IFRSs 9 [member]</t>
  </si>
  <si>
    <t>Provisions [member] | IFRS 15 Impact [member]</t>
  </si>
  <si>
    <t>Provisions [member] | IFRS 9 classification and measurement [member]</t>
  </si>
  <si>
    <t>Transition disclosures - Classification and measurement detail - Financial assets (Details) - GBP (£) £ in Millions</t>
  </si>
  <si>
    <t>Aug. 01, 2018</t>
  </si>
  <si>
    <t>Disclosure of financial assets at date of initial application of IFRS 9 [abstract]</t>
  </si>
  <si>
    <t>Transfer out:</t>
  </si>
  <si>
    <t>Increase in expected credit losses - IFRS 9 impairment change</t>
  </si>
  <si>
    <t>Available for sale investments [member] | Financial assets at fair value [member]</t>
  </si>
  <si>
    <t>Financial investments (held to maturity) | Financial assets at amortised cost [member]</t>
  </si>
  <si>
    <t>Increase (decrease) due to changes in accounting policy [member] | Reverse repurchase agreements [member]</t>
  </si>
  <si>
    <t>Transfer in:</t>
  </si>
  <si>
    <t>To financial assets mandatory at fair value</t>
  </si>
  <si>
    <t>Increase (decrease) due to changes in accounting policy [member] | Cash collateral and settlement balances [member]</t>
  </si>
  <si>
    <t>Increase (decrease) due to changes in accounting policy [member] | Other assets [member]</t>
  </si>
  <si>
    <t>From financial assets mandatory at fair value</t>
  </si>
  <si>
    <t>Increase (decrease) due to changes in accounting policy [member] | Available for sale investments [member]</t>
  </si>
  <si>
    <t>Increase (decrease) due to changes in accounting policy [member] | Available for sale investments [member] | Financial assets at amortised cost [member]</t>
  </si>
  <si>
    <t>To loans and advances at amortised cost</t>
  </si>
  <si>
    <t>Increase (decrease) due to changes in accounting policy [member] | Financial investments (held to maturity) | Financial assets at amortised cost [member]</t>
  </si>
  <si>
    <t>Increase (decrease) due to changes in accounting policy [member] | Loans and advances [member] | Financial assets at amortised cost [member]</t>
  </si>
  <si>
    <t>To financial assets designated at fair value</t>
  </si>
  <si>
    <t>From financial assets designated at fair value</t>
  </si>
  <si>
    <t>From available for sale (FV)</t>
  </si>
  <si>
    <t>From Held to maturity (AC)</t>
  </si>
  <si>
    <t>Increase (decrease) due to changes in accounting policy [member] | Financial assets at fair value through the income statement [member]</t>
  </si>
  <si>
    <t>Increase (decrease) due to changes in accounting policy [member] | Financial assets designated at fair value [member]</t>
  </si>
  <si>
    <t>Increase (decrease) due to changes in accounting policy [member] | Financial assets designated at fair value [member] | Financial assets at amortised cost [member]</t>
  </si>
  <si>
    <t>From loans and advances at amortised cost</t>
  </si>
  <si>
    <t>Increase (decrease) due to changes in accounting policy [member] | Financial assets mandatorily at fair value [member]</t>
  </si>
  <si>
    <t>Increase (decrease) due to changes in accounting policy [member] | Financial assets mandatorily at fair value [member] | Financial assets at amortised cost [member]</t>
  </si>
  <si>
    <t>Increase (decrease) due to changes in accounting policy [member] | Trading portfolio assets [member]</t>
  </si>
  <si>
    <t>Increase (decrease) due to changes in accounting policy [member] | Trading portfolio assets [member] | Financial assets at amortised cost [member]</t>
  </si>
  <si>
    <t>Increase (decrease) due to changes in accounting policy [member] | Financial assets at fair value through other comprehensive income [member]</t>
  </si>
  <si>
    <t>Increase (decrease) due to changes in accounting policy [member] | Financial assets at fair value through other comprehensive income [member] | Financial assets at amortised cost [member]</t>
  </si>
  <si>
    <t>IFRS 9 presentation changes, classification and measurement</t>
  </si>
  <si>
    <t>IFRSs 9 [member] | Reverse repurchase agreements [member]</t>
  </si>
  <si>
    <t>IFRSs 9 [member] | Available for sale investments [member]</t>
  </si>
  <si>
    <t>IFRSs 9 [member] | Available for sale investments [member] | Financial assets at amortised cost [member]</t>
  </si>
  <si>
    <t>IFRSs 9 [member] | Financial investments (held to maturity) | Financial assets at amortised cost [member]</t>
  </si>
  <si>
    <t>IFRSs 9 [member] | Loans and advances [member] | Financial assets at amortised cost [member]</t>
  </si>
  <si>
    <t>IFRSs 9 [member] | Financial assets designated at fair value [member] | Financial assets at amortised cost [member]</t>
  </si>
  <si>
    <t>IFRSs 9 [member] | Financial assets mandatorily at fair value [member]</t>
  </si>
  <si>
    <t>IFRSs 9 [member] | Financial assets mandatorily at fair value [member] | Financial assets at amortised cost [member]</t>
  </si>
  <si>
    <t>IFRSs 9 [member] | Trading portfolio assets [member] | Financial assets at amortised cost [member]</t>
  </si>
  <si>
    <t>IFRSs 9 [member] | Financial assets at fair value through other comprehensive income [member] | Financial assets at amortised cost [member]</t>
  </si>
  <si>
    <t>IFRS 15 Impact [member] | Reverse repurchase agreements [member]</t>
  </si>
  <si>
    <t>IFRS 15 Impact [member] | Cash collateral and settlement balances [member]</t>
  </si>
  <si>
    <t>IFRS 15 Impact [member] | Other assets [member]</t>
  </si>
  <si>
    <t>IFRS 15 Impact [member] | Financial investments [member]</t>
  </si>
  <si>
    <t>IFRS 15 Impact [member] | Available for sale investments [member]</t>
  </si>
  <si>
    <t>IFRS 15 Impact [member] | Available for sale investments [member] | Financial assets at amortised cost [member]</t>
  </si>
  <si>
    <t>IFRS 15 Impact [member] | Financial investments (held to maturity) | Financial assets at amortised cost [member]</t>
  </si>
  <si>
    <t>IFRS 15 Impact [member] | Loans and advances [member] | Financial assets at amortised cost [member]</t>
  </si>
  <si>
    <t>IFRS 15 Impact [member] | Financial assets at fair value through the income statement [member]</t>
  </si>
  <si>
    <t>IFRS 15 Impact [member] | Financial assets designated at fair value [member]</t>
  </si>
  <si>
    <t>IFRS 15 Impact [member] | Financial assets designated at fair value [member] | Financial assets at amortised cost [member]</t>
  </si>
  <si>
    <t>IFRS 15 Impact [member] | Financial assets mandatorily at fair value [member]</t>
  </si>
  <si>
    <t>IFRS 15 Impact [member] | Financial assets mandatorily at fair value [member] | Financial assets at amortised cost [member]</t>
  </si>
  <si>
    <t>IFRS 15 Impact [member] | Trading portfolio assets [member]</t>
  </si>
  <si>
    <t>IFRS 15 Impact [member] | Trading portfolio assets [member] | Financial assets at amortised cost [member]</t>
  </si>
  <si>
    <t>IFRS 15 Impact [member] | Financial assets at fair value through other comprehensive income [member]</t>
  </si>
  <si>
    <t>IFRS 15 Impact [member] | Financial assets at fair value through other comprehensive income [member] | Financial assets at amortised cost [member]</t>
  </si>
  <si>
    <t>Classification [member] | Reverse repurchase agreements [member]</t>
  </si>
  <si>
    <t>Classification [member] | Cash collateral and settlement balances [member]</t>
  </si>
  <si>
    <t>Classification [member] | Other assets [member]</t>
  </si>
  <si>
    <t>Classification [member] | Financial investments [member]</t>
  </si>
  <si>
    <t>Classification [member] | Available for sale investments [member]</t>
  </si>
  <si>
    <t>Classification [member] | Available for sale investments [member] | Financial assets at amortised cost [member]</t>
  </si>
  <si>
    <t>Classification [member] | Financial investments (held to maturity) | Financial assets at amortised cost [member]</t>
  </si>
  <si>
    <t>Classification [member] | Loans and advances [member] | Financial assets at amortised cost [member]</t>
  </si>
  <si>
    <t>Classification [member] | Financial assets at fair value through the income statement [member]</t>
  </si>
  <si>
    <t>Classification [member] | Financial assets designated at fair value [member]</t>
  </si>
  <si>
    <t>Classification [member] | Financial assets designated at fair value [member] | Financial assets at amortised cost [member]</t>
  </si>
  <si>
    <t>Classification [member] | Financial assets mandatorily at fair value [member]</t>
  </si>
  <si>
    <t>Classification [member] | Financial assets mandatorily at fair value [member] | Financial assets at amortised cost [member]</t>
  </si>
  <si>
    <t>Classification [member] | Trading portfolio assets [member]</t>
  </si>
  <si>
    <t>Classification [member] | Trading portfolio assets [member] | Financial assets at amortised cost [member]</t>
  </si>
  <si>
    <t>Classification [member] | Financial assets at fair value through other comprehensive income [member]</t>
  </si>
  <si>
    <t>Classification [member] | Financial assets at fair value through other comprehensive income [member] | Financial assets at amortised cost [member]</t>
  </si>
  <si>
    <t>Measurement [member] | Reverse repurchase agreements [member]</t>
  </si>
  <si>
    <t>Measurement [member] | Cash collateral and settlement balances [member]</t>
  </si>
  <si>
    <t>Measurement [member] | Other assets [member]</t>
  </si>
  <si>
    <t>Measurement [member] | Financial investments [member]</t>
  </si>
  <si>
    <t>Measurement [member] | Available for sale investments [member]</t>
  </si>
  <si>
    <t>Measurement [member] | Available for sale investments [member] | Financial assets at amortised cost [member]</t>
  </si>
  <si>
    <t>Measurement [member] | Financial investments (held to maturity) | Financial assets at amortised cost [member]</t>
  </si>
  <si>
    <t>Measurement [member] | Loans and advances [member] | Financial assets at amortised cost [member]</t>
  </si>
  <si>
    <t>Measurement [member] | Financial assets at fair value through the income statement [member]</t>
  </si>
  <si>
    <t>Measurement [member] | Financial assets designated at fair value [member]</t>
  </si>
  <si>
    <t>Measurement [member] | Financial assets designated at fair value [member] | Financial assets at amortised cost [member]</t>
  </si>
  <si>
    <t>Measurement [member] | Financial assets mandatorily at fair value [member]</t>
  </si>
  <si>
    <t>Measurement [member] | Financial assets mandatorily at fair value [member] | Financial assets at amortised cost [member]</t>
  </si>
  <si>
    <t>Measurement [member] | Trading portfolio assets [member]</t>
  </si>
  <si>
    <t>Measurement [member] | Trading portfolio assets [member] | Financial assets at amortised cost [member]</t>
  </si>
  <si>
    <t>Measurement [member] | Financial assets at fair value through other comprehensive income [member]</t>
  </si>
  <si>
    <t>Measurement [member] | Financial assets at fair value through other comprehensive income [member] | Financial assets at amortised cost [member]</t>
  </si>
  <si>
    <t>Transition disclosures - Classification and measurement detail - Financial liabilities (Details) - GBP (£) £ in Millions</t>
  </si>
  <si>
    <t>Disclosure of financial liabilities at date of initial application of IFRS 9 [abstract]</t>
  </si>
  <si>
    <t>Financial liabilities at amortised cost [member] | Deposits at amortised cost [member]</t>
  </si>
  <si>
    <t>Increase (decrease) due to changes in accounting policy [member] | Financial liabilities designated at fair value [member] | Repurchase agreements and other similar secured borrowing [member]</t>
  </si>
  <si>
    <t>Increase (decrease) due to changes in accounting policy [member] | Financial liabilities designated at fair value [member] | Cash collateral and settlement balances [member]</t>
  </si>
  <si>
    <t>Increase (decrease) due to changes in accounting policy [member] | Financial liabilities designated at fair value [member] | Financial liabilities at amortised cost [member] | Deposits at amortised cost [member]</t>
  </si>
  <si>
    <t>Balance sheet presentation changes | Repurchase agreements and other similar secured borrowing [member]</t>
  </si>
  <si>
    <t>Balance sheet presentation changes | Financial liabilities at amortised cost [member] | Deposits at amortised cost [member]</t>
  </si>
  <si>
    <t>Balance sheet presentation changes | Financial liabilities designated at fair value [member]</t>
  </si>
  <si>
    <t>IFRSs 9 [member] | Repurchase agreements and other similar secured borrowing [member]</t>
  </si>
  <si>
    <t>IFRSs 9 [member] | Financial liabilities at amortised cost [member] | Deposits at amortised cost [member]</t>
  </si>
  <si>
    <t>IFRSs 9 [member] | Financial liabilities designated at fair value [member]</t>
  </si>
  <si>
    <t>IFRSs 9 [member] | Financial liabilities designated at fair value [member] | Repurchase agreements and other similar secured borrowing [member]</t>
  </si>
  <si>
    <t>IFRSs 9 [member] | Financial liabilities designated at fair value [member] | Cash collateral and settlement balances [member]</t>
  </si>
  <si>
    <t>IFRSs 9 [member] | Financial liabilities designated at fair value [member] | Financial liabilities at amortised cost [member] | Deposits at amortised cost [member]</t>
  </si>
  <si>
    <t>IFRS 15 Impact [member] | Repurchase agreements and other similar secured borrowing [member]</t>
  </si>
  <si>
    <t>IFRS 15 Impact [member] | Financial liabilities at amortised cost [member] | Deposits at amortised cost [member]</t>
  </si>
  <si>
    <t>IFRS 15 Impact [member] | Financial liabilities designated at fair value [member]</t>
  </si>
  <si>
    <t>IFRS 15 Impact [member] | Financial liabilities designated at fair value [member] | Repurchase agreements and other similar secured borrowing [member]</t>
  </si>
  <si>
    <t>IFRS 15 Impact [member] | Financial liabilities designated at fair value [member] | Cash collateral and settlement balances [member]</t>
  </si>
  <si>
    <t>IFRS 15 Impact [member] | Financial liabilities designated at fair value [member] | Financial liabilities at amortised cost [member] | Deposits at amortised cost [member]</t>
  </si>
  <si>
    <t>IFRS 9 classification and measurement [member] | Repurchase agreements and other similar secured borrowing [member]</t>
  </si>
  <si>
    <t>IFRS 9 classification and measurement [member] | Financial liabilities at amortised cost [member] | Deposits at amortised cost [member]</t>
  </si>
  <si>
    <t>IFRS 9 classification and measurement [member] | Financial liabilities designated at fair value [member]</t>
  </si>
  <si>
    <t>Classification [member] | Financial liabilities designated at fair value [member]</t>
  </si>
  <si>
    <t>Classification [member] | Financial liabilities designated at fair value [member] | Repurchase agreements and other similar secured borrowing [member]</t>
  </si>
  <si>
    <t>Classification [member] | Financial liabilities designated at fair value [member] | Cash collateral and settlement balances [member]</t>
  </si>
  <si>
    <t>Classification [member] | Financial liabilities designated at fair value [member] | Financial liabilities at amortised cost [member] | Deposits at amortised cost [member]</t>
  </si>
  <si>
    <t>Measurement [member] | Financial liabilities designated at fair value [member]</t>
  </si>
  <si>
    <t>Measurement [member] | Financial liabilities designated at fair value [member] | Repurchase agreements and other similar secured borrowing [member]</t>
  </si>
  <si>
    <t>Measurement [member] | Financial liabilities designated at fair value [member] | Cash collateral and settlement balances [member]</t>
  </si>
  <si>
    <t>Measurement [member] | Financial liabilities designated at fair value [member] | Financial liabilities at amortised cost [member] | Repurchase agreements and other similar secured borrowing [member]</t>
  </si>
  <si>
    <t>Measurement [member] | Financial liabilities designated at fair value [member] | Financial liabilities at amortised cost [member] | Deposits at amortised cost [member]</t>
  </si>
  <si>
    <t>Transition disclosures - Classification and measurement detail - Equity (Details) - GBP (£) £ in Millions</t>
  </si>
  <si>
    <t>Increase (decrease) due to changes in accounting policy [member] | Other reserves [member]</t>
  </si>
  <si>
    <t>Increase (decrease) due to changes in accounting policy [member] | Fair value through other comprehensive income reserve [member]</t>
  </si>
  <si>
    <t>Balance sheet presentation changes | Total equity excluding non-controlling interests [member]</t>
  </si>
  <si>
    <t>Balance sheet presentation changes | Other reserves [member]</t>
  </si>
  <si>
    <t>Balance sheet presentation changes | Retained earnings [member]</t>
  </si>
  <si>
    <t>IFRSs 9 [member] | Total equity excluding non-controlling interests [member]</t>
  </si>
  <si>
    <t>IFRSs 9 [member] | Other reserves [member]</t>
  </si>
  <si>
    <t>IFRS 15 Impact [member] | Total equity excluding non-controlling interests [member]</t>
  </si>
  <si>
    <t>IFRS 15 Impact [member] | Other reserves [member]</t>
  </si>
  <si>
    <t>IFRS 15 Impact [member] | Retained earnings [member]</t>
  </si>
  <si>
    <t>IFRS 9 classification and measurement [member] | Total equity excluding non-controlling interests [member]</t>
  </si>
  <si>
    <t>IFRS 9 classification and measurement [member] | Other reserves [member]</t>
  </si>
  <si>
    <t>IFRS 9 classification and measurement [member] | Retained earnings [member]</t>
  </si>
  <si>
    <t>Classification [member] | Other reserves [member]</t>
  </si>
  <si>
    <t>Classification [member] | Retained earnings [member]</t>
  </si>
  <si>
    <t>Measurement [member] | Other reserves [member]</t>
  </si>
  <si>
    <t>Measurement [member] | Retained earnings [member]</t>
  </si>
  <si>
    <t>Transition disclosures - Effects of the reclassification of financial assets and financial liabilities from IAS 39 categories into the amortised cost category under IFRS 9 (audited) (Details) - GBP (£) £ in Millions</t>
  </si>
  <si>
    <t>From available for sale financial assets under IAS 39 [member]</t>
  </si>
  <si>
    <t>Fair value gain/(loss) that would have been recognised for the year ended 31 December 2018 in other comprehensive income if the financial assets had not been reclassified</t>
  </si>
  <si>
    <t>From financial assets at fair value through the income statement under IAS 39 [member]</t>
  </si>
  <si>
    <t>Effective interest rate determined on the date of initial application</t>
  </si>
  <si>
    <t>1.81%</t>
  </si>
  <si>
    <t>Interest expense recognised for the year ended 31 December 2018</t>
  </si>
  <si>
    <t>Transition disclosures (Narrative) (Details) - GBP (£) £ in Millions</t>
  </si>
  <si>
    <t>Reconciliation of impairment allowance and provisions [abstract]</t>
  </si>
  <si>
    <t>Impairment and provision</t>
  </si>
  <si>
    <t>To financial assets at fair value through the income statement</t>
  </si>
  <si>
    <t>Disposal of assets [member]</t>
  </si>
  <si>
    <t>Available for sale investments [member] | Disposal of assets [member]</t>
  </si>
  <si>
    <t>Published IAS 39 [member] | Total equity excluding non-controlling interests [member]</t>
  </si>
  <si>
    <t>Published IAS 39 [member] | Retained earnings [member]</t>
  </si>
  <si>
    <t>Published IAS 39 [member] | Other reserves [member]</t>
  </si>
  <si>
    <t>Published IAS 39 [member] | Repurchase agreements and other similar secured borrowing [member]</t>
  </si>
  <si>
    <t>Published IAS 39 [member] | Financial liabilities at amortised cost [member] | Deposits at amortised cost [member]</t>
  </si>
  <si>
    <t>Published IAS 39 [member] | Financial liabilities designated at fair value [member]</t>
  </si>
  <si>
    <t>Published IAS 39 [member] | Disposal of assets [member]</t>
  </si>
  <si>
    <t>Balance sheet presentation changes | Disposal of assets [member]</t>
  </si>
  <si>
    <t>Increase (decrease) in impairment allowance</t>
  </si>
  <si>
    <t>IFRS 9 presentation changes [abstract]</t>
  </si>
  <si>
    <t>IFRSs 9 [member] | Disposal of assets [member]</t>
  </si>
  <si>
    <t>IFRS 15 Impact [member] | Investments in associates and joint ventures [member]</t>
  </si>
  <si>
    <t>IFRS 15 Impact [member] | Deferred tax assets [member]</t>
  </si>
  <si>
    <t>IFRS 15 Impact [member] | Disposal of assets [member]</t>
  </si>
  <si>
    <t>IFRS 9 classification and measurement [member] | Disposal of assets [member]</t>
  </si>
  <si>
    <t>Barclays PLC (the Parent company) (Narrative) (Details) € in Millions, ¥ in Millions, £ in Millions, SFr in Millions, $ in Millions, $ in Millions</t>
  </si>
  <si>
    <t>Dec. 31, 2018AUD ($)</t>
  </si>
  <si>
    <t>Dec. 31, 2018CHF (SFr)</t>
  </si>
  <si>
    <t>Debt instruments issued</t>
  </si>
  <si>
    <t>Increase (decrease) in investments in subsidiaries</t>
  </si>
  <si>
    <t>Barclays PLC [member] | Called up share capital and share premium [member]</t>
  </si>
  <si>
    <t>Barclays PLC [member] | Other equity instruments [member]</t>
  </si>
  <si>
    <t>Barclays PLC [member] | Share premium [member]</t>
  </si>
  <si>
    <t>Increase (decrease) in equity</t>
  </si>
  <si>
    <t>Barclays PLC [member] | Available for sale reserve [member]</t>
  </si>
  <si>
    <t>Barclays PLC [member] | Available for sale reserve [member] | IFRSs 9 [member]</t>
  </si>
  <si>
    <t>Barclays PLC [member] | Retained earnings [member]</t>
  </si>
  <si>
    <t>Barclays PLC [member] | Retained earnings [member] | IFRSs 9 [member]</t>
  </si>
  <si>
    <t>Barclays PLC [member] | Derivatives [member]</t>
  </si>
  <si>
    <t>The derivative financial instrument of £168m (2017: £161m) held by the Parent company represents Barclays PLC’s right to receive a Capital Note for no additional consideration, in the event the Barclays PLC consolidated CRD IV CET1 ratio (FSA October 2012 transitional statement) falls below 7% at which point the notes are automatically assigned by the holders to Barclays PLC.</t>
  </si>
  <si>
    <t>Barclays PLC [member] | Barclays Bank PLC [member]</t>
  </si>
  <si>
    <t>Barclays PLC [member] | Barclays Bank UK PLC [member]</t>
  </si>
  <si>
    <t>Barclays PLC [member] | Subordinated Notes [member]</t>
  </si>
  <si>
    <t>Barclays PLC [member] | Senior Notes [member] | Fixed interest rate [member]</t>
  </si>
  <si>
    <t>Barclays PLC [member] | Senior Notes [member] | Fixed/Floating Interest Rate [member]</t>
  </si>
  <si>
    <t>Debt instruments issued | $</t>
  </si>
  <si>
    <t>Barclays PLC [member] | Bonds [member] | Fixed interest rate [member]</t>
  </si>
  <si>
    <t>Debt instruments issued | ¥</t>
  </si>
  <si>
    <t>Barclays PLC [member] | Senior Debt [member] | Fixed interest rate [member]</t>
  </si>
  <si>
    <t>Debt instruments issued | SFr</t>
  </si>
  <si>
    <t>Barclays PLC [member] | Senior Debt [member] | Fixed/Floating Interest Rate [member]</t>
  </si>
  <si>
    <t>Barclays PLC [member] | AT1 Securities [member]</t>
  </si>
  <si>
    <t>Barclays PLC [member] | AT1 Securities [member] | Barclays Bank PLC [member]</t>
  </si>
  <si>
    <t>Other disclosures - Risk Management and Principal Risks - Maximum exposure and effects of netting, collateral and risk transfer (audited) (Details) - GBP (£) £ in Millions</t>
  </si>
  <si>
    <t>Netting and set-off</t>
  </si>
  <si>
    <t>Exposure to credit risk [member]</t>
  </si>
  <si>
    <t>Risk transfer</t>
  </si>
  <si>
    <t>Net exposure</t>
  </si>
  <si>
    <t>On-balance sheet [member] | Exposure to credit risk [member]</t>
  </si>
  <si>
    <t>Cash and bank balances at central banks [member] | Exposure to credit risk [member]</t>
  </si>
  <si>
    <t>Cash collateral and settlement balances [member] | Exposure to credit risk [member]</t>
  </si>
  <si>
    <t>Reverse repurchase agreements and other similar secured lending [Member] | Exposure to credit risk [member]</t>
  </si>
  <si>
    <t>Other assets [member] | Exposure to credit risk [member]</t>
  </si>
  <si>
    <t>Off-balance sheet [member] | Exposure to credit risk [member]</t>
  </si>
  <si>
    <t>Off-balance sheet [member] | Contingent liabilities [member] | Exposure to credit risk [member]</t>
  </si>
  <si>
    <t>Financial assets at fair value through the income statement [member] | On-balance sheet [member] | Exposure to credit risk [member]</t>
  </si>
  <si>
    <t>Financial assets at fair value through other comprehensive income [member] | On-balance sheet [member] | Exposure to credit risk [member]</t>
  </si>
  <si>
    <t>Trading portfolio assets [member] | On-balance sheet [member] | Exposure to credit risk [member]</t>
  </si>
  <si>
    <t>Reverse repurchase agreements [member] | Financial assets at fair value through the income statement [member] | On-balance sheet [member] | Exposure to credit risk [member]</t>
  </si>
  <si>
    <t>Other financial assets [member] | Financial assets at fair value through the income statement [member] | On-balance sheet [member] | Exposure to credit risk [member]</t>
  </si>
  <si>
    <t>Derivative financial instruments [member]</t>
  </si>
  <si>
    <t>Derivative financial instruments [member] | Exposure to credit risk [member]</t>
  </si>
  <si>
    <t>Derivative financial instruments [member] | On-balance sheet [member] | Exposure to credit risk [member]</t>
  </si>
  <si>
    <t>Traded loans [member] | Trading portfolio assets [member] | On-balance sheet [member] | Exposure to credit risk [member]</t>
  </si>
  <si>
    <t>Loans and advances [member] | Financial assets at amortised cost, category [member] | On-balance sheet [member] | Exposure to credit risk [member]</t>
  </si>
  <si>
    <t>Loans and advances [member] | Financial assets at amortised cost, category [member] | On-balance sheet [member] | Exposure to credit risk [member] | Credit Impaired - Stage 3 [member]</t>
  </si>
  <si>
    <t>Loans and advances [member] | Financial assets at fair value through the income statement [member] | On-balance sheet [member] | Exposure to credit risk [member]</t>
  </si>
  <si>
    <t>Home loans [member] | Financial assets at amortised cost, category [member] | On-balance sheet [member] | Exposure to credit risk [member]</t>
  </si>
  <si>
    <t>Home loans [member] | Financial assets at amortised cost, category [member] | On-balance sheet [member] | Exposure to credit risk [member] | Credit Impaired - Stage 3 [member]</t>
  </si>
  <si>
    <t>Credit cards, unsecured and other retail lending [member] | Financial assets at amortised cost, category [member] | On-balance sheet [member] | Exposure to credit risk [member]</t>
  </si>
  <si>
    <t>Credit cards, unsecured and other retail lending [member] | Financial assets at amortised cost, category [member] | On-balance sheet [member] | Exposure to credit risk [member] | Credit Impaired - Stage 3 [member]</t>
  </si>
  <si>
    <t>Corporate loans [member] | Financial assets at amortised cost, category [member] | On-balance sheet [member] | Exposure to credit risk [member]</t>
  </si>
  <si>
    <t>Corporate loans [member] | Financial assets at amortised cost, category [member] | On-balance sheet [member] | Exposure to credit risk [member] | Credit Impaired - Stage 3 [member]</t>
  </si>
  <si>
    <t>Debt securities [member] | Financial assets at fair value through the income statement [member] | On-balance sheet [member] | Exposure to credit risk [member]</t>
  </si>
  <si>
    <t>Debt securities [member] | Trading portfolio assets [member] | On-balance sheet [member] | Exposure to credit risk [member]</t>
  </si>
  <si>
    <t>Debt securities [member] | Financial investments [member] | On-balance sheet [member] | Exposure to credit risk [member]</t>
  </si>
  <si>
    <t>Loan commitments [member] | Off-balance sheet [member] | Exposure to credit risk [member]</t>
  </si>
  <si>
    <t>Other disclosures - Risk Management and Principal Risks - Loans and advances at amortised cost by stage (audited) (Details) - GBP (£) £ in Millions</t>
  </si>
  <si>
    <t>Financial assets</t>
  </si>
  <si>
    <t>Coverage ratio</t>
  </si>
  <si>
    <t>Stage 2 [member]</t>
  </si>
  <si>
    <t>Credit Impaired - Stage 3 [member]</t>
  </si>
  <si>
    <t>32.40%</t>
  </si>
  <si>
    <t>Stage 1 [member]</t>
  </si>
  <si>
    <t>Barclays UK [member] | Operating segments [member]</t>
  </si>
  <si>
    <t>Barclays International [member] | Operating segments [member]</t>
  </si>
  <si>
    <t>Loans and advances at amortised cost, including off balance sheet loan commitments and financial guarantee contracts [member] | Financial assets at amortised cost [member]</t>
  </si>
  <si>
    <t>Loans and advances at amortised cost, including off balance sheet loan commitments and financial guarantee contracts [member] | Financial assets at amortised cost [member] | Gross exposure [member]</t>
  </si>
  <si>
    <t>Loans and advances at amortised cost, including off balance sheet loan commitments and financial guarantee contracts [member] | Financial assets at amortised cost [member] | Impairment allowance [member]</t>
  </si>
  <si>
    <t>Loans and advances at amortised cost, including off balance sheet loan commitments and financial guarantee contracts [member] | Stage 1 [member] | Financial assets at amortised cost [member]</t>
  </si>
  <si>
    <t>Loans and advances at amortised cost, including off balance sheet loan commitments and financial guarantee contracts [member] | Stage 1 [member] | Financial assets at amortised cost [member] | Gross exposure [member]</t>
  </si>
  <si>
    <t>Loans and advances at amortised cost, including off balance sheet loan commitments and financial guarantee contracts [member] | Stage 1 [member] | Financial assets at amortised cost [member] | Impairment allowance [member]</t>
  </si>
  <si>
    <t>Loans and advances at amortised cost, including off balance sheet loan commitments and financial guarantee contracts [member] | Lifetime expected credit losses [member] | Stage 2 [member] | Financial assets at amortised cost [member]</t>
  </si>
  <si>
    <t>4.40%</t>
  </si>
  <si>
    <t>Loans and advances at amortised cost, including off balance sheet loan commitments and financial guarantee contracts [member] | Lifetime expected credit losses [member] | Stage 2 [member] | Financial assets at amortised cost [member] | Gross exposure [member]</t>
  </si>
  <si>
    <t>Loans and advances at amortised cost, including off balance sheet loan commitments and financial guarantee contracts [member] | Lifetime expected credit losses [member] | Stage 2 [member] | Financial assets at amortised cost [member] | Impairment allowance [member]</t>
  </si>
  <si>
    <t>Loans and advances at amortised cost, including off balance sheet loan commitments and financial guarantee contracts [member] | Lifetime expected credit losses [member] | Credit Impaired - Stage 3 [member] | Financial assets at amortised cost [member]</t>
  </si>
  <si>
    <t>36.90%</t>
  </si>
  <si>
    <t>Loans and advances at amortised cost, including off balance sheet loan commitments and financial guarantee contracts [member] | Lifetime expected credit losses [member] | Credit Impaired - Stage 3 [member] | Financial assets at amortised cost [member] | Gross exposure [member]</t>
  </si>
  <si>
    <t>Loans and advances at amortised cost, including off balance sheet loan commitments and financial guarantee contracts [member] | Lifetime expected credit losses [member] | Credit Impaired - Stage 3 [member] | Financial assets at amortised cost [member] | Impairment allowance [member]</t>
  </si>
  <si>
    <t>2.20%</t>
  </si>
  <si>
    <t>Loan loss rate</t>
  </si>
  <si>
    <t>0.48%</t>
  </si>
  <si>
    <t>Loans and advances [member] | Financial assets at amortised cost [member] | Gross exposure [member]</t>
  </si>
  <si>
    <t>Loans and advances [member] | Financial assets at amortised cost [member] | Impairment allowance [member]</t>
  </si>
  <si>
    <t>Loans and advances [member] | Stage 1 [member] | Financial assets at amortised cost [member]</t>
  </si>
  <si>
    <t>0.20%</t>
  </si>
  <si>
    <t>Loans and advances [member] | Stage 1 [member] | Financial assets at amortised cost [member] | Gross exposure [member]</t>
  </si>
  <si>
    <t>Loans and advances [member] | Stage 1 [member] | Financial assets at amortised cost [member] | Impairment allowance [member]</t>
  </si>
  <si>
    <t>Loans and advances [member] | Lifetime expected credit losses [member] | Stage 2 [member] | Financial assets at amortised cost [member]</t>
  </si>
  <si>
    <t>Loans and advances [member] | Lifetime expected credit losses [member] | Stage 2 [member] | Financial assets at amortised cost [member] | Gross exposure [member]</t>
  </si>
  <si>
    <t>Loans and advances [member] | Lifetime expected credit losses [member] | Stage 2 [member] | Financial assets at amortised cost [member] | Impairment allowance [member]</t>
  </si>
  <si>
    <t>Loans and advances [member] | Lifetime expected credit losses [member] | Credit Impaired - Stage 3 [member] | Financial assets at amortised cost [member]</t>
  </si>
  <si>
    <t>39.60%</t>
  </si>
  <si>
    <t>37.20%</t>
  </si>
  <si>
    <t>Loans and advances [member] | Lifetime expected credit losses [member] | Credit Impaired - Stage 3 [member] | Financial assets at amortised cost [member] | Gross exposure [member]</t>
  </si>
  <si>
    <t>Loans and advances [member] | Lifetime expected credit losses [member] | Credit Impaired - Stage 3 [member] | Financial assets at amortised cost [member] | Impairment allowance [member]</t>
  </si>
  <si>
    <t>Loans and advances [member] | Barclays Group Retail [member] | Financial assets at amortised cost [member]</t>
  </si>
  <si>
    <t>2.80%</t>
  </si>
  <si>
    <t>0.83%</t>
  </si>
  <si>
    <t>Loans and advances [member] | Barclays Group Retail [member] | Financial assets at amortised cost [member] | Gross exposure [member]</t>
  </si>
  <si>
    <t>Loans and advances [member] | Barclays Group Retail [member] | Financial assets at amortised cost [member] | Impairment allowance [member]</t>
  </si>
  <si>
    <t>Loans and advances [member] | Barclays Group Retail [member] | Stage 1 [member] | Financial assets at amortised cost [member]</t>
  </si>
  <si>
    <t>Loans and advances [member] | Barclays Group Retail [member] | Stage 1 [member] | Financial assets at amortised cost [member] | Gross exposure [member]</t>
  </si>
  <si>
    <t>Loans and advances [member] | Barclays Group Retail [member] | Stage 1 [member] | Financial assets at amortised cost [member] | Impairment allowance [member]</t>
  </si>
  <si>
    <t>Loans and advances [member] | Barclays Group Retail [member] | Lifetime expected credit losses [member] | Stage 2 [member] | Financial assets at amortised cost [member]</t>
  </si>
  <si>
    <t>7.80%</t>
  </si>
  <si>
    <t>Loans and advances [member] | Barclays Group Retail [member] | Lifetime expected credit losses [member] | Stage 2 [member] | Financial assets at amortised cost [member] | Gross exposure [member]</t>
  </si>
  <si>
    <t>Loans and advances [member] | Barclays Group Retail [member] | Lifetime expected credit losses [member] | Stage 2 [member] | Financial assets at amortised cost [member] | Impairment allowance [member]</t>
  </si>
  <si>
    <t>Loans and advances [member] | Barclays Group Retail [member] | Lifetime expected credit losses [member] | Credit Impaired - Stage 3 [member] | Financial assets at amortised cost [member]</t>
  </si>
  <si>
    <t>47.70%</t>
  </si>
  <si>
    <t>45.20%</t>
  </si>
  <si>
    <t>Loans and advances [member] | Barclays Group Retail [member] | Lifetime expected credit losses [member] | Credit Impaired - Stage 3 [member] | Financial assets at amortised cost [member] | Gross exposure [member]</t>
  </si>
  <si>
    <t>Loans and advances [member] | Barclays Group Retail [member] | Lifetime expected credit losses [member] | Credit Impaired - Stage 3 [member] | Financial assets at amortised cost [member] | Impairment allowance [member]</t>
  </si>
  <si>
    <t>Loans and advances [member] | Barclays Group Wholesale [member] | Financial assets at amortised cost [member]</t>
  </si>
  <si>
    <t>0.80%</t>
  </si>
  <si>
    <t>Loans and advances [member] | Barclays Group Wholesale [member] | Financial assets at amortised cost [member] | Gross exposure [member]</t>
  </si>
  <si>
    <t>Loans and advances [member] | Barclays Group Wholesale [member] | Financial assets at amortised cost [member] | Impairment allowance [member]</t>
  </si>
  <si>
    <t>Loans and advances [member] | Barclays Group Wholesale [member] | Stage 1 [member] | Financial assets at amortised cost [member]</t>
  </si>
  <si>
    <t>Loans and advances [member] | Barclays Group Wholesale [member] | Stage 1 [member] | Financial assets at amortised cost [member] | Gross exposure [member]</t>
  </si>
  <si>
    <t>Loans and advances [member] | Barclays Group Wholesale [member] | Stage 1 [member] | Financial assets at amortised cost [member] | Impairment allowance [member]</t>
  </si>
  <si>
    <t>Loans and advances [member] | Barclays Group Wholesale [member] | Lifetime expected credit losses [member] | Stage 2 [member] | Financial assets at amortised cost [member]</t>
  </si>
  <si>
    <t>2.40%</t>
  </si>
  <si>
    <t>Loans and advances [member] | Barclays Group Wholesale [member] | Lifetime expected credit losses [member] | Stage 2 [member] | Financial assets at amortised cost [member] | Gross exposure [member]</t>
  </si>
  <si>
    <t>Loans and advances [member] | Barclays Group Wholesale [member] | Lifetime expected credit losses [member] | Stage 2 [member] | Financial assets at amortised cost [member] | Impairment allowance [member]</t>
  </si>
  <si>
    <t>Loans and advances [member] | Barclays Group Wholesale [member] | Lifetime expected credit losses [member] | Credit Impaired - Stage 3 [member] | Financial assets at amortised cost [member]</t>
  </si>
  <si>
    <t>22.00%</t>
  </si>
  <si>
    <t>24.70%</t>
  </si>
  <si>
    <t>Loans and advances [member] | Barclays Group Wholesale [member] | Lifetime expected credit losses [member] | Credit Impaired - Stage 3 [member] | Financial assets at amortised cost [member] | Gross exposure [member]</t>
  </si>
  <si>
    <t>Loans and advances [member] | Barclays Group Wholesale [member] | Lifetime expected credit losses [member] | Credit Impaired - Stage 3 [member] | Financial assets at amortised cost [member] | Impairment allowance [member]</t>
  </si>
  <si>
    <t>Loans and advances [member] | Head Office [member] | Barclays Group Retail [member] | Financial assets at amortised cost [member]</t>
  </si>
  <si>
    <t>4.00%</t>
  </si>
  <si>
    <t>0.19%</t>
  </si>
  <si>
    <t>Loans and advances [member] | Head Office [member] | Barclays Group Retail [member] | Financial assets at amortised cost [member] | Gross exposure [member]</t>
  </si>
  <si>
    <t>Loans and advances [member] | Head Office [member] | Barclays Group Retail [member] | Financial assets at amortised cost [member] | Impairment allowance [member]</t>
  </si>
  <si>
    <t>Loans and advances [member] | Head Office [member] | Barclays Group Retail [member] | Stage 1 [member] | Financial assets at amortised cost [member]</t>
  </si>
  <si>
    <t>Loans and advances [member] | Head Office [member] | Barclays Group Retail [member] | Stage 1 [member] | Financial assets at amortised cost [member] | Gross exposure [member]</t>
  </si>
  <si>
    <t>Loans and advances [member] | Head Office [member] | Barclays Group Retail [member] | Stage 1 [member] | Financial assets at amortised cost [member] | Impairment allowance [member]</t>
  </si>
  <si>
    <t>Loans and advances [member] | Head Office [member] | Barclays Group Retail [member] | Lifetime expected credit losses [member] | Stage 2 [member] | Financial assets at amortised cost [member]</t>
  </si>
  <si>
    <t>7.40%</t>
  </si>
  <si>
    <t>3.90%</t>
  </si>
  <si>
    <t>Loans and advances [member] | Head Office [member] | Barclays Group Retail [member] | Lifetime expected credit losses [member] | Stage 2 [member] | Financial assets at amortised cost [member] | Gross exposure [member]</t>
  </si>
  <si>
    <t>Loans and advances [member] | Head Office [member] | Barclays Group Retail [member] | Lifetime expected credit losses [member] | Stage 2 [member] | Financial assets at amortised cost [member] | Impairment allowance [member]</t>
  </si>
  <si>
    <t>Loans and advances [member] | Head Office [member] | Barclays Group Retail [member] | Lifetime expected credit losses [member] | Credit Impaired - Stage 3 [member] | Financial assets at amortised cost [member]</t>
  </si>
  <si>
    <t>32.60%</t>
  </si>
  <si>
    <t>30.90%</t>
  </si>
  <si>
    <t>Loans and advances [member] | Head Office [member] | Barclays Group Retail [member] | Lifetime expected credit losses [member] | Credit Impaired - Stage 3 [member] | Financial assets at amortised cost [member] | Gross exposure [member]</t>
  </si>
  <si>
    <t>Loans and advances [member] | Head Office [member] | Barclays Group Retail [member] | Lifetime expected credit losses [member] | Credit Impaired - Stage 3 [member] | Financial assets at amortised cost [member] | Impairment allowance [member]</t>
  </si>
  <si>
    <t>Loans and advances [member] | Head Office [member] | Barclays Group Wholesale [member] | Financial assets at amortised cost [member]</t>
  </si>
  <si>
    <t>1.30%</t>
  </si>
  <si>
    <t>0.70%</t>
  </si>
  <si>
    <t>Loans and advances [member] | Head Office [member] | Barclays Group Wholesale [member] | Financial assets at amortised cost [member] | Gross exposure [member]</t>
  </si>
  <si>
    <t>Loans and advances [member] | Head Office [member] | Barclays Group Wholesale [member] | Financial assets at amortised cost [member] | Impairment allowance [member]</t>
  </si>
  <si>
    <t>Loans and advances [member] | Head Office [member] | Barclays Group Wholesale [member] | Stage 1 [member] | Financial assets at amortised cost [member]</t>
  </si>
  <si>
    <t>Loans and advances [member] | Head Office [member] | Barclays Group Wholesale [member] | Stage 1 [member] | Financial assets at amortised cost [member] | Gross exposure [member]</t>
  </si>
  <si>
    <t>Loans and advances [member] | Head Office [member] | Barclays Group Wholesale [member] | Stage 1 [member] | Financial assets at amortised cost [member] | Impairment allowance [member]</t>
  </si>
  <si>
    <t>Loans and advances [member] | Head Office [member] | Barclays Group Wholesale [member] | Lifetime expected credit losses [member] | Stage 2 [member] | Financial assets at amortised cost [member]</t>
  </si>
  <si>
    <t>Loans and advances [member] | Head Office [member] | Barclays Group Wholesale [member] | Lifetime expected credit losses [member] | Stage 2 [member] | Financial assets at amortised cost [member] | Gross exposure [member]</t>
  </si>
  <si>
    <t>Loans and advances [member] | Head Office [member] | Barclays Group Wholesale [member] | Lifetime expected credit losses [member] | Stage 2 [member] | Financial assets at amortised cost [member] | Impairment allowance [member]</t>
  </si>
  <si>
    <t>Loans and advances [member] | Head Office [member] | Barclays Group Wholesale [member] | Lifetime expected credit losses [member] | Credit Impaired - Stage 3 [member] | Financial assets at amortised cost [member]</t>
  </si>
  <si>
    <t>92.70%</t>
  </si>
  <si>
    <t>78.40%</t>
  </si>
  <si>
    <t>Loans and advances [member] | Head Office [member] | Barclays Group Wholesale [member] | Lifetime expected credit losses [member] | Credit Impaired - Stage 3 [member] | Financial assets at amortised cost [member] | Gross exposure [member]</t>
  </si>
  <si>
    <t>Loans and advances [member] | Head Office [member] | Barclays Group Wholesale [member] | Lifetime expected credit losses [member] | Credit Impaired - Stage 3 [member] | Financial assets at amortised cost [member] | Impairment allowance [member]</t>
  </si>
  <si>
    <t>Loans and advances [member] | Barclays UK [member] | Operating segments [member] | Barclays Group Retail [member] | Financial assets at amortised cost [member]</t>
  </si>
  <si>
    <t>1.70%</t>
  </si>
  <si>
    <t>1.60%</t>
  </si>
  <si>
    <t>0.51%</t>
  </si>
  <si>
    <t>Loans and advances [member] | Barclays UK [member] | Operating segments [member] | Barclays Group Retail [member] | Financial assets at amortised cost [member] | Gross exposure [member]</t>
  </si>
  <si>
    <t>Loans and advances [member] | Barclays UK [member] | Operating segments [member] | Barclays Group Retail [member] | Financial assets at amortised cost [member] | Impairment allowance [member]</t>
  </si>
  <si>
    <t>Loans and advances [member] | Barclays UK [member] | Operating segments [member] | Barclays Group Retail [member] | Stage 1 [member] | Financial assets at amortised cost [member]</t>
  </si>
  <si>
    <t>Loans and advances [member] | Barclays UK [member] | Operating segments [member] | Barclays Group Retail [member] | Stage 1 [member] | Financial assets at amortised cost [member] | Gross exposure [member]</t>
  </si>
  <si>
    <t>Loans and advances [member] | Barclays UK [member] | Operating segments [member] | Barclays Group Retail [member] | Stage 1 [member] | Financial assets at amortised cost [member] | Impairment allowance [member]</t>
  </si>
  <si>
    <t>Loans and advances [member] | Barclays UK [member] | Operating segments [member] | Barclays Group Retail [member] | Lifetime expected credit losses [member] | Stage 2 [member] | Financial assets at amortised cost [member]</t>
  </si>
  <si>
    <t>5.50%</t>
  </si>
  <si>
    <t>5.10%</t>
  </si>
  <si>
    <t>Loans and advances [member] | Barclays UK [member] | Operating segments [member] | Barclays Group Retail [member] | Lifetime expected credit losses [member] | Stage 2 [member] | Financial assets at amortised cost [member] | Gross exposure [member]</t>
  </si>
  <si>
    <t>Loans and advances [member] | Barclays UK [member] | Operating segments [member] | Barclays Group Retail [member] | Lifetime expected credit losses [member] | Stage 2 [member] | Financial assets at amortised cost [member] | Impairment allowance [member]</t>
  </si>
  <si>
    <t>Loans and advances [member] | Barclays UK [member] | Operating segments [member] | Barclays Group Retail [member] | Lifetime expected credit losses [member] | Credit Impaired - Stage 3 [member] | Financial assets at amortised cost [member]</t>
  </si>
  <si>
    <t>37.90%</t>
  </si>
  <si>
    <t>36.20%</t>
  </si>
  <si>
    <t>Loans and advances [member] | Barclays UK [member] | Operating segments [member] | Barclays Group Retail [member] | Lifetime expected credit losses [member] | Credit Impaired - Stage 3 [member] | Financial assets at amortised cost [member] | Gross exposure [member]</t>
  </si>
  <si>
    <t>Loans and advances [member] | Barclays UK [member] | Operating segments [member] | Barclays Group Retail [member] | Lifetime expected credit losses [member] | Credit Impaired - Stage 3 [member] | Financial assets at amortised cost [member] | Impairment allowance [member]</t>
  </si>
  <si>
    <t>Loans and advances [member] | Barclays UK [member] | Operating segments [member] | Barclays Group Wholesale [member] | Financial assets at amortised cost [member]</t>
  </si>
  <si>
    <t>0.26%</t>
  </si>
  <si>
    <t>Loans and advances [member] | Barclays UK [member] | Operating segments [member] | Barclays Group Wholesale [member] | Financial assets at amortised cost [member] | Gross exposure [member]</t>
  </si>
  <si>
    <t>Loans and advances [member] | Barclays UK [member] | Operating segments [member] | Barclays Group Wholesale [member] | Financial assets at amortised cost [member] | Impairment allowance [member]</t>
  </si>
  <si>
    <t>Loans and advances [member] | Barclays UK [member] | Operating segments [member] | Barclays Group Wholesale [member] | Stage 1 [member] | Financial assets at amortised cost [member]</t>
  </si>
  <si>
    <t>Loans and advances [member] | Barclays UK [member] | Operating segments [member] | Barclays Group Wholesale [member] | Stage 1 [member] | Financial assets at amortised cost [member] | Gross exposure [member]</t>
  </si>
  <si>
    <t>Loans and advances [member] | Barclays UK [member] | Operating segments [member] | Barclays Group Wholesale [member] | Stage 1 [member] | Financial assets at amortised cost [member] | Impairment allowance [member]</t>
  </si>
  <si>
    <t>Loans and advances [member] | Barclays UK [member] | Operating segments [member] | Barclays Group Wholesale [member] | Lifetime expected credit losses [member] | Stage 2 [member] | Financial assets at amortised cost [member]</t>
  </si>
  <si>
    <t>Loans and advances [member] | Barclays UK [member] | Operating segments [member] | Barclays Group Wholesale [member] | Lifetime expected credit losses [member] | Stage 2 [member] | Financial assets at amortised cost [member] | Gross exposure [member]</t>
  </si>
  <si>
    <t>Loans and advances [member] | Barclays UK [member] | Operating segments [member] | Barclays Group Wholesale [member] | Lifetime expected credit losses [member] | Stage 2 [member] | Financial assets at amortised cost [member] | Impairment allowance [member]</t>
  </si>
  <si>
    <t>Loans and advances [member] | Barclays UK [member] | Operating segments [member] | Barclays Group Wholesale [member] | Lifetime expected credit losses [member] | Credit Impaired - Stage 3 [member] | Financial assets at amortised cost [member]</t>
  </si>
  <si>
    <t>9.20%</t>
  </si>
  <si>
    <t>10.40%</t>
  </si>
  <si>
    <t>Loans and advances [member] | Barclays UK [member] | Operating segments [member] | Barclays Group Wholesale [member] | Lifetime expected credit losses [member] | Credit Impaired - Stage 3 [member] | Financial assets at amortised cost [member] | Gross exposure [member]</t>
  </si>
  <si>
    <t>Loans and advances [member] | Barclays UK [member] | Operating segments [member] | Barclays Group Wholesale [member] | Lifetime expected credit losses [member] | Credit Impaired - Stage 3 [member] | Financial assets at amortised cost [member] | Impairment allowance [member]</t>
  </si>
  <si>
    <t>Loans and advances [member] | Barclays International [member] | Operating segments [member] | Barclays Group Retail [member] | Financial assets at amortised cost [member]</t>
  </si>
  <si>
    <t>2.54%</t>
  </si>
  <si>
    <t>Loans and advances [member] | Barclays International [member] | Operating segments [member] | Barclays Group Retail [member] | Financial assets at amortised cost [member] | Gross exposure [member]</t>
  </si>
  <si>
    <t>Loans and advances [member] | Barclays International [member] | Operating segments [member] | Barclays Group Retail [member] | Financial assets at amortised cost [member] | Impairment allowance [member]</t>
  </si>
  <si>
    <t>Loans and advances [member] | Barclays International [member] | Operating segments [member] | Barclays Group Retail [member] | Stage 1 [member] | Financial assets at amortised cost [member]</t>
  </si>
  <si>
    <t>Loans and advances [member] | Barclays International [member] | Operating segments [member] | Barclays Group Retail [member] | Stage 1 [member] | Financial assets at amortised cost [member] | Gross exposure [member]</t>
  </si>
  <si>
    <t>Loans and advances [member] | Barclays International [member] | Operating segments [member] | Barclays Group Retail [member] | Stage 1 [member] | Financial assets at amortised cost [member] | Impairment allowance [member]</t>
  </si>
  <si>
    <t>Loans and advances [member] | Barclays International [member] | Operating segments [member] | Barclays Group Retail [member] | Lifetime expected credit losses [member] | Stage 2 [member] | Financial assets at amortised cost [member]</t>
  </si>
  <si>
    <t>20.80%</t>
  </si>
  <si>
    <t>18.40%</t>
  </si>
  <si>
    <t>Loans and advances [member] | Barclays International [member] | Operating segments [member] | Barclays Group Retail [member] | Lifetime expected credit losses [member] | Stage 2 [member] | Financial assets at amortised cost [member] | Gross exposure [member]</t>
  </si>
  <si>
    <t>Loans and advances [member] | Barclays International [member] | Operating segments [member] | Barclays Group Retail [member] | Lifetime expected credit losses [member] | Stage 2 [member] | Financial assets at amortised cost [member] | Impairment allowance [member]</t>
  </si>
  <si>
    <t>Loans and advances [member] | Barclays International [member] | Operating segments [member] | Barclays Group Retail [member] | Lifetime expected credit losses [member] | Credit Impaired - Stage 3 [member] | Financial assets at amortised cost [member]</t>
  </si>
  <si>
    <t>71.90%</t>
  </si>
  <si>
    <t>73.70%</t>
  </si>
  <si>
    <t>Loans and advances [member] | Barclays International [member] | Operating segments [member] | Barclays Group Retail [member] | Lifetime expected credit losses [member] | Credit Impaired - Stage 3 [member] | Financial assets at amortised cost [member] | Gross exposure [member]</t>
  </si>
  <si>
    <t>Loans and advances [member] | Barclays International [member] | Operating segments [member] | Barclays Group Retail [member] | Lifetime expected credit losses [member] | Credit Impaired - Stage 3 [member] | Financial assets at amortised cost [member] | Impairment allowance [member]</t>
  </si>
  <si>
    <t>Loans and advances [member] | Barclays International [member] | Operating segments [member] | Barclays Group Wholesale [member] | Financial assets at amortised cost [member]</t>
  </si>
  <si>
    <t>Loans and advances [member] | Barclays International [member] | Operating segments [member] | Barclays Group Wholesale [member] | Financial assets at amortised cost [member] | Gross exposure [member]</t>
  </si>
  <si>
    <t>Loans and advances [member] | Barclays International [member] | Operating segments [member] | Barclays Group Wholesale [member] | Financial assets at amortised cost [member] | Impairment allowance [member]</t>
  </si>
  <si>
    <t>Loans and advances [member] | Barclays International [member] | Operating segments [member] | Barclays Group Wholesale [member] | Stage 1 [member] | Financial assets at amortised cost [member]</t>
  </si>
  <si>
    <t>Loans and advances [member] | Barclays International [member] | Operating segments [member] | Barclays Group Wholesale [member] | Stage 1 [member] | Financial assets at amortised cost [member] | Gross exposure [member]</t>
  </si>
  <si>
    <t>Loans and advances [member] | Barclays International [member] | Operating segments [member] | Barclays Group Wholesale [member] | Stage 1 [member] | Financial assets at amortised cost [member] | Impairment allowance [member]</t>
  </si>
  <si>
    <t>Loans and advances [member] | Barclays International [member] | Operating segments [member] | Barclays Group Wholesale [member] | Lifetime expected credit losses [member] | Stage 2 [member] | Financial assets at amortised cost [member]</t>
  </si>
  <si>
    <t>3.10%</t>
  </si>
  <si>
    <t>Loans and advances [member] | Barclays International [member] | Operating segments [member] | Barclays Group Wholesale [member] | Lifetime expected credit losses [member] | Stage 2 [member] | Financial assets at amortised cost [member] | Gross exposure [member]</t>
  </si>
  <si>
    <t>Loans and advances [member] | Barclays International [member] | Operating segments [member] | Barclays Group Wholesale [member] | Lifetime expected credit losses [member] | Stage 2 [member] | Financial assets at amortised cost [member] | Impairment allowance [member]</t>
  </si>
  <si>
    <t>Loans and advances [member] | Barclays International [member] | Operating segments [member] | Barclays Group Wholesale [member] | Lifetime expected credit losses [member] | Credit Impaired - Stage 3 [member] | Financial assets at amortised cost [member]</t>
  </si>
  <si>
    <t>31.80%</t>
  </si>
  <si>
    <t>29.60%</t>
  </si>
  <si>
    <t>Loans and advances [member] | Barclays International [member] | Operating segments [member] | Barclays Group Wholesale [member] | Lifetime expected credit losses [member] | Credit Impaired - Stage 3 [member] | Financial assets at amortised cost [member] | Gross exposure [member]</t>
  </si>
  <si>
    <t>Loans and advances [member] | Barclays International [member] | Operating segments [member] | Barclays Group Wholesale [member] | Lifetime expected credit losses [member] | Credit Impaired - Stage 3 [member] | Financial assets at amortised cost [member] | Impairment allowance [member]</t>
  </si>
  <si>
    <t>Off balance sheet loan commitments and financial guarantee contracts [member]</t>
  </si>
  <si>
    <t>Off balance sheet loan commitments and financial guarantee contracts [member] | Financial assets at amortised cost [member] | Gross exposure [member]</t>
  </si>
  <si>
    <t>Off balance sheet loan commitments and financial guarantee contracts [member] | Financial assets at amortised cost [member] | Impairment allowance [member]</t>
  </si>
  <si>
    <t>Off balance sheet loan commitments and financial guarantee contracts [member] | Stage 2 [member]</t>
  </si>
  <si>
    <t>Off balance sheet loan commitments and financial guarantee contracts [member] | Stage 2 [member] | Financial assets at amortised cost [member] | Gross exposure [member]</t>
  </si>
  <si>
    <t>Off balance sheet loan commitments and financial guarantee contracts [member] | Credit Impaired - Stage 3 [member]</t>
  </si>
  <si>
    <t>Off balance sheet loan commitments and financial guarantee contracts [member] | Credit Impaired - Stage 3 [member] | Financial assets at amortised cost [member] | Gross exposure [member]</t>
  </si>
  <si>
    <t>Off balance sheet loan commitments and financial guarantee contracts [member] | Stage 1 [member]</t>
  </si>
  <si>
    <t>Off balance sheet loan commitments and financial guarantee contracts [member] | Stage 1 [member] | Financial assets at amortised cost [member] | Gross exposure [member]</t>
  </si>
  <si>
    <t>Off balance sheet loan commitments and financial guarantee contracts [member] | Stage 1 [member] | Financial assets at amortised cost [member] | Impairment allowance [member]</t>
  </si>
  <si>
    <t>Off balance sheet loan commitments and financial guarantee contracts [member] | Lifetime expected credit losses [member] | Stage 2 [member]</t>
  </si>
  <si>
    <t>Off balance sheet loan commitments and financial guarantee contracts [member] | Lifetime expected credit losses [member] | Stage 2 [member] | Financial assets at amortised cost [member] | Gross exposure [member]</t>
  </si>
  <si>
    <t>Off balance sheet loan commitments and financial guarantee contracts [member] | Lifetime expected credit losses [member] | Stage 2 [member] | Financial assets at amortised cost [member] | Impairment allowance [member]</t>
  </si>
  <si>
    <t>Off balance sheet loan commitments and financial guarantee contracts [member] | Lifetime expected credit losses [member] | Credit Impaired - Stage 3 [member]</t>
  </si>
  <si>
    <t>3.20%</t>
  </si>
  <si>
    <t>Off balance sheet loan commitments and financial guarantee contracts [member] | Lifetime expected credit losses [member] | Credit Impaired - Stage 3 [member] | Financial assets at amortised cost [member] | Gross exposure [member]</t>
  </si>
  <si>
    <t>Off balance sheet loan commitments and financial guarantee contracts [member] | Lifetime expected credit losses [member] | Credit Impaired - Stage 3 [member] | Financial assets at amortised cost [member] | Impairment allowance [member]</t>
  </si>
  <si>
    <t>Other financial assets subject to impairment [member]</t>
  </si>
  <si>
    <t>Other financial assets subject to impairment [member] | Financial assets at amortised cost [member] | Gross exposure [member]</t>
  </si>
  <si>
    <t>Other financial assets subject to impairment [member] | Financial assets at amortised cost [member] | Impairment allowance [member]</t>
  </si>
  <si>
    <t>Other financial assets subject to impairment [member] | Stage 1 [member] | Gross exposure [member]</t>
  </si>
  <si>
    <t>Other financial assets subject to impairment [member] | Stage 1 [member] | Impairment allowance [member]</t>
  </si>
  <si>
    <t>Other financial assets subject to impairment [member] | Lifetime expected credit losses [member] | Stage 2 [member] | Gross exposure [member]</t>
  </si>
  <si>
    <t>Other financial assets subject to impairment [member] | Lifetime expected credit losses [member] | Stage 2 [member] | Impairment allowance [member]</t>
  </si>
  <si>
    <t>Other disclosures - Risk Management and Principal Risks - Loans and advances at amortised cost by stage (audited) (Narrative) (Details) - GBP (£) £ in Millions</t>
  </si>
  <si>
    <t>Exposure to credit risk on loan commitments and financial guarantee contracts</t>
  </si>
  <si>
    <t>Off balance sheet loan commitments and financial guarantee contracts [member] | Financial assets at amortised cost [member] | Gross exposure [member] | Stage 2 [member]</t>
  </si>
  <si>
    <t>Off balance sheet loan commitments and financial guarantee contracts [member] | Financial assets at amortised cost [member] | Gross exposure [member] | Stage 1 [member]</t>
  </si>
  <si>
    <t>Off balance sheet loan commitments and financial guarantee contracts [member] | Financial assets at amortised cost [member] | Gross exposure [member] | Lifetime expected credit losses [member] | Stage 2 [member]</t>
  </si>
  <si>
    <t>Off balance sheet loan commitments and financial guarantee contracts [member] | Financial assets at amortised cost [member] | Impairment allowance [member] | Stage 1 [member]</t>
  </si>
  <si>
    <t>Off balance sheet loan commitments and financial guarantee contracts [member] | Financial assets at amortised cost [member] | Impairment allowance [member] | Lifetime expected credit losses [member] | Stage 2 [member]</t>
  </si>
  <si>
    <t>Loans and advances at amortised cost, including off balance sheet loan commitments and financial guarantee contracts [member] | Financial assets at amortised cost [member] | Gross exposure [member] | Stage 1 [member]</t>
  </si>
  <si>
    <t>Loans and advances at amortised cost, including off balance sheet loan commitments and financial guarantee contracts [member] | Financial assets at amortised cost [member] | Gross exposure [member] | Lifetime expected credit losses [member] | Stage 2 [member]</t>
  </si>
  <si>
    <t>Loans and advances at amortised cost, including off balance sheet loan commitments and financial guarantee contracts [member] | Financial assets at amortised cost [member] | Impairment allowance [member] | Stage 1 [member]</t>
  </si>
  <si>
    <t>Loans and advances at amortised cost, including off balance sheet loan commitments and financial guarantee contracts [member] | Financial assets at amortised cost [member] | Impairment allowance [member] | Lifetime expected credit losses [member] | Stage 2 [member]</t>
  </si>
  <si>
    <t>Other financial assets subject to impairment [member] | Gross exposure [member] | Stage 1 [member]</t>
  </si>
  <si>
    <t>Other financial assets subject to impairment [member] | Gross exposure [member] | Lifetime expected credit losses [member] | Stage 2 [member]</t>
  </si>
  <si>
    <t>Other financial assets subject to impairment [member] | Impairment allowance [member] | Stage 1 [member]</t>
  </si>
  <si>
    <t>Other financial assets subject to impairment [member] | Impairment allowance [member] | Lifetime expected credit losses [member] | Stage 2 [member]</t>
  </si>
  <si>
    <t>Other disclosures - Risk Management and Principal Risks - Gross exposure for loans and advances at amortised cost (audited) (Details) - GBP (£) £ in Millions</t>
  </si>
  <si>
    <t>Loans and advances at amortised cost</t>
  </si>
  <si>
    <t>Net transfers between stages</t>
  </si>
  <si>
    <t>Business activity in the year</t>
  </si>
  <si>
    <t>Net drawdowns and repayments</t>
  </si>
  <si>
    <t>Final repayements</t>
  </si>
  <si>
    <t>Write-offs</t>
  </si>
  <si>
    <t>Loans and advances [member] | Financial assets at amortised cost [member] | Operating segments [member] | Barclays UK [member] | Gross exposure [member]</t>
  </si>
  <si>
    <t>Loans and advances [member] | Financial assets at amortised cost [member] | Operating segments [member] | Barclays International [member] | Gross exposure [member]</t>
  </si>
  <si>
    <t>Stage 1 [member] | Loans and advances [member] | Financial assets at amortised cost [member] | Gross exposure [member]</t>
  </si>
  <si>
    <t>Stage 1 [member] | Loans and advances [member] | Financial assets at amortised cost [member] | Operating segments [member] | Barclays UK [member] | Gross exposure [member]</t>
  </si>
  <si>
    <t>Stage 1 [member] | Loans and advances [member] | Financial assets at amortised cost [member] | Operating segments [member] | Barclays International [member] | Gross exposure [member]</t>
  </si>
  <si>
    <t>Stage 2 [member] | Lifetime expected credit losses [member] | Loans and advances [member] | Financial assets at amortised cost [member] | Gross exposure [member]</t>
  </si>
  <si>
    <t>Stage 2 [member] | Lifetime expected credit losses [member] | Loans and advances [member] | Financial assets at amortised cost [member] | Operating segments [member] | Barclays UK [member] | Gross exposure [member]</t>
  </si>
  <si>
    <t>Stage 2 [member] | Lifetime expected credit losses [member] | Loans and advances [member] | Financial assets at amortised cost [member] | Operating segments [member] | Barclays International [member] | Gross exposure [member]</t>
  </si>
  <si>
    <t>Credit Impaired - Stage 3 [member] | Lifetime expected credit losses [member] | Loans and advances [member] | Financial assets at amortised cost [member] | Gross exposure [member]</t>
  </si>
  <si>
    <t>Credit Impaired - Stage 3 [member] | Lifetime expected credit losses [member] | Loans and advances [member] | Financial assets at amortised cost [member] | Operating segments [member] | Barclays UK [member] | Gross exposure [member]</t>
  </si>
  <si>
    <t>Credit Impaired - Stage 3 [member] | Lifetime expected credit losses [member] | Loans and advances [member] | Financial assets at amortised cost [member] | Operating segments [member] | Barclays International [member] | Gross exposure [member]</t>
  </si>
  <si>
    <t>Other disclosures - Risk Management and Principal Risks - Impairment allowance on loans and advances at amortised cost (audited) (Details) - GBP (£) £ in Millions</t>
  </si>
  <si>
    <t>Reconciliation of ECL movement to impairment (charge)/release for the period, Loans and advances at amortised cost</t>
  </si>
  <si>
    <t>Net recoveries post write-offs</t>
  </si>
  <si>
    <t>New business originated</t>
  </si>
  <si>
    <t>Net re-measurment arising from stage transfers/net drawdowns/repayments/risk parameter changes and other movements</t>
  </si>
  <si>
    <t>UK economic uncertainty adjustment</t>
  </si>
  <si>
    <t>ECL movement excluding assets derecognised due to disposals and write-off</t>
  </si>
  <si>
    <t>Impairment release on loan commitments and financial guarantees</t>
  </si>
  <si>
    <t>Loans and advances [member] | Financial assets at amortised cost [member] | Stage 1 [member] | Impairment allowance [member]</t>
  </si>
  <si>
    <t>Loans and advances [member] | Financial assets at amortised cost [member] | Stage 2 [member] | Lifetime expected credit losses [member] | Impairment allowance [member]</t>
  </si>
  <si>
    <t>Loans and advances [member] | Financial assets at amortised cost [member] | Credit Impaired - Stage 3 [member] | Lifetime expected credit losses [member] | Impairment allowance [member]</t>
  </si>
  <si>
    <t>Loans and advances [member] | Other financial assets [member] | Impairment allowance [member]</t>
  </si>
  <si>
    <t>Impairment charge on other financial assets</t>
  </si>
  <si>
    <t>Other disclosures - Risk Management and Principal Risks - Gross exposure for loan commitment and financial guarantees (audited) (Details) - Loan commitments and financial guarantee contracts [member] - GBP (£) £ in Millions</t>
  </si>
  <si>
    <t>Loan commitments and financial guarantee contracts</t>
  </si>
  <si>
    <t>Final repayments</t>
  </si>
  <si>
    <t>Gross exposure [member]</t>
  </si>
  <si>
    <t>Stage 1 [member] | Gross exposure [member]</t>
  </si>
  <si>
    <t>Lifetime expected credit losses [member] | Stage 2 [member]</t>
  </si>
  <si>
    <t>Lifetime expected credit losses [member] | Stage 2 [member] | Gross exposure [member]</t>
  </si>
  <si>
    <t>Lifetime expected credit losses [member] | Credit Impaired - Stage 3 [member]</t>
  </si>
  <si>
    <t>Lifetime expected credit losses [member] | Credit Impaired - Stage 3 [member] | Gross exposure [member]</t>
  </si>
  <si>
    <t>Other disclosures - Risk Management and Principal Risks - Provision on loan commitments and financial guarantees (audited) (Details) - GBP (£) £ in Millions</t>
  </si>
  <si>
    <t>Reconciliation of ECL movement to impairment (charge)/release for the period, Loan commitments and financial guarantees</t>
  </si>
  <si>
    <t>Loan commitments and financial guarantee contracts [member]</t>
  </si>
  <si>
    <t>Loan commitments and financial guarantee contracts [member] | Stage 1 [member]</t>
  </si>
  <si>
    <t>Loan commitments and financial guarantee contracts [member] | Lifetime expected credit losses [member] | Stage 2 [member]</t>
  </si>
  <si>
    <t>Loan commitments and financial guarantee contracts [member] | Lifetime expected credit losses [member] | Credit Impaired - Stage 3 [member]</t>
  </si>
  <si>
    <t>Other disclosures - Risk Management and Principal Risks - Loans and advances at amortised cost by product (audited) (Details) - GBP (£) £ in Millions</t>
  </si>
  <si>
    <t>Home loans [member] | Impairment allowance [member]</t>
  </si>
  <si>
    <t>Home loans [member] | Stage 1 [member]</t>
  </si>
  <si>
    <t>Home loans [member] | Stage 1 [member] | Gross exposure [member]</t>
  </si>
  <si>
    <t>Home loans [member] | Stage 1 [member] | Impairment allowance [member]</t>
  </si>
  <si>
    <t>Home loans [member] | Lifetime expected credit losses [member] | Stage 2 [member]</t>
  </si>
  <si>
    <t>Home loans [member] | Lifetime expected credit losses [member] | Stage 2 [member] | Gross exposure [member]</t>
  </si>
  <si>
    <t>Home loans [member] | Lifetime expected credit losses [member] | Stage 2 [member] | Impairment allowance [member]</t>
  </si>
  <si>
    <t>Home loans [member] | Lifetime expected credit losses [member] | Credit Impaired - Stage 3 [member]</t>
  </si>
  <si>
    <t>Home loans [member] | Lifetime expected credit losses [member] | Credit Impaired - Stage 3 [member] | Gross exposure [member]</t>
  </si>
  <si>
    <t>Home loans [member] | Lifetime expected credit losses [member] | Credit Impaired - Stage 3 [member] | Impairment allowance [member]</t>
  </si>
  <si>
    <t>Credit cards, unsecured and other retail lending [member] | Impairment allowance [member]</t>
  </si>
  <si>
    <t>Credit cards, unsecured and other retail lending [member] | Stage 1 [member]</t>
  </si>
  <si>
    <t>Credit cards, unsecured and other retail lending [member] | Stage 1 [member] | Gross exposure [member]</t>
  </si>
  <si>
    <t>Credit cards, unsecured and other retail lending [member] | Stage 1 [member] | Impairment allowance [member]</t>
  </si>
  <si>
    <t>Credit cards, unsecured and other retail lending [member] | Lifetime expected credit losses [member] | Stage 2 [member]</t>
  </si>
  <si>
    <t>Credit cards, unsecured and other retail lending [member] | Lifetime expected credit losses [member] | Stage 2 [member] | Gross exposure [member]</t>
  </si>
  <si>
    <t>Credit cards, unsecured and other retail lending [member] | Lifetime expected credit losses [member] | Stage 2 [member] | Impairment allowance [member]</t>
  </si>
  <si>
    <t>Credit cards, unsecured and other retail lending [member] | Lifetime expected credit losses [member] | Credit Impaired - Stage 3 [member]</t>
  </si>
  <si>
    <t>73.40%</t>
  </si>
  <si>
    <t>Credit cards, unsecured and other retail lending [member] | Lifetime expected credit losses [member] | Credit Impaired - Stage 3 [member] | Gross exposure [member]</t>
  </si>
  <si>
    <t>Credit cards, unsecured and other retail lending [member] | Lifetime expected credit losses [member] | Credit Impaired - Stage 3 [member] | Impairment allowance [member]</t>
  </si>
  <si>
    <t>Corporate loans [member] | Impairment allowance [member]</t>
  </si>
  <si>
    <t>Corporate loans [member] | Stage 1 [member]</t>
  </si>
  <si>
    <t>Corporate loans [member] | Stage 1 [member] | Gross exposure [member]</t>
  </si>
  <si>
    <t>Corporate loans [member] | Stage 1 [member] | Impairment allowance [member]</t>
  </si>
  <si>
    <t>Corporate loans [member] | Lifetime expected credit losses [member] | Stage 2 [member]</t>
  </si>
  <si>
    <t>Corporate loans [member] | Lifetime expected credit losses [member] | Stage 2 [member] | Gross exposure [member]</t>
  </si>
  <si>
    <t>Corporate loans [member] | Lifetime expected credit losses [member] | Stage 2 [member] | Impairment allowance [member]</t>
  </si>
  <si>
    <t>Corporate loans [member] | Lifetime expected credit losses [member] | Credit Impaired - Stage 3 [member]</t>
  </si>
  <si>
    <t>28.60%</t>
  </si>
  <si>
    <t>Corporate loans [member] | Lifetime expected credit losses [member] | Credit Impaired - Stage 3 [member] | Gross exposure [member]</t>
  </si>
  <si>
    <t>Corporate loans [member] | Lifetime expected credit losses [member] | Credit Impaired - Stage 3 [member] | Impairment allowance [member]</t>
  </si>
  <si>
    <t>Financial assets at amortised cost [member] | Loans and advances [member]</t>
  </si>
  <si>
    <t>Financial assets at amortised cost [member] | Loans and advances [member] | Gross exposure [member]</t>
  </si>
  <si>
    <t>Financial assets at amortised cost [member] | Loans and advances [member] | Impairment allowance [member]</t>
  </si>
  <si>
    <t>Financial assets at amortised cost [member] | Loans and advances [member] | Stage 1 [member]</t>
  </si>
  <si>
    <t>Financial assets at amortised cost [member] | Loans and advances [member] | Stage 1 [member] | Gross exposure [member]</t>
  </si>
  <si>
    <t>Financial assets at amortised cost [member] | Loans and advances [member] | Stage 1 [member] | Impairment allowance [member]</t>
  </si>
  <si>
    <t>Financial assets at amortised cost [member] | Loans and advances [member] | Lifetime expected credit losses [member] | Stage 2 [member]</t>
  </si>
  <si>
    <t>Financial assets at amortised cost [member] | Loans and advances [member] | Lifetime expected credit losses [member] | Stage 2 [member] | Gross exposure [member]</t>
  </si>
  <si>
    <t>Financial assets at amortised cost [member] | Loans and advances [member] | Lifetime expected credit losses [member] | Stage 2 [member] | Impairment allowance [member]</t>
  </si>
  <si>
    <t>Financial assets at amortised cost [member] | Loans and advances [member] | Lifetime expected credit losses [member] | Credit Impaired - Stage 3 [member]</t>
  </si>
  <si>
    <t>Financial assets at amortised cost [member] | Loans and advances [member] | Lifetime expected credit losses [member] | Credit Impaired - Stage 3 [member] | Gross exposure [member]</t>
  </si>
  <si>
    <t>Financial assets at amortised cost [member] | Loans and advances [member] | Lifetime expected credit losses [member] | Credit Impaired - Stage 3 [member] | Impairment allowance [member]</t>
  </si>
  <si>
    <t>Financial assets at amortised cost [member] | Home loans [member]</t>
  </si>
  <si>
    <t>Financial assets at amortised cost [member] | Home loans [member] | Gross exposure [member]</t>
  </si>
  <si>
    <t>Financial assets at amortised cost [member] | Home loans [member] | Impairment allowance [member]</t>
  </si>
  <si>
    <t>Financial assets at amortised cost [member] | Home loans [member] | Stage 1 [member]</t>
  </si>
  <si>
    <t>Financial assets at amortised cost [member] | Home loans [member] | Stage 1 [member] | Gross exposure [member]</t>
  </si>
  <si>
    <t>Financial assets at amortised cost [member] | Home loans [member] | Stage 1 [member] | Impairment allowance [member]</t>
  </si>
  <si>
    <t>Financial assets at amortised cost [member] | Home loans [member] | Lifetime expected credit losses [member] | Stage 2 [member]</t>
  </si>
  <si>
    <t>Financial assets at amortised cost [member] | Home loans [member] | Lifetime expected credit losses [member] | Stage 2 [member] | Gross exposure [member]</t>
  </si>
  <si>
    <t>Financial assets at amortised cost [member] | Home loans [member] | Lifetime expected credit losses [member] | Stage 2 [member] | Impairment allowance [member]</t>
  </si>
  <si>
    <t>Financial assets at amortised cost [member] | Home loans [member] | Lifetime expected credit losses [member] | Credit Impaired - Stage 3 [member]</t>
  </si>
  <si>
    <t>14.20%</t>
  </si>
  <si>
    <t>13.40%</t>
  </si>
  <si>
    <t>Financial assets at amortised cost [member] | Home loans [member] | Lifetime expected credit losses [member] | Credit Impaired - Stage 3 [member] | Gross exposure [member]</t>
  </si>
  <si>
    <t>Financial assets at amortised cost [member] | Home loans [member] | Lifetime expected credit losses [member] | Credit Impaired - Stage 3 [member] | Impairment allowance [member]</t>
  </si>
  <si>
    <t>Financial assets at amortised cost [member] | Credit cards, unsecured and other retail lending [member]</t>
  </si>
  <si>
    <t>Financial assets at amortised cost [member] | Credit cards, unsecured and other retail lending [member] | Gross exposure [member]</t>
  </si>
  <si>
    <t>Financial assets at amortised cost [member] | Credit cards, unsecured and other retail lending [member] | Impairment allowance [member]</t>
  </si>
  <si>
    <t>Financial assets at amortised cost [member] | Credit cards, unsecured and other retail lending [member] | Stage 1 [member]</t>
  </si>
  <si>
    <t>Financial assets at amortised cost [member] | Credit cards, unsecured and other retail lending [member] | Stage 1 [member] | Gross exposure [member]</t>
  </si>
  <si>
    <t>Financial assets at amortised cost [member] | Credit cards, unsecured and other retail lending [member] | Stage 1 [member] | Impairment allowance [member]</t>
  </si>
  <si>
    <t>Financial assets at amortised cost [member] | Credit cards, unsecured and other retail lending [member] | Lifetime expected credit losses [member] | Stage 2 [member]</t>
  </si>
  <si>
    <t>18.80%</t>
  </si>
  <si>
    <t>17.20%</t>
  </si>
  <si>
    <t>Financial assets at amortised cost [member] | Credit cards, unsecured and other retail lending [member] | Lifetime expected credit losses [member] | Stage 2 [member] | Gross exposure [member]</t>
  </si>
  <si>
    <t>Financial assets at amortised cost [member] | Credit cards, unsecured and other retail lending [member] | Lifetime expected credit losses [member] | Stage 2 [member] | Impairment allowance [member]</t>
  </si>
  <si>
    <t>Financial assets at amortised cost [member] | Credit cards, unsecured and other retail lending [member] | Lifetime expected credit losses [member] | Credit Impaired - Stage 3 [member]</t>
  </si>
  <si>
    <t>66.80%</t>
  </si>
  <si>
    <t>64.60%</t>
  </si>
  <si>
    <t>Financial assets at amortised cost [member] | Credit cards, unsecured and other retail lending [member] | Lifetime expected credit losses [member] | Credit Impaired - Stage 3 [member] | Gross exposure [member]</t>
  </si>
  <si>
    <t>Financial assets at amortised cost [member] | Credit cards, unsecured and other retail lending [member] | Lifetime expected credit losses [member] | Credit Impaired - Stage 3 [member] | Impairment allowance [member]</t>
  </si>
  <si>
    <t>Financial assets at amortised cost [member] | Corporate loans [member]</t>
  </si>
  <si>
    <t>Financial assets at amortised cost [member] | Corporate loans [member] | Gross exposure [member]</t>
  </si>
  <si>
    <t>Financial assets at amortised cost [member] | Corporate loans [member] | Impairment allowance [member]</t>
  </si>
  <si>
    <t>Financial assets at amortised cost [member] | Corporate loans [member] | Stage 1 [member]</t>
  </si>
  <si>
    <t>Financial assets at amortised cost [member] | Corporate loans [member] | Stage 1 [member] | Gross exposure [member]</t>
  </si>
  <si>
    <t>Financial assets at amortised cost [member] | Corporate loans [member] | Stage 1 [member] | Impairment allowance [member]</t>
  </si>
  <si>
    <t>Financial assets at amortised cost [member] | Corporate loans [member] | Lifetime expected credit losses [member] | Stage 2 [member]</t>
  </si>
  <si>
    <t>Financial assets at amortised cost [member] | Corporate loans [member] | Lifetime expected credit losses [member] | Stage 2 [member] | Gross exposure [member]</t>
  </si>
  <si>
    <t>Financial assets at amortised cost [member] | Corporate loans [member] | Lifetime expected credit losses [member] | Stage 2 [member] | Impairment allowance [member]</t>
  </si>
  <si>
    <t>Financial assets at amortised cost [member] | Corporate loans [member] | Lifetime expected credit losses [member] | Credit Impaired - Stage 3 [member]</t>
  </si>
  <si>
    <t>22.30%</t>
  </si>
  <si>
    <t>24.60%</t>
  </si>
  <si>
    <t>Financial assets at amortised cost [member] | Corporate loans [member] | Lifetime expected credit losses [member] | Credit Impaired - Stage 3 [member] | Gross exposure [member]</t>
  </si>
  <si>
    <t>Financial assets at amortised cost [member] | Corporate loans [member] | Lifetime expected credit losses [member] | Credit Impaired - Stage 3 [member] | Impairment allowance [member]</t>
  </si>
  <si>
    <t>Not past due [member] | Financial assets at amortised cost [member] | Loans and advances [member] | Lifetime expected credit losses [member] | Stage 2 [member]</t>
  </si>
  <si>
    <t>Not past due [member] | Financial assets at amortised cost [member] | Loans and advances [member] | Lifetime expected credit losses [member] | Stage 2 [member] | Gross exposure [member]</t>
  </si>
  <si>
    <t>Not past due [member] | Financial assets at amortised cost [member] | Loans and advances [member] | Lifetime expected credit losses [member] | Stage 2 [member] | Impairment allowance [member]</t>
  </si>
  <si>
    <t>Not past due [member] | Financial assets at amortised cost [member] | Home loans [member] | Lifetime expected credit losses [member] | Stage 2 [member]</t>
  </si>
  <si>
    <t>0.40%</t>
  </si>
  <si>
    <t>Not past due [member] | Financial assets at amortised cost [member] | Home loans [member] | Lifetime expected credit losses [member] | Stage 2 [member] | Gross exposure [member]</t>
  </si>
  <si>
    <t>Not past due [member] | Financial assets at amortised cost [member] | Home loans [member] | Lifetime expected credit losses [member] | Stage 2 [member] | Impairment allowance [member]</t>
  </si>
  <si>
    <t>Not past due [member] | Financial assets at amortised cost [member] | Credit cards, unsecured and other retail lending [member] | Lifetime expected credit losses [member] | Stage 2 [member]</t>
  </si>
  <si>
    <t>15.40%</t>
  </si>
  <si>
    <t>Not past due [member] | Financial assets at amortised cost [member] | Credit cards, unsecured and other retail lending [member] | Lifetime expected credit losses [member] | Stage 2 [member] | Gross exposure [member]</t>
  </si>
  <si>
    <t>Not past due [member] | Financial assets at amortised cost [member] | Credit cards, unsecured and other retail lending [member] | Lifetime expected credit losses [member] | Stage 2 [member] | Impairment allowance [member]</t>
  </si>
  <si>
    <t>Not past due [member] | Financial assets at amortised cost [member] | Corporate loans [member] | Lifetime expected credit losses [member] | Stage 2 [member]</t>
  </si>
  <si>
    <t>Not past due [member] | Financial assets at amortised cost [member] | Corporate loans [member] | Lifetime expected credit losses [member] | Stage 2 [member] | Gross exposure [member]</t>
  </si>
  <si>
    <t>Not past due [member] | Financial assets at amortised cost [member] | Corporate loans [member] | Lifetime expected credit losses [member] | Stage 2 [member] | Impairment allowance [member]</t>
  </si>
  <si>
    <t>Equal to or Less than 30 days past due [member] | Financial assets at amortised cost [member] | Loans and advances [member] | Lifetime expected credit losses [member] | Stage 2 [member]</t>
  </si>
  <si>
    <t>Equal to or Less than 30 days past due [member] | Financial assets at amortised cost [member] | Loans and advances [member] | Lifetime expected credit losses [member] | Stage 2 [member] | Gross exposure [member]</t>
  </si>
  <si>
    <t>Equal to or Less than 30 days past due [member] | Financial assets at amortised cost [member] | Loans and advances [member] | Lifetime expected credit losses [member] | Stage 2 [member] | Impairment allowance [member]</t>
  </si>
  <si>
    <t>Equal to or Less than 30 days past due [member] | Financial assets at amortised cost [member] | Home loans [member] | Lifetime expected credit losses [member] | Stage 2 [member]</t>
  </si>
  <si>
    <t>0.60%</t>
  </si>
  <si>
    <t>Equal to or Less than 30 days past due [member] | Financial assets at amortised cost [member] | Home loans [member] | Lifetime expected credit losses [member] | Stage 2 [member] | Gross exposure [member]</t>
  </si>
  <si>
    <t>Equal to or Less than 30 days past due [member] | Financial assets at amortised cost [member] | Home loans [member] | Lifetime expected credit losses [member] | Stage 2 [member] | Impairment allowance [member]</t>
  </si>
  <si>
    <t>Equal to or Less than 30 days past due [member] | Financial assets at amortised cost [member] | Credit cards, unsecured and other retail lending [member] | Lifetime expected credit losses [member] | Stage 2 [member]</t>
  </si>
  <si>
    <t>31.90%</t>
  </si>
  <si>
    <t>28.90%</t>
  </si>
  <si>
    <t>Equal to or Less than 30 days past due [member] | Financial assets at amortised cost [member] | Credit cards, unsecured and other retail lending [member] | Lifetime expected credit losses [member] | Stage 2 [member] | Gross exposure [member]</t>
  </si>
  <si>
    <t>Equal to or Less than 30 days past due [member] | Financial assets at amortised cost [member] | Credit cards, unsecured and other retail lending [member] | Lifetime expected credit losses [member] | Stage 2 [member] | Impairment allowance [member]</t>
  </si>
  <si>
    <t>Equal to or Less than 30 days past due [member] | Financial assets at amortised cost [member] | Corporate loans [member] | Lifetime expected credit losses [member] | Stage 2 [member]</t>
  </si>
  <si>
    <t>Equal to or Less than 30 days past due [member] | Financial assets at amortised cost [member] | Corporate loans [member] | Lifetime expected credit losses [member] | Stage 2 [member] | Gross exposure [member]</t>
  </si>
  <si>
    <t>Equal to or Less than 30 days past due [member] | Financial assets at amortised cost [member] | Corporate loans [member] | Lifetime expected credit losses [member] | Stage 2 [member] | Impairment allowance [member]</t>
  </si>
  <si>
    <t>Greater than 30 days past due [member] | Financial assets at amortised cost [member] | Loans and advances [member] | Lifetime expected credit losses [member] | Stage 2 [member]</t>
  </si>
  <si>
    <t>16.20%</t>
  </si>
  <si>
    <t>Greater than 30 days past due [member] | Financial assets at amortised cost [member] | Loans and advances [member] | Lifetime expected credit losses [member] | Stage 2 [member] | Gross exposure [member]</t>
  </si>
  <si>
    <t>Greater than 30 days past due [member] | Financial assets at amortised cost [member] | Loans and advances [member] | Lifetime expected credit losses [member] | Stage 2 [member] | Impairment allowance [member]</t>
  </si>
  <si>
    <t>Greater than 30 days past due [member] | Financial assets at amortised cost [member] | Home loans [member] | Lifetime expected credit losses [member] | Stage 2 [member]</t>
  </si>
  <si>
    <t>Greater than 30 days past due [member] | Financial assets at amortised cost [member] | Home loans [member] | Lifetime expected credit losses [member] | Stage 2 [member] | Gross exposure [member]</t>
  </si>
  <si>
    <t>Greater than 30 days past due [member] | Financial assets at amortised cost [member] | Home loans [member] | Lifetime expected credit losses [member] | Stage 2 [member] | Impairment allowance [member]</t>
  </si>
  <si>
    <t>Greater than 30 days past due [member] | Financial assets at amortised cost [member] | Credit cards, unsecured and other retail lending [member] | Lifetime expected credit losses [member] | Stage 2 [member]</t>
  </si>
  <si>
    <t>54.90%</t>
  </si>
  <si>
    <t>48.80%</t>
  </si>
  <si>
    <t>Greater than 30 days past due [member] | Financial assets at amortised cost [member] | Credit cards, unsecured and other retail lending [member] | Lifetime expected credit losses [member] | Stage 2 [member] | Gross exposure [member]</t>
  </si>
  <si>
    <t>Greater than 30 days past due [member] | Financial assets at amortised cost [member] | Credit cards, unsecured and other retail lending [member] | Lifetime expected credit losses [member] | Stage 2 [member] | Impairment allowance [member]</t>
  </si>
  <si>
    <t>Greater than 30 days past due [member] | Financial assets at amortised cost [member] | Corporate loans [member] | Lifetime expected credit losses [member] | Stage 2 [member]</t>
  </si>
  <si>
    <t>Greater than 30 days past due [member] | Financial assets at amortised cost [member] | Corporate loans [member] | Lifetime expected credit losses [member] | Stage 2 [member] | Gross exposure [member]</t>
  </si>
  <si>
    <t>Greater than 30 days past due [member] | Financial assets at amortised cost [member] | Corporate loans [member] | Lifetime expected credit losses [member] | Stage 2 [member] | Impairment allowance [member]</t>
  </si>
  <si>
    <t>Other disclosures - Risk Management and Principal Risks - Management adjustments to models for impairment - Portfolios that have management adjustments greater than GBP10m by product (audited) (Details) - Portfolios that have management adjustments greater than GBP 10m by product [member] - GBP (£)</t>
  </si>
  <si>
    <t>Disclosure of nature and extent of risks arising from financial instruments [line items]</t>
  </si>
  <si>
    <t>Threshold for adjustments excluded from sensitivity analysis</t>
  </si>
  <si>
    <t>Total management adjustments to impairment allowances, including forbearance</t>
  </si>
  <si>
    <t>Proportion of total impairment allowances</t>
  </si>
  <si>
    <t>11.60%</t>
  </si>
  <si>
    <t>15.50%</t>
  </si>
  <si>
    <t>(0.70%)</t>
  </si>
  <si>
    <t>12.10%</t>
  </si>
  <si>
    <t>Other disclosures - Risk Management and Principal Risks - Measurement uncertainty and sensitivity analysis - Scenario probability weighting and Macroeconomic variables (audited) (Details)</t>
  </si>
  <si>
    <t>Upside 1 [member]</t>
  </si>
  <si>
    <t>Scenario probability weighting</t>
  </si>
  <si>
    <t>Upside 1 [member] | United Kingdom | GDP [member]</t>
  </si>
  <si>
    <t>Upside 1 [member] | United Kingdom | Unemployment [member]</t>
  </si>
  <si>
    <t>4.10%</t>
  </si>
  <si>
    <t>Upside 1 [member] | United Kingdom | HPI [member]</t>
  </si>
  <si>
    <t>36.70%</t>
  </si>
  <si>
    <t>Upside 1 [member] | United States [member] | GDP [member]</t>
  </si>
  <si>
    <t>4.60%</t>
  </si>
  <si>
    <t>Upside 1 [member] | United States [member] | Unemployment [member]</t>
  </si>
  <si>
    <t>Upside 1 [member] | United States [member] | HPI [member]</t>
  </si>
  <si>
    <t>27.30%</t>
  </si>
  <si>
    <t>Upside 2 [member]</t>
  </si>
  <si>
    <t>Upside 2 [member] | United Kingdom | GDP [member]</t>
  </si>
  <si>
    <t>Upside 2 [member] | United Kingdom | Unemployment [member]</t>
  </si>
  <si>
    <t>Upside 2 [member] | United Kingdom | HPI [member]</t>
  </si>
  <si>
    <t>52.90%</t>
  </si>
  <si>
    <t>Upside 2 [member] | United States [member] | GDP [member]</t>
  </si>
  <si>
    <t>Upside 2 [member] | United States [member] | Unemployment [member]</t>
  </si>
  <si>
    <t>Upside 2 [member] | United States [member] | HPI [member]</t>
  </si>
  <si>
    <t>Baseline [member]</t>
  </si>
  <si>
    <t>41.00%</t>
  </si>
  <si>
    <t>Baseline [member] | United Kingdom | GDP [member]</t>
  </si>
  <si>
    <t>Baseline [member] | United Kingdom | Unemployment [member]</t>
  </si>
  <si>
    <t>Baseline [member] | United Kingdom | HPI [member]</t>
  </si>
  <si>
    <t>Baseline [member] | United States [member] | GDP [member]</t>
  </si>
  <si>
    <t>Baseline [member] | United States [member] | Unemployment [member]</t>
  </si>
  <si>
    <t>Baseline [member] | United States [member] | HPI [member]</t>
  </si>
  <si>
    <t>3.40%</t>
  </si>
  <si>
    <t>Downside 1 [member]</t>
  </si>
  <si>
    <t>23.00%</t>
  </si>
  <si>
    <t>Downside 1 [member] | United Kingdom | GDP [member]</t>
  </si>
  <si>
    <t>(0.60%)</t>
  </si>
  <si>
    <t>Downside 1 [member] | United Kingdom | Unemployment [member]</t>
  </si>
  <si>
    <t>Downside 1 [member] | United Kingdom | HPI [member]</t>
  </si>
  <si>
    <t>Downside 1 [member] | United States [member] | GDP [member]</t>
  </si>
  <si>
    <t>Downside 1 [member] | United States [member] | Unemployment [member]</t>
  </si>
  <si>
    <t>Downside 1 [member] | United States [member] | HPI [member]</t>
  </si>
  <si>
    <t>(2.10%)</t>
  </si>
  <si>
    <t>Downside 2 [member]</t>
  </si>
  <si>
    <t>Downside 2 [member] | United Kingdom | GDP [member]</t>
  </si>
  <si>
    <t>(5.20%)</t>
  </si>
  <si>
    <t>Downside 2 [member] | United Kingdom | Unemployment [member]</t>
  </si>
  <si>
    <t>Downside 2 [member] | United Kingdom | HPI [member]</t>
  </si>
  <si>
    <t>(35.10%)</t>
  </si>
  <si>
    <t>Downside 2 [member] | United States [member] | GDP [member]</t>
  </si>
  <si>
    <t>Downside 2 [member] | United States [member] | Unemployment [member]</t>
  </si>
  <si>
    <t>Downside 2 [member] | United States [member] | HPI [member]</t>
  </si>
  <si>
    <t>(20.20%)</t>
  </si>
  <si>
    <t>Other disclosures - Risk Management and Principal Risks - Measurement uncertainty and sensitivity analysis - ECL under 100% weighted scenarios for key principal portfolios (audited) (Details) - GBP (£) £ in Millions</t>
  </si>
  <si>
    <t>Home loans [member] | Lifetime expected credit losses [member] | Gross exposure [member] | Stage 2 [member]</t>
  </si>
  <si>
    <t>Home loans [member] | Lifetime expected credit losses [member] | Gross exposure [member] | Credit Impaired - Stage 3 [member]</t>
  </si>
  <si>
    <t>Home loans [member] | Lifetime expected credit losses [member] | Impairment allowance [member] | Stage 2 [member]</t>
  </si>
  <si>
    <t>Home loans [member] | Lifetime expected credit losses [member] | Impairment allowance [member] | Credit Impaired - Stage 3 [member]</t>
  </si>
  <si>
    <t>Credit cards, unsecured and other retail lending [member] | Lifetime expected credit losses [member] | Gross exposure [member] | Stage 2 [member]</t>
  </si>
  <si>
    <t>Credit cards, unsecured and other retail lending [member] | Lifetime expected credit losses [member] | Gross exposure [member] | Credit Impaired - Stage 3 [member]</t>
  </si>
  <si>
    <t>Credit cards, unsecured and other retail lending [member] | Lifetime expected credit losses [member] | Impairment allowance [member] | Stage 2 [member]</t>
  </si>
  <si>
    <t>Credit cards, unsecured and other retail lending [member] | Lifetime expected credit losses [member] | Impairment allowance [member] | Credit Impaired - Stage 3 [member]</t>
  </si>
  <si>
    <t>Corporate loans [member] | Lifetime expected credit losses [member] | Gross exposure [member] | Stage 2 [member]</t>
  </si>
  <si>
    <t>Corporate loans [member] | Lifetime expected credit losses [member] | Gross exposure [member] | Credit Impaired - Stage 3 [member]</t>
  </si>
  <si>
    <t>Corporate loans [member] | Lifetime expected credit losses [member] | Impairment allowance [member] | Stage 2 [member]</t>
  </si>
  <si>
    <t>Corporate loans [member] | Lifetime expected credit losses [member] | Impairment allowance [member] | Credit Impaired - Stage 3 [member]</t>
  </si>
  <si>
    <t>Upside 1 [member] | Home loans [member] | Impairment allowance [member]</t>
  </si>
  <si>
    <t>Upside 1 [member] | Home loans [member] | Stage 1 [member]</t>
  </si>
  <si>
    <t>Upside 1 [member] | Home loans [member] | Stage 1 [member] | Gross exposure [member]</t>
  </si>
  <si>
    <t>Upside 1 [member] | Home loans [member] | Stage 1 [member] | Impairment allowance [member]</t>
  </si>
  <si>
    <t>Upside 1 [member] | Home loans [member] | Lifetime expected credit losses [member] | Stage 2 [member]</t>
  </si>
  <si>
    <t>Upside 1 [member] | Home loans [member] | Lifetime expected credit losses [member] | Credit Impaired - Stage 3 [member]</t>
  </si>
  <si>
    <t>Upside 1 [member] | Home loans [member] | Lifetime expected credit losses [member] | Gross exposure [member] | Stage 2 [member]</t>
  </si>
  <si>
    <t>Upside 1 [member] | Home loans [member] | Lifetime expected credit losses [member] | Gross exposure [member] | Credit Impaired - Stage 3 [member]</t>
  </si>
  <si>
    <t>Upside 1 [member] | Home loans [member] | Lifetime expected credit losses [member] | Impairment allowance [member] | Stage 2 [member]</t>
  </si>
  <si>
    <t>Upside 1 [member] | Home loans [member] | Lifetime expected credit losses [member] | Impairment allowance [member] | Credit Impaired - Stage 3 [member]</t>
  </si>
  <si>
    <t>Upside 1 [member] | Credit cards, unsecured and other retail lending [member] | Impairment allowance [member]</t>
  </si>
  <si>
    <t>Upside 1 [member] | Credit cards, unsecured and other retail lending [member] | Stage 1 [member]</t>
  </si>
  <si>
    <t>Upside 1 [member] | Credit cards, unsecured and other retail lending [member] | Stage 1 [member] | Gross exposure [member]</t>
  </si>
  <si>
    <t>Upside 1 [member] | Credit cards, unsecured and other retail lending [member] | Stage 1 [member] | Impairment allowance [member]</t>
  </si>
  <si>
    <t>Upside 1 [member] | Credit cards, unsecured and other retail lending [member] | Lifetime expected credit losses [member] | Stage 2 [member]</t>
  </si>
  <si>
    <t>Upside 1 [member] | Credit cards, unsecured and other retail lending [member] | Lifetime expected credit losses [member] | Credit Impaired - Stage 3 [member]</t>
  </si>
  <si>
    <t>72.50%</t>
  </si>
  <si>
    <t>Upside 1 [member] | Credit cards, unsecured and other retail lending [member] | Lifetime expected credit losses [member] | Gross exposure [member] | Stage 2 [member]</t>
  </si>
  <si>
    <t>Upside 1 [member] | Credit cards, unsecured and other retail lending [member] | Lifetime expected credit losses [member] | Gross exposure [member] | Credit Impaired - Stage 3 [member]</t>
  </si>
  <si>
    <t>Upside 1 [member] | Credit cards, unsecured and other retail lending [member] | Lifetime expected credit losses [member] | Impairment allowance [member] | Stage 2 [member]</t>
  </si>
  <si>
    <t>Upside 1 [member] | Credit cards, unsecured and other retail lending [member] | Lifetime expected credit losses [member] | Impairment allowance [member] | Credit Impaired - Stage 3 [member]</t>
  </si>
  <si>
    <t>Upside 1 [member] | Corporate loans [member] | Stage 1 [member]</t>
  </si>
  <si>
    <t>Upside 1 [member] | Corporate loans [member] | Stage 1 [member] | Gross exposure [member]</t>
  </si>
  <si>
    <t>Upside 1 [member] | Corporate loans [member] | Stage 1 [member] | Impairment allowance [member]</t>
  </si>
  <si>
    <t>Upside 1 [member] | Corporate loans [member] | Lifetime expected credit losses [member] | Stage 2 [member]</t>
  </si>
  <si>
    <t>Upside 1 [member] | Corporate loans [member] | Lifetime expected credit losses [member] | Gross exposure [member] | Stage 2 [member]</t>
  </si>
  <si>
    <t>Upside 1 [member] | Corporate loans [member] | Lifetime expected credit losses [member] | Impairment allowance [member] | Stage 2 [member]</t>
  </si>
  <si>
    <t>Upside 2 [member] | Home loans [member] | Impairment allowance [member]</t>
  </si>
  <si>
    <t>Upside 2 [member] | Home loans [member] | Stage 1 [member]</t>
  </si>
  <si>
    <t>Upside 2 [member] | Home loans [member] | Stage 1 [member] | Gross exposure [member]</t>
  </si>
  <si>
    <t>Upside 2 [member] | Home loans [member] | Stage 1 [member] | Impairment allowance [member]</t>
  </si>
  <si>
    <t>Upside 2 [member] | Home loans [member] | Lifetime expected credit losses [member] | Stage 2 [member]</t>
  </si>
  <si>
    <t>Upside 2 [member] | Home loans [member] | Lifetime expected credit losses [member] | Credit Impaired - Stage 3 [member]</t>
  </si>
  <si>
    <t>Upside 2 [member] | Home loans [member] | Lifetime expected credit losses [member] | Gross exposure [member] | Stage 2 [member]</t>
  </si>
  <si>
    <t>Upside 2 [member] | Home loans [member] | Lifetime expected credit losses [member] | Gross exposure [member] | Credit Impaired - Stage 3 [member]</t>
  </si>
  <si>
    <t>Upside 2 [member] | Home loans [member] | Lifetime expected credit losses [member] | Impairment allowance [member] | Stage 2 [member]</t>
  </si>
  <si>
    <t>Upside 2 [member] | Home loans [member] | Lifetime expected credit losses [member] | Impairment allowance [member] | Credit Impaired - Stage 3 [member]</t>
  </si>
  <si>
    <t>Upside 2 [member] | Credit cards, unsecured and other retail lending [member] | Impairment allowance [member]</t>
  </si>
  <si>
    <t>Upside 2 [member] | Credit cards, unsecured and other retail lending [member] | Stage 1 [member]</t>
  </si>
  <si>
    <t>Upside 2 [member] | Credit cards, unsecured and other retail lending [member] | Stage 1 [member] | Gross exposure [member]</t>
  </si>
  <si>
    <t>Upside 2 [member] | Credit cards, unsecured and other retail lending [member] | Stage 1 [member] | Impairment allowance [member]</t>
  </si>
  <si>
    <t>Upside 2 [member] | Credit cards, unsecured and other retail lending [member] | Lifetime expected credit losses [member] | Stage 2 [member]</t>
  </si>
  <si>
    <t>Upside 2 [member] | Credit cards, unsecured and other retail lending [member] | Lifetime expected credit losses [member] | Credit Impaired - Stage 3 [member]</t>
  </si>
  <si>
    <t>71.80%</t>
  </si>
  <si>
    <t>Upside 2 [member] | Credit cards, unsecured and other retail lending [member] | Lifetime expected credit losses [member] | Gross exposure [member] | Stage 2 [member]</t>
  </si>
  <si>
    <t>Upside 2 [member] | Credit cards, unsecured and other retail lending [member] | Lifetime expected credit losses [member] | Gross exposure [member] | Credit Impaired - Stage 3 [member]</t>
  </si>
  <si>
    <t>Upside 2 [member] | Credit cards, unsecured and other retail lending [member] | Lifetime expected credit losses [member] | Impairment allowance [member] | Stage 2 [member]</t>
  </si>
  <si>
    <t>Upside 2 [member] | Credit cards, unsecured and other retail lending [member] | Lifetime expected credit losses [member] | Impairment allowance [member] | Credit Impaired - Stage 3 [member]</t>
  </si>
  <si>
    <t>Upside 2 [member] | Corporate loans [member] | Stage 1 [member]</t>
  </si>
  <si>
    <t>Upside 2 [member] | Corporate loans [member] | Stage 1 [member] | Gross exposure [member]</t>
  </si>
  <si>
    <t>Upside 2 [member] | Corporate loans [member] | Stage 1 [member] | Impairment allowance [member]</t>
  </si>
  <si>
    <t>Upside 2 [member] | Corporate loans [member] | Lifetime expected credit losses [member] | Stage 2 [member]</t>
  </si>
  <si>
    <t>Upside 2 [member] | Corporate loans [member] | Lifetime expected credit losses [member] | Gross exposure [member] | Stage 2 [member]</t>
  </si>
  <si>
    <t>Upside 2 [member] | Corporate loans [member] | Lifetime expected credit losses [member] | Impairment allowance [member] | Stage 2 [member]</t>
  </si>
  <si>
    <t>Baseline [member] | Home loans [member] | Impairment allowance [member]</t>
  </si>
  <si>
    <t>Baseline [member] | Home loans [member] | Stage 1 [member]</t>
  </si>
  <si>
    <t>Baseline [member] | Home loans [member] | Stage 1 [member] | Gross exposure [member]</t>
  </si>
  <si>
    <t>Baseline [member] | Home loans [member] | Stage 1 [member] | Impairment allowance [member]</t>
  </si>
  <si>
    <t>Baseline [member] | Home loans [member] | Lifetime expected credit losses [member] | Stage 2 [member]</t>
  </si>
  <si>
    <t>Baseline [member] | Home loans [member] | Lifetime expected credit losses [member] | Credit Impaired - Stage 3 [member]</t>
  </si>
  <si>
    <t>Baseline [member] | Home loans [member] | Lifetime expected credit losses [member] | Gross exposure [member] | Stage 2 [member]</t>
  </si>
  <si>
    <t>Baseline [member] | Home loans [member] | Lifetime expected credit losses [member] | Gross exposure [member] | Credit Impaired - Stage 3 [member]</t>
  </si>
  <si>
    <t>Baseline [member] | Home loans [member] | Lifetime expected credit losses [member] | Impairment allowance [member] | Stage 2 [member]</t>
  </si>
  <si>
    <t>Baseline [member] | Home loans [member] | Lifetime expected credit losses [member] | Impairment allowance [member] | Credit Impaired - Stage 3 [member]</t>
  </si>
  <si>
    <t>Baseline [member] | Credit cards, unsecured and other retail lending [member] | Impairment allowance [member]</t>
  </si>
  <si>
    <t>Baseline [member] | Credit cards, unsecured and other retail lending [member] | Stage 1 [member]</t>
  </si>
  <si>
    <t>Baseline [member] | Credit cards, unsecured and other retail lending [member] | Stage 1 [member] | Gross exposure [member]</t>
  </si>
  <si>
    <t>Baseline [member] | Credit cards, unsecured and other retail lending [member] | Stage 1 [member] | Impairment allowance [member]</t>
  </si>
  <si>
    <t>Baseline [member] | Credit cards, unsecured and other retail lending [member] | Lifetime expected credit losses [member] | Stage 2 [member]</t>
  </si>
  <si>
    <t>18.10%</t>
  </si>
  <si>
    <t>Baseline [member] | Credit cards, unsecured and other retail lending [member] | Lifetime expected credit losses [member] | Credit Impaired - Stage 3 [member]</t>
  </si>
  <si>
    <t>73.30%</t>
  </si>
  <si>
    <t>Baseline [member] | Credit cards, unsecured and other retail lending [member] | Lifetime expected credit losses [member] | Gross exposure [member] | Stage 2 [member]</t>
  </si>
  <si>
    <t>Baseline [member] | Credit cards, unsecured and other retail lending [member] | Lifetime expected credit losses [member] | Gross exposure [member] | Credit Impaired - Stage 3 [member]</t>
  </si>
  <si>
    <t>Baseline [member] | Credit cards, unsecured and other retail lending [member] | Lifetime expected credit losses [member] | Impairment allowance [member] | Stage 2 [member]</t>
  </si>
  <si>
    <t>Baseline [member] | Credit cards, unsecured and other retail lending [member] | Lifetime expected credit losses [member] | Impairment allowance [member] | Credit Impaired - Stage 3 [member]</t>
  </si>
  <si>
    <t>Baseline [member] | Corporate loans [member] | Impairment allowance [member]</t>
  </si>
  <si>
    <t>Baseline [member] | Corporate loans [member] | Stage 1 [member]</t>
  </si>
  <si>
    <t>Baseline [member] | Corporate loans [member] | Stage 1 [member] | Gross exposure [member]</t>
  </si>
  <si>
    <t>Baseline [member] | Corporate loans [member] | Stage 1 [member] | Impairment allowance [member]</t>
  </si>
  <si>
    <t>Baseline [member] | Corporate loans [member] | Lifetime expected credit losses [member] | Stage 2 [member]</t>
  </si>
  <si>
    <t>Baseline [member] | Corporate loans [member] | Lifetime expected credit losses [member] | Credit Impaired - Stage 3 [member]</t>
  </si>
  <si>
    <t>27.70%</t>
  </si>
  <si>
    <t>Baseline [member] | Corporate loans [member] | Lifetime expected credit losses [member] | Gross exposure [member] | Stage 2 [member]</t>
  </si>
  <si>
    <t>Baseline [member] | Corporate loans [member] | Lifetime expected credit losses [member] | Gross exposure [member] | Credit Impaired - Stage 3 [member]</t>
  </si>
  <si>
    <t>Baseline [member] | Corporate loans [member] | Lifetime expected credit losses [member] | Impairment allowance [member] | Stage 2 [member]</t>
  </si>
  <si>
    <t>Baseline [member] | Corporate loans [member] | Lifetime expected credit losses [member] | Impairment allowance [member] | Credit Impaired - Stage 3 [member]</t>
  </si>
  <si>
    <t>Downside 1 [member] | Home loans [member] | Impairment allowance [member]</t>
  </si>
  <si>
    <t>Downside 1 [member] | Home loans [member] | Stage 1 [member]</t>
  </si>
  <si>
    <t>Downside 1 [member] | Home loans [member] | Stage 1 [member] | Gross exposure [member]</t>
  </si>
  <si>
    <t>Downside 1 [member] | Home loans [member] | Stage 1 [member] | Impairment allowance [member]</t>
  </si>
  <si>
    <t>Downside 1 [member] | Home loans [member] | Lifetime expected credit losses [member] | Stage 2 [member]</t>
  </si>
  <si>
    <t>Downside 1 [member] | Home loans [member] | Lifetime expected credit losses [member] | Credit Impaired - Stage 3 [member]</t>
  </si>
  <si>
    <t>Downside 1 [member] | Home loans [member] | Lifetime expected credit losses [member] | Gross exposure [member] | Stage 2 [member]</t>
  </si>
  <si>
    <t>Downside 1 [member] | Home loans [member] | Lifetime expected credit losses [member] | Gross exposure [member] | Credit Impaired - Stage 3 [member]</t>
  </si>
  <si>
    <t>Downside 1 [member] | Home loans [member] | Lifetime expected credit losses [member] | Impairment allowance [member] | Stage 2 [member]</t>
  </si>
  <si>
    <t>Downside 1 [member] | Home loans [member] | Lifetime expected credit losses [member] | Impairment allowance [member] | Credit Impaired - Stage 3 [member]</t>
  </si>
  <si>
    <t>Downside 1 [member] | Credit cards, unsecured and other retail lending [member] | Impairment allowance [member]</t>
  </si>
  <si>
    <t>Downside 1 [member] | Credit cards, unsecured and other retail lending [member] | Stage 1 [member]</t>
  </si>
  <si>
    <t>Downside 1 [member] | Credit cards, unsecured and other retail lending [member] | Stage 1 [member] | Gross exposure [member]</t>
  </si>
  <si>
    <t>Downside 1 [member] | Credit cards, unsecured and other retail lending [member] | Stage 1 [member] | Impairment allowance [member]</t>
  </si>
  <si>
    <t>Downside 1 [member] | Credit cards, unsecured and other retail lending [member] | Lifetime expected credit losses [member] | Stage 2 [member]</t>
  </si>
  <si>
    <t>20.10%</t>
  </si>
  <si>
    <t>Downside 1 [member] | Credit cards, unsecured and other retail lending [member] | Lifetime expected credit losses [member] | Credit Impaired - Stage 3 [member]</t>
  </si>
  <si>
    <t>74.50%</t>
  </si>
  <si>
    <t>Downside 1 [member] | Credit cards, unsecured and other retail lending [member] | Lifetime expected credit losses [member] | Gross exposure [member] | Stage 2 [member]</t>
  </si>
  <si>
    <t>Downside 1 [member] | Credit cards, unsecured and other retail lending [member] | Lifetime expected credit losses [member] | Gross exposure [member] | Credit Impaired - Stage 3 [member]</t>
  </si>
  <si>
    <t>Downside 1 [member] | Credit cards, unsecured and other retail lending [member] | Lifetime expected credit losses [member] | Impairment allowance [member] | Stage 2 [member]</t>
  </si>
  <si>
    <t>Downside 1 [member] | Credit cards, unsecured and other retail lending [member] | Lifetime expected credit losses [member] | Impairment allowance [member] | Credit Impaired - Stage 3 [member]</t>
  </si>
  <si>
    <t>Downside 1 [member] | Corporate loans [member] | Stage 1 [member]</t>
  </si>
  <si>
    <t>Downside 1 [member] | Corporate loans [member] | Stage 1 [member] | Gross exposure [member]</t>
  </si>
  <si>
    <t>Downside 1 [member] | Corporate loans [member] | Stage 1 [member] | Impairment allowance [member]</t>
  </si>
  <si>
    <t>Downside 1 [member] | Corporate loans [member] | Lifetime expected credit losses [member] | Stage 2 [member]</t>
  </si>
  <si>
    <t>Downside 1 [member] | Corporate loans [member] | Lifetime expected credit losses [member] | Gross exposure [member] | Stage 2 [member]</t>
  </si>
  <si>
    <t>Downside 1 [member] | Corporate loans [member] | Lifetime expected credit losses [member] | Impairment allowance [member] | Stage 2 [member]</t>
  </si>
  <si>
    <t>Downside 2 [member] | Home loans [member] | Impairment allowance [member]</t>
  </si>
  <si>
    <t>Downside 2 [member] | Home loans [member] | Stage 1 [member]</t>
  </si>
  <si>
    <t>Downside 2 [member] | Home loans [member] | Stage 1 [member] | Gross exposure [member]</t>
  </si>
  <si>
    <t>Downside 2 [member] | Home loans [member] | Stage 1 [member] | Impairment allowance [member]</t>
  </si>
  <si>
    <t>Downside 2 [member] | Home loans [member] | Lifetime expected credit losses [member] | Stage 2 [member]</t>
  </si>
  <si>
    <t>Downside 2 [member] | Home loans [member] | Lifetime expected credit losses [member] | Credit Impaired - Stage 3 [member]</t>
  </si>
  <si>
    <t>Downside 2 [member] | Home loans [member] | Lifetime expected credit losses [member] | Gross exposure [member] | Stage 2 [member]</t>
  </si>
  <si>
    <t>Downside 2 [member] | Home loans [member] | Lifetime expected credit losses [member] | Gross exposure [member] | Credit Impaired - Stage 3 [member]</t>
  </si>
  <si>
    <t>Downside 2 [member] | Home loans [member] | Lifetime expected credit losses [member] | Impairment allowance [member] | Stage 2 [member]</t>
  </si>
  <si>
    <t>Downside 2 [member] | Home loans [member] | Lifetime expected credit losses [member] | Impairment allowance [member] | Credit Impaired - Stage 3 [member]</t>
  </si>
  <si>
    <t>Downside 2 [member] | Credit cards, unsecured and other retail lending [member] | Impairment allowance [member]</t>
  </si>
  <si>
    <t>Downside 2 [member] | Credit cards, unsecured and other retail lending [member] | Stage 1 [member]</t>
  </si>
  <si>
    <t>Downside 2 [member] | Credit cards, unsecured and other retail lending [member] | Stage 1 [member] | Gross exposure [member]</t>
  </si>
  <si>
    <t>Downside 2 [member] | Credit cards, unsecured and other retail lending [member] | Stage 1 [member] | Impairment allowance [member]</t>
  </si>
  <si>
    <t>Downside 2 [member] | Credit cards, unsecured and other retail lending [member] | Lifetime expected credit losses [member] | Stage 2 [member]</t>
  </si>
  <si>
    <t>26.40%</t>
  </si>
  <si>
    <t>Downside 2 [member] | Credit cards, unsecured and other retail lending [member] | Lifetime expected credit losses [member] | Credit Impaired - Stage 3 [member]</t>
  </si>
  <si>
    <t>76.60%</t>
  </si>
  <si>
    <t>Downside 2 [member] | Credit cards, unsecured and other retail lending [member] | Lifetime expected credit losses [member] | Gross exposure [member] | Stage 2 [member]</t>
  </si>
  <si>
    <t>Downside 2 [member] | Credit cards, unsecured and other retail lending [member] | Lifetime expected credit losses [member] | Gross exposure [member] | Credit Impaired - Stage 3 [member]</t>
  </si>
  <si>
    <t>Downside 2 [member] | Credit cards, unsecured and other retail lending [member] | Lifetime expected credit losses [member] | Impairment allowance [member] | Stage 2 [member]</t>
  </si>
  <si>
    <t>Downside 2 [member] | Credit cards, unsecured and other retail lending [member] | Lifetime expected credit losses [member] | Impairment allowance [member] | Credit Impaired - Stage 3 [member]</t>
  </si>
  <si>
    <t>Downside 2 [member] | Corporate loans [member] | Stage 1 [member]</t>
  </si>
  <si>
    <t>Downside 2 [member] | Corporate loans [member] | Stage 1 [member] | Gross exposure [member]</t>
  </si>
  <si>
    <t>Downside 2 [member] | Corporate loans [member] | Stage 1 [member] | Impairment allowance [member]</t>
  </si>
  <si>
    <t>Downside 2 [member] | Corporate loans [member] | Lifetime expected credit losses [member] | Stage 2 [member]</t>
  </si>
  <si>
    <t>Downside 2 [member] | Corporate loans [member] | Lifetime expected credit losses [member] | Gross exposure [member] | Stage 2 [member]</t>
  </si>
  <si>
    <t>Downside 2 [member] | Corporate loans [member] | Lifetime expected credit losses [member] | Impairment allowance [member] | Stage 2 [member]</t>
  </si>
  <si>
    <t>Other disclosures - Risk Management and Principal Risks - Measurement uncertainty and sensitivity analysis - Scenario probability weighting and Macroeconomic variables for UK Downward scenario (audited) (Details)</t>
  </si>
  <si>
    <t>Upside 1 [member] | UK Downward scenario [member] | United Kingdom</t>
  </si>
  <si>
    <t>18.00%</t>
  </si>
  <si>
    <t>Upside 1 [member] | UK upward scenario [Member] | United Kingdom</t>
  </si>
  <si>
    <t>Upside 1 [member] | GDP [member] | United Kingdom</t>
  </si>
  <si>
    <t>Upside 1 [member] | GDP [member] | United States [member]</t>
  </si>
  <si>
    <t>Upside 1 [member] | GDP [member] | UK Downward scenario [member] | United Kingdom</t>
  </si>
  <si>
    <t>Upside 1 [member] | GDP [member] | UK Downward scenario [member] | United States [member]</t>
  </si>
  <si>
    <t>3.70%</t>
  </si>
  <si>
    <t>Upside 1 [member] | GDP [member] | UK upward scenario [Member] | United Kingdom</t>
  </si>
  <si>
    <t>Upside 1 [member] | GDP [member] | UK upward scenario [Member] | United States [member]</t>
  </si>
  <si>
    <t>Upside 1 [member] | Unemployment [member] | United Kingdom</t>
  </si>
  <si>
    <t>Upside 1 [member] | Unemployment [member] | United States [member]</t>
  </si>
  <si>
    <t>Upside 1 [member] | Unemployment [member] | UK Downward scenario [member] | United Kingdom</t>
  </si>
  <si>
    <t>Upside 1 [member] | Unemployment [member] | UK Downward scenario [member] | United States [member]</t>
  </si>
  <si>
    <t>Upside 1 [member] | Unemployment [member] | UK upward scenario [Member] | United Kingdom</t>
  </si>
  <si>
    <t>Upside 1 [member] | Unemployment [member] | UK upward scenario [Member] | United States [member]</t>
  </si>
  <si>
    <t>Upside 1 [member] | HPI [member] | United Kingdom</t>
  </si>
  <si>
    <t>Upside 1 [member] | HPI [member] | United States [member]</t>
  </si>
  <si>
    <t>Upside 1 [member] | HPI [member] | UK Downward scenario [member] | United Kingdom</t>
  </si>
  <si>
    <t>Upside 1 [member] | HPI [member] | UK Downward scenario [member] | United States [member]</t>
  </si>
  <si>
    <t>30.20%</t>
  </si>
  <si>
    <t>Upside 1 [member] | HPI [member] | UK upward scenario [Member] | United Kingdom</t>
  </si>
  <si>
    <t>Upside 1 [member] | HPI [member] | UK upward scenario [Member] | United States [member]</t>
  </si>
  <si>
    <t>Upside 2 [member] | UK Downward scenario [member] | United Kingdom</t>
  </si>
  <si>
    <t>Upside 2 [member] | UK upward scenario [Member] | United Kingdom</t>
  </si>
  <si>
    <t>Upside 2 [member] | GDP [member] | United Kingdom</t>
  </si>
  <si>
    <t>Upside 2 [member] | GDP [member] | United States [member]</t>
  </si>
  <si>
    <t>Upside 2 [member] | GDP [member] | UK Downward scenario [member] | United Kingdom</t>
  </si>
  <si>
    <t>Upside 2 [member] | GDP [member] | UK Downward scenario [member] | United States [member]</t>
  </si>
  <si>
    <t>Upside 2 [member] | GDP [member] | UK upward scenario [Member] | United Kingdom</t>
  </si>
  <si>
    <t>Upside 2 [member] | GDP [member] | UK upward scenario [Member] | United States [member]</t>
  </si>
  <si>
    <t>Upside 2 [member] | Unemployment [member] | United Kingdom</t>
  </si>
  <si>
    <t>Upside 2 [member] | Unemployment [member] | United States [member]</t>
  </si>
  <si>
    <t>Upside 2 [member] | Unemployment [member] | UK Downward scenario [member] | United Kingdom</t>
  </si>
  <si>
    <t>Upside 2 [member] | Unemployment [member] | UK Downward scenario [member] | United States [member]</t>
  </si>
  <si>
    <t>Upside 2 [member] | Unemployment [member] | UK upward scenario [Member] | United Kingdom</t>
  </si>
  <si>
    <t>Upside 2 [member] | Unemployment [member] | UK upward scenario [Member] | United States [member]</t>
  </si>
  <si>
    <t>Upside 2 [member] | HPI [member] | United Kingdom</t>
  </si>
  <si>
    <t>Upside 2 [member] | HPI [member] | United States [member]</t>
  </si>
  <si>
    <t>Upside 2 [member] | HPI [member] | UK Downward scenario [member] | United Kingdom</t>
  </si>
  <si>
    <t>46.40%</t>
  </si>
  <si>
    <t>Upside 2 [member] | HPI [member] | UK Downward scenario [member] | United States [member]</t>
  </si>
  <si>
    <t>Upside 2 [member] | HPI [member] | UK upward scenario [Member] | United Kingdom</t>
  </si>
  <si>
    <t>Upside 2 [member] | HPI [member] | UK upward scenario [Member] | United States [member]</t>
  </si>
  <si>
    <t>Baseline [member] | UK Downward scenario [member] | United Kingdom</t>
  </si>
  <si>
    <t>40.00%</t>
  </si>
  <si>
    <t>Baseline [member] | UK upward scenario [Member] | United Kingdom</t>
  </si>
  <si>
    <t>36.00%</t>
  </si>
  <si>
    <t>Baseline [member] | GDP [member] | United Kingdom</t>
  </si>
  <si>
    <t>Baseline [member] | GDP [member] | United States [member]</t>
  </si>
  <si>
    <t>Baseline [member] | GDP [member] | UK Downward scenario [member] | United Kingdom</t>
  </si>
  <si>
    <t>Baseline [member] | GDP [member] | UK Downward scenario [member] | United States [member]</t>
  </si>
  <si>
    <t>Baseline [member] | GDP [member] | UK upward scenario [Member] | United Kingdom</t>
  </si>
  <si>
    <t>Baseline [member] | GDP [member] | UK upward scenario [Member] | United States [member]</t>
  </si>
  <si>
    <t>Baseline [member] | Unemployment [member] | United Kingdom</t>
  </si>
  <si>
    <t>Baseline [member] | Unemployment [member] | United States [member]</t>
  </si>
  <si>
    <t>Baseline [member] | Unemployment [member] | UK Downward scenario [member] | United Kingdom</t>
  </si>
  <si>
    <t>5.70%</t>
  </si>
  <si>
    <t>Baseline [member] | Unemployment [member] | UK Downward scenario [member] | United States [member]</t>
  </si>
  <si>
    <t>Baseline [member] | Unemployment [member] | UK upward scenario [Member] | United Kingdom</t>
  </si>
  <si>
    <t>Baseline [member] | Unemployment [member] | UK upward scenario [Member] | United States [member]</t>
  </si>
  <si>
    <t>Baseline [member] | HPI [member] | United Kingdom</t>
  </si>
  <si>
    <t>Baseline [member] | HPI [member] | United States [member]</t>
  </si>
  <si>
    <t>Baseline [member] | HPI [member] | UK Downward scenario [member] | United Kingdom</t>
  </si>
  <si>
    <t>(0.50%)</t>
  </si>
  <si>
    <t>Baseline [member] | HPI [member] | UK Downward scenario [member] | United States [member]</t>
  </si>
  <si>
    <t>Baseline [member] | HPI [member] | UK upward scenario [Member] | United Kingdom</t>
  </si>
  <si>
    <t>Baseline [member] | HPI [member] | UK upward scenario [Member] | United States [member]</t>
  </si>
  <si>
    <t>Downside 1 [member] | UK Downward scenario [member] | United Kingdom</t>
  </si>
  <si>
    <t>28.00%</t>
  </si>
  <si>
    <t>Downside 1 [member] | UK upward scenario [Member] | United Kingdom</t>
  </si>
  <si>
    <t>11.00%</t>
  </si>
  <si>
    <t>Downside 1 [member] | GDP [member] | United Kingdom</t>
  </si>
  <si>
    <t>Downside 1 [member] | GDP [member] | United States [member]</t>
  </si>
  <si>
    <t>Downside 1 [member] | GDP [member] | UK Downward scenario [member] | United Kingdom</t>
  </si>
  <si>
    <t>Downside 1 [member] | GDP [member] | UK Downward scenario [member] | United States [member]</t>
  </si>
  <si>
    <t>Downside 1 [member] | GDP [member] | UK upward scenario [Member] | United Kingdom</t>
  </si>
  <si>
    <t>Downside 1 [member] | GDP [member] | UK upward scenario [Member] | United States [member]</t>
  </si>
  <si>
    <t>Downside 1 [member] | Unemployment [member] | United Kingdom</t>
  </si>
  <si>
    <t>Downside 1 [member] | Unemployment [member] | United States [member]</t>
  </si>
  <si>
    <t>Downside 1 [member] | Unemployment [member] | UK Downward scenario [member] | United Kingdom</t>
  </si>
  <si>
    <t>Downside 1 [member] | Unemployment [member] | UK Downward scenario [member] | United States [member]</t>
  </si>
  <si>
    <t>Downside 1 [member] | Unemployment [member] | UK upward scenario [Member] | United Kingdom</t>
  </si>
  <si>
    <t>Downside 1 [member] | Unemployment [member] | UK upward scenario [Member] | United States [member]</t>
  </si>
  <si>
    <t>Downside 1 [member] | HPI [member] | United Kingdom</t>
  </si>
  <si>
    <t>Downside 1 [member] | HPI [member] | United States [member]</t>
  </si>
  <si>
    <t>Downside 1 [member] | HPI [member] | UK Downward scenario [member] | United Kingdom</t>
  </si>
  <si>
    <t>Downside 1 [member] | HPI [member] | UK Downward scenario [member] | United States [member]</t>
  </si>
  <si>
    <t>Downside 1 [member] | HPI [member] | UK upward scenario [Member] | United Kingdom</t>
  </si>
  <si>
    <t>Downside 1 [member] | HPI [member] | UK upward scenario [Member] | United States [member]</t>
  </si>
  <si>
    <t>Downside 2 [member] | UK Downward scenario [member] | United Kingdom</t>
  </si>
  <si>
    <t>Downside 2 [member] | UK upward scenario [Member] | United Kingdom</t>
  </si>
  <si>
    <t>Downside 2 [member] | GDP [member] | United Kingdom</t>
  </si>
  <si>
    <t>Downside 2 [member] | GDP [member] | United States [member]</t>
  </si>
  <si>
    <t>Downside 2 [member] | GDP [member] | UK Downward scenario [member] | United Kingdom</t>
  </si>
  <si>
    <t>(4.10%)</t>
  </si>
  <si>
    <t>Downside 2 [member] | GDP [member] | UK Downward scenario [member] | United States [member]</t>
  </si>
  <si>
    <t>(3.30%)</t>
  </si>
  <si>
    <t>Downside 2 [member] | GDP [member] | UK upward scenario [Member] | United Kingdom</t>
  </si>
  <si>
    <t>Downside 2 [member] | GDP [member] | UK upward scenario [Member] | United States [member]</t>
  </si>
  <si>
    <t>Downside 2 [member] | Unemployment [member] | United Kingdom</t>
  </si>
  <si>
    <t>Downside 2 [member] | Unemployment [member] | United States [member]</t>
  </si>
  <si>
    <t>Downside 2 [member] | Unemployment [member] | UK Downward scenario [member] | United Kingdom</t>
  </si>
  <si>
    <t>8.80%</t>
  </si>
  <si>
    <t>Downside 2 [member] | Unemployment [member] | UK Downward scenario [member] | United States [member]</t>
  </si>
  <si>
    <t>8.40%</t>
  </si>
  <si>
    <t>Downside 2 [member] | Unemployment [member] | UK upward scenario [Member] | United Kingdom</t>
  </si>
  <si>
    <t>Downside 2 [member] | Unemployment [member] | UK upward scenario [Member] | United States [member]</t>
  </si>
  <si>
    <t>Downside 2 [member] | HPI [member] | United Kingdom</t>
  </si>
  <si>
    <t>Downside 2 [member] | HPI [member] | United States [member]</t>
  </si>
  <si>
    <t>Downside 2 [member] | HPI [member] | UK Downward scenario [member] | United Kingdom</t>
  </si>
  <si>
    <t>(32.10%)</t>
  </si>
  <si>
    <t>Downside 2 [member] | HPI [member] | UK Downward scenario [member] | United States [member]</t>
  </si>
  <si>
    <t>(17.40%)</t>
  </si>
  <si>
    <t>Downside 2 [member] | HPI [member] | UK upward scenario [Member] | United Kingdom</t>
  </si>
  <si>
    <t>Downside 2 [member] | HPI [member] | UK upward scenario [Member] | United States [member]</t>
  </si>
  <si>
    <t>Other disclosures - Risk Management and Principal Risks - Measurement uncertainty and sensitivity analysis - ECL under 100% weighted scenarios for key principal portfolios for UK Downward scenario (audited) (Details) - GBP (£) £ in Millions</t>
  </si>
  <si>
    <t>Home loans [member] | UK Downward scenario [member] | Gross exposure [member]</t>
  </si>
  <si>
    <t>Home loans [member] | UK Downward scenario [member] | Impairment allowance [member]</t>
  </si>
  <si>
    <t>Home loans [member] | UK upward scenario [Member] | Gross exposure [member]</t>
  </si>
  <si>
    <t>Home loans [member] | UK upward scenario [Member] | Impairment allowance [member]</t>
  </si>
  <si>
    <t>Home loans [member] | Upside 1 [member] | Impairment allowance [member]</t>
  </si>
  <si>
    <t>Home loans [member] | Upside 2 [member] | Impairment allowance [member]</t>
  </si>
  <si>
    <t>Home loans [member] | Baseline [member] | Impairment allowance [member]</t>
  </si>
  <si>
    <t>Home loans [member] | Downside 1 [member] | Impairment allowance [member]</t>
  </si>
  <si>
    <t>Home loans [member] | Downside 2 [member] | Impairment allowance [member]</t>
  </si>
  <si>
    <t>Credit cards, unsecured and other retail lending [member] | UK Downward scenario [member] | Gross exposure [member]</t>
  </si>
  <si>
    <t>Credit cards, unsecured and other retail lending [member] | UK Downward scenario [member] | Impairment allowance [member]</t>
  </si>
  <si>
    <t>Credit cards, unsecured and other retail lending [member] | UK upward scenario [Member] | Gross exposure [member]</t>
  </si>
  <si>
    <t>Credit cards, unsecured and other retail lending [member] | UK upward scenario [Member] | Impairment allowance [member]</t>
  </si>
  <si>
    <t>Credit cards, unsecured and other retail lending [member] | Upside 1 [member] | Impairment allowance [member]</t>
  </si>
  <si>
    <t>Credit cards, unsecured and other retail lending [member] | Upside 2 [member] | Impairment allowance [member]</t>
  </si>
  <si>
    <t>Credit cards, unsecured and other retail lending [member] | Baseline [member] | Impairment allowance [member]</t>
  </si>
  <si>
    <t>Credit cards, unsecured and other retail lending [member] | Downside 1 [member] | Impairment allowance [member]</t>
  </si>
  <si>
    <t>Credit cards, unsecured and other retail lending [member] | Downside 2 [member] | Impairment allowance [member]</t>
  </si>
  <si>
    <t>Corporate loans [member] | UK Downward scenario [member] | Gross exposure [member]</t>
  </si>
  <si>
    <t>Corporate loans [member] | UK Downward scenario [member] | Impairment allowance [member]</t>
  </si>
  <si>
    <t>Corporate loans [member] | UK upward scenario [Member] | Gross exposure [member]</t>
  </si>
  <si>
    <t>Corporate loans [member] | UK upward scenario [Member] | Impairment allowance [member]</t>
  </si>
  <si>
    <t>Corporate loans [member] | Baseline [member] | Impairment allowance [member]</t>
  </si>
  <si>
    <t>Stage 1 [member] | Home loans [member]</t>
  </si>
  <si>
    <t>Stage 1 [member] | Home loans [member] | Gross exposure [member]</t>
  </si>
  <si>
    <t>Stage 1 [member] | Home loans [member] | Impairment allowance [member]</t>
  </si>
  <si>
    <t>Stage 1 [member] | Home loans [member] | UK Downward scenario [member]</t>
  </si>
  <si>
    <t>Stage 1 [member] | Home loans [member] | UK Downward scenario [member] | Gross exposure [member]</t>
  </si>
  <si>
    <t>Stage 1 [member] | Home loans [member] | UK Downward scenario [member] | Impairment allowance [member]</t>
  </si>
  <si>
    <t>Stage 1 [member] | Home loans [member] | UK upward scenario [Member]</t>
  </si>
  <si>
    <t>Stage 1 [member] | Home loans [member] | UK upward scenario [Member] | Gross exposure [member]</t>
  </si>
  <si>
    <t>Stage 1 [member] | Home loans [member] | UK upward scenario [Member] | Impairment allowance [member]</t>
  </si>
  <si>
    <t>Stage 1 [member] | Home loans [member] | Upside 1 [member]</t>
  </si>
  <si>
    <t>Stage 1 [member] | Home loans [member] | Upside 1 [member] | Gross exposure [member]</t>
  </si>
  <si>
    <t>Stage 1 [member] | Home loans [member] | Upside 1 [member] | Impairment allowance [member]</t>
  </si>
  <si>
    <t>Stage 1 [member] | Home loans [member] | Upside 2 [member]</t>
  </si>
  <si>
    <t>Stage 1 [member] | Home loans [member] | Upside 2 [member] | Gross exposure [member]</t>
  </si>
  <si>
    <t>Stage 1 [member] | Home loans [member] | Upside 2 [member] | Impairment allowance [member]</t>
  </si>
  <si>
    <t>Stage 1 [member] | Home loans [member] | Baseline [member]</t>
  </si>
  <si>
    <t>Stage 1 [member] | Home loans [member] | Baseline [member] | Gross exposure [member]</t>
  </si>
  <si>
    <t>Stage 1 [member] | Home loans [member] | Baseline [member] | Impairment allowance [member]</t>
  </si>
  <si>
    <t>Stage 1 [member] | Home loans [member] | Downside 1 [member]</t>
  </si>
  <si>
    <t>Stage 1 [member] | Home loans [member] | Downside 1 [member] | Gross exposure [member]</t>
  </si>
  <si>
    <t>Stage 1 [member] | Home loans [member] | Downside 1 [member] | Impairment allowance [member]</t>
  </si>
  <si>
    <t>Stage 1 [member] | Home loans [member] | Downside 2 [member]</t>
  </si>
  <si>
    <t>Stage 1 [member] | Home loans [member] | Downside 2 [member] | Gross exposure [member]</t>
  </si>
  <si>
    <t>Stage 1 [member] | Home loans [member] | Downside 2 [member] | Impairment allowance [member]</t>
  </si>
  <si>
    <t>Stage 1 [member] | Credit cards, unsecured and other retail lending [member]</t>
  </si>
  <si>
    <t>Stage 1 [member] | Credit cards, unsecured and other retail lending [member] | Gross exposure [member]</t>
  </si>
  <si>
    <t>Stage 1 [member] | Credit cards, unsecured and other retail lending [member] | Impairment allowance [member]</t>
  </si>
  <si>
    <t>Stage 1 [member] | Credit cards, unsecured and other retail lending [member] | UK Downward scenario [member]</t>
  </si>
  <si>
    <t>Stage 1 [member] | Credit cards, unsecured and other retail lending [member] | UK Downward scenario [member] | Gross exposure [member]</t>
  </si>
  <si>
    <t>Stage 1 [member] | Credit cards, unsecured and other retail lending [member] | UK Downward scenario [member] | Impairment allowance [member]</t>
  </si>
  <si>
    <t>Stage 1 [member] | Credit cards, unsecured and other retail lending [member] | UK upward scenario [Member]</t>
  </si>
  <si>
    <t>(0.04%)</t>
  </si>
  <si>
    <t>Stage 1 [member] | Credit cards, unsecured and other retail lending [member] | UK upward scenario [Member] | Gross exposure [member]</t>
  </si>
  <si>
    <t>Stage 1 [member] | Credit cards, unsecured and other retail lending [member] | UK upward scenario [Member] | Impairment allowance [member]</t>
  </si>
  <si>
    <t>Stage 1 [member] | Credit cards, unsecured and other retail lending [member] | Upside 1 [member]</t>
  </si>
  <si>
    <t>Stage 1 [member] | Credit cards, unsecured and other retail lending [member] | Upside 1 [member] | Gross exposure [member]</t>
  </si>
  <si>
    <t>Stage 1 [member] | Credit cards, unsecured and other retail lending [member] | Upside 1 [member] | Impairment allowance [member]</t>
  </si>
  <si>
    <t>Stage 1 [member] | Credit cards, unsecured and other retail lending [member] | Upside 2 [member]</t>
  </si>
  <si>
    <t>Stage 1 [member] | Credit cards, unsecured and other retail lending [member] | Upside 2 [member] | Gross exposure [member]</t>
  </si>
  <si>
    <t>Stage 1 [member] | Credit cards, unsecured and other retail lending [member] | Upside 2 [member] | Impairment allowance [member]</t>
  </si>
  <si>
    <t>Stage 1 [member] | Credit cards, unsecured and other retail lending [member] | Baseline [member]</t>
  </si>
  <si>
    <t>Stage 1 [member] | Credit cards, unsecured and other retail lending [member] | Baseline [member] | Gross exposure [member]</t>
  </si>
  <si>
    <t>Stage 1 [member] | Credit cards, unsecured and other retail lending [member] | Baseline [member] | Impairment allowance [member]</t>
  </si>
  <si>
    <t>Stage 1 [member] | Credit cards, unsecured and other retail lending [member] | Downside 1 [member]</t>
  </si>
  <si>
    <t>Stage 1 [member] | Credit cards, unsecured and other retail lending [member] | Downside 1 [member] | Gross exposure [member]</t>
  </si>
  <si>
    <t>Stage 1 [member] | Credit cards, unsecured and other retail lending [member] | Downside 1 [member] | Impairment allowance [member]</t>
  </si>
  <si>
    <t>Stage 1 [member] | Credit cards, unsecured and other retail lending [member] | Downside 2 [member]</t>
  </si>
  <si>
    <t>Stage 1 [member] | Credit cards, unsecured and other retail lending [member] | Downside 2 [member] | Gross exposure [member]</t>
  </si>
  <si>
    <t>Stage 1 [member] | Credit cards, unsecured and other retail lending [member] | Downside 2 [member] | Impairment allowance [member]</t>
  </si>
  <si>
    <t>Stage 1 [member] | Corporate loans [member]</t>
  </si>
  <si>
    <t>Stage 1 [member] | Corporate loans [member] | Gross exposure [member]</t>
  </si>
  <si>
    <t>Stage 1 [member] | Corporate loans [member] | Impairment allowance [member]</t>
  </si>
  <si>
    <t>Stage 1 [member] | Corporate loans [member] | UK Downward scenario [member]</t>
  </si>
  <si>
    <t>0.02%</t>
  </si>
  <si>
    <t>Stage 1 [member] | Corporate loans [member] | UK Downward scenario [member] | Gross exposure [member]</t>
  </si>
  <si>
    <t>Stage 1 [member] | Corporate loans [member] | UK Downward scenario [member] | Impairment allowance [member]</t>
  </si>
  <si>
    <t>Stage 1 [member] | Corporate loans [member] | UK upward scenario [Member]</t>
  </si>
  <si>
    <t>Stage 1 [member] | Corporate loans [member] | UK upward scenario [Member] | Gross exposure [member]</t>
  </si>
  <si>
    <t>Stage 1 [member] | Corporate loans [member] | UK upward scenario [Member] | Impairment allowance [member]</t>
  </si>
  <si>
    <t>Stage 1 [member] | Corporate loans [member] | Upside 1 [member]</t>
  </si>
  <si>
    <t>Stage 1 [member] | Corporate loans [member] | Upside 1 [member] | Gross exposure [member]</t>
  </si>
  <si>
    <t>Stage 1 [member] | Corporate loans [member] | Upside 1 [member] | Impairment allowance [member]</t>
  </si>
  <si>
    <t>Stage 1 [member] | Corporate loans [member] | Upside 2 [member]</t>
  </si>
  <si>
    <t>Stage 1 [member] | Corporate loans [member] | Upside 2 [member] | Gross exposure [member]</t>
  </si>
  <si>
    <t>Stage 1 [member] | Corporate loans [member] | Upside 2 [member] | Impairment allowance [member]</t>
  </si>
  <si>
    <t>Stage 1 [member] | Corporate loans [member] | Baseline [member]</t>
  </si>
  <si>
    <t>Stage 1 [member] | Corporate loans [member] | Baseline [member] | Gross exposure [member]</t>
  </si>
  <si>
    <t>Stage 1 [member] | Corporate loans [member] | Baseline [member] | Impairment allowance [member]</t>
  </si>
  <si>
    <t>Stage 1 [member] | Corporate loans [member] | Downside 1 [member]</t>
  </si>
  <si>
    <t>Stage 1 [member] | Corporate loans [member] | Downside 1 [member] | Gross exposure [member]</t>
  </si>
  <si>
    <t>Stage 1 [member] | Corporate loans [member] | Downside 1 [member] | Impairment allowance [member]</t>
  </si>
  <si>
    <t>Stage 1 [member] | Corporate loans [member] | Downside 2 [member]</t>
  </si>
  <si>
    <t>Stage 1 [member] | Corporate loans [member] | Downside 2 [member] | Gross exposure [member]</t>
  </si>
  <si>
    <t>Stage 1 [member] | Corporate loans [member] | Downside 2 [member] | Impairment allowance [member]</t>
  </si>
  <si>
    <t>Stage 2 [member] | Lifetime expected credit losses [member] | Home loans [member]</t>
  </si>
  <si>
    <t>Stage 2 [member] | Lifetime expected credit losses [member] | Home loans [member] | Gross exposure [member]</t>
  </si>
  <si>
    <t>Stage 2 [member] | Lifetime expected credit losses [member] | Home loans [member] | Impairment allowance [member]</t>
  </si>
  <si>
    <t>Stage 2 [member] | Lifetime expected credit losses [member] | Home loans [member] | UK Downward scenario [member]</t>
  </si>
  <si>
    <t>0.03%</t>
  </si>
  <si>
    <t>Stage 2 [member] | Lifetime expected credit losses [member] | Home loans [member] | UK Downward scenario [member] | Gross exposure [member]</t>
  </si>
  <si>
    <t>Stage 2 [member] | Lifetime expected credit losses [member] | Home loans [member] | UK Downward scenario [member] | Impairment allowance [member]</t>
  </si>
  <si>
    <t>Stage 2 [member] | Lifetime expected credit losses [member] | Home loans [member] | UK upward scenario [Member]</t>
  </si>
  <si>
    <t>(0.02%)</t>
  </si>
  <si>
    <t>Stage 2 [member] | Lifetime expected credit losses [member] | Home loans [member] | UK upward scenario [Member] | Gross exposure [member]</t>
  </si>
  <si>
    <t>Stage 2 [member] | Lifetime expected credit losses [member] | Home loans [member] | UK upward scenario [Member] | Impairment allowance [member]</t>
  </si>
  <si>
    <t>Stage 2 [member] | Lifetime expected credit losses [member] | Home loans [member] | Upside 1 [member]</t>
  </si>
  <si>
    <t>Stage 2 [member] | Lifetime expected credit losses [member] | Home loans [member] | Upside 1 [member] | Gross exposure [member]</t>
  </si>
  <si>
    <t>Stage 2 [member] | Lifetime expected credit losses [member] | Home loans [member] | Upside 1 [member] | Impairment allowance [member]</t>
  </si>
  <si>
    <t>Stage 2 [member] | Lifetime expected credit losses [member] | Home loans [member] | Upside 2 [member]</t>
  </si>
  <si>
    <t>Stage 2 [member] | Lifetime expected credit losses [member] | Home loans [member] | Upside 2 [member] | Gross exposure [member]</t>
  </si>
  <si>
    <t>Stage 2 [member] | Lifetime expected credit losses [member] | Home loans [member] | Upside 2 [member] | Impairment allowance [member]</t>
  </si>
  <si>
    <t>Stage 2 [member] | Lifetime expected credit losses [member] | Home loans [member] | Baseline [member]</t>
  </si>
  <si>
    <t>Stage 2 [member] | Lifetime expected credit losses [member] | Home loans [member] | Baseline [member] | Gross exposure [member]</t>
  </si>
  <si>
    <t>Stage 2 [member] | Lifetime expected credit losses [member] | Home loans [member] | Baseline [member] | Impairment allowance [member]</t>
  </si>
  <si>
    <t>Stage 2 [member] | Lifetime expected credit losses [member] | Home loans [member] | Downside 1 [member]</t>
  </si>
  <si>
    <t>Stage 2 [member] | Lifetime expected credit losses [member] | Home loans [member] | Downside 1 [member] | Gross exposure [member]</t>
  </si>
  <si>
    <t>Stage 2 [member] | Lifetime expected credit losses [member] | Home loans [member] | Downside 1 [member] | Impairment allowance [member]</t>
  </si>
  <si>
    <t>Stage 2 [member] | Lifetime expected credit losses [member] | Home loans [member] | Downside 2 [member]</t>
  </si>
  <si>
    <t>Stage 2 [member] | Lifetime expected credit losses [member] | Home loans [member] | Downside 2 [member] | Gross exposure [member]</t>
  </si>
  <si>
    <t>Stage 2 [member] | Lifetime expected credit losses [member] | Home loans [member] | Downside 2 [member] | Impairment allowance [member]</t>
  </si>
  <si>
    <t>Stage 2 [member] | Lifetime expected credit losses [member] | Credit cards, unsecured and other retail lending [member]</t>
  </si>
  <si>
    <t>Stage 2 [member] | Lifetime expected credit losses [member] | Credit cards, unsecured and other retail lending [member] | Gross exposure [member]</t>
  </si>
  <si>
    <t>Stage 2 [member] | Lifetime expected credit losses [member] | Credit cards, unsecured and other retail lending [member] | Impairment allowance [member]</t>
  </si>
  <si>
    <t>Stage 2 [member] | Lifetime expected credit losses [member] | Credit cards, unsecured and other retail lending [member] | UK Downward scenario [member]</t>
  </si>
  <si>
    <t>0.89%</t>
  </si>
  <si>
    <t>Stage 2 [member] | Lifetime expected credit losses [member] | Credit cards, unsecured and other retail lending [member] | UK Downward scenario [member] | Gross exposure [member]</t>
  </si>
  <si>
    <t>Stage 2 [member] | Lifetime expected credit losses [member] | Credit cards, unsecured and other retail lending [member] | UK Downward scenario [member] | Impairment allowance [member]</t>
  </si>
  <si>
    <t>Stage 2 [member] | Lifetime expected credit losses [member] | Credit cards, unsecured and other retail lending [member] | UK upward scenario [Member]</t>
  </si>
  <si>
    <t>(0.83%)</t>
  </si>
  <si>
    <t>Stage 2 [member] | Lifetime expected credit losses [member] | Credit cards, unsecured and other retail lending [member] | UK upward scenario [Member] | Gross exposure [member]</t>
  </si>
  <si>
    <t>Stage 2 [member] | Lifetime expected credit losses [member] | Credit cards, unsecured and other retail lending [member] | UK upward scenario [Member] | Impairment allowance [member]</t>
  </si>
  <si>
    <t>Stage 2 [member] | Lifetime expected credit losses [member] | Credit cards, unsecured and other retail lending [member] | Upside 1 [member]</t>
  </si>
  <si>
    <t>Stage 2 [member] | Lifetime expected credit losses [member] | Credit cards, unsecured and other retail lending [member] | Upside 1 [member] | Gross exposure [member]</t>
  </si>
  <si>
    <t>Stage 2 [member] | Lifetime expected credit losses [member] | Credit cards, unsecured and other retail lending [member] | Upside 1 [member] | Impairment allowance [member]</t>
  </si>
  <si>
    <t>Stage 2 [member] | Lifetime expected credit losses [member] | Credit cards, unsecured and other retail lending [member] | Upside 2 [member]</t>
  </si>
  <si>
    <t>Stage 2 [member] | Lifetime expected credit losses [member] | Credit cards, unsecured and other retail lending [member] | Upside 2 [member] | Gross exposure [member]</t>
  </si>
  <si>
    <t>Stage 2 [member] | Lifetime expected credit losses [member] | Credit cards, unsecured and other retail lending [member] | Upside 2 [member] | Impairment allowance [member]</t>
  </si>
  <si>
    <t>Stage 2 [member] | Lifetime expected credit losses [member] | Credit cards, unsecured and other retail lending [member] | Baseline [member]</t>
  </si>
  <si>
    <t>Stage 2 [member] | Lifetime expected credit losses [member] | Credit cards, unsecured and other retail lending [member] | Baseline [member] | Gross exposure [member]</t>
  </si>
  <si>
    <t>Stage 2 [member] | Lifetime expected credit losses [member] | Credit cards, unsecured and other retail lending [member] | Baseline [member] | Impairment allowance [member]</t>
  </si>
  <si>
    <t>Stage 2 [member] | Lifetime expected credit losses [member] | Credit cards, unsecured and other retail lending [member] | Downside 1 [member]</t>
  </si>
  <si>
    <t>Stage 2 [member] | Lifetime expected credit losses [member] | Credit cards, unsecured and other retail lending [member] | Downside 1 [member] | Gross exposure [member]</t>
  </si>
  <si>
    <t>Stage 2 [member] | Lifetime expected credit losses [member] | Credit cards, unsecured and other retail lending [member] | Downside 1 [member] | Impairment allowance [member]</t>
  </si>
  <si>
    <t>Stage 2 [member] | Lifetime expected credit losses [member] | Credit cards, unsecured and other retail lending [member] | Downside 2 [member]</t>
  </si>
  <si>
    <t>Stage 2 [member] | Lifetime expected credit losses [member] | Credit cards, unsecured and other retail lending [member] | Downside 2 [member] | Gross exposure [member]</t>
  </si>
  <si>
    <t>Stage 2 [member] | Lifetime expected credit losses [member] | Credit cards, unsecured and other retail lending [member] | Downside 2 [member] | Impairment allowance [member]</t>
  </si>
  <si>
    <t>Stage 2 [member] | Lifetime expected credit losses [member] | Corporate loans [member]</t>
  </si>
  <si>
    <t>Stage 2 [member] | Lifetime expected credit losses [member] | Corporate loans [member] | Gross exposure [member]</t>
  </si>
  <si>
    <t>Stage 2 [member] | Lifetime expected credit losses [member] | Corporate loans [member] | Impairment allowance [member]</t>
  </si>
  <si>
    <t>Stage 2 [member] | Lifetime expected credit losses [member] | Corporate loans [member] | UK Downward scenario [member]</t>
  </si>
  <si>
    <t>0.13%</t>
  </si>
  <si>
    <t>Stage 2 [member] | Lifetime expected credit losses [member] | Corporate loans [member] | UK Downward scenario [member] | Gross exposure [member]</t>
  </si>
  <si>
    <t>Stage 2 [member] | Lifetime expected credit losses [member] | Corporate loans [member] | UK Downward scenario [member] | Impairment allowance [member]</t>
  </si>
  <si>
    <t>Stage 2 [member] | Lifetime expected credit losses [member] | Corporate loans [member] | UK upward scenario [Member]</t>
  </si>
  <si>
    <t>Stage 2 [member] | Lifetime expected credit losses [member] | Corporate loans [member] | UK upward scenario [Member] | Gross exposure [member]</t>
  </si>
  <si>
    <t>Stage 2 [member] | Lifetime expected credit losses [member] | Corporate loans [member] | UK upward scenario [Member] | Impairment allowance [member]</t>
  </si>
  <si>
    <t>Stage 2 [member] | Lifetime expected credit losses [member] | Corporate loans [member] | Upside 1 [member]</t>
  </si>
  <si>
    <t>Stage 2 [member] | Lifetime expected credit losses [member] | Corporate loans [member] | Upside 1 [member] | Gross exposure [member]</t>
  </si>
  <si>
    <t>Stage 2 [member] | Lifetime expected credit losses [member] | Corporate loans [member] | Upside 1 [member] | Impairment allowance [member]</t>
  </si>
  <si>
    <t>Stage 2 [member] | Lifetime expected credit losses [member] | Corporate loans [member] | Upside 2 [member]</t>
  </si>
  <si>
    <t>Stage 2 [member] | Lifetime expected credit losses [member] | Corporate loans [member] | Upside 2 [member] | Gross exposure [member]</t>
  </si>
  <si>
    <t>Stage 2 [member] | Lifetime expected credit losses [member] | Corporate loans [member] | Upside 2 [member] | Impairment allowance [member]</t>
  </si>
  <si>
    <t>Stage 2 [member] | Lifetime expected credit losses [member] | Corporate loans [member] | Baseline [member]</t>
  </si>
  <si>
    <t>Stage 2 [member] | Lifetime expected credit losses [member] | Corporate loans [member] | Baseline [member] | Gross exposure [member]</t>
  </si>
  <si>
    <t>Stage 2 [member] | Lifetime expected credit losses [member] | Corporate loans [member] | Baseline [member] | Impairment allowance [member]</t>
  </si>
  <si>
    <t>Stage 2 [member] | Lifetime expected credit losses [member] | Corporate loans [member] | Downside 1 [member]</t>
  </si>
  <si>
    <t>Stage 2 [member] | Lifetime expected credit losses [member] | Corporate loans [member] | Downside 1 [member] | Gross exposure [member]</t>
  </si>
  <si>
    <t>Stage 2 [member] | Lifetime expected credit losses [member] | Corporate loans [member] | Downside 1 [member] | Impairment allowance [member]</t>
  </si>
  <si>
    <t>Stage 2 [member] | Lifetime expected credit losses [member] | Corporate loans [member] | Downside 2 [member]</t>
  </si>
  <si>
    <t>Stage 2 [member] | Lifetime expected credit losses [member] | Corporate loans [member] | Downside 2 [member] | Gross exposure [member]</t>
  </si>
  <si>
    <t>Stage 2 [member] | Lifetime expected credit losses [member] | Corporate loans [member] | Downside 2 [member] | Impairment allowance [member]</t>
  </si>
  <si>
    <t>Credit Impaired - Stage 3 [member] | Lifetime expected credit losses [member] | Home loans [member]</t>
  </si>
  <si>
    <t>Credit Impaired - Stage 3 [member] | Lifetime expected credit losses [member] | Home loans [member] | Gross exposure [member]</t>
  </si>
  <si>
    <t>Credit Impaired - Stage 3 [member] | Lifetime expected credit losses [member] | Home loans [member] | Impairment allowance [member]</t>
  </si>
  <si>
    <t>Credit Impaired - Stage 3 [member] | Lifetime expected credit losses [member] | Home loans [member] | UK Downward scenario [member]</t>
  </si>
  <si>
    <t>Credit Impaired - Stage 3 [member] | Lifetime expected credit losses [member] | Home loans [member] | UK Downward scenario [member] | Gross exposure [member]</t>
  </si>
  <si>
    <t>Credit Impaired - Stage 3 [member] | Lifetime expected credit losses [member] | Home loans [member] | UK Downward scenario [member] | Impairment allowance [member]</t>
  </si>
  <si>
    <t>Credit Impaired - Stage 3 [member] | Lifetime expected credit losses [member] | Home loans [member] | UK upward scenario [Member]</t>
  </si>
  <si>
    <t>(0.11%)</t>
  </si>
  <si>
    <t>Credit Impaired - Stage 3 [member] | Lifetime expected credit losses [member] | Home loans [member] | UK upward scenario [Member] | Gross exposure [member]</t>
  </si>
  <si>
    <t>Credit Impaired - Stage 3 [member] | Lifetime expected credit losses [member] | Home loans [member] | UK upward scenario [Member] | Impairment allowance [member]</t>
  </si>
  <si>
    <t>Credit Impaired - Stage 3 [member] | Lifetime expected credit losses [member] | Home loans [member] | Upside 1 [member]</t>
  </si>
  <si>
    <t>Credit Impaired - Stage 3 [member] | Lifetime expected credit losses [member] | Home loans [member] | Upside 1 [member] | Gross exposure [member]</t>
  </si>
  <si>
    <t>Credit Impaired - Stage 3 [member] | Lifetime expected credit losses [member] | Home loans [member] | Upside 1 [member] | Impairment allowance [member]</t>
  </si>
  <si>
    <t>Credit Impaired - Stage 3 [member] | Lifetime expected credit losses [member] | Home loans [member] | Upside 2 [member]</t>
  </si>
  <si>
    <t>Credit Impaired - Stage 3 [member] | Lifetime expected credit losses [member] | Home loans [member] | Upside 2 [member] | Gross exposure [member]</t>
  </si>
  <si>
    <t>Credit Impaired - Stage 3 [member] | Lifetime expected credit losses [member] | Home loans [member] | Upside 2 [member] | Impairment allowance [member]</t>
  </si>
  <si>
    <t>Credit Impaired - Stage 3 [member] | Lifetime expected credit losses [member] | Home loans [member] | Baseline [member]</t>
  </si>
  <si>
    <t>Credit Impaired - Stage 3 [member] | Lifetime expected credit losses [member] | Home loans [member] | Baseline [member] | Gross exposure [member]</t>
  </si>
  <si>
    <t>Credit Impaired - Stage 3 [member] | Lifetime expected credit losses [member] | Home loans [member] | Baseline [member] | Impairment allowance [member]</t>
  </si>
  <si>
    <t>Credit Impaired - Stage 3 [member] | Lifetime expected credit losses [member] | Home loans [member] | Downside 1 [member]</t>
  </si>
  <si>
    <t>Credit Impaired - Stage 3 [member] | Lifetime expected credit losses [member] | Home loans [member] | Downside 1 [member] | Gross exposure [member]</t>
  </si>
  <si>
    <t>Credit Impaired - Stage 3 [member] | Lifetime expected credit losses [member] | Home loans [member] | Downside 1 [member] | Impairment allowance [member]</t>
  </si>
  <si>
    <t>Credit Impaired - Stage 3 [member] | Lifetime expected credit losses [member] | Home loans [member] | Downside 2 [member]</t>
  </si>
  <si>
    <t>Credit Impaired - Stage 3 [member] | Lifetime expected credit losses [member] | Home loans [member] | Downside 2 [member] | Gross exposure [member]</t>
  </si>
  <si>
    <t>Credit Impaired - Stage 3 [member] | Lifetime expected credit losses [member] | Home loans [member] | Downside 2 [member] | Impairment allowance [member]</t>
  </si>
  <si>
    <t>Credit Impaired - Stage 3 [member] | Lifetime expected credit losses [member] | Credit cards, unsecured and other retail lending [member]</t>
  </si>
  <si>
    <t>Credit Impaired - Stage 3 [member] | Lifetime expected credit losses [member] | Credit cards, unsecured and other retail lending [member] | Gross exposure [member]</t>
  </si>
  <si>
    <t>Credit Impaired - Stage 3 [member] | Lifetime expected credit losses [member] | Credit cards, unsecured and other retail lending [member] | Impairment allowance [member]</t>
  </si>
  <si>
    <t>Credit Impaired - Stage 3 [member] | Lifetime expected credit losses [member] | Credit cards, unsecured and other retail lending [member] | UK Downward scenario [member]</t>
  </si>
  <si>
    <t>0.94%</t>
  </si>
  <si>
    <t>Credit Impaired - Stage 3 [member] | Lifetime expected credit losses [member] | Credit cards, unsecured and other retail lending [member] | UK Downward scenario [member] | Gross exposure [member]</t>
  </si>
  <si>
    <t>Credit Impaired - Stage 3 [member] | Lifetime expected credit losses [member] | Credit cards, unsecured and other retail lending [member] | UK Downward scenario [member] | Impairment allowance [member]</t>
  </si>
  <si>
    <t>Credit Impaired - Stage 3 [member] | Lifetime expected credit losses [member] | Credit cards, unsecured and other retail lending [member] | UK upward scenario [Member]</t>
  </si>
  <si>
    <t>(0.79%)</t>
  </si>
  <si>
    <t>Credit Impaired - Stage 3 [member] | Lifetime expected credit losses [member] | Credit cards, unsecured and other retail lending [member] | UK upward scenario [Member] | Gross exposure [member]</t>
  </si>
  <si>
    <t>Credit Impaired - Stage 3 [member] | Lifetime expected credit losses [member] | Credit cards, unsecured and other retail lending [member] | UK upward scenario [Member] | Impairment allowance [member]</t>
  </si>
  <si>
    <t>Credit Impaired - Stage 3 [member] | Lifetime expected credit losses [member] | Credit cards, unsecured and other retail lending [member] | Upside 1 [member]</t>
  </si>
  <si>
    <t>Credit Impaired - Stage 3 [member] | Lifetime expected credit losses [member] | Credit cards, unsecured and other retail lending [member] | Upside 1 [member] | Gross exposure [member]</t>
  </si>
  <si>
    <t>Credit Impaired - Stage 3 [member] | Lifetime expected credit losses [member] | Credit cards, unsecured and other retail lending [member] | Upside 1 [member] | Impairment allowance [member]</t>
  </si>
  <si>
    <t>Credit Impaired - Stage 3 [member] | Lifetime expected credit losses [member] | Credit cards, unsecured and other retail lending [member] | Upside 2 [member]</t>
  </si>
  <si>
    <t>Credit Impaired - Stage 3 [member] | Lifetime expected credit losses [member] | Credit cards, unsecured and other retail lending [member] | Upside 2 [member] | Gross exposure [member]</t>
  </si>
  <si>
    <t>Credit Impaired - Stage 3 [member] | Lifetime expected credit losses [member] | Credit cards, unsecured and other retail lending [member] | Upside 2 [member] | Impairment allowance [member]</t>
  </si>
  <si>
    <t>Credit Impaired - Stage 3 [member] | Lifetime expected credit losses [member] | Credit cards, unsecured and other retail lending [member] | Baseline [member]</t>
  </si>
  <si>
    <t>Credit Impaired - Stage 3 [member] | Lifetime expected credit losses [member] | Credit cards, unsecured and other retail lending [member] | Baseline [member] | Gross exposure [member]</t>
  </si>
  <si>
    <t>Credit Impaired - Stage 3 [member] | Lifetime expected credit losses [member] | Credit cards, unsecured and other retail lending [member] | Baseline [member] | Impairment allowance [member]</t>
  </si>
  <si>
    <t>Credit Impaired - Stage 3 [member] | Lifetime expected credit losses [member] | Credit cards, unsecured and other retail lending [member] | Downside 1 [member]</t>
  </si>
  <si>
    <t>Credit Impaired - Stage 3 [member] | Lifetime expected credit losses [member] | Credit cards, unsecured and other retail lending [member] | Downside 1 [member] | Gross exposure [member]</t>
  </si>
  <si>
    <t>Credit Impaired - Stage 3 [member] | Lifetime expected credit losses [member] | Credit cards, unsecured and other retail lending [member] | Downside 1 [member] | Impairment allowance [member]</t>
  </si>
  <si>
    <t>Credit Impaired - Stage 3 [member] | Lifetime expected credit losses [member] | Credit cards, unsecured and other retail lending [member] | Downside 2 [member]</t>
  </si>
  <si>
    <t>Credit Impaired - Stage 3 [member] | Lifetime expected credit losses [member] | Credit cards, unsecured and other retail lending [member] | Downside 2 [member] | Gross exposure [member]</t>
  </si>
  <si>
    <t>Credit Impaired - Stage 3 [member] | Lifetime expected credit losses [member] | Credit cards, unsecured and other retail lending [member] | Downside 2 [member] | Impairment allowance [member]</t>
  </si>
  <si>
    <t>Credit Impaired - Stage 3 [member] | Lifetime expected credit losses [member] | Corporate loans [member]</t>
  </si>
  <si>
    <t>Credit Impaired - Stage 3 [member] | Lifetime expected credit losses [member] | Corporate loans [member] | Gross exposure [member]</t>
  </si>
  <si>
    <t>Credit Impaired - Stage 3 [member] | Lifetime expected credit losses [member] | Corporate loans [member] | Impairment allowance [member]</t>
  </si>
  <si>
    <t>Credit Impaired - Stage 3 [member] | Lifetime expected credit losses [member] | Corporate loans [member] | UK Downward scenario [member]</t>
  </si>
  <si>
    <t>2.35%</t>
  </si>
  <si>
    <t>Credit Impaired - Stage 3 [member] | Lifetime expected credit losses [member] | Corporate loans [member] | UK Downward scenario [member] | Gross exposure [member]</t>
  </si>
  <si>
    <t>Credit Impaired - Stage 3 [member] | Lifetime expected credit losses [member] | Corporate loans [member] | UK Downward scenario [member] | Impairment allowance [member]</t>
  </si>
  <si>
    <t>Credit Impaired - Stage 3 [member] | Lifetime expected credit losses [member] | Corporate loans [member] | UK upward scenario [Member]</t>
  </si>
  <si>
    <t>(3.84%)</t>
  </si>
  <si>
    <t>Credit Impaired - Stage 3 [member] | Lifetime expected credit losses [member] | Corporate loans [member] | UK upward scenario [Member] | Gross exposure [member]</t>
  </si>
  <si>
    <t>Credit Impaired - Stage 3 [member] | Lifetime expected credit losses [member] | Corporate loans [member] | UK upward scenario [Member] | Impairment allowance [member]</t>
  </si>
  <si>
    <t>Credit Impaired - Stage 3 [member] | Lifetime expected credit losses [member] | Corporate loans [member] | Baseline [member]</t>
  </si>
  <si>
    <t>Credit Impaired - Stage 3 [member] | Lifetime expected credit losses [member] | Corporate loans [member] | Baseline [member] | Gross exposure [member]</t>
  </si>
  <si>
    <t>Credit Impaired - Stage 3 [member] | Lifetime expected credit losses [member] | Corporate loans [member] | Baseline [member] | Impairment allowance [member]</t>
  </si>
  <si>
    <t>Other disclosures - Risk Management and Principal Risks - Measurement uncertainty and sensitivity analysis - Scenario probability weighting and Macroeconomic variables for US Downward scenario (audited) (Details)</t>
  </si>
  <si>
    <t>Upside 1 [member] | US Upward Scenario [member] | United States [member]</t>
  </si>
  <si>
    <t>Upside 1 [member] | US Downward Scenario [member] | United States [member]</t>
  </si>
  <si>
    <t>Upside 1 [member] | GDP [member] | US Upward Scenario [member] | United Kingdom</t>
  </si>
  <si>
    <t>Upside 1 [member] | GDP [member] | US Upward Scenario [member] | United States [member]</t>
  </si>
  <si>
    <t>Upside 1 [member] | GDP [member] | US Downward Scenario [member] | United Kingdom</t>
  </si>
  <si>
    <t>Upside 1 [member] | GDP [member] | US Downward Scenario [member] | United States [member]</t>
  </si>
  <si>
    <t>Upside 1 [member] | Unemployment [member] | US Upward Scenario [member] | United Kingdom</t>
  </si>
  <si>
    <t>Upside 1 [member] | Unemployment [member] | US Upward Scenario [member] | United States [member]</t>
  </si>
  <si>
    <t>Upside 1 [member] | Unemployment [member] | US Downward Scenario [member] | United Kingdom</t>
  </si>
  <si>
    <t>Upside 1 [member] | Unemployment [member] | US Downward Scenario [member] | United States [member]</t>
  </si>
  <si>
    <t>Upside 1 [member] | HPI [member] | US Upward Scenario [member] | United Kingdom</t>
  </si>
  <si>
    <t>Upside 1 [member] | HPI [member] | US Upward Scenario [member] | United States [member]</t>
  </si>
  <si>
    <t>Upside 1 [member] | HPI [member] | US Downward Scenario [member] | United Kingdom</t>
  </si>
  <si>
    <t>Upside 1 [member] | HPI [member] | US Downward Scenario [member] | United States [member]</t>
  </si>
  <si>
    <t>Upside 2 [member] | US Upward Scenario [member] | United States [member]</t>
  </si>
  <si>
    <t>Upside 2 [member] | US Downward Scenario [member] | United States [member]</t>
  </si>
  <si>
    <t>Upside 2 [member] | GDP [member] | US Upward Scenario [member] | United Kingdom</t>
  </si>
  <si>
    <t>Upside 2 [member] | GDP [member] | US Upward Scenario [member] | United States [member]</t>
  </si>
  <si>
    <t>Upside 2 [member] | GDP [member] | US Downward Scenario [member] | United Kingdom</t>
  </si>
  <si>
    <t>Upside 2 [member] | GDP [member] | US Downward Scenario [member] | United States [member]</t>
  </si>
  <si>
    <t>Upside 2 [member] | Unemployment [member] | US Upward Scenario [member] | United Kingdom</t>
  </si>
  <si>
    <t>Upside 2 [member] | Unemployment [member] | US Upward Scenario [member] | United States [member]</t>
  </si>
  <si>
    <t>Upside 2 [member] | Unemployment [member] | US Downward Scenario [member] | United Kingdom</t>
  </si>
  <si>
    <t>Upside 2 [member] | Unemployment [member] | US Downward Scenario [member] | United States [member]</t>
  </si>
  <si>
    <t>Upside 2 [member] | HPI [member] | US Upward Scenario [member] | United Kingdom</t>
  </si>
  <si>
    <t>Upside 2 [member] | HPI [member] | US Upward Scenario [member] | United States [member]</t>
  </si>
  <si>
    <t>Upside 2 [member] | HPI [member] | US Downward Scenario [member] | United Kingdom</t>
  </si>
  <si>
    <t>Upside 2 [member] | HPI [member] | US Downward Scenario [member] | United States [member]</t>
  </si>
  <si>
    <t>Baseline [member] | US Upward Scenario [member] | United States [member]</t>
  </si>
  <si>
    <t>Baseline [member] | US Downward Scenario [member] | United States [member]</t>
  </si>
  <si>
    <t>Baseline [member] | GDP [member] | US Upward Scenario [member] | United Kingdom</t>
  </si>
  <si>
    <t>Baseline [member] | GDP [member] | US Upward Scenario [member] | United States [member]</t>
  </si>
  <si>
    <t>Baseline [member] | GDP [member] | US Downward Scenario [member] | United Kingdom</t>
  </si>
  <si>
    <t>Baseline [member] | GDP [member] | US Downward Scenario [member] | United States [member]</t>
  </si>
  <si>
    <t>Baseline [member] | Unemployment [member] | US Upward Scenario [member] | United Kingdom</t>
  </si>
  <si>
    <t>4.30%</t>
  </si>
  <si>
    <t>Baseline [member] | Unemployment [member] | US Upward Scenario [member] | United States [member]</t>
  </si>
  <si>
    <t>Baseline [member] | Unemployment [member] | US Downward Scenario [member] | United Kingdom</t>
  </si>
  <si>
    <t>Baseline [member] | Unemployment [member] | US Downward Scenario [member] | United States [member]</t>
  </si>
  <si>
    <t>Baseline [member] | HPI [member] | US Upward Scenario [member] | United Kingdom</t>
  </si>
  <si>
    <t>Baseline [member] | HPI [member] | US Upward Scenario [member] | United States [member]</t>
  </si>
  <si>
    <t>Baseline [member] | HPI [member] | US Downward Scenario [member] | United Kingdom</t>
  </si>
  <si>
    <t>Baseline [member] | HPI [member] | US Downward Scenario [member] | United States [member]</t>
  </si>
  <si>
    <t>Downside 1 [member] | US Upward Scenario [member] | United States [member]</t>
  </si>
  <si>
    <t>Downside 1 [member] | US Downward Scenario [member] | United States [member]</t>
  </si>
  <si>
    <t>34.00%</t>
  </si>
  <si>
    <t>Downside 1 [member] | GDP [member] | US Upward Scenario [member] | United Kingdom</t>
  </si>
  <si>
    <t>Downside 1 [member] | GDP [member] | US Upward Scenario [member] | United States [member]</t>
  </si>
  <si>
    <t>Downside 1 [member] | GDP [member] | US Downward Scenario [member] | United Kingdom</t>
  </si>
  <si>
    <t>Downside 1 [member] | GDP [member] | US Downward Scenario [member] | United States [member]</t>
  </si>
  <si>
    <t>Downside 1 [member] | Unemployment [member] | US Upward Scenario [member] | United Kingdom</t>
  </si>
  <si>
    <t>Downside 1 [member] | Unemployment [member] | US Upward Scenario [member] | United States [member]</t>
  </si>
  <si>
    <t>Downside 1 [member] | Unemployment [member] | US Downward Scenario [member] | United Kingdom</t>
  </si>
  <si>
    <t>Downside 1 [member] | Unemployment [member] | US Downward Scenario [member] | United States [member]</t>
  </si>
  <si>
    <t>Downside 1 [member] | HPI [member] | US Upward Scenario [member] | United Kingdom</t>
  </si>
  <si>
    <t>Downside 1 [member] | HPI [member] | US Upward Scenario [member] | United States [member]</t>
  </si>
  <si>
    <t>Downside 1 [member] | HPI [member] | US Downward Scenario [member] | United Kingdom</t>
  </si>
  <si>
    <t>Downside 1 [member] | HPI [member] | US Downward Scenario [member] | United States [member]</t>
  </si>
  <si>
    <t>Downside 2 [member] | US Upward Scenario [member] | United States [member]</t>
  </si>
  <si>
    <t>Downside 2 [member] | US Downward Scenario [member] | United States [member]</t>
  </si>
  <si>
    <t>Downside 2 [member] | GDP [member] | US Upward Scenario [member] | United Kingdom</t>
  </si>
  <si>
    <t>Downside 2 [member] | GDP [member] | US Upward Scenario [member] | United States [member]</t>
  </si>
  <si>
    <t>Downside 2 [member] | GDP [member] | US Downward Scenario [member] | United Kingdom</t>
  </si>
  <si>
    <t>Downside 2 [member] | GDP [member] | US Downward Scenario [member] | United States [member]</t>
  </si>
  <si>
    <t>Downside 2 [member] | Unemployment [member] | US Upward Scenario [member] | United Kingdom</t>
  </si>
  <si>
    <t>Downside 2 [member] | Unemployment [member] | US Upward Scenario [member] | United States [member]</t>
  </si>
  <si>
    <t>Downside 2 [member] | Unemployment [member] | US Downward Scenario [member] | United Kingdom</t>
  </si>
  <si>
    <t>Downside 2 [member] | Unemployment [member] | US Downward Scenario [member] | United States [member]</t>
  </si>
  <si>
    <t>Downside 2 [member] | HPI [member] | US Upward Scenario [member] | United Kingdom</t>
  </si>
  <si>
    <t>Downside 2 [member] | HPI [member] | US Upward Scenario [member] | United States [member]</t>
  </si>
  <si>
    <t>Downside 2 [member] | HPI [member] | US Downward Scenario [member] | United Kingdom</t>
  </si>
  <si>
    <t>Downside 2 [member] | HPI [member] | US Downward Scenario [member] | United States [member]</t>
  </si>
  <si>
    <t>Other disclosures - Risk Management and Principal Risks - Measurement uncertainty and sensitivity analysis - ECL under 100% weighted scenarios for key principal portfolios for US Downward scenario (audited) (Details) - GBP (£) £ in Millions</t>
  </si>
  <si>
    <t>Credit cards, unsecured and other retail lending [member] | US Downward Scenario [member] | Gross exposure [member]</t>
  </si>
  <si>
    <t>Credit cards, unsecured and other retail lending [member] | US Downward Scenario [member] | Impairment allowance [member]</t>
  </si>
  <si>
    <t>Credit cards, unsecured and other retail lending [member] | US Upward Scenario [member] | Gross exposure [member]</t>
  </si>
  <si>
    <t>Credit cards, unsecured and other retail lending [member] | US Upward Scenario [member] | Impairment allowance [member]</t>
  </si>
  <si>
    <t>Corporate loans [member] | US Downward Scenario [member] | Gross exposure [member]</t>
  </si>
  <si>
    <t>Corporate loans [member] | US Downward Scenario [member] | Impairment allowance [member]</t>
  </si>
  <si>
    <t>Corporate loans [member] | US Upward Scenario [member] | Gross exposure [member]</t>
  </si>
  <si>
    <t>Corporate loans [member] | US Upward Scenario [member] | Impairment allowance [member]</t>
  </si>
  <si>
    <t>Stage 1 [member] | Credit cards, unsecured and other retail lending [member] | US Downward Scenario [member]</t>
  </si>
  <si>
    <t>0.07%</t>
  </si>
  <si>
    <t>Stage 1 [member] | Credit cards, unsecured and other retail lending [member] | US Downward Scenario [member] | Gross exposure [member]</t>
  </si>
  <si>
    <t>Stage 1 [member] | Credit cards, unsecured and other retail lending [member] | US Downward Scenario [member] | Impairment allowance [member]</t>
  </si>
  <si>
    <t>Stage 1 [member] | Credit cards, unsecured and other retail lending [member] | US Upward Scenario [member]</t>
  </si>
  <si>
    <t>Stage 1 [member] | Credit cards, unsecured and other retail lending [member] | US Upward Scenario [member] | Gross exposure [member]</t>
  </si>
  <si>
    <t>Stage 1 [member] | Credit cards, unsecured and other retail lending [member] | US Upward Scenario [member] | Impairment allowance [member]</t>
  </si>
  <si>
    <t>Stage 1 [member] | Corporate loans [member] | US Downward Scenario [member]</t>
  </si>
  <si>
    <t>Stage 1 [member] | Corporate loans [member] | US Downward Scenario [member] | Gross exposure [member]</t>
  </si>
  <si>
    <t>Stage 1 [member] | Corporate loans [member] | US Downward Scenario [member] | Impairment allowance [member]</t>
  </si>
  <si>
    <t>Stage 1 [member] | Corporate loans [member] | US Upward Scenario [member]</t>
  </si>
  <si>
    <t>Stage 1 [member] | Corporate loans [member] | US Upward Scenario [member] | Gross exposure [member]</t>
  </si>
  <si>
    <t>Stage 1 [member] | Corporate loans [member] | US Upward Scenario [member] | Impairment allowance [member]</t>
  </si>
  <si>
    <t>Stage 2 [member] | Lifetime expected credit losses [member] | Credit cards, unsecured and other retail lending [member] | US Downward Scenario [member]</t>
  </si>
  <si>
    <t>Stage 2 [member] | Lifetime expected credit losses [member] | Credit cards, unsecured and other retail lending [member] | US Downward Scenario [member] | Gross exposure [member]</t>
  </si>
  <si>
    <t>Stage 2 [member] | Lifetime expected credit losses [member] | Credit cards, unsecured and other retail lending [member] | US Downward Scenario [member] | Impairment allowance [member]</t>
  </si>
  <si>
    <t>Stage 2 [member] | Lifetime expected credit losses [member] | Credit cards, unsecured and other retail lending [member] | US Upward Scenario [member]</t>
  </si>
  <si>
    <t>(0.78%)</t>
  </si>
  <si>
    <t>Stage 2 [member] | Lifetime expected credit losses [member] | Credit cards, unsecured and other retail lending [member] | US Upward Scenario [member] | Gross exposure [member]</t>
  </si>
  <si>
    <t>Stage 2 [member] | Lifetime expected credit losses [member] | Credit cards, unsecured and other retail lending [member] | US Upward Scenario [member] | Impairment allowance [member]</t>
  </si>
  <si>
    <t>Stage 2 [member] | Lifetime expected credit losses [member] | Corporate loans [member] | US Downward Scenario [member]</t>
  </si>
  <si>
    <t>1.55%</t>
  </si>
  <si>
    <t>Stage 2 [member] | Lifetime expected credit losses [member] | Corporate loans [member] | US Downward Scenario [member] | Gross exposure [member]</t>
  </si>
  <si>
    <t>Stage 2 [member] | Lifetime expected credit losses [member] | Corporate loans [member] | US Downward Scenario [member] | Impairment allowance [member]</t>
  </si>
  <si>
    <t>Stage 2 [member] | Lifetime expected credit losses [member] | Corporate loans [member] | US Upward Scenario [member]</t>
  </si>
  <si>
    <t>(0.54%)</t>
  </si>
  <si>
    <t>Stage 2 [member] | Lifetime expected credit losses [member] | Corporate loans [member] | US Upward Scenario [member] | Gross exposure [member]</t>
  </si>
  <si>
    <t>Stage 2 [member] | Lifetime expected credit losses [member] | Corporate loans [member] | US Upward Scenario [member] | Impairment allowance [member]</t>
  </si>
  <si>
    <t>Credit Impaired - Stage 3 [member] | Lifetime expected credit losses [member] | Credit cards, unsecured and other retail lending [member] | US Downward Scenario [member]</t>
  </si>
  <si>
    <t>Credit Impaired - Stage 3 [member] | Lifetime expected credit losses [member] | Credit cards, unsecured and other retail lending [member] | US Downward Scenario [member] | Gross exposure [member]</t>
  </si>
  <si>
    <t>Credit Impaired - Stage 3 [member] | Lifetime expected credit losses [member] | Credit cards, unsecured and other retail lending [member] | US Downward Scenario [member] | Impairment allowance [member]</t>
  </si>
  <si>
    <t>Credit Impaired - Stage 3 [member] | Lifetime expected credit losses [member] | Credit cards, unsecured and other retail lending [member] | US Upward Scenario [member]</t>
  </si>
  <si>
    <t>(0.43%)</t>
  </si>
  <si>
    <t>Credit Impaired - Stage 3 [member] | Lifetime expected credit losses [member] | Credit cards, unsecured and other retail lending [member] | US Upward Scenario [member] | Gross exposure [member]</t>
  </si>
  <si>
    <t>Credit Impaired - Stage 3 [member] | Lifetime expected credit losses [member] | Credit cards, unsecured and other retail lending [member] | US Upward Scenario [member] | Impairment allowance [member]</t>
  </si>
  <si>
    <t>Credit Impaired - Stage 3 [member] | Lifetime expected credit losses [member] | Corporate loans [member] | US Downward Scenario [member]</t>
  </si>
  <si>
    <t>4.55%</t>
  </si>
  <si>
    <t>Credit Impaired - Stage 3 [member] | Lifetime expected credit losses [member] | Corporate loans [member] | US Downward Scenario [member] | Gross exposure [member]</t>
  </si>
  <si>
    <t>Credit Impaired - Stage 3 [member] | Lifetime expected credit losses [member] | Corporate loans [member] | US Downward Scenario [member] | Impairment allowance [member]</t>
  </si>
  <si>
    <t>Credit Impaired - Stage 3 [member] | Lifetime expected credit losses [member] | Corporate loans [member] | US Upward Scenario [member]</t>
  </si>
  <si>
    <t>(2.95%)</t>
  </si>
  <si>
    <t>Credit Impaired - Stage 3 [member] | Lifetime expected credit losses [member] | Corporate loans [member] | US Upward Scenario [member] | Gross exposure [member]</t>
  </si>
  <si>
    <t>Credit Impaired - Stage 3 [member] | Lifetime expected credit losses [member] | Corporate loans [member] | US Upward Scenario [member] | Impairment allowance [member]</t>
  </si>
  <si>
    <t>Other disclosures - Risk Management and Principal Risks - Measurement uncertainty and sensitivity analysis (audited) (Narrative) (Details) - GBP (£)</t>
  </si>
  <si>
    <t>Portfolios with management adjustments over threshold [member]</t>
  </si>
  <si>
    <t>Loans and advances [member] | Key principal portfolios [member]</t>
  </si>
  <si>
    <t>Weighted expected credit loss, uplift percentage</t>
  </si>
  <si>
    <t>Loans and advances [member] | Financial assets at amortised cost [member] | Stage 1 [member]</t>
  </si>
  <si>
    <t>Loans and advances [member] | Financial assets at amortised cost [member] | Lifetime expected credit losses [member] | Stage 2 [member]</t>
  </si>
  <si>
    <t>Loans and advances [member] | Financial assets at amortised cost [member] | Lifetime expected credit losses [member] | Credit Impaired - Stage 3 [member]</t>
  </si>
  <si>
    <t>Loans and advances [member] | Gross exposure [member] | Financial assets at amortised cost [member]</t>
  </si>
  <si>
    <t>Loans and advances [member] | Gross exposure [member] | Financial assets at amortised cost [member] | Stage 1 [member]</t>
  </si>
  <si>
    <t>Loans and advances [member] | Gross exposure [member] | Financial assets at amortised cost [member] | Lifetime expected credit losses [member] | Stage 2 [member]</t>
  </si>
  <si>
    <t>Loans and advances [member] | Gross exposure [member] | Financial assets at amortised cost [member] | Lifetime expected credit losses [member] | Credit Impaired - Stage 3 [member]</t>
  </si>
  <si>
    <t>Loans and advances [member] | Impairment allowance [member] | Financial assets at amortised cost [member]</t>
  </si>
  <si>
    <t>Loans and advances [member] | Impairment allowance [member] | Financial assets at amortised cost [member] | Stage 1 [member]</t>
  </si>
  <si>
    <t>Loans and advances [member] | Impairment allowance [member] | Financial assets at amortised cost [member] | Lifetime expected credit losses [member] | Stage 2 [member]</t>
  </si>
  <si>
    <t>Loans and advances [member] | Impairment allowance [member] | Financial assets at amortised cost [member] | Lifetime expected credit losses [member] | Credit Impaired - Stage 3 [member]</t>
  </si>
  <si>
    <t>Home loans [member] | UK Downward scenario [member] | Stage 1 [member]</t>
  </si>
  <si>
    <t>Home loans [member] | UK Downward scenario [member] | Lifetime expected credit losses [member] | Stage 2 [member]</t>
  </si>
  <si>
    <t>Home loans [member] | UK Downward scenario [member] | Lifetime expected credit losses [member] | Credit Impaired - Stage 3 [member]</t>
  </si>
  <si>
    <t>Home loans [member] | UK upward scenario [Member] | Stage 1 [member]</t>
  </si>
  <si>
    <t>Home loans [member] | UK upward scenario [Member] | Lifetime expected credit losses [member] | Stage 2 [member]</t>
  </si>
  <si>
    <t>Home loans [member] | UK upward scenario [Member] | Lifetime expected credit losses [member] | Credit Impaired - Stage 3 [member]</t>
  </si>
  <si>
    <t>Home loans [member] | Portfolios with management adjustments over threshold [member]</t>
  </si>
  <si>
    <t>Impairment allowance including loan commitments and financial guarantee contracts, percentage</t>
  </si>
  <si>
    <t>Home loans [member] | Financial assets at amortised cost [member]</t>
  </si>
  <si>
    <t>Home loans [member] | Financial assets at amortised cost [member] | Stage 1 [member]</t>
  </si>
  <si>
    <t>Home loans [member] | Financial assets at amortised cost [member] | Lifetime expected credit losses [member] | Stage 2 [member]</t>
  </si>
  <si>
    <t>Home loans [member] | Financial assets at amortised cost [member] | Lifetime expected credit losses [member] | Credit Impaired - Stage 3 [member]</t>
  </si>
  <si>
    <t>Home loans [member] | Gross exposure [member] | Stage 1 [member]</t>
  </si>
  <si>
    <t>Home loans [member] | Gross exposure [member] | Lifetime expected credit losses [member] | Stage 2 [member]</t>
  </si>
  <si>
    <t>Home loans [member] | Gross exposure [member] | Lifetime expected credit losses [member] | Credit Impaired - Stage 3 [member]</t>
  </si>
  <si>
    <t>Home loans [member] | Gross exposure [member] | UK Downward scenario [member]</t>
  </si>
  <si>
    <t>Home loans [member] | Gross exposure [member] | UK Downward scenario [member] | Stage 1 [member]</t>
  </si>
  <si>
    <t>Home loans [member] | Gross exposure [member] | UK Downward scenario [member] | Lifetime expected credit losses [member] | Stage 2 [member]</t>
  </si>
  <si>
    <t>Home loans [member] | Gross exposure [member] | UK Downward scenario [member] | Lifetime expected credit losses [member] | Credit Impaired - Stage 3 [member]</t>
  </si>
  <si>
    <t>Home loans [member] | Gross exposure [member] | UK upward scenario [Member]</t>
  </si>
  <si>
    <t>Home loans [member] | Gross exposure [member] | UK upward scenario [Member] | Stage 1 [member]</t>
  </si>
  <si>
    <t>Home loans [member] | Gross exposure [member] | UK upward scenario [Member] | Lifetime expected credit losses [member] | Stage 2 [member]</t>
  </si>
  <si>
    <t>Home loans [member] | Gross exposure [member] | UK upward scenario [Member] | Lifetime expected credit losses [member] | Credit Impaired - Stage 3 [member]</t>
  </si>
  <si>
    <t>Home loans [member] | Gross exposure [member] | Financial assets at amortised cost [member]</t>
  </si>
  <si>
    <t>Home loans [member] | Gross exposure [member] | Financial assets at amortised cost [member] | Stage 1 [member]</t>
  </si>
  <si>
    <t>Home loans [member] | Gross exposure [member] | Financial assets at amortised cost [member] | Lifetime expected credit losses [member] | Stage 2 [member]</t>
  </si>
  <si>
    <t>Home loans [member] | Gross exposure [member] | Financial assets at amortised cost [member] | Lifetime expected credit losses [member] | Credit Impaired - Stage 3 [member]</t>
  </si>
  <si>
    <t>Home loans [member] | Impairment allowance [member] | Stage 1 [member]</t>
  </si>
  <si>
    <t>Home loans [member] | Impairment allowance [member] | Lifetime expected credit losses [member] | Stage 2 [member]</t>
  </si>
  <si>
    <t>Home loans [member] | Impairment allowance [member] | Lifetime expected credit losses [member] | Credit Impaired - Stage 3 [member]</t>
  </si>
  <si>
    <t>Home loans [member] | Impairment allowance [member] | UK Downward scenario [member]</t>
  </si>
  <si>
    <t>Home loans [member] | Impairment allowance [member] | UK Downward scenario [member] | Stage 1 [member]</t>
  </si>
  <si>
    <t>Home loans [member] | Impairment allowance [member] | UK Downward scenario [member] | Lifetime expected credit losses [member] | Stage 2 [member]</t>
  </si>
  <si>
    <t>Home loans [member] | Impairment allowance [member] | UK Downward scenario [member] | Lifetime expected credit losses [member] | Credit Impaired - Stage 3 [member]</t>
  </si>
  <si>
    <t>Home loans [member] | Impairment allowance [member] | UK upward scenario [Member]</t>
  </si>
  <si>
    <t>Home loans [member] | Impairment allowance [member] | UK upward scenario [Member] | Stage 1 [member]</t>
  </si>
  <si>
    <t>Home loans [member] | Impairment allowance [member] | UK upward scenario [Member] | Lifetime expected credit losses [member] | Stage 2 [member]</t>
  </si>
  <si>
    <t>Home loans [member] | Impairment allowance [member] | UK upward scenario [Member] | Lifetime expected credit losses [member] | Credit Impaired - Stage 3 [member]</t>
  </si>
  <si>
    <t>Home loans [member] | Impairment allowance [member] | Financial assets at amortised cost [member]</t>
  </si>
  <si>
    <t>Home loans [member] | Impairment allowance [member] | Financial assets at amortised cost [member] | Stage 1 [member]</t>
  </si>
  <si>
    <t>Home loans [member] | Impairment allowance [member] | Financial assets at amortised cost [member] | Lifetime expected credit losses [member] | Stage 2 [member]</t>
  </si>
  <si>
    <t>Home loans [member] | Impairment allowance [member] | Financial assets at amortised cost [member] | Lifetime expected credit losses [member] | Credit Impaired - Stage 3 [member]</t>
  </si>
  <si>
    <t>Credit cards, unsecured and other retail lending [member] | UK Downward scenario [member] | Stage 1 [member]</t>
  </si>
  <si>
    <t>Credit cards, unsecured and other retail lending [member] | UK Downward scenario [member] | Lifetime expected credit losses [member] | Stage 2 [member]</t>
  </si>
  <si>
    <t>Credit cards, unsecured and other retail lending [member] | UK Downward scenario [member] | Lifetime expected credit losses [member] | Credit Impaired - Stage 3 [member]</t>
  </si>
  <si>
    <t>Credit cards, unsecured and other retail lending [member] | UK upward scenario [Member] | Stage 1 [member]</t>
  </si>
  <si>
    <t>Credit cards, unsecured and other retail lending [member] | UK upward scenario [Member] | Lifetime expected credit losses [member] | Stage 2 [member]</t>
  </si>
  <si>
    <t>Credit cards, unsecured and other retail lending [member] | UK upward scenario [Member] | Lifetime expected credit losses [member] | Credit Impaired - Stage 3 [member]</t>
  </si>
  <si>
    <t>Credit cards, unsecured and other retail lending [member] | US Downward Scenario [member] | Stage 1 [member]</t>
  </si>
  <si>
    <t>Credit cards, unsecured and other retail lending [member] | US Downward Scenario [member] | Lifetime expected credit losses [member] | Stage 2 [member]</t>
  </si>
  <si>
    <t>Credit cards, unsecured and other retail lending [member] | US Downward Scenario [member] | Lifetime expected credit losses [member] | Credit Impaired - Stage 3 [member]</t>
  </si>
  <si>
    <t>Credit cards, unsecured and other retail lending [member] | US Upward Scenario [member] | Stage 1 [member]</t>
  </si>
  <si>
    <t>Credit cards, unsecured and other retail lending [member] | US Upward Scenario [member] | Lifetime expected credit losses [member] | Stage 2 [member]</t>
  </si>
  <si>
    <t>Credit cards, unsecured and other retail lending [member] | US Upward Scenario [member] | Lifetime expected credit losses [member] | Credit Impaired - Stage 3 [member]</t>
  </si>
  <si>
    <t>Credit cards, unsecured and other retail lending [member] | Portfolios with management adjustments over threshold [member]</t>
  </si>
  <si>
    <t>Credit cards, unsecured and other retail lending [member] | Financial assets at amortised cost [member]</t>
  </si>
  <si>
    <t>Credit cards, unsecured and other retail lending [member] | Financial assets at amortised cost [member] | Stage 1 [member]</t>
  </si>
  <si>
    <t>Credit cards, unsecured and other retail lending [member] | Financial assets at amortised cost [member] | Lifetime expected credit losses [member] | Stage 2 [member]</t>
  </si>
  <si>
    <t>Credit cards, unsecured and other retail lending [member] | Financial assets at amortised cost [member] | Lifetime expected credit losses [member] | Credit Impaired - Stage 3 [member]</t>
  </si>
  <si>
    <t>Credit cards, unsecured and other retail lending [member] | Gross exposure [member] | Stage 1 [member]</t>
  </si>
  <si>
    <t>Credit cards, unsecured and other retail lending [member] | Gross exposure [member] | Lifetime expected credit losses [member] | Stage 2 [member]</t>
  </si>
  <si>
    <t>Credit cards, unsecured and other retail lending [member] | Gross exposure [member] | Lifetime expected credit losses [member] | Credit Impaired - Stage 3 [member]</t>
  </si>
  <si>
    <t>Credit cards, unsecured and other retail lending [member] | Gross exposure [member] | UK Downward scenario [member]</t>
  </si>
  <si>
    <t>Credit cards, unsecured and other retail lending [member] | Gross exposure [member] | UK Downward scenario [member] | Stage 1 [member]</t>
  </si>
  <si>
    <t>Credit cards, unsecured and other retail lending [member] | Gross exposure [member] | UK Downward scenario [member] | Lifetime expected credit losses [member] | Stage 2 [member]</t>
  </si>
  <si>
    <t>Credit cards, unsecured and other retail lending [member] | Gross exposure [member] | UK Downward scenario [member] | Lifetime expected credit losses [member] | Credit Impaired - Stage 3 [member]</t>
  </si>
  <si>
    <t>Credit cards, unsecured and other retail lending [member] | Gross exposure [member] | UK upward scenario [Member]</t>
  </si>
  <si>
    <t>Credit cards, unsecured and other retail lending [member] | Gross exposure [member] | UK upward scenario [Member] | Stage 1 [member]</t>
  </si>
  <si>
    <t>Credit cards, unsecured and other retail lending [member] | Gross exposure [member] | UK upward scenario [Member] | Lifetime expected credit losses [member] | Stage 2 [member]</t>
  </si>
  <si>
    <t>Credit cards, unsecured and other retail lending [member] | Gross exposure [member] | UK upward scenario [Member] | Lifetime expected credit losses [member] | Credit Impaired - Stage 3 [member]</t>
  </si>
  <si>
    <t>Credit cards, unsecured and other retail lending [member] | Gross exposure [member] | US Downward Scenario [member]</t>
  </si>
  <si>
    <t>Credit cards, unsecured and other retail lending [member] | Gross exposure [member] | US Downward Scenario [member] | Stage 1 [member]</t>
  </si>
  <si>
    <t>Credit cards, unsecured and other retail lending [member] | Gross exposure [member] | US Downward Scenario [member] | Lifetime expected credit losses [member] | Stage 2 [member]</t>
  </si>
  <si>
    <t>Credit cards, unsecured and other retail lending [member] | Gross exposure [member] | US Downward Scenario [member] | Lifetime expected credit losses [member] | Credit Impaired - Stage 3 [member]</t>
  </si>
  <si>
    <t>Credit cards, unsecured and other retail lending [member] | Gross exposure [member] | US Upward Scenario [member]</t>
  </si>
  <si>
    <t>Credit cards, unsecured and other retail lending [member] | Gross exposure [member] | US Upward Scenario [member] | Stage 1 [member]</t>
  </si>
  <si>
    <t>Credit cards, unsecured and other retail lending [member] | Gross exposure [member] | US Upward Scenario [member] | Lifetime expected credit losses [member] | Stage 2 [member]</t>
  </si>
  <si>
    <t>Credit cards, unsecured and other retail lending [member] | Gross exposure [member] | US Upward Scenario [member] | Lifetime expected credit losses [member] | Credit Impaired - Stage 3 [member]</t>
  </si>
  <si>
    <t>Credit cards, unsecured and other retail lending [member] | Gross exposure [member] | Financial assets at amortised cost [member]</t>
  </si>
  <si>
    <t>Credit cards, unsecured and other retail lending [member] | Gross exposure [member] | Financial assets at amortised cost [member] | Stage 1 [member]</t>
  </si>
  <si>
    <t>Credit cards, unsecured and other retail lending [member] | Gross exposure [member] | Financial assets at amortised cost [member] | Lifetime expected credit losses [member] | Stage 2 [member]</t>
  </si>
  <si>
    <t>Credit cards, unsecured and other retail lending [member] | Gross exposure [member] | Financial assets at amortised cost [member] | Lifetime expected credit losses [member] | Credit Impaired - Stage 3 [member]</t>
  </si>
  <si>
    <t>Credit cards, unsecured and other retail lending [member] | Impairment allowance [member] | Stage 1 [member]</t>
  </si>
  <si>
    <t>Credit cards, unsecured and other retail lending [member] | Impairment allowance [member] | Lifetime expected credit losses [member] | Stage 2 [member]</t>
  </si>
  <si>
    <t>Credit cards, unsecured and other retail lending [member] | Impairment allowance [member] | Lifetime expected credit losses [member] | Credit Impaired - Stage 3 [member]</t>
  </si>
  <si>
    <t>Credit cards, unsecured and other retail lending [member] | Impairment allowance [member] | UK Downward scenario [member]</t>
  </si>
  <si>
    <t>Credit cards, unsecured and other retail lending [member] | Impairment allowance [member] | UK Downward scenario [member] | Stage 1 [member]</t>
  </si>
  <si>
    <t>Credit cards, unsecured and other retail lending [member] | Impairment allowance [member] | UK Downward scenario [member] | Lifetime expected credit losses [member] | Stage 2 [member]</t>
  </si>
  <si>
    <t>Credit cards, unsecured and other retail lending [member] | Impairment allowance [member] | UK Downward scenario [member] | Lifetime expected credit losses [member] | Credit Impaired - Stage 3 [member]</t>
  </si>
  <si>
    <t>Credit cards, unsecured and other retail lending [member] | Impairment allowance [member] | UK upward scenario [Member]</t>
  </si>
  <si>
    <t>Credit cards, unsecured and other retail lending [member] | Impairment allowance [member] | UK upward scenario [Member] | Stage 1 [member]</t>
  </si>
  <si>
    <t>Credit cards, unsecured and other retail lending [member] | Impairment allowance [member] | UK upward scenario [Member] | Lifetime expected credit losses [member] | Stage 2 [member]</t>
  </si>
  <si>
    <t>Credit cards, unsecured and other retail lending [member] | Impairment allowance [member] | UK upward scenario [Member] | Lifetime expected credit losses [member] | Credit Impaired - Stage 3 [member]</t>
  </si>
  <si>
    <t>Credit cards, unsecured and other retail lending [member] | Impairment allowance [member] | US Downward Scenario [member]</t>
  </si>
  <si>
    <t>Credit cards, unsecured and other retail lending [member] | Impairment allowance [member] | US Downward Scenario [member] | Stage 1 [member]</t>
  </si>
  <si>
    <t>Credit cards, unsecured and other retail lending [member] | Impairment allowance [member] | US Downward Scenario [member] | Lifetime expected credit losses [member] | Stage 2 [member]</t>
  </si>
  <si>
    <t>Credit cards, unsecured and other retail lending [member] | Impairment allowance [member] | US Downward Scenario [member] | Lifetime expected credit losses [member] | Credit Impaired - Stage 3 [member]</t>
  </si>
  <si>
    <t>Credit cards, unsecured and other retail lending [member] | Impairment allowance [member] | US Upward Scenario [member]</t>
  </si>
  <si>
    <t>Credit cards, unsecured and other retail lending [member] | Impairment allowance [member] | US Upward Scenario [member] | Stage 1 [member]</t>
  </si>
  <si>
    <t>Credit cards, unsecured and other retail lending [member] | Impairment allowance [member] | US Upward Scenario [member] | Lifetime expected credit losses [member] | Stage 2 [member]</t>
  </si>
  <si>
    <t>Credit cards, unsecured and other retail lending [member] | Impairment allowance [member] | US Upward Scenario [member] | Lifetime expected credit losses [member] | Credit Impaired - Stage 3 [member]</t>
  </si>
  <si>
    <t>Credit cards, unsecured and other retail lending [member] | Impairment allowance [member] | Financial assets at amortised cost [member]</t>
  </si>
  <si>
    <t>Credit cards, unsecured and other retail lending [member] | Impairment allowance [member] | Financial assets at amortised cost [member] | Stage 1 [member]</t>
  </si>
  <si>
    <t>Credit cards, unsecured and other retail lending [member] | Impairment allowance [member] | Financial assets at amortised cost [member] | Lifetime expected credit losses [member] | Stage 2 [member]</t>
  </si>
  <si>
    <t>Credit cards, unsecured and other retail lending [member] | Impairment allowance [member] | Financial assets at amortised cost [member] | Lifetime expected credit losses [member] | Credit Impaired - Stage 3 [member]</t>
  </si>
  <si>
    <t>Corporate loans [member] | UK Downward scenario [member] | Stage 1 [member]</t>
  </si>
  <si>
    <t>Corporate loans [member] | UK Downward scenario [member] | Lifetime expected credit losses [member] | Stage 2 [member]</t>
  </si>
  <si>
    <t>Corporate loans [member] | UK Downward scenario [member] | Lifetime expected credit losses [member] | Credit Impaired - Stage 3 [member]</t>
  </si>
  <si>
    <t>Corporate loans [member] | UK upward scenario [Member] | Stage 1 [member]</t>
  </si>
  <si>
    <t>Corporate loans [member] | UK upward scenario [Member] | Lifetime expected credit losses [member] | Stage 2 [member]</t>
  </si>
  <si>
    <t>Corporate loans [member] | UK upward scenario [Member] | Lifetime expected credit losses [member] | Credit Impaired - Stage 3 [member]</t>
  </si>
  <si>
    <t>Corporate loans [member] | US Downward Scenario [member] | Stage 1 [member]</t>
  </si>
  <si>
    <t>Corporate loans [member] | US Downward Scenario [member] | Lifetime expected credit losses [member] | Stage 2 [member]</t>
  </si>
  <si>
    <t>Corporate loans [member] | US Downward Scenario [member] | Lifetime expected credit losses [member] | Credit Impaired - Stage 3 [member]</t>
  </si>
  <si>
    <t>Corporate loans [member] | US Upward Scenario [member] | Stage 1 [member]</t>
  </si>
  <si>
    <t>Corporate loans [member] | US Upward Scenario [member] | Lifetime expected credit losses [member] | Stage 2 [member]</t>
  </si>
  <si>
    <t>Corporate loans [member] | US Upward Scenario [member] | Lifetime expected credit losses [member] | Credit Impaired - Stage 3 [member]</t>
  </si>
  <si>
    <t>Corporate loans [member] | Portfolios with management adjustments over threshold [member]</t>
  </si>
  <si>
    <t>Corporate loans [member] | Financial assets at amortised cost [member]</t>
  </si>
  <si>
    <t>Corporate loans [member] | Financial assets at amortised cost [member] | Stage 1 [member]</t>
  </si>
  <si>
    <t>Corporate loans [member] | Financial assets at amortised cost [member] | Lifetime expected credit losses [member] | Stage 2 [member]</t>
  </si>
  <si>
    <t>Corporate loans [member] | Financial assets at amortised cost [member] | Lifetime expected credit losses [member] | Credit Impaired - Stage 3 [member]</t>
  </si>
  <si>
    <t>Corporate loans [member] | Gross exposure [member] | Stage 1 [member]</t>
  </si>
  <si>
    <t>Corporate loans [member] | Gross exposure [member] | Lifetime expected credit losses [member] | Stage 2 [member]</t>
  </si>
  <si>
    <t>Corporate loans [member] | Gross exposure [member] | Lifetime expected credit losses [member] | Credit Impaired - Stage 3 [member]</t>
  </si>
  <si>
    <t>Corporate loans [member] | Gross exposure [member] | UK Downward scenario [member]</t>
  </si>
  <si>
    <t>Corporate loans [member] | Gross exposure [member] | UK Downward scenario [member] | Stage 1 [member]</t>
  </si>
  <si>
    <t>Corporate loans [member] | Gross exposure [member] | UK Downward scenario [member] | Lifetime expected credit losses [member] | Stage 2 [member]</t>
  </si>
  <si>
    <t>Corporate loans [member] | Gross exposure [member] | UK Downward scenario [member] | Lifetime expected credit losses [member] | Credit Impaired - Stage 3 [member]</t>
  </si>
  <si>
    <t>Corporate loans [member] | Gross exposure [member] | UK upward scenario [Member]</t>
  </si>
  <si>
    <t>Corporate loans [member] | Gross exposure [member] | UK upward scenario [Member] | Stage 1 [member]</t>
  </si>
  <si>
    <t>Corporate loans [member] | Gross exposure [member] | UK upward scenario [Member] | Lifetime expected credit losses [member] | Stage 2 [member]</t>
  </si>
  <si>
    <t>Corporate loans [member] | Gross exposure [member] | UK upward scenario [Member] | Lifetime expected credit losses [member] | Credit Impaired - Stage 3 [member]</t>
  </si>
  <si>
    <t>Corporate loans [member] | Gross exposure [member] | US Downward Scenario [member]</t>
  </si>
  <si>
    <t>Corporate loans [member] | Gross exposure [member] | US Downward Scenario [member] | Stage 1 [member]</t>
  </si>
  <si>
    <t>Corporate loans [member] | Gross exposure [member] | US Downward Scenario [member] | Lifetime expected credit losses [member] | Stage 2 [member]</t>
  </si>
  <si>
    <t>Corporate loans [member] | Gross exposure [member] | US Downward Scenario [member] | Lifetime expected credit losses [member] | Credit Impaired - Stage 3 [member]</t>
  </si>
  <si>
    <t>Corporate loans [member] | Gross exposure [member] | US Upward Scenario [member]</t>
  </si>
  <si>
    <t>Corporate loans [member] | Gross exposure [member] | US Upward Scenario [member] | Stage 1 [member]</t>
  </si>
  <si>
    <t>Corporate loans [member] | Gross exposure [member] | US Upward Scenario [member] | Lifetime expected credit losses [member] | Stage 2 [member]</t>
  </si>
  <si>
    <t>Corporate loans [member] | Gross exposure [member] | US Upward Scenario [member] | Lifetime expected credit losses [member] | Credit Impaired - Stage 3 [member]</t>
  </si>
  <si>
    <t>Corporate loans [member] | Gross exposure [member] | Financial assets at amortised cost [member]</t>
  </si>
  <si>
    <t>Corporate loans [member] | Gross exposure [member] | Financial assets at amortised cost [member] | Stage 1 [member]</t>
  </si>
  <si>
    <t>Corporate loans [member] | Gross exposure [member] | Financial assets at amortised cost [member] | Lifetime expected credit losses [member] | Stage 2 [member]</t>
  </si>
  <si>
    <t>Corporate loans [member] | Gross exposure [member] | Financial assets at amortised cost [member] | Lifetime expected credit losses [member] | Credit Impaired - Stage 3 [member]</t>
  </si>
  <si>
    <t>Corporate loans [member] | Impairment allowance [member] | Stage 1 [member]</t>
  </si>
  <si>
    <t>Corporate loans [member] | Impairment allowance [member] | Lifetime expected credit losses [member] | Stage 2 [member]</t>
  </si>
  <si>
    <t>Corporate loans [member] | Impairment allowance [member] | Lifetime expected credit losses [member] | Credit Impaired - Stage 3 [member]</t>
  </si>
  <si>
    <t>Corporate loans [member] | Impairment allowance [member] | UK Downward scenario [member]</t>
  </si>
  <si>
    <t>Corporate loans [member] | Impairment allowance [member] | UK Downward scenario [member] | Stage 1 [member]</t>
  </si>
  <si>
    <t>Corporate loans [member] | Impairment allowance [member] | UK Downward scenario [member] | Lifetime expected credit losses [member] | Stage 2 [member]</t>
  </si>
  <si>
    <t>Corporate loans [member] | Impairment allowance [member] | UK Downward scenario [member] | Lifetime expected credit losses [member] | Credit Impaired - Stage 3 [member]</t>
  </si>
  <si>
    <t>Corporate loans [member] | Impairment allowance [member] | UK upward scenario [Member]</t>
  </si>
  <si>
    <t>Corporate loans [member] | Impairment allowance [member] | UK upward scenario [Member] | Stage 1 [member]</t>
  </si>
  <si>
    <t>Corporate loans [member] | Impairment allowance [member] | UK upward scenario [Member] | Lifetime expected credit losses [member] | Stage 2 [member]</t>
  </si>
  <si>
    <t>Corporate loans [member] | Impairment allowance [member] | UK upward scenario [Member] | Lifetime expected credit losses [member] | Credit Impaired - Stage 3 [member]</t>
  </si>
  <si>
    <t>Corporate loans [member] | Impairment allowance [member] | US Downward Scenario [member]</t>
  </si>
  <si>
    <t>Corporate loans [member] | Impairment allowance [member] | US Downward Scenario [member] | Stage 1 [member]</t>
  </si>
  <si>
    <t>Corporate loans [member] | Impairment allowance [member] | US Downward Scenario [member] | Lifetime expected credit losses [member] | Stage 2 [member]</t>
  </si>
  <si>
    <t>Corporate loans [member] | Impairment allowance [member] | US Downward Scenario [member] | Lifetime expected credit losses [member] | Credit Impaired - Stage 3 [member]</t>
  </si>
  <si>
    <t>Corporate loans [member] | Impairment allowance [member] | US Upward Scenario [member]</t>
  </si>
  <si>
    <t>Corporate loans [member] | Impairment allowance [member] | US Upward Scenario [member] | Stage 1 [member]</t>
  </si>
  <si>
    <t>Corporate loans [member] | Impairment allowance [member] | US Upward Scenario [member] | Lifetime expected credit losses [member] | Stage 2 [member]</t>
  </si>
  <si>
    <t>Corporate loans [member] | Impairment allowance [member] | US Upward Scenario [member] | Lifetime expected credit losses [member] | Credit Impaired - Stage 3 [member]</t>
  </si>
  <si>
    <t>Corporate loans [member] | Impairment allowance [member] | Financial assets at amortised cost [member]</t>
  </si>
  <si>
    <t>Corporate loans [member] | Impairment allowance [member] | Financial assets at amortised cost [member] | Stage 1 [member]</t>
  </si>
  <si>
    <t>Corporate loans [member] | Impairment allowance [member] | Financial assets at amortised cost [member] | Lifetime expected credit losses [member] | Stage 2 [member]</t>
  </si>
  <si>
    <t>Corporate loans [member] | Impairment allowance [member] | Financial assets at amortised cost [member] | Lifetime expected credit losses [member] | Credit Impaired - Stage 3 [member]</t>
  </si>
  <si>
    <t>Credit risk [member]</t>
  </si>
  <si>
    <t>Description of method, parameters and assumptions used in preparing sensitivity analysis reflecting interdependencies between risk variables</t>
  </si>
  <si>
    <t>Barclays Group uses a five-scenario model to calculate ECL. An external consensus forecast is assembled from key sources, including HM Treasury, Bloomberg and the Urban Land Institute,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six economic core variables, (GDP, unemployment and House Price Index (HPI) in both the UK and US markets), and expanded variables using statistical models based on historical correlations. All five scenarios converge to a steady state after eight years.
Scenario weights (audited)
The methodology for estimating probability weights for each of the scenarios involves a comparison of the distribution of key historic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The probability weights of the scenarios as of 31 December 2018 are shown below. A single set of five scenarios is used across all portfolios and all five weights are normalised to equate to 100%. The same scenarios and weights that are used in the estimation of expected credit losses are also used for Barclays internal planning purposes. The impacts across the portfolios are different because of the sensitivities of each of the portfolios to specific macroeconomic variables, for example, mortgages are highly sensitive to house prices and base rates, credit cards and unsecured consumer loans are highly sensitive to unemployment.</t>
  </si>
  <si>
    <t>Term at which scenario converges to steady state</t>
  </si>
  <si>
    <t>8 years</t>
  </si>
  <si>
    <t>Credit risk [member] | Key principal portfolios [member]</t>
  </si>
  <si>
    <t>Increase (decrease) in transfers into stage 2 (from stage 1), percentage</t>
  </si>
  <si>
    <t>Credit risk [member] | Portfolios with management adjustments over threshold [member]</t>
  </si>
  <si>
    <t>80.00%</t>
  </si>
  <si>
    <t>Credit risk [member] | Financial assets at amortised cost [member] | Portfolios with management adjustments over threshold [member]</t>
  </si>
  <si>
    <t>Loans and advances at amortised cost, percentage</t>
  </si>
  <si>
    <t>Credit risk [member] | Gross exposure [member]</t>
  </si>
  <si>
    <t>Increase (decrease) in transfers into stage 2 (from stage 1)</t>
  </si>
  <si>
    <t>Credit risk [member] | Loans and advances [member] | Gross exposure [member]</t>
  </si>
  <si>
    <t>Transfers into Stage 2</t>
  </si>
  <si>
    <t>Credit risk [member] | Credit cards, unsecured and other retail lending [member] | UK Downward scenario [member] | Stage 2 [member]</t>
  </si>
  <si>
    <t>Transfers out of Stage 2 (to stage 1)</t>
  </si>
  <si>
    <t>Credit risk [member] | Credit cards, unsecured and other retail lending [member] | UK upward scenario [Member] | Lifetime expected credit losses [member] | Stage 2 [member]</t>
  </si>
  <si>
    <t>Increase (decrease) in coverage rates</t>
  </si>
  <si>
    <t>Credit risk [member] | Credit cards, unsecured and other retail lending [member] | US Upward Scenario [member]</t>
  </si>
  <si>
    <t>Credit risk [member] | Credit cards, unsecured and other retail lending [member] | US Upward Scenario [member] | Lifetime expected credit losses [member] | Stage 2 [member]</t>
  </si>
  <si>
    <t>Credit risk [member] | Corporate loans [member] | UK Downward scenario [member] | Lifetime expected credit losses [member] | Stage 2 [member]</t>
  </si>
  <si>
    <t>Credit risk [member] | Corporate loans [member] | US Downward Scenario [member] | Lifetime expected credit losses [member] | Stage 2 [member]</t>
  </si>
  <si>
    <t>Credit risk [member] | Corporate loans [member] | US Downward Scenario [member] | Lifetime expected credit losses [member] | Credit Impaired - Stage 3 [member]</t>
  </si>
  <si>
    <t>Period applicable in scenario model to calculate expected credit losses</t>
  </si>
  <si>
    <t>Upside 1 [member] | Home loans [member] | Gross exposure [member] | Stage 1 [member]</t>
  </si>
  <si>
    <t>Upside 1 [member] | Home loans [member] | Gross exposure [member] | Lifetime expected credit losses [member] | Stage 2 [member]</t>
  </si>
  <si>
    <t>Upside 1 [member] | Home loans [member] | Gross exposure [member] | Lifetime expected credit losses [member] | Credit Impaired - Stage 3 [member]</t>
  </si>
  <si>
    <t>Upside 1 [member] | Home loans [member] | Impairment allowance [member] | Stage 1 [member]</t>
  </si>
  <si>
    <t>Upside 1 [member] | Home loans [member] | Impairment allowance [member] | Lifetime expected credit losses [member] | Stage 2 [member]</t>
  </si>
  <si>
    <t>Upside 1 [member] | Home loans [member] | Impairment allowance [member] | Lifetime expected credit losses [member] | Credit Impaired - Stage 3 [member]</t>
  </si>
  <si>
    <t>Upside 1 [member] | Credit cards, unsecured and other retail lending [member] | Gross exposure [member] | Stage 1 [member]</t>
  </si>
  <si>
    <t>Upside 1 [member] | Credit cards, unsecured and other retail lending [member] | Gross exposure [member] | Lifetime expected credit losses [member] | Stage 2 [member]</t>
  </si>
  <si>
    <t>Upside 1 [member] | Credit cards, unsecured and other retail lending [member] | Gross exposure [member] | Lifetime expected credit losses [member] | Credit Impaired - Stage 3 [member]</t>
  </si>
  <si>
    <t>Upside 1 [member] | Credit cards, unsecured and other retail lending [member] | Impairment allowance [member] | Stage 1 [member]</t>
  </si>
  <si>
    <t>Upside 1 [member] | Credit cards, unsecured and other retail lending [member] | Impairment allowance [member] | Lifetime expected credit losses [member] | Stage 2 [member]</t>
  </si>
  <si>
    <t>Upside 1 [member] | Credit cards, unsecured and other retail lending [member] | Impairment allowance [member] | Lifetime expected credit losses [member] | Credit Impaired - Stage 3 [member]</t>
  </si>
  <si>
    <t>Upside 1 [member] | Corporate loans [member] | Gross exposure [member] | Stage 1 [member]</t>
  </si>
  <si>
    <t>Upside 1 [member] | Corporate loans [member] | Gross exposure [member] | Lifetime expected credit losses [member] | Stage 2 [member]</t>
  </si>
  <si>
    <t>Upside 1 [member] | Corporate loans [member] | Impairment allowance [member] | Stage 1 [member]</t>
  </si>
  <si>
    <t>Upside 1 [member] | Corporate loans [member] | Impairment allowance [member] | Lifetime expected credit losses [member] | Stage 2 [member]</t>
  </si>
  <si>
    <t>Upside 1 [member] | United Kingdom | UK Downward scenario [member]</t>
  </si>
  <si>
    <t>Upside 1 [member] | United Kingdom | UK upward scenario [Member]</t>
  </si>
  <si>
    <t>Upside 1 [member] | United Kingdom | GDP [member] | UK Downward scenario [member]</t>
  </si>
  <si>
    <t>Upside 1 [member] | United Kingdom | GDP [member] | UK upward scenario [Member]</t>
  </si>
  <si>
    <t>Upside 1 [member] | United Kingdom | GDP [member] | US Downward Scenario [member]</t>
  </si>
  <si>
    <t>Upside 1 [member] | United Kingdom | GDP [member] | US Upward Scenario [member]</t>
  </si>
  <si>
    <t>Upside 1 [member] | United Kingdom | Unemployment [member] | UK Downward scenario [member]</t>
  </si>
  <si>
    <t>Upside 1 [member] | United Kingdom | Unemployment [member] | UK upward scenario [Member]</t>
  </si>
  <si>
    <t>Upside 1 [member] | United Kingdom | Unemployment [member] | US Downward Scenario [member]</t>
  </si>
  <si>
    <t>Upside 1 [member] | United Kingdom | Unemployment [member] | US Upward Scenario [member]</t>
  </si>
  <si>
    <t>Upside 1 [member] | United Kingdom | HPI [member] | UK Downward scenario [member]</t>
  </si>
  <si>
    <t>Upside 1 [member] | United Kingdom | HPI [member] | UK upward scenario [Member]</t>
  </si>
  <si>
    <t>Upside 1 [member] | United Kingdom | HPI [member] | US Downward Scenario [member]</t>
  </si>
  <si>
    <t>Upside 1 [member] | United Kingdom | HPI [member] | US Upward Scenario [member]</t>
  </si>
  <si>
    <t>Upside 1 [member] | United States [member] | US Downward Scenario [member]</t>
  </si>
  <si>
    <t>Upside 1 [member] | United States [member] | US Upward Scenario [member]</t>
  </si>
  <si>
    <t>Upside 1 [member] | United States [member] | GDP [member] | UK Downward scenario [member]</t>
  </si>
  <si>
    <t>Upside 1 [member] | United States [member] | GDP [member] | UK upward scenario [Member]</t>
  </si>
  <si>
    <t>Upside 1 [member] | United States [member] | GDP [member] | US Downward Scenario [member]</t>
  </si>
  <si>
    <t>Upside 1 [member] | United States [member] | GDP [member] | US Upward Scenario [member]</t>
  </si>
  <si>
    <t>Upside 1 [member] | United States [member] | Unemployment [member] | UK Downward scenario [member]</t>
  </si>
  <si>
    <t>Upside 1 [member] | United States [member] | Unemployment [member] | UK upward scenario [Member]</t>
  </si>
  <si>
    <t>Upside 1 [member] | United States [member] | Unemployment [member] | US Downward Scenario [member]</t>
  </si>
  <si>
    <t>Upside 1 [member] | United States [member] | Unemployment [member] | US Upward Scenario [member]</t>
  </si>
  <si>
    <t>Upside 1 [member] | United States [member] | HPI [member] | UK Downward scenario [member]</t>
  </si>
  <si>
    <t>Upside 1 [member] | United States [member] | HPI [member] | UK upward scenario [Member]</t>
  </si>
  <si>
    <t>Upside 1 [member] | United States [member] | HPI [member] | US Downward Scenario [member]</t>
  </si>
  <si>
    <t>Upside 1 [member] | United States [member] | HPI [member] | US Upward Scenario [member]</t>
  </si>
  <si>
    <t>Upside 2 [member] | Home loans [member] | Gross exposure [member] | Stage 1 [member]</t>
  </si>
  <si>
    <t>Upside 2 [member] | Home loans [member] | Gross exposure [member] | Lifetime expected credit losses [member] | Stage 2 [member]</t>
  </si>
  <si>
    <t>Upside 2 [member] | Home loans [member] | Gross exposure [member] | Lifetime expected credit losses [member] | Credit Impaired - Stage 3 [member]</t>
  </si>
  <si>
    <t>Upside 2 [member] | Home loans [member] | Impairment allowance [member] | Stage 1 [member]</t>
  </si>
  <si>
    <t>Upside 2 [member] | Home loans [member] | Impairment allowance [member] | Lifetime expected credit losses [member] | Stage 2 [member]</t>
  </si>
  <si>
    <t>Upside 2 [member] | Home loans [member] | Impairment allowance [member] | Lifetime expected credit losses [member] | Credit Impaired - Stage 3 [member]</t>
  </si>
  <si>
    <t>Upside 2 [member] | Credit cards, unsecured and other retail lending [member] | Gross exposure [member] | Stage 1 [member]</t>
  </si>
  <si>
    <t>Upside 2 [member] | Credit cards, unsecured and other retail lending [member] | Gross exposure [member] | Lifetime expected credit losses [member] | Stage 2 [member]</t>
  </si>
  <si>
    <t>Upside 2 [member] | Credit cards, unsecured and other retail lending [member] | Gross exposure [member] | Lifetime expected credit losses [member] | Credit Impaired - Stage 3 [member]</t>
  </si>
  <si>
    <t>Upside 2 [member] | Credit cards, unsecured and other retail lending [member] | Impairment allowance [member] | Stage 1 [member]</t>
  </si>
  <si>
    <t>Upside 2 [member] | Credit cards, unsecured and other retail lending [member] | Impairment allowance [member] | Lifetime expected credit losses [member] | Stage 2 [member]</t>
  </si>
  <si>
    <t>Upside 2 [member] | Credit cards, unsecured and other retail lending [member] | Impairment allowance [member] | Lifetime expected credit losses [member] | Credit Impaired - Stage 3 [member]</t>
  </si>
  <si>
    <t>Upside 2 [member] | Corporate loans [member] | Gross exposure [member] | Stage 1 [member]</t>
  </si>
  <si>
    <t>Upside 2 [member] | Corporate loans [member] | Gross exposure [member] | Lifetime expected credit losses [member] | Stage 2 [member]</t>
  </si>
  <si>
    <t>Upside 2 [member] | Corporate loans [member] | Impairment allowance [member] | Stage 1 [member]</t>
  </si>
  <si>
    <t>Upside 2 [member] | Corporate loans [member] | Impairment allowance [member] | Lifetime expected credit losses [member] | Stage 2 [member]</t>
  </si>
  <si>
    <t>Upside 2 [member] | United Kingdom | UK Downward scenario [member]</t>
  </si>
  <si>
    <t>Upside 2 [member] | United Kingdom | UK upward scenario [Member]</t>
  </si>
  <si>
    <t>Upside 2 [member] | United Kingdom | GDP [member] | UK Downward scenario [member]</t>
  </si>
  <si>
    <t>Upside 2 [member] | United Kingdom | GDP [member] | UK upward scenario [Member]</t>
  </si>
  <si>
    <t>Upside 2 [member] | United Kingdom | GDP [member] | US Downward Scenario [member]</t>
  </si>
  <si>
    <t>Upside 2 [member] | United Kingdom | GDP [member] | US Upward Scenario [member]</t>
  </si>
  <si>
    <t>Upside 2 [member] | United Kingdom | Unemployment [member] | UK Downward scenario [member]</t>
  </si>
  <si>
    <t>Upside 2 [member] | United Kingdom | Unemployment [member] | UK upward scenario [Member]</t>
  </si>
  <si>
    <t>Upside 2 [member] | United Kingdom | Unemployment [member] | US Downward Scenario [member]</t>
  </si>
  <si>
    <t>Upside 2 [member] | United Kingdom | Unemployment [member] | US Upward Scenario [member]</t>
  </si>
  <si>
    <t>Upside 2 [member] | United Kingdom | HPI [member] | UK Downward scenario [member]</t>
  </si>
  <si>
    <t>Upside 2 [member] | United Kingdom | HPI [member] | UK upward scenario [Member]</t>
  </si>
  <si>
    <t>Upside 2 [member] | United Kingdom | HPI [member] | US Downward Scenario [member]</t>
  </si>
  <si>
    <t>Upside 2 [member] | United Kingdom | HPI [member] | US Upward Scenario [member]</t>
  </si>
  <si>
    <t>Upside 2 [member] | United States [member] | US Downward Scenario [member]</t>
  </si>
  <si>
    <t>Upside 2 [member] | United States [member] | US Upward Scenario [member]</t>
  </si>
  <si>
    <t>Upside 2 [member] | United States [member] | GDP [member] | UK Downward scenario [member]</t>
  </si>
  <si>
    <t>Upside 2 [member] | United States [member] | GDP [member] | UK upward scenario [Member]</t>
  </si>
  <si>
    <t>Upside 2 [member] | United States [member] | GDP [member] | US Downward Scenario [member]</t>
  </si>
  <si>
    <t>Upside 2 [member] | United States [member] | GDP [member] | US Upward Scenario [member]</t>
  </si>
  <si>
    <t>Upside 2 [member] | United States [member] | Unemployment [member] | UK Downward scenario [member]</t>
  </si>
  <si>
    <t>Upside 2 [member] | United States [member] | Unemployment [member] | UK upward scenario [Member]</t>
  </si>
  <si>
    <t>Upside 2 [member] | United States [member] | Unemployment [member] | US Downward Scenario [member]</t>
  </si>
  <si>
    <t>Upside 2 [member] | United States [member] | Unemployment [member] | US Upward Scenario [member]</t>
  </si>
  <si>
    <t>Upside 2 [member] | United States [member] | HPI [member] | UK Downward scenario [member]</t>
  </si>
  <si>
    <t>Upside 2 [member] | United States [member] | HPI [member] | UK upward scenario [Member]</t>
  </si>
  <si>
    <t>Upside 2 [member] | United States [member] | HPI [member] | US Downward Scenario [member]</t>
  </si>
  <si>
    <t>Upside 2 [member] | United States [member] | HPI [member] | US Upward Scenario [member]</t>
  </si>
  <si>
    <t>Baseline [member] | Home loans [member] | Gross exposure [member] | Stage 1 [member]</t>
  </si>
  <si>
    <t>Baseline [member] | Home loans [member] | Gross exposure [member] | Lifetime expected credit losses [member] | Stage 2 [member]</t>
  </si>
  <si>
    <t>Baseline [member] | Home loans [member] | Gross exposure [member] | Lifetime expected credit losses [member] | Credit Impaired - Stage 3 [member]</t>
  </si>
  <si>
    <t>Baseline [member] | Home loans [member] | Impairment allowance [member] | Stage 1 [member]</t>
  </si>
  <si>
    <t>Baseline [member] | Home loans [member] | Impairment allowance [member] | Lifetime expected credit losses [member] | Stage 2 [member]</t>
  </si>
  <si>
    <t>Baseline [member] | Home loans [member] | Impairment allowance [member] | Lifetime expected credit losses [member] | Credit Impaired - Stage 3 [member]</t>
  </si>
  <si>
    <t>Baseline [member] | Credit cards, unsecured and other retail lending [member] | Gross exposure [member] | Stage 1 [member]</t>
  </si>
  <si>
    <t>Baseline [member] | Credit cards, unsecured and other retail lending [member] | Gross exposure [member] | Lifetime expected credit losses [member] | Stage 2 [member]</t>
  </si>
  <si>
    <t>Baseline [member] | Credit cards, unsecured and other retail lending [member] | Gross exposure [member] | Lifetime expected credit losses [member] | Credit Impaired - Stage 3 [member]</t>
  </si>
  <si>
    <t>Baseline [member] | Credit cards, unsecured and other retail lending [member] | Impairment allowance [member] | Stage 1 [member]</t>
  </si>
  <si>
    <t>Baseline [member] | Credit cards, unsecured and other retail lending [member] | Impairment allowance [member] | Lifetime expected credit losses [member] | Stage 2 [member]</t>
  </si>
  <si>
    <t>Baseline [member] | Credit cards, unsecured and other retail lending [member] | Impairment allowance [member] | Lifetime expected credit losses [member] | Credit Impaired - Stage 3 [member]</t>
  </si>
  <si>
    <t>Baseline [member] | Credit cards, unsecured and other retail lending [member] | Impairment allowance [member] | Key principal portfolios [member]</t>
  </si>
  <si>
    <t>Baseline [member] | Corporate loans [member] | Gross exposure [member] | Stage 1 [member]</t>
  </si>
  <si>
    <t>Baseline [member] | Corporate loans [member] | Gross exposure [member] | Lifetime expected credit losses [member] | Stage 2 [member]</t>
  </si>
  <si>
    <t>Baseline [member] | Corporate loans [member] | Gross exposure [member] | Lifetime expected credit losses [member] | Credit Impaired - Stage 3 [member]</t>
  </si>
  <si>
    <t>Baseline [member] | Corporate loans [member] | Impairment allowance [member] | Stage 1 [member]</t>
  </si>
  <si>
    <t>Baseline [member] | Corporate loans [member] | Impairment allowance [member] | Lifetime expected credit losses [member] | Stage 2 [member]</t>
  </si>
  <si>
    <t>Baseline [member] | Corporate loans [member] | Impairment allowance [member] | Lifetime expected credit losses [member] | Credit Impaired - Stage 3 [member]</t>
  </si>
  <si>
    <t>Baseline [member] | Corporate loans [member] | Impairment allowance [member] | Expected credit losses individually assessed [member] | Lifetime expected credit losses [member] | Credit Impaired - Stage 3 [member] | Min [member]</t>
  </si>
  <si>
    <t>Baseline [member] | United Kingdom | UK Downward scenario [member]</t>
  </si>
  <si>
    <t>Baseline [member] | United Kingdom | UK upward scenario [Member]</t>
  </si>
  <si>
    <t>Baseline [member] | United Kingdom | GDP [member] | UK Downward scenario [member]</t>
  </si>
  <si>
    <t>Baseline [member] | United Kingdom | GDP [member] | UK upward scenario [Member]</t>
  </si>
  <si>
    <t>Baseline [member] | United Kingdom | GDP [member] | US Downward Scenario [member]</t>
  </si>
  <si>
    <t>Baseline [member] | United Kingdom | GDP [member] | US Upward Scenario [member]</t>
  </si>
  <si>
    <t>Baseline [member] | United Kingdom | Unemployment [member] | UK Downward scenario [member]</t>
  </si>
  <si>
    <t>Baseline [member] | United Kingdom | Unemployment [member] | UK upward scenario [Member]</t>
  </si>
  <si>
    <t>Baseline [member] | United Kingdom | Unemployment [member] | US Downward Scenario [member]</t>
  </si>
  <si>
    <t>Baseline [member] | United Kingdom | Unemployment [member] | US Upward Scenario [member]</t>
  </si>
  <si>
    <t>Baseline [member] | United Kingdom | HPI [member] | UK Downward scenario [member]</t>
  </si>
  <si>
    <t>Baseline [member] | United Kingdom | HPI [member] | UK upward scenario [Member]</t>
  </si>
  <si>
    <t>Baseline [member] | United Kingdom | HPI [member] | US Downward Scenario [member]</t>
  </si>
  <si>
    <t>Baseline [member] | United Kingdom | HPI [member] | US Upward Scenario [member]</t>
  </si>
  <si>
    <t>Baseline [member] | United States [member] | US Downward Scenario [member]</t>
  </si>
  <si>
    <t>Baseline [member] | United States [member] | US Upward Scenario [member]</t>
  </si>
  <si>
    <t>Baseline [member] | United States [member] | GDP [member] | UK Downward scenario [member]</t>
  </si>
  <si>
    <t>Baseline [member] | United States [member] | GDP [member] | UK upward scenario [Member]</t>
  </si>
  <si>
    <t>Baseline [member] | United States [member] | GDP [member] | US Downward Scenario [member]</t>
  </si>
  <si>
    <t>Baseline [member] | United States [member] | GDP [member] | US Upward Scenario [member]</t>
  </si>
  <si>
    <t>Baseline [member] | United States [member] | Unemployment [member] | UK Downward scenario [member]</t>
  </si>
  <si>
    <t>Baseline [member] | United States [member] | Unemployment [member] | UK upward scenario [Member]</t>
  </si>
  <si>
    <t>Baseline [member] | United States [member] | Unemployment [member] | US Downward Scenario [member]</t>
  </si>
  <si>
    <t>Baseline [member] | United States [member] | Unemployment [member] | US Upward Scenario [member]</t>
  </si>
  <si>
    <t>Baseline [member] | United States [member] | HPI [member] | UK Downward scenario [member]</t>
  </si>
  <si>
    <t>Baseline [member] | United States [member] | HPI [member] | UK upward scenario [Member]</t>
  </si>
  <si>
    <t>Baseline [member] | United States [member] | HPI [member] | US Downward Scenario [member]</t>
  </si>
  <si>
    <t>Baseline [member] | United States [member] | HPI [member] | US Upward Scenario [member]</t>
  </si>
  <si>
    <t>Downside 1 [member] | Home loans [member] | Gross exposure [member] | Stage 1 [member]</t>
  </si>
  <si>
    <t>Downside 1 [member] | Home loans [member] | Gross exposure [member] | Lifetime expected credit losses [member] | Stage 2 [member]</t>
  </si>
  <si>
    <t>Downside 1 [member] | Home loans [member] | Gross exposure [member] | Lifetime expected credit losses [member] | Credit Impaired - Stage 3 [member]</t>
  </si>
  <si>
    <t>Downside 1 [member] | Home loans [member] | Impairment allowance [member] | Stage 1 [member]</t>
  </si>
  <si>
    <t>Downside 1 [member] | Home loans [member] | Impairment allowance [member] | Lifetime expected credit losses [member] | Stage 2 [member]</t>
  </si>
  <si>
    <t>Downside 1 [member] | Home loans [member] | Impairment allowance [member] | Lifetime expected credit losses [member] | Credit Impaired - Stage 3 [member]</t>
  </si>
  <si>
    <t>Downside 1 [member] | Credit cards, unsecured and other retail lending [member] | Gross exposure [member] | Stage 1 [member]</t>
  </si>
  <si>
    <t>Downside 1 [member] | Credit cards, unsecured and other retail lending [member] | Gross exposure [member] | Lifetime expected credit losses [member] | Stage 2 [member]</t>
  </si>
  <si>
    <t>Downside 1 [member] | Credit cards, unsecured and other retail lending [member] | Gross exposure [member] | Lifetime expected credit losses [member] | Credit Impaired - Stage 3 [member]</t>
  </si>
  <si>
    <t>Downside 1 [member] | Credit cards, unsecured and other retail lending [member] | Impairment allowance [member] | Stage 1 [member]</t>
  </si>
  <si>
    <t>Downside 1 [member] | Credit cards, unsecured and other retail lending [member] | Impairment allowance [member] | Lifetime expected credit losses [member] | Stage 2 [member]</t>
  </si>
  <si>
    <t>Downside 1 [member] | Credit cards, unsecured and other retail lending [member] | Impairment allowance [member] | Lifetime expected credit losses [member] | Credit Impaired - Stage 3 [member]</t>
  </si>
  <si>
    <t>Downside 1 [member] | Corporate loans [member] | Gross exposure [member] | Stage 1 [member]</t>
  </si>
  <si>
    <t>Downside 1 [member] | Corporate loans [member] | Gross exposure [member] | Lifetime expected credit losses [member] | Stage 2 [member]</t>
  </si>
  <si>
    <t>Downside 1 [member] | Corporate loans [member] | Impairment allowance [member] | Stage 1 [member]</t>
  </si>
  <si>
    <t>Downside 1 [member] | Corporate loans [member] | Impairment allowance [member] | Lifetime expected credit losses [member] | Stage 2 [member]</t>
  </si>
  <si>
    <t>Downside 1 [member] | United Kingdom | UK Downward scenario [member]</t>
  </si>
  <si>
    <t>Downside 1 [member] | United Kingdom | UK upward scenario [Member]</t>
  </si>
  <si>
    <t>Downside 1 [member] | United Kingdom | GDP [member] | UK Downward scenario [member]</t>
  </si>
  <si>
    <t>Downside 1 [member] | United Kingdom | GDP [member] | UK upward scenario [Member]</t>
  </si>
  <si>
    <t>Downside 1 [member] | United Kingdom | GDP [member] | US Downward Scenario [member]</t>
  </si>
  <si>
    <t>Downside 1 [member] | United Kingdom | GDP [member] | US Upward Scenario [member]</t>
  </si>
  <si>
    <t>Downside 1 [member] | United Kingdom | Unemployment [member] | UK Downward scenario [member]</t>
  </si>
  <si>
    <t>Downside 1 [member] | United Kingdom | Unemployment [member] | UK upward scenario [Member]</t>
  </si>
  <si>
    <t>Downside 1 [member] | United Kingdom | Unemployment [member] | US Downward Scenario [member]</t>
  </si>
  <si>
    <t>Downside 1 [member] | United Kingdom | Unemployment [member] | US Upward Scenario [member]</t>
  </si>
  <si>
    <t>Downside 1 [member] | United Kingdom | HPI [member] | UK Downward scenario [member]</t>
  </si>
  <si>
    <t>Downside 1 [member] | United Kingdom | HPI [member] | UK upward scenario [Member]</t>
  </si>
  <si>
    <t>Downside 1 [member] | United Kingdom | HPI [member] | US Downward Scenario [member]</t>
  </si>
  <si>
    <t>Downside 1 [member] | United Kingdom | HPI [member] | US Upward Scenario [member]</t>
  </si>
  <si>
    <t>Downside 1 [member] | United States [member] | US Downward Scenario [member]</t>
  </si>
  <si>
    <t>Downside 1 [member] | United States [member] | US Upward Scenario [member]</t>
  </si>
  <si>
    <t>Downside 1 [member] | United States [member] | GDP [member] | UK Downward scenario [member]</t>
  </si>
  <si>
    <t>Downside 1 [member] | United States [member] | GDP [member] | UK upward scenario [Member]</t>
  </si>
  <si>
    <t>Downside 1 [member] | United States [member] | GDP [member] | US Downward Scenario [member]</t>
  </si>
  <si>
    <t>Downside 1 [member] | United States [member] | GDP [member] | US Upward Scenario [member]</t>
  </si>
  <si>
    <t>Downside 1 [member] | United States [member] | Unemployment [member] | UK Downward scenario [member]</t>
  </si>
  <si>
    <t>Downside 1 [member] | United States [member] | Unemployment [member] | UK upward scenario [Member]</t>
  </si>
  <si>
    <t>Downside 1 [member] | United States [member] | Unemployment [member] | US Downward Scenario [member]</t>
  </si>
  <si>
    <t>Downside 1 [member] | United States [member] | Unemployment [member] | US Upward Scenario [member]</t>
  </si>
  <si>
    <t>Downside 1 [member] | United States [member] | HPI [member] | UK Downward scenario [member]</t>
  </si>
  <si>
    <t>Downside 1 [member] | United States [member] | HPI [member] | UK upward scenario [Member]</t>
  </si>
  <si>
    <t>Downside 1 [member] | United States [member] | HPI [member] | US Downward Scenario [member]</t>
  </si>
  <si>
    <t>Downside 1 [member] | United States [member] | HPI [member] | US Upward Scenario [member]</t>
  </si>
  <si>
    <t>Unemployment rate</t>
  </si>
  <si>
    <t>Downside 2 [member] | Loans and advances [member] | Gross exposure [member]</t>
  </si>
  <si>
    <t>Downside 2 [member] | Home loans [member] | Gross exposure [member] | Stage 1 [member]</t>
  </si>
  <si>
    <t>Downside 2 [member] | Home loans [member] | Gross exposure [member] | Lifetime expected credit losses [member] | Stage 2 [member]</t>
  </si>
  <si>
    <t>Downside 2 [member] | Home loans [member] | Gross exposure [member] | Lifetime expected credit losses [member] | Credit Impaired - Stage 3 [member]</t>
  </si>
  <si>
    <t>Downside 2 [member] | Home loans [member] | Impairment allowance [member] | Stage 1 [member]</t>
  </si>
  <si>
    <t>Downside 2 [member] | Home loans [member] | Impairment allowance [member] | Lifetime expected credit losses [member] | Stage 2 [member]</t>
  </si>
  <si>
    <t>Downside 2 [member] | Home loans [member] | Impairment allowance [member] | Lifetime expected credit losses [member] | Credit Impaired - Stage 3 [member]</t>
  </si>
  <si>
    <t>Downside 2 [member] | Credit cards, unsecured and other retail lending [member] | Gross exposure [member]</t>
  </si>
  <si>
    <t>Downside 2 [member] | Credit cards, unsecured and other retail lending [member] | Gross exposure [member] | Stage 1 [member]</t>
  </si>
  <si>
    <t>Downside 2 [member] | Credit cards, unsecured and other retail lending [member] | Gross exposure [member] | Lifetime expected credit losses [member] | Stage 2 [member]</t>
  </si>
  <si>
    <t>Downside 2 [member] | Credit cards, unsecured and other retail lending [member] | Gross exposure [member] | Lifetime expected credit losses [member] | Credit Impaired - Stage 3 [member]</t>
  </si>
  <si>
    <t>Downside 2 [member] | Credit cards, unsecured and other retail lending [member] | Impairment allowance [member] | Stage 1 [member]</t>
  </si>
  <si>
    <t>Downside 2 [member] | Credit cards, unsecured and other retail lending [member] | Impairment allowance [member] | Lifetime expected credit losses [member] | Stage 2 [member]</t>
  </si>
  <si>
    <t>Downside 2 [member] | Credit cards, unsecured and other retail lending [member] | Impairment allowance [member] | Lifetime expected credit losses [member] | Credit Impaired - Stage 3 [member]</t>
  </si>
  <si>
    <t>Downside 2 [member] | Corporate loans [member] | Gross exposure [member] | Stage 1 [member]</t>
  </si>
  <si>
    <t>Downside 2 [member] | Corporate loans [member] | Gross exposure [member] | Lifetime expected credit losses [member] | Stage 2 [member]</t>
  </si>
  <si>
    <t>Downside 2 [member] | Corporate loans [member] | Impairment allowance [member] | Stage 1 [member]</t>
  </si>
  <si>
    <t>Downside 2 [member] | Corporate loans [member] | Impairment allowance [member] | Lifetime expected credit losses [member] | Stage 2 [member]</t>
  </si>
  <si>
    <t>Downside 2 [member] | United Kingdom | UK Downward scenario [member]</t>
  </si>
  <si>
    <t>Downside 2 [member] | United Kingdom | UK upward scenario [Member]</t>
  </si>
  <si>
    <t>Downside 2 [member] | United Kingdom | GDP [member] | UK Downward scenario [member]</t>
  </si>
  <si>
    <t>Downside 2 [member] | United Kingdom | GDP [member] | UK upward scenario [Member]</t>
  </si>
  <si>
    <t>Downside 2 [member] | United Kingdom | GDP [member] | US Downward Scenario [member]</t>
  </si>
  <si>
    <t>Downside 2 [member] | United Kingdom | GDP [member] | US Upward Scenario [member]</t>
  </si>
  <si>
    <t>Downside 2 [member] | United Kingdom | Unemployment [member] | UK Downward scenario [member]</t>
  </si>
  <si>
    <t>Downside 2 [member] | United Kingdom | Unemployment [member] | UK upward scenario [Member]</t>
  </si>
  <si>
    <t>Downside 2 [member] | United Kingdom | Unemployment [member] | US Downward Scenario [member]</t>
  </si>
  <si>
    <t>Downside 2 [member] | United Kingdom | Unemployment [member] | US Upward Scenario [member]</t>
  </si>
  <si>
    <t>Downside 2 [member] | United Kingdom | HPI [member] | UK Downward scenario [member]</t>
  </si>
  <si>
    <t>Downside 2 [member] | United Kingdom | HPI [member] | UK upward scenario [Member]</t>
  </si>
  <si>
    <t>Downside 2 [member] | United Kingdom | HPI [member] | US Downward Scenario [member]</t>
  </si>
  <si>
    <t>Downside 2 [member] | United Kingdom | HPI [member] | US Upward Scenario [member]</t>
  </si>
  <si>
    <t>Downside 2 [member] | United States [member] | US Downward Scenario [member]</t>
  </si>
  <si>
    <t>Downside 2 [member] | United States [member] | US Upward Scenario [member]</t>
  </si>
  <si>
    <t>Downside 2 [member] | United States [member] | GDP [member] | UK Downward scenario [member]</t>
  </si>
  <si>
    <t>Downside 2 [member] | United States [member] | GDP [member] | UK upward scenario [Member]</t>
  </si>
  <si>
    <t>Downside 2 [member] | United States [member] | GDP [member] | US Downward Scenario [member]</t>
  </si>
  <si>
    <t>Downside 2 [member] | United States [member] | GDP [member] | US Upward Scenario [member]</t>
  </si>
  <si>
    <t>Downside 2 [member] | United States [member] | Unemployment [member] | UK Downward scenario [member]</t>
  </si>
  <si>
    <t>Downside 2 [member] | United States [member] | Unemployment [member] | UK upward scenario [Member]</t>
  </si>
  <si>
    <t>Downside 2 [member] | United States [member] | Unemployment [member] | US Downward Scenario [member]</t>
  </si>
  <si>
    <t>Downside 2 [member] | United States [member] | Unemployment [member] | US Upward Scenario [member]</t>
  </si>
  <si>
    <t>Downside 2 [member] | United States [member] | HPI [member] | UK Downward scenario [member]</t>
  </si>
  <si>
    <t>Downside 2 [member] | United States [member] | HPI [member] | UK upward scenario [Member]</t>
  </si>
  <si>
    <t>Downside 2 [member] | United States [member] | HPI [member] | US Downward Scenario [member]</t>
  </si>
  <si>
    <t>Downside 2 [member] | United States [member] | HPI [member] | US Upward Scenario [member]</t>
  </si>
  <si>
    <t>Other disclosures - Risk Management and Principal Risks - Credit risk concentrations by geography (audited) (Details) - GBP (£) £ in Millions</t>
  </si>
  <si>
    <t>Off-balance sheet</t>
  </si>
  <si>
    <t>Financial investments - debt securities</t>
  </si>
  <si>
    <t>Contingent liabilities</t>
  </si>
  <si>
    <t>Total off-balance sheet</t>
  </si>
  <si>
    <t>United Kingdom [member]</t>
  </si>
  <si>
    <t>United Kingdom [member] | Credit risk [member]</t>
  </si>
  <si>
    <t>Europe [member]</t>
  </si>
  <si>
    <t>Europe [member] | Credit risk [member]</t>
  </si>
  <si>
    <t>Americas [member]</t>
  </si>
  <si>
    <t>Americas [member] | Credit risk [member]</t>
  </si>
  <si>
    <t>Africa and middle east [member]</t>
  </si>
  <si>
    <t>Africa and middle east [member] | Credit risk [member]</t>
  </si>
  <si>
    <t>Asia [member]</t>
  </si>
  <si>
    <t>Asia [member] | Credit risk [member]</t>
  </si>
  <si>
    <t>Other disclosures - Risk Management and Principal Risks - Credit risk concentrations by industry (audited) (Details) - GBP (£) £ in Millions</t>
  </si>
  <si>
    <t>Cash collateral and settlement balance assets</t>
  </si>
  <si>
    <t>Banks [member]</t>
  </si>
  <si>
    <t>Banks [member] | Credit risk [member]</t>
  </si>
  <si>
    <t>Other financial institutions [member]</t>
  </si>
  <si>
    <t>Other financial institutions [member] | Credit risk [member]</t>
  </si>
  <si>
    <t>Manufacturing [member]</t>
  </si>
  <si>
    <t>Manufacturing [member] | Credit risk [member]</t>
  </si>
  <si>
    <t>Construction and Property [member]</t>
  </si>
  <si>
    <t>Construction and Property [member] | Credit risk [member]</t>
  </si>
  <si>
    <t>Government and central bank [member]</t>
  </si>
  <si>
    <t>Government and central bank [member] | Credit risk [member]</t>
  </si>
  <si>
    <t>Energy and water [member]</t>
  </si>
  <si>
    <t>Energy and water [member] | Credit risk [member]</t>
  </si>
  <si>
    <t>Wholesale and retail distribution and leisure [member]</t>
  </si>
  <si>
    <t>Wholesale and retail distribution and leisure [member] | Credit risk [member]</t>
  </si>
  <si>
    <t>Business and other services [member]</t>
  </si>
  <si>
    <t>Business and other services [member] | Credit risk [member]</t>
  </si>
  <si>
    <t>Home loans [member] | Credit risk [member]</t>
  </si>
  <si>
    <t>Cards, unsecured loans and other personal lending [member]</t>
  </si>
  <si>
    <t>Cards, unsecured loans and other personal lending [member] | Credit risk [member]</t>
  </si>
  <si>
    <t>Other [member] | Credit risk [member]</t>
  </si>
  <si>
    <t>Other disclosures - Risk Management and Principal Risks - Credit risk concentrations by geography and industry (audited) (Narrative) (Details) - GBP (£) £ in Billions</t>
  </si>
  <si>
    <t>Other disclosures - Risk Management and Principal Risks - Balance sheet credit quality (audited) (Details) - GBP (£) £ in Millions</t>
  </si>
  <si>
    <t>Internal credit grades [member]</t>
  </si>
  <si>
    <t>Financial assets measured at fair value through other comprehensive income</t>
  </si>
  <si>
    <t>On-balance sheet, percentage</t>
  </si>
  <si>
    <t>Cash and balances at central banks, percentage</t>
  </si>
  <si>
    <t>Cash collateral and settlement balance, percentage</t>
  </si>
  <si>
    <t>Reverse repurchase agreements, percentage</t>
  </si>
  <si>
    <t>Trading portfolio assets, percentage</t>
  </si>
  <si>
    <t>Financial assets at fair value through the income statement, percentage</t>
  </si>
  <si>
    <t>Financial assets designated at fair value, percentage</t>
  </si>
  <si>
    <t>Derivative financial instruments, percentage</t>
  </si>
  <si>
    <t>Financial assets at fair value through other comprehensive income, percentage</t>
  </si>
  <si>
    <t>Financial investments - debt securities, percentage</t>
  </si>
  <si>
    <t>Other assets, percentage</t>
  </si>
  <si>
    <t>Total assets, percentage</t>
  </si>
  <si>
    <t>Off-balance sheet percentage [abstract]</t>
  </si>
  <si>
    <t>Contingent liabilities, percentage</t>
  </si>
  <si>
    <t>Loan commitments, percentage</t>
  </si>
  <si>
    <t>Total off-balance sheet, percentage</t>
  </si>
  <si>
    <t>Internal credit grades [member] | 0.0 to less than 0.60% [member]</t>
  </si>
  <si>
    <t>94.00%</t>
  </si>
  <si>
    <t>79.00%</t>
  </si>
  <si>
    <t>83.00%</t>
  </si>
  <si>
    <t>72.00%</t>
  </si>
  <si>
    <t>82.00%</t>
  </si>
  <si>
    <t>95.00%</t>
  </si>
  <si>
    <t>96.00%</t>
  </si>
  <si>
    <t>85.00%</t>
  </si>
  <si>
    <t>86.00%</t>
  </si>
  <si>
    <t>87.00%</t>
  </si>
  <si>
    <t>76.00%</t>
  </si>
  <si>
    <t>66.00%</t>
  </si>
  <si>
    <t>Internal credit grades [member] | 0.60 to less than 11.35% [member]</t>
  </si>
  <si>
    <t>27.00%</t>
  </si>
  <si>
    <t>13.00%</t>
  </si>
  <si>
    <t>Internal credit grades [member] | 11.35% to 100% [member]</t>
  </si>
  <si>
    <t>Internal credit grades [member] | Financial assets at amortised cost, category [member]</t>
  </si>
  <si>
    <t>Internal credit grades [member] | Financial assets at amortised cost, category [member] | 0.0 to less than 0.60% [member]</t>
  </si>
  <si>
    <t>75.00%</t>
  </si>
  <si>
    <t>73.00%</t>
  </si>
  <si>
    <t>Internal credit grades [member] | Financial assets at amortised cost, category [member] | 0.60 to less than 11.35% [member]</t>
  </si>
  <si>
    <t>Internal credit grades [member] | Financial assets at amortised cost, category [member] | 11.35% to 100% [member]</t>
  </si>
  <si>
    <t>Internal credit grades [member] | Home loans [member]</t>
  </si>
  <si>
    <t>Internal credit grades [member] | Home loans [member] | 0.0 to less than 0.60% [member]</t>
  </si>
  <si>
    <t>Internal credit grades [member] | Home loans [member] | 0.60 to less than 11.35% [member]</t>
  </si>
  <si>
    <t>Internal credit grades [member] | Home loans [member] | 11.35% to 100% [member]</t>
  </si>
  <si>
    <t>Internal credit grades [member] | Credit cards, unsecured and other retail lending [member]</t>
  </si>
  <si>
    <t>Internal credit grades [member] | Credit cards, unsecured and other retail lending [member] | 0.0 to less than 0.60% [member]</t>
  </si>
  <si>
    <t>39.00%</t>
  </si>
  <si>
    <t>Internal credit grades [member] | Credit cards, unsecured and other retail lending [member] | 0.60 to less than 11.35% [member]</t>
  </si>
  <si>
    <t>56.00%</t>
  </si>
  <si>
    <t>63.00%</t>
  </si>
  <si>
    <t>Internal credit grades [member] | Credit cards, unsecured and other retail lending [member] | 11.35% to 100% [member]</t>
  </si>
  <si>
    <t>Internal credit grades [member] | Corporate loans [member]</t>
  </si>
  <si>
    <t>Internal credit grades [member] | Corporate loans [member] | 0.0 to less than 0.60% [member]</t>
  </si>
  <si>
    <t>Internal credit grades [member] | Corporate loans [member] | 0.60 to less than 11.35% [member]</t>
  </si>
  <si>
    <t>25.00%</t>
  </si>
  <si>
    <t>Internal credit grades [member] | Corporate loans [member] | 11.35% to 100% [member]</t>
  </si>
  <si>
    <t>Internal credit grades [member] | Loans and advances [member]</t>
  </si>
  <si>
    <t>Internal credit grades [member] | Loans and advances [member] | 0.0 to less than 0.60% [member]</t>
  </si>
  <si>
    <t>68.00%</t>
  </si>
  <si>
    <t>Internal credit grades [member] | Loans and advances [member] | 0.60 to less than 11.35% [member]</t>
  </si>
  <si>
    <t>32.00%</t>
  </si>
  <si>
    <t>Internal credit grades [member] | Loans and advances [member] | 11.35% to 100% [member]</t>
  </si>
  <si>
    <t>Internal credit grades [member] | Reverse repurchase agreements [member]</t>
  </si>
  <si>
    <t>Internal credit grades [member] | Reverse repurchase agreements [member] | 0.0 to less than 0.60% [member]</t>
  </si>
  <si>
    <t>Internal credit grades [member] | Reverse repurchase agreements [member] | 0.60 to less than 11.35% [member]</t>
  </si>
  <si>
    <t>Internal credit grades [member] | Reverse repurchase agreements [member] | 11.35% to 100% [member]</t>
  </si>
  <si>
    <t>Internal credit grades [member] | Other financial assets [member]</t>
  </si>
  <si>
    <t>Internal credit grades [member] | Other financial assets [member] | 0.0 to less than 0.60% [member]</t>
  </si>
  <si>
    <t>93.00%</t>
  </si>
  <si>
    <t>Internal credit grades [member] | Other financial assets [member] | 0.60 to less than 11.35% [member]</t>
  </si>
  <si>
    <t>Internal credit grades [member] | Other financial assets [member] | 11.35% to 100% [member]</t>
  </si>
  <si>
    <t>Internal credit grades [member] | Debt securities [member]</t>
  </si>
  <si>
    <t>Internal credit grades [member] | Debt securities [member] | 0.0 to less than 0.60% [member]</t>
  </si>
  <si>
    <t>90.00%</t>
  </si>
  <si>
    <t>Internal credit grades [member] | Debt securities [member] | 0.60 to less than 11.35% [member]</t>
  </si>
  <si>
    <t>Internal credit grades [member] | Debt securities [member] | 11.35% to 100% [member]</t>
  </si>
  <si>
    <t>Internal credit grades [member] | Traded loans [member]</t>
  </si>
  <si>
    <t>Internal credit grades [member] | Traded loans [member] | 0.0 to less than 0.60% [member]</t>
  </si>
  <si>
    <t>45.00%</t>
  </si>
  <si>
    <t>Internal credit grades [member] | Traded loans [member] | 0.60 to less than 11.35% [member]</t>
  </si>
  <si>
    <t>60.00%</t>
  </si>
  <si>
    <t>38.00%</t>
  </si>
  <si>
    <t>Internal credit grades [member] | Traded loans [member] | 11.35% to 100% [member]</t>
  </si>
  <si>
    <t>2017 figures have been restated to more accurately reflect the credit quality distribution within credit cards, unsecured and retail lending</t>
  </si>
  <si>
    <t>Other disclosures - Risk Management and Principal Risks - Credit exposures by internal PD grade (audited) (Details) £ in Millions</t>
  </si>
  <si>
    <t>Disclosure of internal credit grades [line items]</t>
  </si>
  <si>
    <t>Credit exposure</t>
  </si>
  <si>
    <t>ECL coverage</t>
  </si>
  <si>
    <t>Loans and advances [member] | Financial assets at amortised cost [member] | Gross exposure [member] | Stage 1 [member]</t>
  </si>
  <si>
    <t>Loans and advances [member] | Financial assets at amortised cost [member] | Gross exposure [member] | Lifetime expected credit losses [member] | Stage 2 [member]</t>
  </si>
  <si>
    <t>Loans and advances [member] | Financial assets at amortised cost [member] | Gross exposure [member] | Lifetime expected credit losses [member] | Credit Impaired - Stage 3 [member]</t>
  </si>
  <si>
    <t>Loans and advances [member] | Financial assets at amortised cost [member] | Impairment allowance [member] | ECL [member]</t>
  </si>
  <si>
    <t>Loans and advances [member] | Financial assets at amortised cost [member] | Impairment allowance [member] | Stage 1 [member]</t>
  </si>
  <si>
    <t>Loans and advances [member] | Financial assets at amortised cost [member] | Impairment allowance [member] | Lifetime expected credit losses [member] | Stage 2 [member]</t>
  </si>
  <si>
    <t>Loans and advances [member] | Financial assets at amortised cost [member] | Impairment allowance [member] | Lifetime expected credit losses [member] | Credit Impaired - Stage 3 [member]</t>
  </si>
  <si>
    <t>Contingent liabilities [member]</t>
  </si>
  <si>
    <t>Contingent liabilities [member] | Gross exposure [member]</t>
  </si>
  <si>
    <t>Contingent liabilities [member] | Gross exposure [member] | Stage 1 [member]</t>
  </si>
  <si>
    <t>Contingent liabilities [member] | Gross exposure [member] | Lifetime expected credit losses [member] | Stage 2 [member]</t>
  </si>
  <si>
    <t>Contingent liabilities [member] | Gross exposure [member] | Lifetime expected credit losses [member] | Credit Impaired - Stage 3 [member]</t>
  </si>
  <si>
    <t>Contingent liabilities [member] | Impairment allowance [member]</t>
  </si>
  <si>
    <t>Contingent liabilities [member] | Impairment allowance [member] | Stage 1 [member]</t>
  </si>
  <si>
    <t>Contingent liabilities [member] | Impairment allowance [member] | Lifetime expected credit losses [member] | Stage 2 [member]</t>
  </si>
  <si>
    <t>Contingent liabilities [member] | Impairment allowance [member] | Lifetime expected credit losses [member] | Credit Impaired - Stage 3 [member]</t>
  </si>
  <si>
    <t>Loan commitments [member] | Gross exposure [member]</t>
  </si>
  <si>
    <t>Loan commitments [member] | Gross exposure [member] | Stage 1 [member]</t>
  </si>
  <si>
    <t>Loan commitments [member] | Gross exposure [member] | Lifetime expected credit losses [member] | Stage 2 [member]</t>
  </si>
  <si>
    <t>Loan commitments [member] | Gross exposure [member] | Lifetime expected credit losses [member] | Credit Impaired - Stage 3 [member]</t>
  </si>
  <si>
    <t>Loan commitments [member] | Impairment allowance [member] | ECL [member]</t>
  </si>
  <si>
    <t>Loan commitments [member] | Impairment allowance [member] | Stage 1 [member]</t>
  </si>
  <si>
    <t>Loan commitments [member] | Impairment allowance [member] | Lifetime expected credit losses [member] | Stage 2 [member]</t>
  </si>
  <si>
    <t>Loan commitments [member] | Impairment allowance [member] | Lifetime expected credit losses [member] | Credit Impaired - Stage 3 [member]</t>
  </si>
  <si>
    <t>Internal credit grades [member] | 100% [member] | Loans and advances [member] | Financial assets at amortised cost [member] | Credit Impaired - Stage 3 [member]</t>
  </si>
  <si>
    <t>Internal credit grades [member] | 100% [member] | Loans and advances [member] | Financial assets at amortised cost [member] | Gross exposure [member] | Credit Impaired - Stage 3 [member]</t>
  </si>
  <si>
    <t>Internal credit grades [member] | 100% [member] | Loans and advances [member] | Financial assets at amortised cost [member] | Impairment allowance [member] | Stage 1 [member] | Credit Impaired - Stage 3 [member]</t>
  </si>
  <si>
    <t>Internal credit grades [member] | 100% [member] | Loans and advances [member] | Financial assets at amortised cost [member] | Impairment allowance [member] | Lifetime expected credit losses [member] | Credit Impaired - Stage 3 [member]</t>
  </si>
  <si>
    <t>Internal credit grades [member] | 100% [member] | Contingent liabilities [member] | Credit Impaired - Stage 3 [member]</t>
  </si>
  <si>
    <t>Internal credit grades [member] | 100% [member] | Contingent liabilities [member] | Gross exposure [member] | Credit Impaired - Stage 3 [member]</t>
  </si>
  <si>
    <t>Internal credit grades [member] | 100% [member] | Contingent liabilities [member] | Gross exposure [member] | Lifetime expected credit losses [member] | Credit Impaired - Stage 3 [member]</t>
  </si>
  <si>
    <t>Internal credit grades [member] | 100% [member] | Contingent liabilities [member] | Impairment allowance [member] | Lifetime expected credit losses [member] | Credit Impaired - Stage 3 [member]</t>
  </si>
  <si>
    <t>Internal credit grades [member] | 100% [member] | Loan commitments [member]</t>
  </si>
  <si>
    <t>Internal credit grades [member] | 100% [member] | Loan commitments [member] | Credit Impaired - Stage 3 [member]</t>
  </si>
  <si>
    <t>Internal credit grades [member] | 100% [member] | Loan commitments [member] | Gross exposure [member] | Credit Impaired - Stage 3 [member]</t>
  </si>
  <si>
    <t>Internal credit grades [member] | 100% [member] | Loan commitments [member] | Gross exposure [member] | Lifetime expected credit losses [member] | Credit Impaired - Stage 3 [member]</t>
  </si>
  <si>
    <t>Internal credit grades [member] | 100% [member] | Loan commitments [member] | Impairment allowance [member] | Lifetime expected credit losses [member] | Credit Impaired - Stage 3 [member]</t>
  </si>
  <si>
    <t>Strong (including investment grade) [Member] | 0.0 to less than 0.60% [member] | Loans and advances [member] | Financial assets at amortised cost [member]</t>
  </si>
  <si>
    <t>Strong (including investment grade) [Member] | 0.0 to less than 0.60% [member] | Loans and advances [member] | Financial assets at amortised cost [member] | Gross exposure [member]</t>
  </si>
  <si>
    <t>Strong (including investment grade) [Member] | 0.0 to less than 0.60% [member] | Loans and advances [member] | Financial assets at amortised cost [member] | Gross exposure [member] | Stage 1 [member]</t>
  </si>
  <si>
    <t>Strong (including investment grade) [Member] | 0.0 to less than 0.60% [member] | Loans and advances [member] | Financial assets at amortised cost [member] | Gross exposure [member] | Lifetime expected credit losses [member] | Stage 2 [member]</t>
  </si>
  <si>
    <t>Strong (including investment grade) [Member] | 0.0 to less than 0.60% [member] | Loans and advances [member] | Financial assets at amortised cost [member] | Gross exposure [member] | Lifetime expected credit losses [member] | Credit Impaired - Stage 3 [member]</t>
  </si>
  <si>
    <t>Strong (including investment grade) [Member] | 0.0 to less than 0.60% [member] | Loans and advances [member] | Financial assets at amortised cost [member] | Impairment allowance [member] | ECL [member]</t>
  </si>
  <si>
    <t>Strong (including investment grade) [Member] | 0.0 to less than 0.60% [member] | Loans and advances [member] | Financial assets at amortised cost [member] | Impairment allowance [member] | Stage 1 [member]</t>
  </si>
  <si>
    <t>Strong (including investment grade) [Member] | 0.0 to less than 0.60% [member] | Loans and advances [member] | Financial assets at amortised cost [member] | Impairment allowance [member] | Lifetime expected credit losses [member] | Stage 2 [member]</t>
  </si>
  <si>
    <t>Strong (including investment grade) [Member] | 0.0 to less than 0.60% [member] | Loans and advances [member] | Financial assets at amortised cost [member] | Impairment allowance [member] | Lifetime expected credit losses [member] | Credit Impaired - Stage 3 [member]</t>
  </si>
  <si>
    <t>Strong (including investment grade) [Member] | 0.0 to less than 0.60% [member] | Contingent liabilities [member]</t>
  </si>
  <si>
    <t>Strong (including investment grade) [Member] | 0.0 to less than 0.60% [member] | Contingent liabilities [member] | Gross exposure [member]</t>
  </si>
  <si>
    <t>Strong (including investment grade) [Member] | 0.0 to less than 0.60% [member] | Contingent liabilities [member] | Gross exposure [member] | Stage 1 [member]</t>
  </si>
  <si>
    <t>Strong (including investment grade) [Member] | 0.0 to less than 0.60% [member] | Contingent liabilities [member] | Gross exposure [member] | Lifetime expected credit losses [member] | Stage 2 [member]</t>
  </si>
  <si>
    <t>Strong (including investment grade) [Member] | 0.0 to less than 0.60% [member] | Contingent liabilities [member] | Gross exposure [member] | Lifetime expected credit losses [member] | Credit Impaired - Stage 3 [member]</t>
  </si>
  <si>
    <t>Strong (including investment grade) [Member] | 0.0 to less than 0.60% [member] | Contingent liabilities [member] | Impairment allowance [member]</t>
  </si>
  <si>
    <t>Strong (including investment grade) [Member] | 0.0 to less than 0.60% [member] | Contingent liabilities [member] | Impairment allowance [member] | Stage 1 [member]</t>
  </si>
  <si>
    <t>Strong (including investment grade) [Member] | 0.0 to less than 0.60% [member] | Contingent liabilities [member] | Impairment allowance [member] | Lifetime expected credit losses [member] | Stage 2 [member]</t>
  </si>
  <si>
    <t>Strong (including investment grade) [Member] | 0.0 to less than 0.60% [member] | Contingent liabilities [member] | Impairment allowance [member] | Lifetime expected credit losses [member] | Credit Impaired - Stage 3 [member]</t>
  </si>
  <si>
    <t>Strong (including investment grade) [Member] | 0.0 to less than 0.60% [member] | Loan commitments [member]</t>
  </si>
  <si>
    <t>Strong (including investment grade) [Member] | 0.0 to less than 0.60% [member] | Loan commitments [member] | Gross exposure [member]</t>
  </si>
  <si>
    <t>Strong (including investment grade) [Member] | 0.0 to less than 0.60% [member] | Loan commitments [member] | Gross exposure [member] | Stage 1 [member]</t>
  </si>
  <si>
    <t>Strong (including investment grade) [Member] | 0.0 to less than 0.60% [member] | Loan commitments [member] | Gross exposure [member] | Lifetime expected credit losses [member] | Stage 2 [member]</t>
  </si>
  <si>
    <t>Strong (including investment grade) [Member] | 0.0 to less than 0.60% [member] | Loan commitments [member] | Gross exposure [member] | Lifetime expected credit losses [member] | Credit Impaired - Stage 3 [member]</t>
  </si>
  <si>
    <t>Strong (including investment grade) [Member] | 0.0 to less than 0.60% [member] | Loan commitments [member] | Impairment allowance [member] | ECL [member]</t>
  </si>
  <si>
    <t>Strong (including investment grade) [Member] | 0.0 to less than 0.60% [member] | Loan commitments [member] | Impairment allowance [member] | Stage 1 [member]</t>
  </si>
  <si>
    <t>Strong (including investment grade) [Member] | 0.0 to less than 0.60% [member] | Loan commitments [member] | Impairment allowance [member] | Lifetime expected credit losses [member] | Stage 2 [member]</t>
  </si>
  <si>
    <t>Strong (including investment grade) [Member] | 0.0 to less than 0.60% [member] | Loan commitments [member] | Impairment allowance [member] | Lifetime expected credit losses [member] | Credit Impaired - Stage 3 [member]</t>
  </si>
  <si>
    <t>Satisfactory (BB+ to B) [member] | 0.60 to less than 11.35% [member] | Loans and advances [member] | Financial assets at amortised cost [member]</t>
  </si>
  <si>
    <t>Satisfactory (BB+ to B) [member] | 0.60 to less than 11.35% [member] | Loans and advances [member] | Financial assets at amortised cost [member] | Gross exposure [member]</t>
  </si>
  <si>
    <t>Satisfactory (BB+ to B) [member] | 0.60 to less than 11.35% [member] | Loans and advances [member] | Financial assets at amortised cost [member] | Gross exposure [member] | Stage 1 [member]</t>
  </si>
  <si>
    <t>Satisfactory (BB+ to B) [member] | 0.60 to less than 11.35% [member] | Loans and advances [member] | Financial assets at amortised cost [member] | Gross exposure [member] | Lifetime expected credit losses [member] | Stage 2 [member]</t>
  </si>
  <si>
    <t>Satisfactory (BB+ to B) [member] | 0.60 to less than 11.35% [member] | Loans and advances [member] | Financial assets at amortised cost [member] | Gross exposure [member] | Lifetime expected credit losses [member] | Credit Impaired - Stage 3 [member]</t>
  </si>
  <si>
    <t>Satisfactory (BB+ to B) [member] | 0.60 to less than 11.35% [member] | Loans and advances [member] | Financial assets at amortised cost [member] | Impairment allowance [member] | ECL [member]</t>
  </si>
  <si>
    <t>Satisfactory (BB+ to B) [member] | 0.60 to less than 11.35% [member] | Loans and advances [member] | Financial assets at amortised cost [member] | Impairment allowance [member] | Stage 1 [member]</t>
  </si>
  <si>
    <t>Satisfactory (BB+ to B) [member] | 0.60 to less than 11.35% [member] | Loans and advances [member] | Financial assets at amortised cost [member] | Impairment allowance [member] | Lifetime expected credit losses [member] | Stage 2 [member]</t>
  </si>
  <si>
    <t>Satisfactory (BB+ to B) [member] | 0.60 to less than 11.35% [member] | Loans and advances [member] | Financial assets at amortised cost [member] | Impairment allowance [member] | Lifetime expected credit losses [member] | Credit Impaired - Stage 3 [member]</t>
  </si>
  <si>
    <t>Satisfactory (BB+ to B) [member] | 0.60 to less than 11.35% [member] | Contingent liabilities [member]</t>
  </si>
  <si>
    <t>Satisfactory (BB+ to B) [member] | 0.60 to less than 11.35% [member] | Contingent liabilities [member] | Gross exposure [member]</t>
  </si>
  <si>
    <t>Satisfactory (BB+ to B) [member] | 0.60 to less than 11.35% [member] | Contingent liabilities [member] | Gross exposure [member] | Stage 1 [member]</t>
  </si>
  <si>
    <t>Satisfactory (BB+ to B) [member] | 0.60 to less than 11.35% [member] | Contingent liabilities [member] | Gross exposure [member] | Lifetime expected credit losses [member] | Stage 2 [member]</t>
  </si>
  <si>
    <t>Satisfactory (BB+ to B) [member] | 0.60 to less than 11.35% [member] | Contingent liabilities [member] | Gross exposure [member] | Lifetime expected credit losses [member] | Credit Impaired - Stage 3 [member]</t>
  </si>
  <si>
    <t>Satisfactory (BB+ to B) [member] | 0.60 to less than 11.35% [member] | Contingent liabilities [member] | Impairment allowance [member]</t>
  </si>
  <si>
    <t>Satisfactory (BB+ to B) [member] | 0.60 to less than 11.35% [member] | Contingent liabilities [member] | Impairment allowance [member] | Stage 1 [member]</t>
  </si>
  <si>
    <t>Satisfactory (BB+ to B) [member] | 0.60 to less than 11.35% [member] | Contingent liabilities [member] | Impairment allowance [member] | Lifetime expected credit losses [member] | Stage 2 [member]</t>
  </si>
  <si>
    <t>Satisfactory (BB+ to B) [member] | 0.60 to less than 11.35% [member] | Contingent liabilities [member] | Impairment allowance [member] | Lifetime expected credit losses [member] | Credit Impaired - Stage 3 [member]</t>
  </si>
  <si>
    <t>Satisfactory (BB+ to B) [member] | 0.60 to less than 11.35% [member] | Loan commitments [member]</t>
  </si>
  <si>
    <t>Satisfactory (BB+ to B) [member] | 0.60 to less than 11.35% [member] | Loan commitments [member] | Gross exposure [member]</t>
  </si>
  <si>
    <t>Satisfactory (BB+ to B) [member] | 0.60 to less than 11.35% [member] | Loan commitments [member] | Gross exposure [member] | Stage 1 [member]</t>
  </si>
  <si>
    <t>Satisfactory (BB+ to B) [member] | 0.60 to less than 11.35% [member] | Loan commitments [member] | Gross exposure [member] | Lifetime expected credit losses [member] | Stage 2 [member]</t>
  </si>
  <si>
    <t>Satisfactory (BB+ to B) [member] | 0.60 to less than 11.35% [member] | Loan commitments [member] | Gross exposure [member] | Lifetime expected credit losses [member] | Credit Impaired - Stage 3 [member]</t>
  </si>
  <si>
    <t>Satisfactory (BB+ to B) [member] | 0.60 to less than 11.35% [member] | Loan commitments [member] | Impairment allowance [member] | ECL [member]</t>
  </si>
  <si>
    <t>Satisfactory (BB+ to B) [member] | 0.60 to less than 11.35% [member] | Loan commitments [member] | Impairment allowance [member] | Stage 1 [member]</t>
  </si>
  <si>
    <t>Satisfactory (BB+ to B) [member] | 0.60 to less than 11.35% [member] | Loan commitments [member] | Impairment allowance [member] | Lifetime expected credit losses [member] | Stage 2 [member]</t>
  </si>
  <si>
    <t>Satisfactory (BB+ to B) [member] | 0.60 to less than 11.35% [member] | Loan commitments [member] | Impairment allowance [member] | Lifetime expected credit losses [member] | Credit Impaired - Stage 3 [member]</t>
  </si>
  <si>
    <t>Higher risk (B- and below) [member] | 11.35% to 100% [member] | Loans and advances [member] | Financial assets at amortised cost [member]</t>
  </si>
  <si>
    <t>21.40%</t>
  </si>
  <si>
    <t>Higher risk (B- and below) [member] | 11.35% to 100% [member] | Loans and advances [member] | Financial assets at amortised cost [member] | Gross exposure [member]</t>
  </si>
  <si>
    <t>Higher risk (B- and below) [member] | 11.35% to 100% [member] | Loans and advances [member] | Financial assets at amortised cost [member] | Gross exposure [member] | Stage 1 [member]</t>
  </si>
  <si>
    <t>Higher risk (B- and below) [member] | 11.35% to 100% [member] | Loans and advances [member] | Financial assets at amortised cost [member] | Gross exposure [member] | Lifetime expected credit losses [member] | Stage 2 [member]</t>
  </si>
  <si>
    <t>Higher risk (B- and below) [member] | 11.35% to 100% [member] | Loans and advances [member] | Financial assets at amortised cost [member] | Gross exposure [member] | Lifetime expected credit losses [member] | Credit Impaired - Stage 3 [member]</t>
  </si>
  <si>
    <t>Higher risk (B- and below) [member] | 11.35% to 100% [member] | Loans and advances [member] | Financial assets at amortised cost [member] | Impairment allowance [member] | ECL [member]</t>
  </si>
  <si>
    <t>Higher risk (B- and below) [member] | 11.35% to 100% [member] | Loans and advances [member] | Financial assets at amortised cost [member] | Impairment allowance [member] | Stage 1 [member]</t>
  </si>
  <si>
    <t>Higher risk (B- and below) [member] | 11.35% to 100% [member] | Loans and advances [member] | Financial assets at amortised cost [member] | Impairment allowance [member] | Lifetime expected credit losses [member] | Stage 2 [member]</t>
  </si>
  <si>
    <t>Higher risk (B- and below) [member] | 11.35% to 100% [member] | Loans and advances [member] | Financial assets at amortised cost [member] | Impairment allowance [member] | Lifetime expected credit losses [member] | Credit Impaired - Stage 3 [member]</t>
  </si>
  <si>
    <t>Higher risk (B- and below) [member] | 11.35% to 100% [member] | Contingent liabilities [member]</t>
  </si>
  <si>
    <t>Higher risk (B- and below) [member] | 11.35% to 100% [member] | Contingent liabilities [member] | Gross exposure [member]</t>
  </si>
  <si>
    <t>Higher risk (B- and below) [member] | 11.35% to 100% [member] | Contingent liabilities [member] | Gross exposure [member] | Stage 1 [member]</t>
  </si>
  <si>
    <t>Higher risk (B- and below) [member] | 11.35% to 100% [member] | Contingent liabilities [member] | Gross exposure [member] | Lifetime expected credit losses [member] | Stage 2 [member]</t>
  </si>
  <si>
    <t>Higher risk (B- and below) [member] | 11.35% to 100% [member] | Contingent liabilities [member] | Gross exposure [member] | Lifetime expected credit losses [member] | Credit Impaired - Stage 3 [member]</t>
  </si>
  <si>
    <t>Higher risk (B- and below) [member] | 11.35% to 100% [member] | Contingent liabilities [member] | Impairment allowance [member]</t>
  </si>
  <si>
    <t>Higher risk (B- and below) [member] | 11.35% to 100% [member] | Contingent liabilities [member] | Impairment allowance [member] | Stage 1 [member]</t>
  </si>
  <si>
    <t>Higher risk (B- and below) [member] | 11.35% to 100% [member] | Contingent liabilities [member] | Impairment allowance [member] | Lifetime expected credit losses [member] | Stage 2 [member]</t>
  </si>
  <si>
    <t>Higher risk (B- and below) [member] | 11.35% to 100% [member] | Contingent liabilities [member] | Impairment allowance [member] | Lifetime expected credit losses [member] | Credit Impaired - Stage 3 [member]</t>
  </si>
  <si>
    <t>Higher risk (B- and below) [member] | 11.35% to 100% [member] | Loan commitments [member]</t>
  </si>
  <si>
    <t>Higher risk (B- and below) [member] | 11.35% to 100% [member] | Loan commitments [member] | Gross exposure [member]</t>
  </si>
  <si>
    <t>Higher risk (B- and below) [member] | 11.35% to 100% [member] | Loan commitments [member] | Gross exposure [member] | Stage 1 [member]</t>
  </si>
  <si>
    <t>Higher risk (B- and below) [member] | 11.35% to 100% [member] | Loan commitments [member] | Gross exposure [member] | Lifetime expected credit losses [member] | Stage 2 [member]</t>
  </si>
  <si>
    <t>Higher risk (B- and below) [member] | 11.35% to 100% [member] | Loan commitments [member] | Gross exposure [member] | Lifetime expected credit losses [member] | Credit Impaired - Stage 3 [member]</t>
  </si>
  <si>
    <t>Higher risk (B- and below) [member] | 11.35% to 100% [member] | Loan commitments [member] | Impairment allowance [member] | ECL [member]</t>
  </si>
  <si>
    <t>Higher risk (B- and below) [member] | 11.35% to 100% [member] | Loan commitments [member] | Impairment allowance [member] | Stage 1 [member]</t>
  </si>
  <si>
    <t>Higher risk (B- and below) [member] | 11.35% to 100% [member] | Loan commitments [member] | Impairment allowance [member] | Lifetime expected credit losses [member] | Stage 2 [member]</t>
  </si>
  <si>
    <t>Higher risk (B- and below) [member] | 11.35% to 100% [member] | Loan commitments [member] | Impairment allowance [member] | Lifetime expected credit losses [member] | Credit Impaired - Stage 3 [member]</t>
  </si>
  <si>
    <t>Higher risk (B- and below) [member] | 100% [member] | Contingent liabilities [member] | Impairment allowance [member]</t>
  </si>
  <si>
    <t>Other disclosures - Risk Management and Principal Risks - Credit exposures by internal PD grade (audited) (Narrative) (Details) - GBP (£) £ in Millions</t>
  </si>
  <si>
    <t>Financial assets at amortised cost [member] | Loans and advances at amortised cost, including off balance sheet loan commitments and financial guarantee contracts [member]</t>
  </si>
  <si>
    <t>Financial assets at amortised cost [member] | Loans and advances at amortised cost, including off balance sheet loan commitments and financial guarantee contracts [member] | Gross exposure [member]</t>
  </si>
  <si>
    <t>Financial assets at amortised cost [member] | Loans and advances at amortised cost, including off balance sheet loan commitments and financial guarantee contracts [member] | Impairment allowance [member]</t>
  </si>
  <si>
    <t>Financial assets at amortised cost [member] | Other financial assets subject to impairment [member] | Gross exposure [member]</t>
  </si>
  <si>
    <t>Financial assets at amortised cost [member] | Other financial assets subject to impairment [member] | Impairment allowance [member]</t>
  </si>
  <si>
    <t>Other disclosures - Risk Management and Principal Risks - Derivative assets (audited) (Details) - GBP (£) £ in Millions</t>
  </si>
  <si>
    <t>Balance sheet assets</t>
  </si>
  <si>
    <t>Counterparty netting</t>
  </si>
  <si>
    <t>Credit derivatives [member]</t>
  </si>
  <si>
    <t>Cash collateral held</t>
  </si>
  <si>
    <t>Net exposure less collateral</t>
  </si>
  <si>
    <t>Derivatives [member] | Foreign exchange derivatives [member]</t>
  </si>
  <si>
    <t>Derivatives [member] | Interest rate derivatives [member]</t>
  </si>
  <si>
    <t>Derivatives [member] | Credit derivatives [member]</t>
  </si>
  <si>
    <t>Derivatives [member] | Equity and stock index derivatives [member]</t>
  </si>
  <si>
    <t>Derivatives [member] | Commodity derivatives [member]</t>
  </si>
  <si>
    <t>Other disclosures - Risk Management and Principal Risks - Management VaR (95%, one day) (audited) (Details) - GBP (£) £ in Millions</t>
  </si>
  <si>
    <t>Methods used to measure risk</t>
  </si>
  <si>
    <t>Management value at risk
estimates the potential loss arising from unfavourable market movements, over one day for a given confidence level
differs from the regulatory VaR used for capital purposes in scope, confidence level and horizon
back testing is performed to evaluate that the model is fit for purpose.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The management VaR model in some instances may not appropriately measure some market risk exposures, especially for market moves that are not directly observable via prices. Market risk managers are required to identify risks which are not adequately captured in VaR (‘risks not in VaR’ or ‘RNIVs’).
When reviewing VaR estimates, the following considerations are taken into account:
the historical simulation uses the most recent two years of past data to generate possible future market moves, but the past may not be a good indicator of the future
the one-day time horizon may not fully capture the market risk of positions that cannot be closed out or hedged within one day
VaR is based on positions as at close of business and consequently, it is not an appropriate measure for intra-day risk arising from a position bought and sold on the same day
VaR does not indicate the potential loss beyond the VaR confidence level.
Limits are applied at the total level as well as by risk factor type, which are then cascaded down to particular trading desks and businesses by the market risk management function.</t>
  </si>
  <si>
    <t>Average [member]</t>
  </si>
  <si>
    <t>Value at risk</t>
  </si>
  <si>
    <t>High [member]</t>
  </si>
  <si>
    <t>Low [member]</t>
  </si>
  <si>
    <t>Value at risk [member]</t>
  </si>
  <si>
    <t>Confidence level used to determine risk adjustment for non-financial risk</t>
  </si>
  <si>
    <t>Credit risk [member] | Average [member]</t>
  </si>
  <si>
    <t>Credit risk [member] | High [member]</t>
  </si>
  <si>
    <t>Credit risk [member] | Low [member]</t>
  </si>
  <si>
    <t>Interest rate risk [member] | Average [member]</t>
  </si>
  <si>
    <t>Interest rate risk [member] | High [member]</t>
  </si>
  <si>
    <t>Interest rate risk [member] | Low [member]</t>
  </si>
  <si>
    <t>Equity price risk [member] | Average [member]</t>
  </si>
  <si>
    <t>Equity price risk [member] | High [member]</t>
  </si>
  <si>
    <t>Equity price risk [member] | Low [member]</t>
  </si>
  <si>
    <t>Basis risk [member] | Average [member]</t>
  </si>
  <si>
    <t>Basis risk [member] | High [member]</t>
  </si>
  <si>
    <t>Basis risk [member] | Low [member]</t>
  </si>
  <si>
    <t>Spread risk [member] | Average [member]</t>
  </si>
  <si>
    <t>Spread risk [member] | High [member]</t>
  </si>
  <si>
    <t>Spread risk [member] | Low [member]</t>
  </si>
  <si>
    <t>Foreign exchange risk [member] | Average [member]</t>
  </si>
  <si>
    <t>Foreign exchange risk [member] | High [member]</t>
  </si>
  <si>
    <t>Foreign exchange risk [member] | Low [member]</t>
  </si>
  <si>
    <t>Commodity risk [member] | Average [member]</t>
  </si>
  <si>
    <t>Commodity risk [member] | High [member]</t>
  </si>
  <si>
    <t>Commodity risk [member] | Low [member]</t>
  </si>
  <si>
    <t>Inflation risk [member] | Average [member]</t>
  </si>
  <si>
    <t>Inflation risk [member] | High [member]</t>
  </si>
  <si>
    <t>Inflation risk [member] | Low [member]</t>
  </si>
  <si>
    <t>Diversification effect [member] | Average [member]</t>
  </si>
  <si>
    <t>Diversification effects recognise that forecast losses from different assets or businesses are unlikely to occur concurrently, hence the expected aggregate loss is lower than the sum of the expected losses from each area. Historic al correlations between losses are taken into account in making these assessments. The high and low VaR figures reported for each category did not neces sarily occur on the same day as the high and low VaR reported as a whole. Consequently, a diversification effect balance for the high and low VaR figures would not be meaningful and is therefore omitted from the above table.</t>
  </si>
  <si>
    <t>Other disclosures - Risk Management and Principal Risks - Deposit funding (audited) (Details) - GBP (£) £ in Millions</t>
  </si>
  <si>
    <t>Loans and advances to customers</t>
  </si>
  <si>
    <t>Deposits from customers</t>
  </si>
  <si>
    <t>Loan to deposit ratio</t>
  </si>
  <si>
    <t>The loan: deposit ratio is calculated as loans and advances at amortised cost divided by deposits at amortised cost. Comparatives have been updated based on this approach.</t>
  </si>
  <si>
    <t>Other disclosures - Risk Management and Principal Risks - Contractural maturity of financial assets and liabilities (audited) (Details) - GBP (£) £ in Millions</t>
  </si>
  <si>
    <t>Total financial assets</t>
  </si>
  <si>
    <t>Liabilities [abstract]</t>
  </si>
  <si>
    <t>Total financial liabilities</t>
  </si>
  <si>
    <t>Cumulative liquidity gap</t>
  </si>
  <si>
    <t>On demand [member]</t>
  </si>
  <si>
    <t>Not more than three months [member]</t>
  </si>
  <si>
    <t>Over three months but not more than six months [member]</t>
  </si>
  <si>
    <t>Over six months and not later than nine months [member]</t>
  </si>
  <si>
    <t>Over nine months and not later than one year [member]</t>
  </si>
  <si>
    <t>Later than one year and not later than two years [member]</t>
  </si>
  <si>
    <t>Later than two years and not later than three years [member]</t>
  </si>
  <si>
    <t>Over three years but not more than five years [member]</t>
  </si>
  <si>
    <t>Over five years and not later than ten years [member]</t>
  </si>
  <si>
    <t>Over ten years [member]</t>
  </si>
  <si>
    <t>Other disclosures - Risk Management and Principal Risks - Contractural maturity of financial assets and liabilities (audited) (Narrative) (Details) - GBP (£) £ in Millions</t>
  </si>
  <si>
    <t>Assets included in disposal groups held for sale</t>
  </si>
  <si>
    <t>Other disclosures - Risk Management and Principal Risks - Contractural maturity of financial liabilities - undiscounted (audited) (Details) - GBP (£) £ in Millions</t>
  </si>
  <si>
    <t>Deposits at amortised cost, undiscounted</t>
  </si>
  <si>
    <t>Cash collateral and settlement balances, undiscounted</t>
  </si>
  <si>
    <t>Repurchase agreements and other similar secured lending, undiscounted</t>
  </si>
  <si>
    <t>Debt securities in issue, undiscounted</t>
  </si>
  <si>
    <t>Subordinated liabilities, undiscounted</t>
  </si>
  <si>
    <t>Trading portfolio liabilities, undiscounted</t>
  </si>
  <si>
    <t>Financial liabilities designated at fair value, undiscounted</t>
  </si>
  <si>
    <t>Derivative financial instruments, undiscounted</t>
  </si>
  <si>
    <t>Other financial liabilities, undiscounted</t>
  </si>
  <si>
    <t>Total financial liabilities, undiscounted cash flows</t>
  </si>
  <si>
    <t>Other disclosures - Risk Management and Principal Risks - Maturity analysis of off-balance sheet commitments received (audited) (Details) - GBP (£) £ in Millions</t>
  </si>
  <si>
    <t>Guarantees, letters of credit and credit insurance</t>
  </si>
  <si>
    <t>Other commitments received</t>
  </si>
  <si>
    <t>Total off-balance sheet commitments received</t>
  </si>
  <si>
    <t>O-ff Balance sheet commitments received [member]</t>
  </si>
  <si>
    <t>On demand [member] | O-ff Balance sheet commitments received [member]</t>
  </si>
  <si>
    <t>Not more than three months [member] | O-ff Balance sheet commitments received [member]</t>
  </si>
  <si>
    <t>Over three months but not more than six months [member] | O-ff Balance sheet commitments received [member]</t>
  </si>
  <si>
    <t>Over six months and not later than nine months [member] | O-ff Balance sheet commitments received [member]</t>
  </si>
  <si>
    <t>Over nine months and not later than one year [member] | O-ff Balance sheet commitments received [member]</t>
  </si>
  <si>
    <t>Later than one year and not later than two years [member] | O-ff Balance sheet commitments received [member]</t>
  </si>
  <si>
    <t>Later than two years and not later than three years [member] | O-ff Balance sheet commitments received [member]</t>
  </si>
  <si>
    <t>Over three years but not more than five years [member] | O-ff Balance sheet commitments received [member]</t>
  </si>
  <si>
    <t>Over five years and not later than ten years [member] | O-ff Balance sheet commitments received [member]</t>
  </si>
  <si>
    <t>Over ten years [member] | O-ff Balance sheet commitments received [member]</t>
  </si>
  <si>
    <t>Other disclosures - Risk Management and Principal Risks - Maturity analysis of off-balance sheet commitments given (audited) (Details) - GBP (£) £ in Millions</t>
  </si>
  <si>
    <t>Derivatives [member] | Standby facilities, credit lines and other commitments [member]</t>
  </si>
  <si>
    <t>On demand [member] | Loan commitments and financial guarantee contracts [member]</t>
  </si>
  <si>
    <t>On demand [member] | Financial guarantee contracts [member]</t>
  </si>
  <si>
    <t>On demand [member] | Documentary credits and other short-term trade related transactions [Member] | Loan commitments [member]</t>
  </si>
  <si>
    <t>On demand [member] | Standby facilities, credit lines and other commitments [member] | Loan commitments [member]</t>
  </si>
  <si>
    <t>Not more than three months [member] | Loan commitments and financial guarantee contracts [member]</t>
  </si>
  <si>
    <t>Not more than three months [member] | Financial guarantee contracts [member]</t>
  </si>
  <si>
    <t>Not more than three months [member] | Documentary credits and other short-term trade related transactions [Member] | Loan commitments [member]</t>
  </si>
  <si>
    <t>Not more than three months [member] | Standby facilities, credit lines and other commitments [member] | Loan commitments [member]</t>
  </si>
  <si>
    <t>Over three months but not more than six months [member] | Loan commitments and financial guarantee contracts [member]</t>
  </si>
  <si>
    <t>Over three months but not more than six months [member] | Financial guarantee contracts [member]</t>
  </si>
  <si>
    <t>Over three months but not more than six months [member] | Documentary credits and other short-term trade related transactions [Member] | Loan commitments [member]</t>
  </si>
  <si>
    <t>Over three months but not more than six months [member] | Standby facilities, credit lines and other commitments [member] | Loan commitments [member]</t>
  </si>
  <si>
    <t>Over six months and not later than nine months [member] | Loan commitments and financial guarantee contracts [member]</t>
  </si>
  <si>
    <t>Over six months and not later than nine months [member] | Financial guarantee contracts [member]</t>
  </si>
  <si>
    <t>Over six months and not later than nine months [member] | Documentary credits and other short-term trade related transactions [Member] | Loan commitments [member]</t>
  </si>
  <si>
    <t>Over six months and not later than nine months [member] | Standby facilities, credit lines and other commitments [member] | Loan commitments [member]</t>
  </si>
  <si>
    <t>Over nine months and not later than one year [member] | Loan commitments and financial guarantee contracts [member]</t>
  </si>
  <si>
    <t>Over nine months and not later than one year [member] | Financial guarantee contracts [member]</t>
  </si>
  <si>
    <t>Over nine months and not later than one year [member] | Documentary credits and other short-term trade related transactions [Member] | Loan commitments [member]</t>
  </si>
  <si>
    <t>Over nine months and not later than one year [member] | Standby facilities, credit lines and other commitments [member] | Loan commitments [member]</t>
  </si>
  <si>
    <t>Later than one year and not later than two years [member] | Loan commitments and financial guarantee contracts [member]</t>
  </si>
  <si>
    <t>Later than one year and not later than two years [member] | Financial guarantee contracts [member]</t>
  </si>
  <si>
    <t>Later than one year and not later than two years [member] | Documentary credits and other short-term trade related transactions [Member] | Loan commitments [member]</t>
  </si>
  <si>
    <t>Later than one year and not later than two years [member] | Standby facilities, credit lines and other commitments [member] | Loan commitments [member]</t>
  </si>
  <si>
    <t>Later than two years and not later than three years [member] | Loan commitments and financial guarantee contracts [member]</t>
  </si>
  <si>
    <t>Later than two years and not later than three years [member] | Financial guarantee contracts [member]</t>
  </si>
  <si>
    <t>Later than two years and not later than three years [member] | Documentary credits and other short-term trade related transactions [Member] | Loan commitments [member]</t>
  </si>
  <si>
    <t>Later than two years and not later than three years [member] | Standby facilities, credit lines and other commitments [member] | Loan commitments [member]</t>
  </si>
  <si>
    <t>Over three years but not more than five years [member] | Loan commitments and financial guarantee contracts [member]</t>
  </si>
  <si>
    <t>Over three years but not more than five years [member] | Financial guarantee contracts [member]</t>
  </si>
  <si>
    <t>Over three years but not more than five years [member] | Documentary credits and other short-term trade related transactions [Member] | Loan commitments [member]</t>
  </si>
  <si>
    <t>Over three years but not more than five years [member] | Standby facilities, credit lines and other commitments [member] | Loan commitments [member]</t>
  </si>
  <si>
    <t>Over five years and not later than ten years [member] | Loan commitments and financial guarantee contracts [member]</t>
  </si>
  <si>
    <t>Over five years and not later than ten years [member] | Financial guarantee contracts [member]</t>
  </si>
  <si>
    <t>Over five years and not later than ten years [member] | Documentary credits and other short-term trade related transactions [Member] | Loan commitments [member]</t>
  </si>
  <si>
    <t>Over five years and not later than ten years [member] | Standby facilities, credit lines and other commitments [member] | Loan commitments [member]</t>
  </si>
  <si>
    <t>Over ten years [member] | Loan commitments and financial guarantee contracts [member]</t>
  </si>
  <si>
    <t>Over ten years [member] | Financial guarantee contracts [member]</t>
  </si>
  <si>
    <t>Over ten years [member] | Documentary credits and other short-term trade related transactions [Member] | Loan commitments [member]</t>
  </si>
  <si>
    <t>Over ten years [member] | Standby facilities, credit lines and other commitments [member] | Loan commitments [member]</t>
  </si>
  <si>
    <t>Other disclosures - Risk Management and Principal Risks - Capital resources (audited) (Details) - GBP (£)</t>
  </si>
  <si>
    <t>Disclosure of objectives, policies and processes for managing capital [line items]</t>
  </si>
  <si>
    <t>PRA transitional total regulatory capital, ratio</t>
  </si>
  <si>
    <t>20.70%</t>
  </si>
  <si>
    <t>21.50%</t>
  </si>
  <si>
    <t>Capital resources [abstract]</t>
  </si>
  <si>
    <t>Total equity (excluding non-controlling interests) per the balance sheet</t>
  </si>
  <si>
    <t>Adjustment to retained earnings for foreseeable dividends</t>
  </si>
  <si>
    <t>Minority interests (amount allowed in consolidated CET1)</t>
  </si>
  <si>
    <t>Fair value reserves related to gains or losses on cash flow hedges</t>
  </si>
  <si>
    <t>Defined-benefit pension fund assets</t>
  </si>
  <si>
    <t>PRA transitional tier 1 capital [member]</t>
  </si>
  <si>
    <t>PRA transitional total regulatory capital</t>
  </si>
  <si>
    <t>Fully loaded Common Equity Tier 1 capital [member]</t>
  </si>
  <si>
    <t>13.30%</t>
  </si>
  <si>
    <t>Additional value adjustments (PVA)</t>
  </si>
  <si>
    <t>Deferred tax assets that rely on future profitability excluding temporary differences</t>
  </si>
  <si>
    <t>Excess of expected losses over impairment</t>
  </si>
  <si>
    <t>Gains or losses on liabilities at fair value resulting from own credit</t>
  </si>
  <si>
    <t>Direct and indirect holdings by an institution of own CET1 instruments</t>
  </si>
  <si>
    <t>Other regulatory adjustments and deductions</t>
  </si>
  <si>
    <t>Adjustment under IFRS 9 transitional arrangements</t>
  </si>
  <si>
    <t>Transitional At1 capital [member]</t>
  </si>
  <si>
    <t>Qualifying capital (including minority interests) issued by subsidiaries</t>
  </si>
  <si>
    <t>Tier 2 (T2) Capital [member]</t>
  </si>
  <si>
    <t>Other disclosures - Risk Management and Principal Risks - Functional currency of the operations (audited) (Details) - GBP (£)</t>
  </si>
  <si>
    <t>Foreign exchange risk [member]</t>
  </si>
  <si>
    <t>Foreign currency net investments, hedged item</t>
  </si>
  <si>
    <t>Borrowings which hedge net investments</t>
  </si>
  <si>
    <t>Derivatives which hedge the net investments</t>
  </si>
  <si>
    <t>Structural currency exposures pre-economic hedges</t>
  </si>
  <si>
    <t>Economic hedges</t>
  </si>
  <si>
    <t>Remaining structural currency exposures</t>
  </si>
  <si>
    <t>USD foreign operations</t>
  </si>
  <si>
    <t>EUR foreign operations</t>
  </si>
  <si>
    <t>ZAR foreign operations</t>
  </si>
  <si>
    <t>JPY foreign operations</t>
  </si>
  <si>
    <t>Other disclosures - Risk Management and Principal Risks - Functional currency of the operations (audited) (Narrative) (Details) - GBP (£)</t>
  </si>
  <si>
    <t>Increase (decrease) in structural currency exposures, net of hedging instruments</t>
  </si>
  <si>
    <t>Structural currency exposures, net of hedging instruments</t>
  </si>
  <si>
    <t>Increase (decrease) in foreign currency net investments, hedged item</t>
  </si>
  <si>
    <t>Financial instruments which hedge net investments, Hedges</t>
  </si>
  <si>
    <t>Increase (decrease) in financial instruments which hedge net investments, Hedges</t>
  </si>
  <si>
    <t>Other disclosures - Risk Management and Principal Risks - Interest Income sensitivity (AEaR) by business unit (audited) (Details) - Interest rate risk [member] - GBP (£) £ in Millions</t>
  </si>
  <si>
    <t>+100bps [member]</t>
  </si>
  <si>
    <t>Net interest income sensitivity (AEaR), increase</t>
  </si>
  <si>
    <t>+/- 25bps [member]</t>
  </si>
  <si>
    <t>Net interest income sensitivity (AEaR), decrease</t>
  </si>
  <si>
    <t>Barclays UK [member] | +100bps [member]</t>
  </si>
  <si>
    <t>Barclays UK [member] | +/- 25bps [member]</t>
  </si>
  <si>
    <t>Barclays International [member] | +100bps [member]</t>
  </si>
  <si>
    <t>Barclays International [member] | +/- 25bps [member]</t>
  </si>
  <si>
    <t>Other disclosures - Risk Management and Principal Risks - Interest Income sensitivity (AEaR) by business unit (audited) (Narrative) (Details) - Interest rate risk [member] - GBP (£) £ in Millions</t>
  </si>
  <si>
    <t>Treasury operations [member]</t>
  </si>
  <si>
    <t>Description of methods and assumptions used in preparing sensitivity analysis to changes in risk exposures</t>
  </si>
  <si>
    <t>The sensitivity has been measured using the Annual Earnings at Risk (AEaR) methodology as described on page [xx]. Note that this metric assumes an instantaneous parallel change to interest rate forward curves. The model floors shocked market rates at zero; changes in Net Interest Income (NII) sensitivity are only observed where forward rates are greater than zero. The main model assumptions are: (i) one year time horizon; (ii) balance sheet is held constant; (iii) balances are adjusted for assumed behavioural profiles (i.e. considers that customers may remortgage before the contractual maturity); and (iv) behavioural assumptions are kept unchanged in all rate scenarios.</t>
  </si>
  <si>
    <t>Treasury operations [member] | +/- 25bps [member]</t>
  </si>
  <si>
    <t>Other disclosures - Risk Management and Principal Risks - Analysis of equity sensitivity (audited) (Details) - Interest rate risk [member] - +/- 25bps [member] - GBP (£) £ in Millions</t>
  </si>
  <si>
    <t>Disclosure of sensitivity analysis to changes in risk exposures that arise from contracts within scope of IFRS 17 [line items]</t>
  </si>
  <si>
    <t>Effect on profit for the year, increase</t>
  </si>
  <si>
    <t>Effect on profit for the year, decrease</t>
  </si>
  <si>
    <t>Effect on equity, increase</t>
  </si>
  <si>
    <t>Effect on equity, decrease</t>
  </si>
  <si>
    <t>As percentage, increase</t>
  </si>
  <si>
    <t>1.69%</t>
  </si>
  <si>
    <t>1.57%</t>
  </si>
  <si>
    <t>As percentage, decrease</t>
  </si>
  <si>
    <t>(3.41%)</t>
  </si>
  <si>
    <t>6.52%</t>
  </si>
  <si>
    <t>Taxation effects on the above [member]</t>
  </si>
  <si>
    <t>Reserve of cash flow hedges [member]</t>
  </si>
  <si>
    <t>Equity [member]</t>
  </si>
  <si>
    <t>(0.87%)</t>
  </si>
  <si>
    <t>0.81%</t>
  </si>
  <si>
    <t>0.84%</t>
  </si>
  <si>
    <t>Label</t>
  </si>
  <si>
    <t>Element</t>
  </si>
  <si>
    <t>Value</t>
  </si>
  <si>
    <t>Bank acceptance assets, classified as cash equivalents</t>
  </si>
  <si>
    <t>bcs_BankAcceptanceAssetsClassifiedAsCashEquivalents</t>
  </si>
  <si>
    <t>Short-term investments, classified as cash equivalents</t>
  </si>
  <si>
    <t>ifrs-full_ShorttermInvestmentsClassifiedAsCashEquivalents</t>
  </si>
  <si>
    <t>Short-term deposits, classified as cash equivalents</t>
  </si>
  <si>
    <t>ifrs-full_ShorttermDepositsClassifiedAsCashEquivalents</t>
  </si>
  <si>
    <t>Cash and cash equivalents classified as part of disposal group held for sale</t>
  </si>
  <si>
    <t>ifrs-full_CashAndCashEquivalentsClassifiedAsPartOfDisposalGroupHeldForSale</t>
  </si>
  <si>
    <t>Other cash and cash equivalents</t>
  </si>
  <si>
    <t>ifrs-full_OtherCashAndCashEquivalent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 &quot;#,##0_);_(&quot;€ &quot;(#,##0)" numFmtId="171"/>
    <numFmt formatCode="_(&quot;SFr &quot;#,##0_);_(&quot;SF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sharedStrings.xml" Type="http://schemas.openxmlformats.org/officeDocument/2006/relationships/sharedStrings"/><Relationship Id="rId284" Target="styles.xml" Type="http://schemas.openxmlformats.org/officeDocument/2006/relationships/styles"/><Relationship Id="rId2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31206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7</v>
      </c>
    </row>
    <row r="17" spans="1:2">
      <c r="A17" s="4" t="s">
        <v>27</v>
      </c>
      <c r="B17" s="4" t="s">
        <v>7</v>
      </c>
    </row>
    <row r="18" spans="1:2">
      <c r="A18" s="4" t="s">
        <v>28</v>
      </c>
      <c r="B18" s="5" t="n">
        <v>16804603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s>
  <sheetData>
    <row r="1" spans="1:5">
      <c r="A1" s="1" t="s">
        <v>259</v>
      </c>
      <c r="C1" s="2" t="s">
        <v>1</v>
      </c>
    </row>
    <row r="2" spans="1:5">
      <c r="C2" s="2" t="s">
        <v>260</v>
      </c>
      <c r="D2" s="2" t="s">
        <v>261</v>
      </c>
      <c r="E2" s="2" t="s">
        <v>262</v>
      </c>
    </row>
    <row r="3" spans="1:5">
      <c r="A3" s="3" t="s">
        <v>249</v>
      </c>
    </row>
    <row r="4" spans="1:5">
      <c r="A4" s="4" t="s">
        <v>254</v>
      </c>
      <c r="C4" s="6" t="n">
        <v>2372</v>
      </c>
      <c r="D4" s="6" t="n">
        <v>-894</v>
      </c>
      <c r="E4" s="6" t="n">
        <v>2828</v>
      </c>
    </row>
    <row r="5" spans="1:5">
      <c r="A5" s="4" t="s">
        <v>263</v>
      </c>
      <c r="C5" s="6" t="n">
        <v>2620</v>
      </c>
      <c r="D5" s="6" t="n">
        <v>-1392</v>
      </c>
      <c r="E5" s="5" t="n">
        <v>6816</v>
      </c>
    </row>
    <row r="6" spans="1:5">
      <c r="A6" s="4" t="s">
        <v>264</v>
      </c>
      <c r="B6" s="4" t="s">
        <v>38</v>
      </c>
      <c r="C6" s="5" t="n">
        <v>83500</v>
      </c>
      <c r="D6" s="5" t="n">
        <v>79900</v>
      </c>
    </row>
    <row r="7" spans="1:5">
      <c r="A7" s="4" t="s">
        <v>257</v>
      </c>
    </row>
    <row r="8" spans="1:5">
      <c r="A8" s="3" t="s">
        <v>249</v>
      </c>
    </row>
    <row r="9" spans="1:5">
      <c r="A9" s="4" t="s">
        <v>254</v>
      </c>
      <c r="C9" s="6" t="n">
        <v>15806</v>
      </c>
      <c r="D9" s="6" t="n">
        <v>1147</v>
      </c>
      <c r="E9" s="5" t="n">
        <v>874</v>
      </c>
    </row>
    <row r="10" spans="1:5">
      <c r="A10" s="4" t="s">
        <v>263</v>
      </c>
      <c r="C10" s="5" t="n">
        <v>15806</v>
      </c>
      <c r="D10" s="5" t="n">
        <v>1207</v>
      </c>
      <c r="E10" s="5" t="n">
        <v>900</v>
      </c>
    </row>
    <row r="11" spans="1:5">
      <c r="A11" s="4" t="s">
        <v>258</v>
      </c>
      <c r="C11" s="6" t="n">
        <v>0</v>
      </c>
      <c r="D11" s="6" t="n">
        <v>60</v>
      </c>
      <c r="E11" s="6" t="n">
        <v>26</v>
      </c>
    </row>
    <row r="12" spans="1:5">
      <c r="A12" s="4" t="s">
        <v>264</v>
      </c>
      <c r="C12" s="5" t="n">
        <v>87</v>
      </c>
      <c r="D12" s="5" t="n">
        <v>90</v>
      </c>
    </row>
    <row r="13" spans="1:5"/>
    <row r="14" spans="1:5">
      <c r="A14" s="4" t="s">
        <v>38</v>
      </c>
      <c r="B14" s="4" t="s">
        <v>265</v>
      </c>
    </row>
  </sheetData>
  <mergeCells count="4">
    <mergeCell ref="A1:B2"/>
    <mergeCell ref="C1:E1"/>
    <mergeCell ref="A13:D13"/>
    <mergeCell ref="B14:D14"/>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667</v>
      </c>
      <c r="B1" s="2" t="s">
        <v>1</v>
      </c>
    </row>
    <row r="2" spans="1:2">
      <c r="B2" s="2" t="s">
        <v>30</v>
      </c>
    </row>
    <row r="3" spans="1:2">
      <c r="A3" s="3" t="s">
        <v>404</v>
      </c>
    </row>
    <row r="4" spans="1:2">
      <c r="A4" s="4" t="s">
        <v>668</v>
      </c>
      <c r="B4" s="4" t="s">
        <v>669</v>
      </c>
    </row>
    <row r="5" spans="1:2">
      <c r="A5" s="3" t="s">
        <v>670</v>
      </c>
    </row>
    <row r="6" spans="1:2">
      <c r="A6" s="4" t="s">
        <v>671</v>
      </c>
      <c r="B6" s="4" t="s">
        <v>672</v>
      </c>
    </row>
    <row r="7" spans="1:2">
      <c r="A7" s="4" t="s">
        <v>673</v>
      </c>
      <c r="B7" s="4" t="s">
        <v>674</v>
      </c>
    </row>
    <row r="8" spans="1:2">
      <c r="A8" s="4" t="s">
        <v>675</v>
      </c>
    </row>
    <row r="9" spans="1:2">
      <c r="A9" s="3" t="s">
        <v>670</v>
      </c>
    </row>
    <row r="10" spans="1:2">
      <c r="A10" s="4" t="s">
        <v>676</v>
      </c>
      <c r="B10" s="4" t="s">
        <v>677</v>
      </c>
    </row>
    <row r="11" spans="1:2">
      <c r="A11" s="4" t="s">
        <v>678</v>
      </c>
    </row>
    <row r="12" spans="1:2">
      <c r="A12" s="3" t="s">
        <v>670</v>
      </c>
    </row>
    <row r="13" spans="1:2">
      <c r="A13" s="4" t="s">
        <v>676</v>
      </c>
      <c r="B13" s="4" t="s">
        <v>6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80</v>
      </c>
      <c r="B1" s="2" t="s">
        <v>1</v>
      </c>
    </row>
    <row r="2" spans="1:2">
      <c r="B2" s="2" t="s">
        <v>30</v>
      </c>
    </row>
    <row r="3" spans="1:2">
      <c r="A3" s="3" t="s">
        <v>407</v>
      </c>
    </row>
    <row r="4" spans="1:2">
      <c r="A4" s="4" t="s">
        <v>406</v>
      </c>
      <c r="B4" s="4" t="s">
        <v>6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82</v>
      </c>
      <c r="B1" s="2" t="s">
        <v>1</v>
      </c>
    </row>
    <row r="2" spans="1:2">
      <c r="B2" s="2" t="s">
        <v>30</v>
      </c>
    </row>
    <row r="3" spans="1:2">
      <c r="A3" s="4" t="s">
        <v>683</v>
      </c>
    </row>
    <row r="4" spans="1:2">
      <c r="A4" s="3" t="s">
        <v>684</v>
      </c>
    </row>
    <row r="5" spans="1:2">
      <c r="A5" s="4" t="s">
        <v>129</v>
      </c>
      <c r="B5" s="4" t="s">
        <v>685</v>
      </c>
    </row>
    <row r="6" spans="1:2">
      <c r="A6" s="4" t="s">
        <v>686</v>
      </c>
    </row>
    <row r="7" spans="1:2">
      <c r="A7" s="3" t="s">
        <v>684</v>
      </c>
    </row>
    <row r="8" spans="1:2">
      <c r="A8" s="4" t="s">
        <v>687</v>
      </c>
      <c r="B8" s="4" t="s">
        <v>688</v>
      </c>
    </row>
    <row r="9" spans="1:2">
      <c r="A9" s="4" t="s">
        <v>689</v>
      </c>
      <c r="B9" s="4" t="s">
        <v>690</v>
      </c>
    </row>
    <row r="10" spans="1:2">
      <c r="A10" s="4" t="s">
        <v>691</v>
      </c>
      <c r="B10" s="4" t="s">
        <v>6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93</v>
      </c>
      <c r="B1" s="2" t="s">
        <v>1</v>
      </c>
    </row>
    <row r="2" spans="1:2">
      <c r="B2" s="2" t="s">
        <v>30</v>
      </c>
    </row>
    <row r="3" spans="1:2">
      <c r="A3" s="3" t="s">
        <v>411</v>
      </c>
    </row>
    <row r="4" spans="1:2">
      <c r="A4" s="4" t="s">
        <v>694</v>
      </c>
      <c r="B4" s="4" t="s">
        <v>695</v>
      </c>
    </row>
    <row r="5" spans="1:2">
      <c r="A5" s="4" t="s">
        <v>696</v>
      </c>
      <c r="B5" s="4" t="s">
        <v>697</v>
      </c>
    </row>
    <row r="6" spans="1:2">
      <c r="A6" s="4" t="s">
        <v>698</v>
      </c>
      <c r="B6" s="4" t="s">
        <v>699</v>
      </c>
    </row>
    <row r="7" spans="1:2">
      <c r="A7" s="4" t="s">
        <v>700</v>
      </c>
      <c r="B7" s="4" t="s">
        <v>7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702</v>
      </c>
      <c r="B1" s="2" t="s">
        <v>1</v>
      </c>
    </row>
    <row r="2" spans="1:2">
      <c r="B2" s="2" t="s">
        <v>30</v>
      </c>
    </row>
    <row r="3" spans="1:2">
      <c r="A3" s="3" t="s">
        <v>417</v>
      </c>
    </row>
    <row r="4" spans="1:2">
      <c r="A4" s="4" t="s">
        <v>703</v>
      </c>
      <c r="B4" s="4" t="s">
        <v>704</v>
      </c>
    </row>
    <row r="5" spans="1:2">
      <c r="A5" s="4" t="s">
        <v>705</v>
      </c>
      <c r="B5" s="4" t="s">
        <v>706</v>
      </c>
    </row>
    <row r="6" spans="1:2">
      <c r="A6" s="4" t="s">
        <v>707</v>
      </c>
      <c r="B6" s="4" t="s">
        <v>708</v>
      </c>
    </row>
    <row r="7" spans="1:2">
      <c r="A7" s="4" t="s">
        <v>709</v>
      </c>
      <c r="B7" s="4" t="s">
        <v>710</v>
      </c>
    </row>
    <row r="8" spans="1:2">
      <c r="A8" s="4" t="s">
        <v>711</v>
      </c>
      <c r="B8" s="4" t="s">
        <v>712</v>
      </c>
    </row>
    <row r="9" spans="1:2">
      <c r="A9" s="4" t="s">
        <v>713</v>
      </c>
      <c r="B9" s="4" t="s">
        <v>714</v>
      </c>
    </row>
    <row r="10" spans="1:2">
      <c r="A10" s="4" t="s">
        <v>715</v>
      </c>
      <c r="B10" s="4" t="s">
        <v>716</v>
      </c>
    </row>
    <row r="11" spans="1:2">
      <c r="A11" s="4" t="s">
        <v>717</v>
      </c>
      <c r="B11" s="4" t="s">
        <v>718</v>
      </c>
    </row>
    <row r="12" spans="1:2">
      <c r="A12" s="4" t="s">
        <v>719</v>
      </c>
      <c r="B12" s="4" t="s">
        <v>720</v>
      </c>
    </row>
    <row r="13" spans="1:2">
      <c r="A13" s="4" t="s">
        <v>721</v>
      </c>
      <c r="B13" s="4" t="s">
        <v>722</v>
      </c>
    </row>
    <row r="14" spans="1:2">
      <c r="A14" s="4" t="s">
        <v>723</v>
      </c>
      <c r="B14" s="4" t="s">
        <v>724</v>
      </c>
    </row>
    <row r="15" spans="1:2">
      <c r="A15" s="4" t="s">
        <v>725</v>
      </c>
      <c r="B15" s="4" t="s">
        <v>726</v>
      </c>
    </row>
    <row r="16" spans="1:2">
      <c r="A16" s="4" t="s">
        <v>727</v>
      </c>
      <c r="B16" s="4" t="s">
        <v>728</v>
      </c>
    </row>
    <row r="17" spans="1:2">
      <c r="A17" s="4" t="s">
        <v>729</v>
      </c>
      <c r="B17" s="4" t="s">
        <v>730</v>
      </c>
    </row>
    <row r="18" spans="1:2">
      <c r="A18" s="4" t="s">
        <v>731</v>
      </c>
      <c r="B18" s="4" t="s">
        <v>732</v>
      </c>
    </row>
    <row r="19" spans="1:2">
      <c r="A19" s="4" t="s">
        <v>733</v>
      </c>
      <c r="B19" s="4" t="s">
        <v>734</v>
      </c>
    </row>
    <row r="20" spans="1:2">
      <c r="A20" s="4" t="s">
        <v>735</v>
      </c>
      <c r="B20" s="4" t="s">
        <v>736</v>
      </c>
    </row>
    <row r="21" spans="1:2">
      <c r="A21" s="4" t="s">
        <v>737</v>
      </c>
      <c r="B21" s="4" t="s">
        <v>738</v>
      </c>
    </row>
    <row r="22" spans="1:2">
      <c r="A22" s="4" t="s">
        <v>739</v>
      </c>
      <c r="B22" s="4" t="s">
        <v>74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1</v>
      </c>
      <c r="B1" s="2" t="s">
        <v>1</v>
      </c>
    </row>
    <row r="2" spans="1:4">
      <c r="B2" s="2" t="s">
        <v>30</v>
      </c>
      <c r="C2" s="2" t="s">
        <v>31</v>
      </c>
      <c r="D2" s="2" t="s">
        <v>32</v>
      </c>
    </row>
    <row r="3" spans="1:4">
      <c r="A3" s="3" t="s">
        <v>309</v>
      </c>
    </row>
    <row r="4" spans="1:4">
      <c r="A4" s="4" t="s">
        <v>742</v>
      </c>
      <c r="B4" s="6" t="n">
        <v>25755</v>
      </c>
      <c r="C4" s="6" t="n">
        <v>21784</v>
      </c>
      <c r="D4" s="6" t="n">
        <v>22099</v>
      </c>
    </row>
    <row r="5" spans="1:4">
      <c r="A5" s="4" t="s">
        <v>743</v>
      </c>
      <c r="B5" s="5" t="n">
        <v>15625</v>
      </c>
      <c r="C5" s="5" t="n">
        <v>10310</v>
      </c>
      <c r="D5" s="5" t="n">
        <v>8850</v>
      </c>
    </row>
    <row r="6" spans="1:4">
      <c r="A6" s="4" t="s">
        <v>744</v>
      </c>
      <c r="B6" s="6" t="n">
        <v>4717</v>
      </c>
      <c r="C6" s="6" t="n">
        <v>3360</v>
      </c>
      <c r="D6" s="6" t="n">
        <v>42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746</v>
      </c>
    </row>
    <row r="3" spans="1:2">
      <c r="A3" s="4" t="s">
        <v>747</v>
      </c>
    </row>
    <row r="4" spans="1:2">
      <c r="A4" s="3" t="s">
        <v>748</v>
      </c>
    </row>
    <row r="5" spans="1:2">
      <c r="A5" s="4" t="s">
        <v>749</v>
      </c>
      <c r="B5" s="4" t="s">
        <v>750</v>
      </c>
    </row>
    <row r="6" spans="1:2">
      <c r="A6" s="4" t="s">
        <v>751</v>
      </c>
    </row>
    <row r="7" spans="1:2">
      <c r="A7" s="3" t="s">
        <v>748</v>
      </c>
    </row>
    <row r="8" spans="1:2">
      <c r="A8" s="4" t="s">
        <v>749</v>
      </c>
      <c r="B8" s="4" t="s">
        <v>752</v>
      </c>
    </row>
    <row r="9" spans="1:2">
      <c r="A9" s="4" t="s">
        <v>753</v>
      </c>
    </row>
    <row r="10" spans="1:2">
      <c r="A10" s="3" t="s">
        <v>748</v>
      </c>
    </row>
    <row r="11" spans="1:2">
      <c r="A11" s="4" t="s">
        <v>749</v>
      </c>
      <c r="B11" s="4" t="s">
        <v>754</v>
      </c>
    </row>
    <row r="12" spans="1:2">
      <c r="A12" s="4" t="s">
        <v>755</v>
      </c>
    </row>
    <row r="13" spans="1:2">
      <c r="A13" s="3" t="s">
        <v>748</v>
      </c>
    </row>
    <row r="14" spans="1:2">
      <c r="A14" s="4" t="s">
        <v>749</v>
      </c>
      <c r="B14" s="4" t="s">
        <v>756</v>
      </c>
    </row>
    <row r="15" spans="1:2">
      <c r="A15" s="4" t="s">
        <v>757</v>
      </c>
    </row>
    <row r="16" spans="1:2">
      <c r="A16" s="3" t="s">
        <v>748</v>
      </c>
    </row>
    <row r="17" spans="1:2">
      <c r="A17" s="4" t="s">
        <v>758</v>
      </c>
      <c r="B17" s="7" t="n">
        <v>1.6</v>
      </c>
    </row>
    <row r="18" spans="1:2">
      <c r="A18" s="4" t="s">
        <v>759</v>
      </c>
    </row>
    <row r="19" spans="1:2">
      <c r="A19" s="3" t="s">
        <v>748</v>
      </c>
    </row>
    <row r="20" spans="1:2">
      <c r="A20" s="4" t="s">
        <v>749</v>
      </c>
      <c r="B20" s="4" t="s">
        <v>760</v>
      </c>
    </row>
    <row r="21" spans="1:2">
      <c r="A21" s="4" t="s">
        <v>761</v>
      </c>
    </row>
    <row r="22" spans="1:2">
      <c r="A22" s="3" t="s">
        <v>748</v>
      </c>
    </row>
    <row r="23" spans="1:2">
      <c r="A23" s="4" t="s">
        <v>749</v>
      </c>
      <c r="B23" s="4" t="s">
        <v>762</v>
      </c>
    </row>
    <row r="24" spans="1:2">
      <c r="A24" s="4" t="s">
        <v>763</v>
      </c>
    </row>
    <row r="25" spans="1:2">
      <c r="A25" s="3" t="s">
        <v>748</v>
      </c>
    </row>
    <row r="26" spans="1:2">
      <c r="A26" s="4" t="s">
        <v>749</v>
      </c>
      <c r="B26" s="4" t="s">
        <v>764</v>
      </c>
    </row>
    <row r="27" spans="1:2">
      <c r="A27" s="4" t="s">
        <v>765</v>
      </c>
    </row>
    <row r="28" spans="1:2">
      <c r="A28" s="3" t="s">
        <v>748</v>
      </c>
    </row>
    <row r="29" spans="1:2">
      <c r="A29" s="4" t="s">
        <v>749</v>
      </c>
      <c r="B29" s="4" t="s">
        <v>76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8"/>
  </cols>
  <sheetData>
    <row r="1" spans="1:8">
      <c r="A1" s="1" t="s">
        <v>767</v>
      </c>
      <c r="C1" s="2" t="s">
        <v>1</v>
      </c>
    </row>
    <row r="2" spans="1:8">
      <c r="C2" s="2" t="s">
        <v>260</v>
      </c>
      <c r="E2" s="2" t="s">
        <v>261</v>
      </c>
      <c r="G2" s="2" t="s">
        <v>768</v>
      </c>
    </row>
    <row r="3" spans="1:8">
      <c r="A3" s="3" t="s">
        <v>78</v>
      </c>
    </row>
    <row r="4" spans="1:8">
      <c r="A4" s="4" t="s">
        <v>44</v>
      </c>
      <c r="C4" s="6" t="n">
        <v>21136</v>
      </c>
      <c r="D4" s="4" t="s">
        <v>38</v>
      </c>
      <c r="E4" s="6" t="n">
        <v>21076</v>
      </c>
      <c r="G4" s="6" t="n">
        <v>21451</v>
      </c>
    </row>
    <row r="5" spans="1:8">
      <c r="A5" s="4" t="s">
        <v>769</v>
      </c>
      <c r="C5" s="5" t="n">
        <v>-1468</v>
      </c>
      <c r="E5" s="5" t="n">
        <v>-2336</v>
      </c>
      <c r="G5" s="5" t="n">
        <v>-2373</v>
      </c>
    </row>
    <row r="6" spans="1:8">
      <c r="A6" s="4" t="s">
        <v>770</v>
      </c>
      <c r="C6" s="5" t="n">
        <v>19668</v>
      </c>
      <c r="E6" s="5" t="n">
        <v>18740</v>
      </c>
      <c r="G6" s="5" t="n">
        <v>19078</v>
      </c>
    </row>
    <row r="7" spans="1:8">
      <c r="A7" s="4" t="s">
        <v>771</v>
      </c>
      <c r="C7" s="5" t="n">
        <v>-13627</v>
      </c>
      <c r="E7" s="5" t="n">
        <v>-13884</v>
      </c>
    </row>
    <row r="8" spans="1:8">
      <c r="A8" s="4" t="s">
        <v>772</v>
      </c>
      <c r="C8" s="5" t="n">
        <v>-269</v>
      </c>
      <c r="E8" s="5" t="n">
        <v>-365</v>
      </c>
      <c r="G8" s="5" t="n">
        <v>-410</v>
      </c>
    </row>
    <row r="9" spans="1:8">
      <c r="A9" s="4" t="s">
        <v>773</v>
      </c>
      <c r="C9" s="5" t="n">
        <v>-140</v>
      </c>
    </row>
    <row r="10" spans="1:8">
      <c r="A10" s="4" t="s">
        <v>774</v>
      </c>
      <c r="C10" s="5" t="n">
        <v>-2207</v>
      </c>
      <c r="E10" s="5" t="n">
        <v>-1207</v>
      </c>
    </row>
    <row r="11" spans="1:8">
      <c r="A11" s="4" t="s">
        <v>53</v>
      </c>
      <c r="C11" s="5" t="n">
        <v>-16243</v>
      </c>
      <c r="E11" s="5" t="n">
        <v>-15456</v>
      </c>
      <c r="G11" s="5" t="n">
        <v>-16338</v>
      </c>
    </row>
    <row r="12" spans="1:8">
      <c r="A12" s="4" t="s">
        <v>775</v>
      </c>
      <c r="C12" s="5" t="n">
        <v>69</v>
      </c>
      <c r="E12" s="5" t="n">
        <v>257</v>
      </c>
      <c r="F12" s="4" t="s">
        <v>45</v>
      </c>
    </row>
    <row r="13" spans="1:8">
      <c r="A13" s="4" t="s">
        <v>56</v>
      </c>
      <c r="C13" s="5" t="n">
        <v>3494</v>
      </c>
      <c r="E13" s="5" t="n">
        <v>3541</v>
      </c>
      <c r="G13" s="5" t="n">
        <v>3230</v>
      </c>
    </row>
    <row r="14" spans="1:8">
      <c r="A14" s="4" t="s">
        <v>776</v>
      </c>
      <c r="C14" s="6" t="n">
        <v>1133283</v>
      </c>
      <c r="E14" s="6" t="n">
        <v>1133248</v>
      </c>
      <c r="F14" s="4" t="s">
        <v>51</v>
      </c>
      <c r="G14" s="5" t="n">
        <v>1213126</v>
      </c>
      <c r="H14" s="4" t="s">
        <v>777</v>
      </c>
    </row>
    <row r="15" spans="1:8">
      <c r="A15" s="4" t="s">
        <v>264</v>
      </c>
      <c r="B15" s="4" t="s">
        <v>189</v>
      </c>
      <c r="C15" s="5" t="n">
        <v>83500</v>
      </c>
      <c r="E15" s="5" t="n">
        <v>79900</v>
      </c>
    </row>
    <row r="16" spans="1:8">
      <c r="A16" s="4" t="s">
        <v>103</v>
      </c>
    </row>
    <row r="17" spans="1:8">
      <c r="A17" s="3" t="s">
        <v>78</v>
      </c>
    </row>
    <row r="18" spans="1:8">
      <c r="A18" s="4" t="s">
        <v>44</v>
      </c>
      <c r="C18" s="6" t="n">
        <v>21136</v>
      </c>
      <c r="E18" s="6" t="n">
        <v>21076</v>
      </c>
      <c r="G18" s="5" t="n">
        <v>21451</v>
      </c>
    </row>
    <row r="19" spans="1:8">
      <c r="A19" s="4" t="s">
        <v>769</v>
      </c>
      <c r="G19" s="5" t="n">
        <v>-2373</v>
      </c>
    </row>
    <row r="20" spans="1:8">
      <c r="A20" s="4" t="s">
        <v>770</v>
      </c>
      <c r="G20" s="5" t="n">
        <v>19078</v>
      </c>
    </row>
    <row r="21" spans="1:8">
      <c r="A21" s="4" t="s">
        <v>771</v>
      </c>
      <c r="G21" s="5" t="n">
        <v>-14565</v>
      </c>
    </row>
    <row r="22" spans="1:8">
      <c r="A22" s="4" t="s">
        <v>772</v>
      </c>
      <c r="G22" s="5" t="n">
        <v>-410</v>
      </c>
    </row>
    <row r="23" spans="1:8">
      <c r="A23" s="4" t="s">
        <v>774</v>
      </c>
      <c r="G23" s="5" t="n">
        <v>-1363</v>
      </c>
    </row>
    <row r="24" spans="1:8">
      <c r="A24" s="4" t="s">
        <v>53</v>
      </c>
      <c r="G24" s="5" t="n">
        <v>-16338</v>
      </c>
    </row>
    <row r="25" spans="1:8">
      <c r="A25" s="4" t="s">
        <v>775</v>
      </c>
      <c r="B25" s="4" t="s">
        <v>45</v>
      </c>
      <c r="G25" s="5" t="n">
        <v>490</v>
      </c>
    </row>
    <row r="26" spans="1:8">
      <c r="A26" s="4" t="s">
        <v>56</v>
      </c>
      <c r="C26" s="5" t="n">
        <v>3494</v>
      </c>
      <c r="E26" s="5" t="n">
        <v>3541</v>
      </c>
      <c r="G26" s="5" t="n">
        <v>3230</v>
      </c>
    </row>
    <row r="27" spans="1:8">
      <c r="A27" s="4" t="s">
        <v>776</v>
      </c>
      <c r="B27" s="4" t="s">
        <v>186</v>
      </c>
      <c r="G27" s="6" t="n">
        <v>1213000</v>
      </c>
    </row>
    <row r="28" spans="1:8">
      <c r="A28" s="4" t="s">
        <v>264</v>
      </c>
      <c r="B28" s="4" t="s">
        <v>778</v>
      </c>
      <c r="G28" s="5" t="n">
        <v>119300</v>
      </c>
    </row>
    <row r="29" spans="1:8">
      <c r="A29" s="4" t="s">
        <v>779</v>
      </c>
    </row>
    <row r="30" spans="1:8">
      <c r="A30" s="3" t="s">
        <v>78</v>
      </c>
    </row>
    <row r="31" spans="1:8">
      <c r="A31" s="4" t="s">
        <v>44</v>
      </c>
      <c r="C31" s="5" t="n">
        <v>7383</v>
      </c>
      <c r="D31" s="4" t="s">
        <v>38</v>
      </c>
      <c r="E31" s="5" t="n">
        <v>7383</v>
      </c>
    </row>
    <row r="32" spans="1:8">
      <c r="A32" s="4" t="s">
        <v>769</v>
      </c>
      <c r="C32" s="5" t="n">
        <v>-826</v>
      </c>
      <c r="E32" s="5" t="n">
        <v>-783</v>
      </c>
    </row>
    <row r="33" spans="1:8">
      <c r="A33" s="4" t="s">
        <v>770</v>
      </c>
      <c r="C33" s="5" t="n">
        <v>6557</v>
      </c>
      <c r="E33" s="5" t="n">
        <v>6600</v>
      </c>
    </row>
    <row r="34" spans="1:8">
      <c r="A34" s="4" t="s">
        <v>771</v>
      </c>
      <c r="C34" s="5" t="n">
        <v>-4075</v>
      </c>
      <c r="E34" s="5" t="n">
        <v>-4030</v>
      </c>
    </row>
    <row r="35" spans="1:8">
      <c r="A35" s="4" t="s">
        <v>772</v>
      </c>
      <c r="C35" s="5" t="n">
        <v>-46</v>
      </c>
      <c r="E35" s="5" t="n">
        <v>-59</v>
      </c>
    </row>
    <row r="36" spans="1:8">
      <c r="A36" s="4" t="s">
        <v>773</v>
      </c>
      <c r="C36" s="5" t="n">
        <v>0</v>
      </c>
    </row>
    <row r="37" spans="1:8">
      <c r="A37" s="4" t="s">
        <v>774</v>
      </c>
      <c r="C37" s="5" t="n">
        <v>-483</v>
      </c>
      <c r="E37" s="5" t="n">
        <v>-759</v>
      </c>
    </row>
    <row r="38" spans="1:8">
      <c r="A38" s="4" t="s">
        <v>53</v>
      </c>
      <c r="C38" s="5" t="n">
        <v>-4604</v>
      </c>
      <c r="E38" s="5" t="n">
        <v>-4848</v>
      </c>
    </row>
    <row r="39" spans="1:8">
      <c r="A39" s="4" t="s">
        <v>775</v>
      </c>
      <c r="C39" s="5" t="n">
        <v>3</v>
      </c>
      <c r="E39" s="5" t="n">
        <v>-5</v>
      </c>
      <c r="F39" s="4" t="s">
        <v>45</v>
      </c>
    </row>
    <row r="40" spans="1:8">
      <c r="A40" s="4" t="s">
        <v>56</v>
      </c>
      <c r="C40" s="5" t="n">
        <v>1956</v>
      </c>
      <c r="E40" s="5" t="n">
        <v>1747</v>
      </c>
    </row>
    <row r="41" spans="1:8">
      <c r="A41" s="4" t="s">
        <v>776</v>
      </c>
      <c r="C41" s="6" t="n">
        <v>249700</v>
      </c>
      <c r="E41" s="6" t="n">
        <v>237400</v>
      </c>
    </row>
    <row r="42" spans="1:8">
      <c r="A42" s="4" t="s">
        <v>264</v>
      </c>
      <c r="B42" s="4" t="s">
        <v>189</v>
      </c>
      <c r="C42" s="5" t="n">
        <v>22600</v>
      </c>
      <c r="E42" s="5" t="n">
        <v>22800</v>
      </c>
    </row>
    <row r="43" spans="1:8">
      <c r="A43" s="4" t="s">
        <v>780</v>
      </c>
    </row>
    <row r="44" spans="1:8">
      <c r="A44" s="3" t="s">
        <v>78</v>
      </c>
    </row>
    <row r="45" spans="1:8">
      <c r="A45" s="4" t="s">
        <v>44</v>
      </c>
      <c r="G45" s="6" t="n">
        <v>7517</v>
      </c>
    </row>
    <row r="46" spans="1:8">
      <c r="A46" s="4" t="s">
        <v>769</v>
      </c>
      <c r="G46" s="5" t="n">
        <v>-896</v>
      </c>
    </row>
    <row r="47" spans="1:8">
      <c r="A47" s="4" t="s">
        <v>770</v>
      </c>
      <c r="G47" s="5" t="n">
        <v>6621</v>
      </c>
    </row>
    <row r="48" spans="1:8">
      <c r="A48" s="4" t="s">
        <v>771</v>
      </c>
      <c r="G48" s="5" t="n">
        <v>-3792</v>
      </c>
    </row>
    <row r="49" spans="1:8">
      <c r="A49" s="4" t="s">
        <v>772</v>
      </c>
      <c r="G49" s="5" t="n">
        <v>-48</v>
      </c>
    </row>
    <row r="50" spans="1:8">
      <c r="A50" s="4" t="s">
        <v>774</v>
      </c>
      <c r="G50" s="5" t="n">
        <v>-1042</v>
      </c>
    </row>
    <row r="51" spans="1:8">
      <c r="A51" s="4" t="s">
        <v>53</v>
      </c>
      <c r="G51" s="5" t="n">
        <v>-4882</v>
      </c>
    </row>
    <row r="52" spans="1:8">
      <c r="A52" s="4" t="s">
        <v>775</v>
      </c>
      <c r="B52" s="4" t="s">
        <v>45</v>
      </c>
      <c r="G52" s="5" t="n">
        <v>-1</v>
      </c>
    </row>
    <row r="53" spans="1:8">
      <c r="A53" s="4" t="s">
        <v>56</v>
      </c>
      <c r="G53" s="5" t="n">
        <v>1738</v>
      </c>
    </row>
    <row r="54" spans="1:8">
      <c r="A54" s="4" t="s">
        <v>776</v>
      </c>
      <c r="B54" s="4" t="s">
        <v>186</v>
      </c>
      <c r="G54" s="6" t="n">
        <v>209600</v>
      </c>
    </row>
    <row r="55" spans="1:8">
      <c r="A55" s="4" t="s">
        <v>264</v>
      </c>
      <c r="B55" s="4" t="s">
        <v>778</v>
      </c>
      <c r="G55" s="5" t="n">
        <v>36000</v>
      </c>
    </row>
    <row r="56" spans="1:8">
      <c r="A56" s="4" t="s">
        <v>781</v>
      </c>
    </row>
    <row r="57" spans="1:8">
      <c r="A57" s="3" t="s">
        <v>78</v>
      </c>
    </row>
    <row r="58" spans="1:8">
      <c r="A58" s="4" t="s">
        <v>44</v>
      </c>
      <c r="C58" s="6" t="n">
        <v>14026</v>
      </c>
      <c r="D58" s="4" t="s">
        <v>38</v>
      </c>
      <c r="E58" s="6" t="n">
        <v>14382</v>
      </c>
    </row>
    <row r="59" spans="1:8">
      <c r="A59" s="4" t="s">
        <v>769</v>
      </c>
      <c r="C59" s="5" t="n">
        <v>-658</v>
      </c>
      <c r="E59" s="5" t="n">
        <v>-1506</v>
      </c>
    </row>
    <row r="60" spans="1:8">
      <c r="A60" s="4" t="s">
        <v>770</v>
      </c>
      <c r="C60" s="5" t="n">
        <v>13368</v>
      </c>
      <c r="E60" s="5" t="n">
        <v>12876</v>
      </c>
    </row>
    <row r="61" spans="1:8">
      <c r="A61" s="4" t="s">
        <v>771</v>
      </c>
      <c r="C61" s="5" t="n">
        <v>-9324</v>
      </c>
      <c r="E61" s="5" t="n">
        <v>-9321</v>
      </c>
    </row>
    <row r="62" spans="1:8">
      <c r="A62" s="4" t="s">
        <v>772</v>
      </c>
      <c r="C62" s="5" t="n">
        <v>-210</v>
      </c>
      <c r="E62" s="5" t="n">
        <v>-265</v>
      </c>
    </row>
    <row r="63" spans="1:8">
      <c r="A63" s="4" t="s">
        <v>773</v>
      </c>
      <c r="C63" s="5" t="n">
        <v>0</v>
      </c>
    </row>
    <row r="64" spans="1:8">
      <c r="A64" s="4" t="s">
        <v>774</v>
      </c>
      <c r="C64" s="5" t="n">
        <v>-127</v>
      </c>
      <c r="E64" s="5" t="n">
        <v>-269</v>
      </c>
    </row>
    <row r="65" spans="1:8">
      <c r="A65" s="4" t="s">
        <v>53</v>
      </c>
      <c r="C65" s="5" t="n">
        <v>-9661</v>
      </c>
      <c r="E65" s="5" t="n">
        <v>-9855</v>
      </c>
    </row>
    <row r="66" spans="1:8">
      <c r="A66" s="4" t="s">
        <v>775</v>
      </c>
      <c r="C66" s="5" t="n">
        <v>68</v>
      </c>
      <c r="E66" s="5" t="n">
        <v>254</v>
      </c>
      <c r="F66" s="4" t="s">
        <v>45</v>
      </c>
    </row>
    <row r="67" spans="1:8">
      <c r="A67" s="4" t="s">
        <v>56</v>
      </c>
      <c r="C67" s="5" t="n">
        <v>3775</v>
      </c>
      <c r="E67" s="5" t="n">
        <v>3275</v>
      </c>
    </row>
    <row r="68" spans="1:8">
      <c r="A68" s="4" t="s">
        <v>776</v>
      </c>
      <c r="C68" s="6" t="n">
        <v>862100</v>
      </c>
      <c r="E68" s="6" t="n">
        <v>856100</v>
      </c>
    </row>
    <row r="69" spans="1:8">
      <c r="A69" s="4" t="s">
        <v>264</v>
      </c>
      <c r="B69" s="4" t="s">
        <v>189</v>
      </c>
      <c r="C69" s="5" t="n">
        <v>12400</v>
      </c>
      <c r="E69" s="5" t="n">
        <v>11500</v>
      </c>
    </row>
    <row r="70" spans="1:8">
      <c r="A70" s="4" t="s">
        <v>782</v>
      </c>
    </row>
    <row r="71" spans="1:8">
      <c r="A71" s="3" t="s">
        <v>78</v>
      </c>
    </row>
    <row r="72" spans="1:8">
      <c r="A72" s="4" t="s">
        <v>44</v>
      </c>
      <c r="G72" s="6" t="n">
        <v>14995</v>
      </c>
    </row>
    <row r="73" spans="1:8">
      <c r="A73" s="4" t="s">
        <v>769</v>
      </c>
      <c r="G73" s="5" t="n">
        <v>-1355</v>
      </c>
    </row>
    <row r="74" spans="1:8">
      <c r="A74" s="4" t="s">
        <v>770</v>
      </c>
      <c r="G74" s="5" t="n">
        <v>13640</v>
      </c>
    </row>
    <row r="75" spans="1:8">
      <c r="A75" s="4" t="s">
        <v>771</v>
      </c>
      <c r="G75" s="5" t="n">
        <v>-9129</v>
      </c>
    </row>
    <row r="76" spans="1:8">
      <c r="A76" s="4" t="s">
        <v>772</v>
      </c>
      <c r="G76" s="5" t="n">
        <v>-284</v>
      </c>
    </row>
    <row r="77" spans="1:8">
      <c r="A77" s="4" t="s">
        <v>774</v>
      </c>
      <c r="G77" s="5" t="n">
        <v>-48</v>
      </c>
    </row>
    <row r="78" spans="1:8">
      <c r="A78" s="4" t="s">
        <v>53</v>
      </c>
      <c r="G78" s="5" t="n">
        <v>-9461</v>
      </c>
    </row>
    <row r="79" spans="1:8">
      <c r="A79" s="4" t="s">
        <v>775</v>
      </c>
      <c r="B79" s="4" t="s">
        <v>45</v>
      </c>
      <c r="G79" s="5" t="n">
        <v>32</v>
      </c>
    </row>
    <row r="80" spans="1:8">
      <c r="A80" s="4" t="s">
        <v>56</v>
      </c>
      <c r="G80" s="5" t="n">
        <v>4211</v>
      </c>
    </row>
    <row r="81" spans="1:8">
      <c r="A81" s="4" t="s">
        <v>776</v>
      </c>
      <c r="B81" s="4" t="s">
        <v>186</v>
      </c>
      <c r="G81" s="6" t="n">
        <v>648500</v>
      </c>
    </row>
    <row r="82" spans="1:8">
      <c r="A82" s="4" t="s">
        <v>264</v>
      </c>
      <c r="B82" s="4" t="s">
        <v>778</v>
      </c>
      <c r="G82" s="5" t="n">
        <v>36900</v>
      </c>
    </row>
    <row r="83" spans="1:8">
      <c r="A83" s="4" t="s">
        <v>783</v>
      </c>
    </row>
    <row r="84" spans="1:8">
      <c r="A84" s="3" t="s">
        <v>78</v>
      </c>
    </row>
    <row r="85" spans="1:8">
      <c r="A85" s="4" t="s">
        <v>44</v>
      </c>
      <c r="B85" s="4" t="s">
        <v>784</v>
      </c>
      <c r="E85" s="6" t="n">
        <v>-530</v>
      </c>
    </row>
    <row r="86" spans="1:8">
      <c r="A86" s="4" t="s">
        <v>769</v>
      </c>
      <c r="B86" s="4" t="s">
        <v>784</v>
      </c>
      <c r="E86" s="5" t="n">
        <v>-30</v>
      </c>
    </row>
    <row r="87" spans="1:8">
      <c r="A87" s="4" t="s">
        <v>770</v>
      </c>
      <c r="B87" s="4" t="s">
        <v>784</v>
      </c>
      <c r="E87" s="5" t="n">
        <v>-560</v>
      </c>
    </row>
    <row r="88" spans="1:8">
      <c r="A88" s="4" t="s">
        <v>771</v>
      </c>
      <c r="B88" s="4" t="s">
        <v>784</v>
      </c>
      <c r="E88" s="5" t="n">
        <v>-256</v>
      </c>
    </row>
    <row r="89" spans="1:8">
      <c r="A89" s="4" t="s">
        <v>772</v>
      </c>
      <c r="B89" s="4" t="s">
        <v>784</v>
      </c>
      <c r="E89" s="5" t="n">
        <v>0</v>
      </c>
    </row>
    <row r="90" spans="1:8">
      <c r="A90" s="4" t="s">
        <v>774</v>
      </c>
      <c r="B90" s="4" t="s">
        <v>784</v>
      </c>
      <c r="E90" s="5" t="n">
        <v>-28</v>
      </c>
    </row>
    <row r="91" spans="1:8">
      <c r="A91" s="4" t="s">
        <v>53</v>
      </c>
      <c r="B91" s="4" t="s">
        <v>784</v>
      </c>
      <c r="E91" s="5" t="n">
        <v>-284</v>
      </c>
    </row>
    <row r="92" spans="1:8">
      <c r="A92" s="4" t="s">
        <v>775</v>
      </c>
      <c r="B92" s="4" t="s">
        <v>785</v>
      </c>
      <c r="E92" s="5" t="n">
        <v>197</v>
      </c>
    </row>
    <row r="93" spans="1:8">
      <c r="A93" s="4" t="s">
        <v>56</v>
      </c>
      <c r="B93" s="4" t="s">
        <v>784</v>
      </c>
      <c r="E93" s="5" t="n">
        <v>-647</v>
      </c>
    </row>
    <row r="94" spans="1:8">
      <c r="A94" s="4" t="s">
        <v>776</v>
      </c>
      <c r="B94" s="4" t="s">
        <v>784</v>
      </c>
      <c r="E94" s="6" t="n">
        <v>0</v>
      </c>
    </row>
    <row r="95" spans="1:8">
      <c r="A95" s="4" t="s">
        <v>264</v>
      </c>
      <c r="B95" s="4" t="s">
        <v>786</v>
      </c>
      <c r="E95" s="5" t="n">
        <v>0</v>
      </c>
    </row>
    <row r="96" spans="1:8">
      <c r="A96" s="4" t="s">
        <v>787</v>
      </c>
    </row>
    <row r="97" spans="1:8">
      <c r="A97" s="3" t="s">
        <v>78</v>
      </c>
    </row>
    <row r="98" spans="1:8">
      <c r="A98" s="4" t="s">
        <v>44</v>
      </c>
      <c r="G98" s="6" t="n">
        <v>-1164</v>
      </c>
    </row>
    <row r="99" spans="1:8">
      <c r="A99" s="4" t="s">
        <v>769</v>
      </c>
      <c r="G99" s="5" t="n">
        <v>-122</v>
      </c>
    </row>
    <row r="100" spans="1:8">
      <c r="A100" s="4" t="s">
        <v>770</v>
      </c>
      <c r="G100" s="5" t="n">
        <v>-1286</v>
      </c>
    </row>
    <row r="101" spans="1:8">
      <c r="A101" s="4" t="s">
        <v>771</v>
      </c>
      <c r="G101" s="5" t="n">
        <v>-1509</v>
      </c>
    </row>
    <row r="102" spans="1:8">
      <c r="A102" s="4" t="s">
        <v>772</v>
      </c>
      <c r="G102" s="5" t="n">
        <v>-76</v>
      </c>
    </row>
    <row r="103" spans="1:8">
      <c r="A103" s="4" t="s">
        <v>774</v>
      </c>
      <c r="G103" s="5" t="n">
        <v>-246</v>
      </c>
    </row>
    <row r="104" spans="1:8">
      <c r="A104" s="4" t="s">
        <v>53</v>
      </c>
      <c r="G104" s="5" t="n">
        <v>-1831</v>
      </c>
    </row>
    <row r="105" spans="1:8">
      <c r="A105" s="4" t="s">
        <v>775</v>
      </c>
      <c r="B105" s="4" t="s">
        <v>45</v>
      </c>
      <c r="G105" s="5" t="n">
        <v>331</v>
      </c>
    </row>
    <row r="106" spans="1:8">
      <c r="A106" s="4" t="s">
        <v>56</v>
      </c>
      <c r="G106" s="5" t="n">
        <v>-2786</v>
      </c>
    </row>
    <row r="107" spans="1:8">
      <c r="A107" s="4" t="s">
        <v>776</v>
      </c>
      <c r="B107" s="4" t="s">
        <v>186</v>
      </c>
      <c r="G107" s="6" t="n">
        <v>279700</v>
      </c>
    </row>
    <row r="108" spans="1:8">
      <c r="A108" s="4" t="s">
        <v>264</v>
      </c>
      <c r="B108" s="4" t="s">
        <v>778</v>
      </c>
      <c r="G108" s="5" t="n">
        <v>5500</v>
      </c>
    </row>
    <row r="109" spans="1:8">
      <c r="A109" s="4" t="s">
        <v>788</v>
      </c>
    </row>
    <row r="110" spans="1:8">
      <c r="A110" s="3" t="s">
        <v>78</v>
      </c>
    </row>
    <row r="111" spans="1:8">
      <c r="A111" s="4" t="s">
        <v>44</v>
      </c>
      <c r="C111" s="6" t="n">
        <v>-273</v>
      </c>
      <c r="D111" s="4" t="s">
        <v>38</v>
      </c>
      <c r="E111" s="6" t="n">
        <v>-530</v>
      </c>
    </row>
    <row r="112" spans="1:8">
      <c r="A112" s="4" t="s">
        <v>769</v>
      </c>
      <c r="C112" s="5" t="n">
        <v>16</v>
      </c>
      <c r="E112" s="5" t="n">
        <v>-30</v>
      </c>
    </row>
    <row r="113" spans="1:8">
      <c r="A113" s="4" t="s">
        <v>770</v>
      </c>
      <c r="C113" s="5" t="n">
        <v>-257</v>
      </c>
      <c r="E113" s="5" t="n">
        <v>-560</v>
      </c>
    </row>
    <row r="114" spans="1:8">
      <c r="A114" s="4" t="s">
        <v>771</v>
      </c>
      <c r="C114" s="5" t="n">
        <v>-228</v>
      </c>
      <c r="E114" s="5" t="n">
        <v>-256</v>
      </c>
    </row>
    <row r="115" spans="1:8">
      <c r="A115" s="4" t="s">
        <v>772</v>
      </c>
      <c r="C115" s="5" t="n">
        <v>-13</v>
      </c>
      <c r="E115" s="5" t="n">
        <v>0</v>
      </c>
    </row>
    <row r="116" spans="1:8">
      <c r="A116" s="4" t="s">
        <v>773</v>
      </c>
      <c r="C116" s="5" t="n">
        <v>-140</v>
      </c>
    </row>
    <row r="117" spans="1:8">
      <c r="A117" s="4" t="s">
        <v>774</v>
      </c>
      <c r="C117" s="5" t="n">
        <v>-1597</v>
      </c>
      <c r="E117" s="5" t="n">
        <v>-28</v>
      </c>
    </row>
    <row r="118" spans="1:8">
      <c r="A118" s="4" t="s">
        <v>53</v>
      </c>
      <c r="C118" s="5" t="n">
        <v>-1978</v>
      </c>
      <c r="E118" s="5" t="n">
        <v>-284</v>
      </c>
    </row>
    <row r="119" spans="1:8">
      <c r="A119" s="4" t="s">
        <v>775</v>
      </c>
      <c r="C119" s="5" t="n">
        <v>-2</v>
      </c>
      <c r="E119" s="5" t="n">
        <v>197</v>
      </c>
      <c r="F119" s="4" t="s">
        <v>45</v>
      </c>
    </row>
    <row r="120" spans="1:8">
      <c r="A120" s="4" t="s">
        <v>56</v>
      </c>
      <c r="C120" s="5" t="n">
        <v>-2237</v>
      </c>
      <c r="E120" s="5" t="n">
        <v>-647</v>
      </c>
    </row>
    <row r="121" spans="1:8">
      <c r="A121" s="4" t="s">
        <v>776</v>
      </c>
      <c r="C121" s="6" t="n">
        <v>21500</v>
      </c>
      <c r="E121" s="6" t="n">
        <v>39700</v>
      </c>
    </row>
    <row r="122" spans="1:8">
      <c r="A122" s="4" t="s">
        <v>264</v>
      </c>
      <c r="B122" s="4" t="s">
        <v>189</v>
      </c>
      <c r="C122" s="5" t="n">
        <v>48500</v>
      </c>
      <c r="E122" s="5" t="n">
        <v>45600</v>
      </c>
    </row>
    <row r="123" spans="1:8">
      <c r="A123" s="4" t="s">
        <v>789</v>
      </c>
    </row>
    <row r="124" spans="1:8">
      <c r="A124" s="3" t="s">
        <v>78</v>
      </c>
    </row>
    <row r="125" spans="1:8">
      <c r="A125" s="4" t="s">
        <v>44</v>
      </c>
      <c r="G125" s="6" t="n">
        <v>103</v>
      </c>
    </row>
    <row r="126" spans="1:8">
      <c r="A126" s="4" t="s">
        <v>769</v>
      </c>
      <c r="G126" s="5" t="n">
        <v>0</v>
      </c>
    </row>
    <row r="127" spans="1:8">
      <c r="A127" s="4" t="s">
        <v>770</v>
      </c>
      <c r="G127" s="5" t="n">
        <v>103</v>
      </c>
    </row>
    <row r="128" spans="1:8">
      <c r="A128" s="4" t="s">
        <v>771</v>
      </c>
      <c r="G128" s="5" t="n">
        <v>-135</v>
      </c>
    </row>
    <row r="129" spans="1:8">
      <c r="A129" s="4" t="s">
        <v>772</v>
      </c>
      <c r="G129" s="5" t="n">
        <v>-2</v>
      </c>
    </row>
    <row r="130" spans="1:8">
      <c r="A130" s="4" t="s">
        <v>774</v>
      </c>
      <c r="G130" s="5" t="n">
        <v>-27</v>
      </c>
    </row>
    <row r="131" spans="1:8">
      <c r="A131" s="4" t="s">
        <v>53</v>
      </c>
      <c r="G131" s="5" t="n">
        <v>-164</v>
      </c>
    </row>
    <row r="132" spans="1:8">
      <c r="A132" s="4" t="s">
        <v>775</v>
      </c>
      <c r="B132" s="4" t="s">
        <v>45</v>
      </c>
      <c r="G132" s="5" t="n">
        <v>128</v>
      </c>
    </row>
    <row r="133" spans="1:8">
      <c r="A133" s="4" t="s">
        <v>56</v>
      </c>
      <c r="G133" s="5" t="n">
        <v>67</v>
      </c>
    </row>
    <row r="134" spans="1:8">
      <c r="A134" s="4" t="s">
        <v>776</v>
      </c>
      <c r="B134" s="4" t="s">
        <v>186</v>
      </c>
      <c r="G134" s="6" t="n">
        <v>75200</v>
      </c>
    </row>
    <row r="135" spans="1:8">
      <c r="A135" s="4" t="s">
        <v>264</v>
      </c>
      <c r="B135" s="4" t="s">
        <v>778</v>
      </c>
      <c r="G135" s="5" t="n">
        <v>100</v>
      </c>
    </row>
    <row r="136" spans="1:8"/>
    <row r="137" spans="1:8">
      <c r="A137" s="4" t="s">
        <v>38</v>
      </c>
      <c r="B137" s="4" t="s">
        <v>75</v>
      </c>
    </row>
    <row r="138" spans="1:8">
      <c r="A138" s="4" t="s">
        <v>45</v>
      </c>
      <c r="B138" s="4" t="s">
        <v>790</v>
      </c>
    </row>
    <row r="139" spans="1:8">
      <c r="A139" s="4" t="s">
        <v>51</v>
      </c>
      <c r="B139" s="4" t="s">
        <v>153</v>
      </c>
    </row>
    <row r="140" spans="1:8">
      <c r="A140" s="4" t="s">
        <v>186</v>
      </c>
      <c r="B140" s="4" t="s">
        <v>154</v>
      </c>
    </row>
    <row r="141" spans="1:8">
      <c r="A141" s="4" t="s">
        <v>189</v>
      </c>
      <c r="B141" s="4" t="s">
        <v>265</v>
      </c>
    </row>
    <row r="142" spans="1:8">
      <c r="A142" s="4" t="s">
        <v>778</v>
      </c>
      <c r="B142" s="4" t="s">
        <v>791</v>
      </c>
    </row>
    <row r="143" spans="1:8">
      <c r="A143" s="4" t="s">
        <v>784</v>
      </c>
      <c r="B143" s="4" t="s">
        <v>792</v>
      </c>
    </row>
  </sheetData>
  <mergeCells count="13">
    <mergeCell ref="A1:B2"/>
    <mergeCell ref="C1:H1"/>
    <mergeCell ref="C2:D2"/>
    <mergeCell ref="E2:F2"/>
    <mergeCell ref="G2:H2"/>
    <mergeCell ref="A136:G136"/>
    <mergeCell ref="B137:G137"/>
    <mergeCell ref="B138:G138"/>
    <mergeCell ref="B139:G139"/>
    <mergeCell ref="B140:G140"/>
    <mergeCell ref="B141:G141"/>
    <mergeCell ref="B142:G142"/>
    <mergeCell ref="B143:G14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4"/>
    <col customWidth="1" max="6" min="6" width="30"/>
    <col customWidth="1" max="7" min="7" width="30"/>
    <col customWidth="1" max="8" min="8" width="4"/>
    <col customWidth="1" max="9" min="9" width="30"/>
    <col customWidth="1" max="10" min="10" width="8"/>
  </cols>
  <sheetData>
    <row r="1" spans="1:10">
      <c r="A1" s="1" t="s">
        <v>793</v>
      </c>
      <c r="C1" s="2" t="s">
        <v>794</v>
      </c>
      <c r="D1" s="2" t="s">
        <v>261</v>
      </c>
      <c r="F1" s="2" t="s">
        <v>260</v>
      </c>
      <c r="G1" s="2" t="s">
        <v>261</v>
      </c>
      <c r="I1" s="2" t="s">
        <v>768</v>
      </c>
    </row>
    <row r="2" spans="1:10">
      <c r="A2" s="3" t="s">
        <v>78</v>
      </c>
    </row>
    <row r="3" spans="1:10">
      <c r="A3" s="4" t="s">
        <v>795</v>
      </c>
      <c r="F3" s="6" t="n">
        <v>-3494</v>
      </c>
      <c r="G3" s="6" t="n">
        <v>-3541</v>
      </c>
      <c r="I3" s="6" t="n">
        <v>-3230</v>
      </c>
    </row>
    <row r="4" spans="1:10">
      <c r="A4" s="4" t="s">
        <v>112</v>
      </c>
      <c r="D4" s="6" t="n">
        <v>1133248</v>
      </c>
      <c r="E4" s="4" t="s">
        <v>38</v>
      </c>
      <c r="F4" s="6" t="n">
        <v>1133283</v>
      </c>
      <c r="G4" s="6" t="n">
        <v>1133248</v>
      </c>
      <c r="H4" s="4" t="s">
        <v>38</v>
      </c>
      <c r="I4" s="6" t="n">
        <v>1213126</v>
      </c>
      <c r="J4" s="4" t="s">
        <v>285</v>
      </c>
    </row>
    <row r="5" spans="1:10">
      <c r="A5" s="4" t="s">
        <v>264</v>
      </c>
      <c r="B5" s="4" t="s">
        <v>51</v>
      </c>
      <c r="D5" s="5" t="n">
        <v>79900</v>
      </c>
      <c r="F5" s="5" t="n">
        <v>83500</v>
      </c>
      <c r="G5" s="5" t="n">
        <v>79900</v>
      </c>
    </row>
    <row r="6" spans="1:10">
      <c r="A6" s="4" t="s">
        <v>686</v>
      </c>
    </row>
    <row r="7" spans="1:10">
      <c r="A7" s="3" t="s">
        <v>78</v>
      </c>
    </row>
    <row r="8" spans="1:10">
      <c r="A8" s="4" t="s">
        <v>264</v>
      </c>
      <c r="I8" s="5" t="n">
        <v>40800</v>
      </c>
    </row>
    <row r="9" spans="1:10">
      <c r="A9" s="4" t="s">
        <v>783</v>
      </c>
    </row>
    <row r="10" spans="1:10">
      <c r="A10" s="3" t="s">
        <v>78</v>
      </c>
    </row>
    <row r="11" spans="1:10">
      <c r="A11" s="4" t="s">
        <v>795</v>
      </c>
      <c r="B11" s="4" t="s">
        <v>186</v>
      </c>
      <c r="G11" s="6" t="n">
        <v>647</v>
      </c>
    </row>
    <row r="12" spans="1:10">
      <c r="A12" s="4" t="s">
        <v>112</v>
      </c>
      <c r="B12" s="4" t="s">
        <v>186</v>
      </c>
      <c r="D12" s="6" t="n">
        <v>0</v>
      </c>
      <c r="G12" s="6" t="n">
        <v>0</v>
      </c>
    </row>
    <row r="13" spans="1:10">
      <c r="A13" s="4" t="s">
        <v>264</v>
      </c>
      <c r="B13" s="4" t="s">
        <v>777</v>
      </c>
      <c r="D13" s="5" t="n">
        <v>0</v>
      </c>
      <c r="G13" s="5" t="n">
        <v>0</v>
      </c>
    </row>
    <row r="14" spans="1:10">
      <c r="A14" s="4" t="s">
        <v>796</v>
      </c>
    </row>
    <row r="15" spans="1:10">
      <c r="A15" s="3" t="s">
        <v>78</v>
      </c>
    </row>
    <row r="16" spans="1:10">
      <c r="A16" s="4" t="s">
        <v>797</v>
      </c>
      <c r="C16" s="6" t="n">
        <v>9000</v>
      </c>
    </row>
    <row r="17" spans="1:10">
      <c r="A17" s="4" t="s">
        <v>788</v>
      </c>
    </row>
    <row r="18" spans="1:10">
      <c r="A18" s="3" t="s">
        <v>78</v>
      </c>
    </row>
    <row r="19" spans="1:10">
      <c r="A19" s="4" t="s">
        <v>798</v>
      </c>
      <c r="G19" s="6" t="n">
        <v>351</v>
      </c>
    </row>
    <row r="20" spans="1:10">
      <c r="A20" s="4" t="s">
        <v>795</v>
      </c>
      <c r="F20" s="6" t="n">
        <v>2237</v>
      </c>
      <c r="G20" s="5" t="n">
        <v>647</v>
      </c>
    </row>
    <row r="21" spans="1:10">
      <c r="A21" s="4" t="s">
        <v>112</v>
      </c>
      <c r="D21" s="6" t="n">
        <v>39700</v>
      </c>
      <c r="F21" s="6" t="n">
        <v>21500</v>
      </c>
      <c r="G21" s="6" t="n">
        <v>39700</v>
      </c>
    </row>
    <row r="22" spans="1:10">
      <c r="A22" s="4" t="s">
        <v>264</v>
      </c>
      <c r="B22" s="4" t="s">
        <v>51</v>
      </c>
      <c r="D22" s="5" t="n">
        <v>45600</v>
      </c>
      <c r="F22" s="5" t="n">
        <v>48500</v>
      </c>
      <c r="G22" s="5" t="n">
        <v>45600</v>
      </c>
    </row>
    <row r="23" spans="1:10">
      <c r="A23" s="4" t="s">
        <v>799</v>
      </c>
    </row>
    <row r="24" spans="1:10">
      <c r="A24" s="3" t="s">
        <v>78</v>
      </c>
    </row>
    <row r="25" spans="1:10">
      <c r="A25" s="4" t="s">
        <v>795</v>
      </c>
      <c r="D25" s="6" t="n">
        <v>37</v>
      </c>
    </row>
    <row r="26" spans="1:10">
      <c r="A26" s="4" t="s">
        <v>112</v>
      </c>
      <c r="D26" s="6" t="n">
        <v>9000</v>
      </c>
      <c r="G26" s="6" t="n">
        <v>9000</v>
      </c>
    </row>
    <row r="27" spans="1:10"/>
    <row r="28" spans="1:10">
      <c r="A28" s="4" t="s">
        <v>38</v>
      </c>
      <c r="B28" s="4" t="s">
        <v>153</v>
      </c>
    </row>
    <row r="29" spans="1:10">
      <c r="A29" s="4" t="s">
        <v>45</v>
      </c>
      <c r="B29" s="4" t="s">
        <v>154</v>
      </c>
    </row>
    <row r="30" spans="1:10">
      <c r="A30" s="4" t="s">
        <v>51</v>
      </c>
      <c r="B30" s="4" t="s">
        <v>265</v>
      </c>
    </row>
    <row r="31" spans="1:10">
      <c r="A31" s="4" t="s">
        <v>186</v>
      </c>
      <c r="B31" s="4" t="s">
        <v>792</v>
      </c>
    </row>
  </sheetData>
  <mergeCells count="9">
    <mergeCell ref="A1:B1"/>
    <mergeCell ref="D1:E1"/>
    <mergeCell ref="G1:H1"/>
    <mergeCell ref="I1:J1"/>
    <mergeCell ref="A27:I27"/>
    <mergeCell ref="B28:I28"/>
    <mergeCell ref="B29:I29"/>
    <mergeCell ref="B30:I30"/>
    <mergeCell ref="B31:I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0</v>
      </c>
      <c r="B1" s="2" t="s">
        <v>1</v>
      </c>
    </row>
    <row r="2" spans="1:5">
      <c r="B2" s="2" t="s">
        <v>30</v>
      </c>
      <c r="D2" s="2" t="s">
        <v>31</v>
      </c>
      <c r="E2" s="2" t="s">
        <v>32</v>
      </c>
    </row>
    <row r="3" spans="1:5">
      <c r="A3" s="3" t="s">
        <v>78</v>
      </c>
    </row>
    <row r="4" spans="1:5">
      <c r="A4" s="4" t="s">
        <v>44</v>
      </c>
      <c r="B4" s="6" t="n">
        <v>21136</v>
      </c>
      <c r="C4" s="4" t="s">
        <v>38</v>
      </c>
      <c r="D4" s="6" t="n">
        <v>21076</v>
      </c>
      <c r="E4" s="6" t="n">
        <v>21451</v>
      </c>
    </row>
    <row r="5" spans="1:5">
      <c r="A5" s="4" t="s">
        <v>103</v>
      </c>
    </row>
    <row r="6" spans="1:5">
      <c r="A6" s="3" t="s">
        <v>78</v>
      </c>
    </row>
    <row r="7" spans="1:5">
      <c r="A7" s="4" t="s">
        <v>44</v>
      </c>
      <c r="B7" s="5" t="n">
        <v>21136</v>
      </c>
      <c r="D7" s="5" t="n">
        <v>21076</v>
      </c>
      <c r="E7" s="5" t="n">
        <v>21451</v>
      </c>
    </row>
    <row r="8" spans="1:5">
      <c r="A8" s="4" t="s">
        <v>801</v>
      </c>
    </row>
    <row r="9" spans="1:5">
      <c r="A9" s="3" t="s">
        <v>78</v>
      </c>
    </row>
    <row r="10" spans="1:5">
      <c r="A10" s="4" t="s">
        <v>44</v>
      </c>
      <c r="B10" s="5" t="n">
        <v>11050</v>
      </c>
      <c r="D10" s="5" t="n">
        <v>11190</v>
      </c>
      <c r="E10" s="5" t="n">
        <v>11096</v>
      </c>
    </row>
    <row r="11" spans="1:5">
      <c r="A11" s="4" t="s">
        <v>802</v>
      </c>
    </row>
    <row r="12" spans="1:5">
      <c r="A12" s="3" t="s">
        <v>78</v>
      </c>
    </row>
    <row r="13" spans="1:5">
      <c r="A13" s="4" t="s">
        <v>44</v>
      </c>
      <c r="B13" s="5" t="n">
        <v>11050</v>
      </c>
      <c r="D13" s="5" t="n">
        <v>11190</v>
      </c>
      <c r="E13" s="5" t="n">
        <v>11096</v>
      </c>
    </row>
    <row r="14" spans="1:5">
      <c r="A14" s="4" t="s">
        <v>803</v>
      </c>
    </row>
    <row r="15" spans="1:5">
      <c r="A15" s="3" t="s">
        <v>78</v>
      </c>
    </row>
    <row r="16" spans="1:5">
      <c r="A16" s="4" t="s">
        <v>44</v>
      </c>
      <c r="B16" s="5" t="n">
        <v>1649</v>
      </c>
      <c r="D16" s="5" t="n">
        <v>1663</v>
      </c>
      <c r="E16" s="5" t="n">
        <v>2087</v>
      </c>
    </row>
    <row r="17" spans="1:5">
      <c r="A17" s="4" t="s">
        <v>804</v>
      </c>
    </row>
    <row r="18" spans="1:5">
      <c r="A18" s="3" t="s">
        <v>78</v>
      </c>
    </row>
    <row r="19" spans="1:5">
      <c r="A19" s="4" t="s">
        <v>44</v>
      </c>
      <c r="B19" s="5" t="n">
        <v>7615</v>
      </c>
      <c r="D19" s="5" t="n">
        <v>7443</v>
      </c>
      <c r="E19" s="5" t="n">
        <v>7278</v>
      </c>
    </row>
    <row r="20" spans="1:5">
      <c r="A20" s="4" t="s">
        <v>805</v>
      </c>
    </row>
    <row r="21" spans="1:5">
      <c r="A21" s="3" t="s">
        <v>78</v>
      </c>
    </row>
    <row r="22" spans="1:5">
      <c r="A22" s="4" t="s">
        <v>44</v>
      </c>
      <c r="B22" s="5" t="n">
        <v>253</v>
      </c>
      <c r="D22" s="5" t="n">
        <v>251</v>
      </c>
      <c r="E22" s="5" t="n">
        <v>419</v>
      </c>
    </row>
    <row r="23" spans="1:5">
      <c r="A23" s="4" t="s">
        <v>806</v>
      </c>
    </row>
    <row r="24" spans="1:5">
      <c r="A24" s="3" t="s">
        <v>78</v>
      </c>
    </row>
    <row r="25" spans="1:5">
      <c r="A25" s="4" t="s">
        <v>44</v>
      </c>
      <c r="B25" s="5" t="n">
        <v>569</v>
      </c>
      <c r="D25" s="5" t="n">
        <v>529</v>
      </c>
      <c r="E25" s="5" t="n">
        <v>571</v>
      </c>
    </row>
    <row r="26" spans="1:5">
      <c r="A26" s="4" t="s">
        <v>807</v>
      </c>
    </row>
    <row r="27" spans="1:5">
      <c r="A27" s="3" t="s">
        <v>78</v>
      </c>
    </row>
    <row r="28" spans="1:5">
      <c r="A28" s="4" t="s">
        <v>44</v>
      </c>
      <c r="B28" s="6" t="n">
        <v>7291</v>
      </c>
      <c r="D28" s="6" t="n">
        <v>6871</v>
      </c>
      <c r="E28" s="6" t="n">
        <v>6876</v>
      </c>
    </row>
    <row r="29" spans="1:5"/>
    <row r="30" spans="1:5">
      <c r="A30" s="4" t="s">
        <v>38</v>
      </c>
      <c r="B30" s="4" t="s">
        <v>75</v>
      </c>
    </row>
  </sheetData>
  <mergeCells count="5">
    <mergeCell ref="A1:A2"/>
    <mergeCell ref="B1:E1"/>
    <mergeCell ref="B2:C2"/>
    <mergeCell ref="A29:E29"/>
    <mergeCell ref="B30:E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266</v>
      </c>
      <c r="B1" s="2" t="s">
        <v>30</v>
      </c>
      <c r="C1" s="2" t="s">
        <v>31</v>
      </c>
    </row>
    <row r="2" spans="1:4">
      <c r="A2" s="3" t="s">
        <v>112</v>
      </c>
    </row>
    <row r="3" spans="1:4">
      <c r="A3" s="4" t="s">
        <v>267</v>
      </c>
      <c r="B3" s="6" t="n">
        <v>326406</v>
      </c>
      <c r="C3" s="6" t="n">
        <v>324048</v>
      </c>
      <c r="D3" s="4" t="s">
        <v>38</v>
      </c>
    </row>
    <row r="4" spans="1:4">
      <c r="A4" s="4" t="s">
        <v>118</v>
      </c>
      <c r="B4" s="5" t="n">
        <v>149648</v>
      </c>
      <c r="C4" s="5" t="n">
        <v>116281</v>
      </c>
      <c r="D4" s="4" t="s">
        <v>38</v>
      </c>
    </row>
    <row r="5" spans="1:4">
      <c r="A5" s="4" t="s">
        <v>119</v>
      </c>
      <c r="B5" s="5" t="n">
        <v>222538</v>
      </c>
      <c r="C5" s="5" t="n">
        <v>237669</v>
      </c>
      <c r="D5" s="4" t="s">
        <v>38</v>
      </c>
    </row>
    <row r="6" spans="1:4">
      <c r="A6" s="4" t="s">
        <v>128</v>
      </c>
      <c r="B6" s="5" t="n">
        <v>3425</v>
      </c>
      <c r="C6" s="5" t="n">
        <v>4542</v>
      </c>
      <c r="D6" s="4" t="s">
        <v>38</v>
      </c>
    </row>
    <row r="7" spans="1:4">
      <c r="A7" s="4" t="s">
        <v>130</v>
      </c>
      <c r="B7" s="5" t="n">
        <v>1133283</v>
      </c>
      <c r="C7" s="5" t="n">
        <v>1133248</v>
      </c>
      <c r="D7" s="4" t="s">
        <v>38</v>
      </c>
    </row>
    <row r="8" spans="1:4">
      <c r="A8" s="3" t="s">
        <v>131</v>
      </c>
    </row>
    <row r="9" spans="1:4">
      <c r="A9" s="4" t="s">
        <v>132</v>
      </c>
      <c r="B9" s="5" t="n">
        <v>394838</v>
      </c>
      <c r="C9" s="5" t="n">
        <v>398701</v>
      </c>
      <c r="D9" s="4" t="s">
        <v>38</v>
      </c>
    </row>
    <row r="10" spans="1:4">
      <c r="A10" s="4" t="s">
        <v>135</v>
      </c>
      <c r="B10" s="5" t="n">
        <v>20559</v>
      </c>
      <c r="C10" s="5" t="n">
        <v>23826</v>
      </c>
      <c r="D10" s="4" t="s">
        <v>38</v>
      </c>
    </row>
    <row r="11" spans="1:4">
      <c r="A11" s="4" t="s">
        <v>134</v>
      </c>
      <c r="B11" s="5" t="n">
        <v>82286</v>
      </c>
      <c r="C11" s="5" t="n">
        <v>73314</v>
      </c>
    </row>
    <row r="12" spans="1:4">
      <c r="A12" s="4" t="s">
        <v>141</v>
      </c>
      <c r="B12" s="5" t="n">
        <v>7716</v>
      </c>
      <c r="C12" s="5" t="n">
        <v>9011</v>
      </c>
      <c r="D12" s="4" t="s">
        <v>38</v>
      </c>
    </row>
    <row r="13" spans="1:4">
      <c r="A13" s="4" t="s">
        <v>144</v>
      </c>
      <c r="B13" s="5" t="n">
        <v>1069504</v>
      </c>
      <c r="C13" s="5" t="n">
        <v>1067232</v>
      </c>
      <c r="D13" s="4" t="s">
        <v>38</v>
      </c>
    </row>
    <row r="14" spans="1:4">
      <c r="A14" s="3" t="s">
        <v>145</v>
      </c>
    </row>
    <row r="15" spans="1:4">
      <c r="A15" s="4" t="s">
        <v>147</v>
      </c>
      <c r="B15" s="5" t="n">
        <v>9632</v>
      </c>
      <c r="C15" s="5" t="n">
        <v>8941</v>
      </c>
      <c r="D15" s="4" t="s">
        <v>38</v>
      </c>
    </row>
    <row r="16" spans="1:4">
      <c r="A16" s="4" t="s">
        <v>148</v>
      </c>
      <c r="B16" s="5" t="n">
        <v>5153</v>
      </c>
      <c r="C16" s="5" t="n">
        <v>5383</v>
      </c>
      <c r="D16" s="4" t="s">
        <v>38</v>
      </c>
    </row>
    <row r="17" spans="1:4">
      <c r="A17" s="4" t="s">
        <v>149</v>
      </c>
      <c r="B17" s="5" t="n">
        <v>43460</v>
      </c>
      <c r="C17" s="5" t="n">
        <v>27536</v>
      </c>
      <c r="D17" s="4" t="s">
        <v>38</v>
      </c>
    </row>
    <row r="18" spans="1:4">
      <c r="A18" s="4" t="s">
        <v>151</v>
      </c>
      <c r="B18" s="5" t="n">
        <v>63779</v>
      </c>
      <c r="C18" s="5" t="n">
        <v>66016</v>
      </c>
      <c r="D18" s="4" t="s">
        <v>38</v>
      </c>
    </row>
    <row r="19" spans="1:4">
      <c r="A19" s="4" t="s">
        <v>152</v>
      </c>
      <c r="B19" s="5" t="n">
        <v>1133283</v>
      </c>
      <c r="C19" s="5" t="n">
        <v>1133248</v>
      </c>
      <c r="D19" s="4" t="s">
        <v>38</v>
      </c>
    </row>
    <row r="20" spans="1:4">
      <c r="A20" s="4" t="s">
        <v>257</v>
      </c>
    </row>
    <row r="21" spans="1:4">
      <c r="A21" s="3" t="s">
        <v>112</v>
      </c>
    </row>
    <row r="22" spans="1:4">
      <c r="A22" s="4" t="s">
        <v>268</v>
      </c>
      <c r="B22" s="5" t="n">
        <v>57374</v>
      </c>
      <c r="C22" s="5" t="n">
        <v>39354</v>
      </c>
    </row>
    <row r="23" spans="1:4">
      <c r="A23" s="4" t="s">
        <v>267</v>
      </c>
      <c r="B23" s="5" t="n">
        <v>29374</v>
      </c>
      <c r="C23" s="5" t="n">
        <v>23970</v>
      </c>
    </row>
    <row r="24" spans="1:4">
      <c r="A24" s="4" t="s">
        <v>118</v>
      </c>
      <c r="B24" s="5" t="n">
        <v>6945</v>
      </c>
      <c r="C24" s="5" t="n">
        <v>0</v>
      </c>
    </row>
    <row r="25" spans="1:4">
      <c r="A25" s="4" t="s">
        <v>119</v>
      </c>
      <c r="B25" s="5" t="n">
        <v>168</v>
      </c>
      <c r="C25" s="5" t="n">
        <v>161</v>
      </c>
    </row>
    <row r="26" spans="1:4">
      <c r="A26" s="4" t="s">
        <v>128</v>
      </c>
      <c r="B26" s="5" t="n">
        <v>115</v>
      </c>
      <c r="C26" s="5" t="n">
        <v>202</v>
      </c>
    </row>
    <row r="27" spans="1:4">
      <c r="A27" s="4" t="s">
        <v>130</v>
      </c>
      <c r="B27" s="5" t="n">
        <v>93976</v>
      </c>
      <c r="C27" s="5" t="n">
        <v>68469</v>
      </c>
    </row>
    <row r="28" spans="1:4">
      <c r="A28" s="3" t="s">
        <v>131</v>
      </c>
    </row>
    <row r="29" spans="1:4">
      <c r="A29" s="4" t="s">
        <v>132</v>
      </c>
      <c r="B29" s="5" t="n">
        <v>576</v>
      </c>
      <c r="C29" s="5" t="n">
        <v>500</v>
      </c>
    </row>
    <row r="30" spans="1:4">
      <c r="A30" s="4" t="s">
        <v>135</v>
      </c>
      <c r="B30" s="5" t="n">
        <v>6775</v>
      </c>
      <c r="C30" s="5" t="n">
        <v>6501</v>
      </c>
    </row>
    <row r="31" spans="1:4">
      <c r="A31" s="4" t="s">
        <v>134</v>
      </c>
      <c r="B31" s="5" t="n">
        <v>32373</v>
      </c>
      <c r="C31" s="5" t="n">
        <v>22110</v>
      </c>
    </row>
    <row r="32" spans="1:4">
      <c r="A32" s="4" t="s">
        <v>141</v>
      </c>
      <c r="B32" s="5" t="n">
        <v>72</v>
      </c>
      <c r="C32" s="5" t="n">
        <v>153</v>
      </c>
    </row>
    <row r="33" spans="1:4">
      <c r="A33" s="4" t="s">
        <v>144</v>
      </c>
      <c r="B33" s="5" t="n">
        <v>39796</v>
      </c>
      <c r="C33" s="5" t="n">
        <v>29264</v>
      </c>
    </row>
    <row r="34" spans="1:4">
      <c r="A34" s="3" t="s">
        <v>145</v>
      </c>
    </row>
    <row r="35" spans="1:4">
      <c r="A35" s="4" t="s">
        <v>269</v>
      </c>
      <c r="B35" s="5" t="n">
        <v>4283</v>
      </c>
      <c r="C35" s="5" t="n">
        <v>4265</v>
      </c>
    </row>
    <row r="36" spans="1:4">
      <c r="A36" s="4" t="s">
        <v>270</v>
      </c>
      <c r="B36" s="5" t="n">
        <v>28</v>
      </c>
      <c r="C36" s="5" t="n">
        <v>17780</v>
      </c>
    </row>
    <row r="37" spans="1:4">
      <c r="A37" s="4" t="s">
        <v>147</v>
      </c>
      <c r="B37" s="5" t="n">
        <v>9633</v>
      </c>
      <c r="C37" s="5" t="n">
        <v>8943</v>
      </c>
    </row>
    <row r="38" spans="1:4">
      <c r="A38" s="4" t="s">
        <v>148</v>
      </c>
      <c r="B38" s="5" t="n">
        <v>394</v>
      </c>
      <c r="C38" s="5" t="n">
        <v>480</v>
      </c>
    </row>
    <row r="39" spans="1:4">
      <c r="A39" s="4" t="s">
        <v>149</v>
      </c>
      <c r="B39" s="5" t="n">
        <v>39842</v>
      </c>
      <c r="C39" s="5" t="n">
        <v>7737</v>
      </c>
    </row>
    <row r="40" spans="1:4">
      <c r="A40" s="4" t="s">
        <v>151</v>
      </c>
      <c r="B40" s="5" t="n">
        <v>54180</v>
      </c>
      <c r="C40" s="5" t="n">
        <v>39205</v>
      </c>
    </row>
    <row r="41" spans="1:4">
      <c r="A41" s="4" t="s">
        <v>152</v>
      </c>
      <c r="B41" s="6" t="n">
        <v>93976</v>
      </c>
      <c r="C41" s="6" t="n">
        <v>68469</v>
      </c>
    </row>
    <row r="42" spans="1:4"/>
    <row r="43" spans="1:4">
      <c r="A43" s="4" t="s">
        <v>38</v>
      </c>
      <c r="B43" s="4" t="s">
        <v>153</v>
      </c>
    </row>
  </sheetData>
  <mergeCells count="3">
    <mergeCell ref="C1:D1"/>
    <mergeCell ref="A42:D42"/>
    <mergeCell ref="B43:D43"/>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8</v>
      </c>
      <c r="B1" s="2" t="s">
        <v>1</v>
      </c>
    </row>
    <row r="2" spans="1:2">
      <c r="B2" s="2" t="s">
        <v>30</v>
      </c>
    </row>
    <row r="3" spans="1:2">
      <c r="A3" s="4" t="s">
        <v>809</v>
      </c>
    </row>
    <row r="4" spans="1:2">
      <c r="A4" s="3" t="s">
        <v>78</v>
      </c>
    </row>
    <row r="5" spans="1:2">
      <c r="A5" s="4" t="s">
        <v>810</v>
      </c>
      <c r="B5" s="4" t="s">
        <v>8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12</v>
      </c>
      <c r="B1" s="2" t="s">
        <v>1</v>
      </c>
    </row>
    <row r="2" spans="1:4">
      <c r="B2" s="2" t="s">
        <v>30</v>
      </c>
      <c r="C2" s="2" t="s">
        <v>31</v>
      </c>
      <c r="D2" s="2" t="s">
        <v>32</v>
      </c>
    </row>
    <row r="3" spans="1:4">
      <c r="A3" s="3" t="s">
        <v>36</v>
      </c>
    </row>
    <row r="4" spans="1:4">
      <c r="A4" s="4" t="s">
        <v>813</v>
      </c>
      <c r="B4" s="6" t="n">
        <v>1123</v>
      </c>
      <c r="C4" s="6" t="n">
        <v>583</v>
      </c>
      <c r="D4" s="6" t="n">
        <v>186</v>
      </c>
    </row>
    <row r="5" spans="1:4">
      <c r="A5" s="4" t="s">
        <v>120</v>
      </c>
      <c r="B5" s="5" t="n">
        <v>0</v>
      </c>
      <c r="C5" s="5" t="n">
        <v>754</v>
      </c>
      <c r="D5" s="5" t="n">
        <v>740</v>
      </c>
    </row>
    <row r="6" spans="1:4">
      <c r="A6" s="4" t="s">
        <v>814</v>
      </c>
      <c r="B6" s="5" t="n">
        <v>1029</v>
      </c>
      <c r="C6" s="5" t="n">
        <v>0</v>
      </c>
      <c r="D6" s="5" t="n">
        <v>0</v>
      </c>
    </row>
    <row r="7" spans="1:4">
      <c r="A7" s="4" t="s">
        <v>94</v>
      </c>
      <c r="B7" s="5" t="n">
        <v>316</v>
      </c>
      <c r="C7" s="5" t="n">
        <v>225</v>
      </c>
      <c r="D7" s="5" t="n">
        <v>57</v>
      </c>
    </row>
    <row r="8" spans="1:4">
      <c r="A8" s="4" t="s">
        <v>34</v>
      </c>
      <c r="B8" s="5" t="n">
        <v>14541</v>
      </c>
      <c r="C8" s="5" t="n">
        <v>13631</v>
      </c>
      <c r="D8" s="5" t="n">
        <v>14541</v>
      </c>
    </row>
    <row r="9" spans="1:4">
      <c r="A9" s="4" t="s">
        <v>132</v>
      </c>
      <c r="B9" s="5" t="n">
        <v>-2250</v>
      </c>
      <c r="C9" s="5" t="n">
        <v>-1493</v>
      </c>
      <c r="D9" s="5" t="n">
        <v>-1779</v>
      </c>
    </row>
    <row r="10" spans="1:4">
      <c r="A10" s="4" t="s">
        <v>134</v>
      </c>
      <c r="B10" s="5" t="n">
        <v>-1677</v>
      </c>
      <c r="C10" s="5" t="n">
        <v>-915</v>
      </c>
      <c r="D10" s="5" t="n">
        <v>-990</v>
      </c>
    </row>
    <row r="11" spans="1:4">
      <c r="A11" s="4" t="s">
        <v>135</v>
      </c>
      <c r="B11" s="5" t="n">
        <v>-1223</v>
      </c>
      <c r="C11" s="5" t="n">
        <v>-1223</v>
      </c>
      <c r="D11" s="5" t="n">
        <v>-1104</v>
      </c>
    </row>
    <row r="12" spans="1:4">
      <c r="A12" s="4" t="s">
        <v>94</v>
      </c>
      <c r="B12" s="5" t="n">
        <v>-329</v>
      </c>
      <c r="C12" s="5" t="n">
        <v>-155</v>
      </c>
      <c r="D12" s="5" t="n">
        <v>-131</v>
      </c>
    </row>
    <row r="13" spans="1:4">
      <c r="A13" s="4" t="s">
        <v>35</v>
      </c>
      <c r="B13" s="5" t="n">
        <v>-5479</v>
      </c>
      <c r="C13" s="5" t="n">
        <v>-3786</v>
      </c>
      <c r="D13" s="5" t="n">
        <v>-4004</v>
      </c>
    </row>
    <row r="14" spans="1:4">
      <c r="A14" s="4" t="s">
        <v>36</v>
      </c>
      <c r="B14" s="6" t="n">
        <v>9062</v>
      </c>
      <c r="C14" s="6" t="n">
        <v>9845</v>
      </c>
      <c r="D14" s="6" t="n">
        <v>105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5</v>
      </c>
      <c r="B1" s="2" t="s">
        <v>1</v>
      </c>
    </row>
    <row r="2" spans="1:4">
      <c r="B2" s="2" t="s">
        <v>30</v>
      </c>
      <c r="C2" s="2" t="s">
        <v>31</v>
      </c>
      <c r="D2" s="2" t="s">
        <v>32</v>
      </c>
    </row>
    <row r="3" spans="1:4">
      <c r="A3" s="3" t="s">
        <v>36</v>
      </c>
    </row>
    <row r="4" spans="1:4">
      <c r="A4" s="4" t="s">
        <v>816</v>
      </c>
      <c r="B4" s="6" t="n">
        <v>596</v>
      </c>
      <c r="C4" s="6" t="n">
        <v>497</v>
      </c>
      <c r="D4" s="6" t="n">
        <v>480</v>
      </c>
    </row>
    <row r="5" spans="1:4">
      <c r="A5" s="4" t="s">
        <v>817</v>
      </c>
      <c r="B5" s="5" t="n">
        <v>53</v>
      </c>
      <c r="C5" s="5" t="n">
        <v>48</v>
      </c>
      <c r="D5" s="5" t="n">
        <v>75</v>
      </c>
    </row>
    <row r="6" spans="1:4">
      <c r="A6" s="4" t="s">
        <v>818</v>
      </c>
      <c r="B6" s="6" t="n">
        <v>-5</v>
      </c>
      <c r="C6" s="6" t="n">
        <v>-43</v>
      </c>
      <c r="D6" s="6" t="n">
        <v>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19</v>
      </c>
      <c r="C1" s="2" t="s">
        <v>1</v>
      </c>
    </row>
    <row r="2" spans="1:7">
      <c r="C2" s="2" t="s">
        <v>30</v>
      </c>
      <c r="D2" s="2" t="s">
        <v>31</v>
      </c>
      <c r="F2" s="2" t="s">
        <v>32</v>
      </c>
    </row>
    <row r="3" spans="1:7">
      <c r="A3" s="3" t="s">
        <v>820</v>
      </c>
    </row>
    <row r="4" spans="1:7">
      <c r="A4" s="4" t="s">
        <v>821</v>
      </c>
      <c r="C4" s="6" t="n">
        <v>8775</v>
      </c>
    </row>
    <row r="5" spans="1:7">
      <c r="A5" s="4" t="s">
        <v>822</v>
      </c>
      <c r="C5" s="5" t="n">
        <v>118</v>
      </c>
    </row>
    <row r="6" spans="1:7">
      <c r="A6" s="4" t="s">
        <v>37</v>
      </c>
      <c r="C6" s="5" t="n">
        <v>8893</v>
      </c>
      <c r="D6" s="6" t="n">
        <v>8751</v>
      </c>
      <c r="E6" s="4" t="s">
        <v>38</v>
      </c>
      <c r="F6" s="6" t="n">
        <v>8570</v>
      </c>
      <c r="G6" s="4" t="s">
        <v>38</v>
      </c>
    </row>
    <row r="7" spans="1:7">
      <c r="A7" s="4" t="s">
        <v>39</v>
      </c>
      <c r="C7" s="5" t="n">
        <v>-2084</v>
      </c>
      <c r="D7" s="5" t="n">
        <v>-1937</v>
      </c>
      <c r="E7" s="4" t="s">
        <v>38</v>
      </c>
      <c r="F7" s="5" t="n">
        <v>-1802</v>
      </c>
      <c r="G7" s="4" t="s">
        <v>38</v>
      </c>
    </row>
    <row r="8" spans="1:7">
      <c r="A8" s="4" t="s">
        <v>40</v>
      </c>
      <c r="C8" s="5" t="n">
        <v>6809</v>
      </c>
      <c r="D8" s="5" t="n">
        <v>6814</v>
      </c>
      <c r="E8" s="4" t="s">
        <v>38</v>
      </c>
      <c r="F8" s="5" t="n">
        <v>6768</v>
      </c>
      <c r="G8" s="4" t="s">
        <v>38</v>
      </c>
    </row>
    <row r="9" spans="1:7">
      <c r="A9" s="4" t="s">
        <v>823</v>
      </c>
    </row>
    <row r="10" spans="1:7">
      <c r="A10" s="3" t="s">
        <v>820</v>
      </c>
    </row>
    <row r="11" spans="1:7">
      <c r="A11" s="4" t="s">
        <v>821</v>
      </c>
      <c r="C11" s="5" t="n">
        <v>3716</v>
      </c>
    </row>
    <row r="12" spans="1:7">
      <c r="A12" s="4" t="s">
        <v>824</v>
      </c>
    </row>
    <row r="13" spans="1:7">
      <c r="A13" s="3" t="s">
        <v>820</v>
      </c>
    </row>
    <row r="14" spans="1:7">
      <c r="A14" s="4" t="s">
        <v>821</v>
      </c>
      <c r="C14" s="5" t="n">
        <v>1059</v>
      </c>
    </row>
    <row r="15" spans="1:7">
      <c r="A15" s="4" t="s">
        <v>825</v>
      </c>
    </row>
    <row r="16" spans="1:7">
      <c r="A16" s="3" t="s">
        <v>820</v>
      </c>
    </row>
    <row r="17" spans="1:7">
      <c r="A17" s="4" t="s">
        <v>821</v>
      </c>
      <c r="C17" s="5" t="n">
        <v>1226</v>
      </c>
    </row>
    <row r="18" spans="1:7">
      <c r="A18" s="4" t="s">
        <v>826</v>
      </c>
    </row>
    <row r="19" spans="1:7">
      <c r="A19" s="3" t="s">
        <v>820</v>
      </c>
    </row>
    <row r="20" spans="1:7">
      <c r="A20" s="4" t="s">
        <v>821</v>
      </c>
      <c r="C20" s="5" t="n">
        <v>2462</v>
      </c>
    </row>
    <row r="21" spans="1:7">
      <c r="A21" s="4" t="s">
        <v>39</v>
      </c>
      <c r="C21" s="5" t="n">
        <v>-38</v>
      </c>
    </row>
    <row r="22" spans="1:7">
      <c r="A22" s="4" t="s">
        <v>827</v>
      </c>
    </row>
    <row r="23" spans="1:7">
      <c r="A23" s="3" t="s">
        <v>820</v>
      </c>
    </row>
    <row r="24" spans="1:7">
      <c r="A24" s="4" t="s">
        <v>821</v>
      </c>
      <c r="C24" s="5" t="n">
        <v>312</v>
      </c>
    </row>
    <row r="25" spans="1:7">
      <c r="A25" s="4" t="s">
        <v>828</v>
      </c>
    </row>
    <row r="26" spans="1:7">
      <c r="A26" s="3" t="s">
        <v>820</v>
      </c>
    </row>
    <row r="27" spans="1:7">
      <c r="A27" s="4" t="s">
        <v>37</v>
      </c>
      <c r="B27" s="4" t="s">
        <v>38</v>
      </c>
      <c r="D27" s="5" t="n">
        <v>8622</v>
      </c>
      <c r="F27" s="5" t="n">
        <v>8452</v>
      </c>
    </row>
    <row r="28" spans="1:7">
      <c r="A28" s="4" t="s">
        <v>829</v>
      </c>
    </row>
    <row r="29" spans="1:7">
      <c r="A29" s="3" t="s">
        <v>820</v>
      </c>
    </row>
    <row r="30" spans="1:7">
      <c r="A30" s="4" t="s">
        <v>37</v>
      </c>
      <c r="B30" s="4" t="s">
        <v>38</v>
      </c>
      <c r="D30" s="6" t="n">
        <v>129</v>
      </c>
      <c r="F30" s="6" t="n">
        <v>118</v>
      </c>
    </row>
    <row r="31" spans="1:7">
      <c r="A31" s="4" t="s">
        <v>779</v>
      </c>
    </row>
    <row r="32" spans="1:7">
      <c r="A32" s="3" t="s">
        <v>820</v>
      </c>
    </row>
    <row r="33" spans="1:7">
      <c r="A33" s="4" t="s">
        <v>821</v>
      </c>
      <c r="C33" s="5" t="n">
        <v>1542</v>
      </c>
    </row>
    <row r="34" spans="1:7">
      <c r="A34" s="4" t="s">
        <v>822</v>
      </c>
      <c r="C34" s="5" t="n">
        <v>0</v>
      </c>
    </row>
    <row r="35" spans="1:7">
      <c r="A35" s="4" t="s">
        <v>37</v>
      </c>
      <c r="C35" s="5" t="n">
        <v>1542</v>
      </c>
    </row>
    <row r="36" spans="1:7">
      <c r="A36" s="4" t="s">
        <v>39</v>
      </c>
      <c r="C36" s="5" t="n">
        <v>-360</v>
      </c>
    </row>
    <row r="37" spans="1:7">
      <c r="A37" s="4" t="s">
        <v>40</v>
      </c>
      <c r="C37" s="5" t="n">
        <v>1182</v>
      </c>
    </row>
    <row r="38" spans="1:7">
      <c r="A38" s="4" t="s">
        <v>830</v>
      </c>
    </row>
    <row r="39" spans="1:7">
      <c r="A39" s="3" t="s">
        <v>820</v>
      </c>
    </row>
    <row r="40" spans="1:7">
      <c r="A40" s="4" t="s">
        <v>821</v>
      </c>
      <c r="C40" s="5" t="n">
        <v>1102</v>
      </c>
    </row>
    <row r="41" spans="1:7">
      <c r="A41" s="4" t="s">
        <v>831</v>
      </c>
    </row>
    <row r="42" spans="1:7">
      <c r="A42" s="3" t="s">
        <v>820</v>
      </c>
    </row>
    <row r="43" spans="1:7">
      <c r="A43" s="4" t="s">
        <v>821</v>
      </c>
      <c r="C43" s="5" t="n">
        <v>209</v>
      </c>
    </row>
    <row r="44" spans="1:7">
      <c r="A44" s="4" t="s">
        <v>832</v>
      </c>
    </row>
    <row r="45" spans="1:7">
      <c r="A45" s="3" t="s">
        <v>820</v>
      </c>
    </row>
    <row r="46" spans="1:7">
      <c r="A46" s="4" t="s">
        <v>821</v>
      </c>
      <c r="C46" s="5" t="n">
        <v>153</v>
      </c>
    </row>
    <row r="47" spans="1:7">
      <c r="A47" s="4" t="s">
        <v>833</v>
      </c>
    </row>
    <row r="48" spans="1:7">
      <c r="A48" s="3" t="s">
        <v>820</v>
      </c>
    </row>
    <row r="49" spans="1:7">
      <c r="A49" s="4" t="s">
        <v>821</v>
      </c>
      <c r="C49" s="5" t="n">
        <v>0</v>
      </c>
    </row>
    <row r="50" spans="1:7">
      <c r="A50" s="4" t="s">
        <v>834</v>
      </c>
    </row>
    <row r="51" spans="1:7">
      <c r="A51" s="3" t="s">
        <v>820</v>
      </c>
    </row>
    <row r="52" spans="1:7">
      <c r="A52" s="4" t="s">
        <v>821</v>
      </c>
      <c r="C52" s="5" t="n">
        <v>78</v>
      </c>
    </row>
    <row r="53" spans="1:7">
      <c r="A53" s="4" t="s">
        <v>781</v>
      </c>
    </row>
    <row r="54" spans="1:7">
      <c r="A54" s="3" t="s">
        <v>820</v>
      </c>
    </row>
    <row r="55" spans="1:7">
      <c r="A55" s="4" t="s">
        <v>821</v>
      </c>
      <c r="C55" s="5" t="n">
        <v>7206</v>
      </c>
    </row>
    <row r="56" spans="1:7">
      <c r="A56" s="4" t="s">
        <v>822</v>
      </c>
      <c r="C56" s="5" t="n">
        <v>118</v>
      </c>
    </row>
    <row r="57" spans="1:7">
      <c r="A57" s="4" t="s">
        <v>37</v>
      </c>
      <c r="C57" s="5" t="n">
        <v>7324</v>
      </c>
    </row>
    <row r="58" spans="1:7">
      <c r="A58" s="4" t="s">
        <v>39</v>
      </c>
      <c r="C58" s="5" t="n">
        <v>-1707</v>
      </c>
    </row>
    <row r="59" spans="1:7">
      <c r="A59" s="4" t="s">
        <v>40</v>
      </c>
      <c r="C59" s="5" t="n">
        <v>5617</v>
      </c>
    </row>
    <row r="60" spans="1:7">
      <c r="A60" s="4" t="s">
        <v>835</v>
      </c>
    </row>
    <row r="61" spans="1:7">
      <c r="A61" s="3" t="s">
        <v>820</v>
      </c>
    </row>
    <row r="62" spans="1:7">
      <c r="A62" s="4" t="s">
        <v>821</v>
      </c>
      <c r="C62" s="5" t="n">
        <v>2614</v>
      </c>
    </row>
    <row r="63" spans="1:7">
      <c r="A63" s="4" t="s">
        <v>836</v>
      </c>
    </row>
    <row r="64" spans="1:7">
      <c r="A64" s="3" t="s">
        <v>820</v>
      </c>
    </row>
    <row r="65" spans="1:7">
      <c r="A65" s="4" t="s">
        <v>821</v>
      </c>
      <c r="C65" s="5" t="n">
        <v>850</v>
      </c>
    </row>
    <row r="66" spans="1:7">
      <c r="A66" s="4" t="s">
        <v>837</v>
      </c>
    </row>
    <row r="67" spans="1:7">
      <c r="A67" s="3" t="s">
        <v>820</v>
      </c>
    </row>
    <row r="68" spans="1:7">
      <c r="A68" s="4" t="s">
        <v>821</v>
      </c>
      <c r="C68" s="5" t="n">
        <v>1073</v>
      </c>
    </row>
    <row r="69" spans="1:7">
      <c r="A69" s="4" t="s">
        <v>838</v>
      </c>
    </row>
    <row r="70" spans="1:7">
      <c r="A70" s="3" t="s">
        <v>820</v>
      </c>
    </row>
    <row r="71" spans="1:7">
      <c r="A71" s="4" t="s">
        <v>821</v>
      </c>
      <c r="C71" s="5" t="n">
        <v>2462</v>
      </c>
    </row>
    <row r="72" spans="1:7">
      <c r="A72" s="4" t="s">
        <v>839</v>
      </c>
    </row>
    <row r="73" spans="1:7">
      <c r="A73" s="3" t="s">
        <v>820</v>
      </c>
    </row>
    <row r="74" spans="1:7">
      <c r="A74" s="4" t="s">
        <v>821</v>
      </c>
      <c r="C74" s="5" t="n">
        <v>207</v>
      </c>
    </row>
    <row r="75" spans="1:7">
      <c r="A75" s="4" t="s">
        <v>788</v>
      </c>
    </row>
    <row r="76" spans="1:7">
      <c r="A76" s="3" t="s">
        <v>820</v>
      </c>
    </row>
    <row r="77" spans="1:7">
      <c r="A77" s="4" t="s">
        <v>821</v>
      </c>
      <c r="C77" s="5" t="n">
        <v>27</v>
      </c>
    </row>
    <row r="78" spans="1:7">
      <c r="A78" s="4" t="s">
        <v>822</v>
      </c>
      <c r="C78" s="5" t="n">
        <v>0</v>
      </c>
    </row>
    <row r="79" spans="1:7">
      <c r="A79" s="4" t="s">
        <v>37</v>
      </c>
      <c r="C79" s="5" t="n">
        <v>27</v>
      </c>
    </row>
    <row r="80" spans="1:7">
      <c r="A80" s="4" t="s">
        <v>39</v>
      </c>
      <c r="C80" s="5" t="n">
        <v>17</v>
      </c>
    </row>
    <row r="81" spans="1:7">
      <c r="A81" s="4" t="s">
        <v>40</v>
      </c>
      <c r="C81" s="5" t="n">
        <v>10</v>
      </c>
    </row>
    <row r="82" spans="1:7">
      <c r="A82" s="4" t="s">
        <v>840</v>
      </c>
    </row>
    <row r="83" spans="1:7">
      <c r="A83" s="3" t="s">
        <v>820</v>
      </c>
    </row>
    <row r="84" spans="1:7">
      <c r="A84" s="4" t="s">
        <v>821</v>
      </c>
      <c r="C84" s="5" t="n">
        <v>0</v>
      </c>
    </row>
    <row r="85" spans="1:7">
      <c r="A85" s="4" t="s">
        <v>841</v>
      </c>
    </row>
    <row r="86" spans="1:7">
      <c r="A86" s="3" t="s">
        <v>820</v>
      </c>
    </row>
    <row r="87" spans="1:7">
      <c r="A87" s="4" t="s">
        <v>821</v>
      </c>
      <c r="C87" s="5" t="n">
        <v>0</v>
      </c>
    </row>
    <row r="88" spans="1:7">
      <c r="A88" s="4" t="s">
        <v>842</v>
      </c>
    </row>
    <row r="89" spans="1:7">
      <c r="A89" s="3" t="s">
        <v>820</v>
      </c>
    </row>
    <row r="90" spans="1:7">
      <c r="A90" s="4" t="s">
        <v>821</v>
      </c>
      <c r="C90" s="5" t="n">
        <v>0</v>
      </c>
    </row>
    <row r="91" spans="1:7">
      <c r="A91" s="4" t="s">
        <v>843</v>
      </c>
    </row>
    <row r="92" spans="1:7">
      <c r="A92" s="3" t="s">
        <v>820</v>
      </c>
    </row>
    <row r="93" spans="1:7">
      <c r="A93" s="4" t="s">
        <v>821</v>
      </c>
      <c r="C93" s="5" t="n">
        <v>0</v>
      </c>
    </row>
    <row r="94" spans="1:7">
      <c r="A94" s="4" t="s">
        <v>844</v>
      </c>
    </row>
    <row r="95" spans="1:7">
      <c r="A95" s="3" t="s">
        <v>820</v>
      </c>
    </row>
    <row r="96" spans="1:7">
      <c r="A96" s="4" t="s">
        <v>821</v>
      </c>
      <c r="C96" s="6" t="n">
        <v>27</v>
      </c>
    </row>
    <row r="97" spans="1:7"/>
    <row r="98" spans="1:7">
      <c r="A98" s="4" t="s">
        <v>38</v>
      </c>
      <c r="B98" s="4" t="s">
        <v>74</v>
      </c>
    </row>
  </sheetData>
  <mergeCells count="6">
    <mergeCell ref="A1:B2"/>
    <mergeCell ref="C1:G1"/>
    <mergeCell ref="D2:E2"/>
    <mergeCell ref="F2:G2"/>
    <mergeCell ref="A97:F97"/>
    <mergeCell ref="B98:F9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5</v>
      </c>
      <c r="B1" s="2" t="s">
        <v>1</v>
      </c>
    </row>
    <row r="2" spans="1:6">
      <c r="B2" s="2" t="s">
        <v>30</v>
      </c>
      <c r="C2" s="2" t="s">
        <v>31</v>
      </c>
      <c r="D2" s="2" t="s">
        <v>38</v>
      </c>
      <c r="E2" s="2" t="s">
        <v>32</v>
      </c>
      <c r="F2" s="2" t="s">
        <v>38</v>
      </c>
    </row>
    <row r="3" spans="1:6">
      <c r="A3" s="3" t="s">
        <v>846</v>
      </c>
    </row>
    <row r="4" spans="1:6">
      <c r="A4" s="4" t="s">
        <v>847</v>
      </c>
      <c r="B4" s="6" t="n">
        <v>2084</v>
      </c>
      <c r="C4" s="6" t="n">
        <v>1937</v>
      </c>
      <c r="E4" s="6" t="n">
        <v>1802</v>
      </c>
    </row>
    <row r="5" spans="1:6">
      <c r="A5" s="4" t="s">
        <v>848</v>
      </c>
      <c r="B5" s="8" t="n">
        <v>125.4</v>
      </c>
    </row>
    <row r="6" spans="1:6">
      <c r="A6" s="4" t="s">
        <v>849</v>
      </c>
      <c r="B6" s="8" t="n">
        <v>30.4</v>
      </c>
    </row>
    <row r="7" spans="1:6">
      <c r="A7" s="4" t="s">
        <v>850</v>
      </c>
      <c r="B7" s="6" t="n">
        <v>0</v>
      </c>
    </row>
    <row r="8" spans="1:6">
      <c r="A8" s="4" t="s">
        <v>851</v>
      </c>
      <c r="B8" s="4" t="s">
        <v>852</v>
      </c>
    </row>
    <row r="9" spans="1:6">
      <c r="A9" s="4" t="s">
        <v>823</v>
      </c>
    </row>
    <row r="10" spans="1:6">
      <c r="A10" s="3" t="s">
        <v>846</v>
      </c>
    </row>
    <row r="11" spans="1:6">
      <c r="A11" s="4" t="s">
        <v>853</v>
      </c>
      <c r="B11" s="4" t="s">
        <v>854</v>
      </c>
    </row>
    <row r="12" spans="1:6">
      <c r="A12" s="4" t="s">
        <v>824</v>
      </c>
    </row>
    <row r="13" spans="1:6">
      <c r="A13" s="3" t="s">
        <v>846</v>
      </c>
    </row>
    <row r="14" spans="1:6">
      <c r="A14" s="4" t="s">
        <v>853</v>
      </c>
      <c r="B14" s="4" t="s">
        <v>855</v>
      </c>
    </row>
    <row r="15" spans="1:6">
      <c r="A15" s="4" t="s">
        <v>825</v>
      </c>
    </row>
    <row r="16" spans="1:6">
      <c r="A16" s="3" t="s">
        <v>846</v>
      </c>
    </row>
    <row r="17" spans="1:6">
      <c r="A17" s="4" t="s">
        <v>853</v>
      </c>
      <c r="B17" s="4" t="s">
        <v>856</v>
      </c>
    </row>
    <row r="18" spans="1:6">
      <c r="A18" s="4" t="s">
        <v>826</v>
      </c>
    </row>
    <row r="19" spans="1:6">
      <c r="A19" s="3" t="s">
        <v>846</v>
      </c>
    </row>
    <row r="20" spans="1:6">
      <c r="A20" s="4" t="s">
        <v>853</v>
      </c>
      <c r="B20" s="4" t="s">
        <v>857</v>
      </c>
    </row>
    <row r="21" spans="1:6">
      <c r="A21" s="4" t="s">
        <v>847</v>
      </c>
      <c r="B21" s="6" t="n">
        <v>38</v>
      </c>
    </row>
    <row r="22" spans="1:6"/>
    <row r="23" spans="1:6">
      <c r="A23" s="4" t="s">
        <v>38</v>
      </c>
      <c r="B23" s="4" t="s">
        <v>74</v>
      </c>
    </row>
  </sheetData>
  <mergeCells count="4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A22:F22"/>
    <mergeCell ref="B23:F2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8</v>
      </c>
      <c r="C1" s="2" t="s">
        <v>1</v>
      </c>
    </row>
    <row r="2" spans="1:5">
      <c r="C2" s="2" t="s">
        <v>30</v>
      </c>
      <c r="D2" s="2" t="s">
        <v>31</v>
      </c>
      <c r="E2" s="2" t="s">
        <v>32</v>
      </c>
    </row>
    <row r="3" spans="1:5">
      <c r="A3" s="3" t="s">
        <v>476</v>
      </c>
    </row>
    <row r="4" spans="1:5">
      <c r="A4" s="4" t="s">
        <v>41</v>
      </c>
      <c r="C4" s="6" t="n">
        <v>4566</v>
      </c>
      <c r="D4" s="6" t="n">
        <v>3500</v>
      </c>
      <c r="E4" s="6" t="n">
        <v>2768</v>
      </c>
    </row>
    <row r="5" spans="1:5">
      <c r="A5" s="4" t="s">
        <v>859</v>
      </c>
    </row>
    <row r="6" spans="1:5">
      <c r="A6" s="3" t="s">
        <v>476</v>
      </c>
    </row>
    <row r="7" spans="1:5">
      <c r="A7" s="4" t="s">
        <v>41</v>
      </c>
      <c r="B7" s="4" t="s">
        <v>38</v>
      </c>
      <c r="C7" s="5" t="n">
        <v>0</v>
      </c>
      <c r="D7" s="5" t="n">
        <v>0</v>
      </c>
      <c r="E7" s="5" t="n">
        <v>-35</v>
      </c>
    </row>
    <row r="8" spans="1:5">
      <c r="A8" s="4" t="s">
        <v>860</v>
      </c>
    </row>
    <row r="9" spans="1:5">
      <c r="A9" s="3" t="s">
        <v>476</v>
      </c>
    </row>
    <row r="10" spans="1:5">
      <c r="A10" s="4" t="s">
        <v>41</v>
      </c>
      <c r="C10" s="5" t="n">
        <v>3292</v>
      </c>
      <c r="D10" s="5" t="n">
        <v>2388</v>
      </c>
      <c r="E10" s="5" t="n">
        <v>2426</v>
      </c>
    </row>
    <row r="11" spans="1:5">
      <c r="A11" s="4" t="s">
        <v>861</v>
      </c>
    </row>
    <row r="12" spans="1:5">
      <c r="A12" s="3" t="s">
        <v>476</v>
      </c>
    </row>
    <row r="13" spans="1:5">
      <c r="A13" s="4" t="s">
        <v>41</v>
      </c>
      <c r="C13" s="5" t="n">
        <v>267</v>
      </c>
      <c r="D13" s="5" t="n">
        <v>1112</v>
      </c>
      <c r="E13" s="5" t="n">
        <v>377</v>
      </c>
    </row>
    <row r="14" spans="1:5">
      <c r="A14" s="4" t="s">
        <v>481</v>
      </c>
    </row>
    <row r="15" spans="1:5">
      <c r="A15" s="3" t="s">
        <v>476</v>
      </c>
    </row>
    <row r="16" spans="1:5">
      <c r="A16" s="4" t="s">
        <v>41</v>
      </c>
      <c r="C16" s="6" t="n">
        <v>1007</v>
      </c>
      <c r="D16" s="6" t="n">
        <v>0</v>
      </c>
      <c r="E16" s="6" t="n">
        <v>0</v>
      </c>
    </row>
    <row r="17" spans="1:5"/>
    <row r="18" spans="1:5">
      <c r="A18" s="4" t="s">
        <v>38</v>
      </c>
      <c r="B18" s="4" t="s">
        <v>862</v>
      </c>
    </row>
  </sheetData>
  <mergeCells count="4">
    <mergeCell ref="A1:B2"/>
    <mergeCell ref="C1:E1"/>
    <mergeCell ref="A17:D17"/>
    <mergeCell ref="B18:D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863</v>
      </c>
      <c r="C1" s="2" t="s">
        <v>1</v>
      </c>
    </row>
    <row r="2" spans="1:5">
      <c r="C2" s="2" t="s">
        <v>30</v>
      </c>
      <c r="D2" s="2" t="s">
        <v>31</v>
      </c>
      <c r="E2" s="2" t="s">
        <v>32</v>
      </c>
    </row>
    <row r="3" spans="1:5">
      <c r="A3" s="3" t="s">
        <v>331</v>
      </c>
    </row>
    <row r="4" spans="1:5">
      <c r="A4" s="4" t="s">
        <v>864</v>
      </c>
      <c r="B4" s="4" t="s">
        <v>38</v>
      </c>
      <c r="C4" s="6" t="n">
        <v>0</v>
      </c>
      <c r="D4" s="6" t="n">
        <v>298</v>
      </c>
      <c r="E4" s="6" t="n">
        <v>912</v>
      </c>
    </row>
    <row r="5" spans="1:5">
      <c r="A5" s="4" t="s">
        <v>865</v>
      </c>
      <c r="C5" s="5" t="n">
        <v>158</v>
      </c>
      <c r="D5" s="5" t="n">
        <v>0</v>
      </c>
      <c r="E5" s="5" t="n">
        <v>0</v>
      </c>
    </row>
    <row r="6" spans="1:5">
      <c r="A6" s="4" t="s">
        <v>866</v>
      </c>
      <c r="C6" s="5" t="n">
        <v>91</v>
      </c>
      <c r="D6" s="5" t="n">
        <v>48</v>
      </c>
      <c r="E6" s="5" t="n">
        <v>8</v>
      </c>
    </row>
    <row r="7" spans="1:5">
      <c r="A7" s="4" t="s">
        <v>867</v>
      </c>
      <c r="B7" s="4" t="s">
        <v>45</v>
      </c>
      <c r="C7" s="5" t="n">
        <v>0</v>
      </c>
      <c r="D7" s="5" t="n">
        <v>338</v>
      </c>
      <c r="E7" s="5" t="n">
        <v>158</v>
      </c>
    </row>
    <row r="8" spans="1:5">
      <c r="A8" s="4" t="s">
        <v>868</v>
      </c>
      <c r="C8" s="5" t="n">
        <v>110</v>
      </c>
      <c r="D8" s="5" t="n">
        <v>177</v>
      </c>
      <c r="E8" s="5" t="n">
        <v>246</v>
      </c>
    </row>
    <row r="9" spans="1:5">
      <c r="A9" s="4" t="s">
        <v>42</v>
      </c>
      <c r="C9" s="6" t="n">
        <v>585</v>
      </c>
      <c r="D9" s="6" t="n">
        <v>861</v>
      </c>
      <c r="E9" s="6" t="n">
        <v>1324</v>
      </c>
    </row>
    <row r="10" spans="1:5"/>
    <row r="11" spans="1:5">
      <c r="A11" s="4" t="s">
        <v>38</v>
      </c>
      <c r="B11" s="4" t="s">
        <v>869</v>
      </c>
    </row>
    <row r="12" spans="1:5">
      <c r="A12" s="4" t="s">
        <v>45</v>
      </c>
      <c r="B12" s="4" t="s">
        <v>870</v>
      </c>
    </row>
  </sheetData>
  <mergeCells count="5">
    <mergeCell ref="A1:B2"/>
    <mergeCell ref="C1:E1"/>
    <mergeCell ref="A10:D10"/>
    <mergeCell ref="B11:D11"/>
    <mergeCell ref="B12:D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30</v>
      </c>
      <c r="C2" s="2" t="s">
        <v>31</v>
      </c>
    </row>
    <row r="3" spans="1:3">
      <c r="A3" s="3" t="s">
        <v>872</v>
      </c>
    </row>
    <row r="4" spans="1:3">
      <c r="A4" s="4" t="s">
        <v>873</v>
      </c>
      <c r="B4" s="6" t="n">
        <v>4690</v>
      </c>
    </row>
    <row r="5" spans="1:3">
      <c r="A5" s="4" t="s">
        <v>874</v>
      </c>
      <c r="C5" s="6" t="n">
        <v>4690</v>
      </c>
    </row>
    <row r="6" spans="1:3">
      <c r="A6" s="4" t="s">
        <v>875</v>
      </c>
    </row>
    <row r="7" spans="1:3">
      <c r="A7" s="3" t="s">
        <v>872</v>
      </c>
    </row>
    <row r="8" spans="1:3">
      <c r="A8" s="4" t="s">
        <v>873</v>
      </c>
      <c r="B8" s="5" t="n">
        <v>4652</v>
      </c>
      <c r="C8" s="5" t="n">
        <v>4620</v>
      </c>
    </row>
    <row r="9" spans="1:3">
      <c r="A9" s="4" t="s">
        <v>876</v>
      </c>
      <c r="C9" s="5" t="n">
        <v>-5</v>
      </c>
    </row>
    <row r="10" spans="1:3">
      <c r="A10" s="4" t="s">
        <v>877</v>
      </c>
      <c r="C10" s="5" t="n">
        <v>-48</v>
      </c>
    </row>
    <row r="11" spans="1:3">
      <c r="A11" s="4" t="s">
        <v>878</v>
      </c>
      <c r="C11" s="5" t="n">
        <v>-240</v>
      </c>
    </row>
    <row r="12" spans="1:3">
      <c r="A12" s="4" t="s">
        <v>879</v>
      </c>
      <c r="C12" s="5" t="n">
        <v>-2329</v>
      </c>
    </row>
    <row r="13" spans="1:3">
      <c r="A13" s="4" t="s">
        <v>880</v>
      </c>
      <c r="C13" s="5" t="n">
        <v>334</v>
      </c>
    </row>
    <row r="14" spans="1:3">
      <c r="A14" s="4" t="s">
        <v>881</v>
      </c>
      <c r="C14" s="5" t="n">
        <v>2320</v>
      </c>
    </row>
    <row r="15" spans="1:3">
      <c r="A15" s="4" t="s">
        <v>874</v>
      </c>
      <c r="B15" s="5" t="n">
        <v>6770</v>
      </c>
      <c r="C15" s="5" t="n">
        <v>4652</v>
      </c>
    </row>
    <row r="16" spans="1:3">
      <c r="A16" s="4" t="s">
        <v>882</v>
      </c>
    </row>
    <row r="17" spans="1:3">
      <c r="A17" s="3" t="s">
        <v>872</v>
      </c>
    </row>
    <row r="18" spans="1:3">
      <c r="A18" s="4" t="s">
        <v>873</v>
      </c>
      <c r="B18" s="5" t="n">
        <v>458</v>
      </c>
      <c r="C18" s="5" t="n">
        <v>467</v>
      </c>
    </row>
    <row r="19" spans="1:3">
      <c r="A19" s="4" t="s">
        <v>876</v>
      </c>
      <c r="C19" s="5" t="n">
        <v>0</v>
      </c>
    </row>
    <row r="20" spans="1:3">
      <c r="A20" s="4" t="s">
        <v>877</v>
      </c>
      <c r="C20" s="5" t="n">
        <v>-5</v>
      </c>
    </row>
    <row r="21" spans="1:3">
      <c r="A21" s="4" t="s">
        <v>878</v>
      </c>
      <c r="C21" s="5" t="n">
        <v>-4</v>
      </c>
    </row>
    <row r="22" spans="1:3">
      <c r="A22" s="4" t="s">
        <v>879</v>
      </c>
      <c r="C22" s="5" t="n">
        <v>-29</v>
      </c>
    </row>
    <row r="23" spans="1:3">
      <c r="A23" s="4" t="s">
        <v>880</v>
      </c>
      <c r="C23" s="5" t="n">
        <v>0</v>
      </c>
    </row>
    <row r="24" spans="1:3">
      <c r="A24" s="4" t="s">
        <v>881</v>
      </c>
      <c r="C24" s="5" t="n">
        <v>29</v>
      </c>
    </row>
    <row r="25" spans="1:3">
      <c r="A25" s="4" t="s">
        <v>874</v>
      </c>
      <c r="C25" s="5" t="n">
        <v>458</v>
      </c>
    </row>
    <row r="26" spans="1:3">
      <c r="A26" s="4" t="s">
        <v>883</v>
      </c>
    </row>
    <row r="27" spans="1:3">
      <c r="A27" s="3" t="s">
        <v>872</v>
      </c>
    </row>
    <row r="28" spans="1:3">
      <c r="A28" s="4" t="s">
        <v>873</v>
      </c>
      <c r="B28" s="5" t="n">
        <v>3055</v>
      </c>
      <c r="C28" s="5" t="n">
        <v>3060</v>
      </c>
    </row>
    <row r="29" spans="1:3">
      <c r="A29" s="4" t="s">
        <v>876</v>
      </c>
      <c r="C29" s="5" t="n">
        <v>0</v>
      </c>
    </row>
    <row r="30" spans="1:3">
      <c r="A30" s="4" t="s">
        <v>877</v>
      </c>
      <c r="C30" s="5" t="n">
        <v>-43</v>
      </c>
    </row>
    <row r="31" spans="1:3">
      <c r="A31" s="4" t="s">
        <v>878</v>
      </c>
      <c r="C31" s="5" t="n">
        <v>-223</v>
      </c>
    </row>
    <row r="32" spans="1:3">
      <c r="A32" s="4" t="s">
        <v>879</v>
      </c>
      <c r="C32" s="5" t="n">
        <v>-2042</v>
      </c>
    </row>
    <row r="33" spans="1:3">
      <c r="A33" s="4" t="s">
        <v>880</v>
      </c>
      <c r="C33" s="5" t="n">
        <v>252</v>
      </c>
    </row>
    <row r="34" spans="1:3">
      <c r="A34" s="4" t="s">
        <v>881</v>
      </c>
      <c r="C34" s="5" t="n">
        <v>2051</v>
      </c>
    </row>
    <row r="35" spans="1:3">
      <c r="A35" s="4" t="s">
        <v>874</v>
      </c>
      <c r="C35" s="5" t="n">
        <v>3055</v>
      </c>
    </row>
    <row r="36" spans="1:3">
      <c r="A36" s="4" t="s">
        <v>884</v>
      </c>
    </row>
    <row r="37" spans="1:3">
      <c r="A37" s="3" t="s">
        <v>872</v>
      </c>
    </row>
    <row r="38" spans="1:3">
      <c r="A38" s="4" t="s">
        <v>873</v>
      </c>
      <c r="B38" s="6" t="n">
        <v>1139</v>
      </c>
      <c r="C38" s="5" t="n">
        <v>1093</v>
      </c>
    </row>
    <row r="39" spans="1:3">
      <c r="A39" s="4" t="s">
        <v>876</v>
      </c>
      <c r="C39" s="5" t="n">
        <v>-5</v>
      </c>
    </row>
    <row r="40" spans="1:3">
      <c r="A40" s="4" t="s">
        <v>877</v>
      </c>
      <c r="C40" s="5" t="n">
        <v>0</v>
      </c>
    </row>
    <row r="41" spans="1:3">
      <c r="A41" s="4" t="s">
        <v>878</v>
      </c>
      <c r="C41" s="5" t="n">
        <v>-13</v>
      </c>
    </row>
    <row r="42" spans="1:3">
      <c r="A42" s="4" t="s">
        <v>879</v>
      </c>
      <c r="C42" s="5" t="n">
        <v>-258</v>
      </c>
    </row>
    <row r="43" spans="1:3">
      <c r="A43" s="4" t="s">
        <v>880</v>
      </c>
      <c r="C43" s="5" t="n">
        <v>82</v>
      </c>
    </row>
    <row r="44" spans="1:3">
      <c r="A44" s="4" t="s">
        <v>881</v>
      </c>
      <c r="C44" s="5" t="n">
        <v>240</v>
      </c>
    </row>
    <row r="45" spans="1:3">
      <c r="A45" s="4" t="s">
        <v>874</v>
      </c>
      <c r="C45" s="6" t="n">
        <v>113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746</v>
      </c>
    </row>
    <row r="3" spans="1:2">
      <c r="A3" s="3" t="s">
        <v>886</v>
      </c>
    </row>
    <row r="4" spans="1:2">
      <c r="A4" s="4" t="s">
        <v>887</v>
      </c>
      <c r="B4" s="6" t="n">
        <v>851</v>
      </c>
    </row>
    <row r="5" spans="1:2">
      <c r="A5" s="4" t="s">
        <v>888</v>
      </c>
      <c r="B5" s="5" t="n">
        <v>-26</v>
      </c>
    </row>
    <row r="6" spans="1:2">
      <c r="A6" s="3" t="s">
        <v>889</v>
      </c>
    </row>
    <row r="7" spans="1:2">
      <c r="A7" s="4" t="s">
        <v>890</v>
      </c>
      <c r="B7" s="6" t="n">
        <v>1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B1" s="2" t="s">
        <v>1</v>
      </c>
    </row>
    <row r="2" spans="1:4">
      <c r="B2" s="2" t="s">
        <v>30</v>
      </c>
      <c r="C2" s="2" t="s">
        <v>31</v>
      </c>
      <c r="D2" s="2" t="s">
        <v>32</v>
      </c>
    </row>
    <row r="3" spans="1:4">
      <c r="A3" s="3" t="s">
        <v>872</v>
      </c>
    </row>
    <row r="4" spans="1:4">
      <c r="A4" s="4" t="s">
        <v>892</v>
      </c>
      <c r="B4" s="4" t="s">
        <v>893</v>
      </c>
    </row>
    <row r="5" spans="1:4">
      <c r="A5" s="4" t="s">
        <v>894</v>
      </c>
      <c r="B5" s="4" t="s">
        <v>895</v>
      </c>
    </row>
    <row r="6" spans="1:4">
      <c r="A6" s="4" t="s">
        <v>896</v>
      </c>
      <c r="B6" s="4" t="s">
        <v>897</v>
      </c>
    </row>
    <row r="7" spans="1:4">
      <c r="A7" s="4" t="s">
        <v>898</v>
      </c>
      <c r="B7" s="4" t="s">
        <v>899</v>
      </c>
    </row>
    <row r="8" spans="1:4">
      <c r="A8" s="4" t="s">
        <v>900</v>
      </c>
      <c r="B8" s="6" t="n">
        <v>1737</v>
      </c>
    </row>
    <row r="9" spans="1:4">
      <c r="A9" s="4" t="s">
        <v>901</v>
      </c>
    </row>
    <row r="10" spans="1:4">
      <c r="A10" s="3" t="s">
        <v>872</v>
      </c>
    </row>
    <row r="11" spans="1:4">
      <c r="A11" s="4" t="s">
        <v>902</v>
      </c>
      <c r="B11" s="5" t="n">
        <v>1689</v>
      </c>
      <c r="C11" s="6" t="n">
        <v>2095</v>
      </c>
      <c r="D11" s="6" t="n">
        <v>2053</v>
      </c>
    </row>
    <row r="12" spans="1:4">
      <c r="A12" s="4" t="s">
        <v>903</v>
      </c>
    </row>
    <row r="13" spans="1:4">
      <c r="A13" s="3" t="s">
        <v>872</v>
      </c>
    </row>
    <row r="14" spans="1:4">
      <c r="A14" s="4" t="s">
        <v>902</v>
      </c>
      <c r="B14" s="6" t="n">
        <v>99</v>
      </c>
      <c r="C14" s="6" t="n">
        <v>238</v>
      </c>
      <c r="D14" s="6" t="n">
        <v>2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1"/>
    <col customWidth="1" max="5" min="5" width="4"/>
    <col customWidth="1" max="6" min="6" width="34"/>
    <col customWidth="1" max="7" min="7" width="8"/>
    <col customWidth="1" max="8" min="8" width="36"/>
    <col customWidth="1" max="9" min="9" width="8"/>
    <col customWidth="1" max="10" min="10" width="27"/>
    <col customWidth="1" max="11" min="11" width="4"/>
    <col customWidth="1" max="12" min="12" width="22"/>
    <col customWidth="1" max="13" min="13" width="72"/>
    <col customWidth="1" max="14" min="14" width="55"/>
    <col customWidth="1" max="15" min="15" width="57"/>
    <col customWidth="1" max="16" min="16" width="57"/>
    <col customWidth="1" max="17" min="17" width="4"/>
    <col customWidth="1" max="18" min="18" width="48"/>
  </cols>
  <sheetData>
    <row r="1" spans="1:18">
      <c r="A1" s="1" t="s">
        <v>271</v>
      </c>
      <c r="B1" s="2" t="s">
        <v>156</v>
      </c>
      <c r="D1" s="2" t="s">
        <v>157</v>
      </c>
      <c r="F1" s="2" t="s">
        <v>158</v>
      </c>
      <c r="H1" s="2" t="s">
        <v>159</v>
      </c>
      <c r="J1" s="2" t="s">
        <v>165</v>
      </c>
      <c r="L1" s="2" t="s">
        <v>257</v>
      </c>
      <c r="M1" s="2" t="s">
        <v>272</v>
      </c>
      <c r="N1" s="2" t="s">
        <v>273</v>
      </c>
      <c r="O1" s="2" t="s">
        <v>274</v>
      </c>
      <c r="P1" s="2" t="s">
        <v>275</v>
      </c>
      <c r="Q1" s="2" t="s">
        <v>51</v>
      </c>
      <c r="R1" s="2" t="s">
        <v>276</v>
      </c>
    </row>
    <row r="2" spans="1:18">
      <c r="A2" s="4" t="s">
        <v>168</v>
      </c>
      <c r="B2" s="6" t="n">
        <v>71365</v>
      </c>
      <c r="C2" s="4" t="s">
        <v>38</v>
      </c>
      <c r="D2" s="6" t="n">
        <v>21842</v>
      </c>
      <c r="E2" s="4" t="s">
        <v>45</v>
      </c>
      <c r="F2" s="6" t="n">
        <v>6449</v>
      </c>
      <c r="G2" s="4" t="s">
        <v>45</v>
      </c>
      <c r="H2" s="6" t="n">
        <v>-74</v>
      </c>
      <c r="J2" s="6" t="n">
        <v>30531</v>
      </c>
      <c r="L2" s="6" t="n">
        <v>36322</v>
      </c>
      <c r="M2" s="6" t="n">
        <v>21842</v>
      </c>
      <c r="N2" s="6" t="n">
        <v>6453</v>
      </c>
      <c r="O2" s="6" t="n">
        <v>394</v>
      </c>
      <c r="P2" s="6" t="n">
        <v>26</v>
      </c>
      <c r="R2" s="6" t="n">
        <v>7607</v>
      </c>
    </row>
    <row r="3" spans="1:18">
      <c r="A3" s="4" t="s">
        <v>169</v>
      </c>
      <c r="B3" s="5" t="n">
        <v>0</v>
      </c>
      <c r="D3" s="5" t="n">
        <v>0</v>
      </c>
      <c r="F3" s="5" t="n">
        <v>0</v>
      </c>
      <c r="H3" s="5" t="n">
        <v>0</v>
      </c>
      <c r="J3" s="5" t="n">
        <v>175</v>
      </c>
    </row>
    <row r="4" spans="1:18">
      <c r="A4" s="4" t="s">
        <v>168</v>
      </c>
      <c r="B4" s="5" t="n">
        <v>71365</v>
      </c>
      <c r="C4" s="4" t="s">
        <v>38</v>
      </c>
      <c r="D4" s="5" t="n">
        <v>21842</v>
      </c>
      <c r="E4" s="4" t="s">
        <v>45</v>
      </c>
      <c r="F4" s="5" t="n">
        <v>6449</v>
      </c>
      <c r="G4" s="4" t="s">
        <v>45</v>
      </c>
      <c r="H4" s="5" t="n">
        <v>-74</v>
      </c>
      <c r="J4" s="5" t="n">
        <v>30531</v>
      </c>
      <c r="L4" s="5" t="n">
        <v>36322</v>
      </c>
      <c r="M4" s="5" t="n">
        <v>21842</v>
      </c>
      <c r="N4" s="5" t="n">
        <v>6453</v>
      </c>
      <c r="O4" s="5" t="n">
        <v>394</v>
      </c>
      <c r="P4" s="5" t="n">
        <v>26</v>
      </c>
      <c r="R4" s="5" t="n">
        <v>7607</v>
      </c>
    </row>
    <row r="5" spans="1:18">
      <c r="A5" s="4" t="s">
        <v>263</v>
      </c>
      <c r="B5" s="5" t="n">
        <v>-1392</v>
      </c>
      <c r="D5" s="5" t="n">
        <v>0</v>
      </c>
      <c r="F5" s="5" t="n">
        <v>639</v>
      </c>
      <c r="H5" s="5" t="n">
        <v>438</v>
      </c>
      <c r="J5" s="5" t="n">
        <v>-1874</v>
      </c>
      <c r="L5" s="5" t="n">
        <v>1207</v>
      </c>
      <c r="M5" s="5" t="n">
        <v>0</v>
      </c>
      <c r="N5" s="5" t="n">
        <v>639</v>
      </c>
      <c r="O5" s="5" t="n">
        <v>0</v>
      </c>
      <c r="P5" s="5" t="n">
        <v>60</v>
      </c>
      <c r="R5" s="5" t="n">
        <v>508</v>
      </c>
    </row>
    <row r="6" spans="1:18">
      <c r="A6" s="4" t="s">
        <v>175</v>
      </c>
      <c r="B6" s="5" t="n">
        <v>117</v>
      </c>
      <c r="D6" s="5" t="n">
        <v>117</v>
      </c>
      <c r="E6" s="4" t="s">
        <v>45</v>
      </c>
      <c r="F6" s="5" t="n">
        <v>0</v>
      </c>
      <c r="G6" s="4" t="s">
        <v>45</v>
      </c>
      <c r="H6" s="5" t="n">
        <v>0</v>
      </c>
      <c r="J6" s="5" t="n">
        <v>0</v>
      </c>
      <c r="L6" s="5" t="n">
        <v>117</v>
      </c>
      <c r="M6" s="5" t="n">
        <v>117</v>
      </c>
      <c r="N6" s="5" t="n">
        <v>0</v>
      </c>
      <c r="O6" s="5" t="n">
        <v>0</v>
      </c>
      <c r="P6" s="5" t="n">
        <v>0</v>
      </c>
      <c r="R6" s="5" t="n">
        <v>0</v>
      </c>
    </row>
    <row r="7" spans="1:18">
      <c r="A7" s="4" t="s">
        <v>176</v>
      </c>
      <c r="B7" s="5" t="n">
        <v>591</v>
      </c>
      <c r="D7" s="5" t="n">
        <v>86</v>
      </c>
      <c r="E7" s="4" t="s">
        <v>45</v>
      </c>
      <c r="F7" s="5" t="n">
        <v>0</v>
      </c>
      <c r="G7" s="4" t="s">
        <v>45</v>
      </c>
      <c r="H7" s="5" t="n">
        <v>0</v>
      </c>
      <c r="J7" s="5" t="n">
        <v>505</v>
      </c>
      <c r="L7" s="5" t="n">
        <v>113</v>
      </c>
      <c r="M7" s="5" t="n">
        <v>86</v>
      </c>
      <c r="N7" s="5" t="n">
        <v>0</v>
      </c>
      <c r="O7" s="5" t="n">
        <v>0</v>
      </c>
      <c r="P7" s="5" t="n">
        <v>0</v>
      </c>
      <c r="R7" s="5" t="n">
        <v>27</v>
      </c>
    </row>
    <row r="8" spans="1:18">
      <c r="A8" s="4" t="s">
        <v>277</v>
      </c>
      <c r="B8" s="5" t="n">
        <v>2490</v>
      </c>
      <c r="D8" s="5" t="n">
        <v>0</v>
      </c>
      <c r="F8" s="5" t="n">
        <v>2490</v>
      </c>
      <c r="H8" s="5" t="n">
        <v>0</v>
      </c>
      <c r="J8" s="5" t="n">
        <v>0</v>
      </c>
      <c r="L8" s="5" t="n">
        <v>2490</v>
      </c>
      <c r="M8" s="5" t="n">
        <v>0</v>
      </c>
      <c r="N8" s="5" t="n">
        <v>2490</v>
      </c>
      <c r="O8" s="5" t="n">
        <v>0</v>
      </c>
      <c r="P8" s="5" t="n">
        <v>0</v>
      </c>
      <c r="R8" s="5" t="n">
        <v>0</v>
      </c>
    </row>
    <row r="9" spans="1:18">
      <c r="A9" s="4" t="s">
        <v>181</v>
      </c>
      <c r="B9" s="5" t="n">
        <v>-307</v>
      </c>
      <c r="D9" s="5" t="n">
        <v>0</v>
      </c>
      <c r="F9" s="5" t="n">
        <v>0</v>
      </c>
      <c r="H9" s="5" t="n">
        <v>0</v>
      </c>
      <c r="J9" s="5" t="n">
        <v>-636</v>
      </c>
      <c r="L9" s="5" t="n">
        <v>-11</v>
      </c>
      <c r="M9" s="5" t="n">
        <v>0</v>
      </c>
      <c r="N9" s="5" t="n">
        <v>0</v>
      </c>
      <c r="O9" s="5" t="n">
        <v>0</v>
      </c>
      <c r="P9" s="5" t="n">
        <v>0</v>
      </c>
      <c r="R9" s="5" t="n">
        <v>-11</v>
      </c>
    </row>
    <row r="10" spans="1:18">
      <c r="A10" s="4" t="s">
        <v>182</v>
      </c>
      <c r="B10" s="5" t="n">
        <v>924</v>
      </c>
      <c r="D10" s="5" t="n">
        <v>0</v>
      </c>
      <c r="F10" s="5" t="n">
        <v>0</v>
      </c>
      <c r="H10" s="5" t="n">
        <v>0</v>
      </c>
      <c r="J10" s="5" t="n">
        <v>509</v>
      </c>
      <c r="L10" s="5" t="n">
        <v>-509</v>
      </c>
      <c r="M10" s="5" t="n">
        <v>0</v>
      </c>
      <c r="N10" s="5" t="n">
        <v>0</v>
      </c>
      <c r="O10" s="5" t="n">
        <v>0</v>
      </c>
      <c r="P10" s="5" t="n">
        <v>0</v>
      </c>
      <c r="R10" s="5" t="n">
        <v>-509</v>
      </c>
    </row>
    <row r="11" spans="1:18">
      <c r="A11" s="4" t="s">
        <v>178</v>
      </c>
      <c r="B11" s="5" t="n">
        <v>-465</v>
      </c>
      <c r="D11" s="5" t="n">
        <v>0</v>
      </c>
      <c r="F11" s="5" t="n">
        <v>-639</v>
      </c>
      <c r="H11" s="5" t="n">
        <v>0</v>
      </c>
      <c r="J11" s="5" t="n">
        <v>174</v>
      </c>
      <c r="L11" s="5" t="n">
        <v>-516</v>
      </c>
      <c r="M11" s="5" t="n">
        <v>0</v>
      </c>
      <c r="N11" s="5" t="n">
        <v>-639</v>
      </c>
      <c r="O11" s="5" t="n">
        <v>0</v>
      </c>
      <c r="P11" s="5" t="n">
        <v>0</v>
      </c>
      <c r="R11" s="5" t="n">
        <v>123</v>
      </c>
    </row>
    <row r="12" spans="1:18">
      <c r="A12" s="4" t="s">
        <v>278</v>
      </c>
      <c r="B12" s="5" t="n">
        <v>16</v>
      </c>
      <c r="D12" s="5" t="n">
        <v>0</v>
      </c>
      <c r="E12" s="4" t="s">
        <v>45</v>
      </c>
      <c r="F12" s="5" t="n">
        <v>2</v>
      </c>
      <c r="G12" s="4" t="s">
        <v>45</v>
      </c>
      <c r="H12" s="5" t="n">
        <v>0</v>
      </c>
      <c r="J12" s="5" t="n">
        <v>8</v>
      </c>
      <c r="L12" s="5" t="n">
        <v>-8</v>
      </c>
      <c r="M12" s="5" t="n">
        <v>0</v>
      </c>
      <c r="N12" s="5" t="n">
        <v>0</v>
      </c>
      <c r="O12" s="5" t="n">
        <v>0</v>
      </c>
      <c r="P12" s="5" t="n">
        <v>0</v>
      </c>
      <c r="R12" s="5" t="n">
        <v>-8</v>
      </c>
    </row>
    <row r="13" spans="1:18">
      <c r="A13" s="4" t="s">
        <v>185</v>
      </c>
      <c r="B13" s="5" t="n">
        <v>66016</v>
      </c>
      <c r="C13" s="4" t="s">
        <v>38</v>
      </c>
      <c r="D13" s="5" t="n">
        <v>22045</v>
      </c>
      <c r="E13" s="4" t="s">
        <v>45</v>
      </c>
      <c r="F13" s="5" t="n">
        <v>8941</v>
      </c>
      <c r="G13" s="4" t="s">
        <v>45</v>
      </c>
      <c r="H13" s="5" t="n">
        <v>364</v>
      </c>
      <c r="I13" s="4" t="s">
        <v>186</v>
      </c>
      <c r="J13" s="5" t="n">
        <v>27536</v>
      </c>
      <c r="L13" s="5" t="n">
        <v>39205</v>
      </c>
      <c r="M13" s="5" t="n">
        <v>22045</v>
      </c>
      <c r="N13" s="5" t="n">
        <v>8943</v>
      </c>
      <c r="O13" s="5" t="n">
        <v>394</v>
      </c>
      <c r="P13" s="5" t="n">
        <v>86</v>
      </c>
      <c r="R13" s="5" t="n">
        <v>7737</v>
      </c>
    </row>
    <row r="14" spans="1:18">
      <c r="A14" s="4" t="s">
        <v>187</v>
      </c>
      <c r="B14" s="5" t="n">
        <v>71365</v>
      </c>
      <c r="D14" s="5" t="n">
        <v>21842</v>
      </c>
      <c r="F14" s="5" t="n">
        <v>6449</v>
      </c>
      <c r="H14" s="5" t="n">
        <v>-74</v>
      </c>
      <c r="J14" s="5" t="n">
        <v>30706</v>
      </c>
    </row>
    <row r="15" spans="1:18">
      <c r="A15" s="4" t="s">
        <v>188</v>
      </c>
      <c r="B15" s="5" t="n">
        <v>66016</v>
      </c>
      <c r="C15" s="4" t="s">
        <v>38</v>
      </c>
      <c r="D15" s="5" t="n">
        <v>22045</v>
      </c>
      <c r="E15" s="4" t="s">
        <v>45</v>
      </c>
      <c r="F15" s="5" t="n">
        <v>8941</v>
      </c>
      <c r="G15" s="4" t="s">
        <v>45</v>
      </c>
      <c r="H15" s="5" t="n">
        <v>364</v>
      </c>
      <c r="I15" s="4" t="s">
        <v>186</v>
      </c>
      <c r="J15" s="5" t="n">
        <v>27536</v>
      </c>
      <c r="L15" s="5" t="n">
        <v>39205</v>
      </c>
      <c r="M15" s="5" t="n">
        <v>22045</v>
      </c>
      <c r="N15" s="5" t="n">
        <v>8943</v>
      </c>
      <c r="O15" s="5" t="n">
        <v>394</v>
      </c>
      <c r="P15" s="5" t="n">
        <v>86</v>
      </c>
      <c r="R15" s="5" t="n">
        <v>7737</v>
      </c>
    </row>
    <row r="16" spans="1:18">
      <c r="A16" s="4" t="s">
        <v>169</v>
      </c>
      <c r="B16" s="5" t="n">
        <v>-2150</v>
      </c>
      <c r="C16" s="4" t="s">
        <v>189</v>
      </c>
      <c r="D16" s="5" t="n">
        <v>0</v>
      </c>
      <c r="E16" s="4" t="s">
        <v>189</v>
      </c>
      <c r="F16" s="5" t="n">
        <v>0</v>
      </c>
      <c r="G16" s="4" t="s">
        <v>279</v>
      </c>
      <c r="H16" s="5" t="n">
        <v>-364</v>
      </c>
      <c r="I16" s="4" t="s">
        <v>280</v>
      </c>
      <c r="J16" s="5" t="n">
        <v>-2014</v>
      </c>
      <c r="K16" s="4" t="s">
        <v>189</v>
      </c>
      <c r="L16" s="5" t="n">
        <v>11</v>
      </c>
      <c r="M16" s="5" t="n">
        <v>0</v>
      </c>
      <c r="N16" s="5" t="n">
        <v>0</v>
      </c>
      <c r="O16" s="5" t="n">
        <v>0</v>
      </c>
      <c r="P16" s="5" t="n">
        <v>-86</v>
      </c>
      <c r="R16" s="5" t="n">
        <v>97</v>
      </c>
    </row>
    <row r="17" spans="1:18">
      <c r="A17" s="4" t="s">
        <v>263</v>
      </c>
      <c r="B17" s="5" t="n">
        <v>2620</v>
      </c>
      <c r="D17" s="5" t="n">
        <v>0</v>
      </c>
      <c r="E17" s="4" t="s">
        <v>45</v>
      </c>
      <c r="F17" s="5" t="n">
        <v>752</v>
      </c>
      <c r="G17" s="4" t="s">
        <v>45</v>
      </c>
      <c r="H17" s="5" t="n">
        <v>0</v>
      </c>
      <c r="I17" s="4" t="s">
        <v>186</v>
      </c>
      <c r="J17" s="5" t="n">
        <v>1737</v>
      </c>
      <c r="L17" s="5" t="n">
        <v>15806</v>
      </c>
      <c r="M17" s="5" t="n">
        <v>0</v>
      </c>
      <c r="N17" s="5" t="n">
        <v>752</v>
      </c>
      <c r="O17" s="5" t="n">
        <v>0</v>
      </c>
      <c r="P17" s="5" t="n">
        <v>0</v>
      </c>
      <c r="R17" s="5" t="n">
        <v>15054</v>
      </c>
    </row>
    <row r="18" spans="1:18">
      <c r="A18" s="4" t="s">
        <v>175</v>
      </c>
      <c r="B18" s="5" t="n">
        <v>88</v>
      </c>
      <c r="D18" s="5" t="n">
        <v>88</v>
      </c>
      <c r="E18" s="4" t="s">
        <v>45</v>
      </c>
      <c r="F18" s="5" t="n">
        <v>0</v>
      </c>
      <c r="G18" s="4" t="s">
        <v>45</v>
      </c>
      <c r="H18" s="5" t="n">
        <v>0</v>
      </c>
      <c r="I18" s="4" t="s">
        <v>186</v>
      </c>
      <c r="J18" s="5" t="n">
        <v>0</v>
      </c>
      <c r="L18" s="5" t="n">
        <v>88</v>
      </c>
      <c r="M18" s="5" t="n">
        <v>88</v>
      </c>
      <c r="N18" s="5" t="n">
        <v>0</v>
      </c>
      <c r="O18" s="5" t="n">
        <v>0</v>
      </c>
      <c r="P18" s="5" t="n">
        <v>0</v>
      </c>
      <c r="R18" s="5" t="n">
        <v>0</v>
      </c>
    </row>
    <row r="19" spans="1:18">
      <c r="A19" s="4" t="s">
        <v>176</v>
      </c>
      <c r="B19" s="5" t="n">
        <v>500</v>
      </c>
      <c r="D19" s="5" t="n">
        <v>51</v>
      </c>
      <c r="E19" s="4" t="s">
        <v>45</v>
      </c>
      <c r="F19" s="5" t="n">
        <v>0</v>
      </c>
      <c r="G19" s="4" t="s">
        <v>45</v>
      </c>
      <c r="H19" s="5" t="n">
        <v>0</v>
      </c>
      <c r="I19" s="4" t="s">
        <v>186</v>
      </c>
      <c r="J19" s="5" t="n">
        <v>449</v>
      </c>
      <c r="L19" s="5" t="n">
        <v>75</v>
      </c>
      <c r="M19" s="5" t="n">
        <v>51</v>
      </c>
      <c r="N19" s="5" t="n">
        <v>0</v>
      </c>
      <c r="O19" s="5" t="n">
        <v>0</v>
      </c>
      <c r="P19" s="5" t="n">
        <v>0</v>
      </c>
      <c r="R19" s="5" t="n">
        <v>24</v>
      </c>
    </row>
    <row r="20" spans="1:18">
      <c r="A20" s="4" t="s">
        <v>277</v>
      </c>
      <c r="B20" s="5" t="n">
        <v>384</v>
      </c>
      <c r="D20" s="5" t="n">
        <v>0</v>
      </c>
      <c r="E20" s="4" t="s">
        <v>45</v>
      </c>
      <c r="F20" s="5" t="n">
        <v>692</v>
      </c>
      <c r="G20" s="4" t="s">
        <v>45</v>
      </c>
      <c r="H20" s="5" t="n">
        <v>0</v>
      </c>
      <c r="I20" s="4" t="s">
        <v>186</v>
      </c>
      <c r="J20" s="5" t="n">
        <v>-308</v>
      </c>
      <c r="L20" s="5" t="n">
        <v>384</v>
      </c>
      <c r="M20" s="5" t="n">
        <v>0</v>
      </c>
      <c r="N20" s="5" t="n">
        <v>692</v>
      </c>
      <c r="O20" s="5" t="n">
        <v>0</v>
      </c>
      <c r="P20" s="5" t="n">
        <v>0</v>
      </c>
      <c r="R20" s="5" t="n">
        <v>-308</v>
      </c>
    </row>
    <row r="21" spans="1:18">
      <c r="A21" s="4" t="s">
        <v>181</v>
      </c>
      <c r="B21" s="5" t="n">
        <v>-231</v>
      </c>
      <c r="D21" s="5" t="n">
        <v>0</v>
      </c>
      <c r="E21" s="4" t="s">
        <v>45</v>
      </c>
      <c r="F21" s="5" t="n">
        <v>0</v>
      </c>
      <c r="G21" s="4" t="s">
        <v>45</v>
      </c>
      <c r="H21" s="5" t="n">
        <v>0</v>
      </c>
      <c r="I21" s="4" t="s">
        <v>186</v>
      </c>
      <c r="J21" s="5" t="n">
        <v>-499</v>
      </c>
      <c r="L21" s="5" t="n">
        <v>-23</v>
      </c>
      <c r="M21" s="5" t="n">
        <v>0</v>
      </c>
      <c r="N21" s="5" t="n">
        <v>0</v>
      </c>
      <c r="O21" s="5" t="n">
        <v>0</v>
      </c>
      <c r="P21" s="5" t="n">
        <v>0</v>
      </c>
      <c r="R21" s="5" t="n">
        <v>-23</v>
      </c>
    </row>
    <row r="22" spans="1:18">
      <c r="A22" s="4" t="s">
        <v>182</v>
      </c>
      <c r="B22" s="5" t="n">
        <v>-994</v>
      </c>
      <c r="D22" s="5" t="n">
        <v>0</v>
      </c>
      <c r="E22" s="4" t="s">
        <v>45</v>
      </c>
      <c r="F22" s="5" t="n">
        <v>0</v>
      </c>
      <c r="G22" s="4" t="s">
        <v>45</v>
      </c>
      <c r="H22" s="5" t="n">
        <v>0</v>
      </c>
      <c r="I22" s="4" t="s">
        <v>186</v>
      </c>
      <c r="J22" s="5" t="n">
        <v>-768</v>
      </c>
      <c r="L22" s="5" t="n">
        <v>-768</v>
      </c>
      <c r="M22" s="5" t="n">
        <v>0</v>
      </c>
      <c r="N22" s="5" t="n">
        <v>0</v>
      </c>
      <c r="O22" s="5" t="n">
        <v>0</v>
      </c>
      <c r="P22" s="5" t="n">
        <v>0</v>
      </c>
      <c r="R22" s="5" t="n">
        <v>-768</v>
      </c>
    </row>
    <row r="23" spans="1:18">
      <c r="A23" s="4" t="s">
        <v>178</v>
      </c>
      <c r="B23" s="5" t="n">
        <v>-549</v>
      </c>
      <c r="D23" s="5" t="n">
        <v>0</v>
      </c>
      <c r="E23" s="4" t="s">
        <v>45</v>
      </c>
      <c r="F23" s="5" t="n">
        <v>-752</v>
      </c>
      <c r="G23" s="4" t="s">
        <v>45</v>
      </c>
      <c r="H23" s="5" t="n">
        <v>0</v>
      </c>
      <c r="I23" s="4" t="s">
        <v>186</v>
      </c>
      <c r="J23" s="5" t="n">
        <v>203</v>
      </c>
      <c r="L23" s="5" t="n">
        <v>-609</v>
      </c>
      <c r="M23" s="5" t="n">
        <v>0</v>
      </c>
      <c r="N23" s="5" t="n">
        <v>-752</v>
      </c>
      <c r="O23" s="5" t="n">
        <v>0</v>
      </c>
      <c r="P23" s="5" t="n">
        <v>0</v>
      </c>
      <c r="R23" s="5" t="n">
        <v>143</v>
      </c>
    </row>
    <row r="24" spans="1:18">
      <c r="A24" s="4" t="s">
        <v>190</v>
      </c>
      <c r="B24" s="5" t="n">
        <v>0</v>
      </c>
      <c r="D24" s="5" t="n">
        <v>-17873</v>
      </c>
      <c r="E24" s="4" t="s">
        <v>45</v>
      </c>
      <c r="F24" s="5" t="n">
        <v>0</v>
      </c>
      <c r="G24" s="4" t="s">
        <v>45</v>
      </c>
      <c r="H24" s="5" t="n">
        <v>0</v>
      </c>
      <c r="I24" s="4" t="s">
        <v>186</v>
      </c>
      <c r="J24" s="5" t="n">
        <v>17873</v>
      </c>
      <c r="L24" s="5" t="n">
        <v>0</v>
      </c>
      <c r="M24" s="5" t="n">
        <v>-17873</v>
      </c>
      <c r="N24" s="5" t="n">
        <v>0</v>
      </c>
      <c r="O24" s="5" t="n">
        <v>0</v>
      </c>
      <c r="P24" s="5" t="n">
        <v>0</v>
      </c>
      <c r="R24" s="5" t="n">
        <v>17873</v>
      </c>
    </row>
    <row r="25" spans="1:18">
      <c r="A25" s="4" t="s">
        <v>278</v>
      </c>
      <c r="B25" s="5" t="n">
        <v>-16</v>
      </c>
      <c r="D25" s="5" t="n">
        <v>0</v>
      </c>
      <c r="E25" s="4" t="s">
        <v>45</v>
      </c>
      <c r="F25" s="5" t="n">
        <v>-1</v>
      </c>
      <c r="G25" s="4" t="s">
        <v>45</v>
      </c>
      <c r="H25" s="5" t="n">
        <v>0</v>
      </c>
      <c r="I25" s="4" t="s">
        <v>186</v>
      </c>
      <c r="J25" s="5" t="n">
        <v>-17</v>
      </c>
      <c r="L25" s="5" t="n">
        <v>11</v>
      </c>
      <c r="M25" s="5" t="n">
        <v>0</v>
      </c>
      <c r="N25" s="5" t="n">
        <v>-2</v>
      </c>
      <c r="O25" s="5" t="n">
        <v>0</v>
      </c>
      <c r="P25" s="5" t="n">
        <v>0</v>
      </c>
      <c r="R25" s="5" t="n">
        <v>13</v>
      </c>
    </row>
    <row r="26" spans="1:18">
      <c r="A26" s="4" t="s">
        <v>192</v>
      </c>
      <c r="B26" s="5" t="n">
        <v>63779</v>
      </c>
      <c r="D26" s="5" t="n">
        <v>4311</v>
      </c>
      <c r="E26" s="4" t="s">
        <v>45</v>
      </c>
      <c r="F26" s="5" t="n">
        <v>9632</v>
      </c>
      <c r="G26" s="4" t="s">
        <v>45</v>
      </c>
      <c r="H26" s="5" t="n">
        <v>0</v>
      </c>
      <c r="I26" s="4" t="s">
        <v>186</v>
      </c>
      <c r="J26" s="5" t="n">
        <v>43460</v>
      </c>
      <c r="L26" s="5" t="n">
        <v>54180</v>
      </c>
      <c r="M26" s="5" t="n">
        <v>4311</v>
      </c>
      <c r="N26" s="5" t="n">
        <v>9633</v>
      </c>
      <c r="O26" s="5" t="n">
        <v>394</v>
      </c>
      <c r="P26" s="5" t="n">
        <v>0</v>
      </c>
      <c r="R26" s="5" t="n">
        <v>39842</v>
      </c>
    </row>
    <row r="27" spans="1:18">
      <c r="A27" s="4" t="s">
        <v>187</v>
      </c>
      <c r="B27" s="6" t="n">
        <v>63866</v>
      </c>
      <c r="D27" s="6" t="n">
        <v>22045</v>
      </c>
      <c r="E27" s="4" t="s">
        <v>45</v>
      </c>
      <c r="F27" s="6" t="n">
        <v>8941</v>
      </c>
      <c r="G27" s="4" t="s">
        <v>45</v>
      </c>
      <c r="H27" s="6" t="n">
        <v>0</v>
      </c>
      <c r="I27" s="4" t="s">
        <v>186</v>
      </c>
      <c r="J27" s="6" t="n">
        <v>25522</v>
      </c>
      <c r="L27" s="6" t="n">
        <v>39216</v>
      </c>
      <c r="M27" s="6" t="n">
        <v>22045</v>
      </c>
      <c r="N27" s="6" t="n">
        <v>8943</v>
      </c>
      <c r="O27" s="6" t="n">
        <v>394</v>
      </c>
      <c r="P27" s="6" t="n">
        <v>0</v>
      </c>
      <c r="R27" s="6" t="n">
        <v>7834</v>
      </c>
    </row>
    <row r="28" spans="1:18"/>
    <row r="29" spans="1:18">
      <c r="A29" s="4" t="s">
        <v>38</v>
      </c>
      <c r="B29" s="4" t="s">
        <v>153</v>
      </c>
    </row>
    <row r="30" spans="1:18">
      <c r="A30" s="4" t="s">
        <v>45</v>
      </c>
      <c r="B30" s="4" t="s">
        <v>193</v>
      </c>
    </row>
    <row r="31" spans="1:18">
      <c r="A31" s="4" t="s">
        <v>51</v>
      </c>
      <c r="B31" s="4" t="s">
        <v>281</v>
      </c>
    </row>
    <row r="32" spans="1:18">
      <c r="A32" s="4" t="s">
        <v>186</v>
      </c>
      <c r="B32" s="4" t="s">
        <v>194</v>
      </c>
    </row>
    <row r="33" spans="1:18">
      <c r="A33" s="4" t="s">
        <v>189</v>
      </c>
      <c r="B33" s="4" t="s">
        <v>195</v>
      </c>
    </row>
  </sheetData>
  <mergeCells count="37">
    <mergeCell ref="B1:C1"/>
    <mergeCell ref="D1:E1"/>
    <mergeCell ref="F1:G1"/>
    <mergeCell ref="H1:I1"/>
    <mergeCell ref="J1:K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A28:R28"/>
    <mergeCell ref="B29:R29"/>
    <mergeCell ref="B30:R30"/>
    <mergeCell ref="B31:R31"/>
    <mergeCell ref="B32:R32"/>
    <mergeCell ref="B33:R33"/>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904</v>
      </c>
      <c r="C1" s="2" t="s">
        <v>1</v>
      </c>
    </row>
    <row r="2" spans="1:5">
      <c r="C2" s="2" t="s">
        <v>30</v>
      </c>
      <c r="D2" s="2" t="s">
        <v>31</v>
      </c>
      <c r="E2" s="2" t="s">
        <v>32</v>
      </c>
    </row>
    <row r="3" spans="1:5">
      <c r="A3" s="3" t="s">
        <v>49</v>
      </c>
    </row>
    <row r="4" spans="1:5">
      <c r="A4" s="4" t="s">
        <v>905</v>
      </c>
      <c r="C4" s="6" t="n">
        <v>1360</v>
      </c>
      <c r="D4" s="6" t="n">
        <v>1366</v>
      </c>
      <c r="E4" s="6" t="n">
        <v>1180</v>
      </c>
    </row>
    <row r="5" spans="1:5">
      <c r="A5" s="4" t="s">
        <v>906</v>
      </c>
      <c r="C5" s="5" t="n">
        <v>418</v>
      </c>
      <c r="D5" s="5" t="n">
        <v>446</v>
      </c>
      <c r="E5" s="5" t="n">
        <v>492</v>
      </c>
    </row>
    <row r="6" spans="1:5">
      <c r="A6" s="4" t="s">
        <v>907</v>
      </c>
      <c r="C6" s="5" t="n">
        <v>329</v>
      </c>
      <c r="D6" s="5" t="n">
        <v>342</v>
      </c>
      <c r="E6" s="5" t="n">
        <v>561</v>
      </c>
    </row>
    <row r="7" spans="1:5">
      <c r="A7" s="4" t="s">
        <v>908</v>
      </c>
      <c r="C7" s="5" t="n">
        <v>834</v>
      </c>
      <c r="D7" s="5" t="n">
        <v>715</v>
      </c>
      <c r="E7" s="5" t="n">
        <v>670</v>
      </c>
    </row>
    <row r="8" spans="1:5">
      <c r="A8" s="4" t="s">
        <v>909</v>
      </c>
      <c r="C8" s="5" t="n">
        <v>9</v>
      </c>
      <c r="D8" s="5" t="n">
        <v>80</v>
      </c>
      <c r="E8" s="5" t="n">
        <v>95</v>
      </c>
    </row>
    <row r="9" spans="1:5">
      <c r="A9" s="4" t="s">
        <v>910</v>
      </c>
      <c r="C9" s="5" t="n">
        <v>2950</v>
      </c>
      <c r="D9" s="5" t="n">
        <v>2949</v>
      </c>
      <c r="E9" s="5" t="n">
        <v>2998</v>
      </c>
    </row>
    <row r="10" spans="1:5">
      <c r="A10" s="3" t="s">
        <v>911</v>
      </c>
    </row>
    <row r="11" spans="1:5">
      <c r="A11" s="4" t="s">
        <v>912</v>
      </c>
      <c r="B11" s="4" t="s">
        <v>38</v>
      </c>
      <c r="C11" s="5" t="n">
        <v>729</v>
      </c>
      <c r="D11" s="5" t="n">
        <v>1064</v>
      </c>
      <c r="E11" s="5" t="n">
        <v>782</v>
      </c>
    </row>
    <row r="12" spans="1:5">
      <c r="A12" s="4" t="s">
        <v>913</v>
      </c>
      <c r="C12" s="5" t="n">
        <v>635</v>
      </c>
      <c r="D12" s="5" t="n">
        <v>630</v>
      </c>
      <c r="E12" s="5" t="n">
        <v>644</v>
      </c>
    </row>
    <row r="13" spans="1:5">
      <c r="A13" s="4" t="s">
        <v>914</v>
      </c>
      <c r="C13" s="5" t="n">
        <v>495</v>
      </c>
      <c r="D13" s="5" t="n">
        <v>433</v>
      </c>
      <c r="E13" s="5" t="n">
        <v>435</v>
      </c>
    </row>
    <row r="14" spans="1:5">
      <c r="A14" s="4" t="s">
        <v>915</v>
      </c>
      <c r="C14" s="5" t="n">
        <v>153</v>
      </c>
      <c r="D14" s="5" t="n">
        <v>150</v>
      </c>
      <c r="E14" s="5" t="n">
        <v>136</v>
      </c>
    </row>
    <row r="15" spans="1:5">
      <c r="A15" s="4" t="s">
        <v>772</v>
      </c>
      <c r="C15" s="5" t="n">
        <v>269</v>
      </c>
      <c r="D15" s="5" t="n">
        <v>365</v>
      </c>
      <c r="E15" s="5" t="n">
        <v>410</v>
      </c>
    </row>
    <row r="16" spans="1:5">
      <c r="A16" s="4" t="s">
        <v>916</v>
      </c>
      <c r="B16" s="4" t="s">
        <v>38</v>
      </c>
      <c r="C16" s="5" t="n">
        <v>176</v>
      </c>
      <c r="D16" s="5" t="n">
        <v>98</v>
      </c>
      <c r="E16" s="5" t="n">
        <v>147</v>
      </c>
    </row>
    <row r="17" spans="1:5">
      <c r="A17" s="4" t="s">
        <v>917</v>
      </c>
      <c r="B17" s="4" t="s">
        <v>45</v>
      </c>
      <c r="C17" s="5" t="n">
        <v>2457</v>
      </c>
      <c r="D17" s="5" t="n">
        <v>2740</v>
      </c>
      <c r="E17" s="5" t="n">
        <v>2554</v>
      </c>
    </row>
    <row r="18" spans="1:5">
      <c r="A18" s="4" t="s">
        <v>48</v>
      </c>
      <c r="C18" s="5" t="n">
        <v>8629</v>
      </c>
      <c r="D18" s="5" t="n">
        <v>8560</v>
      </c>
      <c r="E18" s="5" t="n">
        <v>9423</v>
      </c>
    </row>
    <row r="19" spans="1:5">
      <c r="A19" s="4" t="s">
        <v>774</v>
      </c>
      <c r="B19" s="4" t="s">
        <v>45</v>
      </c>
      <c r="C19" s="5" t="n">
        <v>2207</v>
      </c>
      <c r="D19" s="5" t="n">
        <v>1207</v>
      </c>
      <c r="E19" s="5" t="n">
        <v>1363</v>
      </c>
    </row>
    <row r="20" spans="1:5">
      <c r="A20" s="4" t="s">
        <v>252</v>
      </c>
      <c r="C20" s="6" t="n">
        <v>16243</v>
      </c>
      <c r="D20" s="6" t="n">
        <v>15456</v>
      </c>
      <c r="E20" s="6" t="n">
        <v>16338</v>
      </c>
    </row>
    <row r="21" spans="1:5"/>
    <row r="22" spans="1:5">
      <c r="A22" s="4" t="s">
        <v>38</v>
      </c>
      <c r="B22" s="4" t="s">
        <v>918</v>
      </c>
    </row>
    <row r="23" spans="1:5">
      <c r="A23" s="4" t="s">
        <v>45</v>
      </c>
      <c r="B23" s="4" t="s">
        <v>76</v>
      </c>
    </row>
  </sheetData>
  <mergeCells count="5">
    <mergeCell ref="A1:B2"/>
    <mergeCell ref="C1:E1"/>
    <mergeCell ref="A21:D21"/>
    <mergeCell ref="B22:D22"/>
    <mergeCell ref="B23:D2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9</v>
      </c>
      <c r="B1" s="2" t="s">
        <v>1</v>
      </c>
    </row>
    <row r="2" spans="1:4">
      <c r="B2" s="2" t="s">
        <v>30</v>
      </c>
      <c r="C2" s="2" t="s">
        <v>31</v>
      </c>
      <c r="D2" s="2" t="s">
        <v>32</v>
      </c>
    </row>
    <row r="3" spans="1:4">
      <c r="A3" s="3" t="s">
        <v>920</v>
      </c>
    </row>
    <row r="4" spans="1:4">
      <c r="A4" s="4" t="s">
        <v>921</v>
      </c>
      <c r="B4" s="6" t="n">
        <v>900</v>
      </c>
      <c r="C4" s="6" t="n">
        <v>768</v>
      </c>
      <c r="D4" s="6" t="n">
        <v>896</v>
      </c>
    </row>
    <row r="5" spans="1:4">
      <c r="A5" s="4" t="s">
        <v>922</v>
      </c>
      <c r="B5" s="5" t="n">
        <v>-214</v>
      </c>
      <c r="C5" s="5" t="n">
        <v>55</v>
      </c>
      <c r="D5" s="5" t="n">
        <v>-361</v>
      </c>
    </row>
    <row r="6" spans="1:4">
      <c r="A6" s="4" t="s">
        <v>156</v>
      </c>
      <c r="B6" s="5" t="n">
        <v>686</v>
      </c>
      <c r="C6" s="5" t="n">
        <v>823</v>
      </c>
      <c r="D6" s="5" t="n">
        <v>535</v>
      </c>
    </row>
    <row r="7" spans="1:4">
      <c r="A7" s="3" t="s">
        <v>923</v>
      </c>
    </row>
    <row r="8" spans="1:4">
      <c r="A8" s="4" t="s">
        <v>921</v>
      </c>
      <c r="B8" s="5" t="n">
        <v>442</v>
      </c>
      <c r="C8" s="5" t="n">
        <v>1507</v>
      </c>
      <c r="D8" s="5" t="n">
        <v>393</v>
      </c>
    </row>
    <row r="9" spans="1:4">
      <c r="A9" s="4" t="s">
        <v>922</v>
      </c>
      <c r="B9" s="5" t="n">
        <v>-6</v>
      </c>
      <c r="C9" s="5" t="n">
        <v>-90</v>
      </c>
      <c r="D9" s="5" t="n">
        <v>65</v>
      </c>
    </row>
    <row r="10" spans="1:4">
      <c r="A10" s="4" t="s">
        <v>156</v>
      </c>
      <c r="B10" s="5" t="n">
        <v>436</v>
      </c>
      <c r="C10" s="5" t="n">
        <v>1417</v>
      </c>
      <c r="D10" s="5" t="n">
        <v>458</v>
      </c>
    </row>
    <row r="11" spans="1:4">
      <c r="A11" s="4" t="s">
        <v>509</v>
      </c>
      <c r="B11" s="6" t="n">
        <v>1122</v>
      </c>
      <c r="C11" s="6" t="n">
        <v>2240</v>
      </c>
      <c r="D11" s="6" t="n">
        <v>9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30</v>
      </c>
      <c r="C2" s="2" t="s">
        <v>31</v>
      </c>
      <c r="D2" s="2" t="s">
        <v>32</v>
      </c>
    </row>
    <row r="3" spans="1:4">
      <c r="A3" s="3" t="s">
        <v>87</v>
      </c>
    </row>
    <row r="4" spans="1:4">
      <c r="A4" s="4" t="s">
        <v>925</v>
      </c>
      <c r="B4" s="6" t="n">
        <v>3494</v>
      </c>
      <c r="C4" s="6" t="n">
        <v>3541</v>
      </c>
      <c r="D4" s="6" t="n">
        <v>3230</v>
      </c>
    </row>
    <row r="5" spans="1:4">
      <c r="A5" s="4" t="s">
        <v>926</v>
      </c>
      <c r="B5" s="5" t="n">
        <v>664</v>
      </c>
      <c r="C5" s="5" t="n">
        <v>682</v>
      </c>
      <c r="D5" s="5" t="n">
        <v>646</v>
      </c>
    </row>
    <row r="6" spans="1:4">
      <c r="A6" s="4" t="s">
        <v>927</v>
      </c>
      <c r="B6" s="6" t="n">
        <v>100</v>
      </c>
      <c r="C6" s="6" t="n">
        <v>356</v>
      </c>
      <c r="D6" s="6" t="n">
        <v>415</v>
      </c>
    </row>
    <row r="7" spans="1:4">
      <c r="A7" s="3" t="s">
        <v>928</v>
      </c>
    </row>
    <row r="8" spans="1:4">
      <c r="A8" s="4" t="s">
        <v>926</v>
      </c>
      <c r="B8" s="4" t="s">
        <v>929</v>
      </c>
      <c r="C8" s="4" t="s">
        <v>930</v>
      </c>
      <c r="D8" s="4" t="s">
        <v>931</v>
      </c>
    </row>
    <row r="9" spans="1:4">
      <c r="A9" s="4" t="s">
        <v>927</v>
      </c>
      <c r="B9" s="4" t="s">
        <v>932</v>
      </c>
      <c r="C9" s="4" t="s">
        <v>933</v>
      </c>
      <c r="D9" s="4" t="s">
        <v>934</v>
      </c>
    </row>
    <row r="10" spans="1:4">
      <c r="A10" s="3" t="s">
        <v>935</v>
      </c>
    </row>
    <row r="11" spans="1:4">
      <c r="A11" s="4" t="s">
        <v>936</v>
      </c>
      <c r="B11" s="6" t="n">
        <v>156</v>
      </c>
      <c r="C11" s="6" t="n">
        <v>191</v>
      </c>
      <c r="D11" s="6" t="n">
        <v>277</v>
      </c>
    </row>
    <row r="12" spans="1:4">
      <c r="A12" s="4" t="s">
        <v>937</v>
      </c>
      <c r="B12" s="5" t="n">
        <v>81</v>
      </c>
      <c r="C12" s="5" t="n">
        <v>90</v>
      </c>
      <c r="D12" s="5" t="n">
        <v>114</v>
      </c>
    </row>
    <row r="13" spans="1:4">
      <c r="A13" s="4" t="s">
        <v>938</v>
      </c>
      <c r="B13" s="5" t="n">
        <v>51</v>
      </c>
      <c r="C13" s="5" t="n">
        <v>70</v>
      </c>
      <c r="D13" s="5" t="n">
        <v>82</v>
      </c>
    </row>
    <row r="14" spans="1:4">
      <c r="A14" s="4" t="s">
        <v>939</v>
      </c>
      <c r="B14" s="5" t="n">
        <v>17</v>
      </c>
      <c r="C14" s="5" t="n">
        <v>5</v>
      </c>
      <c r="D14" s="5" t="n">
        <v>34</v>
      </c>
    </row>
    <row r="15" spans="1:4">
      <c r="A15" s="4" t="s">
        <v>940</v>
      </c>
      <c r="B15" s="5" t="n">
        <v>-245</v>
      </c>
      <c r="C15" s="5" t="n">
        <v>-178</v>
      </c>
      <c r="D15" s="5" t="n">
        <v>-199</v>
      </c>
    </row>
    <row r="16" spans="1:4">
      <c r="A16" s="4" t="s">
        <v>941</v>
      </c>
      <c r="B16" s="5" t="n">
        <v>-104</v>
      </c>
      <c r="C16" s="5" t="n">
        <v>-71</v>
      </c>
      <c r="D16" s="5" t="n">
        <v>-178</v>
      </c>
    </row>
    <row r="17" spans="1:4">
      <c r="A17" s="4" t="s">
        <v>942</v>
      </c>
      <c r="B17" s="5" t="n">
        <v>16</v>
      </c>
      <c r="C17" s="5" t="n">
        <v>-61</v>
      </c>
      <c r="D17" s="5" t="n">
        <v>-128</v>
      </c>
    </row>
    <row r="18" spans="1:4">
      <c r="A18" s="4" t="s">
        <v>922</v>
      </c>
      <c r="B18" s="5" t="n">
        <v>-220</v>
      </c>
      <c r="C18" s="5" t="n">
        <v>-35</v>
      </c>
      <c r="D18" s="5" t="n">
        <v>-296</v>
      </c>
    </row>
    <row r="19" spans="1:4">
      <c r="A19" s="4" t="s">
        <v>943</v>
      </c>
      <c r="B19" s="6" t="n">
        <v>167</v>
      </c>
      <c r="C19" s="6" t="n">
        <v>128</v>
      </c>
      <c r="D19" s="6" t="n">
        <v>88</v>
      </c>
    </row>
    <row r="20" spans="1:4">
      <c r="A20" s="3" t="s">
        <v>944</v>
      </c>
    </row>
    <row r="21" spans="1:4">
      <c r="A21" s="4" t="s">
        <v>945</v>
      </c>
      <c r="B21" s="4" t="s">
        <v>946</v>
      </c>
      <c r="C21" s="4" t="s">
        <v>947</v>
      </c>
      <c r="D21" s="4" t="s">
        <v>948</v>
      </c>
    </row>
    <row r="22" spans="1:4">
      <c r="A22" s="4" t="s">
        <v>949</v>
      </c>
      <c r="B22" s="4" t="s">
        <v>950</v>
      </c>
      <c r="C22" s="4" t="s">
        <v>951</v>
      </c>
      <c r="D22" s="4" t="s">
        <v>952</v>
      </c>
    </row>
    <row r="23" spans="1:4">
      <c r="A23" s="4" t="s">
        <v>953</v>
      </c>
      <c r="B23" s="4" t="s">
        <v>954</v>
      </c>
      <c r="C23" s="4" t="s">
        <v>955</v>
      </c>
      <c r="D23" s="4" t="s">
        <v>951</v>
      </c>
    </row>
    <row r="24" spans="1:4">
      <c r="A24" s="4" t="s">
        <v>956</v>
      </c>
      <c r="B24" s="4" t="s">
        <v>957</v>
      </c>
      <c r="C24" s="4" t="s">
        <v>958</v>
      </c>
      <c r="D24" s="4" t="s">
        <v>959</v>
      </c>
    </row>
    <row r="25" spans="1:4">
      <c r="A25" s="4" t="s">
        <v>960</v>
      </c>
      <c r="B25" s="4" t="s">
        <v>961</v>
      </c>
      <c r="C25" s="4" t="s">
        <v>962</v>
      </c>
      <c r="D25" s="4" t="s">
        <v>963</v>
      </c>
    </row>
    <row r="26" spans="1:4">
      <c r="A26" s="4" t="s">
        <v>964</v>
      </c>
      <c r="B26" s="4" t="s">
        <v>965</v>
      </c>
      <c r="C26" s="4" t="s">
        <v>966</v>
      </c>
      <c r="D26" s="4" t="s">
        <v>967</v>
      </c>
    </row>
    <row r="27" spans="1:4">
      <c r="A27" s="4" t="s">
        <v>968</v>
      </c>
      <c r="B27" s="4" t="s">
        <v>957</v>
      </c>
      <c r="C27" s="4" t="s">
        <v>969</v>
      </c>
      <c r="D27" s="4" t="s">
        <v>970</v>
      </c>
    </row>
    <row r="28" spans="1:4">
      <c r="A28" s="4" t="s">
        <v>971</v>
      </c>
      <c r="B28" s="4" t="s">
        <v>972</v>
      </c>
      <c r="C28" s="4" t="s">
        <v>973</v>
      </c>
      <c r="D28" s="4" t="s">
        <v>974</v>
      </c>
    </row>
    <row r="29" spans="1:4">
      <c r="A29" s="4" t="s">
        <v>975</v>
      </c>
      <c r="B29" s="4" t="s">
        <v>976</v>
      </c>
      <c r="C29" s="4" t="s">
        <v>977</v>
      </c>
      <c r="D29" s="4" t="s">
        <v>978</v>
      </c>
    </row>
    <row r="30" spans="1:4">
      <c r="A30" s="3" t="s">
        <v>979</v>
      </c>
    </row>
    <row r="31" spans="1:4">
      <c r="A31" s="4" t="s">
        <v>980</v>
      </c>
      <c r="B31" s="6" t="n">
        <v>0</v>
      </c>
      <c r="C31" s="6" t="n">
        <v>1177</v>
      </c>
      <c r="D31" s="6" t="n">
        <v>0</v>
      </c>
    </row>
    <row r="32" spans="1:4">
      <c r="A32" s="4" t="s">
        <v>981</v>
      </c>
      <c r="B32" s="5" t="n">
        <v>0</v>
      </c>
      <c r="C32" s="5" t="n">
        <v>-276</v>
      </c>
      <c r="D32" s="5" t="n">
        <v>0</v>
      </c>
    </row>
    <row r="33" spans="1:4">
      <c r="A33" s="4" t="s">
        <v>982</v>
      </c>
      <c r="B33" s="5" t="n">
        <v>93</v>
      </c>
      <c r="C33" s="5" t="n">
        <v>129</v>
      </c>
      <c r="D33" s="5" t="n">
        <v>203</v>
      </c>
    </row>
    <row r="34" spans="1:4">
      <c r="A34" s="4" t="s">
        <v>983</v>
      </c>
      <c r="B34" s="5" t="n">
        <v>346</v>
      </c>
      <c r="C34" s="5" t="n">
        <v>72</v>
      </c>
      <c r="D34" s="5" t="n">
        <v>48</v>
      </c>
    </row>
    <row r="35" spans="1:4">
      <c r="A35" s="4" t="s">
        <v>984</v>
      </c>
      <c r="B35" s="5" t="n">
        <v>0</v>
      </c>
      <c r="C35" s="5" t="n">
        <v>-39</v>
      </c>
      <c r="D35" s="5" t="n">
        <v>-180</v>
      </c>
    </row>
    <row r="36" spans="1:4">
      <c r="A36" s="4" t="s">
        <v>985</v>
      </c>
      <c r="B36" s="6" t="n">
        <v>0</v>
      </c>
      <c r="C36" s="6" t="n">
        <v>0</v>
      </c>
      <c r="D36" s="6" t="n">
        <v>67</v>
      </c>
    </row>
    <row r="37" spans="1:4">
      <c r="A37" s="3" t="s">
        <v>986</v>
      </c>
    </row>
    <row r="38" spans="1:4">
      <c r="A38" s="4" t="s">
        <v>987</v>
      </c>
      <c r="B38" s="4" t="s">
        <v>988</v>
      </c>
      <c r="C38" s="4" t="s">
        <v>989</v>
      </c>
      <c r="D38" s="4" t="s">
        <v>988</v>
      </c>
    </row>
    <row r="39" spans="1:4">
      <c r="A39" s="4" t="s">
        <v>990</v>
      </c>
      <c r="B39" s="4" t="s">
        <v>988</v>
      </c>
      <c r="C39" s="4" t="s">
        <v>991</v>
      </c>
      <c r="D39" s="4" t="s">
        <v>988</v>
      </c>
    </row>
    <row r="40" spans="1:4">
      <c r="A40" s="4" t="s">
        <v>992</v>
      </c>
      <c r="B40" s="4" t="s">
        <v>978</v>
      </c>
      <c r="C40" s="4" t="s">
        <v>977</v>
      </c>
      <c r="D40" s="4" t="s">
        <v>993</v>
      </c>
    </row>
    <row r="41" spans="1:4">
      <c r="A41" s="4" t="s">
        <v>994</v>
      </c>
      <c r="B41" s="4" t="s">
        <v>995</v>
      </c>
      <c r="C41" s="4" t="s">
        <v>955</v>
      </c>
      <c r="D41" s="4" t="s">
        <v>954</v>
      </c>
    </row>
    <row r="42" spans="1:4">
      <c r="A42" s="4" t="s">
        <v>996</v>
      </c>
      <c r="B42" s="4" t="s">
        <v>988</v>
      </c>
      <c r="C42" s="4" t="s">
        <v>997</v>
      </c>
      <c r="D42" s="4" t="s">
        <v>998</v>
      </c>
    </row>
    <row r="43" spans="1:4">
      <c r="A43" s="4" t="s">
        <v>999</v>
      </c>
      <c r="B43" s="4" t="s">
        <v>988</v>
      </c>
      <c r="C43" s="4" t="s">
        <v>988</v>
      </c>
      <c r="D43" s="4" t="s">
        <v>1000</v>
      </c>
    </row>
    <row r="44" spans="1:4">
      <c r="A44" s="4" t="s">
        <v>509</v>
      </c>
      <c r="B44" s="6" t="n">
        <v>1122</v>
      </c>
      <c r="C44" s="6" t="n">
        <v>2240</v>
      </c>
      <c r="D44" s="6" t="n">
        <v>993</v>
      </c>
    </row>
    <row r="45" spans="1:4">
      <c r="A45" s="4" t="s">
        <v>1001</v>
      </c>
      <c r="B45" s="4" t="s">
        <v>1002</v>
      </c>
      <c r="C45" s="4" t="s">
        <v>1003</v>
      </c>
      <c r="D45" s="4" t="s">
        <v>10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0</v>
      </c>
      <c r="C2" s="2" t="s">
        <v>31</v>
      </c>
      <c r="D2" s="2" t="s">
        <v>32</v>
      </c>
    </row>
    <row r="3" spans="1:4">
      <c r="A3" s="3" t="s">
        <v>1006</v>
      </c>
    </row>
    <row r="4" spans="1:4">
      <c r="A4" s="4" t="s">
        <v>1007</v>
      </c>
      <c r="B4" s="4" t="s">
        <v>929</v>
      </c>
      <c r="C4" s="4" t="s">
        <v>930</v>
      </c>
      <c r="D4" s="4" t="s">
        <v>931</v>
      </c>
    </row>
    <row r="5" spans="1:4">
      <c r="A5" s="4" t="s">
        <v>1008</v>
      </c>
      <c r="B5" s="4" t="s">
        <v>932</v>
      </c>
      <c r="C5" s="4" t="s">
        <v>933</v>
      </c>
      <c r="D5" s="4" t="s">
        <v>934</v>
      </c>
    </row>
    <row r="6" spans="1:4">
      <c r="A6" s="4" t="s">
        <v>1009</v>
      </c>
    </row>
    <row r="7" spans="1:4">
      <c r="A7" s="3" t="s">
        <v>1006</v>
      </c>
    </row>
    <row r="8" spans="1:4">
      <c r="A8" s="4" t="s">
        <v>1008</v>
      </c>
      <c r="B8" s="4" t="s">
        <v>1010</v>
      </c>
      <c r="C8" s="4" t="s">
        <v>1011</v>
      </c>
      <c r="D8" s="4" t="s">
        <v>10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 customWidth="1" max="7" min="7" width="4"/>
  </cols>
  <sheetData>
    <row r="1" spans="1:7">
      <c r="A1" s="1" t="s">
        <v>1013</v>
      </c>
      <c r="C1" s="2" t="s">
        <v>1</v>
      </c>
    </row>
    <row r="2" spans="1:7">
      <c r="C2" s="2" t="s">
        <v>30</v>
      </c>
      <c r="D2" s="2" t="s">
        <v>31</v>
      </c>
      <c r="F2" s="2" t="s">
        <v>32</v>
      </c>
    </row>
    <row r="3" spans="1:7">
      <c r="A3" s="3" t="s">
        <v>87</v>
      </c>
    </row>
    <row r="4" spans="1:7">
      <c r="A4" s="4" t="s">
        <v>112</v>
      </c>
      <c r="B4" s="4" t="s">
        <v>38</v>
      </c>
      <c r="C4" s="6" t="n">
        <v>482</v>
      </c>
      <c r="D4" s="6" t="n">
        <v>561</v>
      </c>
    </row>
    <row r="5" spans="1:7">
      <c r="A5" s="4" t="s">
        <v>131</v>
      </c>
      <c r="B5" s="4" t="s">
        <v>38</v>
      </c>
      <c r="C5" s="5" t="n">
        <v>-586</v>
      </c>
      <c r="D5" s="5" t="n">
        <v>-737</v>
      </c>
    </row>
    <row r="6" spans="1:7">
      <c r="A6" s="4" t="s">
        <v>1014</v>
      </c>
      <c r="C6" s="5" t="n">
        <v>-104</v>
      </c>
      <c r="D6" s="5" t="n">
        <v>-104</v>
      </c>
      <c r="F6" s="6" t="n">
        <v>-176</v>
      </c>
    </row>
    <row r="7" spans="1:7">
      <c r="A7" s="4" t="s">
        <v>1015</v>
      </c>
      <c r="C7" s="5" t="n">
        <v>-104</v>
      </c>
      <c r="D7" s="5" t="n">
        <v>-176</v>
      </c>
    </row>
    <row r="8" spans="1:7">
      <c r="A8" s="4" t="s">
        <v>1016</v>
      </c>
      <c r="C8" s="5" t="n">
        <v>-686</v>
      </c>
      <c r="D8" s="5" t="n">
        <v>-823</v>
      </c>
      <c r="F8" s="5" t="n">
        <v>-535</v>
      </c>
    </row>
    <row r="9" spans="1:7">
      <c r="A9" s="4" t="s">
        <v>689</v>
      </c>
      <c r="C9" s="5" t="n">
        <v>321</v>
      </c>
      <c r="D9" s="5" t="n">
        <v>93</v>
      </c>
    </row>
    <row r="10" spans="1:7">
      <c r="A10" s="4" t="s">
        <v>221</v>
      </c>
      <c r="C10" s="5" t="n">
        <v>548</v>
      </c>
      <c r="D10" s="5" t="n">
        <v>708</v>
      </c>
    </row>
    <row r="11" spans="1:7">
      <c r="A11" s="4" t="s">
        <v>278</v>
      </c>
      <c r="C11" s="5" t="n">
        <v>91</v>
      </c>
      <c r="D11" s="5" t="n">
        <v>94</v>
      </c>
    </row>
    <row r="12" spans="1:7">
      <c r="A12" s="4" t="s">
        <v>1017</v>
      </c>
      <c r="C12" s="5" t="n">
        <v>170</v>
      </c>
      <c r="D12" s="5" t="n">
        <v>-104</v>
      </c>
      <c r="F12" s="5" t="n">
        <v>-176</v>
      </c>
    </row>
    <row r="13" spans="1:7">
      <c r="A13" s="4" t="s">
        <v>112</v>
      </c>
      <c r="C13" s="5" t="n">
        <v>798</v>
      </c>
      <c r="D13" s="5" t="n">
        <v>482</v>
      </c>
      <c r="E13" s="4" t="s">
        <v>38</v>
      </c>
      <c r="F13" s="5" t="n">
        <v>561</v>
      </c>
      <c r="G13" s="4" t="s">
        <v>38</v>
      </c>
    </row>
    <row r="14" spans="1:7">
      <c r="A14" s="4" t="s">
        <v>131</v>
      </c>
      <c r="C14" s="5" t="n">
        <v>-628</v>
      </c>
      <c r="D14" s="5" t="n">
        <v>-586</v>
      </c>
      <c r="E14" s="4" t="s">
        <v>38</v>
      </c>
      <c r="F14" s="5" t="n">
        <v>-737</v>
      </c>
      <c r="G14" s="4" t="s">
        <v>38</v>
      </c>
    </row>
    <row r="15" spans="1:7">
      <c r="A15" s="4" t="s">
        <v>1014</v>
      </c>
      <c r="C15" s="6" t="n">
        <v>-104</v>
      </c>
      <c r="D15" s="6" t="n">
        <v>-104</v>
      </c>
      <c r="F15" s="6" t="n">
        <v>-176</v>
      </c>
    </row>
    <row r="16" spans="1:7"/>
    <row r="17" spans="1:7">
      <c r="A17" s="4" t="s">
        <v>38</v>
      </c>
      <c r="B17" s="4" t="s">
        <v>153</v>
      </c>
    </row>
  </sheetData>
  <mergeCells count="6">
    <mergeCell ref="A1:B2"/>
    <mergeCell ref="C1:G1"/>
    <mergeCell ref="D2:E2"/>
    <mergeCell ref="F2:G2"/>
    <mergeCell ref="A16:F16"/>
    <mergeCell ref="B17:F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18</v>
      </c>
      <c r="B1" s="2" t="s">
        <v>30</v>
      </c>
      <c r="C1" s="2" t="s">
        <v>31</v>
      </c>
      <c r="E1" s="2" t="s">
        <v>32</v>
      </c>
      <c r="F1" s="2" t="s">
        <v>38</v>
      </c>
    </row>
    <row r="2" spans="1:6">
      <c r="A2" s="3" t="s">
        <v>1019</v>
      </c>
    </row>
    <row r="3" spans="1:6">
      <c r="A3" s="4" t="s">
        <v>1020</v>
      </c>
      <c r="B3" s="6" t="n">
        <v>3828</v>
      </c>
      <c r="C3" s="6" t="n">
        <v>3457</v>
      </c>
      <c r="D3" s="4" t="s">
        <v>38</v>
      </c>
      <c r="E3" s="6" t="n">
        <v>4869</v>
      </c>
    </row>
    <row r="4" spans="1:6">
      <c r="A4" s="4" t="s">
        <v>1021</v>
      </c>
      <c r="B4" s="5" t="n">
        <v>-51</v>
      </c>
      <c r="C4" s="5" t="n">
        <v>-44</v>
      </c>
      <c r="D4" s="4" t="s">
        <v>38</v>
      </c>
      <c r="E4" s="6" t="n">
        <v>-29</v>
      </c>
    </row>
    <row r="5" spans="1:6">
      <c r="A5" s="4" t="s">
        <v>1022</v>
      </c>
      <c r="B5" s="5" t="n">
        <v>3777</v>
      </c>
      <c r="C5" s="5" t="n">
        <v>3413</v>
      </c>
    </row>
    <row r="6" spans="1:6">
      <c r="A6" s="4" t="s">
        <v>1023</v>
      </c>
    </row>
    <row r="7" spans="1:6">
      <c r="A7" s="3" t="s">
        <v>1019</v>
      </c>
    </row>
    <row r="8" spans="1:6">
      <c r="A8" s="4" t="s">
        <v>1020</v>
      </c>
      <c r="B8" s="5" t="n">
        <v>1454</v>
      </c>
      <c r="C8" s="5" t="n">
        <v>1413</v>
      </c>
    </row>
    <row r="9" spans="1:6">
      <c r="A9" s="4" t="s">
        <v>1024</v>
      </c>
    </row>
    <row r="10" spans="1:6">
      <c r="A10" s="3" t="s">
        <v>1019</v>
      </c>
    </row>
    <row r="11" spans="1:6">
      <c r="A11" s="4" t="s">
        <v>1020</v>
      </c>
      <c r="B11" s="5" t="n">
        <v>1087</v>
      </c>
      <c r="C11" s="5" t="n">
        <v>1234</v>
      </c>
    </row>
    <row r="12" spans="1:6">
      <c r="A12" s="4" t="s">
        <v>1025</v>
      </c>
    </row>
    <row r="13" spans="1:6">
      <c r="A13" s="3" t="s">
        <v>1019</v>
      </c>
    </row>
    <row r="14" spans="1:6">
      <c r="A14" s="4" t="s">
        <v>1020</v>
      </c>
      <c r="B14" s="5" t="n">
        <v>861</v>
      </c>
      <c r="C14" s="5" t="n">
        <v>492</v>
      </c>
    </row>
    <row r="15" spans="1:6">
      <c r="A15" s="4" t="s">
        <v>827</v>
      </c>
    </row>
    <row r="16" spans="1:6">
      <c r="A16" s="3" t="s">
        <v>1019</v>
      </c>
    </row>
    <row r="17" spans="1:6">
      <c r="A17" s="4" t="s">
        <v>1020</v>
      </c>
      <c r="B17" s="6" t="n">
        <v>426</v>
      </c>
      <c r="C17" s="6" t="n">
        <v>318</v>
      </c>
    </row>
    <row r="18" spans="1:6"/>
    <row r="19" spans="1:6">
      <c r="A19" s="4" t="s">
        <v>38</v>
      </c>
      <c r="B19" s="4" t="s">
        <v>153</v>
      </c>
    </row>
  </sheetData>
  <mergeCells count="1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F18"/>
    <mergeCell ref="B19:F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30</v>
      </c>
      <c r="C2" s="2" t="s">
        <v>31</v>
      </c>
      <c r="D2" s="2" t="s">
        <v>32</v>
      </c>
      <c r="E2" s="2" t="s">
        <v>283</v>
      </c>
    </row>
    <row r="3" spans="1:5">
      <c r="A3" s="3" t="s">
        <v>1019</v>
      </c>
    </row>
    <row r="4" spans="1:5">
      <c r="A4" s="4" t="s">
        <v>112</v>
      </c>
      <c r="B4" s="6" t="n">
        <v>4126</v>
      </c>
      <c r="C4" s="6" t="n">
        <v>5725</v>
      </c>
    </row>
    <row r="5" spans="1:5">
      <c r="A5" s="4" t="s">
        <v>131</v>
      </c>
      <c r="B5" s="5" t="n">
        <v>-713</v>
      </c>
      <c r="C5" s="5" t="n">
        <v>-885</v>
      </c>
    </row>
    <row r="6" spans="1:5">
      <c r="A6" s="4" t="s">
        <v>1027</v>
      </c>
      <c r="B6" s="5" t="n">
        <v>-3777</v>
      </c>
      <c r="C6" s="5" t="n">
        <v>-4840</v>
      </c>
      <c r="D6" s="6" t="n">
        <v>-4840</v>
      </c>
      <c r="E6" s="6" t="n">
        <v>4040</v>
      </c>
    </row>
    <row r="7" spans="1:5">
      <c r="A7" s="4" t="s">
        <v>1028</v>
      </c>
      <c r="B7" s="5" t="n">
        <v>3413</v>
      </c>
      <c r="C7" s="5" t="n">
        <v>4840</v>
      </c>
    </row>
    <row r="8" spans="1:5">
      <c r="A8" s="4" t="s">
        <v>1029</v>
      </c>
      <c r="B8" s="5" t="n">
        <v>-436</v>
      </c>
      <c r="C8" s="5" t="n">
        <v>-1417</v>
      </c>
      <c r="D8" s="5" t="n">
        <v>-458</v>
      </c>
    </row>
    <row r="9" spans="1:5">
      <c r="A9" s="4" t="s">
        <v>689</v>
      </c>
      <c r="B9" s="5" t="n">
        <v>47</v>
      </c>
      <c r="C9" s="5" t="n">
        <v>308</v>
      </c>
    </row>
    <row r="10" spans="1:5">
      <c r="A10" s="4" t="s">
        <v>278</v>
      </c>
      <c r="B10" s="5" t="n">
        <v>126</v>
      </c>
      <c r="C10" s="5" t="n">
        <v>-318</v>
      </c>
    </row>
    <row r="11" spans="1:5">
      <c r="A11" s="4" t="s">
        <v>1030</v>
      </c>
      <c r="B11" s="5" t="n">
        <v>3777</v>
      </c>
      <c r="C11" s="5" t="n">
        <v>3413</v>
      </c>
      <c r="D11" s="5" t="n">
        <v>4840</v>
      </c>
    </row>
    <row r="12" spans="1:5">
      <c r="A12" s="4" t="s">
        <v>112</v>
      </c>
      <c r="B12" s="5" t="n">
        <v>4535</v>
      </c>
      <c r="C12" s="5" t="n">
        <v>4126</v>
      </c>
      <c r="D12" s="5" t="n">
        <v>5725</v>
      </c>
    </row>
    <row r="13" spans="1:5">
      <c r="A13" s="4" t="s">
        <v>131</v>
      </c>
      <c r="B13" s="5" t="n">
        <v>-758</v>
      </c>
      <c r="C13" s="5" t="n">
        <v>-713</v>
      </c>
      <c r="D13" s="5" t="n">
        <v>-885</v>
      </c>
    </row>
    <row r="14" spans="1:5">
      <c r="A14" s="4" t="s">
        <v>1027</v>
      </c>
      <c r="B14" s="5" t="n">
        <v>3777</v>
      </c>
      <c r="C14" s="5" t="n">
        <v>4840</v>
      </c>
      <c r="D14" s="5" t="n">
        <v>4840</v>
      </c>
      <c r="E14" s="5" t="n">
        <v>-4040</v>
      </c>
    </row>
    <row r="15" spans="1:5">
      <c r="A15" s="4" t="s">
        <v>1031</v>
      </c>
    </row>
    <row r="16" spans="1:5">
      <c r="A16" s="3" t="s">
        <v>1019</v>
      </c>
    </row>
    <row r="17" spans="1:5">
      <c r="A17" s="4" t="s">
        <v>112</v>
      </c>
      <c r="B17" s="5" t="n">
        <v>384</v>
      </c>
      <c r="C17" s="5" t="n">
        <v>732</v>
      </c>
    </row>
    <row r="18" spans="1:5">
      <c r="A18" s="4" t="s">
        <v>131</v>
      </c>
      <c r="B18" s="5" t="n">
        <v>0</v>
      </c>
      <c r="C18" s="5" t="n">
        <v>0</v>
      </c>
    </row>
    <row r="19" spans="1:5">
      <c r="A19" s="4" t="s">
        <v>1027</v>
      </c>
      <c r="B19" s="5" t="n">
        <v>-359</v>
      </c>
      <c r="C19" s="5" t="n">
        <v>-732</v>
      </c>
      <c r="D19" s="5" t="n">
        <v>-732</v>
      </c>
      <c r="E19" s="5" t="n">
        <v>384</v>
      </c>
    </row>
    <row r="20" spans="1:5">
      <c r="A20" s="4" t="s">
        <v>1028</v>
      </c>
      <c r="B20" s="5" t="n">
        <v>384</v>
      </c>
      <c r="C20" s="5" t="n">
        <v>732</v>
      </c>
    </row>
    <row r="21" spans="1:5">
      <c r="A21" s="4" t="s">
        <v>1029</v>
      </c>
      <c r="B21" s="5" t="n">
        <v>-26</v>
      </c>
      <c r="C21" s="5" t="n">
        <v>-307</v>
      </c>
    </row>
    <row r="22" spans="1:5">
      <c r="A22" s="4" t="s">
        <v>689</v>
      </c>
      <c r="B22" s="5" t="n">
        <v>-13</v>
      </c>
      <c r="C22" s="5" t="n">
        <v>-22</v>
      </c>
    </row>
    <row r="23" spans="1:5">
      <c r="A23" s="4" t="s">
        <v>278</v>
      </c>
      <c r="B23" s="5" t="n">
        <v>14</v>
      </c>
      <c r="C23" s="5" t="n">
        <v>-19</v>
      </c>
    </row>
    <row r="24" spans="1:5">
      <c r="A24" s="4" t="s">
        <v>1030</v>
      </c>
      <c r="B24" s="5" t="n">
        <v>359</v>
      </c>
      <c r="C24" s="5" t="n">
        <v>384</v>
      </c>
      <c r="D24" s="5" t="n">
        <v>732</v>
      </c>
    </row>
    <row r="25" spans="1:5">
      <c r="A25" s="4" t="s">
        <v>112</v>
      </c>
      <c r="B25" s="5" t="n">
        <v>359</v>
      </c>
      <c r="C25" s="5" t="n">
        <v>384</v>
      </c>
      <c r="D25" s="5" t="n">
        <v>732</v>
      </c>
    </row>
    <row r="26" spans="1:5">
      <c r="A26" s="4" t="s">
        <v>131</v>
      </c>
      <c r="B26" s="5" t="n">
        <v>0</v>
      </c>
      <c r="C26" s="5" t="n">
        <v>0</v>
      </c>
      <c r="D26" s="5" t="n">
        <v>0</v>
      </c>
    </row>
    <row r="27" spans="1:5">
      <c r="A27" s="4" t="s">
        <v>1027</v>
      </c>
      <c r="B27" s="5" t="n">
        <v>359</v>
      </c>
      <c r="C27" s="5" t="n">
        <v>732</v>
      </c>
      <c r="D27" s="5" t="n">
        <v>732</v>
      </c>
      <c r="E27" s="5" t="n">
        <v>-384</v>
      </c>
    </row>
    <row r="28" spans="1:5">
      <c r="A28" s="4" t="s">
        <v>1032</v>
      </c>
    </row>
    <row r="29" spans="1:5">
      <c r="A29" s="3" t="s">
        <v>1019</v>
      </c>
    </row>
    <row r="30" spans="1:5">
      <c r="A30" s="4" t="s">
        <v>112</v>
      </c>
      <c r="B30" s="5" t="n">
        <v>157</v>
      </c>
      <c r="C30" s="5" t="n">
        <v>251</v>
      </c>
    </row>
    <row r="31" spans="1:5">
      <c r="A31" s="4" t="s">
        <v>131</v>
      </c>
      <c r="B31" s="5" t="n">
        <v>0</v>
      </c>
      <c r="C31" s="5" t="n">
        <v>0</v>
      </c>
    </row>
    <row r="32" spans="1:5">
      <c r="A32" s="4" t="s">
        <v>1027</v>
      </c>
      <c r="B32" s="5" t="n">
        <v>-112</v>
      </c>
      <c r="C32" s="5" t="n">
        <v>-251</v>
      </c>
      <c r="D32" s="5" t="n">
        <v>-251</v>
      </c>
      <c r="E32" s="5" t="n">
        <v>157</v>
      </c>
    </row>
    <row r="33" spans="1:5">
      <c r="A33" s="4" t="s">
        <v>1028</v>
      </c>
      <c r="B33" s="5" t="n">
        <v>157</v>
      </c>
      <c r="C33" s="5" t="n">
        <v>251</v>
      </c>
    </row>
    <row r="34" spans="1:5">
      <c r="A34" s="4" t="s">
        <v>1029</v>
      </c>
      <c r="B34" s="5" t="n">
        <v>-62</v>
      </c>
      <c r="C34" s="5" t="n">
        <v>-69</v>
      </c>
    </row>
    <row r="35" spans="1:5">
      <c r="A35" s="4" t="s">
        <v>689</v>
      </c>
      <c r="B35" s="5" t="n">
        <v>8</v>
      </c>
      <c r="C35" s="5" t="n">
        <v>0</v>
      </c>
    </row>
    <row r="36" spans="1:5">
      <c r="A36" s="4" t="s">
        <v>278</v>
      </c>
      <c r="B36" s="5" t="n">
        <v>9</v>
      </c>
      <c r="C36" s="5" t="n">
        <v>-25</v>
      </c>
    </row>
    <row r="37" spans="1:5">
      <c r="A37" s="4" t="s">
        <v>1030</v>
      </c>
      <c r="B37" s="5" t="n">
        <v>112</v>
      </c>
      <c r="C37" s="5" t="n">
        <v>157</v>
      </c>
      <c r="D37" s="5" t="n">
        <v>251</v>
      </c>
    </row>
    <row r="38" spans="1:5">
      <c r="A38" s="4" t="s">
        <v>112</v>
      </c>
      <c r="B38" s="5" t="n">
        <v>112</v>
      </c>
      <c r="C38" s="5" t="n">
        <v>157</v>
      </c>
      <c r="D38" s="5" t="n">
        <v>251</v>
      </c>
    </row>
    <row r="39" spans="1:5">
      <c r="A39" s="4" t="s">
        <v>131</v>
      </c>
      <c r="B39" s="5" t="n">
        <v>0</v>
      </c>
      <c r="C39" s="5" t="n">
        <v>0</v>
      </c>
      <c r="D39" s="5" t="n">
        <v>0</v>
      </c>
    </row>
    <row r="40" spans="1:5">
      <c r="A40" s="4" t="s">
        <v>1027</v>
      </c>
      <c r="B40" s="5" t="n">
        <v>112</v>
      </c>
      <c r="C40" s="5" t="n">
        <v>251</v>
      </c>
      <c r="D40" s="5" t="n">
        <v>251</v>
      </c>
      <c r="E40" s="5" t="n">
        <v>-157</v>
      </c>
    </row>
    <row r="41" spans="1:5">
      <c r="A41" s="4" t="s">
        <v>1033</v>
      </c>
    </row>
    <row r="42" spans="1:5">
      <c r="A42" s="3" t="s">
        <v>1019</v>
      </c>
    </row>
    <row r="43" spans="1:5">
      <c r="A43" s="4" t="s">
        <v>112</v>
      </c>
      <c r="B43" s="5" t="n">
        <v>52</v>
      </c>
      <c r="C43" s="5" t="n">
        <v>91</v>
      </c>
    </row>
    <row r="44" spans="1:5">
      <c r="A44" s="4" t="s">
        <v>131</v>
      </c>
      <c r="B44" s="5" t="n">
        <v>-218</v>
      </c>
      <c r="C44" s="5" t="n">
        <v>0</v>
      </c>
    </row>
    <row r="45" spans="1:5">
      <c r="A45" s="4" t="s">
        <v>1027</v>
      </c>
      <c r="B45" s="5" t="n">
        <v>389</v>
      </c>
      <c r="C45" s="5" t="n">
        <v>-91</v>
      </c>
      <c r="D45" s="5" t="n">
        <v>-91</v>
      </c>
      <c r="E45" s="5" t="n">
        <v>-166</v>
      </c>
    </row>
    <row r="46" spans="1:5">
      <c r="A46" s="4" t="s">
        <v>1028</v>
      </c>
      <c r="B46" s="5" t="n">
        <v>-166</v>
      </c>
      <c r="C46" s="5" t="n">
        <v>91</v>
      </c>
    </row>
    <row r="47" spans="1:5">
      <c r="A47" s="4" t="s">
        <v>1029</v>
      </c>
      <c r="B47" s="5" t="n">
        <v>-120</v>
      </c>
      <c r="C47" s="5" t="n">
        <v>-322</v>
      </c>
    </row>
    <row r="48" spans="1:5">
      <c r="A48" s="4" t="s">
        <v>689</v>
      </c>
      <c r="B48" s="5" t="n">
        <v>-98</v>
      </c>
      <c r="C48" s="5" t="n">
        <v>49</v>
      </c>
    </row>
    <row r="49" spans="1:5">
      <c r="A49" s="4" t="s">
        <v>278</v>
      </c>
      <c r="B49" s="5" t="n">
        <v>-5</v>
      </c>
      <c r="C49" s="5" t="n">
        <v>16</v>
      </c>
    </row>
    <row r="50" spans="1:5">
      <c r="A50" s="4" t="s">
        <v>1030</v>
      </c>
      <c r="B50" s="5" t="n">
        <v>-389</v>
      </c>
      <c r="C50" s="5" t="n">
        <v>-166</v>
      </c>
      <c r="D50" s="5" t="n">
        <v>91</v>
      </c>
    </row>
    <row r="51" spans="1:5">
      <c r="A51" s="4" t="s">
        <v>112</v>
      </c>
      <c r="B51" s="5" t="n">
        <v>46</v>
      </c>
      <c r="C51" s="5" t="n">
        <v>52</v>
      </c>
      <c r="D51" s="5" t="n">
        <v>91</v>
      </c>
    </row>
    <row r="52" spans="1:5">
      <c r="A52" s="4" t="s">
        <v>131</v>
      </c>
      <c r="B52" s="5" t="n">
        <v>-435</v>
      </c>
      <c r="C52" s="5" t="n">
        <v>-218</v>
      </c>
      <c r="D52" s="5" t="n">
        <v>0</v>
      </c>
    </row>
    <row r="53" spans="1:5">
      <c r="A53" s="4" t="s">
        <v>1027</v>
      </c>
      <c r="B53" s="5" t="n">
        <v>-389</v>
      </c>
      <c r="C53" s="5" t="n">
        <v>91</v>
      </c>
      <c r="D53" s="5" t="n">
        <v>91</v>
      </c>
      <c r="E53" s="5" t="n">
        <v>166</v>
      </c>
    </row>
    <row r="54" spans="1:5">
      <c r="A54" s="4" t="s">
        <v>1034</v>
      </c>
    </row>
    <row r="55" spans="1:5">
      <c r="A55" s="3" t="s">
        <v>1019</v>
      </c>
    </row>
    <row r="56" spans="1:5">
      <c r="A56" s="4" t="s">
        <v>112</v>
      </c>
      <c r="B56" s="5" t="n">
        <v>1</v>
      </c>
      <c r="C56" s="5" t="n">
        <v>0</v>
      </c>
    </row>
    <row r="57" spans="1:5">
      <c r="A57" s="4" t="s">
        <v>131</v>
      </c>
      <c r="B57" s="5" t="n">
        <v>-76</v>
      </c>
      <c r="C57" s="5" t="n">
        <v>-333</v>
      </c>
    </row>
    <row r="58" spans="1:5">
      <c r="A58" s="4" t="s">
        <v>1027</v>
      </c>
      <c r="B58" s="5" t="n">
        <v>-29</v>
      </c>
      <c r="C58" s="5" t="n">
        <v>333</v>
      </c>
      <c r="D58" s="5" t="n">
        <v>333</v>
      </c>
      <c r="E58" s="5" t="n">
        <v>-75</v>
      </c>
    </row>
    <row r="59" spans="1:5">
      <c r="A59" s="4" t="s">
        <v>1028</v>
      </c>
      <c r="B59" s="5" t="n">
        <v>-75</v>
      </c>
      <c r="C59" s="5" t="n">
        <v>-333</v>
      </c>
    </row>
    <row r="60" spans="1:5">
      <c r="A60" s="4" t="s">
        <v>1029</v>
      </c>
      <c r="B60" s="5" t="n">
        <v>7</v>
      </c>
      <c r="C60" s="5" t="n">
        <v>0</v>
      </c>
    </row>
    <row r="61" spans="1:5">
      <c r="A61" s="4" t="s">
        <v>689</v>
      </c>
      <c r="B61" s="5" t="n">
        <v>96</v>
      </c>
      <c r="C61" s="5" t="n">
        <v>262</v>
      </c>
    </row>
    <row r="62" spans="1:5">
      <c r="A62" s="4" t="s">
        <v>278</v>
      </c>
      <c r="B62" s="5" t="n">
        <v>1</v>
      </c>
      <c r="C62" s="5" t="n">
        <v>-4</v>
      </c>
    </row>
    <row r="63" spans="1:5">
      <c r="A63" s="4" t="s">
        <v>1030</v>
      </c>
      <c r="B63" s="5" t="n">
        <v>29</v>
      </c>
      <c r="C63" s="5" t="n">
        <v>-75</v>
      </c>
      <c r="D63" s="5" t="n">
        <v>-333</v>
      </c>
    </row>
    <row r="64" spans="1:5">
      <c r="A64" s="4" t="s">
        <v>112</v>
      </c>
      <c r="B64" s="5" t="n">
        <v>39</v>
      </c>
      <c r="C64" s="5" t="n">
        <v>1</v>
      </c>
      <c r="D64" s="5" t="n">
        <v>0</v>
      </c>
    </row>
    <row r="65" spans="1:5">
      <c r="A65" s="4" t="s">
        <v>131</v>
      </c>
      <c r="B65" s="5" t="n">
        <v>-10</v>
      </c>
      <c r="C65" s="5" t="n">
        <v>-76</v>
      </c>
      <c r="D65" s="5" t="n">
        <v>-333</v>
      </c>
    </row>
    <row r="66" spans="1:5">
      <c r="A66" s="4" t="s">
        <v>1027</v>
      </c>
      <c r="B66" s="5" t="n">
        <v>29</v>
      </c>
      <c r="C66" s="5" t="n">
        <v>-333</v>
      </c>
      <c r="D66" s="5" t="n">
        <v>-333</v>
      </c>
      <c r="E66" s="5" t="n">
        <v>75</v>
      </c>
    </row>
    <row r="67" spans="1:5">
      <c r="A67" s="4" t="s">
        <v>1035</v>
      </c>
    </row>
    <row r="68" spans="1:5">
      <c r="A68" s="3" t="s">
        <v>1019</v>
      </c>
    </row>
    <row r="69" spans="1:5">
      <c r="A69" s="4" t="s">
        <v>112</v>
      </c>
      <c r="B69" s="5" t="n">
        <v>200</v>
      </c>
      <c r="C69" s="5" t="n">
        <v>183</v>
      </c>
    </row>
    <row r="70" spans="1:5">
      <c r="A70" s="4" t="s">
        <v>131</v>
      </c>
      <c r="B70" s="5" t="n">
        <v>-161</v>
      </c>
      <c r="C70" s="5" t="n">
        <v>-141</v>
      </c>
    </row>
    <row r="71" spans="1:5">
      <c r="A71" s="4" t="s">
        <v>1027</v>
      </c>
      <c r="B71" s="5" t="n">
        <v>-39</v>
      </c>
      <c r="C71" s="5" t="n">
        <v>-39</v>
      </c>
      <c r="D71" s="5" t="n">
        <v>-42</v>
      </c>
    </row>
    <row r="72" spans="1:5">
      <c r="A72" s="4" t="s">
        <v>1028</v>
      </c>
      <c r="B72" s="5" t="n">
        <v>39</v>
      </c>
      <c r="C72" s="5" t="n">
        <v>42</v>
      </c>
    </row>
    <row r="73" spans="1:5">
      <c r="A73" s="4" t="s">
        <v>1029</v>
      </c>
      <c r="B73" s="5" t="n">
        <v>8</v>
      </c>
      <c r="C73" s="5" t="n">
        <v>0</v>
      </c>
    </row>
    <row r="74" spans="1:5">
      <c r="A74" s="4" t="s">
        <v>689</v>
      </c>
      <c r="B74" s="5" t="n">
        <v>108</v>
      </c>
      <c r="C74" s="5" t="n">
        <v>-3</v>
      </c>
    </row>
    <row r="75" spans="1:5">
      <c r="A75" s="4" t="s">
        <v>278</v>
      </c>
      <c r="B75" s="5" t="n">
        <v>6</v>
      </c>
      <c r="C75" s="5" t="n">
        <v>0</v>
      </c>
    </row>
    <row r="76" spans="1:5">
      <c r="A76" s="4" t="s">
        <v>1030</v>
      </c>
      <c r="B76" s="5" t="n">
        <v>145</v>
      </c>
      <c r="C76" s="5" t="n">
        <v>39</v>
      </c>
      <c r="D76" s="5" t="n">
        <v>42</v>
      </c>
    </row>
    <row r="77" spans="1:5">
      <c r="A77" s="4" t="s">
        <v>112</v>
      </c>
      <c r="B77" s="5" t="n">
        <v>180</v>
      </c>
      <c r="C77" s="5" t="n">
        <v>200</v>
      </c>
      <c r="D77" s="5" t="n">
        <v>183</v>
      </c>
    </row>
    <row r="78" spans="1:5">
      <c r="A78" s="4" t="s">
        <v>131</v>
      </c>
      <c r="B78" s="5" t="n">
        <v>35</v>
      </c>
      <c r="C78" s="5" t="n">
        <v>-161</v>
      </c>
      <c r="D78" s="5" t="n">
        <v>-141</v>
      </c>
    </row>
    <row r="79" spans="1:5">
      <c r="A79" s="4" t="s">
        <v>1027</v>
      </c>
      <c r="B79" s="5" t="n">
        <v>39</v>
      </c>
      <c r="C79" s="5" t="n">
        <v>39</v>
      </c>
      <c r="D79" s="5" t="n">
        <v>42</v>
      </c>
    </row>
    <row r="80" spans="1:5">
      <c r="A80" s="4" t="s">
        <v>1036</v>
      </c>
    </row>
    <row r="81" spans="1:5">
      <c r="A81" s="3" t="s">
        <v>1019</v>
      </c>
    </row>
    <row r="82" spans="1:5">
      <c r="A82" s="4" t="s">
        <v>112</v>
      </c>
      <c r="B82" s="5" t="n">
        <v>1266</v>
      </c>
      <c r="C82" s="5" t="n">
        <v>1801</v>
      </c>
    </row>
    <row r="83" spans="1:5">
      <c r="A83" s="4" t="s">
        <v>131</v>
      </c>
      <c r="B83" s="5" t="n">
        <v>-28</v>
      </c>
      <c r="C83" s="5" t="n">
        <v>-92</v>
      </c>
    </row>
    <row r="84" spans="1:5">
      <c r="A84" s="4" t="s">
        <v>1027</v>
      </c>
      <c r="B84" s="5" t="n">
        <v>-1276</v>
      </c>
      <c r="C84" s="5" t="n">
        <v>-1709</v>
      </c>
      <c r="D84" s="5" t="n">
        <v>-1709</v>
      </c>
      <c r="E84" s="5" t="n">
        <v>1238</v>
      </c>
    </row>
    <row r="85" spans="1:5">
      <c r="A85" s="4" t="s">
        <v>1028</v>
      </c>
      <c r="B85" s="5" t="n">
        <v>1238</v>
      </c>
      <c r="C85" s="5" t="n">
        <v>1709</v>
      </c>
    </row>
    <row r="86" spans="1:5">
      <c r="A86" s="4" t="s">
        <v>1029</v>
      </c>
      <c r="B86" s="5" t="n">
        <v>-14</v>
      </c>
      <c r="C86" s="5" t="n">
        <v>-353</v>
      </c>
    </row>
    <row r="87" spans="1:5">
      <c r="A87" s="4" t="s">
        <v>689</v>
      </c>
      <c r="B87" s="5" t="n">
        <v>0</v>
      </c>
      <c r="C87" s="5" t="n">
        <v>0</v>
      </c>
    </row>
    <row r="88" spans="1:5">
      <c r="A88" s="4" t="s">
        <v>278</v>
      </c>
      <c r="B88" s="5" t="n">
        <v>52</v>
      </c>
      <c r="C88" s="5" t="n">
        <v>-118</v>
      </c>
    </row>
    <row r="89" spans="1:5">
      <c r="A89" s="4" t="s">
        <v>1030</v>
      </c>
      <c r="B89" s="5" t="n">
        <v>1276</v>
      </c>
      <c r="C89" s="5" t="n">
        <v>1238</v>
      </c>
      <c r="D89" s="5" t="n">
        <v>1709</v>
      </c>
    </row>
    <row r="90" spans="1:5">
      <c r="A90" s="4" t="s">
        <v>112</v>
      </c>
      <c r="B90" s="5" t="n">
        <v>1292</v>
      </c>
      <c r="C90" s="5" t="n">
        <v>1266</v>
      </c>
      <c r="D90" s="5" t="n">
        <v>1801</v>
      </c>
    </row>
    <row r="91" spans="1:5">
      <c r="A91" s="4" t="s">
        <v>131</v>
      </c>
      <c r="B91" s="5" t="n">
        <v>-16</v>
      </c>
      <c r="C91" s="5" t="n">
        <v>-28</v>
      </c>
      <c r="D91" s="5" t="n">
        <v>-92</v>
      </c>
    </row>
    <row r="92" spans="1:5">
      <c r="A92" s="4" t="s">
        <v>1027</v>
      </c>
      <c r="B92" s="5" t="n">
        <v>1276</v>
      </c>
      <c r="C92" s="5" t="n">
        <v>1709</v>
      </c>
      <c r="D92" s="5" t="n">
        <v>1709</v>
      </c>
      <c r="E92" s="5" t="n">
        <v>-1238</v>
      </c>
    </row>
    <row r="93" spans="1:5">
      <c r="A93" s="4" t="s">
        <v>1037</v>
      </c>
    </row>
    <row r="94" spans="1:5">
      <c r="A94" s="3" t="s">
        <v>1019</v>
      </c>
    </row>
    <row r="95" spans="1:5">
      <c r="A95" s="4" t="s">
        <v>112</v>
      </c>
      <c r="B95" s="5" t="n">
        <v>108</v>
      </c>
      <c r="C95" s="5" t="n">
        <v>151</v>
      </c>
    </row>
    <row r="96" spans="1:5">
      <c r="A96" s="4" t="s">
        <v>131</v>
      </c>
      <c r="B96" s="5" t="n">
        <v>0</v>
      </c>
      <c r="C96" s="5" t="n">
        <v>0</v>
      </c>
    </row>
    <row r="97" spans="1:5">
      <c r="A97" s="4" t="s">
        <v>1027</v>
      </c>
      <c r="B97" s="5" t="n">
        <v>-601</v>
      </c>
      <c r="C97" s="5" t="n">
        <v>-151</v>
      </c>
      <c r="D97" s="5" t="n">
        <v>-151</v>
      </c>
      <c r="E97" s="5" t="n">
        <v>735</v>
      </c>
    </row>
    <row r="98" spans="1:5">
      <c r="A98" s="4" t="s">
        <v>1028</v>
      </c>
      <c r="B98" s="5" t="n">
        <v>108</v>
      </c>
      <c r="C98" s="5" t="n">
        <v>151</v>
      </c>
    </row>
    <row r="99" spans="1:5">
      <c r="A99" s="4" t="s">
        <v>1029</v>
      </c>
      <c r="B99" s="5" t="n">
        <v>-84</v>
      </c>
      <c r="C99" s="5" t="n">
        <v>-38</v>
      </c>
    </row>
    <row r="100" spans="1:5">
      <c r="A100" s="4" t="s">
        <v>689</v>
      </c>
      <c r="B100" s="5" t="n">
        <v>-48</v>
      </c>
      <c r="C100" s="5" t="n">
        <v>0</v>
      </c>
    </row>
    <row r="101" spans="1:5">
      <c r="A101" s="4" t="s">
        <v>278</v>
      </c>
      <c r="B101" s="5" t="n">
        <v>-2</v>
      </c>
      <c r="C101" s="5" t="n">
        <v>-5</v>
      </c>
    </row>
    <row r="102" spans="1:5">
      <c r="A102" s="4" t="s">
        <v>1030</v>
      </c>
      <c r="B102" s="5" t="n">
        <v>601</v>
      </c>
      <c r="C102" s="5" t="n">
        <v>108</v>
      </c>
      <c r="D102" s="5" t="n">
        <v>151</v>
      </c>
    </row>
    <row r="103" spans="1:5">
      <c r="A103" s="4" t="s">
        <v>112</v>
      </c>
      <c r="B103" s="5" t="n">
        <v>601</v>
      </c>
      <c r="C103" s="5" t="n">
        <v>108</v>
      </c>
      <c r="D103" s="5" t="n">
        <v>151</v>
      </c>
    </row>
    <row r="104" spans="1:5">
      <c r="A104" s="4" t="s">
        <v>131</v>
      </c>
      <c r="B104" s="5" t="n">
        <v>0</v>
      </c>
      <c r="C104" s="5" t="n">
        <v>0</v>
      </c>
      <c r="D104" s="5" t="n">
        <v>0</v>
      </c>
    </row>
    <row r="105" spans="1:5">
      <c r="A105" s="4" t="s">
        <v>1027</v>
      </c>
      <c r="B105" s="5" t="n">
        <v>601</v>
      </c>
      <c r="C105" s="5" t="n">
        <v>151</v>
      </c>
      <c r="D105" s="5" t="n">
        <v>151</v>
      </c>
      <c r="E105" s="5" t="n">
        <v>-735</v>
      </c>
    </row>
    <row r="106" spans="1:5">
      <c r="A106" s="4" t="s">
        <v>1038</v>
      </c>
    </row>
    <row r="107" spans="1:5">
      <c r="A107" s="3" t="s">
        <v>1019</v>
      </c>
    </row>
    <row r="108" spans="1:5">
      <c r="A108" s="4" t="s">
        <v>112</v>
      </c>
      <c r="B108" s="5" t="n">
        <v>596</v>
      </c>
      <c r="C108" s="5" t="n">
        <v>503</v>
      </c>
    </row>
    <row r="109" spans="1:5">
      <c r="A109" s="4" t="s">
        <v>131</v>
      </c>
      <c r="B109" s="5" t="n">
        <v>0</v>
      </c>
      <c r="C109" s="5" t="n">
        <v>0</v>
      </c>
    </row>
    <row r="110" spans="1:5">
      <c r="A110" s="4" t="s">
        <v>1027</v>
      </c>
      <c r="B110" s="5" t="n">
        <v>-529</v>
      </c>
      <c r="C110" s="5" t="n">
        <v>-503</v>
      </c>
      <c r="D110" s="5" t="n">
        <v>-503</v>
      </c>
      <c r="E110" s="5" t="n">
        <v>596</v>
      </c>
    </row>
    <row r="111" spans="1:5">
      <c r="A111" s="4" t="s">
        <v>1028</v>
      </c>
      <c r="B111" s="5" t="n">
        <v>596</v>
      </c>
      <c r="C111" s="5" t="n">
        <v>503</v>
      </c>
    </row>
    <row r="112" spans="1:5">
      <c r="A112" s="4" t="s">
        <v>1029</v>
      </c>
      <c r="B112" s="5" t="n">
        <v>-103</v>
      </c>
      <c r="C112" s="5" t="n">
        <v>131</v>
      </c>
    </row>
    <row r="113" spans="1:5">
      <c r="A113" s="4" t="s">
        <v>689</v>
      </c>
      <c r="B113" s="5" t="n">
        <v>1</v>
      </c>
      <c r="C113" s="5" t="n">
        <v>0</v>
      </c>
    </row>
    <row r="114" spans="1:5">
      <c r="A114" s="4" t="s">
        <v>278</v>
      </c>
      <c r="B114" s="5" t="n">
        <v>35</v>
      </c>
      <c r="C114" s="5" t="n">
        <v>-38</v>
      </c>
    </row>
    <row r="115" spans="1:5">
      <c r="A115" s="4" t="s">
        <v>1030</v>
      </c>
      <c r="B115" s="5" t="n">
        <v>529</v>
      </c>
      <c r="C115" s="5" t="n">
        <v>596</v>
      </c>
      <c r="D115" s="5" t="n">
        <v>503</v>
      </c>
    </row>
    <row r="116" spans="1:5">
      <c r="A116" s="4" t="s">
        <v>112</v>
      </c>
      <c r="B116" s="5" t="n">
        <v>529</v>
      </c>
      <c r="C116" s="5" t="n">
        <v>596</v>
      </c>
      <c r="D116" s="5" t="n">
        <v>503</v>
      </c>
    </row>
    <row r="117" spans="1:5">
      <c r="A117" s="4" t="s">
        <v>131</v>
      </c>
      <c r="B117" s="5" t="n">
        <v>0</v>
      </c>
      <c r="C117" s="5" t="n">
        <v>0</v>
      </c>
      <c r="D117" s="5" t="n">
        <v>0</v>
      </c>
    </row>
    <row r="118" spans="1:5">
      <c r="A118" s="4" t="s">
        <v>1027</v>
      </c>
      <c r="B118" s="5" t="n">
        <v>529</v>
      </c>
      <c r="C118" s="5" t="n">
        <v>503</v>
      </c>
      <c r="D118" s="5" t="n">
        <v>503</v>
      </c>
      <c r="E118" s="5" t="n">
        <v>-596</v>
      </c>
    </row>
    <row r="119" spans="1:5">
      <c r="A119" s="4" t="s">
        <v>827</v>
      </c>
    </row>
    <row r="120" spans="1:5">
      <c r="A120" s="3" t="s">
        <v>1019</v>
      </c>
    </row>
    <row r="121" spans="1:5">
      <c r="A121" s="4" t="s">
        <v>112</v>
      </c>
      <c r="B121" s="5" t="n">
        <v>1362</v>
      </c>
      <c r="C121" s="5" t="n">
        <v>2013</v>
      </c>
    </row>
    <row r="122" spans="1:5">
      <c r="A122" s="4" t="s">
        <v>131</v>
      </c>
      <c r="B122" s="5" t="n">
        <v>-230</v>
      </c>
      <c r="C122" s="5" t="n">
        <v>-319</v>
      </c>
    </row>
    <row r="123" spans="1:5">
      <c r="A123" s="4" t="s">
        <v>1027</v>
      </c>
      <c r="B123" s="5" t="n">
        <v>-1115</v>
      </c>
      <c r="C123" s="5" t="n">
        <v>-1694</v>
      </c>
      <c r="D123" s="5" t="n">
        <v>-1694</v>
      </c>
      <c r="E123" s="5" t="n">
        <v>1132</v>
      </c>
    </row>
    <row r="124" spans="1:5">
      <c r="A124" s="4" t="s">
        <v>1028</v>
      </c>
      <c r="B124" s="5" t="n">
        <v>1132</v>
      </c>
      <c r="C124" s="5" t="n">
        <v>1694</v>
      </c>
    </row>
    <row r="125" spans="1:5">
      <c r="A125" s="4" t="s">
        <v>1029</v>
      </c>
      <c r="B125" s="5" t="n">
        <v>-26</v>
      </c>
      <c r="C125" s="5" t="n">
        <v>-459</v>
      </c>
    </row>
    <row r="126" spans="1:5">
      <c r="A126" s="4" t="s">
        <v>689</v>
      </c>
      <c r="B126" s="5" t="n">
        <v>-7</v>
      </c>
      <c r="C126" s="5" t="n">
        <v>22</v>
      </c>
    </row>
    <row r="127" spans="1:5">
      <c r="A127" s="4" t="s">
        <v>278</v>
      </c>
      <c r="B127" s="5" t="n">
        <v>16</v>
      </c>
      <c r="C127" s="5" t="n">
        <v>-125</v>
      </c>
    </row>
    <row r="128" spans="1:5">
      <c r="A128" s="4" t="s">
        <v>1030</v>
      </c>
      <c r="B128" s="5" t="n">
        <v>1115</v>
      </c>
      <c r="C128" s="5" t="n">
        <v>1132</v>
      </c>
      <c r="D128" s="5" t="n">
        <v>1694</v>
      </c>
    </row>
    <row r="129" spans="1:5">
      <c r="A129" s="4" t="s">
        <v>112</v>
      </c>
      <c r="B129" s="5" t="n">
        <v>1377</v>
      </c>
      <c r="C129" s="5" t="n">
        <v>1362</v>
      </c>
      <c r="D129" s="5" t="n">
        <v>2013</v>
      </c>
    </row>
    <row r="130" spans="1:5">
      <c r="A130" s="4" t="s">
        <v>131</v>
      </c>
      <c r="B130" s="5" t="n">
        <v>-262</v>
      </c>
      <c r="C130" s="5" t="n">
        <v>-230</v>
      </c>
      <c r="D130" s="5" t="n">
        <v>-319</v>
      </c>
    </row>
    <row r="131" spans="1:5">
      <c r="A131" s="4" t="s">
        <v>1027</v>
      </c>
      <c r="B131" s="6" t="n">
        <v>1115</v>
      </c>
      <c r="C131" s="6" t="n">
        <v>1694</v>
      </c>
      <c r="D131" s="6" t="n">
        <v>1694</v>
      </c>
      <c r="E131" s="6" t="n">
        <v>-11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 customWidth="1" max="7" min="7" width="14"/>
    <col customWidth="1" max="8" min="8" width="4"/>
  </cols>
  <sheetData>
    <row r="1" spans="1:8">
      <c r="A1" s="1" t="s">
        <v>1039</v>
      </c>
      <c r="B1" s="2" t="s">
        <v>283</v>
      </c>
      <c r="C1" s="2" t="s">
        <v>30</v>
      </c>
      <c r="E1" s="2" t="s">
        <v>31</v>
      </c>
      <c r="G1" s="2" t="s">
        <v>32</v>
      </c>
    </row>
    <row r="2" spans="1:8">
      <c r="A2" s="3" t="s">
        <v>1019</v>
      </c>
    </row>
    <row r="3" spans="1:8">
      <c r="A3" s="4" t="s">
        <v>1040</v>
      </c>
      <c r="C3" s="4" t="s">
        <v>1002</v>
      </c>
      <c r="E3" s="4" t="s">
        <v>1003</v>
      </c>
      <c r="G3" s="4" t="s">
        <v>1004</v>
      </c>
    </row>
    <row r="4" spans="1:8">
      <c r="A4" s="4" t="s">
        <v>1041</v>
      </c>
      <c r="C4" s="4" t="s">
        <v>929</v>
      </c>
      <c r="E4" s="4" t="s">
        <v>930</v>
      </c>
      <c r="G4" s="4" t="s">
        <v>931</v>
      </c>
    </row>
    <row r="5" spans="1:8">
      <c r="A5" s="4" t="s">
        <v>94</v>
      </c>
      <c r="C5" s="6" t="n">
        <v>30</v>
      </c>
      <c r="E5" s="6" t="n">
        <v>-5</v>
      </c>
      <c r="G5" s="6" t="n">
        <v>13</v>
      </c>
    </row>
    <row r="6" spans="1:8">
      <c r="A6" s="4" t="s">
        <v>126</v>
      </c>
      <c r="C6" s="5" t="n">
        <v>3828</v>
      </c>
      <c r="E6" s="5" t="n">
        <v>3457</v>
      </c>
      <c r="F6" s="4" t="s">
        <v>38</v>
      </c>
      <c r="G6" s="5" t="n">
        <v>4869</v>
      </c>
      <c r="H6" s="4" t="s">
        <v>38</v>
      </c>
    </row>
    <row r="7" spans="1:8">
      <c r="A7" s="4" t="s">
        <v>139</v>
      </c>
      <c r="C7" s="5" t="n">
        <v>51</v>
      </c>
      <c r="E7" s="5" t="n">
        <v>44</v>
      </c>
      <c r="F7" s="4" t="s">
        <v>38</v>
      </c>
      <c r="G7" s="6" t="n">
        <v>29</v>
      </c>
      <c r="H7" s="4" t="s">
        <v>38</v>
      </c>
    </row>
    <row r="8" spans="1:8">
      <c r="A8" s="4" t="s">
        <v>1042</v>
      </c>
      <c r="C8" s="5" t="n">
        <v>600</v>
      </c>
      <c r="E8" s="5" t="n">
        <v>100</v>
      </c>
    </row>
    <row r="9" spans="1:8">
      <c r="A9" s="4" t="s">
        <v>1043</v>
      </c>
      <c r="C9" s="5" t="n">
        <v>198</v>
      </c>
      <c r="E9" s="5" t="n">
        <v>546</v>
      </c>
    </row>
    <row r="10" spans="1:8">
      <c r="A10" s="4" t="s">
        <v>1044</v>
      </c>
    </row>
    <row r="11" spans="1:8">
      <c r="A11" s="3" t="s">
        <v>1019</v>
      </c>
    </row>
    <row r="12" spans="1:8">
      <c r="A12" s="4" t="s">
        <v>1045</v>
      </c>
      <c r="B12" s="6" t="n">
        <v>627</v>
      </c>
    </row>
    <row r="13" spans="1:8">
      <c r="A13" s="4" t="s">
        <v>158</v>
      </c>
    </row>
    <row r="14" spans="1:8">
      <c r="A14" s="3" t="s">
        <v>1019</v>
      </c>
    </row>
    <row r="15" spans="1:8">
      <c r="A15" s="4" t="s">
        <v>94</v>
      </c>
      <c r="C15" s="6" t="n">
        <v>0</v>
      </c>
      <c r="D15" s="4" t="s">
        <v>45</v>
      </c>
      <c r="E15" s="5" t="n">
        <v>0</v>
      </c>
    </row>
    <row r="16" spans="1:8">
      <c r="A16" s="4" t="s">
        <v>763</v>
      </c>
    </row>
    <row r="17" spans="1:8">
      <c r="A17" s="3" t="s">
        <v>1019</v>
      </c>
    </row>
    <row r="18" spans="1:8">
      <c r="A18" s="4" t="s">
        <v>749</v>
      </c>
      <c r="C18" s="4" t="s">
        <v>764</v>
      </c>
    </row>
    <row r="19" spans="1:8">
      <c r="A19" s="4" t="s">
        <v>1046</v>
      </c>
    </row>
    <row r="20" spans="1:8">
      <c r="A20" s="3" t="s">
        <v>1019</v>
      </c>
    </row>
    <row r="21" spans="1:8">
      <c r="A21" s="4" t="s">
        <v>749</v>
      </c>
      <c r="C21" s="4" t="s">
        <v>1047</v>
      </c>
    </row>
    <row r="22" spans="1:8">
      <c r="A22" s="4" t="s">
        <v>1048</v>
      </c>
      <c r="C22" s="6" t="n">
        <v>-203</v>
      </c>
    </row>
    <row r="23" spans="1:8">
      <c r="A23" s="4" t="s">
        <v>1023</v>
      </c>
    </row>
    <row r="24" spans="1:8">
      <c r="A24" s="3" t="s">
        <v>1019</v>
      </c>
    </row>
    <row r="25" spans="1:8">
      <c r="A25" s="4" t="s">
        <v>126</v>
      </c>
      <c r="C25" s="5" t="n">
        <v>1454</v>
      </c>
      <c r="E25" s="5" t="n">
        <v>1413</v>
      </c>
    </row>
    <row r="26" spans="1:8">
      <c r="A26" s="4" t="s">
        <v>1024</v>
      </c>
    </row>
    <row r="27" spans="1:8">
      <c r="A27" s="3" t="s">
        <v>1019</v>
      </c>
    </row>
    <row r="28" spans="1:8">
      <c r="A28" s="4" t="s">
        <v>126</v>
      </c>
      <c r="C28" s="5" t="n">
        <v>1087</v>
      </c>
      <c r="E28" s="5" t="n">
        <v>1234</v>
      </c>
    </row>
    <row r="29" spans="1:8">
      <c r="A29" s="4" t="s">
        <v>1025</v>
      </c>
    </row>
    <row r="30" spans="1:8">
      <c r="A30" s="3" t="s">
        <v>1019</v>
      </c>
    </row>
    <row r="31" spans="1:8">
      <c r="A31" s="4" t="s">
        <v>126</v>
      </c>
      <c r="C31" s="5" t="n">
        <v>861</v>
      </c>
      <c r="E31" s="5" t="n">
        <v>492</v>
      </c>
    </row>
    <row r="32" spans="1:8">
      <c r="A32" s="4" t="s">
        <v>827</v>
      </c>
    </row>
    <row r="33" spans="1:8">
      <c r="A33" s="3" t="s">
        <v>1019</v>
      </c>
    </row>
    <row r="34" spans="1:8">
      <c r="A34" s="4" t="s">
        <v>126</v>
      </c>
      <c r="C34" s="6" t="n">
        <v>426</v>
      </c>
      <c r="E34" s="5" t="n">
        <v>318</v>
      </c>
    </row>
    <row r="35" spans="1:8">
      <c r="A35" s="4" t="s">
        <v>1049</v>
      </c>
    </row>
    <row r="36" spans="1:8">
      <c r="A36" s="3" t="s">
        <v>1019</v>
      </c>
    </row>
    <row r="37" spans="1:8">
      <c r="A37" s="4" t="s">
        <v>1041</v>
      </c>
      <c r="C37" s="4" t="s">
        <v>1050</v>
      </c>
    </row>
    <row r="38" spans="1:8">
      <c r="A38" s="4" t="s">
        <v>1051</v>
      </c>
    </row>
    <row r="39" spans="1:8">
      <c r="A39" s="3" t="s">
        <v>1019</v>
      </c>
    </row>
    <row r="40" spans="1:8">
      <c r="A40" s="4" t="s">
        <v>126</v>
      </c>
      <c r="C40" s="6" t="n">
        <v>3703</v>
      </c>
      <c r="E40" s="5" t="n">
        <v>3399</v>
      </c>
    </row>
    <row r="41" spans="1:8">
      <c r="A41" s="4" t="s">
        <v>139</v>
      </c>
      <c r="C41" s="5" t="n">
        <v>65</v>
      </c>
      <c r="E41" s="5" t="n">
        <v>522</v>
      </c>
    </row>
    <row r="42" spans="1:8">
      <c r="A42" s="4" t="s">
        <v>1052</v>
      </c>
    </row>
    <row r="43" spans="1:8">
      <c r="A43" s="3" t="s">
        <v>1019</v>
      </c>
    </row>
    <row r="44" spans="1:8">
      <c r="A44" s="4" t="s">
        <v>1043</v>
      </c>
      <c r="C44" s="5" t="n">
        <v>240</v>
      </c>
      <c r="E44" s="5" t="n">
        <v>409</v>
      </c>
    </row>
    <row r="45" spans="1:8">
      <c r="A45" s="4" t="s">
        <v>1053</v>
      </c>
    </row>
    <row r="46" spans="1:8">
      <c r="A46" s="3" t="s">
        <v>1019</v>
      </c>
    </row>
    <row r="47" spans="1:8">
      <c r="A47" s="4" t="s">
        <v>1043</v>
      </c>
      <c r="C47" s="5" t="n">
        <v>259</v>
      </c>
      <c r="E47" s="5" t="n">
        <v>193</v>
      </c>
    </row>
    <row r="48" spans="1:8">
      <c r="A48" s="4" t="s">
        <v>1054</v>
      </c>
    </row>
    <row r="49" spans="1:8">
      <c r="A49" s="3" t="s">
        <v>1019</v>
      </c>
    </row>
    <row r="50" spans="1:8">
      <c r="A50" s="4" t="s">
        <v>1043</v>
      </c>
      <c r="C50" s="5" t="n">
        <v>948</v>
      </c>
      <c r="E50" s="5" t="n">
        <v>2016</v>
      </c>
    </row>
    <row r="51" spans="1:8">
      <c r="A51" s="4" t="s">
        <v>1055</v>
      </c>
    </row>
    <row r="52" spans="1:8">
      <c r="A52" s="3" t="s">
        <v>1019</v>
      </c>
    </row>
    <row r="53" spans="1:8">
      <c r="A53" s="4" t="s">
        <v>1043</v>
      </c>
      <c r="C53" s="5" t="n">
        <v>14866</v>
      </c>
      <c r="E53" s="5" t="n">
        <v>15301</v>
      </c>
    </row>
    <row r="54" spans="1:8">
      <c r="A54" s="4" t="s">
        <v>686</v>
      </c>
    </row>
    <row r="55" spans="1:8">
      <c r="A55" s="3" t="s">
        <v>1019</v>
      </c>
    </row>
    <row r="56" spans="1:8">
      <c r="A56" s="4" t="s">
        <v>1056</v>
      </c>
      <c r="C56" s="5" t="n">
        <v>0</v>
      </c>
      <c r="E56" s="5" t="n">
        <v>154</v>
      </c>
    </row>
    <row r="57" spans="1:8">
      <c r="A57" s="4" t="s">
        <v>1057</v>
      </c>
    </row>
    <row r="58" spans="1:8">
      <c r="A58" s="3" t="s">
        <v>1019</v>
      </c>
    </row>
    <row r="59" spans="1:8">
      <c r="A59" s="4" t="s">
        <v>1058</v>
      </c>
      <c r="C59" s="5" t="n">
        <v>175</v>
      </c>
      <c r="E59" s="5" t="n">
        <v>157</v>
      </c>
    </row>
    <row r="60" spans="1:8">
      <c r="A60" s="4" t="s">
        <v>1059</v>
      </c>
    </row>
    <row r="61" spans="1:8">
      <c r="A61" s="3" t="s">
        <v>1019</v>
      </c>
    </row>
    <row r="62" spans="1:8">
      <c r="A62" s="4" t="s">
        <v>126</v>
      </c>
      <c r="C62" s="5" t="n">
        <v>861</v>
      </c>
      <c r="E62" s="5" t="n">
        <v>492</v>
      </c>
    </row>
    <row r="63" spans="1:8">
      <c r="A63" s="4" t="s">
        <v>1060</v>
      </c>
    </row>
    <row r="64" spans="1:8">
      <c r="A64" s="3" t="s">
        <v>1019</v>
      </c>
    </row>
    <row r="65" spans="1:8">
      <c r="A65" s="4" t="s">
        <v>1058</v>
      </c>
      <c r="C65" s="5" t="n">
        <v>16313</v>
      </c>
      <c r="E65" s="5" t="n">
        <v>17919</v>
      </c>
    </row>
    <row r="66" spans="1:8">
      <c r="A66" s="4" t="s">
        <v>1061</v>
      </c>
    </row>
    <row r="67" spans="1:8">
      <c r="A67" s="3" t="s">
        <v>1019</v>
      </c>
    </row>
    <row r="68" spans="1:8">
      <c r="A68" s="4" t="s">
        <v>126</v>
      </c>
      <c r="C68" s="5" t="n">
        <v>220</v>
      </c>
      <c r="E68" s="5" t="n">
        <v>286</v>
      </c>
    </row>
    <row r="69" spans="1:8">
      <c r="A69" s="4" t="s">
        <v>1062</v>
      </c>
    </row>
    <row r="70" spans="1:8">
      <c r="A70" s="3" t="s">
        <v>1019</v>
      </c>
    </row>
    <row r="71" spans="1:8">
      <c r="A71" s="4" t="s">
        <v>126</v>
      </c>
      <c r="C71" s="5" t="n">
        <v>167</v>
      </c>
      <c r="E71" s="5" t="n">
        <v>283</v>
      </c>
    </row>
    <row r="72" spans="1:8">
      <c r="A72" s="4" t="s">
        <v>1063</v>
      </c>
    </row>
    <row r="73" spans="1:8">
      <c r="A73" s="3" t="s">
        <v>1019</v>
      </c>
    </row>
    <row r="74" spans="1:8">
      <c r="A74" s="4" t="s">
        <v>126</v>
      </c>
      <c r="C74" s="5" t="n">
        <v>142</v>
      </c>
      <c r="E74" s="5" t="n">
        <v>27</v>
      </c>
    </row>
    <row r="75" spans="1:8">
      <c r="A75" s="4" t="s">
        <v>1064</v>
      </c>
    </row>
    <row r="76" spans="1:8">
      <c r="A76" s="3" t="s">
        <v>1019</v>
      </c>
    </row>
    <row r="77" spans="1:8">
      <c r="A77" s="4" t="s">
        <v>1042</v>
      </c>
      <c r="C77" s="5" t="n">
        <v>3225</v>
      </c>
      <c r="E77" s="5" t="n">
        <v>3126</v>
      </c>
    </row>
    <row r="78" spans="1:8">
      <c r="A78" s="4" t="s">
        <v>1065</v>
      </c>
    </row>
    <row r="79" spans="1:8">
      <c r="A79" s="3" t="s">
        <v>1019</v>
      </c>
    </row>
    <row r="80" spans="1:8">
      <c r="A80" s="4" t="s">
        <v>126</v>
      </c>
      <c r="C80" s="6" t="n">
        <v>247</v>
      </c>
      <c r="E80" s="6" t="n">
        <v>218</v>
      </c>
    </row>
    <row r="81" spans="1:8"/>
    <row r="82" spans="1:8">
      <c r="A82" s="4" t="s">
        <v>38</v>
      </c>
      <c r="B82" s="4" t="s">
        <v>153</v>
      </c>
    </row>
    <row r="83" spans="1:8">
      <c r="A83" s="4" t="s">
        <v>45</v>
      </c>
      <c r="B83" s="4" t="s">
        <v>193</v>
      </c>
    </row>
  </sheetData>
  <mergeCells count="6">
    <mergeCell ref="C1:D1"/>
    <mergeCell ref="E1:F1"/>
    <mergeCell ref="G1:H1"/>
    <mergeCell ref="A81:H81"/>
    <mergeCell ref="B82:H82"/>
    <mergeCell ref="B83:H8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5"/>
    <col customWidth="1" max="5" min="5" width="15"/>
  </cols>
  <sheetData>
    <row r="1" spans="1:5">
      <c r="A1" s="1" t="s">
        <v>1066</v>
      </c>
      <c r="B1" s="2" t="s">
        <v>1</v>
      </c>
    </row>
    <row r="2" spans="1:5">
      <c r="B2" s="2" t="s">
        <v>30</v>
      </c>
      <c r="D2" s="2" t="s">
        <v>31</v>
      </c>
      <c r="E2" s="2" t="s">
        <v>32</v>
      </c>
    </row>
    <row r="3" spans="1:5">
      <c r="A3" s="3" t="s">
        <v>67</v>
      </c>
    </row>
    <row r="4" spans="1:5">
      <c r="A4" s="4" t="s">
        <v>1067</v>
      </c>
      <c r="B4" s="6" t="n">
        <v>1394000000</v>
      </c>
      <c r="D4" s="6" t="n">
        <v>-1922000000</v>
      </c>
      <c r="E4" s="6" t="n">
        <v>1623000000</v>
      </c>
    </row>
    <row r="5" spans="1:5">
      <c r="A5" s="4" t="s">
        <v>1068</v>
      </c>
      <c r="B5" s="5" t="n">
        <v>203000000</v>
      </c>
      <c r="D5" s="5" t="n">
        <v>174000000</v>
      </c>
      <c r="E5" s="5" t="n">
        <v>128000000</v>
      </c>
    </row>
    <row r="6" spans="1:5">
      <c r="A6" s="4" t="s">
        <v>1069</v>
      </c>
      <c r="B6" s="5" t="n">
        <v>1597000000</v>
      </c>
      <c r="D6" s="5" t="n">
        <v>-1748000000</v>
      </c>
      <c r="E6" s="5" t="n">
        <v>1751000000</v>
      </c>
    </row>
    <row r="7" spans="1:5">
      <c r="A7" s="3" t="s">
        <v>33</v>
      </c>
    </row>
    <row r="8" spans="1:5">
      <c r="A8" s="4" t="s">
        <v>1070</v>
      </c>
      <c r="B8" s="5" t="n">
        <v>1394000000</v>
      </c>
      <c r="D8" s="5" t="n">
        <v>413000000</v>
      </c>
      <c r="E8" s="5" t="n">
        <v>1434000000</v>
      </c>
    </row>
    <row r="9" spans="1:5">
      <c r="A9" s="4" t="s">
        <v>1068</v>
      </c>
      <c r="B9" s="5" t="n">
        <v>203000000</v>
      </c>
      <c r="D9" s="5" t="n">
        <v>174000000</v>
      </c>
      <c r="E9" s="5" t="n">
        <v>128000000</v>
      </c>
    </row>
    <row r="10" spans="1:5">
      <c r="A10" s="4" t="s">
        <v>1071</v>
      </c>
      <c r="B10" s="5" t="n">
        <v>1597000000</v>
      </c>
      <c r="D10" s="5" t="n">
        <v>587000000</v>
      </c>
      <c r="E10" s="5" t="n">
        <v>1562000000</v>
      </c>
    </row>
    <row r="11" spans="1:5">
      <c r="A11" s="3" t="s">
        <v>1072</v>
      </c>
    </row>
    <row r="12" spans="1:5">
      <c r="A12" s="4" t="s">
        <v>1073</v>
      </c>
      <c r="B12" s="5" t="n">
        <v>0</v>
      </c>
      <c r="D12" s="5" t="n">
        <v>-2335000000</v>
      </c>
      <c r="E12" s="5" t="n">
        <v>189000000</v>
      </c>
    </row>
    <row r="13" spans="1:5">
      <c r="A13" s="4" t="s">
        <v>1074</v>
      </c>
      <c r="B13" s="5" t="n">
        <v>0</v>
      </c>
      <c r="D13" s="5" t="n">
        <v>0</v>
      </c>
      <c r="E13" s="5" t="n">
        <v>-1000000</v>
      </c>
    </row>
    <row r="14" spans="1:5">
      <c r="A14" s="4" t="s">
        <v>1075</v>
      </c>
      <c r="B14" s="5" t="n">
        <v>0</v>
      </c>
      <c r="D14" s="5" t="n">
        <v>-2335000000</v>
      </c>
      <c r="E14" s="5" t="n">
        <v>188000000</v>
      </c>
    </row>
    <row r="15" spans="1:5">
      <c r="A15" s="4" t="s">
        <v>1076</v>
      </c>
      <c r="B15" s="6" t="n">
        <v>1597</v>
      </c>
      <c r="D15" s="6" t="n">
        <v>-1748000000</v>
      </c>
      <c r="E15" s="6" t="n">
        <v>1750000000</v>
      </c>
    </row>
    <row r="16" spans="1:5">
      <c r="A16" s="4" t="s">
        <v>1077</v>
      </c>
      <c r="B16" s="5" t="n">
        <v>17075</v>
      </c>
      <c r="D16" s="5" t="n">
        <v>16996000000</v>
      </c>
      <c r="E16" s="5" t="n">
        <v>16860000000</v>
      </c>
    </row>
    <row r="17" spans="1:5">
      <c r="A17" s="4" t="s">
        <v>1078</v>
      </c>
      <c r="B17" s="5" t="n">
        <v>308000000</v>
      </c>
      <c r="D17" s="5" t="n">
        <v>288000000</v>
      </c>
      <c r="E17" s="5" t="n">
        <v>184000000</v>
      </c>
    </row>
    <row r="18" spans="1:5">
      <c r="A18" s="4" t="s">
        <v>1079</v>
      </c>
      <c r="B18" s="5" t="n">
        <v>17383</v>
      </c>
      <c r="D18" s="5" t="n">
        <v>17284000000</v>
      </c>
      <c r="E18" s="5" t="n">
        <v>17044000000</v>
      </c>
    </row>
    <row r="19" spans="1:5">
      <c r="A19" s="4" t="s">
        <v>68</v>
      </c>
      <c r="B19" s="7" t="n">
        <v>9.4</v>
      </c>
      <c r="D19" s="7" t="n">
        <v>-10.3</v>
      </c>
      <c r="E19" s="7" t="n">
        <v>10.4</v>
      </c>
    </row>
    <row r="20" spans="1:5">
      <c r="A20" s="4" t="s">
        <v>69</v>
      </c>
      <c r="B20" s="8" t="n">
        <v>9.4</v>
      </c>
      <c r="D20" s="8" t="n">
        <v>3.5</v>
      </c>
      <c r="E20" s="8" t="n">
        <v>9.300000000000001</v>
      </c>
    </row>
    <row r="21" spans="1:5">
      <c r="A21" s="4" t="s">
        <v>1080</v>
      </c>
      <c r="B21" s="5" t="n">
        <v>0</v>
      </c>
      <c r="D21" s="8" t="n">
        <v>-13.8</v>
      </c>
      <c r="E21" s="8" t="n">
        <v>1.1</v>
      </c>
    </row>
    <row r="22" spans="1:5">
      <c r="A22" s="4" t="s">
        <v>71</v>
      </c>
      <c r="B22" s="8" t="n">
        <v>9.199999999999999</v>
      </c>
      <c r="D22" s="8" t="n">
        <v>-10.1</v>
      </c>
      <c r="E22" s="8" t="n">
        <v>10.3</v>
      </c>
    </row>
    <row r="23" spans="1:5">
      <c r="A23" s="4" t="s">
        <v>1081</v>
      </c>
      <c r="B23" s="8" t="n">
        <v>9.199999999999999</v>
      </c>
      <c r="D23" s="8" t="n">
        <v>3.4</v>
      </c>
      <c r="E23" s="8" t="n">
        <v>9.199999999999999</v>
      </c>
    </row>
    <row r="24" spans="1:5">
      <c r="A24" s="4" t="s">
        <v>1082</v>
      </c>
      <c r="B24" s="6" t="n">
        <v>0</v>
      </c>
      <c r="D24" s="7" t="n">
        <v>-13.5</v>
      </c>
      <c r="E24" s="7" t="n">
        <v>1.1</v>
      </c>
    </row>
    <row r="25" spans="1:5">
      <c r="A25" s="4" t="s">
        <v>63</v>
      </c>
      <c r="B25" s="6" t="n">
        <v>752000000</v>
      </c>
      <c r="D25" s="6" t="n">
        <v>639000000</v>
      </c>
      <c r="E25" s="6" t="n">
        <v>457000000</v>
      </c>
    </row>
    <row r="26" spans="1:5">
      <c r="A26" s="4" t="s">
        <v>57</v>
      </c>
      <c r="B26" s="5" t="n">
        <v>1122000000</v>
      </c>
      <c r="D26" s="5" t="n">
        <v>2240000000</v>
      </c>
      <c r="E26" s="6" t="n">
        <v>993000000</v>
      </c>
    </row>
    <row r="27" spans="1:5">
      <c r="A27" s="4" t="s">
        <v>178</v>
      </c>
      <c r="B27" s="5" t="n">
        <v>-549000000</v>
      </c>
      <c r="D27" s="5" t="n">
        <v>-465000000</v>
      </c>
    </row>
    <row r="28" spans="1:5">
      <c r="A28" s="4" t="s">
        <v>1083</v>
      </c>
    </row>
    <row r="29" spans="1:5">
      <c r="A29" s="4" t="s">
        <v>178</v>
      </c>
      <c r="B29" s="6" t="n">
        <v>-752000000</v>
      </c>
      <c r="C29" s="4" t="s">
        <v>38</v>
      </c>
      <c r="D29" s="6" t="n">
        <v>-639000000</v>
      </c>
    </row>
    <row r="30" spans="1:5"/>
    <row r="31" spans="1:5">
      <c r="A31" s="4" t="s">
        <v>38</v>
      </c>
      <c r="B31" s="4" t="s">
        <v>193</v>
      </c>
    </row>
  </sheetData>
  <mergeCells count="5">
    <mergeCell ref="A1:A2"/>
    <mergeCell ref="B1:E1"/>
    <mergeCell ref="B2:C2"/>
    <mergeCell ref="A30:E30"/>
    <mergeCell ref="B31:E3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0</v>
      </c>
      <c r="C2" s="2" t="s">
        <v>31</v>
      </c>
      <c r="D2" s="2" t="s">
        <v>32</v>
      </c>
    </row>
    <row r="3" spans="1:4">
      <c r="A3" s="3" t="s">
        <v>1085</v>
      </c>
    </row>
    <row r="4" spans="1:4">
      <c r="A4" s="4" t="s">
        <v>1078</v>
      </c>
      <c r="B4" s="5" t="n">
        <v>308000000</v>
      </c>
      <c r="C4" s="5" t="n">
        <v>288000000</v>
      </c>
      <c r="D4" s="5" t="n">
        <v>184000000</v>
      </c>
    </row>
    <row r="5" spans="1:4">
      <c r="A5" s="4" t="s">
        <v>1086</v>
      </c>
      <c r="B5" s="5" t="n">
        <v>544000000</v>
      </c>
      <c r="C5" s="5" t="n">
        <v>534000000</v>
      </c>
    </row>
    <row r="6" spans="1:4">
      <c r="A6" s="4" t="s">
        <v>1087</v>
      </c>
      <c r="B6" s="5" t="n">
        <v>17075</v>
      </c>
      <c r="C6" s="5" t="n">
        <v>16996000000</v>
      </c>
      <c r="D6" s="5" t="n">
        <v>16860000000</v>
      </c>
    </row>
    <row r="7" spans="1:4">
      <c r="A7" s="4" t="s">
        <v>1088</v>
      </c>
    </row>
    <row r="8" spans="1:4">
      <c r="A8" s="3" t="s">
        <v>1085</v>
      </c>
    </row>
    <row r="9" spans="1:4">
      <c r="A9" s="4" t="s">
        <v>1089</v>
      </c>
      <c r="B9" s="7" t="n">
        <v>1.2</v>
      </c>
    </row>
    <row r="10" spans="1:4">
      <c r="A10" s="4" t="s">
        <v>1090</v>
      </c>
    </row>
    <row r="11" spans="1:4">
      <c r="A11" s="3" t="s">
        <v>1085</v>
      </c>
    </row>
    <row r="12" spans="1:4">
      <c r="A12" s="4" t="s">
        <v>1089</v>
      </c>
      <c r="B12" s="9" t="n">
        <v>2.27</v>
      </c>
    </row>
    <row r="13" spans="1:4">
      <c r="A13" s="4" t="s">
        <v>1091</v>
      </c>
    </row>
    <row r="14" spans="1:4">
      <c r="A14" s="3" t="s">
        <v>1085</v>
      </c>
    </row>
    <row r="15" spans="1:4">
      <c r="A15" s="4" t="s">
        <v>1087</v>
      </c>
      <c r="B15" s="5" t="n">
        <v>43000000</v>
      </c>
      <c r="C15" s="5" t="n">
        <v>10000000</v>
      </c>
    </row>
    <row r="16" spans="1:4">
      <c r="A16" s="4" t="s">
        <v>1092</v>
      </c>
    </row>
    <row r="17" spans="1:4">
      <c r="A17" s="3" t="s">
        <v>1085</v>
      </c>
    </row>
    <row r="18" spans="1:4">
      <c r="A18" s="4" t="s">
        <v>1093</v>
      </c>
      <c r="B18" s="5" t="n">
        <v>17075000000</v>
      </c>
    </row>
    <row r="19" spans="1:4">
      <c r="A19" s="4" t="s">
        <v>1094</v>
      </c>
    </row>
    <row r="20" spans="1:4">
      <c r="A20" s="3" t="s">
        <v>1085</v>
      </c>
    </row>
    <row r="21" spans="1:4">
      <c r="A21" s="4" t="s">
        <v>1095</v>
      </c>
      <c r="B21" s="5" t="n">
        <v>79000000</v>
      </c>
      <c r="C21" s="5" t="n">
        <v>136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282</v>
      </c>
      <c r="C1" s="2" t="s">
        <v>283</v>
      </c>
      <c r="D1" s="2" t="s">
        <v>284</v>
      </c>
      <c r="E1" s="2" t="s">
        <v>30</v>
      </c>
    </row>
    <row r="2" spans="1:6">
      <c r="A2" s="4" t="s">
        <v>169</v>
      </c>
      <c r="D2" s="6" t="n">
        <v>0</v>
      </c>
      <c r="E2" s="6" t="n">
        <v>-2150</v>
      </c>
      <c r="F2" s="4" t="s">
        <v>38</v>
      </c>
    </row>
    <row r="3" spans="1:6">
      <c r="A3" s="4" t="s">
        <v>257</v>
      </c>
    </row>
    <row r="4" spans="1:6">
      <c r="A4" s="4" t="s">
        <v>169</v>
      </c>
      <c r="E4" s="5" t="n">
        <v>11</v>
      </c>
    </row>
    <row r="5" spans="1:6">
      <c r="A5" s="4" t="s">
        <v>159</v>
      </c>
    </row>
    <row r="6" spans="1:6">
      <c r="A6" s="4" t="s">
        <v>169</v>
      </c>
      <c r="D6" s="5" t="n">
        <v>0</v>
      </c>
      <c r="E6" s="5" t="n">
        <v>-364</v>
      </c>
      <c r="F6" s="4" t="s">
        <v>285</v>
      </c>
    </row>
    <row r="7" spans="1:6">
      <c r="A7" s="4" t="s">
        <v>286</v>
      </c>
    </row>
    <row r="8" spans="1:6">
      <c r="A8" s="4" t="s">
        <v>169</v>
      </c>
      <c r="B8" s="4" t="s">
        <v>51</v>
      </c>
      <c r="E8" s="5" t="n">
        <v>-86</v>
      </c>
    </row>
    <row r="9" spans="1:6">
      <c r="A9" s="4" t="s">
        <v>287</v>
      </c>
    </row>
    <row r="10" spans="1:6">
      <c r="A10" s="4" t="s">
        <v>169</v>
      </c>
      <c r="C10" s="6" t="n">
        <v>-86</v>
      </c>
    </row>
    <row r="11" spans="1:6">
      <c r="A11" s="4" t="s">
        <v>165</v>
      </c>
    </row>
    <row r="12" spans="1:6">
      <c r="A12" s="4" t="s">
        <v>169</v>
      </c>
      <c r="D12" s="6" t="n">
        <v>175</v>
      </c>
      <c r="E12" s="5" t="n">
        <v>-2014</v>
      </c>
      <c r="F12" s="4" t="s">
        <v>38</v>
      </c>
    </row>
    <row r="13" spans="1:6">
      <c r="A13" s="4" t="s">
        <v>288</v>
      </c>
    </row>
    <row r="14" spans="1:6">
      <c r="A14" s="4" t="s">
        <v>169</v>
      </c>
      <c r="E14" s="6" t="n">
        <v>97</v>
      </c>
    </row>
    <row r="15" spans="1:6">
      <c r="A15" s="4" t="s">
        <v>289</v>
      </c>
    </row>
    <row r="16" spans="1:6">
      <c r="A16" s="4" t="s">
        <v>169</v>
      </c>
      <c r="C16" s="6" t="n">
        <v>86</v>
      </c>
    </row>
    <row r="17" spans="1:6"/>
    <row r="18" spans="1:6">
      <c r="A18" s="4" t="s">
        <v>38</v>
      </c>
      <c r="B18" s="4" t="s">
        <v>195</v>
      </c>
    </row>
    <row r="19" spans="1:6">
      <c r="A19" s="4" t="s">
        <v>45</v>
      </c>
      <c r="B19" s="4" t="s">
        <v>194</v>
      </c>
    </row>
    <row r="20" spans="1:6">
      <c r="A20" s="4" t="s">
        <v>51</v>
      </c>
      <c r="B20" s="4" t="s">
        <v>281</v>
      </c>
    </row>
  </sheetData>
  <mergeCells count="6">
    <mergeCell ref="A1:B1"/>
    <mergeCell ref="E1:F1"/>
    <mergeCell ref="A17:E17"/>
    <mergeCell ref="B18:E18"/>
    <mergeCell ref="B19:E19"/>
    <mergeCell ref="B20:E20"/>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6</v>
      </c>
      <c r="B1" s="2" t="s">
        <v>1097</v>
      </c>
      <c r="C1" s="2" t="s">
        <v>1</v>
      </c>
    </row>
    <row r="2" spans="1:4">
      <c r="B2" s="2" t="s">
        <v>1098</v>
      </c>
      <c r="C2" s="2" t="s">
        <v>30</v>
      </c>
      <c r="D2" s="2" t="s">
        <v>31</v>
      </c>
    </row>
    <row r="3" spans="1:4">
      <c r="A3" s="3" t="s">
        <v>495</v>
      </c>
    </row>
    <row r="4" spans="1:4">
      <c r="A4" s="4" t="s">
        <v>1099</v>
      </c>
      <c r="C4" s="6" t="n">
        <v>0</v>
      </c>
    </row>
    <row r="5" spans="1:4">
      <c r="A5" s="4" t="s">
        <v>1100</v>
      </c>
      <c r="C5" s="5" t="n">
        <v>25</v>
      </c>
    </row>
    <row r="6" spans="1:4">
      <c r="A6" s="4" t="s">
        <v>1101</v>
      </c>
      <c r="B6" s="7" t="n">
        <v>2.5</v>
      </c>
      <c r="C6" s="6" t="n">
        <v>0</v>
      </c>
    </row>
    <row r="7" spans="1:4">
      <c r="A7" s="4" t="s">
        <v>1102</v>
      </c>
      <c r="C7" s="5" t="n">
        <v>17133</v>
      </c>
    </row>
    <row r="8" spans="1:4">
      <c r="A8" s="4" t="s">
        <v>1103</v>
      </c>
      <c r="C8" s="6" t="n">
        <v>427</v>
      </c>
      <c r="D8" s="6" t="n">
        <v>170</v>
      </c>
    </row>
    <row r="9" spans="1:4">
      <c r="A9" s="4" t="s">
        <v>1104</v>
      </c>
      <c r="C9" s="6" t="n">
        <v>341</v>
      </c>
      <c r="D9" s="6" t="n">
        <v>339</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1105</v>
      </c>
      <c r="B1" s="2" t="s">
        <v>30</v>
      </c>
      <c r="C1" s="2" t="s">
        <v>31</v>
      </c>
      <c r="E1" s="2" t="s">
        <v>32</v>
      </c>
      <c r="F1" s="2" t="s">
        <v>38</v>
      </c>
    </row>
    <row r="2" spans="1:6">
      <c r="A2" s="3" t="s">
        <v>476</v>
      </c>
    </row>
    <row r="3" spans="1:6">
      <c r="A3" s="4" t="s">
        <v>117</v>
      </c>
      <c r="B3" s="6" t="n">
        <v>104187</v>
      </c>
      <c r="C3" s="6" t="n">
        <v>113760</v>
      </c>
      <c r="D3" s="4" t="s">
        <v>38</v>
      </c>
      <c r="E3" s="6" t="n">
        <v>80240</v>
      </c>
    </row>
    <row r="4" spans="1:6">
      <c r="A4" s="4" t="s">
        <v>136</v>
      </c>
      <c r="B4" s="5" t="n">
        <v>-37882</v>
      </c>
      <c r="C4" s="5" t="n">
        <v>-37351</v>
      </c>
      <c r="D4" s="4" t="s">
        <v>38</v>
      </c>
      <c r="E4" s="6" t="n">
        <v>-34687</v>
      </c>
    </row>
    <row r="5" spans="1:6">
      <c r="A5" s="4" t="s">
        <v>1106</v>
      </c>
    </row>
    <row r="6" spans="1:6">
      <c r="A6" s="3" t="s">
        <v>476</v>
      </c>
    </row>
    <row r="7" spans="1:6">
      <c r="A7" s="4" t="s">
        <v>117</v>
      </c>
      <c r="B7" s="5" t="n">
        <v>57283</v>
      </c>
      <c r="C7" s="5" t="n">
        <v>51200</v>
      </c>
    </row>
    <row r="8" spans="1:6">
      <c r="A8" s="4" t="s">
        <v>136</v>
      </c>
      <c r="B8" s="5" t="n">
        <v>-25394</v>
      </c>
      <c r="C8" s="5" t="n">
        <v>-29045</v>
      </c>
    </row>
    <row r="9" spans="1:6">
      <c r="A9" s="4" t="s">
        <v>1107</v>
      </c>
    </row>
    <row r="10" spans="1:6">
      <c r="A10" s="3" t="s">
        <v>476</v>
      </c>
    </row>
    <row r="11" spans="1:6">
      <c r="A11" s="4" t="s">
        <v>117</v>
      </c>
      <c r="B11" s="5" t="n">
        <v>39565</v>
      </c>
      <c r="C11" s="5" t="n">
        <v>59338</v>
      </c>
    </row>
    <row r="12" spans="1:6">
      <c r="A12" s="4" t="s">
        <v>136</v>
      </c>
      <c r="B12" s="5" t="n">
        <v>-12488</v>
      </c>
      <c r="C12" s="5" t="n">
        <v>-8306</v>
      </c>
    </row>
    <row r="13" spans="1:6">
      <c r="A13" s="4" t="s">
        <v>1108</v>
      </c>
    </row>
    <row r="14" spans="1:6">
      <c r="A14" s="3" t="s">
        <v>476</v>
      </c>
    </row>
    <row r="15" spans="1:6">
      <c r="A15" s="4" t="s">
        <v>117</v>
      </c>
      <c r="B15" s="5" t="n">
        <v>7234</v>
      </c>
      <c r="C15" s="5" t="n">
        <v>3140</v>
      </c>
    </row>
    <row r="16" spans="1:6">
      <c r="A16" s="4" t="s">
        <v>136</v>
      </c>
      <c r="B16" s="5" t="n">
        <v>0</v>
      </c>
      <c r="C16" s="5" t="n">
        <v>0</v>
      </c>
    </row>
    <row r="17" spans="1:6">
      <c r="A17" s="4" t="s">
        <v>1109</v>
      </c>
    </row>
    <row r="18" spans="1:6">
      <c r="A18" s="3" t="s">
        <v>476</v>
      </c>
    </row>
    <row r="19" spans="1:6">
      <c r="A19" s="4" t="s">
        <v>117</v>
      </c>
      <c r="B19" s="5" t="n">
        <v>105</v>
      </c>
      <c r="C19" s="5" t="n">
        <v>82</v>
      </c>
    </row>
    <row r="20" spans="1:6">
      <c r="A20" s="4" t="s">
        <v>136</v>
      </c>
      <c r="B20" s="6" t="n">
        <v>0</v>
      </c>
      <c r="C20" s="6" t="n">
        <v>0</v>
      </c>
    </row>
    <row r="21" spans="1:6"/>
    <row r="22" spans="1:6">
      <c r="A22" s="4" t="s">
        <v>38</v>
      </c>
      <c r="B22" s="4" t="s">
        <v>153</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110</v>
      </c>
      <c r="B1" s="2" t="s">
        <v>30</v>
      </c>
      <c r="C1" s="2" t="s">
        <v>283</v>
      </c>
      <c r="D1" s="2" t="s">
        <v>31</v>
      </c>
      <c r="F1" s="2" t="s">
        <v>32</v>
      </c>
      <c r="G1" s="2" t="s">
        <v>38</v>
      </c>
    </row>
    <row r="2" spans="1:7">
      <c r="A2" s="3" t="s">
        <v>524</v>
      </c>
    </row>
    <row r="3" spans="1:7">
      <c r="A3" s="4" t="s">
        <v>115</v>
      </c>
      <c r="B3" s="6" t="n">
        <v>326406</v>
      </c>
      <c r="D3" s="6" t="n">
        <v>324048</v>
      </c>
      <c r="E3" s="4" t="s">
        <v>38</v>
      </c>
      <c r="F3" s="6" t="n">
        <v>345900</v>
      </c>
    </row>
    <row r="4" spans="1:7">
      <c r="A4" s="4" t="s">
        <v>1111</v>
      </c>
      <c r="B4" s="5" t="n">
        <v>2308</v>
      </c>
      <c r="D4" s="5" t="n">
        <v>12546</v>
      </c>
      <c r="E4" s="4" t="s">
        <v>38</v>
      </c>
      <c r="F4" s="5" t="n">
        <v>13454</v>
      </c>
    </row>
    <row r="5" spans="1:7">
      <c r="A5" s="4" t="s">
        <v>1112</v>
      </c>
      <c r="B5" s="5" t="n">
        <v>1006</v>
      </c>
      <c r="D5" s="5" t="n">
        <v>3022</v>
      </c>
    </row>
    <row r="6" spans="1:7">
      <c r="A6" s="4" t="s">
        <v>118</v>
      </c>
      <c r="B6" s="5" t="n">
        <v>149648</v>
      </c>
      <c r="D6" s="5" t="n">
        <v>116281</v>
      </c>
      <c r="E6" s="4" t="s">
        <v>38</v>
      </c>
      <c r="F6" s="6" t="n">
        <v>78608</v>
      </c>
    </row>
    <row r="7" spans="1:7">
      <c r="A7" s="4" t="s">
        <v>1113</v>
      </c>
    </row>
    <row r="8" spans="1:7">
      <c r="A8" s="3" t="s">
        <v>524</v>
      </c>
    </row>
    <row r="9" spans="1:7">
      <c r="A9" s="4" t="s">
        <v>115</v>
      </c>
      <c r="B9" s="5" t="n">
        <v>19524</v>
      </c>
      <c r="D9" s="5" t="n">
        <v>11037</v>
      </c>
    </row>
    <row r="10" spans="1:7">
      <c r="A10" s="4" t="s">
        <v>1114</v>
      </c>
      <c r="B10" s="5" t="n">
        <v>4522</v>
      </c>
      <c r="D10" s="5" t="n">
        <v>15</v>
      </c>
    </row>
    <row r="11" spans="1:7">
      <c r="A11" s="4" t="s">
        <v>1115</v>
      </c>
      <c r="B11" s="5" t="n">
        <v>6019</v>
      </c>
      <c r="D11" s="5" t="n">
        <v>4670</v>
      </c>
    </row>
    <row r="12" spans="1:7">
      <c r="A12" s="4" t="s">
        <v>1111</v>
      </c>
      <c r="B12" s="5" t="n">
        <v>119041</v>
      </c>
      <c r="D12" s="5" t="n">
        <v>100040</v>
      </c>
    </row>
    <row r="13" spans="1:7">
      <c r="A13" s="4" t="s">
        <v>1112</v>
      </c>
      <c r="B13" s="5" t="n">
        <v>542</v>
      </c>
      <c r="D13" s="5" t="n">
        <v>519</v>
      </c>
    </row>
    <row r="14" spans="1:7">
      <c r="A14" s="4" t="s">
        <v>478</v>
      </c>
    </row>
    <row r="15" spans="1:7">
      <c r="A15" s="3" t="s">
        <v>524</v>
      </c>
    </row>
    <row r="16" spans="1:7">
      <c r="A16" s="4" t="s">
        <v>115</v>
      </c>
      <c r="B16" s="5" t="n">
        <v>5267</v>
      </c>
      <c r="D16" s="5" t="n">
        <v>11037</v>
      </c>
    </row>
    <row r="17" spans="1:7">
      <c r="A17" s="4" t="s">
        <v>1114</v>
      </c>
      <c r="B17" s="5" t="n">
        <v>3855</v>
      </c>
      <c r="D17" s="5" t="n">
        <v>15</v>
      </c>
    </row>
    <row r="18" spans="1:7">
      <c r="A18" s="4" t="s">
        <v>1115</v>
      </c>
      <c r="B18" s="5" t="n">
        <v>0</v>
      </c>
      <c r="D18" s="5" t="n">
        <v>4670</v>
      </c>
    </row>
    <row r="19" spans="1:7">
      <c r="A19" s="4" t="s">
        <v>1111</v>
      </c>
      <c r="B19" s="5" t="n">
        <v>106</v>
      </c>
      <c r="D19" s="5" t="n">
        <v>100040</v>
      </c>
    </row>
    <row r="20" spans="1:7">
      <c r="A20" s="4" t="s">
        <v>1112</v>
      </c>
      <c r="B20" s="5" t="n">
        <v>0</v>
      </c>
      <c r="D20" s="5" t="n">
        <v>519</v>
      </c>
    </row>
    <row r="21" spans="1:7">
      <c r="A21" s="4" t="s">
        <v>118</v>
      </c>
      <c r="B21" s="5" t="n">
        <v>9228</v>
      </c>
      <c r="C21" s="6" t="n">
        <v>10000</v>
      </c>
      <c r="D21" s="5" t="n">
        <v>116281</v>
      </c>
    </row>
    <row r="22" spans="1:7">
      <c r="A22" s="4" t="s">
        <v>481</v>
      </c>
    </row>
    <row r="23" spans="1:7">
      <c r="A23" s="3" t="s">
        <v>524</v>
      </c>
    </row>
    <row r="24" spans="1:7">
      <c r="A24" s="4" t="s">
        <v>115</v>
      </c>
      <c r="B24" s="5" t="n">
        <v>19524</v>
      </c>
      <c r="D24" s="5" t="n">
        <v>11037</v>
      </c>
    </row>
    <row r="25" spans="1:7">
      <c r="A25" s="4" t="s">
        <v>1114</v>
      </c>
      <c r="B25" s="5" t="n">
        <v>4522</v>
      </c>
      <c r="D25" s="5" t="n">
        <v>15</v>
      </c>
    </row>
    <row r="26" spans="1:7">
      <c r="A26" s="4" t="s">
        <v>1115</v>
      </c>
      <c r="B26" s="5" t="n">
        <v>6019</v>
      </c>
      <c r="D26" s="5" t="n">
        <v>4670</v>
      </c>
    </row>
    <row r="27" spans="1:7">
      <c r="A27" s="4" t="s">
        <v>1111</v>
      </c>
      <c r="B27" s="5" t="n">
        <v>119041</v>
      </c>
      <c r="D27" s="5" t="n">
        <v>100040</v>
      </c>
    </row>
    <row r="28" spans="1:7">
      <c r="A28" s="4" t="s">
        <v>1112</v>
      </c>
      <c r="B28" s="5" t="n">
        <v>542</v>
      </c>
      <c r="D28" s="5" t="n">
        <v>519</v>
      </c>
    </row>
    <row r="29" spans="1:7">
      <c r="A29" s="4" t="s">
        <v>118</v>
      </c>
      <c r="B29" s="6" t="n">
        <v>149648</v>
      </c>
      <c r="C29" s="6" t="n">
        <v>130200</v>
      </c>
      <c r="D29" s="6" t="n">
        <v>116281</v>
      </c>
    </row>
    <row r="30" spans="1:7"/>
    <row r="31" spans="1:7">
      <c r="A31" s="4" t="s">
        <v>38</v>
      </c>
      <c r="B31" s="4" t="s">
        <v>153</v>
      </c>
    </row>
  </sheetData>
  <mergeCells count="3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A30:G30"/>
    <mergeCell ref="B31:G3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30</v>
      </c>
      <c r="C2" s="2" t="s">
        <v>31</v>
      </c>
    </row>
    <row r="3" spans="1:3">
      <c r="A3" s="4" t="s">
        <v>1117</v>
      </c>
    </row>
    <row r="4" spans="1:3">
      <c r="A4" s="3" t="s">
        <v>524</v>
      </c>
    </row>
    <row r="5" spans="1:3">
      <c r="A5" s="4" t="s">
        <v>1118</v>
      </c>
      <c r="B5" s="6" t="n">
        <v>0</v>
      </c>
      <c r="C5" s="6" t="n">
        <v>256</v>
      </c>
    </row>
    <row r="6" spans="1:3">
      <c r="A6" s="4" t="s">
        <v>1119</v>
      </c>
      <c r="B6" s="5" t="n">
        <v>0</v>
      </c>
      <c r="C6" s="5" t="n">
        <v>1</v>
      </c>
    </row>
    <row r="7" spans="1:3">
      <c r="A7" s="4" t="s">
        <v>1120</v>
      </c>
      <c r="B7" s="5" t="n">
        <v>0</v>
      </c>
      <c r="C7" s="5" t="n">
        <v>-12</v>
      </c>
    </row>
    <row r="8" spans="1:3">
      <c r="A8" s="4" t="s">
        <v>875</v>
      </c>
    </row>
    <row r="9" spans="1:3">
      <c r="A9" s="3" t="s">
        <v>524</v>
      </c>
    </row>
    <row r="10" spans="1:3">
      <c r="A10" s="4" t="s">
        <v>1121</v>
      </c>
      <c r="B10" s="5" t="n">
        <v>5267</v>
      </c>
      <c r="C10" s="5" t="n">
        <v>11037</v>
      </c>
    </row>
    <row r="11" spans="1:3">
      <c r="A11" s="4" t="s">
        <v>1119</v>
      </c>
      <c r="B11" s="5" t="n">
        <v>-4</v>
      </c>
      <c r="C11" s="5" t="n">
        <v>10</v>
      </c>
    </row>
    <row r="12" spans="1:3">
      <c r="A12" s="4" t="s">
        <v>1120</v>
      </c>
      <c r="B12" s="6" t="n">
        <v>-35</v>
      </c>
      <c r="C12" s="6" t="n">
        <v>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2</v>
      </c>
      <c r="B1" s="2" t="s">
        <v>30</v>
      </c>
      <c r="C1" s="2" t="s">
        <v>31</v>
      </c>
      <c r="E1" s="2" t="s">
        <v>32</v>
      </c>
      <c r="F1" s="2" t="s">
        <v>38</v>
      </c>
    </row>
    <row r="2" spans="1:6">
      <c r="A2" s="3" t="s">
        <v>1123</v>
      </c>
    </row>
    <row r="3" spans="1:6">
      <c r="A3" s="4" t="s">
        <v>1124</v>
      </c>
      <c r="B3" s="6" t="n">
        <v>6705</v>
      </c>
      <c r="C3" s="6" t="n">
        <v>6440</v>
      </c>
    </row>
    <row r="4" spans="1:6">
      <c r="A4" s="4" t="s">
        <v>1125</v>
      </c>
      <c r="B4" s="5" t="n">
        <v>222538</v>
      </c>
      <c r="C4" s="5" t="n">
        <v>237669</v>
      </c>
      <c r="D4" s="4" t="s">
        <v>38</v>
      </c>
      <c r="E4" s="6" t="n">
        <v>346626</v>
      </c>
    </row>
    <row r="5" spans="1:6">
      <c r="A5" s="4" t="s">
        <v>1126</v>
      </c>
      <c r="B5" s="5" t="n">
        <v>-219643</v>
      </c>
      <c r="C5" s="5" t="n">
        <v>-238345</v>
      </c>
      <c r="D5" s="4" t="s">
        <v>38</v>
      </c>
      <c r="E5" s="6" t="n">
        <v>-340487</v>
      </c>
    </row>
    <row r="6" spans="1:6">
      <c r="A6" s="4" t="s">
        <v>1127</v>
      </c>
    </row>
    <row r="7" spans="1:6">
      <c r="A7" s="3" t="s">
        <v>1123</v>
      </c>
    </row>
    <row r="8" spans="1:6">
      <c r="A8" s="4" t="s">
        <v>1124</v>
      </c>
      <c r="B8" s="5" t="n">
        <v>44373955</v>
      </c>
      <c r="C8" s="5" t="n">
        <v>35918021</v>
      </c>
    </row>
    <row r="9" spans="1:6">
      <c r="A9" s="4" t="s">
        <v>1128</v>
      </c>
    </row>
    <row r="10" spans="1:6">
      <c r="A10" s="3" t="s">
        <v>1123</v>
      </c>
    </row>
    <row r="11" spans="1:6">
      <c r="A11" s="4" t="s">
        <v>1129</v>
      </c>
      <c r="B11" s="5" t="n">
        <v>222384</v>
      </c>
      <c r="C11" s="5" t="n">
        <v>237504</v>
      </c>
    </row>
    <row r="12" spans="1:6">
      <c r="A12" s="4" t="s">
        <v>1130</v>
      </c>
      <c r="B12" s="5" t="n">
        <v>154</v>
      </c>
      <c r="C12" s="5" t="n">
        <v>165</v>
      </c>
    </row>
    <row r="13" spans="1:6">
      <c r="A13" s="4" t="s">
        <v>1125</v>
      </c>
      <c r="B13" s="5" t="n">
        <v>222538</v>
      </c>
      <c r="C13" s="5" t="n">
        <v>237669</v>
      </c>
    </row>
    <row r="14" spans="1:6">
      <c r="A14" s="4" t="s">
        <v>1131</v>
      </c>
      <c r="B14" s="5" t="n">
        <v>-219578</v>
      </c>
      <c r="C14" s="5" t="n">
        <v>-237236</v>
      </c>
    </row>
    <row r="15" spans="1:6">
      <c r="A15" s="4" t="s">
        <v>1132</v>
      </c>
      <c r="B15" s="5" t="n">
        <v>-65</v>
      </c>
      <c r="C15" s="5" t="n">
        <v>-1109</v>
      </c>
    </row>
    <row r="16" spans="1:6">
      <c r="A16" s="4" t="s">
        <v>1126</v>
      </c>
      <c r="B16" s="5" t="n">
        <v>-219643</v>
      </c>
      <c r="C16" s="5" t="n">
        <v>-238345</v>
      </c>
    </row>
    <row r="17" spans="1:6">
      <c r="A17" s="4" t="s">
        <v>1133</v>
      </c>
    </row>
    <row r="18" spans="1:6">
      <c r="A18" s="3" t="s">
        <v>1123</v>
      </c>
    </row>
    <row r="19" spans="1:6">
      <c r="A19" s="4" t="s">
        <v>1124</v>
      </c>
      <c r="B19" s="5" t="n">
        <v>180202</v>
      </c>
      <c r="C19" s="5" t="n">
        <v>231348</v>
      </c>
    </row>
    <row r="20" spans="1:6">
      <c r="A20" s="4" t="s">
        <v>1134</v>
      </c>
    </row>
    <row r="21" spans="1:6">
      <c r="A21" s="3" t="s">
        <v>1123</v>
      </c>
    </row>
    <row r="22" spans="1:6">
      <c r="A22" s="4" t="s">
        <v>1124</v>
      </c>
      <c r="B22" s="5" t="n">
        <v>180202</v>
      </c>
      <c r="C22" s="5" t="n">
        <v>231348</v>
      </c>
    </row>
    <row r="23" spans="1:6">
      <c r="A23" s="4" t="s">
        <v>1135</v>
      </c>
    </row>
    <row r="24" spans="1:6">
      <c r="A24" s="3" t="s">
        <v>1123</v>
      </c>
    </row>
    <row r="25" spans="1:6">
      <c r="A25" s="4" t="s">
        <v>1124</v>
      </c>
      <c r="B25" s="5" t="n">
        <v>44193753</v>
      </c>
      <c r="C25" s="5" t="n">
        <v>35686673</v>
      </c>
    </row>
    <row r="26" spans="1:6">
      <c r="A26" s="4" t="s">
        <v>1136</v>
      </c>
    </row>
    <row r="27" spans="1:6">
      <c r="A27" s="3" t="s">
        <v>1123</v>
      </c>
    </row>
    <row r="28" spans="1:6">
      <c r="A28" s="4" t="s">
        <v>1124</v>
      </c>
      <c r="B28" s="6" t="n">
        <v>44193753</v>
      </c>
      <c r="C28" s="6" t="n">
        <v>35686673</v>
      </c>
    </row>
    <row r="29" spans="1:6"/>
    <row r="30" spans="1:6">
      <c r="A30" s="4" t="s">
        <v>38</v>
      </c>
      <c r="B30" s="4" t="s">
        <v>153</v>
      </c>
    </row>
  </sheetData>
  <mergeCells count="3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30</v>
      </c>
      <c r="C1" s="2" t="s">
        <v>31</v>
      </c>
    </row>
    <row r="2" spans="1:3">
      <c r="A2" s="3" t="s">
        <v>476</v>
      </c>
    </row>
    <row r="3" spans="1:3">
      <c r="A3" s="4" t="s">
        <v>1124</v>
      </c>
      <c r="B3" s="6" t="n">
        <v>6705</v>
      </c>
      <c r="C3" s="6" t="n">
        <v>6440</v>
      </c>
    </row>
    <row r="4" spans="1:3">
      <c r="A4" s="4" t="s">
        <v>1128</v>
      </c>
    </row>
    <row r="5" spans="1:3">
      <c r="A5" s="3" t="s">
        <v>476</v>
      </c>
    </row>
    <row r="6" spans="1:3">
      <c r="A6" s="4" t="s">
        <v>1129</v>
      </c>
      <c r="B6" s="5" t="n">
        <v>222384</v>
      </c>
      <c r="C6" s="5" t="n">
        <v>237504</v>
      </c>
    </row>
    <row r="7" spans="1:3">
      <c r="A7" s="4" t="s">
        <v>1131</v>
      </c>
      <c r="B7" s="5" t="n">
        <v>-219578</v>
      </c>
      <c r="C7" s="5" t="n">
        <v>-237236</v>
      </c>
    </row>
    <row r="8" spans="1:3">
      <c r="A8" s="4" t="s">
        <v>1138</v>
      </c>
    </row>
    <row r="9" spans="1:3">
      <c r="A9" s="3" t="s">
        <v>476</v>
      </c>
    </row>
    <row r="10" spans="1:3">
      <c r="A10" s="4" t="s">
        <v>1129</v>
      </c>
      <c r="B10" s="5" t="n">
        <v>204531</v>
      </c>
      <c r="C10" s="5" t="n">
        <v>218933</v>
      </c>
    </row>
    <row r="11" spans="1:3">
      <c r="A11" s="4" t="s">
        <v>1131</v>
      </c>
      <c r="B11" s="5" t="n">
        <v>-200653</v>
      </c>
      <c r="C11" s="5" t="n">
        <v>-216913</v>
      </c>
    </row>
    <row r="12" spans="1:3">
      <c r="A12" s="4" t="s">
        <v>1139</v>
      </c>
    </row>
    <row r="13" spans="1:3">
      <c r="A13" s="3" t="s">
        <v>476</v>
      </c>
    </row>
    <row r="14" spans="1:3">
      <c r="A14" s="4" t="s">
        <v>1129</v>
      </c>
      <c r="B14" s="5" t="n">
        <v>5399</v>
      </c>
      <c r="C14" s="5" t="n">
        <v>9236</v>
      </c>
    </row>
    <row r="15" spans="1:3">
      <c r="A15" s="4" t="s">
        <v>1131</v>
      </c>
      <c r="B15" s="5" t="n">
        <v>-5529</v>
      </c>
      <c r="C15" s="5" t="n">
        <v>-9294</v>
      </c>
    </row>
    <row r="16" spans="1:3">
      <c r="A16" s="4" t="s">
        <v>1140</v>
      </c>
    </row>
    <row r="17" spans="1:3">
      <c r="A17" s="3" t="s">
        <v>476</v>
      </c>
    </row>
    <row r="18" spans="1:3">
      <c r="A18" s="4" t="s">
        <v>1129</v>
      </c>
      <c r="B18" s="5" t="n">
        <v>12454</v>
      </c>
      <c r="C18" s="5" t="n">
        <v>9335</v>
      </c>
    </row>
    <row r="19" spans="1:3">
      <c r="A19" s="4" t="s">
        <v>1131</v>
      </c>
      <c r="B19" s="5" t="n">
        <v>-13396</v>
      </c>
      <c r="C19" s="5" t="n">
        <v>-11029</v>
      </c>
    </row>
    <row r="20" spans="1:3">
      <c r="A20" s="4" t="s">
        <v>1127</v>
      </c>
    </row>
    <row r="21" spans="1:3">
      <c r="A21" s="3" t="s">
        <v>476</v>
      </c>
    </row>
    <row r="22" spans="1:3">
      <c r="A22" s="4" t="s">
        <v>1124</v>
      </c>
      <c r="B22" s="5" t="n">
        <v>44373955</v>
      </c>
      <c r="C22" s="5" t="n">
        <v>35918021</v>
      </c>
    </row>
    <row r="23" spans="1:3">
      <c r="A23" s="4" t="s">
        <v>1141</v>
      </c>
    </row>
    <row r="24" spans="1:3">
      <c r="A24" s="3" t="s">
        <v>476</v>
      </c>
    </row>
    <row r="25" spans="1:3">
      <c r="A25" s="4" t="s">
        <v>1129</v>
      </c>
      <c r="B25" s="5" t="n">
        <v>64188</v>
      </c>
      <c r="C25" s="5" t="n">
        <v>54902</v>
      </c>
    </row>
    <row r="26" spans="1:3">
      <c r="A26" s="4" t="s">
        <v>1131</v>
      </c>
      <c r="B26" s="5" t="n">
        <v>-64127</v>
      </c>
      <c r="C26" s="5" t="n">
        <v>-53460</v>
      </c>
    </row>
    <row r="27" spans="1:3">
      <c r="A27" s="4" t="s">
        <v>1142</v>
      </c>
    </row>
    <row r="28" spans="1:3">
      <c r="A28" s="3" t="s">
        <v>476</v>
      </c>
    </row>
    <row r="29" spans="1:3">
      <c r="A29" s="4" t="s">
        <v>1129</v>
      </c>
      <c r="B29" s="5" t="n">
        <v>64018</v>
      </c>
      <c r="C29" s="5" t="n">
        <v>54265</v>
      </c>
    </row>
    <row r="30" spans="1:3">
      <c r="A30" s="4" t="s">
        <v>1131</v>
      </c>
      <c r="B30" s="5" t="n">
        <v>-63887</v>
      </c>
      <c r="C30" s="5" t="n">
        <v>-52845</v>
      </c>
    </row>
    <row r="31" spans="1:3">
      <c r="A31" s="4" t="s">
        <v>1143</v>
      </c>
    </row>
    <row r="32" spans="1:3">
      <c r="A32" s="3" t="s">
        <v>476</v>
      </c>
    </row>
    <row r="33" spans="1:3">
      <c r="A33" s="4" t="s">
        <v>1129</v>
      </c>
      <c r="B33" s="5" t="n">
        <v>163</v>
      </c>
      <c r="C33" s="5" t="n">
        <v>607</v>
      </c>
    </row>
    <row r="34" spans="1:3">
      <c r="A34" s="4" t="s">
        <v>1131</v>
      </c>
      <c r="B34" s="5" t="n">
        <v>-233</v>
      </c>
      <c r="C34" s="5" t="n">
        <v>-585</v>
      </c>
    </row>
    <row r="35" spans="1:3">
      <c r="A35" s="4" t="s">
        <v>1144</v>
      </c>
    </row>
    <row r="36" spans="1:3">
      <c r="A36" s="3" t="s">
        <v>476</v>
      </c>
    </row>
    <row r="37" spans="1:3">
      <c r="A37" s="4" t="s">
        <v>1129</v>
      </c>
      <c r="B37" s="5" t="n">
        <v>32575</v>
      </c>
      <c r="C37" s="5" t="n">
        <v>26534</v>
      </c>
    </row>
    <row r="38" spans="1:3">
      <c r="A38" s="4" t="s">
        <v>1131</v>
      </c>
      <c r="B38" s="5" t="n">
        <v>-33051</v>
      </c>
      <c r="C38" s="5" t="n">
        <v>-26177</v>
      </c>
    </row>
    <row r="39" spans="1:3">
      <c r="A39" s="4" t="s">
        <v>1145</v>
      </c>
    </row>
    <row r="40" spans="1:3">
      <c r="A40" s="3" t="s">
        <v>476</v>
      </c>
    </row>
    <row r="41" spans="1:3">
      <c r="A41" s="4" t="s">
        <v>1129</v>
      </c>
      <c r="B41" s="5" t="n">
        <v>27184</v>
      </c>
      <c r="C41" s="5" t="n">
        <v>23675</v>
      </c>
    </row>
    <row r="42" spans="1:3">
      <c r="A42" s="4" t="s">
        <v>1131</v>
      </c>
      <c r="B42" s="5" t="n">
        <v>-26031</v>
      </c>
      <c r="C42" s="5" t="n">
        <v>-22003</v>
      </c>
    </row>
    <row r="43" spans="1:3">
      <c r="A43" s="4" t="s">
        <v>1146</v>
      </c>
    </row>
    <row r="44" spans="1:3">
      <c r="A44" s="3" t="s">
        <v>476</v>
      </c>
    </row>
    <row r="45" spans="1:3">
      <c r="A45" s="4" t="s">
        <v>1129</v>
      </c>
      <c r="B45" s="5" t="n">
        <v>4259</v>
      </c>
      <c r="C45" s="5" t="n">
        <v>4056</v>
      </c>
    </row>
    <row r="46" spans="1:3">
      <c r="A46" s="4" t="s">
        <v>1131</v>
      </c>
      <c r="B46" s="5" t="n">
        <v>-4805</v>
      </c>
      <c r="C46" s="5" t="n">
        <v>-4665</v>
      </c>
    </row>
    <row r="47" spans="1:3">
      <c r="A47" s="4" t="s">
        <v>1147</v>
      </c>
    </row>
    <row r="48" spans="1:3">
      <c r="A48" s="3" t="s">
        <v>476</v>
      </c>
    </row>
    <row r="49" spans="1:3">
      <c r="A49" s="4" t="s">
        <v>1129</v>
      </c>
      <c r="B49" s="5" t="n">
        <v>7</v>
      </c>
      <c r="C49" s="5" t="n">
        <v>30</v>
      </c>
    </row>
    <row r="50" spans="1:3">
      <c r="A50" s="4" t="s">
        <v>1131</v>
      </c>
      <c r="B50" s="5" t="n">
        <v>-7</v>
      </c>
      <c r="C50" s="5" t="n">
        <v>-30</v>
      </c>
    </row>
    <row r="51" spans="1:3">
      <c r="A51" s="4" t="s">
        <v>1148</v>
      </c>
    </row>
    <row r="52" spans="1:3">
      <c r="A52" s="3" t="s">
        <v>476</v>
      </c>
    </row>
    <row r="53" spans="1:3">
      <c r="A53" s="4" t="s">
        <v>1129</v>
      </c>
      <c r="B53" s="5" t="n">
        <v>125118</v>
      </c>
      <c r="C53" s="5" t="n">
        <v>152919</v>
      </c>
    </row>
    <row r="54" spans="1:3">
      <c r="A54" s="4" t="s">
        <v>1131</v>
      </c>
      <c r="B54" s="5" t="n">
        <v>-120628</v>
      </c>
      <c r="C54" s="5" t="n">
        <v>-145658</v>
      </c>
    </row>
    <row r="55" spans="1:3">
      <c r="A55" s="4" t="s">
        <v>1149</v>
      </c>
    </row>
    <row r="56" spans="1:3">
      <c r="A56" s="3" t="s">
        <v>476</v>
      </c>
    </row>
    <row r="57" spans="1:3">
      <c r="A57" s="4" t="s">
        <v>1129</v>
      </c>
      <c r="B57" s="5" t="n">
        <v>123706</v>
      </c>
      <c r="C57" s="5" t="n">
        <v>148882</v>
      </c>
    </row>
    <row r="58" spans="1:3">
      <c r="A58" s="4" t="s">
        <v>1131</v>
      </c>
      <c r="B58" s="5" t="n">
        <v>-119289</v>
      </c>
      <c r="C58" s="5" t="n">
        <v>-141910</v>
      </c>
    </row>
    <row r="59" spans="1:3">
      <c r="A59" s="4" t="s">
        <v>1150</v>
      </c>
    </row>
    <row r="60" spans="1:3">
      <c r="A60" s="3" t="s">
        <v>476</v>
      </c>
    </row>
    <row r="61" spans="1:3">
      <c r="A61" s="4" t="s">
        <v>1129</v>
      </c>
      <c r="B61" s="5" t="n">
        <v>1056</v>
      </c>
      <c r="C61" s="5" t="n">
        <v>3675</v>
      </c>
    </row>
    <row r="62" spans="1:3">
      <c r="A62" s="4" t="s">
        <v>1131</v>
      </c>
      <c r="B62" s="5" t="n">
        <v>-1016</v>
      </c>
      <c r="C62" s="5" t="n">
        <v>-3390</v>
      </c>
    </row>
    <row r="63" spans="1:3">
      <c r="A63" s="4" t="s">
        <v>1151</v>
      </c>
    </row>
    <row r="64" spans="1:3">
      <c r="A64" s="3" t="s">
        <v>476</v>
      </c>
    </row>
    <row r="65" spans="1:3">
      <c r="A65" s="4" t="s">
        <v>1129</v>
      </c>
      <c r="B65" s="5" t="n">
        <v>171</v>
      </c>
      <c r="C65" s="5" t="n">
        <v>87</v>
      </c>
    </row>
    <row r="66" spans="1:3">
      <c r="A66" s="4" t="s">
        <v>1131</v>
      </c>
      <c r="B66" s="5" t="n">
        <v>-306</v>
      </c>
      <c r="C66" s="5" t="n">
        <v>-88</v>
      </c>
    </row>
    <row r="67" spans="1:3">
      <c r="A67" s="4" t="s">
        <v>1152</v>
      </c>
    </row>
    <row r="68" spans="1:3">
      <c r="A68" s="3" t="s">
        <v>476</v>
      </c>
    </row>
    <row r="69" spans="1:3">
      <c r="A69" s="4" t="s">
        <v>1129</v>
      </c>
      <c r="B69" s="5" t="n">
        <v>102613</v>
      </c>
      <c r="C69" s="5" t="n">
        <v>121560</v>
      </c>
    </row>
    <row r="70" spans="1:3">
      <c r="A70" s="4" t="s">
        <v>1131</v>
      </c>
      <c r="B70" s="5" t="n">
        <v>-96394</v>
      </c>
      <c r="C70" s="5" t="n">
        <v>-112187</v>
      </c>
    </row>
    <row r="71" spans="1:3">
      <c r="A71" s="4" t="s">
        <v>1153</v>
      </c>
    </row>
    <row r="72" spans="1:3">
      <c r="A72" s="3" t="s">
        <v>476</v>
      </c>
    </row>
    <row r="73" spans="1:3">
      <c r="A73" s="4" t="s">
        <v>1129</v>
      </c>
      <c r="B73" s="5" t="n">
        <v>20922</v>
      </c>
      <c r="C73" s="5" t="n">
        <v>27235</v>
      </c>
    </row>
    <row r="74" spans="1:3">
      <c r="A74" s="4" t="s">
        <v>1131</v>
      </c>
      <c r="B74" s="5" t="n">
        <v>-22589</v>
      </c>
      <c r="C74" s="5" t="n">
        <v>-29635</v>
      </c>
    </row>
    <row r="75" spans="1:3">
      <c r="A75" s="4" t="s">
        <v>1154</v>
      </c>
    </row>
    <row r="76" spans="1:3">
      <c r="A76" s="3" t="s">
        <v>476</v>
      </c>
    </row>
    <row r="77" spans="1:3">
      <c r="A77" s="4" t="s">
        <v>1129</v>
      </c>
      <c r="B77" s="5" t="n">
        <v>356</v>
      </c>
      <c r="C77" s="5" t="n">
        <v>362</v>
      </c>
    </row>
    <row r="78" spans="1:3">
      <c r="A78" s="4" t="s">
        <v>1131</v>
      </c>
      <c r="B78" s="5" t="n">
        <v>-323</v>
      </c>
      <c r="C78" s="5" t="n">
        <v>-358</v>
      </c>
    </row>
    <row r="79" spans="1:3">
      <c r="A79" s="4" t="s">
        <v>1155</v>
      </c>
    </row>
    <row r="80" spans="1:3">
      <c r="A80" s="3" t="s">
        <v>476</v>
      </c>
    </row>
    <row r="81" spans="1:3">
      <c r="A81" s="4" t="s">
        <v>1129</v>
      </c>
      <c r="B81" s="5" t="n">
        <v>10755</v>
      </c>
      <c r="C81" s="5" t="n">
        <v>12549</v>
      </c>
    </row>
    <row r="82" spans="1:3">
      <c r="A82" s="4" t="s">
        <v>1131</v>
      </c>
      <c r="B82" s="5" t="n">
        <v>-9519</v>
      </c>
      <c r="C82" s="5" t="n">
        <v>-11552</v>
      </c>
    </row>
    <row r="83" spans="1:3">
      <c r="A83" s="4" t="s">
        <v>1156</v>
      </c>
    </row>
    <row r="84" spans="1:3">
      <c r="A84" s="3" t="s">
        <v>476</v>
      </c>
    </row>
    <row r="85" spans="1:3">
      <c r="A85" s="4" t="s">
        <v>1129</v>
      </c>
      <c r="B85" s="5" t="n">
        <v>4180</v>
      </c>
      <c r="C85" s="5" t="n">
        <v>4954</v>
      </c>
    </row>
    <row r="86" spans="1:3">
      <c r="A86" s="4" t="s">
        <v>1131</v>
      </c>
      <c r="B86" s="5" t="n">
        <v>-4280</v>
      </c>
      <c r="C86" s="5" t="n">
        <v>-5319</v>
      </c>
    </row>
    <row r="87" spans="1:3">
      <c r="A87" s="4" t="s">
        <v>1157</v>
      </c>
    </row>
    <row r="88" spans="1:3">
      <c r="A88" s="3" t="s">
        <v>476</v>
      </c>
    </row>
    <row r="89" spans="1:3">
      <c r="A89" s="4" t="s">
        <v>1129</v>
      </c>
      <c r="B89" s="5" t="n">
        <v>6575</v>
      </c>
      <c r="C89" s="5" t="n">
        <v>7595</v>
      </c>
    </row>
    <row r="90" spans="1:3">
      <c r="A90" s="4" t="s">
        <v>1131</v>
      </c>
      <c r="B90" s="5" t="n">
        <v>-5239</v>
      </c>
      <c r="C90" s="5" t="n">
        <v>-6233</v>
      </c>
    </row>
    <row r="91" spans="1:3">
      <c r="A91" s="4" t="s">
        <v>1158</v>
      </c>
    </row>
    <row r="92" spans="1:3">
      <c r="A92" s="3" t="s">
        <v>476</v>
      </c>
    </row>
    <row r="93" spans="1:3">
      <c r="A93" s="4" t="s">
        <v>1129</v>
      </c>
      <c r="B93" s="5" t="n">
        <v>20882</v>
      </c>
      <c r="C93" s="5" t="n">
        <v>14698</v>
      </c>
    </row>
    <row r="94" spans="1:3">
      <c r="A94" s="4" t="s">
        <v>1131</v>
      </c>
      <c r="B94" s="5" t="n">
        <v>-23896</v>
      </c>
      <c r="C94" s="5" t="n">
        <v>-24119</v>
      </c>
    </row>
    <row r="95" spans="1:3">
      <c r="A95" s="4" t="s">
        <v>1159</v>
      </c>
    </row>
    <row r="96" spans="1:3">
      <c r="A96" s="3" t="s">
        <v>476</v>
      </c>
    </row>
    <row r="97" spans="1:3">
      <c r="A97" s="4" t="s">
        <v>1129</v>
      </c>
      <c r="B97" s="5" t="n">
        <v>9711</v>
      </c>
      <c r="C97" s="5" t="n">
        <v>7497</v>
      </c>
    </row>
    <row r="98" spans="1:3">
      <c r="A98" s="4" t="s">
        <v>1131</v>
      </c>
      <c r="B98" s="5" t="n">
        <v>-11830</v>
      </c>
      <c r="C98" s="5" t="n">
        <v>-15069</v>
      </c>
    </row>
    <row r="99" spans="1:3">
      <c r="A99" s="4" t="s">
        <v>1160</v>
      </c>
    </row>
    <row r="100" spans="1:3">
      <c r="A100" s="3" t="s">
        <v>476</v>
      </c>
    </row>
    <row r="101" spans="1:3">
      <c r="A101" s="4" t="s">
        <v>1129</v>
      </c>
      <c r="B101" s="5" t="n">
        <v>5169</v>
      </c>
      <c r="C101" s="5" t="n">
        <v>2235</v>
      </c>
    </row>
    <row r="102" spans="1:3">
      <c r="A102" s="4" t="s">
        <v>1131</v>
      </c>
      <c r="B102" s="5" t="n">
        <v>-4111</v>
      </c>
      <c r="C102" s="5" t="n">
        <v>-5478</v>
      </c>
    </row>
    <row r="103" spans="1:3">
      <c r="A103" s="4" t="s">
        <v>1161</v>
      </c>
    </row>
    <row r="104" spans="1:3">
      <c r="A104" s="3" t="s">
        <v>476</v>
      </c>
    </row>
    <row r="105" spans="1:3">
      <c r="A105" s="4" t="s">
        <v>1129</v>
      </c>
      <c r="B105" s="5" t="n">
        <v>4542</v>
      </c>
      <c r="C105" s="5" t="n">
        <v>5262</v>
      </c>
    </row>
    <row r="106" spans="1:3">
      <c r="A106" s="4" t="s">
        <v>1131</v>
      </c>
      <c r="B106" s="5" t="n">
        <v>-7719</v>
      </c>
      <c r="C106" s="5" t="n">
        <v>-9591</v>
      </c>
    </row>
    <row r="107" spans="1:3">
      <c r="A107" s="4" t="s">
        <v>1162</v>
      </c>
    </row>
    <row r="108" spans="1:3">
      <c r="A108" s="3" t="s">
        <v>476</v>
      </c>
    </row>
    <row r="109" spans="1:3">
      <c r="A109" s="4" t="s">
        <v>1129</v>
      </c>
      <c r="B109" s="5" t="n">
        <v>11171</v>
      </c>
      <c r="C109" s="5" t="n">
        <v>7201</v>
      </c>
    </row>
    <row r="110" spans="1:3">
      <c r="A110" s="4" t="s">
        <v>1131</v>
      </c>
      <c r="B110" s="5" t="n">
        <v>-12066</v>
      </c>
      <c r="C110" s="5" t="n">
        <v>-9050</v>
      </c>
    </row>
    <row r="111" spans="1:3">
      <c r="A111" s="4" t="s">
        <v>1163</v>
      </c>
    </row>
    <row r="112" spans="1:3">
      <c r="A112" s="3" t="s">
        <v>476</v>
      </c>
    </row>
    <row r="113" spans="1:3">
      <c r="A113" s="4" t="s">
        <v>1129</v>
      </c>
      <c r="B113" s="5" t="n">
        <v>1441</v>
      </c>
      <c r="C113" s="5" t="n">
        <v>2436</v>
      </c>
    </row>
    <row r="114" spans="1:3">
      <c r="A114" s="4" t="s">
        <v>1131</v>
      </c>
      <c r="B114" s="5" t="n">
        <v>-1408</v>
      </c>
      <c r="C114" s="5" t="n">
        <v>-2447</v>
      </c>
    </row>
    <row r="115" spans="1:3">
      <c r="A115" s="4" t="s">
        <v>1164</v>
      </c>
    </row>
    <row r="116" spans="1:3">
      <c r="A116" s="3" t="s">
        <v>476</v>
      </c>
    </row>
    <row r="117" spans="1:3">
      <c r="A117" s="4" t="s">
        <v>1129</v>
      </c>
      <c r="B117" s="5" t="n">
        <v>521</v>
      </c>
      <c r="C117" s="5" t="n">
        <v>694</v>
      </c>
    </row>
    <row r="118" spans="1:3">
      <c r="A118" s="4" t="s">
        <v>1131</v>
      </c>
      <c r="B118" s="5" t="n">
        <v>-408</v>
      </c>
      <c r="C118" s="5" t="n">
        <v>-856</v>
      </c>
    </row>
    <row r="119" spans="1:3">
      <c r="A119" s="4" t="s">
        <v>1165</v>
      </c>
    </row>
    <row r="120" spans="1:3">
      <c r="A120" s="3" t="s">
        <v>476</v>
      </c>
    </row>
    <row r="121" spans="1:3">
      <c r="A121" s="4" t="s">
        <v>1129</v>
      </c>
      <c r="B121" s="5" t="n">
        <v>495</v>
      </c>
      <c r="C121" s="5" t="n">
        <v>662</v>
      </c>
    </row>
    <row r="122" spans="1:3">
      <c r="A122" s="4" t="s">
        <v>1131</v>
      </c>
      <c r="B122" s="5" t="n">
        <v>-374</v>
      </c>
      <c r="C122" s="5" t="n">
        <v>-753</v>
      </c>
    </row>
    <row r="123" spans="1:3">
      <c r="A123" s="4" t="s">
        <v>1166</v>
      </c>
    </row>
    <row r="124" spans="1:3">
      <c r="A124" s="3" t="s">
        <v>476</v>
      </c>
    </row>
    <row r="125" spans="1:3">
      <c r="A125" s="4" t="s">
        <v>1129</v>
      </c>
      <c r="B125" s="5" t="n">
        <v>26</v>
      </c>
      <c r="C125" s="5" t="n">
        <v>32</v>
      </c>
    </row>
    <row r="126" spans="1:3">
      <c r="A126" s="4" t="s">
        <v>1131</v>
      </c>
      <c r="B126" s="5" t="n">
        <v>-34</v>
      </c>
      <c r="C126" s="5" t="n">
        <v>-103</v>
      </c>
    </row>
    <row r="127" spans="1:3">
      <c r="A127" s="4" t="s">
        <v>1167</v>
      </c>
    </row>
    <row r="128" spans="1:3">
      <c r="A128" s="3" t="s">
        <v>476</v>
      </c>
    </row>
    <row r="129" spans="1:3">
      <c r="A129" s="4" t="s">
        <v>1129</v>
      </c>
      <c r="B129" s="5" t="n">
        <v>920</v>
      </c>
      <c r="C129" s="5" t="n">
        <v>1742</v>
      </c>
    </row>
    <row r="130" spans="1:3">
      <c r="A130" s="4" t="s">
        <v>1131</v>
      </c>
      <c r="B130" s="5" t="n">
        <v>-1000</v>
      </c>
      <c r="C130" s="5" t="n">
        <v>-1591</v>
      </c>
    </row>
    <row r="131" spans="1:3">
      <c r="A131" s="4" t="s">
        <v>1135</v>
      </c>
    </row>
    <row r="132" spans="1:3">
      <c r="A132" s="3" t="s">
        <v>476</v>
      </c>
    </row>
    <row r="133" spans="1:3">
      <c r="A133" s="4" t="s">
        <v>1124</v>
      </c>
      <c r="B133" s="5" t="n">
        <v>44193753</v>
      </c>
      <c r="C133" s="5" t="n">
        <v>35686673</v>
      </c>
    </row>
    <row r="134" spans="1:3">
      <c r="A134" s="4" t="s">
        <v>1168</v>
      </c>
    </row>
    <row r="135" spans="1:3">
      <c r="A135" s="3" t="s">
        <v>476</v>
      </c>
    </row>
    <row r="136" spans="1:3">
      <c r="A136" s="4" t="s">
        <v>1124</v>
      </c>
      <c r="B136" s="5" t="n">
        <v>15749846</v>
      </c>
      <c r="C136" s="5" t="n">
        <v>13659753</v>
      </c>
    </row>
    <row r="137" spans="1:3">
      <c r="A137" s="4" t="s">
        <v>1169</v>
      </c>
    </row>
    <row r="138" spans="1:3">
      <c r="A138" s="3" t="s">
        <v>476</v>
      </c>
    </row>
    <row r="139" spans="1:3">
      <c r="A139" s="4" t="s">
        <v>1124</v>
      </c>
      <c r="B139" s="5" t="n">
        <v>16528946</v>
      </c>
      <c r="C139" s="5" t="n">
        <v>13579004</v>
      </c>
    </row>
    <row r="140" spans="1:3">
      <c r="A140" s="4" t="s">
        <v>1170</v>
      </c>
    </row>
    <row r="141" spans="1:3">
      <c r="A141" s="3" t="s">
        <v>476</v>
      </c>
    </row>
    <row r="142" spans="1:3">
      <c r="A142" s="4" t="s">
        <v>1124</v>
      </c>
      <c r="B142" s="5" t="n">
        <v>11914961</v>
      </c>
      <c r="C142" s="5" t="n">
        <v>8447916</v>
      </c>
    </row>
    <row r="143" spans="1:3">
      <c r="A143" s="4" t="s">
        <v>1136</v>
      </c>
    </row>
    <row r="144" spans="1:3">
      <c r="A144" s="3" t="s">
        <v>476</v>
      </c>
    </row>
    <row r="145" spans="1:3">
      <c r="A145" s="4" t="s">
        <v>1124</v>
      </c>
      <c r="B145" s="5" t="n">
        <v>44193753</v>
      </c>
      <c r="C145" s="5" t="n">
        <v>35686673</v>
      </c>
    </row>
    <row r="146" spans="1:3">
      <c r="A146" s="4" t="s">
        <v>1171</v>
      </c>
    </row>
    <row r="147" spans="1:3">
      <c r="A147" s="3" t="s">
        <v>476</v>
      </c>
    </row>
    <row r="148" spans="1:3">
      <c r="A148" s="4" t="s">
        <v>1124</v>
      </c>
      <c r="B148" s="5" t="n">
        <v>5289872</v>
      </c>
      <c r="C148" s="5" t="n">
        <v>4819811</v>
      </c>
    </row>
    <row r="149" spans="1:3">
      <c r="A149" s="4" t="s">
        <v>1172</v>
      </c>
    </row>
    <row r="150" spans="1:3">
      <c r="A150" s="3" t="s">
        <v>476</v>
      </c>
    </row>
    <row r="151" spans="1:3">
      <c r="A151" s="4" t="s">
        <v>1124</v>
      </c>
      <c r="B151" s="5" t="n">
        <v>5193761</v>
      </c>
      <c r="C151" s="5" t="n">
        <v>4735927</v>
      </c>
    </row>
    <row r="152" spans="1:3">
      <c r="A152" s="4" t="s">
        <v>1173</v>
      </c>
    </row>
    <row r="153" spans="1:3">
      <c r="A153" s="3" t="s">
        <v>476</v>
      </c>
    </row>
    <row r="154" spans="1:3">
      <c r="A154" s="4" t="s">
        <v>1124</v>
      </c>
      <c r="B154" s="5" t="n">
        <v>72526</v>
      </c>
      <c r="C154" s="5" t="n">
        <v>59618</v>
      </c>
    </row>
    <row r="155" spans="1:3">
      <c r="A155" s="4" t="s">
        <v>1174</v>
      </c>
    </row>
    <row r="156" spans="1:3">
      <c r="A156" s="3" t="s">
        <v>476</v>
      </c>
    </row>
    <row r="157" spans="1:3">
      <c r="A157" s="4" t="s">
        <v>1124</v>
      </c>
      <c r="B157" s="5" t="n">
        <v>3460364</v>
      </c>
      <c r="C157" s="5" t="n">
        <v>3131184</v>
      </c>
    </row>
    <row r="158" spans="1:3">
      <c r="A158" s="4" t="s">
        <v>1175</v>
      </c>
    </row>
    <row r="159" spans="1:3">
      <c r="A159" s="3" t="s">
        <v>476</v>
      </c>
    </row>
    <row r="160" spans="1:3">
      <c r="A160" s="4" t="s">
        <v>1124</v>
      </c>
      <c r="B160" s="5" t="n">
        <v>1180559</v>
      </c>
      <c r="C160" s="5" t="n">
        <v>1098587</v>
      </c>
    </row>
    <row r="161" spans="1:3">
      <c r="A161" s="4" t="s">
        <v>1176</v>
      </c>
    </row>
    <row r="162" spans="1:3">
      <c r="A162" s="3" t="s">
        <v>476</v>
      </c>
    </row>
    <row r="163" spans="1:3">
      <c r="A163" s="4" t="s">
        <v>1124</v>
      </c>
      <c r="B163" s="5" t="n">
        <v>552838</v>
      </c>
      <c r="C163" s="5" t="n">
        <v>506156</v>
      </c>
    </row>
    <row r="164" spans="1:3">
      <c r="A164" s="4" t="s">
        <v>1177</v>
      </c>
    </row>
    <row r="165" spans="1:3">
      <c r="A165" s="3" t="s">
        <v>476</v>
      </c>
    </row>
    <row r="166" spans="1:3">
      <c r="A166" s="4" t="s">
        <v>1124</v>
      </c>
      <c r="B166" s="5" t="n">
        <v>23585</v>
      </c>
      <c r="C166" s="5" t="n">
        <v>24266</v>
      </c>
    </row>
    <row r="167" spans="1:3">
      <c r="A167" s="4" t="s">
        <v>1178</v>
      </c>
    </row>
    <row r="168" spans="1:3">
      <c r="A168" s="3" t="s">
        <v>476</v>
      </c>
    </row>
    <row r="169" spans="1:3">
      <c r="A169" s="4" t="s">
        <v>1124</v>
      </c>
      <c r="B169" s="5" t="n">
        <v>37140892</v>
      </c>
      <c r="C169" s="5" t="n">
        <v>29193812</v>
      </c>
    </row>
    <row r="170" spans="1:3">
      <c r="A170" s="4" t="s">
        <v>1179</v>
      </c>
    </row>
    <row r="171" spans="1:3">
      <c r="A171" s="3" t="s">
        <v>476</v>
      </c>
    </row>
    <row r="172" spans="1:3">
      <c r="A172" s="4" t="s">
        <v>1124</v>
      </c>
      <c r="B172" s="5" t="n">
        <v>9969325</v>
      </c>
      <c r="C172" s="5" t="n">
        <v>8333707</v>
      </c>
    </row>
    <row r="173" spans="1:3">
      <c r="A173" s="4" t="s">
        <v>1180</v>
      </c>
    </row>
    <row r="174" spans="1:3">
      <c r="A174" s="3" t="s">
        <v>476</v>
      </c>
    </row>
    <row r="175" spans="1:3">
      <c r="A175" s="4" t="s">
        <v>1124</v>
      </c>
      <c r="B175" s="5" t="n">
        <v>16083853</v>
      </c>
      <c r="C175" s="5" t="n">
        <v>13215545</v>
      </c>
    </row>
    <row r="176" spans="1:3">
      <c r="A176" s="4" t="s">
        <v>1181</v>
      </c>
    </row>
    <row r="177" spans="1:3">
      <c r="A177" s="3" t="s">
        <v>476</v>
      </c>
    </row>
    <row r="178" spans="1:3">
      <c r="A178" s="4" t="s">
        <v>1124</v>
      </c>
      <c r="B178" s="5" t="n">
        <v>342883</v>
      </c>
      <c r="C178" s="5" t="n">
        <v>268277</v>
      </c>
    </row>
    <row r="179" spans="1:3">
      <c r="A179" s="4" t="s">
        <v>1182</v>
      </c>
    </row>
    <row r="180" spans="1:3">
      <c r="A180" s="3" t="s">
        <v>476</v>
      </c>
    </row>
    <row r="181" spans="1:3">
      <c r="A181" s="4" t="s">
        <v>1124</v>
      </c>
      <c r="B181" s="5" t="n">
        <v>7333917</v>
      </c>
      <c r="C181" s="5" t="n">
        <v>5680977</v>
      </c>
    </row>
    <row r="182" spans="1:3">
      <c r="A182" s="4" t="s">
        <v>1183</v>
      </c>
    </row>
    <row r="183" spans="1:3">
      <c r="A183" s="3" t="s">
        <v>476</v>
      </c>
    </row>
    <row r="184" spans="1:3">
      <c r="A184" s="4" t="s">
        <v>1124</v>
      </c>
      <c r="B184" s="5" t="n">
        <v>2292525</v>
      </c>
      <c r="C184" s="5" t="n">
        <v>2384453</v>
      </c>
    </row>
    <row r="185" spans="1:3">
      <c r="A185" s="4" t="s">
        <v>1184</v>
      </c>
    </row>
    <row r="186" spans="1:3">
      <c r="A186" s="3" t="s">
        <v>476</v>
      </c>
    </row>
    <row r="187" spans="1:3">
      <c r="A187" s="4" t="s">
        <v>1124</v>
      </c>
      <c r="B187" s="5" t="n">
        <v>11087714</v>
      </c>
      <c r="C187" s="5" t="n">
        <v>7644560</v>
      </c>
    </row>
    <row r="188" spans="1:3">
      <c r="A188" s="4" t="s">
        <v>1185</v>
      </c>
    </row>
    <row r="189" spans="1:3">
      <c r="A189" s="3" t="s">
        <v>476</v>
      </c>
    </row>
    <row r="190" spans="1:3">
      <c r="A190" s="4" t="s">
        <v>1124</v>
      </c>
      <c r="B190" s="5" t="n">
        <v>759075</v>
      </c>
      <c r="C190" s="5" t="n">
        <v>715001</v>
      </c>
    </row>
    <row r="191" spans="1:3">
      <c r="A191" s="4" t="s">
        <v>1186</v>
      </c>
    </row>
    <row r="192" spans="1:3">
      <c r="A192" s="3" t="s">
        <v>476</v>
      </c>
    </row>
    <row r="193" spans="1:3">
      <c r="A193" s="4" t="s">
        <v>1124</v>
      </c>
      <c r="B193" s="5" t="n">
        <v>372567</v>
      </c>
      <c r="C193" s="5" t="n">
        <v>303841</v>
      </c>
    </row>
    <row r="194" spans="1:3">
      <c r="A194" s="4" t="s">
        <v>1187</v>
      </c>
    </row>
    <row r="195" spans="1:3">
      <c r="A195" s="3" t="s">
        <v>476</v>
      </c>
    </row>
    <row r="196" spans="1:3">
      <c r="A196" s="4" t="s">
        <v>1124</v>
      </c>
      <c r="B196" s="5" t="n">
        <v>386508</v>
      </c>
      <c r="C196" s="5" t="n">
        <v>411160</v>
      </c>
    </row>
    <row r="197" spans="1:3">
      <c r="A197" s="4" t="s">
        <v>1188</v>
      </c>
    </row>
    <row r="198" spans="1:3">
      <c r="A198" s="3" t="s">
        <v>476</v>
      </c>
    </row>
    <row r="199" spans="1:3">
      <c r="A199" s="4" t="s">
        <v>1124</v>
      </c>
      <c r="B199" s="5" t="n">
        <v>882931</v>
      </c>
      <c r="C199" s="5" t="n">
        <v>794401</v>
      </c>
    </row>
    <row r="200" spans="1:3">
      <c r="A200" s="4" t="s">
        <v>1189</v>
      </c>
    </row>
    <row r="201" spans="1:3">
      <c r="A201" s="3" t="s">
        <v>476</v>
      </c>
    </row>
    <row r="202" spans="1:3">
      <c r="A202" s="4" t="s">
        <v>1124</v>
      </c>
      <c r="B202" s="5" t="n">
        <v>190496</v>
      </c>
      <c r="C202" s="5" t="n">
        <v>161739</v>
      </c>
    </row>
    <row r="203" spans="1:3">
      <c r="A203" s="4" t="s">
        <v>1190</v>
      </c>
    </row>
    <row r="204" spans="1:3">
      <c r="A204" s="3" t="s">
        <v>476</v>
      </c>
    </row>
    <row r="205" spans="1:3">
      <c r="A205" s="4" t="s">
        <v>1124</v>
      </c>
      <c r="B205" s="5" t="n">
        <v>132656</v>
      </c>
      <c r="C205" s="5" t="n">
        <v>103283</v>
      </c>
    </row>
    <row r="206" spans="1:3">
      <c r="A206" s="4" t="s">
        <v>1191</v>
      </c>
    </row>
    <row r="207" spans="1:3">
      <c r="A207" s="3" t="s">
        <v>476</v>
      </c>
    </row>
    <row r="208" spans="1:3">
      <c r="A208" s="4" t="s">
        <v>1124</v>
      </c>
      <c r="B208" s="5" t="n">
        <v>57840</v>
      </c>
      <c r="C208" s="5" t="n">
        <v>58456</v>
      </c>
    </row>
    <row r="209" spans="1:3">
      <c r="A209" s="4" t="s">
        <v>1192</v>
      </c>
    </row>
    <row r="210" spans="1:3">
      <c r="A210" s="3" t="s">
        <v>476</v>
      </c>
    </row>
    <row r="211" spans="1:3">
      <c r="A211" s="4" t="s">
        <v>1124</v>
      </c>
      <c r="B211" s="5" t="n">
        <v>692435</v>
      </c>
      <c r="C211" s="5" t="n">
        <v>632662</v>
      </c>
    </row>
    <row r="212" spans="1:3">
      <c r="A212" s="4" t="s">
        <v>1193</v>
      </c>
    </row>
    <row r="213" spans="1:3">
      <c r="A213" s="3" t="s">
        <v>476</v>
      </c>
    </row>
    <row r="214" spans="1:3">
      <c r="A214" s="4" t="s">
        <v>1124</v>
      </c>
      <c r="B214" s="5" t="n">
        <v>120983</v>
      </c>
      <c r="C214" s="5" t="n">
        <v>163648</v>
      </c>
    </row>
    <row r="215" spans="1:3">
      <c r="A215" s="4" t="s">
        <v>1194</v>
      </c>
    </row>
    <row r="216" spans="1:3">
      <c r="A216" s="3" t="s">
        <v>476</v>
      </c>
    </row>
    <row r="217" spans="1:3">
      <c r="A217" s="4" t="s">
        <v>1124</v>
      </c>
      <c r="B217" s="5" t="n">
        <v>9756</v>
      </c>
      <c r="C217" s="5" t="n">
        <v>17220</v>
      </c>
    </row>
    <row r="218" spans="1:3">
      <c r="A218" s="4" t="s">
        <v>1195</v>
      </c>
    </row>
    <row r="219" spans="1:3">
      <c r="A219" s="3" t="s">
        <v>476</v>
      </c>
    </row>
    <row r="220" spans="1:3">
      <c r="A220" s="4" t="s">
        <v>1124</v>
      </c>
      <c r="B220" s="5" t="n">
        <v>8108</v>
      </c>
      <c r="C220" s="5" t="n">
        <v>12755</v>
      </c>
    </row>
    <row r="221" spans="1:3">
      <c r="A221" s="4" t="s">
        <v>1196</v>
      </c>
    </row>
    <row r="222" spans="1:3">
      <c r="A222" s="3" t="s">
        <v>476</v>
      </c>
    </row>
    <row r="223" spans="1:3">
      <c r="A223" s="4" t="s">
        <v>1124</v>
      </c>
      <c r="B223" s="5" t="n">
        <v>1648</v>
      </c>
      <c r="C223" s="5" t="n">
        <v>4465</v>
      </c>
    </row>
    <row r="224" spans="1:3">
      <c r="A224" s="4" t="s">
        <v>1197</v>
      </c>
    </row>
    <row r="225" spans="1:3">
      <c r="A225" s="3" t="s">
        <v>476</v>
      </c>
    </row>
    <row r="226" spans="1:3">
      <c r="A226" s="4" t="s">
        <v>1124</v>
      </c>
      <c r="B226" s="6" t="n">
        <v>111227</v>
      </c>
      <c r="C226" s="6" t="n">
        <v>1464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30</v>
      </c>
      <c r="C1" s="2" t="s">
        <v>31</v>
      </c>
    </row>
    <row r="2" spans="1:3">
      <c r="A2" s="3" t="s">
        <v>476</v>
      </c>
    </row>
    <row r="3" spans="1:3">
      <c r="A3" s="4" t="s">
        <v>1124</v>
      </c>
      <c r="B3" s="6" t="n">
        <v>6705</v>
      </c>
      <c r="C3" s="6" t="n">
        <v>6440</v>
      </c>
    </row>
    <row r="4" spans="1:3">
      <c r="A4" s="4" t="s">
        <v>1128</v>
      </c>
    </row>
    <row r="5" spans="1:3">
      <c r="A5" s="3" t="s">
        <v>476</v>
      </c>
    </row>
    <row r="6" spans="1:3">
      <c r="A6" s="4" t="s">
        <v>1130</v>
      </c>
      <c r="B6" s="5" t="n">
        <v>154</v>
      </c>
      <c r="C6" s="5" t="n">
        <v>165</v>
      </c>
    </row>
    <row r="7" spans="1:3">
      <c r="A7" s="4" t="s">
        <v>1132</v>
      </c>
      <c r="B7" s="5" t="n">
        <v>-65</v>
      </c>
      <c r="C7" s="5" t="n">
        <v>-1109</v>
      </c>
    </row>
    <row r="8" spans="1:3">
      <c r="A8" s="4" t="s">
        <v>1138</v>
      </c>
    </row>
    <row r="9" spans="1:3">
      <c r="A9" s="3" t="s">
        <v>476</v>
      </c>
    </row>
    <row r="10" spans="1:3">
      <c r="A10" s="4" t="s">
        <v>1130</v>
      </c>
      <c r="B10" s="5" t="n">
        <v>154</v>
      </c>
      <c r="C10" s="5" t="n">
        <v>165</v>
      </c>
    </row>
    <row r="11" spans="1:3">
      <c r="A11" s="4" t="s">
        <v>1132</v>
      </c>
      <c r="B11" s="5" t="n">
        <v>-65</v>
      </c>
      <c r="C11" s="5" t="n">
        <v>-1109</v>
      </c>
    </row>
    <row r="12" spans="1:3">
      <c r="A12" s="4" t="s">
        <v>1139</v>
      </c>
    </row>
    <row r="13" spans="1:3">
      <c r="A13" s="3" t="s">
        <v>476</v>
      </c>
    </row>
    <row r="14" spans="1:3">
      <c r="A14" s="4" t="s">
        <v>1130</v>
      </c>
      <c r="B14" s="5" t="n">
        <v>0</v>
      </c>
      <c r="C14" s="5" t="n">
        <v>0</v>
      </c>
    </row>
    <row r="15" spans="1:3">
      <c r="A15" s="4" t="s">
        <v>1132</v>
      </c>
      <c r="B15" s="5" t="n">
        <v>0</v>
      </c>
      <c r="C15" s="5" t="n">
        <v>0</v>
      </c>
    </row>
    <row r="16" spans="1:3">
      <c r="A16" s="4" t="s">
        <v>1127</v>
      </c>
    </row>
    <row r="17" spans="1:3">
      <c r="A17" s="3" t="s">
        <v>476</v>
      </c>
    </row>
    <row r="18" spans="1:3">
      <c r="A18" s="4" t="s">
        <v>1124</v>
      </c>
      <c r="B18" s="5" t="n">
        <v>44373955</v>
      </c>
      <c r="C18" s="5" t="n">
        <v>35918021</v>
      </c>
    </row>
    <row r="19" spans="1:3">
      <c r="A19" s="4" t="s">
        <v>1199</v>
      </c>
    </row>
    <row r="20" spans="1:3">
      <c r="A20" s="3" t="s">
        <v>476</v>
      </c>
    </row>
    <row r="21" spans="1:3">
      <c r="A21" s="4" t="s">
        <v>1130</v>
      </c>
      <c r="B21" s="5" t="n">
        <v>11</v>
      </c>
      <c r="C21" s="5" t="n">
        <v>7</v>
      </c>
    </row>
    <row r="22" spans="1:3">
      <c r="A22" s="4" t="s">
        <v>1132</v>
      </c>
      <c r="B22" s="5" t="n">
        <v>-6</v>
      </c>
      <c r="C22" s="5" t="n">
        <v>-3</v>
      </c>
    </row>
    <row r="23" spans="1:3">
      <c r="A23" s="4" t="s">
        <v>1200</v>
      </c>
    </row>
    <row r="24" spans="1:3">
      <c r="A24" s="3" t="s">
        <v>476</v>
      </c>
    </row>
    <row r="25" spans="1:3">
      <c r="A25" s="4" t="s">
        <v>1130</v>
      </c>
      <c r="B25" s="5" t="n">
        <v>0</v>
      </c>
      <c r="C25" s="5" t="n">
        <v>0</v>
      </c>
    </row>
    <row r="26" spans="1:3">
      <c r="A26" s="4" t="s">
        <v>1132</v>
      </c>
      <c r="B26" s="5" t="n">
        <v>0</v>
      </c>
      <c r="C26" s="5" t="n">
        <v>0</v>
      </c>
    </row>
    <row r="27" spans="1:3">
      <c r="A27" s="4" t="s">
        <v>1201</v>
      </c>
    </row>
    <row r="28" spans="1:3">
      <c r="A28" s="3" t="s">
        <v>476</v>
      </c>
    </row>
    <row r="29" spans="1:3">
      <c r="A29" s="4" t="s">
        <v>1130</v>
      </c>
      <c r="B29" s="5" t="n">
        <v>11</v>
      </c>
      <c r="C29" s="5" t="n">
        <v>7</v>
      </c>
    </row>
    <row r="30" spans="1:3">
      <c r="A30" s="4" t="s">
        <v>1132</v>
      </c>
      <c r="B30" s="5" t="n">
        <v>-6</v>
      </c>
      <c r="C30" s="5" t="n">
        <v>-3</v>
      </c>
    </row>
    <row r="31" spans="1:3">
      <c r="A31" s="4" t="s">
        <v>1202</v>
      </c>
    </row>
    <row r="32" spans="1:3">
      <c r="A32" s="3" t="s">
        <v>476</v>
      </c>
    </row>
    <row r="33" spans="1:3">
      <c r="A33" s="4" t="s">
        <v>1130</v>
      </c>
      <c r="B33" s="5" t="n">
        <v>143</v>
      </c>
      <c r="C33" s="5" t="n">
        <v>117</v>
      </c>
    </row>
    <row r="34" spans="1:3">
      <c r="A34" s="4" t="s">
        <v>1132</v>
      </c>
      <c r="B34" s="5" t="n">
        <v>-49</v>
      </c>
      <c r="C34" s="5" t="n">
        <v>-1096</v>
      </c>
    </row>
    <row r="35" spans="1:3">
      <c r="A35" s="4" t="s">
        <v>1203</v>
      </c>
    </row>
    <row r="36" spans="1:3">
      <c r="A36" s="3" t="s">
        <v>476</v>
      </c>
    </row>
    <row r="37" spans="1:3">
      <c r="A37" s="4" t="s">
        <v>1130</v>
      </c>
      <c r="B37" s="5" t="n">
        <v>0</v>
      </c>
      <c r="C37" s="5" t="n">
        <v>0</v>
      </c>
    </row>
    <row r="38" spans="1:3">
      <c r="A38" s="4" t="s">
        <v>1132</v>
      </c>
      <c r="B38" s="5" t="n">
        <v>0</v>
      </c>
      <c r="C38" s="5" t="n">
        <v>0</v>
      </c>
    </row>
    <row r="39" spans="1:3">
      <c r="A39" s="4" t="s">
        <v>1204</v>
      </c>
    </row>
    <row r="40" spans="1:3">
      <c r="A40" s="3" t="s">
        <v>476</v>
      </c>
    </row>
    <row r="41" spans="1:3">
      <c r="A41" s="4" t="s">
        <v>1130</v>
      </c>
      <c r="B41" s="5" t="n">
        <v>143</v>
      </c>
      <c r="C41" s="5" t="n">
        <v>117</v>
      </c>
    </row>
    <row r="42" spans="1:3">
      <c r="A42" s="4" t="s">
        <v>1132</v>
      </c>
      <c r="B42" s="5" t="n">
        <v>-49</v>
      </c>
      <c r="C42" s="5" t="n">
        <v>-1096</v>
      </c>
    </row>
    <row r="43" spans="1:3">
      <c r="A43" s="4" t="s">
        <v>1205</v>
      </c>
    </row>
    <row r="44" spans="1:3">
      <c r="A44" s="3" t="s">
        <v>476</v>
      </c>
    </row>
    <row r="45" spans="1:3">
      <c r="A45" s="4" t="s">
        <v>1130</v>
      </c>
      <c r="B45" s="5" t="n">
        <v>0</v>
      </c>
      <c r="C45" s="5" t="n">
        <v>41</v>
      </c>
    </row>
    <row r="46" spans="1:3">
      <c r="A46" s="4" t="s">
        <v>1132</v>
      </c>
      <c r="B46" s="5" t="n">
        <v>-10</v>
      </c>
      <c r="C46" s="5" t="n">
        <v>-10</v>
      </c>
    </row>
    <row r="47" spans="1:3">
      <c r="A47" s="4" t="s">
        <v>1206</v>
      </c>
    </row>
    <row r="48" spans="1:3">
      <c r="A48" s="3" t="s">
        <v>476</v>
      </c>
    </row>
    <row r="49" spans="1:3">
      <c r="A49" s="4" t="s">
        <v>1130</v>
      </c>
      <c r="B49" s="5" t="n">
        <v>0</v>
      </c>
      <c r="C49" s="5" t="n">
        <v>41</v>
      </c>
    </row>
    <row r="50" spans="1:3">
      <c r="A50" s="4" t="s">
        <v>1132</v>
      </c>
      <c r="B50" s="5" t="n">
        <v>-10</v>
      </c>
      <c r="C50" s="5" t="n">
        <v>-10</v>
      </c>
    </row>
    <row r="51" spans="1:3">
      <c r="A51" s="4" t="s">
        <v>1133</v>
      </c>
    </row>
    <row r="52" spans="1:3">
      <c r="A52" s="3" t="s">
        <v>476</v>
      </c>
    </row>
    <row r="53" spans="1:3">
      <c r="A53" s="4" t="s">
        <v>1124</v>
      </c>
      <c r="B53" s="5" t="n">
        <v>180202</v>
      </c>
      <c r="C53" s="5" t="n">
        <v>231348</v>
      </c>
    </row>
    <row r="54" spans="1:3">
      <c r="A54" s="4" t="s">
        <v>1207</v>
      </c>
    </row>
    <row r="55" spans="1:3">
      <c r="A55" s="3" t="s">
        <v>476</v>
      </c>
    </row>
    <row r="56" spans="1:3">
      <c r="A56" s="4" t="s">
        <v>1124</v>
      </c>
      <c r="B56" s="5" t="n">
        <v>7108</v>
      </c>
      <c r="C56" s="5" t="n">
        <v>11809</v>
      </c>
    </row>
    <row r="57" spans="1:3">
      <c r="A57" s="4" t="s">
        <v>1208</v>
      </c>
    </row>
    <row r="58" spans="1:3">
      <c r="A58" s="3" t="s">
        <v>476</v>
      </c>
    </row>
    <row r="59" spans="1:3">
      <c r="A59" s="4" t="s">
        <v>1124</v>
      </c>
      <c r="B59" s="5" t="n">
        <v>173094</v>
      </c>
      <c r="C59" s="5" t="n">
        <v>219539</v>
      </c>
    </row>
    <row r="60" spans="1:3">
      <c r="A60" s="4" t="s">
        <v>1134</v>
      </c>
    </row>
    <row r="61" spans="1:3">
      <c r="A61" s="3" t="s">
        <v>476</v>
      </c>
    </row>
    <row r="62" spans="1:3">
      <c r="A62" s="4" t="s">
        <v>1124</v>
      </c>
      <c r="B62" s="5" t="n">
        <v>180202</v>
      </c>
      <c r="C62" s="5" t="n">
        <v>231348</v>
      </c>
    </row>
    <row r="63" spans="1:3">
      <c r="A63" s="4" t="s">
        <v>1209</v>
      </c>
    </row>
    <row r="64" spans="1:3">
      <c r="A64" s="3" t="s">
        <v>476</v>
      </c>
    </row>
    <row r="65" spans="1:3">
      <c r="A65" s="4" t="s">
        <v>1124</v>
      </c>
      <c r="B65" s="5" t="n">
        <v>75389</v>
      </c>
      <c r="C65" s="5" t="n">
        <v>123585</v>
      </c>
    </row>
    <row r="66" spans="1:3">
      <c r="A66" s="4" t="s">
        <v>1210</v>
      </c>
    </row>
    <row r="67" spans="1:3">
      <c r="A67" s="3" t="s">
        <v>476</v>
      </c>
    </row>
    <row r="68" spans="1:3">
      <c r="A68" s="4" t="s">
        <v>1124</v>
      </c>
      <c r="B68" s="5" t="n">
        <v>73314</v>
      </c>
      <c r="C68" s="5" t="n">
        <v>122103</v>
      </c>
    </row>
    <row r="69" spans="1:3">
      <c r="A69" s="4" t="s">
        <v>1211</v>
      </c>
    </row>
    <row r="70" spans="1:3">
      <c r="A70" s="3" t="s">
        <v>476</v>
      </c>
    </row>
    <row r="71" spans="1:3">
      <c r="A71" s="4" t="s">
        <v>1124</v>
      </c>
      <c r="B71" s="5" t="n">
        <v>2075</v>
      </c>
      <c r="C71" s="5" t="n">
        <v>1482</v>
      </c>
    </row>
    <row r="72" spans="1:3">
      <c r="A72" s="4" t="s">
        <v>1212</v>
      </c>
    </row>
    <row r="73" spans="1:3">
      <c r="A73" s="3" t="s">
        <v>476</v>
      </c>
    </row>
    <row r="74" spans="1:3">
      <c r="A74" s="4" t="s">
        <v>1124</v>
      </c>
      <c r="B74" s="5" t="n">
        <v>101845</v>
      </c>
      <c r="C74" s="5" t="n">
        <v>104781</v>
      </c>
    </row>
    <row r="75" spans="1:3">
      <c r="A75" s="4" t="s">
        <v>1213</v>
      </c>
    </row>
    <row r="76" spans="1:3">
      <c r="A76" s="3" t="s">
        <v>476</v>
      </c>
    </row>
    <row r="77" spans="1:3">
      <c r="A77" s="4" t="s">
        <v>1124</v>
      </c>
      <c r="B77" s="5" t="n">
        <v>99780</v>
      </c>
      <c r="C77" s="5" t="n">
        <v>97436</v>
      </c>
    </row>
    <row r="78" spans="1:3">
      <c r="A78" s="4" t="s">
        <v>1214</v>
      </c>
    </row>
    <row r="79" spans="1:3">
      <c r="A79" s="3" t="s">
        <v>476</v>
      </c>
    </row>
    <row r="80" spans="1:3">
      <c r="A80" s="4" t="s">
        <v>1124</v>
      </c>
      <c r="B80" s="5" t="n">
        <v>2065</v>
      </c>
      <c r="C80" s="5" t="n">
        <v>7345</v>
      </c>
    </row>
    <row r="81" spans="1:3">
      <c r="A81" s="4" t="s">
        <v>1215</v>
      </c>
    </row>
    <row r="82" spans="1:3">
      <c r="A82" s="3" t="s">
        <v>476</v>
      </c>
    </row>
    <row r="83" spans="1:3">
      <c r="A83" s="4" t="s">
        <v>1124</v>
      </c>
      <c r="B83" s="5" t="n">
        <v>2968</v>
      </c>
      <c r="C83" s="5" t="n">
        <v>2982</v>
      </c>
    </row>
    <row r="84" spans="1:3">
      <c r="A84" s="4" t="s">
        <v>1216</v>
      </c>
    </row>
    <row r="85" spans="1:3">
      <c r="A85" s="3" t="s">
        <v>476</v>
      </c>
    </row>
    <row r="86" spans="1:3">
      <c r="A86" s="4" t="s">
        <v>1124</v>
      </c>
      <c r="B86" s="6" t="n">
        <v>2968</v>
      </c>
      <c r="C86" s="6" t="n">
        <v>298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30</v>
      </c>
      <c r="C2" s="2" t="s">
        <v>31</v>
      </c>
    </row>
    <row r="3" spans="1:3">
      <c r="A3" s="3" t="s">
        <v>1218</v>
      </c>
    </row>
    <row r="4" spans="1:3">
      <c r="A4" s="4" t="s">
        <v>1219</v>
      </c>
      <c r="B4" s="6" t="n">
        <v>2599</v>
      </c>
      <c r="C4" s="6" t="n">
        <v>2671</v>
      </c>
    </row>
    <row r="5" spans="1:3">
      <c r="A5" s="4" t="s">
        <v>1220</v>
      </c>
      <c r="B5" s="5" t="n">
        <v>0</v>
      </c>
      <c r="C5" s="5" t="n">
        <v>0</v>
      </c>
    </row>
    <row r="6" spans="1:3">
      <c r="A6" s="4" t="s">
        <v>1221</v>
      </c>
    </row>
    <row r="7" spans="1:3">
      <c r="A7" s="3" t="s">
        <v>1218</v>
      </c>
    </row>
    <row r="8" spans="1:3">
      <c r="A8" s="4" t="s">
        <v>1219</v>
      </c>
      <c r="B8" s="5" t="n">
        <v>685</v>
      </c>
      <c r="C8" s="5" t="n">
        <v>484</v>
      </c>
    </row>
    <row r="9" spans="1:3">
      <c r="A9" s="4" t="s">
        <v>1220</v>
      </c>
      <c r="B9" s="5" t="n">
        <v>0</v>
      </c>
      <c r="C9" s="5" t="n">
        <v>0</v>
      </c>
    </row>
    <row r="10" spans="1:3">
      <c r="A10" s="4" t="s">
        <v>1222</v>
      </c>
    </row>
    <row r="11" spans="1:3">
      <c r="A11" s="3" t="s">
        <v>1218</v>
      </c>
    </row>
    <row r="12" spans="1:3">
      <c r="A12" s="4" t="s">
        <v>1219</v>
      </c>
      <c r="B12" s="5" t="n">
        <v>717</v>
      </c>
      <c r="C12" s="5" t="n">
        <v>584</v>
      </c>
    </row>
    <row r="13" spans="1:3">
      <c r="A13" s="4" t="s">
        <v>1220</v>
      </c>
      <c r="B13" s="5" t="n">
        <v>0</v>
      </c>
      <c r="C13" s="5" t="n">
        <v>0</v>
      </c>
    </row>
    <row r="14" spans="1:3">
      <c r="A14" s="4" t="s">
        <v>1223</v>
      </c>
    </row>
    <row r="15" spans="1:3">
      <c r="A15" s="3" t="s">
        <v>1218</v>
      </c>
    </row>
    <row r="16" spans="1:3">
      <c r="A16" s="4" t="s">
        <v>1219</v>
      </c>
      <c r="B16" s="5" t="n">
        <v>536</v>
      </c>
      <c r="C16" s="5" t="n">
        <v>561</v>
      </c>
    </row>
    <row r="17" spans="1:3">
      <c r="A17" s="4" t="s">
        <v>1220</v>
      </c>
      <c r="B17" s="5" t="n">
        <v>0</v>
      </c>
      <c r="C17" s="5" t="n">
        <v>0</v>
      </c>
    </row>
    <row r="18" spans="1:3">
      <c r="A18" s="4" t="s">
        <v>1224</v>
      </c>
    </row>
    <row r="19" spans="1:3">
      <c r="A19" s="3" t="s">
        <v>1218</v>
      </c>
    </row>
    <row r="20" spans="1:3">
      <c r="A20" s="4" t="s">
        <v>1219</v>
      </c>
      <c r="B20" s="5" t="n">
        <v>346</v>
      </c>
      <c r="C20" s="5" t="n">
        <v>416</v>
      </c>
    </row>
    <row r="21" spans="1:3">
      <c r="A21" s="4" t="s">
        <v>1220</v>
      </c>
      <c r="B21" s="5" t="n">
        <v>0</v>
      </c>
      <c r="C21" s="5" t="n">
        <v>0</v>
      </c>
    </row>
    <row r="22" spans="1:3">
      <c r="A22" s="4" t="s">
        <v>1225</v>
      </c>
    </row>
    <row r="23" spans="1:3">
      <c r="A23" s="3" t="s">
        <v>1218</v>
      </c>
    </row>
    <row r="24" spans="1:3">
      <c r="A24" s="4" t="s">
        <v>1219</v>
      </c>
      <c r="B24" s="5" t="n">
        <v>200</v>
      </c>
      <c r="C24" s="5" t="n">
        <v>305</v>
      </c>
    </row>
    <row r="25" spans="1:3">
      <c r="A25" s="4" t="s">
        <v>1220</v>
      </c>
      <c r="B25" s="5" t="n">
        <v>0</v>
      </c>
      <c r="C25" s="5" t="n">
        <v>0</v>
      </c>
    </row>
    <row r="26" spans="1:3">
      <c r="A26" s="4" t="s">
        <v>1226</v>
      </c>
    </row>
    <row r="27" spans="1:3">
      <c r="A27" s="3" t="s">
        <v>1218</v>
      </c>
    </row>
    <row r="28" spans="1:3">
      <c r="A28" s="4" t="s">
        <v>1219</v>
      </c>
      <c r="B28" s="5" t="n">
        <v>115</v>
      </c>
      <c r="C28" s="5" t="n">
        <v>321</v>
      </c>
    </row>
    <row r="29" spans="1:3">
      <c r="A29" s="4" t="s">
        <v>1220</v>
      </c>
      <c r="B29" s="6" t="n">
        <v>0</v>
      </c>
      <c r="C29"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30</v>
      </c>
      <c r="C2" s="2" t="s">
        <v>31</v>
      </c>
    </row>
    <row r="3" spans="1:3">
      <c r="A3" s="3" t="s">
        <v>119</v>
      </c>
    </row>
    <row r="4" spans="1:3">
      <c r="A4" s="4" t="s">
        <v>1228</v>
      </c>
      <c r="B4" s="6" t="n">
        <v>-163</v>
      </c>
      <c r="C4" s="6" t="n">
        <v>550</v>
      </c>
    </row>
    <row r="5" spans="1:3">
      <c r="A5" s="4" t="s">
        <v>1229</v>
      </c>
      <c r="B5" s="5" t="n">
        <v>164</v>
      </c>
      <c r="C5" s="5" t="n">
        <v>-460</v>
      </c>
    </row>
    <row r="6" spans="1:3">
      <c r="A6" s="4" t="s">
        <v>1230</v>
      </c>
      <c r="B6" s="5" t="n">
        <v>1</v>
      </c>
      <c r="C6" s="5" t="n">
        <v>90</v>
      </c>
    </row>
    <row r="7" spans="1:3">
      <c r="A7" s="4" t="s">
        <v>1231</v>
      </c>
      <c r="B7" s="6" t="n">
        <v>-5</v>
      </c>
      <c r="C7" s="6" t="n">
        <v>-1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30</v>
      </c>
      <c r="C2" s="2" t="s">
        <v>31</v>
      </c>
    </row>
    <row r="3" spans="1:3">
      <c r="A3" s="3" t="s">
        <v>1233</v>
      </c>
    </row>
    <row r="4" spans="1:3">
      <c r="A4" s="4" t="s">
        <v>1234</v>
      </c>
      <c r="B4" s="6" t="n">
        <v>1</v>
      </c>
      <c r="C4" s="6" t="n">
        <v>90</v>
      </c>
    </row>
    <row r="5" spans="1:3">
      <c r="A5" s="4" t="s">
        <v>1235</v>
      </c>
    </row>
    <row r="6" spans="1:3">
      <c r="A6" s="3" t="s">
        <v>1233</v>
      </c>
    </row>
    <row r="7" spans="1:3">
      <c r="A7" s="4" t="s">
        <v>1236</v>
      </c>
      <c r="B7" s="5" t="n">
        <v>98320</v>
      </c>
    </row>
    <row r="8" spans="1:3">
      <c r="A8" s="4" t="s">
        <v>1234</v>
      </c>
      <c r="B8" s="6" t="n">
        <v>135</v>
      </c>
    </row>
    <row r="9" spans="1:3">
      <c r="A9" s="4" t="s">
        <v>1237</v>
      </c>
    </row>
    <row r="10" spans="1:3">
      <c r="A10" s="3" t="s">
        <v>1233</v>
      </c>
    </row>
    <row r="11" spans="1:3">
      <c r="A11" s="4" t="s">
        <v>1236</v>
      </c>
      <c r="B11" s="5" t="n">
        <v>0</v>
      </c>
    </row>
    <row r="12" spans="1:3">
      <c r="A12" s="4" t="s">
        <v>1234</v>
      </c>
      <c r="B12" s="6" t="n">
        <v>0</v>
      </c>
    </row>
    <row r="13" spans="1:3">
      <c r="A13" s="4" t="s">
        <v>1238</v>
      </c>
    </row>
    <row r="14" spans="1:3">
      <c r="A14" s="3" t="s">
        <v>1233</v>
      </c>
    </row>
    <row r="15" spans="1:3">
      <c r="A15" s="4" t="s">
        <v>1236</v>
      </c>
      <c r="B15" s="5" t="n">
        <v>3525</v>
      </c>
    </row>
    <row r="16" spans="1:3">
      <c r="A16" s="4" t="s">
        <v>1234</v>
      </c>
      <c r="B16" s="6" t="n">
        <v>29</v>
      </c>
    </row>
    <row r="17" spans="1:3">
      <c r="A17" s="4" t="s">
        <v>1239</v>
      </c>
    </row>
    <row r="18" spans="1:3">
      <c r="A18" s="3" t="s">
        <v>1233</v>
      </c>
    </row>
    <row r="19" spans="1:3">
      <c r="A19" s="4" t="s">
        <v>1236</v>
      </c>
      <c r="B19" s="5" t="n">
        <v>75389</v>
      </c>
    </row>
    <row r="20" spans="1:3">
      <c r="A20" s="4" t="s">
        <v>1234</v>
      </c>
      <c r="B20" s="6" t="n">
        <v>-380</v>
      </c>
    </row>
    <row r="21" spans="1:3">
      <c r="A21" s="4" t="s">
        <v>1240</v>
      </c>
    </row>
    <row r="22" spans="1:3">
      <c r="A22" s="3" t="s">
        <v>1233</v>
      </c>
    </row>
    <row r="23" spans="1:3">
      <c r="A23" s="4" t="s">
        <v>1236</v>
      </c>
      <c r="B23" s="5" t="n">
        <v>15300</v>
      </c>
    </row>
    <row r="24" spans="1:3">
      <c r="A24" s="4" t="s">
        <v>1234</v>
      </c>
      <c r="B24" s="6" t="n">
        <v>-745</v>
      </c>
    </row>
    <row r="25" spans="1:3">
      <c r="A25" s="4" t="s">
        <v>1241</v>
      </c>
    </row>
    <row r="26" spans="1:3">
      <c r="A26" s="3" t="s">
        <v>1233</v>
      </c>
    </row>
    <row r="27" spans="1:3">
      <c r="A27" s="4" t="s">
        <v>1242</v>
      </c>
      <c r="B27" s="5" t="n">
        <v>106</v>
      </c>
    </row>
    <row r="28" spans="1:3">
      <c r="A28" s="4" t="s">
        <v>1243</v>
      </c>
      <c r="B28" s="5" t="n">
        <v>-41</v>
      </c>
    </row>
    <row r="29" spans="1:3">
      <c r="A29" s="4" t="s">
        <v>1244</v>
      </c>
    </row>
    <row r="30" spans="1:3">
      <c r="A30" s="3" t="s">
        <v>1233</v>
      </c>
    </row>
    <row r="31" spans="1:3">
      <c r="A31" s="4" t="s">
        <v>1242</v>
      </c>
      <c r="B31" s="5" t="n">
        <v>0</v>
      </c>
    </row>
    <row r="32" spans="1:3">
      <c r="A32" s="4" t="s">
        <v>1243</v>
      </c>
      <c r="B32" s="5" t="n">
        <v>0</v>
      </c>
    </row>
    <row r="33" spans="1:3">
      <c r="A33" s="4" t="s">
        <v>1245</v>
      </c>
    </row>
    <row r="34" spans="1:3">
      <c r="A34" s="3" t="s">
        <v>1233</v>
      </c>
    </row>
    <row r="35" spans="1:3">
      <c r="A35" s="4" t="s">
        <v>1242</v>
      </c>
      <c r="B35" s="5" t="n">
        <v>37</v>
      </c>
    </row>
    <row r="36" spans="1:3">
      <c r="A36" s="4" t="s">
        <v>1243</v>
      </c>
      <c r="B36" s="5" t="n">
        <v>-8</v>
      </c>
    </row>
    <row r="37" spans="1:3">
      <c r="A37" s="4" t="s">
        <v>1246</v>
      </c>
    </row>
    <row r="38" spans="1:3">
      <c r="A38" s="3" t="s">
        <v>1233</v>
      </c>
    </row>
    <row r="39" spans="1:3">
      <c r="A39" s="4" t="s">
        <v>1242</v>
      </c>
      <c r="B39" s="5" t="n">
        <v>11</v>
      </c>
    </row>
    <row r="40" spans="1:3">
      <c r="A40" s="4" t="s">
        <v>1243</v>
      </c>
      <c r="B40" s="5" t="n">
        <v>-6</v>
      </c>
    </row>
    <row r="41" spans="1:3">
      <c r="A41" s="4" t="s">
        <v>1247</v>
      </c>
    </row>
    <row r="42" spans="1:3">
      <c r="A42" s="3" t="s">
        <v>1233</v>
      </c>
    </row>
    <row r="43" spans="1:3">
      <c r="A43" s="4" t="s">
        <v>1242</v>
      </c>
      <c r="B43" s="5" t="n">
        <v>0</v>
      </c>
    </row>
    <row r="44" spans="1:3">
      <c r="A44" s="4" t="s">
        <v>1243</v>
      </c>
      <c r="B44" s="5" t="n">
        <v>-10</v>
      </c>
    </row>
    <row r="45" spans="1:3">
      <c r="A45" s="4" t="s">
        <v>1248</v>
      </c>
    </row>
    <row r="46" spans="1:3">
      <c r="A46" s="3" t="s">
        <v>1233</v>
      </c>
    </row>
    <row r="47" spans="1:3">
      <c r="A47" s="4" t="s">
        <v>1242</v>
      </c>
      <c r="B47" s="5" t="n">
        <v>0</v>
      </c>
    </row>
    <row r="48" spans="1:3">
      <c r="A48" s="4" t="s">
        <v>1243</v>
      </c>
      <c r="B48" s="5" t="n">
        <v>0</v>
      </c>
    </row>
    <row r="49" spans="1:3">
      <c r="A49" s="4" t="s">
        <v>1249</v>
      </c>
    </row>
    <row r="50" spans="1:3">
      <c r="A50" s="3" t="s">
        <v>1233</v>
      </c>
    </row>
    <row r="51" spans="1:3">
      <c r="A51" s="4" t="s">
        <v>1242</v>
      </c>
      <c r="B51" s="5" t="n">
        <v>0</v>
      </c>
    </row>
    <row r="52" spans="1:3">
      <c r="A52" s="4" t="s">
        <v>1243</v>
      </c>
      <c r="B52" s="5" t="n">
        <v>0</v>
      </c>
    </row>
    <row r="53" spans="1:3">
      <c r="A53" s="4" t="s">
        <v>1250</v>
      </c>
    </row>
    <row r="54" spans="1:3">
      <c r="A54" s="3" t="s">
        <v>1233</v>
      </c>
    </row>
    <row r="55" spans="1:3">
      <c r="A55" s="4" t="s">
        <v>1242</v>
      </c>
      <c r="B55" s="5" t="n">
        <v>0</v>
      </c>
    </row>
    <row r="56" spans="1:3">
      <c r="A56" s="4" t="s">
        <v>1243</v>
      </c>
      <c r="B56" s="5" t="n">
        <v>0</v>
      </c>
    </row>
    <row r="57" spans="1:3">
      <c r="A57" s="4" t="s">
        <v>1251</v>
      </c>
    </row>
    <row r="58" spans="1:3">
      <c r="A58" s="3" t="s">
        <v>1233</v>
      </c>
    </row>
    <row r="59" spans="1:3">
      <c r="A59" s="4" t="s">
        <v>1242</v>
      </c>
      <c r="B59" s="5" t="n">
        <v>0</v>
      </c>
    </row>
    <row r="60" spans="1:3">
      <c r="A60" s="4" t="s">
        <v>1243</v>
      </c>
      <c r="B60" s="5" t="n">
        <v>0</v>
      </c>
    </row>
    <row r="61" spans="1:3">
      <c r="A61" s="4" t="s">
        <v>1252</v>
      </c>
    </row>
    <row r="62" spans="1:3">
      <c r="A62" s="3" t="s">
        <v>1233</v>
      </c>
    </row>
    <row r="63" spans="1:3">
      <c r="A63" s="4" t="s">
        <v>1242</v>
      </c>
      <c r="B63" s="5" t="n">
        <v>0</v>
      </c>
    </row>
    <row r="64" spans="1:3">
      <c r="A64" s="4" t="s">
        <v>1243</v>
      </c>
      <c r="B64" s="6" t="n">
        <v>-1232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30</v>
      </c>
      <c r="C2" s="2" t="s">
        <v>31</v>
      </c>
      <c r="D2" s="2" t="s">
        <v>32</v>
      </c>
    </row>
    <row r="3" spans="1:4">
      <c r="A3" s="3" t="s">
        <v>202</v>
      </c>
    </row>
    <row r="4" spans="1:4">
      <c r="A4" s="4" t="s">
        <v>56</v>
      </c>
      <c r="B4" s="6" t="n">
        <v>3494</v>
      </c>
      <c r="C4" s="6" t="n">
        <v>3541</v>
      </c>
      <c r="D4" s="6" t="n">
        <v>3230</v>
      </c>
    </row>
    <row r="5" spans="1:4">
      <c r="A5" s="4" t="s">
        <v>291</v>
      </c>
      <c r="B5" s="5" t="n">
        <v>4366</v>
      </c>
      <c r="C5" s="5" t="n">
        <v>1031</v>
      </c>
      <c r="D5" s="5" t="n">
        <v>-20025</v>
      </c>
    </row>
    <row r="6" spans="1:4">
      <c r="A6" s="4" t="s">
        <v>292</v>
      </c>
      <c r="B6" s="5" t="n">
        <v>8504</v>
      </c>
      <c r="C6" s="5" t="n">
        <v>60711</v>
      </c>
      <c r="D6" s="5" t="n">
        <v>11286</v>
      </c>
    </row>
    <row r="7" spans="1:4">
      <c r="A7" s="4" t="s">
        <v>233</v>
      </c>
      <c r="B7" s="5" t="n">
        <v>677</v>
      </c>
      <c r="C7" s="5" t="n">
        <v>3502</v>
      </c>
      <c r="D7" s="5" t="n">
        <v>36707</v>
      </c>
    </row>
    <row r="8" spans="1:4">
      <c r="A8" s="3" t="s">
        <v>234</v>
      </c>
    </row>
    <row r="9" spans="1:4">
      <c r="A9" s="4" t="s">
        <v>293</v>
      </c>
      <c r="B9" s="5" t="n">
        <v>1964</v>
      </c>
      <c r="C9" s="5" t="n">
        <v>2490</v>
      </c>
      <c r="D9" s="5" t="n">
        <v>1400</v>
      </c>
    </row>
    <row r="10" spans="1:4">
      <c r="A10" s="4" t="s">
        <v>294</v>
      </c>
      <c r="B10" s="5" t="n">
        <v>221</v>
      </c>
      <c r="C10" s="5" t="n">
        <v>3041</v>
      </c>
      <c r="D10" s="5" t="n">
        <v>1457</v>
      </c>
    </row>
    <row r="11" spans="1:4">
      <c r="A11" s="4" t="s">
        <v>295</v>
      </c>
      <c r="B11" s="5" t="n">
        <v>1191</v>
      </c>
      <c r="C11" s="5" t="n">
        <v>206</v>
      </c>
      <c r="D11" s="5" t="n">
        <v>32</v>
      </c>
    </row>
    <row r="12" spans="1:4">
      <c r="A12" s="4" t="s">
        <v>241</v>
      </c>
      <c r="B12" s="5" t="n">
        <v>-6787</v>
      </c>
      <c r="C12" s="5" t="n">
        <v>961</v>
      </c>
      <c r="D12" s="5" t="n">
        <v>-1317</v>
      </c>
    </row>
    <row r="13" spans="1:4">
      <c r="A13" s="4" t="s">
        <v>243</v>
      </c>
      <c r="B13" s="5" t="n">
        <v>6554</v>
      </c>
      <c r="C13" s="5" t="n">
        <v>60502</v>
      </c>
      <c r="D13" s="5" t="n">
        <v>57554</v>
      </c>
    </row>
    <row r="14" spans="1:4">
      <c r="A14" s="4" t="s">
        <v>244</v>
      </c>
      <c r="B14" s="5" t="n">
        <v>204612</v>
      </c>
      <c r="C14" s="5" t="n">
        <v>144110</v>
      </c>
      <c r="D14" s="5" t="n">
        <v>86556</v>
      </c>
    </row>
    <row r="15" spans="1:4">
      <c r="A15" s="4" t="s">
        <v>245</v>
      </c>
      <c r="B15" s="5" t="n">
        <v>211166</v>
      </c>
      <c r="C15" s="5" t="n">
        <v>204612</v>
      </c>
      <c r="D15" s="5" t="n">
        <v>144110</v>
      </c>
    </row>
    <row r="16" spans="1:4">
      <c r="A16" s="4" t="s">
        <v>257</v>
      </c>
    </row>
    <row r="17" spans="1:4">
      <c r="A17" s="3" t="s">
        <v>202</v>
      </c>
    </row>
    <row r="18" spans="1:4">
      <c r="A18" s="4" t="s">
        <v>56</v>
      </c>
      <c r="B18" s="5" t="n">
        <v>15870</v>
      </c>
      <c r="C18" s="5" t="n">
        <v>1258</v>
      </c>
      <c r="D18" s="5" t="n">
        <v>934</v>
      </c>
    </row>
    <row r="19" spans="1:4">
      <c r="A19" s="4" t="s">
        <v>296</v>
      </c>
      <c r="B19" s="5" t="n">
        <v>-14294</v>
      </c>
      <c r="C19" s="5" t="n">
        <v>0</v>
      </c>
      <c r="D19" s="5" t="n">
        <v>0</v>
      </c>
    </row>
    <row r="20" spans="1:4">
      <c r="A20" s="4" t="s">
        <v>291</v>
      </c>
      <c r="B20" s="5" t="n">
        <v>653</v>
      </c>
      <c r="C20" s="5" t="n">
        <v>76</v>
      </c>
      <c r="D20" s="5" t="n">
        <v>62</v>
      </c>
    </row>
    <row r="21" spans="1:4">
      <c r="A21" s="4" t="s">
        <v>297</v>
      </c>
      <c r="B21" s="5" t="n">
        <v>55</v>
      </c>
      <c r="C21" s="5" t="n">
        <v>102</v>
      </c>
      <c r="D21" s="5" t="n">
        <v>37</v>
      </c>
    </row>
    <row r="22" spans="1:4">
      <c r="A22" s="4" t="s">
        <v>292</v>
      </c>
      <c r="B22" s="5" t="n">
        <v>2284</v>
      </c>
      <c r="C22" s="5" t="n">
        <v>1436</v>
      </c>
      <c r="D22" s="5" t="n">
        <v>1033</v>
      </c>
    </row>
    <row r="23" spans="1:4">
      <c r="A23" s="4" t="s">
        <v>298</v>
      </c>
      <c r="B23" s="5" t="n">
        <v>-2680</v>
      </c>
      <c r="C23" s="5" t="n">
        <v>-2801</v>
      </c>
      <c r="D23" s="5" t="n">
        <v>-1250</v>
      </c>
    </row>
    <row r="24" spans="1:4">
      <c r="A24" s="4" t="s">
        <v>233</v>
      </c>
      <c r="B24" s="5" t="n">
        <v>-2680</v>
      </c>
      <c r="C24" s="5" t="n">
        <v>-2801</v>
      </c>
      <c r="D24" s="5" t="n">
        <v>-1250</v>
      </c>
    </row>
    <row r="25" spans="1:4">
      <c r="A25" s="3" t="s">
        <v>234</v>
      </c>
    </row>
    <row r="26" spans="1:4">
      <c r="A26" s="4" t="s">
        <v>293</v>
      </c>
      <c r="B26" s="5" t="n">
        <v>1953</v>
      </c>
      <c r="C26" s="5" t="n">
        <v>2581</v>
      </c>
      <c r="D26" s="5" t="n">
        <v>1388</v>
      </c>
    </row>
    <row r="27" spans="1:4">
      <c r="A27" s="4" t="s">
        <v>299</v>
      </c>
      <c r="B27" s="5" t="n">
        <v>7767</v>
      </c>
      <c r="C27" s="5" t="n">
        <v>9707</v>
      </c>
      <c r="D27" s="5" t="n">
        <v>10942</v>
      </c>
    </row>
    <row r="28" spans="1:4">
      <c r="A28" s="4" t="s">
        <v>300</v>
      </c>
      <c r="B28" s="5" t="n">
        <v>9174</v>
      </c>
      <c r="C28" s="5" t="n">
        <v>6503</v>
      </c>
      <c r="D28" s="5" t="n">
        <v>9314</v>
      </c>
    </row>
    <row r="29" spans="1:4">
      <c r="A29" s="4" t="s">
        <v>294</v>
      </c>
      <c r="B29" s="5" t="n">
        <v>0</v>
      </c>
      <c r="C29" s="5" t="n">
        <v>3019</v>
      </c>
      <c r="D29" s="5" t="n">
        <v>1671</v>
      </c>
    </row>
    <row r="30" spans="1:4">
      <c r="A30" s="4" t="s">
        <v>182</v>
      </c>
      <c r="B30" s="5" t="n">
        <v>-680</v>
      </c>
      <c r="C30" s="5" t="n">
        <v>-392</v>
      </c>
      <c r="D30" s="5" t="n">
        <v>-757</v>
      </c>
    </row>
    <row r="31" spans="1:4">
      <c r="A31" s="4" t="s">
        <v>295</v>
      </c>
      <c r="B31" s="5" t="n">
        <v>-752</v>
      </c>
      <c r="C31" s="5" t="n">
        <v>-639</v>
      </c>
      <c r="D31" s="5" t="n">
        <v>-457</v>
      </c>
    </row>
    <row r="32" spans="1:4">
      <c r="A32" s="4" t="s">
        <v>241</v>
      </c>
      <c r="B32" s="5" t="n">
        <v>396</v>
      </c>
      <c r="C32" s="5" t="n">
        <v>1365</v>
      </c>
      <c r="D32" s="5" t="n">
        <v>217</v>
      </c>
    </row>
    <row r="33" spans="1:4">
      <c r="A33" s="4" t="s">
        <v>243</v>
      </c>
      <c r="B33" s="5" t="n">
        <v>0</v>
      </c>
      <c r="C33" s="5" t="n">
        <v>0</v>
      </c>
      <c r="D33" s="5" t="n">
        <v>0</v>
      </c>
    </row>
    <row r="34" spans="1:4">
      <c r="A34" s="4" t="s">
        <v>244</v>
      </c>
      <c r="B34" s="5" t="n">
        <v>0</v>
      </c>
      <c r="C34" s="5" t="n">
        <v>0</v>
      </c>
      <c r="D34" s="5" t="n">
        <v>0</v>
      </c>
    </row>
    <row r="35" spans="1:4">
      <c r="A35" s="4" t="s">
        <v>245</v>
      </c>
      <c r="B35" s="5" t="n">
        <v>0</v>
      </c>
      <c r="C35" s="5" t="n">
        <v>0</v>
      </c>
      <c r="D35" s="5" t="n">
        <v>0</v>
      </c>
    </row>
    <row r="36" spans="1:4">
      <c r="A36" s="3" t="s">
        <v>301</v>
      </c>
    </row>
    <row r="37" spans="1:4">
      <c r="A37" s="4" t="s">
        <v>302</v>
      </c>
      <c r="B37" s="5" t="n">
        <v>1066</v>
      </c>
      <c r="C37" s="5" t="n">
        <v>674</v>
      </c>
      <c r="D37" s="5" t="n">
        <v>621</v>
      </c>
    </row>
    <row r="38" spans="1:4">
      <c r="A38" s="4" t="s">
        <v>303</v>
      </c>
      <c r="B38" s="6" t="n">
        <v>-101</v>
      </c>
      <c r="C38" s="6" t="n">
        <v>-10</v>
      </c>
      <c r="D38" s="6" t="n">
        <v>5</v>
      </c>
    </row>
  </sheetData>
  <mergeCells count="2">
    <mergeCell ref="A1:A2"/>
    <mergeCell ref="B1:D1"/>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7"/>
  </cols>
  <sheetData>
    <row r="1" spans="1:2">
      <c r="A1" s="1" t="s">
        <v>1253</v>
      </c>
      <c r="B1" s="2" t="s">
        <v>1</v>
      </c>
    </row>
    <row r="2" spans="1:2">
      <c r="B2" s="2" t="s">
        <v>1254</v>
      </c>
    </row>
    <row r="3" spans="1:2">
      <c r="A3" s="4" t="s">
        <v>1255</v>
      </c>
    </row>
    <row r="4" spans="1:2">
      <c r="A4" s="3" t="s">
        <v>1256</v>
      </c>
    </row>
    <row r="5" spans="1:2">
      <c r="A5" s="4" t="s">
        <v>1236</v>
      </c>
      <c r="B5" s="5" t="n">
        <v>98320</v>
      </c>
    </row>
    <row r="6" spans="1:2">
      <c r="A6" s="4" t="s">
        <v>1257</v>
      </c>
    </row>
    <row r="7" spans="1:2">
      <c r="A7" s="3" t="s">
        <v>1256</v>
      </c>
    </row>
    <row r="8" spans="1:2">
      <c r="A8" s="4" t="s">
        <v>1236</v>
      </c>
      <c r="B8" s="5" t="n">
        <v>3525</v>
      </c>
    </row>
    <row r="9" spans="1:2">
      <c r="A9" s="4" t="s">
        <v>1258</v>
      </c>
    </row>
    <row r="10" spans="1:2">
      <c r="A10" s="3" t="s">
        <v>1256</v>
      </c>
    </row>
    <row r="11" spans="1:2">
      <c r="A11" s="4" t="s">
        <v>1236</v>
      </c>
      <c r="B11" s="5" t="n">
        <v>95411</v>
      </c>
    </row>
    <row r="12" spans="1:2">
      <c r="A12" s="4" t="s">
        <v>1259</v>
      </c>
    </row>
    <row r="13" spans="1:2">
      <c r="A13" s="3" t="s">
        <v>1256</v>
      </c>
    </row>
    <row r="14" spans="1:2">
      <c r="A14" s="4" t="s">
        <v>1236</v>
      </c>
      <c r="B14" s="5" t="n">
        <v>3107</v>
      </c>
    </row>
    <row r="15" spans="1:2">
      <c r="A15" s="4" t="s">
        <v>1260</v>
      </c>
    </row>
    <row r="16" spans="1:2">
      <c r="A16" s="3" t="s">
        <v>1256</v>
      </c>
    </row>
    <row r="17" spans="1:2">
      <c r="A17" s="4" t="s">
        <v>1236</v>
      </c>
      <c r="B17" s="5" t="n">
        <v>86939</v>
      </c>
    </row>
    <row r="18" spans="1:2">
      <c r="A18" s="4" t="s">
        <v>1261</v>
      </c>
    </row>
    <row r="19" spans="1:2">
      <c r="A19" s="3" t="s">
        <v>1256</v>
      </c>
    </row>
    <row r="20" spans="1:2">
      <c r="A20" s="4" t="s">
        <v>1236</v>
      </c>
      <c r="B20" s="5" t="n">
        <v>1998</v>
      </c>
    </row>
    <row r="21" spans="1:2">
      <c r="A21" s="4" t="s">
        <v>1262</v>
      </c>
    </row>
    <row r="22" spans="1:2">
      <c r="A22" s="3" t="s">
        <v>1256</v>
      </c>
    </row>
    <row r="23" spans="1:2">
      <c r="A23" s="4" t="s">
        <v>1236</v>
      </c>
      <c r="B23" s="5" t="n">
        <v>70335</v>
      </c>
    </row>
    <row r="24" spans="1:2">
      <c r="A24" s="4" t="s">
        <v>1263</v>
      </c>
      <c r="B24" s="4" t="s">
        <v>1264</v>
      </c>
    </row>
    <row r="25" spans="1:2">
      <c r="A25" s="4" t="s">
        <v>1265</v>
      </c>
    </row>
    <row r="26" spans="1:2">
      <c r="A26" s="3" t="s">
        <v>1256</v>
      </c>
    </row>
    <row r="27" spans="1:2">
      <c r="A27" s="4" t="s">
        <v>1236</v>
      </c>
      <c r="B27" s="5" t="n">
        <v>1754</v>
      </c>
    </row>
    <row r="28" spans="1:2">
      <c r="A28" s="4" t="s">
        <v>1263</v>
      </c>
      <c r="B28" s="4" t="s">
        <v>1266</v>
      </c>
    </row>
    <row r="29" spans="1:2">
      <c r="A29" s="4" t="s">
        <v>1267</v>
      </c>
    </row>
    <row r="30" spans="1:2">
      <c r="A30" s="3" t="s">
        <v>1256</v>
      </c>
    </row>
    <row r="31" spans="1:2">
      <c r="A31" s="4" t="s">
        <v>1236</v>
      </c>
      <c r="B31" s="5" t="n">
        <v>56938</v>
      </c>
    </row>
    <row r="32" spans="1:2">
      <c r="A32" s="4" t="s">
        <v>1268</v>
      </c>
    </row>
    <row r="33" spans="1:2">
      <c r="A33" s="3" t="s">
        <v>1256</v>
      </c>
    </row>
    <row r="34" spans="1:2">
      <c r="A34" s="4" t="s">
        <v>1236</v>
      </c>
      <c r="B34" s="5" t="n">
        <v>1331</v>
      </c>
    </row>
    <row r="35" spans="1:2">
      <c r="A35" s="4" t="s">
        <v>1269</v>
      </c>
    </row>
    <row r="36" spans="1:2">
      <c r="A36" s="3" t="s">
        <v>1256</v>
      </c>
    </row>
    <row r="37" spans="1:2">
      <c r="A37" s="4" t="s">
        <v>1236</v>
      </c>
      <c r="B37" s="5" t="n">
        <v>51114</v>
      </c>
    </row>
    <row r="38" spans="1:2">
      <c r="A38" s="4" t="s">
        <v>1270</v>
      </c>
    </row>
    <row r="39" spans="1:2">
      <c r="A39" s="3" t="s">
        <v>1256</v>
      </c>
    </row>
    <row r="40" spans="1:2">
      <c r="A40" s="4" t="s">
        <v>1236</v>
      </c>
      <c r="B40" s="5" t="n">
        <v>1159</v>
      </c>
    </row>
    <row r="41" spans="1:2">
      <c r="A41" s="4" t="s">
        <v>1271</v>
      </c>
    </row>
    <row r="42" spans="1:2">
      <c r="A42" s="3" t="s">
        <v>1256</v>
      </c>
    </row>
    <row r="43" spans="1:2">
      <c r="A43" s="4" t="s">
        <v>1236</v>
      </c>
      <c r="B43" s="5" t="n">
        <v>41510</v>
      </c>
    </row>
    <row r="44" spans="1:2">
      <c r="A44" s="4" t="s">
        <v>1272</v>
      </c>
      <c r="B44" s="5" t="n">
        <v>1805</v>
      </c>
    </row>
    <row r="45" spans="1:2">
      <c r="A45" s="4" t="s">
        <v>1273</v>
      </c>
    </row>
    <row r="46" spans="1:2">
      <c r="A46" s="3" t="s">
        <v>1256</v>
      </c>
    </row>
    <row r="47" spans="1:2">
      <c r="A47" s="4" t="s">
        <v>1236</v>
      </c>
      <c r="B47" s="5" t="n">
        <v>986</v>
      </c>
    </row>
    <row r="48" spans="1:2">
      <c r="A48" s="4" t="s">
        <v>1272</v>
      </c>
      <c r="B48" s="5" t="n">
        <v>4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274</v>
      </c>
      <c r="B1" s="2" t="s">
        <v>1</v>
      </c>
    </row>
    <row r="2" spans="1:4">
      <c r="B2" s="2" t="s">
        <v>30</v>
      </c>
      <c r="C2" s="2" t="s">
        <v>31</v>
      </c>
      <c r="D2" s="2" t="s">
        <v>32</v>
      </c>
    </row>
    <row r="3" spans="1:4">
      <c r="A3" s="3" t="s">
        <v>131</v>
      </c>
    </row>
    <row r="4" spans="1:4">
      <c r="A4" s="4" t="s">
        <v>1275</v>
      </c>
      <c r="B4" s="6" t="n">
        <v>-5</v>
      </c>
      <c r="C4" s="6" t="n">
        <v>-43</v>
      </c>
      <c r="D4" s="6" t="n">
        <v>71</v>
      </c>
    </row>
    <row r="5" spans="1:4">
      <c r="A5" s="4" t="s">
        <v>1276</v>
      </c>
    </row>
    <row r="6" spans="1:4">
      <c r="A6" s="3" t="s">
        <v>112</v>
      </c>
    </row>
    <row r="7" spans="1:4">
      <c r="A7" s="4" t="s">
        <v>1277</v>
      </c>
      <c r="B7" s="5" t="n">
        <v>7106</v>
      </c>
    </row>
    <row r="8" spans="1:4">
      <c r="A8" s="4" t="s">
        <v>1278</v>
      </c>
      <c r="B8" s="5" t="n">
        <v>-363</v>
      </c>
    </row>
    <row r="9" spans="1:4">
      <c r="A9" s="4" t="s">
        <v>1279</v>
      </c>
      <c r="B9" s="5" t="n">
        <v>-626</v>
      </c>
    </row>
    <row r="10" spans="1:4">
      <c r="A10" s="3" t="s">
        <v>131</v>
      </c>
    </row>
    <row r="11" spans="1:4">
      <c r="A11" s="4" t="s">
        <v>1234</v>
      </c>
      <c r="B11" s="5" t="n">
        <v>-568</v>
      </c>
    </row>
    <row r="12" spans="1:4">
      <c r="A12" s="4" t="s">
        <v>1275</v>
      </c>
      <c r="B12" s="6" t="n">
        <v>37</v>
      </c>
    </row>
    <row r="13" spans="1:4">
      <c r="A13" s="4" t="s">
        <v>1280</v>
      </c>
      <c r="B13" s="4" t="s">
        <v>36</v>
      </c>
    </row>
    <row r="14" spans="1:4">
      <c r="A14" s="4" t="s">
        <v>1281</v>
      </c>
    </row>
    <row r="15" spans="1:4">
      <c r="A15" s="3" t="s">
        <v>131</v>
      </c>
    </row>
    <row r="16" spans="1:4">
      <c r="A16" s="4" t="s">
        <v>1282</v>
      </c>
      <c r="B16" s="6" t="n">
        <v>53935</v>
      </c>
    </row>
    <row r="17" spans="1:4">
      <c r="A17" s="4" t="s">
        <v>1278</v>
      </c>
      <c r="B17" s="5" t="n">
        <v>-289</v>
      </c>
    </row>
    <row r="18" spans="1:4">
      <c r="A18" s="4" t="s">
        <v>1279</v>
      </c>
      <c r="B18" s="5" t="n">
        <v>-256</v>
      </c>
    </row>
    <row r="19" spans="1:4">
      <c r="A19" s="4" t="s">
        <v>1234</v>
      </c>
      <c r="B19" s="5" t="n">
        <v>549</v>
      </c>
    </row>
    <row r="20" spans="1:4">
      <c r="A20" s="4" t="s">
        <v>1275</v>
      </c>
      <c r="B20" s="6" t="n">
        <v>-34</v>
      </c>
    </row>
    <row r="21" spans="1:4">
      <c r="A21" s="4" t="s">
        <v>1280</v>
      </c>
      <c r="B21" s="4" t="s">
        <v>36</v>
      </c>
    </row>
    <row r="22" spans="1:4">
      <c r="A22" s="4" t="s">
        <v>1283</v>
      </c>
    </row>
    <row r="23" spans="1:4">
      <c r="A23" s="3" t="s">
        <v>112</v>
      </c>
    </row>
    <row r="24" spans="1:4">
      <c r="A24" s="4" t="s">
        <v>1277</v>
      </c>
      <c r="B24" s="6" t="n">
        <v>30108</v>
      </c>
    </row>
    <row r="25" spans="1:4">
      <c r="A25" s="4" t="s">
        <v>1278</v>
      </c>
      <c r="B25" s="5" t="n">
        <v>416</v>
      </c>
    </row>
    <row r="26" spans="1:4">
      <c r="A26" s="4" t="s">
        <v>1279</v>
      </c>
      <c r="B26" s="5" t="n">
        <v>-21</v>
      </c>
    </row>
    <row r="27" spans="1:4">
      <c r="A27" s="3" t="s">
        <v>131</v>
      </c>
    </row>
    <row r="28" spans="1:4">
      <c r="A28" s="4" t="s">
        <v>1234</v>
      </c>
      <c r="B28" s="5" t="n">
        <v>-96</v>
      </c>
    </row>
    <row r="29" spans="1:4">
      <c r="A29" s="4" t="s">
        <v>1275</v>
      </c>
      <c r="B29" s="6" t="n">
        <v>17</v>
      </c>
    </row>
    <row r="30" spans="1:4">
      <c r="A30" s="4" t="s">
        <v>1280</v>
      </c>
      <c r="B30" s="4" t="s">
        <v>36</v>
      </c>
    </row>
    <row r="31" spans="1:4">
      <c r="A31" s="4" t="s">
        <v>1284</v>
      </c>
    </row>
    <row r="32" spans="1:4">
      <c r="A32" s="3" t="s">
        <v>112</v>
      </c>
    </row>
    <row r="33" spans="1:4">
      <c r="A33" s="4" t="s">
        <v>1277</v>
      </c>
      <c r="B33" s="6" t="n">
        <v>2907</v>
      </c>
    </row>
    <row r="34" spans="1:4">
      <c r="A34" s="4" t="s">
        <v>1278</v>
      </c>
      <c r="B34" s="5" t="n">
        <v>-20</v>
      </c>
    </row>
    <row r="35" spans="1:4">
      <c r="A35" s="4" t="s">
        <v>1279</v>
      </c>
      <c r="B35" s="5" t="n">
        <v>0</v>
      </c>
    </row>
    <row r="36" spans="1:4">
      <c r="A36" s="3" t="s">
        <v>131</v>
      </c>
    </row>
    <row r="37" spans="1:4">
      <c r="A37" s="4" t="s">
        <v>1234</v>
      </c>
      <c r="B37" s="5" t="n">
        <v>-50</v>
      </c>
    </row>
    <row r="38" spans="1:4">
      <c r="A38" s="4" t="s">
        <v>1275</v>
      </c>
      <c r="B38" s="6" t="n">
        <v>-18</v>
      </c>
    </row>
    <row r="39" spans="1:4">
      <c r="A39" s="4" t="s">
        <v>1280</v>
      </c>
      <c r="B39" s="4" t="s">
        <v>3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1285</v>
      </c>
      <c r="B1" s="2" t="s">
        <v>1</v>
      </c>
    </row>
    <row r="2" spans="1:4">
      <c r="B2" s="2" t="s">
        <v>30</v>
      </c>
      <c r="C2" s="2" t="s">
        <v>31</v>
      </c>
      <c r="D2" s="2" t="s">
        <v>32</v>
      </c>
    </row>
    <row r="3" spans="1:4">
      <c r="A3" s="3" t="s">
        <v>1286</v>
      </c>
    </row>
    <row r="4" spans="1:4">
      <c r="A4" s="4" t="s">
        <v>1275</v>
      </c>
      <c r="B4" s="6" t="n">
        <v>-5</v>
      </c>
      <c r="C4" s="6" t="n">
        <v>-43</v>
      </c>
      <c r="D4" s="6" t="n">
        <v>71</v>
      </c>
    </row>
    <row r="5" spans="1:4">
      <c r="A5" s="4" t="s">
        <v>1287</v>
      </c>
    </row>
    <row r="6" spans="1:4">
      <c r="A6" s="3" t="s">
        <v>1286</v>
      </c>
    </row>
    <row r="7" spans="1:4">
      <c r="A7" s="4" t="s">
        <v>1234</v>
      </c>
      <c r="B7" s="5" t="n">
        <v>375</v>
      </c>
    </row>
    <row r="8" spans="1:4">
      <c r="A8" s="4" t="s">
        <v>1288</v>
      </c>
      <c r="B8" s="5" t="n">
        <v>-44</v>
      </c>
    </row>
    <row r="9" spans="1:4">
      <c r="A9" s="4" t="s">
        <v>1289</v>
      </c>
      <c r="B9" s="5" t="n">
        <v>0</v>
      </c>
    </row>
    <row r="10" spans="1:4">
      <c r="A10" s="4" t="s">
        <v>1290</v>
      </c>
      <c r="B10" s="5" t="n">
        <v>-827</v>
      </c>
    </row>
    <row r="11" spans="1:4">
      <c r="A11" s="4" t="s">
        <v>1291</v>
      </c>
      <c r="B11" s="5" t="n">
        <v>0</v>
      </c>
    </row>
    <row r="12" spans="1:4">
      <c r="A12" s="4" t="s">
        <v>1292</v>
      </c>
      <c r="B12" s="5" t="n">
        <v>334</v>
      </c>
    </row>
    <row r="13" spans="1:4">
      <c r="A13" s="4" t="s">
        <v>1275</v>
      </c>
      <c r="B13" s="5" t="n">
        <v>-5</v>
      </c>
    </row>
    <row r="14" spans="1:4">
      <c r="A14" s="4" t="s">
        <v>1293</v>
      </c>
    </row>
    <row r="15" spans="1:4">
      <c r="A15" s="3" t="s">
        <v>1286</v>
      </c>
    </row>
    <row r="16" spans="1:4">
      <c r="A16" s="4" t="s">
        <v>1234</v>
      </c>
      <c r="B16" s="5" t="n">
        <v>744</v>
      </c>
    </row>
    <row r="17" spans="1:4">
      <c r="A17" s="4" t="s">
        <v>1288</v>
      </c>
      <c r="B17" s="5" t="n">
        <v>0</v>
      </c>
    </row>
    <row r="18" spans="1:4">
      <c r="A18" s="4" t="s">
        <v>1289</v>
      </c>
      <c r="B18" s="5" t="n">
        <v>1646</v>
      </c>
    </row>
    <row r="19" spans="1:4">
      <c r="A19" s="4" t="s">
        <v>1290</v>
      </c>
      <c r="B19" s="5" t="n">
        <v>0</v>
      </c>
    </row>
    <row r="20" spans="1:4">
      <c r="A20" s="4" t="s">
        <v>1291</v>
      </c>
      <c r="B20" s="5" t="n">
        <v>327</v>
      </c>
    </row>
    <row r="21" spans="1:4">
      <c r="A21" s="4" t="s">
        <v>1292</v>
      </c>
      <c r="B21" s="5" t="n">
        <v>744</v>
      </c>
    </row>
    <row r="22" spans="1:4">
      <c r="A22" s="4" t="s">
        <v>1275</v>
      </c>
      <c r="B22" s="5" t="n">
        <v>-1</v>
      </c>
    </row>
    <row r="23" spans="1:4">
      <c r="A23" s="4" t="s">
        <v>1294</v>
      </c>
    </row>
    <row r="24" spans="1:4">
      <c r="A24" s="3" t="s">
        <v>1286</v>
      </c>
    </row>
    <row r="25" spans="1:4">
      <c r="A25" s="4" t="s">
        <v>1234</v>
      </c>
      <c r="B25" s="5" t="n">
        <v>719</v>
      </c>
    </row>
    <row r="26" spans="1:4">
      <c r="A26" s="4" t="s">
        <v>1288</v>
      </c>
      <c r="B26" s="5" t="n">
        <v>0</v>
      </c>
    </row>
    <row r="27" spans="1:4">
      <c r="A27" s="4" t="s">
        <v>1289</v>
      </c>
      <c r="B27" s="5" t="n">
        <v>1648</v>
      </c>
    </row>
    <row r="28" spans="1:4">
      <c r="A28" s="4" t="s">
        <v>1290</v>
      </c>
      <c r="B28" s="5" t="n">
        <v>0</v>
      </c>
    </row>
    <row r="29" spans="1:4">
      <c r="A29" s="4" t="s">
        <v>1291</v>
      </c>
      <c r="B29" s="5" t="n">
        <v>0</v>
      </c>
    </row>
    <row r="30" spans="1:4">
      <c r="A30" s="4" t="s">
        <v>1292</v>
      </c>
      <c r="B30" s="5" t="n">
        <v>719</v>
      </c>
    </row>
    <row r="31" spans="1:4">
      <c r="A31" s="4" t="s">
        <v>1275</v>
      </c>
      <c r="B31" s="5" t="n">
        <v>0</v>
      </c>
    </row>
    <row r="32" spans="1:4">
      <c r="A32" s="4" t="s">
        <v>1295</v>
      </c>
    </row>
    <row r="33" spans="1:4">
      <c r="A33" s="3" t="s">
        <v>1286</v>
      </c>
    </row>
    <row r="34" spans="1:4">
      <c r="A34" s="4" t="s">
        <v>1234</v>
      </c>
      <c r="B34" s="5" t="n">
        <v>0</v>
      </c>
    </row>
    <row r="35" spans="1:4">
      <c r="A35" s="4" t="s">
        <v>1288</v>
      </c>
      <c r="B35" s="5" t="n">
        <v>0</v>
      </c>
    </row>
    <row r="36" spans="1:4">
      <c r="A36" s="4" t="s">
        <v>1289</v>
      </c>
      <c r="B36" s="5" t="n">
        <v>1</v>
      </c>
    </row>
    <row r="37" spans="1:4">
      <c r="A37" s="4" t="s">
        <v>1290</v>
      </c>
      <c r="B37" s="5" t="n">
        <v>0</v>
      </c>
    </row>
    <row r="38" spans="1:4">
      <c r="A38" s="4" t="s">
        <v>1291</v>
      </c>
      <c r="B38" s="5" t="n">
        <v>86</v>
      </c>
    </row>
    <row r="39" spans="1:4">
      <c r="A39" s="4" t="s">
        <v>1292</v>
      </c>
      <c r="B39" s="5" t="n">
        <v>0</v>
      </c>
    </row>
    <row r="40" spans="1:4">
      <c r="A40" s="4" t="s">
        <v>1275</v>
      </c>
      <c r="B40" s="5" t="n">
        <v>0</v>
      </c>
    </row>
    <row r="41" spans="1:4">
      <c r="A41" s="4" t="s">
        <v>1296</v>
      </c>
    </row>
    <row r="42" spans="1:4">
      <c r="A42" s="3" t="s">
        <v>1286</v>
      </c>
    </row>
    <row r="43" spans="1:4">
      <c r="A43" s="4" t="s">
        <v>1234</v>
      </c>
      <c r="B43" s="5" t="n">
        <v>0</v>
      </c>
    </row>
    <row r="44" spans="1:4">
      <c r="A44" s="4" t="s">
        <v>1288</v>
      </c>
      <c r="B44" s="5" t="n">
        <v>0</v>
      </c>
    </row>
    <row r="45" spans="1:4">
      <c r="A45" s="4" t="s">
        <v>1289</v>
      </c>
      <c r="B45" s="5" t="n">
        <v>0</v>
      </c>
    </row>
    <row r="46" spans="1:4">
      <c r="A46" s="4" t="s">
        <v>1290</v>
      </c>
      <c r="B46" s="5" t="n">
        <v>0</v>
      </c>
    </row>
    <row r="47" spans="1:4">
      <c r="A47" s="4" t="s">
        <v>1291</v>
      </c>
      <c r="B47" s="5" t="n">
        <v>-1</v>
      </c>
    </row>
    <row r="48" spans="1:4">
      <c r="A48" s="4" t="s">
        <v>1292</v>
      </c>
      <c r="B48" s="5" t="n">
        <v>0</v>
      </c>
    </row>
    <row r="49" spans="1:4">
      <c r="A49" s="4" t="s">
        <v>1275</v>
      </c>
      <c r="B49" s="5" t="n">
        <v>0</v>
      </c>
    </row>
    <row r="50" spans="1:4">
      <c r="A50" s="4" t="s">
        <v>1297</v>
      </c>
    </row>
    <row r="51" spans="1:4">
      <c r="A51" s="3" t="s">
        <v>1286</v>
      </c>
    </row>
    <row r="52" spans="1:4">
      <c r="A52" s="4" t="s">
        <v>1234</v>
      </c>
      <c r="B52" s="5" t="n">
        <v>0</v>
      </c>
    </row>
    <row r="53" spans="1:4">
      <c r="A53" s="4" t="s">
        <v>1288</v>
      </c>
      <c r="B53" s="5" t="n">
        <v>0</v>
      </c>
    </row>
    <row r="54" spans="1:4">
      <c r="A54" s="4" t="s">
        <v>1289</v>
      </c>
      <c r="B54" s="5" t="n">
        <v>0</v>
      </c>
    </row>
    <row r="55" spans="1:4">
      <c r="A55" s="4" t="s">
        <v>1290</v>
      </c>
      <c r="B55" s="5" t="n">
        <v>0</v>
      </c>
    </row>
    <row r="56" spans="1:4">
      <c r="A56" s="4" t="s">
        <v>1291</v>
      </c>
      <c r="B56" s="5" t="n">
        <v>1</v>
      </c>
    </row>
    <row r="57" spans="1:4">
      <c r="A57" s="4" t="s">
        <v>1292</v>
      </c>
      <c r="B57" s="5" t="n">
        <v>0</v>
      </c>
    </row>
    <row r="58" spans="1:4">
      <c r="A58" s="4" t="s">
        <v>1275</v>
      </c>
      <c r="B58" s="5" t="n">
        <v>0</v>
      </c>
    </row>
    <row r="59" spans="1:4">
      <c r="A59" s="4" t="s">
        <v>1298</v>
      </c>
    </row>
    <row r="60" spans="1:4">
      <c r="A60" s="3" t="s">
        <v>1286</v>
      </c>
    </row>
    <row r="61" spans="1:4">
      <c r="A61" s="4" t="s">
        <v>1234</v>
      </c>
      <c r="B61" s="5" t="n">
        <v>4</v>
      </c>
    </row>
    <row r="62" spans="1:4">
      <c r="A62" s="4" t="s">
        <v>1288</v>
      </c>
      <c r="B62" s="5" t="n">
        <v>0</v>
      </c>
    </row>
    <row r="63" spans="1:4">
      <c r="A63" s="4" t="s">
        <v>1289</v>
      </c>
      <c r="B63" s="5" t="n">
        <v>0</v>
      </c>
    </row>
    <row r="64" spans="1:4">
      <c r="A64" s="4" t="s">
        <v>1290</v>
      </c>
      <c r="B64" s="5" t="n">
        <v>0</v>
      </c>
    </row>
    <row r="65" spans="1:4">
      <c r="A65" s="4" t="s">
        <v>1291</v>
      </c>
      <c r="B65" s="5" t="n">
        <v>53</v>
      </c>
    </row>
    <row r="66" spans="1:4">
      <c r="A66" s="4" t="s">
        <v>1292</v>
      </c>
      <c r="B66" s="5" t="n">
        <v>4</v>
      </c>
    </row>
    <row r="67" spans="1:4">
      <c r="A67" s="4" t="s">
        <v>1275</v>
      </c>
      <c r="B67" s="5" t="n">
        <v>0</v>
      </c>
    </row>
    <row r="68" spans="1:4">
      <c r="A68" s="4" t="s">
        <v>1299</v>
      </c>
    </row>
    <row r="69" spans="1:4">
      <c r="A69" s="3" t="s">
        <v>1286</v>
      </c>
    </row>
    <row r="70" spans="1:4">
      <c r="A70" s="4" t="s">
        <v>1234</v>
      </c>
      <c r="B70" s="5" t="n">
        <v>2</v>
      </c>
    </row>
    <row r="71" spans="1:4">
      <c r="A71" s="4" t="s">
        <v>1288</v>
      </c>
      <c r="B71" s="5" t="n">
        <v>0</v>
      </c>
    </row>
    <row r="72" spans="1:4">
      <c r="A72" s="4" t="s">
        <v>1289</v>
      </c>
      <c r="B72" s="5" t="n">
        <v>0</v>
      </c>
    </row>
    <row r="73" spans="1:4">
      <c r="A73" s="4" t="s">
        <v>1290</v>
      </c>
      <c r="B73" s="5" t="n">
        <v>0</v>
      </c>
    </row>
    <row r="74" spans="1:4">
      <c r="A74" s="4" t="s">
        <v>1291</v>
      </c>
      <c r="B74" s="5" t="n">
        <v>23</v>
      </c>
    </row>
    <row r="75" spans="1:4">
      <c r="A75" s="4" t="s">
        <v>1292</v>
      </c>
      <c r="B75" s="5" t="n">
        <v>2</v>
      </c>
    </row>
    <row r="76" spans="1:4">
      <c r="A76" s="4" t="s">
        <v>1275</v>
      </c>
      <c r="B76" s="5" t="n">
        <v>0</v>
      </c>
    </row>
    <row r="77" spans="1:4">
      <c r="A77" s="4" t="s">
        <v>1300</v>
      </c>
    </row>
    <row r="78" spans="1:4">
      <c r="A78" s="3" t="s">
        <v>1286</v>
      </c>
    </row>
    <row r="79" spans="1:4">
      <c r="A79" s="4" t="s">
        <v>1234</v>
      </c>
      <c r="B79" s="5" t="n">
        <v>14</v>
      </c>
    </row>
    <row r="80" spans="1:4">
      <c r="A80" s="4" t="s">
        <v>1288</v>
      </c>
      <c r="B80" s="5" t="n">
        <v>0</v>
      </c>
    </row>
    <row r="81" spans="1:4">
      <c r="A81" s="4" t="s">
        <v>1289</v>
      </c>
      <c r="B81" s="5" t="n">
        <v>0</v>
      </c>
    </row>
    <row r="82" spans="1:4">
      <c r="A82" s="4" t="s">
        <v>1290</v>
      </c>
      <c r="B82" s="5" t="n">
        <v>0</v>
      </c>
    </row>
    <row r="83" spans="1:4">
      <c r="A83" s="4" t="s">
        <v>1291</v>
      </c>
      <c r="B83" s="5" t="n">
        <v>77</v>
      </c>
    </row>
    <row r="84" spans="1:4">
      <c r="A84" s="4" t="s">
        <v>1292</v>
      </c>
      <c r="B84" s="5" t="n">
        <v>14</v>
      </c>
    </row>
    <row r="85" spans="1:4">
      <c r="A85" s="4" t="s">
        <v>1275</v>
      </c>
      <c r="B85" s="5" t="n">
        <v>0</v>
      </c>
    </row>
    <row r="86" spans="1:4">
      <c r="A86" s="4" t="s">
        <v>1301</v>
      </c>
    </row>
    <row r="87" spans="1:4">
      <c r="A87" s="3" t="s">
        <v>1286</v>
      </c>
    </row>
    <row r="88" spans="1:4">
      <c r="A88" s="4" t="s">
        <v>1234</v>
      </c>
      <c r="B88" s="5" t="n">
        <v>21</v>
      </c>
    </row>
    <row r="89" spans="1:4">
      <c r="A89" s="4" t="s">
        <v>1288</v>
      </c>
      <c r="B89" s="5" t="n">
        <v>0</v>
      </c>
    </row>
    <row r="90" spans="1:4">
      <c r="A90" s="4" t="s">
        <v>1289</v>
      </c>
      <c r="B90" s="5" t="n">
        <v>0</v>
      </c>
    </row>
    <row r="91" spans="1:4">
      <c r="A91" s="4" t="s">
        <v>1290</v>
      </c>
      <c r="B91" s="5" t="n">
        <v>0</v>
      </c>
    </row>
    <row r="92" spans="1:4">
      <c r="A92" s="4" t="s">
        <v>1291</v>
      </c>
      <c r="B92" s="5" t="n">
        <v>-14</v>
      </c>
    </row>
    <row r="93" spans="1:4">
      <c r="A93" s="4" t="s">
        <v>1292</v>
      </c>
      <c r="B93" s="5" t="n">
        <v>21</v>
      </c>
    </row>
    <row r="94" spans="1:4">
      <c r="A94" s="4" t="s">
        <v>1275</v>
      </c>
      <c r="B94" s="5" t="n">
        <v>0</v>
      </c>
    </row>
    <row r="95" spans="1:4">
      <c r="A95" s="4" t="s">
        <v>1302</v>
      </c>
    </row>
    <row r="96" spans="1:4">
      <c r="A96" s="3" t="s">
        <v>1286</v>
      </c>
    </row>
    <row r="97" spans="1:4">
      <c r="A97" s="4" t="s">
        <v>1234</v>
      </c>
      <c r="B97" s="5" t="n">
        <v>-13</v>
      </c>
    </row>
    <row r="98" spans="1:4">
      <c r="A98" s="4" t="s">
        <v>1288</v>
      </c>
      <c r="B98" s="5" t="n">
        <v>0</v>
      </c>
    </row>
    <row r="99" spans="1:4">
      <c r="A99" s="4" t="s">
        <v>1289</v>
      </c>
      <c r="B99" s="5" t="n">
        <v>0</v>
      </c>
    </row>
    <row r="100" spans="1:4">
      <c r="A100" s="4" t="s">
        <v>1290</v>
      </c>
      <c r="B100" s="5" t="n">
        <v>0</v>
      </c>
    </row>
    <row r="101" spans="1:4">
      <c r="A101" s="4" t="s">
        <v>1291</v>
      </c>
      <c r="B101" s="5" t="n">
        <v>13</v>
      </c>
    </row>
    <row r="102" spans="1:4">
      <c r="A102" s="4" t="s">
        <v>1292</v>
      </c>
      <c r="B102" s="5" t="n">
        <v>-13</v>
      </c>
    </row>
    <row r="103" spans="1:4">
      <c r="A103" s="4" t="s">
        <v>1275</v>
      </c>
      <c r="B103" s="5" t="n">
        <v>0</v>
      </c>
    </row>
    <row r="104" spans="1:4">
      <c r="A104" s="4" t="s">
        <v>1303</v>
      </c>
    </row>
    <row r="105" spans="1:4">
      <c r="A105" s="3" t="s">
        <v>1286</v>
      </c>
    </row>
    <row r="106" spans="1:4">
      <c r="A106" s="4" t="s">
        <v>1234</v>
      </c>
      <c r="B106" s="5" t="n">
        <v>1</v>
      </c>
    </row>
    <row r="107" spans="1:4">
      <c r="A107" s="4" t="s">
        <v>1288</v>
      </c>
      <c r="B107" s="5" t="n">
        <v>0</v>
      </c>
    </row>
    <row r="108" spans="1:4">
      <c r="A108" s="4" t="s">
        <v>1289</v>
      </c>
      <c r="B108" s="5" t="n">
        <v>0</v>
      </c>
    </row>
    <row r="109" spans="1:4">
      <c r="A109" s="4" t="s">
        <v>1290</v>
      </c>
      <c r="B109" s="5" t="n">
        <v>0</v>
      </c>
    </row>
    <row r="110" spans="1:4">
      <c r="A110" s="4" t="s">
        <v>1291</v>
      </c>
      <c r="B110" s="5" t="n">
        <v>78</v>
      </c>
    </row>
    <row r="111" spans="1:4">
      <c r="A111" s="4" t="s">
        <v>1292</v>
      </c>
      <c r="B111" s="5" t="n">
        <v>1</v>
      </c>
    </row>
    <row r="112" spans="1:4">
      <c r="A112" s="4" t="s">
        <v>1275</v>
      </c>
      <c r="B112" s="6" t="n">
        <v>-1</v>
      </c>
    </row>
    <row r="113" spans="1:4">
      <c r="A113" s="4" t="s">
        <v>1304</v>
      </c>
      <c r="B113" s="4" t="s">
        <v>36</v>
      </c>
    </row>
    <row r="114" spans="1:4">
      <c r="A114" s="4" t="s">
        <v>1305</v>
      </c>
    </row>
    <row r="115" spans="1:4">
      <c r="A115" s="3" t="s">
        <v>1286</v>
      </c>
    </row>
    <row r="116" spans="1:4">
      <c r="A116" s="4" t="s">
        <v>1234</v>
      </c>
      <c r="B116" s="6" t="n">
        <v>0</v>
      </c>
    </row>
    <row r="117" spans="1:4">
      <c r="A117" s="4" t="s">
        <v>1288</v>
      </c>
      <c r="B117" s="5" t="n">
        <v>0</v>
      </c>
    </row>
    <row r="118" spans="1:4">
      <c r="A118" s="4" t="s">
        <v>1289</v>
      </c>
      <c r="B118" s="5" t="n">
        <v>0</v>
      </c>
    </row>
    <row r="119" spans="1:4">
      <c r="A119" s="4" t="s">
        <v>1290</v>
      </c>
      <c r="B119" s="5" t="n">
        <v>0</v>
      </c>
    </row>
    <row r="120" spans="1:4">
      <c r="A120" s="4" t="s">
        <v>1291</v>
      </c>
      <c r="B120" s="5" t="n">
        <v>2</v>
      </c>
    </row>
    <row r="121" spans="1:4">
      <c r="A121" s="4" t="s">
        <v>1292</v>
      </c>
      <c r="B121" s="5" t="n">
        <v>0</v>
      </c>
    </row>
    <row r="122" spans="1:4">
      <c r="A122" s="4" t="s">
        <v>1275</v>
      </c>
      <c r="B122" s="5" t="n">
        <v>0</v>
      </c>
    </row>
    <row r="123" spans="1:4">
      <c r="A123" s="4" t="s">
        <v>1306</v>
      </c>
    </row>
    <row r="124" spans="1:4">
      <c r="A124" s="3" t="s">
        <v>1286</v>
      </c>
    </row>
    <row r="125" spans="1:4">
      <c r="A125" s="4" t="s">
        <v>1234</v>
      </c>
      <c r="B125" s="5" t="n">
        <v>-4</v>
      </c>
    </row>
    <row r="126" spans="1:4">
      <c r="A126" s="4" t="s">
        <v>1288</v>
      </c>
      <c r="B126" s="5" t="n">
        <v>0</v>
      </c>
    </row>
    <row r="127" spans="1:4">
      <c r="A127" s="4" t="s">
        <v>1289</v>
      </c>
      <c r="B127" s="5" t="n">
        <v>-3</v>
      </c>
    </row>
    <row r="128" spans="1:4">
      <c r="A128" s="4" t="s">
        <v>1290</v>
      </c>
      <c r="B128" s="5" t="n">
        <v>0</v>
      </c>
    </row>
    <row r="129" spans="1:4">
      <c r="A129" s="4" t="s">
        <v>1291</v>
      </c>
      <c r="B129" s="5" t="n">
        <v>0</v>
      </c>
    </row>
    <row r="130" spans="1:4">
      <c r="A130" s="4" t="s">
        <v>1292</v>
      </c>
      <c r="B130" s="5" t="n">
        <v>-4</v>
      </c>
    </row>
    <row r="131" spans="1:4">
      <c r="A131" s="4" t="s">
        <v>1275</v>
      </c>
      <c r="B131" s="5" t="n">
        <v>0</v>
      </c>
    </row>
    <row r="132" spans="1:4">
      <c r="A132" s="4" t="s">
        <v>1307</v>
      </c>
    </row>
    <row r="133" spans="1:4">
      <c r="A133" s="3" t="s">
        <v>1286</v>
      </c>
    </row>
    <row r="134" spans="1:4">
      <c r="A134" s="4" t="s">
        <v>1234</v>
      </c>
      <c r="B134" s="5" t="n">
        <v>0</v>
      </c>
    </row>
    <row r="135" spans="1:4">
      <c r="A135" s="4" t="s">
        <v>1288</v>
      </c>
      <c r="B135" s="5" t="n">
        <v>0</v>
      </c>
    </row>
    <row r="136" spans="1:4">
      <c r="A136" s="4" t="s">
        <v>1289</v>
      </c>
      <c r="B136" s="5" t="n">
        <v>0</v>
      </c>
    </row>
    <row r="137" spans="1:4">
      <c r="A137" s="4" t="s">
        <v>1290</v>
      </c>
      <c r="B137" s="5" t="n">
        <v>0</v>
      </c>
    </row>
    <row r="138" spans="1:4">
      <c r="A138" s="4" t="s">
        <v>1291</v>
      </c>
      <c r="B138" s="5" t="n">
        <v>2</v>
      </c>
    </row>
    <row r="139" spans="1:4">
      <c r="A139" s="4" t="s">
        <v>1292</v>
      </c>
      <c r="B139" s="5" t="n">
        <v>0</v>
      </c>
    </row>
    <row r="140" spans="1:4">
      <c r="A140" s="4" t="s">
        <v>1275</v>
      </c>
      <c r="B140" s="5" t="n">
        <v>0</v>
      </c>
    </row>
    <row r="141" spans="1:4">
      <c r="A141" s="4" t="s">
        <v>1308</v>
      </c>
    </row>
    <row r="142" spans="1:4">
      <c r="A142" s="3" t="s">
        <v>1286</v>
      </c>
    </row>
    <row r="143" spans="1:4">
      <c r="A143" s="4" t="s">
        <v>1234</v>
      </c>
      <c r="B143" s="5" t="n">
        <v>0</v>
      </c>
    </row>
    <row r="144" spans="1:4">
      <c r="A144" s="4" t="s">
        <v>1288</v>
      </c>
      <c r="B144" s="5" t="n">
        <v>0</v>
      </c>
    </row>
    <row r="145" spans="1:4">
      <c r="A145" s="4" t="s">
        <v>1289</v>
      </c>
      <c r="B145" s="5" t="n">
        <v>0</v>
      </c>
    </row>
    <row r="146" spans="1:4">
      <c r="A146" s="4" t="s">
        <v>1290</v>
      </c>
      <c r="B146" s="5" t="n">
        <v>0</v>
      </c>
    </row>
    <row r="147" spans="1:4">
      <c r="A147" s="4" t="s">
        <v>1291</v>
      </c>
      <c r="B147" s="5" t="n">
        <v>7</v>
      </c>
    </row>
    <row r="148" spans="1:4">
      <c r="A148" s="4" t="s">
        <v>1292</v>
      </c>
      <c r="B148" s="5" t="n">
        <v>0</v>
      </c>
    </row>
    <row r="149" spans="1:4">
      <c r="A149" s="4" t="s">
        <v>1275</v>
      </c>
      <c r="B149"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746</v>
      </c>
    </row>
    <row r="3" spans="1:2">
      <c r="A3" s="4" t="s">
        <v>1310</v>
      </c>
    </row>
    <row r="4" spans="1:2">
      <c r="A4" s="3" t="s">
        <v>1311</v>
      </c>
    </row>
    <row r="5" spans="1:2">
      <c r="A5" s="4" t="s">
        <v>1312</v>
      </c>
      <c r="B5" s="6" t="n">
        <v>0</v>
      </c>
    </row>
    <row r="6" spans="1:2">
      <c r="A6" s="4" t="s">
        <v>1313</v>
      </c>
      <c r="B6" s="5" t="n">
        <v>-41</v>
      </c>
    </row>
    <row r="7" spans="1:2">
      <c r="A7" s="4" t="s">
        <v>1314</v>
      </c>
    </row>
    <row r="8" spans="1:2">
      <c r="A8" s="3" t="s">
        <v>1311</v>
      </c>
    </row>
    <row r="9" spans="1:2">
      <c r="A9" s="4" t="s">
        <v>1312</v>
      </c>
      <c r="B9" s="5" t="n">
        <v>332</v>
      </c>
    </row>
    <row r="10" spans="1:2">
      <c r="A10" s="4" t="s">
        <v>1313</v>
      </c>
      <c r="B10" s="6"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5</v>
      </c>
      <c r="C1" s="2" t="s">
        <v>1</v>
      </c>
    </row>
    <row r="2" spans="1:5">
      <c r="C2" s="2" t="s">
        <v>30</v>
      </c>
      <c r="D2" s="2" t="s">
        <v>31</v>
      </c>
      <c r="E2" s="2" t="s">
        <v>32</v>
      </c>
    </row>
    <row r="3" spans="1:5">
      <c r="A3" s="3" t="s">
        <v>119</v>
      </c>
    </row>
    <row r="4" spans="1:5">
      <c r="A4" s="4" t="s">
        <v>1316</v>
      </c>
      <c r="C4" s="6" t="n">
        <v>1161</v>
      </c>
    </row>
    <row r="5" spans="1:5">
      <c r="A5" s="4" t="s">
        <v>1317</v>
      </c>
      <c r="B5" s="4" t="s">
        <v>38</v>
      </c>
      <c r="C5" s="5" t="n">
        <v>-10</v>
      </c>
    </row>
    <row r="6" spans="1:5">
      <c r="A6" s="4" t="s">
        <v>1318</v>
      </c>
      <c r="C6" s="5" t="n">
        <v>-334</v>
      </c>
    </row>
    <row r="7" spans="1:5">
      <c r="A7" s="4" t="s">
        <v>1319</v>
      </c>
      <c r="C7" s="5" t="n">
        <v>-332</v>
      </c>
      <c r="D7" s="6" t="n">
        <v>-643</v>
      </c>
      <c r="E7" s="6" t="n">
        <v>-365</v>
      </c>
    </row>
    <row r="8" spans="1:5">
      <c r="A8" s="4" t="s">
        <v>1320</v>
      </c>
      <c r="C8" s="5" t="n">
        <v>175</v>
      </c>
      <c r="D8" s="5" t="n">
        <v>321</v>
      </c>
      <c r="E8" s="6" t="n">
        <v>-292</v>
      </c>
    </row>
    <row r="9" spans="1:5">
      <c r="A9" s="4" t="s">
        <v>1321</v>
      </c>
      <c r="C9" s="5" t="n">
        <v>660</v>
      </c>
      <c r="D9" s="5" t="n">
        <v>1161</v>
      </c>
    </row>
    <row r="10" spans="1:5">
      <c r="A10" s="4" t="s">
        <v>1322</v>
      </c>
      <c r="C10" s="5" t="n">
        <v>3054</v>
      </c>
    </row>
    <row r="11" spans="1:5">
      <c r="A11" s="4" t="s">
        <v>1323</v>
      </c>
      <c r="B11" s="4" t="s">
        <v>38</v>
      </c>
      <c r="C11" s="5" t="n">
        <v>793</v>
      </c>
    </row>
    <row r="12" spans="1:5">
      <c r="A12" s="4" t="s">
        <v>1324</v>
      </c>
      <c r="C12" s="5" t="n">
        <v>41</v>
      </c>
    </row>
    <row r="13" spans="1:5">
      <c r="A13" s="4" t="s">
        <v>1325</v>
      </c>
      <c r="C13" s="5" t="n">
        <v>0</v>
      </c>
    </row>
    <row r="14" spans="1:5">
      <c r="A14" s="4" t="s">
        <v>1326</v>
      </c>
      <c r="C14" s="5" t="n">
        <v>3888</v>
      </c>
      <c r="D14" s="6" t="n">
        <v>3054</v>
      </c>
    </row>
    <row r="15" spans="1:5">
      <c r="A15" s="3" t="s">
        <v>1311</v>
      </c>
    </row>
    <row r="16" spans="1:5">
      <c r="A16" s="4" t="s">
        <v>1323</v>
      </c>
      <c r="B16" s="4" t="s">
        <v>38</v>
      </c>
      <c r="C16" s="5" t="n">
        <v>793</v>
      </c>
    </row>
    <row r="17" spans="1:5">
      <c r="A17" s="4" t="s">
        <v>1293</v>
      </c>
    </row>
    <row r="18" spans="1:5">
      <c r="A18" s="3" t="s">
        <v>119</v>
      </c>
    </row>
    <row r="19" spans="1:5">
      <c r="A19" s="4" t="s">
        <v>1323</v>
      </c>
      <c r="C19" s="5" t="n">
        <v>49</v>
      </c>
    </row>
    <row r="20" spans="1:5">
      <c r="A20" s="3" t="s">
        <v>1311</v>
      </c>
    </row>
    <row r="21" spans="1:5">
      <c r="A21" s="4" t="s">
        <v>1323</v>
      </c>
      <c r="C21" s="6" t="n">
        <v>49</v>
      </c>
    </row>
    <row r="22" spans="1:5"/>
    <row r="23" spans="1:5">
      <c r="A23" s="4" t="s">
        <v>38</v>
      </c>
      <c r="B23" s="4" t="s">
        <v>1327</v>
      </c>
    </row>
  </sheetData>
  <mergeCells count="4">
    <mergeCell ref="A1:B2"/>
    <mergeCell ref="C1:E1"/>
    <mergeCell ref="A22:D22"/>
    <mergeCell ref="B23:D23"/>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28</v>
      </c>
      <c r="B1" s="2" t="s">
        <v>1</v>
      </c>
    </row>
    <row r="2" spans="1:4">
      <c r="B2" s="2" t="s">
        <v>746</v>
      </c>
      <c r="C2" s="2" t="s">
        <v>1329</v>
      </c>
      <c r="D2" s="2" t="s">
        <v>262</v>
      </c>
    </row>
    <row r="3" spans="1:4">
      <c r="A3" s="3" t="s">
        <v>1330</v>
      </c>
    </row>
    <row r="4" spans="1:4">
      <c r="A4" s="4" t="s">
        <v>1331</v>
      </c>
      <c r="B4" s="4" t="s">
        <v>1332</v>
      </c>
      <c r="C4" s="4" t="s">
        <v>1332</v>
      </c>
    </row>
    <row r="5" spans="1:4">
      <c r="A5" s="4" t="s">
        <v>1333</v>
      </c>
      <c r="B5" s="4" t="s">
        <v>1334</v>
      </c>
    </row>
    <row r="6" spans="1:4">
      <c r="A6" s="4" t="s">
        <v>36</v>
      </c>
      <c r="B6" s="6" t="n">
        <v>9062</v>
      </c>
      <c r="C6" s="6" t="n">
        <v>9845</v>
      </c>
      <c r="D6" s="6" t="n">
        <v>10537</v>
      </c>
    </row>
    <row r="7" spans="1:4">
      <c r="A7" s="4" t="s">
        <v>1034</v>
      </c>
    </row>
    <row r="8" spans="1:4">
      <c r="A8" s="3" t="s">
        <v>1330</v>
      </c>
    </row>
    <row r="9" spans="1:4">
      <c r="A9" s="4" t="s">
        <v>36</v>
      </c>
      <c r="B9" s="6" t="n">
        <v>332</v>
      </c>
      <c r="C9" s="6" t="n">
        <v>632</v>
      </c>
    </row>
    <row r="10" spans="1:4">
      <c r="A10" s="4" t="s">
        <v>1335</v>
      </c>
    </row>
    <row r="11" spans="1:4">
      <c r="A11" s="3" t="s">
        <v>1330</v>
      </c>
    </row>
    <row r="12" spans="1:4">
      <c r="A12" s="4" t="s">
        <v>1336</v>
      </c>
      <c r="B12" s="5" t="n">
        <v>777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7</v>
      </c>
      <c r="B1" s="2" t="s">
        <v>30</v>
      </c>
      <c r="C1" s="2" t="s">
        <v>31</v>
      </c>
      <c r="E1" s="2" t="s">
        <v>32</v>
      </c>
      <c r="F1" s="2" t="s">
        <v>38</v>
      </c>
    </row>
    <row r="2" spans="1:6">
      <c r="A2" s="3" t="s">
        <v>524</v>
      </c>
    </row>
    <row r="3" spans="1:6">
      <c r="A3" s="4" t="s">
        <v>120</v>
      </c>
      <c r="B3" s="6" t="n">
        <v>0</v>
      </c>
      <c r="C3" s="6" t="n">
        <v>58915</v>
      </c>
      <c r="D3" s="4" t="s">
        <v>38</v>
      </c>
      <c r="E3" s="6" t="n">
        <v>63317</v>
      </c>
    </row>
    <row r="4" spans="1:6">
      <c r="A4" s="4" t="s">
        <v>121</v>
      </c>
      <c r="B4" s="5" t="n">
        <v>52816</v>
      </c>
      <c r="C4" s="5" t="n">
        <v>0</v>
      </c>
      <c r="D4" s="4" t="s">
        <v>38</v>
      </c>
      <c r="E4" s="6" t="n">
        <v>0</v>
      </c>
    </row>
    <row r="5" spans="1:6">
      <c r="A5" s="4" t="s">
        <v>1338</v>
      </c>
    </row>
    <row r="6" spans="1:6">
      <c r="A6" s="3" t="s">
        <v>524</v>
      </c>
    </row>
    <row r="7" spans="1:6">
      <c r="A7" s="4" t="s">
        <v>120</v>
      </c>
      <c r="C7" s="5" t="n">
        <v>52020</v>
      </c>
    </row>
    <row r="8" spans="1:6">
      <c r="A8" s="4" t="s">
        <v>121</v>
      </c>
      <c r="B8" s="5" t="n">
        <v>51026</v>
      </c>
      <c r="C8" s="5" t="n">
        <v>0</v>
      </c>
    </row>
    <row r="9" spans="1:6">
      <c r="A9" s="4" t="s">
        <v>1339</v>
      </c>
    </row>
    <row r="10" spans="1:6">
      <c r="A10" s="3" t="s">
        <v>524</v>
      </c>
    </row>
    <row r="11" spans="1:6">
      <c r="A11" s="4" t="s">
        <v>120</v>
      </c>
      <c r="C11" s="5" t="n">
        <v>1786</v>
      </c>
    </row>
    <row r="12" spans="1:6">
      <c r="A12" s="4" t="s">
        <v>121</v>
      </c>
      <c r="B12" s="5" t="n">
        <v>1122</v>
      </c>
      <c r="C12" s="5" t="n">
        <v>0</v>
      </c>
    </row>
    <row r="13" spans="1:6">
      <c r="A13" s="4" t="s">
        <v>1340</v>
      </c>
    </row>
    <row r="14" spans="1:6">
      <c r="A14" s="3" t="s">
        <v>524</v>
      </c>
    </row>
    <row r="15" spans="1:6">
      <c r="A15" s="4" t="s">
        <v>120</v>
      </c>
      <c r="C15" s="5" t="n">
        <v>5109</v>
      </c>
    </row>
    <row r="16" spans="1:6">
      <c r="A16" s="4" t="s">
        <v>875</v>
      </c>
    </row>
    <row r="17" spans="1:6">
      <c r="A17" s="3" t="s">
        <v>524</v>
      </c>
    </row>
    <row r="18" spans="1:6">
      <c r="A18" s="4" t="s">
        <v>121</v>
      </c>
      <c r="B18" s="6" t="n">
        <v>668</v>
      </c>
      <c r="C18" s="6" t="n">
        <v>0</v>
      </c>
    </row>
    <row r="19" spans="1:6"/>
    <row r="20" spans="1:6">
      <c r="A20" s="4" t="s">
        <v>38</v>
      </c>
      <c r="B20" s="4" t="s">
        <v>153</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41</v>
      </c>
      <c r="B1" s="2" t="s">
        <v>30</v>
      </c>
      <c r="C1" s="2" t="s">
        <v>31</v>
      </c>
      <c r="E1" s="2" t="s">
        <v>32</v>
      </c>
      <c r="F1" s="2" t="s">
        <v>38</v>
      </c>
    </row>
    <row r="2" spans="1:6">
      <c r="A2" s="3" t="s">
        <v>555</v>
      </c>
    </row>
    <row r="3" spans="1:6">
      <c r="A3" s="4" t="s">
        <v>1114</v>
      </c>
      <c r="B3" s="6" t="n">
        <v>82286</v>
      </c>
      <c r="C3" s="6" t="n">
        <v>73314</v>
      </c>
      <c r="E3" s="6" t="n">
        <v>75932</v>
      </c>
    </row>
    <row r="4" spans="1:6">
      <c r="A4" s="4" t="s">
        <v>1342</v>
      </c>
      <c r="B4" s="5" t="n">
        <v>18578</v>
      </c>
      <c r="C4" s="5" t="n">
        <v>40338</v>
      </c>
      <c r="D4" s="4" t="s">
        <v>38</v>
      </c>
      <c r="E4" s="5" t="n">
        <v>19760</v>
      </c>
    </row>
    <row r="5" spans="1:6">
      <c r="A5" s="4" t="s">
        <v>1343</v>
      </c>
      <c r="B5" s="5" t="n">
        <v>3815</v>
      </c>
      <c r="C5" s="5" t="n">
        <v>5020</v>
      </c>
    </row>
    <row r="6" spans="1:6">
      <c r="A6" s="4" t="s">
        <v>137</v>
      </c>
      <c r="B6" s="5" t="n">
        <v>216834</v>
      </c>
      <c r="C6" s="5" t="n">
        <v>173718</v>
      </c>
      <c r="D6" s="4" t="s">
        <v>38</v>
      </c>
      <c r="E6" s="6" t="n">
        <v>96031</v>
      </c>
    </row>
    <row r="7" spans="1:6">
      <c r="A7" s="4" t="s">
        <v>1344</v>
      </c>
      <c r="B7" s="5" t="n">
        <v>121</v>
      </c>
      <c r="C7" s="5" t="n">
        <v>179</v>
      </c>
    </row>
    <row r="8" spans="1:6">
      <c r="A8" s="4" t="s">
        <v>1345</v>
      </c>
    </row>
    <row r="9" spans="1:6">
      <c r="A9" s="3" t="s">
        <v>555</v>
      </c>
    </row>
    <row r="10" spans="1:6">
      <c r="A10" s="4" t="s">
        <v>1114</v>
      </c>
      <c r="B10" s="5" t="n">
        <v>46649</v>
      </c>
      <c r="C10" s="5" t="n">
        <v>42563</v>
      </c>
    </row>
    <row r="11" spans="1:6">
      <c r="A11" s="4" t="s">
        <v>1346</v>
      </c>
      <c r="B11" s="5" t="n">
        <v>31682</v>
      </c>
      <c r="C11" s="5" t="n">
        <v>4448</v>
      </c>
    </row>
    <row r="12" spans="1:6">
      <c r="A12" s="4" t="s">
        <v>1342</v>
      </c>
      <c r="B12" s="5" t="n">
        <v>138484</v>
      </c>
      <c r="C12" s="5" t="n">
        <v>126691</v>
      </c>
    </row>
    <row r="13" spans="1:6">
      <c r="A13" s="4" t="s">
        <v>1343</v>
      </c>
      <c r="B13" s="5" t="n">
        <v>19</v>
      </c>
      <c r="C13" s="5" t="n">
        <v>16</v>
      </c>
    </row>
    <row r="14" spans="1:6">
      <c r="A14" s="4" t="s">
        <v>137</v>
      </c>
      <c r="B14" s="5" t="n">
        <v>216834</v>
      </c>
      <c r="C14" s="5" t="n">
        <v>173718</v>
      </c>
    </row>
    <row r="15" spans="1:6">
      <c r="A15" s="4" t="s">
        <v>1347</v>
      </c>
    </row>
    <row r="16" spans="1:6">
      <c r="A16" s="3" t="s">
        <v>555</v>
      </c>
    </row>
    <row r="17" spans="1:6">
      <c r="A17" s="4" t="s">
        <v>1114</v>
      </c>
      <c r="B17" s="5" t="n">
        <v>54159</v>
      </c>
      <c r="C17" s="5" t="n">
        <v>46920</v>
      </c>
    </row>
    <row r="18" spans="1:6">
      <c r="A18" s="4" t="s">
        <v>1346</v>
      </c>
      <c r="B18" s="5" t="n">
        <v>32029</v>
      </c>
      <c r="C18" s="5" t="n">
        <v>4414</v>
      </c>
    </row>
    <row r="19" spans="1:6">
      <c r="A19" s="4" t="s">
        <v>1342</v>
      </c>
      <c r="B19" s="5" t="n">
        <v>138724</v>
      </c>
      <c r="C19" s="5" t="n">
        <v>126822</v>
      </c>
    </row>
    <row r="20" spans="1:6">
      <c r="A20" s="4" t="s">
        <v>1343</v>
      </c>
      <c r="B20" s="5" t="n">
        <v>19</v>
      </c>
      <c r="C20" s="5" t="n">
        <v>16</v>
      </c>
    </row>
    <row r="21" spans="1:6">
      <c r="A21" s="4" t="s">
        <v>137</v>
      </c>
      <c r="B21" s="6" t="n">
        <v>224931</v>
      </c>
      <c r="C21" s="6" t="n">
        <v>178172</v>
      </c>
    </row>
    <row r="22" spans="1:6"/>
    <row r="23" spans="1:6">
      <c r="A23" s="4" t="s">
        <v>38</v>
      </c>
      <c r="B23" s="4" t="s">
        <v>153</v>
      </c>
    </row>
  </sheetData>
  <mergeCells count="2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348</v>
      </c>
      <c r="C1" s="2" t="s">
        <v>30</v>
      </c>
      <c r="D1" s="2" t="s">
        <v>31</v>
      </c>
      <c r="F1" s="2" t="s">
        <v>32</v>
      </c>
      <c r="G1" s="2" t="s">
        <v>38</v>
      </c>
    </row>
    <row r="2" spans="1:7">
      <c r="A2" s="3" t="s">
        <v>112</v>
      </c>
    </row>
    <row r="3" spans="1:7">
      <c r="A3" s="4" t="s">
        <v>117</v>
      </c>
      <c r="C3" s="6" t="n">
        <v>104187</v>
      </c>
      <c r="D3" s="6" t="n">
        <v>113760</v>
      </c>
      <c r="E3" s="4" t="s">
        <v>38</v>
      </c>
      <c r="F3" s="6" t="n">
        <v>80240</v>
      </c>
    </row>
    <row r="4" spans="1:7">
      <c r="A4" s="4" t="s">
        <v>118</v>
      </c>
      <c r="C4" s="5" t="n">
        <v>149648</v>
      </c>
      <c r="D4" s="5" t="n">
        <v>116281</v>
      </c>
      <c r="E4" s="4" t="s">
        <v>38</v>
      </c>
      <c r="F4" s="5" t="n">
        <v>78608</v>
      </c>
    </row>
    <row r="5" spans="1:7">
      <c r="A5" s="4" t="s">
        <v>1349</v>
      </c>
      <c r="C5" s="5" t="n">
        <v>222538</v>
      </c>
      <c r="D5" s="5" t="n">
        <v>237669</v>
      </c>
      <c r="E5" s="4" t="s">
        <v>38</v>
      </c>
      <c r="F5" s="5" t="n">
        <v>346626</v>
      </c>
    </row>
    <row r="6" spans="1:7">
      <c r="A6" s="4" t="s">
        <v>121</v>
      </c>
      <c r="C6" s="5" t="n">
        <v>52816</v>
      </c>
      <c r="D6" s="5" t="n">
        <v>0</v>
      </c>
      <c r="E6" s="4" t="s">
        <v>38</v>
      </c>
      <c r="F6" s="5" t="n">
        <v>0</v>
      </c>
    </row>
    <row r="7" spans="1:7">
      <c r="A7" s="4" t="s">
        <v>129</v>
      </c>
      <c r="C7" s="5" t="n">
        <v>0</v>
      </c>
      <c r="D7" s="5" t="n">
        <v>1193</v>
      </c>
      <c r="E7" s="4" t="s">
        <v>38</v>
      </c>
      <c r="F7" s="5" t="n">
        <v>71454</v>
      </c>
    </row>
    <row r="8" spans="1:7">
      <c r="A8" s="3" t="s">
        <v>131</v>
      </c>
    </row>
    <row r="9" spans="1:7">
      <c r="A9" s="4" t="s">
        <v>136</v>
      </c>
      <c r="C9" s="5" t="n">
        <v>-37882</v>
      </c>
      <c r="D9" s="5" t="n">
        <v>-37351</v>
      </c>
      <c r="E9" s="4" t="s">
        <v>38</v>
      </c>
      <c r="F9" s="5" t="n">
        <v>-34687</v>
      </c>
    </row>
    <row r="10" spans="1:7">
      <c r="A10" s="4" t="s">
        <v>137</v>
      </c>
      <c r="C10" s="5" t="n">
        <v>-216834</v>
      </c>
      <c r="D10" s="5" t="n">
        <v>-173718</v>
      </c>
      <c r="E10" s="4" t="s">
        <v>38</v>
      </c>
      <c r="F10" s="5" t="n">
        <v>-96031</v>
      </c>
    </row>
    <row r="11" spans="1:7">
      <c r="A11" s="4" t="s">
        <v>1350</v>
      </c>
      <c r="C11" s="5" t="n">
        <v>-219643</v>
      </c>
      <c r="D11" s="5" t="n">
        <v>-238345</v>
      </c>
      <c r="E11" s="4" t="s">
        <v>38</v>
      </c>
      <c r="F11" s="6" t="n">
        <v>-340487</v>
      </c>
    </row>
    <row r="12" spans="1:7">
      <c r="A12" s="4" t="s">
        <v>1128</v>
      </c>
    </row>
    <row r="13" spans="1:7">
      <c r="A13" s="3" t="s">
        <v>112</v>
      </c>
    </row>
    <row r="14" spans="1:7">
      <c r="A14" s="4" t="s">
        <v>117</v>
      </c>
      <c r="C14" s="5" t="n">
        <v>104187</v>
      </c>
      <c r="D14" s="5" t="n">
        <v>113760</v>
      </c>
    </row>
    <row r="15" spans="1:7">
      <c r="A15" s="4" t="s">
        <v>118</v>
      </c>
      <c r="C15" s="5" t="n">
        <v>149648</v>
      </c>
      <c r="D15" s="5" t="n">
        <v>116281</v>
      </c>
    </row>
    <row r="16" spans="1:7">
      <c r="A16" s="4" t="s">
        <v>1349</v>
      </c>
      <c r="C16" s="5" t="n">
        <v>222538</v>
      </c>
      <c r="D16" s="5" t="n">
        <v>237669</v>
      </c>
    </row>
    <row r="17" spans="1:7">
      <c r="A17" s="4" t="s">
        <v>171</v>
      </c>
      <c r="C17" s="5" t="n">
        <v>0</v>
      </c>
      <c r="D17" s="5" t="n">
        <v>53807</v>
      </c>
    </row>
    <row r="18" spans="1:7">
      <c r="A18" s="4" t="s">
        <v>121</v>
      </c>
      <c r="C18" s="5" t="n">
        <v>52816</v>
      </c>
      <c r="D18" s="5" t="n">
        <v>0</v>
      </c>
    </row>
    <row r="19" spans="1:7">
      <c r="A19" s="4" t="s">
        <v>1351</v>
      </c>
      <c r="C19" s="5" t="n">
        <v>9</v>
      </c>
      <c r="D19" s="5" t="n">
        <v>116</v>
      </c>
    </row>
    <row r="20" spans="1:7">
      <c r="A20" s="4" t="s">
        <v>129</v>
      </c>
      <c r="B20" s="4" t="s">
        <v>45</v>
      </c>
      <c r="C20" s="5" t="n">
        <v>0</v>
      </c>
      <c r="D20" s="5" t="n">
        <v>29</v>
      </c>
    </row>
    <row r="21" spans="1:7">
      <c r="A21" s="4" t="s">
        <v>776</v>
      </c>
      <c r="C21" s="5" t="n">
        <v>529198</v>
      </c>
      <c r="D21" s="5" t="n">
        <v>521662</v>
      </c>
    </row>
    <row r="22" spans="1:7">
      <c r="A22" s="3" t="s">
        <v>131</v>
      </c>
    </row>
    <row r="23" spans="1:7">
      <c r="A23" s="4" t="s">
        <v>136</v>
      </c>
      <c r="C23" s="5" t="n">
        <v>-37882</v>
      </c>
      <c r="D23" s="5" t="n">
        <v>-37351</v>
      </c>
    </row>
    <row r="24" spans="1:7">
      <c r="A24" s="4" t="s">
        <v>137</v>
      </c>
      <c r="C24" s="5" t="n">
        <v>-216834</v>
      </c>
      <c r="D24" s="5" t="n">
        <v>-173718</v>
      </c>
    </row>
    <row r="25" spans="1:7">
      <c r="A25" s="4" t="s">
        <v>1350</v>
      </c>
      <c r="C25" s="5" t="n">
        <v>-219643</v>
      </c>
      <c r="D25" s="5" t="n">
        <v>-238345</v>
      </c>
    </row>
    <row r="26" spans="1:7">
      <c r="A26" s="4" t="s">
        <v>144</v>
      </c>
      <c r="C26" s="5" t="n">
        <v>-474359</v>
      </c>
      <c r="D26" s="5" t="n">
        <v>-449414</v>
      </c>
    </row>
    <row r="27" spans="1:7">
      <c r="A27" s="4" t="s">
        <v>1352</v>
      </c>
    </row>
    <row r="28" spans="1:7">
      <c r="A28" s="3" t="s">
        <v>112</v>
      </c>
    </row>
    <row r="29" spans="1:7">
      <c r="A29" s="4" t="s">
        <v>776</v>
      </c>
      <c r="C29" s="5" t="n">
        <v>86524</v>
      </c>
      <c r="D29" s="5" t="n">
        <v>94899</v>
      </c>
    </row>
    <row r="30" spans="1:7">
      <c r="A30" s="3" t="s">
        <v>131</v>
      </c>
    </row>
    <row r="31" spans="1:7">
      <c r="A31" s="4" t="s">
        <v>144</v>
      </c>
      <c r="C31" s="5" t="n">
        <v>-26882</v>
      </c>
      <c r="D31" s="5" t="n">
        <v>-24536</v>
      </c>
    </row>
    <row r="32" spans="1:7">
      <c r="A32" s="4" t="s">
        <v>1353</v>
      </c>
    </row>
    <row r="33" spans="1:7">
      <c r="A33" s="3" t="s">
        <v>112</v>
      </c>
    </row>
    <row r="34" spans="1:7">
      <c r="A34" s="4" t="s">
        <v>117</v>
      </c>
      <c r="C34" s="5" t="n">
        <v>51029</v>
      </c>
      <c r="D34" s="5" t="n">
        <v>63925</v>
      </c>
    </row>
    <row r="35" spans="1:7">
      <c r="A35" s="4" t="s">
        <v>118</v>
      </c>
      <c r="C35" s="5" t="n">
        <v>8918</v>
      </c>
      <c r="D35" s="5" t="n">
        <v>4347</v>
      </c>
    </row>
    <row r="36" spans="1:7">
      <c r="A36" s="4" t="s">
        <v>1349</v>
      </c>
      <c r="C36" s="5" t="n">
        <v>6813</v>
      </c>
      <c r="D36" s="5" t="n">
        <v>3786</v>
      </c>
    </row>
    <row r="37" spans="1:7">
      <c r="A37" s="4" t="s">
        <v>171</v>
      </c>
      <c r="C37" s="5" t="n">
        <v>0</v>
      </c>
      <c r="D37" s="5" t="n">
        <v>22841</v>
      </c>
    </row>
    <row r="38" spans="1:7">
      <c r="A38" s="4" t="s">
        <v>121</v>
      </c>
      <c r="C38" s="5" t="n">
        <v>19764</v>
      </c>
      <c r="D38" s="5" t="n">
        <v>0</v>
      </c>
    </row>
    <row r="39" spans="1:7">
      <c r="A39" s="4" t="s">
        <v>1351</v>
      </c>
      <c r="C39" s="5" t="n">
        <v>0</v>
      </c>
      <c r="D39" s="5" t="n">
        <v>0</v>
      </c>
    </row>
    <row r="40" spans="1:7">
      <c r="A40" s="4" t="s">
        <v>129</v>
      </c>
      <c r="B40" s="4" t="s">
        <v>45</v>
      </c>
      <c r="C40" s="5" t="n">
        <v>0</v>
      </c>
      <c r="D40" s="5" t="n">
        <v>0</v>
      </c>
    </row>
    <row r="41" spans="1:7">
      <c r="A41" s="4" t="s">
        <v>776</v>
      </c>
      <c r="C41" s="5" t="n">
        <v>86524</v>
      </c>
      <c r="D41" s="5" t="n">
        <v>94899</v>
      </c>
    </row>
    <row r="42" spans="1:7">
      <c r="A42" s="3" t="s">
        <v>131</v>
      </c>
    </row>
    <row r="43" spans="1:7">
      <c r="A43" s="4" t="s">
        <v>136</v>
      </c>
      <c r="C43" s="5" t="n">
        <v>-20654</v>
      </c>
      <c r="D43" s="5" t="n">
        <v>-20905</v>
      </c>
    </row>
    <row r="44" spans="1:7">
      <c r="A44" s="4" t="s">
        <v>137</v>
      </c>
      <c r="C44" s="5" t="n">
        <v>-76</v>
      </c>
      <c r="D44" s="5" t="n">
        <v>0</v>
      </c>
    </row>
    <row r="45" spans="1:7">
      <c r="A45" s="4" t="s">
        <v>1350</v>
      </c>
      <c r="C45" s="5" t="n">
        <v>-6152</v>
      </c>
      <c r="D45" s="5" t="n">
        <v>-3631</v>
      </c>
    </row>
    <row r="46" spans="1:7">
      <c r="A46" s="4" t="s">
        <v>144</v>
      </c>
      <c r="C46" s="5" t="n">
        <v>-26882</v>
      </c>
      <c r="D46" s="5" t="n">
        <v>-24536</v>
      </c>
    </row>
    <row r="47" spans="1:7">
      <c r="A47" s="4" t="s">
        <v>1354</v>
      </c>
    </row>
    <row r="48" spans="1:7">
      <c r="A48" s="3" t="s">
        <v>112</v>
      </c>
    </row>
    <row r="49" spans="1:7">
      <c r="A49" s="4" t="s">
        <v>776</v>
      </c>
      <c r="C49" s="5" t="n">
        <v>424100</v>
      </c>
      <c r="D49" s="5" t="n">
        <v>411165</v>
      </c>
    </row>
    <row r="50" spans="1:7">
      <c r="A50" s="3" t="s">
        <v>131</v>
      </c>
    </row>
    <row r="51" spans="1:7">
      <c r="A51" s="4" t="s">
        <v>144</v>
      </c>
      <c r="C51" s="5" t="n">
        <v>-442451</v>
      </c>
      <c r="D51" s="5" t="n">
        <v>-419197</v>
      </c>
    </row>
    <row r="52" spans="1:7">
      <c r="A52" s="4" t="s">
        <v>1355</v>
      </c>
    </row>
    <row r="53" spans="1:7">
      <c r="A53" s="3" t="s">
        <v>112</v>
      </c>
    </row>
    <row r="54" spans="1:7">
      <c r="A54" s="4" t="s">
        <v>117</v>
      </c>
      <c r="C54" s="5" t="n">
        <v>49545</v>
      </c>
      <c r="D54" s="5" t="n">
        <v>47858</v>
      </c>
    </row>
    <row r="55" spans="1:7">
      <c r="A55" s="4" t="s">
        <v>118</v>
      </c>
      <c r="C55" s="5" t="n">
        <v>131348</v>
      </c>
      <c r="D55" s="5" t="n">
        <v>104187</v>
      </c>
    </row>
    <row r="56" spans="1:7">
      <c r="A56" s="4" t="s">
        <v>1349</v>
      </c>
      <c r="C56" s="5" t="n">
        <v>210510</v>
      </c>
      <c r="D56" s="5" t="n">
        <v>228549</v>
      </c>
    </row>
    <row r="57" spans="1:7">
      <c r="A57" s="4" t="s">
        <v>171</v>
      </c>
      <c r="C57" s="5" t="n">
        <v>0</v>
      </c>
      <c r="D57" s="5" t="n">
        <v>30571</v>
      </c>
    </row>
    <row r="58" spans="1:7">
      <c r="A58" s="4" t="s">
        <v>121</v>
      </c>
      <c r="C58" s="5" t="n">
        <v>32697</v>
      </c>
      <c r="D58" s="5" t="n">
        <v>0</v>
      </c>
    </row>
    <row r="59" spans="1:7">
      <c r="A59" s="4" t="s">
        <v>1351</v>
      </c>
      <c r="C59" s="5" t="n">
        <v>0</v>
      </c>
      <c r="D59" s="5" t="n">
        <v>0</v>
      </c>
    </row>
    <row r="60" spans="1:7">
      <c r="A60" s="4" t="s">
        <v>129</v>
      </c>
      <c r="B60" s="4" t="s">
        <v>45</v>
      </c>
      <c r="C60" s="5" t="n">
        <v>0</v>
      </c>
      <c r="D60" s="5" t="n">
        <v>0</v>
      </c>
    </row>
    <row r="61" spans="1:7">
      <c r="A61" s="4" t="s">
        <v>776</v>
      </c>
      <c r="C61" s="5" t="n">
        <v>424100</v>
      </c>
      <c r="D61" s="5" t="n">
        <v>411165</v>
      </c>
    </row>
    <row r="62" spans="1:7">
      <c r="A62" s="3" t="s">
        <v>131</v>
      </c>
    </row>
    <row r="63" spans="1:7">
      <c r="A63" s="4" t="s">
        <v>136</v>
      </c>
      <c r="C63" s="5" t="n">
        <v>-17225</v>
      </c>
      <c r="D63" s="5" t="n">
        <v>-16442</v>
      </c>
    </row>
    <row r="64" spans="1:7">
      <c r="A64" s="4" t="s">
        <v>137</v>
      </c>
      <c r="C64" s="5" t="n">
        <v>-216478</v>
      </c>
      <c r="D64" s="5" t="n">
        <v>-173238</v>
      </c>
    </row>
    <row r="65" spans="1:7">
      <c r="A65" s="4" t="s">
        <v>1350</v>
      </c>
      <c r="C65" s="5" t="n">
        <v>-208748</v>
      </c>
      <c r="D65" s="5" t="n">
        <v>-229517</v>
      </c>
    </row>
    <row r="66" spans="1:7">
      <c r="A66" s="4" t="s">
        <v>144</v>
      </c>
      <c r="C66" s="5" t="n">
        <v>-442451</v>
      </c>
      <c r="D66" s="5" t="n">
        <v>-419197</v>
      </c>
    </row>
    <row r="67" spans="1:7">
      <c r="A67" s="4" t="s">
        <v>1356</v>
      </c>
    </row>
    <row r="68" spans="1:7">
      <c r="A68" s="3" t="s">
        <v>112</v>
      </c>
    </row>
    <row r="69" spans="1:7">
      <c r="A69" s="4" t="s">
        <v>776</v>
      </c>
      <c r="C69" s="5" t="n">
        <v>18574</v>
      </c>
      <c r="D69" s="5" t="n">
        <v>15598</v>
      </c>
    </row>
    <row r="70" spans="1:7">
      <c r="A70" s="3" t="s">
        <v>131</v>
      </c>
    </row>
    <row r="71" spans="1:7">
      <c r="A71" s="4" t="s">
        <v>144</v>
      </c>
      <c r="C71" s="5" t="n">
        <v>-5026</v>
      </c>
      <c r="D71" s="5" t="n">
        <v>-5681</v>
      </c>
    </row>
    <row r="72" spans="1:7">
      <c r="A72" s="4" t="s">
        <v>1357</v>
      </c>
    </row>
    <row r="73" spans="1:7">
      <c r="A73" s="3" t="s">
        <v>112</v>
      </c>
    </row>
    <row r="74" spans="1:7">
      <c r="A74" s="4" t="s">
        <v>117</v>
      </c>
      <c r="C74" s="5" t="n">
        <v>3613</v>
      </c>
      <c r="D74" s="5" t="n">
        <v>1977</v>
      </c>
    </row>
    <row r="75" spans="1:7">
      <c r="A75" s="4" t="s">
        <v>118</v>
      </c>
      <c r="C75" s="5" t="n">
        <v>9382</v>
      </c>
      <c r="D75" s="5" t="n">
        <v>7747</v>
      </c>
    </row>
    <row r="76" spans="1:7">
      <c r="A76" s="4" t="s">
        <v>1349</v>
      </c>
      <c r="C76" s="5" t="n">
        <v>5215</v>
      </c>
      <c r="D76" s="5" t="n">
        <v>5334</v>
      </c>
    </row>
    <row r="77" spans="1:7">
      <c r="A77" s="4" t="s">
        <v>171</v>
      </c>
      <c r="C77" s="5" t="n">
        <v>0</v>
      </c>
      <c r="D77" s="5" t="n">
        <v>395</v>
      </c>
    </row>
    <row r="78" spans="1:7">
      <c r="A78" s="4" t="s">
        <v>121</v>
      </c>
      <c r="C78" s="5" t="n">
        <v>355</v>
      </c>
      <c r="D78" s="5" t="n">
        <v>0</v>
      </c>
    </row>
    <row r="79" spans="1:7">
      <c r="A79" s="4" t="s">
        <v>1351</v>
      </c>
      <c r="C79" s="5" t="n">
        <v>9</v>
      </c>
      <c r="D79" s="5" t="n">
        <v>116</v>
      </c>
    </row>
    <row r="80" spans="1:7">
      <c r="A80" s="4" t="s">
        <v>129</v>
      </c>
      <c r="B80" s="4" t="s">
        <v>45</v>
      </c>
      <c r="C80" s="5" t="n">
        <v>0</v>
      </c>
      <c r="D80" s="5" t="n">
        <v>29</v>
      </c>
    </row>
    <row r="81" spans="1:7">
      <c r="A81" s="4" t="s">
        <v>776</v>
      </c>
      <c r="C81" s="5" t="n">
        <v>18574</v>
      </c>
      <c r="D81" s="5" t="n">
        <v>15598</v>
      </c>
    </row>
    <row r="82" spans="1:7">
      <c r="A82" s="3" t="s">
        <v>131</v>
      </c>
    </row>
    <row r="83" spans="1:7">
      <c r="A83" s="4" t="s">
        <v>136</v>
      </c>
      <c r="C83" s="5" t="n">
        <v>-3</v>
      </c>
      <c r="D83" s="5" t="n">
        <v>-4</v>
      </c>
    </row>
    <row r="84" spans="1:7">
      <c r="A84" s="4" t="s">
        <v>137</v>
      </c>
      <c r="C84" s="5" t="n">
        <v>-280</v>
      </c>
      <c r="D84" s="5" t="n">
        <v>-480</v>
      </c>
    </row>
    <row r="85" spans="1:7">
      <c r="A85" s="4" t="s">
        <v>1350</v>
      </c>
      <c r="C85" s="5" t="n">
        <v>-4743</v>
      </c>
      <c r="D85" s="5" t="n">
        <v>-5197</v>
      </c>
    </row>
    <row r="86" spans="1:7">
      <c r="A86" s="4" t="s">
        <v>144</v>
      </c>
      <c r="C86" s="6" t="n">
        <v>-5026</v>
      </c>
      <c r="D86" s="6" t="n">
        <v>-5681</v>
      </c>
    </row>
    <row r="87" spans="1:7"/>
    <row r="88" spans="1:7">
      <c r="A88" s="4" t="s">
        <v>38</v>
      </c>
      <c r="B88" s="4" t="s">
        <v>153</v>
      </c>
    </row>
    <row r="89" spans="1:7">
      <c r="A89" s="4" t="s">
        <v>45</v>
      </c>
      <c r="B89" s="4" t="s">
        <v>1358</v>
      </c>
    </row>
  </sheetData>
  <mergeCells count="9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A87:F87"/>
    <mergeCell ref="B88:F88"/>
    <mergeCell ref="B89:F8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1359</v>
      </c>
      <c r="C1" s="2" t="s">
        <v>30</v>
      </c>
      <c r="D1" s="2" t="s">
        <v>31</v>
      </c>
    </row>
    <row r="2" spans="1:4">
      <c r="A2" s="4" t="s">
        <v>1360</v>
      </c>
    </row>
    <row r="3" spans="1:4">
      <c r="A3" s="3" t="s">
        <v>476</v>
      </c>
    </row>
    <row r="4" spans="1:4">
      <c r="A4" s="4" t="s">
        <v>1361</v>
      </c>
      <c r="C4" s="6" t="n">
        <v>32359</v>
      </c>
      <c r="D4" s="6" t="n">
        <v>31520</v>
      </c>
    </row>
    <row r="5" spans="1:4">
      <c r="A5" s="4" t="s">
        <v>1352</v>
      </c>
    </row>
    <row r="6" spans="1:4">
      <c r="A6" s="3" t="s">
        <v>476</v>
      </c>
    </row>
    <row r="7" spans="1:4">
      <c r="A7" s="4" t="s">
        <v>1361</v>
      </c>
      <c r="C7" s="5" t="n">
        <v>86524</v>
      </c>
      <c r="D7" s="5" t="n">
        <v>94899</v>
      </c>
    </row>
    <row r="8" spans="1:4">
      <c r="A8" s="4" t="s">
        <v>1362</v>
      </c>
      <c r="C8" s="5" t="n">
        <v>-26882</v>
      </c>
      <c r="D8" s="5" t="n">
        <v>-24536</v>
      </c>
    </row>
    <row r="9" spans="1:4">
      <c r="A9" s="4" t="s">
        <v>1363</v>
      </c>
    </row>
    <row r="10" spans="1:4">
      <c r="A10" s="3" t="s">
        <v>476</v>
      </c>
    </row>
    <row r="11" spans="1:4">
      <c r="A11" s="4" t="s">
        <v>1361</v>
      </c>
      <c r="C11" s="5" t="n">
        <v>0</v>
      </c>
      <c r="D11" s="5" t="n">
        <v>0</v>
      </c>
    </row>
    <row r="12" spans="1:4">
      <c r="A12" s="4" t="s">
        <v>1362</v>
      </c>
      <c r="C12" s="5" t="n">
        <v>0</v>
      </c>
      <c r="D12" s="5" t="n">
        <v>0</v>
      </c>
    </row>
    <row r="13" spans="1:4">
      <c r="A13" s="4" t="s">
        <v>1364</v>
      </c>
    </row>
    <row r="14" spans="1:4">
      <c r="A14" s="3" t="s">
        <v>476</v>
      </c>
    </row>
    <row r="15" spans="1:4">
      <c r="A15" s="4" t="s">
        <v>1361</v>
      </c>
      <c r="C15" s="5" t="n">
        <v>0</v>
      </c>
      <c r="D15" s="5" t="n">
        <v>0</v>
      </c>
    </row>
    <row r="16" spans="1:4">
      <c r="A16" s="4" t="s">
        <v>1362</v>
      </c>
      <c r="C16" s="5" t="n">
        <v>0</v>
      </c>
      <c r="D16" s="5" t="n">
        <v>0</v>
      </c>
    </row>
    <row r="17" spans="1:4">
      <c r="A17" s="4" t="s">
        <v>1365</v>
      </c>
    </row>
    <row r="18" spans="1:4">
      <c r="A18" s="3" t="s">
        <v>476</v>
      </c>
    </row>
    <row r="19" spans="1:4">
      <c r="A19" s="4" t="s">
        <v>1361</v>
      </c>
      <c r="C19" s="5" t="n">
        <v>0</v>
      </c>
      <c r="D19" s="5" t="n">
        <v>0</v>
      </c>
    </row>
    <row r="20" spans="1:4">
      <c r="A20" s="4" t="s">
        <v>1362</v>
      </c>
      <c r="C20" s="5" t="n">
        <v>0</v>
      </c>
      <c r="D20" s="5" t="n">
        <v>0</v>
      </c>
    </row>
    <row r="21" spans="1:4">
      <c r="A21" s="4" t="s">
        <v>1366</v>
      </c>
    </row>
    <row r="22" spans="1:4">
      <c r="A22" s="3" t="s">
        <v>476</v>
      </c>
    </row>
    <row r="23" spans="1:4">
      <c r="A23" s="4" t="s">
        <v>1361</v>
      </c>
      <c r="C23" s="5" t="n">
        <v>41812</v>
      </c>
      <c r="D23" s="5" t="n">
        <v>34783</v>
      </c>
    </row>
    <row r="24" spans="1:4">
      <c r="A24" s="4" t="s">
        <v>1362</v>
      </c>
      <c r="C24" s="5" t="n">
        <v>-9396</v>
      </c>
      <c r="D24" s="5" t="n">
        <v>-13079</v>
      </c>
    </row>
    <row r="25" spans="1:4">
      <c r="A25" s="4" t="s">
        <v>1367</v>
      </c>
    </row>
    <row r="26" spans="1:4">
      <c r="A26" s="3" t="s">
        <v>476</v>
      </c>
    </row>
    <row r="27" spans="1:4">
      <c r="A27" s="4" t="s">
        <v>1361</v>
      </c>
      <c r="C27" s="5" t="n">
        <v>0</v>
      </c>
      <c r="D27" s="5" t="n">
        <v>0</v>
      </c>
    </row>
    <row r="28" spans="1:4">
      <c r="A28" s="4" t="s">
        <v>1362</v>
      </c>
      <c r="C28" s="5" t="n">
        <v>0</v>
      </c>
      <c r="D28" s="5" t="n">
        <v>0</v>
      </c>
    </row>
    <row r="29" spans="1:4">
      <c r="A29" s="4" t="s">
        <v>1368</v>
      </c>
    </row>
    <row r="30" spans="1:4">
      <c r="A30" s="3" t="s">
        <v>476</v>
      </c>
    </row>
    <row r="31" spans="1:4">
      <c r="A31" s="4" t="s">
        <v>1361</v>
      </c>
      <c r="C31" s="5" t="n">
        <v>0</v>
      </c>
      <c r="D31" s="5" t="n">
        <v>0</v>
      </c>
    </row>
    <row r="32" spans="1:4">
      <c r="A32" s="4" t="s">
        <v>1362</v>
      </c>
      <c r="C32" s="5" t="n">
        <v>0</v>
      </c>
      <c r="D32" s="5" t="n">
        <v>0</v>
      </c>
    </row>
    <row r="33" spans="1:4">
      <c r="A33" s="4" t="s">
        <v>1369</v>
      </c>
    </row>
    <row r="34" spans="1:4">
      <c r="A34" s="3" t="s">
        <v>476</v>
      </c>
    </row>
    <row r="35" spans="1:4">
      <c r="A35" s="4" t="s">
        <v>1361</v>
      </c>
      <c r="C35" s="5" t="n">
        <v>0</v>
      </c>
    </row>
    <row r="36" spans="1:4">
      <c r="A36" s="4" t="s">
        <v>1362</v>
      </c>
      <c r="C36" s="5" t="n">
        <v>0</v>
      </c>
    </row>
    <row r="37" spans="1:4">
      <c r="A37" s="4" t="s">
        <v>1370</v>
      </c>
    </row>
    <row r="38" spans="1:4">
      <c r="A38" s="3" t="s">
        <v>476</v>
      </c>
    </row>
    <row r="39" spans="1:4">
      <c r="A39" s="4" t="s">
        <v>1361</v>
      </c>
      <c r="C39" s="5" t="n">
        <v>0</v>
      </c>
      <c r="D39" s="5" t="n">
        <v>0</v>
      </c>
    </row>
    <row r="40" spans="1:4">
      <c r="A40" s="4" t="s">
        <v>1362</v>
      </c>
      <c r="C40" s="5" t="n">
        <v>0</v>
      </c>
      <c r="D40" s="5" t="n">
        <v>0</v>
      </c>
    </row>
    <row r="41" spans="1:4">
      <c r="A41" s="4" t="s">
        <v>1371</v>
      </c>
    </row>
    <row r="42" spans="1:4">
      <c r="A42" s="3" t="s">
        <v>476</v>
      </c>
    </row>
    <row r="43" spans="1:4">
      <c r="A43" s="4" t="s">
        <v>1361</v>
      </c>
      <c r="C43" s="5" t="n">
        <v>0</v>
      </c>
      <c r="D43" s="5" t="n">
        <v>0</v>
      </c>
    </row>
    <row r="44" spans="1:4">
      <c r="A44" s="4" t="s">
        <v>1362</v>
      </c>
      <c r="C44" s="5" t="n">
        <v>0</v>
      </c>
      <c r="D44" s="5" t="n">
        <v>0</v>
      </c>
    </row>
    <row r="45" spans="1:4">
      <c r="A45" s="4" t="s">
        <v>1372</v>
      </c>
    </row>
    <row r="46" spans="1:4">
      <c r="A46" s="3" t="s">
        <v>476</v>
      </c>
    </row>
    <row r="47" spans="1:4">
      <c r="A47" s="4" t="s">
        <v>1361</v>
      </c>
      <c r="C47" s="5" t="n">
        <v>37816</v>
      </c>
      <c r="D47" s="5" t="n">
        <v>56322</v>
      </c>
    </row>
    <row r="48" spans="1:4">
      <c r="A48" s="4" t="s">
        <v>1362</v>
      </c>
      <c r="C48" s="5" t="n">
        <v>-11258</v>
      </c>
      <c r="D48" s="5" t="n">
        <v>-7826</v>
      </c>
    </row>
    <row r="49" spans="1:4">
      <c r="A49" s="4" t="s">
        <v>1373</v>
      </c>
    </row>
    <row r="50" spans="1:4">
      <c r="A50" s="3" t="s">
        <v>476</v>
      </c>
    </row>
    <row r="51" spans="1:4">
      <c r="A51" s="4" t="s">
        <v>1361</v>
      </c>
      <c r="C51" s="5" t="n">
        <v>7</v>
      </c>
      <c r="D51" s="5" t="n">
        <v>8</v>
      </c>
    </row>
    <row r="52" spans="1:4">
      <c r="A52" s="4" t="s">
        <v>1362</v>
      </c>
      <c r="C52" s="5" t="n">
        <v>0</v>
      </c>
      <c r="D52" s="5" t="n">
        <v>0</v>
      </c>
    </row>
    <row r="53" spans="1:4">
      <c r="A53" s="4" t="s">
        <v>1374</v>
      </c>
    </row>
    <row r="54" spans="1:4">
      <c r="A54" s="3" t="s">
        <v>476</v>
      </c>
    </row>
    <row r="55" spans="1:4">
      <c r="A55" s="4" t="s">
        <v>1361</v>
      </c>
      <c r="B55" s="4" t="s">
        <v>38</v>
      </c>
      <c r="C55" s="5" t="n">
        <v>76</v>
      </c>
      <c r="D55" s="5" t="n">
        <v>0</v>
      </c>
    </row>
    <row r="56" spans="1:4">
      <c r="A56" s="4" t="s">
        <v>1362</v>
      </c>
      <c r="B56" s="4" t="s">
        <v>38</v>
      </c>
      <c r="C56" s="5" t="n">
        <v>-76</v>
      </c>
      <c r="D56" s="5" t="n">
        <v>0</v>
      </c>
    </row>
    <row r="57" spans="1:4">
      <c r="A57" s="4" t="s">
        <v>1375</v>
      </c>
    </row>
    <row r="58" spans="1:4">
      <c r="A58" s="3" t="s">
        <v>476</v>
      </c>
    </row>
    <row r="59" spans="1:4">
      <c r="A59" s="4" t="s">
        <v>1361</v>
      </c>
      <c r="C59" s="5" t="n">
        <v>0</v>
      </c>
      <c r="D59" s="5" t="n">
        <v>0</v>
      </c>
    </row>
    <row r="60" spans="1:4">
      <c r="A60" s="4" t="s">
        <v>1362</v>
      </c>
      <c r="C60" s="5" t="n">
        <v>0</v>
      </c>
      <c r="D60" s="5" t="n">
        <v>0</v>
      </c>
    </row>
    <row r="61" spans="1:4">
      <c r="A61" s="4" t="s">
        <v>1376</v>
      </c>
    </row>
    <row r="62" spans="1:4">
      <c r="A62" s="3" t="s">
        <v>476</v>
      </c>
    </row>
    <row r="63" spans="1:4">
      <c r="A63" s="4" t="s">
        <v>1361</v>
      </c>
      <c r="C63" s="5" t="n">
        <v>0</v>
      </c>
      <c r="D63" s="5" t="n">
        <v>0</v>
      </c>
    </row>
    <row r="64" spans="1:4">
      <c r="A64" s="4" t="s">
        <v>1362</v>
      </c>
      <c r="C64" s="5" t="n">
        <v>0</v>
      </c>
      <c r="D64" s="5" t="n">
        <v>0</v>
      </c>
    </row>
    <row r="65" spans="1:4">
      <c r="A65" s="4" t="s">
        <v>1377</v>
      </c>
    </row>
    <row r="66" spans="1:4">
      <c r="A66" s="3" t="s">
        <v>476</v>
      </c>
    </row>
    <row r="67" spans="1:4">
      <c r="A67" s="4" t="s">
        <v>1361</v>
      </c>
      <c r="C67" s="5" t="n">
        <v>0</v>
      </c>
      <c r="D67" s="5" t="n">
        <v>0</v>
      </c>
    </row>
    <row r="68" spans="1:4">
      <c r="A68" s="4" t="s">
        <v>1362</v>
      </c>
      <c r="C68" s="5" t="n">
        <v>0</v>
      </c>
      <c r="D68" s="5" t="n">
        <v>0</v>
      </c>
    </row>
    <row r="69" spans="1:4">
      <c r="A69" s="4" t="s">
        <v>1378</v>
      </c>
    </row>
    <row r="70" spans="1:4">
      <c r="A70" s="3" t="s">
        <v>476</v>
      </c>
    </row>
    <row r="71" spans="1:4">
      <c r="A71" s="4" t="s">
        <v>1361</v>
      </c>
      <c r="C71" s="5" t="n">
        <v>6813</v>
      </c>
      <c r="D71" s="5" t="n">
        <v>3786</v>
      </c>
    </row>
    <row r="72" spans="1:4">
      <c r="A72" s="4" t="s">
        <v>1362</v>
      </c>
      <c r="C72" s="5" t="n">
        <v>-6152</v>
      </c>
      <c r="D72" s="5" t="n">
        <v>-3631</v>
      </c>
    </row>
    <row r="73" spans="1:4">
      <c r="A73" s="4" t="s">
        <v>1379</v>
      </c>
    </row>
    <row r="74" spans="1:4">
      <c r="A74" s="3" t="s">
        <v>476</v>
      </c>
    </row>
    <row r="75" spans="1:4">
      <c r="A75" s="4" t="s">
        <v>1361</v>
      </c>
      <c r="C75" s="5" t="n">
        <v>0</v>
      </c>
      <c r="D75" s="5" t="n">
        <v>0</v>
      </c>
    </row>
    <row r="76" spans="1:4">
      <c r="A76" s="4" t="s">
        <v>1362</v>
      </c>
      <c r="C76" s="5" t="n">
        <v>0</v>
      </c>
      <c r="D76" s="5" t="n">
        <v>0</v>
      </c>
    </row>
    <row r="77" spans="1:4">
      <c r="A77" s="4" t="s">
        <v>1354</v>
      </c>
    </row>
    <row r="78" spans="1:4">
      <c r="A78" s="3" t="s">
        <v>476</v>
      </c>
    </row>
    <row r="79" spans="1:4">
      <c r="A79" s="4" t="s">
        <v>1361</v>
      </c>
      <c r="C79" s="5" t="n">
        <v>424100</v>
      </c>
      <c r="D79" s="5" t="n">
        <v>411165</v>
      </c>
    </row>
    <row r="80" spans="1:4">
      <c r="A80" s="4" t="s">
        <v>1362</v>
      </c>
      <c r="C80" s="5" t="n">
        <v>-442451</v>
      </c>
      <c r="D80" s="5" t="n">
        <v>-419197</v>
      </c>
    </row>
    <row r="81" spans="1:4">
      <c r="A81" s="4" t="s">
        <v>1380</v>
      </c>
    </row>
    <row r="82" spans="1:4">
      <c r="A82" s="3" t="s">
        <v>476</v>
      </c>
    </row>
    <row r="83" spans="1:4">
      <c r="A83" s="4" t="s">
        <v>1361</v>
      </c>
      <c r="C83" s="5" t="n">
        <v>0</v>
      </c>
      <c r="D83" s="5" t="n">
        <v>0</v>
      </c>
    </row>
    <row r="84" spans="1:4">
      <c r="A84" s="4" t="s">
        <v>1362</v>
      </c>
      <c r="C84" s="5" t="n">
        <v>-42101</v>
      </c>
      <c r="D84" s="5" t="n">
        <v>-38176</v>
      </c>
    </row>
    <row r="85" spans="1:4">
      <c r="A85" s="4" t="s">
        <v>1381</v>
      </c>
    </row>
    <row r="86" spans="1:4">
      <c r="A86" s="3" t="s">
        <v>476</v>
      </c>
    </row>
    <row r="87" spans="1:4">
      <c r="A87" s="4" t="s">
        <v>1361</v>
      </c>
      <c r="C87" s="5" t="n">
        <v>0</v>
      </c>
      <c r="D87" s="5" t="n">
        <v>0</v>
      </c>
    </row>
    <row r="88" spans="1:4">
      <c r="A88" s="4" t="s">
        <v>1362</v>
      </c>
      <c r="C88" s="5" t="n">
        <v>0</v>
      </c>
      <c r="D88" s="5" t="n">
        <v>0</v>
      </c>
    </row>
    <row r="89" spans="1:4">
      <c r="A89" s="4" t="s">
        <v>1382</v>
      </c>
    </row>
    <row r="90" spans="1:4">
      <c r="A90" s="3" t="s">
        <v>476</v>
      </c>
    </row>
    <row r="91" spans="1:4">
      <c r="A91" s="4" t="s">
        <v>1361</v>
      </c>
      <c r="C91" s="5" t="n">
        <v>2314</v>
      </c>
      <c r="D91" s="5" t="n">
        <v>1837</v>
      </c>
    </row>
    <row r="92" spans="1:4">
      <c r="A92" s="4" t="s">
        <v>1362</v>
      </c>
      <c r="C92" s="5" t="n">
        <v>-245</v>
      </c>
      <c r="D92" s="5" t="n">
        <v>-221</v>
      </c>
    </row>
    <row r="93" spans="1:4">
      <c r="A93" s="4" t="s">
        <v>1383</v>
      </c>
    </row>
    <row r="94" spans="1:4">
      <c r="A94" s="3" t="s">
        <v>476</v>
      </c>
    </row>
    <row r="95" spans="1:4">
      <c r="A95" s="4" t="s">
        <v>1361</v>
      </c>
      <c r="C95" s="5" t="n">
        <v>51644</v>
      </c>
      <c r="D95" s="5" t="n">
        <v>49853</v>
      </c>
    </row>
    <row r="96" spans="1:4">
      <c r="A96" s="4" t="s">
        <v>1362</v>
      </c>
      <c r="C96" s="5" t="n">
        <v>-11171</v>
      </c>
      <c r="D96" s="5" t="n">
        <v>-13116</v>
      </c>
    </row>
    <row r="97" spans="1:4">
      <c r="A97" s="4" t="s">
        <v>1384</v>
      </c>
    </row>
    <row r="98" spans="1:4">
      <c r="A98" s="3" t="s">
        <v>476</v>
      </c>
    </row>
    <row r="99" spans="1:4">
      <c r="A99" s="4" t="s">
        <v>1361</v>
      </c>
      <c r="C99" s="5" t="n">
        <v>14664</v>
      </c>
      <c r="D99" s="5" t="n">
        <v>15098</v>
      </c>
    </row>
    <row r="100" spans="1:4">
      <c r="A100" s="4" t="s">
        <v>1362</v>
      </c>
      <c r="C100" s="5" t="n">
        <v>-5061</v>
      </c>
      <c r="D100" s="5" t="n">
        <v>-3580</v>
      </c>
    </row>
    <row r="101" spans="1:4">
      <c r="A101" s="4" t="s">
        <v>1385</v>
      </c>
    </row>
    <row r="102" spans="1:4">
      <c r="A102" s="3" t="s">
        <v>476</v>
      </c>
    </row>
    <row r="103" spans="1:4">
      <c r="A103" s="4" t="s">
        <v>1361</v>
      </c>
      <c r="C103" s="5" t="n">
        <v>1135</v>
      </c>
      <c r="D103" s="5" t="n">
        <v>1491</v>
      </c>
    </row>
    <row r="104" spans="1:4">
      <c r="A104" s="4" t="s">
        <v>1362</v>
      </c>
      <c r="C104" s="5" t="n">
        <v>-8556</v>
      </c>
      <c r="D104" s="5" t="n">
        <v>-7377</v>
      </c>
    </row>
    <row r="105" spans="1:4">
      <c r="A105" s="4" t="s">
        <v>1386</v>
      </c>
    </row>
    <row r="106" spans="1:4">
      <c r="A106" s="3" t="s">
        <v>476</v>
      </c>
    </row>
    <row r="107" spans="1:4">
      <c r="A107" s="4" t="s">
        <v>1361</v>
      </c>
      <c r="C107" s="5" t="n">
        <v>10388</v>
      </c>
    </row>
    <row r="108" spans="1:4">
      <c r="A108" s="4" t="s">
        <v>1362</v>
      </c>
      <c r="C108" s="5" t="n">
        <v>26875</v>
      </c>
    </row>
    <row r="109" spans="1:4">
      <c r="A109" s="4" t="s">
        <v>1387</v>
      </c>
    </row>
    <row r="110" spans="1:4">
      <c r="A110" s="3" t="s">
        <v>476</v>
      </c>
    </row>
    <row r="111" spans="1:4">
      <c r="A111" s="4" t="s">
        <v>1361</v>
      </c>
      <c r="C111" s="5" t="n">
        <v>118273</v>
      </c>
      <c r="D111" s="5" t="n">
        <v>100038</v>
      </c>
    </row>
    <row r="112" spans="1:4">
      <c r="A112" s="4" t="s">
        <v>1362</v>
      </c>
      <c r="C112" s="5" t="n">
        <v>-138460</v>
      </c>
      <c r="D112" s="5" t="n">
        <v>-126691</v>
      </c>
    </row>
    <row r="113" spans="1:4">
      <c r="A113" s="4" t="s">
        <v>1388</v>
      </c>
    </row>
    <row r="114" spans="1:4">
      <c r="A114" s="3" t="s">
        <v>476</v>
      </c>
    </row>
    <row r="115" spans="1:4">
      <c r="A115" s="4" t="s">
        <v>1361</v>
      </c>
      <c r="C115" s="5" t="n">
        <v>7406</v>
      </c>
      <c r="D115" s="5" t="n">
        <v>5710</v>
      </c>
    </row>
    <row r="116" spans="1:4">
      <c r="A116" s="4" t="s">
        <v>1362</v>
      </c>
      <c r="C116" s="5" t="n">
        <v>0</v>
      </c>
      <c r="D116" s="5" t="n">
        <v>0</v>
      </c>
    </row>
    <row r="117" spans="1:4">
      <c r="A117" s="4" t="s">
        <v>1389</v>
      </c>
    </row>
    <row r="118" spans="1:4">
      <c r="A118" s="3" t="s">
        <v>476</v>
      </c>
    </row>
    <row r="119" spans="1:4">
      <c r="A119" s="4" t="s">
        <v>1361</v>
      </c>
      <c r="C119" s="5" t="n">
        <v>7195</v>
      </c>
      <c r="D119" s="5" t="n">
        <v>7690</v>
      </c>
    </row>
    <row r="120" spans="1:4">
      <c r="A120" s="4" t="s">
        <v>1362</v>
      </c>
      <c r="C120" s="5" t="n">
        <v>-1181</v>
      </c>
      <c r="D120" s="5" t="n">
        <v>-388</v>
      </c>
    </row>
    <row r="121" spans="1:4">
      <c r="A121" s="4" t="s">
        <v>1390</v>
      </c>
    </row>
    <row r="122" spans="1:4">
      <c r="A122" s="3" t="s">
        <v>476</v>
      </c>
    </row>
    <row r="123" spans="1:4">
      <c r="A123" s="4" t="s">
        <v>1361</v>
      </c>
      <c r="C123" s="5" t="n">
        <v>0</v>
      </c>
      <c r="D123" s="5" t="n">
        <v>1</v>
      </c>
    </row>
    <row r="124" spans="1:4">
      <c r="A124" s="4" t="s">
        <v>1362</v>
      </c>
      <c r="C124" s="5" t="n">
        <v>0</v>
      </c>
      <c r="D124" s="5" t="n">
        <v>0</v>
      </c>
    </row>
    <row r="125" spans="1:4">
      <c r="A125" s="4" t="s">
        <v>1391</v>
      </c>
    </row>
    <row r="126" spans="1:4">
      <c r="A126" s="3" t="s">
        <v>476</v>
      </c>
    </row>
    <row r="127" spans="1:4">
      <c r="A127" s="4" t="s">
        <v>1361</v>
      </c>
      <c r="B127" s="4" t="s">
        <v>38</v>
      </c>
      <c r="C127" s="5" t="n">
        <v>571</v>
      </c>
      <c r="D127" s="5" t="n">
        <v>898</v>
      </c>
    </row>
    <row r="128" spans="1:4">
      <c r="A128" s="4" t="s">
        <v>1362</v>
      </c>
      <c r="B128" s="4" t="s">
        <v>38</v>
      </c>
      <c r="C128" s="5" t="n">
        <v>-53</v>
      </c>
      <c r="D128" s="5" t="n">
        <v>-131</v>
      </c>
    </row>
    <row r="129" spans="1:4">
      <c r="A129" s="4" t="s">
        <v>1392</v>
      </c>
    </row>
    <row r="130" spans="1:4">
      <c r="A130" s="3" t="s">
        <v>476</v>
      </c>
    </row>
    <row r="131" spans="1:4">
      <c r="A131" s="4" t="s">
        <v>1361</v>
      </c>
      <c r="C131" s="5" t="n">
        <v>122794</v>
      </c>
      <c r="D131" s="5" t="n">
        <v>150325</v>
      </c>
    </row>
    <row r="132" spans="1:4">
      <c r="A132" s="4" t="s">
        <v>1362</v>
      </c>
      <c r="C132" s="5" t="n">
        <v>-118227</v>
      </c>
      <c r="D132" s="5" t="n">
        <v>-143890</v>
      </c>
    </row>
    <row r="133" spans="1:4">
      <c r="A133" s="4" t="s">
        <v>1393</v>
      </c>
    </row>
    <row r="134" spans="1:4">
      <c r="A134" s="3" t="s">
        <v>476</v>
      </c>
    </row>
    <row r="135" spans="1:4">
      <c r="A135" s="4" t="s">
        <v>1361</v>
      </c>
      <c r="C135" s="5" t="n">
        <v>63996</v>
      </c>
      <c r="D135" s="5" t="n">
        <v>54783</v>
      </c>
    </row>
    <row r="136" spans="1:4">
      <c r="A136" s="4" t="s">
        <v>1362</v>
      </c>
      <c r="C136" s="5" t="n">
        <v>-63952</v>
      </c>
      <c r="D136" s="5" t="n">
        <v>-53346</v>
      </c>
    </row>
    <row r="137" spans="1:4">
      <c r="A137" s="4" t="s">
        <v>1394</v>
      </c>
    </row>
    <row r="138" spans="1:4">
      <c r="A138" s="3" t="s">
        <v>476</v>
      </c>
    </row>
    <row r="139" spans="1:4">
      <c r="A139" s="4" t="s">
        <v>1361</v>
      </c>
      <c r="C139" s="5" t="n">
        <v>9373</v>
      </c>
      <c r="D139" s="5" t="n">
        <v>11163</v>
      </c>
    </row>
    <row r="140" spans="1:4">
      <c r="A140" s="4" t="s">
        <v>1362</v>
      </c>
      <c r="C140" s="5" t="n">
        <v>-9188</v>
      </c>
      <c r="D140" s="5" t="n">
        <v>-11312</v>
      </c>
    </row>
    <row r="141" spans="1:4">
      <c r="A141" s="4" t="s">
        <v>1395</v>
      </c>
    </row>
    <row r="142" spans="1:4">
      <c r="A142" s="3" t="s">
        <v>476</v>
      </c>
    </row>
    <row r="143" spans="1:4">
      <c r="A143" s="4" t="s">
        <v>1361</v>
      </c>
      <c r="C143" s="5" t="n">
        <v>12934</v>
      </c>
      <c r="D143" s="5" t="n">
        <v>9848</v>
      </c>
    </row>
    <row r="144" spans="1:4">
      <c r="A144" s="4" t="s">
        <v>1362</v>
      </c>
      <c r="C144" s="5" t="n">
        <v>-16001</v>
      </c>
      <c r="D144" s="5" t="n">
        <v>-18527</v>
      </c>
    </row>
    <row r="145" spans="1:4">
      <c r="A145" s="4" t="s">
        <v>1396</v>
      </c>
    </row>
    <row r="146" spans="1:4">
      <c r="A146" s="3" t="s">
        <v>476</v>
      </c>
    </row>
    <row r="147" spans="1:4">
      <c r="A147" s="4" t="s">
        <v>1361</v>
      </c>
      <c r="C147" s="5" t="n">
        <v>1413</v>
      </c>
      <c r="D147" s="5" t="n">
        <v>2430</v>
      </c>
    </row>
    <row r="148" spans="1:4">
      <c r="A148" s="4" t="s">
        <v>1362</v>
      </c>
      <c r="C148" s="5" t="n">
        <v>-1380</v>
      </c>
      <c r="D148" s="5" t="n">
        <v>-2442</v>
      </c>
    </row>
    <row r="149" spans="1:4">
      <c r="A149" s="4" t="s">
        <v>1356</v>
      </c>
    </row>
    <row r="150" spans="1:4">
      <c r="A150" s="3" t="s">
        <v>476</v>
      </c>
    </row>
    <row r="151" spans="1:4">
      <c r="A151" s="4" t="s">
        <v>1361</v>
      </c>
      <c r="C151" s="5" t="n">
        <v>18574</v>
      </c>
      <c r="D151" s="5" t="n">
        <v>15598</v>
      </c>
    </row>
    <row r="152" spans="1:4">
      <c r="A152" s="4" t="s">
        <v>1362</v>
      </c>
      <c r="C152" s="5" t="n">
        <v>-5026</v>
      </c>
      <c r="D152" s="5" t="n">
        <v>-5681</v>
      </c>
    </row>
    <row r="153" spans="1:4">
      <c r="A153" s="4" t="s">
        <v>1397</v>
      </c>
    </row>
    <row r="154" spans="1:4">
      <c r="A154" s="3" t="s">
        <v>476</v>
      </c>
    </row>
    <row r="155" spans="1:4">
      <c r="A155" s="4" t="s">
        <v>1361</v>
      </c>
      <c r="C155" s="5" t="n">
        <v>0</v>
      </c>
      <c r="D155" s="5" t="n">
        <v>0</v>
      </c>
    </row>
    <row r="156" spans="1:4">
      <c r="A156" s="4" t="s">
        <v>1362</v>
      </c>
      <c r="C156" s="5" t="n">
        <v>-251</v>
      </c>
      <c r="D156" s="5" t="n">
        <v>-214</v>
      </c>
    </row>
    <row r="157" spans="1:4">
      <c r="A157" s="4" t="s">
        <v>1398</v>
      </c>
    </row>
    <row r="158" spans="1:4">
      <c r="A158" s="3" t="s">
        <v>476</v>
      </c>
    </row>
    <row r="159" spans="1:4">
      <c r="A159" s="4" t="s">
        <v>1361</v>
      </c>
      <c r="C159" s="5" t="n">
        <v>0</v>
      </c>
      <c r="D159" s="5" t="n">
        <v>29</v>
      </c>
    </row>
    <row r="160" spans="1:4">
      <c r="A160" s="4" t="s">
        <v>1362</v>
      </c>
      <c r="C160" s="5" t="n">
        <v>0</v>
      </c>
      <c r="D160" s="5" t="n">
        <v>0</v>
      </c>
    </row>
    <row r="161" spans="1:4">
      <c r="A161" s="4" t="s">
        <v>1399</v>
      </c>
    </row>
    <row r="162" spans="1:4">
      <c r="A162" s="3" t="s">
        <v>476</v>
      </c>
    </row>
    <row r="163" spans="1:4">
      <c r="A163" s="4" t="s">
        <v>1361</v>
      </c>
      <c r="C163" s="5" t="n">
        <v>688</v>
      </c>
      <c r="D163" s="5" t="n">
        <v>626</v>
      </c>
    </row>
    <row r="164" spans="1:4">
      <c r="A164" s="4" t="s">
        <v>1362</v>
      </c>
      <c r="C164" s="5" t="n">
        <v>0</v>
      </c>
      <c r="D164" s="5" t="n">
        <v>0</v>
      </c>
    </row>
    <row r="165" spans="1:4">
      <c r="A165" s="4" t="s">
        <v>1400</v>
      </c>
    </row>
    <row r="166" spans="1:4">
      <c r="A166" s="3" t="s">
        <v>476</v>
      </c>
    </row>
    <row r="167" spans="1:4">
      <c r="A167" s="4" t="s">
        <v>1361</v>
      </c>
      <c r="C167" s="5" t="n">
        <v>14</v>
      </c>
      <c r="D167" s="5" t="n">
        <v>49</v>
      </c>
    </row>
    <row r="168" spans="1:4">
      <c r="A168" s="4" t="s">
        <v>1362</v>
      </c>
      <c r="C168" s="5" t="n">
        <v>0</v>
      </c>
      <c r="D168" s="5" t="n">
        <v>0</v>
      </c>
    </row>
    <row r="169" spans="1:4">
      <c r="A169" s="4" t="s">
        <v>1401</v>
      </c>
    </row>
    <row r="170" spans="1:4">
      <c r="A170" s="3" t="s">
        <v>476</v>
      </c>
    </row>
    <row r="171" spans="1:4">
      <c r="A171" s="4" t="s">
        <v>1361</v>
      </c>
      <c r="C171" s="5" t="n">
        <v>456</v>
      </c>
      <c r="D171" s="5" t="n">
        <v>871</v>
      </c>
    </row>
    <row r="172" spans="1:4">
      <c r="A172" s="4" t="s">
        <v>1362</v>
      </c>
      <c r="C172" s="5" t="n">
        <v>0</v>
      </c>
      <c r="D172" s="5" t="n">
        <v>-4</v>
      </c>
    </row>
    <row r="173" spans="1:4">
      <c r="A173" s="4" t="s">
        <v>1402</v>
      </c>
    </row>
    <row r="174" spans="1:4">
      <c r="A174" s="3" t="s">
        <v>476</v>
      </c>
    </row>
    <row r="175" spans="1:4">
      <c r="A175" s="4" t="s">
        <v>1361</v>
      </c>
      <c r="C175" s="5" t="n">
        <v>0</v>
      </c>
      <c r="D175" s="5" t="n">
        <v>0</v>
      </c>
    </row>
    <row r="176" spans="1:4">
      <c r="A176" s="4" t="s">
        <v>1362</v>
      </c>
      <c r="C176" s="5" t="n">
        <v>-10</v>
      </c>
      <c r="D176" s="5" t="n">
        <v>-250</v>
      </c>
    </row>
    <row r="177" spans="1:4">
      <c r="A177" s="4" t="s">
        <v>1403</v>
      </c>
    </row>
    <row r="178" spans="1:4">
      <c r="A178" s="3" t="s">
        <v>476</v>
      </c>
    </row>
    <row r="179" spans="1:4">
      <c r="A179" s="4" t="s">
        <v>1361</v>
      </c>
      <c r="C179" s="5" t="n">
        <v>0</v>
      </c>
    </row>
    <row r="180" spans="1:4">
      <c r="A180" s="4" t="s">
        <v>1362</v>
      </c>
      <c r="C180" s="5" t="n">
        <v>0</v>
      </c>
    </row>
    <row r="181" spans="1:4">
      <c r="A181" s="4" t="s">
        <v>1404</v>
      </c>
    </row>
    <row r="182" spans="1:4">
      <c r="A182" s="3" t="s">
        <v>476</v>
      </c>
    </row>
    <row r="183" spans="1:4">
      <c r="A183" s="4" t="s">
        <v>1361</v>
      </c>
      <c r="C183" s="5" t="n">
        <v>768</v>
      </c>
      <c r="D183" s="5" t="n">
        <v>0</v>
      </c>
    </row>
    <row r="184" spans="1:4">
      <c r="A184" s="4" t="s">
        <v>1362</v>
      </c>
      <c r="C184" s="5" t="n">
        <v>0</v>
      </c>
      <c r="D184" s="5" t="n">
        <v>0</v>
      </c>
    </row>
    <row r="185" spans="1:4">
      <c r="A185" s="4" t="s">
        <v>1405</v>
      </c>
    </row>
    <row r="186" spans="1:4">
      <c r="A186" s="3" t="s">
        <v>476</v>
      </c>
    </row>
    <row r="187" spans="1:4">
      <c r="A187" s="4" t="s">
        <v>1361</v>
      </c>
      <c r="C187" s="5" t="n">
        <v>8304</v>
      </c>
      <c r="D187" s="5" t="n">
        <v>6657</v>
      </c>
    </row>
    <row r="188" spans="1:4">
      <c r="A188" s="4" t="s">
        <v>1362</v>
      </c>
      <c r="C188" s="5" t="n">
        <v>0</v>
      </c>
      <c r="D188" s="5" t="n">
        <v>0</v>
      </c>
    </row>
    <row r="189" spans="1:4">
      <c r="A189" s="4" t="s">
        <v>1406</v>
      </c>
    </row>
    <row r="190" spans="1:4">
      <c r="A190" s="3" t="s">
        <v>476</v>
      </c>
    </row>
    <row r="191" spans="1:4">
      <c r="A191" s="4" t="s">
        <v>1361</v>
      </c>
      <c r="C191" s="5" t="n">
        <v>698</v>
      </c>
      <c r="D191" s="5" t="n">
        <v>502</v>
      </c>
    </row>
    <row r="192" spans="1:4">
      <c r="A192" s="4" t="s">
        <v>1362</v>
      </c>
      <c r="C192" s="5" t="n">
        <v>-3</v>
      </c>
      <c r="D192" s="5" t="n">
        <v>0</v>
      </c>
    </row>
    <row r="193" spans="1:4">
      <c r="A193" s="4" t="s">
        <v>1407</v>
      </c>
    </row>
    <row r="194" spans="1:4">
      <c r="A194" s="3" t="s">
        <v>476</v>
      </c>
    </row>
    <row r="195" spans="1:4">
      <c r="A195" s="4" t="s">
        <v>1361</v>
      </c>
      <c r="C195" s="5" t="n">
        <v>1071</v>
      </c>
      <c r="D195" s="5" t="n">
        <v>817</v>
      </c>
    </row>
    <row r="196" spans="1:4">
      <c r="A196" s="4" t="s">
        <v>1362</v>
      </c>
      <c r="C196" s="5" t="n">
        <v>-19</v>
      </c>
      <c r="D196" s="5" t="n">
        <v>-16</v>
      </c>
    </row>
    <row r="197" spans="1:4">
      <c r="A197" s="4" t="s">
        <v>1408</v>
      </c>
    </row>
    <row r="198" spans="1:4">
      <c r="A198" s="3" t="s">
        <v>476</v>
      </c>
    </row>
    <row r="199" spans="1:4">
      <c r="A199" s="4" t="s">
        <v>1361</v>
      </c>
      <c r="B199" s="4" t="s">
        <v>38</v>
      </c>
      <c r="C199" s="5" t="n">
        <v>1360</v>
      </c>
      <c r="D199" s="5" t="n">
        <v>713</v>
      </c>
    </row>
    <row r="200" spans="1:4">
      <c r="A200" s="4" t="s">
        <v>1362</v>
      </c>
      <c r="B200" s="4" t="s">
        <v>38</v>
      </c>
      <c r="C200" s="5" t="n">
        <v>0</v>
      </c>
      <c r="D200" s="5" t="n">
        <v>0</v>
      </c>
    </row>
    <row r="201" spans="1:4">
      <c r="A201" s="4" t="s">
        <v>1409</v>
      </c>
    </row>
    <row r="202" spans="1:4">
      <c r="A202" s="3" t="s">
        <v>476</v>
      </c>
    </row>
    <row r="203" spans="1:4">
      <c r="A203" s="4" t="s">
        <v>1361</v>
      </c>
      <c r="C203" s="5" t="n">
        <v>2478</v>
      </c>
      <c r="D203" s="5" t="n">
        <v>2718</v>
      </c>
    </row>
    <row r="204" spans="1:4">
      <c r="A204" s="4" t="s">
        <v>1362</v>
      </c>
      <c r="C204" s="5" t="n">
        <v>-2456</v>
      </c>
      <c r="D204" s="5" t="n">
        <v>-2867</v>
      </c>
    </row>
    <row r="205" spans="1:4">
      <c r="A205" s="4" t="s">
        <v>1410</v>
      </c>
    </row>
    <row r="206" spans="1:4">
      <c r="A206" s="3" t="s">
        <v>476</v>
      </c>
    </row>
    <row r="207" spans="1:4">
      <c r="A207" s="4" t="s">
        <v>1361</v>
      </c>
      <c r="C207" s="5" t="n">
        <v>192</v>
      </c>
      <c r="D207" s="5" t="n">
        <v>160</v>
      </c>
    </row>
    <row r="208" spans="1:4">
      <c r="A208" s="4" t="s">
        <v>1362</v>
      </c>
      <c r="C208" s="5" t="n">
        <v>-185</v>
      </c>
      <c r="D208" s="5" t="n">
        <v>-124</v>
      </c>
    </row>
    <row r="209" spans="1:4">
      <c r="A209" s="4" t="s">
        <v>1411</v>
      </c>
    </row>
    <row r="210" spans="1:4">
      <c r="A210" s="3" t="s">
        <v>476</v>
      </c>
    </row>
    <row r="211" spans="1:4">
      <c r="A211" s="4" t="s">
        <v>1361</v>
      </c>
      <c r="C211" s="5" t="n">
        <v>1381</v>
      </c>
      <c r="D211" s="5" t="n">
        <v>1386</v>
      </c>
    </row>
    <row r="212" spans="1:4">
      <c r="A212" s="4" t="s">
        <v>1362</v>
      </c>
      <c r="C212" s="5" t="n">
        <v>-331</v>
      </c>
      <c r="D212" s="5" t="n">
        <v>-240</v>
      </c>
    </row>
    <row r="213" spans="1:4">
      <c r="A213" s="4" t="s">
        <v>1412</v>
      </c>
    </row>
    <row r="214" spans="1:4">
      <c r="A214" s="3" t="s">
        <v>476</v>
      </c>
    </row>
    <row r="215" spans="1:4">
      <c r="A215" s="4" t="s">
        <v>1361</v>
      </c>
      <c r="C215" s="5" t="n">
        <v>1136</v>
      </c>
      <c r="D215" s="5" t="n">
        <v>1064</v>
      </c>
    </row>
    <row r="216" spans="1:4">
      <c r="A216" s="4" t="s">
        <v>1362</v>
      </c>
      <c r="C216" s="5" t="n">
        <v>-1743</v>
      </c>
      <c r="D216" s="5" t="n">
        <v>-1961</v>
      </c>
    </row>
    <row r="217" spans="1:4">
      <c r="A217" s="4" t="s">
        <v>1413</v>
      </c>
    </row>
    <row r="218" spans="1:4">
      <c r="A218" s="3" t="s">
        <v>476</v>
      </c>
    </row>
    <row r="219" spans="1:4">
      <c r="A219" s="4" t="s">
        <v>1361</v>
      </c>
      <c r="C219" s="5" t="n">
        <v>28</v>
      </c>
      <c r="D219" s="5" t="n">
        <v>6</v>
      </c>
    </row>
    <row r="220" spans="1:4">
      <c r="A220" s="4" t="s">
        <v>1362</v>
      </c>
      <c r="C220" s="6" t="n">
        <v>-28</v>
      </c>
      <c r="D220" s="6" t="n">
        <v>-5</v>
      </c>
    </row>
    <row r="221" spans="1:4"/>
    <row r="222" spans="1:4">
      <c r="A222" s="4" t="s">
        <v>38</v>
      </c>
      <c r="B222" s="4" t="s">
        <v>1414</v>
      </c>
    </row>
  </sheetData>
  <mergeCells count="3">
    <mergeCell ref="A1:B1"/>
    <mergeCell ref="A221:C221"/>
    <mergeCell ref="B222:C22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30</v>
      </c>
    </row>
    <row r="3" spans="1:2">
      <c r="A3" s="3" t="s">
        <v>305</v>
      </c>
    </row>
    <row r="4" spans="1:2">
      <c r="A4" s="4" t="s">
        <v>306</v>
      </c>
      <c r="B4" s="4" t="s">
        <v>3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1</v>
      </c>
    </row>
    <row r="2" spans="1:2">
      <c r="B2" s="2" t="s">
        <v>1329</v>
      </c>
    </row>
    <row r="3" spans="1:2">
      <c r="A3" s="4" t="s">
        <v>1416</v>
      </c>
    </row>
    <row r="4" spans="1:2">
      <c r="A4" s="3" t="s">
        <v>476</v>
      </c>
    </row>
    <row r="5" spans="1:2">
      <c r="A5" s="4" t="s">
        <v>1417</v>
      </c>
      <c r="B5" s="6" t="n">
        <v>390</v>
      </c>
    </row>
    <row r="6" spans="1:2">
      <c r="A6" s="4" t="s">
        <v>827</v>
      </c>
    </row>
    <row r="7" spans="1:2">
      <c r="A7" s="3" t="s">
        <v>476</v>
      </c>
    </row>
    <row r="8" spans="1:2">
      <c r="A8" s="4" t="s">
        <v>1417</v>
      </c>
      <c r="B8" s="6" t="n">
        <v>-39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1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18</v>
      </c>
      <c r="C1" s="2" t="s">
        <v>1</v>
      </c>
    </row>
    <row r="2" spans="1:6">
      <c r="C2" s="2" t="s">
        <v>30</v>
      </c>
      <c r="E2" s="2" t="s">
        <v>31</v>
      </c>
    </row>
    <row r="3" spans="1:6">
      <c r="A3" s="4" t="s">
        <v>1419</v>
      </c>
    </row>
    <row r="4" spans="1:6">
      <c r="A4" s="3" t="s">
        <v>112</v>
      </c>
    </row>
    <row r="5" spans="1:6">
      <c r="A5" s="4" t="s">
        <v>1420</v>
      </c>
      <c r="C5" s="6" t="n">
        <v>15598</v>
      </c>
    </row>
    <row r="6" spans="1:6">
      <c r="A6" s="4" t="s">
        <v>1421</v>
      </c>
      <c r="C6" s="5" t="n">
        <v>18574</v>
      </c>
      <c r="E6" s="6" t="n">
        <v>15598</v>
      </c>
    </row>
    <row r="7" spans="1:6">
      <c r="A7" s="3" t="s">
        <v>131</v>
      </c>
    </row>
    <row r="8" spans="1:6">
      <c r="A8" s="4" t="s">
        <v>1422</v>
      </c>
      <c r="C8" s="5" t="n">
        <v>-5681</v>
      </c>
    </row>
    <row r="9" spans="1:6">
      <c r="A9" s="4" t="s">
        <v>1423</v>
      </c>
      <c r="C9" s="5" t="n">
        <v>-5026</v>
      </c>
      <c r="E9" s="5" t="n">
        <v>-5681</v>
      </c>
    </row>
    <row r="10" spans="1:6">
      <c r="A10" s="3" t="s">
        <v>1424</v>
      </c>
    </row>
    <row r="11" spans="1:6">
      <c r="A11" s="4" t="s">
        <v>1425</v>
      </c>
      <c r="C11" s="5" t="n">
        <v>9917</v>
      </c>
      <c r="E11" s="5" t="n">
        <v>13567</v>
      </c>
    </row>
    <row r="12" spans="1:6">
      <c r="A12" s="4" t="s">
        <v>1426</v>
      </c>
      <c r="E12" s="5" t="n">
        <v>5507</v>
      </c>
    </row>
    <row r="13" spans="1:6">
      <c r="A13" s="4" t="s">
        <v>1427</v>
      </c>
      <c r="E13" s="5" t="n">
        <v>-5782</v>
      </c>
    </row>
    <row r="14" spans="1:6">
      <c r="A14" s="4" t="s">
        <v>1428</v>
      </c>
      <c r="E14" s="5" t="n">
        <v>0</v>
      </c>
    </row>
    <row r="15" spans="1:6">
      <c r="A15" s="4" t="s">
        <v>1429</v>
      </c>
      <c r="E15" s="5" t="n">
        <v>-2634</v>
      </c>
    </row>
    <row r="16" spans="1:6">
      <c r="A16" s="4" t="s">
        <v>1430</v>
      </c>
      <c r="E16" s="5" t="n">
        <v>40</v>
      </c>
    </row>
    <row r="17" spans="1:6">
      <c r="A17" s="4" t="s">
        <v>1431</v>
      </c>
      <c r="E17" s="5" t="n">
        <v>-79</v>
      </c>
    </row>
    <row r="18" spans="1:6">
      <c r="A18" s="4" t="s">
        <v>1432</v>
      </c>
      <c r="E18" s="5" t="n">
        <v>-841</v>
      </c>
    </row>
    <row r="19" spans="1:6">
      <c r="A19" s="4" t="s">
        <v>1433</v>
      </c>
      <c r="E19" s="5" t="n">
        <v>9917</v>
      </c>
    </row>
    <row r="20" spans="1:6">
      <c r="A20" s="4" t="s">
        <v>1434</v>
      </c>
    </row>
    <row r="21" spans="1:6">
      <c r="A21" s="3" t="s">
        <v>1424</v>
      </c>
    </row>
    <row r="22" spans="1:6">
      <c r="A22" s="4" t="s">
        <v>1425</v>
      </c>
      <c r="B22" s="4" t="s">
        <v>38</v>
      </c>
      <c r="C22" s="5" t="n">
        <v>9470</v>
      </c>
    </row>
    <row r="23" spans="1:6">
      <c r="A23" s="4" t="s">
        <v>1426</v>
      </c>
      <c r="C23" s="5" t="n">
        <v>13003</v>
      </c>
    </row>
    <row r="24" spans="1:6">
      <c r="A24" s="4" t="s">
        <v>1427</v>
      </c>
      <c r="C24" s="5" t="n">
        <v>-9534</v>
      </c>
    </row>
    <row r="25" spans="1:6">
      <c r="A25" s="4" t="s">
        <v>1428</v>
      </c>
      <c r="C25" s="5" t="n">
        <v>-4</v>
      </c>
    </row>
    <row r="26" spans="1:6">
      <c r="A26" s="4" t="s">
        <v>1429</v>
      </c>
      <c r="C26" s="5" t="n">
        <v>-282</v>
      </c>
    </row>
    <row r="27" spans="1:6">
      <c r="A27" s="4" t="s">
        <v>1430</v>
      </c>
      <c r="C27" s="5" t="n">
        <v>-1</v>
      </c>
    </row>
    <row r="28" spans="1:6">
      <c r="A28" s="4" t="s">
        <v>1431</v>
      </c>
      <c r="C28" s="5" t="n">
        <v>685</v>
      </c>
    </row>
    <row r="29" spans="1:6">
      <c r="A29" s="4" t="s">
        <v>1432</v>
      </c>
      <c r="C29" s="5" t="n">
        <v>-7</v>
      </c>
    </row>
    <row r="30" spans="1:6">
      <c r="A30" s="4" t="s">
        <v>1433</v>
      </c>
      <c r="C30" s="5" t="n">
        <v>13548</v>
      </c>
      <c r="E30" s="5" t="n">
        <v>9470</v>
      </c>
      <c r="F30" s="4" t="s">
        <v>38</v>
      </c>
    </row>
    <row r="31" spans="1:6">
      <c r="A31" s="4" t="s">
        <v>1435</v>
      </c>
    </row>
    <row r="32" spans="1:6">
      <c r="A32" s="3" t="s">
        <v>1424</v>
      </c>
    </row>
    <row r="33" spans="1:6">
      <c r="A33" s="4" t="s">
        <v>1436</v>
      </c>
      <c r="E33" s="5" t="n">
        <v>-101</v>
      </c>
    </row>
    <row r="34" spans="1:6">
      <c r="A34" s="4" t="s">
        <v>1437</v>
      </c>
    </row>
    <row r="35" spans="1:6">
      <c r="A35" s="3" t="s">
        <v>1424</v>
      </c>
    </row>
    <row r="36" spans="1:6">
      <c r="A36" s="4" t="s">
        <v>1436</v>
      </c>
      <c r="C36" s="5" t="n">
        <v>19</v>
      </c>
    </row>
    <row r="37" spans="1:6">
      <c r="A37" s="4" t="s">
        <v>1438</v>
      </c>
    </row>
    <row r="38" spans="1:6">
      <c r="A38" s="3" t="s">
        <v>1424</v>
      </c>
    </row>
    <row r="39" spans="1:6">
      <c r="A39" s="4" t="s">
        <v>1436</v>
      </c>
      <c r="E39" s="5" t="n">
        <v>211</v>
      </c>
    </row>
    <row r="40" spans="1:6">
      <c r="A40" s="4" t="s">
        <v>1439</v>
      </c>
    </row>
    <row r="41" spans="1:6">
      <c r="A41" s="3" t="s">
        <v>1424</v>
      </c>
    </row>
    <row r="42" spans="1:6">
      <c r="A42" s="4" t="s">
        <v>1436</v>
      </c>
      <c r="C42" s="5" t="n">
        <v>199</v>
      </c>
    </row>
    <row r="43" spans="1:6">
      <c r="A43" s="4" t="s">
        <v>1440</v>
      </c>
    </row>
    <row r="44" spans="1:6">
      <c r="A44" s="3" t="s">
        <v>1424</v>
      </c>
    </row>
    <row r="45" spans="1:6">
      <c r="A45" s="4" t="s">
        <v>1425</v>
      </c>
      <c r="C45" s="5" t="n">
        <v>9888</v>
      </c>
      <c r="E45" s="5" t="n">
        <v>13567</v>
      </c>
    </row>
    <row r="46" spans="1:6">
      <c r="A46" s="4" t="s">
        <v>1426</v>
      </c>
      <c r="E46" s="5" t="n">
        <v>5507</v>
      </c>
    </row>
    <row r="47" spans="1:6">
      <c r="A47" s="4" t="s">
        <v>1427</v>
      </c>
      <c r="E47" s="5" t="n">
        <v>-5782</v>
      </c>
    </row>
    <row r="48" spans="1:6">
      <c r="A48" s="4" t="s">
        <v>1428</v>
      </c>
      <c r="E48" s="5" t="n">
        <v>0</v>
      </c>
    </row>
    <row r="49" spans="1:6">
      <c r="A49" s="4" t="s">
        <v>1429</v>
      </c>
      <c r="E49" s="5" t="n">
        <v>-2634</v>
      </c>
    </row>
    <row r="50" spans="1:6">
      <c r="A50" s="4" t="s">
        <v>1430</v>
      </c>
      <c r="E50" s="5" t="n">
        <v>40</v>
      </c>
    </row>
    <row r="51" spans="1:6">
      <c r="A51" s="4" t="s">
        <v>1431</v>
      </c>
      <c r="E51" s="5" t="n">
        <v>-79</v>
      </c>
    </row>
    <row r="52" spans="1:6">
      <c r="A52" s="4" t="s">
        <v>1432</v>
      </c>
      <c r="E52" s="5" t="n">
        <v>-841</v>
      </c>
    </row>
    <row r="53" spans="1:6">
      <c r="A53" s="4" t="s">
        <v>1433</v>
      </c>
      <c r="E53" s="5" t="n">
        <v>9888</v>
      </c>
    </row>
    <row r="54" spans="1:6">
      <c r="A54" s="4" t="s">
        <v>1441</v>
      </c>
    </row>
    <row r="55" spans="1:6">
      <c r="A55" s="3" t="s">
        <v>1424</v>
      </c>
    </row>
    <row r="56" spans="1:6">
      <c r="A56" s="4" t="s">
        <v>1425</v>
      </c>
      <c r="B56" s="4" t="s">
        <v>38</v>
      </c>
      <c r="C56" s="5" t="n">
        <v>9470</v>
      </c>
    </row>
    <row r="57" spans="1:6">
      <c r="A57" s="4" t="s">
        <v>1426</v>
      </c>
      <c r="C57" s="5" t="n">
        <v>13003</v>
      </c>
    </row>
    <row r="58" spans="1:6">
      <c r="A58" s="4" t="s">
        <v>1427</v>
      </c>
      <c r="C58" s="5" t="n">
        <v>-9534</v>
      </c>
    </row>
    <row r="59" spans="1:6">
      <c r="A59" s="4" t="s">
        <v>1428</v>
      </c>
      <c r="C59" s="5" t="n">
        <v>-4</v>
      </c>
    </row>
    <row r="60" spans="1:6">
      <c r="A60" s="4" t="s">
        <v>1429</v>
      </c>
      <c r="C60" s="5" t="n">
        <v>-282</v>
      </c>
    </row>
    <row r="61" spans="1:6">
      <c r="A61" s="4" t="s">
        <v>1430</v>
      </c>
      <c r="C61" s="5" t="n">
        <v>-1</v>
      </c>
    </row>
    <row r="62" spans="1:6">
      <c r="A62" s="4" t="s">
        <v>1431</v>
      </c>
      <c r="C62" s="5" t="n">
        <v>685</v>
      </c>
    </row>
    <row r="63" spans="1:6">
      <c r="A63" s="4" t="s">
        <v>1432</v>
      </c>
      <c r="C63" s="5" t="n">
        <v>-7</v>
      </c>
    </row>
    <row r="64" spans="1:6">
      <c r="A64" s="4" t="s">
        <v>1433</v>
      </c>
      <c r="C64" s="5" t="n">
        <v>13548</v>
      </c>
      <c r="E64" s="5" t="n">
        <v>9470</v>
      </c>
      <c r="F64" s="4" t="s">
        <v>38</v>
      </c>
    </row>
    <row r="65" spans="1:6">
      <c r="A65" s="4" t="s">
        <v>1442</v>
      </c>
    </row>
    <row r="66" spans="1:6">
      <c r="A66" s="3" t="s">
        <v>1424</v>
      </c>
    </row>
    <row r="67" spans="1:6">
      <c r="A67" s="4" t="s">
        <v>1436</v>
      </c>
      <c r="E67" s="5" t="n">
        <v>-101</v>
      </c>
    </row>
    <row r="68" spans="1:6">
      <c r="A68" s="4" t="s">
        <v>1443</v>
      </c>
    </row>
    <row r="69" spans="1:6">
      <c r="A69" s="3" t="s">
        <v>1424</v>
      </c>
    </row>
    <row r="70" spans="1:6">
      <c r="A70" s="4" t="s">
        <v>1436</v>
      </c>
      <c r="C70" s="5" t="n">
        <v>19</v>
      </c>
    </row>
    <row r="71" spans="1:6">
      <c r="A71" s="4" t="s">
        <v>1444</v>
      </c>
    </row>
    <row r="72" spans="1:6">
      <c r="A72" s="3" t="s">
        <v>1424</v>
      </c>
    </row>
    <row r="73" spans="1:6">
      <c r="A73" s="4" t="s">
        <v>1436</v>
      </c>
      <c r="E73" s="5" t="n">
        <v>211</v>
      </c>
    </row>
    <row r="74" spans="1:6">
      <c r="A74" s="4" t="s">
        <v>1445</v>
      </c>
    </row>
    <row r="75" spans="1:6">
      <c r="A75" s="3" t="s">
        <v>1424</v>
      </c>
    </row>
    <row r="76" spans="1:6">
      <c r="A76" s="4" t="s">
        <v>1436</v>
      </c>
      <c r="C76" s="5" t="n">
        <v>199</v>
      </c>
    </row>
    <row r="77" spans="1:6">
      <c r="A77" s="4" t="s">
        <v>1446</v>
      </c>
    </row>
    <row r="78" spans="1:6">
      <c r="A78" s="3" t="s">
        <v>1424</v>
      </c>
    </row>
    <row r="79" spans="1:6">
      <c r="A79" s="4" t="s">
        <v>1425</v>
      </c>
      <c r="C79" s="5" t="n">
        <v>137</v>
      </c>
      <c r="E79" s="5" t="n">
        <v>1375</v>
      </c>
    </row>
    <row r="80" spans="1:6">
      <c r="A80" s="4" t="s">
        <v>1426</v>
      </c>
      <c r="E80" s="5" t="n">
        <v>-157</v>
      </c>
    </row>
    <row r="81" spans="1:6">
      <c r="A81" s="4" t="s">
        <v>1427</v>
      </c>
      <c r="E81" s="5" t="n">
        <v>-17</v>
      </c>
    </row>
    <row r="82" spans="1:6">
      <c r="A82" s="4" t="s">
        <v>1428</v>
      </c>
      <c r="E82" s="5" t="n">
        <v>0</v>
      </c>
    </row>
    <row r="83" spans="1:6">
      <c r="A83" s="4" t="s">
        <v>1429</v>
      </c>
      <c r="E83" s="5" t="n">
        <v>125</v>
      </c>
    </row>
    <row r="84" spans="1:6">
      <c r="A84" s="4" t="s">
        <v>1430</v>
      </c>
      <c r="E84" s="5" t="n">
        <v>0</v>
      </c>
    </row>
    <row r="85" spans="1:6">
      <c r="A85" s="4" t="s">
        <v>1431</v>
      </c>
      <c r="E85" s="5" t="n">
        <v>-108</v>
      </c>
    </row>
    <row r="86" spans="1:6">
      <c r="A86" s="4" t="s">
        <v>1432</v>
      </c>
      <c r="E86" s="5" t="n">
        <v>-775</v>
      </c>
    </row>
    <row r="87" spans="1:6">
      <c r="A87" s="4" t="s">
        <v>1433</v>
      </c>
      <c r="E87" s="5" t="n">
        <v>137</v>
      </c>
    </row>
    <row r="88" spans="1:6">
      <c r="A88" s="4" t="s">
        <v>1447</v>
      </c>
    </row>
    <row r="89" spans="1:6">
      <c r="A89" s="3" t="s">
        <v>1424</v>
      </c>
    </row>
    <row r="90" spans="1:6">
      <c r="A90" s="4" t="s">
        <v>1425</v>
      </c>
      <c r="B90" s="4" t="s">
        <v>38</v>
      </c>
      <c r="C90" s="5" t="n">
        <v>137</v>
      </c>
    </row>
    <row r="91" spans="1:6">
      <c r="A91" s="4" t="s">
        <v>1426</v>
      </c>
      <c r="B91" s="4" t="s">
        <v>45</v>
      </c>
      <c r="C91" s="5" t="n">
        <v>67</v>
      </c>
    </row>
    <row r="92" spans="1:6">
      <c r="A92" s="4" t="s">
        <v>1427</v>
      </c>
      <c r="B92" s="4" t="s">
        <v>45</v>
      </c>
      <c r="C92" s="5" t="n">
        <v>-568</v>
      </c>
    </row>
    <row r="93" spans="1:6">
      <c r="A93" s="4" t="s">
        <v>1428</v>
      </c>
      <c r="B93" s="4" t="s">
        <v>45</v>
      </c>
      <c r="C93" s="5" t="n">
        <v>0</v>
      </c>
    </row>
    <row r="94" spans="1:6">
      <c r="A94" s="4" t="s">
        <v>1429</v>
      </c>
      <c r="B94" s="4" t="s">
        <v>45</v>
      </c>
      <c r="C94" s="5" t="n">
        <v>300</v>
      </c>
    </row>
    <row r="95" spans="1:6">
      <c r="A95" s="4" t="s">
        <v>1430</v>
      </c>
      <c r="B95" s="4" t="s">
        <v>45</v>
      </c>
      <c r="C95" s="5" t="n">
        <v>0</v>
      </c>
    </row>
    <row r="96" spans="1:6">
      <c r="A96" s="4" t="s">
        <v>1431</v>
      </c>
      <c r="B96" s="4" t="s">
        <v>45</v>
      </c>
      <c r="C96" s="5" t="n">
        <v>51</v>
      </c>
    </row>
    <row r="97" spans="1:6">
      <c r="A97" s="4" t="s">
        <v>1432</v>
      </c>
      <c r="B97" s="4" t="s">
        <v>45</v>
      </c>
      <c r="C97" s="5" t="n">
        <v>516</v>
      </c>
    </row>
    <row r="98" spans="1:6">
      <c r="A98" s="4" t="s">
        <v>1433</v>
      </c>
      <c r="C98" s="5" t="n">
        <v>472</v>
      </c>
      <c r="D98" s="4" t="s">
        <v>45</v>
      </c>
      <c r="E98" s="5" t="n">
        <v>137</v>
      </c>
      <c r="F98" s="4" t="s">
        <v>38</v>
      </c>
    </row>
    <row r="99" spans="1:6">
      <c r="A99" s="4" t="s">
        <v>1448</v>
      </c>
    </row>
    <row r="100" spans="1:6">
      <c r="A100" s="3" t="s">
        <v>1424</v>
      </c>
    </row>
    <row r="101" spans="1:6">
      <c r="A101" s="4" t="s">
        <v>1436</v>
      </c>
      <c r="E101" s="5" t="n">
        <v>-306</v>
      </c>
    </row>
    <row r="102" spans="1:6">
      <c r="A102" s="4" t="s">
        <v>1449</v>
      </c>
    </row>
    <row r="103" spans="1:6">
      <c r="A103" s="3" t="s">
        <v>1424</v>
      </c>
    </row>
    <row r="104" spans="1:6">
      <c r="A104" s="4" t="s">
        <v>1436</v>
      </c>
      <c r="B104" s="4" t="s">
        <v>45</v>
      </c>
      <c r="C104" s="5" t="n">
        <v>-32</v>
      </c>
    </row>
    <row r="105" spans="1:6">
      <c r="A105" s="4" t="s">
        <v>1450</v>
      </c>
    </row>
    <row r="106" spans="1:6">
      <c r="A106" s="3" t="s">
        <v>1424</v>
      </c>
    </row>
    <row r="107" spans="1:6">
      <c r="A107" s="4" t="s">
        <v>1436</v>
      </c>
      <c r="E107" s="5" t="n">
        <v>0</v>
      </c>
    </row>
    <row r="108" spans="1:6">
      <c r="A108" s="4" t="s">
        <v>1451</v>
      </c>
    </row>
    <row r="109" spans="1:6">
      <c r="A109" s="3" t="s">
        <v>1424</v>
      </c>
    </row>
    <row r="110" spans="1:6">
      <c r="A110" s="4" t="s">
        <v>1436</v>
      </c>
      <c r="B110" s="4" t="s">
        <v>45</v>
      </c>
      <c r="C110" s="5" t="n">
        <v>1</v>
      </c>
    </row>
    <row r="111" spans="1:6">
      <c r="A111" s="4" t="s">
        <v>1452</v>
      </c>
    </row>
    <row r="112" spans="1:6">
      <c r="A112" s="3" t="s">
        <v>112</v>
      </c>
    </row>
    <row r="113" spans="1:6">
      <c r="A113" s="4" t="s">
        <v>1420</v>
      </c>
      <c r="C113" s="5" t="n">
        <v>116</v>
      </c>
      <c r="E113" s="5" t="n">
        <v>81</v>
      </c>
    </row>
    <row r="114" spans="1:6">
      <c r="A114" s="4" t="s">
        <v>1453</v>
      </c>
      <c r="E114" s="5" t="n">
        <v>114</v>
      </c>
    </row>
    <row r="115" spans="1:6">
      <c r="A115" s="4" t="s">
        <v>1454</v>
      </c>
      <c r="E115" s="5" t="n">
        <v>-69</v>
      </c>
    </row>
    <row r="116" spans="1:6">
      <c r="A116" s="4" t="s">
        <v>1455</v>
      </c>
      <c r="E116" s="5" t="n">
        <v>0</v>
      </c>
    </row>
    <row r="117" spans="1:6">
      <c r="A117" s="4" t="s">
        <v>1456</v>
      </c>
      <c r="E117" s="5" t="n">
        <v>0</v>
      </c>
    </row>
    <row r="118" spans="1:6">
      <c r="A118" s="4" t="s">
        <v>1457</v>
      </c>
      <c r="E118" s="5" t="n">
        <v>0</v>
      </c>
    </row>
    <row r="119" spans="1:6">
      <c r="A119" s="4" t="s">
        <v>1458</v>
      </c>
      <c r="E119" s="5" t="n">
        <v>0</v>
      </c>
    </row>
    <row r="120" spans="1:6">
      <c r="A120" s="4" t="s">
        <v>1459</v>
      </c>
      <c r="E120" s="5" t="n">
        <v>0</v>
      </c>
    </row>
    <row r="121" spans="1:6">
      <c r="A121" s="4" t="s">
        <v>1421</v>
      </c>
      <c r="E121" s="5" t="n">
        <v>116</v>
      </c>
    </row>
    <row r="122" spans="1:6">
      <c r="A122" s="4" t="s">
        <v>1460</v>
      </c>
    </row>
    <row r="123" spans="1:6">
      <c r="A123" s="3" t="s">
        <v>112</v>
      </c>
    </row>
    <row r="124" spans="1:6">
      <c r="A124" s="4" t="s">
        <v>1420</v>
      </c>
      <c r="B124" s="4" t="s">
        <v>38</v>
      </c>
      <c r="C124" s="5" t="n">
        <v>116</v>
      </c>
    </row>
    <row r="125" spans="1:6">
      <c r="A125" s="4" t="s">
        <v>1453</v>
      </c>
      <c r="C125" s="5" t="n">
        <v>9</v>
      </c>
    </row>
    <row r="126" spans="1:6">
      <c r="A126" s="4" t="s">
        <v>1454</v>
      </c>
      <c r="C126" s="5" t="n">
        <v>-115</v>
      </c>
    </row>
    <row r="127" spans="1:6">
      <c r="A127" s="4" t="s">
        <v>1455</v>
      </c>
      <c r="C127" s="5" t="n">
        <v>0</v>
      </c>
    </row>
    <row r="128" spans="1:6">
      <c r="A128" s="4" t="s">
        <v>1456</v>
      </c>
      <c r="C128" s="5" t="n">
        <v>0</v>
      </c>
    </row>
    <row r="129" spans="1:6">
      <c r="A129" s="4" t="s">
        <v>1457</v>
      </c>
      <c r="C129" s="5" t="n">
        <v>0</v>
      </c>
    </row>
    <row r="130" spans="1:6">
      <c r="A130" s="4" t="s">
        <v>1458</v>
      </c>
      <c r="C130" s="5" t="n">
        <v>0</v>
      </c>
    </row>
    <row r="131" spans="1:6">
      <c r="A131" s="4" t="s">
        <v>1459</v>
      </c>
      <c r="C131" s="5" t="n">
        <v>0</v>
      </c>
    </row>
    <row r="132" spans="1:6">
      <c r="A132" s="4" t="s">
        <v>1421</v>
      </c>
      <c r="C132" s="5" t="n">
        <v>9</v>
      </c>
      <c r="E132" s="5" t="n">
        <v>116</v>
      </c>
      <c r="F132" s="4" t="s">
        <v>38</v>
      </c>
    </row>
    <row r="133" spans="1:6">
      <c r="A133" s="4" t="s">
        <v>1461</v>
      </c>
    </row>
    <row r="134" spans="1:6">
      <c r="A134" s="3" t="s">
        <v>112</v>
      </c>
    </row>
    <row r="135" spans="1:6">
      <c r="A135" s="4" t="s">
        <v>1462</v>
      </c>
      <c r="E135" s="5" t="n">
        <v>0</v>
      </c>
    </row>
    <row r="136" spans="1:6">
      <c r="A136" s="4" t="s">
        <v>1463</v>
      </c>
    </row>
    <row r="137" spans="1:6">
      <c r="A137" s="3" t="s">
        <v>112</v>
      </c>
    </row>
    <row r="138" spans="1:6">
      <c r="A138" s="4" t="s">
        <v>1462</v>
      </c>
      <c r="C138" s="5" t="n">
        <v>0</v>
      </c>
    </row>
    <row r="139" spans="1:6">
      <c r="A139" s="4" t="s">
        <v>1464</v>
      </c>
    </row>
    <row r="140" spans="1:6">
      <c r="A140" s="3" t="s">
        <v>112</v>
      </c>
    </row>
    <row r="141" spans="1:6">
      <c r="A141" s="4" t="s">
        <v>1462</v>
      </c>
      <c r="E141" s="5" t="n">
        <v>-10</v>
      </c>
    </row>
    <row r="142" spans="1:6">
      <c r="A142" s="4" t="s">
        <v>1465</v>
      </c>
    </row>
    <row r="143" spans="1:6">
      <c r="A143" s="3" t="s">
        <v>112</v>
      </c>
    </row>
    <row r="144" spans="1:6">
      <c r="A144" s="4" t="s">
        <v>1462</v>
      </c>
      <c r="C144" s="5" t="n">
        <v>-1</v>
      </c>
    </row>
    <row r="145" spans="1:6">
      <c r="A145" s="4" t="s">
        <v>1466</v>
      </c>
    </row>
    <row r="146" spans="1:6">
      <c r="A146" s="3" t="s">
        <v>112</v>
      </c>
    </row>
    <row r="147" spans="1:6">
      <c r="A147" s="4" t="s">
        <v>1420</v>
      </c>
      <c r="C147" s="5" t="n">
        <v>0</v>
      </c>
    </row>
    <row r="148" spans="1:6">
      <c r="A148" s="4" t="s">
        <v>1421</v>
      </c>
      <c r="C148" s="5" t="n">
        <v>0</v>
      </c>
      <c r="E148" s="5" t="n">
        <v>0</v>
      </c>
    </row>
    <row r="149" spans="1:6">
      <c r="A149" s="3" t="s">
        <v>131</v>
      </c>
    </row>
    <row r="150" spans="1:6">
      <c r="A150" s="4" t="s">
        <v>1422</v>
      </c>
      <c r="C150" s="5" t="n">
        <v>-214</v>
      </c>
    </row>
    <row r="151" spans="1:6">
      <c r="A151" s="4" t="s">
        <v>1423</v>
      </c>
      <c r="C151" s="5" t="n">
        <v>-251</v>
      </c>
      <c r="E151" s="5" t="n">
        <v>-214</v>
      </c>
    </row>
    <row r="152" spans="1:6">
      <c r="A152" s="4" t="s">
        <v>1467</v>
      </c>
    </row>
    <row r="153" spans="1:6">
      <c r="A153" s="3" t="s">
        <v>131</v>
      </c>
    </row>
    <row r="154" spans="1:6">
      <c r="A154" s="4" t="s">
        <v>1422</v>
      </c>
      <c r="C154" s="5" t="n">
        <v>-4</v>
      </c>
      <c r="E154" s="5" t="n">
        <v>-7</v>
      </c>
    </row>
    <row r="155" spans="1:6">
      <c r="A155" s="4" t="s">
        <v>1468</v>
      </c>
      <c r="E155" s="5" t="n">
        <v>-4</v>
      </c>
    </row>
    <row r="156" spans="1:6">
      <c r="A156" s="4" t="s">
        <v>1469</v>
      </c>
      <c r="E156" s="5" t="n">
        <v>1</v>
      </c>
    </row>
    <row r="157" spans="1:6">
      <c r="A157" s="4" t="s">
        <v>1470</v>
      </c>
      <c r="E157" s="5" t="n">
        <v>0</v>
      </c>
    </row>
    <row r="158" spans="1:6">
      <c r="A158" s="4" t="s">
        <v>1471</v>
      </c>
      <c r="E158" s="5" t="n">
        <v>0</v>
      </c>
    </row>
    <row r="159" spans="1:6">
      <c r="A159" s="4" t="s">
        <v>1472</v>
      </c>
      <c r="E159" s="5" t="n">
        <v>0</v>
      </c>
    </row>
    <row r="160" spans="1:6">
      <c r="A160" s="4" t="s">
        <v>1473</v>
      </c>
      <c r="E160" s="5" t="n">
        <v>-1</v>
      </c>
    </row>
    <row r="161" spans="1:6">
      <c r="A161" s="4" t="s">
        <v>1474</v>
      </c>
      <c r="E161" s="5" t="n">
        <v>5</v>
      </c>
    </row>
    <row r="162" spans="1:6">
      <c r="A162" s="4" t="s">
        <v>1423</v>
      </c>
      <c r="E162" s="5" t="n">
        <v>-4</v>
      </c>
    </row>
    <row r="163" spans="1:6">
      <c r="A163" s="4" t="s">
        <v>1475</v>
      </c>
    </row>
    <row r="164" spans="1:6">
      <c r="A164" s="3" t="s">
        <v>131</v>
      </c>
    </row>
    <row r="165" spans="1:6">
      <c r="A165" s="4" t="s">
        <v>1422</v>
      </c>
      <c r="B165" s="4" t="s">
        <v>38</v>
      </c>
      <c r="C165" s="5" t="n">
        <v>-4</v>
      </c>
    </row>
    <row r="166" spans="1:6">
      <c r="A166" s="4" t="s">
        <v>1468</v>
      </c>
      <c r="C166" s="5" t="n">
        <v>0</v>
      </c>
    </row>
    <row r="167" spans="1:6">
      <c r="A167" s="4" t="s">
        <v>1469</v>
      </c>
      <c r="C167" s="5" t="n">
        <v>0</v>
      </c>
    </row>
    <row r="168" spans="1:6">
      <c r="A168" s="4" t="s">
        <v>1470</v>
      </c>
      <c r="C168" s="5" t="n">
        <v>0</v>
      </c>
    </row>
    <row r="169" spans="1:6">
      <c r="A169" s="4" t="s">
        <v>1471</v>
      </c>
      <c r="C169" s="5" t="n">
        <v>0</v>
      </c>
    </row>
    <row r="170" spans="1:6">
      <c r="A170" s="4" t="s">
        <v>1472</v>
      </c>
      <c r="C170" s="5" t="n">
        <v>0</v>
      </c>
    </row>
    <row r="171" spans="1:6">
      <c r="A171" s="4" t="s">
        <v>1473</v>
      </c>
      <c r="C171" s="5" t="n">
        <v>0</v>
      </c>
    </row>
    <row r="172" spans="1:6">
      <c r="A172" s="4" t="s">
        <v>1474</v>
      </c>
      <c r="C172" s="5" t="n">
        <v>4</v>
      </c>
    </row>
    <row r="173" spans="1:6">
      <c r="A173" s="4" t="s">
        <v>1423</v>
      </c>
      <c r="C173" s="5" t="n">
        <v>-3</v>
      </c>
      <c r="E173" s="5" t="n">
        <v>-4</v>
      </c>
      <c r="F173" s="4" t="s">
        <v>38</v>
      </c>
    </row>
    <row r="174" spans="1:6">
      <c r="A174" s="4" t="s">
        <v>1476</v>
      </c>
    </row>
    <row r="175" spans="1:6">
      <c r="A175" s="3" t="s">
        <v>131</v>
      </c>
    </row>
    <row r="176" spans="1:6">
      <c r="A176" s="4" t="s">
        <v>1477</v>
      </c>
      <c r="E176" s="5" t="n">
        <v>2</v>
      </c>
    </row>
    <row r="177" spans="1:6">
      <c r="A177" s="4" t="s">
        <v>1478</v>
      </c>
    </row>
    <row r="178" spans="1:6">
      <c r="A178" s="3" t="s">
        <v>131</v>
      </c>
    </row>
    <row r="179" spans="1:6">
      <c r="A179" s="4" t="s">
        <v>1477</v>
      </c>
      <c r="C179" s="5" t="n">
        <v>-3</v>
      </c>
    </row>
    <row r="180" spans="1:6">
      <c r="A180" s="4" t="s">
        <v>1479</v>
      </c>
    </row>
    <row r="181" spans="1:6">
      <c r="A181" s="3" t="s">
        <v>131</v>
      </c>
    </row>
    <row r="182" spans="1:6">
      <c r="A182" s="4" t="s">
        <v>1477</v>
      </c>
      <c r="E182" s="5" t="n">
        <v>0</v>
      </c>
    </row>
    <row r="183" spans="1:6">
      <c r="A183" s="4" t="s">
        <v>1480</v>
      </c>
    </row>
    <row r="184" spans="1:6">
      <c r="A184" s="3" t="s">
        <v>131</v>
      </c>
    </row>
    <row r="185" spans="1:6">
      <c r="A185" s="4" t="s">
        <v>1477</v>
      </c>
      <c r="C185" s="5" t="n">
        <v>0</v>
      </c>
    </row>
    <row r="186" spans="1:6">
      <c r="A186" s="4" t="s">
        <v>1481</v>
      </c>
    </row>
    <row r="187" spans="1:6">
      <c r="A187" s="3" t="s">
        <v>131</v>
      </c>
    </row>
    <row r="188" spans="1:6">
      <c r="A188" s="4" t="s">
        <v>1422</v>
      </c>
      <c r="C188" s="5" t="n">
        <v>-480</v>
      </c>
      <c r="E188" s="5" t="n">
        <v>-840</v>
      </c>
    </row>
    <row r="189" spans="1:6">
      <c r="A189" s="4" t="s">
        <v>1468</v>
      </c>
      <c r="E189" s="5" t="n">
        <v>0</v>
      </c>
    </row>
    <row r="190" spans="1:6">
      <c r="A190" s="4" t="s">
        <v>1469</v>
      </c>
      <c r="E190" s="5" t="n">
        <v>153</v>
      </c>
    </row>
    <row r="191" spans="1:6">
      <c r="A191" s="4" t="s">
        <v>1470</v>
      </c>
      <c r="E191" s="5" t="n">
        <v>0</v>
      </c>
    </row>
    <row r="192" spans="1:6">
      <c r="A192" s="4" t="s">
        <v>1471</v>
      </c>
      <c r="E192" s="5" t="n">
        <v>204</v>
      </c>
    </row>
    <row r="193" spans="1:6">
      <c r="A193" s="4" t="s">
        <v>1472</v>
      </c>
      <c r="E193" s="5" t="n">
        <v>0</v>
      </c>
    </row>
    <row r="194" spans="1:6">
      <c r="A194" s="4" t="s">
        <v>1473</v>
      </c>
      <c r="E194" s="5" t="n">
        <v>-104</v>
      </c>
    </row>
    <row r="195" spans="1:6">
      <c r="A195" s="4" t="s">
        <v>1474</v>
      </c>
      <c r="E195" s="5" t="n">
        <v>104</v>
      </c>
    </row>
    <row r="196" spans="1:6">
      <c r="A196" s="4" t="s">
        <v>1423</v>
      </c>
      <c r="E196" s="5" t="n">
        <v>-480</v>
      </c>
    </row>
    <row r="197" spans="1:6">
      <c r="A197" s="4" t="s">
        <v>1482</v>
      </c>
    </row>
    <row r="198" spans="1:6">
      <c r="A198" s="3" t="s">
        <v>131</v>
      </c>
    </row>
    <row r="199" spans="1:6">
      <c r="A199" s="4" t="s">
        <v>1422</v>
      </c>
      <c r="B199" s="4" t="s">
        <v>38</v>
      </c>
      <c r="C199" s="5" t="n">
        <v>-480</v>
      </c>
    </row>
    <row r="200" spans="1:6">
      <c r="A200" s="4" t="s">
        <v>1468</v>
      </c>
      <c r="C200" s="5" t="n">
        <v>0</v>
      </c>
    </row>
    <row r="201" spans="1:6">
      <c r="A201" s="4" t="s">
        <v>1469</v>
      </c>
      <c r="C201" s="5" t="n">
        <v>0</v>
      </c>
    </row>
    <row r="202" spans="1:6">
      <c r="A202" s="4" t="s">
        <v>1470</v>
      </c>
      <c r="C202" s="5" t="n">
        <v>-4</v>
      </c>
    </row>
    <row r="203" spans="1:6">
      <c r="A203" s="4" t="s">
        <v>1471</v>
      </c>
      <c r="C203" s="5" t="n">
        <v>18</v>
      </c>
    </row>
    <row r="204" spans="1:6">
      <c r="A204" s="4" t="s">
        <v>1472</v>
      </c>
      <c r="C204" s="5" t="n">
        <v>0</v>
      </c>
    </row>
    <row r="205" spans="1:6">
      <c r="A205" s="4" t="s">
        <v>1473</v>
      </c>
      <c r="C205" s="5" t="n">
        <v>-225</v>
      </c>
    </row>
    <row r="206" spans="1:6">
      <c r="A206" s="4" t="s">
        <v>1474</v>
      </c>
      <c r="C206" s="5" t="n">
        <v>388</v>
      </c>
    </row>
    <row r="207" spans="1:6">
      <c r="A207" s="4" t="s">
        <v>1423</v>
      </c>
      <c r="C207" s="5" t="n">
        <v>-280</v>
      </c>
      <c r="E207" s="5" t="n">
        <v>-480</v>
      </c>
      <c r="F207" s="4" t="s">
        <v>38</v>
      </c>
    </row>
    <row r="208" spans="1:6">
      <c r="A208" s="4" t="s">
        <v>1483</v>
      </c>
    </row>
    <row r="209" spans="1:6">
      <c r="A209" s="3" t="s">
        <v>131</v>
      </c>
    </row>
    <row r="210" spans="1:6">
      <c r="A210" s="4" t="s">
        <v>1477</v>
      </c>
      <c r="E210" s="5" t="n">
        <v>0</v>
      </c>
    </row>
    <row r="211" spans="1:6">
      <c r="A211" s="4" t="s">
        <v>1484</v>
      </c>
    </row>
    <row r="212" spans="1:6">
      <c r="A212" s="3" t="s">
        <v>131</v>
      </c>
    </row>
    <row r="213" spans="1:6">
      <c r="A213" s="4" t="s">
        <v>1477</v>
      </c>
      <c r="C213" s="5" t="n">
        <v>33</v>
      </c>
    </row>
    <row r="214" spans="1:6">
      <c r="A214" s="4" t="s">
        <v>1485</v>
      </c>
    </row>
    <row r="215" spans="1:6">
      <c r="A215" s="3" t="s">
        <v>131</v>
      </c>
    </row>
    <row r="216" spans="1:6">
      <c r="A216" s="4" t="s">
        <v>1477</v>
      </c>
      <c r="E216" s="5" t="n">
        <v>3</v>
      </c>
    </row>
    <row r="217" spans="1:6">
      <c r="A217" s="4" t="s">
        <v>1486</v>
      </c>
    </row>
    <row r="218" spans="1:6">
      <c r="A218" s="3" t="s">
        <v>131</v>
      </c>
    </row>
    <row r="219" spans="1:6">
      <c r="A219" s="4" t="s">
        <v>1477</v>
      </c>
      <c r="C219" s="5" t="n">
        <v>-10</v>
      </c>
    </row>
    <row r="220" spans="1:6">
      <c r="A220" s="4" t="s">
        <v>1487</v>
      </c>
    </row>
    <row r="221" spans="1:6">
      <c r="A221" s="3" t="s">
        <v>131</v>
      </c>
    </row>
    <row r="222" spans="1:6">
      <c r="A222" s="4" t="s">
        <v>1422</v>
      </c>
      <c r="C222" s="5" t="n">
        <v>-214</v>
      </c>
      <c r="E222" s="5" t="n">
        <v>-298</v>
      </c>
    </row>
    <row r="223" spans="1:6">
      <c r="A223" s="4" t="s">
        <v>1468</v>
      </c>
      <c r="E223" s="5" t="n">
        <v>0</v>
      </c>
    </row>
    <row r="224" spans="1:6">
      <c r="A224" s="4" t="s">
        <v>1469</v>
      </c>
      <c r="E224" s="5" t="n">
        <v>84</v>
      </c>
    </row>
    <row r="225" spans="1:6">
      <c r="A225" s="4" t="s">
        <v>1470</v>
      </c>
      <c r="E225" s="5" t="n">
        <v>0</v>
      </c>
    </row>
    <row r="226" spans="1:6">
      <c r="A226" s="4" t="s">
        <v>1471</v>
      </c>
      <c r="E226" s="5" t="n">
        <v>0</v>
      </c>
    </row>
    <row r="227" spans="1:6">
      <c r="A227" s="4" t="s">
        <v>1472</v>
      </c>
      <c r="E227" s="5" t="n">
        <v>0</v>
      </c>
    </row>
    <row r="228" spans="1:6">
      <c r="A228" s="4" t="s">
        <v>1473</v>
      </c>
      <c r="E228" s="5" t="n">
        <v>0</v>
      </c>
    </row>
    <row r="229" spans="1:6">
      <c r="A229" s="4" t="s">
        <v>1474</v>
      </c>
      <c r="E229" s="5" t="n">
        <v>0</v>
      </c>
    </row>
    <row r="230" spans="1:6">
      <c r="A230" s="4" t="s">
        <v>1423</v>
      </c>
      <c r="E230" s="5" t="n">
        <v>-214</v>
      </c>
    </row>
    <row r="231" spans="1:6">
      <c r="A231" s="4" t="s">
        <v>1488</v>
      </c>
    </row>
    <row r="232" spans="1:6">
      <c r="A232" s="3" t="s">
        <v>131</v>
      </c>
    </row>
    <row r="233" spans="1:6">
      <c r="A233" s="4" t="s">
        <v>1422</v>
      </c>
      <c r="C233" s="5" t="n">
        <v>-214</v>
      </c>
    </row>
    <row r="234" spans="1:6">
      <c r="A234" s="4" t="s">
        <v>1468</v>
      </c>
      <c r="C234" s="5" t="n">
        <v>0</v>
      </c>
    </row>
    <row r="235" spans="1:6">
      <c r="A235" s="4" t="s">
        <v>1469</v>
      </c>
      <c r="C235" s="5" t="n">
        <v>0</v>
      </c>
    </row>
    <row r="236" spans="1:6">
      <c r="A236" s="4" t="s">
        <v>1470</v>
      </c>
      <c r="C236" s="5" t="n">
        <v>-4</v>
      </c>
    </row>
    <row r="237" spans="1:6">
      <c r="A237" s="4" t="s">
        <v>1471</v>
      </c>
      <c r="C237" s="5" t="n">
        <v>9</v>
      </c>
    </row>
    <row r="238" spans="1:6">
      <c r="A238" s="4" t="s">
        <v>1472</v>
      </c>
      <c r="C238" s="5" t="n">
        <v>0</v>
      </c>
    </row>
    <row r="239" spans="1:6">
      <c r="A239" s="4" t="s">
        <v>1473</v>
      </c>
      <c r="C239" s="5" t="n">
        <v>-225</v>
      </c>
    </row>
    <row r="240" spans="1:6">
      <c r="A240" s="4" t="s">
        <v>1474</v>
      </c>
      <c r="C240" s="5" t="n">
        <v>150</v>
      </c>
    </row>
    <row r="241" spans="1:6">
      <c r="A241" s="4" t="s">
        <v>1423</v>
      </c>
      <c r="C241" s="5" t="n">
        <v>-251</v>
      </c>
      <c r="E241" s="5" t="n">
        <v>-214</v>
      </c>
    </row>
    <row r="242" spans="1:6">
      <c r="A242" s="4" t="s">
        <v>1489</v>
      </c>
    </row>
    <row r="243" spans="1:6">
      <c r="A243" s="3" t="s">
        <v>131</v>
      </c>
    </row>
    <row r="244" spans="1:6">
      <c r="A244" s="4" t="s">
        <v>1477</v>
      </c>
      <c r="E244" s="5" t="n">
        <v>0</v>
      </c>
    </row>
    <row r="245" spans="1:6">
      <c r="A245" s="4" t="s">
        <v>1490</v>
      </c>
    </row>
    <row r="246" spans="1:6">
      <c r="A246" s="3" t="s">
        <v>131</v>
      </c>
    </row>
    <row r="247" spans="1:6">
      <c r="A247" s="4" t="s">
        <v>1477</v>
      </c>
      <c r="C247" s="5" t="n">
        <v>33</v>
      </c>
    </row>
    <row r="248" spans="1:6">
      <c r="A248" s="4" t="s">
        <v>1491</v>
      </c>
    </row>
    <row r="249" spans="1:6">
      <c r="A249" s="3" t="s">
        <v>131</v>
      </c>
    </row>
    <row r="250" spans="1:6">
      <c r="A250" s="4" t="s">
        <v>1477</v>
      </c>
      <c r="E250" s="5" t="n">
        <v>0</v>
      </c>
    </row>
    <row r="251" spans="1:6">
      <c r="A251" s="4" t="s">
        <v>1492</v>
      </c>
    </row>
    <row r="252" spans="1:6">
      <c r="A252" s="3" t="s">
        <v>131</v>
      </c>
    </row>
    <row r="253" spans="1:6">
      <c r="A253" s="4" t="s">
        <v>1477</v>
      </c>
      <c r="C253" s="5" t="n">
        <v>0</v>
      </c>
    </row>
    <row r="254" spans="1:6">
      <c r="A254" s="4" t="s">
        <v>1493</v>
      </c>
    </row>
    <row r="255" spans="1:6">
      <c r="A255" s="3" t="s">
        <v>112</v>
      </c>
    </row>
    <row r="256" spans="1:6">
      <c r="A256" s="4" t="s">
        <v>1420</v>
      </c>
      <c r="C256" s="5" t="n">
        <v>31520</v>
      </c>
    </row>
    <row r="257" spans="1:6">
      <c r="A257" s="4" t="s">
        <v>1421</v>
      </c>
      <c r="C257" s="5" t="n">
        <v>32359</v>
      </c>
      <c r="E257" s="5" t="n">
        <v>31520</v>
      </c>
    </row>
    <row r="258" spans="1:6">
      <c r="A258" s="4" t="s">
        <v>1494</v>
      </c>
    </row>
    <row r="259" spans="1:6">
      <c r="A259" s="3" t="s">
        <v>112</v>
      </c>
    </row>
    <row r="260" spans="1:6">
      <c r="A260" s="4" t="s">
        <v>1420</v>
      </c>
      <c r="C260" s="5" t="n">
        <v>626</v>
      </c>
    </row>
    <row r="261" spans="1:6">
      <c r="A261" s="4" t="s">
        <v>1421</v>
      </c>
      <c r="C261" s="5" t="n">
        <v>688</v>
      </c>
      <c r="E261" s="5" t="n">
        <v>626</v>
      </c>
    </row>
    <row r="262" spans="1:6">
      <c r="A262" s="3" t="s">
        <v>131</v>
      </c>
    </row>
    <row r="263" spans="1:6">
      <c r="A263" s="4" t="s">
        <v>1422</v>
      </c>
      <c r="C263" s="5" t="n">
        <v>0</v>
      </c>
    </row>
    <row r="264" spans="1:6">
      <c r="A264" s="4" t="s">
        <v>1423</v>
      </c>
      <c r="C264" s="5" t="n">
        <v>0</v>
      </c>
      <c r="E264" s="5" t="n">
        <v>0</v>
      </c>
    </row>
    <row r="265" spans="1:6">
      <c r="A265" s="4" t="s">
        <v>1495</v>
      </c>
    </row>
    <row r="266" spans="1:6">
      <c r="A266" s="3" t="s">
        <v>112</v>
      </c>
    </row>
    <row r="267" spans="1:6">
      <c r="A267" s="4" t="s">
        <v>1420</v>
      </c>
      <c r="C267" s="5" t="n">
        <v>29</v>
      </c>
    </row>
    <row r="268" spans="1:6">
      <c r="A268" s="4" t="s">
        <v>1421</v>
      </c>
      <c r="C268" s="5" t="n">
        <v>0</v>
      </c>
      <c r="E268" s="5" t="n">
        <v>29</v>
      </c>
    </row>
    <row r="269" spans="1:6">
      <c r="A269" s="3" t="s">
        <v>131</v>
      </c>
    </row>
    <row r="270" spans="1:6">
      <c r="A270" s="4" t="s">
        <v>1422</v>
      </c>
      <c r="C270" s="5" t="n">
        <v>0</v>
      </c>
    </row>
    <row r="271" spans="1:6">
      <c r="A271" s="4" t="s">
        <v>1423</v>
      </c>
      <c r="C271" s="5" t="n">
        <v>0</v>
      </c>
      <c r="E271" s="5" t="n">
        <v>0</v>
      </c>
    </row>
    <row r="272" spans="1:6">
      <c r="A272" s="4" t="s">
        <v>1496</v>
      </c>
    </row>
    <row r="273" spans="1:6">
      <c r="A273" s="3" t="s">
        <v>1424</v>
      </c>
    </row>
    <row r="274" spans="1:6">
      <c r="A274" s="4" t="s">
        <v>1425</v>
      </c>
      <c r="C274" s="5" t="n">
        <v>0</v>
      </c>
      <c r="E274" s="5" t="n">
        <v>574</v>
      </c>
    </row>
    <row r="275" spans="1:6">
      <c r="A275" s="4" t="s">
        <v>1426</v>
      </c>
      <c r="E275" s="5" t="n">
        <v>0</v>
      </c>
    </row>
    <row r="276" spans="1:6">
      <c r="A276" s="4" t="s">
        <v>1427</v>
      </c>
      <c r="E276" s="5" t="n">
        <v>-574</v>
      </c>
    </row>
    <row r="277" spans="1:6">
      <c r="A277" s="4" t="s">
        <v>1428</v>
      </c>
      <c r="E277" s="5" t="n">
        <v>0</v>
      </c>
    </row>
    <row r="278" spans="1:6">
      <c r="A278" s="4" t="s">
        <v>1429</v>
      </c>
      <c r="E278" s="5" t="n">
        <v>0</v>
      </c>
    </row>
    <row r="279" spans="1:6">
      <c r="A279" s="4" t="s">
        <v>1430</v>
      </c>
      <c r="E279" s="5" t="n">
        <v>0</v>
      </c>
    </row>
    <row r="280" spans="1:6">
      <c r="A280" s="4" t="s">
        <v>1431</v>
      </c>
      <c r="E280" s="5" t="n">
        <v>0</v>
      </c>
    </row>
    <row r="281" spans="1:6">
      <c r="A281" s="4" t="s">
        <v>1432</v>
      </c>
      <c r="E281" s="5" t="n">
        <v>0</v>
      </c>
    </row>
    <row r="282" spans="1:6">
      <c r="A282" s="4" t="s">
        <v>1433</v>
      </c>
      <c r="E282" s="5" t="n">
        <v>0</v>
      </c>
    </row>
    <row r="283" spans="1:6">
      <c r="A283" s="4" t="s">
        <v>1497</v>
      </c>
    </row>
    <row r="284" spans="1:6">
      <c r="A284" s="3" t="s">
        <v>1424</v>
      </c>
    </row>
    <row r="285" spans="1:6">
      <c r="A285" s="4" t="s">
        <v>1425</v>
      </c>
      <c r="B285" s="4" t="s">
        <v>38</v>
      </c>
      <c r="C285" s="5" t="n">
        <v>0</v>
      </c>
    </row>
    <row r="286" spans="1:6">
      <c r="A286" s="4" t="s">
        <v>1426</v>
      </c>
      <c r="C286" s="5" t="n">
        <v>0</v>
      </c>
    </row>
    <row r="287" spans="1:6">
      <c r="A287" s="4" t="s">
        <v>1427</v>
      </c>
      <c r="C287" s="5" t="n">
        <v>0</v>
      </c>
    </row>
    <row r="288" spans="1:6">
      <c r="A288" s="4" t="s">
        <v>1428</v>
      </c>
      <c r="C288" s="5" t="n">
        <v>0</v>
      </c>
    </row>
    <row r="289" spans="1:6">
      <c r="A289" s="4" t="s">
        <v>1429</v>
      </c>
      <c r="C289" s="5" t="n">
        <v>0</v>
      </c>
    </row>
    <row r="290" spans="1:6">
      <c r="A290" s="4" t="s">
        <v>1430</v>
      </c>
      <c r="C290" s="5" t="n">
        <v>0</v>
      </c>
    </row>
    <row r="291" spans="1:6">
      <c r="A291" s="4" t="s">
        <v>1431</v>
      </c>
      <c r="C291" s="5" t="n">
        <v>0</v>
      </c>
    </row>
    <row r="292" spans="1:6">
      <c r="A292" s="4" t="s">
        <v>1432</v>
      </c>
      <c r="C292" s="5" t="n">
        <v>0</v>
      </c>
    </row>
    <row r="293" spans="1:6">
      <c r="A293" s="4" t="s">
        <v>1433</v>
      </c>
      <c r="C293" s="5" t="n">
        <v>0</v>
      </c>
      <c r="E293" s="5" t="n">
        <v>0</v>
      </c>
      <c r="F293" s="4" t="s">
        <v>38</v>
      </c>
    </row>
    <row r="294" spans="1:6">
      <c r="A294" s="4" t="s">
        <v>1498</v>
      </c>
    </row>
    <row r="295" spans="1:6">
      <c r="A295" s="3" t="s">
        <v>1424</v>
      </c>
    </row>
    <row r="296" spans="1:6">
      <c r="A296" s="4" t="s">
        <v>1436</v>
      </c>
      <c r="E296" s="5" t="n">
        <v>0</v>
      </c>
    </row>
    <row r="297" spans="1:6">
      <c r="A297" s="4" t="s">
        <v>1499</v>
      </c>
    </row>
    <row r="298" spans="1:6">
      <c r="A298" s="3" t="s">
        <v>1424</v>
      </c>
    </row>
    <row r="299" spans="1:6">
      <c r="A299" s="4" t="s">
        <v>1436</v>
      </c>
      <c r="C299" s="5" t="n">
        <v>0</v>
      </c>
    </row>
    <row r="300" spans="1:6">
      <c r="A300" s="4" t="s">
        <v>1500</v>
      </c>
    </row>
    <row r="301" spans="1:6">
      <c r="A301" s="3" t="s">
        <v>1424</v>
      </c>
    </row>
    <row r="302" spans="1:6">
      <c r="A302" s="4" t="s">
        <v>1436</v>
      </c>
      <c r="E302" s="5" t="n">
        <v>0</v>
      </c>
    </row>
    <row r="303" spans="1:6">
      <c r="A303" s="4" t="s">
        <v>1501</v>
      </c>
    </row>
    <row r="304" spans="1:6">
      <c r="A304" s="3" t="s">
        <v>1424</v>
      </c>
    </row>
    <row r="305" spans="1:6">
      <c r="A305" s="4" t="s">
        <v>1436</v>
      </c>
      <c r="C305" s="5" t="n">
        <v>0</v>
      </c>
    </row>
    <row r="306" spans="1:6">
      <c r="A306" s="4" t="s">
        <v>1502</v>
      </c>
    </row>
    <row r="307" spans="1:6">
      <c r="A307" s="3" t="s">
        <v>1424</v>
      </c>
    </row>
    <row r="308" spans="1:6">
      <c r="A308" s="4" t="s">
        <v>1425</v>
      </c>
      <c r="C308" s="5" t="n">
        <v>29</v>
      </c>
    </row>
    <row r="309" spans="1:6">
      <c r="A309" s="4" t="s">
        <v>1433</v>
      </c>
      <c r="E309" s="5" t="n">
        <v>29</v>
      </c>
    </row>
    <row r="310" spans="1:6">
      <c r="A310" s="4" t="s">
        <v>1503</v>
      </c>
    </row>
    <row r="311" spans="1:6">
      <c r="A311" s="3" t="s">
        <v>112</v>
      </c>
    </row>
    <row r="312" spans="1:6">
      <c r="A312" s="4" t="s">
        <v>1420</v>
      </c>
      <c r="C312" s="5" t="n">
        <v>2718</v>
      </c>
    </row>
    <row r="313" spans="1:6">
      <c r="A313" s="4" t="s">
        <v>1421</v>
      </c>
      <c r="C313" s="5" t="n">
        <v>2478</v>
      </c>
      <c r="E313" s="5" t="n">
        <v>2718</v>
      </c>
    </row>
    <row r="314" spans="1:6">
      <c r="A314" s="3" t="s">
        <v>131</v>
      </c>
    </row>
    <row r="315" spans="1:6">
      <c r="A315" s="4" t="s">
        <v>1422</v>
      </c>
      <c r="C315" s="5" t="n">
        <v>-2867</v>
      </c>
    </row>
    <row r="316" spans="1:6">
      <c r="A316" s="4" t="s">
        <v>1423</v>
      </c>
      <c r="C316" s="5" t="n">
        <v>-2456</v>
      </c>
      <c r="E316" s="5" t="n">
        <v>-2867</v>
      </c>
    </row>
    <row r="317" spans="1:6">
      <c r="A317" s="4" t="s">
        <v>1504</v>
      </c>
    </row>
    <row r="318" spans="1:6">
      <c r="A318" s="3" t="s">
        <v>1424</v>
      </c>
    </row>
    <row r="319" spans="1:6">
      <c r="A319" s="4" t="s">
        <v>1425</v>
      </c>
      <c r="C319" s="5" t="n">
        <v>-150</v>
      </c>
      <c r="E319" s="5" t="n">
        <v>899</v>
      </c>
    </row>
    <row r="320" spans="1:6">
      <c r="A320" s="4" t="s">
        <v>1426</v>
      </c>
      <c r="E320" s="5" t="n">
        <v>58</v>
      </c>
    </row>
    <row r="321" spans="1:6">
      <c r="A321" s="4" t="s">
        <v>1427</v>
      </c>
      <c r="E321" s="5" t="n">
        <v>-1</v>
      </c>
    </row>
    <row r="322" spans="1:6">
      <c r="A322" s="4" t="s">
        <v>1428</v>
      </c>
      <c r="E322" s="5" t="n">
        <v>0</v>
      </c>
    </row>
    <row r="323" spans="1:6">
      <c r="A323" s="4" t="s">
        <v>1429</v>
      </c>
      <c r="E323" s="5" t="n">
        <v>-208</v>
      </c>
    </row>
    <row r="324" spans="1:6">
      <c r="A324" s="4" t="s">
        <v>1430</v>
      </c>
      <c r="E324" s="5" t="n">
        <v>0</v>
      </c>
    </row>
    <row r="325" spans="1:6">
      <c r="A325" s="4" t="s">
        <v>1431</v>
      </c>
      <c r="E325" s="5" t="n">
        <v>-11</v>
      </c>
    </row>
    <row r="326" spans="1:6">
      <c r="A326" s="4" t="s">
        <v>1432</v>
      </c>
      <c r="E326" s="5" t="n">
        <v>-721</v>
      </c>
    </row>
    <row r="327" spans="1:6">
      <c r="A327" s="4" t="s">
        <v>1433</v>
      </c>
      <c r="E327" s="5" t="n">
        <v>-150</v>
      </c>
    </row>
    <row r="328" spans="1:6">
      <c r="A328" s="4" t="s">
        <v>1505</v>
      </c>
    </row>
    <row r="329" spans="1:6">
      <c r="A329" s="3" t="s">
        <v>1424</v>
      </c>
    </row>
    <row r="330" spans="1:6">
      <c r="A330" s="4" t="s">
        <v>1425</v>
      </c>
      <c r="B330" s="4" t="s">
        <v>285</v>
      </c>
      <c r="C330" s="5" t="n">
        <v>-150</v>
      </c>
    </row>
    <row r="331" spans="1:6">
      <c r="A331" s="4" t="s">
        <v>1426</v>
      </c>
      <c r="B331" s="4" t="s">
        <v>45</v>
      </c>
      <c r="C331" s="5" t="n">
        <v>1</v>
      </c>
    </row>
    <row r="332" spans="1:6">
      <c r="A332" s="4" t="s">
        <v>1427</v>
      </c>
      <c r="B332" s="4" t="s">
        <v>45</v>
      </c>
      <c r="C332" s="5" t="n">
        <v>-1</v>
      </c>
    </row>
    <row r="333" spans="1:6">
      <c r="A333" s="4" t="s">
        <v>1428</v>
      </c>
      <c r="B333" s="4" t="s">
        <v>45</v>
      </c>
      <c r="C333" s="5" t="n">
        <v>0</v>
      </c>
    </row>
    <row r="334" spans="1:6">
      <c r="A334" s="4" t="s">
        <v>1429</v>
      </c>
      <c r="B334" s="4" t="s">
        <v>45</v>
      </c>
      <c r="C334" s="5" t="n">
        <v>196</v>
      </c>
    </row>
    <row r="335" spans="1:6">
      <c r="A335" s="4" t="s">
        <v>1430</v>
      </c>
      <c r="B335" s="4" t="s">
        <v>45</v>
      </c>
      <c r="C335" s="5" t="n">
        <v>0</v>
      </c>
    </row>
    <row r="336" spans="1:6">
      <c r="A336" s="4" t="s">
        <v>1431</v>
      </c>
      <c r="B336" s="4" t="s">
        <v>45</v>
      </c>
      <c r="C336" s="5" t="n">
        <v>-71</v>
      </c>
    </row>
    <row r="337" spans="1:6">
      <c r="A337" s="4" t="s">
        <v>1432</v>
      </c>
      <c r="B337" s="4" t="s">
        <v>45</v>
      </c>
      <c r="C337" s="5" t="n">
        <v>72</v>
      </c>
    </row>
    <row r="338" spans="1:6">
      <c r="A338" s="4" t="s">
        <v>1433</v>
      </c>
      <c r="B338" s="4" t="s">
        <v>45</v>
      </c>
      <c r="C338" s="5" t="n">
        <v>22</v>
      </c>
      <c r="E338" s="5" t="n">
        <v>-150</v>
      </c>
      <c r="F338" s="4" t="s">
        <v>38</v>
      </c>
    </row>
    <row r="339" spans="1:6">
      <c r="A339" s="4" t="s">
        <v>1506</v>
      </c>
    </row>
    <row r="340" spans="1:6">
      <c r="A340" s="3" t="s">
        <v>1424</v>
      </c>
    </row>
    <row r="341" spans="1:6">
      <c r="A341" s="4" t="s">
        <v>1436</v>
      </c>
      <c r="E341" s="5" t="n">
        <v>-166</v>
      </c>
    </row>
    <row r="342" spans="1:6">
      <c r="A342" s="4" t="s">
        <v>1507</v>
      </c>
    </row>
    <row r="343" spans="1:6">
      <c r="A343" s="3" t="s">
        <v>1424</v>
      </c>
    </row>
    <row r="344" spans="1:6">
      <c r="A344" s="4" t="s">
        <v>1436</v>
      </c>
      <c r="B344" s="4" t="s">
        <v>45</v>
      </c>
      <c r="C344" s="5" t="n">
        <v>-25</v>
      </c>
    </row>
    <row r="345" spans="1:6">
      <c r="A345" s="4" t="s">
        <v>1508</v>
      </c>
    </row>
    <row r="346" spans="1:6">
      <c r="A346" s="3" t="s">
        <v>1424</v>
      </c>
    </row>
    <row r="347" spans="1:6">
      <c r="A347" s="4" t="s">
        <v>1436</v>
      </c>
      <c r="E347" s="5" t="n">
        <v>0</v>
      </c>
    </row>
    <row r="348" spans="1:6">
      <c r="A348" s="4" t="s">
        <v>1509</v>
      </c>
    </row>
    <row r="349" spans="1:6">
      <c r="A349" s="3" t="s">
        <v>1424</v>
      </c>
    </row>
    <row r="350" spans="1:6">
      <c r="A350" s="4" t="s">
        <v>1436</v>
      </c>
      <c r="B350" s="4" t="s">
        <v>45</v>
      </c>
      <c r="C350" s="5" t="n">
        <v>0</v>
      </c>
    </row>
    <row r="351" spans="1:6">
      <c r="A351" s="4" t="s">
        <v>1510</v>
      </c>
    </row>
    <row r="352" spans="1:6">
      <c r="A352" s="3" t="s">
        <v>112</v>
      </c>
    </row>
    <row r="353" spans="1:6">
      <c r="A353" s="4" t="s">
        <v>1420</v>
      </c>
      <c r="C353" s="5" t="n">
        <v>160</v>
      </c>
    </row>
    <row r="354" spans="1:6">
      <c r="A354" s="4" t="s">
        <v>1421</v>
      </c>
      <c r="C354" s="5" t="n">
        <v>192</v>
      </c>
      <c r="E354" s="5" t="n">
        <v>160</v>
      </c>
    </row>
    <row r="355" spans="1:6">
      <c r="A355" s="3" t="s">
        <v>131</v>
      </c>
    </row>
    <row r="356" spans="1:6">
      <c r="A356" s="4" t="s">
        <v>1422</v>
      </c>
      <c r="C356" s="5" t="n">
        <v>-124</v>
      </c>
    </row>
    <row r="357" spans="1:6">
      <c r="A357" s="4" t="s">
        <v>1423</v>
      </c>
      <c r="C357" s="5" t="n">
        <v>-185</v>
      </c>
      <c r="E357" s="5" t="n">
        <v>-124</v>
      </c>
    </row>
    <row r="358" spans="1:6">
      <c r="A358" s="4" t="s">
        <v>1511</v>
      </c>
    </row>
    <row r="359" spans="1:6">
      <c r="A359" s="3" t="s">
        <v>1424</v>
      </c>
    </row>
    <row r="360" spans="1:6">
      <c r="A360" s="4" t="s">
        <v>1425</v>
      </c>
      <c r="C360" s="5" t="n">
        <v>37</v>
      </c>
      <c r="E360" s="5" t="n">
        <v>81</v>
      </c>
    </row>
    <row r="361" spans="1:6">
      <c r="A361" s="4" t="s">
        <v>1426</v>
      </c>
      <c r="E361" s="5" t="n">
        <v>0</v>
      </c>
    </row>
    <row r="362" spans="1:6">
      <c r="A362" s="4" t="s">
        <v>1427</v>
      </c>
      <c r="E362" s="5" t="n">
        <v>0</v>
      </c>
    </row>
    <row r="363" spans="1:6">
      <c r="A363" s="4" t="s">
        <v>1428</v>
      </c>
      <c r="E363" s="5" t="n">
        <v>0</v>
      </c>
    </row>
    <row r="364" spans="1:6">
      <c r="A364" s="4" t="s">
        <v>1429</v>
      </c>
      <c r="E364" s="5" t="n">
        <v>-12</v>
      </c>
    </row>
    <row r="365" spans="1:6">
      <c r="A365" s="4" t="s">
        <v>1430</v>
      </c>
      <c r="E365" s="5" t="n">
        <v>0</v>
      </c>
    </row>
    <row r="366" spans="1:6">
      <c r="A366" s="4" t="s">
        <v>1431</v>
      </c>
      <c r="E366" s="5" t="n">
        <v>-13</v>
      </c>
    </row>
    <row r="367" spans="1:6">
      <c r="A367" s="4" t="s">
        <v>1432</v>
      </c>
      <c r="E367" s="5" t="n">
        <v>-46</v>
      </c>
    </row>
    <row r="368" spans="1:6">
      <c r="A368" s="4" t="s">
        <v>1433</v>
      </c>
      <c r="E368" s="5" t="n">
        <v>37</v>
      </c>
    </row>
    <row r="369" spans="1:6">
      <c r="A369" s="4" t="s">
        <v>1512</v>
      </c>
    </row>
    <row r="370" spans="1:6">
      <c r="A370" s="3" t="s">
        <v>1424</v>
      </c>
    </row>
    <row r="371" spans="1:6">
      <c r="A371" s="4" t="s">
        <v>1425</v>
      </c>
      <c r="B371" s="4" t="s">
        <v>285</v>
      </c>
      <c r="C371" s="5" t="n">
        <v>37</v>
      </c>
    </row>
    <row r="372" spans="1:6">
      <c r="A372" s="4" t="s">
        <v>1426</v>
      </c>
      <c r="B372" s="4" t="s">
        <v>45</v>
      </c>
      <c r="C372" s="5" t="n">
        <v>0</v>
      </c>
    </row>
    <row r="373" spans="1:6">
      <c r="A373" s="4" t="s">
        <v>1427</v>
      </c>
      <c r="B373" s="4" t="s">
        <v>45</v>
      </c>
      <c r="C373" s="5" t="n">
        <v>0</v>
      </c>
    </row>
    <row r="374" spans="1:6">
      <c r="A374" s="4" t="s">
        <v>1428</v>
      </c>
      <c r="B374" s="4" t="s">
        <v>45</v>
      </c>
      <c r="C374" s="5" t="n">
        <v>0</v>
      </c>
    </row>
    <row r="375" spans="1:6">
      <c r="A375" s="4" t="s">
        <v>1429</v>
      </c>
      <c r="B375" s="4" t="s">
        <v>45</v>
      </c>
      <c r="C375" s="5" t="n">
        <v>-9</v>
      </c>
    </row>
    <row r="376" spans="1:6">
      <c r="A376" s="4" t="s">
        <v>1430</v>
      </c>
      <c r="B376" s="4" t="s">
        <v>45</v>
      </c>
      <c r="C376" s="5" t="n">
        <v>0</v>
      </c>
    </row>
    <row r="377" spans="1:6">
      <c r="A377" s="4" t="s">
        <v>1431</v>
      </c>
      <c r="B377" s="4" t="s">
        <v>45</v>
      </c>
      <c r="C377" s="5" t="n">
        <v>-13</v>
      </c>
    </row>
    <row r="378" spans="1:6">
      <c r="A378" s="4" t="s">
        <v>1432</v>
      </c>
      <c r="B378" s="4" t="s">
        <v>45</v>
      </c>
      <c r="C378" s="5" t="n">
        <v>-13</v>
      </c>
    </row>
    <row r="379" spans="1:6">
      <c r="A379" s="4" t="s">
        <v>1433</v>
      </c>
      <c r="B379" s="4" t="s">
        <v>45</v>
      </c>
      <c r="C379" s="5" t="n">
        <v>7</v>
      </c>
      <c r="E379" s="5" t="n">
        <v>37</v>
      </c>
      <c r="F379" s="4" t="s">
        <v>38</v>
      </c>
    </row>
    <row r="380" spans="1:6">
      <c r="A380" s="4" t="s">
        <v>1513</v>
      </c>
    </row>
    <row r="381" spans="1:6">
      <c r="A381" s="3" t="s">
        <v>1424</v>
      </c>
    </row>
    <row r="382" spans="1:6">
      <c r="A382" s="4" t="s">
        <v>1436</v>
      </c>
      <c r="E382" s="5" t="n">
        <v>27</v>
      </c>
    </row>
    <row r="383" spans="1:6">
      <c r="A383" s="4" t="s">
        <v>1514</v>
      </c>
    </row>
    <row r="384" spans="1:6">
      <c r="A384" s="3" t="s">
        <v>1424</v>
      </c>
    </row>
    <row r="385" spans="1:6">
      <c r="A385" s="4" t="s">
        <v>1436</v>
      </c>
      <c r="B385" s="4" t="s">
        <v>45</v>
      </c>
      <c r="C385" s="5" t="n">
        <v>5</v>
      </c>
    </row>
    <row r="386" spans="1:6">
      <c r="A386" s="4" t="s">
        <v>1515</v>
      </c>
    </row>
    <row r="387" spans="1:6">
      <c r="A387" s="3" t="s">
        <v>1424</v>
      </c>
    </row>
    <row r="388" spans="1:6">
      <c r="A388" s="4" t="s">
        <v>1436</v>
      </c>
      <c r="E388" s="5" t="n">
        <v>0</v>
      </c>
    </row>
    <row r="389" spans="1:6">
      <c r="A389" s="4" t="s">
        <v>1516</v>
      </c>
    </row>
    <row r="390" spans="1:6">
      <c r="A390" s="3" t="s">
        <v>1424</v>
      </c>
    </row>
    <row r="391" spans="1:6">
      <c r="A391" s="4" t="s">
        <v>1436</v>
      </c>
      <c r="B391" s="4" t="s">
        <v>45</v>
      </c>
      <c r="C391" s="5" t="n">
        <v>0</v>
      </c>
    </row>
    <row r="392" spans="1:6">
      <c r="A392" s="4" t="s">
        <v>1517</v>
      </c>
    </row>
    <row r="393" spans="1:6">
      <c r="A393" s="3" t="s">
        <v>112</v>
      </c>
    </row>
    <row r="394" spans="1:6">
      <c r="A394" s="4" t="s">
        <v>1420</v>
      </c>
      <c r="C394" s="5" t="n">
        <v>1386</v>
      </c>
    </row>
    <row r="395" spans="1:6">
      <c r="A395" s="4" t="s">
        <v>1421</v>
      </c>
      <c r="C395" s="5" t="n">
        <v>1381</v>
      </c>
      <c r="E395" s="5" t="n">
        <v>1386</v>
      </c>
    </row>
    <row r="396" spans="1:6">
      <c r="A396" s="3" t="s">
        <v>131</v>
      </c>
    </row>
    <row r="397" spans="1:6">
      <c r="A397" s="4" t="s">
        <v>1422</v>
      </c>
      <c r="C397" s="5" t="n">
        <v>-240</v>
      </c>
    </row>
    <row r="398" spans="1:6">
      <c r="A398" s="4" t="s">
        <v>1423</v>
      </c>
      <c r="C398" s="5" t="n">
        <v>-331</v>
      </c>
      <c r="E398" s="5" t="n">
        <v>-240</v>
      </c>
    </row>
    <row r="399" spans="1:6">
      <c r="A399" s="4" t="s">
        <v>1518</v>
      </c>
    </row>
    <row r="400" spans="1:6">
      <c r="A400" s="3" t="s">
        <v>1424</v>
      </c>
    </row>
    <row r="401" spans="1:6">
      <c r="A401" s="4" t="s">
        <v>1425</v>
      </c>
      <c r="C401" s="5" t="n">
        <v>1146</v>
      </c>
      <c r="E401" s="5" t="n">
        <v>1370</v>
      </c>
    </row>
    <row r="402" spans="1:6">
      <c r="A402" s="4" t="s">
        <v>1426</v>
      </c>
      <c r="E402" s="5" t="n">
        <v>5</v>
      </c>
    </row>
    <row r="403" spans="1:6">
      <c r="A403" s="4" t="s">
        <v>1427</v>
      </c>
      <c r="E403" s="5" t="n">
        <v>-2</v>
      </c>
    </row>
    <row r="404" spans="1:6">
      <c r="A404" s="4" t="s">
        <v>1428</v>
      </c>
      <c r="E404" s="5" t="n">
        <v>0</v>
      </c>
    </row>
    <row r="405" spans="1:6">
      <c r="A405" s="4" t="s">
        <v>1429</v>
      </c>
      <c r="E405" s="5" t="n">
        <v>-29</v>
      </c>
    </row>
    <row r="406" spans="1:6">
      <c r="A406" s="4" t="s">
        <v>1430</v>
      </c>
      <c r="E406" s="5" t="n">
        <v>0</v>
      </c>
    </row>
    <row r="407" spans="1:6">
      <c r="A407" s="4" t="s">
        <v>1431</v>
      </c>
      <c r="E407" s="5" t="n">
        <v>-69</v>
      </c>
    </row>
    <row r="408" spans="1:6">
      <c r="A408" s="4" t="s">
        <v>1432</v>
      </c>
      <c r="E408" s="5" t="n">
        <v>-1</v>
      </c>
    </row>
    <row r="409" spans="1:6">
      <c r="A409" s="4" t="s">
        <v>1433</v>
      </c>
      <c r="E409" s="5" t="n">
        <v>1146</v>
      </c>
    </row>
    <row r="410" spans="1:6">
      <c r="A410" s="4" t="s">
        <v>1519</v>
      </c>
    </row>
    <row r="411" spans="1:6">
      <c r="A411" s="3" t="s">
        <v>1424</v>
      </c>
    </row>
    <row r="412" spans="1:6">
      <c r="A412" s="4" t="s">
        <v>1425</v>
      </c>
      <c r="B412" s="4" t="s">
        <v>285</v>
      </c>
      <c r="C412" s="5" t="n">
        <v>1146</v>
      </c>
    </row>
    <row r="413" spans="1:6">
      <c r="A413" s="4" t="s">
        <v>1426</v>
      </c>
      <c r="B413" s="4" t="s">
        <v>45</v>
      </c>
      <c r="C413" s="5" t="n">
        <v>-6</v>
      </c>
    </row>
    <row r="414" spans="1:6">
      <c r="A414" s="4" t="s">
        <v>1427</v>
      </c>
      <c r="B414" s="4" t="s">
        <v>45</v>
      </c>
      <c r="C414" s="5" t="n">
        <v>3</v>
      </c>
    </row>
    <row r="415" spans="1:6">
      <c r="A415" s="4" t="s">
        <v>1428</v>
      </c>
      <c r="B415" s="4" t="s">
        <v>45</v>
      </c>
      <c r="C415" s="5" t="n">
        <v>0</v>
      </c>
    </row>
    <row r="416" spans="1:6">
      <c r="A416" s="4" t="s">
        <v>1429</v>
      </c>
      <c r="B416" s="4" t="s">
        <v>45</v>
      </c>
      <c r="C416" s="5" t="n">
        <v>-12</v>
      </c>
    </row>
    <row r="417" spans="1:6">
      <c r="A417" s="4" t="s">
        <v>1430</v>
      </c>
      <c r="B417" s="4" t="s">
        <v>45</v>
      </c>
      <c r="C417" s="5" t="n">
        <v>0</v>
      </c>
    </row>
    <row r="418" spans="1:6">
      <c r="A418" s="4" t="s">
        <v>1431</v>
      </c>
      <c r="B418" s="4" t="s">
        <v>45</v>
      </c>
      <c r="C418" s="5" t="n">
        <v>7</v>
      </c>
    </row>
    <row r="419" spans="1:6">
      <c r="A419" s="4" t="s">
        <v>1432</v>
      </c>
      <c r="B419" s="4" t="s">
        <v>45</v>
      </c>
      <c r="C419" s="5" t="n">
        <v>-3</v>
      </c>
    </row>
    <row r="420" spans="1:6">
      <c r="A420" s="4" t="s">
        <v>1433</v>
      </c>
      <c r="B420" s="4" t="s">
        <v>45</v>
      </c>
      <c r="C420" s="5" t="n">
        <v>1050</v>
      </c>
      <c r="E420" s="5" t="n">
        <v>1146</v>
      </c>
      <c r="F420" s="4" t="s">
        <v>38</v>
      </c>
    </row>
    <row r="421" spans="1:6">
      <c r="A421" s="4" t="s">
        <v>1520</v>
      </c>
    </row>
    <row r="422" spans="1:6">
      <c r="A422" s="3" t="s">
        <v>1424</v>
      </c>
    </row>
    <row r="423" spans="1:6">
      <c r="A423" s="4" t="s">
        <v>1436</v>
      </c>
      <c r="E423" s="5" t="n">
        <v>-128</v>
      </c>
    </row>
    <row r="424" spans="1:6">
      <c r="A424" s="4" t="s">
        <v>1521</v>
      </c>
    </row>
    <row r="425" spans="1:6">
      <c r="A425" s="3" t="s">
        <v>1424</v>
      </c>
    </row>
    <row r="426" spans="1:6">
      <c r="A426" s="4" t="s">
        <v>1436</v>
      </c>
      <c r="B426" s="4" t="s">
        <v>45</v>
      </c>
      <c r="C426" s="5" t="n">
        <v>-85</v>
      </c>
    </row>
    <row r="427" spans="1:6">
      <c r="A427" s="4" t="s">
        <v>1522</v>
      </c>
    </row>
    <row r="428" spans="1:6">
      <c r="A428" s="3" t="s">
        <v>1424</v>
      </c>
    </row>
    <row r="429" spans="1:6">
      <c r="A429" s="4" t="s">
        <v>1436</v>
      </c>
      <c r="E429" s="5" t="n">
        <v>0</v>
      </c>
    </row>
    <row r="430" spans="1:6">
      <c r="A430" s="4" t="s">
        <v>1523</v>
      </c>
    </row>
    <row r="431" spans="1:6">
      <c r="A431" s="3" t="s">
        <v>1424</v>
      </c>
    </row>
    <row r="432" spans="1:6">
      <c r="A432" s="4" t="s">
        <v>1436</v>
      </c>
      <c r="B432" s="4" t="s">
        <v>45</v>
      </c>
      <c r="C432" s="5" t="n">
        <v>0</v>
      </c>
    </row>
    <row r="433" spans="1:6">
      <c r="A433" s="4" t="s">
        <v>1524</v>
      </c>
    </row>
    <row r="434" spans="1:6">
      <c r="A434" s="3" t="s">
        <v>112</v>
      </c>
    </row>
    <row r="435" spans="1:6">
      <c r="A435" s="4" t="s">
        <v>1420</v>
      </c>
      <c r="C435" s="5" t="n">
        <v>1064</v>
      </c>
    </row>
    <row r="436" spans="1:6">
      <c r="A436" s="4" t="s">
        <v>1421</v>
      </c>
      <c r="C436" s="5" t="n">
        <v>1136</v>
      </c>
      <c r="E436" s="5" t="n">
        <v>1064</v>
      </c>
    </row>
    <row r="437" spans="1:6">
      <c r="A437" s="3" t="s">
        <v>131</v>
      </c>
    </row>
    <row r="438" spans="1:6">
      <c r="A438" s="4" t="s">
        <v>1422</v>
      </c>
      <c r="C438" s="5" t="n">
        <v>-1961</v>
      </c>
    </row>
    <row r="439" spans="1:6">
      <c r="A439" s="4" t="s">
        <v>1423</v>
      </c>
      <c r="C439" s="5" t="n">
        <v>-1743</v>
      </c>
      <c r="E439" s="5" t="n">
        <v>-1961</v>
      </c>
    </row>
    <row r="440" spans="1:6">
      <c r="A440" s="4" t="s">
        <v>1525</v>
      </c>
    </row>
    <row r="441" spans="1:6">
      <c r="A441" s="3" t="s">
        <v>1424</v>
      </c>
    </row>
    <row r="442" spans="1:6">
      <c r="A442" s="4" t="s">
        <v>1425</v>
      </c>
      <c r="C442" s="5" t="n">
        <v>-896</v>
      </c>
      <c r="E442" s="5" t="n">
        <v>-970</v>
      </c>
    </row>
    <row r="443" spans="1:6">
      <c r="A443" s="4" t="s">
        <v>1426</v>
      </c>
      <c r="E443" s="5" t="n">
        <v>-220</v>
      </c>
    </row>
    <row r="444" spans="1:6">
      <c r="A444" s="4" t="s">
        <v>1427</v>
      </c>
      <c r="E444" s="5" t="n">
        <v>-14</v>
      </c>
    </row>
    <row r="445" spans="1:6">
      <c r="A445" s="4" t="s">
        <v>1428</v>
      </c>
      <c r="E445" s="5" t="n">
        <v>0</v>
      </c>
    </row>
    <row r="446" spans="1:6">
      <c r="A446" s="4" t="s">
        <v>1429</v>
      </c>
      <c r="E446" s="5" t="n">
        <v>374</v>
      </c>
    </row>
    <row r="447" spans="1:6">
      <c r="A447" s="4" t="s">
        <v>1430</v>
      </c>
      <c r="E447" s="5" t="n">
        <v>0</v>
      </c>
    </row>
    <row r="448" spans="1:6">
      <c r="A448" s="4" t="s">
        <v>1431</v>
      </c>
      <c r="E448" s="5" t="n">
        <v>-16</v>
      </c>
    </row>
    <row r="449" spans="1:6">
      <c r="A449" s="4" t="s">
        <v>1432</v>
      </c>
      <c r="E449" s="5" t="n">
        <v>-7</v>
      </c>
    </row>
    <row r="450" spans="1:6">
      <c r="A450" s="4" t="s">
        <v>1433</v>
      </c>
      <c r="E450" s="5" t="n">
        <v>-896</v>
      </c>
    </row>
    <row r="451" spans="1:6">
      <c r="A451" s="4" t="s">
        <v>1526</v>
      </c>
    </row>
    <row r="452" spans="1:6">
      <c r="A452" s="3" t="s">
        <v>1424</v>
      </c>
    </row>
    <row r="453" spans="1:6">
      <c r="A453" s="4" t="s">
        <v>1425</v>
      </c>
      <c r="B453" s="4" t="s">
        <v>285</v>
      </c>
      <c r="C453" s="5" t="n">
        <v>-896</v>
      </c>
    </row>
    <row r="454" spans="1:6">
      <c r="A454" s="4" t="s">
        <v>1426</v>
      </c>
      <c r="B454" s="4" t="s">
        <v>45</v>
      </c>
      <c r="C454" s="5" t="n">
        <v>72</v>
      </c>
    </row>
    <row r="455" spans="1:6">
      <c r="A455" s="4" t="s">
        <v>1427</v>
      </c>
      <c r="B455" s="4" t="s">
        <v>45</v>
      </c>
      <c r="C455" s="5" t="n">
        <v>-570</v>
      </c>
    </row>
    <row r="456" spans="1:6">
      <c r="A456" s="4" t="s">
        <v>1428</v>
      </c>
      <c r="B456" s="4" t="s">
        <v>45</v>
      </c>
      <c r="C456" s="5" t="n">
        <v>0</v>
      </c>
    </row>
    <row r="457" spans="1:6">
      <c r="A457" s="4" t="s">
        <v>1429</v>
      </c>
      <c r="B457" s="4" t="s">
        <v>45</v>
      </c>
      <c r="C457" s="5" t="n">
        <v>125</v>
      </c>
    </row>
    <row r="458" spans="1:6">
      <c r="A458" s="4" t="s">
        <v>1430</v>
      </c>
      <c r="B458" s="4" t="s">
        <v>45</v>
      </c>
      <c r="C458" s="5" t="n">
        <v>0</v>
      </c>
    </row>
    <row r="459" spans="1:6">
      <c r="A459" s="4" t="s">
        <v>1431</v>
      </c>
      <c r="B459" s="4" t="s">
        <v>45</v>
      </c>
      <c r="C459" s="5" t="n">
        <v>128</v>
      </c>
    </row>
    <row r="460" spans="1:6">
      <c r="A460" s="4" t="s">
        <v>1432</v>
      </c>
      <c r="B460" s="4" t="s">
        <v>45</v>
      </c>
      <c r="C460" s="5" t="n">
        <v>460</v>
      </c>
    </row>
    <row r="461" spans="1:6">
      <c r="A461" s="4" t="s">
        <v>1433</v>
      </c>
      <c r="B461" s="4" t="s">
        <v>45</v>
      </c>
      <c r="C461" s="5" t="n">
        <v>-607</v>
      </c>
      <c r="E461" s="5" t="n">
        <v>-896</v>
      </c>
      <c r="F461" s="4" t="s">
        <v>38</v>
      </c>
    </row>
    <row r="462" spans="1:6">
      <c r="A462" s="4" t="s">
        <v>1527</v>
      </c>
    </row>
    <row r="463" spans="1:6">
      <c r="A463" s="3" t="s">
        <v>1424</v>
      </c>
    </row>
    <row r="464" spans="1:6">
      <c r="A464" s="4" t="s">
        <v>1436</v>
      </c>
      <c r="E464" s="5" t="n">
        <v>-43</v>
      </c>
    </row>
    <row r="465" spans="1:6">
      <c r="A465" s="4" t="s">
        <v>1528</v>
      </c>
    </row>
    <row r="466" spans="1:6">
      <c r="A466" s="3" t="s">
        <v>1424</v>
      </c>
    </row>
    <row r="467" spans="1:6">
      <c r="A467" s="4" t="s">
        <v>1436</v>
      </c>
      <c r="B467" s="4" t="s">
        <v>45</v>
      </c>
      <c r="C467" s="5" t="n">
        <v>73</v>
      </c>
    </row>
    <row r="468" spans="1:6">
      <c r="A468" s="4" t="s">
        <v>1529</v>
      </c>
    </row>
    <row r="469" spans="1:6">
      <c r="A469" s="3" t="s">
        <v>1424</v>
      </c>
    </row>
    <row r="470" spans="1:6">
      <c r="A470" s="4" t="s">
        <v>1436</v>
      </c>
      <c r="E470" s="5" t="n">
        <v>0</v>
      </c>
    </row>
    <row r="471" spans="1:6">
      <c r="A471" s="4" t="s">
        <v>1530</v>
      </c>
    </row>
    <row r="472" spans="1:6">
      <c r="A472" s="3" t="s">
        <v>1424</v>
      </c>
    </row>
    <row r="473" spans="1:6">
      <c r="A473" s="4" t="s">
        <v>1436</v>
      </c>
      <c r="B473" s="4" t="s">
        <v>45</v>
      </c>
      <c r="C473" s="5" t="n">
        <v>1</v>
      </c>
    </row>
    <row r="474" spans="1:6">
      <c r="A474" s="4" t="s">
        <v>1531</v>
      </c>
    </row>
    <row r="475" spans="1:6">
      <c r="A475" s="3" t="s">
        <v>112</v>
      </c>
    </row>
    <row r="476" spans="1:6">
      <c r="A476" s="4" t="s">
        <v>1420</v>
      </c>
      <c r="C476" s="5" t="n">
        <v>6</v>
      </c>
    </row>
    <row r="477" spans="1:6">
      <c r="A477" s="4" t="s">
        <v>1421</v>
      </c>
      <c r="C477" s="5" t="n">
        <v>28</v>
      </c>
      <c r="E477" s="5" t="n">
        <v>6</v>
      </c>
    </row>
    <row r="478" spans="1:6">
      <c r="A478" s="3" t="s">
        <v>131</v>
      </c>
    </row>
    <row r="479" spans="1:6">
      <c r="A479" s="4" t="s">
        <v>1422</v>
      </c>
      <c r="C479" s="5" t="n">
        <v>-5</v>
      </c>
    </row>
    <row r="480" spans="1:6">
      <c r="A480" s="4" t="s">
        <v>1423</v>
      </c>
      <c r="C480" s="5" t="n">
        <v>-28</v>
      </c>
      <c r="E480" s="5" t="n">
        <v>-5</v>
      </c>
    </row>
    <row r="481" spans="1:6">
      <c r="A481" s="4" t="s">
        <v>1532</v>
      </c>
    </row>
    <row r="482" spans="1:6">
      <c r="A482" s="3" t="s">
        <v>1424</v>
      </c>
    </row>
    <row r="483" spans="1:6">
      <c r="A483" s="4" t="s">
        <v>1425</v>
      </c>
      <c r="C483" s="5" t="n">
        <v>0</v>
      </c>
      <c r="E483" s="5" t="n">
        <v>-5</v>
      </c>
    </row>
    <row r="484" spans="1:6">
      <c r="A484" s="4" t="s">
        <v>1426</v>
      </c>
      <c r="E484" s="5" t="n">
        <v>0</v>
      </c>
    </row>
    <row r="485" spans="1:6">
      <c r="A485" s="4" t="s">
        <v>1427</v>
      </c>
      <c r="E485" s="5" t="n">
        <v>0</v>
      </c>
    </row>
    <row r="486" spans="1:6">
      <c r="A486" s="4" t="s">
        <v>1428</v>
      </c>
      <c r="E486" s="5" t="n">
        <v>0</v>
      </c>
    </row>
    <row r="487" spans="1:6">
      <c r="A487" s="4" t="s">
        <v>1429</v>
      </c>
      <c r="E487" s="5" t="n">
        <v>0</v>
      </c>
    </row>
    <row r="488" spans="1:6">
      <c r="A488" s="4" t="s">
        <v>1430</v>
      </c>
      <c r="E488" s="5" t="n">
        <v>0</v>
      </c>
    </row>
    <row r="489" spans="1:6">
      <c r="A489" s="4" t="s">
        <v>1431</v>
      </c>
      <c r="E489" s="5" t="n">
        <v>1</v>
      </c>
    </row>
    <row r="490" spans="1:6">
      <c r="A490" s="4" t="s">
        <v>1432</v>
      </c>
      <c r="E490" s="5" t="n">
        <v>0</v>
      </c>
    </row>
    <row r="491" spans="1:6">
      <c r="A491" s="4" t="s">
        <v>1433</v>
      </c>
      <c r="E491" s="5" t="n">
        <v>0</v>
      </c>
    </row>
    <row r="492" spans="1:6">
      <c r="A492" s="4" t="s">
        <v>1533</v>
      </c>
    </row>
    <row r="493" spans="1:6">
      <c r="A493" s="3" t="s">
        <v>1424</v>
      </c>
    </row>
    <row r="494" spans="1:6">
      <c r="A494" s="4" t="s">
        <v>1425</v>
      </c>
      <c r="B494" s="4" t="s">
        <v>285</v>
      </c>
      <c r="C494" s="5" t="n">
        <v>0</v>
      </c>
    </row>
    <row r="495" spans="1:6">
      <c r="A495" s="4" t="s">
        <v>1426</v>
      </c>
      <c r="B495" s="4" t="s">
        <v>45</v>
      </c>
      <c r="C495" s="5" t="n">
        <v>0</v>
      </c>
    </row>
    <row r="496" spans="1:6">
      <c r="A496" s="4" t="s">
        <v>1427</v>
      </c>
      <c r="B496" s="4" t="s">
        <v>45</v>
      </c>
      <c r="C496" s="5" t="n">
        <v>0</v>
      </c>
    </row>
    <row r="497" spans="1:6">
      <c r="A497" s="4" t="s">
        <v>1428</v>
      </c>
      <c r="B497" s="4" t="s">
        <v>45</v>
      </c>
      <c r="C497" s="5" t="n">
        <v>0</v>
      </c>
    </row>
    <row r="498" spans="1:6">
      <c r="A498" s="4" t="s">
        <v>1429</v>
      </c>
      <c r="B498" s="4" t="s">
        <v>45</v>
      </c>
      <c r="C498" s="5" t="n">
        <v>0</v>
      </c>
    </row>
    <row r="499" spans="1:6">
      <c r="A499" s="4" t="s">
        <v>1430</v>
      </c>
      <c r="B499" s="4" t="s">
        <v>45</v>
      </c>
      <c r="C499" s="5" t="n">
        <v>0</v>
      </c>
    </row>
    <row r="500" spans="1:6">
      <c r="A500" s="4" t="s">
        <v>1431</v>
      </c>
      <c r="B500" s="4" t="s">
        <v>45</v>
      </c>
      <c r="C500" s="5" t="n">
        <v>0</v>
      </c>
    </row>
    <row r="501" spans="1:6">
      <c r="A501" s="4" t="s">
        <v>1432</v>
      </c>
      <c r="B501" s="4" t="s">
        <v>45</v>
      </c>
      <c r="C501" s="5" t="n">
        <v>0</v>
      </c>
    </row>
    <row r="502" spans="1:6">
      <c r="A502" s="4" t="s">
        <v>1433</v>
      </c>
      <c r="B502" s="4" t="s">
        <v>45</v>
      </c>
      <c r="C502" s="5" t="n">
        <v>0</v>
      </c>
      <c r="E502" s="5" t="n">
        <v>0</v>
      </c>
      <c r="F502" s="4" t="s">
        <v>38</v>
      </c>
    </row>
    <row r="503" spans="1:6">
      <c r="A503" s="4" t="s">
        <v>1534</v>
      </c>
    </row>
    <row r="504" spans="1:6">
      <c r="A504" s="3" t="s">
        <v>1424</v>
      </c>
    </row>
    <row r="505" spans="1:6">
      <c r="A505" s="4" t="s">
        <v>1436</v>
      </c>
      <c r="E505" s="5" t="n">
        <v>4</v>
      </c>
    </row>
    <row r="506" spans="1:6">
      <c r="A506" s="4" t="s">
        <v>1535</v>
      </c>
    </row>
    <row r="507" spans="1:6">
      <c r="A507" s="3" t="s">
        <v>1424</v>
      </c>
    </row>
    <row r="508" spans="1:6">
      <c r="A508" s="4" t="s">
        <v>1436</v>
      </c>
      <c r="B508" s="4" t="s">
        <v>45</v>
      </c>
      <c r="C508" s="5" t="n">
        <v>0</v>
      </c>
    </row>
    <row r="509" spans="1:6">
      <c r="A509" s="4" t="s">
        <v>1536</v>
      </c>
    </row>
    <row r="510" spans="1:6">
      <c r="A510" s="3" t="s">
        <v>1424</v>
      </c>
    </row>
    <row r="511" spans="1:6">
      <c r="A511" s="4" t="s">
        <v>1436</v>
      </c>
      <c r="E511" s="5" t="n">
        <v>0</v>
      </c>
    </row>
    <row r="512" spans="1:6">
      <c r="A512" s="4" t="s">
        <v>1537</v>
      </c>
    </row>
    <row r="513" spans="1:6">
      <c r="A513" s="3" t="s">
        <v>1424</v>
      </c>
    </row>
    <row r="514" spans="1:6">
      <c r="A514" s="4" t="s">
        <v>1436</v>
      </c>
      <c r="B514" s="4" t="s">
        <v>45</v>
      </c>
      <c r="C514" s="5" t="n">
        <v>0</v>
      </c>
    </row>
    <row r="515" spans="1:6">
      <c r="A515" s="4" t="s">
        <v>1538</v>
      </c>
    </row>
    <row r="516" spans="1:6">
      <c r="A516" s="3" t="s">
        <v>112</v>
      </c>
    </row>
    <row r="517" spans="1:6">
      <c r="A517" s="4" t="s">
        <v>1420</v>
      </c>
      <c r="C517" s="5" t="n">
        <v>49</v>
      </c>
    </row>
    <row r="518" spans="1:6">
      <c r="A518" s="4" t="s">
        <v>1421</v>
      </c>
      <c r="C518" s="5" t="n">
        <v>14</v>
      </c>
      <c r="E518" s="5" t="n">
        <v>49</v>
      </c>
    </row>
    <row r="519" spans="1:6">
      <c r="A519" s="3" t="s">
        <v>131</v>
      </c>
    </row>
    <row r="520" spans="1:6">
      <c r="A520" s="4" t="s">
        <v>1422</v>
      </c>
      <c r="C520" s="5" t="n">
        <v>0</v>
      </c>
    </row>
    <row r="521" spans="1:6">
      <c r="A521" s="4" t="s">
        <v>1423</v>
      </c>
      <c r="C521" s="5" t="n">
        <v>0</v>
      </c>
      <c r="E521" s="5" t="n">
        <v>0</v>
      </c>
    </row>
    <row r="522" spans="1:6">
      <c r="A522" s="4" t="s">
        <v>1539</v>
      </c>
    </row>
    <row r="523" spans="1:6">
      <c r="A523" s="3" t="s">
        <v>112</v>
      </c>
    </row>
    <row r="524" spans="1:6">
      <c r="A524" s="4" t="s">
        <v>1420</v>
      </c>
      <c r="C524" s="5" t="n">
        <v>871</v>
      </c>
    </row>
    <row r="525" spans="1:6">
      <c r="A525" s="4" t="s">
        <v>1421</v>
      </c>
      <c r="C525" s="5" t="n">
        <v>456</v>
      </c>
      <c r="E525" s="5" t="n">
        <v>871</v>
      </c>
    </row>
    <row r="526" spans="1:6">
      <c r="A526" s="3" t="s">
        <v>131</v>
      </c>
    </row>
    <row r="527" spans="1:6">
      <c r="A527" s="4" t="s">
        <v>1422</v>
      </c>
      <c r="C527" s="5" t="n">
        <v>-4</v>
      </c>
    </row>
    <row r="528" spans="1:6">
      <c r="A528" s="4" t="s">
        <v>1423</v>
      </c>
      <c r="C528" s="5" t="n">
        <v>0</v>
      </c>
      <c r="E528" s="5" t="n">
        <v>-4</v>
      </c>
    </row>
    <row r="529" spans="1:6">
      <c r="A529" s="4" t="s">
        <v>1540</v>
      </c>
    </row>
    <row r="530" spans="1:6">
      <c r="A530" s="3" t="s">
        <v>112</v>
      </c>
    </row>
    <row r="531" spans="1:6">
      <c r="A531" s="4" t="s">
        <v>1420</v>
      </c>
      <c r="C531" s="5" t="n">
        <v>6657</v>
      </c>
    </row>
    <row r="532" spans="1:6">
      <c r="A532" s="4" t="s">
        <v>1421</v>
      </c>
      <c r="C532" s="5" t="n">
        <v>8304</v>
      </c>
      <c r="E532" s="5" t="n">
        <v>6657</v>
      </c>
    </row>
    <row r="533" spans="1:6">
      <c r="A533" s="3" t="s">
        <v>131</v>
      </c>
    </row>
    <row r="534" spans="1:6">
      <c r="A534" s="4" t="s">
        <v>1422</v>
      </c>
      <c r="C534" s="5" t="n">
        <v>0</v>
      </c>
    </row>
    <row r="535" spans="1:6">
      <c r="A535" s="4" t="s">
        <v>1423</v>
      </c>
      <c r="C535" s="5" t="n">
        <v>0</v>
      </c>
      <c r="E535" s="5" t="n">
        <v>0</v>
      </c>
    </row>
    <row r="536" spans="1:6">
      <c r="A536" s="4" t="s">
        <v>1541</v>
      </c>
    </row>
    <row r="537" spans="1:6">
      <c r="A537" s="3" t="s">
        <v>112</v>
      </c>
    </row>
    <row r="538" spans="1:6">
      <c r="A538" s="4" t="s">
        <v>1420</v>
      </c>
      <c r="C538" s="5" t="n">
        <v>817</v>
      </c>
    </row>
    <row r="539" spans="1:6">
      <c r="A539" s="4" t="s">
        <v>1421</v>
      </c>
      <c r="C539" s="5" t="n">
        <v>1071</v>
      </c>
      <c r="E539" s="5" t="n">
        <v>817</v>
      </c>
    </row>
    <row r="540" spans="1:6">
      <c r="A540" s="3" t="s">
        <v>131</v>
      </c>
    </row>
    <row r="541" spans="1:6">
      <c r="A541" s="4" t="s">
        <v>1422</v>
      </c>
      <c r="C541" s="5" t="n">
        <v>-16</v>
      </c>
    </row>
    <row r="542" spans="1:6">
      <c r="A542" s="4" t="s">
        <v>1423</v>
      </c>
      <c r="C542" s="5" t="n">
        <v>-19</v>
      </c>
      <c r="E542" s="5" t="n">
        <v>-16</v>
      </c>
    </row>
    <row r="543" spans="1:6">
      <c r="A543" s="4" t="s">
        <v>1542</v>
      </c>
    </row>
    <row r="544" spans="1:6">
      <c r="A544" s="3" t="s">
        <v>112</v>
      </c>
    </row>
    <row r="545" spans="1:6">
      <c r="A545" s="4" t="s">
        <v>1420</v>
      </c>
      <c r="C545" s="5" t="n">
        <v>0</v>
      </c>
    </row>
    <row r="546" spans="1:6">
      <c r="A546" s="4" t="s">
        <v>1421</v>
      </c>
      <c r="C546" s="5" t="n">
        <v>0</v>
      </c>
      <c r="E546" s="5" t="n">
        <v>0</v>
      </c>
    </row>
    <row r="547" spans="1:6">
      <c r="A547" s="3" t="s">
        <v>131</v>
      </c>
    </row>
    <row r="548" spans="1:6">
      <c r="A548" s="4" t="s">
        <v>1422</v>
      </c>
      <c r="C548" s="5" t="n">
        <v>-250</v>
      </c>
    </row>
    <row r="549" spans="1:6">
      <c r="A549" s="4" t="s">
        <v>1423</v>
      </c>
      <c r="C549" s="5" t="n">
        <v>-10</v>
      </c>
      <c r="E549" s="5" t="n">
        <v>-250</v>
      </c>
    </row>
    <row r="550" spans="1:6">
      <c r="A550" s="4" t="s">
        <v>1543</v>
      </c>
    </row>
    <row r="551" spans="1:6">
      <c r="A551" s="3" t="s">
        <v>131</v>
      </c>
    </row>
    <row r="552" spans="1:6">
      <c r="A552" s="4" t="s">
        <v>1422</v>
      </c>
      <c r="C552" s="5" t="n">
        <v>-250</v>
      </c>
      <c r="E552" s="5" t="n">
        <v>-319</v>
      </c>
    </row>
    <row r="553" spans="1:6">
      <c r="A553" s="4" t="s">
        <v>1468</v>
      </c>
      <c r="E553" s="5" t="n">
        <v>0</v>
      </c>
    </row>
    <row r="554" spans="1:6">
      <c r="A554" s="4" t="s">
        <v>1469</v>
      </c>
      <c r="E554" s="5" t="n">
        <v>69</v>
      </c>
    </row>
    <row r="555" spans="1:6">
      <c r="A555" s="4" t="s">
        <v>1470</v>
      </c>
      <c r="E555" s="5" t="n">
        <v>0</v>
      </c>
    </row>
    <row r="556" spans="1:6">
      <c r="A556" s="4" t="s">
        <v>1471</v>
      </c>
      <c r="E556" s="5" t="n">
        <v>0</v>
      </c>
    </row>
    <row r="557" spans="1:6">
      <c r="A557" s="4" t="s">
        <v>1472</v>
      </c>
      <c r="E557" s="5" t="n">
        <v>0</v>
      </c>
    </row>
    <row r="558" spans="1:6">
      <c r="A558" s="4" t="s">
        <v>1473</v>
      </c>
      <c r="E558" s="5" t="n">
        <v>-104</v>
      </c>
    </row>
    <row r="559" spans="1:6">
      <c r="A559" s="4" t="s">
        <v>1474</v>
      </c>
      <c r="E559" s="5" t="n">
        <v>95</v>
      </c>
    </row>
    <row r="560" spans="1:6">
      <c r="A560" s="4" t="s">
        <v>1423</v>
      </c>
      <c r="E560" s="5" t="n">
        <v>-250</v>
      </c>
    </row>
    <row r="561" spans="1:6">
      <c r="A561" s="4" t="s">
        <v>1544</v>
      </c>
    </row>
    <row r="562" spans="1:6">
      <c r="A562" s="3" t="s">
        <v>131</v>
      </c>
    </row>
    <row r="563" spans="1:6">
      <c r="A563" s="4" t="s">
        <v>1422</v>
      </c>
      <c r="B563" s="4" t="s">
        <v>38</v>
      </c>
      <c r="C563" s="5" t="n">
        <v>-250</v>
      </c>
    </row>
    <row r="564" spans="1:6">
      <c r="A564" s="4" t="s">
        <v>1468</v>
      </c>
      <c r="C564" s="5" t="n">
        <v>0</v>
      </c>
    </row>
    <row r="565" spans="1:6">
      <c r="A565" s="4" t="s">
        <v>1469</v>
      </c>
      <c r="C565" s="5" t="n">
        <v>0</v>
      </c>
    </row>
    <row r="566" spans="1:6">
      <c r="A566" s="4" t="s">
        <v>1470</v>
      </c>
      <c r="C566" s="5" t="n">
        <v>0</v>
      </c>
    </row>
    <row r="567" spans="1:6">
      <c r="A567" s="4" t="s">
        <v>1471</v>
      </c>
      <c r="C567" s="5" t="n">
        <v>5</v>
      </c>
    </row>
    <row r="568" spans="1:6">
      <c r="A568" s="4" t="s">
        <v>1472</v>
      </c>
      <c r="C568" s="5" t="n">
        <v>0</v>
      </c>
    </row>
    <row r="569" spans="1:6">
      <c r="A569" s="4" t="s">
        <v>1473</v>
      </c>
      <c r="C569" s="5" t="n">
        <v>0</v>
      </c>
    </row>
    <row r="570" spans="1:6">
      <c r="A570" s="4" t="s">
        <v>1474</v>
      </c>
      <c r="C570" s="5" t="n">
        <v>238</v>
      </c>
    </row>
    <row r="571" spans="1:6">
      <c r="A571" s="4" t="s">
        <v>1423</v>
      </c>
      <c r="C571" s="5" t="n">
        <v>-10</v>
      </c>
      <c r="E571" s="5" t="n">
        <v>-250</v>
      </c>
      <c r="F571" s="4" t="s">
        <v>38</v>
      </c>
    </row>
    <row r="572" spans="1:6">
      <c r="A572" s="4" t="s">
        <v>1545</v>
      </c>
    </row>
    <row r="573" spans="1:6">
      <c r="A573" s="3" t="s">
        <v>131</v>
      </c>
    </row>
    <row r="574" spans="1:6">
      <c r="A574" s="4" t="s">
        <v>1477</v>
      </c>
      <c r="E574" s="5" t="n">
        <v>0</v>
      </c>
    </row>
    <row r="575" spans="1:6">
      <c r="A575" s="4" t="s">
        <v>1546</v>
      </c>
    </row>
    <row r="576" spans="1:6">
      <c r="A576" s="3" t="s">
        <v>131</v>
      </c>
    </row>
    <row r="577" spans="1:6">
      <c r="A577" s="4" t="s">
        <v>1477</v>
      </c>
      <c r="C577" s="5" t="n">
        <v>0</v>
      </c>
    </row>
    <row r="578" spans="1:6">
      <c r="A578" s="4" t="s">
        <v>1547</v>
      </c>
    </row>
    <row r="579" spans="1:6">
      <c r="A579" s="3" t="s">
        <v>131</v>
      </c>
    </row>
    <row r="580" spans="1:6">
      <c r="A580" s="4" t="s">
        <v>1477</v>
      </c>
      <c r="E580" s="5" t="n">
        <v>9</v>
      </c>
    </row>
    <row r="581" spans="1:6">
      <c r="A581" s="4" t="s">
        <v>1548</v>
      </c>
    </row>
    <row r="582" spans="1:6">
      <c r="A582" s="3" t="s">
        <v>131</v>
      </c>
    </row>
    <row r="583" spans="1:6">
      <c r="A583" s="4" t="s">
        <v>1477</v>
      </c>
      <c r="C583" s="5" t="n">
        <v>-3</v>
      </c>
    </row>
    <row r="584" spans="1:6">
      <c r="A584" s="4" t="s">
        <v>1549</v>
      </c>
    </row>
    <row r="585" spans="1:6">
      <c r="A585" s="3" t="s">
        <v>112</v>
      </c>
    </row>
    <row r="586" spans="1:6">
      <c r="A586" s="4" t="s">
        <v>1420</v>
      </c>
      <c r="C586" s="5" t="n">
        <v>502</v>
      </c>
    </row>
    <row r="587" spans="1:6">
      <c r="A587" s="4" t="s">
        <v>1421</v>
      </c>
      <c r="C587" s="5" t="n">
        <v>698</v>
      </c>
      <c r="E587" s="5" t="n">
        <v>502</v>
      </c>
    </row>
    <row r="588" spans="1:6">
      <c r="A588" s="3" t="s">
        <v>131</v>
      </c>
    </row>
    <row r="589" spans="1:6">
      <c r="A589" s="4" t="s">
        <v>1422</v>
      </c>
      <c r="C589" s="5" t="n">
        <v>0</v>
      </c>
    </row>
    <row r="590" spans="1:6">
      <c r="A590" s="4" t="s">
        <v>1423</v>
      </c>
      <c r="C590" s="5" t="n">
        <v>-3</v>
      </c>
      <c r="E590" s="5" t="n">
        <v>0</v>
      </c>
    </row>
    <row r="591" spans="1:6">
      <c r="A591" s="4" t="s">
        <v>1550</v>
      </c>
    </row>
    <row r="592" spans="1:6">
      <c r="A592" s="3" t="s">
        <v>112</v>
      </c>
    </row>
    <row r="593" spans="1:6">
      <c r="A593" s="4" t="s">
        <v>1420</v>
      </c>
      <c r="B593" s="4" t="s">
        <v>51</v>
      </c>
      <c r="C593" s="5" t="n">
        <v>713</v>
      </c>
    </row>
    <row r="594" spans="1:6">
      <c r="A594" s="4" t="s">
        <v>1421</v>
      </c>
      <c r="B594" s="4" t="s">
        <v>51</v>
      </c>
      <c r="C594" s="5" t="n">
        <v>1360</v>
      </c>
      <c r="E594" s="5" t="n">
        <v>713</v>
      </c>
    </row>
    <row r="595" spans="1:6">
      <c r="A595" s="3" t="s">
        <v>131</v>
      </c>
    </row>
    <row r="596" spans="1:6">
      <c r="A596" s="4" t="s">
        <v>1422</v>
      </c>
      <c r="B596" s="4" t="s">
        <v>51</v>
      </c>
      <c r="C596" s="5" t="n">
        <v>0</v>
      </c>
    </row>
    <row r="597" spans="1:6">
      <c r="A597" s="4" t="s">
        <v>1423</v>
      </c>
      <c r="B597" s="4" t="s">
        <v>51</v>
      </c>
      <c r="C597" s="5" t="n">
        <v>0</v>
      </c>
      <c r="E597" s="5" t="n">
        <v>0</v>
      </c>
    </row>
    <row r="598" spans="1:6">
      <c r="A598" s="4" t="s">
        <v>1551</v>
      </c>
    </row>
    <row r="599" spans="1:6">
      <c r="A599" s="3" t="s">
        <v>131</v>
      </c>
    </row>
    <row r="600" spans="1:6">
      <c r="A600" s="4" t="s">
        <v>1422</v>
      </c>
      <c r="C600" s="5" t="n">
        <v>-16</v>
      </c>
      <c r="E600" s="5" t="n">
        <v>-223</v>
      </c>
    </row>
    <row r="601" spans="1:6">
      <c r="A601" s="4" t="s">
        <v>1468</v>
      </c>
      <c r="E601" s="5" t="n">
        <v>0</v>
      </c>
    </row>
    <row r="602" spans="1:6">
      <c r="A602" s="4" t="s">
        <v>1469</v>
      </c>
      <c r="E602" s="5" t="n">
        <v>0</v>
      </c>
    </row>
    <row r="603" spans="1:6">
      <c r="A603" s="4" t="s">
        <v>1470</v>
      </c>
      <c r="E603" s="5" t="n">
        <v>0</v>
      </c>
    </row>
    <row r="604" spans="1:6">
      <c r="A604" s="4" t="s">
        <v>1471</v>
      </c>
      <c r="E604" s="5" t="n">
        <v>204</v>
      </c>
    </row>
    <row r="605" spans="1:6">
      <c r="A605" s="4" t="s">
        <v>1472</v>
      </c>
      <c r="E605" s="5" t="n">
        <v>0</v>
      </c>
    </row>
    <row r="606" spans="1:6">
      <c r="A606" s="4" t="s">
        <v>1473</v>
      </c>
      <c r="E606" s="5" t="n">
        <v>0</v>
      </c>
    </row>
    <row r="607" spans="1:6">
      <c r="A607" s="4" t="s">
        <v>1474</v>
      </c>
      <c r="E607" s="5" t="n">
        <v>9</v>
      </c>
    </row>
    <row r="608" spans="1:6">
      <c r="A608" s="4" t="s">
        <v>1423</v>
      </c>
      <c r="E608" s="5" t="n">
        <v>-16</v>
      </c>
    </row>
    <row r="609" spans="1:6">
      <c r="A609" s="4" t="s">
        <v>1552</v>
      </c>
    </row>
    <row r="610" spans="1:6">
      <c r="A610" s="3" t="s">
        <v>131</v>
      </c>
    </row>
    <row r="611" spans="1:6">
      <c r="A611" s="4" t="s">
        <v>1422</v>
      </c>
      <c r="B611" s="4" t="s">
        <v>38</v>
      </c>
      <c r="C611" s="5" t="n">
        <v>-16</v>
      </c>
    </row>
    <row r="612" spans="1:6">
      <c r="A612" s="4" t="s">
        <v>1468</v>
      </c>
      <c r="C612" s="5" t="n">
        <v>0</v>
      </c>
    </row>
    <row r="613" spans="1:6">
      <c r="A613" s="4" t="s">
        <v>1469</v>
      </c>
      <c r="C613" s="5" t="n">
        <v>0</v>
      </c>
    </row>
    <row r="614" spans="1:6">
      <c r="A614" s="4" t="s">
        <v>1470</v>
      </c>
      <c r="C614" s="5" t="n">
        <v>0</v>
      </c>
    </row>
    <row r="615" spans="1:6">
      <c r="A615" s="4" t="s">
        <v>1471</v>
      </c>
      <c r="C615" s="5" t="n">
        <v>4</v>
      </c>
    </row>
    <row r="616" spans="1:6">
      <c r="A616" s="4" t="s">
        <v>1472</v>
      </c>
      <c r="C616" s="5" t="n">
        <v>0</v>
      </c>
    </row>
    <row r="617" spans="1:6">
      <c r="A617" s="4" t="s">
        <v>1473</v>
      </c>
      <c r="C617" s="5" t="n">
        <v>0</v>
      </c>
    </row>
    <row r="618" spans="1:6">
      <c r="A618" s="4" t="s">
        <v>1474</v>
      </c>
      <c r="C618" s="5" t="n">
        <v>0</v>
      </c>
    </row>
    <row r="619" spans="1:6">
      <c r="A619" s="4" t="s">
        <v>1423</v>
      </c>
      <c r="C619" s="5" t="n">
        <v>-19</v>
      </c>
      <c r="E619" s="5" t="n">
        <v>-16</v>
      </c>
      <c r="F619" s="4" t="s">
        <v>38</v>
      </c>
    </row>
    <row r="620" spans="1:6">
      <c r="A620" s="4" t="s">
        <v>1553</v>
      </c>
    </row>
    <row r="621" spans="1:6">
      <c r="A621" s="3" t="s">
        <v>131</v>
      </c>
    </row>
    <row r="622" spans="1:6">
      <c r="A622" s="4" t="s">
        <v>1477</v>
      </c>
      <c r="E622" s="5" t="n">
        <v>0</v>
      </c>
    </row>
    <row r="623" spans="1:6">
      <c r="A623" s="4" t="s">
        <v>1554</v>
      </c>
    </row>
    <row r="624" spans="1:6">
      <c r="A624" s="3" t="s">
        <v>131</v>
      </c>
    </row>
    <row r="625" spans="1:6">
      <c r="A625" s="4" t="s">
        <v>1477</v>
      </c>
      <c r="C625" s="5" t="n">
        <v>0</v>
      </c>
    </row>
    <row r="626" spans="1:6">
      <c r="A626" s="4" t="s">
        <v>1555</v>
      </c>
    </row>
    <row r="627" spans="1:6">
      <c r="A627" s="3" t="s">
        <v>131</v>
      </c>
    </row>
    <row r="628" spans="1:6">
      <c r="A628" s="4" t="s">
        <v>1477</v>
      </c>
      <c r="E628" s="5" t="n">
        <v>-6</v>
      </c>
    </row>
    <row r="629" spans="1:6">
      <c r="A629" s="4" t="s">
        <v>1556</v>
      </c>
    </row>
    <row r="630" spans="1:6">
      <c r="A630" s="3" t="s">
        <v>131</v>
      </c>
    </row>
    <row r="631" spans="1:6">
      <c r="A631" s="4" t="s">
        <v>1477</v>
      </c>
      <c r="C631" s="5" t="n">
        <v>-7</v>
      </c>
    </row>
    <row r="632" spans="1:6">
      <c r="A632" s="4" t="s">
        <v>1557</v>
      </c>
    </row>
    <row r="633" spans="1:6">
      <c r="A633" s="3" t="s">
        <v>112</v>
      </c>
    </row>
    <row r="634" spans="1:6">
      <c r="A634" s="4" t="s">
        <v>1420</v>
      </c>
      <c r="C634" s="5" t="n">
        <v>1977</v>
      </c>
      <c r="E634" s="5" t="n">
        <v>2065</v>
      </c>
    </row>
    <row r="635" spans="1:6">
      <c r="A635" s="4" t="s">
        <v>1453</v>
      </c>
      <c r="E635" s="5" t="n">
        <v>775</v>
      </c>
    </row>
    <row r="636" spans="1:6">
      <c r="A636" s="4" t="s">
        <v>1454</v>
      </c>
      <c r="E636" s="5" t="n">
        <v>-400</v>
      </c>
    </row>
    <row r="637" spans="1:6">
      <c r="A637" s="4" t="s">
        <v>1455</v>
      </c>
      <c r="E637" s="5" t="n">
        <v>0</v>
      </c>
    </row>
    <row r="638" spans="1:6">
      <c r="A638" s="4" t="s">
        <v>1456</v>
      </c>
      <c r="E638" s="5" t="n">
        <v>-425</v>
      </c>
    </row>
    <row r="639" spans="1:6">
      <c r="A639" s="4" t="s">
        <v>1457</v>
      </c>
      <c r="E639" s="5" t="n">
        <v>0</v>
      </c>
    </row>
    <row r="640" spans="1:6">
      <c r="A640" s="4" t="s">
        <v>1458</v>
      </c>
      <c r="E640" s="5" t="n">
        <v>10</v>
      </c>
    </row>
    <row r="641" spans="1:6">
      <c r="A641" s="4" t="s">
        <v>1459</v>
      </c>
      <c r="E641" s="5" t="n">
        <v>-75</v>
      </c>
    </row>
    <row r="642" spans="1:6">
      <c r="A642" s="4" t="s">
        <v>1421</v>
      </c>
      <c r="E642" s="5" t="n">
        <v>1977</v>
      </c>
    </row>
    <row r="643" spans="1:6">
      <c r="A643" s="4" t="s">
        <v>1558</v>
      </c>
    </row>
    <row r="644" spans="1:6">
      <c r="A644" s="3" t="s">
        <v>112</v>
      </c>
    </row>
    <row r="645" spans="1:6">
      <c r="A645" s="4" t="s">
        <v>1420</v>
      </c>
      <c r="B645" s="4" t="s">
        <v>38</v>
      </c>
      <c r="C645" s="5" t="n">
        <v>1977</v>
      </c>
    </row>
    <row r="646" spans="1:6">
      <c r="A646" s="4" t="s">
        <v>1453</v>
      </c>
      <c r="C646" s="5" t="n">
        <v>5863</v>
      </c>
    </row>
    <row r="647" spans="1:6">
      <c r="A647" s="4" t="s">
        <v>1454</v>
      </c>
      <c r="C647" s="5" t="n">
        <v>-3800</v>
      </c>
    </row>
    <row r="648" spans="1:6">
      <c r="A648" s="4" t="s">
        <v>1455</v>
      </c>
      <c r="C648" s="5" t="n">
        <v>0</v>
      </c>
    </row>
    <row r="649" spans="1:6">
      <c r="A649" s="4" t="s">
        <v>1456</v>
      </c>
      <c r="C649" s="5" t="n">
        <v>-45</v>
      </c>
    </row>
    <row r="650" spans="1:6">
      <c r="A650" s="4" t="s">
        <v>1457</v>
      </c>
      <c r="C650" s="5" t="n">
        <v>0</v>
      </c>
    </row>
    <row r="651" spans="1:6">
      <c r="A651" s="4" t="s">
        <v>1458</v>
      </c>
      <c r="C651" s="5" t="n">
        <v>420</v>
      </c>
    </row>
    <row r="652" spans="1:6">
      <c r="A652" s="4" t="s">
        <v>1459</v>
      </c>
      <c r="C652" s="5" t="n">
        <v>-742</v>
      </c>
    </row>
    <row r="653" spans="1:6">
      <c r="A653" s="4" t="s">
        <v>1421</v>
      </c>
      <c r="C653" s="5" t="n">
        <v>3613</v>
      </c>
      <c r="E653" s="5" t="n">
        <v>1977</v>
      </c>
      <c r="F653" s="4" t="s">
        <v>38</v>
      </c>
    </row>
    <row r="654" spans="1:6">
      <c r="A654" s="4" t="s">
        <v>1559</v>
      </c>
    </row>
    <row r="655" spans="1:6">
      <c r="A655" s="3" t="s">
        <v>112</v>
      </c>
    </row>
    <row r="656" spans="1:6">
      <c r="A656" s="4" t="s">
        <v>1462</v>
      </c>
      <c r="E656" s="5" t="n">
        <v>28</v>
      </c>
    </row>
    <row r="657" spans="1:6">
      <c r="A657" s="4" t="s">
        <v>1560</v>
      </c>
    </row>
    <row r="658" spans="1:6">
      <c r="A658" s="3" t="s">
        <v>112</v>
      </c>
    </row>
    <row r="659" spans="1:6">
      <c r="A659" s="4" t="s">
        <v>1462</v>
      </c>
      <c r="C659" s="5" t="n">
        <v>-60</v>
      </c>
    </row>
    <row r="660" spans="1:6">
      <c r="A660" s="4" t="s">
        <v>1561</v>
      </c>
    </row>
    <row r="661" spans="1:6">
      <c r="A661" s="3" t="s">
        <v>112</v>
      </c>
    </row>
    <row r="662" spans="1:6">
      <c r="A662" s="4" t="s">
        <v>1462</v>
      </c>
      <c r="E662" s="5" t="n">
        <v>-1</v>
      </c>
    </row>
    <row r="663" spans="1:6">
      <c r="A663" s="4" t="s">
        <v>1562</v>
      </c>
    </row>
    <row r="664" spans="1:6">
      <c r="A664" s="3" t="s">
        <v>112</v>
      </c>
    </row>
    <row r="665" spans="1:6">
      <c r="A665" s="4" t="s">
        <v>1462</v>
      </c>
      <c r="C665" s="5" t="n">
        <v>0</v>
      </c>
    </row>
    <row r="666" spans="1:6">
      <c r="A666" s="4" t="s">
        <v>1563</v>
      </c>
    </row>
    <row r="667" spans="1:6">
      <c r="A667" s="3" t="s">
        <v>112</v>
      </c>
    </row>
    <row r="668" spans="1:6">
      <c r="A668" s="4" t="s">
        <v>1420</v>
      </c>
      <c r="C668" s="5" t="n">
        <v>627</v>
      </c>
      <c r="E668" s="5" t="n">
        <v>515</v>
      </c>
    </row>
    <row r="669" spans="1:6">
      <c r="A669" s="4" t="s">
        <v>1453</v>
      </c>
      <c r="E669" s="5" t="n">
        <v>195</v>
      </c>
    </row>
    <row r="670" spans="1:6">
      <c r="A670" s="4" t="s">
        <v>1454</v>
      </c>
      <c r="E670" s="5" t="n">
        <v>-78</v>
      </c>
    </row>
    <row r="671" spans="1:6">
      <c r="A671" s="4" t="s">
        <v>1455</v>
      </c>
      <c r="E671" s="5" t="n">
        <v>0</v>
      </c>
    </row>
    <row r="672" spans="1:6">
      <c r="A672" s="4" t="s">
        <v>1456</v>
      </c>
      <c r="E672" s="5" t="n">
        <v>-9</v>
      </c>
    </row>
    <row r="673" spans="1:6">
      <c r="A673" s="4" t="s">
        <v>1457</v>
      </c>
      <c r="E673" s="5" t="n">
        <v>0</v>
      </c>
    </row>
    <row r="674" spans="1:6">
      <c r="A674" s="4" t="s">
        <v>1458</v>
      </c>
      <c r="E674" s="5" t="n">
        <v>0</v>
      </c>
    </row>
    <row r="675" spans="1:6">
      <c r="A675" s="4" t="s">
        <v>1459</v>
      </c>
      <c r="E675" s="5" t="n">
        <v>-5</v>
      </c>
    </row>
    <row r="676" spans="1:6">
      <c r="A676" s="4" t="s">
        <v>1421</v>
      </c>
      <c r="E676" s="5" t="n">
        <v>627</v>
      </c>
    </row>
    <row r="677" spans="1:6">
      <c r="A677" s="4" t="s">
        <v>1564</v>
      </c>
    </row>
    <row r="678" spans="1:6">
      <c r="A678" s="3" t="s">
        <v>112</v>
      </c>
    </row>
    <row r="679" spans="1:6">
      <c r="A679" s="4" t="s">
        <v>1420</v>
      </c>
      <c r="C679" s="5" t="n">
        <v>627</v>
      </c>
    </row>
    <row r="680" spans="1:6">
      <c r="A680" s="4" t="s">
        <v>1453</v>
      </c>
      <c r="C680" s="5" t="n">
        <v>205</v>
      </c>
    </row>
    <row r="681" spans="1:6">
      <c r="A681" s="4" t="s">
        <v>1454</v>
      </c>
      <c r="C681" s="5" t="n">
        <v>-168</v>
      </c>
    </row>
    <row r="682" spans="1:6">
      <c r="A682" s="4" t="s">
        <v>1455</v>
      </c>
      <c r="C682" s="5" t="n">
        <v>0</v>
      </c>
    </row>
    <row r="683" spans="1:6">
      <c r="A683" s="4" t="s">
        <v>1456</v>
      </c>
      <c r="C683" s="5" t="n">
        <v>-2</v>
      </c>
    </row>
    <row r="684" spans="1:6">
      <c r="A684" s="4" t="s">
        <v>1457</v>
      </c>
      <c r="C684" s="5" t="n">
        <v>0</v>
      </c>
    </row>
    <row r="685" spans="1:6">
      <c r="A685" s="4" t="s">
        <v>1458</v>
      </c>
      <c r="C685" s="5" t="n">
        <v>58</v>
      </c>
    </row>
    <row r="686" spans="1:6">
      <c r="A686" s="4" t="s">
        <v>1459</v>
      </c>
      <c r="C686" s="5" t="n">
        <v>-35</v>
      </c>
    </row>
    <row r="687" spans="1:6">
      <c r="A687" s="4" t="s">
        <v>1421</v>
      </c>
      <c r="C687" s="5" t="n">
        <v>664</v>
      </c>
      <c r="E687" s="5" t="n">
        <v>627</v>
      </c>
    </row>
    <row r="688" spans="1:6">
      <c r="A688" s="4" t="s">
        <v>1565</v>
      </c>
    </row>
    <row r="689" spans="1:6">
      <c r="A689" s="3" t="s">
        <v>112</v>
      </c>
    </row>
    <row r="690" spans="1:6">
      <c r="A690" s="4" t="s">
        <v>1462</v>
      </c>
      <c r="E690" s="5" t="n">
        <v>9</v>
      </c>
    </row>
    <row r="691" spans="1:6">
      <c r="A691" s="4" t="s">
        <v>1566</v>
      </c>
    </row>
    <row r="692" spans="1:6">
      <c r="A692" s="3" t="s">
        <v>112</v>
      </c>
    </row>
    <row r="693" spans="1:6">
      <c r="A693" s="4" t="s">
        <v>1462</v>
      </c>
      <c r="C693" s="5" t="n">
        <v>-21</v>
      </c>
    </row>
    <row r="694" spans="1:6">
      <c r="A694" s="4" t="s">
        <v>1567</v>
      </c>
    </row>
    <row r="695" spans="1:6">
      <c r="A695" s="3" t="s">
        <v>112</v>
      </c>
    </row>
    <row r="696" spans="1:6">
      <c r="A696" s="4" t="s">
        <v>1462</v>
      </c>
      <c r="E696" s="5" t="n">
        <v>0</v>
      </c>
    </row>
    <row r="697" spans="1:6">
      <c r="A697" s="4" t="s">
        <v>1568</v>
      </c>
    </row>
    <row r="698" spans="1:6">
      <c r="A698" s="3" t="s">
        <v>112</v>
      </c>
    </row>
    <row r="699" spans="1:6">
      <c r="A699" s="4" t="s">
        <v>1462</v>
      </c>
      <c r="C699" s="5" t="n">
        <v>0</v>
      </c>
    </row>
    <row r="700" spans="1:6">
      <c r="A700" s="4" t="s">
        <v>1569</v>
      </c>
    </row>
    <row r="701" spans="1:6">
      <c r="A701" s="3" t="s">
        <v>112</v>
      </c>
    </row>
    <row r="702" spans="1:6">
      <c r="A702" s="4" t="s">
        <v>1420</v>
      </c>
      <c r="C702" s="5" t="n">
        <v>49</v>
      </c>
      <c r="E702" s="5" t="n">
        <v>3</v>
      </c>
    </row>
    <row r="703" spans="1:6">
      <c r="A703" s="4" t="s">
        <v>1453</v>
      </c>
      <c r="E703" s="5" t="n">
        <v>46</v>
      </c>
    </row>
    <row r="704" spans="1:6">
      <c r="A704" s="4" t="s">
        <v>1454</v>
      </c>
      <c r="E704" s="5" t="n">
        <v>0</v>
      </c>
    </row>
    <row r="705" spans="1:6">
      <c r="A705" s="4" t="s">
        <v>1455</v>
      </c>
      <c r="E705" s="5" t="n">
        <v>0</v>
      </c>
    </row>
    <row r="706" spans="1:6">
      <c r="A706" s="4" t="s">
        <v>1456</v>
      </c>
      <c r="E706" s="5" t="n">
        <v>0</v>
      </c>
    </row>
    <row r="707" spans="1:6">
      <c r="A707" s="4" t="s">
        <v>1457</v>
      </c>
      <c r="E707" s="5" t="n">
        <v>0</v>
      </c>
    </row>
    <row r="708" spans="1:6">
      <c r="A708" s="4" t="s">
        <v>1458</v>
      </c>
      <c r="E708" s="5" t="n">
        <v>0</v>
      </c>
    </row>
    <row r="709" spans="1:6">
      <c r="A709" s="4" t="s">
        <v>1459</v>
      </c>
      <c r="E709" s="5" t="n">
        <v>0</v>
      </c>
    </row>
    <row r="710" spans="1:6">
      <c r="A710" s="4" t="s">
        <v>1421</v>
      </c>
      <c r="E710" s="5" t="n">
        <v>49</v>
      </c>
    </row>
    <row r="711" spans="1:6">
      <c r="A711" s="4" t="s">
        <v>1570</v>
      </c>
    </row>
    <row r="712" spans="1:6">
      <c r="A712" s="3" t="s">
        <v>112</v>
      </c>
    </row>
    <row r="713" spans="1:6">
      <c r="A713" s="4" t="s">
        <v>1420</v>
      </c>
      <c r="B713" s="4" t="s">
        <v>38</v>
      </c>
      <c r="C713" s="5" t="n">
        <v>49</v>
      </c>
    </row>
    <row r="714" spans="1:6">
      <c r="A714" s="4" t="s">
        <v>1453</v>
      </c>
      <c r="C714" s="5" t="n">
        <v>14</v>
      </c>
    </row>
    <row r="715" spans="1:6">
      <c r="A715" s="4" t="s">
        <v>1454</v>
      </c>
      <c r="C715" s="5" t="n">
        <v>-49</v>
      </c>
    </row>
    <row r="716" spans="1:6">
      <c r="A716" s="4" t="s">
        <v>1455</v>
      </c>
      <c r="C716" s="5" t="n">
        <v>0</v>
      </c>
    </row>
    <row r="717" spans="1:6">
      <c r="A717" s="4" t="s">
        <v>1456</v>
      </c>
      <c r="C717" s="5" t="n">
        <v>0</v>
      </c>
    </row>
    <row r="718" spans="1:6">
      <c r="A718" s="4" t="s">
        <v>1457</v>
      </c>
      <c r="C718" s="5" t="n">
        <v>0</v>
      </c>
    </row>
    <row r="719" spans="1:6">
      <c r="A719" s="4" t="s">
        <v>1458</v>
      </c>
      <c r="C719" s="5" t="n">
        <v>0</v>
      </c>
    </row>
    <row r="720" spans="1:6">
      <c r="A720" s="4" t="s">
        <v>1459</v>
      </c>
      <c r="C720" s="5" t="n">
        <v>0</v>
      </c>
    </row>
    <row r="721" spans="1:6">
      <c r="A721" s="4" t="s">
        <v>1421</v>
      </c>
      <c r="C721" s="5" t="n">
        <v>14</v>
      </c>
      <c r="E721" s="5" t="n">
        <v>49</v>
      </c>
      <c r="F721" s="4" t="s">
        <v>38</v>
      </c>
    </row>
    <row r="722" spans="1:6">
      <c r="A722" s="4" t="s">
        <v>1571</v>
      </c>
    </row>
    <row r="723" spans="1:6">
      <c r="A723" s="3" t="s">
        <v>112</v>
      </c>
    </row>
    <row r="724" spans="1:6">
      <c r="A724" s="4" t="s">
        <v>1462</v>
      </c>
      <c r="E724" s="5" t="n">
        <v>0</v>
      </c>
    </row>
    <row r="725" spans="1:6">
      <c r="A725" s="4" t="s">
        <v>1572</v>
      </c>
    </row>
    <row r="726" spans="1:6">
      <c r="A726" s="3" t="s">
        <v>112</v>
      </c>
    </row>
    <row r="727" spans="1:6">
      <c r="A727" s="4" t="s">
        <v>1462</v>
      </c>
      <c r="C727" s="5" t="n">
        <v>0</v>
      </c>
    </row>
    <row r="728" spans="1:6">
      <c r="A728" s="4" t="s">
        <v>1573</v>
      </c>
    </row>
    <row r="729" spans="1:6">
      <c r="A729" s="3" t="s">
        <v>112</v>
      </c>
    </row>
    <row r="730" spans="1:6">
      <c r="A730" s="4" t="s">
        <v>1462</v>
      </c>
      <c r="E730" s="5" t="n">
        <v>0</v>
      </c>
    </row>
    <row r="731" spans="1:6">
      <c r="A731" s="4" t="s">
        <v>1574</v>
      </c>
    </row>
    <row r="732" spans="1:6">
      <c r="A732" s="3" t="s">
        <v>112</v>
      </c>
    </row>
    <row r="733" spans="1:6">
      <c r="A733" s="4" t="s">
        <v>1462</v>
      </c>
      <c r="C733" s="5" t="n">
        <v>0</v>
      </c>
    </row>
    <row r="734" spans="1:6">
      <c r="A734" s="4" t="s">
        <v>1575</v>
      </c>
    </row>
    <row r="735" spans="1:6">
      <c r="A735" s="3" t="s">
        <v>112</v>
      </c>
    </row>
    <row r="736" spans="1:6">
      <c r="A736" s="4" t="s">
        <v>1420</v>
      </c>
      <c r="C736" s="5" t="n">
        <v>871</v>
      </c>
      <c r="E736" s="5" t="n">
        <v>969</v>
      </c>
    </row>
    <row r="737" spans="1:6">
      <c r="A737" s="4" t="s">
        <v>1453</v>
      </c>
      <c r="E737" s="5" t="n">
        <v>73</v>
      </c>
    </row>
    <row r="738" spans="1:6">
      <c r="A738" s="4" t="s">
        <v>1454</v>
      </c>
      <c r="E738" s="5" t="n">
        <v>-47</v>
      </c>
    </row>
    <row r="739" spans="1:6">
      <c r="A739" s="4" t="s">
        <v>1455</v>
      </c>
      <c r="E739" s="5" t="n">
        <v>0</v>
      </c>
    </row>
    <row r="740" spans="1:6">
      <c r="A740" s="4" t="s">
        <v>1456</v>
      </c>
      <c r="E740" s="5" t="n">
        <v>-98</v>
      </c>
    </row>
    <row r="741" spans="1:6">
      <c r="A741" s="4" t="s">
        <v>1457</v>
      </c>
      <c r="E741" s="5" t="n">
        <v>0</v>
      </c>
    </row>
    <row r="742" spans="1:6">
      <c r="A742" s="4" t="s">
        <v>1458</v>
      </c>
      <c r="E742" s="5" t="n">
        <v>6</v>
      </c>
    </row>
    <row r="743" spans="1:6">
      <c r="A743" s="4" t="s">
        <v>1459</v>
      </c>
      <c r="E743" s="5" t="n">
        <v>-53</v>
      </c>
    </row>
    <row r="744" spans="1:6">
      <c r="A744" s="4" t="s">
        <v>1421</v>
      </c>
      <c r="E744" s="5" t="n">
        <v>871</v>
      </c>
    </row>
    <row r="745" spans="1:6">
      <c r="A745" s="4" t="s">
        <v>1576</v>
      </c>
    </row>
    <row r="746" spans="1:6">
      <c r="A746" s="3" t="s">
        <v>112</v>
      </c>
    </row>
    <row r="747" spans="1:6">
      <c r="A747" s="4" t="s">
        <v>1420</v>
      </c>
      <c r="B747" s="4" t="s">
        <v>38</v>
      </c>
      <c r="C747" s="5" t="n">
        <v>871</v>
      </c>
    </row>
    <row r="748" spans="1:6">
      <c r="A748" s="4" t="s">
        <v>1453</v>
      </c>
      <c r="C748" s="5" t="n">
        <v>108</v>
      </c>
    </row>
    <row r="749" spans="1:6">
      <c r="A749" s="4" t="s">
        <v>1454</v>
      </c>
      <c r="C749" s="5" t="n">
        <v>-88</v>
      </c>
    </row>
    <row r="750" spans="1:6">
      <c r="A750" s="4" t="s">
        <v>1455</v>
      </c>
      <c r="C750" s="5" t="n">
        <v>0</v>
      </c>
    </row>
    <row r="751" spans="1:6">
      <c r="A751" s="4" t="s">
        <v>1456</v>
      </c>
      <c r="C751" s="5" t="n">
        <v>-23</v>
      </c>
    </row>
    <row r="752" spans="1:6">
      <c r="A752" s="4" t="s">
        <v>1457</v>
      </c>
      <c r="C752" s="5" t="n">
        <v>0</v>
      </c>
    </row>
    <row r="753" spans="1:6">
      <c r="A753" s="4" t="s">
        <v>1458</v>
      </c>
      <c r="C753" s="5" t="n">
        <v>39</v>
      </c>
    </row>
    <row r="754" spans="1:6">
      <c r="A754" s="4" t="s">
        <v>1459</v>
      </c>
      <c r="C754" s="5" t="n">
        <v>-528</v>
      </c>
    </row>
    <row r="755" spans="1:6">
      <c r="A755" s="4" t="s">
        <v>1421</v>
      </c>
      <c r="C755" s="5" t="n">
        <v>388</v>
      </c>
      <c r="E755" s="5" t="n">
        <v>871</v>
      </c>
      <c r="F755" s="4" t="s">
        <v>38</v>
      </c>
    </row>
    <row r="756" spans="1:6">
      <c r="A756" s="4" t="s">
        <v>1577</v>
      </c>
    </row>
    <row r="757" spans="1:6">
      <c r="A757" s="3" t="s">
        <v>112</v>
      </c>
    </row>
    <row r="758" spans="1:6">
      <c r="A758" s="4" t="s">
        <v>1462</v>
      </c>
      <c r="E758" s="5" t="n">
        <v>21</v>
      </c>
    </row>
    <row r="759" spans="1:6">
      <c r="A759" s="4" t="s">
        <v>1578</v>
      </c>
    </row>
    <row r="760" spans="1:6">
      <c r="A760" s="3" t="s">
        <v>112</v>
      </c>
    </row>
    <row r="761" spans="1:6">
      <c r="A761" s="4" t="s">
        <v>1462</v>
      </c>
      <c r="C761" s="5" t="n">
        <v>9</v>
      </c>
    </row>
    <row r="762" spans="1:6">
      <c r="A762" s="4" t="s">
        <v>1579</v>
      </c>
    </row>
    <row r="763" spans="1:6">
      <c r="A763" s="3" t="s">
        <v>112</v>
      </c>
    </row>
    <row r="764" spans="1:6">
      <c r="A764" s="4" t="s">
        <v>1462</v>
      </c>
      <c r="E764" s="5" t="n">
        <v>0</v>
      </c>
    </row>
    <row r="765" spans="1:6">
      <c r="A765" s="4" t="s">
        <v>1580</v>
      </c>
    </row>
    <row r="766" spans="1:6">
      <c r="A766" s="3" t="s">
        <v>112</v>
      </c>
    </row>
    <row r="767" spans="1:6">
      <c r="A767" s="4" t="s">
        <v>1462</v>
      </c>
      <c r="C767" s="5" t="n">
        <v>0</v>
      </c>
    </row>
    <row r="768" spans="1:6">
      <c r="A768" s="4" t="s">
        <v>1581</v>
      </c>
    </row>
    <row r="769" spans="1:6">
      <c r="A769" s="3" t="s">
        <v>112</v>
      </c>
    </row>
    <row r="770" spans="1:6">
      <c r="A770" s="4" t="s">
        <v>1420</v>
      </c>
      <c r="C770" s="5" t="n">
        <v>166</v>
      </c>
      <c r="E770" s="5" t="n">
        <v>151</v>
      </c>
    </row>
    <row r="771" spans="1:6">
      <c r="A771" s="4" t="s">
        <v>1453</v>
      </c>
      <c r="E771" s="5" t="n">
        <v>435</v>
      </c>
    </row>
    <row r="772" spans="1:6">
      <c r="A772" s="4" t="s">
        <v>1454</v>
      </c>
      <c r="E772" s="5" t="n">
        <v>-187</v>
      </c>
    </row>
    <row r="773" spans="1:6">
      <c r="A773" s="4" t="s">
        <v>1455</v>
      </c>
      <c r="E773" s="5" t="n">
        <v>0</v>
      </c>
    </row>
    <row r="774" spans="1:6">
      <c r="A774" s="4" t="s">
        <v>1456</v>
      </c>
      <c r="E774" s="5" t="n">
        <v>-221</v>
      </c>
    </row>
    <row r="775" spans="1:6">
      <c r="A775" s="4" t="s">
        <v>1457</v>
      </c>
      <c r="E775" s="5" t="n">
        <v>0</v>
      </c>
    </row>
    <row r="776" spans="1:6">
      <c r="A776" s="4" t="s">
        <v>1458</v>
      </c>
      <c r="E776" s="5" t="n">
        <v>1</v>
      </c>
    </row>
    <row r="777" spans="1:6">
      <c r="A777" s="4" t="s">
        <v>1459</v>
      </c>
      <c r="E777" s="5" t="n">
        <v>-5</v>
      </c>
    </row>
    <row r="778" spans="1:6">
      <c r="A778" s="4" t="s">
        <v>1421</v>
      </c>
      <c r="E778" s="5" t="n">
        <v>166</v>
      </c>
    </row>
    <row r="779" spans="1:6">
      <c r="A779" s="4" t="s">
        <v>1582</v>
      </c>
    </row>
    <row r="780" spans="1:6">
      <c r="A780" s="3" t="s">
        <v>112</v>
      </c>
    </row>
    <row r="781" spans="1:6">
      <c r="A781" s="4" t="s">
        <v>1420</v>
      </c>
      <c r="B781" s="4" t="s">
        <v>38</v>
      </c>
      <c r="C781" s="5" t="n">
        <v>166</v>
      </c>
    </row>
    <row r="782" spans="1:6">
      <c r="A782" s="4" t="s">
        <v>1453</v>
      </c>
      <c r="C782" s="5" t="n">
        <v>5514</v>
      </c>
    </row>
    <row r="783" spans="1:6">
      <c r="A783" s="4" t="s">
        <v>1454</v>
      </c>
      <c r="C783" s="5" t="n">
        <v>-3480</v>
      </c>
    </row>
    <row r="784" spans="1:6">
      <c r="A784" s="4" t="s">
        <v>1455</v>
      </c>
      <c r="C784" s="5" t="n">
        <v>0</v>
      </c>
    </row>
    <row r="785" spans="1:6">
      <c r="A785" s="4" t="s">
        <v>1456</v>
      </c>
      <c r="C785" s="5" t="n">
        <v>0</v>
      </c>
    </row>
    <row r="786" spans="1:6">
      <c r="A786" s="4" t="s">
        <v>1457</v>
      </c>
      <c r="C786" s="5" t="n">
        <v>0</v>
      </c>
    </row>
    <row r="787" spans="1:6">
      <c r="A787" s="4" t="s">
        <v>1458</v>
      </c>
      <c r="C787" s="5" t="n">
        <v>71</v>
      </c>
    </row>
    <row r="788" spans="1:6">
      <c r="A788" s="4" t="s">
        <v>1459</v>
      </c>
      <c r="C788" s="5" t="n">
        <v>-8</v>
      </c>
    </row>
    <row r="789" spans="1:6">
      <c r="A789" s="4" t="s">
        <v>1421</v>
      </c>
      <c r="C789" s="5" t="n">
        <v>2263</v>
      </c>
      <c r="E789" s="5" t="n">
        <v>166</v>
      </c>
      <c r="F789" s="4" t="s">
        <v>38</v>
      </c>
    </row>
    <row r="790" spans="1:6">
      <c r="A790" s="4" t="s">
        <v>1583</v>
      </c>
    </row>
    <row r="791" spans="1:6">
      <c r="A791" s="3" t="s">
        <v>112</v>
      </c>
    </row>
    <row r="792" spans="1:6">
      <c r="A792" s="4" t="s">
        <v>1462</v>
      </c>
      <c r="E792" s="5" t="n">
        <v>-8</v>
      </c>
    </row>
    <row r="793" spans="1:6">
      <c r="A793" s="4" t="s">
        <v>1584</v>
      </c>
    </row>
    <row r="794" spans="1:6">
      <c r="A794" s="3" t="s">
        <v>112</v>
      </c>
    </row>
    <row r="795" spans="1:6">
      <c r="A795" s="4" t="s">
        <v>1462</v>
      </c>
      <c r="C795" s="5" t="n">
        <v>0</v>
      </c>
    </row>
    <row r="796" spans="1:6">
      <c r="A796" s="4" t="s">
        <v>1585</v>
      </c>
    </row>
    <row r="797" spans="1:6">
      <c r="A797" s="3" t="s">
        <v>112</v>
      </c>
    </row>
    <row r="798" spans="1:6">
      <c r="A798" s="4" t="s">
        <v>1462</v>
      </c>
      <c r="E798" s="5" t="n">
        <v>0</v>
      </c>
    </row>
    <row r="799" spans="1:6">
      <c r="A799" s="4" t="s">
        <v>1586</v>
      </c>
    </row>
    <row r="800" spans="1:6">
      <c r="A800" s="3" t="s">
        <v>112</v>
      </c>
    </row>
    <row r="801" spans="1:6">
      <c r="A801" s="4" t="s">
        <v>1462</v>
      </c>
      <c r="C801" s="5" t="n">
        <v>0</v>
      </c>
    </row>
    <row r="802" spans="1:6">
      <c r="A802" s="4" t="s">
        <v>1587</v>
      </c>
    </row>
    <row r="803" spans="1:6">
      <c r="A803" s="3" t="s">
        <v>112</v>
      </c>
    </row>
    <row r="804" spans="1:6">
      <c r="A804" s="4" t="s">
        <v>1420</v>
      </c>
      <c r="C804" s="5" t="n">
        <v>68</v>
      </c>
      <c r="E804" s="5" t="n">
        <v>77</v>
      </c>
    </row>
    <row r="805" spans="1:6">
      <c r="A805" s="4" t="s">
        <v>1453</v>
      </c>
      <c r="E805" s="5" t="n">
        <v>24</v>
      </c>
    </row>
    <row r="806" spans="1:6">
      <c r="A806" s="4" t="s">
        <v>1454</v>
      </c>
      <c r="E806" s="5" t="n">
        <v>-11</v>
      </c>
    </row>
    <row r="807" spans="1:6">
      <c r="A807" s="4" t="s">
        <v>1455</v>
      </c>
      <c r="E807" s="5" t="n">
        <v>0</v>
      </c>
    </row>
    <row r="808" spans="1:6">
      <c r="A808" s="4" t="s">
        <v>1456</v>
      </c>
      <c r="E808" s="5" t="n">
        <v>0</v>
      </c>
    </row>
    <row r="809" spans="1:6">
      <c r="A809" s="4" t="s">
        <v>1457</v>
      </c>
      <c r="E809" s="5" t="n">
        <v>0</v>
      </c>
    </row>
    <row r="810" spans="1:6">
      <c r="A810" s="4" t="s">
        <v>1458</v>
      </c>
      <c r="E810" s="5" t="n">
        <v>0</v>
      </c>
    </row>
    <row r="811" spans="1:6">
      <c r="A811" s="4" t="s">
        <v>1459</v>
      </c>
      <c r="E811" s="5" t="n">
        <v>-3</v>
      </c>
    </row>
    <row r="812" spans="1:6">
      <c r="A812" s="4" t="s">
        <v>1421</v>
      </c>
      <c r="E812" s="5" t="n">
        <v>68</v>
      </c>
    </row>
    <row r="813" spans="1:6">
      <c r="A813" s="4" t="s">
        <v>1588</v>
      </c>
    </row>
    <row r="814" spans="1:6">
      <c r="A814" s="3" t="s">
        <v>112</v>
      </c>
    </row>
    <row r="815" spans="1:6">
      <c r="A815" s="4" t="s">
        <v>1420</v>
      </c>
      <c r="B815" s="4" t="s">
        <v>38</v>
      </c>
      <c r="C815" s="5" t="n">
        <v>68</v>
      </c>
    </row>
    <row r="816" spans="1:6">
      <c r="A816" s="4" t="s">
        <v>1453</v>
      </c>
      <c r="C816" s="5" t="n">
        <v>18</v>
      </c>
    </row>
    <row r="817" spans="1:6">
      <c r="A817" s="4" t="s">
        <v>1454</v>
      </c>
      <c r="C817" s="5" t="n">
        <v>-9</v>
      </c>
    </row>
    <row r="818" spans="1:6">
      <c r="A818" s="4" t="s">
        <v>1455</v>
      </c>
      <c r="C818" s="5" t="n">
        <v>0</v>
      </c>
    </row>
    <row r="819" spans="1:6">
      <c r="A819" s="4" t="s">
        <v>1456</v>
      </c>
      <c r="C819" s="5" t="n">
        <v>0</v>
      </c>
    </row>
    <row r="820" spans="1:6">
      <c r="A820" s="4" t="s">
        <v>1457</v>
      </c>
      <c r="C820" s="5" t="n">
        <v>0</v>
      </c>
    </row>
    <row r="821" spans="1:6">
      <c r="A821" s="4" t="s">
        <v>1458</v>
      </c>
      <c r="C821" s="5" t="n">
        <v>107</v>
      </c>
    </row>
    <row r="822" spans="1:6">
      <c r="A822" s="4" t="s">
        <v>1459</v>
      </c>
      <c r="C822" s="5" t="n">
        <v>-32</v>
      </c>
    </row>
    <row r="823" spans="1:6">
      <c r="A823" s="4" t="s">
        <v>1421</v>
      </c>
      <c r="C823" s="5" t="n">
        <v>136</v>
      </c>
      <c r="E823" s="5" t="n">
        <v>68</v>
      </c>
      <c r="F823" s="4" t="s">
        <v>38</v>
      </c>
    </row>
    <row r="824" spans="1:6">
      <c r="A824" s="4" t="s">
        <v>1589</v>
      </c>
    </row>
    <row r="825" spans="1:6">
      <c r="A825" s="3" t="s">
        <v>112</v>
      </c>
    </row>
    <row r="826" spans="1:6">
      <c r="A826" s="4" t="s">
        <v>1462</v>
      </c>
      <c r="E826" s="5" t="n">
        <v>-19</v>
      </c>
    </row>
    <row r="827" spans="1:6">
      <c r="A827" s="4" t="s">
        <v>1590</v>
      </c>
    </row>
    <row r="828" spans="1:6">
      <c r="A828" s="3" t="s">
        <v>112</v>
      </c>
    </row>
    <row r="829" spans="1:6">
      <c r="A829" s="4" t="s">
        <v>1462</v>
      </c>
      <c r="C829" s="5" t="n">
        <v>-16</v>
      </c>
    </row>
    <row r="830" spans="1:6">
      <c r="A830" s="4" t="s">
        <v>1591</v>
      </c>
    </row>
    <row r="831" spans="1:6">
      <c r="A831" s="3" t="s">
        <v>112</v>
      </c>
    </row>
    <row r="832" spans="1:6">
      <c r="A832" s="4" t="s">
        <v>1462</v>
      </c>
      <c r="E832" s="5" t="n">
        <v>0</v>
      </c>
    </row>
    <row r="833" spans="1:6">
      <c r="A833" s="4" t="s">
        <v>1592</v>
      </c>
    </row>
    <row r="834" spans="1:6">
      <c r="A834" s="3" t="s">
        <v>112</v>
      </c>
    </row>
    <row r="835" spans="1:6">
      <c r="A835" s="4" t="s">
        <v>1462</v>
      </c>
      <c r="C835" s="5" t="n">
        <v>0</v>
      </c>
    </row>
    <row r="836" spans="1:6">
      <c r="A836" s="4" t="s">
        <v>1593</v>
      </c>
    </row>
    <row r="837" spans="1:6">
      <c r="A837" s="3" t="s">
        <v>112</v>
      </c>
    </row>
    <row r="838" spans="1:6">
      <c r="A838" s="4" t="s">
        <v>1420</v>
      </c>
      <c r="C838" s="5" t="n">
        <v>196</v>
      </c>
      <c r="E838" s="5" t="n">
        <v>350</v>
      </c>
    </row>
    <row r="839" spans="1:6">
      <c r="A839" s="4" t="s">
        <v>1453</v>
      </c>
      <c r="E839" s="5" t="n">
        <v>2</v>
      </c>
    </row>
    <row r="840" spans="1:6">
      <c r="A840" s="4" t="s">
        <v>1454</v>
      </c>
      <c r="E840" s="5" t="n">
        <v>-77</v>
      </c>
    </row>
    <row r="841" spans="1:6">
      <c r="A841" s="4" t="s">
        <v>1455</v>
      </c>
      <c r="E841" s="5" t="n">
        <v>0</v>
      </c>
    </row>
    <row r="842" spans="1:6">
      <c r="A842" s="4" t="s">
        <v>1456</v>
      </c>
      <c r="E842" s="5" t="n">
        <v>-97</v>
      </c>
    </row>
    <row r="843" spans="1:6">
      <c r="A843" s="4" t="s">
        <v>1457</v>
      </c>
      <c r="E843" s="5" t="n">
        <v>0</v>
      </c>
    </row>
    <row r="844" spans="1:6">
      <c r="A844" s="4" t="s">
        <v>1458</v>
      </c>
      <c r="E844" s="5" t="n">
        <v>3</v>
      </c>
    </row>
    <row r="845" spans="1:6">
      <c r="A845" s="4" t="s">
        <v>1459</v>
      </c>
      <c r="E845" s="5" t="n">
        <v>-9</v>
      </c>
    </row>
    <row r="846" spans="1:6">
      <c r="A846" s="4" t="s">
        <v>1421</v>
      </c>
      <c r="E846" s="5" t="n">
        <v>196</v>
      </c>
    </row>
    <row r="847" spans="1:6">
      <c r="A847" s="4" t="s">
        <v>1594</v>
      </c>
    </row>
    <row r="848" spans="1:6">
      <c r="A848" s="3" t="s">
        <v>112</v>
      </c>
    </row>
    <row r="849" spans="1:6">
      <c r="A849" s="4" t="s">
        <v>1420</v>
      </c>
      <c r="B849" s="4" t="s">
        <v>38</v>
      </c>
      <c r="C849" s="5" t="n">
        <v>196</v>
      </c>
    </row>
    <row r="850" spans="1:6">
      <c r="A850" s="4" t="s">
        <v>1453</v>
      </c>
      <c r="C850" s="5" t="n">
        <v>4</v>
      </c>
    </row>
    <row r="851" spans="1:6">
      <c r="A851" s="4" t="s">
        <v>1454</v>
      </c>
      <c r="C851" s="5" t="n">
        <v>-6</v>
      </c>
    </row>
    <row r="852" spans="1:6">
      <c r="A852" s="4" t="s">
        <v>1455</v>
      </c>
      <c r="C852" s="5" t="n">
        <v>0</v>
      </c>
    </row>
    <row r="853" spans="1:6">
      <c r="A853" s="4" t="s">
        <v>1456</v>
      </c>
      <c r="C853" s="5" t="n">
        <v>-20</v>
      </c>
    </row>
    <row r="854" spans="1:6">
      <c r="A854" s="4" t="s">
        <v>1457</v>
      </c>
      <c r="C854" s="5" t="n">
        <v>0</v>
      </c>
    </row>
    <row r="855" spans="1:6">
      <c r="A855" s="4" t="s">
        <v>1458</v>
      </c>
      <c r="C855" s="5" t="n">
        <v>145</v>
      </c>
    </row>
    <row r="856" spans="1:6">
      <c r="A856" s="4" t="s">
        <v>1459</v>
      </c>
      <c r="C856" s="5" t="n">
        <v>-139</v>
      </c>
    </row>
    <row r="857" spans="1:6">
      <c r="A857" s="4" t="s">
        <v>1421</v>
      </c>
      <c r="C857" s="5" t="n">
        <v>148</v>
      </c>
      <c r="E857" s="5" t="n">
        <v>196</v>
      </c>
      <c r="F857" s="4" t="s">
        <v>38</v>
      </c>
    </row>
    <row r="858" spans="1:6">
      <c r="A858" s="4" t="s">
        <v>1595</v>
      </c>
    </row>
    <row r="859" spans="1:6">
      <c r="A859" s="3" t="s">
        <v>112</v>
      </c>
    </row>
    <row r="860" spans="1:6">
      <c r="A860" s="4" t="s">
        <v>1462</v>
      </c>
      <c r="E860" s="5" t="n">
        <v>25</v>
      </c>
    </row>
    <row r="861" spans="1:6">
      <c r="A861" s="4" t="s">
        <v>1596</v>
      </c>
    </row>
    <row r="862" spans="1:6">
      <c r="A862" s="3" t="s">
        <v>112</v>
      </c>
    </row>
    <row r="863" spans="1:6">
      <c r="A863" s="4" t="s">
        <v>1462</v>
      </c>
      <c r="C863" s="5" t="n">
        <v>-32</v>
      </c>
    </row>
    <row r="864" spans="1:6">
      <c r="A864" s="4" t="s">
        <v>1597</v>
      </c>
    </row>
    <row r="865" spans="1:6">
      <c r="A865" s="3" t="s">
        <v>112</v>
      </c>
    </row>
    <row r="866" spans="1:6">
      <c r="A866" s="4" t="s">
        <v>1462</v>
      </c>
      <c r="E866" s="5" t="n">
        <v>-1</v>
      </c>
    </row>
    <row r="867" spans="1:6">
      <c r="A867" s="4" t="s">
        <v>1598</v>
      </c>
    </row>
    <row r="868" spans="1:6">
      <c r="A868" s="3" t="s">
        <v>112</v>
      </c>
    </row>
    <row r="869" spans="1:6">
      <c r="A869" s="4" t="s">
        <v>1462</v>
      </c>
      <c r="C869" s="5" t="n">
        <v>0</v>
      </c>
    </row>
    <row r="870" spans="1:6">
      <c r="A870" s="4" t="s">
        <v>1599</v>
      </c>
    </row>
    <row r="871" spans="1:6">
      <c r="A871" s="3" t="s">
        <v>112</v>
      </c>
    </row>
    <row r="872" spans="1:6">
      <c r="A872" s="4" t="s">
        <v>1420</v>
      </c>
      <c r="C872" s="5" t="n">
        <v>7747</v>
      </c>
      <c r="E872" s="5" t="n">
        <v>9947</v>
      </c>
    </row>
    <row r="873" spans="1:6">
      <c r="A873" s="4" t="s">
        <v>1453</v>
      </c>
      <c r="E873" s="5" t="n">
        <v>4728</v>
      </c>
    </row>
    <row r="874" spans="1:6">
      <c r="A874" s="4" t="s">
        <v>1454</v>
      </c>
      <c r="E874" s="5" t="n">
        <v>-4798</v>
      </c>
    </row>
    <row r="875" spans="1:6">
      <c r="A875" s="4" t="s">
        <v>1455</v>
      </c>
      <c r="E875" s="5" t="n">
        <v>0</v>
      </c>
    </row>
    <row r="876" spans="1:6">
      <c r="A876" s="4" t="s">
        <v>1456</v>
      </c>
      <c r="E876" s="5" t="n">
        <v>-2536</v>
      </c>
    </row>
    <row r="877" spans="1:6">
      <c r="A877" s="4" t="s">
        <v>1457</v>
      </c>
      <c r="E877" s="5" t="n">
        <v>0</v>
      </c>
    </row>
    <row r="878" spans="1:6">
      <c r="A878" s="4" t="s">
        <v>1458</v>
      </c>
      <c r="E878" s="5" t="n">
        <v>59</v>
      </c>
    </row>
    <row r="879" spans="1:6">
      <c r="A879" s="4" t="s">
        <v>1459</v>
      </c>
      <c r="E879" s="5" t="n">
        <v>-51</v>
      </c>
    </row>
    <row r="880" spans="1:6">
      <c r="A880" s="4" t="s">
        <v>1421</v>
      </c>
      <c r="E880" s="5" t="n">
        <v>7747</v>
      </c>
    </row>
    <row r="881" spans="1:6">
      <c r="A881" s="4" t="s">
        <v>1600</v>
      </c>
    </row>
    <row r="882" spans="1:6">
      <c r="A882" s="3" t="s">
        <v>112</v>
      </c>
    </row>
    <row r="883" spans="1:6">
      <c r="A883" s="4" t="s">
        <v>1420</v>
      </c>
      <c r="B883" s="4" t="s">
        <v>38</v>
      </c>
      <c r="C883" s="5" t="n">
        <v>7519</v>
      </c>
    </row>
    <row r="884" spans="1:6">
      <c r="A884" s="4" t="s">
        <v>1453</v>
      </c>
      <c r="C884" s="5" t="n">
        <v>7064</v>
      </c>
    </row>
    <row r="885" spans="1:6">
      <c r="A885" s="4" t="s">
        <v>1454</v>
      </c>
      <c r="C885" s="5" t="n">
        <v>-5035</v>
      </c>
    </row>
    <row r="886" spans="1:6">
      <c r="A886" s="4" t="s">
        <v>1455</v>
      </c>
      <c r="C886" s="5" t="n">
        <v>0</v>
      </c>
    </row>
    <row r="887" spans="1:6">
      <c r="A887" s="4" t="s">
        <v>1456</v>
      </c>
      <c r="C887" s="5" t="n">
        <v>-555</v>
      </c>
    </row>
    <row r="888" spans="1:6">
      <c r="A888" s="4" t="s">
        <v>1457</v>
      </c>
      <c r="C888" s="5" t="n">
        <v>0</v>
      </c>
    </row>
    <row r="889" spans="1:6">
      <c r="A889" s="4" t="s">
        <v>1458</v>
      </c>
      <c r="C889" s="5" t="n">
        <v>125</v>
      </c>
    </row>
    <row r="890" spans="1:6">
      <c r="A890" s="4" t="s">
        <v>1459</v>
      </c>
      <c r="C890" s="5" t="n">
        <v>-26</v>
      </c>
    </row>
    <row r="891" spans="1:6">
      <c r="A891" s="4" t="s">
        <v>1421</v>
      </c>
      <c r="C891" s="5" t="n">
        <v>9382</v>
      </c>
      <c r="E891" s="5" t="n">
        <v>7519</v>
      </c>
      <c r="F891" s="4" t="s">
        <v>38</v>
      </c>
    </row>
    <row r="892" spans="1:6">
      <c r="A892" s="4" t="s">
        <v>1601</v>
      </c>
    </row>
    <row r="893" spans="1:6">
      <c r="A893" s="3" t="s">
        <v>112</v>
      </c>
    </row>
    <row r="894" spans="1:6">
      <c r="A894" s="4" t="s">
        <v>1462</v>
      </c>
      <c r="E894" s="5" t="n">
        <v>175</v>
      </c>
    </row>
    <row r="895" spans="1:6">
      <c r="A895" s="4" t="s">
        <v>1602</v>
      </c>
    </row>
    <row r="896" spans="1:6">
      <c r="A896" s="3" t="s">
        <v>112</v>
      </c>
    </row>
    <row r="897" spans="1:6">
      <c r="A897" s="4" t="s">
        <v>1462</v>
      </c>
      <c r="C897" s="5" t="n">
        <v>81</v>
      </c>
    </row>
    <row r="898" spans="1:6">
      <c r="A898" s="4" t="s">
        <v>1603</v>
      </c>
    </row>
    <row r="899" spans="1:6">
      <c r="A899" s="3" t="s">
        <v>112</v>
      </c>
    </row>
    <row r="900" spans="1:6">
      <c r="A900" s="4" t="s">
        <v>1462</v>
      </c>
      <c r="E900" s="5" t="n">
        <v>223</v>
      </c>
    </row>
    <row r="901" spans="1:6">
      <c r="A901" s="4" t="s">
        <v>1604</v>
      </c>
    </row>
    <row r="902" spans="1:6">
      <c r="A902" s="3" t="s">
        <v>112</v>
      </c>
    </row>
    <row r="903" spans="1:6">
      <c r="A903" s="4" t="s">
        <v>1462</v>
      </c>
      <c r="C903" s="5" t="n">
        <v>209</v>
      </c>
    </row>
    <row r="904" spans="1:6">
      <c r="A904" s="4" t="s">
        <v>1605</v>
      </c>
    </row>
    <row r="905" spans="1:6">
      <c r="A905" s="3" t="s">
        <v>112</v>
      </c>
    </row>
    <row r="906" spans="1:6">
      <c r="A906" s="4" t="s">
        <v>1420</v>
      </c>
      <c r="C906" s="5" t="n">
        <v>155</v>
      </c>
      <c r="E906" s="5" t="n">
        <v>201</v>
      </c>
    </row>
    <row r="907" spans="1:6">
      <c r="A907" s="4" t="s">
        <v>1453</v>
      </c>
      <c r="E907" s="5" t="n">
        <v>27</v>
      </c>
    </row>
    <row r="908" spans="1:6">
      <c r="A908" s="4" t="s">
        <v>1454</v>
      </c>
      <c r="E908" s="5" t="n">
        <v>-25</v>
      </c>
    </row>
    <row r="909" spans="1:6">
      <c r="A909" s="4" t="s">
        <v>1455</v>
      </c>
      <c r="E909" s="5" t="n">
        <v>0</v>
      </c>
    </row>
    <row r="910" spans="1:6">
      <c r="A910" s="4" t="s">
        <v>1456</v>
      </c>
      <c r="E910" s="5" t="n">
        <v>-3</v>
      </c>
    </row>
    <row r="911" spans="1:6">
      <c r="A911" s="4" t="s">
        <v>1457</v>
      </c>
      <c r="E911" s="5" t="n">
        <v>0</v>
      </c>
    </row>
    <row r="912" spans="1:6">
      <c r="A912" s="4" t="s">
        <v>1458</v>
      </c>
      <c r="E912" s="5" t="n">
        <v>6</v>
      </c>
    </row>
    <row r="913" spans="1:6">
      <c r="A913" s="4" t="s">
        <v>1459</v>
      </c>
      <c r="E913" s="5" t="n">
        <v>-31</v>
      </c>
    </row>
    <row r="914" spans="1:6">
      <c r="A914" s="4" t="s">
        <v>1421</v>
      </c>
      <c r="E914" s="5" t="n">
        <v>155</v>
      </c>
    </row>
    <row r="915" spans="1:6">
      <c r="A915" s="4" t="s">
        <v>1606</v>
      </c>
    </row>
    <row r="916" spans="1:6">
      <c r="A916" s="3" t="s">
        <v>112</v>
      </c>
    </row>
    <row r="917" spans="1:6">
      <c r="A917" s="4" t="s">
        <v>1462</v>
      </c>
      <c r="E917" s="5" t="n">
        <v>-17</v>
      </c>
    </row>
    <row r="918" spans="1:6">
      <c r="A918" s="4" t="s">
        <v>1607</v>
      </c>
    </row>
    <row r="919" spans="1:6">
      <c r="A919" s="3" t="s">
        <v>112</v>
      </c>
    </row>
    <row r="920" spans="1:6">
      <c r="A920" s="4" t="s">
        <v>1462</v>
      </c>
      <c r="E920" s="5" t="n">
        <v>-3</v>
      </c>
    </row>
    <row r="921" spans="1:6">
      <c r="A921" s="4" t="s">
        <v>1608</v>
      </c>
    </row>
    <row r="922" spans="1:6">
      <c r="A922" s="3" t="s">
        <v>112</v>
      </c>
    </row>
    <row r="923" spans="1:6">
      <c r="A923" s="4" t="s">
        <v>1420</v>
      </c>
      <c r="C923" s="5" t="n">
        <v>6491</v>
      </c>
      <c r="E923" s="5" t="n">
        <v>8616</v>
      </c>
    </row>
    <row r="924" spans="1:6">
      <c r="A924" s="4" t="s">
        <v>1453</v>
      </c>
      <c r="E924" s="5" t="n">
        <v>0</v>
      </c>
    </row>
    <row r="925" spans="1:6">
      <c r="A925" s="4" t="s">
        <v>1454</v>
      </c>
      <c r="E925" s="5" t="n">
        <v>0</v>
      </c>
    </row>
    <row r="926" spans="1:6">
      <c r="A926" s="4" t="s">
        <v>1455</v>
      </c>
      <c r="E926" s="5" t="n">
        <v>0</v>
      </c>
    </row>
    <row r="927" spans="1:6">
      <c r="A927" s="4" t="s">
        <v>1456</v>
      </c>
      <c r="E927" s="5" t="n">
        <v>-2284</v>
      </c>
    </row>
    <row r="928" spans="1:6">
      <c r="A928" s="4" t="s">
        <v>1457</v>
      </c>
      <c r="E928" s="5" t="n">
        <v>0</v>
      </c>
    </row>
    <row r="929" spans="1:6">
      <c r="A929" s="4" t="s">
        <v>1458</v>
      </c>
      <c r="E929" s="5" t="n">
        <v>0</v>
      </c>
    </row>
    <row r="930" spans="1:6">
      <c r="A930" s="4" t="s">
        <v>1459</v>
      </c>
      <c r="E930" s="5" t="n">
        <v>0</v>
      </c>
    </row>
    <row r="931" spans="1:6">
      <c r="A931" s="4" t="s">
        <v>1421</v>
      </c>
      <c r="E931" s="5" t="n">
        <v>6491</v>
      </c>
    </row>
    <row r="932" spans="1:6">
      <c r="A932" s="4" t="s">
        <v>1609</v>
      </c>
    </row>
    <row r="933" spans="1:6">
      <c r="A933" s="3" t="s">
        <v>112</v>
      </c>
    </row>
    <row r="934" spans="1:6">
      <c r="A934" s="4" t="s">
        <v>1420</v>
      </c>
      <c r="B934" s="4" t="s">
        <v>38</v>
      </c>
      <c r="C934" s="5" t="n">
        <v>6073</v>
      </c>
    </row>
    <row r="935" spans="1:6">
      <c r="A935" s="4" t="s">
        <v>1453</v>
      </c>
      <c r="C935" s="5" t="n">
        <v>74</v>
      </c>
    </row>
    <row r="936" spans="1:6">
      <c r="A936" s="4" t="s">
        <v>1454</v>
      </c>
      <c r="C936" s="5" t="n">
        <v>0</v>
      </c>
    </row>
    <row r="937" spans="1:6">
      <c r="A937" s="4" t="s">
        <v>1455</v>
      </c>
      <c r="C937" s="5" t="n">
        <v>0</v>
      </c>
    </row>
    <row r="938" spans="1:6">
      <c r="A938" s="4" t="s">
        <v>1456</v>
      </c>
      <c r="C938" s="5" t="n">
        <v>-508</v>
      </c>
    </row>
    <row r="939" spans="1:6">
      <c r="A939" s="4" t="s">
        <v>1457</v>
      </c>
      <c r="C939" s="5" t="n">
        <v>0</v>
      </c>
    </row>
    <row r="940" spans="1:6">
      <c r="A940" s="4" t="s">
        <v>1458</v>
      </c>
      <c r="C940" s="5" t="n">
        <v>0</v>
      </c>
    </row>
    <row r="941" spans="1:6">
      <c r="A941" s="4" t="s">
        <v>1459</v>
      </c>
      <c r="C941" s="5" t="n">
        <v>0</v>
      </c>
    </row>
    <row r="942" spans="1:6">
      <c r="A942" s="4" t="s">
        <v>1421</v>
      </c>
      <c r="C942" s="5" t="n">
        <v>5688</v>
      </c>
      <c r="E942" s="5" t="n">
        <v>6073</v>
      </c>
      <c r="F942" s="4" t="s">
        <v>38</v>
      </c>
    </row>
    <row r="943" spans="1:6">
      <c r="A943" s="4" t="s">
        <v>1610</v>
      </c>
    </row>
    <row r="944" spans="1:6">
      <c r="A944" s="3" t="s">
        <v>112</v>
      </c>
    </row>
    <row r="945" spans="1:6">
      <c r="A945" s="4" t="s">
        <v>1462</v>
      </c>
      <c r="E945" s="5" t="n">
        <v>159</v>
      </c>
    </row>
    <row r="946" spans="1:6">
      <c r="A946" s="4" t="s">
        <v>1611</v>
      </c>
    </row>
    <row r="947" spans="1:6">
      <c r="A947" s="3" t="s">
        <v>112</v>
      </c>
    </row>
    <row r="948" spans="1:6">
      <c r="A948" s="4" t="s">
        <v>1462</v>
      </c>
      <c r="C948" s="5" t="n">
        <v>49</v>
      </c>
    </row>
    <row r="949" spans="1:6">
      <c r="A949" s="4" t="s">
        <v>1612</v>
      </c>
    </row>
    <row r="950" spans="1:6">
      <c r="A950" s="3" t="s">
        <v>112</v>
      </c>
    </row>
    <row r="951" spans="1:6">
      <c r="A951" s="4" t="s">
        <v>1462</v>
      </c>
      <c r="E951" s="5" t="n">
        <v>0</v>
      </c>
    </row>
    <row r="952" spans="1:6">
      <c r="A952" s="4" t="s">
        <v>1613</v>
      </c>
    </row>
    <row r="953" spans="1:6">
      <c r="A953" s="3" t="s">
        <v>112</v>
      </c>
    </row>
    <row r="954" spans="1:6">
      <c r="A954" s="4" t="s">
        <v>1462</v>
      </c>
      <c r="C954" s="5" t="n">
        <v>0</v>
      </c>
    </row>
    <row r="955" spans="1:6">
      <c r="A955" s="4" t="s">
        <v>1614</v>
      </c>
    </row>
    <row r="956" spans="1:6">
      <c r="A956" s="3" t="s">
        <v>112</v>
      </c>
    </row>
    <row r="957" spans="1:6">
      <c r="A957" s="4" t="s">
        <v>1420</v>
      </c>
      <c r="C957" s="5" t="n">
        <v>498</v>
      </c>
      <c r="E957" s="5" t="n">
        <v>562</v>
      </c>
    </row>
    <row r="958" spans="1:6">
      <c r="A958" s="4" t="s">
        <v>1453</v>
      </c>
      <c r="E958" s="5" t="n">
        <v>26</v>
      </c>
    </row>
    <row r="959" spans="1:6">
      <c r="A959" s="4" t="s">
        <v>1454</v>
      </c>
      <c r="E959" s="5" t="n">
        <v>-127</v>
      </c>
    </row>
    <row r="960" spans="1:6">
      <c r="A960" s="4" t="s">
        <v>1455</v>
      </c>
      <c r="E960" s="5" t="n">
        <v>0</v>
      </c>
    </row>
    <row r="961" spans="1:6">
      <c r="A961" s="4" t="s">
        <v>1456</v>
      </c>
      <c r="E961" s="5" t="n">
        <v>-1</v>
      </c>
    </row>
    <row r="962" spans="1:6">
      <c r="A962" s="4" t="s">
        <v>1457</v>
      </c>
      <c r="E962" s="5" t="n">
        <v>0</v>
      </c>
    </row>
    <row r="963" spans="1:6">
      <c r="A963" s="4" t="s">
        <v>1458</v>
      </c>
      <c r="E963" s="5" t="n">
        <v>21</v>
      </c>
    </row>
    <row r="964" spans="1:6">
      <c r="A964" s="4" t="s">
        <v>1459</v>
      </c>
      <c r="E964" s="5" t="n">
        <v>-11</v>
      </c>
    </row>
    <row r="965" spans="1:6">
      <c r="A965" s="4" t="s">
        <v>1421</v>
      </c>
      <c r="E965" s="5" t="n">
        <v>498</v>
      </c>
    </row>
    <row r="966" spans="1:6">
      <c r="A966" s="4" t="s">
        <v>1615</v>
      </c>
    </row>
    <row r="967" spans="1:6">
      <c r="A967" s="3" t="s">
        <v>112</v>
      </c>
    </row>
    <row r="968" spans="1:6">
      <c r="A968" s="4" t="s">
        <v>1420</v>
      </c>
      <c r="B968" s="4" t="s">
        <v>38</v>
      </c>
      <c r="C968" s="5" t="n">
        <v>688</v>
      </c>
    </row>
    <row r="969" spans="1:6">
      <c r="A969" s="4" t="s">
        <v>1453</v>
      </c>
      <c r="C969" s="5" t="n">
        <v>279</v>
      </c>
    </row>
    <row r="970" spans="1:6">
      <c r="A970" s="4" t="s">
        <v>1454</v>
      </c>
      <c r="C970" s="5" t="n">
        <v>-114</v>
      </c>
    </row>
    <row r="971" spans="1:6">
      <c r="A971" s="4" t="s">
        <v>1455</v>
      </c>
      <c r="C971" s="5" t="n">
        <v>0</v>
      </c>
    </row>
    <row r="972" spans="1:6">
      <c r="A972" s="4" t="s">
        <v>1456</v>
      </c>
      <c r="C972" s="5" t="n">
        <v>0</v>
      </c>
    </row>
    <row r="973" spans="1:6">
      <c r="A973" s="4" t="s">
        <v>1457</v>
      </c>
      <c r="C973" s="5" t="n">
        <v>0</v>
      </c>
    </row>
    <row r="974" spans="1:6">
      <c r="A974" s="4" t="s">
        <v>1458</v>
      </c>
      <c r="C974" s="5" t="n">
        <v>125</v>
      </c>
    </row>
    <row r="975" spans="1:6">
      <c r="A975" s="4" t="s">
        <v>1459</v>
      </c>
      <c r="C975" s="5" t="n">
        <v>-26</v>
      </c>
    </row>
    <row r="976" spans="1:6">
      <c r="A976" s="4" t="s">
        <v>1421</v>
      </c>
      <c r="C976" s="5" t="n">
        <v>1071</v>
      </c>
      <c r="E976" s="5" t="n">
        <v>688</v>
      </c>
      <c r="F976" s="4" t="s">
        <v>38</v>
      </c>
    </row>
    <row r="977" spans="1:6">
      <c r="A977" s="4" t="s">
        <v>1616</v>
      </c>
    </row>
    <row r="978" spans="1:6">
      <c r="A978" s="3" t="s">
        <v>112</v>
      </c>
    </row>
    <row r="979" spans="1:6">
      <c r="A979" s="4" t="s">
        <v>1462</v>
      </c>
      <c r="E979" s="5" t="n">
        <v>-1</v>
      </c>
    </row>
    <row r="980" spans="1:6">
      <c r="A980" s="4" t="s">
        <v>1617</v>
      </c>
    </row>
    <row r="981" spans="1:6">
      <c r="A981" s="3" t="s">
        <v>112</v>
      </c>
    </row>
    <row r="982" spans="1:6">
      <c r="A982" s="4" t="s">
        <v>1462</v>
      </c>
      <c r="C982" s="5" t="n">
        <v>2</v>
      </c>
    </row>
    <row r="983" spans="1:6">
      <c r="A983" s="4" t="s">
        <v>1618</v>
      </c>
    </row>
    <row r="984" spans="1:6">
      <c r="A984" s="3" t="s">
        <v>112</v>
      </c>
    </row>
    <row r="985" spans="1:6">
      <c r="A985" s="4" t="s">
        <v>1462</v>
      </c>
      <c r="E985" s="5" t="n">
        <v>29</v>
      </c>
    </row>
    <row r="986" spans="1:6">
      <c r="A986" s="4" t="s">
        <v>1619</v>
      </c>
    </row>
    <row r="987" spans="1:6">
      <c r="A987" s="3" t="s">
        <v>112</v>
      </c>
    </row>
    <row r="988" spans="1:6">
      <c r="A988" s="4" t="s">
        <v>1462</v>
      </c>
      <c r="C988" s="5" t="n">
        <v>117</v>
      </c>
    </row>
    <row r="989" spans="1:6">
      <c r="A989" s="4" t="s">
        <v>1620</v>
      </c>
    </row>
    <row r="990" spans="1:6">
      <c r="A990" s="3" t="s">
        <v>112</v>
      </c>
    </row>
    <row r="991" spans="1:6">
      <c r="A991" s="4" t="s">
        <v>1420</v>
      </c>
      <c r="B991" s="4" t="s">
        <v>186</v>
      </c>
      <c r="C991" s="5" t="n">
        <v>398</v>
      </c>
      <c r="E991" s="5" t="n">
        <v>185</v>
      </c>
    </row>
    <row r="992" spans="1:6">
      <c r="A992" s="4" t="s">
        <v>1453</v>
      </c>
      <c r="B992" s="4" t="s">
        <v>186</v>
      </c>
      <c r="E992" s="5" t="n">
        <v>0</v>
      </c>
    </row>
    <row r="993" spans="1:6">
      <c r="A993" s="4" t="s">
        <v>1454</v>
      </c>
      <c r="B993" s="4" t="s">
        <v>186</v>
      </c>
      <c r="E993" s="5" t="n">
        <v>0</v>
      </c>
    </row>
    <row r="994" spans="1:6">
      <c r="A994" s="4" t="s">
        <v>1455</v>
      </c>
      <c r="B994" s="4" t="s">
        <v>186</v>
      </c>
      <c r="E994" s="5" t="n">
        <v>0</v>
      </c>
    </row>
    <row r="995" spans="1:6">
      <c r="A995" s="4" t="s">
        <v>1456</v>
      </c>
      <c r="B995" s="4" t="s">
        <v>186</v>
      </c>
      <c r="E995" s="5" t="n">
        <v>-1</v>
      </c>
    </row>
    <row r="996" spans="1:6">
      <c r="A996" s="4" t="s">
        <v>1457</v>
      </c>
      <c r="B996" s="4" t="s">
        <v>186</v>
      </c>
      <c r="E996" s="5" t="n">
        <v>0</v>
      </c>
    </row>
    <row r="997" spans="1:6">
      <c r="A997" s="4" t="s">
        <v>1458</v>
      </c>
      <c r="B997" s="4" t="s">
        <v>186</v>
      </c>
      <c r="E997" s="5" t="n">
        <v>16</v>
      </c>
    </row>
    <row r="998" spans="1:6">
      <c r="A998" s="4" t="s">
        <v>1459</v>
      </c>
      <c r="B998" s="4" t="s">
        <v>186</v>
      </c>
      <c r="E998" s="5" t="n">
        <v>0</v>
      </c>
    </row>
    <row r="999" spans="1:6">
      <c r="A999" s="4" t="s">
        <v>1421</v>
      </c>
      <c r="B999" s="4" t="s">
        <v>186</v>
      </c>
      <c r="E999" s="5" t="n">
        <v>398</v>
      </c>
    </row>
    <row r="1000" spans="1:6">
      <c r="A1000" s="4" t="s">
        <v>1621</v>
      </c>
    </row>
    <row r="1001" spans="1:6">
      <c r="A1001" s="3" t="s">
        <v>112</v>
      </c>
    </row>
    <row r="1002" spans="1:6">
      <c r="A1002" s="4" t="s">
        <v>1420</v>
      </c>
      <c r="B1002" s="4" t="s">
        <v>38</v>
      </c>
      <c r="C1002" s="5" t="n">
        <v>398</v>
      </c>
    </row>
    <row r="1003" spans="1:6">
      <c r="A1003" s="4" t="s">
        <v>1453</v>
      </c>
      <c r="C1003" s="5" t="n">
        <v>87</v>
      </c>
    </row>
    <row r="1004" spans="1:6">
      <c r="A1004" s="4" t="s">
        <v>1454</v>
      </c>
      <c r="C1004" s="5" t="n">
        <v>-1</v>
      </c>
    </row>
    <row r="1005" spans="1:6">
      <c r="A1005" s="4" t="s">
        <v>1455</v>
      </c>
      <c r="C1005" s="5" t="n">
        <v>0</v>
      </c>
    </row>
    <row r="1006" spans="1:6">
      <c r="A1006" s="4" t="s">
        <v>1456</v>
      </c>
      <c r="C1006" s="5" t="n">
        <v>0</v>
      </c>
    </row>
    <row r="1007" spans="1:6">
      <c r="A1007" s="4" t="s">
        <v>1457</v>
      </c>
      <c r="C1007" s="5" t="n">
        <v>0</v>
      </c>
    </row>
    <row r="1008" spans="1:6">
      <c r="A1008" s="4" t="s">
        <v>1458</v>
      </c>
      <c r="C1008" s="5" t="n">
        <v>0</v>
      </c>
    </row>
    <row r="1009" spans="1:6">
      <c r="A1009" s="4" t="s">
        <v>1459</v>
      </c>
      <c r="C1009" s="5" t="n">
        <v>0</v>
      </c>
    </row>
    <row r="1010" spans="1:6">
      <c r="A1010" s="4" t="s">
        <v>1421</v>
      </c>
      <c r="C1010" s="5" t="n">
        <v>559</v>
      </c>
      <c r="E1010" s="5" t="n">
        <v>398</v>
      </c>
      <c r="F1010" s="4" t="s">
        <v>38</v>
      </c>
    </row>
    <row r="1011" spans="1:6">
      <c r="A1011" s="4" t="s">
        <v>1622</v>
      </c>
    </row>
    <row r="1012" spans="1:6">
      <c r="A1012" s="3" t="s">
        <v>112</v>
      </c>
    </row>
    <row r="1013" spans="1:6">
      <c r="A1013" s="4" t="s">
        <v>1462</v>
      </c>
      <c r="B1013" s="4" t="s">
        <v>186</v>
      </c>
      <c r="E1013" s="5" t="n">
        <v>-7</v>
      </c>
    </row>
    <row r="1014" spans="1:6">
      <c r="A1014" s="4" t="s">
        <v>1623</v>
      </c>
    </row>
    <row r="1015" spans="1:6">
      <c r="A1015" s="3" t="s">
        <v>112</v>
      </c>
    </row>
    <row r="1016" spans="1:6">
      <c r="A1016" s="4" t="s">
        <v>1462</v>
      </c>
      <c r="C1016" s="5" t="n">
        <v>1</v>
      </c>
    </row>
    <row r="1017" spans="1:6">
      <c r="A1017" s="4" t="s">
        <v>1624</v>
      </c>
    </row>
    <row r="1018" spans="1:6">
      <c r="A1018" s="3" t="s">
        <v>112</v>
      </c>
    </row>
    <row r="1019" spans="1:6">
      <c r="A1019" s="4" t="s">
        <v>1462</v>
      </c>
      <c r="B1019" s="4" t="s">
        <v>186</v>
      </c>
      <c r="E1019" s="5" t="n">
        <v>205</v>
      </c>
    </row>
    <row r="1020" spans="1:6">
      <c r="A1020" s="4" t="s">
        <v>1625</v>
      </c>
    </row>
    <row r="1021" spans="1:6">
      <c r="A1021" s="3" t="s">
        <v>112</v>
      </c>
    </row>
    <row r="1022" spans="1:6">
      <c r="A1022" s="4" t="s">
        <v>1462</v>
      </c>
      <c r="C1022" s="5" t="n">
        <v>74</v>
      </c>
    </row>
    <row r="1023" spans="1:6">
      <c r="A1023" s="4" t="s">
        <v>1626</v>
      </c>
    </row>
    <row r="1024" spans="1:6">
      <c r="A1024" s="3" t="s">
        <v>112</v>
      </c>
    </row>
    <row r="1025" spans="1:6">
      <c r="A1025" s="4" t="s">
        <v>1420</v>
      </c>
      <c r="B1025" s="4" t="s">
        <v>186</v>
      </c>
      <c r="C1025" s="5" t="n">
        <v>205</v>
      </c>
      <c r="E1025" s="5" t="n">
        <v>383</v>
      </c>
    </row>
    <row r="1026" spans="1:6">
      <c r="A1026" s="4" t="s">
        <v>1453</v>
      </c>
      <c r="B1026" s="4" t="s">
        <v>186</v>
      </c>
      <c r="E1026" s="5" t="n">
        <v>4675</v>
      </c>
    </row>
    <row r="1027" spans="1:6">
      <c r="A1027" s="4" t="s">
        <v>1454</v>
      </c>
      <c r="B1027" s="4" t="s">
        <v>186</v>
      </c>
      <c r="E1027" s="5" t="n">
        <v>-4646</v>
      </c>
    </row>
    <row r="1028" spans="1:6">
      <c r="A1028" s="4" t="s">
        <v>1455</v>
      </c>
      <c r="B1028" s="4" t="s">
        <v>186</v>
      </c>
      <c r="E1028" s="5" t="n">
        <v>0</v>
      </c>
    </row>
    <row r="1029" spans="1:6">
      <c r="A1029" s="4" t="s">
        <v>1456</v>
      </c>
      <c r="B1029" s="4" t="s">
        <v>186</v>
      </c>
      <c r="E1029" s="5" t="n">
        <v>-247</v>
      </c>
    </row>
    <row r="1030" spans="1:6">
      <c r="A1030" s="4" t="s">
        <v>1457</v>
      </c>
      <c r="B1030" s="4" t="s">
        <v>186</v>
      </c>
      <c r="E1030" s="5" t="n">
        <v>0</v>
      </c>
    </row>
    <row r="1031" spans="1:6">
      <c r="A1031" s="4" t="s">
        <v>1458</v>
      </c>
      <c r="B1031" s="4" t="s">
        <v>186</v>
      </c>
      <c r="E1031" s="5" t="n">
        <v>16</v>
      </c>
    </row>
    <row r="1032" spans="1:6">
      <c r="A1032" s="4" t="s">
        <v>1459</v>
      </c>
      <c r="B1032" s="4" t="s">
        <v>186</v>
      </c>
      <c r="E1032" s="5" t="n">
        <v>-9</v>
      </c>
    </row>
    <row r="1033" spans="1:6">
      <c r="A1033" s="4" t="s">
        <v>1421</v>
      </c>
      <c r="B1033" s="4" t="s">
        <v>186</v>
      </c>
      <c r="E1033" s="5" t="n">
        <v>205</v>
      </c>
    </row>
    <row r="1034" spans="1:6">
      <c r="A1034" s="4" t="s">
        <v>1627</v>
      </c>
    </row>
    <row r="1035" spans="1:6">
      <c r="A1035" s="3" t="s">
        <v>112</v>
      </c>
    </row>
    <row r="1036" spans="1:6">
      <c r="A1036" s="4" t="s">
        <v>1420</v>
      </c>
      <c r="B1036" s="4" t="s">
        <v>38</v>
      </c>
      <c r="C1036" s="5" t="n">
        <v>360</v>
      </c>
    </row>
    <row r="1037" spans="1:6">
      <c r="A1037" s="4" t="s">
        <v>1453</v>
      </c>
      <c r="C1037" s="5" t="n">
        <v>6624</v>
      </c>
    </row>
    <row r="1038" spans="1:6">
      <c r="A1038" s="4" t="s">
        <v>1454</v>
      </c>
      <c r="C1038" s="5" t="n">
        <v>-4920</v>
      </c>
    </row>
    <row r="1039" spans="1:6">
      <c r="A1039" s="4" t="s">
        <v>1455</v>
      </c>
      <c r="C1039" s="5" t="n">
        <v>0</v>
      </c>
    </row>
    <row r="1040" spans="1:6">
      <c r="A1040" s="4" t="s">
        <v>1456</v>
      </c>
      <c r="C1040" s="5" t="n">
        <v>-47</v>
      </c>
    </row>
    <row r="1041" spans="1:6">
      <c r="A1041" s="4" t="s">
        <v>1457</v>
      </c>
      <c r="C1041" s="5" t="n">
        <v>0</v>
      </c>
    </row>
    <row r="1042" spans="1:6">
      <c r="A1042" s="4" t="s">
        <v>1458</v>
      </c>
      <c r="C1042" s="5" t="n">
        <v>0</v>
      </c>
    </row>
    <row r="1043" spans="1:6">
      <c r="A1043" s="4" t="s">
        <v>1459</v>
      </c>
      <c r="C1043" s="5" t="n">
        <v>0</v>
      </c>
    </row>
    <row r="1044" spans="1:6">
      <c r="A1044" s="4" t="s">
        <v>1421</v>
      </c>
      <c r="C1044" s="5" t="n">
        <v>2064</v>
      </c>
      <c r="E1044" s="5" t="n">
        <v>360</v>
      </c>
      <c r="F1044" s="4" t="s">
        <v>38</v>
      </c>
    </row>
    <row r="1045" spans="1:6">
      <c r="A1045" s="4" t="s">
        <v>1628</v>
      </c>
    </row>
    <row r="1046" spans="1:6">
      <c r="A1046" s="3" t="s">
        <v>112</v>
      </c>
    </row>
    <row r="1047" spans="1:6">
      <c r="A1047" s="4" t="s">
        <v>1462</v>
      </c>
      <c r="B1047" s="4" t="s">
        <v>186</v>
      </c>
      <c r="E1047" s="5" t="n">
        <v>41</v>
      </c>
    </row>
    <row r="1048" spans="1:6">
      <c r="A1048" s="4" t="s">
        <v>1629</v>
      </c>
    </row>
    <row r="1049" spans="1:6">
      <c r="A1049" s="3" t="s">
        <v>112</v>
      </c>
    </row>
    <row r="1050" spans="1:6">
      <c r="A1050" s="4" t="s">
        <v>1462</v>
      </c>
      <c r="C1050" s="5" t="n">
        <v>29</v>
      </c>
    </row>
    <row r="1051" spans="1:6">
      <c r="A1051" s="4" t="s">
        <v>1630</v>
      </c>
    </row>
    <row r="1052" spans="1:6">
      <c r="A1052" s="3" t="s">
        <v>112</v>
      </c>
    </row>
    <row r="1053" spans="1:6">
      <c r="A1053" s="4" t="s">
        <v>1462</v>
      </c>
      <c r="B1053" s="4" t="s">
        <v>186</v>
      </c>
      <c r="E1053" s="5" t="n">
        <v>-8</v>
      </c>
    </row>
    <row r="1054" spans="1:6">
      <c r="A1054" s="4" t="s">
        <v>1631</v>
      </c>
    </row>
    <row r="1055" spans="1:6">
      <c r="A1055" s="3" t="s">
        <v>112</v>
      </c>
    </row>
    <row r="1056" spans="1:6">
      <c r="A1056" s="4" t="s">
        <v>1462</v>
      </c>
      <c r="C1056" s="5" t="n">
        <v>18</v>
      </c>
    </row>
    <row r="1057" spans="1:6">
      <c r="A1057" s="4" t="s">
        <v>1632</v>
      </c>
    </row>
    <row r="1058" spans="1:6">
      <c r="A1058" s="3" t="s">
        <v>112</v>
      </c>
    </row>
    <row r="1059" spans="1:6">
      <c r="A1059" s="4" t="s">
        <v>1420</v>
      </c>
      <c r="B1059" s="4" t="s">
        <v>38</v>
      </c>
      <c r="C1059" s="5" t="n">
        <v>205</v>
      </c>
    </row>
    <row r="1060" spans="1:6">
      <c r="A1060" s="4" t="s">
        <v>1453</v>
      </c>
      <c r="C1060" s="5" t="n">
        <v>0</v>
      </c>
    </row>
    <row r="1061" spans="1:6">
      <c r="A1061" s="4" t="s">
        <v>1454</v>
      </c>
      <c r="C1061" s="5" t="n">
        <v>-16</v>
      </c>
    </row>
    <row r="1062" spans="1:6">
      <c r="A1062" s="4" t="s">
        <v>1455</v>
      </c>
      <c r="C1062" s="5" t="n">
        <v>0</v>
      </c>
    </row>
    <row r="1063" spans="1:6">
      <c r="A1063" s="4" t="s">
        <v>1456</v>
      </c>
      <c r="C1063" s="5" t="n">
        <v>0</v>
      </c>
    </row>
    <row r="1064" spans="1:6">
      <c r="A1064" s="4" t="s">
        <v>1457</v>
      </c>
      <c r="C1064" s="5" t="n">
        <v>-1</v>
      </c>
    </row>
    <row r="1065" spans="1:6">
      <c r="A1065" s="4" t="s">
        <v>1458</v>
      </c>
      <c r="C1065" s="5" t="n">
        <v>314</v>
      </c>
    </row>
    <row r="1066" spans="1:6">
      <c r="A1066" s="4" t="s">
        <v>1459</v>
      </c>
      <c r="C1066" s="5" t="n">
        <v>-147</v>
      </c>
    </row>
    <row r="1067" spans="1:6">
      <c r="A1067" s="4" t="s">
        <v>1421</v>
      </c>
      <c r="C1067" s="5" t="n">
        <v>355</v>
      </c>
      <c r="E1067" s="5" t="n">
        <v>205</v>
      </c>
      <c r="F1067" s="4" t="s">
        <v>38</v>
      </c>
    </row>
    <row r="1068" spans="1:6">
      <c r="A1068" s="4" t="s">
        <v>1633</v>
      </c>
    </row>
    <row r="1069" spans="1:6">
      <c r="A1069" s="3" t="s">
        <v>112</v>
      </c>
    </row>
    <row r="1070" spans="1:6">
      <c r="A1070" s="4" t="s">
        <v>1462</v>
      </c>
      <c r="C1070" s="5" t="n">
        <v>0</v>
      </c>
    </row>
    <row r="1071" spans="1:6">
      <c r="A1071" s="4" t="s">
        <v>1634</v>
      </c>
    </row>
    <row r="1072" spans="1:6">
      <c r="A1072" s="3" t="s">
        <v>112</v>
      </c>
    </row>
    <row r="1073" spans="1:6">
      <c r="A1073" s="4" t="s">
        <v>1462</v>
      </c>
      <c r="C1073" s="5" t="n">
        <v>0</v>
      </c>
    </row>
    <row r="1074" spans="1:6">
      <c r="A1074" s="4" t="s">
        <v>1635</v>
      </c>
    </row>
    <row r="1075" spans="1:6">
      <c r="A1075" s="3" t="s">
        <v>112</v>
      </c>
    </row>
    <row r="1076" spans="1:6">
      <c r="A1076" s="4" t="s">
        <v>1420</v>
      </c>
      <c r="B1076" s="4" t="s">
        <v>38</v>
      </c>
      <c r="C1076" s="5" t="n">
        <v>129</v>
      </c>
    </row>
    <row r="1077" spans="1:6">
      <c r="A1077" s="4" t="s">
        <v>1453</v>
      </c>
      <c r="C1077" s="5" t="n">
        <v>0</v>
      </c>
    </row>
    <row r="1078" spans="1:6">
      <c r="A1078" s="4" t="s">
        <v>1454</v>
      </c>
      <c r="C1078" s="5" t="n">
        <v>0</v>
      </c>
    </row>
    <row r="1079" spans="1:6">
      <c r="A1079" s="4" t="s">
        <v>1455</v>
      </c>
      <c r="C1079" s="5" t="n">
        <v>0</v>
      </c>
    </row>
    <row r="1080" spans="1:6">
      <c r="A1080" s="4" t="s">
        <v>1456</v>
      </c>
      <c r="C1080" s="5" t="n">
        <v>0</v>
      </c>
    </row>
    <row r="1081" spans="1:6">
      <c r="A1081" s="4" t="s">
        <v>1457</v>
      </c>
      <c r="C1081" s="5" t="n">
        <v>0</v>
      </c>
    </row>
    <row r="1082" spans="1:6">
      <c r="A1082" s="4" t="s">
        <v>1458</v>
      </c>
      <c r="C1082" s="5" t="n">
        <v>0</v>
      </c>
    </row>
    <row r="1083" spans="1:6">
      <c r="A1083" s="4" t="s">
        <v>1459</v>
      </c>
      <c r="C1083" s="5" t="n">
        <v>-129</v>
      </c>
    </row>
    <row r="1084" spans="1:6">
      <c r="A1084" s="4" t="s">
        <v>1421</v>
      </c>
      <c r="C1084" s="5" t="n">
        <v>0</v>
      </c>
      <c r="E1084" s="5" t="n">
        <v>129</v>
      </c>
      <c r="F1084" s="4" t="s">
        <v>38</v>
      </c>
    </row>
    <row r="1085" spans="1:6">
      <c r="A1085" s="4" t="s">
        <v>1636</v>
      </c>
    </row>
    <row r="1086" spans="1:6">
      <c r="A1086" s="3" t="s">
        <v>112</v>
      </c>
    </row>
    <row r="1087" spans="1:6">
      <c r="A1087" s="4" t="s">
        <v>1462</v>
      </c>
      <c r="C1087" s="5" t="n">
        <v>0</v>
      </c>
    </row>
    <row r="1088" spans="1:6">
      <c r="A1088" s="4" t="s">
        <v>1637</v>
      </c>
    </row>
    <row r="1089" spans="1:6">
      <c r="A1089" s="3" t="s">
        <v>112</v>
      </c>
    </row>
    <row r="1090" spans="1:6">
      <c r="A1090" s="4" t="s">
        <v>1462</v>
      </c>
      <c r="C1090" s="5" t="n">
        <v>0</v>
      </c>
    </row>
    <row r="1091" spans="1:6">
      <c r="A1091" s="4" t="s">
        <v>1638</v>
      </c>
    </row>
    <row r="1092" spans="1:6">
      <c r="A1092" s="3" t="s">
        <v>112</v>
      </c>
    </row>
    <row r="1093" spans="1:6">
      <c r="A1093" s="4" t="s">
        <v>1420</v>
      </c>
      <c r="B1093" s="4" t="s">
        <v>38</v>
      </c>
      <c r="C1093" s="5" t="n">
        <v>36</v>
      </c>
    </row>
    <row r="1094" spans="1:6">
      <c r="A1094" s="4" t="s">
        <v>1453</v>
      </c>
      <c r="C1094" s="5" t="n">
        <v>0</v>
      </c>
    </row>
    <row r="1095" spans="1:6">
      <c r="A1095" s="4" t="s">
        <v>1454</v>
      </c>
      <c r="C1095" s="5" t="n">
        <v>-16</v>
      </c>
    </row>
    <row r="1096" spans="1:6">
      <c r="A1096" s="4" t="s">
        <v>1455</v>
      </c>
      <c r="C1096" s="5" t="n">
        <v>0</v>
      </c>
    </row>
    <row r="1097" spans="1:6">
      <c r="A1097" s="4" t="s">
        <v>1456</v>
      </c>
      <c r="C1097" s="5" t="n">
        <v>0</v>
      </c>
    </row>
    <row r="1098" spans="1:6">
      <c r="A1098" s="4" t="s">
        <v>1457</v>
      </c>
      <c r="C1098" s="5" t="n">
        <v>0</v>
      </c>
    </row>
    <row r="1099" spans="1:6">
      <c r="A1099" s="4" t="s">
        <v>1458</v>
      </c>
      <c r="C1099" s="5" t="n">
        <v>0</v>
      </c>
    </row>
    <row r="1100" spans="1:6">
      <c r="A1100" s="4" t="s">
        <v>1459</v>
      </c>
      <c r="C1100" s="5" t="n">
        <v>-18</v>
      </c>
    </row>
    <row r="1101" spans="1:6">
      <c r="A1101" s="4" t="s">
        <v>1421</v>
      </c>
      <c r="C1101" s="5" t="n">
        <v>2</v>
      </c>
      <c r="E1101" s="5" t="n">
        <v>36</v>
      </c>
      <c r="F1101" s="4" t="s">
        <v>38</v>
      </c>
    </row>
    <row r="1102" spans="1:6">
      <c r="A1102" s="4" t="s">
        <v>1639</v>
      </c>
    </row>
    <row r="1103" spans="1:6">
      <c r="A1103" s="3" t="s">
        <v>112</v>
      </c>
    </row>
    <row r="1104" spans="1:6">
      <c r="A1104" s="4" t="s">
        <v>1462</v>
      </c>
      <c r="C1104" s="5" t="n">
        <v>0</v>
      </c>
    </row>
    <row r="1105" spans="1:6">
      <c r="A1105" s="4" t="s">
        <v>1640</v>
      </c>
    </row>
    <row r="1106" spans="1:6">
      <c r="A1106" s="3" t="s">
        <v>112</v>
      </c>
    </row>
    <row r="1107" spans="1:6">
      <c r="A1107" s="4" t="s">
        <v>1462</v>
      </c>
      <c r="C1107" s="5" t="n">
        <v>0</v>
      </c>
    </row>
    <row r="1108" spans="1:6">
      <c r="A1108" s="4" t="s">
        <v>1641</v>
      </c>
    </row>
    <row r="1109" spans="1:6">
      <c r="A1109" s="3" t="s">
        <v>112</v>
      </c>
    </row>
    <row r="1110" spans="1:6">
      <c r="A1110" s="4" t="s">
        <v>1420</v>
      </c>
      <c r="B1110" s="4" t="s">
        <v>38</v>
      </c>
      <c r="C1110" s="5" t="n">
        <v>40</v>
      </c>
    </row>
    <row r="1111" spans="1:6">
      <c r="A1111" s="4" t="s">
        <v>1453</v>
      </c>
      <c r="C1111" s="5" t="n">
        <v>0</v>
      </c>
    </row>
    <row r="1112" spans="1:6">
      <c r="A1112" s="4" t="s">
        <v>1454</v>
      </c>
      <c r="C1112" s="5" t="n">
        <v>0</v>
      </c>
    </row>
    <row r="1113" spans="1:6">
      <c r="A1113" s="4" t="s">
        <v>1455</v>
      </c>
      <c r="C1113" s="5" t="n">
        <v>0</v>
      </c>
    </row>
    <row r="1114" spans="1:6">
      <c r="A1114" s="4" t="s">
        <v>1456</v>
      </c>
      <c r="C1114" s="5" t="n">
        <v>0</v>
      </c>
    </row>
    <row r="1115" spans="1:6">
      <c r="A1115" s="4" t="s">
        <v>1457</v>
      </c>
      <c r="C1115" s="5" t="n">
        <v>-1</v>
      </c>
    </row>
    <row r="1116" spans="1:6">
      <c r="A1116" s="4" t="s">
        <v>1458</v>
      </c>
      <c r="C1116" s="5" t="n">
        <v>314</v>
      </c>
    </row>
    <row r="1117" spans="1:6">
      <c r="A1117" s="4" t="s">
        <v>1459</v>
      </c>
      <c r="C1117" s="5" t="n">
        <v>0</v>
      </c>
    </row>
    <row r="1118" spans="1:6">
      <c r="A1118" s="4" t="s">
        <v>1421</v>
      </c>
      <c r="C1118" s="5" t="n">
        <v>353</v>
      </c>
      <c r="E1118" s="5" t="n">
        <v>40</v>
      </c>
      <c r="F1118" s="4" t="s">
        <v>38</v>
      </c>
    </row>
    <row r="1119" spans="1:6">
      <c r="A1119" s="4" t="s">
        <v>1642</v>
      </c>
    </row>
    <row r="1120" spans="1:6">
      <c r="A1120" s="3" t="s">
        <v>112</v>
      </c>
    </row>
    <row r="1121" spans="1:6">
      <c r="A1121" s="4" t="s">
        <v>1462</v>
      </c>
      <c r="C1121" s="5" t="n">
        <v>0</v>
      </c>
    </row>
    <row r="1122" spans="1:6">
      <c r="A1122" s="4" t="s">
        <v>1643</v>
      </c>
    </row>
    <row r="1123" spans="1:6">
      <c r="A1123" s="3" t="s">
        <v>112</v>
      </c>
    </row>
    <row r="1124" spans="1:6">
      <c r="A1124" s="4" t="s">
        <v>1462</v>
      </c>
      <c r="C1124" s="5" t="n">
        <v>0</v>
      </c>
    </row>
    <row r="1125" spans="1:6">
      <c r="A1125" s="4" t="s">
        <v>1644</v>
      </c>
    </row>
    <row r="1126" spans="1:6">
      <c r="A1126" s="3" t="s">
        <v>112</v>
      </c>
    </row>
    <row r="1127" spans="1:6">
      <c r="A1127" s="4" t="s">
        <v>1420</v>
      </c>
      <c r="C1127" s="5" t="n">
        <v>395</v>
      </c>
      <c r="E1127" s="5" t="n">
        <v>372</v>
      </c>
    </row>
    <row r="1128" spans="1:6">
      <c r="A1128" s="4" t="s">
        <v>1453</v>
      </c>
      <c r="E1128" s="5" t="n">
        <v>51</v>
      </c>
    </row>
    <row r="1129" spans="1:6">
      <c r="A1129" s="4" t="s">
        <v>1454</v>
      </c>
      <c r="E1129" s="5" t="n">
        <v>-78</v>
      </c>
    </row>
    <row r="1130" spans="1:6">
      <c r="A1130" s="4" t="s">
        <v>1455</v>
      </c>
      <c r="E1130" s="5" t="n">
        <v>0</v>
      </c>
    </row>
    <row r="1131" spans="1:6">
      <c r="A1131" s="4" t="s">
        <v>1456</v>
      </c>
      <c r="E1131" s="5" t="n">
        <v>-2</v>
      </c>
    </row>
    <row r="1132" spans="1:6">
      <c r="A1132" s="4" t="s">
        <v>1457</v>
      </c>
      <c r="E1132" s="5" t="n">
        <v>40</v>
      </c>
    </row>
    <row r="1133" spans="1:6">
      <c r="A1133" s="4" t="s">
        <v>1458</v>
      </c>
      <c r="E1133" s="5" t="n">
        <v>65</v>
      </c>
    </row>
    <row r="1134" spans="1:6">
      <c r="A1134" s="4" t="s">
        <v>1459</v>
      </c>
      <c r="E1134" s="5" t="n">
        <v>-49</v>
      </c>
    </row>
    <row r="1135" spans="1:6">
      <c r="A1135" s="4" t="s">
        <v>1421</v>
      </c>
      <c r="E1135" s="5" t="n">
        <v>395</v>
      </c>
    </row>
    <row r="1136" spans="1:6">
      <c r="A1136" s="4" t="s">
        <v>1645</v>
      </c>
    </row>
    <row r="1137" spans="1:6">
      <c r="A1137" s="3" t="s">
        <v>112</v>
      </c>
    </row>
    <row r="1138" spans="1:6">
      <c r="A1138" s="4" t="s">
        <v>1462</v>
      </c>
      <c r="E1138" s="5" t="n">
        <v>0</v>
      </c>
    </row>
    <row r="1139" spans="1:6">
      <c r="A1139" s="4" t="s">
        <v>1646</v>
      </c>
    </row>
    <row r="1140" spans="1:6">
      <c r="A1140" s="3" t="s">
        <v>112</v>
      </c>
    </row>
    <row r="1141" spans="1:6">
      <c r="A1141" s="4" t="s">
        <v>1462</v>
      </c>
      <c r="E1141" s="5" t="n">
        <v>-4</v>
      </c>
    </row>
    <row r="1142" spans="1:6">
      <c r="A1142" s="4" t="s">
        <v>1647</v>
      </c>
    </row>
    <row r="1143" spans="1:6">
      <c r="A1143" s="3" t="s">
        <v>112</v>
      </c>
    </row>
    <row r="1144" spans="1:6">
      <c r="A1144" s="4" t="s">
        <v>1420</v>
      </c>
      <c r="C1144" s="5" t="n">
        <v>319</v>
      </c>
      <c r="E1144" s="5" t="n">
        <v>294</v>
      </c>
    </row>
    <row r="1145" spans="1:6">
      <c r="A1145" s="4" t="s">
        <v>1453</v>
      </c>
      <c r="E1145" s="5" t="n">
        <v>15</v>
      </c>
    </row>
    <row r="1146" spans="1:6">
      <c r="A1146" s="4" t="s">
        <v>1454</v>
      </c>
      <c r="E1146" s="5" t="n">
        <v>-78</v>
      </c>
    </row>
    <row r="1147" spans="1:6">
      <c r="A1147" s="4" t="s">
        <v>1455</v>
      </c>
      <c r="E1147" s="5" t="n">
        <v>0</v>
      </c>
    </row>
    <row r="1148" spans="1:6">
      <c r="A1148" s="4" t="s">
        <v>1456</v>
      </c>
      <c r="E1148" s="5" t="n">
        <v>0</v>
      </c>
    </row>
    <row r="1149" spans="1:6">
      <c r="A1149" s="4" t="s">
        <v>1457</v>
      </c>
      <c r="E1149" s="5" t="n">
        <v>37</v>
      </c>
    </row>
    <row r="1150" spans="1:6">
      <c r="A1150" s="4" t="s">
        <v>1458</v>
      </c>
      <c r="E1150" s="5" t="n">
        <v>60</v>
      </c>
    </row>
    <row r="1151" spans="1:6">
      <c r="A1151" s="4" t="s">
        <v>1459</v>
      </c>
      <c r="E1151" s="5" t="n">
        <v>-4</v>
      </c>
    </row>
    <row r="1152" spans="1:6">
      <c r="A1152" s="4" t="s">
        <v>1421</v>
      </c>
      <c r="E1152" s="5" t="n">
        <v>319</v>
      </c>
    </row>
    <row r="1153" spans="1:6">
      <c r="A1153" s="4" t="s">
        <v>1648</v>
      </c>
    </row>
    <row r="1154" spans="1:6">
      <c r="A1154" s="3" t="s">
        <v>112</v>
      </c>
    </row>
    <row r="1155" spans="1:6">
      <c r="A1155" s="4" t="s">
        <v>1462</v>
      </c>
      <c r="E1155" s="5" t="n">
        <v>0</v>
      </c>
    </row>
    <row r="1156" spans="1:6">
      <c r="A1156" s="4" t="s">
        <v>1649</v>
      </c>
    </row>
    <row r="1157" spans="1:6">
      <c r="A1157" s="3" t="s">
        <v>112</v>
      </c>
    </row>
    <row r="1158" spans="1:6">
      <c r="A1158" s="4" t="s">
        <v>1462</v>
      </c>
      <c r="E1158" s="5" t="n">
        <v>-5</v>
      </c>
    </row>
    <row r="1159" spans="1:6">
      <c r="A1159" s="4" t="s">
        <v>1650</v>
      </c>
    </row>
    <row r="1160" spans="1:6">
      <c r="A1160" s="3" t="s">
        <v>112</v>
      </c>
    </row>
    <row r="1161" spans="1:6">
      <c r="A1161" s="4" t="s">
        <v>1420</v>
      </c>
      <c r="C1161" s="5" t="n">
        <v>36</v>
      </c>
      <c r="E1161" s="5" t="n">
        <v>73</v>
      </c>
    </row>
    <row r="1162" spans="1:6">
      <c r="A1162" s="4" t="s">
        <v>1453</v>
      </c>
      <c r="E1162" s="5" t="n">
        <v>0</v>
      </c>
    </row>
    <row r="1163" spans="1:6">
      <c r="A1163" s="4" t="s">
        <v>1454</v>
      </c>
      <c r="E1163" s="5" t="n">
        <v>0</v>
      </c>
    </row>
    <row r="1164" spans="1:6">
      <c r="A1164" s="4" t="s">
        <v>1455</v>
      </c>
      <c r="E1164" s="5" t="n">
        <v>0</v>
      </c>
    </row>
    <row r="1165" spans="1:6">
      <c r="A1165" s="4" t="s">
        <v>1456</v>
      </c>
      <c r="E1165" s="5" t="n">
        <v>0</v>
      </c>
    </row>
    <row r="1166" spans="1:6">
      <c r="A1166" s="4" t="s">
        <v>1457</v>
      </c>
      <c r="E1166" s="5" t="n">
        <v>2</v>
      </c>
    </row>
    <row r="1167" spans="1:6">
      <c r="A1167" s="4" t="s">
        <v>1458</v>
      </c>
      <c r="E1167" s="5" t="n">
        <v>5</v>
      </c>
    </row>
    <row r="1168" spans="1:6">
      <c r="A1168" s="4" t="s">
        <v>1459</v>
      </c>
      <c r="E1168" s="5" t="n">
        <v>-45</v>
      </c>
    </row>
    <row r="1169" spans="1:6">
      <c r="A1169" s="4" t="s">
        <v>1421</v>
      </c>
      <c r="E1169" s="5" t="n">
        <v>36</v>
      </c>
    </row>
    <row r="1170" spans="1:6">
      <c r="A1170" s="4" t="s">
        <v>1651</v>
      </c>
    </row>
    <row r="1171" spans="1:6">
      <c r="A1171" s="3" t="s">
        <v>112</v>
      </c>
    </row>
    <row r="1172" spans="1:6">
      <c r="A1172" s="4" t="s">
        <v>1462</v>
      </c>
      <c r="E1172" s="5" t="n">
        <v>0</v>
      </c>
    </row>
    <row r="1173" spans="1:6">
      <c r="A1173" s="4" t="s">
        <v>1652</v>
      </c>
    </row>
    <row r="1174" spans="1:6">
      <c r="A1174" s="3" t="s">
        <v>112</v>
      </c>
    </row>
    <row r="1175" spans="1:6">
      <c r="A1175" s="4" t="s">
        <v>1462</v>
      </c>
      <c r="E1175" s="5" t="n">
        <v>1</v>
      </c>
    </row>
    <row r="1176" spans="1:6">
      <c r="A1176" s="4" t="s">
        <v>1653</v>
      </c>
    </row>
    <row r="1177" spans="1:6">
      <c r="A1177" s="3" t="s">
        <v>112</v>
      </c>
    </row>
    <row r="1178" spans="1:6">
      <c r="A1178" s="4" t="s">
        <v>1420</v>
      </c>
      <c r="C1178" s="6" t="n">
        <v>40</v>
      </c>
      <c r="E1178" s="5" t="n">
        <v>5</v>
      </c>
    </row>
    <row r="1179" spans="1:6">
      <c r="A1179" s="4" t="s">
        <v>1453</v>
      </c>
      <c r="E1179" s="5" t="n">
        <v>36</v>
      </c>
    </row>
    <row r="1180" spans="1:6">
      <c r="A1180" s="4" t="s">
        <v>1454</v>
      </c>
      <c r="E1180" s="5" t="n">
        <v>0</v>
      </c>
    </row>
    <row r="1181" spans="1:6">
      <c r="A1181" s="4" t="s">
        <v>1455</v>
      </c>
      <c r="E1181" s="5" t="n">
        <v>0</v>
      </c>
    </row>
    <row r="1182" spans="1:6">
      <c r="A1182" s="4" t="s">
        <v>1456</v>
      </c>
      <c r="E1182" s="5" t="n">
        <v>-2</v>
      </c>
    </row>
    <row r="1183" spans="1:6">
      <c r="A1183" s="4" t="s">
        <v>1457</v>
      </c>
      <c r="E1183" s="5" t="n">
        <v>1</v>
      </c>
    </row>
    <row r="1184" spans="1:6">
      <c r="A1184" s="4" t="s">
        <v>1458</v>
      </c>
      <c r="E1184" s="5" t="n">
        <v>0</v>
      </c>
    </row>
    <row r="1185" spans="1:6">
      <c r="A1185" s="4" t="s">
        <v>1459</v>
      </c>
      <c r="E1185" s="5" t="n">
        <v>0</v>
      </c>
    </row>
    <row r="1186" spans="1:6">
      <c r="A1186" s="4" t="s">
        <v>1421</v>
      </c>
      <c r="E1186" s="5" t="n">
        <v>40</v>
      </c>
    </row>
    <row r="1187" spans="1:6">
      <c r="A1187" s="4" t="s">
        <v>1654</v>
      </c>
    </row>
    <row r="1188" spans="1:6">
      <c r="A1188" s="3" t="s">
        <v>112</v>
      </c>
    </row>
    <row r="1189" spans="1:6">
      <c r="A1189" s="4" t="s">
        <v>1462</v>
      </c>
      <c r="E1189" s="5" t="n">
        <v>0</v>
      </c>
    </row>
    <row r="1190" spans="1:6">
      <c r="A1190" s="4" t="s">
        <v>1655</v>
      </c>
    </row>
    <row r="1191" spans="1:6">
      <c r="A1191" s="3" t="s">
        <v>112</v>
      </c>
    </row>
    <row r="1192" spans="1:6">
      <c r="A1192" s="4" t="s">
        <v>1462</v>
      </c>
      <c r="E1192" s="6" t="n">
        <v>0</v>
      </c>
    </row>
    <row r="1193" spans="1:6"/>
    <row r="1194" spans="1:6">
      <c r="A1194" s="4" t="s">
        <v>38</v>
      </c>
      <c r="B1194" s="4" t="s">
        <v>1656</v>
      </c>
    </row>
    <row r="1195" spans="1:6">
      <c r="A1195" s="4" t="s">
        <v>45</v>
      </c>
      <c r="B1195" s="4" t="s">
        <v>1657</v>
      </c>
    </row>
    <row r="1196" spans="1:6">
      <c r="A1196" s="4" t="s">
        <v>51</v>
      </c>
      <c r="B1196" s="4" t="s">
        <v>1414</v>
      </c>
    </row>
    <row r="1197" spans="1:6">
      <c r="A1197" s="4" t="s">
        <v>186</v>
      </c>
      <c r="B1197" s="4" t="s">
        <v>1658</v>
      </c>
    </row>
  </sheetData>
  <mergeCells count="9">
    <mergeCell ref="A1:B2"/>
    <mergeCell ref="C1:F1"/>
    <mergeCell ref="C2:D2"/>
    <mergeCell ref="E2:F2"/>
    <mergeCell ref="A1193:E1193"/>
    <mergeCell ref="B1194:E1194"/>
    <mergeCell ref="B1195:E1195"/>
    <mergeCell ref="B1196:E1196"/>
    <mergeCell ref="B1197:E1197"/>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59</v>
      </c>
      <c r="B1" s="2" t="s">
        <v>30</v>
      </c>
      <c r="C1" s="2" t="s">
        <v>31</v>
      </c>
      <c r="E1" s="2" t="s">
        <v>32</v>
      </c>
      <c r="F1" s="2" t="s">
        <v>38</v>
      </c>
    </row>
    <row r="2" spans="1:6">
      <c r="A2" s="3" t="s">
        <v>476</v>
      </c>
    </row>
    <row r="3" spans="1:6">
      <c r="A3" s="4" t="s">
        <v>1349</v>
      </c>
      <c r="B3" s="6" t="n">
        <v>222538</v>
      </c>
      <c r="C3" s="6" t="n">
        <v>237669</v>
      </c>
      <c r="D3" s="4" t="s">
        <v>38</v>
      </c>
      <c r="E3" s="6" t="n">
        <v>346626</v>
      </c>
    </row>
    <row r="4" spans="1:6">
      <c r="A4" s="4" t="s">
        <v>1350</v>
      </c>
      <c r="B4" s="5" t="n">
        <v>219643</v>
      </c>
      <c r="C4" s="5" t="n">
        <v>238345</v>
      </c>
      <c r="D4" s="4" t="s">
        <v>38</v>
      </c>
      <c r="E4" s="6" t="n">
        <v>340487</v>
      </c>
    </row>
    <row r="5" spans="1:6">
      <c r="A5" s="4" t="s">
        <v>1660</v>
      </c>
    </row>
    <row r="6" spans="1:6">
      <c r="A6" s="3" t="s">
        <v>476</v>
      </c>
    </row>
    <row r="7" spans="1:6">
      <c r="A7" s="4" t="s">
        <v>1349</v>
      </c>
      <c r="B7" s="5" t="n">
        <v>5215</v>
      </c>
      <c r="C7" s="5" t="n">
        <v>5334</v>
      </c>
    </row>
    <row r="8" spans="1:6">
      <c r="A8" s="4" t="s">
        <v>1350</v>
      </c>
      <c r="B8" s="6" t="n">
        <v>4743</v>
      </c>
      <c r="C8" s="6" t="n">
        <v>5197</v>
      </c>
    </row>
    <row r="9" spans="1:6"/>
    <row r="10" spans="1:6">
      <c r="A10" s="4" t="s">
        <v>38</v>
      </c>
      <c r="B10" s="4" t="s">
        <v>15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30</v>
      </c>
      <c r="C2" s="2" t="s">
        <v>31</v>
      </c>
      <c r="D2" s="2" t="s">
        <v>32</v>
      </c>
    </row>
    <row r="3" spans="1:4">
      <c r="A3" s="3" t="s">
        <v>476</v>
      </c>
    </row>
    <row r="4" spans="1:4">
      <c r="A4" s="4" t="s">
        <v>1662</v>
      </c>
      <c r="B4" s="6" t="n">
        <v>4566</v>
      </c>
      <c r="C4" s="6" t="n">
        <v>3500</v>
      </c>
      <c r="D4" s="6" t="n">
        <v>2768</v>
      </c>
    </row>
    <row r="5" spans="1:4">
      <c r="A5" s="4" t="s">
        <v>43</v>
      </c>
      <c r="B5" s="5" t="n">
        <v>114</v>
      </c>
      <c r="C5" s="5" t="n">
        <v>56</v>
      </c>
      <c r="D5" s="5" t="n">
        <v>54</v>
      </c>
    </row>
    <row r="6" spans="1:4">
      <c r="A6" s="4" t="s">
        <v>1419</v>
      </c>
    </row>
    <row r="7" spans="1:4">
      <c r="A7" s="3" t="s">
        <v>476</v>
      </c>
    </row>
    <row r="8" spans="1:4">
      <c r="A8" s="4" t="s">
        <v>1662</v>
      </c>
      <c r="B8" s="5" t="n">
        <v>46</v>
      </c>
      <c r="C8" s="5" t="n">
        <v>-127</v>
      </c>
    </row>
    <row r="9" spans="1:4">
      <c r="A9" s="4" t="s">
        <v>43</v>
      </c>
      <c r="B9" s="5" t="n">
        <v>205</v>
      </c>
      <c r="C9" s="5" t="n">
        <v>196</v>
      </c>
    </row>
    <row r="10" spans="1:4">
      <c r="A10" s="4" t="s">
        <v>258</v>
      </c>
      <c r="B10" s="5" t="n">
        <v>-1</v>
      </c>
      <c r="C10" s="5" t="n">
        <v>29</v>
      </c>
    </row>
    <row r="11" spans="1:4">
      <c r="A11" s="4" t="s">
        <v>1663</v>
      </c>
      <c r="B11" s="5" t="n">
        <v>250</v>
      </c>
      <c r="C11" s="5" t="n">
        <v>98</v>
      </c>
    </row>
    <row r="12" spans="1:4">
      <c r="A12" s="4" t="s">
        <v>1664</v>
      </c>
    </row>
    <row r="13" spans="1:4">
      <c r="A13" s="3" t="s">
        <v>476</v>
      </c>
    </row>
    <row r="14" spans="1:4">
      <c r="A14" s="4" t="s">
        <v>1662</v>
      </c>
      <c r="B14" s="5" t="n">
        <v>0</v>
      </c>
      <c r="C14" s="5" t="n">
        <v>0</v>
      </c>
    </row>
    <row r="15" spans="1:4">
      <c r="A15" s="4" t="s">
        <v>43</v>
      </c>
      <c r="B15" s="5" t="n">
        <v>-1</v>
      </c>
      <c r="C15" s="5" t="n">
        <v>-10</v>
      </c>
    </row>
    <row r="16" spans="1:4">
      <c r="A16" s="4" t="s">
        <v>258</v>
      </c>
      <c r="B16" s="5" t="n">
        <v>0</v>
      </c>
      <c r="C16" s="5" t="n">
        <v>0</v>
      </c>
    </row>
    <row r="17" spans="1:4">
      <c r="A17" s="4" t="s">
        <v>1663</v>
      </c>
      <c r="B17" s="5" t="n">
        <v>-1</v>
      </c>
      <c r="C17" s="5" t="n">
        <v>-10</v>
      </c>
    </row>
    <row r="18" spans="1:4">
      <c r="A18" s="4" t="s">
        <v>1665</v>
      </c>
    </row>
    <row r="19" spans="1:4">
      <c r="A19" s="3" t="s">
        <v>476</v>
      </c>
    </row>
    <row r="20" spans="1:4">
      <c r="A20" s="4" t="s">
        <v>1662</v>
      </c>
      <c r="B20" s="5" t="n">
        <v>-14</v>
      </c>
      <c r="C20" s="5" t="n">
        <v>-301</v>
      </c>
    </row>
    <row r="21" spans="1:4">
      <c r="A21" s="4" t="s">
        <v>43</v>
      </c>
      <c r="B21" s="5" t="n">
        <v>0</v>
      </c>
      <c r="C21" s="5" t="n">
        <v>0</v>
      </c>
    </row>
    <row r="22" spans="1:4">
      <c r="A22" s="4" t="s">
        <v>258</v>
      </c>
      <c r="B22" s="5" t="n">
        <v>0</v>
      </c>
      <c r="C22" s="5" t="n">
        <v>0</v>
      </c>
    </row>
    <row r="23" spans="1:4">
      <c r="A23" s="4" t="s">
        <v>1663</v>
      </c>
      <c r="B23" s="5" t="n">
        <v>-14</v>
      </c>
      <c r="C23" s="5" t="n">
        <v>-301</v>
      </c>
    </row>
    <row r="24" spans="1:4">
      <c r="A24" s="4" t="s">
        <v>1666</v>
      </c>
    </row>
    <row r="25" spans="1:4">
      <c r="A25" s="3" t="s">
        <v>476</v>
      </c>
    </row>
    <row r="26" spans="1:4">
      <c r="A26" s="4" t="s">
        <v>1662</v>
      </c>
      <c r="B26" s="5" t="n">
        <v>-3</v>
      </c>
      <c r="C26" s="5" t="n">
        <v>3</v>
      </c>
    </row>
    <row r="27" spans="1:4">
      <c r="A27" s="4" t="s">
        <v>43</v>
      </c>
      <c r="B27" s="5" t="n">
        <v>0</v>
      </c>
      <c r="C27" s="5" t="n">
        <v>0</v>
      </c>
    </row>
    <row r="28" spans="1:4">
      <c r="A28" s="4" t="s">
        <v>258</v>
      </c>
      <c r="B28" s="5" t="n">
        <v>0</v>
      </c>
      <c r="C28" s="5" t="n">
        <v>0</v>
      </c>
    </row>
    <row r="29" spans="1:4">
      <c r="A29" s="4" t="s">
        <v>1663</v>
      </c>
      <c r="B29" s="5" t="n">
        <v>-3</v>
      </c>
      <c r="C29" s="5" t="n">
        <v>3</v>
      </c>
    </row>
    <row r="30" spans="1:4">
      <c r="A30" s="4" t="s">
        <v>1667</v>
      </c>
    </row>
    <row r="31" spans="1:4">
      <c r="A31" s="3" t="s">
        <v>476</v>
      </c>
    </row>
    <row r="32" spans="1:4">
      <c r="A32" s="4" t="s">
        <v>1662</v>
      </c>
      <c r="B32" s="5" t="n">
        <v>55</v>
      </c>
      <c r="C32" s="5" t="n">
        <v>58</v>
      </c>
    </row>
    <row r="33" spans="1:4">
      <c r="A33" s="4" t="s">
        <v>43</v>
      </c>
      <c r="B33" s="5" t="n">
        <v>0</v>
      </c>
      <c r="C33" s="5" t="n">
        <v>10</v>
      </c>
    </row>
    <row r="34" spans="1:4">
      <c r="A34" s="4" t="s">
        <v>258</v>
      </c>
      <c r="B34" s="5" t="n">
        <v>0</v>
      </c>
      <c r="C34" s="5" t="n">
        <v>0</v>
      </c>
    </row>
    <row r="35" spans="1:4">
      <c r="A35" s="4" t="s">
        <v>1663</v>
      </c>
      <c r="B35" s="5" t="n">
        <v>55</v>
      </c>
      <c r="C35" s="5" t="n">
        <v>68</v>
      </c>
    </row>
    <row r="36" spans="1:4">
      <c r="A36" s="4" t="s">
        <v>1668</v>
      </c>
    </row>
    <row r="37" spans="1:4">
      <c r="A37" s="3" t="s">
        <v>476</v>
      </c>
    </row>
    <row r="38" spans="1:4">
      <c r="A38" s="4" t="s">
        <v>1662</v>
      </c>
      <c r="B38" s="5" t="n">
        <v>-60</v>
      </c>
      <c r="C38" s="5" t="n">
        <v>-34</v>
      </c>
    </row>
    <row r="39" spans="1:4">
      <c r="A39" s="4" t="s">
        <v>43</v>
      </c>
      <c r="B39" s="5" t="n">
        <v>0</v>
      </c>
      <c r="C39" s="5" t="n">
        <v>0</v>
      </c>
    </row>
    <row r="40" spans="1:4">
      <c r="A40" s="4" t="s">
        <v>258</v>
      </c>
      <c r="B40" s="5" t="n">
        <v>0</v>
      </c>
      <c r="C40" s="5" t="n">
        <v>0</v>
      </c>
    </row>
    <row r="41" spans="1:4">
      <c r="A41" s="4" t="s">
        <v>1663</v>
      </c>
      <c r="B41" s="5" t="n">
        <v>-60</v>
      </c>
      <c r="C41" s="5" t="n">
        <v>-34</v>
      </c>
    </row>
    <row r="42" spans="1:4">
      <c r="A42" s="4" t="s">
        <v>1669</v>
      </c>
    </row>
    <row r="43" spans="1:4">
      <c r="A43" s="3" t="s">
        <v>476</v>
      </c>
    </row>
    <row r="44" spans="1:4">
      <c r="A44" s="4" t="s">
        <v>1662</v>
      </c>
      <c r="B44" s="5" t="n">
        <v>3292</v>
      </c>
      <c r="C44" s="5" t="n">
        <v>2388</v>
      </c>
      <c r="D44" s="6" t="n">
        <v>2426</v>
      </c>
    </row>
    <row r="45" spans="1:4">
      <c r="A45" s="4" t="s">
        <v>1670</v>
      </c>
    </row>
    <row r="46" spans="1:4">
      <c r="A46" s="3" t="s">
        <v>476</v>
      </c>
    </row>
    <row r="47" spans="1:4">
      <c r="A47" s="4" t="s">
        <v>1662</v>
      </c>
      <c r="B47" s="5" t="n">
        <v>68</v>
      </c>
      <c r="C47" s="5" t="n">
        <v>147</v>
      </c>
    </row>
    <row r="48" spans="1:4">
      <c r="A48" s="4" t="s">
        <v>43</v>
      </c>
      <c r="B48" s="5" t="n">
        <v>206</v>
      </c>
      <c r="C48" s="5" t="n">
        <v>200</v>
      </c>
    </row>
    <row r="49" spans="1:4">
      <c r="A49" s="4" t="s">
        <v>258</v>
      </c>
      <c r="B49" s="5" t="n">
        <v>0</v>
      </c>
      <c r="C49" s="5" t="n">
        <v>0</v>
      </c>
    </row>
    <row r="50" spans="1:4">
      <c r="A50" s="4" t="s">
        <v>1663</v>
      </c>
      <c r="B50" s="5" t="n">
        <v>274</v>
      </c>
      <c r="C50" s="5" t="n">
        <v>347</v>
      </c>
    </row>
    <row r="51" spans="1:4">
      <c r="A51" s="4" t="s">
        <v>1671</v>
      </c>
    </row>
    <row r="52" spans="1:4">
      <c r="A52" s="3" t="s">
        <v>476</v>
      </c>
    </row>
    <row r="53" spans="1:4">
      <c r="A53" s="4" t="s">
        <v>1662</v>
      </c>
      <c r="B53" s="5" t="n">
        <v>0</v>
      </c>
      <c r="C53" s="5" t="n">
        <v>0</v>
      </c>
    </row>
    <row r="54" spans="1:4">
      <c r="A54" s="4" t="s">
        <v>43</v>
      </c>
      <c r="B54" s="5" t="n">
        <v>0</v>
      </c>
      <c r="C54" s="5" t="n">
        <v>-4</v>
      </c>
    </row>
    <row r="55" spans="1:4">
      <c r="A55" s="4" t="s">
        <v>258</v>
      </c>
      <c r="B55" s="5" t="n">
        <v>0</v>
      </c>
      <c r="C55" s="5" t="n">
        <v>29</v>
      </c>
    </row>
    <row r="56" spans="1:4">
      <c r="A56" s="4" t="s">
        <v>1663</v>
      </c>
      <c r="B56" s="5" t="n">
        <v>0</v>
      </c>
      <c r="C56" s="5" t="n">
        <v>25</v>
      </c>
    </row>
    <row r="57" spans="1:4">
      <c r="A57" s="4" t="s">
        <v>1672</v>
      </c>
    </row>
    <row r="58" spans="1:4">
      <c r="A58" s="3" t="s">
        <v>476</v>
      </c>
    </row>
    <row r="59" spans="1:4">
      <c r="A59" s="4" t="s">
        <v>1662</v>
      </c>
      <c r="B59" s="5" t="n">
        <v>0</v>
      </c>
      <c r="C59" s="5" t="n">
        <v>0</v>
      </c>
    </row>
    <row r="60" spans="1:4">
      <c r="A60" s="4" t="s">
        <v>43</v>
      </c>
      <c r="B60" s="5" t="n">
        <v>0</v>
      </c>
      <c r="C60" s="5" t="n">
        <v>0</v>
      </c>
    </row>
    <row r="61" spans="1:4">
      <c r="A61" s="4" t="s">
        <v>258</v>
      </c>
      <c r="B61" s="5" t="n">
        <v>-1</v>
      </c>
      <c r="C61" s="5" t="n">
        <v>0</v>
      </c>
    </row>
    <row r="62" spans="1:4">
      <c r="A62" s="4" t="s">
        <v>1663</v>
      </c>
      <c r="B62" s="6" t="n">
        <v>-1</v>
      </c>
      <c r="C62"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3</v>
      </c>
      <c r="C1" s="2" t="s">
        <v>30</v>
      </c>
      <c r="D1" s="2" t="s">
        <v>31</v>
      </c>
    </row>
    <row r="2" spans="1:4">
      <c r="A2" s="4" t="s">
        <v>1674</v>
      </c>
    </row>
    <row r="3" spans="1:4">
      <c r="A3" s="3" t="s">
        <v>476</v>
      </c>
    </row>
    <row r="4" spans="1:4">
      <c r="A4" s="4" t="s">
        <v>1675</v>
      </c>
      <c r="C4" s="6" t="n">
        <v>0</v>
      </c>
      <c r="D4" s="6" t="n">
        <v>1</v>
      </c>
    </row>
    <row r="5" spans="1:4">
      <c r="A5" s="4" t="s">
        <v>1676</v>
      </c>
    </row>
    <row r="6" spans="1:4">
      <c r="A6" s="3" t="s">
        <v>476</v>
      </c>
    </row>
    <row r="7" spans="1:4">
      <c r="A7" s="4" t="s">
        <v>1675</v>
      </c>
      <c r="C7" s="5" t="n">
        <v>0</v>
      </c>
      <c r="D7" s="5" t="n">
        <v>0</v>
      </c>
    </row>
    <row r="8" spans="1:4">
      <c r="A8" s="4" t="s">
        <v>1677</v>
      </c>
    </row>
    <row r="9" spans="1:4">
      <c r="A9" s="3" t="s">
        <v>476</v>
      </c>
    </row>
    <row r="10" spans="1:4">
      <c r="A10" s="4" t="s">
        <v>1675</v>
      </c>
      <c r="C10" s="5" t="n">
        <v>0</v>
      </c>
      <c r="D10" s="5" t="n">
        <v>0</v>
      </c>
    </row>
    <row r="11" spans="1:4">
      <c r="A11" s="4" t="s">
        <v>1678</v>
      </c>
    </row>
    <row r="12" spans="1:4">
      <c r="A12" s="3" t="s">
        <v>476</v>
      </c>
    </row>
    <row r="13" spans="1:4">
      <c r="A13" s="4" t="s">
        <v>1675</v>
      </c>
      <c r="C13" s="5" t="n">
        <v>0</v>
      </c>
      <c r="D13" s="5" t="n">
        <v>0</v>
      </c>
    </row>
    <row r="14" spans="1:4">
      <c r="A14" s="4" t="s">
        <v>1679</v>
      </c>
    </row>
    <row r="15" spans="1:4">
      <c r="A15" s="3" t="s">
        <v>476</v>
      </c>
    </row>
    <row r="16" spans="1:4">
      <c r="A16" s="4" t="s">
        <v>1675</v>
      </c>
      <c r="C16" s="5" t="n">
        <v>10</v>
      </c>
      <c r="D16" s="5" t="n">
        <v>4</v>
      </c>
    </row>
    <row r="17" spans="1:4">
      <c r="A17" s="4" t="s">
        <v>1680</v>
      </c>
    </row>
    <row r="18" spans="1:4">
      <c r="A18" s="3" t="s">
        <v>476</v>
      </c>
    </row>
    <row r="19" spans="1:4">
      <c r="A19" s="4" t="s">
        <v>1675</v>
      </c>
      <c r="C19" s="5" t="n">
        <v>0</v>
      </c>
      <c r="D19" s="5" t="n">
        <v>0</v>
      </c>
    </row>
    <row r="20" spans="1:4">
      <c r="A20" s="4" t="s">
        <v>1681</v>
      </c>
    </row>
    <row r="21" spans="1:4">
      <c r="A21" s="3" t="s">
        <v>476</v>
      </c>
    </row>
    <row r="22" spans="1:4">
      <c r="A22" s="4" t="s">
        <v>1675</v>
      </c>
      <c r="C22" s="5" t="n">
        <v>-2</v>
      </c>
      <c r="D22" s="5" t="n">
        <v>-3</v>
      </c>
    </row>
    <row r="23" spans="1:4">
      <c r="A23" s="4" t="s">
        <v>1682</v>
      </c>
    </row>
    <row r="24" spans="1:4">
      <c r="A24" s="3" t="s">
        <v>476</v>
      </c>
    </row>
    <row r="25" spans="1:4">
      <c r="A25" s="4" t="s">
        <v>1675</v>
      </c>
      <c r="C25" s="5" t="n">
        <v>0</v>
      </c>
      <c r="D25" s="5" t="n">
        <v>0</v>
      </c>
    </row>
    <row r="26" spans="1:4">
      <c r="A26" s="4" t="s">
        <v>1683</v>
      </c>
    </row>
    <row r="27" spans="1:4">
      <c r="A27" s="3" t="s">
        <v>476</v>
      </c>
    </row>
    <row r="28" spans="1:4">
      <c r="A28" s="4" t="s">
        <v>1675</v>
      </c>
      <c r="C28" s="5" t="n">
        <v>274</v>
      </c>
      <c r="D28" s="5" t="n">
        <v>243</v>
      </c>
    </row>
    <row r="29" spans="1:4">
      <c r="A29" s="4" t="s">
        <v>1684</v>
      </c>
    </row>
    <row r="30" spans="1:4">
      <c r="A30" s="3" t="s">
        <v>476</v>
      </c>
    </row>
    <row r="31" spans="1:4">
      <c r="A31" s="4" t="s">
        <v>1675</v>
      </c>
      <c r="C31" s="5" t="n">
        <v>0</v>
      </c>
      <c r="D31" s="5" t="n">
        <v>0</v>
      </c>
    </row>
    <row r="32" spans="1:4">
      <c r="A32" s="4" t="s">
        <v>1685</v>
      </c>
    </row>
    <row r="33" spans="1:4">
      <c r="A33" s="3" t="s">
        <v>476</v>
      </c>
    </row>
    <row r="34" spans="1:4">
      <c r="A34" s="4" t="s">
        <v>1675</v>
      </c>
      <c r="C34" s="5" t="n">
        <v>-458</v>
      </c>
      <c r="D34" s="5" t="n">
        <v>-468</v>
      </c>
    </row>
    <row r="35" spans="1:4">
      <c r="A35" s="4" t="s">
        <v>1686</v>
      </c>
    </row>
    <row r="36" spans="1:4">
      <c r="A36" s="3" t="s">
        <v>476</v>
      </c>
    </row>
    <row r="37" spans="1:4">
      <c r="A37" s="4" t="s">
        <v>1675</v>
      </c>
      <c r="C37" s="5" t="n">
        <v>0</v>
      </c>
      <c r="D37" s="5" t="n">
        <v>0</v>
      </c>
    </row>
    <row r="38" spans="1:4">
      <c r="A38" s="4" t="s">
        <v>1687</v>
      </c>
    </row>
    <row r="39" spans="1:4">
      <c r="A39" s="3" t="s">
        <v>476</v>
      </c>
    </row>
    <row r="40" spans="1:4">
      <c r="A40" s="4" t="s">
        <v>1675</v>
      </c>
      <c r="C40" s="5" t="n">
        <v>121</v>
      </c>
      <c r="D40" s="5" t="n">
        <v>12</v>
      </c>
    </row>
    <row r="41" spans="1:4">
      <c r="A41" s="4" t="s">
        <v>1688</v>
      </c>
    </row>
    <row r="42" spans="1:4">
      <c r="A42" s="3" t="s">
        <v>476</v>
      </c>
    </row>
    <row r="43" spans="1:4">
      <c r="A43" s="4" t="s">
        <v>1675</v>
      </c>
      <c r="C43" s="5" t="n">
        <v>0</v>
      </c>
      <c r="D43" s="5" t="n">
        <v>24</v>
      </c>
    </row>
    <row r="44" spans="1:4">
      <c r="A44" s="4" t="s">
        <v>1689</v>
      </c>
    </row>
    <row r="45" spans="1:4">
      <c r="A45" s="3" t="s">
        <v>476</v>
      </c>
    </row>
    <row r="46" spans="1:4">
      <c r="A46" s="4" t="s">
        <v>1675</v>
      </c>
      <c r="C46" s="5" t="n">
        <v>-155</v>
      </c>
      <c r="D46" s="5" t="n">
        <v>-8</v>
      </c>
    </row>
    <row r="47" spans="1:4">
      <c r="A47" s="4" t="s">
        <v>1690</v>
      </c>
    </row>
    <row r="48" spans="1:4">
      <c r="A48" s="3" t="s">
        <v>476</v>
      </c>
    </row>
    <row r="49" spans="1:4">
      <c r="A49" s="4" t="s">
        <v>1675</v>
      </c>
      <c r="C49" s="5" t="n">
        <v>0</v>
      </c>
      <c r="D49" s="5" t="n">
        <v>-24</v>
      </c>
    </row>
    <row r="50" spans="1:4">
      <c r="A50" s="4" t="s">
        <v>1691</v>
      </c>
    </row>
    <row r="51" spans="1:4">
      <c r="A51" s="3" t="s">
        <v>476</v>
      </c>
    </row>
    <row r="52" spans="1:4">
      <c r="A52" s="4" t="s">
        <v>1675</v>
      </c>
      <c r="C52" s="5" t="n">
        <v>230</v>
      </c>
      <c r="D52" s="5" t="n">
        <v>133</v>
      </c>
    </row>
    <row r="53" spans="1:4">
      <c r="A53" s="4" t="s">
        <v>1692</v>
      </c>
    </row>
    <row r="54" spans="1:4">
      <c r="A54" s="3" t="s">
        <v>476</v>
      </c>
    </row>
    <row r="55" spans="1:4">
      <c r="A55" s="4" t="s">
        <v>1675</v>
      </c>
      <c r="C55" s="5" t="n">
        <v>0</v>
      </c>
      <c r="D55" s="5" t="n">
        <v>13</v>
      </c>
    </row>
    <row r="56" spans="1:4">
      <c r="A56" s="4" t="s">
        <v>1693</v>
      </c>
    </row>
    <row r="57" spans="1:4">
      <c r="A57" s="3" t="s">
        <v>476</v>
      </c>
    </row>
    <row r="58" spans="1:4">
      <c r="A58" s="4" t="s">
        <v>1675</v>
      </c>
      <c r="C58" s="5" t="n">
        <v>-241</v>
      </c>
      <c r="D58" s="5" t="n">
        <v>-138</v>
      </c>
    </row>
    <row r="59" spans="1:4">
      <c r="A59" s="4" t="s">
        <v>1694</v>
      </c>
    </row>
    <row r="60" spans="1:4">
      <c r="A60" s="3" t="s">
        <v>476</v>
      </c>
    </row>
    <row r="61" spans="1:4">
      <c r="A61" s="4" t="s">
        <v>1675</v>
      </c>
      <c r="C61" s="5" t="n">
        <v>0</v>
      </c>
      <c r="D61" s="5" t="n">
        <v>-13</v>
      </c>
    </row>
    <row r="62" spans="1:4">
      <c r="A62" s="4" t="s">
        <v>1695</v>
      </c>
    </row>
    <row r="63" spans="1:4">
      <c r="A63" s="3" t="s">
        <v>476</v>
      </c>
    </row>
    <row r="64" spans="1:4">
      <c r="A64" s="4" t="s">
        <v>1675</v>
      </c>
      <c r="B64" s="4" t="s">
        <v>38</v>
      </c>
      <c r="C64" s="5" t="n">
        <v>2</v>
      </c>
      <c r="D64" s="5" t="n">
        <v>5</v>
      </c>
    </row>
    <row r="65" spans="1:4">
      <c r="A65" s="4" t="s">
        <v>1696</v>
      </c>
    </row>
    <row r="66" spans="1:4">
      <c r="A66" s="3" t="s">
        <v>476</v>
      </c>
    </row>
    <row r="67" spans="1:4">
      <c r="A67" s="4" t="s">
        <v>1675</v>
      </c>
      <c r="B67" s="4" t="s">
        <v>38</v>
      </c>
      <c r="C67" s="5" t="n">
        <v>0</v>
      </c>
      <c r="D67" s="5" t="n">
        <v>0</v>
      </c>
    </row>
    <row r="68" spans="1:4">
      <c r="A68" s="4" t="s">
        <v>1697</v>
      </c>
    </row>
    <row r="69" spans="1:4">
      <c r="A69" s="3" t="s">
        <v>476</v>
      </c>
    </row>
    <row r="70" spans="1:4">
      <c r="A70" s="4" t="s">
        <v>1675</v>
      </c>
      <c r="B70" s="4" t="s">
        <v>38</v>
      </c>
      <c r="C70" s="5" t="n">
        <v>-2</v>
      </c>
      <c r="D70" s="5" t="n">
        <v>-5</v>
      </c>
    </row>
    <row r="71" spans="1:4">
      <c r="A71" s="4" t="s">
        <v>1698</v>
      </c>
    </row>
    <row r="72" spans="1:4">
      <c r="A72" s="3" t="s">
        <v>476</v>
      </c>
    </row>
    <row r="73" spans="1:4">
      <c r="A73" s="4" t="s">
        <v>1675</v>
      </c>
      <c r="B73" s="4" t="s">
        <v>38</v>
      </c>
      <c r="C73" s="5" t="n">
        <v>0</v>
      </c>
      <c r="D73" s="5" t="n">
        <v>0</v>
      </c>
    </row>
    <row r="74" spans="1:4">
      <c r="A74" s="4" t="s">
        <v>1699</v>
      </c>
    </row>
    <row r="75" spans="1:4">
      <c r="A75" s="3" t="s">
        <v>476</v>
      </c>
    </row>
    <row r="76" spans="1:4">
      <c r="A76" s="4" t="s">
        <v>1675</v>
      </c>
      <c r="C76" s="5" t="n">
        <v>80</v>
      </c>
      <c r="D76" s="5" t="n">
        <v>114</v>
      </c>
    </row>
    <row r="77" spans="1:4">
      <c r="A77" s="4" t="s">
        <v>1700</v>
      </c>
    </row>
    <row r="78" spans="1:4">
      <c r="A78" s="3" t="s">
        <v>476</v>
      </c>
    </row>
    <row r="79" spans="1:4">
      <c r="A79" s="4" t="s">
        <v>1675</v>
      </c>
      <c r="C79" s="5" t="n">
        <v>0</v>
      </c>
      <c r="D79" s="5" t="n">
        <v>0</v>
      </c>
    </row>
    <row r="80" spans="1:4">
      <c r="A80" s="4" t="s">
        <v>1701</v>
      </c>
    </row>
    <row r="81" spans="1:4">
      <c r="A81" s="3" t="s">
        <v>476</v>
      </c>
    </row>
    <row r="82" spans="1:4">
      <c r="A82" s="4" t="s">
        <v>1675</v>
      </c>
      <c r="C82" s="5" t="n">
        <v>-162</v>
      </c>
      <c r="D82" s="5" t="n">
        <v>-138</v>
      </c>
    </row>
    <row r="83" spans="1:4">
      <c r="A83" s="4" t="s">
        <v>1702</v>
      </c>
    </row>
    <row r="84" spans="1:4">
      <c r="A84" s="3" t="s">
        <v>476</v>
      </c>
    </row>
    <row r="85" spans="1:4">
      <c r="A85" s="4" t="s">
        <v>1675</v>
      </c>
      <c r="C85" s="5" t="n">
        <v>0</v>
      </c>
      <c r="D85" s="5" t="n">
        <v>0</v>
      </c>
    </row>
    <row r="86" spans="1:4">
      <c r="A86" s="4" t="s">
        <v>1703</v>
      </c>
    </row>
    <row r="87" spans="1:4">
      <c r="A87" s="3" t="s">
        <v>476</v>
      </c>
    </row>
    <row r="88" spans="1:4">
      <c r="A88" s="4" t="s">
        <v>1675</v>
      </c>
      <c r="C88" s="5" t="n">
        <v>7</v>
      </c>
      <c r="D88" s="5" t="n">
        <v>6</v>
      </c>
    </row>
    <row r="89" spans="1:4">
      <c r="A89" s="4" t="s">
        <v>1704</v>
      </c>
    </row>
    <row r="90" spans="1:4">
      <c r="A90" s="3" t="s">
        <v>476</v>
      </c>
    </row>
    <row r="91" spans="1:4">
      <c r="A91" s="4" t="s">
        <v>1675</v>
      </c>
      <c r="C91" s="5" t="n">
        <v>0</v>
      </c>
      <c r="D91" s="5" t="n">
        <v>0</v>
      </c>
    </row>
    <row r="92" spans="1:4">
      <c r="A92" s="4" t="s">
        <v>1705</v>
      </c>
    </row>
    <row r="93" spans="1:4">
      <c r="A93" s="3" t="s">
        <v>476</v>
      </c>
    </row>
    <row r="94" spans="1:4">
      <c r="A94" s="4" t="s">
        <v>1675</v>
      </c>
      <c r="C94" s="5" t="n">
        <v>-10</v>
      </c>
      <c r="D94" s="5" t="n">
        <v>-6</v>
      </c>
    </row>
    <row r="95" spans="1:4">
      <c r="A95" s="4" t="s">
        <v>1706</v>
      </c>
    </row>
    <row r="96" spans="1:4">
      <c r="A96" s="3" t="s">
        <v>476</v>
      </c>
    </row>
    <row r="97" spans="1:4">
      <c r="A97" s="4" t="s">
        <v>1675</v>
      </c>
      <c r="C97" s="5" t="n">
        <v>0</v>
      </c>
      <c r="D97" s="5" t="n">
        <v>0</v>
      </c>
    </row>
    <row r="98" spans="1:4">
      <c r="A98" s="4" t="s">
        <v>1707</v>
      </c>
    </row>
    <row r="99" spans="1:4">
      <c r="A99" s="3" t="s">
        <v>476</v>
      </c>
    </row>
    <row r="100" spans="1:4">
      <c r="A100" s="4" t="s">
        <v>1675</v>
      </c>
      <c r="C100" s="5" t="n">
        <v>126</v>
      </c>
      <c r="D100" s="5" t="n">
        <v>106</v>
      </c>
    </row>
    <row r="101" spans="1:4">
      <c r="A101" s="4" t="s">
        <v>1708</v>
      </c>
    </row>
    <row r="102" spans="1:4">
      <c r="A102" s="3" t="s">
        <v>476</v>
      </c>
    </row>
    <row r="103" spans="1:4">
      <c r="A103" s="4" t="s">
        <v>1675</v>
      </c>
      <c r="C103" s="5" t="n">
        <v>0</v>
      </c>
      <c r="D103" s="5" t="n">
        <v>0</v>
      </c>
    </row>
    <row r="104" spans="1:4">
      <c r="A104" s="4" t="s">
        <v>1709</v>
      </c>
    </row>
    <row r="105" spans="1:4">
      <c r="A105" s="3" t="s">
        <v>476</v>
      </c>
    </row>
    <row r="106" spans="1:4">
      <c r="A106" s="4" t="s">
        <v>1675</v>
      </c>
      <c r="C106" s="5" t="n">
        <v>-73</v>
      </c>
      <c r="D106" s="5" t="n">
        <v>-79</v>
      </c>
    </row>
    <row r="107" spans="1:4">
      <c r="A107" s="4" t="s">
        <v>1710</v>
      </c>
    </row>
    <row r="108" spans="1:4">
      <c r="A108" s="3" t="s">
        <v>476</v>
      </c>
    </row>
    <row r="109" spans="1:4">
      <c r="A109" s="4" t="s">
        <v>1675</v>
      </c>
      <c r="C109" s="5" t="n">
        <v>0</v>
      </c>
      <c r="D109" s="5" t="n">
        <v>0</v>
      </c>
    </row>
    <row r="110" spans="1:4">
      <c r="A110" s="4" t="s">
        <v>1711</v>
      </c>
    </row>
    <row r="111" spans="1:4">
      <c r="A111" s="3" t="s">
        <v>476</v>
      </c>
    </row>
    <row r="112" spans="1:4">
      <c r="A112" s="4" t="s">
        <v>1675</v>
      </c>
      <c r="C112" s="5" t="n">
        <v>110</v>
      </c>
      <c r="D112" s="5" t="n">
        <v>99</v>
      </c>
    </row>
    <row r="113" spans="1:4">
      <c r="A113" s="4" t="s">
        <v>1712</v>
      </c>
    </row>
    <row r="114" spans="1:4">
      <c r="A114" s="3" t="s">
        <v>476</v>
      </c>
    </row>
    <row r="115" spans="1:4">
      <c r="A115" s="4" t="s">
        <v>1675</v>
      </c>
      <c r="C115" s="5" t="n">
        <v>0</v>
      </c>
      <c r="D115" s="5" t="n">
        <v>0</v>
      </c>
    </row>
    <row r="116" spans="1:4">
      <c r="A116" s="4" t="s">
        <v>1713</v>
      </c>
    </row>
    <row r="117" spans="1:4">
      <c r="A117" s="3" t="s">
        <v>476</v>
      </c>
    </row>
    <row r="118" spans="1:4">
      <c r="A118" s="4" t="s">
        <v>1675</v>
      </c>
      <c r="C118" s="5" t="n">
        <v>-112</v>
      </c>
      <c r="D118" s="5" t="n">
        <v>-99</v>
      </c>
    </row>
    <row r="119" spans="1:4">
      <c r="A119" s="4" t="s">
        <v>1714</v>
      </c>
    </row>
    <row r="120" spans="1:4">
      <c r="A120" s="3" t="s">
        <v>476</v>
      </c>
    </row>
    <row r="121" spans="1:4">
      <c r="A121" s="4" t="s">
        <v>1675</v>
      </c>
      <c r="C121" s="5" t="n">
        <v>0</v>
      </c>
      <c r="D121" s="5" t="n">
        <v>0</v>
      </c>
    </row>
    <row r="122" spans="1:4">
      <c r="A122" s="4" t="s">
        <v>1715</v>
      </c>
    </row>
    <row r="123" spans="1:4">
      <c r="A123" s="3" t="s">
        <v>476</v>
      </c>
    </row>
    <row r="124" spans="1:4">
      <c r="A124" s="4" t="s">
        <v>1675</v>
      </c>
      <c r="C124" s="5" t="n">
        <v>1</v>
      </c>
      <c r="D124" s="5" t="n">
        <v>3</v>
      </c>
    </row>
    <row r="125" spans="1:4">
      <c r="A125" s="4" t="s">
        <v>1716</v>
      </c>
    </row>
    <row r="126" spans="1:4">
      <c r="A126" s="3" t="s">
        <v>476</v>
      </c>
    </row>
    <row r="127" spans="1:4">
      <c r="A127" s="4" t="s">
        <v>1675</v>
      </c>
      <c r="C127" s="5" t="n">
        <v>0</v>
      </c>
      <c r="D127" s="5" t="n">
        <v>0</v>
      </c>
    </row>
    <row r="128" spans="1:4">
      <c r="A128" s="4" t="s">
        <v>1717</v>
      </c>
    </row>
    <row r="129" spans="1:4">
      <c r="A129" s="3" t="s">
        <v>476</v>
      </c>
    </row>
    <row r="130" spans="1:4">
      <c r="A130" s="4" t="s">
        <v>1675</v>
      </c>
      <c r="C130" s="5" t="n">
        <v>-1</v>
      </c>
      <c r="D130" s="5" t="n">
        <v>-3</v>
      </c>
    </row>
    <row r="131" spans="1:4">
      <c r="A131" s="4" t="s">
        <v>1718</v>
      </c>
    </row>
    <row r="132" spans="1:4">
      <c r="A132" s="3" t="s">
        <v>476</v>
      </c>
    </row>
    <row r="133" spans="1:4">
      <c r="A133" s="4" t="s">
        <v>1675</v>
      </c>
      <c r="C133" s="6" t="n">
        <v>0</v>
      </c>
      <c r="D133" s="6" t="n">
        <v>0</v>
      </c>
    </row>
    <row r="134" spans="1:4"/>
    <row r="135" spans="1:4">
      <c r="A135" s="4" t="s">
        <v>38</v>
      </c>
      <c r="B135" s="4" t="s">
        <v>1719</v>
      </c>
    </row>
  </sheetData>
  <mergeCells count="3">
    <mergeCell ref="A1:B1"/>
    <mergeCell ref="A134:C134"/>
    <mergeCell ref="B135:C13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0</v>
      </c>
      <c r="C1" s="2" t="s">
        <v>1</v>
      </c>
    </row>
    <row r="2" spans="1:4">
      <c r="C2" s="2" t="s">
        <v>30</v>
      </c>
      <c r="D2" s="2" t="s">
        <v>31</v>
      </c>
    </row>
    <row r="3" spans="1:4">
      <c r="A3" s="4" t="s">
        <v>1721</v>
      </c>
    </row>
    <row r="4" spans="1:4">
      <c r="A4" s="3" t="s">
        <v>476</v>
      </c>
    </row>
    <row r="5" spans="1:4">
      <c r="A5" s="4" t="s">
        <v>1722</v>
      </c>
      <c r="B5" s="4" t="s">
        <v>285</v>
      </c>
      <c r="C5" s="5" t="n">
        <v>0</v>
      </c>
      <c r="D5" s="5" t="n">
        <v>0</v>
      </c>
    </row>
    <row r="6" spans="1:4">
      <c r="A6" s="4" t="s">
        <v>1723</v>
      </c>
    </row>
    <row r="7" spans="1:4">
      <c r="A7" s="3" t="s">
        <v>476</v>
      </c>
    </row>
    <row r="8" spans="1:4">
      <c r="A8" s="4" t="s">
        <v>1722</v>
      </c>
      <c r="B8" s="4" t="s">
        <v>285</v>
      </c>
      <c r="C8" s="10" t="n">
        <v>1.02</v>
      </c>
      <c r="D8" s="10" t="n">
        <v>0.99</v>
      </c>
    </row>
    <row r="9" spans="1:4">
      <c r="A9" s="4" t="s">
        <v>1724</v>
      </c>
    </row>
    <row r="10" spans="1:4">
      <c r="A10" s="3" t="s">
        <v>476</v>
      </c>
    </row>
    <row r="11" spans="1:4">
      <c r="A11" s="4" t="s">
        <v>1725</v>
      </c>
      <c r="B11" s="4" t="s">
        <v>285</v>
      </c>
      <c r="C11" s="4" t="s">
        <v>1726</v>
      </c>
      <c r="D11" s="4" t="s">
        <v>1727</v>
      </c>
    </row>
    <row r="12" spans="1:4">
      <c r="A12" s="4" t="s">
        <v>1722</v>
      </c>
      <c r="B12" s="4" t="s">
        <v>285</v>
      </c>
      <c r="C12" s="5" t="n">
        <v>0</v>
      </c>
      <c r="D12" s="5" t="n">
        <v>0</v>
      </c>
    </row>
    <row r="13" spans="1:4">
      <c r="A13" s="4" t="s">
        <v>1728</v>
      </c>
      <c r="B13" s="4" t="s">
        <v>285</v>
      </c>
      <c r="C13" s="4" t="s">
        <v>1729</v>
      </c>
      <c r="D13" s="4" t="s">
        <v>1729</v>
      </c>
    </row>
    <row r="14" spans="1:4">
      <c r="A14" s="4" t="s">
        <v>1730</v>
      </c>
    </row>
    <row r="15" spans="1:4">
      <c r="A15" s="3" t="s">
        <v>476</v>
      </c>
    </row>
    <row r="16" spans="1:4">
      <c r="A16" s="4" t="s">
        <v>1722</v>
      </c>
      <c r="B16" s="4" t="s">
        <v>285</v>
      </c>
      <c r="C16" s="5" t="n">
        <v>0</v>
      </c>
      <c r="D16" s="5" t="n">
        <v>0</v>
      </c>
    </row>
    <row r="17" spans="1:4">
      <c r="A17" s="4" t="s">
        <v>1731</v>
      </c>
    </row>
    <row r="18" spans="1:4">
      <c r="A18" s="3" t="s">
        <v>476</v>
      </c>
    </row>
    <row r="19" spans="1:4">
      <c r="A19" s="4" t="s">
        <v>1725</v>
      </c>
      <c r="B19" s="4" t="s">
        <v>285</v>
      </c>
      <c r="C19" s="4" t="s">
        <v>1732</v>
      </c>
      <c r="D19" s="4" t="s">
        <v>1733</v>
      </c>
    </row>
    <row r="20" spans="1:4">
      <c r="A20" s="4" t="s">
        <v>1722</v>
      </c>
      <c r="B20" s="4" t="s">
        <v>285</v>
      </c>
      <c r="C20" s="10" t="n">
        <v>1.18</v>
      </c>
      <c r="D20" s="8" t="n">
        <v>0.5</v>
      </c>
    </row>
    <row r="21" spans="1:4">
      <c r="A21" s="4" t="s">
        <v>1728</v>
      </c>
      <c r="B21" s="4" t="s">
        <v>285</v>
      </c>
      <c r="C21" s="4" t="s">
        <v>1734</v>
      </c>
      <c r="D21" s="4" t="s">
        <v>1735</v>
      </c>
    </row>
    <row r="22" spans="1:4">
      <c r="A22" s="4" t="s">
        <v>1736</v>
      </c>
    </row>
    <row r="23" spans="1:4">
      <c r="A23" s="3" t="s">
        <v>476</v>
      </c>
    </row>
    <row r="24" spans="1:4">
      <c r="A24" s="4" t="s">
        <v>1722</v>
      </c>
      <c r="B24" s="4" t="s">
        <v>285</v>
      </c>
      <c r="C24" s="5" t="n">
        <v>1</v>
      </c>
      <c r="D24" s="5" t="n">
        <v>1</v>
      </c>
    </row>
    <row r="25" spans="1:4">
      <c r="A25" s="4" t="s">
        <v>1737</v>
      </c>
    </row>
    <row r="26" spans="1:4">
      <c r="A26" s="3" t="s">
        <v>476</v>
      </c>
    </row>
    <row r="27" spans="1:4">
      <c r="A27" s="4" t="s">
        <v>1738</v>
      </c>
      <c r="B27" s="4" t="s">
        <v>285</v>
      </c>
      <c r="C27" s="4" t="s">
        <v>1732</v>
      </c>
      <c r="D27" s="4" t="s">
        <v>1732</v>
      </c>
    </row>
    <row r="28" spans="1:4">
      <c r="A28" s="4" t="s">
        <v>1739</v>
      </c>
      <c r="B28" s="4" t="s">
        <v>285</v>
      </c>
      <c r="C28" s="6" t="n">
        <v>0</v>
      </c>
      <c r="D28" s="6" t="n">
        <v>0</v>
      </c>
    </row>
    <row r="29" spans="1:4">
      <c r="A29" s="4" t="s">
        <v>1740</v>
      </c>
    </row>
    <row r="30" spans="1:4">
      <c r="A30" s="3" t="s">
        <v>476</v>
      </c>
    </row>
    <row r="31" spans="1:4">
      <c r="A31" s="4" t="s">
        <v>1741</v>
      </c>
      <c r="B31" s="4" t="s">
        <v>285</v>
      </c>
      <c r="C31" s="5" t="n">
        <v>7</v>
      </c>
      <c r="D31" s="5" t="n">
        <v>8</v>
      </c>
    </row>
    <row r="32" spans="1:4">
      <c r="A32" s="4" t="s">
        <v>1742</v>
      </c>
    </row>
    <row r="33" spans="1:4">
      <c r="A33" s="3" t="s">
        <v>476</v>
      </c>
    </row>
    <row r="34" spans="1:4">
      <c r="A34" s="4" t="s">
        <v>1738</v>
      </c>
      <c r="B34" s="4" t="s">
        <v>285</v>
      </c>
      <c r="C34" s="4" t="s">
        <v>811</v>
      </c>
      <c r="D34" s="4" t="s">
        <v>811</v>
      </c>
    </row>
    <row r="35" spans="1:4">
      <c r="A35" s="4" t="s">
        <v>1739</v>
      </c>
      <c r="B35" s="4" t="s">
        <v>285</v>
      </c>
      <c r="C35" s="6" t="n">
        <v>153</v>
      </c>
      <c r="D35" s="6" t="n">
        <v>129</v>
      </c>
    </row>
    <row r="36" spans="1:4">
      <c r="A36" s="4" t="s">
        <v>1743</v>
      </c>
    </row>
    <row r="37" spans="1:4">
      <c r="A37" s="3" t="s">
        <v>476</v>
      </c>
    </row>
    <row r="38" spans="1:4">
      <c r="A38" s="4" t="s">
        <v>1741</v>
      </c>
      <c r="B38" s="4" t="s">
        <v>285</v>
      </c>
      <c r="C38" s="5" t="n">
        <v>8</v>
      </c>
      <c r="D38" s="5" t="n">
        <v>13</v>
      </c>
    </row>
    <row r="39" spans="1:4">
      <c r="A39" s="4" t="s">
        <v>1744</v>
      </c>
    </row>
    <row r="40" spans="1:4">
      <c r="A40" s="3" t="s">
        <v>476</v>
      </c>
    </row>
    <row r="41" spans="1:4">
      <c r="A41" s="4" t="s">
        <v>1725</v>
      </c>
      <c r="B41" s="4" t="s">
        <v>1745</v>
      </c>
      <c r="C41" s="4" t="s">
        <v>1746</v>
      </c>
      <c r="D41" s="4" t="s">
        <v>1747</v>
      </c>
    </row>
    <row r="42" spans="1:4">
      <c r="A42" s="4" t="s">
        <v>1748</v>
      </c>
    </row>
    <row r="43" spans="1:4">
      <c r="A43" s="3" t="s">
        <v>476</v>
      </c>
    </row>
    <row r="44" spans="1:4">
      <c r="A44" s="4" t="s">
        <v>1725</v>
      </c>
      <c r="B44" s="4" t="s">
        <v>1745</v>
      </c>
      <c r="C44" s="4" t="s">
        <v>1749</v>
      </c>
      <c r="D44" s="4" t="s">
        <v>1750</v>
      </c>
    </row>
    <row r="45" spans="1:4">
      <c r="A45" s="4" t="s">
        <v>1751</v>
      </c>
    </row>
    <row r="46" spans="1:4">
      <c r="A46" s="3" t="s">
        <v>476</v>
      </c>
    </row>
    <row r="47" spans="1:4">
      <c r="A47" s="4" t="s">
        <v>1752</v>
      </c>
      <c r="B47" s="4" t="s">
        <v>1753</v>
      </c>
      <c r="C47" s="4" t="s">
        <v>1266</v>
      </c>
      <c r="D47" s="4" t="s">
        <v>1266</v>
      </c>
    </row>
    <row r="48" spans="1:4">
      <c r="A48" s="4" t="s">
        <v>1725</v>
      </c>
      <c r="B48" s="4" t="s">
        <v>1753</v>
      </c>
      <c r="C48" s="4" t="s">
        <v>1754</v>
      </c>
      <c r="D48" s="4" t="s">
        <v>1755</v>
      </c>
    </row>
    <row r="49" spans="1:4">
      <c r="A49" s="4" t="s">
        <v>1756</v>
      </c>
      <c r="B49" s="4" t="s">
        <v>1753</v>
      </c>
      <c r="C49" s="4" t="s">
        <v>1757</v>
      </c>
      <c r="D49" s="4" t="s">
        <v>1757</v>
      </c>
    </row>
    <row r="50" spans="1:4">
      <c r="A50" s="4" t="s">
        <v>1758</v>
      </c>
    </row>
    <row r="51" spans="1:4">
      <c r="A51" s="3" t="s">
        <v>476</v>
      </c>
    </row>
    <row r="52" spans="1:4">
      <c r="A52" s="4" t="s">
        <v>1722</v>
      </c>
      <c r="B52" s="4" t="s">
        <v>1753</v>
      </c>
      <c r="C52" s="5" t="n">
        <v>0</v>
      </c>
      <c r="D52" s="5" t="n">
        <v>0</v>
      </c>
    </row>
    <row r="53" spans="1:4">
      <c r="A53" s="4" t="s">
        <v>1759</v>
      </c>
    </row>
    <row r="54" spans="1:4">
      <c r="A54" s="3" t="s">
        <v>476</v>
      </c>
    </row>
    <row r="55" spans="1:4">
      <c r="A55" s="4" t="s">
        <v>1760</v>
      </c>
      <c r="B55" s="4" t="s">
        <v>1753</v>
      </c>
      <c r="C55" s="4" t="s">
        <v>1761</v>
      </c>
      <c r="D55" s="4" t="s">
        <v>1762</v>
      </c>
    </row>
    <row r="56" spans="1:4">
      <c r="A56" s="4" t="s">
        <v>1763</v>
      </c>
      <c r="B56" s="4" t="s">
        <v>1753</v>
      </c>
      <c r="C56" s="4" t="s">
        <v>1764</v>
      </c>
      <c r="D56" s="4" t="s">
        <v>1765</v>
      </c>
    </row>
    <row r="57" spans="1:4">
      <c r="A57" s="4" t="s">
        <v>1766</v>
      </c>
      <c r="B57" s="4" t="s">
        <v>1753</v>
      </c>
      <c r="C57" s="4" t="s">
        <v>1767</v>
      </c>
      <c r="D57" s="4" t="s">
        <v>1767</v>
      </c>
    </row>
    <row r="58" spans="1:4">
      <c r="A58" s="4" t="s">
        <v>1768</v>
      </c>
      <c r="B58" s="4" t="s">
        <v>1753</v>
      </c>
      <c r="C58" s="4" t="s">
        <v>958</v>
      </c>
      <c r="D58" s="4" t="s">
        <v>1769</v>
      </c>
    </row>
    <row r="59" spans="1:4">
      <c r="A59" s="4" t="s">
        <v>1770</v>
      </c>
    </row>
    <row r="60" spans="1:4">
      <c r="A60" s="3" t="s">
        <v>476</v>
      </c>
    </row>
    <row r="61" spans="1:4">
      <c r="A61" s="4" t="s">
        <v>1752</v>
      </c>
      <c r="B61" s="4" t="s">
        <v>1753</v>
      </c>
      <c r="C61" s="4" t="s">
        <v>955</v>
      </c>
      <c r="D61" s="4" t="s">
        <v>1727</v>
      </c>
    </row>
    <row r="62" spans="1:4">
      <c r="A62" s="4" t="s">
        <v>1725</v>
      </c>
      <c r="B62" s="4" t="s">
        <v>1753</v>
      </c>
      <c r="C62" s="4" t="s">
        <v>1771</v>
      </c>
      <c r="D62" s="4" t="s">
        <v>1772</v>
      </c>
    </row>
    <row r="63" spans="1:4">
      <c r="A63" s="4" t="s">
        <v>1756</v>
      </c>
      <c r="B63" s="4" t="s">
        <v>1753</v>
      </c>
      <c r="C63" s="4" t="s">
        <v>1773</v>
      </c>
      <c r="D63" s="4" t="s">
        <v>1757</v>
      </c>
    </row>
    <row r="64" spans="1:4">
      <c r="A64" s="4" t="s">
        <v>1774</v>
      </c>
    </row>
    <row r="65" spans="1:4">
      <c r="A65" s="3" t="s">
        <v>476</v>
      </c>
    </row>
    <row r="66" spans="1:4">
      <c r="A66" s="4" t="s">
        <v>1722</v>
      </c>
      <c r="B66" s="4" t="s">
        <v>1753</v>
      </c>
      <c r="C66" s="5" t="n">
        <v>1</v>
      </c>
      <c r="D66" s="5" t="n">
        <v>1</v>
      </c>
    </row>
    <row r="67" spans="1:4">
      <c r="A67" s="4" t="s">
        <v>1775</v>
      </c>
    </row>
    <row r="68" spans="1:4">
      <c r="A68" s="3" t="s">
        <v>476</v>
      </c>
    </row>
    <row r="69" spans="1:4">
      <c r="A69" s="4" t="s">
        <v>1760</v>
      </c>
      <c r="B69" s="4" t="s">
        <v>1753</v>
      </c>
      <c r="C69" s="4" t="s">
        <v>1776</v>
      </c>
      <c r="D69" s="4" t="s">
        <v>1777</v>
      </c>
    </row>
    <row r="70" spans="1:4">
      <c r="A70" s="4" t="s">
        <v>1763</v>
      </c>
      <c r="B70" s="4" t="s">
        <v>1753</v>
      </c>
      <c r="C70" s="4" t="s">
        <v>1778</v>
      </c>
      <c r="D70" s="4" t="s">
        <v>1779</v>
      </c>
    </row>
    <row r="71" spans="1:4">
      <c r="A71" s="4" t="s">
        <v>1766</v>
      </c>
      <c r="B71" s="4" t="s">
        <v>1753</v>
      </c>
      <c r="C71" s="4" t="s">
        <v>1780</v>
      </c>
      <c r="D71" s="4" t="s">
        <v>1781</v>
      </c>
    </row>
    <row r="72" spans="1:4">
      <c r="A72" s="4" t="s">
        <v>1768</v>
      </c>
      <c r="B72" s="4" t="s">
        <v>1753</v>
      </c>
      <c r="C72" s="4" t="s">
        <v>1782</v>
      </c>
      <c r="D72" s="4" t="s">
        <v>1783</v>
      </c>
    </row>
    <row r="73" spans="1:4">
      <c r="A73" s="4" t="s">
        <v>1784</v>
      </c>
    </row>
    <row r="74" spans="1:4">
      <c r="A74" s="3" t="s">
        <v>476</v>
      </c>
    </row>
    <row r="75" spans="1:4">
      <c r="A75" s="4" t="s">
        <v>1785</v>
      </c>
      <c r="B75" s="4" t="s">
        <v>285</v>
      </c>
      <c r="C75" s="4" t="s">
        <v>1786</v>
      </c>
      <c r="D75" s="4" t="s">
        <v>988</v>
      </c>
    </row>
    <row r="76" spans="1:4">
      <c r="A76" s="4" t="s">
        <v>1787</v>
      </c>
    </row>
    <row r="77" spans="1:4">
      <c r="A77" s="3" t="s">
        <v>476</v>
      </c>
    </row>
    <row r="78" spans="1:4">
      <c r="A78" s="4" t="s">
        <v>1785</v>
      </c>
      <c r="B78" s="4" t="s">
        <v>285</v>
      </c>
      <c r="C78" s="4" t="s">
        <v>1788</v>
      </c>
      <c r="D78" s="4" t="s">
        <v>988</v>
      </c>
    </row>
    <row r="79" spans="1:4">
      <c r="A79" s="4" t="s">
        <v>1789</v>
      </c>
    </row>
    <row r="80" spans="1:4">
      <c r="A80" s="3" t="s">
        <v>476</v>
      </c>
    </row>
    <row r="81" spans="1:4">
      <c r="A81" s="4" t="s">
        <v>1725</v>
      </c>
      <c r="B81" s="4" t="s">
        <v>1753</v>
      </c>
      <c r="C81" s="4" t="s">
        <v>1790</v>
      </c>
      <c r="D81" s="4" t="s">
        <v>1791</v>
      </c>
    </row>
    <row r="82" spans="1:4">
      <c r="A82" s="4" t="s">
        <v>1792</v>
      </c>
    </row>
    <row r="83" spans="1:4">
      <c r="A83" s="3" t="s">
        <v>476</v>
      </c>
    </row>
    <row r="84" spans="1:4">
      <c r="A84" s="4" t="s">
        <v>1722</v>
      </c>
      <c r="B84" s="4" t="s">
        <v>1753</v>
      </c>
      <c r="C84" s="8" t="n">
        <v>0.1</v>
      </c>
      <c r="D84" s="10" t="n">
        <v>0.97</v>
      </c>
    </row>
    <row r="85" spans="1:4">
      <c r="A85" s="4" t="s">
        <v>1793</v>
      </c>
    </row>
    <row r="86" spans="1:4">
      <c r="A86" s="3" t="s">
        <v>476</v>
      </c>
    </row>
    <row r="87" spans="1:4">
      <c r="A87" s="4" t="s">
        <v>1725</v>
      </c>
      <c r="B87" s="4" t="s">
        <v>1753</v>
      </c>
      <c r="C87" s="4" t="s">
        <v>1794</v>
      </c>
      <c r="D87" s="4" t="s">
        <v>1795</v>
      </c>
    </row>
    <row r="88" spans="1:4">
      <c r="A88" s="4" t="s">
        <v>1796</v>
      </c>
    </row>
    <row r="89" spans="1:4">
      <c r="A89" s="3" t="s">
        <v>476</v>
      </c>
    </row>
    <row r="90" spans="1:4">
      <c r="A90" s="4" t="s">
        <v>1722</v>
      </c>
      <c r="B90" s="4" t="s">
        <v>1753</v>
      </c>
      <c r="C90" s="10" t="n">
        <v>0.96</v>
      </c>
      <c r="D90" s="10" t="n">
        <v>0.97</v>
      </c>
    </row>
    <row r="91" spans="1:4">
      <c r="A91" s="4" t="s">
        <v>1797</v>
      </c>
    </row>
    <row r="92" spans="1:4">
      <c r="A92" s="3" t="s">
        <v>476</v>
      </c>
    </row>
    <row r="93" spans="1:4">
      <c r="A93" s="4" t="s">
        <v>1738</v>
      </c>
      <c r="B93" s="4" t="s">
        <v>1753</v>
      </c>
      <c r="C93" s="4" t="s">
        <v>1798</v>
      </c>
      <c r="D93" s="4" t="s">
        <v>1799</v>
      </c>
    </row>
    <row r="94" spans="1:4">
      <c r="A94" s="4" t="s">
        <v>1800</v>
      </c>
    </row>
    <row r="95" spans="1:4">
      <c r="A95" s="3" t="s">
        <v>476</v>
      </c>
    </row>
    <row r="96" spans="1:4">
      <c r="A96" s="4" t="s">
        <v>1801</v>
      </c>
      <c r="B96" s="4" t="s">
        <v>1753</v>
      </c>
      <c r="C96" s="4" t="s">
        <v>955</v>
      </c>
      <c r="D96" s="4" t="s">
        <v>1727</v>
      </c>
    </row>
    <row r="97" spans="1:4">
      <c r="A97" s="4" t="s">
        <v>1802</v>
      </c>
      <c r="B97" s="4" t="s">
        <v>1753</v>
      </c>
      <c r="C97" s="4" t="s">
        <v>1803</v>
      </c>
      <c r="D97" s="4" t="s">
        <v>1803</v>
      </c>
    </row>
    <row r="98" spans="1:4">
      <c r="A98" s="4" t="s">
        <v>1804</v>
      </c>
    </row>
    <row r="99" spans="1:4">
      <c r="A99" s="3" t="s">
        <v>476</v>
      </c>
    </row>
    <row r="100" spans="1:4">
      <c r="A100" s="4" t="s">
        <v>1738</v>
      </c>
      <c r="B100" s="4" t="s">
        <v>1753</v>
      </c>
      <c r="C100" s="4" t="s">
        <v>1805</v>
      </c>
      <c r="D100" s="4" t="s">
        <v>1805</v>
      </c>
    </row>
    <row r="101" spans="1:4">
      <c r="A101" s="4" t="s">
        <v>1806</v>
      </c>
    </row>
    <row r="102" spans="1:4">
      <c r="A102" s="3" t="s">
        <v>476</v>
      </c>
    </row>
    <row r="103" spans="1:4">
      <c r="A103" s="4" t="s">
        <v>1801</v>
      </c>
      <c r="B103" s="4" t="s">
        <v>1753</v>
      </c>
      <c r="C103" s="4" t="s">
        <v>1807</v>
      </c>
      <c r="D103" s="4" t="s">
        <v>1808</v>
      </c>
    </row>
    <row r="104" spans="1:4">
      <c r="A104" s="4" t="s">
        <v>1802</v>
      </c>
      <c r="B104" s="4" t="s">
        <v>1753</v>
      </c>
      <c r="C104" s="4" t="s">
        <v>1778</v>
      </c>
      <c r="D104" s="4" t="s">
        <v>1778</v>
      </c>
    </row>
    <row r="105" spans="1:4"/>
    <row r="106" spans="1:4">
      <c r="A106" s="4" t="s">
        <v>38</v>
      </c>
      <c r="B106" s="4" t="s">
        <v>1809</v>
      </c>
    </row>
    <row r="107" spans="1:4">
      <c r="A107" s="4" t="s">
        <v>45</v>
      </c>
      <c r="B107" s="4" t="s">
        <v>1810</v>
      </c>
    </row>
    <row r="108" spans="1:4">
      <c r="A108" s="4" t="s">
        <v>51</v>
      </c>
      <c r="B108" s="4" t="s">
        <v>1811</v>
      </c>
    </row>
    <row r="109" spans="1:4">
      <c r="A109" s="4" t="s">
        <v>186</v>
      </c>
      <c r="B109" s="4" t="s">
        <v>1812</v>
      </c>
    </row>
  </sheetData>
  <mergeCells count="7">
    <mergeCell ref="A1:B2"/>
    <mergeCell ref="C1:D1"/>
    <mergeCell ref="A105:C105"/>
    <mergeCell ref="B106:C106"/>
    <mergeCell ref="B107:C107"/>
    <mergeCell ref="B108:C108"/>
    <mergeCell ref="B109:C10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3</v>
      </c>
      <c r="B1" s="2" t="s">
        <v>1</v>
      </c>
    </row>
    <row r="2" spans="1:3">
      <c r="B2" s="2" t="s">
        <v>30</v>
      </c>
      <c r="C2" s="2" t="s">
        <v>31</v>
      </c>
    </row>
    <row r="3" spans="1:3">
      <c r="A3" s="4" t="s">
        <v>1090</v>
      </c>
    </row>
    <row r="4" spans="1:3">
      <c r="A4" s="3" t="s">
        <v>476</v>
      </c>
    </row>
    <row r="5" spans="1:3">
      <c r="A5" s="4" t="s">
        <v>1725</v>
      </c>
      <c r="B5" s="4" t="s">
        <v>1771</v>
      </c>
      <c r="C5" s="4" t="s">
        <v>1735</v>
      </c>
    </row>
    <row r="6" spans="1:3">
      <c r="A6" s="4" t="s">
        <v>1088</v>
      </c>
    </row>
    <row r="7" spans="1:3">
      <c r="A7" s="3" t="s">
        <v>476</v>
      </c>
    </row>
    <row r="8" spans="1:3">
      <c r="A8" s="4" t="s">
        <v>1725</v>
      </c>
      <c r="B8" s="4" t="s">
        <v>1754</v>
      </c>
      <c r="C8" s="4" t="s">
        <v>181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30</v>
      </c>
      <c r="C1" s="2" t="s">
        <v>31</v>
      </c>
    </row>
    <row r="2" spans="1:3">
      <c r="A2" s="4" t="s">
        <v>1816</v>
      </c>
    </row>
    <row r="3" spans="1:3">
      <c r="A3" s="3" t="s">
        <v>476</v>
      </c>
    </row>
    <row r="4" spans="1:3">
      <c r="A4" s="4" t="s">
        <v>569</v>
      </c>
      <c r="B4" s="6" t="n">
        <v>-457</v>
      </c>
      <c r="C4" s="6" t="n">
        <v>-391</v>
      </c>
    </row>
    <row r="5" spans="1:3">
      <c r="A5" s="4" t="s">
        <v>1817</v>
      </c>
    </row>
    <row r="6" spans="1:3">
      <c r="A6" s="3" t="s">
        <v>476</v>
      </c>
    </row>
    <row r="7" spans="1:3">
      <c r="A7" s="4" t="s">
        <v>569</v>
      </c>
      <c r="B7" s="5" t="n">
        <v>-47</v>
      </c>
      <c r="C7" s="5" t="n">
        <v>-45</v>
      </c>
    </row>
    <row r="8" spans="1:3">
      <c r="A8" s="4" t="s">
        <v>1818</v>
      </c>
    </row>
    <row r="9" spans="1:3">
      <c r="A9" s="3" t="s">
        <v>476</v>
      </c>
    </row>
    <row r="10" spans="1:3">
      <c r="A10" s="4" t="s">
        <v>569</v>
      </c>
      <c r="B10" s="5" t="n">
        <v>-125</v>
      </c>
      <c r="C10" s="5" t="n">
        <v>-103</v>
      </c>
    </row>
    <row r="11" spans="1:3">
      <c r="A11" s="4" t="s">
        <v>1819</v>
      </c>
    </row>
    <row r="12" spans="1:3">
      <c r="A12" s="3" t="s">
        <v>476</v>
      </c>
    </row>
    <row r="13" spans="1:3">
      <c r="A13" s="4" t="s">
        <v>569</v>
      </c>
      <c r="B13" s="6" t="n">
        <v>237</v>
      </c>
      <c r="C13" s="6" t="n">
        <v>13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820</v>
      </c>
      <c r="C1" s="2" t="s">
        <v>30</v>
      </c>
      <c r="D1" s="2" t="s">
        <v>31</v>
      </c>
      <c r="F1" s="2" t="s">
        <v>32</v>
      </c>
      <c r="G1" s="2" t="s">
        <v>38</v>
      </c>
    </row>
    <row r="2" spans="1:7">
      <c r="A2" s="3" t="s">
        <v>1821</v>
      </c>
    </row>
    <row r="3" spans="1:7">
      <c r="A3" s="4" t="s">
        <v>115</v>
      </c>
      <c r="C3" s="6" t="n">
        <v>326406</v>
      </c>
      <c r="D3" s="6" t="n">
        <v>324048</v>
      </c>
      <c r="E3" s="4" t="s">
        <v>38</v>
      </c>
      <c r="F3" s="6" t="n">
        <v>345900</v>
      </c>
    </row>
    <row r="4" spans="1:7">
      <c r="A4" s="4" t="s">
        <v>116</v>
      </c>
      <c r="C4" s="5" t="n">
        <v>2308</v>
      </c>
      <c r="D4" s="5" t="n">
        <v>12546</v>
      </c>
      <c r="E4" s="4" t="s">
        <v>38</v>
      </c>
      <c r="F4" s="5" t="n">
        <v>13454</v>
      </c>
    </row>
    <row r="5" spans="1:7">
      <c r="A5" s="4" t="s">
        <v>129</v>
      </c>
      <c r="C5" s="5" t="n">
        <v>0</v>
      </c>
      <c r="D5" s="5" t="n">
        <v>1193</v>
      </c>
      <c r="E5" s="4" t="s">
        <v>38</v>
      </c>
      <c r="F5" s="5" t="n">
        <v>71454</v>
      </c>
    </row>
    <row r="6" spans="1:7">
      <c r="A6" s="3" t="s">
        <v>1822</v>
      </c>
    </row>
    <row r="7" spans="1:7">
      <c r="A7" s="4" t="s">
        <v>133</v>
      </c>
      <c r="C7" s="5" t="n">
        <v>-18578</v>
      </c>
      <c r="D7" s="5" t="n">
        <v>-40338</v>
      </c>
      <c r="E7" s="4" t="s">
        <v>38</v>
      </c>
      <c r="F7" s="5" t="n">
        <v>-19760</v>
      </c>
    </row>
    <row r="8" spans="1:7">
      <c r="A8" s="4" t="s">
        <v>134</v>
      </c>
      <c r="C8" s="5" t="n">
        <v>-82286</v>
      </c>
      <c r="D8" s="5" t="n">
        <v>-73314</v>
      </c>
      <c r="F8" s="5" t="n">
        <v>-75932</v>
      </c>
    </row>
    <row r="9" spans="1:7">
      <c r="A9" s="4" t="s">
        <v>135</v>
      </c>
      <c r="C9" s="5" t="n">
        <v>-20559</v>
      </c>
      <c r="D9" s="5" t="n">
        <v>-23826</v>
      </c>
      <c r="E9" s="4" t="s">
        <v>38</v>
      </c>
      <c r="F9" s="6" t="n">
        <v>-23383</v>
      </c>
    </row>
    <row r="10" spans="1:7">
      <c r="A10" s="4" t="s">
        <v>1823</v>
      </c>
    </row>
    <row r="11" spans="1:7">
      <c r="A11" s="3" t="s">
        <v>1821</v>
      </c>
    </row>
    <row r="12" spans="1:7">
      <c r="A12" s="4" t="s">
        <v>116</v>
      </c>
      <c r="C12" s="5" t="n">
        <v>2308</v>
      </c>
      <c r="D12" s="5" t="n">
        <v>12546</v>
      </c>
    </row>
    <row r="13" spans="1:7">
      <c r="A13" s="4" t="s">
        <v>129</v>
      </c>
      <c r="B13" s="4" t="s">
        <v>45</v>
      </c>
      <c r="C13" s="5" t="n">
        <v>0</v>
      </c>
      <c r="D13" s="5" t="n">
        <v>1195</v>
      </c>
    </row>
    <row r="14" spans="1:7">
      <c r="A14" s="3" t="s">
        <v>1822</v>
      </c>
    </row>
    <row r="15" spans="1:7">
      <c r="A15" s="4" t="s">
        <v>133</v>
      </c>
      <c r="C15" s="5" t="n">
        <v>-18578</v>
      </c>
      <c r="D15" s="5" t="n">
        <v>-40338</v>
      </c>
    </row>
    <row r="16" spans="1:7">
      <c r="A16" s="4" t="s">
        <v>134</v>
      </c>
      <c r="C16" s="5" t="n">
        <v>-81687</v>
      </c>
      <c r="D16" s="5" t="n">
        <v>-74752</v>
      </c>
    </row>
    <row r="17" spans="1:7">
      <c r="A17" s="4" t="s">
        <v>135</v>
      </c>
      <c r="C17" s="5" t="n">
        <v>-21049</v>
      </c>
      <c r="D17" s="5" t="n">
        <v>-25084</v>
      </c>
    </row>
    <row r="18" spans="1:7">
      <c r="A18" s="4" t="s">
        <v>1824</v>
      </c>
    </row>
    <row r="19" spans="1:7">
      <c r="A19" s="3" t="s">
        <v>1822</v>
      </c>
    </row>
    <row r="20" spans="1:7">
      <c r="A20" s="4" t="s">
        <v>1825</v>
      </c>
      <c r="C20" s="5" t="n">
        <v>-14166</v>
      </c>
      <c r="D20" s="5" t="n">
        <v>-12159</v>
      </c>
    </row>
    <row r="21" spans="1:7">
      <c r="A21" s="4" t="s">
        <v>1826</v>
      </c>
      <c r="C21" s="5" t="n">
        <v>-148714</v>
      </c>
      <c r="D21" s="5" t="n">
        <v>-145927</v>
      </c>
    </row>
    <row r="22" spans="1:7">
      <c r="A22" s="4" t="s">
        <v>1827</v>
      </c>
      <c r="C22" s="5" t="n">
        <v>-137589</v>
      </c>
      <c r="D22" s="5" t="n">
        <v>-134369</v>
      </c>
    </row>
    <row r="23" spans="1:7">
      <c r="A23" s="4" t="s">
        <v>1828</v>
      </c>
      <c r="C23" s="5" t="n">
        <v>-94388</v>
      </c>
      <c r="D23" s="5" t="n">
        <v>-106324</v>
      </c>
    </row>
    <row r="24" spans="1:7">
      <c r="A24" s="4" t="s">
        <v>1829</v>
      </c>
    </row>
    <row r="25" spans="1:7">
      <c r="A25" s="3" t="s">
        <v>1821</v>
      </c>
    </row>
    <row r="26" spans="1:7">
      <c r="A26" s="4" t="s">
        <v>115</v>
      </c>
      <c r="C26" s="5" t="n">
        <v>148897</v>
      </c>
      <c r="D26" s="5" t="n">
        <v>145262</v>
      </c>
    </row>
    <row r="27" spans="1:7">
      <c r="A27" s="4" t="s">
        <v>1830</v>
      </c>
    </row>
    <row r="28" spans="1:7">
      <c r="A28" s="3" t="s">
        <v>1821</v>
      </c>
    </row>
    <row r="29" spans="1:7">
      <c r="A29" s="4" t="s">
        <v>115</v>
      </c>
      <c r="C29" s="5" t="n">
        <v>56462</v>
      </c>
      <c r="D29" s="5" t="n">
        <v>55106</v>
      </c>
    </row>
    <row r="30" spans="1:7">
      <c r="A30" s="4" t="s">
        <v>1831</v>
      </c>
    </row>
    <row r="31" spans="1:7">
      <c r="A31" s="3" t="s">
        <v>1821</v>
      </c>
    </row>
    <row r="32" spans="1:7">
      <c r="A32" s="4" t="s">
        <v>115</v>
      </c>
      <c r="B32" s="4" t="s">
        <v>51</v>
      </c>
      <c r="C32" s="5" t="n">
        <v>2057</v>
      </c>
      <c r="D32" s="5" t="n">
        <v>2964</v>
      </c>
    </row>
    <row r="33" spans="1:7">
      <c r="A33" s="4" t="s">
        <v>1832</v>
      </c>
    </row>
    <row r="34" spans="1:7">
      <c r="A34" s="3" t="s">
        <v>1821</v>
      </c>
    </row>
    <row r="35" spans="1:7">
      <c r="A35" s="4" t="s">
        <v>115</v>
      </c>
      <c r="C35" s="5" t="n">
        <v>117848</v>
      </c>
      <c r="D35" s="5" t="n">
        <v>121666</v>
      </c>
    </row>
    <row r="36" spans="1:7">
      <c r="A36" s="4" t="s">
        <v>1833</v>
      </c>
    </row>
    <row r="37" spans="1:7">
      <c r="A37" s="3" t="s">
        <v>1821</v>
      </c>
    </row>
    <row r="38" spans="1:7">
      <c r="A38" s="4" t="s">
        <v>116</v>
      </c>
      <c r="C38" s="5" t="n">
        <v>0</v>
      </c>
      <c r="D38" s="5" t="n">
        <v>0</v>
      </c>
    </row>
    <row r="39" spans="1:7">
      <c r="A39" s="4" t="s">
        <v>129</v>
      </c>
      <c r="B39" s="4" t="s">
        <v>45</v>
      </c>
      <c r="C39" s="5" t="n">
        <v>0</v>
      </c>
      <c r="D39" s="5" t="n">
        <v>0</v>
      </c>
    </row>
    <row r="40" spans="1:7">
      <c r="A40" s="3" t="s">
        <v>1822</v>
      </c>
    </row>
    <row r="41" spans="1:7">
      <c r="A41" s="4" t="s">
        <v>133</v>
      </c>
      <c r="C41" s="5" t="n">
        <v>0</v>
      </c>
      <c r="D41" s="5" t="n">
        <v>0</v>
      </c>
    </row>
    <row r="42" spans="1:7">
      <c r="A42" s="4" t="s">
        <v>134</v>
      </c>
      <c r="C42" s="5" t="n">
        <v>0</v>
      </c>
      <c r="D42" s="5" t="n">
        <v>0</v>
      </c>
    </row>
    <row r="43" spans="1:7">
      <c r="A43" s="4" t="s">
        <v>135</v>
      </c>
      <c r="C43" s="5" t="n">
        <v>0</v>
      </c>
      <c r="D43" s="5" t="n">
        <v>0</v>
      </c>
    </row>
    <row r="44" spans="1:7">
      <c r="A44" s="4" t="s">
        <v>1834</v>
      </c>
    </row>
    <row r="45" spans="1:7">
      <c r="A45" s="3" t="s">
        <v>1822</v>
      </c>
    </row>
    <row r="46" spans="1:7">
      <c r="A46" s="4" t="s">
        <v>1825</v>
      </c>
      <c r="C46" s="5" t="n">
        <v>-4636</v>
      </c>
      <c r="D46" s="5" t="n">
        <v>-4375</v>
      </c>
    </row>
    <row r="47" spans="1:7">
      <c r="A47" s="4" t="s">
        <v>1826</v>
      </c>
      <c r="C47" s="5" t="n">
        <v>-148714</v>
      </c>
      <c r="D47" s="5" t="n">
        <v>-145927</v>
      </c>
    </row>
    <row r="48" spans="1:7">
      <c r="A48" s="4" t="s">
        <v>1827</v>
      </c>
      <c r="C48" s="5" t="n">
        <v>-137589</v>
      </c>
      <c r="D48" s="5" t="n">
        <v>-134369</v>
      </c>
    </row>
    <row r="49" spans="1:7">
      <c r="A49" s="4" t="s">
        <v>1828</v>
      </c>
      <c r="C49" s="5" t="n">
        <v>-57966</v>
      </c>
      <c r="D49" s="5" t="n">
        <v>-62750</v>
      </c>
    </row>
    <row r="50" spans="1:7">
      <c r="A50" s="4" t="s">
        <v>1835</v>
      </c>
    </row>
    <row r="51" spans="1:7">
      <c r="A51" s="3" t="s">
        <v>1821</v>
      </c>
    </row>
    <row r="52" spans="1:7">
      <c r="A52" s="4" t="s">
        <v>115</v>
      </c>
      <c r="C52" s="5" t="n">
        <v>0</v>
      </c>
      <c r="D52" s="5" t="n">
        <v>0</v>
      </c>
    </row>
    <row r="53" spans="1:7">
      <c r="A53" s="4" t="s">
        <v>1836</v>
      </c>
    </row>
    <row r="54" spans="1:7">
      <c r="A54" s="3" t="s">
        <v>1821</v>
      </c>
    </row>
    <row r="55" spans="1:7">
      <c r="A55" s="4" t="s">
        <v>115</v>
      </c>
      <c r="C55" s="5" t="n">
        <v>657</v>
      </c>
      <c r="D55" s="5" t="n">
        <v>655</v>
      </c>
    </row>
    <row r="56" spans="1:7">
      <c r="A56" s="4" t="s">
        <v>1837</v>
      </c>
    </row>
    <row r="57" spans="1:7">
      <c r="A57" s="3" t="s">
        <v>1821</v>
      </c>
    </row>
    <row r="58" spans="1:7">
      <c r="A58" s="4" t="s">
        <v>115</v>
      </c>
      <c r="C58" s="5" t="n">
        <v>3942</v>
      </c>
      <c r="D58" s="5" t="n">
        <v>8986</v>
      </c>
    </row>
    <row r="59" spans="1:7">
      <c r="A59" s="4" t="s">
        <v>1838</v>
      </c>
    </row>
    <row r="60" spans="1:7">
      <c r="A60" s="3" t="s">
        <v>1821</v>
      </c>
    </row>
    <row r="61" spans="1:7">
      <c r="A61" s="4" t="s">
        <v>116</v>
      </c>
      <c r="C61" s="5" t="n">
        <v>2308</v>
      </c>
      <c r="D61" s="5" t="n">
        <v>12546</v>
      </c>
    </row>
    <row r="62" spans="1:7">
      <c r="A62" s="4" t="s">
        <v>129</v>
      </c>
      <c r="B62" s="4" t="s">
        <v>45</v>
      </c>
      <c r="C62" s="5" t="n">
        <v>0</v>
      </c>
      <c r="D62" s="5" t="n">
        <v>0</v>
      </c>
    </row>
    <row r="63" spans="1:7">
      <c r="A63" s="3" t="s">
        <v>1822</v>
      </c>
    </row>
    <row r="64" spans="1:7">
      <c r="A64" s="4" t="s">
        <v>133</v>
      </c>
      <c r="C64" s="5" t="n">
        <v>-18578</v>
      </c>
      <c r="D64" s="5" t="n">
        <v>-40338</v>
      </c>
    </row>
    <row r="65" spans="1:7">
      <c r="A65" s="4" t="s">
        <v>134</v>
      </c>
      <c r="C65" s="5" t="n">
        <v>-78315</v>
      </c>
      <c r="D65" s="5" t="n">
        <v>-72431</v>
      </c>
    </row>
    <row r="66" spans="1:7">
      <c r="A66" s="4" t="s">
        <v>135</v>
      </c>
      <c r="C66" s="5" t="n">
        <v>-21049</v>
      </c>
      <c r="D66" s="5" t="n">
        <v>-25084</v>
      </c>
    </row>
    <row r="67" spans="1:7">
      <c r="A67" s="4" t="s">
        <v>1839</v>
      </c>
    </row>
    <row r="68" spans="1:7">
      <c r="A68" s="3" t="s">
        <v>1822</v>
      </c>
    </row>
    <row r="69" spans="1:7">
      <c r="A69" s="4" t="s">
        <v>1825</v>
      </c>
      <c r="C69" s="5" t="n">
        <v>-9530</v>
      </c>
      <c r="D69" s="5" t="n">
        <v>-7784</v>
      </c>
    </row>
    <row r="70" spans="1:7">
      <c r="A70" s="4" t="s">
        <v>1826</v>
      </c>
      <c r="C70" s="5" t="n">
        <v>0</v>
      </c>
      <c r="D70" s="5" t="n">
        <v>0</v>
      </c>
    </row>
    <row r="71" spans="1:7">
      <c r="A71" s="4" t="s">
        <v>1827</v>
      </c>
      <c r="C71" s="5" t="n">
        <v>0</v>
      </c>
      <c r="D71" s="5" t="n">
        <v>0</v>
      </c>
    </row>
    <row r="72" spans="1:7">
      <c r="A72" s="4" t="s">
        <v>1828</v>
      </c>
      <c r="C72" s="5" t="n">
        <v>-30576</v>
      </c>
      <c r="D72" s="5" t="n">
        <v>-37723</v>
      </c>
    </row>
    <row r="73" spans="1:7">
      <c r="A73" s="4" t="s">
        <v>1840</v>
      </c>
    </row>
    <row r="74" spans="1:7">
      <c r="A74" s="3" t="s">
        <v>1821</v>
      </c>
    </row>
    <row r="75" spans="1:7">
      <c r="A75" s="4" t="s">
        <v>115</v>
      </c>
      <c r="C75" s="5" t="n">
        <v>0</v>
      </c>
      <c r="D75" s="5" t="n">
        <v>0</v>
      </c>
    </row>
    <row r="76" spans="1:7">
      <c r="A76" s="4" t="s">
        <v>1841</v>
      </c>
    </row>
    <row r="77" spans="1:7">
      <c r="A77" s="3" t="s">
        <v>1821</v>
      </c>
    </row>
    <row r="78" spans="1:7">
      <c r="A78" s="4" t="s">
        <v>115</v>
      </c>
      <c r="C78" s="5" t="n">
        <v>0</v>
      </c>
      <c r="D78" s="5" t="n">
        <v>0</v>
      </c>
    </row>
    <row r="79" spans="1:7">
      <c r="A79" s="4" t="s">
        <v>1842</v>
      </c>
    </row>
    <row r="80" spans="1:7">
      <c r="A80" s="3" t="s">
        <v>1821</v>
      </c>
    </row>
    <row r="81" spans="1:7">
      <c r="A81" s="4" t="s">
        <v>115</v>
      </c>
      <c r="C81" s="5" t="n">
        <v>68955</v>
      </c>
      <c r="D81" s="5" t="n">
        <v>63930</v>
      </c>
    </row>
    <row r="82" spans="1:7">
      <c r="A82" s="4" t="s">
        <v>1843</v>
      </c>
    </row>
    <row r="83" spans="1:7">
      <c r="A83" s="3" t="s">
        <v>1821</v>
      </c>
    </row>
    <row r="84" spans="1:7">
      <c r="A84" s="4" t="s">
        <v>116</v>
      </c>
      <c r="C84" s="5" t="n">
        <v>0</v>
      </c>
      <c r="D84" s="5" t="n">
        <v>0</v>
      </c>
    </row>
    <row r="85" spans="1:7">
      <c r="A85" s="4" t="s">
        <v>129</v>
      </c>
      <c r="B85" s="4" t="s">
        <v>45</v>
      </c>
      <c r="C85" s="5" t="n">
        <v>0</v>
      </c>
      <c r="D85" s="5" t="n">
        <v>1195</v>
      </c>
    </row>
    <row r="86" spans="1:7">
      <c r="A86" s="3" t="s">
        <v>1822</v>
      </c>
    </row>
    <row r="87" spans="1:7">
      <c r="A87" s="4" t="s">
        <v>133</v>
      </c>
      <c r="C87" s="5" t="n">
        <v>0</v>
      </c>
      <c r="D87" s="5" t="n">
        <v>0</v>
      </c>
    </row>
    <row r="88" spans="1:7">
      <c r="A88" s="4" t="s">
        <v>134</v>
      </c>
      <c r="C88" s="5" t="n">
        <v>-3372</v>
      </c>
      <c r="D88" s="5" t="n">
        <v>-2321</v>
      </c>
    </row>
    <row r="89" spans="1:7">
      <c r="A89" s="4" t="s">
        <v>135</v>
      </c>
      <c r="C89" s="5" t="n">
        <v>0</v>
      </c>
      <c r="D89" s="5" t="n">
        <v>0</v>
      </c>
    </row>
    <row r="90" spans="1:7">
      <c r="A90" s="4" t="s">
        <v>1844</v>
      </c>
    </row>
    <row r="91" spans="1:7">
      <c r="A91" s="3" t="s">
        <v>1822</v>
      </c>
    </row>
    <row r="92" spans="1:7">
      <c r="A92" s="4" t="s">
        <v>1825</v>
      </c>
      <c r="C92" s="5" t="n">
        <v>0</v>
      </c>
      <c r="D92" s="5" t="n">
        <v>0</v>
      </c>
    </row>
    <row r="93" spans="1:7">
      <c r="A93" s="4" t="s">
        <v>1826</v>
      </c>
      <c r="C93" s="5" t="n">
        <v>0</v>
      </c>
      <c r="D93" s="5" t="n">
        <v>0</v>
      </c>
    </row>
    <row r="94" spans="1:7">
      <c r="A94" s="4" t="s">
        <v>1827</v>
      </c>
      <c r="C94" s="5" t="n">
        <v>0</v>
      </c>
      <c r="D94" s="5" t="n">
        <v>0</v>
      </c>
    </row>
    <row r="95" spans="1:7">
      <c r="A95" s="4" t="s">
        <v>1828</v>
      </c>
      <c r="C95" s="5" t="n">
        <v>-5846</v>
      </c>
      <c r="D95" s="5" t="n">
        <v>-5851</v>
      </c>
    </row>
    <row r="96" spans="1:7">
      <c r="A96" s="4" t="s">
        <v>1845</v>
      </c>
    </row>
    <row r="97" spans="1:7">
      <c r="A97" s="3" t="s">
        <v>1821</v>
      </c>
    </row>
    <row r="98" spans="1:7">
      <c r="A98" s="4" t="s">
        <v>115</v>
      </c>
      <c r="C98" s="5" t="n">
        <v>148897</v>
      </c>
      <c r="D98" s="5" t="n">
        <v>145262</v>
      </c>
    </row>
    <row r="99" spans="1:7">
      <c r="A99" s="4" t="s">
        <v>1846</v>
      </c>
    </row>
    <row r="100" spans="1:7">
      <c r="A100" s="3" t="s">
        <v>1821</v>
      </c>
    </row>
    <row r="101" spans="1:7">
      <c r="A101" s="4" t="s">
        <v>115</v>
      </c>
      <c r="C101" s="5" t="n">
        <v>55805</v>
      </c>
      <c r="D101" s="5" t="n">
        <v>54451</v>
      </c>
    </row>
    <row r="102" spans="1:7">
      <c r="A102" s="4" t="s">
        <v>1847</v>
      </c>
    </row>
    <row r="103" spans="1:7">
      <c r="A103" s="3" t="s">
        <v>1821</v>
      </c>
    </row>
    <row r="104" spans="1:7">
      <c r="A104" s="4" t="s">
        <v>115</v>
      </c>
      <c r="C104" s="5" t="n">
        <v>44951</v>
      </c>
      <c r="D104" s="5" t="n">
        <v>48750</v>
      </c>
    </row>
    <row r="105" spans="1:7">
      <c r="A105" s="4" t="s">
        <v>1848</v>
      </c>
    </row>
    <row r="106" spans="1:7">
      <c r="A106" s="3" t="s">
        <v>1821</v>
      </c>
    </row>
    <row r="107" spans="1:7">
      <c r="A107" s="4" t="s">
        <v>116</v>
      </c>
      <c r="C107" s="5" t="n">
        <v>2308</v>
      </c>
      <c r="D107" s="5" t="n">
        <v>12546</v>
      </c>
    </row>
    <row r="108" spans="1:7">
      <c r="A108" s="4" t="s">
        <v>129</v>
      </c>
      <c r="B108" s="4" t="s">
        <v>45</v>
      </c>
      <c r="C108" s="5" t="n">
        <v>0</v>
      </c>
      <c r="D108" s="5" t="n">
        <v>1164</v>
      </c>
    </row>
    <row r="109" spans="1:7">
      <c r="A109" s="3" t="s">
        <v>1822</v>
      </c>
    </row>
    <row r="110" spans="1:7">
      <c r="A110" s="4" t="s">
        <v>133</v>
      </c>
      <c r="C110" s="5" t="n">
        <v>-18578</v>
      </c>
      <c r="D110" s="5" t="n">
        <v>-40338</v>
      </c>
    </row>
    <row r="111" spans="1:7">
      <c r="A111" s="4" t="s">
        <v>134</v>
      </c>
      <c r="C111" s="5" t="n">
        <v>-82286</v>
      </c>
      <c r="D111" s="5" t="n">
        <v>-73314</v>
      </c>
    </row>
    <row r="112" spans="1:7">
      <c r="A112" s="4" t="s">
        <v>135</v>
      </c>
      <c r="C112" s="5" t="n">
        <v>-20559</v>
      </c>
      <c r="D112" s="5" t="n">
        <v>-23826</v>
      </c>
    </row>
    <row r="113" spans="1:7">
      <c r="A113" s="4" t="s">
        <v>1849</v>
      </c>
    </row>
    <row r="114" spans="1:7">
      <c r="A114" s="3" t="s">
        <v>1822</v>
      </c>
    </row>
    <row r="115" spans="1:7">
      <c r="A115" s="4" t="s">
        <v>1825</v>
      </c>
      <c r="C115" s="5" t="n">
        <v>-14166</v>
      </c>
      <c r="D115" s="5" t="n">
        <v>-12153</v>
      </c>
    </row>
    <row r="116" spans="1:7">
      <c r="A116" s="4" t="s">
        <v>1826</v>
      </c>
      <c r="C116" s="5" t="n">
        <v>-148714</v>
      </c>
      <c r="D116" s="5" t="n">
        <v>-145950</v>
      </c>
    </row>
    <row r="117" spans="1:7">
      <c r="A117" s="4" t="s">
        <v>1827</v>
      </c>
      <c r="C117" s="5" t="n">
        <v>-137589</v>
      </c>
      <c r="D117" s="5" t="n">
        <v>-134339</v>
      </c>
    </row>
    <row r="118" spans="1:7">
      <c r="A118" s="4" t="s">
        <v>1828</v>
      </c>
      <c r="C118" s="5" t="n">
        <v>-94369</v>
      </c>
      <c r="D118" s="5" t="n">
        <v>-106259</v>
      </c>
    </row>
    <row r="119" spans="1:7">
      <c r="A119" s="4" t="s">
        <v>1850</v>
      </c>
    </row>
    <row r="120" spans="1:7">
      <c r="A120" s="3" t="s">
        <v>1821</v>
      </c>
    </row>
    <row r="121" spans="1:7">
      <c r="A121" s="4" t="s">
        <v>115</v>
      </c>
      <c r="C121" s="5" t="n">
        <v>150284</v>
      </c>
      <c r="D121" s="5" t="n">
        <v>147002</v>
      </c>
    </row>
    <row r="122" spans="1:7">
      <c r="A122" s="4" t="s">
        <v>1851</v>
      </c>
    </row>
    <row r="123" spans="1:7">
      <c r="A123" s="3" t="s">
        <v>1821</v>
      </c>
    </row>
    <row r="124" spans="1:7">
      <c r="A124" s="4" t="s">
        <v>115</v>
      </c>
      <c r="C124" s="5" t="n">
        <v>54560</v>
      </c>
      <c r="D124" s="5" t="n">
        <v>55767</v>
      </c>
    </row>
    <row r="125" spans="1:7">
      <c r="A125" s="4" t="s">
        <v>1852</v>
      </c>
    </row>
    <row r="126" spans="1:7">
      <c r="A126" s="3" t="s">
        <v>1821</v>
      </c>
    </row>
    <row r="127" spans="1:7">
      <c r="A127" s="4" t="s">
        <v>115</v>
      </c>
      <c r="B127" s="4" t="s">
        <v>51</v>
      </c>
      <c r="C127" s="5" t="n">
        <v>1886</v>
      </c>
      <c r="D127" s="5" t="n">
        <v>2854</v>
      </c>
    </row>
    <row r="128" spans="1:7">
      <c r="A128" s="4" t="s">
        <v>1853</v>
      </c>
    </row>
    <row r="129" spans="1:7">
      <c r="A129" s="3" t="s">
        <v>1821</v>
      </c>
    </row>
    <row r="130" spans="1:7">
      <c r="A130" s="4" t="s">
        <v>115</v>
      </c>
      <c r="C130" s="6" t="n">
        <v>119676</v>
      </c>
      <c r="D130" s="6" t="n">
        <v>123532</v>
      </c>
    </row>
    <row r="131" spans="1:7"/>
    <row r="132" spans="1:7">
      <c r="A132" s="4" t="s">
        <v>38</v>
      </c>
      <c r="B132" s="4" t="s">
        <v>153</v>
      </c>
    </row>
    <row r="133" spans="1:7">
      <c r="A133" s="4" t="s">
        <v>45</v>
      </c>
      <c r="B133" s="4" t="s">
        <v>1358</v>
      </c>
    </row>
    <row r="134" spans="1:7">
      <c r="A134" s="4" t="s">
        <v>51</v>
      </c>
      <c r="B134" s="4" t="s">
        <v>1854</v>
      </c>
    </row>
  </sheetData>
  <mergeCells count="135">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A131:F131"/>
    <mergeCell ref="B132:F132"/>
    <mergeCell ref="B133:F133"/>
    <mergeCell ref="B134:F13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4"/>
  </cols>
  <sheetData>
    <row r="1" spans="1:7">
      <c r="A1" s="1" t="s">
        <v>1855</v>
      </c>
      <c r="C1" s="2" t="s">
        <v>1</v>
      </c>
    </row>
    <row r="2" spans="1:7">
      <c r="C2" s="2" t="s">
        <v>30</v>
      </c>
      <c r="D2" s="2" t="s">
        <v>31</v>
      </c>
      <c r="F2" s="2" t="s">
        <v>32</v>
      </c>
      <c r="G2" s="2" t="s">
        <v>45</v>
      </c>
    </row>
    <row r="3" spans="1:7">
      <c r="A3" s="3" t="s">
        <v>476</v>
      </c>
    </row>
    <row r="4" spans="1:7">
      <c r="A4" s="4" t="s">
        <v>1856</v>
      </c>
      <c r="B4" s="4" t="s">
        <v>38</v>
      </c>
      <c r="C4" s="6" t="n">
        <v>0</v>
      </c>
      <c r="D4" s="6" t="n">
        <v>94</v>
      </c>
    </row>
    <row r="5" spans="1:7">
      <c r="A5" s="4" t="s">
        <v>132</v>
      </c>
      <c r="C5" s="6" t="n">
        <v>394838</v>
      </c>
      <c r="D5" s="5" t="n">
        <v>398701</v>
      </c>
      <c r="E5" s="4" t="s">
        <v>45</v>
      </c>
      <c r="F5" s="6" t="n">
        <v>390744</v>
      </c>
    </row>
    <row r="6" spans="1:7">
      <c r="A6" s="4" t="s">
        <v>1857</v>
      </c>
    </row>
    <row r="7" spans="1:7">
      <c r="A7" s="3" t="s">
        <v>476</v>
      </c>
    </row>
    <row r="8" spans="1:7">
      <c r="A8" s="4" t="s">
        <v>1858</v>
      </c>
      <c r="C8" s="4" t="s">
        <v>1859</v>
      </c>
    </row>
    <row r="9" spans="1:7">
      <c r="A9" s="4" t="s">
        <v>1860</v>
      </c>
      <c r="C9" s="4" t="s">
        <v>1861</v>
      </c>
    </row>
    <row r="10" spans="1:7">
      <c r="A10" s="4" t="s">
        <v>132</v>
      </c>
      <c r="C10" s="6" t="n">
        <v>4797</v>
      </c>
      <c r="D10" s="5" t="n">
        <v>4070</v>
      </c>
    </row>
    <row r="11" spans="1:7">
      <c r="A11" s="4" t="s">
        <v>1862</v>
      </c>
    </row>
    <row r="12" spans="1:7">
      <c r="A12" s="3" t="s">
        <v>476</v>
      </c>
    </row>
    <row r="13" spans="1:7">
      <c r="A13" s="4" t="s">
        <v>1863</v>
      </c>
      <c r="D13" s="5" t="n">
        <v>-950</v>
      </c>
    </row>
    <row r="14" spans="1:7">
      <c r="A14" s="4" t="s">
        <v>1864</v>
      </c>
    </row>
    <row r="15" spans="1:7">
      <c r="A15" s="3" t="s">
        <v>476</v>
      </c>
    </row>
    <row r="16" spans="1:7">
      <c r="A16" s="4" t="s">
        <v>1865</v>
      </c>
      <c r="D16" s="6" t="n">
        <v>1023</v>
      </c>
    </row>
    <row r="17" spans="1:7">
      <c r="A17" s="4" t="s">
        <v>1866</v>
      </c>
    </row>
    <row r="18" spans="1:7">
      <c r="A18" s="3" t="s">
        <v>476</v>
      </c>
    </row>
    <row r="19" spans="1:7">
      <c r="A19" s="4" t="s">
        <v>1867</v>
      </c>
      <c r="C19" s="4" t="s">
        <v>1868</v>
      </c>
      <c r="D19" s="4" t="s">
        <v>1869</v>
      </c>
    </row>
    <row r="20" spans="1:7">
      <c r="A20" s="4" t="s">
        <v>1870</v>
      </c>
    </row>
    <row r="21" spans="1:7">
      <c r="A21" s="3" t="s">
        <v>476</v>
      </c>
    </row>
    <row r="22" spans="1:7">
      <c r="A22" s="4" t="s">
        <v>1867</v>
      </c>
      <c r="C22" s="4" t="s">
        <v>954</v>
      </c>
      <c r="D22" s="4" t="s">
        <v>954</v>
      </c>
    </row>
    <row r="23" spans="1:7">
      <c r="A23" s="4" t="s">
        <v>1816</v>
      </c>
    </row>
    <row r="24" spans="1:7">
      <c r="A24" s="3" t="s">
        <v>476</v>
      </c>
    </row>
    <row r="25" spans="1:7">
      <c r="A25" s="4" t="s">
        <v>569</v>
      </c>
      <c r="C25" s="6" t="n">
        <v>-457</v>
      </c>
      <c r="D25" s="6" t="n">
        <v>-391</v>
      </c>
    </row>
    <row r="26" spans="1:7">
      <c r="A26" s="4" t="s">
        <v>1871</v>
      </c>
    </row>
    <row r="27" spans="1:7">
      <c r="A27" s="3" t="s">
        <v>476</v>
      </c>
    </row>
    <row r="28" spans="1:7">
      <c r="A28" s="4" t="s">
        <v>1872</v>
      </c>
      <c r="C28" s="5" t="n">
        <v>66</v>
      </c>
    </row>
    <row r="29" spans="1:7">
      <c r="A29" s="4" t="s">
        <v>569</v>
      </c>
      <c r="C29" s="5" t="n">
        <v>457</v>
      </c>
    </row>
    <row r="30" spans="1:7">
      <c r="A30" s="4" t="s">
        <v>1817</v>
      </c>
    </row>
    <row r="31" spans="1:7">
      <c r="A31" s="3" t="s">
        <v>476</v>
      </c>
    </row>
    <row r="32" spans="1:7">
      <c r="A32" s="4" t="s">
        <v>569</v>
      </c>
      <c r="C32" s="5" t="n">
        <v>-47</v>
      </c>
      <c r="D32" s="5" t="n">
        <v>-45</v>
      </c>
    </row>
    <row r="33" spans="1:7">
      <c r="A33" s="4" t="s">
        <v>1873</v>
      </c>
    </row>
    <row r="34" spans="1:7">
      <c r="A34" s="3" t="s">
        <v>476</v>
      </c>
    </row>
    <row r="35" spans="1:7">
      <c r="A35" s="4" t="s">
        <v>1872</v>
      </c>
      <c r="C35" s="5" t="n">
        <v>-2</v>
      </c>
    </row>
    <row r="36" spans="1:7">
      <c r="A36" s="4" t="s">
        <v>569</v>
      </c>
      <c r="C36" s="5" t="n">
        <v>47</v>
      </c>
    </row>
    <row r="37" spans="1:7">
      <c r="A37" s="4" t="s">
        <v>1874</v>
      </c>
    </row>
    <row r="38" spans="1:7">
      <c r="A38" s="3" t="s">
        <v>476</v>
      </c>
    </row>
    <row r="39" spans="1:7">
      <c r="A39" s="4" t="s">
        <v>1872</v>
      </c>
      <c r="C39" s="5" t="n">
        <v>141</v>
      </c>
      <c r="D39" s="5" t="n">
        <v>138</v>
      </c>
    </row>
    <row r="40" spans="1:7">
      <c r="A40" s="4" t="s">
        <v>1818</v>
      </c>
    </row>
    <row r="41" spans="1:7">
      <c r="A41" s="3" t="s">
        <v>476</v>
      </c>
    </row>
    <row r="42" spans="1:7">
      <c r="A42" s="4" t="s">
        <v>569</v>
      </c>
      <c r="C42" s="5" t="n">
        <v>-125</v>
      </c>
      <c r="D42" s="5" t="n">
        <v>-103</v>
      </c>
    </row>
    <row r="43" spans="1:7">
      <c r="A43" s="4" t="s">
        <v>1875</v>
      </c>
    </row>
    <row r="44" spans="1:7">
      <c r="A44" s="3" t="s">
        <v>476</v>
      </c>
    </row>
    <row r="45" spans="1:7">
      <c r="A45" s="4" t="s">
        <v>1872</v>
      </c>
      <c r="C45" s="5" t="n">
        <v>-22</v>
      </c>
    </row>
    <row r="46" spans="1:7">
      <c r="A46" s="4" t="s">
        <v>569</v>
      </c>
      <c r="C46" s="5" t="n">
        <v>125</v>
      </c>
    </row>
    <row r="47" spans="1:7">
      <c r="A47" s="4" t="s">
        <v>1876</v>
      </c>
    </row>
    <row r="48" spans="1:7">
      <c r="A48" s="3" t="s">
        <v>476</v>
      </c>
    </row>
    <row r="49" spans="1:7">
      <c r="A49" s="4" t="s">
        <v>1877</v>
      </c>
      <c r="C49" s="5" t="n">
        <v>50</v>
      </c>
      <c r="D49" s="5" t="n">
        <v>50</v>
      </c>
    </row>
    <row r="50" spans="1:7">
      <c r="A50" s="4" t="s">
        <v>1819</v>
      </c>
    </row>
    <row r="51" spans="1:7">
      <c r="A51" s="3" t="s">
        <v>476</v>
      </c>
    </row>
    <row r="52" spans="1:7">
      <c r="A52" s="4" t="s">
        <v>569</v>
      </c>
      <c r="C52" s="5" t="n">
        <v>237</v>
      </c>
      <c r="D52" s="5" t="n">
        <v>131</v>
      </c>
    </row>
    <row r="53" spans="1:7">
      <c r="A53" s="4" t="s">
        <v>1878</v>
      </c>
    </row>
    <row r="54" spans="1:7">
      <c r="A54" s="3" t="s">
        <v>476</v>
      </c>
    </row>
    <row r="55" spans="1:7">
      <c r="A55" s="4" t="s">
        <v>1872</v>
      </c>
      <c r="C55" s="5" t="n">
        <v>-106</v>
      </c>
    </row>
    <row r="56" spans="1:7">
      <c r="A56" s="4" t="s">
        <v>569</v>
      </c>
      <c r="C56" s="5" t="n">
        <v>237</v>
      </c>
    </row>
    <row r="57" spans="1:7">
      <c r="A57" s="4" t="s">
        <v>1879</v>
      </c>
    </row>
    <row r="58" spans="1:7">
      <c r="A58" s="3" t="s">
        <v>476</v>
      </c>
    </row>
    <row r="59" spans="1:7">
      <c r="A59" s="4" t="s">
        <v>1880</v>
      </c>
      <c r="C59" s="5" t="n">
        <v>961</v>
      </c>
      <c r="D59" s="5" t="n">
        <v>763</v>
      </c>
    </row>
    <row r="60" spans="1:7">
      <c r="A60" s="4" t="s">
        <v>1881</v>
      </c>
      <c r="C60" s="6" t="n">
        <v>1216</v>
      </c>
      <c r="D60" s="5" t="n">
        <v>984</v>
      </c>
    </row>
    <row r="61" spans="1:7">
      <c r="A61" s="4" t="s">
        <v>1882</v>
      </c>
    </row>
    <row r="62" spans="1:7">
      <c r="A62" s="3" t="s">
        <v>476</v>
      </c>
    </row>
    <row r="63" spans="1:7">
      <c r="A63" s="4" t="s">
        <v>1865</v>
      </c>
      <c r="D63" s="6" t="n">
        <v>3807</v>
      </c>
    </row>
    <row r="64" spans="1:7">
      <c r="A64" s="4" t="s">
        <v>1883</v>
      </c>
    </row>
    <row r="65" spans="1:7">
      <c r="A65" s="3" t="s">
        <v>476</v>
      </c>
    </row>
    <row r="66" spans="1:7">
      <c r="A66" s="4" t="s">
        <v>1884</v>
      </c>
      <c r="C66" s="4" t="s">
        <v>1779</v>
      </c>
    </row>
    <row r="67" spans="1:7">
      <c r="A67" s="4" t="s">
        <v>1885</v>
      </c>
    </row>
    <row r="68" spans="1:7">
      <c r="A68" s="3" t="s">
        <v>476</v>
      </c>
    </row>
    <row r="69" spans="1:7">
      <c r="A69" s="4" t="s">
        <v>1728</v>
      </c>
      <c r="C69" s="4" t="s">
        <v>1729</v>
      </c>
      <c r="D69" s="4" t="s">
        <v>1729</v>
      </c>
    </row>
    <row r="70" spans="1:7">
      <c r="A70" s="4" t="s">
        <v>1886</v>
      </c>
    </row>
    <row r="71" spans="1:7">
      <c r="A71" s="3" t="s">
        <v>476</v>
      </c>
    </row>
    <row r="72" spans="1:7">
      <c r="A72" s="4" t="s">
        <v>1728</v>
      </c>
      <c r="C72" s="4" t="s">
        <v>1734</v>
      </c>
      <c r="D72" s="4" t="s">
        <v>1735</v>
      </c>
    </row>
    <row r="73" spans="1:7">
      <c r="A73" s="4" t="s">
        <v>1887</v>
      </c>
    </row>
    <row r="74" spans="1:7">
      <c r="A74" s="3" t="s">
        <v>476</v>
      </c>
    </row>
    <row r="75" spans="1:7">
      <c r="A75" s="4" t="s">
        <v>1728</v>
      </c>
      <c r="C75" s="4" t="s">
        <v>955</v>
      </c>
      <c r="D75" s="4" t="s">
        <v>955</v>
      </c>
    </row>
    <row r="76" spans="1:7">
      <c r="A76" s="4" t="s">
        <v>1888</v>
      </c>
    </row>
    <row r="77" spans="1:7">
      <c r="A77" s="3" t="s">
        <v>476</v>
      </c>
    </row>
    <row r="78" spans="1:7">
      <c r="A78" s="4" t="s">
        <v>1889</v>
      </c>
      <c r="C78" s="6" t="n">
        <v>141</v>
      </c>
      <c r="D78" s="6" t="n">
        <v>109</v>
      </c>
    </row>
    <row r="79" spans="1:7">
      <c r="A79" s="4" t="s">
        <v>1890</v>
      </c>
      <c r="C79" s="5" t="n">
        <v>65</v>
      </c>
      <c r="D79" s="5" t="n">
        <v>34</v>
      </c>
    </row>
    <row r="80" spans="1:7">
      <c r="A80" s="4" t="s">
        <v>1891</v>
      </c>
      <c r="C80" s="5" t="n">
        <v>33</v>
      </c>
      <c r="D80" s="5" t="n">
        <v>104</v>
      </c>
    </row>
    <row r="81" spans="1:7">
      <c r="A81" s="4" t="s">
        <v>1892</v>
      </c>
    </row>
    <row r="82" spans="1:7">
      <c r="A82" s="3" t="s">
        <v>476</v>
      </c>
    </row>
    <row r="83" spans="1:7">
      <c r="A83" s="4" t="s">
        <v>1889</v>
      </c>
      <c r="C83" s="5" t="n">
        <v>262</v>
      </c>
      <c r="D83" s="5" t="n">
        <v>253</v>
      </c>
    </row>
    <row r="84" spans="1:7">
      <c r="A84" s="4" t="s">
        <v>1890</v>
      </c>
      <c r="C84" s="5" t="n">
        <v>29</v>
      </c>
      <c r="D84" s="5" t="n">
        <v>119</v>
      </c>
    </row>
    <row r="85" spans="1:7">
      <c r="A85" s="4" t="s">
        <v>1891</v>
      </c>
      <c r="C85" s="6" t="n">
        <v>20</v>
      </c>
      <c r="D85" s="6" t="n">
        <v>22</v>
      </c>
    </row>
    <row r="86" spans="1:7"/>
    <row r="87" spans="1:7">
      <c r="A87" s="4" t="s">
        <v>38</v>
      </c>
      <c r="B87" s="4" t="s">
        <v>1893</v>
      </c>
    </row>
    <row r="88" spans="1:7">
      <c r="A88" s="4" t="s">
        <v>45</v>
      </c>
      <c r="B88" s="4" t="s">
        <v>153</v>
      </c>
    </row>
  </sheetData>
  <mergeCells count="90">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A86:F86"/>
    <mergeCell ref="B87:F87"/>
    <mergeCell ref="B88:F8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309</v>
      </c>
    </row>
    <row r="4" spans="1:2">
      <c r="A4" s="4" t="s">
        <v>310</v>
      </c>
      <c r="B4" s="4" t="s">
        <v>3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94</v>
      </c>
      <c r="C1" s="2" t="s">
        <v>30</v>
      </c>
      <c r="D1" s="2" t="s">
        <v>31</v>
      </c>
    </row>
    <row r="2" spans="1:4">
      <c r="A2" s="3" t="s">
        <v>1895</v>
      </c>
    </row>
    <row r="3" spans="1:4">
      <c r="A3" s="4" t="s">
        <v>1896</v>
      </c>
      <c r="C3" s="6" t="n">
        <v>593589</v>
      </c>
      <c r="D3" s="6" t="n">
        <v>583221</v>
      </c>
    </row>
    <row r="4" spans="1:4">
      <c r="A4" s="4" t="s">
        <v>1897</v>
      </c>
      <c r="B4" s="4" t="s">
        <v>38</v>
      </c>
      <c r="C4" s="5" t="n">
        <v>-254459</v>
      </c>
      <c r="D4" s="5" t="n">
        <v>-245133</v>
      </c>
    </row>
    <row r="5" spans="1:4">
      <c r="A5" s="4" t="s">
        <v>1898</v>
      </c>
      <c r="C5" s="5" t="n">
        <v>339130</v>
      </c>
      <c r="D5" s="5" t="n">
        <v>338088</v>
      </c>
    </row>
    <row r="6" spans="1:4">
      <c r="A6" s="4" t="s">
        <v>1899</v>
      </c>
      <c r="C6" s="5" t="n">
        <v>-172001</v>
      </c>
      <c r="D6" s="5" t="n">
        <v>-184265</v>
      </c>
    </row>
    <row r="7" spans="1:4">
      <c r="A7" s="4" t="s">
        <v>1900</v>
      </c>
      <c r="B7" s="4" t="s">
        <v>45</v>
      </c>
      <c r="C7" s="5" t="n">
        <v>-155099</v>
      </c>
      <c r="D7" s="5" t="n">
        <v>-141642</v>
      </c>
    </row>
    <row r="8" spans="1:4">
      <c r="A8" s="4" t="s">
        <v>1901</v>
      </c>
      <c r="C8" s="5" t="n">
        <v>12030</v>
      </c>
      <c r="D8" s="5" t="n">
        <v>12181</v>
      </c>
    </row>
    <row r="9" spans="1:4">
      <c r="A9" s="4" t="s">
        <v>1902</v>
      </c>
      <c r="B9" s="4" t="s">
        <v>51</v>
      </c>
      <c r="C9" s="5" t="n">
        <v>4757</v>
      </c>
      <c r="D9" s="5" t="n">
        <v>12167</v>
      </c>
    </row>
    <row r="10" spans="1:4">
      <c r="A10" s="4" t="s">
        <v>1903</v>
      </c>
      <c r="C10" s="5" t="n">
        <v>343887</v>
      </c>
      <c r="D10" s="5" t="n">
        <v>350255</v>
      </c>
    </row>
    <row r="11" spans="1:4">
      <c r="A11" s="3" t="s">
        <v>1904</v>
      </c>
    </row>
    <row r="12" spans="1:4">
      <c r="A12" s="4" t="s">
        <v>1896</v>
      </c>
      <c r="C12" s="5" t="n">
        <v>-609519</v>
      </c>
      <c r="D12" s="5" t="n">
        <v>-627646</v>
      </c>
    </row>
    <row r="13" spans="1:4">
      <c r="A13" s="4" t="s">
        <v>1897</v>
      </c>
      <c r="B13" s="4" t="s">
        <v>38</v>
      </c>
      <c r="C13" s="5" t="n">
        <v>254001</v>
      </c>
      <c r="D13" s="5" t="n">
        <v>244560</v>
      </c>
    </row>
    <row r="14" spans="1:4">
      <c r="A14" s="4" t="s">
        <v>1898</v>
      </c>
      <c r="C14" s="5" t="n">
        <v>-355518</v>
      </c>
      <c r="D14" s="5" t="n">
        <v>-383086</v>
      </c>
    </row>
    <row r="15" spans="1:4">
      <c r="A15" s="4" t="s">
        <v>1899</v>
      </c>
      <c r="C15" s="5" t="n">
        <v>172001</v>
      </c>
      <c r="D15" s="5" t="n">
        <v>184265</v>
      </c>
    </row>
    <row r="16" spans="1:4">
      <c r="A16" s="4" t="s">
        <v>1900</v>
      </c>
      <c r="B16" s="4" t="s">
        <v>45</v>
      </c>
      <c r="C16" s="5" t="n">
        <v>173124</v>
      </c>
      <c r="D16" s="5" t="n">
        <v>187517</v>
      </c>
    </row>
    <row r="17" spans="1:4">
      <c r="A17" s="4" t="s">
        <v>1901</v>
      </c>
      <c r="C17" s="5" t="n">
        <v>-10393</v>
      </c>
      <c r="D17" s="5" t="n">
        <v>-11304</v>
      </c>
    </row>
    <row r="18" spans="1:4">
      <c r="A18" s="4" t="s">
        <v>1902</v>
      </c>
      <c r="B18" s="4" t="s">
        <v>51</v>
      </c>
      <c r="C18" s="5" t="n">
        <v>-21187</v>
      </c>
      <c r="D18" s="5" t="n">
        <v>-22288</v>
      </c>
    </row>
    <row r="19" spans="1:4">
      <c r="A19" s="4" t="s">
        <v>1903</v>
      </c>
      <c r="B19" s="4" t="s">
        <v>186</v>
      </c>
      <c r="C19" s="5" t="n">
        <v>-376705</v>
      </c>
      <c r="D19" s="5" t="n">
        <v>-405374</v>
      </c>
    </row>
    <row r="20" spans="1:4">
      <c r="A20" s="4" t="s">
        <v>1127</v>
      </c>
    </row>
    <row r="21" spans="1:4">
      <c r="A21" s="3" t="s">
        <v>1904</v>
      </c>
    </row>
    <row r="22" spans="1:4">
      <c r="A22" s="4" t="s">
        <v>1896</v>
      </c>
      <c r="C22" s="5" t="n">
        <v>-233543</v>
      </c>
      <c r="D22" s="5" t="n">
        <v>-253030</v>
      </c>
    </row>
    <row r="23" spans="1:4">
      <c r="A23" s="4" t="s">
        <v>1897</v>
      </c>
      <c r="B23" s="4" t="s">
        <v>38</v>
      </c>
      <c r="C23" s="5" t="n">
        <v>18229</v>
      </c>
      <c r="D23" s="5" t="n">
        <v>21065</v>
      </c>
    </row>
    <row r="24" spans="1:4">
      <c r="A24" s="4" t="s">
        <v>1898</v>
      </c>
      <c r="C24" s="5" t="n">
        <v>-215314</v>
      </c>
      <c r="D24" s="5" t="n">
        <v>-231965</v>
      </c>
    </row>
    <row r="25" spans="1:4">
      <c r="A25" s="4" t="s">
        <v>1899</v>
      </c>
      <c r="C25" s="5" t="n">
        <v>172001</v>
      </c>
      <c r="D25" s="5" t="n">
        <v>184265</v>
      </c>
    </row>
    <row r="26" spans="1:4">
      <c r="A26" s="4" t="s">
        <v>1900</v>
      </c>
      <c r="B26" s="4" t="s">
        <v>45</v>
      </c>
      <c r="C26" s="5" t="n">
        <v>32959</v>
      </c>
      <c r="D26" s="5" t="n">
        <v>36444</v>
      </c>
    </row>
    <row r="27" spans="1:4">
      <c r="A27" s="4" t="s">
        <v>1901</v>
      </c>
      <c r="C27" s="5" t="n">
        <v>-10354</v>
      </c>
      <c r="D27" s="5" t="n">
        <v>-11256</v>
      </c>
    </row>
    <row r="28" spans="1:4">
      <c r="A28" s="4" t="s">
        <v>1902</v>
      </c>
      <c r="B28" s="4" t="s">
        <v>51</v>
      </c>
      <c r="C28" s="5" t="n">
        <v>-4329</v>
      </c>
      <c r="D28" s="5" t="n">
        <v>-6380</v>
      </c>
    </row>
    <row r="29" spans="1:4">
      <c r="A29" s="4" t="s">
        <v>1903</v>
      </c>
      <c r="B29" s="4" t="s">
        <v>186</v>
      </c>
      <c r="C29" s="5" t="n">
        <v>-219643</v>
      </c>
      <c r="D29" s="5" t="n">
        <v>-238345</v>
      </c>
    </row>
    <row r="30" spans="1:4">
      <c r="A30" s="4" t="s">
        <v>1905</v>
      </c>
    </row>
    <row r="31" spans="1:4">
      <c r="A31" s="3" t="s">
        <v>1904</v>
      </c>
    </row>
    <row r="32" spans="1:4">
      <c r="A32" s="4" t="s">
        <v>1896</v>
      </c>
      <c r="B32" s="4" t="s">
        <v>189</v>
      </c>
      <c r="C32" s="5" t="n">
        <v>-375976</v>
      </c>
      <c r="D32" s="5" t="n">
        <v>-374616</v>
      </c>
    </row>
    <row r="33" spans="1:4">
      <c r="A33" s="4" t="s">
        <v>1897</v>
      </c>
      <c r="B33" s="4" t="s">
        <v>1906</v>
      </c>
      <c r="C33" s="5" t="n">
        <v>235772</v>
      </c>
      <c r="D33" s="5" t="n">
        <v>223495</v>
      </c>
    </row>
    <row r="34" spans="1:4">
      <c r="A34" s="4" t="s">
        <v>1898</v>
      </c>
      <c r="B34" s="4" t="s">
        <v>189</v>
      </c>
      <c r="C34" s="5" t="n">
        <v>-140204</v>
      </c>
      <c r="D34" s="5" t="n">
        <v>-151121</v>
      </c>
    </row>
    <row r="35" spans="1:4">
      <c r="A35" s="4" t="s">
        <v>1899</v>
      </c>
      <c r="B35" s="4" t="s">
        <v>189</v>
      </c>
      <c r="C35" s="5" t="n">
        <v>0</v>
      </c>
      <c r="D35" s="5" t="n">
        <v>0</v>
      </c>
    </row>
    <row r="36" spans="1:4">
      <c r="A36" s="4" t="s">
        <v>1900</v>
      </c>
      <c r="B36" s="4" t="s">
        <v>279</v>
      </c>
      <c r="C36" s="5" t="n">
        <v>140165</v>
      </c>
      <c r="D36" s="5" t="n">
        <v>151073</v>
      </c>
    </row>
    <row r="37" spans="1:4">
      <c r="A37" s="4" t="s">
        <v>1901</v>
      </c>
      <c r="B37" s="4" t="s">
        <v>189</v>
      </c>
      <c r="C37" s="5" t="n">
        <v>-39</v>
      </c>
      <c r="D37" s="5" t="n">
        <v>-48</v>
      </c>
    </row>
    <row r="38" spans="1:4">
      <c r="A38" s="4" t="s">
        <v>1902</v>
      </c>
      <c r="B38" s="4" t="s">
        <v>1907</v>
      </c>
      <c r="C38" s="5" t="n">
        <v>-16858</v>
      </c>
      <c r="D38" s="5" t="n">
        <v>-15908</v>
      </c>
    </row>
    <row r="39" spans="1:4">
      <c r="A39" s="4" t="s">
        <v>1903</v>
      </c>
      <c r="B39" s="4" t="s">
        <v>280</v>
      </c>
      <c r="C39" s="5" t="n">
        <v>-157062</v>
      </c>
      <c r="D39" s="5" t="n">
        <v>-167029</v>
      </c>
    </row>
    <row r="40" spans="1:4">
      <c r="A40" s="4" t="s">
        <v>1127</v>
      </c>
    </row>
    <row r="41" spans="1:4">
      <c r="A41" s="3" t="s">
        <v>1895</v>
      </c>
    </row>
    <row r="42" spans="1:4">
      <c r="A42" s="4" t="s">
        <v>1896</v>
      </c>
      <c r="C42" s="5" t="n">
        <v>239180</v>
      </c>
      <c r="D42" s="5" t="n">
        <v>256881</v>
      </c>
    </row>
    <row r="43" spans="1:4">
      <c r="A43" s="4" t="s">
        <v>1897</v>
      </c>
      <c r="B43" s="4" t="s">
        <v>38</v>
      </c>
      <c r="C43" s="5" t="n">
        <v>-18687</v>
      </c>
      <c r="D43" s="5" t="n">
        <v>-21638</v>
      </c>
    </row>
    <row r="44" spans="1:4">
      <c r="A44" s="4" t="s">
        <v>1898</v>
      </c>
      <c r="C44" s="5" t="n">
        <v>220493</v>
      </c>
      <c r="D44" s="5" t="n">
        <v>235243</v>
      </c>
    </row>
    <row r="45" spans="1:4">
      <c r="A45" s="4" t="s">
        <v>1899</v>
      </c>
      <c r="C45" s="5" t="n">
        <v>-172001</v>
      </c>
      <c r="D45" s="5" t="n">
        <v>-184265</v>
      </c>
    </row>
    <row r="46" spans="1:4">
      <c r="A46" s="4" t="s">
        <v>1900</v>
      </c>
      <c r="B46" s="4" t="s">
        <v>45</v>
      </c>
      <c r="C46" s="5" t="n">
        <v>-36904</v>
      </c>
      <c r="D46" s="5" t="n">
        <v>-39262</v>
      </c>
    </row>
    <row r="47" spans="1:4">
      <c r="A47" s="4" t="s">
        <v>1901</v>
      </c>
      <c r="C47" s="5" t="n">
        <v>11588</v>
      </c>
      <c r="D47" s="5" t="n">
        <v>11716</v>
      </c>
    </row>
    <row r="48" spans="1:4">
      <c r="A48" s="4" t="s">
        <v>1902</v>
      </c>
      <c r="B48" s="4" t="s">
        <v>51</v>
      </c>
      <c r="C48" s="5" t="n">
        <v>2045</v>
      </c>
      <c r="D48" s="5" t="n">
        <v>2426</v>
      </c>
    </row>
    <row r="49" spans="1:4">
      <c r="A49" s="4" t="s">
        <v>1903</v>
      </c>
      <c r="B49" s="4" t="s">
        <v>186</v>
      </c>
      <c r="C49" s="5" t="n">
        <v>222538</v>
      </c>
      <c r="D49" s="5" t="n">
        <v>237669</v>
      </c>
    </row>
    <row r="50" spans="1:4">
      <c r="A50" s="4" t="s">
        <v>1908</v>
      </c>
    </row>
    <row r="51" spans="1:4">
      <c r="A51" s="3" t="s">
        <v>1895</v>
      </c>
    </row>
    <row r="52" spans="1:4">
      <c r="A52" s="4" t="s">
        <v>1896</v>
      </c>
      <c r="B52" s="4" t="s">
        <v>189</v>
      </c>
      <c r="C52" s="5" t="n">
        <v>354409</v>
      </c>
      <c r="D52" s="5" t="n">
        <v>326340</v>
      </c>
    </row>
    <row r="53" spans="1:4">
      <c r="A53" s="4" t="s">
        <v>1897</v>
      </c>
      <c r="B53" s="4" t="s">
        <v>1906</v>
      </c>
      <c r="C53" s="5" t="n">
        <v>-235772</v>
      </c>
      <c r="D53" s="5" t="n">
        <v>-223495</v>
      </c>
    </row>
    <row r="54" spans="1:4">
      <c r="A54" s="4" t="s">
        <v>1898</v>
      </c>
      <c r="B54" s="4" t="s">
        <v>189</v>
      </c>
      <c r="C54" s="5" t="n">
        <v>118637</v>
      </c>
      <c r="D54" s="5" t="n">
        <v>102845</v>
      </c>
    </row>
    <row r="55" spans="1:4">
      <c r="A55" s="4" t="s">
        <v>1899</v>
      </c>
      <c r="B55" s="4" t="s">
        <v>189</v>
      </c>
      <c r="C55" s="5" t="n">
        <v>0</v>
      </c>
      <c r="D55" s="5" t="n">
        <v>0</v>
      </c>
    </row>
    <row r="56" spans="1:4">
      <c r="A56" s="4" t="s">
        <v>1900</v>
      </c>
      <c r="B56" s="4" t="s">
        <v>279</v>
      </c>
      <c r="C56" s="5" t="n">
        <v>-118195</v>
      </c>
      <c r="D56" s="5" t="n">
        <v>-102380</v>
      </c>
    </row>
    <row r="57" spans="1:4">
      <c r="A57" s="4" t="s">
        <v>1901</v>
      </c>
      <c r="B57" s="4" t="s">
        <v>189</v>
      </c>
      <c r="C57" s="5" t="n">
        <v>442</v>
      </c>
      <c r="D57" s="5" t="n">
        <v>465</v>
      </c>
    </row>
    <row r="58" spans="1:4">
      <c r="A58" s="4" t="s">
        <v>1902</v>
      </c>
      <c r="B58" s="4" t="s">
        <v>1907</v>
      </c>
      <c r="C58" s="5" t="n">
        <v>2712</v>
      </c>
      <c r="D58" s="5" t="n">
        <v>9741</v>
      </c>
    </row>
    <row r="59" spans="1:4">
      <c r="A59" s="4" t="s">
        <v>1903</v>
      </c>
      <c r="B59" s="4" t="s">
        <v>280</v>
      </c>
      <c r="C59" s="6" t="n">
        <v>121349</v>
      </c>
      <c r="D59" s="6" t="n">
        <v>112586</v>
      </c>
    </row>
    <row r="60" spans="1:4"/>
    <row r="61" spans="1:4">
      <c r="A61" s="4" t="s">
        <v>38</v>
      </c>
      <c r="B61" s="4" t="s">
        <v>1909</v>
      </c>
    </row>
    <row r="62" spans="1:4">
      <c r="A62" s="4" t="s">
        <v>45</v>
      </c>
      <c r="B62" s="4" t="s">
        <v>1910</v>
      </c>
    </row>
    <row r="63" spans="1:4">
      <c r="A63" s="4" t="s">
        <v>51</v>
      </c>
      <c r="B63" s="4" t="s">
        <v>1911</v>
      </c>
    </row>
    <row r="64" spans="1:4">
      <c r="A64" s="4" t="s">
        <v>186</v>
      </c>
      <c r="B64" s="4" t="s">
        <v>1912</v>
      </c>
    </row>
    <row r="65" spans="1:4">
      <c r="A65" s="4" t="s">
        <v>189</v>
      </c>
      <c r="B65" s="4" t="s">
        <v>1913</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4</v>
      </c>
      <c r="C1" s="2" t="s">
        <v>30</v>
      </c>
      <c r="D1" s="2" t="s">
        <v>31</v>
      </c>
    </row>
    <row r="2" spans="1:4">
      <c r="A2" s="3" t="s">
        <v>1895</v>
      </c>
    </row>
    <row r="3" spans="1:4">
      <c r="A3" s="4" t="s">
        <v>1900</v>
      </c>
      <c r="B3" s="4" t="s">
        <v>38</v>
      </c>
      <c r="C3" s="6" t="n">
        <v>155099</v>
      </c>
      <c r="D3" s="6" t="n">
        <v>141642</v>
      </c>
    </row>
    <row r="4" spans="1:4">
      <c r="A4" s="4" t="s">
        <v>1897</v>
      </c>
      <c r="B4" s="4" t="s">
        <v>45</v>
      </c>
      <c r="C4" s="5" t="n">
        <v>254459</v>
      </c>
      <c r="D4" s="5" t="n">
        <v>245133</v>
      </c>
    </row>
    <row r="5" spans="1:4">
      <c r="A5" s="4" t="s">
        <v>1915</v>
      </c>
      <c r="C5" s="5" t="n">
        <v>343887</v>
      </c>
      <c r="D5" s="5" t="n">
        <v>350255</v>
      </c>
    </row>
    <row r="6" spans="1:4">
      <c r="A6" s="3" t="s">
        <v>1904</v>
      </c>
    </row>
    <row r="7" spans="1:4">
      <c r="A7" s="4" t="s">
        <v>1900</v>
      </c>
      <c r="B7" s="4" t="s">
        <v>38</v>
      </c>
      <c r="C7" s="5" t="n">
        <v>173124</v>
      </c>
      <c r="D7" s="5" t="n">
        <v>187517</v>
      </c>
    </row>
    <row r="8" spans="1:4">
      <c r="A8" s="4" t="s">
        <v>1897</v>
      </c>
      <c r="B8" s="4" t="s">
        <v>45</v>
      </c>
      <c r="C8" s="5" t="n">
        <v>254001</v>
      </c>
      <c r="D8" s="5" t="n">
        <v>244560</v>
      </c>
    </row>
    <row r="9" spans="1:4">
      <c r="A9" s="4" t="s">
        <v>1916</v>
      </c>
      <c r="C9" s="5" t="n">
        <v>23095</v>
      </c>
      <c r="D9" s="5" t="n">
        <v>13241</v>
      </c>
    </row>
    <row r="10" spans="1:4">
      <c r="A10" s="4" t="s">
        <v>1917</v>
      </c>
      <c r="B10" s="4" t="s">
        <v>51</v>
      </c>
      <c r="C10" s="5" t="n">
        <v>376705</v>
      </c>
      <c r="D10" s="5" t="n">
        <v>405374</v>
      </c>
    </row>
    <row r="11" spans="1:4">
      <c r="A11" s="4" t="s">
        <v>1127</v>
      </c>
    </row>
    <row r="12" spans="1:4">
      <c r="A12" s="3" t="s">
        <v>1904</v>
      </c>
    </row>
    <row r="13" spans="1:4">
      <c r="A13" s="4" t="s">
        <v>1900</v>
      </c>
      <c r="B13" s="4" t="s">
        <v>38</v>
      </c>
      <c r="C13" s="5" t="n">
        <v>32959</v>
      </c>
      <c r="D13" s="5" t="n">
        <v>36444</v>
      </c>
    </row>
    <row r="14" spans="1:4">
      <c r="A14" s="4" t="s">
        <v>1918</v>
      </c>
      <c r="C14" s="5" t="n">
        <v>29842</v>
      </c>
      <c r="D14" s="5" t="n">
        <v>32575</v>
      </c>
    </row>
    <row r="15" spans="1:4">
      <c r="A15" s="4" t="s">
        <v>1919</v>
      </c>
      <c r="C15" s="5" t="n">
        <v>3117</v>
      </c>
      <c r="D15" s="5" t="n">
        <v>3869</v>
      </c>
    </row>
    <row r="16" spans="1:4">
      <c r="A16" s="4" t="s">
        <v>1897</v>
      </c>
      <c r="B16" s="4" t="s">
        <v>45</v>
      </c>
      <c r="C16" s="5" t="n">
        <v>18229</v>
      </c>
      <c r="D16" s="5" t="n">
        <v>21065</v>
      </c>
    </row>
    <row r="17" spans="1:4">
      <c r="A17" s="4" t="s">
        <v>1917</v>
      </c>
      <c r="B17" s="4" t="s">
        <v>51</v>
      </c>
      <c r="C17" s="5" t="n">
        <v>219643</v>
      </c>
      <c r="D17" s="5" t="n">
        <v>238345</v>
      </c>
    </row>
    <row r="18" spans="1:4">
      <c r="A18" s="4" t="s">
        <v>1920</v>
      </c>
    </row>
    <row r="19" spans="1:4">
      <c r="A19" s="3" t="s">
        <v>1904</v>
      </c>
    </row>
    <row r="20" spans="1:4">
      <c r="A20" s="4" t="s">
        <v>1918</v>
      </c>
      <c r="C20" s="5" t="n">
        <v>2645</v>
      </c>
      <c r="D20" s="5" t="n">
        <v>1820</v>
      </c>
    </row>
    <row r="21" spans="1:4">
      <c r="A21" s="4" t="s">
        <v>1905</v>
      </c>
    </row>
    <row r="22" spans="1:4">
      <c r="A22" s="3" t="s">
        <v>1904</v>
      </c>
    </row>
    <row r="23" spans="1:4">
      <c r="A23" s="4" t="s">
        <v>1900</v>
      </c>
      <c r="B23" s="4" t="s">
        <v>1921</v>
      </c>
      <c r="C23" s="5" t="n">
        <v>140165</v>
      </c>
      <c r="D23" s="5" t="n">
        <v>151073</v>
      </c>
    </row>
    <row r="24" spans="1:4">
      <c r="A24" s="4" t="s">
        <v>1897</v>
      </c>
      <c r="B24" s="4" t="s">
        <v>1922</v>
      </c>
      <c r="C24" s="5" t="n">
        <v>235772</v>
      </c>
      <c r="D24" s="5" t="n">
        <v>223495</v>
      </c>
    </row>
    <row r="25" spans="1:4">
      <c r="A25" s="4" t="s">
        <v>1917</v>
      </c>
      <c r="B25" s="4" t="s">
        <v>777</v>
      </c>
      <c r="C25" s="5" t="n">
        <v>157062</v>
      </c>
      <c r="D25" s="5" t="n">
        <v>167029</v>
      </c>
    </row>
    <row r="26" spans="1:4">
      <c r="A26" s="4" t="s">
        <v>1923</v>
      </c>
    </row>
    <row r="27" spans="1:4">
      <c r="A27" s="3" t="s">
        <v>1904</v>
      </c>
    </row>
    <row r="28" spans="1:4">
      <c r="A28" s="4" t="s">
        <v>1917</v>
      </c>
      <c r="C28" s="5" t="n">
        <v>138484</v>
      </c>
      <c r="D28" s="5" t="n">
        <v>126691</v>
      </c>
    </row>
    <row r="29" spans="1:4">
      <c r="A29" s="4" t="s">
        <v>1924</v>
      </c>
    </row>
    <row r="30" spans="1:4">
      <c r="A30" s="3" t="s">
        <v>1904</v>
      </c>
    </row>
    <row r="31" spans="1:4">
      <c r="A31" s="4" t="s">
        <v>1917</v>
      </c>
      <c r="C31" s="5" t="n">
        <v>18578</v>
      </c>
      <c r="D31" s="5" t="n">
        <v>40338</v>
      </c>
    </row>
    <row r="32" spans="1:4">
      <c r="A32" s="4" t="s">
        <v>1127</v>
      </c>
    </row>
    <row r="33" spans="1:4">
      <c r="A33" s="3" t="s">
        <v>1895</v>
      </c>
    </row>
    <row r="34" spans="1:4">
      <c r="A34" s="4" t="s">
        <v>1900</v>
      </c>
      <c r="B34" s="4" t="s">
        <v>38</v>
      </c>
      <c r="C34" s="5" t="n">
        <v>36904</v>
      </c>
      <c r="D34" s="5" t="n">
        <v>39262</v>
      </c>
    </row>
    <row r="35" spans="1:4">
      <c r="A35" s="4" t="s">
        <v>1925</v>
      </c>
      <c r="C35" s="5" t="n">
        <v>31402</v>
      </c>
      <c r="D35" s="5" t="n">
        <v>33092</v>
      </c>
    </row>
    <row r="36" spans="1:4">
      <c r="A36" s="4" t="s">
        <v>1926</v>
      </c>
      <c r="C36" s="5" t="n">
        <v>5502</v>
      </c>
      <c r="D36" s="5" t="n">
        <v>6170</v>
      </c>
    </row>
    <row r="37" spans="1:4">
      <c r="A37" s="4" t="s">
        <v>1897</v>
      </c>
      <c r="B37" s="4" t="s">
        <v>45</v>
      </c>
      <c r="C37" s="5" t="n">
        <v>18687</v>
      </c>
      <c r="D37" s="5" t="n">
        <v>21638</v>
      </c>
    </row>
    <row r="38" spans="1:4">
      <c r="A38" s="4" t="s">
        <v>1915</v>
      </c>
      <c r="B38" s="4" t="s">
        <v>51</v>
      </c>
      <c r="C38" s="5" t="n">
        <v>222538</v>
      </c>
      <c r="D38" s="5" t="n">
        <v>237669</v>
      </c>
    </row>
    <row r="39" spans="1:4">
      <c r="A39" s="4" t="s">
        <v>1920</v>
      </c>
    </row>
    <row r="40" spans="1:4">
      <c r="A40" s="3" t="s">
        <v>1895</v>
      </c>
    </row>
    <row r="41" spans="1:4">
      <c r="A41" s="4" t="s">
        <v>1897</v>
      </c>
      <c r="C41" s="5" t="n">
        <v>2187</v>
      </c>
      <c r="D41" s="5" t="n">
        <v>2393</v>
      </c>
    </row>
    <row r="42" spans="1:4">
      <c r="A42" s="4" t="s">
        <v>1908</v>
      </c>
    </row>
    <row r="43" spans="1:4">
      <c r="A43" s="3" t="s">
        <v>1895</v>
      </c>
    </row>
    <row r="44" spans="1:4">
      <c r="A44" s="4" t="s">
        <v>1900</v>
      </c>
      <c r="B44" s="4" t="s">
        <v>1921</v>
      </c>
      <c r="C44" s="5" t="n">
        <v>118195</v>
      </c>
      <c r="D44" s="5" t="n">
        <v>102380</v>
      </c>
    </row>
    <row r="45" spans="1:4">
      <c r="A45" s="4" t="s">
        <v>1897</v>
      </c>
      <c r="B45" s="4" t="s">
        <v>1922</v>
      </c>
      <c r="C45" s="5" t="n">
        <v>235772</v>
      </c>
      <c r="D45" s="5" t="n">
        <v>223495</v>
      </c>
    </row>
    <row r="46" spans="1:4">
      <c r="A46" s="4" t="s">
        <v>1915</v>
      </c>
      <c r="B46" s="4" t="s">
        <v>777</v>
      </c>
      <c r="C46" s="5" t="n">
        <v>121349</v>
      </c>
      <c r="D46" s="5" t="n">
        <v>112586</v>
      </c>
    </row>
    <row r="47" spans="1:4">
      <c r="A47" s="4" t="s">
        <v>1927</v>
      </c>
    </row>
    <row r="48" spans="1:4">
      <c r="A48" s="3" t="s">
        <v>1895</v>
      </c>
    </row>
    <row r="49" spans="1:4">
      <c r="A49" s="4" t="s">
        <v>1915</v>
      </c>
      <c r="C49" s="5" t="n">
        <v>119041</v>
      </c>
      <c r="D49" s="5" t="n">
        <v>100040</v>
      </c>
    </row>
    <row r="50" spans="1:4">
      <c r="A50" s="4" t="s">
        <v>1928</v>
      </c>
    </row>
    <row r="51" spans="1:4">
      <c r="A51" s="3" t="s">
        <v>1895</v>
      </c>
    </row>
    <row r="52" spans="1:4">
      <c r="A52" s="4" t="s">
        <v>1915</v>
      </c>
      <c r="C52" s="6" t="n">
        <v>2308</v>
      </c>
      <c r="D52" s="6" t="n">
        <v>12546</v>
      </c>
    </row>
    <row r="53" spans="1:4"/>
    <row r="54" spans="1:4">
      <c r="A54" s="4" t="s">
        <v>38</v>
      </c>
      <c r="B54" s="4" t="s">
        <v>1910</v>
      </c>
    </row>
    <row r="55" spans="1:4">
      <c r="A55" s="4" t="s">
        <v>45</v>
      </c>
      <c r="B55" s="4" t="s">
        <v>1909</v>
      </c>
    </row>
    <row r="56" spans="1:4">
      <c r="A56" s="4" t="s">
        <v>51</v>
      </c>
      <c r="B56" s="4" t="s">
        <v>1912</v>
      </c>
    </row>
    <row r="57" spans="1:4">
      <c r="A57" s="4" t="s">
        <v>186</v>
      </c>
      <c r="B57" s="4" t="s">
        <v>1913</v>
      </c>
    </row>
  </sheetData>
  <mergeCells count="6">
    <mergeCell ref="A1:B1"/>
    <mergeCell ref="A53:C53"/>
    <mergeCell ref="B54:C54"/>
    <mergeCell ref="B55:C55"/>
    <mergeCell ref="B56:C56"/>
    <mergeCell ref="B57:C5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9</v>
      </c>
      <c r="B1" s="2" t="s">
        <v>30</v>
      </c>
      <c r="C1" s="2" t="s">
        <v>31</v>
      </c>
      <c r="D1" s="2" t="s">
        <v>32</v>
      </c>
    </row>
    <row r="2" spans="1:4">
      <c r="A2" s="3" t="s">
        <v>476</v>
      </c>
    </row>
    <row r="3" spans="1:4">
      <c r="A3" s="4" t="s">
        <v>1930</v>
      </c>
      <c r="B3" s="6" t="n">
        <v>6705</v>
      </c>
      <c r="C3" s="6" t="n">
        <v>6440</v>
      </c>
    </row>
    <row r="4" spans="1:4">
      <c r="A4" s="4" t="s">
        <v>1931</v>
      </c>
      <c r="C4" s="5" t="n">
        <v>-4690</v>
      </c>
    </row>
    <row r="5" spans="1:4">
      <c r="A5" s="4" t="s">
        <v>1932</v>
      </c>
    </row>
    <row r="6" spans="1:4">
      <c r="A6" s="3" t="s">
        <v>476</v>
      </c>
    </row>
    <row r="7" spans="1:4">
      <c r="A7" s="4" t="s">
        <v>132</v>
      </c>
      <c r="B7" s="5" t="n">
        <v>394838</v>
      </c>
      <c r="C7" s="5" t="n">
        <v>398701</v>
      </c>
    </row>
    <row r="8" spans="1:4">
      <c r="A8" s="4" t="s">
        <v>1933</v>
      </c>
    </row>
    <row r="9" spans="1:4">
      <c r="A9" s="3" t="s">
        <v>476</v>
      </c>
    </row>
    <row r="10" spans="1:4">
      <c r="A10" s="4" t="s">
        <v>132</v>
      </c>
      <c r="B10" s="5" t="n">
        <v>14166</v>
      </c>
      <c r="C10" s="5" t="n">
        <v>12153</v>
      </c>
    </row>
    <row r="11" spans="1:4">
      <c r="A11" s="4" t="s">
        <v>1934</v>
      </c>
    </row>
    <row r="12" spans="1:4">
      <c r="A12" s="3" t="s">
        <v>476</v>
      </c>
    </row>
    <row r="13" spans="1:4">
      <c r="A13" s="4" t="s">
        <v>132</v>
      </c>
      <c r="B13" s="5" t="n">
        <v>380672</v>
      </c>
      <c r="C13" s="5" t="n">
        <v>386548</v>
      </c>
    </row>
    <row r="14" spans="1:4">
      <c r="A14" s="4" t="s">
        <v>1935</v>
      </c>
    </row>
    <row r="15" spans="1:4">
      <c r="A15" s="3" t="s">
        <v>476</v>
      </c>
    </row>
    <row r="16" spans="1:4">
      <c r="A16" s="4" t="s">
        <v>1930</v>
      </c>
      <c r="B16" s="5" t="n">
        <v>327437</v>
      </c>
      <c r="C16" s="5" t="n">
        <v>327329</v>
      </c>
    </row>
    <row r="17" spans="1:4">
      <c r="A17" s="4" t="s">
        <v>1931</v>
      </c>
      <c r="B17" s="5" t="n">
        <v>-6765</v>
      </c>
      <c r="C17" s="5" t="n">
        <v>-4652</v>
      </c>
    </row>
    <row r="18" spans="1:4">
      <c r="A18" s="4" t="s">
        <v>1936</v>
      </c>
      <c r="B18" s="5" t="n">
        <v>320672</v>
      </c>
      <c r="C18" s="5" t="n">
        <v>322677</v>
      </c>
    </row>
    <row r="19" spans="1:4">
      <c r="A19" s="4" t="s">
        <v>1937</v>
      </c>
    </row>
    <row r="20" spans="1:4">
      <c r="A20" s="3" t="s">
        <v>476</v>
      </c>
    </row>
    <row r="21" spans="1:4">
      <c r="A21" s="4" t="s">
        <v>1930</v>
      </c>
      <c r="B21" s="5" t="n">
        <v>10576</v>
      </c>
      <c r="C21" s="5" t="n">
        <v>10633</v>
      </c>
    </row>
    <row r="22" spans="1:4">
      <c r="A22" s="4" t="s">
        <v>1931</v>
      </c>
      <c r="B22" s="5" t="n">
        <v>-1</v>
      </c>
      <c r="C22" s="5" t="n">
        <v>0</v>
      </c>
    </row>
    <row r="23" spans="1:4">
      <c r="A23" s="4" t="s">
        <v>1936</v>
      </c>
      <c r="B23" s="5" t="n">
        <v>10575</v>
      </c>
      <c r="C23" s="5" t="n">
        <v>10633</v>
      </c>
    </row>
    <row r="24" spans="1:4">
      <c r="A24" s="4" t="s">
        <v>1938</v>
      </c>
    </row>
    <row r="25" spans="1:4">
      <c r="A25" s="3" t="s">
        <v>476</v>
      </c>
    </row>
    <row r="26" spans="1:4">
      <c r="A26" s="4" t="s">
        <v>1930</v>
      </c>
      <c r="B26" s="5" t="n">
        <v>316861</v>
      </c>
      <c r="C26" s="5" t="n">
        <v>316696</v>
      </c>
    </row>
    <row r="27" spans="1:4">
      <c r="A27" s="4" t="s">
        <v>1931</v>
      </c>
      <c r="B27" s="5" t="n">
        <v>-6764</v>
      </c>
      <c r="C27" s="5" t="n">
        <v>-4652</v>
      </c>
    </row>
    <row r="28" spans="1:4">
      <c r="A28" s="4" t="s">
        <v>1936</v>
      </c>
      <c r="B28" s="5" t="n">
        <v>310097</v>
      </c>
      <c r="C28" s="5" t="n">
        <v>312044</v>
      </c>
    </row>
    <row r="29" spans="1:4">
      <c r="A29" s="4" t="s">
        <v>1939</v>
      </c>
    </row>
    <row r="30" spans="1:4">
      <c r="A30" s="3" t="s">
        <v>476</v>
      </c>
    </row>
    <row r="31" spans="1:4">
      <c r="A31" s="4" t="s">
        <v>1930</v>
      </c>
      <c r="B31" s="5" t="n">
        <v>5739</v>
      </c>
      <c r="C31" s="5" t="n">
        <v>1371</v>
      </c>
    </row>
    <row r="32" spans="1:4">
      <c r="A32" s="4" t="s">
        <v>1931</v>
      </c>
      <c r="B32" s="5" t="n">
        <v>-5</v>
      </c>
      <c r="C32" s="5" t="n">
        <v>0</v>
      </c>
    </row>
    <row r="33" spans="1:4">
      <c r="A33" s="4" t="s">
        <v>1936</v>
      </c>
      <c r="B33" s="5" t="n">
        <v>5734</v>
      </c>
      <c r="C33" s="5" t="n">
        <v>1371</v>
      </c>
    </row>
    <row r="34" spans="1:4">
      <c r="A34" s="4" t="s">
        <v>1940</v>
      </c>
    </row>
    <row r="35" spans="1:4">
      <c r="A35" s="3" t="s">
        <v>476</v>
      </c>
    </row>
    <row r="36" spans="1:4">
      <c r="A36" s="4" t="s">
        <v>1930</v>
      </c>
      <c r="B36" s="5" t="n">
        <v>0</v>
      </c>
      <c r="C36" s="5" t="n">
        <v>0</v>
      </c>
    </row>
    <row r="37" spans="1:4">
      <c r="A37" s="4" t="s">
        <v>1931</v>
      </c>
      <c r="B37" s="5" t="n">
        <v>0</v>
      </c>
      <c r="C37" s="5" t="n">
        <v>0</v>
      </c>
    </row>
    <row r="38" spans="1:4">
      <c r="A38" s="4" t="s">
        <v>1936</v>
      </c>
      <c r="B38" s="5" t="n">
        <v>0</v>
      </c>
      <c r="C38" s="5" t="n">
        <v>0</v>
      </c>
    </row>
    <row r="39" spans="1:4">
      <c r="A39" s="4" t="s">
        <v>1941</v>
      </c>
    </row>
    <row r="40" spans="1:4">
      <c r="A40" s="3" t="s">
        <v>476</v>
      </c>
    </row>
    <row r="41" spans="1:4">
      <c r="A41" s="4" t="s">
        <v>1930</v>
      </c>
      <c r="B41" s="5" t="n">
        <v>5739</v>
      </c>
      <c r="C41" s="5" t="n">
        <v>1371</v>
      </c>
    </row>
    <row r="42" spans="1:4">
      <c r="A42" s="4" t="s">
        <v>1931</v>
      </c>
      <c r="B42" s="5" t="n">
        <v>-5</v>
      </c>
      <c r="C42" s="5" t="n">
        <v>0</v>
      </c>
    </row>
    <row r="43" spans="1:4">
      <c r="A43" s="4" t="s">
        <v>1936</v>
      </c>
      <c r="B43" s="5" t="n">
        <v>5734</v>
      </c>
      <c r="C43" s="5" t="n">
        <v>1371</v>
      </c>
    </row>
    <row r="44" spans="1:4">
      <c r="A44" s="4" t="s">
        <v>875</v>
      </c>
    </row>
    <row r="45" spans="1:4">
      <c r="A45" s="3" t="s">
        <v>476</v>
      </c>
    </row>
    <row r="46" spans="1:4">
      <c r="A46" s="4" t="s">
        <v>1930</v>
      </c>
      <c r="B46" s="5" t="n">
        <v>333176</v>
      </c>
      <c r="C46" s="5" t="n">
        <v>328700</v>
      </c>
    </row>
    <row r="47" spans="1:4">
      <c r="A47" s="4" t="s">
        <v>1931</v>
      </c>
      <c r="B47" s="5" t="n">
        <v>-6770</v>
      </c>
      <c r="C47" s="5" t="n">
        <v>-4652</v>
      </c>
      <c r="D47" s="6" t="n">
        <v>-4620</v>
      </c>
    </row>
    <row r="48" spans="1:4">
      <c r="A48" s="4" t="s">
        <v>1936</v>
      </c>
      <c r="B48" s="5" t="n">
        <v>326406</v>
      </c>
      <c r="C48" s="5" t="n">
        <v>324048</v>
      </c>
    </row>
    <row r="49" spans="1:4">
      <c r="A49" s="4" t="s">
        <v>1942</v>
      </c>
    </row>
    <row r="50" spans="1:4">
      <c r="A50" s="3" t="s">
        <v>476</v>
      </c>
    </row>
    <row r="51" spans="1:4">
      <c r="A51" s="4" t="s">
        <v>1930</v>
      </c>
      <c r="B51" s="5" t="n">
        <v>10576</v>
      </c>
      <c r="C51" s="5" t="n">
        <v>10633</v>
      </c>
    </row>
    <row r="52" spans="1:4">
      <c r="A52" s="4" t="s">
        <v>1931</v>
      </c>
      <c r="B52" s="5" t="n">
        <v>-1</v>
      </c>
      <c r="C52" s="5" t="n">
        <v>0</v>
      </c>
    </row>
    <row r="53" spans="1:4">
      <c r="A53" s="4" t="s">
        <v>1936</v>
      </c>
      <c r="B53" s="5" t="n">
        <v>10575</v>
      </c>
      <c r="C53" s="5" t="n">
        <v>10633</v>
      </c>
    </row>
    <row r="54" spans="1:4">
      <c r="A54" s="4" t="s">
        <v>1943</v>
      </c>
    </row>
    <row r="55" spans="1:4">
      <c r="A55" s="3" t="s">
        <v>476</v>
      </c>
    </row>
    <row r="56" spans="1:4">
      <c r="A56" s="4" t="s">
        <v>1930</v>
      </c>
      <c r="B56" s="5" t="n">
        <v>322600</v>
      </c>
      <c r="C56" s="5" t="n">
        <v>318067</v>
      </c>
    </row>
    <row r="57" spans="1:4">
      <c r="A57" s="4" t="s">
        <v>1931</v>
      </c>
      <c r="B57" s="5" t="n">
        <v>-6769</v>
      </c>
      <c r="C57" s="5" t="n">
        <v>-4652</v>
      </c>
    </row>
    <row r="58" spans="1:4">
      <c r="A58" s="4" t="s">
        <v>1936</v>
      </c>
      <c r="B58" s="6" t="n">
        <v>315831</v>
      </c>
      <c r="C58" s="6" t="n">
        <v>31341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44</v>
      </c>
      <c r="B1" s="2" t="s">
        <v>30</v>
      </c>
      <c r="C1" s="2" t="s">
        <v>31</v>
      </c>
    </row>
    <row r="2" spans="1:3">
      <c r="A2" s="3" t="s">
        <v>1945</v>
      </c>
    </row>
    <row r="3" spans="1:3">
      <c r="A3" s="4" t="s">
        <v>1946</v>
      </c>
      <c r="B3" s="6" t="n">
        <v>3726</v>
      </c>
      <c r="C3" s="6" t="n">
        <v>3164</v>
      </c>
    </row>
    <row r="4" spans="1:3">
      <c r="A4" s="4" t="s">
        <v>1947</v>
      </c>
      <c r="B4" s="5" t="n">
        <v>-325</v>
      </c>
      <c r="C4" s="5" t="n">
        <v>-258</v>
      </c>
    </row>
    <row r="5" spans="1:3">
      <c r="A5" s="4" t="s">
        <v>1948</v>
      </c>
      <c r="B5" s="5" t="n">
        <v>3401</v>
      </c>
      <c r="C5" s="5" t="n">
        <v>2906</v>
      </c>
    </row>
    <row r="6" spans="1:3">
      <c r="A6" s="4" t="s">
        <v>1949</v>
      </c>
      <c r="B6" s="5" t="n">
        <v>256</v>
      </c>
      <c r="C6" s="5" t="n">
        <v>246</v>
      </c>
    </row>
    <row r="7" spans="1:3">
      <c r="A7" s="4" t="s">
        <v>1950</v>
      </c>
    </row>
    <row r="8" spans="1:3">
      <c r="A8" s="3" t="s">
        <v>1945</v>
      </c>
    </row>
    <row r="9" spans="1:3">
      <c r="A9" s="4" t="s">
        <v>1946</v>
      </c>
      <c r="B9" s="5" t="n">
        <v>1333</v>
      </c>
      <c r="C9" s="5" t="n">
        <v>1130</v>
      </c>
    </row>
    <row r="10" spans="1:3">
      <c r="A10" s="4" t="s">
        <v>1947</v>
      </c>
      <c r="B10" s="5" t="n">
        <v>-110</v>
      </c>
      <c r="C10" s="5" t="n">
        <v>-91</v>
      </c>
    </row>
    <row r="11" spans="1:3">
      <c r="A11" s="4" t="s">
        <v>1948</v>
      </c>
      <c r="B11" s="5" t="n">
        <v>1223</v>
      </c>
      <c r="C11" s="5" t="n">
        <v>1039</v>
      </c>
    </row>
    <row r="12" spans="1:3">
      <c r="A12" s="4" t="s">
        <v>1949</v>
      </c>
      <c r="B12" s="5" t="n">
        <v>86</v>
      </c>
      <c r="C12" s="5" t="n">
        <v>69</v>
      </c>
    </row>
    <row r="13" spans="1:3">
      <c r="A13" s="4" t="s">
        <v>1951</v>
      </c>
    </row>
    <row r="14" spans="1:3">
      <c r="A14" s="3" t="s">
        <v>1945</v>
      </c>
    </row>
    <row r="15" spans="1:3">
      <c r="A15" s="4" t="s">
        <v>1946</v>
      </c>
      <c r="B15" s="5" t="n">
        <v>2012</v>
      </c>
      <c r="C15" s="5" t="n">
        <v>1750</v>
      </c>
    </row>
    <row r="16" spans="1:3">
      <c r="A16" s="4" t="s">
        <v>1947</v>
      </c>
      <c r="B16" s="5" t="n">
        <v>-171</v>
      </c>
      <c r="C16" s="5" t="n">
        <v>-135</v>
      </c>
    </row>
    <row r="17" spans="1:3">
      <c r="A17" s="4" t="s">
        <v>1948</v>
      </c>
      <c r="B17" s="5" t="n">
        <v>1841</v>
      </c>
      <c r="C17" s="5" t="n">
        <v>1615</v>
      </c>
    </row>
    <row r="18" spans="1:3">
      <c r="A18" s="4" t="s">
        <v>1949</v>
      </c>
      <c r="B18" s="5" t="n">
        <v>148</v>
      </c>
      <c r="C18" s="5" t="n">
        <v>156</v>
      </c>
    </row>
    <row r="19" spans="1:3">
      <c r="A19" s="4" t="s">
        <v>1952</v>
      </c>
    </row>
    <row r="20" spans="1:3">
      <c r="A20" s="3" t="s">
        <v>1945</v>
      </c>
    </row>
    <row r="21" spans="1:3">
      <c r="A21" s="4" t="s">
        <v>1946</v>
      </c>
      <c r="B21" s="5" t="n">
        <v>381</v>
      </c>
      <c r="C21" s="5" t="n">
        <v>284</v>
      </c>
    </row>
    <row r="22" spans="1:3">
      <c r="A22" s="4" t="s">
        <v>1947</v>
      </c>
      <c r="B22" s="5" t="n">
        <v>-44</v>
      </c>
      <c r="C22" s="5" t="n">
        <v>-32</v>
      </c>
    </row>
    <row r="23" spans="1:3">
      <c r="A23" s="4" t="s">
        <v>1948</v>
      </c>
      <c r="B23" s="5" t="n">
        <v>337</v>
      </c>
      <c r="C23" s="5" t="n">
        <v>252</v>
      </c>
    </row>
    <row r="24" spans="1:3">
      <c r="A24" s="4" t="s">
        <v>1949</v>
      </c>
      <c r="B24" s="6" t="n">
        <v>22</v>
      </c>
      <c r="C24" s="6" t="n">
        <v>2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30</v>
      </c>
      <c r="C1" s="2" t="s">
        <v>31</v>
      </c>
    </row>
    <row r="2" spans="1:3">
      <c r="A2" s="3" t="s">
        <v>356</v>
      </c>
    </row>
    <row r="3" spans="1:3">
      <c r="A3" s="4" t="s">
        <v>1954</v>
      </c>
      <c r="B3" s="6" t="n">
        <v>87</v>
      </c>
      <c r="C3" s="6" t="n">
        <v>57</v>
      </c>
    </row>
    <row r="4" spans="1:3">
      <c r="A4" s="4" t="s">
        <v>1955</v>
      </c>
      <c r="B4" s="5" t="n">
        <v>22</v>
      </c>
      <c r="C4" s="5" t="n">
        <v>20</v>
      </c>
    </row>
    <row r="5" spans="1:3">
      <c r="A5" s="4" t="s">
        <v>1956</v>
      </c>
      <c r="B5" s="6" t="n">
        <v>19</v>
      </c>
      <c r="C5" s="6" t="n">
        <v>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7</v>
      </c>
      <c r="B1" s="2" t="s">
        <v>1</v>
      </c>
    </row>
    <row r="2" spans="1:4">
      <c r="B2" s="2" t="s">
        <v>30</v>
      </c>
      <c r="C2" s="2" t="s">
        <v>31</v>
      </c>
      <c r="D2" s="2" t="s">
        <v>32</v>
      </c>
    </row>
    <row r="3" spans="1:4">
      <c r="A3" s="3" t="s">
        <v>1958</v>
      </c>
    </row>
    <row r="4" spans="1:4">
      <c r="A4" s="4" t="s">
        <v>42</v>
      </c>
      <c r="B4" s="6" t="n">
        <v>585</v>
      </c>
      <c r="C4" s="6" t="n">
        <v>861</v>
      </c>
      <c r="D4" s="6" t="n">
        <v>1324</v>
      </c>
    </row>
    <row r="5" spans="1:4">
      <c r="A5" s="4" t="s">
        <v>43</v>
      </c>
      <c r="B5" s="5" t="n">
        <v>114</v>
      </c>
      <c r="C5" s="5" t="n">
        <v>56</v>
      </c>
      <c r="D5" s="6" t="n">
        <v>54</v>
      </c>
    </row>
    <row r="6" spans="1:4">
      <c r="A6" s="4" t="s">
        <v>1959</v>
      </c>
    </row>
    <row r="7" spans="1:4">
      <c r="A7" s="3" t="s">
        <v>1958</v>
      </c>
    </row>
    <row r="8" spans="1:4">
      <c r="A8" s="4" t="s">
        <v>42</v>
      </c>
      <c r="B8" s="5" t="n">
        <v>0</v>
      </c>
      <c r="C8" s="5" t="n">
        <v>2</v>
      </c>
    </row>
    <row r="9" spans="1:4">
      <c r="A9" s="4" t="s">
        <v>43</v>
      </c>
      <c r="B9" s="6" t="n">
        <v>19</v>
      </c>
      <c r="C9" s="6" t="n">
        <v>8</v>
      </c>
    </row>
    <row r="10" spans="1:4">
      <c r="A10" s="4" t="s">
        <v>1960</v>
      </c>
    </row>
    <row r="11" spans="1:4">
      <c r="A11" s="3" t="s">
        <v>1958</v>
      </c>
    </row>
    <row r="12" spans="1:4">
      <c r="A12" s="4" t="s">
        <v>1961</v>
      </c>
      <c r="B12" s="4" t="s">
        <v>1962</v>
      </c>
    </row>
    <row r="13" spans="1:4">
      <c r="A13" s="4" t="s">
        <v>1963</v>
      </c>
    </row>
    <row r="14" spans="1:4">
      <c r="A14" s="3" t="s">
        <v>1958</v>
      </c>
    </row>
    <row r="15" spans="1:4">
      <c r="A15" s="4" t="s">
        <v>1964</v>
      </c>
      <c r="B15" s="4" t="s">
        <v>955</v>
      </c>
    </row>
    <row r="16" spans="1:4">
      <c r="A16" s="4" t="s">
        <v>1965</v>
      </c>
    </row>
    <row r="17" spans="1:4">
      <c r="A17" s="3" t="s">
        <v>1958</v>
      </c>
    </row>
    <row r="18" spans="1:4">
      <c r="A18" s="4" t="s">
        <v>1964</v>
      </c>
      <c r="B18" s="4" t="s">
        <v>1966</v>
      </c>
    </row>
    <row r="19" spans="1:4">
      <c r="A19" s="4" t="s">
        <v>1967</v>
      </c>
    </row>
    <row r="20" spans="1:4">
      <c r="A20" s="3" t="s">
        <v>1958</v>
      </c>
    </row>
    <row r="21" spans="1:4">
      <c r="A21" s="4" t="s">
        <v>1961</v>
      </c>
      <c r="B21" s="4" t="s">
        <v>1968</v>
      </c>
    </row>
    <row r="22" spans="1:4">
      <c r="A22" s="4" t="s">
        <v>1969</v>
      </c>
    </row>
    <row r="23" spans="1:4">
      <c r="A23" s="3" t="s">
        <v>1958</v>
      </c>
    </row>
    <row r="24" spans="1:4">
      <c r="A24" s="4" t="s">
        <v>1961</v>
      </c>
      <c r="B24" s="4" t="s">
        <v>1970</v>
      </c>
    </row>
    <row r="25" spans="1:4">
      <c r="A25" s="4" t="s">
        <v>1971</v>
      </c>
    </row>
    <row r="26" spans="1:4">
      <c r="A26" s="3" t="s">
        <v>1958</v>
      </c>
    </row>
    <row r="27" spans="1:4">
      <c r="A27" s="4" t="s">
        <v>1964</v>
      </c>
      <c r="B27" s="4" t="s">
        <v>1972</v>
      </c>
    </row>
    <row r="28" spans="1:4">
      <c r="A28" s="4" t="s">
        <v>1973</v>
      </c>
    </row>
    <row r="29" spans="1:4">
      <c r="A29" s="3" t="s">
        <v>1958</v>
      </c>
    </row>
    <row r="30" spans="1:4">
      <c r="A30" s="4" t="s">
        <v>1964</v>
      </c>
      <c r="B30" s="4" t="s">
        <v>811</v>
      </c>
    </row>
    <row r="31" spans="1:4">
      <c r="A31" s="4" t="s">
        <v>1974</v>
      </c>
    </row>
    <row r="32" spans="1:4">
      <c r="A32" s="3" t="s">
        <v>1958</v>
      </c>
    </row>
    <row r="33" spans="1:4">
      <c r="A33" s="4" t="s">
        <v>1961</v>
      </c>
      <c r="B33" s="4" t="s">
        <v>1970</v>
      </c>
    </row>
    <row r="34" spans="1:4">
      <c r="A34" s="4" t="s">
        <v>1975</v>
      </c>
    </row>
    <row r="35" spans="1:4">
      <c r="A35" s="3" t="s">
        <v>1958</v>
      </c>
    </row>
    <row r="36" spans="1:4">
      <c r="A36" s="4" t="s">
        <v>1964</v>
      </c>
      <c r="B36" s="4" t="s">
        <v>1972</v>
      </c>
    </row>
    <row r="37" spans="1:4">
      <c r="A37" s="4" t="s">
        <v>1976</v>
      </c>
    </row>
    <row r="38" spans="1:4">
      <c r="A38" s="3" t="s">
        <v>1958</v>
      </c>
    </row>
    <row r="39" spans="1:4">
      <c r="A39" s="4" t="s">
        <v>1964</v>
      </c>
      <c r="B39" s="4" t="s">
        <v>811</v>
      </c>
    </row>
    <row r="40" spans="1:4">
      <c r="A40" s="4" t="s">
        <v>1977</v>
      </c>
    </row>
    <row r="41" spans="1:4">
      <c r="A41" s="3" t="s">
        <v>1958</v>
      </c>
    </row>
    <row r="42" spans="1:4">
      <c r="A42" s="4" t="s">
        <v>1964</v>
      </c>
      <c r="B42" s="4" t="s">
        <v>1050</v>
      </c>
    </row>
    <row r="43" spans="1:4">
      <c r="A43" s="4" t="s">
        <v>1978</v>
      </c>
    </row>
    <row r="44" spans="1:4">
      <c r="A44" s="3" t="s">
        <v>1958</v>
      </c>
    </row>
    <row r="45" spans="1:4">
      <c r="A45" s="4" t="s">
        <v>1964</v>
      </c>
      <c r="B45" s="4" t="s">
        <v>1979</v>
      </c>
    </row>
    <row r="46" spans="1:4">
      <c r="A46" s="4" t="s">
        <v>1980</v>
      </c>
    </row>
    <row r="47" spans="1:4">
      <c r="A47" s="3" t="s">
        <v>1958</v>
      </c>
    </row>
    <row r="48" spans="1:4">
      <c r="A48" s="4" t="s">
        <v>1964</v>
      </c>
      <c r="B48" s="4" t="s">
        <v>1981</v>
      </c>
    </row>
    <row r="49" spans="1:4">
      <c r="A49" s="4" t="s">
        <v>1982</v>
      </c>
    </row>
    <row r="50" spans="1:4">
      <c r="A50" s="3" t="s">
        <v>1958</v>
      </c>
    </row>
    <row r="51" spans="1:4">
      <c r="A51" s="4" t="s">
        <v>1964</v>
      </c>
      <c r="B51" s="4" t="s">
        <v>93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983</v>
      </c>
      <c r="C1" s="2" t="s">
        <v>1</v>
      </c>
    </row>
    <row r="2" spans="1:7">
      <c r="C2" s="2" t="s">
        <v>30</v>
      </c>
      <c r="D2" s="2" t="s">
        <v>31</v>
      </c>
      <c r="F2" s="2" t="s">
        <v>32</v>
      </c>
    </row>
    <row r="3" spans="1:7">
      <c r="A3" s="3" t="s">
        <v>1958</v>
      </c>
    </row>
    <row r="4" spans="1:7">
      <c r="A4" s="4" t="s">
        <v>1984</v>
      </c>
      <c r="B4" s="4" t="s">
        <v>38</v>
      </c>
      <c r="C4" s="6" t="n">
        <v>2572</v>
      </c>
      <c r="D4" s="6" t="n">
        <v>2825</v>
      </c>
    </row>
    <row r="5" spans="1:7">
      <c r="A5" s="4" t="s">
        <v>1985</v>
      </c>
      <c r="C5" s="5" t="n">
        <v>-418</v>
      </c>
      <c r="D5" s="5" t="n">
        <v>-446</v>
      </c>
      <c r="F5" s="6" t="n">
        <v>-492</v>
      </c>
    </row>
    <row r="6" spans="1:7">
      <c r="A6" s="4" t="s">
        <v>1986</v>
      </c>
      <c r="C6" s="5" t="n">
        <v>-9</v>
      </c>
      <c r="D6" s="5" t="n">
        <v>-80</v>
      </c>
      <c r="F6" s="5" t="n">
        <v>-95</v>
      </c>
    </row>
    <row r="7" spans="1:7">
      <c r="A7" s="4" t="s">
        <v>1987</v>
      </c>
      <c r="C7" s="5" t="n">
        <v>2535</v>
      </c>
      <c r="D7" s="5" t="n">
        <v>2572</v>
      </c>
      <c r="E7" s="4" t="s">
        <v>38</v>
      </c>
      <c r="F7" s="5" t="n">
        <v>2825</v>
      </c>
      <c r="G7" s="4" t="s">
        <v>38</v>
      </c>
    </row>
    <row r="8" spans="1:7">
      <c r="A8" s="4" t="s">
        <v>1988</v>
      </c>
    </row>
    <row r="9" spans="1:7">
      <c r="A9" s="3" t="s">
        <v>1958</v>
      </c>
    </row>
    <row r="10" spans="1:7">
      <c r="A10" s="4" t="s">
        <v>1984</v>
      </c>
      <c r="C10" s="5" t="n">
        <v>6366</v>
      </c>
      <c r="D10" s="5" t="n">
        <v>7360</v>
      </c>
    </row>
    <row r="11" spans="1:7">
      <c r="A11" s="4" t="s">
        <v>1989</v>
      </c>
      <c r="C11" s="5" t="n">
        <v>488</v>
      </c>
      <c r="D11" s="5" t="n">
        <v>633</v>
      </c>
    </row>
    <row r="12" spans="1:7">
      <c r="A12" s="4" t="s">
        <v>1990</v>
      </c>
      <c r="C12" s="5" t="n">
        <v>-297</v>
      </c>
      <c r="D12" s="5" t="n">
        <v>-1170</v>
      </c>
    </row>
    <row r="13" spans="1:7">
      <c r="A13" s="4" t="s">
        <v>1991</v>
      </c>
      <c r="C13" s="5" t="n">
        <v>-3</v>
      </c>
      <c r="D13" s="5" t="n">
        <v>-5</v>
      </c>
    </row>
    <row r="14" spans="1:7">
      <c r="A14" s="4" t="s">
        <v>1992</v>
      </c>
      <c r="C14" s="5" t="n">
        <v>104</v>
      </c>
      <c r="D14" s="5" t="n">
        <v>-452</v>
      </c>
    </row>
    <row r="15" spans="1:7">
      <c r="A15" s="4" t="s">
        <v>1987</v>
      </c>
      <c r="C15" s="5" t="n">
        <v>6658</v>
      </c>
      <c r="D15" s="5" t="n">
        <v>6366</v>
      </c>
      <c r="F15" s="5" t="n">
        <v>7360</v>
      </c>
    </row>
    <row r="16" spans="1:7">
      <c r="A16" s="4" t="s">
        <v>1993</v>
      </c>
    </row>
    <row r="17" spans="1:7">
      <c r="A17" s="3" t="s">
        <v>1958</v>
      </c>
    </row>
    <row r="18" spans="1:7">
      <c r="A18" s="4" t="s">
        <v>1984</v>
      </c>
      <c r="C18" s="5" t="n">
        <v>-3794</v>
      </c>
      <c r="D18" s="5" t="n">
        <v>-4535</v>
      </c>
    </row>
    <row r="19" spans="1:7">
      <c r="A19" s="4" t="s">
        <v>1985</v>
      </c>
      <c r="C19" s="5" t="n">
        <v>-418</v>
      </c>
      <c r="D19" s="5" t="n">
        <v>-446</v>
      </c>
    </row>
    <row r="20" spans="1:7">
      <c r="A20" s="4" t="s">
        <v>1986</v>
      </c>
      <c r="C20" s="5" t="n">
        <v>-3</v>
      </c>
      <c r="D20" s="5" t="n">
        <v>-28</v>
      </c>
    </row>
    <row r="21" spans="1:7">
      <c r="A21" s="4" t="s">
        <v>1990</v>
      </c>
      <c r="C21" s="5" t="n">
        <v>152</v>
      </c>
      <c r="D21" s="5" t="n">
        <v>972</v>
      </c>
    </row>
    <row r="22" spans="1:7">
      <c r="A22" s="4" t="s">
        <v>1992</v>
      </c>
      <c r="C22" s="5" t="n">
        <v>-60</v>
      </c>
      <c r="D22" s="5" t="n">
        <v>243</v>
      </c>
    </row>
    <row r="23" spans="1:7">
      <c r="A23" s="4" t="s">
        <v>1987</v>
      </c>
      <c r="C23" s="5" t="n">
        <v>-4123</v>
      </c>
      <c r="D23" s="5" t="n">
        <v>-3794</v>
      </c>
      <c r="F23" s="5" t="n">
        <v>-4535</v>
      </c>
    </row>
    <row r="24" spans="1:7">
      <c r="A24" s="4" t="s">
        <v>1994</v>
      </c>
    </row>
    <row r="25" spans="1:7">
      <c r="A25" s="3" t="s">
        <v>1958</v>
      </c>
    </row>
    <row r="26" spans="1:7">
      <c r="A26" s="4" t="s">
        <v>1984</v>
      </c>
      <c r="C26" s="5" t="n">
        <v>1825</v>
      </c>
    </row>
    <row r="27" spans="1:7">
      <c r="A27" s="4" t="s">
        <v>1987</v>
      </c>
      <c r="C27" s="5" t="n">
        <v>1892</v>
      </c>
      <c r="D27" s="5" t="n">
        <v>1825</v>
      </c>
    </row>
    <row r="28" spans="1:7">
      <c r="A28" s="4" t="s">
        <v>1995</v>
      </c>
    </row>
    <row r="29" spans="1:7">
      <c r="A29" s="3" t="s">
        <v>1958</v>
      </c>
    </row>
    <row r="30" spans="1:7">
      <c r="A30" s="4" t="s">
        <v>1984</v>
      </c>
      <c r="C30" s="5" t="n">
        <v>3493</v>
      </c>
      <c r="D30" s="5" t="n">
        <v>3429</v>
      </c>
    </row>
    <row r="31" spans="1:7">
      <c r="A31" s="4" t="s">
        <v>1989</v>
      </c>
      <c r="C31" s="5" t="n">
        <v>217</v>
      </c>
      <c r="D31" s="5" t="n">
        <v>220</v>
      </c>
    </row>
    <row r="32" spans="1:7">
      <c r="A32" s="4" t="s">
        <v>1990</v>
      </c>
      <c r="C32" s="5" t="n">
        <v>-83</v>
      </c>
      <c r="D32" s="5" t="n">
        <v>-18</v>
      </c>
    </row>
    <row r="33" spans="1:7">
      <c r="A33" s="4" t="s">
        <v>1991</v>
      </c>
      <c r="C33" s="5" t="n">
        <v>0</v>
      </c>
      <c r="D33" s="5" t="n">
        <v>0</v>
      </c>
    </row>
    <row r="34" spans="1:7">
      <c r="A34" s="4" t="s">
        <v>1992</v>
      </c>
      <c r="C34" s="5" t="n">
        <v>57</v>
      </c>
      <c r="D34" s="5" t="n">
        <v>-138</v>
      </c>
    </row>
    <row r="35" spans="1:7">
      <c r="A35" s="4" t="s">
        <v>1987</v>
      </c>
      <c r="C35" s="5" t="n">
        <v>3684</v>
      </c>
      <c r="D35" s="5" t="n">
        <v>3493</v>
      </c>
      <c r="F35" s="5" t="n">
        <v>3429</v>
      </c>
    </row>
    <row r="36" spans="1:7">
      <c r="A36" s="4" t="s">
        <v>1996</v>
      </c>
    </row>
    <row r="37" spans="1:7">
      <c r="A37" s="3" t="s">
        <v>1958</v>
      </c>
    </row>
    <row r="38" spans="1:7">
      <c r="A38" s="4" t="s">
        <v>1984</v>
      </c>
      <c r="C38" s="5" t="n">
        <v>-1668</v>
      </c>
      <c r="D38" s="5" t="n">
        <v>-1483</v>
      </c>
    </row>
    <row r="39" spans="1:7">
      <c r="A39" s="4" t="s">
        <v>1985</v>
      </c>
      <c r="C39" s="5" t="n">
        <v>-166</v>
      </c>
      <c r="D39" s="5" t="n">
        <v>-171</v>
      </c>
    </row>
    <row r="40" spans="1:7">
      <c r="A40" s="4" t="s">
        <v>1986</v>
      </c>
      <c r="C40" s="5" t="n">
        <v>-3</v>
      </c>
      <c r="D40" s="5" t="n">
        <v>-28</v>
      </c>
    </row>
    <row r="41" spans="1:7">
      <c r="A41" s="4" t="s">
        <v>1990</v>
      </c>
      <c r="C41" s="5" t="n">
        <v>73</v>
      </c>
      <c r="D41" s="5" t="n">
        <v>0</v>
      </c>
    </row>
    <row r="42" spans="1:7">
      <c r="A42" s="4" t="s">
        <v>1992</v>
      </c>
      <c r="C42" s="5" t="n">
        <v>-28</v>
      </c>
      <c r="D42" s="5" t="n">
        <v>14</v>
      </c>
    </row>
    <row r="43" spans="1:7">
      <c r="A43" s="4" t="s">
        <v>1987</v>
      </c>
      <c r="C43" s="5" t="n">
        <v>-1792</v>
      </c>
      <c r="D43" s="5" t="n">
        <v>-1668</v>
      </c>
      <c r="F43" s="5" t="n">
        <v>-1483</v>
      </c>
    </row>
    <row r="44" spans="1:7">
      <c r="A44" s="4" t="s">
        <v>1997</v>
      </c>
    </row>
    <row r="45" spans="1:7">
      <c r="A45" s="3" t="s">
        <v>1958</v>
      </c>
    </row>
    <row r="46" spans="1:7">
      <c r="A46" s="4" t="s">
        <v>1984</v>
      </c>
      <c r="C46" s="5" t="n">
        <v>631</v>
      </c>
    </row>
    <row r="47" spans="1:7">
      <c r="A47" s="4" t="s">
        <v>1987</v>
      </c>
      <c r="C47" s="5" t="n">
        <v>634</v>
      </c>
      <c r="D47" s="5" t="n">
        <v>631</v>
      </c>
    </row>
    <row r="48" spans="1:7">
      <c r="A48" s="4" t="s">
        <v>1998</v>
      </c>
    </row>
    <row r="49" spans="1:7">
      <c r="A49" s="3" t="s">
        <v>1958</v>
      </c>
    </row>
    <row r="50" spans="1:7">
      <c r="A50" s="4" t="s">
        <v>1984</v>
      </c>
      <c r="C50" s="5" t="n">
        <v>2748</v>
      </c>
      <c r="D50" s="5" t="n">
        <v>3840</v>
      </c>
    </row>
    <row r="51" spans="1:7">
      <c r="A51" s="4" t="s">
        <v>1989</v>
      </c>
      <c r="C51" s="5" t="n">
        <v>262</v>
      </c>
      <c r="D51" s="5" t="n">
        <v>299</v>
      </c>
    </row>
    <row r="52" spans="1:7">
      <c r="A52" s="4" t="s">
        <v>1990</v>
      </c>
      <c r="C52" s="5" t="n">
        <v>-99</v>
      </c>
      <c r="D52" s="5" t="n">
        <v>-1082</v>
      </c>
    </row>
    <row r="53" spans="1:7">
      <c r="A53" s="4" t="s">
        <v>1991</v>
      </c>
      <c r="C53" s="5" t="n">
        <v>0</v>
      </c>
      <c r="D53" s="5" t="n">
        <v>0</v>
      </c>
    </row>
    <row r="54" spans="1:7">
      <c r="A54" s="4" t="s">
        <v>1992</v>
      </c>
      <c r="C54" s="5" t="n">
        <v>45</v>
      </c>
      <c r="D54" s="5" t="n">
        <v>-309</v>
      </c>
    </row>
    <row r="55" spans="1:7">
      <c r="A55" s="4" t="s">
        <v>1987</v>
      </c>
      <c r="C55" s="5" t="n">
        <v>2956</v>
      </c>
      <c r="D55" s="5" t="n">
        <v>2748</v>
      </c>
      <c r="F55" s="5" t="n">
        <v>3840</v>
      </c>
    </row>
    <row r="56" spans="1:7">
      <c r="A56" s="4" t="s">
        <v>1999</v>
      </c>
    </row>
    <row r="57" spans="1:7">
      <c r="A57" s="3" t="s">
        <v>1958</v>
      </c>
    </row>
    <row r="58" spans="1:7">
      <c r="A58" s="4" t="s">
        <v>1984</v>
      </c>
      <c r="C58" s="5" t="n">
        <v>-2117</v>
      </c>
      <c r="D58" s="5" t="n">
        <v>-3043</v>
      </c>
    </row>
    <row r="59" spans="1:7">
      <c r="A59" s="4" t="s">
        <v>1985</v>
      </c>
      <c r="C59" s="5" t="n">
        <v>-252</v>
      </c>
      <c r="D59" s="5" t="n">
        <v>-275</v>
      </c>
    </row>
    <row r="60" spans="1:7">
      <c r="A60" s="4" t="s">
        <v>1986</v>
      </c>
      <c r="C60" s="5" t="n">
        <v>0</v>
      </c>
      <c r="D60" s="5" t="n">
        <v>0</v>
      </c>
    </row>
    <row r="61" spans="1:7">
      <c r="A61" s="4" t="s">
        <v>1990</v>
      </c>
      <c r="C61" s="5" t="n">
        <v>79</v>
      </c>
      <c r="D61" s="5" t="n">
        <v>972</v>
      </c>
    </row>
    <row r="62" spans="1:7">
      <c r="A62" s="4" t="s">
        <v>1992</v>
      </c>
      <c r="C62" s="5" t="n">
        <v>-32</v>
      </c>
      <c r="D62" s="5" t="n">
        <v>229</v>
      </c>
    </row>
    <row r="63" spans="1:7">
      <c r="A63" s="4" t="s">
        <v>1987</v>
      </c>
      <c r="C63" s="5" t="n">
        <v>-2322</v>
      </c>
      <c r="D63" s="5" t="n">
        <v>-2117</v>
      </c>
      <c r="F63" s="5" t="n">
        <v>-3043</v>
      </c>
    </row>
    <row r="64" spans="1:7">
      <c r="A64" s="4" t="s">
        <v>2000</v>
      </c>
    </row>
    <row r="65" spans="1:7">
      <c r="A65" s="3" t="s">
        <v>1958</v>
      </c>
    </row>
    <row r="66" spans="1:7">
      <c r="A66" s="4" t="s">
        <v>1984</v>
      </c>
      <c r="C66" s="5" t="n">
        <v>0</v>
      </c>
    </row>
    <row r="67" spans="1:7">
      <c r="A67" s="4" t="s">
        <v>1987</v>
      </c>
      <c r="C67" s="5" t="n">
        <v>0</v>
      </c>
      <c r="D67" s="5" t="n">
        <v>0</v>
      </c>
    </row>
    <row r="68" spans="1:7">
      <c r="A68" s="4" t="s">
        <v>2001</v>
      </c>
    </row>
    <row r="69" spans="1:7">
      <c r="A69" s="3" t="s">
        <v>1958</v>
      </c>
    </row>
    <row r="70" spans="1:7">
      <c r="A70" s="4" t="s">
        <v>1984</v>
      </c>
      <c r="C70" s="5" t="n">
        <v>9</v>
      </c>
      <c r="D70" s="5" t="n">
        <v>10</v>
      </c>
    </row>
    <row r="71" spans="1:7">
      <c r="A71" s="4" t="s">
        <v>1989</v>
      </c>
      <c r="C71" s="5" t="n">
        <v>0</v>
      </c>
      <c r="D71" s="5" t="n">
        <v>0</v>
      </c>
    </row>
    <row r="72" spans="1:7">
      <c r="A72" s="4" t="s">
        <v>1990</v>
      </c>
      <c r="C72" s="5" t="n">
        <v>0</v>
      </c>
      <c r="D72" s="5" t="n">
        <v>-1</v>
      </c>
    </row>
    <row r="73" spans="1:7">
      <c r="A73" s="4" t="s">
        <v>1991</v>
      </c>
      <c r="C73" s="5" t="n">
        <v>0</v>
      </c>
      <c r="D73" s="5" t="n">
        <v>0</v>
      </c>
    </row>
    <row r="74" spans="1:7">
      <c r="A74" s="4" t="s">
        <v>1992</v>
      </c>
      <c r="C74" s="5" t="n">
        <v>0</v>
      </c>
      <c r="D74" s="5" t="n">
        <v>0</v>
      </c>
    </row>
    <row r="75" spans="1:7">
      <c r="A75" s="4" t="s">
        <v>1987</v>
      </c>
      <c r="C75" s="5" t="n">
        <v>9</v>
      </c>
      <c r="D75" s="5" t="n">
        <v>9</v>
      </c>
      <c r="F75" s="5" t="n">
        <v>10</v>
      </c>
    </row>
    <row r="76" spans="1:7">
      <c r="A76" s="4" t="s">
        <v>2002</v>
      </c>
    </row>
    <row r="77" spans="1:7">
      <c r="A77" s="3" t="s">
        <v>1958</v>
      </c>
    </row>
    <row r="78" spans="1:7">
      <c r="A78" s="4" t="s">
        <v>1984</v>
      </c>
      <c r="C78" s="5" t="n">
        <v>-9</v>
      </c>
      <c r="D78" s="5" t="n">
        <v>-9</v>
      </c>
    </row>
    <row r="79" spans="1:7">
      <c r="A79" s="4" t="s">
        <v>1985</v>
      </c>
      <c r="C79" s="5" t="n">
        <v>0</v>
      </c>
      <c r="D79" s="5" t="n">
        <v>0</v>
      </c>
    </row>
    <row r="80" spans="1:7">
      <c r="A80" s="4" t="s">
        <v>1986</v>
      </c>
      <c r="C80" s="5" t="n">
        <v>0</v>
      </c>
      <c r="D80" s="5" t="n">
        <v>0</v>
      </c>
    </row>
    <row r="81" spans="1:7">
      <c r="A81" s="4" t="s">
        <v>1990</v>
      </c>
      <c r="C81" s="5" t="n">
        <v>0</v>
      </c>
      <c r="D81" s="5" t="n">
        <v>0</v>
      </c>
    </row>
    <row r="82" spans="1:7">
      <c r="A82" s="4" t="s">
        <v>1992</v>
      </c>
      <c r="C82" s="5" t="n">
        <v>0</v>
      </c>
      <c r="D82" s="5" t="n">
        <v>0</v>
      </c>
    </row>
    <row r="83" spans="1:7">
      <c r="A83" s="4" t="s">
        <v>1987</v>
      </c>
      <c r="C83" s="5" t="n">
        <v>-9</v>
      </c>
      <c r="D83" s="5" t="n">
        <v>-9</v>
      </c>
      <c r="F83" s="5" t="n">
        <v>-9</v>
      </c>
    </row>
    <row r="84" spans="1:7">
      <c r="A84" s="4" t="s">
        <v>2003</v>
      </c>
    </row>
    <row r="85" spans="1:7">
      <c r="A85" s="3" t="s">
        <v>1958</v>
      </c>
    </row>
    <row r="86" spans="1:7">
      <c r="A86" s="4" t="s">
        <v>1984</v>
      </c>
      <c r="C86" s="5" t="n">
        <v>116</v>
      </c>
    </row>
    <row r="87" spans="1:7">
      <c r="A87" s="4" t="s">
        <v>1987</v>
      </c>
      <c r="C87" s="5" t="n">
        <v>9</v>
      </c>
      <c r="D87" s="5" t="n">
        <v>116</v>
      </c>
    </row>
    <row r="88" spans="1:7">
      <c r="A88" s="4" t="s">
        <v>2004</v>
      </c>
    </row>
    <row r="89" spans="1:7">
      <c r="A89" s="3" t="s">
        <v>1958</v>
      </c>
    </row>
    <row r="90" spans="1:7">
      <c r="A90" s="4" t="s">
        <v>1984</v>
      </c>
      <c r="C90" s="5" t="n">
        <v>116</v>
      </c>
      <c r="D90" s="5" t="n">
        <v>81</v>
      </c>
    </row>
    <row r="91" spans="1:7">
      <c r="A91" s="4" t="s">
        <v>1989</v>
      </c>
      <c r="C91" s="5" t="n">
        <v>9</v>
      </c>
      <c r="D91" s="5" t="n">
        <v>114</v>
      </c>
    </row>
    <row r="92" spans="1:7">
      <c r="A92" s="4" t="s">
        <v>1990</v>
      </c>
      <c r="C92" s="5" t="n">
        <v>-115</v>
      </c>
      <c r="D92" s="5" t="n">
        <v>-69</v>
      </c>
    </row>
    <row r="93" spans="1:7">
      <c r="A93" s="4" t="s">
        <v>1991</v>
      </c>
      <c r="C93" s="5" t="n">
        <v>-3</v>
      </c>
      <c r="D93" s="5" t="n">
        <v>-5</v>
      </c>
    </row>
    <row r="94" spans="1:7">
      <c r="A94" s="4" t="s">
        <v>1992</v>
      </c>
      <c r="C94" s="5" t="n">
        <v>2</v>
      </c>
      <c r="D94" s="5" t="n">
        <v>-5</v>
      </c>
    </row>
    <row r="95" spans="1:7">
      <c r="A95" s="4" t="s">
        <v>1987</v>
      </c>
      <c r="C95" s="5" t="n">
        <v>9</v>
      </c>
      <c r="D95" s="5" t="n">
        <v>116</v>
      </c>
      <c r="F95" s="5" t="n">
        <v>81</v>
      </c>
    </row>
    <row r="96" spans="1:7">
      <c r="A96" s="4" t="s">
        <v>2005</v>
      </c>
    </row>
    <row r="97" spans="1:7">
      <c r="A97" s="3" t="s">
        <v>1958</v>
      </c>
    </row>
    <row r="98" spans="1:7">
      <c r="A98" s="4" t="s">
        <v>1984</v>
      </c>
      <c r="C98" s="5" t="n">
        <v>0</v>
      </c>
      <c r="D98" s="5" t="n">
        <v>0</v>
      </c>
    </row>
    <row r="99" spans="1:7">
      <c r="A99" s="4" t="s">
        <v>1985</v>
      </c>
      <c r="C99" s="5" t="n">
        <v>0</v>
      </c>
      <c r="D99" s="5" t="n">
        <v>0</v>
      </c>
    </row>
    <row r="100" spans="1:7">
      <c r="A100" s="4" t="s">
        <v>1986</v>
      </c>
      <c r="C100" s="5" t="n">
        <v>0</v>
      </c>
      <c r="D100" s="5" t="n">
        <v>0</v>
      </c>
    </row>
    <row r="101" spans="1:7">
      <c r="A101" s="4" t="s">
        <v>1990</v>
      </c>
      <c r="C101" s="5" t="n">
        <v>0</v>
      </c>
      <c r="D101" s="5" t="n">
        <v>0</v>
      </c>
    </row>
    <row r="102" spans="1:7">
      <c r="A102" s="4" t="s">
        <v>1992</v>
      </c>
      <c r="C102" s="5" t="n">
        <v>0</v>
      </c>
      <c r="D102" s="5" t="n">
        <v>0</v>
      </c>
    </row>
    <row r="103" spans="1:7">
      <c r="A103" s="4" t="s">
        <v>1987</v>
      </c>
      <c r="C103" s="6" t="n">
        <v>0</v>
      </c>
      <c r="D103" s="6" t="n">
        <v>0</v>
      </c>
      <c r="F103" s="6" t="n">
        <v>0</v>
      </c>
    </row>
    <row r="104" spans="1:7"/>
    <row r="105" spans="1:7">
      <c r="A105" s="4" t="s">
        <v>38</v>
      </c>
      <c r="B105" s="4" t="s">
        <v>153</v>
      </c>
    </row>
  </sheetData>
  <mergeCells count="6">
    <mergeCell ref="A1:B2"/>
    <mergeCell ref="C1:G1"/>
    <mergeCell ref="D2:E2"/>
    <mergeCell ref="F2:G2"/>
    <mergeCell ref="A104:F104"/>
    <mergeCell ref="B105:F10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006</v>
      </c>
      <c r="C1" s="2" t="s">
        <v>1</v>
      </c>
    </row>
    <row r="2" spans="1:4">
      <c r="C2" s="2" t="s">
        <v>30</v>
      </c>
      <c r="D2" s="2" t="s">
        <v>31</v>
      </c>
    </row>
    <row r="3" spans="1:4">
      <c r="A3" s="3" t="s">
        <v>2007</v>
      </c>
    </row>
    <row r="4" spans="1:4">
      <c r="A4" s="4" t="s">
        <v>2008</v>
      </c>
      <c r="C4" s="6" t="n">
        <v>0</v>
      </c>
      <c r="D4" s="6" t="n">
        <v>0</v>
      </c>
    </row>
    <row r="5" spans="1:4">
      <c r="A5" s="3" t="s">
        <v>2009</v>
      </c>
    </row>
    <row r="6" spans="1:4">
      <c r="A6" s="4" t="s">
        <v>587</v>
      </c>
      <c r="C6" s="5" t="n">
        <v>3907</v>
      </c>
      <c r="D6" s="5" t="n">
        <v>3899</v>
      </c>
    </row>
    <row r="7" spans="1:4">
      <c r="A7" s="4" t="s">
        <v>2010</v>
      </c>
    </row>
    <row r="8" spans="1:4">
      <c r="A8" s="3" t="s">
        <v>2009</v>
      </c>
    </row>
    <row r="9" spans="1:4">
      <c r="A9" s="4" t="s">
        <v>587</v>
      </c>
      <c r="C9" s="5" t="n">
        <v>3526</v>
      </c>
      <c r="D9" s="5" t="n">
        <v>3526</v>
      </c>
    </row>
    <row r="10" spans="1:4">
      <c r="A10" s="4" t="s">
        <v>2011</v>
      </c>
    </row>
    <row r="11" spans="1:4">
      <c r="A11" s="3" t="s">
        <v>2009</v>
      </c>
    </row>
    <row r="12" spans="1:4">
      <c r="A12" s="4" t="s">
        <v>587</v>
      </c>
      <c r="C12" s="6" t="n">
        <v>560</v>
      </c>
      <c r="D12" s="6" t="n">
        <v>769</v>
      </c>
    </row>
    <row r="13" spans="1:4">
      <c r="A13" s="4" t="s">
        <v>2012</v>
      </c>
    </row>
    <row r="14" spans="1:4">
      <c r="A14" s="3" t="s">
        <v>2009</v>
      </c>
    </row>
    <row r="15" spans="1:4">
      <c r="A15" s="4" t="s">
        <v>2013</v>
      </c>
      <c r="C15" s="4" t="s">
        <v>2014</v>
      </c>
    </row>
    <row r="16" spans="1:4">
      <c r="A16" s="4" t="s">
        <v>2015</v>
      </c>
      <c r="C16" s="4" t="s">
        <v>2016</v>
      </c>
      <c r="D16" s="4" t="s">
        <v>955</v>
      </c>
    </row>
    <row r="17" spans="1:4">
      <c r="A17" s="4" t="s">
        <v>2017</v>
      </c>
      <c r="C17" s="6" t="n">
        <v>7762</v>
      </c>
      <c r="D17" s="6" t="n">
        <v>5262</v>
      </c>
    </row>
    <row r="18" spans="1:4">
      <c r="A18" s="4" t="s">
        <v>1867</v>
      </c>
      <c r="C18" s="4" t="s">
        <v>2018</v>
      </c>
      <c r="D18" s="4" t="s">
        <v>2019</v>
      </c>
    </row>
    <row r="19" spans="1:4">
      <c r="A19" s="4" t="s">
        <v>2020</v>
      </c>
      <c r="C19" s="4" t="s">
        <v>2021</v>
      </c>
    </row>
    <row r="20" spans="1:4">
      <c r="A20" s="4" t="s">
        <v>2022</v>
      </c>
      <c r="C20" s="6" t="n">
        <v>1501</v>
      </c>
      <c r="D20" s="6" t="n">
        <v>1128</v>
      </c>
    </row>
    <row r="21" spans="1:4">
      <c r="A21" s="4" t="s">
        <v>2023</v>
      </c>
      <c r="C21" s="5" t="n">
        <v>980</v>
      </c>
      <c r="D21" s="5" t="n">
        <v>734</v>
      </c>
    </row>
    <row r="22" spans="1:4">
      <c r="A22" s="4" t="s">
        <v>2024</v>
      </c>
      <c r="C22" s="5" t="n">
        <v>1828</v>
      </c>
      <c r="D22" s="5" t="n">
        <v>1409</v>
      </c>
    </row>
    <row r="23" spans="1:4">
      <c r="A23" s="4" t="s">
        <v>2025</v>
      </c>
    </row>
    <row r="24" spans="1:4">
      <c r="A24" s="3" t="s">
        <v>2009</v>
      </c>
    </row>
    <row r="25" spans="1:4">
      <c r="A25" s="4" t="s">
        <v>587</v>
      </c>
      <c r="C25" s="5" t="n">
        <v>629</v>
      </c>
      <c r="D25" s="5" t="n">
        <v>629</v>
      </c>
    </row>
    <row r="26" spans="1:4">
      <c r="A26" s="4" t="s">
        <v>2026</v>
      </c>
    </row>
    <row r="27" spans="1:4">
      <c r="A27" s="3" t="s">
        <v>2009</v>
      </c>
    </row>
    <row r="28" spans="1:4">
      <c r="A28" s="4" t="s">
        <v>587</v>
      </c>
      <c r="C28" s="6" t="n">
        <v>2718</v>
      </c>
      <c r="D28" s="6" t="n">
        <v>2718</v>
      </c>
    </row>
    <row r="29" spans="1:4">
      <c r="A29" s="4" t="s">
        <v>2027</v>
      </c>
    </row>
    <row r="30" spans="1:4">
      <c r="A30" s="3" t="s">
        <v>2007</v>
      </c>
    </row>
    <row r="31" spans="1:4">
      <c r="A31" s="4" t="s">
        <v>2028</v>
      </c>
      <c r="B31" s="4" t="s">
        <v>38</v>
      </c>
      <c r="C31" s="4" t="s">
        <v>2029</v>
      </c>
    </row>
    <row r="32" spans="1:4">
      <c r="A32" s="4" t="s">
        <v>2030</v>
      </c>
    </row>
    <row r="33" spans="1:4">
      <c r="A33" s="3" t="s">
        <v>2007</v>
      </c>
    </row>
    <row r="34" spans="1:4">
      <c r="A34" s="4" t="s">
        <v>2028</v>
      </c>
      <c r="B34" s="4" t="s">
        <v>38</v>
      </c>
      <c r="C34" s="4" t="s">
        <v>2031</v>
      </c>
    </row>
    <row r="35" spans="1:4">
      <c r="A35" s="4" t="s">
        <v>2032</v>
      </c>
    </row>
    <row r="36" spans="1:4">
      <c r="A36" s="3" t="s">
        <v>2007</v>
      </c>
    </row>
    <row r="37" spans="1:4">
      <c r="A37" s="4" t="s">
        <v>2028</v>
      </c>
      <c r="C37" s="4" t="s">
        <v>1332</v>
      </c>
    </row>
    <row r="38" spans="1:4">
      <c r="A38" s="4" t="s">
        <v>2033</v>
      </c>
    </row>
    <row r="39" spans="1:4">
      <c r="A39" s="3" t="s">
        <v>2007</v>
      </c>
    </row>
    <row r="40" spans="1:4">
      <c r="A40" s="4" t="s">
        <v>2028</v>
      </c>
      <c r="C40" s="4" t="s">
        <v>2034</v>
      </c>
    </row>
    <row r="41" spans="1:4">
      <c r="A41" s="4" t="s">
        <v>2035</v>
      </c>
    </row>
    <row r="42" spans="1:4">
      <c r="A42" s="3" t="s">
        <v>2007</v>
      </c>
    </row>
    <row r="43" spans="1:4">
      <c r="A43" s="4" t="s">
        <v>2028</v>
      </c>
      <c r="C43" s="4" t="s">
        <v>2029</v>
      </c>
    </row>
    <row r="44" spans="1:4">
      <c r="A44" s="4" t="s">
        <v>2036</v>
      </c>
    </row>
    <row r="45" spans="1:4">
      <c r="A45" s="3" t="s">
        <v>2007</v>
      </c>
    </row>
    <row r="46" spans="1:4">
      <c r="A46" s="4" t="s">
        <v>2028</v>
      </c>
      <c r="C46" s="4" t="s">
        <v>2031</v>
      </c>
    </row>
    <row r="47" spans="1:4">
      <c r="A47" s="4" t="s">
        <v>2037</v>
      </c>
    </row>
    <row r="48" spans="1:4">
      <c r="A48" s="3" t="s">
        <v>2007</v>
      </c>
    </row>
    <row r="49" spans="1:4">
      <c r="A49" s="4" t="s">
        <v>2028</v>
      </c>
      <c r="C49" s="4" t="s">
        <v>2029</v>
      </c>
    </row>
    <row r="50" spans="1:4">
      <c r="A50" s="4" t="s">
        <v>2038</v>
      </c>
    </row>
    <row r="51" spans="1:4">
      <c r="A51" s="3" t="s">
        <v>2007</v>
      </c>
    </row>
    <row r="52" spans="1:4">
      <c r="A52" s="4" t="s">
        <v>2028</v>
      </c>
      <c r="C52" s="4" t="s">
        <v>2039</v>
      </c>
    </row>
    <row r="53" spans="1:4">
      <c r="A53" s="4" t="s">
        <v>2040</v>
      </c>
    </row>
    <row r="54" spans="1:4">
      <c r="A54" s="3" t="s">
        <v>2007</v>
      </c>
    </row>
    <row r="55" spans="1:4">
      <c r="A55" s="4" t="s">
        <v>2028</v>
      </c>
      <c r="C55" s="4" t="s">
        <v>2029</v>
      </c>
    </row>
    <row r="56" spans="1:4">
      <c r="A56" s="4" t="s">
        <v>2041</v>
      </c>
    </row>
    <row r="57" spans="1:4">
      <c r="A57" s="3" t="s">
        <v>2007</v>
      </c>
    </row>
    <row r="58" spans="1:4">
      <c r="A58" s="4" t="s">
        <v>2028</v>
      </c>
      <c r="C58" s="4" t="s">
        <v>2039</v>
      </c>
    </row>
    <row r="59" spans="1:4"/>
    <row r="60" spans="1:4">
      <c r="A60" s="4" t="s">
        <v>38</v>
      </c>
      <c r="B60" s="4" t="s">
        <v>2042</v>
      </c>
    </row>
  </sheetData>
  <mergeCells count="4">
    <mergeCell ref="A1:B2"/>
    <mergeCell ref="C1:D1"/>
    <mergeCell ref="A59:C59"/>
    <mergeCell ref="B60:C6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043</v>
      </c>
      <c r="C1" s="2" t="s">
        <v>1</v>
      </c>
    </row>
    <row r="2" spans="1:5">
      <c r="C2" s="2" t="s">
        <v>30</v>
      </c>
      <c r="D2" s="2" t="s">
        <v>31</v>
      </c>
    </row>
    <row r="3" spans="1:5">
      <c r="A3" s="3" t="s">
        <v>2007</v>
      </c>
    </row>
    <row r="4" spans="1:5">
      <c r="A4" s="4" t="s">
        <v>2044</v>
      </c>
      <c r="B4" s="4" t="s">
        <v>38</v>
      </c>
      <c r="C4" s="6" t="n">
        <v>7849</v>
      </c>
      <c r="D4" s="6" t="n">
        <v>7726</v>
      </c>
    </row>
    <row r="5" spans="1:5">
      <c r="A5" s="4" t="s">
        <v>2044</v>
      </c>
      <c r="C5" s="5" t="n">
        <v>7973</v>
      </c>
      <c r="D5" s="5" t="n">
        <v>7849</v>
      </c>
      <c r="E5" s="4" t="s">
        <v>38</v>
      </c>
    </row>
    <row r="6" spans="1:5">
      <c r="A6" s="4" t="s">
        <v>1988</v>
      </c>
    </row>
    <row r="7" spans="1:5">
      <c r="A7" s="3" t="s">
        <v>2007</v>
      </c>
    </row>
    <row r="8" spans="1:5">
      <c r="A8" s="4" t="s">
        <v>2044</v>
      </c>
      <c r="C8" s="5" t="n">
        <v>12753</v>
      </c>
      <c r="D8" s="5" t="n">
        <v>12237</v>
      </c>
    </row>
    <row r="9" spans="1:5">
      <c r="A9" s="4" t="s">
        <v>2045</v>
      </c>
      <c r="C9" s="5" t="n">
        <v>258</v>
      </c>
      <c r="D9" s="5" t="n">
        <v>676</v>
      </c>
    </row>
    <row r="10" spans="1:5">
      <c r="A10" s="4" t="s">
        <v>1992</v>
      </c>
      <c r="C10" s="5" t="n">
        <v>169</v>
      </c>
      <c r="D10" s="5" t="n">
        <v>-160</v>
      </c>
    </row>
    <row r="11" spans="1:5">
      <c r="A11" s="4" t="s">
        <v>2044</v>
      </c>
      <c r="C11" s="5" t="n">
        <v>13180</v>
      </c>
      <c r="D11" s="5" t="n">
        <v>12753</v>
      </c>
    </row>
    <row r="12" spans="1:5">
      <c r="A12" s="4" t="s">
        <v>2046</v>
      </c>
    </row>
    <row r="13" spans="1:5">
      <c r="A13" s="3" t="s">
        <v>2007</v>
      </c>
    </row>
    <row r="14" spans="1:5">
      <c r="A14" s="4" t="s">
        <v>2044</v>
      </c>
      <c r="C14" s="5" t="n">
        <v>-4904</v>
      </c>
      <c r="D14" s="5" t="n">
        <v>-4511</v>
      </c>
    </row>
    <row r="15" spans="1:5">
      <c r="A15" s="4" t="s">
        <v>1990</v>
      </c>
      <c r="C15" s="5" t="n">
        <v>644</v>
      </c>
      <c r="D15" s="5" t="n">
        <v>256</v>
      </c>
    </row>
    <row r="16" spans="1:5">
      <c r="A16" s="4" t="s">
        <v>2047</v>
      </c>
      <c r="C16" s="5" t="n">
        <v>-834</v>
      </c>
      <c r="D16" s="5" t="n">
        <v>-715</v>
      </c>
    </row>
    <row r="17" spans="1:5">
      <c r="A17" s="4" t="s">
        <v>2048</v>
      </c>
      <c r="C17" s="5" t="n">
        <v>-6</v>
      </c>
      <c r="D17" s="5" t="n">
        <v>-52</v>
      </c>
    </row>
    <row r="18" spans="1:5">
      <c r="A18" s="4" t="s">
        <v>1992</v>
      </c>
      <c r="C18" s="5" t="n">
        <v>-107</v>
      </c>
      <c r="D18" s="5" t="n">
        <v>118</v>
      </c>
    </row>
    <row r="19" spans="1:5">
      <c r="A19" s="4" t="s">
        <v>2044</v>
      </c>
      <c r="C19" s="5" t="n">
        <v>-5207</v>
      </c>
      <c r="D19" s="5" t="n">
        <v>-4904</v>
      </c>
    </row>
    <row r="20" spans="1:5">
      <c r="A20" s="4" t="s">
        <v>2049</v>
      </c>
    </row>
    <row r="21" spans="1:5">
      <c r="A21" s="3" t="s">
        <v>2007</v>
      </c>
    </row>
    <row r="22" spans="1:5">
      <c r="A22" s="4" t="s">
        <v>2044</v>
      </c>
      <c r="C22" s="5" t="n">
        <v>3899</v>
      </c>
    </row>
    <row r="23" spans="1:5">
      <c r="A23" s="4" t="s">
        <v>2044</v>
      </c>
      <c r="C23" s="5" t="n">
        <v>3907</v>
      </c>
      <c r="D23" s="5" t="n">
        <v>3899</v>
      </c>
    </row>
    <row r="24" spans="1:5">
      <c r="A24" s="4" t="s">
        <v>2050</v>
      </c>
    </row>
    <row r="25" spans="1:5">
      <c r="A25" s="3" t="s">
        <v>2007</v>
      </c>
    </row>
    <row r="26" spans="1:5">
      <c r="A26" s="4" t="s">
        <v>2044</v>
      </c>
      <c r="C26" s="5" t="n">
        <v>4759</v>
      </c>
      <c r="D26" s="5" t="n">
        <v>4847</v>
      </c>
    </row>
    <row r="27" spans="1:5">
      <c r="A27" s="4" t="s">
        <v>2045</v>
      </c>
      <c r="C27" s="5" t="n">
        <v>0</v>
      </c>
      <c r="D27" s="5" t="n">
        <v>0</v>
      </c>
    </row>
    <row r="28" spans="1:5">
      <c r="A28" s="4" t="s">
        <v>1992</v>
      </c>
      <c r="C28" s="5" t="n">
        <v>9</v>
      </c>
      <c r="D28" s="5" t="n">
        <v>-88</v>
      </c>
    </row>
    <row r="29" spans="1:5">
      <c r="A29" s="4" t="s">
        <v>2044</v>
      </c>
      <c r="C29" s="5" t="n">
        <v>4768</v>
      </c>
      <c r="D29" s="5" t="n">
        <v>4759</v>
      </c>
    </row>
    <row r="30" spans="1:5">
      <c r="A30" s="4" t="s">
        <v>2051</v>
      </c>
    </row>
    <row r="31" spans="1:5">
      <c r="A31" s="3" t="s">
        <v>2007</v>
      </c>
    </row>
    <row r="32" spans="1:5">
      <c r="A32" s="4" t="s">
        <v>2044</v>
      </c>
      <c r="C32" s="5" t="n">
        <v>-860</v>
      </c>
      <c r="D32" s="5" t="n">
        <v>-930</v>
      </c>
    </row>
    <row r="33" spans="1:5">
      <c r="A33" s="4" t="s">
        <v>1990</v>
      </c>
      <c r="C33" s="5" t="n">
        <v>0</v>
      </c>
      <c r="D33" s="5" t="n">
        <v>0</v>
      </c>
    </row>
    <row r="34" spans="1:5">
      <c r="A34" s="4" t="s">
        <v>2047</v>
      </c>
      <c r="C34" s="5" t="n">
        <v>0</v>
      </c>
      <c r="D34" s="5" t="n">
        <v>0</v>
      </c>
    </row>
    <row r="35" spans="1:5">
      <c r="A35" s="4" t="s">
        <v>2048</v>
      </c>
      <c r="C35" s="5" t="n">
        <v>0</v>
      </c>
      <c r="D35" s="5" t="n">
        <v>0</v>
      </c>
    </row>
    <row r="36" spans="1:5">
      <c r="A36" s="4" t="s">
        <v>1992</v>
      </c>
      <c r="C36" s="5" t="n">
        <v>-1</v>
      </c>
      <c r="D36" s="5" t="n">
        <v>70</v>
      </c>
    </row>
    <row r="37" spans="1:5">
      <c r="A37" s="4" t="s">
        <v>2044</v>
      </c>
      <c r="C37" s="5" t="n">
        <v>-861</v>
      </c>
      <c r="D37" s="5" t="n">
        <v>-860</v>
      </c>
    </row>
    <row r="38" spans="1:5">
      <c r="A38" s="4" t="s">
        <v>2052</v>
      </c>
    </row>
    <row r="39" spans="1:5">
      <c r="A39" s="3" t="s">
        <v>2007</v>
      </c>
    </row>
    <row r="40" spans="1:5">
      <c r="A40" s="4" t="s">
        <v>2044</v>
      </c>
      <c r="C40" s="5" t="n">
        <v>3306</v>
      </c>
    </row>
    <row r="41" spans="1:5">
      <c r="A41" s="4" t="s">
        <v>2044</v>
      </c>
      <c r="C41" s="5" t="n">
        <v>3473</v>
      </c>
      <c r="D41" s="5" t="n">
        <v>3306</v>
      </c>
    </row>
    <row r="42" spans="1:5">
      <c r="A42" s="4" t="s">
        <v>2053</v>
      </c>
    </row>
    <row r="43" spans="1:5">
      <c r="A43" s="3" t="s">
        <v>2007</v>
      </c>
    </row>
    <row r="44" spans="1:5">
      <c r="A44" s="4" t="s">
        <v>2044</v>
      </c>
      <c r="C44" s="5" t="n">
        <v>5501</v>
      </c>
      <c r="D44" s="5" t="n">
        <v>4927</v>
      </c>
    </row>
    <row r="45" spans="1:5">
      <c r="A45" s="4" t="s">
        <v>2045</v>
      </c>
      <c r="C45" s="5" t="n">
        <v>280</v>
      </c>
      <c r="D45" s="5" t="n">
        <v>662</v>
      </c>
    </row>
    <row r="46" spans="1:5">
      <c r="A46" s="4" t="s">
        <v>1992</v>
      </c>
      <c r="C46" s="5" t="n">
        <v>54</v>
      </c>
      <c r="D46" s="5" t="n">
        <v>-88</v>
      </c>
    </row>
    <row r="47" spans="1:5">
      <c r="A47" s="4" t="s">
        <v>2044</v>
      </c>
      <c r="C47" s="5" t="n">
        <v>5835</v>
      </c>
      <c r="D47" s="5" t="n">
        <v>5501</v>
      </c>
    </row>
    <row r="48" spans="1:5">
      <c r="A48" s="4" t="s">
        <v>2054</v>
      </c>
    </row>
    <row r="49" spans="1:5">
      <c r="A49" s="3" t="s">
        <v>2007</v>
      </c>
    </row>
    <row r="50" spans="1:5">
      <c r="A50" s="4" t="s">
        <v>2044</v>
      </c>
      <c r="C50" s="5" t="n">
        <v>-2195</v>
      </c>
      <c r="D50" s="5" t="n">
        <v>-1864</v>
      </c>
    </row>
    <row r="51" spans="1:5">
      <c r="A51" s="4" t="s">
        <v>1990</v>
      </c>
      <c r="C51" s="5" t="n">
        <v>530</v>
      </c>
      <c r="D51" s="5" t="n">
        <v>207</v>
      </c>
    </row>
    <row r="52" spans="1:5">
      <c r="A52" s="4" t="s">
        <v>2047</v>
      </c>
      <c r="C52" s="5" t="n">
        <v>-669</v>
      </c>
      <c r="D52" s="5" t="n">
        <v>-546</v>
      </c>
    </row>
    <row r="53" spans="1:5">
      <c r="A53" s="4" t="s">
        <v>2048</v>
      </c>
      <c r="C53" s="5" t="n">
        <v>-6</v>
      </c>
      <c r="D53" s="5" t="n">
        <v>-52</v>
      </c>
    </row>
    <row r="54" spans="1:5">
      <c r="A54" s="4" t="s">
        <v>1992</v>
      </c>
      <c r="C54" s="5" t="n">
        <v>-22</v>
      </c>
      <c r="D54" s="5" t="n">
        <v>60</v>
      </c>
    </row>
    <row r="55" spans="1:5">
      <c r="A55" s="4" t="s">
        <v>2044</v>
      </c>
      <c r="C55" s="5" t="n">
        <v>-2362</v>
      </c>
      <c r="D55" s="5" t="n">
        <v>-2195</v>
      </c>
    </row>
    <row r="56" spans="1:5">
      <c r="A56" s="4" t="s">
        <v>2055</v>
      </c>
    </row>
    <row r="57" spans="1:5">
      <c r="A57" s="3" t="s">
        <v>2007</v>
      </c>
    </row>
    <row r="58" spans="1:5">
      <c r="A58" s="4" t="s">
        <v>2044</v>
      </c>
      <c r="C58" s="5" t="n">
        <v>114</v>
      </c>
    </row>
    <row r="59" spans="1:5">
      <c r="A59" s="4" t="s">
        <v>2044</v>
      </c>
      <c r="C59" s="5" t="n">
        <v>135</v>
      </c>
      <c r="D59" s="5" t="n">
        <v>114</v>
      </c>
    </row>
    <row r="60" spans="1:5">
      <c r="A60" s="4" t="s">
        <v>2056</v>
      </c>
    </row>
    <row r="61" spans="1:5">
      <c r="A61" s="3" t="s">
        <v>2007</v>
      </c>
    </row>
    <row r="62" spans="1:5">
      <c r="A62" s="4" t="s">
        <v>2044</v>
      </c>
      <c r="C62" s="5" t="n">
        <v>427</v>
      </c>
      <c r="D62" s="5" t="n">
        <v>204</v>
      </c>
    </row>
    <row r="63" spans="1:5">
      <c r="A63" s="4" t="s">
        <v>2045</v>
      </c>
      <c r="C63" s="5" t="n">
        <v>-34</v>
      </c>
      <c r="D63" s="5" t="n">
        <v>16</v>
      </c>
    </row>
    <row r="64" spans="1:5">
      <c r="A64" s="4" t="s">
        <v>1992</v>
      </c>
      <c r="C64" s="5" t="n">
        <v>-4</v>
      </c>
      <c r="D64" s="5" t="n">
        <v>207</v>
      </c>
    </row>
    <row r="65" spans="1:5">
      <c r="A65" s="4" t="s">
        <v>2044</v>
      </c>
      <c r="C65" s="5" t="n">
        <v>389</v>
      </c>
      <c r="D65" s="5" t="n">
        <v>427</v>
      </c>
    </row>
    <row r="66" spans="1:5">
      <c r="A66" s="4" t="s">
        <v>2057</v>
      </c>
    </row>
    <row r="67" spans="1:5">
      <c r="A67" s="3" t="s">
        <v>2007</v>
      </c>
    </row>
    <row r="68" spans="1:5">
      <c r="A68" s="4" t="s">
        <v>2044</v>
      </c>
      <c r="C68" s="5" t="n">
        <v>-313</v>
      </c>
      <c r="D68" s="5" t="n">
        <v>-143</v>
      </c>
    </row>
    <row r="69" spans="1:5">
      <c r="A69" s="4" t="s">
        <v>1990</v>
      </c>
      <c r="C69" s="5" t="n">
        <v>101</v>
      </c>
      <c r="D69" s="5" t="n">
        <v>10</v>
      </c>
    </row>
    <row r="70" spans="1:5">
      <c r="A70" s="4" t="s">
        <v>2047</v>
      </c>
      <c r="C70" s="5" t="n">
        <v>-50</v>
      </c>
      <c r="D70" s="5" t="n">
        <v>-32</v>
      </c>
    </row>
    <row r="71" spans="1:5">
      <c r="A71" s="4" t="s">
        <v>2048</v>
      </c>
      <c r="C71" s="5" t="n">
        <v>0</v>
      </c>
      <c r="D71" s="5" t="n">
        <v>0</v>
      </c>
    </row>
    <row r="72" spans="1:5">
      <c r="A72" s="4" t="s">
        <v>1992</v>
      </c>
      <c r="C72" s="5" t="n">
        <v>8</v>
      </c>
      <c r="D72" s="5" t="n">
        <v>-148</v>
      </c>
    </row>
    <row r="73" spans="1:5">
      <c r="A73" s="4" t="s">
        <v>2044</v>
      </c>
      <c r="C73" s="5" t="n">
        <v>-254</v>
      </c>
      <c r="D73" s="5" t="n">
        <v>-313</v>
      </c>
    </row>
    <row r="74" spans="1:5">
      <c r="A74" s="4" t="s">
        <v>2058</v>
      </c>
    </row>
    <row r="75" spans="1:5">
      <c r="A75" s="3" t="s">
        <v>2007</v>
      </c>
    </row>
    <row r="76" spans="1:5">
      <c r="A76" s="4" t="s">
        <v>2044</v>
      </c>
      <c r="C76" s="5" t="n">
        <v>338</v>
      </c>
    </row>
    <row r="77" spans="1:5">
      <c r="A77" s="4" t="s">
        <v>2044</v>
      </c>
      <c r="C77" s="5" t="n">
        <v>271</v>
      </c>
      <c r="D77" s="5" t="n">
        <v>338</v>
      </c>
    </row>
    <row r="78" spans="1:5">
      <c r="A78" s="4" t="s">
        <v>2059</v>
      </c>
    </row>
    <row r="79" spans="1:5">
      <c r="A79" s="3" t="s">
        <v>2007</v>
      </c>
    </row>
    <row r="80" spans="1:5">
      <c r="A80" s="4" t="s">
        <v>2044</v>
      </c>
      <c r="C80" s="5" t="n">
        <v>1547</v>
      </c>
      <c r="D80" s="5" t="n">
        <v>1708</v>
      </c>
    </row>
    <row r="81" spans="1:5">
      <c r="A81" s="4" t="s">
        <v>2045</v>
      </c>
      <c r="C81" s="5" t="n">
        <v>0</v>
      </c>
      <c r="D81" s="5" t="n">
        <v>-15</v>
      </c>
    </row>
    <row r="82" spans="1:5">
      <c r="A82" s="4" t="s">
        <v>1992</v>
      </c>
      <c r="C82" s="5" t="n">
        <v>83</v>
      </c>
      <c r="D82" s="5" t="n">
        <v>-146</v>
      </c>
    </row>
    <row r="83" spans="1:5">
      <c r="A83" s="4" t="s">
        <v>2044</v>
      </c>
      <c r="C83" s="5" t="n">
        <v>1630</v>
      </c>
      <c r="D83" s="5" t="n">
        <v>1547</v>
      </c>
    </row>
    <row r="84" spans="1:5">
      <c r="A84" s="4" t="s">
        <v>2060</v>
      </c>
    </row>
    <row r="85" spans="1:5">
      <c r="A85" s="3" t="s">
        <v>2007</v>
      </c>
    </row>
    <row r="86" spans="1:5">
      <c r="A86" s="4" t="s">
        <v>2044</v>
      </c>
      <c r="C86" s="5" t="n">
        <v>-1209</v>
      </c>
      <c r="D86" s="5" t="n">
        <v>-1231</v>
      </c>
    </row>
    <row r="87" spans="1:5">
      <c r="A87" s="4" t="s">
        <v>1990</v>
      </c>
      <c r="C87" s="5" t="n">
        <v>0</v>
      </c>
      <c r="D87" s="5" t="n">
        <v>15</v>
      </c>
    </row>
    <row r="88" spans="1:5">
      <c r="A88" s="4" t="s">
        <v>2047</v>
      </c>
      <c r="C88" s="5" t="n">
        <v>-81</v>
      </c>
      <c r="D88" s="5" t="n">
        <v>-101</v>
      </c>
    </row>
    <row r="89" spans="1:5">
      <c r="A89" s="4" t="s">
        <v>2048</v>
      </c>
      <c r="C89" s="5" t="n">
        <v>0</v>
      </c>
      <c r="D89" s="5" t="n">
        <v>0</v>
      </c>
    </row>
    <row r="90" spans="1:5">
      <c r="A90" s="4" t="s">
        <v>1992</v>
      </c>
      <c r="C90" s="5" t="n">
        <v>-69</v>
      </c>
      <c r="D90" s="5" t="n">
        <v>108</v>
      </c>
    </row>
    <row r="91" spans="1:5">
      <c r="A91" s="4" t="s">
        <v>2044</v>
      </c>
      <c r="C91" s="5" t="n">
        <v>-1359</v>
      </c>
      <c r="D91" s="5" t="n">
        <v>-1209</v>
      </c>
    </row>
    <row r="92" spans="1:5">
      <c r="A92" s="4" t="s">
        <v>2061</v>
      </c>
    </row>
    <row r="93" spans="1:5">
      <c r="A93" s="3" t="s">
        <v>2007</v>
      </c>
    </row>
    <row r="94" spans="1:5">
      <c r="A94" s="4" t="s">
        <v>2044</v>
      </c>
      <c r="C94" s="5" t="n">
        <v>192</v>
      </c>
    </row>
    <row r="95" spans="1:5">
      <c r="A95" s="4" t="s">
        <v>2044</v>
      </c>
      <c r="C95" s="5" t="n">
        <v>187</v>
      </c>
      <c r="D95" s="5" t="n">
        <v>192</v>
      </c>
    </row>
    <row r="96" spans="1:5">
      <c r="A96" s="4" t="s">
        <v>2062</v>
      </c>
    </row>
    <row r="97" spans="1:5">
      <c r="A97" s="3" t="s">
        <v>2007</v>
      </c>
    </row>
    <row r="98" spans="1:5">
      <c r="A98" s="4" t="s">
        <v>2044</v>
      </c>
      <c r="C98" s="5" t="n">
        <v>519</v>
      </c>
      <c r="D98" s="5" t="n">
        <v>551</v>
      </c>
    </row>
    <row r="99" spans="1:5">
      <c r="A99" s="4" t="s">
        <v>2045</v>
      </c>
      <c r="C99" s="5" t="n">
        <v>12</v>
      </c>
      <c r="D99" s="5" t="n">
        <v>13</v>
      </c>
    </row>
    <row r="100" spans="1:5">
      <c r="A100" s="4" t="s">
        <v>1992</v>
      </c>
      <c r="C100" s="5" t="n">
        <v>27</v>
      </c>
      <c r="D100" s="5" t="n">
        <v>-45</v>
      </c>
    </row>
    <row r="101" spans="1:5">
      <c r="A101" s="4" t="s">
        <v>2044</v>
      </c>
      <c r="C101" s="5" t="n">
        <v>558</v>
      </c>
      <c r="D101" s="5" t="n">
        <v>519</v>
      </c>
    </row>
    <row r="102" spans="1:5">
      <c r="A102" s="4" t="s">
        <v>2063</v>
      </c>
    </row>
    <row r="103" spans="1:5">
      <c r="A103" s="3" t="s">
        <v>2007</v>
      </c>
    </row>
    <row r="104" spans="1:5">
      <c r="A104" s="4" t="s">
        <v>2044</v>
      </c>
      <c r="C104" s="5" t="n">
        <v>-327</v>
      </c>
      <c r="D104" s="5" t="n">
        <v>-343</v>
      </c>
    </row>
    <row r="105" spans="1:5">
      <c r="A105" s="4" t="s">
        <v>1990</v>
      </c>
      <c r="C105" s="5" t="n">
        <v>13</v>
      </c>
      <c r="D105" s="5" t="n">
        <v>24</v>
      </c>
    </row>
    <row r="106" spans="1:5">
      <c r="A106" s="4" t="s">
        <v>2047</v>
      </c>
      <c r="C106" s="5" t="n">
        <v>-34</v>
      </c>
      <c r="D106" s="5" t="n">
        <v>-36</v>
      </c>
    </row>
    <row r="107" spans="1:5">
      <c r="A107" s="4" t="s">
        <v>2048</v>
      </c>
      <c r="C107" s="5" t="n">
        <v>0</v>
      </c>
      <c r="D107" s="5" t="n">
        <v>0</v>
      </c>
    </row>
    <row r="108" spans="1:5">
      <c r="A108" s="4" t="s">
        <v>1992</v>
      </c>
      <c r="C108" s="5" t="n">
        <v>-23</v>
      </c>
      <c r="D108" s="5" t="n">
        <v>28</v>
      </c>
    </row>
    <row r="109" spans="1:5">
      <c r="A109" s="4" t="s">
        <v>2044</v>
      </c>
      <c r="C109" s="6" t="n">
        <v>-371</v>
      </c>
      <c r="D109" s="6" t="n">
        <v>-327</v>
      </c>
    </row>
    <row r="110" spans="1:5"/>
    <row r="111" spans="1:5">
      <c r="A111" s="4" t="s">
        <v>38</v>
      </c>
      <c r="B111" s="4" t="s">
        <v>153</v>
      </c>
    </row>
  </sheetData>
  <mergeCells count="5">
    <mergeCell ref="A1:B2"/>
    <mergeCell ref="C1:E1"/>
    <mergeCell ref="D2:E2"/>
    <mergeCell ref="A110:D110"/>
    <mergeCell ref="B111:D11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4</v>
      </c>
      <c r="B1" s="2" t="s">
        <v>30</v>
      </c>
      <c r="C1" s="2" t="s">
        <v>31</v>
      </c>
    </row>
    <row r="2" spans="1:3">
      <c r="A2" s="3" t="s">
        <v>2007</v>
      </c>
    </row>
    <row r="3" spans="1:3">
      <c r="A3" s="4" t="s">
        <v>587</v>
      </c>
      <c r="B3" s="6" t="n">
        <v>3907</v>
      </c>
      <c r="C3" s="6" t="n">
        <v>3899</v>
      </c>
    </row>
    <row r="4" spans="1:3">
      <c r="A4" s="4" t="s">
        <v>2010</v>
      </c>
    </row>
    <row r="5" spans="1:3">
      <c r="A5" s="3" t="s">
        <v>2007</v>
      </c>
    </row>
    <row r="6" spans="1:3">
      <c r="A6" s="4" t="s">
        <v>587</v>
      </c>
      <c r="B6" s="5" t="n">
        <v>3526</v>
      </c>
      <c r="C6" s="5" t="n">
        <v>3526</v>
      </c>
    </row>
    <row r="7" spans="1:3">
      <c r="A7" s="4" t="s">
        <v>2065</v>
      </c>
    </row>
    <row r="8" spans="1:3">
      <c r="A8" s="3" t="s">
        <v>2007</v>
      </c>
    </row>
    <row r="9" spans="1:3">
      <c r="A9" s="4" t="s">
        <v>587</v>
      </c>
      <c r="B9" s="6" t="n">
        <v>334</v>
      </c>
      <c r="C9" s="6" t="n">
        <v>3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4" t="s">
        <v>257</v>
      </c>
    </row>
    <row r="4" spans="1:2">
      <c r="A4" s="3" t="s">
        <v>249</v>
      </c>
    </row>
    <row r="5" spans="1:2">
      <c r="A5" s="4" t="s">
        <v>313</v>
      </c>
      <c r="B5" s="4" t="s">
        <v>3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66</v>
      </c>
      <c r="B1" s="2" t="s">
        <v>30</v>
      </c>
      <c r="C1" s="2" t="s">
        <v>31</v>
      </c>
    </row>
    <row r="2" spans="1:3">
      <c r="A2" s="4" t="s">
        <v>1994</v>
      </c>
    </row>
    <row r="3" spans="1:3">
      <c r="A3" s="3" t="s">
        <v>1945</v>
      </c>
    </row>
    <row r="4" spans="1:3">
      <c r="A4" s="4" t="s">
        <v>156</v>
      </c>
      <c r="B4" s="6" t="n">
        <v>2345</v>
      </c>
      <c r="C4" s="6" t="n">
        <v>2513</v>
      </c>
    </row>
    <row r="5" spans="1:3">
      <c r="A5" s="4" t="s">
        <v>1997</v>
      </c>
    </row>
    <row r="6" spans="1:3">
      <c r="A6" s="3" t="s">
        <v>1945</v>
      </c>
    </row>
    <row r="7" spans="1:3">
      <c r="A7" s="4" t="s">
        <v>156</v>
      </c>
      <c r="B7" s="5" t="n">
        <v>0</v>
      </c>
      <c r="C7" s="5" t="n">
        <v>23</v>
      </c>
    </row>
    <row r="8" spans="1:3">
      <c r="A8" s="4" t="s">
        <v>2067</v>
      </c>
    </row>
    <row r="9" spans="1:3">
      <c r="A9" s="3" t="s">
        <v>1945</v>
      </c>
    </row>
    <row r="10" spans="1:3">
      <c r="A10" s="4" t="s">
        <v>156</v>
      </c>
      <c r="B10" s="5" t="n">
        <v>302</v>
      </c>
      <c r="C10" s="5" t="n">
        <v>332</v>
      </c>
    </row>
    <row r="11" spans="1:3">
      <c r="A11" s="4" t="s">
        <v>2068</v>
      </c>
    </row>
    <row r="12" spans="1:3">
      <c r="A12" s="3" t="s">
        <v>1945</v>
      </c>
    </row>
    <row r="13" spans="1:3">
      <c r="A13" s="4" t="s">
        <v>156</v>
      </c>
      <c r="B13" s="5" t="n">
        <v>0</v>
      </c>
      <c r="C13" s="5" t="n">
        <v>2</v>
      </c>
    </row>
    <row r="14" spans="1:3">
      <c r="A14" s="4" t="s">
        <v>2069</v>
      </c>
    </row>
    <row r="15" spans="1:3">
      <c r="A15" s="3" t="s">
        <v>1945</v>
      </c>
    </row>
    <row r="16" spans="1:3">
      <c r="A16" s="4" t="s">
        <v>156</v>
      </c>
      <c r="B16" s="5" t="n">
        <v>786</v>
      </c>
      <c r="C16" s="5" t="n">
        <v>844</v>
      </c>
    </row>
    <row r="17" spans="1:3">
      <c r="A17" s="4" t="s">
        <v>2070</v>
      </c>
    </row>
    <row r="18" spans="1:3">
      <c r="A18" s="3" t="s">
        <v>1945</v>
      </c>
    </row>
    <row r="19" spans="1:3">
      <c r="A19" s="4" t="s">
        <v>156</v>
      </c>
      <c r="B19" s="5" t="n">
        <v>0</v>
      </c>
      <c r="C19" s="5" t="n">
        <v>21</v>
      </c>
    </row>
    <row r="20" spans="1:3">
      <c r="A20" s="4" t="s">
        <v>2071</v>
      </c>
    </row>
    <row r="21" spans="1:3">
      <c r="A21" s="3" t="s">
        <v>1945</v>
      </c>
    </row>
    <row r="22" spans="1:3">
      <c r="A22" s="4" t="s">
        <v>156</v>
      </c>
      <c r="B22" s="5" t="n">
        <v>1257</v>
      </c>
      <c r="C22" s="5" t="n">
        <v>1337</v>
      </c>
    </row>
    <row r="23" spans="1:3">
      <c r="A23" s="4" t="s">
        <v>2072</v>
      </c>
    </row>
    <row r="24" spans="1:3">
      <c r="A24" s="3" t="s">
        <v>1945</v>
      </c>
    </row>
    <row r="25" spans="1:3">
      <c r="A25" s="4" t="s">
        <v>156</v>
      </c>
      <c r="B25" s="6" t="n">
        <v>0</v>
      </c>
      <c r="C25" s="6" t="n">
        <v>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3</v>
      </c>
      <c r="B1" s="2" t="s">
        <v>1</v>
      </c>
    </row>
    <row r="2" spans="1:3">
      <c r="B2" s="2" t="s">
        <v>30</v>
      </c>
      <c r="C2" s="2" t="s">
        <v>31</v>
      </c>
    </row>
    <row r="3" spans="1:3">
      <c r="A3" s="3" t="s">
        <v>363</v>
      </c>
    </row>
    <row r="4" spans="1:3">
      <c r="A4" s="4" t="s">
        <v>2074</v>
      </c>
      <c r="B4" s="6" t="n">
        <v>329</v>
      </c>
      <c r="C4" s="6" t="n">
        <v>342</v>
      </c>
    </row>
    <row r="5" spans="1:3">
      <c r="A5" s="4" t="s">
        <v>2075</v>
      </c>
      <c r="B5" s="6" t="n">
        <v>28</v>
      </c>
      <c r="C5" s="6" t="n">
        <v>5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2076</v>
      </c>
      <c r="B1" s="2" t="s">
        <v>30</v>
      </c>
      <c r="C1" s="2" t="s">
        <v>31</v>
      </c>
      <c r="E1" s="2" t="s">
        <v>32</v>
      </c>
      <c r="F1" s="2" t="s">
        <v>38</v>
      </c>
    </row>
    <row r="2" spans="1:6">
      <c r="A2" s="3" t="s">
        <v>365</v>
      </c>
    </row>
    <row r="3" spans="1:6">
      <c r="A3" s="4" t="s">
        <v>2077</v>
      </c>
      <c r="B3" s="6" t="n">
        <v>3877</v>
      </c>
      <c r="C3" s="6" t="n">
        <v>3951</v>
      </c>
    </row>
    <row r="4" spans="1:6">
      <c r="A4" s="4" t="s">
        <v>2078</v>
      </c>
      <c r="B4" s="5" t="n">
        <v>3522</v>
      </c>
      <c r="C4" s="5" t="n">
        <v>4563</v>
      </c>
    </row>
    <row r="5" spans="1:6">
      <c r="A5" s="4" t="s">
        <v>2079</v>
      </c>
      <c r="B5" s="5" t="n">
        <v>277</v>
      </c>
      <c r="C5" s="5" t="n">
        <v>446</v>
      </c>
    </row>
    <row r="6" spans="1:6">
      <c r="A6" s="4" t="s">
        <v>2080</v>
      </c>
      <c r="B6" s="5" t="n">
        <v>22</v>
      </c>
      <c r="C6" s="5" t="n">
        <v>20</v>
      </c>
    </row>
    <row r="7" spans="1:6">
      <c r="A7" s="4" t="s">
        <v>2081</v>
      </c>
      <c r="B7" s="5" t="n">
        <v>18</v>
      </c>
      <c r="C7" s="5" t="n">
        <v>31</v>
      </c>
    </row>
    <row r="8" spans="1:6">
      <c r="A8" s="4" t="s">
        <v>141</v>
      </c>
      <c r="B8" s="6" t="n">
        <v>7716</v>
      </c>
      <c r="C8" s="6" t="n">
        <v>9011</v>
      </c>
      <c r="D8" s="4" t="s">
        <v>38</v>
      </c>
      <c r="E8" s="6" t="n">
        <v>9507</v>
      </c>
    </row>
    <row r="9" spans="1:6"/>
    <row r="10" spans="1:6">
      <c r="A10" s="4" t="s">
        <v>38</v>
      </c>
      <c r="B10" s="4" t="s">
        <v>15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082</v>
      </c>
      <c r="C1" s="2" t="s">
        <v>2083</v>
      </c>
      <c r="D1" s="2" t="s">
        <v>1</v>
      </c>
    </row>
    <row r="2" spans="1:4">
      <c r="C2" s="2" t="s">
        <v>2084</v>
      </c>
      <c r="D2" s="2" t="s">
        <v>30</v>
      </c>
    </row>
    <row r="3" spans="1:4">
      <c r="A3" s="3" t="s">
        <v>2085</v>
      </c>
    </row>
    <row r="4" spans="1:4">
      <c r="A4" s="4" t="s">
        <v>2086</v>
      </c>
      <c r="C4" s="6" t="n">
        <v>3884</v>
      </c>
      <c r="D4" s="6" t="n">
        <v>3884</v>
      </c>
    </row>
    <row r="5" spans="1:4">
      <c r="A5" s="4" t="s">
        <v>1989</v>
      </c>
      <c r="D5" s="5" t="n">
        <v>3094</v>
      </c>
    </row>
    <row r="6" spans="1:4">
      <c r="A6" s="4" t="s">
        <v>2087</v>
      </c>
      <c r="D6" s="5" t="n">
        <v>-3460</v>
      </c>
    </row>
    <row r="7" spans="1:4">
      <c r="A7" s="4" t="s">
        <v>2088</v>
      </c>
      <c r="D7" s="5" t="n">
        <v>-858</v>
      </c>
    </row>
    <row r="8" spans="1:4">
      <c r="A8" s="4" t="s">
        <v>1992</v>
      </c>
      <c r="D8" s="5" t="n">
        <v>-8</v>
      </c>
    </row>
    <row r="9" spans="1:4">
      <c r="A9" s="4" t="s">
        <v>2089</v>
      </c>
      <c r="D9" s="5" t="n">
        <v>2652</v>
      </c>
    </row>
    <row r="10" spans="1:4">
      <c r="A10" s="4" t="s">
        <v>2090</v>
      </c>
    </row>
    <row r="11" spans="1:4">
      <c r="A11" s="3" t="s">
        <v>2085</v>
      </c>
    </row>
    <row r="12" spans="1:4">
      <c r="A12" s="4" t="s">
        <v>2086</v>
      </c>
      <c r="C12" s="5" t="n">
        <v>225</v>
      </c>
      <c r="D12" s="5" t="n">
        <v>225</v>
      </c>
    </row>
    <row r="13" spans="1:4">
      <c r="A13" s="4" t="s">
        <v>1989</v>
      </c>
      <c r="D13" s="5" t="n">
        <v>74</v>
      </c>
    </row>
    <row r="14" spans="1:4">
      <c r="A14" s="4" t="s">
        <v>2087</v>
      </c>
      <c r="D14" s="5" t="n">
        <v>-135</v>
      </c>
    </row>
    <row r="15" spans="1:4">
      <c r="A15" s="4" t="s">
        <v>2088</v>
      </c>
      <c r="D15" s="5" t="n">
        <v>-26</v>
      </c>
    </row>
    <row r="16" spans="1:4">
      <c r="A16" s="4" t="s">
        <v>1992</v>
      </c>
      <c r="D16" s="5" t="n">
        <v>1</v>
      </c>
    </row>
    <row r="17" spans="1:4">
      <c r="A17" s="4" t="s">
        <v>2089</v>
      </c>
      <c r="D17" s="5" t="n">
        <v>139</v>
      </c>
    </row>
    <row r="18" spans="1:4">
      <c r="A18" s="4" t="s">
        <v>2091</v>
      </c>
    </row>
    <row r="19" spans="1:4">
      <c r="A19" s="3" t="s">
        <v>2085</v>
      </c>
    </row>
    <row r="20" spans="1:4">
      <c r="A20" s="4" t="s">
        <v>2086</v>
      </c>
      <c r="C20" s="5" t="n">
        <v>159</v>
      </c>
      <c r="D20" s="5" t="n">
        <v>159</v>
      </c>
    </row>
    <row r="21" spans="1:4">
      <c r="A21" s="4" t="s">
        <v>1989</v>
      </c>
      <c r="D21" s="5" t="n">
        <v>170</v>
      </c>
    </row>
    <row r="22" spans="1:4">
      <c r="A22" s="4" t="s">
        <v>2087</v>
      </c>
      <c r="D22" s="5" t="n">
        <v>-102</v>
      </c>
    </row>
    <row r="23" spans="1:4">
      <c r="A23" s="4" t="s">
        <v>2088</v>
      </c>
      <c r="D23" s="5" t="n">
        <v>-56</v>
      </c>
    </row>
    <row r="24" spans="1:4">
      <c r="A24" s="4" t="s">
        <v>1992</v>
      </c>
      <c r="D24" s="5" t="n">
        <v>-2</v>
      </c>
    </row>
    <row r="25" spans="1:4">
      <c r="A25" s="4" t="s">
        <v>2089</v>
      </c>
      <c r="D25" s="5" t="n">
        <v>169</v>
      </c>
    </row>
    <row r="26" spans="1:4">
      <c r="A26" s="4" t="s">
        <v>2092</v>
      </c>
    </row>
    <row r="27" spans="1:4">
      <c r="A27" s="3" t="s">
        <v>2085</v>
      </c>
    </row>
    <row r="28" spans="1:4">
      <c r="A28" s="4" t="s">
        <v>2086</v>
      </c>
      <c r="C28" s="5" t="n">
        <v>79</v>
      </c>
      <c r="D28" s="5" t="n">
        <v>79</v>
      </c>
    </row>
    <row r="29" spans="1:4">
      <c r="A29" s="4" t="s">
        <v>2089</v>
      </c>
    </row>
    <row r="30" spans="1:4">
      <c r="A30" s="4" t="s">
        <v>2093</v>
      </c>
    </row>
    <row r="31" spans="1:4">
      <c r="A31" s="3" t="s">
        <v>2085</v>
      </c>
    </row>
    <row r="32" spans="1:4">
      <c r="A32" s="4" t="s">
        <v>2086</v>
      </c>
      <c r="B32" s="4" t="s">
        <v>38</v>
      </c>
      <c r="C32" s="5" t="n">
        <v>420</v>
      </c>
      <c r="D32" s="5" t="n">
        <v>420</v>
      </c>
    </row>
    <row r="33" spans="1:4">
      <c r="A33" s="4" t="s">
        <v>1989</v>
      </c>
      <c r="B33" s="4" t="s">
        <v>38</v>
      </c>
      <c r="D33" s="5" t="n">
        <v>463</v>
      </c>
    </row>
    <row r="34" spans="1:4">
      <c r="A34" s="4" t="s">
        <v>2087</v>
      </c>
      <c r="B34" s="4" t="s">
        <v>38</v>
      </c>
      <c r="D34" s="5" t="n">
        <v>-11</v>
      </c>
    </row>
    <row r="35" spans="1:4">
      <c r="A35" s="4" t="s">
        <v>2088</v>
      </c>
      <c r="B35" s="4" t="s">
        <v>38</v>
      </c>
      <c r="D35" s="5" t="n">
        <v>-588</v>
      </c>
    </row>
    <row r="36" spans="1:4">
      <c r="A36" s="4" t="s">
        <v>1992</v>
      </c>
      <c r="B36" s="4" t="s">
        <v>38</v>
      </c>
      <c r="D36" s="5" t="n">
        <v>-13</v>
      </c>
    </row>
    <row r="37" spans="1:4">
      <c r="A37" s="4" t="s">
        <v>2089</v>
      </c>
      <c r="B37" s="4" t="s">
        <v>38</v>
      </c>
      <c r="D37" s="5" t="n">
        <v>271</v>
      </c>
    </row>
    <row r="38" spans="1:4">
      <c r="A38" s="4" t="s">
        <v>2094</v>
      </c>
    </row>
    <row r="39" spans="1:4">
      <c r="A39" s="3" t="s">
        <v>2085</v>
      </c>
    </row>
    <row r="40" spans="1:4">
      <c r="A40" s="4" t="s">
        <v>2086</v>
      </c>
      <c r="C40" s="5" t="n">
        <v>1606</v>
      </c>
      <c r="D40" s="5" t="n">
        <v>1606</v>
      </c>
    </row>
    <row r="41" spans="1:4">
      <c r="A41" s="4" t="s">
        <v>1989</v>
      </c>
      <c r="C41" s="5" t="n">
        <v>400</v>
      </c>
      <c r="D41" s="5" t="n">
        <v>400</v>
      </c>
    </row>
    <row r="42" spans="1:4">
      <c r="A42" s="4" t="s">
        <v>2087</v>
      </c>
      <c r="D42" s="5" t="n">
        <v>-1118</v>
      </c>
    </row>
    <row r="43" spans="1:4">
      <c r="A43" s="4" t="s">
        <v>2088</v>
      </c>
      <c r="D43" s="5" t="n">
        <v>0</v>
      </c>
    </row>
    <row r="44" spans="1:4">
      <c r="A44" s="4" t="s">
        <v>1992</v>
      </c>
      <c r="D44" s="5" t="n">
        <v>0</v>
      </c>
    </row>
    <row r="45" spans="1:4">
      <c r="A45" s="4" t="s">
        <v>2089</v>
      </c>
      <c r="D45" s="5" t="n">
        <v>888</v>
      </c>
    </row>
    <row r="46" spans="1:4">
      <c r="A46" s="4" t="s">
        <v>2095</v>
      </c>
    </row>
    <row r="47" spans="1:4">
      <c r="A47" s="3" t="s">
        <v>2085</v>
      </c>
    </row>
    <row r="48" spans="1:4">
      <c r="A48" s="4" t="s">
        <v>2086</v>
      </c>
      <c r="C48" s="5" t="n">
        <v>639</v>
      </c>
      <c r="D48" s="5" t="n">
        <v>639</v>
      </c>
    </row>
    <row r="49" spans="1:4">
      <c r="A49" s="4" t="s">
        <v>1989</v>
      </c>
      <c r="D49" s="5" t="n">
        <v>182</v>
      </c>
    </row>
    <row r="50" spans="1:4">
      <c r="A50" s="4" t="s">
        <v>2087</v>
      </c>
      <c r="D50" s="5" t="n">
        <v>-328</v>
      </c>
    </row>
    <row r="51" spans="1:4">
      <c r="A51" s="4" t="s">
        <v>2088</v>
      </c>
      <c r="D51" s="5" t="n">
        <v>-48</v>
      </c>
    </row>
    <row r="52" spans="1:4">
      <c r="A52" s="4" t="s">
        <v>1992</v>
      </c>
      <c r="D52" s="5" t="n">
        <v>-1</v>
      </c>
    </row>
    <row r="53" spans="1:4">
      <c r="A53" s="4" t="s">
        <v>2089</v>
      </c>
      <c r="D53" s="5" t="n">
        <v>444</v>
      </c>
    </row>
    <row r="54" spans="1:4">
      <c r="A54" s="4" t="s">
        <v>2096</v>
      </c>
    </row>
    <row r="55" spans="1:4">
      <c r="A55" s="3" t="s">
        <v>2085</v>
      </c>
    </row>
    <row r="56" spans="1:4">
      <c r="A56" s="4" t="s">
        <v>2086</v>
      </c>
      <c r="C56" s="5" t="n">
        <v>435</v>
      </c>
      <c r="D56" s="5" t="n">
        <v>435</v>
      </c>
    </row>
    <row r="57" spans="1:4">
      <c r="A57" s="4" t="s">
        <v>1989</v>
      </c>
      <c r="D57" s="5" t="n">
        <v>1716</v>
      </c>
    </row>
    <row r="58" spans="1:4">
      <c r="A58" s="4" t="s">
        <v>2087</v>
      </c>
      <c r="D58" s="5" t="n">
        <v>-1680</v>
      </c>
    </row>
    <row r="59" spans="1:4">
      <c r="A59" s="4" t="s">
        <v>2088</v>
      </c>
      <c r="D59" s="5" t="n">
        <v>-98</v>
      </c>
    </row>
    <row r="60" spans="1:4">
      <c r="A60" s="4" t="s">
        <v>1992</v>
      </c>
      <c r="D60" s="5" t="n">
        <v>41</v>
      </c>
    </row>
    <row r="61" spans="1:4">
      <c r="A61" s="4" t="s">
        <v>2089</v>
      </c>
      <c r="D61" s="5" t="n">
        <v>414</v>
      </c>
    </row>
    <row r="62" spans="1:4">
      <c r="A62" s="4" t="s">
        <v>2097</v>
      </c>
    </row>
    <row r="63" spans="1:4">
      <c r="A63" s="3" t="s">
        <v>2085</v>
      </c>
    </row>
    <row r="64" spans="1:4">
      <c r="A64" s="4" t="s">
        <v>2086</v>
      </c>
      <c r="C64" s="6" t="n">
        <v>400</v>
      </c>
      <c r="D64" s="5" t="n">
        <v>400</v>
      </c>
    </row>
    <row r="65" spans="1:4">
      <c r="A65" s="4" t="s">
        <v>1989</v>
      </c>
      <c r="D65" s="5" t="n">
        <v>89</v>
      </c>
    </row>
    <row r="66" spans="1:4">
      <c r="A66" s="4" t="s">
        <v>2087</v>
      </c>
      <c r="D66" s="5" t="n">
        <v>-86</v>
      </c>
    </row>
    <row r="67" spans="1:4">
      <c r="A67" s="4" t="s">
        <v>2088</v>
      </c>
      <c r="D67" s="5" t="n">
        <v>-42</v>
      </c>
    </row>
    <row r="68" spans="1:4">
      <c r="A68" s="4" t="s">
        <v>1992</v>
      </c>
      <c r="D68" s="5" t="n">
        <v>-34</v>
      </c>
    </row>
    <row r="69" spans="1:4">
      <c r="A69" s="4" t="s">
        <v>2089</v>
      </c>
      <c r="D69" s="6" t="n">
        <v>327</v>
      </c>
    </row>
    <row r="70" spans="1:4"/>
    <row r="71" spans="1:4">
      <c r="A71" s="4" t="s">
        <v>38</v>
      </c>
      <c r="B71" s="4" t="s">
        <v>2098</v>
      </c>
    </row>
  </sheetData>
  <mergeCells count="3">
    <mergeCell ref="A1:B2"/>
    <mergeCell ref="A70:C70"/>
    <mergeCell ref="B71:C7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99</v>
      </c>
      <c r="B1" s="2" t="s">
        <v>1</v>
      </c>
    </row>
    <row r="2" spans="1:3">
      <c r="B2" s="2" t="s">
        <v>2100</v>
      </c>
    </row>
    <row r="3" spans="1:3">
      <c r="A3" s="3" t="s">
        <v>626</v>
      </c>
    </row>
    <row r="4" spans="1:3">
      <c r="A4" s="4" t="s">
        <v>2101</v>
      </c>
      <c r="B4" s="5" t="n">
        <v>2400</v>
      </c>
      <c r="C4" s="4" t="s">
        <v>38</v>
      </c>
    </row>
    <row r="5" spans="1:3">
      <c r="A5" s="4" t="s">
        <v>2102</v>
      </c>
      <c r="B5" s="4" t="s">
        <v>2103</v>
      </c>
      <c r="C5" s="4" t="s">
        <v>45</v>
      </c>
    </row>
    <row r="6" spans="1:3">
      <c r="A6" s="4" t="s">
        <v>2104</v>
      </c>
      <c r="B6" s="5" t="n">
        <v>2136</v>
      </c>
      <c r="C6" s="4" t="s">
        <v>51</v>
      </c>
    </row>
    <row r="7" spans="1:3">
      <c r="A7" s="4" t="s">
        <v>2105</v>
      </c>
      <c r="B7" s="4" t="s">
        <v>2106</v>
      </c>
      <c r="C7" s="4" t="s">
        <v>38</v>
      </c>
    </row>
    <row r="8" spans="1:3">
      <c r="A8" s="4" t="s">
        <v>2107</v>
      </c>
      <c r="B8" s="4" t="s">
        <v>2108</v>
      </c>
      <c r="C8" s="4" t="s">
        <v>45</v>
      </c>
    </row>
    <row r="9" spans="1:3">
      <c r="A9" s="4" t="s">
        <v>2109</v>
      </c>
      <c r="B9" s="4" t="s">
        <v>2110</v>
      </c>
      <c r="C9" s="4" t="s">
        <v>51</v>
      </c>
    </row>
    <row r="10" spans="1:3">
      <c r="A10" s="4" t="s">
        <v>2111</v>
      </c>
    </row>
    <row r="11" spans="1:3">
      <c r="A11" s="3" t="s">
        <v>626</v>
      </c>
    </row>
    <row r="12" spans="1:3">
      <c r="A12" s="4" t="s">
        <v>2101</v>
      </c>
      <c r="B12" s="5" t="n">
        <v>290</v>
      </c>
      <c r="C12" s="4" t="s">
        <v>38</v>
      </c>
    </row>
    <row r="13" spans="1:3">
      <c r="A13" s="4" t="s">
        <v>2102</v>
      </c>
      <c r="B13" s="4" t="s">
        <v>2112</v>
      </c>
      <c r="C13" s="4" t="s">
        <v>45</v>
      </c>
    </row>
    <row r="14" spans="1:3">
      <c r="A14" s="4" t="s">
        <v>2104</v>
      </c>
      <c r="B14" s="5" t="n">
        <v>2233</v>
      </c>
      <c r="C14" s="4" t="s">
        <v>51</v>
      </c>
    </row>
    <row r="15" spans="1:3"/>
    <row r="16" spans="1:3">
      <c r="A16" s="4" t="s">
        <v>38</v>
      </c>
      <c r="B16" s="4" t="s">
        <v>2113</v>
      </c>
    </row>
    <row r="17" spans="1:3">
      <c r="A17" s="4" t="s">
        <v>45</v>
      </c>
      <c r="B17" s="4" t="s">
        <v>2114</v>
      </c>
    </row>
    <row r="18" spans="1:3">
      <c r="A18" s="4" t="s">
        <v>51</v>
      </c>
      <c r="B18" s="4" t="s">
        <v>2115</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16</v>
      </c>
      <c r="B1" s="2" t="s">
        <v>1</v>
      </c>
    </row>
    <row r="2" spans="1:2">
      <c r="B2" s="2" t="s">
        <v>30</v>
      </c>
    </row>
    <row r="3" spans="1:2">
      <c r="A3" s="4" t="s">
        <v>2117</v>
      </c>
    </row>
    <row r="4" spans="1:2">
      <c r="A4" s="3" t="s">
        <v>2085</v>
      </c>
    </row>
    <row r="5" spans="1:2">
      <c r="A5" s="4" t="s">
        <v>2118</v>
      </c>
      <c r="B5" s="4" t="s">
        <v>2119</v>
      </c>
    </row>
    <row r="6" spans="1:2">
      <c r="A6" s="4" t="s">
        <v>2120</v>
      </c>
    </row>
    <row r="7" spans="1:2">
      <c r="A7" s="3" t="s">
        <v>2085</v>
      </c>
    </row>
    <row r="8" spans="1:2">
      <c r="A8" s="4" t="s">
        <v>2118</v>
      </c>
      <c r="B8" s="4" t="s">
        <v>2121</v>
      </c>
    </row>
    <row r="9" spans="1:2">
      <c r="A9" s="4" t="s">
        <v>2122</v>
      </c>
    </row>
    <row r="10" spans="1:2">
      <c r="A10" s="3" t="s">
        <v>2085</v>
      </c>
    </row>
    <row r="11" spans="1:2">
      <c r="A11" s="4" t="s">
        <v>2118</v>
      </c>
      <c r="B11" s="4" t="s">
        <v>212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7"/>
    <col customWidth="1" max="5" min="5" width="27"/>
  </cols>
  <sheetData>
    <row r="1" spans="1:5">
      <c r="A1" s="1" t="s">
        <v>2124</v>
      </c>
      <c r="C1" s="2" t="s">
        <v>2083</v>
      </c>
      <c r="D1" s="2" t="s">
        <v>1</v>
      </c>
    </row>
    <row r="2" spans="1:5">
      <c r="C2" s="2" t="s">
        <v>2125</v>
      </c>
      <c r="D2" s="2" t="s">
        <v>2126</v>
      </c>
      <c r="E2" s="2" t="s">
        <v>2127</v>
      </c>
    </row>
    <row r="3" spans="1:5">
      <c r="A3" s="3" t="s">
        <v>2085</v>
      </c>
    </row>
    <row r="4" spans="1:5">
      <c r="A4" s="4" t="s">
        <v>142</v>
      </c>
      <c r="D4" s="6" t="n">
        <v>2652</v>
      </c>
      <c r="E4" s="6" t="n">
        <v>3884</v>
      </c>
    </row>
    <row r="5" spans="1:5">
      <c r="A5" s="4" t="s">
        <v>1989</v>
      </c>
      <c r="D5" s="5" t="n">
        <v>3094</v>
      </c>
    </row>
    <row r="6" spans="1:5">
      <c r="A6" s="4" t="s">
        <v>2087</v>
      </c>
      <c r="D6" s="6" t="n">
        <v>3460</v>
      </c>
    </row>
    <row r="7" spans="1:5">
      <c r="A7" s="4" t="s">
        <v>2101</v>
      </c>
      <c r="B7" s="4" t="s">
        <v>38</v>
      </c>
      <c r="D7" s="5" t="n">
        <v>2400</v>
      </c>
    </row>
    <row r="8" spans="1:5">
      <c r="A8" s="4" t="s">
        <v>2094</v>
      </c>
    </row>
    <row r="9" spans="1:5">
      <c r="A9" s="3" t="s">
        <v>2085</v>
      </c>
    </row>
    <row r="10" spans="1:5">
      <c r="A10" s="4" t="s">
        <v>142</v>
      </c>
      <c r="D10" s="6" t="n">
        <v>888</v>
      </c>
      <c r="E10" s="6" t="n">
        <v>1606</v>
      </c>
    </row>
    <row r="11" spans="1:5">
      <c r="A11" s="4" t="s">
        <v>1989</v>
      </c>
      <c r="C11" s="6" t="n">
        <v>400</v>
      </c>
      <c r="D11" s="5" t="n">
        <v>400</v>
      </c>
    </row>
    <row r="12" spans="1:5">
      <c r="A12" s="4" t="s">
        <v>2087</v>
      </c>
      <c r="D12" s="6" t="n">
        <v>1118</v>
      </c>
    </row>
    <row r="13" spans="1:5">
      <c r="A13" s="4" t="s">
        <v>2101</v>
      </c>
      <c r="D13" s="5" t="n">
        <v>2400</v>
      </c>
      <c r="E13" s="5" t="n">
        <v>2100</v>
      </c>
    </row>
    <row r="14" spans="1:5">
      <c r="A14" s="4" t="s">
        <v>2128</v>
      </c>
    </row>
    <row r="15" spans="1:5">
      <c r="A15" s="3" t="s">
        <v>2085</v>
      </c>
    </row>
    <row r="16" spans="1:5">
      <c r="A16" s="4" t="s">
        <v>142</v>
      </c>
      <c r="D16" s="6" t="n">
        <v>9600</v>
      </c>
      <c r="E16" s="6" t="n">
        <v>9200</v>
      </c>
    </row>
    <row r="17" spans="1:5">
      <c r="A17" s="4" t="s">
        <v>2087</v>
      </c>
      <c r="D17" s="5" t="n">
        <v>8700</v>
      </c>
      <c r="E17" s="5" t="n">
        <v>7600</v>
      </c>
    </row>
    <row r="18" spans="1:5">
      <c r="A18" s="4" t="s">
        <v>1950</v>
      </c>
    </row>
    <row r="19" spans="1:5">
      <c r="A19" s="3" t="s">
        <v>2085</v>
      </c>
    </row>
    <row r="20" spans="1:5">
      <c r="A20" s="4" t="s">
        <v>2129</v>
      </c>
      <c r="D20" s="6" t="n">
        <v>2144</v>
      </c>
      <c r="E20" s="6" t="n">
        <v>2394</v>
      </c>
    </row>
    <row r="21" spans="1:5"/>
    <row r="22" spans="1:5">
      <c r="A22" s="4" t="s">
        <v>38</v>
      </c>
      <c r="B22" s="4" t="s">
        <v>2113</v>
      </c>
    </row>
  </sheetData>
  <mergeCells count="4">
    <mergeCell ref="A1:B2"/>
    <mergeCell ref="D1:E1"/>
    <mergeCell ref="A21:D21"/>
    <mergeCell ref="B22:D2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30</v>
      </c>
      <c r="B1" s="2" t="s">
        <v>30</v>
      </c>
      <c r="C1" s="2" t="s">
        <v>31</v>
      </c>
      <c r="E1" s="2" t="s">
        <v>32</v>
      </c>
      <c r="F1" s="2" t="s">
        <v>38</v>
      </c>
    </row>
    <row r="2" spans="1:6">
      <c r="A2" s="3" t="s">
        <v>2131</v>
      </c>
    </row>
    <row r="3" spans="1:6">
      <c r="A3" s="4" t="s">
        <v>1124</v>
      </c>
      <c r="B3" s="6" t="n">
        <v>6705</v>
      </c>
      <c r="C3" s="6" t="n">
        <v>6440</v>
      </c>
    </row>
    <row r="4" spans="1:6">
      <c r="A4" s="4" t="s">
        <v>142</v>
      </c>
      <c r="B4" s="5" t="n">
        <v>-2652</v>
      </c>
      <c r="C4" s="5" t="n">
        <v>-3543</v>
      </c>
      <c r="D4" s="4" t="s">
        <v>38</v>
      </c>
      <c r="E4" s="6" t="n">
        <v>-4134</v>
      </c>
    </row>
    <row r="5" spans="1:6">
      <c r="A5" s="4" t="s">
        <v>2132</v>
      </c>
    </row>
    <row r="6" spans="1:6">
      <c r="A6" s="3" t="s">
        <v>2131</v>
      </c>
    </row>
    <row r="7" spans="1:6">
      <c r="A7" s="4" t="s">
        <v>1124</v>
      </c>
      <c r="B7" s="5" t="n">
        <v>20303</v>
      </c>
      <c r="C7" s="5" t="n">
        <v>19012</v>
      </c>
    </row>
    <row r="8" spans="1:6">
      <c r="A8" s="4" t="s">
        <v>2133</v>
      </c>
    </row>
    <row r="9" spans="1:6">
      <c r="A9" s="3" t="s">
        <v>2131</v>
      </c>
    </row>
    <row r="10" spans="1:6">
      <c r="A10" s="4" t="s">
        <v>1124</v>
      </c>
      <c r="B10" s="5" t="n">
        <v>324223</v>
      </c>
      <c r="C10" s="5" t="n">
        <v>315573</v>
      </c>
    </row>
    <row r="11" spans="1:6">
      <c r="A11" s="4" t="s">
        <v>2134</v>
      </c>
    </row>
    <row r="12" spans="1:6">
      <c r="A12" s="3" t="s">
        <v>2131</v>
      </c>
    </row>
    <row r="13" spans="1:6">
      <c r="A13" s="4" t="s">
        <v>142</v>
      </c>
      <c r="C13" s="5" t="n">
        <v>-271</v>
      </c>
    </row>
    <row r="14" spans="1:6">
      <c r="A14" s="4" t="s">
        <v>2135</v>
      </c>
    </row>
    <row r="15" spans="1:6">
      <c r="A15" s="3" t="s">
        <v>2131</v>
      </c>
    </row>
    <row r="16" spans="1:6">
      <c r="A16" s="4" t="s">
        <v>2136</v>
      </c>
      <c r="B16" s="5" t="n">
        <v>4</v>
      </c>
    </row>
    <row r="17" spans="1:6">
      <c r="A17" s="4" t="s">
        <v>2137</v>
      </c>
    </row>
    <row r="18" spans="1:6">
      <c r="A18" s="3" t="s">
        <v>2131</v>
      </c>
    </row>
    <row r="19" spans="1:6">
      <c r="A19" s="4" t="s">
        <v>2136</v>
      </c>
      <c r="B19" s="5" t="n">
        <v>11723</v>
      </c>
    </row>
    <row r="20" spans="1:6">
      <c r="A20" s="4" t="s">
        <v>2138</v>
      </c>
    </row>
    <row r="21" spans="1:6">
      <c r="A21" s="3" t="s">
        <v>2131</v>
      </c>
    </row>
    <row r="22" spans="1:6">
      <c r="A22" s="4" t="s">
        <v>1124</v>
      </c>
      <c r="B22" s="5" t="n">
        <v>15805</v>
      </c>
      <c r="C22" s="5" t="n">
        <v>14275</v>
      </c>
    </row>
    <row r="23" spans="1:6">
      <c r="A23" s="4" t="s">
        <v>2139</v>
      </c>
    </row>
    <row r="24" spans="1:6">
      <c r="A24" s="3" t="s">
        <v>2131</v>
      </c>
    </row>
    <row r="25" spans="1:6">
      <c r="A25" s="4" t="s">
        <v>1124</v>
      </c>
      <c r="B25" s="5" t="n">
        <v>4498</v>
      </c>
      <c r="C25" s="5" t="n">
        <v>4737</v>
      </c>
    </row>
    <row r="26" spans="1:6">
      <c r="A26" s="4" t="s">
        <v>2140</v>
      </c>
    </row>
    <row r="27" spans="1:6">
      <c r="A27" s="3" t="s">
        <v>2131</v>
      </c>
    </row>
    <row r="28" spans="1:6">
      <c r="A28" s="4" t="s">
        <v>1124</v>
      </c>
      <c r="B28" s="5" t="n">
        <v>1741</v>
      </c>
      <c r="C28" s="5" t="n">
        <v>812</v>
      </c>
    </row>
    <row r="29" spans="1:6">
      <c r="A29" s="4" t="s">
        <v>2141</v>
      </c>
    </row>
    <row r="30" spans="1:6">
      <c r="A30" s="3" t="s">
        <v>2131</v>
      </c>
    </row>
    <row r="31" spans="1:6">
      <c r="A31" s="4" t="s">
        <v>1124</v>
      </c>
      <c r="B31" s="6" t="n">
        <v>322482</v>
      </c>
      <c r="C31" s="6" t="n">
        <v>314761</v>
      </c>
    </row>
    <row r="32" spans="1:6"/>
    <row r="33" spans="1:6">
      <c r="A33" s="4" t="s">
        <v>38</v>
      </c>
      <c r="B33" s="4" t="s">
        <v>153</v>
      </c>
    </row>
  </sheetData>
  <mergeCells count="3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2</v>
      </c>
      <c r="B1" s="2" t="s">
        <v>1</v>
      </c>
    </row>
    <row r="2" spans="1:3">
      <c r="B2" s="2" t="s">
        <v>30</v>
      </c>
      <c r="C2" s="2" t="s">
        <v>31</v>
      </c>
    </row>
    <row r="3" spans="1:3">
      <c r="A3" s="4" t="s">
        <v>2143</v>
      </c>
    </row>
    <row r="4" spans="1:3">
      <c r="A4" s="3" t="s">
        <v>2131</v>
      </c>
    </row>
    <row r="5" spans="1:3">
      <c r="A5" s="4" t="s">
        <v>2144</v>
      </c>
      <c r="B5" s="6" t="n">
        <v>0</v>
      </c>
      <c r="C5" s="7" t="n">
        <v>4.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V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80"/>
    <col customWidth="1" max="13" min="13" width="21"/>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21"/>
    <col customWidth="1" max="22" min="22" width="21"/>
  </cols>
  <sheetData>
    <row r="1" spans="1:22">
      <c r="A1" s="1" t="s">
        <v>2145</v>
      </c>
      <c r="C1" s="2" t="s">
        <v>1097</v>
      </c>
      <c r="I1" s="2" t="s">
        <v>2083</v>
      </c>
      <c r="K1" s="2" t="s">
        <v>1</v>
      </c>
      <c r="T1" s="2" t="s">
        <v>2146</v>
      </c>
    </row>
    <row r="2" spans="1:22">
      <c r="C2" s="2" t="s">
        <v>2147</v>
      </c>
      <c r="D2" s="2" t="s">
        <v>2148</v>
      </c>
      <c r="E2" s="2" t="s">
        <v>2149</v>
      </c>
      <c r="F2" s="2" t="s">
        <v>2150</v>
      </c>
      <c r="G2" s="2" t="s">
        <v>2151</v>
      </c>
      <c r="H2" s="2" t="s">
        <v>2152</v>
      </c>
      <c r="I2" s="2" t="s">
        <v>2125</v>
      </c>
      <c r="J2" s="2" t="s">
        <v>1329</v>
      </c>
      <c r="K2" s="2" t="s">
        <v>746</v>
      </c>
      <c r="L2" s="2" t="s">
        <v>2153</v>
      </c>
      <c r="M2" s="2" t="s">
        <v>1329</v>
      </c>
      <c r="N2" s="2" t="s">
        <v>2154</v>
      </c>
      <c r="O2" s="2" t="s">
        <v>262</v>
      </c>
      <c r="P2" s="2" t="s">
        <v>2155</v>
      </c>
      <c r="Q2" s="2" t="s">
        <v>2156</v>
      </c>
      <c r="R2" s="2" t="s">
        <v>2157</v>
      </c>
      <c r="S2" s="2" t="s">
        <v>2158</v>
      </c>
      <c r="T2" s="2" t="s">
        <v>2158</v>
      </c>
      <c r="U2" s="2" t="s">
        <v>2159</v>
      </c>
      <c r="V2" s="2" t="s">
        <v>2160</v>
      </c>
    </row>
    <row r="3" spans="1:22">
      <c r="A3" s="3" t="s">
        <v>2131</v>
      </c>
    </row>
    <row r="4" spans="1:22">
      <c r="A4" s="4" t="s">
        <v>2161</v>
      </c>
      <c r="B4" s="4" t="s">
        <v>38</v>
      </c>
      <c r="K4" s="6" t="n">
        <v>2207</v>
      </c>
      <c r="M4" s="6" t="n">
        <v>1207</v>
      </c>
      <c r="O4" s="6" t="n">
        <v>1363</v>
      </c>
    </row>
    <row r="5" spans="1:22">
      <c r="A5" s="4" t="s">
        <v>2162</v>
      </c>
      <c r="K5" s="6" t="n">
        <v>3460</v>
      </c>
    </row>
    <row r="6" spans="1:22">
      <c r="A6" s="4" t="s">
        <v>2163</v>
      </c>
    </row>
    <row r="7" spans="1:22">
      <c r="A7" s="3" t="s">
        <v>2131</v>
      </c>
    </row>
    <row r="8" spans="1:22">
      <c r="A8" s="4" t="s">
        <v>2164</v>
      </c>
      <c r="K8" s="4" t="s">
        <v>2165</v>
      </c>
      <c r="L8" s="4" t="s">
        <v>2165</v>
      </c>
    </row>
    <row r="9" spans="1:22">
      <c r="A9" s="4" t="s">
        <v>2166</v>
      </c>
      <c r="H9" s="6" t="n">
        <v>322</v>
      </c>
    </row>
    <row r="10" spans="1:22">
      <c r="A10" s="4" t="s">
        <v>2167</v>
      </c>
      <c r="H10" s="4" t="s">
        <v>2168</v>
      </c>
    </row>
    <row r="11" spans="1:22">
      <c r="A11" s="4" t="s">
        <v>2169</v>
      </c>
      <c r="U11" s="11" t="n">
        <v>3000</v>
      </c>
    </row>
    <row r="12" spans="1:22">
      <c r="A12" s="4" t="s">
        <v>2170</v>
      </c>
      <c r="K12" s="4" t="s">
        <v>2171</v>
      </c>
      <c r="L12" s="4" t="s">
        <v>2171</v>
      </c>
    </row>
    <row r="13" spans="1:22">
      <c r="A13" s="4" t="s">
        <v>2172</v>
      </c>
    </row>
    <row r="14" spans="1:22">
      <c r="A14" s="3" t="s">
        <v>2131</v>
      </c>
    </row>
    <row r="15" spans="1:22">
      <c r="A15" s="4" t="s">
        <v>2164</v>
      </c>
      <c r="K15" s="4" t="s">
        <v>2173</v>
      </c>
      <c r="L15" s="4" t="s">
        <v>2173</v>
      </c>
    </row>
    <row r="16" spans="1:22">
      <c r="A16" s="4" t="s">
        <v>2174</v>
      </c>
    </row>
    <row r="17" spans="1:22">
      <c r="A17" s="3" t="s">
        <v>2131</v>
      </c>
    </row>
    <row r="18" spans="1:22">
      <c r="A18" s="4" t="s">
        <v>2175</v>
      </c>
      <c r="G18" s="6" t="n">
        <v>50</v>
      </c>
    </row>
    <row r="19" spans="1:22">
      <c r="A19" s="4" t="s">
        <v>2176</v>
      </c>
    </row>
    <row r="20" spans="1:22">
      <c r="A20" s="3" t="s">
        <v>2131</v>
      </c>
    </row>
    <row r="21" spans="1:22">
      <c r="A21" s="4" t="s">
        <v>2164</v>
      </c>
      <c r="K21" s="4" t="s">
        <v>2177</v>
      </c>
      <c r="L21" s="4" t="s">
        <v>2177</v>
      </c>
    </row>
    <row r="22" spans="1:22">
      <c r="A22" s="4" t="s">
        <v>2178</v>
      </c>
      <c r="D22" s="6" t="n">
        <v>1477</v>
      </c>
    </row>
    <row r="23" spans="1:22">
      <c r="A23" s="4" t="s">
        <v>2179</v>
      </c>
    </row>
    <row r="24" spans="1:22">
      <c r="A24" s="3" t="s">
        <v>2131</v>
      </c>
    </row>
    <row r="25" spans="1:22">
      <c r="A25" s="4" t="s">
        <v>2164</v>
      </c>
      <c r="K25" s="4" t="s">
        <v>2180</v>
      </c>
      <c r="L25" s="4" t="s">
        <v>2180</v>
      </c>
    </row>
    <row r="26" spans="1:22">
      <c r="A26" s="4" t="s">
        <v>2170</v>
      </c>
      <c r="K26" s="4" t="s">
        <v>2181</v>
      </c>
      <c r="L26" s="4" t="s">
        <v>2181</v>
      </c>
    </row>
    <row r="27" spans="1:22">
      <c r="A27" s="4" t="s">
        <v>2161</v>
      </c>
      <c r="Q27" s="6" t="n">
        <v>290</v>
      </c>
    </row>
    <row r="28" spans="1:22">
      <c r="A28" s="4" t="s">
        <v>2182</v>
      </c>
    </row>
    <row r="29" spans="1:22">
      <c r="A29" s="3" t="s">
        <v>2131</v>
      </c>
    </row>
    <row r="30" spans="1:22">
      <c r="A30" s="4" t="s">
        <v>2164</v>
      </c>
      <c r="K30" s="4" t="s">
        <v>2183</v>
      </c>
      <c r="L30" s="4" t="s">
        <v>2183</v>
      </c>
    </row>
    <row r="31" spans="1:22">
      <c r="A31" s="4" t="s">
        <v>2170</v>
      </c>
      <c r="K31" s="4" t="s">
        <v>2181</v>
      </c>
      <c r="L31" s="4" t="s">
        <v>2181</v>
      </c>
    </row>
    <row r="32" spans="1:22">
      <c r="A32" s="4" t="s">
        <v>2184</v>
      </c>
      <c r="P32" s="5" t="n">
        <v>5</v>
      </c>
    </row>
    <row r="33" spans="1:22">
      <c r="A33" s="4" t="s">
        <v>2185</v>
      </c>
    </row>
    <row r="34" spans="1:22">
      <c r="A34" s="3" t="s">
        <v>2131</v>
      </c>
    </row>
    <row r="35" spans="1:22">
      <c r="A35" s="4" t="s">
        <v>2186</v>
      </c>
      <c r="R35" s="11" t="n">
        <v>1250</v>
      </c>
    </row>
    <row r="36" spans="1:22">
      <c r="A36" s="4" t="s">
        <v>2187</v>
      </c>
    </row>
    <row r="37" spans="1:22">
      <c r="A37" s="3" t="s">
        <v>2131</v>
      </c>
    </row>
    <row r="38" spans="1:22">
      <c r="A38" s="4" t="s">
        <v>2188</v>
      </c>
      <c r="L38" s="11" t="n">
        <v>20</v>
      </c>
    </row>
    <row r="39" spans="1:22">
      <c r="A39" s="4" t="s">
        <v>2189</v>
      </c>
    </row>
    <row r="40" spans="1:22">
      <c r="A40" s="3" t="s">
        <v>2131</v>
      </c>
    </row>
    <row r="41" spans="1:22">
      <c r="A41" s="4" t="s">
        <v>2188</v>
      </c>
      <c r="L41" s="5" t="n">
        <v>120</v>
      </c>
    </row>
    <row r="42" spans="1:22">
      <c r="A42" s="4" t="s">
        <v>2190</v>
      </c>
    </row>
    <row r="43" spans="1:22">
      <c r="A43" s="3" t="s">
        <v>2131</v>
      </c>
    </row>
    <row r="44" spans="1:22">
      <c r="A44" s="4" t="s">
        <v>2188</v>
      </c>
      <c r="L44" s="8" t="n">
        <v>7.1</v>
      </c>
    </row>
    <row r="45" spans="1:22">
      <c r="A45" s="4" t="s">
        <v>2191</v>
      </c>
    </row>
    <row r="46" spans="1:22">
      <c r="A46" s="3" t="s">
        <v>2131</v>
      </c>
    </row>
    <row r="47" spans="1:22">
      <c r="A47" s="4" t="s">
        <v>2188</v>
      </c>
      <c r="L47" s="11" t="n">
        <v>4</v>
      </c>
    </row>
    <row r="48" spans="1:22">
      <c r="A48" s="4" t="s">
        <v>2192</v>
      </c>
    </row>
    <row r="49" spans="1:22">
      <c r="A49" s="3" t="s">
        <v>2131</v>
      </c>
    </row>
    <row r="50" spans="1:22">
      <c r="A50" s="4" t="s">
        <v>2188</v>
      </c>
      <c r="P50" s="11" t="n">
        <v>94</v>
      </c>
    </row>
    <row r="51" spans="1:22">
      <c r="A51" s="4" t="s">
        <v>2193</v>
      </c>
    </row>
    <row r="52" spans="1:22">
      <c r="A52" s="3" t="s">
        <v>2131</v>
      </c>
    </row>
    <row r="53" spans="1:22">
      <c r="A53" s="4" t="s">
        <v>2164</v>
      </c>
      <c r="P53" s="4" t="s">
        <v>2194</v>
      </c>
    </row>
    <row r="54" spans="1:22">
      <c r="A54" s="4" t="s">
        <v>2170</v>
      </c>
      <c r="P54" s="4" t="s">
        <v>2195</v>
      </c>
    </row>
    <row r="55" spans="1:22">
      <c r="A55" s="4" t="s">
        <v>2188</v>
      </c>
      <c r="P55" s="11" t="n">
        <v>2380</v>
      </c>
    </row>
    <row r="56" spans="1:22">
      <c r="A56" s="4" t="s">
        <v>2196</v>
      </c>
      <c r="E56" s="4" t="s">
        <v>2197</v>
      </c>
    </row>
    <row r="57" spans="1:22">
      <c r="A57" s="4" t="s">
        <v>2162</v>
      </c>
      <c r="J57" s="6" t="n">
        <v>240</v>
      </c>
    </row>
    <row r="58" spans="1:22">
      <c r="A58" s="4" t="s">
        <v>2198</v>
      </c>
    </row>
    <row r="59" spans="1:22">
      <c r="A59" s="3" t="s">
        <v>2131</v>
      </c>
    </row>
    <row r="60" spans="1:22">
      <c r="A60" s="4" t="s">
        <v>2188</v>
      </c>
      <c r="E60" s="11" t="n">
        <v>650</v>
      </c>
    </row>
    <row r="61" spans="1:22">
      <c r="A61" s="4" t="s">
        <v>2199</v>
      </c>
    </row>
    <row r="62" spans="1:22">
      <c r="A62" s="3" t="s">
        <v>2131</v>
      </c>
    </row>
    <row r="63" spans="1:22">
      <c r="A63" s="4" t="s">
        <v>2188</v>
      </c>
      <c r="E63" s="11" t="n">
        <v>60</v>
      </c>
    </row>
    <row r="64" spans="1:22">
      <c r="A64" s="4" t="s">
        <v>2200</v>
      </c>
    </row>
    <row r="65" spans="1:22">
      <c r="A65" s="3" t="s">
        <v>2131</v>
      </c>
    </row>
    <row r="66" spans="1:22">
      <c r="A66" s="4" t="s">
        <v>2201</v>
      </c>
      <c r="C66" s="12" t="n">
        <v>12.9</v>
      </c>
    </row>
    <row r="67" spans="1:22">
      <c r="A67" s="4" t="s">
        <v>2202</v>
      </c>
    </row>
    <row r="68" spans="1:22">
      <c r="A68" s="3" t="s">
        <v>2131</v>
      </c>
    </row>
    <row r="69" spans="1:22">
      <c r="A69" s="4" t="s">
        <v>2164</v>
      </c>
      <c r="K69" s="4" t="s">
        <v>2203</v>
      </c>
      <c r="L69" s="4" t="s">
        <v>2203</v>
      </c>
    </row>
    <row r="70" spans="1:22">
      <c r="A70" s="4" t="s">
        <v>2170</v>
      </c>
      <c r="K70" s="4" t="s">
        <v>2195</v>
      </c>
      <c r="L70" s="4" t="s">
        <v>2195</v>
      </c>
    </row>
    <row r="71" spans="1:22">
      <c r="A71" s="4" t="s">
        <v>2204</v>
      </c>
    </row>
    <row r="72" spans="1:22">
      <c r="A72" s="3" t="s">
        <v>2131</v>
      </c>
    </row>
    <row r="73" spans="1:22">
      <c r="A73" s="4" t="s">
        <v>2188</v>
      </c>
      <c r="P73" s="5" t="n">
        <v>384</v>
      </c>
    </row>
    <row r="74" spans="1:22">
      <c r="A74" s="4" t="s">
        <v>2205</v>
      </c>
    </row>
    <row r="75" spans="1:22">
      <c r="A75" s="3" t="s">
        <v>2131</v>
      </c>
    </row>
    <row r="76" spans="1:22">
      <c r="A76" s="4" t="s">
        <v>2164</v>
      </c>
      <c r="K76" s="4" t="s">
        <v>2206</v>
      </c>
      <c r="L76" s="4" t="s">
        <v>2206</v>
      </c>
    </row>
    <row r="77" spans="1:22">
      <c r="A77" s="4" t="s">
        <v>2170</v>
      </c>
      <c r="K77" s="4" t="s">
        <v>2207</v>
      </c>
      <c r="L77" s="4" t="s">
        <v>2207</v>
      </c>
    </row>
    <row r="78" spans="1:22">
      <c r="A78" s="4" t="s">
        <v>2188</v>
      </c>
      <c r="L78" s="11" t="n">
        <v>2000</v>
      </c>
    </row>
    <row r="79" spans="1:22">
      <c r="A79" s="4" t="s">
        <v>2208</v>
      </c>
    </row>
    <row r="80" spans="1:22">
      <c r="A80" s="3" t="s">
        <v>2131</v>
      </c>
    </row>
    <row r="81" spans="1:22">
      <c r="A81" s="4" t="s">
        <v>2209</v>
      </c>
      <c r="T81" s="11" t="n">
        <v>39000</v>
      </c>
    </row>
    <row r="82" spans="1:22">
      <c r="A82" s="4" t="s">
        <v>2210</v>
      </c>
    </row>
    <row r="83" spans="1:22">
      <c r="A83" s="3" t="s">
        <v>2131</v>
      </c>
    </row>
    <row r="84" spans="1:22">
      <c r="A84" s="4" t="s">
        <v>2209</v>
      </c>
      <c r="T84" s="5" t="n">
        <v>34000</v>
      </c>
    </row>
    <row r="85" spans="1:22">
      <c r="A85" s="4" t="s">
        <v>2211</v>
      </c>
    </row>
    <row r="86" spans="1:22">
      <c r="A86" s="3" t="s">
        <v>2131</v>
      </c>
    </row>
    <row r="87" spans="1:22">
      <c r="A87" s="4" t="s">
        <v>2209</v>
      </c>
      <c r="T87" s="5" t="n">
        <v>500000</v>
      </c>
    </row>
    <row r="88" spans="1:22">
      <c r="A88" s="4" t="s">
        <v>2212</v>
      </c>
    </row>
    <row r="89" spans="1:22">
      <c r="A89" s="3" t="s">
        <v>2131</v>
      </c>
    </row>
    <row r="90" spans="1:22">
      <c r="A90" s="4" t="s">
        <v>2209</v>
      </c>
      <c r="T90" s="5" t="n">
        <v>200</v>
      </c>
    </row>
    <row r="91" spans="1:22">
      <c r="A91" s="4" t="s">
        <v>2213</v>
      </c>
    </row>
    <row r="92" spans="1:22">
      <c r="A92" s="3" t="s">
        <v>2131</v>
      </c>
    </row>
    <row r="93" spans="1:22">
      <c r="A93" s="4" t="s">
        <v>2209</v>
      </c>
      <c r="T93" s="5" t="n">
        <v>3000</v>
      </c>
    </row>
    <row r="94" spans="1:22">
      <c r="A94" s="4" t="s">
        <v>2214</v>
      </c>
    </row>
    <row r="95" spans="1:22">
      <c r="A95" s="3" t="s">
        <v>2131</v>
      </c>
    </row>
    <row r="96" spans="1:22">
      <c r="A96" s="4" t="s">
        <v>2209</v>
      </c>
      <c r="T96" s="5" t="n">
        <v>19400</v>
      </c>
    </row>
    <row r="97" spans="1:22">
      <c r="A97" s="4" t="s">
        <v>2215</v>
      </c>
      <c r="L97" s="11" t="n">
        <v>2100</v>
      </c>
    </row>
    <row r="98" spans="1:22">
      <c r="A98" s="4" t="s">
        <v>2216</v>
      </c>
    </row>
    <row r="99" spans="1:22">
      <c r="A99" s="3" t="s">
        <v>2131</v>
      </c>
    </row>
    <row r="100" spans="1:22">
      <c r="A100" s="4" t="s">
        <v>2209</v>
      </c>
      <c r="T100" s="11" t="n">
        <v>5000</v>
      </c>
    </row>
    <row r="101" spans="1:22">
      <c r="A101" s="4" t="s">
        <v>2217</v>
      </c>
    </row>
    <row r="102" spans="1:22">
      <c r="A102" s="3" t="s">
        <v>2131</v>
      </c>
    </row>
    <row r="103" spans="1:22">
      <c r="A103" s="4" t="s">
        <v>2164</v>
      </c>
      <c r="K103" s="4" t="s">
        <v>2218</v>
      </c>
      <c r="L103" s="4" t="s">
        <v>2218</v>
      </c>
    </row>
    <row r="104" spans="1:22">
      <c r="A104" s="4" t="s">
        <v>2219</v>
      </c>
    </row>
    <row r="105" spans="1:22">
      <c r="A105" s="3" t="s">
        <v>2131</v>
      </c>
    </row>
    <row r="106" spans="1:22">
      <c r="A106" s="4" t="s">
        <v>2188</v>
      </c>
      <c r="F106" s="11" t="n">
        <v>35</v>
      </c>
      <c r="L106" s="11" t="n">
        <v>27</v>
      </c>
    </row>
    <row r="107" spans="1:22">
      <c r="A107" s="4" t="s">
        <v>2220</v>
      </c>
    </row>
    <row r="108" spans="1:22">
      <c r="A108" s="3" t="s">
        <v>2131</v>
      </c>
    </row>
    <row r="109" spans="1:22">
      <c r="A109" s="4" t="s">
        <v>2188</v>
      </c>
      <c r="F109" s="11" t="n">
        <v>35</v>
      </c>
      <c r="L109" s="5" t="n">
        <v>27</v>
      </c>
    </row>
    <row r="110" spans="1:22">
      <c r="A110" s="4" t="s">
        <v>2221</v>
      </c>
    </row>
    <row r="111" spans="1:22">
      <c r="A111" s="3" t="s">
        <v>2131</v>
      </c>
    </row>
    <row r="112" spans="1:22">
      <c r="A112" s="4" t="s">
        <v>2188</v>
      </c>
      <c r="N112" s="11" t="n">
        <v>105</v>
      </c>
      <c r="P112" s="12" t="n">
        <v>139.3</v>
      </c>
    </row>
    <row r="113" spans="1:22">
      <c r="A113" s="4" t="s">
        <v>2222</v>
      </c>
    </row>
    <row r="114" spans="1:22">
      <c r="A114" s="3" t="s">
        <v>2131</v>
      </c>
    </row>
    <row r="115" spans="1:22">
      <c r="A115" s="4" t="s">
        <v>2188</v>
      </c>
      <c r="L115" s="5" t="n">
        <v>70</v>
      </c>
    </row>
    <row r="116" spans="1:22">
      <c r="A116" s="4" t="s">
        <v>2223</v>
      </c>
    </row>
    <row r="117" spans="1:22">
      <c r="A117" s="3" t="s">
        <v>2131</v>
      </c>
    </row>
    <row r="118" spans="1:22">
      <c r="A118" s="4" t="s">
        <v>2188</v>
      </c>
      <c r="L118" s="11" t="n">
        <v>29</v>
      </c>
      <c r="N118" s="11" t="n">
        <v>35</v>
      </c>
    </row>
    <row r="119" spans="1:22">
      <c r="A119" s="4" t="s">
        <v>2224</v>
      </c>
    </row>
    <row r="120" spans="1:22">
      <c r="A120" s="3" t="s">
        <v>2131</v>
      </c>
    </row>
    <row r="121" spans="1:22">
      <c r="A121" s="4" t="s">
        <v>2164</v>
      </c>
      <c r="K121" s="4" t="s">
        <v>2225</v>
      </c>
      <c r="L121" s="4" t="s">
        <v>2225</v>
      </c>
    </row>
    <row r="122" spans="1:22">
      <c r="A122" s="4" t="s">
        <v>2170</v>
      </c>
      <c r="K122" s="4" t="s">
        <v>2226</v>
      </c>
      <c r="L122" s="4" t="s">
        <v>2226</v>
      </c>
    </row>
    <row r="123" spans="1:22">
      <c r="A123" s="4" t="s">
        <v>2227</v>
      </c>
      <c r="V123" s="11" t="n">
        <v>2500</v>
      </c>
    </row>
    <row r="124" spans="1:22">
      <c r="A124" s="4" t="s">
        <v>2228</v>
      </c>
    </row>
    <row r="125" spans="1:22">
      <c r="A125" s="3" t="s">
        <v>2131</v>
      </c>
    </row>
    <row r="126" spans="1:22">
      <c r="A126" s="4" t="s">
        <v>2164</v>
      </c>
      <c r="K126" s="4" t="s">
        <v>2229</v>
      </c>
      <c r="L126" s="4" t="s">
        <v>2229</v>
      </c>
    </row>
    <row r="127" spans="1:22">
      <c r="A127" s="4" t="s">
        <v>2170</v>
      </c>
      <c r="K127" s="4" t="s">
        <v>2230</v>
      </c>
      <c r="L127" s="4" t="s">
        <v>2230</v>
      </c>
    </row>
    <row r="128" spans="1:22">
      <c r="A128" s="4" t="s">
        <v>2231</v>
      </c>
    </row>
    <row r="129" spans="1:22">
      <c r="A129" s="3" t="s">
        <v>2131</v>
      </c>
    </row>
    <row r="130" spans="1:22">
      <c r="A130" s="4" t="s">
        <v>2164</v>
      </c>
      <c r="K130" s="4" t="s">
        <v>2232</v>
      </c>
      <c r="L130" s="4" t="s">
        <v>2232</v>
      </c>
    </row>
    <row r="131" spans="1:22">
      <c r="A131" s="4" t="s">
        <v>2170</v>
      </c>
      <c r="K131" s="4" t="s">
        <v>2233</v>
      </c>
      <c r="L131" s="4" t="s">
        <v>2233</v>
      </c>
    </row>
    <row r="132" spans="1:22">
      <c r="A132" s="4" t="s">
        <v>2234</v>
      </c>
      <c r="K132" s="4" t="s">
        <v>2235</v>
      </c>
      <c r="L132" s="4" t="s">
        <v>2235</v>
      </c>
    </row>
    <row r="133" spans="1:22">
      <c r="A133" s="4" t="s">
        <v>2236</v>
      </c>
    </row>
    <row r="134" spans="1:22">
      <c r="A134" s="3" t="s">
        <v>2131</v>
      </c>
    </row>
    <row r="135" spans="1:22">
      <c r="A135" s="4" t="s">
        <v>2164</v>
      </c>
      <c r="K135" s="4" t="s">
        <v>2237</v>
      </c>
      <c r="L135" s="4" t="s">
        <v>2237</v>
      </c>
    </row>
    <row r="136" spans="1:22">
      <c r="A136" s="4" t="s">
        <v>2170</v>
      </c>
      <c r="K136" s="4" t="s">
        <v>2238</v>
      </c>
      <c r="L136" s="4" t="s">
        <v>2238</v>
      </c>
    </row>
    <row r="137" spans="1:22">
      <c r="A137" s="4" t="s">
        <v>2239</v>
      </c>
      <c r="S137" s="11" t="n">
        <v>40</v>
      </c>
    </row>
    <row r="138" spans="1:22">
      <c r="A138" s="4" t="s">
        <v>2201</v>
      </c>
      <c r="S138" s="11" t="n">
        <v>298</v>
      </c>
    </row>
    <row r="139" spans="1:22">
      <c r="A139" s="4" t="s">
        <v>2240</v>
      </c>
    </row>
    <row r="140" spans="1:22">
      <c r="A140" s="3" t="s">
        <v>2131</v>
      </c>
    </row>
    <row r="141" spans="1:22">
      <c r="A141" s="4" t="s">
        <v>2164</v>
      </c>
      <c r="K141" s="4" t="s">
        <v>2241</v>
      </c>
      <c r="L141" s="4" t="s">
        <v>2241</v>
      </c>
    </row>
    <row r="142" spans="1:22">
      <c r="A142" s="4" t="s">
        <v>2178</v>
      </c>
      <c r="I142" s="6" t="n">
        <v>181</v>
      </c>
    </row>
    <row r="143" spans="1:22">
      <c r="A143" s="4" t="s">
        <v>2242</v>
      </c>
    </row>
    <row r="144" spans="1:22">
      <c r="A144" s="3" t="s">
        <v>2131</v>
      </c>
    </row>
    <row r="145" spans="1:22">
      <c r="A145" s="4" t="s">
        <v>2178</v>
      </c>
      <c r="I145" s="5" t="n">
        <v>128</v>
      </c>
    </row>
    <row r="146" spans="1:22">
      <c r="A146" s="4" t="s">
        <v>2243</v>
      </c>
    </row>
    <row r="147" spans="1:22">
      <c r="A147" s="3" t="s">
        <v>2131</v>
      </c>
    </row>
    <row r="148" spans="1:22">
      <c r="A148" s="4" t="s">
        <v>2178</v>
      </c>
      <c r="I148" s="6" t="n">
        <v>53</v>
      </c>
    </row>
    <row r="149" spans="1:22"/>
    <row r="150" spans="1:22">
      <c r="A150" s="4" t="s">
        <v>38</v>
      </c>
      <c r="B150" s="4" t="s">
        <v>76</v>
      </c>
    </row>
  </sheetData>
  <mergeCells count="6">
    <mergeCell ref="A1:B2"/>
    <mergeCell ref="C1:H1"/>
    <mergeCell ref="I1:J1"/>
    <mergeCell ref="K1:S1"/>
    <mergeCell ref="A149:U149"/>
    <mergeCell ref="B150:U15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30</v>
      </c>
    </row>
    <row r="3" spans="1:2">
      <c r="A3" s="3" t="s">
        <v>316</v>
      </c>
    </row>
    <row r="4" spans="1:2">
      <c r="A4" s="4" t="s">
        <v>306</v>
      </c>
      <c r="B4" s="4" t="s">
        <v>307</v>
      </c>
    </row>
    <row r="5" spans="1:2">
      <c r="A5" s="4" t="s">
        <v>257</v>
      </c>
    </row>
    <row r="6" spans="1:2">
      <c r="A6" s="3" t="s">
        <v>316</v>
      </c>
    </row>
    <row r="7" spans="1:2">
      <c r="A7" s="4" t="s">
        <v>306</v>
      </c>
      <c r="B7" s="4" t="s">
        <v>3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2244</v>
      </c>
      <c r="C1" s="2" t="s">
        <v>1</v>
      </c>
    </row>
    <row r="2" spans="1:10">
      <c r="C2" s="2" t="s">
        <v>30</v>
      </c>
      <c r="D2" s="2" t="s">
        <v>31</v>
      </c>
      <c r="F2" s="2" t="s">
        <v>32</v>
      </c>
      <c r="H2" s="2" t="s">
        <v>30</v>
      </c>
      <c r="I2" s="2" t="s">
        <v>31</v>
      </c>
    </row>
    <row r="3" spans="1:10">
      <c r="A3" s="3" t="s">
        <v>376</v>
      </c>
    </row>
    <row r="4" spans="1:10">
      <c r="A4" s="4" t="s">
        <v>2245</v>
      </c>
      <c r="B4" s="4" t="s">
        <v>38</v>
      </c>
      <c r="C4" s="6" t="n">
        <v>23826</v>
      </c>
      <c r="D4" s="6" t="n">
        <v>23383</v>
      </c>
    </row>
    <row r="5" spans="1:10">
      <c r="A5" s="4" t="s">
        <v>236</v>
      </c>
      <c r="C5" s="5" t="n">
        <v>221</v>
      </c>
      <c r="D5" s="5" t="n">
        <v>3041</v>
      </c>
      <c r="F5" s="6" t="n">
        <v>1457</v>
      </c>
    </row>
    <row r="6" spans="1:10">
      <c r="A6" s="4" t="s">
        <v>2246</v>
      </c>
      <c r="C6" s="5" t="n">
        <v>-3246</v>
      </c>
      <c r="D6" s="5" t="n">
        <v>-1378</v>
      </c>
      <c r="F6" s="5" t="n">
        <v>-1143</v>
      </c>
    </row>
    <row r="7" spans="1:10">
      <c r="A7" s="4" t="s">
        <v>94</v>
      </c>
      <c r="C7" s="5" t="n">
        <v>-242</v>
      </c>
      <c r="D7" s="5" t="n">
        <v>-1220</v>
      </c>
    </row>
    <row r="8" spans="1:10">
      <c r="A8" s="4" t="s">
        <v>2247</v>
      </c>
      <c r="C8" s="5" t="n">
        <v>20559</v>
      </c>
      <c r="D8" s="5" t="n">
        <v>23826</v>
      </c>
      <c r="E8" s="4" t="s">
        <v>38</v>
      </c>
      <c r="F8" s="5" t="n">
        <v>23383</v>
      </c>
      <c r="G8" s="4" t="s">
        <v>38</v>
      </c>
    </row>
    <row r="9" spans="1:10">
      <c r="A9" s="4" t="s">
        <v>2248</v>
      </c>
      <c r="H9" s="6" t="n">
        <v>3522</v>
      </c>
      <c r="I9" s="6" t="n">
        <v>4191</v>
      </c>
    </row>
    <row r="10" spans="1:10">
      <c r="A10" s="4" t="s">
        <v>2249</v>
      </c>
      <c r="H10" s="5" t="n">
        <v>17037</v>
      </c>
      <c r="I10" s="5" t="n">
        <v>19635</v>
      </c>
    </row>
    <row r="11" spans="1:10">
      <c r="A11" s="4" t="s">
        <v>2247</v>
      </c>
      <c r="C11" s="6" t="n">
        <v>20559</v>
      </c>
      <c r="D11" s="6" t="n">
        <v>23826</v>
      </c>
      <c r="E11" s="4" t="s">
        <v>38</v>
      </c>
      <c r="F11" s="6" t="n">
        <v>23383</v>
      </c>
      <c r="G11" s="4" t="s">
        <v>38</v>
      </c>
      <c r="H11" s="6" t="n">
        <v>20559</v>
      </c>
      <c r="I11" s="6" t="n">
        <v>23826</v>
      </c>
      <c r="J11" s="4" t="s">
        <v>38</v>
      </c>
    </row>
    <row r="12" spans="1:10"/>
    <row r="13" spans="1:10">
      <c r="A13" s="4" t="s">
        <v>38</v>
      </c>
      <c r="B13" s="4" t="s">
        <v>153</v>
      </c>
    </row>
  </sheetData>
  <mergeCells count="8">
    <mergeCell ref="A1:B2"/>
    <mergeCell ref="C1:G1"/>
    <mergeCell ref="I1:J1"/>
    <mergeCell ref="D2:E2"/>
    <mergeCell ref="F2:G2"/>
    <mergeCell ref="I2:J2"/>
    <mergeCell ref="A12:I12"/>
    <mergeCell ref="B13:I13"/>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2250</v>
      </c>
      <c r="C1" s="2" t="s">
        <v>1</v>
      </c>
    </row>
    <row r="2" spans="1:4">
      <c r="C2" s="2" t="s">
        <v>30</v>
      </c>
      <c r="D2" s="2" t="s">
        <v>31</v>
      </c>
    </row>
    <row r="3" spans="1:4">
      <c r="A3" s="3" t="s">
        <v>599</v>
      </c>
    </row>
    <row r="4" spans="1:4">
      <c r="A4" s="4" t="s">
        <v>2248</v>
      </c>
      <c r="C4" s="6" t="n">
        <v>3522</v>
      </c>
      <c r="D4" s="6" t="n">
        <v>4191</v>
      </c>
    </row>
    <row r="5" spans="1:4">
      <c r="A5" s="4" t="s">
        <v>2251</v>
      </c>
    </row>
    <row r="6" spans="1:4">
      <c r="A6" s="3" t="s">
        <v>599</v>
      </c>
    </row>
    <row r="7" spans="1:4">
      <c r="A7" s="4" t="s">
        <v>2248</v>
      </c>
      <c r="C7" s="5" t="n">
        <v>3522</v>
      </c>
      <c r="D7" s="5" t="n">
        <v>4191</v>
      </c>
    </row>
    <row r="8" spans="1:4">
      <c r="A8" s="4" t="s">
        <v>2252</v>
      </c>
    </row>
    <row r="9" spans="1:4">
      <c r="A9" s="3" t="s">
        <v>599</v>
      </c>
    </row>
    <row r="10" spans="1:4">
      <c r="A10" s="4" t="s">
        <v>2248</v>
      </c>
      <c r="C10" s="6" t="n">
        <v>16</v>
      </c>
      <c r="D10" s="5" t="n">
        <v>16</v>
      </c>
    </row>
    <row r="11" spans="1:4">
      <c r="A11" s="4" t="s">
        <v>2253</v>
      </c>
      <c r="C11" s="5" t="n">
        <v>2032</v>
      </c>
    </row>
    <row r="12" spans="1:4">
      <c r="A12" s="4" t="s">
        <v>2254</v>
      </c>
    </row>
    <row r="13" spans="1:4">
      <c r="A13" s="3" t="s">
        <v>599</v>
      </c>
    </row>
    <row r="14" spans="1:4">
      <c r="A14" s="4" t="s">
        <v>2248</v>
      </c>
      <c r="C14" s="6" t="n">
        <v>199</v>
      </c>
      <c r="D14" s="5" t="n">
        <v>197</v>
      </c>
    </row>
    <row r="15" spans="1:4">
      <c r="A15" s="4" t="s">
        <v>2253</v>
      </c>
      <c r="C15" s="5" t="n">
        <v>2032</v>
      </c>
    </row>
    <row r="16" spans="1:4">
      <c r="A16" s="4" t="s">
        <v>2255</v>
      </c>
    </row>
    <row r="17" spans="1:4">
      <c r="A17" s="3" t="s">
        <v>599</v>
      </c>
    </row>
    <row r="18" spans="1:4">
      <c r="A18" s="4" t="s">
        <v>2248</v>
      </c>
      <c r="C18" s="6" t="n">
        <v>34</v>
      </c>
      <c r="D18" s="5" t="n">
        <v>36</v>
      </c>
    </row>
    <row r="19" spans="1:4">
      <c r="A19" s="4" t="s">
        <v>2253</v>
      </c>
      <c r="C19" s="5" t="n">
        <v>2019</v>
      </c>
    </row>
    <row r="20" spans="1:4">
      <c r="A20" s="4" t="s">
        <v>2256</v>
      </c>
    </row>
    <row r="21" spans="1:4">
      <c r="A21" s="3" t="s">
        <v>599</v>
      </c>
    </row>
    <row r="22" spans="1:4">
      <c r="A22" s="4" t="s">
        <v>2248</v>
      </c>
      <c r="C22" s="6" t="n">
        <v>3189</v>
      </c>
      <c r="D22" s="5" t="n">
        <v>3142</v>
      </c>
    </row>
    <row r="23" spans="1:4">
      <c r="A23" s="4" t="s">
        <v>2253</v>
      </c>
      <c r="C23" s="5" t="n">
        <v>2019</v>
      </c>
    </row>
    <row r="24" spans="1:4">
      <c r="A24" s="4" t="s">
        <v>2257</v>
      </c>
    </row>
    <row r="25" spans="1:4">
      <c r="A25" s="3" t="s">
        <v>599</v>
      </c>
    </row>
    <row r="26" spans="1:4">
      <c r="A26" s="4" t="s">
        <v>2248</v>
      </c>
      <c r="C26" s="6" t="n">
        <v>51</v>
      </c>
      <c r="D26" s="5" t="n">
        <v>52</v>
      </c>
    </row>
    <row r="27" spans="1:4">
      <c r="A27" s="4" t="s">
        <v>2253</v>
      </c>
      <c r="C27" s="5" t="n">
        <v>2036</v>
      </c>
    </row>
    <row r="28" spans="1:4">
      <c r="A28" s="4" t="s">
        <v>2258</v>
      </c>
    </row>
    <row r="29" spans="1:4">
      <c r="A29" s="3" t="s">
        <v>599</v>
      </c>
    </row>
    <row r="30" spans="1:4">
      <c r="A30" s="4" t="s">
        <v>2248</v>
      </c>
      <c r="C30" s="6" t="n">
        <v>0</v>
      </c>
      <c r="D30" s="5" t="n">
        <v>74</v>
      </c>
    </row>
    <row r="31" spans="1:4">
      <c r="A31" s="4" t="s">
        <v>2253</v>
      </c>
      <c r="C31" s="5" t="n">
        <v>2018</v>
      </c>
    </row>
    <row r="32" spans="1:4">
      <c r="A32" s="4" t="s">
        <v>2259</v>
      </c>
    </row>
    <row r="33" spans="1:4">
      <c r="A33" s="3" t="s">
        <v>599</v>
      </c>
    </row>
    <row r="34" spans="1:4">
      <c r="A34" s="4" t="s">
        <v>2248</v>
      </c>
      <c r="C34" s="6" t="n">
        <v>0</v>
      </c>
      <c r="D34" s="5" t="n">
        <v>144</v>
      </c>
    </row>
    <row r="35" spans="1:4">
      <c r="A35" s="4" t="s">
        <v>2253</v>
      </c>
      <c r="C35" s="5" t="n">
        <v>2018</v>
      </c>
    </row>
    <row r="36" spans="1:4">
      <c r="A36" s="4" t="s">
        <v>2260</v>
      </c>
    </row>
    <row r="37" spans="1:4">
      <c r="A37" s="3" t="s">
        <v>599</v>
      </c>
    </row>
    <row r="38" spans="1:4">
      <c r="A38" s="4" t="s">
        <v>2248</v>
      </c>
      <c r="B38" s="4" t="s">
        <v>38</v>
      </c>
      <c r="C38" s="6" t="n">
        <v>0</v>
      </c>
      <c r="D38" s="5" t="n">
        <v>182</v>
      </c>
    </row>
    <row r="39" spans="1:4">
      <c r="A39" s="4" t="s">
        <v>2253</v>
      </c>
      <c r="B39" s="4" t="s">
        <v>38</v>
      </c>
      <c r="C39" s="5" t="n">
        <v>2020</v>
      </c>
    </row>
    <row r="40" spans="1:4">
      <c r="A40" s="4" t="s">
        <v>2261</v>
      </c>
    </row>
    <row r="41" spans="1:4">
      <c r="A41" s="3" t="s">
        <v>599</v>
      </c>
    </row>
    <row r="42" spans="1:4">
      <c r="A42" s="4" t="s">
        <v>2248</v>
      </c>
      <c r="B42" s="4" t="s">
        <v>38</v>
      </c>
      <c r="C42" s="6" t="n">
        <v>0</v>
      </c>
      <c r="D42" s="5" t="n">
        <v>43</v>
      </c>
    </row>
    <row r="43" spans="1:4">
      <c r="A43" s="4" t="s">
        <v>2253</v>
      </c>
      <c r="B43" s="4" t="s">
        <v>38</v>
      </c>
      <c r="C43" s="5" t="n">
        <v>2027</v>
      </c>
    </row>
    <row r="44" spans="1:4">
      <c r="A44" s="4" t="s">
        <v>2262</v>
      </c>
    </row>
    <row r="45" spans="1:4">
      <c r="A45" s="3" t="s">
        <v>599</v>
      </c>
    </row>
    <row r="46" spans="1:4">
      <c r="A46" s="4" t="s">
        <v>2248</v>
      </c>
      <c r="C46" s="6" t="n">
        <v>30</v>
      </c>
      <c r="D46" s="5" t="n">
        <v>28</v>
      </c>
    </row>
    <row r="47" spans="1:4">
      <c r="A47" s="4" t="s">
        <v>2253</v>
      </c>
      <c r="C47" s="4" t="s">
        <v>2263</v>
      </c>
    </row>
    <row r="48" spans="1:4">
      <c r="A48" s="4" t="s">
        <v>2264</v>
      </c>
    </row>
    <row r="49" spans="1:4">
      <c r="A49" s="3" t="s">
        <v>599</v>
      </c>
    </row>
    <row r="50" spans="1:4">
      <c r="A50" s="4" t="s">
        <v>2248</v>
      </c>
      <c r="B50" s="4" t="s">
        <v>38</v>
      </c>
      <c r="C50" s="6" t="n">
        <v>0</v>
      </c>
      <c r="D50" s="5" t="n">
        <v>21</v>
      </c>
    </row>
    <row r="51" spans="1:4">
      <c r="A51" s="4" t="s">
        <v>2253</v>
      </c>
      <c r="B51" s="4" t="s">
        <v>38</v>
      </c>
      <c r="C51" s="4" t="s">
        <v>2263</v>
      </c>
    </row>
    <row r="52" spans="1:4">
      <c r="A52" s="4" t="s">
        <v>2265</v>
      </c>
    </row>
    <row r="53" spans="1:4">
      <c r="A53" s="3" t="s">
        <v>599</v>
      </c>
    </row>
    <row r="54" spans="1:4">
      <c r="A54" s="4" t="s">
        <v>2248</v>
      </c>
      <c r="B54" s="4" t="s">
        <v>38</v>
      </c>
      <c r="C54" s="6" t="n">
        <v>0</v>
      </c>
      <c r="D54" s="5" t="n">
        <v>87</v>
      </c>
    </row>
    <row r="55" spans="1:4">
      <c r="A55" s="4" t="s">
        <v>2253</v>
      </c>
      <c r="B55" s="4" t="s">
        <v>38</v>
      </c>
      <c r="C55" s="5" t="n">
        <v>2021</v>
      </c>
    </row>
    <row r="56" spans="1:4">
      <c r="A56" s="4" t="s">
        <v>2266</v>
      </c>
    </row>
    <row r="57" spans="1:4">
      <c r="A57" s="3" t="s">
        <v>599</v>
      </c>
    </row>
    <row r="58" spans="1:4">
      <c r="A58" s="4" t="s">
        <v>2248</v>
      </c>
      <c r="B58" s="4" t="s">
        <v>38</v>
      </c>
      <c r="C58" s="6" t="n">
        <v>0</v>
      </c>
      <c r="D58" s="5" t="n">
        <v>45</v>
      </c>
    </row>
    <row r="59" spans="1:4">
      <c r="A59" s="4" t="s">
        <v>2253</v>
      </c>
      <c r="B59" s="4" t="s">
        <v>38</v>
      </c>
      <c r="C59" s="4" t="s">
        <v>2267</v>
      </c>
    </row>
    <row r="60" spans="1:4">
      <c r="A60" s="4" t="s">
        <v>2268</v>
      </c>
    </row>
    <row r="61" spans="1:4">
      <c r="A61" s="3" t="s">
        <v>599</v>
      </c>
    </row>
    <row r="62" spans="1:4">
      <c r="A62" s="4" t="s">
        <v>2248</v>
      </c>
      <c r="B62" s="4" t="s">
        <v>38</v>
      </c>
      <c r="C62" s="6" t="n">
        <v>0</v>
      </c>
      <c r="D62" s="5" t="n">
        <v>51</v>
      </c>
    </row>
    <row r="63" spans="1:4">
      <c r="A63" s="4" t="s">
        <v>2253</v>
      </c>
      <c r="B63" s="4" t="s">
        <v>38</v>
      </c>
      <c r="C63" s="5" t="n">
        <v>2028</v>
      </c>
    </row>
    <row r="64" spans="1:4">
      <c r="A64" s="4" t="s">
        <v>2269</v>
      </c>
    </row>
    <row r="65" spans="1:4">
      <c r="A65" s="3" t="s">
        <v>599</v>
      </c>
    </row>
    <row r="66" spans="1:4">
      <c r="A66" s="4" t="s">
        <v>2248</v>
      </c>
      <c r="B66" s="4" t="s">
        <v>38</v>
      </c>
      <c r="C66" s="6" t="n">
        <v>0</v>
      </c>
      <c r="D66" s="6" t="n">
        <v>73</v>
      </c>
    </row>
    <row r="67" spans="1:4">
      <c r="A67" s="4" t="s">
        <v>2253</v>
      </c>
      <c r="B67" s="4" t="s">
        <v>38</v>
      </c>
      <c r="C67" s="5" t="n">
        <v>2028</v>
      </c>
    </row>
    <row r="68" spans="1:4"/>
    <row r="69" spans="1:4">
      <c r="A69" s="4" t="s">
        <v>38</v>
      </c>
      <c r="B69" s="4" t="s">
        <v>2270</v>
      </c>
    </row>
  </sheetData>
  <mergeCells count="3">
    <mergeCell ref="A1:B2"/>
    <mergeCell ref="A68:C68"/>
    <mergeCell ref="B69:C6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271</v>
      </c>
      <c r="C1" s="2" t="s">
        <v>746</v>
      </c>
      <c r="D1" s="2" t="s">
        <v>2272</v>
      </c>
      <c r="E1" s="2" t="s">
        <v>2153</v>
      </c>
      <c r="F1" s="2" t="s">
        <v>1329</v>
      </c>
    </row>
    <row r="2" spans="1:6">
      <c r="A2" s="3" t="s">
        <v>599</v>
      </c>
    </row>
    <row r="3" spans="1:6">
      <c r="A3" s="4" t="s">
        <v>2273</v>
      </c>
      <c r="C3" s="6" t="n">
        <v>6705</v>
      </c>
      <c r="F3" s="6" t="n">
        <v>6440</v>
      </c>
    </row>
    <row r="4" spans="1:6">
      <c r="A4" s="4" t="s">
        <v>2252</v>
      </c>
    </row>
    <row r="5" spans="1:6">
      <c r="A5" s="3" t="s">
        <v>599</v>
      </c>
    </row>
    <row r="6" spans="1:6">
      <c r="A6" s="4" t="s">
        <v>2274</v>
      </c>
      <c r="C6" s="4" t="s">
        <v>1972</v>
      </c>
      <c r="D6" s="4" t="s">
        <v>1972</v>
      </c>
      <c r="E6" s="4" t="s">
        <v>1972</v>
      </c>
    </row>
    <row r="7" spans="1:6">
      <c r="A7" s="4" t="s">
        <v>2254</v>
      </c>
    </row>
    <row r="8" spans="1:6">
      <c r="A8" s="3" t="s">
        <v>599</v>
      </c>
    </row>
    <row r="9" spans="1:6">
      <c r="A9" s="4" t="s">
        <v>2274</v>
      </c>
      <c r="C9" s="4" t="s">
        <v>2275</v>
      </c>
      <c r="D9" s="4" t="s">
        <v>2275</v>
      </c>
      <c r="E9" s="4" t="s">
        <v>2275</v>
      </c>
    </row>
    <row r="10" spans="1:6">
      <c r="A10" s="4" t="s">
        <v>1124</v>
      </c>
      <c r="E10" s="11" t="n">
        <v>179</v>
      </c>
    </row>
    <row r="11" spans="1:6">
      <c r="A11" s="4" t="s">
        <v>2255</v>
      </c>
    </row>
    <row r="12" spans="1:6">
      <c r="A12" s="3" t="s">
        <v>599</v>
      </c>
    </row>
    <row r="13" spans="1:6">
      <c r="A13" s="4" t="s">
        <v>2274</v>
      </c>
      <c r="C13" s="4" t="s">
        <v>2276</v>
      </c>
      <c r="D13" s="4" t="s">
        <v>2276</v>
      </c>
      <c r="E13" s="4" t="s">
        <v>2276</v>
      </c>
    </row>
    <row r="14" spans="1:6">
      <c r="A14" s="4" t="s">
        <v>2256</v>
      </c>
    </row>
    <row r="15" spans="1:6">
      <c r="A15" s="3" t="s">
        <v>599</v>
      </c>
    </row>
    <row r="16" spans="1:6">
      <c r="A16" s="4" t="s">
        <v>2274</v>
      </c>
      <c r="C16" s="4" t="s">
        <v>2277</v>
      </c>
      <c r="D16" s="4" t="s">
        <v>2277</v>
      </c>
      <c r="E16" s="4" t="s">
        <v>2277</v>
      </c>
    </row>
    <row r="17" spans="1:6">
      <c r="A17" s="4" t="s">
        <v>2257</v>
      </c>
    </row>
    <row r="18" spans="1:6">
      <c r="A18" s="3" t="s">
        <v>599</v>
      </c>
    </row>
    <row r="19" spans="1:6">
      <c r="A19" s="4" t="s">
        <v>2274</v>
      </c>
      <c r="C19" s="4" t="s">
        <v>2278</v>
      </c>
      <c r="D19" s="4" t="s">
        <v>2278</v>
      </c>
      <c r="E19" s="4" t="s">
        <v>2278</v>
      </c>
    </row>
    <row r="20" spans="1:6">
      <c r="A20" s="4" t="s">
        <v>2279</v>
      </c>
    </row>
    <row r="21" spans="1:6">
      <c r="A21" s="3" t="s">
        <v>599</v>
      </c>
    </row>
    <row r="22" spans="1:6">
      <c r="A22" s="4" t="s">
        <v>2274</v>
      </c>
      <c r="C22" s="4" t="s">
        <v>2280</v>
      </c>
      <c r="D22" s="4" t="s">
        <v>2280</v>
      </c>
      <c r="E22" s="4" t="s">
        <v>2280</v>
      </c>
    </row>
    <row r="23" spans="1:6">
      <c r="A23" s="4" t="s">
        <v>1124</v>
      </c>
      <c r="E23" s="11" t="n">
        <v>99</v>
      </c>
    </row>
    <row r="24" spans="1:6">
      <c r="A24" s="4" t="s">
        <v>2258</v>
      </c>
    </row>
    <row r="25" spans="1:6">
      <c r="A25" s="3" t="s">
        <v>599</v>
      </c>
    </row>
    <row r="26" spans="1:6">
      <c r="A26" s="4" t="s">
        <v>2274</v>
      </c>
      <c r="C26" s="4" t="s">
        <v>2280</v>
      </c>
      <c r="D26" s="4" t="s">
        <v>2280</v>
      </c>
      <c r="E26" s="4" t="s">
        <v>2280</v>
      </c>
    </row>
    <row r="27" spans="1:6">
      <c r="A27" s="4" t="s">
        <v>1124</v>
      </c>
      <c r="E27" s="11" t="n">
        <v>99</v>
      </c>
    </row>
    <row r="28" spans="1:6">
      <c r="A28" s="4" t="s">
        <v>2281</v>
      </c>
    </row>
    <row r="29" spans="1:6">
      <c r="A29" s="3" t="s">
        <v>599</v>
      </c>
    </row>
    <row r="30" spans="1:6">
      <c r="A30" s="4" t="s">
        <v>2274</v>
      </c>
      <c r="C30" s="4" t="s">
        <v>2282</v>
      </c>
      <c r="D30" s="4" t="s">
        <v>2282</v>
      </c>
      <c r="E30" s="4" t="s">
        <v>2282</v>
      </c>
    </row>
    <row r="31" spans="1:6">
      <c r="A31" s="4" t="s">
        <v>2259</v>
      </c>
    </row>
    <row r="32" spans="1:6">
      <c r="A32" s="3" t="s">
        <v>599</v>
      </c>
    </row>
    <row r="33" spans="1:6">
      <c r="A33" s="4" t="s">
        <v>2274</v>
      </c>
      <c r="C33" s="4" t="s">
        <v>2282</v>
      </c>
      <c r="D33" s="4" t="s">
        <v>2282</v>
      </c>
      <c r="E33" s="4" t="s">
        <v>2282</v>
      </c>
    </row>
    <row r="34" spans="1:6">
      <c r="A34" s="4" t="s">
        <v>2260</v>
      </c>
    </row>
    <row r="35" spans="1:6">
      <c r="A35" s="3" t="s">
        <v>599</v>
      </c>
    </row>
    <row r="36" spans="1:6">
      <c r="A36" s="4" t="s">
        <v>2274</v>
      </c>
      <c r="B36" s="4" t="s">
        <v>38</v>
      </c>
      <c r="C36" s="4" t="s">
        <v>2283</v>
      </c>
      <c r="D36" s="4" t="s">
        <v>2283</v>
      </c>
      <c r="E36" s="4" t="s">
        <v>2283</v>
      </c>
    </row>
    <row r="37" spans="1:6">
      <c r="A37" s="4" t="s">
        <v>2261</v>
      </c>
    </row>
    <row r="38" spans="1:6">
      <c r="A38" s="3" t="s">
        <v>599</v>
      </c>
    </row>
    <row r="39" spans="1:6">
      <c r="A39" s="4" t="s">
        <v>2274</v>
      </c>
      <c r="B39" s="4" t="s">
        <v>38</v>
      </c>
      <c r="C39" s="4" t="s">
        <v>2284</v>
      </c>
      <c r="D39" s="4" t="s">
        <v>2284</v>
      </c>
      <c r="E39" s="4" t="s">
        <v>2284</v>
      </c>
    </row>
    <row r="40" spans="1:6">
      <c r="A40" s="4" t="s">
        <v>2262</v>
      </c>
    </row>
    <row r="41" spans="1:6">
      <c r="A41" s="3" t="s">
        <v>599</v>
      </c>
    </row>
    <row r="42" spans="1:6">
      <c r="A42" s="4" t="s">
        <v>1124</v>
      </c>
      <c r="E42" s="11" t="n">
        <v>38</v>
      </c>
    </row>
    <row r="43" spans="1:6">
      <c r="A43" s="4" t="s">
        <v>2265</v>
      </c>
    </row>
    <row r="44" spans="1:6">
      <c r="A44" s="3" t="s">
        <v>599</v>
      </c>
    </row>
    <row r="45" spans="1:6">
      <c r="A45" s="4" t="s">
        <v>2274</v>
      </c>
      <c r="B45" s="4" t="s">
        <v>38</v>
      </c>
      <c r="C45" s="4" t="s">
        <v>2285</v>
      </c>
      <c r="D45" s="4" t="s">
        <v>2285</v>
      </c>
      <c r="E45" s="4" t="s">
        <v>2285</v>
      </c>
    </row>
    <row r="46" spans="1:6">
      <c r="A46" s="4" t="s">
        <v>2266</v>
      </c>
    </row>
    <row r="47" spans="1:6">
      <c r="A47" s="3" t="s">
        <v>599</v>
      </c>
    </row>
    <row r="48" spans="1:6">
      <c r="A48" s="4" t="s">
        <v>2274</v>
      </c>
      <c r="B48" s="4" t="s">
        <v>38</v>
      </c>
      <c r="C48" s="4" t="s">
        <v>1981</v>
      </c>
      <c r="D48" s="4" t="s">
        <v>1981</v>
      </c>
      <c r="E48" s="4" t="s">
        <v>1981</v>
      </c>
    </row>
    <row r="49" spans="1:6">
      <c r="A49" s="4" t="s">
        <v>2268</v>
      </c>
    </row>
    <row r="50" spans="1:6">
      <c r="A50" s="3" t="s">
        <v>599</v>
      </c>
    </row>
    <row r="51" spans="1:6">
      <c r="A51" s="4" t="s">
        <v>2274</v>
      </c>
      <c r="B51" s="4" t="s">
        <v>38</v>
      </c>
      <c r="C51" s="4" t="s">
        <v>2286</v>
      </c>
      <c r="D51" s="4" t="s">
        <v>2286</v>
      </c>
      <c r="E51" s="4" t="s">
        <v>2286</v>
      </c>
    </row>
    <row r="52" spans="1:6">
      <c r="A52" s="4" t="s">
        <v>2287</v>
      </c>
      <c r="B52" s="4" t="s">
        <v>38</v>
      </c>
      <c r="D52" s="13" t="n">
        <v>8000000000</v>
      </c>
    </row>
    <row r="53" spans="1:6">
      <c r="A53" s="4" t="s">
        <v>2269</v>
      </c>
    </row>
    <row r="54" spans="1:6">
      <c r="A54" s="3" t="s">
        <v>599</v>
      </c>
    </row>
    <row r="55" spans="1:6">
      <c r="A55" s="4" t="s">
        <v>2274</v>
      </c>
      <c r="B55" s="4" t="s">
        <v>38</v>
      </c>
      <c r="C55" s="4" t="s">
        <v>2288</v>
      </c>
      <c r="D55" s="4" t="s">
        <v>2288</v>
      </c>
      <c r="E55" s="4" t="s">
        <v>2288</v>
      </c>
    </row>
    <row r="56" spans="1:6">
      <c r="A56" s="4" t="s">
        <v>2287</v>
      </c>
      <c r="B56" s="4" t="s">
        <v>38</v>
      </c>
      <c r="D56" s="13" t="n">
        <v>12000000000</v>
      </c>
    </row>
    <row r="57" spans="1:6"/>
    <row r="58" spans="1:6">
      <c r="A58" s="4" t="s">
        <v>38</v>
      </c>
      <c r="B58" s="4" t="s">
        <v>2270</v>
      </c>
    </row>
  </sheetData>
  <mergeCells count="3">
    <mergeCell ref="A1:B1"/>
    <mergeCell ref="A57:E57"/>
    <mergeCell ref="B58:E58"/>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9</v>
      </c>
      <c r="B1" s="2" t="s">
        <v>1</v>
      </c>
    </row>
    <row r="2" spans="1:3">
      <c r="B2" s="2" t="s">
        <v>30</v>
      </c>
      <c r="C2" s="2" t="s">
        <v>31</v>
      </c>
    </row>
    <row r="3" spans="1:3">
      <c r="A3" s="3" t="s">
        <v>599</v>
      </c>
    </row>
    <row r="4" spans="1:3">
      <c r="A4" s="4" t="s">
        <v>2249</v>
      </c>
      <c r="B4" s="6" t="n">
        <v>17037</v>
      </c>
      <c r="C4" s="6" t="n">
        <v>19635</v>
      </c>
    </row>
    <row r="5" spans="1:3">
      <c r="A5" s="4" t="s">
        <v>2290</v>
      </c>
    </row>
    <row r="6" spans="1:3">
      <c r="A6" s="3" t="s">
        <v>599</v>
      </c>
    </row>
    <row r="7" spans="1:3">
      <c r="A7" s="4" t="s">
        <v>2249</v>
      </c>
      <c r="B7" s="6" t="n">
        <v>384</v>
      </c>
      <c r="C7" s="5" t="n">
        <v>59</v>
      </c>
    </row>
    <row r="8" spans="1:3">
      <c r="A8" s="4" t="s">
        <v>2291</v>
      </c>
    </row>
    <row r="9" spans="1:3">
      <c r="A9" s="3" t="s">
        <v>599</v>
      </c>
    </row>
    <row r="10" spans="1:3">
      <c r="A10" s="4" t="s">
        <v>2292</v>
      </c>
      <c r="B10" s="5" t="n">
        <v>2019</v>
      </c>
    </row>
    <row r="11" spans="1:3">
      <c r="A11" s="4" t="s">
        <v>2293</v>
      </c>
    </row>
    <row r="12" spans="1:3">
      <c r="A12" s="3" t="s">
        <v>599</v>
      </c>
    </row>
    <row r="13" spans="1:3">
      <c r="A13" s="4" t="s">
        <v>2292</v>
      </c>
      <c r="B13" s="5" t="n">
        <v>2023</v>
      </c>
    </row>
    <row r="14" spans="1:3">
      <c r="A14" s="4" t="s">
        <v>2294</v>
      </c>
    </row>
    <row r="15" spans="1:3">
      <c r="A15" s="3" t="s">
        <v>599</v>
      </c>
    </row>
    <row r="16" spans="1:3">
      <c r="A16" s="4" t="s">
        <v>2249</v>
      </c>
      <c r="B16" s="6" t="n">
        <v>1130</v>
      </c>
      <c r="C16" s="5" t="n">
        <v>1119</v>
      </c>
    </row>
    <row r="17" spans="1:3">
      <c r="A17" s="4" t="s">
        <v>2253</v>
      </c>
      <c r="B17" s="5" t="n">
        <v>2020</v>
      </c>
    </row>
    <row r="18" spans="1:3">
      <c r="A18" s="4" t="s">
        <v>2292</v>
      </c>
      <c r="B18" s="5" t="n">
        <v>2025</v>
      </c>
    </row>
    <row r="19" spans="1:3">
      <c r="A19" s="4" t="s">
        <v>2295</v>
      </c>
    </row>
    <row r="20" spans="1:3">
      <c r="A20" s="3" t="s">
        <v>599</v>
      </c>
    </row>
    <row r="21" spans="1:3">
      <c r="A21" s="4" t="s">
        <v>2249</v>
      </c>
      <c r="B21" s="6" t="n">
        <v>1367</v>
      </c>
      <c r="C21" s="5" t="n">
        <v>1325</v>
      </c>
    </row>
    <row r="22" spans="1:3">
      <c r="A22" s="4" t="s">
        <v>2253</v>
      </c>
      <c r="B22" s="5" t="n">
        <v>2023</v>
      </c>
    </row>
    <row r="23" spans="1:3">
      <c r="A23" s="4" t="s">
        <v>2292</v>
      </c>
      <c r="B23" s="5" t="n">
        <v>2028</v>
      </c>
    </row>
    <row r="24" spans="1:3">
      <c r="A24" s="4" t="s">
        <v>2296</v>
      </c>
    </row>
    <row r="25" spans="1:3">
      <c r="A25" s="3" t="s">
        <v>599</v>
      </c>
    </row>
    <row r="26" spans="1:3">
      <c r="A26" s="4" t="s">
        <v>2249</v>
      </c>
      <c r="B26" s="6" t="n">
        <v>982</v>
      </c>
      <c r="C26" s="5" t="n">
        <v>947</v>
      </c>
    </row>
    <row r="27" spans="1:3">
      <c r="A27" s="4" t="s">
        <v>2292</v>
      </c>
      <c r="B27" s="5" t="n">
        <v>2024</v>
      </c>
    </row>
    <row r="28" spans="1:3">
      <c r="A28" s="4" t="s">
        <v>2297</v>
      </c>
    </row>
    <row r="29" spans="1:3">
      <c r="A29" s="3" t="s">
        <v>599</v>
      </c>
    </row>
    <row r="30" spans="1:3">
      <c r="A30" s="4" t="s">
        <v>2249</v>
      </c>
      <c r="B30" s="6" t="n">
        <v>116</v>
      </c>
      <c r="C30" s="5" t="n">
        <v>111</v>
      </c>
    </row>
    <row r="31" spans="1:3">
      <c r="A31" s="4" t="s">
        <v>2253</v>
      </c>
      <c r="B31" s="5" t="n">
        <v>2025</v>
      </c>
    </row>
    <row r="32" spans="1:3">
      <c r="A32" s="4" t="s">
        <v>2292</v>
      </c>
      <c r="B32" s="5" t="n">
        <v>2030</v>
      </c>
    </row>
    <row r="33" spans="1:3">
      <c r="A33" s="4" t="s">
        <v>2298</v>
      </c>
    </row>
    <row r="34" spans="1:3">
      <c r="A34" s="3" t="s">
        <v>599</v>
      </c>
    </row>
    <row r="35" spans="1:3">
      <c r="A35" s="4" t="s">
        <v>2249</v>
      </c>
      <c r="B35" s="6" t="n">
        <v>1509</v>
      </c>
      <c r="C35" s="5" t="n">
        <v>1439</v>
      </c>
    </row>
    <row r="36" spans="1:3">
      <c r="A36" s="4" t="s">
        <v>2292</v>
      </c>
      <c r="B36" s="5" t="n">
        <v>2026</v>
      </c>
    </row>
    <row r="37" spans="1:3">
      <c r="A37" s="4" t="s">
        <v>2299</v>
      </c>
    </row>
    <row r="38" spans="1:3">
      <c r="A38" s="3" t="s">
        <v>599</v>
      </c>
    </row>
    <row r="39" spans="1:3">
      <c r="A39" s="4" t="s">
        <v>2249</v>
      </c>
      <c r="B39" s="6" t="n">
        <v>1523</v>
      </c>
      <c r="C39" s="5" t="n">
        <v>1471</v>
      </c>
    </row>
    <row r="40" spans="1:3">
      <c r="A40" s="4" t="s">
        <v>2253</v>
      </c>
      <c r="B40" s="5" t="n">
        <v>2027</v>
      </c>
    </row>
    <row r="41" spans="1:3">
      <c r="A41" s="4" t="s">
        <v>2292</v>
      </c>
      <c r="B41" s="5" t="n">
        <v>2028</v>
      </c>
    </row>
    <row r="42" spans="1:3">
      <c r="A42" s="4" t="s">
        <v>2300</v>
      </c>
    </row>
    <row r="43" spans="1:3">
      <c r="A43" s="3" t="s">
        <v>599</v>
      </c>
    </row>
    <row r="44" spans="1:3">
      <c r="A44" s="4" t="s">
        <v>2249</v>
      </c>
      <c r="B44" s="6" t="n">
        <v>0</v>
      </c>
      <c r="C44" s="5" t="n">
        <v>36</v>
      </c>
    </row>
    <row r="45" spans="1:3">
      <c r="A45" s="4" t="s">
        <v>2292</v>
      </c>
      <c r="B45" s="5" t="n">
        <v>2018</v>
      </c>
    </row>
    <row r="46" spans="1:3">
      <c r="A46" s="4" t="s">
        <v>2301</v>
      </c>
    </row>
    <row r="47" spans="1:3">
      <c r="A47" s="3" t="s">
        <v>599</v>
      </c>
    </row>
    <row r="48" spans="1:3">
      <c r="A48" s="4" t="s">
        <v>2249</v>
      </c>
      <c r="B48" s="6" t="n">
        <v>0</v>
      </c>
      <c r="C48" s="5" t="n">
        <v>1643</v>
      </c>
    </row>
    <row r="49" spans="1:3">
      <c r="A49" s="4" t="s">
        <v>2292</v>
      </c>
      <c r="B49" s="5" t="n">
        <v>2018</v>
      </c>
    </row>
    <row r="50" spans="1:3">
      <c r="A50" s="4" t="s">
        <v>2302</v>
      </c>
    </row>
    <row r="51" spans="1:3">
      <c r="A51" s="3" t="s">
        <v>599</v>
      </c>
    </row>
    <row r="52" spans="1:3">
      <c r="A52" s="4" t="s">
        <v>2249</v>
      </c>
      <c r="B52" s="6" t="n">
        <v>0</v>
      </c>
      <c r="C52" s="5" t="n">
        <v>93</v>
      </c>
    </row>
    <row r="53" spans="1:3">
      <c r="A53" s="4" t="s">
        <v>2292</v>
      </c>
      <c r="B53" s="5" t="n">
        <v>2018</v>
      </c>
    </row>
    <row r="54" spans="1:3">
      <c r="A54" s="4" t="s">
        <v>2303</v>
      </c>
    </row>
    <row r="55" spans="1:3">
      <c r="A55" s="3" t="s">
        <v>599</v>
      </c>
    </row>
    <row r="56" spans="1:3">
      <c r="A56" s="4" t="s">
        <v>2249</v>
      </c>
      <c r="B56" s="6" t="n">
        <v>0</v>
      </c>
      <c r="C56" s="5" t="n">
        <v>124</v>
      </c>
    </row>
    <row r="57" spans="1:3">
      <c r="A57" s="4" t="s">
        <v>2292</v>
      </c>
      <c r="B57" s="5" t="n">
        <v>2018</v>
      </c>
    </row>
    <row r="58" spans="1:3">
      <c r="A58" s="4" t="s">
        <v>2304</v>
      </c>
    </row>
    <row r="59" spans="1:3">
      <c r="A59" s="3" t="s">
        <v>599</v>
      </c>
    </row>
    <row r="60" spans="1:3">
      <c r="A60" s="4" t="s">
        <v>2249</v>
      </c>
      <c r="B60" s="6" t="n">
        <v>0</v>
      </c>
      <c r="C60" s="5" t="n">
        <v>533</v>
      </c>
    </row>
    <row r="61" spans="1:3">
      <c r="A61" s="4" t="s">
        <v>2253</v>
      </c>
      <c r="B61" s="5" t="n">
        <v>2018</v>
      </c>
    </row>
    <row r="62" spans="1:3">
      <c r="A62" s="4" t="s">
        <v>2292</v>
      </c>
      <c r="B62" s="5" t="n">
        <v>2023</v>
      </c>
    </row>
    <row r="63" spans="1:3">
      <c r="A63" s="4" t="s">
        <v>2305</v>
      </c>
    </row>
    <row r="64" spans="1:3">
      <c r="A64" s="3" t="s">
        <v>599</v>
      </c>
    </row>
    <row r="65" spans="1:3">
      <c r="A65" s="4" t="s">
        <v>2249</v>
      </c>
      <c r="B65" s="6" t="n">
        <v>0</v>
      </c>
      <c r="C65" s="5" t="n">
        <v>747</v>
      </c>
    </row>
    <row r="66" spans="1:3">
      <c r="A66" s="4" t="s">
        <v>2253</v>
      </c>
      <c r="B66" s="5" t="n">
        <v>2018</v>
      </c>
    </row>
    <row r="67" spans="1:3">
      <c r="A67" s="4" t="s">
        <v>2292</v>
      </c>
      <c r="B67" s="5" t="n">
        <v>2023</v>
      </c>
    </row>
    <row r="68" spans="1:3">
      <c r="A68" s="4" t="s">
        <v>2306</v>
      </c>
    </row>
    <row r="69" spans="1:3">
      <c r="A69" s="3" t="s">
        <v>599</v>
      </c>
    </row>
    <row r="70" spans="1:3">
      <c r="A70" s="4" t="s">
        <v>2249</v>
      </c>
      <c r="B70" s="6" t="n">
        <v>45</v>
      </c>
      <c r="C70" s="5" t="n">
        <v>44</v>
      </c>
    </row>
    <row r="71" spans="1:3">
      <c r="A71" s="4" t="s">
        <v>2307</v>
      </c>
    </row>
    <row r="72" spans="1:3">
      <c r="A72" s="3" t="s">
        <v>599</v>
      </c>
    </row>
    <row r="73" spans="1:3">
      <c r="A73" s="4" t="s">
        <v>2249</v>
      </c>
      <c r="B73" s="6" t="n">
        <v>851</v>
      </c>
      <c r="C73" s="5" t="n">
        <v>841</v>
      </c>
    </row>
    <row r="74" spans="1:3">
      <c r="A74" s="4" t="s">
        <v>2292</v>
      </c>
      <c r="B74" s="5" t="n">
        <v>2020</v>
      </c>
    </row>
    <row r="75" spans="1:3">
      <c r="A75" s="4" t="s">
        <v>2308</v>
      </c>
    </row>
    <row r="76" spans="1:3">
      <c r="A76" s="3" t="s">
        <v>599</v>
      </c>
    </row>
    <row r="77" spans="1:3">
      <c r="A77" s="4" t="s">
        <v>2249</v>
      </c>
      <c r="B77" s="6" t="n">
        <v>1474</v>
      </c>
      <c r="C77" s="5" t="n">
        <v>1484</v>
      </c>
    </row>
    <row r="78" spans="1:3">
      <c r="A78" s="4" t="s">
        <v>2292</v>
      </c>
      <c r="B78" s="5" t="n">
        <v>2021</v>
      </c>
    </row>
    <row r="79" spans="1:3">
      <c r="A79" s="4" t="s">
        <v>2309</v>
      </c>
    </row>
    <row r="80" spans="1:3">
      <c r="A80" s="3" t="s">
        <v>599</v>
      </c>
    </row>
    <row r="81" spans="1:3">
      <c r="A81" s="4" t="s">
        <v>2249</v>
      </c>
      <c r="B81" s="6" t="n">
        <v>256</v>
      </c>
      <c r="C81" s="5" t="n">
        <v>273</v>
      </c>
    </row>
    <row r="82" spans="1:3">
      <c r="A82" s="4" t="s">
        <v>2292</v>
      </c>
      <c r="B82" s="5" t="n">
        <v>2021</v>
      </c>
    </row>
    <row r="83" spans="1:3">
      <c r="A83" s="4" t="s">
        <v>2310</v>
      </c>
    </row>
    <row r="84" spans="1:3">
      <c r="A84" s="3" t="s">
        <v>599</v>
      </c>
    </row>
    <row r="85" spans="1:3">
      <c r="A85" s="4" t="s">
        <v>2249</v>
      </c>
      <c r="B85" s="6" t="n">
        <v>89</v>
      </c>
      <c r="C85" s="5" t="n">
        <v>88</v>
      </c>
    </row>
    <row r="86" spans="1:3">
      <c r="A86" s="4" t="s">
        <v>2292</v>
      </c>
      <c r="B86" s="5" t="n">
        <v>2021</v>
      </c>
    </row>
    <row r="87" spans="1:3">
      <c r="A87" s="4" t="s">
        <v>2311</v>
      </c>
    </row>
    <row r="88" spans="1:3">
      <c r="A88" s="3" t="s">
        <v>599</v>
      </c>
    </row>
    <row r="89" spans="1:3">
      <c r="A89" s="4" t="s">
        <v>2249</v>
      </c>
      <c r="B89" s="6" t="n">
        <v>2194</v>
      </c>
      <c r="C89" s="5" t="n">
        <v>2261</v>
      </c>
    </row>
    <row r="90" spans="1:3">
      <c r="A90" s="4" t="s">
        <v>2292</v>
      </c>
      <c r="B90" s="5" t="n">
        <v>2021</v>
      </c>
    </row>
    <row r="91" spans="1:3">
      <c r="A91" s="4" t="s">
        <v>2312</v>
      </c>
    </row>
    <row r="92" spans="1:3">
      <c r="A92" s="3" t="s">
        <v>599</v>
      </c>
    </row>
    <row r="93" spans="1:3">
      <c r="A93" s="4" t="s">
        <v>2249</v>
      </c>
      <c r="B93" s="6" t="n">
        <v>1143</v>
      </c>
      <c r="C93" s="5" t="n">
        <v>1118</v>
      </c>
    </row>
    <row r="94" spans="1:3">
      <c r="A94" s="4" t="s">
        <v>2292</v>
      </c>
      <c r="B94" s="5" t="n">
        <v>2021</v>
      </c>
    </row>
    <row r="95" spans="1:3">
      <c r="A95" s="4" t="s">
        <v>2313</v>
      </c>
    </row>
    <row r="96" spans="1:3">
      <c r="A96" s="3" t="s">
        <v>599</v>
      </c>
    </row>
    <row r="97" spans="1:3">
      <c r="A97" s="4" t="s">
        <v>2249</v>
      </c>
      <c r="B97" s="6" t="n">
        <v>45</v>
      </c>
      <c r="C97" s="5" t="n">
        <v>44</v>
      </c>
    </row>
    <row r="98" spans="1:3">
      <c r="A98" s="4" t="s">
        <v>2292</v>
      </c>
      <c r="B98" s="5" t="n">
        <v>2019</v>
      </c>
    </row>
    <row r="99" spans="1:3">
      <c r="A99" s="4" t="s">
        <v>2314</v>
      </c>
    </row>
    <row r="100" spans="1:3">
      <c r="A100" s="3" t="s">
        <v>599</v>
      </c>
    </row>
    <row r="101" spans="1:3">
      <c r="A101" s="4" t="s">
        <v>2249</v>
      </c>
      <c r="B101" s="6" t="n">
        <v>1032</v>
      </c>
      <c r="C101" s="5" t="n">
        <v>1043</v>
      </c>
    </row>
    <row r="102" spans="1:3">
      <c r="A102" s="4" t="s">
        <v>2292</v>
      </c>
      <c r="B102" s="5" t="n">
        <v>2022</v>
      </c>
    </row>
    <row r="103" spans="1:3">
      <c r="A103" s="4" t="s">
        <v>2315</v>
      </c>
    </row>
    <row r="104" spans="1:3">
      <c r="A104" s="3" t="s">
        <v>599</v>
      </c>
    </row>
    <row r="105" spans="1:3">
      <c r="A105" s="4" t="s">
        <v>2249</v>
      </c>
      <c r="B105" s="6" t="n">
        <v>2272</v>
      </c>
      <c r="C105" s="5" t="n">
        <v>2163</v>
      </c>
    </row>
    <row r="106" spans="1:3">
      <c r="A106" s="4" t="s">
        <v>2292</v>
      </c>
      <c r="B106" s="5" t="n">
        <v>2022</v>
      </c>
    </row>
    <row r="107" spans="1:3">
      <c r="A107" s="4" t="s">
        <v>2316</v>
      </c>
    </row>
    <row r="108" spans="1:3">
      <c r="A108" s="3" t="s">
        <v>599</v>
      </c>
    </row>
    <row r="109" spans="1:3">
      <c r="A109" s="4" t="s">
        <v>2249</v>
      </c>
      <c r="B109" s="6" t="n">
        <v>45</v>
      </c>
      <c r="C109" s="5" t="n">
        <v>44</v>
      </c>
    </row>
    <row r="110" spans="1:3">
      <c r="A110" s="4" t="s">
        <v>2292</v>
      </c>
      <c r="B110" s="5" t="n">
        <v>2023</v>
      </c>
    </row>
    <row r="111" spans="1:3">
      <c r="A111" s="4" t="s">
        <v>2317</v>
      </c>
    </row>
    <row r="112" spans="1:3">
      <c r="A112" s="3" t="s">
        <v>599</v>
      </c>
    </row>
    <row r="113" spans="1:3">
      <c r="A113" s="4" t="s">
        <v>2249</v>
      </c>
      <c r="B113" s="6" t="n">
        <v>351</v>
      </c>
      <c r="C113" s="5" t="n">
        <v>366</v>
      </c>
    </row>
    <row r="114" spans="1:3">
      <c r="A114" s="4" t="s">
        <v>2292</v>
      </c>
      <c r="B114" s="5" t="n">
        <v>2026</v>
      </c>
    </row>
    <row r="115" spans="1:3">
      <c r="A115" s="4" t="s">
        <v>2318</v>
      </c>
    </row>
    <row r="116" spans="1:3">
      <c r="A116" s="3" t="s">
        <v>599</v>
      </c>
    </row>
    <row r="117" spans="1:3">
      <c r="A117" s="4" t="s">
        <v>2249</v>
      </c>
      <c r="B117" s="6" t="n">
        <v>107</v>
      </c>
      <c r="C117" s="5" t="n">
        <v>97</v>
      </c>
    </row>
    <row r="118" spans="1:3">
      <c r="A118" s="4" t="s">
        <v>2292</v>
      </c>
      <c r="B118" s="5" t="n">
        <v>2027</v>
      </c>
    </row>
    <row r="119" spans="1:3">
      <c r="A119" s="4" t="s">
        <v>2319</v>
      </c>
    </row>
    <row r="120" spans="1:3">
      <c r="A120" s="3" t="s">
        <v>599</v>
      </c>
    </row>
    <row r="121" spans="1:3">
      <c r="A121" s="4" t="s">
        <v>2249</v>
      </c>
      <c r="B121" s="6" t="n">
        <v>61</v>
      </c>
      <c r="C121" s="5" t="n">
        <v>62</v>
      </c>
    </row>
    <row r="122" spans="1:3">
      <c r="A122" s="4" t="s">
        <v>2292</v>
      </c>
      <c r="B122" s="5" t="n">
        <v>2032</v>
      </c>
    </row>
    <row r="123" spans="1:3">
      <c r="A123" s="4" t="s">
        <v>2320</v>
      </c>
    </row>
    <row r="124" spans="1:3">
      <c r="A124" s="3" t="s">
        <v>599</v>
      </c>
    </row>
    <row r="125" spans="1:3">
      <c r="A125" s="4" t="s">
        <v>2249</v>
      </c>
      <c r="B125" s="6" t="n">
        <v>61</v>
      </c>
      <c r="C125" s="6" t="n">
        <v>60</v>
      </c>
    </row>
    <row r="126" spans="1:3">
      <c r="A126" s="4" t="s">
        <v>2292</v>
      </c>
      <c r="B126" s="5" t="n">
        <v>204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321</v>
      </c>
      <c r="B1" s="2" t="s">
        <v>1</v>
      </c>
    </row>
    <row r="2" spans="1:8">
      <c r="B2" s="2" t="s">
        <v>746</v>
      </c>
      <c r="C2" s="2" t="s">
        <v>2322</v>
      </c>
      <c r="D2" s="2" t="s">
        <v>746</v>
      </c>
      <c r="E2" s="2" t="s">
        <v>2272</v>
      </c>
      <c r="F2" s="2" t="s">
        <v>2323</v>
      </c>
      <c r="G2" s="2" t="s">
        <v>2153</v>
      </c>
      <c r="H2" s="2" t="s">
        <v>1329</v>
      </c>
    </row>
    <row r="3" spans="1:8">
      <c r="A3" s="3" t="s">
        <v>599</v>
      </c>
    </row>
    <row r="4" spans="1:8">
      <c r="A4" s="4" t="s">
        <v>2273</v>
      </c>
      <c r="D4" s="6" t="n">
        <v>6705</v>
      </c>
      <c r="H4" s="6" t="n">
        <v>6440</v>
      </c>
    </row>
    <row r="5" spans="1:8">
      <c r="A5" s="4" t="s">
        <v>2324</v>
      </c>
      <c r="B5" s="6" t="n">
        <v>419</v>
      </c>
    </row>
    <row r="6" spans="1:8">
      <c r="A6" s="4" t="s">
        <v>2294</v>
      </c>
    </row>
    <row r="7" spans="1:8">
      <c r="A7" s="3" t="s">
        <v>599</v>
      </c>
    </row>
    <row r="8" spans="1:8">
      <c r="A8" s="4" t="s">
        <v>1124</v>
      </c>
      <c r="C8" s="14" t="n">
        <v>1250000000</v>
      </c>
    </row>
    <row r="9" spans="1:8">
      <c r="A9" s="4" t="s">
        <v>2325</v>
      </c>
      <c r="C9" s="4" t="s">
        <v>2326</v>
      </c>
      <c r="D9" s="4" t="s">
        <v>2326</v>
      </c>
      <c r="E9" s="4" t="s">
        <v>2326</v>
      </c>
      <c r="F9" s="4" t="s">
        <v>2326</v>
      </c>
      <c r="G9" s="4" t="s">
        <v>2326</v>
      </c>
    </row>
    <row r="10" spans="1:8">
      <c r="A10" s="4" t="s">
        <v>2295</v>
      </c>
    </row>
    <row r="11" spans="1:8">
      <c r="A11" s="3" t="s">
        <v>599</v>
      </c>
    </row>
    <row r="12" spans="1:8">
      <c r="A12" s="4" t="s">
        <v>1124</v>
      </c>
      <c r="C12" s="14" t="n">
        <v>1500000000</v>
      </c>
    </row>
    <row r="13" spans="1:8">
      <c r="A13" s="4" t="s">
        <v>2325</v>
      </c>
      <c r="C13" s="4" t="s">
        <v>955</v>
      </c>
      <c r="D13" s="4" t="s">
        <v>955</v>
      </c>
      <c r="E13" s="4" t="s">
        <v>955</v>
      </c>
      <c r="F13" s="4" t="s">
        <v>955</v>
      </c>
      <c r="G13" s="4" t="s">
        <v>955</v>
      </c>
    </row>
    <row r="14" spans="1:8">
      <c r="A14" s="4" t="s">
        <v>2296</v>
      </c>
    </row>
    <row r="15" spans="1:8">
      <c r="A15" s="3" t="s">
        <v>599</v>
      </c>
    </row>
    <row r="16" spans="1:8">
      <c r="A16" s="4" t="s">
        <v>2327</v>
      </c>
      <c r="G16" s="11" t="n">
        <v>1250000000</v>
      </c>
    </row>
    <row r="17" spans="1:8">
      <c r="A17" s="4" t="s">
        <v>2325</v>
      </c>
      <c r="C17" s="4" t="s">
        <v>2328</v>
      </c>
      <c r="D17" s="4" t="s">
        <v>2328</v>
      </c>
      <c r="E17" s="4" t="s">
        <v>2328</v>
      </c>
      <c r="F17" s="4" t="s">
        <v>2328</v>
      </c>
      <c r="G17" s="4" t="s">
        <v>2328</v>
      </c>
    </row>
    <row r="18" spans="1:8">
      <c r="A18" s="4" t="s">
        <v>2297</v>
      </c>
    </row>
    <row r="19" spans="1:8">
      <c r="A19" s="3" t="s">
        <v>599</v>
      </c>
    </row>
    <row r="20" spans="1:8">
      <c r="A20" s="4" t="s">
        <v>2327</v>
      </c>
      <c r="F20" s="11" t="n">
        <v>200000000</v>
      </c>
    </row>
    <row r="21" spans="1:8">
      <c r="A21" s="4" t="s">
        <v>2325</v>
      </c>
      <c r="C21" s="4" t="s">
        <v>2329</v>
      </c>
      <c r="D21" s="4" t="s">
        <v>2329</v>
      </c>
      <c r="E21" s="4" t="s">
        <v>2329</v>
      </c>
      <c r="F21" s="4" t="s">
        <v>2329</v>
      </c>
      <c r="G21" s="4" t="s">
        <v>2329</v>
      </c>
    </row>
    <row r="22" spans="1:8">
      <c r="A22" s="4" t="s">
        <v>2298</v>
      </c>
    </row>
    <row r="23" spans="1:8">
      <c r="A23" s="3" t="s">
        <v>599</v>
      </c>
    </row>
    <row r="24" spans="1:8">
      <c r="A24" s="4" t="s">
        <v>2327</v>
      </c>
      <c r="G24" s="11" t="n">
        <v>2050000000</v>
      </c>
    </row>
    <row r="25" spans="1:8">
      <c r="A25" s="4" t="s">
        <v>2325</v>
      </c>
      <c r="C25" s="4" t="s">
        <v>2330</v>
      </c>
      <c r="D25" s="4" t="s">
        <v>2330</v>
      </c>
      <c r="E25" s="4" t="s">
        <v>2330</v>
      </c>
      <c r="F25" s="4" t="s">
        <v>2330</v>
      </c>
      <c r="G25" s="4" t="s">
        <v>2330</v>
      </c>
    </row>
    <row r="26" spans="1:8">
      <c r="A26" s="4" t="s">
        <v>2299</v>
      </c>
    </row>
    <row r="27" spans="1:8">
      <c r="A27" s="3" t="s">
        <v>599</v>
      </c>
    </row>
    <row r="28" spans="1:8">
      <c r="A28" s="4" t="s">
        <v>2327</v>
      </c>
      <c r="G28" s="11" t="n">
        <v>2000000000</v>
      </c>
    </row>
    <row r="29" spans="1:8">
      <c r="A29" s="4" t="s">
        <v>2325</v>
      </c>
      <c r="C29" s="4" t="s">
        <v>2331</v>
      </c>
      <c r="D29" s="4" t="s">
        <v>2331</v>
      </c>
      <c r="E29" s="4" t="s">
        <v>2331</v>
      </c>
      <c r="F29" s="4" t="s">
        <v>2331</v>
      </c>
      <c r="G29" s="4" t="s">
        <v>2331</v>
      </c>
    </row>
    <row r="30" spans="1:8">
      <c r="A30" s="4" t="s">
        <v>2332</v>
      </c>
    </row>
    <row r="31" spans="1:8">
      <c r="A31" s="3" t="s">
        <v>599</v>
      </c>
    </row>
    <row r="32" spans="1:8">
      <c r="A32" s="4" t="s">
        <v>1124</v>
      </c>
      <c r="C32" s="14" t="n">
        <v>40000000</v>
      </c>
    </row>
    <row r="33" spans="1:8">
      <c r="A33" s="4" t="s">
        <v>2300</v>
      </c>
    </row>
    <row r="34" spans="1:8">
      <c r="A34" s="3" t="s">
        <v>599</v>
      </c>
    </row>
    <row r="35" spans="1:8">
      <c r="A35" s="4" t="s">
        <v>1124</v>
      </c>
      <c r="C35" s="5" t="n">
        <v>40000000</v>
      </c>
    </row>
    <row r="36" spans="1:8">
      <c r="A36" s="4" t="s">
        <v>2333</v>
      </c>
    </row>
    <row r="37" spans="1:8">
      <c r="A37" s="3" t="s">
        <v>599</v>
      </c>
    </row>
    <row r="38" spans="1:8">
      <c r="A38" s="4" t="s">
        <v>1124</v>
      </c>
      <c r="C38" s="14" t="n">
        <v>1750000000</v>
      </c>
    </row>
    <row r="39" spans="1:8">
      <c r="A39" s="4" t="s">
        <v>2325</v>
      </c>
      <c r="C39" s="4" t="s">
        <v>1972</v>
      </c>
      <c r="D39" s="4" t="s">
        <v>1972</v>
      </c>
      <c r="E39" s="4" t="s">
        <v>1972</v>
      </c>
      <c r="F39" s="4" t="s">
        <v>1972</v>
      </c>
      <c r="G39" s="4" t="s">
        <v>1972</v>
      </c>
    </row>
    <row r="40" spans="1:8">
      <c r="A40" s="4" t="s">
        <v>2301</v>
      </c>
    </row>
    <row r="41" spans="1:8">
      <c r="A41" s="3" t="s">
        <v>599</v>
      </c>
    </row>
    <row r="42" spans="1:8">
      <c r="A42" s="4" t="s">
        <v>1124</v>
      </c>
      <c r="C42" s="14" t="n">
        <v>1750000000</v>
      </c>
    </row>
    <row r="43" spans="1:8">
      <c r="A43" s="4" t="s">
        <v>2325</v>
      </c>
      <c r="C43" s="4" t="s">
        <v>1972</v>
      </c>
      <c r="D43" s="4" t="s">
        <v>1972</v>
      </c>
      <c r="E43" s="4" t="s">
        <v>1972</v>
      </c>
      <c r="F43" s="4" t="s">
        <v>1972</v>
      </c>
      <c r="G43" s="4" t="s">
        <v>1972</v>
      </c>
    </row>
    <row r="44" spans="1:8">
      <c r="A44" s="4" t="s">
        <v>2302</v>
      </c>
    </row>
    <row r="45" spans="1:8">
      <c r="A45" s="3" t="s">
        <v>599</v>
      </c>
    </row>
    <row r="46" spans="1:8">
      <c r="A46" s="4" t="s">
        <v>1124</v>
      </c>
      <c r="C46" s="14" t="n">
        <v>100000000</v>
      </c>
    </row>
    <row r="47" spans="1:8">
      <c r="A47" s="4" t="s">
        <v>2303</v>
      </c>
    </row>
    <row r="48" spans="1:8">
      <c r="A48" s="3" t="s">
        <v>599</v>
      </c>
    </row>
    <row r="49" spans="1:8">
      <c r="A49" s="4" t="s">
        <v>1124</v>
      </c>
      <c r="C49" s="14" t="n">
        <v>135000000</v>
      </c>
    </row>
    <row r="50" spans="1:8">
      <c r="A50" s="4" t="s">
        <v>2334</v>
      </c>
    </row>
    <row r="51" spans="1:8">
      <c r="A51" s="3" t="s">
        <v>599</v>
      </c>
    </row>
    <row r="52" spans="1:8">
      <c r="A52" s="4" t="s">
        <v>2327</v>
      </c>
      <c r="G52" s="11" t="n">
        <v>1000000000</v>
      </c>
    </row>
    <row r="53" spans="1:8">
      <c r="A53" s="4" t="s">
        <v>2325</v>
      </c>
      <c r="C53" s="4" t="s">
        <v>2335</v>
      </c>
      <c r="D53" s="4" t="s">
        <v>2335</v>
      </c>
      <c r="E53" s="4" t="s">
        <v>2335</v>
      </c>
      <c r="F53" s="4" t="s">
        <v>2335</v>
      </c>
      <c r="G53" s="4" t="s">
        <v>2335</v>
      </c>
    </row>
    <row r="54" spans="1:8">
      <c r="A54" s="4" t="s">
        <v>2305</v>
      </c>
    </row>
    <row r="55" spans="1:8">
      <c r="A55" s="3" t="s">
        <v>599</v>
      </c>
    </row>
    <row r="56" spans="1:8">
      <c r="A56" s="4" t="s">
        <v>2327</v>
      </c>
      <c r="G56" s="11" t="n">
        <v>1000000000</v>
      </c>
    </row>
    <row r="57" spans="1:8">
      <c r="A57" s="4" t="s">
        <v>2325</v>
      </c>
      <c r="C57" s="4" t="s">
        <v>2335</v>
      </c>
      <c r="D57" s="4" t="s">
        <v>2335</v>
      </c>
      <c r="E57" s="4" t="s">
        <v>2335</v>
      </c>
      <c r="F57" s="4" t="s">
        <v>2335</v>
      </c>
      <c r="G57" s="4" t="s">
        <v>2335</v>
      </c>
    </row>
    <row r="58" spans="1:8">
      <c r="A58" s="4" t="s">
        <v>2306</v>
      </c>
    </row>
    <row r="59" spans="1:8">
      <c r="A59" s="3" t="s">
        <v>599</v>
      </c>
    </row>
    <row r="60" spans="1:8">
      <c r="A60" s="4" t="s">
        <v>1124</v>
      </c>
      <c r="C60" s="14" t="n">
        <v>50000000</v>
      </c>
    </row>
    <row r="61" spans="1:8">
      <c r="A61" s="4" t="s">
        <v>2307</v>
      </c>
    </row>
    <row r="62" spans="1:8">
      <c r="A62" s="3" t="s">
        <v>599</v>
      </c>
    </row>
    <row r="63" spans="1:8">
      <c r="A63" s="4" t="s">
        <v>2327</v>
      </c>
      <c r="G63" s="11" t="n">
        <v>1094000000</v>
      </c>
    </row>
    <row r="64" spans="1:8">
      <c r="A64" s="4" t="s">
        <v>2325</v>
      </c>
      <c r="C64" s="4" t="s">
        <v>2336</v>
      </c>
      <c r="D64" s="4" t="s">
        <v>2336</v>
      </c>
      <c r="E64" s="4" t="s">
        <v>2336</v>
      </c>
      <c r="F64" s="4" t="s">
        <v>2336</v>
      </c>
      <c r="G64" s="4" t="s">
        <v>2336</v>
      </c>
    </row>
    <row r="65" spans="1:8">
      <c r="A65" s="4" t="s">
        <v>2308</v>
      </c>
    </row>
    <row r="66" spans="1:8">
      <c r="A66" s="3" t="s">
        <v>599</v>
      </c>
    </row>
    <row r="67" spans="1:8">
      <c r="A67" s="4" t="s">
        <v>1124</v>
      </c>
      <c r="C67" s="14" t="n">
        <v>1500000000</v>
      </c>
    </row>
    <row r="68" spans="1:8">
      <c r="A68" s="4" t="s">
        <v>2325</v>
      </c>
      <c r="C68" s="4" t="s">
        <v>1972</v>
      </c>
      <c r="D68" s="4" t="s">
        <v>1972</v>
      </c>
      <c r="E68" s="4" t="s">
        <v>1972</v>
      </c>
      <c r="F68" s="4" t="s">
        <v>1972</v>
      </c>
      <c r="G68" s="4" t="s">
        <v>1972</v>
      </c>
    </row>
    <row r="69" spans="1:8">
      <c r="A69" s="4" t="s">
        <v>2309</v>
      </c>
    </row>
    <row r="70" spans="1:8">
      <c r="A70" s="3" t="s">
        <v>599</v>
      </c>
    </row>
    <row r="71" spans="1:8">
      <c r="A71" s="4" t="s">
        <v>2325</v>
      </c>
      <c r="C71" s="4" t="s">
        <v>2337</v>
      </c>
      <c r="D71" s="4" t="s">
        <v>2337</v>
      </c>
      <c r="E71" s="4" t="s">
        <v>2337</v>
      </c>
      <c r="F71" s="4" t="s">
        <v>2337</v>
      </c>
      <c r="G71" s="4" t="s">
        <v>2337</v>
      </c>
    </row>
    <row r="72" spans="1:8">
      <c r="A72" s="4" t="s">
        <v>2310</v>
      </c>
    </row>
    <row r="73" spans="1:8">
      <c r="A73" s="3" t="s">
        <v>599</v>
      </c>
    </row>
    <row r="74" spans="1:8">
      <c r="A74" s="4" t="s">
        <v>1124</v>
      </c>
      <c r="C74" s="14" t="n">
        <v>100000000</v>
      </c>
    </row>
    <row r="75" spans="1:8">
      <c r="A75" s="4" t="s">
        <v>2311</v>
      </c>
    </row>
    <row r="76" spans="1:8">
      <c r="A76" s="3" t="s">
        <v>599</v>
      </c>
    </row>
    <row r="77" spans="1:8">
      <c r="A77" s="4" t="s">
        <v>2325</v>
      </c>
      <c r="C77" s="4" t="s">
        <v>811</v>
      </c>
      <c r="D77" s="4" t="s">
        <v>811</v>
      </c>
      <c r="E77" s="4" t="s">
        <v>811</v>
      </c>
      <c r="F77" s="4" t="s">
        <v>811</v>
      </c>
      <c r="G77" s="4" t="s">
        <v>811</v>
      </c>
    </row>
    <row r="78" spans="1:8">
      <c r="A78" s="4" t="s">
        <v>2312</v>
      </c>
    </row>
    <row r="79" spans="1:8">
      <c r="A79" s="3" t="s">
        <v>599</v>
      </c>
    </row>
    <row r="80" spans="1:8">
      <c r="A80" s="4" t="s">
        <v>2327</v>
      </c>
      <c r="G80" s="11" t="n">
        <v>1521000000</v>
      </c>
    </row>
    <row r="81" spans="1:8">
      <c r="A81" s="4" t="s">
        <v>2325</v>
      </c>
      <c r="C81" s="4" t="s">
        <v>2338</v>
      </c>
      <c r="D81" s="4" t="s">
        <v>2338</v>
      </c>
      <c r="E81" s="4" t="s">
        <v>2338</v>
      </c>
      <c r="F81" s="4" t="s">
        <v>2338</v>
      </c>
      <c r="G81" s="4" t="s">
        <v>2338</v>
      </c>
    </row>
    <row r="82" spans="1:8">
      <c r="A82" s="4" t="s">
        <v>2313</v>
      </c>
    </row>
    <row r="83" spans="1:8">
      <c r="A83" s="3" t="s">
        <v>599</v>
      </c>
    </row>
    <row r="84" spans="1:8">
      <c r="A84" s="4" t="s">
        <v>1124</v>
      </c>
      <c r="C84" s="14" t="n">
        <v>50000000</v>
      </c>
    </row>
    <row r="85" spans="1:8">
      <c r="A85" s="4" t="s">
        <v>2314</v>
      </c>
    </row>
    <row r="86" spans="1:8">
      <c r="A86" s="3" t="s">
        <v>599</v>
      </c>
    </row>
    <row r="87" spans="1:8">
      <c r="A87" s="4" t="s">
        <v>1124</v>
      </c>
      <c r="C87" s="14" t="n">
        <v>1000000000</v>
      </c>
    </row>
    <row r="88" spans="1:8">
      <c r="A88" s="4" t="s">
        <v>2325</v>
      </c>
      <c r="C88" s="4" t="s">
        <v>2339</v>
      </c>
      <c r="D88" s="4" t="s">
        <v>2339</v>
      </c>
      <c r="E88" s="4" t="s">
        <v>2339</v>
      </c>
      <c r="F88" s="4" t="s">
        <v>2339</v>
      </c>
      <c r="G88" s="4" t="s">
        <v>2339</v>
      </c>
    </row>
    <row r="89" spans="1:8">
      <c r="A89" s="4" t="s">
        <v>2315</v>
      </c>
    </row>
    <row r="90" spans="1:8">
      <c r="A90" s="3" t="s">
        <v>599</v>
      </c>
    </row>
    <row r="91" spans="1:8">
      <c r="A91" s="4" t="s">
        <v>2327</v>
      </c>
      <c r="G91" s="11" t="n">
        <v>3000000000</v>
      </c>
    </row>
    <row r="92" spans="1:8">
      <c r="A92" s="4" t="s">
        <v>2325</v>
      </c>
      <c r="C92" s="4" t="s">
        <v>2340</v>
      </c>
      <c r="D92" s="4" t="s">
        <v>2340</v>
      </c>
      <c r="E92" s="4" t="s">
        <v>2340</v>
      </c>
      <c r="F92" s="4" t="s">
        <v>2340</v>
      </c>
      <c r="G92" s="4" t="s">
        <v>2340</v>
      </c>
    </row>
    <row r="93" spans="1:8">
      <c r="A93" s="4" t="s">
        <v>2316</v>
      </c>
    </row>
    <row r="94" spans="1:8">
      <c r="A94" s="3" t="s">
        <v>599</v>
      </c>
    </row>
    <row r="95" spans="1:8">
      <c r="A95" s="4" t="s">
        <v>1124</v>
      </c>
      <c r="C95" s="14" t="n">
        <v>50000000</v>
      </c>
    </row>
    <row r="96" spans="1:8">
      <c r="A96" s="4" t="s">
        <v>2317</v>
      </c>
    </row>
    <row r="97" spans="1:8">
      <c r="A97" s="3" t="s">
        <v>599</v>
      </c>
    </row>
    <row r="98" spans="1:8">
      <c r="A98" s="4" t="s">
        <v>2325</v>
      </c>
      <c r="C98" s="4" t="s">
        <v>1749</v>
      </c>
      <c r="D98" s="4" t="s">
        <v>1749</v>
      </c>
      <c r="E98" s="4" t="s">
        <v>1749</v>
      </c>
      <c r="F98" s="4" t="s">
        <v>1749</v>
      </c>
      <c r="G98" s="4" t="s">
        <v>1749</v>
      </c>
    </row>
    <row r="99" spans="1:8">
      <c r="A99" s="4" t="s">
        <v>2318</v>
      </c>
    </row>
    <row r="100" spans="1:8">
      <c r="A100" s="3" t="s">
        <v>599</v>
      </c>
    </row>
    <row r="101" spans="1:8">
      <c r="A101" s="4" t="s">
        <v>2287</v>
      </c>
      <c r="E101" s="13" t="n">
        <v>15000000000</v>
      </c>
    </row>
    <row r="102" spans="1:8">
      <c r="A102" s="4" t="s">
        <v>2325</v>
      </c>
      <c r="C102" s="4" t="s">
        <v>947</v>
      </c>
      <c r="D102" s="4" t="s">
        <v>947</v>
      </c>
      <c r="E102" s="4" t="s">
        <v>947</v>
      </c>
      <c r="F102" s="4" t="s">
        <v>947</v>
      </c>
      <c r="G102" s="4" t="s">
        <v>947</v>
      </c>
    </row>
    <row r="103" spans="1:8">
      <c r="A103" s="4" t="s">
        <v>2319</v>
      </c>
    </row>
    <row r="104" spans="1:8">
      <c r="A104" s="3" t="s">
        <v>599</v>
      </c>
    </row>
    <row r="105" spans="1:8">
      <c r="A105" s="4" t="s">
        <v>2325</v>
      </c>
      <c r="C105" s="4" t="s">
        <v>2341</v>
      </c>
      <c r="D105" s="4" t="s">
        <v>2341</v>
      </c>
      <c r="E105" s="4" t="s">
        <v>2341</v>
      </c>
      <c r="F105" s="4" t="s">
        <v>2341</v>
      </c>
      <c r="G105" s="4" t="s">
        <v>2341</v>
      </c>
    </row>
    <row r="106" spans="1:8">
      <c r="A106" s="4" t="s">
        <v>2320</v>
      </c>
    </row>
    <row r="107" spans="1:8">
      <c r="A107" s="3" t="s">
        <v>599</v>
      </c>
    </row>
    <row r="108" spans="1:8">
      <c r="A108" s="4" t="s">
        <v>1124</v>
      </c>
      <c r="C108" s="14" t="n">
        <v>68000000</v>
      </c>
    </row>
  </sheetData>
  <mergeCells count="2">
    <mergeCell ref="A1:A2"/>
    <mergeCell ref="C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2342</v>
      </c>
      <c r="B1" s="2" t="s">
        <v>1</v>
      </c>
    </row>
    <row r="2" spans="1:7">
      <c r="B2" s="2" t="s">
        <v>746</v>
      </c>
      <c r="C2" s="2" t="s">
        <v>1329</v>
      </c>
      <c r="D2" s="2" t="s">
        <v>262</v>
      </c>
      <c r="E2" s="2" t="s">
        <v>2322</v>
      </c>
      <c r="F2" s="2" t="s">
        <v>746</v>
      </c>
      <c r="G2" s="2" t="s">
        <v>2153</v>
      </c>
    </row>
    <row r="3" spans="1:7">
      <c r="A3" s="3" t="s">
        <v>599</v>
      </c>
    </row>
    <row r="4" spans="1:7">
      <c r="A4" s="4" t="s">
        <v>236</v>
      </c>
      <c r="B4" s="6" t="n">
        <v>221</v>
      </c>
      <c r="C4" s="6" t="n">
        <v>3041</v>
      </c>
      <c r="D4" s="6" t="n">
        <v>1457</v>
      </c>
    </row>
    <row r="5" spans="1:7">
      <c r="A5" s="4" t="s">
        <v>237</v>
      </c>
      <c r="B5" s="5" t="n">
        <v>3246</v>
      </c>
      <c r="C5" s="5" t="n">
        <v>1378</v>
      </c>
      <c r="D5" s="6" t="n">
        <v>1143</v>
      </c>
    </row>
    <row r="6" spans="1:7">
      <c r="A6" s="4" t="s">
        <v>1124</v>
      </c>
      <c r="C6" s="6" t="n">
        <v>6440</v>
      </c>
      <c r="F6" s="6" t="n">
        <v>6705</v>
      </c>
    </row>
    <row r="7" spans="1:7">
      <c r="A7" s="4" t="s">
        <v>2343</v>
      </c>
    </row>
    <row r="8" spans="1:7">
      <c r="A8" s="3" t="s">
        <v>599</v>
      </c>
    </row>
    <row r="9" spans="1:7">
      <c r="A9" s="4" t="s">
        <v>237</v>
      </c>
      <c r="B9" s="5" t="n">
        <v>48</v>
      </c>
    </row>
    <row r="10" spans="1:7">
      <c r="A10" s="4" t="s">
        <v>2344</v>
      </c>
    </row>
    <row r="11" spans="1:7">
      <c r="A11" s="3" t="s">
        <v>599</v>
      </c>
    </row>
    <row r="12" spans="1:7">
      <c r="A12" s="4" t="s">
        <v>2345</v>
      </c>
      <c r="B12" s="5" t="n">
        <v>514</v>
      </c>
    </row>
    <row r="13" spans="1:7">
      <c r="A13" s="4" t="s">
        <v>2346</v>
      </c>
      <c r="B13" s="6" t="n">
        <v>128</v>
      </c>
    </row>
    <row r="14" spans="1:7">
      <c r="A14" s="4" t="s">
        <v>601</v>
      </c>
    </row>
    <row r="15" spans="1:7">
      <c r="A15" s="3" t="s">
        <v>599</v>
      </c>
    </row>
    <row r="16" spans="1:7">
      <c r="A16" s="4" t="s">
        <v>2347</v>
      </c>
      <c r="B16" s="4" t="s">
        <v>2348</v>
      </c>
    </row>
    <row r="17" spans="1:7">
      <c r="A17" s="4" t="s">
        <v>2349</v>
      </c>
      <c r="B17" s="4" t="s">
        <v>2350</v>
      </c>
    </row>
    <row r="18" spans="1:7">
      <c r="A18" s="4" t="s">
        <v>2351</v>
      </c>
      <c r="B18" s="4" t="s">
        <v>2352</v>
      </c>
    </row>
    <row r="19" spans="1:7">
      <c r="A19" s="4" t="s">
        <v>604</v>
      </c>
    </row>
    <row r="20" spans="1:7">
      <c r="A20" s="3" t="s">
        <v>599</v>
      </c>
    </row>
    <row r="21" spans="1:7">
      <c r="A21" s="4" t="s">
        <v>2347</v>
      </c>
      <c r="B21" s="4" t="s">
        <v>2353</v>
      </c>
    </row>
    <row r="22" spans="1:7">
      <c r="A22" s="4" t="s">
        <v>2351</v>
      </c>
      <c r="B22" s="4" t="s">
        <v>2354</v>
      </c>
    </row>
    <row r="23" spans="1:7">
      <c r="A23" s="4" t="s">
        <v>2355</v>
      </c>
    </row>
    <row r="24" spans="1:7">
      <c r="A24" s="3" t="s">
        <v>599</v>
      </c>
    </row>
    <row r="25" spans="1:7">
      <c r="A25" s="4" t="s">
        <v>237</v>
      </c>
      <c r="B25" s="6" t="n">
        <v>500</v>
      </c>
    </row>
    <row r="26" spans="1:7">
      <c r="A26" s="4" t="s">
        <v>2333</v>
      </c>
    </row>
    <row r="27" spans="1:7">
      <c r="A27" s="3" t="s">
        <v>599</v>
      </c>
    </row>
    <row r="28" spans="1:7">
      <c r="A28" s="4" t="s">
        <v>237</v>
      </c>
      <c r="B28" s="5" t="n">
        <v>1532</v>
      </c>
    </row>
    <row r="29" spans="1:7">
      <c r="A29" s="4" t="s">
        <v>2356</v>
      </c>
      <c r="E29" s="14" t="n">
        <v>1750</v>
      </c>
    </row>
    <row r="30" spans="1:7">
      <c r="A30" s="4" t="s">
        <v>2325</v>
      </c>
      <c r="E30" s="4" t="s">
        <v>1972</v>
      </c>
      <c r="F30" s="4" t="s">
        <v>1972</v>
      </c>
      <c r="G30" s="4" t="s">
        <v>1972</v>
      </c>
    </row>
    <row r="31" spans="1:7">
      <c r="A31" s="4" t="s">
        <v>2334</v>
      </c>
    </row>
    <row r="32" spans="1:7">
      <c r="A32" s="3" t="s">
        <v>599</v>
      </c>
    </row>
    <row r="33" spans="1:7">
      <c r="A33" s="4" t="s">
        <v>237</v>
      </c>
      <c r="B33" s="5" t="n">
        <v>713</v>
      </c>
    </row>
    <row r="34" spans="1:7">
      <c r="A34" s="4" t="s">
        <v>2327</v>
      </c>
      <c r="G34" s="11" t="n">
        <v>1000</v>
      </c>
    </row>
    <row r="35" spans="1:7">
      <c r="A35" s="4" t="s">
        <v>2325</v>
      </c>
      <c r="E35" s="4" t="s">
        <v>2335</v>
      </c>
      <c r="F35" s="4" t="s">
        <v>2335</v>
      </c>
      <c r="G35" s="4" t="s">
        <v>2335</v>
      </c>
    </row>
    <row r="36" spans="1:7">
      <c r="A36" s="4" t="s">
        <v>2279</v>
      </c>
    </row>
    <row r="37" spans="1:7">
      <c r="A37" s="3" t="s">
        <v>599</v>
      </c>
    </row>
    <row r="38" spans="1:7">
      <c r="A38" s="4" t="s">
        <v>237</v>
      </c>
      <c r="B38" s="5" t="n">
        <v>72</v>
      </c>
    </row>
    <row r="39" spans="1:7">
      <c r="A39" s="4" t="s">
        <v>2327</v>
      </c>
      <c r="G39" s="11" t="n">
        <v>99</v>
      </c>
    </row>
    <row r="40" spans="1:7">
      <c r="A40" s="4" t="s">
        <v>2325</v>
      </c>
      <c r="E40" s="4" t="s">
        <v>2280</v>
      </c>
      <c r="F40" s="4" t="s">
        <v>2280</v>
      </c>
      <c r="G40" s="4" t="s">
        <v>2280</v>
      </c>
    </row>
    <row r="41" spans="1:7">
      <c r="A41" s="4" t="s">
        <v>2332</v>
      </c>
    </row>
    <row r="42" spans="1:7">
      <c r="A42" s="3" t="s">
        <v>599</v>
      </c>
    </row>
    <row r="43" spans="1:7">
      <c r="A43" s="4" t="s">
        <v>237</v>
      </c>
      <c r="B43" s="5" t="n">
        <v>35</v>
      </c>
    </row>
    <row r="44" spans="1:7">
      <c r="A44" s="4" t="s">
        <v>2356</v>
      </c>
      <c r="E44" s="14" t="n">
        <v>40</v>
      </c>
    </row>
    <row r="45" spans="1:7">
      <c r="A45" s="4" t="s">
        <v>2357</v>
      </c>
    </row>
    <row r="46" spans="1:7">
      <c r="A46" s="3" t="s">
        <v>599</v>
      </c>
    </row>
    <row r="47" spans="1:7">
      <c r="A47" s="4" t="s">
        <v>237</v>
      </c>
      <c r="B47" s="5" t="n">
        <v>206</v>
      </c>
    </row>
    <row r="48" spans="1:7">
      <c r="A48" s="4" t="s">
        <v>2356</v>
      </c>
      <c r="E48" s="14" t="n">
        <v>235</v>
      </c>
    </row>
    <row r="49" spans="1:7">
      <c r="A49" s="4" t="s">
        <v>2281</v>
      </c>
    </row>
    <row r="50" spans="1:7">
      <c r="A50" s="3" t="s">
        <v>599</v>
      </c>
    </row>
    <row r="51" spans="1:7">
      <c r="A51" s="4" t="s">
        <v>237</v>
      </c>
      <c r="B51" s="6" t="n">
        <v>140</v>
      </c>
    </row>
    <row r="52" spans="1:7">
      <c r="A52" s="4" t="s">
        <v>2325</v>
      </c>
      <c r="E52" s="4" t="s">
        <v>2282</v>
      </c>
      <c r="F52" s="4" t="s">
        <v>2282</v>
      </c>
      <c r="G52" s="4" t="s">
        <v>2282</v>
      </c>
    </row>
    <row r="53" spans="1:7">
      <c r="A53" s="4" t="s">
        <v>2358</v>
      </c>
    </row>
    <row r="54" spans="1:7">
      <c r="A54" s="3" t="s">
        <v>599</v>
      </c>
    </row>
    <row r="55" spans="1:7">
      <c r="A55" s="4" t="s">
        <v>2359</v>
      </c>
      <c r="B55" s="4" t="s">
        <v>2360</v>
      </c>
    </row>
  </sheetData>
  <mergeCells count="3">
    <mergeCell ref="A1:A2"/>
    <mergeCell ref="B1:D1"/>
    <mergeCell ref="E1:G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361</v>
      </c>
      <c r="C1" s="2" t="s">
        <v>1</v>
      </c>
    </row>
    <row r="2" spans="1:5">
      <c r="C2" s="2" t="s">
        <v>30</v>
      </c>
      <c r="D2" s="2" t="s">
        <v>31</v>
      </c>
    </row>
    <row r="3" spans="1:5">
      <c r="A3" s="4" t="s">
        <v>2362</v>
      </c>
      <c r="B3" s="4" t="s">
        <v>38</v>
      </c>
      <c r="C3" s="6" t="n">
        <v>66016</v>
      </c>
      <c r="D3" s="6" t="n">
        <v>71365</v>
      </c>
    </row>
    <row r="4" spans="1:5">
      <c r="A4" s="4" t="s">
        <v>2363</v>
      </c>
      <c r="C4" s="5" t="n">
        <v>500</v>
      </c>
      <c r="D4" s="5" t="n">
        <v>591</v>
      </c>
    </row>
    <row r="5" spans="1:5">
      <c r="A5" s="4" t="s">
        <v>2364</v>
      </c>
      <c r="C5" s="5" t="n">
        <v>88</v>
      </c>
      <c r="D5" s="5" t="n">
        <v>117</v>
      </c>
    </row>
    <row r="6" spans="1:5">
      <c r="A6" s="4" t="s">
        <v>190</v>
      </c>
      <c r="C6" s="5" t="n">
        <v>0</v>
      </c>
    </row>
    <row r="7" spans="1:5">
      <c r="A7" s="4" t="s">
        <v>278</v>
      </c>
      <c r="C7" s="5" t="n">
        <v>-16</v>
      </c>
      <c r="D7" s="5" t="n">
        <v>16</v>
      </c>
    </row>
    <row r="8" spans="1:5">
      <c r="A8" s="4" t="s">
        <v>2365</v>
      </c>
      <c r="C8" s="5" t="n">
        <v>63779</v>
      </c>
      <c r="D8" s="5" t="n">
        <v>66016</v>
      </c>
      <c r="E8" s="4" t="s">
        <v>38</v>
      </c>
    </row>
    <row r="9" spans="1:5">
      <c r="A9" s="4" t="s">
        <v>2366</v>
      </c>
    </row>
    <row r="10" spans="1:5">
      <c r="A10" s="4" t="s">
        <v>2362</v>
      </c>
      <c r="B10" s="4" t="s">
        <v>45</v>
      </c>
      <c r="C10" s="5" t="n">
        <v>22045</v>
      </c>
      <c r="D10" s="5" t="n">
        <v>21842</v>
      </c>
    </row>
    <row r="11" spans="1:5">
      <c r="A11" s="4" t="s">
        <v>2363</v>
      </c>
      <c r="B11" s="4" t="s">
        <v>45</v>
      </c>
      <c r="C11" s="5" t="n">
        <v>51</v>
      </c>
      <c r="D11" s="5" t="n">
        <v>86</v>
      </c>
    </row>
    <row r="12" spans="1:5">
      <c r="A12" s="4" t="s">
        <v>2364</v>
      </c>
      <c r="B12" s="4" t="s">
        <v>45</v>
      </c>
      <c r="C12" s="5" t="n">
        <v>88</v>
      </c>
      <c r="D12" s="5" t="n">
        <v>117</v>
      </c>
    </row>
    <row r="13" spans="1:5">
      <c r="A13" s="4" t="s">
        <v>2367</v>
      </c>
      <c r="C13" s="5" t="n">
        <v>0</v>
      </c>
      <c r="D13" s="5" t="n">
        <v>0</v>
      </c>
    </row>
    <row r="14" spans="1:5">
      <c r="A14" s="4" t="s">
        <v>2368</v>
      </c>
      <c r="C14" s="5" t="n">
        <v>0</v>
      </c>
    </row>
    <row r="15" spans="1:5">
      <c r="A15" s="4" t="s">
        <v>190</v>
      </c>
      <c r="B15" s="4" t="s">
        <v>45</v>
      </c>
      <c r="C15" s="5" t="n">
        <v>-17873</v>
      </c>
    </row>
    <row r="16" spans="1:5">
      <c r="A16" s="4" t="s">
        <v>278</v>
      </c>
      <c r="B16" s="4" t="s">
        <v>45</v>
      </c>
      <c r="C16" s="5" t="n">
        <v>0</v>
      </c>
      <c r="D16" s="5" t="n">
        <v>0</v>
      </c>
    </row>
    <row r="17" spans="1:5">
      <c r="A17" s="4" t="s">
        <v>2365</v>
      </c>
      <c r="B17" s="4" t="s">
        <v>45</v>
      </c>
      <c r="C17" s="5" t="n">
        <v>4311</v>
      </c>
      <c r="D17" s="5" t="n">
        <v>22045</v>
      </c>
    </row>
    <row r="18" spans="1:5">
      <c r="A18" s="4" t="s">
        <v>158</v>
      </c>
    </row>
    <row r="19" spans="1:5">
      <c r="A19" s="4" t="s">
        <v>2362</v>
      </c>
      <c r="B19" s="4" t="s">
        <v>45</v>
      </c>
      <c r="C19" s="5" t="n">
        <v>8941</v>
      </c>
      <c r="D19" s="5" t="n">
        <v>6449</v>
      </c>
    </row>
    <row r="20" spans="1:5">
      <c r="A20" s="4" t="s">
        <v>2363</v>
      </c>
      <c r="B20" s="4" t="s">
        <v>45</v>
      </c>
      <c r="C20" s="5" t="n">
        <v>0</v>
      </c>
      <c r="D20" s="5" t="n">
        <v>0</v>
      </c>
    </row>
    <row r="21" spans="1:5">
      <c r="A21" s="4" t="s">
        <v>2364</v>
      </c>
      <c r="B21" s="4" t="s">
        <v>45</v>
      </c>
      <c r="C21" s="5" t="n">
        <v>0</v>
      </c>
      <c r="D21" s="5" t="n">
        <v>0</v>
      </c>
    </row>
    <row r="22" spans="1:5">
      <c r="A22" s="4" t="s">
        <v>2367</v>
      </c>
      <c r="C22" s="5" t="n">
        <v>1925</v>
      </c>
      <c r="D22" s="5" t="n">
        <v>2490</v>
      </c>
    </row>
    <row r="23" spans="1:5">
      <c r="A23" s="4" t="s">
        <v>2368</v>
      </c>
      <c r="C23" s="5" t="n">
        <v>-1233</v>
      </c>
    </row>
    <row r="24" spans="1:5">
      <c r="A24" s="4" t="s">
        <v>190</v>
      </c>
      <c r="B24" s="4" t="s">
        <v>45</v>
      </c>
      <c r="C24" s="5" t="n">
        <v>0</v>
      </c>
    </row>
    <row r="25" spans="1:5">
      <c r="A25" s="4" t="s">
        <v>278</v>
      </c>
      <c r="B25" s="4" t="s">
        <v>45</v>
      </c>
      <c r="C25" s="5" t="n">
        <v>-1</v>
      </c>
      <c r="D25" s="5" t="n">
        <v>2</v>
      </c>
    </row>
    <row r="26" spans="1:5">
      <c r="A26" s="4" t="s">
        <v>2365</v>
      </c>
      <c r="B26" s="4" t="s">
        <v>45</v>
      </c>
      <c r="C26" s="6" t="n">
        <v>9632</v>
      </c>
      <c r="D26" s="6" t="n">
        <v>8941</v>
      </c>
    </row>
    <row r="27" spans="1:5">
      <c r="A27" s="4" t="s">
        <v>2369</v>
      </c>
    </row>
    <row r="28" spans="1:5">
      <c r="A28" s="4" t="s">
        <v>2370</v>
      </c>
      <c r="C28" s="5" t="n">
        <v>17060</v>
      </c>
      <c r="D28" s="5" t="n">
        <v>16963</v>
      </c>
    </row>
    <row r="29" spans="1:5">
      <c r="A29" s="4" t="s">
        <v>2371</v>
      </c>
      <c r="C29" s="5" t="n">
        <v>30</v>
      </c>
      <c r="D29" s="5" t="n">
        <v>46</v>
      </c>
    </row>
    <row r="30" spans="1:5">
      <c r="A30" s="4" t="s">
        <v>2372</v>
      </c>
      <c r="C30" s="5" t="n">
        <v>43</v>
      </c>
      <c r="D30" s="5" t="n">
        <v>51</v>
      </c>
    </row>
    <row r="31" spans="1:5">
      <c r="A31" s="4" t="s">
        <v>2373</v>
      </c>
      <c r="C31" s="5" t="n">
        <v>17133</v>
      </c>
      <c r="D31" s="5" t="n">
        <v>17060</v>
      </c>
    </row>
    <row r="32" spans="1:5">
      <c r="A32" s="4" t="s">
        <v>2374</v>
      </c>
    </row>
    <row r="33" spans="1:5">
      <c r="A33" s="4" t="s">
        <v>2362</v>
      </c>
      <c r="C33" s="6" t="n">
        <v>4265</v>
      </c>
      <c r="D33" s="6" t="n">
        <v>4241</v>
      </c>
    </row>
    <row r="34" spans="1:5">
      <c r="A34" s="4" t="s">
        <v>2363</v>
      </c>
      <c r="C34" s="5" t="n">
        <v>7</v>
      </c>
      <c r="D34" s="5" t="n">
        <v>12</v>
      </c>
    </row>
    <row r="35" spans="1:5">
      <c r="A35" s="4" t="s">
        <v>2364</v>
      </c>
      <c r="C35" s="5" t="n">
        <v>11</v>
      </c>
      <c r="D35" s="5" t="n">
        <v>12</v>
      </c>
    </row>
    <row r="36" spans="1:5">
      <c r="A36" s="4" t="s">
        <v>2367</v>
      </c>
      <c r="C36" s="5" t="n">
        <v>0</v>
      </c>
      <c r="D36" s="5" t="n">
        <v>0</v>
      </c>
    </row>
    <row r="37" spans="1:5">
      <c r="A37" s="4" t="s">
        <v>2368</v>
      </c>
      <c r="C37" s="5" t="n">
        <v>0</v>
      </c>
    </row>
    <row r="38" spans="1:5">
      <c r="A38" s="4" t="s">
        <v>190</v>
      </c>
      <c r="C38" s="5" t="n">
        <v>0</v>
      </c>
    </row>
    <row r="39" spans="1:5">
      <c r="A39" s="4" t="s">
        <v>278</v>
      </c>
      <c r="C39" s="5" t="n">
        <v>0</v>
      </c>
      <c r="D39" s="5" t="n">
        <v>0</v>
      </c>
    </row>
    <row r="40" spans="1:5">
      <c r="A40" s="4" t="s">
        <v>2365</v>
      </c>
      <c r="C40" s="5" t="n">
        <v>4283</v>
      </c>
      <c r="D40" s="5" t="n">
        <v>4265</v>
      </c>
    </row>
    <row r="41" spans="1:5">
      <c r="A41" s="4" t="s">
        <v>2375</v>
      </c>
    </row>
    <row r="42" spans="1:5">
      <c r="A42" s="4" t="s">
        <v>2362</v>
      </c>
      <c r="C42" s="5" t="n">
        <v>17780</v>
      </c>
      <c r="D42" s="5" t="n">
        <v>17601</v>
      </c>
    </row>
    <row r="43" spans="1:5">
      <c r="A43" s="4" t="s">
        <v>2363</v>
      </c>
      <c r="C43" s="5" t="n">
        <v>44</v>
      </c>
      <c r="D43" s="5" t="n">
        <v>74</v>
      </c>
    </row>
    <row r="44" spans="1:5">
      <c r="A44" s="4" t="s">
        <v>2364</v>
      </c>
      <c r="C44" s="5" t="n">
        <v>77</v>
      </c>
      <c r="D44" s="5" t="n">
        <v>105</v>
      </c>
    </row>
    <row r="45" spans="1:5">
      <c r="A45" s="4" t="s">
        <v>2367</v>
      </c>
      <c r="C45" s="5" t="n">
        <v>0</v>
      </c>
      <c r="D45" s="5" t="n">
        <v>0</v>
      </c>
    </row>
    <row r="46" spans="1:5">
      <c r="A46" s="4" t="s">
        <v>2368</v>
      </c>
      <c r="C46" s="5" t="n">
        <v>0</v>
      </c>
    </row>
    <row r="47" spans="1:5">
      <c r="A47" s="4" t="s">
        <v>190</v>
      </c>
      <c r="C47" s="5" t="n">
        <v>-17873</v>
      </c>
    </row>
    <row r="48" spans="1:5">
      <c r="A48" s="4" t="s">
        <v>278</v>
      </c>
      <c r="C48" s="5" t="n">
        <v>0</v>
      </c>
      <c r="D48" s="5" t="n">
        <v>0</v>
      </c>
    </row>
    <row r="49" spans="1:5">
      <c r="A49" s="4" t="s">
        <v>2365</v>
      </c>
      <c r="C49" s="6" t="n">
        <v>28</v>
      </c>
      <c r="D49" s="6" t="n">
        <v>17780</v>
      </c>
    </row>
    <row r="50" spans="1:5">
      <c r="A50" s="4" t="s">
        <v>2376</v>
      </c>
    </row>
    <row r="51" spans="1:5">
      <c r="A51" s="4" t="s">
        <v>2370</v>
      </c>
      <c r="C51" s="5" t="n">
        <v>17060</v>
      </c>
    </row>
    <row r="52" spans="1:5">
      <c r="A52" s="4" t="s">
        <v>2373</v>
      </c>
      <c r="C52" s="5" t="n">
        <v>17133</v>
      </c>
      <c r="D52" s="5" t="n">
        <v>17060</v>
      </c>
    </row>
    <row r="53" spans="1:5"/>
    <row r="54" spans="1:5">
      <c r="A54" s="4" t="s">
        <v>38</v>
      </c>
      <c r="B54" s="4" t="s">
        <v>153</v>
      </c>
    </row>
    <row r="55" spans="1:5">
      <c r="A55" s="4" t="s">
        <v>45</v>
      </c>
      <c r="B55" s="4" t="s">
        <v>193</v>
      </c>
    </row>
  </sheetData>
  <mergeCells count="6">
    <mergeCell ref="A1:B2"/>
    <mergeCell ref="C1:E1"/>
    <mergeCell ref="D2:E2"/>
    <mergeCell ref="A53:D53"/>
    <mergeCell ref="B54:D54"/>
    <mergeCell ref="B55:D55"/>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2377</v>
      </c>
      <c r="B1" s="2" t="s">
        <v>1</v>
      </c>
    </row>
    <row r="2" spans="1:8">
      <c r="B2" s="2" t="s">
        <v>746</v>
      </c>
      <c r="C2" s="2" t="s">
        <v>2153</v>
      </c>
      <c r="D2" s="2" t="s">
        <v>1329</v>
      </c>
      <c r="F2" s="2" t="s">
        <v>2154</v>
      </c>
      <c r="G2" s="2" t="s">
        <v>262</v>
      </c>
      <c r="H2" s="2" t="s">
        <v>38</v>
      </c>
    </row>
    <row r="3" spans="1:8">
      <c r="A3" s="4" t="s">
        <v>147</v>
      </c>
      <c r="B3" s="6" t="n">
        <v>9632</v>
      </c>
      <c r="D3" s="6" t="n">
        <v>8941</v>
      </c>
      <c r="E3" s="4" t="s">
        <v>38</v>
      </c>
      <c r="G3" s="6" t="n">
        <v>6449</v>
      </c>
    </row>
    <row r="4" spans="1:8">
      <c r="A4" s="4" t="s">
        <v>257</v>
      </c>
    </row>
    <row r="5" spans="1:8">
      <c r="A5" s="4" t="s">
        <v>147</v>
      </c>
      <c r="B5" s="5" t="n">
        <v>9633</v>
      </c>
      <c r="D5" s="5" t="n">
        <v>8943</v>
      </c>
    </row>
    <row r="6" spans="1:8">
      <c r="A6" s="4" t="s">
        <v>2378</v>
      </c>
    </row>
    <row r="7" spans="1:8">
      <c r="A7" s="4" t="s">
        <v>2379</v>
      </c>
      <c r="C7" s="11" t="n">
        <v>9632</v>
      </c>
      <c r="F7" s="11" t="n">
        <v>8941</v>
      </c>
    </row>
    <row r="8" spans="1:8">
      <c r="A8" s="4" t="s">
        <v>2380</v>
      </c>
    </row>
    <row r="9" spans="1:8">
      <c r="A9" s="4" t="s">
        <v>147</v>
      </c>
      <c r="B9" s="6" t="n">
        <v>0</v>
      </c>
      <c r="D9" s="5" t="n">
        <v>1233</v>
      </c>
    </row>
    <row r="10" spans="1:8">
      <c r="A10" s="4" t="s">
        <v>2253</v>
      </c>
      <c r="B10" s="5" t="n">
        <v>2018</v>
      </c>
    </row>
    <row r="11" spans="1:8">
      <c r="A11" s="4" t="s">
        <v>2381</v>
      </c>
    </row>
    <row r="12" spans="1:8">
      <c r="A12" s="4" t="s">
        <v>147</v>
      </c>
      <c r="B12" s="6" t="n">
        <v>695</v>
      </c>
      <c r="D12" s="5" t="n">
        <v>695</v>
      </c>
    </row>
    <row r="13" spans="1:8">
      <c r="A13" s="4" t="s">
        <v>2253</v>
      </c>
      <c r="B13" s="5" t="n">
        <v>2019</v>
      </c>
    </row>
    <row r="14" spans="1:8">
      <c r="A14" s="4" t="s">
        <v>2382</v>
      </c>
    </row>
    <row r="15" spans="1:8">
      <c r="A15" s="4" t="s">
        <v>147</v>
      </c>
      <c r="B15" s="6" t="n">
        <v>711</v>
      </c>
      <c r="D15" s="5" t="n">
        <v>711</v>
      </c>
    </row>
    <row r="16" spans="1:8">
      <c r="A16" s="4" t="s">
        <v>2253</v>
      </c>
      <c r="B16" s="5" t="n">
        <v>2019</v>
      </c>
    </row>
    <row r="17" spans="1:8">
      <c r="A17" s="4" t="s">
        <v>2383</v>
      </c>
    </row>
    <row r="18" spans="1:8">
      <c r="A18" s="4" t="s">
        <v>147</v>
      </c>
      <c r="B18" s="6" t="n">
        <v>856</v>
      </c>
      <c r="D18" s="5" t="n">
        <v>856</v>
      </c>
    </row>
    <row r="19" spans="1:8">
      <c r="A19" s="4" t="s">
        <v>2253</v>
      </c>
      <c r="B19" s="5" t="n">
        <v>2019</v>
      </c>
    </row>
    <row r="20" spans="1:8">
      <c r="A20" s="4" t="s">
        <v>2384</v>
      </c>
    </row>
    <row r="21" spans="1:8">
      <c r="A21" s="4" t="s">
        <v>147</v>
      </c>
      <c r="B21" s="6" t="n">
        <v>830</v>
      </c>
      <c r="D21" s="5" t="n">
        <v>830</v>
      </c>
    </row>
    <row r="22" spans="1:8">
      <c r="A22" s="4" t="s">
        <v>2253</v>
      </c>
      <c r="B22" s="5" t="n">
        <v>2020</v>
      </c>
    </row>
    <row r="23" spans="1:8">
      <c r="A23" s="4" t="s">
        <v>2385</v>
      </c>
    </row>
    <row r="24" spans="1:8">
      <c r="A24" s="4" t="s">
        <v>147</v>
      </c>
      <c r="B24" s="6" t="n">
        <v>995</v>
      </c>
      <c r="D24" s="5" t="n">
        <v>995</v>
      </c>
    </row>
    <row r="25" spans="1:8">
      <c r="A25" s="4" t="s">
        <v>2253</v>
      </c>
      <c r="B25" s="5" t="n">
        <v>2022</v>
      </c>
    </row>
    <row r="26" spans="1:8">
      <c r="A26" s="4" t="s">
        <v>2386</v>
      </c>
    </row>
    <row r="27" spans="1:8">
      <c r="A27" s="4" t="s">
        <v>147</v>
      </c>
      <c r="B27" s="6" t="n">
        <v>1131</v>
      </c>
      <c r="D27" s="5" t="n">
        <v>1131</v>
      </c>
    </row>
    <row r="28" spans="1:8">
      <c r="A28" s="4" t="s">
        <v>2253</v>
      </c>
      <c r="B28" s="5" t="n">
        <v>2022</v>
      </c>
    </row>
    <row r="29" spans="1:8">
      <c r="A29" s="4" t="s">
        <v>2387</v>
      </c>
    </row>
    <row r="30" spans="1:8">
      <c r="A30" s="4" t="s">
        <v>147</v>
      </c>
      <c r="B30" s="6" t="n">
        <v>1245</v>
      </c>
      <c r="D30" s="5" t="n">
        <v>1245</v>
      </c>
    </row>
    <row r="31" spans="1:8">
      <c r="A31" s="4" t="s">
        <v>2253</v>
      </c>
      <c r="B31" s="5" t="n">
        <v>2023</v>
      </c>
    </row>
    <row r="32" spans="1:8">
      <c r="A32" s="4" t="s">
        <v>2388</v>
      </c>
    </row>
    <row r="33" spans="1:8">
      <c r="A33" s="4" t="s">
        <v>147</v>
      </c>
      <c r="B33" s="6" t="n">
        <v>1925</v>
      </c>
      <c r="D33" s="5" t="n">
        <v>0</v>
      </c>
    </row>
    <row r="34" spans="1:8">
      <c r="A34" s="4" t="s">
        <v>2253</v>
      </c>
      <c r="B34" s="5" t="n">
        <v>2023</v>
      </c>
    </row>
    <row r="35" spans="1:8">
      <c r="A35" s="4" t="s">
        <v>2389</v>
      </c>
    </row>
    <row r="36" spans="1:8">
      <c r="A36" s="4" t="s">
        <v>147</v>
      </c>
      <c r="B36" s="6" t="n">
        <v>1244</v>
      </c>
      <c r="D36" s="6" t="n">
        <v>1245</v>
      </c>
    </row>
    <row r="37" spans="1:8">
      <c r="A37" s="4" t="s">
        <v>2253</v>
      </c>
      <c r="B37" s="5" t="n">
        <v>2024</v>
      </c>
    </row>
    <row r="38" spans="1:8"/>
    <row r="39" spans="1:8">
      <c r="A39" s="4" t="s">
        <v>38</v>
      </c>
      <c r="B39" s="4" t="s">
        <v>153</v>
      </c>
    </row>
  </sheetData>
  <mergeCells count="41">
    <mergeCell ref="A1:A2"/>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H38"/>
    <mergeCell ref="B39:H39"/>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90</v>
      </c>
      <c r="B1" s="2" t="s">
        <v>2322</v>
      </c>
      <c r="C1" s="2" t="s">
        <v>746</v>
      </c>
      <c r="D1" s="2" t="s">
        <v>2153</v>
      </c>
      <c r="E1" s="2" t="s">
        <v>1329</v>
      </c>
    </row>
    <row r="2" spans="1:5">
      <c r="A2" s="4" t="s">
        <v>2273</v>
      </c>
      <c r="C2" s="6" t="n">
        <v>6705</v>
      </c>
      <c r="E2" s="6" t="n">
        <v>6440</v>
      </c>
    </row>
    <row r="3" spans="1:5">
      <c r="A3" s="4" t="s">
        <v>2380</v>
      </c>
    </row>
    <row r="4" spans="1:5">
      <c r="A4" s="4" t="s">
        <v>1124</v>
      </c>
      <c r="D4" s="11" t="n">
        <v>2000</v>
      </c>
    </row>
    <row r="5" spans="1:5">
      <c r="A5" s="4" t="s">
        <v>2325</v>
      </c>
      <c r="B5" s="4" t="s">
        <v>2282</v>
      </c>
      <c r="C5" s="4" t="s">
        <v>2282</v>
      </c>
      <c r="D5" s="4" t="s">
        <v>2282</v>
      </c>
    </row>
    <row r="6" spans="1:5">
      <c r="A6" s="4" t="s">
        <v>2381</v>
      </c>
    </row>
    <row r="7" spans="1:5">
      <c r="A7" s="4" t="s">
        <v>2325</v>
      </c>
      <c r="B7" s="4" t="s">
        <v>2391</v>
      </c>
      <c r="C7" s="4" t="s">
        <v>2391</v>
      </c>
      <c r="D7" s="4" t="s">
        <v>2391</v>
      </c>
    </row>
    <row r="8" spans="1:5">
      <c r="A8" s="4" t="s">
        <v>2382</v>
      </c>
    </row>
    <row r="9" spans="1:5">
      <c r="A9" s="4" t="s">
        <v>1124</v>
      </c>
      <c r="D9" s="11" t="n">
        <v>1211</v>
      </c>
    </row>
    <row r="10" spans="1:5">
      <c r="A10" s="4" t="s">
        <v>2325</v>
      </c>
      <c r="B10" s="4" t="s">
        <v>2339</v>
      </c>
      <c r="C10" s="4" t="s">
        <v>2339</v>
      </c>
      <c r="D10" s="4" t="s">
        <v>2339</v>
      </c>
    </row>
    <row r="11" spans="1:5">
      <c r="A11" s="4" t="s">
        <v>2383</v>
      </c>
    </row>
    <row r="12" spans="1:5">
      <c r="A12" s="4" t="s">
        <v>2356</v>
      </c>
      <c r="B12" s="14" t="n">
        <v>1077</v>
      </c>
    </row>
    <row r="13" spans="1:5">
      <c r="A13" s="4" t="s">
        <v>2325</v>
      </c>
      <c r="B13" s="4" t="s">
        <v>2392</v>
      </c>
      <c r="C13" s="4" t="s">
        <v>2392</v>
      </c>
      <c r="D13" s="4" t="s">
        <v>2392</v>
      </c>
    </row>
    <row r="14" spans="1:5">
      <c r="A14" s="4" t="s">
        <v>2384</v>
      </c>
    </row>
    <row r="15" spans="1:5">
      <c r="A15" s="4" t="s">
        <v>2356</v>
      </c>
      <c r="B15" s="14" t="n">
        <v>1000</v>
      </c>
    </row>
    <row r="16" spans="1:5">
      <c r="A16" s="4" t="s">
        <v>2325</v>
      </c>
      <c r="B16" s="4" t="s">
        <v>1732</v>
      </c>
      <c r="C16" s="4" t="s">
        <v>1732</v>
      </c>
      <c r="D16" s="4" t="s">
        <v>1732</v>
      </c>
    </row>
    <row r="17" spans="1:5">
      <c r="A17" s="4" t="s">
        <v>2385</v>
      </c>
    </row>
    <row r="18" spans="1:5">
      <c r="A18" s="4" t="s">
        <v>2325</v>
      </c>
      <c r="B18" s="4" t="s">
        <v>2393</v>
      </c>
      <c r="C18" s="4" t="s">
        <v>2393</v>
      </c>
      <c r="D18" s="4" t="s">
        <v>2393</v>
      </c>
    </row>
    <row r="19" spans="1:5">
      <c r="A19" s="4" t="s">
        <v>2386</v>
      </c>
    </row>
    <row r="20" spans="1:5">
      <c r="A20" s="4" t="s">
        <v>1124</v>
      </c>
      <c r="D20" s="11" t="n">
        <v>1500</v>
      </c>
    </row>
    <row r="21" spans="1:5">
      <c r="A21" s="4" t="s">
        <v>2325</v>
      </c>
      <c r="B21" s="4" t="s">
        <v>2393</v>
      </c>
      <c r="C21" s="4" t="s">
        <v>2393</v>
      </c>
      <c r="D21" s="4" t="s">
        <v>2393</v>
      </c>
    </row>
    <row r="22" spans="1:5">
      <c r="A22" s="4" t="s">
        <v>2387</v>
      </c>
    </row>
    <row r="23" spans="1:5">
      <c r="A23" s="4" t="s">
        <v>2325</v>
      </c>
      <c r="B23" s="4" t="s">
        <v>2394</v>
      </c>
      <c r="C23" s="4" t="s">
        <v>2394</v>
      </c>
      <c r="D23" s="4" t="s">
        <v>2394</v>
      </c>
    </row>
    <row r="24" spans="1:5">
      <c r="A24" s="4" t="s">
        <v>2388</v>
      </c>
    </row>
    <row r="25" spans="1:5">
      <c r="A25" s="4" t="s">
        <v>1124</v>
      </c>
      <c r="D25" s="11" t="n">
        <v>2500</v>
      </c>
    </row>
    <row r="26" spans="1:5">
      <c r="A26" s="4" t="s">
        <v>2325</v>
      </c>
      <c r="B26" s="4" t="s">
        <v>2335</v>
      </c>
      <c r="C26" s="4" t="s">
        <v>2335</v>
      </c>
      <c r="D26" s="4" t="s">
        <v>2335</v>
      </c>
    </row>
    <row r="27" spans="1:5">
      <c r="A27" s="4" t="s">
        <v>2389</v>
      </c>
    </row>
    <row r="28" spans="1:5">
      <c r="A28" s="4" t="s">
        <v>2325</v>
      </c>
      <c r="B28" s="4" t="s">
        <v>2395</v>
      </c>
      <c r="C28" s="4" t="s">
        <v>2395</v>
      </c>
      <c r="D28" s="4" t="s">
        <v>239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56"/>
    <col customWidth="1" max="6" min="6" width="4"/>
    <col customWidth="1" max="7" min="7" width="27"/>
    <col customWidth="1" max="8" min="8" width="4"/>
    <col customWidth="1" max="9" min="9" width="29"/>
  </cols>
  <sheetData>
    <row r="1" spans="1:9">
      <c r="A1" s="1" t="s">
        <v>2396</v>
      </c>
      <c r="C1" s="2" t="s">
        <v>2397</v>
      </c>
      <c r="D1" s="2" t="s">
        <v>2398</v>
      </c>
      <c r="E1" s="2" t="s">
        <v>2399</v>
      </c>
      <c r="G1" s="2" t="s">
        <v>2400</v>
      </c>
      <c r="I1" s="2" t="s">
        <v>2401</v>
      </c>
    </row>
    <row r="2" spans="1:9">
      <c r="A2" s="4" t="s">
        <v>2402</v>
      </c>
      <c r="D2" s="6" t="n">
        <v>3582</v>
      </c>
      <c r="E2" s="6" t="n">
        <v>1339</v>
      </c>
      <c r="G2" s="6" t="n">
        <v>1587</v>
      </c>
    </row>
    <row r="3" spans="1:9">
      <c r="A3" s="4" t="s">
        <v>190</v>
      </c>
      <c r="D3" s="5" t="n">
        <v>0</v>
      </c>
    </row>
    <row r="4" spans="1:9">
      <c r="A4" s="4" t="s">
        <v>145</v>
      </c>
      <c r="D4" s="5" t="n">
        <v>63779</v>
      </c>
      <c r="E4" s="5" t="n">
        <v>66016</v>
      </c>
      <c r="F4" s="4" t="s">
        <v>38</v>
      </c>
      <c r="G4" s="5" t="n">
        <v>71365</v>
      </c>
      <c r="H4" s="4" t="s">
        <v>38</v>
      </c>
    </row>
    <row r="5" spans="1:9">
      <c r="A5" s="4" t="s">
        <v>1124</v>
      </c>
      <c r="D5" s="5" t="n">
        <v>6705</v>
      </c>
      <c r="E5" s="5" t="n">
        <v>6440</v>
      </c>
    </row>
    <row r="6" spans="1:9">
      <c r="A6" s="4" t="s">
        <v>257</v>
      </c>
    </row>
    <row r="7" spans="1:9">
      <c r="A7" s="4" t="s">
        <v>190</v>
      </c>
      <c r="D7" s="5" t="n">
        <v>0</v>
      </c>
    </row>
    <row r="8" spans="1:9">
      <c r="A8" s="4" t="s">
        <v>145</v>
      </c>
      <c r="D8" s="6" t="n">
        <v>54180</v>
      </c>
      <c r="E8" s="6" t="n">
        <v>39205</v>
      </c>
      <c r="G8" s="6" t="n">
        <v>36322</v>
      </c>
    </row>
    <row r="9" spans="1:9">
      <c r="A9" s="4" t="s">
        <v>2369</v>
      </c>
    </row>
    <row r="10" spans="1:9">
      <c r="A10" s="4" t="s">
        <v>2403</v>
      </c>
      <c r="D10" s="5" t="n">
        <v>17133</v>
      </c>
      <c r="E10" s="5" t="n">
        <v>17060</v>
      </c>
      <c r="G10" s="5" t="n">
        <v>16963</v>
      </c>
    </row>
    <row r="11" spans="1:9">
      <c r="A11" s="4" t="s">
        <v>2404</v>
      </c>
      <c r="D11" s="6" t="n">
        <v>25</v>
      </c>
    </row>
    <row r="12" spans="1:9">
      <c r="A12" s="4" t="s">
        <v>157</v>
      </c>
    </row>
    <row r="13" spans="1:9">
      <c r="A13" s="4" t="s">
        <v>190</v>
      </c>
      <c r="B13" s="4" t="s">
        <v>45</v>
      </c>
      <c r="D13" s="6" t="n">
        <v>-17873</v>
      </c>
    </row>
    <row r="14" spans="1:9">
      <c r="A14" s="4" t="s">
        <v>145</v>
      </c>
      <c r="B14" s="4" t="s">
        <v>45</v>
      </c>
      <c r="D14" s="5" t="n">
        <v>4311</v>
      </c>
      <c r="E14" s="6" t="n">
        <v>22045</v>
      </c>
      <c r="G14" s="6" t="n">
        <v>21842</v>
      </c>
    </row>
    <row r="15" spans="1:9">
      <c r="A15" s="4" t="s">
        <v>2367</v>
      </c>
      <c r="D15" s="5" t="n">
        <v>0</v>
      </c>
      <c r="E15" s="5" t="n">
        <v>0</v>
      </c>
    </row>
    <row r="16" spans="1:9">
      <c r="A16" s="4" t="s">
        <v>2405</v>
      </c>
    </row>
    <row r="17" spans="1:9">
      <c r="A17" s="4" t="s">
        <v>190</v>
      </c>
      <c r="C17" s="6" t="n">
        <v>-17873</v>
      </c>
      <c r="D17" s="5" t="n">
        <v>-17873</v>
      </c>
    </row>
    <row r="18" spans="1:9">
      <c r="A18" s="4" t="s">
        <v>145</v>
      </c>
      <c r="D18" s="6" t="n">
        <v>4311</v>
      </c>
      <c r="E18" s="6" t="n">
        <v>22045</v>
      </c>
      <c r="G18" s="5" t="n">
        <v>21842</v>
      </c>
    </row>
    <row r="19" spans="1:9">
      <c r="A19" s="4" t="s">
        <v>2406</v>
      </c>
    </row>
    <row r="20" spans="1:9">
      <c r="A20" s="4" t="s">
        <v>2403</v>
      </c>
      <c r="D20" s="5" t="n">
        <v>17133</v>
      </c>
      <c r="E20" s="5" t="n">
        <v>17060</v>
      </c>
    </row>
    <row r="21" spans="1:9">
      <c r="A21" s="4" t="s">
        <v>2404</v>
      </c>
      <c r="D21" s="6" t="n">
        <v>25</v>
      </c>
      <c r="E21" s="6" t="n">
        <v>25</v>
      </c>
    </row>
    <row r="22" spans="1:9">
      <c r="A22" s="4" t="s">
        <v>2407</v>
      </c>
    </row>
    <row r="23" spans="1:9">
      <c r="A23" s="4" t="s">
        <v>2404</v>
      </c>
      <c r="I23" s="6" t="n">
        <v>25</v>
      </c>
    </row>
    <row r="24" spans="1:9">
      <c r="A24" s="4" t="s">
        <v>2408</v>
      </c>
      <c r="I24" s="5" t="n">
        <v>1706</v>
      </c>
    </row>
    <row r="25" spans="1:9">
      <c r="A25" s="4" t="s">
        <v>2402</v>
      </c>
      <c r="D25" s="6" t="n">
        <v>0</v>
      </c>
      <c r="E25" s="6" t="n">
        <v>0</v>
      </c>
    </row>
    <row r="26" spans="1:9">
      <c r="A26" s="4" t="s">
        <v>165</v>
      </c>
    </row>
    <row r="27" spans="1:9">
      <c r="A27" s="4" t="s">
        <v>190</v>
      </c>
      <c r="D27" s="5" t="n">
        <v>17873</v>
      </c>
    </row>
    <row r="28" spans="1:9">
      <c r="A28" s="4" t="s">
        <v>145</v>
      </c>
      <c r="D28" s="5" t="n">
        <v>43460</v>
      </c>
      <c r="E28" s="5" t="n">
        <v>27536</v>
      </c>
      <c r="G28" s="5" t="n">
        <v>30531</v>
      </c>
    </row>
    <row r="29" spans="1:9">
      <c r="A29" s="4" t="s">
        <v>288</v>
      </c>
    </row>
    <row r="30" spans="1:9">
      <c r="A30" s="4" t="s">
        <v>190</v>
      </c>
      <c r="C30" s="6" t="n">
        <v>17873</v>
      </c>
      <c r="D30" s="5" t="n">
        <v>17873</v>
      </c>
    </row>
    <row r="31" spans="1:9">
      <c r="A31" s="4" t="s">
        <v>145</v>
      </c>
      <c r="D31" s="5" t="n">
        <v>39842</v>
      </c>
      <c r="E31" s="5" t="n">
        <v>7737</v>
      </c>
      <c r="G31" s="5" t="n">
        <v>7607</v>
      </c>
    </row>
    <row r="32" spans="1:9">
      <c r="A32" s="4" t="s">
        <v>158</v>
      </c>
    </row>
    <row r="33" spans="1:9">
      <c r="A33" s="4" t="s">
        <v>190</v>
      </c>
      <c r="B33" s="4" t="s">
        <v>45</v>
      </c>
      <c r="D33" s="5" t="n">
        <v>0</v>
      </c>
    </row>
    <row r="34" spans="1:9">
      <c r="A34" s="4" t="s">
        <v>145</v>
      </c>
      <c r="B34" s="4" t="s">
        <v>45</v>
      </c>
      <c r="D34" s="5" t="n">
        <v>9632</v>
      </c>
      <c r="E34" s="5" t="n">
        <v>8941</v>
      </c>
      <c r="G34" s="5" t="n">
        <v>6449</v>
      </c>
    </row>
    <row r="35" spans="1:9">
      <c r="A35" s="4" t="s">
        <v>2367</v>
      </c>
      <c r="D35" s="5" t="n">
        <v>1925</v>
      </c>
      <c r="E35" s="5" t="n">
        <v>2490</v>
      </c>
    </row>
    <row r="36" spans="1:9">
      <c r="A36" s="4" t="s">
        <v>2409</v>
      </c>
    </row>
    <row r="37" spans="1:9">
      <c r="A37" s="4" t="s">
        <v>190</v>
      </c>
      <c r="D37" s="5" t="n">
        <v>0</v>
      </c>
    </row>
    <row r="38" spans="1:9">
      <c r="A38" s="4" t="s">
        <v>145</v>
      </c>
      <c r="D38" s="6" t="n">
        <v>9633</v>
      </c>
      <c r="E38" s="6" t="n">
        <v>8943</v>
      </c>
      <c r="G38" s="6" t="n">
        <v>6453</v>
      </c>
    </row>
    <row r="39" spans="1:9">
      <c r="A39" s="4" t="s">
        <v>2410</v>
      </c>
    </row>
    <row r="40" spans="1:9">
      <c r="A40" s="4" t="s">
        <v>2411</v>
      </c>
      <c r="D40" s="4" t="s">
        <v>2412</v>
      </c>
    </row>
    <row r="41" spans="1:9">
      <c r="A41" s="4" t="s">
        <v>2347</v>
      </c>
      <c r="D41" s="4" t="s">
        <v>2413</v>
      </c>
    </row>
    <row r="42" spans="1:9">
      <c r="A42" s="4" t="s">
        <v>2359</v>
      </c>
      <c r="D42" s="4" t="s">
        <v>2414</v>
      </c>
    </row>
    <row r="43" spans="1:9">
      <c r="A43" s="4" t="s">
        <v>2415</v>
      </c>
    </row>
    <row r="44" spans="1:9">
      <c r="A44" s="4" t="s">
        <v>2416</v>
      </c>
      <c r="D44" s="5" t="n">
        <v>1</v>
      </c>
      <c r="E44" s="5" t="n">
        <v>2</v>
      </c>
    </row>
    <row r="45" spans="1:9">
      <c r="A45" s="4" t="s">
        <v>2417</v>
      </c>
      <c r="D45" s="5" t="n">
        <v>1</v>
      </c>
      <c r="E45" s="5" t="n">
        <v>0</v>
      </c>
    </row>
    <row r="46" spans="1:9">
      <c r="A46" s="4" t="s">
        <v>2418</v>
      </c>
    </row>
    <row r="47" spans="1:9">
      <c r="A47" s="4" t="s">
        <v>1124</v>
      </c>
      <c r="D47" s="6" t="n">
        <v>2500</v>
      </c>
      <c r="E47" s="6" t="n">
        <v>2500</v>
      </c>
    </row>
    <row r="48" spans="1:9">
      <c r="A48" s="4" t="s">
        <v>2419</v>
      </c>
    </row>
    <row r="49" spans="1:9">
      <c r="A49" s="4" t="s">
        <v>1124</v>
      </c>
      <c r="D49" s="6" t="n">
        <v>2000</v>
      </c>
    </row>
    <row r="50" spans="1:9"/>
    <row r="51" spans="1:9">
      <c r="A51" s="4" t="s">
        <v>38</v>
      </c>
      <c r="B51" s="4" t="s">
        <v>153</v>
      </c>
    </row>
    <row r="52" spans="1:9">
      <c r="A52" s="4" t="s">
        <v>45</v>
      </c>
      <c r="B52" s="4" t="s">
        <v>193</v>
      </c>
    </row>
  </sheetData>
  <mergeCells count="6">
    <mergeCell ref="A1:B1"/>
    <mergeCell ref="E1:F1"/>
    <mergeCell ref="G1:H1"/>
    <mergeCell ref="A50:H50"/>
    <mergeCell ref="B51:H51"/>
    <mergeCell ref="B52:H5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319</v>
      </c>
    </row>
    <row r="4" spans="1:2">
      <c r="A4" s="4" t="s">
        <v>310</v>
      </c>
      <c r="B4" s="4" t="s">
        <v>311</v>
      </c>
    </row>
    <row r="5" spans="1:2">
      <c r="A5" s="4" t="s">
        <v>257</v>
      </c>
    </row>
    <row r="6" spans="1:2">
      <c r="A6" s="3" t="s">
        <v>319</v>
      </c>
    </row>
    <row r="7" spans="1:2">
      <c r="A7" s="4" t="s">
        <v>310</v>
      </c>
      <c r="B7" s="4" t="s">
        <v>32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2420</v>
      </c>
      <c r="B1" s="2" t="s">
        <v>30</v>
      </c>
      <c r="C1" s="2" t="s">
        <v>31</v>
      </c>
      <c r="E1" s="2" t="s">
        <v>32</v>
      </c>
      <c r="F1" s="2" t="s">
        <v>38</v>
      </c>
    </row>
    <row r="2" spans="1:6">
      <c r="A2" s="3" t="s">
        <v>2421</v>
      </c>
    </row>
    <row r="3" spans="1:6">
      <c r="A3" s="4" t="s">
        <v>2422</v>
      </c>
      <c r="B3" s="6" t="n">
        <v>5153</v>
      </c>
      <c r="C3" s="6" t="n">
        <v>5383</v>
      </c>
      <c r="D3" s="4" t="s">
        <v>38</v>
      </c>
      <c r="E3" s="6" t="n">
        <v>6051</v>
      </c>
    </row>
    <row r="4" spans="1:6">
      <c r="A4" s="4" t="s">
        <v>162</v>
      </c>
    </row>
    <row r="5" spans="1:6">
      <c r="A5" s="3" t="s">
        <v>2421</v>
      </c>
    </row>
    <row r="6" spans="1:6">
      <c r="A6" s="4" t="s">
        <v>2422</v>
      </c>
      <c r="B6" s="5" t="n">
        <v>3888</v>
      </c>
      <c r="C6" s="5" t="n">
        <v>3054</v>
      </c>
    </row>
    <row r="7" spans="1:6">
      <c r="A7" s="4" t="s">
        <v>159</v>
      </c>
    </row>
    <row r="8" spans="1:6">
      <c r="A8" s="3" t="s">
        <v>2421</v>
      </c>
    </row>
    <row r="9" spans="1:6">
      <c r="A9" s="4" t="s">
        <v>2422</v>
      </c>
      <c r="B9" s="5" t="n">
        <v>0</v>
      </c>
      <c r="C9" s="5" t="n">
        <v>364</v>
      </c>
    </row>
    <row r="10" spans="1:6">
      <c r="A10" s="4" t="s">
        <v>160</v>
      </c>
    </row>
    <row r="11" spans="1:6">
      <c r="A11" s="3" t="s">
        <v>2421</v>
      </c>
    </row>
    <row r="12" spans="1:6">
      <c r="A12" s="4" t="s">
        <v>2422</v>
      </c>
      <c r="B12" s="5" t="n">
        <v>-258</v>
      </c>
      <c r="C12" s="5" t="n">
        <v>0</v>
      </c>
    </row>
    <row r="13" spans="1:6">
      <c r="A13" s="4" t="s">
        <v>161</v>
      </c>
    </row>
    <row r="14" spans="1:6">
      <c r="A14" s="3" t="s">
        <v>2421</v>
      </c>
    </row>
    <row r="15" spans="1:6">
      <c r="A15" s="4" t="s">
        <v>2422</v>
      </c>
      <c r="B15" s="5" t="n">
        <v>660</v>
      </c>
      <c r="C15" s="5" t="n">
        <v>1161</v>
      </c>
    </row>
    <row r="16" spans="1:6">
      <c r="A16" s="4" t="s">
        <v>163</v>
      </c>
    </row>
    <row r="17" spans="1:6">
      <c r="A17" s="3" t="s">
        <v>2421</v>
      </c>
    </row>
    <row r="18" spans="1:6">
      <c r="A18" s="4" t="s">
        <v>2422</v>
      </c>
      <c r="B18" s="5" t="n">
        <v>-121</v>
      </c>
      <c r="C18" s="5" t="n">
        <v>-179</v>
      </c>
    </row>
    <row r="19" spans="1:6">
      <c r="A19" s="4" t="s">
        <v>164</v>
      </c>
    </row>
    <row r="20" spans="1:6">
      <c r="A20" s="3" t="s">
        <v>2421</v>
      </c>
    </row>
    <row r="21" spans="1:6">
      <c r="A21" s="4" t="s">
        <v>2422</v>
      </c>
      <c r="B21" s="6" t="n">
        <v>984</v>
      </c>
      <c r="C21" s="6" t="n">
        <v>983</v>
      </c>
    </row>
    <row r="22" spans="1:6"/>
    <row r="23" spans="1:6">
      <c r="A23" s="4" t="s">
        <v>38</v>
      </c>
      <c r="B23" s="4" t="s">
        <v>153</v>
      </c>
    </row>
  </sheetData>
  <mergeCells count="23">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3</v>
      </c>
      <c r="B1" s="2" t="s">
        <v>1</v>
      </c>
    </row>
    <row r="2" spans="1:2">
      <c r="B2" s="2" t="s">
        <v>746</v>
      </c>
    </row>
    <row r="3" spans="1:2">
      <c r="A3" s="4" t="s">
        <v>1044</v>
      </c>
    </row>
    <row r="4" spans="1:2">
      <c r="A4" s="3" t="s">
        <v>2421</v>
      </c>
    </row>
    <row r="5" spans="1:2">
      <c r="A5" s="4" t="s">
        <v>2424</v>
      </c>
      <c r="B5" s="6" t="n">
        <v>22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2425</v>
      </c>
      <c r="B1" s="2" t="s">
        <v>1</v>
      </c>
    </row>
    <row r="2" spans="1:6">
      <c r="B2" s="2" t="s">
        <v>30</v>
      </c>
      <c r="C2" s="2" t="s">
        <v>31</v>
      </c>
      <c r="E2" s="2" t="s">
        <v>32</v>
      </c>
      <c r="F2" s="2" t="s">
        <v>38</v>
      </c>
    </row>
    <row r="3" spans="1:6">
      <c r="A3" s="4" t="s">
        <v>2426</v>
      </c>
      <c r="B3" s="6" t="n">
        <v>226</v>
      </c>
      <c r="C3" s="6" t="n">
        <v>389</v>
      </c>
    </row>
    <row r="4" spans="1:6">
      <c r="A4" s="4" t="s">
        <v>2427</v>
      </c>
      <c r="B4" s="5" t="n">
        <v>1223</v>
      </c>
      <c r="C4" s="5" t="n">
        <v>2111</v>
      </c>
      <c r="D4" s="4" t="s">
        <v>38</v>
      </c>
      <c r="E4" s="6" t="n">
        <v>6492</v>
      </c>
    </row>
    <row r="5" spans="1:6">
      <c r="A5" s="4" t="s">
        <v>2428</v>
      </c>
      <c r="B5" s="5" t="n">
        <v>226</v>
      </c>
      <c r="C5" s="5" t="n">
        <v>415</v>
      </c>
    </row>
    <row r="6" spans="1:6">
      <c r="A6" s="4" t="s">
        <v>2429</v>
      </c>
    </row>
    <row r="7" spans="1:6">
      <c r="A7" s="4" t="s">
        <v>2427</v>
      </c>
      <c r="B7" s="5" t="n">
        <v>529</v>
      </c>
      <c r="C7" s="5" t="n">
        <v>1838</v>
      </c>
    </row>
    <row r="8" spans="1:6">
      <c r="A8" s="4" t="s">
        <v>2430</v>
      </c>
    </row>
    <row r="9" spans="1:6">
      <c r="A9" s="4" t="s">
        <v>2426</v>
      </c>
      <c r="B9" s="5" t="n">
        <v>204</v>
      </c>
      <c r="C9" s="5" t="n">
        <v>242</v>
      </c>
    </row>
    <row r="10" spans="1:6">
      <c r="A10" s="4" t="s">
        <v>2427</v>
      </c>
      <c r="B10" s="5" t="n">
        <v>529</v>
      </c>
      <c r="C10" s="5" t="n">
        <v>1838</v>
      </c>
    </row>
    <row r="11" spans="1:6">
      <c r="A11" s="4" t="s">
        <v>2428</v>
      </c>
      <c r="B11" s="5" t="n">
        <v>204</v>
      </c>
      <c r="C11" s="5" t="n">
        <v>242</v>
      </c>
    </row>
    <row r="12" spans="1:6">
      <c r="A12" s="4" t="s">
        <v>2431</v>
      </c>
    </row>
    <row r="13" spans="1:6">
      <c r="A13" s="4" t="s">
        <v>2426</v>
      </c>
      <c r="B13" s="5" t="n">
        <v>22</v>
      </c>
      <c r="C13" s="5" t="n">
        <v>3</v>
      </c>
    </row>
    <row r="14" spans="1:6">
      <c r="A14" s="4" t="s">
        <v>2427</v>
      </c>
      <c r="B14" s="5" t="n">
        <v>691</v>
      </c>
      <c r="C14" s="5" t="n">
        <v>272</v>
      </c>
    </row>
    <row r="15" spans="1:6">
      <c r="A15" s="4" t="s">
        <v>2428</v>
      </c>
      <c r="B15" s="5" t="n">
        <v>22</v>
      </c>
      <c r="C15" s="5" t="n">
        <v>0</v>
      </c>
    </row>
    <row r="16" spans="1:6">
      <c r="A16" s="4" t="s">
        <v>2432</v>
      </c>
    </row>
    <row r="17" spans="1:6">
      <c r="A17" s="4" t="s">
        <v>2426</v>
      </c>
      <c r="B17" s="5" t="n">
        <v>0</v>
      </c>
      <c r="C17" s="5" t="n">
        <v>140</v>
      </c>
    </row>
    <row r="18" spans="1:6">
      <c r="A18" s="4" t="s">
        <v>2427</v>
      </c>
      <c r="B18" s="5" t="n">
        <v>0</v>
      </c>
      <c r="C18" s="5" t="n">
        <v>0</v>
      </c>
    </row>
    <row r="19" spans="1:6">
      <c r="A19" s="4" t="s">
        <v>2428</v>
      </c>
      <c r="B19" s="5" t="n">
        <v>0</v>
      </c>
      <c r="C19" s="5" t="n">
        <v>173</v>
      </c>
    </row>
    <row r="20" spans="1:6">
      <c r="A20" s="4" t="s">
        <v>2433</v>
      </c>
    </row>
    <row r="21" spans="1:6">
      <c r="A21" s="4" t="s">
        <v>2426</v>
      </c>
      <c r="B21" s="5" t="n">
        <v>0</v>
      </c>
      <c r="C21" s="5" t="n">
        <v>4</v>
      </c>
    </row>
    <row r="22" spans="1:6">
      <c r="A22" s="4" t="s">
        <v>2427</v>
      </c>
      <c r="B22" s="5" t="n">
        <v>3</v>
      </c>
      <c r="C22" s="5" t="n">
        <v>1</v>
      </c>
    </row>
    <row r="23" spans="1:6">
      <c r="A23" s="4" t="s">
        <v>2428</v>
      </c>
      <c r="B23" s="6" t="n">
        <v>0</v>
      </c>
      <c r="C23" s="6" t="n">
        <v>0</v>
      </c>
    </row>
    <row r="24" spans="1:6"/>
    <row r="25" spans="1:6">
      <c r="A25" s="4" t="s">
        <v>38</v>
      </c>
      <c r="B25" s="4" t="s">
        <v>153</v>
      </c>
    </row>
  </sheetData>
  <mergeCells count="27">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34</v>
      </c>
      <c r="B1" s="2" t="s">
        <v>30</v>
      </c>
      <c r="C1" s="2" t="s">
        <v>31</v>
      </c>
      <c r="E1" s="2" t="s">
        <v>32</v>
      </c>
      <c r="F1" s="2" t="s">
        <v>38</v>
      </c>
    </row>
    <row r="2" spans="1:6">
      <c r="A2" s="3" t="s">
        <v>2435</v>
      </c>
    </row>
    <row r="3" spans="1:6">
      <c r="A3" s="4" t="s">
        <v>2427</v>
      </c>
      <c r="B3" s="6" t="n">
        <v>1223</v>
      </c>
      <c r="C3" s="6" t="n">
        <v>2111</v>
      </c>
      <c r="D3" s="4" t="s">
        <v>38</v>
      </c>
      <c r="E3" s="6" t="n">
        <v>6492</v>
      </c>
    </row>
    <row r="4" spans="1:6">
      <c r="A4" s="4" t="s">
        <v>2429</v>
      </c>
    </row>
    <row r="5" spans="1:6">
      <c r="A5" s="3" t="s">
        <v>2435</v>
      </c>
    </row>
    <row r="6" spans="1:6">
      <c r="A6" s="4" t="s">
        <v>2427</v>
      </c>
      <c r="B6" s="5" t="n">
        <v>529</v>
      </c>
      <c r="C6" s="5" t="n">
        <v>1838</v>
      </c>
    </row>
    <row r="7" spans="1:6">
      <c r="A7" s="4" t="s">
        <v>2430</v>
      </c>
    </row>
    <row r="8" spans="1:6">
      <c r="A8" s="3" t="s">
        <v>2435</v>
      </c>
    </row>
    <row r="9" spans="1:6">
      <c r="A9" s="4" t="s">
        <v>2427</v>
      </c>
      <c r="B9" s="5" t="n">
        <v>529</v>
      </c>
      <c r="C9" s="5" t="n">
        <v>1838</v>
      </c>
    </row>
    <row r="10" spans="1:6">
      <c r="A10" s="4" t="s">
        <v>2436</v>
      </c>
    </row>
    <row r="11" spans="1:6">
      <c r="A11" s="3" t="s">
        <v>2435</v>
      </c>
    </row>
    <row r="12" spans="1:6">
      <c r="A12" s="4" t="s">
        <v>2427</v>
      </c>
      <c r="B12" s="5" t="n">
        <v>318</v>
      </c>
      <c r="C12" s="5" t="n">
        <v>318</v>
      </c>
    </row>
    <row r="13" spans="1:6">
      <c r="A13" s="4" t="s">
        <v>2437</v>
      </c>
    </row>
    <row r="14" spans="1:6">
      <c r="A14" s="3" t="s">
        <v>2435</v>
      </c>
    </row>
    <row r="15" spans="1:6">
      <c r="A15" s="4" t="s">
        <v>2427</v>
      </c>
      <c r="B15" s="5" t="n">
        <v>211</v>
      </c>
      <c r="C15" s="5" t="n">
        <v>211</v>
      </c>
    </row>
    <row r="16" spans="1:6">
      <c r="A16" s="4" t="s">
        <v>2438</v>
      </c>
    </row>
    <row r="17" spans="1:6">
      <c r="A17" s="3" t="s">
        <v>2435</v>
      </c>
    </row>
    <row r="18" spans="1:6">
      <c r="A18" s="4" t="s">
        <v>2427</v>
      </c>
      <c r="B18" s="5" t="n">
        <v>0</v>
      </c>
      <c r="C18" s="5" t="n">
        <v>1309</v>
      </c>
    </row>
    <row r="19" spans="1:6">
      <c r="A19" s="4" t="s">
        <v>2431</v>
      </c>
    </row>
    <row r="20" spans="1:6">
      <c r="A20" s="3" t="s">
        <v>2435</v>
      </c>
    </row>
    <row r="21" spans="1:6">
      <c r="A21" s="4" t="s">
        <v>2427</v>
      </c>
      <c r="B21" s="5" t="n">
        <v>691</v>
      </c>
      <c r="C21" s="5" t="n">
        <v>272</v>
      </c>
    </row>
    <row r="22" spans="1:6">
      <c r="A22" s="4" t="s">
        <v>2439</v>
      </c>
    </row>
    <row r="23" spans="1:6">
      <c r="A23" s="3" t="s">
        <v>2435</v>
      </c>
    </row>
    <row r="24" spans="1:6">
      <c r="A24" s="4" t="s">
        <v>2427</v>
      </c>
      <c r="B24" s="5" t="n">
        <v>39</v>
      </c>
      <c r="C24" s="5" t="n">
        <v>0</v>
      </c>
    </row>
    <row r="25" spans="1:6">
      <c r="A25" s="4" t="s">
        <v>2440</v>
      </c>
    </row>
    <row r="26" spans="1:6">
      <c r="A26" s="3" t="s">
        <v>2435</v>
      </c>
    </row>
    <row r="27" spans="1:6">
      <c r="A27" s="4" t="s">
        <v>2427</v>
      </c>
      <c r="B27" s="5" t="n">
        <v>53</v>
      </c>
      <c r="C27" s="5" t="n">
        <v>0</v>
      </c>
    </row>
    <row r="28" spans="1:6">
      <c r="A28" s="4" t="s">
        <v>2441</v>
      </c>
    </row>
    <row r="29" spans="1:6">
      <c r="A29" s="3" t="s">
        <v>2435</v>
      </c>
    </row>
    <row r="30" spans="1:6">
      <c r="A30" s="4" t="s">
        <v>2427</v>
      </c>
      <c r="B30" s="5" t="n">
        <v>40</v>
      </c>
      <c r="C30" s="5" t="n">
        <v>0</v>
      </c>
    </row>
    <row r="31" spans="1:6">
      <c r="A31" s="4" t="s">
        <v>2442</v>
      </c>
    </row>
    <row r="32" spans="1:6">
      <c r="A32" s="3" t="s">
        <v>2435</v>
      </c>
    </row>
    <row r="33" spans="1:6">
      <c r="A33" s="4" t="s">
        <v>2427</v>
      </c>
      <c r="B33" s="5" t="n">
        <v>158</v>
      </c>
      <c r="C33" s="5" t="n">
        <v>0</v>
      </c>
    </row>
    <row r="34" spans="1:6">
      <c r="A34" s="4" t="s">
        <v>2443</v>
      </c>
    </row>
    <row r="35" spans="1:6">
      <c r="A35" s="3" t="s">
        <v>2435</v>
      </c>
    </row>
    <row r="36" spans="1:6">
      <c r="A36" s="4" t="s">
        <v>2427</v>
      </c>
      <c r="B36" s="5" t="n">
        <v>34</v>
      </c>
      <c r="C36" s="5" t="n">
        <v>0</v>
      </c>
    </row>
    <row r="37" spans="1:6">
      <c r="A37" s="4" t="s">
        <v>2444</v>
      </c>
    </row>
    <row r="38" spans="1:6">
      <c r="A38" s="3" t="s">
        <v>2435</v>
      </c>
    </row>
    <row r="39" spans="1:6">
      <c r="A39" s="4" t="s">
        <v>2427</v>
      </c>
      <c r="B39" s="6" t="n">
        <v>75</v>
      </c>
      <c r="C39" s="6" t="n">
        <v>0</v>
      </c>
    </row>
    <row r="40" spans="1:6"/>
    <row r="41" spans="1:6">
      <c r="A41" s="4" t="s">
        <v>38</v>
      </c>
      <c r="B41" s="4" t="s">
        <v>153</v>
      </c>
    </row>
  </sheetData>
  <mergeCells count="4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B41:F4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45</v>
      </c>
      <c r="B1" s="2" t="s">
        <v>746</v>
      </c>
      <c r="C1" s="2" t="s">
        <v>2272</v>
      </c>
      <c r="D1" s="2" t="s">
        <v>2153</v>
      </c>
      <c r="E1" s="2" t="s">
        <v>1329</v>
      </c>
    </row>
    <row r="2" spans="1:5">
      <c r="A2" s="3" t="s">
        <v>2435</v>
      </c>
    </row>
    <row r="3" spans="1:5">
      <c r="A3" s="4" t="s">
        <v>2273</v>
      </c>
      <c r="B3" s="6" t="n">
        <v>6705</v>
      </c>
      <c r="E3" s="6" t="n">
        <v>6440</v>
      </c>
    </row>
    <row r="4" spans="1:5">
      <c r="A4" s="4" t="s">
        <v>2436</v>
      </c>
    </row>
    <row r="5" spans="1:5">
      <c r="A5" s="3" t="s">
        <v>2435</v>
      </c>
    </row>
    <row r="6" spans="1:5">
      <c r="A6" s="4" t="s">
        <v>2274</v>
      </c>
      <c r="B6" s="4" t="s">
        <v>2446</v>
      </c>
      <c r="C6" s="4" t="s">
        <v>2446</v>
      </c>
      <c r="D6" s="4" t="s">
        <v>2446</v>
      </c>
    </row>
    <row r="7" spans="1:5">
      <c r="A7" s="4" t="s">
        <v>2437</v>
      </c>
    </row>
    <row r="8" spans="1:5">
      <c r="A8" s="3" t="s">
        <v>2435</v>
      </c>
    </row>
    <row r="9" spans="1:5">
      <c r="A9" s="4" t="s">
        <v>2274</v>
      </c>
      <c r="B9" s="4" t="s">
        <v>2447</v>
      </c>
      <c r="C9" s="4" t="s">
        <v>2447</v>
      </c>
      <c r="D9" s="4" t="s">
        <v>2447</v>
      </c>
    </row>
    <row r="10" spans="1:5">
      <c r="A10" s="4" t="s">
        <v>2438</v>
      </c>
    </row>
    <row r="11" spans="1:5">
      <c r="A11" s="3" t="s">
        <v>2435</v>
      </c>
    </row>
    <row r="12" spans="1:5">
      <c r="A12" s="4" t="s">
        <v>2274</v>
      </c>
      <c r="B12" s="4" t="s">
        <v>2448</v>
      </c>
      <c r="C12" s="4" t="s">
        <v>2448</v>
      </c>
      <c r="D12" s="4" t="s">
        <v>2448</v>
      </c>
    </row>
    <row r="13" spans="1:5">
      <c r="A13" s="4" t="s">
        <v>2439</v>
      </c>
    </row>
    <row r="14" spans="1:5">
      <c r="A14" s="3" t="s">
        <v>2435</v>
      </c>
    </row>
    <row r="15" spans="1:5">
      <c r="A15" s="4" t="s">
        <v>2274</v>
      </c>
      <c r="B15" s="4" t="s">
        <v>2286</v>
      </c>
      <c r="C15" s="4" t="s">
        <v>2286</v>
      </c>
      <c r="D15" s="4" t="s">
        <v>2286</v>
      </c>
    </row>
    <row r="16" spans="1:5">
      <c r="A16" s="4" t="s">
        <v>2287</v>
      </c>
      <c r="C16" s="13" t="n">
        <v>8</v>
      </c>
    </row>
    <row r="17" spans="1:5">
      <c r="A17" s="4" t="s">
        <v>2440</v>
      </c>
    </row>
    <row r="18" spans="1:5">
      <c r="A18" s="3" t="s">
        <v>2435</v>
      </c>
    </row>
    <row r="19" spans="1:5">
      <c r="A19" s="4" t="s">
        <v>2274</v>
      </c>
      <c r="B19" s="4" t="s">
        <v>2288</v>
      </c>
      <c r="C19" s="4" t="s">
        <v>2288</v>
      </c>
      <c r="D19" s="4" t="s">
        <v>2288</v>
      </c>
    </row>
    <row r="20" spans="1:5">
      <c r="A20" s="4" t="s">
        <v>2287</v>
      </c>
      <c r="C20" s="13" t="n">
        <v>12</v>
      </c>
    </row>
    <row r="21" spans="1:5">
      <c r="A21" s="4" t="s">
        <v>2449</v>
      </c>
    </row>
    <row r="22" spans="1:5">
      <c r="A22" s="3" t="s">
        <v>2435</v>
      </c>
    </row>
    <row r="23" spans="1:5">
      <c r="A23" s="4" t="s">
        <v>1124</v>
      </c>
      <c r="D23" s="11" t="n">
        <v>145</v>
      </c>
    </row>
    <row r="24" spans="1:5">
      <c r="A24" s="4" t="s">
        <v>2441</v>
      </c>
    </row>
    <row r="25" spans="1:5">
      <c r="A25" s="3" t="s">
        <v>2435</v>
      </c>
    </row>
    <row r="26" spans="1:5">
      <c r="A26" s="4" t="s">
        <v>2274</v>
      </c>
      <c r="B26" s="4" t="s">
        <v>1981</v>
      </c>
      <c r="C26" s="4" t="s">
        <v>1981</v>
      </c>
      <c r="D26" s="4" t="s">
        <v>1981</v>
      </c>
    </row>
    <row r="27" spans="1:5">
      <c r="A27" s="4" t="s">
        <v>1124</v>
      </c>
      <c r="D27" s="11" t="n">
        <v>100</v>
      </c>
    </row>
    <row r="28" spans="1:5">
      <c r="A28" s="4" t="s">
        <v>2442</v>
      </c>
    </row>
    <row r="29" spans="1:5">
      <c r="A29" s="3" t="s">
        <v>2435</v>
      </c>
    </row>
    <row r="30" spans="1:5">
      <c r="A30" s="4" t="s">
        <v>2274</v>
      </c>
      <c r="B30" s="4" t="s">
        <v>2283</v>
      </c>
      <c r="C30" s="4" t="s">
        <v>2283</v>
      </c>
      <c r="D30" s="4" t="s">
        <v>2283</v>
      </c>
    </row>
    <row r="31" spans="1:5">
      <c r="A31" s="4" t="s">
        <v>1124</v>
      </c>
      <c r="D31" s="11" t="n">
        <v>525</v>
      </c>
    </row>
    <row r="32" spans="1:5">
      <c r="A32" s="4" t="s">
        <v>2443</v>
      </c>
    </row>
    <row r="33" spans="1:5">
      <c r="A33" s="3" t="s">
        <v>2435</v>
      </c>
    </row>
    <row r="34" spans="1:5">
      <c r="A34" s="4" t="s">
        <v>2274</v>
      </c>
      <c r="B34" s="4" t="s">
        <v>2284</v>
      </c>
      <c r="C34" s="4" t="s">
        <v>2284</v>
      </c>
      <c r="D34" s="4" t="s">
        <v>2284</v>
      </c>
    </row>
    <row r="35" spans="1:5">
      <c r="A35" s="4" t="s">
        <v>1124</v>
      </c>
      <c r="D35" s="11" t="n">
        <v>500</v>
      </c>
    </row>
    <row r="36" spans="1:5">
      <c r="A36" s="4" t="s">
        <v>2444</v>
      </c>
    </row>
    <row r="37" spans="1:5">
      <c r="A37" s="3" t="s">
        <v>2435</v>
      </c>
    </row>
    <row r="38" spans="1:5">
      <c r="A38" s="4" t="s">
        <v>2274</v>
      </c>
      <c r="B38" s="4" t="s">
        <v>2285</v>
      </c>
      <c r="C38" s="4" t="s">
        <v>2285</v>
      </c>
      <c r="D38" s="4" t="s">
        <v>2285</v>
      </c>
    </row>
    <row r="39" spans="1:5">
      <c r="A39" s="4" t="s">
        <v>1124</v>
      </c>
      <c r="D39" s="11" t="n">
        <v>15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0</v>
      </c>
      <c r="B1" s="2" t="s">
        <v>1</v>
      </c>
    </row>
    <row r="2" spans="1:2">
      <c r="B2" s="2" t="s">
        <v>30</v>
      </c>
    </row>
    <row r="3" spans="1:2">
      <c r="A3" s="4" t="s">
        <v>2451</v>
      </c>
      <c r="B3" s="4" t="s">
        <v>2452</v>
      </c>
    </row>
    <row r="4" spans="1:2">
      <c r="A4" s="4" t="s">
        <v>2251</v>
      </c>
    </row>
    <row r="5" spans="1:2">
      <c r="A5" s="4" t="s">
        <v>2453</v>
      </c>
      <c r="B5" s="4" t="s">
        <v>1778</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4</v>
      </c>
      <c r="B1" s="2" t="s">
        <v>1</v>
      </c>
    </row>
    <row r="2" spans="1:4">
      <c r="B2" s="2" t="s">
        <v>30</v>
      </c>
      <c r="C2" s="2" t="s">
        <v>31</v>
      </c>
      <c r="D2" s="2" t="s">
        <v>32</v>
      </c>
    </row>
    <row r="3" spans="1:4">
      <c r="A3" s="3" t="s">
        <v>1085</v>
      </c>
    </row>
    <row r="4" spans="1:4">
      <c r="A4" s="4" t="s">
        <v>2455</v>
      </c>
      <c r="B4" s="6" t="n">
        <v>449</v>
      </c>
      <c r="C4" s="6" t="n">
        <v>505</v>
      </c>
      <c r="D4" s="6" t="n">
        <v>665</v>
      </c>
    </row>
    <row r="5" spans="1:4">
      <c r="A5" s="4" t="s">
        <v>2456</v>
      </c>
      <c r="B5" s="5" t="n">
        <v>1</v>
      </c>
      <c r="C5" s="5" t="n">
        <v>3</v>
      </c>
      <c r="D5" s="5" t="n">
        <v>1</v>
      </c>
    </row>
    <row r="6" spans="1:4">
      <c r="A6" s="4" t="s">
        <v>2457</v>
      </c>
      <c r="B6" s="5" t="n">
        <v>450</v>
      </c>
      <c r="C6" s="5" t="n">
        <v>508</v>
      </c>
      <c r="D6" s="5" t="n">
        <v>666</v>
      </c>
    </row>
    <row r="7" spans="1:4">
      <c r="A7" s="4" t="s">
        <v>2458</v>
      </c>
    </row>
    <row r="8" spans="1:4">
      <c r="A8" s="3" t="s">
        <v>1085</v>
      </c>
    </row>
    <row r="9" spans="1:4">
      <c r="A9" s="4" t="s">
        <v>2455</v>
      </c>
      <c r="B9" s="5" t="n">
        <v>45</v>
      </c>
      <c r="C9" s="5" t="n">
        <v>153</v>
      </c>
      <c r="D9" s="5" t="n">
        <v>473</v>
      </c>
    </row>
    <row r="10" spans="1:4">
      <c r="A10" s="4" t="s">
        <v>2459</v>
      </c>
    </row>
    <row r="11" spans="1:4">
      <c r="A11" s="3" t="s">
        <v>1085</v>
      </c>
    </row>
    <row r="12" spans="1:4">
      <c r="A12" s="4" t="s">
        <v>2455</v>
      </c>
      <c r="B12" s="5" t="n">
        <v>217</v>
      </c>
      <c r="C12" s="5" t="n">
        <v>166</v>
      </c>
      <c r="D12" s="5" t="n">
        <v>0</v>
      </c>
    </row>
    <row r="13" spans="1:4">
      <c r="A13" s="4" t="s">
        <v>2460</v>
      </c>
    </row>
    <row r="14" spans="1:4">
      <c r="A14" s="3" t="s">
        <v>1085</v>
      </c>
    </row>
    <row r="15" spans="1:4">
      <c r="A15" s="4" t="s">
        <v>2455</v>
      </c>
      <c r="B15" s="6" t="n">
        <v>187</v>
      </c>
      <c r="C15" s="6" t="n">
        <v>186</v>
      </c>
      <c r="D15" s="6" t="n">
        <v>19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61</v>
      </c>
      <c r="C1" s="2" t="s">
        <v>1</v>
      </c>
    </row>
    <row r="2" spans="1:6">
      <c r="C2" s="2" t="s">
        <v>30</v>
      </c>
      <c r="D2" s="2" t="s">
        <v>31</v>
      </c>
      <c r="E2" s="2" t="s">
        <v>32</v>
      </c>
    </row>
    <row r="3" spans="1:6">
      <c r="A3" s="4" t="s">
        <v>2458</v>
      </c>
    </row>
    <row r="4" spans="1:6">
      <c r="A4" s="3" t="s">
        <v>1085</v>
      </c>
    </row>
    <row r="5" spans="1:6">
      <c r="A5" s="4" t="s">
        <v>2462</v>
      </c>
      <c r="B5" s="4" t="s">
        <v>285</v>
      </c>
      <c r="C5" s="7" t="n">
        <v>1.9</v>
      </c>
      <c r="D5" s="7" t="n">
        <v>2.3</v>
      </c>
    </row>
    <row r="6" spans="1:6">
      <c r="A6" s="4" t="s">
        <v>2463</v>
      </c>
      <c r="B6" s="4" t="s">
        <v>285</v>
      </c>
      <c r="C6" s="9" t="n">
        <v>2.11</v>
      </c>
      <c r="D6" s="9" t="n">
        <v>2.29</v>
      </c>
    </row>
    <row r="7" spans="1:6">
      <c r="A7" s="4" t="s">
        <v>2464</v>
      </c>
      <c r="B7" s="4" t="s">
        <v>38</v>
      </c>
      <c r="D7" s="4" t="s">
        <v>2465</v>
      </c>
    </row>
    <row r="8" spans="1:6">
      <c r="A8" s="4" t="s">
        <v>2466</v>
      </c>
      <c r="B8" s="4" t="s">
        <v>285</v>
      </c>
      <c r="C8" s="5" t="n">
        <v>67898000</v>
      </c>
      <c r="D8" s="5" t="n">
        <v>191610000</v>
      </c>
      <c r="E8" s="5" t="n">
        <v>406016000</v>
      </c>
    </row>
    <row r="9" spans="1:6">
      <c r="A9" s="4" t="s">
        <v>2467</v>
      </c>
    </row>
    <row r="10" spans="1:6">
      <c r="A10" s="3" t="s">
        <v>1085</v>
      </c>
    </row>
    <row r="11" spans="1:6">
      <c r="A11" s="4" t="s">
        <v>2464</v>
      </c>
      <c r="B11" s="4" t="s">
        <v>285</v>
      </c>
      <c r="C11" s="4" t="s">
        <v>2465</v>
      </c>
    </row>
    <row r="12" spans="1:6">
      <c r="A12" s="4" t="s">
        <v>2459</v>
      </c>
    </row>
    <row r="13" spans="1:6">
      <c r="A13" s="3" t="s">
        <v>1085</v>
      </c>
    </row>
    <row r="14" spans="1:6">
      <c r="A14" s="4" t="s">
        <v>2462</v>
      </c>
      <c r="B14" s="4" t="s">
        <v>285</v>
      </c>
      <c r="C14" s="9" t="n">
        <v>1.94</v>
      </c>
      <c r="D14" s="9" t="n">
        <v>2.26</v>
      </c>
    </row>
    <row r="15" spans="1:6">
      <c r="A15" s="4" t="s">
        <v>2463</v>
      </c>
      <c r="B15" s="4" t="s">
        <v>285</v>
      </c>
      <c r="C15" s="7" t="n">
        <v>2.1</v>
      </c>
      <c r="D15" s="9" t="n">
        <v>2.06</v>
      </c>
    </row>
    <row r="16" spans="1:6">
      <c r="A16" s="4" t="s">
        <v>2464</v>
      </c>
      <c r="B16" s="4" t="s">
        <v>285</v>
      </c>
      <c r="C16" s="4" t="s">
        <v>2465</v>
      </c>
      <c r="D16" s="4" t="s">
        <v>2465</v>
      </c>
    </row>
    <row r="17" spans="1:6">
      <c r="A17" s="4" t="s">
        <v>2466</v>
      </c>
      <c r="B17" s="4" t="s">
        <v>285</v>
      </c>
      <c r="C17" s="5" t="n">
        <v>206571000</v>
      </c>
      <c r="D17" s="5" t="n">
        <v>125399000</v>
      </c>
      <c r="E17" s="5" t="n">
        <v>0</v>
      </c>
    </row>
    <row r="18" spans="1:6">
      <c r="A18" s="4" t="s">
        <v>2460</v>
      </c>
    </row>
    <row r="19" spans="1:6">
      <c r="A19" s="3" t="s">
        <v>1085</v>
      </c>
    </row>
    <row r="20" spans="1:6">
      <c r="A20" s="4" t="s">
        <v>2466</v>
      </c>
      <c r="B20" s="4" t="s">
        <v>51</v>
      </c>
      <c r="C20" s="5" t="n">
        <v>217952000</v>
      </c>
      <c r="D20" s="5" t="n">
        <v>210160000</v>
      </c>
      <c r="E20" s="5" t="n">
        <v>205129000</v>
      </c>
      <c r="F20" s="4" t="s">
        <v>45</v>
      </c>
    </row>
    <row r="21" spans="1:6">
      <c r="A21" s="4" t="s">
        <v>2468</v>
      </c>
    </row>
    <row r="22" spans="1:6">
      <c r="A22" s="3" t="s">
        <v>1085</v>
      </c>
    </row>
    <row r="23" spans="1:6">
      <c r="A23" s="4" t="s">
        <v>2462</v>
      </c>
      <c r="B23" s="4" t="s">
        <v>51</v>
      </c>
      <c r="C23" s="9" t="n">
        <v>0.36</v>
      </c>
      <c r="D23" s="9" t="n">
        <v>0.41</v>
      </c>
    </row>
    <row r="24" spans="1:6">
      <c r="A24" s="4" t="s">
        <v>2463</v>
      </c>
      <c r="B24" s="4" t="s">
        <v>51</v>
      </c>
      <c r="C24" s="9" t="n">
        <v>1.82</v>
      </c>
      <c r="D24" s="7" t="n">
        <v>2.3</v>
      </c>
    </row>
    <row r="25" spans="1:6">
      <c r="A25" s="4" t="s">
        <v>2464</v>
      </c>
      <c r="B25" s="4" t="s">
        <v>51</v>
      </c>
      <c r="C25" s="4" t="s">
        <v>2469</v>
      </c>
      <c r="D25" s="4" t="s">
        <v>2469</v>
      </c>
    </row>
    <row r="26" spans="1:6">
      <c r="A26" s="4" t="s">
        <v>2470</v>
      </c>
    </row>
    <row r="27" spans="1:6">
      <c r="A27" s="3" t="s">
        <v>1085</v>
      </c>
    </row>
    <row r="28" spans="1:6">
      <c r="A28" s="4" t="s">
        <v>2462</v>
      </c>
      <c r="B28" s="4" t="s">
        <v>51</v>
      </c>
      <c r="C28" s="9" t="n">
        <v>2.11</v>
      </c>
      <c r="D28" s="9" t="n">
        <v>1.99</v>
      </c>
    </row>
    <row r="29" spans="1:6">
      <c r="A29" s="4" t="s">
        <v>2463</v>
      </c>
      <c r="B29" s="4" t="s">
        <v>51</v>
      </c>
      <c r="C29" s="9" t="n">
        <v>2.11</v>
      </c>
      <c r="D29" s="7" t="n">
        <v>2.3</v>
      </c>
    </row>
    <row r="30" spans="1:6">
      <c r="A30" s="4" t="s">
        <v>2464</v>
      </c>
      <c r="B30" s="4" t="s">
        <v>51</v>
      </c>
      <c r="C30" s="4" t="s">
        <v>2197</v>
      </c>
      <c r="D30" s="4" t="s">
        <v>2197</v>
      </c>
    </row>
    <row r="31" spans="1:6"/>
    <row r="32" spans="1:6">
      <c r="A32" s="4" t="s">
        <v>38</v>
      </c>
      <c r="B32" s="4" t="s">
        <v>2471</v>
      </c>
    </row>
    <row r="33" spans="1:6">
      <c r="A33" s="4" t="s">
        <v>45</v>
      </c>
      <c r="B33" s="4" t="s">
        <v>2472</v>
      </c>
    </row>
    <row r="34" spans="1:6">
      <c r="A34" s="4" t="s">
        <v>51</v>
      </c>
      <c r="B34" s="4" t="s">
        <v>2473</v>
      </c>
    </row>
  </sheetData>
  <mergeCells count="8">
    <mergeCell ref="A1:B2"/>
    <mergeCell ref="C1:D1"/>
    <mergeCell ref="E1:F1"/>
    <mergeCell ref="E2:F2"/>
    <mergeCell ref="A31:E31"/>
    <mergeCell ref="B32:E32"/>
    <mergeCell ref="B33:E33"/>
    <mergeCell ref="B34:E34"/>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474</v>
      </c>
      <c r="C1" s="2" t="s">
        <v>1</v>
      </c>
    </row>
    <row r="2" spans="1:5">
      <c r="C2" s="2" t="s">
        <v>30</v>
      </c>
      <c r="D2" s="2" t="s">
        <v>31</v>
      </c>
    </row>
    <row r="3" spans="1:5">
      <c r="A3" s="3" t="s">
        <v>1085</v>
      </c>
    </row>
    <row r="4" spans="1:5">
      <c r="A4" s="4" t="s">
        <v>2475</v>
      </c>
      <c r="C4" s="5" t="n">
        <v>544000000</v>
      </c>
      <c r="D4" s="5" t="n">
        <v>534000000</v>
      </c>
    </row>
    <row r="5" spans="1:5">
      <c r="A5" s="4" t="s">
        <v>2458</v>
      </c>
    </row>
    <row r="6" spans="1:5">
      <c r="A6" s="3" t="s">
        <v>1085</v>
      </c>
    </row>
    <row r="7" spans="1:5">
      <c r="A7" s="4" t="s">
        <v>2476</v>
      </c>
      <c r="B7" s="4" t="s">
        <v>285</v>
      </c>
      <c r="C7" s="5" t="n">
        <v>191610000</v>
      </c>
      <c r="D7" s="5" t="n">
        <v>406016000</v>
      </c>
    </row>
    <row r="8" spans="1:5">
      <c r="A8" s="4" t="s">
        <v>2475</v>
      </c>
      <c r="B8" s="4" t="s">
        <v>285</v>
      </c>
      <c r="C8" s="5" t="n">
        <v>1425000</v>
      </c>
      <c r="D8" s="5" t="n">
        <v>943000</v>
      </c>
    </row>
    <row r="9" spans="1:5">
      <c r="A9" s="4" t="s">
        <v>2477</v>
      </c>
      <c r="B9" s="4" t="s">
        <v>285</v>
      </c>
      <c r="C9" s="5" t="n">
        <v>-119688000</v>
      </c>
      <c r="D9" s="5" t="n">
        <v>-200350000</v>
      </c>
    </row>
    <row r="10" spans="1:5">
      <c r="A10" s="4" t="s">
        <v>2478</v>
      </c>
      <c r="B10" s="4" t="s">
        <v>285</v>
      </c>
      <c r="C10" s="5" t="n">
        <v>-5449000</v>
      </c>
      <c r="D10" s="5" t="n">
        <v>-14999000</v>
      </c>
    </row>
    <row r="11" spans="1:5">
      <c r="A11" s="4" t="s">
        <v>2479</v>
      </c>
      <c r="B11" s="4" t="s">
        <v>285</v>
      </c>
      <c r="C11" s="5" t="n">
        <v>0</v>
      </c>
      <c r="D11" s="5" t="n">
        <v>0</v>
      </c>
    </row>
    <row r="12" spans="1:5">
      <c r="A12" s="4" t="s">
        <v>2480</v>
      </c>
      <c r="B12" s="4" t="s">
        <v>285</v>
      </c>
      <c r="C12" s="5" t="n">
        <v>67898000</v>
      </c>
      <c r="D12" s="5" t="n">
        <v>191610000</v>
      </c>
    </row>
    <row r="13" spans="1:5">
      <c r="A13" s="4" t="s">
        <v>2481</v>
      </c>
      <c r="B13" s="4" t="s">
        <v>285</v>
      </c>
      <c r="C13" s="5" t="n">
        <v>0</v>
      </c>
      <c r="D13" s="5" t="n">
        <v>18000</v>
      </c>
    </row>
    <row r="14" spans="1:5">
      <c r="A14" s="4" t="s">
        <v>2482</v>
      </c>
      <c r="C14" s="6" t="n">
        <v>0</v>
      </c>
      <c r="D14" s="6" t="n">
        <v>0</v>
      </c>
    </row>
    <row r="15" spans="1:5">
      <c r="A15" s="4" t="s">
        <v>2483</v>
      </c>
      <c r="C15" s="5" t="n">
        <v>0</v>
      </c>
      <c r="D15" s="5" t="n">
        <v>0</v>
      </c>
    </row>
    <row r="16" spans="1:5">
      <c r="A16" s="4" t="s">
        <v>2484</v>
      </c>
      <c r="C16" s="5" t="n">
        <v>0</v>
      </c>
      <c r="D16" s="5" t="n">
        <v>0</v>
      </c>
    </row>
    <row r="17" spans="1:5">
      <c r="A17" s="4" t="s">
        <v>2485</v>
      </c>
      <c r="C17" s="5" t="n">
        <v>0</v>
      </c>
      <c r="D17" s="5" t="n">
        <v>0</v>
      </c>
    </row>
    <row r="18" spans="1:5">
      <c r="A18" s="4" t="s">
        <v>2486</v>
      </c>
      <c r="C18" s="5" t="n">
        <v>0</v>
      </c>
      <c r="D18" s="5" t="n">
        <v>0</v>
      </c>
    </row>
    <row r="19" spans="1:5">
      <c r="A19" s="4" t="s">
        <v>2487</v>
      </c>
      <c r="C19" s="6" t="n">
        <v>0</v>
      </c>
      <c r="D19" s="6" t="n">
        <v>0</v>
      </c>
    </row>
    <row r="20" spans="1:5">
      <c r="A20" s="4" t="s">
        <v>2459</v>
      </c>
    </row>
    <row r="21" spans="1:5">
      <c r="A21" s="3" t="s">
        <v>1085</v>
      </c>
    </row>
    <row r="22" spans="1:5">
      <c r="A22" s="4" t="s">
        <v>2476</v>
      </c>
      <c r="B22" s="4" t="s">
        <v>285</v>
      </c>
      <c r="C22" s="5" t="n">
        <v>125399000</v>
      </c>
      <c r="D22" s="5" t="n">
        <v>0</v>
      </c>
    </row>
    <row r="23" spans="1:5">
      <c r="A23" s="4" t="s">
        <v>2475</v>
      </c>
      <c r="B23" s="4" t="s">
        <v>285</v>
      </c>
      <c r="C23" s="5" t="n">
        <v>135964000</v>
      </c>
      <c r="D23" s="5" t="n">
        <v>132316000</v>
      </c>
    </row>
    <row r="24" spans="1:5">
      <c r="A24" s="4" t="s">
        <v>2477</v>
      </c>
      <c r="B24" s="4" t="s">
        <v>285</v>
      </c>
      <c r="C24" s="5" t="n">
        <v>-43402000</v>
      </c>
      <c r="D24" s="5" t="n">
        <v>-2275000</v>
      </c>
    </row>
    <row r="25" spans="1:5">
      <c r="A25" s="4" t="s">
        <v>2478</v>
      </c>
      <c r="B25" s="4" t="s">
        <v>285</v>
      </c>
      <c r="C25" s="5" t="n">
        <v>-11390000</v>
      </c>
      <c r="D25" s="5" t="n">
        <v>-4642000</v>
      </c>
    </row>
    <row r="26" spans="1:5">
      <c r="A26" s="4" t="s">
        <v>2479</v>
      </c>
      <c r="B26" s="4" t="s">
        <v>285</v>
      </c>
      <c r="C26" s="5" t="n">
        <v>0</v>
      </c>
      <c r="D26" s="5" t="n">
        <v>0</v>
      </c>
    </row>
    <row r="27" spans="1:5">
      <c r="A27" s="4" t="s">
        <v>2480</v>
      </c>
      <c r="B27" s="4" t="s">
        <v>285</v>
      </c>
      <c r="C27" s="5" t="n">
        <v>206571000</v>
      </c>
      <c r="D27" s="5" t="n">
        <v>125399000</v>
      </c>
    </row>
    <row r="28" spans="1:5">
      <c r="A28" s="4" t="s">
        <v>2481</v>
      </c>
      <c r="B28" s="4" t="s">
        <v>285</v>
      </c>
      <c r="C28" s="5" t="n">
        <v>0</v>
      </c>
      <c r="D28" s="5" t="n">
        <v>0</v>
      </c>
    </row>
    <row r="29" spans="1:5">
      <c r="A29" s="4" t="s">
        <v>2482</v>
      </c>
      <c r="C29" s="6" t="n">
        <v>0</v>
      </c>
      <c r="D29" s="6" t="n">
        <v>0</v>
      </c>
    </row>
    <row r="30" spans="1:5">
      <c r="A30" s="4" t="s">
        <v>2483</v>
      </c>
      <c r="C30" s="5" t="n">
        <v>0</v>
      </c>
      <c r="D30" s="5" t="n">
        <v>0</v>
      </c>
    </row>
    <row r="31" spans="1:5">
      <c r="A31" s="4" t="s">
        <v>2484</v>
      </c>
      <c r="C31" s="5" t="n">
        <v>0</v>
      </c>
      <c r="D31" s="5" t="n">
        <v>0</v>
      </c>
    </row>
    <row r="32" spans="1:5">
      <c r="A32" s="4" t="s">
        <v>2485</v>
      </c>
      <c r="C32" s="5" t="n">
        <v>0</v>
      </c>
      <c r="D32" s="5" t="n">
        <v>0</v>
      </c>
    </row>
    <row r="33" spans="1:5">
      <c r="A33" s="4" t="s">
        <v>2486</v>
      </c>
      <c r="C33" s="5" t="n">
        <v>0</v>
      </c>
      <c r="D33" s="5" t="n">
        <v>0</v>
      </c>
    </row>
    <row r="34" spans="1:5">
      <c r="A34" s="4" t="s">
        <v>2487</v>
      </c>
      <c r="C34" s="6" t="n">
        <v>0</v>
      </c>
      <c r="D34" s="6" t="n">
        <v>0</v>
      </c>
    </row>
    <row r="35" spans="1:5">
      <c r="A35" s="4" t="s">
        <v>2460</v>
      </c>
    </row>
    <row r="36" spans="1:5">
      <c r="A36" s="3" t="s">
        <v>1085</v>
      </c>
    </row>
    <row r="37" spans="1:5">
      <c r="A37" s="4" t="s">
        <v>2476</v>
      </c>
      <c r="B37" s="4" t="s">
        <v>51</v>
      </c>
      <c r="C37" s="5" t="n">
        <v>210160000</v>
      </c>
      <c r="D37" s="5" t="n">
        <v>205129000</v>
      </c>
      <c r="E37" s="4" t="s">
        <v>45</v>
      </c>
    </row>
    <row r="38" spans="1:5">
      <c r="A38" s="4" t="s">
        <v>2475</v>
      </c>
      <c r="B38" s="4" t="s">
        <v>2488</v>
      </c>
      <c r="C38" s="5" t="n">
        <v>114335000</v>
      </c>
      <c r="D38" s="5" t="n">
        <v>118222000</v>
      </c>
    </row>
    <row r="39" spans="1:5">
      <c r="A39" s="4" t="s">
        <v>2477</v>
      </c>
      <c r="B39" s="4" t="s">
        <v>2488</v>
      </c>
      <c r="C39" s="5" t="n">
        <v>-78771000</v>
      </c>
      <c r="D39" s="5" t="n">
        <v>-90324000</v>
      </c>
    </row>
    <row r="40" spans="1:5">
      <c r="A40" s="4" t="s">
        <v>2478</v>
      </c>
      <c r="B40" s="4" t="s">
        <v>2488</v>
      </c>
      <c r="C40" s="5" t="n">
        <v>-25494000</v>
      </c>
      <c r="D40" s="5" t="n">
        <v>-17733000</v>
      </c>
    </row>
    <row r="41" spans="1:5">
      <c r="A41" s="4" t="s">
        <v>2479</v>
      </c>
      <c r="B41" s="4" t="s">
        <v>2488</v>
      </c>
      <c r="C41" s="5" t="n">
        <v>-2278000</v>
      </c>
      <c r="D41" s="5" t="n">
        <v>-5134000</v>
      </c>
    </row>
    <row r="42" spans="1:5">
      <c r="A42" s="4" t="s">
        <v>2480</v>
      </c>
      <c r="B42" s="4" t="s">
        <v>51</v>
      </c>
      <c r="C42" s="5" t="n">
        <v>217952000</v>
      </c>
      <c r="D42" s="5" t="n">
        <v>210160000</v>
      </c>
    </row>
    <row r="43" spans="1:5">
      <c r="A43" s="4" t="s">
        <v>2481</v>
      </c>
      <c r="B43" s="4" t="s">
        <v>45</v>
      </c>
      <c r="C43" s="5" t="n">
        <v>23556000</v>
      </c>
      <c r="D43" s="5" t="n">
        <v>24569000</v>
      </c>
    </row>
    <row r="44" spans="1:5">
      <c r="A44" s="4" t="s">
        <v>2489</v>
      </c>
    </row>
    <row r="45" spans="1:5">
      <c r="A45" s="3" t="s">
        <v>1085</v>
      </c>
    </row>
    <row r="46" spans="1:5">
      <c r="A46" s="4" t="s">
        <v>2481</v>
      </c>
      <c r="C46" s="5" t="n">
        <v>8159542</v>
      </c>
    </row>
    <row r="47" spans="1:5">
      <c r="A47" s="4" t="s">
        <v>2482</v>
      </c>
      <c r="B47" s="4" t="s">
        <v>2488</v>
      </c>
      <c r="C47" s="9" t="n">
        <v>1.41</v>
      </c>
      <c r="D47" s="9" t="n">
        <v>1.38</v>
      </c>
    </row>
    <row r="48" spans="1:5">
      <c r="A48" s="4" t="s">
        <v>2483</v>
      </c>
      <c r="B48" s="4" t="s">
        <v>2488</v>
      </c>
      <c r="C48" s="10" t="n">
        <v>1.51</v>
      </c>
      <c r="D48" s="10" t="n">
        <v>1.66</v>
      </c>
    </row>
    <row r="49" spans="1:5">
      <c r="A49" s="4" t="s">
        <v>2484</v>
      </c>
      <c r="B49" s="4" t="s">
        <v>2488</v>
      </c>
      <c r="C49" s="8" t="n">
        <v>1.5</v>
      </c>
      <c r="D49" s="10" t="n">
        <v>1.52</v>
      </c>
    </row>
    <row r="50" spans="1:5">
      <c r="A50" s="4" t="s">
        <v>2485</v>
      </c>
      <c r="B50" s="4" t="s">
        <v>2488</v>
      </c>
      <c r="C50" s="10" t="n">
        <v>1.54</v>
      </c>
      <c r="D50" s="10" t="n">
        <v>1.42</v>
      </c>
    </row>
    <row r="51" spans="1:5">
      <c r="A51" s="4" t="s">
        <v>2486</v>
      </c>
      <c r="B51" s="4" t="s">
        <v>2488</v>
      </c>
      <c r="C51" s="8" t="n">
        <v>1.8</v>
      </c>
      <c r="D51" s="10" t="n">
        <v>2.03</v>
      </c>
    </row>
    <row r="52" spans="1:5">
      <c r="A52" s="4" t="s">
        <v>2487</v>
      </c>
      <c r="B52" s="4" t="s">
        <v>2488</v>
      </c>
      <c r="C52" s="10" t="n">
        <v>1.41</v>
      </c>
      <c r="D52" s="10" t="n">
        <v>1.41</v>
      </c>
    </row>
    <row r="53" spans="1:5">
      <c r="A53" s="4" t="s">
        <v>2490</v>
      </c>
      <c r="B53" s="4" t="s">
        <v>2488</v>
      </c>
      <c r="C53" s="9" t="n">
        <v>1.96</v>
      </c>
      <c r="D53" s="9" t="n">
        <v>1.59</v>
      </c>
    </row>
    <row r="54" spans="1:5"/>
    <row r="55" spans="1:5">
      <c r="A55" s="4" t="s">
        <v>38</v>
      </c>
      <c r="B55" s="4" t="s">
        <v>2471</v>
      </c>
    </row>
    <row r="56" spans="1:5">
      <c r="A56" s="4" t="s">
        <v>45</v>
      </c>
      <c r="B56" s="4" t="s">
        <v>2472</v>
      </c>
    </row>
    <row r="57" spans="1:5">
      <c r="A57" s="4" t="s">
        <v>51</v>
      </c>
      <c r="B57" s="4" t="s">
        <v>2473</v>
      </c>
    </row>
  </sheetData>
  <mergeCells count="7">
    <mergeCell ref="A1:B2"/>
    <mergeCell ref="C1:E1"/>
    <mergeCell ref="D2:E2"/>
    <mergeCell ref="A54:D54"/>
    <mergeCell ref="B55:D55"/>
    <mergeCell ref="B56:D56"/>
    <mergeCell ref="B57:D57"/>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491</v>
      </c>
      <c r="C1" s="2" t="s">
        <v>1</v>
      </c>
    </row>
    <row r="2" spans="1:4">
      <c r="C2" s="2" t="s">
        <v>30</v>
      </c>
      <c r="D2" s="2" t="s">
        <v>31</v>
      </c>
    </row>
    <row r="3" spans="1:4">
      <c r="A3" s="4" t="s">
        <v>2458</v>
      </c>
    </row>
    <row r="4" spans="1:4">
      <c r="A4" s="3" t="s">
        <v>1085</v>
      </c>
    </row>
    <row r="5" spans="1:4">
      <c r="A5" s="4" t="s">
        <v>2492</v>
      </c>
      <c r="B5" s="4" t="s">
        <v>285</v>
      </c>
      <c r="C5" s="5" t="n">
        <v>0</v>
      </c>
      <c r="D5" s="5" t="n">
        <v>18000</v>
      </c>
    </row>
    <row r="6" spans="1:4">
      <c r="A6" s="4" t="s">
        <v>2482</v>
      </c>
      <c r="C6" s="6" t="n">
        <v>0</v>
      </c>
      <c r="D6" s="6" t="n">
        <v>0</v>
      </c>
    </row>
    <row r="7" spans="1:4">
      <c r="A7" s="4" t="s">
        <v>2483</v>
      </c>
      <c r="C7" s="5" t="n">
        <v>0</v>
      </c>
      <c r="D7" s="5" t="n">
        <v>0</v>
      </c>
    </row>
    <row r="8" spans="1:4">
      <c r="A8" s="4" t="s">
        <v>2484</v>
      </c>
      <c r="C8" s="5" t="n">
        <v>0</v>
      </c>
      <c r="D8" s="5" t="n">
        <v>0</v>
      </c>
    </row>
    <row r="9" spans="1:4">
      <c r="A9" s="4" t="s">
        <v>2485</v>
      </c>
      <c r="C9" s="5" t="n">
        <v>0</v>
      </c>
      <c r="D9" s="5" t="n">
        <v>0</v>
      </c>
    </row>
    <row r="10" spans="1:4">
      <c r="A10" s="4" t="s">
        <v>2486</v>
      </c>
      <c r="C10" s="5" t="n">
        <v>0</v>
      </c>
      <c r="D10" s="5" t="n">
        <v>0</v>
      </c>
    </row>
    <row r="11" spans="1:4">
      <c r="A11" s="4" t="s">
        <v>2487</v>
      </c>
      <c r="C11" s="6" t="n">
        <v>0</v>
      </c>
      <c r="D11" s="6" t="n">
        <v>0</v>
      </c>
    </row>
    <row r="12" spans="1:4">
      <c r="A12" s="4" t="s">
        <v>2459</v>
      </c>
    </row>
    <row r="13" spans="1:4">
      <c r="A13" s="3" t="s">
        <v>1085</v>
      </c>
    </row>
    <row r="14" spans="1:4">
      <c r="A14" s="4" t="s">
        <v>2492</v>
      </c>
      <c r="B14" s="4" t="s">
        <v>285</v>
      </c>
      <c r="C14" s="5" t="n">
        <v>0</v>
      </c>
      <c r="D14" s="5" t="n">
        <v>0</v>
      </c>
    </row>
    <row r="15" spans="1:4">
      <c r="A15" s="4" t="s">
        <v>2482</v>
      </c>
      <c r="C15" s="6" t="n">
        <v>0</v>
      </c>
      <c r="D15" s="6" t="n">
        <v>0</v>
      </c>
    </row>
    <row r="16" spans="1:4">
      <c r="A16" s="4" t="s">
        <v>2483</v>
      </c>
      <c r="C16" s="5" t="n">
        <v>0</v>
      </c>
      <c r="D16" s="5" t="n">
        <v>0</v>
      </c>
    </row>
    <row r="17" spans="1:4">
      <c r="A17" s="4" t="s">
        <v>2484</v>
      </c>
      <c r="C17" s="5" t="n">
        <v>0</v>
      </c>
      <c r="D17" s="5" t="n">
        <v>0</v>
      </c>
    </row>
    <row r="18" spans="1:4">
      <c r="A18" s="4" t="s">
        <v>2485</v>
      </c>
      <c r="C18" s="5" t="n">
        <v>0</v>
      </c>
      <c r="D18" s="5" t="n">
        <v>0</v>
      </c>
    </row>
    <row r="19" spans="1:4">
      <c r="A19" s="4" t="s">
        <v>2486</v>
      </c>
      <c r="C19" s="5" t="n">
        <v>0</v>
      </c>
      <c r="D19" s="5" t="n">
        <v>0</v>
      </c>
    </row>
    <row r="20" spans="1:4">
      <c r="A20" s="4" t="s">
        <v>2487</v>
      </c>
      <c r="C20" s="6" t="n">
        <v>0</v>
      </c>
      <c r="D20" s="6" t="n">
        <v>0</v>
      </c>
    </row>
    <row r="21" spans="1:4">
      <c r="A21" s="4" t="s">
        <v>2460</v>
      </c>
    </row>
    <row r="22" spans="1:4">
      <c r="A22" s="3" t="s">
        <v>1085</v>
      </c>
    </row>
    <row r="23" spans="1:4">
      <c r="A23" s="4" t="s">
        <v>2492</v>
      </c>
      <c r="B23" s="4" t="s">
        <v>45</v>
      </c>
      <c r="C23" s="5" t="n">
        <v>23556000</v>
      </c>
      <c r="D23" s="5" t="n">
        <v>24569000</v>
      </c>
    </row>
    <row r="24" spans="1:4">
      <c r="A24" s="4" t="s">
        <v>2489</v>
      </c>
    </row>
    <row r="25" spans="1:4">
      <c r="A25" s="3" t="s">
        <v>1085</v>
      </c>
    </row>
    <row r="26" spans="1:4">
      <c r="A26" s="4" t="s">
        <v>2492</v>
      </c>
      <c r="C26" s="5" t="n">
        <v>8159542</v>
      </c>
    </row>
    <row r="27" spans="1:4">
      <c r="A27" s="4" t="s">
        <v>2482</v>
      </c>
      <c r="B27" s="4" t="s">
        <v>2488</v>
      </c>
      <c r="C27" s="9" t="n">
        <v>1.41</v>
      </c>
      <c r="D27" s="9" t="n">
        <v>1.38</v>
      </c>
    </row>
    <row r="28" spans="1:4">
      <c r="A28" s="4" t="s">
        <v>2483</v>
      </c>
      <c r="B28" s="4" t="s">
        <v>2488</v>
      </c>
      <c r="C28" s="10" t="n">
        <v>1.51</v>
      </c>
      <c r="D28" s="10" t="n">
        <v>1.66</v>
      </c>
    </row>
    <row r="29" spans="1:4">
      <c r="A29" s="4" t="s">
        <v>2484</v>
      </c>
      <c r="B29" s="4" t="s">
        <v>2488</v>
      </c>
      <c r="C29" s="8" t="n">
        <v>1.5</v>
      </c>
      <c r="D29" s="10" t="n">
        <v>1.52</v>
      </c>
    </row>
    <row r="30" spans="1:4">
      <c r="A30" s="4" t="s">
        <v>2485</v>
      </c>
      <c r="B30" s="4" t="s">
        <v>2488</v>
      </c>
      <c r="C30" s="10" t="n">
        <v>1.54</v>
      </c>
      <c r="D30" s="10" t="n">
        <v>1.42</v>
      </c>
    </row>
    <row r="31" spans="1:4">
      <c r="A31" s="4" t="s">
        <v>2486</v>
      </c>
      <c r="B31" s="4" t="s">
        <v>2488</v>
      </c>
      <c r="C31" s="8" t="n">
        <v>1.8</v>
      </c>
      <c r="D31" s="10" t="n">
        <v>2.03</v>
      </c>
    </row>
    <row r="32" spans="1:4">
      <c r="A32" s="4" t="s">
        <v>2487</v>
      </c>
      <c r="B32" s="4" t="s">
        <v>2488</v>
      </c>
      <c r="C32" s="9" t="n">
        <v>1.41</v>
      </c>
      <c r="D32" s="9" t="n">
        <v>1.41</v>
      </c>
    </row>
    <row r="33" spans="1:4"/>
    <row r="34" spans="1:4">
      <c r="A34" s="4" t="s">
        <v>38</v>
      </c>
      <c r="B34" s="4" t="s">
        <v>2471</v>
      </c>
    </row>
    <row r="35" spans="1:4">
      <c r="A35" s="4" t="s">
        <v>45</v>
      </c>
      <c r="B35" s="4" t="s">
        <v>2472</v>
      </c>
    </row>
    <row r="36" spans="1:4">
      <c r="A36" s="4" t="s">
        <v>51</v>
      </c>
      <c r="B36" s="4" t="s">
        <v>2473</v>
      </c>
    </row>
  </sheetData>
  <mergeCells count="6">
    <mergeCell ref="A1:B2"/>
    <mergeCell ref="C1:D1"/>
    <mergeCell ref="A33:C33"/>
    <mergeCell ref="B34:C34"/>
    <mergeCell ref="B35:C35"/>
    <mergeCell ref="B36:C36"/>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9</v>
      </c>
      <c r="C1" s="2" t="s">
        <v>1</v>
      </c>
    </row>
    <row r="2" spans="1:8">
      <c r="C2" s="2" t="s">
        <v>30</v>
      </c>
      <c r="E2" s="2" t="s">
        <v>31</v>
      </c>
      <c r="G2" s="2" t="s">
        <v>32</v>
      </c>
    </row>
    <row r="3" spans="1:8">
      <c r="A3" s="3" t="s">
        <v>33</v>
      </c>
    </row>
    <row r="4" spans="1:8">
      <c r="A4" s="4" t="s">
        <v>34</v>
      </c>
      <c r="C4" s="6" t="n">
        <v>14541</v>
      </c>
      <c r="E4" s="6" t="n">
        <v>13631</v>
      </c>
      <c r="G4" s="6" t="n">
        <v>14541</v>
      </c>
    </row>
    <row r="5" spans="1:8">
      <c r="A5" s="4" t="s">
        <v>35</v>
      </c>
      <c r="C5" s="5" t="n">
        <v>-5479</v>
      </c>
      <c r="E5" s="5" t="n">
        <v>-3786</v>
      </c>
      <c r="G5" s="5" t="n">
        <v>-4004</v>
      </c>
    </row>
    <row r="6" spans="1:8">
      <c r="A6" s="4" t="s">
        <v>36</v>
      </c>
      <c r="C6" s="5" t="n">
        <v>9062</v>
      </c>
      <c r="E6" s="5" t="n">
        <v>9845</v>
      </c>
      <c r="G6" s="5" t="n">
        <v>10537</v>
      </c>
    </row>
    <row r="7" spans="1:8">
      <c r="A7" s="4" t="s">
        <v>37</v>
      </c>
      <c r="C7" s="5" t="n">
        <v>8893</v>
      </c>
      <c r="E7" s="5" t="n">
        <v>8751</v>
      </c>
      <c r="F7" s="4" t="s">
        <v>38</v>
      </c>
      <c r="G7" s="5" t="n">
        <v>8570</v>
      </c>
      <c r="H7" s="4" t="s">
        <v>38</v>
      </c>
    </row>
    <row r="8" spans="1:8">
      <c r="A8" s="4" t="s">
        <v>39</v>
      </c>
      <c r="C8" s="5" t="n">
        <v>-2084</v>
      </c>
      <c r="E8" s="5" t="n">
        <v>-1937</v>
      </c>
      <c r="F8" s="4" t="s">
        <v>38</v>
      </c>
      <c r="G8" s="5" t="n">
        <v>-1802</v>
      </c>
      <c r="H8" s="4" t="s">
        <v>38</v>
      </c>
    </row>
    <row r="9" spans="1:8">
      <c r="A9" s="4" t="s">
        <v>40</v>
      </c>
      <c r="C9" s="5" t="n">
        <v>6809</v>
      </c>
      <c r="E9" s="5" t="n">
        <v>6814</v>
      </c>
      <c r="F9" s="4" t="s">
        <v>38</v>
      </c>
      <c r="G9" s="5" t="n">
        <v>6768</v>
      </c>
      <c r="H9" s="4" t="s">
        <v>38</v>
      </c>
    </row>
    <row r="10" spans="1:8">
      <c r="A10" s="4" t="s">
        <v>41</v>
      </c>
      <c r="C10" s="5" t="n">
        <v>4566</v>
      </c>
      <c r="E10" s="5" t="n">
        <v>3500</v>
      </c>
      <c r="G10" s="5" t="n">
        <v>2768</v>
      </c>
    </row>
    <row r="11" spans="1:8">
      <c r="A11" s="4" t="s">
        <v>42</v>
      </c>
      <c r="C11" s="5" t="n">
        <v>585</v>
      </c>
      <c r="E11" s="5" t="n">
        <v>861</v>
      </c>
      <c r="G11" s="5" t="n">
        <v>1324</v>
      </c>
    </row>
    <row r="12" spans="1:8">
      <c r="A12" s="4" t="s">
        <v>43</v>
      </c>
      <c r="C12" s="5" t="n">
        <v>114</v>
      </c>
      <c r="E12" s="5" t="n">
        <v>56</v>
      </c>
      <c r="G12" s="5" t="n">
        <v>54</v>
      </c>
    </row>
    <row r="13" spans="1:8">
      <c r="A13" s="4" t="s">
        <v>44</v>
      </c>
      <c r="C13" s="5" t="n">
        <v>21136</v>
      </c>
      <c r="D13" s="4" t="s">
        <v>45</v>
      </c>
      <c r="E13" s="5" t="n">
        <v>21076</v>
      </c>
      <c r="G13" s="5" t="n">
        <v>21451</v>
      </c>
    </row>
    <row r="14" spans="1:8">
      <c r="A14" s="4" t="s">
        <v>46</v>
      </c>
      <c r="C14" s="5" t="n">
        <v>-1468</v>
      </c>
      <c r="E14" s="5" t="n">
        <v>-2336</v>
      </c>
      <c r="G14" s="5" t="n">
        <v>-2373</v>
      </c>
    </row>
    <row r="15" spans="1:8">
      <c r="A15" s="4" t="s">
        <v>47</v>
      </c>
      <c r="C15" s="5" t="n">
        <v>19668</v>
      </c>
      <c r="E15" s="5" t="n">
        <v>18740</v>
      </c>
      <c r="G15" s="5" t="n">
        <v>19078</v>
      </c>
    </row>
    <row r="16" spans="1:8">
      <c r="A16" s="4" t="s">
        <v>48</v>
      </c>
      <c r="C16" s="5" t="n">
        <v>-8629</v>
      </c>
      <c r="E16" s="5" t="n">
        <v>-8560</v>
      </c>
      <c r="G16" s="5" t="n">
        <v>-9423</v>
      </c>
    </row>
    <row r="17" spans="1:8">
      <c r="A17" s="4" t="s">
        <v>49</v>
      </c>
      <c r="C17" s="5" t="n">
        <v>-2950</v>
      </c>
      <c r="E17" s="5" t="n">
        <v>-2949</v>
      </c>
      <c r="G17" s="5" t="n">
        <v>-2998</v>
      </c>
    </row>
    <row r="18" spans="1:8">
      <c r="A18" s="4" t="s">
        <v>50</v>
      </c>
      <c r="B18" s="4" t="s">
        <v>51</v>
      </c>
      <c r="C18" s="5" t="n">
        <v>-2457</v>
      </c>
      <c r="E18" s="5" t="n">
        <v>-2740</v>
      </c>
      <c r="G18" s="5" t="n">
        <v>-2554</v>
      </c>
    </row>
    <row r="19" spans="1:8">
      <c r="A19" s="4" t="s">
        <v>52</v>
      </c>
      <c r="B19" s="4" t="s">
        <v>51</v>
      </c>
      <c r="C19" s="5" t="n">
        <v>-2207</v>
      </c>
      <c r="E19" s="5" t="n">
        <v>-1207</v>
      </c>
      <c r="G19" s="5" t="n">
        <v>-1363</v>
      </c>
    </row>
    <row r="20" spans="1:8">
      <c r="A20" s="4" t="s">
        <v>53</v>
      </c>
      <c r="C20" s="5" t="n">
        <v>-16243</v>
      </c>
      <c r="E20" s="5" t="n">
        <v>-15456</v>
      </c>
      <c r="G20" s="5" t="n">
        <v>-16338</v>
      </c>
    </row>
    <row r="21" spans="1:8">
      <c r="A21" s="4" t="s">
        <v>54</v>
      </c>
      <c r="C21" s="5" t="n">
        <v>69</v>
      </c>
      <c r="E21" s="5" t="n">
        <v>70</v>
      </c>
      <c r="G21" s="5" t="n">
        <v>70</v>
      </c>
    </row>
    <row r="22" spans="1:8">
      <c r="A22" s="4" t="s">
        <v>55</v>
      </c>
      <c r="C22" s="5" t="n">
        <v>0</v>
      </c>
      <c r="E22" s="5" t="n">
        <v>187</v>
      </c>
      <c r="G22" s="5" t="n">
        <v>420</v>
      </c>
    </row>
    <row r="23" spans="1:8">
      <c r="A23" s="4" t="s">
        <v>56</v>
      </c>
      <c r="C23" s="5" t="n">
        <v>3494</v>
      </c>
      <c r="E23" s="5" t="n">
        <v>3541</v>
      </c>
      <c r="G23" s="5" t="n">
        <v>3230</v>
      </c>
    </row>
    <row r="24" spans="1:8">
      <c r="A24" s="4" t="s">
        <v>57</v>
      </c>
      <c r="C24" s="5" t="n">
        <v>-1122</v>
      </c>
      <c r="E24" s="5" t="n">
        <v>-2240</v>
      </c>
      <c r="G24" s="5" t="n">
        <v>-993</v>
      </c>
    </row>
    <row r="25" spans="1:8">
      <c r="A25" s="4" t="s">
        <v>58</v>
      </c>
      <c r="C25" s="5" t="n">
        <v>2372</v>
      </c>
      <c r="E25" s="5" t="n">
        <v>1301</v>
      </c>
      <c r="G25" s="5" t="n">
        <v>2237</v>
      </c>
    </row>
    <row r="26" spans="1:8">
      <c r="A26" s="4" t="s">
        <v>59</v>
      </c>
      <c r="C26" s="5" t="n">
        <v>0</v>
      </c>
      <c r="E26" s="5" t="n">
        <v>-2195</v>
      </c>
      <c r="G26" s="5" t="n">
        <v>591</v>
      </c>
    </row>
    <row r="27" spans="1:8">
      <c r="A27" s="4" t="s">
        <v>60</v>
      </c>
      <c r="C27" s="5" t="n">
        <v>2372</v>
      </c>
      <c r="E27" s="5" t="n">
        <v>-894</v>
      </c>
      <c r="G27" s="5" t="n">
        <v>2828</v>
      </c>
    </row>
    <row r="28" spans="1:8">
      <c r="A28" s="3" t="s">
        <v>61</v>
      </c>
    </row>
    <row r="29" spans="1:8">
      <c r="A29" s="4" t="s">
        <v>62</v>
      </c>
      <c r="C29" s="5" t="n">
        <v>1394</v>
      </c>
      <c r="E29" s="5" t="n">
        <v>-1922</v>
      </c>
      <c r="G29" s="5" t="n">
        <v>1623</v>
      </c>
    </row>
    <row r="30" spans="1:8">
      <c r="A30" s="4" t="s">
        <v>63</v>
      </c>
      <c r="C30" s="5" t="n">
        <v>752</v>
      </c>
      <c r="E30" s="5" t="n">
        <v>639</v>
      </c>
      <c r="G30" s="5" t="n">
        <v>457</v>
      </c>
    </row>
    <row r="31" spans="1:8">
      <c r="A31" s="4" t="s">
        <v>64</v>
      </c>
      <c r="C31" s="5" t="n">
        <v>2146</v>
      </c>
      <c r="E31" s="5" t="n">
        <v>-1283</v>
      </c>
      <c r="G31" s="5" t="n">
        <v>2080</v>
      </c>
    </row>
    <row r="32" spans="1:8">
      <c r="A32" s="4" t="s">
        <v>65</v>
      </c>
      <c r="C32" s="5" t="n">
        <v>226</v>
      </c>
      <c r="E32" s="5" t="n">
        <v>249</v>
      </c>
      <c r="G32" s="5" t="n">
        <v>346</v>
      </c>
    </row>
    <row r="33" spans="1:8">
      <c r="A33" s="4" t="s">
        <v>66</v>
      </c>
      <c r="C33" s="5" t="n">
        <v>0</v>
      </c>
      <c r="E33" s="5" t="n">
        <v>140</v>
      </c>
      <c r="G33" s="5" t="n">
        <v>402</v>
      </c>
    </row>
    <row r="34" spans="1:8">
      <c r="A34" s="4" t="s">
        <v>60</v>
      </c>
      <c r="C34" s="6" t="n">
        <v>2372</v>
      </c>
      <c r="E34" s="6" t="n">
        <v>-894</v>
      </c>
      <c r="G34" s="6" t="n">
        <v>2828</v>
      </c>
    </row>
    <row r="35" spans="1:8">
      <c r="A35" s="3" t="s">
        <v>67</v>
      </c>
    </row>
    <row r="36" spans="1:8">
      <c r="A36" s="4" t="s">
        <v>68</v>
      </c>
      <c r="C36" s="7" t="n">
        <v>9.4</v>
      </c>
      <c r="E36" s="7" t="n">
        <v>-10.3</v>
      </c>
      <c r="G36" s="7" t="n">
        <v>10.4</v>
      </c>
    </row>
    <row r="37" spans="1:8">
      <c r="A37" s="4" t="s">
        <v>69</v>
      </c>
      <c r="C37" s="8" t="n">
        <v>9.4</v>
      </c>
      <c r="E37" s="8" t="n">
        <v>3.5</v>
      </c>
      <c r="G37" s="8" t="n">
        <v>9.300000000000001</v>
      </c>
    </row>
    <row r="38" spans="1:8">
      <c r="A38" s="4" t="s">
        <v>70</v>
      </c>
      <c r="C38" s="5" t="n">
        <v>0</v>
      </c>
      <c r="E38" s="8" t="n">
        <v>-13.8</v>
      </c>
      <c r="G38" s="8" t="n">
        <v>1.1</v>
      </c>
    </row>
    <row r="39" spans="1:8">
      <c r="A39" s="4" t="s">
        <v>71</v>
      </c>
      <c r="C39" s="8" t="n">
        <v>9.199999999999999</v>
      </c>
      <c r="E39" s="8" t="n">
        <v>-10.1</v>
      </c>
      <c r="G39" s="8" t="n">
        <v>10.3</v>
      </c>
    </row>
    <row r="40" spans="1:8">
      <c r="A40" s="4" t="s">
        <v>72</v>
      </c>
      <c r="C40" s="8" t="n">
        <v>9.199999999999999</v>
      </c>
      <c r="E40" s="8" t="n">
        <v>3.4</v>
      </c>
      <c r="G40" s="8" t="n">
        <v>9.199999999999999</v>
      </c>
    </row>
    <row r="41" spans="1:8">
      <c r="A41" s="4" t="s">
        <v>73</v>
      </c>
      <c r="C41" s="6" t="n">
        <v>0</v>
      </c>
      <c r="E41" s="7" t="n">
        <v>-13.5</v>
      </c>
      <c r="G41" s="7" t="n">
        <v>1.1</v>
      </c>
    </row>
    <row r="42" spans="1:8"/>
    <row r="43" spans="1:8">
      <c r="A43" s="4" t="s">
        <v>38</v>
      </c>
      <c r="B43" s="4" t="s">
        <v>74</v>
      </c>
    </row>
    <row r="44" spans="1:8">
      <c r="A44" s="4" t="s">
        <v>45</v>
      </c>
      <c r="B44" s="4" t="s">
        <v>75</v>
      </c>
    </row>
    <row r="45" spans="1:8">
      <c r="A45" s="4" t="s">
        <v>51</v>
      </c>
      <c r="B45" s="4" t="s">
        <v>76</v>
      </c>
    </row>
  </sheetData>
  <mergeCells count="9">
    <mergeCell ref="A1:B2"/>
    <mergeCell ref="C1:H1"/>
    <mergeCell ref="C2:D2"/>
    <mergeCell ref="E2:F2"/>
    <mergeCell ref="G2:H2"/>
    <mergeCell ref="A42:G42"/>
    <mergeCell ref="B43:G43"/>
    <mergeCell ref="B44:G44"/>
    <mergeCell ref="B45:G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30</v>
      </c>
    </row>
    <row r="3" spans="1:2">
      <c r="A3" s="3" t="s">
        <v>321</v>
      </c>
    </row>
    <row r="4" spans="1:2">
      <c r="A4" s="4" t="s">
        <v>321</v>
      </c>
      <c r="B4" s="4" t="s">
        <v>32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93</v>
      </c>
      <c r="B1" s="2" t="s">
        <v>1</v>
      </c>
    </row>
    <row r="2" spans="1:3">
      <c r="B2" s="2" t="s">
        <v>30</v>
      </c>
      <c r="C2" s="2" t="s">
        <v>31</v>
      </c>
    </row>
    <row r="3" spans="1:3">
      <c r="A3" s="3" t="s">
        <v>1085</v>
      </c>
    </row>
    <row r="4" spans="1:3">
      <c r="A4" s="4" t="s">
        <v>2494</v>
      </c>
      <c r="B4" s="6" t="n">
        <v>2000000</v>
      </c>
      <c r="C4" s="6" t="n">
        <v>2000000</v>
      </c>
    </row>
    <row r="5" spans="1:3">
      <c r="A5" s="4" t="s">
        <v>2458</v>
      </c>
    </row>
    <row r="6" spans="1:3">
      <c r="A6" s="3" t="s">
        <v>1085</v>
      </c>
    </row>
    <row r="7" spans="1:3">
      <c r="A7" s="4" t="s">
        <v>2495</v>
      </c>
      <c r="B7" s="4" t="s">
        <v>2496</v>
      </c>
    </row>
    <row r="8" spans="1:3">
      <c r="A8" s="4" t="s">
        <v>2459</v>
      </c>
    </row>
    <row r="9" spans="1:3">
      <c r="A9" s="3" t="s">
        <v>1085</v>
      </c>
    </row>
    <row r="10" spans="1:3">
      <c r="A10" s="4" t="s">
        <v>2495</v>
      </c>
      <c r="B10" s="4" t="s">
        <v>2497</v>
      </c>
    </row>
    <row r="11" spans="1:3">
      <c r="A11" s="4" t="s">
        <v>2460</v>
      </c>
    </row>
    <row r="12" spans="1:3">
      <c r="A12" s="3" t="s">
        <v>1085</v>
      </c>
    </row>
    <row r="13" spans="1:3">
      <c r="A13" s="4" t="s">
        <v>2495</v>
      </c>
      <c r="B13" s="4" t="s">
        <v>2498</v>
      </c>
    </row>
    <row r="14" spans="1:3">
      <c r="A14" s="4" t="s">
        <v>2499</v>
      </c>
    </row>
    <row r="15" spans="1:3">
      <c r="A15" s="3" t="s">
        <v>1085</v>
      </c>
    </row>
    <row r="16" spans="1:3">
      <c r="A16" s="4" t="s">
        <v>2500</v>
      </c>
      <c r="B16" s="8" t="n">
        <v>11.4</v>
      </c>
      <c r="C16" s="8" t="n">
        <v>9.9</v>
      </c>
    </row>
    <row r="17" spans="1:3">
      <c r="A17" s="4" t="s">
        <v>2501</v>
      </c>
      <c r="B17" s="6" t="n">
        <v>17200000</v>
      </c>
      <c r="C17" s="6" t="n">
        <v>20100000</v>
      </c>
    </row>
    <row r="18" spans="1:3">
      <c r="A18" s="4" t="s">
        <v>2502</v>
      </c>
      <c r="B18" s="9" t="n">
        <v>1.51</v>
      </c>
      <c r="C18" s="9" t="n">
        <v>2.03</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3</v>
      </c>
      <c r="B1" s="2" t="s">
        <v>1</v>
      </c>
    </row>
    <row r="2" spans="1:4">
      <c r="B2" s="2" t="s">
        <v>30</v>
      </c>
      <c r="C2" s="2" t="s">
        <v>31</v>
      </c>
      <c r="D2" s="2" t="s">
        <v>32</v>
      </c>
    </row>
    <row r="3" spans="1:4">
      <c r="A3" s="3" t="s">
        <v>388</v>
      </c>
    </row>
    <row r="4" spans="1:4">
      <c r="A4" s="4" t="s">
        <v>2504</v>
      </c>
      <c r="B4" s="6" t="n">
        <v>243</v>
      </c>
      <c r="C4" s="6" t="n">
        <v>265</v>
      </c>
      <c r="D4" s="6" t="n">
        <v>243</v>
      </c>
    </row>
    <row r="5" spans="1:4">
      <c r="A5" s="4" t="s">
        <v>2505</v>
      </c>
      <c r="B5" s="5" t="n">
        <v>-24</v>
      </c>
      <c r="C5" s="5" t="n">
        <v>-12</v>
      </c>
      <c r="D5" s="5" t="n">
        <v>-32</v>
      </c>
    </row>
    <row r="6" spans="1:4">
      <c r="A6" s="4" t="s">
        <v>2506</v>
      </c>
      <c r="B6" s="5" t="n">
        <v>134</v>
      </c>
      <c r="C6" s="5" t="n">
        <v>-3</v>
      </c>
      <c r="D6" s="5" t="n">
        <v>0</v>
      </c>
    </row>
    <row r="7" spans="1:4">
      <c r="A7" s="4" t="s">
        <v>278</v>
      </c>
      <c r="B7" s="5" t="n">
        <v>5</v>
      </c>
      <c r="C7" s="5" t="n">
        <v>0</v>
      </c>
      <c r="D7" s="5" t="n">
        <v>2</v>
      </c>
    </row>
    <row r="8" spans="1:4">
      <c r="A8" s="4" t="s">
        <v>156</v>
      </c>
      <c r="B8" s="6" t="n">
        <v>358</v>
      </c>
      <c r="C8" s="6" t="n">
        <v>250</v>
      </c>
      <c r="D8" s="6" t="n">
        <v>213</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07</v>
      </c>
      <c r="B1" s="2" t="s">
        <v>1</v>
      </c>
    </row>
    <row r="2" spans="1:6">
      <c r="B2" s="2" t="s">
        <v>30</v>
      </c>
      <c r="C2" s="2" t="s">
        <v>31</v>
      </c>
      <c r="E2" s="2" t="s">
        <v>32</v>
      </c>
    </row>
    <row r="3" spans="1:6">
      <c r="A3" s="3" t="s">
        <v>2508</v>
      </c>
    </row>
    <row r="4" spans="1:6">
      <c r="A4" s="4" t="s">
        <v>2504</v>
      </c>
      <c r="B4" s="6" t="n">
        <v>-243</v>
      </c>
      <c r="C4" s="6" t="n">
        <v>-265</v>
      </c>
      <c r="E4" s="6" t="n">
        <v>-243</v>
      </c>
    </row>
    <row r="5" spans="1:6">
      <c r="A5" s="4" t="s">
        <v>2509</v>
      </c>
      <c r="B5" s="5" t="n">
        <v>24</v>
      </c>
      <c r="C5" s="5" t="n">
        <v>12</v>
      </c>
      <c r="E5" s="5" t="n">
        <v>32</v>
      </c>
    </row>
    <row r="6" spans="1:6">
      <c r="A6" s="4" t="s">
        <v>2506</v>
      </c>
      <c r="B6" s="5" t="n">
        <v>-134</v>
      </c>
      <c r="C6" s="5" t="n">
        <v>3</v>
      </c>
      <c r="E6" s="5" t="n">
        <v>0</v>
      </c>
    </row>
    <row r="7" spans="1:6">
      <c r="A7" s="4" t="s">
        <v>2510</v>
      </c>
      <c r="B7" s="5" t="n">
        <v>1453</v>
      </c>
      <c r="C7" s="5" t="n">
        <v>654</v>
      </c>
    </row>
    <row r="8" spans="1:6">
      <c r="A8" s="4" t="s">
        <v>127</v>
      </c>
      <c r="B8" s="5" t="n">
        <v>1768</v>
      </c>
      <c r="C8" s="5" t="n">
        <v>966</v>
      </c>
      <c r="D8" s="4" t="s">
        <v>38</v>
      </c>
      <c r="E8" s="5" t="n">
        <v>14</v>
      </c>
      <c r="F8" s="4" t="s">
        <v>38</v>
      </c>
    </row>
    <row r="9" spans="1:6">
      <c r="A9" s="4" t="s">
        <v>140</v>
      </c>
      <c r="B9" s="5" t="n">
        <v>-315</v>
      </c>
      <c r="C9" s="5" t="n">
        <v>-312</v>
      </c>
      <c r="D9" s="4" t="s">
        <v>38</v>
      </c>
      <c r="E9" s="5" t="n">
        <v>-390</v>
      </c>
      <c r="F9" s="4" t="s">
        <v>38</v>
      </c>
    </row>
    <row r="10" spans="1:6">
      <c r="A10" s="4" t="s">
        <v>2511</v>
      </c>
      <c r="B10" s="5" t="n">
        <v>1453</v>
      </c>
      <c r="C10" s="5" t="n">
        <v>654</v>
      </c>
    </row>
    <row r="11" spans="1:6">
      <c r="A11" s="4" t="s">
        <v>2512</v>
      </c>
    </row>
    <row r="12" spans="1:6">
      <c r="A12" s="3" t="s">
        <v>2508</v>
      </c>
    </row>
    <row r="13" spans="1:6">
      <c r="A13" s="4" t="s">
        <v>2513</v>
      </c>
      <c r="B13" s="5" t="n">
        <v>2167</v>
      </c>
      <c r="C13" s="5" t="n">
        <v>4927</v>
      </c>
    </row>
    <row r="14" spans="1:6">
      <c r="A14" s="4" t="s">
        <v>2510</v>
      </c>
      <c r="B14" s="5" t="n">
        <v>1735</v>
      </c>
      <c r="C14" s="5" t="n">
        <v>952</v>
      </c>
    </row>
    <row r="15" spans="1:6">
      <c r="A15" s="4" t="s">
        <v>127</v>
      </c>
      <c r="B15" s="5" t="n">
        <v>1735</v>
      </c>
      <c r="C15" s="5" t="n">
        <v>952</v>
      </c>
    </row>
    <row r="16" spans="1:6">
      <c r="A16" s="4" t="s">
        <v>140</v>
      </c>
      <c r="B16" s="5" t="n">
        <v>0</v>
      </c>
      <c r="C16" s="5" t="n">
        <v>0</v>
      </c>
    </row>
    <row r="17" spans="1:6">
      <c r="A17" s="4" t="s">
        <v>2511</v>
      </c>
      <c r="B17" s="5" t="n">
        <v>1735</v>
      </c>
      <c r="C17" s="5" t="n">
        <v>952</v>
      </c>
    </row>
    <row r="18" spans="1:6">
      <c r="A18" s="4" t="s">
        <v>2514</v>
      </c>
    </row>
    <row r="19" spans="1:6">
      <c r="A19" s="3" t="s">
        <v>2508</v>
      </c>
    </row>
    <row r="20" spans="1:6">
      <c r="A20" s="4" t="s">
        <v>2515</v>
      </c>
      <c r="B20" s="5" t="n">
        <v>-30268</v>
      </c>
      <c r="C20" s="5" t="n">
        <v>-33033</v>
      </c>
    </row>
    <row r="21" spans="1:6">
      <c r="A21" s="4" t="s">
        <v>2504</v>
      </c>
      <c r="B21" s="5" t="n">
        <v>-243</v>
      </c>
      <c r="C21" s="5" t="n">
        <v>-265</v>
      </c>
    </row>
    <row r="22" spans="1:6">
      <c r="A22" s="4" t="s">
        <v>2509</v>
      </c>
      <c r="B22" s="5" t="n">
        <v>-705</v>
      </c>
      <c r="C22" s="5" t="n">
        <v>-843</v>
      </c>
    </row>
    <row r="23" spans="1:6">
      <c r="A23" s="4" t="s">
        <v>2506</v>
      </c>
      <c r="B23" s="5" t="n">
        <v>-134</v>
      </c>
      <c r="C23" s="5" t="n">
        <v>3</v>
      </c>
    </row>
    <row r="24" spans="1:6">
      <c r="A24" s="4" t="s">
        <v>2516</v>
      </c>
      <c r="B24" s="5" t="n">
        <v>1129</v>
      </c>
      <c r="C24" s="5" t="n">
        <v>-387</v>
      </c>
    </row>
    <row r="25" spans="1:6">
      <c r="A25" s="4" t="s">
        <v>2517</v>
      </c>
      <c r="B25" s="5" t="n">
        <v>-241</v>
      </c>
      <c r="C25" s="5" t="n">
        <v>-228</v>
      </c>
    </row>
    <row r="26" spans="1:6">
      <c r="A26" s="4" t="s">
        <v>2518</v>
      </c>
      <c r="B26" s="5" t="n">
        <v>-75</v>
      </c>
      <c r="C26" s="5" t="n">
        <v>-612</v>
      </c>
    </row>
    <row r="27" spans="1:6">
      <c r="A27" s="4" t="s">
        <v>2519</v>
      </c>
      <c r="B27" s="5" t="n">
        <v>-4</v>
      </c>
      <c r="C27" s="5" t="n">
        <v>-5</v>
      </c>
    </row>
    <row r="28" spans="1:6">
      <c r="A28" s="4" t="s">
        <v>2513</v>
      </c>
      <c r="B28" s="5" t="n">
        <v>2205</v>
      </c>
      <c r="C28" s="5" t="n">
        <v>4970</v>
      </c>
    </row>
    <row r="29" spans="1:6">
      <c r="A29" s="4" t="s">
        <v>1992</v>
      </c>
      <c r="B29" s="5" t="n">
        <v>67</v>
      </c>
      <c r="C29" s="5" t="n">
        <v>132</v>
      </c>
    </row>
    <row r="30" spans="1:6">
      <c r="A30" s="4" t="s">
        <v>2520</v>
      </c>
      <c r="B30" s="5" t="n">
        <v>-28269</v>
      </c>
      <c r="C30" s="5" t="n">
        <v>-30268</v>
      </c>
      <c r="E30" s="5" t="n">
        <v>-33033</v>
      </c>
    </row>
    <row r="31" spans="1:6">
      <c r="A31" s="4" t="s">
        <v>2521</v>
      </c>
    </row>
    <row r="32" spans="1:6">
      <c r="A32" s="3" t="s">
        <v>2508</v>
      </c>
    </row>
    <row r="33" spans="1:6">
      <c r="A33" s="4" t="s">
        <v>2515</v>
      </c>
      <c r="B33" s="5" t="n">
        <v>-29160</v>
      </c>
      <c r="C33" s="5" t="n">
        <v>-31847</v>
      </c>
    </row>
    <row r="34" spans="1:6">
      <c r="A34" s="4" t="s">
        <v>2504</v>
      </c>
      <c r="B34" s="5" t="n">
        <v>-226</v>
      </c>
      <c r="C34" s="5" t="n">
        <v>-245</v>
      </c>
    </row>
    <row r="35" spans="1:6">
      <c r="A35" s="4" t="s">
        <v>2509</v>
      </c>
      <c r="B35" s="5" t="n">
        <v>-677</v>
      </c>
      <c r="C35" s="5" t="n">
        <v>-810</v>
      </c>
    </row>
    <row r="36" spans="1:6">
      <c r="A36" s="4" t="s">
        <v>2506</v>
      </c>
      <c r="B36" s="5" t="n">
        <v>-140</v>
      </c>
      <c r="C36" s="5" t="n">
        <v>0</v>
      </c>
    </row>
    <row r="37" spans="1:6">
      <c r="A37" s="4" t="s">
        <v>2516</v>
      </c>
      <c r="B37" s="5" t="n">
        <v>1075</v>
      </c>
      <c r="C37" s="5" t="n">
        <v>-330</v>
      </c>
    </row>
    <row r="38" spans="1:6">
      <c r="A38" s="4" t="s">
        <v>2517</v>
      </c>
      <c r="B38" s="5" t="n">
        <v>-245</v>
      </c>
      <c r="C38" s="5" t="n">
        <v>-240</v>
      </c>
    </row>
    <row r="39" spans="1:6">
      <c r="A39" s="4" t="s">
        <v>2518</v>
      </c>
      <c r="B39" s="5" t="n">
        <v>-94</v>
      </c>
      <c r="C39" s="5" t="n">
        <v>-614</v>
      </c>
    </row>
    <row r="40" spans="1:6">
      <c r="A40" s="4" t="s">
        <v>2519</v>
      </c>
      <c r="B40" s="5" t="n">
        <v>-1</v>
      </c>
      <c r="C40" s="5" t="n">
        <v>-1</v>
      </c>
    </row>
    <row r="41" spans="1:6">
      <c r="A41" s="4" t="s">
        <v>2513</v>
      </c>
      <c r="B41" s="5" t="n">
        <v>2167</v>
      </c>
      <c r="C41" s="5" t="n">
        <v>4927</v>
      </c>
    </row>
    <row r="42" spans="1:6">
      <c r="A42" s="4" t="s">
        <v>1992</v>
      </c>
      <c r="B42" s="5" t="n">
        <v>0</v>
      </c>
      <c r="C42" s="5" t="n">
        <v>0</v>
      </c>
    </row>
    <row r="43" spans="1:6">
      <c r="A43" s="4" t="s">
        <v>2520</v>
      </c>
      <c r="B43" s="5" t="n">
        <v>-27301</v>
      </c>
      <c r="C43" s="5" t="n">
        <v>-29160</v>
      </c>
      <c r="E43" s="5" t="n">
        <v>-31847</v>
      </c>
    </row>
    <row r="44" spans="1:6">
      <c r="A44" s="4" t="s">
        <v>2522</v>
      </c>
    </row>
    <row r="45" spans="1:6">
      <c r="A45" s="3" t="s">
        <v>2508</v>
      </c>
    </row>
    <row r="46" spans="1:6">
      <c r="A46" s="4" t="s">
        <v>2523</v>
      </c>
      <c r="B46" s="5" t="n">
        <v>30922</v>
      </c>
      <c r="C46" s="5" t="n">
        <v>32657</v>
      </c>
    </row>
    <row r="47" spans="1:6">
      <c r="A47" s="4" t="s">
        <v>2509</v>
      </c>
      <c r="B47" s="5" t="n">
        <v>-729</v>
      </c>
      <c r="C47" s="5" t="n">
        <v>-855</v>
      </c>
    </row>
    <row r="48" spans="1:6">
      <c r="A48" s="4" t="s">
        <v>2524</v>
      </c>
      <c r="B48" s="5" t="n">
        <v>754</v>
      </c>
      <c r="C48" s="5" t="n">
        <v>1152</v>
      </c>
    </row>
    <row r="49" spans="1:6">
      <c r="A49" s="4" t="s">
        <v>2525</v>
      </c>
      <c r="B49" s="5" t="n">
        <v>-400</v>
      </c>
      <c r="C49" s="5" t="n">
        <v>1333</v>
      </c>
    </row>
    <row r="50" spans="1:6">
      <c r="A50" s="4" t="s">
        <v>2519</v>
      </c>
      <c r="B50" s="5" t="n">
        <v>-4</v>
      </c>
      <c r="C50" s="5" t="n">
        <v>-5</v>
      </c>
    </row>
    <row r="51" spans="1:6">
      <c r="A51" s="4" t="s">
        <v>2513</v>
      </c>
      <c r="B51" s="5" t="n">
        <v>2205</v>
      </c>
      <c r="C51" s="5" t="n">
        <v>4970</v>
      </c>
    </row>
    <row r="52" spans="1:6">
      <c r="A52" s="4" t="s">
        <v>1992</v>
      </c>
      <c r="B52" s="5" t="n">
        <v>-82</v>
      </c>
      <c r="C52" s="5" t="n">
        <v>-110</v>
      </c>
    </row>
    <row r="53" spans="1:6">
      <c r="A53" s="4" t="s">
        <v>2526</v>
      </c>
      <c r="B53" s="5" t="n">
        <v>29722</v>
      </c>
      <c r="C53" s="5" t="n">
        <v>30922</v>
      </c>
      <c r="E53" s="5" t="n">
        <v>32657</v>
      </c>
    </row>
    <row r="54" spans="1:6">
      <c r="A54" s="4" t="s">
        <v>2527</v>
      </c>
    </row>
    <row r="55" spans="1:6">
      <c r="A55" s="3" t="s">
        <v>2508</v>
      </c>
    </row>
    <row r="56" spans="1:6">
      <c r="A56" s="4" t="s">
        <v>2523</v>
      </c>
      <c r="B56" s="5" t="n">
        <v>30112</v>
      </c>
      <c r="C56" s="5" t="n">
        <v>31820</v>
      </c>
    </row>
    <row r="57" spans="1:6">
      <c r="A57" s="4" t="s">
        <v>2509</v>
      </c>
      <c r="B57" s="5" t="n">
        <v>-709</v>
      </c>
      <c r="C57" s="5" t="n">
        <v>-831</v>
      </c>
    </row>
    <row r="58" spans="1:6">
      <c r="A58" s="4" t="s">
        <v>2524</v>
      </c>
      <c r="B58" s="5" t="n">
        <v>741</v>
      </c>
      <c r="C58" s="5" t="n">
        <v>1124</v>
      </c>
    </row>
    <row r="59" spans="1:6">
      <c r="A59" s="4" t="s">
        <v>2525</v>
      </c>
      <c r="B59" s="5" t="n">
        <v>-360</v>
      </c>
      <c r="C59" s="5" t="n">
        <v>1263</v>
      </c>
    </row>
    <row r="60" spans="1:6">
      <c r="A60" s="4" t="s">
        <v>2519</v>
      </c>
      <c r="B60" s="5" t="n">
        <v>-1</v>
      </c>
      <c r="C60" s="5" t="n">
        <v>-1</v>
      </c>
    </row>
    <row r="61" spans="1:6">
      <c r="A61" s="4" t="s">
        <v>2513</v>
      </c>
      <c r="B61" s="5" t="n">
        <v>2167</v>
      </c>
      <c r="C61" s="5" t="n">
        <v>4927</v>
      </c>
    </row>
    <row r="62" spans="1:6">
      <c r="A62" s="4" t="s">
        <v>1992</v>
      </c>
      <c r="B62" s="5" t="n">
        <v>0</v>
      </c>
      <c r="C62" s="5" t="n">
        <v>0</v>
      </c>
    </row>
    <row r="63" spans="1:6">
      <c r="A63" s="4" t="s">
        <v>2526</v>
      </c>
      <c r="B63" s="6" t="n">
        <v>29036</v>
      </c>
      <c r="C63" s="6" t="n">
        <v>30112</v>
      </c>
      <c r="E63" s="6" t="n">
        <v>31820</v>
      </c>
    </row>
    <row r="64" spans="1:6"/>
    <row r="65" spans="1:6">
      <c r="A65" s="4" t="s">
        <v>38</v>
      </c>
      <c r="B65" s="4" t="s">
        <v>153</v>
      </c>
    </row>
  </sheetData>
  <mergeCells count="6">
    <mergeCell ref="A1:A2"/>
    <mergeCell ref="B1:F1"/>
    <mergeCell ref="C2:D2"/>
    <mergeCell ref="E2:F2"/>
    <mergeCell ref="A64:F64"/>
    <mergeCell ref="B65:F65"/>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7"/>
  </cols>
  <sheetData>
    <row r="1" spans="1:4">
      <c r="A1" s="1" t="s">
        <v>2528</v>
      </c>
      <c r="B1" s="2" t="s">
        <v>1</v>
      </c>
    </row>
    <row r="2" spans="1:4">
      <c r="B2" s="2" t="s">
        <v>30</v>
      </c>
      <c r="C2" s="2" t="s">
        <v>31</v>
      </c>
      <c r="D2" s="2" t="s">
        <v>32</v>
      </c>
    </row>
    <row r="3" spans="1:4">
      <c r="A3" s="4" t="s">
        <v>637</v>
      </c>
    </row>
    <row r="4" spans="1:4">
      <c r="A4" s="3" t="s">
        <v>626</v>
      </c>
    </row>
    <row r="5" spans="1:4">
      <c r="A5" s="4" t="s">
        <v>2529</v>
      </c>
      <c r="B5" s="4" t="s">
        <v>2530</v>
      </c>
      <c r="C5" s="4" t="s">
        <v>2531</v>
      </c>
    </row>
    <row r="6" spans="1:4">
      <c r="A6" s="4" t="s">
        <v>2532</v>
      </c>
      <c r="B6" s="4" t="s">
        <v>2533</v>
      </c>
      <c r="C6" s="4" t="s">
        <v>2534</v>
      </c>
    </row>
    <row r="7" spans="1:4">
      <c r="A7" s="4" t="s">
        <v>2535</v>
      </c>
    </row>
    <row r="8" spans="1:4">
      <c r="A8" s="3" t="s">
        <v>626</v>
      </c>
    </row>
    <row r="9" spans="1:4">
      <c r="A9" s="4" t="s">
        <v>2536</v>
      </c>
      <c r="B9" s="4" t="s">
        <v>2469</v>
      </c>
      <c r="C9" s="4" t="s">
        <v>2537</v>
      </c>
      <c r="D9" s="4" t="s">
        <v>2538</v>
      </c>
    </row>
    <row r="10" spans="1:4">
      <c r="A10" s="4" t="s">
        <v>2539</v>
      </c>
    </row>
    <row r="11" spans="1:4">
      <c r="A11" s="3" t="s">
        <v>626</v>
      </c>
    </row>
    <row r="12" spans="1:4">
      <c r="A12" s="4" t="s">
        <v>2536</v>
      </c>
      <c r="B12" s="4" t="s">
        <v>2469</v>
      </c>
      <c r="C12" s="4" t="s">
        <v>2540</v>
      </c>
      <c r="D12" s="4" t="s">
        <v>2541</v>
      </c>
    </row>
    <row r="13" spans="1:4">
      <c r="A13" s="4" t="s">
        <v>2542</v>
      </c>
    </row>
    <row r="14" spans="1:4">
      <c r="A14" s="3" t="s">
        <v>626</v>
      </c>
    </row>
    <row r="15" spans="1:4">
      <c r="A15" s="4" t="s">
        <v>2536</v>
      </c>
      <c r="B15" s="4" t="s">
        <v>2469</v>
      </c>
      <c r="C15" s="4" t="s">
        <v>2543</v>
      </c>
      <c r="D15" s="4" t="s">
        <v>2541</v>
      </c>
    </row>
    <row r="16" spans="1:4">
      <c r="A16" s="4" t="s">
        <v>2544</v>
      </c>
    </row>
    <row r="17" spans="1:4">
      <c r="A17" s="3" t="s">
        <v>626</v>
      </c>
    </row>
    <row r="18" spans="1:4">
      <c r="A18" s="4" t="s">
        <v>2536</v>
      </c>
      <c r="B18" s="4" t="s">
        <v>2469</v>
      </c>
      <c r="C18" s="4" t="s">
        <v>2545</v>
      </c>
      <c r="D18" s="4" t="s">
        <v>2546</v>
      </c>
    </row>
    <row r="19" spans="1:4">
      <c r="A19" s="4" t="s">
        <v>2547</v>
      </c>
    </row>
    <row r="20" spans="1:4">
      <c r="A20" s="3" t="s">
        <v>626</v>
      </c>
    </row>
    <row r="21" spans="1:4">
      <c r="A21" s="4" t="s">
        <v>2548</v>
      </c>
      <c r="B21" s="7" t="n">
        <v>-2.1</v>
      </c>
      <c r="C21" s="7" t="n">
        <v>-2.4</v>
      </c>
    </row>
    <row r="22" spans="1:4">
      <c r="A22" s="4" t="s">
        <v>2549</v>
      </c>
      <c r="B22" s="8" t="n">
        <v>2.4</v>
      </c>
      <c r="C22" s="8" t="n">
        <v>2.8</v>
      </c>
    </row>
    <row r="23" spans="1:4">
      <c r="A23" s="4" t="s">
        <v>2550</v>
      </c>
    </row>
    <row r="24" spans="1:4">
      <c r="A24" s="3" t="s">
        <v>626</v>
      </c>
    </row>
    <row r="25" spans="1:4">
      <c r="A25" s="4" t="s">
        <v>2548</v>
      </c>
      <c r="B25" s="8" t="n">
        <v>-1.1</v>
      </c>
      <c r="C25" s="8" t="n">
        <v>-1.2</v>
      </c>
    </row>
    <row r="26" spans="1:4">
      <c r="A26" s="4" t="s">
        <v>2549</v>
      </c>
      <c r="B26" s="8" t="n">
        <v>1.1</v>
      </c>
      <c r="C26" s="8" t="n">
        <v>1.3</v>
      </c>
    </row>
    <row r="27" spans="1:4">
      <c r="A27" s="4" t="s">
        <v>2551</v>
      </c>
    </row>
    <row r="28" spans="1:4">
      <c r="A28" s="3" t="s">
        <v>626</v>
      </c>
    </row>
    <row r="29" spans="1:4">
      <c r="A29" s="4" t="s">
        <v>2548</v>
      </c>
      <c r="B29" s="8" t="n">
        <v>1.3</v>
      </c>
      <c r="C29" s="8" t="n">
        <v>1.6</v>
      </c>
    </row>
    <row r="30" spans="1:4">
      <c r="A30" s="4" t="s">
        <v>2549</v>
      </c>
      <c r="B30" s="8" t="n">
        <v>-1.3</v>
      </c>
      <c r="C30" s="8" t="n">
        <v>-1.5</v>
      </c>
    </row>
    <row r="31" spans="1:4">
      <c r="A31" s="4" t="s">
        <v>2552</v>
      </c>
    </row>
    <row r="32" spans="1:4">
      <c r="A32" s="3" t="s">
        <v>626</v>
      </c>
    </row>
    <row r="33" spans="1:4">
      <c r="A33" s="4" t="s">
        <v>2548</v>
      </c>
      <c r="B33" s="8" t="n">
        <v>0.7</v>
      </c>
      <c r="C33" s="8" t="n">
        <v>0.8</v>
      </c>
    </row>
    <row r="34" spans="1:4">
      <c r="A34" s="4" t="s">
        <v>2549</v>
      </c>
      <c r="B34" s="8" t="n">
        <v>-0.6</v>
      </c>
      <c r="C34" s="8" t="n">
        <v>-0.7</v>
      </c>
    </row>
    <row r="35" spans="1:4">
      <c r="A35" s="4" t="s">
        <v>2553</v>
      </c>
    </row>
    <row r="36" spans="1:4">
      <c r="A36" s="3" t="s">
        <v>626</v>
      </c>
    </row>
    <row r="37" spans="1:4">
      <c r="A37" s="4" t="s">
        <v>2548</v>
      </c>
      <c r="B37" s="8" t="n">
        <v>0.9</v>
      </c>
      <c r="C37" s="5" t="n">
        <v>1</v>
      </c>
    </row>
    <row r="38" spans="1:4">
      <c r="A38" s="4" t="s">
        <v>2549</v>
      </c>
      <c r="B38" s="7" t="n">
        <v>-0.9</v>
      </c>
      <c r="C38" s="6" t="n">
        <v>-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2554</v>
      </c>
      <c r="C1" s="2" t="s">
        <v>30</v>
      </c>
      <c r="D1" s="2" t="s">
        <v>31</v>
      </c>
      <c r="E1" s="2" t="s">
        <v>32</v>
      </c>
    </row>
    <row r="2" spans="1:5">
      <c r="A2" s="3" t="s">
        <v>2555</v>
      </c>
    </row>
    <row r="3" spans="1:5">
      <c r="A3" s="4" t="s">
        <v>2556</v>
      </c>
      <c r="C3" s="6" t="n">
        <v>29722</v>
      </c>
      <c r="D3" s="6" t="n">
        <v>30922</v>
      </c>
      <c r="E3" s="6" t="n">
        <v>32657</v>
      </c>
    </row>
    <row r="4" spans="1:5">
      <c r="A4" s="4" t="s">
        <v>2557</v>
      </c>
      <c r="C4" s="4" t="s">
        <v>1778</v>
      </c>
      <c r="D4" s="4" t="s">
        <v>1778</v>
      </c>
    </row>
    <row r="5" spans="1:5">
      <c r="A5" s="4" t="s">
        <v>2558</v>
      </c>
    </row>
    <row r="6" spans="1:5">
      <c r="A6" s="3" t="s">
        <v>2555</v>
      </c>
    </row>
    <row r="7" spans="1:5">
      <c r="A7" s="4" t="s">
        <v>2559</v>
      </c>
      <c r="B7" s="4" t="s">
        <v>38</v>
      </c>
      <c r="C7" s="6" t="n">
        <v>4099</v>
      </c>
      <c r="D7" s="6" t="n">
        <v>2433</v>
      </c>
    </row>
    <row r="8" spans="1:5">
      <c r="A8" s="4" t="s">
        <v>2557</v>
      </c>
      <c r="B8" s="4" t="s">
        <v>38</v>
      </c>
      <c r="C8" s="4" t="s">
        <v>2560</v>
      </c>
      <c r="D8" s="4" t="s">
        <v>2561</v>
      </c>
    </row>
    <row r="9" spans="1:5">
      <c r="A9" s="4" t="s">
        <v>2562</v>
      </c>
    </row>
    <row r="10" spans="1:5">
      <c r="A10" s="3" t="s">
        <v>2555</v>
      </c>
    </row>
    <row r="11" spans="1:5">
      <c r="A11" s="4" t="s">
        <v>2559</v>
      </c>
      <c r="B11" s="4" t="s">
        <v>38</v>
      </c>
      <c r="C11" s="6" t="n">
        <v>11960</v>
      </c>
      <c r="D11" s="6" t="n">
        <v>13089</v>
      </c>
    </row>
    <row r="12" spans="1:5">
      <c r="A12" s="4" t="s">
        <v>2557</v>
      </c>
      <c r="B12" s="4" t="s">
        <v>38</v>
      </c>
      <c r="C12" s="4" t="s">
        <v>2563</v>
      </c>
      <c r="D12" s="4" t="s">
        <v>2564</v>
      </c>
    </row>
    <row r="13" spans="1:5">
      <c r="A13" s="4" t="s">
        <v>2565</v>
      </c>
    </row>
    <row r="14" spans="1:5">
      <c r="A14" s="3" t="s">
        <v>2555</v>
      </c>
    </row>
    <row r="15" spans="1:5">
      <c r="A15" s="4" t="s">
        <v>2559</v>
      </c>
      <c r="B15" s="4" t="s">
        <v>38</v>
      </c>
      <c r="C15" s="6" t="n">
        <v>5653</v>
      </c>
      <c r="D15" s="6" t="n">
        <v>5195</v>
      </c>
    </row>
    <row r="16" spans="1:5">
      <c r="A16" s="4" t="s">
        <v>2557</v>
      </c>
      <c r="B16" s="4" t="s">
        <v>38</v>
      </c>
      <c r="C16" s="4" t="s">
        <v>929</v>
      </c>
      <c r="D16" s="4" t="s">
        <v>2566</v>
      </c>
    </row>
    <row r="17" spans="1:5">
      <c r="A17" s="4" t="s">
        <v>2567</v>
      </c>
    </row>
    <row r="18" spans="1:5">
      <c r="A18" s="3" t="s">
        <v>2555</v>
      </c>
    </row>
    <row r="19" spans="1:5">
      <c r="A19" s="4" t="s">
        <v>2568</v>
      </c>
      <c r="B19" s="4" t="s">
        <v>45</v>
      </c>
      <c r="C19" s="6" t="n">
        <v>1712</v>
      </c>
      <c r="D19" s="6" t="n">
        <v>1911</v>
      </c>
    </row>
    <row r="20" spans="1:5">
      <c r="A20" s="4" t="s">
        <v>2557</v>
      </c>
      <c r="B20" s="4" t="s">
        <v>45</v>
      </c>
      <c r="C20" s="4" t="s">
        <v>2569</v>
      </c>
      <c r="D20" s="4" t="s">
        <v>2570</v>
      </c>
    </row>
    <row r="21" spans="1:5">
      <c r="A21" s="4" t="s">
        <v>1127</v>
      </c>
    </row>
    <row r="22" spans="1:5">
      <c r="A22" s="3" t="s">
        <v>2555</v>
      </c>
    </row>
    <row r="23" spans="1:5">
      <c r="A23" s="4" t="s">
        <v>2571</v>
      </c>
      <c r="B23" s="4" t="s">
        <v>45</v>
      </c>
      <c r="C23" s="6" t="n">
        <v>266</v>
      </c>
      <c r="D23" s="6" t="n">
        <v>816</v>
      </c>
    </row>
    <row r="24" spans="1:5">
      <c r="A24" s="4" t="s">
        <v>2557</v>
      </c>
      <c r="B24" s="4" t="s">
        <v>45</v>
      </c>
      <c r="C24" s="4" t="s">
        <v>1868</v>
      </c>
      <c r="D24" s="4" t="s">
        <v>2572</v>
      </c>
    </row>
    <row r="25" spans="1:5">
      <c r="A25" s="4" t="s">
        <v>827</v>
      </c>
    </row>
    <row r="26" spans="1:5">
      <c r="A26" s="3" t="s">
        <v>2555</v>
      </c>
    </row>
    <row r="27" spans="1:5">
      <c r="A27" s="4" t="s">
        <v>94</v>
      </c>
      <c r="B27" s="4" t="s">
        <v>51</v>
      </c>
      <c r="C27" s="6" t="n">
        <v>1121</v>
      </c>
      <c r="D27" s="6" t="n">
        <v>1100</v>
      </c>
    </row>
    <row r="28" spans="1:5">
      <c r="A28" s="4" t="s">
        <v>2557</v>
      </c>
      <c r="B28" s="4" t="s">
        <v>51</v>
      </c>
      <c r="C28" s="4" t="s">
        <v>2573</v>
      </c>
      <c r="D28" s="4" t="s">
        <v>977</v>
      </c>
    </row>
    <row r="29" spans="1:5">
      <c r="A29" s="4" t="s">
        <v>2574</v>
      </c>
    </row>
    <row r="30" spans="1:5">
      <c r="A30" s="3" t="s">
        <v>2555</v>
      </c>
    </row>
    <row r="31" spans="1:5">
      <c r="A31" s="4" t="s">
        <v>2575</v>
      </c>
      <c r="C31" s="6" t="n">
        <v>2916</v>
      </c>
      <c r="D31" s="6" t="n">
        <v>4377</v>
      </c>
    </row>
    <row r="32" spans="1:5">
      <c r="A32" s="4" t="s">
        <v>2557</v>
      </c>
      <c r="C32" s="4" t="s">
        <v>2576</v>
      </c>
      <c r="D32" s="4" t="s">
        <v>2577</v>
      </c>
    </row>
    <row r="33" spans="1:5">
      <c r="A33" s="4" t="s">
        <v>2578</v>
      </c>
    </row>
    <row r="34" spans="1:5">
      <c r="A34" s="3" t="s">
        <v>2555</v>
      </c>
    </row>
    <row r="35" spans="1:5">
      <c r="A35" s="4" t="s">
        <v>2575</v>
      </c>
      <c r="C35" s="6" t="n">
        <v>1995</v>
      </c>
      <c r="D35" s="6" t="n">
        <v>2001</v>
      </c>
    </row>
    <row r="36" spans="1:5">
      <c r="A36" s="4" t="s">
        <v>2557</v>
      </c>
      <c r="C36" s="4" t="s">
        <v>2579</v>
      </c>
      <c r="D36" s="4" t="s">
        <v>2392</v>
      </c>
    </row>
    <row r="37" spans="1:5">
      <c r="A37" s="4" t="s">
        <v>2512</v>
      </c>
    </row>
    <row r="38" spans="1:5">
      <c r="A38" s="3" t="s">
        <v>2555</v>
      </c>
    </row>
    <row r="39" spans="1:5">
      <c r="A39" s="4" t="s">
        <v>2556</v>
      </c>
      <c r="C39" s="6" t="n">
        <v>29036</v>
      </c>
      <c r="D39" s="6" t="n">
        <v>30112</v>
      </c>
      <c r="E39" s="6" t="n">
        <v>31820</v>
      </c>
    </row>
    <row r="40" spans="1:5">
      <c r="A40" s="4" t="s">
        <v>2557</v>
      </c>
      <c r="C40" s="4" t="s">
        <v>1778</v>
      </c>
      <c r="D40" s="4" t="s">
        <v>1778</v>
      </c>
    </row>
    <row r="41" spans="1:5">
      <c r="A41" s="4" t="s">
        <v>2580</v>
      </c>
    </row>
    <row r="42" spans="1:5">
      <c r="A42" s="3" t="s">
        <v>2555</v>
      </c>
    </row>
    <row r="43" spans="1:5">
      <c r="A43" s="4" t="s">
        <v>2559</v>
      </c>
      <c r="B43" s="4" t="s">
        <v>38</v>
      </c>
      <c r="C43" s="6" t="n">
        <v>3840</v>
      </c>
      <c r="D43" s="6" t="n">
        <v>2184</v>
      </c>
    </row>
    <row r="44" spans="1:5">
      <c r="A44" s="4" t="s">
        <v>2557</v>
      </c>
      <c r="B44" s="4" t="s">
        <v>38</v>
      </c>
      <c r="C44" s="4" t="s">
        <v>1772</v>
      </c>
      <c r="D44" s="4" t="s">
        <v>2581</v>
      </c>
    </row>
    <row r="45" spans="1:5">
      <c r="A45" s="4" t="s">
        <v>2582</v>
      </c>
    </row>
    <row r="46" spans="1:5">
      <c r="A46" s="3" t="s">
        <v>2555</v>
      </c>
    </row>
    <row r="47" spans="1:5">
      <c r="A47" s="4" t="s">
        <v>2559</v>
      </c>
      <c r="B47" s="4" t="s">
        <v>38</v>
      </c>
      <c r="C47" s="6" t="n">
        <v>11951</v>
      </c>
      <c r="D47" s="6" t="n">
        <v>13078</v>
      </c>
    </row>
    <row r="48" spans="1:5">
      <c r="A48" s="4" t="s">
        <v>2557</v>
      </c>
      <c r="B48" s="4" t="s">
        <v>38</v>
      </c>
      <c r="C48" s="4" t="s">
        <v>2583</v>
      </c>
      <c r="D48" s="4" t="s">
        <v>2584</v>
      </c>
    </row>
    <row r="49" spans="1:5">
      <c r="A49" s="4" t="s">
        <v>2585</v>
      </c>
    </row>
    <row r="50" spans="1:5">
      <c r="A50" s="3" t="s">
        <v>2555</v>
      </c>
    </row>
    <row r="51" spans="1:5">
      <c r="A51" s="4" t="s">
        <v>2559</v>
      </c>
      <c r="B51" s="4" t="s">
        <v>38</v>
      </c>
      <c r="C51" s="6" t="n">
        <v>5479</v>
      </c>
      <c r="D51" s="6" t="n">
        <v>4999</v>
      </c>
    </row>
    <row r="52" spans="1:5">
      <c r="A52" s="4" t="s">
        <v>2557</v>
      </c>
      <c r="B52" s="4" t="s">
        <v>38</v>
      </c>
      <c r="C52" s="4" t="s">
        <v>2586</v>
      </c>
      <c r="D52" s="4" t="s">
        <v>2587</v>
      </c>
    </row>
    <row r="53" spans="1:5">
      <c r="A53" s="4" t="s">
        <v>2588</v>
      </c>
    </row>
    <row r="54" spans="1:5">
      <c r="A54" s="3" t="s">
        <v>2555</v>
      </c>
    </row>
    <row r="55" spans="1:5">
      <c r="A55" s="4" t="s">
        <v>2568</v>
      </c>
      <c r="B55" s="4" t="s">
        <v>45</v>
      </c>
      <c r="C55" s="6" t="n">
        <v>1702</v>
      </c>
      <c r="D55" s="6" t="n">
        <v>1902</v>
      </c>
    </row>
    <row r="56" spans="1:5">
      <c r="A56" s="4" t="s">
        <v>2557</v>
      </c>
      <c r="B56" s="4" t="s">
        <v>45</v>
      </c>
      <c r="C56" s="4" t="s">
        <v>2589</v>
      </c>
      <c r="D56" s="4" t="s">
        <v>993</v>
      </c>
    </row>
    <row r="57" spans="1:5">
      <c r="A57" s="4" t="s">
        <v>2590</v>
      </c>
    </row>
    <row r="58" spans="1:5">
      <c r="A58" s="3" t="s">
        <v>2555</v>
      </c>
    </row>
    <row r="59" spans="1:5">
      <c r="A59" s="4" t="s">
        <v>2571</v>
      </c>
      <c r="B59" s="4" t="s">
        <v>45</v>
      </c>
      <c r="C59" s="6" t="n">
        <v>266</v>
      </c>
      <c r="D59" s="6" t="n">
        <v>816</v>
      </c>
    </row>
    <row r="60" spans="1:5">
      <c r="A60" s="4" t="s">
        <v>2557</v>
      </c>
      <c r="B60" s="4" t="s">
        <v>45</v>
      </c>
      <c r="C60" s="4" t="s">
        <v>1868</v>
      </c>
      <c r="D60" s="4" t="s">
        <v>978</v>
      </c>
    </row>
    <row r="61" spans="1:5">
      <c r="A61" s="4" t="s">
        <v>2591</v>
      </c>
    </row>
    <row r="62" spans="1:5">
      <c r="A62" s="3" t="s">
        <v>2555</v>
      </c>
    </row>
    <row r="63" spans="1:5">
      <c r="A63" s="4" t="s">
        <v>94</v>
      </c>
      <c r="B63" s="4" t="s">
        <v>51</v>
      </c>
      <c r="C63" s="6" t="n">
        <v>1016</v>
      </c>
      <c r="D63" s="6" t="n">
        <v>981</v>
      </c>
    </row>
    <row r="64" spans="1:5">
      <c r="A64" s="4" t="s">
        <v>2557</v>
      </c>
      <c r="B64" s="4" t="s">
        <v>51</v>
      </c>
      <c r="C64" s="4" t="s">
        <v>952</v>
      </c>
      <c r="D64" s="4" t="s">
        <v>1966</v>
      </c>
    </row>
    <row r="65" spans="1:5">
      <c r="A65" s="4" t="s">
        <v>2592</v>
      </c>
    </row>
    <row r="66" spans="1:5">
      <c r="A66" s="3" t="s">
        <v>2555</v>
      </c>
    </row>
    <row r="67" spans="1:5">
      <c r="A67" s="4" t="s">
        <v>2575</v>
      </c>
      <c r="C67" s="6" t="n">
        <v>2787</v>
      </c>
      <c r="D67" s="6" t="n">
        <v>4151</v>
      </c>
    </row>
    <row r="68" spans="1:5">
      <c r="A68" s="4" t="s">
        <v>2557</v>
      </c>
      <c r="C68" s="4" t="s">
        <v>2593</v>
      </c>
      <c r="D68" s="4" t="s">
        <v>2560</v>
      </c>
    </row>
    <row r="69" spans="1:5">
      <c r="A69" s="4" t="s">
        <v>2594</v>
      </c>
    </row>
    <row r="70" spans="1:5">
      <c r="A70" s="3" t="s">
        <v>2555</v>
      </c>
    </row>
    <row r="71" spans="1:5">
      <c r="A71" s="4" t="s">
        <v>2575</v>
      </c>
      <c r="C71" s="6" t="n">
        <v>1995</v>
      </c>
      <c r="D71" s="6" t="n">
        <v>2001</v>
      </c>
    </row>
    <row r="72" spans="1:5">
      <c r="A72" s="4" t="s">
        <v>2557</v>
      </c>
      <c r="C72" s="4" t="s">
        <v>2595</v>
      </c>
      <c r="D72" s="4" t="s">
        <v>2596</v>
      </c>
    </row>
    <row r="73" spans="1:5"/>
    <row r="74" spans="1:5">
      <c r="A74" s="4" t="s">
        <v>38</v>
      </c>
      <c r="B74" s="4" t="s">
        <v>2597</v>
      </c>
    </row>
    <row r="75" spans="1:5">
      <c r="A75" s="4" t="s">
        <v>45</v>
      </c>
      <c r="B75" s="4" t="s">
        <v>2598</v>
      </c>
    </row>
    <row r="76" spans="1:5">
      <c r="A76" s="4" t="s">
        <v>51</v>
      </c>
      <c r="B76" s="4" t="s">
        <v>2599</v>
      </c>
    </row>
  </sheetData>
  <mergeCells count="5">
    <mergeCell ref="A1:B1"/>
    <mergeCell ref="A73:D73"/>
    <mergeCell ref="B74:D74"/>
    <mergeCell ref="B75:D75"/>
    <mergeCell ref="B76:D76"/>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600</v>
      </c>
      <c r="B1" s="2" t="s">
        <v>746</v>
      </c>
    </row>
    <row r="2" spans="1:2">
      <c r="A2" s="4" t="s">
        <v>2601</v>
      </c>
    </row>
    <row r="3" spans="1:2">
      <c r="A3" s="3" t="s">
        <v>2555</v>
      </c>
    </row>
    <row r="4" spans="1:2">
      <c r="A4" s="4" t="s">
        <v>633</v>
      </c>
      <c r="B4" s="6" t="n">
        <v>740</v>
      </c>
    </row>
    <row r="5" spans="1:2">
      <c r="A5" s="4" t="s">
        <v>2602</v>
      </c>
    </row>
    <row r="6" spans="1:2">
      <c r="A6" s="3" t="s">
        <v>2555</v>
      </c>
    </row>
    <row r="7" spans="1:2">
      <c r="A7" s="4" t="s">
        <v>633</v>
      </c>
      <c r="B7" s="5" t="n">
        <v>500</v>
      </c>
    </row>
    <row r="8" spans="1:2">
      <c r="A8" s="4" t="s">
        <v>2603</v>
      </c>
    </row>
    <row r="9" spans="1:2">
      <c r="A9" s="3" t="s">
        <v>2555</v>
      </c>
    </row>
    <row r="10" spans="1:2">
      <c r="A10" s="4" t="s">
        <v>633</v>
      </c>
      <c r="B10" s="5" t="n">
        <v>500</v>
      </c>
    </row>
    <row r="11" spans="1:2">
      <c r="A11" s="4" t="s">
        <v>2604</v>
      </c>
    </row>
    <row r="12" spans="1:2">
      <c r="A12" s="3" t="s">
        <v>2555</v>
      </c>
    </row>
    <row r="13" spans="1:2">
      <c r="A13" s="4" t="s">
        <v>633</v>
      </c>
      <c r="B13" s="5" t="n">
        <v>500</v>
      </c>
    </row>
    <row r="14" spans="1:2">
      <c r="A14" s="4" t="s">
        <v>2605</v>
      </c>
    </row>
    <row r="15" spans="1:2">
      <c r="A15" s="3" t="s">
        <v>2555</v>
      </c>
    </row>
    <row r="16" spans="1:2">
      <c r="A16" s="4" t="s">
        <v>633</v>
      </c>
      <c r="B16" s="5" t="n">
        <v>1000</v>
      </c>
    </row>
    <row r="17" spans="1:2">
      <c r="A17" s="4" t="s">
        <v>2606</v>
      </c>
    </row>
    <row r="18" spans="1:2">
      <c r="A18" s="3" t="s">
        <v>2555</v>
      </c>
    </row>
    <row r="19" spans="1:2">
      <c r="A19" s="4" t="s">
        <v>633</v>
      </c>
      <c r="B19" s="5" t="n">
        <v>1000</v>
      </c>
    </row>
    <row r="20" spans="1:2">
      <c r="A20" s="4" t="s">
        <v>2607</v>
      </c>
    </row>
    <row r="21" spans="1:2">
      <c r="A21" s="3" t="s">
        <v>2555</v>
      </c>
    </row>
    <row r="22" spans="1:2">
      <c r="A22" s="4" t="s">
        <v>633</v>
      </c>
      <c r="B22" s="5" t="n">
        <v>1000</v>
      </c>
    </row>
    <row r="23" spans="1:2">
      <c r="A23" s="4" t="s">
        <v>2608</v>
      </c>
    </row>
    <row r="24" spans="1:2">
      <c r="A24" s="3" t="s">
        <v>2555</v>
      </c>
    </row>
    <row r="25" spans="1:2">
      <c r="A25" s="4" t="s">
        <v>633</v>
      </c>
      <c r="B25" s="5" t="n">
        <v>1000</v>
      </c>
    </row>
    <row r="26" spans="1:2">
      <c r="A26" s="4" t="s">
        <v>2609</v>
      </c>
    </row>
    <row r="27" spans="1:2">
      <c r="A27" s="3" t="s">
        <v>2555</v>
      </c>
    </row>
    <row r="28" spans="1:2">
      <c r="A28" s="4" t="s">
        <v>633</v>
      </c>
      <c r="B28" s="5" t="n">
        <v>1000</v>
      </c>
    </row>
    <row r="29" spans="1:2">
      <c r="A29" s="4" t="s">
        <v>2610</v>
      </c>
    </row>
    <row r="30" spans="1:2">
      <c r="A30" s="3" t="s">
        <v>2555</v>
      </c>
    </row>
    <row r="31" spans="1:2">
      <c r="A31" s="4" t="s">
        <v>633</v>
      </c>
      <c r="B31" s="6" t="n">
        <v>1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1</v>
      </c>
      <c r="B1" s="2" t="s">
        <v>1</v>
      </c>
    </row>
    <row r="2" spans="1:4">
      <c r="B2" s="2" t="s">
        <v>30</v>
      </c>
      <c r="C2" s="2" t="s">
        <v>31</v>
      </c>
      <c r="D2" s="2" t="s">
        <v>32</v>
      </c>
    </row>
    <row r="3" spans="1:4">
      <c r="A3" s="4" t="s">
        <v>2512</v>
      </c>
    </row>
    <row r="4" spans="1:4">
      <c r="A4" s="3" t="s">
        <v>2555</v>
      </c>
    </row>
    <row r="5" spans="1:4">
      <c r="A5" s="4" t="s">
        <v>635</v>
      </c>
      <c r="B5" s="6" t="n">
        <v>741</v>
      </c>
      <c r="C5" s="6" t="n">
        <v>1124</v>
      </c>
      <c r="D5" s="6" t="n">
        <v>634</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12</v>
      </c>
      <c r="B1" s="2" t="s">
        <v>1</v>
      </c>
    </row>
    <row r="2" spans="1:6">
      <c r="B2" s="2" t="s">
        <v>30</v>
      </c>
      <c r="C2" s="2" t="s">
        <v>31</v>
      </c>
      <c r="D2" s="2" t="s">
        <v>32</v>
      </c>
      <c r="E2" s="2" t="s">
        <v>2613</v>
      </c>
      <c r="F2" s="2" t="s">
        <v>2614</v>
      </c>
    </row>
    <row r="3" spans="1:6">
      <c r="A3" s="3" t="s">
        <v>2508</v>
      </c>
    </row>
    <row r="4" spans="1:6">
      <c r="A4" s="4" t="s">
        <v>2510</v>
      </c>
      <c r="B4" s="6" t="n">
        <v>1453</v>
      </c>
      <c r="C4" s="6" t="n">
        <v>654</v>
      </c>
    </row>
    <row r="5" spans="1:6">
      <c r="A5" s="4" t="s">
        <v>2506</v>
      </c>
      <c r="B5" s="5" t="n">
        <v>-134</v>
      </c>
      <c r="C5" s="5" t="n">
        <v>3</v>
      </c>
      <c r="D5" s="6" t="n">
        <v>0</v>
      </c>
    </row>
    <row r="6" spans="1:6">
      <c r="A6" s="4" t="s">
        <v>2514</v>
      </c>
    </row>
    <row r="7" spans="1:6">
      <c r="A7" s="3" t="s">
        <v>2508</v>
      </c>
    </row>
    <row r="8" spans="1:6">
      <c r="A8" s="4" t="s">
        <v>2520</v>
      </c>
      <c r="B8" s="5" t="n">
        <v>28269</v>
      </c>
      <c r="C8" s="5" t="n">
        <v>30268</v>
      </c>
      <c r="D8" s="5" t="n">
        <v>33033</v>
      </c>
    </row>
    <row r="9" spans="1:6">
      <c r="A9" s="4" t="s">
        <v>2506</v>
      </c>
      <c r="B9" s="5" t="n">
        <v>-134</v>
      </c>
      <c r="C9" s="5" t="n">
        <v>3</v>
      </c>
    </row>
    <row r="10" spans="1:6">
      <c r="A10" s="4" t="s">
        <v>2513</v>
      </c>
      <c r="B10" s="5" t="n">
        <v>2205</v>
      </c>
      <c r="C10" s="5" t="n">
        <v>4970</v>
      </c>
    </row>
    <row r="11" spans="1:6">
      <c r="A11" s="4" t="s">
        <v>2615</v>
      </c>
    </row>
    <row r="12" spans="1:6">
      <c r="A12" s="3" t="s">
        <v>2508</v>
      </c>
    </row>
    <row r="13" spans="1:6">
      <c r="A13" s="4" t="s">
        <v>2520</v>
      </c>
      <c r="B13" s="5" t="n">
        <v>757</v>
      </c>
      <c r="C13" s="5" t="n">
        <v>895</v>
      </c>
    </row>
    <row r="14" spans="1:6">
      <c r="A14" s="4" t="s">
        <v>2522</v>
      </c>
    </row>
    <row r="15" spans="1:6">
      <c r="A15" s="3" t="s">
        <v>2508</v>
      </c>
    </row>
    <row r="16" spans="1:6">
      <c r="A16" s="4" t="s">
        <v>2556</v>
      </c>
      <c r="B16" s="5" t="n">
        <v>29722</v>
      </c>
      <c r="C16" s="5" t="n">
        <v>30922</v>
      </c>
      <c r="D16" s="5" t="n">
        <v>32657</v>
      </c>
    </row>
    <row r="17" spans="1:6">
      <c r="A17" s="4" t="s">
        <v>2513</v>
      </c>
      <c r="B17" s="5" t="n">
        <v>2205</v>
      </c>
      <c r="C17" s="5" t="n">
        <v>4970</v>
      </c>
    </row>
    <row r="18" spans="1:6">
      <c r="A18" s="4" t="s">
        <v>2616</v>
      </c>
    </row>
    <row r="19" spans="1:6">
      <c r="A19" s="3" t="s">
        <v>2508</v>
      </c>
    </row>
    <row r="20" spans="1:6">
      <c r="A20" s="4" t="s">
        <v>2617</v>
      </c>
      <c r="B20" s="5" t="n">
        <v>0</v>
      </c>
      <c r="C20" s="8" t="n">
        <v>0.6</v>
      </c>
    </row>
    <row r="21" spans="1:6">
      <c r="A21" s="4" t="s">
        <v>2618</v>
      </c>
    </row>
    <row r="22" spans="1:6">
      <c r="A22" s="3" t="s">
        <v>2508</v>
      </c>
    </row>
    <row r="23" spans="1:6">
      <c r="A23" s="4" t="s">
        <v>2619</v>
      </c>
      <c r="B23" s="6" t="n">
        <v>0</v>
      </c>
      <c r="C23" s="8" t="n">
        <v>0.1</v>
      </c>
    </row>
    <row r="24" spans="1:6">
      <c r="A24" s="4" t="s">
        <v>2512</v>
      </c>
    </row>
    <row r="25" spans="1:6">
      <c r="A25" s="3" t="s">
        <v>2508</v>
      </c>
    </row>
    <row r="26" spans="1:6">
      <c r="A26" s="4" t="s">
        <v>2620</v>
      </c>
      <c r="B26" s="4" t="s">
        <v>2621</v>
      </c>
    </row>
    <row r="27" spans="1:6">
      <c r="A27" s="4" t="s">
        <v>2622</v>
      </c>
      <c r="B27" s="4" t="s">
        <v>2623</v>
      </c>
    </row>
    <row r="28" spans="1:6">
      <c r="A28" s="4" t="s">
        <v>2510</v>
      </c>
      <c r="B28" s="6" t="n">
        <v>1735</v>
      </c>
      <c r="C28" s="5" t="n">
        <v>952</v>
      </c>
    </row>
    <row r="29" spans="1:6">
      <c r="A29" s="4" t="s">
        <v>2513</v>
      </c>
      <c r="B29" s="5" t="n">
        <v>2167</v>
      </c>
      <c r="C29" s="5" t="n">
        <v>4927</v>
      </c>
    </row>
    <row r="30" spans="1:6">
      <c r="A30" s="4" t="s">
        <v>2624</v>
      </c>
      <c r="B30" s="6" t="n">
        <v>1420</v>
      </c>
      <c r="C30" s="5" t="n">
        <v>4151</v>
      </c>
    </row>
    <row r="31" spans="1:6">
      <c r="A31" s="4" t="s">
        <v>2625</v>
      </c>
      <c r="B31" s="4" t="s">
        <v>2626</v>
      </c>
    </row>
    <row r="32" spans="1:6">
      <c r="A32" s="4" t="s">
        <v>2627</v>
      </c>
      <c r="B32" s="6" t="n">
        <v>9000</v>
      </c>
    </row>
    <row r="33" spans="1:6">
      <c r="A33" s="4" t="s">
        <v>2628</v>
      </c>
      <c r="B33" s="6" t="n">
        <v>725</v>
      </c>
      <c r="C33" s="5" t="n">
        <v>741</v>
      </c>
    </row>
    <row r="34" spans="1:6">
      <c r="A34" s="4" t="s">
        <v>2629</v>
      </c>
      <c r="B34" s="4" t="s">
        <v>2630</v>
      </c>
    </row>
    <row r="35" spans="1:6">
      <c r="A35" s="4" t="s">
        <v>635</v>
      </c>
      <c r="B35" s="6" t="n">
        <v>741</v>
      </c>
      <c r="C35" s="5" t="n">
        <v>1124</v>
      </c>
      <c r="D35" s="5" t="n">
        <v>634</v>
      </c>
    </row>
    <row r="36" spans="1:6">
      <c r="A36" s="4" t="s">
        <v>2631</v>
      </c>
    </row>
    <row r="37" spans="1:6">
      <c r="A37" s="3" t="s">
        <v>2508</v>
      </c>
    </row>
    <row r="38" spans="1:6">
      <c r="A38" s="4" t="s">
        <v>2628</v>
      </c>
      <c r="B38" s="6" t="n">
        <v>34</v>
      </c>
      <c r="C38" s="5" t="n">
        <v>35</v>
      </c>
    </row>
    <row r="39" spans="1:6">
      <c r="A39" s="4" t="s">
        <v>2632</v>
      </c>
    </row>
    <row r="40" spans="1:6">
      <c r="A40" s="3" t="s">
        <v>2508</v>
      </c>
    </row>
    <row r="41" spans="1:6">
      <c r="A41" s="4" t="s">
        <v>2118</v>
      </c>
      <c r="B41" s="4" t="s">
        <v>2633</v>
      </c>
    </row>
    <row r="42" spans="1:6">
      <c r="A42" s="4" t="s">
        <v>2634</v>
      </c>
    </row>
    <row r="43" spans="1:6">
      <c r="A43" s="3" t="s">
        <v>2508</v>
      </c>
    </row>
    <row r="44" spans="1:6">
      <c r="A44" s="4" t="s">
        <v>2118</v>
      </c>
      <c r="B44" s="4" t="s">
        <v>2635</v>
      </c>
    </row>
    <row r="45" spans="1:6">
      <c r="A45" s="4" t="s">
        <v>2636</v>
      </c>
    </row>
    <row r="46" spans="1:6">
      <c r="A46" s="3" t="s">
        <v>2508</v>
      </c>
    </row>
    <row r="47" spans="1:6">
      <c r="A47" s="4" t="s">
        <v>2118</v>
      </c>
      <c r="B47" s="4" t="s">
        <v>2637</v>
      </c>
    </row>
    <row r="48" spans="1:6">
      <c r="A48" s="4" t="s">
        <v>2638</v>
      </c>
    </row>
    <row r="49" spans="1:6">
      <c r="A49" s="3" t="s">
        <v>2508</v>
      </c>
    </row>
    <row r="50" spans="1:6">
      <c r="A50" s="4" t="s">
        <v>2510</v>
      </c>
      <c r="E50" s="6" t="n">
        <v>-4040</v>
      </c>
    </row>
    <row r="51" spans="1:6">
      <c r="A51" s="4" t="s">
        <v>2639</v>
      </c>
      <c r="E51" s="4" t="s">
        <v>2640</v>
      </c>
    </row>
    <row r="52" spans="1:6">
      <c r="A52" s="4" t="s">
        <v>2641</v>
      </c>
    </row>
    <row r="53" spans="1:6">
      <c r="A53" s="3" t="s">
        <v>2508</v>
      </c>
    </row>
    <row r="54" spans="1:6">
      <c r="A54" s="4" t="s">
        <v>2510</v>
      </c>
      <c r="F54" s="6" t="n">
        <v>-7870</v>
      </c>
    </row>
    <row r="55" spans="1:6">
      <c r="A55" s="4" t="s">
        <v>2639</v>
      </c>
      <c r="F55" s="4" t="s">
        <v>2642</v>
      </c>
    </row>
    <row r="56" spans="1:6">
      <c r="A56" s="4" t="s">
        <v>2643</v>
      </c>
    </row>
    <row r="57" spans="1:6">
      <c r="A57" s="3" t="s">
        <v>2508</v>
      </c>
    </row>
    <row r="58" spans="1:6">
      <c r="A58" s="4" t="s">
        <v>2625</v>
      </c>
      <c r="B58" s="4" t="s">
        <v>1778</v>
      </c>
    </row>
    <row r="59" spans="1:6">
      <c r="A59" s="4" t="s">
        <v>2644</v>
      </c>
    </row>
    <row r="60" spans="1:6">
      <c r="A60" s="3" t="s">
        <v>2508</v>
      </c>
    </row>
    <row r="61" spans="1:6">
      <c r="A61" s="4" t="s">
        <v>2645</v>
      </c>
      <c r="B61" s="4" t="s">
        <v>2646</v>
      </c>
    </row>
    <row r="62" spans="1:6">
      <c r="A62" s="4" t="s">
        <v>2647</v>
      </c>
      <c r="B62" s="4" t="s">
        <v>2648</v>
      </c>
    </row>
    <row r="63" spans="1:6">
      <c r="A63" s="4" t="s">
        <v>2649</v>
      </c>
    </row>
    <row r="64" spans="1:6">
      <c r="A64" s="3" t="s">
        <v>2508</v>
      </c>
    </row>
    <row r="65" spans="1:6">
      <c r="A65" s="4" t="s">
        <v>2520</v>
      </c>
      <c r="B65" s="6" t="n">
        <v>27301</v>
      </c>
      <c r="C65" s="5" t="n">
        <v>29160</v>
      </c>
      <c r="D65" s="5" t="n">
        <v>31847</v>
      </c>
    </row>
    <row r="66" spans="1:6">
      <c r="A66" s="4" t="s">
        <v>2506</v>
      </c>
      <c r="B66" s="5" t="n">
        <v>-140</v>
      </c>
      <c r="C66" s="5" t="n">
        <v>0</v>
      </c>
    </row>
    <row r="67" spans="1:6">
      <c r="A67" s="4" t="s">
        <v>2513</v>
      </c>
      <c r="B67" s="6" t="n">
        <v>2167</v>
      </c>
      <c r="C67" s="6" t="n">
        <v>4927</v>
      </c>
    </row>
    <row r="68" spans="1:6">
      <c r="A68" s="4" t="s">
        <v>2650</v>
      </c>
    </row>
    <row r="69" spans="1:6">
      <c r="A69" s="3" t="s">
        <v>2508</v>
      </c>
    </row>
    <row r="70" spans="1:6">
      <c r="A70" s="4" t="s">
        <v>2651</v>
      </c>
      <c r="B70" s="4" t="s">
        <v>2652</v>
      </c>
      <c r="C70" s="4" t="s">
        <v>2653</v>
      </c>
    </row>
    <row r="71" spans="1:6">
      <c r="A71" s="4" t="s">
        <v>2654</v>
      </c>
    </row>
    <row r="72" spans="1:6">
      <c r="A72" s="3" t="s">
        <v>2508</v>
      </c>
    </row>
    <row r="73" spans="1:6">
      <c r="A73" s="4" t="s">
        <v>2651</v>
      </c>
      <c r="B73" s="4" t="s">
        <v>2288</v>
      </c>
      <c r="C73" s="4" t="s">
        <v>811</v>
      </c>
    </row>
    <row r="74" spans="1:6">
      <c r="A74" s="4" t="s">
        <v>2655</v>
      </c>
    </row>
    <row r="75" spans="1:6">
      <c r="A75" s="3" t="s">
        <v>2508</v>
      </c>
    </row>
    <row r="76" spans="1:6">
      <c r="A76" s="4" t="s">
        <v>2651</v>
      </c>
      <c r="B76" s="4" t="s">
        <v>951</v>
      </c>
      <c r="C76" s="4" t="s">
        <v>2288</v>
      </c>
    </row>
    <row r="77" spans="1:6">
      <c r="A77" s="4" t="s">
        <v>2656</v>
      </c>
    </row>
    <row r="78" spans="1:6">
      <c r="A78" s="3" t="s">
        <v>2508</v>
      </c>
    </row>
    <row r="79" spans="1:6">
      <c r="A79" s="4" t="s">
        <v>2651</v>
      </c>
      <c r="B79" s="4" t="s">
        <v>988</v>
      </c>
      <c r="C79" s="4" t="s">
        <v>988</v>
      </c>
    </row>
    <row r="80" spans="1:6">
      <c r="A80" s="4" t="s">
        <v>2657</v>
      </c>
    </row>
    <row r="81" spans="1:6">
      <c r="A81" s="3" t="s">
        <v>2508</v>
      </c>
    </row>
    <row r="82" spans="1:6">
      <c r="A82" s="4" t="s">
        <v>2658</v>
      </c>
      <c r="B82" s="6" t="n">
        <v>1</v>
      </c>
      <c r="C82" s="6" t="n">
        <v>15</v>
      </c>
    </row>
    <row r="83" spans="1:6">
      <c r="A83" s="4" t="s">
        <v>2659</v>
      </c>
      <c r="B83" s="4" t="s">
        <v>2660</v>
      </c>
    </row>
    <row r="84" spans="1:6">
      <c r="A84" s="4" t="s">
        <v>2661</v>
      </c>
    </row>
    <row r="85" spans="1:6">
      <c r="A85" s="3" t="s">
        <v>2508</v>
      </c>
    </row>
    <row r="86" spans="1:6">
      <c r="A86" s="4" t="s">
        <v>2556</v>
      </c>
      <c r="B86" s="6" t="n">
        <v>29036</v>
      </c>
      <c r="C86" s="5" t="n">
        <v>30112</v>
      </c>
      <c r="D86" s="5" t="n">
        <v>31820</v>
      </c>
    </row>
    <row r="87" spans="1:6">
      <c r="A87" s="4" t="s">
        <v>2513</v>
      </c>
      <c r="B87" s="5" t="n">
        <v>2167</v>
      </c>
      <c r="C87" s="5" t="n">
        <v>4927</v>
      </c>
    </row>
    <row r="88" spans="1:6">
      <c r="A88" s="4" t="s">
        <v>2662</v>
      </c>
    </row>
    <row r="89" spans="1:6">
      <c r="A89" s="3" t="s">
        <v>2508</v>
      </c>
    </row>
    <row r="90" spans="1:6">
      <c r="A90" s="4" t="s">
        <v>2658</v>
      </c>
      <c r="B90" s="6" t="n">
        <v>1994</v>
      </c>
      <c r="C90" s="5" t="n">
        <v>1986</v>
      </c>
    </row>
    <row r="91" spans="1:6">
      <c r="A91" s="4" t="s">
        <v>2663</v>
      </c>
    </row>
    <row r="92" spans="1:6">
      <c r="A92" s="3" t="s">
        <v>2508</v>
      </c>
    </row>
    <row r="93" spans="1:6">
      <c r="A93" s="4" t="s">
        <v>2620</v>
      </c>
      <c r="B93" s="4" t="s">
        <v>2664</v>
      </c>
    </row>
    <row r="94" spans="1:6">
      <c r="A94" s="4" t="s">
        <v>2665</v>
      </c>
      <c r="B94" s="4" t="s">
        <v>2666</v>
      </c>
    </row>
    <row r="95" spans="1:6">
      <c r="A95" s="4" t="s">
        <v>2667</v>
      </c>
    </row>
    <row r="96" spans="1:6">
      <c r="A96" s="3" t="s">
        <v>2508</v>
      </c>
    </row>
    <row r="97" spans="1:6">
      <c r="A97" s="4" t="s">
        <v>2620</v>
      </c>
      <c r="B97" s="4" t="s">
        <v>2668</v>
      </c>
    </row>
    <row r="98" spans="1:6">
      <c r="A98" s="4" t="s">
        <v>2665</v>
      </c>
      <c r="B98" s="4" t="s">
        <v>2669</v>
      </c>
    </row>
    <row r="99" spans="1:6">
      <c r="A99" s="4" t="s">
        <v>2670</v>
      </c>
    </row>
    <row r="100" spans="1:6">
      <c r="A100" s="3" t="s">
        <v>2508</v>
      </c>
    </row>
    <row r="101" spans="1:6">
      <c r="A101" s="4" t="s">
        <v>2620</v>
      </c>
      <c r="B101" s="4" t="s">
        <v>2671</v>
      </c>
    </row>
    <row r="102" spans="1:6">
      <c r="A102" s="4" t="s">
        <v>2622</v>
      </c>
      <c r="B102" s="4" t="s">
        <v>2672</v>
      </c>
    </row>
    <row r="103" spans="1:6">
      <c r="A103" s="4" t="s">
        <v>2673</v>
      </c>
    </row>
    <row r="104" spans="1:6">
      <c r="A104" s="3" t="s">
        <v>2508</v>
      </c>
    </row>
    <row r="105" spans="1:6">
      <c r="A105" s="4" t="s">
        <v>2628</v>
      </c>
      <c r="B105" s="6" t="n">
        <v>168</v>
      </c>
      <c r="C105" s="5" t="n">
        <v>146</v>
      </c>
    </row>
    <row r="106" spans="1:6">
      <c r="A106" s="4" t="s">
        <v>827</v>
      </c>
    </row>
    <row r="107" spans="1:6">
      <c r="A107" s="3" t="s">
        <v>2508</v>
      </c>
    </row>
    <row r="108" spans="1:6">
      <c r="A108" s="4" t="s">
        <v>2620</v>
      </c>
      <c r="B108" s="4" t="s">
        <v>2674</v>
      </c>
    </row>
    <row r="109" spans="1:6">
      <c r="A109" s="4" t="s">
        <v>2622</v>
      </c>
      <c r="B109" s="4" t="s">
        <v>2675</v>
      </c>
    </row>
    <row r="110" spans="1:6">
      <c r="A110" s="4" t="s">
        <v>2676</v>
      </c>
    </row>
    <row r="111" spans="1:6">
      <c r="A111" s="3" t="s">
        <v>2508</v>
      </c>
    </row>
    <row r="112" spans="1:6">
      <c r="A112" s="4" t="s">
        <v>2520</v>
      </c>
      <c r="B112" s="6" t="n">
        <v>204</v>
      </c>
      <c r="C112" s="5" t="n">
        <v>213</v>
      </c>
    </row>
    <row r="113" spans="1:6">
      <c r="A113" s="4" t="s">
        <v>2677</v>
      </c>
    </row>
    <row r="114" spans="1:6">
      <c r="A114" s="3" t="s">
        <v>2508</v>
      </c>
    </row>
    <row r="115" spans="1:6">
      <c r="A115" s="4" t="s">
        <v>635</v>
      </c>
      <c r="B115" s="6" t="n">
        <v>0</v>
      </c>
      <c r="C115" s="6" t="n">
        <v>153</v>
      </c>
      <c r="D115" s="6" t="n">
        <v>112</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0"/>
    <col customWidth="1" max="2" min="2" width="36"/>
  </cols>
  <sheetData>
    <row r="1" spans="1:2">
      <c r="A1" s="1" t="s">
        <v>2678</v>
      </c>
      <c r="B1" s="2" t="s">
        <v>1</v>
      </c>
    </row>
    <row r="2" spans="1:2">
      <c r="B2" s="2" t="s">
        <v>30</v>
      </c>
    </row>
    <row r="3" spans="1:2">
      <c r="A3" s="4" t="s">
        <v>2251</v>
      </c>
    </row>
    <row r="4" spans="1:2">
      <c r="A4" s="3" t="s">
        <v>684</v>
      </c>
    </row>
    <row r="5" spans="1:2">
      <c r="A5" s="4" t="s">
        <v>2679</v>
      </c>
      <c r="B5" s="4" t="s">
        <v>2680</v>
      </c>
    </row>
    <row r="6" spans="1:2">
      <c r="A6" s="4" t="s">
        <v>2681</v>
      </c>
      <c r="B6" s="4" t="s">
        <v>2682</v>
      </c>
    </row>
    <row r="7" spans="1:2">
      <c r="A7" s="4" t="s">
        <v>2683</v>
      </c>
      <c r="B7" s="4" t="s">
        <v>2684</v>
      </c>
    </row>
    <row r="8" spans="1:2">
      <c r="A8" s="4" t="s">
        <v>2685</v>
      </c>
      <c r="B8" s="4" t="s">
        <v>1778</v>
      </c>
    </row>
    <row r="9" spans="1:2">
      <c r="A9" s="4" t="s">
        <v>2686</v>
      </c>
      <c r="B9" s="4" t="s">
        <v>1727</v>
      </c>
    </row>
    <row r="10" spans="1:2">
      <c r="A10" s="4" t="s">
        <v>2453</v>
      </c>
      <c r="B10" s="4" t="s">
        <v>988</v>
      </c>
    </row>
    <row r="11" spans="1:2">
      <c r="A11" s="4" t="s">
        <v>2687</v>
      </c>
    </row>
    <row r="12" spans="1:2">
      <c r="A12" s="3" t="s">
        <v>684</v>
      </c>
    </row>
    <row r="13" spans="1:2">
      <c r="A13" s="4" t="s">
        <v>2679</v>
      </c>
      <c r="B13" s="4" t="s">
        <v>2688</v>
      </c>
    </row>
    <row r="14" spans="1:2">
      <c r="A14" s="4" t="s">
        <v>2681</v>
      </c>
      <c r="B14" s="4" t="s">
        <v>2682</v>
      </c>
    </row>
    <row r="15" spans="1:2">
      <c r="A15" s="4" t="s">
        <v>2683</v>
      </c>
      <c r="B15" s="4" t="s">
        <v>2684</v>
      </c>
    </row>
    <row r="16" spans="1:2">
      <c r="A16" s="4" t="s">
        <v>2685</v>
      </c>
      <c r="B16" s="4" t="s">
        <v>1778</v>
      </c>
    </row>
    <row r="17" spans="1:2">
      <c r="A17" s="4" t="s">
        <v>2686</v>
      </c>
      <c r="B17" s="4" t="s">
        <v>988</v>
      </c>
    </row>
    <row r="18" spans="1:2">
      <c r="A18" s="4" t="s">
        <v>2453</v>
      </c>
      <c r="B18" s="4" t="s">
        <v>988</v>
      </c>
    </row>
    <row r="19" spans="1:2">
      <c r="A19" s="4" t="s">
        <v>2689</v>
      </c>
    </row>
    <row r="20" spans="1:2">
      <c r="A20" s="3" t="s">
        <v>684</v>
      </c>
    </row>
    <row r="21" spans="1:2">
      <c r="A21" s="4" t="s">
        <v>2679</v>
      </c>
      <c r="B21" s="4" t="s">
        <v>2690</v>
      </c>
    </row>
    <row r="22" spans="1:2">
      <c r="A22" s="4" t="s">
        <v>2681</v>
      </c>
      <c r="B22" s="4" t="s">
        <v>2691</v>
      </c>
    </row>
    <row r="23" spans="1:2">
      <c r="A23" s="4" t="s">
        <v>2683</v>
      </c>
      <c r="B23" s="4" t="s">
        <v>2684</v>
      </c>
    </row>
    <row r="24" spans="1:2">
      <c r="A24" s="4" t="s">
        <v>2685</v>
      </c>
      <c r="B24" s="4" t="s">
        <v>1778</v>
      </c>
    </row>
    <row r="25" spans="1:2">
      <c r="A25" s="4" t="s">
        <v>2686</v>
      </c>
      <c r="B25" s="4" t="s">
        <v>988</v>
      </c>
    </row>
    <row r="26" spans="1:2">
      <c r="A26" s="4" t="s">
        <v>2453</v>
      </c>
      <c r="B26" s="4" t="s">
        <v>988</v>
      </c>
    </row>
    <row r="27" spans="1:2">
      <c r="A27" s="4" t="s">
        <v>2692</v>
      </c>
    </row>
    <row r="28" spans="1:2">
      <c r="A28" s="3" t="s">
        <v>684</v>
      </c>
    </row>
    <row r="29" spans="1:2">
      <c r="A29" s="4" t="s">
        <v>2679</v>
      </c>
      <c r="B29" s="4" t="s">
        <v>2693</v>
      </c>
    </row>
    <row r="30" spans="1:2">
      <c r="A30" s="4" t="s">
        <v>2681</v>
      </c>
      <c r="B30" s="4" t="s">
        <v>2682</v>
      </c>
    </row>
    <row r="31" spans="1:2">
      <c r="A31" s="4" t="s">
        <v>2683</v>
      </c>
      <c r="B31" s="4" t="s">
        <v>2694</v>
      </c>
    </row>
    <row r="32" spans="1:2">
      <c r="A32" s="4" t="s">
        <v>2685</v>
      </c>
      <c r="B32" s="4" t="s">
        <v>1778</v>
      </c>
    </row>
    <row r="33" spans="1:2">
      <c r="A33" s="4" t="s">
        <v>2686</v>
      </c>
      <c r="B33" s="4" t="s">
        <v>988</v>
      </c>
    </row>
    <row r="34" spans="1:2">
      <c r="A34" s="4" t="s">
        <v>2453</v>
      </c>
      <c r="B34" s="4" t="s">
        <v>988</v>
      </c>
    </row>
    <row r="35" spans="1:2">
      <c r="A35" s="4" t="s">
        <v>2695</v>
      </c>
    </row>
    <row r="36" spans="1:2">
      <c r="A36" s="3" t="s">
        <v>684</v>
      </c>
    </row>
    <row r="37" spans="1:2">
      <c r="A37" s="4" t="s">
        <v>2679</v>
      </c>
      <c r="B37" s="4" t="s">
        <v>2696</v>
      </c>
    </row>
    <row r="38" spans="1:2">
      <c r="A38" s="4" t="s">
        <v>2681</v>
      </c>
      <c r="B38" s="4" t="s">
        <v>2697</v>
      </c>
    </row>
    <row r="39" spans="1:2">
      <c r="A39" s="4" t="s">
        <v>2683</v>
      </c>
      <c r="B39" s="4" t="s">
        <v>2698</v>
      </c>
    </row>
    <row r="40" spans="1:2">
      <c r="A40" s="4" t="s">
        <v>2685</v>
      </c>
      <c r="B40" s="4" t="s">
        <v>1778</v>
      </c>
    </row>
    <row r="41" spans="1:2">
      <c r="A41" s="4" t="s">
        <v>2686</v>
      </c>
      <c r="B41" s="4" t="s">
        <v>988</v>
      </c>
    </row>
    <row r="42" spans="1:2">
      <c r="A42" s="4" t="s">
        <v>2453</v>
      </c>
      <c r="B42" s="4" t="s">
        <v>988</v>
      </c>
    </row>
    <row r="43" spans="1:2">
      <c r="A43" s="4" t="s">
        <v>2699</v>
      </c>
    </row>
    <row r="44" spans="1:2">
      <c r="A44" s="3" t="s">
        <v>684</v>
      </c>
    </row>
    <row r="45" spans="1:2">
      <c r="A45" s="4" t="s">
        <v>2679</v>
      </c>
      <c r="B45" s="4" t="s">
        <v>2700</v>
      </c>
    </row>
    <row r="46" spans="1:2">
      <c r="A46" s="4" t="s">
        <v>2681</v>
      </c>
      <c r="B46" s="4" t="s">
        <v>2682</v>
      </c>
    </row>
    <row r="47" spans="1:2">
      <c r="A47" s="4" t="s">
        <v>2683</v>
      </c>
      <c r="B47" s="4" t="s">
        <v>2698</v>
      </c>
    </row>
    <row r="48" spans="1:2">
      <c r="A48" s="4" t="s">
        <v>2685</v>
      </c>
      <c r="B48" s="4" t="s">
        <v>1778</v>
      </c>
    </row>
    <row r="49" spans="1:2">
      <c r="A49" s="4" t="s">
        <v>2686</v>
      </c>
      <c r="B49" s="4" t="s">
        <v>988</v>
      </c>
    </row>
    <row r="50" spans="1:2">
      <c r="A50" s="4" t="s">
        <v>2453</v>
      </c>
      <c r="B50" s="4" t="s">
        <v>988</v>
      </c>
    </row>
    <row r="51" spans="1:2">
      <c r="A51" s="4" t="s">
        <v>2343</v>
      </c>
    </row>
    <row r="52" spans="1:2">
      <c r="A52" s="3" t="s">
        <v>684</v>
      </c>
    </row>
    <row r="53" spans="1:2">
      <c r="A53" s="4" t="s">
        <v>2679</v>
      </c>
      <c r="B53" s="4" t="s">
        <v>2701</v>
      </c>
    </row>
    <row r="54" spans="1:2">
      <c r="A54" s="4" t="s">
        <v>2681</v>
      </c>
      <c r="B54" s="4" t="s">
        <v>2702</v>
      </c>
    </row>
    <row r="55" spans="1:2">
      <c r="A55" s="4" t="s">
        <v>2683</v>
      </c>
      <c r="B55" s="4" t="s">
        <v>2698</v>
      </c>
    </row>
    <row r="56" spans="1:2">
      <c r="A56" s="4" t="s">
        <v>2685</v>
      </c>
      <c r="B56" s="4" t="s">
        <v>1778</v>
      </c>
    </row>
    <row r="57" spans="1:2">
      <c r="A57" s="4" t="s">
        <v>2686</v>
      </c>
      <c r="B57" s="4" t="s">
        <v>988</v>
      </c>
    </row>
    <row r="58" spans="1:2">
      <c r="A58" s="4" t="s">
        <v>2453</v>
      </c>
      <c r="B58" s="4" t="s">
        <v>988</v>
      </c>
    </row>
    <row r="59" spans="1:2">
      <c r="A59" s="4" t="s">
        <v>2703</v>
      </c>
    </row>
    <row r="60" spans="1:2">
      <c r="A60" s="3" t="s">
        <v>684</v>
      </c>
    </row>
    <row r="61" spans="1:2">
      <c r="A61" s="4" t="s">
        <v>2679</v>
      </c>
      <c r="B61" s="4" t="s">
        <v>2704</v>
      </c>
    </row>
    <row r="62" spans="1:2">
      <c r="A62" s="4" t="s">
        <v>2681</v>
      </c>
      <c r="B62" s="4" t="s">
        <v>2697</v>
      </c>
    </row>
    <row r="63" spans="1:2">
      <c r="A63" s="4" t="s">
        <v>2683</v>
      </c>
      <c r="B63" s="4" t="s">
        <v>2705</v>
      </c>
    </row>
    <row r="64" spans="1:2">
      <c r="A64" s="4" t="s">
        <v>2685</v>
      </c>
      <c r="B64" s="4" t="s">
        <v>1778</v>
      </c>
    </row>
    <row r="65" spans="1:2">
      <c r="A65" s="4" t="s">
        <v>2686</v>
      </c>
      <c r="B65" s="4" t="s">
        <v>988</v>
      </c>
    </row>
    <row r="66" spans="1:2">
      <c r="A66" s="4" t="s">
        <v>2453</v>
      </c>
      <c r="B66" s="4" t="s">
        <v>988</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06</v>
      </c>
      <c r="B1" s="2" t="s">
        <v>1</v>
      </c>
    </row>
    <row r="2" spans="1:2">
      <c r="B2" s="2" t="s">
        <v>746</v>
      </c>
    </row>
    <row r="3" spans="1:2">
      <c r="A3" s="3" t="s">
        <v>2707</v>
      </c>
    </row>
    <row r="4" spans="1:2">
      <c r="A4" s="4" t="s">
        <v>2708</v>
      </c>
      <c r="B4" s="4" t="s">
        <v>2709</v>
      </c>
    </row>
    <row r="5" spans="1:2">
      <c r="A5" s="4" t="s">
        <v>2679</v>
      </c>
      <c r="B5" s="4" t="s">
        <v>2710</v>
      </c>
    </row>
    <row r="6" spans="1:2">
      <c r="A6" s="4" t="s">
        <v>2685</v>
      </c>
      <c r="B6" s="4" t="s">
        <v>1778</v>
      </c>
    </row>
    <row r="7" spans="1:2">
      <c r="A7" s="4" t="s">
        <v>2711</v>
      </c>
      <c r="B7" s="6" t="n">
        <v>0</v>
      </c>
    </row>
    <row r="8" spans="1:2">
      <c r="A8" s="4" t="s">
        <v>2712</v>
      </c>
      <c r="B8"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30</v>
      </c>
    </row>
    <row r="3" spans="1:2">
      <c r="A3" s="3" t="s">
        <v>324</v>
      </c>
    </row>
    <row r="4" spans="1:2">
      <c r="A4" s="4" t="s">
        <v>325</v>
      </c>
      <c r="B4" s="4" t="s">
        <v>32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8"/>
  </cols>
  <sheetData>
    <row r="1" spans="1:6">
      <c r="A1" s="1" t="s">
        <v>2713</v>
      </c>
      <c r="B1" s="2" t="s">
        <v>30</v>
      </c>
      <c r="C1" s="2" t="s">
        <v>31</v>
      </c>
      <c r="E1" s="2" t="s">
        <v>32</v>
      </c>
    </row>
    <row r="2" spans="1:6">
      <c r="A2" s="3" t="s">
        <v>684</v>
      </c>
    </row>
    <row r="3" spans="1:6">
      <c r="A3" s="4" t="s">
        <v>112</v>
      </c>
      <c r="B3" s="6" t="n">
        <v>1133283</v>
      </c>
      <c r="C3" s="6" t="n">
        <v>1133248</v>
      </c>
      <c r="D3" s="4" t="s">
        <v>38</v>
      </c>
      <c r="E3" s="6" t="n">
        <v>1213126</v>
      </c>
      <c r="F3" s="4" t="s">
        <v>285</v>
      </c>
    </row>
    <row r="4" spans="1:6">
      <c r="A4" s="4" t="s">
        <v>131</v>
      </c>
      <c r="B4" s="5" t="n">
        <v>1069504</v>
      </c>
      <c r="C4" s="5" t="n">
        <v>1067232</v>
      </c>
      <c r="D4" s="4" t="s">
        <v>38</v>
      </c>
      <c r="E4" s="5" t="n">
        <v>1141761</v>
      </c>
      <c r="F4" s="4" t="s">
        <v>38</v>
      </c>
    </row>
    <row r="5" spans="1:6">
      <c r="A5" s="4" t="s">
        <v>744</v>
      </c>
      <c r="B5" s="5" t="n">
        <v>4717</v>
      </c>
      <c r="C5" s="5" t="n">
        <v>3360</v>
      </c>
      <c r="E5" s="6" t="n">
        <v>4254</v>
      </c>
    </row>
    <row r="6" spans="1:6">
      <c r="A6" s="4" t="s">
        <v>2714</v>
      </c>
    </row>
    <row r="7" spans="1:6">
      <c r="A7" s="3" t="s">
        <v>684</v>
      </c>
    </row>
    <row r="8" spans="1:6">
      <c r="A8" s="4" t="s">
        <v>112</v>
      </c>
      <c r="B8" s="5" t="n">
        <v>0</v>
      </c>
      <c r="C8" s="5" t="n">
        <v>0</v>
      </c>
    </row>
    <row r="9" spans="1:6">
      <c r="A9" s="4" t="s">
        <v>2715</v>
      </c>
    </row>
    <row r="10" spans="1:6">
      <c r="A10" s="3" t="s">
        <v>684</v>
      </c>
    </row>
    <row r="11" spans="1:6">
      <c r="A11" s="4" t="s">
        <v>112</v>
      </c>
      <c r="B11" s="5" t="n">
        <v>1399000</v>
      </c>
      <c r="C11" s="5" t="n">
        <v>1407000</v>
      </c>
    </row>
    <row r="12" spans="1:6">
      <c r="A12" s="4" t="s">
        <v>131</v>
      </c>
      <c r="B12" s="6" t="n">
        <v>1330000</v>
      </c>
      <c r="C12" s="6" t="n">
        <v>1341000</v>
      </c>
    </row>
    <row r="13" spans="1:6"/>
    <row r="14" spans="1:6">
      <c r="A14" s="4" t="s">
        <v>38</v>
      </c>
      <c r="B14" s="4" t="s">
        <v>153</v>
      </c>
    </row>
    <row r="15" spans="1:6">
      <c r="A15" s="4" t="s">
        <v>45</v>
      </c>
      <c r="B15" s="4" t="s">
        <v>154</v>
      </c>
    </row>
  </sheetData>
  <mergeCells count="5">
    <mergeCell ref="C1:D1"/>
    <mergeCell ref="E1:F1"/>
    <mergeCell ref="A13:F13"/>
    <mergeCell ref="B14:F14"/>
    <mergeCell ref="B15:F15"/>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16</v>
      </c>
      <c r="B1" s="2" t="s">
        <v>30</v>
      </c>
      <c r="C1" s="2" t="s">
        <v>31</v>
      </c>
      <c r="E1" s="2" t="s">
        <v>32</v>
      </c>
      <c r="F1" s="2" t="s">
        <v>38</v>
      </c>
    </row>
    <row r="2" spans="1:6">
      <c r="A2" s="3" t="s">
        <v>2707</v>
      </c>
    </row>
    <row r="3" spans="1:6">
      <c r="A3" s="4" t="s">
        <v>117</v>
      </c>
      <c r="B3" s="6" t="n">
        <v>104187</v>
      </c>
      <c r="C3" s="6" t="n">
        <v>113760</v>
      </c>
      <c r="D3" s="4" t="s">
        <v>38</v>
      </c>
      <c r="E3" s="6" t="n">
        <v>80240</v>
      </c>
    </row>
    <row r="4" spans="1:6">
      <c r="A4" s="4" t="s">
        <v>119</v>
      </c>
      <c r="B4" s="5" t="n">
        <v>222538</v>
      </c>
      <c r="C4" s="5" t="n">
        <v>237669</v>
      </c>
      <c r="D4" s="4" t="s">
        <v>38</v>
      </c>
      <c r="E4" s="5" t="n">
        <v>346626</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28</v>
      </c>
      <c r="B7" s="5" t="n">
        <v>3425</v>
      </c>
      <c r="C7" s="5" t="n">
        <v>4542</v>
      </c>
      <c r="D7" s="4" t="s">
        <v>38</v>
      </c>
      <c r="E7" s="5" t="n">
        <v>4360</v>
      </c>
    </row>
    <row r="8" spans="1:6">
      <c r="A8" s="4" t="s">
        <v>776</v>
      </c>
      <c r="B8" s="5" t="n">
        <v>1133283</v>
      </c>
      <c r="C8" s="5" t="n">
        <v>1133248</v>
      </c>
      <c r="D8" s="4" t="s">
        <v>38</v>
      </c>
      <c r="E8" s="5" t="n">
        <v>1213126</v>
      </c>
      <c r="F8" s="4" t="s">
        <v>45</v>
      </c>
    </row>
    <row r="9" spans="1:6">
      <c r="A9" s="4" t="s">
        <v>119</v>
      </c>
      <c r="B9" s="5" t="n">
        <v>219643</v>
      </c>
      <c r="C9" s="5" t="n">
        <v>238345</v>
      </c>
      <c r="D9" s="4" t="s">
        <v>38</v>
      </c>
      <c r="E9" s="6" t="n">
        <v>340487</v>
      </c>
    </row>
    <row r="10" spans="1:6">
      <c r="A10" s="4" t="s">
        <v>2717</v>
      </c>
    </row>
    <row r="11" spans="1:6">
      <c r="A11" s="3" t="s">
        <v>2707</v>
      </c>
    </row>
    <row r="12" spans="1:6">
      <c r="A12" s="4" t="s">
        <v>117</v>
      </c>
      <c r="B12" s="5" t="n">
        <v>12206</v>
      </c>
      <c r="C12" s="5" t="n">
        <v>11487</v>
      </c>
    </row>
    <row r="13" spans="1:6">
      <c r="A13" s="4" t="s">
        <v>525</v>
      </c>
      <c r="B13" s="5" t="n">
        <v>35418</v>
      </c>
      <c r="C13" s="5" t="n">
        <v>34241</v>
      </c>
    </row>
    <row r="14" spans="1:6">
      <c r="A14" s="4" t="s">
        <v>119</v>
      </c>
      <c r="B14" s="5" t="n">
        <v>5236</v>
      </c>
      <c r="C14" s="5" t="n">
        <v>4380</v>
      </c>
    </row>
    <row r="15" spans="1:6">
      <c r="A15" s="4" t="s">
        <v>116</v>
      </c>
      <c r="C15" s="5" t="n">
        <v>753</v>
      </c>
    </row>
    <row r="16" spans="1:6">
      <c r="A16" s="4" t="s">
        <v>128</v>
      </c>
      <c r="B16" s="5" t="n">
        <v>33</v>
      </c>
      <c r="C16" s="5" t="n">
        <v>509</v>
      </c>
    </row>
    <row r="17" spans="1:6">
      <c r="A17" s="4" t="s">
        <v>776</v>
      </c>
      <c r="B17" s="5" t="n">
        <v>68322</v>
      </c>
      <c r="C17" s="5" t="n">
        <v>74237</v>
      </c>
    </row>
    <row r="18" spans="1:6">
      <c r="A18" s="4" t="s">
        <v>119</v>
      </c>
      <c r="B18" s="5" t="n">
        <v>9024</v>
      </c>
      <c r="C18" s="5" t="n">
        <v>8549</v>
      </c>
    </row>
    <row r="19" spans="1:6">
      <c r="A19" s="4" t="s">
        <v>2718</v>
      </c>
    </row>
    <row r="20" spans="1:6">
      <c r="A20" s="3" t="s">
        <v>2707</v>
      </c>
    </row>
    <row r="21" spans="1:6">
      <c r="A21" s="4" t="s">
        <v>115</v>
      </c>
      <c r="B21" s="5" t="n">
        <v>15429</v>
      </c>
      <c r="C21" s="5" t="n">
        <v>22867</v>
      </c>
    </row>
    <row r="22" spans="1:6">
      <c r="A22" s="4" t="s">
        <v>2719</v>
      </c>
    </row>
    <row r="23" spans="1:6">
      <c r="A23" s="3" t="s">
        <v>2707</v>
      </c>
    </row>
    <row r="24" spans="1:6">
      <c r="A24" s="4" t="s">
        <v>117</v>
      </c>
      <c r="B24" s="5" t="n">
        <v>0</v>
      </c>
      <c r="C24" s="5" t="n">
        <v>0</v>
      </c>
    </row>
    <row r="25" spans="1:6">
      <c r="A25" s="4" t="s">
        <v>525</v>
      </c>
      <c r="B25" s="5" t="n">
        <v>32359</v>
      </c>
      <c r="C25" s="5" t="n">
        <v>31520</v>
      </c>
    </row>
    <row r="26" spans="1:6">
      <c r="A26" s="4" t="s">
        <v>119</v>
      </c>
      <c r="B26" s="5" t="n">
        <v>0</v>
      </c>
      <c r="C26" s="5" t="n">
        <v>0</v>
      </c>
    </row>
    <row r="27" spans="1:6">
      <c r="A27" s="4" t="s">
        <v>116</v>
      </c>
      <c r="C27" s="5" t="n">
        <v>753</v>
      </c>
    </row>
    <row r="28" spans="1:6">
      <c r="A28" s="4" t="s">
        <v>128</v>
      </c>
      <c r="B28" s="5" t="n">
        <v>0</v>
      </c>
      <c r="C28" s="5" t="n">
        <v>0</v>
      </c>
    </row>
    <row r="29" spans="1:6">
      <c r="A29" s="4" t="s">
        <v>776</v>
      </c>
      <c r="B29" s="5" t="n">
        <v>32359</v>
      </c>
      <c r="C29" s="5" t="n">
        <v>37754</v>
      </c>
    </row>
    <row r="30" spans="1:6">
      <c r="A30" s="4" t="s">
        <v>119</v>
      </c>
      <c r="B30" s="5" t="n">
        <v>0</v>
      </c>
      <c r="C30" s="5" t="n">
        <v>0</v>
      </c>
    </row>
    <row r="31" spans="1:6">
      <c r="A31" s="4" t="s">
        <v>2720</v>
      </c>
    </row>
    <row r="32" spans="1:6">
      <c r="A32" s="3" t="s">
        <v>2707</v>
      </c>
    </row>
    <row r="33" spans="1:6">
      <c r="A33" s="4" t="s">
        <v>115</v>
      </c>
      <c r="B33" s="5" t="n">
        <v>0</v>
      </c>
      <c r="C33" s="5" t="n">
        <v>5481</v>
      </c>
    </row>
    <row r="34" spans="1:6">
      <c r="A34" s="4" t="s">
        <v>2721</v>
      </c>
    </row>
    <row r="35" spans="1:6">
      <c r="A35" s="3" t="s">
        <v>2707</v>
      </c>
    </row>
    <row r="36" spans="1:6">
      <c r="A36" s="4" t="s">
        <v>117</v>
      </c>
      <c r="B36" s="5" t="n">
        <v>12206</v>
      </c>
      <c r="C36" s="5" t="n">
        <v>10788</v>
      </c>
    </row>
    <row r="37" spans="1:6">
      <c r="A37" s="4" t="s">
        <v>525</v>
      </c>
      <c r="B37" s="5" t="n">
        <v>0</v>
      </c>
      <c r="C37" s="5" t="n">
        <v>0</v>
      </c>
    </row>
    <row r="38" spans="1:6">
      <c r="A38" s="4" t="s">
        <v>119</v>
      </c>
      <c r="B38" s="5" t="n">
        <v>0</v>
      </c>
      <c r="C38" s="5" t="n">
        <v>0</v>
      </c>
    </row>
    <row r="39" spans="1:6">
      <c r="A39" s="4" t="s">
        <v>116</v>
      </c>
      <c r="C39" s="5" t="n">
        <v>0</v>
      </c>
    </row>
    <row r="40" spans="1:6">
      <c r="A40" s="4" t="s">
        <v>128</v>
      </c>
      <c r="B40" s="5" t="n">
        <v>0</v>
      </c>
      <c r="C40" s="5" t="n">
        <v>0</v>
      </c>
    </row>
    <row r="41" spans="1:6">
      <c r="A41" s="4" t="s">
        <v>776</v>
      </c>
      <c r="B41" s="5" t="n">
        <v>12206</v>
      </c>
      <c r="C41" s="5" t="n">
        <v>10788</v>
      </c>
    </row>
    <row r="42" spans="1:6">
      <c r="A42" s="4" t="s">
        <v>119</v>
      </c>
      <c r="B42" s="5" t="n">
        <v>0</v>
      </c>
      <c r="C42" s="5" t="n">
        <v>0</v>
      </c>
    </row>
    <row r="43" spans="1:6">
      <c r="A43" s="4" t="s">
        <v>2722</v>
      </c>
    </row>
    <row r="44" spans="1:6">
      <c r="A44" s="3" t="s">
        <v>2707</v>
      </c>
    </row>
    <row r="45" spans="1:6">
      <c r="A45" s="4" t="s">
        <v>115</v>
      </c>
      <c r="B45" s="5" t="n">
        <v>0</v>
      </c>
      <c r="C45" s="5" t="n">
        <v>0</v>
      </c>
    </row>
    <row r="46" spans="1:6">
      <c r="A46" s="4" t="s">
        <v>2723</v>
      </c>
    </row>
    <row r="47" spans="1:6">
      <c r="A47" s="3" t="s">
        <v>2707</v>
      </c>
    </row>
    <row r="48" spans="1:6">
      <c r="A48" s="4" t="s">
        <v>117</v>
      </c>
      <c r="B48" s="5" t="n">
        <v>0</v>
      </c>
      <c r="C48" s="5" t="n">
        <v>0</v>
      </c>
    </row>
    <row r="49" spans="1:6">
      <c r="A49" s="4" t="s">
        <v>525</v>
      </c>
      <c r="B49" s="5" t="n">
        <v>0</v>
      </c>
      <c r="C49" s="5" t="n">
        <v>0</v>
      </c>
    </row>
    <row r="50" spans="1:6">
      <c r="A50" s="4" t="s">
        <v>119</v>
      </c>
      <c r="B50" s="5" t="n">
        <v>5236</v>
      </c>
      <c r="C50" s="5" t="n">
        <v>4380</v>
      </c>
    </row>
    <row r="51" spans="1:6">
      <c r="A51" s="4" t="s">
        <v>116</v>
      </c>
      <c r="C51" s="5" t="n">
        <v>0</v>
      </c>
    </row>
    <row r="52" spans="1:6">
      <c r="A52" s="4" t="s">
        <v>128</v>
      </c>
      <c r="B52" s="5" t="n">
        <v>0</v>
      </c>
      <c r="C52" s="5" t="n">
        <v>0</v>
      </c>
    </row>
    <row r="53" spans="1:6">
      <c r="A53" s="4" t="s">
        <v>776</v>
      </c>
      <c r="B53" s="5" t="n">
        <v>5236</v>
      </c>
      <c r="C53" s="5" t="n">
        <v>4380</v>
      </c>
    </row>
    <row r="54" spans="1:6">
      <c r="A54" s="4" t="s">
        <v>119</v>
      </c>
      <c r="B54" s="5" t="n">
        <v>6438</v>
      </c>
      <c r="C54" s="5" t="n">
        <v>5193</v>
      </c>
    </row>
    <row r="55" spans="1:6">
      <c r="A55" s="4" t="s">
        <v>2724</v>
      </c>
    </row>
    <row r="56" spans="1:6">
      <c r="A56" s="3" t="s">
        <v>2707</v>
      </c>
    </row>
    <row r="57" spans="1:6">
      <c r="A57" s="4" t="s">
        <v>115</v>
      </c>
      <c r="B57" s="5" t="n">
        <v>0</v>
      </c>
      <c r="C57" s="5" t="n">
        <v>0</v>
      </c>
    </row>
    <row r="58" spans="1:6">
      <c r="A58" s="4" t="s">
        <v>2725</v>
      </c>
    </row>
    <row r="59" spans="1:6">
      <c r="A59" s="3" t="s">
        <v>2707</v>
      </c>
    </row>
    <row r="60" spans="1:6">
      <c r="A60" s="4" t="s">
        <v>117</v>
      </c>
      <c r="B60" s="5" t="n">
        <v>0</v>
      </c>
      <c r="C60" s="5" t="n">
        <v>699</v>
      </c>
    </row>
    <row r="61" spans="1:6">
      <c r="A61" s="4" t="s">
        <v>525</v>
      </c>
      <c r="B61" s="5" t="n">
        <v>3059</v>
      </c>
      <c r="C61" s="5" t="n">
        <v>2721</v>
      </c>
    </row>
    <row r="62" spans="1:6">
      <c r="A62" s="4" t="s">
        <v>119</v>
      </c>
      <c r="B62" s="5" t="n">
        <v>0</v>
      </c>
      <c r="C62" s="5" t="n">
        <v>0</v>
      </c>
    </row>
    <row r="63" spans="1:6">
      <c r="A63" s="4" t="s">
        <v>116</v>
      </c>
      <c r="C63" s="5" t="n">
        <v>0</v>
      </c>
    </row>
    <row r="64" spans="1:6">
      <c r="A64" s="4" t="s">
        <v>128</v>
      </c>
      <c r="B64" s="5" t="n">
        <v>33</v>
      </c>
      <c r="C64" s="5" t="n">
        <v>509</v>
      </c>
    </row>
    <row r="65" spans="1:6">
      <c r="A65" s="4" t="s">
        <v>776</v>
      </c>
      <c r="B65" s="5" t="n">
        <v>18521</v>
      </c>
      <c r="C65" s="5" t="n">
        <v>21315</v>
      </c>
    </row>
    <row r="66" spans="1:6">
      <c r="A66" s="4" t="s">
        <v>119</v>
      </c>
      <c r="B66" s="5" t="n">
        <v>2586</v>
      </c>
      <c r="C66" s="5" t="n">
        <v>3356</v>
      </c>
    </row>
    <row r="67" spans="1:6">
      <c r="A67" s="4" t="s">
        <v>2726</v>
      </c>
    </row>
    <row r="68" spans="1:6">
      <c r="A68" s="3" t="s">
        <v>2707</v>
      </c>
    </row>
    <row r="69" spans="1:6">
      <c r="A69" s="4" t="s">
        <v>115</v>
      </c>
      <c r="B69" s="6" t="n">
        <v>15429</v>
      </c>
      <c r="C69" s="6" t="n">
        <v>17386</v>
      </c>
    </row>
    <row r="70" spans="1:6"/>
    <row r="71" spans="1:6">
      <c r="A71" s="4" t="s">
        <v>38</v>
      </c>
      <c r="B71" s="4" t="s">
        <v>153</v>
      </c>
    </row>
    <row r="72" spans="1:6">
      <c r="A72" s="4" t="s">
        <v>45</v>
      </c>
      <c r="B72" s="4" t="s">
        <v>154</v>
      </c>
    </row>
  </sheetData>
  <mergeCells count="4">
    <mergeCell ref="C1:D1"/>
    <mergeCell ref="A70:F70"/>
    <mergeCell ref="B71:F71"/>
    <mergeCell ref="B72:F7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27</v>
      </c>
      <c r="B1" s="2" t="s">
        <v>30</v>
      </c>
      <c r="C1" s="2" t="s">
        <v>31</v>
      </c>
      <c r="E1" s="2" t="s">
        <v>32</v>
      </c>
      <c r="F1" s="2" t="s">
        <v>38</v>
      </c>
    </row>
    <row r="2" spans="1:6">
      <c r="A2" s="3" t="s">
        <v>2707</v>
      </c>
    </row>
    <row r="3" spans="1:6">
      <c r="A3" s="4" t="s">
        <v>117</v>
      </c>
      <c r="B3" s="6" t="n">
        <v>104187</v>
      </c>
      <c r="C3" s="6" t="n">
        <v>113760</v>
      </c>
      <c r="D3" s="4" t="s">
        <v>38</v>
      </c>
      <c r="E3" s="6" t="n">
        <v>80240</v>
      </c>
    </row>
    <row r="4" spans="1:6">
      <c r="A4" s="4" t="s">
        <v>118</v>
      </c>
      <c r="B4" s="5" t="n">
        <v>149648</v>
      </c>
      <c r="C4" s="5" t="n">
        <v>116281</v>
      </c>
      <c r="D4" s="4" t="s">
        <v>38</v>
      </c>
      <c r="E4" s="5" t="n">
        <v>78608</v>
      </c>
    </row>
    <row r="5" spans="1:6">
      <c r="A5" s="4" t="s">
        <v>1349</v>
      </c>
      <c r="B5" s="5" t="n">
        <v>222538</v>
      </c>
      <c r="C5" s="5" t="n">
        <v>237669</v>
      </c>
      <c r="D5" s="4" t="s">
        <v>38</v>
      </c>
      <c r="E5" s="5" t="n">
        <v>346626</v>
      </c>
    </row>
    <row r="6" spans="1:6">
      <c r="A6" s="4" t="s">
        <v>115</v>
      </c>
      <c r="B6" s="5" t="n">
        <v>326406</v>
      </c>
      <c r="C6" s="5" t="n">
        <v>324048</v>
      </c>
      <c r="D6" s="4" t="s">
        <v>38</v>
      </c>
      <c r="E6" s="5" t="n">
        <v>345900</v>
      </c>
    </row>
    <row r="7" spans="1:6">
      <c r="A7" s="4" t="s">
        <v>128</v>
      </c>
      <c r="B7" s="5" t="n">
        <v>3425</v>
      </c>
      <c r="C7" s="5" t="n">
        <v>4542</v>
      </c>
      <c r="D7" s="4" t="s">
        <v>38</v>
      </c>
      <c r="E7" s="6" t="n">
        <v>4360</v>
      </c>
    </row>
    <row r="8" spans="1:6">
      <c r="A8" s="4" t="s">
        <v>2728</v>
      </c>
    </row>
    <row r="9" spans="1:6">
      <c r="A9" s="3" t="s">
        <v>2707</v>
      </c>
    </row>
    <row r="10" spans="1:6">
      <c r="A10" s="4" t="s">
        <v>2729</v>
      </c>
      <c r="B10" s="5" t="n">
        <v>326406</v>
      </c>
    </row>
    <row r="11" spans="1:6">
      <c r="A11" s="4" t="s">
        <v>2730</v>
      </c>
    </row>
    <row r="12" spans="1:6">
      <c r="A12" s="3" t="s">
        <v>2707</v>
      </c>
    </row>
    <row r="13" spans="1:6">
      <c r="A13" s="4" t="s">
        <v>117</v>
      </c>
      <c r="B13" s="5" t="n">
        <v>12206</v>
      </c>
      <c r="C13" s="5" t="n">
        <v>11487</v>
      </c>
    </row>
    <row r="14" spans="1:6">
      <c r="A14" s="4" t="s">
        <v>1349</v>
      </c>
      <c r="B14" s="5" t="n">
        <v>5236</v>
      </c>
      <c r="C14" s="5" t="n">
        <v>4380</v>
      </c>
    </row>
    <row r="15" spans="1:6">
      <c r="A15" s="4" t="s">
        <v>128</v>
      </c>
      <c r="B15" s="5" t="n">
        <v>33</v>
      </c>
      <c r="C15" s="5" t="n">
        <v>509</v>
      </c>
    </row>
    <row r="16" spans="1:6">
      <c r="A16" s="4" t="s">
        <v>2731</v>
      </c>
    </row>
    <row r="17" spans="1:6">
      <c r="A17" s="3" t="s">
        <v>2707</v>
      </c>
    </row>
    <row r="18" spans="1:6">
      <c r="A18" s="4" t="s">
        <v>115</v>
      </c>
      <c r="B18" s="5" t="n">
        <v>15429</v>
      </c>
      <c r="C18" s="5" t="n">
        <v>22867</v>
      </c>
    </row>
    <row r="19" spans="1:6">
      <c r="A19" s="4" t="s">
        <v>2725</v>
      </c>
    </row>
    <row r="20" spans="1:6">
      <c r="A20" s="3" t="s">
        <v>2707</v>
      </c>
    </row>
    <row r="21" spans="1:6">
      <c r="A21" s="4" t="s">
        <v>117</v>
      </c>
      <c r="B21" s="5" t="n">
        <v>0</v>
      </c>
      <c r="C21" s="5" t="n">
        <v>699</v>
      </c>
    </row>
    <row r="22" spans="1:6">
      <c r="A22" s="4" t="s">
        <v>1349</v>
      </c>
      <c r="B22" s="5" t="n">
        <v>0</v>
      </c>
      <c r="C22" s="5" t="n">
        <v>0</v>
      </c>
    </row>
    <row r="23" spans="1:6">
      <c r="A23" s="4" t="s">
        <v>128</v>
      </c>
      <c r="B23" s="5" t="n">
        <v>33</v>
      </c>
      <c r="C23" s="5" t="n">
        <v>509</v>
      </c>
    </row>
    <row r="24" spans="1:6">
      <c r="A24" s="4" t="s">
        <v>2729</v>
      </c>
      <c r="B24" s="5" t="n">
        <v>18521</v>
      </c>
      <c r="C24" s="5" t="n">
        <v>21315</v>
      </c>
    </row>
    <row r="25" spans="1:6">
      <c r="A25" s="4" t="s">
        <v>2732</v>
      </c>
      <c r="B25" s="5" t="n">
        <v>16429</v>
      </c>
      <c r="C25" s="5" t="n">
        <v>13053</v>
      </c>
    </row>
    <row r="26" spans="1:6">
      <c r="A26" s="4" t="s">
        <v>2733</v>
      </c>
      <c r="B26" s="5" t="n">
        <v>34950</v>
      </c>
      <c r="C26" s="5" t="n">
        <v>34368</v>
      </c>
    </row>
    <row r="27" spans="1:6">
      <c r="A27" s="4" t="s">
        <v>2734</v>
      </c>
      <c r="B27" s="5" t="n">
        <v>300572</v>
      </c>
      <c r="C27" s="5" t="n">
        <v>316857</v>
      </c>
    </row>
    <row r="28" spans="1:6">
      <c r="A28" s="4" t="s">
        <v>2726</v>
      </c>
    </row>
    <row r="29" spans="1:6">
      <c r="A29" s="3" t="s">
        <v>2707</v>
      </c>
    </row>
    <row r="30" spans="1:6">
      <c r="A30" s="4" t="s">
        <v>115</v>
      </c>
      <c r="B30" s="5" t="n">
        <v>15429</v>
      </c>
      <c r="C30" s="5" t="n">
        <v>17386</v>
      </c>
    </row>
    <row r="31" spans="1:6">
      <c r="A31" s="4" t="s">
        <v>2735</v>
      </c>
    </row>
    <row r="32" spans="1:6">
      <c r="A32" s="3" t="s">
        <v>2707</v>
      </c>
    </row>
    <row r="33" spans="1:6">
      <c r="A33" s="4" t="s">
        <v>118</v>
      </c>
      <c r="B33" s="5" t="n">
        <v>2040</v>
      </c>
      <c r="C33" s="5" t="n">
        <v>2721</v>
      </c>
    </row>
    <row r="34" spans="1:6">
      <c r="A34" s="4" t="s">
        <v>2736</v>
      </c>
    </row>
    <row r="35" spans="1:6">
      <c r="A35" s="3" t="s">
        <v>2707</v>
      </c>
    </row>
    <row r="36" spans="1:6">
      <c r="A36" s="4" t="s">
        <v>117</v>
      </c>
      <c r="C36" s="5" t="n">
        <v>699</v>
      </c>
    </row>
    <row r="37" spans="1:6">
      <c r="A37" s="4" t="s">
        <v>118</v>
      </c>
      <c r="B37" s="5" t="n">
        <v>1019</v>
      </c>
    </row>
    <row r="38" spans="1:6">
      <c r="A38" s="4" t="s">
        <v>2737</v>
      </c>
    </row>
    <row r="39" spans="1:6">
      <c r="A39" s="3" t="s">
        <v>2707</v>
      </c>
    </row>
    <row r="40" spans="1:6">
      <c r="A40" s="4" t="s">
        <v>128</v>
      </c>
      <c r="B40" s="5" t="n">
        <v>9</v>
      </c>
      <c r="C40" s="5" t="n">
        <v>468</v>
      </c>
    </row>
    <row r="41" spans="1:6">
      <c r="A41" s="4" t="s">
        <v>2729</v>
      </c>
      <c r="B41" s="5" t="n">
        <v>6553</v>
      </c>
      <c r="C41" s="5" t="n">
        <v>5892</v>
      </c>
    </row>
    <row r="42" spans="1:6">
      <c r="A42" s="4" t="s">
        <v>2732</v>
      </c>
      <c r="B42" s="5" t="n">
        <v>11671</v>
      </c>
      <c r="C42" s="5" t="n">
        <v>6270</v>
      </c>
    </row>
    <row r="43" spans="1:6">
      <c r="A43" s="4" t="s">
        <v>2733</v>
      </c>
      <c r="B43" s="5" t="n">
        <v>18224</v>
      </c>
      <c r="C43" s="5" t="n">
        <v>12162</v>
      </c>
    </row>
    <row r="44" spans="1:6">
      <c r="A44" s="4" t="s">
        <v>2734</v>
      </c>
      <c r="B44" s="5" t="n">
        <v>73109</v>
      </c>
      <c r="C44" s="5" t="n">
        <v>103057</v>
      </c>
    </row>
    <row r="45" spans="1:6">
      <c r="A45" s="4" t="s">
        <v>2738</v>
      </c>
    </row>
    <row r="46" spans="1:6">
      <c r="A46" s="3" t="s">
        <v>2707</v>
      </c>
    </row>
    <row r="47" spans="1:6">
      <c r="A47" s="4" t="s">
        <v>115</v>
      </c>
      <c r="B47" s="5" t="n">
        <v>6100</v>
      </c>
      <c r="C47" s="5" t="n">
        <v>5424</v>
      </c>
    </row>
    <row r="48" spans="1:6">
      <c r="A48" s="4" t="s">
        <v>2739</v>
      </c>
    </row>
    <row r="49" spans="1:6">
      <c r="A49" s="3" t="s">
        <v>2707</v>
      </c>
    </row>
    <row r="50" spans="1:6">
      <c r="A50" s="4" t="s">
        <v>118</v>
      </c>
      <c r="B50" s="5" t="n">
        <v>0</v>
      </c>
      <c r="C50" s="5" t="n">
        <v>0</v>
      </c>
    </row>
    <row r="51" spans="1:6">
      <c r="A51" s="4" t="s">
        <v>2740</v>
      </c>
    </row>
    <row r="52" spans="1:6">
      <c r="A52" s="3" t="s">
        <v>2707</v>
      </c>
    </row>
    <row r="53" spans="1:6">
      <c r="A53" s="4" t="s">
        <v>117</v>
      </c>
      <c r="C53" s="5" t="n">
        <v>0</v>
      </c>
    </row>
    <row r="54" spans="1:6">
      <c r="A54" s="4" t="s">
        <v>118</v>
      </c>
      <c r="B54" s="5" t="n">
        <v>444</v>
      </c>
    </row>
    <row r="55" spans="1:6">
      <c r="A55" s="4" t="s">
        <v>2741</v>
      </c>
    </row>
    <row r="56" spans="1:6">
      <c r="A56" s="3" t="s">
        <v>2707</v>
      </c>
    </row>
    <row r="57" spans="1:6">
      <c r="A57" s="4" t="s">
        <v>128</v>
      </c>
      <c r="B57" s="5" t="n">
        <v>3</v>
      </c>
      <c r="C57" s="5" t="n">
        <v>11</v>
      </c>
    </row>
    <row r="58" spans="1:6">
      <c r="A58" s="4" t="s">
        <v>2729</v>
      </c>
      <c r="B58" s="5" t="n">
        <v>9143</v>
      </c>
      <c r="C58" s="5" t="n">
        <v>11508</v>
      </c>
    </row>
    <row r="59" spans="1:6">
      <c r="A59" s="4" t="s">
        <v>2732</v>
      </c>
      <c r="B59" s="5" t="n">
        <v>4327</v>
      </c>
      <c r="C59" s="5" t="n">
        <v>6337</v>
      </c>
    </row>
    <row r="60" spans="1:6">
      <c r="A60" s="4" t="s">
        <v>2733</v>
      </c>
      <c r="B60" s="5" t="n">
        <v>13470</v>
      </c>
      <c r="C60" s="5" t="n">
        <v>17845</v>
      </c>
    </row>
    <row r="61" spans="1:6">
      <c r="A61" s="4" t="s">
        <v>2734</v>
      </c>
      <c r="B61" s="5" t="n">
        <v>196865</v>
      </c>
      <c r="C61" s="5" t="n">
        <v>179994</v>
      </c>
    </row>
    <row r="62" spans="1:6">
      <c r="A62" s="4" t="s">
        <v>2742</v>
      </c>
    </row>
    <row r="63" spans="1:6">
      <c r="A63" s="3" t="s">
        <v>2707</v>
      </c>
    </row>
    <row r="64" spans="1:6">
      <c r="A64" s="4" t="s">
        <v>115</v>
      </c>
      <c r="B64" s="5" t="n">
        <v>9140</v>
      </c>
      <c r="C64" s="5" t="n">
        <v>11497</v>
      </c>
    </row>
    <row r="65" spans="1:6">
      <c r="A65" s="4" t="s">
        <v>2743</v>
      </c>
    </row>
    <row r="66" spans="1:6">
      <c r="A66" s="3" t="s">
        <v>2707</v>
      </c>
    </row>
    <row r="67" spans="1:6">
      <c r="A67" s="4" t="s">
        <v>118</v>
      </c>
      <c r="B67" s="5" t="n">
        <v>0</v>
      </c>
      <c r="C67" s="5" t="n">
        <v>0</v>
      </c>
    </row>
    <row r="68" spans="1:6">
      <c r="A68" s="4" t="s">
        <v>2744</v>
      </c>
    </row>
    <row r="69" spans="1:6">
      <c r="A69" s="3" t="s">
        <v>2707</v>
      </c>
    </row>
    <row r="70" spans="1:6">
      <c r="A70" s="4" t="s">
        <v>117</v>
      </c>
      <c r="C70" s="5" t="n">
        <v>0</v>
      </c>
    </row>
    <row r="71" spans="1:6">
      <c r="A71" s="4" t="s">
        <v>118</v>
      </c>
      <c r="B71" s="5" t="n">
        <v>0</v>
      </c>
    </row>
    <row r="72" spans="1:6">
      <c r="A72" s="4" t="s">
        <v>2745</v>
      </c>
    </row>
    <row r="73" spans="1:6">
      <c r="A73" s="3" t="s">
        <v>2707</v>
      </c>
    </row>
    <row r="74" spans="1:6">
      <c r="A74" s="4" t="s">
        <v>128</v>
      </c>
      <c r="B74" s="5" t="n">
        <v>21</v>
      </c>
      <c r="C74" s="5" t="n">
        <v>8</v>
      </c>
    </row>
    <row r="75" spans="1:6">
      <c r="A75" s="4" t="s">
        <v>2729</v>
      </c>
      <c r="B75" s="5" t="n">
        <v>21</v>
      </c>
      <c r="C75" s="5" t="n">
        <v>8</v>
      </c>
    </row>
    <row r="76" spans="1:6">
      <c r="A76" s="4" t="s">
        <v>2732</v>
      </c>
      <c r="B76" s="5" t="n">
        <v>0</v>
      </c>
      <c r="C76" s="5" t="n">
        <v>0</v>
      </c>
    </row>
    <row r="77" spans="1:6">
      <c r="A77" s="4" t="s">
        <v>2733</v>
      </c>
      <c r="B77" s="5" t="n">
        <v>21</v>
      </c>
      <c r="C77" s="5" t="n">
        <v>8</v>
      </c>
    </row>
    <row r="78" spans="1:6">
      <c r="A78" s="4" t="s">
        <v>2734</v>
      </c>
      <c r="B78" s="5" t="n">
        <v>9341</v>
      </c>
      <c r="C78" s="5" t="n">
        <v>11137</v>
      </c>
    </row>
    <row r="79" spans="1:6">
      <c r="A79" s="4" t="s">
        <v>2746</v>
      </c>
    </row>
    <row r="80" spans="1:6">
      <c r="A80" s="3" t="s">
        <v>2707</v>
      </c>
    </row>
    <row r="81" spans="1:6">
      <c r="A81" s="4" t="s">
        <v>115</v>
      </c>
      <c r="B81" s="5" t="n">
        <v>0</v>
      </c>
      <c r="C81" s="5" t="n">
        <v>0</v>
      </c>
    </row>
    <row r="82" spans="1:6">
      <c r="A82" s="4" t="s">
        <v>2747</v>
      </c>
    </row>
    <row r="83" spans="1:6">
      <c r="A83" s="3" t="s">
        <v>2707</v>
      </c>
    </row>
    <row r="84" spans="1:6">
      <c r="A84" s="4" t="s">
        <v>118</v>
      </c>
      <c r="B84" s="5" t="n">
        <v>0</v>
      </c>
      <c r="C84" s="5" t="n">
        <v>0</v>
      </c>
    </row>
    <row r="85" spans="1:6">
      <c r="A85" s="4" t="s">
        <v>2748</v>
      </c>
    </row>
    <row r="86" spans="1:6">
      <c r="A86" s="3" t="s">
        <v>2707</v>
      </c>
    </row>
    <row r="87" spans="1:6">
      <c r="A87" s="4" t="s">
        <v>117</v>
      </c>
      <c r="C87" s="5" t="n">
        <v>0</v>
      </c>
    </row>
    <row r="88" spans="1:6">
      <c r="A88" s="4" t="s">
        <v>118</v>
      </c>
      <c r="B88" s="5" t="n">
        <v>0</v>
      </c>
    </row>
    <row r="89" spans="1:6">
      <c r="A89" s="4" t="s">
        <v>2460</v>
      </c>
    </row>
    <row r="90" spans="1:6">
      <c r="A90" s="3" t="s">
        <v>2707</v>
      </c>
    </row>
    <row r="91" spans="1:6">
      <c r="A91" s="4" t="s">
        <v>128</v>
      </c>
      <c r="B91" s="5" t="n">
        <v>0</v>
      </c>
      <c r="C91" s="5" t="n">
        <v>22</v>
      </c>
    </row>
    <row r="92" spans="1:6">
      <c r="A92" s="4" t="s">
        <v>2729</v>
      </c>
      <c r="B92" s="5" t="n">
        <v>2804</v>
      </c>
      <c r="C92" s="5" t="n">
        <v>3907</v>
      </c>
    </row>
    <row r="93" spans="1:6">
      <c r="A93" s="4" t="s">
        <v>2732</v>
      </c>
      <c r="B93" s="5" t="n">
        <v>431</v>
      </c>
      <c r="C93" s="5" t="n">
        <v>446</v>
      </c>
    </row>
    <row r="94" spans="1:6">
      <c r="A94" s="4" t="s">
        <v>2733</v>
      </c>
      <c r="B94" s="5" t="n">
        <v>3235</v>
      </c>
      <c r="C94" s="5" t="n">
        <v>4353</v>
      </c>
    </row>
    <row r="95" spans="1:6">
      <c r="A95" s="4" t="s">
        <v>2734</v>
      </c>
      <c r="B95" s="5" t="n">
        <v>21257</v>
      </c>
      <c r="C95" s="5" t="n">
        <v>22669</v>
      </c>
    </row>
    <row r="96" spans="1:6">
      <c r="A96" s="4" t="s">
        <v>2749</v>
      </c>
    </row>
    <row r="97" spans="1:6">
      <c r="A97" s="3" t="s">
        <v>2707</v>
      </c>
    </row>
    <row r="98" spans="1:6">
      <c r="A98" s="4" t="s">
        <v>115</v>
      </c>
      <c r="B98" s="5" t="n">
        <v>189</v>
      </c>
      <c r="C98" s="5" t="n">
        <v>465</v>
      </c>
    </row>
    <row r="99" spans="1:6">
      <c r="A99" s="4" t="s">
        <v>2750</v>
      </c>
    </row>
    <row r="100" spans="1:6">
      <c r="A100" s="3" t="s">
        <v>2707</v>
      </c>
    </row>
    <row r="101" spans="1:6">
      <c r="A101" s="4" t="s">
        <v>118</v>
      </c>
      <c r="B101" s="5" t="n">
        <v>2040</v>
      </c>
      <c r="C101" s="5" t="n">
        <v>2721</v>
      </c>
    </row>
    <row r="102" spans="1:6">
      <c r="A102" s="4" t="s">
        <v>2751</v>
      </c>
    </row>
    <row r="103" spans="1:6">
      <c r="A103" s="3" t="s">
        <v>2707</v>
      </c>
    </row>
    <row r="104" spans="1:6">
      <c r="A104" s="4" t="s">
        <v>117</v>
      </c>
      <c r="C104" s="6" t="n">
        <v>699</v>
      </c>
    </row>
    <row r="105" spans="1:6">
      <c r="A105" s="4" t="s">
        <v>118</v>
      </c>
      <c r="B105" s="6" t="n">
        <v>575</v>
      </c>
    </row>
    <row r="106" spans="1:6"/>
    <row r="107" spans="1:6">
      <c r="A107" s="4" t="s">
        <v>38</v>
      </c>
      <c r="B107" s="4" t="s">
        <v>153</v>
      </c>
    </row>
  </sheetData>
  <mergeCells count="10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A106:F106"/>
    <mergeCell ref="B107:F107"/>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2</v>
      </c>
      <c r="B1" s="2" t="s">
        <v>1</v>
      </c>
    </row>
    <row r="2" spans="1:3">
      <c r="B2" s="2" t="s">
        <v>30</v>
      </c>
      <c r="C2" s="2" t="s">
        <v>31</v>
      </c>
    </row>
    <row r="3" spans="1:3">
      <c r="A3" s="3" t="s">
        <v>2707</v>
      </c>
    </row>
    <row r="4" spans="1:3">
      <c r="A4" s="4" t="s">
        <v>2753</v>
      </c>
      <c r="B4" s="6" t="n">
        <v>6705</v>
      </c>
      <c r="C4" s="6" t="n">
        <v>6440</v>
      </c>
    </row>
    <row r="5" spans="1:3">
      <c r="A5" s="4" t="s">
        <v>2717</v>
      </c>
    </row>
    <row r="6" spans="1:3">
      <c r="A6" s="3" t="s">
        <v>2707</v>
      </c>
    </row>
    <row r="7" spans="1:3">
      <c r="A7" s="4" t="s">
        <v>2754</v>
      </c>
      <c r="B7" s="5" t="n">
        <v>8436</v>
      </c>
      <c r="C7" s="5" t="n">
        <v>9645</v>
      </c>
    </row>
    <row r="8" spans="1:3">
      <c r="A8" s="4" t="s">
        <v>2755</v>
      </c>
    </row>
    <row r="9" spans="1:3">
      <c r="A9" s="3" t="s">
        <v>2707</v>
      </c>
    </row>
    <row r="10" spans="1:3">
      <c r="A10" s="4" t="s">
        <v>2753</v>
      </c>
      <c r="B10" s="5" t="n">
        <v>1477753</v>
      </c>
      <c r="C10" s="5" t="n">
        <v>1680615</v>
      </c>
    </row>
    <row r="11" spans="1:3">
      <c r="A11" s="4" t="s">
        <v>2756</v>
      </c>
    </row>
    <row r="12" spans="1:3">
      <c r="A12" s="3" t="s">
        <v>2707</v>
      </c>
    </row>
    <row r="13" spans="1:3">
      <c r="A13" s="4" t="s">
        <v>2757</v>
      </c>
      <c r="B13" s="5" t="n">
        <v>0</v>
      </c>
      <c r="C13" s="5" t="n">
        <v>0</v>
      </c>
    </row>
    <row r="14" spans="1:3">
      <c r="A14" s="4" t="s">
        <v>2758</v>
      </c>
    </row>
    <row r="15" spans="1:3">
      <c r="A15" s="3" t="s">
        <v>2707</v>
      </c>
    </row>
    <row r="16" spans="1:3">
      <c r="A16" s="4" t="s">
        <v>2754</v>
      </c>
      <c r="B16" s="5" t="n">
        <v>12206</v>
      </c>
      <c r="C16" s="5" t="n">
        <v>10788</v>
      </c>
    </row>
    <row r="17" spans="1:3">
      <c r="A17" s="4" t="s">
        <v>2759</v>
      </c>
    </row>
    <row r="18" spans="1:3">
      <c r="A18" s="3" t="s">
        <v>2707</v>
      </c>
    </row>
    <row r="19" spans="1:3">
      <c r="A19" s="4" t="s">
        <v>2760</v>
      </c>
      <c r="B19" s="5" t="n">
        <v>11700</v>
      </c>
      <c r="C19" s="5" t="n">
        <v>10200</v>
      </c>
    </row>
    <row r="20" spans="1:3">
      <c r="A20" s="4" t="s">
        <v>2745</v>
      </c>
    </row>
    <row r="21" spans="1:3">
      <c r="A21" s="3" t="s">
        <v>2707</v>
      </c>
    </row>
    <row r="22" spans="1:3">
      <c r="A22" s="4" t="s">
        <v>2753</v>
      </c>
      <c r="B22" s="5" t="n">
        <v>0</v>
      </c>
      <c r="C22" s="5" t="n">
        <v>0</v>
      </c>
    </row>
    <row r="23" spans="1:3">
      <c r="A23" s="4" t="s">
        <v>2744</v>
      </c>
    </row>
    <row r="24" spans="1:3">
      <c r="A24" s="3" t="s">
        <v>2707</v>
      </c>
    </row>
    <row r="25" spans="1:3">
      <c r="A25" s="4" t="s">
        <v>2761</v>
      </c>
      <c r="B25" s="5" t="n">
        <v>67</v>
      </c>
      <c r="C25" s="5" t="n">
        <v>11</v>
      </c>
    </row>
    <row r="26" spans="1:3">
      <c r="A26" s="4" t="s">
        <v>2499</v>
      </c>
    </row>
    <row r="27" spans="1:3">
      <c r="A27" s="3" t="s">
        <v>2707</v>
      </c>
    </row>
    <row r="28" spans="1:3">
      <c r="A28" s="4" t="s">
        <v>2760</v>
      </c>
      <c r="B28" s="6" t="n">
        <v>2600</v>
      </c>
      <c r="C28" s="6" t="n">
        <v>1800</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2762</v>
      </c>
      <c r="B1" s="2" t="s">
        <v>30</v>
      </c>
      <c r="C1" s="2" t="s">
        <v>31</v>
      </c>
      <c r="E1" s="2" t="s">
        <v>32</v>
      </c>
    </row>
    <row r="2" spans="1:6">
      <c r="A2" s="3" t="s">
        <v>2763</v>
      </c>
    </row>
    <row r="3" spans="1:6">
      <c r="A3" s="4" t="s">
        <v>2764</v>
      </c>
      <c r="B3" s="6" t="n">
        <v>762</v>
      </c>
      <c r="C3" s="6" t="n">
        <v>718</v>
      </c>
      <c r="D3" s="4" t="s">
        <v>38</v>
      </c>
      <c r="E3" s="6" t="n">
        <v>684</v>
      </c>
      <c r="F3" s="4" t="s">
        <v>38</v>
      </c>
    </row>
    <row r="4" spans="1:6"/>
    <row r="5" spans="1:6">
      <c r="A5" s="4" t="s">
        <v>38</v>
      </c>
      <c r="B5" s="4" t="s">
        <v>153</v>
      </c>
    </row>
  </sheetData>
  <mergeCells count="4">
    <mergeCell ref="C1:D1"/>
    <mergeCell ref="E1:F1"/>
    <mergeCell ref="A4:F4"/>
    <mergeCell ref="B5:F5"/>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5</v>
      </c>
      <c r="B1" s="2" t="s">
        <v>1</v>
      </c>
    </row>
    <row r="2" spans="1:3">
      <c r="B2" s="2" t="s">
        <v>30</v>
      </c>
      <c r="C2" s="2" t="s">
        <v>31</v>
      </c>
    </row>
    <row r="3" spans="1:3">
      <c r="A3" s="4" t="s">
        <v>1088</v>
      </c>
    </row>
    <row r="4" spans="1:3">
      <c r="A4" s="3" t="s">
        <v>2763</v>
      </c>
    </row>
    <row r="5" spans="1:3">
      <c r="A5" s="4" t="s">
        <v>2766</v>
      </c>
      <c r="B5" s="4" t="s">
        <v>931</v>
      </c>
    </row>
    <row r="6" spans="1:3">
      <c r="A6" s="4" t="s">
        <v>1090</v>
      </c>
    </row>
    <row r="7" spans="1:3">
      <c r="A7" s="3" t="s">
        <v>2763</v>
      </c>
    </row>
    <row r="8" spans="1:3">
      <c r="A8" s="4" t="s">
        <v>2766</v>
      </c>
      <c r="B8" s="4" t="s">
        <v>2767</v>
      </c>
    </row>
    <row r="9" spans="1:3">
      <c r="A9" s="4" t="s">
        <v>2768</v>
      </c>
    </row>
    <row r="10" spans="1:3">
      <c r="A10" s="3" t="s">
        <v>2763</v>
      </c>
    </row>
    <row r="11" spans="1:3">
      <c r="A11" s="4" t="s">
        <v>2769</v>
      </c>
      <c r="B11" s="6" t="n">
        <v>0</v>
      </c>
      <c r="C11" s="6" t="n">
        <v>0</v>
      </c>
    </row>
    <row r="12" spans="1:3">
      <c r="A12" s="4" t="s">
        <v>2770</v>
      </c>
      <c r="B12" s="5" t="n">
        <v>1715</v>
      </c>
      <c r="C12" s="5" t="n">
        <v>1712</v>
      </c>
    </row>
    <row r="13" spans="1:3">
      <c r="A13" s="4" t="s">
        <v>2771</v>
      </c>
      <c r="B13" s="6" t="n">
        <v>318</v>
      </c>
      <c r="C13" s="6" t="n">
        <v>304</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2</v>
      </c>
      <c r="B1" s="2" t="s">
        <v>30</v>
      </c>
      <c r="C1" s="2" t="s">
        <v>31</v>
      </c>
    </row>
    <row r="2" spans="1:3">
      <c r="A2" s="3" t="s">
        <v>2773</v>
      </c>
    </row>
    <row r="3" spans="1:3">
      <c r="A3" s="4" t="s">
        <v>2774</v>
      </c>
      <c r="B3" s="6" t="n">
        <v>4242</v>
      </c>
      <c r="C3" s="6" t="n">
        <v>3772</v>
      </c>
    </row>
    <row r="4" spans="1:3">
      <c r="A4" s="4" t="s">
        <v>2775</v>
      </c>
      <c r="B4" s="5" t="n">
        <v>4334</v>
      </c>
      <c r="C4" s="5" t="n">
        <v>3757</v>
      </c>
    </row>
    <row r="5" spans="1:3">
      <c r="A5" s="4" t="s">
        <v>2776</v>
      </c>
      <c r="B5" s="5" t="n">
        <v>-4234</v>
      </c>
      <c r="C5" s="5" t="n">
        <v>-3635</v>
      </c>
    </row>
    <row r="6" spans="1:3">
      <c r="A6" s="4" t="s">
        <v>2777</v>
      </c>
      <c r="B6" s="6" t="n">
        <v>-4218</v>
      </c>
      <c r="C6" s="6" t="n">
        <v>-3626</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78</v>
      </c>
      <c r="C1" s="2" t="s">
        <v>1</v>
      </c>
    </row>
    <row r="2" spans="1:4">
      <c r="C2" s="2" t="s">
        <v>30</v>
      </c>
      <c r="D2" s="2" t="s">
        <v>31</v>
      </c>
    </row>
    <row r="3" spans="1:4">
      <c r="A3" s="3" t="s">
        <v>2779</v>
      </c>
    </row>
    <row r="4" spans="1:4">
      <c r="A4" s="4" t="s">
        <v>2780</v>
      </c>
      <c r="B4" s="4" t="s">
        <v>38</v>
      </c>
      <c r="C4" s="6" t="n">
        <v>0</v>
      </c>
      <c r="D4" s="6" t="n">
        <v>94</v>
      </c>
    </row>
    <row r="5" spans="1:4">
      <c r="A5" s="4" t="s">
        <v>2781</v>
      </c>
      <c r="B5" s="4" t="s">
        <v>38</v>
      </c>
      <c r="C5" s="5" t="n">
        <v>0</v>
      </c>
      <c r="D5" s="5" t="n">
        <v>94</v>
      </c>
    </row>
    <row r="6" spans="1:4">
      <c r="A6" s="4" t="s">
        <v>2733</v>
      </c>
      <c r="B6" s="4" t="s">
        <v>38</v>
      </c>
      <c r="C6" s="5" t="n">
        <v>0</v>
      </c>
      <c r="D6" s="5" t="n">
        <v>94</v>
      </c>
    </row>
    <row r="7" spans="1:4">
      <c r="A7" s="4" t="s">
        <v>2782</v>
      </c>
      <c r="C7" s="5" t="n">
        <v>0</v>
      </c>
      <c r="D7" s="5" t="n">
        <v>1</v>
      </c>
    </row>
    <row r="8" spans="1:4">
      <c r="A8" s="4" t="s">
        <v>2783</v>
      </c>
      <c r="C8" s="5" t="n">
        <v>0</v>
      </c>
      <c r="D8" s="5" t="n">
        <v>1</v>
      </c>
    </row>
    <row r="9" spans="1:4">
      <c r="A9" s="4" t="s">
        <v>2784</v>
      </c>
    </row>
    <row r="10" spans="1:4">
      <c r="A10" s="3" t="s">
        <v>2779</v>
      </c>
    </row>
    <row r="11" spans="1:4">
      <c r="A11" s="4" t="s">
        <v>2780</v>
      </c>
      <c r="B11" s="4" t="s">
        <v>38</v>
      </c>
      <c r="C11" s="5" t="n">
        <v>135</v>
      </c>
      <c r="D11" s="5" t="n">
        <v>94</v>
      </c>
    </row>
    <row r="12" spans="1:4">
      <c r="A12" s="4" t="s">
        <v>2781</v>
      </c>
      <c r="B12" s="4" t="s">
        <v>38</v>
      </c>
      <c r="C12" s="5" t="n">
        <v>135</v>
      </c>
      <c r="D12" s="5" t="n">
        <v>94</v>
      </c>
    </row>
    <row r="13" spans="1:4">
      <c r="A13" s="4" t="s">
        <v>2733</v>
      </c>
      <c r="B13" s="4" t="s">
        <v>38</v>
      </c>
      <c r="C13" s="5" t="n">
        <v>135</v>
      </c>
      <c r="D13" s="5" t="n">
        <v>94</v>
      </c>
    </row>
    <row r="14" spans="1:4">
      <c r="A14" s="4" t="s">
        <v>2782</v>
      </c>
      <c r="C14" s="5" t="n">
        <v>2</v>
      </c>
      <c r="D14" s="5" t="n">
        <v>1</v>
      </c>
    </row>
    <row r="15" spans="1:4">
      <c r="A15" s="4" t="s">
        <v>2783</v>
      </c>
      <c r="C15" s="6" t="n">
        <v>3</v>
      </c>
      <c r="D15" s="6" t="n">
        <v>1</v>
      </c>
    </row>
    <row r="16" spans="1:4"/>
    <row r="17" spans="1:4">
      <c r="A17" s="4" t="s">
        <v>38</v>
      </c>
      <c r="B17" s="4" t="s">
        <v>1893</v>
      </c>
    </row>
  </sheetData>
  <mergeCells count="4">
    <mergeCell ref="A1:B2"/>
    <mergeCell ref="C1:D1"/>
    <mergeCell ref="A16:C16"/>
    <mergeCell ref="B17:C17"/>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5</v>
      </c>
      <c r="B1" s="2" t="s">
        <v>30</v>
      </c>
      <c r="C1" s="2" t="s">
        <v>31</v>
      </c>
    </row>
    <row r="2" spans="1:3">
      <c r="A2" s="3" t="s">
        <v>1904</v>
      </c>
    </row>
    <row r="3" spans="1:3">
      <c r="A3" s="4" t="s">
        <v>401</v>
      </c>
      <c r="B3" s="6" t="n">
        <v>179162</v>
      </c>
      <c r="C3" s="6" t="n">
        <v>191878</v>
      </c>
    </row>
    <row r="4" spans="1:3">
      <c r="A4" s="4" t="s">
        <v>875</v>
      </c>
    </row>
    <row r="5" spans="1:3">
      <c r="A5" s="3" t="s">
        <v>1904</v>
      </c>
    </row>
    <row r="6" spans="1:3">
      <c r="A6" s="4" t="s">
        <v>401</v>
      </c>
      <c r="B6" s="5" t="n">
        <v>43383</v>
      </c>
      <c r="C6" s="5" t="n">
        <v>41772</v>
      </c>
    </row>
    <row r="7" spans="1:3">
      <c r="A7" s="4" t="s">
        <v>2786</v>
      </c>
    </row>
    <row r="8" spans="1:3">
      <c r="A8" s="3" t="s">
        <v>1904</v>
      </c>
    </row>
    <row r="9" spans="1:3">
      <c r="A9" s="4" t="s">
        <v>401</v>
      </c>
      <c r="B9" s="5" t="n">
        <v>63143</v>
      </c>
      <c r="C9" s="5" t="n">
        <v>73899</v>
      </c>
    </row>
    <row r="10" spans="1:3">
      <c r="A10" s="4" t="s">
        <v>1113</v>
      </c>
    </row>
    <row r="11" spans="1:3">
      <c r="A11" s="3" t="s">
        <v>1904</v>
      </c>
    </row>
    <row r="12" spans="1:3">
      <c r="A12" s="4" t="s">
        <v>401</v>
      </c>
      <c r="B12" s="5" t="n">
        <v>6750</v>
      </c>
      <c r="C12" s="5" t="n">
        <v>4798</v>
      </c>
    </row>
    <row r="13" spans="1:3">
      <c r="A13" s="4" t="s">
        <v>485</v>
      </c>
    </row>
    <row r="14" spans="1:3">
      <c r="A14" s="3" t="s">
        <v>1904</v>
      </c>
    </row>
    <row r="15" spans="1:3">
      <c r="A15" s="4" t="s">
        <v>401</v>
      </c>
      <c r="C15" s="5" t="n">
        <v>15058</v>
      </c>
    </row>
    <row r="16" spans="1:3">
      <c r="A16" s="4" t="s">
        <v>483</v>
      </c>
    </row>
    <row r="17" spans="1:3">
      <c r="A17" s="3" t="s">
        <v>1904</v>
      </c>
    </row>
    <row r="18" spans="1:3">
      <c r="A18" s="4" t="s">
        <v>401</v>
      </c>
      <c r="B18" s="5" t="n">
        <v>10354</v>
      </c>
    </row>
    <row r="19" spans="1:3">
      <c r="A19" s="4" t="s">
        <v>2787</v>
      </c>
    </row>
    <row r="20" spans="1:3">
      <c r="A20" s="3" t="s">
        <v>1904</v>
      </c>
    </row>
    <row r="21" spans="1:3">
      <c r="A21" s="4" t="s">
        <v>401</v>
      </c>
      <c r="B21" s="6" t="n">
        <v>6750</v>
      </c>
      <c r="C21" s="6" t="n">
        <v>4798</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8</v>
      </c>
      <c r="B1" s="2" t="s">
        <v>30</v>
      </c>
      <c r="C1" s="2" t="s">
        <v>31</v>
      </c>
    </row>
    <row r="2" spans="1:3">
      <c r="A2" s="3" t="s">
        <v>401</v>
      </c>
    </row>
    <row r="3" spans="1:3">
      <c r="A3" s="4" t="s">
        <v>2789</v>
      </c>
      <c r="B3" s="6" t="n">
        <v>598348</v>
      </c>
      <c r="C3" s="6" t="n">
        <v>608412</v>
      </c>
    </row>
    <row r="4" spans="1:3">
      <c r="A4" s="4" t="s">
        <v>2790</v>
      </c>
      <c r="B4" s="6" t="n">
        <v>528957</v>
      </c>
      <c r="C4" s="6" t="n">
        <v>5476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30</v>
      </c>
    </row>
    <row r="3" spans="1:2">
      <c r="A3" s="3" t="s">
        <v>36</v>
      </c>
    </row>
    <row r="4" spans="1:2">
      <c r="A4" s="4" t="s">
        <v>36</v>
      </c>
      <c r="B4" s="4" t="s">
        <v>32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791</v>
      </c>
      <c r="B1" s="2" t="s">
        <v>1</v>
      </c>
    </row>
    <row r="2" spans="1:6">
      <c r="B2" s="2" t="s">
        <v>30</v>
      </c>
      <c r="C2" s="2" t="s">
        <v>31</v>
      </c>
      <c r="E2" s="2" t="s">
        <v>32</v>
      </c>
      <c r="F2" s="2" t="s">
        <v>38</v>
      </c>
    </row>
    <row r="3" spans="1:6">
      <c r="A3" s="3" t="s">
        <v>2707</v>
      </c>
    </row>
    <row r="4" spans="1:6">
      <c r="A4" s="4" t="s">
        <v>2792</v>
      </c>
      <c r="B4" s="4" t="s">
        <v>2793</v>
      </c>
    </row>
    <row r="5" spans="1:6">
      <c r="A5" s="4" t="s">
        <v>115</v>
      </c>
      <c r="B5" s="6" t="n">
        <v>326406</v>
      </c>
      <c r="C5" s="6" t="n">
        <v>324048</v>
      </c>
      <c r="D5" s="4" t="s">
        <v>38</v>
      </c>
      <c r="E5" s="6" t="n">
        <v>345900</v>
      </c>
    </row>
    <row r="6" spans="1:6">
      <c r="A6" s="4" t="s">
        <v>2794</v>
      </c>
    </row>
    <row r="7" spans="1:6">
      <c r="A7" s="3" t="s">
        <v>2707</v>
      </c>
    </row>
    <row r="8" spans="1:6">
      <c r="A8" s="4" t="s">
        <v>115</v>
      </c>
      <c r="B8" s="6" t="n">
        <v>10000</v>
      </c>
      <c r="C8" s="6" t="n">
        <v>9000</v>
      </c>
    </row>
    <row r="9" spans="1:6"/>
    <row r="10" spans="1:6">
      <c r="A10" s="4" t="s">
        <v>38</v>
      </c>
      <c r="B10" s="4" t="s">
        <v>153</v>
      </c>
    </row>
  </sheetData>
  <mergeCells count="12">
    <mergeCell ref="A1:A2"/>
    <mergeCell ref="C1:D1"/>
    <mergeCell ref="E1:F1"/>
    <mergeCell ref="C2:D2"/>
    <mergeCell ref="E3:F3"/>
    <mergeCell ref="E4:F4"/>
    <mergeCell ref="E5:F5"/>
    <mergeCell ref="E6:F6"/>
    <mergeCell ref="E7:F7"/>
    <mergeCell ref="E8:F8"/>
    <mergeCell ref="A9:F9"/>
    <mergeCell ref="B10:F10"/>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2795</v>
      </c>
      <c r="B1" s="2" t="s">
        <v>1</v>
      </c>
    </row>
    <row r="2" spans="1:7">
      <c r="B2" s="2" t="s">
        <v>30</v>
      </c>
      <c r="D2" s="2" t="s">
        <v>31</v>
      </c>
      <c r="F2" s="2" t="s">
        <v>32</v>
      </c>
    </row>
    <row r="3" spans="1:7">
      <c r="A3" s="3" t="s">
        <v>670</v>
      </c>
    </row>
    <row r="4" spans="1:7">
      <c r="A4" s="4" t="s">
        <v>44</v>
      </c>
      <c r="B4" s="6" t="n">
        <v>21136</v>
      </c>
      <c r="C4" s="4" t="s">
        <v>38</v>
      </c>
      <c r="D4" s="6" t="n">
        <v>21076</v>
      </c>
      <c r="F4" s="6" t="n">
        <v>21451</v>
      </c>
    </row>
    <row r="5" spans="1:7">
      <c r="A5" s="4" t="s">
        <v>46</v>
      </c>
      <c r="B5" s="5" t="n">
        <v>-1468</v>
      </c>
      <c r="D5" s="5" t="n">
        <v>-2336</v>
      </c>
      <c r="F5" s="5" t="n">
        <v>-2373</v>
      </c>
    </row>
    <row r="6" spans="1:7">
      <c r="A6" s="4" t="s">
        <v>252</v>
      </c>
      <c r="B6" s="5" t="n">
        <v>-16243</v>
      </c>
      <c r="D6" s="5" t="n">
        <v>-15456</v>
      </c>
      <c r="F6" s="5" t="n">
        <v>-16338</v>
      </c>
    </row>
    <row r="7" spans="1:7">
      <c r="A7" s="4" t="s">
        <v>112</v>
      </c>
      <c r="B7" s="5" t="n">
        <v>1133283</v>
      </c>
      <c r="D7" s="5" t="n">
        <v>1133248</v>
      </c>
      <c r="E7" s="4" t="s">
        <v>45</v>
      </c>
      <c r="F7" s="5" t="n">
        <v>1213126</v>
      </c>
      <c r="G7" s="4" t="s">
        <v>2488</v>
      </c>
    </row>
    <row r="8" spans="1:7">
      <c r="A8" s="4" t="s">
        <v>131</v>
      </c>
      <c r="B8" s="5" t="n">
        <v>1069504</v>
      </c>
      <c r="D8" s="5" t="n">
        <v>1067232</v>
      </c>
      <c r="E8" s="4" t="s">
        <v>45</v>
      </c>
      <c r="F8" s="5" t="n">
        <v>1141761</v>
      </c>
      <c r="G8" s="4" t="s">
        <v>45</v>
      </c>
    </row>
    <row r="9" spans="1:7">
      <c r="A9" s="4" t="s">
        <v>2796</v>
      </c>
    </row>
    <row r="10" spans="1:7">
      <c r="A10" s="3" t="s">
        <v>670</v>
      </c>
    </row>
    <row r="11" spans="1:7">
      <c r="A11" s="4" t="s">
        <v>44</v>
      </c>
      <c r="B11" s="5" t="n">
        <v>0</v>
      </c>
      <c r="D11" s="5" t="n">
        <v>-20</v>
      </c>
      <c r="F11" s="5" t="n">
        <v>-20</v>
      </c>
    </row>
    <row r="12" spans="1:7">
      <c r="A12" s="4" t="s">
        <v>46</v>
      </c>
      <c r="B12" s="5" t="n">
        <v>0</v>
      </c>
      <c r="D12" s="5" t="n">
        <v>2</v>
      </c>
      <c r="F12" s="5" t="n">
        <v>-13</v>
      </c>
    </row>
    <row r="13" spans="1:7">
      <c r="A13" s="4" t="s">
        <v>252</v>
      </c>
      <c r="B13" s="5" t="n">
        <v>-27</v>
      </c>
      <c r="D13" s="5" t="n">
        <v>0</v>
      </c>
      <c r="F13" s="5" t="n">
        <v>0</v>
      </c>
    </row>
    <row r="14" spans="1:7">
      <c r="A14" s="4" t="s">
        <v>112</v>
      </c>
      <c r="B14" s="5" t="n">
        <v>12</v>
      </c>
      <c r="D14" s="5" t="n">
        <v>2</v>
      </c>
      <c r="F14" s="5" t="n">
        <v>72</v>
      </c>
    </row>
    <row r="15" spans="1:7">
      <c r="A15" s="4" t="s">
        <v>131</v>
      </c>
      <c r="B15" s="5" t="n">
        <v>85</v>
      </c>
      <c r="D15" s="5" t="n">
        <v>75</v>
      </c>
      <c r="F15" s="5" t="n">
        <v>94</v>
      </c>
    </row>
    <row r="16" spans="1:7">
      <c r="A16" s="4" t="s">
        <v>2797</v>
      </c>
    </row>
    <row r="17" spans="1:7">
      <c r="A17" s="3" t="s">
        <v>670</v>
      </c>
    </row>
    <row r="18" spans="1:7">
      <c r="A18" s="4" t="s">
        <v>44</v>
      </c>
      <c r="B18" s="5" t="n">
        <v>7</v>
      </c>
      <c r="D18" s="5" t="n">
        <v>61</v>
      </c>
      <c r="F18" s="5" t="n">
        <v>32</v>
      </c>
    </row>
    <row r="19" spans="1:7">
      <c r="A19" s="4" t="s">
        <v>46</v>
      </c>
      <c r="B19" s="5" t="n">
        <v>0</v>
      </c>
      <c r="D19" s="5" t="n">
        <v>0</v>
      </c>
      <c r="F19" s="5" t="n">
        <v>0</v>
      </c>
    </row>
    <row r="20" spans="1:7">
      <c r="A20" s="4" t="s">
        <v>252</v>
      </c>
      <c r="B20" s="5" t="n">
        <v>-7</v>
      </c>
      <c r="D20" s="5" t="n">
        <v>-23</v>
      </c>
      <c r="F20" s="5" t="n">
        <v>-25</v>
      </c>
    </row>
    <row r="21" spans="1:7">
      <c r="A21" s="4" t="s">
        <v>112</v>
      </c>
      <c r="B21" s="5" t="n">
        <v>1288</v>
      </c>
      <c r="D21" s="5" t="n">
        <v>1048</v>
      </c>
      <c r="F21" s="5" t="n">
        <v>2244</v>
      </c>
    </row>
    <row r="22" spans="1:7">
      <c r="A22" s="4" t="s">
        <v>131</v>
      </c>
      <c r="B22" s="5" t="n">
        <v>2</v>
      </c>
      <c r="D22" s="5" t="n">
        <v>2</v>
      </c>
      <c r="F22" s="5" t="n">
        <v>95</v>
      </c>
    </row>
    <row r="23" spans="1:7">
      <c r="A23" s="4" t="s">
        <v>2798</v>
      </c>
    </row>
    <row r="24" spans="1:7">
      <c r="A24" s="3" t="s">
        <v>670</v>
      </c>
    </row>
    <row r="25" spans="1:7">
      <c r="A25" s="4" t="s">
        <v>44</v>
      </c>
      <c r="B25" s="5" t="n">
        <v>4</v>
      </c>
      <c r="D25" s="5" t="n">
        <v>4</v>
      </c>
      <c r="F25" s="5" t="n">
        <v>4</v>
      </c>
    </row>
    <row r="26" spans="1:7">
      <c r="A26" s="4" t="s">
        <v>46</v>
      </c>
      <c r="B26" s="5" t="n">
        <v>0</v>
      </c>
      <c r="D26" s="5" t="n">
        <v>0</v>
      </c>
      <c r="F26" s="5" t="n">
        <v>0</v>
      </c>
    </row>
    <row r="27" spans="1:7">
      <c r="A27" s="4" t="s">
        <v>252</v>
      </c>
      <c r="B27" s="5" t="n">
        <v>0</v>
      </c>
      <c r="D27" s="5" t="n">
        <v>0</v>
      </c>
      <c r="F27" s="5" t="n">
        <v>0</v>
      </c>
    </row>
    <row r="28" spans="1:7">
      <c r="A28" s="4" t="s">
        <v>112</v>
      </c>
      <c r="B28" s="5" t="n">
        <v>3</v>
      </c>
      <c r="D28" s="5" t="n">
        <v>2</v>
      </c>
      <c r="F28" s="5" t="n">
        <v>0</v>
      </c>
    </row>
    <row r="29" spans="1:7">
      <c r="A29" s="4" t="s">
        <v>131</v>
      </c>
      <c r="B29" s="6" t="n">
        <v>139</v>
      </c>
      <c r="D29" s="6" t="n">
        <v>162</v>
      </c>
      <c r="F29" s="6" t="n">
        <v>260</v>
      </c>
    </row>
    <row r="30" spans="1:7"/>
    <row r="31" spans="1:7">
      <c r="A31" s="4" t="s">
        <v>38</v>
      </c>
      <c r="B31" s="4" t="s">
        <v>75</v>
      </c>
    </row>
    <row r="32" spans="1:7">
      <c r="A32" s="4" t="s">
        <v>45</v>
      </c>
      <c r="B32" s="4" t="s">
        <v>153</v>
      </c>
    </row>
    <row r="33" spans="1:7">
      <c r="A33" s="4" t="s">
        <v>51</v>
      </c>
      <c r="B33" s="4" t="s">
        <v>154</v>
      </c>
    </row>
  </sheetData>
  <mergeCells count="9">
    <mergeCell ref="A1:A2"/>
    <mergeCell ref="B1:G1"/>
    <mergeCell ref="B2:C2"/>
    <mergeCell ref="D2:E2"/>
    <mergeCell ref="F2:G2"/>
    <mergeCell ref="A30:G30"/>
    <mergeCell ref="B31:G31"/>
    <mergeCell ref="B32:G32"/>
    <mergeCell ref="B33:G33"/>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99</v>
      </c>
      <c r="C1" s="2" t="s">
        <v>1</v>
      </c>
    </row>
    <row r="2" spans="1:4">
      <c r="C2" s="2" t="s">
        <v>30</v>
      </c>
      <c r="D2" s="2" t="s">
        <v>31</v>
      </c>
    </row>
    <row r="3" spans="1:4">
      <c r="A3" s="3" t="s">
        <v>670</v>
      </c>
    </row>
    <row r="4" spans="1:4">
      <c r="A4" s="4" t="s">
        <v>2800</v>
      </c>
      <c r="C4" s="7" t="n">
        <v>4.8</v>
      </c>
      <c r="D4" s="7" t="n">
        <v>9.199999999999999</v>
      </c>
    </row>
    <row r="5" spans="1:4">
      <c r="A5" s="4" t="s">
        <v>2801</v>
      </c>
      <c r="B5" s="4" t="s">
        <v>38</v>
      </c>
      <c r="C5" s="8" t="n">
        <v>4.2</v>
      </c>
      <c r="D5" s="8" t="n">
        <v>0.5</v>
      </c>
    </row>
    <row r="6" spans="1:4">
      <c r="A6" s="4" t="s">
        <v>2802</v>
      </c>
      <c r="B6" s="4" t="s">
        <v>45</v>
      </c>
      <c r="C6" s="8" t="n">
        <v>-1.8</v>
      </c>
      <c r="D6" s="8" t="n">
        <v>-4.9</v>
      </c>
    </row>
    <row r="7" spans="1:4">
      <c r="A7" s="4" t="s">
        <v>2803</v>
      </c>
      <c r="C7" s="8" t="n">
        <v>7.2</v>
      </c>
      <c r="D7" s="8" t="n">
        <v>4.8</v>
      </c>
    </row>
    <row r="8" spans="1:4">
      <c r="A8" s="4" t="s">
        <v>2804</v>
      </c>
      <c r="C8" s="8" t="n">
        <v>6.9</v>
      </c>
      <c r="D8" s="8" t="n">
        <v>7.3</v>
      </c>
    </row>
    <row r="9" spans="1:4">
      <c r="A9" s="4" t="s">
        <v>2805</v>
      </c>
      <c r="B9" s="4" t="s">
        <v>51</v>
      </c>
      <c r="C9" s="8" t="n">
        <v>24.8</v>
      </c>
      <c r="D9" s="8" t="n">
        <v>25.7</v>
      </c>
    </row>
    <row r="10" spans="1:4">
      <c r="A10" s="4" t="s">
        <v>2806</v>
      </c>
      <c r="B10" s="4" t="s">
        <v>186</v>
      </c>
      <c r="C10" s="8" t="n">
        <v>-24.8</v>
      </c>
      <c r="D10" s="8" t="n">
        <v>-26.1</v>
      </c>
    </row>
    <row r="11" spans="1:4">
      <c r="A11" s="4" t="s">
        <v>2807</v>
      </c>
      <c r="C11" s="7" t="n">
        <v>6.9</v>
      </c>
      <c r="D11" s="7" t="n">
        <v>6.9</v>
      </c>
    </row>
    <row r="12" spans="1:4"/>
    <row r="13" spans="1:4">
      <c r="A13" s="4" t="s">
        <v>38</v>
      </c>
      <c r="B13" s="4" t="s">
        <v>2808</v>
      </c>
    </row>
    <row r="14" spans="1:4">
      <c r="A14" s="4" t="s">
        <v>45</v>
      </c>
      <c r="B14" s="4" t="s">
        <v>2809</v>
      </c>
    </row>
    <row r="15" spans="1:4">
      <c r="A15" s="4" t="s">
        <v>51</v>
      </c>
      <c r="B15" s="4" t="s">
        <v>2810</v>
      </c>
    </row>
    <row r="16" spans="1:4">
      <c r="A16" s="4" t="s">
        <v>186</v>
      </c>
      <c r="B16" s="4" t="s">
        <v>2811</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2</v>
      </c>
      <c r="B1" s="2" t="s">
        <v>1</v>
      </c>
    </row>
    <row r="2" spans="1:3">
      <c r="B2" s="2" t="s">
        <v>30</v>
      </c>
      <c r="C2" s="2" t="s">
        <v>31</v>
      </c>
    </row>
    <row r="3" spans="1:3">
      <c r="A3" s="3" t="s">
        <v>404</v>
      </c>
    </row>
    <row r="4" spans="1:3">
      <c r="A4" s="4" t="s">
        <v>2813</v>
      </c>
      <c r="B4" s="6" t="n">
        <v>33</v>
      </c>
      <c r="C4" s="7" t="n">
        <v>33.9</v>
      </c>
    </row>
    <row r="5" spans="1:3">
      <c r="A5" s="4" t="s">
        <v>2814</v>
      </c>
      <c r="B5" s="5" t="n">
        <v>0</v>
      </c>
      <c r="C5" s="8" t="n">
        <v>0.1</v>
      </c>
    </row>
    <row r="6" spans="1:3">
      <c r="A6" s="4" t="s">
        <v>2815</v>
      </c>
      <c r="B6" s="8" t="n">
        <v>7.6</v>
      </c>
      <c r="C6" s="8" t="n">
        <v>18.4</v>
      </c>
    </row>
    <row r="7" spans="1:3">
      <c r="A7" s="4" t="s">
        <v>385</v>
      </c>
      <c r="B7" s="8" t="n">
        <v>16.2</v>
      </c>
      <c r="C7" s="8" t="n">
        <v>26.8</v>
      </c>
    </row>
    <row r="8" spans="1:3">
      <c r="A8" s="4" t="s">
        <v>2816</v>
      </c>
      <c r="B8" s="8" t="n">
        <v>7.5</v>
      </c>
      <c r="C8" s="8" t="n">
        <v>9.6</v>
      </c>
    </row>
    <row r="9" spans="1:3">
      <c r="A9" s="4" t="s">
        <v>2817</v>
      </c>
      <c r="B9" s="8" t="n">
        <v>64.3</v>
      </c>
      <c r="C9" s="8" t="n">
        <v>88.8</v>
      </c>
    </row>
    <row r="10" spans="1:3">
      <c r="A10" s="4" t="s">
        <v>2816</v>
      </c>
      <c r="B10" s="8" t="n">
        <v>-7.5</v>
      </c>
      <c r="C10" s="8" t="n">
        <v>-9.6</v>
      </c>
    </row>
    <row r="11" spans="1:3">
      <c r="A11" s="4" t="s">
        <v>2818</v>
      </c>
      <c r="B11" s="8" t="n">
        <v>2.8</v>
      </c>
      <c r="C11" s="8" t="n">
        <v>-9.800000000000001</v>
      </c>
    </row>
    <row r="12" spans="1:3">
      <c r="A12" s="4" t="s">
        <v>2819</v>
      </c>
      <c r="B12" s="8" t="n">
        <v>0.7</v>
      </c>
      <c r="C12" s="8" t="n">
        <v>-11.7</v>
      </c>
    </row>
    <row r="13" spans="1:3">
      <c r="A13" s="4" t="s">
        <v>2820</v>
      </c>
      <c r="B13" s="7" t="n">
        <v>60.3</v>
      </c>
      <c r="C13" s="7" t="n">
        <v>57.7</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21</v>
      </c>
      <c r="C1" s="2" t="s">
        <v>1</v>
      </c>
    </row>
    <row r="2" spans="1:4">
      <c r="C2" s="2" t="s">
        <v>30</v>
      </c>
      <c r="D2" s="2" t="s">
        <v>31</v>
      </c>
    </row>
    <row r="3" spans="1:4">
      <c r="A3" s="3" t="s">
        <v>404</v>
      </c>
    </row>
    <row r="4" spans="1:4">
      <c r="A4" s="4" t="s">
        <v>2822</v>
      </c>
      <c r="B4" s="4" t="s">
        <v>38</v>
      </c>
      <c r="C4" s="6" t="n">
        <v>9</v>
      </c>
      <c r="D4" s="7" t="n">
        <v>8.5</v>
      </c>
    </row>
    <row r="5" spans="1:4">
      <c r="A5" s="4" t="s">
        <v>2823</v>
      </c>
      <c r="B5" s="4" t="s">
        <v>45</v>
      </c>
      <c r="C5" s="8" t="n">
        <v>0.9</v>
      </c>
      <c r="D5" s="8" t="n">
        <v>1.1</v>
      </c>
    </row>
    <row r="6" spans="1:4">
      <c r="A6" s="4" t="s">
        <v>2824</v>
      </c>
      <c r="C6" s="7" t="n">
        <v>9.9</v>
      </c>
      <c r="D6" s="7" t="n">
        <v>9.6</v>
      </c>
    </row>
    <row r="7" spans="1:4"/>
    <row r="8" spans="1:4">
      <c r="A8" s="4" t="s">
        <v>38</v>
      </c>
      <c r="B8" s="4" t="s">
        <v>2825</v>
      </c>
    </row>
    <row r="9" spans="1:4">
      <c r="A9" s="4" t="s">
        <v>45</v>
      </c>
      <c r="B9" s="4" t="s">
        <v>2826</v>
      </c>
    </row>
  </sheetData>
  <mergeCells count="5">
    <mergeCell ref="A1:B2"/>
    <mergeCell ref="C1:D1"/>
    <mergeCell ref="A7:C7"/>
    <mergeCell ref="B8:C8"/>
    <mergeCell ref="B9:C9"/>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27</v>
      </c>
      <c r="C1" s="2" t="s">
        <v>1</v>
      </c>
    </row>
    <row r="2" spans="1:4">
      <c r="C2" s="2" t="s">
        <v>30</v>
      </c>
      <c r="D2" s="2" t="s">
        <v>31</v>
      </c>
    </row>
    <row r="3" spans="1:4">
      <c r="A3" s="3" t="s">
        <v>670</v>
      </c>
    </row>
    <row r="4" spans="1:4">
      <c r="A4" s="4" t="s">
        <v>2822</v>
      </c>
      <c r="B4" s="4" t="s">
        <v>38</v>
      </c>
      <c r="C4" s="6" t="n">
        <v>9</v>
      </c>
      <c r="D4" s="7" t="n">
        <v>8.5</v>
      </c>
    </row>
    <row r="5" spans="1:4">
      <c r="A5" s="4" t="s">
        <v>2828</v>
      </c>
    </row>
    <row r="6" spans="1:4">
      <c r="A6" s="3" t="s">
        <v>670</v>
      </c>
    </row>
    <row r="7" spans="1:4">
      <c r="A7" s="4" t="s">
        <v>2822</v>
      </c>
      <c r="C7" s="6" t="n">
        <v>1</v>
      </c>
      <c r="D7" s="6" t="n">
        <v>1</v>
      </c>
    </row>
    <row r="8" spans="1:4"/>
    <row r="9" spans="1:4">
      <c r="A9" s="4" t="s">
        <v>38</v>
      </c>
      <c r="B9" s="4" t="s">
        <v>2825</v>
      </c>
    </row>
  </sheetData>
  <mergeCells count="4">
    <mergeCell ref="A1:B2"/>
    <mergeCell ref="C1:D1"/>
    <mergeCell ref="A8:C8"/>
    <mergeCell ref="B9:C9"/>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6"/>
  </cols>
  <sheetData>
    <row r="1" spans="1:4">
      <c r="A1" s="1" t="s">
        <v>2829</v>
      </c>
      <c r="C1" s="2" t="s">
        <v>1</v>
      </c>
    </row>
    <row r="2" spans="1:4">
      <c r="C2" s="2" t="s">
        <v>2830</v>
      </c>
      <c r="D2" s="2" t="s">
        <v>2831</v>
      </c>
    </row>
    <row r="3" spans="1:4">
      <c r="A3" s="3" t="s">
        <v>670</v>
      </c>
    </row>
    <row r="4" spans="1:4">
      <c r="A4" s="4" t="s">
        <v>1124</v>
      </c>
      <c r="C4" s="6" t="n">
        <v>6705000000</v>
      </c>
      <c r="D4" s="6" t="n">
        <v>6440000000</v>
      </c>
    </row>
    <row r="5" spans="1:4">
      <c r="A5" s="4" t="s">
        <v>264</v>
      </c>
      <c r="B5" s="4" t="s">
        <v>38</v>
      </c>
      <c r="C5" s="5" t="n">
        <v>83500</v>
      </c>
      <c r="D5" s="5" t="n">
        <v>79900</v>
      </c>
    </row>
    <row r="6" spans="1:4">
      <c r="A6" s="4" t="s">
        <v>2460</v>
      </c>
    </row>
    <row r="7" spans="1:4">
      <c r="A7" s="3" t="s">
        <v>670</v>
      </c>
    </row>
    <row r="8" spans="1:4">
      <c r="A8" s="4" t="s">
        <v>2832</v>
      </c>
      <c r="B8" s="4" t="s">
        <v>45</v>
      </c>
      <c r="C8" s="5" t="n">
        <v>23556000</v>
      </c>
      <c r="D8" s="5" t="n">
        <v>24569000</v>
      </c>
    </row>
    <row r="9" spans="1:4">
      <c r="A9" s="4" t="s">
        <v>2489</v>
      </c>
    </row>
    <row r="10" spans="1:4">
      <c r="A10" s="3" t="s">
        <v>670</v>
      </c>
    </row>
    <row r="11" spans="1:4">
      <c r="A11" s="4" t="s">
        <v>2832</v>
      </c>
      <c r="C11" s="5" t="n">
        <v>8159542</v>
      </c>
    </row>
    <row r="12" spans="1:4">
      <c r="A12" s="4" t="s">
        <v>2833</v>
      </c>
    </row>
    <row r="13" spans="1:4">
      <c r="A13" s="3" t="s">
        <v>670</v>
      </c>
    </row>
    <row r="14" spans="1:4">
      <c r="A14" s="4" t="s">
        <v>2404</v>
      </c>
      <c r="C14" s="6" t="n">
        <v>25</v>
      </c>
    </row>
    <row r="15" spans="1:4">
      <c r="A15" s="4" t="s">
        <v>2834</v>
      </c>
    </row>
    <row r="16" spans="1:4">
      <c r="A16" s="3" t="s">
        <v>670</v>
      </c>
    </row>
    <row r="17" spans="1:4">
      <c r="A17" s="4" t="s">
        <v>2835</v>
      </c>
      <c r="C17" s="6" t="n">
        <v>0</v>
      </c>
    </row>
    <row r="18" spans="1:4">
      <c r="A18" s="4" t="s">
        <v>2836</v>
      </c>
      <c r="C18" s="5" t="n">
        <v>900000</v>
      </c>
      <c r="D18" s="6" t="n">
        <v>300000</v>
      </c>
    </row>
    <row r="19" spans="1:4">
      <c r="A19" s="4" t="s">
        <v>2837</v>
      </c>
      <c r="B19" s="4" t="s">
        <v>51</v>
      </c>
      <c r="C19" s="5" t="n">
        <v>4200000</v>
      </c>
      <c r="D19" s="5" t="n">
        <v>500000</v>
      </c>
    </row>
    <row r="20" spans="1:4">
      <c r="A20" s="4" t="s">
        <v>2838</v>
      </c>
    </row>
    <row r="21" spans="1:4">
      <c r="A21" s="3" t="s">
        <v>670</v>
      </c>
    </row>
    <row r="22" spans="1:4">
      <c r="A22" s="4" t="s">
        <v>2839</v>
      </c>
      <c r="C22" s="5" t="n">
        <v>0</v>
      </c>
      <c r="D22" s="5" t="n">
        <v>0</v>
      </c>
    </row>
    <row r="23" spans="1:4">
      <c r="A23" s="4" t="s">
        <v>2837</v>
      </c>
      <c r="C23" s="5" t="n">
        <v>400000</v>
      </c>
      <c r="D23" s="5" t="n">
        <v>200000</v>
      </c>
    </row>
    <row r="24" spans="1:4">
      <c r="A24" s="4" t="s">
        <v>2840</v>
      </c>
      <c r="C24" s="5" t="n">
        <v>0</v>
      </c>
      <c r="D24" s="5" t="n">
        <v>0</v>
      </c>
    </row>
    <row r="25" spans="1:4">
      <c r="A25" s="4" t="s">
        <v>2841</v>
      </c>
    </row>
    <row r="26" spans="1:4">
      <c r="A26" s="3" t="s">
        <v>670</v>
      </c>
    </row>
    <row r="27" spans="1:4">
      <c r="A27" s="4" t="s">
        <v>2842</v>
      </c>
      <c r="C27" s="5" t="n">
        <v>0</v>
      </c>
      <c r="D27" s="6" t="n">
        <v>0</v>
      </c>
    </row>
    <row r="28" spans="1:4">
      <c r="A28" s="4" t="s">
        <v>1124</v>
      </c>
      <c r="C28" s="6" t="n">
        <v>0</v>
      </c>
    </row>
    <row r="29" spans="1:4">
      <c r="A29" s="4" t="s">
        <v>2843</v>
      </c>
    </row>
    <row r="30" spans="1:4">
      <c r="A30" s="3" t="s">
        <v>670</v>
      </c>
    </row>
    <row r="31" spans="1:4">
      <c r="A31" s="4" t="s">
        <v>264</v>
      </c>
      <c r="C31" s="5" t="n">
        <v>24</v>
      </c>
    </row>
    <row r="32" spans="1:4">
      <c r="A32" s="4" t="s">
        <v>2844</v>
      </c>
      <c r="C32" s="5" t="n">
        <v>18884023</v>
      </c>
      <c r="D32" s="5" t="n">
        <v>12460877</v>
      </c>
    </row>
    <row r="33" spans="1:4">
      <c r="A33" s="4" t="s">
        <v>2404</v>
      </c>
      <c r="C33" s="6" t="n">
        <v>25</v>
      </c>
    </row>
    <row r="34" spans="1:4">
      <c r="A34" s="4" t="s">
        <v>2845</v>
      </c>
      <c r="C34" s="4" t="s">
        <v>2846</v>
      </c>
    </row>
    <row r="35" spans="1:4">
      <c r="A35" s="4" t="s">
        <v>2847</v>
      </c>
    </row>
    <row r="36" spans="1:4">
      <c r="A36" s="3" t="s">
        <v>670</v>
      </c>
    </row>
    <row r="37" spans="1:4">
      <c r="A37" s="4" t="s">
        <v>264</v>
      </c>
      <c r="C37" s="5" t="n">
        <v>11</v>
      </c>
    </row>
    <row r="38" spans="1:4">
      <c r="A38" s="4" t="s">
        <v>2404</v>
      </c>
      <c r="C38" s="6" t="n">
        <v>25</v>
      </c>
    </row>
    <row r="39" spans="1:4">
      <c r="A39" s="4" t="s">
        <v>2832</v>
      </c>
      <c r="C39" s="5" t="n">
        <v>6000</v>
      </c>
      <c r="D39" s="5" t="n">
        <v>6000</v>
      </c>
    </row>
    <row r="40" spans="1:4">
      <c r="A40" s="4" t="s">
        <v>2502</v>
      </c>
      <c r="C40" s="6" t="n">
        <v>120</v>
      </c>
    </row>
    <row r="41" spans="1:4">
      <c r="A41" s="4" t="s">
        <v>2797</v>
      </c>
    </row>
    <row r="42" spans="1:4">
      <c r="A42" s="3" t="s">
        <v>670</v>
      </c>
    </row>
    <row r="43" spans="1:4">
      <c r="A43" s="4" t="s">
        <v>2848</v>
      </c>
      <c r="C43" s="5" t="n">
        <v>20000000</v>
      </c>
      <c r="D43" s="6" t="n">
        <v>27000000</v>
      </c>
    </row>
    <row r="44" spans="1:4">
      <c r="A44" s="4" t="s">
        <v>2849</v>
      </c>
      <c r="C44" s="5" t="n">
        <v>0</v>
      </c>
      <c r="D44" s="5" t="n">
        <v>0</v>
      </c>
    </row>
    <row r="45" spans="1:4">
      <c r="A45" s="4" t="s">
        <v>2798</v>
      </c>
    </row>
    <row r="46" spans="1:4">
      <c r="A46" s="3" t="s">
        <v>670</v>
      </c>
    </row>
    <row r="47" spans="1:4">
      <c r="A47" s="4" t="s">
        <v>2850</v>
      </c>
      <c r="C47" s="6" t="n">
        <v>3000000</v>
      </c>
      <c r="D47" s="6" t="n">
        <v>3000000</v>
      </c>
    </row>
    <row r="48" spans="1:4"/>
    <row r="49" spans="1:4">
      <c r="A49" s="4" t="s">
        <v>38</v>
      </c>
      <c r="B49" s="4" t="s">
        <v>265</v>
      </c>
    </row>
    <row r="50" spans="1:4">
      <c r="A50" s="4" t="s">
        <v>45</v>
      </c>
      <c r="B50" s="4" t="s">
        <v>2472</v>
      </c>
    </row>
    <row r="51" spans="1:4">
      <c r="A51" s="4" t="s">
        <v>51</v>
      </c>
      <c r="B51" s="4" t="s">
        <v>2808</v>
      </c>
    </row>
  </sheetData>
  <mergeCells count="6">
    <mergeCell ref="A1:B2"/>
    <mergeCell ref="C1:D1"/>
    <mergeCell ref="A48:C48"/>
    <mergeCell ref="B49:C49"/>
    <mergeCell ref="B50:C50"/>
    <mergeCell ref="B51:C5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851</v>
      </c>
      <c r="C1" s="2" t="s">
        <v>1</v>
      </c>
    </row>
    <row r="2" spans="1:5">
      <c r="C2" s="2" t="s">
        <v>30</v>
      </c>
      <c r="D2" s="2" t="s">
        <v>31</v>
      </c>
      <c r="E2" s="2" t="s">
        <v>32</v>
      </c>
    </row>
    <row r="3" spans="1:5">
      <c r="A3" s="3" t="s">
        <v>2852</v>
      </c>
    </row>
    <row r="4" spans="1:5">
      <c r="A4" s="4" t="s">
        <v>2853</v>
      </c>
      <c r="C4" s="6" t="n">
        <v>8</v>
      </c>
      <c r="D4" s="6" t="n">
        <v>11</v>
      </c>
      <c r="E4" s="6" t="n">
        <v>14</v>
      </c>
    </row>
    <row r="5" spans="1:5">
      <c r="A5" s="4" t="s">
        <v>2854</v>
      </c>
      <c r="C5" s="5" t="n">
        <v>51</v>
      </c>
      <c r="D5" s="5" t="n">
        <v>48</v>
      </c>
      <c r="E5" s="5" t="n">
        <v>49</v>
      </c>
    </row>
    <row r="6" spans="1:5">
      <c r="A6" s="4" t="s">
        <v>2855</v>
      </c>
    </row>
    <row r="7" spans="1:5">
      <c r="A7" s="3" t="s">
        <v>2852</v>
      </c>
    </row>
    <row r="8" spans="1:5">
      <c r="A8" s="4" t="s">
        <v>2853</v>
      </c>
      <c r="B8" s="4" t="s">
        <v>38</v>
      </c>
      <c r="C8" s="5" t="n">
        <v>32</v>
      </c>
      <c r="D8" s="5" t="n">
        <v>27</v>
      </c>
      <c r="E8" s="5" t="n">
        <v>27</v>
      </c>
    </row>
    <row r="9" spans="1:5">
      <c r="A9" s="4" t="s">
        <v>2856</v>
      </c>
    </row>
    <row r="10" spans="1:5">
      <c r="A10" s="3" t="s">
        <v>2852</v>
      </c>
    </row>
    <row r="11" spans="1:5">
      <c r="A11" s="4" t="s">
        <v>2853</v>
      </c>
      <c r="B11" s="4" t="s">
        <v>45</v>
      </c>
      <c r="C11" s="5" t="n">
        <v>9</v>
      </c>
      <c r="D11" s="5" t="n">
        <v>8</v>
      </c>
      <c r="E11" s="5" t="n">
        <v>4</v>
      </c>
    </row>
    <row r="12" spans="1:5">
      <c r="A12" s="4" t="s">
        <v>2857</v>
      </c>
    </row>
    <row r="13" spans="1:5">
      <c r="A13" s="3" t="s">
        <v>2852</v>
      </c>
    </row>
    <row r="14" spans="1:5">
      <c r="A14" s="4" t="s">
        <v>2858</v>
      </c>
      <c r="B14" s="4" t="s">
        <v>51</v>
      </c>
      <c r="C14" s="6" t="n">
        <v>2</v>
      </c>
      <c r="D14" s="6" t="n">
        <v>2</v>
      </c>
      <c r="E14" s="6" t="n">
        <v>4</v>
      </c>
    </row>
    <row r="15" spans="1:5"/>
    <row r="16" spans="1:5">
      <c r="A16" s="4" t="s">
        <v>38</v>
      </c>
      <c r="B16" s="4" t="s">
        <v>2859</v>
      </c>
    </row>
    <row r="17" spans="1:5">
      <c r="A17" s="4" t="s">
        <v>45</v>
      </c>
      <c r="B17" s="4" t="s">
        <v>2860</v>
      </c>
    </row>
    <row r="18" spans="1:5">
      <c r="A18" s="4" t="s">
        <v>51</v>
      </c>
      <c r="B18" s="4" t="s">
        <v>2861</v>
      </c>
    </row>
  </sheetData>
  <mergeCells count="6">
    <mergeCell ref="A1:B2"/>
    <mergeCell ref="C1:E1"/>
    <mergeCell ref="A15:D15"/>
    <mergeCell ref="B16:D16"/>
    <mergeCell ref="B17:D17"/>
    <mergeCell ref="B18:D18"/>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62</v>
      </c>
      <c r="B1" s="2" t="s">
        <v>1</v>
      </c>
    </row>
    <row r="2" spans="1:4">
      <c r="B2" s="2" t="s">
        <v>30</v>
      </c>
      <c r="C2" s="2" t="s">
        <v>31</v>
      </c>
      <c r="D2" s="2" t="s">
        <v>32</v>
      </c>
    </row>
    <row r="3" spans="1:4">
      <c r="A3" s="3" t="s">
        <v>2852</v>
      </c>
    </row>
    <row r="4" spans="1:4">
      <c r="A4" s="4" t="s">
        <v>406</v>
      </c>
      <c r="B4" s="6" t="n">
        <v>51</v>
      </c>
      <c r="C4" s="6" t="n">
        <v>48</v>
      </c>
      <c r="D4" s="6" t="n">
        <v>49</v>
      </c>
    </row>
    <row r="5" spans="1:4">
      <c r="A5" s="4" t="s">
        <v>2863</v>
      </c>
    </row>
    <row r="6" spans="1:4">
      <c r="A6" s="3" t="s">
        <v>2852</v>
      </c>
    </row>
    <row r="7" spans="1:4">
      <c r="A7" s="4" t="s">
        <v>406</v>
      </c>
      <c r="B7" s="6" t="n">
        <v>0</v>
      </c>
      <c r="C7" s="6" t="n">
        <v>4</v>
      </c>
    </row>
    <row r="8" spans="1:4">
      <c r="A8" s="4" t="s">
        <v>2864</v>
      </c>
    </row>
    <row r="9" spans="1:4">
      <c r="A9" s="3" t="s">
        <v>2852</v>
      </c>
    </row>
    <row r="10" spans="1:4">
      <c r="A10" s="4" t="s">
        <v>406</v>
      </c>
      <c r="D10" s="6" t="n">
        <v>12</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5</v>
      </c>
      <c r="B1" s="2" t="s">
        <v>30</v>
      </c>
      <c r="C1" s="2" t="s">
        <v>31</v>
      </c>
    </row>
    <row r="2" spans="1:3">
      <c r="A2" s="3" t="s">
        <v>316</v>
      </c>
    </row>
    <row r="3" spans="1:3">
      <c r="A3" s="4" t="s">
        <v>118</v>
      </c>
      <c r="B3" s="6" t="n">
        <v>0</v>
      </c>
      <c r="C3" s="6" t="n">
        <v>3</v>
      </c>
    </row>
    <row r="4" spans="1:3">
      <c r="A4" s="4" t="s">
        <v>115</v>
      </c>
      <c r="B4" s="5" t="n">
        <v>0</v>
      </c>
      <c r="C4" s="5" t="n">
        <v>1164</v>
      </c>
    </row>
    <row r="5" spans="1:3">
      <c r="A5" s="4" t="s">
        <v>124</v>
      </c>
      <c r="B5" s="5" t="n">
        <v>0</v>
      </c>
      <c r="C5" s="5" t="n">
        <v>26</v>
      </c>
    </row>
    <row r="6" spans="1:3">
      <c r="A6" s="4" t="s">
        <v>129</v>
      </c>
      <c r="B6" s="6" t="n">
        <v>0</v>
      </c>
      <c r="C6" s="6" t="n">
        <v>1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30</v>
      </c>
    </row>
    <row r="3" spans="1:2">
      <c r="A3" s="3" t="s">
        <v>328</v>
      </c>
    </row>
    <row r="4" spans="1:2">
      <c r="A4" s="4" t="s">
        <v>40</v>
      </c>
      <c r="B4" s="4" t="s">
        <v>329</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2866</v>
      </c>
      <c r="C1" s="2" t="s">
        <v>2867</v>
      </c>
      <c r="D1" s="2" t="s">
        <v>1</v>
      </c>
    </row>
    <row r="2" spans="1:9">
      <c r="C2" s="2" t="s">
        <v>2868</v>
      </c>
      <c r="D2" s="2" t="s">
        <v>30</v>
      </c>
      <c r="F2" s="2" t="s">
        <v>31</v>
      </c>
      <c r="H2" s="2" t="s">
        <v>32</v>
      </c>
    </row>
    <row r="3" spans="1:9">
      <c r="A3" s="3" t="s">
        <v>2869</v>
      </c>
    </row>
    <row r="4" spans="1:9">
      <c r="A4" s="4" t="s">
        <v>36</v>
      </c>
      <c r="D4" s="6" t="n">
        <v>9062</v>
      </c>
      <c r="F4" s="6" t="n">
        <v>9845</v>
      </c>
      <c r="H4" s="6" t="n">
        <v>10537</v>
      </c>
    </row>
    <row r="5" spans="1:9">
      <c r="A5" s="4" t="s">
        <v>2870</v>
      </c>
      <c r="D5" s="5" t="n">
        <v>6809</v>
      </c>
      <c r="F5" s="5" t="n">
        <v>6814</v>
      </c>
      <c r="G5" s="4" t="s">
        <v>38</v>
      </c>
      <c r="H5" s="5" t="n">
        <v>6768</v>
      </c>
      <c r="I5" s="4" t="s">
        <v>38</v>
      </c>
    </row>
    <row r="6" spans="1:9">
      <c r="A6" s="4" t="s">
        <v>41</v>
      </c>
      <c r="D6" s="5" t="n">
        <v>4566</v>
      </c>
      <c r="F6" s="5" t="n">
        <v>3500</v>
      </c>
      <c r="H6" s="5" t="n">
        <v>2768</v>
      </c>
    </row>
    <row r="7" spans="1:9">
      <c r="A7" s="4" t="s">
        <v>42</v>
      </c>
      <c r="D7" s="5" t="n">
        <v>585</v>
      </c>
      <c r="F7" s="5" t="n">
        <v>861</v>
      </c>
      <c r="H7" s="5" t="n">
        <v>1324</v>
      </c>
    </row>
    <row r="8" spans="1:9">
      <c r="A8" s="4" t="s">
        <v>44</v>
      </c>
      <c r="D8" s="5" t="n">
        <v>21136</v>
      </c>
      <c r="E8" s="4" t="s">
        <v>45</v>
      </c>
      <c r="F8" s="5" t="n">
        <v>21076</v>
      </c>
      <c r="H8" s="5" t="n">
        <v>21451</v>
      </c>
    </row>
    <row r="9" spans="1:9">
      <c r="A9" s="4" t="s">
        <v>769</v>
      </c>
      <c r="D9" s="5" t="n">
        <v>-1468</v>
      </c>
      <c r="F9" s="5" t="n">
        <v>-2336</v>
      </c>
      <c r="H9" s="5" t="n">
        <v>-2373</v>
      </c>
    </row>
    <row r="10" spans="1:9">
      <c r="A10" s="4" t="s">
        <v>47</v>
      </c>
      <c r="D10" s="5" t="n">
        <v>19668</v>
      </c>
      <c r="F10" s="5" t="n">
        <v>18740</v>
      </c>
      <c r="H10" s="5" t="n">
        <v>19078</v>
      </c>
    </row>
    <row r="11" spans="1:9">
      <c r="A11" s="4" t="s">
        <v>48</v>
      </c>
      <c r="D11" s="5" t="n">
        <v>-8629</v>
      </c>
      <c r="F11" s="5" t="n">
        <v>-8560</v>
      </c>
      <c r="H11" s="5" t="n">
        <v>-9423</v>
      </c>
    </row>
    <row r="12" spans="1:9">
      <c r="A12" s="4" t="s">
        <v>50</v>
      </c>
      <c r="B12" s="4" t="s">
        <v>51</v>
      </c>
      <c r="D12" s="5" t="n">
        <v>-2457</v>
      </c>
      <c r="F12" s="5" t="n">
        <v>-2740</v>
      </c>
      <c r="H12" s="5" t="n">
        <v>-2554</v>
      </c>
    </row>
    <row r="13" spans="1:9">
      <c r="A13" s="4" t="s">
        <v>252</v>
      </c>
      <c r="D13" s="5" t="n">
        <v>-16243</v>
      </c>
      <c r="F13" s="5" t="n">
        <v>-15456</v>
      </c>
      <c r="H13" s="5" t="n">
        <v>-16338</v>
      </c>
    </row>
    <row r="14" spans="1:9">
      <c r="A14" s="4" t="s">
        <v>54</v>
      </c>
      <c r="D14" s="5" t="n">
        <v>69</v>
      </c>
      <c r="F14" s="5" t="n">
        <v>70</v>
      </c>
      <c r="H14" s="5" t="n">
        <v>70</v>
      </c>
    </row>
    <row r="15" spans="1:9">
      <c r="A15" s="4" t="s">
        <v>56</v>
      </c>
      <c r="D15" s="5" t="n">
        <v>3494</v>
      </c>
      <c r="F15" s="5" t="n">
        <v>3541</v>
      </c>
      <c r="H15" s="5" t="n">
        <v>3230</v>
      </c>
    </row>
    <row r="16" spans="1:9">
      <c r="A16" s="4" t="s">
        <v>57</v>
      </c>
      <c r="D16" s="5" t="n">
        <v>-1122</v>
      </c>
      <c r="F16" s="5" t="n">
        <v>-2240</v>
      </c>
      <c r="H16" s="5" t="n">
        <v>-993</v>
      </c>
    </row>
    <row r="17" spans="1:9">
      <c r="A17" s="4" t="s">
        <v>60</v>
      </c>
      <c r="D17" s="5" t="n">
        <v>2372</v>
      </c>
      <c r="F17" s="5" t="n">
        <v>-894</v>
      </c>
      <c r="H17" s="5" t="n">
        <v>2828</v>
      </c>
    </row>
    <row r="18" spans="1:9">
      <c r="A18" s="3" t="s">
        <v>61</v>
      </c>
    </row>
    <row r="19" spans="1:9">
      <c r="A19" s="4" t="s">
        <v>101</v>
      </c>
      <c r="D19" s="5" t="n">
        <v>2146</v>
      </c>
      <c r="F19" s="5" t="n">
        <v>-1283</v>
      </c>
      <c r="H19" s="5" t="n">
        <v>2080</v>
      </c>
    </row>
    <row r="20" spans="1:9">
      <c r="A20" s="4" t="s">
        <v>102</v>
      </c>
      <c r="D20" s="5" t="n">
        <v>226</v>
      </c>
      <c r="F20" s="5" t="n">
        <v>389</v>
      </c>
    </row>
    <row r="21" spans="1:9">
      <c r="A21" s="4" t="s">
        <v>60</v>
      </c>
      <c r="D21" s="5" t="n">
        <v>2372</v>
      </c>
      <c r="F21" s="6" t="n">
        <v>-894</v>
      </c>
      <c r="H21" s="5" t="n">
        <v>2828</v>
      </c>
    </row>
    <row r="22" spans="1:9">
      <c r="A22" s="4" t="s">
        <v>686</v>
      </c>
    </row>
    <row r="23" spans="1:9">
      <c r="A23" s="3" t="s">
        <v>2869</v>
      </c>
    </row>
    <row r="24" spans="1:9">
      <c r="A24" s="4" t="s">
        <v>36</v>
      </c>
      <c r="C24" s="6" t="n">
        <v>1024</v>
      </c>
      <c r="D24" s="5" t="n">
        <v>0</v>
      </c>
      <c r="H24" s="5" t="n">
        <v>2169</v>
      </c>
    </row>
    <row r="25" spans="1:9">
      <c r="A25" s="4" t="s">
        <v>2870</v>
      </c>
      <c r="C25" s="5" t="n">
        <v>522</v>
      </c>
      <c r="D25" s="5" t="n">
        <v>0</v>
      </c>
      <c r="H25" s="5" t="n">
        <v>1072</v>
      </c>
    </row>
    <row r="26" spans="1:9">
      <c r="A26" s="4" t="s">
        <v>41</v>
      </c>
      <c r="C26" s="5" t="n">
        <v>149</v>
      </c>
      <c r="D26" s="5" t="n">
        <v>0</v>
      </c>
      <c r="H26" s="5" t="n">
        <v>281</v>
      </c>
    </row>
    <row r="27" spans="1:9">
      <c r="A27" s="4" t="s">
        <v>42</v>
      </c>
      <c r="C27" s="5" t="n">
        <v>30</v>
      </c>
      <c r="D27" s="5" t="n">
        <v>0</v>
      </c>
      <c r="H27" s="5" t="n">
        <v>45</v>
      </c>
    </row>
    <row r="28" spans="1:9">
      <c r="A28" s="4" t="s">
        <v>43</v>
      </c>
      <c r="C28" s="5" t="n">
        <v>145</v>
      </c>
      <c r="D28" s="5" t="n">
        <v>0</v>
      </c>
      <c r="H28" s="5" t="n">
        <v>370</v>
      </c>
    </row>
    <row r="29" spans="1:9">
      <c r="A29" s="4" t="s">
        <v>44</v>
      </c>
      <c r="C29" s="5" t="n">
        <v>1870</v>
      </c>
      <c r="D29" s="5" t="n">
        <v>0</v>
      </c>
      <c r="H29" s="5" t="n">
        <v>3937</v>
      </c>
    </row>
    <row r="30" spans="1:9">
      <c r="A30" s="4" t="s">
        <v>2871</v>
      </c>
      <c r="C30" s="5" t="n">
        <v>-84</v>
      </c>
      <c r="D30" s="5" t="n">
        <v>0</v>
      </c>
      <c r="H30" s="5" t="n">
        <v>-191</v>
      </c>
    </row>
    <row r="31" spans="1:9">
      <c r="A31" s="4" t="s">
        <v>44</v>
      </c>
      <c r="C31" s="5" t="n">
        <v>1786</v>
      </c>
      <c r="D31" s="5" t="n">
        <v>0</v>
      </c>
      <c r="H31" s="5" t="n">
        <v>3746</v>
      </c>
    </row>
    <row r="32" spans="1:9">
      <c r="A32" s="4" t="s">
        <v>769</v>
      </c>
      <c r="C32" s="5" t="n">
        <v>-177</v>
      </c>
      <c r="D32" s="5" t="n">
        <v>0</v>
      </c>
      <c r="H32" s="5" t="n">
        <v>-445</v>
      </c>
    </row>
    <row r="33" spans="1:9">
      <c r="A33" s="4" t="s">
        <v>47</v>
      </c>
      <c r="C33" s="5" t="n">
        <v>1609</v>
      </c>
      <c r="D33" s="5" t="n">
        <v>0</v>
      </c>
      <c r="H33" s="5" t="n">
        <v>3301</v>
      </c>
    </row>
    <row r="34" spans="1:9">
      <c r="A34" s="4" t="s">
        <v>48</v>
      </c>
      <c r="C34" s="5" t="n">
        <v>-586</v>
      </c>
      <c r="D34" s="5" t="n">
        <v>0</v>
      </c>
      <c r="H34" s="5" t="n">
        <v>-1186</v>
      </c>
    </row>
    <row r="35" spans="1:9">
      <c r="A35" s="4" t="s">
        <v>50</v>
      </c>
      <c r="B35" s="4" t="s">
        <v>186</v>
      </c>
      <c r="C35" s="5" t="n">
        <v>-1634</v>
      </c>
      <c r="D35" s="5" t="n">
        <v>0</v>
      </c>
      <c r="H35" s="5" t="n">
        <v>-1224</v>
      </c>
    </row>
    <row r="36" spans="1:9">
      <c r="A36" s="4" t="s">
        <v>252</v>
      </c>
      <c r="C36" s="5" t="n">
        <v>-2220</v>
      </c>
      <c r="D36" s="5" t="n">
        <v>0</v>
      </c>
      <c r="H36" s="5" t="n">
        <v>-2410</v>
      </c>
    </row>
    <row r="37" spans="1:9">
      <c r="A37" s="4" t="s">
        <v>54</v>
      </c>
      <c r="C37" s="5" t="n">
        <v>5</v>
      </c>
      <c r="D37" s="5" t="n">
        <v>0</v>
      </c>
      <c r="H37" s="5" t="n">
        <v>6</v>
      </c>
    </row>
    <row r="38" spans="1:9">
      <c r="A38" s="4" t="s">
        <v>56</v>
      </c>
      <c r="C38" s="5" t="n">
        <v>-606</v>
      </c>
      <c r="D38" s="5" t="n">
        <v>0</v>
      </c>
      <c r="H38" s="5" t="n">
        <v>897</v>
      </c>
    </row>
    <row r="39" spans="1:9">
      <c r="A39" s="4" t="s">
        <v>57</v>
      </c>
      <c r="C39" s="5" t="n">
        <v>-154</v>
      </c>
      <c r="D39" s="5" t="n">
        <v>0</v>
      </c>
      <c r="H39" s="5" t="n">
        <v>-306</v>
      </c>
    </row>
    <row r="40" spans="1:9">
      <c r="A40" s="4" t="s">
        <v>60</v>
      </c>
      <c r="B40" s="4" t="s">
        <v>189</v>
      </c>
      <c r="C40" s="5" t="n">
        <v>-760</v>
      </c>
      <c r="D40" s="5" t="n">
        <v>0</v>
      </c>
      <c r="H40" s="5" t="n">
        <v>591</v>
      </c>
    </row>
    <row r="41" spans="1:9">
      <c r="A41" s="3" t="s">
        <v>61</v>
      </c>
    </row>
    <row r="42" spans="1:9">
      <c r="A42" s="4" t="s">
        <v>101</v>
      </c>
      <c r="C42" s="5" t="n">
        <v>-900</v>
      </c>
      <c r="D42" s="5" t="n">
        <v>0</v>
      </c>
      <c r="H42" s="5" t="n">
        <v>189</v>
      </c>
    </row>
    <row r="43" spans="1:9">
      <c r="A43" s="4" t="s">
        <v>102</v>
      </c>
      <c r="C43" s="5" t="n">
        <v>140</v>
      </c>
      <c r="D43" s="5" t="n">
        <v>0</v>
      </c>
      <c r="H43" s="5" t="n">
        <v>402</v>
      </c>
    </row>
    <row r="44" spans="1:9">
      <c r="A44" s="4" t="s">
        <v>60</v>
      </c>
      <c r="B44" s="4" t="s">
        <v>189</v>
      </c>
      <c r="C44" s="6" t="n">
        <v>-760</v>
      </c>
      <c r="D44" s="6" t="n">
        <v>0</v>
      </c>
      <c r="H44" s="6" t="n">
        <v>591</v>
      </c>
    </row>
    <row r="45" spans="1:9"/>
    <row r="46" spans="1:9">
      <c r="A46" s="4" t="s">
        <v>38</v>
      </c>
      <c r="B46" s="4" t="s">
        <v>74</v>
      </c>
    </row>
    <row r="47" spans="1:9">
      <c r="A47" s="4" t="s">
        <v>45</v>
      </c>
      <c r="B47" s="4" t="s">
        <v>75</v>
      </c>
    </row>
    <row r="48" spans="1:9">
      <c r="A48" s="4" t="s">
        <v>51</v>
      </c>
      <c r="B48" s="4" t="s">
        <v>76</v>
      </c>
    </row>
    <row r="49" spans="1:9">
      <c r="A49" s="4" t="s">
        <v>186</v>
      </c>
      <c r="B49" s="4" t="s">
        <v>2872</v>
      </c>
    </row>
    <row r="50" spans="1:9">
      <c r="A50" s="4" t="s">
        <v>189</v>
      </c>
      <c r="B50" s="4" t="s">
        <v>2873</v>
      </c>
    </row>
  </sheetData>
  <mergeCells count="11">
    <mergeCell ref="A1:B2"/>
    <mergeCell ref="D1:I1"/>
    <mergeCell ref="D2:E2"/>
    <mergeCell ref="F2:G2"/>
    <mergeCell ref="H2:I2"/>
    <mergeCell ref="A45:H45"/>
    <mergeCell ref="B46:H46"/>
    <mergeCell ref="B47:H47"/>
    <mergeCell ref="B48:H48"/>
    <mergeCell ref="B49:H49"/>
    <mergeCell ref="B50:H50"/>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874</v>
      </c>
      <c r="C1" s="2" t="s">
        <v>2867</v>
      </c>
      <c r="D1" s="2" t="s">
        <v>1</v>
      </c>
    </row>
    <row r="2" spans="1:6">
      <c r="C2" s="2" t="s">
        <v>2868</v>
      </c>
      <c r="D2" s="2" t="s">
        <v>30</v>
      </c>
      <c r="E2" s="2" t="s">
        <v>31</v>
      </c>
      <c r="F2" s="2" t="s">
        <v>32</v>
      </c>
    </row>
    <row r="3" spans="1:6">
      <c r="A3" s="3" t="s">
        <v>2875</v>
      </c>
    </row>
    <row r="4" spans="1:6">
      <c r="A4" s="4" t="s">
        <v>50</v>
      </c>
      <c r="B4" s="4" t="s">
        <v>38</v>
      </c>
      <c r="D4" s="6" t="n">
        <v>2457</v>
      </c>
      <c r="E4" s="6" t="n">
        <v>2740</v>
      </c>
      <c r="F4" s="6" t="n">
        <v>2554</v>
      </c>
    </row>
    <row r="5" spans="1:6">
      <c r="A5" s="4" t="s">
        <v>2876</v>
      </c>
      <c r="D5" s="5" t="n">
        <v>0</v>
      </c>
      <c r="E5" s="5" t="n">
        <v>2195</v>
      </c>
      <c r="F5" s="5" t="n">
        <v>-591</v>
      </c>
    </row>
    <row r="6" spans="1:6">
      <c r="A6" s="4" t="s">
        <v>230</v>
      </c>
      <c r="D6" s="5" t="n">
        <v>0</v>
      </c>
      <c r="E6" s="5" t="n">
        <v>-1060</v>
      </c>
      <c r="F6" s="5" t="n">
        <v>0</v>
      </c>
    </row>
    <row r="7" spans="1:6">
      <c r="A7" s="4" t="s">
        <v>2877</v>
      </c>
      <c r="D7" s="5" t="n">
        <v>-137</v>
      </c>
      <c r="E7" s="6" t="n">
        <v>1841</v>
      </c>
      <c r="F7" s="5" t="n">
        <v>-3448</v>
      </c>
    </row>
    <row r="8" spans="1:6">
      <c r="A8" s="4" t="s">
        <v>686</v>
      </c>
    </row>
    <row r="9" spans="1:6">
      <c r="A9" s="3" t="s">
        <v>2875</v>
      </c>
    </row>
    <row r="10" spans="1:6">
      <c r="A10" s="4" t="s">
        <v>50</v>
      </c>
      <c r="B10" s="4" t="s">
        <v>45</v>
      </c>
      <c r="C10" s="6" t="n">
        <v>1634</v>
      </c>
      <c r="D10" s="5" t="n">
        <v>0</v>
      </c>
      <c r="F10" s="5" t="n">
        <v>1224</v>
      </c>
    </row>
    <row r="11" spans="1:6">
      <c r="A11" s="4" t="s">
        <v>2876</v>
      </c>
      <c r="C11" s="5" t="n">
        <v>-2195</v>
      </c>
    </row>
    <row r="12" spans="1:6">
      <c r="A12" s="4" t="s">
        <v>230</v>
      </c>
      <c r="C12" s="5" t="n">
        <v>60</v>
      </c>
    </row>
    <row r="13" spans="1:6">
      <c r="A13" s="4" t="s">
        <v>2877</v>
      </c>
      <c r="C13" s="5" t="n">
        <v>-1375</v>
      </c>
    </row>
    <row r="14" spans="1:6">
      <c r="A14" s="4" t="s">
        <v>2878</v>
      </c>
    </row>
    <row r="15" spans="1:6">
      <c r="A15" s="3" t="s">
        <v>2875</v>
      </c>
    </row>
    <row r="16" spans="1:6">
      <c r="A16" s="4" t="s">
        <v>50</v>
      </c>
      <c r="C16" s="6" t="n">
        <v>1090</v>
      </c>
      <c r="D16" s="6" t="n">
        <v>0</v>
      </c>
      <c r="F16" s="6" t="n">
        <v>0</v>
      </c>
    </row>
    <row r="17" spans="1:6"/>
    <row r="18" spans="1:6">
      <c r="A18" s="4" t="s">
        <v>38</v>
      </c>
      <c r="B18" s="4" t="s">
        <v>76</v>
      </c>
    </row>
    <row r="19" spans="1:6">
      <c r="A19" s="4" t="s">
        <v>45</v>
      </c>
      <c r="B19" s="4" t="s">
        <v>2872</v>
      </c>
    </row>
  </sheetData>
  <mergeCells count="5">
    <mergeCell ref="A1:B2"/>
    <mergeCell ref="D1:F1"/>
    <mergeCell ref="A17:E17"/>
    <mergeCell ref="B18:E18"/>
    <mergeCell ref="B19:E19"/>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879</v>
      </c>
      <c r="C1" s="2" t="s">
        <v>2867</v>
      </c>
      <c r="D1" s="2" t="s">
        <v>1</v>
      </c>
    </row>
    <row r="2" spans="1:6">
      <c r="C2" s="2" t="s">
        <v>2868</v>
      </c>
      <c r="D2" s="2" t="s">
        <v>30</v>
      </c>
      <c r="E2" s="2" t="s">
        <v>31</v>
      </c>
      <c r="F2" s="2" t="s">
        <v>32</v>
      </c>
    </row>
    <row r="3" spans="1:6">
      <c r="A3" s="3" t="s">
        <v>109</v>
      </c>
    </row>
    <row r="4" spans="1:6">
      <c r="A4" s="4" t="s">
        <v>2880</v>
      </c>
      <c r="E4" s="6" t="n">
        <v>449</v>
      </c>
    </row>
    <row r="5" spans="1:6">
      <c r="A5" s="4" t="s">
        <v>2881</v>
      </c>
      <c r="B5" s="4" t="s">
        <v>38</v>
      </c>
      <c r="D5" s="6" t="n">
        <v>834</v>
      </c>
      <c r="E5" s="5" t="n">
        <v>-1337</v>
      </c>
      <c r="F5" s="6" t="n">
        <v>3024</v>
      </c>
    </row>
    <row r="6" spans="1:6">
      <c r="A6" s="4" t="s">
        <v>2882</v>
      </c>
      <c r="D6" s="5" t="n">
        <v>-501</v>
      </c>
      <c r="E6" s="5" t="n">
        <v>-948</v>
      </c>
    </row>
    <row r="7" spans="1:6">
      <c r="A7" s="4" t="s">
        <v>105</v>
      </c>
    </row>
    <row r="8" spans="1:6">
      <c r="A8" s="3" t="s">
        <v>109</v>
      </c>
    </row>
    <row r="9" spans="1:6">
      <c r="A9" s="4" t="s">
        <v>2883</v>
      </c>
      <c r="D9" s="5" t="n">
        <v>0</v>
      </c>
      <c r="E9" s="6" t="n">
        <v>1301</v>
      </c>
      <c r="F9" s="5" t="n">
        <v>1520</v>
      </c>
    </row>
    <row r="10" spans="1:6">
      <c r="A10" s="4" t="s">
        <v>2432</v>
      </c>
    </row>
    <row r="11" spans="1:6">
      <c r="A11" s="3" t="s">
        <v>109</v>
      </c>
    </row>
    <row r="12" spans="1:6">
      <c r="A12" s="4" t="s">
        <v>2880</v>
      </c>
      <c r="C12" s="6" t="n">
        <v>-3</v>
      </c>
      <c r="D12" s="5" t="n">
        <v>0</v>
      </c>
      <c r="F12" s="5" t="n">
        <v>-9</v>
      </c>
    </row>
    <row r="13" spans="1:6">
      <c r="A13" s="4" t="s">
        <v>2881</v>
      </c>
      <c r="C13" s="5" t="n">
        <v>-38</v>
      </c>
      <c r="D13" s="5" t="n">
        <v>0</v>
      </c>
      <c r="F13" s="5" t="n">
        <v>1451</v>
      </c>
    </row>
    <row r="14" spans="1:6">
      <c r="A14" s="4" t="s">
        <v>2882</v>
      </c>
      <c r="C14" s="5" t="n">
        <v>19</v>
      </c>
      <c r="D14" s="5" t="n">
        <v>0</v>
      </c>
      <c r="F14" s="5" t="n">
        <v>89</v>
      </c>
    </row>
    <row r="15" spans="1:6">
      <c r="A15" s="4" t="s">
        <v>2883</v>
      </c>
      <c r="C15" s="6" t="n">
        <v>-22</v>
      </c>
      <c r="D15" s="6" t="n">
        <v>0</v>
      </c>
      <c r="F15" s="6" t="n">
        <v>1531</v>
      </c>
    </row>
    <row r="16" spans="1:6"/>
    <row r="17" spans="1:6">
      <c r="A17" s="4" t="s">
        <v>38</v>
      </c>
      <c r="B17" s="4" t="s">
        <v>106</v>
      </c>
    </row>
  </sheetData>
  <mergeCells count="4">
    <mergeCell ref="A1:B2"/>
    <mergeCell ref="D1:F1"/>
    <mergeCell ref="A16:E16"/>
    <mergeCell ref="B17:E17"/>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84</v>
      </c>
      <c r="B1" s="2" t="s">
        <v>2867</v>
      </c>
      <c r="C1" s="2" t="s">
        <v>1</v>
      </c>
    </row>
    <row r="2" spans="1:5">
      <c r="B2" s="2" t="s">
        <v>2868</v>
      </c>
      <c r="C2" s="2" t="s">
        <v>30</v>
      </c>
      <c r="D2" s="2" t="s">
        <v>31</v>
      </c>
      <c r="E2" s="2" t="s">
        <v>32</v>
      </c>
    </row>
    <row r="3" spans="1:5">
      <c r="A3" s="3" t="s">
        <v>2885</v>
      </c>
    </row>
    <row r="4" spans="1:5">
      <c r="A4" s="4" t="s">
        <v>222</v>
      </c>
      <c r="C4" s="6" t="n">
        <v>8504</v>
      </c>
      <c r="D4" s="6" t="n">
        <v>60711</v>
      </c>
      <c r="E4" s="6" t="n">
        <v>11286</v>
      </c>
    </row>
    <row r="5" spans="1:5">
      <c r="A5" s="4" t="s">
        <v>233</v>
      </c>
      <c r="C5" s="5" t="n">
        <v>677</v>
      </c>
      <c r="D5" s="5" t="n">
        <v>3502</v>
      </c>
      <c r="E5" s="5" t="n">
        <v>36707</v>
      </c>
    </row>
    <row r="6" spans="1:5">
      <c r="A6" s="4" t="s">
        <v>241</v>
      </c>
      <c r="C6" s="5" t="n">
        <v>-6787</v>
      </c>
      <c r="D6" s="5" t="n">
        <v>961</v>
      </c>
      <c r="E6" s="5" t="n">
        <v>-1317</v>
      </c>
    </row>
    <row r="7" spans="1:5">
      <c r="A7" s="4" t="s">
        <v>242</v>
      </c>
      <c r="C7" s="5" t="n">
        <v>4160</v>
      </c>
      <c r="D7" s="5" t="n">
        <v>-4773</v>
      </c>
      <c r="E7" s="5" t="n">
        <v>10473</v>
      </c>
    </row>
    <row r="8" spans="1:5">
      <c r="A8" s="4" t="s">
        <v>243</v>
      </c>
      <c r="C8" s="5" t="n">
        <v>6554</v>
      </c>
      <c r="D8" s="5" t="n">
        <v>60502</v>
      </c>
      <c r="E8" s="5" t="n">
        <v>57554</v>
      </c>
    </row>
    <row r="9" spans="1:5">
      <c r="A9" s="4" t="s">
        <v>105</v>
      </c>
    </row>
    <row r="10" spans="1:5">
      <c r="A10" s="3" t="s">
        <v>2885</v>
      </c>
    </row>
    <row r="11" spans="1:5">
      <c r="A11" s="4" t="s">
        <v>243</v>
      </c>
      <c r="C11" s="5" t="n">
        <v>0</v>
      </c>
      <c r="D11" s="6" t="n">
        <v>101</v>
      </c>
      <c r="E11" s="5" t="n">
        <v>405</v>
      </c>
    </row>
    <row r="12" spans="1:5">
      <c r="A12" s="4" t="s">
        <v>2432</v>
      </c>
    </row>
    <row r="13" spans="1:5">
      <c r="A13" s="3" t="s">
        <v>2885</v>
      </c>
    </row>
    <row r="14" spans="1:5">
      <c r="A14" s="4" t="s">
        <v>222</v>
      </c>
      <c r="B14" s="6" t="n">
        <v>540</v>
      </c>
      <c r="C14" s="5" t="n">
        <v>0</v>
      </c>
      <c r="E14" s="5" t="n">
        <v>1164</v>
      </c>
    </row>
    <row r="15" spans="1:5">
      <c r="A15" s="4" t="s">
        <v>233</v>
      </c>
      <c r="B15" s="5" t="n">
        <v>-245</v>
      </c>
      <c r="C15" s="5" t="n">
        <v>0</v>
      </c>
      <c r="E15" s="5" t="n">
        <v>-691</v>
      </c>
    </row>
    <row r="16" spans="1:5">
      <c r="A16" s="4" t="s">
        <v>241</v>
      </c>
      <c r="B16" s="5" t="n">
        <v>-165</v>
      </c>
      <c r="C16" s="5" t="n">
        <v>0</v>
      </c>
      <c r="E16" s="5" t="n">
        <v>-105</v>
      </c>
    </row>
    <row r="17" spans="1:5">
      <c r="A17" s="4" t="s">
        <v>242</v>
      </c>
      <c r="B17" s="5" t="n">
        <v>-29</v>
      </c>
      <c r="C17" s="5" t="n">
        <v>0</v>
      </c>
      <c r="E17" s="5" t="n">
        <v>37</v>
      </c>
    </row>
    <row r="18" spans="1:5">
      <c r="A18" s="4" t="s">
        <v>243</v>
      </c>
      <c r="B18" s="6" t="n">
        <v>101</v>
      </c>
      <c r="C18" s="6" t="n">
        <v>0</v>
      </c>
      <c r="E18" s="6" t="n">
        <v>405</v>
      </c>
    </row>
  </sheetData>
  <mergeCells count="2">
    <mergeCell ref="A1:A2"/>
    <mergeCell ref="C1:E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86</v>
      </c>
      <c r="B1" s="2" t="s">
        <v>30</v>
      </c>
    </row>
    <row r="2" spans="1:2">
      <c r="A2" s="4" t="s">
        <v>2887</v>
      </c>
    </row>
    <row r="3" spans="1:2">
      <c r="A3" s="3" t="s">
        <v>684</v>
      </c>
    </row>
    <row r="4" spans="1:2">
      <c r="A4" s="4" t="s">
        <v>2888</v>
      </c>
      <c r="B4" s="4" t="s">
        <v>2889</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90</v>
      </c>
      <c r="C1" s="2" t="s">
        <v>283</v>
      </c>
      <c r="D1" s="2" t="s">
        <v>30</v>
      </c>
      <c r="E1" s="2" t="s">
        <v>31</v>
      </c>
    </row>
    <row r="2" spans="1:5">
      <c r="A2" s="3" t="s">
        <v>2891</v>
      </c>
    </row>
    <row r="3" spans="1:5">
      <c r="A3" s="4" t="s">
        <v>2892</v>
      </c>
      <c r="E3" s="6" t="n">
        <v>4690</v>
      </c>
    </row>
    <row r="4" spans="1:5">
      <c r="A4" s="4" t="s">
        <v>2893</v>
      </c>
      <c r="C4" s="6" t="n">
        <v>-90</v>
      </c>
    </row>
    <row r="5" spans="1:5">
      <c r="A5" s="4" t="s">
        <v>142</v>
      </c>
      <c r="D5" s="6" t="n">
        <v>2652</v>
      </c>
      <c r="E5" s="5" t="n">
        <v>3884</v>
      </c>
    </row>
    <row r="6" spans="1:5">
      <c r="A6" s="4" t="s">
        <v>2894</v>
      </c>
      <c r="D6" s="5" t="n">
        <v>3094</v>
      </c>
    </row>
    <row r="7" spans="1:5">
      <c r="A7" s="4" t="s">
        <v>2895</v>
      </c>
      <c r="E7" s="5" t="n">
        <v>4769</v>
      </c>
    </row>
    <row r="8" spans="1:5">
      <c r="A8" s="4" t="s">
        <v>2092</v>
      </c>
    </row>
    <row r="9" spans="1:5">
      <c r="A9" s="3" t="s">
        <v>2891</v>
      </c>
    </row>
    <row r="10" spans="1:5">
      <c r="A10" s="4" t="s">
        <v>2893</v>
      </c>
      <c r="C10" s="5" t="n">
        <v>0</v>
      </c>
    </row>
    <row r="11" spans="1:5">
      <c r="A11" s="4" t="s">
        <v>142</v>
      </c>
      <c r="E11" s="5" t="n">
        <v>79</v>
      </c>
    </row>
    <row r="12" spans="1:5">
      <c r="A12" s="4" t="s">
        <v>875</v>
      </c>
    </row>
    <row r="13" spans="1:5">
      <c r="A13" s="3" t="s">
        <v>2891</v>
      </c>
    </row>
    <row r="14" spans="1:5">
      <c r="A14" s="4" t="s">
        <v>2892</v>
      </c>
      <c r="B14" s="4" t="s">
        <v>38</v>
      </c>
      <c r="E14" s="5" t="n">
        <v>4652</v>
      </c>
    </row>
    <row r="15" spans="1:5">
      <c r="A15" s="4" t="s">
        <v>2893</v>
      </c>
      <c r="C15" s="5" t="n">
        <v>-52</v>
      </c>
    </row>
    <row r="16" spans="1:5">
      <c r="A16" s="4" t="s">
        <v>2896</v>
      </c>
    </row>
    <row r="17" spans="1:5">
      <c r="A17" s="3" t="s">
        <v>2891</v>
      </c>
    </row>
    <row r="18" spans="1:5">
      <c r="A18" s="4" t="s">
        <v>2892</v>
      </c>
      <c r="E18" s="5" t="n">
        <v>38</v>
      </c>
    </row>
    <row r="19" spans="1:5">
      <c r="A19" s="4" t="s">
        <v>2893</v>
      </c>
      <c r="C19" s="5" t="n">
        <v>-38</v>
      </c>
    </row>
    <row r="20" spans="1:5">
      <c r="A20" s="4" t="s">
        <v>1044</v>
      </c>
    </row>
    <row r="21" spans="1:5">
      <c r="A21" s="3" t="s">
        <v>2891</v>
      </c>
    </row>
    <row r="22" spans="1:5">
      <c r="A22" s="4" t="s">
        <v>2893</v>
      </c>
      <c r="C22" s="5" t="n">
        <v>-90</v>
      </c>
    </row>
    <row r="23" spans="1:5">
      <c r="A23" s="4" t="s">
        <v>2897</v>
      </c>
    </row>
    <row r="24" spans="1:5">
      <c r="A24" s="3" t="s">
        <v>2891</v>
      </c>
    </row>
    <row r="25" spans="1:5">
      <c r="A25" s="4" t="s">
        <v>2893</v>
      </c>
      <c r="C25" s="5" t="n">
        <v>0</v>
      </c>
    </row>
    <row r="26" spans="1:5">
      <c r="A26" s="4" t="s">
        <v>142</v>
      </c>
      <c r="B26" s="4" t="s">
        <v>45</v>
      </c>
      <c r="D26" s="5" t="n">
        <v>271</v>
      </c>
      <c r="E26" s="6" t="n">
        <v>420</v>
      </c>
    </row>
    <row r="27" spans="1:5">
      <c r="A27" s="4" t="s">
        <v>2894</v>
      </c>
      <c r="B27" s="4" t="s">
        <v>45</v>
      </c>
      <c r="D27" s="6" t="n">
        <v>463</v>
      </c>
    </row>
    <row r="28" spans="1:5">
      <c r="A28" s="4" t="s">
        <v>2898</v>
      </c>
    </row>
    <row r="29" spans="1:5">
      <c r="A29" s="3" t="s">
        <v>2891</v>
      </c>
    </row>
    <row r="30" spans="1:5">
      <c r="A30" s="4" t="s">
        <v>2893</v>
      </c>
      <c r="C30" s="5" t="n">
        <v>-52</v>
      </c>
    </row>
    <row r="31" spans="1:5">
      <c r="A31" s="4" t="s">
        <v>2899</v>
      </c>
    </row>
    <row r="32" spans="1:5">
      <c r="A32" s="3" t="s">
        <v>2891</v>
      </c>
    </row>
    <row r="33" spans="1:5">
      <c r="A33" s="4" t="s">
        <v>2900</v>
      </c>
      <c r="C33" s="5" t="n">
        <v>1</v>
      </c>
    </row>
    <row r="34" spans="1:5">
      <c r="A34" s="4" t="s">
        <v>2901</v>
      </c>
    </row>
    <row r="35" spans="1:5">
      <c r="A35" s="3" t="s">
        <v>2891</v>
      </c>
    </row>
    <row r="36" spans="1:5">
      <c r="A36" s="4" t="s">
        <v>2893</v>
      </c>
      <c r="C36" s="5" t="n">
        <v>-38</v>
      </c>
    </row>
    <row r="37" spans="1:5">
      <c r="A37" s="4" t="s">
        <v>2902</v>
      </c>
    </row>
    <row r="38" spans="1:5">
      <c r="A38" s="3" t="s">
        <v>2891</v>
      </c>
    </row>
    <row r="39" spans="1:5">
      <c r="A39" s="4" t="s">
        <v>2892</v>
      </c>
      <c r="C39" s="5" t="n">
        <v>7111</v>
      </c>
    </row>
    <row r="40" spans="1:5">
      <c r="A40" s="4" t="s">
        <v>2900</v>
      </c>
      <c r="C40" s="5" t="n">
        <v>2511</v>
      </c>
    </row>
    <row r="41" spans="1:5">
      <c r="A41" s="4" t="s">
        <v>2895</v>
      </c>
      <c r="C41" s="5" t="n">
        <v>7531</v>
      </c>
    </row>
    <row r="42" spans="1:5">
      <c r="A42" s="4" t="s">
        <v>2900</v>
      </c>
      <c r="C42" s="5" t="n">
        <v>2852</v>
      </c>
    </row>
    <row r="43" spans="1:5">
      <c r="A43" s="4" t="s">
        <v>2903</v>
      </c>
    </row>
    <row r="44" spans="1:5">
      <c r="A44" s="3" t="s">
        <v>2891</v>
      </c>
    </row>
    <row r="45" spans="1:5">
      <c r="A45" s="4" t="s">
        <v>142</v>
      </c>
      <c r="C45" s="5" t="n">
        <v>420</v>
      </c>
    </row>
    <row r="46" spans="1:5">
      <c r="A46" s="4" t="s">
        <v>2894</v>
      </c>
      <c r="C46" s="5" t="n">
        <v>341</v>
      </c>
    </row>
    <row r="47" spans="1:5">
      <c r="A47" s="4" t="s">
        <v>2904</v>
      </c>
    </row>
    <row r="48" spans="1:5">
      <c r="A48" s="3" t="s">
        <v>2891</v>
      </c>
    </row>
    <row r="49" spans="1:5">
      <c r="A49" s="4" t="s">
        <v>2892</v>
      </c>
      <c r="B49" s="4" t="s">
        <v>38</v>
      </c>
      <c r="C49" s="5" t="n">
        <v>7108</v>
      </c>
    </row>
    <row r="50" spans="1:5">
      <c r="A50" s="4" t="s">
        <v>2900</v>
      </c>
      <c r="C50" s="5" t="n">
        <v>2508</v>
      </c>
    </row>
    <row r="51" spans="1:5">
      <c r="A51" s="4" t="s">
        <v>2905</v>
      </c>
    </row>
    <row r="52" spans="1:5">
      <c r="A52" s="3" t="s">
        <v>2891</v>
      </c>
    </row>
    <row r="53" spans="1:5">
      <c r="A53" s="4" t="s">
        <v>2892</v>
      </c>
      <c r="C53" s="5" t="n">
        <v>3</v>
      </c>
    </row>
    <row r="54" spans="1:5">
      <c r="A54" s="4" t="s">
        <v>2900</v>
      </c>
      <c r="C54" s="6" t="n">
        <v>3</v>
      </c>
    </row>
    <row r="55" spans="1:5"/>
    <row r="56" spans="1:5">
      <c r="A56" s="4" t="s">
        <v>38</v>
      </c>
      <c r="B56" s="4" t="s">
        <v>2906</v>
      </c>
    </row>
    <row r="57" spans="1:5">
      <c r="A57" s="4" t="s">
        <v>45</v>
      </c>
      <c r="B57" s="4" t="s">
        <v>2098</v>
      </c>
    </row>
  </sheetData>
  <mergeCells count="4">
    <mergeCell ref="A1:B1"/>
    <mergeCell ref="A55:D55"/>
    <mergeCell ref="B56:D56"/>
    <mergeCell ref="B57:D57"/>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7</v>
      </c>
      <c r="B1" s="2" t="s">
        <v>2908</v>
      </c>
    </row>
    <row r="2" spans="1:2">
      <c r="A2" s="4" t="s">
        <v>2909</v>
      </c>
    </row>
    <row r="3" spans="1:2">
      <c r="A3" s="3" t="s">
        <v>2910</v>
      </c>
    </row>
    <row r="4" spans="1:2">
      <c r="A4" s="4" t="s">
        <v>2900</v>
      </c>
      <c r="B4" s="6" t="n">
        <v>5</v>
      </c>
    </row>
    <row r="5" spans="1:2">
      <c r="A5" s="4" t="s">
        <v>2911</v>
      </c>
    </row>
    <row r="6" spans="1:2">
      <c r="A6" s="3" t="s">
        <v>2910</v>
      </c>
    </row>
    <row r="7" spans="1:2">
      <c r="A7" s="4" t="s">
        <v>2900</v>
      </c>
      <c r="B7" s="6" t="n">
        <v>1</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F5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21"/>
  </cols>
  <sheetData>
    <row r="1" spans="1:6">
      <c r="A1" s="1" t="s">
        <v>2912</v>
      </c>
      <c r="C1" s="2" t="s">
        <v>2908</v>
      </c>
      <c r="D1" s="2" t="s">
        <v>30</v>
      </c>
      <c r="E1" s="2" t="s">
        <v>1329</v>
      </c>
      <c r="F1" s="2" t="s">
        <v>2154</v>
      </c>
    </row>
    <row r="2" spans="1:6">
      <c r="A2" s="3" t="s">
        <v>2913</v>
      </c>
    </row>
    <row r="3" spans="1:6">
      <c r="A3" s="4" t="s">
        <v>2914</v>
      </c>
      <c r="E3" s="6" t="n">
        <v>1133248</v>
      </c>
    </row>
    <row r="4" spans="1:6">
      <c r="A4" s="4" t="s">
        <v>2915</v>
      </c>
      <c r="C4" s="6" t="n">
        <v>-1859</v>
      </c>
    </row>
    <row r="5" spans="1:6">
      <c r="A5" s="4" t="s">
        <v>2916</v>
      </c>
      <c r="C5" s="5" t="n">
        <v>1131441</v>
      </c>
    </row>
    <row r="6" spans="1:6">
      <c r="A6" s="4" t="s">
        <v>875</v>
      </c>
    </row>
    <row r="7" spans="1:6">
      <c r="A7" s="3" t="s">
        <v>2913</v>
      </c>
    </row>
    <row r="8" spans="1:6">
      <c r="A8" s="4" t="s">
        <v>2917</v>
      </c>
      <c r="F8" s="11" t="n">
        <v>324048</v>
      </c>
    </row>
    <row r="9" spans="1:6">
      <c r="A9" s="4" t="s">
        <v>2915</v>
      </c>
      <c r="C9" s="5" t="n">
        <v>-2502</v>
      </c>
    </row>
    <row r="10" spans="1:6">
      <c r="A10" s="4" t="s">
        <v>2916</v>
      </c>
      <c r="C10" s="5" t="n">
        <v>317188</v>
      </c>
    </row>
    <row r="11" spans="1:6">
      <c r="A11" s="4" t="s">
        <v>2786</v>
      </c>
    </row>
    <row r="12" spans="1:6">
      <c r="A12" s="3" t="s">
        <v>2913</v>
      </c>
    </row>
    <row r="13" spans="1:6">
      <c r="A13" s="4" t="s">
        <v>2914</v>
      </c>
      <c r="E13" s="5" t="n">
        <v>113760</v>
      </c>
    </row>
    <row r="14" spans="1:6">
      <c r="A14" s="4" t="s">
        <v>2915</v>
      </c>
      <c r="C14" s="5" t="n">
        <v>0</v>
      </c>
    </row>
    <row r="15" spans="1:6">
      <c r="A15" s="4" t="s">
        <v>2916</v>
      </c>
      <c r="C15" s="5" t="n">
        <v>114173</v>
      </c>
    </row>
    <row r="16" spans="1:6">
      <c r="A16" s="4" t="s">
        <v>1113</v>
      </c>
    </row>
    <row r="17" spans="1:6">
      <c r="A17" s="3" t="s">
        <v>2913</v>
      </c>
    </row>
    <row r="18" spans="1:6">
      <c r="A18" s="4" t="s">
        <v>2914</v>
      </c>
      <c r="B18" s="4" t="s">
        <v>38</v>
      </c>
      <c r="E18" s="5" t="n">
        <v>116281</v>
      </c>
    </row>
    <row r="19" spans="1:6">
      <c r="A19" s="4" t="s">
        <v>2915</v>
      </c>
      <c r="B19" s="4" t="s">
        <v>38</v>
      </c>
      <c r="C19" s="5" t="n">
        <v>0</v>
      </c>
    </row>
    <row r="20" spans="1:6">
      <c r="A20" s="4" t="s">
        <v>2916</v>
      </c>
      <c r="B20" s="4" t="s">
        <v>38</v>
      </c>
      <c r="C20" s="5" t="n">
        <v>140211</v>
      </c>
    </row>
    <row r="21" spans="1:6">
      <c r="A21" s="4" t="s">
        <v>478</v>
      </c>
    </row>
    <row r="22" spans="1:6">
      <c r="A22" s="3" t="s">
        <v>2913</v>
      </c>
    </row>
    <row r="23" spans="1:6">
      <c r="A23" s="4" t="s">
        <v>2914</v>
      </c>
      <c r="E23" s="5" t="n">
        <v>0</v>
      </c>
    </row>
    <row r="24" spans="1:6">
      <c r="A24" s="4" t="s">
        <v>2915</v>
      </c>
      <c r="C24" s="5" t="n">
        <v>0</v>
      </c>
    </row>
    <row r="25" spans="1:6">
      <c r="A25" s="4" t="s">
        <v>2916</v>
      </c>
      <c r="C25" s="5" t="n">
        <v>0</v>
      </c>
    </row>
    <row r="26" spans="1:6">
      <c r="A26" s="4" t="s">
        <v>485</v>
      </c>
    </row>
    <row r="27" spans="1:6">
      <c r="A27" s="3" t="s">
        <v>2913</v>
      </c>
    </row>
    <row r="28" spans="1:6">
      <c r="A28" s="4" t="s">
        <v>2916</v>
      </c>
      <c r="C28" s="5" t="n">
        <v>0</v>
      </c>
    </row>
    <row r="29" spans="1:6">
      <c r="A29" s="4" t="s">
        <v>2918</v>
      </c>
    </row>
    <row r="30" spans="1:6">
      <c r="A30" s="3" t="s">
        <v>2913</v>
      </c>
    </row>
    <row r="31" spans="1:6">
      <c r="A31" s="4" t="s">
        <v>2914</v>
      </c>
      <c r="E31" s="5" t="n">
        <v>5109</v>
      </c>
    </row>
    <row r="32" spans="1:6">
      <c r="A32" s="4" t="s">
        <v>2915</v>
      </c>
      <c r="C32" s="5" t="n">
        <v>0</v>
      </c>
    </row>
    <row r="33" spans="1:6">
      <c r="A33" s="4" t="s">
        <v>2916</v>
      </c>
      <c r="C33" s="5" t="n">
        <v>0</v>
      </c>
    </row>
    <row r="34" spans="1:6">
      <c r="A34" s="4" t="s">
        <v>2919</v>
      </c>
    </row>
    <row r="35" spans="1:6">
      <c r="A35" s="3" t="s">
        <v>2913</v>
      </c>
    </row>
    <row r="36" spans="1:6">
      <c r="A36" s="4" t="s">
        <v>2914</v>
      </c>
      <c r="E36" s="5" t="n">
        <v>1787</v>
      </c>
    </row>
    <row r="37" spans="1:6">
      <c r="A37" s="4" t="s">
        <v>2915</v>
      </c>
      <c r="C37" s="5" t="n">
        <v>0</v>
      </c>
    </row>
    <row r="38" spans="1:6">
      <c r="A38" s="4" t="s">
        <v>2916</v>
      </c>
      <c r="C38" s="5" t="n">
        <v>0</v>
      </c>
    </row>
    <row r="39" spans="1:6">
      <c r="A39" s="4" t="s">
        <v>2920</v>
      </c>
    </row>
    <row r="40" spans="1:6">
      <c r="A40" s="3" t="s">
        <v>2913</v>
      </c>
    </row>
    <row r="41" spans="1:6">
      <c r="A41" s="4" t="s">
        <v>2914</v>
      </c>
      <c r="E41" s="5" t="n">
        <v>52020</v>
      </c>
    </row>
    <row r="42" spans="1:6">
      <c r="A42" s="4" t="s">
        <v>2915</v>
      </c>
      <c r="C42" s="5" t="n">
        <v>0</v>
      </c>
    </row>
    <row r="43" spans="1:6">
      <c r="A43" s="4" t="s">
        <v>2916</v>
      </c>
      <c r="C43" s="5" t="n">
        <v>0</v>
      </c>
    </row>
    <row r="44" spans="1:6">
      <c r="A44" s="4" t="s">
        <v>483</v>
      </c>
    </row>
    <row r="45" spans="1:6">
      <c r="A45" s="3" t="s">
        <v>2913</v>
      </c>
    </row>
    <row r="46" spans="1:6">
      <c r="A46" s="4" t="s">
        <v>2914</v>
      </c>
      <c r="E46" s="5" t="n">
        <v>0</v>
      </c>
    </row>
    <row r="47" spans="1:6">
      <c r="A47" s="4" t="s">
        <v>2915</v>
      </c>
      <c r="C47" s="5" t="n">
        <v>0</v>
      </c>
    </row>
    <row r="48" spans="1:6">
      <c r="A48" s="4" t="s">
        <v>2916</v>
      </c>
      <c r="C48" s="5" t="n">
        <v>53241</v>
      </c>
    </row>
    <row r="49" spans="1:6">
      <c r="A49" s="4" t="s">
        <v>2921</v>
      </c>
    </row>
    <row r="50" spans="1:6">
      <c r="A50" s="3" t="s">
        <v>2913</v>
      </c>
    </row>
    <row r="51" spans="1:6">
      <c r="A51" s="4" t="s">
        <v>2914</v>
      </c>
      <c r="E51" s="5" t="n">
        <v>171082</v>
      </c>
    </row>
    <row r="52" spans="1:6">
      <c r="A52" s="4" t="s">
        <v>2915</v>
      </c>
      <c r="C52" s="5" t="n">
        <v>0</v>
      </c>
    </row>
    <row r="53" spans="1:6">
      <c r="A53" s="4" t="s">
        <v>2916</v>
      </c>
      <c r="C53" s="5" t="n">
        <v>171082</v>
      </c>
    </row>
    <row r="54" spans="1:6">
      <c r="A54" s="4" t="s">
        <v>2922</v>
      </c>
    </row>
    <row r="55" spans="1:6">
      <c r="A55" s="3" t="s">
        <v>2913</v>
      </c>
    </row>
    <row r="56" spans="1:6">
      <c r="A56" s="4" t="s">
        <v>2914</v>
      </c>
      <c r="E56" s="5" t="n">
        <v>0</v>
      </c>
    </row>
    <row r="57" spans="1:6">
      <c r="A57" s="4" t="s">
        <v>2915</v>
      </c>
      <c r="C57" s="5" t="n">
        <v>0</v>
      </c>
    </row>
    <row r="58" spans="1:6">
      <c r="A58" s="4" t="s">
        <v>2916</v>
      </c>
      <c r="C58" s="5" t="n">
        <v>0</v>
      </c>
    </row>
    <row r="59" spans="1:6">
      <c r="A59" s="4" t="s">
        <v>2923</v>
      </c>
    </row>
    <row r="60" spans="1:6">
      <c r="A60" s="3" t="s">
        <v>2913</v>
      </c>
    </row>
    <row r="61" spans="1:6">
      <c r="A61" s="4" t="s">
        <v>2914</v>
      </c>
      <c r="E61" s="5" t="n">
        <v>0</v>
      </c>
    </row>
    <row r="62" spans="1:6">
      <c r="A62" s="4" t="s">
        <v>2915</v>
      </c>
      <c r="C62" s="5" t="n">
        <v>0</v>
      </c>
    </row>
    <row r="63" spans="1:6">
      <c r="A63" s="4" t="s">
        <v>2916</v>
      </c>
      <c r="C63" s="5" t="n">
        <v>0</v>
      </c>
    </row>
    <row r="64" spans="1:6">
      <c r="A64" s="4" t="s">
        <v>2924</v>
      </c>
    </row>
    <row r="65" spans="1:6">
      <c r="A65" s="3" t="s">
        <v>2913</v>
      </c>
    </row>
    <row r="66" spans="1:6">
      <c r="A66" s="4" t="s">
        <v>2914</v>
      </c>
      <c r="E66" s="5" t="n">
        <v>0</v>
      </c>
    </row>
    <row r="67" spans="1:6">
      <c r="A67" s="4" t="s">
        <v>2915</v>
      </c>
      <c r="C67" s="5" t="n">
        <v>0</v>
      </c>
    </row>
    <row r="68" spans="1:6">
      <c r="A68" s="4" t="s">
        <v>2916</v>
      </c>
      <c r="C68" s="5" t="n">
        <v>0</v>
      </c>
    </row>
    <row r="69" spans="1:6">
      <c r="A69" s="4" t="s">
        <v>2909</v>
      </c>
    </row>
    <row r="70" spans="1:6">
      <c r="A70" s="3" t="s">
        <v>2913</v>
      </c>
    </row>
    <row r="71" spans="1:6">
      <c r="A71" s="4" t="s">
        <v>2914</v>
      </c>
      <c r="E71" s="5" t="n">
        <v>77168</v>
      </c>
    </row>
    <row r="72" spans="1:6">
      <c r="A72" s="4" t="s">
        <v>2915</v>
      </c>
      <c r="C72" s="5" t="n">
        <v>-5</v>
      </c>
    </row>
    <row r="73" spans="1:6">
      <c r="A73" s="4" t="s">
        <v>2916</v>
      </c>
      <c r="C73" s="5" t="n">
        <v>74774</v>
      </c>
    </row>
    <row r="74" spans="1:6">
      <c r="A74" s="4" t="s">
        <v>1908</v>
      </c>
    </row>
    <row r="75" spans="1:6">
      <c r="A75" s="3" t="s">
        <v>2913</v>
      </c>
    </row>
    <row r="76" spans="1:6">
      <c r="A76" s="4" t="s">
        <v>2914</v>
      </c>
      <c r="E76" s="5" t="n">
        <v>12546</v>
      </c>
    </row>
    <row r="77" spans="1:6">
      <c r="A77" s="4" t="s">
        <v>2915</v>
      </c>
      <c r="C77" s="5" t="n">
        <v>0</v>
      </c>
    </row>
    <row r="78" spans="1:6">
      <c r="A78" s="4" t="s">
        <v>2916</v>
      </c>
      <c r="C78" s="5" t="n">
        <v>597</v>
      </c>
    </row>
    <row r="79" spans="1:6">
      <c r="A79" s="4" t="s">
        <v>1127</v>
      </c>
    </row>
    <row r="80" spans="1:6">
      <c r="A80" s="3" t="s">
        <v>2913</v>
      </c>
    </row>
    <row r="81" spans="1:6">
      <c r="A81" s="4" t="s">
        <v>2914</v>
      </c>
      <c r="E81" s="5" t="n">
        <v>237669</v>
      </c>
    </row>
    <row r="82" spans="1:6">
      <c r="A82" s="4" t="s">
        <v>2915</v>
      </c>
      <c r="C82" s="5" t="n">
        <v>0</v>
      </c>
    </row>
    <row r="83" spans="1:6">
      <c r="A83" s="4" t="s">
        <v>2916</v>
      </c>
      <c r="C83" s="5" t="n">
        <v>237669</v>
      </c>
    </row>
    <row r="84" spans="1:6">
      <c r="A84" s="4" t="s">
        <v>2925</v>
      </c>
    </row>
    <row r="85" spans="1:6">
      <c r="A85" s="3" t="s">
        <v>2913</v>
      </c>
    </row>
    <row r="86" spans="1:6">
      <c r="A86" s="4" t="s">
        <v>2914</v>
      </c>
      <c r="E86" s="5" t="n">
        <v>718</v>
      </c>
    </row>
    <row r="87" spans="1:6">
      <c r="A87" s="4" t="s">
        <v>2915</v>
      </c>
      <c r="C87" s="5" t="n">
        <v>0</v>
      </c>
    </row>
    <row r="88" spans="1:6">
      <c r="A88" s="4" t="s">
        <v>2916</v>
      </c>
      <c r="C88" s="5" t="n">
        <v>699</v>
      </c>
    </row>
    <row r="89" spans="1:6">
      <c r="A89" s="4" t="s">
        <v>2926</v>
      </c>
    </row>
    <row r="90" spans="1:6">
      <c r="A90" s="3" t="s">
        <v>2913</v>
      </c>
    </row>
    <row r="91" spans="1:6">
      <c r="A91" s="4" t="s">
        <v>2914</v>
      </c>
      <c r="E91" s="5" t="n">
        <v>7849</v>
      </c>
    </row>
    <row r="92" spans="1:6">
      <c r="A92" s="4" t="s">
        <v>2915</v>
      </c>
      <c r="C92" s="5" t="n">
        <v>0</v>
      </c>
    </row>
    <row r="93" spans="1:6">
      <c r="A93" s="4" t="s">
        <v>2916</v>
      </c>
      <c r="C93" s="5" t="n">
        <v>7849</v>
      </c>
    </row>
    <row r="94" spans="1:6">
      <c r="A94" s="4" t="s">
        <v>2927</v>
      </c>
    </row>
    <row r="95" spans="1:6">
      <c r="A95" s="3" t="s">
        <v>2913</v>
      </c>
    </row>
    <row r="96" spans="1:6">
      <c r="A96" s="4" t="s">
        <v>2914</v>
      </c>
      <c r="E96" s="5" t="n">
        <v>2572</v>
      </c>
    </row>
    <row r="97" spans="1:6">
      <c r="A97" s="4" t="s">
        <v>2915</v>
      </c>
      <c r="C97" s="5" t="n">
        <v>0</v>
      </c>
    </row>
    <row r="98" spans="1:6">
      <c r="A98" s="4" t="s">
        <v>2916</v>
      </c>
      <c r="C98" s="5" t="n">
        <v>2572</v>
      </c>
    </row>
    <row r="99" spans="1:6">
      <c r="A99" s="4" t="s">
        <v>2928</v>
      </c>
    </row>
    <row r="100" spans="1:6">
      <c r="A100" s="3" t="s">
        <v>2913</v>
      </c>
    </row>
    <row r="101" spans="1:6">
      <c r="A101" s="4" t="s">
        <v>2914</v>
      </c>
      <c r="E101" s="5" t="n">
        <v>482</v>
      </c>
    </row>
    <row r="102" spans="1:6">
      <c r="A102" s="4" t="s">
        <v>2915</v>
      </c>
      <c r="C102" s="5" t="n">
        <v>0</v>
      </c>
    </row>
    <row r="103" spans="1:6">
      <c r="A103" s="4" t="s">
        <v>2916</v>
      </c>
      <c r="C103" s="5" t="n">
        <v>482</v>
      </c>
    </row>
    <row r="104" spans="1:6">
      <c r="A104" s="4" t="s">
        <v>2929</v>
      </c>
    </row>
    <row r="105" spans="1:6">
      <c r="A105" s="3" t="s">
        <v>2913</v>
      </c>
    </row>
    <row r="106" spans="1:6">
      <c r="A106" s="4" t="s">
        <v>2914</v>
      </c>
      <c r="E106" s="5" t="n">
        <v>3457</v>
      </c>
    </row>
    <row r="107" spans="1:6">
      <c r="A107" s="4" t="s">
        <v>2915</v>
      </c>
      <c r="C107" s="5" t="n">
        <v>649</v>
      </c>
    </row>
    <row r="108" spans="1:6">
      <c r="A108" s="4" t="s">
        <v>2916</v>
      </c>
      <c r="C108" s="5" t="n">
        <v>4084</v>
      </c>
    </row>
    <row r="109" spans="1:6">
      <c r="A109" s="4" t="s">
        <v>2930</v>
      </c>
    </row>
    <row r="110" spans="1:6">
      <c r="A110" s="3" t="s">
        <v>2913</v>
      </c>
    </row>
    <row r="111" spans="1:6">
      <c r="A111" s="4" t="s">
        <v>2914</v>
      </c>
      <c r="E111" s="5" t="n">
        <v>966</v>
      </c>
    </row>
    <row r="112" spans="1:6">
      <c r="A112" s="4" t="s">
        <v>2915</v>
      </c>
      <c r="C112" s="5" t="n">
        <v>0</v>
      </c>
    </row>
    <row r="113" spans="1:6">
      <c r="A113" s="4" t="s">
        <v>2916</v>
      </c>
      <c r="C113" s="5" t="n">
        <v>966</v>
      </c>
    </row>
    <row r="114" spans="1:6">
      <c r="A114" s="4" t="s">
        <v>2931</v>
      </c>
    </row>
    <row r="115" spans="1:6">
      <c r="A115" s="3" t="s">
        <v>2913</v>
      </c>
    </row>
    <row r="116" spans="1:6">
      <c r="A116" s="4" t="s">
        <v>2914</v>
      </c>
      <c r="E116" s="5" t="n">
        <v>0</v>
      </c>
    </row>
    <row r="117" spans="1:6">
      <c r="A117" s="4" t="s">
        <v>2915</v>
      </c>
      <c r="C117" s="5" t="n">
        <v>0</v>
      </c>
    </row>
    <row r="118" spans="1:6">
      <c r="A118" s="4" t="s">
        <v>2916</v>
      </c>
      <c r="C118" s="5" t="n">
        <v>0</v>
      </c>
    </row>
    <row r="119" spans="1:6">
      <c r="A119" s="4" t="s">
        <v>2911</v>
      </c>
    </row>
    <row r="120" spans="1:6">
      <c r="A120" s="3" t="s">
        <v>2913</v>
      </c>
    </row>
    <row r="121" spans="1:6">
      <c r="A121" s="4" t="s">
        <v>2914</v>
      </c>
      <c r="E121" s="5" t="n">
        <v>4542</v>
      </c>
    </row>
    <row r="122" spans="1:6">
      <c r="A122" s="4" t="s">
        <v>2915</v>
      </c>
      <c r="C122" s="5" t="n">
        <v>-1</v>
      </c>
    </row>
    <row r="123" spans="1:6">
      <c r="A123" s="4" t="s">
        <v>2916</v>
      </c>
      <c r="C123" s="5" t="n">
        <v>4661</v>
      </c>
    </row>
    <row r="124" spans="1:6">
      <c r="A124" s="4" t="s">
        <v>2932</v>
      </c>
    </row>
    <row r="125" spans="1:6">
      <c r="A125" s="3" t="s">
        <v>2913</v>
      </c>
    </row>
    <row r="126" spans="1:6">
      <c r="A126" s="4" t="s">
        <v>2914</v>
      </c>
      <c r="E126" s="5" t="n">
        <v>1193</v>
      </c>
    </row>
    <row r="127" spans="1:6">
      <c r="A127" s="4" t="s">
        <v>2915</v>
      </c>
      <c r="C127" s="5" t="n">
        <v>0</v>
      </c>
    </row>
    <row r="128" spans="1:6">
      <c r="A128" s="4" t="s">
        <v>2916</v>
      </c>
      <c r="C128" s="5" t="n">
        <v>1193</v>
      </c>
    </row>
    <row r="129" spans="1:6">
      <c r="A129" s="4" t="s">
        <v>2933</v>
      </c>
    </row>
    <row r="130" spans="1:6">
      <c r="A130" s="3" t="s">
        <v>2913</v>
      </c>
    </row>
    <row r="131" spans="1:6">
      <c r="A131" s="4" t="s">
        <v>2914</v>
      </c>
      <c r="E131" s="5" t="n">
        <v>1133248</v>
      </c>
    </row>
    <row r="132" spans="1:6">
      <c r="A132" s="4" t="s">
        <v>2934</v>
      </c>
    </row>
    <row r="133" spans="1:6">
      <c r="A133" s="3" t="s">
        <v>2913</v>
      </c>
    </row>
    <row r="134" spans="1:6">
      <c r="A134" s="4" t="s">
        <v>2935</v>
      </c>
      <c r="D134" s="4" t="s">
        <v>2936</v>
      </c>
    </row>
    <row r="135" spans="1:6">
      <c r="A135" s="4" t="s">
        <v>2937</v>
      </c>
      <c r="D135" s="4" t="s">
        <v>2936</v>
      </c>
    </row>
    <row r="136" spans="1:6">
      <c r="A136" s="4" t="s">
        <v>2917</v>
      </c>
      <c r="F136" s="5" t="n">
        <v>0</v>
      </c>
    </row>
    <row r="137" spans="1:6">
      <c r="A137" s="4" t="s">
        <v>2938</v>
      </c>
    </row>
    <row r="138" spans="1:6">
      <c r="A138" s="3" t="s">
        <v>2913</v>
      </c>
    </row>
    <row r="139" spans="1:6">
      <c r="A139" s="4" t="s">
        <v>2935</v>
      </c>
      <c r="D139" s="4" t="s">
        <v>2939</v>
      </c>
    </row>
    <row r="140" spans="1:6">
      <c r="A140" s="4" t="s">
        <v>2937</v>
      </c>
      <c r="D140" s="4" t="s">
        <v>2939</v>
      </c>
    </row>
    <row r="141" spans="1:6">
      <c r="A141" s="4" t="s">
        <v>2914</v>
      </c>
      <c r="E141" s="5" t="n">
        <v>113760</v>
      </c>
    </row>
    <row r="142" spans="1:6">
      <c r="A142" s="4" t="s">
        <v>2940</v>
      </c>
    </row>
    <row r="143" spans="1:6">
      <c r="A143" s="3" t="s">
        <v>2913</v>
      </c>
    </row>
    <row r="144" spans="1:6">
      <c r="A144" s="4" t="s">
        <v>2935</v>
      </c>
      <c r="D144" s="4" t="s">
        <v>2939</v>
      </c>
    </row>
    <row r="145" spans="1:6">
      <c r="A145" s="4" t="s">
        <v>2937</v>
      </c>
      <c r="D145" s="4" t="s">
        <v>2939</v>
      </c>
    </row>
    <row r="146" spans="1:6">
      <c r="A146" s="4" t="s">
        <v>2914</v>
      </c>
      <c r="B146" s="4" t="s">
        <v>38</v>
      </c>
      <c r="E146" s="5" t="n">
        <v>0</v>
      </c>
    </row>
    <row r="147" spans="1:6">
      <c r="A147" s="4" t="s">
        <v>2941</v>
      </c>
    </row>
    <row r="148" spans="1:6">
      <c r="A148" s="3" t="s">
        <v>2913</v>
      </c>
    </row>
    <row r="149" spans="1:6">
      <c r="A149" s="4" t="s">
        <v>2935</v>
      </c>
      <c r="D149" s="4" t="s">
        <v>2939</v>
      </c>
    </row>
    <row r="150" spans="1:6">
      <c r="A150" s="4" t="s">
        <v>2937</v>
      </c>
      <c r="D150" s="4" t="s">
        <v>2939</v>
      </c>
    </row>
    <row r="151" spans="1:6">
      <c r="A151" s="4" t="s">
        <v>2914</v>
      </c>
      <c r="E151" s="5" t="n">
        <v>116281</v>
      </c>
    </row>
    <row r="152" spans="1:6">
      <c r="A152" s="4" t="s">
        <v>2942</v>
      </c>
    </row>
    <row r="153" spans="1:6">
      <c r="A153" s="3" t="s">
        <v>2913</v>
      </c>
    </row>
    <row r="154" spans="1:6">
      <c r="A154" s="4" t="s">
        <v>2935</v>
      </c>
      <c r="D154" s="4" t="s">
        <v>2936</v>
      </c>
    </row>
    <row r="155" spans="1:6">
      <c r="A155" s="4" t="s">
        <v>2937</v>
      </c>
      <c r="D155" s="4" t="s">
        <v>2936</v>
      </c>
    </row>
    <row r="156" spans="1:6">
      <c r="A156" s="4" t="s">
        <v>2914</v>
      </c>
      <c r="E156" s="5" t="n">
        <v>5109</v>
      </c>
    </row>
    <row r="157" spans="1:6">
      <c r="A157" s="4" t="s">
        <v>2943</v>
      </c>
    </row>
    <row r="158" spans="1:6">
      <c r="A158" s="3" t="s">
        <v>2913</v>
      </c>
    </row>
    <row r="159" spans="1:6">
      <c r="A159" s="4" t="s">
        <v>2935</v>
      </c>
      <c r="D159" s="4" t="s">
        <v>2944</v>
      </c>
    </row>
    <row r="160" spans="1:6">
      <c r="A160" s="4" t="s">
        <v>2937</v>
      </c>
      <c r="D160" s="4" t="s">
        <v>2945</v>
      </c>
    </row>
    <row r="161" spans="1:6">
      <c r="A161" s="4" t="s">
        <v>2914</v>
      </c>
      <c r="E161" s="5" t="n">
        <v>1787</v>
      </c>
    </row>
    <row r="162" spans="1:6">
      <c r="A162" s="4" t="s">
        <v>2946</v>
      </c>
    </row>
    <row r="163" spans="1:6">
      <c r="A163" s="3" t="s">
        <v>2913</v>
      </c>
    </row>
    <row r="164" spans="1:6">
      <c r="A164" s="4" t="s">
        <v>2935</v>
      </c>
      <c r="D164" s="4" t="s">
        <v>2947</v>
      </c>
    </row>
    <row r="165" spans="1:6">
      <c r="A165" s="4" t="s">
        <v>2937</v>
      </c>
      <c r="D165" s="4" t="s">
        <v>2945</v>
      </c>
    </row>
    <row r="166" spans="1:6">
      <c r="A166" s="4" t="s">
        <v>2914</v>
      </c>
      <c r="E166" s="5" t="n">
        <v>52020</v>
      </c>
    </row>
    <row r="167" spans="1:6">
      <c r="A167" s="4" t="s">
        <v>2948</v>
      </c>
    </row>
    <row r="168" spans="1:6">
      <c r="A168" s="3" t="s">
        <v>2913</v>
      </c>
    </row>
    <row r="169" spans="1:6">
      <c r="A169" s="4" t="s">
        <v>2935</v>
      </c>
      <c r="D169" s="4" t="s">
        <v>2949</v>
      </c>
    </row>
    <row r="170" spans="1:6">
      <c r="A170" s="4" t="s">
        <v>2937</v>
      </c>
      <c r="D170" s="4" t="s">
        <v>2945</v>
      </c>
    </row>
    <row r="171" spans="1:6">
      <c r="A171" s="4" t="s">
        <v>2914</v>
      </c>
      <c r="E171" s="5" t="n">
        <v>0</v>
      </c>
    </row>
    <row r="172" spans="1:6">
      <c r="A172" s="4" t="s">
        <v>2950</v>
      </c>
    </row>
    <row r="173" spans="1:6">
      <c r="A173" s="3" t="s">
        <v>2913</v>
      </c>
    </row>
    <row r="174" spans="1:6">
      <c r="A174" s="4" t="s">
        <v>2935</v>
      </c>
      <c r="D174" s="4" t="s">
        <v>2936</v>
      </c>
    </row>
    <row r="175" spans="1:6">
      <c r="A175" s="4" t="s">
        <v>2937</v>
      </c>
      <c r="D175" s="4" t="s">
        <v>2936</v>
      </c>
    </row>
    <row r="176" spans="1:6">
      <c r="A176" s="4" t="s">
        <v>2914</v>
      </c>
      <c r="E176" s="5" t="n">
        <v>171082</v>
      </c>
    </row>
    <row r="177" spans="1:6">
      <c r="A177" s="4" t="s">
        <v>2951</v>
      </c>
    </row>
    <row r="178" spans="1:6">
      <c r="A178" s="3" t="s">
        <v>2913</v>
      </c>
    </row>
    <row r="179" spans="1:6">
      <c r="A179" s="4" t="s">
        <v>2935</v>
      </c>
      <c r="D179" s="4" t="s">
        <v>2936</v>
      </c>
    </row>
    <row r="180" spans="1:6">
      <c r="A180" s="4" t="s">
        <v>2937</v>
      </c>
      <c r="D180" s="4" t="s">
        <v>2936</v>
      </c>
    </row>
    <row r="181" spans="1:6">
      <c r="A181" s="4" t="s">
        <v>2914</v>
      </c>
      <c r="E181" s="5" t="n">
        <v>2153</v>
      </c>
    </row>
    <row r="182" spans="1:6">
      <c r="A182" s="4" t="s">
        <v>2952</v>
      </c>
    </row>
    <row r="183" spans="1:6">
      <c r="A183" s="3" t="s">
        <v>2913</v>
      </c>
    </row>
    <row r="184" spans="1:6">
      <c r="A184" s="4" t="s">
        <v>2935</v>
      </c>
      <c r="D184" s="4" t="s">
        <v>2936</v>
      </c>
    </row>
    <row r="185" spans="1:6">
      <c r="A185" s="4" t="s">
        <v>2937</v>
      </c>
      <c r="D185" s="4" t="s">
        <v>2936</v>
      </c>
    </row>
    <row r="186" spans="1:6">
      <c r="A186" s="4" t="s">
        <v>2914</v>
      </c>
      <c r="E186" s="5" t="n">
        <v>35663</v>
      </c>
    </row>
    <row r="187" spans="1:6">
      <c r="A187" s="4" t="s">
        <v>2953</v>
      </c>
    </row>
    <row r="188" spans="1:6">
      <c r="A188" s="3" t="s">
        <v>2913</v>
      </c>
    </row>
    <row r="189" spans="1:6">
      <c r="A189" s="4" t="s">
        <v>2935</v>
      </c>
      <c r="D189" s="4" t="s">
        <v>2936</v>
      </c>
    </row>
    <row r="190" spans="1:6">
      <c r="A190" s="4" t="s">
        <v>2937</v>
      </c>
      <c r="D190" s="4" t="s">
        <v>2936</v>
      </c>
    </row>
    <row r="191" spans="1:6">
      <c r="A191" s="4" t="s">
        <v>2914</v>
      </c>
      <c r="E191" s="5" t="n">
        <v>365552</v>
      </c>
    </row>
    <row r="192" spans="1:6">
      <c r="A192" s="4" t="s">
        <v>2954</v>
      </c>
    </row>
    <row r="193" spans="1:6">
      <c r="A193" s="3" t="s">
        <v>2913</v>
      </c>
    </row>
    <row r="194" spans="1:6">
      <c r="A194" s="4" t="s">
        <v>2935</v>
      </c>
      <c r="D194" s="4" t="s">
        <v>2936</v>
      </c>
    </row>
    <row r="195" spans="1:6">
      <c r="A195" s="4" t="s">
        <v>2937</v>
      </c>
      <c r="D195" s="4" t="s">
        <v>2936</v>
      </c>
    </row>
    <row r="196" spans="1:6">
      <c r="A196" s="4" t="s">
        <v>2914</v>
      </c>
      <c r="E196" s="5" t="n">
        <v>0</v>
      </c>
    </row>
    <row r="197" spans="1:6">
      <c r="A197" s="4" t="s">
        <v>2955</v>
      </c>
    </row>
    <row r="198" spans="1:6">
      <c r="A198" s="3" t="s">
        <v>2913</v>
      </c>
    </row>
    <row r="199" spans="1:6">
      <c r="A199" s="4" t="s">
        <v>2935</v>
      </c>
      <c r="D199" s="4" t="s">
        <v>2936</v>
      </c>
    </row>
    <row r="200" spans="1:6">
      <c r="A200" s="4" t="s">
        <v>2937</v>
      </c>
      <c r="D200" s="4" t="s">
        <v>2936</v>
      </c>
    </row>
    <row r="201" spans="1:6">
      <c r="A201" s="4" t="s">
        <v>2914</v>
      </c>
      <c r="E201" s="5" t="n">
        <v>12546</v>
      </c>
    </row>
    <row r="202" spans="1:6">
      <c r="A202" s="4" t="s">
        <v>2956</v>
      </c>
    </row>
    <row r="203" spans="1:6">
      <c r="A203" s="3" t="s">
        <v>2913</v>
      </c>
    </row>
    <row r="204" spans="1:6">
      <c r="A204" s="4" t="s">
        <v>2935</v>
      </c>
      <c r="D204" s="4" t="s">
        <v>2939</v>
      </c>
    </row>
    <row r="205" spans="1:6">
      <c r="A205" s="4" t="s">
        <v>2937</v>
      </c>
      <c r="D205" s="4" t="s">
        <v>2939</v>
      </c>
    </row>
    <row r="206" spans="1:6">
      <c r="A206" s="4" t="s">
        <v>2914</v>
      </c>
      <c r="E206" s="5" t="n">
        <v>237669</v>
      </c>
    </row>
    <row r="207" spans="1:6">
      <c r="A207" s="4" t="s">
        <v>2957</v>
      </c>
    </row>
    <row r="208" spans="1:6">
      <c r="A208" s="3" t="s">
        <v>2913</v>
      </c>
    </row>
    <row r="209" spans="1:6">
      <c r="A209" s="4" t="s">
        <v>2914</v>
      </c>
      <c r="E209" s="5" t="n">
        <v>718</v>
      </c>
    </row>
    <row r="210" spans="1:6">
      <c r="A210" s="4" t="s">
        <v>2958</v>
      </c>
    </row>
    <row r="211" spans="1:6">
      <c r="A211" s="3" t="s">
        <v>2913</v>
      </c>
    </row>
    <row r="212" spans="1:6">
      <c r="A212" s="4" t="s">
        <v>2914</v>
      </c>
      <c r="E212" s="5" t="n">
        <v>7849</v>
      </c>
    </row>
    <row r="213" spans="1:6">
      <c r="A213" s="4" t="s">
        <v>2959</v>
      </c>
    </row>
    <row r="214" spans="1:6">
      <c r="A214" s="3" t="s">
        <v>2913</v>
      </c>
    </row>
    <row r="215" spans="1:6">
      <c r="A215" s="4" t="s">
        <v>2914</v>
      </c>
      <c r="E215" s="5" t="n">
        <v>2572</v>
      </c>
    </row>
    <row r="216" spans="1:6">
      <c r="A216" s="4" t="s">
        <v>2960</v>
      </c>
    </row>
    <row r="217" spans="1:6">
      <c r="A217" s="3" t="s">
        <v>2913</v>
      </c>
    </row>
    <row r="218" spans="1:6">
      <c r="A218" s="4" t="s">
        <v>2914</v>
      </c>
      <c r="E218" s="5" t="n">
        <v>482</v>
      </c>
    </row>
    <row r="219" spans="1:6">
      <c r="A219" s="4" t="s">
        <v>2961</v>
      </c>
    </row>
    <row r="220" spans="1:6">
      <c r="A220" s="3" t="s">
        <v>2913</v>
      </c>
    </row>
    <row r="221" spans="1:6">
      <c r="A221" s="4" t="s">
        <v>2914</v>
      </c>
      <c r="E221" s="5" t="n">
        <v>3457</v>
      </c>
    </row>
    <row r="222" spans="1:6">
      <c r="A222" s="4" t="s">
        <v>2962</v>
      </c>
    </row>
    <row r="223" spans="1:6">
      <c r="A223" s="3" t="s">
        <v>2913</v>
      </c>
    </row>
    <row r="224" spans="1:6">
      <c r="A224" s="4" t="s">
        <v>2914</v>
      </c>
      <c r="E224" s="5" t="n">
        <v>966</v>
      </c>
    </row>
    <row r="225" spans="1:6">
      <c r="A225" s="4" t="s">
        <v>2963</v>
      </c>
    </row>
    <row r="226" spans="1:6">
      <c r="A226" s="3" t="s">
        <v>2913</v>
      </c>
    </row>
    <row r="227" spans="1:6">
      <c r="A227" s="4" t="s">
        <v>2935</v>
      </c>
      <c r="D227" s="4" t="s">
        <v>2936</v>
      </c>
    </row>
    <row r="228" spans="1:6">
      <c r="A228" s="4" t="s">
        <v>2937</v>
      </c>
      <c r="D228" s="4" t="s">
        <v>2936</v>
      </c>
    </row>
    <row r="229" spans="1:6">
      <c r="A229" s="4" t="s">
        <v>2914</v>
      </c>
      <c r="E229" s="5" t="n">
        <v>2389</v>
      </c>
    </row>
    <row r="230" spans="1:6">
      <c r="A230" s="4" t="s">
        <v>2964</v>
      </c>
    </row>
    <row r="231" spans="1:6">
      <c r="A231" s="3" t="s">
        <v>2913</v>
      </c>
    </row>
    <row r="232" spans="1:6">
      <c r="A232" s="4" t="s">
        <v>2935</v>
      </c>
      <c r="D232" s="4" t="s">
        <v>2936</v>
      </c>
    </row>
    <row r="233" spans="1:6">
      <c r="A233" s="4" t="s">
        <v>2937</v>
      </c>
      <c r="D233" s="4" t="s">
        <v>2936</v>
      </c>
    </row>
    <row r="234" spans="1:6">
      <c r="A234" s="4" t="s">
        <v>2914</v>
      </c>
      <c r="E234" s="5" t="n">
        <v>0</v>
      </c>
    </row>
    <row r="235" spans="1:6">
      <c r="A235" s="4" t="s">
        <v>2965</v>
      </c>
    </row>
    <row r="236" spans="1:6">
      <c r="A236" s="3" t="s">
        <v>2913</v>
      </c>
    </row>
    <row r="237" spans="1:6">
      <c r="A237" s="4" t="s">
        <v>2914</v>
      </c>
      <c r="E237" s="5" t="n">
        <v>1193</v>
      </c>
    </row>
    <row r="238" spans="1:6">
      <c r="A238" s="4" t="s">
        <v>2966</v>
      </c>
    </row>
    <row r="239" spans="1:6">
      <c r="A239" s="3" t="s">
        <v>2913</v>
      </c>
    </row>
    <row r="240" spans="1:6">
      <c r="A240" s="4" t="s">
        <v>2914</v>
      </c>
      <c r="E240" s="5" t="n">
        <v>0</v>
      </c>
    </row>
    <row r="241" spans="1:6">
      <c r="A241" s="4" t="s">
        <v>2967</v>
      </c>
    </row>
    <row r="242" spans="1:6">
      <c r="A242" s="3" t="s">
        <v>2913</v>
      </c>
    </row>
    <row r="243" spans="1:6">
      <c r="A243" s="4" t="s">
        <v>2917</v>
      </c>
      <c r="F243" s="11" t="n">
        <v>324048</v>
      </c>
    </row>
    <row r="244" spans="1:6">
      <c r="A244" s="4" t="s">
        <v>2968</v>
      </c>
    </row>
    <row r="245" spans="1:6">
      <c r="A245" s="3" t="s">
        <v>2913</v>
      </c>
    </row>
    <row r="246" spans="1:6">
      <c r="A246" s="4" t="s">
        <v>2914</v>
      </c>
      <c r="E246" s="5" t="n">
        <v>0</v>
      </c>
    </row>
    <row r="247" spans="1:6">
      <c r="A247" s="4" t="s">
        <v>2969</v>
      </c>
    </row>
    <row r="248" spans="1:6">
      <c r="A248" s="3" t="s">
        <v>2913</v>
      </c>
    </row>
    <row r="249" spans="1:6">
      <c r="A249" s="4" t="s">
        <v>2914</v>
      </c>
      <c r="B249" s="4" t="s">
        <v>38</v>
      </c>
      <c r="E249" s="5" t="n">
        <v>116281</v>
      </c>
    </row>
    <row r="250" spans="1:6">
      <c r="A250" s="4" t="s">
        <v>2970</v>
      </c>
    </row>
    <row r="251" spans="1:6">
      <c r="A251" s="3" t="s">
        <v>2913</v>
      </c>
    </row>
    <row r="252" spans="1:6">
      <c r="A252" s="4" t="s">
        <v>2914</v>
      </c>
      <c r="E252" s="5" t="n">
        <v>-116281</v>
      </c>
    </row>
    <row r="253" spans="1:6">
      <c r="A253" s="4" t="s">
        <v>2971</v>
      </c>
    </row>
    <row r="254" spans="1:6">
      <c r="A254" s="3" t="s">
        <v>2913</v>
      </c>
    </row>
    <row r="255" spans="1:6">
      <c r="A255" s="4" t="s">
        <v>2914</v>
      </c>
      <c r="E255" s="5" t="n">
        <v>0</v>
      </c>
    </row>
    <row r="256" spans="1:6">
      <c r="A256" s="4" t="s">
        <v>2972</v>
      </c>
    </row>
    <row r="257" spans="1:6">
      <c r="A257" s="3" t="s">
        <v>2913</v>
      </c>
    </row>
    <row r="258" spans="1:6">
      <c r="A258" s="4" t="s">
        <v>2914</v>
      </c>
      <c r="E258" s="5" t="n">
        <v>0</v>
      </c>
    </row>
    <row r="259" spans="1:6">
      <c r="A259" s="4" t="s">
        <v>2973</v>
      </c>
    </row>
    <row r="260" spans="1:6">
      <c r="A260" s="3" t="s">
        <v>2913</v>
      </c>
    </row>
    <row r="261" spans="1:6">
      <c r="A261" s="4" t="s">
        <v>2914</v>
      </c>
      <c r="E261" s="5" t="n">
        <v>0</v>
      </c>
    </row>
    <row r="262" spans="1:6">
      <c r="A262" s="4" t="s">
        <v>2974</v>
      </c>
    </row>
    <row r="263" spans="1:6">
      <c r="A263" s="3" t="s">
        <v>2913</v>
      </c>
    </row>
    <row r="264" spans="1:6">
      <c r="A264" s="4" t="s">
        <v>2914</v>
      </c>
      <c r="E264" s="5" t="n">
        <v>0</v>
      </c>
    </row>
    <row r="265" spans="1:6">
      <c r="A265" s="4" t="s">
        <v>2975</v>
      </c>
    </row>
    <row r="266" spans="1:6">
      <c r="A266" s="3" t="s">
        <v>2913</v>
      </c>
    </row>
    <row r="267" spans="1:6">
      <c r="A267" s="4" t="s">
        <v>2914</v>
      </c>
      <c r="E267" s="5" t="n">
        <v>0</v>
      </c>
    </row>
    <row r="268" spans="1:6">
      <c r="A268" s="4" t="s">
        <v>2976</v>
      </c>
    </row>
    <row r="269" spans="1:6">
      <c r="A269" s="3" t="s">
        <v>2913</v>
      </c>
    </row>
    <row r="270" spans="1:6">
      <c r="A270" s="4" t="s">
        <v>2914</v>
      </c>
      <c r="E270" s="5" t="n">
        <v>-2153</v>
      </c>
    </row>
    <row r="271" spans="1:6">
      <c r="A271" s="4" t="s">
        <v>2977</v>
      </c>
    </row>
    <row r="272" spans="1:6">
      <c r="A272" s="3" t="s">
        <v>2913</v>
      </c>
    </row>
    <row r="273" spans="1:6">
      <c r="A273" s="4" t="s">
        <v>2914</v>
      </c>
      <c r="E273" s="5" t="n">
        <v>-35663</v>
      </c>
    </row>
    <row r="274" spans="1:6">
      <c r="A274" s="4" t="s">
        <v>2978</v>
      </c>
    </row>
    <row r="275" spans="1:6">
      <c r="A275" s="3" t="s">
        <v>2913</v>
      </c>
    </row>
    <row r="276" spans="1:6">
      <c r="A276" s="4" t="s">
        <v>2914</v>
      </c>
      <c r="E276" s="5" t="n">
        <v>-365552</v>
      </c>
    </row>
    <row r="277" spans="1:6">
      <c r="A277" s="4" t="s">
        <v>2979</v>
      </c>
    </row>
    <row r="278" spans="1:6">
      <c r="A278" s="3" t="s">
        <v>2913</v>
      </c>
    </row>
    <row r="279" spans="1:6">
      <c r="A279" s="4" t="s">
        <v>2914</v>
      </c>
      <c r="E279" s="5" t="n">
        <v>77168</v>
      </c>
    </row>
    <row r="280" spans="1:6">
      <c r="A280" s="4" t="s">
        <v>2980</v>
      </c>
    </row>
    <row r="281" spans="1:6">
      <c r="A281" s="3" t="s">
        <v>2913</v>
      </c>
    </row>
    <row r="282" spans="1:6">
      <c r="A282" s="4" t="s">
        <v>2914</v>
      </c>
      <c r="E282" s="5" t="n">
        <v>0</v>
      </c>
    </row>
    <row r="283" spans="1:6">
      <c r="A283" s="4" t="s">
        <v>2981</v>
      </c>
    </row>
    <row r="284" spans="1:6">
      <c r="A284" s="3" t="s">
        <v>2913</v>
      </c>
    </row>
    <row r="285" spans="1:6">
      <c r="A285" s="4" t="s">
        <v>2914</v>
      </c>
      <c r="E285" s="5" t="n">
        <v>0</v>
      </c>
    </row>
    <row r="286" spans="1:6">
      <c r="A286" s="4" t="s">
        <v>2982</v>
      </c>
    </row>
    <row r="287" spans="1:6">
      <c r="A287" s="3" t="s">
        <v>2913</v>
      </c>
    </row>
    <row r="288" spans="1:6">
      <c r="A288" s="4" t="s">
        <v>2914</v>
      </c>
      <c r="E288" s="5" t="n">
        <v>0</v>
      </c>
    </row>
    <row r="289" spans="1:6">
      <c r="A289" s="4" t="s">
        <v>2983</v>
      </c>
    </row>
    <row r="290" spans="1:6">
      <c r="A290" s="3" t="s">
        <v>2913</v>
      </c>
    </row>
    <row r="291" spans="1:6">
      <c r="A291" s="4" t="s">
        <v>2914</v>
      </c>
      <c r="E291" s="5" t="n">
        <v>0</v>
      </c>
    </row>
    <row r="292" spans="1:6">
      <c r="A292" s="4" t="s">
        <v>2984</v>
      </c>
    </row>
    <row r="293" spans="1:6">
      <c r="A293" s="3" t="s">
        <v>2913</v>
      </c>
    </row>
    <row r="294" spans="1:6">
      <c r="A294" s="4" t="s">
        <v>2914</v>
      </c>
      <c r="E294" s="5" t="n">
        <v>0</v>
      </c>
    </row>
    <row r="295" spans="1:6">
      <c r="A295" s="4" t="s">
        <v>2985</v>
      </c>
    </row>
    <row r="296" spans="1:6">
      <c r="A296" s="3" t="s">
        <v>2913</v>
      </c>
    </row>
    <row r="297" spans="1:6">
      <c r="A297" s="4" t="s">
        <v>2914</v>
      </c>
      <c r="E297" s="5" t="n">
        <v>0</v>
      </c>
    </row>
    <row r="298" spans="1:6">
      <c r="A298" s="4" t="s">
        <v>2986</v>
      </c>
    </row>
    <row r="299" spans="1:6">
      <c r="A299" s="3" t="s">
        <v>2913</v>
      </c>
    </row>
    <row r="300" spans="1:6">
      <c r="A300" s="4" t="s">
        <v>2914</v>
      </c>
      <c r="E300" s="5" t="n">
        <v>0</v>
      </c>
    </row>
    <row r="301" spans="1:6">
      <c r="A301" s="4" t="s">
        <v>2987</v>
      </c>
    </row>
    <row r="302" spans="1:6">
      <c r="A302" s="3" t="s">
        <v>2913</v>
      </c>
    </row>
    <row r="303" spans="1:6">
      <c r="A303" s="4" t="s">
        <v>2914</v>
      </c>
      <c r="E303" s="5" t="n">
        <v>0</v>
      </c>
    </row>
    <row r="304" spans="1:6">
      <c r="A304" s="4" t="s">
        <v>2988</v>
      </c>
    </row>
    <row r="305" spans="1:6">
      <c r="A305" s="3" t="s">
        <v>2913</v>
      </c>
    </row>
    <row r="306" spans="1:6">
      <c r="A306" s="4" t="s">
        <v>2914</v>
      </c>
      <c r="E306" s="5" t="n">
        <v>-2389</v>
      </c>
    </row>
    <row r="307" spans="1:6">
      <c r="A307" s="4" t="s">
        <v>2989</v>
      </c>
    </row>
    <row r="308" spans="1:6">
      <c r="A308" s="3" t="s">
        <v>2913</v>
      </c>
    </row>
    <row r="309" spans="1:6">
      <c r="A309" s="4" t="s">
        <v>2914</v>
      </c>
      <c r="E309" s="5" t="n">
        <v>4542</v>
      </c>
    </row>
    <row r="310" spans="1:6">
      <c r="A310" s="4" t="s">
        <v>2990</v>
      </c>
    </row>
    <row r="311" spans="1:6">
      <c r="A311" s="3" t="s">
        <v>2913</v>
      </c>
    </row>
    <row r="312" spans="1:6">
      <c r="A312" s="4" t="s">
        <v>2914</v>
      </c>
      <c r="E312" s="6" t="n">
        <v>0</v>
      </c>
    </row>
    <row r="313" spans="1:6">
      <c r="A313" s="4" t="s">
        <v>1044</v>
      </c>
    </row>
    <row r="314" spans="1:6">
      <c r="A314" s="3" t="s">
        <v>2913</v>
      </c>
    </row>
    <row r="315" spans="1:6">
      <c r="A315" s="4" t="s">
        <v>2991</v>
      </c>
      <c r="C315" s="5" t="n">
        <v>0</v>
      </c>
    </row>
    <row r="316" spans="1:6">
      <c r="A316" s="4" t="s">
        <v>2898</v>
      </c>
    </row>
    <row r="317" spans="1:6">
      <c r="A317" s="3" t="s">
        <v>2913</v>
      </c>
    </row>
    <row r="318" spans="1:6">
      <c r="A318" s="4" t="s">
        <v>2991</v>
      </c>
      <c r="C318" s="5" t="n">
        <v>5109</v>
      </c>
    </row>
    <row r="319" spans="1:6">
      <c r="A319" s="4" t="s">
        <v>2992</v>
      </c>
    </row>
    <row r="320" spans="1:6">
      <c r="A320" s="3" t="s">
        <v>2913</v>
      </c>
    </row>
    <row r="321" spans="1:6">
      <c r="A321" s="4" t="s">
        <v>2991</v>
      </c>
      <c r="C321" s="5" t="n">
        <v>0</v>
      </c>
    </row>
    <row r="322" spans="1:6">
      <c r="A322" s="4" t="s">
        <v>2993</v>
      </c>
    </row>
    <row r="323" spans="1:6">
      <c r="A323" s="3" t="s">
        <v>2913</v>
      </c>
    </row>
    <row r="324" spans="1:6">
      <c r="A324" s="4" t="s">
        <v>2991</v>
      </c>
      <c r="B324" s="4" t="s">
        <v>38</v>
      </c>
      <c r="C324" s="5" t="n">
        <v>0</v>
      </c>
    </row>
    <row r="325" spans="1:6">
      <c r="A325" s="4" t="s">
        <v>2994</v>
      </c>
    </row>
    <row r="326" spans="1:6">
      <c r="A326" s="3" t="s">
        <v>2913</v>
      </c>
    </row>
    <row r="327" spans="1:6">
      <c r="A327" s="4" t="s">
        <v>2991</v>
      </c>
      <c r="C327" s="5" t="n">
        <v>0</v>
      </c>
    </row>
    <row r="328" spans="1:6">
      <c r="A328" s="4" t="s">
        <v>2995</v>
      </c>
    </row>
    <row r="329" spans="1:6">
      <c r="A329" s="3" t="s">
        <v>2913</v>
      </c>
    </row>
    <row r="330" spans="1:6">
      <c r="A330" s="4" t="s">
        <v>2991</v>
      </c>
      <c r="C330" s="5" t="n">
        <v>-57414</v>
      </c>
    </row>
    <row r="331" spans="1:6">
      <c r="A331" s="4" t="s">
        <v>2996</v>
      </c>
    </row>
    <row r="332" spans="1:6">
      <c r="A332" s="3" t="s">
        <v>2913</v>
      </c>
    </row>
    <row r="333" spans="1:6">
      <c r="A333" s="4" t="s">
        <v>2991</v>
      </c>
      <c r="C333" s="5" t="n">
        <v>-5109</v>
      </c>
    </row>
    <row r="334" spans="1:6">
      <c r="A334" s="4" t="s">
        <v>2997</v>
      </c>
    </row>
    <row r="335" spans="1:6">
      <c r="A335" s="3" t="s">
        <v>2913</v>
      </c>
    </row>
    <row r="336" spans="1:6">
      <c r="A336" s="4" t="s">
        <v>2991</v>
      </c>
      <c r="C336" s="5" t="n">
        <v>-1419</v>
      </c>
    </row>
    <row r="337" spans="1:6">
      <c r="A337" s="4" t="s">
        <v>2998</v>
      </c>
    </row>
    <row r="338" spans="1:6">
      <c r="A338" s="3" t="s">
        <v>2913</v>
      </c>
    </row>
    <row r="339" spans="1:6">
      <c r="A339" s="4" t="s">
        <v>2991</v>
      </c>
      <c r="C339" s="5" t="n">
        <v>-50886</v>
      </c>
    </row>
    <row r="340" spans="1:6">
      <c r="A340" s="4" t="s">
        <v>2999</v>
      </c>
    </row>
    <row r="341" spans="1:6">
      <c r="A341" s="3" t="s">
        <v>2913</v>
      </c>
    </row>
    <row r="342" spans="1:6">
      <c r="A342" s="4" t="s">
        <v>2991</v>
      </c>
      <c r="C342" s="5" t="n">
        <v>52305</v>
      </c>
    </row>
    <row r="343" spans="1:6">
      <c r="A343" s="4" t="s">
        <v>3000</v>
      </c>
    </row>
    <row r="344" spans="1:6">
      <c r="A344" s="3" t="s">
        <v>2913</v>
      </c>
    </row>
    <row r="345" spans="1:6">
      <c r="A345" s="4" t="s">
        <v>2991</v>
      </c>
      <c r="C345" s="5" t="n">
        <v>0</v>
      </c>
    </row>
    <row r="346" spans="1:6">
      <c r="A346" s="4" t="s">
        <v>3001</v>
      </c>
    </row>
    <row r="347" spans="1:6">
      <c r="A347" s="3" t="s">
        <v>2913</v>
      </c>
    </row>
    <row r="348" spans="1:6">
      <c r="A348" s="4" t="s">
        <v>2991</v>
      </c>
      <c r="C348" s="5" t="n">
        <v>0</v>
      </c>
    </row>
    <row r="349" spans="1:6">
      <c r="A349" s="4" t="s">
        <v>3002</v>
      </c>
    </row>
    <row r="350" spans="1:6">
      <c r="A350" s="3" t="s">
        <v>2913</v>
      </c>
    </row>
    <row r="351" spans="1:6">
      <c r="A351" s="4" t="s">
        <v>2991</v>
      </c>
      <c r="C351" s="5" t="n">
        <v>0</v>
      </c>
    </row>
    <row r="352" spans="1:6">
      <c r="A352" s="4" t="s">
        <v>3003</v>
      </c>
    </row>
    <row r="353" spans="1:6">
      <c r="A353" s="3" t="s">
        <v>2913</v>
      </c>
    </row>
    <row r="354" spans="1:6">
      <c r="A354" s="4" t="s">
        <v>2991</v>
      </c>
      <c r="C354" s="5" t="n">
        <v>0</v>
      </c>
    </row>
    <row r="355" spans="1:6">
      <c r="A355" s="4" t="s">
        <v>3004</v>
      </c>
    </row>
    <row r="356" spans="1:6">
      <c r="A356" s="3" t="s">
        <v>2913</v>
      </c>
    </row>
    <row r="357" spans="1:6">
      <c r="A357" s="4" t="s">
        <v>2991</v>
      </c>
      <c r="C357" s="5" t="n">
        <v>0</v>
      </c>
    </row>
    <row r="358" spans="1:6">
      <c r="A358" s="4" t="s">
        <v>3005</v>
      </c>
    </row>
    <row r="359" spans="1:6">
      <c r="A359" s="3" t="s">
        <v>2913</v>
      </c>
    </row>
    <row r="360" spans="1:6">
      <c r="A360" s="4" t="s">
        <v>2991</v>
      </c>
      <c r="C360" s="5" t="n">
        <v>0</v>
      </c>
    </row>
    <row r="361" spans="1:6">
      <c r="A361" s="4" t="s">
        <v>3006</v>
      </c>
    </row>
    <row r="362" spans="1:6">
      <c r="A362" s="3" t="s">
        <v>2913</v>
      </c>
    </row>
    <row r="363" spans="1:6">
      <c r="A363" s="4" t="s">
        <v>2991</v>
      </c>
      <c r="C363" s="5" t="n">
        <v>0</v>
      </c>
    </row>
    <row r="364" spans="1:6">
      <c r="A364" s="4" t="s">
        <v>3007</v>
      </c>
    </row>
    <row r="365" spans="1:6">
      <c r="A365" s="3" t="s">
        <v>2913</v>
      </c>
    </row>
    <row r="366" spans="1:6">
      <c r="A366" s="4" t="s">
        <v>2991</v>
      </c>
      <c r="C366" s="5" t="n">
        <v>0</v>
      </c>
    </row>
    <row r="367" spans="1:6">
      <c r="A367" s="4" t="s">
        <v>3008</v>
      </c>
    </row>
    <row r="368" spans="1:6">
      <c r="A368" s="3" t="s">
        <v>2913</v>
      </c>
    </row>
    <row r="369" spans="1:6">
      <c r="A369" s="4" t="s">
        <v>2991</v>
      </c>
      <c r="C369" s="5" t="n">
        <v>0</v>
      </c>
    </row>
    <row r="370" spans="1:6">
      <c r="A370" s="4" t="s">
        <v>3009</v>
      </c>
    </row>
    <row r="371" spans="1:6">
      <c r="A371" s="3" t="s">
        <v>2913</v>
      </c>
    </row>
    <row r="372" spans="1:6">
      <c r="A372" s="4" t="s">
        <v>2991</v>
      </c>
      <c r="C372" s="5" t="n">
        <v>0</v>
      </c>
    </row>
    <row r="373" spans="1:6">
      <c r="A373" s="4" t="s">
        <v>3010</v>
      </c>
    </row>
    <row r="374" spans="1:6">
      <c r="A374" s="3" t="s">
        <v>2913</v>
      </c>
    </row>
    <row r="375" spans="1:6">
      <c r="A375" s="4" t="s">
        <v>2991</v>
      </c>
      <c r="C375" s="5" t="n">
        <v>0</v>
      </c>
    </row>
    <row r="376" spans="1:6">
      <c r="A376" s="4" t="s">
        <v>3011</v>
      </c>
    </row>
    <row r="377" spans="1:6">
      <c r="A377" s="3" t="s">
        <v>2913</v>
      </c>
    </row>
    <row r="378" spans="1:6">
      <c r="A378" s="4" t="s">
        <v>2991</v>
      </c>
      <c r="C378" s="5" t="n">
        <v>0</v>
      </c>
    </row>
    <row r="379" spans="1:6">
      <c r="A379" s="4" t="s">
        <v>3012</v>
      </c>
    </row>
    <row r="380" spans="1:6">
      <c r="A380" s="3" t="s">
        <v>2913</v>
      </c>
    </row>
    <row r="381" spans="1:6">
      <c r="A381" s="4" t="s">
        <v>2991</v>
      </c>
      <c r="C381" s="5" t="n">
        <v>0</v>
      </c>
    </row>
    <row r="382" spans="1:6">
      <c r="A382" s="4" t="s">
        <v>3013</v>
      </c>
    </row>
    <row r="383" spans="1:6">
      <c r="A383" s="3" t="s">
        <v>2913</v>
      </c>
    </row>
    <row r="384" spans="1:6">
      <c r="A384" s="4" t="s">
        <v>2991</v>
      </c>
      <c r="C384" s="5" t="n">
        <v>0</v>
      </c>
    </row>
    <row r="385" spans="1:6">
      <c r="A385" s="4" t="s">
        <v>3014</v>
      </c>
    </row>
    <row r="386" spans="1:6">
      <c r="A386" s="3" t="s">
        <v>2913</v>
      </c>
    </row>
    <row r="387" spans="1:6">
      <c r="A387" s="4" t="s">
        <v>2991</v>
      </c>
      <c r="C387" s="5" t="n">
        <v>0</v>
      </c>
    </row>
    <row r="388" spans="1:6">
      <c r="A388" s="4" t="s">
        <v>3015</v>
      </c>
    </row>
    <row r="389" spans="1:6">
      <c r="A389" s="3" t="s">
        <v>2913</v>
      </c>
    </row>
    <row r="390" spans="1:6">
      <c r="A390" s="4" t="s">
        <v>2991</v>
      </c>
      <c r="C390" s="5" t="n">
        <v>0</v>
      </c>
    </row>
    <row r="391" spans="1:6">
      <c r="A391" s="4" t="s">
        <v>3016</v>
      </c>
    </row>
    <row r="392" spans="1:6">
      <c r="A392" s="3" t="s">
        <v>2913</v>
      </c>
    </row>
    <row r="393" spans="1:6">
      <c r="A393" s="4" t="s">
        <v>2991</v>
      </c>
      <c r="C393" s="5" t="n">
        <v>67</v>
      </c>
    </row>
    <row r="394" spans="1:6">
      <c r="A394" s="4" t="s">
        <v>3017</v>
      </c>
    </row>
    <row r="395" spans="1:6">
      <c r="A395" s="3" t="s">
        <v>2913</v>
      </c>
    </row>
    <row r="396" spans="1:6">
      <c r="A396" s="4" t="s">
        <v>2991</v>
      </c>
      <c r="C396" s="5" t="n">
        <v>0</v>
      </c>
    </row>
    <row r="397" spans="1:6">
      <c r="A397" s="4" t="s">
        <v>3018</v>
      </c>
    </row>
    <row r="398" spans="1:6">
      <c r="A398" s="3" t="s">
        <v>2913</v>
      </c>
    </row>
    <row r="399" spans="1:6">
      <c r="A399" s="4" t="s">
        <v>2991</v>
      </c>
      <c r="C399" s="5" t="n">
        <v>0</v>
      </c>
    </row>
    <row r="400" spans="1:6">
      <c r="A400" s="4" t="s">
        <v>3019</v>
      </c>
    </row>
    <row r="401" spans="1:6">
      <c r="A401" s="3" t="s">
        <v>2913</v>
      </c>
    </row>
    <row r="402" spans="1:6">
      <c r="A402" s="4" t="s">
        <v>2991</v>
      </c>
      <c r="B402" s="4" t="s">
        <v>38</v>
      </c>
      <c r="C402" s="5" t="n">
        <v>0</v>
      </c>
    </row>
    <row r="403" spans="1:6">
      <c r="A403" s="4" t="s">
        <v>3020</v>
      </c>
    </row>
    <row r="404" spans="1:6">
      <c r="A404" s="3" t="s">
        <v>2913</v>
      </c>
    </row>
    <row r="405" spans="1:6">
      <c r="A405" s="4" t="s">
        <v>2991</v>
      </c>
      <c r="C405" s="5" t="n">
        <v>0</v>
      </c>
    </row>
    <row r="406" spans="1:6">
      <c r="A406" s="4" t="s">
        <v>3021</v>
      </c>
    </row>
    <row r="407" spans="1:6">
      <c r="A407" s="3" t="s">
        <v>2913</v>
      </c>
    </row>
    <row r="408" spans="1:6">
      <c r="A408" s="4" t="s">
        <v>2991</v>
      </c>
      <c r="C408" s="5" t="n">
        <v>0</v>
      </c>
    </row>
    <row r="409" spans="1:6">
      <c r="A409" s="4" t="s">
        <v>3022</v>
      </c>
    </row>
    <row r="410" spans="1:6">
      <c r="A410" s="3" t="s">
        <v>2913</v>
      </c>
    </row>
    <row r="411" spans="1:6">
      <c r="A411" s="4" t="s">
        <v>2991</v>
      </c>
      <c r="C411" s="5" t="n">
        <v>0</v>
      </c>
    </row>
    <row r="412" spans="1:6">
      <c r="A412" s="4" t="s">
        <v>3023</v>
      </c>
    </row>
    <row r="413" spans="1:6">
      <c r="A413" s="3" t="s">
        <v>2913</v>
      </c>
    </row>
    <row r="414" spans="1:6">
      <c r="A414" s="4" t="s">
        <v>2991</v>
      </c>
      <c r="C414" s="5" t="n">
        <v>0</v>
      </c>
    </row>
    <row r="415" spans="1:6">
      <c r="A415" s="4" t="s">
        <v>3024</v>
      </c>
    </row>
    <row r="416" spans="1:6">
      <c r="A416" s="3" t="s">
        <v>2913</v>
      </c>
    </row>
    <row r="417" spans="1:6">
      <c r="A417" s="4" t="s">
        <v>2991</v>
      </c>
      <c r="C417" s="5" t="n">
        <v>0</v>
      </c>
    </row>
    <row r="418" spans="1:6">
      <c r="A418" s="4" t="s">
        <v>3025</v>
      </c>
    </row>
    <row r="419" spans="1:6">
      <c r="A419" s="3" t="s">
        <v>2913</v>
      </c>
    </row>
    <row r="420" spans="1:6">
      <c r="A420" s="4" t="s">
        <v>2991</v>
      </c>
      <c r="C420" s="5" t="n">
        <v>0</v>
      </c>
    </row>
    <row r="421" spans="1:6">
      <c r="A421" s="4" t="s">
        <v>3026</v>
      </c>
    </row>
    <row r="422" spans="1:6">
      <c r="A422" s="3" t="s">
        <v>2913</v>
      </c>
    </row>
    <row r="423" spans="1:6">
      <c r="A423" s="4" t="s">
        <v>2991</v>
      </c>
      <c r="C423" s="5" t="n">
        <v>0</v>
      </c>
    </row>
    <row r="424" spans="1:6">
      <c r="A424" s="4" t="s">
        <v>3027</v>
      </c>
    </row>
    <row r="425" spans="1:6">
      <c r="A425" s="3" t="s">
        <v>2913</v>
      </c>
    </row>
    <row r="426" spans="1:6">
      <c r="A426" s="4" t="s">
        <v>2991</v>
      </c>
      <c r="C426" s="5" t="n">
        <v>0</v>
      </c>
    </row>
    <row r="427" spans="1:6">
      <c r="A427" s="4" t="s">
        <v>3028</v>
      </c>
    </row>
    <row r="428" spans="1:6">
      <c r="A428" s="3" t="s">
        <v>2913</v>
      </c>
    </row>
    <row r="429" spans="1:6">
      <c r="A429" s="4" t="s">
        <v>2991</v>
      </c>
      <c r="C429" s="5" t="n">
        <v>0</v>
      </c>
    </row>
    <row r="430" spans="1:6">
      <c r="A430" s="4" t="s">
        <v>3029</v>
      </c>
    </row>
    <row r="431" spans="1:6">
      <c r="A431" s="3" t="s">
        <v>2913</v>
      </c>
    </row>
    <row r="432" spans="1:6">
      <c r="A432" s="4" t="s">
        <v>2991</v>
      </c>
      <c r="C432" s="5" t="n">
        <v>0</v>
      </c>
    </row>
    <row r="433" spans="1:6">
      <c r="A433" s="4" t="s">
        <v>3030</v>
      </c>
    </row>
    <row r="434" spans="1:6">
      <c r="A434" s="3" t="s">
        <v>2913</v>
      </c>
    </row>
    <row r="435" spans="1:6">
      <c r="A435" s="4" t="s">
        <v>2991</v>
      </c>
      <c r="C435" s="5" t="n">
        <v>0</v>
      </c>
    </row>
    <row r="436" spans="1:6">
      <c r="A436" s="4" t="s">
        <v>3031</v>
      </c>
    </row>
    <row r="437" spans="1:6">
      <c r="A437" s="3" t="s">
        <v>2913</v>
      </c>
    </row>
    <row r="438" spans="1:6">
      <c r="A438" s="4" t="s">
        <v>2991</v>
      </c>
      <c r="C438" s="5" t="n">
        <v>0</v>
      </c>
    </row>
    <row r="439" spans="1:6">
      <c r="A439" s="4" t="s">
        <v>3032</v>
      </c>
    </row>
    <row r="440" spans="1:6">
      <c r="A440" s="3" t="s">
        <v>2913</v>
      </c>
    </row>
    <row r="441" spans="1:6">
      <c r="A441" s="4" t="s">
        <v>2991</v>
      </c>
      <c r="C441" s="5" t="n">
        <v>0</v>
      </c>
    </row>
    <row r="442" spans="1:6">
      <c r="A442" s="4" t="s">
        <v>3033</v>
      </c>
    </row>
    <row r="443" spans="1:6">
      <c r="A443" s="3" t="s">
        <v>2913</v>
      </c>
    </row>
    <row r="444" spans="1:6">
      <c r="A444" s="4" t="s">
        <v>2991</v>
      </c>
      <c r="C444" s="5" t="n">
        <v>0</v>
      </c>
    </row>
    <row r="445" spans="1:6">
      <c r="A445" s="4" t="s">
        <v>3034</v>
      </c>
    </row>
    <row r="446" spans="1:6">
      <c r="A446" s="3" t="s">
        <v>2913</v>
      </c>
    </row>
    <row r="447" spans="1:6">
      <c r="A447" s="4" t="s">
        <v>2991</v>
      </c>
      <c r="C447" s="5" t="n">
        <v>0</v>
      </c>
    </row>
    <row r="448" spans="1:6">
      <c r="A448" s="4" t="s">
        <v>3035</v>
      </c>
    </row>
    <row r="449" spans="1:6">
      <c r="A449" s="3" t="s">
        <v>2913</v>
      </c>
    </row>
    <row r="450" spans="1:6">
      <c r="A450" s="4" t="s">
        <v>2991</v>
      </c>
      <c r="C450" s="5" t="n">
        <v>0</v>
      </c>
    </row>
    <row r="451" spans="1:6">
      <c r="A451" s="4" t="s">
        <v>3036</v>
      </c>
    </row>
    <row r="452" spans="1:6">
      <c r="A452" s="3" t="s">
        <v>2913</v>
      </c>
    </row>
    <row r="453" spans="1:6">
      <c r="A453" s="4" t="s">
        <v>2991</v>
      </c>
      <c r="C453" s="5" t="n">
        <v>0</v>
      </c>
    </row>
    <row r="454" spans="1:6">
      <c r="A454" s="4" t="s">
        <v>3037</v>
      </c>
    </row>
    <row r="455" spans="1:6">
      <c r="A455" s="3" t="s">
        <v>2913</v>
      </c>
    </row>
    <row r="456" spans="1:6">
      <c r="A456" s="4" t="s">
        <v>2991</v>
      </c>
      <c r="C456" s="5" t="n">
        <v>-22</v>
      </c>
    </row>
    <row r="457" spans="1:6">
      <c r="A457" s="4" t="s">
        <v>3038</v>
      </c>
    </row>
    <row r="458" spans="1:6">
      <c r="A458" s="3" t="s">
        <v>2913</v>
      </c>
    </row>
    <row r="459" spans="1:6">
      <c r="A459" s="4" t="s">
        <v>2991</v>
      </c>
      <c r="C459" s="5" t="n">
        <v>0</v>
      </c>
    </row>
    <row r="460" spans="1:6">
      <c r="A460" s="4" t="s">
        <v>3039</v>
      </c>
    </row>
    <row r="461" spans="1:6">
      <c r="A461" s="3" t="s">
        <v>2913</v>
      </c>
    </row>
    <row r="462" spans="1:6">
      <c r="A462" s="4" t="s">
        <v>2991</v>
      </c>
      <c r="C462" s="5" t="n">
        <v>0</v>
      </c>
    </row>
    <row r="463" spans="1:6">
      <c r="A463" s="4" t="s">
        <v>3040</v>
      </c>
    </row>
    <row r="464" spans="1:6">
      <c r="A464" s="3" t="s">
        <v>2913</v>
      </c>
    </row>
    <row r="465" spans="1:6">
      <c r="A465" s="4" t="s">
        <v>2991</v>
      </c>
      <c r="C465" s="5" t="n">
        <v>89</v>
      </c>
    </row>
    <row r="466" spans="1:6">
      <c r="A466" s="4" t="s">
        <v>3041</v>
      </c>
    </row>
    <row r="467" spans="1:6">
      <c r="A467" s="3" t="s">
        <v>2913</v>
      </c>
    </row>
    <row r="468" spans="1:6">
      <c r="A468" s="4" t="s">
        <v>2991</v>
      </c>
      <c r="C468" s="5" t="n">
        <v>0</v>
      </c>
    </row>
    <row r="469" spans="1:6">
      <c r="A469" s="4" t="s">
        <v>3042</v>
      </c>
    </row>
    <row r="470" spans="1:6">
      <c r="A470" s="3" t="s">
        <v>2913</v>
      </c>
    </row>
    <row r="471" spans="1:6">
      <c r="A471" s="4" t="s">
        <v>2991</v>
      </c>
      <c r="C471" s="5" t="n">
        <v>-15</v>
      </c>
    </row>
    <row r="472" spans="1:6">
      <c r="A472" s="4" t="s">
        <v>3043</v>
      </c>
    </row>
    <row r="473" spans="1:6">
      <c r="A473" s="3" t="s">
        <v>2913</v>
      </c>
    </row>
    <row r="474" spans="1:6">
      <c r="A474" s="4" t="s">
        <v>2991</v>
      </c>
      <c r="C474" s="5" t="n">
        <v>-9467</v>
      </c>
    </row>
    <row r="475" spans="1:6">
      <c r="A475" s="4" t="s">
        <v>3044</v>
      </c>
    </row>
    <row r="476" spans="1:6">
      <c r="A476" s="3" t="s">
        <v>2913</v>
      </c>
    </row>
    <row r="477" spans="1:6">
      <c r="A477" s="4" t="s">
        <v>2991</v>
      </c>
      <c r="C477" s="5" t="n">
        <v>413</v>
      </c>
    </row>
    <row r="478" spans="1:6">
      <c r="A478" s="4" t="s">
        <v>3045</v>
      </c>
    </row>
    <row r="479" spans="1:6">
      <c r="A479" s="3" t="s">
        <v>2913</v>
      </c>
    </row>
    <row r="480" spans="1:6">
      <c r="A480" s="4" t="s">
        <v>2991</v>
      </c>
      <c r="B480" s="4" t="s">
        <v>38</v>
      </c>
      <c r="C480" s="5" t="n">
        <v>23930</v>
      </c>
    </row>
    <row r="481" spans="1:6">
      <c r="A481" s="4" t="s">
        <v>3046</v>
      </c>
    </row>
    <row r="482" spans="1:6">
      <c r="A482" s="3" t="s">
        <v>2913</v>
      </c>
    </row>
    <row r="483" spans="1:6">
      <c r="A483" s="4" t="s">
        <v>2991</v>
      </c>
      <c r="C483" s="5" t="n">
        <v>0</v>
      </c>
    </row>
    <row r="484" spans="1:6">
      <c r="A484" s="4" t="s">
        <v>3047</v>
      </c>
    </row>
    <row r="485" spans="1:6">
      <c r="A485" s="3" t="s">
        <v>2913</v>
      </c>
    </row>
    <row r="486" spans="1:6">
      <c r="A486" s="4" t="s">
        <v>2991</v>
      </c>
      <c r="C486" s="5" t="n">
        <v>0</v>
      </c>
    </row>
    <row r="487" spans="1:6">
      <c r="A487" s="4" t="s">
        <v>3048</v>
      </c>
    </row>
    <row r="488" spans="1:6">
      <c r="A488" s="3" t="s">
        <v>2913</v>
      </c>
    </row>
    <row r="489" spans="1:6">
      <c r="A489" s="4" t="s">
        <v>2991</v>
      </c>
      <c r="C489" s="5" t="n">
        <v>-367</v>
      </c>
    </row>
    <row r="490" spans="1:6">
      <c r="A490" s="4" t="s">
        <v>3049</v>
      </c>
    </row>
    <row r="491" spans="1:6">
      <c r="A491" s="3" t="s">
        <v>2913</v>
      </c>
    </row>
    <row r="492" spans="1:6">
      <c r="A492" s="4" t="s">
        <v>2991</v>
      </c>
      <c r="C492" s="5" t="n">
        <v>-1134</v>
      </c>
    </row>
    <row r="493" spans="1:6">
      <c r="A493" s="4" t="s">
        <v>3050</v>
      </c>
    </row>
    <row r="494" spans="1:6">
      <c r="A494" s="3" t="s">
        <v>2913</v>
      </c>
    </row>
    <row r="495" spans="1:6">
      <c r="A495" s="4" t="s">
        <v>2991</v>
      </c>
      <c r="C495" s="5" t="n">
        <v>936</v>
      </c>
    </row>
    <row r="496" spans="1:6">
      <c r="A496" s="4" t="s">
        <v>3051</v>
      </c>
    </row>
    <row r="497" spans="1:6">
      <c r="A497" s="3" t="s">
        <v>2913</v>
      </c>
    </row>
    <row r="498" spans="1:6">
      <c r="A498" s="4" t="s">
        <v>2991</v>
      </c>
      <c r="C498" s="5" t="n">
        <v>0</v>
      </c>
    </row>
    <row r="499" spans="1:6">
      <c r="A499" s="4" t="s">
        <v>3052</v>
      </c>
    </row>
    <row r="500" spans="1:6">
      <c r="A500" s="3" t="s">
        <v>2913</v>
      </c>
    </row>
    <row r="501" spans="1:6">
      <c r="A501" s="4" t="s">
        <v>2991</v>
      </c>
      <c r="C501" s="5" t="n">
        <v>0</v>
      </c>
    </row>
    <row r="502" spans="1:6">
      <c r="A502" s="4" t="s">
        <v>3053</v>
      </c>
    </row>
    <row r="503" spans="1:6">
      <c r="A503" s="3" t="s">
        <v>2913</v>
      </c>
    </row>
    <row r="504" spans="1:6">
      <c r="A504" s="4" t="s">
        <v>2991</v>
      </c>
      <c r="C504" s="5" t="n">
        <v>0</v>
      </c>
    </row>
    <row r="505" spans="1:6">
      <c r="A505" s="4" t="s">
        <v>3054</v>
      </c>
    </row>
    <row r="506" spans="1:6">
      <c r="A506" s="3" t="s">
        <v>2913</v>
      </c>
    </row>
    <row r="507" spans="1:6">
      <c r="A507" s="4" t="s">
        <v>2991</v>
      </c>
      <c r="C507" s="5" t="n">
        <v>0</v>
      </c>
    </row>
    <row r="508" spans="1:6">
      <c r="A508" s="4" t="s">
        <v>3055</v>
      </c>
    </row>
    <row r="509" spans="1:6">
      <c r="A509" s="3" t="s">
        <v>2913</v>
      </c>
    </row>
    <row r="510" spans="1:6">
      <c r="A510" s="4" t="s">
        <v>2991</v>
      </c>
      <c r="C510" s="5" t="n">
        <v>-2389</v>
      </c>
    </row>
    <row r="511" spans="1:6">
      <c r="A511" s="4" t="s">
        <v>3056</v>
      </c>
    </row>
    <row r="512" spans="1:6">
      <c r="A512" s="3" t="s">
        <v>2913</v>
      </c>
    </row>
    <row r="513" spans="1:6">
      <c r="A513" s="4" t="s">
        <v>2991</v>
      </c>
      <c r="C513" s="5" t="n">
        <v>-11949</v>
      </c>
    </row>
    <row r="514" spans="1:6">
      <c r="A514" s="4" t="s">
        <v>3057</v>
      </c>
    </row>
    <row r="515" spans="1:6">
      <c r="A515" s="3" t="s">
        <v>2913</v>
      </c>
    </row>
    <row r="516" spans="1:6">
      <c r="A516" s="4" t="s">
        <v>2991</v>
      </c>
      <c r="C516" s="5" t="n">
        <v>0</v>
      </c>
    </row>
    <row r="517" spans="1:6">
      <c r="A517" s="4" t="s">
        <v>3058</v>
      </c>
    </row>
    <row r="518" spans="1:6">
      <c r="A518" s="3" t="s">
        <v>2913</v>
      </c>
    </row>
    <row r="519" spans="1:6">
      <c r="A519" s="4" t="s">
        <v>2991</v>
      </c>
      <c r="C519" s="5" t="n">
        <v>-19</v>
      </c>
    </row>
    <row r="520" spans="1:6">
      <c r="A520" s="4" t="s">
        <v>3059</v>
      </c>
    </row>
    <row r="521" spans="1:6">
      <c r="A521" s="3" t="s">
        <v>2913</v>
      </c>
    </row>
    <row r="522" spans="1:6">
      <c r="A522" s="4" t="s">
        <v>2991</v>
      </c>
      <c r="C522" s="5" t="n">
        <v>0</v>
      </c>
    </row>
    <row r="523" spans="1:6">
      <c r="A523" s="4" t="s">
        <v>3060</v>
      </c>
    </row>
    <row r="524" spans="1:6">
      <c r="A524" s="3" t="s">
        <v>2913</v>
      </c>
    </row>
    <row r="525" spans="1:6">
      <c r="A525" s="4" t="s">
        <v>2991</v>
      </c>
      <c r="C525" s="5" t="n">
        <v>0</v>
      </c>
    </row>
    <row r="526" spans="1:6">
      <c r="A526" s="4" t="s">
        <v>3061</v>
      </c>
    </row>
    <row r="527" spans="1:6">
      <c r="A527" s="3" t="s">
        <v>2913</v>
      </c>
    </row>
    <row r="528" spans="1:6">
      <c r="A528" s="4" t="s">
        <v>2991</v>
      </c>
      <c r="C528" s="5" t="n">
        <v>0</v>
      </c>
    </row>
    <row r="529" spans="1:6">
      <c r="A529" s="4" t="s">
        <v>3062</v>
      </c>
    </row>
    <row r="530" spans="1:6">
      <c r="A530" s="3" t="s">
        <v>2913</v>
      </c>
    </row>
    <row r="531" spans="1:6">
      <c r="A531" s="4" t="s">
        <v>2991</v>
      </c>
      <c r="C531" s="5" t="n">
        <v>0</v>
      </c>
    </row>
    <row r="532" spans="1:6">
      <c r="A532" s="4" t="s">
        <v>3063</v>
      </c>
    </row>
    <row r="533" spans="1:6">
      <c r="A533" s="3" t="s">
        <v>2913</v>
      </c>
    </row>
    <row r="534" spans="1:6">
      <c r="A534" s="4" t="s">
        <v>2991</v>
      </c>
      <c r="C534" s="5" t="n">
        <v>0</v>
      </c>
    </row>
    <row r="535" spans="1:6">
      <c r="A535" s="4" t="s">
        <v>3064</v>
      </c>
    </row>
    <row r="536" spans="1:6">
      <c r="A536" s="3" t="s">
        <v>2913</v>
      </c>
    </row>
    <row r="537" spans="1:6">
      <c r="A537" s="4" t="s">
        <v>2991</v>
      </c>
      <c r="C537" s="5" t="n">
        <v>0</v>
      </c>
    </row>
    <row r="538" spans="1:6">
      <c r="A538" s="4" t="s">
        <v>3065</v>
      </c>
    </row>
    <row r="539" spans="1:6">
      <c r="A539" s="3" t="s">
        <v>2913</v>
      </c>
    </row>
    <row r="540" spans="1:6">
      <c r="A540" s="4" t="s">
        <v>2991</v>
      </c>
      <c r="C540" s="5" t="n">
        <v>31</v>
      </c>
    </row>
    <row r="541" spans="1:6">
      <c r="A541" s="4" t="s">
        <v>3066</v>
      </c>
    </row>
    <row r="542" spans="1:6">
      <c r="A542" s="3" t="s">
        <v>2913</v>
      </c>
    </row>
    <row r="543" spans="1:6">
      <c r="A543" s="4" t="s">
        <v>2991</v>
      </c>
      <c r="C543" s="6" t="n">
        <v>0</v>
      </c>
    </row>
    <row r="544" spans="1:6"/>
    <row r="545" spans="1:6">
      <c r="A545" s="4" t="s">
        <v>38</v>
      </c>
      <c r="B545" s="4" t="s">
        <v>3067</v>
      </c>
    </row>
  </sheetData>
  <mergeCells count="3">
    <mergeCell ref="A1:B1"/>
    <mergeCell ref="A544:E544"/>
    <mergeCell ref="B545:E545"/>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068</v>
      </c>
      <c r="B1" s="2" t="s">
        <v>30</v>
      </c>
      <c r="C1" s="2" t="s">
        <v>283</v>
      </c>
      <c r="D1" s="2" t="s">
        <v>31</v>
      </c>
      <c r="F1" s="2" t="s">
        <v>32</v>
      </c>
      <c r="G1" s="2" t="s">
        <v>38</v>
      </c>
    </row>
    <row r="2" spans="1:7">
      <c r="A2" s="3" t="s">
        <v>3069</v>
      </c>
    </row>
    <row r="3" spans="1:7">
      <c r="A3" s="4" t="s">
        <v>118</v>
      </c>
      <c r="B3" s="6" t="n">
        <v>149648</v>
      </c>
      <c r="D3" s="6" t="n">
        <v>116281</v>
      </c>
      <c r="E3" s="4" t="s">
        <v>38</v>
      </c>
      <c r="F3" s="6" t="n">
        <v>78608</v>
      </c>
    </row>
    <row r="4" spans="1:7">
      <c r="A4" s="4" t="s">
        <v>481</v>
      </c>
    </row>
    <row r="5" spans="1:7">
      <c r="A5" s="3" t="s">
        <v>3069</v>
      </c>
    </row>
    <row r="6" spans="1:7">
      <c r="A6" s="4" t="s">
        <v>118</v>
      </c>
      <c r="B6" s="5" t="n">
        <v>149648</v>
      </c>
      <c r="C6" s="6" t="n">
        <v>130200</v>
      </c>
      <c r="D6" s="5" t="n">
        <v>116281</v>
      </c>
    </row>
    <row r="7" spans="1:7">
      <c r="A7" s="4" t="s">
        <v>478</v>
      </c>
    </row>
    <row r="8" spans="1:7">
      <c r="A8" s="3" t="s">
        <v>3069</v>
      </c>
    </row>
    <row r="9" spans="1:7">
      <c r="A9" s="4" t="s">
        <v>118</v>
      </c>
      <c r="B9" s="6" t="n">
        <v>9228</v>
      </c>
      <c r="C9" s="6" t="n">
        <v>10000</v>
      </c>
      <c r="D9" s="6" t="n">
        <v>116281</v>
      </c>
    </row>
    <row r="10" spans="1:7"/>
    <row r="11" spans="1:7">
      <c r="A11" s="4" t="s">
        <v>38</v>
      </c>
      <c r="B11" s="4" t="s">
        <v>153</v>
      </c>
    </row>
  </sheetData>
  <mergeCells count="11">
    <mergeCell ref="D1:E1"/>
    <mergeCell ref="F2:G2"/>
    <mergeCell ref="F3:G3"/>
    <mergeCell ref="F4:G4"/>
    <mergeCell ref="F5:G5"/>
    <mergeCell ref="F6:G6"/>
    <mergeCell ref="F7:G7"/>
    <mergeCell ref="F8:G8"/>
    <mergeCell ref="F9:G9"/>
    <mergeCell ref="A10:G10"/>
    <mergeCell ref="B11:G1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5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070</v>
      </c>
      <c r="B1" s="2" t="s">
        <v>283</v>
      </c>
      <c r="C1" s="2" t="s">
        <v>30</v>
      </c>
      <c r="D1" s="2" t="s">
        <v>31</v>
      </c>
    </row>
    <row r="2" spans="1:4">
      <c r="A2" s="3" t="s">
        <v>131</v>
      </c>
    </row>
    <row r="3" spans="1:4">
      <c r="A3" s="4" t="s">
        <v>2914</v>
      </c>
      <c r="D3" s="6" t="n">
        <v>1067232</v>
      </c>
    </row>
    <row r="4" spans="1:4">
      <c r="A4" s="4" t="s">
        <v>2915</v>
      </c>
      <c r="B4" s="6" t="n">
        <v>341</v>
      </c>
    </row>
    <row r="5" spans="1:4">
      <c r="A5" s="4" t="s">
        <v>2916</v>
      </c>
      <c r="B5" s="5" t="n">
        <v>1067575</v>
      </c>
    </row>
    <row r="6" spans="1:4">
      <c r="A6" s="3" t="s">
        <v>145</v>
      </c>
    </row>
    <row r="7" spans="1:4">
      <c r="A7" s="4" t="s">
        <v>2914</v>
      </c>
      <c r="D7" s="5" t="n">
        <v>66016</v>
      </c>
    </row>
    <row r="8" spans="1:4">
      <c r="A8" s="4" t="s">
        <v>2915</v>
      </c>
      <c r="B8" s="5" t="n">
        <v>-2200</v>
      </c>
    </row>
    <row r="9" spans="1:4">
      <c r="A9" s="4" t="s">
        <v>2916</v>
      </c>
      <c r="B9" s="5" t="n">
        <v>63866</v>
      </c>
    </row>
    <row r="10" spans="1:4">
      <c r="A10" s="3" t="s">
        <v>3071</v>
      </c>
    </row>
    <row r="11" spans="1:4">
      <c r="A11" s="4" t="s">
        <v>2914</v>
      </c>
      <c r="D11" s="5" t="n">
        <v>1133248</v>
      </c>
    </row>
    <row r="12" spans="1:4">
      <c r="A12" s="4" t="s">
        <v>2915</v>
      </c>
      <c r="B12" s="5" t="n">
        <v>-1859</v>
      </c>
    </row>
    <row r="13" spans="1:4">
      <c r="A13" s="4" t="s">
        <v>2916</v>
      </c>
      <c r="B13" s="5" t="n">
        <v>1131441</v>
      </c>
    </row>
    <row r="14" spans="1:4">
      <c r="A14" s="4" t="s">
        <v>2933</v>
      </c>
    </row>
    <row r="15" spans="1:4">
      <c r="A15" s="3" t="s">
        <v>131</v>
      </c>
    </row>
    <row r="16" spans="1:4">
      <c r="A16" s="4" t="s">
        <v>2914</v>
      </c>
      <c r="D16" s="5" t="n">
        <v>1067232</v>
      </c>
    </row>
    <row r="17" spans="1:4">
      <c r="A17" s="3" t="s">
        <v>145</v>
      </c>
    </row>
    <row r="18" spans="1:4">
      <c r="A18" s="4" t="s">
        <v>2914</v>
      </c>
      <c r="D18" s="5" t="n">
        <v>66016</v>
      </c>
    </row>
    <row r="19" spans="1:4">
      <c r="A19" s="3" t="s">
        <v>3071</v>
      </c>
    </row>
    <row r="20" spans="1:4">
      <c r="A20" s="4" t="s">
        <v>2914</v>
      </c>
      <c r="D20" s="5" t="n">
        <v>1133248</v>
      </c>
    </row>
    <row r="21" spans="1:4">
      <c r="A21" s="4" t="s">
        <v>2966</v>
      </c>
    </row>
    <row r="22" spans="1:4">
      <c r="A22" s="3" t="s">
        <v>131</v>
      </c>
    </row>
    <row r="23" spans="1:4">
      <c r="A23" s="4" t="s">
        <v>2914</v>
      </c>
      <c r="D23" s="5" t="n">
        <v>0</v>
      </c>
    </row>
    <row r="24" spans="1:4">
      <c r="A24" s="3" t="s">
        <v>145</v>
      </c>
    </row>
    <row r="25" spans="1:4">
      <c r="A25" s="4" t="s">
        <v>2914</v>
      </c>
      <c r="D25" s="5" t="n">
        <v>0</v>
      </c>
    </row>
    <row r="26" spans="1:4">
      <c r="A26" s="3" t="s">
        <v>3071</v>
      </c>
    </row>
    <row r="27" spans="1:4">
      <c r="A27" s="4" t="s">
        <v>2914</v>
      </c>
      <c r="D27" s="5" t="n">
        <v>0</v>
      </c>
    </row>
    <row r="28" spans="1:4">
      <c r="A28" s="4" t="s">
        <v>1044</v>
      </c>
    </row>
    <row r="29" spans="1:4">
      <c r="A29" s="3" t="s">
        <v>131</v>
      </c>
    </row>
    <row r="30" spans="1:4">
      <c r="A30" s="4" t="s">
        <v>3072</v>
      </c>
      <c r="B30" s="5" t="n">
        <v>0</v>
      </c>
    </row>
    <row r="31" spans="1:4">
      <c r="A31" s="3" t="s">
        <v>145</v>
      </c>
    </row>
    <row r="32" spans="1:4">
      <c r="A32" s="4" t="s">
        <v>3073</v>
      </c>
      <c r="B32" s="5" t="n">
        <v>0</v>
      </c>
    </row>
    <row r="33" spans="1:4">
      <c r="A33" s="3" t="s">
        <v>3071</v>
      </c>
    </row>
    <row r="34" spans="1:4">
      <c r="A34" s="4" t="s">
        <v>3074</v>
      </c>
      <c r="B34" s="5" t="n">
        <v>0</v>
      </c>
    </row>
    <row r="35" spans="1:4">
      <c r="A35" s="4" t="s">
        <v>3075</v>
      </c>
    </row>
    <row r="36" spans="1:4">
      <c r="A36" s="3" t="s">
        <v>131</v>
      </c>
    </row>
    <row r="37" spans="1:4">
      <c r="A37" s="4" t="s">
        <v>3072</v>
      </c>
      <c r="B37" s="5" t="n">
        <v>0</v>
      </c>
    </row>
    <row r="38" spans="1:4">
      <c r="A38" s="3" t="s">
        <v>145</v>
      </c>
    </row>
    <row r="39" spans="1:4">
      <c r="A39" s="4" t="s">
        <v>3073</v>
      </c>
      <c r="B39" s="5" t="n">
        <v>67</v>
      </c>
    </row>
    <row r="40" spans="1:4">
      <c r="A40" s="3" t="s">
        <v>3071</v>
      </c>
    </row>
    <row r="41" spans="1:4">
      <c r="A41" s="4" t="s">
        <v>3074</v>
      </c>
      <c r="B41" s="5" t="n">
        <v>67</v>
      </c>
    </row>
    <row r="42" spans="1:4">
      <c r="A42" s="4" t="s">
        <v>3042</v>
      </c>
    </row>
    <row r="43" spans="1:4">
      <c r="A43" s="3" t="s">
        <v>131</v>
      </c>
    </row>
    <row r="44" spans="1:4">
      <c r="A44" s="4" t="s">
        <v>3072</v>
      </c>
      <c r="B44" s="5" t="n">
        <v>2</v>
      </c>
    </row>
    <row r="45" spans="1:4">
      <c r="A45" s="3" t="s">
        <v>145</v>
      </c>
    </row>
    <row r="46" spans="1:4">
      <c r="A46" s="4" t="s">
        <v>3073</v>
      </c>
      <c r="B46" s="5" t="n">
        <v>-17</v>
      </c>
    </row>
    <row r="47" spans="1:4">
      <c r="A47" s="3" t="s">
        <v>3071</v>
      </c>
    </row>
    <row r="48" spans="1:4">
      <c r="A48" s="4" t="s">
        <v>3074</v>
      </c>
      <c r="B48" s="5" t="n">
        <v>-15</v>
      </c>
    </row>
    <row r="49" spans="1:4">
      <c r="A49" s="4" t="s">
        <v>157</v>
      </c>
    </row>
    <row r="50" spans="1:4">
      <c r="A50" s="3" t="s">
        <v>145</v>
      </c>
    </row>
    <row r="51" spans="1:4">
      <c r="A51" s="4" t="s">
        <v>2914</v>
      </c>
      <c r="D51" s="5" t="n">
        <v>22045</v>
      </c>
    </row>
    <row r="52" spans="1:4">
      <c r="A52" s="4" t="s">
        <v>2915</v>
      </c>
      <c r="B52" s="5" t="n">
        <v>0</v>
      </c>
    </row>
    <row r="53" spans="1:4">
      <c r="A53" s="4" t="s">
        <v>2916</v>
      </c>
      <c r="B53" s="5" t="n">
        <v>22045</v>
      </c>
    </row>
    <row r="54" spans="1:4">
      <c r="A54" s="4" t="s">
        <v>3076</v>
      </c>
    </row>
    <row r="55" spans="1:4">
      <c r="A55" s="3" t="s">
        <v>145</v>
      </c>
    </row>
    <row r="56" spans="1:4">
      <c r="A56" s="4" t="s">
        <v>2914</v>
      </c>
      <c r="D56" s="5" t="n">
        <v>22045</v>
      </c>
    </row>
    <row r="57" spans="1:4">
      <c r="A57" s="4" t="s">
        <v>3077</v>
      </c>
    </row>
    <row r="58" spans="1:4">
      <c r="A58" s="3" t="s">
        <v>145</v>
      </c>
    </row>
    <row r="59" spans="1:4">
      <c r="A59" s="4" t="s">
        <v>2914</v>
      </c>
      <c r="D59" s="5" t="n">
        <v>0</v>
      </c>
    </row>
    <row r="60" spans="1:4">
      <c r="A60" s="4" t="s">
        <v>3078</v>
      </c>
    </row>
    <row r="61" spans="1:4">
      <c r="A61" s="3" t="s">
        <v>145</v>
      </c>
    </row>
    <row r="62" spans="1:4">
      <c r="A62" s="4" t="s">
        <v>3073</v>
      </c>
      <c r="B62" s="5" t="n">
        <v>0</v>
      </c>
    </row>
    <row r="63" spans="1:4">
      <c r="A63" s="4" t="s">
        <v>3079</v>
      </c>
    </row>
    <row r="64" spans="1:4">
      <c r="A64" s="3" t="s">
        <v>145</v>
      </c>
    </row>
    <row r="65" spans="1:4">
      <c r="A65" s="4" t="s">
        <v>3073</v>
      </c>
      <c r="B65" s="5" t="n">
        <v>0</v>
      </c>
    </row>
    <row r="66" spans="1:4">
      <c r="A66" s="4" t="s">
        <v>3080</v>
      </c>
    </row>
    <row r="67" spans="1:4">
      <c r="A67" s="3" t="s">
        <v>145</v>
      </c>
    </row>
    <row r="68" spans="1:4">
      <c r="A68" s="4" t="s">
        <v>3073</v>
      </c>
      <c r="B68" s="5" t="n">
        <v>0</v>
      </c>
    </row>
    <row r="69" spans="1:4">
      <c r="A69" s="4" t="s">
        <v>3081</v>
      </c>
    </row>
    <row r="70" spans="1:4">
      <c r="A70" s="3" t="s">
        <v>145</v>
      </c>
    </row>
    <row r="71" spans="1:4">
      <c r="A71" s="4" t="s">
        <v>2914</v>
      </c>
      <c r="D71" s="5" t="n">
        <v>5383</v>
      </c>
    </row>
    <row r="72" spans="1:4">
      <c r="A72" s="4" t="s">
        <v>2915</v>
      </c>
      <c r="B72" s="5" t="n">
        <v>3</v>
      </c>
    </row>
    <row r="73" spans="1:4">
      <c r="A73" s="4" t="s">
        <v>2916</v>
      </c>
      <c r="B73" s="5" t="n">
        <v>5247</v>
      </c>
    </row>
    <row r="74" spans="1:4">
      <c r="A74" s="4" t="s">
        <v>3082</v>
      </c>
    </row>
    <row r="75" spans="1:4">
      <c r="A75" s="3" t="s">
        <v>145</v>
      </c>
    </row>
    <row r="76" spans="1:4">
      <c r="A76" s="4" t="s">
        <v>2914</v>
      </c>
      <c r="D76" s="5" t="n">
        <v>5383</v>
      </c>
    </row>
    <row r="77" spans="1:4">
      <c r="A77" s="4" t="s">
        <v>3083</v>
      </c>
    </row>
    <row r="78" spans="1:4">
      <c r="A78" s="3" t="s">
        <v>145</v>
      </c>
    </row>
    <row r="79" spans="1:4">
      <c r="A79" s="4" t="s">
        <v>2914</v>
      </c>
      <c r="D79" s="5" t="n">
        <v>0</v>
      </c>
    </row>
    <row r="80" spans="1:4">
      <c r="A80" s="4" t="s">
        <v>3084</v>
      </c>
    </row>
    <row r="81" spans="1:4">
      <c r="A81" s="3" t="s">
        <v>145</v>
      </c>
    </row>
    <row r="82" spans="1:4">
      <c r="A82" s="4" t="s">
        <v>3073</v>
      </c>
      <c r="B82" s="5" t="n">
        <v>0</v>
      </c>
    </row>
    <row r="83" spans="1:4">
      <c r="A83" s="4" t="s">
        <v>3085</v>
      </c>
    </row>
    <row r="84" spans="1:4">
      <c r="A84" s="3" t="s">
        <v>145</v>
      </c>
    </row>
    <row r="85" spans="1:4">
      <c r="A85" s="4" t="s">
        <v>3073</v>
      </c>
      <c r="B85" s="5" t="n">
        <v>0</v>
      </c>
    </row>
    <row r="86" spans="1:4">
      <c r="A86" s="4" t="s">
        <v>3086</v>
      </c>
    </row>
    <row r="87" spans="1:4">
      <c r="A87" s="3" t="s">
        <v>145</v>
      </c>
    </row>
    <row r="88" spans="1:4">
      <c r="A88" s="4" t="s">
        <v>3073</v>
      </c>
      <c r="B88" s="5" t="n">
        <v>-139</v>
      </c>
    </row>
    <row r="89" spans="1:4">
      <c r="A89" s="4" t="s">
        <v>165</v>
      </c>
    </row>
    <row r="90" spans="1:4">
      <c r="A90" s="3" t="s">
        <v>145</v>
      </c>
    </row>
    <row r="91" spans="1:4">
      <c r="A91" s="4" t="s">
        <v>2914</v>
      </c>
      <c r="D91" s="5" t="n">
        <v>27536</v>
      </c>
    </row>
    <row r="92" spans="1:4">
      <c r="A92" s="4" t="s">
        <v>2915</v>
      </c>
      <c r="B92" s="5" t="n">
        <v>-2203</v>
      </c>
    </row>
    <row r="93" spans="1:4">
      <c r="A93" s="4" t="s">
        <v>2916</v>
      </c>
      <c r="B93" s="5" t="n">
        <v>25522</v>
      </c>
    </row>
    <row r="94" spans="1:4">
      <c r="A94" s="4" t="s">
        <v>3087</v>
      </c>
    </row>
    <row r="95" spans="1:4">
      <c r="A95" s="3" t="s">
        <v>145</v>
      </c>
    </row>
    <row r="96" spans="1:4">
      <c r="A96" s="4" t="s">
        <v>2914</v>
      </c>
      <c r="D96" s="5" t="n">
        <v>27536</v>
      </c>
    </row>
    <row r="97" spans="1:4">
      <c r="A97" s="4" t="s">
        <v>3088</v>
      </c>
    </row>
    <row r="98" spans="1:4">
      <c r="A98" s="3" t="s">
        <v>145</v>
      </c>
    </row>
    <row r="99" spans="1:4">
      <c r="A99" s="4" t="s">
        <v>2914</v>
      </c>
      <c r="D99" s="5" t="n">
        <v>0</v>
      </c>
    </row>
    <row r="100" spans="1:4">
      <c r="A100" s="4" t="s">
        <v>3089</v>
      </c>
    </row>
    <row r="101" spans="1:4">
      <c r="A101" s="3" t="s">
        <v>145</v>
      </c>
    </row>
    <row r="102" spans="1:4">
      <c r="A102" s="4" t="s">
        <v>3073</v>
      </c>
      <c r="B102" s="5" t="n">
        <v>0</v>
      </c>
    </row>
    <row r="103" spans="1:4">
      <c r="A103" s="4" t="s">
        <v>3090</v>
      </c>
    </row>
    <row r="104" spans="1:4">
      <c r="A104" s="3" t="s">
        <v>145</v>
      </c>
    </row>
    <row r="105" spans="1:4">
      <c r="A105" s="4" t="s">
        <v>3073</v>
      </c>
      <c r="B105" s="5" t="n">
        <v>67</v>
      </c>
    </row>
    <row r="106" spans="1:4">
      <c r="A106" s="4" t="s">
        <v>3091</v>
      </c>
    </row>
    <row r="107" spans="1:4">
      <c r="A107" s="3" t="s">
        <v>145</v>
      </c>
    </row>
    <row r="108" spans="1:4">
      <c r="A108" s="4" t="s">
        <v>3073</v>
      </c>
      <c r="B108" s="5" t="n">
        <v>122</v>
      </c>
    </row>
    <row r="109" spans="1:4">
      <c r="A109" s="4" t="s">
        <v>158</v>
      </c>
    </row>
    <row r="110" spans="1:4">
      <c r="A110" s="3" t="s">
        <v>145</v>
      </c>
    </row>
    <row r="111" spans="1:4">
      <c r="A111" s="4" t="s">
        <v>2914</v>
      </c>
      <c r="D111" s="5" t="n">
        <v>8941</v>
      </c>
    </row>
    <row r="112" spans="1:4">
      <c r="A112" s="4" t="s">
        <v>2915</v>
      </c>
      <c r="B112" s="5" t="n">
        <v>0</v>
      </c>
    </row>
    <row r="113" spans="1:4">
      <c r="A113" s="4" t="s">
        <v>2916</v>
      </c>
      <c r="B113" s="5" t="n">
        <v>8941</v>
      </c>
    </row>
    <row r="114" spans="1:4">
      <c r="A114" s="4" t="s">
        <v>3092</v>
      </c>
    </row>
    <row r="115" spans="1:4">
      <c r="A115" s="3" t="s">
        <v>145</v>
      </c>
    </row>
    <row r="116" spans="1:4">
      <c r="A116" s="4" t="s">
        <v>2914</v>
      </c>
      <c r="D116" s="5" t="n">
        <v>8941</v>
      </c>
    </row>
    <row r="117" spans="1:4">
      <c r="A117" s="4" t="s">
        <v>3093</v>
      </c>
    </row>
    <row r="118" spans="1:4">
      <c r="A118" s="3" t="s">
        <v>145</v>
      </c>
    </row>
    <row r="119" spans="1:4">
      <c r="A119" s="4" t="s">
        <v>2914</v>
      </c>
      <c r="D119" s="5" t="n">
        <v>0</v>
      </c>
    </row>
    <row r="120" spans="1:4">
      <c r="A120" s="4" t="s">
        <v>3094</v>
      </c>
    </row>
    <row r="121" spans="1:4">
      <c r="A121" s="3" t="s">
        <v>145</v>
      </c>
    </row>
    <row r="122" spans="1:4">
      <c r="A122" s="4" t="s">
        <v>3073</v>
      </c>
      <c r="B122" s="5" t="n">
        <v>0</v>
      </c>
    </row>
    <row r="123" spans="1:4">
      <c r="A123" s="4" t="s">
        <v>3095</v>
      </c>
    </row>
    <row r="124" spans="1:4">
      <c r="A124" s="3" t="s">
        <v>145</v>
      </c>
    </row>
    <row r="125" spans="1:4">
      <c r="A125" s="4" t="s">
        <v>3073</v>
      </c>
      <c r="B125" s="5" t="n">
        <v>0</v>
      </c>
    </row>
    <row r="126" spans="1:4">
      <c r="A126" s="4" t="s">
        <v>3096</v>
      </c>
    </row>
    <row r="127" spans="1:4">
      <c r="A127" s="3" t="s">
        <v>145</v>
      </c>
    </row>
    <row r="128" spans="1:4">
      <c r="A128" s="4" t="s">
        <v>3073</v>
      </c>
      <c r="B128" s="5" t="n">
        <v>0</v>
      </c>
    </row>
    <row r="129" spans="1:4">
      <c r="A129" s="4" t="s">
        <v>166</v>
      </c>
    </row>
    <row r="130" spans="1:4">
      <c r="A130" s="3" t="s">
        <v>145</v>
      </c>
    </row>
    <row r="131" spans="1:4">
      <c r="A131" s="4" t="s">
        <v>2914</v>
      </c>
      <c r="D131" s="5" t="n">
        <v>63905</v>
      </c>
    </row>
    <row r="132" spans="1:4">
      <c r="A132" s="4" t="s">
        <v>2915</v>
      </c>
      <c r="B132" s="5" t="n">
        <v>-2200</v>
      </c>
    </row>
    <row r="133" spans="1:4">
      <c r="A133" s="4" t="s">
        <v>2916</v>
      </c>
      <c r="B133" s="5" t="n">
        <v>61755</v>
      </c>
    </row>
    <row r="134" spans="1:4">
      <c r="A134" s="4" t="s">
        <v>3097</v>
      </c>
    </row>
    <row r="135" spans="1:4">
      <c r="A135" s="3" t="s">
        <v>145</v>
      </c>
    </row>
    <row r="136" spans="1:4">
      <c r="A136" s="4" t="s">
        <v>2914</v>
      </c>
      <c r="D136" s="5" t="n">
        <v>63905</v>
      </c>
    </row>
    <row r="137" spans="1:4">
      <c r="A137" s="4" t="s">
        <v>3098</v>
      </c>
    </row>
    <row r="138" spans="1:4">
      <c r="A138" s="3" t="s">
        <v>145</v>
      </c>
    </row>
    <row r="139" spans="1:4">
      <c r="A139" s="4" t="s">
        <v>2914</v>
      </c>
      <c r="D139" s="5" t="n">
        <v>0</v>
      </c>
    </row>
    <row r="140" spans="1:4">
      <c r="A140" s="4" t="s">
        <v>3099</v>
      </c>
    </row>
    <row r="141" spans="1:4">
      <c r="A141" s="3" t="s">
        <v>145</v>
      </c>
    </row>
    <row r="142" spans="1:4">
      <c r="A142" s="4" t="s">
        <v>3073</v>
      </c>
      <c r="B142" s="5" t="n">
        <v>0</v>
      </c>
    </row>
    <row r="143" spans="1:4">
      <c r="A143" s="4" t="s">
        <v>3100</v>
      </c>
    </row>
    <row r="144" spans="1:4">
      <c r="A144" s="3" t="s">
        <v>145</v>
      </c>
    </row>
    <row r="145" spans="1:4">
      <c r="A145" s="4" t="s">
        <v>3073</v>
      </c>
      <c r="B145" s="5" t="n">
        <v>67</v>
      </c>
    </row>
    <row r="146" spans="1:4">
      <c r="A146" s="4" t="s">
        <v>3101</v>
      </c>
    </row>
    <row r="147" spans="1:4">
      <c r="A147" s="3" t="s">
        <v>145</v>
      </c>
    </row>
    <row r="148" spans="1:4">
      <c r="A148" s="4" t="s">
        <v>3073</v>
      </c>
      <c r="B148" s="5" t="n">
        <v>-17</v>
      </c>
    </row>
    <row r="149" spans="1:4">
      <c r="A149" s="4" t="s">
        <v>167</v>
      </c>
    </row>
    <row r="150" spans="1:4">
      <c r="A150" s="3" t="s">
        <v>145</v>
      </c>
    </row>
    <row r="151" spans="1:4">
      <c r="A151" s="4" t="s">
        <v>2914</v>
      </c>
      <c r="D151" s="5" t="n">
        <v>2111</v>
      </c>
    </row>
    <row r="152" spans="1:4">
      <c r="A152" s="4" t="s">
        <v>2915</v>
      </c>
      <c r="B152" s="5" t="n">
        <v>0</v>
      </c>
    </row>
    <row r="153" spans="1:4">
      <c r="A153" s="4" t="s">
        <v>2916</v>
      </c>
      <c r="B153" s="5" t="n">
        <v>2111</v>
      </c>
    </row>
    <row r="154" spans="1:4">
      <c r="A154" s="4" t="s">
        <v>3102</v>
      </c>
    </row>
    <row r="155" spans="1:4">
      <c r="A155" s="3" t="s">
        <v>145</v>
      </c>
    </row>
    <row r="156" spans="1:4">
      <c r="A156" s="4" t="s">
        <v>2914</v>
      </c>
      <c r="D156" s="5" t="n">
        <v>2111</v>
      </c>
    </row>
    <row r="157" spans="1:4">
      <c r="A157" s="4" t="s">
        <v>3103</v>
      </c>
    </row>
    <row r="158" spans="1:4">
      <c r="A158" s="3" t="s">
        <v>145</v>
      </c>
    </row>
    <row r="159" spans="1:4">
      <c r="A159" s="4" t="s">
        <v>2914</v>
      </c>
      <c r="D159" s="5" t="n">
        <v>0</v>
      </c>
    </row>
    <row r="160" spans="1:4">
      <c r="A160" s="4" t="s">
        <v>3104</v>
      </c>
    </row>
    <row r="161" spans="1:4">
      <c r="A161" s="3" t="s">
        <v>145</v>
      </c>
    </row>
    <row r="162" spans="1:4">
      <c r="A162" s="4" t="s">
        <v>3073</v>
      </c>
      <c r="B162" s="5" t="n">
        <v>0</v>
      </c>
    </row>
    <row r="163" spans="1:4">
      <c r="A163" s="4" t="s">
        <v>3105</v>
      </c>
    </row>
    <row r="164" spans="1:4">
      <c r="A164" s="3" t="s">
        <v>145</v>
      </c>
    </row>
    <row r="165" spans="1:4">
      <c r="A165" s="4" t="s">
        <v>3073</v>
      </c>
      <c r="B165" s="5" t="n">
        <v>0</v>
      </c>
    </row>
    <row r="166" spans="1:4">
      <c r="A166" s="4" t="s">
        <v>3106</v>
      </c>
    </row>
    <row r="167" spans="1:4">
      <c r="A167" s="3" t="s">
        <v>145</v>
      </c>
    </row>
    <row r="168" spans="1:4">
      <c r="A168" s="4" t="s">
        <v>3073</v>
      </c>
      <c r="B168" s="5" t="n">
        <v>0</v>
      </c>
    </row>
    <row r="169" spans="1:4">
      <c r="A169" s="4" t="s">
        <v>3107</v>
      </c>
    </row>
    <row r="170" spans="1:4">
      <c r="A170" s="3" t="s">
        <v>131</v>
      </c>
    </row>
    <row r="171" spans="1:4">
      <c r="A171" s="4" t="s">
        <v>2914</v>
      </c>
      <c r="D171" s="6" t="n">
        <v>37351</v>
      </c>
    </row>
    <row r="172" spans="1:4">
      <c r="A172" s="4" t="s">
        <v>2915</v>
      </c>
      <c r="B172" s="5" t="n">
        <v>0</v>
      </c>
    </row>
    <row r="173" spans="1:4">
      <c r="A173" s="4" t="s">
        <v>2916</v>
      </c>
      <c r="B173" s="5" t="n">
        <v>37351</v>
      </c>
    </row>
    <row r="174" spans="1:4">
      <c r="A174" s="4" t="s">
        <v>3108</v>
      </c>
    </row>
    <row r="175" spans="1:4">
      <c r="A175" s="3" t="s">
        <v>131</v>
      </c>
    </row>
    <row r="176" spans="1:4">
      <c r="A176" s="4" t="s">
        <v>3109</v>
      </c>
      <c r="C176" s="4" t="s">
        <v>2939</v>
      </c>
    </row>
    <row r="177" spans="1:4">
      <c r="A177" s="4" t="s">
        <v>3110</v>
      </c>
      <c r="D177" s="4" t="s">
        <v>2939</v>
      </c>
    </row>
    <row r="178" spans="1:4">
      <c r="A178" s="4" t="s">
        <v>2914</v>
      </c>
      <c r="D178" s="6" t="n">
        <v>37351</v>
      </c>
    </row>
    <row r="179" spans="1:4">
      <c r="A179" s="4" t="s">
        <v>3111</v>
      </c>
    </row>
    <row r="180" spans="1:4">
      <c r="A180" s="3" t="s">
        <v>131</v>
      </c>
    </row>
    <row r="181" spans="1:4">
      <c r="A181" s="4" t="s">
        <v>2914</v>
      </c>
      <c r="D181" s="5" t="n">
        <v>0</v>
      </c>
    </row>
    <row r="182" spans="1:4">
      <c r="A182" s="4" t="s">
        <v>3112</v>
      </c>
    </row>
    <row r="183" spans="1:4">
      <c r="A183" s="3" t="s">
        <v>131</v>
      </c>
    </row>
    <row r="184" spans="1:4">
      <c r="A184" s="4" t="s">
        <v>3072</v>
      </c>
      <c r="B184" s="5" t="n">
        <v>0</v>
      </c>
    </row>
    <row r="185" spans="1:4">
      <c r="A185" s="4" t="s">
        <v>3113</v>
      </c>
    </row>
    <row r="186" spans="1:4">
      <c r="A186" s="3" t="s">
        <v>131</v>
      </c>
    </row>
    <row r="187" spans="1:4">
      <c r="A187" s="4" t="s">
        <v>3072</v>
      </c>
      <c r="B187" s="5" t="n">
        <v>0</v>
      </c>
    </row>
    <row r="188" spans="1:4">
      <c r="A188" s="4" t="s">
        <v>3114</v>
      </c>
    </row>
    <row r="189" spans="1:4">
      <c r="A189" s="3" t="s">
        <v>131</v>
      </c>
    </row>
    <row r="190" spans="1:4">
      <c r="A190" s="4" t="s">
        <v>3072</v>
      </c>
      <c r="B190" s="5" t="n">
        <v>0</v>
      </c>
    </row>
    <row r="191" spans="1:4">
      <c r="A191" s="4" t="s">
        <v>554</v>
      </c>
    </row>
    <row r="192" spans="1:4">
      <c r="A192" s="3" t="s">
        <v>131</v>
      </c>
    </row>
    <row r="193" spans="1:4">
      <c r="A193" s="4" t="s">
        <v>2914</v>
      </c>
      <c r="D193" s="6" t="n">
        <v>173718</v>
      </c>
    </row>
    <row r="194" spans="1:4">
      <c r="A194" s="4" t="s">
        <v>2915</v>
      </c>
      <c r="B194" s="5" t="n">
        <v>0</v>
      </c>
    </row>
    <row r="195" spans="1:4">
      <c r="A195" s="4" t="s">
        <v>2916</v>
      </c>
      <c r="B195" s="5" t="n">
        <v>220083</v>
      </c>
    </row>
    <row r="196" spans="1:4">
      <c r="A196" s="4" t="s">
        <v>3115</v>
      </c>
    </row>
    <row r="197" spans="1:4">
      <c r="A197" s="3" t="s">
        <v>131</v>
      </c>
    </row>
    <row r="198" spans="1:4">
      <c r="A198" s="4" t="s">
        <v>3109</v>
      </c>
      <c r="C198" s="4" t="s">
        <v>2939</v>
      </c>
    </row>
    <row r="199" spans="1:4">
      <c r="A199" s="4" t="s">
        <v>3110</v>
      </c>
      <c r="D199" s="4" t="s">
        <v>2939</v>
      </c>
    </row>
    <row r="200" spans="1:4">
      <c r="A200" s="4" t="s">
        <v>2914</v>
      </c>
      <c r="D200" s="6" t="n">
        <v>173718</v>
      </c>
    </row>
    <row r="201" spans="1:4">
      <c r="A201" s="4" t="s">
        <v>3116</v>
      </c>
    </row>
    <row r="202" spans="1:4">
      <c r="A202" s="3" t="s">
        <v>131</v>
      </c>
    </row>
    <row r="203" spans="1:4">
      <c r="A203" s="4" t="s">
        <v>2914</v>
      </c>
      <c r="D203" s="5" t="n">
        <v>0</v>
      </c>
    </row>
    <row r="204" spans="1:4">
      <c r="A204" s="4" t="s">
        <v>3117</v>
      </c>
    </row>
    <row r="205" spans="1:4">
      <c r="A205" s="3" t="s">
        <v>131</v>
      </c>
    </row>
    <row r="206" spans="1:4">
      <c r="A206" s="4" t="s">
        <v>3072</v>
      </c>
      <c r="B206" s="5" t="n">
        <v>0</v>
      </c>
    </row>
    <row r="207" spans="1:4">
      <c r="A207" s="4" t="s">
        <v>3118</v>
      </c>
    </row>
    <row r="208" spans="1:4">
      <c r="A208" s="3" t="s">
        <v>131</v>
      </c>
    </row>
    <row r="209" spans="1:4">
      <c r="A209" s="4" t="s">
        <v>3072</v>
      </c>
      <c r="B209" s="5" t="n">
        <v>0</v>
      </c>
    </row>
    <row r="210" spans="1:4">
      <c r="A210" s="4" t="s">
        <v>3119</v>
      </c>
    </row>
    <row r="211" spans="1:4">
      <c r="A211" s="3" t="s">
        <v>131</v>
      </c>
    </row>
    <row r="212" spans="1:4">
      <c r="A212" s="4" t="s">
        <v>3072</v>
      </c>
      <c r="B212" s="5" t="n">
        <v>46365</v>
      </c>
    </row>
    <row r="213" spans="1:4">
      <c r="A213" s="4" t="s">
        <v>3120</v>
      </c>
    </row>
    <row r="214" spans="1:4">
      <c r="A214" s="3" t="s">
        <v>131</v>
      </c>
    </row>
    <row r="215" spans="1:4">
      <c r="A215" s="4" t="s">
        <v>2914</v>
      </c>
      <c r="D215" s="5" t="n">
        <v>398701</v>
      </c>
    </row>
    <row r="216" spans="1:4">
      <c r="A216" s="4" t="s">
        <v>2915</v>
      </c>
      <c r="B216" s="5" t="n">
        <v>0</v>
      </c>
    </row>
    <row r="217" spans="1:4">
      <c r="A217" s="4" t="s">
        <v>2916</v>
      </c>
      <c r="B217" s="5" t="n">
        <v>379841</v>
      </c>
    </row>
    <row r="218" spans="1:4">
      <c r="A218" s="4" t="s">
        <v>3121</v>
      </c>
    </row>
    <row r="219" spans="1:4">
      <c r="A219" s="3" t="s">
        <v>131</v>
      </c>
    </row>
    <row r="220" spans="1:4">
      <c r="A220" s="4" t="s">
        <v>2914</v>
      </c>
      <c r="D220" s="5" t="n">
        <v>0</v>
      </c>
    </row>
    <row r="221" spans="1:4">
      <c r="A221" s="4" t="s">
        <v>3122</v>
      </c>
    </row>
    <row r="222" spans="1:4">
      <c r="A222" s="3" t="s">
        <v>131</v>
      </c>
    </row>
    <row r="223" spans="1:4">
      <c r="A223" s="4" t="s">
        <v>2914</v>
      </c>
      <c r="D223" s="6" t="n">
        <v>398701</v>
      </c>
    </row>
    <row r="224" spans="1:4">
      <c r="A224" s="4" t="s">
        <v>3123</v>
      </c>
    </row>
    <row r="225" spans="1:4">
      <c r="A225" s="3" t="s">
        <v>131</v>
      </c>
    </row>
    <row r="226" spans="1:4">
      <c r="A226" s="4" t="s">
        <v>3072</v>
      </c>
      <c r="B226" s="5" t="n">
        <v>0</v>
      </c>
    </row>
    <row r="227" spans="1:4">
      <c r="A227" s="4" t="s">
        <v>3124</v>
      </c>
    </row>
    <row r="228" spans="1:4">
      <c r="A228" s="3" t="s">
        <v>131</v>
      </c>
    </row>
    <row r="229" spans="1:4">
      <c r="A229" s="4" t="s">
        <v>3072</v>
      </c>
      <c r="B229" s="5" t="n">
        <v>0</v>
      </c>
    </row>
    <row r="230" spans="1:4">
      <c r="A230" s="4" t="s">
        <v>3125</v>
      </c>
    </row>
    <row r="231" spans="1:4">
      <c r="A231" s="3" t="s">
        <v>131</v>
      </c>
    </row>
    <row r="232" spans="1:4">
      <c r="A232" s="4" t="s">
        <v>3072</v>
      </c>
      <c r="B232" s="5" t="n">
        <v>-18860</v>
      </c>
    </row>
    <row r="233" spans="1:4">
      <c r="A233" s="4" t="s">
        <v>3126</v>
      </c>
    </row>
    <row r="234" spans="1:4">
      <c r="A234" s="3" t="s">
        <v>131</v>
      </c>
    </row>
    <row r="235" spans="1:4">
      <c r="A235" s="4" t="s">
        <v>3109</v>
      </c>
      <c r="C235" s="4" t="s">
        <v>2936</v>
      </c>
    </row>
    <row r="236" spans="1:4">
      <c r="A236" s="4" t="s">
        <v>3110</v>
      </c>
      <c r="D236" s="4" t="s">
        <v>2936</v>
      </c>
    </row>
    <row r="237" spans="1:4">
      <c r="A237" s="4" t="s">
        <v>3127</v>
      </c>
    </row>
    <row r="238" spans="1:4">
      <c r="A238" s="3" t="s">
        <v>131</v>
      </c>
    </row>
    <row r="239" spans="1:4">
      <c r="A239" s="4" t="s">
        <v>3072</v>
      </c>
      <c r="B239" s="5" t="n">
        <v>0</v>
      </c>
    </row>
    <row r="240" spans="1:4">
      <c r="A240" s="4" t="s">
        <v>3128</v>
      </c>
    </row>
    <row r="241" spans="1:4">
      <c r="A241" s="3" t="s">
        <v>131</v>
      </c>
    </row>
    <row r="242" spans="1:4">
      <c r="A242" s="4" t="s">
        <v>3072</v>
      </c>
      <c r="B242" s="5" t="n">
        <v>0</v>
      </c>
    </row>
    <row r="243" spans="1:4">
      <c r="A243" s="4" t="s">
        <v>3129</v>
      </c>
    </row>
    <row r="244" spans="1:4">
      <c r="A244" s="3" t="s">
        <v>131</v>
      </c>
    </row>
    <row r="245" spans="1:4">
      <c r="A245" s="4" t="s">
        <v>2914</v>
      </c>
      <c r="D245" s="6" t="n">
        <v>0</v>
      </c>
    </row>
    <row r="246" spans="1:4">
      <c r="A246" s="4" t="s">
        <v>2915</v>
      </c>
      <c r="B246" s="5" t="n">
        <v>0</v>
      </c>
    </row>
    <row r="247" spans="1:4">
      <c r="A247" s="4" t="s">
        <v>2916</v>
      </c>
      <c r="B247" s="5" t="n">
        <v>0</v>
      </c>
    </row>
    <row r="248" spans="1:4">
      <c r="A248" s="4" t="s">
        <v>3130</v>
      </c>
    </row>
    <row r="249" spans="1:4">
      <c r="A249" s="3" t="s">
        <v>131</v>
      </c>
    </row>
    <row r="250" spans="1:4">
      <c r="A250" s="4" t="s">
        <v>3109</v>
      </c>
      <c r="C250" s="4" t="s">
        <v>2936</v>
      </c>
    </row>
    <row r="251" spans="1:4">
      <c r="A251" s="4" t="s">
        <v>3110</v>
      </c>
      <c r="D251" s="4" t="s">
        <v>2936</v>
      </c>
    </row>
    <row r="252" spans="1:4">
      <c r="A252" s="4" t="s">
        <v>2914</v>
      </c>
      <c r="D252" s="6" t="n">
        <v>37723</v>
      </c>
    </row>
    <row r="253" spans="1:4">
      <c r="A253" s="4" t="s">
        <v>3131</v>
      </c>
    </row>
    <row r="254" spans="1:4">
      <c r="A254" s="3" t="s">
        <v>131</v>
      </c>
    </row>
    <row r="255" spans="1:4">
      <c r="A255" s="4" t="s">
        <v>2914</v>
      </c>
      <c r="D255" s="5" t="n">
        <v>-37723</v>
      </c>
    </row>
    <row r="256" spans="1:4">
      <c r="A256" s="4" t="s">
        <v>3132</v>
      </c>
    </row>
    <row r="257" spans="1:4">
      <c r="A257" s="3" t="s">
        <v>131</v>
      </c>
    </row>
    <row r="258" spans="1:4">
      <c r="A258" s="4" t="s">
        <v>3072</v>
      </c>
      <c r="B258" s="5" t="n">
        <v>0</v>
      </c>
    </row>
    <row r="259" spans="1:4">
      <c r="A259" s="4" t="s">
        <v>3133</v>
      </c>
    </row>
    <row r="260" spans="1:4">
      <c r="A260" s="3" t="s">
        <v>131</v>
      </c>
    </row>
    <row r="261" spans="1:4">
      <c r="A261" s="4" t="s">
        <v>3072</v>
      </c>
      <c r="B261" s="5" t="n">
        <v>0</v>
      </c>
    </row>
    <row r="262" spans="1:4">
      <c r="A262" s="4" t="s">
        <v>3134</v>
      </c>
    </row>
    <row r="263" spans="1:4">
      <c r="A263" s="3" t="s">
        <v>131</v>
      </c>
    </row>
    <row r="264" spans="1:4">
      <c r="A264" s="4" t="s">
        <v>3072</v>
      </c>
      <c r="B264" s="5" t="n">
        <v>0</v>
      </c>
    </row>
    <row r="265" spans="1:4">
      <c r="A265" s="4" t="s">
        <v>2922</v>
      </c>
    </row>
    <row r="266" spans="1:4">
      <c r="A266" s="3" t="s">
        <v>131</v>
      </c>
    </row>
    <row r="267" spans="1:4">
      <c r="A267" s="4" t="s">
        <v>2914</v>
      </c>
      <c r="D267" s="6" t="n">
        <v>0</v>
      </c>
    </row>
    <row r="268" spans="1:4">
      <c r="A268" s="4" t="s">
        <v>2915</v>
      </c>
      <c r="B268" s="5" t="n">
        <v>0</v>
      </c>
    </row>
    <row r="269" spans="1:4">
      <c r="A269" s="4" t="s">
        <v>2916</v>
      </c>
      <c r="B269" s="5" t="n">
        <v>0</v>
      </c>
    </row>
    <row r="270" spans="1:4">
      <c r="A270" s="4" t="s">
        <v>3135</v>
      </c>
    </row>
    <row r="271" spans="1:4">
      <c r="A271" s="3" t="s">
        <v>131</v>
      </c>
    </row>
    <row r="272" spans="1:4">
      <c r="A272" s="4" t="s">
        <v>3109</v>
      </c>
      <c r="C272" s="4" t="s">
        <v>2936</v>
      </c>
    </row>
    <row r="273" spans="1:4">
      <c r="A273" s="4" t="s">
        <v>3110</v>
      </c>
      <c r="D273" s="4" t="s">
        <v>2936</v>
      </c>
    </row>
    <row r="274" spans="1:4">
      <c r="A274" s="4" t="s">
        <v>2914</v>
      </c>
      <c r="D274" s="6" t="n">
        <v>446</v>
      </c>
    </row>
    <row r="275" spans="1:4">
      <c r="A275" s="4" t="s">
        <v>3136</v>
      </c>
    </row>
    <row r="276" spans="1:4">
      <c r="A276" s="3" t="s">
        <v>131</v>
      </c>
    </row>
    <row r="277" spans="1:4">
      <c r="A277" s="4" t="s">
        <v>2914</v>
      </c>
      <c r="D277" s="5" t="n">
        <v>-446</v>
      </c>
    </row>
    <row r="278" spans="1:4">
      <c r="A278" s="4" t="s">
        <v>3137</v>
      </c>
    </row>
    <row r="279" spans="1:4">
      <c r="A279" s="3" t="s">
        <v>131</v>
      </c>
    </row>
    <row r="280" spans="1:4">
      <c r="A280" s="4" t="s">
        <v>3072</v>
      </c>
      <c r="B280" s="5" t="n">
        <v>0</v>
      </c>
    </row>
    <row r="281" spans="1:4">
      <c r="A281" s="4" t="s">
        <v>3138</v>
      </c>
    </row>
    <row r="282" spans="1:4">
      <c r="A282" s="3" t="s">
        <v>131</v>
      </c>
    </row>
    <row r="283" spans="1:4">
      <c r="A283" s="4" t="s">
        <v>3072</v>
      </c>
      <c r="B283" s="5" t="n">
        <v>0</v>
      </c>
    </row>
    <row r="284" spans="1:4">
      <c r="A284" s="4" t="s">
        <v>3139</v>
      </c>
    </row>
    <row r="285" spans="1:4">
      <c r="A285" s="3" t="s">
        <v>131</v>
      </c>
    </row>
    <row r="286" spans="1:4">
      <c r="A286" s="4" t="s">
        <v>3072</v>
      </c>
      <c r="B286" s="5" t="n">
        <v>0</v>
      </c>
    </row>
    <row r="287" spans="1:4">
      <c r="A287" s="4" t="s">
        <v>3140</v>
      </c>
    </row>
    <row r="288" spans="1:4">
      <c r="A288" s="3" t="s">
        <v>131</v>
      </c>
    </row>
    <row r="289" spans="1:4">
      <c r="A289" s="4" t="s">
        <v>2914</v>
      </c>
      <c r="D289" s="6" t="n">
        <v>0</v>
      </c>
    </row>
    <row r="290" spans="1:4">
      <c r="A290" s="4" t="s">
        <v>2915</v>
      </c>
      <c r="B290" s="5" t="n">
        <v>0</v>
      </c>
    </row>
    <row r="291" spans="1:4">
      <c r="A291" s="4" t="s">
        <v>2916</v>
      </c>
      <c r="B291" s="5" t="n">
        <v>0</v>
      </c>
    </row>
    <row r="292" spans="1:4">
      <c r="A292" s="4" t="s">
        <v>3141</v>
      </c>
    </row>
    <row r="293" spans="1:4">
      <c r="A293" s="3" t="s">
        <v>131</v>
      </c>
    </row>
    <row r="294" spans="1:4">
      <c r="A294" s="4" t="s">
        <v>3109</v>
      </c>
      <c r="C294" s="4" t="s">
        <v>2936</v>
      </c>
    </row>
    <row r="295" spans="1:4">
      <c r="A295" s="4" t="s">
        <v>3110</v>
      </c>
      <c r="D295" s="4" t="s">
        <v>2936</v>
      </c>
    </row>
    <row r="296" spans="1:4">
      <c r="A296" s="4" t="s">
        <v>2914</v>
      </c>
      <c r="D296" s="6" t="n">
        <v>429121</v>
      </c>
    </row>
    <row r="297" spans="1:4">
      <c r="A297" s="4" t="s">
        <v>3142</v>
      </c>
    </row>
    <row r="298" spans="1:4">
      <c r="A298" s="3" t="s">
        <v>131</v>
      </c>
    </row>
    <row r="299" spans="1:4">
      <c r="A299" s="4" t="s">
        <v>2914</v>
      </c>
      <c r="D299" s="5" t="n">
        <v>-429121</v>
      </c>
    </row>
    <row r="300" spans="1:4">
      <c r="A300" s="4" t="s">
        <v>3143</v>
      </c>
    </row>
    <row r="301" spans="1:4">
      <c r="A301" s="3" t="s">
        <v>131</v>
      </c>
    </row>
    <row r="302" spans="1:4">
      <c r="A302" s="4" t="s">
        <v>3072</v>
      </c>
      <c r="B302" s="5" t="n">
        <v>0</v>
      </c>
    </row>
    <row r="303" spans="1:4">
      <c r="A303" s="4" t="s">
        <v>3144</v>
      </c>
    </row>
    <row r="304" spans="1:4">
      <c r="A304" s="3" t="s">
        <v>131</v>
      </c>
    </row>
    <row r="305" spans="1:4">
      <c r="A305" s="4" t="s">
        <v>3072</v>
      </c>
      <c r="B305" s="5" t="n">
        <v>0</v>
      </c>
    </row>
    <row r="306" spans="1:4">
      <c r="A306" s="4" t="s">
        <v>3145</v>
      </c>
    </row>
    <row r="307" spans="1:4">
      <c r="A307" s="3" t="s">
        <v>131</v>
      </c>
    </row>
    <row r="308" spans="1:4">
      <c r="A308" s="4" t="s">
        <v>3072</v>
      </c>
      <c r="B308" s="5" t="n">
        <v>0</v>
      </c>
    </row>
    <row r="309" spans="1:4">
      <c r="A309" s="4" t="s">
        <v>2909</v>
      </c>
    </row>
    <row r="310" spans="1:4">
      <c r="A310" s="3" t="s">
        <v>131</v>
      </c>
    </row>
    <row r="311" spans="1:4">
      <c r="A311" s="4" t="s">
        <v>2914</v>
      </c>
      <c r="D311" s="6" t="n">
        <v>68143</v>
      </c>
    </row>
    <row r="312" spans="1:4">
      <c r="A312" s="4" t="s">
        <v>2915</v>
      </c>
      <c r="B312" s="5" t="n">
        <v>0</v>
      </c>
    </row>
    <row r="313" spans="1:4">
      <c r="A313" s="4" t="s">
        <v>2916</v>
      </c>
      <c r="B313" s="5" t="n">
        <v>65925</v>
      </c>
    </row>
    <row r="314" spans="1:4">
      <c r="A314" s="4" t="s">
        <v>3146</v>
      </c>
    </row>
    <row r="315" spans="1:4">
      <c r="A315" s="3" t="s">
        <v>131</v>
      </c>
    </row>
    <row r="316" spans="1:4">
      <c r="A316" s="4" t="s">
        <v>3109</v>
      </c>
      <c r="C316" s="4" t="s">
        <v>2936</v>
      </c>
    </row>
    <row r="317" spans="1:4">
      <c r="A317" s="4" t="s">
        <v>3110</v>
      </c>
      <c r="D317" s="4" t="s">
        <v>2936</v>
      </c>
    </row>
    <row r="318" spans="1:4">
      <c r="A318" s="4" t="s">
        <v>2914</v>
      </c>
      <c r="D318" s="6" t="n">
        <v>0</v>
      </c>
    </row>
    <row r="319" spans="1:4">
      <c r="A319" s="4" t="s">
        <v>3147</v>
      </c>
    </row>
    <row r="320" spans="1:4">
      <c r="A320" s="3" t="s">
        <v>131</v>
      </c>
    </row>
    <row r="321" spans="1:4">
      <c r="A321" s="4" t="s">
        <v>2914</v>
      </c>
      <c r="D321" s="5" t="n">
        <v>68143</v>
      </c>
    </row>
    <row r="322" spans="1:4">
      <c r="A322" s="4" t="s">
        <v>3148</v>
      </c>
    </row>
    <row r="323" spans="1:4">
      <c r="A323" s="3" t="s">
        <v>131</v>
      </c>
    </row>
    <row r="324" spans="1:4">
      <c r="A324" s="4" t="s">
        <v>3072</v>
      </c>
      <c r="B324" s="5" t="n">
        <v>0</v>
      </c>
    </row>
    <row r="325" spans="1:4">
      <c r="A325" s="4" t="s">
        <v>3149</v>
      </c>
    </row>
    <row r="326" spans="1:4">
      <c r="A326" s="3" t="s">
        <v>131</v>
      </c>
    </row>
    <row r="327" spans="1:4">
      <c r="A327" s="4" t="s">
        <v>3072</v>
      </c>
      <c r="B327" s="5" t="n">
        <v>0</v>
      </c>
    </row>
    <row r="328" spans="1:4">
      <c r="A328" s="4" t="s">
        <v>3150</v>
      </c>
    </row>
    <row r="329" spans="1:4">
      <c r="A329" s="3" t="s">
        <v>131</v>
      </c>
    </row>
    <row r="330" spans="1:4">
      <c r="A330" s="4" t="s">
        <v>3072</v>
      </c>
      <c r="B330" s="5" t="n">
        <v>-2218</v>
      </c>
    </row>
    <row r="331" spans="1:4">
      <c r="A331" s="4" t="s">
        <v>3151</v>
      </c>
    </row>
    <row r="332" spans="1:4">
      <c r="A332" s="3" t="s">
        <v>131</v>
      </c>
    </row>
    <row r="333" spans="1:4">
      <c r="A333" s="4" t="s">
        <v>3072</v>
      </c>
      <c r="B333" s="5" t="n">
        <v>0</v>
      </c>
    </row>
    <row r="334" spans="1:4">
      <c r="A334" s="4" t="s">
        <v>3152</v>
      </c>
    </row>
    <row r="335" spans="1:4">
      <c r="A335" s="3" t="s">
        <v>131</v>
      </c>
    </row>
    <row r="336" spans="1:4">
      <c r="A336" s="4" t="s">
        <v>3072</v>
      </c>
      <c r="B336" s="5" t="n">
        <v>0</v>
      </c>
    </row>
    <row r="337" spans="1:4">
      <c r="A337" s="4" t="s">
        <v>1905</v>
      </c>
    </row>
    <row r="338" spans="1:4">
      <c r="A338" s="3" t="s">
        <v>131</v>
      </c>
    </row>
    <row r="339" spans="1:4">
      <c r="A339" s="4" t="s">
        <v>2914</v>
      </c>
      <c r="D339" s="6" t="n">
        <v>40338</v>
      </c>
    </row>
    <row r="340" spans="1:4">
      <c r="A340" s="4" t="s">
        <v>2915</v>
      </c>
      <c r="B340" s="5" t="n">
        <v>0</v>
      </c>
    </row>
    <row r="341" spans="1:4">
      <c r="A341" s="4" t="s">
        <v>2916</v>
      </c>
      <c r="B341" s="5" t="n">
        <v>15053</v>
      </c>
    </row>
    <row r="342" spans="1:4">
      <c r="A342" s="4" t="s">
        <v>3153</v>
      </c>
    </row>
    <row r="343" spans="1:4">
      <c r="A343" s="3" t="s">
        <v>131</v>
      </c>
    </row>
    <row r="344" spans="1:4">
      <c r="A344" s="4" t="s">
        <v>3109</v>
      </c>
      <c r="C344" s="4" t="s">
        <v>2936</v>
      </c>
    </row>
    <row r="345" spans="1:4">
      <c r="A345" s="4" t="s">
        <v>3110</v>
      </c>
      <c r="D345" s="4" t="s">
        <v>2936</v>
      </c>
    </row>
    <row r="346" spans="1:4">
      <c r="A346" s="4" t="s">
        <v>2914</v>
      </c>
      <c r="D346" s="6" t="n">
        <v>40338</v>
      </c>
    </row>
    <row r="347" spans="1:4">
      <c r="A347" s="4" t="s">
        <v>3154</v>
      </c>
    </row>
    <row r="348" spans="1:4">
      <c r="A348" s="3" t="s">
        <v>131</v>
      </c>
    </row>
    <row r="349" spans="1:4">
      <c r="A349" s="4" t="s">
        <v>2914</v>
      </c>
      <c r="D349" s="5" t="n">
        <v>0</v>
      </c>
    </row>
    <row r="350" spans="1:4">
      <c r="A350" s="4" t="s">
        <v>3155</v>
      </c>
    </row>
    <row r="351" spans="1:4">
      <c r="A351" s="3" t="s">
        <v>131</v>
      </c>
    </row>
    <row r="352" spans="1:4">
      <c r="A352" s="4" t="s">
        <v>3072</v>
      </c>
      <c r="B352" s="5" t="n">
        <v>0</v>
      </c>
    </row>
    <row r="353" spans="1:4">
      <c r="A353" s="4" t="s">
        <v>3156</v>
      </c>
    </row>
    <row r="354" spans="1:4">
      <c r="A354" s="3" t="s">
        <v>131</v>
      </c>
    </row>
    <row r="355" spans="1:4">
      <c r="A355" s="4" t="s">
        <v>3072</v>
      </c>
      <c r="B355" s="5" t="n">
        <v>0</v>
      </c>
    </row>
    <row r="356" spans="1:4">
      <c r="A356" s="4" t="s">
        <v>3157</v>
      </c>
    </row>
    <row r="357" spans="1:4">
      <c r="A357" s="3" t="s">
        <v>131</v>
      </c>
    </row>
    <row r="358" spans="1:4">
      <c r="A358" s="4" t="s">
        <v>3072</v>
      </c>
      <c r="B358" s="5" t="n">
        <v>-25285</v>
      </c>
    </row>
    <row r="359" spans="1:4">
      <c r="A359" s="4" t="s">
        <v>3158</v>
      </c>
    </row>
    <row r="360" spans="1:4">
      <c r="A360" s="3" t="s">
        <v>131</v>
      </c>
    </row>
    <row r="361" spans="1:4">
      <c r="A361" s="4" t="s">
        <v>3072</v>
      </c>
      <c r="B361" s="5" t="n">
        <v>0</v>
      </c>
    </row>
    <row r="362" spans="1:4">
      <c r="A362" s="4" t="s">
        <v>3159</v>
      </c>
    </row>
    <row r="363" spans="1:4">
      <c r="A363" s="3" t="s">
        <v>131</v>
      </c>
    </row>
    <row r="364" spans="1:4">
      <c r="A364" s="4" t="s">
        <v>3072</v>
      </c>
      <c r="B364" s="5" t="n">
        <v>0</v>
      </c>
    </row>
    <row r="365" spans="1:4">
      <c r="A365" s="4" t="s">
        <v>3160</v>
      </c>
    </row>
    <row r="366" spans="1:4">
      <c r="A366" s="3" t="s">
        <v>131</v>
      </c>
    </row>
    <row r="367" spans="1:4">
      <c r="A367" s="4" t="s">
        <v>2914</v>
      </c>
      <c r="D367" s="6" t="n">
        <v>73314</v>
      </c>
    </row>
    <row r="368" spans="1:4">
      <c r="A368" s="4" t="s">
        <v>2915</v>
      </c>
      <c r="B368" s="5" t="n">
        <v>0</v>
      </c>
    </row>
    <row r="369" spans="1:4">
      <c r="A369" s="4" t="s">
        <v>2916</v>
      </c>
      <c r="B369" s="5" t="n">
        <v>73314</v>
      </c>
    </row>
    <row r="370" spans="1:4">
      <c r="A370" s="4" t="s">
        <v>3161</v>
      </c>
    </row>
    <row r="371" spans="1:4">
      <c r="A371" s="3" t="s">
        <v>131</v>
      </c>
    </row>
    <row r="372" spans="1:4">
      <c r="A372" s="4" t="s">
        <v>3109</v>
      </c>
      <c r="C372" s="4" t="s">
        <v>2936</v>
      </c>
    </row>
    <row r="373" spans="1:4">
      <c r="A373" s="4" t="s">
        <v>3110</v>
      </c>
      <c r="D373" s="4" t="s">
        <v>2936</v>
      </c>
    </row>
    <row r="374" spans="1:4">
      <c r="A374" s="4" t="s">
        <v>2914</v>
      </c>
      <c r="D374" s="6" t="n">
        <v>73314</v>
      </c>
    </row>
    <row r="375" spans="1:4">
      <c r="A375" s="4" t="s">
        <v>3162</v>
      </c>
    </row>
    <row r="376" spans="1:4">
      <c r="A376" s="3" t="s">
        <v>131</v>
      </c>
    </row>
    <row r="377" spans="1:4">
      <c r="A377" s="4" t="s">
        <v>2914</v>
      </c>
      <c r="D377" s="5" t="n">
        <v>0</v>
      </c>
    </row>
    <row r="378" spans="1:4">
      <c r="A378" s="4" t="s">
        <v>3163</v>
      </c>
    </row>
    <row r="379" spans="1:4">
      <c r="A379" s="3" t="s">
        <v>131</v>
      </c>
    </row>
    <row r="380" spans="1:4">
      <c r="A380" s="4" t="s">
        <v>3072</v>
      </c>
      <c r="B380" s="5" t="n">
        <v>0</v>
      </c>
    </row>
    <row r="381" spans="1:4">
      <c r="A381" s="4" t="s">
        <v>3164</v>
      </c>
    </row>
    <row r="382" spans="1:4">
      <c r="A382" s="3" t="s">
        <v>131</v>
      </c>
    </row>
    <row r="383" spans="1:4">
      <c r="A383" s="4" t="s">
        <v>3072</v>
      </c>
      <c r="B383" s="5" t="n">
        <v>0</v>
      </c>
    </row>
    <row r="384" spans="1:4">
      <c r="A384" s="4" t="s">
        <v>3165</v>
      </c>
    </row>
    <row r="385" spans="1:4">
      <c r="A385" s="3" t="s">
        <v>131</v>
      </c>
    </row>
    <row r="386" spans="1:4">
      <c r="A386" s="4" t="s">
        <v>3072</v>
      </c>
      <c r="B386" s="5" t="n">
        <v>0</v>
      </c>
    </row>
    <row r="387" spans="1:4">
      <c r="A387" s="4" t="s">
        <v>2344</v>
      </c>
    </row>
    <row r="388" spans="1:4">
      <c r="A388" s="3" t="s">
        <v>131</v>
      </c>
    </row>
    <row r="389" spans="1:4">
      <c r="A389" s="4" t="s">
        <v>2914</v>
      </c>
      <c r="D389" s="6" t="n">
        <v>23826</v>
      </c>
    </row>
    <row r="390" spans="1:4">
      <c r="A390" s="4" t="s">
        <v>2915</v>
      </c>
      <c r="B390" s="5" t="n">
        <v>0</v>
      </c>
    </row>
    <row r="391" spans="1:4">
      <c r="A391" s="4" t="s">
        <v>2916</v>
      </c>
      <c r="B391" s="5" t="n">
        <v>23826</v>
      </c>
    </row>
    <row r="392" spans="1:4">
      <c r="A392" s="4" t="s">
        <v>3166</v>
      </c>
    </row>
    <row r="393" spans="1:4">
      <c r="A393" s="3" t="s">
        <v>131</v>
      </c>
    </row>
    <row r="394" spans="1:4">
      <c r="A394" s="4" t="s">
        <v>3109</v>
      </c>
      <c r="C394" s="4" t="s">
        <v>2936</v>
      </c>
    </row>
    <row r="395" spans="1:4">
      <c r="A395" s="4" t="s">
        <v>3110</v>
      </c>
      <c r="D395" s="4" t="s">
        <v>2936</v>
      </c>
    </row>
    <row r="396" spans="1:4">
      <c r="A396" s="4" t="s">
        <v>2914</v>
      </c>
      <c r="D396" s="6" t="n">
        <v>23826</v>
      </c>
    </row>
    <row r="397" spans="1:4">
      <c r="A397" s="4" t="s">
        <v>3167</v>
      </c>
    </row>
    <row r="398" spans="1:4">
      <c r="A398" s="3" t="s">
        <v>131</v>
      </c>
    </row>
    <row r="399" spans="1:4">
      <c r="A399" s="4" t="s">
        <v>2914</v>
      </c>
      <c r="D399" s="5" t="n">
        <v>0</v>
      </c>
    </row>
    <row r="400" spans="1:4">
      <c r="A400" s="4" t="s">
        <v>3168</v>
      </c>
    </row>
    <row r="401" spans="1:4">
      <c r="A401" s="3" t="s">
        <v>131</v>
      </c>
    </row>
    <row r="402" spans="1:4">
      <c r="A402" s="4" t="s">
        <v>3072</v>
      </c>
      <c r="B402" s="5" t="n">
        <v>0</v>
      </c>
    </row>
    <row r="403" spans="1:4">
      <c r="A403" s="4" t="s">
        <v>3169</v>
      </c>
    </row>
    <row r="404" spans="1:4">
      <c r="A404" s="3" t="s">
        <v>131</v>
      </c>
    </row>
    <row r="405" spans="1:4">
      <c r="A405" s="4" t="s">
        <v>3072</v>
      </c>
      <c r="B405" s="5" t="n">
        <v>0</v>
      </c>
    </row>
    <row r="406" spans="1:4">
      <c r="A406" s="4" t="s">
        <v>3170</v>
      </c>
    </row>
    <row r="407" spans="1:4">
      <c r="A407" s="3" t="s">
        <v>131</v>
      </c>
    </row>
    <row r="408" spans="1:4">
      <c r="A408" s="4" t="s">
        <v>3072</v>
      </c>
      <c r="B408" s="5" t="n">
        <v>0</v>
      </c>
    </row>
    <row r="409" spans="1:4">
      <c r="A409" s="4" t="s">
        <v>1127</v>
      </c>
    </row>
    <row r="410" spans="1:4">
      <c r="A410" s="3" t="s">
        <v>131</v>
      </c>
    </row>
    <row r="411" spans="1:4">
      <c r="A411" s="4" t="s">
        <v>2914</v>
      </c>
      <c r="D411" s="6" t="n">
        <v>238345</v>
      </c>
    </row>
    <row r="412" spans="1:4">
      <c r="A412" s="4" t="s">
        <v>2915</v>
      </c>
      <c r="B412" s="5" t="n">
        <v>0</v>
      </c>
    </row>
    <row r="413" spans="1:4">
      <c r="A413" s="4" t="s">
        <v>2916</v>
      </c>
      <c r="B413" s="5" t="n">
        <v>238345</v>
      </c>
    </row>
    <row r="414" spans="1:4">
      <c r="A414" s="4" t="s">
        <v>3171</v>
      </c>
    </row>
    <row r="415" spans="1:4">
      <c r="A415" s="3" t="s">
        <v>131</v>
      </c>
    </row>
    <row r="416" spans="1:4">
      <c r="A416" s="4" t="s">
        <v>3109</v>
      </c>
      <c r="C416" s="4" t="s">
        <v>2939</v>
      </c>
    </row>
    <row r="417" spans="1:4">
      <c r="A417" s="4" t="s">
        <v>3110</v>
      </c>
      <c r="D417" s="4" t="s">
        <v>2939</v>
      </c>
    </row>
    <row r="418" spans="1:4">
      <c r="A418" s="4" t="s">
        <v>2914</v>
      </c>
      <c r="D418" s="6" t="n">
        <v>238345</v>
      </c>
    </row>
    <row r="419" spans="1:4">
      <c r="A419" s="4" t="s">
        <v>3172</v>
      </c>
    </row>
    <row r="420" spans="1:4">
      <c r="A420" s="3" t="s">
        <v>131</v>
      </c>
    </row>
    <row r="421" spans="1:4">
      <c r="A421" s="4" t="s">
        <v>2914</v>
      </c>
      <c r="D421" s="5" t="n">
        <v>0</v>
      </c>
    </row>
    <row r="422" spans="1:4">
      <c r="A422" s="4" t="s">
        <v>3173</v>
      </c>
    </row>
    <row r="423" spans="1:4">
      <c r="A423" s="3" t="s">
        <v>131</v>
      </c>
    </row>
    <row r="424" spans="1:4">
      <c r="A424" s="4" t="s">
        <v>3072</v>
      </c>
      <c r="B424" s="5" t="n">
        <v>0</v>
      </c>
    </row>
    <row r="425" spans="1:4">
      <c r="A425" s="4" t="s">
        <v>3174</v>
      </c>
    </row>
    <row r="426" spans="1:4">
      <c r="A426" s="3" t="s">
        <v>131</v>
      </c>
    </row>
    <row r="427" spans="1:4">
      <c r="A427" s="4" t="s">
        <v>3072</v>
      </c>
      <c r="B427" s="5" t="n">
        <v>0</v>
      </c>
    </row>
    <row r="428" spans="1:4">
      <c r="A428" s="4" t="s">
        <v>3175</v>
      </c>
    </row>
    <row r="429" spans="1:4">
      <c r="A429" s="3" t="s">
        <v>131</v>
      </c>
    </row>
    <row r="430" spans="1:4">
      <c r="A430" s="4" t="s">
        <v>3072</v>
      </c>
      <c r="B430" s="5" t="n">
        <v>0</v>
      </c>
    </row>
    <row r="431" spans="1:4">
      <c r="A431" s="4" t="s">
        <v>3176</v>
      </c>
    </row>
    <row r="432" spans="1:4">
      <c r="A432" s="3" t="s">
        <v>131</v>
      </c>
    </row>
    <row r="433" spans="1:4">
      <c r="A433" s="4" t="s">
        <v>2914</v>
      </c>
      <c r="D433" s="5" t="n">
        <v>586</v>
      </c>
    </row>
    <row r="434" spans="1:4">
      <c r="A434" s="4" t="s">
        <v>2915</v>
      </c>
      <c r="B434" s="5" t="n">
        <v>0</v>
      </c>
    </row>
    <row r="435" spans="1:4">
      <c r="A435" s="4" t="s">
        <v>2916</v>
      </c>
      <c r="B435" s="5" t="n">
        <v>586</v>
      </c>
    </row>
    <row r="436" spans="1:4">
      <c r="A436" s="4" t="s">
        <v>3177</v>
      </c>
    </row>
    <row r="437" spans="1:4">
      <c r="A437" s="3" t="s">
        <v>131</v>
      </c>
    </row>
    <row r="438" spans="1:4">
      <c r="A438" s="4" t="s">
        <v>2914</v>
      </c>
      <c r="D438" s="5" t="n">
        <v>586</v>
      </c>
    </row>
    <row r="439" spans="1:4">
      <c r="A439" s="4" t="s">
        <v>3178</v>
      </c>
    </row>
    <row r="440" spans="1:4">
      <c r="A440" s="3" t="s">
        <v>131</v>
      </c>
    </row>
    <row r="441" spans="1:4">
      <c r="A441" s="4" t="s">
        <v>2914</v>
      </c>
      <c r="D441" s="5" t="n">
        <v>0</v>
      </c>
    </row>
    <row r="442" spans="1:4">
      <c r="A442" s="4" t="s">
        <v>3179</v>
      </c>
    </row>
    <row r="443" spans="1:4">
      <c r="A443" s="3" t="s">
        <v>131</v>
      </c>
    </row>
    <row r="444" spans="1:4">
      <c r="A444" s="4" t="s">
        <v>3072</v>
      </c>
      <c r="B444" s="5" t="n">
        <v>0</v>
      </c>
    </row>
    <row r="445" spans="1:4">
      <c r="A445" s="4" t="s">
        <v>3180</v>
      </c>
    </row>
    <row r="446" spans="1:4">
      <c r="A446" s="3" t="s">
        <v>131</v>
      </c>
    </row>
    <row r="447" spans="1:4">
      <c r="A447" s="4" t="s">
        <v>3072</v>
      </c>
      <c r="B447" s="5" t="n">
        <v>0</v>
      </c>
    </row>
    <row r="448" spans="1:4">
      <c r="A448" s="4" t="s">
        <v>3181</v>
      </c>
    </row>
    <row r="449" spans="1:4">
      <c r="A449" s="3" t="s">
        <v>131</v>
      </c>
    </row>
    <row r="450" spans="1:4">
      <c r="A450" s="4" t="s">
        <v>3072</v>
      </c>
      <c r="B450" s="5" t="n">
        <v>0</v>
      </c>
    </row>
    <row r="451" spans="1:4">
      <c r="A451" s="4" t="s">
        <v>3182</v>
      </c>
    </row>
    <row r="452" spans="1:4">
      <c r="A452" s="3" t="s">
        <v>131</v>
      </c>
    </row>
    <row r="453" spans="1:4">
      <c r="A453" s="4" t="s">
        <v>2914</v>
      </c>
      <c r="D453" s="5" t="n">
        <v>44</v>
      </c>
    </row>
    <row r="454" spans="1:4">
      <c r="A454" s="4" t="s">
        <v>2915</v>
      </c>
      <c r="B454" s="5" t="n">
        <v>0</v>
      </c>
    </row>
    <row r="455" spans="1:4">
      <c r="A455" s="4" t="s">
        <v>2916</v>
      </c>
      <c r="B455" s="5" t="n">
        <v>44</v>
      </c>
    </row>
    <row r="456" spans="1:4">
      <c r="A456" s="4" t="s">
        <v>3183</v>
      </c>
    </row>
    <row r="457" spans="1:4">
      <c r="A457" s="3" t="s">
        <v>131</v>
      </c>
    </row>
    <row r="458" spans="1:4">
      <c r="A458" s="4" t="s">
        <v>2914</v>
      </c>
      <c r="D458" s="5" t="n">
        <v>44</v>
      </c>
    </row>
    <row r="459" spans="1:4">
      <c r="A459" s="4" t="s">
        <v>3184</v>
      </c>
    </row>
    <row r="460" spans="1:4">
      <c r="A460" s="3" t="s">
        <v>131</v>
      </c>
    </row>
    <row r="461" spans="1:4">
      <c r="A461" s="4" t="s">
        <v>2914</v>
      </c>
      <c r="D461" s="5" t="n">
        <v>0</v>
      </c>
    </row>
    <row r="462" spans="1:4">
      <c r="A462" s="4" t="s">
        <v>3185</v>
      </c>
    </row>
    <row r="463" spans="1:4">
      <c r="A463" s="3" t="s">
        <v>131</v>
      </c>
    </row>
    <row r="464" spans="1:4">
      <c r="A464" s="4" t="s">
        <v>3072</v>
      </c>
      <c r="B464" s="5" t="n">
        <v>0</v>
      </c>
    </row>
    <row r="465" spans="1:4">
      <c r="A465" s="4" t="s">
        <v>3186</v>
      </c>
    </row>
    <row r="466" spans="1:4">
      <c r="A466" s="3" t="s">
        <v>131</v>
      </c>
    </row>
    <row r="467" spans="1:4">
      <c r="A467" s="4" t="s">
        <v>3072</v>
      </c>
      <c r="B467" s="5" t="n">
        <v>0</v>
      </c>
    </row>
    <row r="468" spans="1:4">
      <c r="A468" s="4" t="s">
        <v>3187</v>
      </c>
    </row>
    <row r="469" spans="1:4">
      <c r="A469" s="3" t="s">
        <v>131</v>
      </c>
    </row>
    <row r="470" spans="1:4">
      <c r="A470" s="4" t="s">
        <v>3072</v>
      </c>
      <c r="B470" s="5" t="n">
        <v>0</v>
      </c>
    </row>
    <row r="471" spans="1:4">
      <c r="A471" s="4" t="s">
        <v>3188</v>
      </c>
    </row>
    <row r="472" spans="1:4">
      <c r="A472" s="3" t="s">
        <v>131</v>
      </c>
    </row>
    <row r="473" spans="1:4">
      <c r="A473" s="4" t="s">
        <v>2914</v>
      </c>
      <c r="D473" s="5" t="n">
        <v>312</v>
      </c>
    </row>
    <row r="474" spans="1:4">
      <c r="A474" s="4" t="s">
        <v>2915</v>
      </c>
      <c r="B474" s="5" t="n">
        <v>0</v>
      </c>
    </row>
    <row r="475" spans="1:4">
      <c r="A475" s="4" t="s">
        <v>2916</v>
      </c>
      <c r="B475" s="5" t="n">
        <v>312</v>
      </c>
    </row>
    <row r="476" spans="1:4">
      <c r="A476" s="4" t="s">
        <v>3189</v>
      </c>
    </row>
    <row r="477" spans="1:4">
      <c r="A477" s="3" t="s">
        <v>131</v>
      </c>
    </row>
    <row r="478" spans="1:4">
      <c r="A478" s="4" t="s">
        <v>2914</v>
      </c>
      <c r="D478" s="5" t="n">
        <v>312</v>
      </c>
    </row>
    <row r="479" spans="1:4">
      <c r="A479" s="4" t="s">
        <v>3190</v>
      </c>
    </row>
    <row r="480" spans="1:4">
      <c r="A480" s="3" t="s">
        <v>131</v>
      </c>
    </row>
    <row r="481" spans="1:4">
      <c r="A481" s="4" t="s">
        <v>2914</v>
      </c>
      <c r="D481" s="5" t="n">
        <v>0</v>
      </c>
    </row>
    <row r="482" spans="1:4">
      <c r="A482" s="4" t="s">
        <v>3191</v>
      </c>
    </row>
    <row r="483" spans="1:4">
      <c r="A483" s="3" t="s">
        <v>131</v>
      </c>
    </row>
    <row r="484" spans="1:4">
      <c r="A484" s="4" t="s">
        <v>3072</v>
      </c>
      <c r="B484" s="5" t="n">
        <v>0</v>
      </c>
    </row>
    <row r="485" spans="1:4">
      <c r="A485" s="4" t="s">
        <v>3192</v>
      </c>
    </row>
    <row r="486" spans="1:4">
      <c r="A486" s="3" t="s">
        <v>131</v>
      </c>
    </row>
    <row r="487" spans="1:4">
      <c r="A487" s="4" t="s">
        <v>3072</v>
      </c>
      <c r="B487" s="5" t="n">
        <v>0</v>
      </c>
    </row>
    <row r="488" spans="1:4">
      <c r="A488" s="4" t="s">
        <v>3193</v>
      </c>
    </row>
    <row r="489" spans="1:4">
      <c r="A489" s="3" t="s">
        <v>131</v>
      </c>
    </row>
    <row r="490" spans="1:4">
      <c r="A490" s="4" t="s">
        <v>3072</v>
      </c>
      <c r="B490" s="5" t="n">
        <v>0</v>
      </c>
    </row>
    <row r="491" spans="1:4">
      <c r="A491" s="4" t="s">
        <v>3194</v>
      </c>
    </row>
    <row r="492" spans="1:4">
      <c r="A492" s="3" t="s">
        <v>131</v>
      </c>
    </row>
    <row r="493" spans="1:4">
      <c r="A493" s="4" t="s">
        <v>2914</v>
      </c>
      <c r="D493" s="6" t="n">
        <v>0</v>
      </c>
    </row>
    <row r="494" spans="1:4">
      <c r="A494" s="4" t="s">
        <v>2915</v>
      </c>
      <c r="B494" s="5" t="n">
        <v>0</v>
      </c>
    </row>
    <row r="495" spans="1:4">
      <c r="A495" s="4" t="s">
        <v>2916</v>
      </c>
      <c r="B495" s="5" t="n">
        <v>0</v>
      </c>
    </row>
    <row r="496" spans="1:4">
      <c r="A496" s="4" t="s">
        <v>3195</v>
      </c>
    </row>
    <row r="497" spans="1:4">
      <c r="A497" s="3" t="s">
        <v>131</v>
      </c>
    </row>
    <row r="498" spans="1:4">
      <c r="A498" s="4" t="s">
        <v>3109</v>
      </c>
      <c r="C498" s="4" t="s">
        <v>2936</v>
      </c>
    </row>
    <row r="499" spans="1:4">
      <c r="A499" s="4" t="s">
        <v>3110</v>
      </c>
      <c r="D499" s="4" t="s">
        <v>2936</v>
      </c>
    </row>
    <row r="500" spans="1:4">
      <c r="A500" s="4" t="s">
        <v>2914</v>
      </c>
      <c r="D500" s="6" t="n">
        <v>8565</v>
      </c>
    </row>
    <row r="501" spans="1:4">
      <c r="A501" s="4" t="s">
        <v>3196</v>
      </c>
    </row>
    <row r="502" spans="1:4">
      <c r="A502" s="3" t="s">
        <v>131</v>
      </c>
    </row>
    <row r="503" spans="1:4">
      <c r="A503" s="4" t="s">
        <v>2914</v>
      </c>
      <c r="D503" s="5" t="n">
        <v>-8565</v>
      </c>
    </row>
    <row r="504" spans="1:4">
      <c r="A504" s="4" t="s">
        <v>3197</v>
      </c>
    </row>
    <row r="505" spans="1:4">
      <c r="A505" s="3" t="s">
        <v>131</v>
      </c>
    </row>
    <row r="506" spans="1:4">
      <c r="A506" s="4" t="s">
        <v>3072</v>
      </c>
      <c r="B506" s="5" t="n">
        <v>0</v>
      </c>
    </row>
    <row r="507" spans="1:4">
      <c r="A507" s="4" t="s">
        <v>3198</v>
      </c>
    </row>
    <row r="508" spans="1:4">
      <c r="A508" s="3" t="s">
        <v>131</v>
      </c>
    </row>
    <row r="509" spans="1:4">
      <c r="A509" s="4" t="s">
        <v>3072</v>
      </c>
      <c r="B509" s="5" t="n">
        <v>0</v>
      </c>
    </row>
    <row r="510" spans="1:4">
      <c r="A510" s="4" t="s">
        <v>3199</v>
      </c>
    </row>
    <row r="511" spans="1:4">
      <c r="A511" s="3" t="s">
        <v>131</v>
      </c>
    </row>
    <row r="512" spans="1:4">
      <c r="A512" s="4" t="s">
        <v>3072</v>
      </c>
      <c r="B512" s="5" t="n">
        <v>0</v>
      </c>
    </row>
    <row r="513" spans="1:4">
      <c r="A513" s="4" t="s">
        <v>3200</v>
      </c>
    </row>
    <row r="514" spans="1:4">
      <c r="A514" s="3" t="s">
        <v>131</v>
      </c>
    </row>
    <row r="515" spans="1:4">
      <c r="A515" s="4" t="s">
        <v>2914</v>
      </c>
      <c r="D515" s="6" t="n">
        <v>9011</v>
      </c>
    </row>
    <row r="516" spans="1:4">
      <c r="A516" s="4" t="s">
        <v>2915</v>
      </c>
      <c r="B516" s="5" t="n">
        <v>0</v>
      </c>
    </row>
    <row r="517" spans="1:4">
      <c r="A517" s="4" t="s">
        <v>2916</v>
      </c>
      <c r="B517" s="5" t="n">
        <v>9011</v>
      </c>
    </row>
    <row r="518" spans="1:4">
      <c r="A518" s="4" t="s">
        <v>3201</v>
      </c>
    </row>
    <row r="519" spans="1:4">
      <c r="A519" s="3" t="s">
        <v>131</v>
      </c>
    </row>
    <row r="520" spans="1:4">
      <c r="A520" s="4" t="s">
        <v>3109</v>
      </c>
      <c r="C520" s="4" t="s">
        <v>2936</v>
      </c>
    </row>
    <row r="521" spans="1:4">
      <c r="A521" s="4" t="s">
        <v>3110</v>
      </c>
      <c r="D521" s="4" t="s">
        <v>2936</v>
      </c>
    </row>
    <row r="522" spans="1:4">
      <c r="A522" s="4" t="s">
        <v>2914</v>
      </c>
      <c r="D522" s="6" t="n">
        <v>0</v>
      </c>
    </row>
    <row r="523" spans="1:4">
      <c r="A523" s="4" t="s">
        <v>3202</v>
      </c>
    </row>
    <row r="524" spans="1:4">
      <c r="A524" s="3" t="s">
        <v>131</v>
      </c>
    </row>
    <row r="525" spans="1:4">
      <c r="A525" s="4" t="s">
        <v>2914</v>
      </c>
      <c r="D525" s="5" t="n">
        <v>9011</v>
      </c>
    </row>
    <row r="526" spans="1:4">
      <c r="A526" s="4" t="s">
        <v>3203</v>
      </c>
    </row>
    <row r="527" spans="1:4">
      <c r="A527" s="3" t="s">
        <v>131</v>
      </c>
    </row>
    <row r="528" spans="1:4">
      <c r="A528" s="4" t="s">
        <v>3072</v>
      </c>
      <c r="B528" s="5" t="n">
        <v>0</v>
      </c>
    </row>
    <row r="529" spans="1:4">
      <c r="A529" s="4" t="s">
        <v>3204</v>
      </c>
    </row>
    <row r="530" spans="1:4">
      <c r="A530" s="3" t="s">
        <v>131</v>
      </c>
    </row>
    <row r="531" spans="1:4">
      <c r="A531" s="4" t="s">
        <v>3072</v>
      </c>
      <c r="B531" s="5" t="n">
        <v>0</v>
      </c>
    </row>
    <row r="532" spans="1:4">
      <c r="A532" s="4" t="s">
        <v>3205</v>
      </c>
    </row>
    <row r="533" spans="1:4">
      <c r="A533" s="3" t="s">
        <v>131</v>
      </c>
    </row>
    <row r="534" spans="1:4">
      <c r="A534" s="4" t="s">
        <v>3072</v>
      </c>
      <c r="B534" s="5" t="n">
        <v>0</v>
      </c>
    </row>
    <row r="535" spans="1:4">
      <c r="A535" s="4" t="s">
        <v>3206</v>
      </c>
    </row>
    <row r="536" spans="1:4">
      <c r="A536" s="3" t="s">
        <v>131</v>
      </c>
    </row>
    <row r="537" spans="1:4">
      <c r="A537" s="4" t="s">
        <v>2914</v>
      </c>
      <c r="D537" s="5" t="n">
        <v>3543</v>
      </c>
    </row>
    <row r="538" spans="1:4">
      <c r="A538" s="4" t="s">
        <v>2915</v>
      </c>
      <c r="B538" s="5" t="n">
        <v>341</v>
      </c>
    </row>
    <row r="539" spans="1:4">
      <c r="A539" s="4" t="s">
        <v>2916</v>
      </c>
      <c r="B539" s="5" t="n">
        <v>3884</v>
      </c>
    </row>
    <row r="540" spans="1:4">
      <c r="A540" s="4" t="s">
        <v>3207</v>
      </c>
    </row>
    <row r="541" spans="1:4">
      <c r="A541" s="3" t="s">
        <v>131</v>
      </c>
    </row>
    <row r="542" spans="1:4">
      <c r="A542" s="4" t="s">
        <v>2914</v>
      </c>
      <c r="D542" s="5" t="n">
        <v>3543</v>
      </c>
    </row>
    <row r="543" spans="1:4">
      <c r="A543" s="4" t="s">
        <v>3208</v>
      </c>
    </row>
    <row r="544" spans="1:4">
      <c r="A544" s="3" t="s">
        <v>131</v>
      </c>
    </row>
    <row r="545" spans="1:4">
      <c r="A545" s="4" t="s">
        <v>2914</v>
      </c>
      <c r="D545" s="6" t="n">
        <v>0</v>
      </c>
    </row>
    <row r="546" spans="1:4">
      <c r="A546" s="4" t="s">
        <v>3209</v>
      </c>
    </row>
    <row r="547" spans="1:4">
      <c r="A547" s="3" t="s">
        <v>131</v>
      </c>
    </row>
    <row r="548" spans="1:4">
      <c r="A548" s="4" t="s">
        <v>3072</v>
      </c>
      <c r="B548" s="5" t="n">
        <v>0</v>
      </c>
    </row>
    <row r="549" spans="1:4">
      <c r="A549" s="4" t="s">
        <v>3210</v>
      </c>
    </row>
    <row r="550" spans="1:4">
      <c r="A550" s="3" t="s">
        <v>131</v>
      </c>
    </row>
    <row r="551" spans="1:4">
      <c r="A551" s="4" t="s">
        <v>3072</v>
      </c>
      <c r="B551" s="5" t="n">
        <v>0</v>
      </c>
    </row>
    <row r="552" spans="1:4">
      <c r="A552" s="4" t="s">
        <v>3211</v>
      </c>
    </row>
    <row r="553" spans="1:4">
      <c r="A553" s="3" t="s">
        <v>131</v>
      </c>
    </row>
    <row r="554" spans="1:4">
      <c r="A554" s="4" t="s">
        <v>3072</v>
      </c>
      <c r="B55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v>
      </c>
      <c r="B1" s="2" t="s">
        <v>1</v>
      </c>
    </row>
    <row r="2" spans="1:2">
      <c r="B2" s="2" t="s">
        <v>30</v>
      </c>
    </row>
    <row r="3" spans="1:2">
      <c r="A3" s="3" t="s">
        <v>41</v>
      </c>
    </row>
    <row r="4" spans="1:2">
      <c r="A4" s="4" t="s">
        <v>41</v>
      </c>
      <c r="B4" s="4" t="s">
        <v>33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12</v>
      </c>
      <c r="C1" s="2" t="s">
        <v>3213</v>
      </c>
      <c r="D1" s="2" t="s">
        <v>283</v>
      </c>
      <c r="E1" s="2" t="s">
        <v>31</v>
      </c>
    </row>
    <row r="2" spans="1:5">
      <c r="A2" s="3" t="s">
        <v>3214</v>
      </c>
    </row>
    <row r="3" spans="1:5">
      <c r="A3" s="4" t="s">
        <v>2914</v>
      </c>
      <c r="E3" s="6" t="n">
        <v>1133248</v>
      </c>
    </row>
    <row r="4" spans="1:5">
      <c r="A4" s="3" t="s">
        <v>3215</v>
      </c>
    </row>
    <row r="5" spans="1:5">
      <c r="A5" s="4" t="s">
        <v>3216</v>
      </c>
      <c r="D5" s="6" t="n">
        <v>-1859</v>
      </c>
    </row>
    <row r="6" spans="1:5">
      <c r="A6" s="4" t="s">
        <v>2916</v>
      </c>
      <c r="D6" s="5" t="n">
        <v>1131441</v>
      </c>
    </row>
    <row r="7" spans="1:5">
      <c r="A7" s="4" t="s">
        <v>2909</v>
      </c>
    </row>
    <row r="8" spans="1:5">
      <c r="A8" s="3" t="s">
        <v>3214</v>
      </c>
    </row>
    <row r="9" spans="1:5">
      <c r="A9" s="4" t="s">
        <v>2914</v>
      </c>
      <c r="E9" s="5" t="n">
        <v>77168</v>
      </c>
    </row>
    <row r="10" spans="1:5">
      <c r="A10" s="3" t="s">
        <v>3215</v>
      </c>
    </row>
    <row r="11" spans="1:5">
      <c r="A11" s="4" t="s">
        <v>3216</v>
      </c>
      <c r="D11" s="5" t="n">
        <v>-5</v>
      </c>
    </row>
    <row r="12" spans="1:5">
      <c r="A12" s="4" t="s">
        <v>2916</v>
      </c>
      <c r="D12" s="5" t="n">
        <v>74774</v>
      </c>
    </row>
    <row r="13" spans="1:5">
      <c r="A13" s="4" t="s">
        <v>2911</v>
      </c>
    </row>
    <row r="14" spans="1:5">
      <c r="A14" s="3" t="s">
        <v>3214</v>
      </c>
    </row>
    <row r="15" spans="1:5">
      <c r="A15" s="4" t="s">
        <v>2914</v>
      </c>
      <c r="E15" s="5" t="n">
        <v>4542</v>
      </c>
    </row>
    <row r="16" spans="1:5">
      <c r="A16" s="3" t="s">
        <v>3215</v>
      </c>
    </row>
    <row r="17" spans="1:5">
      <c r="A17" s="4" t="s">
        <v>3216</v>
      </c>
      <c r="D17" s="5" t="n">
        <v>-1</v>
      </c>
    </row>
    <row r="18" spans="1:5">
      <c r="A18" s="4" t="s">
        <v>2916</v>
      </c>
      <c r="D18" s="5" t="n">
        <v>4661</v>
      </c>
    </row>
    <row r="19" spans="1:5">
      <c r="A19" s="4" t="s">
        <v>485</v>
      </c>
    </row>
    <row r="20" spans="1:5">
      <c r="A20" s="3" t="s">
        <v>3215</v>
      </c>
    </row>
    <row r="21" spans="1:5">
      <c r="A21" s="4" t="s">
        <v>2916</v>
      </c>
      <c r="D21" s="5" t="n">
        <v>0</v>
      </c>
    </row>
    <row r="22" spans="1:5">
      <c r="A22" s="4" t="s">
        <v>3217</v>
      </c>
    </row>
    <row r="23" spans="1:5">
      <c r="A23" s="3" t="s">
        <v>3214</v>
      </c>
    </row>
    <row r="24" spans="1:5">
      <c r="A24" s="4" t="s">
        <v>2914</v>
      </c>
      <c r="E24" s="5" t="n">
        <v>53807</v>
      </c>
    </row>
    <row r="25" spans="1:5">
      <c r="A25" s="4" t="s">
        <v>3218</v>
      </c>
    </row>
    <row r="26" spans="1:5">
      <c r="A26" s="3" t="s">
        <v>3214</v>
      </c>
    </row>
    <row r="27" spans="1:5">
      <c r="A27" s="4" t="s">
        <v>2914</v>
      </c>
      <c r="E27" s="5" t="n">
        <v>5109</v>
      </c>
    </row>
    <row r="28" spans="1:5">
      <c r="A28" s="4" t="s">
        <v>2728</v>
      </c>
    </row>
    <row r="29" spans="1:5">
      <c r="A29" s="3" t="s">
        <v>3214</v>
      </c>
    </row>
    <row r="30" spans="1:5">
      <c r="A30" s="4" t="s">
        <v>2914</v>
      </c>
      <c r="E30" s="5" t="n">
        <v>324048</v>
      </c>
    </row>
    <row r="31" spans="1:5">
      <c r="A31" s="3" t="s">
        <v>3215</v>
      </c>
    </row>
    <row r="32" spans="1:5">
      <c r="A32" s="4" t="s">
        <v>3216</v>
      </c>
      <c r="D32" s="5" t="n">
        <v>-2502</v>
      </c>
    </row>
    <row r="33" spans="1:5">
      <c r="A33" s="4" t="s">
        <v>2916</v>
      </c>
      <c r="D33" s="5" t="n">
        <v>317188</v>
      </c>
    </row>
    <row r="34" spans="1:5">
      <c r="A34" s="4" t="s">
        <v>1113</v>
      </c>
    </row>
    <row r="35" spans="1:5">
      <c r="A35" s="3" t="s">
        <v>3214</v>
      </c>
    </row>
    <row r="36" spans="1:5">
      <c r="A36" s="4" t="s">
        <v>2914</v>
      </c>
      <c r="B36" s="4" t="s">
        <v>38</v>
      </c>
      <c r="E36" s="5" t="n">
        <v>116281</v>
      </c>
    </row>
    <row r="37" spans="1:5">
      <c r="A37" s="3" t="s">
        <v>3215</v>
      </c>
    </row>
    <row r="38" spans="1:5">
      <c r="A38" s="4" t="s">
        <v>3216</v>
      </c>
      <c r="B38" s="4" t="s">
        <v>38</v>
      </c>
      <c r="D38" s="5" t="n">
        <v>0</v>
      </c>
    </row>
    <row r="39" spans="1:5">
      <c r="A39" s="4" t="s">
        <v>2916</v>
      </c>
      <c r="B39" s="4" t="s">
        <v>38</v>
      </c>
      <c r="D39" s="5" t="n">
        <v>140211</v>
      </c>
    </row>
    <row r="40" spans="1:5">
      <c r="A40" s="4" t="s">
        <v>478</v>
      </c>
    </row>
    <row r="41" spans="1:5">
      <c r="A41" s="3" t="s">
        <v>3214</v>
      </c>
    </row>
    <row r="42" spans="1:5">
      <c r="A42" s="4" t="s">
        <v>2914</v>
      </c>
      <c r="E42" s="5" t="n">
        <v>0</v>
      </c>
    </row>
    <row r="43" spans="1:5">
      <c r="A43" s="3" t="s">
        <v>3215</v>
      </c>
    </row>
    <row r="44" spans="1:5">
      <c r="A44" s="4" t="s">
        <v>3216</v>
      </c>
      <c r="D44" s="5" t="n">
        <v>0</v>
      </c>
    </row>
    <row r="45" spans="1:5">
      <c r="A45" s="4" t="s">
        <v>2916</v>
      </c>
      <c r="D45" s="5" t="n">
        <v>0</v>
      </c>
    </row>
    <row r="46" spans="1:5">
      <c r="A46" s="4" t="s">
        <v>2786</v>
      </c>
    </row>
    <row r="47" spans="1:5">
      <c r="A47" s="3" t="s">
        <v>3214</v>
      </c>
    </row>
    <row r="48" spans="1:5">
      <c r="A48" s="4" t="s">
        <v>2914</v>
      </c>
      <c r="E48" s="5" t="n">
        <v>113760</v>
      </c>
    </row>
    <row r="49" spans="1:5">
      <c r="A49" s="3" t="s">
        <v>3215</v>
      </c>
    </row>
    <row r="50" spans="1:5">
      <c r="A50" s="4" t="s">
        <v>3216</v>
      </c>
      <c r="D50" s="5" t="n">
        <v>0</v>
      </c>
    </row>
    <row r="51" spans="1:5">
      <c r="A51" s="4" t="s">
        <v>2916</v>
      </c>
      <c r="D51" s="5" t="n">
        <v>114173</v>
      </c>
    </row>
    <row r="52" spans="1:5">
      <c r="A52" s="4" t="s">
        <v>483</v>
      </c>
    </row>
    <row r="53" spans="1:5">
      <c r="A53" s="3" t="s">
        <v>3214</v>
      </c>
    </row>
    <row r="54" spans="1:5">
      <c r="A54" s="4" t="s">
        <v>2914</v>
      </c>
      <c r="E54" s="5" t="n">
        <v>0</v>
      </c>
    </row>
    <row r="55" spans="1:5">
      <c r="A55" s="3" t="s">
        <v>3215</v>
      </c>
    </row>
    <row r="56" spans="1:5">
      <c r="A56" s="4" t="s">
        <v>3216</v>
      </c>
      <c r="D56" s="5" t="n">
        <v>0</v>
      </c>
    </row>
    <row r="57" spans="1:5">
      <c r="A57" s="4" t="s">
        <v>2916</v>
      </c>
      <c r="D57" s="5" t="n">
        <v>53241</v>
      </c>
    </row>
    <row r="58" spans="1:5">
      <c r="A58" s="4" t="s">
        <v>3219</v>
      </c>
    </row>
    <row r="59" spans="1:5">
      <c r="A59" s="3" t="s">
        <v>3220</v>
      </c>
    </row>
    <row r="60" spans="1:5">
      <c r="A60" s="4" t="s">
        <v>3221</v>
      </c>
      <c r="D60" s="5" t="n">
        <v>11949</v>
      </c>
    </row>
    <row r="61" spans="1:5">
      <c r="A61" s="4" t="s">
        <v>3222</v>
      </c>
    </row>
    <row r="62" spans="1:5">
      <c r="A62" s="3" t="s">
        <v>3220</v>
      </c>
    </row>
    <row r="63" spans="1:5">
      <c r="A63" s="4" t="s">
        <v>3221</v>
      </c>
      <c r="D63" s="5" t="n">
        <v>2389</v>
      </c>
    </row>
    <row r="64" spans="1:5">
      <c r="A64" s="4" t="s">
        <v>3223</v>
      </c>
    </row>
    <row r="65" spans="1:5">
      <c r="A65" s="3" t="s">
        <v>3215</v>
      </c>
    </row>
    <row r="66" spans="1:5">
      <c r="A66" s="4" t="s">
        <v>3224</v>
      </c>
      <c r="D66" s="5" t="n">
        <v>-31</v>
      </c>
    </row>
    <row r="67" spans="1:5">
      <c r="A67" s="4" t="s">
        <v>3225</v>
      </c>
    </row>
    <row r="68" spans="1:5">
      <c r="A68" s="3" t="s">
        <v>3220</v>
      </c>
    </row>
    <row r="69" spans="1:5">
      <c r="A69" s="4" t="s">
        <v>3221</v>
      </c>
      <c r="D69" s="5" t="n">
        <v>838</v>
      </c>
    </row>
    <row r="70" spans="1:5">
      <c r="A70" s="4" t="s">
        <v>3226</v>
      </c>
    </row>
    <row r="71" spans="1:5">
      <c r="A71" s="3" t="s">
        <v>3220</v>
      </c>
    </row>
    <row r="72" spans="1:5">
      <c r="A72" s="4" t="s">
        <v>3227</v>
      </c>
      <c r="D72" s="5" t="n">
        <v>653</v>
      </c>
    </row>
    <row r="73" spans="1:5">
      <c r="A73" s="4" t="s">
        <v>3228</v>
      </c>
    </row>
    <row r="74" spans="1:5">
      <c r="A74" s="3" t="s">
        <v>3220</v>
      </c>
    </row>
    <row r="75" spans="1:5">
      <c r="A75" s="4" t="s">
        <v>3227</v>
      </c>
      <c r="D75" s="5" t="n">
        <v>5109</v>
      </c>
    </row>
    <row r="76" spans="1:5">
      <c r="A76" s="4" t="s">
        <v>3229</v>
      </c>
    </row>
    <row r="77" spans="1:5">
      <c r="A77" s="3" t="s">
        <v>3220</v>
      </c>
    </row>
    <row r="78" spans="1:5">
      <c r="A78" s="4" t="s">
        <v>3230</v>
      </c>
      <c r="D78" s="5" t="n">
        <v>15</v>
      </c>
    </row>
    <row r="79" spans="1:5">
      <c r="A79" s="4" t="s">
        <v>3221</v>
      </c>
      <c r="D79" s="5" t="n">
        <v>9265</v>
      </c>
    </row>
    <row r="80" spans="1:5">
      <c r="A80" s="3" t="s">
        <v>3215</v>
      </c>
    </row>
    <row r="81" spans="1:5">
      <c r="A81" s="4" t="s">
        <v>3231</v>
      </c>
      <c r="D81" s="5" t="n">
        <v>-485</v>
      </c>
    </row>
    <row r="82" spans="1:5">
      <c r="A82" s="4" t="s">
        <v>3232</v>
      </c>
      <c r="D82" s="5" t="n">
        <v>-653</v>
      </c>
    </row>
    <row r="83" spans="1:5">
      <c r="A83" s="4" t="s">
        <v>3233</v>
      </c>
      <c r="D83" s="5" t="n">
        <v>-5109</v>
      </c>
    </row>
    <row r="84" spans="1:5">
      <c r="A84" s="4" t="s">
        <v>3234</v>
      </c>
    </row>
    <row r="85" spans="1:5">
      <c r="A85" s="3" t="s">
        <v>3215</v>
      </c>
    </row>
    <row r="86" spans="1:5">
      <c r="A86" s="4" t="s">
        <v>3232</v>
      </c>
      <c r="D86" s="5" t="n">
        <v>-838</v>
      </c>
    </row>
    <row r="87" spans="1:5">
      <c r="A87" s="4" t="s">
        <v>3235</v>
      </c>
    </row>
    <row r="88" spans="1:5">
      <c r="A88" s="3" t="s">
        <v>3220</v>
      </c>
    </row>
    <row r="89" spans="1:5">
      <c r="A89" s="4" t="s">
        <v>3221</v>
      </c>
      <c r="D89" s="5" t="n">
        <v>105844</v>
      </c>
    </row>
    <row r="90" spans="1:5">
      <c r="A90" s="4" t="s">
        <v>3236</v>
      </c>
    </row>
    <row r="91" spans="1:5">
      <c r="A91" s="3" t="s">
        <v>3220</v>
      </c>
    </row>
    <row r="92" spans="1:5">
      <c r="A92" s="4" t="s">
        <v>3227</v>
      </c>
      <c r="D92" s="5" t="n">
        <v>514</v>
      </c>
    </row>
    <row r="93" spans="1:5">
      <c r="A93" s="3" t="s">
        <v>3215</v>
      </c>
    </row>
    <row r="94" spans="1:5">
      <c r="A94" s="4" t="s">
        <v>3237</v>
      </c>
      <c r="D94" s="5" t="n">
        <v>-15</v>
      </c>
    </row>
    <row r="95" spans="1:5">
      <c r="A95" s="4" t="s">
        <v>3238</v>
      </c>
    </row>
    <row r="96" spans="1:5">
      <c r="A96" s="3" t="s">
        <v>3215</v>
      </c>
    </row>
    <row r="97" spans="1:5">
      <c r="A97" s="4" t="s">
        <v>3231</v>
      </c>
      <c r="D97" s="5" t="n">
        <v>-105844</v>
      </c>
    </row>
    <row r="98" spans="1:5">
      <c r="A98" s="4" t="s">
        <v>3239</v>
      </c>
    </row>
    <row r="99" spans="1:5">
      <c r="A99" s="3" t="s">
        <v>3215</v>
      </c>
    </row>
    <row r="100" spans="1:5">
      <c r="A100" s="4" t="s">
        <v>3237</v>
      </c>
      <c r="D100" s="5" t="n">
        <v>-9279</v>
      </c>
    </row>
    <row r="101" spans="1:5">
      <c r="A101" s="4" t="s">
        <v>3240</v>
      </c>
    </row>
    <row r="102" spans="1:5">
      <c r="A102" s="3" t="s">
        <v>3215</v>
      </c>
    </row>
    <row r="103" spans="1:5">
      <c r="A103" s="4" t="s">
        <v>3224</v>
      </c>
      <c r="D103" s="5" t="n">
        <v>-9</v>
      </c>
    </row>
    <row r="104" spans="1:5">
      <c r="A104" s="4" t="s">
        <v>3232</v>
      </c>
      <c r="D104" s="5" t="n">
        <v>-10</v>
      </c>
    </row>
    <row r="105" spans="1:5">
      <c r="A105" s="4" t="s">
        <v>3241</v>
      </c>
    </row>
    <row r="106" spans="1:5">
      <c r="A106" s="3" t="s">
        <v>3220</v>
      </c>
    </row>
    <row r="107" spans="1:5">
      <c r="A107" s="4" t="s">
        <v>3227</v>
      </c>
      <c r="D107" s="5" t="n">
        <v>73</v>
      </c>
    </row>
    <row r="108" spans="1:5">
      <c r="A108" s="3" t="s">
        <v>3215</v>
      </c>
    </row>
    <row r="109" spans="1:5">
      <c r="A109" s="4" t="s">
        <v>3237</v>
      </c>
      <c r="D109" s="5" t="n">
        <v>-478</v>
      </c>
    </row>
    <row r="110" spans="1:5">
      <c r="A110" s="4" t="s">
        <v>3242</v>
      </c>
    </row>
    <row r="111" spans="1:5">
      <c r="A111" s="3" t="s">
        <v>3215</v>
      </c>
    </row>
    <row r="112" spans="1:5">
      <c r="A112" s="4" t="s">
        <v>3232</v>
      </c>
      <c r="D112" s="5" t="n">
        <v>-52305</v>
      </c>
    </row>
    <row r="113" spans="1:5">
      <c r="A113" s="4" t="s">
        <v>3243</v>
      </c>
    </row>
    <row r="114" spans="1:5">
      <c r="A114" s="3" t="s">
        <v>3215</v>
      </c>
    </row>
    <row r="115" spans="1:5">
      <c r="A115" s="4" t="s">
        <v>3237</v>
      </c>
      <c r="D115" s="5" t="n">
        <v>-936</v>
      </c>
    </row>
    <row r="116" spans="1:5">
      <c r="A116" s="4" t="s">
        <v>2966</v>
      </c>
    </row>
    <row r="117" spans="1:5">
      <c r="A117" s="3" t="s">
        <v>3214</v>
      </c>
    </row>
    <row r="118" spans="1:5">
      <c r="A118" s="4" t="s">
        <v>2914</v>
      </c>
      <c r="E118" s="5" t="n">
        <v>0</v>
      </c>
    </row>
    <row r="119" spans="1:5">
      <c r="A119" s="4" t="s">
        <v>2979</v>
      </c>
    </row>
    <row r="120" spans="1:5">
      <c r="A120" s="3" t="s">
        <v>3214</v>
      </c>
    </row>
    <row r="121" spans="1:5">
      <c r="A121" s="4" t="s">
        <v>2914</v>
      </c>
      <c r="E121" s="5" t="n">
        <v>77168</v>
      </c>
    </row>
    <row r="122" spans="1:5">
      <c r="A122" s="4" t="s">
        <v>2989</v>
      </c>
    </row>
    <row r="123" spans="1:5">
      <c r="A123" s="3" t="s">
        <v>3214</v>
      </c>
    </row>
    <row r="124" spans="1:5">
      <c r="A124" s="4" t="s">
        <v>2914</v>
      </c>
      <c r="E124" s="5" t="n">
        <v>4542</v>
      </c>
    </row>
    <row r="125" spans="1:5">
      <c r="A125" s="4" t="s">
        <v>2969</v>
      </c>
    </row>
    <row r="126" spans="1:5">
      <c r="A126" s="3" t="s">
        <v>3214</v>
      </c>
    </row>
    <row r="127" spans="1:5">
      <c r="A127" s="4" t="s">
        <v>2914</v>
      </c>
      <c r="B127" s="4" t="s">
        <v>38</v>
      </c>
      <c r="E127" s="5" t="n">
        <v>116281</v>
      </c>
    </row>
    <row r="128" spans="1:5">
      <c r="A128" s="4" t="s">
        <v>2970</v>
      </c>
    </row>
    <row r="129" spans="1:5">
      <c r="A129" s="3" t="s">
        <v>3214</v>
      </c>
    </row>
    <row r="130" spans="1:5">
      <c r="A130" s="4" t="s">
        <v>2914</v>
      </c>
      <c r="E130" s="5" t="n">
        <v>-116281</v>
      </c>
    </row>
    <row r="131" spans="1:5">
      <c r="A131" s="4" t="s">
        <v>2968</v>
      </c>
    </row>
    <row r="132" spans="1:5">
      <c r="A132" s="3" t="s">
        <v>3214</v>
      </c>
    </row>
    <row r="133" spans="1:5">
      <c r="A133" s="4" t="s">
        <v>2914</v>
      </c>
      <c r="E133" s="5" t="n">
        <v>0</v>
      </c>
    </row>
    <row r="134" spans="1:5">
      <c r="A134" s="4" t="s">
        <v>2974</v>
      </c>
    </row>
    <row r="135" spans="1:5">
      <c r="A135" s="3" t="s">
        <v>3214</v>
      </c>
    </row>
    <row r="136" spans="1:5">
      <c r="A136" s="4" t="s">
        <v>2914</v>
      </c>
      <c r="E136" s="6" t="n">
        <v>0</v>
      </c>
    </row>
    <row r="137" spans="1:5">
      <c r="A137" s="4" t="s">
        <v>1044</v>
      </c>
    </row>
    <row r="138" spans="1:5">
      <c r="A138" s="3" t="s">
        <v>3244</v>
      </c>
    </row>
    <row r="139" spans="1:5">
      <c r="A139" s="4" t="s">
        <v>2991</v>
      </c>
      <c r="D139" s="5" t="n">
        <v>0</v>
      </c>
    </row>
    <row r="140" spans="1:5">
      <c r="A140" s="4" t="s">
        <v>3245</v>
      </c>
    </row>
    <row r="141" spans="1:5">
      <c r="A141" s="3" t="s">
        <v>3220</v>
      </c>
    </row>
    <row r="142" spans="1:5">
      <c r="A142" s="4" t="s">
        <v>3221</v>
      </c>
      <c r="D142" s="5" t="n">
        <v>0</v>
      </c>
    </row>
    <row r="143" spans="1:5">
      <c r="A143" s="4" t="s">
        <v>3004</v>
      </c>
    </row>
    <row r="144" spans="1:5">
      <c r="A144" s="3" t="s">
        <v>3244</v>
      </c>
    </row>
    <row r="145" spans="1:5">
      <c r="A145" s="4" t="s">
        <v>2991</v>
      </c>
      <c r="D145" s="5" t="n">
        <v>0</v>
      </c>
    </row>
    <row r="146" spans="1:5">
      <c r="A146" s="3" t="s">
        <v>3220</v>
      </c>
    </row>
    <row r="147" spans="1:5">
      <c r="A147" s="4" t="s">
        <v>3221</v>
      </c>
      <c r="D147" s="5" t="n">
        <v>0</v>
      </c>
    </row>
    <row r="148" spans="1:5">
      <c r="A148" s="4" t="s">
        <v>3014</v>
      </c>
    </row>
    <row r="149" spans="1:5">
      <c r="A149" s="3" t="s">
        <v>3244</v>
      </c>
    </row>
    <row r="150" spans="1:5">
      <c r="A150" s="4" t="s">
        <v>2991</v>
      </c>
      <c r="D150" s="5" t="n">
        <v>0</v>
      </c>
    </row>
    <row r="151" spans="1:5">
      <c r="A151" s="3" t="s">
        <v>3215</v>
      </c>
    </row>
    <row r="152" spans="1:5">
      <c r="A152" s="4" t="s">
        <v>3224</v>
      </c>
      <c r="D152" s="5" t="n">
        <v>0</v>
      </c>
    </row>
    <row r="153" spans="1:5">
      <c r="A153" s="4" t="s">
        <v>2995</v>
      </c>
    </row>
    <row r="154" spans="1:5">
      <c r="A154" s="3" t="s">
        <v>3244</v>
      </c>
    </row>
    <row r="155" spans="1:5">
      <c r="A155" s="4" t="s">
        <v>2991</v>
      </c>
      <c r="D155" s="5" t="n">
        <v>-57414</v>
      </c>
    </row>
    <row r="156" spans="1:5">
      <c r="A156" s="4" t="s">
        <v>3246</v>
      </c>
    </row>
    <row r="157" spans="1:5">
      <c r="A157" s="3" t="s">
        <v>3220</v>
      </c>
    </row>
    <row r="158" spans="1:5">
      <c r="A158" s="4" t="s">
        <v>3221</v>
      </c>
      <c r="D158" s="5" t="n">
        <v>0</v>
      </c>
    </row>
    <row r="159" spans="1:5">
      <c r="A159" s="4" t="s">
        <v>3247</v>
      </c>
    </row>
    <row r="160" spans="1:5">
      <c r="A160" s="3" t="s">
        <v>3220</v>
      </c>
    </row>
    <row r="161" spans="1:5">
      <c r="A161" s="4" t="s">
        <v>3227</v>
      </c>
      <c r="D161" s="5" t="n">
        <v>0</v>
      </c>
    </row>
    <row r="162" spans="1:5">
      <c r="A162" s="4" t="s">
        <v>3248</v>
      </c>
    </row>
    <row r="163" spans="1:5">
      <c r="A163" s="3" t="s">
        <v>3220</v>
      </c>
    </row>
    <row r="164" spans="1:5">
      <c r="A164" s="4" t="s">
        <v>3227</v>
      </c>
      <c r="D164" s="5" t="n">
        <v>5109</v>
      </c>
    </row>
    <row r="165" spans="1:5">
      <c r="A165" s="4" t="s">
        <v>3249</v>
      </c>
    </row>
    <row r="166" spans="1:5">
      <c r="A166" s="3" t="s">
        <v>3244</v>
      </c>
    </row>
    <row r="167" spans="1:5">
      <c r="A167" s="4" t="s">
        <v>2991</v>
      </c>
      <c r="D167" s="5" t="n">
        <v>5109</v>
      </c>
    </row>
    <row r="168" spans="1:5">
      <c r="A168" s="3" t="s">
        <v>3220</v>
      </c>
    </row>
    <row r="169" spans="1:5">
      <c r="A169" s="4" t="s">
        <v>3230</v>
      </c>
      <c r="D169" s="5" t="n">
        <v>0</v>
      </c>
    </row>
    <row r="170" spans="1:5">
      <c r="A170" s="4" t="s">
        <v>3221</v>
      </c>
      <c r="D170" s="5" t="n">
        <v>0</v>
      </c>
    </row>
    <row r="171" spans="1:5">
      <c r="A171" s="3" t="s">
        <v>3215</v>
      </c>
    </row>
    <row r="172" spans="1:5">
      <c r="A172" s="4" t="s">
        <v>3231</v>
      </c>
      <c r="D172" s="5" t="n">
        <v>0</v>
      </c>
    </row>
    <row r="173" spans="1:5">
      <c r="A173" s="4" t="s">
        <v>3232</v>
      </c>
      <c r="D173" s="5" t="n">
        <v>0</v>
      </c>
    </row>
    <row r="174" spans="1:5">
      <c r="A174" s="4" t="s">
        <v>3233</v>
      </c>
      <c r="D174" s="5" t="n">
        <v>-5109</v>
      </c>
    </row>
    <row r="175" spans="1:5">
      <c r="A175" s="4" t="s">
        <v>2993</v>
      </c>
    </row>
    <row r="176" spans="1:5">
      <c r="A176" s="3" t="s">
        <v>3244</v>
      </c>
    </row>
    <row r="177" spans="1:5">
      <c r="A177" s="4" t="s">
        <v>2991</v>
      </c>
      <c r="B177" s="4" t="s">
        <v>38</v>
      </c>
      <c r="D177" s="5" t="n">
        <v>0</v>
      </c>
    </row>
    <row r="178" spans="1:5">
      <c r="A178" s="3" t="s">
        <v>3215</v>
      </c>
    </row>
    <row r="179" spans="1:5">
      <c r="A179" s="4" t="s">
        <v>3232</v>
      </c>
      <c r="D179" s="5" t="n">
        <v>0</v>
      </c>
    </row>
    <row r="180" spans="1:5">
      <c r="A180" s="4" t="s">
        <v>2994</v>
      </c>
    </row>
    <row r="181" spans="1:5">
      <c r="A181" s="3" t="s">
        <v>3244</v>
      </c>
    </row>
    <row r="182" spans="1:5">
      <c r="A182" s="4" t="s">
        <v>2991</v>
      </c>
      <c r="D182" s="5" t="n">
        <v>0</v>
      </c>
    </row>
    <row r="183" spans="1:5">
      <c r="A183" s="3" t="s">
        <v>3220</v>
      </c>
    </row>
    <row r="184" spans="1:5">
      <c r="A184" s="4" t="s">
        <v>3221</v>
      </c>
      <c r="D184" s="5" t="n">
        <v>105844</v>
      </c>
    </row>
    <row r="185" spans="1:5">
      <c r="A185" s="4" t="s">
        <v>3250</v>
      </c>
    </row>
    <row r="186" spans="1:5">
      <c r="A186" s="3" t="s">
        <v>3220</v>
      </c>
    </row>
    <row r="187" spans="1:5">
      <c r="A187" s="4" t="s">
        <v>3227</v>
      </c>
      <c r="D187" s="5" t="n">
        <v>0</v>
      </c>
    </row>
    <row r="188" spans="1:5">
      <c r="A188" s="3" t="s">
        <v>3215</v>
      </c>
    </row>
    <row r="189" spans="1:5">
      <c r="A189" s="4" t="s">
        <v>3237</v>
      </c>
      <c r="D189" s="5" t="n">
        <v>0</v>
      </c>
    </row>
    <row r="190" spans="1:5">
      <c r="A190" s="4" t="s">
        <v>3251</v>
      </c>
    </row>
    <row r="191" spans="1:5">
      <c r="A191" s="3" t="s">
        <v>3215</v>
      </c>
    </row>
    <row r="192" spans="1:5">
      <c r="A192" s="4" t="s">
        <v>3231</v>
      </c>
      <c r="D192" s="5" t="n">
        <v>-105844</v>
      </c>
    </row>
    <row r="193" spans="1:5">
      <c r="A193" s="4" t="s">
        <v>3252</v>
      </c>
    </row>
    <row r="194" spans="1:5">
      <c r="A194" s="3" t="s">
        <v>3215</v>
      </c>
    </row>
    <row r="195" spans="1:5">
      <c r="A195" s="4" t="s">
        <v>3237</v>
      </c>
      <c r="D195" s="5" t="n">
        <v>0</v>
      </c>
    </row>
    <row r="196" spans="1:5">
      <c r="A196" s="4" t="s">
        <v>2992</v>
      </c>
    </row>
    <row r="197" spans="1:5">
      <c r="A197" s="3" t="s">
        <v>3244</v>
      </c>
    </row>
    <row r="198" spans="1:5">
      <c r="A198" s="4" t="s">
        <v>2991</v>
      </c>
      <c r="D198" s="5" t="n">
        <v>0</v>
      </c>
    </row>
    <row r="199" spans="1:5">
      <c r="A199" s="3" t="s">
        <v>3215</v>
      </c>
    </row>
    <row r="200" spans="1:5">
      <c r="A200" s="4" t="s">
        <v>3224</v>
      </c>
      <c r="D200" s="5" t="n">
        <v>0</v>
      </c>
    </row>
    <row r="201" spans="1:5">
      <c r="A201" s="4" t="s">
        <v>3232</v>
      </c>
      <c r="D201" s="5" t="n">
        <v>0</v>
      </c>
    </row>
    <row r="202" spans="1:5">
      <c r="A202" s="4" t="s">
        <v>3253</v>
      </c>
    </row>
    <row r="203" spans="1:5">
      <c r="A203" s="3" t="s">
        <v>3220</v>
      </c>
    </row>
    <row r="204" spans="1:5">
      <c r="A204" s="4" t="s">
        <v>3227</v>
      </c>
      <c r="D204" s="5" t="n">
        <v>0</v>
      </c>
    </row>
    <row r="205" spans="1:5">
      <c r="A205" s="3" t="s">
        <v>3215</v>
      </c>
    </row>
    <row r="206" spans="1:5">
      <c r="A206" s="4" t="s">
        <v>3237</v>
      </c>
      <c r="D206" s="5" t="n">
        <v>0</v>
      </c>
    </row>
    <row r="207" spans="1:5">
      <c r="A207" s="4" t="s">
        <v>2999</v>
      </c>
    </row>
    <row r="208" spans="1:5">
      <c r="A208" s="3" t="s">
        <v>3244</v>
      </c>
    </row>
    <row r="209" spans="1:5">
      <c r="A209" s="4" t="s">
        <v>2991</v>
      </c>
      <c r="D209" s="5" t="n">
        <v>52305</v>
      </c>
    </row>
    <row r="210" spans="1:5">
      <c r="A210" s="3" t="s">
        <v>3215</v>
      </c>
    </row>
    <row r="211" spans="1:5">
      <c r="A211" s="4" t="s">
        <v>3232</v>
      </c>
      <c r="D211" s="5" t="n">
        <v>-52305</v>
      </c>
    </row>
    <row r="212" spans="1:5">
      <c r="A212" s="4" t="s">
        <v>3254</v>
      </c>
    </row>
    <row r="213" spans="1:5">
      <c r="A213" s="3" t="s">
        <v>3215</v>
      </c>
    </row>
    <row r="214" spans="1:5">
      <c r="A214" s="4" t="s">
        <v>3237</v>
      </c>
      <c r="D214" s="5" t="n">
        <v>0</v>
      </c>
    </row>
    <row r="215" spans="1:5">
      <c r="A215" s="4" t="s">
        <v>3075</v>
      </c>
    </row>
    <row r="216" spans="1:5">
      <c r="A216" s="3" t="s">
        <v>3244</v>
      </c>
    </row>
    <row r="217" spans="1:5">
      <c r="A217" s="4" t="s">
        <v>2991</v>
      </c>
      <c r="D217" s="5" t="n">
        <v>67</v>
      </c>
    </row>
    <row r="218" spans="1:5">
      <c r="A218" s="4" t="s">
        <v>3255</v>
      </c>
    </row>
    <row r="219" spans="1:5">
      <c r="A219" s="3" t="s">
        <v>3220</v>
      </c>
    </row>
    <row r="220" spans="1:5">
      <c r="A220" s="4" t="s">
        <v>3221</v>
      </c>
      <c r="D220" s="5" t="n">
        <v>0</v>
      </c>
    </row>
    <row r="221" spans="1:5">
      <c r="A221" s="4" t="s">
        <v>3256</v>
      </c>
    </row>
    <row r="222" spans="1:5">
      <c r="A222" s="3" t="s">
        <v>3244</v>
      </c>
    </row>
    <row r="223" spans="1:5">
      <c r="A223" s="4" t="s">
        <v>2991</v>
      </c>
      <c r="D223" s="5" t="n">
        <v>0</v>
      </c>
    </row>
    <row r="224" spans="1:5">
      <c r="A224" s="3" t="s">
        <v>3220</v>
      </c>
    </row>
    <row r="225" spans="1:5">
      <c r="A225" s="4" t="s">
        <v>3221</v>
      </c>
      <c r="D225" s="5" t="n">
        <v>0</v>
      </c>
    </row>
    <row r="226" spans="1:5">
      <c r="A226" s="4" t="s">
        <v>3257</v>
      </c>
    </row>
    <row r="227" spans="1:5">
      <c r="A227" s="3" t="s">
        <v>3244</v>
      </c>
    </row>
    <row r="228" spans="1:5">
      <c r="A228" s="4" t="s">
        <v>2991</v>
      </c>
      <c r="D228" s="5" t="n">
        <v>89</v>
      </c>
    </row>
    <row r="229" spans="1:5">
      <c r="A229" s="3" t="s">
        <v>3215</v>
      </c>
    </row>
    <row r="230" spans="1:5">
      <c r="A230" s="4" t="s">
        <v>3224</v>
      </c>
      <c r="D230" s="5" t="n">
        <v>0</v>
      </c>
    </row>
    <row r="231" spans="1:5">
      <c r="A231" s="4" t="s">
        <v>3258</v>
      </c>
    </row>
    <row r="232" spans="1:5">
      <c r="A232" s="3" t="s">
        <v>3244</v>
      </c>
    </row>
    <row r="233" spans="1:5">
      <c r="A233" s="4" t="s">
        <v>2991</v>
      </c>
      <c r="D233" s="5" t="n">
        <v>0</v>
      </c>
    </row>
    <row r="234" spans="1:5">
      <c r="A234" s="4" t="s">
        <v>3259</v>
      </c>
    </row>
    <row r="235" spans="1:5">
      <c r="A235" s="3" t="s">
        <v>3220</v>
      </c>
    </row>
    <row r="236" spans="1:5">
      <c r="A236" s="4" t="s">
        <v>3221</v>
      </c>
      <c r="D236" s="5" t="n">
        <v>0</v>
      </c>
    </row>
    <row r="237" spans="1:5">
      <c r="A237" s="4" t="s">
        <v>3260</v>
      </c>
    </row>
    <row r="238" spans="1:5">
      <c r="A238" s="3" t="s">
        <v>3220</v>
      </c>
    </row>
    <row r="239" spans="1:5">
      <c r="A239" s="4" t="s">
        <v>3227</v>
      </c>
      <c r="D239" s="5" t="n">
        <v>0</v>
      </c>
    </row>
    <row r="240" spans="1:5">
      <c r="A240" s="4" t="s">
        <v>3261</v>
      </c>
    </row>
    <row r="241" spans="1:5">
      <c r="A241" s="3" t="s">
        <v>3220</v>
      </c>
    </row>
    <row r="242" spans="1:5">
      <c r="A242" s="4" t="s">
        <v>3227</v>
      </c>
      <c r="D242" s="5" t="n">
        <v>0</v>
      </c>
    </row>
    <row r="243" spans="1:5">
      <c r="A243" s="4" t="s">
        <v>3262</v>
      </c>
    </row>
    <row r="244" spans="1:5">
      <c r="A244" s="3" t="s">
        <v>3244</v>
      </c>
    </row>
    <row r="245" spans="1:5">
      <c r="A245" s="4" t="s">
        <v>2991</v>
      </c>
      <c r="D245" s="5" t="n">
        <v>0</v>
      </c>
    </row>
    <row r="246" spans="1:5">
      <c r="A246" s="3" t="s">
        <v>3220</v>
      </c>
    </row>
    <row r="247" spans="1:5">
      <c r="A247" s="4" t="s">
        <v>3230</v>
      </c>
      <c r="D247" s="5" t="n">
        <v>0</v>
      </c>
    </row>
    <row r="248" spans="1:5">
      <c r="A248" s="4" t="s">
        <v>3221</v>
      </c>
      <c r="D248" s="5" t="n">
        <v>0</v>
      </c>
    </row>
    <row r="249" spans="1:5">
      <c r="A249" s="3" t="s">
        <v>3215</v>
      </c>
    </row>
    <row r="250" spans="1:5">
      <c r="A250" s="4" t="s">
        <v>3231</v>
      </c>
      <c r="D250" s="5" t="n">
        <v>0</v>
      </c>
    </row>
    <row r="251" spans="1:5">
      <c r="A251" s="4" t="s">
        <v>3232</v>
      </c>
      <c r="D251" s="5" t="n">
        <v>0</v>
      </c>
    </row>
    <row r="252" spans="1:5">
      <c r="A252" s="4" t="s">
        <v>3233</v>
      </c>
      <c r="D252" s="5" t="n">
        <v>0</v>
      </c>
    </row>
    <row r="253" spans="1:5">
      <c r="A253" s="4" t="s">
        <v>3263</v>
      </c>
    </row>
    <row r="254" spans="1:5">
      <c r="A254" s="3" t="s">
        <v>3244</v>
      </c>
    </row>
    <row r="255" spans="1:5">
      <c r="A255" s="4" t="s">
        <v>2991</v>
      </c>
      <c r="B255" s="4" t="s">
        <v>38</v>
      </c>
      <c r="D255" s="5" t="n">
        <v>0</v>
      </c>
    </row>
    <row r="256" spans="1:5">
      <c r="A256" s="3" t="s">
        <v>3215</v>
      </c>
    </row>
    <row r="257" spans="1:5">
      <c r="A257" s="4" t="s">
        <v>3232</v>
      </c>
      <c r="D257" s="5" t="n">
        <v>0</v>
      </c>
    </row>
    <row r="258" spans="1:5">
      <c r="A258" s="4" t="s">
        <v>3264</v>
      </c>
    </row>
    <row r="259" spans="1:5">
      <c r="A259" s="3" t="s">
        <v>3244</v>
      </c>
    </row>
    <row r="260" spans="1:5">
      <c r="A260" s="4" t="s">
        <v>2991</v>
      </c>
      <c r="D260" s="5" t="n">
        <v>0</v>
      </c>
    </row>
    <row r="261" spans="1:5">
      <c r="A261" s="3" t="s">
        <v>3220</v>
      </c>
    </row>
    <row r="262" spans="1:5">
      <c r="A262" s="4" t="s">
        <v>3221</v>
      </c>
      <c r="D262" s="5" t="n">
        <v>0</v>
      </c>
    </row>
    <row r="263" spans="1:5">
      <c r="A263" s="4" t="s">
        <v>3265</v>
      </c>
    </row>
    <row r="264" spans="1:5">
      <c r="A264" s="3" t="s">
        <v>3220</v>
      </c>
    </row>
    <row r="265" spans="1:5">
      <c r="A265" s="4" t="s">
        <v>3227</v>
      </c>
      <c r="D265" s="5" t="n">
        <v>0</v>
      </c>
    </row>
    <row r="266" spans="1:5">
      <c r="A266" s="3" t="s">
        <v>3215</v>
      </c>
    </row>
    <row r="267" spans="1:5">
      <c r="A267" s="4" t="s">
        <v>3237</v>
      </c>
      <c r="D267" s="5" t="n">
        <v>0</v>
      </c>
    </row>
    <row r="268" spans="1:5">
      <c r="A268" s="4" t="s">
        <v>3266</v>
      </c>
    </row>
    <row r="269" spans="1:5">
      <c r="A269" s="3" t="s">
        <v>3215</v>
      </c>
    </row>
    <row r="270" spans="1:5">
      <c r="A270" s="4" t="s">
        <v>3231</v>
      </c>
      <c r="D270" s="5" t="n">
        <v>0</v>
      </c>
    </row>
    <row r="271" spans="1:5">
      <c r="A271" s="4" t="s">
        <v>3267</v>
      </c>
    </row>
    <row r="272" spans="1:5">
      <c r="A272" s="3" t="s">
        <v>3215</v>
      </c>
    </row>
    <row r="273" spans="1:5">
      <c r="A273" s="4" t="s">
        <v>3237</v>
      </c>
      <c r="D273" s="5" t="n">
        <v>0</v>
      </c>
    </row>
    <row r="274" spans="1:5">
      <c r="A274" s="4" t="s">
        <v>3268</v>
      </c>
    </row>
    <row r="275" spans="1:5">
      <c r="A275" s="3" t="s">
        <v>3244</v>
      </c>
    </row>
    <row r="276" spans="1:5">
      <c r="A276" s="4" t="s">
        <v>2991</v>
      </c>
      <c r="D276" s="5" t="n">
        <v>0</v>
      </c>
    </row>
    <row r="277" spans="1:5">
      <c r="A277" s="3" t="s">
        <v>3215</v>
      </c>
    </row>
    <row r="278" spans="1:5">
      <c r="A278" s="4" t="s">
        <v>3224</v>
      </c>
      <c r="D278" s="5" t="n">
        <v>0</v>
      </c>
    </row>
    <row r="279" spans="1:5">
      <c r="A279" s="4" t="s">
        <v>3232</v>
      </c>
      <c r="D279" s="5" t="n">
        <v>0</v>
      </c>
    </row>
    <row r="280" spans="1:5">
      <c r="A280" s="4" t="s">
        <v>3269</v>
      </c>
    </row>
    <row r="281" spans="1:5">
      <c r="A281" s="3" t="s">
        <v>3220</v>
      </c>
    </row>
    <row r="282" spans="1:5">
      <c r="A282" s="4" t="s">
        <v>3227</v>
      </c>
      <c r="D282" s="5" t="n">
        <v>0</v>
      </c>
    </row>
    <row r="283" spans="1:5">
      <c r="A283" s="3" t="s">
        <v>3215</v>
      </c>
    </row>
    <row r="284" spans="1:5">
      <c r="A284" s="4" t="s">
        <v>3237</v>
      </c>
      <c r="D284" s="5" t="n">
        <v>0</v>
      </c>
    </row>
    <row r="285" spans="1:5">
      <c r="A285" s="4" t="s">
        <v>3270</v>
      </c>
    </row>
    <row r="286" spans="1:5">
      <c r="A286" s="3" t="s">
        <v>3244</v>
      </c>
    </row>
    <row r="287" spans="1:5">
      <c r="A287" s="4" t="s">
        <v>2991</v>
      </c>
      <c r="D287" s="5" t="n">
        <v>0</v>
      </c>
    </row>
    <row r="288" spans="1:5">
      <c r="A288" s="3" t="s">
        <v>3215</v>
      </c>
    </row>
    <row r="289" spans="1:5">
      <c r="A289" s="4" t="s">
        <v>3232</v>
      </c>
      <c r="D289" s="5" t="n">
        <v>0</v>
      </c>
    </row>
    <row r="290" spans="1:5">
      <c r="A290" s="4" t="s">
        <v>3271</v>
      </c>
    </row>
    <row r="291" spans="1:5">
      <c r="A291" s="3" t="s">
        <v>3215</v>
      </c>
    </row>
    <row r="292" spans="1:5">
      <c r="A292" s="4" t="s">
        <v>3237</v>
      </c>
      <c r="D292" s="5" t="n">
        <v>0</v>
      </c>
    </row>
    <row r="293" spans="1:5">
      <c r="A293" s="4" t="s">
        <v>3042</v>
      </c>
    </row>
    <row r="294" spans="1:5">
      <c r="A294" s="3" t="s">
        <v>3244</v>
      </c>
    </row>
    <row r="295" spans="1:5">
      <c r="A295" s="4" t="s">
        <v>2991</v>
      </c>
      <c r="D295" s="5" t="n">
        <v>-15</v>
      </c>
    </row>
    <row r="296" spans="1:5">
      <c r="A296" s="4" t="s">
        <v>3055</v>
      </c>
    </row>
    <row r="297" spans="1:5">
      <c r="A297" s="3" t="s">
        <v>3244</v>
      </c>
    </row>
    <row r="298" spans="1:5">
      <c r="A298" s="4" t="s">
        <v>2991</v>
      </c>
      <c r="D298" s="5" t="n">
        <v>-2389</v>
      </c>
    </row>
    <row r="299" spans="1:5">
      <c r="A299" s="4" t="s">
        <v>3065</v>
      </c>
    </row>
    <row r="300" spans="1:5">
      <c r="A300" s="3" t="s">
        <v>3244</v>
      </c>
    </row>
    <row r="301" spans="1:5">
      <c r="A301" s="4" t="s">
        <v>2991</v>
      </c>
      <c r="D301" s="5" t="n">
        <v>31</v>
      </c>
    </row>
    <row r="302" spans="1:5">
      <c r="A302" s="4" t="s">
        <v>3045</v>
      </c>
    </row>
    <row r="303" spans="1:5">
      <c r="A303" s="3" t="s">
        <v>3244</v>
      </c>
    </row>
    <row r="304" spans="1:5">
      <c r="A304" s="4" t="s">
        <v>2991</v>
      </c>
      <c r="B304" s="4" t="s">
        <v>38</v>
      </c>
      <c r="D304" s="5" t="n">
        <v>23930</v>
      </c>
    </row>
    <row r="305" spans="1:5">
      <c r="A305" s="4" t="s">
        <v>3046</v>
      </c>
    </row>
    <row r="306" spans="1:5">
      <c r="A306" s="3" t="s">
        <v>3244</v>
      </c>
    </row>
    <row r="307" spans="1:5">
      <c r="A307" s="4" t="s">
        <v>2991</v>
      </c>
      <c r="D307" s="5" t="n">
        <v>0</v>
      </c>
    </row>
    <row r="308" spans="1:5">
      <c r="A308" s="4" t="s">
        <v>3044</v>
      </c>
    </row>
    <row r="309" spans="1:5">
      <c r="A309" s="3" t="s">
        <v>3244</v>
      </c>
    </row>
    <row r="310" spans="1:5">
      <c r="A310" s="4" t="s">
        <v>2991</v>
      </c>
      <c r="D310" s="5" t="n">
        <v>413</v>
      </c>
    </row>
    <row r="311" spans="1:5">
      <c r="A311" s="4" t="s">
        <v>3050</v>
      </c>
    </row>
    <row r="312" spans="1:5">
      <c r="A312" s="3" t="s">
        <v>3244</v>
      </c>
    </row>
    <row r="313" spans="1:5">
      <c r="A313" s="4" t="s">
        <v>2991</v>
      </c>
      <c r="D313" s="5" t="n">
        <v>936</v>
      </c>
    </row>
    <row r="314" spans="1:5">
      <c r="A314" s="4" t="s">
        <v>3272</v>
      </c>
    </row>
    <row r="315" spans="1:5">
      <c r="A315" s="3" t="s">
        <v>3220</v>
      </c>
    </row>
    <row r="316" spans="1:5">
      <c r="A316" s="4" t="s">
        <v>3221</v>
      </c>
      <c r="D316" s="5" t="n">
        <v>11949</v>
      </c>
    </row>
    <row r="317" spans="1:5">
      <c r="A317" s="4" t="s">
        <v>3273</v>
      </c>
    </row>
    <row r="318" spans="1:5">
      <c r="A318" s="3" t="s">
        <v>3220</v>
      </c>
    </row>
    <row r="319" spans="1:5">
      <c r="A319" s="4" t="s">
        <v>3221</v>
      </c>
      <c r="D319" s="5" t="n">
        <v>2389</v>
      </c>
    </row>
    <row r="320" spans="1:5">
      <c r="A320" s="4" t="s">
        <v>3274</v>
      </c>
    </row>
    <row r="321" spans="1:5">
      <c r="A321" s="3" t="s">
        <v>3215</v>
      </c>
    </row>
    <row r="322" spans="1:5">
      <c r="A322" s="4" t="s">
        <v>3224</v>
      </c>
      <c r="D322" s="5" t="n">
        <v>-31</v>
      </c>
    </row>
    <row r="323" spans="1:5">
      <c r="A323" s="4" t="s">
        <v>3275</v>
      </c>
    </row>
    <row r="324" spans="1:5">
      <c r="A324" s="3" t="s">
        <v>3244</v>
      </c>
    </row>
    <row r="325" spans="1:5">
      <c r="A325" s="4" t="s">
        <v>2991</v>
      </c>
      <c r="D325" s="5" t="n">
        <v>-1501</v>
      </c>
    </row>
    <row r="326" spans="1:5">
      <c r="A326" s="4" t="s">
        <v>3276</v>
      </c>
    </row>
    <row r="327" spans="1:5">
      <c r="A327" s="3" t="s">
        <v>3220</v>
      </c>
    </row>
    <row r="328" spans="1:5">
      <c r="A328" s="4" t="s">
        <v>3221</v>
      </c>
      <c r="D328" s="5" t="n">
        <v>838</v>
      </c>
    </row>
    <row r="329" spans="1:5">
      <c r="A329" s="4" t="s">
        <v>3277</v>
      </c>
    </row>
    <row r="330" spans="1:5">
      <c r="A330" s="3" t="s">
        <v>3220</v>
      </c>
    </row>
    <row r="331" spans="1:5">
      <c r="A331" s="4" t="s">
        <v>3227</v>
      </c>
      <c r="D331" s="5" t="n">
        <v>653</v>
      </c>
    </row>
    <row r="332" spans="1:5">
      <c r="A332" s="4" t="s">
        <v>3278</v>
      </c>
    </row>
    <row r="333" spans="1:5">
      <c r="A333" s="3" t="s">
        <v>3220</v>
      </c>
    </row>
    <row r="334" spans="1:5">
      <c r="A334" s="4" t="s">
        <v>3227</v>
      </c>
      <c r="D334" s="5" t="n">
        <v>0</v>
      </c>
    </row>
    <row r="335" spans="1:5">
      <c r="A335" s="4" t="s">
        <v>3279</v>
      </c>
    </row>
    <row r="336" spans="1:5">
      <c r="A336" s="3" t="s">
        <v>3244</v>
      </c>
    </row>
    <row r="337" spans="1:5">
      <c r="A337" s="4" t="s">
        <v>2991</v>
      </c>
      <c r="D337" s="5" t="n">
        <v>-9497</v>
      </c>
    </row>
    <row r="338" spans="1:5">
      <c r="A338" s="3" t="s">
        <v>3220</v>
      </c>
    </row>
    <row r="339" spans="1:5">
      <c r="A339" s="4" t="s">
        <v>3230</v>
      </c>
      <c r="D339" s="5" t="n">
        <v>15</v>
      </c>
    </row>
    <row r="340" spans="1:5">
      <c r="A340" s="4" t="s">
        <v>3221</v>
      </c>
      <c r="D340" s="5" t="n">
        <v>9279</v>
      </c>
    </row>
    <row r="341" spans="1:5">
      <c r="A341" s="3" t="s">
        <v>3215</v>
      </c>
    </row>
    <row r="342" spans="1:5">
      <c r="A342" s="4" t="s">
        <v>3231</v>
      </c>
      <c r="D342" s="5" t="n">
        <v>-485</v>
      </c>
    </row>
    <row r="343" spans="1:5">
      <c r="A343" s="4" t="s">
        <v>3232</v>
      </c>
      <c r="D343" s="5" t="n">
        <v>-653</v>
      </c>
    </row>
    <row r="344" spans="1:5">
      <c r="A344" s="4" t="s">
        <v>3233</v>
      </c>
      <c r="D344" s="5" t="n">
        <v>0</v>
      </c>
    </row>
    <row r="345" spans="1:5">
      <c r="A345" s="4" t="s">
        <v>3280</v>
      </c>
    </row>
    <row r="346" spans="1:5">
      <c r="A346" s="3" t="s">
        <v>3244</v>
      </c>
    </row>
    <row r="347" spans="1:5">
      <c r="A347" s="4" t="s">
        <v>2991</v>
      </c>
      <c r="D347" s="5" t="n">
        <v>23944</v>
      </c>
    </row>
    <row r="348" spans="1:5">
      <c r="A348" s="3" t="s">
        <v>3215</v>
      </c>
    </row>
    <row r="349" spans="1:5">
      <c r="A349" s="4" t="s">
        <v>3232</v>
      </c>
      <c r="D349" s="5" t="n">
        <v>-838</v>
      </c>
    </row>
    <row r="350" spans="1:5">
      <c r="A350" s="4" t="s">
        <v>3281</v>
      </c>
    </row>
    <row r="351" spans="1:5">
      <c r="A351" s="3" t="s">
        <v>3220</v>
      </c>
    </row>
    <row r="352" spans="1:5">
      <c r="A352" s="4" t="s">
        <v>3221</v>
      </c>
      <c r="D352" s="5" t="n">
        <v>0</v>
      </c>
    </row>
    <row r="353" spans="1:5">
      <c r="A353" s="4" t="s">
        <v>3282</v>
      </c>
    </row>
    <row r="354" spans="1:5">
      <c r="A354" s="3" t="s">
        <v>3220</v>
      </c>
    </row>
    <row r="355" spans="1:5">
      <c r="A355" s="4" t="s">
        <v>3227</v>
      </c>
      <c r="D355" s="5" t="n">
        <v>485</v>
      </c>
    </row>
    <row r="356" spans="1:5">
      <c r="A356" s="3" t="s">
        <v>3215</v>
      </c>
    </row>
    <row r="357" spans="1:5">
      <c r="A357" s="4" t="s">
        <v>3237</v>
      </c>
      <c r="D357" s="5" t="n">
        <v>-15</v>
      </c>
    </row>
    <row r="358" spans="1:5">
      <c r="A358" s="4" t="s">
        <v>3283</v>
      </c>
    </row>
    <row r="359" spans="1:5">
      <c r="A359" s="3" t="s">
        <v>3215</v>
      </c>
    </row>
    <row r="360" spans="1:5">
      <c r="A360" s="4" t="s">
        <v>3231</v>
      </c>
      <c r="D360" s="5" t="n">
        <v>0</v>
      </c>
    </row>
    <row r="361" spans="1:5">
      <c r="A361" s="4" t="s">
        <v>3284</v>
      </c>
    </row>
    <row r="362" spans="1:5">
      <c r="A362" s="3" t="s">
        <v>3215</v>
      </c>
    </row>
    <row r="363" spans="1:5">
      <c r="A363" s="4" t="s">
        <v>3237</v>
      </c>
      <c r="D363" s="5" t="n">
        <v>-9279</v>
      </c>
    </row>
    <row r="364" spans="1:5">
      <c r="A364" s="4" t="s">
        <v>3285</v>
      </c>
    </row>
    <row r="365" spans="1:5">
      <c r="A365" s="3" t="s">
        <v>3215</v>
      </c>
    </row>
    <row r="366" spans="1:5">
      <c r="A366" s="4" t="s">
        <v>3224</v>
      </c>
      <c r="D366" s="5" t="n">
        <v>-9</v>
      </c>
    </row>
    <row r="367" spans="1:5">
      <c r="A367" s="4" t="s">
        <v>3232</v>
      </c>
      <c r="D367" s="5" t="n">
        <v>-10</v>
      </c>
    </row>
    <row r="368" spans="1:5">
      <c r="A368" s="4" t="s">
        <v>3286</v>
      </c>
    </row>
    <row r="369" spans="1:5">
      <c r="A369" s="3" t="s">
        <v>3220</v>
      </c>
    </row>
    <row r="370" spans="1:5">
      <c r="A370" s="4" t="s">
        <v>3227</v>
      </c>
      <c r="D370" s="5" t="n">
        <v>73</v>
      </c>
    </row>
    <row r="371" spans="1:5">
      <c r="A371" s="3" t="s">
        <v>3215</v>
      </c>
    </row>
    <row r="372" spans="1:5">
      <c r="A372" s="4" t="s">
        <v>3237</v>
      </c>
      <c r="D372" s="5" t="n">
        <v>-478</v>
      </c>
    </row>
    <row r="373" spans="1:5">
      <c r="A373" s="4" t="s">
        <v>3287</v>
      </c>
    </row>
    <row r="374" spans="1:5">
      <c r="A374" s="3" t="s">
        <v>3215</v>
      </c>
    </row>
    <row r="375" spans="1:5">
      <c r="A375" s="4" t="s">
        <v>3232</v>
      </c>
      <c r="D375" s="5" t="n">
        <v>0</v>
      </c>
    </row>
    <row r="376" spans="1:5">
      <c r="A376" s="4" t="s">
        <v>3288</v>
      </c>
    </row>
    <row r="377" spans="1:5">
      <c r="A377" s="3" t="s">
        <v>3215</v>
      </c>
    </row>
    <row r="378" spans="1:5">
      <c r="A378" s="4" t="s">
        <v>3237</v>
      </c>
      <c r="D378" s="5" t="n">
        <v>-936</v>
      </c>
    </row>
    <row r="379" spans="1:5">
      <c r="A379" s="4" t="s">
        <v>3289</v>
      </c>
    </row>
    <row r="380" spans="1:5">
      <c r="A380" s="3" t="s">
        <v>3220</v>
      </c>
    </row>
    <row r="381" spans="1:5">
      <c r="A381" s="4" t="s">
        <v>3221</v>
      </c>
      <c r="D381" s="5" t="n">
        <v>0</v>
      </c>
    </row>
    <row r="382" spans="1:5">
      <c r="A382" s="4" t="s">
        <v>3290</v>
      </c>
    </row>
    <row r="383" spans="1:5">
      <c r="A383" s="3" t="s">
        <v>3220</v>
      </c>
    </row>
    <row r="384" spans="1:5">
      <c r="A384" s="4" t="s">
        <v>3221</v>
      </c>
      <c r="D384" s="5" t="n">
        <v>0</v>
      </c>
    </row>
    <row r="385" spans="1:5">
      <c r="A385" s="4" t="s">
        <v>3291</v>
      </c>
    </row>
    <row r="386" spans="1:5">
      <c r="A386" s="3" t="s">
        <v>3215</v>
      </c>
    </row>
    <row r="387" spans="1:5">
      <c r="A387" s="4" t="s">
        <v>3224</v>
      </c>
      <c r="D387" s="5" t="n">
        <v>0</v>
      </c>
    </row>
    <row r="388" spans="1:5">
      <c r="A388" s="4" t="s">
        <v>3292</v>
      </c>
    </row>
    <row r="389" spans="1:5">
      <c r="A389" s="3" t="s">
        <v>3244</v>
      </c>
    </row>
    <row r="390" spans="1:5">
      <c r="A390" s="4" t="s">
        <v>2991</v>
      </c>
      <c r="D390" s="5" t="n">
        <v>0</v>
      </c>
    </row>
    <row r="391" spans="1:5">
      <c r="A391" s="4" t="s">
        <v>3293</v>
      </c>
    </row>
    <row r="392" spans="1:5">
      <c r="A392" s="3" t="s">
        <v>3220</v>
      </c>
    </row>
    <row r="393" spans="1:5">
      <c r="A393" s="4" t="s">
        <v>3221</v>
      </c>
      <c r="D393" s="5" t="n">
        <v>0</v>
      </c>
    </row>
    <row r="394" spans="1:5">
      <c r="A394" s="4" t="s">
        <v>3294</v>
      </c>
    </row>
    <row r="395" spans="1:5">
      <c r="A395" s="3" t="s">
        <v>3220</v>
      </c>
    </row>
    <row r="396" spans="1:5">
      <c r="A396" s="4" t="s">
        <v>3227</v>
      </c>
      <c r="D396" s="5" t="n">
        <v>0</v>
      </c>
    </row>
    <row r="397" spans="1:5">
      <c r="A397" s="4" t="s">
        <v>3295</v>
      </c>
    </row>
    <row r="398" spans="1:5">
      <c r="A398" s="3" t="s">
        <v>3220</v>
      </c>
    </row>
    <row r="399" spans="1:5">
      <c r="A399" s="4" t="s">
        <v>3227</v>
      </c>
      <c r="D399" s="5" t="n">
        <v>0</v>
      </c>
    </row>
    <row r="400" spans="1:5">
      <c r="A400" s="4" t="s">
        <v>3296</v>
      </c>
    </row>
    <row r="401" spans="1:5">
      <c r="A401" s="3" t="s">
        <v>3244</v>
      </c>
    </row>
    <row r="402" spans="1:5">
      <c r="A402" s="4" t="s">
        <v>2991</v>
      </c>
      <c r="D402" s="5" t="n">
        <v>29</v>
      </c>
    </row>
    <row r="403" spans="1:5">
      <c r="A403" s="3" t="s">
        <v>3220</v>
      </c>
    </row>
    <row r="404" spans="1:5">
      <c r="A404" s="4" t="s">
        <v>3230</v>
      </c>
      <c r="D404" s="5" t="n">
        <v>0</v>
      </c>
    </row>
    <row r="405" spans="1:5">
      <c r="A405" s="4" t="s">
        <v>3221</v>
      </c>
      <c r="D405" s="5" t="n">
        <v>-14</v>
      </c>
    </row>
    <row r="406" spans="1:5">
      <c r="A406" s="3" t="s">
        <v>3215</v>
      </c>
    </row>
    <row r="407" spans="1:5">
      <c r="A407" s="4" t="s">
        <v>3231</v>
      </c>
      <c r="D407" s="5" t="n">
        <v>0</v>
      </c>
    </row>
    <row r="408" spans="1:5">
      <c r="A408" s="4" t="s">
        <v>3232</v>
      </c>
      <c r="D408" s="5" t="n">
        <v>0</v>
      </c>
    </row>
    <row r="409" spans="1:5">
      <c r="A409" s="4" t="s">
        <v>3233</v>
      </c>
      <c r="D409" s="5" t="n">
        <v>0</v>
      </c>
    </row>
    <row r="410" spans="1:5">
      <c r="A410" s="4" t="s">
        <v>3297</v>
      </c>
    </row>
    <row r="411" spans="1:5">
      <c r="A411" s="3" t="s">
        <v>3244</v>
      </c>
    </row>
    <row r="412" spans="1:5">
      <c r="A412" s="4" t="s">
        <v>2991</v>
      </c>
      <c r="D412" s="5" t="n">
        <v>-14</v>
      </c>
    </row>
    <row r="413" spans="1:5">
      <c r="A413" s="3" t="s">
        <v>3215</v>
      </c>
    </row>
    <row r="414" spans="1:5">
      <c r="A414" s="4" t="s">
        <v>3232</v>
      </c>
      <c r="D414" s="5" t="n">
        <v>0</v>
      </c>
    </row>
    <row r="415" spans="1:5">
      <c r="A415" s="4" t="s">
        <v>3298</v>
      </c>
    </row>
    <row r="416" spans="1:5">
      <c r="A416" s="3" t="s">
        <v>3220</v>
      </c>
    </row>
    <row r="417" spans="1:5">
      <c r="A417" s="4" t="s">
        <v>3221</v>
      </c>
      <c r="D417" s="5" t="n">
        <v>0</v>
      </c>
    </row>
    <row r="418" spans="1:5">
      <c r="A418" s="4" t="s">
        <v>3299</v>
      </c>
    </row>
    <row r="419" spans="1:5">
      <c r="A419" s="3" t="s">
        <v>3220</v>
      </c>
    </row>
    <row r="420" spans="1:5">
      <c r="A420" s="4" t="s">
        <v>3227</v>
      </c>
      <c r="D420" s="5" t="n">
        <v>29</v>
      </c>
    </row>
    <row r="421" spans="1:5">
      <c r="A421" s="3" t="s">
        <v>3215</v>
      </c>
    </row>
    <row r="422" spans="1:5">
      <c r="A422" s="4" t="s">
        <v>3237</v>
      </c>
      <c r="D422" s="5" t="n">
        <v>0</v>
      </c>
    </row>
    <row r="423" spans="1:5">
      <c r="A423" s="4" t="s">
        <v>3300</v>
      </c>
    </row>
    <row r="424" spans="1:5">
      <c r="A424" s="3" t="s">
        <v>3215</v>
      </c>
    </row>
    <row r="425" spans="1:5">
      <c r="A425" s="4" t="s">
        <v>3231</v>
      </c>
      <c r="D425" s="5" t="n">
        <v>0</v>
      </c>
    </row>
    <row r="426" spans="1:5">
      <c r="A426" s="4" t="s">
        <v>3301</v>
      </c>
    </row>
    <row r="427" spans="1:5">
      <c r="A427" s="3" t="s">
        <v>3215</v>
      </c>
    </row>
    <row r="428" spans="1:5">
      <c r="A428" s="4" t="s">
        <v>3237</v>
      </c>
      <c r="D428" s="5" t="n">
        <v>0</v>
      </c>
    </row>
    <row r="429" spans="1:5">
      <c r="A429" s="4" t="s">
        <v>3302</v>
      </c>
    </row>
    <row r="430" spans="1:5">
      <c r="A430" s="3" t="s">
        <v>3215</v>
      </c>
    </row>
    <row r="431" spans="1:5">
      <c r="A431" s="4" t="s">
        <v>3224</v>
      </c>
      <c r="D431" s="5" t="n">
        <v>0</v>
      </c>
    </row>
    <row r="432" spans="1:5">
      <c r="A432" s="4" t="s">
        <v>3232</v>
      </c>
      <c r="D432" s="5" t="n">
        <v>0</v>
      </c>
    </row>
    <row r="433" spans="1:5">
      <c r="A433" s="4" t="s">
        <v>3303</v>
      </c>
    </row>
    <row r="434" spans="1:5">
      <c r="A434" s="3" t="s">
        <v>3244</v>
      </c>
    </row>
    <row r="435" spans="1:5">
      <c r="A435" s="4" t="s">
        <v>2991</v>
      </c>
      <c r="C435" s="6" t="n">
        <v>-11</v>
      </c>
    </row>
    <row r="436" spans="1:5">
      <c r="A436" s="3" t="s">
        <v>3220</v>
      </c>
    </row>
    <row r="437" spans="1:5">
      <c r="A437" s="4" t="s">
        <v>3227</v>
      </c>
      <c r="D437" s="5" t="n">
        <v>0</v>
      </c>
    </row>
    <row r="438" spans="1:5">
      <c r="A438" s="3" t="s">
        <v>3215</v>
      </c>
    </row>
    <row r="439" spans="1:5">
      <c r="A439" s="4" t="s">
        <v>3237</v>
      </c>
      <c r="D439" s="5" t="n">
        <v>0</v>
      </c>
    </row>
    <row r="440" spans="1:5">
      <c r="A440" s="4" t="s">
        <v>3304</v>
      </c>
    </row>
    <row r="441" spans="1:5">
      <c r="A441" s="3" t="s">
        <v>3215</v>
      </c>
    </row>
    <row r="442" spans="1:5">
      <c r="A442" s="4" t="s">
        <v>3232</v>
      </c>
      <c r="D442" s="5" t="n">
        <v>0</v>
      </c>
    </row>
    <row r="443" spans="1:5">
      <c r="A443" s="4" t="s">
        <v>3305</v>
      </c>
    </row>
    <row r="444" spans="1:5">
      <c r="A444" s="3" t="s">
        <v>3215</v>
      </c>
    </row>
    <row r="445" spans="1:5">
      <c r="A445" s="4" t="s">
        <v>3237</v>
      </c>
      <c r="D445" s="6" t="n">
        <v>0</v>
      </c>
    </row>
    <row r="446" spans="1:5"/>
    <row r="447" spans="1:5">
      <c r="A447" s="4" t="s">
        <v>38</v>
      </c>
      <c r="B447" s="4" t="s">
        <v>3067</v>
      </c>
    </row>
  </sheetData>
  <mergeCells count="3">
    <mergeCell ref="A1:B1"/>
    <mergeCell ref="A446:D446"/>
    <mergeCell ref="B447:D447"/>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6</v>
      </c>
      <c r="B1" s="2" t="s">
        <v>3213</v>
      </c>
      <c r="C1" s="2" t="s">
        <v>283</v>
      </c>
      <c r="D1" s="2" t="s">
        <v>31</v>
      </c>
    </row>
    <row r="2" spans="1:4">
      <c r="A2" s="3" t="s">
        <v>3307</v>
      </c>
    </row>
    <row r="3" spans="1:4">
      <c r="A3" s="4" t="s">
        <v>2914</v>
      </c>
      <c r="D3" s="6" t="n">
        <v>1067232</v>
      </c>
    </row>
    <row r="4" spans="1:4">
      <c r="A4" s="4" t="s">
        <v>2915</v>
      </c>
      <c r="C4" s="6" t="n">
        <v>-341</v>
      </c>
    </row>
    <row r="5" spans="1:4">
      <c r="A5" s="4" t="s">
        <v>2916</v>
      </c>
      <c r="C5" s="5" t="n">
        <v>1067575</v>
      </c>
    </row>
    <row r="6" spans="1:4">
      <c r="A6" s="4" t="s">
        <v>1905</v>
      </c>
    </row>
    <row r="7" spans="1:4">
      <c r="A7" s="3" t="s">
        <v>3307</v>
      </c>
    </row>
    <row r="8" spans="1:4">
      <c r="A8" s="4" t="s">
        <v>2914</v>
      </c>
      <c r="D8" s="5" t="n">
        <v>40338</v>
      </c>
    </row>
    <row r="9" spans="1:4">
      <c r="A9" s="4" t="s">
        <v>2915</v>
      </c>
      <c r="C9" s="5" t="n">
        <v>0</v>
      </c>
    </row>
    <row r="10" spans="1:4">
      <c r="A10" s="4" t="s">
        <v>2916</v>
      </c>
      <c r="C10" s="5" t="n">
        <v>15053</v>
      </c>
    </row>
    <row r="11" spans="1:4">
      <c r="A11" s="4" t="s">
        <v>2909</v>
      </c>
    </row>
    <row r="12" spans="1:4">
      <c r="A12" s="3" t="s">
        <v>3307</v>
      </c>
    </row>
    <row r="13" spans="1:4">
      <c r="A13" s="4" t="s">
        <v>2914</v>
      </c>
      <c r="D13" s="5" t="n">
        <v>68143</v>
      </c>
    </row>
    <row r="14" spans="1:4">
      <c r="A14" s="4" t="s">
        <v>2915</v>
      </c>
      <c r="C14" s="5" t="n">
        <v>0</v>
      </c>
    </row>
    <row r="15" spans="1:4">
      <c r="A15" s="4" t="s">
        <v>2916</v>
      </c>
      <c r="C15" s="5" t="n">
        <v>65925</v>
      </c>
    </row>
    <row r="16" spans="1:4">
      <c r="A16" s="4" t="s">
        <v>3308</v>
      </c>
    </row>
    <row r="17" spans="1:4">
      <c r="A17" s="3" t="s">
        <v>3307</v>
      </c>
    </row>
    <row r="18" spans="1:4">
      <c r="A18" s="4" t="s">
        <v>2914</v>
      </c>
      <c r="D18" s="5" t="n">
        <v>398701</v>
      </c>
    </row>
    <row r="19" spans="1:4">
      <c r="A19" s="4" t="s">
        <v>2915</v>
      </c>
      <c r="C19" s="5" t="n">
        <v>0</v>
      </c>
    </row>
    <row r="20" spans="1:4">
      <c r="A20" s="4" t="s">
        <v>2916</v>
      </c>
      <c r="C20" s="5" t="n">
        <v>379841</v>
      </c>
    </row>
    <row r="21" spans="1:4">
      <c r="A21" s="4" t="s">
        <v>554</v>
      </c>
    </row>
    <row r="22" spans="1:4">
      <c r="A22" s="3" t="s">
        <v>3307</v>
      </c>
    </row>
    <row r="23" spans="1:4">
      <c r="A23" s="4" t="s">
        <v>2914</v>
      </c>
      <c r="D23" s="5" t="n">
        <v>173718</v>
      </c>
    </row>
    <row r="24" spans="1:4">
      <c r="A24" s="4" t="s">
        <v>2915</v>
      </c>
      <c r="C24" s="5" t="n">
        <v>0</v>
      </c>
    </row>
    <row r="25" spans="1:4">
      <c r="A25" s="4" t="s">
        <v>2916</v>
      </c>
      <c r="C25" s="5" t="n">
        <v>220083</v>
      </c>
    </row>
    <row r="26" spans="1:4">
      <c r="A26" s="4" t="s">
        <v>3309</v>
      </c>
    </row>
    <row r="27" spans="1:4">
      <c r="A27" s="3" t="s">
        <v>3307</v>
      </c>
    </row>
    <row r="28" spans="1:4">
      <c r="A28" s="4" t="s">
        <v>3072</v>
      </c>
      <c r="C28" s="5" t="n">
        <v>25287</v>
      </c>
    </row>
    <row r="29" spans="1:4">
      <c r="A29" s="4" t="s">
        <v>3310</v>
      </c>
    </row>
    <row r="30" spans="1:4">
      <c r="A30" s="3" t="s">
        <v>3307</v>
      </c>
    </row>
    <row r="31" spans="1:4">
      <c r="A31" s="4" t="s">
        <v>3072</v>
      </c>
      <c r="C31" s="5" t="n">
        <v>2218</v>
      </c>
    </row>
    <row r="32" spans="1:4">
      <c r="A32" s="4" t="s">
        <v>3311</v>
      </c>
    </row>
    <row r="33" spans="1:4">
      <c r="A33" s="3" t="s">
        <v>3307</v>
      </c>
    </row>
    <row r="34" spans="1:4">
      <c r="A34" s="4" t="s">
        <v>3072</v>
      </c>
      <c r="C34" s="5" t="n">
        <v>18860</v>
      </c>
    </row>
    <row r="35" spans="1:4">
      <c r="A35" s="4" t="s">
        <v>2966</v>
      </c>
    </row>
    <row r="36" spans="1:4">
      <c r="A36" s="3" t="s">
        <v>3307</v>
      </c>
    </row>
    <row r="37" spans="1:4">
      <c r="A37" s="4" t="s">
        <v>2914</v>
      </c>
      <c r="D37" s="5" t="n">
        <v>0</v>
      </c>
    </row>
    <row r="38" spans="1:4">
      <c r="A38" s="4" t="s">
        <v>3312</v>
      </c>
    </row>
    <row r="39" spans="1:4">
      <c r="A39" s="3" t="s">
        <v>3307</v>
      </c>
    </row>
    <row r="40" spans="1:4">
      <c r="A40" s="4" t="s">
        <v>2914</v>
      </c>
      <c r="D40" s="5" t="n">
        <v>0</v>
      </c>
    </row>
    <row r="41" spans="1:4">
      <c r="A41" s="4" t="s">
        <v>2979</v>
      </c>
    </row>
    <row r="42" spans="1:4">
      <c r="A42" s="3" t="s">
        <v>3307</v>
      </c>
    </row>
    <row r="43" spans="1:4">
      <c r="A43" s="4" t="s">
        <v>2914</v>
      </c>
      <c r="D43" s="5" t="n">
        <v>68143</v>
      </c>
    </row>
    <row r="44" spans="1:4">
      <c r="A44" s="4" t="s">
        <v>3313</v>
      </c>
    </row>
    <row r="45" spans="1:4">
      <c r="A45" s="3" t="s">
        <v>3307</v>
      </c>
    </row>
    <row r="46" spans="1:4">
      <c r="A46" s="4" t="s">
        <v>2914</v>
      </c>
      <c r="D46" s="5" t="n">
        <v>398701</v>
      </c>
    </row>
    <row r="47" spans="1:4">
      <c r="A47" s="4" t="s">
        <v>3314</v>
      </c>
    </row>
    <row r="48" spans="1:4">
      <c r="A48" s="3" t="s">
        <v>3307</v>
      </c>
    </row>
    <row r="49" spans="1:4">
      <c r="A49" s="4" t="s">
        <v>2914</v>
      </c>
      <c r="D49" s="6" t="n">
        <v>0</v>
      </c>
    </row>
    <row r="50" spans="1:4">
      <c r="A50" s="4" t="s">
        <v>1044</v>
      </c>
    </row>
    <row r="51" spans="1:4">
      <c r="A51" s="3" t="s">
        <v>3307</v>
      </c>
    </row>
    <row r="52" spans="1:4">
      <c r="A52" s="4" t="s">
        <v>3072</v>
      </c>
      <c r="C52" s="5" t="n">
        <v>0</v>
      </c>
    </row>
    <row r="53" spans="1:4">
      <c r="A53" s="4" t="s">
        <v>3315</v>
      </c>
    </row>
    <row r="54" spans="1:4">
      <c r="A54" s="3" t="s">
        <v>3307</v>
      </c>
    </row>
    <row r="55" spans="1:4">
      <c r="A55" s="4" t="s">
        <v>3072</v>
      </c>
      <c r="C55" s="5" t="n">
        <v>0</v>
      </c>
    </row>
    <row r="56" spans="1:4">
      <c r="A56" s="4" t="s">
        <v>3004</v>
      </c>
    </row>
    <row r="57" spans="1:4">
      <c r="A57" s="3" t="s">
        <v>3307</v>
      </c>
    </row>
    <row r="58" spans="1:4">
      <c r="A58" s="4" t="s">
        <v>3072</v>
      </c>
      <c r="C58" s="5" t="n">
        <v>0</v>
      </c>
    </row>
    <row r="59" spans="1:4">
      <c r="A59" s="4" t="s">
        <v>3316</v>
      </c>
    </row>
    <row r="60" spans="1:4">
      <c r="A60" s="3" t="s">
        <v>3307</v>
      </c>
    </row>
    <row r="61" spans="1:4">
      <c r="A61" s="4" t="s">
        <v>3072</v>
      </c>
      <c r="C61" s="5" t="n">
        <v>0</v>
      </c>
    </row>
    <row r="62" spans="1:4">
      <c r="A62" s="4" t="s">
        <v>3317</v>
      </c>
    </row>
    <row r="63" spans="1:4">
      <c r="A63" s="3" t="s">
        <v>3307</v>
      </c>
    </row>
    <row r="64" spans="1:4">
      <c r="A64" s="4" t="s">
        <v>3072</v>
      </c>
      <c r="C64" s="5" t="n">
        <v>0</v>
      </c>
    </row>
    <row r="65" spans="1:4">
      <c r="A65" s="4" t="s">
        <v>3318</v>
      </c>
    </row>
    <row r="66" spans="1:4">
      <c r="A66" s="3" t="s">
        <v>3307</v>
      </c>
    </row>
    <row r="67" spans="1:4">
      <c r="A67" s="4" t="s">
        <v>3072</v>
      </c>
      <c r="C67" s="5" t="n">
        <v>0</v>
      </c>
    </row>
    <row r="68" spans="1:4">
      <c r="A68" s="4" t="s">
        <v>3319</v>
      </c>
    </row>
    <row r="69" spans="1:4">
      <c r="A69" s="3" t="s">
        <v>3307</v>
      </c>
    </row>
    <row r="70" spans="1:4">
      <c r="A70" s="4" t="s">
        <v>3072</v>
      </c>
      <c r="C70" s="5" t="n">
        <v>0</v>
      </c>
    </row>
    <row r="71" spans="1:4">
      <c r="A71" s="4" t="s">
        <v>3320</v>
      </c>
    </row>
    <row r="72" spans="1:4">
      <c r="A72" s="3" t="s">
        <v>3307</v>
      </c>
    </row>
    <row r="73" spans="1:4">
      <c r="A73" s="4" t="s">
        <v>3072</v>
      </c>
      <c r="C73" s="5" t="n">
        <v>0</v>
      </c>
    </row>
    <row r="74" spans="1:4">
      <c r="A74" s="4" t="s">
        <v>3075</v>
      </c>
    </row>
    <row r="75" spans="1:4">
      <c r="A75" s="3" t="s">
        <v>3307</v>
      </c>
    </row>
    <row r="76" spans="1:4">
      <c r="A76" s="4" t="s">
        <v>3072</v>
      </c>
      <c r="C76" s="5" t="n">
        <v>0</v>
      </c>
    </row>
    <row r="77" spans="1:4">
      <c r="A77" s="4" t="s">
        <v>3321</v>
      </c>
    </row>
    <row r="78" spans="1:4">
      <c r="A78" s="3" t="s">
        <v>3307</v>
      </c>
    </row>
    <row r="79" spans="1:4">
      <c r="A79" s="4" t="s">
        <v>3072</v>
      </c>
      <c r="C79" s="5" t="n">
        <v>0</v>
      </c>
    </row>
    <row r="80" spans="1:4">
      <c r="A80" s="4" t="s">
        <v>3256</v>
      </c>
    </row>
    <row r="81" spans="1:4">
      <c r="A81" s="3" t="s">
        <v>3307</v>
      </c>
    </row>
    <row r="82" spans="1:4">
      <c r="A82" s="4" t="s">
        <v>3072</v>
      </c>
      <c r="C82" s="5" t="n">
        <v>0</v>
      </c>
    </row>
    <row r="83" spans="1:4">
      <c r="A83" s="4" t="s">
        <v>3322</v>
      </c>
    </row>
    <row r="84" spans="1:4">
      <c r="A84" s="3" t="s">
        <v>3307</v>
      </c>
    </row>
    <row r="85" spans="1:4">
      <c r="A85" s="4" t="s">
        <v>3072</v>
      </c>
      <c r="C85" s="5" t="n">
        <v>0</v>
      </c>
    </row>
    <row r="86" spans="1:4">
      <c r="A86" s="4" t="s">
        <v>3323</v>
      </c>
    </row>
    <row r="87" spans="1:4">
      <c r="A87" s="3" t="s">
        <v>3307</v>
      </c>
    </row>
    <row r="88" spans="1:4">
      <c r="A88" s="4" t="s">
        <v>3072</v>
      </c>
      <c r="C88" s="5" t="n">
        <v>0</v>
      </c>
    </row>
    <row r="89" spans="1:4">
      <c r="A89" s="4" t="s">
        <v>3324</v>
      </c>
    </row>
    <row r="90" spans="1:4">
      <c r="A90" s="3" t="s">
        <v>3307</v>
      </c>
    </row>
    <row r="91" spans="1:4">
      <c r="A91" s="4" t="s">
        <v>3072</v>
      </c>
      <c r="C91" s="5" t="n">
        <v>0</v>
      </c>
    </row>
    <row r="92" spans="1:4">
      <c r="A92" s="4" t="s">
        <v>3325</v>
      </c>
    </row>
    <row r="93" spans="1:4">
      <c r="A93" s="3" t="s">
        <v>3307</v>
      </c>
    </row>
    <row r="94" spans="1:4">
      <c r="A94" s="4" t="s">
        <v>3072</v>
      </c>
      <c r="C94" s="5" t="n">
        <v>0</v>
      </c>
    </row>
    <row r="95" spans="1:4">
      <c r="A95" s="4" t="s">
        <v>3326</v>
      </c>
    </row>
    <row r="96" spans="1:4">
      <c r="A96" s="3" t="s">
        <v>3307</v>
      </c>
    </row>
    <row r="97" spans="1:4">
      <c r="A97" s="4" t="s">
        <v>3072</v>
      </c>
      <c r="C97" s="5" t="n">
        <v>0</v>
      </c>
    </row>
    <row r="98" spans="1:4">
      <c r="A98" s="4" t="s">
        <v>3042</v>
      </c>
    </row>
    <row r="99" spans="1:4">
      <c r="A99" s="3" t="s">
        <v>3307</v>
      </c>
    </row>
    <row r="100" spans="1:4">
      <c r="A100" s="4" t="s">
        <v>3072</v>
      </c>
      <c r="C100" s="5" t="n">
        <v>2</v>
      </c>
    </row>
    <row r="101" spans="1:4">
      <c r="A101" s="4" t="s">
        <v>3327</v>
      </c>
    </row>
    <row r="102" spans="1:4">
      <c r="A102" s="3" t="s">
        <v>3307</v>
      </c>
    </row>
    <row r="103" spans="1:4">
      <c r="A103" s="4" t="s">
        <v>3072</v>
      </c>
      <c r="C103" s="5" t="n">
        <v>-25285</v>
      </c>
    </row>
    <row r="104" spans="1:4">
      <c r="A104" s="4" t="s">
        <v>3055</v>
      </c>
    </row>
    <row r="105" spans="1:4">
      <c r="A105" s="3" t="s">
        <v>3307</v>
      </c>
    </row>
    <row r="106" spans="1:4">
      <c r="A106" s="4" t="s">
        <v>3072</v>
      </c>
      <c r="C106" s="5" t="n">
        <v>-2218</v>
      </c>
    </row>
    <row r="107" spans="1:4">
      <c r="A107" s="4" t="s">
        <v>3328</v>
      </c>
    </row>
    <row r="108" spans="1:4">
      <c r="A108" s="3" t="s">
        <v>3307</v>
      </c>
    </row>
    <row r="109" spans="1:4">
      <c r="A109" s="4" t="s">
        <v>3072</v>
      </c>
      <c r="C109" s="5" t="n">
        <v>-18860</v>
      </c>
    </row>
    <row r="110" spans="1:4">
      <c r="A110" s="4" t="s">
        <v>3329</v>
      </c>
    </row>
    <row r="111" spans="1:4">
      <c r="A111" s="3" t="s">
        <v>3307</v>
      </c>
    </row>
    <row r="112" spans="1:4">
      <c r="A112" s="4" t="s">
        <v>3072</v>
      </c>
      <c r="C112" s="5" t="n">
        <v>46365</v>
      </c>
    </row>
    <row r="113" spans="1:4">
      <c r="A113" s="4" t="s">
        <v>3330</v>
      </c>
    </row>
    <row r="114" spans="1:4">
      <c r="A114" s="3" t="s">
        <v>3307</v>
      </c>
    </row>
    <row r="115" spans="1:4">
      <c r="A115" s="4" t="s">
        <v>3072</v>
      </c>
      <c r="C115" s="5" t="n">
        <v>46363</v>
      </c>
    </row>
    <row r="116" spans="1:4">
      <c r="A116" s="4" t="s">
        <v>3331</v>
      </c>
    </row>
    <row r="117" spans="1:4">
      <c r="A117" s="3" t="s">
        <v>3307</v>
      </c>
    </row>
    <row r="118" spans="1:4">
      <c r="A118" s="4" t="s">
        <v>3072</v>
      </c>
      <c r="C118" s="5" t="n">
        <v>25285</v>
      </c>
    </row>
    <row r="119" spans="1:4">
      <c r="A119" s="4" t="s">
        <v>3332</v>
      </c>
    </row>
    <row r="120" spans="1:4">
      <c r="A120" s="3" t="s">
        <v>3307</v>
      </c>
    </row>
    <row r="121" spans="1:4">
      <c r="A121" s="4" t="s">
        <v>3072</v>
      </c>
      <c r="C121" s="5" t="n">
        <v>2218</v>
      </c>
    </row>
    <row r="122" spans="1:4">
      <c r="A122" s="4" t="s">
        <v>3333</v>
      </c>
    </row>
    <row r="123" spans="1:4">
      <c r="A123" s="3" t="s">
        <v>3307</v>
      </c>
    </row>
    <row r="124" spans="1:4">
      <c r="A124" s="4" t="s">
        <v>3072</v>
      </c>
      <c r="C124" s="5" t="n">
        <v>18860</v>
      </c>
    </row>
    <row r="125" spans="1:4">
      <c r="A125" s="4" t="s">
        <v>3334</v>
      </c>
    </row>
    <row r="126" spans="1:4">
      <c r="A126" s="3" t="s">
        <v>3307</v>
      </c>
    </row>
    <row r="127" spans="1:4">
      <c r="A127" s="4" t="s">
        <v>3072</v>
      </c>
      <c r="C127" s="5" t="n">
        <v>2</v>
      </c>
    </row>
    <row r="128" spans="1:4">
      <c r="A128" s="4" t="s">
        <v>3335</v>
      </c>
    </row>
    <row r="129" spans="1:4">
      <c r="A129" s="3" t="s">
        <v>3307</v>
      </c>
    </row>
    <row r="130" spans="1:4">
      <c r="A130" s="4" t="s">
        <v>3072</v>
      </c>
      <c r="C130" s="5" t="n">
        <v>2</v>
      </c>
    </row>
    <row r="131" spans="1:4">
      <c r="A131" s="4" t="s">
        <v>3336</v>
      </c>
    </row>
    <row r="132" spans="1:4">
      <c r="A132" s="3" t="s">
        <v>3307</v>
      </c>
    </row>
    <row r="133" spans="1:4">
      <c r="A133" s="4" t="s">
        <v>3072</v>
      </c>
      <c r="C133" s="5" t="n">
        <v>0</v>
      </c>
    </row>
    <row r="134" spans="1:4">
      <c r="A134" s="4" t="s">
        <v>3337</v>
      </c>
    </row>
    <row r="135" spans="1:4">
      <c r="A135" s="3" t="s">
        <v>3307</v>
      </c>
    </row>
    <row r="136" spans="1:4">
      <c r="A136" s="4" t="s">
        <v>3072</v>
      </c>
      <c r="B136" s="6" t="n">
        <v>2</v>
      </c>
    </row>
    <row r="137" spans="1:4">
      <c r="A137" s="4" t="s">
        <v>3338</v>
      </c>
    </row>
    <row r="138" spans="1:4">
      <c r="A138" s="3" t="s">
        <v>3307</v>
      </c>
    </row>
    <row r="139" spans="1:4">
      <c r="A139" s="4" t="s">
        <v>3072</v>
      </c>
      <c r="C139" s="6" t="n">
        <v>0</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9</v>
      </c>
      <c r="B1" s="2" t="s">
        <v>283</v>
      </c>
      <c r="C1" s="2" t="s">
        <v>31</v>
      </c>
    </row>
    <row r="2" spans="1:3">
      <c r="A2" s="3" t="s">
        <v>145</v>
      </c>
    </row>
    <row r="3" spans="1:3">
      <c r="A3" s="4" t="s">
        <v>2914</v>
      </c>
      <c r="C3" s="6" t="n">
        <v>66016</v>
      </c>
    </row>
    <row r="4" spans="1:3">
      <c r="A4" s="4" t="s">
        <v>2915</v>
      </c>
      <c r="B4" s="6" t="n">
        <v>2200</v>
      </c>
    </row>
    <row r="5" spans="1:3">
      <c r="A5" s="4" t="s">
        <v>2916</v>
      </c>
      <c r="B5" s="5" t="n">
        <v>63866</v>
      </c>
    </row>
    <row r="6" spans="1:3">
      <c r="A6" s="4" t="s">
        <v>166</v>
      </c>
    </row>
    <row r="7" spans="1:3">
      <c r="A7" s="3" t="s">
        <v>145</v>
      </c>
    </row>
    <row r="8" spans="1:3">
      <c r="A8" s="4" t="s">
        <v>2914</v>
      </c>
      <c r="C8" s="5" t="n">
        <v>63905</v>
      </c>
    </row>
    <row r="9" spans="1:3">
      <c r="A9" s="4" t="s">
        <v>2915</v>
      </c>
      <c r="B9" s="5" t="n">
        <v>2200</v>
      </c>
    </row>
    <row r="10" spans="1:3">
      <c r="A10" s="4" t="s">
        <v>2916</v>
      </c>
      <c r="B10" s="5" t="n">
        <v>61755</v>
      </c>
    </row>
    <row r="11" spans="1:3">
      <c r="A11" s="4" t="s">
        <v>3081</v>
      </c>
    </row>
    <row r="12" spans="1:3">
      <c r="A12" s="3" t="s">
        <v>145</v>
      </c>
    </row>
    <row r="13" spans="1:3">
      <c r="A13" s="4" t="s">
        <v>2914</v>
      </c>
      <c r="C13" s="5" t="n">
        <v>5383</v>
      </c>
    </row>
    <row r="14" spans="1:3">
      <c r="A14" s="4" t="s">
        <v>2915</v>
      </c>
      <c r="B14" s="5" t="n">
        <v>-3</v>
      </c>
    </row>
    <row r="15" spans="1:3">
      <c r="A15" s="4" t="s">
        <v>2916</v>
      </c>
      <c r="B15" s="5" t="n">
        <v>5247</v>
      </c>
    </row>
    <row r="16" spans="1:3">
      <c r="A16" s="4" t="s">
        <v>165</v>
      </c>
    </row>
    <row r="17" spans="1:3">
      <c r="A17" s="3" t="s">
        <v>145</v>
      </c>
    </row>
    <row r="18" spans="1:3">
      <c r="A18" s="4" t="s">
        <v>2914</v>
      </c>
      <c r="C18" s="5" t="n">
        <v>27536</v>
      </c>
    </row>
    <row r="19" spans="1:3">
      <c r="A19" s="4" t="s">
        <v>2915</v>
      </c>
      <c r="B19" s="5" t="n">
        <v>2203</v>
      </c>
    </row>
    <row r="20" spans="1:3">
      <c r="A20" s="4" t="s">
        <v>2916</v>
      </c>
      <c r="B20" s="5" t="n">
        <v>25522</v>
      </c>
    </row>
    <row r="21" spans="1:3">
      <c r="A21" s="4" t="s">
        <v>160</v>
      </c>
    </row>
    <row r="22" spans="1:3">
      <c r="A22" s="3" t="s">
        <v>145</v>
      </c>
    </row>
    <row r="23" spans="1:3">
      <c r="A23" s="4" t="s">
        <v>2915</v>
      </c>
      <c r="B23" s="5" t="n">
        <v>-3</v>
      </c>
    </row>
    <row r="24" spans="1:3">
      <c r="A24" s="4" t="s">
        <v>3340</v>
      </c>
    </row>
    <row r="25" spans="1:3">
      <c r="A25" s="3" t="s">
        <v>145</v>
      </c>
    </row>
    <row r="26" spans="1:3">
      <c r="A26" s="4" t="s">
        <v>3073</v>
      </c>
      <c r="B26" s="5" t="n">
        <v>-139</v>
      </c>
    </row>
    <row r="27" spans="1:3">
      <c r="A27" s="4" t="s">
        <v>3341</v>
      </c>
    </row>
    <row r="28" spans="1:3">
      <c r="A28" s="3" t="s">
        <v>145</v>
      </c>
    </row>
    <row r="29" spans="1:3">
      <c r="A29" s="4" t="s">
        <v>3073</v>
      </c>
      <c r="B29" s="5" t="n">
        <v>3</v>
      </c>
    </row>
    <row r="30" spans="1:3">
      <c r="A30" s="4" t="s">
        <v>2966</v>
      </c>
    </row>
    <row r="31" spans="1:3">
      <c r="A31" s="3" t="s">
        <v>145</v>
      </c>
    </row>
    <row r="32" spans="1:3">
      <c r="A32" s="4" t="s">
        <v>2914</v>
      </c>
      <c r="C32" s="5" t="n">
        <v>0</v>
      </c>
    </row>
    <row r="33" spans="1:3">
      <c r="A33" s="4" t="s">
        <v>3342</v>
      </c>
    </row>
    <row r="34" spans="1:3">
      <c r="A34" s="3" t="s">
        <v>145</v>
      </c>
    </row>
    <row r="35" spans="1:3">
      <c r="A35" s="4" t="s">
        <v>2914</v>
      </c>
      <c r="C35" s="5" t="n">
        <v>0</v>
      </c>
    </row>
    <row r="36" spans="1:3">
      <c r="A36" s="4" t="s">
        <v>3343</v>
      </c>
    </row>
    <row r="37" spans="1:3">
      <c r="A37" s="3" t="s">
        <v>145</v>
      </c>
    </row>
    <row r="38" spans="1:3">
      <c r="A38" s="4" t="s">
        <v>2914</v>
      </c>
      <c r="C38" s="5" t="n">
        <v>0</v>
      </c>
    </row>
    <row r="39" spans="1:3">
      <c r="A39" s="4" t="s">
        <v>3344</v>
      </c>
    </row>
    <row r="40" spans="1:3">
      <c r="A40" s="3" t="s">
        <v>145</v>
      </c>
    </row>
    <row r="41" spans="1:3">
      <c r="A41" s="4" t="s">
        <v>2914</v>
      </c>
      <c r="C41" s="6" t="n">
        <v>0</v>
      </c>
    </row>
    <row r="42" spans="1:3">
      <c r="A42" s="4" t="s">
        <v>1044</v>
      </c>
    </row>
    <row r="43" spans="1:3">
      <c r="A43" s="3" t="s">
        <v>145</v>
      </c>
    </row>
    <row r="44" spans="1:3">
      <c r="A44" s="4" t="s">
        <v>3073</v>
      </c>
      <c r="B44" s="5" t="n">
        <v>0</v>
      </c>
    </row>
    <row r="45" spans="1:3">
      <c r="A45" s="4" t="s">
        <v>3345</v>
      </c>
    </row>
    <row r="46" spans="1:3">
      <c r="A46" s="3" t="s">
        <v>145</v>
      </c>
    </row>
    <row r="47" spans="1:3">
      <c r="A47" s="4" t="s">
        <v>3073</v>
      </c>
      <c r="B47" s="5" t="n">
        <v>0</v>
      </c>
    </row>
    <row r="48" spans="1:3">
      <c r="A48" s="4" t="s">
        <v>3346</v>
      </c>
    </row>
    <row r="49" spans="1:3">
      <c r="A49" s="3" t="s">
        <v>145</v>
      </c>
    </row>
    <row r="50" spans="1:3">
      <c r="A50" s="4" t="s">
        <v>3073</v>
      </c>
      <c r="B50" s="5" t="n">
        <v>0</v>
      </c>
    </row>
    <row r="51" spans="1:3">
      <c r="A51" s="4" t="s">
        <v>198</v>
      </c>
    </row>
    <row r="52" spans="1:3">
      <c r="A52" s="3" t="s">
        <v>145</v>
      </c>
    </row>
    <row r="53" spans="1:3">
      <c r="A53" s="4" t="s">
        <v>3073</v>
      </c>
      <c r="B53" s="5" t="n">
        <v>0</v>
      </c>
    </row>
    <row r="54" spans="1:3">
      <c r="A54" s="4" t="s">
        <v>3075</v>
      </c>
    </row>
    <row r="55" spans="1:3">
      <c r="A55" s="3" t="s">
        <v>145</v>
      </c>
    </row>
    <row r="56" spans="1:3">
      <c r="A56" s="4" t="s">
        <v>3073</v>
      </c>
      <c r="B56" s="5" t="n">
        <v>67</v>
      </c>
    </row>
    <row r="57" spans="1:3">
      <c r="A57" s="4" t="s">
        <v>3347</v>
      </c>
    </row>
    <row r="58" spans="1:3">
      <c r="A58" s="3" t="s">
        <v>145</v>
      </c>
    </row>
    <row r="59" spans="1:3">
      <c r="A59" s="4" t="s">
        <v>3073</v>
      </c>
      <c r="B59" s="5" t="n">
        <v>67</v>
      </c>
    </row>
    <row r="60" spans="1:3">
      <c r="A60" s="4" t="s">
        <v>3348</v>
      </c>
    </row>
    <row r="61" spans="1:3">
      <c r="A61" s="3" t="s">
        <v>145</v>
      </c>
    </row>
    <row r="62" spans="1:3">
      <c r="A62" s="4" t="s">
        <v>3073</v>
      </c>
      <c r="B62" s="5" t="n">
        <v>0</v>
      </c>
    </row>
    <row r="63" spans="1:3">
      <c r="A63" s="4" t="s">
        <v>3349</v>
      </c>
    </row>
    <row r="64" spans="1:3">
      <c r="A64" s="3" t="s">
        <v>145</v>
      </c>
    </row>
    <row r="65" spans="1:3">
      <c r="A65" s="4" t="s">
        <v>3073</v>
      </c>
      <c r="B65" s="5" t="n">
        <v>67</v>
      </c>
    </row>
    <row r="66" spans="1:3">
      <c r="A66" s="4" t="s">
        <v>3042</v>
      </c>
    </row>
    <row r="67" spans="1:3">
      <c r="A67" s="3" t="s">
        <v>145</v>
      </c>
    </row>
    <row r="68" spans="1:3">
      <c r="A68" s="4" t="s">
        <v>3073</v>
      </c>
      <c r="B68" s="5" t="n">
        <v>-17</v>
      </c>
    </row>
    <row r="69" spans="1:3">
      <c r="A69" s="4" t="s">
        <v>3350</v>
      </c>
    </row>
    <row r="70" spans="1:3">
      <c r="A70" s="3" t="s">
        <v>145</v>
      </c>
    </row>
    <row r="71" spans="1:3">
      <c r="A71" s="4" t="s">
        <v>3073</v>
      </c>
      <c r="B71" s="5" t="n">
        <v>-17</v>
      </c>
    </row>
    <row r="72" spans="1:3">
      <c r="A72" s="4" t="s">
        <v>3351</v>
      </c>
    </row>
    <row r="73" spans="1:3">
      <c r="A73" s="3" t="s">
        <v>145</v>
      </c>
    </row>
    <row r="74" spans="1:3">
      <c r="A74" s="4" t="s">
        <v>3073</v>
      </c>
      <c r="B74" s="5" t="n">
        <v>-139</v>
      </c>
    </row>
    <row r="75" spans="1:3">
      <c r="A75" s="4" t="s">
        <v>3352</v>
      </c>
    </row>
    <row r="76" spans="1:3">
      <c r="A76" s="3" t="s">
        <v>145</v>
      </c>
    </row>
    <row r="77" spans="1:3">
      <c r="A77" s="4" t="s">
        <v>3073</v>
      </c>
      <c r="B77" s="5" t="n">
        <v>122</v>
      </c>
    </row>
    <row r="78" spans="1:3">
      <c r="A78" s="4" t="s">
        <v>3353</v>
      </c>
    </row>
    <row r="79" spans="1:3">
      <c r="A79" s="3" t="s">
        <v>145</v>
      </c>
    </row>
    <row r="80" spans="1:3">
      <c r="A80" s="4" t="s">
        <v>3073</v>
      </c>
      <c r="B80" s="5" t="n">
        <v>139</v>
      </c>
    </row>
    <row r="81" spans="1:3">
      <c r="A81" s="4" t="s">
        <v>3354</v>
      </c>
    </row>
    <row r="82" spans="1:3">
      <c r="A82" s="3" t="s">
        <v>145</v>
      </c>
    </row>
    <row r="83" spans="1:3">
      <c r="A83" s="4" t="s">
        <v>3073</v>
      </c>
      <c r="B83" s="5" t="n">
        <v>122</v>
      </c>
    </row>
    <row r="84" spans="1:3">
      <c r="A84" s="4" t="s">
        <v>3355</v>
      </c>
    </row>
    <row r="85" spans="1:3">
      <c r="A85" s="3" t="s">
        <v>145</v>
      </c>
    </row>
    <row r="86" spans="1:3">
      <c r="A86" s="4" t="s">
        <v>3073</v>
      </c>
      <c r="B86" s="5" t="n">
        <v>0</v>
      </c>
    </row>
    <row r="87" spans="1:3">
      <c r="A87" s="4" t="s">
        <v>3356</v>
      </c>
    </row>
    <row r="88" spans="1:3">
      <c r="A88" s="3" t="s">
        <v>145</v>
      </c>
    </row>
    <row r="89" spans="1:3">
      <c r="A89" s="4" t="s">
        <v>3073</v>
      </c>
      <c r="B89" s="6" t="n">
        <v>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7</v>
      </c>
      <c r="B1" s="2" t="s">
        <v>1</v>
      </c>
    </row>
    <row r="2" spans="1:3">
      <c r="B2" s="2" t="s">
        <v>30</v>
      </c>
      <c r="C2" s="2" t="s">
        <v>31</v>
      </c>
    </row>
    <row r="3" spans="1:3">
      <c r="A3" s="4" t="s">
        <v>3358</v>
      </c>
    </row>
    <row r="4" spans="1:3">
      <c r="A4" s="3" t="s">
        <v>3214</v>
      </c>
    </row>
    <row r="5" spans="1:3">
      <c r="A5" s="4" t="s">
        <v>2781</v>
      </c>
      <c r="B5" s="6" t="n">
        <v>490</v>
      </c>
    </row>
    <row r="6" spans="1:3">
      <c r="A6" s="4" t="s">
        <v>3359</v>
      </c>
      <c r="B6" s="5" t="n">
        <v>-1</v>
      </c>
    </row>
    <row r="7" spans="1:3">
      <c r="A7" s="4" t="s">
        <v>3360</v>
      </c>
    </row>
    <row r="8" spans="1:3">
      <c r="A8" s="3" t="s">
        <v>3214</v>
      </c>
    </row>
    <row r="9" spans="1:3">
      <c r="A9" s="4" t="s">
        <v>2781</v>
      </c>
      <c r="B9" s="5" t="n">
        <v>489</v>
      </c>
    </row>
    <row r="10" spans="1:3">
      <c r="A10" s="4" t="s">
        <v>3359</v>
      </c>
      <c r="B10" s="6" t="n">
        <v>4</v>
      </c>
      <c r="C10" s="6" t="n">
        <v>485</v>
      </c>
    </row>
    <row r="11" spans="1:3">
      <c r="A11" s="4" t="s">
        <v>3361</v>
      </c>
      <c r="B11" s="4" t="s">
        <v>3362</v>
      </c>
    </row>
    <row r="12" spans="1:3">
      <c r="A12" s="4" t="s">
        <v>3363</v>
      </c>
      <c r="B12" s="6" t="n">
        <v>9</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F7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64</v>
      </c>
      <c r="C1" s="2" t="s">
        <v>3213</v>
      </c>
      <c r="D1" s="2" t="s">
        <v>283</v>
      </c>
      <c r="E1" s="2" t="s">
        <v>30</v>
      </c>
      <c r="F1" s="2" t="s">
        <v>31</v>
      </c>
    </row>
    <row r="2" spans="1:6">
      <c r="A2" s="3" t="s">
        <v>3365</v>
      </c>
    </row>
    <row r="3" spans="1:6">
      <c r="A3" s="4" t="s">
        <v>3366</v>
      </c>
      <c r="F3" s="6" t="n">
        <v>4769</v>
      </c>
    </row>
    <row r="4" spans="1:6">
      <c r="A4" s="3" t="s">
        <v>112</v>
      </c>
    </row>
    <row r="5" spans="1:6">
      <c r="A5" s="4" t="s">
        <v>2914</v>
      </c>
      <c r="F5" s="5" t="n">
        <v>1133248</v>
      </c>
    </row>
    <row r="6" spans="1:6">
      <c r="A6" s="3" t="s">
        <v>3220</v>
      </c>
    </row>
    <row r="7" spans="1:6">
      <c r="A7" s="4" t="s">
        <v>3367</v>
      </c>
      <c r="D7" s="6" t="n">
        <v>90</v>
      </c>
    </row>
    <row r="8" spans="1:6">
      <c r="A8" s="3" t="s">
        <v>3215</v>
      </c>
    </row>
    <row r="9" spans="1:6">
      <c r="A9" s="4" t="s">
        <v>2915</v>
      </c>
      <c r="D9" s="5" t="n">
        <v>1859</v>
      </c>
    </row>
    <row r="10" spans="1:6">
      <c r="A10" s="4" t="s">
        <v>2916</v>
      </c>
      <c r="D10" s="5" t="n">
        <v>1131441</v>
      </c>
    </row>
    <row r="11" spans="1:6">
      <c r="A11" s="3" t="s">
        <v>131</v>
      </c>
    </row>
    <row r="12" spans="1:6">
      <c r="A12" s="4" t="s">
        <v>2914</v>
      </c>
      <c r="F12" s="5" t="n">
        <v>1067232</v>
      </c>
    </row>
    <row r="13" spans="1:6">
      <c r="A13" s="4" t="s">
        <v>2915</v>
      </c>
      <c r="D13" s="5" t="n">
        <v>-341</v>
      </c>
    </row>
    <row r="14" spans="1:6">
      <c r="A14" s="4" t="s">
        <v>2916</v>
      </c>
      <c r="D14" s="5" t="n">
        <v>1067575</v>
      </c>
    </row>
    <row r="15" spans="1:6">
      <c r="A15" s="3" t="s">
        <v>145</v>
      </c>
    </row>
    <row r="16" spans="1:6">
      <c r="A16" s="4" t="s">
        <v>2914</v>
      </c>
      <c r="F16" s="5" t="n">
        <v>66016</v>
      </c>
    </row>
    <row r="17" spans="1:6">
      <c r="A17" s="4" t="s">
        <v>2915</v>
      </c>
      <c r="D17" s="5" t="n">
        <v>2200</v>
      </c>
    </row>
    <row r="18" spans="1:6">
      <c r="A18" s="4" t="s">
        <v>2916</v>
      </c>
      <c r="D18" s="5" t="n">
        <v>63866</v>
      </c>
    </row>
    <row r="19" spans="1:6">
      <c r="A19" s="4" t="s">
        <v>166</v>
      </c>
    </row>
    <row r="20" spans="1:6">
      <c r="A20" s="3" t="s">
        <v>145</v>
      </c>
    </row>
    <row r="21" spans="1:6">
      <c r="A21" s="4" t="s">
        <v>2914</v>
      </c>
      <c r="F21" s="5" t="n">
        <v>63905</v>
      </c>
    </row>
    <row r="22" spans="1:6">
      <c r="A22" s="4" t="s">
        <v>2915</v>
      </c>
      <c r="D22" s="5" t="n">
        <v>2200</v>
      </c>
    </row>
    <row r="23" spans="1:6">
      <c r="A23" s="4" t="s">
        <v>2916</v>
      </c>
      <c r="D23" s="5" t="n">
        <v>61755</v>
      </c>
    </row>
    <row r="24" spans="1:6">
      <c r="A24" s="4" t="s">
        <v>165</v>
      </c>
    </row>
    <row r="25" spans="1:6">
      <c r="A25" s="3" t="s">
        <v>145</v>
      </c>
    </row>
    <row r="26" spans="1:6">
      <c r="A26" s="4" t="s">
        <v>2914</v>
      </c>
      <c r="F26" s="5" t="n">
        <v>27536</v>
      </c>
    </row>
    <row r="27" spans="1:6">
      <c r="A27" s="4" t="s">
        <v>2915</v>
      </c>
      <c r="D27" s="5" t="n">
        <v>2203</v>
      </c>
    </row>
    <row r="28" spans="1:6">
      <c r="A28" s="4" t="s">
        <v>2916</v>
      </c>
      <c r="D28" s="5" t="n">
        <v>25522</v>
      </c>
    </row>
    <row r="29" spans="1:6">
      <c r="A29" s="4" t="s">
        <v>3081</v>
      </c>
    </row>
    <row r="30" spans="1:6">
      <c r="A30" s="3" t="s">
        <v>145</v>
      </c>
    </row>
    <row r="31" spans="1:6">
      <c r="A31" s="4" t="s">
        <v>2914</v>
      </c>
      <c r="F31" s="5" t="n">
        <v>5383</v>
      </c>
    </row>
    <row r="32" spans="1:6">
      <c r="A32" s="4" t="s">
        <v>2915</v>
      </c>
      <c r="D32" s="5" t="n">
        <v>-3</v>
      </c>
    </row>
    <row r="33" spans="1:6">
      <c r="A33" s="4" t="s">
        <v>2916</v>
      </c>
      <c r="D33" s="5" t="n">
        <v>5247</v>
      </c>
    </row>
    <row r="34" spans="1:6">
      <c r="A34" s="4" t="s">
        <v>1905</v>
      </c>
    </row>
    <row r="35" spans="1:6">
      <c r="A35" s="3" t="s">
        <v>131</v>
      </c>
    </row>
    <row r="36" spans="1:6">
      <c r="A36" s="4" t="s">
        <v>2914</v>
      </c>
      <c r="F36" s="5" t="n">
        <v>40338</v>
      </c>
    </row>
    <row r="37" spans="1:6">
      <c r="A37" s="4" t="s">
        <v>2915</v>
      </c>
      <c r="D37" s="5" t="n">
        <v>0</v>
      </c>
    </row>
    <row r="38" spans="1:6">
      <c r="A38" s="4" t="s">
        <v>2916</v>
      </c>
      <c r="D38" s="5" t="n">
        <v>15053</v>
      </c>
    </row>
    <row r="39" spans="1:6">
      <c r="A39" s="4" t="s">
        <v>2909</v>
      </c>
    </row>
    <row r="40" spans="1:6">
      <c r="A40" s="3" t="s">
        <v>131</v>
      </c>
    </row>
    <row r="41" spans="1:6">
      <c r="A41" s="4" t="s">
        <v>2914</v>
      </c>
      <c r="F41" s="5" t="n">
        <v>68143</v>
      </c>
    </row>
    <row r="42" spans="1:6">
      <c r="A42" s="4" t="s">
        <v>2915</v>
      </c>
      <c r="D42" s="5" t="n">
        <v>0</v>
      </c>
    </row>
    <row r="43" spans="1:6">
      <c r="A43" s="4" t="s">
        <v>2916</v>
      </c>
      <c r="D43" s="5" t="n">
        <v>65925</v>
      </c>
    </row>
    <row r="44" spans="1:6">
      <c r="A44" s="4" t="s">
        <v>3308</v>
      </c>
    </row>
    <row r="45" spans="1:6">
      <c r="A45" s="3" t="s">
        <v>131</v>
      </c>
    </row>
    <row r="46" spans="1:6">
      <c r="A46" s="4" t="s">
        <v>2914</v>
      </c>
      <c r="F46" s="5" t="n">
        <v>398701</v>
      </c>
    </row>
    <row r="47" spans="1:6">
      <c r="A47" s="4" t="s">
        <v>2915</v>
      </c>
      <c r="D47" s="5" t="n">
        <v>0</v>
      </c>
    </row>
    <row r="48" spans="1:6">
      <c r="A48" s="4" t="s">
        <v>2916</v>
      </c>
      <c r="D48" s="5" t="n">
        <v>379841</v>
      </c>
    </row>
    <row r="49" spans="1:6">
      <c r="A49" s="4" t="s">
        <v>554</v>
      </c>
    </row>
    <row r="50" spans="1:6">
      <c r="A50" s="3" t="s">
        <v>131</v>
      </c>
    </row>
    <row r="51" spans="1:6">
      <c r="A51" s="4" t="s">
        <v>2914</v>
      </c>
      <c r="F51" s="5" t="n">
        <v>173718</v>
      </c>
    </row>
    <row r="52" spans="1:6">
      <c r="A52" s="4" t="s">
        <v>2915</v>
      </c>
      <c r="D52" s="5" t="n">
        <v>0</v>
      </c>
    </row>
    <row r="53" spans="1:6">
      <c r="A53" s="4" t="s">
        <v>2916</v>
      </c>
      <c r="D53" s="5" t="n">
        <v>220083</v>
      </c>
    </row>
    <row r="54" spans="1:6">
      <c r="A54" s="4" t="s">
        <v>2909</v>
      </c>
    </row>
    <row r="55" spans="1:6">
      <c r="A55" s="3" t="s">
        <v>112</v>
      </c>
    </row>
    <row r="56" spans="1:6">
      <c r="A56" s="4" t="s">
        <v>2914</v>
      </c>
      <c r="F56" s="5" t="n">
        <v>77168</v>
      </c>
    </row>
    <row r="57" spans="1:6">
      <c r="A57" s="3" t="s">
        <v>3215</v>
      </c>
    </row>
    <row r="58" spans="1:6">
      <c r="A58" s="4" t="s">
        <v>2915</v>
      </c>
      <c r="D58" s="5" t="n">
        <v>5</v>
      </c>
    </row>
    <row r="59" spans="1:6">
      <c r="A59" s="4" t="s">
        <v>2916</v>
      </c>
      <c r="D59" s="5" t="n">
        <v>74774</v>
      </c>
    </row>
    <row r="60" spans="1:6">
      <c r="A60" s="4" t="s">
        <v>2911</v>
      </c>
    </row>
    <row r="61" spans="1:6">
      <c r="A61" s="3" t="s">
        <v>112</v>
      </c>
    </row>
    <row r="62" spans="1:6">
      <c r="A62" s="4" t="s">
        <v>2914</v>
      </c>
      <c r="F62" s="5" t="n">
        <v>4542</v>
      </c>
    </row>
    <row r="63" spans="1:6">
      <c r="A63" s="3" t="s">
        <v>3215</v>
      </c>
    </row>
    <row r="64" spans="1:6">
      <c r="A64" s="4" t="s">
        <v>2915</v>
      </c>
      <c r="D64" s="5" t="n">
        <v>1</v>
      </c>
    </row>
    <row r="65" spans="1:6">
      <c r="A65" s="4" t="s">
        <v>2916</v>
      </c>
      <c r="D65" s="5" t="n">
        <v>4661</v>
      </c>
    </row>
    <row r="66" spans="1:6">
      <c r="A66" s="4" t="s">
        <v>2925</v>
      </c>
    </row>
    <row r="67" spans="1:6">
      <c r="A67" s="3" t="s">
        <v>112</v>
      </c>
    </row>
    <row r="68" spans="1:6">
      <c r="A68" s="4" t="s">
        <v>2914</v>
      </c>
      <c r="F68" s="5" t="n">
        <v>718</v>
      </c>
    </row>
    <row r="69" spans="1:6">
      <c r="A69" s="3" t="s">
        <v>3215</v>
      </c>
    </row>
    <row r="70" spans="1:6">
      <c r="A70" s="4" t="s">
        <v>2915</v>
      </c>
      <c r="D70" s="5" t="n">
        <v>0</v>
      </c>
    </row>
    <row r="71" spans="1:6">
      <c r="A71" s="4" t="s">
        <v>2916</v>
      </c>
      <c r="D71" s="5" t="n">
        <v>699</v>
      </c>
    </row>
    <row r="72" spans="1:6">
      <c r="A72" s="4" t="s">
        <v>2929</v>
      </c>
    </row>
    <row r="73" spans="1:6">
      <c r="A73" s="3" t="s">
        <v>112</v>
      </c>
    </row>
    <row r="74" spans="1:6">
      <c r="A74" s="4" t="s">
        <v>2914</v>
      </c>
      <c r="F74" s="5" t="n">
        <v>3457</v>
      </c>
    </row>
    <row r="75" spans="1:6">
      <c r="A75" s="3" t="s">
        <v>3215</v>
      </c>
    </row>
    <row r="76" spans="1:6">
      <c r="A76" s="4" t="s">
        <v>2915</v>
      </c>
      <c r="D76" s="5" t="n">
        <v>-649</v>
      </c>
    </row>
    <row r="77" spans="1:6">
      <c r="A77" s="4" t="s">
        <v>2916</v>
      </c>
      <c r="D77" s="5" t="n">
        <v>4084</v>
      </c>
    </row>
    <row r="78" spans="1:6">
      <c r="A78" s="4" t="s">
        <v>3368</v>
      </c>
    </row>
    <row r="79" spans="1:6">
      <c r="A79" s="3" t="s">
        <v>112</v>
      </c>
    </row>
    <row r="80" spans="1:6">
      <c r="A80" s="4" t="s">
        <v>2914</v>
      </c>
      <c r="F80" s="5" t="n">
        <v>1193</v>
      </c>
    </row>
    <row r="81" spans="1:6">
      <c r="A81" s="3" t="s">
        <v>3215</v>
      </c>
    </row>
    <row r="82" spans="1:6">
      <c r="A82" s="4" t="s">
        <v>2915</v>
      </c>
      <c r="D82" s="5" t="n">
        <v>0</v>
      </c>
    </row>
    <row r="83" spans="1:6">
      <c r="A83" s="4" t="s">
        <v>2916</v>
      </c>
      <c r="D83" s="5" t="n">
        <v>1193</v>
      </c>
    </row>
    <row r="84" spans="1:6">
      <c r="A84" s="4" t="s">
        <v>485</v>
      </c>
    </row>
    <row r="85" spans="1:6">
      <c r="A85" s="3" t="s">
        <v>3215</v>
      </c>
    </row>
    <row r="86" spans="1:6">
      <c r="A86" s="4" t="s">
        <v>2916</v>
      </c>
      <c r="D86" s="5" t="n">
        <v>0</v>
      </c>
    </row>
    <row r="87" spans="1:6">
      <c r="A87" s="4" t="s">
        <v>1035</v>
      </c>
    </row>
    <row r="88" spans="1:6">
      <c r="A88" s="3" t="s">
        <v>145</v>
      </c>
    </row>
    <row r="89" spans="1:6">
      <c r="A89" s="4" t="s">
        <v>2781</v>
      </c>
      <c r="E89" s="6" t="n">
        <v>490</v>
      </c>
    </row>
    <row r="90" spans="1:6">
      <c r="A90" s="4" t="s">
        <v>3359</v>
      </c>
      <c r="E90" s="5" t="n">
        <v>-1</v>
      </c>
    </row>
    <row r="91" spans="1:6">
      <c r="A91" s="4" t="s">
        <v>3369</v>
      </c>
    </row>
    <row r="92" spans="1:6">
      <c r="A92" s="3" t="s">
        <v>145</v>
      </c>
    </row>
    <row r="93" spans="1:6">
      <c r="A93" s="4" t="s">
        <v>2781</v>
      </c>
      <c r="D93" s="5" t="n">
        <v>653</v>
      </c>
      <c r="E93" s="5" t="n">
        <v>162</v>
      </c>
    </row>
    <row r="94" spans="1:6">
      <c r="A94" s="4" t="s">
        <v>3217</v>
      </c>
    </row>
    <row r="95" spans="1:6">
      <c r="A95" s="3" t="s">
        <v>112</v>
      </c>
    </row>
    <row r="96" spans="1:6">
      <c r="A96" s="4" t="s">
        <v>2914</v>
      </c>
      <c r="F96" s="5" t="n">
        <v>53807</v>
      </c>
    </row>
    <row r="97" spans="1:6">
      <c r="A97" s="4" t="s">
        <v>3218</v>
      </c>
    </row>
    <row r="98" spans="1:6">
      <c r="A98" s="3" t="s">
        <v>112</v>
      </c>
    </row>
    <row r="99" spans="1:6">
      <c r="A99" s="4" t="s">
        <v>2914</v>
      </c>
      <c r="F99" s="5" t="n">
        <v>5109</v>
      </c>
    </row>
    <row r="100" spans="1:6">
      <c r="A100" s="4" t="s">
        <v>1113</v>
      </c>
    </row>
    <row r="101" spans="1:6">
      <c r="A101" s="3" t="s">
        <v>112</v>
      </c>
    </row>
    <row r="102" spans="1:6">
      <c r="A102" s="4" t="s">
        <v>2914</v>
      </c>
      <c r="B102" s="4" t="s">
        <v>38</v>
      </c>
      <c r="F102" s="5" t="n">
        <v>116281</v>
      </c>
    </row>
    <row r="103" spans="1:6">
      <c r="A103" s="3" t="s">
        <v>3215</v>
      </c>
    </row>
    <row r="104" spans="1:6">
      <c r="A104" s="4" t="s">
        <v>2915</v>
      </c>
      <c r="B104" s="4" t="s">
        <v>38</v>
      </c>
      <c r="D104" s="5" t="n">
        <v>0</v>
      </c>
    </row>
    <row r="105" spans="1:6">
      <c r="A105" s="4" t="s">
        <v>2916</v>
      </c>
      <c r="B105" s="4" t="s">
        <v>38</v>
      </c>
      <c r="D105" s="5" t="n">
        <v>140211</v>
      </c>
    </row>
    <row r="106" spans="1:6">
      <c r="A106" s="3" t="s">
        <v>145</v>
      </c>
    </row>
    <row r="107" spans="1:6">
      <c r="A107" s="4" t="s">
        <v>2781</v>
      </c>
      <c r="E107" s="5" t="n">
        <v>489</v>
      </c>
    </row>
    <row r="108" spans="1:6">
      <c r="A108" s="4" t="s">
        <v>3359</v>
      </c>
      <c r="E108" s="6" t="n">
        <v>4</v>
      </c>
      <c r="F108" s="5" t="n">
        <v>485</v>
      </c>
    </row>
    <row r="109" spans="1:6">
      <c r="A109" s="4" t="s">
        <v>478</v>
      </c>
    </row>
    <row r="110" spans="1:6">
      <c r="A110" s="3" t="s">
        <v>112</v>
      </c>
    </row>
    <row r="111" spans="1:6">
      <c r="A111" s="4" t="s">
        <v>2914</v>
      </c>
      <c r="F111" s="5" t="n">
        <v>0</v>
      </c>
    </row>
    <row r="112" spans="1:6">
      <c r="A112" s="3" t="s">
        <v>3215</v>
      </c>
    </row>
    <row r="113" spans="1:6">
      <c r="A113" s="4" t="s">
        <v>2915</v>
      </c>
      <c r="D113" s="5" t="n">
        <v>0</v>
      </c>
    </row>
    <row r="114" spans="1:6">
      <c r="A114" s="4" t="s">
        <v>2916</v>
      </c>
      <c r="D114" s="5" t="n">
        <v>0</v>
      </c>
    </row>
    <row r="115" spans="1:6">
      <c r="A115" s="4" t="s">
        <v>2786</v>
      </c>
    </row>
    <row r="116" spans="1:6">
      <c r="A116" s="3" t="s">
        <v>112</v>
      </c>
    </row>
    <row r="117" spans="1:6">
      <c r="A117" s="4" t="s">
        <v>2914</v>
      </c>
      <c r="F117" s="5" t="n">
        <v>113760</v>
      </c>
    </row>
    <row r="118" spans="1:6">
      <c r="A118" s="3" t="s">
        <v>3215</v>
      </c>
    </row>
    <row r="119" spans="1:6">
      <c r="A119" s="4" t="s">
        <v>2915</v>
      </c>
      <c r="D119" s="5" t="n">
        <v>0</v>
      </c>
    </row>
    <row r="120" spans="1:6">
      <c r="A120" s="4" t="s">
        <v>2916</v>
      </c>
      <c r="D120" s="5" t="n">
        <v>114173</v>
      </c>
    </row>
    <row r="121" spans="1:6">
      <c r="A121" s="4" t="s">
        <v>483</v>
      </c>
    </row>
    <row r="122" spans="1:6">
      <c r="A122" s="3" t="s">
        <v>112</v>
      </c>
    </row>
    <row r="123" spans="1:6">
      <c r="A123" s="4" t="s">
        <v>2914</v>
      </c>
      <c r="F123" s="5" t="n">
        <v>0</v>
      </c>
    </row>
    <row r="124" spans="1:6">
      <c r="A124" s="3" t="s">
        <v>3215</v>
      </c>
    </row>
    <row r="125" spans="1:6">
      <c r="A125" s="4" t="s">
        <v>2915</v>
      </c>
      <c r="D125" s="5" t="n">
        <v>0</v>
      </c>
    </row>
    <row r="126" spans="1:6">
      <c r="A126" s="4" t="s">
        <v>2916</v>
      </c>
      <c r="D126" s="5" t="n">
        <v>53241</v>
      </c>
    </row>
    <row r="127" spans="1:6">
      <c r="A127" s="4" t="s">
        <v>2728</v>
      </c>
    </row>
    <row r="128" spans="1:6">
      <c r="A128" s="3" t="s">
        <v>112</v>
      </c>
    </row>
    <row r="129" spans="1:6">
      <c r="A129" s="4" t="s">
        <v>2914</v>
      </c>
      <c r="F129" s="5" t="n">
        <v>324048</v>
      </c>
    </row>
    <row r="130" spans="1:6">
      <c r="A130" s="3" t="s">
        <v>3215</v>
      </c>
    </row>
    <row r="131" spans="1:6">
      <c r="A131" s="4" t="s">
        <v>2915</v>
      </c>
      <c r="D131" s="5" t="n">
        <v>2502</v>
      </c>
    </row>
    <row r="132" spans="1:6">
      <c r="A132" s="4" t="s">
        <v>2916</v>
      </c>
      <c r="D132" s="5" t="n">
        <v>317188</v>
      </c>
    </row>
    <row r="133" spans="1:6">
      <c r="A133" s="4" t="s">
        <v>2933</v>
      </c>
    </row>
    <row r="134" spans="1:6">
      <c r="A134" s="3" t="s">
        <v>112</v>
      </c>
    </row>
    <row r="135" spans="1:6">
      <c r="A135" s="4" t="s">
        <v>2914</v>
      </c>
      <c r="F135" s="5" t="n">
        <v>1133248</v>
      </c>
    </row>
    <row r="136" spans="1:6">
      <c r="A136" s="3" t="s">
        <v>131</v>
      </c>
    </row>
    <row r="137" spans="1:6">
      <c r="A137" s="4" t="s">
        <v>2914</v>
      </c>
      <c r="F137" s="5" t="n">
        <v>1067232</v>
      </c>
    </row>
    <row r="138" spans="1:6">
      <c r="A138" s="3" t="s">
        <v>145</v>
      </c>
    </row>
    <row r="139" spans="1:6">
      <c r="A139" s="4" t="s">
        <v>2914</v>
      </c>
      <c r="F139" s="5" t="n">
        <v>66016</v>
      </c>
    </row>
    <row r="140" spans="1:6">
      <c r="A140" s="4" t="s">
        <v>3370</v>
      </c>
    </row>
    <row r="141" spans="1:6">
      <c r="A141" s="3" t="s">
        <v>145</v>
      </c>
    </row>
    <row r="142" spans="1:6">
      <c r="A142" s="4" t="s">
        <v>2914</v>
      </c>
      <c r="F142" s="5" t="n">
        <v>63905</v>
      </c>
    </row>
    <row r="143" spans="1:6">
      <c r="A143" s="4" t="s">
        <v>3371</v>
      </c>
    </row>
    <row r="144" spans="1:6">
      <c r="A144" s="3" t="s">
        <v>145</v>
      </c>
    </row>
    <row r="145" spans="1:6">
      <c r="A145" s="4" t="s">
        <v>2914</v>
      </c>
      <c r="F145" s="5" t="n">
        <v>27536</v>
      </c>
    </row>
    <row r="146" spans="1:6">
      <c r="A146" s="4" t="s">
        <v>3372</v>
      </c>
    </row>
    <row r="147" spans="1:6">
      <c r="A147" s="3" t="s">
        <v>145</v>
      </c>
    </row>
    <row r="148" spans="1:6">
      <c r="A148" s="4" t="s">
        <v>2914</v>
      </c>
      <c r="F148" s="5" t="n">
        <v>5383</v>
      </c>
    </row>
    <row r="149" spans="1:6">
      <c r="A149" s="4" t="s">
        <v>3373</v>
      </c>
    </row>
    <row r="150" spans="1:6">
      <c r="A150" s="3" t="s">
        <v>131</v>
      </c>
    </row>
    <row r="151" spans="1:6">
      <c r="A151" s="4" t="s">
        <v>2914</v>
      </c>
      <c r="F151" s="5" t="n">
        <v>40338</v>
      </c>
    </row>
    <row r="152" spans="1:6">
      <c r="A152" s="4" t="s">
        <v>2954</v>
      </c>
    </row>
    <row r="153" spans="1:6">
      <c r="A153" s="3" t="s">
        <v>131</v>
      </c>
    </row>
    <row r="154" spans="1:6">
      <c r="A154" s="4" t="s">
        <v>2914</v>
      </c>
      <c r="F154" s="5" t="n">
        <v>0</v>
      </c>
    </row>
    <row r="155" spans="1:6">
      <c r="A155" s="4" t="s">
        <v>3374</v>
      </c>
    </row>
    <row r="156" spans="1:6">
      <c r="A156" s="3" t="s">
        <v>131</v>
      </c>
    </row>
    <row r="157" spans="1:6">
      <c r="A157" s="4" t="s">
        <v>2914</v>
      </c>
      <c r="F157" s="5" t="n">
        <v>0</v>
      </c>
    </row>
    <row r="158" spans="1:6">
      <c r="A158" s="4" t="s">
        <v>3375</v>
      </c>
    </row>
    <row r="159" spans="1:6">
      <c r="A159" s="3" t="s">
        <v>131</v>
      </c>
    </row>
    <row r="160" spans="1:6">
      <c r="A160" s="4" t="s">
        <v>2914</v>
      </c>
      <c r="F160" s="5" t="n">
        <v>173718</v>
      </c>
    </row>
    <row r="161" spans="1:6">
      <c r="A161" s="4" t="s">
        <v>2954</v>
      </c>
    </row>
    <row r="162" spans="1:6">
      <c r="A162" s="3" t="s">
        <v>112</v>
      </c>
    </row>
    <row r="163" spans="1:6">
      <c r="A163" s="4" t="s">
        <v>2914</v>
      </c>
      <c r="F163" s="5" t="n">
        <v>0</v>
      </c>
    </row>
    <row r="164" spans="1:6">
      <c r="A164" s="4" t="s">
        <v>2964</v>
      </c>
    </row>
    <row r="165" spans="1:6">
      <c r="A165" s="3" t="s">
        <v>112</v>
      </c>
    </row>
    <row r="166" spans="1:6">
      <c r="A166" s="4" t="s">
        <v>2914</v>
      </c>
      <c r="F166" s="5" t="n">
        <v>0</v>
      </c>
    </row>
    <row r="167" spans="1:6">
      <c r="A167" s="4" t="s">
        <v>2957</v>
      </c>
    </row>
    <row r="168" spans="1:6">
      <c r="A168" s="3" t="s">
        <v>112</v>
      </c>
    </row>
    <row r="169" spans="1:6">
      <c r="A169" s="4" t="s">
        <v>2914</v>
      </c>
      <c r="F169" s="5" t="n">
        <v>718</v>
      </c>
    </row>
    <row r="170" spans="1:6">
      <c r="A170" s="4" t="s">
        <v>2961</v>
      </c>
    </row>
    <row r="171" spans="1:6">
      <c r="A171" s="3" t="s">
        <v>112</v>
      </c>
    </row>
    <row r="172" spans="1:6">
      <c r="A172" s="4" t="s">
        <v>2914</v>
      </c>
      <c r="F172" s="5" t="n">
        <v>3457</v>
      </c>
    </row>
    <row r="173" spans="1:6">
      <c r="A173" s="4" t="s">
        <v>3376</v>
      </c>
    </row>
    <row r="174" spans="1:6">
      <c r="A174" s="3" t="s">
        <v>112</v>
      </c>
    </row>
    <row r="175" spans="1:6">
      <c r="A175" s="4" t="s">
        <v>2914</v>
      </c>
      <c r="F175" s="5" t="n">
        <v>1193</v>
      </c>
    </row>
    <row r="176" spans="1:6">
      <c r="A176" s="4" t="s">
        <v>2940</v>
      </c>
    </row>
    <row r="177" spans="1:6">
      <c r="A177" s="3" t="s">
        <v>112</v>
      </c>
    </row>
    <row r="178" spans="1:6">
      <c r="A178" s="4" t="s">
        <v>2914</v>
      </c>
      <c r="B178" s="4" t="s">
        <v>38</v>
      </c>
      <c r="F178" s="5" t="n">
        <v>0</v>
      </c>
    </row>
    <row r="179" spans="1:6">
      <c r="A179" s="4" t="s">
        <v>2941</v>
      </c>
    </row>
    <row r="180" spans="1:6">
      <c r="A180" s="3" t="s">
        <v>112</v>
      </c>
    </row>
    <row r="181" spans="1:6">
      <c r="A181" s="4" t="s">
        <v>2914</v>
      </c>
      <c r="F181" s="5" t="n">
        <v>116281</v>
      </c>
    </row>
    <row r="182" spans="1:6">
      <c r="A182" s="4" t="s">
        <v>2938</v>
      </c>
    </row>
    <row r="183" spans="1:6">
      <c r="A183" s="3" t="s">
        <v>112</v>
      </c>
    </row>
    <row r="184" spans="1:6">
      <c r="A184" s="4" t="s">
        <v>2914</v>
      </c>
      <c r="F184" s="5" t="n">
        <v>113760</v>
      </c>
    </row>
    <row r="185" spans="1:6">
      <c r="A185" s="4" t="s">
        <v>2948</v>
      </c>
    </row>
    <row r="186" spans="1:6">
      <c r="A186" s="3" t="s">
        <v>112</v>
      </c>
    </row>
    <row r="187" spans="1:6">
      <c r="A187" s="4" t="s">
        <v>2914</v>
      </c>
      <c r="F187" s="5" t="n">
        <v>0</v>
      </c>
    </row>
    <row r="188" spans="1:6">
      <c r="A188" s="4" t="s">
        <v>3340</v>
      </c>
    </row>
    <row r="189" spans="1:6">
      <c r="A189" s="3" t="s">
        <v>145</v>
      </c>
    </row>
    <row r="190" spans="1:6">
      <c r="A190" s="4" t="s">
        <v>3073</v>
      </c>
      <c r="D190" s="5" t="n">
        <v>-139</v>
      </c>
    </row>
    <row r="191" spans="1:6">
      <c r="A191" s="4" t="s">
        <v>3309</v>
      </c>
    </row>
    <row r="192" spans="1:6">
      <c r="A192" s="3" t="s">
        <v>131</v>
      </c>
    </row>
    <row r="193" spans="1:6">
      <c r="A193" s="4" t="s">
        <v>3072</v>
      </c>
      <c r="D193" s="5" t="n">
        <v>25287</v>
      </c>
    </row>
    <row r="194" spans="1:6">
      <c r="A194" s="4" t="s">
        <v>3310</v>
      </c>
    </row>
    <row r="195" spans="1:6">
      <c r="A195" s="3" t="s">
        <v>131</v>
      </c>
    </row>
    <row r="196" spans="1:6">
      <c r="A196" s="4" t="s">
        <v>3072</v>
      </c>
      <c r="D196" s="5" t="n">
        <v>2218</v>
      </c>
    </row>
    <row r="197" spans="1:6">
      <c r="A197" s="4" t="s">
        <v>3311</v>
      </c>
    </row>
    <row r="198" spans="1:6">
      <c r="A198" s="3" t="s">
        <v>131</v>
      </c>
    </row>
    <row r="199" spans="1:6">
      <c r="A199" s="4" t="s">
        <v>3072</v>
      </c>
      <c r="D199" s="5" t="n">
        <v>18860</v>
      </c>
    </row>
    <row r="200" spans="1:6">
      <c r="A200" s="4" t="s">
        <v>3222</v>
      </c>
    </row>
    <row r="201" spans="1:6">
      <c r="A201" s="3" t="s">
        <v>3220</v>
      </c>
    </row>
    <row r="202" spans="1:6">
      <c r="A202" s="4" t="s">
        <v>3221</v>
      </c>
      <c r="D202" s="5" t="n">
        <v>2389</v>
      </c>
    </row>
    <row r="203" spans="1:6">
      <c r="A203" s="4" t="s">
        <v>3223</v>
      </c>
    </row>
    <row r="204" spans="1:6">
      <c r="A204" s="3" t="s">
        <v>3215</v>
      </c>
    </row>
    <row r="205" spans="1:6">
      <c r="A205" s="4" t="s">
        <v>3224</v>
      </c>
      <c r="D205" s="5" t="n">
        <v>-31</v>
      </c>
    </row>
    <row r="206" spans="1:6">
      <c r="A206" s="4" t="s">
        <v>3219</v>
      </c>
    </row>
    <row r="207" spans="1:6">
      <c r="A207" s="3" t="s">
        <v>3220</v>
      </c>
    </row>
    <row r="208" spans="1:6">
      <c r="A208" s="4" t="s">
        <v>3221</v>
      </c>
      <c r="D208" s="5" t="n">
        <v>11949</v>
      </c>
    </row>
    <row r="209" spans="1:6">
      <c r="A209" s="4" t="s">
        <v>3225</v>
      </c>
    </row>
    <row r="210" spans="1:6">
      <c r="A210" s="3" t="s">
        <v>3220</v>
      </c>
    </row>
    <row r="211" spans="1:6">
      <c r="A211" s="4" t="s">
        <v>3221</v>
      </c>
      <c r="D211" s="5" t="n">
        <v>838</v>
      </c>
    </row>
    <row r="212" spans="1:6">
      <c r="A212" s="4" t="s">
        <v>3226</v>
      </c>
    </row>
    <row r="213" spans="1:6">
      <c r="A213" s="3" t="s">
        <v>3220</v>
      </c>
    </row>
    <row r="214" spans="1:6">
      <c r="A214" s="4" t="s">
        <v>3227</v>
      </c>
      <c r="D214" s="5" t="n">
        <v>653</v>
      </c>
    </row>
    <row r="215" spans="1:6">
      <c r="A215" s="4" t="s">
        <v>3228</v>
      </c>
    </row>
    <row r="216" spans="1:6">
      <c r="A216" s="3" t="s">
        <v>3220</v>
      </c>
    </row>
    <row r="217" spans="1:6">
      <c r="A217" s="4" t="s">
        <v>3227</v>
      </c>
      <c r="D217" s="5" t="n">
        <v>5109</v>
      </c>
    </row>
    <row r="218" spans="1:6">
      <c r="A218" s="4" t="s">
        <v>3234</v>
      </c>
    </row>
    <row r="219" spans="1:6">
      <c r="A219" s="3" t="s">
        <v>3215</v>
      </c>
    </row>
    <row r="220" spans="1:6">
      <c r="A220" s="4" t="s">
        <v>3232</v>
      </c>
      <c r="D220" s="5" t="n">
        <v>-838</v>
      </c>
    </row>
    <row r="221" spans="1:6">
      <c r="A221" s="4" t="s">
        <v>3235</v>
      </c>
    </row>
    <row r="222" spans="1:6">
      <c r="A222" s="3" t="s">
        <v>3220</v>
      </c>
    </row>
    <row r="223" spans="1:6">
      <c r="A223" s="4" t="s">
        <v>3221</v>
      </c>
      <c r="D223" s="5" t="n">
        <v>105844</v>
      </c>
    </row>
    <row r="224" spans="1:6">
      <c r="A224" s="4" t="s">
        <v>3236</v>
      </c>
    </row>
    <row r="225" spans="1:6">
      <c r="A225" s="3" t="s">
        <v>3220</v>
      </c>
    </row>
    <row r="226" spans="1:6">
      <c r="A226" s="4" t="s">
        <v>3227</v>
      </c>
      <c r="D226" s="5" t="n">
        <v>514</v>
      </c>
    </row>
    <row r="227" spans="1:6">
      <c r="A227" s="3" t="s">
        <v>3215</v>
      </c>
    </row>
    <row r="228" spans="1:6">
      <c r="A228" s="4" t="s">
        <v>3237</v>
      </c>
      <c r="D228" s="5" t="n">
        <v>-15</v>
      </c>
    </row>
    <row r="229" spans="1:6">
      <c r="A229" s="4" t="s">
        <v>3238</v>
      </c>
    </row>
    <row r="230" spans="1:6">
      <c r="A230" s="3" t="s">
        <v>3215</v>
      </c>
    </row>
    <row r="231" spans="1:6">
      <c r="A231" s="4" t="s">
        <v>3231</v>
      </c>
      <c r="D231" s="5" t="n">
        <v>-105844</v>
      </c>
    </row>
    <row r="232" spans="1:6">
      <c r="A232" s="4" t="s">
        <v>3239</v>
      </c>
    </row>
    <row r="233" spans="1:6">
      <c r="A233" s="3" t="s">
        <v>3215</v>
      </c>
    </row>
    <row r="234" spans="1:6">
      <c r="A234" s="4" t="s">
        <v>3237</v>
      </c>
      <c r="D234" s="5" t="n">
        <v>-9279</v>
      </c>
    </row>
    <row r="235" spans="1:6">
      <c r="A235" s="4" t="s">
        <v>3240</v>
      </c>
    </row>
    <row r="236" spans="1:6">
      <c r="A236" s="3" t="s">
        <v>3215</v>
      </c>
    </row>
    <row r="237" spans="1:6">
      <c r="A237" s="4" t="s">
        <v>3224</v>
      </c>
      <c r="D237" s="5" t="n">
        <v>-9</v>
      </c>
    </row>
    <row r="238" spans="1:6">
      <c r="A238" s="4" t="s">
        <v>3232</v>
      </c>
      <c r="D238" s="5" t="n">
        <v>-10</v>
      </c>
    </row>
    <row r="239" spans="1:6">
      <c r="A239" s="4" t="s">
        <v>3241</v>
      </c>
    </row>
    <row r="240" spans="1:6">
      <c r="A240" s="3" t="s">
        <v>3220</v>
      </c>
    </row>
    <row r="241" spans="1:6">
      <c r="A241" s="4" t="s">
        <v>3227</v>
      </c>
      <c r="D241" s="5" t="n">
        <v>73</v>
      </c>
    </row>
    <row r="242" spans="1:6">
      <c r="A242" s="3" t="s">
        <v>3215</v>
      </c>
    </row>
    <row r="243" spans="1:6">
      <c r="A243" s="4" t="s">
        <v>3237</v>
      </c>
      <c r="D243" s="5" t="n">
        <v>-478</v>
      </c>
    </row>
    <row r="244" spans="1:6">
      <c r="A244" s="4" t="s">
        <v>3242</v>
      </c>
    </row>
    <row r="245" spans="1:6">
      <c r="A245" s="3" t="s">
        <v>3215</v>
      </c>
    </row>
    <row r="246" spans="1:6">
      <c r="A246" s="4" t="s">
        <v>3232</v>
      </c>
      <c r="D246" s="5" t="n">
        <v>-52305</v>
      </c>
    </row>
    <row r="247" spans="1:6">
      <c r="A247" s="4" t="s">
        <v>3243</v>
      </c>
    </row>
    <row r="248" spans="1:6">
      <c r="A248" s="3" t="s">
        <v>3215</v>
      </c>
    </row>
    <row r="249" spans="1:6">
      <c r="A249" s="4" t="s">
        <v>3237</v>
      </c>
      <c r="D249" s="5" t="n">
        <v>-936</v>
      </c>
    </row>
    <row r="250" spans="1:6">
      <c r="A250" s="4" t="s">
        <v>3229</v>
      </c>
    </row>
    <row r="251" spans="1:6">
      <c r="A251" s="3" t="s">
        <v>3220</v>
      </c>
    </row>
    <row r="252" spans="1:6">
      <c r="A252" s="4" t="s">
        <v>3230</v>
      </c>
      <c r="D252" s="5" t="n">
        <v>15</v>
      </c>
    </row>
    <row r="253" spans="1:6">
      <c r="A253" s="4" t="s">
        <v>3221</v>
      </c>
      <c r="D253" s="5" t="n">
        <v>9265</v>
      </c>
    </row>
    <row r="254" spans="1:6">
      <c r="A254" s="3" t="s">
        <v>3215</v>
      </c>
    </row>
    <row r="255" spans="1:6">
      <c r="A255" s="4" t="s">
        <v>3231</v>
      </c>
      <c r="D255" s="5" t="n">
        <v>-485</v>
      </c>
    </row>
    <row r="256" spans="1:6">
      <c r="A256" s="4" t="s">
        <v>3232</v>
      </c>
      <c r="D256" s="5" t="n">
        <v>-653</v>
      </c>
    </row>
    <row r="257" spans="1:6">
      <c r="A257" s="4" t="s">
        <v>3233</v>
      </c>
      <c r="D257" s="5" t="n">
        <v>-5109</v>
      </c>
    </row>
    <row r="258" spans="1:6">
      <c r="A258" s="4" t="s">
        <v>2966</v>
      </c>
    </row>
    <row r="259" spans="1:6">
      <c r="A259" s="3" t="s">
        <v>112</v>
      </c>
    </row>
    <row r="260" spans="1:6">
      <c r="A260" s="4" t="s">
        <v>2914</v>
      </c>
      <c r="F260" s="5" t="n">
        <v>0</v>
      </c>
    </row>
    <row r="261" spans="1:6">
      <c r="A261" s="3" t="s">
        <v>131</v>
      </c>
    </row>
    <row r="262" spans="1:6">
      <c r="A262" s="4" t="s">
        <v>2914</v>
      </c>
      <c r="F262" s="5" t="n">
        <v>0</v>
      </c>
    </row>
    <row r="263" spans="1:6">
      <c r="A263" s="3" t="s">
        <v>145</v>
      </c>
    </row>
    <row r="264" spans="1:6">
      <c r="A264" s="4" t="s">
        <v>2914</v>
      </c>
      <c r="F264" s="5" t="n">
        <v>0</v>
      </c>
    </row>
    <row r="265" spans="1:6">
      <c r="A265" s="4" t="s">
        <v>3342</v>
      </c>
    </row>
    <row r="266" spans="1:6">
      <c r="A266" s="3" t="s">
        <v>145</v>
      </c>
    </row>
    <row r="267" spans="1:6">
      <c r="A267" s="4" t="s">
        <v>2914</v>
      </c>
      <c r="F267" s="5" t="n">
        <v>0</v>
      </c>
    </row>
    <row r="268" spans="1:6">
      <c r="A268" s="4" t="s">
        <v>3344</v>
      </c>
    </row>
    <row r="269" spans="1:6">
      <c r="A269" s="3" t="s">
        <v>145</v>
      </c>
    </row>
    <row r="270" spans="1:6">
      <c r="A270" s="4" t="s">
        <v>2914</v>
      </c>
      <c r="F270" s="5" t="n">
        <v>0</v>
      </c>
    </row>
    <row r="271" spans="1:6">
      <c r="A271" s="4" t="s">
        <v>3343</v>
      </c>
    </row>
    <row r="272" spans="1:6">
      <c r="A272" s="3" t="s">
        <v>145</v>
      </c>
    </row>
    <row r="273" spans="1:6">
      <c r="A273" s="4" t="s">
        <v>2914</v>
      </c>
      <c r="F273" s="5" t="n">
        <v>0</v>
      </c>
    </row>
    <row r="274" spans="1:6">
      <c r="A274" s="4" t="s">
        <v>3312</v>
      </c>
    </row>
    <row r="275" spans="1:6">
      <c r="A275" s="3" t="s">
        <v>131</v>
      </c>
    </row>
    <row r="276" spans="1:6">
      <c r="A276" s="4" t="s">
        <v>2914</v>
      </c>
      <c r="F276" s="5" t="n">
        <v>0</v>
      </c>
    </row>
    <row r="277" spans="1:6">
      <c r="A277" s="4" t="s">
        <v>2979</v>
      </c>
    </row>
    <row r="278" spans="1:6">
      <c r="A278" s="3" t="s">
        <v>131</v>
      </c>
    </row>
    <row r="279" spans="1:6">
      <c r="A279" s="4" t="s">
        <v>2914</v>
      </c>
      <c r="F279" s="5" t="n">
        <v>68143</v>
      </c>
    </row>
    <row r="280" spans="1:6">
      <c r="A280" s="4" t="s">
        <v>3313</v>
      </c>
    </row>
    <row r="281" spans="1:6">
      <c r="A281" s="3" t="s">
        <v>131</v>
      </c>
    </row>
    <row r="282" spans="1:6">
      <c r="A282" s="4" t="s">
        <v>2914</v>
      </c>
      <c r="F282" s="5" t="n">
        <v>398701</v>
      </c>
    </row>
    <row r="283" spans="1:6">
      <c r="A283" s="4" t="s">
        <v>3314</v>
      </c>
    </row>
    <row r="284" spans="1:6">
      <c r="A284" s="3" t="s">
        <v>131</v>
      </c>
    </row>
    <row r="285" spans="1:6">
      <c r="A285" s="4" t="s">
        <v>2914</v>
      </c>
      <c r="F285" s="5" t="n">
        <v>0</v>
      </c>
    </row>
    <row r="286" spans="1:6">
      <c r="A286" s="4" t="s">
        <v>2979</v>
      </c>
    </row>
    <row r="287" spans="1:6">
      <c r="A287" s="3" t="s">
        <v>112</v>
      </c>
    </row>
    <row r="288" spans="1:6">
      <c r="A288" s="4" t="s">
        <v>2914</v>
      </c>
      <c r="F288" s="5" t="n">
        <v>77168</v>
      </c>
    </row>
    <row r="289" spans="1:6">
      <c r="A289" s="4" t="s">
        <v>2989</v>
      </c>
    </row>
    <row r="290" spans="1:6">
      <c r="A290" s="3" t="s">
        <v>112</v>
      </c>
    </row>
    <row r="291" spans="1:6">
      <c r="A291" s="4" t="s">
        <v>2914</v>
      </c>
      <c r="F291" s="5" t="n">
        <v>4542</v>
      </c>
    </row>
    <row r="292" spans="1:6">
      <c r="A292" s="4" t="s">
        <v>2982</v>
      </c>
    </row>
    <row r="293" spans="1:6">
      <c r="A293" s="3" t="s">
        <v>112</v>
      </c>
    </row>
    <row r="294" spans="1:6">
      <c r="A294" s="4" t="s">
        <v>2914</v>
      </c>
      <c r="F294" s="5" t="n">
        <v>0</v>
      </c>
    </row>
    <row r="295" spans="1:6">
      <c r="A295" s="4" t="s">
        <v>2986</v>
      </c>
    </row>
    <row r="296" spans="1:6">
      <c r="A296" s="3" t="s">
        <v>112</v>
      </c>
    </row>
    <row r="297" spans="1:6">
      <c r="A297" s="4" t="s">
        <v>2914</v>
      </c>
      <c r="F297" s="5" t="n">
        <v>0</v>
      </c>
    </row>
    <row r="298" spans="1:6">
      <c r="A298" s="4" t="s">
        <v>3377</v>
      </c>
    </row>
    <row r="299" spans="1:6">
      <c r="A299" s="3" t="s">
        <v>112</v>
      </c>
    </row>
    <row r="300" spans="1:6">
      <c r="A300" s="4" t="s">
        <v>2914</v>
      </c>
      <c r="F300" s="5" t="n">
        <v>0</v>
      </c>
    </row>
    <row r="301" spans="1:6">
      <c r="A301" s="4" t="s">
        <v>2969</v>
      </c>
    </row>
    <row r="302" spans="1:6">
      <c r="A302" s="3" t="s">
        <v>112</v>
      </c>
    </row>
    <row r="303" spans="1:6">
      <c r="A303" s="4" t="s">
        <v>2914</v>
      </c>
      <c r="B303" s="4" t="s">
        <v>38</v>
      </c>
      <c r="F303" s="5" t="n">
        <v>116281</v>
      </c>
    </row>
    <row r="304" spans="1:6">
      <c r="A304" s="4" t="s">
        <v>2970</v>
      </c>
    </row>
    <row r="305" spans="1:6">
      <c r="A305" s="3" t="s">
        <v>112</v>
      </c>
    </row>
    <row r="306" spans="1:6">
      <c r="A306" s="4" t="s">
        <v>2914</v>
      </c>
      <c r="F306" s="5" t="n">
        <v>-116281</v>
      </c>
    </row>
    <row r="307" spans="1:6">
      <c r="A307" s="4" t="s">
        <v>2968</v>
      </c>
    </row>
    <row r="308" spans="1:6">
      <c r="A308" s="3" t="s">
        <v>112</v>
      </c>
    </row>
    <row r="309" spans="1:6">
      <c r="A309" s="4" t="s">
        <v>2914</v>
      </c>
      <c r="F309" s="5" t="n">
        <v>0</v>
      </c>
    </row>
    <row r="310" spans="1:6">
      <c r="A310" s="4" t="s">
        <v>2974</v>
      </c>
    </row>
    <row r="311" spans="1:6">
      <c r="A311" s="3" t="s">
        <v>112</v>
      </c>
    </row>
    <row r="312" spans="1:6">
      <c r="A312" s="4" t="s">
        <v>2914</v>
      </c>
      <c r="F312" s="6" t="n">
        <v>0</v>
      </c>
    </row>
    <row r="313" spans="1:6">
      <c r="A313" s="4" t="s">
        <v>1044</v>
      </c>
    </row>
    <row r="314" spans="1:6">
      <c r="A314" s="3" t="s">
        <v>3365</v>
      </c>
    </row>
    <row r="315" spans="1:6">
      <c r="A315" s="4" t="s">
        <v>3378</v>
      </c>
      <c r="D315" s="5" t="n">
        <v>2760</v>
      </c>
    </row>
    <row r="316" spans="1:6">
      <c r="A316" s="3" t="s">
        <v>3379</v>
      </c>
    </row>
    <row r="317" spans="1:6">
      <c r="A317" s="4" t="s">
        <v>2991</v>
      </c>
      <c r="D317" s="5" t="n">
        <v>0</v>
      </c>
    </row>
    <row r="318" spans="1:6">
      <c r="A318" s="3" t="s">
        <v>3220</v>
      </c>
    </row>
    <row r="319" spans="1:6">
      <c r="A319" s="4" t="s">
        <v>3367</v>
      </c>
      <c r="D319" s="5" t="n">
        <v>90</v>
      </c>
    </row>
    <row r="320" spans="1:6">
      <c r="A320" s="3" t="s">
        <v>3215</v>
      </c>
    </row>
    <row r="321" spans="1:6">
      <c r="A321" s="4" t="s">
        <v>1045</v>
      </c>
      <c r="D321" s="5" t="n">
        <v>627</v>
      </c>
    </row>
    <row r="322" spans="1:6">
      <c r="A322" s="3" t="s">
        <v>131</v>
      </c>
    </row>
    <row r="323" spans="1:6">
      <c r="A323" s="4" t="s">
        <v>3072</v>
      </c>
      <c r="D323" s="5" t="n">
        <v>0</v>
      </c>
    </row>
    <row r="324" spans="1:6">
      <c r="A324" s="3" t="s">
        <v>145</v>
      </c>
    </row>
    <row r="325" spans="1:6">
      <c r="A325" s="4" t="s">
        <v>3073</v>
      </c>
      <c r="D325" s="5" t="n">
        <v>0</v>
      </c>
    </row>
    <row r="326" spans="1:6">
      <c r="A326" s="4" t="s">
        <v>3345</v>
      </c>
    </row>
    <row r="327" spans="1:6">
      <c r="A327" s="3" t="s">
        <v>145</v>
      </c>
    </row>
    <row r="328" spans="1:6">
      <c r="A328" s="4" t="s">
        <v>3073</v>
      </c>
      <c r="D328" s="5" t="n">
        <v>0</v>
      </c>
    </row>
    <row r="329" spans="1:6">
      <c r="A329" s="4" t="s">
        <v>198</v>
      </c>
    </row>
    <row r="330" spans="1:6">
      <c r="A330" s="3" t="s">
        <v>145</v>
      </c>
    </row>
    <row r="331" spans="1:6">
      <c r="A331" s="4" t="s">
        <v>3073</v>
      </c>
      <c r="D331" s="5" t="n">
        <v>0</v>
      </c>
    </row>
    <row r="332" spans="1:6">
      <c r="A332" s="4" t="s">
        <v>3346</v>
      </c>
    </row>
    <row r="333" spans="1:6">
      <c r="A333" s="3" t="s">
        <v>145</v>
      </c>
    </row>
    <row r="334" spans="1:6">
      <c r="A334" s="4" t="s">
        <v>3073</v>
      </c>
      <c r="D334" s="5" t="n">
        <v>0</v>
      </c>
    </row>
    <row r="335" spans="1:6">
      <c r="A335" s="4" t="s">
        <v>3315</v>
      </c>
    </row>
    <row r="336" spans="1:6">
      <c r="A336" s="3" t="s">
        <v>131</v>
      </c>
    </row>
    <row r="337" spans="1:6">
      <c r="A337" s="4" t="s">
        <v>3072</v>
      </c>
      <c r="D337" s="5" t="n">
        <v>0</v>
      </c>
    </row>
    <row r="338" spans="1:6">
      <c r="A338" s="4" t="s">
        <v>3004</v>
      </c>
    </row>
    <row r="339" spans="1:6">
      <c r="A339" s="3" t="s">
        <v>131</v>
      </c>
    </row>
    <row r="340" spans="1:6">
      <c r="A340" s="4" t="s">
        <v>3072</v>
      </c>
      <c r="D340" s="5" t="n">
        <v>0</v>
      </c>
    </row>
    <row r="341" spans="1:6">
      <c r="A341" s="4" t="s">
        <v>3316</v>
      </c>
    </row>
    <row r="342" spans="1:6">
      <c r="A342" s="3" t="s">
        <v>131</v>
      </c>
    </row>
    <row r="343" spans="1:6">
      <c r="A343" s="4" t="s">
        <v>3072</v>
      </c>
      <c r="D343" s="5" t="n">
        <v>0</v>
      </c>
    </row>
    <row r="344" spans="1:6">
      <c r="A344" s="4" t="s">
        <v>3317</v>
      </c>
    </row>
    <row r="345" spans="1:6">
      <c r="A345" s="3" t="s">
        <v>131</v>
      </c>
    </row>
    <row r="346" spans="1:6">
      <c r="A346" s="4" t="s">
        <v>3072</v>
      </c>
      <c r="D346" s="5" t="n">
        <v>0</v>
      </c>
    </row>
    <row r="347" spans="1:6">
      <c r="A347" s="4" t="s">
        <v>3318</v>
      </c>
    </row>
    <row r="348" spans="1:6">
      <c r="A348" s="3" t="s">
        <v>131</v>
      </c>
    </row>
    <row r="349" spans="1:6">
      <c r="A349" s="4" t="s">
        <v>3072</v>
      </c>
      <c r="D349" s="5" t="n">
        <v>0</v>
      </c>
    </row>
    <row r="350" spans="1:6">
      <c r="A350" s="4" t="s">
        <v>3319</v>
      </c>
    </row>
    <row r="351" spans="1:6">
      <c r="A351" s="3" t="s">
        <v>131</v>
      </c>
    </row>
    <row r="352" spans="1:6">
      <c r="A352" s="4" t="s">
        <v>3072</v>
      </c>
      <c r="D352" s="5" t="n">
        <v>0</v>
      </c>
    </row>
    <row r="353" spans="1:6">
      <c r="A353" s="4" t="s">
        <v>3320</v>
      </c>
    </row>
    <row r="354" spans="1:6">
      <c r="A354" s="3" t="s">
        <v>131</v>
      </c>
    </row>
    <row r="355" spans="1:6">
      <c r="A355" s="4" t="s">
        <v>3072</v>
      </c>
      <c r="D355" s="5" t="n">
        <v>0</v>
      </c>
    </row>
    <row r="356" spans="1:6">
      <c r="A356" s="4" t="s">
        <v>3004</v>
      </c>
    </row>
    <row r="357" spans="1:6">
      <c r="A357" s="3" t="s">
        <v>3379</v>
      </c>
    </row>
    <row r="358" spans="1:6">
      <c r="A358" s="4" t="s">
        <v>2991</v>
      </c>
      <c r="D358" s="5" t="n">
        <v>0</v>
      </c>
    </row>
    <row r="359" spans="1:6">
      <c r="A359" s="3" t="s">
        <v>3220</v>
      </c>
    </row>
    <row r="360" spans="1:6">
      <c r="A360" s="4" t="s">
        <v>3221</v>
      </c>
      <c r="D360" s="5" t="n">
        <v>0</v>
      </c>
    </row>
    <row r="361" spans="1:6">
      <c r="A361" s="4" t="s">
        <v>3014</v>
      </c>
    </row>
    <row r="362" spans="1:6">
      <c r="A362" s="3" t="s">
        <v>3379</v>
      </c>
    </row>
    <row r="363" spans="1:6">
      <c r="A363" s="4" t="s">
        <v>2991</v>
      </c>
      <c r="D363" s="5" t="n">
        <v>0</v>
      </c>
    </row>
    <row r="364" spans="1:6">
      <c r="A364" s="3" t="s">
        <v>3215</v>
      </c>
    </row>
    <row r="365" spans="1:6">
      <c r="A365" s="4" t="s">
        <v>3224</v>
      </c>
      <c r="D365" s="5" t="n">
        <v>0</v>
      </c>
    </row>
    <row r="366" spans="1:6">
      <c r="A366" s="4" t="s">
        <v>3245</v>
      </c>
    </row>
    <row r="367" spans="1:6">
      <c r="A367" s="3" t="s">
        <v>3220</v>
      </c>
    </row>
    <row r="368" spans="1:6">
      <c r="A368" s="4" t="s">
        <v>3221</v>
      </c>
      <c r="D368" s="5" t="n">
        <v>0</v>
      </c>
    </row>
    <row r="369" spans="1:6">
      <c r="A369" s="4" t="s">
        <v>3007</v>
      </c>
    </row>
    <row r="370" spans="1:6">
      <c r="A370" s="3" t="s">
        <v>3379</v>
      </c>
    </row>
    <row r="371" spans="1:6">
      <c r="A371" s="4" t="s">
        <v>2991</v>
      </c>
      <c r="D371" s="5" t="n">
        <v>0</v>
      </c>
    </row>
    <row r="372" spans="1:6">
      <c r="A372" s="4" t="s">
        <v>3011</v>
      </c>
    </row>
    <row r="373" spans="1:6">
      <c r="A373" s="3" t="s">
        <v>3379</v>
      </c>
    </row>
    <row r="374" spans="1:6">
      <c r="A374" s="4" t="s">
        <v>2991</v>
      </c>
      <c r="D374" s="5" t="n">
        <v>0</v>
      </c>
    </row>
    <row r="375" spans="1:6">
      <c r="A375" s="4" t="s">
        <v>3380</v>
      </c>
    </row>
    <row r="376" spans="1:6">
      <c r="A376" s="3" t="s">
        <v>3379</v>
      </c>
    </row>
    <row r="377" spans="1:6">
      <c r="A377" s="4" t="s">
        <v>2991</v>
      </c>
      <c r="D377" s="5" t="n">
        <v>0</v>
      </c>
    </row>
    <row r="378" spans="1:6">
      <c r="A378" s="4" t="s">
        <v>2995</v>
      </c>
    </row>
    <row r="379" spans="1:6">
      <c r="A379" s="3" t="s">
        <v>3379</v>
      </c>
    </row>
    <row r="380" spans="1:6">
      <c r="A380" s="4" t="s">
        <v>2991</v>
      </c>
      <c r="D380" s="5" t="n">
        <v>-57414</v>
      </c>
    </row>
    <row r="381" spans="1:6">
      <c r="A381" s="4" t="s">
        <v>3246</v>
      </c>
    </row>
    <row r="382" spans="1:6">
      <c r="A382" s="3" t="s">
        <v>3220</v>
      </c>
    </row>
    <row r="383" spans="1:6">
      <c r="A383" s="4" t="s">
        <v>3221</v>
      </c>
      <c r="D383" s="5" t="n">
        <v>0</v>
      </c>
    </row>
    <row r="384" spans="1:6">
      <c r="A384" s="4" t="s">
        <v>3247</v>
      </c>
    </row>
    <row r="385" spans="1:6">
      <c r="A385" s="3" t="s">
        <v>3220</v>
      </c>
    </row>
    <row r="386" spans="1:6">
      <c r="A386" s="4" t="s">
        <v>3227</v>
      </c>
      <c r="D386" s="5" t="n">
        <v>0</v>
      </c>
    </row>
    <row r="387" spans="1:6">
      <c r="A387" s="4" t="s">
        <v>3248</v>
      </c>
    </row>
    <row r="388" spans="1:6">
      <c r="A388" s="3" t="s">
        <v>3220</v>
      </c>
    </row>
    <row r="389" spans="1:6">
      <c r="A389" s="4" t="s">
        <v>3227</v>
      </c>
      <c r="D389" s="5" t="n">
        <v>5109</v>
      </c>
    </row>
    <row r="390" spans="1:6">
      <c r="A390" s="4" t="s">
        <v>2993</v>
      </c>
    </row>
    <row r="391" spans="1:6">
      <c r="A391" s="3" t="s">
        <v>3379</v>
      </c>
    </row>
    <row r="392" spans="1:6">
      <c r="A392" s="4" t="s">
        <v>2991</v>
      </c>
      <c r="B392" s="4" t="s">
        <v>38</v>
      </c>
      <c r="D392" s="5" t="n">
        <v>0</v>
      </c>
    </row>
    <row r="393" spans="1:6">
      <c r="A393" s="3" t="s">
        <v>3215</v>
      </c>
    </row>
    <row r="394" spans="1:6">
      <c r="A394" s="4" t="s">
        <v>3232</v>
      </c>
      <c r="D394" s="5" t="n">
        <v>0</v>
      </c>
    </row>
    <row r="395" spans="1:6">
      <c r="A395" s="4" t="s">
        <v>2994</v>
      </c>
    </row>
    <row r="396" spans="1:6">
      <c r="A396" s="3" t="s">
        <v>3379</v>
      </c>
    </row>
    <row r="397" spans="1:6">
      <c r="A397" s="4" t="s">
        <v>2991</v>
      </c>
      <c r="D397" s="5" t="n">
        <v>0</v>
      </c>
    </row>
    <row r="398" spans="1:6">
      <c r="A398" s="3" t="s">
        <v>3220</v>
      </c>
    </row>
    <row r="399" spans="1:6">
      <c r="A399" s="4" t="s">
        <v>3221</v>
      </c>
      <c r="D399" s="5" t="n">
        <v>105844</v>
      </c>
    </row>
    <row r="400" spans="1:6">
      <c r="A400" s="4" t="s">
        <v>3250</v>
      </c>
    </row>
    <row r="401" spans="1:6">
      <c r="A401" s="3" t="s">
        <v>3220</v>
      </c>
    </row>
    <row r="402" spans="1:6">
      <c r="A402" s="4" t="s">
        <v>3227</v>
      </c>
      <c r="D402" s="5" t="n">
        <v>0</v>
      </c>
    </row>
    <row r="403" spans="1:6">
      <c r="A403" s="3" t="s">
        <v>3215</v>
      </c>
    </row>
    <row r="404" spans="1:6">
      <c r="A404" s="4" t="s">
        <v>3237</v>
      </c>
      <c r="D404" s="5" t="n">
        <v>0</v>
      </c>
    </row>
    <row r="405" spans="1:6">
      <c r="A405" s="4" t="s">
        <v>3251</v>
      </c>
    </row>
    <row r="406" spans="1:6">
      <c r="A406" s="3" t="s">
        <v>3215</v>
      </c>
    </row>
    <row r="407" spans="1:6">
      <c r="A407" s="4" t="s">
        <v>3231</v>
      </c>
      <c r="D407" s="5" t="n">
        <v>-105844</v>
      </c>
    </row>
    <row r="408" spans="1:6">
      <c r="A408" s="4" t="s">
        <v>3252</v>
      </c>
    </row>
    <row r="409" spans="1:6">
      <c r="A409" s="3" t="s">
        <v>3215</v>
      </c>
    </row>
    <row r="410" spans="1:6">
      <c r="A410" s="4" t="s">
        <v>3237</v>
      </c>
      <c r="D410" s="5" t="n">
        <v>0</v>
      </c>
    </row>
    <row r="411" spans="1:6">
      <c r="A411" s="4" t="s">
        <v>2992</v>
      </c>
    </row>
    <row r="412" spans="1:6">
      <c r="A412" s="3" t="s">
        <v>3379</v>
      </c>
    </row>
    <row r="413" spans="1:6">
      <c r="A413" s="4" t="s">
        <v>2991</v>
      </c>
      <c r="D413" s="5" t="n">
        <v>0</v>
      </c>
    </row>
    <row r="414" spans="1:6">
      <c r="A414" s="3" t="s">
        <v>3215</v>
      </c>
    </row>
    <row r="415" spans="1:6">
      <c r="A415" s="4" t="s">
        <v>3224</v>
      </c>
      <c r="D415" s="5" t="n">
        <v>0</v>
      </c>
    </row>
    <row r="416" spans="1:6">
      <c r="A416" s="4" t="s">
        <v>3232</v>
      </c>
      <c r="D416" s="5" t="n">
        <v>0</v>
      </c>
    </row>
    <row r="417" spans="1:6">
      <c r="A417" s="4" t="s">
        <v>3253</v>
      </c>
    </row>
    <row r="418" spans="1:6">
      <c r="A418" s="3" t="s">
        <v>3220</v>
      </c>
    </row>
    <row r="419" spans="1:6">
      <c r="A419" s="4" t="s">
        <v>3227</v>
      </c>
      <c r="D419" s="5" t="n">
        <v>0</v>
      </c>
    </row>
    <row r="420" spans="1:6">
      <c r="A420" s="3" t="s">
        <v>3215</v>
      </c>
    </row>
    <row r="421" spans="1:6">
      <c r="A421" s="4" t="s">
        <v>3237</v>
      </c>
      <c r="D421" s="5" t="n">
        <v>0</v>
      </c>
    </row>
    <row r="422" spans="1:6">
      <c r="A422" s="4" t="s">
        <v>2999</v>
      </c>
    </row>
    <row r="423" spans="1:6">
      <c r="A423" s="3" t="s">
        <v>3379</v>
      </c>
    </row>
    <row r="424" spans="1:6">
      <c r="A424" s="4" t="s">
        <v>2991</v>
      </c>
      <c r="D424" s="5" t="n">
        <v>52305</v>
      </c>
    </row>
    <row r="425" spans="1:6">
      <c r="A425" s="3" t="s">
        <v>3215</v>
      </c>
    </row>
    <row r="426" spans="1:6">
      <c r="A426" s="4" t="s">
        <v>3232</v>
      </c>
      <c r="D426" s="5" t="n">
        <v>-52305</v>
      </c>
    </row>
    <row r="427" spans="1:6">
      <c r="A427" s="4" t="s">
        <v>3254</v>
      </c>
    </row>
    <row r="428" spans="1:6">
      <c r="A428" s="3" t="s">
        <v>3215</v>
      </c>
    </row>
    <row r="429" spans="1:6">
      <c r="A429" s="4" t="s">
        <v>3237</v>
      </c>
      <c r="D429" s="5" t="n">
        <v>0</v>
      </c>
    </row>
    <row r="430" spans="1:6">
      <c r="A430" s="4" t="s">
        <v>3249</v>
      </c>
    </row>
    <row r="431" spans="1:6">
      <c r="A431" s="3" t="s">
        <v>3379</v>
      </c>
    </row>
    <row r="432" spans="1:6">
      <c r="A432" s="4" t="s">
        <v>2991</v>
      </c>
      <c r="D432" s="5" t="n">
        <v>5109</v>
      </c>
    </row>
    <row r="433" spans="1:6">
      <c r="A433" s="3" t="s">
        <v>3220</v>
      </c>
    </row>
    <row r="434" spans="1:6">
      <c r="A434" s="4" t="s">
        <v>3230</v>
      </c>
      <c r="D434" s="5" t="n">
        <v>0</v>
      </c>
    </row>
    <row r="435" spans="1:6">
      <c r="A435" s="4" t="s">
        <v>3221</v>
      </c>
      <c r="D435" s="5" t="n">
        <v>0</v>
      </c>
    </row>
    <row r="436" spans="1:6">
      <c r="A436" s="3" t="s">
        <v>3215</v>
      </c>
    </row>
    <row r="437" spans="1:6">
      <c r="A437" s="4" t="s">
        <v>3231</v>
      </c>
      <c r="D437" s="5" t="n">
        <v>0</v>
      </c>
    </row>
    <row r="438" spans="1:6">
      <c r="A438" s="4" t="s">
        <v>3232</v>
      </c>
      <c r="D438" s="5" t="n">
        <v>0</v>
      </c>
    </row>
    <row r="439" spans="1:6">
      <c r="A439" s="4" t="s">
        <v>3233</v>
      </c>
      <c r="D439" s="5" t="n">
        <v>-5109</v>
      </c>
    </row>
    <row r="440" spans="1:6">
      <c r="A440" s="4" t="s">
        <v>3075</v>
      </c>
    </row>
    <row r="441" spans="1:6">
      <c r="A441" s="3" t="s">
        <v>3379</v>
      </c>
    </row>
    <row r="442" spans="1:6">
      <c r="A442" s="4" t="s">
        <v>2991</v>
      </c>
      <c r="D442" s="5" t="n">
        <v>67</v>
      </c>
    </row>
    <row r="443" spans="1:6">
      <c r="A443" s="3" t="s">
        <v>131</v>
      </c>
    </row>
    <row r="444" spans="1:6">
      <c r="A444" s="4" t="s">
        <v>3072</v>
      </c>
      <c r="D444" s="5" t="n">
        <v>0</v>
      </c>
    </row>
    <row r="445" spans="1:6">
      <c r="A445" s="3" t="s">
        <v>145</v>
      </c>
    </row>
    <row r="446" spans="1:6">
      <c r="A446" s="4" t="s">
        <v>3073</v>
      </c>
      <c r="D446" s="5" t="n">
        <v>67</v>
      </c>
    </row>
    <row r="447" spans="1:6">
      <c r="A447" s="4" t="s">
        <v>3347</v>
      </c>
    </row>
    <row r="448" spans="1:6">
      <c r="A448" s="3" t="s">
        <v>145</v>
      </c>
    </row>
    <row r="449" spans="1:6">
      <c r="A449" s="4" t="s">
        <v>3073</v>
      </c>
      <c r="D449" s="5" t="n">
        <v>67</v>
      </c>
    </row>
    <row r="450" spans="1:6">
      <c r="A450" s="4" t="s">
        <v>3349</v>
      </c>
    </row>
    <row r="451" spans="1:6">
      <c r="A451" s="3" t="s">
        <v>145</v>
      </c>
    </row>
    <row r="452" spans="1:6">
      <c r="A452" s="4" t="s">
        <v>3073</v>
      </c>
      <c r="D452" s="5" t="n">
        <v>67</v>
      </c>
    </row>
    <row r="453" spans="1:6">
      <c r="A453" s="4" t="s">
        <v>3348</v>
      </c>
    </row>
    <row r="454" spans="1:6">
      <c r="A454" s="3" t="s">
        <v>145</v>
      </c>
    </row>
    <row r="455" spans="1:6">
      <c r="A455" s="4" t="s">
        <v>3073</v>
      </c>
      <c r="D455" s="5" t="n">
        <v>0</v>
      </c>
    </row>
    <row r="456" spans="1:6">
      <c r="A456" s="4" t="s">
        <v>3321</v>
      </c>
    </row>
    <row r="457" spans="1:6">
      <c r="A457" s="3" t="s">
        <v>131</v>
      </c>
    </row>
    <row r="458" spans="1:6">
      <c r="A458" s="4" t="s">
        <v>3072</v>
      </c>
      <c r="D458" s="5" t="n">
        <v>0</v>
      </c>
    </row>
    <row r="459" spans="1:6">
      <c r="A459" s="4" t="s">
        <v>3256</v>
      </c>
    </row>
    <row r="460" spans="1:6">
      <c r="A460" s="3" t="s">
        <v>131</v>
      </c>
    </row>
    <row r="461" spans="1:6">
      <c r="A461" s="4" t="s">
        <v>3072</v>
      </c>
      <c r="D461" s="5" t="n">
        <v>0</v>
      </c>
    </row>
    <row r="462" spans="1:6">
      <c r="A462" s="4" t="s">
        <v>3322</v>
      </c>
    </row>
    <row r="463" spans="1:6">
      <c r="A463" s="3" t="s">
        <v>131</v>
      </c>
    </row>
    <row r="464" spans="1:6">
      <c r="A464" s="4" t="s">
        <v>3072</v>
      </c>
      <c r="D464" s="5" t="n">
        <v>0</v>
      </c>
    </row>
    <row r="465" spans="1:6">
      <c r="A465" s="4" t="s">
        <v>3323</v>
      </c>
    </row>
    <row r="466" spans="1:6">
      <c r="A466" s="3" t="s">
        <v>131</v>
      </c>
    </row>
    <row r="467" spans="1:6">
      <c r="A467" s="4" t="s">
        <v>3072</v>
      </c>
      <c r="D467" s="5" t="n">
        <v>0</v>
      </c>
    </row>
    <row r="468" spans="1:6">
      <c r="A468" s="4" t="s">
        <v>3324</v>
      </c>
    </row>
    <row r="469" spans="1:6">
      <c r="A469" s="3" t="s">
        <v>131</v>
      </c>
    </row>
    <row r="470" spans="1:6">
      <c r="A470" s="4" t="s">
        <v>3072</v>
      </c>
      <c r="D470" s="5" t="n">
        <v>0</v>
      </c>
    </row>
    <row r="471" spans="1:6">
      <c r="A471" s="4" t="s">
        <v>3325</v>
      </c>
    </row>
    <row r="472" spans="1:6">
      <c r="A472" s="3" t="s">
        <v>131</v>
      </c>
    </row>
    <row r="473" spans="1:6">
      <c r="A473" s="4" t="s">
        <v>3072</v>
      </c>
      <c r="D473" s="5" t="n">
        <v>0</v>
      </c>
    </row>
    <row r="474" spans="1:6">
      <c r="A474" s="4" t="s">
        <v>3326</v>
      </c>
    </row>
    <row r="475" spans="1:6">
      <c r="A475" s="3" t="s">
        <v>131</v>
      </c>
    </row>
    <row r="476" spans="1:6">
      <c r="A476" s="4" t="s">
        <v>3072</v>
      </c>
      <c r="D476" s="5" t="n">
        <v>0</v>
      </c>
    </row>
    <row r="477" spans="1:6">
      <c r="A477" s="4" t="s">
        <v>3256</v>
      </c>
    </row>
    <row r="478" spans="1:6">
      <c r="A478" s="3" t="s">
        <v>3379</v>
      </c>
    </row>
    <row r="479" spans="1:6">
      <c r="A479" s="4" t="s">
        <v>2991</v>
      </c>
      <c r="D479" s="5" t="n">
        <v>0</v>
      </c>
    </row>
    <row r="480" spans="1:6">
      <c r="A480" s="3" t="s">
        <v>3220</v>
      </c>
    </row>
    <row r="481" spans="1:6">
      <c r="A481" s="4" t="s">
        <v>3221</v>
      </c>
      <c r="D481" s="5" t="n">
        <v>0</v>
      </c>
    </row>
    <row r="482" spans="1:6">
      <c r="A482" s="4" t="s">
        <v>3257</v>
      </c>
    </row>
    <row r="483" spans="1:6">
      <c r="A483" s="3" t="s">
        <v>3379</v>
      </c>
    </row>
    <row r="484" spans="1:6">
      <c r="A484" s="4" t="s">
        <v>2991</v>
      </c>
      <c r="D484" s="5" t="n">
        <v>89</v>
      </c>
    </row>
    <row r="485" spans="1:6">
      <c r="A485" s="3" t="s">
        <v>3215</v>
      </c>
    </row>
    <row r="486" spans="1:6">
      <c r="A486" s="4" t="s">
        <v>3224</v>
      </c>
      <c r="D486" s="5" t="n">
        <v>0</v>
      </c>
    </row>
    <row r="487" spans="1:6">
      <c r="A487" s="4" t="s">
        <v>3255</v>
      </c>
    </row>
    <row r="488" spans="1:6">
      <c r="A488" s="3" t="s">
        <v>3220</v>
      </c>
    </row>
    <row r="489" spans="1:6">
      <c r="A489" s="4" t="s">
        <v>3221</v>
      </c>
      <c r="D489" s="5" t="n">
        <v>0</v>
      </c>
    </row>
    <row r="490" spans="1:6">
      <c r="A490" s="4" t="s">
        <v>3381</v>
      </c>
    </row>
    <row r="491" spans="1:6">
      <c r="A491" s="3" t="s">
        <v>3379</v>
      </c>
    </row>
    <row r="492" spans="1:6">
      <c r="A492" s="4" t="s">
        <v>2991</v>
      </c>
      <c r="D492" s="5" t="n">
        <v>0</v>
      </c>
    </row>
    <row r="493" spans="1:6">
      <c r="A493" s="4" t="s">
        <v>3382</v>
      </c>
    </row>
    <row r="494" spans="1:6">
      <c r="A494" s="3" t="s">
        <v>3379</v>
      </c>
    </row>
    <row r="495" spans="1:6">
      <c r="A495" s="4" t="s">
        <v>2991</v>
      </c>
      <c r="D495" s="5" t="n">
        <v>-22</v>
      </c>
    </row>
    <row r="496" spans="1:6">
      <c r="A496" s="4" t="s">
        <v>3383</v>
      </c>
    </row>
    <row r="497" spans="1:6">
      <c r="A497" s="3" t="s">
        <v>3379</v>
      </c>
    </row>
    <row r="498" spans="1:6">
      <c r="A498" s="4" t="s">
        <v>2991</v>
      </c>
      <c r="D498" s="5" t="n">
        <v>0</v>
      </c>
    </row>
    <row r="499" spans="1:6">
      <c r="A499" s="4" t="s">
        <v>3258</v>
      </c>
    </row>
    <row r="500" spans="1:6">
      <c r="A500" s="3" t="s">
        <v>3379</v>
      </c>
    </row>
    <row r="501" spans="1:6">
      <c r="A501" s="4" t="s">
        <v>2991</v>
      </c>
      <c r="D501" s="5" t="n">
        <v>0</v>
      </c>
    </row>
    <row r="502" spans="1:6">
      <c r="A502" s="4" t="s">
        <v>3259</v>
      </c>
    </row>
    <row r="503" spans="1:6">
      <c r="A503" s="3" t="s">
        <v>3220</v>
      </c>
    </row>
    <row r="504" spans="1:6">
      <c r="A504" s="4" t="s">
        <v>3221</v>
      </c>
      <c r="D504" s="5" t="n">
        <v>0</v>
      </c>
    </row>
    <row r="505" spans="1:6">
      <c r="A505" s="4" t="s">
        <v>3260</v>
      </c>
    </row>
    <row r="506" spans="1:6">
      <c r="A506" s="3" t="s">
        <v>3220</v>
      </c>
    </row>
    <row r="507" spans="1:6">
      <c r="A507" s="4" t="s">
        <v>3227</v>
      </c>
      <c r="D507" s="5" t="n">
        <v>0</v>
      </c>
    </row>
    <row r="508" spans="1:6">
      <c r="A508" s="4" t="s">
        <v>3261</v>
      </c>
    </row>
    <row r="509" spans="1:6">
      <c r="A509" s="3" t="s">
        <v>3220</v>
      </c>
    </row>
    <row r="510" spans="1:6">
      <c r="A510" s="4" t="s">
        <v>3227</v>
      </c>
      <c r="D510" s="5" t="n">
        <v>0</v>
      </c>
    </row>
    <row r="511" spans="1:6">
      <c r="A511" s="4" t="s">
        <v>3263</v>
      </c>
    </row>
    <row r="512" spans="1:6">
      <c r="A512" s="3" t="s">
        <v>3379</v>
      </c>
    </row>
    <row r="513" spans="1:6">
      <c r="A513" s="4" t="s">
        <v>2991</v>
      </c>
      <c r="B513" s="4" t="s">
        <v>38</v>
      </c>
      <c r="D513" s="5" t="n">
        <v>0</v>
      </c>
    </row>
    <row r="514" spans="1:6">
      <c r="A514" s="3" t="s">
        <v>3215</v>
      </c>
    </row>
    <row r="515" spans="1:6">
      <c r="A515" s="4" t="s">
        <v>3232</v>
      </c>
      <c r="D515" s="5" t="n">
        <v>0</v>
      </c>
    </row>
    <row r="516" spans="1:6">
      <c r="A516" s="4" t="s">
        <v>3264</v>
      </c>
    </row>
    <row r="517" spans="1:6">
      <c r="A517" s="3" t="s">
        <v>3379</v>
      </c>
    </row>
    <row r="518" spans="1:6">
      <c r="A518" s="4" t="s">
        <v>2991</v>
      </c>
      <c r="D518" s="5" t="n">
        <v>0</v>
      </c>
    </row>
    <row r="519" spans="1:6">
      <c r="A519" s="3" t="s">
        <v>3220</v>
      </c>
    </row>
    <row r="520" spans="1:6">
      <c r="A520" s="4" t="s">
        <v>3221</v>
      </c>
      <c r="D520" s="5" t="n">
        <v>0</v>
      </c>
    </row>
    <row r="521" spans="1:6">
      <c r="A521" s="4" t="s">
        <v>3265</v>
      </c>
    </row>
    <row r="522" spans="1:6">
      <c r="A522" s="3" t="s">
        <v>3220</v>
      </c>
    </row>
    <row r="523" spans="1:6">
      <c r="A523" s="4" t="s">
        <v>3227</v>
      </c>
      <c r="D523" s="5" t="n">
        <v>0</v>
      </c>
    </row>
    <row r="524" spans="1:6">
      <c r="A524" s="3" t="s">
        <v>3215</v>
      </c>
    </row>
    <row r="525" spans="1:6">
      <c r="A525" s="4" t="s">
        <v>3237</v>
      </c>
      <c r="D525" s="5" t="n">
        <v>0</v>
      </c>
    </row>
    <row r="526" spans="1:6">
      <c r="A526" s="4" t="s">
        <v>3266</v>
      </c>
    </row>
    <row r="527" spans="1:6">
      <c r="A527" s="3" t="s">
        <v>3215</v>
      </c>
    </row>
    <row r="528" spans="1:6">
      <c r="A528" s="4" t="s">
        <v>3231</v>
      </c>
      <c r="D528" s="5" t="n">
        <v>0</v>
      </c>
    </row>
    <row r="529" spans="1:6">
      <c r="A529" s="4" t="s">
        <v>3267</v>
      </c>
    </row>
    <row r="530" spans="1:6">
      <c r="A530" s="3" t="s">
        <v>3215</v>
      </c>
    </row>
    <row r="531" spans="1:6">
      <c r="A531" s="4" t="s">
        <v>3237</v>
      </c>
      <c r="D531" s="5" t="n">
        <v>0</v>
      </c>
    </row>
    <row r="532" spans="1:6">
      <c r="A532" s="4" t="s">
        <v>3268</v>
      </c>
    </row>
    <row r="533" spans="1:6">
      <c r="A533" s="3" t="s">
        <v>3379</v>
      </c>
    </row>
    <row r="534" spans="1:6">
      <c r="A534" s="4" t="s">
        <v>2991</v>
      </c>
      <c r="D534" s="5" t="n">
        <v>0</v>
      </c>
    </row>
    <row r="535" spans="1:6">
      <c r="A535" s="3" t="s">
        <v>3215</v>
      </c>
    </row>
    <row r="536" spans="1:6">
      <c r="A536" s="4" t="s">
        <v>3224</v>
      </c>
      <c r="D536" s="5" t="n">
        <v>0</v>
      </c>
    </row>
    <row r="537" spans="1:6">
      <c r="A537" s="4" t="s">
        <v>3232</v>
      </c>
      <c r="D537" s="5" t="n">
        <v>0</v>
      </c>
    </row>
    <row r="538" spans="1:6">
      <c r="A538" s="4" t="s">
        <v>3269</v>
      </c>
    </row>
    <row r="539" spans="1:6">
      <c r="A539" s="3" t="s">
        <v>3220</v>
      </c>
    </row>
    <row r="540" spans="1:6">
      <c r="A540" s="4" t="s">
        <v>3227</v>
      </c>
      <c r="D540" s="5" t="n">
        <v>0</v>
      </c>
    </row>
    <row r="541" spans="1:6">
      <c r="A541" s="3" t="s">
        <v>3215</v>
      </c>
    </row>
    <row r="542" spans="1:6">
      <c r="A542" s="4" t="s">
        <v>3237</v>
      </c>
      <c r="D542" s="5" t="n">
        <v>0</v>
      </c>
    </row>
    <row r="543" spans="1:6">
      <c r="A543" s="4" t="s">
        <v>3270</v>
      </c>
    </row>
    <row r="544" spans="1:6">
      <c r="A544" s="3" t="s">
        <v>3379</v>
      </c>
    </row>
    <row r="545" spans="1:6">
      <c r="A545" s="4" t="s">
        <v>2991</v>
      </c>
      <c r="D545" s="5" t="n">
        <v>0</v>
      </c>
    </row>
    <row r="546" spans="1:6">
      <c r="A546" s="3" t="s">
        <v>3215</v>
      </c>
    </row>
    <row r="547" spans="1:6">
      <c r="A547" s="4" t="s">
        <v>3232</v>
      </c>
      <c r="D547" s="5" t="n">
        <v>0</v>
      </c>
    </row>
    <row r="548" spans="1:6">
      <c r="A548" s="4" t="s">
        <v>3271</v>
      </c>
    </row>
    <row r="549" spans="1:6">
      <c r="A549" s="3" t="s">
        <v>3215</v>
      </c>
    </row>
    <row r="550" spans="1:6">
      <c r="A550" s="4" t="s">
        <v>3237</v>
      </c>
      <c r="D550" s="5" t="n">
        <v>0</v>
      </c>
    </row>
    <row r="551" spans="1:6">
      <c r="A551" s="4" t="s">
        <v>3262</v>
      </c>
    </row>
    <row r="552" spans="1:6">
      <c r="A552" s="3" t="s">
        <v>3379</v>
      </c>
    </row>
    <row r="553" spans="1:6">
      <c r="A553" s="4" t="s">
        <v>2991</v>
      </c>
      <c r="D553" s="5" t="n">
        <v>0</v>
      </c>
    </row>
    <row r="554" spans="1:6">
      <c r="A554" s="3" t="s">
        <v>3220</v>
      </c>
    </row>
    <row r="555" spans="1:6">
      <c r="A555" s="4" t="s">
        <v>3230</v>
      </c>
      <c r="D555" s="5" t="n">
        <v>0</v>
      </c>
    </row>
    <row r="556" spans="1:6">
      <c r="A556" s="4" t="s">
        <v>3221</v>
      </c>
      <c r="D556" s="5" t="n">
        <v>0</v>
      </c>
    </row>
    <row r="557" spans="1:6">
      <c r="A557" s="3" t="s">
        <v>3215</v>
      </c>
    </row>
    <row r="558" spans="1:6">
      <c r="A558" s="4" t="s">
        <v>3231</v>
      </c>
      <c r="D558" s="5" t="n">
        <v>0</v>
      </c>
    </row>
    <row r="559" spans="1:6">
      <c r="A559" s="4" t="s">
        <v>3232</v>
      </c>
      <c r="D559" s="5" t="n">
        <v>0</v>
      </c>
    </row>
    <row r="560" spans="1:6">
      <c r="A560" s="4" t="s">
        <v>3233</v>
      </c>
      <c r="D560" s="5" t="n">
        <v>0</v>
      </c>
    </row>
    <row r="561" spans="1:6">
      <c r="A561" s="4" t="s">
        <v>3042</v>
      </c>
    </row>
    <row r="562" spans="1:6">
      <c r="A562" s="3" t="s">
        <v>3379</v>
      </c>
    </row>
    <row r="563" spans="1:6">
      <c r="A563" s="4" t="s">
        <v>2991</v>
      </c>
      <c r="D563" s="5" t="n">
        <v>-15</v>
      </c>
    </row>
    <row r="564" spans="1:6">
      <c r="A564" s="3" t="s">
        <v>131</v>
      </c>
    </row>
    <row r="565" spans="1:6">
      <c r="A565" s="4" t="s">
        <v>3072</v>
      </c>
      <c r="D565" s="5" t="n">
        <v>2</v>
      </c>
    </row>
    <row r="566" spans="1:6">
      <c r="A566" s="3" t="s">
        <v>145</v>
      </c>
    </row>
    <row r="567" spans="1:6">
      <c r="A567" s="4" t="s">
        <v>3073</v>
      </c>
      <c r="D567" s="5" t="n">
        <v>-17</v>
      </c>
    </row>
    <row r="568" spans="1:6">
      <c r="A568" s="4" t="s">
        <v>3350</v>
      </c>
    </row>
    <row r="569" spans="1:6">
      <c r="A569" s="3" t="s">
        <v>145</v>
      </c>
    </row>
    <row r="570" spans="1:6">
      <c r="A570" s="4" t="s">
        <v>3073</v>
      </c>
      <c r="D570" s="5" t="n">
        <v>-17</v>
      </c>
    </row>
    <row r="571" spans="1:6">
      <c r="A571" s="4" t="s">
        <v>3352</v>
      </c>
    </row>
    <row r="572" spans="1:6">
      <c r="A572" s="3" t="s">
        <v>145</v>
      </c>
    </row>
    <row r="573" spans="1:6">
      <c r="A573" s="4" t="s">
        <v>3073</v>
      </c>
      <c r="D573" s="5" t="n">
        <v>122</v>
      </c>
    </row>
    <row r="574" spans="1:6">
      <c r="A574" s="4" t="s">
        <v>3351</v>
      </c>
    </row>
    <row r="575" spans="1:6">
      <c r="A575" s="3" t="s">
        <v>145</v>
      </c>
    </row>
    <row r="576" spans="1:6">
      <c r="A576" s="4" t="s">
        <v>3073</v>
      </c>
      <c r="D576" s="5" t="n">
        <v>-139</v>
      </c>
    </row>
    <row r="577" spans="1:6">
      <c r="A577" s="4" t="s">
        <v>3327</v>
      </c>
    </row>
    <row r="578" spans="1:6">
      <c r="A578" s="3" t="s">
        <v>131</v>
      </c>
    </row>
    <row r="579" spans="1:6">
      <c r="A579" s="4" t="s">
        <v>3072</v>
      </c>
      <c r="D579" s="5" t="n">
        <v>-25285</v>
      </c>
    </row>
    <row r="580" spans="1:6">
      <c r="A580" s="4" t="s">
        <v>3055</v>
      </c>
    </row>
    <row r="581" spans="1:6">
      <c r="A581" s="3" t="s">
        <v>131</v>
      </c>
    </row>
    <row r="582" spans="1:6">
      <c r="A582" s="4" t="s">
        <v>3072</v>
      </c>
      <c r="D582" s="5" t="n">
        <v>-2218</v>
      </c>
    </row>
    <row r="583" spans="1:6">
      <c r="A583" s="4" t="s">
        <v>3328</v>
      </c>
    </row>
    <row r="584" spans="1:6">
      <c r="A584" s="3" t="s">
        <v>131</v>
      </c>
    </row>
    <row r="585" spans="1:6">
      <c r="A585" s="4" t="s">
        <v>3072</v>
      </c>
      <c r="D585" s="5" t="n">
        <v>-18860</v>
      </c>
    </row>
    <row r="586" spans="1:6">
      <c r="A586" s="4" t="s">
        <v>3329</v>
      </c>
    </row>
    <row r="587" spans="1:6">
      <c r="A587" s="3" t="s">
        <v>131</v>
      </c>
    </row>
    <row r="588" spans="1:6">
      <c r="A588" s="4" t="s">
        <v>3072</v>
      </c>
      <c r="D588" s="5" t="n">
        <v>46365</v>
      </c>
    </row>
    <row r="589" spans="1:6">
      <c r="A589" s="4" t="s">
        <v>3055</v>
      </c>
    </row>
    <row r="590" spans="1:6">
      <c r="A590" s="3" t="s">
        <v>3379</v>
      </c>
    </row>
    <row r="591" spans="1:6">
      <c r="A591" s="4" t="s">
        <v>2991</v>
      </c>
      <c r="D591" s="5" t="n">
        <v>-2389</v>
      </c>
    </row>
    <row r="592" spans="1:6">
      <c r="A592" s="4" t="s">
        <v>3065</v>
      </c>
    </row>
    <row r="593" spans="1:6">
      <c r="A593" s="3" t="s">
        <v>3379</v>
      </c>
    </row>
    <row r="594" spans="1:6">
      <c r="A594" s="4" t="s">
        <v>2991</v>
      </c>
      <c r="D594" s="5" t="n">
        <v>31</v>
      </c>
    </row>
    <row r="595" spans="1:6">
      <c r="A595" s="4" t="s">
        <v>3058</v>
      </c>
    </row>
    <row r="596" spans="1:6">
      <c r="A596" s="3" t="s">
        <v>3379</v>
      </c>
    </row>
    <row r="597" spans="1:6">
      <c r="A597" s="4" t="s">
        <v>2991</v>
      </c>
      <c r="D597" s="5" t="n">
        <v>-19</v>
      </c>
    </row>
    <row r="598" spans="1:6">
      <c r="A598" s="4" t="s">
        <v>3062</v>
      </c>
    </row>
    <row r="599" spans="1:6">
      <c r="A599" s="3" t="s">
        <v>3379</v>
      </c>
    </row>
    <row r="600" spans="1:6">
      <c r="A600" s="4" t="s">
        <v>2991</v>
      </c>
      <c r="D600" s="5" t="n">
        <v>0</v>
      </c>
    </row>
    <row r="601" spans="1:6">
      <c r="A601" s="4" t="s">
        <v>3384</v>
      </c>
    </row>
    <row r="602" spans="1:6">
      <c r="A602" s="3" t="s">
        <v>3379</v>
      </c>
    </row>
    <row r="603" spans="1:6">
      <c r="A603" s="4" t="s">
        <v>2991</v>
      </c>
      <c r="D603" s="5" t="n">
        <v>0</v>
      </c>
    </row>
    <row r="604" spans="1:6">
      <c r="A604" s="4" t="s">
        <v>3045</v>
      </c>
    </row>
    <row r="605" spans="1:6">
      <c r="A605" s="3" t="s">
        <v>3379</v>
      </c>
    </row>
    <row r="606" spans="1:6">
      <c r="A606" s="4" t="s">
        <v>2991</v>
      </c>
      <c r="B606" s="4" t="s">
        <v>38</v>
      </c>
      <c r="D606" s="5" t="n">
        <v>23930</v>
      </c>
    </row>
    <row r="607" spans="1:6">
      <c r="A607" s="4" t="s">
        <v>3046</v>
      </c>
    </row>
    <row r="608" spans="1:6">
      <c r="A608" s="3" t="s">
        <v>3379</v>
      </c>
    </row>
    <row r="609" spans="1:6">
      <c r="A609" s="4" t="s">
        <v>2991</v>
      </c>
      <c r="D609" s="5" t="n">
        <v>0</v>
      </c>
    </row>
    <row r="610" spans="1:6">
      <c r="A610" s="4" t="s">
        <v>3044</v>
      </c>
    </row>
    <row r="611" spans="1:6">
      <c r="A611" s="3" t="s">
        <v>3379</v>
      </c>
    </row>
    <row r="612" spans="1:6">
      <c r="A612" s="4" t="s">
        <v>2991</v>
      </c>
      <c r="D612" s="5" t="n">
        <v>413</v>
      </c>
    </row>
    <row r="613" spans="1:6">
      <c r="A613" s="4" t="s">
        <v>3050</v>
      </c>
    </row>
    <row r="614" spans="1:6">
      <c r="A614" s="3" t="s">
        <v>3379</v>
      </c>
    </row>
    <row r="615" spans="1:6">
      <c r="A615" s="4" t="s">
        <v>2991</v>
      </c>
      <c r="D615" s="5" t="n">
        <v>936</v>
      </c>
    </row>
    <row r="616" spans="1:6">
      <c r="A616" s="4" t="s">
        <v>3354</v>
      </c>
    </row>
    <row r="617" spans="1:6">
      <c r="A617" s="3" t="s">
        <v>145</v>
      </c>
    </row>
    <row r="618" spans="1:6">
      <c r="A618" s="4" t="s">
        <v>3073</v>
      </c>
      <c r="D618" s="5" t="n">
        <v>122</v>
      </c>
    </row>
    <row r="619" spans="1:6">
      <c r="A619" s="4" t="s">
        <v>3353</v>
      </c>
    </row>
    <row r="620" spans="1:6">
      <c r="A620" s="3" t="s">
        <v>145</v>
      </c>
    </row>
    <row r="621" spans="1:6">
      <c r="A621" s="4" t="s">
        <v>3073</v>
      </c>
      <c r="D621" s="5" t="n">
        <v>139</v>
      </c>
    </row>
    <row r="622" spans="1:6">
      <c r="A622" s="4" t="s">
        <v>3330</v>
      </c>
    </row>
    <row r="623" spans="1:6">
      <c r="A623" s="3" t="s">
        <v>131</v>
      </c>
    </row>
    <row r="624" spans="1:6">
      <c r="A624" s="4" t="s">
        <v>3072</v>
      </c>
      <c r="D624" s="5" t="n">
        <v>46363</v>
      </c>
    </row>
    <row r="625" spans="1:6">
      <c r="A625" s="4" t="s">
        <v>3331</v>
      </c>
    </row>
    <row r="626" spans="1:6">
      <c r="A626" s="3" t="s">
        <v>131</v>
      </c>
    </row>
    <row r="627" spans="1:6">
      <c r="A627" s="4" t="s">
        <v>3072</v>
      </c>
      <c r="D627" s="5" t="n">
        <v>25285</v>
      </c>
    </row>
    <row r="628" spans="1:6">
      <c r="A628" s="4" t="s">
        <v>3332</v>
      </c>
    </row>
    <row r="629" spans="1:6">
      <c r="A629" s="3" t="s">
        <v>131</v>
      </c>
    </row>
    <row r="630" spans="1:6">
      <c r="A630" s="4" t="s">
        <v>3072</v>
      </c>
      <c r="D630" s="5" t="n">
        <v>2218</v>
      </c>
    </row>
    <row r="631" spans="1:6">
      <c r="A631" s="4" t="s">
        <v>3333</v>
      </c>
    </row>
    <row r="632" spans="1:6">
      <c r="A632" s="3" t="s">
        <v>131</v>
      </c>
    </row>
    <row r="633" spans="1:6">
      <c r="A633" s="4" t="s">
        <v>3072</v>
      </c>
      <c r="D633" s="5" t="n">
        <v>18860</v>
      </c>
    </row>
    <row r="634" spans="1:6">
      <c r="A634" s="4" t="s">
        <v>3273</v>
      </c>
    </row>
    <row r="635" spans="1:6">
      <c r="A635" s="3" t="s">
        <v>3220</v>
      </c>
    </row>
    <row r="636" spans="1:6">
      <c r="A636" s="4" t="s">
        <v>3221</v>
      </c>
      <c r="D636" s="5" t="n">
        <v>2389</v>
      </c>
    </row>
    <row r="637" spans="1:6">
      <c r="A637" s="4" t="s">
        <v>3274</v>
      </c>
    </row>
    <row r="638" spans="1:6">
      <c r="A638" s="3" t="s">
        <v>3215</v>
      </c>
    </row>
    <row r="639" spans="1:6">
      <c r="A639" s="4" t="s">
        <v>3224</v>
      </c>
      <c r="D639" s="5" t="n">
        <v>-31</v>
      </c>
    </row>
    <row r="640" spans="1:6">
      <c r="A640" s="4" t="s">
        <v>3272</v>
      </c>
    </row>
    <row r="641" spans="1:6">
      <c r="A641" s="3" t="s">
        <v>3220</v>
      </c>
    </row>
    <row r="642" spans="1:6">
      <c r="A642" s="4" t="s">
        <v>3221</v>
      </c>
      <c r="D642" s="5" t="n">
        <v>11949</v>
      </c>
    </row>
    <row r="643" spans="1:6">
      <c r="A643" s="4" t="s">
        <v>3275</v>
      </c>
    </row>
    <row r="644" spans="1:6">
      <c r="A644" s="3" t="s">
        <v>3379</v>
      </c>
    </row>
    <row r="645" spans="1:6">
      <c r="A645" s="4" t="s">
        <v>2991</v>
      </c>
      <c r="D645" s="5" t="n">
        <v>-1501</v>
      </c>
    </row>
    <row r="646" spans="1:6">
      <c r="A646" s="4" t="s">
        <v>3276</v>
      </c>
    </row>
    <row r="647" spans="1:6">
      <c r="A647" s="3" t="s">
        <v>3220</v>
      </c>
    </row>
    <row r="648" spans="1:6">
      <c r="A648" s="4" t="s">
        <v>3221</v>
      </c>
      <c r="D648" s="5" t="n">
        <v>838</v>
      </c>
    </row>
    <row r="649" spans="1:6">
      <c r="A649" s="4" t="s">
        <v>3277</v>
      </c>
    </row>
    <row r="650" spans="1:6">
      <c r="A650" s="3" t="s">
        <v>3220</v>
      </c>
    </row>
    <row r="651" spans="1:6">
      <c r="A651" s="4" t="s">
        <v>3227</v>
      </c>
      <c r="D651" s="5" t="n">
        <v>653</v>
      </c>
    </row>
    <row r="652" spans="1:6">
      <c r="A652" s="4" t="s">
        <v>3278</v>
      </c>
    </row>
    <row r="653" spans="1:6">
      <c r="A653" s="3" t="s">
        <v>3220</v>
      </c>
    </row>
    <row r="654" spans="1:6">
      <c r="A654" s="4" t="s">
        <v>3227</v>
      </c>
      <c r="D654" s="5" t="n">
        <v>0</v>
      </c>
    </row>
    <row r="655" spans="1:6">
      <c r="A655" s="4" t="s">
        <v>3280</v>
      </c>
    </row>
    <row r="656" spans="1:6">
      <c r="A656" s="3" t="s">
        <v>3379</v>
      </c>
    </row>
    <row r="657" spans="1:6">
      <c r="A657" s="4" t="s">
        <v>2991</v>
      </c>
      <c r="D657" s="5" t="n">
        <v>23944</v>
      </c>
    </row>
    <row r="658" spans="1:6">
      <c r="A658" s="3" t="s">
        <v>3215</v>
      </c>
    </row>
    <row r="659" spans="1:6">
      <c r="A659" s="4" t="s">
        <v>3232</v>
      </c>
      <c r="D659" s="5" t="n">
        <v>-838</v>
      </c>
    </row>
    <row r="660" spans="1:6">
      <c r="A660" s="4" t="s">
        <v>3281</v>
      </c>
    </row>
    <row r="661" spans="1:6">
      <c r="A661" s="3" t="s">
        <v>3220</v>
      </c>
    </row>
    <row r="662" spans="1:6">
      <c r="A662" s="4" t="s">
        <v>3221</v>
      </c>
      <c r="D662" s="5" t="n">
        <v>0</v>
      </c>
    </row>
    <row r="663" spans="1:6">
      <c r="A663" s="4" t="s">
        <v>3282</v>
      </c>
    </row>
    <row r="664" spans="1:6">
      <c r="A664" s="3" t="s">
        <v>3220</v>
      </c>
    </row>
    <row r="665" spans="1:6">
      <c r="A665" s="4" t="s">
        <v>3227</v>
      </c>
      <c r="D665" s="5" t="n">
        <v>485</v>
      </c>
    </row>
    <row r="666" spans="1:6">
      <c r="A666" s="3" t="s">
        <v>3215</v>
      </c>
    </row>
    <row r="667" spans="1:6">
      <c r="A667" s="4" t="s">
        <v>3237</v>
      </c>
      <c r="D667" s="5" t="n">
        <v>-15</v>
      </c>
    </row>
    <row r="668" spans="1:6">
      <c r="A668" s="4" t="s">
        <v>3283</v>
      </c>
    </row>
    <row r="669" spans="1:6">
      <c r="A669" s="3" t="s">
        <v>3215</v>
      </c>
    </row>
    <row r="670" spans="1:6">
      <c r="A670" s="4" t="s">
        <v>3231</v>
      </c>
      <c r="D670" s="5" t="n">
        <v>0</v>
      </c>
    </row>
    <row r="671" spans="1:6">
      <c r="A671" s="4" t="s">
        <v>3284</v>
      </c>
    </row>
    <row r="672" spans="1:6">
      <c r="A672" s="3" t="s">
        <v>3215</v>
      </c>
    </row>
    <row r="673" spans="1:6">
      <c r="A673" s="4" t="s">
        <v>3237</v>
      </c>
      <c r="D673" s="5" t="n">
        <v>-9279</v>
      </c>
    </row>
    <row r="674" spans="1:6">
      <c r="A674" s="4" t="s">
        <v>3285</v>
      </c>
    </row>
    <row r="675" spans="1:6">
      <c r="A675" s="3" t="s">
        <v>3215</v>
      </c>
    </row>
    <row r="676" spans="1:6">
      <c r="A676" s="4" t="s">
        <v>3224</v>
      </c>
      <c r="D676" s="5" t="n">
        <v>-9</v>
      </c>
    </row>
    <row r="677" spans="1:6">
      <c r="A677" s="4" t="s">
        <v>3232</v>
      </c>
      <c r="D677" s="5" t="n">
        <v>-10</v>
      </c>
    </row>
    <row r="678" spans="1:6">
      <c r="A678" s="4" t="s">
        <v>3286</v>
      </c>
    </row>
    <row r="679" spans="1:6">
      <c r="A679" s="3" t="s">
        <v>3220</v>
      </c>
    </row>
    <row r="680" spans="1:6">
      <c r="A680" s="4" t="s">
        <v>3227</v>
      </c>
      <c r="D680" s="5" t="n">
        <v>73</v>
      </c>
    </row>
    <row r="681" spans="1:6">
      <c r="A681" s="3" t="s">
        <v>3215</v>
      </c>
    </row>
    <row r="682" spans="1:6">
      <c r="A682" s="4" t="s">
        <v>3237</v>
      </c>
      <c r="D682" s="5" t="n">
        <v>-478</v>
      </c>
    </row>
    <row r="683" spans="1:6">
      <c r="A683" s="4" t="s">
        <v>3287</v>
      </c>
    </row>
    <row r="684" spans="1:6">
      <c r="A684" s="3" t="s">
        <v>3215</v>
      </c>
    </row>
    <row r="685" spans="1:6">
      <c r="A685" s="4" t="s">
        <v>3232</v>
      </c>
      <c r="D685" s="5" t="n">
        <v>0</v>
      </c>
    </row>
    <row r="686" spans="1:6">
      <c r="A686" s="4" t="s">
        <v>3288</v>
      </c>
    </row>
    <row r="687" spans="1:6">
      <c r="A687" s="3" t="s">
        <v>3215</v>
      </c>
    </row>
    <row r="688" spans="1:6">
      <c r="A688" s="4" t="s">
        <v>3237</v>
      </c>
      <c r="D688" s="5" t="n">
        <v>-936</v>
      </c>
    </row>
    <row r="689" spans="1:6">
      <c r="A689" s="4" t="s">
        <v>3279</v>
      </c>
    </row>
    <row r="690" spans="1:6">
      <c r="A690" s="3" t="s">
        <v>3379</v>
      </c>
    </row>
    <row r="691" spans="1:6">
      <c r="A691" s="4" t="s">
        <v>2991</v>
      </c>
      <c r="D691" s="5" t="n">
        <v>-9497</v>
      </c>
    </row>
    <row r="692" spans="1:6">
      <c r="A692" s="3" t="s">
        <v>3220</v>
      </c>
    </row>
    <row r="693" spans="1:6">
      <c r="A693" s="4" t="s">
        <v>3230</v>
      </c>
      <c r="D693" s="5" t="n">
        <v>15</v>
      </c>
    </row>
    <row r="694" spans="1:6">
      <c r="A694" s="4" t="s">
        <v>3221</v>
      </c>
      <c r="D694" s="5" t="n">
        <v>9279</v>
      </c>
    </row>
    <row r="695" spans="1:6">
      <c r="A695" s="3" t="s">
        <v>3215</v>
      </c>
    </row>
    <row r="696" spans="1:6">
      <c r="A696" s="4" t="s">
        <v>3231</v>
      </c>
      <c r="D696" s="5" t="n">
        <v>-485</v>
      </c>
    </row>
    <row r="697" spans="1:6">
      <c r="A697" s="4" t="s">
        <v>3232</v>
      </c>
      <c r="D697" s="5" t="n">
        <v>-653</v>
      </c>
    </row>
    <row r="698" spans="1:6">
      <c r="A698" s="4" t="s">
        <v>3233</v>
      </c>
      <c r="D698" s="5" t="n">
        <v>0</v>
      </c>
    </row>
    <row r="699" spans="1:6">
      <c r="A699" s="4" t="s">
        <v>3356</v>
      </c>
    </row>
    <row r="700" spans="1:6">
      <c r="A700" s="3" t="s">
        <v>145</v>
      </c>
    </row>
    <row r="701" spans="1:6">
      <c r="A701" s="4" t="s">
        <v>3073</v>
      </c>
      <c r="D701" s="5" t="n">
        <v>0</v>
      </c>
    </row>
    <row r="702" spans="1:6">
      <c r="A702" s="4" t="s">
        <v>3355</v>
      </c>
    </row>
    <row r="703" spans="1:6">
      <c r="A703" s="3" t="s">
        <v>145</v>
      </c>
    </row>
    <row r="704" spans="1:6">
      <c r="A704" s="4" t="s">
        <v>3073</v>
      </c>
      <c r="D704" s="5" t="n">
        <v>0</v>
      </c>
    </row>
    <row r="705" spans="1:6">
      <c r="A705" s="4" t="s">
        <v>3334</v>
      </c>
    </row>
    <row r="706" spans="1:6">
      <c r="A706" s="3" t="s">
        <v>131</v>
      </c>
    </row>
    <row r="707" spans="1:6">
      <c r="A707" s="4" t="s">
        <v>3072</v>
      </c>
      <c r="D707" s="5" t="n">
        <v>2</v>
      </c>
    </row>
    <row r="708" spans="1:6">
      <c r="A708" s="4" t="s">
        <v>3335</v>
      </c>
    </row>
    <row r="709" spans="1:6">
      <c r="A709" s="3" t="s">
        <v>131</v>
      </c>
    </row>
    <row r="710" spans="1:6">
      <c r="A710" s="4" t="s">
        <v>3072</v>
      </c>
      <c r="D710" s="5" t="n">
        <v>2</v>
      </c>
    </row>
    <row r="711" spans="1:6">
      <c r="A711" s="4" t="s">
        <v>3336</v>
      </c>
    </row>
    <row r="712" spans="1:6">
      <c r="A712" s="3" t="s">
        <v>131</v>
      </c>
    </row>
    <row r="713" spans="1:6">
      <c r="A713" s="4" t="s">
        <v>3072</v>
      </c>
      <c r="D713" s="5" t="n">
        <v>0</v>
      </c>
    </row>
    <row r="714" spans="1:6">
      <c r="A714" s="4" t="s">
        <v>3337</v>
      </c>
    </row>
    <row r="715" spans="1:6">
      <c r="A715" s="3" t="s">
        <v>131</v>
      </c>
    </row>
    <row r="716" spans="1:6">
      <c r="A716" s="4" t="s">
        <v>3072</v>
      </c>
      <c r="C716" s="6" t="n">
        <v>2</v>
      </c>
    </row>
    <row r="717" spans="1:6">
      <c r="A717" s="4" t="s">
        <v>3338</v>
      </c>
    </row>
    <row r="718" spans="1:6">
      <c r="A718" s="3" t="s">
        <v>131</v>
      </c>
    </row>
    <row r="719" spans="1:6">
      <c r="A719" s="4" t="s">
        <v>3072</v>
      </c>
      <c r="D719" s="5" t="n">
        <v>0</v>
      </c>
    </row>
    <row r="720" spans="1:6">
      <c r="A720" s="4" t="s">
        <v>3290</v>
      </c>
    </row>
    <row r="721" spans="1:6">
      <c r="A721" s="3" t="s">
        <v>3220</v>
      </c>
    </row>
    <row r="722" spans="1:6">
      <c r="A722" s="4" t="s">
        <v>3221</v>
      </c>
      <c r="D722" s="5" t="n">
        <v>0</v>
      </c>
    </row>
    <row r="723" spans="1:6">
      <c r="A723" s="4" t="s">
        <v>3291</v>
      </c>
    </row>
    <row r="724" spans="1:6">
      <c r="A724" s="3" t="s">
        <v>3215</v>
      </c>
    </row>
    <row r="725" spans="1:6">
      <c r="A725" s="4" t="s">
        <v>3224</v>
      </c>
      <c r="D725" s="5" t="n">
        <v>0</v>
      </c>
    </row>
    <row r="726" spans="1:6">
      <c r="A726" s="4" t="s">
        <v>3289</v>
      </c>
    </row>
    <row r="727" spans="1:6">
      <c r="A727" s="3" t="s">
        <v>3220</v>
      </c>
    </row>
    <row r="728" spans="1:6">
      <c r="A728" s="4" t="s">
        <v>3221</v>
      </c>
      <c r="D728" s="5" t="n">
        <v>0</v>
      </c>
    </row>
    <row r="729" spans="1:6">
      <c r="A729" s="4" t="s">
        <v>3292</v>
      </c>
    </row>
    <row r="730" spans="1:6">
      <c r="A730" s="3" t="s">
        <v>3379</v>
      </c>
    </row>
    <row r="731" spans="1:6">
      <c r="A731" s="4" t="s">
        <v>2991</v>
      </c>
      <c r="D731" s="5" t="n">
        <v>0</v>
      </c>
    </row>
    <row r="732" spans="1:6">
      <c r="A732" s="4" t="s">
        <v>3293</v>
      </c>
    </row>
    <row r="733" spans="1:6">
      <c r="A733" s="3" t="s">
        <v>3220</v>
      </c>
    </row>
    <row r="734" spans="1:6">
      <c r="A734" s="4" t="s">
        <v>3221</v>
      </c>
      <c r="D734" s="5" t="n">
        <v>0</v>
      </c>
    </row>
    <row r="735" spans="1:6">
      <c r="A735" s="4" t="s">
        <v>3294</v>
      </c>
    </row>
    <row r="736" spans="1:6">
      <c r="A736" s="3" t="s">
        <v>3220</v>
      </c>
    </row>
    <row r="737" spans="1:6">
      <c r="A737" s="4" t="s">
        <v>3227</v>
      </c>
      <c r="D737" s="5" t="n">
        <v>0</v>
      </c>
    </row>
    <row r="738" spans="1:6">
      <c r="A738" s="4" t="s">
        <v>3295</v>
      </c>
    </row>
    <row r="739" spans="1:6">
      <c r="A739" s="3" t="s">
        <v>3220</v>
      </c>
    </row>
    <row r="740" spans="1:6">
      <c r="A740" s="4" t="s">
        <v>3227</v>
      </c>
      <c r="D740" s="5" t="n">
        <v>0</v>
      </c>
    </row>
    <row r="741" spans="1:6">
      <c r="A741" s="4" t="s">
        <v>3297</v>
      </c>
    </row>
    <row r="742" spans="1:6">
      <c r="A742" s="3" t="s">
        <v>3379</v>
      </c>
    </row>
    <row r="743" spans="1:6">
      <c r="A743" s="4" t="s">
        <v>2991</v>
      </c>
      <c r="D743" s="5" t="n">
        <v>-14</v>
      </c>
    </row>
    <row r="744" spans="1:6">
      <c r="A744" s="3" t="s">
        <v>3215</v>
      </c>
    </row>
    <row r="745" spans="1:6">
      <c r="A745" s="4" t="s">
        <v>3232</v>
      </c>
      <c r="D745" s="5" t="n">
        <v>0</v>
      </c>
    </row>
    <row r="746" spans="1:6">
      <c r="A746" s="4" t="s">
        <v>3298</v>
      </c>
    </row>
    <row r="747" spans="1:6">
      <c r="A747" s="3" t="s">
        <v>3220</v>
      </c>
    </row>
    <row r="748" spans="1:6">
      <c r="A748" s="4" t="s">
        <v>3221</v>
      </c>
      <c r="D748" s="5" t="n">
        <v>0</v>
      </c>
    </row>
    <row r="749" spans="1:6">
      <c r="A749" s="4" t="s">
        <v>3299</v>
      </c>
    </row>
    <row r="750" spans="1:6">
      <c r="A750" s="3" t="s">
        <v>3220</v>
      </c>
    </row>
    <row r="751" spans="1:6">
      <c r="A751" s="4" t="s">
        <v>3227</v>
      </c>
      <c r="D751" s="5" t="n">
        <v>29</v>
      </c>
    </row>
    <row r="752" spans="1:6">
      <c r="A752" s="3" t="s">
        <v>3215</v>
      </c>
    </row>
    <row r="753" spans="1:6">
      <c r="A753" s="4" t="s">
        <v>3237</v>
      </c>
      <c r="D753" s="5" t="n">
        <v>0</v>
      </c>
    </row>
    <row r="754" spans="1:6">
      <c r="A754" s="4" t="s">
        <v>3300</v>
      </c>
    </row>
    <row r="755" spans="1:6">
      <c r="A755" s="3" t="s">
        <v>3215</v>
      </c>
    </row>
    <row r="756" spans="1:6">
      <c r="A756" s="4" t="s">
        <v>3231</v>
      </c>
      <c r="D756" s="5" t="n">
        <v>0</v>
      </c>
    </row>
    <row r="757" spans="1:6">
      <c r="A757" s="4" t="s">
        <v>3301</v>
      </c>
    </row>
    <row r="758" spans="1:6">
      <c r="A758" s="3" t="s">
        <v>3215</v>
      </c>
    </row>
    <row r="759" spans="1:6">
      <c r="A759" s="4" t="s">
        <v>3237</v>
      </c>
      <c r="D759" s="5" t="n">
        <v>0</v>
      </c>
    </row>
    <row r="760" spans="1:6">
      <c r="A760" s="4" t="s">
        <v>3302</v>
      </c>
    </row>
    <row r="761" spans="1:6">
      <c r="A761" s="3" t="s">
        <v>3215</v>
      </c>
    </row>
    <row r="762" spans="1:6">
      <c r="A762" s="4" t="s">
        <v>3224</v>
      </c>
      <c r="D762" s="5" t="n">
        <v>0</v>
      </c>
    </row>
    <row r="763" spans="1:6">
      <c r="A763" s="4" t="s">
        <v>3232</v>
      </c>
      <c r="D763" s="5" t="n">
        <v>0</v>
      </c>
    </row>
    <row r="764" spans="1:6">
      <c r="A764" s="4" t="s">
        <v>3303</v>
      </c>
    </row>
    <row r="765" spans="1:6">
      <c r="A765" s="3" t="s">
        <v>3379</v>
      </c>
    </row>
    <row r="766" spans="1:6">
      <c r="A766" s="4" t="s">
        <v>2991</v>
      </c>
      <c r="C766" s="6" t="n">
        <v>-11</v>
      </c>
    </row>
    <row r="767" spans="1:6">
      <c r="A767" s="3" t="s">
        <v>3220</v>
      </c>
    </row>
    <row r="768" spans="1:6">
      <c r="A768" s="4" t="s">
        <v>3227</v>
      </c>
      <c r="D768" s="5" t="n">
        <v>0</v>
      </c>
    </row>
    <row r="769" spans="1:6">
      <c r="A769" s="3" t="s">
        <v>3215</v>
      </c>
    </row>
    <row r="770" spans="1:6">
      <c r="A770" s="4" t="s">
        <v>3237</v>
      </c>
      <c r="D770" s="5" t="n">
        <v>0</v>
      </c>
    </row>
    <row r="771" spans="1:6">
      <c r="A771" s="4" t="s">
        <v>3304</v>
      </c>
    </row>
    <row r="772" spans="1:6">
      <c r="A772" s="3" t="s">
        <v>3215</v>
      </c>
    </row>
    <row r="773" spans="1:6">
      <c r="A773" s="4" t="s">
        <v>3232</v>
      </c>
      <c r="D773" s="5" t="n">
        <v>0</v>
      </c>
    </row>
    <row r="774" spans="1:6">
      <c r="A774" s="4" t="s">
        <v>3305</v>
      </c>
    </row>
    <row r="775" spans="1:6">
      <c r="A775" s="3" t="s">
        <v>3215</v>
      </c>
    </row>
    <row r="776" spans="1:6">
      <c r="A776" s="4" t="s">
        <v>3237</v>
      </c>
      <c r="D776" s="5" t="n">
        <v>0</v>
      </c>
    </row>
    <row r="777" spans="1:6">
      <c r="A777" s="4" t="s">
        <v>3296</v>
      </c>
    </row>
    <row r="778" spans="1:6">
      <c r="A778" s="3" t="s">
        <v>3379</v>
      </c>
    </row>
    <row r="779" spans="1:6">
      <c r="A779" s="4" t="s">
        <v>2991</v>
      </c>
      <c r="D779" s="5" t="n">
        <v>29</v>
      </c>
    </row>
    <row r="780" spans="1:6">
      <c r="A780" s="3" t="s">
        <v>3220</v>
      </c>
    </row>
    <row r="781" spans="1:6">
      <c r="A781" s="4" t="s">
        <v>3230</v>
      </c>
      <c r="D781" s="5" t="n">
        <v>0</v>
      </c>
    </row>
    <row r="782" spans="1:6">
      <c r="A782" s="4" t="s">
        <v>3221</v>
      </c>
      <c r="D782" s="5" t="n">
        <v>-14</v>
      </c>
    </row>
    <row r="783" spans="1:6">
      <c r="A783" s="3" t="s">
        <v>3215</v>
      </c>
    </row>
    <row r="784" spans="1:6">
      <c r="A784" s="4" t="s">
        <v>3231</v>
      </c>
      <c r="D784" s="5" t="n">
        <v>0</v>
      </c>
    </row>
    <row r="785" spans="1:6">
      <c r="A785" s="4" t="s">
        <v>3232</v>
      </c>
      <c r="D785" s="5" t="n">
        <v>0</v>
      </c>
    </row>
    <row r="786" spans="1:6">
      <c r="A786" s="4" t="s">
        <v>3233</v>
      </c>
      <c r="D786" s="6" t="n">
        <v>0</v>
      </c>
    </row>
    <row r="787" spans="1:6"/>
    <row r="788" spans="1:6">
      <c r="A788" s="4" t="s">
        <v>38</v>
      </c>
      <c r="B788" s="4" t="s">
        <v>3067</v>
      </c>
    </row>
  </sheetData>
  <mergeCells count="3">
    <mergeCell ref="A1:B1"/>
    <mergeCell ref="A787:E787"/>
    <mergeCell ref="B788:E788"/>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8"/>
    <col customWidth="1" max="8" min="8" width="21"/>
    <col customWidth="1" max="9" min="9" width="4"/>
    <col customWidth="1" max="10" min="10" width="21"/>
    <col customWidth="1" max="11" min="11" width="4"/>
    <col customWidth="1" max="12" min="12" width="21"/>
    <col customWidth="1" max="13" min="13" width="23"/>
    <col customWidth="1" max="14" min="14" width="21"/>
    <col customWidth="1" max="15" min="15" width="21"/>
    <col customWidth="1" max="16" min="16" width="4"/>
    <col customWidth="1" max="17" min="17" width="21"/>
    <col customWidth="1" max="18" min="18" width="21"/>
  </cols>
  <sheetData>
    <row r="1" spans="1:18">
      <c r="A1" s="1" t="s">
        <v>3385</v>
      </c>
      <c r="C1" s="2" t="s">
        <v>2397</v>
      </c>
      <c r="D1" s="2" t="s">
        <v>2908</v>
      </c>
      <c r="E1" s="2" t="s">
        <v>197</v>
      </c>
      <c r="F1" s="2" t="s">
        <v>746</v>
      </c>
      <c r="H1" s="2" t="s">
        <v>1329</v>
      </c>
      <c r="J1" s="2" t="s">
        <v>262</v>
      </c>
      <c r="L1" s="2" t="s">
        <v>3386</v>
      </c>
      <c r="M1" s="2" t="s">
        <v>3387</v>
      </c>
      <c r="N1" s="2" t="s">
        <v>2322</v>
      </c>
      <c r="O1" s="2" t="s">
        <v>746</v>
      </c>
      <c r="Q1" s="2" t="s">
        <v>2272</v>
      </c>
      <c r="R1" s="2" t="s">
        <v>2153</v>
      </c>
    </row>
    <row r="2" spans="1:18">
      <c r="A2" s="3" t="s">
        <v>670</v>
      </c>
    </row>
    <row r="3" spans="1:18">
      <c r="A3" s="4" t="s">
        <v>250</v>
      </c>
      <c r="F3" s="6" t="n">
        <v>91</v>
      </c>
      <c r="H3" s="6" t="n">
        <v>48</v>
      </c>
      <c r="J3" s="6" t="n">
        <v>8</v>
      </c>
    </row>
    <row r="4" spans="1:18">
      <c r="A4" s="4" t="s">
        <v>43</v>
      </c>
      <c r="F4" s="5" t="n">
        <v>114</v>
      </c>
      <c r="H4" s="5" t="n">
        <v>56</v>
      </c>
      <c r="J4" s="5" t="n">
        <v>54</v>
      </c>
    </row>
    <row r="5" spans="1:18">
      <c r="A5" s="4" t="s">
        <v>135</v>
      </c>
      <c r="H5" s="5" t="n">
        <v>23826</v>
      </c>
      <c r="I5" s="4" t="s">
        <v>38</v>
      </c>
      <c r="J5" s="5" t="n">
        <v>23383</v>
      </c>
      <c r="K5" s="4" t="s">
        <v>38</v>
      </c>
      <c r="O5" s="6" t="n">
        <v>20559</v>
      </c>
    </row>
    <row r="6" spans="1:18">
      <c r="A6" s="4" t="s">
        <v>3388</v>
      </c>
      <c r="H6" s="5" t="n">
        <v>73314</v>
      </c>
      <c r="J6" s="5" t="n">
        <v>75932</v>
      </c>
      <c r="K6" s="4" t="s">
        <v>38</v>
      </c>
      <c r="O6" s="5" t="n">
        <v>82286</v>
      </c>
    </row>
    <row r="7" spans="1:18">
      <c r="A7" s="4" t="s">
        <v>119</v>
      </c>
      <c r="H7" s="5" t="n">
        <v>237669</v>
      </c>
      <c r="I7" s="4" t="s">
        <v>38</v>
      </c>
      <c r="J7" s="5" t="n">
        <v>346626</v>
      </c>
      <c r="K7" s="4" t="s">
        <v>38</v>
      </c>
      <c r="O7" s="5" t="n">
        <v>222538</v>
      </c>
    </row>
    <row r="8" spans="1:18">
      <c r="A8" s="4" t="s">
        <v>190</v>
      </c>
      <c r="F8" s="5" t="n">
        <v>0</v>
      </c>
    </row>
    <row r="9" spans="1:18">
      <c r="A9" s="4" t="s">
        <v>169</v>
      </c>
      <c r="E9" s="6" t="n">
        <v>0</v>
      </c>
      <c r="F9" s="5" t="n">
        <v>-2150</v>
      </c>
      <c r="G9" s="4" t="s">
        <v>45</v>
      </c>
    </row>
    <row r="10" spans="1:18">
      <c r="A10" s="4" t="s">
        <v>145</v>
      </c>
      <c r="H10" s="5" t="n">
        <v>66016</v>
      </c>
      <c r="I10" s="4" t="s">
        <v>38</v>
      </c>
      <c r="J10" s="5" t="n">
        <v>71365</v>
      </c>
      <c r="K10" s="4" t="s">
        <v>38</v>
      </c>
      <c r="O10" s="5" t="n">
        <v>63779</v>
      </c>
    </row>
    <row r="11" spans="1:18">
      <c r="A11" s="4" t="s">
        <v>157</v>
      </c>
    </row>
    <row r="12" spans="1:18">
      <c r="A12" s="3" t="s">
        <v>670</v>
      </c>
    </row>
    <row r="13" spans="1:18">
      <c r="A13" s="4" t="s">
        <v>190</v>
      </c>
      <c r="B13" s="4" t="s">
        <v>51</v>
      </c>
      <c r="F13" s="5" t="n">
        <v>-17873</v>
      </c>
    </row>
    <row r="14" spans="1:18">
      <c r="A14" s="4" t="s">
        <v>169</v>
      </c>
      <c r="E14" s="5" t="n">
        <v>0</v>
      </c>
      <c r="F14" s="5" t="n">
        <v>0</v>
      </c>
      <c r="G14" s="4" t="s">
        <v>45</v>
      </c>
    </row>
    <row r="15" spans="1:18">
      <c r="A15" s="4" t="s">
        <v>145</v>
      </c>
      <c r="B15" s="4" t="s">
        <v>51</v>
      </c>
      <c r="H15" s="5" t="n">
        <v>22045</v>
      </c>
      <c r="J15" s="5" t="n">
        <v>21842</v>
      </c>
      <c r="O15" s="5" t="n">
        <v>4311</v>
      </c>
    </row>
    <row r="16" spans="1:18">
      <c r="A16" s="4" t="s">
        <v>158</v>
      </c>
    </row>
    <row r="17" spans="1:18">
      <c r="A17" s="3" t="s">
        <v>670</v>
      </c>
    </row>
    <row r="18" spans="1:18">
      <c r="A18" s="4" t="s">
        <v>190</v>
      </c>
      <c r="B18" s="4" t="s">
        <v>51</v>
      </c>
      <c r="F18" s="5" t="n">
        <v>0</v>
      </c>
    </row>
    <row r="19" spans="1:18">
      <c r="A19" s="4" t="s">
        <v>169</v>
      </c>
      <c r="E19" s="5" t="n">
        <v>0</v>
      </c>
      <c r="F19" s="5" t="n">
        <v>0</v>
      </c>
      <c r="G19" s="4" t="s">
        <v>2488</v>
      </c>
    </row>
    <row r="20" spans="1:18">
      <c r="A20" s="4" t="s">
        <v>145</v>
      </c>
      <c r="B20" s="4" t="s">
        <v>51</v>
      </c>
      <c r="H20" s="5" t="n">
        <v>8941</v>
      </c>
      <c r="J20" s="5" t="n">
        <v>6449</v>
      </c>
      <c r="O20" s="5" t="n">
        <v>9632</v>
      </c>
    </row>
    <row r="21" spans="1:18">
      <c r="A21" s="4" t="s">
        <v>159</v>
      </c>
    </row>
    <row r="22" spans="1:18">
      <c r="A22" s="3" t="s">
        <v>670</v>
      </c>
    </row>
    <row r="23" spans="1:18">
      <c r="A23" s="4" t="s">
        <v>190</v>
      </c>
      <c r="B23" s="4" t="s">
        <v>186</v>
      </c>
      <c r="F23" s="5" t="n">
        <v>0</v>
      </c>
    </row>
    <row r="24" spans="1:18">
      <c r="A24" s="4" t="s">
        <v>169</v>
      </c>
      <c r="E24" s="5" t="n">
        <v>0</v>
      </c>
      <c r="F24" s="5" t="n">
        <v>-364</v>
      </c>
      <c r="G24" s="4" t="s">
        <v>1922</v>
      </c>
    </row>
    <row r="25" spans="1:18">
      <c r="A25" s="4" t="s">
        <v>145</v>
      </c>
      <c r="H25" s="5" t="n">
        <v>364</v>
      </c>
      <c r="I25" s="4" t="s">
        <v>186</v>
      </c>
      <c r="J25" s="5" t="n">
        <v>-74</v>
      </c>
      <c r="O25" s="5" t="n">
        <v>0</v>
      </c>
      <c r="P25" s="4" t="s">
        <v>186</v>
      </c>
    </row>
    <row r="26" spans="1:18">
      <c r="A26" s="4" t="s">
        <v>165</v>
      </c>
    </row>
    <row r="27" spans="1:18">
      <c r="A27" s="3" t="s">
        <v>670</v>
      </c>
    </row>
    <row r="28" spans="1:18">
      <c r="A28" s="4" t="s">
        <v>190</v>
      </c>
      <c r="F28" s="5" t="n">
        <v>17873</v>
      </c>
    </row>
    <row r="29" spans="1:18">
      <c r="A29" s="4" t="s">
        <v>169</v>
      </c>
      <c r="E29" s="6" t="n">
        <v>175</v>
      </c>
      <c r="F29" s="5" t="n">
        <v>-2014</v>
      </c>
      <c r="G29" s="4" t="s">
        <v>45</v>
      </c>
    </row>
    <row r="30" spans="1:18">
      <c r="A30" s="4" t="s">
        <v>145</v>
      </c>
      <c r="H30" s="5" t="n">
        <v>27536</v>
      </c>
      <c r="J30" s="5" t="n">
        <v>30531</v>
      </c>
      <c r="O30" s="5" t="n">
        <v>43460</v>
      </c>
    </row>
    <row r="31" spans="1:18">
      <c r="A31" s="4" t="s">
        <v>257</v>
      </c>
    </row>
    <row r="32" spans="1:18">
      <c r="A32" s="3" t="s">
        <v>670</v>
      </c>
    </row>
    <row r="33" spans="1:18">
      <c r="A33" s="4" t="s">
        <v>250</v>
      </c>
      <c r="F33" s="5" t="n">
        <v>15360</v>
      </c>
      <c r="H33" s="5" t="n">
        <v>674</v>
      </c>
      <c r="J33" s="5" t="n">
        <v>621</v>
      </c>
    </row>
    <row r="34" spans="1:18">
      <c r="A34" s="4" t="s">
        <v>43</v>
      </c>
      <c r="F34" s="5" t="n">
        <v>923</v>
      </c>
      <c r="H34" s="5" t="n">
        <v>690</v>
      </c>
      <c r="J34" s="5" t="n">
        <v>334</v>
      </c>
    </row>
    <row r="35" spans="1:18">
      <c r="A35" s="4" t="s">
        <v>268</v>
      </c>
      <c r="H35" s="5" t="n">
        <v>39354</v>
      </c>
      <c r="O35" s="5" t="n">
        <v>57374</v>
      </c>
    </row>
    <row r="36" spans="1:18">
      <c r="A36" s="4" t="s">
        <v>3389</v>
      </c>
      <c r="H36" s="5" t="n">
        <v>18020</v>
      </c>
    </row>
    <row r="37" spans="1:18">
      <c r="A37" s="4" t="s">
        <v>135</v>
      </c>
      <c r="H37" s="5" t="n">
        <v>6501</v>
      </c>
      <c r="O37" s="5" t="n">
        <v>6775</v>
      </c>
    </row>
    <row r="38" spans="1:18">
      <c r="A38" s="4" t="s">
        <v>3388</v>
      </c>
      <c r="H38" s="5" t="n">
        <v>22110</v>
      </c>
      <c r="O38" s="5" t="n">
        <v>32373</v>
      </c>
    </row>
    <row r="39" spans="1:18">
      <c r="A39" s="4" t="s">
        <v>119</v>
      </c>
      <c r="H39" s="5" t="n">
        <v>161</v>
      </c>
      <c r="O39" s="5" t="n">
        <v>168</v>
      </c>
    </row>
    <row r="40" spans="1:18">
      <c r="A40" s="4" t="s">
        <v>190</v>
      </c>
      <c r="F40" s="5" t="n">
        <v>0</v>
      </c>
    </row>
    <row r="41" spans="1:18">
      <c r="A41" s="4" t="s">
        <v>169</v>
      </c>
      <c r="F41" s="5" t="n">
        <v>11</v>
      </c>
    </row>
    <row r="42" spans="1:18">
      <c r="A42" s="4" t="s">
        <v>145</v>
      </c>
      <c r="H42" s="5" t="n">
        <v>39205</v>
      </c>
      <c r="J42" s="5" t="n">
        <v>36322</v>
      </c>
      <c r="O42" s="5" t="n">
        <v>54180</v>
      </c>
    </row>
    <row r="43" spans="1:18">
      <c r="A43" s="4" t="s">
        <v>3390</v>
      </c>
    </row>
    <row r="44" spans="1:18">
      <c r="A44" s="3" t="s">
        <v>670</v>
      </c>
    </row>
    <row r="45" spans="1:18">
      <c r="A45" s="4" t="s">
        <v>190</v>
      </c>
      <c r="C45" s="6" t="n">
        <v>-17873</v>
      </c>
      <c r="F45" s="5" t="n">
        <v>-17873</v>
      </c>
    </row>
    <row r="46" spans="1:18">
      <c r="A46" s="4" t="s">
        <v>169</v>
      </c>
      <c r="F46" s="5" t="n">
        <v>0</v>
      </c>
    </row>
    <row r="47" spans="1:18">
      <c r="A47" s="4" t="s">
        <v>145</v>
      </c>
      <c r="H47" s="5" t="n">
        <v>22045</v>
      </c>
      <c r="J47" s="5" t="n">
        <v>21842</v>
      </c>
      <c r="O47" s="5" t="n">
        <v>4311</v>
      </c>
    </row>
    <row r="48" spans="1:18">
      <c r="A48" s="4" t="s">
        <v>3391</v>
      </c>
    </row>
    <row r="49" spans="1:18">
      <c r="A49" s="3" t="s">
        <v>670</v>
      </c>
    </row>
    <row r="50" spans="1:18">
      <c r="A50" s="4" t="s">
        <v>190</v>
      </c>
      <c r="F50" s="5" t="n">
        <v>0</v>
      </c>
    </row>
    <row r="51" spans="1:18">
      <c r="A51" s="4" t="s">
        <v>169</v>
      </c>
      <c r="F51" s="5" t="n">
        <v>0</v>
      </c>
    </row>
    <row r="52" spans="1:18">
      <c r="A52" s="4" t="s">
        <v>145</v>
      </c>
      <c r="H52" s="5" t="n">
        <v>8943</v>
      </c>
      <c r="J52" s="5" t="n">
        <v>6453</v>
      </c>
      <c r="O52" s="5" t="n">
        <v>9633</v>
      </c>
    </row>
    <row r="53" spans="1:18">
      <c r="A53" s="4" t="s">
        <v>3392</v>
      </c>
    </row>
    <row r="54" spans="1:18">
      <c r="A54" s="3" t="s">
        <v>670</v>
      </c>
    </row>
    <row r="55" spans="1:18">
      <c r="A55" s="4" t="s">
        <v>3393</v>
      </c>
      <c r="C55" s="5" t="n">
        <v>-17873</v>
      </c>
    </row>
    <row r="56" spans="1:18">
      <c r="A56" s="4" t="s">
        <v>3394</v>
      </c>
    </row>
    <row r="57" spans="1:18">
      <c r="A57" s="3" t="s">
        <v>670</v>
      </c>
    </row>
    <row r="58" spans="1:18">
      <c r="A58" s="4" t="s">
        <v>190</v>
      </c>
      <c r="B58" s="4" t="s">
        <v>189</v>
      </c>
      <c r="F58" s="5" t="n">
        <v>0</v>
      </c>
    </row>
    <row r="59" spans="1:18">
      <c r="A59" s="4" t="s">
        <v>169</v>
      </c>
      <c r="B59" s="4" t="s">
        <v>189</v>
      </c>
      <c r="F59" s="5" t="n">
        <v>-86</v>
      </c>
    </row>
    <row r="60" spans="1:18">
      <c r="A60" s="4" t="s">
        <v>145</v>
      </c>
      <c r="B60" s="4" t="s">
        <v>189</v>
      </c>
      <c r="H60" s="5" t="n">
        <v>86</v>
      </c>
      <c r="J60" s="5" t="n">
        <v>26</v>
      </c>
      <c r="O60" s="5" t="n">
        <v>0</v>
      </c>
    </row>
    <row r="61" spans="1:18">
      <c r="A61" s="4" t="s">
        <v>3395</v>
      </c>
    </row>
    <row r="62" spans="1:18">
      <c r="A62" s="3" t="s">
        <v>670</v>
      </c>
    </row>
    <row r="63" spans="1:18">
      <c r="A63" s="4" t="s">
        <v>169</v>
      </c>
      <c r="D63" s="6" t="n">
        <v>-86</v>
      </c>
    </row>
    <row r="64" spans="1:18">
      <c r="A64" s="4" t="s">
        <v>3396</v>
      </c>
    </row>
    <row r="65" spans="1:18">
      <c r="A65" s="3" t="s">
        <v>670</v>
      </c>
    </row>
    <row r="66" spans="1:18">
      <c r="A66" s="4" t="s">
        <v>190</v>
      </c>
      <c r="C66" s="5" t="n">
        <v>17873</v>
      </c>
      <c r="F66" s="5" t="n">
        <v>17873</v>
      </c>
    </row>
    <row r="67" spans="1:18">
      <c r="A67" s="4" t="s">
        <v>3393</v>
      </c>
      <c r="C67" s="6" t="n">
        <v>17873</v>
      </c>
    </row>
    <row r="68" spans="1:18">
      <c r="A68" s="4" t="s">
        <v>169</v>
      </c>
      <c r="F68" s="6" t="n">
        <v>97</v>
      </c>
    </row>
    <row r="69" spans="1:18">
      <c r="A69" s="4" t="s">
        <v>145</v>
      </c>
      <c r="H69" s="5" t="n">
        <v>7737</v>
      </c>
      <c r="J69" s="5" t="n">
        <v>7607</v>
      </c>
      <c r="O69" s="5" t="n">
        <v>39842</v>
      </c>
    </row>
    <row r="70" spans="1:18">
      <c r="A70" s="4" t="s">
        <v>3397</v>
      </c>
    </row>
    <row r="71" spans="1:18">
      <c r="A71" s="3" t="s">
        <v>670</v>
      </c>
    </row>
    <row r="72" spans="1:18">
      <c r="A72" s="4" t="s">
        <v>169</v>
      </c>
      <c r="D72" s="6" t="n">
        <v>86</v>
      </c>
    </row>
    <row r="73" spans="1:18">
      <c r="A73" s="4" t="s">
        <v>3398</v>
      </c>
    </row>
    <row r="74" spans="1:18">
      <c r="A74" s="3" t="s">
        <v>670</v>
      </c>
    </row>
    <row r="75" spans="1:18">
      <c r="A75" s="4" t="s">
        <v>2359</v>
      </c>
      <c r="F75" s="4" t="s">
        <v>3399</v>
      </c>
    </row>
    <row r="76" spans="1:18">
      <c r="A76" s="4" t="s">
        <v>3400</v>
      </c>
    </row>
    <row r="77" spans="1:18">
      <c r="A77" s="3" t="s">
        <v>670</v>
      </c>
    </row>
    <row r="78" spans="1:18">
      <c r="A78" s="4" t="s">
        <v>3389</v>
      </c>
      <c r="F78" s="6" t="n">
        <v>3046</v>
      </c>
    </row>
    <row r="79" spans="1:18">
      <c r="A79" s="4" t="s">
        <v>3401</v>
      </c>
    </row>
    <row r="80" spans="1:18">
      <c r="A80" s="3" t="s">
        <v>670</v>
      </c>
    </row>
    <row r="81" spans="1:18">
      <c r="A81" s="4" t="s">
        <v>3389</v>
      </c>
      <c r="F81" s="5" t="n">
        <v>14025</v>
      </c>
    </row>
    <row r="82" spans="1:18">
      <c r="A82" s="4" t="s">
        <v>3402</v>
      </c>
    </row>
    <row r="83" spans="1:18">
      <c r="A83" s="3" t="s">
        <v>670</v>
      </c>
    </row>
    <row r="84" spans="1:18">
      <c r="A84" s="4" t="s">
        <v>3388</v>
      </c>
      <c r="O84" s="5" t="n">
        <v>0</v>
      </c>
    </row>
    <row r="85" spans="1:18">
      <c r="A85" s="4" t="s">
        <v>3403</v>
      </c>
    </row>
    <row r="86" spans="1:18">
      <c r="A86" s="3" t="s">
        <v>670</v>
      </c>
    </row>
    <row r="87" spans="1:18">
      <c r="A87" s="4" t="s">
        <v>3388</v>
      </c>
      <c r="N87" s="14" t="n">
        <v>1805</v>
      </c>
      <c r="O87" s="5" t="n">
        <v>1500</v>
      </c>
    </row>
    <row r="88" spans="1:18">
      <c r="A88" s="4" t="s">
        <v>3404</v>
      </c>
    </row>
    <row r="89" spans="1:18">
      <c r="A89" s="3" t="s">
        <v>670</v>
      </c>
    </row>
    <row r="90" spans="1:18">
      <c r="A90" s="4" t="s">
        <v>3405</v>
      </c>
      <c r="R90" s="11" t="n">
        <v>7000</v>
      </c>
    </row>
    <row r="91" spans="1:18">
      <c r="A91" s="4" t="s">
        <v>3406</v>
      </c>
    </row>
    <row r="92" spans="1:18">
      <c r="A92" s="3" t="s">
        <v>670</v>
      </c>
    </row>
    <row r="93" spans="1:18">
      <c r="A93" s="4" t="s">
        <v>3407</v>
      </c>
      <c r="Q93" s="13" t="n">
        <v>147600</v>
      </c>
    </row>
    <row r="94" spans="1:18">
      <c r="A94" s="4" t="s">
        <v>3408</v>
      </c>
    </row>
    <row r="95" spans="1:18">
      <c r="A95" s="3" t="s">
        <v>670</v>
      </c>
    </row>
    <row r="96" spans="1:18">
      <c r="A96" s="4" t="s">
        <v>3409</v>
      </c>
      <c r="M96" s="15" t="n">
        <v>175</v>
      </c>
    </row>
    <row r="97" spans="1:18">
      <c r="A97" s="4" t="s">
        <v>3410</v>
      </c>
    </row>
    <row r="98" spans="1:18">
      <c r="A98" s="3" t="s">
        <v>670</v>
      </c>
    </row>
    <row r="99" spans="1:18">
      <c r="A99" s="4" t="s">
        <v>3405</v>
      </c>
      <c r="L99" s="11" t="n">
        <v>600</v>
      </c>
    </row>
    <row r="100" spans="1:18">
      <c r="A100" s="4" t="s">
        <v>3411</v>
      </c>
    </row>
    <row r="101" spans="1:18">
      <c r="A101" s="3" t="s">
        <v>670</v>
      </c>
    </row>
    <row r="102" spans="1:18">
      <c r="A102" s="4" t="s">
        <v>268</v>
      </c>
      <c r="H102" s="5" t="n">
        <v>8986</v>
      </c>
      <c r="O102" s="6" t="n">
        <v>9666</v>
      </c>
    </row>
    <row r="103" spans="1:18">
      <c r="A103" s="4" t="s">
        <v>3412</v>
      </c>
    </row>
    <row r="104" spans="1:18">
      <c r="A104" s="3" t="s">
        <v>670</v>
      </c>
    </row>
    <row r="105" spans="1:18">
      <c r="A105" s="4" t="s">
        <v>43</v>
      </c>
      <c r="F105" s="6" t="n">
        <v>752</v>
      </c>
      <c r="H105" s="6" t="n">
        <v>639</v>
      </c>
      <c r="J105" s="6" t="n">
        <v>457</v>
      </c>
    </row>
    <row r="106" spans="1:18"/>
    <row r="107" spans="1:18">
      <c r="A107" s="4" t="s">
        <v>38</v>
      </c>
      <c r="B107" s="4" t="s">
        <v>153</v>
      </c>
    </row>
    <row r="108" spans="1:18">
      <c r="A108" s="4" t="s">
        <v>45</v>
      </c>
      <c r="B108" s="4" t="s">
        <v>195</v>
      </c>
    </row>
    <row r="109" spans="1:18">
      <c r="A109" s="4" t="s">
        <v>51</v>
      </c>
      <c r="B109" s="4" t="s">
        <v>193</v>
      </c>
    </row>
    <row r="110" spans="1:18">
      <c r="A110" s="4" t="s">
        <v>186</v>
      </c>
      <c r="B110" s="4" t="s">
        <v>194</v>
      </c>
    </row>
    <row r="111" spans="1:18">
      <c r="A111" s="4" t="s">
        <v>189</v>
      </c>
      <c r="B111" s="4" t="s">
        <v>281</v>
      </c>
    </row>
  </sheetData>
  <mergeCells count="11">
    <mergeCell ref="A1:B1"/>
    <mergeCell ref="F1:G1"/>
    <mergeCell ref="H1:I1"/>
    <mergeCell ref="J1:K1"/>
    <mergeCell ref="O1:P1"/>
    <mergeCell ref="A106:Q106"/>
    <mergeCell ref="B107:Q107"/>
    <mergeCell ref="B108:Q108"/>
    <mergeCell ref="B109:Q109"/>
    <mergeCell ref="B110:Q110"/>
    <mergeCell ref="B111:Q11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3</v>
      </c>
      <c r="B1" s="2" t="s">
        <v>30</v>
      </c>
      <c r="C1" s="2" t="s">
        <v>31</v>
      </c>
    </row>
    <row r="2" spans="1:3">
      <c r="A2" s="3" t="s">
        <v>476</v>
      </c>
    </row>
    <row r="3" spans="1:3">
      <c r="A3" s="4" t="s">
        <v>1915</v>
      </c>
      <c r="B3" s="6" t="n">
        <v>343887</v>
      </c>
      <c r="C3" s="6" t="n">
        <v>350255</v>
      </c>
    </row>
    <row r="4" spans="1:3">
      <c r="A4" s="4" t="s">
        <v>3414</v>
      </c>
      <c r="B4" s="5" t="n">
        <v>-172001</v>
      </c>
      <c r="C4" s="5" t="n">
        <v>-184265</v>
      </c>
    </row>
    <row r="5" spans="1:3">
      <c r="A5" s="4" t="s">
        <v>3415</v>
      </c>
    </row>
    <row r="6" spans="1:3">
      <c r="A6" s="3" t="s">
        <v>476</v>
      </c>
    </row>
    <row r="7" spans="1:3">
      <c r="A7" s="4" t="s">
        <v>1915</v>
      </c>
      <c r="B7" s="5" t="n">
        <v>1410915</v>
      </c>
      <c r="C7" s="5" t="n">
        <v>1383199</v>
      </c>
    </row>
    <row r="8" spans="1:3">
      <c r="A8" s="4" t="s">
        <v>3414</v>
      </c>
      <c r="B8" s="5" t="n">
        <v>-179551</v>
      </c>
      <c r="C8" s="5" t="n">
        <v>-190882</v>
      </c>
    </row>
    <row r="9" spans="1:3">
      <c r="A9" s="4" t="s">
        <v>1925</v>
      </c>
      <c r="B9" s="5" t="n">
        <v>-36034</v>
      </c>
      <c r="C9" s="5" t="n">
        <v>-34978</v>
      </c>
    </row>
    <row r="10" spans="1:3">
      <c r="A10" s="4" t="s">
        <v>1926</v>
      </c>
      <c r="B10" s="5" t="n">
        <v>-376060</v>
      </c>
      <c r="C10" s="5" t="n">
        <v>-353414</v>
      </c>
    </row>
    <row r="11" spans="1:3">
      <c r="A11" s="4" t="s">
        <v>3416</v>
      </c>
      <c r="B11" s="5" t="n">
        <v>-11822</v>
      </c>
      <c r="C11" s="5" t="n">
        <v>-13461</v>
      </c>
    </row>
    <row r="12" spans="1:3">
      <c r="A12" s="4" t="s">
        <v>3417</v>
      </c>
      <c r="B12" s="5" t="n">
        <v>807448</v>
      </c>
      <c r="C12" s="5" t="n">
        <v>790464</v>
      </c>
    </row>
    <row r="13" spans="1:3">
      <c r="A13" s="4" t="s">
        <v>3418</v>
      </c>
    </row>
    <row r="14" spans="1:3">
      <c r="A14" s="3" t="s">
        <v>476</v>
      </c>
    </row>
    <row r="15" spans="1:3">
      <c r="A15" s="4" t="s">
        <v>1915</v>
      </c>
      <c r="B15" s="5" t="n">
        <v>1066389</v>
      </c>
      <c r="C15" s="5" t="n">
        <v>1048614</v>
      </c>
    </row>
    <row r="16" spans="1:3">
      <c r="A16" s="4" t="s">
        <v>3414</v>
      </c>
      <c r="B16" s="5" t="n">
        <v>-179551</v>
      </c>
      <c r="C16" s="5" t="n">
        <v>-190882</v>
      </c>
    </row>
    <row r="17" spans="1:3">
      <c r="A17" s="4" t="s">
        <v>1925</v>
      </c>
      <c r="B17" s="5" t="n">
        <v>-35511</v>
      </c>
      <c r="C17" s="5" t="n">
        <v>-34587</v>
      </c>
    </row>
    <row r="18" spans="1:3">
      <c r="A18" s="4" t="s">
        <v>1926</v>
      </c>
      <c r="B18" s="5" t="n">
        <v>-332525</v>
      </c>
      <c r="C18" s="5" t="n">
        <v>-320863</v>
      </c>
    </row>
    <row r="19" spans="1:3">
      <c r="A19" s="4" t="s">
        <v>3416</v>
      </c>
      <c r="B19" s="5" t="n">
        <v>-10237</v>
      </c>
      <c r="C19" s="5" t="n">
        <v>-11476</v>
      </c>
    </row>
    <row r="20" spans="1:3">
      <c r="A20" s="4" t="s">
        <v>3417</v>
      </c>
      <c r="B20" s="5" t="n">
        <v>508565</v>
      </c>
      <c r="C20" s="5" t="n">
        <v>490806</v>
      </c>
    </row>
    <row r="21" spans="1:3">
      <c r="A21" s="4" t="s">
        <v>3419</v>
      </c>
    </row>
    <row r="22" spans="1:3">
      <c r="A22" s="3" t="s">
        <v>476</v>
      </c>
    </row>
    <row r="23" spans="1:3">
      <c r="A23" s="4" t="s">
        <v>1915</v>
      </c>
      <c r="B23" s="5" t="n">
        <v>177069</v>
      </c>
      <c r="C23" s="5" t="n">
        <v>171082</v>
      </c>
    </row>
    <row r="24" spans="1:3">
      <c r="A24" s="4" t="s">
        <v>3414</v>
      </c>
      <c r="B24" s="5" t="n">
        <v>0</v>
      </c>
      <c r="C24" s="5" t="n">
        <v>0</v>
      </c>
    </row>
    <row r="25" spans="1:3">
      <c r="A25" s="4" t="s">
        <v>1925</v>
      </c>
      <c r="B25" s="5" t="n">
        <v>0</v>
      </c>
      <c r="C25" s="5" t="n">
        <v>0</v>
      </c>
    </row>
    <row r="26" spans="1:3">
      <c r="A26" s="4" t="s">
        <v>1926</v>
      </c>
      <c r="B26" s="5" t="n">
        <v>0</v>
      </c>
      <c r="C26" s="5" t="n">
        <v>0</v>
      </c>
    </row>
    <row r="27" spans="1:3">
      <c r="A27" s="4" t="s">
        <v>3416</v>
      </c>
      <c r="B27" s="5" t="n">
        <v>0</v>
      </c>
      <c r="C27" s="5" t="n">
        <v>0</v>
      </c>
    </row>
    <row r="28" spans="1:3">
      <c r="A28" s="4" t="s">
        <v>3417</v>
      </c>
      <c r="B28" s="5" t="n">
        <v>177069</v>
      </c>
      <c r="C28" s="5" t="n">
        <v>171082</v>
      </c>
    </row>
    <row r="29" spans="1:3">
      <c r="A29" s="4" t="s">
        <v>3420</v>
      </c>
    </row>
    <row r="30" spans="1:3">
      <c r="A30" s="3" t="s">
        <v>476</v>
      </c>
    </row>
    <row r="31" spans="1:3">
      <c r="A31" s="4" t="s">
        <v>1915</v>
      </c>
      <c r="B31" s="5" t="n">
        <v>77222</v>
      </c>
      <c r="C31" s="5" t="n">
        <v>77168</v>
      </c>
    </row>
    <row r="32" spans="1:3">
      <c r="A32" s="4" t="s">
        <v>3414</v>
      </c>
      <c r="B32" s="5" t="n">
        <v>0</v>
      </c>
      <c r="C32" s="5" t="n">
        <v>0</v>
      </c>
    </row>
    <row r="33" spans="1:3">
      <c r="A33" s="4" t="s">
        <v>1925</v>
      </c>
      <c r="B33" s="5" t="n">
        <v>0</v>
      </c>
      <c r="C33" s="5" t="n">
        <v>0</v>
      </c>
    </row>
    <row r="34" spans="1:3">
      <c r="A34" s="4" t="s">
        <v>1926</v>
      </c>
      <c r="B34" s="5" t="n">
        <v>0</v>
      </c>
      <c r="C34" s="5" t="n">
        <v>0</v>
      </c>
    </row>
    <row r="35" spans="1:3">
      <c r="A35" s="4" t="s">
        <v>3416</v>
      </c>
      <c r="B35" s="5" t="n">
        <v>0</v>
      </c>
      <c r="C35" s="5" t="n">
        <v>0</v>
      </c>
    </row>
    <row r="36" spans="1:3">
      <c r="A36" s="4" t="s">
        <v>3417</v>
      </c>
      <c r="B36" s="5" t="n">
        <v>77222</v>
      </c>
      <c r="C36" s="5" t="n">
        <v>77168</v>
      </c>
    </row>
    <row r="37" spans="1:3">
      <c r="A37" s="4" t="s">
        <v>3421</v>
      </c>
    </row>
    <row r="38" spans="1:3">
      <c r="A38" s="3" t="s">
        <v>476</v>
      </c>
    </row>
    <row r="39" spans="1:3">
      <c r="A39" s="4" t="s">
        <v>1915</v>
      </c>
      <c r="B39" s="5" t="n">
        <v>2308</v>
      </c>
      <c r="C39" s="5" t="n">
        <v>12546</v>
      </c>
    </row>
    <row r="40" spans="1:3">
      <c r="A40" s="4" t="s">
        <v>3414</v>
      </c>
      <c r="B40" s="5" t="n">
        <v>0</v>
      </c>
      <c r="C40" s="5" t="n">
        <v>0</v>
      </c>
    </row>
    <row r="41" spans="1:3">
      <c r="A41" s="4" t="s">
        <v>1925</v>
      </c>
      <c r="B41" s="5" t="n">
        <v>-17</v>
      </c>
      <c r="C41" s="5" t="n">
        <v>0</v>
      </c>
    </row>
    <row r="42" spans="1:3">
      <c r="A42" s="4" t="s">
        <v>1926</v>
      </c>
      <c r="B42" s="5" t="n">
        <v>-2261</v>
      </c>
      <c r="C42" s="5" t="n">
        <v>-12226</v>
      </c>
    </row>
    <row r="43" spans="1:3">
      <c r="A43" s="4" t="s">
        <v>3416</v>
      </c>
      <c r="B43" s="5" t="n">
        <v>0</v>
      </c>
      <c r="C43" s="5" t="n">
        <v>0</v>
      </c>
    </row>
    <row r="44" spans="1:3">
      <c r="A44" s="4" t="s">
        <v>3417</v>
      </c>
      <c r="B44" s="5" t="n">
        <v>30</v>
      </c>
      <c r="C44" s="5" t="n">
        <v>320</v>
      </c>
    </row>
    <row r="45" spans="1:3">
      <c r="A45" s="4" t="s">
        <v>3422</v>
      </c>
    </row>
    <row r="46" spans="1:3">
      <c r="A46" s="3" t="s">
        <v>476</v>
      </c>
    </row>
    <row r="47" spans="1:3">
      <c r="A47" s="4" t="s">
        <v>1915</v>
      </c>
      <c r="B47" s="5" t="n">
        <v>1006</v>
      </c>
      <c r="C47" s="5" t="n">
        <v>3022</v>
      </c>
    </row>
    <row r="48" spans="1:3">
      <c r="A48" s="4" t="s">
        <v>3414</v>
      </c>
      <c r="B48" s="5" t="n">
        <v>0</v>
      </c>
      <c r="C48" s="5" t="n">
        <v>0</v>
      </c>
    </row>
    <row r="49" spans="1:3">
      <c r="A49" s="4" t="s">
        <v>1925</v>
      </c>
      <c r="B49" s="5" t="n">
        <v>0</v>
      </c>
      <c r="C49" s="5" t="n">
        <v>0</v>
      </c>
    </row>
    <row r="50" spans="1:3">
      <c r="A50" s="4" t="s">
        <v>1926</v>
      </c>
      <c r="B50" s="5" t="n">
        <v>0</v>
      </c>
      <c r="C50" s="5" t="n">
        <v>0</v>
      </c>
    </row>
    <row r="51" spans="1:3">
      <c r="A51" s="4" t="s">
        <v>3416</v>
      </c>
      <c r="B51" s="5" t="n">
        <v>0</v>
      </c>
      <c r="C51" s="5" t="n">
        <v>0</v>
      </c>
    </row>
    <row r="52" spans="1:3">
      <c r="A52" s="4" t="s">
        <v>3417</v>
      </c>
      <c r="B52" s="5" t="n">
        <v>1006</v>
      </c>
      <c r="C52" s="5" t="n">
        <v>3022</v>
      </c>
    </row>
    <row r="53" spans="1:3">
      <c r="A53" s="4" t="s">
        <v>3423</v>
      </c>
    </row>
    <row r="54" spans="1:3">
      <c r="A54" s="3" t="s">
        <v>476</v>
      </c>
    </row>
    <row r="55" spans="1:3">
      <c r="A55" s="4" t="s">
        <v>1915</v>
      </c>
      <c r="B55" s="5" t="n">
        <v>344526</v>
      </c>
      <c r="C55" s="5" t="n">
        <v>334585</v>
      </c>
    </row>
    <row r="56" spans="1:3">
      <c r="A56" s="4" t="s">
        <v>3414</v>
      </c>
      <c r="B56" s="5" t="n">
        <v>0</v>
      </c>
      <c r="C56" s="5" t="n">
        <v>0</v>
      </c>
    </row>
    <row r="57" spans="1:3">
      <c r="A57" s="4" t="s">
        <v>1925</v>
      </c>
      <c r="B57" s="5" t="n">
        <v>-523</v>
      </c>
      <c r="C57" s="5" t="n">
        <v>-391</v>
      </c>
    </row>
    <row r="58" spans="1:3">
      <c r="A58" s="4" t="s">
        <v>1926</v>
      </c>
      <c r="B58" s="5" t="n">
        <v>-43535</v>
      </c>
      <c r="C58" s="5" t="n">
        <v>-32551</v>
      </c>
    </row>
    <row r="59" spans="1:3">
      <c r="A59" s="4" t="s">
        <v>3416</v>
      </c>
      <c r="B59" s="5" t="n">
        <v>-1585</v>
      </c>
      <c r="C59" s="5" t="n">
        <v>-1985</v>
      </c>
    </row>
    <row r="60" spans="1:3">
      <c r="A60" s="4" t="s">
        <v>3417</v>
      </c>
      <c r="B60" s="5" t="n">
        <v>298883</v>
      </c>
      <c r="C60" s="5" t="n">
        <v>299658</v>
      </c>
    </row>
    <row r="61" spans="1:3">
      <c r="A61" s="4" t="s">
        <v>3424</v>
      </c>
    </row>
    <row r="62" spans="1:3">
      <c r="A62" s="3" t="s">
        <v>476</v>
      </c>
    </row>
    <row r="63" spans="1:3">
      <c r="A63" s="4" t="s">
        <v>1915</v>
      </c>
      <c r="B63" s="5" t="n">
        <v>20303</v>
      </c>
      <c r="C63" s="5" t="n">
        <v>19012</v>
      </c>
    </row>
    <row r="64" spans="1:3">
      <c r="A64" s="4" t="s">
        <v>3414</v>
      </c>
      <c r="B64" s="5" t="n">
        <v>0</v>
      </c>
      <c r="C64" s="5" t="n">
        <v>0</v>
      </c>
    </row>
    <row r="65" spans="1:3">
      <c r="A65" s="4" t="s">
        <v>1925</v>
      </c>
      <c r="B65" s="5" t="n">
        <v>-399</v>
      </c>
      <c r="C65" s="5" t="n">
        <v>-318</v>
      </c>
    </row>
    <row r="66" spans="1:3">
      <c r="A66" s="4" t="s">
        <v>1926</v>
      </c>
      <c r="B66" s="5" t="n">
        <v>-1418</v>
      </c>
      <c r="C66" s="5" t="n">
        <v>-1482</v>
      </c>
    </row>
    <row r="67" spans="1:3">
      <c r="A67" s="4" t="s">
        <v>3416</v>
      </c>
      <c r="B67" s="5" t="n">
        <v>-190</v>
      </c>
      <c r="C67" s="5" t="n">
        <v>-228</v>
      </c>
    </row>
    <row r="68" spans="1:3">
      <c r="A68" s="4" t="s">
        <v>3417</v>
      </c>
      <c r="B68" s="5" t="n">
        <v>18296</v>
      </c>
      <c r="C68" s="5" t="n">
        <v>16984</v>
      </c>
    </row>
    <row r="69" spans="1:3">
      <c r="A69" s="4" t="s">
        <v>3425</v>
      </c>
    </row>
    <row r="70" spans="1:3">
      <c r="A70" s="3" t="s">
        <v>476</v>
      </c>
    </row>
    <row r="71" spans="1:3">
      <c r="A71" s="4" t="s">
        <v>1915</v>
      </c>
      <c r="B71" s="5" t="n">
        <v>143629</v>
      </c>
      <c r="C71" s="5" t="n">
        <v>111611</v>
      </c>
    </row>
    <row r="72" spans="1:3">
      <c r="A72" s="4" t="s">
        <v>3414</v>
      </c>
      <c r="B72" s="5" t="n">
        <v>0</v>
      </c>
      <c r="C72" s="5" t="n">
        <v>0</v>
      </c>
    </row>
    <row r="73" spans="1:3">
      <c r="A73" s="4" t="s">
        <v>1925</v>
      </c>
      <c r="B73" s="5" t="n">
        <v>-3007</v>
      </c>
      <c r="C73" s="5" t="n">
        <v>-866</v>
      </c>
    </row>
    <row r="74" spans="1:3">
      <c r="A74" s="4" t="s">
        <v>1926</v>
      </c>
      <c r="B74" s="5" t="n">
        <v>-127828</v>
      </c>
      <c r="C74" s="5" t="n">
        <v>-104925</v>
      </c>
    </row>
    <row r="75" spans="1:3">
      <c r="A75" s="4" t="s">
        <v>3416</v>
      </c>
      <c r="B75" s="5" t="n">
        <v>-89</v>
      </c>
      <c r="C75" s="5" t="n">
        <v>-344</v>
      </c>
    </row>
    <row r="76" spans="1:3">
      <c r="A76" s="4" t="s">
        <v>3417</v>
      </c>
      <c r="B76" s="5" t="n">
        <v>12705</v>
      </c>
      <c r="C76" s="5" t="n">
        <v>5476</v>
      </c>
    </row>
    <row r="77" spans="1:3">
      <c r="A77" s="4" t="s">
        <v>3426</v>
      </c>
    </row>
    <row r="78" spans="1:3">
      <c r="A78" s="3" t="s">
        <v>476</v>
      </c>
    </row>
    <row r="79" spans="1:3">
      <c r="A79" s="4" t="s">
        <v>1915</v>
      </c>
      <c r="B79" s="5" t="n">
        <v>51694</v>
      </c>
    </row>
    <row r="80" spans="1:3">
      <c r="A80" s="4" t="s">
        <v>3414</v>
      </c>
      <c r="B80" s="5" t="n">
        <v>0</v>
      </c>
    </row>
    <row r="81" spans="1:3">
      <c r="A81" s="4" t="s">
        <v>1925</v>
      </c>
      <c r="B81" s="5" t="n">
        <v>0</v>
      </c>
    </row>
    <row r="82" spans="1:3">
      <c r="A82" s="4" t="s">
        <v>1926</v>
      </c>
      <c r="B82" s="5" t="n">
        <v>0</v>
      </c>
    </row>
    <row r="83" spans="1:3">
      <c r="A83" s="4" t="s">
        <v>3416</v>
      </c>
      <c r="B83" s="5" t="n">
        <v>-399</v>
      </c>
    </row>
    <row r="84" spans="1:3">
      <c r="A84" s="4" t="s">
        <v>3417</v>
      </c>
      <c r="B84" s="5" t="n">
        <v>51295</v>
      </c>
    </row>
    <row r="85" spans="1:3">
      <c r="A85" s="4" t="s">
        <v>3427</v>
      </c>
    </row>
    <row r="86" spans="1:3">
      <c r="A86" s="3" t="s">
        <v>476</v>
      </c>
    </row>
    <row r="87" spans="1:3">
      <c r="A87" s="4" t="s">
        <v>1915</v>
      </c>
      <c r="B87" s="5" t="n">
        <v>64517</v>
      </c>
      <c r="C87" s="5" t="n">
        <v>54340</v>
      </c>
    </row>
    <row r="88" spans="1:3">
      <c r="A88" s="4" t="s">
        <v>3414</v>
      </c>
      <c r="B88" s="5" t="n">
        <v>0</v>
      </c>
      <c r="C88" s="5" t="n">
        <v>0</v>
      </c>
    </row>
    <row r="89" spans="1:3">
      <c r="A89" s="4" t="s">
        <v>1925</v>
      </c>
      <c r="B89" s="5" t="n">
        <v>0</v>
      </c>
      <c r="C89" s="5" t="n">
        <v>0</v>
      </c>
    </row>
    <row r="90" spans="1:3">
      <c r="A90" s="4" t="s">
        <v>1926</v>
      </c>
      <c r="B90" s="5" t="n">
        <v>-605</v>
      </c>
      <c r="C90" s="5" t="n">
        <v>-128</v>
      </c>
    </row>
    <row r="91" spans="1:3">
      <c r="A91" s="4" t="s">
        <v>3416</v>
      </c>
      <c r="B91" s="5" t="n">
        <v>0</v>
      </c>
      <c r="C91" s="5" t="n">
        <v>0</v>
      </c>
    </row>
    <row r="92" spans="1:3">
      <c r="A92" s="4" t="s">
        <v>3417</v>
      </c>
      <c r="B92" s="5" t="n">
        <v>63912</v>
      </c>
      <c r="C92" s="5" t="n">
        <v>54212</v>
      </c>
    </row>
    <row r="93" spans="1:3">
      <c r="A93" s="4" t="s">
        <v>3428</v>
      </c>
    </row>
    <row r="94" spans="1:3">
      <c r="A94" s="3" t="s">
        <v>476</v>
      </c>
    </row>
    <row r="95" spans="1:3">
      <c r="A95" s="4" t="s">
        <v>1915</v>
      </c>
      <c r="B95" s="5" t="n">
        <v>119041</v>
      </c>
      <c r="C95" s="5" t="n">
        <v>100040</v>
      </c>
    </row>
    <row r="96" spans="1:3">
      <c r="A96" s="4" t="s">
        <v>3414</v>
      </c>
      <c r="B96" s="5" t="n">
        <v>0</v>
      </c>
      <c r="C96" s="5" t="n">
        <v>0</v>
      </c>
    </row>
    <row r="97" spans="1:3">
      <c r="A97" s="4" t="s">
        <v>1925</v>
      </c>
      <c r="B97" s="5" t="n">
        <v>-2996</v>
      </c>
      <c r="C97" s="5" t="n">
        <v>-426</v>
      </c>
    </row>
    <row r="98" spans="1:3">
      <c r="A98" s="4" t="s">
        <v>1926</v>
      </c>
      <c r="B98" s="5" t="n">
        <v>-115601</v>
      </c>
      <c r="C98" s="5" t="n">
        <v>-99428</v>
      </c>
    </row>
    <row r="99" spans="1:3">
      <c r="A99" s="4" t="s">
        <v>3416</v>
      </c>
      <c r="B99" s="5" t="n">
        <v>0</v>
      </c>
      <c r="C99" s="5" t="n">
        <v>0</v>
      </c>
    </row>
    <row r="100" spans="1:3">
      <c r="A100" s="4" t="s">
        <v>3417</v>
      </c>
      <c r="B100" s="5" t="n">
        <v>444</v>
      </c>
      <c r="C100" s="5" t="n">
        <v>186</v>
      </c>
    </row>
    <row r="101" spans="1:3">
      <c r="A101" s="4" t="s">
        <v>3429</v>
      </c>
    </row>
    <row r="102" spans="1:3">
      <c r="A102" s="3" t="s">
        <v>476</v>
      </c>
    </row>
    <row r="103" spans="1:3">
      <c r="A103" s="4" t="s">
        <v>1915</v>
      </c>
      <c r="B103" s="5" t="n">
        <v>542</v>
      </c>
      <c r="C103" s="5" t="n">
        <v>519</v>
      </c>
    </row>
    <row r="104" spans="1:3">
      <c r="A104" s="4" t="s">
        <v>3414</v>
      </c>
      <c r="B104" s="5" t="n">
        <v>0</v>
      </c>
      <c r="C104" s="5" t="n">
        <v>0</v>
      </c>
    </row>
    <row r="105" spans="1:3">
      <c r="A105" s="4" t="s">
        <v>1925</v>
      </c>
      <c r="B105" s="5" t="n">
        <v>0</v>
      </c>
      <c r="C105" s="5" t="n">
        <v>0</v>
      </c>
    </row>
    <row r="106" spans="1:3">
      <c r="A106" s="4" t="s">
        <v>1926</v>
      </c>
      <c r="B106" s="5" t="n">
        <v>0</v>
      </c>
      <c r="C106" s="5" t="n">
        <v>0</v>
      </c>
    </row>
    <row r="107" spans="1:3">
      <c r="A107" s="4" t="s">
        <v>3416</v>
      </c>
      <c r="B107" s="5" t="n">
        <v>0</v>
      </c>
      <c r="C107" s="5" t="n">
        <v>0</v>
      </c>
    </row>
    <row r="108" spans="1:3">
      <c r="A108" s="4" t="s">
        <v>3417</v>
      </c>
      <c r="B108" s="5" t="n">
        <v>542</v>
      </c>
      <c r="C108" s="5" t="n">
        <v>519</v>
      </c>
    </row>
    <row r="109" spans="1:3">
      <c r="A109" s="4" t="s">
        <v>3430</v>
      </c>
    </row>
    <row r="110" spans="1:3">
      <c r="A110" s="3" t="s">
        <v>476</v>
      </c>
    </row>
    <row r="111" spans="1:3">
      <c r="A111" s="4" t="s">
        <v>1915</v>
      </c>
      <c r="B111" s="5" t="n">
        <v>222538</v>
      </c>
      <c r="C111" s="5" t="n">
        <v>237669</v>
      </c>
    </row>
    <row r="112" spans="1:3">
      <c r="A112" s="4" t="s">
        <v>3414</v>
      </c>
      <c r="B112" s="5" t="n">
        <v>-172001</v>
      </c>
      <c r="C112" s="5" t="n">
        <v>-184265</v>
      </c>
    </row>
    <row r="113" spans="1:3">
      <c r="A113" s="4" t="s">
        <v>1925</v>
      </c>
      <c r="B113" s="5" t="n">
        <v>-31402</v>
      </c>
      <c r="C113" s="5" t="n">
        <v>-33092</v>
      </c>
    </row>
    <row r="114" spans="1:3">
      <c r="A114" s="4" t="s">
        <v>3431</v>
      </c>
    </row>
    <row r="115" spans="1:3">
      <c r="A115" s="3" t="s">
        <v>476</v>
      </c>
    </row>
    <row r="116" spans="1:3">
      <c r="A116" s="4" t="s">
        <v>1915</v>
      </c>
      <c r="B116" s="5" t="n">
        <v>10755</v>
      </c>
      <c r="C116" s="5" t="n">
        <v>12549</v>
      </c>
    </row>
    <row r="117" spans="1:3">
      <c r="A117" s="4" t="s">
        <v>3414</v>
      </c>
      <c r="B117" s="5" t="n">
        <v>-8450</v>
      </c>
      <c r="C117" s="5" t="n">
        <v>-9952</v>
      </c>
    </row>
    <row r="118" spans="1:3">
      <c r="A118" s="4" t="s">
        <v>3432</v>
      </c>
    </row>
    <row r="119" spans="1:3">
      <c r="A119" s="3" t="s">
        <v>476</v>
      </c>
    </row>
    <row r="120" spans="1:3">
      <c r="A120" s="4" t="s">
        <v>1915</v>
      </c>
      <c r="B120" s="5" t="n">
        <v>222538</v>
      </c>
      <c r="C120" s="5" t="n">
        <v>237669</v>
      </c>
    </row>
    <row r="121" spans="1:3">
      <c r="A121" s="4" t="s">
        <v>3414</v>
      </c>
      <c r="B121" s="5" t="n">
        <v>-172001</v>
      </c>
      <c r="C121" s="5" t="n">
        <v>-184265</v>
      </c>
    </row>
    <row r="122" spans="1:3">
      <c r="A122" s="4" t="s">
        <v>1925</v>
      </c>
      <c r="B122" s="5" t="n">
        <v>-31402</v>
      </c>
      <c r="C122" s="5" t="n">
        <v>-33092</v>
      </c>
    </row>
    <row r="123" spans="1:3">
      <c r="A123" s="4" t="s">
        <v>1926</v>
      </c>
      <c r="B123" s="5" t="n">
        <v>-5502</v>
      </c>
      <c r="C123" s="5" t="n">
        <v>-6170</v>
      </c>
    </row>
    <row r="124" spans="1:3">
      <c r="A124" s="4" t="s">
        <v>3416</v>
      </c>
      <c r="B124" s="5" t="n">
        <v>-4712</v>
      </c>
      <c r="C124" s="5" t="n">
        <v>-5885</v>
      </c>
    </row>
    <row r="125" spans="1:3">
      <c r="A125" s="4" t="s">
        <v>3417</v>
      </c>
      <c r="B125" s="5" t="n">
        <v>8921</v>
      </c>
      <c r="C125" s="5" t="n">
        <v>8257</v>
      </c>
    </row>
    <row r="126" spans="1:3">
      <c r="A126" s="4" t="s">
        <v>3433</v>
      </c>
    </row>
    <row r="127" spans="1:3">
      <c r="A127" s="3" t="s">
        <v>476</v>
      </c>
    </row>
    <row r="128" spans="1:3">
      <c r="A128" s="4" t="s">
        <v>1915</v>
      </c>
      <c r="B128" s="5" t="n">
        <v>7234</v>
      </c>
      <c r="C128" s="5" t="n">
        <v>3140</v>
      </c>
    </row>
    <row r="129" spans="1:3">
      <c r="A129" s="4" t="s">
        <v>3414</v>
      </c>
      <c r="B129" s="5" t="n">
        <v>0</v>
      </c>
      <c r="C129" s="5" t="n">
        <v>0</v>
      </c>
    </row>
    <row r="130" spans="1:3">
      <c r="A130" s="4" t="s">
        <v>1925</v>
      </c>
      <c r="B130" s="5" t="n">
        <v>0</v>
      </c>
      <c r="C130" s="5" t="n">
        <v>0</v>
      </c>
    </row>
    <row r="131" spans="1:3">
      <c r="A131" s="4" t="s">
        <v>1926</v>
      </c>
      <c r="B131" s="5" t="n">
        <v>-154</v>
      </c>
      <c r="C131" s="5" t="n">
        <v>-128</v>
      </c>
    </row>
    <row r="132" spans="1:3">
      <c r="A132" s="4" t="s">
        <v>3416</v>
      </c>
      <c r="B132" s="5" t="n">
        <v>0</v>
      </c>
      <c r="C132" s="5" t="n">
        <v>0</v>
      </c>
    </row>
    <row r="133" spans="1:3">
      <c r="A133" s="4" t="s">
        <v>3417</v>
      </c>
      <c r="B133" s="5" t="n">
        <v>7080</v>
      </c>
      <c r="C133" s="5" t="n">
        <v>3012</v>
      </c>
    </row>
    <row r="134" spans="1:3">
      <c r="A134" s="4" t="s">
        <v>3434</v>
      </c>
    </row>
    <row r="135" spans="1:3">
      <c r="A135" s="3" t="s">
        <v>476</v>
      </c>
    </row>
    <row r="136" spans="1:3">
      <c r="A136" s="4" t="s">
        <v>1915</v>
      </c>
      <c r="B136" s="5" t="n">
        <v>326406</v>
      </c>
      <c r="C136" s="5" t="n">
        <v>324048</v>
      </c>
    </row>
    <row r="137" spans="1:3">
      <c r="A137" s="4" t="s">
        <v>3414</v>
      </c>
      <c r="B137" s="5" t="n">
        <v>-7550</v>
      </c>
      <c r="C137" s="5" t="n">
        <v>-6617</v>
      </c>
    </row>
    <row r="138" spans="1:3">
      <c r="A138" s="4" t="s">
        <v>1925</v>
      </c>
      <c r="B138" s="5" t="n">
        <v>-1085</v>
      </c>
      <c r="C138" s="5" t="n">
        <v>-629</v>
      </c>
    </row>
    <row r="139" spans="1:3">
      <c r="A139" s="4" t="s">
        <v>1926</v>
      </c>
      <c r="B139" s="5" t="n">
        <v>-196329</v>
      </c>
      <c r="C139" s="5" t="n">
        <v>-196951</v>
      </c>
    </row>
    <row r="140" spans="1:3">
      <c r="A140" s="4" t="s">
        <v>3416</v>
      </c>
      <c r="B140" s="5" t="n">
        <v>-5037</v>
      </c>
      <c r="C140" s="5" t="n">
        <v>-4394</v>
      </c>
    </row>
    <row r="141" spans="1:3">
      <c r="A141" s="4" t="s">
        <v>3417</v>
      </c>
      <c r="B141" s="5" t="n">
        <v>116405</v>
      </c>
      <c r="C141" s="5" t="n">
        <v>115457</v>
      </c>
    </row>
    <row r="142" spans="1:3">
      <c r="A142" s="4" t="s">
        <v>3435</v>
      </c>
    </row>
    <row r="143" spans="1:3">
      <c r="A143" s="3" t="s">
        <v>476</v>
      </c>
    </row>
    <row r="144" spans="1:3">
      <c r="A144" s="4" t="s">
        <v>1915</v>
      </c>
      <c r="B144" s="5" t="n">
        <v>5136</v>
      </c>
    </row>
    <row r="145" spans="1:3">
      <c r="A145" s="4" t="s">
        <v>3414</v>
      </c>
      <c r="B145" s="5" t="n">
        <v>0</v>
      </c>
    </row>
    <row r="146" spans="1:3">
      <c r="A146" s="4" t="s">
        <v>1925</v>
      </c>
      <c r="B146" s="5" t="n">
        <v>9</v>
      </c>
    </row>
    <row r="147" spans="1:3">
      <c r="A147" s="4" t="s">
        <v>1926</v>
      </c>
      <c r="B147" s="5" t="n">
        <v>3210</v>
      </c>
    </row>
    <row r="148" spans="1:3">
      <c r="A148" s="4" t="s">
        <v>3416</v>
      </c>
      <c r="B148" s="5" t="n">
        <v>86</v>
      </c>
    </row>
    <row r="149" spans="1:3">
      <c r="A149" s="4" t="s">
        <v>3417</v>
      </c>
      <c r="B149" s="5" t="n">
        <v>1831</v>
      </c>
    </row>
    <row r="150" spans="1:3">
      <c r="A150" s="4" t="s">
        <v>3436</v>
      </c>
    </row>
    <row r="151" spans="1:3">
      <c r="A151" s="3" t="s">
        <v>476</v>
      </c>
    </row>
    <row r="152" spans="1:3">
      <c r="A152" s="4" t="s">
        <v>1915</v>
      </c>
      <c r="B152" s="5" t="n">
        <v>19524</v>
      </c>
      <c r="C152" s="5" t="n">
        <v>11037</v>
      </c>
    </row>
    <row r="153" spans="1:3">
      <c r="A153" s="4" t="s">
        <v>3414</v>
      </c>
      <c r="B153" s="5" t="n">
        <v>0</v>
      </c>
      <c r="C153" s="5" t="n">
        <v>0</v>
      </c>
    </row>
    <row r="154" spans="1:3">
      <c r="A154" s="4" t="s">
        <v>1925</v>
      </c>
      <c r="B154" s="5" t="n">
        <v>-11</v>
      </c>
      <c r="C154" s="5" t="n">
        <v>-440</v>
      </c>
    </row>
    <row r="155" spans="1:3">
      <c r="A155" s="4" t="s">
        <v>1926</v>
      </c>
      <c r="B155" s="5" t="n">
        <v>-11782</v>
      </c>
      <c r="C155" s="5" t="n">
        <v>-5497</v>
      </c>
    </row>
    <row r="156" spans="1:3">
      <c r="A156" s="4" t="s">
        <v>3416</v>
      </c>
      <c r="B156" s="5" t="n">
        <v>-89</v>
      </c>
      <c r="C156" s="5" t="n">
        <v>-344</v>
      </c>
    </row>
    <row r="157" spans="1:3">
      <c r="A157" s="4" t="s">
        <v>3417</v>
      </c>
      <c r="B157" s="5" t="n">
        <v>7642</v>
      </c>
      <c r="C157" s="5" t="n">
        <v>4756</v>
      </c>
    </row>
    <row r="158" spans="1:3">
      <c r="A158" s="4" t="s">
        <v>3437</v>
      </c>
    </row>
    <row r="159" spans="1:3">
      <c r="A159" s="3" t="s">
        <v>476</v>
      </c>
    </row>
    <row r="160" spans="1:3">
      <c r="A160" s="4" t="s">
        <v>1915</v>
      </c>
      <c r="B160" s="5" t="n">
        <v>150284</v>
      </c>
      <c r="C160" s="5" t="n">
        <v>147002</v>
      </c>
    </row>
    <row r="161" spans="1:3">
      <c r="A161" s="4" t="s">
        <v>3414</v>
      </c>
      <c r="B161" s="5" t="n">
        <v>0</v>
      </c>
      <c r="C161" s="5" t="n">
        <v>0</v>
      </c>
    </row>
    <row r="162" spans="1:3">
      <c r="A162" s="4" t="s">
        <v>1925</v>
      </c>
      <c r="B162" s="5" t="n">
        <v>-295</v>
      </c>
      <c r="C162" s="5" t="n">
        <v>-158</v>
      </c>
    </row>
    <row r="163" spans="1:3">
      <c r="A163" s="4" t="s">
        <v>1926</v>
      </c>
      <c r="B163" s="5" t="n">
        <v>-149679</v>
      </c>
      <c r="C163" s="5" t="n">
        <v>-146554</v>
      </c>
    </row>
    <row r="164" spans="1:3">
      <c r="A164" s="4" t="s">
        <v>3416</v>
      </c>
      <c r="B164" s="5" t="n">
        <v>-132</v>
      </c>
      <c r="C164" s="5" t="n">
        <v>0</v>
      </c>
    </row>
    <row r="165" spans="1:3">
      <c r="A165" s="4" t="s">
        <v>3417</v>
      </c>
      <c r="B165" s="5" t="n">
        <v>178</v>
      </c>
      <c r="C165" s="5" t="n">
        <v>290</v>
      </c>
    </row>
    <row r="166" spans="1:3">
      <c r="A166" s="4" t="s">
        <v>3438</v>
      </c>
    </row>
    <row r="167" spans="1:3">
      <c r="A167" s="3" t="s">
        <v>476</v>
      </c>
    </row>
    <row r="168" spans="1:3">
      <c r="A168" s="4" t="s">
        <v>1915</v>
      </c>
      <c r="B168" s="5" t="n">
        <v>2125</v>
      </c>
    </row>
    <row r="169" spans="1:3">
      <c r="A169" s="4" t="s">
        <v>3414</v>
      </c>
      <c r="B169" s="5" t="n">
        <v>0</v>
      </c>
    </row>
    <row r="170" spans="1:3">
      <c r="A170" s="4" t="s">
        <v>1925</v>
      </c>
      <c r="B170" s="5" t="n">
        <v>3</v>
      </c>
    </row>
    <row r="171" spans="1:3">
      <c r="A171" s="4" t="s">
        <v>1926</v>
      </c>
      <c r="B171" s="5" t="n">
        <v>2083</v>
      </c>
    </row>
    <row r="172" spans="1:3">
      <c r="A172" s="4" t="s">
        <v>3416</v>
      </c>
      <c r="B172" s="5" t="n">
        <v>31</v>
      </c>
    </row>
    <row r="173" spans="1:3">
      <c r="A173" s="4" t="s">
        <v>3417</v>
      </c>
      <c r="B173" s="5" t="n">
        <v>8</v>
      </c>
    </row>
    <row r="174" spans="1:3">
      <c r="A174" s="4" t="s">
        <v>3439</v>
      </c>
    </row>
    <row r="175" spans="1:3">
      <c r="A175" s="3" t="s">
        <v>476</v>
      </c>
    </row>
    <row r="176" spans="1:3">
      <c r="A176" s="4" t="s">
        <v>1915</v>
      </c>
      <c r="B176" s="5" t="n">
        <v>56431</v>
      </c>
      <c r="C176" s="5" t="n">
        <v>55767</v>
      </c>
    </row>
    <row r="177" spans="1:3">
      <c r="A177" s="4" t="s">
        <v>3414</v>
      </c>
      <c r="B177" s="5" t="n">
        <v>0</v>
      </c>
      <c r="C177" s="5" t="n">
        <v>0</v>
      </c>
    </row>
    <row r="178" spans="1:3">
      <c r="A178" s="4" t="s">
        <v>1925</v>
      </c>
      <c r="B178" s="5" t="n">
        <v>-725</v>
      </c>
      <c r="C178" s="5" t="n">
        <v>-241</v>
      </c>
    </row>
    <row r="179" spans="1:3">
      <c r="A179" s="4" t="s">
        <v>1926</v>
      </c>
      <c r="B179" s="5" t="n">
        <v>-5608</v>
      </c>
      <c r="C179" s="5" t="n">
        <v>-3995</v>
      </c>
    </row>
    <row r="180" spans="1:3">
      <c r="A180" s="4" t="s">
        <v>3416</v>
      </c>
      <c r="B180" s="5" t="n">
        <v>-451</v>
      </c>
      <c r="C180" s="5" t="n">
        <v>-16</v>
      </c>
    </row>
    <row r="181" spans="1:3">
      <c r="A181" s="4" t="s">
        <v>3417</v>
      </c>
      <c r="B181" s="5" t="n">
        <v>49647</v>
      </c>
      <c r="C181" s="5" t="n">
        <v>51515</v>
      </c>
    </row>
    <row r="182" spans="1:3">
      <c r="A182" s="4" t="s">
        <v>3440</v>
      </c>
    </row>
    <row r="183" spans="1:3">
      <c r="A183" s="3" t="s">
        <v>476</v>
      </c>
    </row>
    <row r="184" spans="1:3">
      <c r="A184" s="4" t="s">
        <v>1915</v>
      </c>
      <c r="B184" s="5" t="n">
        <v>1249</v>
      </c>
    </row>
    <row r="185" spans="1:3">
      <c r="A185" s="4" t="s">
        <v>3414</v>
      </c>
      <c r="B185" s="5" t="n">
        <v>0</v>
      </c>
    </row>
    <row r="186" spans="1:3">
      <c r="A186" s="4" t="s">
        <v>1925</v>
      </c>
      <c r="B186" s="5" t="n">
        <v>6</v>
      </c>
    </row>
    <row r="187" spans="1:3">
      <c r="A187" s="4" t="s">
        <v>1926</v>
      </c>
      <c r="B187" s="5" t="n">
        <v>232</v>
      </c>
    </row>
    <row r="188" spans="1:3">
      <c r="A188" s="4" t="s">
        <v>3416</v>
      </c>
      <c r="B188" s="5" t="n">
        <v>38</v>
      </c>
    </row>
    <row r="189" spans="1:3">
      <c r="A189" s="4" t="s">
        <v>3417</v>
      </c>
      <c r="B189" s="5" t="n">
        <v>973</v>
      </c>
    </row>
    <row r="190" spans="1:3">
      <c r="A190" s="4" t="s">
        <v>3441</v>
      </c>
    </row>
    <row r="191" spans="1:3">
      <c r="A191" s="3" t="s">
        <v>476</v>
      </c>
    </row>
    <row r="192" spans="1:3">
      <c r="A192" s="4" t="s">
        <v>1915</v>
      </c>
      <c r="B192" s="5" t="n">
        <v>119691</v>
      </c>
      <c r="C192" s="5" t="n">
        <v>121279</v>
      </c>
    </row>
    <row r="193" spans="1:3">
      <c r="A193" s="4" t="s">
        <v>3414</v>
      </c>
      <c r="B193" s="5" t="n">
        <v>-7550</v>
      </c>
      <c r="C193" s="5" t="n">
        <v>-6617</v>
      </c>
    </row>
    <row r="194" spans="1:3">
      <c r="A194" s="4" t="s">
        <v>1925</v>
      </c>
      <c r="B194" s="5" t="n">
        <v>-65</v>
      </c>
      <c r="C194" s="5" t="n">
        <v>-230</v>
      </c>
    </row>
    <row r="195" spans="1:3">
      <c r="A195" s="4" t="s">
        <v>1926</v>
      </c>
      <c r="B195" s="5" t="n">
        <v>-41042</v>
      </c>
      <c r="C195" s="5" t="n">
        <v>-46402</v>
      </c>
    </row>
    <row r="196" spans="1:3">
      <c r="A196" s="4" t="s">
        <v>3416</v>
      </c>
      <c r="B196" s="5" t="n">
        <v>-4454</v>
      </c>
      <c r="C196" s="5" t="n">
        <v>-4378</v>
      </c>
    </row>
    <row r="197" spans="1:3">
      <c r="A197" s="4" t="s">
        <v>3417</v>
      </c>
      <c r="B197" s="5" t="n">
        <v>66580</v>
      </c>
      <c r="C197" s="5" t="n">
        <v>63652</v>
      </c>
    </row>
    <row r="198" spans="1:3">
      <c r="A198" s="4" t="s">
        <v>3442</v>
      </c>
    </row>
    <row r="199" spans="1:3">
      <c r="A199" s="3" t="s">
        <v>476</v>
      </c>
    </row>
    <row r="200" spans="1:3">
      <c r="A200" s="4" t="s">
        <v>1915</v>
      </c>
      <c r="B200" s="5" t="n">
        <v>1762</v>
      </c>
    </row>
    <row r="201" spans="1:3">
      <c r="A201" s="4" t="s">
        <v>3414</v>
      </c>
      <c r="B201" s="5" t="n">
        <v>0</v>
      </c>
    </row>
    <row r="202" spans="1:3">
      <c r="A202" s="4" t="s">
        <v>1925</v>
      </c>
      <c r="B202" s="5" t="n">
        <v>0</v>
      </c>
    </row>
    <row r="203" spans="1:3">
      <c r="A203" s="4" t="s">
        <v>1926</v>
      </c>
      <c r="B203" s="5" t="n">
        <v>895</v>
      </c>
    </row>
    <row r="204" spans="1:3">
      <c r="A204" s="4" t="s">
        <v>3416</v>
      </c>
      <c r="B204" s="5" t="n">
        <v>17</v>
      </c>
    </row>
    <row r="205" spans="1:3">
      <c r="A205" s="4" t="s">
        <v>3417</v>
      </c>
      <c r="B205" s="5" t="n">
        <v>850</v>
      </c>
    </row>
    <row r="206" spans="1:3">
      <c r="A206" s="4" t="s">
        <v>3443</v>
      </c>
    </row>
    <row r="207" spans="1:3">
      <c r="A207" s="3" t="s">
        <v>476</v>
      </c>
    </row>
    <row r="208" spans="1:3">
      <c r="A208" s="4" t="s">
        <v>1915</v>
      </c>
      <c r="B208" s="5" t="n">
        <v>4522</v>
      </c>
      <c r="C208" s="5" t="n">
        <v>15</v>
      </c>
    </row>
    <row r="209" spans="1:3">
      <c r="A209" s="4" t="s">
        <v>3414</v>
      </c>
      <c r="B209" s="5" t="n">
        <v>0</v>
      </c>
      <c r="C209" s="5" t="n">
        <v>0</v>
      </c>
    </row>
    <row r="210" spans="1:3">
      <c r="A210" s="4" t="s">
        <v>1925</v>
      </c>
      <c r="B210" s="5" t="n">
        <v>0</v>
      </c>
      <c r="C210" s="5" t="n">
        <v>0</v>
      </c>
    </row>
    <row r="211" spans="1:3">
      <c r="A211" s="4" t="s">
        <v>1926</v>
      </c>
      <c r="B211" s="5" t="n">
        <v>-445</v>
      </c>
      <c r="C211" s="5" t="n">
        <v>0</v>
      </c>
    </row>
    <row r="212" spans="1:3">
      <c r="A212" s="4" t="s">
        <v>3416</v>
      </c>
      <c r="B212" s="5" t="n">
        <v>0</v>
      </c>
      <c r="C212" s="5" t="n">
        <v>0</v>
      </c>
    </row>
    <row r="213" spans="1:3">
      <c r="A213" s="4" t="s">
        <v>3417</v>
      </c>
      <c r="B213" s="5" t="n">
        <v>4077</v>
      </c>
      <c r="C213" s="5" t="n">
        <v>15</v>
      </c>
    </row>
    <row r="214" spans="1:3">
      <c r="A214" s="4" t="s">
        <v>3444</v>
      </c>
    </row>
    <row r="215" spans="1:3">
      <c r="A215" s="3" t="s">
        <v>476</v>
      </c>
    </row>
    <row r="216" spans="1:3">
      <c r="A216" s="4" t="s">
        <v>1915</v>
      </c>
      <c r="B216" s="5" t="n">
        <v>57283</v>
      </c>
      <c r="C216" s="5" t="n">
        <v>51200</v>
      </c>
    </row>
    <row r="217" spans="1:3">
      <c r="A217" s="4" t="s">
        <v>3414</v>
      </c>
      <c r="B217" s="5" t="n">
        <v>0</v>
      </c>
      <c r="C217" s="5" t="n">
        <v>0</v>
      </c>
    </row>
    <row r="218" spans="1:3">
      <c r="A218" s="4" t="s">
        <v>1925</v>
      </c>
      <c r="B218" s="5" t="n">
        <v>0</v>
      </c>
      <c r="C218" s="5" t="n">
        <v>0</v>
      </c>
    </row>
    <row r="219" spans="1:3">
      <c r="A219" s="4" t="s">
        <v>1926</v>
      </c>
      <c r="B219" s="5" t="n">
        <v>-451</v>
      </c>
      <c r="C219" s="5" t="n">
        <v>0</v>
      </c>
    </row>
    <row r="220" spans="1:3">
      <c r="A220" s="4" t="s">
        <v>3416</v>
      </c>
      <c r="B220" s="5" t="n">
        <v>0</v>
      </c>
      <c r="C220" s="5" t="n">
        <v>0</v>
      </c>
    </row>
    <row r="221" spans="1:3">
      <c r="A221" s="4" t="s">
        <v>3417</v>
      </c>
      <c r="B221" s="5" t="n">
        <v>56832</v>
      </c>
      <c r="C221" s="5" t="n">
        <v>51200</v>
      </c>
    </row>
    <row r="222" spans="1:3">
      <c r="A222" s="4" t="s">
        <v>3445</v>
      </c>
    </row>
    <row r="223" spans="1:3">
      <c r="A223" s="3" t="s">
        <v>476</v>
      </c>
    </row>
    <row r="224" spans="1:3">
      <c r="A224" s="4" t="s">
        <v>1915</v>
      </c>
      <c r="C224" s="5" t="n">
        <v>57128</v>
      </c>
    </row>
    <row r="225" spans="1:3">
      <c r="A225" s="4" t="s">
        <v>3414</v>
      </c>
      <c r="C225" s="5" t="n">
        <v>0</v>
      </c>
    </row>
    <row r="226" spans="1:3">
      <c r="A226" s="4" t="s">
        <v>1925</v>
      </c>
      <c r="C226" s="5" t="n">
        <v>0</v>
      </c>
    </row>
    <row r="227" spans="1:3">
      <c r="A227" s="4" t="s">
        <v>1926</v>
      </c>
      <c r="C227" s="5" t="n">
        <v>463</v>
      </c>
    </row>
    <row r="228" spans="1:3">
      <c r="A228" s="4" t="s">
        <v>3416</v>
      </c>
      <c r="C228" s="5" t="n">
        <v>853</v>
      </c>
    </row>
    <row r="229" spans="1:3">
      <c r="A229" s="4" t="s">
        <v>3417</v>
      </c>
      <c r="C229" s="5" t="n">
        <v>55812</v>
      </c>
    </row>
    <row r="230" spans="1:3">
      <c r="A230" s="4" t="s">
        <v>3446</v>
      </c>
    </row>
    <row r="231" spans="1:3">
      <c r="A231" s="3" t="s">
        <v>476</v>
      </c>
    </row>
    <row r="232" spans="1:3">
      <c r="A232" s="4" t="s">
        <v>1915</v>
      </c>
      <c r="B232" s="5" t="n">
        <v>324223</v>
      </c>
      <c r="C232" s="5" t="n">
        <v>315573</v>
      </c>
    </row>
    <row r="233" spans="1:3">
      <c r="A233" s="4" t="s">
        <v>3414</v>
      </c>
      <c r="B233" s="5" t="n">
        <v>0</v>
      </c>
      <c r="C233" s="5" t="n">
        <v>0</v>
      </c>
    </row>
    <row r="234" spans="1:3">
      <c r="A234" s="4" t="s">
        <v>1925</v>
      </c>
      <c r="B234" s="5" t="n">
        <v>-124</v>
      </c>
      <c r="C234" s="5" t="n">
        <v>-73</v>
      </c>
    </row>
    <row r="235" spans="1:3">
      <c r="A235" s="4" t="s">
        <v>1926</v>
      </c>
      <c r="B235" s="5" t="n">
        <v>-42117</v>
      </c>
      <c r="C235" s="5" t="n">
        <v>-31069</v>
      </c>
    </row>
    <row r="236" spans="1:3">
      <c r="A236" s="4" t="s">
        <v>3416</v>
      </c>
      <c r="B236" s="5" t="n">
        <v>-1395</v>
      </c>
      <c r="C236" s="5" t="n">
        <v>-1757</v>
      </c>
    </row>
    <row r="237" spans="1:3">
      <c r="A237" s="4" t="s">
        <v>3417</v>
      </c>
      <c r="B237" s="6" t="n">
        <v>280587</v>
      </c>
      <c r="C237" s="6" t="n">
        <v>282674</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4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47</v>
      </c>
      <c r="B1" s="2" t="s">
        <v>1</v>
      </c>
    </row>
    <row r="2" spans="1:5">
      <c r="B2" s="2" t="s">
        <v>30</v>
      </c>
      <c r="C2" s="2" t="s">
        <v>31</v>
      </c>
      <c r="D2" s="2" t="s">
        <v>32</v>
      </c>
      <c r="E2" s="2" t="s">
        <v>283</v>
      </c>
    </row>
    <row r="3" spans="1:5">
      <c r="A3" s="3" t="s">
        <v>2910</v>
      </c>
    </row>
    <row r="4" spans="1:5">
      <c r="A4" s="4" t="s">
        <v>3448</v>
      </c>
      <c r="B4" s="6" t="n">
        <v>1113200</v>
      </c>
      <c r="C4" s="6" t="n">
        <v>1114491</v>
      </c>
    </row>
    <row r="5" spans="1:5">
      <c r="A5" s="4" t="s">
        <v>3449</v>
      </c>
      <c r="E5" s="4" t="s">
        <v>1869</v>
      </c>
    </row>
    <row r="6" spans="1:5">
      <c r="A6" s="4" t="s">
        <v>769</v>
      </c>
      <c r="B6" s="5" t="n">
        <v>-1468</v>
      </c>
      <c r="C6" s="5" t="n">
        <v>-2336</v>
      </c>
      <c r="D6" s="6" t="n">
        <v>-2373</v>
      </c>
    </row>
    <row r="7" spans="1:5">
      <c r="A7" s="4" t="s">
        <v>3450</v>
      </c>
    </row>
    <row r="8" spans="1:5">
      <c r="A8" s="3" t="s">
        <v>2910</v>
      </c>
    </row>
    <row r="9" spans="1:5">
      <c r="A9" s="4" t="s">
        <v>3449</v>
      </c>
      <c r="E9" s="4" t="s">
        <v>2573</v>
      </c>
    </row>
    <row r="10" spans="1:5">
      <c r="A10" s="4" t="s">
        <v>3451</v>
      </c>
    </row>
    <row r="11" spans="1:5">
      <c r="A11" s="3" t="s">
        <v>2910</v>
      </c>
    </row>
    <row r="12" spans="1:5">
      <c r="A12" s="4" t="s">
        <v>3449</v>
      </c>
      <c r="E12" s="4" t="s">
        <v>3452</v>
      </c>
    </row>
    <row r="13" spans="1:5">
      <c r="A13" s="4" t="s">
        <v>3453</v>
      </c>
    </row>
    <row r="14" spans="1:5">
      <c r="A14" s="3" t="s">
        <v>2910</v>
      </c>
    </row>
    <row r="15" spans="1:5">
      <c r="A15" s="4" t="s">
        <v>3449</v>
      </c>
      <c r="E15" s="4" t="s">
        <v>958</v>
      </c>
    </row>
    <row r="16" spans="1:5">
      <c r="A16" s="4" t="s">
        <v>788</v>
      </c>
    </row>
    <row r="17" spans="1:5">
      <c r="A17" s="3" t="s">
        <v>2910</v>
      </c>
    </row>
    <row r="18" spans="1:5">
      <c r="A18" s="4" t="s">
        <v>769</v>
      </c>
      <c r="B18" s="5" t="n">
        <v>16</v>
      </c>
      <c r="C18" s="5" t="n">
        <v>-30</v>
      </c>
    </row>
    <row r="19" spans="1:5">
      <c r="A19" s="4" t="s">
        <v>3454</v>
      </c>
    </row>
    <row r="20" spans="1:5">
      <c r="A20" s="3" t="s">
        <v>2910</v>
      </c>
    </row>
    <row r="21" spans="1:5">
      <c r="A21" s="4" t="s">
        <v>769</v>
      </c>
      <c r="B21" s="5" t="n">
        <v>-826</v>
      </c>
      <c r="C21" s="5" t="n">
        <v>-783</v>
      </c>
    </row>
    <row r="22" spans="1:5">
      <c r="A22" s="4" t="s">
        <v>3455</v>
      </c>
    </row>
    <row r="23" spans="1:5">
      <c r="A23" s="3" t="s">
        <v>2910</v>
      </c>
    </row>
    <row r="24" spans="1:5">
      <c r="A24" s="4" t="s">
        <v>769</v>
      </c>
      <c r="B24" s="5" t="n">
        <v>-658</v>
      </c>
      <c r="C24" s="6" t="n">
        <v>-1506</v>
      </c>
    </row>
    <row r="25" spans="1:5">
      <c r="A25" s="4" t="s">
        <v>3456</v>
      </c>
    </row>
    <row r="26" spans="1:5">
      <c r="A26" s="3" t="s">
        <v>2910</v>
      </c>
    </row>
    <row r="27" spans="1:5">
      <c r="A27" s="4" t="s">
        <v>3448</v>
      </c>
      <c r="B27" s="6" t="n">
        <v>658934</v>
      </c>
      <c r="E27" s="6" t="n">
        <v>632441</v>
      </c>
    </row>
    <row r="28" spans="1:5">
      <c r="A28" s="4" t="s">
        <v>3449</v>
      </c>
      <c r="B28" s="4" t="s">
        <v>959</v>
      </c>
    </row>
    <row r="29" spans="1:5">
      <c r="A29" s="4" t="s">
        <v>769</v>
      </c>
      <c r="B29" s="6" t="n">
        <v>1468</v>
      </c>
    </row>
    <row r="30" spans="1:5">
      <c r="A30" s="4" t="s">
        <v>3457</v>
      </c>
    </row>
    <row r="31" spans="1:5">
      <c r="A31" s="3" t="s">
        <v>2910</v>
      </c>
    </row>
    <row r="32" spans="1:5">
      <c r="A32" s="4" t="s">
        <v>3448</v>
      </c>
      <c r="B32" s="5" t="n">
        <v>665975</v>
      </c>
      <c r="E32" s="5" t="n">
        <v>639963</v>
      </c>
    </row>
    <row r="33" spans="1:5">
      <c r="A33" s="4" t="s">
        <v>3458</v>
      </c>
    </row>
    <row r="34" spans="1:5">
      <c r="A34" s="3" t="s">
        <v>2910</v>
      </c>
    </row>
    <row r="35" spans="1:5">
      <c r="A35" s="4" t="s">
        <v>3448</v>
      </c>
      <c r="B35" s="6" t="n">
        <v>7041</v>
      </c>
      <c r="E35" s="5" t="n">
        <v>7522</v>
      </c>
    </row>
    <row r="36" spans="1:5">
      <c r="A36" s="4" t="s">
        <v>3459</v>
      </c>
    </row>
    <row r="37" spans="1:5">
      <c r="A37" s="3" t="s">
        <v>2910</v>
      </c>
    </row>
    <row r="38" spans="1:5">
      <c r="A38" s="4" t="s">
        <v>3449</v>
      </c>
      <c r="B38" s="4" t="s">
        <v>958</v>
      </c>
    </row>
    <row r="39" spans="1:5">
      <c r="A39" s="4" t="s">
        <v>3460</v>
      </c>
    </row>
    <row r="40" spans="1:5">
      <c r="A40" s="3" t="s">
        <v>2910</v>
      </c>
    </row>
    <row r="41" spans="1:5">
      <c r="A41" s="4" t="s">
        <v>3448</v>
      </c>
      <c r="B41" s="6" t="n">
        <v>591215</v>
      </c>
      <c r="E41" s="5" t="n">
        <v>540981</v>
      </c>
    </row>
    <row r="42" spans="1:5">
      <c r="A42" s="4" t="s">
        <v>3461</v>
      </c>
    </row>
    <row r="43" spans="1:5">
      <c r="A43" s="3" t="s">
        <v>2910</v>
      </c>
    </row>
    <row r="44" spans="1:5">
      <c r="A44" s="4" t="s">
        <v>3448</v>
      </c>
      <c r="B44" s="6" t="n">
        <v>787</v>
      </c>
      <c r="E44" s="5" t="n">
        <v>741</v>
      </c>
    </row>
    <row r="45" spans="1:5">
      <c r="A45" s="4" t="s">
        <v>3462</v>
      </c>
    </row>
    <row r="46" spans="1:5">
      <c r="A46" s="3" t="s">
        <v>2910</v>
      </c>
    </row>
    <row r="47" spans="1:5">
      <c r="A47" s="4" t="s">
        <v>3449</v>
      </c>
      <c r="B47" s="4" t="s">
        <v>3463</v>
      </c>
    </row>
    <row r="48" spans="1:5">
      <c r="A48" s="4" t="s">
        <v>3464</v>
      </c>
    </row>
    <row r="49" spans="1:5">
      <c r="A49" s="3" t="s">
        <v>2910</v>
      </c>
    </row>
    <row r="50" spans="1:5">
      <c r="A50" s="4" t="s">
        <v>3448</v>
      </c>
      <c r="B50" s="6" t="n">
        <v>65573</v>
      </c>
      <c r="E50" s="5" t="n">
        <v>88459</v>
      </c>
    </row>
    <row r="51" spans="1:5">
      <c r="A51" s="4" t="s">
        <v>3465</v>
      </c>
    </row>
    <row r="52" spans="1:5">
      <c r="A52" s="3" t="s">
        <v>2910</v>
      </c>
    </row>
    <row r="53" spans="1:5">
      <c r="A53" s="4" t="s">
        <v>3448</v>
      </c>
      <c r="B53" s="6" t="n">
        <v>2865</v>
      </c>
      <c r="E53" s="5" t="n">
        <v>3371</v>
      </c>
    </row>
    <row r="54" spans="1:5">
      <c r="A54" s="4" t="s">
        <v>3466</v>
      </c>
    </row>
    <row r="55" spans="1:5">
      <c r="A55" s="3" t="s">
        <v>2910</v>
      </c>
    </row>
    <row r="56" spans="1:5">
      <c r="A56" s="4" t="s">
        <v>3449</v>
      </c>
      <c r="B56" s="4" t="s">
        <v>3467</v>
      </c>
    </row>
    <row r="57" spans="1:5">
      <c r="A57" s="4" t="s">
        <v>3468</v>
      </c>
    </row>
    <row r="58" spans="1:5">
      <c r="A58" s="3" t="s">
        <v>2910</v>
      </c>
    </row>
    <row r="59" spans="1:5">
      <c r="A59" s="4" t="s">
        <v>3448</v>
      </c>
      <c r="B59" s="6" t="n">
        <v>9187</v>
      </c>
      <c r="E59" s="5" t="n">
        <v>10523</v>
      </c>
    </row>
    <row r="60" spans="1:5">
      <c r="A60" s="4" t="s">
        <v>3469</v>
      </c>
    </row>
    <row r="61" spans="1:5">
      <c r="A61" s="3" t="s">
        <v>2910</v>
      </c>
    </row>
    <row r="62" spans="1:5">
      <c r="A62" s="4" t="s">
        <v>3448</v>
      </c>
      <c r="B62" s="5" t="n">
        <v>3389</v>
      </c>
      <c r="E62" s="5" t="n">
        <v>3410</v>
      </c>
    </row>
    <row r="63" spans="1:5">
      <c r="A63" s="4" t="s">
        <v>2728</v>
      </c>
    </row>
    <row r="64" spans="1:5">
      <c r="A64" s="3" t="s">
        <v>2910</v>
      </c>
    </row>
    <row r="65" spans="1:5">
      <c r="A65" s="4" t="s">
        <v>3448</v>
      </c>
      <c r="B65" s="6" t="n">
        <v>326406</v>
      </c>
      <c r="E65" s="6" t="n">
        <v>317188</v>
      </c>
    </row>
    <row r="66" spans="1:5">
      <c r="A66" s="4" t="s">
        <v>3449</v>
      </c>
      <c r="B66" s="4" t="s">
        <v>955</v>
      </c>
      <c r="E66" s="4" t="s">
        <v>3470</v>
      </c>
    </row>
    <row r="67" spans="1:5">
      <c r="A67" s="4" t="s">
        <v>769</v>
      </c>
      <c r="B67" s="6" t="n">
        <v>1590</v>
      </c>
    </row>
    <row r="68" spans="1:5">
      <c r="A68" s="4" t="s">
        <v>3471</v>
      </c>
      <c r="B68" s="4" t="s">
        <v>3472</v>
      </c>
    </row>
    <row r="69" spans="1:5">
      <c r="A69" s="4" t="s">
        <v>3473</v>
      </c>
    </row>
    <row r="70" spans="1:5">
      <c r="A70" s="3" t="s">
        <v>2910</v>
      </c>
    </row>
    <row r="71" spans="1:5">
      <c r="A71" s="4" t="s">
        <v>3448</v>
      </c>
      <c r="B71" s="6" t="n">
        <v>333176</v>
      </c>
      <c r="E71" s="6" t="n">
        <v>324290</v>
      </c>
    </row>
    <row r="72" spans="1:5">
      <c r="A72" s="4" t="s">
        <v>3474</v>
      </c>
    </row>
    <row r="73" spans="1:5">
      <c r="A73" s="3" t="s">
        <v>2910</v>
      </c>
    </row>
    <row r="74" spans="1:5">
      <c r="A74" s="4" t="s">
        <v>3448</v>
      </c>
      <c r="B74" s="5" t="n">
        <v>6770</v>
      </c>
      <c r="E74" s="5" t="n">
        <v>7102</v>
      </c>
    </row>
    <row r="75" spans="1:5">
      <c r="A75" s="4" t="s">
        <v>769</v>
      </c>
      <c r="B75" s="5" t="n">
        <v>1468</v>
      </c>
    </row>
    <row r="76" spans="1:5">
      <c r="A76" s="4" t="s">
        <v>3475</v>
      </c>
    </row>
    <row r="77" spans="1:5">
      <c r="A77" s="3" t="s">
        <v>2910</v>
      </c>
    </row>
    <row r="78" spans="1:5">
      <c r="A78" s="4" t="s">
        <v>3448</v>
      </c>
      <c r="B78" s="6" t="n">
        <v>280538</v>
      </c>
      <c r="E78" s="6" t="n">
        <v>265009</v>
      </c>
    </row>
    <row r="79" spans="1:5">
      <c r="A79" s="4" t="s">
        <v>3449</v>
      </c>
      <c r="B79" s="4" t="s">
        <v>3476</v>
      </c>
      <c r="E79" s="4" t="s">
        <v>3476</v>
      </c>
    </row>
    <row r="80" spans="1:5">
      <c r="A80" s="4" t="s">
        <v>3477</v>
      </c>
    </row>
    <row r="81" spans="1:5">
      <c r="A81" s="3" t="s">
        <v>2910</v>
      </c>
    </row>
    <row r="82" spans="1:5">
      <c r="A82" s="4" t="s">
        <v>3448</v>
      </c>
      <c r="B82" s="6" t="n">
        <v>281226</v>
      </c>
      <c r="E82" s="6" t="n">
        <v>265617</v>
      </c>
    </row>
    <row r="83" spans="1:5">
      <c r="A83" s="4" t="s">
        <v>3478</v>
      </c>
    </row>
    <row r="84" spans="1:5">
      <c r="A84" s="3" t="s">
        <v>2910</v>
      </c>
    </row>
    <row r="85" spans="1:5">
      <c r="A85" s="4" t="s">
        <v>3448</v>
      </c>
      <c r="B85" s="5" t="n">
        <v>688</v>
      </c>
      <c r="E85" s="5" t="n">
        <v>608</v>
      </c>
    </row>
    <row r="86" spans="1:5">
      <c r="A86" s="4" t="s">
        <v>3479</v>
      </c>
    </row>
    <row r="87" spans="1:5">
      <c r="A87" s="3" t="s">
        <v>2910</v>
      </c>
    </row>
    <row r="88" spans="1:5">
      <c r="A88" s="4" t="s">
        <v>3448</v>
      </c>
      <c r="B88" s="6" t="n">
        <v>40732</v>
      </c>
      <c r="E88" s="6" t="n">
        <v>46480</v>
      </c>
    </row>
    <row r="89" spans="1:5">
      <c r="A89" s="4" t="s">
        <v>3449</v>
      </c>
      <c r="B89" s="4" t="s">
        <v>2570</v>
      </c>
      <c r="E89" s="4" t="s">
        <v>993</v>
      </c>
    </row>
    <row r="90" spans="1:5">
      <c r="A90" s="4" t="s">
        <v>3480</v>
      </c>
    </row>
    <row r="91" spans="1:5">
      <c r="A91" s="3" t="s">
        <v>2910</v>
      </c>
    </row>
    <row r="92" spans="1:5">
      <c r="A92" s="4" t="s">
        <v>3448</v>
      </c>
      <c r="B92" s="6" t="n">
        <v>43447</v>
      </c>
      <c r="E92" s="6" t="n">
        <v>49592</v>
      </c>
    </row>
    <row r="93" spans="1:5">
      <c r="A93" s="4" t="s">
        <v>3481</v>
      </c>
    </row>
    <row r="94" spans="1:5">
      <c r="A94" s="3" t="s">
        <v>2910</v>
      </c>
    </row>
    <row r="95" spans="1:5">
      <c r="A95" s="4" t="s">
        <v>3448</v>
      </c>
      <c r="B95" s="5" t="n">
        <v>2715</v>
      </c>
      <c r="E95" s="5" t="n">
        <v>3112</v>
      </c>
    </row>
    <row r="96" spans="1:5">
      <c r="A96" s="4" t="s">
        <v>3482</v>
      </c>
    </row>
    <row r="97" spans="1:5">
      <c r="A97" s="3" t="s">
        <v>2910</v>
      </c>
    </row>
    <row r="98" spans="1:5">
      <c r="A98" s="4" t="s">
        <v>3448</v>
      </c>
      <c r="B98" s="6" t="n">
        <v>5136</v>
      </c>
      <c r="E98" s="6" t="n">
        <v>5699</v>
      </c>
    </row>
    <row r="99" spans="1:5">
      <c r="A99" s="4" t="s">
        <v>3449</v>
      </c>
      <c r="B99" s="4" t="s">
        <v>3483</v>
      </c>
      <c r="E99" s="4" t="s">
        <v>3484</v>
      </c>
    </row>
    <row r="100" spans="1:5">
      <c r="A100" s="4" t="s">
        <v>3485</v>
      </c>
    </row>
    <row r="101" spans="1:5">
      <c r="A101" s="3" t="s">
        <v>2910</v>
      </c>
    </row>
    <row r="102" spans="1:5">
      <c r="A102" s="4" t="s">
        <v>3448</v>
      </c>
      <c r="B102" s="6" t="n">
        <v>8503</v>
      </c>
      <c r="E102" s="6" t="n">
        <v>9081</v>
      </c>
    </row>
    <row r="103" spans="1:5">
      <c r="A103" s="4" t="s">
        <v>3486</v>
      </c>
    </row>
    <row r="104" spans="1:5">
      <c r="A104" s="3" t="s">
        <v>2910</v>
      </c>
    </row>
    <row r="105" spans="1:5">
      <c r="A105" s="4" t="s">
        <v>3448</v>
      </c>
      <c r="B105" s="5" t="n">
        <v>3367</v>
      </c>
      <c r="E105" s="5" t="n">
        <v>3382</v>
      </c>
    </row>
    <row r="106" spans="1:5">
      <c r="A106" s="4" t="s">
        <v>3487</v>
      </c>
    </row>
    <row r="107" spans="1:5">
      <c r="A107" s="3" t="s">
        <v>2910</v>
      </c>
    </row>
    <row r="108" spans="1:5">
      <c r="A108" s="4" t="s">
        <v>3448</v>
      </c>
      <c r="B108" s="6" t="n">
        <v>198774</v>
      </c>
      <c r="E108" s="6" t="n">
        <v>193149</v>
      </c>
    </row>
    <row r="109" spans="1:5">
      <c r="A109" s="4" t="s">
        <v>3449</v>
      </c>
      <c r="B109" s="4" t="s">
        <v>3488</v>
      </c>
      <c r="E109" s="4" t="s">
        <v>3488</v>
      </c>
    </row>
    <row r="110" spans="1:5">
      <c r="A110" s="4" t="s">
        <v>769</v>
      </c>
      <c r="B110" s="6" t="n">
        <v>1689</v>
      </c>
    </row>
    <row r="111" spans="1:5">
      <c r="A111" s="4" t="s">
        <v>3471</v>
      </c>
      <c r="B111" s="4" t="s">
        <v>3489</v>
      </c>
    </row>
    <row r="112" spans="1:5">
      <c r="A112" s="4" t="s">
        <v>3490</v>
      </c>
    </row>
    <row r="113" spans="1:5">
      <c r="A113" s="3" t="s">
        <v>2910</v>
      </c>
    </row>
    <row r="114" spans="1:5">
      <c r="A114" s="4" t="s">
        <v>3448</v>
      </c>
      <c r="B114" s="6" t="n">
        <v>204492</v>
      </c>
      <c r="E114" s="6" t="n">
        <v>198777</v>
      </c>
    </row>
    <row r="115" spans="1:5">
      <c r="A115" s="4" t="s">
        <v>3491</v>
      </c>
    </row>
    <row r="116" spans="1:5">
      <c r="A116" s="3" t="s">
        <v>2910</v>
      </c>
    </row>
    <row r="117" spans="1:5">
      <c r="A117" s="4" t="s">
        <v>3448</v>
      </c>
      <c r="B117" s="6" t="n">
        <v>5718</v>
      </c>
      <c r="E117" s="6" t="n">
        <v>5628</v>
      </c>
    </row>
    <row r="118" spans="1:5">
      <c r="A118" s="4" t="s">
        <v>3492</v>
      </c>
    </row>
    <row r="119" spans="1:5">
      <c r="A119" s="3" t="s">
        <v>2910</v>
      </c>
    </row>
    <row r="120" spans="1:5">
      <c r="A120" s="4" t="s">
        <v>3449</v>
      </c>
      <c r="B120" s="4" t="s">
        <v>1729</v>
      </c>
      <c r="E120" s="4" t="s">
        <v>1729</v>
      </c>
    </row>
    <row r="121" spans="1:5">
      <c r="A121" s="4" t="s">
        <v>3493</v>
      </c>
    </row>
    <row r="122" spans="1:5">
      <c r="A122" s="3" t="s">
        <v>2910</v>
      </c>
    </row>
    <row r="123" spans="1:5">
      <c r="A123" s="4" t="s">
        <v>3448</v>
      </c>
      <c r="B123" s="6" t="n">
        <v>168135</v>
      </c>
      <c r="E123" s="6" t="n">
        <v>158762</v>
      </c>
    </row>
    <row r="124" spans="1:5">
      <c r="A124" s="4" t="s">
        <v>3494</v>
      </c>
    </row>
    <row r="125" spans="1:5">
      <c r="A125" s="3" t="s">
        <v>2910</v>
      </c>
    </row>
    <row r="126" spans="1:5">
      <c r="A126" s="4" t="s">
        <v>3448</v>
      </c>
      <c r="B126" s="6" t="n">
        <v>544</v>
      </c>
      <c r="E126" s="6" t="n">
        <v>442</v>
      </c>
    </row>
    <row r="127" spans="1:5">
      <c r="A127" s="4" t="s">
        <v>3495</v>
      </c>
    </row>
    <row r="128" spans="1:5">
      <c r="A128" s="3" t="s">
        <v>2910</v>
      </c>
    </row>
    <row r="129" spans="1:5">
      <c r="A129" s="4" t="s">
        <v>3449</v>
      </c>
      <c r="B129" s="4" t="s">
        <v>2561</v>
      </c>
      <c r="E129" s="4" t="s">
        <v>3496</v>
      </c>
    </row>
    <row r="130" spans="1:5">
      <c r="A130" s="4" t="s">
        <v>3497</v>
      </c>
    </row>
    <row r="131" spans="1:5">
      <c r="A131" s="3" t="s">
        <v>2910</v>
      </c>
    </row>
    <row r="132" spans="1:5">
      <c r="A132" s="4" t="s">
        <v>3448</v>
      </c>
      <c r="B132" s="6" t="n">
        <v>30549</v>
      </c>
      <c r="E132" s="6" t="n">
        <v>34445</v>
      </c>
    </row>
    <row r="133" spans="1:5">
      <c r="A133" s="4" t="s">
        <v>3498</v>
      </c>
    </row>
    <row r="134" spans="1:5">
      <c r="A134" s="3" t="s">
        <v>2910</v>
      </c>
    </row>
    <row r="135" spans="1:5">
      <c r="A135" s="4" t="s">
        <v>3448</v>
      </c>
      <c r="B135" s="6" t="n">
        <v>2401</v>
      </c>
      <c r="E135" s="6" t="n">
        <v>2670</v>
      </c>
    </row>
    <row r="136" spans="1:5">
      <c r="A136" s="4" t="s">
        <v>3499</v>
      </c>
    </row>
    <row r="137" spans="1:5">
      <c r="A137" s="3" t="s">
        <v>2910</v>
      </c>
    </row>
    <row r="138" spans="1:5">
      <c r="A138" s="4" t="s">
        <v>3449</v>
      </c>
      <c r="B138" s="4" t="s">
        <v>3500</v>
      </c>
      <c r="E138" s="4" t="s">
        <v>3501</v>
      </c>
    </row>
    <row r="139" spans="1:5">
      <c r="A139" s="4" t="s">
        <v>3502</v>
      </c>
    </row>
    <row r="140" spans="1:5">
      <c r="A140" s="3" t="s">
        <v>2910</v>
      </c>
    </row>
    <row r="141" spans="1:5">
      <c r="A141" s="4" t="s">
        <v>3448</v>
      </c>
      <c r="B141" s="6" t="n">
        <v>5808</v>
      </c>
      <c r="E141" s="6" t="n">
        <v>5570</v>
      </c>
    </row>
    <row r="142" spans="1:5">
      <c r="A142" s="4" t="s">
        <v>3503</v>
      </c>
    </row>
    <row r="143" spans="1:5">
      <c r="A143" s="3" t="s">
        <v>2910</v>
      </c>
    </row>
    <row r="144" spans="1:5">
      <c r="A144" s="4" t="s">
        <v>3448</v>
      </c>
      <c r="B144" s="5" t="n">
        <v>2773</v>
      </c>
      <c r="E144" s="5" t="n">
        <v>2516</v>
      </c>
    </row>
    <row r="145" spans="1:5">
      <c r="A145" s="4" t="s">
        <v>3504</v>
      </c>
    </row>
    <row r="146" spans="1:5">
      <c r="A146" s="3" t="s">
        <v>2910</v>
      </c>
    </row>
    <row r="147" spans="1:5">
      <c r="A147" s="4" t="s">
        <v>3448</v>
      </c>
      <c r="B147" s="6" t="n">
        <v>127632</v>
      </c>
      <c r="E147" s="6" t="n">
        <v>124039</v>
      </c>
    </row>
    <row r="148" spans="1:5">
      <c r="A148" s="4" t="s">
        <v>3449</v>
      </c>
      <c r="B148" s="4" t="s">
        <v>3505</v>
      </c>
      <c r="E148" s="4" t="s">
        <v>1869</v>
      </c>
    </row>
    <row r="149" spans="1:5">
      <c r="A149" s="4" t="s">
        <v>769</v>
      </c>
      <c r="B149" s="6" t="n">
        <v>-99</v>
      </c>
    </row>
    <row r="150" spans="1:5">
      <c r="A150" s="4" t="s">
        <v>3471</v>
      </c>
      <c r="B150" s="4" t="s">
        <v>988</v>
      </c>
    </row>
    <row r="151" spans="1:5">
      <c r="A151" s="4" t="s">
        <v>3506</v>
      </c>
    </row>
    <row r="152" spans="1:5">
      <c r="A152" s="3" t="s">
        <v>2910</v>
      </c>
    </row>
    <row r="153" spans="1:5">
      <c r="A153" s="4" t="s">
        <v>3448</v>
      </c>
      <c r="B153" s="6" t="n">
        <v>128684</v>
      </c>
      <c r="E153" s="6" t="n">
        <v>125513</v>
      </c>
    </row>
    <row r="154" spans="1:5">
      <c r="A154" s="4" t="s">
        <v>3507</v>
      </c>
    </row>
    <row r="155" spans="1:5">
      <c r="A155" s="3" t="s">
        <v>2910</v>
      </c>
    </row>
    <row r="156" spans="1:5">
      <c r="A156" s="4" t="s">
        <v>3448</v>
      </c>
      <c r="B156" s="6" t="n">
        <v>1052</v>
      </c>
      <c r="E156" s="6" t="n">
        <v>1474</v>
      </c>
    </row>
    <row r="157" spans="1:5">
      <c r="A157" s="4" t="s">
        <v>3508</v>
      </c>
    </row>
    <row r="158" spans="1:5">
      <c r="A158" s="3" t="s">
        <v>2910</v>
      </c>
    </row>
    <row r="159" spans="1:5">
      <c r="A159" s="4" t="s">
        <v>3449</v>
      </c>
      <c r="B159" s="4" t="s">
        <v>958</v>
      </c>
      <c r="E159" s="4" t="s">
        <v>3476</v>
      </c>
    </row>
    <row r="160" spans="1:5">
      <c r="A160" s="4" t="s">
        <v>3509</v>
      </c>
    </row>
    <row r="161" spans="1:5">
      <c r="A161" s="3" t="s">
        <v>2910</v>
      </c>
    </row>
    <row r="162" spans="1:5">
      <c r="A162" s="4" t="s">
        <v>3448</v>
      </c>
      <c r="B162" s="6" t="n">
        <v>113091</v>
      </c>
      <c r="E162" s="6" t="n">
        <v>106855</v>
      </c>
    </row>
    <row r="163" spans="1:5">
      <c r="A163" s="4" t="s">
        <v>3510</v>
      </c>
    </row>
    <row r="164" spans="1:5">
      <c r="A164" s="3" t="s">
        <v>2910</v>
      </c>
    </row>
    <row r="165" spans="1:5">
      <c r="A165" s="4" t="s">
        <v>3448</v>
      </c>
      <c r="B165" s="6" t="n">
        <v>144</v>
      </c>
      <c r="E165" s="6" t="n">
        <v>166</v>
      </c>
    </row>
    <row r="166" spans="1:5">
      <c r="A166" s="4" t="s">
        <v>3511</v>
      </c>
    </row>
    <row r="167" spans="1:5">
      <c r="A167" s="3" t="s">
        <v>2910</v>
      </c>
    </row>
    <row r="168" spans="1:5">
      <c r="A168" s="4" t="s">
        <v>3449</v>
      </c>
      <c r="B168" s="4" t="s">
        <v>3512</v>
      </c>
      <c r="E168" s="4" t="s">
        <v>932</v>
      </c>
    </row>
    <row r="169" spans="1:5">
      <c r="A169" s="4" t="s">
        <v>3513</v>
      </c>
    </row>
    <row r="170" spans="1:5">
      <c r="A170" s="3" t="s">
        <v>2910</v>
      </c>
    </row>
    <row r="171" spans="1:5">
      <c r="A171" s="4" t="s">
        <v>3448</v>
      </c>
      <c r="B171" s="6" t="n">
        <v>12898</v>
      </c>
      <c r="E171" s="6" t="n">
        <v>15147</v>
      </c>
    </row>
    <row r="172" spans="1:5">
      <c r="A172" s="4" t="s">
        <v>3514</v>
      </c>
    </row>
    <row r="173" spans="1:5">
      <c r="A173" s="3" t="s">
        <v>2910</v>
      </c>
    </row>
    <row r="174" spans="1:5">
      <c r="A174" s="4" t="s">
        <v>3448</v>
      </c>
      <c r="B174" s="6" t="n">
        <v>314</v>
      </c>
      <c r="E174" s="6" t="n">
        <v>442</v>
      </c>
    </row>
    <row r="175" spans="1:5">
      <c r="A175" s="4" t="s">
        <v>3515</v>
      </c>
    </row>
    <row r="176" spans="1:5">
      <c r="A176" s="3" t="s">
        <v>2910</v>
      </c>
    </row>
    <row r="177" spans="1:5">
      <c r="A177" s="4" t="s">
        <v>3449</v>
      </c>
      <c r="B177" s="4" t="s">
        <v>3516</v>
      </c>
      <c r="E177" s="4" t="s">
        <v>3517</v>
      </c>
    </row>
    <row r="178" spans="1:5">
      <c r="A178" s="4" t="s">
        <v>3518</v>
      </c>
    </row>
    <row r="179" spans="1:5">
      <c r="A179" s="3" t="s">
        <v>2910</v>
      </c>
    </row>
    <row r="180" spans="1:5">
      <c r="A180" s="4" t="s">
        <v>3448</v>
      </c>
      <c r="B180" s="6" t="n">
        <v>2695</v>
      </c>
      <c r="E180" s="6" t="n">
        <v>3511</v>
      </c>
    </row>
    <row r="181" spans="1:5">
      <c r="A181" s="4" t="s">
        <v>3519</v>
      </c>
    </row>
    <row r="182" spans="1:5">
      <c r="A182" s="3" t="s">
        <v>2910</v>
      </c>
    </row>
    <row r="183" spans="1:5">
      <c r="A183" s="4" t="s">
        <v>3448</v>
      </c>
      <c r="B183" s="5" t="n">
        <v>594</v>
      </c>
      <c r="E183" s="5" t="n">
        <v>866</v>
      </c>
    </row>
    <row r="184" spans="1:5">
      <c r="A184" s="4" t="s">
        <v>3520</v>
      </c>
    </row>
    <row r="185" spans="1:5">
      <c r="A185" s="3" t="s">
        <v>2910</v>
      </c>
    </row>
    <row r="186" spans="1:5">
      <c r="A186" s="4" t="s">
        <v>3448</v>
      </c>
      <c r="B186" s="6" t="n">
        <v>7722</v>
      </c>
      <c r="E186" s="6" t="n">
        <v>8682</v>
      </c>
    </row>
    <row r="187" spans="1:5">
      <c r="A187" s="4" t="s">
        <v>3449</v>
      </c>
      <c r="B187" s="4" t="s">
        <v>946</v>
      </c>
      <c r="E187" s="4" t="s">
        <v>3521</v>
      </c>
    </row>
    <row r="188" spans="1:5">
      <c r="A188" s="4" t="s">
        <v>769</v>
      </c>
      <c r="B188" s="6" t="n">
        <v>15</v>
      </c>
    </row>
    <row r="189" spans="1:5">
      <c r="A189" s="4" t="s">
        <v>3471</v>
      </c>
      <c r="B189" s="4" t="s">
        <v>3522</v>
      </c>
    </row>
    <row r="190" spans="1:5">
      <c r="A190" s="4" t="s">
        <v>3523</v>
      </c>
    </row>
    <row r="191" spans="1:5">
      <c r="A191" s="3" t="s">
        <v>2910</v>
      </c>
    </row>
    <row r="192" spans="1:5">
      <c r="A192" s="4" t="s">
        <v>3448</v>
      </c>
      <c r="B192" s="6" t="n">
        <v>8084</v>
      </c>
      <c r="E192" s="6" t="n">
        <v>9046</v>
      </c>
    </row>
    <row r="193" spans="1:5">
      <c r="A193" s="4" t="s">
        <v>3524</v>
      </c>
    </row>
    <row r="194" spans="1:5">
      <c r="A194" s="3" t="s">
        <v>2910</v>
      </c>
    </row>
    <row r="195" spans="1:5">
      <c r="A195" s="4" t="s">
        <v>3448</v>
      </c>
      <c r="B195" s="6" t="n">
        <v>362</v>
      </c>
      <c r="E195" s="6" t="n">
        <v>364</v>
      </c>
    </row>
    <row r="196" spans="1:5">
      <c r="A196" s="4" t="s">
        <v>3525</v>
      </c>
    </row>
    <row r="197" spans="1:5">
      <c r="A197" s="3" t="s">
        <v>2910</v>
      </c>
    </row>
    <row r="198" spans="1:5">
      <c r="A198" s="4" t="s">
        <v>3449</v>
      </c>
      <c r="B198" s="4" t="s">
        <v>958</v>
      </c>
      <c r="E198" s="4" t="s">
        <v>958</v>
      </c>
    </row>
    <row r="199" spans="1:5">
      <c r="A199" s="4" t="s">
        <v>3526</v>
      </c>
    </row>
    <row r="200" spans="1:5">
      <c r="A200" s="3" t="s">
        <v>2910</v>
      </c>
    </row>
    <row r="201" spans="1:5">
      <c r="A201" s="4" t="s">
        <v>3448</v>
      </c>
      <c r="B201" s="6" t="n">
        <v>6510</v>
      </c>
      <c r="E201" s="6" t="n">
        <v>6498</v>
      </c>
    </row>
    <row r="202" spans="1:5">
      <c r="A202" s="4" t="s">
        <v>3527</v>
      </c>
    </row>
    <row r="203" spans="1:5">
      <c r="A203" s="3" t="s">
        <v>2910</v>
      </c>
    </row>
    <row r="204" spans="1:5">
      <c r="A204" s="4" t="s">
        <v>3448</v>
      </c>
      <c r="B204" s="6" t="n">
        <v>9</v>
      </c>
      <c r="E204" s="6" t="n">
        <v>8</v>
      </c>
    </row>
    <row r="205" spans="1:5">
      <c r="A205" s="4" t="s">
        <v>3528</v>
      </c>
    </row>
    <row r="206" spans="1:5">
      <c r="A206" s="3" t="s">
        <v>2910</v>
      </c>
    </row>
    <row r="207" spans="1:5">
      <c r="A207" s="4" t="s">
        <v>3449</v>
      </c>
      <c r="B207" s="4" t="s">
        <v>3529</v>
      </c>
      <c r="E207" s="4" t="s">
        <v>3530</v>
      </c>
    </row>
    <row r="208" spans="1:5">
      <c r="A208" s="4" t="s">
        <v>3531</v>
      </c>
    </row>
    <row r="209" spans="1:5">
      <c r="A209" s="3" t="s">
        <v>2910</v>
      </c>
    </row>
    <row r="210" spans="1:5">
      <c r="A210" s="4" t="s">
        <v>3448</v>
      </c>
      <c r="B210" s="6" t="n">
        <v>636</v>
      </c>
      <c r="E210" s="6" t="n">
        <v>1596</v>
      </c>
    </row>
    <row r="211" spans="1:5">
      <c r="A211" s="4" t="s">
        <v>3532</v>
      </c>
    </row>
    <row r="212" spans="1:5">
      <c r="A212" s="3" t="s">
        <v>2910</v>
      </c>
    </row>
    <row r="213" spans="1:5">
      <c r="A213" s="4" t="s">
        <v>3448</v>
      </c>
      <c r="B213" s="6" t="n">
        <v>47</v>
      </c>
      <c r="E213" s="6" t="n">
        <v>62</v>
      </c>
    </row>
    <row r="214" spans="1:5">
      <c r="A214" s="4" t="s">
        <v>3533</v>
      </c>
    </row>
    <row r="215" spans="1:5">
      <c r="A215" s="3" t="s">
        <v>2910</v>
      </c>
    </row>
    <row r="216" spans="1:5">
      <c r="A216" s="4" t="s">
        <v>3449</v>
      </c>
      <c r="B216" s="4" t="s">
        <v>3534</v>
      </c>
      <c r="E216" s="4" t="s">
        <v>3535</v>
      </c>
    </row>
    <row r="217" spans="1:5">
      <c r="A217" s="4" t="s">
        <v>3536</v>
      </c>
    </row>
    <row r="218" spans="1:5">
      <c r="A218" s="3" t="s">
        <v>2910</v>
      </c>
    </row>
    <row r="219" spans="1:5">
      <c r="A219" s="4" t="s">
        <v>3448</v>
      </c>
      <c r="B219" s="6" t="n">
        <v>938</v>
      </c>
      <c r="E219" s="6" t="n">
        <v>952</v>
      </c>
    </row>
    <row r="220" spans="1:5">
      <c r="A220" s="4" t="s">
        <v>3537</v>
      </c>
    </row>
    <row r="221" spans="1:5">
      <c r="A221" s="3" t="s">
        <v>2910</v>
      </c>
    </row>
    <row r="222" spans="1:5">
      <c r="A222" s="4" t="s">
        <v>3448</v>
      </c>
      <c r="B222" s="5" t="n">
        <v>306</v>
      </c>
      <c r="E222" s="5" t="n">
        <v>294</v>
      </c>
    </row>
    <row r="223" spans="1:5">
      <c r="A223" s="4" t="s">
        <v>3538</v>
      </c>
    </row>
    <row r="224" spans="1:5">
      <c r="A224" s="3" t="s">
        <v>2910</v>
      </c>
    </row>
    <row r="225" spans="1:5">
      <c r="A225" s="4" t="s">
        <v>3448</v>
      </c>
      <c r="B225" s="6" t="n">
        <v>2926</v>
      </c>
      <c r="E225" s="6" t="n">
        <v>8837</v>
      </c>
    </row>
    <row r="226" spans="1:5">
      <c r="A226" s="4" t="s">
        <v>3449</v>
      </c>
      <c r="B226" s="4" t="s">
        <v>3539</v>
      </c>
      <c r="E226" s="4" t="s">
        <v>3540</v>
      </c>
    </row>
    <row r="227" spans="1:5">
      <c r="A227" s="4" t="s">
        <v>769</v>
      </c>
      <c r="B227" s="6" t="n">
        <v>-31</v>
      </c>
    </row>
    <row r="228" spans="1:5">
      <c r="A228" s="4" t="s">
        <v>3471</v>
      </c>
      <c r="B228" s="4" t="s">
        <v>988</v>
      </c>
    </row>
    <row r="229" spans="1:5">
      <c r="A229" s="4" t="s">
        <v>3541</v>
      </c>
    </row>
    <row r="230" spans="1:5">
      <c r="A230" s="3" t="s">
        <v>2910</v>
      </c>
    </row>
    <row r="231" spans="1:5">
      <c r="A231" s="4" t="s">
        <v>3448</v>
      </c>
      <c r="B231" s="6" t="n">
        <v>2964</v>
      </c>
      <c r="E231" s="6" t="n">
        <v>8902</v>
      </c>
    </row>
    <row r="232" spans="1:5">
      <c r="A232" s="4" t="s">
        <v>3542</v>
      </c>
    </row>
    <row r="233" spans="1:5">
      <c r="A233" s="3" t="s">
        <v>2910</v>
      </c>
    </row>
    <row r="234" spans="1:5">
      <c r="A234" s="4" t="s">
        <v>3448</v>
      </c>
      <c r="B234" s="6" t="n">
        <v>38</v>
      </c>
      <c r="E234" s="6" t="n">
        <v>65</v>
      </c>
    </row>
    <row r="235" spans="1:5">
      <c r="A235" s="4" t="s">
        <v>3543</v>
      </c>
    </row>
    <row r="236" spans="1:5">
      <c r="A236" s="3" t="s">
        <v>2910</v>
      </c>
    </row>
    <row r="237" spans="1:5">
      <c r="A237" s="4" t="s">
        <v>3449</v>
      </c>
      <c r="B237" s="4" t="s">
        <v>988</v>
      </c>
      <c r="E237" s="4" t="s">
        <v>988</v>
      </c>
    </row>
    <row r="238" spans="1:5">
      <c r="A238" s="4" t="s">
        <v>3544</v>
      </c>
    </row>
    <row r="239" spans="1:5">
      <c r="A239" s="3" t="s">
        <v>2910</v>
      </c>
    </row>
    <row r="240" spans="1:5">
      <c r="A240" s="4" t="s">
        <v>3448</v>
      </c>
      <c r="B240" s="6" t="n">
        <v>2923</v>
      </c>
      <c r="E240" s="6" t="n">
        <v>8689</v>
      </c>
    </row>
    <row r="241" spans="1:5">
      <c r="A241" s="4" t="s">
        <v>3545</v>
      </c>
    </row>
    <row r="242" spans="1:5">
      <c r="A242" s="3" t="s">
        <v>2910</v>
      </c>
    </row>
    <row r="243" spans="1:5">
      <c r="A243" s="4" t="s">
        <v>3448</v>
      </c>
      <c r="B243" s="6" t="n">
        <v>0</v>
      </c>
      <c r="E243" s="6" t="n">
        <v>2</v>
      </c>
    </row>
    <row r="244" spans="1:5">
      <c r="A244" s="4" t="s">
        <v>3546</v>
      </c>
    </row>
    <row r="245" spans="1:5">
      <c r="A245" s="3" t="s">
        <v>2910</v>
      </c>
    </row>
    <row r="246" spans="1:5">
      <c r="A246" s="4" t="s">
        <v>3449</v>
      </c>
      <c r="B246" s="4" t="s">
        <v>988</v>
      </c>
      <c r="E246" s="4" t="s">
        <v>977</v>
      </c>
    </row>
    <row r="247" spans="1:5">
      <c r="A247" s="4" t="s">
        <v>3547</v>
      </c>
    </row>
    <row r="248" spans="1:5">
      <c r="A248" s="3" t="s">
        <v>2910</v>
      </c>
    </row>
    <row r="249" spans="1:5">
      <c r="A249" s="4" t="s">
        <v>3448</v>
      </c>
      <c r="B249" s="6" t="n">
        <v>0</v>
      </c>
      <c r="E249" s="6" t="n">
        <v>139</v>
      </c>
    </row>
    <row r="250" spans="1:5">
      <c r="A250" s="4" t="s">
        <v>3548</v>
      </c>
    </row>
    <row r="251" spans="1:5">
      <c r="A251" s="3" t="s">
        <v>2910</v>
      </c>
    </row>
    <row r="252" spans="1:5">
      <c r="A252" s="4" t="s">
        <v>3448</v>
      </c>
      <c r="B252" s="6" t="n">
        <v>0</v>
      </c>
      <c r="E252" s="6" t="n">
        <v>5</v>
      </c>
    </row>
    <row r="253" spans="1:5">
      <c r="A253" s="4" t="s">
        <v>3549</v>
      </c>
    </row>
    <row r="254" spans="1:5">
      <c r="A254" s="3" t="s">
        <v>2910</v>
      </c>
    </row>
    <row r="255" spans="1:5">
      <c r="A255" s="4" t="s">
        <v>3449</v>
      </c>
      <c r="B255" s="4" t="s">
        <v>3550</v>
      </c>
      <c r="E255" s="4" t="s">
        <v>3551</v>
      </c>
    </row>
    <row r="256" spans="1:5">
      <c r="A256" s="4" t="s">
        <v>3552</v>
      </c>
    </row>
    <row r="257" spans="1:5">
      <c r="A257" s="3" t="s">
        <v>2910</v>
      </c>
    </row>
    <row r="258" spans="1:5">
      <c r="A258" s="4" t="s">
        <v>3448</v>
      </c>
      <c r="B258" s="6" t="n">
        <v>41</v>
      </c>
      <c r="E258" s="6" t="n">
        <v>74</v>
      </c>
    </row>
    <row r="259" spans="1:5">
      <c r="A259" s="4" t="s">
        <v>3553</v>
      </c>
    </row>
    <row r="260" spans="1:5">
      <c r="A260" s="3" t="s">
        <v>2910</v>
      </c>
    </row>
    <row r="261" spans="1:5">
      <c r="A261" s="4" t="s">
        <v>3448</v>
      </c>
      <c r="B261" s="5" t="n">
        <v>38</v>
      </c>
      <c r="E261" s="5" t="n">
        <v>58</v>
      </c>
    </row>
    <row r="262" spans="1:5">
      <c r="A262" s="4" t="s">
        <v>3554</v>
      </c>
    </row>
    <row r="263" spans="1:5">
      <c r="A263" s="3" t="s">
        <v>2910</v>
      </c>
    </row>
    <row r="264" spans="1:5">
      <c r="A264" s="4" t="s">
        <v>3448</v>
      </c>
      <c r="B264" s="6" t="n">
        <v>160506</v>
      </c>
      <c r="E264" s="6" t="n">
        <v>156193</v>
      </c>
    </row>
    <row r="265" spans="1:5">
      <c r="A265" s="4" t="s">
        <v>3449</v>
      </c>
      <c r="B265" s="4" t="s">
        <v>3555</v>
      </c>
      <c r="E265" s="4" t="s">
        <v>3556</v>
      </c>
    </row>
    <row r="266" spans="1:5">
      <c r="A266" s="4" t="s">
        <v>769</v>
      </c>
      <c r="B266" s="6" t="n">
        <v>830</v>
      </c>
    </row>
    <row r="267" spans="1:5">
      <c r="A267" s="4" t="s">
        <v>3471</v>
      </c>
      <c r="B267" s="4" t="s">
        <v>3557</v>
      </c>
    </row>
    <row r="268" spans="1:5">
      <c r="A268" s="4" t="s">
        <v>3558</v>
      </c>
    </row>
    <row r="269" spans="1:5">
      <c r="A269" s="3" t="s">
        <v>2910</v>
      </c>
    </row>
    <row r="270" spans="1:5">
      <c r="A270" s="4" t="s">
        <v>3448</v>
      </c>
      <c r="B270" s="6" t="n">
        <v>163230</v>
      </c>
      <c r="E270" s="6" t="n">
        <v>158787</v>
      </c>
    </row>
    <row r="271" spans="1:5">
      <c r="A271" s="4" t="s">
        <v>3559</v>
      </c>
    </row>
    <row r="272" spans="1:5">
      <c r="A272" s="3" t="s">
        <v>2910</v>
      </c>
    </row>
    <row r="273" spans="1:5">
      <c r="A273" s="4" t="s">
        <v>3448</v>
      </c>
      <c r="B273" s="6" t="n">
        <v>2724</v>
      </c>
      <c r="E273" s="6" t="n">
        <v>2594</v>
      </c>
    </row>
    <row r="274" spans="1:5">
      <c r="A274" s="4" t="s">
        <v>3560</v>
      </c>
    </row>
    <row r="275" spans="1:5">
      <c r="A275" s="3" t="s">
        <v>2910</v>
      </c>
    </row>
    <row r="276" spans="1:5">
      <c r="A276" s="4" t="s">
        <v>3449</v>
      </c>
      <c r="B276" s="4" t="s">
        <v>958</v>
      </c>
      <c r="E276" s="4" t="s">
        <v>958</v>
      </c>
    </row>
    <row r="277" spans="1:5">
      <c r="A277" s="4" t="s">
        <v>3561</v>
      </c>
    </row>
    <row r="278" spans="1:5">
      <c r="A278" s="3" t="s">
        <v>2910</v>
      </c>
    </row>
    <row r="279" spans="1:5">
      <c r="A279" s="4" t="s">
        <v>3448</v>
      </c>
      <c r="B279" s="6" t="n">
        <v>134911</v>
      </c>
      <c r="E279" s="6" t="n">
        <v>129837</v>
      </c>
    </row>
    <row r="280" spans="1:5">
      <c r="A280" s="4" t="s">
        <v>3562</v>
      </c>
    </row>
    <row r="281" spans="1:5">
      <c r="A281" s="3" t="s">
        <v>2910</v>
      </c>
    </row>
    <row r="282" spans="1:5">
      <c r="A282" s="4" t="s">
        <v>3448</v>
      </c>
      <c r="B282" s="6" t="n">
        <v>183</v>
      </c>
      <c r="E282" s="6" t="n">
        <v>142</v>
      </c>
    </row>
    <row r="283" spans="1:5">
      <c r="A283" s="4" t="s">
        <v>3563</v>
      </c>
    </row>
    <row r="284" spans="1:5">
      <c r="A284" s="3" t="s">
        <v>2910</v>
      </c>
    </row>
    <row r="285" spans="1:5">
      <c r="A285" s="4" t="s">
        <v>3449</v>
      </c>
      <c r="B285" s="4" t="s">
        <v>3564</v>
      </c>
      <c r="E285" s="4" t="s">
        <v>3565</v>
      </c>
    </row>
    <row r="286" spans="1:5">
      <c r="A286" s="4" t="s">
        <v>3566</v>
      </c>
    </row>
    <row r="287" spans="1:5">
      <c r="A287" s="3" t="s">
        <v>2910</v>
      </c>
    </row>
    <row r="288" spans="1:5">
      <c r="A288" s="4" t="s">
        <v>3448</v>
      </c>
      <c r="B288" s="6" t="n">
        <v>25279</v>
      </c>
      <c r="E288" s="6" t="n">
        <v>25798</v>
      </c>
    </row>
    <row r="289" spans="1:5">
      <c r="A289" s="4" t="s">
        <v>3567</v>
      </c>
    </row>
    <row r="290" spans="1:5">
      <c r="A290" s="3" t="s">
        <v>2910</v>
      </c>
    </row>
    <row r="291" spans="1:5">
      <c r="A291" s="4" t="s">
        <v>3448</v>
      </c>
      <c r="B291" s="6" t="n">
        <v>1389</v>
      </c>
      <c r="E291" s="6" t="n">
        <v>1310</v>
      </c>
    </row>
    <row r="292" spans="1:5">
      <c r="A292" s="4" t="s">
        <v>3568</v>
      </c>
    </row>
    <row r="293" spans="1:5">
      <c r="A293" s="3" t="s">
        <v>2910</v>
      </c>
    </row>
    <row r="294" spans="1:5">
      <c r="A294" s="4" t="s">
        <v>3449</v>
      </c>
      <c r="B294" s="4" t="s">
        <v>3569</v>
      </c>
      <c r="E294" s="4" t="s">
        <v>3570</v>
      </c>
    </row>
    <row r="295" spans="1:5">
      <c r="A295" s="4" t="s">
        <v>3571</v>
      </c>
    </row>
    <row r="296" spans="1:5">
      <c r="A296" s="3" t="s">
        <v>2910</v>
      </c>
    </row>
    <row r="297" spans="1:5">
      <c r="A297" s="4" t="s">
        <v>3448</v>
      </c>
      <c r="B297" s="6" t="n">
        <v>3040</v>
      </c>
      <c r="E297" s="6" t="n">
        <v>3152</v>
      </c>
    </row>
    <row r="298" spans="1:5">
      <c r="A298" s="4" t="s">
        <v>3572</v>
      </c>
    </row>
    <row r="299" spans="1:5">
      <c r="A299" s="3" t="s">
        <v>2910</v>
      </c>
    </row>
    <row r="300" spans="1:5">
      <c r="A300" s="4" t="s">
        <v>3448</v>
      </c>
      <c r="B300" s="5" t="n">
        <v>1152</v>
      </c>
      <c r="E300" s="5" t="n">
        <v>1142</v>
      </c>
    </row>
    <row r="301" spans="1:5">
      <c r="A301" s="4" t="s">
        <v>3573</v>
      </c>
    </row>
    <row r="302" spans="1:5">
      <c r="A302" s="3" t="s">
        <v>2910</v>
      </c>
    </row>
    <row r="303" spans="1:5">
      <c r="A303" s="4" t="s">
        <v>3448</v>
      </c>
      <c r="B303" s="6" t="n">
        <v>28037</v>
      </c>
      <c r="E303" s="6" t="n">
        <v>27580</v>
      </c>
    </row>
    <row r="304" spans="1:5">
      <c r="A304" s="4" t="s">
        <v>3449</v>
      </c>
      <c r="B304" s="4" t="s">
        <v>3540</v>
      </c>
      <c r="E304" s="4" t="s">
        <v>3505</v>
      </c>
    </row>
    <row r="305" spans="1:5">
      <c r="A305" s="4" t="s">
        <v>769</v>
      </c>
      <c r="B305" s="6" t="n">
        <v>74</v>
      </c>
    </row>
    <row r="306" spans="1:5">
      <c r="A306" s="4" t="s">
        <v>3471</v>
      </c>
      <c r="B306" s="4" t="s">
        <v>3574</v>
      </c>
    </row>
    <row r="307" spans="1:5">
      <c r="A307" s="4" t="s">
        <v>3575</v>
      </c>
    </row>
    <row r="308" spans="1:5">
      <c r="A308" s="3" t="s">
        <v>2910</v>
      </c>
    </row>
    <row r="309" spans="1:5">
      <c r="A309" s="4" t="s">
        <v>3448</v>
      </c>
      <c r="B309" s="6" t="n">
        <v>28240</v>
      </c>
      <c r="E309" s="6" t="n">
        <v>27807</v>
      </c>
    </row>
    <row r="310" spans="1:5">
      <c r="A310" s="4" t="s">
        <v>3576</v>
      </c>
    </row>
    <row r="311" spans="1:5">
      <c r="A311" s="3" t="s">
        <v>2910</v>
      </c>
    </row>
    <row r="312" spans="1:5">
      <c r="A312" s="4" t="s">
        <v>3448</v>
      </c>
      <c r="B312" s="6" t="n">
        <v>203</v>
      </c>
      <c r="E312" s="6" t="n">
        <v>227</v>
      </c>
    </row>
    <row r="313" spans="1:5">
      <c r="A313" s="4" t="s">
        <v>3577</v>
      </c>
    </row>
    <row r="314" spans="1:5">
      <c r="A314" s="3" t="s">
        <v>2910</v>
      </c>
    </row>
    <row r="315" spans="1:5">
      <c r="A315" s="4" t="s">
        <v>3449</v>
      </c>
      <c r="B315" s="4" t="s">
        <v>958</v>
      </c>
      <c r="E315" s="4" t="s">
        <v>958</v>
      </c>
    </row>
    <row r="316" spans="1:5">
      <c r="A316" s="4" t="s">
        <v>3578</v>
      </c>
    </row>
    <row r="317" spans="1:5">
      <c r="A317" s="3" t="s">
        <v>2910</v>
      </c>
    </row>
    <row r="318" spans="1:5">
      <c r="A318" s="4" t="s">
        <v>3448</v>
      </c>
      <c r="B318" s="6" t="n">
        <v>22824</v>
      </c>
      <c r="E318" s="6" t="n">
        <v>22835</v>
      </c>
    </row>
    <row r="319" spans="1:5">
      <c r="A319" s="4" t="s">
        <v>3579</v>
      </c>
    </row>
    <row r="320" spans="1:5">
      <c r="A320" s="3" t="s">
        <v>2910</v>
      </c>
    </row>
    <row r="321" spans="1:5">
      <c r="A321" s="4" t="s">
        <v>3448</v>
      </c>
      <c r="B321" s="6" t="n">
        <v>16</v>
      </c>
      <c r="E321" s="6" t="n">
        <v>25</v>
      </c>
    </row>
    <row r="322" spans="1:5">
      <c r="A322" s="4" t="s">
        <v>3580</v>
      </c>
    </row>
    <row r="323" spans="1:5">
      <c r="A323" s="3" t="s">
        <v>2910</v>
      </c>
    </row>
    <row r="324" spans="1:5">
      <c r="A324" s="4" t="s">
        <v>3449</v>
      </c>
      <c r="B324" s="4" t="s">
        <v>3555</v>
      </c>
      <c r="E324" s="4" t="s">
        <v>950</v>
      </c>
    </row>
    <row r="325" spans="1:5">
      <c r="A325" s="4" t="s">
        <v>3581</v>
      </c>
    </row>
    <row r="326" spans="1:5">
      <c r="A326" s="3" t="s">
        <v>2910</v>
      </c>
    </row>
    <row r="327" spans="1:5">
      <c r="A327" s="4" t="s">
        <v>3448</v>
      </c>
      <c r="B327" s="6" t="n">
        <v>4144</v>
      </c>
      <c r="E327" s="6" t="n">
        <v>3880</v>
      </c>
    </row>
    <row r="328" spans="1:5">
      <c r="A328" s="4" t="s">
        <v>3582</v>
      </c>
    </row>
    <row r="329" spans="1:5">
      <c r="A329" s="3" t="s">
        <v>2910</v>
      </c>
    </row>
    <row r="330" spans="1:5">
      <c r="A330" s="4" t="s">
        <v>3448</v>
      </c>
      <c r="B330" s="6" t="n">
        <v>70</v>
      </c>
      <c r="E330" s="6" t="n">
        <v>88</v>
      </c>
    </row>
    <row r="331" spans="1:5">
      <c r="A331" s="4" t="s">
        <v>3583</v>
      </c>
    </row>
    <row r="332" spans="1:5">
      <c r="A332" s="3" t="s">
        <v>2910</v>
      </c>
    </row>
    <row r="333" spans="1:5">
      <c r="A333" s="4" t="s">
        <v>3449</v>
      </c>
      <c r="B333" s="4" t="s">
        <v>3584</v>
      </c>
      <c r="E333" s="4" t="s">
        <v>3585</v>
      </c>
    </row>
    <row r="334" spans="1:5">
      <c r="A334" s="4" t="s">
        <v>3586</v>
      </c>
    </row>
    <row r="335" spans="1:5">
      <c r="A335" s="3" t="s">
        <v>2910</v>
      </c>
    </row>
    <row r="336" spans="1:5">
      <c r="A336" s="4" t="s">
        <v>3448</v>
      </c>
      <c r="B336" s="6" t="n">
        <v>1272</v>
      </c>
      <c r="E336" s="6" t="n">
        <v>1092</v>
      </c>
    </row>
    <row r="337" spans="1:5">
      <c r="A337" s="4" t="s">
        <v>3587</v>
      </c>
    </row>
    <row r="338" spans="1:5">
      <c r="A338" s="3" t="s">
        <v>2910</v>
      </c>
    </row>
    <row r="339" spans="1:5">
      <c r="A339" s="4" t="s">
        <v>3448</v>
      </c>
      <c r="B339" s="5" t="n">
        <v>117</v>
      </c>
      <c r="E339" s="5" t="n">
        <v>114</v>
      </c>
    </row>
    <row r="340" spans="1:5">
      <c r="A340" s="4" t="s">
        <v>3588</v>
      </c>
    </row>
    <row r="341" spans="1:5">
      <c r="A341" s="3" t="s">
        <v>2910</v>
      </c>
    </row>
    <row r="342" spans="1:5">
      <c r="A342" s="4" t="s">
        <v>3448</v>
      </c>
      <c r="B342" s="6" t="n">
        <v>30546</v>
      </c>
      <c r="E342" s="6" t="n">
        <v>28274</v>
      </c>
    </row>
    <row r="343" spans="1:5">
      <c r="A343" s="4" t="s">
        <v>3449</v>
      </c>
      <c r="B343" s="4" t="s">
        <v>2561</v>
      </c>
      <c r="E343" s="4" t="s">
        <v>948</v>
      </c>
    </row>
    <row r="344" spans="1:5">
      <c r="A344" s="4" t="s">
        <v>769</v>
      </c>
      <c r="B344" s="6" t="n">
        <v>844</v>
      </c>
    </row>
    <row r="345" spans="1:5">
      <c r="A345" s="4" t="s">
        <v>3471</v>
      </c>
      <c r="B345" s="4" t="s">
        <v>3589</v>
      </c>
    </row>
    <row r="346" spans="1:5">
      <c r="A346" s="4" t="s">
        <v>3590</v>
      </c>
    </row>
    <row r="347" spans="1:5">
      <c r="A347" s="3" t="s">
        <v>2910</v>
      </c>
    </row>
    <row r="348" spans="1:5">
      <c r="A348" s="4" t="s">
        <v>3448</v>
      </c>
      <c r="B348" s="6" t="n">
        <v>33178</v>
      </c>
      <c r="E348" s="6" t="n">
        <v>30944</v>
      </c>
    </row>
    <row r="349" spans="1:5">
      <c r="A349" s="4" t="s">
        <v>3591</v>
      </c>
    </row>
    <row r="350" spans="1:5">
      <c r="A350" s="3" t="s">
        <v>2910</v>
      </c>
    </row>
    <row r="351" spans="1:5">
      <c r="A351" s="4" t="s">
        <v>3448</v>
      </c>
      <c r="B351" s="6" t="n">
        <v>2632</v>
      </c>
      <c r="E351" s="6" t="n">
        <v>2670</v>
      </c>
    </row>
    <row r="352" spans="1:5">
      <c r="A352" s="4" t="s">
        <v>3592</v>
      </c>
    </row>
    <row r="353" spans="1:5">
      <c r="A353" s="3" t="s">
        <v>2910</v>
      </c>
    </row>
    <row r="354" spans="1:5">
      <c r="A354" s="4" t="s">
        <v>3449</v>
      </c>
      <c r="B354" s="4" t="s">
        <v>3539</v>
      </c>
      <c r="E354" s="4" t="s">
        <v>3539</v>
      </c>
    </row>
    <row r="355" spans="1:5">
      <c r="A355" s="4" t="s">
        <v>3593</v>
      </c>
    </row>
    <row r="356" spans="1:5">
      <c r="A356" s="3" t="s">
        <v>2910</v>
      </c>
    </row>
    <row r="357" spans="1:5">
      <c r="A357" s="4" t="s">
        <v>3448</v>
      </c>
      <c r="B357" s="6" t="n">
        <v>26714</v>
      </c>
      <c r="E357" s="6" t="n">
        <v>22427</v>
      </c>
    </row>
    <row r="358" spans="1:5">
      <c r="A358" s="4" t="s">
        <v>3594</v>
      </c>
    </row>
    <row r="359" spans="1:5">
      <c r="A359" s="3" t="s">
        <v>2910</v>
      </c>
    </row>
    <row r="360" spans="1:5">
      <c r="A360" s="4" t="s">
        <v>3448</v>
      </c>
      <c r="B360" s="6" t="n">
        <v>352</v>
      </c>
      <c r="E360" s="6" t="n">
        <v>292</v>
      </c>
    </row>
    <row r="361" spans="1:5">
      <c r="A361" s="4" t="s">
        <v>3595</v>
      </c>
    </row>
    <row r="362" spans="1:5">
      <c r="A362" s="3" t="s">
        <v>2910</v>
      </c>
    </row>
    <row r="363" spans="1:5">
      <c r="A363" s="4" t="s">
        <v>3449</v>
      </c>
      <c r="B363" s="4" t="s">
        <v>3596</v>
      </c>
      <c r="E363" s="4" t="s">
        <v>3597</v>
      </c>
    </row>
    <row r="364" spans="1:5">
      <c r="A364" s="4" t="s">
        <v>3598</v>
      </c>
    </row>
    <row r="365" spans="1:5">
      <c r="A365" s="3" t="s">
        <v>2910</v>
      </c>
    </row>
    <row r="366" spans="1:5">
      <c r="A366" s="4" t="s">
        <v>3448</v>
      </c>
      <c r="B366" s="6" t="n">
        <v>4634</v>
      </c>
      <c r="E366" s="6" t="n">
        <v>7051</v>
      </c>
    </row>
    <row r="367" spans="1:5">
      <c r="A367" s="4" t="s">
        <v>3599</v>
      </c>
    </row>
    <row r="368" spans="1:5">
      <c r="A368" s="3" t="s">
        <v>2910</v>
      </c>
    </row>
    <row r="369" spans="1:5">
      <c r="A369" s="4" t="s">
        <v>3448</v>
      </c>
      <c r="B369" s="6" t="n">
        <v>965</v>
      </c>
      <c r="E369" s="6" t="n">
        <v>1298</v>
      </c>
    </row>
    <row r="370" spans="1:5">
      <c r="A370" s="4" t="s">
        <v>3600</v>
      </c>
    </row>
    <row r="371" spans="1:5">
      <c r="A371" s="3" t="s">
        <v>2910</v>
      </c>
    </row>
    <row r="372" spans="1:5">
      <c r="A372" s="4" t="s">
        <v>3449</v>
      </c>
      <c r="B372" s="4" t="s">
        <v>3601</v>
      </c>
      <c r="E372" s="4" t="s">
        <v>3602</v>
      </c>
    </row>
    <row r="373" spans="1:5">
      <c r="A373" s="4" t="s">
        <v>3603</v>
      </c>
    </row>
    <row r="374" spans="1:5">
      <c r="A374" s="3" t="s">
        <v>2910</v>
      </c>
    </row>
    <row r="375" spans="1:5">
      <c r="A375" s="4" t="s">
        <v>3448</v>
      </c>
      <c r="B375" s="6" t="n">
        <v>1830</v>
      </c>
      <c r="E375" s="6" t="n">
        <v>1466</v>
      </c>
    </row>
    <row r="376" spans="1:5">
      <c r="A376" s="4" t="s">
        <v>3604</v>
      </c>
    </row>
    <row r="377" spans="1:5">
      <c r="A377" s="3" t="s">
        <v>2910</v>
      </c>
    </row>
    <row r="378" spans="1:5">
      <c r="A378" s="4" t="s">
        <v>3448</v>
      </c>
      <c r="B378" s="5" t="n">
        <v>1315</v>
      </c>
      <c r="E378" s="5" t="n">
        <v>1080</v>
      </c>
    </row>
    <row r="379" spans="1:5">
      <c r="A379" s="4" t="s">
        <v>3605</v>
      </c>
    </row>
    <row r="380" spans="1:5">
      <c r="A380" s="3" t="s">
        <v>2910</v>
      </c>
    </row>
    <row r="381" spans="1:5">
      <c r="A381" s="4" t="s">
        <v>3448</v>
      </c>
      <c r="B381" s="6" t="n">
        <v>96669</v>
      </c>
      <c r="E381" s="6" t="n">
        <v>87622</v>
      </c>
    </row>
    <row r="382" spans="1:5">
      <c r="A382" s="4" t="s">
        <v>3449</v>
      </c>
      <c r="B382" s="4" t="s">
        <v>3505</v>
      </c>
      <c r="E382" s="4" t="s">
        <v>3539</v>
      </c>
    </row>
    <row r="383" spans="1:5">
      <c r="A383" s="4" t="s">
        <v>769</v>
      </c>
      <c r="B383" s="6" t="n">
        <v>-142</v>
      </c>
    </row>
    <row r="384" spans="1:5">
      <c r="A384" s="4" t="s">
        <v>3471</v>
      </c>
      <c r="B384" s="4" t="s">
        <v>988</v>
      </c>
    </row>
    <row r="385" spans="1:5">
      <c r="A385" s="4" t="s">
        <v>3606</v>
      </c>
    </row>
    <row r="386" spans="1:5">
      <c r="A386" s="3" t="s">
        <v>2910</v>
      </c>
    </row>
    <row r="387" spans="1:5">
      <c r="A387" s="4" t="s">
        <v>3448</v>
      </c>
      <c r="B387" s="6" t="n">
        <v>97480</v>
      </c>
      <c r="E387" s="6" t="n">
        <v>88804</v>
      </c>
    </row>
    <row r="388" spans="1:5">
      <c r="A388" s="4" t="s">
        <v>3607</v>
      </c>
    </row>
    <row r="389" spans="1:5">
      <c r="A389" s="3" t="s">
        <v>2910</v>
      </c>
    </row>
    <row r="390" spans="1:5">
      <c r="A390" s="4" t="s">
        <v>3448</v>
      </c>
      <c r="B390" s="6" t="n">
        <v>811</v>
      </c>
      <c r="E390" s="6" t="n">
        <v>1182</v>
      </c>
    </row>
    <row r="391" spans="1:5">
      <c r="A391" s="4" t="s">
        <v>3608</v>
      </c>
    </row>
    <row r="392" spans="1:5">
      <c r="A392" s="3" t="s">
        <v>2910</v>
      </c>
    </row>
    <row r="393" spans="1:5">
      <c r="A393" s="4" t="s">
        <v>3449</v>
      </c>
      <c r="B393" s="4" t="s">
        <v>958</v>
      </c>
      <c r="E393" s="4" t="s">
        <v>3476</v>
      </c>
    </row>
    <row r="394" spans="1:5">
      <c r="A394" s="4" t="s">
        <v>3609</v>
      </c>
    </row>
    <row r="395" spans="1:5">
      <c r="A395" s="3" t="s">
        <v>2910</v>
      </c>
    </row>
    <row r="396" spans="1:5">
      <c r="A396" s="4" t="s">
        <v>3448</v>
      </c>
      <c r="B396" s="6" t="n">
        <v>87344</v>
      </c>
      <c r="E396" s="6" t="n">
        <v>75331</v>
      </c>
    </row>
    <row r="397" spans="1:5">
      <c r="A397" s="4" t="s">
        <v>3610</v>
      </c>
    </row>
    <row r="398" spans="1:5">
      <c r="A398" s="3" t="s">
        <v>2910</v>
      </c>
    </row>
    <row r="399" spans="1:5">
      <c r="A399" s="4" t="s">
        <v>3448</v>
      </c>
      <c r="B399" s="6" t="n">
        <v>128</v>
      </c>
      <c r="E399" s="6" t="n">
        <v>139</v>
      </c>
    </row>
    <row r="400" spans="1:5">
      <c r="A400" s="4" t="s">
        <v>3611</v>
      </c>
    </row>
    <row r="401" spans="1:5">
      <c r="A401" s="3" t="s">
        <v>2910</v>
      </c>
    </row>
    <row r="402" spans="1:5">
      <c r="A402" s="4" t="s">
        <v>3449</v>
      </c>
      <c r="B402" s="4" t="s">
        <v>3488</v>
      </c>
      <c r="E402" s="4" t="s">
        <v>3612</v>
      </c>
    </row>
    <row r="403" spans="1:5">
      <c r="A403" s="4" t="s">
        <v>3613</v>
      </c>
    </row>
    <row r="404" spans="1:5">
      <c r="A404" s="3" t="s">
        <v>2910</v>
      </c>
    </row>
    <row r="405" spans="1:5">
      <c r="A405" s="4" t="s">
        <v>3448</v>
      </c>
      <c r="B405" s="6" t="n">
        <v>8754</v>
      </c>
      <c r="E405" s="6" t="n">
        <v>11128</v>
      </c>
    </row>
    <row r="406" spans="1:5">
      <c r="A406" s="4" t="s">
        <v>3614</v>
      </c>
    </row>
    <row r="407" spans="1:5">
      <c r="A407" s="3" t="s">
        <v>2910</v>
      </c>
    </row>
    <row r="408" spans="1:5">
      <c r="A408" s="4" t="s">
        <v>3448</v>
      </c>
      <c r="B408" s="6" t="n">
        <v>244</v>
      </c>
      <c r="E408" s="6" t="n">
        <v>349</v>
      </c>
    </row>
    <row r="409" spans="1:5">
      <c r="A409" s="4" t="s">
        <v>3615</v>
      </c>
    </row>
    <row r="410" spans="1:5">
      <c r="A410" s="3" t="s">
        <v>2910</v>
      </c>
    </row>
    <row r="411" spans="1:5">
      <c r="A411" s="4" t="s">
        <v>3449</v>
      </c>
      <c r="B411" s="4" t="s">
        <v>3616</v>
      </c>
      <c r="E411" s="4" t="s">
        <v>3617</v>
      </c>
    </row>
    <row r="412" spans="1:5">
      <c r="A412" s="4" t="s">
        <v>3618</v>
      </c>
    </row>
    <row r="413" spans="1:5">
      <c r="A413" s="3" t="s">
        <v>2910</v>
      </c>
    </row>
    <row r="414" spans="1:5">
      <c r="A414" s="4" t="s">
        <v>3448</v>
      </c>
      <c r="B414" s="6" t="n">
        <v>1382</v>
      </c>
      <c r="E414" s="6" t="n">
        <v>2345</v>
      </c>
    </row>
    <row r="415" spans="1:5">
      <c r="A415" s="4" t="s">
        <v>3619</v>
      </c>
    </row>
    <row r="416" spans="1:5">
      <c r="A416" s="3" t="s">
        <v>2910</v>
      </c>
    </row>
    <row r="417" spans="1:5">
      <c r="A417" s="4" t="s">
        <v>3448</v>
      </c>
      <c r="B417" s="6" t="n">
        <v>439</v>
      </c>
      <c r="E417" s="6" t="n">
        <v>694</v>
      </c>
    </row>
    <row r="418" spans="1:5">
      <c r="A418" s="4" t="s">
        <v>3620</v>
      </c>
    </row>
    <row r="419" spans="1:5">
      <c r="A419" s="3" t="s">
        <v>2910</v>
      </c>
    </row>
    <row r="420" spans="1:5">
      <c r="A420" s="4" t="s">
        <v>3449</v>
      </c>
      <c r="B420" s="4" t="s">
        <v>958</v>
      </c>
      <c r="E420" s="4" t="s">
        <v>958</v>
      </c>
    </row>
    <row r="421" spans="1:5">
      <c r="A421" s="4" t="s">
        <v>769</v>
      </c>
      <c r="B421" s="6" t="n">
        <v>-125</v>
      </c>
    </row>
    <row r="422" spans="1:5">
      <c r="A422" s="4" t="s">
        <v>3621</v>
      </c>
    </row>
    <row r="423" spans="1:5">
      <c r="A423" s="3" t="s">
        <v>2910</v>
      </c>
    </row>
    <row r="424" spans="1:5">
      <c r="A424" s="4" t="s">
        <v>3448</v>
      </c>
      <c r="B424" s="5" t="n">
        <v>332799</v>
      </c>
      <c r="E424" s="6" t="n">
        <v>315673</v>
      </c>
    </row>
    <row r="425" spans="1:5">
      <c r="A425" s="4" t="s">
        <v>3622</v>
      </c>
    </row>
    <row r="426" spans="1:5">
      <c r="A426" s="3" t="s">
        <v>2910</v>
      </c>
    </row>
    <row r="427" spans="1:5">
      <c r="A427" s="4" t="s">
        <v>3448</v>
      </c>
      <c r="B427" s="5" t="n">
        <v>271</v>
      </c>
      <c r="E427" s="6" t="n">
        <v>420</v>
      </c>
    </row>
    <row r="428" spans="1:5">
      <c r="A428" s="4" t="s">
        <v>3623</v>
      </c>
    </row>
    <row r="429" spans="1:5">
      <c r="A429" s="3" t="s">
        <v>2910</v>
      </c>
    </row>
    <row r="430" spans="1:5">
      <c r="A430" s="4" t="s">
        <v>3449</v>
      </c>
      <c r="E430" s="4" t="s">
        <v>3540</v>
      </c>
    </row>
    <row r="431" spans="1:5">
      <c r="A431" s="4" t="s">
        <v>3624</v>
      </c>
    </row>
    <row r="432" spans="1:5">
      <c r="A432" s="3" t="s">
        <v>2910</v>
      </c>
    </row>
    <row r="433" spans="1:5">
      <c r="A433" s="4" t="s">
        <v>3448</v>
      </c>
      <c r="B433" s="5" t="n">
        <v>22126</v>
      </c>
      <c r="E433" s="6" t="n">
        <v>38867</v>
      </c>
    </row>
    <row r="434" spans="1:5">
      <c r="A434" s="4" t="s">
        <v>3625</v>
      </c>
    </row>
    <row r="435" spans="1:5">
      <c r="A435" s="3" t="s">
        <v>2910</v>
      </c>
    </row>
    <row r="436" spans="1:5">
      <c r="A436" s="4" t="s">
        <v>3449</v>
      </c>
      <c r="E436" s="4" t="s">
        <v>1795</v>
      </c>
    </row>
    <row r="437" spans="1:5">
      <c r="A437" s="4" t="s">
        <v>3626</v>
      </c>
    </row>
    <row r="438" spans="1:5">
      <c r="A438" s="3" t="s">
        <v>2910</v>
      </c>
    </row>
    <row r="439" spans="1:5">
      <c r="A439" s="4" t="s">
        <v>3448</v>
      </c>
      <c r="B439" s="6" t="n">
        <v>684</v>
      </c>
      <c r="E439" s="6" t="n">
        <v>1442</v>
      </c>
    </row>
    <row r="440" spans="1:5">
      <c r="A440" s="4" t="s">
        <v>3627</v>
      </c>
    </row>
    <row r="441" spans="1:5">
      <c r="A441" s="3" t="s">
        <v>2910</v>
      </c>
    </row>
    <row r="442" spans="1:5">
      <c r="A442" s="4" t="s">
        <v>3449</v>
      </c>
      <c r="B442" s="4" t="s">
        <v>988</v>
      </c>
      <c r="E442" s="4" t="s">
        <v>988</v>
      </c>
    </row>
    <row r="443" spans="1:5">
      <c r="A443" s="4" t="s">
        <v>3628</v>
      </c>
    </row>
    <row r="444" spans="1:5">
      <c r="A444" s="3" t="s">
        <v>2910</v>
      </c>
    </row>
    <row r="445" spans="1:5">
      <c r="A445" s="4" t="s">
        <v>3448</v>
      </c>
      <c r="B445" s="6" t="n">
        <v>309989</v>
      </c>
      <c r="E445" s="6" t="n">
        <v>275364</v>
      </c>
    </row>
    <row r="446" spans="1:5">
      <c r="A446" s="4" t="s">
        <v>3629</v>
      </c>
    </row>
    <row r="447" spans="1:5">
      <c r="A447" s="3" t="s">
        <v>2910</v>
      </c>
    </row>
    <row r="448" spans="1:5">
      <c r="A448" s="4" t="s">
        <v>3448</v>
      </c>
      <c r="B448" s="6" t="n">
        <v>99</v>
      </c>
      <c r="E448" s="5" t="n">
        <v>133</v>
      </c>
    </row>
    <row r="449" spans="1:5">
      <c r="A449" s="4" t="s">
        <v>3630</v>
      </c>
    </row>
    <row r="450" spans="1:5">
      <c r="A450" s="3" t="s">
        <v>2910</v>
      </c>
    </row>
    <row r="451" spans="1:5">
      <c r="A451" s="4" t="s">
        <v>3449</v>
      </c>
      <c r="B451" s="4" t="s">
        <v>3540</v>
      </c>
    </row>
    <row r="452" spans="1:5">
      <c r="A452" s="4" t="s">
        <v>3631</v>
      </c>
    </row>
    <row r="453" spans="1:5">
      <c r="A453" s="3" t="s">
        <v>2910</v>
      </c>
    </row>
    <row r="454" spans="1:5">
      <c r="A454" s="4" t="s">
        <v>3448</v>
      </c>
      <c r="E454" s="5" t="n">
        <v>38867</v>
      </c>
    </row>
    <row r="455" spans="1:5">
      <c r="A455" s="4" t="s">
        <v>3632</v>
      </c>
    </row>
    <row r="456" spans="1:5">
      <c r="A456" s="3" t="s">
        <v>2910</v>
      </c>
    </row>
    <row r="457" spans="1:5">
      <c r="A457" s="4" t="s">
        <v>3448</v>
      </c>
      <c r="B457" s="6" t="n">
        <v>150</v>
      </c>
      <c r="E457" s="5" t="n">
        <v>259</v>
      </c>
    </row>
    <row r="458" spans="1:5">
      <c r="A458" s="4" t="s">
        <v>3633</v>
      </c>
    </row>
    <row r="459" spans="1:5">
      <c r="A459" s="3" t="s">
        <v>2910</v>
      </c>
    </row>
    <row r="460" spans="1:5">
      <c r="A460" s="4" t="s">
        <v>3449</v>
      </c>
      <c r="B460" s="4" t="s">
        <v>3634</v>
      </c>
    </row>
    <row r="461" spans="1:5">
      <c r="A461" s="4" t="s">
        <v>3635</v>
      </c>
    </row>
    <row r="462" spans="1:5">
      <c r="A462" s="3" t="s">
        <v>2910</v>
      </c>
    </row>
    <row r="463" spans="1:5">
      <c r="A463" s="4" t="s">
        <v>3448</v>
      </c>
      <c r="E463" s="5" t="n">
        <v>1442</v>
      </c>
    </row>
    <row r="464" spans="1:5">
      <c r="A464" s="4" t="s">
        <v>3636</v>
      </c>
    </row>
    <row r="465" spans="1:5">
      <c r="A465" s="3" t="s">
        <v>2910</v>
      </c>
    </row>
    <row r="466" spans="1:5">
      <c r="A466" s="4" t="s">
        <v>3448</v>
      </c>
      <c r="B466" s="6" t="n">
        <v>22</v>
      </c>
      <c r="E466" s="5" t="n">
        <v>28</v>
      </c>
    </row>
    <row r="467" spans="1:5">
      <c r="A467" s="4" t="s">
        <v>3637</v>
      </c>
    </row>
    <row r="468" spans="1:5">
      <c r="A468" s="3" t="s">
        <v>2910</v>
      </c>
    </row>
    <row r="469" spans="1:5">
      <c r="A469" s="4" t="s">
        <v>769</v>
      </c>
      <c r="B469" s="5" t="n">
        <v>3</v>
      </c>
    </row>
    <row r="470" spans="1:5">
      <c r="A470" s="4" t="s">
        <v>3638</v>
      </c>
    </row>
    <row r="471" spans="1:5">
      <c r="A471" s="3" t="s">
        <v>2910</v>
      </c>
    </row>
    <row r="472" spans="1:5">
      <c r="A472" s="4" t="s">
        <v>3448</v>
      </c>
      <c r="B472" s="5" t="n">
        <v>129900</v>
      </c>
      <c r="E472" s="5" t="n">
        <v>128100</v>
      </c>
    </row>
    <row r="473" spans="1:5">
      <c r="A473" s="4" t="s">
        <v>3639</v>
      </c>
    </row>
    <row r="474" spans="1:5">
      <c r="A474" s="3" t="s">
        <v>2910</v>
      </c>
    </row>
    <row r="475" spans="1:5">
      <c r="A475" s="4" t="s">
        <v>3448</v>
      </c>
      <c r="B475" s="5" t="n">
        <v>12</v>
      </c>
      <c r="E475" s="6" t="n">
        <v>9</v>
      </c>
    </row>
    <row r="476" spans="1:5">
      <c r="A476" s="4" t="s">
        <v>3640</v>
      </c>
    </row>
    <row r="477" spans="1:5">
      <c r="A477" s="3" t="s">
        <v>2910</v>
      </c>
    </row>
    <row r="478" spans="1:5">
      <c r="A478" s="4" t="s">
        <v>3448</v>
      </c>
      <c r="B478" s="5" t="n">
        <v>129300</v>
      </c>
    </row>
    <row r="479" spans="1:5">
      <c r="A479" s="4" t="s">
        <v>3641</v>
      </c>
    </row>
    <row r="480" spans="1:5">
      <c r="A480" s="3" t="s">
        <v>2910</v>
      </c>
    </row>
    <row r="481" spans="1:5">
      <c r="A481" s="4" t="s">
        <v>3448</v>
      </c>
      <c r="B481" s="5" t="n">
        <v>10</v>
      </c>
    </row>
    <row r="482" spans="1:5">
      <c r="A482" s="4" t="s">
        <v>3642</v>
      </c>
    </row>
    <row r="483" spans="1:5">
      <c r="A483" s="3" t="s">
        <v>2910</v>
      </c>
    </row>
    <row r="484" spans="1:5">
      <c r="A484" s="4" t="s">
        <v>3448</v>
      </c>
      <c r="B484" s="5" t="n">
        <v>600</v>
      </c>
    </row>
    <row r="485" spans="1:5">
      <c r="A485" s="4" t="s">
        <v>3643</v>
      </c>
    </row>
    <row r="486" spans="1:5">
      <c r="A486" s="3" t="s">
        <v>2910</v>
      </c>
    </row>
    <row r="487" spans="1:5">
      <c r="A487" s="4" t="s">
        <v>3448</v>
      </c>
      <c r="B487" s="6" t="n">
        <v>2</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4</v>
      </c>
      <c r="B1" s="2" t="s">
        <v>30</v>
      </c>
      <c r="C1" s="2" t="s">
        <v>283</v>
      </c>
      <c r="D1" s="2" t="s">
        <v>31</v>
      </c>
    </row>
    <row r="2" spans="1:4">
      <c r="A2" s="3" t="s">
        <v>2910</v>
      </c>
    </row>
    <row r="3" spans="1:4">
      <c r="A3" s="4" t="s">
        <v>3448</v>
      </c>
      <c r="B3" s="6" t="n">
        <v>1113200</v>
      </c>
      <c r="D3" s="6" t="n">
        <v>1114491</v>
      </c>
    </row>
    <row r="4" spans="1:4">
      <c r="A4" s="4" t="s">
        <v>478</v>
      </c>
    </row>
    <row r="5" spans="1:4">
      <c r="A5" s="3" t="s">
        <v>2910</v>
      </c>
    </row>
    <row r="6" spans="1:4">
      <c r="A6" s="4" t="s">
        <v>3645</v>
      </c>
      <c r="B6" s="5" t="n">
        <v>11700</v>
      </c>
      <c r="C6" s="6" t="n">
        <v>18900</v>
      </c>
    </row>
    <row r="7" spans="1:4">
      <c r="A7" s="4" t="s">
        <v>3621</v>
      </c>
    </row>
    <row r="8" spans="1:4">
      <c r="A8" s="3" t="s">
        <v>2910</v>
      </c>
    </row>
    <row r="9" spans="1:4">
      <c r="A9" s="4" t="s">
        <v>3448</v>
      </c>
      <c r="B9" s="5" t="n">
        <v>332799</v>
      </c>
      <c r="C9" s="5" t="n">
        <v>315673</v>
      </c>
    </row>
    <row r="10" spans="1:4">
      <c r="A10" s="4" t="s">
        <v>3646</v>
      </c>
    </row>
    <row r="11" spans="1:4">
      <c r="A11" s="3" t="s">
        <v>2910</v>
      </c>
    </row>
    <row r="12" spans="1:4">
      <c r="A12" s="4" t="s">
        <v>3448</v>
      </c>
      <c r="B12" s="5" t="n">
        <v>22126</v>
      </c>
      <c r="C12" s="5" t="n">
        <v>38867</v>
      </c>
    </row>
    <row r="13" spans="1:4">
      <c r="A13" s="4" t="s">
        <v>3647</v>
      </c>
    </row>
    <row r="14" spans="1:4">
      <c r="A14" s="3" t="s">
        <v>2910</v>
      </c>
    </row>
    <row r="15" spans="1:4">
      <c r="A15" s="4" t="s">
        <v>3448</v>
      </c>
      <c r="B15" s="5" t="n">
        <v>309989</v>
      </c>
      <c r="C15" s="5" t="n">
        <v>275364</v>
      </c>
    </row>
    <row r="16" spans="1:4">
      <c r="A16" s="4" t="s">
        <v>3648</v>
      </c>
    </row>
    <row r="17" spans="1:4">
      <c r="A17" s="3" t="s">
        <v>2910</v>
      </c>
    </row>
    <row r="18" spans="1:4">
      <c r="A18" s="4" t="s">
        <v>3448</v>
      </c>
      <c r="C18" s="5" t="n">
        <v>38867</v>
      </c>
    </row>
    <row r="19" spans="1:4">
      <c r="A19" s="4" t="s">
        <v>3622</v>
      </c>
    </row>
    <row r="20" spans="1:4">
      <c r="A20" s="3" t="s">
        <v>2910</v>
      </c>
    </row>
    <row r="21" spans="1:4">
      <c r="A21" s="4" t="s">
        <v>3448</v>
      </c>
      <c r="B21" s="5" t="n">
        <v>271</v>
      </c>
      <c r="C21" s="5" t="n">
        <v>420</v>
      </c>
    </row>
    <row r="22" spans="1:4">
      <c r="A22" s="4" t="s">
        <v>3649</v>
      </c>
    </row>
    <row r="23" spans="1:4">
      <c r="A23" s="3" t="s">
        <v>2910</v>
      </c>
    </row>
    <row r="24" spans="1:4">
      <c r="A24" s="4" t="s">
        <v>3448</v>
      </c>
      <c r="B24" s="5" t="n">
        <v>99</v>
      </c>
      <c r="C24" s="5" t="n">
        <v>133</v>
      </c>
    </row>
    <row r="25" spans="1:4">
      <c r="A25" s="4" t="s">
        <v>3650</v>
      </c>
    </row>
    <row r="26" spans="1:4">
      <c r="A26" s="3" t="s">
        <v>2910</v>
      </c>
    </row>
    <row r="27" spans="1:4">
      <c r="A27" s="4" t="s">
        <v>3448</v>
      </c>
      <c r="B27" s="5" t="n">
        <v>150</v>
      </c>
      <c r="C27" s="5" t="n">
        <v>259</v>
      </c>
    </row>
    <row r="28" spans="1:4">
      <c r="A28" s="4" t="s">
        <v>3456</v>
      </c>
    </row>
    <row r="29" spans="1:4">
      <c r="A29" s="3" t="s">
        <v>2910</v>
      </c>
    </row>
    <row r="30" spans="1:4">
      <c r="A30" s="4" t="s">
        <v>3448</v>
      </c>
      <c r="B30" s="5" t="n">
        <v>658934</v>
      </c>
      <c r="C30" s="5" t="n">
        <v>632441</v>
      </c>
    </row>
    <row r="31" spans="1:4">
      <c r="A31" s="4" t="s">
        <v>3457</v>
      </c>
    </row>
    <row r="32" spans="1:4">
      <c r="A32" s="3" t="s">
        <v>2910</v>
      </c>
    </row>
    <row r="33" spans="1:4">
      <c r="A33" s="4" t="s">
        <v>3448</v>
      </c>
      <c r="B33" s="5" t="n">
        <v>665975</v>
      </c>
      <c r="C33" s="5" t="n">
        <v>639963</v>
      </c>
    </row>
    <row r="34" spans="1:4">
      <c r="A34" s="4" t="s">
        <v>3651</v>
      </c>
    </row>
    <row r="35" spans="1:4">
      <c r="A35" s="3" t="s">
        <v>2910</v>
      </c>
    </row>
    <row r="36" spans="1:4">
      <c r="A36" s="4" t="s">
        <v>3448</v>
      </c>
      <c r="B36" s="5" t="n">
        <v>591215</v>
      </c>
      <c r="C36" s="5" t="n">
        <v>540981</v>
      </c>
    </row>
    <row r="37" spans="1:4">
      <c r="A37" s="4" t="s">
        <v>3652</v>
      </c>
    </row>
    <row r="38" spans="1:4">
      <c r="A38" s="3" t="s">
        <v>2910</v>
      </c>
    </row>
    <row r="39" spans="1:4">
      <c r="A39" s="4" t="s">
        <v>3448</v>
      </c>
      <c r="B39" s="5" t="n">
        <v>65573</v>
      </c>
      <c r="C39" s="5" t="n">
        <v>88459</v>
      </c>
    </row>
    <row r="40" spans="1:4">
      <c r="A40" s="4" t="s">
        <v>3458</v>
      </c>
    </row>
    <row r="41" spans="1:4">
      <c r="A41" s="3" t="s">
        <v>2910</v>
      </c>
    </row>
    <row r="42" spans="1:4">
      <c r="A42" s="4" t="s">
        <v>3448</v>
      </c>
      <c r="B42" s="5" t="n">
        <v>7041</v>
      </c>
      <c r="C42" s="5" t="n">
        <v>7522</v>
      </c>
    </row>
    <row r="43" spans="1:4">
      <c r="A43" s="4" t="s">
        <v>3653</v>
      </c>
    </row>
    <row r="44" spans="1:4">
      <c r="A44" s="3" t="s">
        <v>2910</v>
      </c>
    </row>
    <row r="45" spans="1:4">
      <c r="A45" s="4" t="s">
        <v>3448</v>
      </c>
      <c r="B45" s="5" t="n">
        <v>787</v>
      </c>
      <c r="C45" s="5" t="n">
        <v>741</v>
      </c>
    </row>
    <row r="46" spans="1:4">
      <c r="A46" s="4" t="s">
        <v>3654</v>
      </c>
    </row>
    <row r="47" spans="1:4">
      <c r="A47" s="3" t="s">
        <v>2910</v>
      </c>
    </row>
    <row r="48" spans="1:4">
      <c r="A48" s="4" t="s">
        <v>3448</v>
      </c>
      <c r="B48" s="5" t="n">
        <v>2865</v>
      </c>
      <c r="C48" s="5" t="n">
        <v>3371</v>
      </c>
    </row>
    <row r="49" spans="1:4">
      <c r="A49" s="4" t="s">
        <v>3655</v>
      </c>
    </row>
    <row r="50" spans="1:4">
      <c r="A50" s="3" t="s">
        <v>2910</v>
      </c>
    </row>
    <row r="51" spans="1:4">
      <c r="A51" s="4" t="s">
        <v>3448</v>
      </c>
      <c r="B51" s="5" t="n">
        <v>129300</v>
      </c>
    </row>
    <row r="52" spans="1:4">
      <c r="A52" s="4" t="s">
        <v>3656</v>
      </c>
    </row>
    <row r="53" spans="1:4">
      <c r="A53" s="3" t="s">
        <v>2910</v>
      </c>
    </row>
    <row r="54" spans="1:4">
      <c r="A54" s="4" t="s">
        <v>3448</v>
      </c>
      <c r="B54" s="5" t="n">
        <v>600</v>
      </c>
    </row>
    <row r="55" spans="1:4">
      <c r="A55" s="4" t="s">
        <v>3657</v>
      </c>
    </row>
    <row r="56" spans="1:4">
      <c r="A56" s="3" t="s">
        <v>2910</v>
      </c>
    </row>
    <row r="57" spans="1:4">
      <c r="A57" s="4" t="s">
        <v>3448</v>
      </c>
      <c r="B57" s="5" t="n">
        <v>10</v>
      </c>
    </row>
    <row r="58" spans="1:4">
      <c r="A58" s="4" t="s">
        <v>3658</v>
      </c>
    </row>
    <row r="59" spans="1:4">
      <c r="A59" s="3" t="s">
        <v>2910</v>
      </c>
    </row>
    <row r="60" spans="1:4">
      <c r="A60" s="4" t="s">
        <v>3448</v>
      </c>
      <c r="B60" s="5" t="n">
        <v>2</v>
      </c>
    </row>
    <row r="61" spans="1:4">
      <c r="A61" s="4" t="s">
        <v>3638</v>
      </c>
    </row>
    <row r="62" spans="1:4">
      <c r="A62" s="3" t="s">
        <v>2910</v>
      </c>
    </row>
    <row r="63" spans="1:4">
      <c r="A63" s="4" t="s">
        <v>3448</v>
      </c>
      <c r="B63" s="5" t="n">
        <v>129900</v>
      </c>
      <c r="C63" s="5" t="n">
        <v>128100</v>
      </c>
    </row>
    <row r="64" spans="1:4">
      <c r="A64" s="4" t="s">
        <v>3639</v>
      </c>
    </row>
    <row r="65" spans="1:4">
      <c r="A65" s="3" t="s">
        <v>2910</v>
      </c>
    </row>
    <row r="66" spans="1:4">
      <c r="A66" s="4" t="s">
        <v>3448</v>
      </c>
      <c r="B66" s="6" t="n">
        <v>12</v>
      </c>
      <c r="C66" s="6" t="n">
        <v>9</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59</v>
      </c>
      <c r="B1" s="2" t="s">
        <v>1</v>
      </c>
    </row>
    <row r="2" spans="1:5">
      <c r="B2" s="2" t="s">
        <v>30</v>
      </c>
      <c r="C2" s="2" t="s">
        <v>283</v>
      </c>
      <c r="D2" s="2" t="s">
        <v>31</v>
      </c>
      <c r="E2" s="2" t="s">
        <v>32</v>
      </c>
    </row>
    <row r="3" spans="1:5">
      <c r="A3" s="3" t="s">
        <v>3660</v>
      </c>
    </row>
    <row r="4" spans="1:5">
      <c r="A4" s="4" t="s">
        <v>2892</v>
      </c>
      <c r="D4" s="6" t="n">
        <v>4690</v>
      </c>
    </row>
    <row r="5" spans="1:5">
      <c r="A5" s="4" t="s">
        <v>2892</v>
      </c>
      <c r="D5" s="5" t="n">
        <v>4690</v>
      </c>
    </row>
    <row r="6" spans="1:5">
      <c r="A6" s="4" t="s">
        <v>875</v>
      </c>
    </row>
    <row r="7" spans="1:5">
      <c r="A7" s="3" t="s">
        <v>3660</v>
      </c>
    </row>
    <row r="8" spans="1:5">
      <c r="A8" s="4" t="s">
        <v>2892</v>
      </c>
      <c r="B8" s="6" t="n">
        <v>6770</v>
      </c>
      <c r="D8" s="5" t="n">
        <v>4652</v>
      </c>
      <c r="E8" s="6" t="n">
        <v>4620</v>
      </c>
    </row>
    <row r="9" spans="1:5">
      <c r="A9" s="4" t="s">
        <v>2892</v>
      </c>
      <c r="B9" s="5" t="n">
        <v>6770</v>
      </c>
      <c r="D9" s="6" t="n">
        <v>4652</v>
      </c>
      <c r="E9" s="6" t="n">
        <v>4620</v>
      </c>
    </row>
    <row r="10" spans="1:5">
      <c r="A10" s="4" t="s">
        <v>3473</v>
      </c>
    </row>
    <row r="11" spans="1:5">
      <c r="A11" s="3" t="s">
        <v>3660</v>
      </c>
    </row>
    <row r="12" spans="1:5">
      <c r="A12" s="4" t="s">
        <v>2892</v>
      </c>
      <c r="B12" s="5" t="n">
        <v>333176</v>
      </c>
      <c r="C12" s="6" t="n">
        <v>324290</v>
      </c>
    </row>
    <row r="13" spans="1:5">
      <c r="A13" s="4" t="s">
        <v>3661</v>
      </c>
      <c r="B13" s="5" t="n">
        <v>0</v>
      </c>
    </row>
    <row r="14" spans="1:5">
      <c r="A14" s="4" t="s">
        <v>3662</v>
      </c>
      <c r="B14" s="5" t="n">
        <v>77473</v>
      </c>
    </row>
    <row r="15" spans="1:5">
      <c r="A15" s="4" t="s">
        <v>3663</v>
      </c>
      <c r="B15" s="5" t="n">
        <v>-12842</v>
      </c>
    </row>
    <row r="16" spans="1:5">
      <c r="A16" s="4" t="s">
        <v>3664</v>
      </c>
      <c r="B16" s="5" t="n">
        <v>-48376</v>
      </c>
    </row>
    <row r="17" spans="1:5">
      <c r="A17" s="4" t="s">
        <v>1990</v>
      </c>
      <c r="B17" s="5" t="n">
        <v>-5478</v>
      </c>
    </row>
    <row r="18" spans="1:5">
      <c r="A18" s="4" t="s">
        <v>3665</v>
      </c>
      <c r="B18" s="5" t="n">
        <v>-1891</v>
      </c>
    </row>
    <row r="19" spans="1:5">
      <c r="A19" s="4" t="s">
        <v>2892</v>
      </c>
      <c r="B19" s="5" t="n">
        <v>333176</v>
      </c>
      <c r="C19" s="5" t="n">
        <v>324290</v>
      </c>
    </row>
    <row r="20" spans="1:5">
      <c r="A20" s="4" t="s">
        <v>3666</v>
      </c>
    </row>
    <row r="21" spans="1:5">
      <c r="A21" s="3" t="s">
        <v>3660</v>
      </c>
    </row>
    <row r="22" spans="1:5">
      <c r="A22" s="4" t="s">
        <v>3662</v>
      </c>
      <c r="B22" s="5" t="n">
        <v>31286</v>
      </c>
    </row>
    <row r="23" spans="1:5">
      <c r="A23" s="4" t="s">
        <v>3663</v>
      </c>
      <c r="B23" s="5" t="n">
        <v>-11571</v>
      </c>
    </row>
    <row r="24" spans="1:5">
      <c r="A24" s="4" t="s">
        <v>3664</v>
      </c>
      <c r="B24" s="5" t="n">
        <v>-13959</v>
      </c>
    </row>
    <row r="25" spans="1:5">
      <c r="A25" s="4" t="s">
        <v>3667</v>
      </c>
    </row>
    <row r="26" spans="1:5">
      <c r="A26" s="3" t="s">
        <v>3660</v>
      </c>
    </row>
    <row r="27" spans="1:5">
      <c r="A27" s="4" t="s">
        <v>3662</v>
      </c>
      <c r="B27" s="5" t="n">
        <v>43554</v>
      </c>
    </row>
    <row r="28" spans="1:5">
      <c r="A28" s="4" t="s">
        <v>3663</v>
      </c>
      <c r="B28" s="5" t="n">
        <v>604</v>
      </c>
    </row>
    <row r="29" spans="1:5">
      <c r="A29" s="4" t="s">
        <v>3664</v>
      </c>
      <c r="B29" s="5" t="n">
        <v>-33490</v>
      </c>
    </row>
    <row r="30" spans="1:5">
      <c r="A30" s="4" t="s">
        <v>3668</v>
      </c>
    </row>
    <row r="31" spans="1:5">
      <c r="A31" s="3" t="s">
        <v>3660</v>
      </c>
    </row>
    <row r="32" spans="1:5">
      <c r="A32" s="4" t="s">
        <v>2892</v>
      </c>
      <c r="B32" s="5" t="n">
        <v>281226</v>
      </c>
      <c r="C32" s="5" t="n">
        <v>265617</v>
      </c>
    </row>
    <row r="33" spans="1:5">
      <c r="A33" s="4" t="s">
        <v>3661</v>
      </c>
      <c r="B33" s="5" t="n">
        <v>1385</v>
      </c>
    </row>
    <row r="34" spans="1:5">
      <c r="A34" s="4" t="s">
        <v>3662</v>
      </c>
      <c r="B34" s="5" t="n">
        <v>74419</v>
      </c>
    </row>
    <row r="35" spans="1:5">
      <c r="A35" s="4" t="s">
        <v>3663</v>
      </c>
      <c r="B35" s="5" t="n">
        <v>-13140</v>
      </c>
    </row>
    <row r="36" spans="1:5">
      <c r="A36" s="4" t="s">
        <v>3664</v>
      </c>
      <c r="B36" s="5" t="n">
        <v>-41946</v>
      </c>
    </row>
    <row r="37" spans="1:5">
      <c r="A37" s="4" t="s">
        <v>1990</v>
      </c>
      <c r="B37" s="5" t="n">
        <v>-5109</v>
      </c>
    </row>
    <row r="38" spans="1:5">
      <c r="A38" s="4" t="s">
        <v>3665</v>
      </c>
      <c r="B38" s="5" t="n">
        <v>0</v>
      </c>
    </row>
    <row r="39" spans="1:5">
      <c r="A39" s="4" t="s">
        <v>2892</v>
      </c>
      <c r="B39" s="5" t="n">
        <v>281226</v>
      </c>
      <c r="C39" s="5" t="n">
        <v>265617</v>
      </c>
    </row>
    <row r="40" spans="1:5">
      <c r="A40" s="4" t="s">
        <v>3669</v>
      </c>
    </row>
    <row r="41" spans="1:5">
      <c r="A41" s="3" t="s">
        <v>3660</v>
      </c>
    </row>
    <row r="42" spans="1:5">
      <c r="A42" s="4" t="s">
        <v>3662</v>
      </c>
      <c r="B42" s="5" t="n">
        <v>29467</v>
      </c>
    </row>
    <row r="43" spans="1:5">
      <c r="A43" s="4" t="s">
        <v>3663</v>
      </c>
      <c r="B43" s="5" t="n">
        <v>-10269</v>
      </c>
    </row>
    <row r="44" spans="1:5">
      <c r="A44" s="4" t="s">
        <v>3664</v>
      </c>
      <c r="B44" s="5" t="n">
        <v>-11728</v>
      </c>
    </row>
    <row r="45" spans="1:5">
      <c r="A45" s="4" t="s">
        <v>3670</v>
      </c>
    </row>
    <row r="46" spans="1:5">
      <c r="A46" s="3" t="s">
        <v>3660</v>
      </c>
    </row>
    <row r="47" spans="1:5">
      <c r="A47" s="4" t="s">
        <v>3662</v>
      </c>
      <c r="B47" s="5" t="n">
        <v>42346</v>
      </c>
    </row>
    <row r="48" spans="1:5">
      <c r="A48" s="4" t="s">
        <v>3663</v>
      </c>
      <c r="B48" s="5" t="n">
        <v>-1305</v>
      </c>
    </row>
    <row r="49" spans="1:5">
      <c r="A49" s="4" t="s">
        <v>3664</v>
      </c>
      <c r="B49" s="5" t="n">
        <v>-29421</v>
      </c>
    </row>
    <row r="50" spans="1:5">
      <c r="A50" s="4" t="s">
        <v>3671</v>
      </c>
    </row>
    <row r="51" spans="1:5">
      <c r="A51" s="3" t="s">
        <v>3660</v>
      </c>
    </row>
    <row r="52" spans="1:5">
      <c r="A52" s="4" t="s">
        <v>2892</v>
      </c>
      <c r="B52" s="5" t="n">
        <v>43447</v>
      </c>
      <c r="C52" s="5" t="n">
        <v>49592</v>
      </c>
    </row>
    <row r="53" spans="1:5">
      <c r="A53" s="4" t="s">
        <v>3661</v>
      </c>
      <c r="B53" s="5" t="n">
        <v>-3602</v>
      </c>
    </row>
    <row r="54" spans="1:5">
      <c r="A54" s="4" t="s">
        <v>3662</v>
      </c>
      <c r="B54" s="5" t="n">
        <v>2680</v>
      </c>
    </row>
    <row r="55" spans="1:5">
      <c r="A55" s="4" t="s">
        <v>3663</v>
      </c>
      <c r="B55" s="5" t="n">
        <v>136</v>
      </c>
    </row>
    <row r="56" spans="1:5">
      <c r="A56" s="4" t="s">
        <v>3664</v>
      </c>
      <c r="B56" s="5" t="n">
        <v>-5359</v>
      </c>
    </row>
    <row r="57" spans="1:5">
      <c r="A57" s="4" t="s">
        <v>1990</v>
      </c>
      <c r="B57" s="5" t="n">
        <v>0</v>
      </c>
    </row>
    <row r="58" spans="1:5">
      <c r="A58" s="4" t="s">
        <v>3665</v>
      </c>
      <c r="B58" s="5" t="n">
        <v>0</v>
      </c>
    </row>
    <row r="59" spans="1:5">
      <c r="A59" s="4" t="s">
        <v>2892</v>
      </c>
      <c r="B59" s="5" t="n">
        <v>43447</v>
      </c>
      <c r="C59" s="5" t="n">
        <v>49592</v>
      </c>
    </row>
    <row r="60" spans="1:5">
      <c r="A60" s="4" t="s">
        <v>3672</v>
      </c>
    </row>
    <row r="61" spans="1:5">
      <c r="A61" s="3" t="s">
        <v>3660</v>
      </c>
    </row>
    <row r="62" spans="1:5">
      <c r="A62" s="4" t="s">
        <v>3662</v>
      </c>
      <c r="B62" s="5" t="n">
        <v>1493</v>
      </c>
    </row>
    <row r="63" spans="1:5">
      <c r="A63" s="4" t="s">
        <v>3663</v>
      </c>
      <c r="B63" s="5" t="n">
        <v>-980</v>
      </c>
    </row>
    <row r="64" spans="1:5">
      <c r="A64" s="4" t="s">
        <v>3664</v>
      </c>
      <c r="B64" s="5" t="n">
        <v>-1753</v>
      </c>
    </row>
    <row r="65" spans="1:5">
      <c r="A65" s="4" t="s">
        <v>3673</v>
      </c>
    </row>
    <row r="66" spans="1:5">
      <c r="A66" s="3" t="s">
        <v>3660</v>
      </c>
    </row>
    <row r="67" spans="1:5">
      <c r="A67" s="4" t="s">
        <v>3662</v>
      </c>
      <c r="B67" s="5" t="n">
        <v>1164</v>
      </c>
    </row>
    <row r="68" spans="1:5">
      <c r="A68" s="4" t="s">
        <v>3663</v>
      </c>
      <c r="B68" s="5" t="n">
        <v>1348</v>
      </c>
    </row>
    <row r="69" spans="1:5">
      <c r="A69" s="4" t="s">
        <v>3664</v>
      </c>
      <c r="B69" s="5" t="n">
        <v>-3520</v>
      </c>
    </row>
    <row r="70" spans="1:5">
      <c r="A70" s="4" t="s">
        <v>3674</v>
      </c>
    </row>
    <row r="71" spans="1:5">
      <c r="A71" s="3" t="s">
        <v>3660</v>
      </c>
    </row>
    <row r="72" spans="1:5">
      <c r="A72" s="4" t="s">
        <v>2892</v>
      </c>
      <c r="B72" s="5" t="n">
        <v>8503</v>
      </c>
      <c r="C72" s="5" t="n">
        <v>9081</v>
      </c>
    </row>
    <row r="73" spans="1:5">
      <c r="A73" s="4" t="s">
        <v>3661</v>
      </c>
      <c r="B73" s="5" t="n">
        <v>2217</v>
      </c>
    </row>
    <row r="74" spans="1:5">
      <c r="A74" s="4" t="s">
        <v>3662</v>
      </c>
      <c r="B74" s="5" t="n">
        <v>374</v>
      </c>
    </row>
    <row r="75" spans="1:5">
      <c r="A75" s="4" t="s">
        <v>3663</v>
      </c>
      <c r="B75" s="5" t="n">
        <v>162</v>
      </c>
    </row>
    <row r="76" spans="1:5">
      <c r="A76" s="4" t="s">
        <v>3664</v>
      </c>
      <c r="B76" s="5" t="n">
        <v>-1071</v>
      </c>
    </row>
    <row r="77" spans="1:5">
      <c r="A77" s="4" t="s">
        <v>1990</v>
      </c>
      <c r="B77" s="5" t="n">
        <v>-369</v>
      </c>
    </row>
    <row r="78" spans="1:5">
      <c r="A78" s="4" t="s">
        <v>3665</v>
      </c>
      <c r="B78" s="5" t="n">
        <v>-1891</v>
      </c>
    </row>
    <row r="79" spans="1:5">
      <c r="A79" s="4" t="s">
        <v>2892</v>
      </c>
      <c r="B79" s="5" t="n">
        <v>8503</v>
      </c>
      <c r="C79" s="6" t="n">
        <v>9081</v>
      </c>
    </row>
    <row r="80" spans="1:5">
      <c r="A80" s="4" t="s">
        <v>3675</v>
      </c>
    </row>
    <row r="81" spans="1:5">
      <c r="A81" s="3" t="s">
        <v>3660</v>
      </c>
    </row>
    <row r="82" spans="1:5">
      <c r="A82" s="4" t="s">
        <v>3662</v>
      </c>
      <c r="B82" s="5" t="n">
        <v>326</v>
      </c>
    </row>
    <row r="83" spans="1:5">
      <c r="A83" s="4" t="s">
        <v>3663</v>
      </c>
      <c r="B83" s="5" t="n">
        <v>-322</v>
      </c>
    </row>
    <row r="84" spans="1:5">
      <c r="A84" s="4" t="s">
        <v>3664</v>
      </c>
      <c r="B84" s="5" t="n">
        <v>-478</v>
      </c>
    </row>
    <row r="85" spans="1:5">
      <c r="A85" s="4" t="s">
        <v>3676</v>
      </c>
    </row>
    <row r="86" spans="1:5">
      <c r="A86" s="3" t="s">
        <v>3660</v>
      </c>
    </row>
    <row r="87" spans="1:5">
      <c r="A87" s="4" t="s">
        <v>3662</v>
      </c>
      <c r="B87" s="5" t="n">
        <v>44</v>
      </c>
    </row>
    <row r="88" spans="1:5">
      <c r="A88" s="4" t="s">
        <v>3663</v>
      </c>
      <c r="B88" s="5" t="n">
        <v>561</v>
      </c>
    </row>
    <row r="89" spans="1:5">
      <c r="A89" s="4" t="s">
        <v>3664</v>
      </c>
      <c r="B89" s="6" t="n">
        <v>-5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30</v>
      </c>
    </row>
    <row r="3" spans="1:2">
      <c r="A3" s="3" t="s">
        <v>331</v>
      </c>
    </row>
    <row r="4" spans="1:2">
      <c r="A4" s="4" t="s">
        <v>42</v>
      </c>
      <c r="B4" s="4" t="s">
        <v>33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77</v>
      </c>
      <c r="B1" s="2" t="s">
        <v>1</v>
      </c>
    </row>
    <row r="2" spans="1:5">
      <c r="B2" s="2" t="s">
        <v>30</v>
      </c>
      <c r="C2" s="2" t="s">
        <v>31</v>
      </c>
      <c r="D2" s="2" t="s">
        <v>32</v>
      </c>
      <c r="E2" s="2" t="s">
        <v>283</v>
      </c>
    </row>
    <row r="3" spans="1:5">
      <c r="A3" s="3" t="s">
        <v>3660</v>
      </c>
    </row>
    <row r="4" spans="1:5">
      <c r="A4" s="4" t="s">
        <v>2892</v>
      </c>
      <c r="C4" s="6" t="n">
        <v>4690</v>
      </c>
    </row>
    <row r="5" spans="1:5">
      <c r="A5" s="4" t="s">
        <v>2892</v>
      </c>
      <c r="C5" s="5" t="n">
        <v>4690</v>
      </c>
    </row>
    <row r="6" spans="1:5">
      <c r="A6" s="3" t="s">
        <v>3678</v>
      </c>
    </row>
    <row r="7" spans="1:5">
      <c r="A7" s="4" t="s">
        <v>46</v>
      </c>
      <c r="B7" s="6" t="n">
        <v>-1468</v>
      </c>
      <c r="C7" s="5" t="n">
        <v>-2336</v>
      </c>
      <c r="D7" s="6" t="n">
        <v>-2373</v>
      </c>
    </row>
    <row r="8" spans="1:5">
      <c r="A8" s="4" t="s">
        <v>875</v>
      </c>
    </row>
    <row r="9" spans="1:5">
      <c r="A9" s="3" t="s">
        <v>3660</v>
      </c>
    </row>
    <row r="10" spans="1:5">
      <c r="A10" s="4" t="s">
        <v>2892</v>
      </c>
      <c r="B10" s="5" t="n">
        <v>6770</v>
      </c>
      <c r="C10" s="5" t="n">
        <v>4652</v>
      </c>
      <c r="D10" s="5" t="n">
        <v>4620</v>
      </c>
    </row>
    <row r="11" spans="1:5">
      <c r="A11" s="4" t="s">
        <v>2892</v>
      </c>
      <c r="B11" s="5" t="n">
        <v>6770</v>
      </c>
      <c r="C11" s="5" t="n">
        <v>4652</v>
      </c>
      <c r="D11" s="6" t="n">
        <v>4620</v>
      </c>
    </row>
    <row r="12" spans="1:5">
      <c r="A12" s="3" t="s">
        <v>3678</v>
      </c>
    </row>
    <row r="13" spans="1:5">
      <c r="A13" s="4" t="s">
        <v>3679</v>
      </c>
      <c r="C13" s="6" t="n">
        <v>334</v>
      </c>
    </row>
    <row r="14" spans="1:5">
      <c r="A14" s="4" t="s">
        <v>2728</v>
      </c>
    </row>
    <row r="15" spans="1:5">
      <c r="A15" s="3" t="s">
        <v>3678</v>
      </c>
    </row>
    <row r="16" spans="1:5">
      <c r="A16" s="4" t="s">
        <v>46</v>
      </c>
      <c r="B16" s="5" t="n">
        <v>1590</v>
      </c>
    </row>
    <row r="17" spans="1:5">
      <c r="A17" s="4" t="s">
        <v>3474</v>
      </c>
    </row>
    <row r="18" spans="1:5">
      <c r="A18" s="3" t="s">
        <v>3660</v>
      </c>
    </row>
    <row r="19" spans="1:5">
      <c r="A19" s="4" t="s">
        <v>2892</v>
      </c>
      <c r="B19" s="5" t="n">
        <v>6770</v>
      </c>
      <c r="E19" s="6" t="n">
        <v>7102</v>
      </c>
    </row>
    <row r="20" spans="1:5">
      <c r="A20" s="4" t="s">
        <v>3661</v>
      </c>
      <c r="B20" s="5" t="n">
        <v>0</v>
      </c>
    </row>
    <row r="21" spans="1:5">
      <c r="A21" s="4" t="s">
        <v>3680</v>
      </c>
      <c r="B21" s="5" t="n">
        <v>491</v>
      </c>
    </row>
    <row r="22" spans="1:5">
      <c r="A22" s="4" t="s">
        <v>3681</v>
      </c>
      <c r="B22" s="5" t="n">
        <v>1691</v>
      </c>
    </row>
    <row r="23" spans="1:5">
      <c r="A23" s="4" t="s">
        <v>3682</v>
      </c>
      <c r="B23" s="5" t="n">
        <v>150</v>
      </c>
    </row>
    <row r="24" spans="1:5">
      <c r="A24" s="4" t="s">
        <v>3664</v>
      </c>
      <c r="B24" s="5" t="n">
        <v>-404</v>
      </c>
    </row>
    <row r="25" spans="1:5">
      <c r="A25" s="4" t="s">
        <v>1990</v>
      </c>
      <c r="B25" s="5" t="n">
        <v>-369</v>
      </c>
    </row>
    <row r="26" spans="1:5">
      <c r="A26" s="4" t="s">
        <v>3665</v>
      </c>
      <c r="B26" s="5" t="n">
        <v>-1891</v>
      </c>
    </row>
    <row r="27" spans="1:5">
      <c r="A27" s="4" t="s">
        <v>2892</v>
      </c>
      <c r="B27" s="5" t="n">
        <v>6770</v>
      </c>
      <c r="E27" s="5" t="n">
        <v>7102</v>
      </c>
    </row>
    <row r="28" spans="1:5">
      <c r="A28" s="3" t="s">
        <v>3678</v>
      </c>
    </row>
    <row r="29" spans="1:5">
      <c r="A29" s="4" t="s">
        <v>3683</v>
      </c>
      <c r="B29" s="5" t="n">
        <v>1928</v>
      </c>
    </row>
    <row r="30" spans="1:5">
      <c r="A30" s="4" t="s">
        <v>3679</v>
      </c>
      <c r="B30" s="5" t="n">
        <v>-195</v>
      </c>
    </row>
    <row r="31" spans="1:5">
      <c r="A31" s="4" t="s">
        <v>878</v>
      </c>
      <c r="B31" s="5" t="n">
        <v>143</v>
      </c>
    </row>
    <row r="32" spans="1:5">
      <c r="A32" s="4" t="s">
        <v>3684</v>
      </c>
      <c r="B32" s="5" t="n">
        <v>125</v>
      </c>
    </row>
    <row r="33" spans="1:5">
      <c r="A33" s="4" t="s">
        <v>46</v>
      </c>
      <c r="B33" s="5" t="n">
        <v>1468</v>
      </c>
    </row>
    <row r="34" spans="1:5">
      <c r="A34" s="4" t="s">
        <v>3685</v>
      </c>
    </row>
    <row r="35" spans="1:5">
      <c r="A35" s="3" t="s">
        <v>3660</v>
      </c>
    </row>
    <row r="36" spans="1:5">
      <c r="A36" s="4" t="s">
        <v>2892</v>
      </c>
      <c r="B36" s="5" t="n">
        <v>688</v>
      </c>
      <c r="E36" s="5" t="n">
        <v>608</v>
      </c>
    </row>
    <row r="37" spans="1:5">
      <c r="A37" s="4" t="s">
        <v>3661</v>
      </c>
      <c r="B37" s="5" t="n">
        <v>798</v>
      </c>
    </row>
    <row r="38" spans="1:5">
      <c r="A38" s="4" t="s">
        <v>3680</v>
      </c>
      <c r="B38" s="5" t="n">
        <v>223</v>
      </c>
    </row>
    <row r="39" spans="1:5">
      <c r="A39" s="4" t="s">
        <v>3681</v>
      </c>
      <c r="B39" s="5" t="n">
        <v>-865</v>
      </c>
    </row>
    <row r="40" spans="1:5">
      <c r="A40" s="4" t="s">
        <v>3682</v>
      </c>
      <c r="B40" s="5" t="n">
        <v>0</v>
      </c>
    </row>
    <row r="41" spans="1:5">
      <c r="A41" s="4" t="s">
        <v>3664</v>
      </c>
      <c r="B41" s="5" t="n">
        <v>-76</v>
      </c>
    </row>
    <row r="42" spans="1:5">
      <c r="A42" s="4" t="s">
        <v>1990</v>
      </c>
      <c r="B42" s="5" t="n">
        <v>0</v>
      </c>
    </row>
    <row r="43" spans="1:5">
      <c r="A43" s="4" t="s">
        <v>3665</v>
      </c>
      <c r="B43" s="5" t="n">
        <v>0</v>
      </c>
    </row>
    <row r="44" spans="1:5">
      <c r="A44" s="4" t="s">
        <v>2892</v>
      </c>
      <c r="B44" s="5" t="n">
        <v>688</v>
      </c>
      <c r="E44" s="5" t="n">
        <v>608</v>
      </c>
    </row>
    <row r="45" spans="1:5">
      <c r="A45" s="4" t="s">
        <v>3686</v>
      </c>
    </row>
    <row r="46" spans="1:5">
      <c r="A46" s="3" t="s">
        <v>3660</v>
      </c>
    </row>
    <row r="47" spans="1:5">
      <c r="A47" s="4" t="s">
        <v>2892</v>
      </c>
      <c r="B47" s="5" t="n">
        <v>2715</v>
      </c>
      <c r="E47" s="5" t="n">
        <v>3112</v>
      </c>
    </row>
    <row r="48" spans="1:5">
      <c r="A48" s="4" t="s">
        <v>3661</v>
      </c>
      <c r="B48" s="5" t="n">
        <v>-1182</v>
      </c>
    </row>
    <row r="49" spans="1:5">
      <c r="A49" s="4" t="s">
        <v>3680</v>
      </c>
      <c r="B49" s="5" t="n">
        <v>173</v>
      </c>
    </row>
    <row r="50" spans="1:5">
      <c r="A50" s="4" t="s">
        <v>3681</v>
      </c>
      <c r="B50" s="5" t="n">
        <v>638</v>
      </c>
    </row>
    <row r="51" spans="1:5">
      <c r="A51" s="4" t="s">
        <v>3682</v>
      </c>
      <c r="B51" s="5" t="n">
        <v>150</v>
      </c>
    </row>
    <row r="52" spans="1:5">
      <c r="A52" s="4" t="s">
        <v>3664</v>
      </c>
      <c r="B52" s="5" t="n">
        <v>-176</v>
      </c>
    </row>
    <row r="53" spans="1:5">
      <c r="A53" s="4" t="s">
        <v>1990</v>
      </c>
      <c r="B53" s="5" t="n">
        <v>0</v>
      </c>
    </row>
    <row r="54" spans="1:5">
      <c r="A54" s="4" t="s">
        <v>3665</v>
      </c>
      <c r="B54" s="5" t="n">
        <v>0</v>
      </c>
    </row>
    <row r="55" spans="1:5">
      <c r="A55" s="4" t="s">
        <v>2892</v>
      </c>
      <c r="B55" s="5" t="n">
        <v>2715</v>
      </c>
      <c r="E55" s="5" t="n">
        <v>3112</v>
      </c>
    </row>
    <row r="56" spans="1:5">
      <c r="A56" s="4" t="s">
        <v>3687</v>
      </c>
    </row>
    <row r="57" spans="1:5">
      <c r="A57" s="3" t="s">
        <v>3660</v>
      </c>
    </row>
    <row r="58" spans="1:5">
      <c r="A58" s="4" t="s">
        <v>2892</v>
      </c>
      <c r="B58" s="5" t="n">
        <v>3367</v>
      </c>
      <c r="E58" s="5" t="n">
        <v>3382</v>
      </c>
    </row>
    <row r="59" spans="1:5">
      <c r="A59" s="4" t="s">
        <v>3661</v>
      </c>
      <c r="B59" s="5" t="n">
        <v>384</v>
      </c>
    </row>
    <row r="60" spans="1:5">
      <c r="A60" s="4" t="s">
        <v>3680</v>
      </c>
      <c r="B60" s="5" t="n">
        <v>95</v>
      </c>
    </row>
    <row r="61" spans="1:5">
      <c r="A61" s="4" t="s">
        <v>3681</v>
      </c>
      <c r="B61" s="5" t="n">
        <v>1918</v>
      </c>
    </row>
    <row r="62" spans="1:5">
      <c r="A62" s="4" t="s">
        <v>3682</v>
      </c>
      <c r="B62" s="5" t="n">
        <v>0</v>
      </c>
    </row>
    <row r="63" spans="1:5">
      <c r="A63" s="4" t="s">
        <v>3664</v>
      </c>
      <c r="B63" s="5" t="n">
        <v>-152</v>
      </c>
    </row>
    <row r="64" spans="1:5">
      <c r="A64" s="4" t="s">
        <v>1990</v>
      </c>
      <c r="B64" s="5" t="n">
        <v>-369</v>
      </c>
    </row>
    <row r="65" spans="1:5">
      <c r="A65" s="4" t="s">
        <v>3665</v>
      </c>
      <c r="B65" s="5" t="n">
        <v>-1891</v>
      </c>
    </row>
    <row r="66" spans="1:5">
      <c r="A66" s="4" t="s">
        <v>2892</v>
      </c>
      <c r="B66" s="5" t="n">
        <v>3367</v>
      </c>
      <c r="E66" s="6" t="n">
        <v>3382</v>
      </c>
    </row>
    <row r="67" spans="1:5">
      <c r="A67" s="4" t="s">
        <v>3688</v>
      </c>
    </row>
    <row r="68" spans="1:5">
      <c r="A68" s="3" t="s">
        <v>3678</v>
      </c>
    </row>
    <row r="69" spans="1:5">
      <c r="A69" s="4" t="s">
        <v>3689</v>
      </c>
      <c r="B69" s="6" t="n">
        <v>-3</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0</v>
      </c>
      <c r="B1" s="2" t="s">
        <v>1</v>
      </c>
    </row>
    <row r="2" spans="1:3">
      <c r="B2" s="2" t="s">
        <v>30</v>
      </c>
      <c r="C2" s="2" t="s">
        <v>283</v>
      </c>
    </row>
    <row r="3" spans="1:3">
      <c r="A3" s="3" t="s">
        <v>3691</v>
      </c>
    </row>
    <row r="4" spans="1:3">
      <c r="A4" s="4" t="s">
        <v>873</v>
      </c>
      <c r="B4" s="6" t="n">
        <v>271</v>
      </c>
      <c r="C4" s="6" t="n">
        <v>420</v>
      </c>
    </row>
    <row r="5" spans="1:3">
      <c r="A5" s="4" t="s">
        <v>3661</v>
      </c>
      <c r="B5" s="5" t="n">
        <v>0</v>
      </c>
    </row>
    <row r="6" spans="1:3">
      <c r="A6" s="4" t="s">
        <v>3680</v>
      </c>
      <c r="B6" s="5" t="n">
        <v>18</v>
      </c>
    </row>
    <row r="7" spans="1:3">
      <c r="A7" s="4" t="s">
        <v>3663</v>
      </c>
      <c r="B7" s="5" t="n">
        <v>-57</v>
      </c>
    </row>
    <row r="8" spans="1:3">
      <c r="A8" s="4" t="s">
        <v>3692</v>
      </c>
      <c r="B8" s="5" t="n">
        <v>110</v>
      </c>
    </row>
    <row r="9" spans="1:3">
      <c r="A9" s="4" t="s">
        <v>874</v>
      </c>
      <c r="B9" s="5" t="n">
        <v>271</v>
      </c>
      <c r="C9" s="5" t="n">
        <v>420</v>
      </c>
    </row>
    <row r="10" spans="1:3">
      <c r="A10" s="4" t="s">
        <v>3693</v>
      </c>
    </row>
    <row r="11" spans="1:3">
      <c r="A11" s="3" t="s">
        <v>3691</v>
      </c>
    </row>
    <row r="12" spans="1:3">
      <c r="A12" s="4" t="s">
        <v>873</v>
      </c>
      <c r="B12" s="5" t="n">
        <v>332799</v>
      </c>
      <c r="C12" s="5" t="n">
        <v>315673</v>
      </c>
    </row>
    <row r="13" spans="1:3">
      <c r="A13" s="4" t="s">
        <v>3661</v>
      </c>
      <c r="B13" s="5" t="n">
        <v>0</v>
      </c>
    </row>
    <row r="14" spans="1:3">
      <c r="A14" s="4" t="s">
        <v>3680</v>
      </c>
      <c r="B14" s="5" t="n">
        <v>66215</v>
      </c>
    </row>
    <row r="15" spans="1:3">
      <c r="A15" s="4" t="s">
        <v>3663</v>
      </c>
      <c r="B15" s="5" t="n">
        <v>-10666</v>
      </c>
    </row>
    <row r="16" spans="1:3">
      <c r="A16" s="4" t="s">
        <v>3692</v>
      </c>
      <c r="B16" s="5" t="n">
        <v>-38423</v>
      </c>
    </row>
    <row r="17" spans="1:3">
      <c r="A17" s="4" t="s">
        <v>874</v>
      </c>
      <c r="B17" s="5" t="n">
        <v>332799</v>
      </c>
      <c r="C17" s="5" t="n">
        <v>315673</v>
      </c>
    </row>
    <row r="18" spans="1:3">
      <c r="A18" s="4" t="s">
        <v>3453</v>
      </c>
    </row>
    <row r="19" spans="1:3">
      <c r="A19" s="3" t="s">
        <v>3691</v>
      </c>
    </row>
    <row r="20" spans="1:3">
      <c r="A20" s="4" t="s">
        <v>873</v>
      </c>
      <c r="B20" s="5" t="n">
        <v>99</v>
      </c>
      <c r="C20" s="5" t="n">
        <v>133</v>
      </c>
    </row>
    <row r="21" spans="1:3">
      <c r="A21" s="4" t="s">
        <v>3661</v>
      </c>
      <c r="B21" s="5" t="n">
        <v>42</v>
      </c>
    </row>
    <row r="22" spans="1:3">
      <c r="A22" s="4" t="s">
        <v>3680</v>
      </c>
      <c r="B22" s="5" t="n">
        <v>18</v>
      </c>
    </row>
    <row r="23" spans="1:3">
      <c r="A23" s="4" t="s">
        <v>3663</v>
      </c>
      <c r="B23" s="5" t="n">
        <v>-79</v>
      </c>
    </row>
    <row r="24" spans="1:3">
      <c r="A24" s="4" t="s">
        <v>3692</v>
      </c>
      <c r="B24" s="5" t="n">
        <v>15</v>
      </c>
    </row>
    <row r="25" spans="1:3">
      <c r="A25" s="4" t="s">
        <v>874</v>
      </c>
      <c r="B25" s="5" t="n">
        <v>99</v>
      </c>
      <c r="C25" s="5" t="n">
        <v>133</v>
      </c>
    </row>
    <row r="26" spans="1:3">
      <c r="A26" s="4" t="s">
        <v>3694</v>
      </c>
    </row>
    <row r="27" spans="1:3">
      <c r="A27" s="3" t="s">
        <v>3691</v>
      </c>
    </row>
    <row r="28" spans="1:3">
      <c r="A28" s="4" t="s">
        <v>873</v>
      </c>
      <c r="B28" s="5" t="n">
        <v>309989</v>
      </c>
      <c r="C28" s="5" t="n">
        <v>275364</v>
      </c>
    </row>
    <row r="29" spans="1:3">
      <c r="A29" s="4" t="s">
        <v>3661</v>
      </c>
      <c r="B29" s="5" t="n">
        <v>13521</v>
      </c>
    </row>
    <row r="30" spans="1:3">
      <c r="A30" s="4" t="s">
        <v>3680</v>
      </c>
      <c r="B30" s="5" t="n">
        <v>65404</v>
      </c>
    </row>
    <row r="31" spans="1:3">
      <c r="A31" s="4" t="s">
        <v>3663</v>
      </c>
      <c r="B31" s="5" t="n">
        <v>-14491</v>
      </c>
    </row>
    <row r="32" spans="1:3">
      <c r="A32" s="4" t="s">
        <v>3692</v>
      </c>
      <c r="B32" s="5" t="n">
        <v>-29809</v>
      </c>
    </row>
    <row r="33" spans="1:3">
      <c r="A33" s="4" t="s">
        <v>874</v>
      </c>
      <c r="B33" s="5" t="n">
        <v>309989</v>
      </c>
      <c r="C33" s="5" t="n">
        <v>275364</v>
      </c>
    </row>
    <row r="34" spans="1:3">
      <c r="A34" s="4" t="s">
        <v>3695</v>
      </c>
    </row>
    <row r="35" spans="1:3">
      <c r="A35" s="3" t="s">
        <v>3691</v>
      </c>
    </row>
    <row r="36" spans="1:3">
      <c r="A36" s="4" t="s">
        <v>873</v>
      </c>
      <c r="B36" s="5" t="n">
        <v>150</v>
      </c>
      <c r="C36" s="5" t="n">
        <v>259</v>
      </c>
    </row>
    <row r="37" spans="1:3">
      <c r="A37" s="4" t="s">
        <v>3661</v>
      </c>
      <c r="B37" s="5" t="n">
        <v>-43</v>
      </c>
    </row>
    <row r="38" spans="1:3">
      <c r="A38" s="4" t="s">
        <v>3680</v>
      </c>
      <c r="B38" s="5" t="n">
        <v>0</v>
      </c>
    </row>
    <row r="39" spans="1:3">
      <c r="A39" s="4" t="s">
        <v>3663</v>
      </c>
      <c r="B39" s="5" t="n">
        <v>-22</v>
      </c>
    </row>
    <row r="40" spans="1:3">
      <c r="A40" s="4" t="s">
        <v>3692</v>
      </c>
      <c r="B40" s="5" t="n">
        <v>44</v>
      </c>
    </row>
    <row r="41" spans="1:3">
      <c r="A41" s="4" t="s">
        <v>874</v>
      </c>
      <c r="B41" s="5" t="n">
        <v>150</v>
      </c>
      <c r="C41" s="5" t="n">
        <v>259</v>
      </c>
    </row>
    <row r="42" spans="1:3">
      <c r="A42" s="4" t="s">
        <v>3696</v>
      </c>
    </row>
    <row r="43" spans="1:3">
      <c r="A43" s="3" t="s">
        <v>3691</v>
      </c>
    </row>
    <row r="44" spans="1:3">
      <c r="A44" s="4" t="s">
        <v>873</v>
      </c>
      <c r="B44" s="5" t="n">
        <v>22126</v>
      </c>
      <c r="C44" s="5" t="n">
        <v>38867</v>
      </c>
    </row>
    <row r="45" spans="1:3">
      <c r="A45" s="4" t="s">
        <v>3661</v>
      </c>
      <c r="B45" s="5" t="n">
        <v>-13552</v>
      </c>
    </row>
    <row r="46" spans="1:3">
      <c r="A46" s="4" t="s">
        <v>3680</v>
      </c>
      <c r="B46" s="5" t="n">
        <v>811</v>
      </c>
    </row>
    <row r="47" spans="1:3">
      <c r="A47" s="4" t="s">
        <v>3663</v>
      </c>
      <c r="B47" s="5" t="n">
        <v>4298</v>
      </c>
    </row>
    <row r="48" spans="1:3">
      <c r="A48" s="4" t="s">
        <v>3692</v>
      </c>
      <c r="B48" s="5" t="n">
        <v>-8298</v>
      </c>
    </row>
    <row r="49" spans="1:3">
      <c r="A49" s="4" t="s">
        <v>874</v>
      </c>
      <c r="B49" s="5" t="n">
        <v>22126</v>
      </c>
      <c r="C49" s="5" t="n">
        <v>38867</v>
      </c>
    </row>
    <row r="50" spans="1:3">
      <c r="A50" s="4" t="s">
        <v>3697</v>
      </c>
    </row>
    <row r="51" spans="1:3">
      <c r="A51" s="3" t="s">
        <v>3691</v>
      </c>
    </row>
    <row r="52" spans="1:3">
      <c r="A52" s="4" t="s">
        <v>873</v>
      </c>
      <c r="B52" s="5" t="n">
        <v>22</v>
      </c>
      <c r="C52" s="5" t="n">
        <v>28</v>
      </c>
    </row>
    <row r="53" spans="1:3">
      <c r="A53" s="4" t="s">
        <v>3661</v>
      </c>
      <c r="B53" s="5" t="n">
        <v>1</v>
      </c>
    </row>
    <row r="54" spans="1:3">
      <c r="A54" s="4" t="s">
        <v>3680</v>
      </c>
      <c r="B54" s="5" t="n">
        <v>0</v>
      </c>
    </row>
    <row r="55" spans="1:3">
      <c r="A55" s="4" t="s">
        <v>3663</v>
      </c>
      <c r="B55" s="5" t="n">
        <v>44</v>
      </c>
    </row>
    <row r="56" spans="1:3">
      <c r="A56" s="4" t="s">
        <v>3692</v>
      </c>
      <c r="B56" s="5" t="n">
        <v>51</v>
      </c>
    </row>
    <row r="57" spans="1:3">
      <c r="A57" s="4" t="s">
        <v>874</v>
      </c>
      <c r="B57" s="5" t="n">
        <v>22</v>
      </c>
      <c r="C57" s="5" t="n">
        <v>28</v>
      </c>
    </row>
    <row r="58" spans="1:3">
      <c r="A58" s="4" t="s">
        <v>3698</v>
      </c>
    </row>
    <row r="59" spans="1:3">
      <c r="A59" s="3" t="s">
        <v>3691</v>
      </c>
    </row>
    <row r="60" spans="1:3">
      <c r="A60" s="4" t="s">
        <v>873</v>
      </c>
      <c r="B60" s="5" t="n">
        <v>684</v>
      </c>
      <c r="C60" s="5" t="n">
        <v>1442</v>
      </c>
    </row>
    <row r="61" spans="1:3">
      <c r="A61" s="4" t="s">
        <v>3661</v>
      </c>
      <c r="B61" s="5" t="n">
        <v>31</v>
      </c>
    </row>
    <row r="62" spans="1:3">
      <c r="A62" s="4" t="s">
        <v>3680</v>
      </c>
      <c r="B62" s="5" t="n">
        <v>0</v>
      </c>
    </row>
    <row r="63" spans="1:3">
      <c r="A63" s="4" t="s">
        <v>3663</v>
      </c>
      <c r="B63" s="5" t="n">
        <v>-473</v>
      </c>
    </row>
    <row r="64" spans="1:3">
      <c r="A64" s="4" t="s">
        <v>3692</v>
      </c>
      <c r="B64" s="5" t="n">
        <v>-316</v>
      </c>
    </row>
    <row r="65" spans="1:3">
      <c r="A65" s="4" t="s">
        <v>874</v>
      </c>
      <c r="B65" s="6" t="n">
        <v>684</v>
      </c>
      <c r="C65" s="6" t="n">
        <v>1442</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99</v>
      </c>
      <c r="B1" s="2" t="s">
        <v>1</v>
      </c>
    </row>
    <row r="2" spans="1:5">
      <c r="B2" s="2" t="s">
        <v>30</v>
      </c>
      <c r="C2" s="2" t="s">
        <v>31</v>
      </c>
      <c r="D2" s="2" t="s">
        <v>32</v>
      </c>
      <c r="E2" s="2" t="s">
        <v>283</v>
      </c>
    </row>
    <row r="3" spans="1:5">
      <c r="A3" s="3" t="s">
        <v>3700</v>
      </c>
    </row>
    <row r="4" spans="1:5">
      <c r="A4" s="4" t="s">
        <v>46</v>
      </c>
      <c r="B4" s="6" t="n">
        <v>-1468</v>
      </c>
      <c r="C4" s="6" t="n">
        <v>-2336</v>
      </c>
      <c r="D4" s="6" t="n">
        <v>-2373</v>
      </c>
    </row>
    <row r="5" spans="1:5">
      <c r="A5" s="4" t="s">
        <v>3701</v>
      </c>
    </row>
    <row r="6" spans="1:5">
      <c r="A6" s="3" t="s">
        <v>3691</v>
      </c>
    </row>
    <row r="7" spans="1:5">
      <c r="A7" s="4" t="s">
        <v>873</v>
      </c>
      <c r="B7" s="5" t="n">
        <v>271</v>
      </c>
      <c r="E7" s="6" t="n">
        <v>420</v>
      </c>
    </row>
    <row r="8" spans="1:5">
      <c r="A8" s="4" t="s">
        <v>3661</v>
      </c>
      <c r="B8" s="5" t="n">
        <v>0</v>
      </c>
    </row>
    <row r="9" spans="1:5">
      <c r="A9" s="4" t="s">
        <v>3662</v>
      </c>
      <c r="B9" s="5" t="n">
        <v>18</v>
      </c>
    </row>
    <row r="10" spans="1:5">
      <c r="A10" s="4" t="s">
        <v>3663</v>
      </c>
      <c r="B10" s="5" t="n">
        <v>-57</v>
      </c>
    </row>
    <row r="11" spans="1:5">
      <c r="A11" s="4" t="s">
        <v>3692</v>
      </c>
      <c r="B11" s="5" t="n">
        <v>110</v>
      </c>
    </row>
    <row r="12" spans="1:5">
      <c r="A12" s="4" t="s">
        <v>874</v>
      </c>
      <c r="B12" s="5" t="n">
        <v>271</v>
      </c>
      <c r="E12" s="5" t="n">
        <v>420</v>
      </c>
    </row>
    <row r="13" spans="1:5">
      <c r="A13" s="4" t="s">
        <v>3702</v>
      </c>
    </row>
    <row r="14" spans="1:5">
      <c r="A14" s="3" t="s">
        <v>3691</v>
      </c>
    </row>
    <row r="15" spans="1:5">
      <c r="A15" s="4" t="s">
        <v>873</v>
      </c>
      <c r="B15" s="5" t="n">
        <v>99</v>
      </c>
      <c r="E15" s="5" t="n">
        <v>133</v>
      </c>
    </row>
    <row r="16" spans="1:5">
      <c r="A16" s="4" t="s">
        <v>3661</v>
      </c>
      <c r="B16" s="5" t="n">
        <v>42</v>
      </c>
    </row>
    <row r="17" spans="1:5">
      <c r="A17" s="4" t="s">
        <v>3662</v>
      </c>
      <c r="B17" s="5" t="n">
        <v>18</v>
      </c>
    </row>
    <row r="18" spans="1:5">
      <c r="A18" s="4" t="s">
        <v>3663</v>
      </c>
      <c r="B18" s="5" t="n">
        <v>-79</v>
      </c>
    </row>
    <row r="19" spans="1:5">
      <c r="A19" s="4" t="s">
        <v>3692</v>
      </c>
      <c r="B19" s="5" t="n">
        <v>15</v>
      </c>
    </row>
    <row r="20" spans="1:5">
      <c r="A20" s="4" t="s">
        <v>874</v>
      </c>
      <c r="B20" s="5" t="n">
        <v>99</v>
      </c>
      <c r="E20" s="5" t="n">
        <v>133</v>
      </c>
    </row>
    <row r="21" spans="1:5">
      <c r="A21" s="4" t="s">
        <v>3703</v>
      </c>
    </row>
    <row r="22" spans="1:5">
      <c r="A22" s="3" t="s">
        <v>3691</v>
      </c>
    </row>
    <row r="23" spans="1:5">
      <c r="A23" s="4" t="s">
        <v>873</v>
      </c>
      <c r="B23" s="5" t="n">
        <v>150</v>
      </c>
      <c r="E23" s="5" t="n">
        <v>259</v>
      </c>
    </row>
    <row r="24" spans="1:5">
      <c r="A24" s="4" t="s">
        <v>3661</v>
      </c>
      <c r="B24" s="5" t="n">
        <v>-43</v>
      </c>
    </row>
    <row r="25" spans="1:5">
      <c r="A25" s="4" t="s">
        <v>3662</v>
      </c>
      <c r="B25" s="5" t="n">
        <v>0</v>
      </c>
    </row>
    <row r="26" spans="1:5">
      <c r="A26" s="4" t="s">
        <v>3663</v>
      </c>
      <c r="B26" s="5" t="n">
        <v>-22</v>
      </c>
    </row>
    <row r="27" spans="1:5">
      <c r="A27" s="4" t="s">
        <v>3692</v>
      </c>
      <c r="B27" s="5" t="n">
        <v>44</v>
      </c>
    </row>
    <row r="28" spans="1:5">
      <c r="A28" s="4" t="s">
        <v>874</v>
      </c>
      <c r="B28" s="5" t="n">
        <v>150</v>
      </c>
      <c r="E28" s="5" t="n">
        <v>259</v>
      </c>
    </row>
    <row r="29" spans="1:5">
      <c r="A29" s="4" t="s">
        <v>3704</v>
      </c>
    </row>
    <row r="30" spans="1:5">
      <c r="A30" s="3" t="s">
        <v>3691</v>
      </c>
    </row>
    <row r="31" spans="1:5">
      <c r="A31" s="4" t="s">
        <v>873</v>
      </c>
      <c r="B31" s="5" t="n">
        <v>22</v>
      </c>
      <c r="E31" s="5" t="n">
        <v>28</v>
      </c>
    </row>
    <row r="32" spans="1:5">
      <c r="A32" s="4" t="s">
        <v>3661</v>
      </c>
      <c r="B32" s="5" t="n">
        <v>1</v>
      </c>
    </row>
    <row r="33" spans="1:5">
      <c r="A33" s="4" t="s">
        <v>3662</v>
      </c>
      <c r="B33" s="5" t="n">
        <v>0</v>
      </c>
    </row>
    <row r="34" spans="1:5">
      <c r="A34" s="4" t="s">
        <v>3663</v>
      </c>
      <c r="B34" s="5" t="n">
        <v>44</v>
      </c>
    </row>
    <row r="35" spans="1:5">
      <c r="A35" s="4" t="s">
        <v>3692</v>
      </c>
      <c r="B35" s="5" t="n">
        <v>51</v>
      </c>
    </row>
    <row r="36" spans="1:5">
      <c r="A36" s="4" t="s">
        <v>874</v>
      </c>
      <c r="B36" s="6" t="n">
        <v>22</v>
      </c>
      <c r="E36" s="6" t="n">
        <v>28</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5</v>
      </c>
      <c r="B1" s="2" t="s">
        <v>30</v>
      </c>
      <c r="C1" s="2" t="s">
        <v>283</v>
      </c>
      <c r="D1" s="2" t="s">
        <v>31</v>
      </c>
    </row>
    <row r="2" spans="1:4">
      <c r="A2" s="3" t="s">
        <v>524</v>
      </c>
    </row>
    <row r="3" spans="1:4">
      <c r="A3" s="4" t="s">
        <v>3448</v>
      </c>
      <c r="B3" s="6" t="n">
        <v>1113200</v>
      </c>
      <c r="D3" s="6" t="n">
        <v>1114491</v>
      </c>
    </row>
    <row r="4" spans="1:4">
      <c r="A4" s="4" t="s">
        <v>3449</v>
      </c>
      <c r="C4" s="4" t="s">
        <v>1869</v>
      </c>
    </row>
    <row r="5" spans="1:4">
      <c r="A5" s="4" t="s">
        <v>3450</v>
      </c>
    </row>
    <row r="6" spans="1:4">
      <c r="A6" s="3" t="s">
        <v>524</v>
      </c>
    </row>
    <row r="7" spans="1:4">
      <c r="A7" s="4" t="s">
        <v>3449</v>
      </c>
      <c r="C7" s="4" t="s">
        <v>2573</v>
      </c>
    </row>
    <row r="8" spans="1:4">
      <c r="A8" s="4" t="s">
        <v>3451</v>
      </c>
    </row>
    <row r="9" spans="1:4">
      <c r="A9" s="3" t="s">
        <v>524</v>
      </c>
    </row>
    <row r="10" spans="1:4">
      <c r="A10" s="4" t="s">
        <v>3449</v>
      </c>
      <c r="C10" s="4" t="s">
        <v>3452</v>
      </c>
    </row>
    <row r="11" spans="1:4">
      <c r="A11" s="4" t="s">
        <v>3453</v>
      </c>
    </row>
    <row r="12" spans="1:4">
      <c r="A12" s="3" t="s">
        <v>524</v>
      </c>
    </row>
    <row r="13" spans="1:4">
      <c r="A13" s="4" t="s">
        <v>3449</v>
      </c>
      <c r="C13" s="4" t="s">
        <v>958</v>
      </c>
    </row>
    <row r="14" spans="1:4">
      <c r="A14" s="4" t="s">
        <v>3706</v>
      </c>
    </row>
    <row r="15" spans="1:4">
      <c r="A15" s="3" t="s">
        <v>524</v>
      </c>
    </row>
    <row r="16" spans="1:4">
      <c r="A16" s="4" t="s">
        <v>3448</v>
      </c>
      <c r="B16" s="6" t="n">
        <v>14</v>
      </c>
    </row>
    <row r="17" spans="1:4">
      <c r="A17" s="4" t="s">
        <v>3707</v>
      </c>
    </row>
    <row r="18" spans="1:4">
      <c r="A18" s="3" t="s">
        <v>524</v>
      </c>
    </row>
    <row r="19" spans="1:4">
      <c r="A19" s="4" t="s">
        <v>3449</v>
      </c>
      <c r="B19" s="4" t="s">
        <v>988</v>
      </c>
    </row>
    <row r="20" spans="1:4">
      <c r="A20" s="4" t="s">
        <v>3708</v>
      </c>
    </row>
    <row r="21" spans="1:4">
      <c r="A21" s="3" t="s">
        <v>524</v>
      </c>
    </row>
    <row r="22" spans="1:4">
      <c r="A22" s="4" t="s">
        <v>3448</v>
      </c>
      <c r="B22" s="6" t="n">
        <v>115573</v>
      </c>
    </row>
    <row r="23" spans="1:4">
      <c r="A23" s="4" t="s">
        <v>3709</v>
      </c>
    </row>
    <row r="24" spans="1:4">
      <c r="A24" s="3" t="s">
        <v>524</v>
      </c>
    </row>
    <row r="25" spans="1:4">
      <c r="A25" s="4" t="s">
        <v>3448</v>
      </c>
      <c r="B25" s="6" t="n">
        <v>1</v>
      </c>
    </row>
    <row r="26" spans="1:4">
      <c r="A26" s="4" t="s">
        <v>3710</v>
      </c>
    </row>
    <row r="27" spans="1:4">
      <c r="A27" s="3" t="s">
        <v>524</v>
      </c>
    </row>
    <row r="28" spans="1:4">
      <c r="A28" s="4" t="s">
        <v>3449</v>
      </c>
      <c r="B28" s="4" t="s">
        <v>988</v>
      </c>
    </row>
    <row r="29" spans="1:4">
      <c r="A29" s="4" t="s">
        <v>3711</v>
      </c>
    </row>
    <row r="30" spans="1:4">
      <c r="A30" s="3" t="s">
        <v>524</v>
      </c>
    </row>
    <row r="31" spans="1:4">
      <c r="A31" s="4" t="s">
        <v>3448</v>
      </c>
      <c r="B31" s="6" t="n">
        <v>17455</v>
      </c>
    </row>
    <row r="32" spans="1:4">
      <c r="A32" s="4" t="s">
        <v>3712</v>
      </c>
    </row>
    <row r="33" spans="1:4">
      <c r="A33" s="3" t="s">
        <v>524</v>
      </c>
    </row>
    <row r="34" spans="1:4">
      <c r="A34" s="4" t="s">
        <v>3448</v>
      </c>
      <c r="B34" s="6" t="n">
        <v>7</v>
      </c>
    </row>
    <row r="35" spans="1:4">
      <c r="A35" s="4" t="s">
        <v>3713</v>
      </c>
    </row>
    <row r="36" spans="1:4">
      <c r="A36" s="3" t="s">
        <v>524</v>
      </c>
    </row>
    <row r="37" spans="1:4">
      <c r="A37" s="4" t="s">
        <v>3449</v>
      </c>
      <c r="B37" s="4" t="s">
        <v>957</v>
      </c>
    </row>
    <row r="38" spans="1:4">
      <c r="A38" s="4" t="s">
        <v>3714</v>
      </c>
    </row>
    <row r="39" spans="1:4">
      <c r="A39" s="3" t="s">
        <v>524</v>
      </c>
    </row>
    <row r="40" spans="1:4">
      <c r="A40" s="4" t="s">
        <v>3448</v>
      </c>
      <c r="B40" s="6" t="n">
        <v>1104</v>
      </c>
    </row>
    <row r="41" spans="1:4">
      <c r="A41" s="4" t="s">
        <v>3715</v>
      </c>
    </row>
    <row r="42" spans="1:4">
      <c r="A42" s="3" t="s">
        <v>524</v>
      </c>
    </row>
    <row r="43" spans="1:4">
      <c r="A43" s="4" t="s">
        <v>3448</v>
      </c>
      <c r="B43" s="5" t="n">
        <v>6</v>
      </c>
    </row>
    <row r="44" spans="1:4">
      <c r="A44" s="4" t="s">
        <v>3716</v>
      </c>
    </row>
    <row r="45" spans="1:4">
      <c r="A45" s="3" t="s">
        <v>524</v>
      </c>
    </row>
    <row r="46" spans="1:4">
      <c r="A46" s="4" t="s">
        <v>3448</v>
      </c>
      <c r="B46" s="6" t="n">
        <v>4567</v>
      </c>
    </row>
    <row r="47" spans="1:4">
      <c r="A47" s="4" t="s">
        <v>3717</v>
      </c>
    </row>
    <row r="48" spans="1:4">
      <c r="A48" s="3" t="s">
        <v>524</v>
      </c>
    </row>
    <row r="49" spans="1:4">
      <c r="A49" s="4" t="s">
        <v>3449</v>
      </c>
      <c r="B49" s="4" t="s">
        <v>1869</v>
      </c>
    </row>
    <row r="50" spans="1:4">
      <c r="A50" s="4" t="s">
        <v>3718</v>
      </c>
    </row>
    <row r="51" spans="1:4">
      <c r="A51" s="3" t="s">
        <v>524</v>
      </c>
    </row>
    <row r="52" spans="1:4">
      <c r="A52" s="4" t="s">
        <v>3448</v>
      </c>
      <c r="B52" s="6" t="n">
        <v>30494</v>
      </c>
    </row>
    <row r="53" spans="1:4">
      <c r="A53" s="4" t="s">
        <v>3719</v>
      </c>
    </row>
    <row r="54" spans="1:4">
      <c r="A54" s="3" t="s">
        <v>524</v>
      </c>
    </row>
    <row r="55" spans="1:4">
      <c r="A55" s="4" t="s">
        <v>3448</v>
      </c>
      <c r="B55" s="6" t="n">
        <v>355</v>
      </c>
    </row>
    <row r="56" spans="1:4">
      <c r="A56" s="4" t="s">
        <v>3720</v>
      </c>
    </row>
    <row r="57" spans="1:4">
      <c r="A57" s="3" t="s">
        <v>524</v>
      </c>
    </row>
    <row r="58" spans="1:4">
      <c r="A58" s="4" t="s">
        <v>3449</v>
      </c>
      <c r="B58" s="4" t="s">
        <v>3597</v>
      </c>
    </row>
    <row r="59" spans="1:4">
      <c r="A59" s="4" t="s">
        <v>3721</v>
      </c>
    </row>
    <row r="60" spans="1:4">
      <c r="A60" s="3" t="s">
        <v>524</v>
      </c>
    </row>
    <row r="61" spans="1:4">
      <c r="A61" s="4" t="s">
        <v>3448</v>
      </c>
      <c r="B61" s="6" t="n">
        <v>10943</v>
      </c>
    </row>
    <row r="62" spans="1:4">
      <c r="A62" s="4" t="s">
        <v>3722</v>
      </c>
    </row>
    <row r="63" spans="1:4">
      <c r="A63" s="3" t="s">
        <v>524</v>
      </c>
    </row>
    <row r="64" spans="1:4">
      <c r="A64" s="4" t="s">
        <v>3448</v>
      </c>
      <c r="B64" s="6" t="n">
        <v>2013</v>
      </c>
    </row>
    <row r="65" spans="1:4">
      <c r="A65" s="4" t="s">
        <v>3723</v>
      </c>
    </row>
    <row r="66" spans="1:4">
      <c r="A66" s="3" t="s">
        <v>524</v>
      </c>
    </row>
    <row r="67" spans="1:4">
      <c r="A67" s="4" t="s">
        <v>3449</v>
      </c>
      <c r="B67" s="4" t="s">
        <v>3724</v>
      </c>
    </row>
    <row r="68" spans="1:4">
      <c r="A68" s="4" t="s">
        <v>3725</v>
      </c>
    </row>
    <row r="69" spans="1:4">
      <c r="A69" s="3" t="s">
        <v>524</v>
      </c>
    </row>
    <row r="70" spans="1:4">
      <c r="A70" s="4" t="s">
        <v>3448</v>
      </c>
      <c r="B70" s="6" t="n">
        <v>2999</v>
      </c>
    </row>
    <row r="71" spans="1:4">
      <c r="A71" s="4" t="s">
        <v>3726</v>
      </c>
    </row>
    <row r="72" spans="1:4">
      <c r="A72" s="3" t="s">
        <v>524</v>
      </c>
    </row>
    <row r="73" spans="1:4">
      <c r="A73" s="4" t="s">
        <v>3448</v>
      </c>
      <c r="B73" s="5" t="n">
        <v>2200</v>
      </c>
    </row>
    <row r="74" spans="1:4">
      <c r="A74" s="4" t="s">
        <v>3727</v>
      </c>
    </row>
    <row r="75" spans="1:4">
      <c r="A75" s="3" t="s">
        <v>524</v>
      </c>
    </row>
    <row r="76" spans="1:4">
      <c r="A76" s="4" t="s">
        <v>3448</v>
      </c>
      <c r="B76" s="6" t="n">
        <v>832</v>
      </c>
    </row>
    <row r="77" spans="1:4">
      <c r="A77" s="4" t="s">
        <v>3728</v>
      </c>
    </row>
    <row r="78" spans="1:4">
      <c r="A78" s="3" t="s">
        <v>524</v>
      </c>
    </row>
    <row r="79" spans="1:4">
      <c r="A79" s="4" t="s">
        <v>3449</v>
      </c>
      <c r="B79" s="4" t="s">
        <v>3476</v>
      </c>
    </row>
    <row r="80" spans="1:4">
      <c r="A80" s="4" t="s">
        <v>3729</v>
      </c>
    </row>
    <row r="81" spans="1:4">
      <c r="A81" s="3" t="s">
        <v>524</v>
      </c>
    </row>
    <row r="82" spans="1:4">
      <c r="A82" s="4" t="s">
        <v>3448</v>
      </c>
      <c r="B82" s="6" t="n">
        <v>80835</v>
      </c>
    </row>
    <row r="83" spans="1:4">
      <c r="A83" s="4" t="s">
        <v>3730</v>
      </c>
    </row>
    <row r="84" spans="1:4">
      <c r="A84" s="3" t="s">
        <v>524</v>
      </c>
    </row>
    <row r="85" spans="1:4">
      <c r="A85" s="4" t="s">
        <v>3448</v>
      </c>
      <c r="B85" s="6" t="n">
        <v>175</v>
      </c>
    </row>
    <row r="86" spans="1:4">
      <c r="A86" s="4" t="s">
        <v>3731</v>
      </c>
    </row>
    <row r="87" spans="1:4">
      <c r="A87" s="3" t="s">
        <v>524</v>
      </c>
    </row>
    <row r="88" spans="1:4">
      <c r="A88" s="4" t="s">
        <v>3449</v>
      </c>
      <c r="B88" s="4" t="s">
        <v>3488</v>
      </c>
    </row>
    <row r="89" spans="1:4">
      <c r="A89" s="4" t="s">
        <v>3732</v>
      </c>
    </row>
    <row r="90" spans="1:4">
      <c r="A90" s="3" t="s">
        <v>524</v>
      </c>
    </row>
    <row r="91" spans="1:4">
      <c r="A91" s="4" t="s">
        <v>3448</v>
      </c>
      <c r="B91" s="6" t="n">
        <v>11377</v>
      </c>
    </row>
    <row r="92" spans="1:4">
      <c r="A92" s="4" t="s">
        <v>3733</v>
      </c>
    </row>
    <row r="93" spans="1:4">
      <c r="A93" s="3" t="s">
        <v>524</v>
      </c>
    </row>
    <row r="94" spans="1:4">
      <c r="A94" s="4" t="s">
        <v>3448</v>
      </c>
      <c r="B94" s="6" t="n">
        <v>323</v>
      </c>
    </row>
    <row r="95" spans="1:4">
      <c r="A95" s="4" t="s">
        <v>3734</v>
      </c>
    </row>
    <row r="96" spans="1:4">
      <c r="A96" s="3" t="s">
        <v>524</v>
      </c>
    </row>
    <row r="97" spans="1:4">
      <c r="A97" s="4" t="s">
        <v>3449</v>
      </c>
      <c r="B97" s="4" t="s">
        <v>3735</v>
      </c>
    </row>
    <row r="98" spans="1:4">
      <c r="A98" s="4" t="s">
        <v>3736</v>
      </c>
    </row>
    <row r="99" spans="1:4">
      <c r="A99" s="3" t="s">
        <v>524</v>
      </c>
    </row>
    <row r="100" spans="1:4">
      <c r="A100" s="4" t="s">
        <v>3448</v>
      </c>
      <c r="B100" s="6" t="n">
        <v>1165</v>
      </c>
    </row>
    <row r="101" spans="1:4">
      <c r="A101" s="4" t="s">
        <v>3737</v>
      </c>
    </row>
    <row r="102" spans="1:4">
      <c r="A102" s="3" t="s">
        <v>524</v>
      </c>
    </row>
    <row r="103" spans="1:4">
      <c r="A103" s="4" t="s">
        <v>3448</v>
      </c>
      <c r="B103" s="5" t="n">
        <v>333</v>
      </c>
    </row>
    <row r="104" spans="1:4">
      <c r="A104" s="4" t="s">
        <v>3738</v>
      </c>
    </row>
    <row r="105" spans="1:4">
      <c r="A105" s="3" t="s">
        <v>524</v>
      </c>
    </row>
    <row r="106" spans="1:4">
      <c r="A106" s="4" t="s">
        <v>3448</v>
      </c>
      <c r="B106" s="6" t="n">
        <v>326406</v>
      </c>
      <c r="C106" s="6" t="n">
        <v>317188</v>
      </c>
    </row>
    <row r="107" spans="1:4">
      <c r="A107" s="4" t="s">
        <v>3449</v>
      </c>
      <c r="B107" s="4" t="s">
        <v>955</v>
      </c>
      <c r="C107" s="4" t="s">
        <v>3470</v>
      </c>
    </row>
    <row r="108" spans="1:4">
      <c r="A108" s="4" t="s">
        <v>3739</v>
      </c>
    </row>
    <row r="109" spans="1:4">
      <c r="A109" s="3" t="s">
        <v>524</v>
      </c>
    </row>
    <row r="110" spans="1:4">
      <c r="A110" s="4" t="s">
        <v>3448</v>
      </c>
      <c r="B110" s="6" t="n">
        <v>333176</v>
      </c>
      <c r="C110" s="6" t="n">
        <v>324290</v>
      </c>
    </row>
    <row r="111" spans="1:4">
      <c r="A111" s="4" t="s">
        <v>3740</v>
      </c>
    </row>
    <row r="112" spans="1:4">
      <c r="A112" s="3" t="s">
        <v>524</v>
      </c>
    </row>
    <row r="113" spans="1:4">
      <c r="A113" s="4" t="s">
        <v>3448</v>
      </c>
      <c r="B113" s="5" t="n">
        <v>6770</v>
      </c>
      <c r="C113" s="5" t="n">
        <v>7102</v>
      </c>
    </row>
    <row r="114" spans="1:4">
      <c r="A114" s="4" t="s">
        <v>3741</v>
      </c>
    </row>
    <row r="115" spans="1:4">
      <c r="A115" s="3" t="s">
        <v>524</v>
      </c>
    </row>
    <row r="116" spans="1:4">
      <c r="A116" s="4" t="s">
        <v>3448</v>
      </c>
      <c r="B116" s="6" t="n">
        <v>280538</v>
      </c>
      <c r="C116" s="6" t="n">
        <v>265009</v>
      </c>
    </row>
    <row r="117" spans="1:4">
      <c r="A117" s="4" t="s">
        <v>3449</v>
      </c>
      <c r="B117" s="4" t="s">
        <v>3476</v>
      </c>
      <c r="C117" s="4" t="s">
        <v>3476</v>
      </c>
    </row>
    <row r="118" spans="1:4">
      <c r="A118" s="4" t="s">
        <v>3742</v>
      </c>
    </row>
    <row r="119" spans="1:4">
      <c r="A119" s="3" t="s">
        <v>524</v>
      </c>
    </row>
    <row r="120" spans="1:4">
      <c r="A120" s="4" t="s">
        <v>3448</v>
      </c>
      <c r="B120" s="6" t="n">
        <v>281226</v>
      </c>
      <c r="C120" s="6" t="n">
        <v>265617</v>
      </c>
    </row>
    <row r="121" spans="1:4">
      <c r="A121" s="4" t="s">
        <v>3743</v>
      </c>
    </row>
    <row r="122" spans="1:4">
      <c r="A122" s="3" t="s">
        <v>524</v>
      </c>
    </row>
    <row r="123" spans="1:4">
      <c r="A123" s="4" t="s">
        <v>3448</v>
      </c>
      <c r="B123" s="5" t="n">
        <v>688</v>
      </c>
      <c r="C123" s="5" t="n">
        <v>608</v>
      </c>
    </row>
    <row r="124" spans="1:4">
      <c r="A124" s="4" t="s">
        <v>3744</v>
      </c>
    </row>
    <row r="125" spans="1:4">
      <c r="A125" s="3" t="s">
        <v>524</v>
      </c>
    </row>
    <row r="126" spans="1:4">
      <c r="A126" s="4" t="s">
        <v>3448</v>
      </c>
      <c r="B126" s="6" t="n">
        <v>40732</v>
      </c>
      <c r="C126" s="6" t="n">
        <v>46480</v>
      </c>
    </row>
    <row r="127" spans="1:4">
      <c r="A127" s="4" t="s">
        <v>3449</v>
      </c>
      <c r="B127" s="4" t="s">
        <v>2570</v>
      </c>
      <c r="C127" s="4" t="s">
        <v>993</v>
      </c>
    </row>
    <row r="128" spans="1:4">
      <c r="A128" s="4" t="s">
        <v>3745</v>
      </c>
    </row>
    <row r="129" spans="1:4">
      <c r="A129" s="3" t="s">
        <v>524</v>
      </c>
    </row>
    <row r="130" spans="1:4">
      <c r="A130" s="4" t="s">
        <v>3448</v>
      </c>
      <c r="B130" s="6" t="n">
        <v>43447</v>
      </c>
      <c r="C130" s="6" t="n">
        <v>49592</v>
      </c>
    </row>
    <row r="131" spans="1:4">
      <c r="A131" s="4" t="s">
        <v>3746</v>
      </c>
    </row>
    <row r="132" spans="1:4">
      <c r="A132" s="3" t="s">
        <v>524</v>
      </c>
    </row>
    <row r="133" spans="1:4">
      <c r="A133" s="4" t="s">
        <v>3448</v>
      </c>
      <c r="B133" s="5" t="n">
        <v>2715</v>
      </c>
      <c r="C133" s="5" t="n">
        <v>3112</v>
      </c>
    </row>
    <row r="134" spans="1:4">
      <c r="A134" s="4" t="s">
        <v>3747</v>
      </c>
    </row>
    <row r="135" spans="1:4">
      <c r="A135" s="3" t="s">
        <v>524</v>
      </c>
    </row>
    <row r="136" spans="1:4">
      <c r="A136" s="4" t="s">
        <v>3448</v>
      </c>
      <c r="B136" s="6" t="n">
        <v>5136</v>
      </c>
      <c r="C136" s="6" t="n">
        <v>5699</v>
      </c>
    </row>
    <row r="137" spans="1:4">
      <c r="A137" s="4" t="s">
        <v>3449</v>
      </c>
      <c r="B137" s="4" t="s">
        <v>3483</v>
      </c>
      <c r="C137" s="4" t="s">
        <v>3484</v>
      </c>
    </row>
    <row r="138" spans="1:4">
      <c r="A138" s="4" t="s">
        <v>3748</v>
      </c>
    </row>
    <row r="139" spans="1:4">
      <c r="A139" s="3" t="s">
        <v>524</v>
      </c>
    </row>
    <row r="140" spans="1:4">
      <c r="A140" s="4" t="s">
        <v>3448</v>
      </c>
      <c r="B140" s="6" t="n">
        <v>8503</v>
      </c>
      <c r="C140" s="6" t="n">
        <v>9081</v>
      </c>
    </row>
    <row r="141" spans="1:4">
      <c r="A141" s="4" t="s">
        <v>3749</v>
      </c>
    </row>
    <row r="142" spans="1:4">
      <c r="A142" s="3" t="s">
        <v>524</v>
      </c>
    </row>
    <row r="143" spans="1:4">
      <c r="A143" s="4" t="s">
        <v>3448</v>
      </c>
      <c r="B143" s="5" t="n">
        <v>3367</v>
      </c>
      <c r="C143" s="5" t="n">
        <v>3382</v>
      </c>
    </row>
    <row r="144" spans="1:4">
      <c r="A144" s="4" t="s">
        <v>3750</v>
      </c>
    </row>
    <row r="145" spans="1:4">
      <c r="A145" s="3" t="s">
        <v>524</v>
      </c>
    </row>
    <row r="146" spans="1:4">
      <c r="A146" s="4" t="s">
        <v>3448</v>
      </c>
      <c r="B146" s="6" t="n">
        <v>150284</v>
      </c>
      <c r="C146" s="6" t="n">
        <v>146509</v>
      </c>
    </row>
    <row r="147" spans="1:4">
      <c r="A147" s="4" t="s">
        <v>3449</v>
      </c>
      <c r="B147" s="4" t="s">
        <v>1729</v>
      </c>
      <c r="C147" s="4" t="s">
        <v>1729</v>
      </c>
    </row>
    <row r="148" spans="1:4">
      <c r="A148" s="4" t="s">
        <v>3751</v>
      </c>
    </row>
    <row r="149" spans="1:4">
      <c r="A149" s="3" t="s">
        <v>524</v>
      </c>
    </row>
    <row r="150" spans="1:4">
      <c r="A150" s="4" t="s">
        <v>3448</v>
      </c>
      <c r="B150" s="6" t="n">
        <v>150748</v>
      </c>
      <c r="C150" s="6" t="n">
        <v>146973</v>
      </c>
    </row>
    <row r="151" spans="1:4">
      <c r="A151" s="4" t="s">
        <v>3752</v>
      </c>
    </row>
    <row r="152" spans="1:4">
      <c r="A152" s="3" t="s">
        <v>524</v>
      </c>
    </row>
    <row r="153" spans="1:4">
      <c r="A153" s="4" t="s">
        <v>3448</v>
      </c>
      <c r="B153" s="5" t="n">
        <v>464</v>
      </c>
      <c r="C153" s="5" t="n">
        <v>464</v>
      </c>
    </row>
    <row r="154" spans="1:4">
      <c r="A154" s="4" t="s">
        <v>3753</v>
      </c>
    </row>
    <row r="155" spans="1:4">
      <c r="A155" s="3" t="s">
        <v>524</v>
      </c>
    </row>
    <row r="156" spans="1:4">
      <c r="A156" s="4" t="s">
        <v>3448</v>
      </c>
      <c r="B156" s="6" t="n">
        <v>130035</v>
      </c>
      <c r="C156" s="6" t="n">
        <v>125186</v>
      </c>
    </row>
    <row r="157" spans="1:4">
      <c r="A157" s="4" t="s">
        <v>3449</v>
      </c>
      <c r="B157" s="4" t="s">
        <v>988</v>
      </c>
      <c r="C157" s="4" t="s">
        <v>988</v>
      </c>
    </row>
    <row r="158" spans="1:4">
      <c r="A158" s="4" t="s">
        <v>3754</v>
      </c>
    </row>
    <row r="159" spans="1:4">
      <c r="A159" s="3" t="s">
        <v>524</v>
      </c>
    </row>
    <row r="160" spans="1:4">
      <c r="A160" s="4" t="s">
        <v>3448</v>
      </c>
      <c r="B160" s="6" t="n">
        <v>130066</v>
      </c>
      <c r="C160" s="6" t="n">
        <v>125224</v>
      </c>
    </row>
    <row r="161" spans="1:4">
      <c r="A161" s="4" t="s">
        <v>3755</v>
      </c>
    </row>
    <row r="162" spans="1:4">
      <c r="A162" s="3" t="s">
        <v>524</v>
      </c>
    </row>
    <row r="163" spans="1:4">
      <c r="A163" s="4" t="s">
        <v>3448</v>
      </c>
      <c r="B163" s="5" t="n">
        <v>31</v>
      </c>
      <c r="C163" s="5" t="n">
        <v>38</v>
      </c>
    </row>
    <row r="164" spans="1:4">
      <c r="A164" s="4" t="s">
        <v>3756</v>
      </c>
    </row>
    <row r="165" spans="1:4">
      <c r="A165" s="3" t="s">
        <v>524</v>
      </c>
    </row>
    <row r="166" spans="1:4">
      <c r="A166" s="4" t="s">
        <v>3448</v>
      </c>
      <c r="B166" s="6" t="n">
        <v>18124</v>
      </c>
      <c r="C166" s="6" t="n">
        <v>19224</v>
      </c>
    </row>
    <row r="167" spans="1:4">
      <c r="A167" s="4" t="s">
        <v>3449</v>
      </c>
      <c r="B167" s="4" t="s">
        <v>957</v>
      </c>
      <c r="C167" s="4" t="s">
        <v>957</v>
      </c>
    </row>
    <row r="168" spans="1:4">
      <c r="A168" s="4" t="s">
        <v>3757</v>
      </c>
    </row>
    <row r="169" spans="1:4">
      <c r="A169" s="3" t="s">
        <v>524</v>
      </c>
    </row>
    <row r="170" spans="1:4">
      <c r="A170" s="4" t="s">
        <v>3448</v>
      </c>
      <c r="B170" s="6" t="n">
        <v>18206</v>
      </c>
      <c r="C170" s="6" t="n">
        <v>19324</v>
      </c>
    </row>
    <row r="171" spans="1:4">
      <c r="A171" s="4" t="s">
        <v>3758</v>
      </c>
    </row>
    <row r="172" spans="1:4">
      <c r="A172" s="3" t="s">
        <v>524</v>
      </c>
    </row>
    <row r="173" spans="1:4">
      <c r="A173" s="4" t="s">
        <v>3448</v>
      </c>
      <c r="B173" s="5" t="n">
        <v>82</v>
      </c>
      <c r="C173" s="5" t="n">
        <v>100</v>
      </c>
    </row>
    <row r="174" spans="1:4">
      <c r="A174" s="4" t="s">
        <v>3759</v>
      </c>
    </row>
    <row r="175" spans="1:4">
      <c r="A175" s="3" t="s">
        <v>524</v>
      </c>
    </row>
    <row r="176" spans="1:4">
      <c r="A176" s="4" t="s">
        <v>3448</v>
      </c>
      <c r="B176" s="6" t="n">
        <v>2125</v>
      </c>
      <c r="C176" s="6" t="n">
        <v>2099</v>
      </c>
    </row>
    <row r="177" spans="1:4">
      <c r="A177" s="4" t="s">
        <v>3449</v>
      </c>
      <c r="B177" s="4" t="s">
        <v>3760</v>
      </c>
      <c r="C177" s="4" t="s">
        <v>3761</v>
      </c>
    </row>
    <row r="178" spans="1:4">
      <c r="A178" s="4" t="s">
        <v>3762</v>
      </c>
    </row>
    <row r="179" spans="1:4">
      <c r="A179" s="3" t="s">
        <v>524</v>
      </c>
    </row>
    <row r="180" spans="1:4">
      <c r="A180" s="4" t="s">
        <v>3448</v>
      </c>
      <c r="B180" s="6" t="n">
        <v>2476</v>
      </c>
      <c r="C180" s="6" t="n">
        <v>2425</v>
      </c>
    </row>
    <row r="181" spans="1:4">
      <c r="A181" s="4" t="s">
        <v>3763</v>
      </c>
    </row>
    <row r="182" spans="1:4">
      <c r="A182" s="3" t="s">
        <v>524</v>
      </c>
    </row>
    <row r="183" spans="1:4">
      <c r="A183" s="4" t="s">
        <v>3448</v>
      </c>
      <c r="B183" s="5" t="n">
        <v>351</v>
      </c>
      <c r="C183" s="5" t="n">
        <v>326</v>
      </c>
    </row>
    <row r="184" spans="1:4">
      <c r="A184" s="4" t="s">
        <v>3764</v>
      </c>
    </row>
    <row r="185" spans="1:4">
      <c r="A185" s="3" t="s">
        <v>524</v>
      </c>
    </row>
    <row r="186" spans="1:4">
      <c r="A186" s="4" t="s">
        <v>3448</v>
      </c>
      <c r="B186" s="6" t="n">
        <v>56431</v>
      </c>
      <c r="C186" s="6" t="n">
        <v>53526</v>
      </c>
    </row>
    <row r="187" spans="1:4">
      <c r="A187" s="4" t="s">
        <v>3449</v>
      </c>
      <c r="B187" s="4" t="s">
        <v>948</v>
      </c>
      <c r="C187" s="4" t="s">
        <v>1981</v>
      </c>
    </row>
    <row r="188" spans="1:4">
      <c r="A188" s="4" t="s">
        <v>3765</v>
      </c>
    </row>
    <row r="189" spans="1:4">
      <c r="A189" s="3" t="s">
        <v>524</v>
      </c>
    </row>
    <row r="190" spans="1:4">
      <c r="A190" s="4" t="s">
        <v>3448</v>
      </c>
      <c r="B190" s="6" t="n">
        <v>61774</v>
      </c>
      <c r="C190" s="6" t="n">
        <v>58792</v>
      </c>
    </row>
    <row r="191" spans="1:4">
      <c r="A191" s="4" t="s">
        <v>3766</v>
      </c>
    </row>
    <row r="192" spans="1:4">
      <c r="A192" s="3" t="s">
        <v>524</v>
      </c>
    </row>
    <row r="193" spans="1:4">
      <c r="A193" s="4" t="s">
        <v>3448</v>
      </c>
      <c r="B193" s="5" t="n">
        <v>5343</v>
      </c>
      <c r="C193" s="5" t="n">
        <v>5266</v>
      </c>
    </row>
    <row r="194" spans="1:4">
      <c r="A194" s="4" t="s">
        <v>3767</v>
      </c>
    </row>
    <row r="195" spans="1:4">
      <c r="A195" s="3" t="s">
        <v>524</v>
      </c>
    </row>
    <row r="196" spans="1:4">
      <c r="A196" s="4" t="s">
        <v>3448</v>
      </c>
      <c r="B196" s="6" t="n">
        <v>45257</v>
      </c>
      <c r="C196" s="6" t="n">
        <v>40041</v>
      </c>
    </row>
    <row r="197" spans="1:4">
      <c r="A197" s="4" t="s">
        <v>3449</v>
      </c>
      <c r="B197" s="4" t="s">
        <v>1869</v>
      </c>
      <c r="C197" s="4" t="s">
        <v>959</v>
      </c>
    </row>
    <row r="198" spans="1:4">
      <c r="A198" s="4" t="s">
        <v>3768</v>
      </c>
    </row>
    <row r="199" spans="1:4">
      <c r="A199" s="3" t="s">
        <v>524</v>
      </c>
    </row>
    <row r="200" spans="1:4">
      <c r="A200" s="4" t="s">
        <v>3448</v>
      </c>
      <c r="B200" s="6" t="n">
        <v>45785</v>
      </c>
      <c r="C200" s="6" t="n">
        <v>40482</v>
      </c>
    </row>
    <row r="201" spans="1:4">
      <c r="A201" s="4" t="s">
        <v>3769</v>
      </c>
    </row>
    <row r="202" spans="1:4">
      <c r="A202" s="3" t="s">
        <v>524</v>
      </c>
    </row>
    <row r="203" spans="1:4">
      <c r="A203" s="4" t="s">
        <v>3448</v>
      </c>
      <c r="B203" s="5" t="n">
        <v>528</v>
      </c>
      <c r="C203" s="5" t="n">
        <v>441</v>
      </c>
    </row>
    <row r="204" spans="1:4">
      <c r="A204" s="4" t="s">
        <v>3770</v>
      </c>
    </row>
    <row r="205" spans="1:4">
      <c r="A205" s="3" t="s">
        <v>524</v>
      </c>
    </row>
    <row r="206" spans="1:4">
      <c r="A206" s="4" t="s">
        <v>3448</v>
      </c>
      <c r="B206" s="6" t="n">
        <v>9925</v>
      </c>
      <c r="C206" s="6" t="n">
        <v>12232</v>
      </c>
    </row>
    <row r="207" spans="1:4">
      <c r="A207" s="4" t="s">
        <v>3449</v>
      </c>
      <c r="B207" s="4" t="s">
        <v>3771</v>
      </c>
      <c r="C207" s="4" t="s">
        <v>3772</v>
      </c>
    </row>
    <row r="208" spans="1:4">
      <c r="A208" s="4" t="s">
        <v>3773</v>
      </c>
    </row>
    <row r="209" spans="1:4">
      <c r="A209" s="3" t="s">
        <v>524</v>
      </c>
    </row>
    <row r="210" spans="1:4">
      <c r="A210" s="4" t="s">
        <v>3448</v>
      </c>
      <c r="B210" s="6" t="n">
        <v>12229</v>
      </c>
      <c r="C210" s="6" t="n">
        <v>14766</v>
      </c>
    </row>
    <row r="211" spans="1:4">
      <c r="A211" s="4" t="s">
        <v>3774</v>
      </c>
    </row>
    <row r="212" spans="1:4">
      <c r="A212" s="3" t="s">
        <v>524</v>
      </c>
    </row>
    <row r="213" spans="1:4">
      <c r="A213" s="4" t="s">
        <v>3448</v>
      </c>
      <c r="B213" s="5" t="n">
        <v>2304</v>
      </c>
      <c r="C213" s="5" t="n">
        <v>2534</v>
      </c>
    </row>
    <row r="214" spans="1:4">
      <c r="A214" s="4" t="s">
        <v>3775</v>
      </c>
    </row>
    <row r="215" spans="1:4">
      <c r="A215" s="3" t="s">
        <v>524</v>
      </c>
    </row>
    <row r="216" spans="1:4">
      <c r="A216" s="4" t="s">
        <v>3448</v>
      </c>
      <c r="B216" s="6" t="n">
        <v>1249</v>
      </c>
      <c r="C216" s="6" t="n">
        <v>1253</v>
      </c>
    </row>
    <row r="217" spans="1:4">
      <c r="A217" s="4" t="s">
        <v>3449</v>
      </c>
      <c r="B217" s="4" t="s">
        <v>3776</v>
      </c>
      <c r="C217" s="4" t="s">
        <v>3777</v>
      </c>
    </row>
    <row r="218" spans="1:4">
      <c r="A218" s="4" t="s">
        <v>3778</v>
      </c>
    </row>
    <row r="219" spans="1:4">
      <c r="A219" s="3" t="s">
        <v>524</v>
      </c>
    </row>
    <row r="220" spans="1:4">
      <c r="A220" s="4" t="s">
        <v>3448</v>
      </c>
      <c r="B220" s="6" t="n">
        <v>3760</v>
      </c>
      <c r="C220" s="6" t="n">
        <v>3544</v>
      </c>
    </row>
    <row r="221" spans="1:4">
      <c r="A221" s="4" t="s">
        <v>3779</v>
      </c>
    </row>
    <row r="222" spans="1:4">
      <c r="A222" s="3" t="s">
        <v>524</v>
      </c>
    </row>
    <row r="223" spans="1:4">
      <c r="A223" s="4" t="s">
        <v>3448</v>
      </c>
      <c r="B223" s="5" t="n">
        <v>2511</v>
      </c>
      <c r="C223" s="5" t="n">
        <v>2291</v>
      </c>
    </row>
    <row r="224" spans="1:4">
      <c r="A224" s="4" t="s">
        <v>3780</v>
      </c>
    </row>
    <row r="225" spans="1:4">
      <c r="A225" s="3" t="s">
        <v>524</v>
      </c>
    </row>
    <row r="226" spans="1:4">
      <c r="A226" s="4" t="s">
        <v>3448</v>
      </c>
      <c r="B226" s="6" t="n">
        <v>119691</v>
      </c>
      <c r="C226" s="6" t="n">
        <v>117153</v>
      </c>
    </row>
    <row r="227" spans="1:4">
      <c r="A227" s="4" t="s">
        <v>3449</v>
      </c>
      <c r="B227" s="4" t="s">
        <v>3505</v>
      </c>
      <c r="C227" s="4" t="s">
        <v>1869</v>
      </c>
    </row>
    <row r="228" spans="1:4">
      <c r="A228" s="4" t="s">
        <v>3781</v>
      </c>
    </row>
    <row r="229" spans="1:4">
      <c r="A229" s="3" t="s">
        <v>524</v>
      </c>
    </row>
    <row r="230" spans="1:4">
      <c r="A230" s="4" t="s">
        <v>3448</v>
      </c>
      <c r="B230" s="6" t="n">
        <v>120654</v>
      </c>
      <c r="C230" s="6" t="n">
        <v>118525</v>
      </c>
    </row>
    <row r="231" spans="1:4">
      <c r="A231" s="4" t="s">
        <v>3782</v>
      </c>
    </row>
    <row r="232" spans="1:4">
      <c r="A232" s="3" t="s">
        <v>524</v>
      </c>
    </row>
    <row r="233" spans="1:4">
      <c r="A233" s="4" t="s">
        <v>3448</v>
      </c>
      <c r="B233" s="5" t="n">
        <v>963</v>
      </c>
      <c r="C233" s="5" t="n">
        <v>1372</v>
      </c>
    </row>
    <row r="234" spans="1:4">
      <c r="A234" s="4" t="s">
        <v>3783</v>
      </c>
    </row>
    <row r="235" spans="1:4">
      <c r="A235" s="3" t="s">
        <v>524</v>
      </c>
    </row>
    <row r="236" spans="1:4">
      <c r="A236" s="4" t="s">
        <v>3448</v>
      </c>
      <c r="B236" s="6" t="n">
        <v>105246</v>
      </c>
      <c r="C236" s="6" t="n">
        <v>99782</v>
      </c>
    </row>
    <row r="237" spans="1:4">
      <c r="A237" s="4" t="s">
        <v>3449</v>
      </c>
      <c r="B237" s="4" t="s">
        <v>958</v>
      </c>
      <c r="C237" s="4" t="s">
        <v>958</v>
      </c>
    </row>
    <row r="238" spans="1:4">
      <c r="A238" s="4" t="s">
        <v>3784</v>
      </c>
    </row>
    <row r="239" spans="1:4">
      <c r="A239" s="3" t="s">
        <v>524</v>
      </c>
    </row>
    <row r="240" spans="1:4">
      <c r="A240" s="4" t="s">
        <v>3448</v>
      </c>
      <c r="B240" s="6" t="n">
        <v>105375</v>
      </c>
      <c r="C240" s="6" t="n">
        <v>99911</v>
      </c>
    </row>
    <row r="241" spans="1:4">
      <c r="A241" s="4" t="s">
        <v>3785</v>
      </c>
    </row>
    <row r="242" spans="1:4">
      <c r="A242" s="3" t="s">
        <v>524</v>
      </c>
    </row>
    <row r="243" spans="1:4">
      <c r="A243" s="4" t="s">
        <v>3448</v>
      </c>
      <c r="B243" s="5" t="n">
        <v>129</v>
      </c>
      <c r="C243" s="5" t="n">
        <v>129</v>
      </c>
    </row>
    <row r="244" spans="1:4">
      <c r="A244" s="4" t="s">
        <v>3786</v>
      </c>
    </row>
    <row r="245" spans="1:4">
      <c r="A245" s="3" t="s">
        <v>524</v>
      </c>
    </row>
    <row r="246" spans="1:4">
      <c r="A246" s="4" t="s">
        <v>3448</v>
      </c>
      <c r="B246" s="6" t="n">
        <v>12683</v>
      </c>
      <c r="C246" s="6" t="n">
        <v>15024</v>
      </c>
    </row>
    <row r="247" spans="1:4">
      <c r="A247" s="4" t="s">
        <v>3449</v>
      </c>
      <c r="B247" s="4" t="s">
        <v>951</v>
      </c>
      <c r="C247" s="4" t="s">
        <v>3612</v>
      </c>
    </row>
    <row r="248" spans="1:4">
      <c r="A248" s="4" t="s">
        <v>3787</v>
      </c>
    </row>
    <row r="249" spans="1:4">
      <c r="A249" s="3" t="s">
        <v>524</v>
      </c>
    </row>
    <row r="250" spans="1:4">
      <c r="A250" s="4" t="s">
        <v>3448</v>
      </c>
      <c r="B250" s="6" t="n">
        <v>13012</v>
      </c>
      <c r="C250" s="6" t="n">
        <v>15502</v>
      </c>
    </row>
    <row r="251" spans="1:4">
      <c r="A251" s="4" t="s">
        <v>3788</v>
      </c>
    </row>
    <row r="252" spans="1:4">
      <c r="A252" s="3" t="s">
        <v>524</v>
      </c>
    </row>
    <row r="253" spans="1:4">
      <c r="A253" s="4" t="s">
        <v>3448</v>
      </c>
      <c r="B253" s="5" t="n">
        <v>329</v>
      </c>
      <c r="C253" s="5" t="n">
        <v>478</v>
      </c>
    </row>
    <row r="254" spans="1:4">
      <c r="A254" s="4" t="s">
        <v>3789</v>
      </c>
    </row>
    <row r="255" spans="1:4">
      <c r="A255" s="3" t="s">
        <v>524</v>
      </c>
    </row>
    <row r="256" spans="1:4">
      <c r="A256" s="4" t="s">
        <v>3448</v>
      </c>
      <c r="B256" s="6" t="n">
        <v>1762</v>
      </c>
      <c r="C256" s="6" t="n">
        <v>2347</v>
      </c>
    </row>
    <row r="257" spans="1:4">
      <c r="A257" s="4" t="s">
        <v>3449</v>
      </c>
      <c r="B257" s="4" t="s">
        <v>3790</v>
      </c>
      <c r="C257" s="4" t="s">
        <v>3791</v>
      </c>
    </row>
    <row r="258" spans="1:4">
      <c r="A258" s="4" t="s">
        <v>3792</v>
      </c>
    </row>
    <row r="259" spans="1:4">
      <c r="A259" s="3" t="s">
        <v>524</v>
      </c>
    </row>
    <row r="260" spans="1:4">
      <c r="A260" s="4" t="s">
        <v>3448</v>
      </c>
      <c r="B260" s="6" t="n">
        <v>2267</v>
      </c>
      <c r="C260" s="6" t="n">
        <v>3112</v>
      </c>
    </row>
    <row r="261" spans="1:4">
      <c r="A261" s="4" t="s">
        <v>3793</v>
      </c>
    </row>
    <row r="262" spans="1:4">
      <c r="A262" s="3" t="s">
        <v>524</v>
      </c>
    </row>
    <row r="263" spans="1:4">
      <c r="A263" s="4" t="s">
        <v>3448</v>
      </c>
      <c r="B263" s="5" t="n">
        <v>505</v>
      </c>
      <c r="C263" s="5" t="n">
        <v>765</v>
      </c>
    </row>
    <row r="264" spans="1:4">
      <c r="A264" s="4" t="s">
        <v>3794</v>
      </c>
    </row>
    <row r="265" spans="1:4">
      <c r="A265" s="3" t="s">
        <v>524</v>
      </c>
    </row>
    <row r="266" spans="1:4">
      <c r="A266" s="4" t="s">
        <v>3448</v>
      </c>
      <c r="B266" s="6" t="n">
        <v>36860</v>
      </c>
      <c r="C266" s="6" t="n">
        <v>42597</v>
      </c>
    </row>
    <row r="267" spans="1:4">
      <c r="A267" s="4" t="s">
        <v>3449</v>
      </c>
      <c r="B267" s="4" t="s">
        <v>2569</v>
      </c>
      <c r="C267" s="4" t="s">
        <v>2569</v>
      </c>
    </row>
    <row r="268" spans="1:4">
      <c r="A268" s="4" t="s">
        <v>3795</v>
      </c>
    </row>
    <row r="269" spans="1:4">
      <c r="A269" s="3" t="s">
        <v>524</v>
      </c>
    </row>
    <row r="270" spans="1:4">
      <c r="A270" s="4" t="s">
        <v>3448</v>
      </c>
      <c r="B270" s="6" t="n">
        <v>39111</v>
      </c>
      <c r="C270" s="6" t="n">
        <v>45204</v>
      </c>
    </row>
    <row r="271" spans="1:4">
      <c r="A271" s="4" t="s">
        <v>3796</v>
      </c>
    </row>
    <row r="272" spans="1:4">
      <c r="A272" s="3" t="s">
        <v>524</v>
      </c>
    </row>
    <row r="273" spans="1:4">
      <c r="A273" s="4" t="s">
        <v>3448</v>
      </c>
      <c r="B273" s="5" t="n">
        <v>2251</v>
      </c>
      <c r="C273" s="5" t="n">
        <v>2607</v>
      </c>
    </row>
    <row r="274" spans="1:4">
      <c r="A274" s="4" t="s">
        <v>3797</v>
      </c>
    </row>
    <row r="275" spans="1:4">
      <c r="A275" s="3" t="s">
        <v>524</v>
      </c>
    </row>
    <row r="276" spans="1:4">
      <c r="A276" s="4" t="s">
        <v>3448</v>
      </c>
      <c r="B276" s="6" t="n">
        <v>15616</v>
      </c>
      <c r="C276" s="6" t="n">
        <v>17031</v>
      </c>
    </row>
    <row r="277" spans="1:4">
      <c r="A277" s="4" t="s">
        <v>3449</v>
      </c>
      <c r="B277" s="4" t="s">
        <v>3798</v>
      </c>
      <c r="C277" s="4" t="s">
        <v>957</v>
      </c>
    </row>
    <row r="278" spans="1:4">
      <c r="A278" s="4" t="s">
        <v>3799</v>
      </c>
    </row>
    <row r="279" spans="1:4">
      <c r="A279" s="3" t="s">
        <v>524</v>
      </c>
    </row>
    <row r="280" spans="1:4">
      <c r="A280" s="4" t="s">
        <v>3448</v>
      </c>
      <c r="B280" s="6" t="n">
        <v>15672</v>
      </c>
      <c r="C280" s="6" t="n">
        <v>17108</v>
      </c>
    </row>
    <row r="281" spans="1:4">
      <c r="A281" s="4" t="s">
        <v>3800</v>
      </c>
    </row>
    <row r="282" spans="1:4">
      <c r="A282" s="3" t="s">
        <v>524</v>
      </c>
    </row>
    <row r="283" spans="1:4">
      <c r="A283" s="4" t="s">
        <v>3448</v>
      </c>
      <c r="B283" s="5" t="n">
        <v>56</v>
      </c>
      <c r="C283" s="5" t="n">
        <v>77</v>
      </c>
    </row>
    <row r="284" spans="1:4">
      <c r="A284" s="4" t="s">
        <v>3801</v>
      </c>
    </row>
    <row r="285" spans="1:4">
      <c r="A285" s="3" t="s">
        <v>524</v>
      </c>
    </row>
    <row r="286" spans="1:4">
      <c r="A286" s="4" t="s">
        <v>3448</v>
      </c>
      <c r="B286" s="6" t="n">
        <v>9367</v>
      </c>
      <c r="C286" s="6" t="n">
        <v>11476</v>
      </c>
    </row>
    <row r="287" spans="1:4">
      <c r="A287" s="4" t="s">
        <v>3449</v>
      </c>
      <c r="B287" s="4" t="s">
        <v>2566</v>
      </c>
      <c r="C287" s="4" t="s">
        <v>3802</v>
      </c>
    </row>
    <row r="288" spans="1:4">
      <c r="A288" s="4" t="s">
        <v>3803</v>
      </c>
    </row>
    <row r="289" spans="1:4">
      <c r="A289" s="3" t="s">
        <v>524</v>
      </c>
    </row>
    <row r="290" spans="1:4">
      <c r="A290" s="4" t="s">
        <v>3448</v>
      </c>
      <c r="B290" s="6" t="n">
        <v>11262</v>
      </c>
      <c r="C290" s="6" t="n">
        <v>13562</v>
      </c>
    </row>
    <row r="291" spans="1:4">
      <c r="A291" s="4" t="s">
        <v>3804</v>
      </c>
    </row>
    <row r="292" spans="1:4">
      <c r="A292" s="3" t="s">
        <v>524</v>
      </c>
    </row>
    <row r="293" spans="1:4">
      <c r="A293" s="4" t="s">
        <v>3448</v>
      </c>
      <c r="B293" s="5" t="n">
        <v>1895</v>
      </c>
      <c r="C293" s="5" t="n">
        <v>2086</v>
      </c>
    </row>
    <row r="294" spans="1:4">
      <c r="A294" s="4" t="s">
        <v>3805</v>
      </c>
    </row>
    <row r="295" spans="1:4">
      <c r="A295" s="3" t="s">
        <v>524</v>
      </c>
    </row>
    <row r="296" spans="1:4">
      <c r="A296" s="4" t="s">
        <v>3448</v>
      </c>
      <c r="B296" s="6" t="n">
        <v>11877</v>
      </c>
      <c r="C296" s="6" t="n">
        <v>14090</v>
      </c>
    </row>
    <row r="297" spans="1:4">
      <c r="A297" s="4" t="s">
        <v>3449</v>
      </c>
      <c r="B297" s="4" t="s">
        <v>951</v>
      </c>
      <c r="C297" s="4" t="s">
        <v>3612</v>
      </c>
    </row>
    <row r="298" spans="1:4">
      <c r="A298" s="4" t="s">
        <v>3806</v>
      </c>
    </row>
    <row r="299" spans="1:4">
      <c r="A299" s="3" t="s">
        <v>524</v>
      </c>
    </row>
    <row r="300" spans="1:4">
      <c r="A300" s="4" t="s">
        <v>3448</v>
      </c>
      <c r="B300" s="6" t="n">
        <v>12177</v>
      </c>
      <c r="C300" s="6" t="n">
        <v>14534</v>
      </c>
    </row>
    <row r="301" spans="1:4">
      <c r="A301" s="4" t="s">
        <v>3807</v>
      </c>
    </row>
    <row r="302" spans="1:4">
      <c r="A302" s="3" t="s">
        <v>524</v>
      </c>
    </row>
    <row r="303" spans="1:4">
      <c r="A303" s="4" t="s">
        <v>3448</v>
      </c>
      <c r="B303" s="5" t="n">
        <v>300</v>
      </c>
      <c r="C303" s="5" t="n">
        <v>444</v>
      </c>
    </row>
    <row r="304" spans="1:4">
      <c r="A304" s="4" t="s">
        <v>3808</v>
      </c>
    </row>
    <row r="305" spans="1:4">
      <c r="A305" s="3" t="s">
        <v>524</v>
      </c>
    </row>
    <row r="306" spans="1:4">
      <c r="A306" s="4" t="s">
        <v>3448</v>
      </c>
      <c r="B306" s="6" t="n">
        <v>2364</v>
      </c>
      <c r="C306" s="6" t="n">
        <v>2486</v>
      </c>
    </row>
    <row r="307" spans="1:4">
      <c r="A307" s="4" t="s">
        <v>3449</v>
      </c>
      <c r="B307" s="4" t="s">
        <v>2280</v>
      </c>
      <c r="C307" s="4" t="s">
        <v>948</v>
      </c>
    </row>
    <row r="308" spans="1:4">
      <c r="A308" s="4" t="s">
        <v>3809</v>
      </c>
    </row>
    <row r="309" spans="1:4">
      <c r="A309" s="3" t="s">
        <v>524</v>
      </c>
    </row>
    <row r="310" spans="1:4">
      <c r="A310" s="4" t="s">
        <v>3448</v>
      </c>
      <c r="B310" s="6" t="n">
        <v>2562</v>
      </c>
      <c r="C310" s="6" t="n">
        <v>2721</v>
      </c>
    </row>
    <row r="311" spans="1:4">
      <c r="A311" s="4" t="s">
        <v>3810</v>
      </c>
    </row>
    <row r="312" spans="1:4">
      <c r="A312" s="3" t="s">
        <v>524</v>
      </c>
    </row>
    <row r="313" spans="1:4">
      <c r="A313" s="4" t="s">
        <v>3448</v>
      </c>
      <c r="B313" s="5" t="n">
        <v>198</v>
      </c>
      <c r="C313" s="5" t="n">
        <v>235</v>
      </c>
    </row>
    <row r="314" spans="1:4">
      <c r="A314" s="4" t="s">
        <v>3811</v>
      </c>
    </row>
    <row r="315" spans="1:4">
      <c r="A315" s="3" t="s">
        <v>524</v>
      </c>
    </row>
    <row r="316" spans="1:4">
      <c r="A316" s="4" t="s">
        <v>3448</v>
      </c>
      <c r="B316" s="6" t="n">
        <v>1659</v>
      </c>
      <c r="C316" s="6" t="n">
        <v>1602</v>
      </c>
    </row>
    <row r="317" spans="1:4">
      <c r="A317" s="4" t="s">
        <v>3449</v>
      </c>
      <c r="B317" s="4" t="s">
        <v>3505</v>
      </c>
      <c r="C317" s="4" t="s">
        <v>3812</v>
      </c>
    </row>
    <row r="318" spans="1:4">
      <c r="A318" s="4" t="s">
        <v>3813</v>
      </c>
    </row>
    <row r="319" spans="1:4">
      <c r="A319" s="3" t="s">
        <v>524</v>
      </c>
    </row>
    <row r="320" spans="1:4">
      <c r="A320" s="4" t="s">
        <v>3448</v>
      </c>
      <c r="B320" s="6" t="n">
        <v>1672</v>
      </c>
      <c r="C320" s="6" t="n">
        <v>1612</v>
      </c>
    </row>
    <row r="321" spans="1:4">
      <c r="A321" s="4" t="s">
        <v>3814</v>
      </c>
    </row>
    <row r="322" spans="1:4">
      <c r="A322" s="3" t="s">
        <v>524</v>
      </c>
    </row>
    <row r="323" spans="1:4">
      <c r="A323" s="4" t="s">
        <v>3448</v>
      </c>
      <c r="B323" s="5" t="n">
        <v>13</v>
      </c>
      <c r="C323" s="5" t="n">
        <v>10</v>
      </c>
    </row>
    <row r="324" spans="1:4">
      <c r="A324" s="4" t="s">
        <v>3815</v>
      </c>
    </row>
    <row r="325" spans="1:4">
      <c r="A325" s="3" t="s">
        <v>524</v>
      </c>
    </row>
    <row r="326" spans="1:4">
      <c r="A326" s="4" t="s">
        <v>3448</v>
      </c>
      <c r="B326" s="6" t="n">
        <v>361</v>
      </c>
      <c r="C326" s="6" t="n">
        <v>499</v>
      </c>
    </row>
    <row r="327" spans="1:4">
      <c r="A327" s="4" t="s">
        <v>3449</v>
      </c>
      <c r="B327" s="4" t="s">
        <v>3816</v>
      </c>
      <c r="C327" s="4" t="s">
        <v>3817</v>
      </c>
    </row>
    <row r="328" spans="1:4">
      <c r="A328" s="4" t="s">
        <v>3818</v>
      </c>
    </row>
    <row r="329" spans="1:4">
      <c r="A329" s="3" t="s">
        <v>524</v>
      </c>
    </row>
    <row r="330" spans="1:4">
      <c r="A330" s="4" t="s">
        <v>3448</v>
      </c>
      <c r="B330" s="6" t="n">
        <v>530</v>
      </c>
      <c r="C330" s="6" t="n">
        <v>702</v>
      </c>
    </row>
    <row r="331" spans="1:4">
      <c r="A331" s="4" t="s">
        <v>3819</v>
      </c>
    </row>
    <row r="332" spans="1:4">
      <c r="A332" s="3" t="s">
        <v>524</v>
      </c>
    </row>
    <row r="333" spans="1:4">
      <c r="A333" s="4" t="s">
        <v>3448</v>
      </c>
      <c r="B333" s="5" t="n">
        <v>169</v>
      </c>
      <c r="C333" s="5" t="n">
        <v>203</v>
      </c>
    </row>
    <row r="334" spans="1:4">
      <c r="A334" s="4" t="s">
        <v>3820</v>
      </c>
    </row>
    <row r="335" spans="1:4">
      <c r="A335" s="3" t="s">
        <v>524</v>
      </c>
    </row>
    <row r="336" spans="1:4">
      <c r="A336" s="4" t="s">
        <v>3448</v>
      </c>
      <c r="B336" s="6" t="n">
        <v>344</v>
      </c>
      <c r="C336" s="6" t="n">
        <v>385</v>
      </c>
    </row>
    <row r="337" spans="1:4">
      <c r="A337" s="4" t="s">
        <v>3449</v>
      </c>
      <c r="B337" s="4" t="s">
        <v>3463</v>
      </c>
      <c r="C337" s="4" t="s">
        <v>947</v>
      </c>
    </row>
    <row r="338" spans="1:4">
      <c r="A338" s="4" t="s">
        <v>3821</v>
      </c>
    </row>
    <row r="339" spans="1:4">
      <c r="A339" s="3" t="s">
        <v>524</v>
      </c>
    </row>
    <row r="340" spans="1:4">
      <c r="A340" s="4" t="s">
        <v>3448</v>
      </c>
      <c r="B340" s="6" t="n">
        <v>360</v>
      </c>
      <c r="C340" s="6" t="n">
        <v>407</v>
      </c>
    </row>
    <row r="341" spans="1:4">
      <c r="A341" s="4" t="s">
        <v>3822</v>
      </c>
    </row>
    <row r="342" spans="1:4">
      <c r="A342" s="3" t="s">
        <v>524</v>
      </c>
    </row>
    <row r="343" spans="1:4">
      <c r="A343" s="4" t="s">
        <v>3448</v>
      </c>
      <c r="B343" s="5" t="n">
        <v>16</v>
      </c>
      <c r="C343" s="5" t="n">
        <v>22</v>
      </c>
    </row>
    <row r="344" spans="1:4">
      <c r="A344" s="4" t="s">
        <v>3823</v>
      </c>
    </row>
    <row r="345" spans="1:4">
      <c r="A345" s="3" t="s">
        <v>524</v>
      </c>
    </row>
    <row r="346" spans="1:4">
      <c r="A346" s="4" t="s">
        <v>3448</v>
      </c>
      <c r="B346" s="6" t="n">
        <v>1508</v>
      </c>
      <c r="C346" s="6" t="n">
        <v>1397</v>
      </c>
    </row>
    <row r="347" spans="1:4">
      <c r="A347" s="4" t="s">
        <v>3449</v>
      </c>
      <c r="B347" s="4" t="s">
        <v>2653</v>
      </c>
      <c r="C347" s="4" t="s">
        <v>3824</v>
      </c>
    </row>
    <row r="348" spans="1:4">
      <c r="A348" s="4" t="s">
        <v>3825</v>
      </c>
    </row>
    <row r="349" spans="1:4">
      <c r="A349" s="3" t="s">
        <v>524</v>
      </c>
    </row>
    <row r="350" spans="1:4">
      <c r="A350" s="4" t="s">
        <v>3448</v>
      </c>
      <c r="B350" s="6" t="n">
        <v>1774</v>
      </c>
      <c r="C350" s="6" t="n">
        <v>1667</v>
      </c>
    </row>
    <row r="351" spans="1:4">
      <c r="A351" s="4" t="s">
        <v>3826</v>
      </c>
    </row>
    <row r="352" spans="1:4">
      <c r="A352" s="3" t="s">
        <v>524</v>
      </c>
    </row>
    <row r="353" spans="1:4">
      <c r="A353" s="4" t="s">
        <v>3448</v>
      </c>
      <c r="B353" s="5" t="n">
        <v>266</v>
      </c>
      <c r="C353" s="5" t="n">
        <v>270</v>
      </c>
    </row>
    <row r="354" spans="1:4">
      <c r="A354" s="4" t="s">
        <v>3827</v>
      </c>
    </row>
    <row r="355" spans="1:4">
      <c r="A355" s="3" t="s">
        <v>524</v>
      </c>
    </row>
    <row r="356" spans="1:4">
      <c r="A356" s="4" t="s">
        <v>3448</v>
      </c>
      <c r="B356" s="6" t="n">
        <v>849</v>
      </c>
      <c r="C356" s="6" t="n">
        <v>591</v>
      </c>
    </row>
    <row r="357" spans="1:4">
      <c r="A357" s="4" t="s">
        <v>3449</v>
      </c>
      <c r="B357" s="4" t="s">
        <v>954</v>
      </c>
      <c r="C357" s="4" t="s">
        <v>3470</v>
      </c>
    </row>
    <row r="358" spans="1:4">
      <c r="A358" s="4" t="s">
        <v>3828</v>
      </c>
    </row>
    <row r="359" spans="1:4">
      <c r="A359" s="3" t="s">
        <v>524</v>
      </c>
    </row>
    <row r="360" spans="1:4">
      <c r="A360" s="4" t="s">
        <v>3448</v>
      </c>
      <c r="B360" s="6" t="n">
        <v>862</v>
      </c>
      <c r="C360" s="6" t="n">
        <v>604</v>
      </c>
    </row>
    <row r="361" spans="1:4">
      <c r="A361" s="4" t="s">
        <v>3829</v>
      </c>
    </row>
    <row r="362" spans="1:4">
      <c r="A362" s="3" t="s">
        <v>524</v>
      </c>
    </row>
    <row r="363" spans="1:4">
      <c r="A363" s="4" t="s">
        <v>3448</v>
      </c>
      <c r="B363" s="5" t="n">
        <v>13</v>
      </c>
      <c r="C363" s="5" t="n">
        <v>13</v>
      </c>
    </row>
    <row r="364" spans="1:4">
      <c r="A364" s="4" t="s">
        <v>3830</v>
      </c>
    </row>
    <row r="365" spans="1:4">
      <c r="A365" s="3" t="s">
        <v>524</v>
      </c>
    </row>
    <row r="366" spans="1:4">
      <c r="A366" s="4" t="s">
        <v>3448</v>
      </c>
      <c r="B366" s="6" t="n">
        <v>197</v>
      </c>
      <c r="C366" s="6" t="n">
        <v>257</v>
      </c>
    </row>
    <row r="367" spans="1:4">
      <c r="A367" s="4" t="s">
        <v>3449</v>
      </c>
      <c r="B367" s="4" t="s">
        <v>3831</v>
      </c>
      <c r="C367" s="4" t="s">
        <v>3832</v>
      </c>
    </row>
    <row r="368" spans="1:4">
      <c r="A368" s="4" t="s">
        <v>3833</v>
      </c>
    </row>
    <row r="369" spans="1:4">
      <c r="A369" s="3" t="s">
        <v>524</v>
      </c>
    </row>
    <row r="370" spans="1:4">
      <c r="A370" s="4" t="s">
        <v>3448</v>
      </c>
      <c r="B370" s="6" t="n">
        <v>437</v>
      </c>
      <c r="C370" s="6" t="n">
        <v>502</v>
      </c>
    </row>
    <row r="371" spans="1:4">
      <c r="A371" s="4" t="s">
        <v>3834</v>
      </c>
    </row>
    <row r="372" spans="1:4">
      <c r="A372" s="3" t="s">
        <v>524</v>
      </c>
    </row>
    <row r="373" spans="1:4">
      <c r="A373" s="4" t="s">
        <v>3448</v>
      </c>
      <c r="B373" s="5" t="n">
        <v>240</v>
      </c>
      <c r="C373" s="5" t="n">
        <v>245</v>
      </c>
    </row>
    <row r="374" spans="1:4">
      <c r="A374" s="4" t="s">
        <v>3835</v>
      </c>
    </row>
    <row r="375" spans="1:4">
      <c r="A375" s="3" t="s">
        <v>524</v>
      </c>
    </row>
    <row r="376" spans="1:4">
      <c r="A376" s="4" t="s">
        <v>3448</v>
      </c>
      <c r="B376" s="6" t="n">
        <v>462</v>
      </c>
      <c r="C376" s="6" t="n">
        <v>549</v>
      </c>
    </row>
    <row r="377" spans="1:4">
      <c r="A377" s="4" t="s">
        <v>3449</v>
      </c>
      <c r="B377" s="4" t="s">
        <v>978</v>
      </c>
      <c r="C377" s="4" t="s">
        <v>1000</v>
      </c>
    </row>
    <row r="378" spans="1:4">
      <c r="A378" s="4" t="s">
        <v>3836</v>
      </c>
    </row>
    <row r="379" spans="1:4">
      <c r="A379" s="3" t="s">
        <v>524</v>
      </c>
    </row>
    <row r="380" spans="1:4">
      <c r="A380" s="4" t="s">
        <v>3448</v>
      </c>
      <c r="B380" s="6" t="n">
        <v>475</v>
      </c>
      <c r="C380" s="6" t="n">
        <v>561</v>
      </c>
    </row>
    <row r="381" spans="1:4">
      <c r="A381" s="4" t="s">
        <v>3837</v>
      </c>
    </row>
    <row r="382" spans="1:4">
      <c r="A382" s="3" t="s">
        <v>524</v>
      </c>
    </row>
    <row r="383" spans="1:4">
      <c r="A383" s="4" t="s">
        <v>3448</v>
      </c>
      <c r="B383" s="6" t="n">
        <v>13</v>
      </c>
      <c r="C383" s="6" t="n">
        <v>12</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8</v>
      </c>
      <c r="B1" s="2" t="s">
        <v>1</v>
      </c>
    </row>
    <row r="2" spans="1:3">
      <c r="B2" s="2" t="s">
        <v>30</v>
      </c>
      <c r="C2" s="2" t="s">
        <v>31</v>
      </c>
    </row>
    <row r="3" spans="1:3">
      <c r="A3" s="3" t="s">
        <v>3839</v>
      </c>
    </row>
    <row r="4" spans="1:3">
      <c r="A4" s="4" t="s">
        <v>3840</v>
      </c>
      <c r="B4" s="6" t="n">
        <v>10000000</v>
      </c>
    </row>
    <row r="5" spans="1:3">
      <c r="A5" s="4" t="s">
        <v>882</v>
      </c>
    </row>
    <row r="6" spans="1:3">
      <c r="A6" s="3" t="s">
        <v>3839</v>
      </c>
    </row>
    <row r="7" spans="1:3">
      <c r="A7" s="4" t="s">
        <v>3841</v>
      </c>
      <c r="B7" s="6" t="n">
        <v>-54000000</v>
      </c>
      <c r="C7" s="6" t="n">
        <v>-71000000</v>
      </c>
    </row>
    <row r="8" spans="1:3">
      <c r="A8" s="4" t="s">
        <v>3842</v>
      </c>
      <c r="B8" s="4" t="s">
        <v>3843</v>
      </c>
      <c r="C8" s="4" t="s">
        <v>3844</v>
      </c>
    </row>
    <row r="9" spans="1:3">
      <c r="A9" s="4" t="s">
        <v>883</v>
      </c>
    </row>
    <row r="10" spans="1:3">
      <c r="A10" s="3" t="s">
        <v>3839</v>
      </c>
    </row>
    <row r="11" spans="1:3">
      <c r="A11" s="4" t="s">
        <v>3841</v>
      </c>
      <c r="B11" s="6" t="n">
        <v>-370000000</v>
      </c>
      <c r="C11" s="6" t="n">
        <v>-80000000</v>
      </c>
    </row>
    <row r="12" spans="1:3">
      <c r="A12" s="4" t="s">
        <v>3842</v>
      </c>
      <c r="B12" s="4" t="s">
        <v>2595</v>
      </c>
      <c r="C12" s="4" t="s">
        <v>2572</v>
      </c>
    </row>
    <row r="13" spans="1:3">
      <c r="A13" s="4" t="s">
        <v>3682</v>
      </c>
      <c r="B13" s="6" t="n">
        <v>100000000</v>
      </c>
    </row>
    <row r="14" spans="1:3">
      <c r="A14" s="4" t="s">
        <v>884</v>
      </c>
    </row>
    <row r="15" spans="1:3">
      <c r="A15" s="3" t="s">
        <v>3839</v>
      </c>
    </row>
    <row r="16" spans="1:3">
      <c r="A16" s="4" t="s">
        <v>3841</v>
      </c>
      <c r="B16" s="6" t="n">
        <v>7000000</v>
      </c>
      <c r="C16" s="6" t="n">
        <v>-138000000</v>
      </c>
    </row>
    <row r="17" spans="1:3">
      <c r="A17" s="4" t="s">
        <v>3842</v>
      </c>
      <c r="B17" s="4" t="s">
        <v>3845</v>
      </c>
      <c r="C17" s="4" t="s">
        <v>3846</v>
      </c>
    </row>
    <row r="18" spans="1:3">
      <c r="A18" s="4" t="s">
        <v>3682</v>
      </c>
      <c r="B18" s="6" t="n">
        <v>50000000</v>
      </c>
    </row>
  </sheetData>
  <mergeCells count="1">
    <mergeCell ref="A1:A2"/>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7</v>
      </c>
      <c r="B1" s="2" t="s">
        <v>30</v>
      </c>
      <c r="C1" s="2" t="s">
        <v>31</v>
      </c>
    </row>
    <row r="2" spans="1:3">
      <c r="A2" s="4" t="s">
        <v>3848</v>
      </c>
    </row>
    <row r="3" spans="1:3">
      <c r="A3" s="3" t="s">
        <v>3839</v>
      </c>
    </row>
    <row r="4" spans="1:3">
      <c r="A4" s="4" t="s">
        <v>3849</v>
      </c>
      <c r="B4" s="4" t="s">
        <v>1781</v>
      </c>
    </row>
    <row r="5" spans="1:3">
      <c r="A5" s="4" t="s">
        <v>3850</v>
      </c>
    </row>
    <row r="6" spans="1:3">
      <c r="A6" s="3" t="s">
        <v>3839</v>
      </c>
    </row>
    <row r="7" spans="1:3">
      <c r="A7" s="4" t="s">
        <v>3849</v>
      </c>
      <c r="C7" s="4" t="s">
        <v>3634</v>
      </c>
    </row>
    <row r="8" spans="1:3">
      <c r="A8" s="4" t="s">
        <v>3851</v>
      </c>
    </row>
    <row r="9" spans="1:3">
      <c r="A9" s="3" t="s">
        <v>3839</v>
      </c>
    </row>
    <row r="10" spans="1:3">
      <c r="A10" s="4" t="s">
        <v>3849</v>
      </c>
      <c r="C10" s="4" t="s">
        <v>3852</v>
      </c>
    </row>
    <row r="11" spans="1:3">
      <c r="A11" s="4" t="s">
        <v>3853</v>
      </c>
    </row>
    <row r="12" spans="1:3">
      <c r="A12" s="3" t="s">
        <v>3839</v>
      </c>
    </row>
    <row r="13" spans="1:3">
      <c r="A13" s="4" t="s">
        <v>3849</v>
      </c>
      <c r="C13" s="4" t="s">
        <v>3854</v>
      </c>
    </row>
    <row r="14" spans="1:3">
      <c r="A14" s="4" t="s">
        <v>3855</v>
      </c>
    </row>
    <row r="15" spans="1:3">
      <c r="A15" s="3" t="s">
        <v>3839</v>
      </c>
    </row>
    <row r="16" spans="1:3">
      <c r="A16" s="4" t="s">
        <v>3849</v>
      </c>
      <c r="C16" s="4" t="s">
        <v>3856</v>
      </c>
    </row>
    <row r="17" spans="1:3">
      <c r="A17" s="4" t="s">
        <v>3857</v>
      </c>
    </row>
    <row r="18" spans="1:3">
      <c r="A18" s="3" t="s">
        <v>3839</v>
      </c>
    </row>
    <row r="19" spans="1:3">
      <c r="A19" s="4" t="s">
        <v>3849</v>
      </c>
      <c r="C19" s="4" t="s">
        <v>952</v>
      </c>
    </row>
    <row r="20" spans="1:3">
      <c r="A20" s="4" t="s">
        <v>3858</v>
      </c>
    </row>
    <row r="21" spans="1:3">
      <c r="A21" s="3" t="s">
        <v>3839</v>
      </c>
    </row>
    <row r="22" spans="1:3">
      <c r="A22" s="4" t="s">
        <v>3849</v>
      </c>
      <c r="C22" s="4" t="s">
        <v>3859</v>
      </c>
    </row>
    <row r="23" spans="1:3">
      <c r="A23" s="4" t="s">
        <v>3860</v>
      </c>
    </row>
    <row r="24" spans="1:3">
      <c r="A24" s="3" t="s">
        <v>3839</v>
      </c>
    </row>
    <row r="25" spans="1:3">
      <c r="A25" s="4" t="s">
        <v>3849</v>
      </c>
      <c r="B25" s="4" t="s">
        <v>1981</v>
      </c>
    </row>
    <row r="26" spans="1:3">
      <c r="A26" s="4" t="s">
        <v>3861</v>
      </c>
    </row>
    <row r="27" spans="1:3">
      <c r="A27" s="3" t="s">
        <v>3839</v>
      </c>
    </row>
    <row r="28" spans="1:3">
      <c r="A28" s="4" t="s">
        <v>3849</v>
      </c>
      <c r="C28" s="4" t="s">
        <v>946</v>
      </c>
    </row>
    <row r="29" spans="1:3">
      <c r="A29" s="4" t="s">
        <v>3862</v>
      </c>
    </row>
    <row r="30" spans="1:3">
      <c r="A30" s="3" t="s">
        <v>3839</v>
      </c>
    </row>
    <row r="31" spans="1:3">
      <c r="A31" s="4" t="s">
        <v>3849</v>
      </c>
      <c r="C31" s="4" t="s">
        <v>3530</v>
      </c>
    </row>
    <row r="32" spans="1:3">
      <c r="A32" s="4" t="s">
        <v>3863</v>
      </c>
    </row>
    <row r="33" spans="1:3">
      <c r="A33" s="3" t="s">
        <v>3839</v>
      </c>
    </row>
    <row r="34" spans="1:3">
      <c r="A34" s="4" t="s">
        <v>3849</v>
      </c>
      <c r="C34" s="4" t="s">
        <v>3864</v>
      </c>
    </row>
    <row r="35" spans="1:3">
      <c r="A35" s="4" t="s">
        <v>3865</v>
      </c>
    </row>
    <row r="36" spans="1:3">
      <c r="A36" s="3" t="s">
        <v>3839</v>
      </c>
    </row>
    <row r="37" spans="1:3">
      <c r="A37" s="4" t="s">
        <v>3849</v>
      </c>
      <c r="C37" s="4" t="s">
        <v>2579</v>
      </c>
    </row>
    <row r="38" spans="1:3">
      <c r="A38" s="4" t="s">
        <v>3866</v>
      </c>
    </row>
    <row r="39" spans="1:3">
      <c r="A39" s="3" t="s">
        <v>3839</v>
      </c>
    </row>
    <row r="40" spans="1:3">
      <c r="A40" s="4" t="s">
        <v>3849</v>
      </c>
      <c r="C40" s="4" t="s">
        <v>3634</v>
      </c>
    </row>
    <row r="41" spans="1:3">
      <c r="A41" s="4" t="s">
        <v>3867</v>
      </c>
    </row>
    <row r="42" spans="1:3">
      <c r="A42" s="3" t="s">
        <v>3839</v>
      </c>
    </row>
    <row r="43" spans="1:3">
      <c r="A43" s="4" t="s">
        <v>3849</v>
      </c>
      <c r="C43" s="4" t="s">
        <v>1002</v>
      </c>
    </row>
    <row r="44" spans="1:3">
      <c r="A44" s="4" t="s">
        <v>3868</v>
      </c>
    </row>
    <row r="45" spans="1:3">
      <c r="A45" s="3" t="s">
        <v>3839</v>
      </c>
    </row>
    <row r="46" spans="1:3">
      <c r="A46" s="4" t="s">
        <v>3849</v>
      </c>
      <c r="B46" s="4" t="s">
        <v>3869</v>
      </c>
    </row>
    <row r="47" spans="1:3">
      <c r="A47" s="4" t="s">
        <v>3870</v>
      </c>
    </row>
    <row r="48" spans="1:3">
      <c r="A48" s="3" t="s">
        <v>3839</v>
      </c>
    </row>
    <row r="49" spans="1:3">
      <c r="A49" s="4" t="s">
        <v>3849</v>
      </c>
      <c r="C49" s="4" t="s">
        <v>2016</v>
      </c>
    </row>
    <row r="50" spans="1:3">
      <c r="A50" s="4" t="s">
        <v>3871</v>
      </c>
    </row>
    <row r="51" spans="1:3">
      <c r="A51" s="3" t="s">
        <v>3839</v>
      </c>
    </row>
    <row r="52" spans="1:3">
      <c r="A52" s="4" t="s">
        <v>3849</v>
      </c>
      <c r="C52" s="4" t="s">
        <v>3856</v>
      </c>
    </row>
    <row r="53" spans="1:3">
      <c r="A53" s="4" t="s">
        <v>3872</v>
      </c>
    </row>
    <row r="54" spans="1:3">
      <c r="A54" s="3" t="s">
        <v>3839</v>
      </c>
    </row>
    <row r="55" spans="1:3">
      <c r="A55" s="4" t="s">
        <v>3849</v>
      </c>
      <c r="C55" s="4" t="s">
        <v>3488</v>
      </c>
    </row>
    <row r="56" spans="1:3">
      <c r="A56" s="4" t="s">
        <v>3873</v>
      </c>
    </row>
    <row r="57" spans="1:3">
      <c r="A57" s="3" t="s">
        <v>3839</v>
      </c>
    </row>
    <row r="58" spans="1:3">
      <c r="A58" s="4" t="s">
        <v>3849</v>
      </c>
      <c r="C58" s="4" t="s">
        <v>1000</v>
      </c>
    </row>
    <row r="59" spans="1:3">
      <c r="A59" s="4" t="s">
        <v>3874</v>
      </c>
    </row>
    <row r="60" spans="1:3">
      <c r="A60" s="3" t="s">
        <v>3839</v>
      </c>
    </row>
    <row r="61" spans="1:3">
      <c r="A61" s="4" t="s">
        <v>3849</v>
      </c>
      <c r="C61" s="4" t="s">
        <v>3852</v>
      </c>
    </row>
    <row r="62" spans="1:3">
      <c r="A62" s="4" t="s">
        <v>3875</v>
      </c>
    </row>
    <row r="63" spans="1:3">
      <c r="A63" s="3" t="s">
        <v>3839</v>
      </c>
    </row>
    <row r="64" spans="1:3">
      <c r="A64" s="4" t="s">
        <v>3849</v>
      </c>
      <c r="C64" s="4" t="s">
        <v>3876</v>
      </c>
    </row>
    <row r="65" spans="1:3">
      <c r="A65" s="4" t="s">
        <v>3877</v>
      </c>
    </row>
    <row r="66" spans="1:3">
      <c r="A66" s="3" t="s">
        <v>3839</v>
      </c>
    </row>
    <row r="67" spans="1:3">
      <c r="A67" s="4" t="s">
        <v>3849</v>
      </c>
      <c r="B67" s="4" t="s">
        <v>3878</v>
      </c>
    </row>
    <row r="68" spans="1:3">
      <c r="A68" s="4" t="s">
        <v>3879</v>
      </c>
    </row>
    <row r="69" spans="1:3">
      <c r="A69" s="3" t="s">
        <v>3839</v>
      </c>
    </row>
    <row r="70" spans="1:3">
      <c r="A70" s="4" t="s">
        <v>3849</v>
      </c>
      <c r="C70" s="4" t="s">
        <v>3880</v>
      </c>
    </row>
    <row r="71" spans="1:3">
      <c r="A71" s="4" t="s">
        <v>3881</v>
      </c>
    </row>
    <row r="72" spans="1:3">
      <c r="A72" s="3" t="s">
        <v>3839</v>
      </c>
    </row>
    <row r="73" spans="1:3">
      <c r="A73" s="4" t="s">
        <v>3849</v>
      </c>
      <c r="C73" s="4" t="s">
        <v>3564</v>
      </c>
    </row>
    <row r="74" spans="1:3">
      <c r="A74" s="4" t="s">
        <v>3882</v>
      </c>
    </row>
    <row r="75" spans="1:3">
      <c r="A75" s="3" t="s">
        <v>3839</v>
      </c>
    </row>
    <row r="76" spans="1:3">
      <c r="A76" s="4" t="s">
        <v>3849</v>
      </c>
      <c r="C76" s="4" t="s">
        <v>974</v>
      </c>
    </row>
    <row r="77" spans="1:3">
      <c r="A77" s="4" t="s">
        <v>3883</v>
      </c>
    </row>
    <row r="78" spans="1:3">
      <c r="A78" s="3" t="s">
        <v>3839</v>
      </c>
    </row>
    <row r="79" spans="1:3">
      <c r="A79" s="4" t="s">
        <v>3849</v>
      </c>
      <c r="C79" s="4" t="s">
        <v>973</v>
      </c>
    </row>
    <row r="80" spans="1:3">
      <c r="A80" s="4" t="s">
        <v>3884</v>
      </c>
    </row>
    <row r="81" spans="1:3">
      <c r="A81" s="3" t="s">
        <v>3839</v>
      </c>
    </row>
    <row r="82" spans="1:3">
      <c r="A82" s="4" t="s">
        <v>3849</v>
      </c>
      <c r="C82" s="4" t="s">
        <v>2288</v>
      </c>
    </row>
    <row r="83" spans="1:3">
      <c r="A83" s="4" t="s">
        <v>3885</v>
      </c>
    </row>
    <row r="84" spans="1:3">
      <c r="A84" s="3" t="s">
        <v>3839</v>
      </c>
    </row>
    <row r="85" spans="1:3">
      <c r="A85" s="4" t="s">
        <v>3849</v>
      </c>
      <c r="C85" s="4" t="s">
        <v>3886</v>
      </c>
    </row>
    <row r="86" spans="1:3">
      <c r="A86" s="4" t="s">
        <v>3887</v>
      </c>
    </row>
    <row r="87" spans="1:3">
      <c r="A87" s="3" t="s">
        <v>3839</v>
      </c>
    </row>
    <row r="88" spans="1:3">
      <c r="A88" s="4" t="s">
        <v>3849</v>
      </c>
      <c r="B88" s="4" t="s">
        <v>1727</v>
      </c>
    </row>
    <row r="89" spans="1:3">
      <c r="A89" s="4" t="s">
        <v>3888</v>
      </c>
    </row>
    <row r="90" spans="1:3">
      <c r="A90" s="3" t="s">
        <v>3839</v>
      </c>
    </row>
    <row r="91" spans="1:3">
      <c r="A91" s="4" t="s">
        <v>3849</v>
      </c>
      <c r="C91" s="4" t="s">
        <v>3889</v>
      </c>
    </row>
    <row r="92" spans="1:3">
      <c r="A92" s="4" t="s">
        <v>3890</v>
      </c>
    </row>
    <row r="93" spans="1:3">
      <c r="A93" s="3" t="s">
        <v>3839</v>
      </c>
    </row>
    <row r="94" spans="1:3">
      <c r="A94" s="4" t="s">
        <v>3849</v>
      </c>
      <c r="C94" s="4" t="s">
        <v>1981</v>
      </c>
    </row>
    <row r="95" spans="1:3">
      <c r="A95" s="4" t="s">
        <v>3891</v>
      </c>
    </row>
    <row r="96" spans="1:3">
      <c r="A96" s="3" t="s">
        <v>3839</v>
      </c>
    </row>
    <row r="97" spans="1:3">
      <c r="A97" s="4" t="s">
        <v>3849</v>
      </c>
      <c r="C97" s="4" t="s">
        <v>3892</v>
      </c>
    </row>
    <row r="98" spans="1:3">
      <c r="A98" s="4" t="s">
        <v>3893</v>
      </c>
    </row>
    <row r="99" spans="1:3">
      <c r="A99" s="3" t="s">
        <v>3839</v>
      </c>
    </row>
    <row r="100" spans="1:3">
      <c r="A100" s="4" t="s">
        <v>3849</v>
      </c>
      <c r="C100" s="4" t="s">
        <v>3889</v>
      </c>
    </row>
    <row r="101" spans="1:3">
      <c r="A101" s="4" t="s">
        <v>3894</v>
      </c>
    </row>
    <row r="102" spans="1:3">
      <c r="A102" s="3" t="s">
        <v>3839</v>
      </c>
    </row>
    <row r="103" spans="1:3">
      <c r="A103" s="4" t="s">
        <v>3849</v>
      </c>
      <c r="C103" s="4" t="s">
        <v>2593</v>
      </c>
    </row>
    <row r="104" spans="1:3">
      <c r="A104" s="4" t="s">
        <v>3895</v>
      </c>
    </row>
    <row r="105" spans="1:3">
      <c r="A105" s="3" t="s">
        <v>3839</v>
      </c>
    </row>
    <row r="106" spans="1:3">
      <c r="A106" s="4" t="s">
        <v>3849</v>
      </c>
      <c r="C106" s="4" t="s">
        <v>3896</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5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7</v>
      </c>
      <c r="B1" s="2" t="s">
        <v>30</v>
      </c>
      <c r="C1" s="2" t="s">
        <v>283</v>
      </c>
      <c r="D1" s="2" t="s">
        <v>31</v>
      </c>
    </row>
    <row r="2" spans="1:4">
      <c r="A2" s="3" t="s">
        <v>3839</v>
      </c>
    </row>
    <row r="3" spans="1:4">
      <c r="A3" s="4" t="s">
        <v>3448</v>
      </c>
      <c r="B3" s="6" t="n">
        <v>1113200</v>
      </c>
      <c r="D3" s="6" t="n">
        <v>1114491</v>
      </c>
    </row>
    <row r="4" spans="1:4">
      <c r="A4" s="4" t="s">
        <v>3449</v>
      </c>
      <c r="C4" s="4" t="s">
        <v>1869</v>
      </c>
    </row>
    <row r="5" spans="1:4">
      <c r="A5" s="4" t="s">
        <v>3450</v>
      </c>
    </row>
    <row r="6" spans="1:4">
      <c r="A6" s="3" t="s">
        <v>3839</v>
      </c>
    </row>
    <row r="7" spans="1:4">
      <c r="A7" s="4" t="s">
        <v>3449</v>
      </c>
      <c r="C7" s="4" t="s">
        <v>2573</v>
      </c>
    </row>
    <row r="8" spans="1:4">
      <c r="A8" s="4" t="s">
        <v>3451</v>
      </c>
    </row>
    <row r="9" spans="1:4">
      <c r="A9" s="3" t="s">
        <v>3839</v>
      </c>
    </row>
    <row r="10" spans="1:4">
      <c r="A10" s="4" t="s">
        <v>3449</v>
      </c>
      <c r="C10" s="4" t="s">
        <v>3452</v>
      </c>
    </row>
    <row r="11" spans="1:4">
      <c r="A11" s="4" t="s">
        <v>3453</v>
      </c>
    </row>
    <row r="12" spans="1:4">
      <c r="A12" s="3" t="s">
        <v>3839</v>
      </c>
    </row>
    <row r="13" spans="1:4">
      <c r="A13" s="4" t="s">
        <v>3449</v>
      </c>
      <c r="C13" s="4" t="s">
        <v>958</v>
      </c>
    </row>
    <row r="14" spans="1:4">
      <c r="A14" s="4" t="s">
        <v>3706</v>
      </c>
    </row>
    <row r="15" spans="1:4">
      <c r="A15" s="3" t="s">
        <v>3839</v>
      </c>
    </row>
    <row r="16" spans="1:4">
      <c r="A16" s="4" t="s">
        <v>3448</v>
      </c>
      <c r="B16" s="6" t="n">
        <v>14</v>
      </c>
    </row>
    <row r="17" spans="1:4">
      <c r="A17" s="4" t="s">
        <v>3707</v>
      </c>
    </row>
    <row r="18" spans="1:4">
      <c r="A18" s="3" t="s">
        <v>3839</v>
      </c>
    </row>
    <row r="19" spans="1:4">
      <c r="A19" s="4" t="s">
        <v>3449</v>
      </c>
      <c r="B19" s="4" t="s">
        <v>988</v>
      </c>
    </row>
    <row r="20" spans="1:4">
      <c r="A20" s="4" t="s">
        <v>3708</v>
      </c>
    </row>
    <row r="21" spans="1:4">
      <c r="A21" s="3" t="s">
        <v>3839</v>
      </c>
    </row>
    <row r="22" spans="1:4">
      <c r="A22" s="4" t="s">
        <v>3448</v>
      </c>
      <c r="B22" s="6" t="n">
        <v>115573</v>
      </c>
    </row>
    <row r="23" spans="1:4">
      <c r="A23" s="4" t="s">
        <v>3709</v>
      </c>
    </row>
    <row r="24" spans="1:4">
      <c r="A24" s="3" t="s">
        <v>3839</v>
      </c>
    </row>
    <row r="25" spans="1:4">
      <c r="A25" s="4" t="s">
        <v>3448</v>
      </c>
      <c r="B25" s="6" t="n">
        <v>1</v>
      </c>
    </row>
    <row r="26" spans="1:4">
      <c r="A26" s="4" t="s">
        <v>3710</v>
      </c>
    </row>
    <row r="27" spans="1:4">
      <c r="A27" s="3" t="s">
        <v>3839</v>
      </c>
    </row>
    <row r="28" spans="1:4">
      <c r="A28" s="4" t="s">
        <v>3449</v>
      </c>
      <c r="B28" s="4" t="s">
        <v>988</v>
      </c>
    </row>
    <row r="29" spans="1:4">
      <c r="A29" s="4" t="s">
        <v>3713</v>
      </c>
    </row>
    <row r="30" spans="1:4">
      <c r="A30" s="3" t="s">
        <v>3839</v>
      </c>
    </row>
    <row r="31" spans="1:4">
      <c r="A31" s="4" t="s">
        <v>3449</v>
      </c>
      <c r="B31" s="4" t="s">
        <v>957</v>
      </c>
    </row>
    <row r="32" spans="1:4">
      <c r="A32" s="4" t="s">
        <v>3898</v>
      </c>
    </row>
    <row r="33" spans="1:4">
      <c r="A33" s="3" t="s">
        <v>3839</v>
      </c>
    </row>
    <row r="34" spans="1:4">
      <c r="A34" s="4" t="s">
        <v>3448</v>
      </c>
      <c r="B34" s="6" t="n">
        <v>17455</v>
      </c>
    </row>
    <row r="35" spans="1:4">
      <c r="A35" s="4" t="s">
        <v>3899</v>
      </c>
    </row>
    <row r="36" spans="1:4">
      <c r="A36" s="3" t="s">
        <v>3839</v>
      </c>
    </row>
    <row r="37" spans="1:4">
      <c r="A37" s="4" t="s">
        <v>3448</v>
      </c>
      <c r="B37" s="5" t="n">
        <v>1104</v>
      </c>
    </row>
    <row r="38" spans="1:4">
      <c r="A38" s="4" t="s">
        <v>3900</v>
      </c>
    </row>
    <row r="39" spans="1:4">
      <c r="A39" s="3" t="s">
        <v>3839</v>
      </c>
    </row>
    <row r="40" spans="1:4">
      <c r="A40" s="4" t="s">
        <v>3448</v>
      </c>
      <c r="B40" s="5" t="n">
        <v>7</v>
      </c>
    </row>
    <row r="41" spans="1:4">
      <c r="A41" s="4" t="s">
        <v>3901</v>
      </c>
    </row>
    <row r="42" spans="1:4">
      <c r="A42" s="3" t="s">
        <v>3839</v>
      </c>
    </row>
    <row r="43" spans="1:4">
      <c r="A43" s="4" t="s">
        <v>3448</v>
      </c>
      <c r="B43" s="5" t="n">
        <v>6</v>
      </c>
    </row>
    <row r="44" spans="1:4">
      <c r="A44" s="4" t="s">
        <v>3716</v>
      </c>
    </row>
    <row r="45" spans="1:4">
      <c r="A45" s="3" t="s">
        <v>3839</v>
      </c>
    </row>
    <row r="46" spans="1:4">
      <c r="A46" s="4" t="s">
        <v>3448</v>
      </c>
      <c r="B46" s="6" t="n">
        <v>4567</v>
      </c>
    </row>
    <row r="47" spans="1:4">
      <c r="A47" s="4" t="s">
        <v>3717</v>
      </c>
    </row>
    <row r="48" spans="1:4">
      <c r="A48" s="3" t="s">
        <v>3839</v>
      </c>
    </row>
    <row r="49" spans="1:4">
      <c r="A49" s="4" t="s">
        <v>3449</v>
      </c>
      <c r="B49" s="4" t="s">
        <v>1869</v>
      </c>
    </row>
    <row r="50" spans="1:4">
      <c r="A50" s="4" t="s">
        <v>3718</v>
      </c>
    </row>
    <row r="51" spans="1:4">
      <c r="A51" s="3" t="s">
        <v>3839</v>
      </c>
    </row>
    <row r="52" spans="1:4">
      <c r="A52" s="4" t="s">
        <v>3448</v>
      </c>
      <c r="B52" s="6" t="n">
        <v>30494</v>
      </c>
    </row>
    <row r="53" spans="1:4">
      <c r="A53" s="4" t="s">
        <v>3719</v>
      </c>
    </row>
    <row r="54" spans="1:4">
      <c r="A54" s="3" t="s">
        <v>3839</v>
      </c>
    </row>
    <row r="55" spans="1:4">
      <c r="A55" s="4" t="s">
        <v>3448</v>
      </c>
      <c r="B55" s="6" t="n">
        <v>355</v>
      </c>
    </row>
    <row r="56" spans="1:4">
      <c r="A56" s="4" t="s">
        <v>3720</v>
      </c>
    </row>
    <row r="57" spans="1:4">
      <c r="A57" s="3" t="s">
        <v>3839</v>
      </c>
    </row>
    <row r="58" spans="1:4">
      <c r="A58" s="4" t="s">
        <v>3449</v>
      </c>
      <c r="B58" s="4" t="s">
        <v>3597</v>
      </c>
    </row>
    <row r="59" spans="1:4">
      <c r="A59" s="4" t="s">
        <v>3723</v>
      </c>
    </row>
    <row r="60" spans="1:4">
      <c r="A60" s="3" t="s">
        <v>3839</v>
      </c>
    </row>
    <row r="61" spans="1:4">
      <c r="A61" s="4" t="s">
        <v>3449</v>
      </c>
      <c r="B61" s="4" t="s">
        <v>3724</v>
      </c>
    </row>
    <row r="62" spans="1:4">
      <c r="A62" s="4" t="s">
        <v>3902</v>
      </c>
    </row>
    <row r="63" spans="1:4">
      <c r="A63" s="3" t="s">
        <v>3839</v>
      </c>
    </row>
    <row r="64" spans="1:4">
      <c r="A64" s="4" t="s">
        <v>3448</v>
      </c>
      <c r="B64" s="6" t="n">
        <v>10943</v>
      </c>
    </row>
    <row r="65" spans="1:4">
      <c r="A65" s="4" t="s">
        <v>3903</v>
      </c>
    </row>
    <row r="66" spans="1:4">
      <c r="A66" s="3" t="s">
        <v>3839</v>
      </c>
    </row>
    <row r="67" spans="1:4">
      <c r="A67" s="4" t="s">
        <v>3448</v>
      </c>
      <c r="B67" s="5" t="n">
        <v>2999</v>
      </c>
    </row>
    <row r="68" spans="1:4">
      <c r="A68" s="4" t="s">
        <v>3904</v>
      </c>
    </row>
    <row r="69" spans="1:4">
      <c r="A69" s="3" t="s">
        <v>3839</v>
      </c>
    </row>
    <row r="70" spans="1:4">
      <c r="A70" s="4" t="s">
        <v>3448</v>
      </c>
      <c r="B70" s="5" t="n">
        <v>2013</v>
      </c>
    </row>
    <row r="71" spans="1:4">
      <c r="A71" s="4" t="s">
        <v>3905</v>
      </c>
    </row>
    <row r="72" spans="1:4">
      <c r="A72" s="3" t="s">
        <v>3839</v>
      </c>
    </row>
    <row r="73" spans="1:4">
      <c r="A73" s="4" t="s">
        <v>3448</v>
      </c>
      <c r="B73" s="5" t="n">
        <v>2200</v>
      </c>
    </row>
    <row r="74" spans="1:4">
      <c r="A74" s="4" t="s">
        <v>3727</v>
      </c>
    </row>
    <row r="75" spans="1:4">
      <c r="A75" s="3" t="s">
        <v>3839</v>
      </c>
    </row>
    <row r="76" spans="1:4">
      <c r="A76" s="4" t="s">
        <v>3448</v>
      </c>
      <c r="B76" s="6" t="n">
        <v>832</v>
      </c>
    </row>
    <row r="77" spans="1:4">
      <c r="A77" s="4" t="s">
        <v>3728</v>
      </c>
    </row>
    <row r="78" spans="1:4">
      <c r="A78" s="3" t="s">
        <v>3839</v>
      </c>
    </row>
    <row r="79" spans="1:4">
      <c r="A79" s="4" t="s">
        <v>3449</v>
      </c>
      <c r="B79" s="4" t="s">
        <v>3476</v>
      </c>
    </row>
    <row r="80" spans="1:4">
      <c r="A80" s="4" t="s">
        <v>3729</v>
      </c>
    </row>
    <row r="81" spans="1:4">
      <c r="A81" s="3" t="s">
        <v>3839</v>
      </c>
    </row>
    <row r="82" spans="1:4">
      <c r="A82" s="4" t="s">
        <v>3448</v>
      </c>
      <c r="B82" s="6" t="n">
        <v>80835</v>
      </c>
    </row>
    <row r="83" spans="1:4">
      <c r="A83" s="4" t="s">
        <v>3730</v>
      </c>
    </row>
    <row r="84" spans="1:4">
      <c r="A84" s="3" t="s">
        <v>3839</v>
      </c>
    </row>
    <row r="85" spans="1:4">
      <c r="A85" s="4" t="s">
        <v>3448</v>
      </c>
      <c r="B85" s="6" t="n">
        <v>175</v>
      </c>
    </row>
    <row r="86" spans="1:4">
      <c r="A86" s="4" t="s">
        <v>3731</v>
      </c>
    </row>
    <row r="87" spans="1:4">
      <c r="A87" s="3" t="s">
        <v>3839</v>
      </c>
    </row>
    <row r="88" spans="1:4">
      <c r="A88" s="4" t="s">
        <v>3449</v>
      </c>
      <c r="B88" s="4" t="s">
        <v>3488</v>
      </c>
    </row>
    <row r="89" spans="1:4">
      <c r="A89" s="4" t="s">
        <v>3734</v>
      </c>
    </row>
    <row r="90" spans="1:4">
      <c r="A90" s="3" t="s">
        <v>3839</v>
      </c>
    </row>
    <row r="91" spans="1:4">
      <c r="A91" s="4" t="s">
        <v>3449</v>
      </c>
      <c r="B91" s="4" t="s">
        <v>3735</v>
      </c>
    </row>
    <row r="92" spans="1:4">
      <c r="A92" s="4" t="s">
        <v>3906</v>
      </c>
    </row>
    <row r="93" spans="1:4">
      <c r="A93" s="3" t="s">
        <v>3839</v>
      </c>
    </row>
    <row r="94" spans="1:4">
      <c r="A94" s="4" t="s">
        <v>3448</v>
      </c>
      <c r="B94" s="6" t="n">
        <v>11377</v>
      </c>
    </row>
    <row r="95" spans="1:4">
      <c r="A95" s="4" t="s">
        <v>3907</v>
      </c>
    </row>
    <row r="96" spans="1:4">
      <c r="A96" s="3" t="s">
        <v>3839</v>
      </c>
    </row>
    <row r="97" spans="1:4">
      <c r="A97" s="4" t="s">
        <v>3448</v>
      </c>
      <c r="B97" s="5" t="n">
        <v>1165</v>
      </c>
    </row>
    <row r="98" spans="1:4">
      <c r="A98" s="4" t="s">
        <v>3908</v>
      </c>
    </row>
    <row r="99" spans="1:4">
      <c r="A99" s="3" t="s">
        <v>3839</v>
      </c>
    </row>
    <row r="100" spans="1:4">
      <c r="A100" s="4" t="s">
        <v>3448</v>
      </c>
      <c r="B100" s="5" t="n">
        <v>323</v>
      </c>
    </row>
    <row r="101" spans="1:4">
      <c r="A101" s="4" t="s">
        <v>3909</v>
      </c>
    </row>
    <row r="102" spans="1:4">
      <c r="A102" s="3" t="s">
        <v>3839</v>
      </c>
    </row>
    <row r="103" spans="1:4">
      <c r="A103" s="4" t="s">
        <v>3448</v>
      </c>
      <c r="B103" s="5" t="n">
        <v>333</v>
      </c>
    </row>
    <row r="104" spans="1:4">
      <c r="A104" s="4" t="s">
        <v>3910</v>
      </c>
    </row>
    <row r="105" spans="1:4">
      <c r="A105" s="3" t="s">
        <v>3839</v>
      </c>
    </row>
    <row r="106" spans="1:4">
      <c r="A106" s="4" t="s">
        <v>3448</v>
      </c>
      <c r="B106" s="6" t="n">
        <v>6</v>
      </c>
    </row>
    <row r="107" spans="1:4">
      <c r="A107" s="4" t="s">
        <v>3911</v>
      </c>
    </row>
    <row r="108" spans="1:4">
      <c r="A108" s="3" t="s">
        <v>3839</v>
      </c>
    </row>
    <row r="109" spans="1:4">
      <c r="A109" s="4" t="s">
        <v>3449</v>
      </c>
      <c r="B109" s="4" t="s">
        <v>988</v>
      </c>
    </row>
    <row r="110" spans="1:4">
      <c r="A110" s="4" t="s">
        <v>3912</v>
      </c>
    </row>
    <row r="111" spans="1:4">
      <c r="A111" s="3" t="s">
        <v>3839</v>
      </c>
    </row>
    <row r="112" spans="1:4">
      <c r="A112" s="4" t="s">
        <v>3448</v>
      </c>
      <c r="B112" s="6" t="n">
        <v>116402</v>
      </c>
    </row>
    <row r="113" spans="1:4">
      <c r="A113" s="4" t="s">
        <v>3913</v>
      </c>
    </row>
    <row r="114" spans="1:4">
      <c r="A114" s="3" t="s">
        <v>3839</v>
      </c>
    </row>
    <row r="115" spans="1:4">
      <c r="A115" s="4" t="s">
        <v>3448</v>
      </c>
      <c r="B115" s="6" t="n">
        <v>0</v>
      </c>
    </row>
    <row r="116" spans="1:4">
      <c r="A116" s="4" t="s">
        <v>3914</v>
      </c>
    </row>
    <row r="117" spans="1:4">
      <c r="A117" s="3" t="s">
        <v>3839</v>
      </c>
    </row>
    <row r="118" spans="1:4">
      <c r="A118" s="4" t="s">
        <v>3449</v>
      </c>
      <c r="B118" s="4" t="s">
        <v>988</v>
      </c>
    </row>
    <row r="119" spans="1:4">
      <c r="A119" s="4" t="s">
        <v>3915</v>
      </c>
    </row>
    <row r="120" spans="1:4">
      <c r="A120" s="3" t="s">
        <v>3839</v>
      </c>
    </row>
    <row r="121" spans="1:4">
      <c r="A121" s="4" t="s">
        <v>3449</v>
      </c>
      <c r="B121" s="4" t="s">
        <v>3798</v>
      </c>
    </row>
    <row r="122" spans="1:4">
      <c r="A122" s="4" t="s">
        <v>3916</v>
      </c>
    </row>
    <row r="123" spans="1:4">
      <c r="A123" s="3" t="s">
        <v>3839</v>
      </c>
    </row>
    <row r="124" spans="1:4">
      <c r="A124" s="4" t="s">
        <v>3448</v>
      </c>
      <c r="B124" s="6" t="n">
        <v>16627</v>
      </c>
    </row>
    <row r="125" spans="1:4">
      <c r="A125" s="4" t="s">
        <v>3917</v>
      </c>
    </row>
    <row r="126" spans="1:4">
      <c r="A126" s="3" t="s">
        <v>3839</v>
      </c>
    </row>
    <row r="127" spans="1:4">
      <c r="A127" s="4" t="s">
        <v>3448</v>
      </c>
      <c r="B127" s="5" t="n">
        <v>1104</v>
      </c>
    </row>
    <row r="128" spans="1:4">
      <c r="A128" s="4" t="s">
        <v>3918</v>
      </c>
    </row>
    <row r="129" spans="1:4">
      <c r="A129" s="3" t="s">
        <v>3839</v>
      </c>
    </row>
    <row r="130" spans="1:4">
      <c r="A130" s="4" t="s">
        <v>3448</v>
      </c>
      <c r="B130" s="5" t="n">
        <v>1</v>
      </c>
    </row>
    <row r="131" spans="1:4">
      <c r="A131" s="4" t="s">
        <v>3919</v>
      </c>
    </row>
    <row r="132" spans="1:4">
      <c r="A132" s="3" t="s">
        <v>3839</v>
      </c>
    </row>
    <row r="133" spans="1:4">
      <c r="A133" s="4" t="s">
        <v>3448</v>
      </c>
      <c r="B133" s="5" t="n">
        <v>4</v>
      </c>
    </row>
    <row r="134" spans="1:4">
      <c r="A134" s="4" t="s">
        <v>3920</v>
      </c>
    </row>
    <row r="135" spans="1:4">
      <c r="A135" s="3" t="s">
        <v>3839</v>
      </c>
    </row>
    <row r="136" spans="1:4">
      <c r="A136" s="4" t="s">
        <v>3448</v>
      </c>
      <c r="B136" s="6" t="n">
        <v>4296</v>
      </c>
    </row>
    <row r="137" spans="1:4">
      <c r="A137" s="4" t="s">
        <v>3921</v>
      </c>
    </row>
    <row r="138" spans="1:4">
      <c r="A138" s="3" t="s">
        <v>3839</v>
      </c>
    </row>
    <row r="139" spans="1:4">
      <c r="A139" s="4" t="s">
        <v>3449</v>
      </c>
      <c r="B139" s="4" t="s">
        <v>959</v>
      </c>
    </row>
    <row r="140" spans="1:4">
      <c r="A140" s="4" t="s">
        <v>3922</v>
      </c>
    </row>
    <row r="141" spans="1:4">
      <c r="A141" s="3" t="s">
        <v>3839</v>
      </c>
    </row>
    <row r="142" spans="1:4">
      <c r="A142" s="4" t="s">
        <v>3448</v>
      </c>
      <c r="B142" s="6" t="n">
        <v>31082</v>
      </c>
    </row>
    <row r="143" spans="1:4">
      <c r="A143" s="4" t="s">
        <v>3923</v>
      </c>
    </row>
    <row r="144" spans="1:4">
      <c r="A144" s="3" t="s">
        <v>3839</v>
      </c>
    </row>
    <row r="145" spans="1:4">
      <c r="A145" s="4" t="s">
        <v>3448</v>
      </c>
      <c r="B145" s="6" t="n">
        <v>343</v>
      </c>
    </row>
    <row r="146" spans="1:4">
      <c r="A146" s="4" t="s">
        <v>3924</v>
      </c>
    </row>
    <row r="147" spans="1:4">
      <c r="A147" s="3" t="s">
        <v>3839</v>
      </c>
    </row>
    <row r="148" spans="1:4">
      <c r="A148" s="4" t="s">
        <v>3449</v>
      </c>
      <c r="B148" s="4" t="s">
        <v>3772</v>
      </c>
    </row>
    <row r="149" spans="1:4">
      <c r="A149" s="4" t="s">
        <v>3925</v>
      </c>
    </row>
    <row r="150" spans="1:4">
      <c r="A150" s="3" t="s">
        <v>3839</v>
      </c>
    </row>
    <row r="151" spans="1:4">
      <c r="A151" s="4" t="s">
        <v>3449</v>
      </c>
      <c r="B151" s="4" t="s">
        <v>3926</v>
      </c>
    </row>
    <row r="152" spans="1:4">
      <c r="A152" s="4" t="s">
        <v>3927</v>
      </c>
    </row>
    <row r="153" spans="1:4">
      <c r="A153" s="3" t="s">
        <v>3839</v>
      </c>
    </row>
    <row r="154" spans="1:4">
      <c r="A154" s="4" t="s">
        <v>3448</v>
      </c>
      <c r="B154" s="6" t="n">
        <v>10355</v>
      </c>
    </row>
    <row r="155" spans="1:4">
      <c r="A155" s="4" t="s">
        <v>3928</v>
      </c>
    </row>
    <row r="156" spans="1:4">
      <c r="A156" s="3" t="s">
        <v>3839</v>
      </c>
    </row>
    <row r="157" spans="1:4">
      <c r="A157" s="4" t="s">
        <v>3448</v>
      </c>
      <c r="B157" s="5" t="n">
        <v>2999</v>
      </c>
    </row>
    <row r="158" spans="1:4">
      <c r="A158" s="4" t="s">
        <v>3929</v>
      </c>
    </row>
    <row r="159" spans="1:4">
      <c r="A159" s="3" t="s">
        <v>3839</v>
      </c>
    </row>
    <row r="160" spans="1:4">
      <c r="A160" s="4" t="s">
        <v>3448</v>
      </c>
      <c r="B160" s="5" t="n">
        <v>1779</v>
      </c>
    </row>
    <row r="161" spans="1:4">
      <c r="A161" s="4" t="s">
        <v>3930</v>
      </c>
    </row>
    <row r="162" spans="1:4">
      <c r="A162" s="3" t="s">
        <v>3839</v>
      </c>
    </row>
    <row r="163" spans="1:4">
      <c r="A163" s="4" t="s">
        <v>3448</v>
      </c>
      <c r="B163" s="6" t="n">
        <v>2174</v>
      </c>
    </row>
    <row r="164" spans="1:4">
      <c r="A164" s="4" t="s">
        <v>3931</v>
      </c>
    </row>
    <row r="165" spans="1:4">
      <c r="A165" s="3" t="s">
        <v>3839</v>
      </c>
    </row>
    <row r="166" spans="1:4">
      <c r="A166" s="4" t="s">
        <v>3449</v>
      </c>
      <c r="B166" s="4" t="s">
        <v>3476</v>
      </c>
    </row>
    <row r="167" spans="1:4">
      <c r="A167" s="4" t="s">
        <v>3932</v>
      </c>
    </row>
    <row r="168" spans="1:4">
      <c r="A168" s="3" t="s">
        <v>3839</v>
      </c>
    </row>
    <row r="169" spans="1:4">
      <c r="A169" s="4" t="s">
        <v>3448</v>
      </c>
      <c r="B169" s="6" t="n">
        <v>81180</v>
      </c>
    </row>
    <row r="170" spans="1:4">
      <c r="A170" s="4" t="s">
        <v>3933</v>
      </c>
    </row>
    <row r="171" spans="1:4">
      <c r="A171" s="3" t="s">
        <v>3839</v>
      </c>
    </row>
    <row r="172" spans="1:4">
      <c r="A172" s="4" t="s">
        <v>3448</v>
      </c>
      <c r="B172" s="6" t="n">
        <v>163</v>
      </c>
    </row>
    <row r="173" spans="1:4">
      <c r="A173" s="4" t="s">
        <v>3934</v>
      </c>
    </row>
    <row r="174" spans="1:4">
      <c r="A174" s="3" t="s">
        <v>3839</v>
      </c>
    </row>
    <row r="175" spans="1:4">
      <c r="A175" s="4" t="s">
        <v>3449</v>
      </c>
      <c r="B175" s="4" t="s">
        <v>2572</v>
      </c>
    </row>
    <row r="176" spans="1:4">
      <c r="A176" s="4" t="s">
        <v>3935</v>
      </c>
    </row>
    <row r="177" spans="1:4">
      <c r="A177" s="3" t="s">
        <v>3839</v>
      </c>
    </row>
    <row r="178" spans="1:4">
      <c r="A178" s="4" t="s">
        <v>3448</v>
      </c>
      <c r="B178" s="6" t="n">
        <v>11031</v>
      </c>
    </row>
    <row r="179" spans="1:4">
      <c r="A179" s="4" t="s">
        <v>3936</v>
      </c>
    </row>
    <row r="180" spans="1:4">
      <c r="A180" s="3" t="s">
        <v>3839</v>
      </c>
    </row>
    <row r="181" spans="1:4">
      <c r="A181" s="4" t="s">
        <v>3448</v>
      </c>
      <c r="B181" s="5" t="n">
        <v>290</v>
      </c>
    </row>
    <row r="182" spans="1:4">
      <c r="A182" s="4" t="s">
        <v>3937</v>
      </c>
    </row>
    <row r="183" spans="1:4">
      <c r="A183" s="3" t="s">
        <v>3839</v>
      </c>
    </row>
    <row r="184" spans="1:4">
      <c r="A184" s="4" t="s">
        <v>3448</v>
      </c>
      <c r="B184" s="6" t="n">
        <v>4</v>
      </c>
    </row>
    <row r="185" spans="1:4">
      <c r="A185" s="4" t="s">
        <v>3938</v>
      </c>
    </row>
    <row r="186" spans="1:4">
      <c r="A186" s="3" t="s">
        <v>3839</v>
      </c>
    </row>
    <row r="187" spans="1:4">
      <c r="A187" s="4" t="s">
        <v>3449</v>
      </c>
      <c r="B187" s="4" t="s">
        <v>988</v>
      </c>
    </row>
    <row r="188" spans="1:4">
      <c r="A188" s="4" t="s">
        <v>3939</v>
      </c>
    </row>
    <row r="189" spans="1:4">
      <c r="A189" s="3" t="s">
        <v>3839</v>
      </c>
    </row>
    <row r="190" spans="1:4">
      <c r="A190" s="4" t="s">
        <v>3448</v>
      </c>
      <c r="B190" s="6" t="n">
        <v>116814</v>
      </c>
    </row>
    <row r="191" spans="1:4">
      <c r="A191" s="4" t="s">
        <v>3940</v>
      </c>
    </row>
    <row r="192" spans="1:4">
      <c r="A192" s="3" t="s">
        <v>3839</v>
      </c>
    </row>
    <row r="193" spans="1:4">
      <c r="A193" s="4" t="s">
        <v>3448</v>
      </c>
      <c r="B193" s="6" t="n">
        <v>0</v>
      </c>
    </row>
    <row r="194" spans="1:4">
      <c r="A194" s="4" t="s">
        <v>3941</v>
      </c>
    </row>
    <row r="195" spans="1:4">
      <c r="A195" s="3" t="s">
        <v>3839</v>
      </c>
    </row>
    <row r="196" spans="1:4">
      <c r="A196" s="4" t="s">
        <v>3449</v>
      </c>
      <c r="B196" s="4" t="s">
        <v>988</v>
      </c>
    </row>
    <row r="197" spans="1:4">
      <c r="A197" s="4" t="s">
        <v>3942</v>
      </c>
    </row>
    <row r="198" spans="1:4">
      <c r="A198" s="3" t="s">
        <v>3839</v>
      </c>
    </row>
    <row r="199" spans="1:4">
      <c r="A199" s="4" t="s">
        <v>3449</v>
      </c>
      <c r="B199" s="4" t="s">
        <v>1729</v>
      </c>
    </row>
    <row r="200" spans="1:4">
      <c r="A200" s="4" t="s">
        <v>3943</v>
      </c>
    </row>
    <row r="201" spans="1:4">
      <c r="A201" s="3" t="s">
        <v>3839</v>
      </c>
    </row>
    <row r="202" spans="1:4">
      <c r="A202" s="4" t="s">
        <v>3448</v>
      </c>
      <c r="B202" s="6" t="n">
        <v>16214</v>
      </c>
    </row>
    <row r="203" spans="1:4">
      <c r="A203" s="4" t="s">
        <v>3944</v>
      </c>
    </row>
    <row r="204" spans="1:4">
      <c r="A204" s="3" t="s">
        <v>3839</v>
      </c>
    </row>
    <row r="205" spans="1:4">
      <c r="A205" s="4" t="s">
        <v>3448</v>
      </c>
      <c r="B205" s="5" t="n">
        <v>1104</v>
      </c>
    </row>
    <row r="206" spans="1:4">
      <c r="A206" s="4" t="s">
        <v>3945</v>
      </c>
    </row>
    <row r="207" spans="1:4">
      <c r="A207" s="3" t="s">
        <v>3839</v>
      </c>
    </row>
    <row r="208" spans="1:4">
      <c r="A208" s="4" t="s">
        <v>3448</v>
      </c>
      <c r="B208" s="5" t="n">
        <v>1</v>
      </c>
    </row>
    <row r="209" spans="1:4">
      <c r="A209" s="4" t="s">
        <v>3946</v>
      </c>
    </row>
    <row r="210" spans="1:4">
      <c r="A210" s="3" t="s">
        <v>3839</v>
      </c>
    </row>
    <row r="211" spans="1:4">
      <c r="A211" s="4" t="s">
        <v>3448</v>
      </c>
      <c r="B211" s="5" t="n">
        <v>3</v>
      </c>
    </row>
    <row r="212" spans="1:4">
      <c r="A212" s="4" t="s">
        <v>3947</v>
      </c>
    </row>
    <row r="213" spans="1:4">
      <c r="A213" s="3" t="s">
        <v>3839</v>
      </c>
    </row>
    <row r="214" spans="1:4">
      <c r="A214" s="4" t="s">
        <v>3448</v>
      </c>
      <c r="B214" s="6" t="n">
        <v>4026</v>
      </c>
    </row>
    <row r="215" spans="1:4">
      <c r="A215" s="4" t="s">
        <v>3948</v>
      </c>
    </row>
    <row r="216" spans="1:4">
      <c r="A216" s="3" t="s">
        <v>3839</v>
      </c>
    </row>
    <row r="217" spans="1:4">
      <c r="A217" s="4" t="s">
        <v>3449</v>
      </c>
      <c r="B217" s="4" t="s">
        <v>1868</v>
      </c>
    </row>
    <row r="218" spans="1:4">
      <c r="A218" s="4" t="s">
        <v>3949</v>
      </c>
    </row>
    <row r="219" spans="1:4">
      <c r="A219" s="3" t="s">
        <v>3839</v>
      </c>
    </row>
    <row r="220" spans="1:4">
      <c r="A220" s="4" t="s">
        <v>3448</v>
      </c>
      <c r="B220" s="6" t="n">
        <v>32104</v>
      </c>
    </row>
    <row r="221" spans="1:4">
      <c r="A221" s="4" t="s">
        <v>3950</v>
      </c>
    </row>
    <row r="222" spans="1:4">
      <c r="A222" s="3" t="s">
        <v>3839</v>
      </c>
    </row>
    <row r="223" spans="1:4">
      <c r="A223" s="4" t="s">
        <v>3448</v>
      </c>
      <c r="B223" s="6" t="n">
        <v>304</v>
      </c>
    </row>
    <row r="224" spans="1:4">
      <c r="A224" s="4" t="s">
        <v>3951</v>
      </c>
    </row>
    <row r="225" spans="1:4">
      <c r="A225" s="3" t="s">
        <v>3839</v>
      </c>
    </row>
    <row r="226" spans="1:4">
      <c r="A226" s="4" t="s">
        <v>3449</v>
      </c>
      <c r="B226" s="4" t="s">
        <v>2566</v>
      </c>
    </row>
    <row r="227" spans="1:4">
      <c r="A227" s="4" t="s">
        <v>3952</v>
      </c>
    </row>
    <row r="228" spans="1:4">
      <c r="A228" s="3" t="s">
        <v>3839</v>
      </c>
    </row>
    <row r="229" spans="1:4">
      <c r="A229" s="4" t="s">
        <v>3449</v>
      </c>
      <c r="B229" s="4" t="s">
        <v>3953</v>
      </c>
    </row>
    <row r="230" spans="1:4">
      <c r="A230" s="4" t="s">
        <v>3954</v>
      </c>
    </row>
    <row r="231" spans="1:4">
      <c r="A231" s="3" t="s">
        <v>3839</v>
      </c>
    </row>
    <row r="232" spans="1:4">
      <c r="A232" s="4" t="s">
        <v>3448</v>
      </c>
      <c r="B232" s="6" t="n">
        <v>9334</v>
      </c>
    </row>
    <row r="233" spans="1:4">
      <c r="A233" s="4" t="s">
        <v>3955</v>
      </c>
    </row>
    <row r="234" spans="1:4">
      <c r="A234" s="3" t="s">
        <v>3839</v>
      </c>
    </row>
    <row r="235" spans="1:4">
      <c r="A235" s="4" t="s">
        <v>3448</v>
      </c>
      <c r="B235" s="5" t="n">
        <v>2999</v>
      </c>
    </row>
    <row r="236" spans="1:4">
      <c r="A236" s="4" t="s">
        <v>3956</v>
      </c>
    </row>
    <row r="237" spans="1:4">
      <c r="A237" s="3" t="s">
        <v>3839</v>
      </c>
    </row>
    <row r="238" spans="1:4">
      <c r="A238" s="4" t="s">
        <v>3448</v>
      </c>
      <c r="B238" s="5" t="n">
        <v>1569</v>
      </c>
    </row>
    <row r="239" spans="1:4">
      <c r="A239" s="4" t="s">
        <v>3957</v>
      </c>
    </row>
    <row r="240" spans="1:4">
      <c r="A240" s="3" t="s">
        <v>3839</v>
      </c>
    </row>
    <row r="241" spans="1:4">
      <c r="A241" s="4" t="s">
        <v>3448</v>
      </c>
      <c r="B241" s="6" t="n">
        <v>2154</v>
      </c>
    </row>
    <row r="242" spans="1:4">
      <c r="A242" s="4" t="s">
        <v>3958</v>
      </c>
    </row>
    <row r="243" spans="1:4">
      <c r="A243" s="3" t="s">
        <v>3839</v>
      </c>
    </row>
    <row r="244" spans="1:4">
      <c r="A244" s="4" t="s">
        <v>3449</v>
      </c>
      <c r="B244" s="4" t="s">
        <v>3476</v>
      </c>
    </row>
    <row r="245" spans="1:4">
      <c r="A245" s="4" t="s">
        <v>3959</v>
      </c>
    </row>
    <row r="246" spans="1:4">
      <c r="A246" s="3" t="s">
        <v>3839</v>
      </c>
    </row>
    <row r="247" spans="1:4">
      <c r="A247" s="4" t="s">
        <v>3448</v>
      </c>
      <c r="B247" s="6" t="n">
        <v>81346</v>
      </c>
    </row>
    <row r="248" spans="1:4">
      <c r="A248" s="4" t="s">
        <v>3960</v>
      </c>
    </row>
    <row r="249" spans="1:4">
      <c r="A249" s="3" t="s">
        <v>3839</v>
      </c>
    </row>
    <row r="250" spans="1:4">
      <c r="A250" s="4" t="s">
        <v>3448</v>
      </c>
      <c r="B250" s="6" t="n">
        <v>161</v>
      </c>
    </row>
    <row r="251" spans="1:4">
      <c r="A251" s="4" t="s">
        <v>3961</v>
      </c>
    </row>
    <row r="252" spans="1:4">
      <c r="A252" s="3" t="s">
        <v>3839</v>
      </c>
    </row>
    <row r="253" spans="1:4">
      <c r="A253" s="4" t="s">
        <v>3449</v>
      </c>
      <c r="B253" s="4" t="s">
        <v>951</v>
      </c>
    </row>
    <row r="254" spans="1:4">
      <c r="A254" s="4" t="s">
        <v>3962</v>
      </c>
    </row>
    <row r="255" spans="1:4">
      <c r="A255" s="3" t="s">
        <v>3839</v>
      </c>
    </row>
    <row r="256" spans="1:4">
      <c r="A256" s="4" t="s">
        <v>3448</v>
      </c>
      <c r="B256" s="6" t="n">
        <v>10866</v>
      </c>
    </row>
    <row r="257" spans="1:4">
      <c r="A257" s="4" t="s">
        <v>3963</v>
      </c>
    </row>
    <row r="258" spans="1:4">
      <c r="A258" s="3" t="s">
        <v>3839</v>
      </c>
    </row>
    <row r="259" spans="1:4">
      <c r="A259" s="4" t="s">
        <v>3448</v>
      </c>
      <c r="B259" s="5" t="n">
        <v>277</v>
      </c>
    </row>
    <row r="260" spans="1:4">
      <c r="A260" s="4" t="s">
        <v>3964</v>
      </c>
    </row>
    <row r="261" spans="1:4">
      <c r="A261" s="3" t="s">
        <v>3839</v>
      </c>
    </row>
    <row r="262" spans="1:4">
      <c r="A262" s="4" t="s">
        <v>3448</v>
      </c>
      <c r="B262" s="6" t="n">
        <v>8</v>
      </c>
    </row>
    <row r="263" spans="1:4">
      <c r="A263" s="4" t="s">
        <v>3965</v>
      </c>
    </row>
    <row r="264" spans="1:4">
      <c r="A264" s="3" t="s">
        <v>3839</v>
      </c>
    </row>
    <row r="265" spans="1:4">
      <c r="A265" s="4" t="s">
        <v>3449</v>
      </c>
      <c r="B265" s="4" t="s">
        <v>988</v>
      </c>
    </row>
    <row r="266" spans="1:4">
      <c r="A266" s="4" t="s">
        <v>3966</v>
      </c>
    </row>
    <row r="267" spans="1:4">
      <c r="A267" s="3" t="s">
        <v>3839</v>
      </c>
    </row>
    <row r="268" spans="1:4">
      <c r="A268" s="4" t="s">
        <v>3448</v>
      </c>
      <c r="B268" s="6" t="n">
        <v>115924</v>
      </c>
    </row>
    <row r="269" spans="1:4">
      <c r="A269" s="4" t="s">
        <v>3967</v>
      </c>
    </row>
    <row r="270" spans="1:4">
      <c r="A270" s="3" t="s">
        <v>3839</v>
      </c>
    </row>
    <row r="271" spans="1:4">
      <c r="A271" s="4" t="s">
        <v>3448</v>
      </c>
      <c r="B271" s="6" t="n">
        <v>0</v>
      </c>
    </row>
    <row r="272" spans="1:4">
      <c r="A272" s="4" t="s">
        <v>3968</v>
      </c>
    </row>
    <row r="273" spans="1:4">
      <c r="A273" s="3" t="s">
        <v>3839</v>
      </c>
    </row>
    <row r="274" spans="1:4">
      <c r="A274" s="4" t="s">
        <v>3449</v>
      </c>
      <c r="B274" s="4" t="s">
        <v>988</v>
      </c>
    </row>
    <row r="275" spans="1:4">
      <c r="A275" s="4" t="s">
        <v>3969</v>
      </c>
    </row>
    <row r="276" spans="1:4">
      <c r="A276" s="3" t="s">
        <v>3839</v>
      </c>
    </row>
    <row r="277" spans="1:4">
      <c r="A277" s="4" t="s">
        <v>3449</v>
      </c>
      <c r="B277" s="4" t="s">
        <v>957</v>
      </c>
    </row>
    <row r="278" spans="1:4">
      <c r="A278" s="4" t="s">
        <v>3970</v>
      </c>
    </row>
    <row r="279" spans="1:4">
      <c r="A279" s="3" t="s">
        <v>3839</v>
      </c>
    </row>
    <row r="280" spans="1:4">
      <c r="A280" s="4" t="s">
        <v>3448</v>
      </c>
      <c r="B280" s="6" t="n">
        <v>17105</v>
      </c>
    </row>
    <row r="281" spans="1:4">
      <c r="A281" s="4" t="s">
        <v>3971</v>
      </c>
    </row>
    <row r="282" spans="1:4">
      <c r="A282" s="3" t="s">
        <v>3839</v>
      </c>
    </row>
    <row r="283" spans="1:4">
      <c r="A283" s="4" t="s">
        <v>3448</v>
      </c>
      <c r="B283" s="5" t="n">
        <v>1104</v>
      </c>
    </row>
    <row r="284" spans="1:4">
      <c r="A284" s="4" t="s">
        <v>3972</v>
      </c>
    </row>
    <row r="285" spans="1:4">
      <c r="A285" s="3" t="s">
        <v>3839</v>
      </c>
    </row>
    <row r="286" spans="1:4">
      <c r="A286" s="4" t="s">
        <v>3448</v>
      </c>
      <c r="B286" s="5" t="n">
        <v>3</v>
      </c>
    </row>
    <row r="287" spans="1:4">
      <c r="A287" s="4" t="s">
        <v>3973</v>
      </c>
    </row>
    <row r="288" spans="1:4">
      <c r="A288" s="3" t="s">
        <v>3839</v>
      </c>
    </row>
    <row r="289" spans="1:4">
      <c r="A289" s="4" t="s">
        <v>3448</v>
      </c>
      <c r="B289" s="5" t="n">
        <v>5</v>
      </c>
    </row>
    <row r="290" spans="1:4">
      <c r="A290" s="4" t="s">
        <v>3974</v>
      </c>
    </row>
    <row r="291" spans="1:4">
      <c r="A291" s="3" t="s">
        <v>3839</v>
      </c>
    </row>
    <row r="292" spans="1:4">
      <c r="A292" s="4" t="s">
        <v>3448</v>
      </c>
      <c r="B292" s="6" t="n">
        <v>4519</v>
      </c>
    </row>
    <row r="293" spans="1:4">
      <c r="A293" s="4" t="s">
        <v>3975</v>
      </c>
    </row>
    <row r="294" spans="1:4">
      <c r="A294" s="3" t="s">
        <v>3839</v>
      </c>
    </row>
    <row r="295" spans="1:4">
      <c r="A295" s="4" t="s">
        <v>3449</v>
      </c>
      <c r="B295" s="4" t="s">
        <v>959</v>
      </c>
    </row>
    <row r="296" spans="1:4">
      <c r="A296" s="4" t="s">
        <v>3976</v>
      </c>
    </row>
    <row r="297" spans="1:4">
      <c r="A297" s="3" t="s">
        <v>3839</v>
      </c>
    </row>
    <row r="298" spans="1:4">
      <c r="A298" s="4" t="s">
        <v>3448</v>
      </c>
      <c r="B298" s="6" t="n">
        <v>30536</v>
      </c>
    </row>
    <row r="299" spans="1:4">
      <c r="A299" s="4" t="s">
        <v>3977</v>
      </c>
    </row>
    <row r="300" spans="1:4">
      <c r="A300" s="3" t="s">
        <v>3839</v>
      </c>
    </row>
    <row r="301" spans="1:4">
      <c r="A301" s="4" t="s">
        <v>3448</v>
      </c>
      <c r="B301" s="6" t="n">
        <v>351</v>
      </c>
    </row>
    <row r="302" spans="1:4">
      <c r="A302" s="4" t="s">
        <v>3978</v>
      </c>
    </row>
    <row r="303" spans="1:4">
      <c r="A303" s="3" t="s">
        <v>3839</v>
      </c>
    </row>
    <row r="304" spans="1:4">
      <c r="A304" s="4" t="s">
        <v>3449</v>
      </c>
      <c r="B304" s="4" t="s">
        <v>3979</v>
      </c>
    </row>
    <row r="305" spans="1:4">
      <c r="A305" s="4" t="s">
        <v>3980</v>
      </c>
    </row>
    <row r="306" spans="1:4">
      <c r="A306" s="3" t="s">
        <v>3839</v>
      </c>
    </row>
    <row r="307" spans="1:4">
      <c r="A307" s="4" t="s">
        <v>3449</v>
      </c>
      <c r="B307" s="4" t="s">
        <v>3981</v>
      </c>
    </row>
    <row r="308" spans="1:4">
      <c r="A308" s="4" t="s">
        <v>3982</v>
      </c>
    </row>
    <row r="309" spans="1:4">
      <c r="A309" s="3" t="s">
        <v>3839</v>
      </c>
    </row>
    <row r="310" spans="1:4">
      <c r="A310" s="4" t="s">
        <v>3448</v>
      </c>
      <c r="B310" s="6" t="n">
        <v>10902</v>
      </c>
    </row>
    <row r="311" spans="1:4">
      <c r="A311" s="4" t="s">
        <v>3983</v>
      </c>
    </row>
    <row r="312" spans="1:4">
      <c r="A312" s="3" t="s">
        <v>3839</v>
      </c>
    </row>
    <row r="313" spans="1:4">
      <c r="A313" s="4" t="s">
        <v>3448</v>
      </c>
      <c r="B313" s="5" t="n">
        <v>2999</v>
      </c>
    </row>
    <row r="314" spans="1:4">
      <c r="A314" s="4" t="s">
        <v>3984</v>
      </c>
    </row>
    <row r="315" spans="1:4">
      <c r="A315" s="3" t="s">
        <v>3839</v>
      </c>
    </row>
    <row r="316" spans="1:4">
      <c r="A316" s="4" t="s">
        <v>3448</v>
      </c>
      <c r="B316" s="5" t="n">
        <v>1969</v>
      </c>
    </row>
    <row r="317" spans="1:4">
      <c r="A317" s="4" t="s">
        <v>3985</v>
      </c>
    </row>
    <row r="318" spans="1:4">
      <c r="A318" s="3" t="s">
        <v>3839</v>
      </c>
    </row>
    <row r="319" spans="1:4">
      <c r="A319" s="4" t="s">
        <v>3448</v>
      </c>
      <c r="B319" s="5" t="n">
        <v>2199</v>
      </c>
    </row>
    <row r="320" spans="1:4">
      <c r="A320" s="4" t="s">
        <v>3986</v>
      </c>
    </row>
    <row r="321" spans="1:4">
      <c r="A321" s="3" t="s">
        <v>3839</v>
      </c>
    </row>
    <row r="322" spans="1:4">
      <c r="A322" s="4" t="s">
        <v>3448</v>
      </c>
      <c r="B322" s="6" t="n">
        <v>786</v>
      </c>
    </row>
    <row r="323" spans="1:4">
      <c r="A323" s="4" t="s">
        <v>3987</v>
      </c>
    </row>
    <row r="324" spans="1:4">
      <c r="A324" s="3" t="s">
        <v>3839</v>
      </c>
    </row>
    <row r="325" spans="1:4">
      <c r="A325" s="4" t="s">
        <v>3449</v>
      </c>
      <c r="B325" s="4" t="s">
        <v>3476</v>
      </c>
    </row>
    <row r="326" spans="1:4">
      <c r="A326" s="4" t="s">
        <v>3988</v>
      </c>
    </row>
    <row r="327" spans="1:4">
      <c r="A327" s="3" t="s">
        <v>3839</v>
      </c>
    </row>
    <row r="328" spans="1:4">
      <c r="A328" s="4" t="s">
        <v>3448</v>
      </c>
      <c r="B328" s="6" t="n">
        <v>80941</v>
      </c>
    </row>
    <row r="329" spans="1:4">
      <c r="A329" s="4" t="s">
        <v>3989</v>
      </c>
    </row>
    <row r="330" spans="1:4">
      <c r="A330" s="3" t="s">
        <v>3839</v>
      </c>
    </row>
    <row r="331" spans="1:4">
      <c r="A331" s="4" t="s">
        <v>3448</v>
      </c>
      <c r="B331" s="6" t="n">
        <v>162</v>
      </c>
    </row>
    <row r="332" spans="1:4">
      <c r="A332" s="4" t="s">
        <v>3990</v>
      </c>
    </row>
    <row r="333" spans="1:4">
      <c r="A333" s="3" t="s">
        <v>3839</v>
      </c>
    </row>
    <row r="334" spans="1:4">
      <c r="A334" s="4" t="s">
        <v>3449</v>
      </c>
      <c r="B334" s="4" t="s">
        <v>978</v>
      </c>
    </row>
    <row r="335" spans="1:4">
      <c r="A335" s="4" t="s">
        <v>3991</v>
      </c>
    </row>
    <row r="336" spans="1:4">
      <c r="A336" s="3" t="s">
        <v>3839</v>
      </c>
    </row>
    <row r="337" spans="1:4">
      <c r="A337" s="4" t="s">
        <v>3449</v>
      </c>
      <c r="B337" s="4" t="s">
        <v>3992</v>
      </c>
    </row>
    <row r="338" spans="1:4">
      <c r="A338" s="4" t="s">
        <v>3993</v>
      </c>
    </row>
    <row r="339" spans="1:4">
      <c r="A339" s="3" t="s">
        <v>3839</v>
      </c>
    </row>
    <row r="340" spans="1:4">
      <c r="A340" s="4" t="s">
        <v>3448</v>
      </c>
      <c r="B340" s="6" t="n">
        <v>11271</v>
      </c>
    </row>
    <row r="341" spans="1:4">
      <c r="A341" s="4" t="s">
        <v>3994</v>
      </c>
    </row>
    <row r="342" spans="1:4">
      <c r="A342" s="3" t="s">
        <v>3839</v>
      </c>
    </row>
    <row r="343" spans="1:4">
      <c r="A343" s="4" t="s">
        <v>3448</v>
      </c>
      <c r="B343" s="5" t="n">
        <v>1165</v>
      </c>
    </row>
    <row r="344" spans="1:4">
      <c r="A344" s="4" t="s">
        <v>3995</v>
      </c>
    </row>
    <row r="345" spans="1:4">
      <c r="A345" s="3" t="s">
        <v>3839</v>
      </c>
    </row>
    <row r="346" spans="1:4">
      <c r="A346" s="4" t="s">
        <v>3448</v>
      </c>
      <c r="B346" s="5" t="n">
        <v>302</v>
      </c>
    </row>
    <row r="347" spans="1:4">
      <c r="A347" s="4" t="s">
        <v>3996</v>
      </c>
    </row>
    <row r="348" spans="1:4">
      <c r="A348" s="3" t="s">
        <v>3839</v>
      </c>
    </row>
    <row r="349" spans="1:4">
      <c r="A349" s="4" t="s">
        <v>3448</v>
      </c>
      <c r="B349" s="5" t="n">
        <v>323</v>
      </c>
    </row>
    <row r="350" spans="1:4">
      <c r="A350" s="4" t="s">
        <v>3997</v>
      </c>
    </row>
    <row r="351" spans="1:4">
      <c r="A351" s="3" t="s">
        <v>3839</v>
      </c>
    </row>
    <row r="352" spans="1:4">
      <c r="A352" s="4" t="s">
        <v>3448</v>
      </c>
      <c r="B352" s="6" t="n">
        <v>15</v>
      </c>
    </row>
    <row r="353" spans="1:4">
      <c r="A353" s="4" t="s">
        <v>3998</v>
      </c>
    </row>
    <row r="354" spans="1:4">
      <c r="A354" s="3" t="s">
        <v>3839</v>
      </c>
    </row>
    <row r="355" spans="1:4">
      <c r="A355" s="4" t="s">
        <v>3449</v>
      </c>
      <c r="B355" s="4" t="s">
        <v>988</v>
      </c>
    </row>
    <row r="356" spans="1:4">
      <c r="A356" s="4" t="s">
        <v>3999</v>
      </c>
    </row>
    <row r="357" spans="1:4">
      <c r="A357" s="3" t="s">
        <v>3839</v>
      </c>
    </row>
    <row r="358" spans="1:4">
      <c r="A358" s="4" t="s">
        <v>3448</v>
      </c>
      <c r="B358" s="6" t="n">
        <v>114858</v>
      </c>
    </row>
    <row r="359" spans="1:4">
      <c r="A359" s="4" t="s">
        <v>4000</v>
      </c>
    </row>
    <row r="360" spans="1:4">
      <c r="A360" s="3" t="s">
        <v>3839</v>
      </c>
    </row>
    <row r="361" spans="1:4">
      <c r="A361" s="4" t="s">
        <v>3448</v>
      </c>
      <c r="B361" s="6" t="n">
        <v>1</v>
      </c>
    </row>
    <row r="362" spans="1:4">
      <c r="A362" s="4" t="s">
        <v>4001</v>
      </c>
    </row>
    <row r="363" spans="1:4">
      <c r="A363" s="3" t="s">
        <v>3839</v>
      </c>
    </row>
    <row r="364" spans="1:4">
      <c r="A364" s="4" t="s">
        <v>3449</v>
      </c>
      <c r="B364" s="4" t="s">
        <v>988</v>
      </c>
    </row>
    <row r="365" spans="1:4">
      <c r="A365" s="4" t="s">
        <v>4002</v>
      </c>
    </row>
    <row r="366" spans="1:4">
      <c r="A366" s="3" t="s">
        <v>3839</v>
      </c>
    </row>
    <row r="367" spans="1:4">
      <c r="A367" s="4" t="s">
        <v>3449</v>
      </c>
      <c r="B367" s="4" t="s">
        <v>3540</v>
      </c>
    </row>
    <row r="368" spans="1:4">
      <c r="A368" s="4" t="s">
        <v>4003</v>
      </c>
    </row>
    <row r="369" spans="1:4">
      <c r="A369" s="3" t="s">
        <v>3839</v>
      </c>
    </row>
    <row r="370" spans="1:4">
      <c r="A370" s="4" t="s">
        <v>3448</v>
      </c>
      <c r="B370" s="6" t="n">
        <v>18170</v>
      </c>
    </row>
    <row r="371" spans="1:4">
      <c r="A371" s="4" t="s">
        <v>4004</v>
      </c>
    </row>
    <row r="372" spans="1:4">
      <c r="A372" s="3" t="s">
        <v>3839</v>
      </c>
    </row>
    <row r="373" spans="1:4">
      <c r="A373" s="4" t="s">
        <v>3448</v>
      </c>
      <c r="B373" s="5" t="n">
        <v>1104</v>
      </c>
    </row>
    <row r="374" spans="1:4">
      <c r="A374" s="4" t="s">
        <v>4005</v>
      </c>
    </row>
    <row r="375" spans="1:4">
      <c r="A375" s="3" t="s">
        <v>3839</v>
      </c>
    </row>
    <row r="376" spans="1:4">
      <c r="A376" s="4" t="s">
        <v>3448</v>
      </c>
      <c r="B376" s="5" t="n">
        <v>7</v>
      </c>
    </row>
    <row r="377" spans="1:4">
      <c r="A377" s="4" t="s">
        <v>4006</v>
      </c>
    </row>
    <row r="378" spans="1:4">
      <c r="A378" s="3" t="s">
        <v>3839</v>
      </c>
    </row>
    <row r="379" spans="1:4">
      <c r="A379" s="4" t="s">
        <v>3448</v>
      </c>
      <c r="B379" s="5" t="n">
        <v>7</v>
      </c>
    </row>
    <row r="380" spans="1:4">
      <c r="A380" s="4" t="s">
        <v>4007</v>
      </c>
    </row>
    <row r="381" spans="1:4">
      <c r="A381" s="3" t="s">
        <v>3839</v>
      </c>
    </row>
    <row r="382" spans="1:4">
      <c r="A382" s="4" t="s">
        <v>3448</v>
      </c>
      <c r="B382" s="6" t="n">
        <v>4929</v>
      </c>
    </row>
    <row r="383" spans="1:4">
      <c r="A383" s="4" t="s">
        <v>4008</v>
      </c>
    </row>
    <row r="384" spans="1:4">
      <c r="A384" s="3" t="s">
        <v>3839</v>
      </c>
    </row>
    <row r="385" spans="1:4">
      <c r="A385" s="4" t="s">
        <v>3449</v>
      </c>
      <c r="B385" s="4" t="s">
        <v>1869</v>
      </c>
    </row>
    <row r="386" spans="1:4">
      <c r="A386" s="4" t="s">
        <v>4009</v>
      </c>
    </row>
    <row r="387" spans="1:4">
      <c r="A387" s="3" t="s">
        <v>3839</v>
      </c>
    </row>
    <row r="388" spans="1:4">
      <c r="A388" s="4" t="s">
        <v>3448</v>
      </c>
      <c r="B388" s="6" t="n">
        <v>29846</v>
      </c>
    </row>
    <row r="389" spans="1:4">
      <c r="A389" s="4" t="s">
        <v>4010</v>
      </c>
    </row>
    <row r="390" spans="1:4">
      <c r="A390" s="3" t="s">
        <v>3839</v>
      </c>
    </row>
    <row r="391" spans="1:4">
      <c r="A391" s="4" t="s">
        <v>3448</v>
      </c>
      <c r="B391" s="6" t="n">
        <v>365</v>
      </c>
    </row>
    <row r="392" spans="1:4">
      <c r="A392" s="4" t="s">
        <v>4011</v>
      </c>
    </row>
    <row r="393" spans="1:4">
      <c r="A393" s="3" t="s">
        <v>3839</v>
      </c>
    </row>
    <row r="394" spans="1:4">
      <c r="A394" s="4" t="s">
        <v>3449</v>
      </c>
      <c r="B394" s="4" t="s">
        <v>4012</v>
      </c>
    </row>
    <row r="395" spans="1:4">
      <c r="A395" s="4" t="s">
        <v>4013</v>
      </c>
    </row>
    <row r="396" spans="1:4">
      <c r="A396" s="3" t="s">
        <v>3839</v>
      </c>
    </row>
    <row r="397" spans="1:4">
      <c r="A397" s="4" t="s">
        <v>3449</v>
      </c>
      <c r="B397" s="4" t="s">
        <v>4014</v>
      </c>
    </row>
    <row r="398" spans="1:4">
      <c r="A398" s="4" t="s">
        <v>4015</v>
      </c>
    </row>
    <row r="399" spans="1:4">
      <c r="A399" s="3" t="s">
        <v>3839</v>
      </c>
    </row>
    <row r="400" spans="1:4">
      <c r="A400" s="4" t="s">
        <v>3448</v>
      </c>
      <c r="B400" s="6" t="n">
        <v>11591</v>
      </c>
    </row>
    <row r="401" spans="1:4">
      <c r="A401" s="4" t="s">
        <v>4016</v>
      </c>
    </row>
    <row r="402" spans="1:4">
      <c r="A402" s="3" t="s">
        <v>3839</v>
      </c>
    </row>
    <row r="403" spans="1:4">
      <c r="A403" s="4" t="s">
        <v>3448</v>
      </c>
      <c r="B403" s="5" t="n">
        <v>2999</v>
      </c>
    </row>
    <row r="404" spans="1:4">
      <c r="A404" s="4" t="s">
        <v>4017</v>
      </c>
    </row>
    <row r="405" spans="1:4">
      <c r="A405" s="3" t="s">
        <v>3839</v>
      </c>
    </row>
    <row r="406" spans="1:4">
      <c r="A406" s="4" t="s">
        <v>3448</v>
      </c>
      <c r="B406" s="5" t="n">
        <v>2331</v>
      </c>
    </row>
    <row r="407" spans="1:4">
      <c r="A407" s="4" t="s">
        <v>4018</v>
      </c>
    </row>
    <row r="408" spans="1:4">
      <c r="A408" s="3" t="s">
        <v>3839</v>
      </c>
    </row>
    <row r="409" spans="1:4">
      <c r="A409" s="4" t="s">
        <v>3448</v>
      </c>
      <c r="B409" s="6" t="n">
        <v>2234</v>
      </c>
    </row>
    <row r="410" spans="1:4">
      <c r="A410" s="4" t="s">
        <v>4019</v>
      </c>
    </row>
    <row r="411" spans="1:4">
      <c r="A411" s="3" t="s">
        <v>3839</v>
      </c>
    </row>
    <row r="412" spans="1:4">
      <c r="A412" s="4" t="s">
        <v>3449</v>
      </c>
      <c r="B412" s="4" t="s">
        <v>1729</v>
      </c>
    </row>
    <row r="413" spans="1:4">
      <c r="A413" s="4" t="s">
        <v>4020</v>
      </c>
    </row>
    <row r="414" spans="1:4">
      <c r="A414" s="3" t="s">
        <v>3839</v>
      </c>
    </row>
    <row r="415" spans="1:4">
      <c r="A415" s="4" t="s">
        <v>3448</v>
      </c>
      <c r="B415" s="6" t="n">
        <v>80517</v>
      </c>
    </row>
    <row r="416" spans="1:4">
      <c r="A416" s="4" t="s">
        <v>4021</v>
      </c>
    </row>
    <row r="417" spans="1:4">
      <c r="A417" s="3" t="s">
        <v>3839</v>
      </c>
    </row>
    <row r="418" spans="1:4">
      <c r="A418" s="4" t="s">
        <v>3448</v>
      </c>
      <c r="B418" s="6" t="n">
        <v>203</v>
      </c>
    </row>
    <row r="419" spans="1:4">
      <c r="A419" s="4" t="s">
        <v>4022</v>
      </c>
    </row>
    <row r="420" spans="1:4">
      <c r="A420" s="3" t="s">
        <v>3839</v>
      </c>
    </row>
    <row r="421" spans="1:4">
      <c r="A421" s="4" t="s">
        <v>3449</v>
      </c>
      <c r="B421" s="4" t="s">
        <v>3876</v>
      </c>
    </row>
    <row r="422" spans="1:4">
      <c r="A422" s="4" t="s">
        <v>4023</v>
      </c>
    </row>
    <row r="423" spans="1:4">
      <c r="A423" s="3" t="s">
        <v>3839</v>
      </c>
    </row>
    <row r="424" spans="1:4">
      <c r="A424" s="4" t="s">
        <v>3448</v>
      </c>
      <c r="B424" s="6" t="n">
        <v>11694</v>
      </c>
    </row>
    <row r="425" spans="1:4">
      <c r="A425" s="4" t="s">
        <v>4024</v>
      </c>
    </row>
    <row r="426" spans="1:4">
      <c r="A426" s="3" t="s">
        <v>3839</v>
      </c>
    </row>
    <row r="427" spans="1:4">
      <c r="A427" s="4" t="s">
        <v>3448</v>
      </c>
      <c r="B427" s="5" t="n">
        <v>397</v>
      </c>
    </row>
    <row r="428" spans="1:4">
      <c r="A428" s="4" t="s">
        <v>4025</v>
      </c>
    </row>
    <row r="429" spans="1:4">
      <c r="A429" s="3" t="s">
        <v>3839</v>
      </c>
    </row>
    <row r="430" spans="1:4">
      <c r="A430" s="4" t="s">
        <v>3448</v>
      </c>
      <c r="B430" s="6" t="n">
        <v>208</v>
      </c>
    </row>
    <row r="431" spans="1:4">
      <c r="A431" s="4" t="s">
        <v>4026</v>
      </c>
    </row>
    <row r="432" spans="1:4">
      <c r="A432" s="3" t="s">
        <v>3839</v>
      </c>
    </row>
    <row r="433" spans="1:4">
      <c r="A433" s="4" t="s">
        <v>3449</v>
      </c>
      <c r="B433" s="4" t="s">
        <v>988</v>
      </c>
    </row>
    <row r="434" spans="1:4">
      <c r="A434" s="4" t="s">
        <v>4027</v>
      </c>
    </row>
    <row r="435" spans="1:4">
      <c r="A435" s="3" t="s">
        <v>3839</v>
      </c>
    </row>
    <row r="436" spans="1:4">
      <c r="A436" s="4" t="s">
        <v>3448</v>
      </c>
      <c r="B436" s="6" t="n">
        <v>109305</v>
      </c>
    </row>
    <row r="437" spans="1:4">
      <c r="A437" s="4" t="s">
        <v>4028</v>
      </c>
    </row>
    <row r="438" spans="1:4">
      <c r="A438" s="3" t="s">
        <v>3839</v>
      </c>
    </row>
    <row r="439" spans="1:4">
      <c r="A439" s="4" t="s">
        <v>3448</v>
      </c>
      <c r="B439" s="6" t="n">
        <v>9</v>
      </c>
    </row>
    <row r="440" spans="1:4">
      <c r="A440" s="4" t="s">
        <v>4029</v>
      </c>
    </row>
    <row r="441" spans="1:4">
      <c r="A441" s="3" t="s">
        <v>3839</v>
      </c>
    </row>
    <row r="442" spans="1:4">
      <c r="A442" s="4" t="s">
        <v>3449</v>
      </c>
      <c r="B442" s="4" t="s">
        <v>3540</v>
      </c>
    </row>
    <row r="443" spans="1:4">
      <c r="A443" s="4" t="s">
        <v>4030</v>
      </c>
    </row>
    <row r="444" spans="1:4">
      <c r="A444" s="3" t="s">
        <v>3839</v>
      </c>
    </row>
    <row r="445" spans="1:4">
      <c r="A445" s="4" t="s">
        <v>3449</v>
      </c>
      <c r="B445" s="4" t="s">
        <v>3512</v>
      </c>
    </row>
    <row r="446" spans="1:4">
      <c r="A446" s="4" t="s">
        <v>4031</v>
      </c>
    </row>
    <row r="447" spans="1:4">
      <c r="A447" s="3" t="s">
        <v>3839</v>
      </c>
    </row>
    <row r="448" spans="1:4">
      <c r="A448" s="4" t="s">
        <v>3448</v>
      </c>
      <c r="B448" s="6" t="n">
        <v>23724</v>
      </c>
    </row>
    <row r="449" spans="1:4">
      <c r="A449" s="4" t="s">
        <v>4032</v>
      </c>
    </row>
    <row r="450" spans="1:4">
      <c r="A450" s="3" t="s">
        <v>3839</v>
      </c>
    </row>
    <row r="451" spans="1:4">
      <c r="A451" s="4" t="s">
        <v>3448</v>
      </c>
      <c r="B451" s="5" t="n">
        <v>1104</v>
      </c>
    </row>
    <row r="452" spans="1:4">
      <c r="A452" s="4" t="s">
        <v>4033</v>
      </c>
    </row>
    <row r="453" spans="1:4">
      <c r="A453" s="3" t="s">
        <v>3839</v>
      </c>
    </row>
    <row r="454" spans="1:4">
      <c r="A454" s="4" t="s">
        <v>3448</v>
      </c>
      <c r="B454" s="5" t="n">
        <v>172</v>
      </c>
    </row>
    <row r="455" spans="1:4">
      <c r="A455" s="4" t="s">
        <v>4034</v>
      </c>
    </row>
    <row r="456" spans="1:4">
      <c r="A456" s="3" t="s">
        <v>3839</v>
      </c>
    </row>
    <row r="457" spans="1:4">
      <c r="A457" s="4" t="s">
        <v>3448</v>
      </c>
      <c r="B457" s="5" t="n">
        <v>27</v>
      </c>
    </row>
    <row r="458" spans="1:4">
      <c r="A458" s="4" t="s">
        <v>4035</v>
      </c>
    </row>
    <row r="459" spans="1:4">
      <c r="A459" s="3" t="s">
        <v>3839</v>
      </c>
    </row>
    <row r="460" spans="1:4">
      <c r="A460" s="4" t="s">
        <v>3448</v>
      </c>
      <c r="B460" s="6" t="n">
        <v>7052</v>
      </c>
    </row>
    <row r="461" spans="1:4">
      <c r="A461" s="4" t="s">
        <v>4036</v>
      </c>
    </row>
    <row r="462" spans="1:4">
      <c r="A462" s="3" t="s">
        <v>3839</v>
      </c>
    </row>
    <row r="463" spans="1:4">
      <c r="A463" s="4" t="s">
        <v>3449</v>
      </c>
      <c r="B463" s="4" t="s">
        <v>3556</v>
      </c>
    </row>
    <row r="464" spans="1:4">
      <c r="A464" s="4" t="s">
        <v>4037</v>
      </c>
    </row>
    <row r="465" spans="1:4">
      <c r="A465" s="3" t="s">
        <v>3839</v>
      </c>
    </row>
    <row r="466" spans="1:4">
      <c r="A466" s="4" t="s">
        <v>3448</v>
      </c>
      <c r="B466" s="6" t="n">
        <v>24884</v>
      </c>
    </row>
    <row r="467" spans="1:4">
      <c r="A467" s="4" t="s">
        <v>4038</v>
      </c>
    </row>
    <row r="468" spans="1:4">
      <c r="A468" s="3" t="s">
        <v>3839</v>
      </c>
    </row>
    <row r="469" spans="1:4">
      <c r="A469" s="4" t="s">
        <v>3448</v>
      </c>
      <c r="B469" s="6" t="n">
        <v>388</v>
      </c>
    </row>
    <row r="470" spans="1:4">
      <c r="A470" s="4" t="s">
        <v>4039</v>
      </c>
    </row>
    <row r="471" spans="1:4">
      <c r="A471" s="3" t="s">
        <v>3839</v>
      </c>
    </row>
    <row r="472" spans="1:4">
      <c r="A472" s="4" t="s">
        <v>3449</v>
      </c>
      <c r="B472" s="4" t="s">
        <v>4040</v>
      </c>
    </row>
    <row r="473" spans="1:4">
      <c r="A473" s="4" t="s">
        <v>4041</v>
      </c>
    </row>
    <row r="474" spans="1:4">
      <c r="A474" s="3" t="s">
        <v>3839</v>
      </c>
    </row>
    <row r="475" spans="1:4">
      <c r="A475" s="4" t="s">
        <v>3449</v>
      </c>
      <c r="B475" s="4" t="s">
        <v>4042</v>
      </c>
    </row>
    <row r="476" spans="1:4">
      <c r="A476" s="4" t="s">
        <v>4043</v>
      </c>
    </row>
    <row r="477" spans="1:4">
      <c r="A477" s="3" t="s">
        <v>3839</v>
      </c>
    </row>
    <row r="478" spans="1:4">
      <c r="A478" s="4" t="s">
        <v>3448</v>
      </c>
      <c r="B478" s="6" t="n">
        <v>16553</v>
      </c>
    </row>
    <row r="479" spans="1:4">
      <c r="A479" s="4" t="s">
        <v>4044</v>
      </c>
    </row>
    <row r="480" spans="1:4">
      <c r="A480" s="3" t="s">
        <v>3839</v>
      </c>
    </row>
    <row r="481" spans="1:4">
      <c r="A481" s="4" t="s">
        <v>3448</v>
      </c>
      <c r="B481" s="5" t="n">
        <v>2999</v>
      </c>
    </row>
    <row r="482" spans="1:4">
      <c r="A482" s="4" t="s">
        <v>4045</v>
      </c>
    </row>
    <row r="483" spans="1:4">
      <c r="A483" s="3" t="s">
        <v>3839</v>
      </c>
    </row>
    <row r="484" spans="1:4">
      <c r="A484" s="4" t="s">
        <v>3448</v>
      </c>
      <c r="B484" s="5" t="n">
        <v>4366</v>
      </c>
    </row>
    <row r="485" spans="1:4">
      <c r="A485" s="4" t="s">
        <v>4046</v>
      </c>
    </row>
    <row r="486" spans="1:4">
      <c r="A486" s="3" t="s">
        <v>3839</v>
      </c>
    </row>
    <row r="487" spans="1:4">
      <c r="A487" s="4" t="s">
        <v>3448</v>
      </c>
      <c r="B487" s="6" t="n">
        <v>2297</v>
      </c>
    </row>
    <row r="488" spans="1:4">
      <c r="A488" s="4" t="s">
        <v>4047</v>
      </c>
    </row>
    <row r="489" spans="1:4">
      <c r="A489" s="3" t="s">
        <v>3839</v>
      </c>
    </row>
    <row r="490" spans="1:4">
      <c r="A490" s="4" t="s">
        <v>3449</v>
      </c>
      <c r="B490" s="4" t="s">
        <v>1729</v>
      </c>
    </row>
    <row r="491" spans="1:4">
      <c r="A491" s="4" t="s">
        <v>4048</v>
      </c>
    </row>
    <row r="492" spans="1:4">
      <c r="A492" s="3" t="s">
        <v>3839</v>
      </c>
    </row>
    <row r="493" spans="1:4">
      <c r="A493" s="4" t="s">
        <v>3448</v>
      </c>
      <c r="B493" s="6" t="n">
        <v>73715</v>
      </c>
    </row>
    <row r="494" spans="1:4">
      <c r="A494" s="4" t="s">
        <v>4049</v>
      </c>
    </row>
    <row r="495" spans="1:4">
      <c r="A495" s="3" t="s">
        <v>3839</v>
      </c>
    </row>
    <row r="496" spans="1:4">
      <c r="A496" s="4" t="s">
        <v>3448</v>
      </c>
      <c r="B496" s="6" t="n">
        <v>242</v>
      </c>
    </row>
    <row r="497" spans="1:4">
      <c r="A497" s="4" t="s">
        <v>4050</v>
      </c>
    </row>
    <row r="498" spans="1:4">
      <c r="A498" s="3" t="s">
        <v>3839</v>
      </c>
    </row>
    <row r="499" spans="1:4">
      <c r="A499" s="4" t="s">
        <v>3449</v>
      </c>
      <c r="B499" s="4" t="s">
        <v>3463</v>
      </c>
    </row>
    <row r="500" spans="1:4">
      <c r="A500" s="4" t="s">
        <v>4051</v>
      </c>
    </row>
    <row r="501" spans="1:4">
      <c r="A501" s="3" t="s">
        <v>3839</v>
      </c>
    </row>
    <row r="502" spans="1:4">
      <c r="A502" s="4" t="s">
        <v>3448</v>
      </c>
      <c r="B502" s="6" t="n">
        <v>18496</v>
      </c>
    </row>
    <row r="503" spans="1:4">
      <c r="A503" s="4" t="s">
        <v>4052</v>
      </c>
    </row>
    <row r="504" spans="1:4">
      <c r="A504" s="3" t="s">
        <v>3839</v>
      </c>
    </row>
    <row r="505" spans="1:4">
      <c r="A505" s="4" t="s">
        <v>3448</v>
      </c>
      <c r="B505" s="6" t="n">
        <v>813</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3</v>
      </c>
      <c r="B1" s="2" t="s">
        <v>30</v>
      </c>
      <c r="C1" s="2" t="s">
        <v>31</v>
      </c>
    </row>
    <row r="2" spans="1:3">
      <c r="A2" s="4" t="s">
        <v>3848</v>
      </c>
    </row>
    <row r="3" spans="1:3">
      <c r="A3" s="3" t="s">
        <v>3839</v>
      </c>
    </row>
    <row r="4" spans="1:3">
      <c r="A4" s="4" t="s">
        <v>3849</v>
      </c>
      <c r="B4" s="4" t="s">
        <v>1781</v>
      </c>
    </row>
    <row r="5" spans="1:3">
      <c r="A5" s="4" t="s">
        <v>4054</v>
      </c>
    </row>
    <row r="6" spans="1:3">
      <c r="A6" s="3" t="s">
        <v>3839</v>
      </c>
    </row>
    <row r="7" spans="1:3">
      <c r="A7" s="4" t="s">
        <v>3849</v>
      </c>
      <c r="B7" s="4" t="s">
        <v>4055</v>
      </c>
    </row>
    <row r="8" spans="1:3">
      <c r="A8" s="4" t="s">
        <v>4056</v>
      </c>
    </row>
    <row r="9" spans="1:3">
      <c r="A9" s="3" t="s">
        <v>3839</v>
      </c>
    </row>
    <row r="10" spans="1:3">
      <c r="A10" s="4" t="s">
        <v>3849</v>
      </c>
      <c r="B10" s="4" t="s">
        <v>1979</v>
      </c>
    </row>
    <row r="11" spans="1:3">
      <c r="A11" s="4" t="s">
        <v>4057</v>
      </c>
    </row>
    <row r="12" spans="1:3">
      <c r="A12" s="3" t="s">
        <v>3839</v>
      </c>
    </row>
    <row r="13" spans="1:3">
      <c r="A13" s="4" t="s">
        <v>3849</v>
      </c>
      <c r="C13" s="4" t="s">
        <v>3634</v>
      </c>
    </row>
    <row r="14" spans="1:3">
      <c r="A14" s="4" t="s">
        <v>4058</v>
      </c>
    </row>
    <row r="15" spans="1:3">
      <c r="A15" s="3" t="s">
        <v>3839</v>
      </c>
    </row>
    <row r="16" spans="1:3">
      <c r="A16" s="4" t="s">
        <v>3849</v>
      </c>
      <c r="C16" s="4" t="s">
        <v>3856</v>
      </c>
    </row>
    <row r="17" spans="1:3">
      <c r="A17" s="4" t="s">
        <v>4059</v>
      </c>
    </row>
    <row r="18" spans="1:3">
      <c r="A18" s="3" t="s">
        <v>3839</v>
      </c>
    </row>
    <row r="19" spans="1:3">
      <c r="A19" s="4" t="s">
        <v>3849</v>
      </c>
      <c r="B19" s="4" t="s">
        <v>3612</v>
      </c>
    </row>
    <row r="20" spans="1:3">
      <c r="A20" s="4" t="s">
        <v>4060</v>
      </c>
    </row>
    <row r="21" spans="1:3">
      <c r="A21" s="3" t="s">
        <v>3839</v>
      </c>
    </row>
    <row r="22" spans="1:3">
      <c r="A22" s="4" t="s">
        <v>3849</v>
      </c>
      <c r="B22" s="4" t="s">
        <v>4061</v>
      </c>
    </row>
    <row r="23" spans="1:3">
      <c r="A23" s="4" t="s">
        <v>4062</v>
      </c>
    </row>
    <row r="24" spans="1:3">
      <c r="A24" s="3" t="s">
        <v>3839</v>
      </c>
    </row>
    <row r="25" spans="1:3">
      <c r="A25" s="4" t="s">
        <v>3849</v>
      </c>
      <c r="B25" s="4" t="s">
        <v>3612</v>
      </c>
    </row>
    <row r="26" spans="1:3">
      <c r="A26" s="4" t="s">
        <v>4063</v>
      </c>
    </row>
    <row r="27" spans="1:3">
      <c r="A27" s="3" t="s">
        <v>3839</v>
      </c>
    </row>
    <row r="28" spans="1:3">
      <c r="A28" s="4" t="s">
        <v>3849</v>
      </c>
      <c r="B28" s="4" t="s">
        <v>4061</v>
      </c>
    </row>
    <row r="29" spans="1:3">
      <c r="A29" s="4" t="s">
        <v>4064</v>
      </c>
    </row>
    <row r="30" spans="1:3">
      <c r="A30" s="3" t="s">
        <v>3839</v>
      </c>
    </row>
    <row r="31" spans="1:3">
      <c r="A31" s="4" t="s">
        <v>3849</v>
      </c>
      <c r="C31" s="4" t="s">
        <v>3852</v>
      </c>
    </row>
    <row r="32" spans="1:3">
      <c r="A32" s="4" t="s">
        <v>4065</v>
      </c>
    </row>
    <row r="33" spans="1:3">
      <c r="A33" s="3" t="s">
        <v>3839</v>
      </c>
    </row>
    <row r="34" spans="1:3">
      <c r="A34" s="4" t="s">
        <v>3849</v>
      </c>
      <c r="C34" s="4" t="s">
        <v>952</v>
      </c>
    </row>
    <row r="35" spans="1:3">
      <c r="A35" s="4" t="s">
        <v>4066</v>
      </c>
    </row>
    <row r="36" spans="1:3">
      <c r="A36" s="3" t="s">
        <v>3839</v>
      </c>
    </row>
    <row r="37" spans="1:3">
      <c r="A37" s="4" t="s">
        <v>3849</v>
      </c>
      <c r="B37" s="4" t="s">
        <v>3530</v>
      </c>
    </row>
    <row r="38" spans="1:3">
      <c r="A38" s="4" t="s">
        <v>4067</v>
      </c>
    </row>
    <row r="39" spans="1:3">
      <c r="A39" s="3" t="s">
        <v>3839</v>
      </c>
    </row>
    <row r="40" spans="1:3">
      <c r="A40" s="4" t="s">
        <v>3849</v>
      </c>
      <c r="B40" s="4" t="s">
        <v>3876</v>
      </c>
    </row>
    <row r="41" spans="1:3">
      <c r="A41" s="4" t="s">
        <v>4068</v>
      </c>
    </row>
    <row r="42" spans="1:3">
      <c r="A42" s="3" t="s">
        <v>3839</v>
      </c>
    </row>
    <row r="43" spans="1:3">
      <c r="A43" s="4" t="s">
        <v>3849</v>
      </c>
      <c r="B43" s="4" t="s">
        <v>3530</v>
      </c>
    </row>
    <row r="44" spans="1:3">
      <c r="A44" s="4" t="s">
        <v>4069</v>
      </c>
    </row>
    <row r="45" spans="1:3">
      <c r="A45" s="3" t="s">
        <v>3839</v>
      </c>
    </row>
    <row r="46" spans="1:3">
      <c r="A46" s="4" t="s">
        <v>3849</v>
      </c>
      <c r="B46" s="4" t="s">
        <v>3876</v>
      </c>
    </row>
    <row r="47" spans="1:3">
      <c r="A47" s="4" t="s">
        <v>4070</v>
      </c>
    </row>
    <row r="48" spans="1:3">
      <c r="A48" s="3" t="s">
        <v>3839</v>
      </c>
    </row>
    <row r="49" spans="1:3">
      <c r="A49" s="4" t="s">
        <v>3849</v>
      </c>
      <c r="C49" s="4" t="s">
        <v>3854</v>
      </c>
    </row>
    <row r="50" spans="1:3">
      <c r="A50" s="4" t="s">
        <v>4071</v>
      </c>
    </row>
    <row r="51" spans="1:3">
      <c r="A51" s="3" t="s">
        <v>3839</v>
      </c>
    </row>
    <row r="52" spans="1:3">
      <c r="A52" s="4" t="s">
        <v>3849</v>
      </c>
      <c r="C52" s="4" t="s">
        <v>3859</v>
      </c>
    </row>
    <row r="53" spans="1:3">
      <c r="A53" s="4" t="s">
        <v>4072</v>
      </c>
    </row>
    <row r="54" spans="1:3">
      <c r="A54" s="3" t="s">
        <v>3839</v>
      </c>
    </row>
    <row r="55" spans="1:3">
      <c r="A55" s="4" t="s">
        <v>3849</v>
      </c>
      <c r="B55" s="4" t="s">
        <v>3534</v>
      </c>
    </row>
    <row r="56" spans="1:3">
      <c r="A56" s="4" t="s">
        <v>4073</v>
      </c>
    </row>
    <row r="57" spans="1:3">
      <c r="A57" s="3" t="s">
        <v>3839</v>
      </c>
    </row>
    <row r="58" spans="1:3">
      <c r="A58" s="4" t="s">
        <v>3849</v>
      </c>
      <c r="B58" s="4" t="s">
        <v>4074</v>
      </c>
    </row>
    <row r="59" spans="1:3">
      <c r="A59" s="4" t="s">
        <v>4075</v>
      </c>
    </row>
    <row r="60" spans="1:3">
      <c r="A60" s="3" t="s">
        <v>3839</v>
      </c>
    </row>
    <row r="61" spans="1:3">
      <c r="A61" s="4" t="s">
        <v>3849</v>
      </c>
      <c r="B61" s="4" t="s">
        <v>3534</v>
      </c>
    </row>
    <row r="62" spans="1:3">
      <c r="A62" s="4" t="s">
        <v>4076</v>
      </c>
    </row>
    <row r="63" spans="1:3">
      <c r="A63" s="3" t="s">
        <v>3839</v>
      </c>
    </row>
    <row r="64" spans="1:3">
      <c r="A64" s="4" t="s">
        <v>3849</v>
      </c>
      <c r="B64" s="4" t="s">
        <v>4074</v>
      </c>
    </row>
    <row r="65" spans="1:3">
      <c r="A65" s="4" t="s">
        <v>3860</v>
      </c>
    </row>
    <row r="66" spans="1:3">
      <c r="A66" s="3" t="s">
        <v>3839</v>
      </c>
    </row>
    <row r="67" spans="1:3">
      <c r="A67" s="4" t="s">
        <v>3849</v>
      </c>
      <c r="B67" s="4" t="s">
        <v>1981</v>
      </c>
    </row>
    <row r="68" spans="1:3">
      <c r="A68" s="4" t="s">
        <v>4077</v>
      </c>
    </row>
    <row r="69" spans="1:3">
      <c r="A69" s="3" t="s">
        <v>3839</v>
      </c>
    </row>
    <row r="70" spans="1:3">
      <c r="A70" s="4" t="s">
        <v>3849</v>
      </c>
      <c r="B70" s="4" t="s">
        <v>1732</v>
      </c>
    </row>
    <row r="71" spans="1:3">
      <c r="A71" s="4" t="s">
        <v>4078</v>
      </c>
    </row>
    <row r="72" spans="1:3">
      <c r="A72" s="3" t="s">
        <v>3839</v>
      </c>
    </row>
    <row r="73" spans="1:3">
      <c r="A73" s="4" t="s">
        <v>3849</v>
      </c>
      <c r="B73" s="4" t="s">
        <v>4055</v>
      </c>
    </row>
    <row r="74" spans="1:3">
      <c r="A74" s="4" t="s">
        <v>4079</v>
      </c>
    </row>
    <row r="75" spans="1:3">
      <c r="A75" s="3" t="s">
        <v>3839</v>
      </c>
    </row>
    <row r="76" spans="1:3">
      <c r="A76" s="4" t="s">
        <v>3849</v>
      </c>
      <c r="C76" s="4" t="s">
        <v>946</v>
      </c>
    </row>
    <row r="77" spans="1:3">
      <c r="A77" s="4" t="s">
        <v>4080</v>
      </c>
    </row>
    <row r="78" spans="1:3">
      <c r="A78" s="3" t="s">
        <v>3839</v>
      </c>
    </row>
    <row r="79" spans="1:3">
      <c r="A79" s="4" t="s">
        <v>3849</v>
      </c>
      <c r="C79" s="4" t="s">
        <v>2579</v>
      </c>
    </row>
    <row r="80" spans="1:3">
      <c r="A80" s="4" t="s">
        <v>4081</v>
      </c>
    </row>
    <row r="81" spans="1:3">
      <c r="A81" s="3" t="s">
        <v>3839</v>
      </c>
    </row>
    <row r="82" spans="1:3">
      <c r="A82" s="4" t="s">
        <v>3849</v>
      </c>
      <c r="B82" s="4" t="s">
        <v>946</v>
      </c>
    </row>
    <row r="83" spans="1:3">
      <c r="A83" s="4" t="s">
        <v>4082</v>
      </c>
    </row>
    <row r="84" spans="1:3">
      <c r="A84" s="3" t="s">
        <v>3839</v>
      </c>
    </row>
    <row r="85" spans="1:3">
      <c r="A85" s="4" t="s">
        <v>3849</v>
      </c>
      <c r="B85" s="4" t="s">
        <v>976</v>
      </c>
    </row>
    <row r="86" spans="1:3">
      <c r="A86" s="4" t="s">
        <v>4083</v>
      </c>
    </row>
    <row r="87" spans="1:3">
      <c r="A87" s="3" t="s">
        <v>3839</v>
      </c>
    </row>
    <row r="88" spans="1:3">
      <c r="A88" s="4" t="s">
        <v>3849</v>
      </c>
      <c r="B88" s="4" t="s">
        <v>946</v>
      </c>
    </row>
    <row r="89" spans="1:3">
      <c r="A89" s="4" t="s">
        <v>4084</v>
      </c>
    </row>
    <row r="90" spans="1:3">
      <c r="A90" s="3" t="s">
        <v>3839</v>
      </c>
    </row>
    <row r="91" spans="1:3">
      <c r="A91" s="4" t="s">
        <v>3849</v>
      </c>
      <c r="B91" s="4" t="s">
        <v>976</v>
      </c>
    </row>
    <row r="92" spans="1:3">
      <c r="A92" s="4" t="s">
        <v>4085</v>
      </c>
    </row>
    <row r="93" spans="1:3">
      <c r="A93" s="3" t="s">
        <v>3839</v>
      </c>
    </row>
    <row r="94" spans="1:3">
      <c r="A94" s="4" t="s">
        <v>3849</v>
      </c>
      <c r="C94" s="4" t="s">
        <v>3530</v>
      </c>
    </row>
    <row r="95" spans="1:3">
      <c r="A95" s="4" t="s">
        <v>4086</v>
      </c>
    </row>
    <row r="96" spans="1:3">
      <c r="A96" s="3" t="s">
        <v>3839</v>
      </c>
    </row>
    <row r="97" spans="1:3">
      <c r="A97" s="4" t="s">
        <v>3849</v>
      </c>
      <c r="C97" s="4" t="s">
        <v>3634</v>
      </c>
    </row>
    <row r="98" spans="1:3">
      <c r="A98" s="4" t="s">
        <v>4087</v>
      </c>
    </row>
    <row r="99" spans="1:3">
      <c r="A99" s="3" t="s">
        <v>3839</v>
      </c>
    </row>
    <row r="100" spans="1:3">
      <c r="A100" s="4" t="s">
        <v>3849</v>
      </c>
      <c r="B100" s="4" t="s">
        <v>3876</v>
      </c>
    </row>
    <row r="101" spans="1:3">
      <c r="A101" s="4" t="s">
        <v>4088</v>
      </c>
    </row>
    <row r="102" spans="1:3">
      <c r="A102" s="3" t="s">
        <v>3839</v>
      </c>
    </row>
    <row r="103" spans="1:3">
      <c r="A103" s="4" t="s">
        <v>3849</v>
      </c>
      <c r="B103" s="4" t="s">
        <v>1727</v>
      </c>
    </row>
    <row r="104" spans="1:3">
      <c r="A104" s="4" t="s">
        <v>4089</v>
      </c>
    </row>
    <row r="105" spans="1:3">
      <c r="A105" s="3" t="s">
        <v>3839</v>
      </c>
    </row>
    <row r="106" spans="1:3">
      <c r="A106" s="4" t="s">
        <v>3849</v>
      </c>
      <c r="B106" s="4" t="s">
        <v>3876</v>
      </c>
    </row>
    <row r="107" spans="1:3">
      <c r="A107" s="4" t="s">
        <v>4090</v>
      </c>
    </row>
    <row r="108" spans="1:3">
      <c r="A108" s="3" t="s">
        <v>3839</v>
      </c>
    </row>
    <row r="109" spans="1:3">
      <c r="A109" s="4" t="s">
        <v>3849</v>
      </c>
      <c r="B109" s="4" t="s">
        <v>1727</v>
      </c>
    </row>
    <row r="110" spans="1:3">
      <c r="A110" s="4" t="s">
        <v>4091</v>
      </c>
    </row>
    <row r="111" spans="1:3">
      <c r="A111" s="3" t="s">
        <v>3839</v>
      </c>
    </row>
    <row r="112" spans="1:3">
      <c r="A112" s="4" t="s">
        <v>3849</v>
      </c>
      <c r="C112" s="4" t="s">
        <v>3864</v>
      </c>
    </row>
    <row r="113" spans="1:3">
      <c r="A113" s="4" t="s">
        <v>4092</v>
      </c>
    </row>
    <row r="114" spans="1:3">
      <c r="A114" s="3" t="s">
        <v>3839</v>
      </c>
    </row>
    <row r="115" spans="1:3">
      <c r="A115" s="4" t="s">
        <v>3849</v>
      </c>
      <c r="C115" s="4" t="s">
        <v>1002</v>
      </c>
    </row>
    <row r="116" spans="1:3">
      <c r="A116" s="4" t="s">
        <v>4093</v>
      </c>
    </row>
    <row r="117" spans="1:3">
      <c r="A117" s="3" t="s">
        <v>3839</v>
      </c>
    </row>
    <row r="118" spans="1:3">
      <c r="A118" s="4" t="s">
        <v>3849</v>
      </c>
      <c r="B118" s="4" t="s">
        <v>4094</v>
      </c>
    </row>
    <row r="119" spans="1:3">
      <c r="A119" s="4" t="s">
        <v>4095</v>
      </c>
    </row>
    <row r="120" spans="1:3">
      <c r="A120" s="3" t="s">
        <v>3839</v>
      </c>
    </row>
    <row r="121" spans="1:3">
      <c r="A121" s="4" t="s">
        <v>3849</v>
      </c>
      <c r="B121" s="4" t="s">
        <v>3467</v>
      </c>
    </row>
    <row r="122" spans="1:3">
      <c r="A122" s="4" t="s">
        <v>4096</v>
      </c>
    </row>
    <row r="123" spans="1:3">
      <c r="A123" s="3" t="s">
        <v>3839</v>
      </c>
    </row>
    <row r="124" spans="1:3">
      <c r="A124" s="4" t="s">
        <v>3849</v>
      </c>
      <c r="B124" s="4" t="s">
        <v>4094</v>
      </c>
    </row>
    <row r="125" spans="1:3">
      <c r="A125" s="4" t="s">
        <v>4097</v>
      </c>
    </row>
    <row r="126" spans="1:3">
      <c r="A126" s="3" t="s">
        <v>3839</v>
      </c>
    </row>
    <row r="127" spans="1:3">
      <c r="A127" s="4" t="s">
        <v>3849</v>
      </c>
      <c r="B127" s="4" t="s">
        <v>3467</v>
      </c>
    </row>
    <row r="128" spans="1:3">
      <c r="A128" s="4" t="s">
        <v>3868</v>
      </c>
    </row>
    <row r="129" spans="1:3">
      <c r="A129" s="3" t="s">
        <v>3839</v>
      </c>
    </row>
    <row r="130" spans="1:3">
      <c r="A130" s="4" t="s">
        <v>3849</v>
      </c>
      <c r="B130" s="4" t="s">
        <v>3869</v>
      </c>
    </row>
    <row r="131" spans="1:3">
      <c r="A131" s="4" t="s">
        <v>4098</v>
      </c>
    </row>
    <row r="132" spans="1:3">
      <c r="A132" s="3" t="s">
        <v>3839</v>
      </c>
    </row>
    <row r="133" spans="1:3">
      <c r="A133" s="4" t="s">
        <v>3849</v>
      </c>
      <c r="B133" s="4" t="s">
        <v>4099</v>
      </c>
    </row>
    <row r="134" spans="1:3">
      <c r="A134" s="4" t="s">
        <v>4100</v>
      </c>
    </row>
    <row r="135" spans="1:3">
      <c r="A135" s="3" t="s">
        <v>3839</v>
      </c>
    </row>
    <row r="136" spans="1:3">
      <c r="A136" s="4" t="s">
        <v>3849</v>
      </c>
      <c r="B136" s="4" t="s">
        <v>4101</v>
      </c>
    </row>
    <row r="137" spans="1:3">
      <c r="A137" s="4" t="s">
        <v>4102</v>
      </c>
    </row>
    <row r="138" spans="1:3">
      <c r="A138" s="3" t="s">
        <v>3839</v>
      </c>
    </row>
    <row r="139" spans="1:3">
      <c r="A139" s="4" t="s">
        <v>3849</v>
      </c>
      <c r="C139" s="4" t="s">
        <v>2016</v>
      </c>
    </row>
    <row r="140" spans="1:3">
      <c r="A140" s="4" t="s">
        <v>4103</v>
      </c>
    </row>
    <row r="141" spans="1:3">
      <c r="A141" s="3" t="s">
        <v>3839</v>
      </c>
    </row>
    <row r="142" spans="1:3">
      <c r="A142" s="4" t="s">
        <v>3849</v>
      </c>
      <c r="C142" s="4" t="s">
        <v>1000</v>
      </c>
    </row>
    <row r="143" spans="1:3">
      <c r="A143" s="4" t="s">
        <v>4104</v>
      </c>
    </row>
    <row r="144" spans="1:3">
      <c r="A144" s="3" t="s">
        <v>3839</v>
      </c>
    </row>
    <row r="145" spans="1:3">
      <c r="A145" s="4" t="s">
        <v>3849</v>
      </c>
      <c r="B145" s="4" t="s">
        <v>1729</v>
      </c>
    </row>
    <row r="146" spans="1:3">
      <c r="A146" s="4" t="s">
        <v>4105</v>
      </c>
    </row>
    <row r="147" spans="1:3">
      <c r="A147" s="3" t="s">
        <v>3839</v>
      </c>
    </row>
    <row r="148" spans="1:3">
      <c r="A148" s="4" t="s">
        <v>3849</v>
      </c>
      <c r="B148" s="4" t="s">
        <v>1000</v>
      </c>
    </row>
    <row r="149" spans="1:3">
      <c r="A149" s="4" t="s">
        <v>4106</v>
      </c>
    </row>
    <row r="150" spans="1:3">
      <c r="A150" s="3" t="s">
        <v>3839</v>
      </c>
    </row>
    <row r="151" spans="1:3">
      <c r="A151" s="4" t="s">
        <v>3849</v>
      </c>
      <c r="B151" s="4" t="s">
        <v>3612</v>
      </c>
    </row>
    <row r="152" spans="1:3">
      <c r="A152" s="4" t="s">
        <v>4107</v>
      </c>
    </row>
    <row r="153" spans="1:3">
      <c r="A153" s="3" t="s">
        <v>3839</v>
      </c>
    </row>
    <row r="154" spans="1:3">
      <c r="A154" s="4" t="s">
        <v>3849</v>
      </c>
      <c r="B154" s="4" t="s">
        <v>1000</v>
      </c>
    </row>
    <row r="155" spans="1:3">
      <c r="A155" s="4" t="s">
        <v>4108</v>
      </c>
    </row>
    <row r="156" spans="1:3">
      <c r="A156" s="3" t="s">
        <v>3839</v>
      </c>
    </row>
    <row r="157" spans="1:3">
      <c r="A157" s="4" t="s">
        <v>3849</v>
      </c>
      <c r="C157" s="4" t="s">
        <v>3856</v>
      </c>
    </row>
    <row r="158" spans="1:3">
      <c r="A158" s="4" t="s">
        <v>4109</v>
      </c>
    </row>
    <row r="159" spans="1:3">
      <c r="A159" s="3" t="s">
        <v>3839</v>
      </c>
    </row>
    <row r="160" spans="1:3">
      <c r="A160" s="4" t="s">
        <v>3849</v>
      </c>
      <c r="C160" s="4" t="s">
        <v>3852</v>
      </c>
    </row>
    <row r="161" spans="1:3">
      <c r="A161" s="4" t="s">
        <v>4110</v>
      </c>
    </row>
    <row r="162" spans="1:3">
      <c r="A162" s="3" t="s">
        <v>3839</v>
      </c>
    </row>
    <row r="163" spans="1:3">
      <c r="A163" s="4" t="s">
        <v>3849</v>
      </c>
      <c r="B163" s="4" t="s">
        <v>4111</v>
      </c>
    </row>
    <row r="164" spans="1:3">
      <c r="A164" s="4" t="s">
        <v>4112</v>
      </c>
    </row>
    <row r="165" spans="1:3">
      <c r="A165" s="3" t="s">
        <v>3839</v>
      </c>
    </row>
    <row r="166" spans="1:3">
      <c r="A166" s="4" t="s">
        <v>3849</v>
      </c>
      <c r="B166" s="4" t="s">
        <v>4061</v>
      </c>
    </row>
    <row r="167" spans="1:3">
      <c r="A167" s="4" t="s">
        <v>4113</v>
      </c>
    </row>
    <row r="168" spans="1:3">
      <c r="A168" s="3" t="s">
        <v>3839</v>
      </c>
    </row>
    <row r="169" spans="1:3">
      <c r="A169" s="4" t="s">
        <v>3849</v>
      </c>
      <c r="B169" s="4" t="s">
        <v>3530</v>
      </c>
    </row>
    <row r="170" spans="1:3">
      <c r="A170" s="4" t="s">
        <v>4114</v>
      </c>
    </row>
    <row r="171" spans="1:3">
      <c r="A171" s="3" t="s">
        <v>3839</v>
      </c>
    </row>
    <row r="172" spans="1:3">
      <c r="A172" s="4" t="s">
        <v>3849</v>
      </c>
      <c r="B172" s="4" t="s">
        <v>4061</v>
      </c>
    </row>
    <row r="173" spans="1:3">
      <c r="A173" s="4" t="s">
        <v>4115</v>
      </c>
    </row>
    <row r="174" spans="1:3">
      <c r="A174" s="3" t="s">
        <v>3839</v>
      </c>
    </row>
    <row r="175" spans="1:3">
      <c r="A175" s="4" t="s">
        <v>3849</v>
      </c>
      <c r="C175" s="4" t="s">
        <v>3488</v>
      </c>
    </row>
    <row r="176" spans="1:3">
      <c r="A176" s="4" t="s">
        <v>4116</v>
      </c>
    </row>
    <row r="177" spans="1:3">
      <c r="A177" s="3" t="s">
        <v>3839</v>
      </c>
    </row>
    <row r="178" spans="1:3">
      <c r="A178" s="4" t="s">
        <v>3849</v>
      </c>
      <c r="C178" s="4" t="s">
        <v>3876</v>
      </c>
    </row>
    <row r="179" spans="1:3">
      <c r="A179" s="4" t="s">
        <v>4117</v>
      </c>
    </row>
    <row r="180" spans="1:3">
      <c r="A180" s="3" t="s">
        <v>3839</v>
      </c>
    </row>
    <row r="181" spans="1:3">
      <c r="A181" s="4" t="s">
        <v>3849</v>
      </c>
      <c r="B181" s="4" t="s">
        <v>4118</v>
      </c>
    </row>
    <row r="182" spans="1:3">
      <c r="A182" s="4" t="s">
        <v>4119</v>
      </c>
    </row>
    <row r="183" spans="1:3">
      <c r="A183" s="3" t="s">
        <v>3839</v>
      </c>
    </row>
    <row r="184" spans="1:3">
      <c r="A184" s="4" t="s">
        <v>3849</v>
      </c>
      <c r="B184" s="4" t="s">
        <v>3852</v>
      </c>
    </row>
    <row r="185" spans="1:3">
      <c r="A185" s="4" t="s">
        <v>4120</v>
      </c>
    </row>
    <row r="186" spans="1:3">
      <c r="A186" s="3" t="s">
        <v>3839</v>
      </c>
    </row>
    <row r="187" spans="1:3">
      <c r="A187" s="4" t="s">
        <v>3849</v>
      </c>
      <c r="B187" s="4" t="s">
        <v>3534</v>
      </c>
    </row>
    <row r="188" spans="1:3">
      <c r="A188" s="4" t="s">
        <v>4121</v>
      </c>
    </row>
    <row r="189" spans="1:3">
      <c r="A189" s="3" t="s">
        <v>3839</v>
      </c>
    </row>
    <row r="190" spans="1:3">
      <c r="A190" s="4" t="s">
        <v>3849</v>
      </c>
      <c r="B190" s="4" t="s">
        <v>3852</v>
      </c>
    </row>
    <row r="191" spans="1:3">
      <c r="A191" s="4" t="s">
        <v>3877</v>
      </c>
    </row>
    <row r="192" spans="1:3">
      <c r="A192" s="3" t="s">
        <v>3839</v>
      </c>
    </row>
    <row r="193" spans="1:3">
      <c r="A193" s="4" t="s">
        <v>3849</v>
      </c>
      <c r="B193" s="4" t="s">
        <v>3878</v>
      </c>
    </row>
    <row r="194" spans="1:3">
      <c r="A194" s="4" t="s">
        <v>4122</v>
      </c>
    </row>
    <row r="195" spans="1:3">
      <c r="A195" s="3" t="s">
        <v>3839</v>
      </c>
    </row>
    <row r="196" spans="1:3">
      <c r="A196" s="4" t="s">
        <v>3849</v>
      </c>
      <c r="B196" s="4" t="s">
        <v>4123</v>
      </c>
    </row>
    <row r="197" spans="1:3">
      <c r="A197" s="4" t="s">
        <v>4124</v>
      </c>
    </row>
    <row r="198" spans="1:3">
      <c r="A198" s="3" t="s">
        <v>3839</v>
      </c>
    </row>
    <row r="199" spans="1:3">
      <c r="A199" s="4" t="s">
        <v>3849</v>
      </c>
      <c r="B199" s="4" t="s">
        <v>4125</v>
      </c>
    </row>
    <row r="200" spans="1:3">
      <c r="A200" s="4" t="s">
        <v>4126</v>
      </c>
    </row>
    <row r="201" spans="1:3">
      <c r="A201" s="3" t="s">
        <v>3839</v>
      </c>
    </row>
    <row r="202" spans="1:3">
      <c r="A202" s="4" t="s">
        <v>3849</v>
      </c>
      <c r="C202" s="4" t="s">
        <v>3880</v>
      </c>
    </row>
    <row r="203" spans="1:3">
      <c r="A203" s="4" t="s">
        <v>4127</v>
      </c>
    </row>
    <row r="204" spans="1:3">
      <c r="A204" s="3" t="s">
        <v>3839</v>
      </c>
    </row>
    <row r="205" spans="1:3">
      <c r="A205" s="4" t="s">
        <v>3849</v>
      </c>
      <c r="C205" s="4" t="s">
        <v>973</v>
      </c>
    </row>
    <row r="206" spans="1:3">
      <c r="A206" s="4" t="s">
        <v>4128</v>
      </c>
    </row>
    <row r="207" spans="1:3">
      <c r="A207" s="3" t="s">
        <v>3839</v>
      </c>
    </row>
    <row r="208" spans="1:3">
      <c r="A208" s="4" t="s">
        <v>3849</v>
      </c>
      <c r="B208" s="4" t="s">
        <v>1729</v>
      </c>
    </row>
    <row r="209" spans="1:3">
      <c r="A209" s="4" t="s">
        <v>4129</v>
      </c>
    </row>
    <row r="210" spans="1:3">
      <c r="A210" s="3" t="s">
        <v>3839</v>
      </c>
    </row>
    <row r="211" spans="1:3">
      <c r="A211" s="4" t="s">
        <v>3849</v>
      </c>
      <c r="B211" s="4" t="s">
        <v>3798</v>
      </c>
    </row>
    <row r="212" spans="1:3">
      <c r="A212" s="4" t="s">
        <v>4130</v>
      </c>
    </row>
    <row r="213" spans="1:3">
      <c r="A213" s="3" t="s">
        <v>3839</v>
      </c>
    </row>
    <row r="214" spans="1:3">
      <c r="A214" s="4" t="s">
        <v>3849</v>
      </c>
      <c r="B214" s="4" t="s">
        <v>1729</v>
      </c>
    </row>
    <row r="215" spans="1:3">
      <c r="A215" s="4" t="s">
        <v>4131</v>
      </c>
    </row>
    <row r="216" spans="1:3">
      <c r="A216" s="3" t="s">
        <v>3839</v>
      </c>
    </row>
    <row r="217" spans="1:3">
      <c r="A217" s="4" t="s">
        <v>3849</v>
      </c>
      <c r="B217" s="4" t="s">
        <v>3798</v>
      </c>
    </row>
    <row r="218" spans="1:3">
      <c r="A218" s="4" t="s">
        <v>4132</v>
      </c>
    </row>
    <row r="219" spans="1:3">
      <c r="A219" s="3" t="s">
        <v>3839</v>
      </c>
    </row>
    <row r="220" spans="1:3">
      <c r="A220" s="4" t="s">
        <v>3849</v>
      </c>
      <c r="C220" s="4" t="s">
        <v>3564</v>
      </c>
    </row>
    <row r="221" spans="1:3">
      <c r="A221" s="4" t="s">
        <v>4133</v>
      </c>
    </row>
    <row r="222" spans="1:3">
      <c r="A222" s="3" t="s">
        <v>3839</v>
      </c>
    </row>
    <row r="223" spans="1:3">
      <c r="A223" s="4" t="s">
        <v>3849</v>
      </c>
      <c r="C223" s="4" t="s">
        <v>2288</v>
      </c>
    </row>
    <row r="224" spans="1:3">
      <c r="A224" s="4" t="s">
        <v>4134</v>
      </c>
    </row>
    <row r="225" spans="1:3">
      <c r="A225" s="3" t="s">
        <v>3839</v>
      </c>
    </row>
    <row r="226" spans="1:3">
      <c r="A226" s="4" t="s">
        <v>3849</v>
      </c>
      <c r="B226" s="4" t="s">
        <v>4111</v>
      </c>
    </row>
    <row r="227" spans="1:3">
      <c r="A227" s="4" t="s">
        <v>4135</v>
      </c>
    </row>
    <row r="228" spans="1:3">
      <c r="A228" s="3" t="s">
        <v>3839</v>
      </c>
    </row>
    <row r="229" spans="1:3">
      <c r="A229" s="4" t="s">
        <v>3849</v>
      </c>
      <c r="B229" s="4" t="s">
        <v>2330</v>
      </c>
    </row>
    <row r="230" spans="1:3">
      <c r="A230" s="4" t="s">
        <v>4136</v>
      </c>
    </row>
    <row r="231" spans="1:3">
      <c r="A231" s="3" t="s">
        <v>3839</v>
      </c>
    </row>
    <row r="232" spans="1:3">
      <c r="A232" s="4" t="s">
        <v>3849</v>
      </c>
      <c r="B232" s="4" t="s">
        <v>4111</v>
      </c>
    </row>
    <row r="233" spans="1:3">
      <c r="A233" s="4" t="s">
        <v>4137</v>
      </c>
    </row>
    <row r="234" spans="1:3">
      <c r="A234" s="3" t="s">
        <v>3839</v>
      </c>
    </row>
    <row r="235" spans="1:3">
      <c r="A235" s="4" t="s">
        <v>3849</v>
      </c>
      <c r="B235" s="4" t="s">
        <v>2330</v>
      </c>
    </row>
    <row r="236" spans="1:3">
      <c r="A236" s="4" t="s">
        <v>4138</v>
      </c>
    </row>
    <row r="237" spans="1:3">
      <c r="A237" s="3" t="s">
        <v>3839</v>
      </c>
    </row>
    <row r="238" spans="1:3">
      <c r="A238" s="4" t="s">
        <v>3849</v>
      </c>
      <c r="C238" s="4" t="s">
        <v>974</v>
      </c>
    </row>
    <row r="239" spans="1:3">
      <c r="A239" s="4" t="s">
        <v>4139</v>
      </c>
    </row>
    <row r="240" spans="1:3">
      <c r="A240" s="3" t="s">
        <v>3839</v>
      </c>
    </row>
    <row r="241" spans="1:3">
      <c r="A241" s="4" t="s">
        <v>3849</v>
      </c>
      <c r="C241" s="4" t="s">
        <v>3886</v>
      </c>
    </row>
    <row r="242" spans="1:3">
      <c r="A242" s="4" t="s">
        <v>4140</v>
      </c>
    </row>
    <row r="243" spans="1:3">
      <c r="A243" s="3" t="s">
        <v>3839</v>
      </c>
    </row>
    <row r="244" spans="1:3">
      <c r="A244" s="4" t="s">
        <v>3849</v>
      </c>
      <c r="B244" s="4" t="s">
        <v>4118</v>
      </c>
    </row>
    <row r="245" spans="1:3">
      <c r="A245" s="4" t="s">
        <v>4141</v>
      </c>
    </row>
    <row r="246" spans="1:3">
      <c r="A246" s="3" t="s">
        <v>3839</v>
      </c>
    </row>
    <row r="247" spans="1:3">
      <c r="A247" s="4" t="s">
        <v>3849</v>
      </c>
      <c r="B247" s="4" t="s">
        <v>988</v>
      </c>
    </row>
    <row r="248" spans="1:3">
      <c r="A248" s="4" t="s">
        <v>4142</v>
      </c>
    </row>
    <row r="249" spans="1:3">
      <c r="A249" s="3" t="s">
        <v>3839</v>
      </c>
    </row>
    <row r="250" spans="1:3">
      <c r="A250" s="4" t="s">
        <v>3849</v>
      </c>
      <c r="B250" s="4" t="s">
        <v>4118</v>
      </c>
    </row>
    <row r="251" spans="1:3">
      <c r="A251" s="4" t="s">
        <v>4143</v>
      </c>
    </row>
    <row r="252" spans="1:3">
      <c r="A252" s="3" t="s">
        <v>3839</v>
      </c>
    </row>
    <row r="253" spans="1:3">
      <c r="A253" s="4" t="s">
        <v>3849</v>
      </c>
      <c r="B253" s="4" t="s">
        <v>988</v>
      </c>
    </row>
    <row r="254" spans="1:3">
      <c r="A254" s="4" t="s">
        <v>3887</v>
      </c>
    </row>
    <row r="255" spans="1:3">
      <c r="A255" s="3" t="s">
        <v>3839</v>
      </c>
    </row>
    <row r="256" spans="1:3">
      <c r="A256" s="4" t="s">
        <v>3849</v>
      </c>
      <c r="B256" s="4" t="s">
        <v>1727</v>
      </c>
    </row>
    <row r="257" spans="1:3">
      <c r="A257" s="4" t="s">
        <v>4144</v>
      </c>
    </row>
    <row r="258" spans="1:3">
      <c r="A258" s="3" t="s">
        <v>3839</v>
      </c>
    </row>
    <row r="259" spans="1:3">
      <c r="A259" s="4" t="s">
        <v>3849</v>
      </c>
      <c r="B259" s="4" t="s">
        <v>1972</v>
      </c>
    </row>
    <row r="260" spans="1:3">
      <c r="A260" s="4" t="s">
        <v>4145</v>
      </c>
    </row>
    <row r="261" spans="1:3">
      <c r="A261" s="3" t="s">
        <v>3839</v>
      </c>
    </row>
    <row r="262" spans="1:3">
      <c r="A262" s="4" t="s">
        <v>3849</v>
      </c>
      <c r="B262" s="4" t="s">
        <v>955</v>
      </c>
    </row>
    <row r="263" spans="1:3">
      <c r="A263" s="4" t="s">
        <v>4146</v>
      </c>
    </row>
    <row r="264" spans="1:3">
      <c r="A264" s="3" t="s">
        <v>3839</v>
      </c>
    </row>
    <row r="265" spans="1:3">
      <c r="A265" s="4" t="s">
        <v>3849</v>
      </c>
      <c r="C265" s="4" t="s">
        <v>3889</v>
      </c>
    </row>
    <row r="266" spans="1:3">
      <c r="A266" s="4" t="s">
        <v>4147</v>
      </c>
    </row>
    <row r="267" spans="1:3">
      <c r="A267" s="3" t="s">
        <v>3839</v>
      </c>
    </row>
    <row r="268" spans="1:3">
      <c r="A268" s="4" t="s">
        <v>3849</v>
      </c>
      <c r="C268" s="4" t="s">
        <v>3889</v>
      </c>
    </row>
    <row r="269" spans="1:3">
      <c r="A269" s="4" t="s">
        <v>4148</v>
      </c>
    </row>
    <row r="270" spans="1:3">
      <c r="A270" s="3" t="s">
        <v>3839</v>
      </c>
    </row>
    <row r="271" spans="1:3">
      <c r="A271" s="4" t="s">
        <v>3849</v>
      </c>
      <c r="B271" s="4" t="s">
        <v>4149</v>
      </c>
    </row>
    <row r="272" spans="1:3">
      <c r="A272" s="4" t="s">
        <v>4150</v>
      </c>
    </row>
    <row r="273" spans="1:3">
      <c r="A273" s="3" t="s">
        <v>3839</v>
      </c>
    </row>
    <row r="274" spans="1:3">
      <c r="A274" s="4" t="s">
        <v>3849</v>
      </c>
      <c r="B274" s="4" t="s">
        <v>4151</v>
      </c>
    </row>
    <row r="275" spans="1:3">
      <c r="A275" s="4" t="s">
        <v>4152</v>
      </c>
    </row>
    <row r="276" spans="1:3">
      <c r="A276" s="3" t="s">
        <v>3839</v>
      </c>
    </row>
    <row r="277" spans="1:3">
      <c r="A277" s="4" t="s">
        <v>3849</v>
      </c>
      <c r="B277" s="4" t="s">
        <v>4149</v>
      </c>
    </row>
    <row r="278" spans="1:3">
      <c r="A278" s="4" t="s">
        <v>4153</v>
      </c>
    </row>
    <row r="279" spans="1:3">
      <c r="A279" s="3" t="s">
        <v>3839</v>
      </c>
    </row>
    <row r="280" spans="1:3">
      <c r="A280" s="4" t="s">
        <v>3849</v>
      </c>
      <c r="B280" s="4" t="s">
        <v>4151</v>
      </c>
    </row>
    <row r="281" spans="1:3">
      <c r="A281" s="4" t="s">
        <v>4154</v>
      </c>
    </row>
    <row r="282" spans="1:3">
      <c r="A282" s="3" t="s">
        <v>3839</v>
      </c>
    </row>
    <row r="283" spans="1:3">
      <c r="A283" s="4" t="s">
        <v>3849</v>
      </c>
      <c r="C283" s="4" t="s">
        <v>1981</v>
      </c>
    </row>
    <row r="284" spans="1:3">
      <c r="A284" s="4" t="s">
        <v>4155</v>
      </c>
    </row>
    <row r="285" spans="1:3">
      <c r="A285" s="3" t="s">
        <v>3839</v>
      </c>
    </row>
    <row r="286" spans="1:3">
      <c r="A286" s="4" t="s">
        <v>3849</v>
      </c>
      <c r="C286" s="4" t="s">
        <v>2593</v>
      </c>
    </row>
    <row r="287" spans="1:3">
      <c r="A287" s="4" t="s">
        <v>4156</v>
      </c>
    </row>
    <row r="288" spans="1:3">
      <c r="A288" s="3" t="s">
        <v>3839</v>
      </c>
    </row>
    <row r="289" spans="1:3">
      <c r="A289" s="4" t="s">
        <v>3849</v>
      </c>
      <c r="B289" s="4" t="s">
        <v>4157</v>
      </c>
    </row>
    <row r="290" spans="1:3">
      <c r="A290" s="4" t="s">
        <v>4158</v>
      </c>
    </row>
    <row r="291" spans="1:3">
      <c r="A291" s="3" t="s">
        <v>3839</v>
      </c>
    </row>
    <row r="292" spans="1:3">
      <c r="A292" s="4" t="s">
        <v>3849</v>
      </c>
      <c r="B292" s="4" t="s">
        <v>4159</v>
      </c>
    </row>
    <row r="293" spans="1:3">
      <c r="A293" s="4" t="s">
        <v>4160</v>
      </c>
    </row>
    <row r="294" spans="1:3">
      <c r="A294" s="3" t="s">
        <v>3839</v>
      </c>
    </row>
    <row r="295" spans="1:3">
      <c r="A295" s="4" t="s">
        <v>3849</v>
      </c>
      <c r="B295" s="4" t="s">
        <v>4157</v>
      </c>
    </row>
    <row r="296" spans="1:3">
      <c r="A296" s="4" t="s">
        <v>4161</v>
      </c>
    </row>
    <row r="297" spans="1:3">
      <c r="A297" s="3" t="s">
        <v>3839</v>
      </c>
    </row>
    <row r="298" spans="1:3">
      <c r="A298" s="4" t="s">
        <v>3849</v>
      </c>
      <c r="B298" s="4" t="s">
        <v>4159</v>
      </c>
    </row>
    <row r="299" spans="1:3">
      <c r="A299" s="4" t="s">
        <v>4162</v>
      </c>
    </row>
    <row r="300" spans="1:3">
      <c r="A300" s="3" t="s">
        <v>3839</v>
      </c>
    </row>
    <row r="301" spans="1:3">
      <c r="A301" s="4" t="s">
        <v>3849</v>
      </c>
      <c r="C301" s="4" t="s">
        <v>3892</v>
      </c>
    </row>
    <row r="302" spans="1:3">
      <c r="A302" s="4" t="s">
        <v>4163</v>
      </c>
    </row>
    <row r="303" spans="1:3">
      <c r="A303" s="3" t="s">
        <v>3839</v>
      </c>
    </row>
    <row r="304" spans="1:3">
      <c r="A304" s="4" t="s">
        <v>3849</v>
      </c>
      <c r="C304" s="4" t="s">
        <v>3896</v>
      </c>
    </row>
    <row r="305" spans="1:3">
      <c r="A305" s="4" t="s">
        <v>4164</v>
      </c>
    </row>
    <row r="306" spans="1:3">
      <c r="A306" s="3" t="s">
        <v>3839</v>
      </c>
    </row>
    <row r="307" spans="1:3">
      <c r="A307" s="4" t="s">
        <v>3849</v>
      </c>
      <c r="B307" s="4" t="s">
        <v>4165</v>
      </c>
    </row>
    <row r="308" spans="1:3">
      <c r="A308" s="4" t="s">
        <v>4166</v>
      </c>
    </row>
    <row r="309" spans="1:3">
      <c r="A309" s="3" t="s">
        <v>3839</v>
      </c>
    </row>
    <row r="310" spans="1:3">
      <c r="A310" s="4" t="s">
        <v>3849</v>
      </c>
      <c r="B310" s="4" t="s">
        <v>4167</v>
      </c>
    </row>
    <row r="311" spans="1:3">
      <c r="A311" s="4" t="s">
        <v>4168</v>
      </c>
    </row>
    <row r="312" spans="1:3">
      <c r="A312" s="3" t="s">
        <v>3839</v>
      </c>
    </row>
    <row r="313" spans="1:3">
      <c r="A313" s="4" t="s">
        <v>3849</v>
      </c>
      <c r="B313" s="4" t="s">
        <v>4165</v>
      </c>
    </row>
    <row r="314" spans="1:3">
      <c r="A314" s="4" t="s">
        <v>4169</v>
      </c>
    </row>
    <row r="315" spans="1:3">
      <c r="A315" s="3" t="s">
        <v>3839</v>
      </c>
    </row>
    <row r="316" spans="1:3">
      <c r="A316" s="4" t="s">
        <v>3849</v>
      </c>
      <c r="B316" s="4" t="s">
        <v>4167</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7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0</v>
      </c>
      <c r="B1" s="2" t="s">
        <v>30</v>
      </c>
      <c r="C1" s="2" t="s">
        <v>283</v>
      </c>
      <c r="D1" s="2" t="s">
        <v>31</v>
      </c>
    </row>
    <row r="2" spans="1:4">
      <c r="A2" s="3" t="s">
        <v>3839</v>
      </c>
    </row>
    <row r="3" spans="1:4">
      <c r="A3" s="4" t="s">
        <v>3448</v>
      </c>
      <c r="B3" s="6" t="n">
        <v>1113200</v>
      </c>
      <c r="D3" s="6" t="n">
        <v>1114491</v>
      </c>
    </row>
    <row r="4" spans="1:4">
      <c r="A4" s="4" t="s">
        <v>3449</v>
      </c>
      <c r="C4" s="4" t="s">
        <v>1869</v>
      </c>
    </row>
    <row r="5" spans="1:4">
      <c r="A5" s="4" t="s">
        <v>3706</v>
      </c>
    </row>
    <row r="6" spans="1:4">
      <c r="A6" s="3" t="s">
        <v>3839</v>
      </c>
    </row>
    <row r="7" spans="1:4">
      <c r="A7" s="4" t="s">
        <v>3448</v>
      </c>
      <c r="B7" s="5" t="n">
        <v>14</v>
      </c>
    </row>
    <row r="8" spans="1:4">
      <c r="A8" s="4" t="s">
        <v>4171</v>
      </c>
    </row>
    <row r="9" spans="1:4">
      <c r="A9" s="3" t="s">
        <v>3839</v>
      </c>
    </row>
    <row r="10" spans="1:4">
      <c r="A10" s="4" t="s">
        <v>3448</v>
      </c>
      <c r="B10" s="5" t="n">
        <v>0</v>
      </c>
    </row>
    <row r="11" spans="1:4">
      <c r="A11" s="4" t="s">
        <v>4172</v>
      </c>
    </row>
    <row r="12" spans="1:4">
      <c r="A12" s="3" t="s">
        <v>3839</v>
      </c>
    </row>
    <row r="13" spans="1:4">
      <c r="A13" s="4" t="s">
        <v>3448</v>
      </c>
      <c r="B13" s="5" t="n">
        <v>8</v>
      </c>
    </row>
    <row r="14" spans="1:4">
      <c r="A14" s="4" t="s">
        <v>4173</v>
      </c>
    </row>
    <row r="15" spans="1:4">
      <c r="A15" s="3" t="s">
        <v>3839</v>
      </c>
    </row>
    <row r="16" spans="1:4">
      <c r="A16" s="4" t="s">
        <v>3448</v>
      </c>
      <c r="B16" s="5" t="n">
        <v>0</v>
      </c>
    </row>
    <row r="17" spans="1:4">
      <c r="A17" s="4" t="s">
        <v>4174</v>
      </c>
    </row>
    <row r="18" spans="1:4">
      <c r="A18" s="3" t="s">
        <v>3839</v>
      </c>
    </row>
    <row r="19" spans="1:4">
      <c r="A19" s="4" t="s">
        <v>3448</v>
      </c>
      <c r="B19" s="5" t="n">
        <v>-4</v>
      </c>
    </row>
    <row r="20" spans="1:4">
      <c r="A20" s="4" t="s">
        <v>4175</v>
      </c>
    </row>
    <row r="21" spans="1:4">
      <c r="A21" s="3" t="s">
        <v>3839</v>
      </c>
    </row>
    <row r="22" spans="1:4">
      <c r="A22" s="4" t="s">
        <v>3448</v>
      </c>
      <c r="B22" s="5" t="n">
        <v>6</v>
      </c>
    </row>
    <row r="23" spans="1:4">
      <c r="A23" s="4" t="s">
        <v>4176</v>
      </c>
    </row>
    <row r="24" spans="1:4">
      <c r="A24" s="3" t="s">
        <v>3839</v>
      </c>
    </row>
    <row r="25" spans="1:4">
      <c r="A25" s="4" t="s">
        <v>3448</v>
      </c>
      <c r="B25" s="5" t="n">
        <v>4</v>
      </c>
    </row>
    <row r="26" spans="1:4">
      <c r="A26" s="4" t="s">
        <v>4177</v>
      </c>
    </row>
    <row r="27" spans="1:4">
      <c r="A27" s="3" t="s">
        <v>3839</v>
      </c>
    </row>
    <row r="28" spans="1:4">
      <c r="A28" s="4" t="s">
        <v>3448</v>
      </c>
      <c r="B28" s="5" t="n">
        <v>8</v>
      </c>
    </row>
    <row r="29" spans="1:4">
      <c r="A29" s="4" t="s">
        <v>4178</v>
      </c>
    </row>
    <row r="30" spans="1:4">
      <c r="A30" s="3" t="s">
        <v>3839</v>
      </c>
    </row>
    <row r="31" spans="1:4">
      <c r="A31" s="4" t="s">
        <v>3448</v>
      </c>
      <c r="B31" s="5" t="n">
        <v>15</v>
      </c>
    </row>
    <row r="32" spans="1:4">
      <c r="A32" s="4" t="s">
        <v>4179</v>
      </c>
    </row>
    <row r="33" spans="1:4">
      <c r="A33" s="3" t="s">
        <v>3839</v>
      </c>
    </row>
    <row r="34" spans="1:4">
      <c r="A34" s="4" t="s">
        <v>3448</v>
      </c>
      <c r="B34" s="5" t="n">
        <v>208</v>
      </c>
    </row>
    <row r="35" spans="1:4">
      <c r="A35" s="4" t="s">
        <v>3716</v>
      </c>
    </row>
    <row r="36" spans="1:4">
      <c r="A36" s="3" t="s">
        <v>3839</v>
      </c>
    </row>
    <row r="37" spans="1:4">
      <c r="A37" s="4" t="s">
        <v>3448</v>
      </c>
      <c r="B37" s="5" t="n">
        <v>4567</v>
      </c>
    </row>
    <row r="38" spans="1:4">
      <c r="A38" s="4" t="s">
        <v>4180</v>
      </c>
    </row>
    <row r="39" spans="1:4">
      <c r="A39" s="3" t="s">
        <v>3839</v>
      </c>
    </row>
    <row r="40" spans="1:4">
      <c r="A40" s="4" t="s">
        <v>3448</v>
      </c>
      <c r="B40" s="5" t="n">
        <v>0</v>
      </c>
    </row>
    <row r="41" spans="1:4">
      <c r="A41" s="4" t="s">
        <v>4181</v>
      </c>
    </row>
    <row r="42" spans="1:4">
      <c r="A42" s="3" t="s">
        <v>3839</v>
      </c>
    </row>
    <row r="43" spans="1:4">
      <c r="A43" s="4" t="s">
        <v>3448</v>
      </c>
      <c r="B43" s="5" t="n">
        <v>123</v>
      </c>
    </row>
    <row r="44" spans="1:4">
      <c r="A44" s="4" t="s">
        <v>4182</v>
      </c>
    </row>
    <row r="45" spans="1:4">
      <c r="A45" s="3" t="s">
        <v>3839</v>
      </c>
    </row>
    <row r="46" spans="1:4">
      <c r="A46" s="4" t="s">
        <v>3448</v>
      </c>
      <c r="B46" s="5" t="n">
        <v>0</v>
      </c>
    </row>
    <row r="47" spans="1:4">
      <c r="A47" s="4" t="s">
        <v>4183</v>
      </c>
    </row>
    <row r="48" spans="1:4">
      <c r="A48" s="3" t="s">
        <v>3839</v>
      </c>
    </row>
    <row r="49" spans="1:4">
      <c r="A49" s="4" t="s">
        <v>3448</v>
      </c>
      <c r="B49" s="5" t="n">
        <v>-121</v>
      </c>
    </row>
    <row r="50" spans="1:4">
      <c r="A50" s="4" t="s">
        <v>4184</v>
      </c>
    </row>
    <row r="51" spans="1:4">
      <c r="A51" s="3" t="s">
        <v>3839</v>
      </c>
    </row>
    <row r="52" spans="1:4">
      <c r="A52" s="4" t="s">
        <v>3448</v>
      </c>
      <c r="B52" s="5" t="n">
        <v>4296</v>
      </c>
    </row>
    <row r="53" spans="1:4">
      <c r="A53" s="4" t="s">
        <v>4185</v>
      </c>
    </row>
    <row r="54" spans="1:4">
      <c r="A54" s="3" t="s">
        <v>3839</v>
      </c>
    </row>
    <row r="55" spans="1:4">
      <c r="A55" s="4" t="s">
        <v>3448</v>
      </c>
      <c r="B55" s="5" t="n">
        <v>4026</v>
      </c>
    </row>
    <row r="56" spans="1:4">
      <c r="A56" s="4" t="s">
        <v>4186</v>
      </c>
    </row>
    <row r="57" spans="1:4">
      <c r="A57" s="3" t="s">
        <v>3839</v>
      </c>
    </row>
    <row r="58" spans="1:4">
      <c r="A58" s="4" t="s">
        <v>3448</v>
      </c>
      <c r="B58" s="5" t="n">
        <v>4519</v>
      </c>
    </row>
    <row r="59" spans="1:4">
      <c r="A59" s="4" t="s">
        <v>4187</v>
      </c>
    </row>
    <row r="60" spans="1:4">
      <c r="A60" s="3" t="s">
        <v>3839</v>
      </c>
    </row>
    <row r="61" spans="1:4">
      <c r="A61" s="4" t="s">
        <v>3448</v>
      </c>
      <c r="B61" s="5" t="n">
        <v>4929</v>
      </c>
    </row>
    <row r="62" spans="1:4">
      <c r="A62" s="4" t="s">
        <v>4188</v>
      </c>
    </row>
    <row r="63" spans="1:4">
      <c r="A63" s="3" t="s">
        <v>3839</v>
      </c>
    </row>
    <row r="64" spans="1:4">
      <c r="A64" s="4" t="s">
        <v>3448</v>
      </c>
      <c r="B64" s="5" t="n">
        <v>7052</v>
      </c>
    </row>
    <row r="65" spans="1:4">
      <c r="A65" s="4" t="s">
        <v>3727</v>
      </c>
    </row>
    <row r="66" spans="1:4">
      <c r="A66" s="3" t="s">
        <v>3839</v>
      </c>
    </row>
    <row r="67" spans="1:4">
      <c r="A67" s="4" t="s">
        <v>3448</v>
      </c>
      <c r="B67" s="5" t="n">
        <v>832</v>
      </c>
    </row>
    <row r="68" spans="1:4">
      <c r="A68" s="4" t="s">
        <v>4189</v>
      </c>
    </row>
    <row r="69" spans="1:4">
      <c r="A69" s="3" t="s">
        <v>3839</v>
      </c>
    </row>
    <row r="70" spans="1:4">
      <c r="A70" s="4" t="s">
        <v>3448</v>
      </c>
      <c r="B70" s="5" t="n">
        <v>0</v>
      </c>
    </row>
    <row r="71" spans="1:4">
      <c r="A71" s="4" t="s">
        <v>4190</v>
      </c>
    </row>
    <row r="72" spans="1:4">
      <c r="A72" s="3" t="s">
        <v>3839</v>
      </c>
    </row>
    <row r="73" spans="1:4">
      <c r="A73" s="4" t="s">
        <v>3448</v>
      </c>
      <c r="B73" s="5" t="n">
        <v>48</v>
      </c>
    </row>
    <row r="74" spans="1:4">
      <c r="A74" s="4" t="s">
        <v>4191</v>
      </c>
    </row>
    <row r="75" spans="1:4">
      <c r="A75" s="3" t="s">
        <v>3839</v>
      </c>
    </row>
    <row r="76" spans="1:4">
      <c r="A76" s="4" t="s">
        <v>3448</v>
      </c>
      <c r="B76" s="5" t="n">
        <v>0</v>
      </c>
    </row>
    <row r="77" spans="1:4">
      <c r="A77" s="4" t="s">
        <v>4192</v>
      </c>
    </row>
    <row r="78" spans="1:4">
      <c r="A78" s="3" t="s">
        <v>3839</v>
      </c>
    </row>
    <row r="79" spans="1:4">
      <c r="A79" s="4" t="s">
        <v>3448</v>
      </c>
      <c r="B79" s="5" t="n">
        <v>-49</v>
      </c>
    </row>
    <row r="80" spans="1:4">
      <c r="A80" s="4" t="s">
        <v>4193</v>
      </c>
    </row>
    <row r="81" spans="1:4">
      <c r="A81" s="3" t="s">
        <v>3839</v>
      </c>
    </row>
    <row r="82" spans="1:4">
      <c r="A82" s="4" t="s">
        <v>3448</v>
      </c>
      <c r="B82" s="6" t="n">
        <v>786</v>
      </c>
    </row>
    <row r="83" spans="1:4">
      <c r="A83" s="4" t="s">
        <v>3453</v>
      </c>
    </row>
    <row r="84" spans="1:4">
      <c r="A84" s="3" t="s">
        <v>3839</v>
      </c>
    </row>
    <row r="85" spans="1:4">
      <c r="A85" s="4" t="s">
        <v>3449</v>
      </c>
      <c r="C85" s="4" t="s">
        <v>958</v>
      </c>
    </row>
    <row r="86" spans="1:4">
      <c r="A86" s="4" t="s">
        <v>4194</v>
      </c>
    </row>
    <row r="87" spans="1:4">
      <c r="A87" s="3" t="s">
        <v>3839</v>
      </c>
    </row>
    <row r="88" spans="1:4">
      <c r="A88" s="4" t="s">
        <v>3449</v>
      </c>
      <c r="B88" s="4" t="s">
        <v>988</v>
      </c>
    </row>
    <row r="89" spans="1:4">
      <c r="A89" s="4" t="s">
        <v>4195</v>
      </c>
    </row>
    <row r="90" spans="1:4">
      <c r="A90" s="3" t="s">
        <v>3839</v>
      </c>
    </row>
    <row r="91" spans="1:4">
      <c r="A91" s="4" t="s">
        <v>3448</v>
      </c>
      <c r="B91" s="6" t="n">
        <v>115573</v>
      </c>
    </row>
    <row r="92" spans="1:4">
      <c r="A92" s="4" t="s">
        <v>4196</v>
      </c>
    </row>
    <row r="93" spans="1:4">
      <c r="A93" s="3" t="s">
        <v>3839</v>
      </c>
    </row>
    <row r="94" spans="1:4">
      <c r="A94" s="4" t="s">
        <v>3448</v>
      </c>
      <c r="B94" s="6" t="n">
        <v>1</v>
      </c>
    </row>
    <row r="95" spans="1:4">
      <c r="A95" s="4" t="s">
        <v>4197</v>
      </c>
    </row>
    <row r="96" spans="1:4">
      <c r="A96" s="3" t="s">
        <v>3839</v>
      </c>
    </row>
    <row r="97" spans="1:4">
      <c r="A97" s="4" t="s">
        <v>3449</v>
      </c>
      <c r="B97" s="4" t="s">
        <v>988</v>
      </c>
    </row>
    <row r="98" spans="1:4">
      <c r="A98" s="4" t="s">
        <v>4198</v>
      </c>
    </row>
    <row r="99" spans="1:4">
      <c r="A99" s="3" t="s">
        <v>3839</v>
      </c>
    </row>
    <row r="100" spans="1:4">
      <c r="A100" s="4" t="s">
        <v>3448</v>
      </c>
      <c r="B100" s="6" t="n">
        <v>-889</v>
      </c>
    </row>
    <row r="101" spans="1:4">
      <c r="A101" s="4" t="s">
        <v>4199</v>
      </c>
    </row>
    <row r="102" spans="1:4">
      <c r="A102" s="3" t="s">
        <v>3839</v>
      </c>
    </row>
    <row r="103" spans="1:4">
      <c r="A103" s="4" t="s">
        <v>3448</v>
      </c>
      <c r="B103" s="6" t="n">
        <v>0</v>
      </c>
    </row>
    <row r="104" spans="1:4">
      <c r="A104" s="4" t="s">
        <v>4200</v>
      </c>
    </row>
    <row r="105" spans="1:4">
      <c r="A105" s="3" t="s">
        <v>3839</v>
      </c>
    </row>
    <row r="106" spans="1:4">
      <c r="A106" s="4" t="s">
        <v>3449</v>
      </c>
      <c r="B106" s="4" t="s">
        <v>988</v>
      </c>
    </row>
    <row r="107" spans="1:4">
      <c r="A107" s="4" t="s">
        <v>4201</v>
      </c>
    </row>
    <row r="108" spans="1:4">
      <c r="A108" s="3" t="s">
        <v>3839</v>
      </c>
    </row>
    <row r="109" spans="1:4">
      <c r="A109" s="4" t="s">
        <v>3448</v>
      </c>
      <c r="B109" s="6" t="n">
        <v>506</v>
      </c>
    </row>
    <row r="110" spans="1:4">
      <c r="A110" s="4" t="s">
        <v>4202</v>
      </c>
    </row>
    <row r="111" spans="1:4">
      <c r="A111" s="3" t="s">
        <v>3839</v>
      </c>
    </row>
    <row r="112" spans="1:4">
      <c r="A112" s="4" t="s">
        <v>3448</v>
      </c>
      <c r="B112" s="6" t="n">
        <v>0</v>
      </c>
    </row>
    <row r="113" spans="1:4">
      <c r="A113" s="4" t="s">
        <v>4203</v>
      </c>
    </row>
    <row r="114" spans="1:4">
      <c r="A114" s="3" t="s">
        <v>3839</v>
      </c>
    </row>
    <row r="115" spans="1:4">
      <c r="A115" s="4" t="s">
        <v>3449</v>
      </c>
      <c r="B115" s="4" t="s">
        <v>988</v>
      </c>
    </row>
    <row r="116" spans="1:4">
      <c r="A116" s="4" t="s">
        <v>4204</v>
      </c>
    </row>
    <row r="117" spans="1:4">
      <c r="A117" s="3" t="s">
        <v>3839</v>
      </c>
    </row>
    <row r="118" spans="1:4">
      <c r="A118" s="4" t="s">
        <v>3448</v>
      </c>
      <c r="B118" s="6" t="n">
        <v>116402</v>
      </c>
    </row>
    <row r="119" spans="1:4">
      <c r="A119" s="4" t="s">
        <v>4205</v>
      </c>
    </row>
    <row r="120" spans="1:4">
      <c r="A120" s="3" t="s">
        <v>3839</v>
      </c>
    </row>
    <row r="121" spans="1:4">
      <c r="A121" s="4" t="s">
        <v>3448</v>
      </c>
      <c r="B121" s="6" t="n">
        <v>0</v>
      </c>
    </row>
    <row r="122" spans="1:4">
      <c r="A122" s="4" t="s">
        <v>4206</v>
      </c>
    </row>
    <row r="123" spans="1:4">
      <c r="A123" s="3" t="s">
        <v>3839</v>
      </c>
    </row>
    <row r="124" spans="1:4">
      <c r="A124" s="4" t="s">
        <v>3449</v>
      </c>
      <c r="B124" s="4" t="s">
        <v>988</v>
      </c>
    </row>
    <row r="125" spans="1:4">
      <c r="A125" s="4" t="s">
        <v>4207</v>
      </c>
    </row>
    <row r="126" spans="1:4">
      <c r="A126" s="3" t="s">
        <v>3839</v>
      </c>
    </row>
    <row r="127" spans="1:4">
      <c r="A127" s="4" t="s">
        <v>3448</v>
      </c>
      <c r="B127" s="6" t="n">
        <v>116814</v>
      </c>
    </row>
    <row r="128" spans="1:4">
      <c r="A128" s="4" t="s">
        <v>4208</v>
      </c>
    </row>
    <row r="129" spans="1:4">
      <c r="A129" s="3" t="s">
        <v>3839</v>
      </c>
    </row>
    <row r="130" spans="1:4">
      <c r="A130" s="4" t="s">
        <v>3448</v>
      </c>
      <c r="B130" s="6" t="n">
        <v>0</v>
      </c>
    </row>
    <row r="131" spans="1:4">
      <c r="A131" s="4" t="s">
        <v>4209</v>
      </c>
    </row>
    <row r="132" spans="1:4">
      <c r="A132" s="3" t="s">
        <v>3839</v>
      </c>
    </row>
    <row r="133" spans="1:4">
      <c r="A133" s="4" t="s">
        <v>3449</v>
      </c>
      <c r="B133" s="4" t="s">
        <v>988</v>
      </c>
    </row>
    <row r="134" spans="1:4">
      <c r="A134" s="4" t="s">
        <v>4210</v>
      </c>
    </row>
    <row r="135" spans="1:4">
      <c r="A135" s="3" t="s">
        <v>3839</v>
      </c>
    </row>
    <row r="136" spans="1:4">
      <c r="A136" s="4" t="s">
        <v>3448</v>
      </c>
      <c r="B136" s="6" t="n">
        <v>115924</v>
      </c>
    </row>
    <row r="137" spans="1:4">
      <c r="A137" s="4" t="s">
        <v>4211</v>
      </c>
    </row>
    <row r="138" spans="1:4">
      <c r="A138" s="3" t="s">
        <v>3839</v>
      </c>
    </row>
    <row r="139" spans="1:4">
      <c r="A139" s="4" t="s">
        <v>3448</v>
      </c>
      <c r="B139" s="6" t="n">
        <v>0</v>
      </c>
    </row>
    <row r="140" spans="1:4">
      <c r="A140" s="4" t="s">
        <v>4212</v>
      </c>
    </row>
    <row r="141" spans="1:4">
      <c r="A141" s="3" t="s">
        <v>3839</v>
      </c>
    </row>
    <row r="142" spans="1:4">
      <c r="A142" s="4" t="s">
        <v>3449</v>
      </c>
      <c r="B142" s="4" t="s">
        <v>988</v>
      </c>
    </row>
    <row r="143" spans="1:4">
      <c r="A143" s="4" t="s">
        <v>4213</v>
      </c>
    </row>
    <row r="144" spans="1:4">
      <c r="A144" s="3" t="s">
        <v>3839</v>
      </c>
    </row>
    <row r="145" spans="1:4">
      <c r="A145" s="4" t="s">
        <v>3448</v>
      </c>
      <c r="B145" s="6" t="n">
        <v>114858</v>
      </c>
    </row>
    <row r="146" spans="1:4">
      <c r="A146" s="4" t="s">
        <v>4214</v>
      </c>
    </row>
    <row r="147" spans="1:4">
      <c r="A147" s="3" t="s">
        <v>3839</v>
      </c>
    </row>
    <row r="148" spans="1:4">
      <c r="A148" s="4" t="s">
        <v>3448</v>
      </c>
      <c r="B148" s="6" t="n">
        <v>1</v>
      </c>
    </row>
    <row r="149" spans="1:4">
      <c r="A149" s="4" t="s">
        <v>4215</v>
      </c>
    </row>
    <row r="150" spans="1:4">
      <c r="A150" s="3" t="s">
        <v>3839</v>
      </c>
    </row>
    <row r="151" spans="1:4">
      <c r="A151" s="4" t="s">
        <v>3449</v>
      </c>
      <c r="B151" s="4" t="s">
        <v>988</v>
      </c>
    </row>
    <row r="152" spans="1:4">
      <c r="A152" s="4" t="s">
        <v>4216</v>
      </c>
    </row>
    <row r="153" spans="1:4">
      <c r="A153" s="3" t="s">
        <v>3839</v>
      </c>
    </row>
    <row r="154" spans="1:4">
      <c r="A154" s="4" t="s">
        <v>3448</v>
      </c>
      <c r="B154" s="6" t="n">
        <v>109305</v>
      </c>
    </row>
    <row r="155" spans="1:4">
      <c r="A155" s="4" t="s">
        <v>4217</v>
      </c>
    </row>
    <row r="156" spans="1:4">
      <c r="A156" s="3" t="s">
        <v>3839</v>
      </c>
    </row>
    <row r="157" spans="1:4">
      <c r="A157" s="4" t="s">
        <v>3448</v>
      </c>
      <c r="B157" s="6" t="n">
        <v>9</v>
      </c>
    </row>
    <row r="158" spans="1:4">
      <c r="A158" s="4" t="s">
        <v>4218</v>
      </c>
    </row>
    <row r="159" spans="1:4">
      <c r="A159" s="3" t="s">
        <v>3839</v>
      </c>
    </row>
    <row r="160" spans="1:4">
      <c r="A160" s="4" t="s">
        <v>3449</v>
      </c>
      <c r="B160" s="4" t="s">
        <v>1869</v>
      </c>
    </row>
    <row r="161" spans="1:4">
      <c r="A161" s="4" t="s">
        <v>4219</v>
      </c>
    </row>
    <row r="162" spans="1:4">
      <c r="A162" s="3" t="s">
        <v>3839</v>
      </c>
    </row>
    <row r="163" spans="1:4">
      <c r="A163" s="4" t="s">
        <v>3448</v>
      </c>
      <c r="B163" s="6" t="n">
        <v>30494</v>
      </c>
    </row>
    <row r="164" spans="1:4">
      <c r="A164" s="4" t="s">
        <v>4220</v>
      </c>
    </row>
    <row r="165" spans="1:4">
      <c r="A165" s="3" t="s">
        <v>3839</v>
      </c>
    </row>
    <row r="166" spans="1:4">
      <c r="A166" s="4" t="s">
        <v>3448</v>
      </c>
      <c r="B166" s="6" t="n">
        <v>355</v>
      </c>
    </row>
    <row r="167" spans="1:4">
      <c r="A167" s="4" t="s">
        <v>4221</v>
      </c>
    </row>
    <row r="168" spans="1:4">
      <c r="A168" s="3" t="s">
        <v>3839</v>
      </c>
    </row>
    <row r="169" spans="1:4">
      <c r="A169" s="4" t="s">
        <v>3449</v>
      </c>
      <c r="B169" s="4" t="s">
        <v>1769</v>
      </c>
    </row>
    <row r="170" spans="1:4">
      <c r="A170" s="4" t="s">
        <v>4222</v>
      </c>
    </row>
    <row r="171" spans="1:4">
      <c r="A171" s="3" t="s">
        <v>3839</v>
      </c>
    </row>
    <row r="172" spans="1:4">
      <c r="A172" s="4" t="s">
        <v>3448</v>
      </c>
      <c r="B172" s="6" t="n">
        <v>-252</v>
      </c>
    </row>
    <row r="173" spans="1:4">
      <c r="A173" s="4" t="s">
        <v>4223</v>
      </c>
    </row>
    <row r="174" spans="1:4">
      <c r="A174" s="3" t="s">
        <v>3839</v>
      </c>
    </row>
    <row r="175" spans="1:4">
      <c r="A175" s="4" t="s">
        <v>3448</v>
      </c>
      <c r="B175" s="6" t="n">
        <v>4</v>
      </c>
    </row>
    <row r="176" spans="1:4">
      <c r="A176" s="4" t="s">
        <v>4224</v>
      </c>
    </row>
    <row r="177" spans="1:4">
      <c r="A177" s="3" t="s">
        <v>3839</v>
      </c>
    </row>
    <row r="178" spans="1:4">
      <c r="A178" s="4" t="s">
        <v>3449</v>
      </c>
      <c r="B178" s="4" t="s">
        <v>4225</v>
      </c>
    </row>
    <row r="179" spans="1:4">
      <c r="A179" s="4" t="s">
        <v>4226</v>
      </c>
    </row>
    <row r="180" spans="1:4">
      <c r="A180" s="3" t="s">
        <v>3839</v>
      </c>
    </row>
    <row r="181" spans="1:4">
      <c r="A181" s="4" t="s">
        <v>3448</v>
      </c>
      <c r="B181" s="6" t="n">
        <v>294</v>
      </c>
    </row>
    <row r="182" spans="1:4">
      <c r="A182" s="4" t="s">
        <v>4227</v>
      </c>
    </row>
    <row r="183" spans="1:4">
      <c r="A183" s="3" t="s">
        <v>3839</v>
      </c>
    </row>
    <row r="184" spans="1:4">
      <c r="A184" s="4" t="s">
        <v>3448</v>
      </c>
      <c r="B184" s="6" t="n">
        <v>-4</v>
      </c>
    </row>
    <row r="185" spans="1:4">
      <c r="A185" s="4" t="s">
        <v>4228</v>
      </c>
    </row>
    <row r="186" spans="1:4">
      <c r="A186" s="3" t="s">
        <v>3839</v>
      </c>
    </row>
    <row r="187" spans="1:4">
      <c r="A187" s="4" t="s">
        <v>3449</v>
      </c>
      <c r="B187" s="4" t="s">
        <v>959</v>
      </c>
    </row>
    <row r="188" spans="1:4">
      <c r="A188" s="4" t="s">
        <v>4229</v>
      </c>
    </row>
    <row r="189" spans="1:4">
      <c r="A189" s="3" t="s">
        <v>3839</v>
      </c>
    </row>
    <row r="190" spans="1:4">
      <c r="A190" s="4" t="s">
        <v>3448</v>
      </c>
      <c r="B190" s="6" t="n">
        <v>31082</v>
      </c>
    </row>
    <row r="191" spans="1:4">
      <c r="A191" s="4" t="s">
        <v>4230</v>
      </c>
    </row>
    <row r="192" spans="1:4">
      <c r="A192" s="3" t="s">
        <v>3839</v>
      </c>
    </row>
    <row r="193" spans="1:4">
      <c r="A193" s="4" t="s">
        <v>3448</v>
      </c>
      <c r="B193" s="6" t="n">
        <v>343</v>
      </c>
    </row>
    <row r="194" spans="1:4">
      <c r="A194" s="4" t="s">
        <v>4231</v>
      </c>
    </row>
    <row r="195" spans="1:4">
      <c r="A195" s="3" t="s">
        <v>3839</v>
      </c>
    </row>
    <row r="196" spans="1:4">
      <c r="A196" s="4" t="s">
        <v>3449</v>
      </c>
      <c r="B196" s="4" t="s">
        <v>1868</v>
      </c>
    </row>
    <row r="197" spans="1:4">
      <c r="A197" s="4" t="s">
        <v>4232</v>
      </c>
    </row>
    <row r="198" spans="1:4">
      <c r="A198" s="3" t="s">
        <v>3839</v>
      </c>
    </row>
    <row r="199" spans="1:4">
      <c r="A199" s="4" t="s">
        <v>3448</v>
      </c>
      <c r="B199" s="6" t="n">
        <v>32104</v>
      </c>
    </row>
    <row r="200" spans="1:4">
      <c r="A200" s="4" t="s">
        <v>4233</v>
      </c>
    </row>
    <row r="201" spans="1:4">
      <c r="A201" s="3" t="s">
        <v>3839</v>
      </c>
    </row>
    <row r="202" spans="1:4">
      <c r="A202" s="4" t="s">
        <v>3448</v>
      </c>
      <c r="B202" s="6" t="n">
        <v>304</v>
      </c>
    </row>
    <row r="203" spans="1:4">
      <c r="A203" s="4" t="s">
        <v>4234</v>
      </c>
    </row>
    <row r="204" spans="1:4">
      <c r="A204" s="3" t="s">
        <v>3839</v>
      </c>
    </row>
    <row r="205" spans="1:4">
      <c r="A205" s="4" t="s">
        <v>3449</v>
      </c>
      <c r="B205" s="4" t="s">
        <v>959</v>
      </c>
    </row>
    <row r="206" spans="1:4">
      <c r="A206" s="4" t="s">
        <v>4235</v>
      </c>
    </row>
    <row r="207" spans="1:4">
      <c r="A207" s="3" t="s">
        <v>3839</v>
      </c>
    </row>
    <row r="208" spans="1:4">
      <c r="A208" s="4" t="s">
        <v>3448</v>
      </c>
      <c r="B208" s="6" t="n">
        <v>30536</v>
      </c>
    </row>
    <row r="209" spans="1:4">
      <c r="A209" s="4" t="s">
        <v>4236</v>
      </c>
    </row>
    <row r="210" spans="1:4">
      <c r="A210" s="3" t="s">
        <v>3839</v>
      </c>
    </row>
    <row r="211" spans="1:4">
      <c r="A211" s="4" t="s">
        <v>3448</v>
      </c>
      <c r="B211" s="6" t="n">
        <v>351</v>
      </c>
    </row>
    <row r="212" spans="1:4">
      <c r="A212" s="4" t="s">
        <v>4237</v>
      </c>
    </row>
    <row r="213" spans="1:4">
      <c r="A213" s="3" t="s">
        <v>3839</v>
      </c>
    </row>
    <row r="214" spans="1:4">
      <c r="A214" s="4" t="s">
        <v>3449</v>
      </c>
      <c r="B214" s="4" t="s">
        <v>1869</v>
      </c>
    </row>
    <row r="215" spans="1:4">
      <c r="A215" s="4" t="s">
        <v>4238</v>
      </c>
    </row>
    <row r="216" spans="1:4">
      <c r="A216" s="3" t="s">
        <v>3839</v>
      </c>
    </row>
    <row r="217" spans="1:4">
      <c r="A217" s="4" t="s">
        <v>3448</v>
      </c>
      <c r="B217" s="6" t="n">
        <v>29846</v>
      </c>
    </row>
    <row r="218" spans="1:4">
      <c r="A218" s="4" t="s">
        <v>4239</v>
      </c>
    </row>
    <row r="219" spans="1:4">
      <c r="A219" s="3" t="s">
        <v>3839</v>
      </c>
    </row>
    <row r="220" spans="1:4">
      <c r="A220" s="4" t="s">
        <v>3448</v>
      </c>
      <c r="B220" s="6" t="n">
        <v>365</v>
      </c>
    </row>
    <row r="221" spans="1:4">
      <c r="A221" s="4" t="s">
        <v>4240</v>
      </c>
    </row>
    <row r="222" spans="1:4">
      <c r="A222" s="3" t="s">
        <v>3839</v>
      </c>
    </row>
    <row r="223" spans="1:4">
      <c r="A223" s="4" t="s">
        <v>3449</v>
      </c>
      <c r="B223" s="4" t="s">
        <v>3556</v>
      </c>
    </row>
    <row r="224" spans="1:4">
      <c r="A224" s="4" t="s">
        <v>4241</v>
      </c>
    </row>
    <row r="225" spans="1:4">
      <c r="A225" s="3" t="s">
        <v>3839</v>
      </c>
    </row>
    <row r="226" spans="1:4">
      <c r="A226" s="4" t="s">
        <v>3448</v>
      </c>
      <c r="B226" s="6" t="n">
        <v>24884</v>
      </c>
    </row>
    <row r="227" spans="1:4">
      <c r="A227" s="4" t="s">
        <v>4242</v>
      </c>
    </row>
    <row r="228" spans="1:4">
      <c r="A228" s="3" t="s">
        <v>3839</v>
      </c>
    </row>
    <row r="229" spans="1:4">
      <c r="A229" s="4" t="s">
        <v>3448</v>
      </c>
      <c r="B229" s="6" t="n">
        <v>388</v>
      </c>
    </row>
    <row r="230" spans="1:4">
      <c r="A230" s="4" t="s">
        <v>4243</v>
      </c>
    </row>
    <row r="231" spans="1:4">
      <c r="A231" s="3" t="s">
        <v>3839</v>
      </c>
    </row>
    <row r="232" spans="1:4">
      <c r="A232" s="4" t="s">
        <v>3449</v>
      </c>
      <c r="B232" s="4" t="s">
        <v>3476</v>
      </c>
    </row>
    <row r="233" spans="1:4">
      <c r="A233" s="4" t="s">
        <v>4244</v>
      </c>
    </row>
    <row r="234" spans="1:4">
      <c r="A234" s="3" t="s">
        <v>3839</v>
      </c>
    </row>
    <row r="235" spans="1:4">
      <c r="A235" s="4" t="s">
        <v>3448</v>
      </c>
      <c r="B235" s="6" t="n">
        <v>80835</v>
      </c>
    </row>
    <row r="236" spans="1:4">
      <c r="A236" s="4" t="s">
        <v>4245</v>
      </c>
    </row>
    <row r="237" spans="1:4">
      <c r="A237" s="3" t="s">
        <v>3839</v>
      </c>
    </row>
    <row r="238" spans="1:4">
      <c r="A238" s="4" t="s">
        <v>3448</v>
      </c>
      <c r="B238" s="6" t="n">
        <v>175</v>
      </c>
    </row>
    <row r="239" spans="1:4">
      <c r="A239" s="4" t="s">
        <v>4246</v>
      </c>
    </row>
    <row r="240" spans="1:4">
      <c r="A240" s="3" t="s">
        <v>3839</v>
      </c>
    </row>
    <row r="241" spans="1:4">
      <c r="A241" s="4" t="s">
        <v>3449</v>
      </c>
      <c r="B241" s="4" t="s">
        <v>4247</v>
      </c>
    </row>
    <row r="242" spans="1:4">
      <c r="A242" s="4" t="s">
        <v>4248</v>
      </c>
    </row>
    <row r="243" spans="1:4">
      <c r="A243" s="3" t="s">
        <v>3839</v>
      </c>
    </row>
    <row r="244" spans="1:4">
      <c r="A244" s="4" t="s">
        <v>3448</v>
      </c>
      <c r="B244" s="6" t="n">
        <v>-13</v>
      </c>
    </row>
    <row r="245" spans="1:4">
      <c r="A245" s="4" t="s">
        <v>4249</v>
      </c>
    </row>
    <row r="246" spans="1:4">
      <c r="A246" s="3" t="s">
        <v>3839</v>
      </c>
    </row>
    <row r="247" spans="1:4">
      <c r="A247" s="4" t="s">
        <v>3448</v>
      </c>
      <c r="B247" s="6" t="n">
        <v>7</v>
      </c>
    </row>
    <row r="248" spans="1:4">
      <c r="A248" s="4" t="s">
        <v>4250</v>
      </c>
    </row>
    <row r="249" spans="1:4">
      <c r="A249" s="3" t="s">
        <v>3839</v>
      </c>
    </row>
    <row r="250" spans="1:4">
      <c r="A250" s="4" t="s">
        <v>3449</v>
      </c>
      <c r="B250" s="4" t="s">
        <v>988</v>
      </c>
    </row>
    <row r="251" spans="1:4">
      <c r="A251" s="4" t="s">
        <v>4251</v>
      </c>
    </row>
    <row r="252" spans="1:4">
      <c r="A252" s="3" t="s">
        <v>3839</v>
      </c>
    </row>
    <row r="253" spans="1:4">
      <c r="A253" s="4" t="s">
        <v>3448</v>
      </c>
      <c r="B253" s="6" t="n">
        <v>79</v>
      </c>
    </row>
    <row r="254" spans="1:4">
      <c r="A254" s="4" t="s">
        <v>4252</v>
      </c>
    </row>
    <row r="255" spans="1:4">
      <c r="A255" s="3" t="s">
        <v>3839</v>
      </c>
    </row>
    <row r="256" spans="1:4">
      <c r="A256" s="4" t="s">
        <v>3448</v>
      </c>
      <c r="B256" s="6" t="n">
        <v>1</v>
      </c>
    </row>
    <row r="257" spans="1:4">
      <c r="A257" s="4" t="s">
        <v>4253</v>
      </c>
    </row>
    <row r="258" spans="1:4">
      <c r="A258" s="3" t="s">
        <v>3839</v>
      </c>
    </row>
    <row r="259" spans="1:4">
      <c r="A259" s="4" t="s">
        <v>3449</v>
      </c>
      <c r="B259" s="4" t="s">
        <v>3476</v>
      </c>
    </row>
    <row r="260" spans="1:4">
      <c r="A260" s="4" t="s">
        <v>4254</v>
      </c>
    </row>
    <row r="261" spans="1:4">
      <c r="A261" s="3" t="s">
        <v>3839</v>
      </c>
    </row>
    <row r="262" spans="1:4">
      <c r="A262" s="4" t="s">
        <v>3448</v>
      </c>
      <c r="B262" s="6" t="n">
        <v>81180</v>
      </c>
    </row>
    <row r="263" spans="1:4">
      <c r="A263" s="4" t="s">
        <v>4255</v>
      </c>
    </row>
    <row r="264" spans="1:4">
      <c r="A264" s="3" t="s">
        <v>3839</v>
      </c>
    </row>
    <row r="265" spans="1:4">
      <c r="A265" s="4" t="s">
        <v>3448</v>
      </c>
      <c r="B265" s="6" t="n">
        <v>163</v>
      </c>
    </row>
    <row r="266" spans="1:4">
      <c r="A266" s="4" t="s">
        <v>4256</v>
      </c>
    </row>
    <row r="267" spans="1:4">
      <c r="A267" s="3" t="s">
        <v>3839</v>
      </c>
    </row>
    <row r="268" spans="1:4">
      <c r="A268" s="4" t="s">
        <v>3449</v>
      </c>
      <c r="B268" s="4" t="s">
        <v>3476</v>
      </c>
    </row>
    <row r="269" spans="1:4">
      <c r="A269" s="4" t="s">
        <v>4257</v>
      </c>
    </row>
    <row r="270" spans="1:4">
      <c r="A270" s="3" t="s">
        <v>3839</v>
      </c>
    </row>
    <row r="271" spans="1:4">
      <c r="A271" s="4" t="s">
        <v>3448</v>
      </c>
      <c r="B271" s="6" t="n">
        <v>81346</v>
      </c>
    </row>
    <row r="272" spans="1:4">
      <c r="A272" s="4" t="s">
        <v>4258</v>
      </c>
    </row>
    <row r="273" spans="1:4">
      <c r="A273" s="3" t="s">
        <v>3839</v>
      </c>
    </row>
    <row r="274" spans="1:4">
      <c r="A274" s="4" t="s">
        <v>3448</v>
      </c>
      <c r="B274" s="6" t="n">
        <v>161</v>
      </c>
    </row>
    <row r="275" spans="1:4">
      <c r="A275" s="4" t="s">
        <v>4259</v>
      </c>
    </row>
    <row r="276" spans="1:4">
      <c r="A276" s="3" t="s">
        <v>3839</v>
      </c>
    </row>
    <row r="277" spans="1:4">
      <c r="A277" s="4" t="s">
        <v>3449</v>
      </c>
      <c r="B277" s="4" t="s">
        <v>3476</v>
      </c>
    </row>
    <row r="278" spans="1:4">
      <c r="A278" s="4" t="s">
        <v>4260</v>
      </c>
    </row>
    <row r="279" spans="1:4">
      <c r="A279" s="3" t="s">
        <v>3839</v>
      </c>
    </row>
    <row r="280" spans="1:4">
      <c r="A280" s="4" t="s">
        <v>3448</v>
      </c>
      <c r="B280" s="6" t="n">
        <v>80941</v>
      </c>
    </row>
    <row r="281" spans="1:4">
      <c r="A281" s="4" t="s">
        <v>4261</v>
      </c>
    </row>
    <row r="282" spans="1:4">
      <c r="A282" s="3" t="s">
        <v>3839</v>
      </c>
    </row>
    <row r="283" spans="1:4">
      <c r="A283" s="4" t="s">
        <v>3448</v>
      </c>
      <c r="B283" s="6" t="n">
        <v>162</v>
      </c>
    </row>
    <row r="284" spans="1:4">
      <c r="A284" s="4" t="s">
        <v>4262</v>
      </c>
    </row>
    <row r="285" spans="1:4">
      <c r="A285" s="3" t="s">
        <v>3839</v>
      </c>
    </row>
    <row r="286" spans="1:4">
      <c r="A286" s="4" t="s">
        <v>3449</v>
      </c>
      <c r="B286" s="4" t="s">
        <v>1729</v>
      </c>
    </row>
    <row r="287" spans="1:4">
      <c r="A287" s="4" t="s">
        <v>4263</v>
      </c>
    </row>
    <row r="288" spans="1:4">
      <c r="A288" s="3" t="s">
        <v>3839</v>
      </c>
    </row>
    <row r="289" spans="1:4">
      <c r="A289" s="4" t="s">
        <v>3448</v>
      </c>
      <c r="B289" s="6" t="n">
        <v>80517</v>
      </c>
    </row>
    <row r="290" spans="1:4">
      <c r="A290" s="4" t="s">
        <v>4264</v>
      </c>
    </row>
    <row r="291" spans="1:4">
      <c r="A291" s="3" t="s">
        <v>3839</v>
      </c>
    </row>
    <row r="292" spans="1:4">
      <c r="A292" s="4" t="s">
        <v>3448</v>
      </c>
      <c r="B292" s="6" t="n">
        <v>203</v>
      </c>
    </row>
    <row r="293" spans="1:4">
      <c r="A293" s="4" t="s">
        <v>4265</v>
      </c>
    </row>
    <row r="294" spans="1:4">
      <c r="A294" s="3" t="s">
        <v>3839</v>
      </c>
    </row>
    <row r="295" spans="1:4">
      <c r="A295" s="4" t="s">
        <v>3449</v>
      </c>
      <c r="B295" s="4" t="s">
        <v>1729</v>
      </c>
    </row>
    <row r="296" spans="1:4">
      <c r="A296" s="4" t="s">
        <v>4266</v>
      </c>
    </row>
    <row r="297" spans="1:4">
      <c r="A297" s="3" t="s">
        <v>3839</v>
      </c>
    </row>
    <row r="298" spans="1:4">
      <c r="A298" s="4" t="s">
        <v>3448</v>
      </c>
      <c r="B298" s="6" t="n">
        <v>73715</v>
      </c>
    </row>
    <row r="299" spans="1:4">
      <c r="A299" s="4" t="s">
        <v>4267</v>
      </c>
    </row>
    <row r="300" spans="1:4">
      <c r="A300" s="3" t="s">
        <v>3839</v>
      </c>
    </row>
    <row r="301" spans="1:4">
      <c r="A301" s="4" t="s">
        <v>3448</v>
      </c>
      <c r="B301" s="6" t="n">
        <v>242</v>
      </c>
    </row>
    <row r="302" spans="1:4">
      <c r="A302" s="4" t="s">
        <v>3450</v>
      </c>
    </row>
    <row r="303" spans="1:4">
      <c r="A303" s="3" t="s">
        <v>3839</v>
      </c>
    </row>
    <row r="304" spans="1:4">
      <c r="A304" s="4" t="s">
        <v>3449</v>
      </c>
      <c r="C304" s="4" t="s">
        <v>2573</v>
      </c>
    </row>
    <row r="305" spans="1:4">
      <c r="A305" s="4" t="s">
        <v>4268</v>
      </c>
    </row>
    <row r="306" spans="1:4">
      <c r="A306" s="3" t="s">
        <v>3839</v>
      </c>
    </row>
    <row r="307" spans="1:4">
      <c r="A307" s="4" t="s">
        <v>3449</v>
      </c>
      <c r="B307" s="4" t="s">
        <v>988</v>
      </c>
    </row>
    <row r="308" spans="1:4">
      <c r="A308" s="4" t="s">
        <v>4269</v>
      </c>
    </row>
    <row r="309" spans="1:4">
      <c r="A309" s="3" t="s">
        <v>3839</v>
      </c>
    </row>
    <row r="310" spans="1:4">
      <c r="A310" s="4" t="s">
        <v>3448</v>
      </c>
      <c r="B310" s="6" t="n">
        <v>17455</v>
      </c>
    </row>
    <row r="311" spans="1:4">
      <c r="A311" s="4" t="s">
        <v>4270</v>
      </c>
    </row>
    <row r="312" spans="1:4">
      <c r="A312" s="3" t="s">
        <v>3839</v>
      </c>
    </row>
    <row r="313" spans="1:4">
      <c r="A313" s="4" t="s">
        <v>3448</v>
      </c>
      <c r="B313" s="6" t="n">
        <v>7</v>
      </c>
    </row>
    <row r="314" spans="1:4">
      <c r="A314" s="4" t="s">
        <v>4271</v>
      </c>
    </row>
    <row r="315" spans="1:4">
      <c r="A315" s="3" t="s">
        <v>3839</v>
      </c>
    </row>
    <row r="316" spans="1:4">
      <c r="A316" s="4" t="s">
        <v>3449</v>
      </c>
      <c r="B316" s="4" t="s">
        <v>4272</v>
      </c>
    </row>
    <row r="317" spans="1:4">
      <c r="A317" s="4" t="s">
        <v>4273</v>
      </c>
    </row>
    <row r="318" spans="1:4">
      <c r="A318" s="3" t="s">
        <v>3839</v>
      </c>
    </row>
    <row r="319" spans="1:4">
      <c r="A319" s="4" t="s">
        <v>3448</v>
      </c>
      <c r="B319" s="6" t="n">
        <v>889</v>
      </c>
    </row>
    <row r="320" spans="1:4">
      <c r="A320" s="4" t="s">
        <v>4274</v>
      </c>
    </row>
    <row r="321" spans="1:4">
      <c r="A321" s="3" t="s">
        <v>3839</v>
      </c>
    </row>
    <row r="322" spans="1:4">
      <c r="A322" s="4" t="s">
        <v>3448</v>
      </c>
      <c r="B322" s="6" t="n">
        <v>6</v>
      </c>
    </row>
    <row r="323" spans="1:4">
      <c r="A323" s="4" t="s">
        <v>4275</v>
      </c>
    </row>
    <row r="324" spans="1:4">
      <c r="A324" s="3" t="s">
        <v>3839</v>
      </c>
    </row>
    <row r="325" spans="1:4">
      <c r="A325" s="4" t="s">
        <v>3449</v>
      </c>
      <c r="B325" s="4" t="s">
        <v>4276</v>
      </c>
    </row>
    <row r="326" spans="1:4">
      <c r="A326" s="4" t="s">
        <v>4277</v>
      </c>
    </row>
    <row r="327" spans="1:4">
      <c r="A327" s="3" t="s">
        <v>3839</v>
      </c>
    </row>
    <row r="328" spans="1:4">
      <c r="A328" s="4" t="s">
        <v>3448</v>
      </c>
      <c r="B328" s="6" t="n">
        <v>-506</v>
      </c>
    </row>
    <row r="329" spans="1:4">
      <c r="A329" s="4" t="s">
        <v>4278</v>
      </c>
    </row>
    <row r="330" spans="1:4">
      <c r="A330" s="3" t="s">
        <v>3839</v>
      </c>
    </row>
    <row r="331" spans="1:4">
      <c r="A331" s="4" t="s">
        <v>3448</v>
      </c>
      <c r="B331" s="6" t="n">
        <v>-3</v>
      </c>
    </row>
    <row r="332" spans="1:4">
      <c r="A332" s="4" t="s">
        <v>4279</v>
      </c>
    </row>
    <row r="333" spans="1:4">
      <c r="A333" s="3" t="s">
        <v>3839</v>
      </c>
    </row>
    <row r="334" spans="1:4">
      <c r="A334" s="4" t="s">
        <v>3449</v>
      </c>
      <c r="B334" s="4" t="s">
        <v>988</v>
      </c>
    </row>
    <row r="335" spans="1:4">
      <c r="A335" s="4" t="s">
        <v>4280</v>
      </c>
    </row>
    <row r="336" spans="1:4">
      <c r="A336" s="3" t="s">
        <v>3839</v>
      </c>
    </row>
    <row r="337" spans="1:4">
      <c r="A337" s="4" t="s">
        <v>3448</v>
      </c>
      <c r="B337" s="6" t="n">
        <v>16627</v>
      </c>
    </row>
    <row r="338" spans="1:4">
      <c r="A338" s="4" t="s">
        <v>4281</v>
      </c>
    </row>
    <row r="339" spans="1:4">
      <c r="A339" s="3" t="s">
        <v>3839</v>
      </c>
    </row>
    <row r="340" spans="1:4">
      <c r="A340" s="4" t="s">
        <v>3448</v>
      </c>
      <c r="B340" s="6" t="n">
        <v>1</v>
      </c>
    </row>
    <row r="341" spans="1:4">
      <c r="A341" s="4" t="s">
        <v>4282</v>
      </c>
    </row>
    <row r="342" spans="1:4">
      <c r="A342" s="3" t="s">
        <v>3839</v>
      </c>
    </row>
    <row r="343" spans="1:4">
      <c r="A343" s="4" t="s">
        <v>3449</v>
      </c>
      <c r="B343" s="4" t="s">
        <v>988</v>
      </c>
    </row>
    <row r="344" spans="1:4">
      <c r="A344" s="4" t="s">
        <v>4283</v>
      </c>
    </row>
    <row r="345" spans="1:4">
      <c r="A345" s="3" t="s">
        <v>3839</v>
      </c>
    </row>
    <row r="346" spans="1:4">
      <c r="A346" s="4" t="s">
        <v>3448</v>
      </c>
      <c r="B346" s="6" t="n">
        <v>16214</v>
      </c>
    </row>
    <row r="347" spans="1:4">
      <c r="A347" s="4" t="s">
        <v>4284</v>
      </c>
    </row>
    <row r="348" spans="1:4">
      <c r="A348" s="3" t="s">
        <v>3839</v>
      </c>
    </row>
    <row r="349" spans="1:4">
      <c r="A349" s="4" t="s">
        <v>3448</v>
      </c>
      <c r="B349" s="6" t="n">
        <v>1</v>
      </c>
    </row>
    <row r="350" spans="1:4">
      <c r="A350" s="4" t="s">
        <v>4285</v>
      </c>
    </row>
    <row r="351" spans="1:4">
      <c r="A351" s="3" t="s">
        <v>3839</v>
      </c>
    </row>
    <row r="352" spans="1:4">
      <c r="A352" s="4" t="s">
        <v>3449</v>
      </c>
      <c r="B352" s="4" t="s">
        <v>988</v>
      </c>
    </row>
    <row r="353" spans="1:4">
      <c r="A353" s="4" t="s">
        <v>4286</v>
      </c>
    </row>
    <row r="354" spans="1:4">
      <c r="A354" s="3" t="s">
        <v>3839</v>
      </c>
    </row>
    <row r="355" spans="1:4">
      <c r="A355" s="4" t="s">
        <v>3448</v>
      </c>
      <c r="B355" s="6" t="n">
        <v>17105</v>
      </c>
    </row>
    <row r="356" spans="1:4">
      <c r="A356" s="4" t="s">
        <v>4287</v>
      </c>
    </row>
    <row r="357" spans="1:4">
      <c r="A357" s="3" t="s">
        <v>3839</v>
      </c>
    </row>
    <row r="358" spans="1:4">
      <c r="A358" s="4" t="s">
        <v>3448</v>
      </c>
      <c r="B358" s="6" t="n">
        <v>3</v>
      </c>
    </row>
    <row r="359" spans="1:4">
      <c r="A359" s="4" t="s">
        <v>4288</v>
      </c>
    </row>
    <row r="360" spans="1:4">
      <c r="A360" s="3" t="s">
        <v>3839</v>
      </c>
    </row>
    <row r="361" spans="1:4">
      <c r="A361" s="4" t="s">
        <v>3449</v>
      </c>
      <c r="B361" s="4" t="s">
        <v>988</v>
      </c>
    </row>
    <row r="362" spans="1:4">
      <c r="A362" s="4" t="s">
        <v>4289</v>
      </c>
    </row>
    <row r="363" spans="1:4">
      <c r="A363" s="3" t="s">
        <v>3839</v>
      </c>
    </row>
    <row r="364" spans="1:4">
      <c r="A364" s="4" t="s">
        <v>3448</v>
      </c>
      <c r="B364" s="6" t="n">
        <v>18170</v>
      </c>
    </row>
    <row r="365" spans="1:4">
      <c r="A365" s="4" t="s">
        <v>4290</v>
      </c>
    </row>
    <row r="366" spans="1:4">
      <c r="A366" s="3" t="s">
        <v>3839</v>
      </c>
    </row>
    <row r="367" spans="1:4">
      <c r="A367" s="4" t="s">
        <v>3448</v>
      </c>
      <c r="B367" s="6" t="n">
        <v>7</v>
      </c>
    </row>
    <row r="368" spans="1:4">
      <c r="A368" s="4" t="s">
        <v>4291</v>
      </c>
    </row>
    <row r="369" spans="1:4">
      <c r="A369" s="3" t="s">
        <v>3839</v>
      </c>
    </row>
    <row r="370" spans="1:4">
      <c r="A370" s="4" t="s">
        <v>3449</v>
      </c>
      <c r="B370" s="4" t="s">
        <v>3540</v>
      </c>
    </row>
    <row r="371" spans="1:4">
      <c r="A371" s="4" t="s">
        <v>4292</v>
      </c>
    </row>
    <row r="372" spans="1:4">
      <c r="A372" s="3" t="s">
        <v>3839</v>
      </c>
    </row>
    <row r="373" spans="1:4">
      <c r="A373" s="4" t="s">
        <v>3448</v>
      </c>
      <c r="B373" s="6" t="n">
        <v>23724</v>
      </c>
    </row>
    <row r="374" spans="1:4">
      <c r="A374" s="4" t="s">
        <v>4293</v>
      </c>
    </row>
    <row r="375" spans="1:4">
      <c r="A375" s="3" t="s">
        <v>3839</v>
      </c>
    </row>
    <row r="376" spans="1:4">
      <c r="A376" s="4" t="s">
        <v>3448</v>
      </c>
      <c r="B376" s="6" t="n">
        <v>172</v>
      </c>
    </row>
    <row r="377" spans="1:4">
      <c r="A377" s="4" t="s">
        <v>4294</v>
      </c>
    </row>
    <row r="378" spans="1:4">
      <c r="A378" s="3" t="s">
        <v>3839</v>
      </c>
    </row>
    <row r="379" spans="1:4">
      <c r="A379" s="4" t="s">
        <v>3449</v>
      </c>
      <c r="B379" s="4" t="s">
        <v>3597</v>
      </c>
    </row>
    <row r="380" spans="1:4">
      <c r="A380" s="4" t="s">
        <v>4295</v>
      </c>
    </row>
    <row r="381" spans="1:4">
      <c r="A381" s="3" t="s">
        <v>3839</v>
      </c>
    </row>
    <row r="382" spans="1:4">
      <c r="A382" s="4" t="s">
        <v>3448</v>
      </c>
      <c r="B382" s="6" t="n">
        <v>10943</v>
      </c>
    </row>
    <row r="383" spans="1:4">
      <c r="A383" s="4" t="s">
        <v>4296</v>
      </c>
    </row>
    <row r="384" spans="1:4">
      <c r="A384" s="3" t="s">
        <v>3839</v>
      </c>
    </row>
    <row r="385" spans="1:4">
      <c r="A385" s="4" t="s">
        <v>3448</v>
      </c>
      <c r="B385" s="6" t="n">
        <v>2013</v>
      </c>
    </row>
    <row r="386" spans="1:4">
      <c r="A386" s="4" t="s">
        <v>4297</v>
      </c>
    </row>
    <row r="387" spans="1:4">
      <c r="A387" s="3" t="s">
        <v>3839</v>
      </c>
    </row>
    <row r="388" spans="1:4">
      <c r="A388" s="4" t="s">
        <v>3449</v>
      </c>
      <c r="B388" s="4" t="s">
        <v>4298</v>
      </c>
    </row>
    <row r="389" spans="1:4">
      <c r="A389" s="4" t="s">
        <v>4299</v>
      </c>
    </row>
    <row r="390" spans="1:4">
      <c r="A390" s="3" t="s">
        <v>3839</v>
      </c>
    </row>
    <row r="391" spans="1:4">
      <c r="A391" s="4" t="s">
        <v>3448</v>
      </c>
      <c r="B391" s="6" t="n">
        <v>252</v>
      </c>
    </row>
    <row r="392" spans="1:4">
      <c r="A392" s="4" t="s">
        <v>4300</v>
      </c>
    </row>
    <row r="393" spans="1:4">
      <c r="A393" s="3" t="s">
        <v>3839</v>
      </c>
    </row>
    <row r="394" spans="1:4">
      <c r="A394" s="4" t="s">
        <v>3448</v>
      </c>
      <c r="B394" s="6" t="n">
        <v>104</v>
      </c>
    </row>
    <row r="395" spans="1:4">
      <c r="A395" s="4" t="s">
        <v>4301</v>
      </c>
    </row>
    <row r="396" spans="1:4">
      <c r="A396" s="3" t="s">
        <v>3839</v>
      </c>
    </row>
    <row r="397" spans="1:4">
      <c r="A397" s="4" t="s">
        <v>3449</v>
      </c>
      <c r="B397" s="4" t="s">
        <v>4302</v>
      </c>
    </row>
    <row r="398" spans="1:4">
      <c r="A398" s="4" t="s">
        <v>4303</v>
      </c>
    </row>
    <row r="399" spans="1:4">
      <c r="A399" s="3" t="s">
        <v>3839</v>
      </c>
    </row>
    <row r="400" spans="1:4">
      <c r="A400" s="4" t="s">
        <v>3448</v>
      </c>
      <c r="B400" s="6" t="n">
        <v>-294</v>
      </c>
    </row>
    <row r="401" spans="1:4">
      <c r="A401" s="4" t="s">
        <v>4304</v>
      </c>
    </row>
    <row r="402" spans="1:4">
      <c r="A402" s="3" t="s">
        <v>3839</v>
      </c>
    </row>
    <row r="403" spans="1:4">
      <c r="A403" s="4" t="s">
        <v>3448</v>
      </c>
      <c r="B403" s="6" t="n">
        <v>-102</v>
      </c>
    </row>
    <row r="404" spans="1:4">
      <c r="A404" s="4" t="s">
        <v>4305</v>
      </c>
    </row>
    <row r="405" spans="1:4">
      <c r="A405" s="3" t="s">
        <v>3839</v>
      </c>
    </row>
    <row r="406" spans="1:4">
      <c r="A406" s="4" t="s">
        <v>3449</v>
      </c>
      <c r="B406" s="4" t="s">
        <v>3772</v>
      </c>
    </row>
    <row r="407" spans="1:4">
      <c r="A407" s="4" t="s">
        <v>4306</v>
      </c>
    </row>
    <row r="408" spans="1:4">
      <c r="A408" s="3" t="s">
        <v>3839</v>
      </c>
    </row>
    <row r="409" spans="1:4">
      <c r="A409" s="4" t="s">
        <v>3448</v>
      </c>
      <c r="B409" s="6" t="n">
        <v>10355</v>
      </c>
    </row>
    <row r="410" spans="1:4">
      <c r="A410" s="4" t="s">
        <v>4307</v>
      </c>
    </row>
    <row r="411" spans="1:4">
      <c r="A411" s="3" t="s">
        <v>3839</v>
      </c>
    </row>
    <row r="412" spans="1:4">
      <c r="A412" s="4" t="s">
        <v>3448</v>
      </c>
      <c r="B412" s="6" t="n">
        <v>1779</v>
      </c>
    </row>
    <row r="413" spans="1:4">
      <c r="A413" s="4" t="s">
        <v>4308</v>
      </c>
    </row>
    <row r="414" spans="1:4">
      <c r="A414" s="3" t="s">
        <v>3839</v>
      </c>
    </row>
    <row r="415" spans="1:4">
      <c r="A415" s="4" t="s">
        <v>3449</v>
      </c>
      <c r="B415" s="4" t="s">
        <v>2566</v>
      </c>
    </row>
    <row r="416" spans="1:4">
      <c r="A416" s="4" t="s">
        <v>4309</v>
      </c>
    </row>
    <row r="417" spans="1:4">
      <c r="A417" s="3" t="s">
        <v>3839</v>
      </c>
    </row>
    <row r="418" spans="1:4">
      <c r="A418" s="4" t="s">
        <v>3448</v>
      </c>
      <c r="B418" s="6" t="n">
        <v>9334</v>
      </c>
    </row>
    <row r="419" spans="1:4">
      <c r="A419" s="4" t="s">
        <v>4310</v>
      </c>
    </row>
    <row r="420" spans="1:4">
      <c r="A420" s="3" t="s">
        <v>3839</v>
      </c>
    </row>
    <row r="421" spans="1:4">
      <c r="A421" s="4" t="s">
        <v>3448</v>
      </c>
      <c r="B421" s="6" t="n">
        <v>1569</v>
      </c>
    </row>
    <row r="422" spans="1:4">
      <c r="A422" s="4" t="s">
        <v>4311</v>
      </c>
    </row>
    <row r="423" spans="1:4">
      <c r="A423" s="3" t="s">
        <v>3839</v>
      </c>
    </row>
    <row r="424" spans="1:4">
      <c r="A424" s="4" t="s">
        <v>3449</v>
      </c>
      <c r="B424" s="4" t="s">
        <v>3979</v>
      </c>
    </row>
    <row r="425" spans="1:4">
      <c r="A425" s="4" t="s">
        <v>4312</v>
      </c>
    </row>
    <row r="426" spans="1:4">
      <c r="A426" s="3" t="s">
        <v>3839</v>
      </c>
    </row>
    <row r="427" spans="1:4">
      <c r="A427" s="4" t="s">
        <v>3448</v>
      </c>
      <c r="B427" s="6" t="n">
        <v>10902</v>
      </c>
    </row>
    <row r="428" spans="1:4">
      <c r="A428" s="4" t="s">
        <v>4313</v>
      </c>
    </row>
    <row r="429" spans="1:4">
      <c r="A429" s="3" t="s">
        <v>3839</v>
      </c>
    </row>
    <row r="430" spans="1:4">
      <c r="A430" s="4" t="s">
        <v>3448</v>
      </c>
      <c r="B430" s="6" t="n">
        <v>1969</v>
      </c>
    </row>
    <row r="431" spans="1:4">
      <c r="A431" s="4" t="s">
        <v>4314</v>
      </c>
    </row>
    <row r="432" spans="1:4">
      <c r="A432" s="3" t="s">
        <v>3839</v>
      </c>
    </row>
    <row r="433" spans="1:4">
      <c r="A433" s="4" t="s">
        <v>3449</v>
      </c>
      <c r="B433" s="4" t="s">
        <v>4012</v>
      </c>
    </row>
    <row r="434" spans="1:4">
      <c r="A434" s="4" t="s">
        <v>4315</v>
      </c>
    </row>
    <row r="435" spans="1:4">
      <c r="A435" s="3" t="s">
        <v>3839</v>
      </c>
    </row>
    <row r="436" spans="1:4">
      <c r="A436" s="4" t="s">
        <v>3448</v>
      </c>
      <c r="B436" s="6" t="n">
        <v>11591</v>
      </c>
    </row>
    <row r="437" spans="1:4">
      <c r="A437" s="4" t="s">
        <v>4316</v>
      </c>
    </row>
    <row r="438" spans="1:4">
      <c r="A438" s="3" t="s">
        <v>3839</v>
      </c>
    </row>
    <row r="439" spans="1:4">
      <c r="A439" s="4" t="s">
        <v>3448</v>
      </c>
      <c r="B439" s="6" t="n">
        <v>2331</v>
      </c>
    </row>
    <row r="440" spans="1:4">
      <c r="A440" s="4" t="s">
        <v>4317</v>
      </c>
    </row>
    <row r="441" spans="1:4">
      <c r="A441" s="3" t="s">
        <v>3839</v>
      </c>
    </row>
    <row r="442" spans="1:4">
      <c r="A442" s="4" t="s">
        <v>3449</v>
      </c>
      <c r="B442" s="4" t="s">
        <v>4040</v>
      </c>
    </row>
    <row r="443" spans="1:4">
      <c r="A443" s="4" t="s">
        <v>4318</v>
      </c>
    </row>
    <row r="444" spans="1:4">
      <c r="A444" s="3" t="s">
        <v>3839</v>
      </c>
    </row>
    <row r="445" spans="1:4">
      <c r="A445" s="4" t="s">
        <v>3448</v>
      </c>
      <c r="B445" s="6" t="n">
        <v>16553</v>
      </c>
    </row>
    <row r="446" spans="1:4">
      <c r="A446" s="4" t="s">
        <v>4319</v>
      </c>
    </row>
    <row r="447" spans="1:4">
      <c r="A447" s="3" t="s">
        <v>3839</v>
      </c>
    </row>
    <row r="448" spans="1:4">
      <c r="A448" s="4" t="s">
        <v>3448</v>
      </c>
      <c r="B448" s="6" t="n">
        <v>4366</v>
      </c>
    </row>
    <row r="449" spans="1:4">
      <c r="A449" s="4" t="s">
        <v>4320</v>
      </c>
    </row>
    <row r="450" spans="1:4">
      <c r="A450" s="3" t="s">
        <v>3839</v>
      </c>
    </row>
    <row r="451" spans="1:4">
      <c r="A451" s="4" t="s">
        <v>3449</v>
      </c>
      <c r="B451" s="4" t="s">
        <v>3488</v>
      </c>
    </row>
    <row r="452" spans="1:4">
      <c r="A452" s="4" t="s">
        <v>4321</v>
      </c>
    </row>
    <row r="453" spans="1:4">
      <c r="A453" s="3" t="s">
        <v>3839</v>
      </c>
    </row>
    <row r="454" spans="1:4">
      <c r="A454" s="4" t="s">
        <v>3448</v>
      </c>
      <c r="B454" s="6" t="n">
        <v>11377</v>
      </c>
    </row>
    <row r="455" spans="1:4">
      <c r="A455" s="4" t="s">
        <v>4322</v>
      </c>
    </row>
    <row r="456" spans="1:4">
      <c r="A456" s="3" t="s">
        <v>3839</v>
      </c>
    </row>
    <row r="457" spans="1:4">
      <c r="A457" s="4" t="s">
        <v>3448</v>
      </c>
      <c r="B457" s="6" t="n">
        <v>323</v>
      </c>
    </row>
    <row r="458" spans="1:4">
      <c r="A458" s="4" t="s">
        <v>4323</v>
      </c>
    </row>
    <row r="459" spans="1:4">
      <c r="A459" s="3" t="s">
        <v>3839</v>
      </c>
    </row>
    <row r="460" spans="1:4">
      <c r="A460" s="4" t="s">
        <v>3449</v>
      </c>
      <c r="B460" s="4" t="s">
        <v>4324</v>
      </c>
    </row>
    <row r="461" spans="1:4">
      <c r="A461" s="4" t="s">
        <v>4325</v>
      </c>
    </row>
    <row r="462" spans="1:4">
      <c r="A462" s="3" t="s">
        <v>3839</v>
      </c>
    </row>
    <row r="463" spans="1:4">
      <c r="A463" s="4" t="s">
        <v>3448</v>
      </c>
      <c r="B463" s="6" t="n">
        <v>13</v>
      </c>
    </row>
    <row r="464" spans="1:4">
      <c r="A464" s="4" t="s">
        <v>4326</v>
      </c>
    </row>
    <row r="465" spans="1:4">
      <c r="A465" s="3" t="s">
        <v>3839</v>
      </c>
    </row>
    <row r="466" spans="1:4">
      <c r="A466" s="4" t="s">
        <v>3448</v>
      </c>
      <c r="B466" s="6" t="n">
        <v>13</v>
      </c>
    </row>
    <row r="467" spans="1:4">
      <c r="A467" s="4" t="s">
        <v>4327</v>
      </c>
    </row>
    <row r="468" spans="1:4">
      <c r="A468" s="3" t="s">
        <v>3839</v>
      </c>
    </row>
    <row r="469" spans="1:4">
      <c r="A469" s="4" t="s">
        <v>3449</v>
      </c>
      <c r="B469" s="4" t="s">
        <v>4276</v>
      </c>
    </row>
    <row r="470" spans="1:4">
      <c r="A470" s="4" t="s">
        <v>4328</v>
      </c>
    </row>
    <row r="471" spans="1:4">
      <c r="A471" s="3" t="s">
        <v>3839</v>
      </c>
    </row>
    <row r="472" spans="1:4">
      <c r="A472" s="4" t="s">
        <v>3448</v>
      </c>
      <c r="B472" s="6" t="n">
        <v>-79</v>
      </c>
    </row>
    <row r="473" spans="1:4">
      <c r="A473" s="4" t="s">
        <v>4329</v>
      </c>
    </row>
    <row r="474" spans="1:4">
      <c r="A474" s="3" t="s">
        <v>3839</v>
      </c>
    </row>
    <row r="475" spans="1:4">
      <c r="A475" s="4" t="s">
        <v>3448</v>
      </c>
      <c r="B475" s="6" t="n">
        <v>-4</v>
      </c>
    </row>
    <row r="476" spans="1:4">
      <c r="A476" s="4" t="s">
        <v>4330</v>
      </c>
    </row>
    <row r="477" spans="1:4">
      <c r="A477" s="3" t="s">
        <v>3839</v>
      </c>
    </row>
    <row r="478" spans="1:4">
      <c r="A478" s="4" t="s">
        <v>3449</v>
      </c>
      <c r="B478" s="4" t="s">
        <v>2572</v>
      </c>
    </row>
    <row r="479" spans="1:4">
      <c r="A479" s="4" t="s">
        <v>4331</v>
      </c>
    </row>
    <row r="480" spans="1:4">
      <c r="A480" s="3" t="s">
        <v>3839</v>
      </c>
    </row>
    <row r="481" spans="1:4">
      <c r="A481" s="4" t="s">
        <v>3448</v>
      </c>
      <c r="B481" s="6" t="n">
        <v>11031</v>
      </c>
    </row>
    <row r="482" spans="1:4">
      <c r="A482" s="4" t="s">
        <v>4332</v>
      </c>
    </row>
    <row r="483" spans="1:4">
      <c r="A483" s="3" t="s">
        <v>3839</v>
      </c>
    </row>
    <row r="484" spans="1:4">
      <c r="A484" s="4" t="s">
        <v>3448</v>
      </c>
      <c r="B484" s="6" t="n">
        <v>290</v>
      </c>
    </row>
    <row r="485" spans="1:4">
      <c r="A485" s="4" t="s">
        <v>4333</v>
      </c>
    </row>
    <row r="486" spans="1:4">
      <c r="A486" s="3" t="s">
        <v>3839</v>
      </c>
    </row>
    <row r="487" spans="1:4">
      <c r="A487" s="4" t="s">
        <v>3449</v>
      </c>
      <c r="B487" s="4" t="s">
        <v>951</v>
      </c>
    </row>
    <row r="488" spans="1:4">
      <c r="A488" s="4" t="s">
        <v>4334</v>
      </c>
    </row>
    <row r="489" spans="1:4">
      <c r="A489" s="3" t="s">
        <v>3839</v>
      </c>
    </row>
    <row r="490" spans="1:4">
      <c r="A490" s="4" t="s">
        <v>3448</v>
      </c>
      <c r="B490" s="6" t="n">
        <v>10866</v>
      </c>
    </row>
    <row r="491" spans="1:4">
      <c r="A491" s="4" t="s">
        <v>4335</v>
      </c>
    </row>
    <row r="492" spans="1:4">
      <c r="A492" s="3" t="s">
        <v>3839</v>
      </c>
    </row>
    <row r="493" spans="1:4">
      <c r="A493" s="4" t="s">
        <v>3448</v>
      </c>
      <c r="B493" s="6" t="n">
        <v>277</v>
      </c>
    </row>
    <row r="494" spans="1:4">
      <c r="A494" s="4" t="s">
        <v>4336</v>
      </c>
    </row>
    <row r="495" spans="1:4">
      <c r="A495" s="3" t="s">
        <v>3839</v>
      </c>
    </row>
    <row r="496" spans="1:4">
      <c r="A496" s="4" t="s">
        <v>3449</v>
      </c>
      <c r="B496" s="4" t="s">
        <v>978</v>
      </c>
    </row>
    <row r="497" spans="1:4">
      <c r="A497" s="4" t="s">
        <v>4337</v>
      </c>
    </row>
    <row r="498" spans="1:4">
      <c r="A498" s="3" t="s">
        <v>3839</v>
      </c>
    </row>
    <row r="499" spans="1:4">
      <c r="A499" s="4" t="s">
        <v>3448</v>
      </c>
      <c r="B499" s="6" t="n">
        <v>11271</v>
      </c>
    </row>
    <row r="500" spans="1:4">
      <c r="A500" s="4" t="s">
        <v>4338</v>
      </c>
    </row>
    <row r="501" spans="1:4">
      <c r="A501" s="3" t="s">
        <v>3839</v>
      </c>
    </row>
    <row r="502" spans="1:4">
      <c r="A502" s="4" t="s">
        <v>3448</v>
      </c>
      <c r="B502" s="6" t="n">
        <v>302</v>
      </c>
    </row>
    <row r="503" spans="1:4">
      <c r="A503" s="4" t="s">
        <v>4339</v>
      </c>
    </row>
    <row r="504" spans="1:4">
      <c r="A504" s="3" t="s">
        <v>3839</v>
      </c>
    </row>
    <row r="505" spans="1:4">
      <c r="A505" s="4" t="s">
        <v>3449</v>
      </c>
      <c r="B505" s="4" t="s">
        <v>3876</v>
      </c>
    </row>
    <row r="506" spans="1:4">
      <c r="A506" s="4" t="s">
        <v>4340</v>
      </c>
    </row>
    <row r="507" spans="1:4">
      <c r="A507" s="3" t="s">
        <v>3839</v>
      </c>
    </row>
    <row r="508" spans="1:4">
      <c r="A508" s="4" t="s">
        <v>3448</v>
      </c>
      <c r="B508" s="6" t="n">
        <v>11694</v>
      </c>
    </row>
    <row r="509" spans="1:4">
      <c r="A509" s="4" t="s">
        <v>4341</v>
      </c>
    </row>
    <row r="510" spans="1:4">
      <c r="A510" s="3" t="s">
        <v>3839</v>
      </c>
    </row>
    <row r="511" spans="1:4">
      <c r="A511" s="4" t="s">
        <v>3448</v>
      </c>
      <c r="B511" s="6" t="n">
        <v>397</v>
      </c>
    </row>
    <row r="512" spans="1:4">
      <c r="A512" s="4" t="s">
        <v>4342</v>
      </c>
    </row>
    <row r="513" spans="1:4">
      <c r="A513" s="3" t="s">
        <v>3839</v>
      </c>
    </row>
    <row r="514" spans="1:4">
      <c r="A514" s="4" t="s">
        <v>3449</v>
      </c>
      <c r="B514" s="4" t="s">
        <v>3463</v>
      </c>
    </row>
    <row r="515" spans="1:4">
      <c r="A515" s="4" t="s">
        <v>4343</v>
      </c>
    </row>
    <row r="516" spans="1:4">
      <c r="A516" s="3" t="s">
        <v>3839</v>
      </c>
    </row>
    <row r="517" spans="1:4">
      <c r="A517" s="4" t="s">
        <v>3448</v>
      </c>
      <c r="B517" s="6" t="n">
        <v>18496</v>
      </c>
    </row>
    <row r="518" spans="1:4">
      <c r="A518" s="4" t="s">
        <v>4344</v>
      </c>
    </row>
    <row r="519" spans="1:4">
      <c r="A519" s="3" t="s">
        <v>3839</v>
      </c>
    </row>
    <row r="520" spans="1:4">
      <c r="A520" s="4" t="s">
        <v>3448</v>
      </c>
      <c r="B520" s="6" t="n">
        <v>813</v>
      </c>
    </row>
    <row r="521" spans="1:4">
      <c r="A521" s="4" t="s">
        <v>3451</v>
      </c>
    </row>
    <row r="522" spans="1:4">
      <c r="A522" s="3" t="s">
        <v>3839</v>
      </c>
    </row>
    <row r="523" spans="1:4">
      <c r="A523" s="4" t="s">
        <v>3449</v>
      </c>
      <c r="C523" s="4" t="s">
        <v>3452</v>
      </c>
    </row>
    <row r="524" spans="1:4">
      <c r="A524" s="4" t="s">
        <v>4345</v>
      </c>
    </row>
    <row r="525" spans="1:4">
      <c r="A525" s="3" t="s">
        <v>3839</v>
      </c>
    </row>
    <row r="526" spans="1:4">
      <c r="A526" s="4" t="s">
        <v>3449</v>
      </c>
      <c r="B526" s="4" t="s">
        <v>957</v>
      </c>
    </row>
    <row r="527" spans="1:4">
      <c r="A527" s="4" t="s">
        <v>4346</v>
      </c>
    </row>
    <row r="528" spans="1:4">
      <c r="A528" s="3" t="s">
        <v>3839</v>
      </c>
    </row>
    <row r="529" spans="1:4">
      <c r="A529" s="4" t="s">
        <v>3448</v>
      </c>
      <c r="B529" s="6" t="n">
        <v>1104</v>
      </c>
    </row>
    <row r="530" spans="1:4">
      <c r="A530" s="4" t="s">
        <v>4347</v>
      </c>
    </row>
    <row r="531" spans="1:4">
      <c r="A531" s="3" t="s">
        <v>3839</v>
      </c>
    </row>
    <row r="532" spans="1:4">
      <c r="A532" s="4" t="s">
        <v>3448</v>
      </c>
      <c r="B532" s="6" t="n">
        <v>6</v>
      </c>
    </row>
    <row r="533" spans="1:4">
      <c r="A533" s="4" t="s">
        <v>4348</v>
      </c>
    </row>
    <row r="534" spans="1:4">
      <c r="A534" s="3" t="s">
        <v>3839</v>
      </c>
    </row>
    <row r="535" spans="1:4">
      <c r="A535" s="4" t="s">
        <v>3449</v>
      </c>
      <c r="B535" s="4" t="s">
        <v>4324</v>
      </c>
    </row>
    <row r="536" spans="1:4">
      <c r="A536" s="4" t="s">
        <v>4349</v>
      </c>
    </row>
    <row r="537" spans="1:4">
      <c r="A537" s="3" t="s">
        <v>3839</v>
      </c>
    </row>
    <row r="538" spans="1:4">
      <c r="A538" s="4" t="s">
        <v>3448</v>
      </c>
      <c r="B538" s="6" t="n">
        <v>0</v>
      </c>
    </row>
    <row r="539" spans="1:4">
      <c r="A539" s="4" t="s">
        <v>4350</v>
      </c>
    </row>
    <row r="540" spans="1:4">
      <c r="A540" s="3" t="s">
        <v>3839</v>
      </c>
    </row>
    <row r="541" spans="1:4">
      <c r="A541" s="4" t="s">
        <v>3448</v>
      </c>
      <c r="B541" s="6" t="n">
        <v>2</v>
      </c>
    </row>
    <row r="542" spans="1:4">
      <c r="A542" s="4" t="s">
        <v>4351</v>
      </c>
    </row>
    <row r="543" spans="1:4">
      <c r="A543" s="3" t="s">
        <v>3839</v>
      </c>
    </row>
    <row r="544" spans="1:4">
      <c r="A544" s="4" t="s">
        <v>3449</v>
      </c>
      <c r="B544" s="4" t="s">
        <v>4352</v>
      </c>
    </row>
    <row r="545" spans="1:4">
      <c r="A545" s="4" t="s">
        <v>4353</v>
      </c>
    </row>
    <row r="546" spans="1:4">
      <c r="A546" s="3" t="s">
        <v>3839</v>
      </c>
    </row>
    <row r="547" spans="1:4">
      <c r="A547" s="4" t="s">
        <v>3448</v>
      </c>
      <c r="B547" s="6" t="n">
        <v>0</v>
      </c>
    </row>
    <row r="548" spans="1:4">
      <c r="A548" s="4" t="s">
        <v>4354</v>
      </c>
    </row>
    <row r="549" spans="1:4">
      <c r="A549" s="3" t="s">
        <v>3839</v>
      </c>
    </row>
    <row r="550" spans="1:4">
      <c r="A550" s="4" t="s">
        <v>3448</v>
      </c>
      <c r="B550" s="6" t="n">
        <v>-1</v>
      </c>
    </row>
    <row r="551" spans="1:4">
      <c r="A551" s="4" t="s">
        <v>4355</v>
      </c>
    </row>
    <row r="552" spans="1:4">
      <c r="A552" s="3" t="s">
        <v>3839</v>
      </c>
    </row>
    <row r="553" spans="1:4">
      <c r="A553" s="4" t="s">
        <v>3449</v>
      </c>
      <c r="B553" s="4" t="s">
        <v>3798</v>
      </c>
    </row>
    <row r="554" spans="1:4">
      <c r="A554" s="4" t="s">
        <v>4356</v>
      </c>
    </row>
    <row r="555" spans="1:4">
      <c r="A555" s="3" t="s">
        <v>3839</v>
      </c>
    </row>
    <row r="556" spans="1:4">
      <c r="A556" s="4" t="s">
        <v>3448</v>
      </c>
      <c r="B556" s="6" t="n">
        <v>1104</v>
      </c>
    </row>
    <row r="557" spans="1:4">
      <c r="A557" s="4" t="s">
        <v>4357</v>
      </c>
    </row>
    <row r="558" spans="1:4">
      <c r="A558" s="3" t="s">
        <v>3839</v>
      </c>
    </row>
    <row r="559" spans="1:4">
      <c r="A559" s="4" t="s">
        <v>3448</v>
      </c>
      <c r="B559" s="6" t="n">
        <v>4</v>
      </c>
    </row>
    <row r="560" spans="1:4">
      <c r="A560" s="4" t="s">
        <v>4358</v>
      </c>
    </row>
    <row r="561" spans="1:4">
      <c r="A561" s="3" t="s">
        <v>3839</v>
      </c>
    </row>
    <row r="562" spans="1:4">
      <c r="A562" s="4" t="s">
        <v>3449</v>
      </c>
      <c r="B562" s="4" t="s">
        <v>1729</v>
      </c>
    </row>
    <row r="563" spans="1:4">
      <c r="A563" s="4" t="s">
        <v>4359</v>
      </c>
    </row>
    <row r="564" spans="1:4">
      <c r="A564" s="3" t="s">
        <v>3839</v>
      </c>
    </row>
    <row r="565" spans="1:4">
      <c r="A565" s="4" t="s">
        <v>3448</v>
      </c>
      <c r="B565" s="6" t="n">
        <v>1104</v>
      </c>
    </row>
    <row r="566" spans="1:4">
      <c r="A566" s="4" t="s">
        <v>4360</v>
      </c>
    </row>
    <row r="567" spans="1:4">
      <c r="A567" s="3" t="s">
        <v>3839</v>
      </c>
    </row>
    <row r="568" spans="1:4">
      <c r="A568" s="4" t="s">
        <v>3448</v>
      </c>
      <c r="B568" s="6" t="n">
        <v>3</v>
      </c>
    </row>
    <row r="569" spans="1:4">
      <c r="A569" s="4" t="s">
        <v>4361</v>
      </c>
    </row>
    <row r="570" spans="1:4">
      <c r="A570" s="3" t="s">
        <v>3839</v>
      </c>
    </row>
    <row r="571" spans="1:4">
      <c r="A571" s="4" t="s">
        <v>3449</v>
      </c>
      <c r="B571" s="4" t="s">
        <v>957</v>
      </c>
    </row>
    <row r="572" spans="1:4">
      <c r="A572" s="4" t="s">
        <v>4362</v>
      </c>
    </row>
    <row r="573" spans="1:4">
      <c r="A573" s="3" t="s">
        <v>3839</v>
      </c>
    </row>
    <row r="574" spans="1:4">
      <c r="A574" s="4" t="s">
        <v>3448</v>
      </c>
      <c r="B574" s="6" t="n">
        <v>1104</v>
      </c>
    </row>
    <row r="575" spans="1:4">
      <c r="A575" s="4" t="s">
        <v>4363</v>
      </c>
    </row>
    <row r="576" spans="1:4">
      <c r="A576" s="3" t="s">
        <v>3839</v>
      </c>
    </row>
    <row r="577" spans="1:4">
      <c r="A577" s="4" t="s">
        <v>3448</v>
      </c>
      <c r="B577" s="6" t="n">
        <v>5</v>
      </c>
    </row>
    <row r="578" spans="1:4">
      <c r="A578" s="4" t="s">
        <v>4364</v>
      </c>
    </row>
    <row r="579" spans="1:4">
      <c r="A579" s="3" t="s">
        <v>3839</v>
      </c>
    </row>
    <row r="580" spans="1:4">
      <c r="A580" s="4" t="s">
        <v>3449</v>
      </c>
      <c r="B580" s="4" t="s">
        <v>3540</v>
      </c>
    </row>
    <row r="581" spans="1:4">
      <c r="A581" s="4" t="s">
        <v>4365</v>
      </c>
    </row>
    <row r="582" spans="1:4">
      <c r="A582" s="3" t="s">
        <v>3839</v>
      </c>
    </row>
    <row r="583" spans="1:4">
      <c r="A583" s="4" t="s">
        <v>3448</v>
      </c>
      <c r="B583" s="6" t="n">
        <v>1104</v>
      </c>
    </row>
    <row r="584" spans="1:4">
      <c r="A584" s="4" t="s">
        <v>4366</v>
      </c>
    </row>
    <row r="585" spans="1:4">
      <c r="A585" s="3" t="s">
        <v>3839</v>
      </c>
    </row>
    <row r="586" spans="1:4">
      <c r="A586" s="4" t="s">
        <v>3448</v>
      </c>
      <c r="B586" s="6" t="n">
        <v>7</v>
      </c>
    </row>
    <row r="587" spans="1:4">
      <c r="A587" s="4" t="s">
        <v>4367</v>
      </c>
    </row>
    <row r="588" spans="1:4">
      <c r="A588" s="3" t="s">
        <v>3839</v>
      </c>
    </row>
    <row r="589" spans="1:4">
      <c r="A589" s="4" t="s">
        <v>3449</v>
      </c>
      <c r="B589" s="4" t="s">
        <v>3512</v>
      </c>
    </row>
    <row r="590" spans="1:4">
      <c r="A590" s="4" t="s">
        <v>4368</v>
      </c>
    </row>
    <row r="591" spans="1:4">
      <c r="A591" s="3" t="s">
        <v>3839</v>
      </c>
    </row>
    <row r="592" spans="1:4">
      <c r="A592" s="4" t="s">
        <v>3448</v>
      </c>
      <c r="B592" s="6" t="n">
        <v>1104</v>
      </c>
    </row>
    <row r="593" spans="1:4">
      <c r="A593" s="4" t="s">
        <v>4369</v>
      </c>
    </row>
    <row r="594" spans="1:4">
      <c r="A594" s="3" t="s">
        <v>3839</v>
      </c>
    </row>
    <row r="595" spans="1:4">
      <c r="A595" s="4" t="s">
        <v>3448</v>
      </c>
      <c r="B595" s="6" t="n">
        <v>27</v>
      </c>
    </row>
    <row r="596" spans="1:4">
      <c r="A596" s="4" t="s">
        <v>4370</v>
      </c>
    </row>
    <row r="597" spans="1:4">
      <c r="A597" s="3" t="s">
        <v>3839</v>
      </c>
    </row>
    <row r="598" spans="1:4">
      <c r="A598" s="4" t="s">
        <v>3449</v>
      </c>
      <c r="B598" s="4" t="s">
        <v>3724</v>
      </c>
    </row>
    <row r="599" spans="1:4">
      <c r="A599" s="4" t="s">
        <v>4371</v>
      </c>
    </row>
    <row r="600" spans="1:4">
      <c r="A600" s="3" t="s">
        <v>3839</v>
      </c>
    </row>
    <row r="601" spans="1:4">
      <c r="A601" s="4" t="s">
        <v>3448</v>
      </c>
      <c r="B601" s="6" t="n">
        <v>2999</v>
      </c>
    </row>
    <row r="602" spans="1:4">
      <c r="A602" s="4" t="s">
        <v>4372</v>
      </c>
    </row>
    <row r="603" spans="1:4">
      <c r="A603" s="3" t="s">
        <v>3839</v>
      </c>
    </row>
    <row r="604" spans="1:4">
      <c r="A604" s="4" t="s">
        <v>3448</v>
      </c>
      <c r="B604" s="6" t="n">
        <v>2200</v>
      </c>
    </row>
    <row r="605" spans="1:4">
      <c r="A605" s="4" t="s">
        <v>4373</v>
      </c>
    </row>
    <row r="606" spans="1:4">
      <c r="A606" s="3" t="s">
        <v>3839</v>
      </c>
    </row>
    <row r="607" spans="1:4">
      <c r="A607" s="4" t="s">
        <v>3449</v>
      </c>
      <c r="B607" s="4" t="s">
        <v>4374</v>
      </c>
    </row>
    <row r="608" spans="1:4">
      <c r="A608" s="4" t="s">
        <v>4375</v>
      </c>
    </row>
    <row r="609" spans="1:4">
      <c r="A609" s="3" t="s">
        <v>3839</v>
      </c>
    </row>
    <row r="610" spans="1:4">
      <c r="A610" s="4" t="s">
        <v>3448</v>
      </c>
      <c r="B610" s="6" t="n">
        <v>0</v>
      </c>
    </row>
    <row r="611" spans="1:4">
      <c r="A611" s="4" t="s">
        <v>4376</v>
      </c>
    </row>
    <row r="612" spans="1:4">
      <c r="A612" s="3" t="s">
        <v>3839</v>
      </c>
    </row>
    <row r="613" spans="1:4">
      <c r="A613" s="4" t="s">
        <v>3448</v>
      </c>
      <c r="B613" s="6" t="n">
        <v>15</v>
      </c>
    </row>
    <row r="614" spans="1:4">
      <c r="A614" s="4" t="s">
        <v>4377</v>
      </c>
    </row>
    <row r="615" spans="1:4">
      <c r="A615" s="3" t="s">
        <v>3839</v>
      </c>
    </row>
    <row r="616" spans="1:4">
      <c r="A616" s="4" t="s">
        <v>3449</v>
      </c>
      <c r="B616" s="4" t="s">
        <v>4378</v>
      </c>
    </row>
    <row r="617" spans="1:4">
      <c r="A617" s="4" t="s">
        <v>4379</v>
      </c>
    </row>
    <row r="618" spans="1:4">
      <c r="A618" s="3" t="s">
        <v>3839</v>
      </c>
    </row>
    <row r="619" spans="1:4">
      <c r="A619" s="4" t="s">
        <v>3448</v>
      </c>
      <c r="B619" s="6" t="n">
        <v>0</v>
      </c>
    </row>
    <row r="620" spans="1:4">
      <c r="A620" s="4" t="s">
        <v>4380</v>
      </c>
    </row>
    <row r="621" spans="1:4">
      <c r="A621" s="3" t="s">
        <v>3839</v>
      </c>
    </row>
    <row r="622" spans="1:4">
      <c r="A622" s="4" t="s">
        <v>3448</v>
      </c>
      <c r="B622" s="6" t="n">
        <v>-15</v>
      </c>
    </row>
    <row r="623" spans="1:4">
      <c r="A623" s="4" t="s">
        <v>4381</v>
      </c>
    </row>
    <row r="624" spans="1:4">
      <c r="A624" s="3" t="s">
        <v>3839</v>
      </c>
    </row>
    <row r="625" spans="1:4">
      <c r="A625" s="4" t="s">
        <v>3449</v>
      </c>
      <c r="B625" s="4" t="s">
        <v>3926</v>
      </c>
    </row>
    <row r="626" spans="1:4">
      <c r="A626" s="4" t="s">
        <v>4382</v>
      </c>
    </row>
    <row r="627" spans="1:4">
      <c r="A627" s="3" t="s">
        <v>3839</v>
      </c>
    </row>
    <row r="628" spans="1:4">
      <c r="A628" s="4" t="s">
        <v>3448</v>
      </c>
      <c r="B628" s="6" t="n">
        <v>2999</v>
      </c>
    </row>
    <row r="629" spans="1:4">
      <c r="A629" s="4" t="s">
        <v>4383</v>
      </c>
    </row>
    <row r="630" spans="1:4">
      <c r="A630" s="3" t="s">
        <v>3839</v>
      </c>
    </row>
    <row r="631" spans="1:4">
      <c r="A631" s="4" t="s">
        <v>3448</v>
      </c>
      <c r="B631" s="6" t="n">
        <v>2174</v>
      </c>
    </row>
    <row r="632" spans="1:4">
      <c r="A632" s="4" t="s">
        <v>4384</v>
      </c>
    </row>
    <row r="633" spans="1:4">
      <c r="A633" s="3" t="s">
        <v>3839</v>
      </c>
    </row>
    <row r="634" spans="1:4">
      <c r="A634" s="4" t="s">
        <v>3449</v>
      </c>
      <c r="B634" s="4" t="s">
        <v>3953</v>
      </c>
    </row>
    <row r="635" spans="1:4">
      <c r="A635" s="4" t="s">
        <v>4385</v>
      </c>
    </row>
    <row r="636" spans="1:4">
      <c r="A636" s="3" t="s">
        <v>3839</v>
      </c>
    </row>
    <row r="637" spans="1:4">
      <c r="A637" s="4" t="s">
        <v>3448</v>
      </c>
      <c r="B637" s="6" t="n">
        <v>2999</v>
      </c>
    </row>
    <row r="638" spans="1:4">
      <c r="A638" s="4" t="s">
        <v>4386</v>
      </c>
    </row>
    <row r="639" spans="1:4">
      <c r="A639" s="3" t="s">
        <v>3839</v>
      </c>
    </row>
    <row r="640" spans="1:4">
      <c r="A640" s="4" t="s">
        <v>3448</v>
      </c>
      <c r="B640" s="6" t="n">
        <v>2154</v>
      </c>
    </row>
    <row r="641" spans="1:4">
      <c r="A641" s="4" t="s">
        <v>4387</v>
      </c>
    </row>
    <row r="642" spans="1:4">
      <c r="A642" s="3" t="s">
        <v>3839</v>
      </c>
    </row>
    <row r="643" spans="1:4">
      <c r="A643" s="4" t="s">
        <v>3449</v>
      </c>
      <c r="B643" s="4" t="s">
        <v>3981</v>
      </c>
    </row>
    <row r="644" spans="1:4">
      <c r="A644" s="4" t="s">
        <v>4388</v>
      </c>
    </row>
    <row r="645" spans="1:4">
      <c r="A645" s="3" t="s">
        <v>3839</v>
      </c>
    </row>
    <row r="646" spans="1:4">
      <c r="A646" s="4" t="s">
        <v>3448</v>
      </c>
      <c r="B646" s="6" t="n">
        <v>2999</v>
      </c>
    </row>
    <row r="647" spans="1:4">
      <c r="A647" s="4" t="s">
        <v>4389</v>
      </c>
    </row>
    <row r="648" spans="1:4">
      <c r="A648" s="3" t="s">
        <v>3839</v>
      </c>
    </row>
    <row r="649" spans="1:4">
      <c r="A649" s="4" t="s">
        <v>3448</v>
      </c>
      <c r="B649" s="6" t="n">
        <v>2199</v>
      </c>
    </row>
    <row r="650" spans="1:4">
      <c r="A650" s="4" t="s">
        <v>4390</v>
      </c>
    </row>
    <row r="651" spans="1:4">
      <c r="A651" s="3" t="s">
        <v>3839</v>
      </c>
    </row>
    <row r="652" spans="1:4">
      <c r="A652" s="4" t="s">
        <v>3449</v>
      </c>
      <c r="B652" s="4" t="s">
        <v>4014</v>
      </c>
    </row>
    <row r="653" spans="1:4">
      <c r="A653" s="4" t="s">
        <v>4391</v>
      </c>
    </row>
    <row r="654" spans="1:4">
      <c r="A654" s="3" t="s">
        <v>3839</v>
      </c>
    </row>
    <row r="655" spans="1:4">
      <c r="A655" s="4" t="s">
        <v>3448</v>
      </c>
      <c r="B655" s="6" t="n">
        <v>2999</v>
      </c>
    </row>
    <row r="656" spans="1:4">
      <c r="A656" s="4" t="s">
        <v>4392</v>
      </c>
    </row>
    <row r="657" spans="1:4">
      <c r="A657" s="3" t="s">
        <v>3839</v>
      </c>
    </row>
    <row r="658" spans="1:4">
      <c r="A658" s="4" t="s">
        <v>3448</v>
      </c>
      <c r="B658" s="6" t="n">
        <v>2234</v>
      </c>
    </row>
    <row r="659" spans="1:4">
      <c r="A659" s="4" t="s">
        <v>4393</v>
      </c>
    </row>
    <row r="660" spans="1:4">
      <c r="A660" s="3" t="s">
        <v>3839</v>
      </c>
    </row>
    <row r="661" spans="1:4">
      <c r="A661" s="4" t="s">
        <v>3449</v>
      </c>
      <c r="B661" s="4" t="s">
        <v>4042</v>
      </c>
    </row>
    <row r="662" spans="1:4">
      <c r="A662" s="4" t="s">
        <v>4394</v>
      </c>
    </row>
    <row r="663" spans="1:4">
      <c r="A663" s="3" t="s">
        <v>3839</v>
      </c>
    </row>
    <row r="664" spans="1:4">
      <c r="A664" s="4" t="s">
        <v>3448</v>
      </c>
      <c r="B664" s="6" t="n">
        <v>2999</v>
      </c>
    </row>
    <row r="665" spans="1:4">
      <c r="A665" s="4" t="s">
        <v>4395</v>
      </c>
    </row>
    <row r="666" spans="1:4">
      <c r="A666" s="3" t="s">
        <v>3839</v>
      </c>
    </row>
    <row r="667" spans="1:4">
      <c r="A667" s="4" t="s">
        <v>3448</v>
      </c>
      <c r="B667" s="6" t="n">
        <v>2297</v>
      </c>
    </row>
    <row r="668" spans="1:4">
      <c r="A668" s="4" t="s">
        <v>4396</v>
      </c>
    </row>
    <row r="669" spans="1:4">
      <c r="A669" s="3" t="s">
        <v>3839</v>
      </c>
    </row>
    <row r="670" spans="1:4">
      <c r="A670" s="4" t="s">
        <v>3449</v>
      </c>
      <c r="B670" s="4" t="s">
        <v>3735</v>
      </c>
    </row>
    <row r="671" spans="1:4">
      <c r="A671" s="4" t="s">
        <v>4397</v>
      </c>
    </row>
    <row r="672" spans="1:4">
      <c r="A672" s="3" t="s">
        <v>3839</v>
      </c>
    </row>
    <row r="673" spans="1:4">
      <c r="A673" s="4" t="s">
        <v>3448</v>
      </c>
      <c r="B673" s="6" t="n">
        <v>1165</v>
      </c>
    </row>
    <row r="674" spans="1:4">
      <c r="A674" s="4" t="s">
        <v>4398</v>
      </c>
    </row>
    <row r="675" spans="1:4">
      <c r="A675" s="3" t="s">
        <v>3839</v>
      </c>
    </row>
    <row r="676" spans="1:4">
      <c r="A676" s="4" t="s">
        <v>3448</v>
      </c>
      <c r="B676" s="6" t="n">
        <v>333</v>
      </c>
    </row>
    <row r="677" spans="1:4">
      <c r="A677" s="4" t="s">
        <v>4399</v>
      </c>
    </row>
    <row r="678" spans="1:4">
      <c r="A678" s="3" t="s">
        <v>3839</v>
      </c>
    </row>
    <row r="679" spans="1:4">
      <c r="A679" s="4" t="s">
        <v>3449</v>
      </c>
      <c r="B679" s="4" t="s">
        <v>4400</v>
      </c>
    </row>
    <row r="680" spans="1:4">
      <c r="A680" s="4" t="s">
        <v>4401</v>
      </c>
    </row>
    <row r="681" spans="1:4">
      <c r="A681" s="3" t="s">
        <v>3839</v>
      </c>
    </row>
    <row r="682" spans="1:4">
      <c r="A682" s="4" t="s">
        <v>3448</v>
      </c>
      <c r="B682" s="6" t="n">
        <v>0</v>
      </c>
    </row>
    <row r="683" spans="1:4">
      <c r="A683" s="4" t="s">
        <v>4402</v>
      </c>
    </row>
    <row r="684" spans="1:4">
      <c r="A684" s="3" t="s">
        <v>3839</v>
      </c>
    </row>
    <row r="685" spans="1:4">
      <c r="A685" s="4" t="s">
        <v>3448</v>
      </c>
      <c r="B685" s="6" t="n">
        <v>28</v>
      </c>
    </row>
    <row r="686" spans="1:4">
      <c r="A686" s="4" t="s">
        <v>4403</v>
      </c>
    </row>
    <row r="687" spans="1:4">
      <c r="A687" s="3" t="s">
        <v>3839</v>
      </c>
    </row>
    <row r="688" spans="1:4">
      <c r="A688" s="4" t="s">
        <v>3449</v>
      </c>
      <c r="B688" s="4" t="s">
        <v>4404</v>
      </c>
    </row>
    <row r="689" spans="1:4">
      <c r="A689" s="4" t="s">
        <v>4405</v>
      </c>
    </row>
    <row r="690" spans="1:4">
      <c r="A690" s="3" t="s">
        <v>3839</v>
      </c>
    </row>
    <row r="691" spans="1:4">
      <c r="A691" s="4" t="s">
        <v>3448</v>
      </c>
      <c r="B691" s="6" t="n">
        <v>0</v>
      </c>
    </row>
    <row r="692" spans="1:4">
      <c r="A692" s="4" t="s">
        <v>4406</v>
      </c>
    </row>
    <row r="693" spans="1:4">
      <c r="A693" s="3" t="s">
        <v>3839</v>
      </c>
    </row>
    <row r="694" spans="1:4">
      <c r="A694" s="4" t="s">
        <v>3448</v>
      </c>
      <c r="B694" s="6" t="n">
        <v>-46</v>
      </c>
    </row>
    <row r="695" spans="1:4">
      <c r="A695" s="4" t="s">
        <v>4407</v>
      </c>
    </row>
    <row r="696" spans="1:4">
      <c r="A696" s="3" t="s">
        <v>3839</v>
      </c>
    </row>
    <row r="697" spans="1:4">
      <c r="A697" s="4" t="s">
        <v>3449</v>
      </c>
      <c r="B697" s="4" t="s">
        <v>3992</v>
      </c>
    </row>
    <row r="698" spans="1:4">
      <c r="A698" s="4" t="s">
        <v>4408</v>
      </c>
    </row>
    <row r="699" spans="1:4">
      <c r="A699" s="3" t="s">
        <v>3839</v>
      </c>
    </row>
    <row r="700" spans="1:4">
      <c r="A700" s="4" t="s">
        <v>3448</v>
      </c>
      <c r="B700" s="6" t="n">
        <v>1165</v>
      </c>
    </row>
    <row r="701" spans="1:4">
      <c r="A701" s="4" t="s">
        <v>4409</v>
      </c>
    </row>
    <row r="702" spans="1:4">
      <c r="A702" s="3" t="s">
        <v>3839</v>
      </c>
    </row>
    <row r="703" spans="1:4">
      <c r="A703" s="4" t="s">
        <v>3448</v>
      </c>
      <c r="B703" s="6" t="n">
        <v>323</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0</v>
      </c>
      <c r="B1" s="2" t="s">
        <v>30</v>
      </c>
      <c r="C1" s="2" t="s">
        <v>31</v>
      </c>
    </row>
    <row r="2" spans="1:3">
      <c r="A2" s="4" t="s">
        <v>3848</v>
      </c>
    </row>
    <row r="3" spans="1:3">
      <c r="A3" s="3" t="s">
        <v>3839</v>
      </c>
    </row>
    <row r="4" spans="1:3">
      <c r="A4" s="4" t="s">
        <v>3849</v>
      </c>
      <c r="B4" s="4" t="s">
        <v>1781</v>
      </c>
    </row>
    <row r="5" spans="1:3">
      <c r="A5" s="4" t="s">
        <v>4411</v>
      </c>
    </row>
    <row r="6" spans="1:3">
      <c r="A6" s="3" t="s">
        <v>3839</v>
      </c>
    </row>
    <row r="7" spans="1:3">
      <c r="A7" s="4" t="s">
        <v>3849</v>
      </c>
      <c r="B7" s="4" t="s">
        <v>1979</v>
      </c>
    </row>
    <row r="8" spans="1:3">
      <c r="A8" s="4" t="s">
        <v>4412</v>
      </c>
    </row>
    <row r="9" spans="1:3">
      <c r="A9" s="3" t="s">
        <v>3839</v>
      </c>
    </row>
    <row r="10" spans="1:3">
      <c r="A10" s="4" t="s">
        <v>3849</v>
      </c>
      <c r="B10" s="4" t="s">
        <v>2277</v>
      </c>
    </row>
    <row r="11" spans="1:3">
      <c r="A11" s="4" t="s">
        <v>4057</v>
      </c>
    </row>
    <row r="12" spans="1:3">
      <c r="A12" s="3" t="s">
        <v>3839</v>
      </c>
    </row>
    <row r="13" spans="1:3">
      <c r="A13" s="4" t="s">
        <v>3849</v>
      </c>
      <c r="C13" s="4" t="s">
        <v>3634</v>
      </c>
    </row>
    <row r="14" spans="1:3">
      <c r="A14" s="4" t="s">
        <v>4058</v>
      </c>
    </row>
    <row r="15" spans="1:3">
      <c r="A15" s="3" t="s">
        <v>3839</v>
      </c>
    </row>
    <row r="16" spans="1:3">
      <c r="A16" s="4" t="s">
        <v>3849</v>
      </c>
      <c r="C16" s="4" t="s">
        <v>3856</v>
      </c>
    </row>
    <row r="17" spans="1:3">
      <c r="A17" s="4" t="s">
        <v>4413</v>
      </c>
    </row>
    <row r="18" spans="1:3">
      <c r="A18" s="3" t="s">
        <v>3839</v>
      </c>
    </row>
    <row r="19" spans="1:3">
      <c r="A19" s="4" t="s">
        <v>3849</v>
      </c>
      <c r="B19" s="4" t="s">
        <v>3612</v>
      </c>
    </row>
    <row r="20" spans="1:3">
      <c r="A20" s="4" t="s">
        <v>4414</v>
      </c>
    </row>
    <row r="21" spans="1:3">
      <c r="A21" s="3" t="s">
        <v>3839</v>
      </c>
    </row>
    <row r="22" spans="1:3">
      <c r="A22" s="4" t="s">
        <v>3849</v>
      </c>
      <c r="B22" s="4" t="s">
        <v>4061</v>
      </c>
    </row>
    <row r="23" spans="1:3">
      <c r="A23" s="4" t="s">
        <v>4415</v>
      </c>
    </row>
    <row r="24" spans="1:3">
      <c r="A24" s="3" t="s">
        <v>3839</v>
      </c>
    </row>
    <row r="25" spans="1:3">
      <c r="A25" s="4" t="s">
        <v>3849</v>
      </c>
      <c r="B25" s="4" t="s">
        <v>3612</v>
      </c>
    </row>
    <row r="26" spans="1:3">
      <c r="A26" s="4" t="s">
        <v>4416</v>
      </c>
    </row>
    <row r="27" spans="1:3">
      <c r="A27" s="3" t="s">
        <v>3839</v>
      </c>
    </row>
    <row r="28" spans="1:3">
      <c r="A28" s="4" t="s">
        <v>3849</v>
      </c>
      <c r="B28" s="4" t="s">
        <v>4061</v>
      </c>
    </row>
    <row r="29" spans="1:3">
      <c r="A29" s="4" t="s">
        <v>4064</v>
      </c>
    </row>
    <row r="30" spans="1:3">
      <c r="A30" s="3" t="s">
        <v>3839</v>
      </c>
    </row>
    <row r="31" spans="1:3">
      <c r="A31" s="4" t="s">
        <v>3849</v>
      </c>
      <c r="C31" s="4" t="s">
        <v>3852</v>
      </c>
    </row>
    <row r="32" spans="1:3">
      <c r="A32" s="4" t="s">
        <v>4065</v>
      </c>
    </row>
    <row r="33" spans="1:3">
      <c r="A33" s="3" t="s">
        <v>3839</v>
      </c>
    </row>
    <row r="34" spans="1:3">
      <c r="A34" s="4" t="s">
        <v>3849</v>
      </c>
      <c r="C34" s="4" t="s">
        <v>952</v>
      </c>
    </row>
    <row r="35" spans="1:3">
      <c r="A35" s="4" t="s">
        <v>4417</v>
      </c>
    </row>
    <row r="36" spans="1:3">
      <c r="A36" s="3" t="s">
        <v>3839</v>
      </c>
    </row>
    <row r="37" spans="1:3">
      <c r="A37" s="4" t="s">
        <v>3849</v>
      </c>
      <c r="B37" s="4" t="s">
        <v>3530</v>
      </c>
    </row>
    <row r="38" spans="1:3">
      <c r="A38" s="4" t="s">
        <v>4418</v>
      </c>
    </row>
    <row r="39" spans="1:3">
      <c r="A39" s="3" t="s">
        <v>3839</v>
      </c>
    </row>
    <row r="40" spans="1:3">
      <c r="A40" s="4" t="s">
        <v>3849</v>
      </c>
      <c r="B40" s="4" t="s">
        <v>3876</v>
      </c>
    </row>
    <row r="41" spans="1:3">
      <c r="A41" s="4" t="s">
        <v>4419</v>
      </c>
    </row>
    <row r="42" spans="1:3">
      <c r="A42" s="3" t="s">
        <v>3839</v>
      </c>
    </row>
    <row r="43" spans="1:3">
      <c r="A43" s="4" t="s">
        <v>3849</v>
      </c>
      <c r="B43" s="4" t="s">
        <v>3530</v>
      </c>
    </row>
    <row r="44" spans="1:3">
      <c r="A44" s="4" t="s">
        <v>4420</v>
      </c>
    </row>
    <row r="45" spans="1:3">
      <c r="A45" s="3" t="s">
        <v>3839</v>
      </c>
    </row>
    <row r="46" spans="1:3">
      <c r="A46" s="4" t="s">
        <v>3849</v>
      </c>
      <c r="B46" s="4" t="s">
        <v>3876</v>
      </c>
    </row>
    <row r="47" spans="1:3">
      <c r="A47" s="4" t="s">
        <v>4070</v>
      </c>
    </row>
    <row r="48" spans="1:3">
      <c r="A48" s="3" t="s">
        <v>3839</v>
      </c>
    </row>
    <row r="49" spans="1:3">
      <c r="A49" s="4" t="s">
        <v>3849</v>
      </c>
      <c r="C49" s="4" t="s">
        <v>3854</v>
      </c>
    </row>
    <row r="50" spans="1:3">
      <c r="A50" s="4" t="s">
        <v>4071</v>
      </c>
    </row>
    <row r="51" spans="1:3">
      <c r="A51" s="3" t="s">
        <v>3839</v>
      </c>
    </row>
    <row r="52" spans="1:3">
      <c r="A52" s="4" t="s">
        <v>3849</v>
      </c>
      <c r="C52" s="4" t="s">
        <v>3859</v>
      </c>
    </row>
    <row r="53" spans="1:3">
      <c r="A53" s="4" t="s">
        <v>4421</v>
      </c>
    </row>
    <row r="54" spans="1:3">
      <c r="A54" s="3" t="s">
        <v>3839</v>
      </c>
    </row>
    <row r="55" spans="1:3">
      <c r="A55" s="4" t="s">
        <v>3849</v>
      </c>
      <c r="B55" s="4" t="s">
        <v>3534</v>
      </c>
    </row>
    <row r="56" spans="1:3">
      <c r="A56" s="4" t="s">
        <v>4422</v>
      </c>
    </row>
    <row r="57" spans="1:3">
      <c r="A57" s="3" t="s">
        <v>3839</v>
      </c>
    </row>
    <row r="58" spans="1:3">
      <c r="A58" s="4" t="s">
        <v>3849</v>
      </c>
      <c r="B58" s="4" t="s">
        <v>4074</v>
      </c>
    </row>
    <row r="59" spans="1:3">
      <c r="A59" s="4" t="s">
        <v>4423</v>
      </c>
    </row>
    <row r="60" spans="1:3">
      <c r="A60" s="3" t="s">
        <v>3839</v>
      </c>
    </row>
    <row r="61" spans="1:3">
      <c r="A61" s="4" t="s">
        <v>3849</v>
      </c>
      <c r="B61" s="4" t="s">
        <v>3534</v>
      </c>
    </row>
    <row r="62" spans="1:3">
      <c r="A62" s="4" t="s">
        <v>4424</v>
      </c>
    </row>
    <row r="63" spans="1:3">
      <c r="A63" s="3" t="s">
        <v>3839</v>
      </c>
    </row>
    <row r="64" spans="1:3">
      <c r="A64" s="4" t="s">
        <v>3849</v>
      </c>
      <c r="B64" s="4" t="s">
        <v>4074</v>
      </c>
    </row>
    <row r="65" spans="1:3">
      <c r="A65" s="4" t="s">
        <v>3860</v>
      </c>
    </row>
    <row r="66" spans="1:3">
      <c r="A66" s="3" t="s">
        <v>3839</v>
      </c>
    </row>
    <row r="67" spans="1:3">
      <c r="A67" s="4" t="s">
        <v>3849</v>
      </c>
      <c r="B67" s="4" t="s">
        <v>1981</v>
      </c>
    </row>
    <row r="68" spans="1:3">
      <c r="A68" s="4" t="s">
        <v>4425</v>
      </c>
    </row>
    <row r="69" spans="1:3">
      <c r="A69" s="3" t="s">
        <v>3839</v>
      </c>
    </row>
    <row r="70" spans="1:3">
      <c r="A70" s="4" t="s">
        <v>3849</v>
      </c>
      <c r="B70" s="4" t="s">
        <v>4055</v>
      </c>
    </row>
    <row r="71" spans="1:3">
      <c r="A71" s="4" t="s">
        <v>4426</v>
      </c>
    </row>
    <row r="72" spans="1:3">
      <c r="A72" s="3" t="s">
        <v>3839</v>
      </c>
    </row>
    <row r="73" spans="1:3">
      <c r="A73" s="4" t="s">
        <v>3849</v>
      </c>
      <c r="B73" s="4" t="s">
        <v>2288</v>
      </c>
    </row>
    <row r="74" spans="1:3">
      <c r="A74" s="4" t="s">
        <v>4079</v>
      </c>
    </row>
    <row r="75" spans="1:3">
      <c r="A75" s="3" t="s">
        <v>3839</v>
      </c>
    </row>
    <row r="76" spans="1:3">
      <c r="A76" s="4" t="s">
        <v>3849</v>
      </c>
      <c r="C76" s="4" t="s">
        <v>946</v>
      </c>
    </row>
    <row r="77" spans="1:3">
      <c r="A77" s="4" t="s">
        <v>4080</v>
      </c>
    </row>
    <row r="78" spans="1:3">
      <c r="A78" s="3" t="s">
        <v>3839</v>
      </c>
    </row>
    <row r="79" spans="1:3">
      <c r="A79" s="4" t="s">
        <v>3849</v>
      </c>
      <c r="C79" s="4" t="s">
        <v>2579</v>
      </c>
    </row>
    <row r="80" spans="1:3">
      <c r="A80" s="4" t="s">
        <v>4427</v>
      </c>
    </row>
    <row r="81" spans="1:3">
      <c r="A81" s="3" t="s">
        <v>3839</v>
      </c>
    </row>
    <row r="82" spans="1:3">
      <c r="A82" s="4" t="s">
        <v>3849</v>
      </c>
      <c r="B82" s="4" t="s">
        <v>946</v>
      </c>
    </row>
    <row r="83" spans="1:3">
      <c r="A83" s="4" t="s">
        <v>4428</v>
      </c>
    </row>
    <row r="84" spans="1:3">
      <c r="A84" s="3" t="s">
        <v>3839</v>
      </c>
    </row>
    <row r="85" spans="1:3">
      <c r="A85" s="4" t="s">
        <v>3849</v>
      </c>
      <c r="B85" s="4" t="s">
        <v>976</v>
      </c>
    </row>
    <row r="86" spans="1:3">
      <c r="A86" s="4" t="s">
        <v>4429</v>
      </c>
    </row>
    <row r="87" spans="1:3">
      <c r="A87" s="3" t="s">
        <v>3839</v>
      </c>
    </row>
    <row r="88" spans="1:3">
      <c r="A88" s="4" t="s">
        <v>3849</v>
      </c>
      <c r="B88" s="4" t="s">
        <v>946</v>
      </c>
    </row>
    <row r="89" spans="1:3">
      <c r="A89" s="4" t="s">
        <v>4430</v>
      </c>
    </row>
    <row r="90" spans="1:3">
      <c r="A90" s="3" t="s">
        <v>3839</v>
      </c>
    </row>
    <row r="91" spans="1:3">
      <c r="A91" s="4" t="s">
        <v>3849</v>
      </c>
      <c r="B91" s="4" t="s">
        <v>976</v>
      </c>
    </row>
    <row r="92" spans="1:3">
      <c r="A92" s="4" t="s">
        <v>4085</v>
      </c>
    </row>
    <row r="93" spans="1:3">
      <c r="A93" s="3" t="s">
        <v>3839</v>
      </c>
    </row>
    <row r="94" spans="1:3">
      <c r="A94" s="4" t="s">
        <v>3849</v>
      </c>
      <c r="C94" s="4" t="s">
        <v>3530</v>
      </c>
    </row>
    <row r="95" spans="1:3">
      <c r="A95" s="4" t="s">
        <v>4086</v>
      </c>
    </row>
    <row r="96" spans="1:3">
      <c r="A96" s="3" t="s">
        <v>3839</v>
      </c>
    </row>
    <row r="97" spans="1:3">
      <c r="A97" s="4" t="s">
        <v>3849</v>
      </c>
      <c r="C97" s="4" t="s">
        <v>3634</v>
      </c>
    </row>
    <row r="98" spans="1:3">
      <c r="A98" s="4" t="s">
        <v>4431</v>
      </c>
    </row>
    <row r="99" spans="1:3">
      <c r="A99" s="3" t="s">
        <v>3839</v>
      </c>
    </row>
    <row r="100" spans="1:3">
      <c r="A100" s="4" t="s">
        <v>3849</v>
      </c>
      <c r="B100" s="4" t="s">
        <v>3876</v>
      </c>
    </row>
    <row r="101" spans="1:3">
      <c r="A101" s="4" t="s">
        <v>4432</v>
      </c>
    </row>
    <row r="102" spans="1:3">
      <c r="A102" s="3" t="s">
        <v>3839</v>
      </c>
    </row>
    <row r="103" spans="1:3">
      <c r="A103" s="4" t="s">
        <v>3849</v>
      </c>
      <c r="B103" s="4" t="s">
        <v>1727</v>
      </c>
    </row>
    <row r="104" spans="1:3">
      <c r="A104" s="4" t="s">
        <v>4433</v>
      </c>
    </row>
    <row r="105" spans="1:3">
      <c r="A105" s="3" t="s">
        <v>3839</v>
      </c>
    </row>
    <row r="106" spans="1:3">
      <c r="A106" s="4" t="s">
        <v>3849</v>
      </c>
      <c r="B106" s="4" t="s">
        <v>3876</v>
      </c>
    </row>
    <row r="107" spans="1:3">
      <c r="A107" s="4" t="s">
        <v>4434</v>
      </c>
    </row>
    <row r="108" spans="1:3">
      <c r="A108" s="3" t="s">
        <v>3839</v>
      </c>
    </row>
    <row r="109" spans="1:3">
      <c r="A109" s="4" t="s">
        <v>3849</v>
      </c>
      <c r="B109" s="4" t="s">
        <v>1727</v>
      </c>
    </row>
    <row r="110" spans="1:3">
      <c r="A110" s="4" t="s">
        <v>4091</v>
      </c>
    </row>
    <row r="111" spans="1:3">
      <c r="A111" s="3" t="s">
        <v>3839</v>
      </c>
    </row>
    <row r="112" spans="1:3">
      <c r="A112" s="4" t="s">
        <v>3849</v>
      </c>
      <c r="C112" s="4" t="s">
        <v>3864</v>
      </c>
    </row>
    <row r="113" spans="1:3">
      <c r="A113" s="4" t="s">
        <v>4092</v>
      </c>
    </row>
    <row r="114" spans="1:3">
      <c r="A114" s="3" t="s">
        <v>3839</v>
      </c>
    </row>
    <row r="115" spans="1:3">
      <c r="A115" s="4" t="s">
        <v>3849</v>
      </c>
      <c r="C115" s="4" t="s">
        <v>1002</v>
      </c>
    </row>
    <row r="116" spans="1:3">
      <c r="A116" s="4" t="s">
        <v>4435</v>
      </c>
    </row>
    <row r="117" spans="1:3">
      <c r="A117" s="3" t="s">
        <v>3839</v>
      </c>
    </row>
    <row r="118" spans="1:3">
      <c r="A118" s="4" t="s">
        <v>3849</v>
      </c>
      <c r="B118" s="4" t="s">
        <v>4094</v>
      </c>
    </row>
    <row r="119" spans="1:3">
      <c r="A119" s="4" t="s">
        <v>4436</v>
      </c>
    </row>
    <row r="120" spans="1:3">
      <c r="A120" s="3" t="s">
        <v>3839</v>
      </c>
    </row>
    <row r="121" spans="1:3">
      <c r="A121" s="4" t="s">
        <v>3849</v>
      </c>
      <c r="B121" s="4" t="s">
        <v>3467</v>
      </c>
    </row>
    <row r="122" spans="1:3">
      <c r="A122" s="4" t="s">
        <v>4437</v>
      </c>
    </row>
    <row r="123" spans="1:3">
      <c r="A123" s="3" t="s">
        <v>3839</v>
      </c>
    </row>
    <row r="124" spans="1:3">
      <c r="A124" s="4" t="s">
        <v>3849</v>
      </c>
      <c r="B124" s="4" t="s">
        <v>4094</v>
      </c>
    </row>
    <row r="125" spans="1:3">
      <c r="A125" s="4" t="s">
        <v>4438</v>
      </c>
    </row>
    <row r="126" spans="1:3">
      <c r="A126" s="3" t="s">
        <v>3839</v>
      </c>
    </row>
    <row r="127" spans="1:3">
      <c r="A127" s="4" t="s">
        <v>3849</v>
      </c>
      <c r="B127" s="4" t="s">
        <v>3467</v>
      </c>
    </row>
    <row r="128" spans="1:3">
      <c r="A128" s="4" t="s">
        <v>3868</v>
      </c>
    </row>
    <row r="129" spans="1:3">
      <c r="A129" s="3" t="s">
        <v>3839</v>
      </c>
    </row>
    <row r="130" spans="1:3">
      <c r="A130" s="4" t="s">
        <v>3849</v>
      </c>
      <c r="B130" s="4" t="s">
        <v>3869</v>
      </c>
    </row>
    <row r="131" spans="1:3">
      <c r="A131" s="4" t="s">
        <v>4439</v>
      </c>
    </row>
    <row r="132" spans="1:3">
      <c r="A132" s="3" t="s">
        <v>3839</v>
      </c>
    </row>
    <row r="133" spans="1:3">
      <c r="A133" s="4" t="s">
        <v>3849</v>
      </c>
      <c r="B133" s="4" t="s">
        <v>4101</v>
      </c>
    </row>
    <row r="134" spans="1:3">
      <c r="A134" s="4" t="s">
        <v>4440</v>
      </c>
    </row>
    <row r="135" spans="1:3">
      <c r="A135" s="3" t="s">
        <v>3839</v>
      </c>
    </row>
    <row r="136" spans="1:3">
      <c r="A136" s="4" t="s">
        <v>3849</v>
      </c>
      <c r="B136" s="4" t="s">
        <v>4099</v>
      </c>
    </row>
    <row r="137" spans="1:3">
      <c r="A137" s="4" t="s">
        <v>4102</v>
      </c>
    </row>
    <row r="138" spans="1:3">
      <c r="A138" s="3" t="s">
        <v>3839</v>
      </c>
    </row>
    <row r="139" spans="1:3">
      <c r="A139" s="4" t="s">
        <v>3849</v>
      </c>
      <c r="C139" s="4" t="s">
        <v>2016</v>
      </c>
    </row>
    <row r="140" spans="1:3">
      <c r="A140" s="4" t="s">
        <v>4103</v>
      </c>
    </row>
    <row r="141" spans="1:3">
      <c r="A141" s="3" t="s">
        <v>3839</v>
      </c>
    </row>
    <row r="142" spans="1:3">
      <c r="A142" s="4" t="s">
        <v>3849</v>
      </c>
      <c r="C142" s="4" t="s">
        <v>1000</v>
      </c>
    </row>
    <row r="143" spans="1:3">
      <c r="A143" s="4" t="s">
        <v>4441</v>
      </c>
    </row>
    <row r="144" spans="1:3">
      <c r="A144" s="3" t="s">
        <v>3839</v>
      </c>
    </row>
    <row r="145" spans="1:3">
      <c r="A145" s="4" t="s">
        <v>3849</v>
      </c>
      <c r="B145" s="4" t="s">
        <v>3555</v>
      </c>
    </row>
    <row r="146" spans="1:3">
      <c r="A146" s="4" t="s">
        <v>4442</v>
      </c>
    </row>
    <row r="147" spans="1:3">
      <c r="A147" s="3" t="s">
        <v>3839</v>
      </c>
    </row>
    <row r="148" spans="1:3">
      <c r="A148" s="4" t="s">
        <v>3849</v>
      </c>
      <c r="B148" s="4" t="s">
        <v>4061</v>
      </c>
    </row>
    <row r="149" spans="1:3">
      <c r="A149" s="4" t="s">
        <v>4443</v>
      </c>
    </row>
    <row r="150" spans="1:3">
      <c r="A150" s="3" t="s">
        <v>3839</v>
      </c>
    </row>
    <row r="151" spans="1:3">
      <c r="A151" s="4" t="s">
        <v>3849</v>
      </c>
      <c r="B151" s="4" t="s">
        <v>3555</v>
      </c>
    </row>
    <row r="152" spans="1:3">
      <c r="A152" s="4" t="s">
        <v>4444</v>
      </c>
    </row>
    <row r="153" spans="1:3">
      <c r="A153" s="3" t="s">
        <v>3839</v>
      </c>
    </row>
    <row r="154" spans="1:3">
      <c r="A154" s="4" t="s">
        <v>3849</v>
      </c>
      <c r="B154" s="4" t="s">
        <v>3798</v>
      </c>
    </row>
    <row r="155" spans="1:3">
      <c r="A155" s="4" t="s">
        <v>4108</v>
      </c>
    </row>
    <row r="156" spans="1:3">
      <c r="A156" s="3" t="s">
        <v>3839</v>
      </c>
    </row>
    <row r="157" spans="1:3">
      <c r="A157" s="4" t="s">
        <v>3849</v>
      </c>
      <c r="C157" s="4" t="s">
        <v>3856</v>
      </c>
    </row>
    <row r="158" spans="1:3">
      <c r="A158" s="4" t="s">
        <v>4109</v>
      </c>
    </row>
    <row r="159" spans="1:3">
      <c r="A159" s="3" t="s">
        <v>3839</v>
      </c>
    </row>
    <row r="160" spans="1:3">
      <c r="A160" s="4" t="s">
        <v>3849</v>
      </c>
      <c r="C160" s="4" t="s">
        <v>3852</v>
      </c>
    </row>
    <row r="161" spans="1:3">
      <c r="A161" s="4" t="s">
        <v>4445</v>
      </c>
    </row>
    <row r="162" spans="1:3">
      <c r="A162" s="3" t="s">
        <v>3839</v>
      </c>
    </row>
    <row r="163" spans="1:3">
      <c r="A163" s="4" t="s">
        <v>3849</v>
      </c>
      <c r="B163" s="4" t="s">
        <v>4446</v>
      </c>
    </row>
    <row r="164" spans="1:3">
      <c r="A164" s="4" t="s">
        <v>4447</v>
      </c>
    </row>
    <row r="165" spans="1:3">
      <c r="A165" s="3" t="s">
        <v>3839</v>
      </c>
    </row>
    <row r="166" spans="1:3">
      <c r="A166" s="4" t="s">
        <v>3849</v>
      </c>
      <c r="B166" s="4" t="s">
        <v>3876</v>
      </c>
    </row>
    <row r="167" spans="1:3">
      <c r="A167" s="4" t="s">
        <v>4448</v>
      </c>
    </row>
    <row r="168" spans="1:3">
      <c r="A168" s="3" t="s">
        <v>3839</v>
      </c>
    </row>
    <row r="169" spans="1:3">
      <c r="A169" s="4" t="s">
        <v>3849</v>
      </c>
      <c r="B169" s="4" t="s">
        <v>4446</v>
      </c>
    </row>
    <row r="170" spans="1:3">
      <c r="A170" s="4" t="s">
        <v>4449</v>
      </c>
    </row>
    <row r="171" spans="1:3">
      <c r="A171" s="3" t="s">
        <v>3839</v>
      </c>
    </row>
    <row r="172" spans="1:3">
      <c r="A172" s="4" t="s">
        <v>3849</v>
      </c>
      <c r="B172" s="4" t="s">
        <v>2330</v>
      </c>
    </row>
    <row r="173" spans="1:3">
      <c r="A173" s="4" t="s">
        <v>4115</v>
      </c>
    </row>
    <row r="174" spans="1:3">
      <c r="A174" s="3" t="s">
        <v>3839</v>
      </c>
    </row>
    <row r="175" spans="1:3">
      <c r="A175" s="4" t="s">
        <v>3849</v>
      </c>
      <c r="C175" s="4" t="s">
        <v>3488</v>
      </c>
    </row>
    <row r="176" spans="1:3">
      <c r="A176" s="4" t="s">
        <v>4116</v>
      </c>
    </row>
    <row r="177" spans="1:3">
      <c r="A177" s="3" t="s">
        <v>3839</v>
      </c>
    </row>
    <row r="178" spans="1:3">
      <c r="A178" s="4" t="s">
        <v>3849</v>
      </c>
      <c r="C178" s="4" t="s">
        <v>3876</v>
      </c>
    </row>
    <row r="179" spans="1:3">
      <c r="A179" s="4" t="s">
        <v>4450</v>
      </c>
    </row>
    <row r="180" spans="1:3">
      <c r="A180" s="3" t="s">
        <v>3839</v>
      </c>
    </row>
    <row r="181" spans="1:3">
      <c r="A181" s="4" t="s">
        <v>3849</v>
      </c>
      <c r="B181" s="4" t="s">
        <v>3634</v>
      </c>
    </row>
    <row r="182" spans="1:3">
      <c r="A182" s="4" t="s">
        <v>4451</v>
      </c>
    </row>
    <row r="183" spans="1:3">
      <c r="A183" s="3" t="s">
        <v>3839</v>
      </c>
    </row>
    <row r="184" spans="1:3">
      <c r="A184" s="4" t="s">
        <v>3849</v>
      </c>
      <c r="B184" s="4" t="s">
        <v>4074</v>
      </c>
    </row>
    <row r="185" spans="1:3">
      <c r="A185" s="4" t="s">
        <v>4452</v>
      </c>
    </row>
    <row r="186" spans="1:3">
      <c r="A186" s="3" t="s">
        <v>3839</v>
      </c>
    </row>
    <row r="187" spans="1:3">
      <c r="A187" s="4" t="s">
        <v>3849</v>
      </c>
      <c r="B187" s="4" t="s">
        <v>3634</v>
      </c>
    </row>
    <row r="188" spans="1:3">
      <c r="A188" s="4" t="s">
        <v>4453</v>
      </c>
    </row>
    <row r="189" spans="1:3">
      <c r="A189" s="3" t="s">
        <v>3839</v>
      </c>
    </row>
    <row r="190" spans="1:3">
      <c r="A190" s="4" t="s">
        <v>3849</v>
      </c>
      <c r="B190" s="4" t="s">
        <v>988</v>
      </c>
    </row>
    <row r="191" spans="1:3">
      <c r="A191" s="4" t="s">
        <v>3877</v>
      </c>
    </row>
    <row r="192" spans="1:3">
      <c r="A192" s="3" t="s">
        <v>3839</v>
      </c>
    </row>
    <row r="193" spans="1:3">
      <c r="A193" s="4" t="s">
        <v>3849</v>
      </c>
      <c r="B193" s="4" t="s">
        <v>3878</v>
      </c>
    </row>
    <row r="194" spans="1:3">
      <c r="A194" s="4" t="s">
        <v>4454</v>
      </c>
    </row>
    <row r="195" spans="1:3">
      <c r="A195" s="3" t="s">
        <v>3839</v>
      </c>
    </row>
    <row r="196" spans="1:3">
      <c r="A196" s="4" t="s">
        <v>3849</v>
      </c>
      <c r="B196" s="4" t="s">
        <v>4125</v>
      </c>
    </row>
    <row r="197" spans="1:3">
      <c r="A197" s="4" t="s">
        <v>4455</v>
      </c>
    </row>
    <row r="198" spans="1:3">
      <c r="A198" s="3" t="s">
        <v>3839</v>
      </c>
    </row>
    <row r="199" spans="1:3">
      <c r="A199" s="4" t="s">
        <v>3849</v>
      </c>
      <c r="B199" s="4" t="s">
        <v>4456</v>
      </c>
    </row>
    <row r="200" spans="1:3">
      <c r="A200" s="4" t="s">
        <v>4126</v>
      </c>
    </row>
    <row r="201" spans="1:3">
      <c r="A201" s="3" t="s">
        <v>3839</v>
      </c>
    </row>
    <row r="202" spans="1:3">
      <c r="A202" s="4" t="s">
        <v>3849</v>
      </c>
      <c r="C202" s="4" t="s">
        <v>3880</v>
      </c>
    </row>
    <row r="203" spans="1:3">
      <c r="A203" s="4" t="s">
        <v>4127</v>
      </c>
    </row>
    <row r="204" spans="1:3">
      <c r="A204" s="3" t="s">
        <v>3839</v>
      </c>
    </row>
    <row r="205" spans="1:3">
      <c r="A205" s="4" t="s">
        <v>3849</v>
      </c>
      <c r="C205" s="4" t="s">
        <v>973</v>
      </c>
    </row>
    <row r="206" spans="1:3">
      <c r="A206" s="4" t="s">
        <v>4457</v>
      </c>
    </row>
    <row r="207" spans="1:3">
      <c r="A207" s="3" t="s">
        <v>3839</v>
      </c>
    </row>
    <row r="208" spans="1:3">
      <c r="A208" s="4" t="s">
        <v>3849</v>
      </c>
      <c r="B208" s="4" t="s">
        <v>1729</v>
      </c>
    </row>
    <row r="209" spans="1:3">
      <c r="A209" s="4" t="s">
        <v>4458</v>
      </c>
    </row>
    <row r="210" spans="1:3">
      <c r="A210" s="3" t="s">
        <v>3839</v>
      </c>
    </row>
    <row r="211" spans="1:3">
      <c r="A211" s="4" t="s">
        <v>3849</v>
      </c>
      <c r="B211" s="4" t="s">
        <v>3798</v>
      </c>
    </row>
    <row r="212" spans="1:3">
      <c r="A212" s="4" t="s">
        <v>4459</v>
      </c>
    </row>
    <row r="213" spans="1:3">
      <c r="A213" s="3" t="s">
        <v>3839</v>
      </c>
    </row>
    <row r="214" spans="1:3">
      <c r="A214" s="4" t="s">
        <v>3849</v>
      </c>
      <c r="B214" s="4" t="s">
        <v>1729</v>
      </c>
    </row>
    <row r="215" spans="1:3">
      <c r="A215" s="4" t="s">
        <v>4460</v>
      </c>
    </row>
    <row r="216" spans="1:3">
      <c r="A216" s="3" t="s">
        <v>3839</v>
      </c>
    </row>
    <row r="217" spans="1:3">
      <c r="A217" s="4" t="s">
        <v>3849</v>
      </c>
      <c r="B217" s="4" t="s">
        <v>3798</v>
      </c>
    </row>
    <row r="218" spans="1:3">
      <c r="A218" s="4" t="s">
        <v>4132</v>
      </c>
    </row>
    <row r="219" spans="1:3">
      <c r="A219" s="3" t="s">
        <v>3839</v>
      </c>
    </row>
    <row r="220" spans="1:3">
      <c r="A220" s="4" t="s">
        <v>3849</v>
      </c>
      <c r="C220" s="4" t="s">
        <v>3564</v>
      </c>
    </row>
    <row r="221" spans="1:3">
      <c r="A221" s="4" t="s">
        <v>4133</v>
      </c>
    </row>
    <row r="222" spans="1:3">
      <c r="A222" s="3" t="s">
        <v>3839</v>
      </c>
    </row>
    <row r="223" spans="1:3">
      <c r="A223" s="4" t="s">
        <v>3849</v>
      </c>
      <c r="C223" s="4" t="s">
        <v>2288</v>
      </c>
    </row>
    <row r="224" spans="1:3">
      <c r="A224" s="4" t="s">
        <v>4461</v>
      </c>
    </row>
    <row r="225" spans="1:3">
      <c r="A225" s="3" t="s">
        <v>3839</v>
      </c>
    </row>
    <row r="226" spans="1:3">
      <c r="A226" s="4" t="s">
        <v>3849</v>
      </c>
      <c r="B226" s="4" t="s">
        <v>4111</v>
      </c>
    </row>
    <row r="227" spans="1:3">
      <c r="A227" s="4" t="s">
        <v>4462</v>
      </c>
    </row>
    <row r="228" spans="1:3">
      <c r="A228" s="3" t="s">
        <v>3839</v>
      </c>
    </row>
    <row r="229" spans="1:3">
      <c r="A229" s="4" t="s">
        <v>3849</v>
      </c>
      <c r="B229" s="4" t="s">
        <v>2330</v>
      </c>
    </row>
    <row r="230" spans="1:3">
      <c r="A230" s="4" t="s">
        <v>4463</v>
      </c>
    </row>
    <row r="231" spans="1:3">
      <c r="A231" s="3" t="s">
        <v>3839</v>
      </c>
    </row>
    <row r="232" spans="1:3">
      <c r="A232" s="4" t="s">
        <v>3849</v>
      </c>
      <c r="B232" s="4" t="s">
        <v>4111</v>
      </c>
    </row>
    <row r="233" spans="1:3">
      <c r="A233" s="4" t="s">
        <v>4464</v>
      </c>
    </row>
    <row r="234" spans="1:3">
      <c r="A234" s="3" t="s">
        <v>3839</v>
      </c>
    </row>
    <row r="235" spans="1:3">
      <c r="A235" s="4" t="s">
        <v>3849</v>
      </c>
      <c r="B235" s="4" t="s">
        <v>2330</v>
      </c>
    </row>
    <row r="236" spans="1:3">
      <c r="A236" s="4" t="s">
        <v>4138</v>
      </c>
    </row>
    <row r="237" spans="1:3">
      <c r="A237" s="3" t="s">
        <v>3839</v>
      </c>
    </row>
    <row r="238" spans="1:3">
      <c r="A238" s="4" t="s">
        <v>3849</v>
      </c>
      <c r="C238" s="4" t="s">
        <v>974</v>
      </c>
    </row>
    <row r="239" spans="1:3">
      <c r="A239" s="4" t="s">
        <v>4139</v>
      </c>
    </row>
    <row r="240" spans="1:3">
      <c r="A240" s="3" t="s">
        <v>3839</v>
      </c>
    </row>
    <row r="241" spans="1:3">
      <c r="A241" s="4" t="s">
        <v>3849</v>
      </c>
      <c r="C241" s="4" t="s">
        <v>3886</v>
      </c>
    </row>
    <row r="242" spans="1:3">
      <c r="A242" s="4" t="s">
        <v>4465</v>
      </c>
    </row>
    <row r="243" spans="1:3">
      <c r="A243" s="3" t="s">
        <v>3839</v>
      </c>
    </row>
    <row r="244" spans="1:3">
      <c r="A244" s="4" t="s">
        <v>3849</v>
      </c>
      <c r="B244" s="4" t="s">
        <v>4118</v>
      </c>
    </row>
    <row r="245" spans="1:3">
      <c r="A245" s="4" t="s">
        <v>4466</v>
      </c>
    </row>
    <row r="246" spans="1:3">
      <c r="A246" s="3" t="s">
        <v>3839</v>
      </c>
    </row>
    <row r="247" spans="1:3">
      <c r="A247" s="4" t="s">
        <v>3849</v>
      </c>
      <c r="B247" s="4" t="s">
        <v>988</v>
      </c>
    </row>
    <row r="248" spans="1:3">
      <c r="A248" s="4" t="s">
        <v>4467</v>
      </c>
    </row>
    <row r="249" spans="1:3">
      <c r="A249" s="3" t="s">
        <v>3839</v>
      </c>
    </row>
    <row r="250" spans="1:3">
      <c r="A250" s="4" t="s">
        <v>3849</v>
      </c>
      <c r="B250" s="4" t="s">
        <v>4118</v>
      </c>
    </row>
    <row r="251" spans="1:3">
      <c r="A251" s="4" t="s">
        <v>4468</v>
      </c>
    </row>
    <row r="252" spans="1:3">
      <c r="A252" s="3" t="s">
        <v>3839</v>
      </c>
    </row>
    <row r="253" spans="1:3">
      <c r="A253" s="4" t="s">
        <v>3849</v>
      </c>
      <c r="B253" s="4" t="s">
        <v>988</v>
      </c>
    </row>
    <row r="254" spans="1:3">
      <c r="A254" s="4" t="s">
        <v>3887</v>
      </c>
    </row>
    <row r="255" spans="1:3">
      <c r="A255" s="3" t="s">
        <v>3839</v>
      </c>
    </row>
    <row r="256" spans="1:3">
      <c r="A256" s="4" t="s">
        <v>3849</v>
      </c>
      <c r="B256" s="4" t="s">
        <v>1727</v>
      </c>
    </row>
    <row r="257" spans="1:3">
      <c r="A257" s="4" t="s">
        <v>4469</v>
      </c>
    </row>
    <row r="258" spans="1:3">
      <c r="A258" s="3" t="s">
        <v>3839</v>
      </c>
    </row>
    <row r="259" spans="1:3">
      <c r="A259" s="4" t="s">
        <v>3849</v>
      </c>
      <c r="B259" s="4" t="s">
        <v>955</v>
      </c>
    </row>
    <row r="260" spans="1:3">
      <c r="A260" s="4" t="s">
        <v>4470</v>
      </c>
    </row>
    <row r="261" spans="1:3">
      <c r="A261" s="3" t="s">
        <v>3839</v>
      </c>
    </row>
    <row r="262" spans="1:3">
      <c r="A262" s="4" t="s">
        <v>3849</v>
      </c>
      <c r="B262" s="4" t="s">
        <v>2391</v>
      </c>
    </row>
    <row r="263" spans="1:3">
      <c r="A263" s="4" t="s">
        <v>4146</v>
      </c>
    </row>
    <row r="264" spans="1:3">
      <c r="A264" s="3" t="s">
        <v>3839</v>
      </c>
    </row>
    <row r="265" spans="1:3">
      <c r="A265" s="4" t="s">
        <v>3849</v>
      </c>
      <c r="C265" s="4" t="s">
        <v>3889</v>
      </c>
    </row>
    <row r="266" spans="1:3">
      <c r="A266" s="4" t="s">
        <v>4147</v>
      </c>
    </row>
    <row r="267" spans="1:3">
      <c r="A267" s="3" t="s">
        <v>3839</v>
      </c>
    </row>
    <row r="268" spans="1:3">
      <c r="A268" s="4" t="s">
        <v>3849</v>
      </c>
      <c r="C268" s="4" t="s">
        <v>3889</v>
      </c>
    </row>
    <row r="269" spans="1:3">
      <c r="A269" s="4" t="s">
        <v>4471</v>
      </c>
    </row>
    <row r="270" spans="1:3">
      <c r="A270" s="3" t="s">
        <v>3839</v>
      </c>
    </row>
    <row r="271" spans="1:3">
      <c r="A271" s="4" t="s">
        <v>3849</v>
      </c>
      <c r="B271" s="4" t="s">
        <v>4149</v>
      </c>
    </row>
    <row r="272" spans="1:3">
      <c r="A272" s="4" t="s">
        <v>4472</v>
      </c>
    </row>
    <row r="273" spans="1:3">
      <c r="A273" s="3" t="s">
        <v>3839</v>
      </c>
    </row>
    <row r="274" spans="1:3">
      <c r="A274" s="4" t="s">
        <v>3849</v>
      </c>
      <c r="B274" s="4" t="s">
        <v>4151</v>
      </c>
    </row>
    <row r="275" spans="1:3">
      <c r="A275" s="4" t="s">
        <v>4473</v>
      </c>
    </row>
    <row r="276" spans="1:3">
      <c r="A276" s="3" t="s">
        <v>3839</v>
      </c>
    </row>
    <row r="277" spans="1:3">
      <c r="A277" s="4" t="s">
        <v>3849</v>
      </c>
      <c r="B277" s="4" t="s">
        <v>4149</v>
      </c>
    </row>
    <row r="278" spans="1:3">
      <c r="A278" s="4" t="s">
        <v>4474</v>
      </c>
    </row>
    <row r="279" spans="1:3">
      <c r="A279" s="3" t="s">
        <v>3839</v>
      </c>
    </row>
    <row r="280" spans="1:3">
      <c r="A280" s="4" t="s">
        <v>3849</v>
      </c>
      <c r="B280" s="4" t="s">
        <v>4151</v>
      </c>
    </row>
    <row r="281" spans="1:3">
      <c r="A281" s="4" t="s">
        <v>4154</v>
      </c>
    </row>
    <row r="282" spans="1:3">
      <c r="A282" s="3" t="s">
        <v>3839</v>
      </c>
    </row>
    <row r="283" spans="1:3">
      <c r="A283" s="4" t="s">
        <v>3849</v>
      </c>
      <c r="C283" s="4" t="s">
        <v>1981</v>
      </c>
    </row>
    <row r="284" spans="1:3">
      <c r="A284" s="4" t="s">
        <v>4155</v>
      </c>
    </row>
    <row r="285" spans="1:3">
      <c r="A285" s="3" t="s">
        <v>3839</v>
      </c>
    </row>
    <row r="286" spans="1:3">
      <c r="A286" s="4" t="s">
        <v>3849</v>
      </c>
      <c r="C286" s="4" t="s">
        <v>2593</v>
      </c>
    </row>
    <row r="287" spans="1:3">
      <c r="A287" s="4" t="s">
        <v>4475</v>
      </c>
    </row>
    <row r="288" spans="1:3">
      <c r="A288" s="3" t="s">
        <v>3839</v>
      </c>
    </row>
    <row r="289" spans="1:3">
      <c r="A289" s="4" t="s">
        <v>3849</v>
      </c>
      <c r="B289" s="4" t="s">
        <v>4157</v>
      </c>
    </row>
    <row r="290" spans="1:3">
      <c r="A290" s="4" t="s">
        <v>4476</v>
      </c>
    </row>
    <row r="291" spans="1:3">
      <c r="A291" s="3" t="s">
        <v>3839</v>
      </c>
    </row>
    <row r="292" spans="1:3">
      <c r="A292" s="4" t="s">
        <v>3849</v>
      </c>
      <c r="B292" s="4" t="s">
        <v>4159</v>
      </c>
    </row>
    <row r="293" spans="1:3">
      <c r="A293" s="4" t="s">
        <v>4477</v>
      </c>
    </row>
    <row r="294" spans="1:3">
      <c r="A294" s="3" t="s">
        <v>3839</v>
      </c>
    </row>
    <row r="295" spans="1:3">
      <c r="A295" s="4" t="s">
        <v>3849</v>
      </c>
      <c r="B295" s="4" t="s">
        <v>4157</v>
      </c>
    </row>
    <row r="296" spans="1:3">
      <c r="A296" s="4" t="s">
        <v>4478</v>
      </c>
    </row>
    <row r="297" spans="1:3">
      <c r="A297" s="3" t="s">
        <v>3839</v>
      </c>
    </row>
    <row r="298" spans="1:3">
      <c r="A298" s="4" t="s">
        <v>3849</v>
      </c>
      <c r="B298" s="4" t="s">
        <v>4159</v>
      </c>
    </row>
    <row r="299" spans="1:3">
      <c r="A299" s="4" t="s">
        <v>4162</v>
      </c>
    </row>
    <row r="300" spans="1:3">
      <c r="A300" s="3" t="s">
        <v>3839</v>
      </c>
    </row>
    <row r="301" spans="1:3">
      <c r="A301" s="4" t="s">
        <v>3849</v>
      </c>
      <c r="C301" s="4" t="s">
        <v>3892</v>
      </c>
    </row>
    <row r="302" spans="1:3">
      <c r="A302" s="4" t="s">
        <v>4163</v>
      </c>
    </row>
    <row r="303" spans="1:3">
      <c r="A303" s="3" t="s">
        <v>3839</v>
      </c>
    </row>
    <row r="304" spans="1:3">
      <c r="A304" s="4" t="s">
        <v>3849</v>
      </c>
      <c r="C304" s="4" t="s">
        <v>3896</v>
      </c>
    </row>
    <row r="305" spans="1:3">
      <c r="A305" s="4" t="s">
        <v>4479</v>
      </c>
    </row>
    <row r="306" spans="1:3">
      <c r="A306" s="3" t="s">
        <v>3839</v>
      </c>
    </row>
    <row r="307" spans="1:3">
      <c r="A307" s="4" t="s">
        <v>3849</v>
      </c>
      <c r="B307" s="4" t="s">
        <v>4165</v>
      </c>
    </row>
    <row r="308" spans="1:3">
      <c r="A308" s="4" t="s">
        <v>4480</v>
      </c>
    </row>
    <row r="309" spans="1:3">
      <c r="A309" s="3" t="s">
        <v>3839</v>
      </c>
    </row>
    <row r="310" spans="1:3">
      <c r="A310" s="4" t="s">
        <v>3849</v>
      </c>
      <c r="B310" s="4" t="s">
        <v>4167</v>
      </c>
    </row>
    <row r="311" spans="1:3">
      <c r="A311" s="4" t="s">
        <v>4481</v>
      </c>
    </row>
    <row r="312" spans="1:3">
      <c r="A312" s="3" t="s">
        <v>3839</v>
      </c>
    </row>
    <row r="313" spans="1:3">
      <c r="A313" s="4" t="s">
        <v>3849</v>
      </c>
      <c r="B313" s="4" t="s">
        <v>4165</v>
      </c>
    </row>
    <row r="314" spans="1:3">
      <c r="A314" s="4" t="s">
        <v>4482</v>
      </c>
    </row>
    <row r="315" spans="1:3">
      <c r="A315" s="3" t="s">
        <v>3839</v>
      </c>
    </row>
    <row r="316" spans="1:3">
      <c r="A316" s="4" t="s">
        <v>3849</v>
      </c>
      <c r="B316" s="4" t="s">
        <v>4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30</v>
      </c>
    </row>
    <row r="3" spans="1:2">
      <c r="A3" s="3" t="s">
        <v>46</v>
      </c>
    </row>
    <row r="4" spans="1:2">
      <c r="A4" s="4" t="s">
        <v>46</v>
      </c>
      <c r="B4" s="4" t="s">
        <v>33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4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3</v>
      </c>
      <c r="B1" s="2" t="s">
        <v>30</v>
      </c>
      <c r="C1" s="2" t="s">
        <v>283</v>
      </c>
      <c r="D1" s="2" t="s">
        <v>31</v>
      </c>
    </row>
    <row r="2" spans="1:4">
      <c r="A2" s="3" t="s">
        <v>3839</v>
      </c>
    </row>
    <row r="3" spans="1:4">
      <c r="A3" s="4" t="s">
        <v>3448</v>
      </c>
      <c r="B3" s="6" t="n">
        <v>1113200</v>
      </c>
      <c r="D3" s="6" t="n">
        <v>1114491</v>
      </c>
    </row>
    <row r="4" spans="1:4">
      <c r="A4" s="4" t="s">
        <v>3449</v>
      </c>
      <c r="C4" s="4" t="s">
        <v>1869</v>
      </c>
    </row>
    <row r="5" spans="1:4">
      <c r="A5" s="4" t="s">
        <v>3716</v>
      </c>
    </row>
    <row r="6" spans="1:4">
      <c r="A6" s="3" t="s">
        <v>3839</v>
      </c>
    </row>
    <row r="7" spans="1:4">
      <c r="A7" s="4" t="s">
        <v>3448</v>
      </c>
      <c r="B7" s="5" t="n">
        <v>4567</v>
      </c>
    </row>
    <row r="8" spans="1:4">
      <c r="A8" s="4" t="s">
        <v>4484</v>
      </c>
    </row>
    <row r="9" spans="1:4">
      <c r="A9" s="3" t="s">
        <v>3839</v>
      </c>
    </row>
    <row r="10" spans="1:4">
      <c r="A10" s="4" t="s">
        <v>3448</v>
      </c>
      <c r="B10" s="5" t="n">
        <v>157</v>
      </c>
    </row>
    <row r="11" spans="1:4">
      <c r="A11" s="4" t="s">
        <v>4485</v>
      </c>
    </row>
    <row r="12" spans="1:4">
      <c r="A12" s="3" t="s">
        <v>3839</v>
      </c>
    </row>
    <row r="13" spans="1:4">
      <c r="A13" s="4" t="s">
        <v>3448</v>
      </c>
      <c r="B13" s="5" t="n">
        <v>0</v>
      </c>
    </row>
    <row r="14" spans="1:4">
      <c r="A14" s="4" t="s">
        <v>4486</v>
      </c>
    </row>
    <row r="15" spans="1:4">
      <c r="A15" s="3" t="s">
        <v>3839</v>
      </c>
    </row>
    <row r="16" spans="1:4">
      <c r="A16" s="4" t="s">
        <v>3448</v>
      </c>
      <c r="B16" s="5" t="n">
        <v>-86</v>
      </c>
    </row>
    <row r="17" spans="1:4">
      <c r="A17" s="4" t="s">
        <v>4487</v>
      </c>
    </row>
    <row r="18" spans="1:4">
      <c r="A18" s="3" t="s">
        <v>3839</v>
      </c>
    </row>
    <row r="19" spans="1:4">
      <c r="A19" s="4" t="s">
        <v>3448</v>
      </c>
      <c r="B19" s="5" t="n">
        <v>0</v>
      </c>
    </row>
    <row r="20" spans="1:4">
      <c r="A20" s="4" t="s">
        <v>4184</v>
      </c>
    </row>
    <row r="21" spans="1:4">
      <c r="A21" s="3" t="s">
        <v>3839</v>
      </c>
    </row>
    <row r="22" spans="1:4">
      <c r="A22" s="4" t="s">
        <v>3448</v>
      </c>
      <c r="B22" s="5" t="n">
        <v>4296</v>
      </c>
    </row>
    <row r="23" spans="1:4">
      <c r="A23" s="4" t="s">
        <v>4185</v>
      </c>
    </row>
    <row r="24" spans="1:4">
      <c r="A24" s="3" t="s">
        <v>3839</v>
      </c>
    </row>
    <row r="25" spans="1:4">
      <c r="A25" s="4" t="s">
        <v>3448</v>
      </c>
      <c r="B25" s="5" t="n">
        <v>4026</v>
      </c>
    </row>
    <row r="26" spans="1:4">
      <c r="A26" s="4" t="s">
        <v>4186</v>
      </c>
    </row>
    <row r="27" spans="1:4">
      <c r="A27" s="3" t="s">
        <v>3839</v>
      </c>
    </row>
    <row r="28" spans="1:4">
      <c r="A28" s="4" t="s">
        <v>3448</v>
      </c>
      <c r="B28" s="5" t="n">
        <v>4519</v>
      </c>
    </row>
    <row r="29" spans="1:4">
      <c r="A29" s="4" t="s">
        <v>4187</v>
      </c>
    </row>
    <row r="30" spans="1:4">
      <c r="A30" s="3" t="s">
        <v>3839</v>
      </c>
    </row>
    <row r="31" spans="1:4">
      <c r="A31" s="4" t="s">
        <v>3448</v>
      </c>
      <c r="B31" s="5" t="n">
        <v>4929</v>
      </c>
    </row>
    <row r="32" spans="1:4">
      <c r="A32" s="4" t="s">
        <v>4188</v>
      </c>
    </row>
    <row r="33" spans="1:4">
      <c r="A33" s="3" t="s">
        <v>3839</v>
      </c>
    </row>
    <row r="34" spans="1:4">
      <c r="A34" s="4" t="s">
        <v>3448</v>
      </c>
      <c r="B34" s="5" t="n">
        <v>7052</v>
      </c>
    </row>
    <row r="35" spans="1:4">
      <c r="A35" s="4" t="s">
        <v>3727</v>
      </c>
    </row>
    <row r="36" spans="1:4">
      <c r="A36" s="3" t="s">
        <v>3839</v>
      </c>
    </row>
    <row r="37" spans="1:4">
      <c r="A37" s="4" t="s">
        <v>3448</v>
      </c>
      <c r="B37" s="5" t="n">
        <v>832</v>
      </c>
    </row>
    <row r="38" spans="1:4">
      <c r="A38" s="4" t="s">
        <v>4488</v>
      </c>
    </row>
    <row r="39" spans="1:4">
      <c r="A39" s="3" t="s">
        <v>3839</v>
      </c>
    </row>
    <row r="40" spans="1:4">
      <c r="A40" s="4" t="s">
        <v>3448</v>
      </c>
      <c r="B40" s="5" t="n">
        <v>98</v>
      </c>
    </row>
    <row r="41" spans="1:4">
      <c r="A41" s="4" t="s">
        <v>4489</v>
      </c>
    </row>
    <row r="42" spans="1:4">
      <c r="A42" s="3" t="s">
        <v>3839</v>
      </c>
    </row>
    <row r="43" spans="1:4">
      <c r="A43" s="4" t="s">
        <v>3448</v>
      </c>
      <c r="B43" s="5" t="n">
        <v>0</v>
      </c>
    </row>
    <row r="44" spans="1:4">
      <c r="A44" s="4" t="s">
        <v>4490</v>
      </c>
    </row>
    <row r="45" spans="1:4">
      <c r="A45" s="3" t="s">
        <v>3839</v>
      </c>
    </row>
    <row r="46" spans="1:4">
      <c r="A46" s="4" t="s">
        <v>3448</v>
      </c>
      <c r="B46" s="5" t="n">
        <v>-53</v>
      </c>
    </row>
    <row r="47" spans="1:4">
      <c r="A47" s="4" t="s">
        <v>4491</v>
      </c>
    </row>
    <row r="48" spans="1:4">
      <c r="A48" s="3" t="s">
        <v>3839</v>
      </c>
    </row>
    <row r="49" spans="1:4">
      <c r="A49" s="4" t="s">
        <v>3448</v>
      </c>
      <c r="B49" s="5" t="n">
        <v>0</v>
      </c>
    </row>
    <row r="50" spans="1:4">
      <c r="A50" s="4" t="s">
        <v>4193</v>
      </c>
    </row>
    <row r="51" spans="1:4">
      <c r="A51" s="3" t="s">
        <v>3839</v>
      </c>
    </row>
    <row r="52" spans="1:4">
      <c r="A52" s="4" t="s">
        <v>3448</v>
      </c>
      <c r="B52" s="6" t="n">
        <v>786</v>
      </c>
    </row>
    <row r="53" spans="1:4">
      <c r="A53" s="4" t="s">
        <v>3453</v>
      </c>
    </row>
    <row r="54" spans="1:4">
      <c r="A54" s="3" t="s">
        <v>3839</v>
      </c>
    </row>
    <row r="55" spans="1:4">
      <c r="A55" s="4" t="s">
        <v>3449</v>
      </c>
      <c r="C55" s="4" t="s">
        <v>958</v>
      </c>
    </row>
    <row r="56" spans="1:4">
      <c r="A56" s="4" t="s">
        <v>4218</v>
      </c>
    </row>
    <row r="57" spans="1:4">
      <c r="A57" s="3" t="s">
        <v>3839</v>
      </c>
    </row>
    <row r="58" spans="1:4">
      <c r="A58" s="4" t="s">
        <v>3449</v>
      </c>
      <c r="B58" s="4" t="s">
        <v>1869</v>
      </c>
    </row>
    <row r="59" spans="1:4">
      <c r="A59" s="4" t="s">
        <v>4219</v>
      </c>
    </row>
    <row r="60" spans="1:4">
      <c r="A60" s="3" t="s">
        <v>3839</v>
      </c>
    </row>
    <row r="61" spans="1:4">
      <c r="A61" s="4" t="s">
        <v>3448</v>
      </c>
      <c r="B61" s="6" t="n">
        <v>30494</v>
      </c>
    </row>
    <row r="62" spans="1:4">
      <c r="A62" s="4" t="s">
        <v>4220</v>
      </c>
    </row>
    <row r="63" spans="1:4">
      <c r="A63" s="3" t="s">
        <v>3839</v>
      </c>
    </row>
    <row r="64" spans="1:4">
      <c r="A64" s="4" t="s">
        <v>3448</v>
      </c>
      <c r="B64" s="6" t="n">
        <v>355</v>
      </c>
    </row>
    <row r="65" spans="1:4">
      <c r="A65" s="4" t="s">
        <v>4492</v>
      </c>
    </row>
    <row r="66" spans="1:4">
      <c r="A66" s="3" t="s">
        <v>3839</v>
      </c>
    </row>
    <row r="67" spans="1:4">
      <c r="A67" s="4" t="s">
        <v>3449</v>
      </c>
      <c r="B67" s="4" t="s">
        <v>4493</v>
      </c>
    </row>
    <row r="68" spans="1:4">
      <c r="A68" s="4" t="s">
        <v>4494</v>
      </c>
    </row>
    <row r="69" spans="1:4">
      <c r="A69" s="3" t="s">
        <v>3839</v>
      </c>
    </row>
    <row r="70" spans="1:4">
      <c r="A70" s="4" t="s">
        <v>3448</v>
      </c>
      <c r="B70" s="6" t="n">
        <v>6</v>
      </c>
    </row>
    <row r="71" spans="1:4">
      <c r="A71" s="4" t="s">
        <v>4495</v>
      </c>
    </row>
    <row r="72" spans="1:4">
      <c r="A72" s="3" t="s">
        <v>3839</v>
      </c>
    </row>
    <row r="73" spans="1:4">
      <c r="A73" s="4" t="s">
        <v>3448</v>
      </c>
      <c r="B73" s="6" t="n">
        <v>-312</v>
      </c>
    </row>
    <row r="74" spans="1:4">
      <c r="A74" s="4" t="s">
        <v>4496</v>
      </c>
    </row>
    <row r="75" spans="1:4">
      <c r="A75" s="3" t="s">
        <v>3839</v>
      </c>
    </row>
    <row r="76" spans="1:4">
      <c r="A76" s="4" t="s">
        <v>3449</v>
      </c>
      <c r="B76" s="4" t="s">
        <v>4225</v>
      </c>
    </row>
    <row r="77" spans="1:4">
      <c r="A77" s="4" t="s">
        <v>4497</v>
      </c>
    </row>
    <row r="78" spans="1:4">
      <c r="A78" s="3" t="s">
        <v>3839</v>
      </c>
    </row>
    <row r="79" spans="1:4">
      <c r="A79" s="4" t="s">
        <v>3448</v>
      </c>
      <c r="B79" s="6" t="n">
        <v>-4</v>
      </c>
    </row>
    <row r="80" spans="1:4">
      <c r="A80" s="4" t="s">
        <v>4498</v>
      </c>
    </row>
    <row r="81" spans="1:4">
      <c r="A81" s="3" t="s">
        <v>3839</v>
      </c>
    </row>
    <row r="82" spans="1:4">
      <c r="A82" s="4" t="s">
        <v>3448</v>
      </c>
      <c r="B82" s="6" t="n">
        <v>214</v>
      </c>
    </row>
    <row r="83" spans="1:4">
      <c r="A83" s="4" t="s">
        <v>4228</v>
      </c>
    </row>
    <row r="84" spans="1:4">
      <c r="A84" s="3" t="s">
        <v>3839</v>
      </c>
    </row>
    <row r="85" spans="1:4">
      <c r="A85" s="4" t="s">
        <v>3449</v>
      </c>
      <c r="B85" s="4" t="s">
        <v>959</v>
      </c>
    </row>
    <row r="86" spans="1:4">
      <c r="A86" s="4" t="s">
        <v>4229</v>
      </c>
    </row>
    <row r="87" spans="1:4">
      <c r="A87" s="3" t="s">
        <v>3839</v>
      </c>
    </row>
    <row r="88" spans="1:4">
      <c r="A88" s="4" t="s">
        <v>3448</v>
      </c>
      <c r="B88" s="6" t="n">
        <v>31082</v>
      </c>
    </row>
    <row r="89" spans="1:4">
      <c r="A89" s="4" t="s">
        <v>4230</v>
      </c>
    </row>
    <row r="90" spans="1:4">
      <c r="A90" s="3" t="s">
        <v>3839</v>
      </c>
    </row>
    <row r="91" spans="1:4">
      <c r="A91" s="4" t="s">
        <v>3448</v>
      </c>
      <c r="B91" s="6" t="n">
        <v>343</v>
      </c>
    </row>
    <row r="92" spans="1:4">
      <c r="A92" s="4" t="s">
        <v>4231</v>
      </c>
    </row>
    <row r="93" spans="1:4">
      <c r="A93" s="3" t="s">
        <v>3839</v>
      </c>
    </row>
    <row r="94" spans="1:4">
      <c r="A94" s="4" t="s">
        <v>3449</v>
      </c>
      <c r="B94" s="4" t="s">
        <v>1868</v>
      </c>
    </row>
    <row r="95" spans="1:4">
      <c r="A95" s="4" t="s">
        <v>4232</v>
      </c>
    </row>
    <row r="96" spans="1:4">
      <c r="A96" s="3" t="s">
        <v>3839</v>
      </c>
    </row>
    <row r="97" spans="1:4">
      <c r="A97" s="4" t="s">
        <v>3448</v>
      </c>
      <c r="B97" s="6" t="n">
        <v>32104</v>
      </c>
    </row>
    <row r="98" spans="1:4">
      <c r="A98" s="4" t="s">
        <v>4233</v>
      </c>
    </row>
    <row r="99" spans="1:4">
      <c r="A99" s="3" t="s">
        <v>3839</v>
      </c>
    </row>
    <row r="100" spans="1:4">
      <c r="A100" s="4" t="s">
        <v>3448</v>
      </c>
      <c r="B100" s="6" t="n">
        <v>304</v>
      </c>
    </row>
    <row r="101" spans="1:4">
      <c r="A101" s="4" t="s">
        <v>4234</v>
      </c>
    </row>
    <row r="102" spans="1:4">
      <c r="A102" s="3" t="s">
        <v>3839</v>
      </c>
    </row>
    <row r="103" spans="1:4">
      <c r="A103" s="4" t="s">
        <v>3449</v>
      </c>
      <c r="B103" s="4" t="s">
        <v>959</v>
      </c>
    </row>
    <row r="104" spans="1:4">
      <c r="A104" s="4" t="s">
        <v>4235</v>
      </c>
    </row>
    <row r="105" spans="1:4">
      <c r="A105" s="3" t="s">
        <v>3839</v>
      </c>
    </row>
    <row r="106" spans="1:4">
      <c r="A106" s="4" t="s">
        <v>3448</v>
      </c>
      <c r="B106" s="6" t="n">
        <v>30536</v>
      </c>
    </row>
    <row r="107" spans="1:4">
      <c r="A107" s="4" t="s">
        <v>4236</v>
      </c>
    </row>
    <row r="108" spans="1:4">
      <c r="A108" s="3" t="s">
        <v>3839</v>
      </c>
    </row>
    <row r="109" spans="1:4">
      <c r="A109" s="4" t="s">
        <v>3448</v>
      </c>
      <c r="B109" s="6" t="n">
        <v>351</v>
      </c>
    </row>
    <row r="110" spans="1:4">
      <c r="A110" s="4" t="s">
        <v>4237</v>
      </c>
    </row>
    <row r="111" spans="1:4">
      <c r="A111" s="3" t="s">
        <v>3839</v>
      </c>
    </row>
    <row r="112" spans="1:4">
      <c r="A112" s="4" t="s">
        <v>3449</v>
      </c>
      <c r="B112" s="4" t="s">
        <v>1869</v>
      </c>
    </row>
    <row r="113" spans="1:4">
      <c r="A113" s="4" t="s">
        <v>4238</v>
      </c>
    </row>
    <row r="114" spans="1:4">
      <c r="A114" s="3" t="s">
        <v>3839</v>
      </c>
    </row>
    <row r="115" spans="1:4">
      <c r="A115" s="4" t="s">
        <v>3448</v>
      </c>
      <c r="B115" s="6" t="n">
        <v>29846</v>
      </c>
    </row>
    <row r="116" spans="1:4">
      <c r="A116" s="4" t="s">
        <v>4239</v>
      </c>
    </row>
    <row r="117" spans="1:4">
      <c r="A117" s="3" t="s">
        <v>3839</v>
      </c>
    </row>
    <row r="118" spans="1:4">
      <c r="A118" s="4" t="s">
        <v>3448</v>
      </c>
      <c r="B118" s="6" t="n">
        <v>365</v>
      </c>
    </row>
    <row r="119" spans="1:4">
      <c r="A119" s="4" t="s">
        <v>4240</v>
      </c>
    </row>
    <row r="120" spans="1:4">
      <c r="A120" s="3" t="s">
        <v>3839</v>
      </c>
    </row>
    <row r="121" spans="1:4">
      <c r="A121" s="4" t="s">
        <v>3449</v>
      </c>
      <c r="B121" s="4" t="s">
        <v>3556</v>
      </c>
    </row>
    <row r="122" spans="1:4">
      <c r="A122" s="4" t="s">
        <v>4241</v>
      </c>
    </row>
    <row r="123" spans="1:4">
      <c r="A123" s="3" t="s">
        <v>3839</v>
      </c>
    </row>
    <row r="124" spans="1:4">
      <c r="A124" s="4" t="s">
        <v>3448</v>
      </c>
      <c r="B124" s="6" t="n">
        <v>24884</v>
      </c>
    </row>
    <row r="125" spans="1:4">
      <c r="A125" s="4" t="s">
        <v>4242</v>
      </c>
    </row>
    <row r="126" spans="1:4">
      <c r="A126" s="3" t="s">
        <v>3839</v>
      </c>
    </row>
    <row r="127" spans="1:4">
      <c r="A127" s="4" t="s">
        <v>3448</v>
      </c>
      <c r="B127" s="6" t="n">
        <v>388</v>
      </c>
    </row>
    <row r="128" spans="1:4">
      <c r="A128" s="4" t="s">
        <v>4243</v>
      </c>
    </row>
    <row r="129" spans="1:4">
      <c r="A129" s="3" t="s">
        <v>3839</v>
      </c>
    </row>
    <row r="130" spans="1:4">
      <c r="A130" s="4" t="s">
        <v>3449</v>
      </c>
      <c r="B130" s="4" t="s">
        <v>3476</v>
      </c>
    </row>
    <row r="131" spans="1:4">
      <c r="A131" s="4" t="s">
        <v>4244</v>
      </c>
    </row>
    <row r="132" spans="1:4">
      <c r="A132" s="3" t="s">
        <v>3839</v>
      </c>
    </row>
    <row r="133" spans="1:4">
      <c r="A133" s="4" t="s">
        <v>3448</v>
      </c>
      <c r="B133" s="6" t="n">
        <v>80835</v>
      </c>
    </row>
    <row r="134" spans="1:4">
      <c r="A134" s="4" t="s">
        <v>4245</v>
      </c>
    </row>
    <row r="135" spans="1:4">
      <c r="A135" s="3" t="s">
        <v>3839</v>
      </c>
    </row>
    <row r="136" spans="1:4">
      <c r="A136" s="4" t="s">
        <v>3448</v>
      </c>
      <c r="B136" s="6" t="n">
        <v>175</v>
      </c>
    </row>
    <row r="137" spans="1:4">
      <c r="A137" s="4" t="s">
        <v>4499</v>
      </c>
    </row>
    <row r="138" spans="1:4">
      <c r="A138" s="3" t="s">
        <v>3839</v>
      </c>
    </row>
    <row r="139" spans="1:4">
      <c r="A139" s="4" t="s">
        <v>3449</v>
      </c>
      <c r="B139" s="4" t="s">
        <v>1754</v>
      </c>
    </row>
    <row r="140" spans="1:4">
      <c r="A140" s="4" t="s">
        <v>4500</v>
      </c>
    </row>
    <row r="141" spans="1:4">
      <c r="A141" s="3" t="s">
        <v>3839</v>
      </c>
    </row>
    <row r="142" spans="1:4">
      <c r="A142" s="4" t="s">
        <v>3448</v>
      </c>
      <c r="B142" s="6" t="n">
        <v>10</v>
      </c>
    </row>
    <row r="143" spans="1:4">
      <c r="A143" s="4" t="s">
        <v>4501</v>
      </c>
    </row>
    <row r="144" spans="1:4">
      <c r="A144" s="3" t="s">
        <v>3839</v>
      </c>
    </row>
    <row r="145" spans="1:4">
      <c r="A145" s="4" t="s">
        <v>3448</v>
      </c>
      <c r="B145" s="6" t="n">
        <v>-46</v>
      </c>
    </row>
    <row r="146" spans="1:4">
      <c r="A146" s="4" t="s">
        <v>4502</v>
      </c>
    </row>
    <row r="147" spans="1:4">
      <c r="A147" s="3" t="s">
        <v>3839</v>
      </c>
    </row>
    <row r="148" spans="1:4">
      <c r="A148" s="4" t="s">
        <v>3449</v>
      </c>
      <c r="B148" s="4" t="s">
        <v>4276</v>
      </c>
    </row>
    <row r="149" spans="1:4">
      <c r="A149" s="4" t="s">
        <v>4503</v>
      </c>
    </row>
    <row r="150" spans="1:4">
      <c r="A150" s="3" t="s">
        <v>3839</v>
      </c>
    </row>
    <row r="151" spans="1:4">
      <c r="A151" s="4" t="s">
        <v>3448</v>
      </c>
      <c r="B151" s="6" t="n">
        <v>-3</v>
      </c>
    </row>
    <row r="152" spans="1:4">
      <c r="A152" s="4" t="s">
        <v>4504</v>
      </c>
    </row>
    <row r="153" spans="1:4">
      <c r="A153" s="3" t="s">
        <v>3839</v>
      </c>
    </row>
    <row r="154" spans="1:4">
      <c r="A154" s="4" t="s">
        <v>3448</v>
      </c>
      <c r="B154" s="6" t="n">
        <v>83</v>
      </c>
    </row>
    <row r="155" spans="1:4">
      <c r="A155" s="4" t="s">
        <v>4253</v>
      </c>
    </row>
    <row r="156" spans="1:4">
      <c r="A156" s="3" t="s">
        <v>3839</v>
      </c>
    </row>
    <row r="157" spans="1:4">
      <c r="A157" s="4" t="s">
        <v>3449</v>
      </c>
      <c r="B157" s="4" t="s">
        <v>3476</v>
      </c>
    </row>
    <row r="158" spans="1:4">
      <c r="A158" s="4" t="s">
        <v>4254</v>
      </c>
    </row>
    <row r="159" spans="1:4">
      <c r="A159" s="3" t="s">
        <v>3839</v>
      </c>
    </row>
    <row r="160" spans="1:4">
      <c r="A160" s="4" t="s">
        <v>3448</v>
      </c>
      <c r="B160" s="6" t="n">
        <v>81180</v>
      </c>
    </row>
    <row r="161" spans="1:4">
      <c r="A161" s="4" t="s">
        <v>4255</v>
      </c>
    </row>
    <row r="162" spans="1:4">
      <c r="A162" s="3" t="s">
        <v>3839</v>
      </c>
    </row>
    <row r="163" spans="1:4">
      <c r="A163" s="4" t="s">
        <v>3448</v>
      </c>
      <c r="B163" s="6" t="n">
        <v>163</v>
      </c>
    </row>
    <row r="164" spans="1:4">
      <c r="A164" s="4" t="s">
        <v>4256</v>
      </c>
    </row>
    <row r="165" spans="1:4">
      <c r="A165" s="3" t="s">
        <v>3839</v>
      </c>
    </row>
    <row r="166" spans="1:4">
      <c r="A166" s="4" t="s">
        <v>3449</v>
      </c>
      <c r="B166" s="4" t="s">
        <v>3476</v>
      </c>
    </row>
    <row r="167" spans="1:4">
      <c r="A167" s="4" t="s">
        <v>4257</v>
      </c>
    </row>
    <row r="168" spans="1:4">
      <c r="A168" s="3" t="s">
        <v>3839</v>
      </c>
    </row>
    <row r="169" spans="1:4">
      <c r="A169" s="4" t="s">
        <v>3448</v>
      </c>
      <c r="B169" s="6" t="n">
        <v>81346</v>
      </c>
    </row>
    <row r="170" spans="1:4">
      <c r="A170" s="4" t="s">
        <v>4258</v>
      </c>
    </row>
    <row r="171" spans="1:4">
      <c r="A171" s="3" t="s">
        <v>3839</v>
      </c>
    </row>
    <row r="172" spans="1:4">
      <c r="A172" s="4" t="s">
        <v>3448</v>
      </c>
      <c r="B172" s="6" t="n">
        <v>161</v>
      </c>
    </row>
    <row r="173" spans="1:4">
      <c r="A173" s="4" t="s">
        <v>4259</v>
      </c>
    </row>
    <row r="174" spans="1:4">
      <c r="A174" s="3" t="s">
        <v>3839</v>
      </c>
    </row>
    <row r="175" spans="1:4">
      <c r="A175" s="4" t="s">
        <v>3449</v>
      </c>
      <c r="B175" s="4" t="s">
        <v>3476</v>
      </c>
    </row>
    <row r="176" spans="1:4">
      <c r="A176" s="4" t="s">
        <v>4260</v>
      </c>
    </row>
    <row r="177" spans="1:4">
      <c r="A177" s="3" t="s">
        <v>3839</v>
      </c>
    </row>
    <row r="178" spans="1:4">
      <c r="A178" s="4" t="s">
        <v>3448</v>
      </c>
      <c r="B178" s="6" t="n">
        <v>80941</v>
      </c>
    </row>
    <row r="179" spans="1:4">
      <c r="A179" s="4" t="s">
        <v>4261</v>
      </c>
    </row>
    <row r="180" spans="1:4">
      <c r="A180" s="3" t="s">
        <v>3839</v>
      </c>
    </row>
    <row r="181" spans="1:4">
      <c r="A181" s="4" t="s">
        <v>3448</v>
      </c>
      <c r="B181" s="6" t="n">
        <v>162</v>
      </c>
    </row>
    <row r="182" spans="1:4">
      <c r="A182" s="4" t="s">
        <v>4262</v>
      </c>
    </row>
    <row r="183" spans="1:4">
      <c r="A183" s="3" t="s">
        <v>3839</v>
      </c>
    </row>
    <row r="184" spans="1:4">
      <c r="A184" s="4" t="s">
        <v>3449</v>
      </c>
      <c r="B184" s="4" t="s">
        <v>1729</v>
      </c>
    </row>
    <row r="185" spans="1:4">
      <c r="A185" s="4" t="s">
        <v>4263</v>
      </c>
    </row>
    <row r="186" spans="1:4">
      <c r="A186" s="3" t="s">
        <v>3839</v>
      </c>
    </row>
    <row r="187" spans="1:4">
      <c r="A187" s="4" t="s">
        <v>3448</v>
      </c>
      <c r="B187" s="6" t="n">
        <v>80517</v>
      </c>
    </row>
    <row r="188" spans="1:4">
      <c r="A188" s="4" t="s">
        <v>4264</v>
      </c>
    </row>
    <row r="189" spans="1:4">
      <c r="A189" s="3" t="s">
        <v>3839</v>
      </c>
    </row>
    <row r="190" spans="1:4">
      <c r="A190" s="4" t="s">
        <v>3448</v>
      </c>
      <c r="B190" s="6" t="n">
        <v>203</v>
      </c>
    </row>
    <row r="191" spans="1:4">
      <c r="A191" s="4" t="s">
        <v>4265</v>
      </c>
    </row>
    <row r="192" spans="1:4">
      <c r="A192" s="3" t="s">
        <v>3839</v>
      </c>
    </row>
    <row r="193" spans="1:4">
      <c r="A193" s="4" t="s">
        <v>3449</v>
      </c>
      <c r="B193" s="4" t="s">
        <v>1729</v>
      </c>
    </row>
    <row r="194" spans="1:4">
      <c r="A194" s="4" t="s">
        <v>4266</v>
      </c>
    </row>
    <row r="195" spans="1:4">
      <c r="A195" s="3" t="s">
        <v>3839</v>
      </c>
    </row>
    <row r="196" spans="1:4">
      <c r="A196" s="4" t="s">
        <v>3448</v>
      </c>
      <c r="B196" s="6" t="n">
        <v>73715</v>
      </c>
    </row>
    <row r="197" spans="1:4">
      <c r="A197" s="4" t="s">
        <v>4267</v>
      </c>
    </row>
    <row r="198" spans="1:4">
      <c r="A198" s="3" t="s">
        <v>3839</v>
      </c>
    </row>
    <row r="199" spans="1:4">
      <c r="A199" s="4" t="s">
        <v>3448</v>
      </c>
      <c r="B199" s="6" t="n">
        <v>242</v>
      </c>
    </row>
    <row r="200" spans="1:4">
      <c r="A200" s="4" t="s">
        <v>3450</v>
      </c>
    </row>
    <row r="201" spans="1:4">
      <c r="A201" s="3" t="s">
        <v>3839</v>
      </c>
    </row>
    <row r="202" spans="1:4">
      <c r="A202" s="4" t="s">
        <v>3449</v>
      </c>
      <c r="C202" s="4" t="s">
        <v>2573</v>
      </c>
    </row>
    <row r="203" spans="1:4">
      <c r="A203" s="4" t="s">
        <v>4294</v>
      </c>
    </row>
    <row r="204" spans="1:4">
      <c r="A204" s="3" t="s">
        <v>3839</v>
      </c>
    </row>
    <row r="205" spans="1:4">
      <c r="A205" s="4" t="s">
        <v>3449</v>
      </c>
      <c r="B205" s="4" t="s">
        <v>3597</v>
      </c>
    </row>
    <row r="206" spans="1:4">
      <c r="A206" s="4" t="s">
        <v>4295</v>
      </c>
    </row>
    <row r="207" spans="1:4">
      <c r="A207" s="3" t="s">
        <v>3839</v>
      </c>
    </row>
    <row r="208" spans="1:4">
      <c r="A208" s="4" t="s">
        <v>3448</v>
      </c>
      <c r="B208" s="6" t="n">
        <v>10943</v>
      </c>
    </row>
    <row r="209" spans="1:4">
      <c r="A209" s="4" t="s">
        <v>4296</v>
      </c>
    </row>
    <row r="210" spans="1:4">
      <c r="A210" s="3" t="s">
        <v>3839</v>
      </c>
    </row>
    <row r="211" spans="1:4">
      <c r="A211" s="4" t="s">
        <v>3448</v>
      </c>
      <c r="B211" s="6" t="n">
        <v>2013</v>
      </c>
    </row>
    <row r="212" spans="1:4">
      <c r="A212" s="4" t="s">
        <v>4505</v>
      </c>
    </row>
    <row r="213" spans="1:4">
      <c r="A213" s="3" t="s">
        <v>3839</v>
      </c>
    </row>
    <row r="214" spans="1:4">
      <c r="A214" s="4" t="s">
        <v>3449</v>
      </c>
      <c r="B214" s="4" t="s">
        <v>3362</v>
      </c>
    </row>
    <row r="215" spans="1:4">
      <c r="A215" s="4" t="s">
        <v>4506</v>
      </c>
    </row>
    <row r="216" spans="1:4">
      <c r="A216" s="3" t="s">
        <v>3839</v>
      </c>
    </row>
    <row r="217" spans="1:4">
      <c r="A217" s="4" t="s">
        <v>3448</v>
      </c>
      <c r="B217" s="6" t="n">
        <v>144</v>
      </c>
    </row>
    <row r="218" spans="1:4">
      <c r="A218" s="4" t="s">
        <v>4507</v>
      </c>
    </row>
    <row r="219" spans="1:4">
      <c r="A219" s="3" t="s">
        <v>3839</v>
      </c>
    </row>
    <row r="220" spans="1:4">
      <c r="A220" s="4" t="s">
        <v>3448</v>
      </c>
      <c r="B220" s="6" t="n">
        <v>312</v>
      </c>
    </row>
    <row r="221" spans="1:4">
      <c r="A221" s="4" t="s">
        <v>4508</v>
      </c>
    </row>
    <row r="222" spans="1:4">
      <c r="A222" s="3" t="s">
        <v>3839</v>
      </c>
    </row>
    <row r="223" spans="1:4">
      <c r="A223" s="4" t="s">
        <v>3449</v>
      </c>
      <c r="B223" s="4" t="s">
        <v>4509</v>
      </c>
    </row>
    <row r="224" spans="1:4">
      <c r="A224" s="4" t="s">
        <v>4510</v>
      </c>
    </row>
    <row r="225" spans="1:4">
      <c r="A225" s="3" t="s">
        <v>3839</v>
      </c>
    </row>
    <row r="226" spans="1:4">
      <c r="A226" s="4" t="s">
        <v>3448</v>
      </c>
      <c r="B226" s="6" t="n">
        <v>-76</v>
      </c>
    </row>
    <row r="227" spans="1:4">
      <c r="A227" s="4" t="s">
        <v>4511</v>
      </c>
    </row>
    <row r="228" spans="1:4">
      <c r="A228" s="3" t="s">
        <v>3839</v>
      </c>
    </row>
    <row r="229" spans="1:4">
      <c r="A229" s="4" t="s">
        <v>3448</v>
      </c>
      <c r="B229" s="6" t="n">
        <v>-214</v>
      </c>
    </row>
    <row r="230" spans="1:4">
      <c r="A230" s="4" t="s">
        <v>4305</v>
      </c>
    </row>
    <row r="231" spans="1:4">
      <c r="A231" s="3" t="s">
        <v>3839</v>
      </c>
    </row>
    <row r="232" spans="1:4">
      <c r="A232" s="4" t="s">
        <v>3449</v>
      </c>
      <c r="B232" s="4" t="s">
        <v>3772</v>
      </c>
    </row>
    <row r="233" spans="1:4">
      <c r="A233" s="4" t="s">
        <v>4306</v>
      </c>
    </row>
    <row r="234" spans="1:4">
      <c r="A234" s="3" t="s">
        <v>3839</v>
      </c>
    </row>
    <row r="235" spans="1:4">
      <c r="A235" s="4" t="s">
        <v>3448</v>
      </c>
      <c r="B235" s="6" t="n">
        <v>10355</v>
      </c>
    </row>
    <row r="236" spans="1:4">
      <c r="A236" s="4" t="s">
        <v>4307</v>
      </c>
    </row>
    <row r="237" spans="1:4">
      <c r="A237" s="3" t="s">
        <v>3839</v>
      </c>
    </row>
    <row r="238" spans="1:4">
      <c r="A238" s="4" t="s">
        <v>3448</v>
      </c>
      <c r="B238" s="6" t="n">
        <v>1779</v>
      </c>
    </row>
    <row r="239" spans="1:4">
      <c r="A239" s="4" t="s">
        <v>4308</v>
      </c>
    </row>
    <row r="240" spans="1:4">
      <c r="A240" s="3" t="s">
        <v>3839</v>
      </c>
    </row>
    <row r="241" spans="1:4">
      <c r="A241" s="4" t="s">
        <v>3449</v>
      </c>
      <c r="B241" s="4" t="s">
        <v>2566</v>
      </c>
    </row>
    <row r="242" spans="1:4">
      <c r="A242" s="4" t="s">
        <v>4309</v>
      </c>
    </row>
    <row r="243" spans="1:4">
      <c r="A243" s="3" t="s">
        <v>3839</v>
      </c>
    </row>
    <row r="244" spans="1:4">
      <c r="A244" s="4" t="s">
        <v>3448</v>
      </c>
      <c r="B244" s="6" t="n">
        <v>9334</v>
      </c>
    </row>
    <row r="245" spans="1:4">
      <c r="A245" s="4" t="s">
        <v>4310</v>
      </c>
    </row>
    <row r="246" spans="1:4">
      <c r="A246" s="3" t="s">
        <v>3839</v>
      </c>
    </row>
    <row r="247" spans="1:4">
      <c r="A247" s="4" t="s">
        <v>3448</v>
      </c>
      <c r="B247" s="6" t="n">
        <v>1569</v>
      </c>
    </row>
    <row r="248" spans="1:4">
      <c r="A248" s="4" t="s">
        <v>4311</v>
      </c>
    </row>
    <row r="249" spans="1:4">
      <c r="A249" s="3" t="s">
        <v>3839</v>
      </c>
    </row>
    <row r="250" spans="1:4">
      <c r="A250" s="4" t="s">
        <v>3449</v>
      </c>
      <c r="B250" s="4" t="s">
        <v>3979</v>
      </c>
    </row>
    <row r="251" spans="1:4">
      <c r="A251" s="4" t="s">
        <v>4312</v>
      </c>
    </row>
    <row r="252" spans="1:4">
      <c r="A252" s="3" t="s">
        <v>3839</v>
      </c>
    </row>
    <row r="253" spans="1:4">
      <c r="A253" s="4" t="s">
        <v>3448</v>
      </c>
      <c r="B253" s="6" t="n">
        <v>10902</v>
      </c>
    </row>
    <row r="254" spans="1:4">
      <c r="A254" s="4" t="s">
        <v>4313</v>
      </c>
    </row>
    <row r="255" spans="1:4">
      <c r="A255" s="3" t="s">
        <v>3839</v>
      </c>
    </row>
    <row r="256" spans="1:4">
      <c r="A256" s="4" t="s">
        <v>3448</v>
      </c>
      <c r="B256" s="6" t="n">
        <v>1969</v>
      </c>
    </row>
    <row r="257" spans="1:4">
      <c r="A257" s="4" t="s">
        <v>4314</v>
      </c>
    </row>
    <row r="258" spans="1:4">
      <c r="A258" s="3" t="s">
        <v>3839</v>
      </c>
    </row>
    <row r="259" spans="1:4">
      <c r="A259" s="4" t="s">
        <v>3449</v>
      </c>
      <c r="B259" s="4" t="s">
        <v>4012</v>
      </c>
    </row>
    <row r="260" spans="1:4">
      <c r="A260" s="4" t="s">
        <v>4315</v>
      </c>
    </row>
    <row r="261" spans="1:4">
      <c r="A261" s="3" t="s">
        <v>3839</v>
      </c>
    </row>
    <row r="262" spans="1:4">
      <c r="A262" s="4" t="s">
        <v>3448</v>
      </c>
      <c r="B262" s="6" t="n">
        <v>11591</v>
      </c>
    </row>
    <row r="263" spans="1:4">
      <c r="A263" s="4" t="s">
        <v>4316</v>
      </c>
    </row>
    <row r="264" spans="1:4">
      <c r="A264" s="3" t="s">
        <v>3839</v>
      </c>
    </row>
    <row r="265" spans="1:4">
      <c r="A265" s="4" t="s">
        <v>3448</v>
      </c>
      <c r="B265" s="6" t="n">
        <v>2331</v>
      </c>
    </row>
    <row r="266" spans="1:4">
      <c r="A266" s="4" t="s">
        <v>4317</v>
      </c>
    </row>
    <row r="267" spans="1:4">
      <c r="A267" s="3" t="s">
        <v>3839</v>
      </c>
    </row>
    <row r="268" spans="1:4">
      <c r="A268" s="4" t="s">
        <v>3449</v>
      </c>
      <c r="B268" s="4" t="s">
        <v>4040</v>
      </c>
    </row>
    <row r="269" spans="1:4">
      <c r="A269" s="4" t="s">
        <v>4318</v>
      </c>
    </row>
    <row r="270" spans="1:4">
      <c r="A270" s="3" t="s">
        <v>3839</v>
      </c>
    </row>
    <row r="271" spans="1:4">
      <c r="A271" s="4" t="s">
        <v>3448</v>
      </c>
      <c r="B271" s="6" t="n">
        <v>16553</v>
      </c>
    </row>
    <row r="272" spans="1:4">
      <c r="A272" s="4" t="s">
        <v>4319</v>
      </c>
    </row>
    <row r="273" spans="1:4">
      <c r="A273" s="3" t="s">
        <v>3839</v>
      </c>
    </row>
    <row r="274" spans="1:4">
      <c r="A274" s="4" t="s">
        <v>3448</v>
      </c>
      <c r="B274" s="6" t="n">
        <v>4366</v>
      </c>
    </row>
    <row r="275" spans="1:4">
      <c r="A275" s="4" t="s">
        <v>4320</v>
      </c>
    </row>
    <row r="276" spans="1:4">
      <c r="A276" s="3" t="s">
        <v>3839</v>
      </c>
    </row>
    <row r="277" spans="1:4">
      <c r="A277" s="4" t="s">
        <v>3449</v>
      </c>
      <c r="B277" s="4" t="s">
        <v>3488</v>
      </c>
    </row>
    <row r="278" spans="1:4">
      <c r="A278" s="4" t="s">
        <v>4321</v>
      </c>
    </row>
    <row r="279" spans="1:4">
      <c r="A279" s="3" t="s">
        <v>3839</v>
      </c>
    </row>
    <row r="280" spans="1:4">
      <c r="A280" s="4" t="s">
        <v>3448</v>
      </c>
      <c r="B280" s="6" t="n">
        <v>11377</v>
      </c>
    </row>
    <row r="281" spans="1:4">
      <c r="A281" s="4" t="s">
        <v>4322</v>
      </c>
    </row>
    <row r="282" spans="1:4">
      <c r="A282" s="3" t="s">
        <v>3839</v>
      </c>
    </row>
    <row r="283" spans="1:4">
      <c r="A283" s="4" t="s">
        <v>3448</v>
      </c>
      <c r="B283" s="6" t="n">
        <v>323</v>
      </c>
    </row>
    <row r="284" spans="1:4">
      <c r="A284" s="4" t="s">
        <v>4512</v>
      </c>
    </row>
    <row r="285" spans="1:4">
      <c r="A285" s="3" t="s">
        <v>3839</v>
      </c>
    </row>
    <row r="286" spans="1:4">
      <c r="A286" s="4" t="s">
        <v>3449</v>
      </c>
      <c r="B286" s="4" t="s">
        <v>4513</v>
      </c>
    </row>
    <row r="287" spans="1:4">
      <c r="A287" s="4" t="s">
        <v>4514</v>
      </c>
    </row>
    <row r="288" spans="1:4">
      <c r="A288" s="3" t="s">
        <v>3839</v>
      </c>
    </row>
    <row r="289" spans="1:4">
      <c r="A289" s="4" t="s">
        <v>3448</v>
      </c>
      <c r="B289" s="6" t="n">
        <v>34</v>
      </c>
    </row>
    <row r="290" spans="1:4">
      <c r="A290" s="4" t="s">
        <v>4515</v>
      </c>
    </row>
    <row r="291" spans="1:4">
      <c r="A291" s="3" t="s">
        <v>3839</v>
      </c>
    </row>
    <row r="292" spans="1:4">
      <c r="A292" s="4" t="s">
        <v>3448</v>
      </c>
      <c r="B292" s="6" t="n">
        <v>46</v>
      </c>
    </row>
    <row r="293" spans="1:4">
      <c r="A293" s="4" t="s">
        <v>4516</v>
      </c>
    </row>
    <row r="294" spans="1:4">
      <c r="A294" s="3" t="s">
        <v>3839</v>
      </c>
    </row>
    <row r="295" spans="1:4">
      <c r="A295" s="4" t="s">
        <v>3449</v>
      </c>
      <c r="B295" s="4" t="s">
        <v>4517</v>
      </c>
    </row>
    <row r="296" spans="1:4">
      <c r="A296" s="4" t="s">
        <v>4518</v>
      </c>
    </row>
    <row r="297" spans="1:4">
      <c r="A297" s="3" t="s">
        <v>3839</v>
      </c>
    </row>
    <row r="298" spans="1:4">
      <c r="A298" s="4" t="s">
        <v>3448</v>
      </c>
      <c r="B298" s="6" t="n">
        <v>-15</v>
      </c>
    </row>
    <row r="299" spans="1:4">
      <c r="A299" s="4" t="s">
        <v>4519</v>
      </c>
    </row>
    <row r="300" spans="1:4">
      <c r="A300" s="3" t="s">
        <v>3839</v>
      </c>
    </row>
    <row r="301" spans="1:4">
      <c r="A301" s="4" t="s">
        <v>3448</v>
      </c>
      <c r="B301" s="6" t="n">
        <v>-83</v>
      </c>
    </row>
    <row r="302" spans="1:4">
      <c r="A302" s="4" t="s">
        <v>4330</v>
      </c>
    </row>
    <row r="303" spans="1:4">
      <c r="A303" s="3" t="s">
        <v>3839</v>
      </c>
    </row>
    <row r="304" spans="1:4">
      <c r="A304" s="4" t="s">
        <v>3449</v>
      </c>
      <c r="B304" s="4" t="s">
        <v>2572</v>
      </c>
    </row>
    <row r="305" spans="1:4">
      <c r="A305" s="4" t="s">
        <v>4331</v>
      </c>
    </row>
    <row r="306" spans="1:4">
      <c r="A306" s="3" t="s">
        <v>3839</v>
      </c>
    </row>
    <row r="307" spans="1:4">
      <c r="A307" s="4" t="s">
        <v>3448</v>
      </c>
      <c r="B307" s="6" t="n">
        <v>11031</v>
      </c>
    </row>
    <row r="308" spans="1:4">
      <c r="A308" s="4" t="s">
        <v>4332</v>
      </c>
    </row>
    <row r="309" spans="1:4">
      <c r="A309" s="3" t="s">
        <v>3839</v>
      </c>
    </row>
    <row r="310" spans="1:4">
      <c r="A310" s="4" t="s">
        <v>3448</v>
      </c>
      <c r="B310" s="6" t="n">
        <v>290</v>
      </c>
    </row>
    <row r="311" spans="1:4">
      <c r="A311" s="4" t="s">
        <v>4333</v>
      </c>
    </row>
    <row r="312" spans="1:4">
      <c r="A312" s="3" t="s">
        <v>3839</v>
      </c>
    </row>
    <row r="313" spans="1:4">
      <c r="A313" s="4" t="s">
        <v>3449</v>
      </c>
      <c r="B313" s="4" t="s">
        <v>951</v>
      </c>
    </row>
    <row r="314" spans="1:4">
      <c r="A314" s="4" t="s">
        <v>4334</v>
      </c>
    </row>
    <row r="315" spans="1:4">
      <c r="A315" s="3" t="s">
        <v>3839</v>
      </c>
    </row>
    <row r="316" spans="1:4">
      <c r="A316" s="4" t="s">
        <v>3448</v>
      </c>
      <c r="B316" s="6" t="n">
        <v>10866</v>
      </c>
    </row>
    <row r="317" spans="1:4">
      <c r="A317" s="4" t="s">
        <v>4335</v>
      </c>
    </row>
    <row r="318" spans="1:4">
      <c r="A318" s="3" t="s">
        <v>3839</v>
      </c>
    </row>
    <row r="319" spans="1:4">
      <c r="A319" s="4" t="s">
        <v>3448</v>
      </c>
      <c r="B319" s="6" t="n">
        <v>277</v>
      </c>
    </row>
    <row r="320" spans="1:4">
      <c r="A320" s="4" t="s">
        <v>4336</v>
      </c>
    </row>
    <row r="321" spans="1:4">
      <c r="A321" s="3" t="s">
        <v>3839</v>
      </c>
    </row>
    <row r="322" spans="1:4">
      <c r="A322" s="4" t="s">
        <v>3449</v>
      </c>
      <c r="B322" s="4" t="s">
        <v>978</v>
      </c>
    </row>
    <row r="323" spans="1:4">
      <c r="A323" s="4" t="s">
        <v>4337</v>
      </c>
    </row>
    <row r="324" spans="1:4">
      <c r="A324" s="3" t="s">
        <v>3839</v>
      </c>
    </row>
    <row r="325" spans="1:4">
      <c r="A325" s="4" t="s">
        <v>3448</v>
      </c>
      <c r="B325" s="6" t="n">
        <v>11271</v>
      </c>
    </row>
    <row r="326" spans="1:4">
      <c r="A326" s="4" t="s">
        <v>4338</v>
      </c>
    </row>
    <row r="327" spans="1:4">
      <c r="A327" s="3" t="s">
        <v>3839</v>
      </c>
    </row>
    <row r="328" spans="1:4">
      <c r="A328" s="4" t="s">
        <v>3448</v>
      </c>
      <c r="B328" s="6" t="n">
        <v>302</v>
      </c>
    </row>
    <row r="329" spans="1:4">
      <c r="A329" s="4" t="s">
        <v>4339</v>
      </c>
    </row>
    <row r="330" spans="1:4">
      <c r="A330" s="3" t="s">
        <v>3839</v>
      </c>
    </row>
    <row r="331" spans="1:4">
      <c r="A331" s="4" t="s">
        <v>3449</v>
      </c>
      <c r="B331" s="4" t="s">
        <v>3876</v>
      </c>
    </row>
    <row r="332" spans="1:4">
      <c r="A332" s="4" t="s">
        <v>4340</v>
      </c>
    </row>
    <row r="333" spans="1:4">
      <c r="A333" s="3" t="s">
        <v>3839</v>
      </c>
    </row>
    <row r="334" spans="1:4">
      <c r="A334" s="4" t="s">
        <v>3448</v>
      </c>
      <c r="B334" s="6" t="n">
        <v>11694</v>
      </c>
    </row>
    <row r="335" spans="1:4">
      <c r="A335" s="4" t="s">
        <v>4341</v>
      </c>
    </row>
    <row r="336" spans="1:4">
      <c r="A336" s="3" t="s">
        <v>3839</v>
      </c>
    </row>
    <row r="337" spans="1:4">
      <c r="A337" s="4" t="s">
        <v>3448</v>
      </c>
      <c r="B337" s="6" t="n">
        <v>397</v>
      </c>
    </row>
    <row r="338" spans="1:4">
      <c r="A338" s="4" t="s">
        <v>4342</v>
      </c>
    </row>
    <row r="339" spans="1:4">
      <c r="A339" s="3" t="s">
        <v>3839</v>
      </c>
    </row>
    <row r="340" spans="1:4">
      <c r="A340" s="4" t="s">
        <v>3449</v>
      </c>
      <c r="B340" s="4" t="s">
        <v>3463</v>
      </c>
    </row>
    <row r="341" spans="1:4">
      <c r="A341" s="4" t="s">
        <v>4343</v>
      </c>
    </row>
    <row r="342" spans="1:4">
      <c r="A342" s="3" t="s">
        <v>3839</v>
      </c>
    </row>
    <row r="343" spans="1:4">
      <c r="A343" s="4" t="s">
        <v>3448</v>
      </c>
      <c r="B343" s="6" t="n">
        <v>18496</v>
      </c>
    </row>
    <row r="344" spans="1:4">
      <c r="A344" s="4" t="s">
        <v>4344</v>
      </c>
    </row>
    <row r="345" spans="1:4">
      <c r="A345" s="3" t="s">
        <v>3839</v>
      </c>
    </row>
    <row r="346" spans="1:4">
      <c r="A346" s="4" t="s">
        <v>3448</v>
      </c>
      <c r="B346" s="6" t="n">
        <v>813</v>
      </c>
    </row>
    <row r="347" spans="1:4">
      <c r="A347" s="4" t="s">
        <v>3451</v>
      </c>
    </row>
    <row r="348" spans="1:4">
      <c r="A348" s="3" t="s">
        <v>3839</v>
      </c>
    </row>
    <row r="349" spans="1:4">
      <c r="A349" s="4" t="s">
        <v>3449</v>
      </c>
      <c r="C349" s="4" t="s">
        <v>3452</v>
      </c>
    </row>
    <row r="350" spans="1:4">
      <c r="A350" s="4" t="s">
        <v>4370</v>
      </c>
    </row>
    <row r="351" spans="1:4">
      <c r="A351" s="3" t="s">
        <v>3839</v>
      </c>
    </row>
    <row r="352" spans="1:4">
      <c r="A352" s="4" t="s">
        <v>3449</v>
      </c>
      <c r="B352" s="4" t="s">
        <v>3724</v>
      </c>
    </row>
    <row r="353" spans="1:4">
      <c r="A353" s="4" t="s">
        <v>4371</v>
      </c>
    </row>
    <row r="354" spans="1:4">
      <c r="A354" s="3" t="s">
        <v>3839</v>
      </c>
    </row>
    <row r="355" spans="1:4">
      <c r="A355" s="4" t="s">
        <v>3448</v>
      </c>
      <c r="B355" s="6" t="n">
        <v>2999</v>
      </c>
    </row>
    <row r="356" spans="1:4">
      <c r="A356" s="4" t="s">
        <v>4372</v>
      </c>
    </row>
    <row r="357" spans="1:4">
      <c r="A357" s="3" t="s">
        <v>3839</v>
      </c>
    </row>
    <row r="358" spans="1:4">
      <c r="A358" s="4" t="s">
        <v>3448</v>
      </c>
      <c r="B358" s="6" t="n">
        <v>2200</v>
      </c>
    </row>
    <row r="359" spans="1:4">
      <c r="A359" s="4" t="s">
        <v>4520</v>
      </c>
    </row>
    <row r="360" spans="1:4">
      <c r="A360" s="3" t="s">
        <v>3839</v>
      </c>
    </row>
    <row r="361" spans="1:4">
      <c r="A361" s="4" t="s">
        <v>3449</v>
      </c>
      <c r="B361" s="4" t="s">
        <v>957</v>
      </c>
    </row>
    <row r="362" spans="1:4">
      <c r="A362" s="4" t="s">
        <v>4521</v>
      </c>
    </row>
    <row r="363" spans="1:4">
      <c r="A363" s="3" t="s">
        <v>3839</v>
      </c>
    </row>
    <row r="364" spans="1:4">
      <c r="A364" s="4" t="s">
        <v>3448</v>
      </c>
      <c r="B364" s="6" t="n">
        <v>7</v>
      </c>
    </row>
    <row r="365" spans="1:4">
      <c r="A365" s="4" t="s">
        <v>4522</v>
      </c>
    </row>
    <row r="366" spans="1:4">
      <c r="A366" s="3" t="s">
        <v>3839</v>
      </c>
    </row>
    <row r="367" spans="1:4">
      <c r="A367" s="4" t="s">
        <v>3448</v>
      </c>
      <c r="B367" s="6" t="n">
        <v>0</v>
      </c>
    </row>
    <row r="368" spans="1:4">
      <c r="A368" s="4" t="s">
        <v>4523</v>
      </c>
    </row>
    <row r="369" spans="1:4">
      <c r="A369" s="3" t="s">
        <v>3839</v>
      </c>
    </row>
    <row r="370" spans="1:4">
      <c r="A370" s="4" t="s">
        <v>3449</v>
      </c>
      <c r="B370" s="4" t="s">
        <v>4524</v>
      </c>
    </row>
    <row r="371" spans="1:4">
      <c r="A371" s="4" t="s">
        <v>4525</v>
      </c>
    </row>
    <row r="372" spans="1:4">
      <c r="A372" s="3" t="s">
        <v>3839</v>
      </c>
    </row>
    <row r="373" spans="1:4">
      <c r="A373" s="4" t="s">
        <v>3448</v>
      </c>
      <c r="B373" s="6" t="n">
        <v>-6</v>
      </c>
    </row>
    <row r="374" spans="1:4">
      <c r="A374" s="4" t="s">
        <v>4526</v>
      </c>
    </row>
    <row r="375" spans="1:4">
      <c r="A375" s="3" t="s">
        <v>3839</v>
      </c>
    </row>
    <row r="376" spans="1:4">
      <c r="A376" s="4" t="s">
        <v>3448</v>
      </c>
      <c r="B376" s="6" t="n">
        <v>0</v>
      </c>
    </row>
    <row r="377" spans="1:4">
      <c r="A377" s="4" t="s">
        <v>4381</v>
      </c>
    </row>
    <row r="378" spans="1:4">
      <c r="A378" s="3" t="s">
        <v>3839</v>
      </c>
    </row>
    <row r="379" spans="1:4">
      <c r="A379" s="4" t="s">
        <v>3449</v>
      </c>
      <c r="B379" s="4" t="s">
        <v>3926</v>
      </c>
    </row>
    <row r="380" spans="1:4">
      <c r="A380" s="4" t="s">
        <v>4382</v>
      </c>
    </row>
    <row r="381" spans="1:4">
      <c r="A381" s="3" t="s">
        <v>3839</v>
      </c>
    </row>
    <row r="382" spans="1:4">
      <c r="A382" s="4" t="s">
        <v>3448</v>
      </c>
      <c r="B382" s="6" t="n">
        <v>2999</v>
      </c>
    </row>
    <row r="383" spans="1:4">
      <c r="A383" s="4" t="s">
        <v>4383</v>
      </c>
    </row>
    <row r="384" spans="1:4">
      <c r="A384" s="3" t="s">
        <v>3839</v>
      </c>
    </row>
    <row r="385" spans="1:4">
      <c r="A385" s="4" t="s">
        <v>3448</v>
      </c>
      <c r="B385" s="6" t="n">
        <v>2174</v>
      </c>
    </row>
    <row r="386" spans="1:4">
      <c r="A386" s="4" t="s">
        <v>4384</v>
      </c>
    </row>
    <row r="387" spans="1:4">
      <c r="A387" s="3" t="s">
        <v>3839</v>
      </c>
    </row>
    <row r="388" spans="1:4">
      <c r="A388" s="4" t="s">
        <v>3449</v>
      </c>
      <c r="B388" s="4" t="s">
        <v>3953</v>
      </c>
    </row>
    <row r="389" spans="1:4">
      <c r="A389" s="4" t="s">
        <v>4385</v>
      </c>
    </row>
    <row r="390" spans="1:4">
      <c r="A390" s="3" t="s">
        <v>3839</v>
      </c>
    </row>
    <row r="391" spans="1:4">
      <c r="A391" s="4" t="s">
        <v>3448</v>
      </c>
      <c r="B391" s="6" t="n">
        <v>2999</v>
      </c>
    </row>
    <row r="392" spans="1:4">
      <c r="A392" s="4" t="s">
        <v>4386</v>
      </c>
    </row>
    <row r="393" spans="1:4">
      <c r="A393" s="3" t="s">
        <v>3839</v>
      </c>
    </row>
    <row r="394" spans="1:4">
      <c r="A394" s="4" t="s">
        <v>3448</v>
      </c>
      <c r="B394" s="6" t="n">
        <v>2154</v>
      </c>
    </row>
    <row r="395" spans="1:4">
      <c r="A395" s="4" t="s">
        <v>4387</v>
      </c>
    </row>
    <row r="396" spans="1:4">
      <c r="A396" s="3" t="s">
        <v>3839</v>
      </c>
    </row>
    <row r="397" spans="1:4">
      <c r="A397" s="4" t="s">
        <v>3449</v>
      </c>
      <c r="B397" s="4" t="s">
        <v>3981</v>
      </c>
    </row>
    <row r="398" spans="1:4">
      <c r="A398" s="4" t="s">
        <v>4388</v>
      </c>
    </row>
    <row r="399" spans="1:4">
      <c r="A399" s="3" t="s">
        <v>3839</v>
      </c>
    </row>
    <row r="400" spans="1:4">
      <c r="A400" s="4" t="s">
        <v>3448</v>
      </c>
      <c r="B400" s="6" t="n">
        <v>2999</v>
      </c>
    </row>
    <row r="401" spans="1:4">
      <c r="A401" s="4" t="s">
        <v>4389</v>
      </c>
    </row>
    <row r="402" spans="1:4">
      <c r="A402" s="3" t="s">
        <v>3839</v>
      </c>
    </row>
    <row r="403" spans="1:4">
      <c r="A403" s="4" t="s">
        <v>3448</v>
      </c>
      <c r="B403" s="6" t="n">
        <v>2199</v>
      </c>
    </row>
    <row r="404" spans="1:4">
      <c r="A404" s="4" t="s">
        <v>4390</v>
      </c>
    </row>
    <row r="405" spans="1:4">
      <c r="A405" s="3" t="s">
        <v>3839</v>
      </c>
    </row>
    <row r="406" spans="1:4">
      <c r="A406" s="4" t="s">
        <v>3449</v>
      </c>
      <c r="B406" s="4" t="s">
        <v>4014</v>
      </c>
    </row>
    <row r="407" spans="1:4">
      <c r="A407" s="4" t="s">
        <v>4391</v>
      </c>
    </row>
    <row r="408" spans="1:4">
      <c r="A408" s="3" t="s">
        <v>3839</v>
      </c>
    </row>
    <row r="409" spans="1:4">
      <c r="A409" s="4" t="s">
        <v>3448</v>
      </c>
      <c r="B409" s="6" t="n">
        <v>2999</v>
      </c>
    </row>
    <row r="410" spans="1:4">
      <c r="A410" s="4" t="s">
        <v>4392</v>
      </c>
    </row>
    <row r="411" spans="1:4">
      <c r="A411" s="3" t="s">
        <v>3839</v>
      </c>
    </row>
    <row r="412" spans="1:4">
      <c r="A412" s="4" t="s">
        <v>3448</v>
      </c>
      <c r="B412" s="6" t="n">
        <v>2234</v>
      </c>
    </row>
    <row r="413" spans="1:4">
      <c r="A413" s="4" t="s">
        <v>4393</v>
      </c>
    </row>
    <row r="414" spans="1:4">
      <c r="A414" s="3" t="s">
        <v>3839</v>
      </c>
    </row>
    <row r="415" spans="1:4">
      <c r="A415" s="4" t="s">
        <v>3449</v>
      </c>
      <c r="B415" s="4" t="s">
        <v>4042</v>
      </c>
    </row>
    <row r="416" spans="1:4">
      <c r="A416" s="4" t="s">
        <v>4394</v>
      </c>
    </row>
    <row r="417" spans="1:4">
      <c r="A417" s="3" t="s">
        <v>3839</v>
      </c>
    </row>
    <row r="418" spans="1:4">
      <c r="A418" s="4" t="s">
        <v>3448</v>
      </c>
      <c r="B418" s="6" t="n">
        <v>2999</v>
      </c>
    </row>
    <row r="419" spans="1:4">
      <c r="A419" s="4" t="s">
        <v>4395</v>
      </c>
    </row>
    <row r="420" spans="1:4">
      <c r="A420" s="3" t="s">
        <v>3839</v>
      </c>
    </row>
    <row r="421" spans="1:4">
      <c r="A421" s="4" t="s">
        <v>3448</v>
      </c>
      <c r="B421" s="6" t="n">
        <v>2297</v>
      </c>
    </row>
    <row r="422" spans="1:4">
      <c r="A422" s="4" t="s">
        <v>4396</v>
      </c>
    </row>
    <row r="423" spans="1:4">
      <c r="A423" s="3" t="s">
        <v>3839</v>
      </c>
    </row>
    <row r="424" spans="1:4">
      <c r="A424" s="4" t="s">
        <v>3449</v>
      </c>
      <c r="B424" s="4" t="s">
        <v>3735</v>
      </c>
    </row>
    <row r="425" spans="1:4">
      <c r="A425" s="4" t="s">
        <v>4397</v>
      </c>
    </row>
    <row r="426" spans="1:4">
      <c r="A426" s="3" t="s">
        <v>3839</v>
      </c>
    </row>
    <row r="427" spans="1:4">
      <c r="A427" s="4" t="s">
        <v>3448</v>
      </c>
      <c r="B427" s="6" t="n">
        <v>1165</v>
      </c>
    </row>
    <row r="428" spans="1:4">
      <c r="A428" s="4" t="s">
        <v>4398</v>
      </c>
    </row>
    <row r="429" spans="1:4">
      <c r="A429" s="3" t="s">
        <v>3839</v>
      </c>
    </row>
    <row r="430" spans="1:4">
      <c r="A430" s="4" t="s">
        <v>3448</v>
      </c>
      <c r="B430" s="6" t="n">
        <v>333</v>
      </c>
    </row>
    <row r="431" spans="1:4">
      <c r="A431" s="4" t="s">
        <v>4527</v>
      </c>
    </row>
    <row r="432" spans="1:4">
      <c r="A432" s="3" t="s">
        <v>3839</v>
      </c>
    </row>
    <row r="433" spans="1:4">
      <c r="A433" s="4" t="s">
        <v>3449</v>
      </c>
      <c r="B433" s="4" t="s">
        <v>4528</v>
      </c>
    </row>
    <row r="434" spans="1:4">
      <c r="A434" s="4" t="s">
        <v>4529</v>
      </c>
    </row>
    <row r="435" spans="1:4">
      <c r="A435" s="3" t="s">
        <v>3839</v>
      </c>
    </row>
    <row r="436" spans="1:4">
      <c r="A436" s="4" t="s">
        <v>3448</v>
      </c>
      <c r="B436" s="6" t="n">
        <v>54</v>
      </c>
    </row>
    <row r="437" spans="1:4">
      <c r="A437" s="4" t="s">
        <v>4530</v>
      </c>
    </row>
    <row r="438" spans="1:4">
      <c r="A438" s="3" t="s">
        <v>3839</v>
      </c>
    </row>
    <row r="439" spans="1:4">
      <c r="A439" s="4" t="s">
        <v>3448</v>
      </c>
      <c r="B439" s="6" t="n">
        <v>0</v>
      </c>
    </row>
    <row r="440" spans="1:4">
      <c r="A440" s="4" t="s">
        <v>4531</v>
      </c>
    </row>
    <row r="441" spans="1:4">
      <c r="A441" s="3" t="s">
        <v>3839</v>
      </c>
    </row>
    <row r="442" spans="1:4">
      <c r="A442" s="4" t="s">
        <v>3449</v>
      </c>
      <c r="B442" s="4" t="s">
        <v>4532</v>
      </c>
    </row>
    <row r="443" spans="1:4">
      <c r="A443" s="4" t="s">
        <v>4533</v>
      </c>
    </row>
    <row r="444" spans="1:4">
      <c r="A444" s="3" t="s">
        <v>3839</v>
      </c>
    </row>
    <row r="445" spans="1:4">
      <c r="A445" s="4" t="s">
        <v>3448</v>
      </c>
      <c r="B445" s="6" t="n">
        <v>-35</v>
      </c>
    </row>
    <row r="446" spans="1:4">
      <c r="A446" s="4" t="s">
        <v>4534</v>
      </c>
    </row>
    <row r="447" spans="1:4">
      <c r="A447" s="3" t="s">
        <v>3839</v>
      </c>
    </row>
    <row r="448" spans="1:4">
      <c r="A448" s="4" t="s">
        <v>3448</v>
      </c>
      <c r="B448" s="6" t="n">
        <v>0</v>
      </c>
    </row>
    <row r="449" spans="1:4">
      <c r="A449" s="4" t="s">
        <v>4407</v>
      </c>
    </row>
    <row r="450" spans="1:4">
      <c r="A450" s="3" t="s">
        <v>3839</v>
      </c>
    </row>
    <row r="451" spans="1:4">
      <c r="A451" s="4" t="s">
        <v>3449</v>
      </c>
      <c r="B451" s="4" t="s">
        <v>3992</v>
      </c>
    </row>
    <row r="452" spans="1:4">
      <c r="A452" s="4" t="s">
        <v>4408</v>
      </c>
    </row>
    <row r="453" spans="1:4">
      <c r="A453" s="3" t="s">
        <v>3839</v>
      </c>
    </row>
    <row r="454" spans="1:4">
      <c r="A454" s="4" t="s">
        <v>3448</v>
      </c>
      <c r="B454" s="6" t="n">
        <v>1165</v>
      </c>
    </row>
    <row r="455" spans="1:4">
      <c r="A455" s="4" t="s">
        <v>4409</v>
      </c>
    </row>
    <row r="456" spans="1:4">
      <c r="A456" s="3" t="s">
        <v>3839</v>
      </c>
    </row>
    <row r="457" spans="1:4">
      <c r="A457" s="4" t="s">
        <v>3448</v>
      </c>
      <c r="B457" s="6" t="n">
        <v>323</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161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s>
  <sheetData>
    <row r="1" spans="1:4">
      <c r="A1" s="1" t="s">
        <v>4535</v>
      </c>
      <c r="B1" s="2" t="s">
        <v>1</v>
      </c>
    </row>
    <row r="2" spans="1:4">
      <c r="B2" s="2" t="s">
        <v>30</v>
      </c>
      <c r="C2" s="2" t="s">
        <v>31</v>
      </c>
      <c r="D2" s="2" t="s">
        <v>283</v>
      </c>
    </row>
    <row r="3" spans="1:4">
      <c r="A3" s="3" t="s">
        <v>3839</v>
      </c>
    </row>
    <row r="4" spans="1:4">
      <c r="A4" s="4" t="s">
        <v>3448</v>
      </c>
      <c r="B4" s="6" t="n">
        <v>1113200000000</v>
      </c>
      <c r="C4" s="6" t="n">
        <v>1114491000000</v>
      </c>
    </row>
    <row r="5" spans="1:4">
      <c r="A5" s="4" t="s">
        <v>3449</v>
      </c>
      <c r="D5" s="4" t="s">
        <v>1869</v>
      </c>
    </row>
    <row r="6" spans="1:4">
      <c r="A6" s="4" t="s">
        <v>3450</v>
      </c>
    </row>
    <row r="7" spans="1:4">
      <c r="A7" s="3" t="s">
        <v>3839</v>
      </c>
    </row>
    <row r="8" spans="1:4">
      <c r="A8" s="4" t="s">
        <v>3449</v>
      </c>
      <c r="D8" s="4" t="s">
        <v>2573</v>
      </c>
    </row>
    <row r="9" spans="1:4">
      <c r="A9" s="4" t="s">
        <v>3451</v>
      </c>
    </row>
    <row r="10" spans="1:4">
      <c r="A10" s="3" t="s">
        <v>3839</v>
      </c>
    </row>
    <row r="11" spans="1:4">
      <c r="A11" s="4" t="s">
        <v>3449</v>
      </c>
      <c r="D11" s="4" t="s">
        <v>3452</v>
      </c>
    </row>
    <row r="12" spans="1:4">
      <c r="A12" s="4" t="s">
        <v>3453</v>
      </c>
    </row>
    <row r="13" spans="1:4">
      <c r="A13" s="3" t="s">
        <v>3839</v>
      </c>
    </row>
    <row r="14" spans="1:4">
      <c r="A14" s="4" t="s">
        <v>3449</v>
      </c>
      <c r="D14" s="4" t="s">
        <v>958</v>
      </c>
    </row>
    <row r="15" spans="1:4">
      <c r="A15" s="4" t="s">
        <v>4536</v>
      </c>
    </row>
    <row r="16" spans="1:4">
      <c r="A16" s="3" t="s">
        <v>3839</v>
      </c>
    </row>
    <row r="17" spans="1:4">
      <c r="A17" s="4" t="s">
        <v>3840</v>
      </c>
      <c r="B17" s="6" t="n">
        <v>10000000</v>
      </c>
    </row>
    <row r="18" spans="1:4">
      <c r="A18" s="4" t="s">
        <v>875</v>
      </c>
    </row>
    <row r="19" spans="1:4">
      <c r="A19" s="3" t="s">
        <v>3839</v>
      </c>
    </row>
    <row r="20" spans="1:4">
      <c r="A20" s="4" t="s">
        <v>2900</v>
      </c>
      <c r="C20" s="5" t="n">
        <v>2320000000</v>
      </c>
    </row>
    <row r="21" spans="1:4">
      <c r="A21" s="4" t="s">
        <v>4537</v>
      </c>
    </row>
    <row r="22" spans="1:4">
      <c r="A22" s="3" t="s">
        <v>3839</v>
      </c>
    </row>
    <row r="23" spans="1:4">
      <c r="A23" s="4" t="s">
        <v>4538</v>
      </c>
      <c r="B23" s="4" t="s">
        <v>955</v>
      </c>
    </row>
    <row r="24" spans="1:4">
      <c r="A24" s="4" t="s">
        <v>2728</v>
      </c>
    </row>
    <row r="25" spans="1:4">
      <c r="A25" s="3" t="s">
        <v>3839</v>
      </c>
    </row>
    <row r="26" spans="1:4">
      <c r="A26" s="4" t="s">
        <v>3448</v>
      </c>
      <c r="B26" s="6" t="n">
        <v>326406000000</v>
      </c>
      <c r="D26" s="6" t="n">
        <v>317188000000</v>
      </c>
    </row>
    <row r="27" spans="1:4">
      <c r="A27" s="4" t="s">
        <v>3449</v>
      </c>
      <c r="B27" s="4" t="s">
        <v>955</v>
      </c>
      <c r="D27" s="4" t="s">
        <v>3470</v>
      </c>
    </row>
    <row r="28" spans="1:4">
      <c r="A28" s="4" t="s">
        <v>4539</v>
      </c>
    </row>
    <row r="29" spans="1:4">
      <c r="A29" s="3" t="s">
        <v>3839</v>
      </c>
    </row>
    <row r="30" spans="1:4">
      <c r="A30" s="4" t="s">
        <v>3448</v>
      </c>
      <c r="B30" s="6" t="n">
        <v>280538000000</v>
      </c>
      <c r="D30" s="6" t="n">
        <v>265009000000</v>
      </c>
    </row>
    <row r="31" spans="1:4">
      <c r="A31" s="4" t="s">
        <v>3449</v>
      </c>
      <c r="B31" s="4" t="s">
        <v>3476</v>
      </c>
      <c r="D31" s="4" t="s">
        <v>3476</v>
      </c>
    </row>
    <row r="32" spans="1:4">
      <c r="A32" s="4" t="s">
        <v>4540</v>
      </c>
    </row>
    <row r="33" spans="1:4">
      <c r="A33" s="3" t="s">
        <v>3839</v>
      </c>
    </row>
    <row r="34" spans="1:4">
      <c r="A34" s="4" t="s">
        <v>3448</v>
      </c>
      <c r="B34" s="6" t="n">
        <v>40732000000</v>
      </c>
      <c r="D34" s="6" t="n">
        <v>46480000000</v>
      </c>
    </row>
    <row r="35" spans="1:4">
      <c r="A35" s="4" t="s">
        <v>3449</v>
      </c>
      <c r="B35" s="4" t="s">
        <v>2570</v>
      </c>
      <c r="D35" s="4" t="s">
        <v>993</v>
      </c>
    </row>
    <row r="36" spans="1:4">
      <c r="A36" s="4" t="s">
        <v>4541</v>
      </c>
    </row>
    <row r="37" spans="1:4">
      <c r="A37" s="3" t="s">
        <v>3839</v>
      </c>
    </row>
    <row r="38" spans="1:4">
      <c r="A38" s="4" t="s">
        <v>3448</v>
      </c>
      <c r="B38" s="6" t="n">
        <v>5136000000</v>
      </c>
      <c r="D38" s="6" t="n">
        <v>5699000000</v>
      </c>
    </row>
    <row r="39" spans="1:4">
      <c r="A39" s="4" t="s">
        <v>3449</v>
      </c>
      <c r="B39" s="4" t="s">
        <v>3483</v>
      </c>
      <c r="D39" s="4" t="s">
        <v>3484</v>
      </c>
    </row>
    <row r="40" spans="1:4">
      <c r="A40" s="4" t="s">
        <v>4542</v>
      </c>
    </row>
    <row r="41" spans="1:4">
      <c r="A41" s="3" t="s">
        <v>3839</v>
      </c>
    </row>
    <row r="42" spans="1:4">
      <c r="A42" s="4" t="s">
        <v>3448</v>
      </c>
      <c r="B42" s="6" t="n">
        <v>333176000000</v>
      </c>
      <c r="D42" s="6" t="n">
        <v>324290000000</v>
      </c>
    </row>
    <row r="43" spans="1:4">
      <c r="A43" s="4" t="s">
        <v>4543</v>
      </c>
    </row>
    <row r="44" spans="1:4">
      <c r="A44" s="3" t="s">
        <v>3839</v>
      </c>
    </row>
    <row r="45" spans="1:4">
      <c r="A45" s="4" t="s">
        <v>3448</v>
      </c>
      <c r="B45" s="5" t="n">
        <v>281226000000</v>
      </c>
      <c r="D45" s="5" t="n">
        <v>265617000000</v>
      </c>
    </row>
    <row r="46" spans="1:4">
      <c r="A46" s="4" t="s">
        <v>4544</v>
      </c>
    </row>
    <row r="47" spans="1:4">
      <c r="A47" s="3" t="s">
        <v>3839</v>
      </c>
    </row>
    <row r="48" spans="1:4">
      <c r="A48" s="4" t="s">
        <v>3448</v>
      </c>
      <c r="B48" s="5" t="n">
        <v>43447000000</v>
      </c>
      <c r="D48" s="5" t="n">
        <v>49592000000</v>
      </c>
    </row>
    <row r="49" spans="1:4">
      <c r="A49" s="4" t="s">
        <v>4545</v>
      </c>
    </row>
    <row r="50" spans="1:4">
      <c r="A50" s="3" t="s">
        <v>3839</v>
      </c>
    </row>
    <row r="51" spans="1:4">
      <c r="A51" s="4" t="s">
        <v>3448</v>
      </c>
      <c r="B51" s="5" t="n">
        <v>8503000000</v>
      </c>
      <c r="D51" s="5" t="n">
        <v>9081000000</v>
      </c>
    </row>
    <row r="52" spans="1:4">
      <c r="A52" s="4" t="s">
        <v>4546</v>
      </c>
    </row>
    <row r="53" spans="1:4">
      <c r="A53" s="3" t="s">
        <v>3839</v>
      </c>
    </row>
    <row r="54" spans="1:4">
      <c r="A54" s="4" t="s">
        <v>3448</v>
      </c>
      <c r="B54" s="5" t="n">
        <v>6770000000</v>
      </c>
      <c r="D54" s="5" t="n">
        <v>7102000000</v>
      </c>
    </row>
    <row r="55" spans="1:4">
      <c r="A55" s="4" t="s">
        <v>3683</v>
      </c>
      <c r="B55" s="5" t="n">
        <v>1928000000</v>
      </c>
    </row>
    <row r="56" spans="1:4">
      <c r="A56" s="4" t="s">
        <v>3682</v>
      </c>
      <c r="B56" s="5" t="n">
        <v>150000000</v>
      </c>
    </row>
    <row r="57" spans="1:4">
      <c r="A57" s="4" t="s">
        <v>4547</v>
      </c>
    </row>
    <row r="58" spans="1:4">
      <c r="A58" s="3" t="s">
        <v>3839</v>
      </c>
    </row>
    <row r="59" spans="1:4">
      <c r="A59" s="4" t="s">
        <v>3448</v>
      </c>
      <c r="B59" s="5" t="n">
        <v>688000000</v>
      </c>
      <c r="D59" s="5" t="n">
        <v>608000000</v>
      </c>
    </row>
    <row r="60" spans="1:4">
      <c r="A60" s="4" t="s">
        <v>3682</v>
      </c>
      <c r="B60" s="5" t="n">
        <v>0</v>
      </c>
    </row>
    <row r="61" spans="1:4">
      <c r="A61" s="4" t="s">
        <v>4548</v>
      </c>
    </row>
    <row r="62" spans="1:4">
      <c r="A62" s="3" t="s">
        <v>3839</v>
      </c>
    </row>
    <row r="63" spans="1:4">
      <c r="A63" s="4" t="s">
        <v>3448</v>
      </c>
      <c r="B63" s="5" t="n">
        <v>2715000000</v>
      </c>
      <c r="D63" s="5" t="n">
        <v>3112000000</v>
      </c>
    </row>
    <row r="64" spans="1:4">
      <c r="A64" s="4" t="s">
        <v>3682</v>
      </c>
      <c r="B64" s="5" t="n">
        <v>150000000</v>
      </c>
    </row>
    <row r="65" spans="1:4">
      <c r="A65" s="4" t="s">
        <v>4549</v>
      </c>
    </row>
    <row r="66" spans="1:4">
      <c r="A66" s="3" t="s">
        <v>3839</v>
      </c>
    </row>
    <row r="67" spans="1:4">
      <c r="A67" s="4" t="s">
        <v>3448</v>
      </c>
      <c r="B67" s="5" t="n">
        <v>3367000000</v>
      </c>
      <c r="D67" s="5" t="n">
        <v>3382000000</v>
      </c>
    </row>
    <row r="68" spans="1:4">
      <c r="A68" s="4" t="s">
        <v>3682</v>
      </c>
      <c r="B68" s="6" t="n">
        <v>0</v>
      </c>
    </row>
    <row r="69" spans="1:4">
      <c r="A69" s="4" t="s">
        <v>882</v>
      </c>
    </row>
    <row r="70" spans="1:4">
      <c r="A70" s="3" t="s">
        <v>3839</v>
      </c>
    </row>
    <row r="71" spans="1:4">
      <c r="A71" s="4" t="s">
        <v>2900</v>
      </c>
      <c r="C71" s="6" t="n">
        <v>29000000</v>
      </c>
    </row>
    <row r="72" spans="1:4">
      <c r="A72" s="4" t="s">
        <v>3707</v>
      </c>
    </row>
    <row r="73" spans="1:4">
      <c r="A73" s="3" t="s">
        <v>3839</v>
      </c>
    </row>
    <row r="74" spans="1:4">
      <c r="A74" s="4" t="s">
        <v>3449</v>
      </c>
      <c r="B74" s="4" t="s">
        <v>988</v>
      </c>
    </row>
    <row r="75" spans="1:4">
      <c r="A75" s="4" t="s">
        <v>3710</v>
      </c>
    </row>
    <row r="76" spans="1:4">
      <c r="A76" s="3" t="s">
        <v>3839</v>
      </c>
    </row>
    <row r="77" spans="1:4">
      <c r="A77" s="4" t="s">
        <v>3449</v>
      </c>
      <c r="B77" s="4" t="s">
        <v>988</v>
      </c>
    </row>
    <row r="78" spans="1:4">
      <c r="A78" s="4" t="s">
        <v>3713</v>
      </c>
    </row>
    <row r="79" spans="1:4">
      <c r="A79" s="3" t="s">
        <v>3839</v>
      </c>
    </row>
    <row r="80" spans="1:4">
      <c r="A80" s="4" t="s">
        <v>3449</v>
      </c>
      <c r="B80" s="4" t="s">
        <v>957</v>
      </c>
    </row>
    <row r="81" spans="1:4">
      <c r="A81" s="4" t="s">
        <v>4550</v>
      </c>
    </row>
    <row r="82" spans="1:4">
      <c r="A82" s="3" t="s">
        <v>3839</v>
      </c>
    </row>
    <row r="83" spans="1:4">
      <c r="A83" s="4" t="s">
        <v>3449</v>
      </c>
      <c r="B83" s="4" t="s">
        <v>988</v>
      </c>
    </row>
    <row r="84" spans="1:4">
      <c r="A84" s="4" t="s">
        <v>4551</v>
      </c>
    </row>
    <row r="85" spans="1:4">
      <c r="A85" s="3" t="s">
        <v>3839</v>
      </c>
    </row>
    <row r="86" spans="1:4">
      <c r="A86" s="4" t="s">
        <v>3449</v>
      </c>
      <c r="B86" s="4" t="s">
        <v>4272</v>
      </c>
    </row>
    <row r="87" spans="1:4">
      <c r="A87" s="4" t="s">
        <v>4552</v>
      </c>
    </row>
    <row r="88" spans="1:4">
      <c r="A88" s="3" t="s">
        <v>3839</v>
      </c>
    </row>
    <row r="89" spans="1:4">
      <c r="A89" s="4" t="s">
        <v>3449</v>
      </c>
      <c r="B89" s="4" t="s">
        <v>4324</v>
      </c>
    </row>
    <row r="90" spans="1:4">
      <c r="A90" s="4" t="s">
        <v>4553</v>
      </c>
    </row>
    <row r="91" spans="1:4">
      <c r="A91" s="3" t="s">
        <v>3839</v>
      </c>
    </row>
    <row r="92" spans="1:4">
      <c r="A92" s="4" t="s">
        <v>3449</v>
      </c>
      <c r="B92" s="4" t="s">
        <v>988</v>
      </c>
    </row>
    <row r="93" spans="1:4">
      <c r="A93" s="4" t="s">
        <v>4554</v>
      </c>
    </row>
    <row r="94" spans="1:4">
      <c r="A94" s="3" t="s">
        <v>3839</v>
      </c>
    </row>
    <row r="95" spans="1:4">
      <c r="A95" s="4" t="s">
        <v>3449</v>
      </c>
      <c r="B95" s="4" t="s">
        <v>4276</v>
      </c>
    </row>
    <row r="96" spans="1:4">
      <c r="A96" s="4" t="s">
        <v>4555</v>
      </c>
    </row>
    <row r="97" spans="1:4">
      <c r="A97" s="3" t="s">
        <v>3839</v>
      </c>
    </row>
    <row r="98" spans="1:4">
      <c r="A98" s="4" t="s">
        <v>3449</v>
      </c>
      <c r="B98" s="4" t="s">
        <v>4352</v>
      </c>
    </row>
    <row r="99" spans="1:4">
      <c r="A99" s="4" t="s">
        <v>4556</v>
      </c>
    </row>
    <row r="100" spans="1:4">
      <c r="A100" s="3" t="s">
        <v>3839</v>
      </c>
    </row>
    <row r="101" spans="1:4">
      <c r="A101" s="4" t="s">
        <v>4557</v>
      </c>
      <c r="B101" s="4" t="s">
        <v>3843</v>
      </c>
      <c r="C101" s="4" t="s">
        <v>3844</v>
      </c>
    </row>
    <row r="102" spans="1:4">
      <c r="A102" s="4" t="s">
        <v>3841</v>
      </c>
      <c r="B102" s="6" t="n">
        <v>-54000000</v>
      </c>
      <c r="C102" s="6" t="n">
        <v>-71000000</v>
      </c>
    </row>
    <row r="103" spans="1:4">
      <c r="A103" s="4" t="s">
        <v>4558</v>
      </c>
    </row>
    <row r="104" spans="1:4">
      <c r="A104" s="3" t="s">
        <v>3839</v>
      </c>
    </row>
    <row r="105" spans="1:4">
      <c r="A105" s="4" t="s">
        <v>3448</v>
      </c>
      <c r="B105" s="6" t="n">
        <v>150284000000</v>
      </c>
      <c r="D105" s="6" t="n">
        <v>146509000000</v>
      </c>
    </row>
    <row r="106" spans="1:4">
      <c r="A106" s="4" t="s">
        <v>3449</v>
      </c>
      <c r="B106" s="4" t="s">
        <v>1729</v>
      </c>
      <c r="D106" s="4" t="s">
        <v>1729</v>
      </c>
    </row>
    <row r="107" spans="1:4">
      <c r="A107" s="4" t="s">
        <v>4559</v>
      </c>
    </row>
    <row r="108" spans="1:4">
      <c r="A108" s="3" t="s">
        <v>3839</v>
      </c>
    </row>
    <row r="109" spans="1:4">
      <c r="A109" s="4" t="s">
        <v>3448</v>
      </c>
      <c r="B109" s="6" t="n">
        <v>130035000000</v>
      </c>
      <c r="D109" s="6" t="n">
        <v>125186000000</v>
      </c>
    </row>
    <row r="110" spans="1:4">
      <c r="A110" s="4" t="s">
        <v>3449</v>
      </c>
      <c r="B110" s="4" t="s">
        <v>988</v>
      </c>
      <c r="D110" s="4" t="s">
        <v>988</v>
      </c>
    </row>
    <row r="111" spans="1:4">
      <c r="A111" s="4" t="s">
        <v>4560</v>
      </c>
    </row>
    <row r="112" spans="1:4">
      <c r="A112" s="3" t="s">
        <v>3839</v>
      </c>
    </row>
    <row r="113" spans="1:4">
      <c r="A113" s="4" t="s">
        <v>3448</v>
      </c>
      <c r="B113" s="6" t="n">
        <v>18124000000</v>
      </c>
      <c r="D113" s="6" t="n">
        <v>19224000000</v>
      </c>
    </row>
    <row r="114" spans="1:4">
      <c r="A114" s="4" t="s">
        <v>3449</v>
      </c>
      <c r="B114" s="4" t="s">
        <v>957</v>
      </c>
      <c r="D114" s="4" t="s">
        <v>957</v>
      </c>
    </row>
    <row r="115" spans="1:4">
      <c r="A115" s="4" t="s">
        <v>4561</v>
      </c>
    </row>
    <row r="116" spans="1:4">
      <c r="A116" s="3" t="s">
        <v>3839</v>
      </c>
    </row>
    <row r="117" spans="1:4">
      <c r="A117" s="4" t="s">
        <v>3448</v>
      </c>
      <c r="B117" s="6" t="n">
        <v>2125000000</v>
      </c>
      <c r="D117" s="6" t="n">
        <v>2099000000</v>
      </c>
    </row>
    <row r="118" spans="1:4">
      <c r="A118" s="4" t="s">
        <v>3449</v>
      </c>
      <c r="B118" s="4" t="s">
        <v>3760</v>
      </c>
      <c r="D118" s="4" t="s">
        <v>3761</v>
      </c>
    </row>
    <row r="119" spans="1:4">
      <c r="A119" s="4" t="s">
        <v>4562</v>
      </c>
    </row>
    <row r="120" spans="1:4">
      <c r="A120" s="3" t="s">
        <v>3839</v>
      </c>
    </row>
    <row r="121" spans="1:4">
      <c r="A121" s="4" t="s">
        <v>3448</v>
      </c>
      <c r="B121" s="6" t="n">
        <v>115573000000</v>
      </c>
    </row>
    <row r="122" spans="1:4">
      <c r="A122" s="4" t="s">
        <v>4563</v>
      </c>
    </row>
    <row r="123" spans="1:4">
      <c r="A123" s="3" t="s">
        <v>3839</v>
      </c>
    </row>
    <row r="124" spans="1:4">
      <c r="A124" s="4" t="s">
        <v>3448</v>
      </c>
      <c r="B124" s="5" t="n">
        <v>17455000000</v>
      </c>
    </row>
    <row r="125" spans="1:4">
      <c r="A125" s="4" t="s">
        <v>4564</v>
      </c>
    </row>
    <row r="126" spans="1:4">
      <c r="A126" s="3" t="s">
        <v>3839</v>
      </c>
    </row>
    <row r="127" spans="1:4">
      <c r="A127" s="4" t="s">
        <v>3448</v>
      </c>
      <c r="B127" s="5" t="n">
        <v>1104000000</v>
      </c>
    </row>
    <row r="128" spans="1:4">
      <c r="A128" s="4" t="s">
        <v>4565</v>
      </c>
    </row>
    <row r="129" spans="1:4">
      <c r="A129" s="3" t="s">
        <v>3839</v>
      </c>
    </row>
    <row r="130" spans="1:4">
      <c r="A130" s="4" t="s">
        <v>3448</v>
      </c>
      <c r="B130" s="5" t="n">
        <v>0</v>
      </c>
    </row>
    <row r="131" spans="1:4">
      <c r="A131" s="4" t="s">
        <v>4566</v>
      </c>
    </row>
    <row r="132" spans="1:4">
      <c r="A132" s="3" t="s">
        <v>3839</v>
      </c>
    </row>
    <row r="133" spans="1:4">
      <c r="A133" s="4" t="s">
        <v>3448</v>
      </c>
      <c r="B133" s="5" t="n">
        <v>-889000000</v>
      </c>
    </row>
    <row r="134" spans="1:4">
      <c r="A134" s="4" t="s">
        <v>4567</v>
      </c>
    </row>
    <row r="135" spans="1:4">
      <c r="A135" s="3" t="s">
        <v>3839</v>
      </c>
    </row>
    <row r="136" spans="1:4">
      <c r="A136" s="4" t="s">
        <v>3448</v>
      </c>
      <c r="B136" s="5" t="n">
        <v>889000000</v>
      </c>
    </row>
    <row r="137" spans="1:4">
      <c r="A137" s="4" t="s">
        <v>4568</v>
      </c>
    </row>
    <row r="138" spans="1:4">
      <c r="A138" s="3" t="s">
        <v>3839</v>
      </c>
    </row>
    <row r="139" spans="1:4">
      <c r="A139" s="4" t="s">
        <v>3448</v>
      </c>
      <c r="B139" s="5" t="n">
        <v>0</v>
      </c>
    </row>
    <row r="140" spans="1:4">
      <c r="A140" s="4" t="s">
        <v>4569</v>
      </c>
    </row>
    <row r="141" spans="1:4">
      <c r="A141" s="3" t="s">
        <v>3839</v>
      </c>
    </row>
    <row r="142" spans="1:4">
      <c r="A142" s="4" t="s">
        <v>3448</v>
      </c>
      <c r="B142" s="5" t="n">
        <v>0</v>
      </c>
    </row>
    <row r="143" spans="1:4">
      <c r="A143" s="4" t="s">
        <v>4570</v>
      </c>
    </row>
    <row r="144" spans="1:4">
      <c r="A144" s="3" t="s">
        <v>3839</v>
      </c>
    </row>
    <row r="145" spans="1:4">
      <c r="A145" s="4" t="s">
        <v>3448</v>
      </c>
      <c r="B145" s="5" t="n">
        <v>506000000</v>
      </c>
    </row>
    <row r="146" spans="1:4">
      <c r="A146" s="4" t="s">
        <v>4571</v>
      </c>
    </row>
    <row r="147" spans="1:4">
      <c r="A147" s="3" t="s">
        <v>3839</v>
      </c>
    </row>
    <row r="148" spans="1:4">
      <c r="A148" s="4" t="s">
        <v>3448</v>
      </c>
      <c r="B148" s="5" t="n">
        <v>-506000000</v>
      </c>
    </row>
    <row r="149" spans="1:4">
      <c r="A149" s="4" t="s">
        <v>4572</v>
      </c>
    </row>
    <row r="150" spans="1:4">
      <c r="A150" s="3" t="s">
        <v>3839</v>
      </c>
    </row>
    <row r="151" spans="1:4">
      <c r="A151" s="4" t="s">
        <v>3448</v>
      </c>
      <c r="B151" s="5" t="n">
        <v>0</v>
      </c>
    </row>
    <row r="152" spans="1:4">
      <c r="A152" s="4" t="s">
        <v>4573</v>
      </c>
    </row>
    <row r="153" spans="1:4">
      <c r="A153" s="3" t="s">
        <v>3839</v>
      </c>
    </row>
    <row r="154" spans="1:4">
      <c r="A154" s="4" t="s">
        <v>3448</v>
      </c>
      <c r="B154" s="5" t="n">
        <v>150748000000</v>
      </c>
      <c r="D154" s="6" t="n">
        <v>146973000000</v>
      </c>
    </row>
    <row r="155" spans="1:4">
      <c r="A155" s="4" t="s">
        <v>4574</v>
      </c>
    </row>
    <row r="156" spans="1:4">
      <c r="A156" s="3" t="s">
        <v>3839</v>
      </c>
    </row>
    <row r="157" spans="1:4">
      <c r="A157" s="4" t="s">
        <v>3448</v>
      </c>
      <c r="B157" s="5" t="n">
        <v>130066000000</v>
      </c>
      <c r="D157" s="5" t="n">
        <v>125224000000</v>
      </c>
    </row>
    <row r="158" spans="1:4">
      <c r="A158" s="4" t="s">
        <v>4575</v>
      </c>
    </row>
    <row r="159" spans="1:4">
      <c r="A159" s="3" t="s">
        <v>3839</v>
      </c>
    </row>
    <row r="160" spans="1:4">
      <c r="A160" s="4" t="s">
        <v>3448</v>
      </c>
      <c r="B160" s="5" t="n">
        <v>18206000000</v>
      </c>
      <c r="D160" s="5" t="n">
        <v>19324000000</v>
      </c>
    </row>
    <row r="161" spans="1:4">
      <c r="A161" s="4" t="s">
        <v>4576</v>
      </c>
    </row>
    <row r="162" spans="1:4">
      <c r="A162" s="3" t="s">
        <v>3839</v>
      </c>
    </row>
    <row r="163" spans="1:4">
      <c r="A163" s="4" t="s">
        <v>3448</v>
      </c>
      <c r="B163" s="5" t="n">
        <v>2476000000</v>
      </c>
      <c r="D163" s="5" t="n">
        <v>2425000000</v>
      </c>
    </row>
    <row r="164" spans="1:4">
      <c r="A164" s="4" t="s">
        <v>3706</v>
      </c>
    </row>
    <row r="165" spans="1:4">
      <c r="A165" s="3" t="s">
        <v>3839</v>
      </c>
    </row>
    <row r="166" spans="1:4">
      <c r="A166" s="4" t="s">
        <v>3448</v>
      </c>
      <c r="B166" s="5" t="n">
        <v>14000000</v>
      </c>
    </row>
    <row r="167" spans="1:4">
      <c r="A167" s="4" t="s">
        <v>4577</v>
      </c>
    </row>
    <row r="168" spans="1:4">
      <c r="A168" s="3" t="s">
        <v>3839</v>
      </c>
    </row>
    <row r="169" spans="1:4">
      <c r="A169" s="4" t="s">
        <v>3448</v>
      </c>
      <c r="B169" s="5" t="n">
        <v>1000000</v>
      </c>
    </row>
    <row r="170" spans="1:4">
      <c r="A170" s="4" t="s">
        <v>4578</v>
      </c>
    </row>
    <row r="171" spans="1:4">
      <c r="A171" s="3" t="s">
        <v>3839</v>
      </c>
    </row>
    <row r="172" spans="1:4">
      <c r="A172" s="4" t="s">
        <v>3448</v>
      </c>
      <c r="B172" s="5" t="n">
        <v>7000000</v>
      </c>
    </row>
    <row r="173" spans="1:4">
      <c r="A173" s="4" t="s">
        <v>4579</v>
      </c>
    </row>
    <row r="174" spans="1:4">
      <c r="A174" s="3" t="s">
        <v>3839</v>
      </c>
    </row>
    <row r="175" spans="1:4">
      <c r="A175" s="4" t="s">
        <v>3448</v>
      </c>
      <c r="B175" s="5" t="n">
        <v>6000000</v>
      </c>
    </row>
    <row r="176" spans="1:4">
      <c r="A176" s="4" t="s">
        <v>4580</v>
      </c>
    </row>
    <row r="177" spans="1:4">
      <c r="A177" s="3" t="s">
        <v>3839</v>
      </c>
    </row>
    <row r="178" spans="1:4">
      <c r="A178" s="4" t="s">
        <v>3448</v>
      </c>
      <c r="B178" s="5" t="n">
        <v>8000000</v>
      </c>
    </row>
    <row r="179" spans="1:4">
      <c r="A179" s="4" t="s">
        <v>4581</v>
      </c>
    </row>
    <row r="180" spans="1:4">
      <c r="A180" s="3" t="s">
        <v>3839</v>
      </c>
    </row>
    <row r="181" spans="1:4">
      <c r="A181" s="4" t="s">
        <v>3448</v>
      </c>
      <c r="B181" s="5" t="n">
        <v>0</v>
      </c>
    </row>
    <row r="182" spans="1:4">
      <c r="A182" s="4" t="s">
        <v>4582</v>
      </c>
    </row>
    <row r="183" spans="1:4">
      <c r="A183" s="3" t="s">
        <v>3839</v>
      </c>
    </row>
    <row r="184" spans="1:4">
      <c r="A184" s="4" t="s">
        <v>3448</v>
      </c>
      <c r="B184" s="5" t="n">
        <v>6000000</v>
      </c>
    </row>
    <row r="185" spans="1:4">
      <c r="A185" s="4" t="s">
        <v>4583</v>
      </c>
    </row>
    <row r="186" spans="1:4">
      <c r="A186" s="3" t="s">
        <v>3839</v>
      </c>
    </row>
    <row r="187" spans="1:4">
      <c r="A187" s="4" t="s">
        <v>3448</v>
      </c>
      <c r="B187" s="5" t="n">
        <v>2000000</v>
      </c>
    </row>
    <row r="188" spans="1:4">
      <c r="A188" s="4" t="s">
        <v>4584</v>
      </c>
    </row>
    <row r="189" spans="1:4">
      <c r="A189" s="3" t="s">
        <v>3839</v>
      </c>
    </row>
    <row r="190" spans="1:4">
      <c r="A190" s="4" t="s">
        <v>3448</v>
      </c>
      <c r="B190" s="5" t="n">
        <v>-4000000</v>
      </c>
    </row>
    <row r="191" spans="1:4">
      <c r="A191" s="4" t="s">
        <v>4585</v>
      </c>
    </row>
    <row r="192" spans="1:4">
      <c r="A192" s="3" t="s">
        <v>3839</v>
      </c>
    </row>
    <row r="193" spans="1:4">
      <c r="A193" s="4" t="s">
        <v>3448</v>
      </c>
      <c r="B193" s="5" t="n">
        <v>0</v>
      </c>
    </row>
    <row r="194" spans="1:4">
      <c r="A194" s="4" t="s">
        <v>4586</v>
      </c>
    </row>
    <row r="195" spans="1:4">
      <c r="A195" s="3" t="s">
        <v>3839</v>
      </c>
    </row>
    <row r="196" spans="1:4">
      <c r="A196" s="4" t="s">
        <v>3448</v>
      </c>
      <c r="B196" s="5" t="n">
        <v>-3000000</v>
      </c>
    </row>
    <row r="197" spans="1:4">
      <c r="A197" s="4" t="s">
        <v>4587</v>
      </c>
    </row>
    <row r="198" spans="1:4">
      <c r="A198" s="3" t="s">
        <v>3839</v>
      </c>
    </row>
    <row r="199" spans="1:4">
      <c r="A199" s="4" t="s">
        <v>3448</v>
      </c>
      <c r="B199" s="5" t="n">
        <v>-1000000</v>
      </c>
    </row>
    <row r="200" spans="1:4">
      <c r="A200" s="4" t="s">
        <v>4588</v>
      </c>
    </row>
    <row r="201" spans="1:4">
      <c r="A201" s="3" t="s">
        <v>3839</v>
      </c>
    </row>
    <row r="202" spans="1:4">
      <c r="A202" s="4" t="s">
        <v>3448</v>
      </c>
      <c r="B202" s="5" t="n">
        <v>464000000</v>
      </c>
      <c r="D202" s="5" t="n">
        <v>464000000</v>
      </c>
    </row>
    <row r="203" spans="1:4">
      <c r="A203" s="4" t="s">
        <v>4589</v>
      </c>
    </row>
    <row r="204" spans="1:4">
      <c r="A204" s="3" t="s">
        <v>3839</v>
      </c>
    </row>
    <row r="205" spans="1:4">
      <c r="A205" s="4" t="s">
        <v>3448</v>
      </c>
      <c r="B205" s="5" t="n">
        <v>31000000</v>
      </c>
      <c r="D205" s="5" t="n">
        <v>38000000</v>
      </c>
    </row>
    <row r="206" spans="1:4">
      <c r="A206" s="4" t="s">
        <v>4590</v>
      </c>
    </row>
    <row r="207" spans="1:4">
      <c r="A207" s="3" t="s">
        <v>3839</v>
      </c>
    </row>
    <row r="208" spans="1:4">
      <c r="A208" s="4" t="s">
        <v>3448</v>
      </c>
      <c r="B208" s="5" t="n">
        <v>82000000</v>
      </c>
      <c r="D208" s="5" t="n">
        <v>100000000</v>
      </c>
    </row>
    <row r="209" spans="1:4">
      <c r="A209" s="4" t="s">
        <v>4591</v>
      </c>
    </row>
    <row r="210" spans="1:4">
      <c r="A210" s="3" t="s">
        <v>3839</v>
      </c>
    </row>
    <row r="211" spans="1:4">
      <c r="A211" s="4" t="s">
        <v>3448</v>
      </c>
      <c r="B211" s="6" t="n">
        <v>351000000</v>
      </c>
      <c r="D211" s="5" t="n">
        <v>326000000</v>
      </c>
    </row>
    <row r="212" spans="1:4">
      <c r="A212" s="4" t="s">
        <v>883</v>
      </c>
    </row>
    <row r="213" spans="1:4">
      <c r="A213" s="3" t="s">
        <v>3839</v>
      </c>
    </row>
    <row r="214" spans="1:4">
      <c r="A214" s="4" t="s">
        <v>2900</v>
      </c>
      <c r="C214" s="6" t="n">
        <v>2051000000</v>
      </c>
    </row>
    <row r="215" spans="1:4">
      <c r="A215" s="4" t="s">
        <v>3717</v>
      </c>
    </row>
    <row r="216" spans="1:4">
      <c r="A216" s="3" t="s">
        <v>3839</v>
      </c>
    </row>
    <row r="217" spans="1:4">
      <c r="A217" s="4" t="s">
        <v>3449</v>
      </c>
      <c r="B217" s="4" t="s">
        <v>1869</v>
      </c>
    </row>
    <row r="218" spans="1:4">
      <c r="A218" s="4" t="s">
        <v>3720</v>
      </c>
    </row>
    <row r="219" spans="1:4">
      <c r="A219" s="3" t="s">
        <v>3839</v>
      </c>
    </row>
    <row r="220" spans="1:4">
      <c r="A220" s="4" t="s">
        <v>3449</v>
      </c>
      <c r="B220" s="4" t="s">
        <v>3597</v>
      </c>
    </row>
    <row r="221" spans="1:4">
      <c r="A221" s="4" t="s">
        <v>3723</v>
      </c>
    </row>
    <row r="222" spans="1:4">
      <c r="A222" s="3" t="s">
        <v>3839</v>
      </c>
    </row>
    <row r="223" spans="1:4">
      <c r="A223" s="4" t="s">
        <v>3449</v>
      </c>
      <c r="B223" s="4" t="s">
        <v>3724</v>
      </c>
    </row>
    <row r="224" spans="1:4">
      <c r="A224" s="4" t="s">
        <v>4592</v>
      </c>
    </row>
    <row r="225" spans="1:4">
      <c r="A225" s="3" t="s">
        <v>3839</v>
      </c>
    </row>
    <row r="226" spans="1:4">
      <c r="A226" s="4" t="s">
        <v>3449</v>
      </c>
      <c r="B226" s="4" t="s">
        <v>1769</v>
      </c>
    </row>
    <row r="227" spans="1:4">
      <c r="A227" s="4" t="s">
        <v>4593</v>
      </c>
    </row>
    <row r="228" spans="1:4">
      <c r="A228" s="3" t="s">
        <v>3839</v>
      </c>
    </row>
    <row r="229" spans="1:4">
      <c r="A229" s="4" t="s">
        <v>3449</v>
      </c>
      <c r="B229" s="4" t="s">
        <v>4298</v>
      </c>
    </row>
    <row r="230" spans="1:4">
      <c r="A230" s="4" t="s">
        <v>4594</v>
      </c>
    </row>
    <row r="231" spans="1:4">
      <c r="A231" s="3" t="s">
        <v>3839</v>
      </c>
    </row>
    <row r="232" spans="1:4">
      <c r="A232" s="4" t="s">
        <v>3449</v>
      </c>
      <c r="B232" s="4" t="s">
        <v>4374</v>
      </c>
    </row>
    <row r="233" spans="1:4">
      <c r="A233" s="4" t="s">
        <v>4595</v>
      </c>
    </row>
    <row r="234" spans="1:4">
      <c r="A234" s="3" t="s">
        <v>3839</v>
      </c>
    </row>
    <row r="235" spans="1:4">
      <c r="A235" s="4" t="s">
        <v>3449</v>
      </c>
      <c r="B235" s="4" t="s">
        <v>4225</v>
      </c>
    </row>
    <row r="236" spans="1:4">
      <c r="A236" s="4" t="s">
        <v>4596</v>
      </c>
    </row>
    <row r="237" spans="1:4">
      <c r="A237" s="3" t="s">
        <v>3839</v>
      </c>
    </row>
    <row r="238" spans="1:4">
      <c r="A238" s="4" t="s">
        <v>3449</v>
      </c>
      <c r="B238" s="4" t="s">
        <v>4302</v>
      </c>
    </row>
    <row r="239" spans="1:4">
      <c r="A239" s="4" t="s">
        <v>4597</v>
      </c>
    </row>
    <row r="240" spans="1:4">
      <c r="A240" s="3" t="s">
        <v>3839</v>
      </c>
    </row>
    <row r="241" spans="1:4">
      <c r="A241" s="4" t="s">
        <v>3449</v>
      </c>
      <c r="B241" s="4" t="s">
        <v>4378</v>
      </c>
    </row>
    <row r="242" spans="1:4">
      <c r="A242" s="4" t="s">
        <v>4598</v>
      </c>
    </row>
    <row r="243" spans="1:4">
      <c r="A243" s="3" t="s">
        <v>3839</v>
      </c>
    </row>
    <row r="244" spans="1:4">
      <c r="A244" s="4" t="s">
        <v>3449</v>
      </c>
      <c r="B244" s="4" t="s">
        <v>4493</v>
      </c>
    </row>
    <row r="245" spans="1:4">
      <c r="A245" s="4" t="s">
        <v>4599</v>
      </c>
    </row>
    <row r="246" spans="1:4">
      <c r="A246" s="3" t="s">
        <v>3839</v>
      </c>
    </row>
    <row r="247" spans="1:4">
      <c r="A247" s="4" t="s">
        <v>3449</v>
      </c>
      <c r="B247" s="4" t="s">
        <v>3362</v>
      </c>
    </row>
    <row r="248" spans="1:4">
      <c r="A248" s="4" t="s">
        <v>4600</v>
      </c>
    </row>
    <row r="249" spans="1:4">
      <c r="A249" s="3" t="s">
        <v>3839</v>
      </c>
    </row>
    <row r="250" spans="1:4">
      <c r="A250" s="4" t="s">
        <v>3449</v>
      </c>
      <c r="B250" s="4" t="s">
        <v>957</v>
      </c>
    </row>
    <row r="251" spans="1:4">
      <c r="A251" s="4" t="s">
        <v>4601</v>
      </c>
    </row>
    <row r="252" spans="1:4">
      <c r="A252" s="3" t="s">
        <v>3839</v>
      </c>
    </row>
    <row r="253" spans="1:4">
      <c r="A253" s="4" t="s">
        <v>3449</v>
      </c>
      <c r="B253" s="4" t="s">
        <v>4225</v>
      </c>
    </row>
    <row r="254" spans="1:4">
      <c r="A254" s="4" t="s">
        <v>4602</v>
      </c>
    </row>
    <row r="255" spans="1:4">
      <c r="A255" s="3" t="s">
        <v>3839</v>
      </c>
    </row>
    <row r="256" spans="1:4">
      <c r="A256" s="4" t="s">
        <v>3449</v>
      </c>
      <c r="B256" s="4" t="s">
        <v>4509</v>
      </c>
    </row>
    <row r="257" spans="1:4">
      <c r="A257" s="4" t="s">
        <v>4603</v>
      </c>
    </row>
    <row r="258" spans="1:4">
      <c r="A258" s="3" t="s">
        <v>3839</v>
      </c>
    </row>
    <row r="259" spans="1:4">
      <c r="A259" s="4" t="s">
        <v>3449</v>
      </c>
      <c r="B259" s="4" t="s">
        <v>4524</v>
      </c>
    </row>
    <row r="260" spans="1:4">
      <c r="A260" s="4" t="s">
        <v>4604</v>
      </c>
    </row>
    <row r="261" spans="1:4">
      <c r="A261" s="3" t="s">
        <v>3839</v>
      </c>
    </row>
    <row r="262" spans="1:4">
      <c r="A262" s="4" t="s">
        <v>4557</v>
      </c>
      <c r="B262" s="4" t="s">
        <v>2595</v>
      </c>
      <c r="C262" s="4" t="s">
        <v>2572</v>
      </c>
    </row>
    <row r="263" spans="1:4">
      <c r="A263" s="4" t="s">
        <v>3841</v>
      </c>
      <c r="B263" s="6" t="n">
        <v>-370000000</v>
      </c>
      <c r="C263" s="6" t="n">
        <v>-80000000</v>
      </c>
    </row>
    <row r="264" spans="1:4">
      <c r="A264" s="4" t="s">
        <v>3682</v>
      </c>
      <c r="B264" s="5" t="n">
        <v>100000000</v>
      </c>
    </row>
    <row r="265" spans="1:4">
      <c r="A265" s="4" t="s">
        <v>4605</v>
      </c>
    </row>
    <row r="266" spans="1:4">
      <c r="A266" s="3" t="s">
        <v>3839</v>
      </c>
    </row>
    <row r="267" spans="1:4">
      <c r="A267" s="4" t="s">
        <v>3448</v>
      </c>
      <c r="B267" s="6" t="n">
        <v>56431000000</v>
      </c>
      <c r="D267" s="6" t="n">
        <v>53526000000</v>
      </c>
    </row>
    <row r="268" spans="1:4">
      <c r="A268" s="4" t="s">
        <v>3449</v>
      </c>
      <c r="B268" s="4" t="s">
        <v>948</v>
      </c>
      <c r="D268" s="4" t="s">
        <v>1981</v>
      </c>
    </row>
    <row r="269" spans="1:4">
      <c r="A269" s="4" t="s">
        <v>4606</v>
      </c>
    </row>
    <row r="270" spans="1:4">
      <c r="A270" s="3" t="s">
        <v>3839</v>
      </c>
    </row>
    <row r="271" spans="1:4">
      <c r="A271" s="4" t="s">
        <v>3448</v>
      </c>
      <c r="B271" s="6" t="n">
        <v>45257000000</v>
      </c>
      <c r="D271" s="6" t="n">
        <v>40041000000</v>
      </c>
    </row>
    <row r="272" spans="1:4">
      <c r="A272" s="4" t="s">
        <v>3449</v>
      </c>
      <c r="B272" s="4" t="s">
        <v>1869</v>
      </c>
      <c r="D272" s="4" t="s">
        <v>959</v>
      </c>
    </row>
    <row r="273" spans="1:4">
      <c r="A273" s="4" t="s">
        <v>4607</v>
      </c>
    </row>
    <row r="274" spans="1:4">
      <c r="A274" s="3" t="s">
        <v>3839</v>
      </c>
    </row>
    <row r="275" spans="1:4">
      <c r="A275" s="4" t="s">
        <v>3448</v>
      </c>
      <c r="B275" s="6" t="n">
        <v>9925000000</v>
      </c>
      <c r="D275" s="6" t="n">
        <v>12232000000</v>
      </c>
    </row>
    <row r="276" spans="1:4">
      <c r="A276" s="4" t="s">
        <v>3449</v>
      </c>
      <c r="B276" s="4" t="s">
        <v>3771</v>
      </c>
      <c r="D276" s="4" t="s">
        <v>3772</v>
      </c>
    </row>
    <row r="277" spans="1:4">
      <c r="A277" s="4" t="s">
        <v>3682</v>
      </c>
      <c r="B277" s="6" t="n">
        <v>100000000</v>
      </c>
    </row>
    <row r="278" spans="1:4">
      <c r="A278" s="4" t="s">
        <v>4608</v>
      </c>
    </row>
    <row r="279" spans="1:4">
      <c r="A279" s="3" t="s">
        <v>3839</v>
      </c>
    </row>
    <row r="280" spans="1:4">
      <c r="A280" s="4" t="s">
        <v>3448</v>
      </c>
      <c r="B280" s="6" t="n">
        <v>1249000000</v>
      </c>
      <c r="D280" s="6" t="n">
        <v>1253000000</v>
      </c>
    </row>
    <row r="281" spans="1:4">
      <c r="A281" s="4" t="s">
        <v>3449</v>
      </c>
      <c r="B281" s="4" t="s">
        <v>3776</v>
      </c>
      <c r="D281" s="4" t="s">
        <v>3777</v>
      </c>
    </row>
    <row r="282" spans="1:4">
      <c r="A282" s="4" t="s">
        <v>4609</v>
      </c>
    </row>
    <row r="283" spans="1:4">
      <c r="A283" s="3" t="s">
        <v>3839</v>
      </c>
    </row>
    <row r="284" spans="1:4">
      <c r="A284" s="4" t="s">
        <v>3448</v>
      </c>
      <c r="B284" s="6" t="n">
        <v>30494000000</v>
      </c>
    </row>
    <row r="285" spans="1:4">
      <c r="A285" s="4" t="s">
        <v>4610</v>
      </c>
    </row>
    <row r="286" spans="1:4">
      <c r="A286" s="3" t="s">
        <v>3839</v>
      </c>
    </row>
    <row r="287" spans="1:4">
      <c r="A287" s="4" t="s">
        <v>3448</v>
      </c>
      <c r="B287" s="5" t="n">
        <v>10943000000</v>
      </c>
    </row>
    <row r="288" spans="1:4">
      <c r="A288" s="4" t="s">
        <v>4611</v>
      </c>
    </row>
    <row r="289" spans="1:4">
      <c r="A289" s="3" t="s">
        <v>3839</v>
      </c>
    </row>
    <row r="290" spans="1:4">
      <c r="A290" s="4" t="s">
        <v>3448</v>
      </c>
      <c r="B290" s="5" t="n">
        <v>2999000000</v>
      </c>
    </row>
    <row r="291" spans="1:4">
      <c r="A291" s="4" t="s">
        <v>4612</v>
      </c>
    </row>
    <row r="292" spans="1:4">
      <c r="A292" s="3" t="s">
        <v>3839</v>
      </c>
    </row>
    <row r="293" spans="1:4">
      <c r="A293" s="4" t="s">
        <v>3448</v>
      </c>
      <c r="B293" s="5" t="n">
        <v>0</v>
      </c>
    </row>
    <row r="294" spans="1:4">
      <c r="A294" s="4" t="s">
        <v>4613</v>
      </c>
    </row>
    <row r="295" spans="1:4">
      <c r="A295" s="3" t="s">
        <v>3839</v>
      </c>
    </row>
    <row r="296" spans="1:4">
      <c r="A296" s="4" t="s">
        <v>3448</v>
      </c>
      <c r="B296" s="5" t="n">
        <v>-252000000</v>
      </c>
    </row>
    <row r="297" spans="1:4">
      <c r="A297" s="4" t="s">
        <v>4614</v>
      </c>
    </row>
    <row r="298" spans="1:4">
      <c r="A298" s="3" t="s">
        <v>3839</v>
      </c>
    </row>
    <row r="299" spans="1:4">
      <c r="A299" s="4" t="s">
        <v>3448</v>
      </c>
      <c r="B299" s="5" t="n">
        <v>252000000</v>
      </c>
    </row>
    <row r="300" spans="1:4">
      <c r="A300" s="4" t="s">
        <v>4615</v>
      </c>
    </row>
    <row r="301" spans="1:4">
      <c r="A301" s="3" t="s">
        <v>3839</v>
      </c>
    </row>
    <row r="302" spans="1:4">
      <c r="A302" s="4" t="s">
        <v>3448</v>
      </c>
      <c r="B302" s="5" t="n">
        <v>0</v>
      </c>
    </row>
    <row r="303" spans="1:4">
      <c r="A303" s="4" t="s">
        <v>4616</v>
      </c>
    </row>
    <row r="304" spans="1:4">
      <c r="A304" s="3" t="s">
        <v>3839</v>
      </c>
    </row>
    <row r="305" spans="1:4">
      <c r="A305" s="4" t="s">
        <v>3448</v>
      </c>
      <c r="B305" s="5" t="n">
        <v>0</v>
      </c>
    </row>
    <row r="306" spans="1:4">
      <c r="A306" s="4" t="s">
        <v>4617</v>
      </c>
    </row>
    <row r="307" spans="1:4">
      <c r="A307" s="3" t="s">
        <v>3839</v>
      </c>
    </row>
    <row r="308" spans="1:4">
      <c r="A308" s="4" t="s">
        <v>3448</v>
      </c>
      <c r="B308" s="5" t="n">
        <v>294000000</v>
      </c>
    </row>
    <row r="309" spans="1:4">
      <c r="A309" s="4" t="s">
        <v>4618</v>
      </c>
    </row>
    <row r="310" spans="1:4">
      <c r="A310" s="3" t="s">
        <v>3839</v>
      </c>
    </row>
    <row r="311" spans="1:4">
      <c r="A311" s="4" t="s">
        <v>3448</v>
      </c>
      <c r="B311" s="5" t="n">
        <v>-294000000</v>
      </c>
    </row>
    <row r="312" spans="1:4">
      <c r="A312" s="4" t="s">
        <v>4619</v>
      </c>
    </row>
    <row r="313" spans="1:4">
      <c r="A313" s="3" t="s">
        <v>3839</v>
      </c>
    </row>
    <row r="314" spans="1:4">
      <c r="A314" s="4" t="s">
        <v>3448</v>
      </c>
      <c r="B314" s="5" t="n">
        <v>0</v>
      </c>
    </row>
    <row r="315" spans="1:4">
      <c r="A315" s="4" t="s">
        <v>4620</v>
      </c>
    </row>
    <row r="316" spans="1:4">
      <c r="A316" s="3" t="s">
        <v>3839</v>
      </c>
    </row>
    <row r="317" spans="1:4">
      <c r="A317" s="4" t="s">
        <v>3448</v>
      </c>
      <c r="B317" s="5" t="n">
        <v>157000000</v>
      </c>
    </row>
    <row r="318" spans="1:4">
      <c r="A318" s="4" t="s">
        <v>4621</v>
      </c>
    </row>
    <row r="319" spans="1:4">
      <c r="A319" s="3" t="s">
        <v>3839</v>
      </c>
    </row>
    <row r="320" spans="1:4">
      <c r="A320" s="4" t="s">
        <v>3448</v>
      </c>
      <c r="B320" s="5" t="n">
        <v>6000000</v>
      </c>
    </row>
    <row r="321" spans="1:4">
      <c r="A321" s="4" t="s">
        <v>4622</v>
      </c>
    </row>
    <row r="322" spans="1:4">
      <c r="A322" s="3" t="s">
        <v>3839</v>
      </c>
    </row>
    <row r="323" spans="1:4">
      <c r="A323" s="4" t="s">
        <v>3448</v>
      </c>
      <c r="B323" s="5" t="n">
        <v>144000000</v>
      </c>
    </row>
    <row r="324" spans="1:4">
      <c r="A324" s="4" t="s">
        <v>4623</v>
      </c>
    </row>
    <row r="325" spans="1:4">
      <c r="A325" s="3" t="s">
        <v>3839</v>
      </c>
    </row>
    <row r="326" spans="1:4">
      <c r="A326" s="4" t="s">
        <v>3448</v>
      </c>
      <c r="B326" s="5" t="n">
        <v>7000000</v>
      </c>
    </row>
    <row r="327" spans="1:4">
      <c r="A327" s="4" t="s">
        <v>4624</v>
      </c>
    </row>
    <row r="328" spans="1:4">
      <c r="A328" s="3" t="s">
        <v>3839</v>
      </c>
    </row>
    <row r="329" spans="1:4">
      <c r="A329" s="4" t="s">
        <v>3448</v>
      </c>
      <c r="B329" s="5" t="n">
        <v>-86000000</v>
      </c>
    </row>
    <row r="330" spans="1:4">
      <c r="A330" s="4" t="s">
        <v>4625</v>
      </c>
    </row>
    <row r="331" spans="1:4">
      <c r="A331" s="3" t="s">
        <v>3839</v>
      </c>
    </row>
    <row r="332" spans="1:4">
      <c r="A332" s="4" t="s">
        <v>3448</v>
      </c>
      <c r="B332" s="5" t="n">
        <v>-4000000</v>
      </c>
    </row>
    <row r="333" spans="1:4">
      <c r="A333" s="4" t="s">
        <v>4626</v>
      </c>
    </row>
    <row r="334" spans="1:4">
      <c r="A334" s="3" t="s">
        <v>3839</v>
      </c>
    </row>
    <row r="335" spans="1:4">
      <c r="A335" s="4" t="s">
        <v>3448</v>
      </c>
      <c r="B335" s="5" t="n">
        <v>-76000000</v>
      </c>
    </row>
    <row r="336" spans="1:4">
      <c r="A336" s="4" t="s">
        <v>4627</v>
      </c>
    </row>
    <row r="337" spans="1:4">
      <c r="A337" s="3" t="s">
        <v>3839</v>
      </c>
    </row>
    <row r="338" spans="1:4">
      <c r="A338" s="4" t="s">
        <v>3448</v>
      </c>
      <c r="B338" s="5" t="n">
        <v>-6000000</v>
      </c>
    </row>
    <row r="339" spans="1:4">
      <c r="A339" s="4" t="s">
        <v>4628</v>
      </c>
    </row>
    <row r="340" spans="1:4">
      <c r="A340" s="3" t="s">
        <v>3839</v>
      </c>
    </row>
    <row r="341" spans="1:4">
      <c r="A341" s="4" t="s">
        <v>3448</v>
      </c>
      <c r="B341" s="5" t="n">
        <v>61774000000</v>
      </c>
      <c r="D341" s="6" t="n">
        <v>58792000000</v>
      </c>
    </row>
    <row r="342" spans="1:4">
      <c r="A342" s="4" t="s">
        <v>4629</v>
      </c>
    </row>
    <row r="343" spans="1:4">
      <c r="A343" s="3" t="s">
        <v>3839</v>
      </c>
    </row>
    <row r="344" spans="1:4">
      <c r="A344" s="4" t="s">
        <v>3448</v>
      </c>
      <c r="B344" s="5" t="n">
        <v>45785000000</v>
      </c>
      <c r="D344" s="5" t="n">
        <v>40482000000</v>
      </c>
    </row>
    <row r="345" spans="1:4">
      <c r="A345" s="4" t="s">
        <v>4630</v>
      </c>
    </row>
    <row r="346" spans="1:4">
      <c r="A346" s="3" t="s">
        <v>3839</v>
      </c>
    </row>
    <row r="347" spans="1:4">
      <c r="A347" s="4" t="s">
        <v>3448</v>
      </c>
      <c r="B347" s="5" t="n">
        <v>12229000000</v>
      </c>
      <c r="D347" s="5" t="n">
        <v>14766000000</v>
      </c>
    </row>
    <row r="348" spans="1:4">
      <c r="A348" s="4" t="s">
        <v>4631</v>
      </c>
    </row>
    <row r="349" spans="1:4">
      <c r="A349" s="3" t="s">
        <v>3839</v>
      </c>
    </row>
    <row r="350" spans="1:4">
      <c r="A350" s="4" t="s">
        <v>3448</v>
      </c>
      <c r="B350" s="5" t="n">
        <v>3760000000</v>
      </c>
      <c r="D350" s="5" t="n">
        <v>3544000000</v>
      </c>
    </row>
    <row r="351" spans="1:4">
      <c r="A351" s="4" t="s">
        <v>3716</v>
      </c>
    </row>
    <row r="352" spans="1:4">
      <c r="A352" s="3" t="s">
        <v>3839</v>
      </c>
    </row>
    <row r="353" spans="1:4">
      <c r="A353" s="4" t="s">
        <v>3448</v>
      </c>
      <c r="B353" s="5" t="n">
        <v>4567000000</v>
      </c>
    </row>
    <row r="354" spans="1:4">
      <c r="A354" s="4" t="s">
        <v>4632</v>
      </c>
    </row>
    <row r="355" spans="1:4">
      <c r="A355" s="3" t="s">
        <v>3839</v>
      </c>
    </row>
    <row r="356" spans="1:4">
      <c r="A356" s="4" t="s">
        <v>3448</v>
      </c>
      <c r="B356" s="5" t="n">
        <v>355000000</v>
      </c>
    </row>
    <row r="357" spans="1:4">
      <c r="A357" s="4" t="s">
        <v>4633</v>
      </c>
    </row>
    <row r="358" spans="1:4">
      <c r="A358" s="3" t="s">
        <v>3839</v>
      </c>
    </row>
    <row r="359" spans="1:4">
      <c r="A359" s="4" t="s">
        <v>3448</v>
      </c>
      <c r="B359" s="5" t="n">
        <v>2013000000</v>
      </c>
    </row>
    <row r="360" spans="1:4">
      <c r="A360" s="4" t="s">
        <v>4634</v>
      </c>
    </row>
    <row r="361" spans="1:4">
      <c r="A361" s="3" t="s">
        <v>3839</v>
      </c>
    </row>
    <row r="362" spans="1:4">
      <c r="A362" s="4" t="s">
        <v>3448</v>
      </c>
      <c r="B362" s="5" t="n">
        <v>2200000000</v>
      </c>
    </row>
    <row r="363" spans="1:4">
      <c r="A363" s="4" t="s">
        <v>4635</v>
      </c>
    </row>
    <row r="364" spans="1:4">
      <c r="A364" s="3" t="s">
        <v>3839</v>
      </c>
    </row>
    <row r="365" spans="1:4">
      <c r="A365" s="4" t="s">
        <v>3448</v>
      </c>
      <c r="B365" s="5" t="n">
        <v>123000000</v>
      </c>
    </row>
    <row r="366" spans="1:4">
      <c r="A366" s="4" t="s">
        <v>4636</v>
      </c>
    </row>
    <row r="367" spans="1:4">
      <c r="A367" s="3" t="s">
        <v>3839</v>
      </c>
    </row>
    <row r="368" spans="1:4">
      <c r="A368" s="4" t="s">
        <v>3448</v>
      </c>
      <c r="B368" s="5" t="n">
        <v>4000000</v>
      </c>
    </row>
    <row r="369" spans="1:4">
      <c r="A369" s="4" t="s">
        <v>4637</v>
      </c>
    </row>
    <row r="370" spans="1:4">
      <c r="A370" s="3" t="s">
        <v>3839</v>
      </c>
    </row>
    <row r="371" spans="1:4">
      <c r="A371" s="4" t="s">
        <v>3448</v>
      </c>
      <c r="B371" s="5" t="n">
        <v>104000000</v>
      </c>
    </row>
    <row r="372" spans="1:4">
      <c r="A372" s="4" t="s">
        <v>4638</v>
      </c>
    </row>
    <row r="373" spans="1:4">
      <c r="A373" s="3" t="s">
        <v>3839</v>
      </c>
    </row>
    <row r="374" spans="1:4">
      <c r="A374" s="4" t="s">
        <v>3448</v>
      </c>
      <c r="B374" s="5" t="n">
        <v>15000000</v>
      </c>
    </row>
    <row r="375" spans="1:4">
      <c r="A375" s="4" t="s">
        <v>4639</v>
      </c>
    </row>
    <row r="376" spans="1:4">
      <c r="A376" s="3" t="s">
        <v>3839</v>
      </c>
    </row>
    <row r="377" spans="1:4">
      <c r="A377" s="4" t="s">
        <v>3448</v>
      </c>
      <c r="B377" s="5" t="n">
        <v>-121000000</v>
      </c>
    </row>
    <row r="378" spans="1:4">
      <c r="A378" s="4" t="s">
        <v>4640</v>
      </c>
    </row>
    <row r="379" spans="1:4">
      <c r="A379" s="3" t="s">
        <v>3839</v>
      </c>
    </row>
    <row r="380" spans="1:4">
      <c r="A380" s="4" t="s">
        <v>3448</v>
      </c>
      <c r="B380" s="5" t="n">
        <v>-4000000</v>
      </c>
    </row>
    <row r="381" spans="1:4">
      <c r="A381" s="4" t="s">
        <v>4641</v>
      </c>
    </row>
    <row r="382" spans="1:4">
      <c r="A382" s="3" t="s">
        <v>3839</v>
      </c>
    </row>
    <row r="383" spans="1:4">
      <c r="A383" s="4" t="s">
        <v>3448</v>
      </c>
      <c r="B383" s="5" t="n">
        <v>-102000000</v>
      </c>
    </row>
    <row r="384" spans="1:4">
      <c r="A384" s="4" t="s">
        <v>4642</v>
      </c>
    </row>
    <row r="385" spans="1:4">
      <c r="A385" s="3" t="s">
        <v>3839</v>
      </c>
    </row>
    <row r="386" spans="1:4">
      <c r="A386" s="4" t="s">
        <v>3448</v>
      </c>
      <c r="B386" s="5" t="n">
        <v>-15000000</v>
      </c>
    </row>
    <row r="387" spans="1:4">
      <c r="A387" s="4" t="s">
        <v>4643</v>
      </c>
    </row>
    <row r="388" spans="1:4">
      <c r="A388" s="3" t="s">
        <v>3839</v>
      </c>
    </row>
    <row r="389" spans="1:4">
      <c r="A389" s="4" t="s">
        <v>3448</v>
      </c>
      <c r="B389" s="5" t="n">
        <v>0</v>
      </c>
    </row>
    <row r="390" spans="1:4">
      <c r="A390" s="4" t="s">
        <v>4644</v>
      </c>
    </row>
    <row r="391" spans="1:4">
      <c r="A391" s="3" t="s">
        <v>3839</v>
      </c>
    </row>
    <row r="392" spans="1:4">
      <c r="A392" s="4" t="s">
        <v>3448</v>
      </c>
      <c r="B392" s="5" t="n">
        <v>-312000000</v>
      </c>
    </row>
    <row r="393" spans="1:4">
      <c r="A393" s="4" t="s">
        <v>4645</v>
      </c>
    </row>
    <row r="394" spans="1:4">
      <c r="A394" s="3" t="s">
        <v>3839</v>
      </c>
    </row>
    <row r="395" spans="1:4">
      <c r="A395" s="4" t="s">
        <v>3448</v>
      </c>
      <c r="B395" s="5" t="n">
        <v>312000000</v>
      </c>
    </row>
    <row r="396" spans="1:4">
      <c r="A396" s="4" t="s">
        <v>4646</v>
      </c>
    </row>
    <row r="397" spans="1:4">
      <c r="A397" s="3" t="s">
        <v>3839</v>
      </c>
    </row>
    <row r="398" spans="1:4">
      <c r="A398" s="4" t="s">
        <v>3448</v>
      </c>
      <c r="B398" s="5" t="n">
        <v>0</v>
      </c>
    </row>
    <row r="399" spans="1:4">
      <c r="A399" s="4" t="s">
        <v>4647</v>
      </c>
    </row>
    <row r="400" spans="1:4">
      <c r="A400" s="3" t="s">
        <v>3839</v>
      </c>
    </row>
    <row r="401" spans="1:4">
      <c r="A401" s="4" t="s">
        <v>3448</v>
      </c>
      <c r="B401" s="5" t="n">
        <v>0</v>
      </c>
    </row>
    <row r="402" spans="1:4">
      <c r="A402" s="4" t="s">
        <v>4648</v>
      </c>
    </row>
    <row r="403" spans="1:4">
      <c r="A403" s="3" t="s">
        <v>3839</v>
      </c>
    </row>
    <row r="404" spans="1:4">
      <c r="A404" s="4" t="s">
        <v>3448</v>
      </c>
      <c r="B404" s="5" t="n">
        <v>214000000</v>
      </c>
    </row>
    <row r="405" spans="1:4">
      <c r="A405" s="4" t="s">
        <v>4649</v>
      </c>
    </row>
    <row r="406" spans="1:4">
      <c r="A406" s="3" t="s">
        <v>3839</v>
      </c>
    </row>
    <row r="407" spans="1:4">
      <c r="A407" s="4" t="s">
        <v>3448</v>
      </c>
      <c r="B407" s="5" t="n">
        <v>-214000000</v>
      </c>
    </row>
    <row r="408" spans="1:4">
      <c r="A408" s="4" t="s">
        <v>4650</v>
      </c>
    </row>
    <row r="409" spans="1:4">
      <c r="A409" s="3" t="s">
        <v>3839</v>
      </c>
    </row>
    <row r="410" spans="1:4">
      <c r="A410" s="4" t="s">
        <v>3448</v>
      </c>
      <c r="B410" s="5" t="n">
        <v>0</v>
      </c>
    </row>
    <row r="411" spans="1:4">
      <c r="A411" s="4" t="s">
        <v>4651</v>
      </c>
    </row>
    <row r="412" spans="1:4">
      <c r="A412" s="3" t="s">
        <v>3839</v>
      </c>
    </row>
    <row r="413" spans="1:4">
      <c r="A413" s="4" t="s">
        <v>3448</v>
      </c>
      <c r="B413" s="5" t="n">
        <v>5343000000</v>
      </c>
      <c r="D413" s="5" t="n">
        <v>5266000000</v>
      </c>
    </row>
    <row r="414" spans="1:4">
      <c r="A414" s="4" t="s">
        <v>4652</v>
      </c>
    </row>
    <row r="415" spans="1:4">
      <c r="A415" s="3" t="s">
        <v>3839</v>
      </c>
    </row>
    <row r="416" spans="1:4">
      <c r="A416" s="4" t="s">
        <v>3448</v>
      </c>
      <c r="B416" s="5" t="n">
        <v>528000000</v>
      </c>
      <c r="D416" s="5" t="n">
        <v>441000000</v>
      </c>
    </row>
    <row r="417" spans="1:4">
      <c r="A417" s="4" t="s">
        <v>4653</v>
      </c>
    </row>
    <row r="418" spans="1:4">
      <c r="A418" s="3" t="s">
        <v>3839</v>
      </c>
    </row>
    <row r="419" spans="1:4">
      <c r="A419" s="4" t="s">
        <v>3448</v>
      </c>
      <c r="B419" s="5" t="n">
        <v>2304000000</v>
      </c>
      <c r="D419" s="5" t="n">
        <v>2534000000</v>
      </c>
    </row>
    <row r="420" spans="1:4">
      <c r="A420" s="4" t="s">
        <v>4654</v>
      </c>
    </row>
    <row r="421" spans="1:4">
      <c r="A421" s="3" t="s">
        <v>3839</v>
      </c>
    </row>
    <row r="422" spans="1:4">
      <c r="A422" s="4" t="s">
        <v>3448</v>
      </c>
      <c r="B422" s="6" t="n">
        <v>2511000000</v>
      </c>
      <c r="D422" s="5" t="n">
        <v>2291000000</v>
      </c>
    </row>
    <row r="423" spans="1:4">
      <c r="A423" s="4" t="s">
        <v>884</v>
      </c>
    </row>
    <row r="424" spans="1:4">
      <c r="A424" s="3" t="s">
        <v>3839</v>
      </c>
    </row>
    <row r="425" spans="1:4">
      <c r="A425" s="4" t="s">
        <v>4538</v>
      </c>
      <c r="B425" s="4" t="s">
        <v>1972</v>
      </c>
    </row>
    <row r="426" spans="1:4">
      <c r="A426" s="4" t="s">
        <v>2900</v>
      </c>
      <c r="C426" s="6" t="n">
        <v>240000000</v>
      </c>
    </row>
    <row r="427" spans="1:4">
      <c r="A427" s="4" t="s">
        <v>3728</v>
      </c>
    </row>
    <row r="428" spans="1:4">
      <c r="A428" s="3" t="s">
        <v>3839</v>
      </c>
    </row>
    <row r="429" spans="1:4">
      <c r="A429" s="4" t="s">
        <v>3449</v>
      </c>
      <c r="B429" s="4" t="s">
        <v>3476</v>
      </c>
    </row>
    <row r="430" spans="1:4">
      <c r="A430" s="4" t="s">
        <v>3731</v>
      </c>
    </row>
    <row r="431" spans="1:4">
      <c r="A431" s="3" t="s">
        <v>3839</v>
      </c>
    </row>
    <row r="432" spans="1:4">
      <c r="A432" s="4" t="s">
        <v>3449</v>
      </c>
      <c r="B432" s="4" t="s">
        <v>3488</v>
      </c>
    </row>
    <row r="433" spans="1:4">
      <c r="A433" s="4" t="s">
        <v>3734</v>
      </c>
    </row>
    <row r="434" spans="1:4">
      <c r="A434" s="3" t="s">
        <v>3839</v>
      </c>
    </row>
    <row r="435" spans="1:4">
      <c r="A435" s="4" t="s">
        <v>3449</v>
      </c>
      <c r="B435" s="4" t="s">
        <v>3735</v>
      </c>
    </row>
    <row r="436" spans="1:4">
      <c r="A436" s="4" t="s">
        <v>4655</v>
      </c>
    </row>
    <row r="437" spans="1:4">
      <c r="A437" s="3" t="s">
        <v>3839</v>
      </c>
    </row>
    <row r="438" spans="1:4">
      <c r="A438" s="4" t="s">
        <v>3449</v>
      </c>
      <c r="B438" s="4" t="s">
        <v>4247</v>
      </c>
    </row>
    <row r="439" spans="1:4">
      <c r="A439" s="4" t="s">
        <v>4656</v>
      </c>
    </row>
    <row r="440" spans="1:4">
      <c r="A440" s="3" t="s">
        <v>3839</v>
      </c>
    </row>
    <row r="441" spans="1:4">
      <c r="A441" s="4" t="s">
        <v>3449</v>
      </c>
      <c r="B441" s="4" t="s">
        <v>4324</v>
      </c>
    </row>
    <row r="442" spans="1:4">
      <c r="A442" s="4" t="s">
        <v>4657</v>
      </c>
    </row>
    <row r="443" spans="1:4">
      <c r="A443" s="3" t="s">
        <v>3839</v>
      </c>
    </row>
    <row r="444" spans="1:4">
      <c r="A444" s="4" t="s">
        <v>3449</v>
      </c>
      <c r="B444" s="4" t="s">
        <v>4400</v>
      </c>
    </row>
    <row r="445" spans="1:4">
      <c r="A445" s="4" t="s">
        <v>4658</v>
      </c>
    </row>
    <row r="446" spans="1:4">
      <c r="A446" s="3" t="s">
        <v>3839</v>
      </c>
    </row>
    <row r="447" spans="1:4">
      <c r="A447" s="4" t="s">
        <v>3449</v>
      </c>
      <c r="B447" s="4" t="s">
        <v>988</v>
      </c>
    </row>
    <row r="448" spans="1:4">
      <c r="A448" s="4" t="s">
        <v>4659</v>
      </c>
    </row>
    <row r="449" spans="1:4">
      <c r="A449" s="3" t="s">
        <v>3839</v>
      </c>
    </row>
    <row r="450" spans="1:4">
      <c r="A450" s="4" t="s">
        <v>3449</v>
      </c>
      <c r="B450" s="4" t="s">
        <v>4276</v>
      </c>
    </row>
    <row r="451" spans="1:4">
      <c r="A451" s="4" t="s">
        <v>4660</v>
      </c>
    </row>
    <row r="452" spans="1:4">
      <c r="A452" s="3" t="s">
        <v>3839</v>
      </c>
    </row>
    <row r="453" spans="1:4">
      <c r="A453" s="4" t="s">
        <v>3449</v>
      </c>
      <c r="B453" s="4" t="s">
        <v>4404</v>
      </c>
    </row>
    <row r="454" spans="1:4">
      <c r="A454" s="4" t="s">
        <v>4661</v>
      </c>
    </row>
    <row r="455" spans="1:4">
      <c r="A455" s="3" t="s">
        <v>3839</v>
      </c>
    </row>
    <row r="456" spans="1:4">
      <c r="A456" s="4" t="s">
        <v>3449</v>
      </c>
      <c r="B456" s="4" t="s">
        <v>1754</v>
      </c>
    </row>
    <row r="457" spans="1:4">
      <c r="A457" s="4" t="s">
        <v>4662</v>
      </c>
    </row>
    <row r="458" spans="1:4">
      <c r="A458" s="3" t="s">
        <v>3839</v>
      </c>
    </row>
    <row r="459" spans="1:4">
      <c r="A459" s="4" t="s">
        <v>3449</v>
      </c>
      <c r="B459" s="4" t="s">
        <v>4513</v>
      </c>
    </row>
    <row r="460" spans="1:4">
      <c r="A460" s="4" t="s">
        <v>4663</v>
      </c>
    </row>
    <row r="461" spans="1:4">
      <c r="A461" s="3" t="s">
        <v>3839</v>
      </c>
    </row>
    <row r="462" spans="1:4">
      <c r="A462" s="4" t="s">
        <v>3449</v>
      </c>
      <c r="B462" s="4" t="s">
        <v>4528</v>
      </c>
    </row>
    <row r="463" spans="1:4">
      <c r="A463" s="4" t="s">
        <v>4664</v>
      </c>
    </row>
    <row r="464" spans="1:4">
      <c r="A464" s="3" t="s">
        <v>3839</v>
      </c>
    </row>
    <row r="465" spans="1:4">
      <c r="A465" s="4" t="s">
        <v>3449</v>
      </c>
      <c r="B465" s="4" t="s">
        <v>4276</v>
      </c>
    </row>
    <row r="466" spans="1:4">
      <c r="A466" s="4" t="s">
        <v>4665</v>
      </c>
    </row>
    <row r="467" spans="1:4">
      <c r="A467" s="3" t="s">
        <v>3839</v>
      </c>
    </row>
    <row r="468" spans="1:4">
      <c r="A468" s="4" t="s">
        <v>3449</v>
      </c>
      <c r="B468" s="4" t="s">
        <v>4517</v>
      </c>
    </row>
    <row r="469" spans="1:4">
      <c r="A469" s="4" t="s">
        <v>4666</v>
      </c>
    </row>
    <row r="470" spans="1:4">
      <c r="A470" s="3" t="s">
        <v>3839</v>
      </c>
    </row>
    <row r="471" spans="1:4">
      <c r="A471" s="4" t="s">
        <v>3449</v>
      </c>
      <c r="B471" s="4" t="s">
        <v>4532</v>
      </c>
    </row>
    <row r="472" spans="1:4">
      <c r="A472" s="4" t="s">
        <v>4667</v>
      </c>
    </row>
    <row r="473" spans="1:4">
      <c r="A473" s="3" t="s">
        <v>3839</v>
      </c>
    </row>
    <row r="474" spans="1:4">
      <c r="A474" s="4" t="s">
        <v>4557</v>
      </c>
      <c r="B474" s="4" t="s">
        <v>3845</v>
      </c>
      <c r="C474" s="4" t="s">
        <v>3846</v>
      </c>
    </row>
    <row r="475" spans="1:4">
      <c r="A475" s="4" t="s">
        <v>3841</v>
      </c>
      <c r="B475" s="6" t="n">
        <v>7000000</v>
      </c>
      <c r="C475" s="6" t="n">
        <v>-138000000</v>
      </c>
    </row>
    <row r="476" spans="1:4">
      <c r="A476" s="4" t="s">
        <v>3682</v>
      </c>
      <c r="B476" s="5" t="n">
        <v>50000000</v>
      </c>
    </row>
    <row r="477" spans="1:4">
      <c r="A477" s="4" t="s">
        <v>4668</v>
      </c>
    </row>
    <row r="478" spans="1:4">
      <c r="A478" s="3" t="s">
        <v>3839</v>
      </c>
    </row>
    <row r="479" spans="1:4">
      <c r="A479" s="4" t="s">
        <v>3448</v>
      </c>
      <c r="B479" s="6" t="n">
        <v>119691000000</v>
      </c>
      <c r="D479" s="6" t="n">
        <v>117153000000</v>
      </c>
    </row>
    <row r="480" spans="1:4">
      <c r="A480" s="4" t="s">
        <v>3449</v>
      </c>
      <c r="B480" s="4" t="s">
        <v>3505</v>
      </c>
      <c r="D480" s="4" t="s">
        <v>1869</v>
      </c>
    </row>
    <row r="481" spans="1:4">
      <c r="A481" s="4" t="s">
        <v>4669</v>
      </c>
    </row>
    <row r="482" spans="1:4">
      <c r="A482" s="3" t="s">
        <v>3839</v>
      </c>
    </row>
    <row r="483" spans="1:4">
      <c r="A483" s="4" t="s">
        <v>3448</v>
      </c>
      <c r="B483" s="6" t="n">
        <v>105246000000</v>
      </c>
      <c r="D483" s="6" t="n">
        <v>99782000000</v>
      </c>
    </row>
    <row r="484" spans="1:4">
      <c r="A484" s="4" t="s">
        <v>3449</v>
      </c>
      <c r="B484" s="4" t="s">
        <v>958</v>
      </c>
      <c r="D484" s="4" t="s">
        <v>958</v>
      </c>
    </row>
    <row r="485" spans="1:4">
      <c r="A485" s="4" t="s">
        <v>4670</v>
      </c>
    </row>
    <row r="486" spans="1:4">
      <c r="A486" s="3" t="s">
        <v>3839</v>
      </c>
    </row>
    <row r="487" spans="1:4">
      <c r="A487" s="4" t="s">
        <v>3448</v>
      </c>
      <c r="B487" s="6" t="n">
        <v>12683000000</v>
      </c>
      <c r="D487" s="6" t="n">
        <v>15024000000</v>
      </c>
    </row>
    <row r="488" spans="1:4">
      <c r="A488" s="4" t="s">
        <v>3449</v>
      </c>
      <c r="B488" s="4" t="s">
        <v>951</v>
      </c>
      <c r="D488" s="4" t="s">
        <v>3612</v>
      </c>
    </row>
    <row r="489" spans="1:4">
      <c r="A489" s="4" t="s">
        <v>4671</v>
      </c>
    </row>
    <row r="490" spans="1:4">
      <c r="A490" s="3" t="s">
        <v>3839</v>
      </c>
    </row>
    <row r="491" spans="1:4">
      <c r="A491" s="4" t="s">
        <v>3448</v>
      </c>
      <c r="B491" s="6" t="n">
        <v>1762000000</v>
      </c>
      <c r="D491" s="6" t="n">
        <v>2347000000</v>
      </c>
    </row>
    <row r="492" spans="1:4">
      <c r="A492" s="4" t="s">
        <v>3449</v>
      </c>
      <c r="B492" s="4" t="s">
        <v>3790</v>
      </c>
      <c r="D492" s="4" t="s">
        <v>3791</v>
      </c>
    </row>
    <row r="493" spans="1:4">
      <c r="A493" s="4" t="s">
        <v>4672</v>
      </c>
    </row>
    <row r="494" spans="1:4">
      <c r="A494" s="3" t="s">
        <v>3839</v>
      </c>
    </row>
    <row r="495" spans="1:4">
      <c r="A495" s="4" t="s">
        <v>3448</v>
      </c>
      <c r="B495" s="6" t="n">
        <v>80835000000</v>
      </c>
    </row>
    <row r="496" spans="1:4">
      <c r="A496" s="4" t="s">
        <v>4673</v>
      </c>
    </row>
    <row r="497" spans="1:4">
      <c r="A497" s="3" t="s">
        <v>3839</v>
      </c>
    </row>
    <row r="498" spans="1:4">
      <c r="A498" s="4" t="s">
        <v>3448</v>
      </c>
      <c r="B498" s="5" t="n">
        <v>11377000000</v>
      </c>
    </row>
    <row r="499" spans="1:4">
      <c r="A499" s="4" t="s">
        <v>4674</v>
      </c>
    </row>
    <row r="500" spans="1:4">
      <c r="A500" s="3" t="s">
        <v>3839</v>
      </c>
    </row>
    <row r="501" spans="1:4">
      <c r="A501" s="4" t="s">
        <v>3448</v>
      </c>
      <c r="B501" s="5" t="n">
        <v>1165000000</v>
      </c>
    </row>
    <row r="502" spans="1:4">
      <c r="A502" s="4" t="s">
        <v>4675</v>
      </c>
    </row>
    <row r="503" spans="1:4">
      <c r="A503" s="3" t="s">
        <v>3839</v>
      </c>
    </row>
    <row r="504" spans="1:4">
      <c r="A504" s="4" t="s">
        <v>3448</v>
      </c>
      <c r="B504" s="5" t="n">
        <v>0</v>
      </c>
    </row>
    <row r="505" spans="1:4">
      <c r="A505" s="4" t="s">
        <v>4676</v>
      </c>
    </row>
    <row r="506" spans="1:4">
      <c r="A506" s="3" t="s">
        <v>3839</v>
      </c>
    </row>
    <row r="507" spans="1:4">
      <c r="A507" s="4" t="s">
        <v>3448</v>
      </c>
      <c r="B507" s="5" t="n">
        <v>-13000000</v>
      </c>
    </row>
    <row r="508" spans="1:4">
      <c r="A508" s="4" t="s">
        <v>4677</v>
      </c>
    </row>
    <row r="509" spans="1:4">
      <c r="A509" s="3" t="s">
        <v>3839</v>
      </c>
    </row>
    <row r="510" spans="1:4">
      <c r="A510" s="4" t="s">
        <v>3448</v>
      </c>
      <c r="B510" s="5" t="n">
        <v>13000000</v>
      </c>
    </row>
    <row r="511" spans="1:4">
      <c r="A511" s="4" t="s">
        <v>4678</v>
      </c>
    </row>
    <row r="512" spans="1:4">
      <c r="A512" s="3" t="s">
        <v>3839</v>
      </c>
    </row>
    <row r="513" spans="1:4">
      <c r="A513" s="4" t="s">
        <v>3448</v>
      </c>
      <c r="B513" s="5" t="n">
        <v>0</v>
      </c>
    </row>
    <row r="514" spans="1:4">
      <c r="A514" s="4" t="s">
        <v>4679</v>
      </c>
    </row>
    <row r="515" spans="1:4">
      <c r="A515" s="3" t="s">
        <v>3839</v>
      </c>
    </row>
    <row r="516" spans="1:4">
      <c r="A516" s="4" t="s">
        <v>3448</v>
      </c>
      <c r="B516" s="5" t="n">
        <v>0</v>
      </c>
    </row>
    <row r="517" spans="1:4">
      <c r="A517" s="4" t="s">
        <v>4680</v>
      </c>
    </row>
    <row r="518" spans="1:4">
      <c r="A518" s="3" t="s">
        <v>3839</v>
      </c>
    </row>
    <row r="519" spans="1:4">
      <c r="A519" s="4" t="s">
        <v>3448</v>
      </c>
      <c r="B519" s="5" t="n">
        <v>79000000</v>
      </c>
    </row>
    <row r="520" spans="1:4">
      <c r="A520" s="4" t="s">
        <v>4681</v>
      </c>
    </row>
    <row r="521" spans="1:4">
      <c r="A521" s="3" t="s">
        <v>3839</v>
      </c>
    </row>
    <row r="522" spans="1:4">
      <c r="A522" s="4" t="s">
        <v>3448</v>
      </c>
      <c r="B522" s="5" t="n">
        <v>-79000000</v>
      </c>
    </row>
    <row r="523" spans="1:4">
      <c r="A523" s="4" t="s">
        <v>4682</v>
      </c>
    </row>
    <row r="524" spans="1:4">
      <c r="A524" s="3" t="s">
        <v>3839</v>
      </c>
    </row>
    <row r="525" spans="1:4">
      <c r="A525" s="4" t="s">
        <v>3448</v>
      </c>
      <c r="B525" s="5" t="n">
        <v>0</v>
      </c>
    </row>
    <row r="526" spans="1:4">
      <c r="A526" s="4" t="s">
        <v>4683</v>
      </c>
    </row>
    <row r="527" spans="1:4">
      <c r="A527" s="3" t="s">
        <v>3839</v>
      </c>
    </row>
    <row r="528" spans="1:4">
      <c r="A528" s="4" t="s">
        <v>3448</v>
      </c>
      <c r="B528" s="5" t="n">
        <v>98000000</v>
      </c>
    </row>
    <row r="529" spans="1:4">
      <c r="A529" s="4" t="s">
        <v>4684</v>
      </c>
    </row>
    <row r="530" spans="1:4">
      <c r="A530" s="3" t="s">
        <v>3839</v>
      </c>
    </row>
    <row r="531" spans="1:4">
      <c r="A531" s="4" t="s">
        <v>3448</v>
      </c>
      <c r="B531" s="5" t="n">
        <v>10000000</v>
      </c>
    </row>
    <row r="532" spans="1:4">
      <c r="A532" s="4" t="s">
        <v>4685</v>
      </c>
    </row>
    <row r="533" spans="1:4">
      <c r="A533" s="3" t="s">
        <v>3839</v>
      </c>
    </row>
    <row r="534" spans="1:4">
      <c r="A534" s="4" t="s">
        <v>3448</v>
      </c>
      <c r="B534" s="5" t="n">
        <v>34000000</v>
      </c>
    </row>
    <row r="535" spans="1:4">
      <c r="A535" s="4" t="s">
        <v>4686</v>
      </c>
    </row>
    <row r="536" spans="1:4">
      <c r="A536" s="3" t="s">
        <v>3839</v>
      </c>
    </row>
    <row r="537" spans="1:4">
      <c r="A537" s="4" t="s">
        <v>3448</v>
      </c>
      <c r="B537" s="5" t="n">
        <v>54000000</v>
      </c>
    </row>
    <row r="538" spans="1:4">
      <c r="A538" s="4" t="s">
        <v>4687</v>
      </c>
    </row>
    <row r="539" spans="1:4">
      <c r="A539" s="3" t="s">
        <v>3839</v>
      </c>
    </row>
    <row r="540" spans="1:4">
      <c r="A540" s="4" t="s">
        <v>3448</v>
      </c>
      <c r="B540" s="5" t="n">
        <v>-53000000</v>
      </c>
    </row>
    <row r="541" spans="1:4">
      <c r="A541" s="4" t="s">
        <v>4688</v>
      </c>
    </row>
    <row r="542" spans="1:4">
      <c r="A542" s="3" t="s">
        <v>3839</v>
      </c>
    </row>
    <row r="543" spans="1:4">
      <c r="A543" s="4" t="s">
        <v>3448</v>
      </c>
      <c r="B543" s="5" t="n">
        <v>-3000000</v>
      </c>
    </row>
    <row r="544" spans="1:4">
      <c r="A544" s="4" t="s">
        <v>4689</v>
      </c>
    </row>
    <row r="545" spans="1:4">
      <c r="A545" s="3" t="s">
        <v>3839</v>
      </c>
    </row>
    <row r="546" spans="1:4">
      <c r="A546" s="4" t="s">
        <v>3448</v>
      </c>
      <c r="B546" s="5" t="n">
        <v>-15000000</v>
      </c>
    </row>
    <row r="547" spans="1:4">
      <c r="A547" s="4" t="s">
        <v>4690</v>
      </c>
    </row>
    <row r="548" spans="1:4">
      <c r="A548" s="3" t="s">
        <v>3839</v>
      </c>
    </row>
    <row r="549" spans="1:4">
      <c r="A549" s="4" t="s">
        <v>3448</v>
      </c>
      <c r="B549" s="5" t="n">
        <v>-35000000</v>
      </c>
    </row>
    <row r="550" spans="1:4">
      <c r="A550" s="4" t="s">
        <v>4691</v>
      </c>
    </row>
    <row r="551" spans="1:4">
      <c r="A551" s="3" t="s">
        <v>3839</v>
      </c>
    </row>
    <row r="552" spans="1:4">
      <c r="A552" s="4" t="s">
        <v>3448</v>
      </c>
      <c r="B552" s="5" t="n">
        <v>120654000000</v>
      </c>
      <c r="D552" s="6" t="n">
        <v>118525000000</v>
      </c>
    </row>
    <row r="553" spans="1:4">
      <c r="A553" s="4" t="s">
        <v>4692</v>
      </c>
    </row>
    <row r="554" spans="1:4">
      <c r="A554" s="3" t="s">
        <v>3839</v>
      </c>
    </row>
    <row r="555" spans="1:4">
      <c r="A555" s="4" t="s">
        <v>3448</v>
      </c>
      <c r="B555" s="5" t="n">
        <v>105375000000</v>
      </c>
      <c r="D555" s="5" t="n">
        <v>99911000000</v>
      </c>
    </row>
    <row r="556" spans="1:4">
      <c r="A556" s="4" t="s">
        <v>4693</v>
      </c>
    </row>
    <row r="557" spans="1:4">
      <c r="A557" s="3" t="s">
        <v>3839</v>
      </c>
    </row>
    <row r="558" spans="1:4">
      <c r="A558" s="4" t="s">
        <v>3448</v>
      </c>
      <c r="B558" s="5" t="n">
        <v>13012000000</v>
      </c>
      <c r="D558" s="5" t="n">
        <v>15502000000</v>
      </c>
    </row>
    <row r="559" spans="1:4">
      <c r="A559" s="4" t="s">
        <v>4694</v>
      </c>
    </row>
    <row r="560" spans="1:4">
      <c r="A560" s="3" t="s">
        <v>3839</v>
      </c>
    </row>
    <row r="561" spans="1:4">
      <c r="A561" s="4" t="s">
        <v>3448</v>
      </c>
      <c r="B561" s="5" t="n">
        <v>2267000000</v>
      </c>
      <c r="D561" s="5" t="n">
        <v>3112000000</v>
      </c>
    </row>
    <row r="562" spans="1:4">
      <c r="A562" s="4" t="s">
        <v>3727</v>
      </c>
    </row>
    <row r="563" spans="1:4">
      <c r="A563" s="3" t="s">
        <v>3839</v>
      </c>
    </row>
    <row r="564" spans="1:4">
      <c r="A564" s="4" t="s">
        <v>3448</v>
      </c>
      <c r="B564" s="5" t="n">
        <v>832000000</v>
      </c>
    </row>
    <row r="565" spans="1:4">
      <c r="A565" s="4" t="s">
        <v>4695</v>
      </c>
    </row>
    <row r="566" spans="1:4">
      <c r="A566" s="3" t="s">
        <v>3839</v>
      </c>
    </row>
    <row r="567" spans="1:4">
      <c r="A567" s="4" t="s">
        <v>3448</v>
      </c>
      <c r="B567" s="5" t="n">
        <v>175000000</v>
      </c>
    </row>
    <row r="568" spans="1:4">
      <c r="A568" s="4" t="s">
        <v>4696</v>
      </c>
    </row>
    <row r="569" spans="1:4">
      <c r="A569" s="3" t="s">
        <v>3839</v>
      </c>
    </row>
    <row r="570" spans="1:4">
      <c r="A570" s="4" t="s">
        <v>3448</v>
      </c>
      <c r="B570" s="5" t="n">
        <v>323000000</v>
      </c>
    </row>
    <row r="571" spans="1:4">
      <c r="A571" s="4" t="s">
        <v>4697</v>
      </c>
    </row>
    <row r="572" spans="1:4">
      <c r="A572" s="3" t="s">
        <v>3839</v>
      </c>
    </row>
    <row r="573" spans="1:4">
      <c r="A573" s="4" t="s">
        <v>3448</v>
      </c>
      <c r="B573" s="5" t="n">
        <v>333000000</v>
      </c>
    </row>
    <row r="574" spans="1:4">
      <c r="A574" s="4" t="s">
        <v>4698</v>
      </c>
    </row>
    <row r="575" spans="1:4">
      <c r="A575" s="3" t="s">
        <v>3839</v>
      </c>
    </row>
    <row r="576" spans="1:4">
      <c r="A576" s="4" t="s">
        <v>3448</v>
      </c>
      <c r="B576" s="5" t="n">
        <v>48000000</v>
      </c>
    </row>
    <row r="577" spans="1:4">
      <c r="A577" s="4" t="s">
        <v>4699</v>
      </c>
    </row>
    <row r="578" spans="1:4">
      <c r="A578" s="3" t="s">
        <v>3839</v>
      </c>
    </row>
    <row r="579" spans="1:4">
      <c r="A579" s="4" t="s">
        <v>3448</v>
      </c>
      <c r="B579" s="5" t="n">
        <v>7000000</v>
      </c>
    </row>
    <row r="580" spans="1:4">
      <c r="A580" s="4" t="s">
        <v>4700</v>
      </c>
    </row>
    <row r="581" spans="1:4">
      <c r="A581" s="3" t="s">
        <v>3839</v>
      </c>
    </row>
    <row r="582" spans="1:4">
      <c r="A582" s="4" t="s">
        <v>3448</v>
      </c>
      <c r="B582" s="5" t="n">
        <v>13000000</v>
      </c>
    </row>
    <row r="583" spans="1:4">
      <c r="A583" s="4" t="s">
        <v>4701</v>
      </c>
    </row>
    <row r="584" spans="1:4">
      <c r="A584" s="3" t="s">
        <v>3839</v>
      </c>
    </row>
    <row r="585" spans="1:4">
      <c r="A585" s="4" t="s">
        <v>3448</v>
      </c>
      <c r="B585" s="5" t="n">
        <v>28000000</v>
      </c>
    </row>
    <row r="586" spans="1:4">
      <c r="A586" s="4" t="s">
        <v>4702</v>
      </c>
    </row>
    <row r="587" spans="1:4">
      <c r="A587" s="3" t="s">
        <v>3839</v>
      </c>
    </row>
    <row r="588" spans="1:4">
      <c r="A588" s="4" t="s">
        <v>3448</v>
      </c>
      <c r="B588" s="5" t="n">
        <v>-49000000</v>
      </c>
    </row>
    <row r="589" spans="1:4">
      <c r="A589" s="4" t="s">
        <v>4703</v>
      </c>
    </row>
    <row r="590" spans="1:4">
      <c r="A590" s="3" t="s">
        <v>3839</v>
      </c>
    </row>
    <row r="591" spans="1:4">
      <c r="A591" s="4" t="s">
        <v>3448</v>
      </c>
      <c r="B591" s="5" t="n">
        <v>1000000</v>
      </c>
    </row>
    <row r="592" spans="1:4">
      <c r="A592" s="4" t="s">
        <v>4704</v>
      </c>
    </row>
    <row r="593" spans="1:4">
      <c r="A593" s="3" t="s">
        <v>3839</v>
      </c>
    </row>
    <row r="594" spans="1:4">
      <c r="A594" s="4" t="s">
        <v>3448</v>
      </c>
      <c r="B594" s="5" t="n">
        <v>-4000000</v>
      </c>
    </row>
    <row r="595" spans="1:4">
      <c r="A595" s="4" t="s">
        <v>4705</v>
      </c>
    </row>
    <row r="596" spans="1:4">
      <c r="A596" s="3" t="s">
        <v>3839</v>
      </c>
    </row>
    <row r="597" spans="1:4">
      <c r="A597" s="4" t="s">
        <v>3448</v>
      </c>
      <c r="B597" s="5" t="n">
        <v>-46000000</v>
      </c>
    </row>
    <row r="598" spans="1:4">
      <c r="A598" s="4" t="s">
        <v>4706</v>
      </c>
    </row>
    <row r="599" spans="1:4">
      <c r="A599" s="3" t="s">
        <v>3839</v>
      </c>
    </row>
    <row r="600" spans="1:4">
      <c r="A600" s="4" t="s">
        <v>3448</v>
      </c>
      <c r="B600" s="5" t="n">
        <v>0</v>
      </c>
    </row>
    <row r="601" spans="1:4">
      <c r="A601" s="4" t="s">
        <v>4707</v>
      </c>
    </row>
    <row r="602" spans="1:4">
      <c r="A602" s="3" t="s">
        <v>3839</v>
      </c>
    </row>
    <row r="603" spans="1:4">
      <c r="A603" s="4" t="s">
        <v>3448</v>
      </c>
      <c r="B603" s="5" t="n">
        <v>-46000000</v>
      </c>
    </row>
    <row r="604" spans="1:4">
      <c r="A604" s="4" t="s">
        <v>4708</v>
      </c>
    </row>
    <row r="605" spans="1:4">
      <c r="A605" s="3" t="s">
        <v>3839</v>
      </c>
    </row>
    <row r="606" spans="1:4">
      <c r="A606" s="4" t="s">
        <v>3448</v>
      </c>
      <c r="B606" s="5" t="n">
        <v>46000000</v>
      </c>
    </row>
    <row r="607" spans="1:4">
      <c r="A607" s="4" t="s">
        <v>4709</v>
      </c>
    </row>
    <row r="608" spans="1:4">
      <c r="A608" s="3" t="s">
        <v>3839</v>
      </c>
    </row>
    <row r="609" spans="1:4">
      <c r="A609" s="4" t="s">
        <v>3448</v>
      </c>
      <c r="B609" s="5" t="n">
        <v>0</v>
      </c>
    </row>
    <row r="610" spans="1:4">
      <c r="A610" s="4" t="s">
        <v>4710</v>
      </c>
    </row>
    <row r="611" spans="1:4">
      <c r="A611" s="3" t="s">
        <v>3839</v>
      </c>
    </row>
    <row r="612" spans="1:4">
      <c r="A612" s="4" t="s">
        <v>3448</v>
      </c>
      <c r="B612" s="5" t="n">
        <v>0</v>
      </c>
    </row>
    <row r="613" spans="1:4">
      <c r="A613" s="4" t="s">
        <v>4711</v>
      </c>
    </row>
    <row r="614" spans="1:4">
      <c r="A614" s="3" t="s">
        <v>3839</v>
      </c>
    </row>
    <row r="615" spans="1:4">
      <c r="A615" s="4" t="s">
        <v>3448</v>
      </c>
      <c r="B615" s="5" t="n">
        <v>83000000</v>
      </c>
    </row>
    <row r="616" spans="1:4">
      <c r="A616" s="4" t="s">
        <v>4712</v>
      </c>
    </row>
    <row r="617" spans="1:4">
      <c r="A617" s="3" t="s">
        <v>3839</v>
      </c>
    </row>
    <row r="618" spans="1:4">
      <c r="A618" s="4" t="s">
        <v>3448</v>
      </c>
      <c r="B618" s="5" t="n">
        <v>-83000000</v>
      </c>
    </row>
    <row r="619" spans="1:4">
      <c r="A619" s="4" t="s">
        <v>4713</v>
      </c>
    </row>
    <row r="620" spans="1:4">
      <c r="A620" s="3" t="s">
        <v>3839</v>
      </c>
    </row>
    <row r="621" spans="1:4">
      <c r="A621" s="4" t="s">
        <v>3448</v>
      </c>
      <c r="B621" s="5" t="n">
        <v>0</v>
      </c>
    </row>
    <row r="622" spans="1:4">
      <c r="A622" s="4" t="s">
        <v>4714</v>
      </c>
    </row>
    <row r="623" spans="1:4">
      <c r="A623" s="3" t="s">
        <v>3839</v>
      </c>
    </row>
    <row r="624" spans="1:4">
      <c r="A624" s="4" t="s">
        <v>3448</v>
      </c>
      <c r="B624" s="5" t="n">
        <v>963000000</v>
      </c>
      <c r="D624" s="5" t="n">
        <v>1372000000</v>
      </c>
    </row>
    <row r="625" spans="1:4">
      <c r="A625" s="4" t="s">
        <v>4715</v>
      </c>
    </row>
    <row r="626" spans="1:4">
      <c r="A626" s="3" t="s">
        <v>3839</v>
      </c>
    </row>
    <row r="627" spans="1:4">
      <c r="A627" s="4" t="s">
        <v>3448</v>
      </c>
      <c r="B627" s="5" t="n">
        <v>129000000</v>
      </c>
      <c r="D627" s="5" t="n">
        <v>129000000</v>
      </c>
    </row>
    <row r="628" spans="1:4">
      <c r="A628" s="4" t="s">
        <v>4716</v>
      </c>
    </row>
    <row r="629" spans="1:4">
      <c r="A629" s="3" t="s">
        <v>3839</v>
      </c>
    </row>
    <row r="630" spans="1:4">
      <c r="A630" s="4" t="s">
        <v>3448</v>
      </c>
      <c r="B630" s="5" t="n">
        <v>329000000</v>
      </c>
      <c r="D630" s="5" t="n">
        <v>478000000</v>
      </c>
    </row>
    <row r="631" spans="1:4">
      <c r="A631" s="4" t="s">
        <v>4717</v>
      </c>
    </row>
    <row r="632" spans="1:4">
      <c r="A632" s="3" t="s">
        <v>3839</v>
      </c>
    </row>
    <row r="633" spans="1:4">
      <c r="A633" s="4" t="s">
        <v>3448</v>
      </c>
      <c r="B633" s="6" t="n">
        <v>505000000</v>
      </c>
      <c r="D633" s="6" t="n">
        <v>765000000</v>
      </c>
    </row>
    <row r="634" spans="1:4">
      <c r="A634" s="4" t="s">
        <v>4718</v>
      </c>
    </row>
    <row r="635" spans="1:4">
      <c r="A635" s="3" t="s">
        <v>3839</v>
      </c>
    </row>
    <row r="636" spans="1:4">
      <c r="A636" s="4" t="s">
        <v>4719</v>
      </c>
      <c r="B636" s="4" t="s">
        <v>4720</v>
      </c>
    </row>
    <row r="637" spans="1:4">
      <c r="A637" s="4" t="s">
        <v>4721</v>
      </c>
      <c r="B637" s="4" t="s">
        <v>4722</v>
      </c>
    </row>
    <row r="638" spans="1:4">
      <c r="A638" s="4" t="s">
        <v>4723</v>
      </c>
    </row>
    <row r="639" spans="1:4">
      <c r="A639" s="3" t="s">
        <v>3839</v>
      </c>
    </row>
    <row r="640" spans="1:4">
      <c r="A640" s="4" t="s">
        <v>3683</v>
      </c>
      <c r="B640" s="6" t="n">
        <v>200000000</v>
      </c>
    </row>
    <row r="641" spans="1:4">
      <c r="A641" s="4" t="s">
        <v>4724</v>
      </c>
      <c r="B641" s="4" t="s">
        <v>1266</v>
      </c>
    </row>
    <row r="642" spans="1:4">
      <c r="A642" s="4" t="s">
        <v>4725</v>
      </c>
    </row>
    <row r="643" spans="1:4">
      <c r="A643" s="3" t="s">
        <v>3839</v>
      </c>
    </row>
    <row r="644" spans="1:4">
      <c r="A644" s="4" t="s">
        <v>4557</v>
      </c>
      <c r="B644" s="4" t="s">
        <v>4726</v>
      </c>
    </row>
    <row r="645" spans="1:4">
      <c r="A645" s="4" t="s">
        <v>4727</v>
      </c>
    </row>
    <row r="646" spans="1:4">
      <c r="A646" s="3" t="s">
        <v>3839</v>
      </c>
    </row>
    <row r="647" spans="1:4">
      <c r="A647" s="4" t="s">
        <v>4728</v>
      </c>
      <c r="B647" s="4" t="s">
        <v>4726</v>
      </c>
    </row>
    <row r="648" spans="1:4">
      <c r="A648" s="4" t="s">
        <v>4729</v>
      </c>
    </row>
    <row r="649" spans="1:4">
      <c r="A649" s="3" t="s">
        <v>3839</v>
      </c>
    </row>
    <row r="650" spans="1:4">
      <c r="A650" s="4" t="s">
        <v>4730</v>
      </c>
      <c r="B650" s="6" t="n">
        <v>3332000000</v>
      </c>
    </row>
    <row r="651" spans="1:4">
      <c r="A651" s="4" t="s">
        <v>4731</v>
      </c>
    </row>
    <row r="652" spans="1:4">
      <c r="A652" s="3" t="s">
        <v>3839</v>
      </c>
    </row>
    <row r="653" spans="1:4">
      <c r="A653" s="4" t="s">
        <v>4732</v>
      </c>
      <c r="B653" s="5" t="n">
        <v>-19000000000</v>
      </c>
    </row>
    <row r="654" spans="1:4">
      <c r="A654" s="4" t="s">
        <v>4733</v>
      </c>
    </row>
    <row r="655" spans="1:4">
      <c r="A655" s="3" t="s">
        <v>3839</v>
      </c>
    </row>
    <row r="656" spans="1:4">
      <c r="A656" s="4" t="s">
        <v>4734</v>
      </c>
      <c r="B656" s="6" t="n">
        <v>294000000</v>
      </c>
    </row>
    <row r="657" spans="1:4">
      <c r="A657" s="4" t="s">
        <v>4735</v>
      </c>
    </row>
    <row r="658" spans="1:4">
      <c r="A658" s="3" t="s">
        <v>3839</v>
      </c>
    </row>
    <row r="659" spans="1:4">
      <c r="A659" s="4" t="s">
        <v>4736</v>
      </c>
      <c r="B659" s="4" t="s">
        <v>4302</v>
      </c>
    </row>
    <row r="660" spans="1:4">
      <c r="A660" s="4" t="s">
        <v>4737</v>
      </c>
    </row>
    <row r="661" spans="1:4">
      <c r="A661" s="3" t="s">
        <v>3839</v>
      </c>
    </row>
    <row r="662" spans="1:4">
      <c r="A662" s="4" t="s">
        <v>4734</v>
      </c>
      <c r="B662" s="6" t="n">
        <v>214000000</v>
      </c>
    </row>
    <row r="663" spans="1:4">
      <c r="A663" s="4" t="s">
        <v>4738</v>
      </c>
    </row>
    <row r="664" spans="1:4">
      <c r="A664" s="3" t="s">
        <v>3839</v>
      </c>
    </row>
    <row r="665" spans="1:4">
      <c r="A665" s="4" t="s">
        <v>4736</v>
      </c>
      <c r="B665" s="4" t="s">
        <v>4509</v>
      </c>
    </row>
    <row r="666" spans="1:4">
      <c r="A666" s="4" t="s">
        <v>4739</v>
      </c>
    </row>
    <row r="667" spans="1:4">
      <c r="A667" s="3" t="s">
        <v>3839</v>
      </c>
    </row>
    <row r="668" spans="1:4">
      <c r="A668" s="4" t="s">
        <v>4736</v>
      </c>
      <c r="B668" s="4" t="s">
        <v>4324</v>
      </c>
    </row>
    <row r="669" spans="1:4">
      <c r="A669" s="4" t="s">
        <v>4740</v>
      </c>
    </row>
    <row r="670" spans="1:4">
      <c r="A670" s="3" t="s">
        <v>3839</v>
      </c>
    </row>
    <row r="671" spans="1:4">
      <c r="A671" s="4" t="s">
        <v>4736</v>
      </c>
      <c r="B671" s="4" t="s">
        <v>4513</v>
      </c>
    </row>
    <row r="672" spans="1:4">
      <c r="A672" s="4" t="s">
        <v>4741</v>
      </c>
    </row>
    <row r="673" spans="1:4">
      <c r="A673" s="3" t="s">
        <v>3839</v>
      </c>
    </row>
    <row r="674" spans="1:4">
      <c r="A674" s="4" t="s">
        <v>2900</v>
      </c>
      <c r="B674" s="6" t="n">
        <v>39000000</v>
      </c>
    </row>
    <row r="675" spans="1:4">
      <c r="A675" s="4" t="s">
        <v>3848</v>
      </c>
    </row>
    <row r="676" spans="1:4">
      <c r="A676" s="3" t="s">
        <v>3839</v>
      </c>
    </row>
    <row r="677" spans="1:4">
      <c r="A677" s="4" t="s">
        <v>4742</v>
      </c>
      <c r="B677" s="4" t="s">
        <v>2168</v>
      </c>
    </row>
    <row r="678" spans="1:4">
      <c r="A678" s="4" t="s">
        <v>3849</v>
      </c>
      <c r="B678" s="4" t="s">
        <v>1781</v>
      </c>
    </row>
    <row r="679" spans="1:4">
      <c r="A679" s="4" t="s">
        <v>3911</v>
      </c>
    </row>
    <row r="680" spans="1:4">
      <c r="A680" s="3" t="s">
        <v>3839</v>
      </c>
    </row>
    <row r="681" spans="1:4">
      <c r="A681" s="4" t="s">
        <v>3449</v>
      </c>
      <c r="B681" s="4" t="s">
        <v>988</v>
      </c>
    </row>
    <row r="682" spans="1:4">
      <c r="A682" s="4" t="s">
        <v>3914</v>
      </c>
    </row>
    <row r="683" spans="1:4">
      <c r="A683" s="3" t="s">
        <v>3839</v>
      </c>
    </row>
    <row r="684" spans="1:4">
      <c r="A684" s="4" t="s">
        <v>3449</v>
      </c>
      <c r="B684" s="4" t="s">
        <v>988</v>
      </c>
    </row>
    <row r="685" spans="1:4">
      <c r="A685" s="4" t="s">
        <v>3915</v>
      </c>
    </row>
    <row r="686" spans="1:4">
      <c r="A686" s="3" t="s">
        <v>3839</v>
      </c>
    </row>
    <row r="687" spans="1:4">
      <c r="A687" s="4" t="s">
        <v>3449</v>
      </c>
      <c r="B687" s="4" t="s">
        <v>3798</v>
      </c>
    </row>
    <row r="688" spans="1:4">
      <c r="A688" s="4" t="s">
        <v>4743</v>
      </c>
    </row>
    <row r="689" spans="1:4">
      <c r="A689" s="3" t="s">
        <v>3839</v>
      </c>
    </row>
    <row r="690" spans="1:4">
      <c r="A690" s="4" t="s">
        <v>3448</v>
      </c>
      <c r="B690" s="6" t="n">
        <v>116402000000</v>
      </c>
    </row>
    <row r="691" spans="1:4">
      <c r="A691" s="4" t="s">
        <v>4744</v>
      </c>
    </row>
    <row r="692" spans="1:4">
      <c r="A692" s="3" t="s">
        <v>3839</v>
      </c>
    </row>
    <row r="693" spans="1:4">
      <c r="A693" s="4" t="s">
        <v>3448</v>
      </c>
      <c r="B693" s="5" t="n">
        <v>16627000000</v>
      </c>
    </row>
    <row r="694" spans="1:4">
      <c r="A694" s="4" t="s">
        <v>4745</v>
      </c>
    </row>
    <row r="695" spans="1:4">
      <c r="A695" s="3" t="s">
        <v>3839</v>
      </c>
    </row>
    <row r="696" spans="1:4">
      <c r="A696" s="4" t="s">
        <v>3448</v>
      </c>
      <c r="B696" s="5" t="n">
        <v>1104000000</v>
      </c>
    </row>
    <row r="697" spans="1:4">
      <c r="A697" s="4" t="s">
        <v>3910</v>
      </c>
    </row>
    <row r="698" spans="1:4">
      <c r="A698" s="3" t="s">
        <v>3839</v>
      </c>
    </row>
    <row r="699" spans="1:4">
      <c r="A699" s="4" t="s">
        <v>3448</v>
      </c>
      <c r="B699" s="5" t="n">
        <v>6000000</v>
      </c>
    </row>
    <row r="700" spans="1:4">
      <c r="A700" s="4" t="s">
        <v>4746</v>
      </c>
    </row>
    <row r="701" spans="1:4">
      <c r="A701" s="3" t="s">
        <v>3839</v>
      </c>
    </row>
    <row r="702" spans="1:4">
      <c r="A702" s="4" t="s">
        <v>3448</v>
      </c>
      <c r="B702" s="5" t="n">
        <v>0</v>
      </c>
    </row>
    <row r="703" spans="1:4">
      <c r="A703" s="4" t="s">
        <v>4747</v>
      </c>
    </row>
    <row r="704" spans="1:4">
      <c r="A704" s="3" t="s">
        <v>3839</v>
      </c>
    </row>
    <row r="705" spans="1:4">
      <c r="A705" s="4" t="s">
        <v>3448</v>
      </c>
      <c r="B705" s="5" t="n">
        <v>1000000</v>
      </c>
    </row>
    <row r="706" spans="1:4">
      <c r="A706" s="4" t="s">
        <v>4748</v>
      </c>
    </row>
    <row r="707" spans="1:4">
      <c r="A707" s="3" t="s">
        <v>3839</v>
      </c>
    </row>
    <row r="708" spans="1:4">
      <c r="A708" s="4" t="s">
        <v>3448</v>
      </c>
      <c r="B708" s="6" t="n">
        <v>4000000</v>
      </c>
    </row>
    <row r="709" spans="1:4">
      <c r="A709" s="4" t="s">
        <v>3921</v>
      </c>
    </row>
    <row r="710" spans="1:4">
      <c r="A710" s="3" t="s">
        <v>3839</v>
      </c>
    </row>
    <row r="711" spans="1:4">
      <c r="A711" s="4" t="s">
        <v>3449</v>
      </c>
      <c r="B711" s="4" t="s">
        <v>959</v>
      </c>
    </row>
    <row r="712" spans="1:4">
      <c r="A712" s="4" t="s">
        <v>3924</v>
      </c>
    </row>
    <row r="713" spans="1:4">
      <c r="A713" s="3" t="s">
        <v>3839</v>
      </c>
    </row>
    <row r="714" spans="1:4">
      <c r="A714" s="4" t="s">
        <v>3449</v>
      </c>
      <c r="B714" s="4" t="s">
        <v>3772</v>
      </c>
    </row>
    <row r="715" spans="1:4">
      <c r="A715" s="4" t="s">
        <v>3925</v>
      </c>
    </row>
    <row r="716" spans="1:4">
      <c r="A716" s="3" t="s">
        <v>3839</v>
      </c>
    </row>
    <row r="717" spans="1:4">
      <c r="A717" s="4" t="s">
        <v>3449</v>
      </c>
      <c r="B717" s="4" t="s">
        <v>3926</v>
      </c>
    </row>
    <row r="718" spans="1:4">
      <c r="A718" s="4" t="s">
        <v>4749</v>
      </c>
    </row>
    <row r="719" spans="1:4">
      <c r="A719" s="3" t="s">
        <v>3839</v>
      </c>
    </row>
    <row r="720" spans="1:4">
      <c r="A720" s="4" t="s">
        <v>3448</v>
      </c>
      <c r="B720" s="6" t="n">
        <v>31082000000</v>
      </c>
    </row>
    <row r="721" spans="1:4">
      <c r="A721" s="4" t="s">
        <v>4750</v>
      </c>
    </row>
    <row r="722" spans="1:4">
      <c r="A722" s="3" t="s">
        <v>3839</v>
      </c>
    </row>
    <row r="723" spans="1:4">
      <c r="A723" s="4" t="s">
        <v>3448</v>
      </c>
      <c r="B723" s="5" t="n">
        <v>10355000000</v>
      </c>
    </row>
    <row r="724" spans="1:4">
      <c r="A724" s="4" t="s">
        <v>4751</v>
      </c>
    </row>
    <row r="725" spans="1:4">
      <c r="A725" s="3" t="s">
        <v>3839</v>
      </c>
    </row>
    <row r="726" spans="1:4">
      <c r="A726" s="4" t="s">
        <v>3448</v>
      </c>
      <c r="B726" s="5" t="n">
        <v>2999000000</v>
      </c>
    </row>
    <row r="727" spans="1:4">
      <c r="A727" s="4" t="s">
        <v>3920</v>
      </c>
    </row>
    <row r="728" spans="1:4">
      <c r="A728" s="3" t="s">
        <v>3839</v>
      </c>
    </row>
    <row r="729" spans="1:4">
      <c r="A729" s="4" t="s">
        <v>3448</v>
      </c>
      <c r="B729" s="5" t="n">
        <v>4296000000</v>
      </c>
    </row>
    <row r="730" spans="1:4">
      <c r="A730" s="4" t="s">
        <v>4752</v>
      </c>
    </row>
    <row r="731" spans="1:4">
      <c r="A731" s="3" t="s">
        <v>3839</v>
      </c>
    </row>
    <row r="732" spans="1:4">
      <c r="A732" s="4" t="s">
        <v>3448</v>
      </c>
      <c r="B732" s="5" t="n">
        <v>343000000</v>
      </c>
    </row>
    <row r="733" spans="1:4">
      <c r="A733" s="4" t="s">
        <v>4753</v>
      </c>
    </row>
    <row r="734" spans="1:4">
      <c r="A734" s="3" t="s">
        <v>3839</v>
      </c>
    </row>
    <row r="735" spans="1:4">
      <c r="A735" s="4" t="s">
        <v>3448</v>
      </c>
      <c r="B735" s="5" t="n">
        <v>1779000000</v>
      </c>
    </row>
    <row r="736" spans="1:4">
      <c r="A736" s="4" t="s">
        <v>4754</v>
      </c>
    </row>
    <row r="737" spans="1:4">
      <c r="A737" s="3" t="s">
        <v>3839</v>
      </c>
    </row>
    <row r="738" spans="1:4">
      <c r="A738" s="4" t="s">
        <v>3448</v>
      </c>
      <c r="B738" s="6" t="n">
        <v>2174000000</v>
      </c>
    </row>
    <row r="739" spans="1:4">
      <c r="A739" s="4" t="s">
        <v>3931</v>
      </c>
    </row>
    <row r="740" spans="1:4">
      <c r="A740" s="3" t="s">
        <v>3839</v>
      </c>
    </row>
    <row r="741" spans="1:4">
      <c r="A741" s="4" t="s">
        <v>3449</v>
      </c>
      <c r="B741" s="4" t="s">
        <v>3476</v>
      </c>
    </row>
    <row r="742" spans="1:4">
      <c r="A742" s="4" t="s">
        <v>3934</v>
      </c>
    </row>
    <row r="743" spans="1:4">
      <c r="A743" s="3" t="s">
        <v>3839</v>
      </c>
    </row>
    <row r="744" spans="1:4">
      <c r="A744" s="4" t="s">
        <v>3449</v>
      </c>
      <c r="B744" s="4" t="s">
        <v>2572</v>
      </c>
    </row>
    <row r="745" spans="1:4">
      <c r="A745" s="4" t="s">
        <v>4755</v>
      </c>
    </row>
    <row r="746" spans="1:4">
      <c r="A746" s="3" t="s">
        <v>3839</v>
      </c>
    </row>
    <row r="747" spans="1:4">
      <c r="A747" s="4" t="s">
        <v>3448</v>
      </c>
      <c r="B747" s="6" t="n">
        <v>81180000000</v>
      </c>
    </row>
    <row r="748" spans="1:4">
      <c r="A748" s="4" t="s">
        <v>4756</v>
      </c>
    </row>
    <row r="749" spans="1:4">
      <c r="A749" s="3" t="s">
        <v>3839</v>
      </c>
    </row>
    <row r="750" spans="1:4">
      <c r="A750" s="4" t="s">
        <v>3448</v>
      </c>
      <c r="B750" s="5" t="n">
        <v>11031000000</v>
      </c>
    </row>
    <row r="751" spans="1:4">
      <c r="A751" s="4" t="s">
        <v>4757</v>
      </c>
    </row>
    <row r="752" spans="1:4">
      <c r="A752" s="3" t="s">
        <v>3839</v>
      </c>
    </row>
    <row r="753" spans="1:4">
      <c r="A753" s="4" t="s">
        <v>3448</v>
      </c>
      <c r="B753" s="5" t="n">
        <v>163000000</v>
      </c>
    </row>
    <row r="754" spans="1:4">
      <c r="A754" s="4" t="s">
        <v>4758</v>
      </c>
    </row>
    <row r="755" spans="1:4">
      <c r="A755" s="3" t="s">
        <v>3839</v>
      </c>
    </row>
    <row r="756" spans="1:4">
      <c r="A756" s="4" t="s">
        <v>3448</v>
      </c>
      <c r="B756" s="6" t="n">
        <v>290000000</v>
      </c>
    </row>
    <row r="757" spans="1:4">
      <c r="A757" s="4" t="s">
        <v>4759</v>
      </c>
    </row>
    <row r="758" spans="1:4">
      <c r="A758" s="3" t="s">
        <v>3839</v>
      </c>
    </row>
    <row r="759" spans="1:4">
      <c r="A759" s="4" t="s">
        <v>3849</v>
      </c>
      <c r="B759" s="4" t="s">
        <v>4055</v>
      </c>
    </row>
    <row r="760" spans="1:4">
      <c r="A760" s="4" t="s">
        <v>4760</v>
      </c>
    </row>
    <row r="761" spans="1:4">
      <c r="A761" s="3" t="s">
        <v>3839</v>
      </c>
    </row>
    <row r="762" spans="1:4">
      <c r="A762" s="4" t="s">
        <v>3849</v>
      </c>
      <c r="B762" s="4" t="s">
        <v>1979</v>
      </c>
    </row>
    <row r="763" spans="1:4">
      <c r="A763" s="4" t="s">
        <v>3850</v>
      </c>
    </row>
    <row r="764" spans="1:4">
      <c r="A764" s="3" t="s">
        <v>3839</v>
      </c>
    </row>
    <row r="765" spans="1:4">
      <c r="A765" s="4" t="s">
        <v>3849</v>
      </c>
      <c r="C765" s="4" t="s">
        <v>3634</v>
      </c>
    </row>
    <row r="766" spans="1:4">
      <c r="A766" s="4" t="s">
        <v>4761</v>
      </c>
    </row>
    <row r="767" spans="1:4">
      <c r="A767" s="3" t="s">
        <v>3839</v>
      </c>
    </row>
    <row r="768" spans="1:4">
      <c r="A768" s="4" t="s">
        <v>3849</v>
      </c>
      <c r="B768" s="4" t="s">
        <v>3612</v>
      </c>
    </row>
    <row r="769" spans="1:4">
      <c r="A769" s="4" t="s">
        <v>4762</v>
      </c>
    </row>
    <row r="770" spans="1:4">
      <c r="A770" s="3" t="s">
        <v>3839</v>
      </c>
    </row>
    <row r="771" spans="1:4">
      <c r="A771" s="4" t="s">
        <v>3849</v>
      </c>
      <c r="B771" s="4" t="s">
        <v>3612</v>
      </c>
    </row>
    <row r="772" spans="1:4">
      <c r="A772" s="4" t="s">
        <v>4763</v>
      </c>
    </row>
    <row r="773" spans="1:4">
      <c r="A773" s="3" t="s">
        <v>3839</v>
      </c>
    </row>
    <row r="774" spans="1:4">
      <c r="A774" s="4" t="s">
        <v>3849</v>
      </c>
      <c r="B774" s="4" t="s">
        <v>3612</v>
      </c>
    </row>
    <row r="775" spans="1:4">
      <c r="A775" s="4" t="s">
        <v>4764</v>
      </c>
    </row>
    <row r="776" spans="1:4">
      <c r="A776" s="3" t="s">
        <v>3839</v>
      </c>
    </row>
    <row r="777" spans="1:4">
      <c r="A777" s="4" t="s">
        <v>3849</v>
      </c>
      <c r="B777" s="4" t="s">
        <v>3612</v>
      </c>
    </row>
    <row r="778" spans="1:4">
      <c r="A778" s="4" t="s">
        <v>3851</v>
      </c>
    </row>
    <row r="779" spans="1:4">
      <c r="A779" s="3" t="s">
        <v>3839</v>
      </c>
    </row>
    <row r="780" spans="1:4">
      <c r="A780" s="4" t="s">
        <v>3849</v>
      </c>
      <c r="C780" s="4" t="s">
        <v>3852</v>
      </c>
    </row>
    <row r="781" spans="1:4">
      <c r="A781" s="4" t="s">
        <v>4765</v>
      </c>
    </row>
    <row r="782" spans="1:4">
      <c r="A782" s="3" t="s">
        <v>3839</v>
      </c>
    </row>
    <row r="783" spans="1:4">
      <c r="A783" s="4" t="s">
        <v>3849</v>
      </c>
      <c r="B783" s="4" t="s">
        <v>3530</v>
      </c>
    </row>
    <row r="784" spans="1:4">
      <c r="A784" s="4" t="s">
        <v>4766</v>
      </c>
    </row>
    <row r="785" spans="1:4">
      <c r="A785" s="3" t="s">
        <v>3839</v>
      </c>
    </row>
    <row r="786" spans="1:4">
      <c r="A786" s="4" t="s">
        <v>3849</v>
      </c>
      <c r="B786" s="4" t="s">
        <v>3530</v>
      </c>
    </row>
    <row r="787" spans="1:4">
      <c r="A787" s="4" t="s">
        <v>4767</v>
      </c>
    </row>
    <row r="788" spans="1:4">
      <c r="A788" s="3" t="s">
        <v>3839</v>
      </c>
    </row>
    <row r="789" spans="1:4">
      <c r="A789" s="4" t="s">
        <v>3849</v>
      </c>
      <c r="B789" s="4" t="s">
        <v>3530</v>
      </c>
    </row>
    <row r="790" spans="1:4">
      <c r="A790" s="4" t="s">
        <v>4768</v>
      </c>
    </row>
    <row r="791" spans="1:4">
      <c r="A791" s="3" t="s">
        <v>3839</v>
      </c>
    </row>
    <row r="792" spans="1:4">
      <c r="A792" s="4" t="s">
        <v>3849</v>
      </c>
      <c r="B792" s="4" t="s">
        <v>3530</v>
      </c>
    </row>
    <row r="793" spans="1:4">
      <c r="A793" s="4" t="s">
        <v>3853</v>
      </c>
    </row>
    <row r="794" spans="1:4">
      <c r="A794" s="3" t="s">
        <v>3839</v>
      </c>
    </row>
    <row r="795" spans="1:4">
      <c r="A795" s="4" t="s">
        <v>3849</v>
      </c>
      <c r="C795" s="4" t="s">
        <v>3854</v>
      </c>
    </row>
    <row r="796" spans="1:4">
      <c r="A796" s="4" t="s">
        <v>4769</v>
      </c>
    </row>
    <row r="797" spans="1:4">
      <c r="A797" s="3" t="s">
        <v>3839</v>
      </c>
    </row>
    <row r="798" spans="1:4">
      <c r="A798" s="4" t="s">
        <v>3849</v>
      </c>
      <c r="B798" s="4" t="s">
        <v>3534</v>
      </c>
    </row>
    <row r="799" spans="1:4">
      <c r="A799" s="4" t="s">
        <v>4770</v>
      </c>
    </row>
    <row r="800" spans="1:4">
      <c r="A800" s="3" t="s">
        <v>3839</v>
      </c>
    </row>
    <row r="801" spans="1:4">
      <c r="A801" s="4" t="s">
        <v>3849</v>
      </c>
      <c r="B801" s="4" t="s">
        <v>3534</v>
      </c>
    </row>
    <row r="802" spans="1:4">
      <c r="A802" s="4" t="s">
        <v>4771</v>
      </c>
    </row>
    <row r="803" spans="1:4">
      <c r="A803" s="3" t="s">
        <v>3839</v>
      </c>
    </row>
    <row r="804" spans="1:4">
      <c r="A804" s="4" t="s">
        <v>3849</v>
      </c>
      <c r="B804" s="4" t="s">
        <v>3534</v>
      </c>
    </row>
    <row r="805" spans="1:4">
      <c r="A805" s="4" t="s">
        <v>4772</v>
      </c>
    </row>
    <row r="806" spans="1:4">
      <c r="A806" s="3" t="s">
        <v>3839</v>
      </c>
    </row>
    <row r="807" spans="1:4">
      <c r="A807" s="4" t="s">
        <v>3849</v>
      </c>
      <c r="B807" s="4" t="s">
        <v>3534</v>
      </c>
    </row>
    <row r="808" spans="1:4">
      <c r="A808" s="4" t="s">
        <v>4773</v>
      </c>
    </row>
    <row r="809" spans="1:4">
      <c r="A809" s="3" t="s">
        <v>3839</v>
      </c>
    </row>
    <row r="810" spans="1:4">
      <c r="A810" s="4" t="s">
        <v>3849</v>
      </c>
      <c r="B810" s="4" t="s">
        <v>2277</v>
      </c>
    </row>
    <row r="811" spans="1:4">
      <c r="A811" s="4" t="s">
        <v>4774</v>
      </c>
    </row>
    <row r="812" spans="1:4">
      <c r="A812" s="3" t="s">
        <v>3839</v>
      </c>
    </row>
    <row r="813" spans="1:4">
      <c r="A813" s="4" t="s">
        <v>3849</v>
      </c>
      <c r="B813" s="4" t="s">
        <v>1979</v>
      </c>
    </row>
    <row r="814" spans="1:4">
      <c r="A814" s="4" t="s">
        <v>3855</v>
      </c>
    </row>
    <row r="815" spans="1:4">
      <c r="A815" s="3" t="s">
        <v>3839</v>
      </c>
    </row>
    <row r="816" spans="1:4">
      <c r="A816" s="4" t="s">
        <v>3849</v>
      </c>
      <c r="C816" s="4" t="s">
        <v>3856</v>
      </c>
    </row>
    <row r="817" spans="1:4">
      <c r="A817" s="4" t="s">
        <v>4775</v>
      </c>
    </row>
    <row r="818" spans="1:4">
      <c r="A818" s="3" t="s">
        <v>3839</v>
      </c>
    </row>
    <row r="819" spans="1:4">
      <c r="A819" s="4" t="s">
        <v>3849</v>
      </c>
      <c r="B819" s="4" t="s">
        <v>4061</v>
      </c>
    </row>
    <row r="820" spans="1:4">
      <c r="A820" s="4" t="s">
        <v>4776</v>
      </c>
    </row>
    <row r="821" spans="1:4">
      <c r="A821" s="3" t="s">
        <v>3839</v>
      </c>
    </row>
    <row r="822" spans="1:4">
      <c r="A822" s="4" t="s">
        <v>3849</v>
      </c>
      <c r="B822" s="4" t="s">
        <v>4061</v>
      </c>
    </row>
    <row r="823" spans="1:4">
      <c r="A823" s="4" t="s">
        <v>4777</v>
      </c>
    </row>
    <row r="824" spans="1:4">
      <c r="A824" s="3" t="s">
        <v>3839</v>
      </c>
    </row>
    <row r="825" spans="1:4">
      <c r="A825" s="4" t="s">
        <v>3849</v>
      </c>
      <c r="B825" s="4" t="s">
        <v>4061</v>
      </c>
    </row>
    <row r="826" spans="1:4">
      <c r="A826" s="4" t="s">
        <v>4778</v>
      </c>
    </row>
    <row r="827" spans="1:4">
      <c r="A827" s="3" t="s">
        <v>3839</v>
      </c>
    </row>
    <row r="828" spans="1:4">
      <c r="A828" s="4" t="s">
        <v>3849</v>
      </c>
      <c r="B828" s="4" t="s">
        <v>4061</v>
      </c>
    </row>
    <row r="829" spans="1:4">
      <c r="A829" s="4" t="s">
        <v>3857</v>
      </c>
    </row>
    <row r="830" spans="1:4">
      <c r="A830" s="3" t="s">
        <v>3839</v>
      </c>
    </row>
    <row r="831" spans="1:4">
      <c r="A831" s="4" t="s">
        <v>3849</v>
      </c>
      <c r="C831" s="4" t="s">
        <v>952</v>
      </c>
    </row>
    <row r="832" spans="1:4">
      <c r="A832" s="4" t="s">
        <v>4779</v>
      </c>
    </row>
    <row r="833" spans="1:4">
      <c r="A833" s="3" t="s">
        <v>3839</v>
      </c>
    </row>
    <row r="834" spans="1:4">
      <c r="A834" s="4" t="s">
        <v>3849</v>
      </c>
      <c r="B834" s="4" t="s">
        <v>3876</v>
      </c>
    </row>
    <row r="835" spans="1:4">
      <c r="A835" s="4" t="s">
        <v>4780</v>
      </c>
    </row>
    <row r="836" spans="1:4">
      <c r="A836" s="3" t="s">
        <v>3839</v>
      </c>
    </row>
    <row r="837" spans="1:4">
      <c r="A837" s="4" t="s">
        <v>3849</v>
      </c>
      <c r="B837" s="4" t="s">
        <v>3876</v>
      </c>
    </row>
    <row r="838" spans="1:4">
      <c r="A838" s="4" t="s">
        <v>4781</v>
      </c>
    </row>
    <row r="839" spans="1:4">
      <c r="A839" s="3" t="s">
        <v>3839</v>
      </c>
    </row>
    <row r="840" spans="1:4">
      <c r="A840" s="4" t="s">
        <v>3849</v>
      </c>
      <c r="B840" s="4" t="s">
        <v>3876</v>
      </c>
    </row>
    <row r="841" spans="1:4">
      <c r="A841" s="4" t="s">
        <v>4782</v>
      </c>
    </row>
    <row r="842" spans="1:4">
      <c r="A842" s="3" t="s">
        <v>3839</v>
      </c>
    </row>
    <row r="843" spans="1:4">
      <c r="A843" s="4" t="s">
        <v>3849</v>
      </c>
      <c r="B843" s="4" t="s">
        <v>3876</v>
      </c>
    </row>
    <row r="844" spans="1:4">
      <c r="A844" s="4" t="s">
        <v>3858</v>
      </c>
    </row>
    <row r="845" spans="1:4">
      <c r="A845" s="3" t="s">
        <v>3839</v>
      </c>
    </row>
    <row r="846" spans="1:4">
      <c r="A846" s="4" t="s">
        <v>3849</v>
      </c>
      <c r="C846" s="4" t="s">
        <v>3859</v>
      </c>
    </row>
    <row r="847" spans="1:4">
      <c r="A847" s="4" t="s">
        <v>4783</v>
      </c>
    </row>
    <row r="848" spans="1:4">
      <c r="A848" s="3" t="s">
        <v>3839</v>
      </c>
    </row>
    <row r="849" spans="1:4">
      <c r="A849" s="4" t="s">
        <v>3849</v>
      </c>
      <c r="B849" s="4" t="s">
        <v>4074</v>
      </c>
    </row>
    <row r="850" spans="1:4">
      <c r="A850" s="4" t="s">
        <v>4784</v>
      </c>
    </row>
    <row r="851" spans="1:4">
      <c r="A851" s="3" t="s">
        <v>3839</v>
      </c>
    </row>
    <row r="852" spans="1:4">
      <c r="A852" s="4" t="s">
        <v>3849</v>
      </c>
      <c r="B852" s="4" t="s">
        <v>4074</v>
      </c>
    </row>
    <row r="853" spans="1:4">
      <c r="A853" s="4" t="s">
        <v>4785</v>
      </c>
    </row>
    <row r="854" spans="1:4">
      <c r="A854" s="3" t="s">
        <v>3839</v>
      </c>
    </row>
    <row r="855" spans="1:4">
      <c r="A855" s="4" t="s">
        <v>3849</v>
      </c>
      <c r="B855" s="4" t="s">
        <v>4074</v>
      </c>
    </row>
    <row r="856" spans="1:4">
      <c r="A856" s="4" t="s">
        <v>4786</v>
      </c>
    </row>
    <row r="857" spans="1:4">
      <c r="A857" s="3" t="s">
        <v>3839</v>
      </c>
    </row>
    <row r="858" spans="1:4">
      <c r="A858" s="4" t="s">
        <v>3849</v>
      </c>
      <c r="B858" s="4" t="s">
        <v>4074</v>
      </c>
    </row>
    <row r="859" spans="1:4">
      <c r="A859" s="4" t="s">
        <v>3860</v>
      </c>
    </row>
    <row r="860" spans="1:4">
      <c r="A860" s="3" t="s">
        <v>3839</v>
      </c>
    </row>
    <row r="861" spans="1:4">
      <c r="A861" s="4" t="s">
        <v>4742</v>
      </c>
      <c r="B861" s="4" t="s">
        <v>2168</v>
      </c>
    </row>
    <row r="862" spans="1:4">
      <c r="A862" s="4" t="s">
        <v>3849</v>
      </c>
      <c r="B862" s="4" t="s">
        <v>1981</v>
      </c>
    </row>
    <row r="863" spans="1:4">
      <c r="A863" s="4" t="s">
        <v>3938</v>
      </c>
    </row>
    <row r="864" spans="1:4">
      <c r="A864" s="3" t="s">
        <v>3839</v>
      </c>
    </row>
    <row r="865" spans="1:4">
      <c r="A865" s="4" t="s">
        <v>3449</v>
      </c>
      <c r="B865" s="4" t="s">
        <v>988</v>
      </c>
    </row>
    <row r="866" spans="1:4">
      <c r="A866" s="4" t="s">
        <v>3941</v>
      </c>
    </row>
    <row r="867" spans="1:4">
      <c r="A867" s="3" t="s">
        <v>3839</v>
      </c>
    </row>
    <row r="868" spans="1:4">
      <c r="A868" s="4" t="s">
        <v>3449</v>
      </c>
      <c r="B868" s="4" t="s">
        <v>988</v>
      </c>
    </row>
    <row r="869" spans="1:4">
      <c r="A869" s="4" t="s">
        <v>3942</v>
      </c>
    </row>
    <row r="870" spans="1:4">
      <c r="A870" s="3" t="s">
        <v>3839</v>
      </c>
    </row>
    <row r="871" spans="1:4">
      <c r="A871" s="4" t="s">
        <v>3449</v>
      </c>
      <c r="B871" s="4" t="s">
        <v>1729</v>
      </c>
    </row>
    <row r="872" spans="1:4">
      <c r="A872" s="4" t="s">
        <v>4787</v>
      </c>
    </row>
    <row r="873" spans="1:4">
      <c r="A873" s="3" t="s">
        <v>3839</v>
      </c>
    </row>
    <row r="874" spans="1:4">
      <c r="A874" s="4" t="s">
        <v>3448</v>
      </c>
      <c r="B874" s="6" t="n">
        <v>116814000000</v>
      </c>
    </row>
    <row r="875" spans="1:4">
      <c r="A875" s="4" t="s">
        <v>4788</v>
      </c>
    </row>
    <row r="876" spans="1:4">
      <c r="A876" s="3" t="s">
        <v>3839</v>
      </c>
    </row>
    <row r="877" spans="1:4">
      <c r="A877" s="4" t="s">
        <v>3448</v>
      </c>
      <c r="B877" s="5" t="n">
        <v>16214000000</v>
      </c>
    </row>
    <row r="878" spans="1:4">
      <c r="A878" s="4" t="s">
        <v>4789</v>
      </c>
    </row>
    <row r="879" spans="1:4">
      <c r="A879" s="3" t="s">
        <v>3839</v>
      </c>
    </row>
    <row r="880" spans="1:4">
      <c r="A880" s="4" t="s">
        <v>3448</v>
      </c>
      <c r="B880" s="5" t="n">
        <v>1104000000</v>
      </c>
    </row>
    <row r="881" spans="1:4">
      <c r="A881" s="4" t="s">
        <v>3937</v>
      </c>
    </row>
    <row r="882" spans="1:4">
      <c r="A882" s="3" t="s">
        <v>3839</v>
      </c>
    </row>
    <row r="883" spans="1:4">
      <c r="A883" s="4" t="s">
        <v>3448</v>
      </c>
      <c r="B883" s="5" t="n">
        <v>4000000</v>
      </c>
    </row>
    <row r="884" spans="1:4">
      <c r="A884" s="4" t="s">
        <v>4790</v>
      </c>
    </row>
    <row r="885" spans="1:4">
      <c r="A885" s="3" t="s">
        <v>3839</v>
      </c>
    </row>
    <row r="886" spans="1:4">
      <c r="A886" s="4" t="s">
        <v>3448</v>
      </c>
      <c r="B886" s="5" t="n">
        <v>0</v>
      </c>
    </row>
    <row r="887" spans="1:4">
      <c r="A887" s="4" t="s">
        <v>4791</v>
      </c>
    </row>
    <row r="888" spans="1:4">
      <c r="A888" s="3" t="s">
        <v>3839</v>
      </c>
    </row>
    <row r="889" spans="1:4">
      <c r="A889" s="4" t="s">
        <v>3448</v>
      </c>
      <c r="B889" s="5" t="n">
        <v>1000000</v>
      </c>
    </row>
    <row r="890" spans="1:4">
      <c r="A890" s="4" t="s">
        <v>4792</v>
      </c>
    </row>
    <row r="891" spans="1:4">
      <c r="A891" s="3" t="s">
        <v>3839</v>
      </c>
    </row>
    <row r="892" spans="1:4">
      <c r="A892" s="4" t="s">
        <v>3448</v>
      </c>
      <c r="B892" s="6" t="n">
        <v>3000000</v>
      </c>
    </row>
    <row r="893" spans="1:4">
      <c r="A893" s="4" t="s">
        <v>3948</v>
      </c>
    </row>
    <row r="894" spans="1:4">
      <c r="A894" s="3" t="s">
        <v>3839</v>
      </c>
    </row>
    <row r="895" spans="1:4">
      <c r="A895" s="4" t="s">
        <v>3449</v>
      </c>
      <c r="B895" s="4" t="s">
        <v>1868</v>
      </c>
    </row>
    <row r="896" spans="1:4">
      <c r="A896" s="4" t="s">
        <v>3951</v>
      </c>
    </row>
    <row r="897" spans="1:4">
      <c r="A897" s="3" t="s">
        <v>3839</v>
      </c>
    </row>
    <row r="898" spans="1:4">
      <c r="A898" s="4" t="s">
        <v>3449</v>
      </c>
      <c r="B898" s="4" t="s">
        <v>2566</v>
      </c>
    </row>
    <row r="899" spans="1:4">
      <c r="A899" s="4" t="s">
        <v>3952</v>
      </c>
    </row>
    <row r="900" spans="1:4">
      <c r="A900" s="3" t="s">
        <v>3839</v>
      </c>
    </row>
    <row r="901" spans="1:4">
      <c r="A901" s="4" t="s">
        <v>3449</v>
      </c>
      <c r="B901" s="4" t="s">
        <v>3953</v>
      </c>
    </row>
    <row r="902" spans="1:4">
      <c r="A902" s="4" t="s">
        <v>4793</v>
      </c>
    </row>
    <row r="903" spans="1:4">
      <c r="A903" s="3" t="s">
        <v>3839</v>
      </c>
    </row>
    <row r="904" spans="1:4">
      <c r="A904" s="4" t="s">
        <v>3448</v>
      </c>
      <c r="B904" s="6" t="n">
        <v>32104000000</v>
      </c>
    </row>
    <row r="905" spans="1:4">
      <c r="A905" s="4" t="s">
        <v>4794</v>
      </c>
    </row>
    <row r="906" spans="1:4">
      <c r="A906" s="3" t="s">
        <v>3839</v>
      </c>
    </row>
    <row r="907" spans="1:4">
      <c r="A907" s="4" t="s">
        <v>3448</v>
      </c>
      <c r="B907" s="5" t="n">
        <v>9334000000</v>
      </c>
    </row>
    <row r="908" spans="1:4">
      <c r="A908" s="4" t="s">
        <v>4795</v>
      </c>
    </row>
    <row r="909" spans="1:4">
      <c r="A909" s="3" t="s">
        <v>3839</v>
      </c>
    </row>
    <row r="910" spans="1:4">
      <c r="A910" s="4" t="s">
        <v>3448</v>
      </c>
      <c r="B910" s="5" t="n">
        <v>2999000000</v>
      </c>
    </row>
    <row r="911" spans="1:4">
      <c r="A911" s="4" t="s">
        <v>3947</v>
      </c>
    </row>
    <row r="912" spans="1:4">
      <c r="A912" s="3" t="s">
        <v>3839</v>
      </c>
    </row>
    <row r="913" spans="1:4">
      <c r="A913" s="4" t="s">
        <v>3448</v>
      </c>
      <c r="B913" s="5" t="n">
        <v>4026000000</v>
      </c>
    </row>
    <row r="914" spans="1:4">
      <c r="A914" s="4" t="s">
        <v>4796</v>
      </c>
    </row>
    <row r="915" spans="1:4">
      <c r="A915" s="3" t="s">
        <v>3839</v>
      </c>
    </row>
    <row r="916" spans="1:4">
      <c r="A916" s="4" t="s">
        <v>3448</v>
      </c>
      <c r="B916" s="5" t="n">
        <v>304000000</v>
      </c>
    </row>
    <row r="917" spans="1:4">
      <c r="A917" s="4" t="s">
        <v>4797</v>
      </c>
    </row>
    <row r="918" spans="1:4">
      <c r="A918" s="3" t="s">
        <v>3839</v>
      </c>
    </row>
    <row r="919" spans="1:4">
      <c r="A919" s="4" t="s">
        <v>3448</v>
      </c>
      <c r="B919" s="5" t="n">
        <v>1569000000</v>
      </c>
    </row>
    <row r="920" spans="1:4">
      <c r="A920" s="4" t="s">
        <v>4798</v>
      </c>
    </row>
    <row r="921" spans="1:4">
      <c r="A921" s="3" t="s">
        <v>3839</v>
      </c>
    </row>
    <row r="922" spans="1:4">
      <c r="A922" s="4" t="s">
        <v>3448</v>
      </c>
      <c r="B922" s="6" t="n">
        <v>2154000000</v>
      </c>
    </row>
    <row r="923" spans="1:4">
      <c r="A923" s="4" t="s">
        <v>3958</v>
      </c>
    </row>
    <row r="924" spans="1:4">
      <c r="A924" s="3" t="s">
        <v>3839</v>
      </c>
    </row>
    <row r="925" spans="1:4">
      <c r="A925" s="4" t="s">
        <v>3449</v>
      </c>
      <c r="B925" s="4" t="s">
        <v>3476</v>
      </c>
    </row>
    <row r="926" spans="1:4">
      <c r="A926" s="4" t="s">
        <v>3961</v>
      </c>
    </row>
    <row r="927" spans="1:4">
      <c r="A927" s="3" t="s">
        <v>3839</v>
      </c>
    </row>
    <row r="928" spans="1:4">
      <c r="A928" s="4" t="s">
        <v>3449</v>
      </c>
      <c r="B928" s="4" t="s">
        <v>951</v>
      </c>
    </row>
    <row r="929" spans="1:4">
      <c r="A929" s="4" t="s">
        <v>4799</v>
      </c>
    </row>
    <row r="930" spans="1:4">
      <c r="A930" s="3" t="s">
        <v>3839</v>
      </c>
    </row>
    <row r="931" spans="1:4">
      <c r="A931" s="4" t="s">
        <v>3448</v>
      </c>
      <c r="B931" s="6" t="n">
        <v>81346000000</v>
      </c>
    </row>
    <row r="932" spans="1:4">
      <c r="A932" s="4" t="s">
        <v>4800</v>
      </c>
    </row>
    <row r="933" spans="1:4">
      <c r="A933" s="3" t="s">
        <v>3839</v>
      </c>
    </row>
    <row r="934" spans="1:4">
      <c r="A934" s="4" t="s">
        <v>3448</v>
      </c>
      <c r="B934" s="5" t="n">
        <v>10866000000</v>
      </c>
    </row>
    <row r="935" spans="1:4">
      <c r="A935" s="4" t="s">
        <v>4801</v>
      </c>
    </row>
    <row r="936" spans="1:4">
      <c r="A936" s="3" t="s">
        <v>3839</v>
      </c>
    </row>
    <row r="937" spans="1:4">
      <c r="A937" s="4" t="s">
        <v>3448</v>
      </c>
      <c r="B937" s="5" t="n">
        <v>161000000</v>
      </c>
    </row>
    <row r="938" spans="1:4">
      <c r="A938" s="4" t="s">
        <v>4802</v>
      </c>
    </row>
    <row r="939" spans="1:4">
      <c r="A939" s="3" t="s">
        <v>3839</v>
      </c>
    </row>
    <row r="940" spans="1:4">
      <c r="A940" s="4" t="s">
        <v>3448</v>
      </c>
      <c r="B940" s="6" t="n">
        <v>277000000</v>
      </c>
    </row>
    <row r="941" spans="1:4">
      <c r="A941" s="4" t="s">
        <v>4803</v>
      </c>
    </row>
    <row r="942" spans="1:4">
      <c r="A942" s="3" t="s">
        <v>3839</v>
      </c>
    </row>
    <row r="943" spans="1:4">
      <c r="A943" s="4" t="s">
        <v>3849</v>
      </c>
      <c r="B943" s="4" t="s">
        <v>1732</v>
      </c>
    </row>
    <row r="944" spans="1:4">
      <c r="A944" s="4" t="s">
        <v>4804</v>
      </c>
    </row>
    <row r="945" spans="1:4">
      <c r="A945" s="3" t="s">
        <v>3839</v>
      </c>
    </row>
    <row r="946" spans="1:4">
      <c r="A946" s="4" t="s">
        <v>3849</v>
      </c>
      <c r="B946" s="4" t="s">
        <v>4055</v>
      </c>
    </row>
    <row r="947" spans="1:4">
      <c r="A947" s="4" t="s">
        <v>3861</v>
      </c>
    </row>
    <row r="948" spans="1:4">
      <c r="A948" s="3" t="s">
        <v>3839</v>
      </c>
    </row>
    <row r="949" spans="1:4">
      <c r="A949" s="4" t="s">
        <v>3849</v>
      </c>
      <c r="C949" s="4" t="s">
        <v>946</v>
      </c>
    </row>
    <row r="950" spans="1:4">
      <c r="A950" s="4" t="s">
        <v>4805</v>
      </c>
    </row>
    <row r="951" spans="1:4">
      <c r="A951" s="3" t="s">
        <v>3839</v>
      </c>
    </row>
    <row r="952" spans="1:4">
      <c r="A952" s="4" t="s">
        <v>3849</v>
      </c>
      <c r="B952" s="4" t="s">
        <v>946</v>
      </c>
    </row>
    <row r="953" spans="1:4">
      <c r="A953" s="4" t="s">
        <v>4806</v>
      </c>
    </row>
    <row r="954" spans="1:4">
      <c r="A954" s="3" t="s">
        <v>3839</v>
      </c>
    </row>
    <row r="955" spans="1:4">
      <c r="A955" s="4" t="s">
        <v>3849</v>
      </c>
      <c r="B955" s="4" t="s">
        <v>946</v>
      </c>
    </row>
    <row r="956" spans="1:4">
      <c r="A956" s="4" t="s">
        <v>4807</v>
      </c>
    </row>
    <row r="957" spans="1:4">
      <c r="A957" s="3" t="s">
        <v>3839</v>
      </c>
    </row>
    <row r="958" spans="1:4">
      <c r="A958" s="4" t="s">
        <v>3849</v>
      </c>
      <c r="B958" s="4" t="s">
        <v>946</v>
      </c>
    </row>
    <row r="959" spans="1:4">
      <c r="A959" s="4" t="s">
        <v>4808</v>
      </c>
    </row>
    <row r="960" spans="1:4">
      <c r="A960" s="3" t="s">
        <v>3839</v>
      </c>
    </row>
    <row r="961" spans="1:4">
      <c r="A961" s="4" t="s">
        <v>3849</v>
      </c>
      <c r="B961" s="4" t="s">
        <v>946</v>
      </c>
    </row>
    <row r="962" spans="1:4">
      <c r="A962" s="4" t="s">
        <v>3862</v>
      </c>
    </row>
    <row r="963" spans="1:4">
      <c r="A963" s="3" t="s">
        <v>3839</v>
      </c>
    </row>
    <row r="964" spans="1:4">
      <c r="A964" s="4" t="s">
        <v>3849</v>
      </c>
      <c r="C964" s="4" t="s">
        <v>3530</v>
      </c>
    </row>
    <row r="965" spans="1:4">
      <c r="A965" s="4" t="s">
        <v>4809</v>
      </c>
    </row>
    <row r="966" spans="1:4">
      <c r="A966" s="3" t="s">
        <v>3839</v>
      </c>
    </row>
    <row r="967" spans="1:4">
      <c r="A967" s="4" t="s">
        <v>3849</v>
      </c>
      <c r="B967" s="4" t="s">
        <v>3876</v>
      </c>
    </row>
    <row r="968" spans="1:4">
      <c r="A968" s="4" t="s">
        <v>4810</v>
      </c>
    </row>
    <row r="969" spans="1:4">
      <c r="A969" s="3" t="s">
        <v>3839</v>
      </c>
    </row>
    <row r="970" spans="1:4">
      <c r="A970" s="4" t="s">
        <v>3849</v>
      </c>
      <c r="B970" s="4" t="s">
        <v>3876</v>
      </c>
    </row>
    <row r="971" spans="1:4">
      <c r="A971" s="4" t="s">
        <v>4811</v>
      </c>
    </row>
    <row r="972" spans="1:4">
      <c r="A972" s="3" t="s">
        <v>3839</v>
      </c>
    </row>
    <row r="973" spans="1:4">
      <c r="A973" s="4" t="s">
        <v>3849</v>
      </c>
      <c r="B973" s="4" t="s">
        <v>3876</v>
      </c>
    </row>
    <row r="974" spans="1:4">
      <c r="A974" s="4" t="s">
        <v>4812</v>
      </c>
    </row>
    <row r="975" spans="1:4">
      <c r="A975" s="3" t="s">
        <v>3839</v>
      </c>
    </row>
    <row r="976" spans="1:4">
      <c r="A976" s="4" t="s">
        <v>3849</v>
      </c>
      <c r="B976" s="4" t="s">
        <v>3876</v>
      </c>
    </row>
    <row r="977" spans="1:4">
      <c r="A977" s="4" t="s">
        <v>3863</v>
      </c>
    </row>
    <row r="978" spans="1:4">
      <c r="A978" s="3" t="s">
        <v>3839</v>
      </c>
    </row>
    <row r="979" spans="1:4">
      <c r="A979" s="4" t="s">
        <v>3849</v>
      </c>
      <c r="C979" s="4" t="s">
        <v>3864</v>
      </c>
    </row>
    <row r="980" spans="1:4">
      <c r="A980" s="4" t="s">
        <v>4813</v>
      </c>
    </row>
    <row r="981" spans="1:4">
      <c r="A981" s="3" t="s">
        <v>3839</v>
      </c>
    </row>
    <row r="982" spans="1:4">
      <c r="A982" s="4" t="s">
        <v>3849</v>
      </c>
      <c r="B982" s="4" t="s">
        <v>4094</v>
      </c>
    </row>
    <row r="983" spans="1:4">
      <c r="A983" s="4" t="s">
        <v>4814</v>
      </c>
    </row>
    <row r="984" spans="1:4">
      <c r="A984" s="3" t="s">
        <v>3839</v>
      </c>
    </row>
    <row r="985" spans="1:4">
      <c r="A985" s="4" t="s">
        <v>3849</v>
      </c>
      <c r="B985" s="4" t="s">
        <v>4094</v>
      </c>
    </row>
    <row r="986" spans="1:4">
      <c r="A986" s="4" t="s">
        <v>4815</v>
      </c>
    </row>
    <row r="987" spans="1:4">
      <c r="A987" s="3" t="s">
        <v>3839</v>
      </c>
    </row>
    <row r="988" spans="1:4">
      <c r="A988" s="4" t="s">
        <v>3849</v>
      </c>
      <c r="B988" s="4" t="s">
        <v>4094</v>
      </c>
    </row>
    <row r="989" spans="1:4">
      <c r="A989" s="4" t="s">
        <v>4816</v>
      </c>
    </row>
    <row r="990" spans="1:4">
      <c r="A990" s="3" t="s">
        <v>3839</v>
      </c>
    </row>
    <row r="991" spans="1:4">
      <c r="A991" s="4" t="s">
        <v>3849</v>
      </c>
      <c r="B991" s="4" t="s">
        <v>4094</v>
      </c>
    </row>
    <row r="992" spans="1:4">
      <c r="A992" s="4" t="s">
        <v>4817</v>
      </c>
    </row>
    <row r="993" spans="1:4">
      <c r="A993" s="3" t="s">
        <v>3839</v>
      </c>
    </row>
    <row r="994" spans="1:4">
      <c r="A994" s="4" t="s">
        <v>3849</v>
      </c>
      <c r="B994" s="4" t="s">
        <v>2288</v>
      </c>
    </row>
    <row r="995" spans="1:4">
      <c r="A995" s="4" t="s">
        <v>4818</v>
      </c>
    </row>
    <row r="996" spans="1:4">
      <c r="A996" s="3" t="s">
        <v>3839</v>
      </c>
    </row>
    <row r="997" spans="1:4">
      <c r="A997" s="4" t="s">
        <v>3849</v>
      </c>
      <c r="B997" s="4" t="s">
        <v>4055</v>
      </c>
    </row>
    <row r="998" spans="1:4">
      <c r="A998" s="4" t="s">
        <v>3865</v>
      </c>
    </row>
    <row r="999" spans="1:4">
      <c r="A999" s="3" t="s">
        <v>3839</v>
      </c>
    </row>
    <row r="1000" spans="1:4">
      <c r="A1000" s="4" t="s">
        <v>3849</v>
      </c>
      <c r="C1000" s="4" t="s">
        <v>2579</v>
      </c>
    </row>
    <row r="1001" spans="1:4">
      <c r="A1001" s="4" t="s">
        <v>4819</v>
      </c>
    </row>
    <row r="1002" spans="1:4">
      <c r="A1002" s="3" t="s">
        <v>3839</v>
      </c>
    </row>
    <row r="1003" spans="1:4">
      <c r="A1003" s="4" t="s">
        <v>3849</v>
      </c>
      <c r="B1003" s="4" t="s">
        <v>976</v>
      </c>
    </row>
    <row r="1004" spans="1:4">
      <c r="A1004" s="4" t="s">
        <v>4820</v>
      </c>
    </row>
    <row r="1005" spans="1:4">
      <c r="A1005" s="3" t="s">
        <v>3839</v>
      </c>
    </row>
    <row r="1006" spans="1:4">
      <c r="A1006" s="4" t="s">
        <v>3849</v>
      </c>
      <c r="B1006" s="4" t="s">
        <v>976</v>
      </c>
    </row>
    <row r="1007" spans="1:4">
      <c r="A1007" s="4" t="s">
        <v>4821</v>
      </c>
    </row>
    <row r="1008" spans="1:4">
      <c r="A1008" s="3" t="s">
        <v>3839</v>
      </c>
    </row>
    <row r="1009" spans="1:4">
      <c r="A1009" s="4" t="s">
        <v>3849</v>
      </c>
      <c r="B1009" s="4" t="s">
        <v>976</v>
      </c>
    </row>
    <row r="1010" spans="1:4">
      <c r="A1010" s="4" t="s">
        <v>4822</v>
      </c>
    </row>
    <row r="1011" spans="1:4">
      <c r="A1011" s="3" t="s">
        <v>3839</v>
      </c>
    </row>
    <row r="1012" spans="1:4">
      <c r="A1012" s="4" t="s">
        <v>3849</v>
      </c>
      <c r="B1012" s="4" t="s">
        <v>976</v>
      </c>
    </row>
    <row r="1013" spans="1:4">
      <c r="A1013" s="4" t="s">
        <v>3866</v>
      </c>
    </row>
    <row r="1014" spans="1:4">
      <c r="A1014" s="3" t="s">
        <v>3839</v>
      </c>
    </row>
    <row r="1015" spans="1:4">
      <c r="A1015" s="4" t="s">
        <v>3849</v>
      </c>
      <c r="C1015" s="4" t="s">
        <v>3634</v>
      </c>
    </row>
    <row r="1016" spans="1:4">
      <c r="A1016" s="4" t="s">
        <v>4823</v>
      </c>
    </row>
    <row r="1017" spans="1:4">
      <c r="A1017" s="3" t="s">
        <v>3839</v>
      </c>
    </row>
    <row r="1018" spans="1:4">
      <c r="A1018" s="4" t="s">
        <v>3849</v>
      </c>
      <c r="B1018" s="4" t="s">
        <v>1727</v>
      </c>
    </row>
    <row r="1019" spans="1:4">
      <c r="A1019" s="4" t="s">
        <v>4824</v>
      </c>
    </row>
    <row r="1020" spans="1:4">
      <c r="A1020" s="3" t="s">
        <v>3839</v>
      </c>
    </row>
    <row r="1021" spans="1:4">
      <c r="A1021" s="4" t="s">
        <v>3849</v>
      </c>
      <c r="B1021" s="4" t="s">
        <v>1727</v>
      </c>
    </row>
    <row r="1022" spans="1:4">
      <c r="A1022" s="4" t="s">
        <v>4825</v>
      </c>
    </row>
    <row r="1023" spans="1:4">
      <c r="A1023" s="3" t="s">
        <v>3839</v>
      </c>
    </row>
    <row r="1024" spans="1:4">
      <c r="A1024" s="4" t="s">
        <v>3849</v>
      </c>
      <c r="B1024" s="4" t="s">
        <v>1727</v>
      </c>
    </row>
    <row r="1025" spans="1:4">
      <c r="A1025" s="4" t="s">
        <v>4826</v>
      </c>
    </row>
    <row r="1026" spans="1:4">
      <c r="A1026" s="3" t="s">
        <v>3839</v>
      </c>
    </row>
    <row r="1027" spans="1:4">
      <c r="A1027" s="4" t="s">
        <v>3849</v>
      </c>
      <c r="B1027" s="4" t="s">
        <v>1727</v>
      </c>
    </row>
    <row r="1028" spans="1:4">
      <c r="A1028" s="4" t="s">
        <v>3867</v>
      </c>
    </row>
    <row r="1029" spans="1:4">
      <c r="A1029" s="3" t="s">
        <v>3839</v>
      </c>
    </row>
    <row r="1030" spans="1:4">
      <c r="A1030" s="4" t="s">
        <v>3849</v>
      </c>
      <c r="C1030" s="4" t="s">
        <v>1002</v>
      </c>
    </row>
    <row r="1031" spans="1:4">
      <c r="A1031" s="4" t="s">
        <v>4827</v>
      </c>
    </row>
    <row r="1032" spans="1:4">
      <c r="A1032" s="3" t="s">
        <v>3839</v>
      </c>
    </row>
    <row r="1033" spans="1:4">
      <c r="A1033" s="4" t="s">
        <v>3849</v>
      </c>
      <c r="B1033" s="4" t="s">
        <v>3467</v>
      </c>
    </row>
    <row r="1034" spans="1:4">
      <c r="A1034" s="4" t="s">
        <v>4828</v>
      </c>
    </row>
    <row r="1035" spans="1:4">
      <c r="A1035" s="3" t="s">
        <v>3839</v>
      </c>
    </row>
    <row r="1036" spans="1:4">
      <c r="A1036" s="4" t="s">
        <v>3849</v>
      </c>
      <c r="B1036" s="4" t="s">
        <v>3467</v>
      </c>
    </row>
    <row r="1037" spans="1:4">
      <c r="A1037" s="4" t="s">
        <v>4829</v>
      </c>
    </row>
    <row r="1038" spans="1:4">
      <c r="A1038" s="3" t="s">
        <v>3839</v>
      </c>
    </row>
    <row r="1039" spans="1:4">
      <c r="A1039" s="4" t="s">
        <v>3849</v>
      </c>
      <c r="B1039" s="4" t="s">
        <v>3467</v>
      </c>
    </row>
    <row r="1040" spans="1:4">
      <c r="A1040" s="4" t="s">
        <v>4830</v>
      </c>
    </row>
    <row r="1041" spans="1:4">
      <c r="A1041" s="3" t="s">
        <v>3839</v>
      </c>
    </row>
    <row r="1042" spans="1:4">
      <c r="A1042" s="4" t="s">
        <v>3849</v>
      </c>
      <c r="B1042" s="4" t="s">
        <v>3467</v>
      </c>
    </row>
    <row r="1043" spans="1:4">
      <c r="A1043" s="4" t="s">
        <v>3868</v>
      </c>
    </row>
    <row r="1044" spans="1:4">
      <c r="A1044" s="3" t="s">
        <v>3839</v>
      </c>
    </row>
    <row r="1045" spans="1:4">
      <c r="A1045" s="4" t="s">
        <v>4742</v>
      </c>
      <c r="B1045" s="4" t="s">
        <v>2168</v>
      </c>
    </row>
    <row r="1046" spans="1:4">
      <c r="A1046" s="4" t="s">
        <v>3849</v>
      </c>
      <c r="B1046" s="4" t="s">
        <v>3869</v>
      </c>
    </row>
    <row r="1047" spans="1:4">
      <c r="A1047" s="4" t="s">
        <v>3965</v>
      </c>
    </row>
    <row r="1048" spans="1:4">
      <c r="A1048" s="3" t="s">
        <v>3839</v>
      </c>
    </row>
    <row r="1049" spans="1:4">
      <c r="A1049" s="4" t="s">
        <v>3449</v>
      </c>
      <c r="B1049" s="4" t="s">
        <v>988</v>
      </c>
    </row>
    <row r="1050" spans="1:4">
      <c r="A1050" s="4" t="s">
        <v>3968</v>
      </c>
    </row>
    <row r="1051" spans="1:4">
      <c r="A1051" s="3" t="s">
        <v>3839</v>
      </c>
    </row>
    <row r="1052" spans="1:4">
      <c r="A1052" s="4" t="s">
        <v>3449</v>
      </c>
      <c r="B1052" s="4" t="s">
        <v>988</v>
      </c>
    </row>
    <row r="1053" spans="1:4">
      <c r="A1053" s="4" t="s">
        <v>3969</v>
      </c>
    </row>
    <row r="1054" spans="1:4">
      <c r="A1054" s="3" t="s">
        <v>3839</v>
      </c>
    </row>
    <row r="1055" spans="1:4">
      <c r="A1055" s="4" t="s">
        <v>3449</v>
      </c>
      <c r="B1055" s="4" t="s">
        <v>957</v>
      </c>
    </row>
    <row r="1056" spans="1:4">
      <c r="A1056" s="4" t="s">
        <v>4831</v>
      </c>
    </row>
    <row r="1057" spans="1:4">
      <c r="A1057" s="3" t="s">
        <v>3839</v>
      </c>
    </row>
    <row r="1058" spans="1:4">
      <c r="A1058" s="4" t="s">
        <v>3448</v>
      </c>
      <c r="B1058" s="6" t="n">
        <v>115924000000</v>
      </c>
    </row>
    <row r="1059" spans="1:4">
      <c r="A1059" s="4" t="s">
        <v>4832</v>
      </c>
    </row>
    <row r="1060" spans="1:4">
      <c r="A1060" s="3" t="s">
        <v>3839</v>
      </c>
    </row>
    <row r="1061" spans="1:4">
      <c r="A1061" s="4" t="s">
        <v>3448</v>
      </c>
      <c r="B1061" s="5" t="n">
        <v>17105000000</v>
      </c>
    </row>
    <row r="1062" spans="1:4">
      <c r="A1062" s="4" t="s">
        <v>4833</v>
      </c>
    </row>
    <row r="1063" spans="1:4">
      <c r="A1063" s="3" t="s">
        <v>3839</v>
      </c>
    </row>
    <row r="1064" spans="1:4">
      <c r="A1064" s="4" t="s">
        <v>3448</v>
      </c>
      <c r="B1064" s="5" t="n">
        <v>1104000000</v>
      </c>
    </row>
    <row r="1065" spans="1:4">
      <c r="A1065" s="4" t="s">
        <v>3964</v>
      </c>
    </row>
    <row r="1066" spans="1:4">
      <c r="A1066" s="3" t="s">
        <v>3839</v>
      </c>
    </row>
    <row r="1067" spans="1:4">
      <c r="A1067" s="4" t="s">
        <v>3448</v>
      </c>
      <c r="B1067" s="5" t="n">
        <v>8000000</v>
      </c>
    </row>
    <row r="1068" spans="1:4">
      <c r="A1068" s="4" t="s">
        <v>4834</v>
      </c>
    </row>
    <row r="1069" spans="1:4">
      <c r="A1069" s="3" t="s">
        <v>3839</v>
      </c>
    </row>
    <row r="1070" spans="1:4">
      <c r="A1070" s="4" t="s">
        <v>3448</v>
      </c>
      <c r="B1070" s="5" t="n">
        <v>0</v>
      </c>
    </row>
    <row r="1071" spans="1:4">
      <c r="A1071" s="4" t="s">
        <v>4835</v>
      </c>
    </row>
    <row r="1072" spans="1:4">
      <c r="A1072" s="3" t="s">
        <v>3839</v>
      </c>
    </row>
    <row r="1073" spans="1:4">
      <c r="A1073" s="4" t="s">
        <v>3448</v>
      </c>
      <c r="B1073" s="5" t="n">
        <v>3000000</v>
      </c>
    </row>
    <row r="1074" spans="1:4">
      <c r="A1074" s="4" t="s">
        <v>4836</v>
      </c>
    </row>
    <row r="1075" spans="1:4">
      <c r="A1075" s="3" t="s">
        <v>3839</v>
      </c>
    </row>
    <row r="1076" spans="1:4">
      <c r="A1076" s="4" t="s">
        <v>3448</v>
      </c>
      <c r="B1076" s="6" t="n">
        <v>5000000</v>
      </c>
    </row>
    <row r="1077" spans="1:4">
      <c r="A1077" s="4" t="s">
        <v>3975</v>
      </c>
    </row>
    <row r="1078" spans="1:4">
      <c r="A1078" s="3" t="s">
        <v>3839</v>
      </c>
    </row>
    <row r="1079" spans="1:4">
      <c r="A1079" s="4" t="s">
        <v>3449</v>
      </c>
      <c r="B1079" s="4" t="s">
        <v>959</v>
      </c>
    </row>
    <row r="1080" spans="1:4">
      <c r="A1080" s="4" t="s">
        <v>3978</v>
      </c>
    </row>
    <row r="1081" spans="1:4">
      <c r="A1081" s="3" t="s">
        <v>3839</v>
      </c>
    </row>
    <row r="1082" spans="1:4">
      <c r="A1082" s="4" t="s">
        <v>3449</v>
      </c>
      <c r="B1082" s="4" t="s">
        <v>3979</v>
      </c>
    </row>
    <row r="1083" spans="1:4">
      <c r="A1083" s="4" t="s">
        <v>3980</v>
      </c>
    </row>
    <row r="1084" spans="1:4">
      <c r="A1084" s="3" t="s">
        <v>3839</v>
      </c>
    </row>
    <row r="1085" spans="1:4">
      <c r="A1085" s="4" t="s">
        <v>3449</v>
      </c>
      <c r="B1085" s="4" t="s">
        <v>3981</v>
      </c>
    </row>
    <row r="1086" spans="1:4">
      <c r="A1086" s="4" t="s">
        <v>4837</v>
      </c>
    </row>
    <row r="1087" spans="1:4">
      <c r="A1087" s="3" t="s">
        <v>3839</v>
      </c>
    </row>
    <row r="1088" spans="1:4">
      <c r="A1088" s="4" t="s">
        <v>3448</v>
      </c>
      <c r="B1088" s="6" t="n">
        <v>30536000000</v>
      </c>
    </row>
    <row r="1089" spans="1:4">
      <c r="A1089" s="4" t="s">
        <v>4838</v>
      </c>
    </row>
    <row r="1090" spans="1:4">
      <c r="A1090" s="3" t="s">
        <v>3839</v>
      </c>
    </row>
    <row r="1091" spans="1:4">
      <c r="A1091" s="4" t="s">
        <v>3448</v>
      </c>
      <c r="B1091" s="5" t="n">
        <v>10902000000</v>
      </c>
    </row>
    <row r="1092" spans="1:4">
      <c r="A1092" s="4" t="s">
        <v>4839</v>
      </c>
    </row>
    <row r="1093" spans="1:4">
      <c r="A1093" s="3" t="s">
        <v>3839</v>
      </c>
    </row>
    <row r="1094" spans="1:4">
      <c r="A1094" s="4" t="s">
        <v>3448</v>
      </c>
      <c r="B1094" s="5" t="n">
        <v>2999000000</v>
      </c>
    </row>
    <row r="1095" spans="1:4">
      <c r="A1095" s="4" t="s">
        <v>3974</v>
      </c>
    </row>
    <row r="1096" spans="1:4">
      <c r="A1096" s="3" t="s">
        <v>3839</v>
      </c>
    </row>
    <row r="1097" spans="1:4">
      <c r="A1097" s="4" t="s">
        <v>3448</v>
      </c>
      <c r="B1097" s="5" t="n">
        <v>4519000000</v>
      </c>
    </row>
    <row r="1098" spans="1:4">
      <c r="A1098" s="4" t="s">
        <v>4840</v>
      </c>
    </row>
    <row r="1099" spans="1:4">
      <c r="A1099" s="3" t="s">
        <v>3839</v>
      </c>
    </row>
    <row r="1100" spans="1:4">
      <c r="A1100" s="4" t="s">
        <v>3448</v>
      </c>
      <c r="B1100" s="5" t="n">
        <v>351000000</v>
      </c>
    </row>
    <row r="1101" spans="1:4">
      <c r="A1101" s="4" t="s">
        <v>4841</v>
      </c>
    </row>
    <row r="1102" spans="1:4">
      <c r="A1102" s="3" t="s">
        <v>3839</v>
      </c>
    </row>
    <row r="1103" spans="1:4">
      <c r="A1103" s="4" t="s">
        <v>3448</v>
      </c>
      <c r="B1103" s="5" t="n">
        <v>1969000000</v>
      </c>
    </row>
    <row r="1104" spans="1:4">
      <c r="A1104" s="4" t="s">
        <v>4842</v>
      </c>
    </row>
    <row r="1105" spans="1:4">
      <c r="A1105" s="3" t="s">
        <v>3839</v>
      </c>
    </row>
    <row r="1106" spans="1:4">
      <c r="A1106" s="4" t="s">
        <v>3448</v>
      </c>
      <c r="B1106" s="6" t="n">
        <v>2199000000</v>
      </c>
    </row>
    <row r="1107" spans="1:4">
      <c r="A1107" s="4" t="s">
        <v>4843</v>
      </c>
    </row>
    <row r="1108" spans="1:4">
      <c r="A1108" s="3" t="s">
        <v>3839</v>
      </c>
    </row>
    <row r="1109" spans="1:4">
      <c r="A1109" s="4" t="s">
        <v>4538</v>
      </c>
      <c r="B1109" s="4" t="s">
        <v>1266</v>
      </c>
    </row>
    <row r="1110" spans="1:4">
      <c r="A1110" s="4" t="s">
        <v>3987</v>
      </c>
    </row>
    <row r="1111" spans="1:4">
      <c r="A1111" s="3" t="s">
        <v>3839</v>
      </c>
    </row>
    <row r="1112" spans="1:4">
      <c r="A1112" s="4" t="s">
        <v>3449</v>
      </c>
      <c r="B1112" s="4" t="s">
        <v>3476</v>
      </c>
    </row>
    <row r="1113" spans="1:4">
      <c r="A1113" s="4" t="s">
        <v>3990</v>
      </c>
    </row>
    <row r="1114" spans="1:4">
      <c r="A1114" s="3" t="s">
        <v>3839</v>
      </c>
    </row>
    <row r="1115" spans="1:4">
      <c r="A1115" s="4" t="s">
        <v>3449</v>
      </c>
      <c r="B1115" s="4" t="s">
        <v>978</v>
      </c>
    </row>
    <row r="1116" spans="1:4">
      <c r="A1116" s="4" t="s">
        <v>3991</v>
      </c>
    </row>
    <row r="1117" spans="1:4">
      <c r="A1117" s="3" t="s">
        <v>3839</v>
      </c>
    </row>
    <row r="1118" spans="1:4">
      <c r="A1118" s="4" t="s">
        <v>3449</v>
      </c>
      <c r="B1118" s="4" t="s">
        <v>3992</v>
      </c>
    </row>
    <row r="1119" spans="1:4">
      <c r="A1119" s="4" t="s">
        <v>4844</v>
      </c>
    </row>
    <row r="1120" spans="1:4">
      <c r="A1120" s="3" t="s">
        <v>3839</v>
      </c>
    </row>
    <row r="1121" spans="1:4">
      <c r="A1121" s="4" t="s">
        <v>3448</v>
      </c>
      <c r="B1121" s="6" t="n">
        <v>80941000000</v>
      </c>
    </row>
    <row r="1122" spans="1:4">
      <c r="A1122" s="4" t="s">
        <v>4845</v>
      </c>
    </row>
    <row r="1123" spans="1:4">
      <c r="A1123" s="3" t="s">
        <v>3839</v>
      </c>
    </row>
    <row r="1124" spans="1:4">
      <c r="A1124" s="4" t="s">
        <v>3448</v>
      </c>
      <c r="B1124" s="5" t="n">
        <v>11271000000</v>
      </c>
    </row>
    <row r="1125" spans="1:4">
      <c r="A1125" s="4" t="s">
        <v>4846</v>
      </c>
    </row>
    <row r="1126" spans="1:4">
      <c r="A1126" s="3" t="s">
        <v>3839</v>
      </c>
    </row>
    <row r="1127" spans="1:4">
      <c r="A1127" s="4" t="s">
        <v>3448</v>
      </c>
      <c r="B1127" s="5" t="n">
        <v>1165000000</v>
      </c>
    </row>
    <row r="1128" spans="1:4">
      <c r="A1128" s="4" t="s">
        <v>3986</v>
      </c>
    </row>
    <row r="1129" spans="1:4">
      <c r="A1129" s="3" t="s">
        <v>3839</v>
      </c>
    </row>
    <row r="1130" spans="1:4">
      <c r="A1130" s="4" t="s">
        <v>3448</v>
      </c>
      <c r="B1130" s="5" t="n">
        <v>786000000</v>
      </c>
    </row>
    <row r="1131" spans="1:4">
      <c r="A1131" s="4" t="s">
        <v>4847</v>
      </c>
    </row>
    <row r="1132" spans="1:4">
      <c r="A1132" s="3" t="s">
        <v>3839</v>
      </c>
    </row>
    <row r="1133" spans="1:4">
      <c r="A1133" s="4" t="s">
        <v>3448</v>
      </c>
      <c r="B1133" s="5" t="n">
        <v>162000000</v>
      </c>
    </row>
    <row r="1134" spans="1:4">
      <c r="A1134" s="4" t="s">
        <v>4848</v>
      </c>
    </row>
    <row r="1135" spans="1:4">
      <c r="A1135" s="3" t="s">
        <v>3839</v>
      </c>
    </row>
    <row r="1136" spans="1:4">
      <c r="A1136" s="4" t="s">
        <v>3448</v>
      </c>
      <c r="B1136" s="5" t="n">
        <v>302000000</v>
      </c>
    </row>
    <row r="1137" spans="1:4">
      <c r="A1137" s="4" t="s">
        <v>4849</v>
      </c>
    </row>
    <row r="1138" spans="1:4">
      <c r="A1138" s="3" t="s">
        <v>3839</v>
      </c>
    </row>
    <row r="1139" spans="1:4">
      <c r="A1139" s="4" t="s">
        <v>3448</v>
      </c>
      <c r="B1139" s="5" t="n">
        <v>323000000</v>
      </c>
    </row>
    <row r="1140" spans="1:4">
      <c r="A1140" s="4" t="s">
        <v>4850</v>
      </c>
    </row>
    <row r="1141" spans="1:4">
      <c r="A1141" s="3" t="s">
        <v>3839</v>
      </c>
    </row>
    <row r="1142" spans="1:4">
      <c r="A1142" s="4" t="s">
        <v>3448</v>
      </c>
      <c r="B1142" s="6" t="n">
        <v>10000000</v>
      </c>
    </row>
    <row r="1143" spans="1:4">
      <c r="A1143" s="4" t="s">
        <v>4851</v>
      </c>
    </row>
    <row r="1144" spans="1:4">
      <c r="A1144" s="3" t="s">
        <v>3839</v>
      </c>
    </row>
    <row r="1145" spans="1:4">
      <c r="A1145" s="4" t="s">
        <v>3849</v>
      </c>
      <c r="B1145" s="4" t="s">
        <v>4099</v>
      </c>
    </row>
    <row r="1146" spans="1:4">
      <c r="A1146" s="4" t="s">
        <v>4852</v>
      </c>
    </row>
    <row r="1147" spans="1:4">
      <c r="A1147" s="3" t="s">
        <v>3839</v>
      </c>
    </row>
    <row r="1148" spans="1:4">
      <c r="A1148" s="4" t="s">
        <v>3849</v>
      </c>
      <c r="B1148" s="4" t="s">
        <v>4101</v>
      </c>
    </row>
    <row r="1149" spans="1:4">
      <c r="A1149" s="4" t="s">
        <v>3870</v>
      </c>
    </row>
    <row r="1150" spans="1:4">
      <c r="A1150" s="3" t="s">
        <v>3839</v>
      </c>
    </row>
    <row r="1151" spans="1:4">
      <c r="A1151" s="4" t="s">
        <v>3849</v>
      </c>
      <c r="C1151" s="4" t="s">
        <v>2016</v>
      </c>
    </row>
    <row r="1152" spans="1:4">
      <c r="A1152" s="4" t="s">
        <v>4853</v>
      </c>
    </row>
    <row r="1153" spans="1:4">
      <c r="A1153" s="3" t="s">
        <v>3839</v>
      </c>
    </row>
    <row r="1154" spans="1:4">
      <c r="A1154" s="4" t="s">
        <v>3849</v>
      </c>
      <c r="B1154" s="4" t="s">
        <v>1729</v>
      </c>
    </row>
    <row r="1155" spans="1:4">
      <c r="A1155" s="4" t="s">
        <v>4854</v>
      </c>
    </row>
    <row r="1156" spans="1:4">
      <c r="A1156" s="3" t="s">
        <v>3839</v>
      </c>
    </row>
    <row r="1157" spans="1:4">
      <c r="A1157" s="4" t="s">
        <v>3849</v>
      </c>
      <c r="B1157" s="4" t="s">
        <v>3612</v>
      </c>
    </row>
    <row r="1158" spans="1:4">
      <c r="A1158" s="4" t="s">
        <v>4855</v>
      </c>
    </row>
    <row r="1159" spans="1:4">
      <c r="A1159" s="3" t="s">
        <v>3839</v>
      </c>
    </row>
    <row r="1160" spans="1:4">
      <c r="A1160" s="4" t="s">
        <v>3849</v>
      </c>
      <c r="B1160" s="4" t="s">
        <v>3555</v>
      </c>
    </row>
    <row r="1161" spans="1:4">
      <c r="A1161" s="4" t="s">
        <v>4856</v>
      </c>
    </row>
    <row r="1162" spans="1:4">
      <c r="A1162" s="3" t="s">
        <v>3839</v>
      </c>
    </row>
    <row r="1163" spans="1:4">
      <c r="A1163" s="4" t="s">
        <v>3849</v>
      </c>
      <c r="B1163" s="4" t="s">
        <v>3555</v>
      </c>
    </row>
    <row r="1164" spans="1:4">
      <c r="A1164" s="4" t="s">
        <v>3871</v>
      </c>
    </row>
    <row r="1165" spans="1:4">
      <c r="A1165" s="3" t="s">
        <v>3839</v>
      </c>
    </row>
    <row r="1166" spans="1:4">
      <c r="A1166" s="4" t="s">
        <v>3849</v>
      </c>
      <c r="C1166" s="4" t="s">
        <v>3856</v>
      </c>
    </row>
    <row r="1167" spans="1:4">
      <c r="A1167" s="4" t="s">
        <v>4857</v>
      </c>
    </row>
    <row r="1168" spans="1:4">
      <c r="A1168" s="3" t="s">
        <v>3839</v>
      </c>
    </row>
    <row r="1169" spans="1:4">
      <c r="A1169" s="4" t="s">
        <v>3849</v>
      </c>
      <c r="B1169" s="4" t="s">
        <v>4111</v>
      </c>
    </row>
    <row r="1170" spans="1:4">
      <c r="A1170" s="4" t="s">
        <v>4858</v>
      </c>
    </row>
    <row r="1171" spans="1:4">
      <c r="A1171" s="3" t="s">
        <v>3839</v>
      </c>
    </row>
    <row r="1172" spans="1:4">
      <c r="A1172" s="4" t="s">
        <v>3849</v>
      </c>
      <c r="B1172" s="4" t="s">
        <v>3530</v>
      </c>
    </row>
    <row r="1173" spans="1:4">
      <c r="A1173" s="4" t="s">
        <v>4859</v>
      </c>
    </row>
    <row r="1174" spans="1:4">
      <c r="A1174" s="3" t="s">
        <v>3839</v>
      </c>
    </row>
    <row r="1175" spans="1:4">
      <c r="A1175" s="4" t="s">
        <v>3849</v>
      </c>
      <c r="B1175" s="4" t="s">
        <v>4446</v>
      </c>
    </row>
    <row r="1176" spans="1:4">
      <c r="A1176" s="4" t="s">
        <v>4860</v>
      </c>
    </row>
    <row r="1177" spans="1:4">
      <c r="A1177" s="3" t="s">
        <v>3839</v>
      </c>
    </row>
    <row r="1178" spans="1:4">
      <c r="A1178" s="4" t="s">
        <v>3849</v>
      </c>
      <c r="B1178" s="4" t="s">
        <v>4446</v>
      </c>
    </row>
    <row r="1179" spans="1:4">
      <c r="A1179" s="4" t="s">
        <v>3872</v>
      </c>
    </row>
    <row r="1180" spans="1:4">
      <c r="A1180" s="3" t="s">
        <v>3839</v>
      </c>
    </row>
    <row r="1181" spans="1:4">
      <c r="A1181" s="4" t="s">
        <v>3849</v>
      </c>
      <c r="C1181" s="4" t="s">
        <v>3488</v>
      </c>
    </row>
    <row r="1182" spans="1:4">
      <c r="A1182" s="4" t="s">
        <v>4861</v>
      </c>
    </row>
    <row r="1183" spans="1:4">
      <c r="A1183" s="3" t="s">
        <v>3839</v>
      </c>
    </row>
    <row r="1184" spans="1:4">
      <c r="A1184" s="4" t="s">
        <v>3849</v>
      </c>
      <c r="B1184" s="4" t="s">
        <v>4118</v>
      </c>
    </row>
    <row r="1185" spans="1:4">
      <c r="A1185" s="4" t="s">
        <v>4862</v>
      </c>
    </row>
    <row r="1186" spans="1:4">
      <c r="A1186" s="3" t="s">
        <v>3839</v>
      </c>
    </row>
    <row r="1187" spans="1:4">
      <c r="A1187" s="4" t="s">
        <v>3849</v>
      </c>
      <c r="B1187" s="4" t="s">
        <v>3534</v>
      </c>
    </row>
    <row r="1188" spans="1:4">
      <c r="A1188" s="4" t="s">
        <v>4863</v>
      </c>
    </row>
    <row r="1189" spans="1:4">
      <c r="A1189" s="3" t="s">
        <v>3839</v>
      </c>
    </row>
    <row r="1190" spans="1:4">
      <c r="A1190" s="4" t="s">
        <v>3849</v>
      </c>
      <c r="B1190" s="4" t="s">
        <v>3634</v>
      </c>
    </row>
    <row r="1191" spans="1:4">
      <c r="A1191" s="4" t="s">
        <v>4864</v>
      </c>
    </row>
    <row r="1192" spans="1:4">
      <c r="A1192" s="3" t="s">
        <v>3839</v>
      </c>
    </row>
    <row r="1193" spans="1:4">
      <c r="A1193" s="4" t="s">
        <v>3849</v>
      </c>
      <c r="B1193" s="4" t="s">
        <v>3634</v>
      </c>
    </row>
    <row r="1194" spans="1:4">
      <c r="A1194" s="4" t="s">
        <v>4865</v>
      </c>
    </row>
    <row r="1195" spans="1:4">
      <c r="A1195" s="3" t="s">
        <v>3839</v>
      </c>
    </row>
    <row r="1196" spans="1:4">
      <c r="A1196" s="4" t="s">
        <v>3849</v>
      </c>
      <c r="B1196" s="4" t="s">
        <v>4099</v>
      </c>
    </row>
    <row r="1197" spans="1:4">
      <c r="A1197" s="4" t="s">
        <v>4866</v>
      </c>
    </row>
    <row r="1198" spans="1:4">
      <c r="A1198" s="3" t="s">
        <v>3839</v>
      </c>
    </row>
    <row r="1199" spans="1:4">
      <c r="A1199" s="4" t="s">
        <v>3849</v>
      </c>
      <c r="B1199" s="4" t="s">
        <v>4101</v>
      </c>
    </row>
    <row r="1200" spans="1:4">
      <c r="A1200" s="4" t="s">
        <v>3873</v>
      </c>
    </row>
    <row r="1201" spans="1:4">
      <c r="A1201" s="3" t="s">
        <v>3839</v>
      </c>
    </row>
    <row r="1202" spans="1:4">
      <c r="A1202" s="4" t="s">
        <v>3849</v>
      </c>
      <c r="C1202" s="4" t="s">
        <v>1000</v>
      </c>
    </row>
    <row r="1203" spans="1:4">
      <c r="A1203" s="4" t="s">
        <v>4867</v>
      </c>
    </row>
    <row r="1204" spans="1:4">
      <c r="A1204" s="3" t="s">
        <v>3839</v>
      </c>
    </row>
    <row r="1205" spans="1:4">
      <c r="A1205" s="4" t="s">
        <v>3849</v>
      </c>
      <c r="B1205" s="4" t="s">
        <v>1000</v>
      </c>
    </row>
    <row r="1206" spans="1:4">
      <c r="A1206" s="4" t="s">
        <v>4868</v>
      </c>
    </row>
    <row r="1207" spans="1:4">
      <c r="A1207" s="3" t="s">
        <v>3839</v>
      </c>
    </row>
    <row r="1208" spans="1:4">
      <c r="A1208" s="4" t="s">
        <v>3849</v>
      </c>
      <c r="B1208" s="4" t="s">
        <v>1000</v>
      </c>
    </row>
    <row r="1209" spans="1:4">
      <c r="A1209" s="4" t="s">
        <v>4869</v>
      </c>
    </row>
    <row r="1210" spans="1:4">
      <c r="A1210" s="3" t="s">
        <v>3839</v>
      </c>
    </row>
    <row r="1211" spans="1:4">
      <c r="A1211" s="4" t="s">
        <v>3849</v>
      </c>
      <c r="B1211" s="4" t="s">
        <v>3798</v>
      </c>
    </row>
    <row r="1212" spans="1:4">
      <c r="A1212" s="4" t="s">
        <v>4870</v>
      </c>
    </row>
    <row r="1213" spans="1:4">
      <c r="A1213" s="3" t="s">
        <v>3839</v>
      </c>
    </row>
    <row r="1214" spans="1:4">
      <c r="A1214" s="4" t="s">
        <v>3849</v>
      </c>
      <c r="B1214" s="4" t="s">
        <v>4061</v>
      </c>
    </row>
    <row r="1215" spans="1:4">
      <c r="A1215" s="4" t="s">
        <v>3874</v>
      </c>
    </row>
    <row r="1216" spans="1:4">
      <c r="A1216" s="3" t="s">
        <v>3839</v>
      </c>
    </row>
    <row r="1217" spans="1:4">
      <c r="A1217" s="4" t="s">
        <v>3849</v>
      </c>
      <c r="C1217" s="4" t="s">
        <v>3852</v>
      </c>
    </row>
    <row r="1218" spans="1:4">
      <c r="A1218" s="4" t="s">
        <v>4871</v>
      </c>
    </row>
    <row r="1219" spans="1:4">
      <c r="A1219" s="3" t="s">
        <v>3839</v>
      </c>
    </row>
    <row r="1220" spans="1:4">
      <c r="A1220" s="4" t="s">
        <v>3849</v>
      </c>
      <c r="B1220" s="4" t="s">
        <v>4061</v>
      </c>
    </row>
    <row r="1221" spans="1:4">
      <c r="A1221" s="4" t="s">
        <v>4872</v>
      </c>
    </row>
    <row r="1222" spans="1:4">
      <c r="A1222" s="3" t="s">
        <v>3839</v>
      </c>
    </row>
    <row r="1223" spans="1:4">
      <c r="A1223" s="4" t="s">
        <v>3849</v>
      </c>
      <c r="B1223" s="4" t="s">
        <v>4061</v>
      </c>
    </row>
    <row r="1224" spans="1:4">
      <c r="A1224" s="4" t="s">
        <v>4873</v>
      </c>
    </row>
    <row r="1225" spans="1:4">
      <c r="A1225" s="3" t="s">
        <v>3839</v>
      </c>
    </row>
    <row r="1226" spans="1:4">
      <c r="A1226" s="4" t="s">
        <v>3849</v>
      </c>
      <c r="B1226" s="4" t="s">
        <v>2330</v>
      </c>
    </row>
    <row r="1227" spans="1:4">
      <c r="A1227" s="4" t="s">
        <v>4874</v>
      </c>
    </row>
    <row r="1228" spans="1:4">
      <c r="A1228" s="3" t="s">
        <v>3839</v>
      </c>
    </row>
    <row r="1229" spans="1:4">
      <c r="A1229" s="4" t="s">
        <v>3849</v>
      </c>
      <c r="B1229" s="4" t="s">
        <v>3876</v>
      </c>
    </row>
    <row r="1230" spans="1:4">
      <c r="A1230" s="4" t="s">
        <v>3875</v>
      </c>
    </row>
    <row r="1231" spans="1:4">
      <c r="A1231" s="3" t="s">
        <v>3839</v>
      </c>
    </row>
    <row r="1232" spans="1:4">
      <c r="A1232" s="4" t="s">
        <v>3849</v>
      </c>
      <c r="C1232" s="4" t="s">
        <v>3876</v>
      </c>
    </row>
    <row r="1233" spans="1:4">
      <c r="A1233" s="4" t="s">
        <v>4875</v>
      </c>
    </row>
    <row r="1234" spans="1:4">
      <c r="A1234" s="3" t="s">
        <v>3839</v>
      </c>
    </row>
    <row r="1235" spans="1:4">
      <c r="A1235" s="4" t="s">
        <v>3849</v>
      </c>
      <c r="B1235" s="4" t="s">
        <v>3852</v>
      </c>
    </row>
    <row r="1236" spans="1:4">
      <c r="A1236" s="4" t="s">
        <v>4876</v>
      </c>
    </row>
    <row r="1237" spans="1:4">
      <c r="A1237" s="3" t="s">
        <v>3839</v>
      </c>
    </row>
    <row r="1238" spans="1:4">
      <c r="A1238" s="4" t="s">
        <v>3849</v>
      </c>
      <c r="B1238" s="4" t="s">
        <v>3852</v>
      </c>
    </row>
    <row r="1239" spans="1:4">
      <c r="A1239" s="4" t="s">
        <v>4877</v>
      </c>
    </row>
    <row r="1240" spans="1:4">
      <c r="A1240" s="3" t="s">
        <v>3839</v>
      </c>
    </row>
    <row r="1241" spans="1:4">
      <c r="A1241" s="4" t="s">
        <v>3849</v>
      </c>
      <c r="B1241" s="4" t="s">
        <v>988</v>
      </c>
    </row>
    <row r="1242" spans="1:4">
      <c r="A1242" s="4" t="s">
        <v>4878</v>
      </c>
    </row>
    <row r="1243" spans="1:4">
      <c r="A1243" s="3" t="s">
        <v>3839</v>
      </c>
    </row>
    <row r="1244" spans="1:4">
      <c r="A1244" s="4" t="s">
        <v>3849</v>
      </c>
      <c r="B1244" s="4" t="s">
        <v>4074</v>
      </c>
    </row>
    <row r="1245" spans="1:4">
      <c r="A1245" s="4" t="s">
        <v>3877</v>
      </c>
    </row>
    <row r="1246" spans="1:4">
      <c r="A1246" s="3" t="s">
        <v>3839</v>
      </c>
    </row>
    <row r="1247" spans="1:4">
      <c r="A1247" s="4" t="s">
        <v>3849</v>
      </c>
      <c r="B1247" s="4" t="s">
        <v>3878</v>
      </c>
    </row>
    <row r="1248" spans="1:4">
      <c r="A1248" s="4" t="s">
        <v>3998</v>
      </c>
    </row>
    <row r="1249" spans="1:4">
      <c r="A1249" s="3" t="s">
        <v>3839</v>
      </c>
    </row>
    <row r="1250" spans="1:4">
      <c r="A1250" s="4" t="s">
        <v>3449</v>
      </c>
      <c r="B1250" s="4" t="s">
        <v>988</v>
      </c>
    </row>
    <row r="1251" spans="1:4">
      <c r="A1251" s="4" t="s">
        <v>4001</v>
      </c>
    </row>
    <row r="1252" spans="1:4">
      <c r="A1252" s="3" t="s">
        <v>3839</v>
      </c>
    </row>
    <row r="1253" spans="1:4">
      <c r="A1253" s="4" t="s">
        <v>3449</v>
      </c>
      <c r="B1253" s="4" t="s">
        <v>988</v>
      </c>
    </row>
    <row r="1254" spans="1:4">
      <c r="A1254" s="4" t="s">
        <v>4002</v>
      </c>
    </row>
    <row r="1255" spans="1:4">
      <c r="A1255" s="3" t="s">
        <v>3839</v>
      </c>
    </row>
    <row r="1256" spans="1:4">
      <c r="A1256" s="4" t="s">
        <v>3449</v>
      </c>
      <c r="B1256" s="4" t="s">
        <v>3540</v>
      </c>
    </row>
    <row r="1257" spans="1:4">
      <c r="A1257" s="4" t="s">
        <v>4879</v>
      </c>
    </row>
    <row r="1258" spans="1:4">
      <c r="A1258" s="3" t="s">
        <v>3839</v>
      </c>
    </row>
    <row r="1259" spans="1:4">
      <c r="A1259" s="4" t="s">
        <v>3448</v>
      </c>
      <c r="B1259" s="6" t="n">
        <v>114858000000</v>
      </c>
    </row>
    <row r="1260" spans="1:4">
      <c r="A1260" s="4" t="s">
        <v>4880</v>
      </c>
    </row>
    <row r="1261" spans="1:4">
      <c r="A1261" s="3" t="s">
        <v>3839</v>
      </c>
    </row>
    <row r="1262" spans="1:4">
      <c r="A1262" s="4" t="s">
        <v>3448</v>
      </c>
      <c r="B1262" s="5" t="n">
        <v>18170000000</v>
      </c>
    </row>
    <row r="1263" spans="1:4">
      <c r="A1263" s="4" t="s">
        <v>4881</v>
      </c>
    </row>
    <row r="1264" spans="1:4">
      <c r="A1264" s="3" t="s">
        <v>3839</v>
      </c>
    </row>
    <row r="1265" spans="1:4">
      <c r="A1265" s="4" t="s">
        <v>3448</v>
      </c>
      <c r="B1265" s="5" t="n">
        <v>1104000000</v>
      </c>
    </row>
    <row r="1266" spans="1:4">
      <c r="A1266" s="4" t="s">
        <v>3997</v>
      </c>
    </row>
    <row r="1267" spans="1:4">
      <c r="A1267" s="3" t="s">
        <v>3839</v>
      </c>
    </row>
    <row r="1268" spans="1:4">
      <c r="A1268" s="4" t="s">
        <v>3448</v>
      </c>
      <c r="B1268" s="5" t="n">
        <v>15000000</v>
      </c>
    </row>
    <row r="1269" spans="1:4">
      <c r="A1269" s="4" t="s">
        <v>4882</v>
      </c>
    </row>
    <row r="1270" spans="1:4">
      <c r="A1270" s="3" t="s">
        <v>3839</v>
      </c>
    </row>
    <row r="1271" spans="1:4">
      <c r="A1271" s="4" t="s">
        <v>3448</v>
      </c>
      <c r="B1271" s="5" t="n">
        <v>1000000</v>
      </c>
    </row>
    <row r="1272" spans="1:4">
      <c r="A1272" s="4" t="s">
        <v>4883</v>
      </c>
    </row>
    <row r="1273" spans="1:4">
      <c r="A1273" s="3" t="s">
        <v>3839</v>
      </c>
    </row>
    <row r="1274" spans="1:4">
      <c r="A1274" s="4" t="s">
        <v>3448</v>
      </c>
      <c r="B1274" s="5" t="n">
        <v>7000000</v>
      </c>
    </row>
    <row r="1275" spans="1:4">
      <c r="A1275" s="4" t="s">
        <v>4884</v>
      </c>
    </row>
    <row r="1276" spans="1:4">
      <c r="A1276" s="3" t="s">
        <v>3839</v>
      </c>
    </row>
    <row r="1277" spans="1:4">
      <c r="A1277" s="4" t="s">
        <v>3448</v>
      </c>
      <c r="B1277" s="6" t="n">
        <v>7000000</v>
      </c>
    </row>
    <row r="1278" spans="1:4">
      <c r="A1278" s="4" t="s">
        <v>4008</v>
      </c>
    </row>
    <row r="1279" spans="1:4">
      <c r="A1279" s="3" t="s">
        <v>3839</v>
      </c>
    </row>
    <row r="1280" spans="1:4">
      <c r="A1280" s="4" t="s">
        <v>3449</v>
      </c>
      <c r="B1280" s="4" t="s">
        <v>1869</v>
      </c>
    </row>
    <row r="1281" spans="1:4">
      <c r="A1281" s="4" t="s">
        <v>4011</v>
      </c>
    </row>
    <row r="1282" spans="1:4">
      <c r="A1282" s="3" t="s">
        <v>3839</v>
      </c>
    </row>
    <row r="1283" spans="1:4">
      <c r="A1283" s="4" t="s">
        <v>3449</v>
      </c>
      <c r="B1283" s="4" t="s">
        <v>4012</v>
      </c>
    </row>
    <row r="1284" spans="1:4">
      <c r="A1284" s="4" t="s">
        <v>4013</v>
      </c>
    </row>
    <row r="1285" spans="1:4">
      <c r="A1285" s="3" t="s">
        <v>3839</v>
      </c>
    </row>
    <row r="1286" spans="1:4">
      <c r="A1286" s="4" t="s">
        <v>3449</v>
      </c>
      <c r="B1286" s="4" t="s">
        <v>4014</v>
      </c>
    </row>
    <row r="1287" spans="1:4">
      <c r="A1287" s="4" t="s">
        <v>4885</v>
      </c>
    </row>
    <row r="1288" spans="1:4">
      <c r="A1288" s="3" t="s">
        <v>3839</v>
      </c>
    </row>
    <row r="1289" spans="1:4">
      <c r="A1289" s="4" t="s">
        <v>3448</v>
      </c>
      <c r="B1289" s="6" t="n">
        <v>29846000000</v>
      </c>
    </row>
    <row r="1290" spans="1:4">
      <c r="A1290" s="4" t="s">
        <v>4886</v>
      </c>
    </row>
    <row r="1291" spans="1:4">
      <c r="A1291" s="3" t="s">
        <v>3839</v>
      </c>
    </row>
    <row r="1292" spans="1:4">
      <c r="A1292" s="4" t="s">
        <v>3448</v>
      </c>
      <c r="B1292" s="5" t="n">
        <v>11591000000</v>
      </c>
    </row>
    <row r="1293" spans="1:4">
      <c r="A1293" s="4" t="s">
        <v>4887</v>
      </c>
    </row>
    <row r="1294" spans="1:4">
      <c r="A1294" s="3" t="s">
        <v>3839</v>
      </c>
    </row>
    <row r="1295" spans="1:4">
      <c r="A1295" s="4" t="s">
        <v>3448</v>
      </c>
      <c r="B1295" s="5" t="n">
        <v>2999000000</v>
      </c>
    </row>
    <row r="1296" spans="1:4">
      <c r="A1296" s="4" t="s">
        <v>4007</v>
      </c>
    </row>
    <row r="1297" spans="1:4">
      <c r="A1297" s="3" t="s">
        <v>3839</v>
      </c>
    </row>
    <row r="1298" spans="1:4">
      <c r="A1298" s="4" t="s">
        <v>3448</v>
      </c>
      <c r="B1298" s="5" t="n">
        <v>4929000000</v>
      </c>
    </row>
    <row r="1299" spans="1:4">
      <c r="A1299" s="4" t="s">
        <v>4888</v>
      </c>
    </row>
    <row r="1300" spans="1:4">
      <c r="A1300" s="3" t="s">
        <v>3839</v>
      </c>
    </row>
    <row r="1301" spans="1:4">
      <c r="A1301" s="4" t="s">
        <v>3448</v>
      </c>
      <c r="B1301" s="5" t="n">
        <v>365000000</v>
      </c>
    </row>
    <row r="1302" spans="1:4">
      <c r="A1302" s="4" t="s">
        <v>4889</v>
      </c>
    </row>
    <row r="1303" spans="1:4">
      <c r="A1303" s="3" t="s">
        <v>3839</v>
      </c>
    </row>
    <row r="1304" spans="1:4">
      <c r="A1304" s="4" t="s">
        <v>3448</v>
      </c>
      <c r="B1304" s="5" t="n">
        <v>2331000000</v>
      </c>
    </row>
    <row r="1305" spans="1:4">
      <c r="A1305" s="4" t="s">
        <v>4890</v>
      </c>
    </row>
    <row r="1306" spans="1:4">
      <c r="A1306" s="3" t="s">
        <v>3839</v>
      </c>
    </row>
    <row r="1307" spans="1:4">
      <c r="A1307" s="4" t="s">
        <v>3448</v>
      </c>
      <c r="B1307" s="6" t="n">
        <v>2234000000</v>
      </c>
    </row>
    <row r="1308" spans="1:4">
      <c r="A1308" s="4" t="s">
        <v>4019</v>
      </c>
    </row>
    <row r="1309" spans="1:4">
      <c r="A1309" s="3" t="s">
        <v>3839</v>
      </c>
    </row>
    <row r="1310" spans="1:4">
      <c r="A1310" s="4" t="s">
        <v>3449</v>
      </c>
      <c r="B1310" s="4" t="s">
        <v>1729</v>
      </c>
    </row>
    <row r="1311" spans="1:4">
      <c r="A1311" s="4" t="s">
        <v>4022</v>
      </c>
    </row>
    <row r="1312" spans="1:4">
      <c r="A1312" s="3" t="s">
        <v>3839</v>
      </c>
    </row>
    <row r="1313" spans="1:4">
      <c r="A1313" s="4" t="s">
        <v>3449</v>
      </c>
      <c r="B1313" s="4" t="s">
        <v>3876</v>
      </c>
    </row>
    <row r="1314" spans="1:4">
      <c r="A1314" s="4" t="s">
        <v>4891</v>
      </c>
    </row>
    <row r="1315" spans="1:4">
      <c r="A1315" s="3" t="s">
        <v>3839</v>
      </c>
    </row>
    <row r="1316" spans="1:4">
      <c r="A1316" s="4" t="s">
        <v>3448</v>
      </c>
      <c r="B1316" s="6" t="n">
        <v>80517000000</v>
      </c>
    </row>
    <row r="1317" spans="1:4">
      <c r="A1317" s="4" t="s">
        <v>4892</v>
      </c>
    </row>
    <row r="1318" spans="1:4">
      <c r="A1318" s="3" t="s">
        <v>3839</v>
      </c>
    </row>
    <row r="1319" spans="1:4">
      <c r="A1319" s="4" t="s">
        <v>3448</v>
      </c>
      <c r="B1319" s="5" t="n">
        <v>11694000000</v>
      </c>
    </row>
    <row r="1320" spans="1:4">
      <c r="A1320" s="4" t="s">
        <v>4893</v>
      </c>
    </row>
    <row r="1321" spans="1:4">
      <c r="A1321" s="3" t="s">
        <v>3839</v>
      </c>
    </row>
    <row r="1322" spans="1:4">
      <c r="A1322" s="4" t="s">
        <v>3448</v>
      </c>
      <c r="B1322" s="5" t="n">
        <v>203000000</v>
      </c>
    </row>
    <row r="1323" spans="1:4">
      <c r="A1323" s="4" t="s">
        <v>4894</v>
      </c>
    </row>
    <row r="1324" spans="1:4">
      <c r="A1324" s="3" t="s">
        <v>3839</v>
      </c>
    </row>
    <row r="1325" spans="1:4">
      <c r="A1325" s="4" t="s">
        <v>3448</v>
      </c>
      <c r="B1325" s="6" t="n">
        <v>397000000</v>
      </c>
    </row>
    <row r="1326" spans="1:4">
      <c r="A1326" s="4" t="s">
        <v>4895</v>
      </c>
    </row>
    <row r="1327" spans="1:4">
      <c r="A1327" s="3" t="s">
        <v>3839</v>
      </c>
    </row>
    <row r="1328" spans="1:4">
      <c r="A1328" s="4" t="s">
        <v>3849</v>
      </c>
      <c r="B1328" s="4" t="s">
        <v>4123</v>
      </c>
    </row>
    <row r="1329" spans="1:4">
      <c r="A1329" s="4" t="s">
        <v>4896</v>
      </c>
    </row>
    <row r="1330" spans="1:4">
      <c r="A1330" s="3" t="s">
        <v>3839</v>
      </c>
    </row>
    <row r="1331" spans="1:4">
      <c r="A1331" s="4" t="s">
        <v>3849</v>
      </c>
      <c r="B1331" s="4" t="s">
        <v>4125</v>
      </c>
    </row>
    <row r="1332" spans="1:4">
      <c r="A1332" s="4" t="s">
        <v>3879</v>
      </c>
    </row>
    <row r="1333" spans="1:4">
      <c r="A1333" s="3" t="s">
        <v>3839</v>
      </c>
    </row>
    <row r="1334" spans="1:4">
      <c r="A1334" s="4" t="s">
        <v>3849</v>
      </c>
      <c r="C1334" s="4" t="s">
        <v>3880</v>
      </c>
    </row>
    <row r="1335" spans="1:4">
      <c r="A1335" s="4" t="s">
        <v>4897</v>
      </c>
    </row>
    <row r="1336" spans="1:4">
      <c r="A1336" s="3" t="s">
        <v>3839</v>
      </c>
    </row>
    <row r="1337" spans="1:4">
      <c r="A1337" s="4" t="s">
        <v>3849</v>
      </c>
      <c r="B1337" s="4" t="s">
        <v>1729</v>
      </c>
    </row>
    <row r="1338" spans="1:4">
      <c r="A1338" s="4" t="s">
        <v>4898</v>
      </c>
    </row>
    <row r="1339" spans="1:4">
      <c r="A1339" s="3" t="s">
        <v>3839</v>
      </c>
    </row>
    <row r="1340" spans="1:4">
      <c r="A1340" s="4" t="s">
        <v>3849</v>
      </c>
      <c r="B1340" s="4" t="s">
        <v>1729</v>
      </c>
    </row>
    <row r="1341" spans="1:4">
      <c r="A1341" s="4" t="s">
        <v>4899</v>
      </c>
    </row>
    <row r="1342" spans="1:4">
      <c r="A1342" s="3" t="s">
        <v>3839</v>
      </c>
    </row>
    <row r="1343" spans="1:4">
      <c r="A1343" s="4" t="s">
        <v>3849</v>
      </c>
      <c r="B1343" s="4" t="s">
        <v>1729</v>
      </c>
    </row>
    <row r="1344" spans="1:4">
      <c r="A1344" s="4" t="s">
        <v>4900</v>
      </c>
    </row>
    <row r="1345" spans="1:4">
      <c r="A1345" s="3" t="s">
        <v>3839</v>
      </c>
    </row>
    <row r="1346" spans="1:4">
      <c r="A1346" s="4" t="s">
        <v>3849</v>
      </c>
      <c r="B1346" s="4" t="s">
        <v>1729</v>
      </c>
    </row>
    <row r="1347" spans="1:4">
      <c r="A1347" s="4" t="s">
        <v>3881</v>
      </c>
    </row>
    <row r="1348" spans="1:4">
      <c r="A1348" s="3" t="s">
        <v>3839</v>
      </c>
    </row>
    <row r="1349" spans="1:4">
      <c r="A1349" s="4" t="s">
        <v>3849</v>
      </c>
      <c r="C1349" s="4" t="s">
        <v>3564</v>
      </c>
    </row>
    <row r="1350" spans="1:4">
      <c r="A1350" s="4" t="s">
        <v>4901</v>
      </c>
    </row>
    <row r="1351" spans="1:4">
      <c r="A1351" s="3" t="s">
        <v>3839</v>
      </c>
    </row>
    <row r="1352" spans="1:4">
      <c r="A1352" s="4" t="s">
        <v>3849</v>
      </c>
      <c r="B1352" s="4" t="s">
        <v>4111</v>
      </c>
    </row>
    <row r="1353" spans="1:4">
      <c r="A1353" s="4" t="s">
        <v>4902</v>
      </c>
    </row>
    <row r="1354" spans="1:4">
      <c r="A1354" s="3" t="s">
        <v>3839</v>
      </c>
    </row>
    <row r="1355" spans="1:4">
      <c r="A1355" s="4" t="s">
        <v>3849</v>
      </c>
      <c r="B1355" s="4" t="s">
        <v>4111</v>
      </c>
    </row>
    <row r="1356" spans="1:4">
      <c r="A1356" s="4" t="s">
        <v>4903</v>
      </c>
    </row>
    <row r="1357" spans="1:4">
      <c r="A1357" s="3" t="s">
        <v>3839</v>
      </c>
    </row>
    <row r="1358" spans="1:4">
      <c r="A1358" s="4" t="s">
        <v>3849</v>
      </c>
      <c r="B1358" s="4" t="s">
        <v>4111</v>
      </c>
    </row>
    <row r="1359" spans="1:4">
      <c r="A1359" s="4" t="s">
        <v>4904</v>
      </c>
    </row>
    <row r="1360" spans="1:4">
      <c r="A1360" s="3" t="s">
        <v>3839</v>
      </c>
    </row>
    <row r="1361" spans="1:4">
      <c r="A1361" s="4" t="s">
        <v>3849</v>
      </c>
      <c r="B1361" s="4" t="s">
        <v>4111</v>
      </c>
    </row>
    <row r="1362" spans="1:4">
      <c r="A1362" s="4" t="s">
        <v>3882</v>
      </c>
    </row>
    <row r="1363" spans="1:4">
      <c r="A1363" s="3" t="s">
        <v>3839</v>
      </c>
    </row>
    <row r="1364" spans="1:4">
      <c r="A1364" s="4" t="s">
        <v>3849</v>
      </c>
      <c r="C1364" s="4" t="s">
        <v>974</v>
      </c>
    </row>
    <row r="1365" spans="1:4">
      <c r="A1365" s="4" t="s">
        <v>4905</v>
      </c>
    </row>
    <row r="1366" spans="1:4">
      <c r="A1366" s="3" t="s">
        <v>3839</v>
      </c>
    </row>
    <row r="1367" spans="1:4">
      <c r="A1367" s="4" t="s">
        <v>3849</v>
      </c>
      <c r="B1367" s="4" t="s">
        <v>4118</v>
      </c>
    </row>
    <row r="1368" spans="1:4">
      <c r="A1368" s="4" t="s">
        <v>4906</v>
      </c>
    </row>
    <row r="1369" spans="1:4">
      <c r="A1369" s="3" t="s">
        <v>3839</v>
      </c>
    </row>
    <row r="1370" spans="1:4">
      <c r="A1370" s="4" t="s">
        <v>3849</v>
      </c>
      <c r="B1370" s="4" t="s">
        <v>4118</v>
      </c>
    </row>
    <row r="1371" spans="1:4">
      <c r="A1371" s="4" t="s">
        <v>4907</v>
      </c>
    </row>
    <row r="1372" spans="1:4">
      <c r="A1372" s="3" t="s">
        <v>3839</v>
      </c>
    </row>
    <row r="1373" spans="1:4">
      <c r="A1373" s="4" t="s">
        <v>3849</v>
      </c>
      <c r="B1373" s="4" t="s">
        <v>4118</v>
      </c>
    </row>
    <row r="1374" spans="1:4">
      <c r="A1374" s="4" t="s">
        <v>4908</v>
      </c>
    </row>
    <row r="1375" spans="1:4">
      <c r="A1375" s="3" t="s">
        <v>3839</v>
      </c>
    </row>
    <row r="1376" spans="1:4">
      <c r="A1376" s="4" t="s">
        <v>3849</v>
      </c>
      <c r="B1376" s="4" t="s">
        <v>4118</v>
      </c>
    </row>
    <row r="1377" spans="1:4">
      <c r="A1377" s="4" t="s">
        <v>4909</v>
      </c>
    </row>
    <row r="1378" spans="1:4">
      <c r="A1378" s="3" t="s">
        <v>3839</v>
      </c>
    </row>
    <row r="1379" spans="1:4">
      <c r="A1379" s="4" t="s">
        <v>3849</v>
      </c>
      <c r="B1379" s="4" t="s">
        <v>4456</v>
      </c>
    </row>
    <row r="1380" spans="1:4">
      <c r="A1380" s="4" t="s">
        <v>4910</v>
      </c>
    </row>
    <row r="1381" spans="1:4">
      <c r="A1381" s="3" t="s">
        <v>3839</v>
      </c>
    </row>
    <row r="1382" spans="1:4">
      <c r="A1382" s="4" t="s">
        <v>3849</v>
      </c>
      <c r="B1382" s="4" t="s">
        <v>4125</v>
      </c>
    </row>
    <row r="1383" spans="1:4">
      <c r="A1383" s="4" t="s">
        <v>3883</v>
      </c>
    </row>
    <row r="1384" spans="1:4">
      <c r="A1384" s="3" t="s">
        <v>3839</v>
      </c>
    </row>
    <row r="1385" spans="1:4">
      <c r="A1385" s="4" t="s">
        <v>3849</v>
      </c>
      <c r="C1385" s="4" t="s">
        <v>973</v>
      </c>
    </row>
    <row r="1386" spans="1:4">
      <c r="A1386" s="4" t="s">
        <v>4911</v>
      </c>
    </row>
    <row r="1387" spans="1:4">
      <c r="A1387" s="3" t="s">
        <v>3839</v>
      </c>
    </row>
    <row r="1388" spans="1:4">
      <c r="A1388" s="4" t="s">
        <v>3849</v>
      </c>
      <c r="B1388" s="4" t="s">
        <v>3798</v>
      </c>
    </row>
    <row r="1389" spans="1:4">
      <c r="A1389" s="4" t="s">
        <v>4912</v>
      </c>
    </row>
    <row r="1390" spans="1:4">
      <c r="A1390" s="3" t="s">
        <v>3839</v>
      </c>
    </row>
    <row r="1391" spans="1:4">
      <c r="A1391" s="4" t="s">
        <v>3849</v>
      </c>
      <c r="B1391" s="4" t="s">
        <v>3798</v>
      </c>
    </row>
    <row r="1392" spans="1:4">
      <c r="A1392" s="4" t="s">
        <v>4913</v>
      </c>
    </row>
    <row r="1393" spans="1:4">
      <c r="A1393" s="3" t="s">
        <v>3839</v>
      </c>
    </row>
    <row r="1394" spans="1:4">
      <c r="A1394" s="4" t="s">
        <v>3849</v>
      </c>
      <c r="B1394" s="4" t="s">
        <v>3798</v>
      </c>
    </row>
    <row r="1395" spans="1:4">
      <c r="A1395" s="4" t="s">
        <v>4914</v>
      </c>
    </row>
    <row r="1396" spans="1:4">
      <c r="A1396" s="3" t="s">
        <v>3839</v>
      </c>
    </row>
    <row r="1397" spans="1:4">
      <c r="A1397" s="4" t="s">
        <v>3849</v>
      </c>
      <c r="B1397" s="4" t="s">
        <v>3798</v>
      </c>
    </row>
    <row r="1398" spans="1:4">
      <c r="A1398" s="4" t="s">
        <v>3884</v>
      </c>
    </row>
    <row r="1399" spans="1:4">
      <c r="A1399" s="3" t="s">
        <v>3839</v>
      </c>
    </row>
    <row r="1400" spans="1:4">
      <c r="A1400" s="4" t="s">
        <v>3849</v>
      </c>
      <c r="C1400" s="4" t="s">
        <v>2288</v>
      </c>
    </row>
    <row r="1401" spans="1:4">
      <c r="A1401" s="4" t="s">
        <v>4915</v>
      </c>
    </row>
    <row r="1402" spans="1:4">
      <c r="A1402" s="3" t="s">
        <v>3839</v>
      </c>
    </row>
    <row r="1403" spans="1:4">
      <c r="A1403" s="4" t="s">
        <v>3849</v>
      </c>
      <c r="B1403" s="4" t="s">
        <v>2330</v>
      </c>
    </row>
    <row r="1404" spans="1:4">
      <c r="A1404" s="4" t="s">
        <v>4916</v>
      </c>
    </row>
    <row r="1405" spans="1:4">
      <c r="A1405" s="3" t="s">
        <v>3839</v>
      </c>
    </row>
    <row r="1406" spans="1:4">
      <c r="A1406" s="4" t="s">
        <v>3849</v>
      </c>
      <c r="B1406" s="4" t="s">
        <v>2330</v>
      </c>
    </row>
    <row r="1407" spans="1:4">
      <c r="A1407" s="4" t="s">
        <v>4917</v>
      </c>
    </row>
    <row r="1408" spans="1:4">
      <c r="A1408" s="3" t="s">
        <v>3839</v>
      </c>
    </row>
    <row r="1409" spans="1:4">
      <c r="A1409" s="4" t="s">
        <v>3849</v>
      </c>
      <c r="B1409" s="4" t="s">
        <v>2330</v>
      </c>
    </row>
    <row r="1410" spans="1:4">
      <c r="A1410" s="4" t="s">
        <v>4918</v>
      </c>
    </row>
    <row r="1411" spans="1:4">
      <c r="A1411" s="3" t="s">
        <v>3839</v>
      </c>
    </row>
    <row r="1412" spans="1:4">
      <c r="A1412" s="4" t="s">
        <v>3849</v>
      </c>
      <c r="B1412" s="4" t="s">
        <v>2330</v>
      </c>
    </row>
    <row r="1413" spans="1:4">
      <c r="A1413" s="4" t="s">
        <v>3885</v>
      </c>
    </row>
    <row r="1414" spans="1:4">
      <c r="A1414" s="3" t="s">
        <v>3839</v>
      </c>
    </row>
    <row r="1415" spans="1:4">
      <c r="A1415" s="4" t="s">
        <v>3849</v>
      </c>
      <c r="C1415" s="4" t="s">
        <v>3886</v>
      </c>
    </row>
    <row r="1416" spans="1:4">
      <c r="A1416" s="4" t="s">
        <v>4919</v>
      </c>
    </row>
    <row r="1417" spans="1:4">
      <c r="A1417" s="3" t="s">
        <v>3839</v>
      </c>
    </row>
    <row r="1418" spans="1:4">
      <c r="A1418" s="4" t="s">
        <v>3849</v>
      </c>
      <c r="B1418" s="4" t="s">
        <v>988</v>
      </c>
    </row>
    <row r="1419" spans="1:4">
      <c r="A1419" s="4" t="s">
        <v>4920</v>
      </c>
    </row>
    <row r="1420" spans="1:4">
      <c r="A1420" s="3" t="s">
        <v>3839</v>
      </c>
    </row>
    <row r="1421" spans="1:4">
      <c r="A1421" s="4" t="s">
        <v>3849</v>
      </c>
      <c r="B1421" s="4" t="s">
        <v>988</v>
      </c>
    </row>
    <row r="1422" spans="1:4">
      <c r="A1422" s="4" t="s">
        <v>4921</v>
      </c>
    </row>
    <row r="1423" spans="1:4">
      <c r="A1423" s="3" t="s">
        <v>3839</v>
      </c>
    </row>
    <row r="1424" spans="1:4">
      <c r="A1424" s="4" t="s">
        <v>3849</v>
      </c>
      <c r="B1424" s="4" t="s">
        <v>988</v>
      </c>
    </row>
    <row r="1425" spans="1:4">
      <c r="A1425" s="4" t="s">
        <v>4922</v>
      </c>
    </row>
    <row r="1426" spans="1:4">
      <c r="A1426" s="3" t="s">
        <v>3839</v>
      </c>
    </row>
    <row r="1427" spans="1:4">
      <c r="A1427" s="4" t="s">
        <v>3849</v>
      </c>
      <c r="B1427" s="4" t="s">
        <v>988</v>
      </c>
    </row>
    <row r="1428" spans="1:4">
      <c r="A1428" s="4" t="s">
        <v>3887</v>
      </c>
    </row>
    <row r="1429" spans="1:4">
      <c r="A1429" s="3" t="s">
        <v>3839</v>
      </c>
    </row>
    <row r="1430" spans="1:4">
      <c r="A1430" s="4" t="s">
        <v>3849</v>
      </c>
      <c r="B1430" s="4" t="s">
        <v>1727</v>
      </c>
    </row>
    <row r="1431" spans="1:4">
      <c r="A1431" s="4" t="s">
        <v>4923</v>
      </c>
      <c r="B1431" s="4" t="s">
        <v>1981</v>
      </c>
    </row>
    <row r="1432" spans="1:4">
      <c r="A1432" s="4" t="s">
        <v>4924</v>
      </c>
    </row>
    <row r="1433" spans="1:4">
      <c r="A1433" s="3" t="s">
        <v>3839</v>
      </c>
    </row>
    <row r="1434" spans="1:4">
      <c r="A1434" s="4" t="s">
        <v>4732</v>
      </c>
      <c r="B1434" s="6" t="n">
        <v>19000000000</v>
      </c>
    </row>
    <row r="1435" spans="1:4">
      <c r="A1435" s="4" t="s">
        <v>4026</v>
      </c>
    </row>
    <row r="1436" spans="1:4">
      <c r="A1436" s="3" t="s">
        <v>3839</v>
      </c>
    </row>
    <row r="1437" spans="1:4">
      <c r="A1437" s="4" t="s">
        <v>3449</v>
      </c>
      <c r="B1437" s="4" t="s">
        <v>988</v>
      </c>
    </row>
    <row r="1438" spans="1:4">
      <c r="A1438" s="4" t="s">
        <v>4029</v>
      </c>
    </row>
    <row r="1439" spans="1:4">
      <c r="A1439" s="3" t="s">
        <v>3839</v>
      </c>
    </row>
    <row r="1440" spans="1:4">
      <c r="A1440" s="4" t="s">
        <v>3449</v>
      </c>
      <c r="B1440" s="4" t="s">
        <v>3540</v>
      </c>
    </row>
    <row r="1441" spans="1:4">
      <c r="A1441" s="4" t="s">
        <v>4030</v>
      </c>
    </row>
    <row r="1442" spans="1:4">
      <c r="A1442" s="3" t="s">
        <v>3839</v>
      </c>
    </row>
    <row r="1443" spans="1:4">
      <c r="A1443" s="4" t="s">
        <v>3449</v>
      </c>
      <c r="B1443" s="4" t="s">
        <v>3512</v>
      </c>
    </row>
    <row r="1444" spans="1:4">
      <c r="A1444" s="4" t="s">
        <v>4925</v>
      </c>
    </row>
    <row r="1445" spans="1:4">
      <c r="A1445" s="3" t="s">
        <v>3839</v>
      </c>
    </row>
    <row r="1446" spans="1:4">
      <c r="A1446" s="4" t="s">
        <v>3448</v>
      </c>
      <c r="B1446" s="6" t="n">
        <v>109305000000</v>
      </c>
    </row>
    <row r="1447" spans="1:4">
      <c r="A1447" s="4" t="s">
        <v>4926</v>
      </c>
    </row>
    <row r="1448" spans="1:4">
      <c r="A1448" s="3" t="s">
        <v>3839</v>
      </c>
    </row>
    <row r="1449" spans="1:4">
      <c r="A1449" s="4" t="s">
        <v>3448</v>
      </c>
      <c r="B1449" s="5" t="n">
        <v>23724000000</v>
      </c>
    </row>
    <row r="1450" spans="1:4">
      <c r="A1450" s="4" t="s">
        <v>4927</v>
      </c>
    </row>
    <row r="1451" spans="1:4">
      <c r="A1451" s="3" t="s">
        <v>3839</v>
      </c>
    </row>
    <row r="1452" spans="1:4">
      <c r="A1452" s="4" t="s">
        <v>3448</v>
      </c>
      <c r="B1452" s="5" t="n">
        <v>1104000000</v>
      </c>
    </row>
    <row r="1453" spans="1:4">
      <c r="A1453" s="4" t="s">
        <v>4025</v>
      </c>
    </row>
    <row r="1454" spans="1:4">
      <c r="A1454" s="3" t="s">
        <v>3839</v>
      </c>
    </row>
    <row r="1455" spans="1:4">
      <c r="A1455" s="4" t="s">
        <v>3448</v>
      </c>
      <c r="B1455" s="5" t="n">
        <v>208000000</v>
      </c>
    </row>
    <row r="1456" spans="1:4">
      <c r="A1456" s="4" t="s">
        <v>4928</v>
      </c>
    </row>
    <row r="1457" spans="1:4">
      <c r="A1457" s="3" t="s">
        <v>3839</v>
      </c>
    </row>
    <row r="1458" spans="1:4">
      <c r="A1458" s="4" t="s">
        <v>3448</v>
      </c>
      <c r="B1458" s="5" t="n">
        <v>9000000</v>
      </c>
    </row>
    <row r="1459" spans="1:4">
      <c r="A1459" s="4" t="s">
        <v>4929</v>
      </c>
    </row>
    <row r="1460" spans="1:4">
      <c r="A1460" s="3" t="s">
        <v>3839</v>
      </c>
    </row>
    <row r="1461" spans="1:4">
      <c r="A1461" s="4" t="s">
        <v>3448</v>
      </c>
      <c r="B1461" s="5" t="n">
        <v>172000000</v>
      </c>
    </row>
    <row r="1462" spans="1:4">
      <c r="A1462" s="4" t="s">
        <v>4930</v>
      </c>
    </row>
    <row r="1463" spans="1:4">
      <c r="A1463" s="3" t="s">
        <v>3839</v>
      </c>
    </row>
    <row r="1464" spans="1:4">
      <c r="A1464" s="4" t="s">
        <v>3448</v>
      </c>
      <c r="B1464" s="6" t="n">
        <v>27000000</v>
      </c>
    </row>
    <row r="1465" spans="1:4">
      <c r="A1465" s="4" t="s">
        <v>4036</v>
      </c>
    </row>
    <row r="1466" spans="1:4">
      <c r="A1466" s="3" t="s">
        <v>3839</v>
      </c>
    </row>
    <row r="1467" spans="1:4">
      <c r="A1467" s="4" t="s">
        <v>3449</v>
      </c>
      <c r="B1467" s="4" t="s">
        <v>3556</v>
      </c>
    </row>
    <row r="1468" spans="1:4">
      <c r="A1468" s="4" t="s">
        <v>4039</v>
      </c>
    </row>
    <row r="1469" spans="1:4">
      <c r="A1469" s="3" t="s">
        <v>3839</v>
      </c>
    </row>
    <row r="1470" spans="1:4">
      <c r="A1470" s="4" t="s">
        <v>4736</v>
      </c>
      <c r="B1470" s="4" t="s">
        <v>1732</v>
      </c>
    </row>
    <row r="1471" spans="1:4">
      <c r="A1471" s="4" t="s">
        <v>3449</v>
      </c>
      <c r="B1471" s="4" t="s">
        <v>4040</v>
      </c>
    </row>
    <row r="1472" spans="1:4">
      <c r="A1472" s="4" t="s">
        <v>4041</v>
      </c>
    </row>
    <row r="1473" spans="1:4">
      <c r="A1473" s="3" t="s">
        <v>3839</v>
      </c>
    </row>
    <row r="1474" spans="1:4">
      <c r="A1474" s="4" t="s">
        <v>3449</v>
      </c>
      <c r="B1474" s="4" t="s">
        <v>4042</v>
      </c>
    </row>
    <row r="1475" spans="1:4">
      <c r="A1475" s="4" t="s">
        <v>4931</v>
      </c>
    </row>
    <row r="1476" spans="1:4">
      <c r="A1476" s="3" t="s">
        <v>3839</v>
      </c>
    </row>
    <row r="1477" spans="1:4">
      <c r="A1477" s="4" t="s">
        <v>3683</v>
      </c>
      <c r="B1477" s="6" t="n">
        <v>5610000000</v>
      </c>
    </row>
    <row r="1478" spans="1:4">
      <c r="A1478" s="4" t="s">
        <v>4932</v>
      </c>
    </row>
    <row r="1479" spans="1:4">
      <c r="A1479" s="3" t="s">
        <v>3839</v>
      </c>
    </row>
    <row r="1480" spans="1:4">
      <c r="A1480" s="4" t="s">
        <v>3448</v>
      </c>
      <c r="B1480" s="5" t="n">
        <v>24884000000</v>
      </c>
    </row>
    <row r="1481" spans="1:4">
      <c r="A1481" s="4" t="s">
        <v>4933</v>
      </c>
    </row>
    <row r="1482" spans="1:4">
      <c r="A1482" s="3" t="s">
        <v>3839</v>
      </c>
    </row>
    <row r="1483" spans="1:4">
      <c r="A1483" s="4" t="s">
        <v>3448</v>
      </c>
      <c r="B1483" s="5" t="n">
        <v>16553000000</v>
      </c>
    </row>
    <row r="1484" spans="1:4">
      <c r="A1484" s="4" t="s">
        <v>4934</v>
      </c>
    </row>
    <row r="1485" spans="1:4">
      <c r="A1485" s="3" t="s">
        <v>3839</v>
      </c>
    </row>
    <row r="1486" spans="1:4">
      <c r="A1486" s="4" t="s">
        <v>3448</v>
      </c>
      <c r="B1486" s="5" t="n">
        <v>2999000000</v>
      </c>
    </row>
    <row r="1487" spans="1:4">
      <c r="A1487" s="4" t="s">
        <v>4035</v>
      </c>
    </row>
    <row r="1488" spans="1:4">
      <c r="A1488" s="3" t="s">
        <v>3839</v>
      </c>
    </row>
    <row r="1489" spans="1:4">
      <c r="A1489" s="4" t="s">
        <v>3448</v>
      </c>
      <c r="B1489" s="5" t="n">
        <v>7052000000</v>
      </c>
    </row>
    <row r="1490" spans="1:4">
      <c r="A1490" s="4" t="s">
        <v>4935</v>
      </c>
    </row>
    <row r="1491" spans="1:4">
      <c r="A1491" s="3" t="s">
        <v>3839</v>
      </c>
    </row>
    <row r="1492" spans="1:4">
      <c r="A1492" s="4" t="s">
        <v>3448</v>
      </c>
      <c r="B1492" s="5" t="n">
        <v>388000000</v>
      </c>
    </row>
    <row r="1493" spans="1:4">
      <c r="A1493" s="4" t="s">
        <v>4936</v>
      </c>
    </row>
    <row r="1494" spans="1:4">
      <c r="A1494" s="3" t="s">
        <v>3839</v>
      </c>
    </row>
    <row r="1495" spans="1:4">
      <c r="A1495" s="4" t="s">
        <v>3448</v>
      </c>
      <c r="B1495" s="5" t="n">
        <v>4366000000</v>
      </c>
    </row>
    <row r="1496" spans="1:4">
      <c r="A1496" s="4" t="s">
        <v>4937</v>
      </c>
    </row>
    <row r="1497" spans="1:4">
      <c r="A1497" s="3" t="s">
        <v>3839</v>
      </c>
    </row>
    <row r="1498" spans="1:4">
      <c r="A1498" s="4" t="s">
        <v>3448</v>
      </c>
      <c r="B1498" s="6" t="n">
        <v>2297000000</v>
      </c>
    </row>
    <row r="1499" spans="1:4">
      <c r="A1499" s="4" t="s">
        <v>4047</v>
      </c>
    </row>
    <row r="1500" spans="1:4">
      <c r="A1500" s="3" t="s">
        <v>3839</v>
      </c>
    </row>
    <row r="1501" spans="1:4">
      <c r="A1501" s="4" t="s">
        <v>3449</v>
      </c>
      <c r="B1501" s="4" t="s">
        <v>1729</v>
      </c>
    </row>
    <row r="1502" spans="1:4">
      <c r="A1502" s="4" t="s">
        <v>4050</v>
      </c>
    </row>
    <row r="1503" spans="1:4">
      <c r="A1503" s="3" t="s">
        <v>3839</v>
      </c>
    </row>
    <row r="1504" spans="1:4">
      <c r="A1504" s="4" t="s">
        <v>3449</v>
      </c>
      <c r="B1504" s="4" t="s">
        <v>3463</v>
      </c>
    </row>
    <row r="1505" spans="1:4">
      <c r="A1505" s="4" t="s">
        <v>4938</v>
      </c>
    </row>
    <row r="1506" spans="1:4">
      <c r="A1506" s="3" t="s">
        <v>3839</v>
      </c>
    </row>
    <row r="1507" spans="1:4">
      <c r="A1507" s="4" t="s">
        <v>3448</v>
      </c>
      <c r="B1507" s="6" t="n">
        <v>73715000000</v>
      </c>
    </row>
    <row r="1508" spans="1:4">
      <c r="A1508" s="4" t="s">
        <v>4939</v>
      </c>
    </row>
    <row r="1509" spans="1:4">
      <c r="A1509" s="3" t="s">
        <v>3839</v>
      </c>
    </row>
    <row r="1510" spans="1:4">
      <c r="A1510" s="4" t="s">
        <v>3448</v>
      </c>
      <c r="B1510" s="5" t="n">
        <v>18496000000</v>
      </c>
    </row>
    <row r="1511" spans="1:4">
      <c r="A1511" s="4" t="s">
        <v>4940</v>
      </c>
    </row>
    <row r="1512" spans="1:4">
      <c r="A1512" s="3" t="s">
        <v>3839</v>
      </c>
    </row>
    <row r="1513" spans="1:4">
      <c r="A1513" s="4" t="s">
        <v>3448</v>
      </c>
      <c r="B1513" s="5" t="n">
        <v>242000000</v>
      </c>
    </row>
    <row r="1514" spans="1:4">
      <c r="A1514" s="4" t="s">
        <v>4941</v>
      </c>
    </row>
    <row r="1515" spans="1:4">
      <c r="A1515" s="3" t="s">
        <v>3839</v>
      </c>
    </row>
    <row r="1516" spans="1:4">
      <c r="A1516" s="4" t="s">
        <v>3448</v>
      </c>
      <c r="B1516" s="6" t="n">
        <v>813000000</v>
      </c>
    </row>
    <row r="1517" spans="1:4">
      <c r="A1517" s="4" t="s">
        <v>4942</v>
      </c>
    </row>
    <row r="1518" spans="1:4">
      <c r="A1518" s="3" t="s">
        <v>3839</v>
      </c>
    </row>
    <row r="1519" spans="1:4">
      <c r="A1519" s="4" t="s">
        <v>3849</v>
      </c>
      <c r="B1519" s="4" t="s">
        <v>1972</v>
      </c>
    </row>
    <row r="1520" spans="1:4">
      <c r="A1520" s="4" t="s">
        <v>4943</v>
      </c>
    </row>
    <row r="1521" spans="1:4">
      <c r="A1521" s="3" t="s">
        <v>3839</v>
      </c>
    </row>
    <row r="1522" spans="1:4">
      <c r="A1522" s="4" t="s">
        <v>3849</v>
      </c>
      <c r="B1522" s="4" t="s">
        <v>955</v>
      </c>
    </row>
    <row r="1523" spans="1:4">
      <c r="A1523" s="4" t="s">
        <v>3888</v>
      </c>
    </row>
    <row r="1524" spans="1:4">
      <c r="A1524" s="3" t="s">
        <v>3839</v>
      </c>
    </row>
    <row r="1525" spans="1:4">
      <c r="A1525" s="4" t="s">
        <v>3849</v>
      </c>
      <c r="C1525" s="4" t="s">
        <v>3889</v>
      </c>
    </row>
    <row r="1526" spans="1:4">
      <c r="A1526" s="4" t="s">
        <v>4944</v>
      </c>
    </row>
    <row r="1527" spans="1:4">
      <c r="A1527" s="3" t="s">
        <v>3839</v>
      </c>
    </row>
    <row r="1528" spans="1:4">
      <c r="A1528" s="4" t="s">
        <v>3849</v>
      </c>
      <c r="B1528" s="4" t="s">
        <v>4149</v>
      </c>
    </row>
    <row r="1529" spans="1:4">
      <c r="A1529" s="4" t="s">
        <v>4945</v>
      </c>
    </row>
    <row r="1530" spans="1:4">
      <c r="A1530" s="3" t="s">
        <v>3839</v>
      </c>
    </row>
    <row r="1531" spans="1:4">
      <c r="A1531" s="4" t="s">
        <v>3849</v>
      </c>
      <c r="B1531" s="4" t="s">
        <v>4149</v>
      </c>
    </row>
    <row r="1532" spans="1:4">
      <c r="A1532" s="4" t="s">
        <v>4946</v>
      </c>
    </row>
    <row r="1533" spans="1:4">
      <c r="A1533" s="3" t="s">
        <v>3839</v>
      </c>
    </row>
    <row r="1534" spans="1:4">
      <c r="A1534" s="4" t="s">
        <v>3849</v>
      </c>
      <c r="B1534" s="4" t="s">
        <v>4149</v>
      </c>
    </row>
    <row r="1535" spans="1:4">
      <c r="A1535" s="4" t="s">
        <v>4947</v>
      </c>
    </row>
    <row r="1536" spans="1:4">
      <c r="A1536" s="3" t="s">
        <v>3839</v>
      </c>
    </row>
    <row r="1537" spans="1:4">
      <c r="A1537" s="4" t="s">
        <v>3849</v>
      </c>
      <c r="B1537" s="4" t="s">
        <v>4149</v>
      </c>
    </row>
    <row r="1538" spans="1:4">
      <c r="A1538" s="4" t="s">
        <v>3890</v>
      </c>
    </row>
    <row r="1539" spans="1:4">
      <c r="A1539" s="3" t="s">
        <v>3839</v>
      </c>
    </row>
    <row r="1540" spans="1:4">
      <c r="A1540" s="4" t="s">
        <v>3849</v>
      </c>
      <c r="C1540" s="4" t="s">
        <v>1981</v>
      </c>
    </row>
    <row r="1541" spans="1:4">
      <c r="A1541" s="4" t="s">
        <v>4948</v>
      </c>
    </row>
    <row r="1542" spans="1:4">
      <c r="A1542" s="3" t="s">
        <v>3839</v>
      </c>
    </row>
    <row r="1543" spans="1:4">
      <c r="A1543" s="4" t="s">
        <v>3849</v>
      </c>
      <c r="B1543" s="4" t="s">
        <v>4157</v>
      </c>
    </row>
    <row r="1544" spans="1:4">
      <c r="A1544" s="4" t="s">
        <v>4949</v>
      </c>
    </row>
    <row r="1545" spans="1:4">
      <c r="A1545" s="3" t="s">
        <v>3839</v>
      </c>
    </row>
    <row r="1546" spans="1:4">
      <c r="A1546" s="4" t="s">
        <v>3849</v>
      </c>
      <c r="B1546" s="4" t="s">
        <v>4157</v>
      </c>
    </row>
    <row r="1547" spans="1:4">
      <c r="A1547" s="4" t="s">
        <v>4950</v>
      </c>
    </row>
    <row r="1548" spans="1:4">
      <c r="A1548" s="3" t="s">
        <v>3839</v>
      </c>
    </row>
    <row r="1549" spans="1:4">
      <c r="A1549" s="4" t="s">
        <v>3849</v>
      </c>
      <c r="B1549" s="4" t="s">
        <v>4157</v>
      </c>
    </row>
    <row r="1550" spans="1:4">
      <c r="A1550" s="4" t="s">
        <v>4951</v>
      </c>
    </row>
    <row r="1551" spans="1:4">
      <c r="A1551" s="3" t="s">
        <v>3839</v>
      </c>
    </row>
    <row r="1552" spans="1:4">
      <c r="A1552" s="4" t="s">
        <v>3849</v>
      </c>
      <c r="B1552" s="4" t="s">
        <v>4157</v>
      </c>
    </row>
    <row r="1553" spans="1:4">
      <c r="A1553" s="4" t="s">
        <v>3891</v>
      </c>
    </row>
    <row r="1554" spans="1:4">
      <c r="A1554" s="3" t="s">
        <v>3839</v>
      </c>
    </row>
    <row r="1555" spans="1:4">
      <c r="A1555" s="4" t="s">
        <v>3849</v>
      </c>
      <c r="C1555" s="4" t="s">
        <v>3892</v>
      </c>
    </row>
    <row r="1556" spans="1:4">
      <c r="A1556" s="4" t="s">
        <v>4952</v>
      </c>
    </row>
    <row r="1557" spans="1:4">
      <c r="A1557" s="3" t="s">
        <v>3839</v>
      </c>
    </row>
    <row r="1558" spans="1:4">
      <c r="A1558" s="4" t="s">
        <v>3849</v>
      </c>
      <c r="B1558" s="4" t="s">
        <v>4165</v>
      </c>
    </row>
    <row r="1559" spans="1:4">
      <c r="A1559" s="4" t="s">
        <v>4953</v>
      </c>
    </row>
    <row r="1560" spans="1:4">
      <c r="A1560" s="3" t="s">
        <v>3839</v>
      </c>
    </row>
    <row r="1561" spans="1:4">
      <c r="A1561" s="4" t="s">
        <v>3849</v>
      </c>
      <c r="B1561" s="4" t="s">
        <v>4165</v>
      </c>
    </row>
    <row r="1562" spans="1:4">
      <c r="A1562" s="4" t="s">
        <v>4954</v>
      </c>
    </row>
    <row r="1563" spans="1:4">
      <c r="A1563" s="3" t="s">
        <v>3839</v>
      </c>
    </row>
    <row r="1564" spans="1:4">
      <c r="A1564" s="4" t="s">
        <v>3849</v>
      </c>
      <c r="B1564" s="4" t="s">
        <v>4165</v>
      </c>
    </row>
    <row r="1565" spans="1:4">
      <c r="A1565" s="4" t="s">
        <v>4955</v>
      </c>
    </row>
    <row r="1566" spans="1:4">
      <c r="A1566" s="3" t="s">
        <v>3839</v>
      </c>
    </row>
    <row r="1567" spans="1:4">
      <c r="A1567" s="4" t="s">
        <v>3849</v>
      </c>
      <c r="B1567" s="4" t="s">
        <v>4165</v>
      </c>
    </row>
    <row r="1568" spans="1:4">
      <c r="A1568" s="4" t="s">
        <v>4956</v>
      </c>
    </row>
    <row r="1569" spans="1:4">
      <c r="A1569" s="3" t="s">
        <v>3839</v>
      </c>
    </row>
    <row r="1570" spans="1:4">
      <c r="A1570" s="4" t="s">
        <v>3849</v>
      </c>
      <c r="B1570" s="4" t="s">
        <v>2391</v>
      </c>
    </row>
    <row r="1571" spans="1:4">
      <c r="A1571" s="4" t="s">
        <v>4957</v>
      </c>
    </row>
    <row r="1572" spans="1:4">
      <c r="A1572" s="3" t="s">
        <v>3839</v>
      </c>
    </row>
    <row r="1573" spans="1:4">
      <c r="A1573" s="4" t="s">
        <v>3849</v>
      </c>
      <c r="B1573" s="4" t="s">
        <v>955</v>
      </c>
    </row>
    <row r="1574" spans="1:4">
      <c r="A1574" s="4" t="s">
        <v>3893</v>
      </c>
    </row>
    <row r="1575" spans="1:4">
      <c r="A1575" s="3" t="s">
        <v>3839</v>
      </c>
    </row>
    <row r="1576" spans="1:4">
      <c r="A1576" s="4" t="s">
        <v>3849</v>
      </c>
      <c r="C1576" s="4" t="s">
        <v>3889</v>
      </c>
    </row>
    <row r="1577" spans="1:4">
      <c r="A1577" s="4" t="s">
        <v>4958</v>
      </c>
    </row>
    <row r="1578" spans="1:4">
      <c r="A1578" s="3" t="s">
        <v>3839</v>
      </c>
    </row>
    <row r="1579" spans="1:4">
      <c r="A1579" s="4" t="s">
        <v>3849</v>
      </c>
      <c r="B1579" s="4" t="s">
        <v>4151</v>
      </c>
    </row>
    <row r="1580" spans="1:4">
      <c r="A1580" s="4" t="s">
        <v>4959</v>
      </c>
    </row>
    <row r="1581" spans="1:4">
      <c r="A1581" s="3" t="s">
        <v>3839</v>
      </c>
    </row>
    <row r="1582" spans="1:4">
      <c r="A1582" s="4" t="s">
        <v>3849</v>
      </c>
      <c r="B1582" s="4" t="s">
        <v>4151</v>
      </c>
    </row>
    <row r="1583" spans="1:4">
      <c r="A1583" s="4" t="s">
        <v>4960</v>
      </c>
    </row>
    <row r="1584" spans="1:4">
      <c r="A1584" s="3" t="s">
        <v>3839</v>
      </c>
    </row>
    <row r="1585" spans="1:4">
      <c r="A1585" s="4" t="s">
        <v>3849</v>
      </c>
      <c r="B1585" s="4" t="s">
        <v>4151</v>
      </c>
    </row>
    <row r="1586" spans="1:4">
      <c r="A1586" s="4" t="s">
        <v>4961</v>
      </c>
    </row>
    <row r="1587" spans="1:4">
      <c r="A1587" s="3" t="s">
        <v>3839</v>
      </c>
    </row>
    <row r="1588" spans="1:4">
      <c r="A1588" s="4" t="s">
        <v>3849</v>
      </c>
      <c r="B1588" s="4" t="s">
        <v>4151</v>
      </c>
    </row>
    <row r="1589" spans="1:4">
      <c r="A1589" s="4" t="s">
        <v>3894</v>
      </c>
    </row>
    <row r="1590" spans="1:4">
      <c r="A1590" s="3" t="s">
        <v>3839</v>
      </c>
    </row>
    <row r="1591" spans="1:4">
      <c r="A1591" s="4" t="s">
        <v>3849</v>
      </c>
      <c r="C1591" s="4" t="s">
        <v>2593</v>
      </c>
    </row>
    <row r="1592" spans="1:4">
      <c r="A1592" s="4" t="s">
        <v>4962</v>
      </c>
    </row>
    <row r="1593" spans="1:4">
      <c r="A1593" s="3" t="s">
        <v>3839</v>
      </c>
    </row>
    <row r="1594" spans="1:4">
      <c r="A1594" s="4" t="s">
        <v>3849</v>
      </c>
      <c r="B1594" s="4" t="s">
        <v>4159</v>
      </c>
    </row>
    <row r="1595" spans="1:4">
      <c r="A1595" s="4" t="s">
        <v>4963</v>
      </c>
    </row>
    <row r="1596" spans="1:4">
      <c r="A1596" s="3" t="s">
        <v>3839</v>
      </c>
    </row>
    <row r="1597" spans="1:4">
      <c r="A1597" s="4" t="s">
        <v>3849</v>
      </c>
      <c r="B1597" s="4" t="s">
        <v>4159</v>
      </c>
    </row>
    <row r="1598" spans="1:4">
      <c r="A1598" s="4" t="s">
        <v>4964</v>
      </c>
    </row>
    <row r="1599" spans="1:4">
      <c r="A1599" s="3" t="s">
        <v>3839</v>
      </c>
    </row>
    <row r="1600" spans="1:4">
      <c r="A1600" s="4" t="s">
        <v>3849</v>
      </c>
      <c r="B1600" s="4" t="s">
        <v>4159</v>
      </c>
    </row>
    <row r="1601" spans="1:4">
      <c r="A1601" s="4" t="s">
        <v>4965</v>
      </c>
    </row>
    <row r="1602" spans="1:4">
      <c r="A1602" s="3" t="s">
        <v>3839</v>
      </c>
    </row>
    <row r="1603" spans="1:4">
      <c r="A1603" s="4" t="s">
        <v>3849</v>
      </c>
      <c r="B1603" s="4" t="s">
        <v>4159</v>
      </c>
    </row>
    <row r="1604" spans="1:4">
      <c r="A1604" s="4" t="s">
        <v>3895</v>
      </c>
    </row>
    <row r="1605" spans="1:4">
      <c r="A1605" s="3" t="s">
        <v>3839</v>
      </c>
    </row>
    <row r="1606" spans="1:4">
      <c r="A1606" s="4" t="s">
        <v>3849</v>
      </c>
      <c r="C1606" s="4" t="s">
        <v>3896</v>
      </c>
    </row>
    <row r="1607" spans="1:4">
      <c r="A1607" s="4" t="s">
        <v>4966</v>
      </c>
    </row>
    <row r="1608" spans="1:4">
      <c r="A1608" s="3" t="s">
        <v>3839</v>
      </c>
    </row>
    <row r="1609" spans="1:4">
      <c r="A1609" s="4" t="s">
        <v>3849</v>
      </c>
      <c r="B1609" s="4" t="s">
        <v>4167</v>
      </c>
    </row>
    <row r="1610" spans="1:4">
      <c r="A1610" s="4" t="s">
        <v>4967</v>
      </c>
    </row>
    <row r="1611" spans="1:4">
      <c r="A1611" s="3" t="s">
        <v>3839</v>
      </c>
    </row>
    <row r="1612" spans="1:4">
      <c r="A1612" s="4" t="s">
        <v>3849</v>
      </c>
      <c r="B1612" s="4" t="s">
        <v>4167</v>
      </c>
    </row>
    <row r="1613" spans="1:4">
      <c r="A1613" s="4" t="s">
        <v>4968</v>
      </c>
    </row>
    <row r="1614" spans="1:4">
      <c r="A1614" s="3" t="s">
        <v>3839</v>
      </c>
    </row>
    <row r="1615" spans="1:4">
      <c r="A1615" s="4" t="s">
        <v>3849</v>
      </c>
      <c r="B1615" s="4" t="s">
        <v>4167</v>
      </c>
    </row>
    <row r="1616" spans="1:4">
      <c r="A1616" s="4" t="s">
        <v>4969</v>
      </c>
    </row>
    <row r="1617" spans="1:4">
      <c r="A1617" s="3" t="s">
        <v>3839</v>
      </c>
    </row>
    <row r="1618" spans="1:4">
      <c r="A1618" s="4" t="s">
        <v>3849</v>
      </c>
      <c r="B1618" s="4" t="s">
        <v>4167</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70</v>
      </c>
      <c r="B1" s="2" t="s">
        <v>30</v>
      </c>
      <c r="C1" s="2" t="s">
        <v>31</v>
      </c>
      <c r="E1" s="2" t="s">
        <v>32</v>
      </c>
      <c r="F1" s="2" t="s">
        <v>38</v>
      </c>
    </row>
    <row r="2" spans="1:6">
      <c r="A2" s="3" t="s">
        <v>2891</v>
      </c>
    </row>
    <row r="3" spans="1:6">
      <c r="A3" s="4" t="s">
        <v>113</v>
      </c>
      <c r="B3" s="6" t="n">
        <v>177069</v>
      </c>
      <c r="C3" s="6" t="n">
        <v>171082</v>
      </c>
      <c r="D3" s="4" t="s">
        <v>38</v>
      </c>
      <c r="E3" s="6" t="n">
        <v>102353</v>
      </c>
    </row>
    <row r="4" spans="1:6">
      <c r="A4" s="4" t="s">
        <v>114</v>
      </c>
      <c r="B4" s="5" t="n">
        <v>77222</v>
      </c>
      <c r="C4" s="5" t="n">
        <v>77168</v>
      </c>
      <c r="D4" s="4" t="s">
        <v>38</v>
      </c>
      <c r="E4" s="5" t="n">
        <v>90135</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17</v>
      </c>
      <c r="B7" s="5" t="n">
        <v>104187</v>
      </c>
      <c r="C7" s="5" t="n">
        <v>113760</v>
      </c>
      <c r="D7" s="4" t="s">
        <v>38</v>
      </c>
      <c r="E7" s="5" t="n">
        <v>80240</v>
      </c>
    </row>
    <row r="8" spans="1:6">
      <c r="A8" s="4" t="s">
        <v>118</v>
      </c>
      <c r="B8" s="5" t="n">
        <v>149648</v>
      </c>
      <c r="C8" s="5" t="n">
        <v>116281</v>
      </c>
      <c r="D8" s="4" t="s">
        <v>38</v>
      </c>
      <c r="E8" s="5" t="n">
        <v>78608</v>
      </c>
    </row>
    <row r="9" spans="1:6">
      <c r="A9" s="4" t="s">
        <v>119</v>
      </c>
      <c r="B9" s="5" t="n">
        <v>222538</v>
      </c>
      <c r="C9" s="5" t="n">
        <v>237669</v>
      </c>
      <c r="D9" s="4" t="s">
        <v>38</v>
      </c>
      <c r="E9" s="5" t="n">
        <v>346626</v>
      </c>
    </row>
    <row r="10" spans="1:6">
      <c r="A10" s="4" t="s">
        <v>121</v>
      </c>
      <c r="B10" s="5" t="n">
        <v>52816</v>
      </c>
      <c r="C10" s="5" t="n">
        <v>0</v>
      </c>
      <c r="D10" s="4" t="s">
        <v>38</v>
      </c>
      <c r="E10" s="5" t="n">
        <v>0</v>
      </c>
    </row>
    <row r="11" spans="1:6">
      <c r="A11" s="4" t="s">
        <v>128</v>
      </c>
      <c r="B11" s="5" t="n">
        <v>1006</v>
      </c>
      <c r="C11" s="5" t="n">
        <v>3022</v>
      </c>
    </row>
    <row r="12" spans="1:6">
      <c r="A12" s="4" t="s">
        <v>130</v>
      </c>
      <c r="B12" s="5" t="n">
        <v>1133283</v>
      </c>
      <c r="C12" s="5" t="n">
        <v>1133248</v>
      </c>
      <c r="D12" s="4" t="s">
        <v>38</v>
      </c>
      <c r="E12" s="6" t="n">
        <v>1213126</v>
      </c>
      <c r="F12" s="4" t="s">
        <v>45</v>
      </c>
    </row>
    <row r="13" spans="1:6">
      <c r="A13" s="3" t="s">
        <v>4971</v>
      </c>
    </row>
    <row r="14" spans="1:6">
      <c r="A14" s="4" t="s">
        <v>156</v>
      </c>
      <c r="B14" s="5" t="n">
        <v>1410915</v>
      </c>
      <c r="C14" s="5" t="n">
        <v>1383199</v>
      </c>
    </row>
    <row r="15" spans="1:6">
      <c r="A15" s="4" t="s">
        <v>4718</v>
      </c>
    </row>
    <row r="16" spans="1:6">
      <c r="A16" s="3" t="s">
        <v>2891</v>
      </c>
    </row>
    <row r="17" spans="1:6">
      <c r="A17" s="4" t="s">
        <v>113</v>
      </c>
      <c r="B17" s="5" t="n">
        <v>177069</v>
      </c>
      <c r="C17" s="5" t="n">
        <v>171082</v>
      </c>
    </row>
    <row r="18" spans="1:6">
      <c r="A18" s="4" t="s">
        <v>114</v>
      </c>
      <c r="B18" s="5" t="n">
        <v>77222</v>
      </c>
      <c r="C18" s="5" t="n">
        <v>77168</v>
      </c>
    </row>
    <row r="19" spans="1:6">
      <c r="A19" s="4" t="s">
        <v>115</v>
      </c>
      <c r="B19" s="5" t="n">
        <v>326406</v>
      </c>
      <c r="C19" s="5" t="n">
        <v>324048</v>
      </c>
    </row>
    <row r="20" spans="1:6">
      <c r="A20" s="4" t="s">
        <v>116</v>
      </c>
      <c r="B20" s="5" t="n">
        <v>2308</v>
      </c>
      <c r="C20" s="5" t="n">
        <v>12546</v>
      </c>
    </row>
    <row r="21" spans="1:6">
      <c r="A21" s="4" t="s">
        <v>117</v>
      </c>
      <c r="B21" s="5" t="n">
        <v>64517</v>
      </c>
      <c r="C21" s="5" t="n">
        <v>54340</v>
      </c>
    </row>
    <row r="22" spans="1:6">
      <c r="A22" s="4" t="s">
        <v>118</v>
      </c>
      <c r="B22" s="5" t="n">
        <v>143629</v>
      </c>
      <c r="C22" s="5" t="n">
        <v>111611</v>
      </c>
    </row>
    <row r="23" spans="1:6">
      <c r="A23" s="4" t="s">
        <v>119</v>
      </c>
      <c r="B23" s="5" t="n">
        <v>222538</v>
      </c>
      <c r="C23" s="5" t="n">
        <v>237669</v>
      </c>
    </row>
    <row r="24" spans="1:6">
      <c r="A24" s="4" t="s">
        <v>121</v>
      </c>
      <c r="B24" s="5" t="n">
        <v>51694</v>
      </c>
    </row>
    <row r="25" spans="1:6">
      <c r="A25" s="4" t="s">
        <v>4972</v>
      </c>
      <c r="C25" s="5" t="n">
        <v>57128</v>
      </c>
    </row>
    <row r="26" spans="1:6">
      <c r="A26" s="4" t="s">
        <v>128</v>
      </c>
      <c r="B26" s="5" t="n">
        <v>1006</v>
      </c>
      <c r="C26" s="5" t="n">
        <v>3022</v>
      </c>
    </row>
    <row r="27" spans="1:6">
      <c r="A27" s="4" t="s">
        <v>130</v>
      </c>
      <c r="B27" s="5" t="n">
        <v>1066389</v>
      </c>
      <c r="C27" s="5" t="n">
        <v>1048614</v>
      </c>
    </row>
    <row r="28" spans="1:6">
      <c r="A28" s="3" t="s">
        <v>4971</v>
      </c>
    </row>
    <row r="29" spans="1:6">
      <c r="A29" s="4" t="s">
        <v>4973</v>
      </c>
      <c r="B29" s="5" t="n">
        <v>20303</v>
      </c>
      <c r="C29" s="5" t="n">
        <v>19012</v>
      </c>
    </row>
    <row r="30" spans="1:6">
      <c r="A30" s="4" t="s">
        <v>2757</v>
      </c>
      <c r="B30" s="5" t="n">
        <v>324223</v>
      </c>
      <c r="C30" s="5" t="n">
        <v>315573</v>
      </c>
    </row>
    <row r="31" spans="1:6">
      <c r="A31" s="4" t="s">
        <v>4974</v>
      </c>
      <c r="B31" s="5" t="n">
        <v>344526</v>
      </c>
      <c r="C31" s="5" t="n">
        <v>334585</v>
      </c>
    </row>
    <row r="32" spans="1:6">
      <c r="A32" s="4" t="s">
        <v>4975</v>
      </c>
    </row>
    <row r="33" spans="1:6">
      <c r="A33" s="3" t="s">
        <v>4971</v>
      </c>
    </row>
    <row r="34" spans="1:6">
      <c r="A34" s="4" t="s">
        <v>156</v>
      </c>
      <c r="B34" s="5" t="n">
        <v>575375</v>
      </c>
      <c r="C34" s="5" t="n">
        <v>575970</v>
      </c>
    </row>
    <row r="35" spans="1:6">
      <c r="A35" s="4" t="s">
        <v>4976</v>
      </c>
    </row>
    <row r="36" spans="1:6">
      <c r="A36" s="3" t="s">
        <v>2891</v>
      </c>
    </row>
    <row r="37" spans="1:6">
      <c r="A37" s="4" t="s">
        <v>113</v>
      </c>
      <c r="B37" s="5" t="n">
        <v>64343</v>
      </c>
      <c r="C37" s="5" t="n">
        <v>53068</v>
      </c>
    </row>
    <row r="38" spans="1:6">
      <c r="A38" s="4" t="s">
        <v>114</v>
      </c>
      <c r="B38" s="5" t="n">
        <v>27418</v>
      </c>
      <c r="C38" s="5" t="n">
        <v>23852</v>
      </c>
    </row>
    <row r="39" spans="1:6">
      <c r="A39" s="4" t="s">
        <v>115</v>
      </c>
      <c r="B39" s="5" t="n">
        <v>240116</v>
      </c>
      <c r="C39" s="5" t="n">
        <v>240102</v>
      </c>
    </row>
    <row r="40" spans="1:6">
      <c r="A40" s="4" t="s">
        <v>116</v>
      </c>
      <c r="B40" s="5" t="n">
        <v>724</v>
      </c>
      <c r="C40" s="5" t="n">
        <v>203</v>
      </c>
    </row>
    <row r="41" spans="1:6">
      <c r="A41" s="4" t="s">
        <v>117</v>
      </c>
      <c r="B41" s="5" t="n">
        <v>12444</v>
      </c>
      <c r="C41" s="5" t="n">
        <v>10603</v>
      </c>
    </row>
    <row r="42" spans="1:6">
      <c r="A42" s="4" t="s">
        <v>118</v>
      </c>
      <c r="B42" s="5" t="n">
        <v>33842</v>
      </c>
      <c r="C42" s="5" t="n">
        <v>33922</v>
      </c>
    </row>
    <row r="43" spans="1:6">
      <c r="A43" s="4" t="s">
        <v>119</v>
      </c>
      <c r="B43" s="5" t="n">
        <v>69798</v>
      </c>
      <c r="C43" s="5" t="n">
        <v>81656</v>
      </c>
    </row>
    <row r="44" spans="1:6">
      <c r="A44" s="4" t="s">
        <v>121</v>
      </c>
      <c r="B44" s="5" t="n">
        <v>11494</v>
      </c>
    </row>
    <row r="45" spans="1:6">
      <c r="A45" s="4" t="s">
        <v>4972</v>
      </c>
      <c r="C45" s="5" t="n">
        <v>17470</v>
      </c>
    </row>
    <row r="46" spans="1:6">
      <c r="A46" s="4" t="s">
        <v>128</v>
      </c>
      <c r="B46" s="5" t="n">
        <v>780</v>
      </c>
      <c r="C46" s="5" t="n">
        <v>1579</v>
      </c>
    </row>
    <row r="47" spans="1:6">
      <c r="A47" s="4" t="s">
        <v>130</v>
      </c>
      <c r="B47" s="5" t="n">
        <v>460959</v>
      </c>
      <c r="C47" s="5" t="n">
        <v>462455</v>
      </c>
    </row>
    <row r="48" spans="1:6">
      <c r="A48" s="3" t="s">
        <v>4971</v>
      </c>
    </row>
    <row r="49" spans="1:6">
      <c r="A49" s="4" t="s">
        <v>4973</v>
      </c>
      <c r="B49" s="5" t="n">
        <v>5910</v>
      </c>
      <c r="C49" s="5" t="n">
        <v>7603</v>
      </c>
    </row>
    <row r="50" spans="1:6">
      <c r="A50" s="4" t="s">
        <v>2757</v>
      </c>
      <c r="B50" s="5" t="n">
        <v>108506</v>
      </c>
      <c r="C50" s="5" t="n">
        <v>105912</v>
      </c>
    </row>
    <row r="51" spans="1:6">
      <c r="A51" s="4" t="s">
        <v>4974</v>
      </c>
      <c r="B51" s="5" t="n">
        <v>114416</v>
      </c>
      <c r="C51" s="5" t="n">
        <v>113515</v>
      </c>
    </row>
    <row r="52" spans="1:6">
      <c r="A52" s="4" t="s">
        <v>4977</v>
      </c>
    </row>
    <row r="53" spans="1:6">
      <c r="A53" s="3" t="s">
        <v>4971</v>
      </c>
    </row>
    <row r="54" spans="1:6">
      <c r="A54" s="4" t="s">
        <v>156</v>
      </c>
      <c r="B54" s="5" t="n">
        <v>293110</v>
      </c>
      <c r="C54" s="5" t="n">
        <v>291899</v>
      </c>
    </row>
    <row r="55" spans="1:6">
      <c r="A55" s="4" t="s">
        <v>4978</v>
      </c>
    </row>
    <row r="56" spans="1:6">
      <c r="A56" s="3" t="s">
        <v>2891</v>
      </c>
    </row>
    <row r="57" spans="1:6">
      <c r="A57" s="4" t="s">
        <v>113</v>
      </c>
      <c r="B57" s="5" t="n">
        <v>66887</v>
      </c>
      <c r="C57" s="5" t="n">
        <v>57179</v>
      </c>
    </row>
    <row r="58" spans="1:6">
      <c r="A58" s="4" t="s">
        <v>114</v>
      </c>
      <c r="B58" s="5" t="n">
        <v>22316</v>
      </c>
      <c r="C58" s="5" t="n">
        <v>24311</v>
      </c>
    </row>
    <row r="59" spans="1:6">
      <c r="A59" s="4" t="s">
        <v>115</v>
      </c>
      <c r="B59" s="5" t="n">
        <v>27913</v>
      </c>
      <c r="C59" s="5" t="n">
        <v>27223</v>
      </c>
    </row>
    <row r="60" spans="1:6">
      <c r="A60" s="4" t="s">
        <v>116</v>
      </c>
      <c r="B60" s="5" t="n">
        <v>113</v>
      </c>
      <c r="C60" s="5" t="n">
        <v>375</v>
      </c>
    </row>
    <row r="61" spans="1:6">
      <c r="A61" s="4" t="s">
        <v>117</v>
      </c>
      <c r="B61" s="5" t="n">
        <v>13375</v>
      </c>
      <c r="C61" s="5" t="n">
        <v>13620</v>
      </c>
    </row>
    <row r="62" spans="1:6">
      <c r="A62" s="4" t="s">
        <v>118</v>
      </c>
      <c r="B62" s="5" t="n">
        <v>20984</v>
      </c>
      <c r="C62" s="5" t="n">
        <v>23725</v>
      </c>
    </row>
    <row r="63" spans="1:6">
      <c r="A63" s="4" t="s">
        <v>119</v>
      </c>
      <c r="B63" s="5" t="n">
        <v>80003</v>
      </c>
      <c r="C63" s="5" t="n">
        <v>81566</v>
      </c>
    </row>
    <row r="64" spans="1:6">
      <c r="A64" s="4" t="s">
        <v>121</v>
      </c>
      <c r="B64" s="5" t="n">
        <v>23298</v>
      </c>
    </row>
    <row r="65" spans="1:6">
      <c r="A65" s="4" t="s">
        <v>4972</v>
      </c>
      <c r="C65" s="5" t="n">
        <v>23598</v>
      </c>
    </row>
    <row r="66" spans="1:6">
      <c r="A66" s="4" t="s">
        <v>128</v>
      </c>
      <c r="B66" s="5" t="n">
        <v>125</v>
      </c>
      <c r="C66" s="5" t="n">
        <v>1179</v>
      </c>
    </row>
    <row r="67" spans="1:6">
      <c r="A67" s="4" t="s">
        <v>130</v>
      </c>
      <c r="B67" s="5" t="n">
        <v>255014</v>
      </c>
      <c r="C67" s="5" t="n">
        <v>252776</v>
      </c>
    </row>
    <row r="68" spans="1:6">
      <c r="A68" s="3" t="s">
        <v>4971</v>
      </c>
    </row>
    <row r="69" spans="1:6">
      <c r="A69" s="4" t="s">
        <v>4973</v>
      </c>
      <c r="B69" s="5" t="n">
        <v>3572</v>
      </c>
      <c r="C69" s="5" t="n">
        <v>3039</v>
      </c>
    </row>
    <row r="70" spans="1:6">
      <c r="A70" s="4" t="s">
        <v>2757</v>
      </c>
      <c r="B70" s="5" t="n">
        <v>34524</v>
      </c>
      <c r="C70" s="5" t="n">
        <v>36084</v>
      </c>
    </row>
    <row r="71" spans="1:6">
      <c r="A71" s="4" t="s">
        <v>4974</v>
      </c>
      <c r="B71" s="5" t="n">
        <v>38096</v>
      </c>
      <c r="C71" s="5" t="n">
        <v>39123</v>
      </c>
    </row>
    <row r="72" spans="1:6">
      <c r="A72" s="4" t="s">
        <v>4979</v>
      </c>
    </row>
    <row r="73" spans="1:6">
      <c r="A73" s="3" t="s">
        <v>4971</v>
      </c>
    </row>
    <row r="74" spans="1:6">
      <c r="A74" s="4" t="s">
        <v>156</v>
      </c>
      <c r="B74" s="5" t="n">
        <v>473490</v>
      </c>
      <c r="C74" s="5" t="n">
        <v>456640</v>
      </c>
    </row>
    <row r="75" spans="1:6">
      <c r="A75" s="4" t="s">
        <v>4980</v>
      </c>
    </row>
    <row r="76" spans="1:6">
      <c r="A76" s="3" t="s">
        <v>2891</v>
      </c>
    </row>
    <row r="77" spans="1:6">
      <c r="A77" s="4" t="s">
        <v>113</v>
      </c>
      <c r="B77" s="5" t="n">
        <v>36045</v>
      </c>
      <c r="C77" s="5" t="n">
        <v>56034</v>
      </c>
    </row>
    <row r="78" spans="1:6">
      <c r="A78" s="4" t="s">
        <v>114</v>
      </c>
      <c r="B78" s="5" t="n">
        <v>22184</v>
      </c>
      <c r="C78" s="5" t="n">
        <v>23440</v>
      </c>
    </row>
    <row r="79" spans="1:6">
      <c r="A79" s="4" t="s">
        <v>115</v>
      </c>
      <c r="B79" s="5" t="n">
        <v>49592</v>
      </c>
      <c r="C79" s="5" t="n">
        <v>47850</v>
      </c>
    </row>
    <row r="80" spans="1:6">
      <c r="A80" s="4" t="s">
        <v>116</v>
      </c>
      <c r="B80" s="5" t="n">
        <v>68</v>
      </c>
      <c r="C80" s="5" t="n">
        <v>10521</v>
      </c>
    </row>
    <row r="81" spans="1:6">
      <c r="A81" s="4" t="s">
        <v>117</v>
      </c>
      <c r="B81" s="5" t="n">
        <v>34369</v>
      </c>
      <c r="C81" s="5" t="n">
        <v>25680</v>
      </c>
    </row>
    <row r="82" spans="1:6">
      <c r="A82" s="4" t="s">
        <v>118</v>
      </c>
      <c r="B82" s="5" t="n">
        <v>73489</v>
      </c>
      <c r="C82" s="5" t="n">
        <v>46288</v>
      </c>
    </row>
    <row r="83" spans="1:6">
      <c r="A83" s="4" t="s">
        <v>119</v>
      </c>
      <c r="B83" s="5" t="n">
        <v>58699</v>
      </c>
      <c r="C83" s="5" t="n">
        <v>57858</v>
      </c>
    </row>
    <row r="84" spans="1:6">
      <c r="A84" s="4" t="s">
        <v>121</v>
      </c>
      <c r="B84" s="5" t="n">
        <v>13953</v>
      </c>
    </row>
    <row r="85" spans="1:6">
      <c r="A85" s="4" t="s">
        <v>4972</v>
      </c>
      <c r="C85" s="5" t="n">
        <v>14110</v>
      </c>
    </row>
    <row r="86" spans="1:6">
      <c r="A86" s="4" t="s">
        <v>128</v>
      </c>
      <c r="B86" s="5" t="n">
        <v>100</v>
      </c>
      <c r="C86" s="5" t="n">
        <v>148</v>
      </c>
    </row>
    <row r="87" spans="1:6">
      <c r="A87" s="4" t="s">
        <v>130</v>
      </c>
      <c r="B87" s="5" t="n">
        <v>288499</v>
      </c>
      <c r="C87" s="5" t="n">
        <v>281929</v>
      </c>
    </row>
    <row r="88" spans="1:6">
      <c r="A88" s="3" t="s">
        <v>4971</v>
      </c>
    </row>
    <row r="89" spans="1:6">
      <c r="A89" s="4" t="s">
        <v>4973</v>
      </c>
      <c r="B89" s="5" t="n">
        <v>8996</v>
      </c>
      <c r="C89" s="5" t="n">
        <v>6708</v>
      </c>
    </row>
    <row r="90" spans="1:6">
      <c r="A90" s="4" t="s">
        <v>2757</v>
      </c>
      <c r="B90" s="5" t="n">
        <v>175995</v>
      </c>
      <c r="C90" s="5" t="n">
        <v>168003</v>
      </c>
    </row>
    <row r="91" spans="1:6">
      <c r="A91" s="4" t="s">
        <v>4974</v>
      </c>
      <c r="B91" s="5" t="n">
        <v>184991</v>
      </c>
      <c r="C91" s="5" t="n">
        <v>174711</v>
      </c>
    </row>
    <row r="92" spans="1:6">
      <c r="A92" s="4" t="s">
        <v>4981</v>
      </c>
    </row>
    <row r="93" spans="1:6">
      <c r="A93" s="3" t="s">
        <v>4971</v>
      </c>
    </row>
    <row r="94" spans="1:6">
      <c r="A94" s="4" t="s">
        <v>156</v>
      </c>
      <c r="B94" s="5" t="n">
        <v>12717</v>
      </c>
      <c r="C94" s="5" t="n">
        <v>11510</v>
      </c>
    </row>
    <row r="95" spans="1:6">
      <c r="A95" s="4" t="s">
        <v>4982</v>
      </c>
    </row>
    <row r="96" spans="1:6">
      <c r="A96" s="3" t="s">
        <v>2891</v>
      </c>
    </row>
    <row r="97" spans="1:6">
      <c r="A97" s="4" t="s">
        <v>113</v>
      </c>
      <c r="B97" s="5" t="n">
        <v>718</v>
      </c>
      <c r="C97" s="5" t="n">
        <v>63</v>
      </c>
    </row>
    <row r="98" spans="1:6">
      <c r="A98" s="4" t="s">
        <v>114</v>
      </c>
      <c r="B98" s="5" t="n">
        <v>376</v>
      </c>
      <c r="C98" s="5" t="n">
        <v>870</v>
      </c>
    </row>
    <row r="99" spans="1:6">
      <c r="A99" s="4" t="s">
        <v>115</v>
      </c>
      <c r="B99" s="5" t="n">
        <v>3414</v>
      </c>
      <c r="C99" s="5" t="n">
        <v>3385</v>
      </c>
    </row>
    <row r="100" spans="1:6">
      <c r="A100" s="4" t="s">
        <v>116</v>
      </c>
      <c r="B100" s="5" t="n">
        <v>1320</v>
      </c>
      <c r="C100" s="5" t="n">
        <v>32</v>
      </c>
    </row>
    <row r="101" spans="1:6">
      <c r="A101" s="4" t="s">
        <v>117</v>
      </c>
      <c r="B101" s="5" t="n">
        <v>713</v>
      </c>
      <c r="C101" s="5" t="n">
        <v>473</v>
      </c>
    </row>
    <row r="102" spans="1:6">
      <c r="A102" s="4" t="s">
        <v>118</v>
      </c>
      <c r="B102" s="5" t="n">
        <v>1758</v>
      </c>
      <c r="C102" s="5" t="n">
        <v>1611</v>
      </c>
    </row>
    <row r="103" spans="1:6">
      <c r="A103" s="4" t="s">
        <v>119</v>
      </c>
      <c r="B103" s="5" t="n">
        <v>1866</v>
      </c>
      <c r="C103" s="5" t="n">
        <v>2792</v>
      </c>
    </row>
    <row r="104" spans="1:6">
      <c r="A104" s="4" t="s">
        <v>121</v>
      </c>
      <c r="B104" s="5" t="n">
        <v>163</v>
      </c>
    </row>
    <row r="105" spans="1:6">
      <c r="A105" s="4" t="s">
        <v>4972</v>
      </c>
      <c r="C105" s="5" t="n">
        <v>114</v>
      </c>
    </row>
    <row r="106" spans="1:6">
      <c r="A106" s="4" t="s">
        <v>128</v>
      </c>
      <c r="B106" s="5" t="n">
        <v>1</v>
      </c>
      <c r="C106" s="5" t="n">
        <v>33</v>
      </c>
    </row>
    <row r="107" spans="1:6">
      <c r="A107" s="4" t="s">
        <v>130</v>
      </c>
      <c r="B107" s="5" t="n">
        <v>10329</v>
      </c>
      <c r="C107" s="5" t="n">
        <v>9373</v>
      </c>
    </row>
    <row r="108" spans="1:6">
      <c r="A108" s="3" t="s">
        <v>4971</v>
      </c>
    </row>
    <row r="109" spans="1:6">
      <c r="A109" s="4" t="s">
        <v>4973</v>
      </c>
      <c r="B109" s="5" t="n">
        <v>536</v>
      </c>
      <c r="C109" s="5" t="n">
        <v>529</v>
      </c>
    </row>
    <row r="110" spans="1:6">
      <c r="A110" s="4" t="s">
        <v>2757</v>
      </c>
      <c r="B110" s="5" t="n">
        <v>1852</v>
      </c>
      <c r="C110" s="5" t="n">
        <v>1608</v>
      </c>
    </row>
    <row r="111" spans="1:6">
      <c r="A111" s="4" t="s">
        <v>4974</v>
      </c>
      <c r="B111" s="5" t="n">
        <v>2388</v>
      </c>
      <c r="C111" s="5" t="n">
        <v>2137</v>
      </c>
    </row>
    <row r="112" spans="1:6">
      <c r="A112" s="4" t="s">
        <v>4983</v>
      </c>
    </row>
    <row r="113" spans="1:6">
      <c r="A113" s="3" t="s">
        <v>4971</v>
      </c>
    </row>
    <row r="114" spans="1:6">
      <c r="A114" s="4" t="s">
        <v>156</v>
      </c>
      <c r="B114" s="5" t="n">
        <v>56223</v>
      </c>
      <c r="C114" s="5" t="n">
        <v>47180</v>
      </c>
    </row>
    <row r="115" spans="1:6">
      <c r="A115" s="4" t="s">
        <v>4984</v>
      </c>
    </row>
    <row r="116" spans="1:6">
      <c r="A116" s="3" t="s">
        <v>2891</v>
      </c>
    </row>
    <row r="117" spans="1:6">
      <c r="A117" s="4" t="s">
        <v>113</v>
      </c>
      <c r="B117" s="5" t="n">
        <v>9076</v>
      </c>
      <c r="C117" s="5" t="n">
        <v>4738</v>
      </c>
    </row>
    <row r="118" spans="1:6">
      <c r="A118" s="4" t="s">
        <v>114</v>
      </c>
      <c r="B118" s="5" t="n">
        <v>4928</v>
      </c>
      <c r="C118" s="5" t="n">
        <v>4695</v>
      </c>
    </row>
    <row r="119" spans="1:6">
      <c r="A119" s="4" t="s">
        <v>115</v>
      </c>
      <c r="B119" s="5" t="n">
        <v>5371</v>
      </c>
      <c r="C119" s="5" t="n">
        <v>5488</v>
      </c>
    </row>
    <row r="120" spans="1:6">
      <c r="A120" s="4" t="s">
        <v>116</v>
      </c>
      <c r="B120" s="5" t="n">
        <v>83</v>
      </c>
      <c r="C120" s="5" t="n">
        <v>1415</v>
      </c>
    </row>
    <row r="121" spans="1:6">
      <c r="A121" s="4" t="s">
        <v>117</v>
      </c>
      <c r="B121" s="5" t="n">
        <v>3616</v>
      </c>
      <c r="C121" s="5" t="n">
        <v>3964</v>
      </c>
    </row>
    <row r="122" spans="1:6">
      <c r="A122" s="4" t="s">
        <v>118</v>
      </c>
      <c r="B122" s="5" t="n">
        <v>13556</v>
      </c>
      <c r="C122" s="5" t="n">
        <v>6065</v>
      </c>
    </row>
    <row r="123" spans="1:6">
      <c r="A123" s="4" t="s">
        <v>119</v>
      </c>
      <c r="B123" s="5" t="n">
        <v>12172</v>
      </c>
      <c r="C123" s="5" t="n">
        <v>13797</v>
      </c>
    </row>
    <row r="124" spans="1:6">
      <c r="A124" s="4" t="s">
        <v>121</v>
      </c>
      <c r="B124" s="5" t="n">
        <v>2786</v>
      </c>
    </row>
    <row r="125" spans="1:6">
      <c r="A125" s="4" t="s">
        <v>4972</v>
      </c>
      <c r="C125" s="5" t="n">
        <v>1836</v>
      </c>
    </row>
    <row r="126" spans="1:6">
      <c r="A126" s="4" t="s">
        <v>128</v>
      </c>
      <c r="B126" s="5" t="n">
        <v>0</v>
      </c>
      <c r="C126" s="5" t="n">
        <v>83</v>
      </c>
    </row>
    <row r="127" spans="1:6">
      <c r="A127" s="4" t="s">
        <v>130</v>
      </c>
      <c r="B127" s="5" t="n">
        <v>51588</v>
      </c>
      <c r="C127" s="5" t="n">
        <v>42081</v>
      </c>
    </row>
    <row r="128" spans="1:6">
      <c r="A128" s="3" t="s">
        <v>4971</v>
      </c>
    </row>
    <row r="129" spans="1:6">
      <c r="A129" s="4" t="s">
        <v>4973</v>
      </c>
      <c r="B129" s="5" t="n">
        <v>1289</v>
      </c>
      <c r="C129" s="5" t="n">
        <v>1133</v>
      </c>
    </row>
    <row r="130" spans="1:6">
      <c r="A130" s="4" t="s">
        <v>2757</v>
      </c>
      <c r="B130" s="5" t="n">
        <v>3346</v>
      </c>
      <c r="C130" s="5" t="n">
        <v>3966</v>
      </c>
    </row>
    <row r="131" spans="1:6">
      <c r="A131" s="4" t="s">
        <v>4974</v>
      </c>
      <c r="B131" s="6" t="n">
        <v>4635</v>
      </c>
      <c r="C131" s="6" t="n">
        <v>5099</v>
      </c>
    </row>
    <row r="132" spans="1:6"/>
    <row r="133" spans="1:6">
      <c r="A133" s="4" t="s">
        <v>38</v>
      </c>
      <c r="B133" s="4" t="s">
        <v>153</v>
      </c>
    </row>
    <row r="134" spans="1:6">
      <c r="A134" s="4" t="s">
        <v>45</v>
      </c>
      <c r="B134" s="4" t="s">
        <v>154</v>
      </c>
    </row>
  </sheetData>
  <mergeCells count="4">
    <mergeCell ref="C1:D1"/>
    <mergeCell ref="A132:F132"/>
    <mergeCell ref="B133:F133"/>
    <mergeCell ref="B134:F134"/>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85</v>
      </c>
      <c r="B1" s="2" t="s">
        <v>30</v>
      </c>
      <c r="C1" s="2" t="s">
        <v>31</v>
      </c>
      <c r="E1" s="2" t="s">
        <v>32</v>
      </c>
      <c r="F1" s="2" t="s">
        <v>38</v>
      </c>
    </row>
    <row r="2" spans="1:6">
      <c r="A2" s="3" t="s">
        <v>2891</v>
      </c>
    </row>
    <row r="3" spans="1:6">
      <c r="A3" s="4" t="s">
        <v>113</v>
      </c>
      <c r="B3" s="6" t="n">
        <v>177069</v>
      </c>
      <c r="C3" s="6" t="n">
        <v>171082</v>
      </c>
      <c r="D3" s="4" t="s">
        <v>38</v>
      </c>
      <c r="E3" s="6" t="n">
        <v>102353</v>
      </c>
    </row>
    <row r="4" spans="1:6">
      <c r="A4" s="4" t="s">
        <v>4986</v>
      </c>
      <c r="B4" s="5" t="n">
        <v>77222</v>
      </c>
      <c r="C4" s="5" t="n">
        <v>77168</v>
      </c>
      <c r="D4" s="4" t="s">
        <v>38</v>
      </c>
      <c r="E4" s="5" t="n">
        <v>90135</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17</v>
      </c>
      <c r="B7" s="5" t="n">
        <v>104187</v>
      </c>
      <c r="C7" s="5" t="n">
        <v>113760</v>
      </c>
      <c r="D7" s="4" t="s">
        <v>38</v>
      </c>
      <c r="E7" s="5" t="n">
        <v>80240</v>
      </c>
    </row>
    <row r="8" spans="1:6">
      <c r="A8" s="4" t="s">
        <v>118</v>
      </c>
      <c r="B8" s="5" t="n">
        <v>149648</v>
      </c>
      <c r="C8" s="5" t="n">
        <v>116281</v>
      </c>
      <c r="D8" s="4" t="s">
        <v>38</v>
      </c>
      <c r="E8" s="5" t="n">
        <v>78608</v>
      </c>
    </row>
    <row r="9" spans="1:6">
      <c r="A9" s="4" t="s">
        <v>119</v>
      </c>
      <c r="B9" s="5" t="n">
        <v>222538</v>
      </c>
      <c r="C9" s="5" t="n">
        <v>237669</v>
      </c>
      <c r="D9" s="4" t="s">
        <v>38</v>
      </c>
      <c r="E9" s="5" t="n">
        <v>346626</v>
      </c>
    </row>
    <row r="10" spans="1:6">
      <c r="A10" s="4" t="s">
        <v>121</v>
      </c>
      <c r="B10" s="5" t="n">
        <v>52816</v>
      </c>
      <c r="C10" s="5" t="n">
        <v>0</v>
      </c>
      <c r="D10" s="4" t="s">
        <v>38</v>
      </c>
      <c r="E10" s="5" t="n">
        <v>0</v>
      </c>
    </row>
    <row r="11" spans="1:6">
      <c r="A11" s="4" t="s">
        <v>128</v>
      </c>
      <c r="B11" s="5" t="n">
        <v>1006</v>
      </c>
      <c r="C11" s="5" t="n">
        <v>3022</v>
      </c>
    </row>
    <row r="12" spans="1:6">
      <c r="A12" s="4" t="s">
        <v>112</v>
      </c>
      <c r="B12" s="5" t="n">
        <v>1133283</v>
      </c>
      <c r="C12" s="5" t="n">
        <v>1133248</v>
      </c>
      <c r="D12" s="4" t="s">
        <v>38</v>
      </c>
      <c r="E12" s="6" t="n">
        <v>1213126</v>
      </c>
      <c r="F12" s="4" t="s">
        <v>45</v>
      </c>
    </row>
    <row r="13" spans="1:6">
      <c r="A13" s="3" t="s">
        <v>4971</v>
      </c>
    </row>
    <row r="14" spans="1:6">
      <c r="A14" s="4" t="s">
        <v>156</v>
      </c>
      <c r="B14" s="5" t="n">
        <v>1410915</v>
      </c>
      <c r="C14" s="5" t="n">
        <v>1383199</v>
      </c>
    </row>
    <row r="15" spans="1:6">
      <c r="A15" s="4" t="s">
        <v>4718</v>
      </c>
    </row>
    <row r="16" spans="1:6">
      <c r="A16" s="3" t="s">
        <v>2891</v>
      </c>
    </row>
    <row r="17" spans="1:6">
      <c r="A17" s="4" t="s">
        <v>113</v>
      </c>
      <c r="B17" s="5" t="n">
        <v>177069</v>
      </c>
      <c r="C17" s="5" t="n">
        <v>171082</v>
      </c>
    </row>
    <row r="18" spans="1:6">
      <c r="A18" s="4" t="s">
        <v>4986</v>
      </c>
      <c r="B18" s="5" t="n">
        <v>77222</v>
      </c>
      <c r="C18" s="5" t="n">
        <v>77168</v>
      </c>
    </row>
    <row r="19" spans="1:6">
      <c r="A19" s="4" t="s">
        <v>115</v>
      </c>
      <c r="B19" s="5" t="n">
        <v>326406</v>
      </c>
      <c r="C19" s="5" t="n">
        <v>324048</v>
      </c>
    </row>
    <row r="20" spans="1:6">
      <c r="A20" s="4" t="s">
        <v>116</v>
      </c>
      <c r="B20" s="5" t="n">
        <v>2308</v>
      </c>
      <c r="C20" s="5" t="n">
        <v>12546</v>
      </c>
    </row>
    <row r="21" spans="1:6">
      <c r="A21" s="4" t="s">
        <v>117</v>
      </c>
      <c r="B21" s="5" t="n">
        <v>64517</v>
      </c>
      <c r="C21" s="5" t="n">
        <v>54340</v>
      </c>
    </row>
    <row r="22" spans="1:6">
      <c r="A22" s="4" t="s">
        <v>118</v>
      </c>
      <c r="B22" s="5" t="n">
        <v>143629</v>
      </c>
      <c r="C22" s="5" t="n">
        <v>111611</v>
      </c>
    </row>
    <row r="23" spans="1:6">
      <c r="A23" s="4" t="s">
        <v>119</v>
      </c>
      <c r="B23" s="5" t="n">
        <v>222538</v>
      </c>
      <c r="C23" s="5" t="n">
        <v>237669</v>
      </c>
    </row>
    <row r="24" spans="1:6">
      <c r="A24" s="4" t="s">
        <v>121</v>
      </c>
      <c r="B24" s="5" t="n">
        <v>51694</v>
      </c>
    </row>
    <row r="25" spans="1:6">
      <c r="A25" s="4" t="s">
        <v>4972</v>
      </c>
      <c r="C25" s="5" t="n">
        <v>57128</v>
      </c>
    </row>
    <row r="26" spans="1:6">
      <c r="A26" s="4" t="s">
        <v>128</v>
      </c>
      <c r="B26" s="5" t="n">
        <v>1006</v>
      </c>
      <c r="C26" s="5" t="n">
        <v>3022</v>
      </c>
    </row>
    <row r="27" spans="1:6">
      <c r="A27" s="4" t="s">
        <v>112</v>
      </c>
      <c r="B27" s="5" t="n">
        <v>1066389</v>
      </c>
      <c r="C27" s="5" t="n">
        <v>1048614</v>
      </c>
    </row>
    <row r="28" spans="1:6">
      <c r="A28" s="3" t="s">
        <v>4971</v>
      </c>
    </row>
    <row r="29" spans="1:6">
      <c r="A29" s="4" t="s">
        <v>4973</v>
      </c>
      <c r="B29" s="5" t="n">
        <v>20303</v>
      </c>
      <c r="C29" s="5" t="n">
        <v>19012</v>
      </c>
    </row>
    <row r="30" spans="1:6">
      <c r="A30" s="4" t="s">
        <v>2757</v>
      </c>
      <c r="B30" s="5" t="n">
        <v>324223</v>
      </c>
      <c r="C30" s="5" t="n">
        <v>315573</v>
      </c>
    </row>
    <row r="31" spans="1:6">
      <c r="A31" s="4" t="s">
        <v>4974</v>
      </c>
      <c r="B31" s="5" t="n">
        <v>344526</v>
      </c>
      <c r="C31" s="5" t="n">
        <v>334585</v>
      </c>
    </row>
    <row r="32" spans="1:6">
      <c r="A32" s="4" t="s">
        <v>4987</v>
      </c>
    </row>
    <row r="33" spans="1:6">
      <c r="A33" s="3" t="s">
        <v>4971</v>
      </c>
    </row>
    <row r="34" spans="1:6">
      <c r="A34" s="4" t="s">
        <v>156</v>
      </c>
      <c r="B34" s="5" t="n">
        <v>200751</v>
      </c>
      <c r="C34" s="5" t="n">
        <v>202987</v>
      </c>
    </row>
    <row r="35" spans="1:6">
      <c r="A35" s="4" t="s">
        <v>4988</v>
      </c>
    </row>
    <row r="36" spans="1:6">
      <c r="A36" s="3" t="s">
        <v>2891</v>
      </c>
    </row>
    <row r="37" spans="1:6">
      <c r="A37" s="4" t="s">
        <v>113</v>
      </c>
      <c r="B37" s="5" t="n">
        <v>0</v>
      </c>
      <c r="C37" s="5" t="n">
        <v>0</v>
      </c>
    </row>
    <row r="38" spans="1:6">
      <c r="A38" s="4" t="s">
        <v>4986</v>
      </c>
      <c r="B38" s="5" t="n">
        <v>17341</v>
      </c>
      <c r="C38" s="5" t="n">
        <v>18395</v>
      </c>
    </row>
    <row r="39" spans="1:6">
      <c r="A39" s="4" t="s">
        <v>115</v>
      </c>
      <c r="B39" s="5" t="n">
        <v>9478</v>
      </c>
      <c r="C39" s="5" t="n">
        <v>9386</v>
      </c>
    </row>
    <row r="40" spans="1:6">
      <c r="A40" s="4" t="s">
        <v>116</v>
      </c>
      <c r="B40" s="5" t="n">
        <v>1368</v>
      </c>
      <c r="C40" s="5" t="n">
        <v>7241</v>
      </c>
    </row>
    <row r="41" spans="1:6">
      <c r="A41" s="4" t="s">
        <v>117</v>
      </c>
      <c r="B41" s="5" t="n">
        <v>3500</v>
      </c>
      <c r="C41" s="5" t="n">
        <v>4682</v>
      </c>
    </row>
    <row r="42" spans="1:6">
      <c r="A42" s="4" t="s">
        <v>118</v>
      </c>
      <c r="B42" s="5" t="n">
        <v>30374</v>
      </c>
      <c r="C42" s="5" t="n">
        <v>21468</v>
      </c>
    </row>
    <row r="43" spans="1:6">
      <c r="A43" s="4" t="s">
        <v>119</v>
      </c>
      <c r="B43" s="5" t="n">
        <v>123769</v>
      </c>
      <c r="C43" s="5" t="n">
        <v>126248</v>
      </c>
    </row>
    <row r="44" spans="1:6">
      <c r="A44" s="4" t="s">
        <v>121</v>
      </c>
      <c r="B44" s="5" t="n">
        <v>12135</v>
      </c>
    </row>
    <row r="45" spans="1:6">
      <c r="A45" s="4" t="s">
        <v>4972</v>
      </c>
      <c r="C45" s="5" t="n">
        <v>10145</v>
      </c>
    </row>
    <row r="46" spans="1:6">
      <c r="A46" s="4" t="s">
        <v>128</v>
      </c>
      <c r="B46" s="5" t="n">
        <v>580</v>
      </c>
      <c r="C46" s="5" t="n">
        <v>2300</v>
      </c>
    </row>
    <row r="47" spans="1:6">
      <c r="A47" s="4" t="s">
        <v>112</v>
      </c>
      <c r="B47" s="5" t="n">
        <v>198545</v>
      </c>
      <c r="C47" s="5" t="n">
        <v>199865</v>
      </c>
    </row>
    <row r="48" spans="1:6">
      <c r="A48" s="3" t="s">
        <v>4971</v>
      </c>
    </row>
    <row r="49" spans="1:6">
      <c r="A49" s="4" t="s">
        <v>4973</v>
      </c>
      <c r="B49" s="5" t="n">
        <v>939</v>
      </c>
      <c r="C49" s="5" t="n">
        <v>1572</v>
      </c>
    </row>
    <row r="50" spans="1:6">
      <c r="A50" s="4" t="s">
        <v>2757</v>
      </c>
      <c r="B50" s="5" t="n">
        <v>1267</v>
      </c>
      <c r="C50" s="5" t="n">
        <v>1550</v>
      </c>
    </row>
    <row r="51" spans="1:6">
      <c r="A51" s="4" t="s">
        <v>4974</v>
      </c>
      <c r="B51" s="5" t="n">
        <v>2206</v>
      </c>
      <c r="C51" s="5" t="n">
        <v>3122</v>
      </c>
    </row>
    <row r="52" spans="1:6">
      <c r="A52" s="4" t="s">
        <v>4989</v>
      </c>
    </row>
    <row r="53" spans="1:6">
      <c r="A53" s="3" t="s">
        <v>4971</v>
      </c>
    </row>
    <row r="54" spans="1:6">
      <c r="A54" s="4" t="s">
        <v>156</v>
      </c>
      <c r="B54" s="5" t="n">
        <v>303626</v>
      </c>
      <c r="C54" s="5" t="n">
        <v>293280</v>
      </c>
    </row>
    <row r="55" spans="1:6">
      <c r="A55" s="4" t="s">
        <v>4990</v>
      </c>
    </row>
    <row r="56" spans="1:6">
      <c r="A56" s="3" t="s">
        <v>2891</v>
      </c>
    </row>
    <row r="57" spans="1:6">
      <c r="A57" s="4" t="s">
        <v>113</v>
      </c>
      <c r="B57" s="5" t="n">
        <v>0</v>
      </c>
      <c r="C57" s="5" t="n">
        <v>0</v>
      </c>
    </row>
    <row r="58" spans="1:6">
      <c r="A58" s="4" t="s">
        <v>4986</v>
      </c>
      <c r="B58" s="5" t="n">
        <v>48398</v>
      </c>
      <c r="C58" s="5" t="n">
        <v>48611</v>
      </c>
    </row>
    <row r="59" spans="1:6">
      <c r="A59" s="4" t="s">
        <v>115</v>
      </c>
      <c r="B59" s="5" t="n">
        <v>18653</v>
      </c>
      <c r="C59" s="5" t="n">
        <v>26312</v>
      </c>
    </row>
    <row r="60" spans="1:6">
      <c r="A60" s="4" t="s">
        <v>116</v>
      </c>
      <c r="B60" s="5" t="n">
        <v>865</v>
      </c>
      <c r="C60" s="5" t="n">
        <v>4844</v>
      </c>
    </row>
    <row r="61" spans="1:6">
      <c r="A61" s="4" t="s">
        <v>117</v>
      </c>
      <c r="B61" s="5" t="n">
        <v>9550</v>
      </c>
      <c r="C61" s="5" t="n">
        <v>10672</v>
      </c>
    </row>
    <row r="62" spans="1:6">
      <c r="A62" s="4" t="s">
        <v>118</v>
      </c>
      <c r="B62" s="5" t="n">
        <v>96378</v>
      </c>
      <c r="C62" s="5" t="n">
        <v>78506</v>
      </c>
    </row>
    <row r="63" spans="1:6">
      <c r="A63" s="4" t="s">
        <v>119</v>
      </c>
      <c r="B63" s="5" t="n">
        <v>80376</v>
      </c>
      <c r="C63" s="5" t="n">
        <v>87272</v>
      </c>
    </row>
    <row r="64" spans="1:6">
      <c r="A64" s="4" t="s">
        <v>121</v>
      </c>
      <c r="B64" s="5" t="n">
        <v>2250</v>
      </c>
    </row>
    <row r="65" spans="1:6">
      <c r="A65" s="4" t="s">
        <v>4972</v>
      </c>
      <c r="C65" s="5" t="n">
        <v>1379</v>
      </c>
    </row>
    <row r="66" spans="1:6">
      <c r="A66" s="4" t="s">
        <v>128</v>
      </c>
      <c r="B66" s="5" t="n">
        <v>426</v>
      </c>
      <c r="C66" s="5" t="n">
        <v>701</v>
      </c>
    </row>
    <row r="67" spans="1:6">
      <c r="A67" s="4" t="s">
        <v>112</v>
      </c>
      <c r="B67" s="5" t="n">
        <v>256896</v>
      </c>
      <c r="C67" s="5" t="n">
        <v>258297</v>
      </c>
    </row>
    <row r="68" spans="1:6">
      <c r="A68" s="3" t="s">
        <v>4971</v>
      </c>
    </row>
    <row r="69" spans="1:6">
      <c r="A69" s="4" t="s">
        <v>4973</v>
      </c>
      <c r="B69" s="5" t="n">
        <v>3840</v>
      </c>
      <c r="C69" s="5" t="n">
        <v>3556</v>
      </c>
    </row>
    <row r="70" spans="1:6">
      <c r="A70" s="4" t="s">
        <v>2757</v>
      </c>
      <c r="B70" s="5" t="n">
        <v>42890</v>
      </c>
      <c r="C70" s="5" t="n">
        <v>31427</v>
      </c>
    </row>
    <row r="71" spans="1:6">
      <c r="A71" s="4" t="s">
        <v>4974</v>
      </c>
      <c r="B71" s="5" t="n">
        <v>46730</v>
      </c>
      <c r="C71" s="5" t="n">
        <v>34983</v>
      </c>
    </row>
    <row r="72" spans="1:6">
      <c r="A72" s="4" t="s">
        <v>4991</v>
      </c>
    </row>
    <row r="73" spans="1:6">
      <c r="A73" s="3" t="s">
        <v>4971</v>
      </c>
    </row>
    <row r="74" spans="1:6">
      <c r="A74" s="4" t="s">
        <v>156</v>
      </c>
      <c r="B74" s="5" t="n">
        <v>58936</v>
      </c>
      <c r="C74" s="5" t="n">
        <v>56322</v>
      </c>
    </row>
    <row r="75" spans="1:6">
      <c r="A75" s="4" t="s">
        <v>4992</v>
      </c>
    </row>
    <row r="76" spans="1:6">
      <c r="A76" s="3" t="s">
        <v>2891</v>
      </c>
    </row>
    <row r="77" spans="1:6">
      <c r="A77" s="4" t="s">
        <v>113</v>
      </c>
      <c r="B77" s="5" t="n">
        <v>0</v>
      </c>
      <c r="C77" s="5" t="n">
        <v>0</v>
      </c>
    </row>
    <row r="78" spans="1:6">
      <c r="A78" s="4" t="s">
        <v>4986</v>
      </c>
      <c r="B78" s="5" t="n">
        <v>498</v>
      </c>
      <c r="C78" s="5" t="n">
        <v>124</v>
      </c>
    </row>
    <row r="79" spans="1:6">
      <c r="A79" s="4" t="s">
        <v>115</v>
      </c>
      <c r="B79" s="5" t="n">
        <v>8775</v>
      </c>
      <c r="C79" s="5" t="n">
        <v>9125</v>
      </c>
    </row>
    <row r="80" spans="1:6">
      <c r="A80" s="4" t="s">
        <v>116</v>
      </c>
      <c r="B80" s="5" t="n">
        <v>0</v>
      </c>
      <c r="C80" s="5" t="n">
        <v>0</v>
      </c>
    </row>
    <row r="81" spans="1:6">
      <c r="A81" s="4" t="s">
        <v>117</v>
      </c>
      <c r="B81" s="5" t="n">
        <v>3825</v>
      </c>
      <c r="C81" s="5" t="n">
        <v>3311</v>
      </c>
    </row>
    <row r="82" spans="1:6">
      <c r="A82" s="4" t="s">
        <v>118</v>
      </c>
      <c r="B82" s="5" t="n">
        <v>0</v>
      </c>
      <c r="C82" s="5" t="n">
        <v>38</v>
      </c>
    </row>
    <row r="83" spans="1:6">
      <c r="A83" s="4" t="s">
        <v>119</v>
      </c>
      <c r="B83" s="5" t="n">
        <v>2390</v>
      </c>
      <c r="C83" s="5" t="n">
        <v>2383</v>
      </c>
    </row>
    <row r="84" spans="1:6">
      <c r="A84" s="4" t="s">
        <v>121</v>
      </c>
      <c r="B84" s="5" t="n">
        <v>0</v>
      </c>
    </row>
    <row r="85" spans="1:6">
      <c r="A85" s="4" t="s">
        <v>4972</v>
      </c>
      <c r="C85" s="5" t="n">
        <v>0</v>
      </c>
    </row>
    <row r="86" spans="1:6">
      <c r="A86" s="4" t="s">
        <v>128</v>
      </c>
      <c r="B86" s="5" t="n">
        <v>0</v>
      </c>
      <c r="C86" s="5" t="n">
        <v>0</v>
      </c>
    </row>
    <row r="87" spans="1:6">
      <c r="A87" s="4" t="s">
        <v>112</v>
      </c>
      <c r="B87" s="5" t="n">
        <v>15488</v>
      </c>
      <c r="C87" s="5" t="n">
        <v>14981</v>
      </c>
    </row>
    <row r="88" spans="1:6">
      <c r="A88" s="3" t="s">
        <v>4971</v>
      </c>
    </row>
    <row r="89" spans="1:6">
      <c r="A89" s="4" t="s">
        <v>4973</v>
      </c>
      <c r="B89" s="5" t="n">
        <v>3470</v>
      </c>
      <c r="C89" s="5" t="n">
        <v>3236</v>
      </c>
    </row>
    <row r="90" spans="1:6">
      <c r="A90" s="4" t="s">
        <v>2757</v>
      </c>
      <c r="B90" s="5" t="n">
        <v>39978</v>
      </c>
      <c r="C90" s="5" t="n">
        <v>38105</v>
      </c>
    </row>
    <row r="91" spans="1:6">
      <c r="A91" s="4" t="s">
        <v>4974</v>
      </c>
      <c r="B91" s="5" t="n">
        <v>43448</v>
      </c>
      <c r="C91" s="5" t="n">
        <v>41341</v>
      </c>
    </row>
    <row r="92" spans="1:6">
      <c r="A92" s="4" t="s">
        <v>4993</v>
      </c>
    </row>
    <row r="93" spans="1:6">
      <c r="A93" s="3" t="s">
        <v>4971</v>
      </c>
    </row>
    <row r="94" spans="1:6">
      <c r="A94" s="4" t="s">
        <v>156</v>
      </c>
      <c r="B94" s="5" t="n">
        <v>50669</v>
      </c>
      <c r="C94" s="5" t="n">
        <v>45066</v>
      </c>
    </row>
    <row r="95" spans="1:6">
      <c r="A95" s="4" t="s">
        <v>4994</v>
      </c>
    </row>
    <row r="96" spans="1:6">
      <c r="A96" s="3" t="s">
        <v>2891</v>
      </c>
    </row>
    <row r="97" spans="1:6">
      <c r="A97" s="4" t="s">
        <v>113</v>
      </c>
      <c r="B97" s="5" t="n">
        <v>0</v>
      </c>
      <c r="C97" s="5" t="n">
        <v>0</v>
      </c>
    </row>
    <row r="98" spans="1:6">
      <c r="A98" s="4" t="s">
        <v>4986</v>
      </c>
      <c r="B98" s="5" t="n">
        <v>75</v>
      </c>
      <c r="C98" s="5" t="n">
        <v>233</v>
      </c>
    </row>
    <row r="99" spans="1:6">
      <c r="A99" s="4" t="s">
        <v>115</v>
      </c>
      <c r="B99" s="5" t="n">
        <v>23565</v>
      </c>
      <c r="C99" s="5" t="n">
        <v>23473</v>
      </c>
    </row>
    <row r="100" spans="1:6">
      <c r="A100" s="4" t="s">
        <v>116</v>
      </c>
      <c r="B100" s="5" t="n">
        <v>37</v>
      </c>
      <c r="C100" s="5" t="n">
        <v>153</v>
      </c>
    </row>
    <row r="101" spans="1:6">
      <c r="A101" s="4" t="s">
        <v>117</v>
      </c>
      <c r="B101" s="5" t="n">
        <v>897</v>
      </c>
      <c r="C101" s="5" t="n">
        <v>807</v>
      </c>
    </row>
    <row r="102" spans="1:6">
      <c r="A102" s="4" t="s">
        <v>118</v>
      </c>
      <c r="B102" s="5" t="n">
        <v>8914</v>
      </c>
      <c r="C102" s="5" t="n">
        <v>4666</v>
      </c>
    </row>
    <row r="103" spans="1:6">
      <c r="A103" s="4" t="s">
        <v>119</v>
      </c>
      <c r="B103" s="5" t="n">
        <v>1993</v>
      </c>
      <c r="C103" s="5" t="n">
        <v>2103</v>
      </c>
    </row>
    <row r="104" spans="1:6">
      <c r="A104" s="4" t="s">
        <v>121</v>
      </c>
      <c r="B104" s="5" t="n">
        <v>200</v>
      </c>
    </row>
    <row r="105" spans="1:6">
      <c r="A105" s="4" t="s">
        <v>4972</v>
      </c>
      <c r="C105" s="5" t="n">
        <v>0</v>
      </c>
    </row>
    <row r="106" spans="1:6">
      <c r="A106" s="4" t="s">
        <v>128</v>
      </c>
      <c r="B106" s="5" t="n">
        <v>0</v>
      </c>
      <c r="C106" s="5" t="n">
        <v>0</v>
      </c>
    </row>
    <row r="107" spans="1:6">
      <c r="A107" s="4" t="s">
        <v>112</v>
      </c>
      <c r="B107" s="5" t="n">
        <v>35681</v>
      </c>
      <c r="C107" s="5" t="n">
        <v>31435</v>
      </c>
    </row>
    <row r="108" spans="1:6">
      <c r="A108" s="3" t="s">
        <v>4971</v>
      </c>
    </row>
    <row r="109" spans="1:6">
      <c r="A109" s="4" t="s">
        <v>4973</v>
      </c>
      <c r="B109" s="5" t="n">
        <v>626</v>
      </c>
      <c r="C109" s="5" t="n">
        <v>675</v>
      </c>
    </row>
    <row r="110" spans="1:6">
      <c r="A110" s="4" t="s">
        <v>2757</v>
      </c>
      <c r="B110" s="5" t="n">
        <v>14362</v>
      </c>
      <c r="C110" s="5" t="n">
        <v>12956</v>
      </c>
    </row>
    <row r="111" spans="1:6">
      <c r="A111" s="4" t="s">
        <v>4974</v>
      </c>
      <c r="B111" s="5" t="n">
        <v>14988</v>
      </c>
      <c r="C111" s="5" t="n">
        <v>13631</v>
      </c>
    </row>
    <row r="112" spans="1:6">
      <c r="A112" s="4" t="s">
        <v>4995</v>
      </c>
    </row>
    <row r="113" spans="1:6">
      <c r="A113" s="3" t="s">
        <v>4971</v>
      </c>
    </row>
    <row r="114" spans="1:6">
      <c r="A114" s="4" t="s">
        <v>156</v>
      </c>
      <c r="B114" s="5" t="n">
        <v>285884</v>
      </c>
      <c r="C114" s="5" t="n">
        <v>270598</v>
      </c>
    </row>
    <row r="115" spans="1:6">
      <c r="A115" s="4" t="s">
        <v>4996</v>
      </c>
    </row>
    <row r="116" spans="1:6">
      <c r="A116" s="3" t="s">
        <v>2891</v>
      </c>
    </row>
    <row r="117" spans="1:6">
      <c r="A117" s="4" t="s">
        <v>113</v>
      </c>
      <c r="B117" s="5" t="n">
        <v>177069</v>
      </c>
      <c r="C117" s="5" t="n">
        <v>171082</v>
      </c>
    </row>
    <row r="118" spans="1:6">
      <c r="A118" s="4" t="s">
        <v>4986</v>
      </c>
      <c r="B118" s="5" t="n">
        <v>9235</v>
      </c>
      <c r="C118" s="5" t="n">
        <v>8219</v>
      </c>
    </row>
    <row r="119" spans="1:6">
      <c r="A119" s="4" t="s">
        <v>115</v>
      </c>
      <c r="B119" s="5" t="n">
        <v>12764</v>
      </c>
      <c r="C119" s="5" t="n">
        <v>9097</v>
      </c>
    </row>
    <row r="120" spans="1:6">
      <c r="A120" s="4" t="s">
        <v>116</v>
      </c>
      <c r="B120" s="5" t="n">
        <v>38</v>
      </c>
      <c r="C120" s="5" t="n">
        <v>307</v>
      </c>
    </row>
    <row r="121" spans="1:6">
      <c r="A121" s="4" t="s">
        <v>117</v>
      </c>
      <c r="B121" s="5" t="n">
        <v>34968</v>
      </c>
      <c r="C121" s="5" t="n">
        <v>26030</v>
      </c>
    </row>
    <row r="122" spans="1:6">
      <c r="A122" s="4" t="s">
        <v>118</v>
      </c>
      <c r="B122" s="5" t="n">
        <v>5331</v>
      </c>
      <c r="C122" s="5" t="n">
        <v>4812</v>
      </c>
    </row>
    <row r="123" spans="1:6">
      <c r="A123" s="4" t="s">
        <v>119</v>
      </c>
      <c r="B123" s="5" t="n">
        <v>5987</v>
      </c>
      <c r="C123" s="5" t="n">
        <v>5811</v>
      </c>
    </row>
    <row r="124" spans="1:6">
      <c r="A124" s="4" t="s">
        <v>121</v>
      </c>
      <c r="B124" s="5" t="n">
        <v>36973</v>
      </c>
    </row>
    <row r="125" spans="1:6">
      <c r="A125" s="4" t="s">
        <v>4972</v>
      </c>
      <c r="C125" s="5" t="n">
        <v>44827</v>
      </c>
    </row>
    <row r="126" spans="1:6">
      <c r="A126" s="4" t="s">
        <v>128</v>
      </c>
      <c r="B126" s="5" t="n">
        <v>0</v>
      </c>
      <c r="C126" s="5" t="n">
        <v>21</v>
      </c>
    </row>
    <row r="127" spans="1:6">
      <c r="A127" s="4" t="s">
        <v>112</v>
      </c>
      <c r="B127" s="5" t="n">
        <v>282365</v>
      </c>
      <c r="C127" s="5" t="n">
        <v>270206</v>
      </c>
    </row>
    <row r="128" spans="1:6">
      <c r="A128" s="3" t="s">
        <v>4971</v>
      </c>
    </row>
    <row r="129" spans="1:6">
      <c r="A129" s="4" t="s">
        <v>4973</v>
      </c>
      <c r="B129" s="5" t="n">
        <v>1890</v>
      </c>
      <c r="C129" s="5" t="n">
        <v>8</v>
      </c>
    </row>
    <row r="130" spans="1:6">
      <c r="A130" s="4" t="s">
        <v>2757</v>
      </c>
      <c r="B130" s="5" t="n">
        <v>1629</v>
      </c>
      <c r="C130" s="5" t="n">
        <v>384</v>
      </c>
    </row>
    <row r="131" spans="1:6">
      <c r="A131" s="4" t="s">
        <v>4974</v>
      </c>
      <c r="B131" s="5" t="n">
        <v>3519</v>
      </c>
      <c r="C131" s="5" t="n">
        <v>392</v>
      </c>
    </row>
    <row r="132" spans="1:6">
      <c r="A132" s="4" t="s">
        <v>4997</v>
      </c>
    </row>
    <row r="133" spans="1:6">
      <c r="A133" s="3" t="s">
        <v>4971</v>
      </c>
    </row>
    <row r="134" spans="1:6">
      <c r="A134" s="4" t="s">
        <v>156</v>
      </c>
      <c r="B134" s="5" t="n">
        <v>42936</v>
      </c>
      <c r="C134" s="5" t="n">
        <v>52595</v>
      </c>
    </row>
    <row r="135" spans="1:6">
      <c r="A135" s="4" t="s">
        <v>4998</v>
      </c>
    </row>
    <row r="136" spans="1:6">
      <c r="A136" s="3" t="s">
        <v>2891</v>
      </c>
    </row>
    <row r="137" spans="1:6">
      <c r="A137" s="4" t="s">
        <v>113</v>
      </c>
      <c r="B137" s="5" t="n">
        <v>0</v>
      </c>
      <c r="C137" s="5" t="n">
        <v>0</v>
      </c>
    </row>
    <row r="138" spans="1:6">
      <c r="A138" s="4" t="s">
        <v>4986</v>
      </c>
      <c r="B138" s="5" t="n">
        <v>386</v>
      </c>
      <c r="C138" s="5" t="n">
        <v>585</v>
      </c>
    </row>
    <row r="139" spans="1:6">
      <c r="A139" s="4" t="s">
        <v>115</v>
      </c>
      <c r="B139" s="5" t="n">
        <v>5515</v>
      </c>
      <c r="C139" s="5" t="n">
        <v>5519</v>
      </c>
    </row>
    <row r="140" spans="1:6">
      <c r="A140" s="4" t="s">
        <v>116</v>
      </c>
      <c r="B140" s="5" t="n">
        <v>0</v>
      </c>
      <c r="C140" s="5" t="n">
        <v>0</v>
      </c>
    </row>
    <row r="141" spans="1:6">
      <c r="A141" s="4" t="s">
        <v>117</v>
      </c>
      <c r="B141" s="5" t="n">
        <v>4202</v>
      </c>
      <c r="C141" s="5" t="n">
        <v>3900</v>
      </c>
    </row>
    <row r="142" spans="1:6">
      <c r="A142" s="4" t="s">
        <v>118</v>
      </c>
      <c r="B142" s="5" t="n">
        <v>32</v>
      </c>
      <c r="C142" s="5" t="n">
        <v>2</v>
      </c>
    </row>
    <row r="143" spans="1:6">
      <c r="A143" s="4" t="s">
        <v>119</v>
      </c>
      <c r="B143" s="5" t="n">
        <v>2791</v>
      </c>
      <c r="C143" s="5" t="n">
        <v>8179</v>
      </c>
    </row>
    <row r="144" spans="1:6">
      <c r="A144" s="4" t="s">
        <v>121</v>
      </c>
      <c r="B144" s="5" t="n">
        <v>0</v>
      </c>
    </row>
    <row r="145" spans="1:6">
      <c r="A145" s="4" t="s">
        <v>4972</v>
      </c>
      <c r="C145" s="5" t="n">
        <v>103</v>
      </c>
    </row>
    <row r="146" spans="1:6">
      <c r="A146" s="4" t="s">
        <v>128</v>
      </c>
      <c r="B146" s="5" t="n">
        <v>0</v>
      </c>
      <c r="C146" s="5" t="n">
        <v>0</v>
      </c>
    </row>
    <row r="147" spans="1:6">
      <c r="A147" s="4" t="s">
        <v>112</v>
      </c>
      <c r="B147" s="5" t="n">
        <v>12926</v>
      </c>
      <c r="C147" s="5" t="n">
        <v>18288</v>
      </c>
    </row>
    <row r="148" spans="1:6">
      <c r="A148" s="3" t="s">
        <v>4971</v>
      </c>
    </row>
    <row r="149" spans="1:6">
      <c r="A149" s="4" t="s">
        <v>4973</v>
      </c>
      <c r="B149" s="5" t="n">
        <v>3491</v>
      </c>
      <c r="C149" s="5" t="n">
        <v>2605</v>
      </c>
    </row>
    <row r="150" spans="1:6">
      <c r="A150" s="4" t="s">
        <v>2757</v>
      </c>
      <c r="B150" s="5" t="n">
        <v>26519</v>
      </c>
      <c r="C150" s="5" t="n">
        <v>31702</v>
      </c>
    </row>
    <row r="151" spans="1:6">
      <c r="A151" s="4" t="s">
        <v>4974</v>
      </c>
      <c r="B151" s="5" t="n">
        <v>30010</v>
      </c>
      <c r="C151" s="5" t="n">
        <v>34307</v>
      </c>
    </row>
    <row r="152" spans="1:6">
      <c r="A152" s="4" t="s">
        <v>4999</v>
      </c>
    </row>
    <row r="153" spans="1:6">
      <c r="A153" s="3" t="s">
        <v>4971</v>
      </c>
    </row>
    <row r="154" spans="1:6">
      <c r="A154" s="4" t="s">
        <v>156</v>
      </c>
      <c r="B154" s="5" t="n">
        <v>29051</v>
      </c>
      <c r="C154" s="5" t="n">
        <v>29103</v>
      </c>
    </row>
    <row r="155" spans="1:6">
      <c r="A155" s="4" t="s">
        <v>5000</v>
      </c>
    </row>
    <row r="156" spans="1:6">
      <c r="A156" s="3" t="s">
        <v>2891</v>
      </c>
    </row>
    <row r="157" spans="1:6">
      <c r="A157" s="4" t="s">
        <v>113</v>
      </c>
      <c r="B157" s="5" t="n">
        <v>0</v>
      </c>
      <c r="C157" s="5" t="n">
        <v>0</v>
      </c>
    </row>
    <row r="158" spans="1:6">
      <c r="A158" s="4" t="s">
        <v>4986</v>
      </c>
      <c r="B158" s="5" t="n">
        <v>223</v>
      </c>
      <c r="C158" s="5" t="n">
        <v>75</v>
      </c>
    </row>
    <row r="159" spans="1:6">
      <c r="A159" s="4" t="s">
        <v>115</v>
      </c>
      <c r="B159" s="5" t="n">
        <v>11609</v>
      </c>
      <c r="C159" s="5" t="n">
        <v>12375</v>
      </c>
    </row>
    <row r="160" spans="1:6">
      <c r="A160" s="4" t="s">
        <v>116</v>
      </c>
      <c r="B160" s="5" t="n">
        <v>0</v>
      </c>
      <c r="C160" s="5" t="n">
        <v>0</v>
      </c>
    </row>
    <row r="161" spans="1:6">
      <c r="A161" s="4" t="s">
        <v>117</v>
      </c>
      <c r="B161" s="5" t="n">
        <v>1202</v>
      </c>
      <c r="C161" s="5" t="n">
        <v>598</v>
      </c>
    </row>
    <row r="162" spans="1:6">
      <c r="A162" s="4" t="s">
        <v>118</v>
      </c>
      <c r="B162" s="5" t="n">
        <v>13</v>
      </c>
      <c r="C162" s="5" t="n">
        <v>3</v>
      </c>
    </row>
    <row r="163" spans="1:6">
      <c r="A163" s="4" t="s">
        <v>119</v>
      </c>
      <c r="B163" s="5" t="n">
        <v>486</v>
      </c>
      <c r="C163" s="5" t="n">
        <v>576</v>
      </c>
    </row>
    <row r="164" spans="1:6">
      <c r="A164" s="4" t="s">
        <v>121</v>
      </c>
      <c r="B164" s="5" t="n">
        <v>0</v>
      </c>
    </row>
    <row r="165" spans="1:6">
      <c r="A165" s="4" t="s">
        <v>4972</v>
      </c>
      <c r="C165" s="5" t="n">
        <v>0</v>
      </c>
    </row>
    <row r="166" spans="1:6">
      <c r="A166" s="4" t="s">
        <v>128</v>
      </c>
      <c r="B166" s="5" t="n">
        <v>0</v>
      </c>
      <c r="C166" s="5" t="n">
        <v>0</v>
      </c>
    </row>
    <row r="167" spans="1:6">
      <c r="A167" s="4" t="s">
        <v>112</v>
      </c>
      <c r="B167" s="5" t="n">
        <v>13533</v>
      </c>
      <c r="C167" s="5" t="n">
        <v>13627</v>
      </c>
    </row>
    <row r="168" spans="1:6">
      <c r="A168" s="3" t="s">
        <v>4971</v>
      </c>
    </row>
    <row r="169" spans="1:6">
      <c r="A169" s="4" t="s">
        <v>4973</v>
      </c>
      <c r="B169" s="5" t="n">
        <v>952</v>
      </c>
      <c r="C169" s="5" t="n">
        <v>969</v>
      </c>
    </row>
    <row r="170" spans="1:6">
      <c r="A170" s="4" t="s">
        <v>2757</v>
      </c>
      <c r="B170" s="5" t="n">
        <v>14566</v>
      </c>
      <c r="C170" s="5" t="n">
        <v>14507</v>
      </c>
    </row>
    <row r="171" spans="1:6">
      <c r="A171" s="4" t="s">
        <v>4974</v>
      </c>
      <c r="B171" s="5" t="n">
        <v>15518</v>
      </c>
      <c r="C171" s="5" t="n">
        <v>15476</v>
      </c>
    </row>
    <row r="172" spans="1:6">
      <c r="A172" s="4" t="s">
        <v>5001</v>
      </c>
    </row>
    <row r="173" spans="1:6">
      <c r="A173" s="3" t="s">
        <v>4971</v>
      </c>
    </row>
    <row r="174" spans="1:6">
      <c r="A174" s="4" t="s">
        <v>156</v>
      </c>
      <c r="B174" s="5" t="n">
        <v>53829</v>
      </c>
      <c r="C174" s="5" t="n">
        <v>68899</v>
      </c>
    </row>
    <row r="175" spans="1:6">
      <c r="A175" s="4" t="s">
        <v>5002</v>
      </c>
    </row>
    <row r="176" spans="1:6">
      <c r="A176" s="3" t="s">
        <v>2891</v>
      </c>
    </row>
    <row r="177" spans="1:6">
      <c r="A177" s="4" t="s">
        <v>113</v>
      </c>
      <c r="B177" s="5" t="n">
        <v>0</v>
      </c>
      <c r="C177" s="5" t="n">
        <v>0</v>
      </c>
    </row>
    <row r="178" spans="1:6">
      <c r="A178" s="4" t="s">
        <v>4986</v>
      </c>
      <c r="B178" s="5" t="n">
        <v>717</v>
      </c>
      <c r="C178" s="5" t="n">
        <v>577</v>
      </c>
    </row>
    <row r="179" spans="1:6">
      <c r="A179" s="4" t="s">
        <v>115</v>
      </c>
      <c r="B179" s="5" t="n">
        <v>19716</v>
      </c>
      <c r="C179" s="5" t="n">
        <v>19906</v>
      </c>
    </row>
    <row r="180" spans="1:6">
      <c r="A180" s="4" t="s">
        <v>116</v>
      </c>
      <c r="B180" s="5" t="n">
        <v>0</v>
      </c>
      <c r="C180" s="5" t="n">
        <v>1</v>
      </c>
    </row>
    <row r="181" spans="1:6">
      <c r="A181" s="4" t="s">
        <v>117</v>
      </c>
      <c r="B181" s="5" t="n">
        <v>3481</v>
      </c>
      <c r="C181" s="5" t="n">
        <v>3324</v>
      </c>
    </row>
    <row r="182" spans="1:6">
      <c r="A182" s="4" t="s">
        <v>118</v>
      </c>
      <c r="B182" s="5" t="n">
        <v>2178</v>
      </c>
      <c r="C182" s="5" t="n">
        <v>2083</v>
      </c>
    </row>
    <row r="183" spans="1:6">
      <c r="A183" s="4" t="s">
        <v>119</v>
      </c>
      <c r="B183" s="5" t="n">
        <v>2004</v>
      </c>
      <c r="C183" s="5" t="n">
        <v>2972</v>
      </c>
    </row>
    <row r="184" spans="1:6">
      <c r="A184" s="4" t="s">
        <v>121</v>
      </c>
      <c r="B184" s="5" t="n">
        <v>136</v>
      </c>
    </row>
    <row r="185" spans="1:6">
      <c r="A185" s="4" t="s">
        <v>4972</v>
      </c>
      <c r="C185" s="5" t="n">
        <v>674</v>
      </c>
    </row>
    <row r="186" spans="1:6">
      <c r="A186" s="4" t="s">
        <v>128</v>
      </c>
      <c r="B186" s="5" t="n">
        <v>0</v>
      </c>
      <c r="C186" s="5" t="n">
        <v>0</v>
      </c>
    </row>
    <row r="187" spans="1:6">
      <c r="A187" s="4" t="s">
        <v>112</v>
      </c>
      <c r="B187" s="5" t="n">
        <v>28232</v>
      </c>
      <c r="C187" s="5" t="n">
        <v>29537</v>
      </c>
    </row>
    <row r="188" spans="1:6">
      <c r="A188" s="3" t="s">
        <v>4971</v>
      </c>
    </row>
    <row r="189" spans="1:6">
      <c r="A189" s="4" t="s">
        <v>4973</v>
      </c>
      <c r="B189" s="5" t="n">
        <v>3455</v>
      </c>
      <c r="C189" s="5" t="n">
        <v>4947</v>
      </c>
    </row>
    <row r="190" spans="1:6">
      <c r="A190" s="4" t="s">
        <v>2757</v>
      </c>
      <c r="B190" s="5" t="n">
        <v>22142</v>
      </c>
      <c r="C190" s="5" t="n">
        <v>34415</v>
      </c>
    </row>
    <row r="191" spans="1:6">
      <c r="A191" s="4" t="s">
        <v>4974</v>
      </c>
      <c r="B191" s="5" t="n">
        <v>25597</v>
      </c>
      <c r="C191" s="5" t="n">
        <v>39362</v>
      </c>
    </row>
    <row r="192" spans="1:6">
      <c r="A192" s="4" t="s">
        <v>882</v>
      </c>
    </row>
    <row r="193" spans="1:6">
      <c r="A193" s="3" t="s">
        <v>4971</v>
      </c>
    </row>
    <row r="194" spans="1:6">
      <c r="A194" s="4" t="s">
        <v>156</v>
      </c>
      <c r="B194" s="5" t="n">
        <v>159589</v>
      </c>
      <c r="C194" s="5" t="n">
        <v>157947</v>
      </c>
    </row>
    <row r="195" spans="1:6">
      <c r="A195" s="4" t="s">
        <v>5003</v>
      </c>
    </row>
    <row r="196" spans="1:6">
      <c r="A196" s="3" t="s">
        <v>2891</v>
      </c>
    </row>
    <row r="197" spans="1:6">
      <c r="A197" s="4" t="s">
        <v>113</v>
      </c>
      <c r="B197" s="5" t="n">
        <v>0</v>
      </c>
      <c r="C197" s="5" t="n">
        <v>0</v>
      </c>
    </row>
    <row r="198" spans="1:6">
      <c r="A198" s="4" t="s">
        <v>4986</v>
      </c>
      <c r="B198" s="5" t="n">
        <v>0</v>
      </c>
      <c r="C198" s="5" t="n">
        <v>0</v>
      </c>
    </row>
    <row r="199" spans="1:6">
      <c r="A199" s="4" t="s">
        <v>115</v>
      </c>
      <c r="B199" s="5" t="n">
        <v>150284</v>
      </c>
      <c r="C199" s="5" t="n">
        <v>147002</v>
      </c>
    </row>
    <row r="200" spans="1:6">
      <c r="A200" s="4" t="s">
        <v>116</v>
      </c>
      <c r="B200" s="5" t="n">
        <v>0</v>
      </c>
      <c r="C200" s="5" t="n">
        <v>0</v>
      </c>
    </row>
    <row r="201" spans="1:6">
      <c r="A201" s="4" t="s">
        <v>117</v>
      </c>
      <c r="B201" s="5" t="n">
        <v>0</v>
      </c>
      <c r="C201" s="5" t="n">
        <v>128</v>
      </c>
    </row>
    <row r="202" spans="1:6">
      <c r="A202" s="4" t="s">
        <v>118</v>
      </c>
      <c r="B202" s="5" t="n">
        <v>405</v>
      </c>
      <c r="C202" s="5" t="n">
        <v>28</v>
      </c>
    </row>
    <row r="203" spans="1:6">
      <c r="A203" s="4" t="s">
        <v>119</v>
      </c>
      <c r="B203" s="5" t="n">
        <v>0</v>
      </c>
      <c r="C203" s="5" t="n">
        <v>0</v>
      </c>
    </row>
    <row r="204" spans="1:6">
      <c r="A204" s="4" t="s">
        <v>121</v>
      </c>
      <c r="B204" s="5" t="n">
        <v>0</v>
      </c>
    </row>
    <row r="205" spans="1:6">
      <c r="A205" s="4" t="s">
        <v>4972</v>
      </c>
      <c r="C205" s="5" t="n">
        <v>0</v>
      </c>
    </row>
    <row r="206" spans="1:6">
      <c r="A206" s="4" t="s">
        <v>128</v>
      </c>
      <c r="B206" s="5" t="n">
        <v>0</v>
      </c>
      <c r="C206" s="5" t="n">
        <v>0</v>
      </c>
    </row>
    <row r="207" spans="1:6">
      <c r="A207" s="4" t="s">
        <v>112</v>
      </c>
      <c r="B207" s="5" t="n">
        <v>150689</v>
      </c>
      <c r="C207" s="5" t="n">
        <v>147158</v>
      </c>
    </row>
    <row r="208" spans="1:6">
      <c r="A208" s="3" t="s">
        <v>4971</v>
      </c>
    </row>
    <row r="209" spans="1:6">
      <c r="A209" s="4" t="s">
        <v>4973</v>
      </c>
      <c r="B209" s="5" t="n">
        <v>0</v>
      </c>
      <c r="C209" s="5" t="n">
        <v>4</v>
      </c>
    </row>
    <row r="210" spans="1:6">
      <c r="A210" s="4" t="s">
        <v>2757</v>
      </c>
      <c r="B210" s="5" t="n">
        <v>8900</v>
      </c>
      <c r="C210" s="5" t="n">
        <v>10785</v>
      </c>
    </row>
    <row r="211" spans="1:6">
      <c r="A211" s="4" t="s">
        <v>4974</v>
      </c>
      <c r="B211" s="5" t="n">
        <v>8900</v>
      </c>
      <c r="C211" s="5" t="n">
        <v>10789</v>
      </c>
    </row>
    <row r="212" spans="1:6">
      <c r="A212" s="4" t="s">
        <v>5004</v>
      </c>
    </row>
    <row r="213" spans="1:6">
      <c r="A213" s="3" t="s">
        <v>4971</v>
      </c>
    </row>
    <row r="214" spans="1:6">
      <c r="A214" s="4" t="s">
        <v>156</v>
      </c>
      <c r="B214" s="5" t="n">
        <v>182054</v>
      </c>
      <c r="C214" s="5" t="n">
        <v>180763</v>
      </c>
    </row>
    <row r="215" spans="1:6">
      <c r="A215" s="4" t="s">
        <v>5005</v>
      </c>
    </row>
    <row r="216" spans="1:6">
      <c r="A216" s="3" t="s">
        <v>2891</v>
      </c>
    </row>
    <row r="217" spans="1:6">
      <c r="A217" s="4" t="s">
        <v>113</v>
      </c>
      <c r="B217" s="5" t="n">
        <v>0</v>
      </c>
      <c r="C217" s="5" t="n">
        <v>0</v>
      </c>
    </row>
    <row r="218" spans="1:6">
      <c r="A218" s="4" t="s">
        <v>4986</v>
      </c>
      <c r="B218" s="5" t="n">
        <v>0</v>
      </c>
      <c r="C218" s="5" t="n">
        <v>0</v>
      </c>
    </row>
    <row r="219" spans="1:6">
      <c r="A219" s="4" t="s">
        <v>115</v>
      </c>
      <c r="B219" s="5" t="n">
        <v>55298</v>
      </c>
      <c r="C219" s="5" t="n">
        <v>54205</v>
      </c>
    </row>
    <row r="220" spans="1:6">
      <c r="A220" s="4" t="s">
        <v>116</v>
      </c>
      <c r="B220" s="5" t="n">
        <v>0</v>
      </c>
      <c r="C220" s="5" t="n">
        <v>0</v>
      </c>
    </row>
    <row r="221" spans="1:6">
      <c r="A221" s="4" t="s">
        <v>117</v>
      </c>
      <c r="B221" s="5" t="n">
        <v>0</v>
      </c>
      <c r="C221" s="5" t="n">
        <v>0</v>
      </c>
    </row>
    <row r="222" spans="1:6">
      <c r="A222" s="4" t="s">
        <v>118</v>
      </c>
      <c r="B222" s="5" t="n">
        <v>0</v>
      </c>
      <c r="C222" s="5" t="n">
        <v>0</v>
      </c>
    </row>
    <row r="223" spans="1:6">
      <c r="A223" s="4" t="s">
        <v>119</v>
      </c>
      <c r="B223" s="5" t="n">
        <v>0</v>
      </c>
      <c r="C223" s="5" t="n">
        <v>0</v>
      </c>
    </row>
    <row r="224" spans="1:6">
      <c r="A224" s="4" t="s">
        <v>121</v>
      </c>
      <c r="B224" s="5" t="n">
        <v>0</v>
      </c>
    </row>
    <row r="225" spans="1:6">
      <c r="A225" s="4" t="s">
        <v>4972</v>
      </c>
      <c r="C225" s="5" t="n">
        <v>0</v>
      </c>
    </row>
    <row r="226" spans="1:6">
      <c r="A226" s="4" t="s">
        <v>128</v>
      </c>
      <c r="B226" s="5" t="n">
        <v>0</v>
      </c>
      <c r="C226" s="5" t="n">
        <v>0</v>
      </c>
    </row>
    <row r="227" spans="1:6">
      <c r="A227" s="4" t="s">
        <v>112</v>
      </c>
      <c r="B227" s="5" t="n">
        <v>55298</v>
      </c>
      <c r="C227" s="5" t="n">
        <v>54205</v>
      </c>
    </row>
    <row r="228" spans="1:6">
      <c r="A228" s="3" t="s">
        <v>4971</v>
      </c>
    </row>
    <row r="229" spans="1:6">
      <c r="A229" s="4" t="s">
        <v>4973</v>
      </c>
      <c r="B229" s="5" t="n">
        <v>116</v>
      </c>
      <c r="C229" s="5" t="n">
        <v>389</v>
      </c>
    </row>
    <row r="230" spans="1:6">
      <c r="A230" s="4" t="s">
        <v>2757</v>
      </c>
      <c r="B230" s="5" t="n">
        <v>126640</v>
      </c>
      <c r="C230" s="5" t="n">
        <v>126169</v>
      </c>
    </row>
    <row r="231" spans="1:6">
      <c r="A231" s="4" t="s">
        <v>4974</v>
      </c>
      <c r="B231" s="5" t="n">
        <v>126756</v>
      </c>
      <c r="C231" s="5" t="n">
        <v>126558</v>
      </c>
    </row>
    <row r="232" spans="1:6">
      <c r="A232" s="4" t="s">
        <v>827</v>
      </c>
    </row>
    <row r="233" spans="1:6">
      <c r="A233" s="3" t="s">
        <v>4971</v>
      </c>
    </row>
    <row r="234" spans="1:6">
      <c r="A234" s="4" t="s">
        <v>156</v>
      </c>
      <c r="B234" s="5" t="n">
        <v>43590</v>
      </c>
      <c r="C234" s="5" t="n">
        <v>25639</v>
      </c>
    </row>
    <row r="235" spans="1:6">
      <c r="A235" s="4" t="s">
        <v>5006</v>
      </c>
    </row>
    <row r="236" spans="1:6">
      <c r="A236" s="3" t="s">
        <v>2891</v>
      </c>
    </row>
    <row r="237" spans="1:6">
      <c r="A237" s="4" t="s">
        <v>113</v>
      </c>
      <c r="B237" s="5" t="n">
        <v>0</v>
      </c>
      <c r="C237" s="5" t="n">
        <v>0</v>
      </c>
    </row>
    <row r="238" spans="1:6">
      <c r="A238" s="4" t="s">
        <v>4986</v>
      </c>
      <c r="B238" s="5" t="n">
        <v>349</v>
      </c>
      <c r="C238" s="5" t="n">
        <v>349</v>
      </c>
    </row>
    <row r="239" spans="1:6">
      <c r="A239" s="4" t="s">
        <v>115</v>
      </c>
      <c r="B239" s="5" t="n">
        <v>10749</v>
      </c>
      <c r="C239" s="5" t="n">
        <v>7648</v>
      </c>
    </row>
    <row r="240" spans="1:6">
      <c r="A240" s="4" t="s">
        <v>116</v>
      </c>
      <c r="B240" s="5" t="n">
        <v>0</v>
      </c>
      <c r="C240" s="5" t="n">
        <v>0</v>
      </c>
    </row>
    <row r="241" spans="1:6">
      <c r="A241" s="4" t="s">
        <v>117</v>
      </c>
      <c r="B241" s="5" t="n">
        <v>2892</v>
      </c>
      <c r="C241" s="5" t="n">
        <v>888</v>
      </c>
    </row>
    <row r="242" spans="1:6">
      <c r="A242" s="4" t="s">
        <v>118</v>
      </c>
      <c r="B242" s="5" t="n">
        <v>4</v>
      </c>
      <c r="C242" s="5" t="n">
        <v>5</v>
      </c>
    </row>
    <row r="243" spans="1:6">
      <c r="A243" s="4" t="s">
        <v>119</v>
      </c>
      <c r="B243" s="5" t="n">
        <v>2742</v>
      </c>
      <c r="C243" s="5" t="n">
        <v>2125</v>
      </c>
    </row>
    <row r="244" spans="1:6">
      <c r="A244" s="4" t="s">
        <v>121</v>
      </c>
      <c r="B244" s="5" t="n">
        <v>0</v>
      </c>
    </row>
    <row r="245" spans="1:6">
      <c r="A245" s="4" t="s">
        <v>4972</v>
      </c>
      <c r="C245" s="5" t="n">
        <v>0</v>
      </c>
    </row>
    <row r="246" spans="1:6">
      <c r="A246" s="4" t="s">
        <v>128</v>
      </c>
      <c r="B246" s="5" t="n">
        <v>0</v>
      </c>
      <c r="C246" s="5" t="n">
        <v>0</v>
      </c>
    </row>
    <row r="247" spans="1:6">
      <c r="A247" s="4" t="s">
        <v>112</v>
      </c>
      <c r="B247" s="5" t="n">
        <v>16736</v>
      </c>
      <c r="C247" s="5" t="n">
        <v>11015</v>
      </c>
    </row>
    <row r="248" spans="1:6">
      <c r="A248" s="3" t="s">
        <v>4971</v>
      </c>
    </row>
    <row r="249" spans="1:6">
      <c r="A249" s="4" t="s">
        <v>4973</v>
      </c>
      <c r="B249" s="5" t="n">
        <v>1524</v>
      </c>
      <c r="C249" s="5" t="n">
        <v>1051</v>
      </c>
    </row>
    <row r="250" spans="1:6">
      <c r="A250" s="4" t="s">
        <v>2757</v>
      </c>
      <c r="B250" s="5" t="n">
        <v>25330</v>
      </c>
      <c r="C250" s="5" t="n">
        <v>13573</v>
      </c>
    </row>
    <row r="251" spans="1:6">
      <c r="A251" s="4" t="s">
        <v>4974</v>
      </c>
      <c r="B251" s="6" t="n">
        <v>26854</v>
      </c>
      <c r="C251" s="6" t="n">
        <v>14624</v>
      </c>
    </row>
    <row r="252" spans="1:6"/>
    <row r="253" spans="1:6">
      <c r="A253" s="4" t="s">
        <v>38</v>
      </c>
      <c r="B253" s="4" t="s">
        <v>153</v>
      </c>
    </row>
    <row r="254" spans="1:6">
      <c r="A254" s="4" t="s">
        <v>45</v>
      </c>
      <c r="B254" s="4" t="s">
        <v>154</v>
      </c>
    </row>
  </sheetData>
  <mergeCells count="4">
    <mergeCell ref="C1:D1"/>
    <mergeCell ref="A252:F252"/>
    <mergeCell ref="B253:F253"/>
    <mergeCell ref="B254:F254"/>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7</v>
      </c>
      <c r="B1" s="2" t="s">
        <v>30</v>
      </c>
      <c r="C1" s="2" t="s">
        <v>283</v>
      </c>
    </row>
    <row r="2" spans="1:3">
      <c r="A2" s="4" t="s">
        <v>478</v>
      </c>
    </row>
    <row r="3" spans="1:3">
      <c r="A3" s="3" t="s">
        <v>2910</v>
      </c>
    </row>
    <row r="4" spans="1:3">
      <c r="A4" s="4" t="s">
        <v>3645</v>
      </c>
      <c r="B4" s="7" t="n">
        <v>11.7</v>
      </c>
      <c r="C4" s="7" t="n">
        <v>18.9</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08</v>
      </c>
      <c r="B1" s="2" t="s">
        <v>30</v>
      </c>
      <c r="C1" s="2" t="s">
        <v>31</v>
      </c>
      <c r="E1" s="2" t="s">
        <v>32</v>
      </c>
      <c r="F1" s="2" t="s">
        <v>38</v>
      </c>
    </row>
    <row r="2" spans="1:6">
      <c r="A2" s="3" t="s">
        <v>2891</v>
      </c>
    </row>
    <row r="3" spans="1:6">
      <c r="A3" s="4" t="s">
        <v>114</v>
      </c>
      <c r="B3" s="6" t="n">
        <v>77222</v>
      </c>
      <c r="C3" s="6" t="n">
        <v>77168</v>
      </c>
      <c r="D3" s="4" t="s">
        <v>38</v>
      </c>
      <c r="E3" s="6" t="n">
        <v>90135</v>
      </c>
    </row>
    <row r="4" spans="1:6">
      <c r="A4" s="4" t="s">
        <v>113</v>
      </c>
      <c r="B4" s="5" t="n">
        <v>177069</v>
      </c>
      <c r="C4" s="5" t="n">
        <v>171082</v>
      </c>
      <c r="D4" s="4" t="s">
        <v>38</v>
      </c>
      <c r="E4" s="5" t="n">
        <v>102353</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17</v>
      </c>
      <c r="B7" s="5" t="n">
        <v>104187</v>
      </c>
      <c r="C7" s="5" t="n">
        <v>113760</v>
      </c>
      <c r="D7" s="4" t="s">
        <v>38</v>
      </c>
      <c r="E7" s="5" t="n">
        <v>80240</v>
      </c>
    </row>
    <row r="8" spans="1:6">
      <c r="A8" s="4" t="s">
        <v>118</v>
      </c>
      <c r="B8" s="5" t="n">
        <v>149648</v>
      </c>
      <c r="C8" s="5" t="n">
        <v>116281</v>
      </c>
      <c r="D8" s="4" t="s">
        <v>38</v>
      </c>
      <c r="E8" s="5" t="n">
        <v>78608</v>
      </c>
    </row>
    <row r="9" spans="1:6">
      <c r="A9" s="4" t="s">
        <v>119</v>
      </c>
      <c r="B9" s="5" t="n">
        <v>222538</v>
      </c>
      <c r="C9" s="5" t="n">
        <v>237669</v>
      </c>
      <c r="D9" s="4" t="s">
        <v>38</v>
      </c>
      <c r="E9" s="5" t="n">
        <v>346626</v>
      </c>
    </row>
    <row r="10" spans="1:6">
      <c r="A10" s="4" t="s">
        <v>128</v>
      </c>
      <c r="B10" s="5" t="n">
        <v>1006</v>
      </c>
      <c r="C10" s="5" t="n">
        <v>3022</v>
      </c>
    </row>
    <row r="11" spans="1:6">
      <c r="A11" s="4" t="s">
        <v>130</v>
      </c>
      <c r="B11" s="5" t="n">
        <v>1133283</v>
      </c>
      <c r="C11" s="5" t="n">
        <v>1133248</v>
      </c>
      <c r="D11" s="4" t="s">
        <v>38</v>
      </c>
      <c r="E11" s="6" t="n">
        <v>1213126</v>
      </c>
      <c r="F11" s="4" t="s">
        <v>45</v>
      </c>
    </row>
    <row r="12" spans="1:6">
      <c r="A12" s="4" t="s">
        <v>1939</v>
      </c>
    </row>
    <row r="13" spans="1:6">
      <c r="A13" s="3" t="s">
        <v>2891</v>
      </c>
    </row>
    <row r="14" spans="1:6">
      <c r="A14" s="4" t="s">
        <v>117</v>
      </c>
      <c r="B14" s="5" t="n">
        <v>57283</v>
      </c>
      <c r="C14" s="5" t="n">
        <v>51200</v>
      </c>
    </row>
    <row r="15" spans="1:6">
      <c r="A15" s="4" t="s">
        <v>1108</v>
      </c>
    </row>
    <row r="16" spans="1:6">
      <c r="A16" s="3" t="s">
        <v>2891</v>
      </c>
    </row>
    <row r="17" spans="1:6">
      <c r="A17" s="4" t="s">
        <v>117</v>
      </c>
      <c r="B17" s="5" t="n">
        <v>7234</v>
      </c>
      <c r="C17" s="5" t="n">
        <v>3140</v>
      </c>
    </row>
    <row r="18" spans="1:6">
      <c r="A18" s="4" t="s">
        <v>5009</v>
      </c>
    </row>
    <row r="19" spans="1:6">
      <c r="A19" s="3" t="s">
        <v>2891</v>
      </c>
    </row>
    <row r="20" spans="1:6">
      <c r="A20" s="4" t="s">
        <v>114</v>
      </c>
      <c r="B20" s="5" t="n">
        <v>77222</v>
      </c>
      <c r="C20" s="5" t="n">
        <v>77168</v>
      </c>
    </row>
    <row r="21" spans="1:6">
      <c r="A21" s="4" t="s">
        <v>113</v>
      </c>
      <c r="B21" s="5" t="n">
        <v>177069</v>
      </c>
      <c r="C21" s="5" t="n">
        <v>171082</v>
      </c>
    </row>
    <row r="22" spans="1:6">
      <c r="A22" s="4" t="s">
        <v>116</v>
      </c>
      <c r="B22" s="5" t="n">
        <v>2308</v>
      </c>
      <c r="C22" s="5" t="n">
        <v>12546</v>
      </c>
    </row>
    <row r="23" spans="1:6">
      <c r="A23" s="4" t="s">
        <v>117</v>
      </c>
      <c r="B23" s="5" t="n">
        <v>64517</v>
      </c>
      <c r="C23" s="5" t="n">
        <v>54340</v>
      </c>
    </row>
    <row r="24" spans="1:6">
      <c r="A24" s="4" t="s">
        <v>118</v>
      </c>
      <c r="B24" s="5" t="n">
        <v>143629</v>
      </c>
    </row>
    <row r="25" spans="1:6">
      <c r="A25" s="4" t="s">
        <v>525</v>
      </c>
      <c r="C25" s="5" t="n">
        <v>111611</v>
      </c>
    </row>
    <row r="26" spans="1:6">
      <c r="A26" s="4" t="s">
        <v>119</v>
      </c>
      <c r="B26" s="5" t="n">
        <v>222538</v>
      </c>
      <c r="C26" s="5" t="n">
        <v>237669</v>
      </c>
    </row>
    <row r="27" spans="1:6">
      <c r="A27" s="4" t="s">
        <v>5010</v>
      </c>
      <c r="B27" s="5" t="n">
        <v>51694</v>
      </c>
    </row>
    <row r="28" spans="1:6">
      <c r="A28" s="4" t="s">
        <v>4972</v>
      </c>
      <c r="C28" s="5" t="n">
        <v>57128</v>
      </c>
    </row>
    <row r="29" spans="1:6">
      <c r="A29" s="4" t="s">
        <v>128</v>
      </c>
      <c r="B29" s="5" t="n">
        <v>1006</v>
      </c>
      <c r="C29" s="5" t="n">
        <v>3022</v>
      </c>
    </row>
    <row r="30" spans="1:6">
      <c r="A30" s="4" t="s">
        <v>130</v>
      </c>
      <c r="B30" s="6" t="n">
        <v>1066389</v>
      </c>
      <c r="C30" s="6" t="n">
        <v>1048614</v>
      </c>
    </row>
    <row r="31" spans="1:6">
      <c r="A31" s="3" t="s">
        <v>5011</v>
      </c>
    </row>
    <row r="32" spans="1:6">
      <c r="A32" s="4" t="s">
        <v>5012</v>
      </c>
      <c r="B32" s="4" t="s">
        <v>1778</v>
      </c>
      <c r="C32" s="4" t="s">
        <v>1778</v>
      </c>
    </row>
    <row r="33" spans="1:6">
      <c r="A33" s="4" t="s">
        <v>5013</v>
      </c>
      <c r="B33" s="4" t="s">
        <v>1778</v>
      </c>
      <c r="C33" s="4" t="s">
        <v>1778</v>
      </c>
    </row>
    <row r="34" spans="1:6">
      <c r="A34" s="4" t="s">
        <v>5014</v>
      </c>
      <c r="B34" s="4" t="s">
        <v>1778</v>
      </c>
      <c r="C34" s="4" t="s">
        <v>1778</v>
      </c>
    </row>
    <row r="35" spans="1:6">
      <c r="A35" s="4" t="s">
        <v>5015</v>
      </c>
      <c r="B35" s="4" t="s">
        <v>1778</v>
      </c>
      <c r="C35" s="4" t="s">
        <v>1778</v>
      </c>
    </row>
    <row r="36" spans="1:6">
      <c r="A36" s="4" t="s">
        <v>5016</v>
      </c>
      <c r="B36" s="4" t="s">
        <v>1778</v>
      </c>
    </row>
    <row r="37" spans="1:6">
      <c r="A37" s="4" t="s">
        <v>5017</v>
      </c>
      <c r="C37" s="4" t="s">
        <v>1778</v>
      </c>
    </row>
    <row r="38" spans="1:6">
      <c r="A38" s="4" t="s">
        <v>5018</v>
      </c>
      <c r="B38" s="4" t="s">
        <v>1778</v>
      </c>
      <c r="C38" s="4" t="s">
        <v>1778</v>
      </c>
    </row>
    <row r="39" spans="1:6">
      <c r="A39" s="4" t="s">
        <v>5019</v>
      </c>
      <c r="B39" s="4" t="s">
        <v>1778</v>
      </c>
    </row>
    <row r="40" spans="1:6">
      <c r="A40" s="4" t="s">
        <v>5020</v>
      </c>
      <c r="C40" s="4" t="s">
        <v>1778</v>
      </c>
    </row>
    <row r="41" spans="1:6">
      <c r="A41" s="4" t="s">
        <v>5021</v>
      </c>
      <c r="B41" s="4" t="s">
        <v>1778</v>
      </c>
      <c r="C41" s="4" t="s">
        <v>1778</v>
      </c>
    </row>
    <row r="42" spans="1:6">
      <c r="A42" s="4" t="s">
        <v>5022</v>
      </c>
      <c r="B42" s="4" t="s">
        <v>1778</v>
      </c>
      <c r="C42" s="4" t="s">
        <v>1778</v>
      </c>
    </row>
    <row r="43" spans="1:6">
      <c r="A43" s="3" t="s">
        <v>4971</v>
      </c>
    </row>
    <row r="44" spans="1:6">
      <c r="A44" s="4" t="s">
        <v>4973</v>
      </c>
      <c r="B44" s="6" t="n">
        <v>20258</v>
      </c>
    </row>
    <row r="45" spans="1:6">
      <c r="A45" s="4" t="s">
        <v>2757</v>
      </c>
      <c r="B45" s="5" t="n">
        <v>323997</v>
      </c>
    </row>
    <row r="46" spans="1:6">
      <c r="A46" s="4" t="s">
        <v>4974</v>
      </c>
      <c r="B46" s="6" t="n">
        <v>344255</v>
      </c>
    </row>
    <row r="47" spans="1:6">
      <c r="A47" s="3" t="s">
        <v>5023</v>
      </c>
    </row>
    <row r="48" spans="1:6">
      <c r="A48" s="4" t="s">
        <v>5024</v>
      </c>
      <c r="B48" s="4" t="s">
        <v>1778</v>
      </c>
    </row>
    <row r="49" spans="1:6">
      <c r="A49" s="4" t="s">
        <v>5025</v>
      </c>
      <c r="B49" s="4" t="s">
        <v>1778</v>
      </c>
    </row>
    <row r="50" spans="1:6">
      <c r="A50" s="4" t="s">
        <v>5026</v>
      </c>
      <c r="B50" s="4" t="s">
        <v>1778</v>
      </c>
    </row>
    <row r="51" spans="1:6">
      <c r="A51" s="4" t="s">
        <v>5027</v>
      </c>
    </row>
    <row r="52" spans="1:6">
      <c r="A52" s="3" t="s">
        <v>2891</v>
      </c>
    </row>
    <row r="53" spans="1:6">
      <c r="A53" s="4" t="s">
        <v>114</v>
      </c>
      <c r="B53" s="6" t="n">
        <v>70455</v>
      </c>
      <c r="C53" s="6" t="n">
        <v>72277</v>
      </c>
    </row>
    <row r="54" spans="1:6">
      <c r="A54" s="4" t="s">
        <v>113</v>
      </c>
      <c r="B54" s="5" t="n">
        <v>177069</v>
      </c>
      <c r="C54" s="5" t="n">
        <v>171082</v>
      </c>
    </row>
    <row r="55" spans="1:6">
      <c r="A55" s="4" t="s">
        <v>116</v>
      </c>
      <c r="B55" s="5" t="n">
        <v>1820</v>
      </c>
      <c r="C55" s="5" t="n">
        <v>11430</v>
      </c>
    </row>
    <row r="56" spans="1:6">
      <c r="A56" s="4" t="s">
        <v>117</v>
      </c>
      <c r="B56" s="5" t="n">
        <v>53799</v>
      </c>
      <c r="C56" s="5" t="n">
        <v>49921</v>
      </c>
    </row>
    <row r="57" spans="1:6">
      <c r="A57" s="4" t="s">
        <v>118</v>
      </c>
      <c r="B57" s="5" t="n">
        <v>103968</v>
      </c>
    </row>
    <row r="58" spans="1:6">
      <c r="A58" s="4" t="s">
        <v>525</v>
      </c>
      <c r="C58" s="5" t="n">
        <v>92202</v>
      </c>
    </row>
    <row r="59" spans="1:6">
      <c r="A59" s="4" t="s">
        <v>119</v>
      </c>
      <c r="B59" s="5" t="n">
        <v>211695</v>
      </c>
      <c r="C59" s="5" t="n">
        <v>229262</v>
      </c>
    </row>
    <row r="60" spans="1:6">
      <c r="A60" s="4" t="s">
        <v>5010</v>
      </c>
      <c r="B60" s="5" t="n">
        <v>51546</v>
      </c>
    </row>
    <row r="61" spans="1:6">
      <c r="A61" s="4" t="s">
        <v>4972</v>
      </c>
      <c r="C61" s="5" t="n">
        <v>57106</v>
      </c>
    </row>
    <row r="62" spans="1:6">
      <c r="A62" s="4" t="s">
        <v>128</v>
      </c>
      <c r="B62" s="5" t="n">
        <v>723</v>
      </c>
      <c r="C62" s="5" t="n">
        <v>2570</v>
      </c>
    </row>
    <row r="63" spans="1:6">
      <c r="A63" s="4" t="s">
        <v>130</v>
      </c>
      <c r="B63" s="6" t="n">
        <v>916581</v>
      </c>
      <c r="C63" s="6" t="n">
        <v>910440</v>
      </c>
    </row>
    <row r="64" spans="1:6">
      <c r="A64" s="3" t="s">
        <v>5011</v>
      </c>
    </row>
    <row r="65" spans="1:6">
      <c r="A65" s="4" t="s">
        <v>5012</v>
      </c>
      <c r="B65" s="4" t="s">
        <v>1778</v>
      </c>
      <c r="C65" s="4" t="s">
        <v>1778</v>
      </c>
    </row>
    <row r="66" spans="1:6">
      <c r="A66" s="4" t="s">
        <v>5013</v>
      </c>
      <c r="B66" s="4" t="s">
        <v>2112</v>
      </c>
      <c r="C66" s="4" t="s">
        <v>5028</v>
      </c>
    </row>
    <row r="67" spans="1:6">
      <c r="A67" s="4" t="s">
        <v>5014</v>
      </c>
      <c r="B67" s="4" t="s">
        <v>5029</v>
      </c>
      <c r="C67" s="4" t="s">
        <v>2112</v>
      </c>
    </row>
    <row r="68" spans="1:6">
      <c r="A68" s="4" t="s">
        <v>5015</v>
      </c>
      <c r="B68" s="4" t="s">
        <v>5030</v>
      </c>
      <c r="C68" s="4" t="s">
        <v>1808</v>
      </c>
    </row>
    <row r="69" spans="1:6">
      <c r="A69" s="4" t="s">
        <v>5016</v>
      </c>
      <c r="B69" s="4" t="s">
        <v>5031</v>
      </c>
    </row>
    <row r="70" spans="1:6">
      <c r="A70" s="4" t="s">
        <v>5017</v>
      </c>
      <c r="C70" s="4" t="s">
        <v>5032</v>
      </c>
    </row>
    <row r="71" spans="1:6">
      <c r="A71" s="4" t="s">
        <v>5018</v>
      </c>
      <c r="B71" s="4" t="s">
        <v>5033</v>
      </c>
      <c r="C71" s="4" t="s">
        <v>5034</v>
      </c>
    </row>
    <row r="72" spans="1:6">
      <c r="A72" s="4" t="s">
        <v>5019</v>
      </c>
      <c r="B72" s="4" t="s">
        <v>1778</v>
      </c>
    </row>
    <row r="73" spans="1:6">
      <c r="A73" s="4" t="s">
        <v>5020</v>
      </c>
      <c r="C73" s="4" t="s">
        <v>1778</v>
      </c>
    </row>
    <row r="74" spans="1:6">
      <c r="A74" s="4" t="s">
        <v>5021</v>
      </c>
      <c r="B74" s="4" t="s">
        <v>5031</v>
      </c>
      <c r="C74" s="4" t="s">
        <v>5035</v>
      </c>
    </row>
    <row r="75" spans="1:6">
      <c r="A75" s="4" t="s">
        <v>5022</v>
      </c>
      <c r="B75" s="4" t="s">
        <v>5036</v>
      </c>
      <c r="C75" s="4" t="s">
        <v>5037</v>
      </c>
    </row>
    <row r="76" spans="1:6">
      <c r="A76" s="3" t="s">
        <v>4971</v>
      </c>
    </row>
    <row r="77" spans="1:6">
      <c r="A77" s="4" t="s">
        <v>4973</v>
      </c>
      <c r="B77" s="6" t="n">
        <v>15434</v>
      </c>
    </row>
    <row r="78" spans="1:6">
      <c r="A78" s="4" t="s">
        <v>2757</v>
      </c>
      <c r="B78" s="5" t="n">
        <v>212884</v>
      </c>
    </row>
    <row r="79" spans="1:6">
      <c r="A79" s="4" t="s">
        <v>4974</v>
      </c>
      <c r="B79" s="6" t="n">
        <v>228318</v>
      </c>
    </row>
    <row r="80" spans="1:6">
      <c r="A80" s="3" t="s">
        <v>5023</v>
      </c>
    </row>
    <row r="81" spans="1:6">
      <c r="A81" s="4" t="s">
        <v>5024</v>
      </c>
      <c r="B81" s="4" t="s">
        <v>5038</v>
      </c>
    </row>
    <row r="82" spans="1:6">
      <c r="A82" s="4" t="s">
        <v>5025</v>
      </c>
      <c r="B82" s="4" t="s">
        <v>5039</v>
      </c>
    </row>
    <row r="83" spans="1:6">
      <c r="A83" s="4" t="s">
        <v>5026</v>
      </c>
      <c r="B83" s="4" t="s">
        <v>5039</v>
      </c>
    </row>
    <row r="84" spans="1:6">
      <c r="A84" s="4" t="s">
        <v>5040</v>
      </c>
    </row>
    <row r="85" spans="1:6">
      <c r="A85" s="3" t="s">
        <v>2891</v>
      </c>
    </row>
    <row r="86" spans="1:6">
      <c r="A86" s="4" t="s">
        <v>114</v>
      </c>
      <c r="B86" s="6" t="n">
        <v>6763</v>
      </c>
      <c r="C86" s="6" t="n">
        <v>4619</v>
      </c>
    </row>
    <row r="87" spans="1:6">
      <c r="A87" s="4" t="s">
        <v>113</v>
      </c>
      <c r="B87" s="5" t="n">
        <v>0</v>
      </c>
      <c r="C87" s="5" t="n">
        <v>0</v>
      </c>
    </row>
    <row r="88" spans="1:6">
      <c r="A88" s="4" t="s">
        <v>116</v>
      </c>
      <c r="B88" s="5" t="n">
        <v>444</v>
      </c>
      <c r="C88" s="5" t="n">
        <v>1101</v>
      </c>
    </row>
    <row r="89" spans="1:6">
      <c r="A89" s="4" t="s">
        <v>117</v>
      </c>
      <c r="B89" s="5" t="n">
        <v>9366</v>
      </c>
      <c r="C89" s="5" t="n">
        <v>3274</v>
      </c>
    </row>
    <row r="90" spans="1:6">
      <c r="A90" s="4" t="s">
        <v>118</v>
      </c>
      <c r="B90" s="5" t="n">
        <v>38207</v>
      </c>
    </row>
    <row r="91" spans="1:6">
      <c r="A91" s="4" t="s">
        <v>525</v>
      </c>
      <c r="C91" s="5" t="n">
        <v>18561</v>
      </c>
    </row>
    <row r="92" spans="1:6">
      <c r="A92" s="4" t="s">
        <v>119</v>
      </c>
      <c r="B92" s="5" t="n">
        <v>10791</v>
      </c>
      <c r="C92" s="5" t="n">
        <v>7863</v>
      </c>
    </row>
    <row r="93" spans="1:6">
      <c r="A93" s="4" t="s">
        <v>5010</v>
      </c>
      <c r="B93" s="5" t="n">
        <v>148</v>
      </c>
    </row>
    <row r="94" spans="1:6">
      <c r="A94" s="4" t="s">
        <v>4972</v>
      </c>
      <c r="C94" s="5" t="n">
        <v>18</v>
      </c>
    </row>
    <row r="95" spans="1:6">
      <c r="A95" s="4" t="s">
        <v>128</v>
      </c>
      <c r="B95" s="5" t="n">
        <v>283</v>
      </c>
      <c r="C95" s="5" t="n">
        <v>411</v>
      </c>
    </row>
    <row r="96" spans="1:6">
      <c r="A96" s="4" t="s">
        <v>130</v>
      </c>
      <c r="B96" s="6" t="n">
        <v>137475</v>
      </c>
      <c r="C96" s="6" t="n">
        <v>109618</v>
      </c>
    </row>
    <row r="97" spans="1:6">
      <c r="A97" s="3" t="s">
        <v>5011</v>
      </c>
    </row>
    <row r="98" spans="1:6">
      <c r="A98" s="4" t="s">
        <v>5012</v>
      </c>
      <c r="B98" s="4" t="s">
        <v>988</v>
      </c>
      <c r="C98" s="4" t="s">
        <v>988</v>
      </c>
    </row>
    <row r="99" spans="1:6">
      <c r="A99" s="4" t="s">
        <v>5013</v>
      </c>
      <c r="B99" s="4" t="s">
        <v>1981</v>
      </c>
      <c r="C99" s="4" t="s">
        <v>1972</v>
      </c>
    </row>
    <row r="100" spans="1:6">
      <c r="A100" s="4" t="s">
        <v>5014</v>
      </c>
      <c r="B100" s="4" t="s">
        <v>929</v>
      </c>
      <c r="C100" s="4" t="s">
        <v>1981</v>
      </c>
    </row>
    <row r="101" spans="1:6">
      <c r="A101" s="4" t="s">
        <v>5015</v>
      </c>
      <c r="B101" s="4" t="s">
        <v>2653</v>
      </c>
      <c r="C101" s="4" t="s">
        <v>1972</v>
      </c>
    </row>
    <row r="102" spans="1:6">
      <c r="A102" s="4" t="s">
        <v>5016</v>
      </c>
      <c r="B102" s="4" t="s">
        <v>5041</v>
      </c>
    </row>
    <row r="103" spans="1:6">
      <c r="A103" s="4" t="s">
        <v>5017</v>
      </c>
      <c r="C103" s="4" t="s">
        <v>1050</v>
      </c>
    </row>
    <row r="104" spans="1:6">
      <c r="A104" s="4" t="s">
        <v>5018</v>
      </c>
      <c r="B104" s="4" t="s">
        <v>2288</v>
      </c>
      <c r="C104" s="4" t="s">
        <v>3521</v>
      </c>
    </row>
    <row r="105" spans="1:6">
      <c r="A105" s="4" t="s">
        <v>5019</v>
      </c>
      <c r="B105" s="4" t="s">
        <v>988</v>
      </c>
    </row>
    <row r="106" spans="1:6">
      <c r="A106" s="4" t="s">
        <v>5020</v>
      </c>
      <c r="C106" s="4" t="s">
        <v>988</v>
      </c>
    </row>
    <row r="107" spans="1:6">
      <c r="A107" s="4" t="s">
        <v>5021</v>
      </c>
      <c r="B107" s="4" t="s">
        <v>4123</v>
      </c>
      <c r="C107" s="4" t="s">
        <v>2277</v>
      </c>
    </row>
    <row r="108" spans="1:6">
      <c r="A108" s="4" t="s">
        <v>5022</v>
      </c>
      <c r="B108" s="4" t="s">
        <v>5042</v>
      </c>
      <c r="C108" s="4" t="s">
        <v>811</v>
      </c>
    </row>
    <row r="109" spans="1:6">
      <c r="A109" s="3" t="s">
        <v>4971</v>
      </c>
    </row>
    <row r="110" spans="1:6">
      <c r="A110" s="4" t="s">
        <v>4973</v>
      </c>
      <c r="B110" s="6" t="n">
        <v>4485</v>
      </c>
    </row>
    <row r="111" spans="1:6">
      <c r="A111" s="4" t="s">
        <v>2757</v>
      </c>
      <c r="B111" s="5" t="n">
        <v>106564</v>
      </c>
    </row>
    <row r="112" spans="1:6">
      <c r="A112" s="4" t="s">
        <v>4974</v>
      </c>
      <c r="B112" s="6" t="n">
        <v>111049</v>
      </c>
    </row>
    <row r="113" spans="1:6">
      <c r="A113" s="3" t="s">
        <v>5023</v>
      </c>
    </row>
    <row r="114" spans="1:6">
      <c r="A114" s="4" t="s">
        <v>5024</v>
      </c>
      <c r="B114" s="4" t="s">
        <v>3516</v>
      </c>
    </row>
    <row r="115" spans="1:6">
      <c r="A115" s="4" t="s">
        <v>5025</v>
      </c>
      <c r="B115" s="4" t="s">
        <v>1979</v>
      </c>
    </row>
    <row r="116" spans="1:6">
      <c r="A116" s="4" t="s">
        <v>5026</v>
      </c>
      <c r="B116" s="4" t="s">
        <v>1979</v>
      </c>
    </row>
    <row r="117" spans="1:6">
      <c r="A117" s="4" t="s">
        <v>5043</v>
      </c>
    </row>
    <row r="118" spans="1:6">
      <c r="A118" s="3" t="s">
        <v>2891</v>
      </c>
    </row>
    <row r="119" spans="1:6">
      <c r="A119" s="4" t="s">
        <v>114</v>
      </c>
      <c r="B119" s="6" t="n">
        <v>4</v>
      </c>
      <c r="C119" s="6" t="n">
        <v>272</v>
      </c>
    </row>
    <row r="120" spans="1:6">
      <c r="A120" s="4" t="s">
        <v>113</v>
      </c>
      <c r="B120" s="5" t="n">
        <v>0</v>
      </c>
      <c r="C120" s="5" t="n">
        <v>0</v>
      </c>
    </row>
    <row r="121" spans="1:6">
      <c r="A121" s="4" t="s">
        <v>116</v>
      </c>
      <c r="B121" s="5" t="n">
        <v>44</v>
      </c>
      <c r="C121" s="5" t="n">
        <v>15</v>
      </c>
    </row>
    <row r="122" spans="1:6">
      <c r="A122" s="4" t="s">
        <v>117</v>
      </c>
      <c r="B122" s="5" t="n">
        <v>1352</v>
      </c>
      <c r="C122" s="5" t="n">
        <v>1145</v>
      </c>
    </row>
    <row r="123" spans="1:6">
      <c r="A123" s="4" t="s">
        <v>118</v>
      </c>
      <c r="B123" s="5" t="n">
        <v>1454</v>
      </c>
    </row>
    <row r="124" spans="1:6">
      <c r="A124" s="4" t="s">
        <v>525</v>
      </c>
      <c r="C124" s="5" t="n">
        <v>848</v>
      </c>
    </row>
    <row r="125" spans="1:6">
      <c r="A125" s="4" t="s">
        <v>119</v>
      </c>
      <c r="B125" s="5" t="n">
        <v>52</v>
      </c>
      <c r="C125" s="5" t="n">
        <v>544</v>
      </c>
    </row>
    <row r="126" spans="1:6">
      <c r="A126" s="4" t="s">
        <v>5010</v>
      </c>
      <c r="B126" s="5" t="n">
        <v>0</v>
      </c>
    </row>
    <row r="127" spans="1:6">
      <c r="A127" s="4" t="s">
        <v>4972</v>
      </c>
      <c r="C127" s="5" t="n">
        <v>4</v>
      </c>
    </row>
    <row r="128" spans="1:6">
      <c r="A128" s="4" t="s">
        <v>128</v>
      </c>
      <c r="B128" s="5" t="n">
        <v>0</v>
      </c>
      <c r="C128" s="5" t="n">
        <v>41</v>
      </c>
    </row>
    <row r="129" spans="1:6">
      <c r="A129" s="4" t="s">
        <v>130</v>
      </c>
      <c r="B129" s="6" t="n">
        <v>12333</v>
      </c>
      <c r="C129" s="6" t="n">
        <v>28556</v>
      </c>
    </row>
    <row r="130" spans="1:6">
      <c r="A130" s="3" t="s">
        <v>5011</v>
      </c>
    </row>
    <row r="131" spans="1:6">
      <c r="A131" s="4" t="s">
        <v>5012</v>
      </c>
      <c r="B131" s="4" t="s">
        <v>988</v>
      </c>
      <c r="C131" s="4" t="s">
        <v>988</v>
      </c>
    </row>
    <row r="132" spans="1:6">
      <c r="A132" s="4" t="s">
        <v>5013</v>
      </c>
      <c r="B132" s="4" t="s">
        <v>988</v>
      </c>
      <c r="C132" s="4" t="s">
        <v>988</v>
      </c>
    </row>
    <row r="133" spans="1:6">
      <c r="A133" s="4" t="s">
        <v>5014</v>
      </c>
      <c r="B133" s="4" t="s">
        <v>955</v>
      </c>
      <c r="C133" s="4" t="s">
        <v>988</v>
      </c>
    </row>
    <row r="134" spans="1:6">
      <c r="A134" s="4" t="s">
        <v>5015</v>
      </c>
      <c r="B134" s="4" t="s">
        <v>955</v>
      </c>
      <c r="C134" s="4" t="s">
        <v>955</v>
      </c>
    </row>
    <row r="135" spans="1:6">
      <c r="A135" s="4" t="s">
        <v>5016</v>
      </c>
      <c r="B135" s="4" t="s">
        <v>1266</v>
      </c>
    </row>
    <row r="136" spans="1:6">
      <c r="A136" s="4" t="s">
        <v>5017</v>
      </c>
      <c r="C136" s="4" t="s">
        <v>1266</v>
      </c>
    </row>
    <row r="137" spans="1:6">
      <c r="A137" s="4" t="s">
        <v>5018</v>
      </c>
      <c r="B137" s="4" t="s">
        <v>988</v>
      </c>
      <c r="C137" s="4" t="s">
        <v>988</v>
      </c>
    </row>
    <row r="138" spans="1:6">
      <c r="A138" s="4" t="s">
        <v>5019</v>
      </c>
      <c r="B138" s="4" t="s">
        <v>988</v>
      </c>
    </row>
    <row r="139" spans="1:6">
      <c r="A139" s="4" t="s">
        <v>5020</v>
      </c>
      <c r="C139" s="4" t="s">
        <v>988</v>
      </c>
    </row>
    <row r="140" spans="1:6">
      <c r="A140" s="4" t="s">
        <v>5021</v>
      </c>
      <c r="B140" s="4" t="s">
        <v>988</v>
      </c>
      <c r="C140" s="4" t="s">
        <v>1266</v>
      </c>
    </row>
    <row r="141" spans="1:6">
      <c r="A141" s="4" t="s">
        <v>5022</v>
      </c>
      <c r="B141" s="4" t="s">
        <v>1266</v>
      </c>
      <c r="C141" s="4" t="s">
        <v>1727</v>
      </c>
    </row>
    <row r="142" spans="1:6">
      <c r="A142" s="3" t="s">
        <v>4971</v>
      </c>
    </row>
    <row r="143" spans="1:6">
      <c r="A143" s="4" t="s">
        <v>4973</v>
      </c>
      <c r="B143" s="6" t="n">
        <v>339</v>
      </c>
    </row>
    <row r="144" spans="1:6">
      <c r="A144" s="4" t="s">
        <v>2757</v>
      </c>
      <c r="B144" s="5" t="n">
        <v>4549</v>
      </c>
    </row>
    <row r="145" spans="1:6">
      <c r="A145" s="4" t="s">
        <v>4974</v>
      </c>
      <c r="B145" s="6" t="n">
        <v>4888</v>
      </c>
    </row>
    <row r="146" spans="1:6">
      <c r="A146" s="3" t="s">
        <v>5023</v>
      </c>
    </row>
    <row r="147" spans="1:6">
      <c r="A147" s="4" t="s">
        <v>5024</v>
      </c>
      <c r="B147" s="4" t="s">
        <v>955</v>
      </c>
    </row>
    <row r="148" spans="1:6">
      <c r="A148" s="4" t="s">
        <v>5025</v>
      </c>
      <c r="B148" s="4" t="s">
        <v>1266</v>
      </c>
    </row>
    <row r="149" spans="1:6">
      <c r="A149" s="4" t="s">
        <v>5026</v>
      </c>
      <c r="B149" s="4" t="s">
        <v>1266</v>
      </c>
    </row>
    <row r="150" spans="1:6">
      <c r="A150" s="4" t="s">
        <v>5044</v>
      </c>
    </row>
    <row r="151" spans="1:6">
      <c r="A151" s="3" t="s">
        <v>2891</v>
      </c>
    </row>
    <row r="152" spans="1:6">
      <c r="A152" s="4" t="s">
        <v>115</v>
      </c>
      <c r="B152" s="6" t="n">
        <v>326406</v>
      </c>
      <c r="C152" s="6" t="n">
        <v>324048</v>
      </c>
    </row>
    <row r="153" spans="1:6">
      <c r="A153" s="3" t="s">
        <v>5011</v>
      </c>
    </row>
    <row r="154" spans="1:6">
      <c r="A154" s="4" t="s">
        <v>4728</v>
      </c>
      <c r="B154" s="4" t="s">
        <v>1778</v>
      </c>
      <c r="C154" s="4" t="s">
        <v>1778</v>
      </c>
    </row>
    <row r="155" spans="1:6">
      <c r="A155" s="4" t="s">
        <v>5045</v>
      </c>
    </row>
    <row r="156" spans="1:6">
      <c r="A156" s="3" t="s">
        <v>2891</v>
      </c>
    </row>
    <row r="157" spans="1:6">
      <c r="A157" s="4" t="s">
        <v>115</v>
      </c>
      <c r="B157" s="6" t="n">
        <v>245506</v>
      </c>
      <c r="C157" s="6" t="n">
        <v>224590</v>
      </c>
    </row>
    <row r="158" spans="1:6">
      <c r="A158" s="3" t="s">
        <v>5011</v>
      </c>
    </row>
    <row r="159" spans="1:6">
      <c r="A159" s="4" t="s">
        <v>4728</v>
      </c>
      <c r="B159" s="4" t="s">
        <v>5046</v>
      </c>
      <c r="C159" s="4" t="s">
        <v>5047</v>
      </c>
    </row>
    <row r="160" spans="1:6">
      <c r="A160" s="4" t="s">
        <v>5048</v>
      </c>
    </row>
    <row r="161" spans="1:6">
      <c r="A161" s="3" t="s">
        <v>2891</v>
      </c>
    </row>
    <row r="162" spans="1:6">
      <c r="A162" s="4" t="s">
        <v>115</v>
      </c>
      <c r="B162" s="6" t="n">
        <v>71473</v>
      </c>
      <c r="C162" s="6" t="n">
        <v>73771</v>
      </c>
    </row>
    <row r="163" spans="1:6">
      <c r="A163" s="3" t="s">
        <v>5011</v>
      </c>
    </row>
    <row r="164" spans="1:6">
      <c r="A164" s="4" t="s">
        <v>4728</v>
      </c>
      <c r="B164" s="4" t="s">
        <v>3516</v>
      </c>
      <c r="C164" s="4" t="s">
        <v>931</v>
      </c>
    </row>
    <row r="165" spans="1:6">
      <c r="A165" s="4" t="s">
        <v>5049</v>
      </c>
    </row>
    <row r="166" spans="1:6">
      <c r="A166" s="3" t="s">
        <v>2891</v>
      </c>
    </row>
    <row r="167" spans="1:6">
      <c r="A167" s="4" t="s">
        <v>115</v>
      </c>
      <c r="B167" s="6" t="n">
        <v>9427</v>
      </c>
      <c r="C167" s="6" t="n">
        <v>25687</v>
      </c>
    </row>
    <row r="168" spans="1:6">
      <c r="A168" s="3" t="s">
        <v>5011</v>
      </c>
    </row>
    <row r="169" spans="1:6">
      <c r="A169" s="4" t="s">
        <v>4728</v>
      </c>
      <c r="B169" s="4" t="s">
        <v>1727</v>
      </c>
      <c r="C169" s="4" t="s">
        <v>2391</v>
      </c>
    </row>
    <row r="170" spans="1:6">
      <c r="A170" s="4" t="s">
        <v>5050</v>
      </c>
    </row>
    <row r="171" spans="1:6">
      <c r="A171" s="3" t="s">
        <v>2891</v>
      </c>
    </row>
    <row r="172" spans="1:6">
      <c r="A172" s="4" t="s">
        <v>115</v>
      </c>
      <c r="B172" s="6" t="n">
        <v>150284</v>
      </c>
      <c r="C172" s="6" t="n">
        <v>147002</v>
      </c>
    </row>
    <row r="173" spans="1:6">
      <c r="A173" s="3" t="s">
        <v>5011</v>
      </c>
    </row>
    <row r="174" spans="1:6">
      <c r="A174" s="4" t="s">
        <v>4728</v>
      </c>
      <c r="B174" s="4" t="s">
        <v>1778</v>
      </c>
      <c r="C174" s="4" t="s">
        <v>1778</v>
      </c>
    </row>
    <row r="175" spans="1:6">
      <c r="A175" s="4" t="s">
        <v>5051</v>
      </c>
    </row>
    <row r="176" spans="1:6">
      <c r="A176" s="3" t="s">
        <v>2891</v>
      </c>
    </row>
    <row r="177" spans="1:6">
      <c r="A177" s="4" t="s">
        <v>115</v>
      </c>
      <c r="B177" s="6" t="n">
        <v>137449</v>
      </c>
      <c r="C177" s="6" t="n">
        <v>135576</v>
      </c>
    </row>
    <row r="178" spans="1:6">
      <c r="A178" s="3" t="s">
        <v>5011</v>
      </c>
    </row>
    <row r="179" spans="1:6">
      <c r="A179" s="4" t="s">
        <v>4728</v>
      </c>
      <c r="B179" s="4" t="s">
        <v>1808</v>
      </c>
      <c r="C179" s="4" t="s">
        <v>1808</v>
      </c>
    </row>
    <row r="180" spans="1:6">
      <c r="A180" s="4" t="s">
        <v>5052</v>
      </c>
    </row>
    <row r="181" spans="1:6">
      <c r="A181" s="3" t="s">
        <v>2891</v>
      </c>
    </row>
    <row r="182" spans="1:6">
      <c r="A182" s="4" t="s">
        <v>115</v>
      </c>
      <c r="B182" s="6" t="n">
        <v>9701</v>
      </c>
      <c r="C182" s="6" t="n">
        <v>5781</v>
      </c>
    </row>
    <row r="183" spans="1:6">
      <c r="A183" s="3" t="s">
        <v>5011</v>
      </c>
    </row>
    <row r="184" spans="1:6">
      <c r="A184" s="4" t="s">
        <v>4728</v>
      </c>
      <c r="B184" s="4" t="s">
        <v>1972</v>
      </c>
      <c r="C184" s="4" t="s">
        <v>3521</v>
      </c>
    </row>
    <row r="185" spans="1:6">
      <c r="A185" s="4" t="s">
        <v>5053</v>
      </c>
    </row>
    <row r="186" spans="1:6">
      <c r="A186" s="3" t="s">
        <v>2891</v>
      </c>
    </row>
    <row r="187" spans="1:6">
      <c r="A187" s="4" t="s">
        <v>115</v>
      </c>
      <c r="B187" s="6" t="n">
        <v>3134</v>
      </c>
      <c r="C187" s="6" t="n">
        <v>5645</v>
      </c>
    </row>
    <row r="188" spans="1:6">
      <c r="A188" s="3" t="s">
        <v>5011</v>
      </c>
    </row>
    <row r="189" spans="1:6">
      <c r="A189" s="4" t="s">
        <v>4728</v>
      </c>
      <c r="B189" s="4" t="s">
        <v>955</v>
      </c>
      <c r="C189" s="4" t="s">
        <v>3521</v>
      </c>
    </row>
    <row r="190" spans="1:6">
      <c r="A190" s="4" t="s">
        <v>5054</v>
      </c>
    </row>
    <row r="191" spans="1:6">
      <c r="A191" s="3" t="s">
        <v>2891</v>
      </c>
    </row>
    <row r="192" spans="1:6">
      <c r="A192" s="4" t="s">
        <v>115</v>
      </c>
      <c r="B192" s="6" t="n">
        <v>56431</v>
      </c>
      <c r="C192" s="6" t="n">
        <v>55767</v>
      </c>
      <c r="D192" s="4" t="s">
        <v>51</v>
      </c>
    </row>
    <row r="193" spans="1:6">
      <c r="A193" s="3" t="s">
        <v>5011</v>
      </c>
    </row>
    <row r="194" spans="1:6">
      <c r="A194" s="4" t="s">
        <v>4728</v>
      </c>
      <c r="B194" s="4" t="s">
        <v>1778</v>
      </c>
      <c r="C194" s="4" t="s">
        <v>1778</v>
      </c>
      <c r="D194" s="4" t="s">
        <v>51</v>
      </c>
    </row>
    <row r="195" spans="1:6">
      <c r="A195" s="4" t="s">
        <v>5055</v>
      </c>
    </row>
    <row r="196" spans="1:6">
      <c r="A196" s="3" t="s">
        <v>2891</v>
      </c>
    </row>
    <row r="197" spans="1:6">
      <c r="A197" s="4" t="s">
        <v>115</v>
      </c>
      <c r="B197" s="6" t="n">
        <v>21786</v>
      </c>
      <c r="C197" s="6" t="n">
        <v>13195</v>
      </c>
      <c r="D197" s="4" t="s">
        <v>51</v>
      </c>
    </row>
    <row r="198" spans="1:6">
      <c r="A198" s="3" t="s">
        <v>5011</v>
      </c>
    </row>
    <row r="199" spans="1:6">
      <c r="A199" s="4" t="s">
        <v>4728</v>
      </c>
      <c r="B199" s="4" t="s">
        <v>5056</v>
      </c>
      <c r="C199" s="4" t="s">
        <v>1781</v>
      </c>
      <c r="D199" s="4" t="s">
        <v>51</v>
      </c>
    </row>
    <row r="200" spans="1:6">
      <c r="A200" s="4" t="s">
        <v>5057</v>
      </c>
    </row>
    <row r="201" spans="1:6">
      <c r="A201" s="3" t="s">
        <v>2891</v>
      </c>
    </row>
    <row r="202" spans="1:6">
      <c r="A202" s="4" t="s">
        <v>115</v>
      </c>
      <c r="B202" s="6" t="n">
        <v>31664</v>
      </c>
      <c r="C202" s="6" t="n">
        <v>34897</v>
      </c>
      <c r="D202" s="4" t="s">
        <v>51</v>
      </c>
    </row>
    <row r="203" spans="1:6">
      <c r="A203" s="3" t="s">
        <v>5011</v>
      </c>
    </row>
    <row r="204" spans="1:6">
      <c r="A204" s="4" t="s">
        <v>4728</v>
      </c>
      <c r="B204" s="4" t="s">
        <v>5058</v>
      </c>
      <c r="C204" s="4" t="s">
        <v>5059</v>
      </c>
      <c r="D204" s="4" t="s">
        <v>51</v>
      </c>
    </row>
    <row r="205" spans="1:6">
      <c r="A205" s="4" t="s">
        <v>5060</v>
      </c>
    </row>
    <row r="206" spans="1:6">
      <c r="A206" s="3" t="s">
        <v>2891</v>
      </c>
    </row>
    <row r="207" spans="1:6">
      <c r="A207" s="4" t="s">
        <v>115</v>
      </c>
      <c r="B207" s="6" t="n">
        <v>2981</v>
      </c>
      <c r="C207" s="6" t="n">
        <v>7675</v>
      </c>
      <c r="D207" s="4" t="s">
        <v>51</v>
      </c>
    </row>
    <row r="208" spans="1:6">
      <c r="A208" s="3" t="s">
        <v>5011</v>
      </c>
    </row>
    <row r="209" spans="1:6">
      <c r="A209" s="4" t="s">
        <v>4728</v>
      </c>
      <c r="B209" s="4" t="s">
        <v>2288</v>
      </c>
      <c r="C209" s="4" t="s">
        <v>5042</v>
      </c>
      <c r="D209" s="4" t="s">
        <v>51</v>
      </c>
    </row>
    <row r="210" spans="1:6">
      <c r="A210" s="4" t="s">
        <v>5061</v>
      </c>
    </row>
    <row r="211" spans="1:6">
      <c r="A211" s="3" t="s">
        <v>2891</v>
      </c>
    </row>
    <row r="212" spans="1:6">
      <c r="A212" s="4" t="s">
        <v>115</v>
      </c>
      <c r="B212" s="6" t="n">
        <v>119691</v>
      </c>
      <c r="C212" s="6" t="n">
        <v>121279</v>
      </c>
    </row>
    <row r="213" spans="1:6">
      <c r="A213" s="3" t="s">
        <v>5011</v>
      </c>
    </row>
    <row r="214" spans="1:6">
      <c r="A214" s="4" t="s">
        <v>4728</v>
      </c>
      <c r="B214" s="4" t="s">
        <v>1778</v>
      </c>
      <c r="C214" s="4" t="s">
        <v>1778</v>
      </c>
    </row>
    <row r="215" spans="1:6">
      <c r="A215" s="4" t="s">
        <v>5062</v>
      </c>
    </row>
    <row r="216" spans="1:6">
      <c r="A216" s="3" t="s">
        <v>2891</v>
      </c>
    </row>
    <row r="217" spans="1:6">
      <c r="A217" s="4" t="s">
        <v>115</v>
      </c>
      <c r="B217" s="6" t="n">
        <v>86271</v>
      </c>
      <c r="C217" s="6" t="n">
        <v>75819</v>
      </c>
    </row>
    <row r="218" spans="1:6">
      <c r="A218" s="3" t="s">
        <v>5011</v>
      </c>
    </row>
    <row r="219" spans="1:6">
      <c r="A219" s="4" t="s">
        <v>4728</v>
      </c>
      <c r="B219" s="4" t="s">
        <v>5031</v>
      </c>
      <c r="C219" s="4" t="s">
        <v>5059</v>
      </c>
    </row>
    <row r="220" spans="1:6">
      <c r="A220" s="4" t="s">
        <v>5063</v>
      </c>
    </row>
    <row r="221" spans="1:6">
      <c r="A221" s="3" t="s">
        <v>2891</v>
      </c>
    </row>
    <row r="222" spans="1:6">
      <c r="A222" s="4" t="s">
        <v>115</v>
      </c>
      <c r="B222" s="6" t="n">
        <v>30108</v>
      </c>
      <c r="C222" s="6" t="n">
        <v>33093</v>
      </c>
    </row>
    <row r="223" spans="1:6">
      <c r="A223" s="3" t="s">
        <v>5011</v>
      </c>
    </row>
    <row r="224" spans="1:6">
      <c r="A224" s="4" t="s">
        <v>4728</v>
      </c>
      <c r="B224" s="4" t="s">
        <v>5064</v>
      </c>
      <c r="C224" s="4" t="s">
        <v>5041</v>
      </c>
    </row>
    <row r="225" spans="1:6">
      <c r="A225" s="4" t="s">
        <v>5065</v>
      </c>
    </row>
    <row r="226" spans="1:6">
      <c r="A226" s="3" t="s">
        <v>2891</v>
      </c>
    </row>
    <row r="227" spans="1:6">
      <c r="A227" s="4" t="s">
        <v>115</v>
      </c>
      <c r="B227" s="6" t="n">
        <v>3312</v>
      </c>
      <c r="C227" s="6" t="n">
        <v>12367</v>
      </c>
    </row>
    <row r="228" spans="1:6">
      <c r="A228" s="3" t="s">
        <v>5011</v>
      </c>
    </row>
    <row r="229" spans="1:6">
      <c r="A229" s="4" t="s">
        <v>4728</v>
      </c>
      <c r="B229" s="4" t="s">
        <v>1727</v>
      </c>
      <c r="C229" s="4" t="s">
        <v>811</v>
      </c>
    </row>
    <row r="230" spans="1:6">
      <c r="A230" s="4" t="s">
        <v>5066</v>
      </c>
    </row>
    <row r="231" spans="1:6">
      <c r="A231" s="3" t="s">
        <v>2891</v>
      </c>
    </row>
    <row r="232" spans="1:6">
      <c r="A232" s="4" t="s">
        <v>118</v>
      </c>
      <c r="B232" s="6" t="n">
        <v>19524</v>
      </c>
    </row>
    <row r="233" spans="1:6">
      <c r="A233" s="4" t="s">
        <v>525</v>
      </c>
      <c r="C233" s="6" t="n">
        <v>11037</v>
      </c>
    </row>
    <row r="234" spans="1:6">
      <c r="A234" s="3" t="s">
        <v>5011</v>
      </c>
    </row>
    <row r="235" spans="1:6">
      <c r="A235" s="4" t="s">
        <v>5016</v>
      </c>
      <c r="B235" s="4" t="s">
        <v>1778</v>
      </c>
    </row>
    <row r="236" spans="1:6">
      <c r="A236" s="4" t="s">
        <v>5017</v>
      </c>
      <c r="C236" s="4" t="s">
        <v>1778</v>
      </c>
    </row>
    <row r="237" spans="1:6">
      <c r="A237" s="4" t="s">
        <v>5067</v>
      </c>
    </row>
    <row r="238" spans="1:6">
      <c r="A238" s="3" t="s">
        <v>2891</v>
      </c>
    </row>
    <row r="239" spans="1:6">
      <c r="A239" s="4" t="s">
        <v>118</v>
      </c>
      <c r="B239" s="6" t="n">
        <v>13177</v>
      </c>
    </row>
    <row r="240" spans="1:6">
      <c r="A240" s="4" t="s">
        <v>525</v>
      </c>
      <c r="C240" s="6" t="n">
        <v>9457</v>
      </c>
    </row>
    <row r="241" spans="1:6">
      <c r="A241" s="3" t="s">
        <v>5011</v>
      </c>
    </row>
    <row r="242" spans="1:6">
      <c r="A242" s="4" t="s">
        <v>5016</v>
      </c>
      <c r="B242" s="4" t="s">
        <v>5068</v>
      </c>
    </row>
    <row r="243" spans="1:6">
      <c r="A243" s="4" t="s">
        <v>5017</v>
      </c>
      <c r="C243" s="4" t="s">
        <v>5036</v>
      </c>
    </row>
    <row r="244" spans="1:6">
      <c r="A244" s="4" t="s">
        <v>5069</v>
      </c>
    </row>
    <row r="245" spans="1:6">
      <c r="A245" s="3" t="s">
        <v>2891</v>
      </c>
    </row>
    <row r="246" spans="1:6">
      <c r="A246" s="4" t="s">
        <v>118</v>
      </c>
      <c r="B246" s="6" t="n">
        <v>6295</v>
      </c>
    </row>
    <row r="247" spans="1:6">
      <c r="A247" s="4" t="s">
        <v>525</v>
      </c>
      <c r="C247" s="6" t="n">
        <v>817</v>
      </c>
    </row>
    <row r="248" spans="1:6">
      <c r="A248" s="3" t="s">
        <v>5011</v>
      </c>
    </row>
    <row r="249" spans="1:6">
      <c r="A249" s="4" t="s">
        <v>5016</v>
      </c>
      <c r="B249" s="4" t="s">
        <v>5070</v>
      </c>
    </row>
    <row r="250" spans="1:6">
      <c r="A250" s="4" t="s">
        <v>5017</v>
      </c>
      <c r="C250" s="4" t="s">
        <v>2391</v>
      </c>
    </row>
    <row r="251" spans="1:6">
      <c r="A251" s="4" t="s">
        <v>5071</v>
      </c>
    </row>
    <row r="252" spans="1:6">
      <c r="A252" s="3" t="s">
        <v>2891</v>
      </c>
    </row>
    <row r="253" spans="1:6">
      <c r="A253" s="4" t="s">
        <v>118</v>
      </c>
      <c r="B253" s="6" t="n">
        <v>52</v>
      </c>
    </row>
    <row r="254" spans="1:6">
      <c r="A254" s="4" t="s">
        <v>525</v>
      </c>
      <c r="C254" s="6" t="n">
        <v>763</v>
      </c>
    </row>
    <row r="255" spans="1:6">
      <c r="A255" s="3" t="s">
        <v>5011</v>
      </c>
    </row>
    <row r="256" spans="1:6">
      <c r="A256" s="4" t="s">
        <v>5016</v>
      </c>
      <c r="B256" s="4" t="s">
        <v>988</v>
      </c>
    </row>
    <row r="257" spans="1:6">
      <c r="A257" s="4" t="s">
        <v>5017</v>
      </c>
      <c r="C257" s="4" t="s">
        <v>2391</v>
      </c>
    </row>
    <row r="258" spans="1:6">
      <c r="A258" s="4" t="s">
        <v>5072</v>
      </c>
    </row>
    <row r="259" spans="1:6">
      <c r="A259" s="3" t="s">
        <v>2891</v>
      </c>
    </row>
    <row r="260" spans="1:6">
      <c r="A260" s="4" t="s">
        <v>118</v>
      </c>
      <c r="B260" s="6" t="n">
        <v>119041</v>
      </c>
    </row>
    <row r="261" spans="1:6">
      <c r="A261" s="4" t="s">
        <v>525</v>
      </c>
      <c r="C261" s="6" t="n">
        <v>100040</v>
      </c>
    </row>
    <row r="262" spans="1:6">
      <c r="A262" s="3" t="s">
        <v>5011</v>
      </c>
    </row>
    <row r="263" spans="1:6">
      <c r="A263" s="4" t="s">
        <v>5016</v>
      </c>
      <c r="B263" s="4" t="s">
        <v>1778</v>
      </c>
    </row>
    <row r="264" spans="1:6">
      <c r="A264" s="4" t="s">
        <v>5017</v>
      </c>
      <c r="C264" s="4" t="s">
        <v>1778</v>
      </c>
    </row>
    <row r="265" spans="1:6">
      <c r="A265" s="4" t="s">
        <v>5073</v>
      </c>
    </row>
    <row r="266" spans="1:6">
      <c r="A266" s="3" t="s">
        <v>2891</v>
      </c>
    </row>
    <row r="267" spans="1:6">
      <c r="A267" s="4" t="s">
        <v>118</v>
      </c>
      <c r="B267" s="6" t="n">
        <v>85887</v>
      </c>
    </row>
    <row r="268" spans="1:6">
      <c r="A268" s="4" t="s">
        <v>525</v>
      </c>
      <c r="C268" s="6" t="n">
        <v>82263</v>
      </c>
    </row>
    <row r="269" spans="1:6">
      <c r="A269" s="3" t="s">
        <v>5011</v>
      </c>
    </row>
    <row r="270" spans="1:6">
      <c r="A270" s="4" t="s">
        <v>5016</v>
      </c>
      <c r="B270" s="4" t="s">
        <v>5031</v>
      </c>
    </row>
    <row r="271" spans="1:6">
      <c r="A271" s="4" t="s">
        <v>5017</v>
      </c>
      <c r="C271" s="4" t="s">
        <v>5032</v>
      </c>
    </row>
    <row r="272" spans="1:6">
      <c r="A272" s="4" t="s">
        <v>5074</v>
      </c>
    </row>
    <row r="273" spans="1:6">
      <c r="A273" s="3" t="s">
        <v>2891</v>
      </c>
    </row>
    <row r="274" spans="1:6">
      <c r="A274" s="4" t="s">
        <v>118</v>
      </c>
      <c r="B274" s="6" t="n">
        <v>31813</v>
      </c>
    </row>
    <row r="275" spans="1:6">
      <c r="A275" s="4" t="s">
        <v>525</v>
      </c>
      <c r="C275" s="6" t="n">
        <v>17692</v>
      </c>
    </row>
    <row r="276" spans="1:6">
      <c r="A276" s="3" t="s">
        <v>5011</v>
      </c>
    </row>
    <row r="277" spans="1:6">
      <c r="A277" s="4" t="s">
        <v>5016</v>
      </c>
      <c r="B277" s="4" t="s">
        <v>5041</v>
      </c>
    </row>
    <row r="278" spans="1:6">
      <c r="A278" s="4" t="s">
        <v>5017</v>
      </c>
      <c r="C278" s="4" t="s">
        <v>4055</v>
      </c>
    </row>
    <row r="279" spans="1:6">
      <c r="A279" s="4" t="s">
        <v>5075</v>
      </c>
    </row>
    <row r="280" spans="1:6">
      <c r="A280" s="3" t="s">
        <v>2891</v>
      </c>
    </row>
    <row r="281" spans="1:6">
      <c r="A281" s="4" t="s">
        <v>118</v>
      </c>
      <c r="B281" s="6" t="n">
        <v>1341</v>
      </c>
    </row>
    <row r="282" spans="1:6">
      <c r="A282" s="4" t="s">
        <v>525</v>
      </c>
      <c r="C282" s="6" t="n">
        <v>85</v>
      </c>
    </row>
    <row r="283" spans="1:6">
      <c r="A283" s="3" t="s">
        <v>5011</v>
      </c>
    </row>
    <row r="284" spans="1:6">
      <c r="A284" s="4" t="s">
        <v>5016</v>
      </c>
      <c r="B284" s="4" t="s">
        <v>1266</v>
      </c>
    </row>
    <row r="285" spans="1:6">
      <c r="A285" s="4" t="s">
        <v>5017</v>
      </c>
      <c r="C285" s="4" t="s">
        <v>988</v>
      </c>
    </row>
    <row r="286" spans="1:6">
      <c r="A286" s="4" t="s">
        <v>5076</v>
      </c>
    </row>
    <row r="287" spans="1:6">
      <c r="A287" s="3" t="s">
        <v>2891</v>
      </c>
    </row>
    <row r="288" spans="1:6">
      <c r="A288" s="4" t="s">
        <v>118</v>
      </c>
      <c r="B288" s="6" t="n">
        <v>542</v>
      </c>
    </row>
    <row r="289" spans="1:6">
      <c r="A289" s="4" t="s">
        <v>525</v>
      </c>
      <c r="C289" s="6" t="n">
        <v>519</v>
      </c>
    </row>
    <row r="290" spans="1:6">
      <c r="A290" s="3" t="s">
        <v>5011</v>
      </c>
    </row>
    <row r="291" spans="1:6">
      <c r="A291" s="4" t="s">
        <v>5016</v>
      </c>
      <c r="B291" s="4" t="s">
        <v>1778</v>
      </c>
    </row>
    <row r="292" spans="1:6">
      <c r="A292" s="4" t="s">
        <v>5017</v>
      </c>
      <c r="C292" s="4" t="s">
        <v>1778</v>
      </c>
    </row>
    <row r="293" spans="1:6">
      <c r="A293" s="4" t="s">
        <v>5077</v>
      </c>
    </row>
    <row r="294" spans="1:6">
      <c r="A294" s="3" t="s">
        <v>2891</v>
      </c>
    </row>
    <row r="295" spans="1:6">
      <c r="A295" s="4" t="s">
        <v>118</v>
      </c>
      <c r="B295" s="6" t="n">
        <v>524</v>
      </c>
    </row>
    <row r="296" spans="1:6">
      <c r="A296" s="4" t="s">
        <v>525</v>
      </c>
      <c r="C296" s="6" t="n">
        <v>482</v>
      </c>
    </row>
    <row r="297" spans="1:6">
      <c r="A297" s="3" t="s">
        <v>5011</v>
      </c>
    </row>
    <row r="298" spans="1:6">
      <c r="A298" s="4" t="s">
        <v>5016</v>
      </c>
      <c r="B298" s="4" t="s">
        <v>2630</v>
      </c>
    </row>
    <row r="299" spans="1:6">
      <c r="A299" s="4" t="s">
        <v>5017</v>
      </c>
      <c r="C299" s="4" t="s">
        <v>5078</v>
      </c>
    </row>
    <row r="300" spans="1:6">
      <c r="A300" s="4" t="s">
        <v>5079</v>
      </c>
    </row>
    <row r="301" spans="1:6">
      <c r="A301" s="3" t="s">
        <v>2891</v>
      </c>
    </row>
    <row r="302" spans="1:6">
      <c r="A302" s="4" t="s">
        <v>118</v>
      </c>
      <c r="B302" s="6" t="n">
        <v>18</v>
      </c>
    </row>
    <row r="303" spans="1:6">
      <c r="A303" s="4" t="s">
        <v>525</v>
      </c>
      <c r="C303" s="6" t="n">
        <v>37</v>
      </c>
    </row>
    <row r="304" spans="1:6">
      <c r="A304" s="3" t="s">
        <v>5011</v>
      </c>
    </row>
    <row r="305" spans="1:6">
      <c r="A305" s="4" t="s">
        <v>5016</v>
      </c>
      <c r="B305" s="4" t="s">
        <v>1727</v>
      </c>
    </row>
    <row r="306" spans="1:6">
      <c r="A306" s="4" t="s">
        <v>5017</v>
      </c>
      <c r="C306" s="4" t="s">
        <v>2391</v>
      </c>
    </row>
    <row r="307" spans="1:6">
      <c r="A307" s="4" t="s">
        <v>5080</v>
      </c>
    </row>
    <row r="308" spans="1:6">
      <c r="A308" s="3" t="s">
        <v>2891</v>
      </c>
    </row>
    <row r="309" spans="1:6">
      <c r="A309" s="4" t="s">
        <v>118</v>
      </c>
      <c r="B309" s="6" t="n">
        <v>0</v>
      </c>
    </row>
    <row r="310" spans="1:6">
      <c r="A310" s="4" t="s">
        <v>525</v>
      </c>
      <c r="C310" s="6" t="n">
        <v>0</v>
      </c>
    </row>
    <row r="311" spans="1:6">
      <c r="A311" s="3" t="s">
        <v>5011</v>
      </c>
    </row>
    <row r="312" spans="1:6">
      <c r="A312" s="4" t="s">
        <v>5016</v>
      </c>
      <c r="B312" s="4" t="s">
        <v>988</v>
      </c>
    </row>
    <row r="313" spans="1:6">
      <c r="A313" s="4" t="s">
        <v>5017</v>
      </c>
      <c r="C313" s="4" t="s">
        <v>988</v>
      </c>
    </row>
    <row r="314" spans="1:6">
      <c r="A314" s="4" t="s">
        <v>5081</v>
      </c>
    </row>
    <row r="315" spans="1:6">
      <c r="A315" s="3" t="s">
        <v>2891</v>
      </c>
    </row>
    <row r="316" spans="1:6">
      <c r="A316" s="4" t="s">
        <v>117</v>
      </c>
      <c r="B316" s="6" t="n">
        <v>57283</v>
      </c>
      <c r="C316" s="6" t="n">
        <v>51200</v>
      </c>
    </row>
    <row r="317" spans="1:6">
      <c r="A317" s="4" t="s">
        <v>118</v>
      </c>
      <c r="B317" s="6" t="n">
        <v>4522</v>
      </c>
    </row>
    <row r="318" spans="1:6">
      <c r="A318" s="4" t="s">
        <v>525</v>
      </c>
      <c r="C318" s="6" t="n">
        <v>15</v>
      </c>
    </row>
    <row r="319" spans="1:6">
      <c r="A319" s="3" t="s">
        <v>5011</v>
      </c>
    </row>
    <row r="320" spans="1:6">
      <c r="A320" s="4" t="s">
        <v>5015</v>
      </c>
      <c r="B320" s="4" t="s">
        <v>1778</v>
      </c>
      <c r="C320" s="4" t="s">
        <v>1778</v>
      </c>
    </row>
    <row r="321" spans="1:6">
      <c r="A321" s="4" t="s">
        <v>5016</v>
      </c>
      <c r="B321" s="4" t="s">
        <v>1778</v>
      </c>
    </row>
    <row r="322" spans="1:6">
      <c r="A322" s="4" t="s">
        <v>5017</v>
      </c>
      <c r="C322" s="4" t="s">
        <v>1778</v>
      </c>
    </row>
    <row r="323" spans="1:6">
      <c r="A323" s="4" t="s">
        <v>5082</v>
      </c>
    </row>
    <row r="324" spans="1:6">
      <c r="A324" s="3" t="s">
        <v>2891</v>
      </c>
    </row>
    <row r="325" spans="1:6">
      <c r="A325" s="4" t="s">
        <v>117</v>
      </c>
      <c r="B325" s="6" t="n">
        <v>51896</v>
      </c>
      <c r="C325" s="6" t="n">
        <v>48489</v>
      </c>
    </row>
    <row r="326" spans="1:6">
      <c r="A326" s="4" t="s">
        <v>118</v>
      </c>
      <c r="B326" s="6" t="n">
        <v>4380</v>
      </c>
    </row>
    <row r="327" spans="1:6">
      <c r="A327" s="4" t="s">
        <v>525</v>
      </c>
      <c r="C327" s="6" t="n">
        <v>0</v>
      </c>
    </row>
    <row r="328" spans="1:6">
      <c r="A328" s="3" t="s">
        <v>5011</v>
      </c>
    </row>
    <row r="329" spans="1:6">
      <c r="A329" s="4" t="s">
        <v>5015</v>
      </c>
      <c r="B329" s="4" t="s">
        <v>5083</v>
      </c>
      <c r="C329" s="4" t="s">
        <v>5033</v>
      </c>
    </row>
    <row r="330" spans="1:6">
      <c r="A330" s="4" t="s">
        <v>5016</v>
      </c>
      <c r="B330" s="4" t="s">
        <v>2630</v>
      </c>
    </row>
    <row r="331" spans="1:6">
      <c r="A331" s="4" t="s">
        <v>5017</v>
      </c>
      <c r="C331" s="4" t="s">
        <v>988</v>
      </c>
    </row>
    <row r="332" spans="1:6">
      <c r="A332" s="4" t="s">
        <v>5084</v>
      </c>
    </row>
    <row r="333" spans="1:6">
      <c r="A333" s="3" t="s">
        <v>2891</v>
      </c>
    </row>
    <row r="334" spans="1:6">
      <c r="A334" s="4" t="s">
        <v>117</v>
      </c>
      <c r="B334" s="6" t="n">
        <v>4998</v>
      </c>
      <c r="C334" s="6" t="n">
        <v>2085</v>
      </c>
    </row>
    <row r="335" spans="1:6">
      <c r="A335" s="4" t="s">
        <v>118</v>
      </c>
      <c r="B335" s="6" t="n">
        <v>81</v>
      </c>
    </row>
    <row r="336" spans="1:6">
      <c r="A336" s="4" t="s">
        <v>525</v>
      </c>
      <c r="C336" s="6" t="n">
        <v>15</v>
      </c>
    </row>
    <row r="337" spans="1:6">
      <c r="A337" s="3" t="s">
        <v>5011</v>
      </c>
    </row>
    <row r="338" spans="1:6">
      <c r="A338" s="4" t="s">
        <v>5015</v>
      </c>
      <c r="B338" s="4" t="s">
        <v>1981</v>
      </c>
      <c r="C338" s="4" t="s">
        <v>3521</v>
      </c>
    </row>
    <row r="339" spans="1:6">
      <c r="A339" s="4" t="s">
        <v>5016</v>
      </c>
      <c r="B339" s="4" t="s">
        <v>955</v>
      </c>
    </row>
    <row r="340" spans="1:6">
      <c r="A340" s="4" t="s">
        <v>5017</v>
      </c>
      <c r="C340" s="4" t="s">
        <v>1778</v>
      </c>
    </row>
    <row r="341" spans="1:6">
      <c r="A341" s="4" t="s">
        <v>5085</v>
      </c>
    </row>
    <row r="342" spans="1:6">
      <c r="A342" s="3" t="s">
        <v>2891</v>
      </c>
    </row>
    <row r="343" spans="1:6">
      <c r="A343" s="4" t="s">
        <v>117</v>
      </c>
      <c r="B343" s="6" t="n">
        <v>389</v>
      </c>
      <c r="C343" s="6" t="n">
        <v>626</v>
      </c>
    </row>
    <row r="344" spans="1:6">
      <c r="A344" s="4" t="s">
        <v>118</v>
      </c>
      <c r="B344" s="6" t="n">
        <v>61</v>
      </c>
    </row>
    <row r="345" spans="1:6">
      <c r="A345" s="4" t="s">
        <v>525</v>
      </c>
      <c r="C345" s="6" t="n">
        <v>0</v>
      </c>
    </row>
    <row r="346" spans="1:6">
      <c r="A346" s="3" t="s">
        <v>5011</v>
      </c>
    </row>
    <row r="347" spans="1:6">
      <c r="A347" s="4" t="s">
        <v>5015</v>
      </c>
      <c r="B347" s="4" t="s">
        <v>1266</v>
      </c>
      <c r="C347" s="4" t="s">
        <v>1266</v>
      </c>
    </row>
    <row r="348" spans="1:6">
      <c r="A348" s="4" t="s">
        <v>5016</v>
      </c>
      <c r="B348" s="4" t="s">
        <v>1266</v>
      </c>
    </row>
    <row r="349" spans="1:6">
      <c r="A349" s="4" t="s">
        <v>5017</v>
      </c>
      <c r="C349" s="4" t="s">
        <v>988</v>
      </c>
    </row>
    <row r="350" spans="1:6">
      <c r="A350" s="4" t="s">
        <v>5086</v>
      </c>
    </row>
    <row r="351" spans="1:6">
      <c r="A351" s="3" t="s">
        <v>2891</v>
      </c>
    </row>
    <row r="352" spans="1:6">
      <c r="A352" s="4" t="s">
        <v>117</v>
      </c>
      <c r="B352" s="6" t="n">
        <v>7234</v>
      </c>
      <c r="C352" s="6" t="n">
        <v>3140</v>
      </c>
    </row>
    <row r="353" spans="1:6">
      <c r="A353" s="3" t="s">
        <v>5011</v>
      </c>
    </row>
    <row r="354" spans="1:6">
      <c r="A354" s="4" t="s">
        <v>5015</v>
      </c>
      <c r="B354" s="4" t="s">
        <v>1778</v>
      </c>
      <c r="C354" s="4" t="s">
        <v>1778</v>
      </c>
    </row>
    <row r="355" spans="1:6">
      <c r="A355" s="4" t="s">
        <v>5087</v>
      </c>
    </row>
    <row r="356" spans="1:6">
      <c r="A356" s="3" t="s">
        <v>2891</v>
      </c>
    </row>
    <row r="357" spans="1:6">
      <c r="A357" s="4" t="s">
        <v>117</v>
      </c>
      <c r="B357" s="6" t="n">
        <v>1903</v>
      </c>
      <c r="C357" s="6" t="n">
        <v>1432</v>
      </c>
    </row>
    <row r="358" spans="1:6">
      <c r="A358" s="3" t="s">
        <v>5011</v>
      </c>
    </row>
    <row r="359" spans="1:6">
      <c r="A359" s="4" t="s">
        <v>5015</v>
      </c>
      <c r="B359" s="4" t="s">
        <v>5041</v>
      </c>
      <c r="C359" s="4" t="s">
        <v>5088</v>
      </c>
    </row>
    <row r="360" spans="1:6">
      <c r="A360" s="4" t="s">
        <v>5089</v>
      </c>
    </row>
    <row r="361" spans="1:6">
      <c r="A361" s="3" t="s">
        <v>2891</v>
      </c>
    </row>
    <row r="362" spans="1:6">
      <c r="A362" s="4" t="s">
        <v>117</v>
      </c>
      <c r="B362" s="6" t="n">
        <v>4368</v>
      </c>
      <c r="C362" s="6" t="n">
        <v>1189</v>
      </c>
    </row>
    <row r="363" spans="1:6">
      <c r="A363" s="3" t="s">
        <v>5011</v>
      </c>
    </row>
    <row r="364" spans="1:6">
      <c r="A364" s="4" t="s">
        <v>5015</v>
      </c>
      <c r="B364" s="4" t="s">
        <v>5090</v>
      </c>
      <c r="C364" s="4" t="s">
        <v>5091</v>
      </c>
    </row>
    <row r="365" spans="1:6">
      <c r="A365" s="4" t="s">
        <v>5092</v>
      </c>
    </row>
    <row r="366" spans="1:6">
      <c r="A366" s="3" t="s">
        <v>2891</v>
      </c>
    </row>
    <row r="367" spans="1:6">
      <c r="A367" s="4" t="s">
        <v>117</v>
      </c>
      <c r="B367" s="6" t="n">
        <v>963</v>
      </c>
      <c r="C367" s="6" t="n">
        <v>519</v>
      </c>
    </row>
    <row r="368" spans="1:6">
      <c r="A368" s="3" t="s">
        <v>5011</v>
      </c>
    </row>
    <row r="369" spans="1:6">
      <c r="A369" s="4" t="s">
        <v>5015</v>
      </c>
      <c r="B369" s="4" t="s">
        <v>5042</v>
      </c>
      <c r="C369" s="4" t="s">
        <v>1050</v>
      </c>
    </row>
    <row r="370" spans="1:6"/>
    <row r="371" spans="1:6">
      <c r="A371" s="4" t="s">
        <v>38</v>
      </c>
      <c r="B371" s="4" t="s">
        <v>153</v>
      </c>
    </row>
    <row r="372" spans="1:6">
      <c r="A372" s="4" t="s">
        <v>45</v>
      </c>
      <c r="B372" s="4" t="s">
        <v>154</v>
      </c>
    </row>
    <row r="373" spans="1:6">
      <c r="A373" s="4" t="s">
        <v>51</v>
      </c>
      <c r="B373" s="4" t="s">
        <v>5093</v>
      </c>
    </row>
  </sheetData>
  <mergeCells count="5">
    <mergeCell ref="C1:D1"/>
    <mergeCell ref="A370:F370"/>
    <mergeCell ref="B371:F371"/>
    <mergeCell ref="B372:F372"/>
    <mergeCell ref="B373:F373"/>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outlineLevelCol="0"/>
  <cols>
    <col customWidth="1" max="1" min="1" width="80"/>
    <col customWidth="1" max="2" min="2" width="21"/>
  </cols>
  <sheetData>
    <row r="1" spans="1:2">
      <c r="A1" s="1" t="s">
        <v>5094</v>
      </c>
      <c r="B1" s="2" t="s">
        <v>746</v>
      </c>
    </row>
    <row r="2" spans="1:2">
      <c r="A2" s="4" t="s">
        <v>2728</v>
      </c>
    </row>
    <row r="3" spans="1:2">
      <c r="A3" s="3" t="s">
        <v>5095</v>
      </c>
    </row>
    <row r="4" spans="1:2">
      <c r="A4" s="4" t="s">
        <v>5096</v>
      </c>
      <c r="B4" s="6" t="n">
        <v>326406</v>
      </c>
    </row>
    <row r="5" spans="1:2">
      <c r="A5" s="4" t="s">
        <v>5097</v>
      </c>
      <c r="B5" s="4" t="s">
        <v>955</v>
      </c>
    </row>
    <row r="6" spans="1:2">
      <c r="A6" s="4" t="s">
        <v>3473</v>
      </c>
    </row>
    <row r="7" spans="1:2">
      <c r="A7" s="3" t="s">
        <v>5095</v>
      </c>
    </row>
    <row r="8" spans="1:2">
      <c r="A8" s="4" t="s">
        <v>5096</v>
      </c>
      <c r="B8" s="6" t="n">
        <v>333176</v>
      </c>
    </row>
    <row r="9" spans="1:2">
      <c r="A9" s="4" t="s">
        <v>5098</v>
      </c>
    </row>
    <row r="10" spans="1:2">
      <c r="A10" s="3" t="s">
        <v>5095</v>
      </c>
    </row>
    <row r="11" spans="1:2">
      <c r="A11" s="4" t="s">
        <v>5096</v>
      </c>
      <c r="B11" s="5" t="n">
        <v>281226</v>
      </c>
    </row>
    <row r="12" spans="1:2">
      <c r="A12" s="4" t="s">
        <v>5099</v>
      </c>
    </row>
    <row r="13" spans="1:2">
      <c r="A13" s="3" t="s">
        <v>5095</v>
      </c>
    </row>
    <row r="14" spans="1:2">
      <c r="A14" s="4" t="s">
        <v>5096</v>
      </c>
      <c r="B14" s="5" t="n">
        <v>43447</v>
      </c>
    </row>
    <row r="15" spans="1:2">
      <c r="A15" s="4" t="s">
        <v>5100</v>
      </c>
    </row>
    <row r="16" spans="1:2">
      <c r="A16" s="3" t="s">
        <v>5095</v>
      </c>
    </row>
    <row r="17" spans="1:2">
      <c r="A17" s="4" t="s">
        <v>5096</v>
      </c>
      <c r="B17" s="5" t="n">
        <v>8503</v>
      </c>
    </row>
    <row r="18" spans="1:2">
      <c r="A18" s="4" t="s">
        <v>5101</v>
      </c>
    </row>
    <row r="19" spans="1:2">
      <c r="A19" s="3" t="s">
        <v>5095</v>
      </c>
    </row>
    <row r="20" spans="1:2">
      <c r="A20" s="4" t="s">
        <v>5096</v>
      </c>
      <c r="B20" s="5" t="n">
        <v>6770</v>
      </c>
    </row>
    <row r="21" spans="1:2">
      <c r="A21" s="4" t="s">
        <v>5102</v>
      </c>
    </row>
    <row r="22" spans="1:2">
      <c r="A22" s="3" t="s">
        <v>5095</v>
      </c>
    </row>
    <row r="23" spans="1:2">
      <c r="A23" s="4" t="s">
        <v>5096</v>
      </c>
      <c r="B23" s="5" t="n">
        <v>688</v>
      </c>
    </row>
    <row r="24" spans="1:2">
      <c r="A24" s="4" t="s">
        <v>5103</v>
      </c>
    </row>
    <row r="25" spans="1:2">
      <c r="A25" s="3" t="s">
        <v>5095</v>
      </c>
    </row>
    <row r="26" spans="1:2">
      <c r="A26" s="4" t="s">
        <v>5096</v>
      </c>
      <c r="B26" s="5" t="n">
        <v>2715</v>
      </c>
    </row>
    <row r="27" spans="1:2">
      <c r="A27" s="4" t="s">
        <v>5104</v>
      </c>
    </row>
    <row r="28" spans="1:2">
      <c r="A28" s="3" t="s">
        <v>5095</v>
      </c>
    </row>
    <row r="29" spans="1:2">
      <c r="A29" s="4" t="s">
        <v>5096</v>
      </c>
      <c r="B29" s="5" t="n">
        <v>3367</v>
      </c>
    </row>
    <row r="30" spans="1:2">
      <c r="A30" s="4" t="s">
        <v>5105</v>
      </c>
    </row>
    <row r="31" spans="1:2">
      <c r="A31" s="3" t="s">
        <v>5095</v>
      </c>
    </row>
    <row r="32" spans="1:2">
      <c r="A32" s="4" t="s">
        <v>5096</v>
      </c>
      <c r="B32" s="6" t="n">
        <v>20254</v>
      </c>
    </row>
    <row r="33" spans="1:2">
      <c r="A33" s="4" t="s">
        <v>5097</v>
      </c>
      <c r="B33" s="4" t="s">
        <v>3476</v>
      </c>
    </row>
    <row r="34" spans="1:2">
      <c r="A34" s="4" t="s">
        <v>5106</v>
      </c>
    </row>
    <row r="35" spans="1:2">
      <c r="A35" s="3" t="s">
        <v>5095</v>
      </c>
    </row>
    <row r="36" spans="1:2">
      <c r="A36" s="4" t="s">
        <v>5096</v>
      </c>
      <c r="B36" s="6" t="n">
        <v>20299</v>
      </c>
    </row>
    <row r="37" spans="1:2">
      <c r="A37" s="4" t="s">
        <v>5107</v>
      </c>
    </row>
    <row r="38" spans="1:2">
      <c r="A38" s="3" t="s">
        <v>5095</v>
      </c>
    </row>
    <row r="39" spans="1:2">
      <c r="A39" s="4" t="s">
        <v>5096</v>
      </c>
      <c r="B39" s="5" t="n">
        <v>18590</v>
      </c>
    </row>
    <row r="40" spans="1:2">
      <c r="A40" s="4" t="s">
        <v>5108</v>
      </c>
    </row>
    <row r="41" spans="1:2">
      <c r="A41" s="3" t="s">
        <v>5095</v>
      </c>
    </row>
    <row r="42" spans="1:2">
      <c r="A42" s="4" t="s">
        <v>5096</v>
      </c>
      <c r="B42" s="5" t="n">
        <v>1635</v>
      </c>
    </row>
    <row r="43" spans="1:2">
      <c r="A43" s="4" t="s">
        <v>5109</v>
      </c>
    </row>
    <row r="44" spans="1:2">
      <c r="A44" s="3" t="s">
        <v>5095</v>
      </c>
    </row>
    <row r="45" spans="1:2">
      <c r="A45" s="4" t="s">
        <v>5096</v>
      </c>
      <c r="B45" s="5" t="n">
        <v>74</v>
      </c>
    </row>
    <row r="46" spans="1:2">
      <c r="A46" s="4" t="s">
        <v>5110</v>
      </c>
    </row>
    <row r="47" spans="1:2">
      <c r="A47" s="3" t="s">
        <v>5095</v>
      </c>
    </row>
    <row r="48" spans="1:2">
      <c r="A48" s="4" t="s">
        <v>5096</v>
      </c>
      <c r="B48" s="5" t="n">
        <v>45</v>
      </c>
    </row>
    <row r="49" spans="1:2">
      <c r="A49" s="4" t="s">
        <v>5111</v>
      </c>
    </row>
    <row r="50" spans="1:2">
      <c r="A50" s="3" t="s">
        <v>5095</v>
      </c>
    </row>
    <row r="51" spans="1:2">
      <c r="A51" s="4" t="s">
        <v>5096</v>
      </c>
      <c r="B51" s="5" t="n">
        <v>16</v>
      </c>
    </row>
    <row r="52" spans="1:2">
      <c r="A52" s="4" t="s">
        <v>5112</v>
      </c>
    </row>
    <row r="53" spans="1:2">
      <c r="A53" s="3" t="s">
        <v>5095</v>
      </c>
    </row>
    <row r="54" spans="1:2">
      <c r="A54" s="4" t="s">
        <v>5096</v>
      </c>
      <c r="B54" s="5" t="n">
        <v>27</v>
      </c>
    </row>
    <row r="55" spans="1:2">
      <c r="A55" s="4" t="s">
        <v>5113</v>
      </c>
    </row>
    <row r="56" spans="1:2">
      <c r="A56" s="3" t="s">
        <v>5095</v>
      </c>
    </row>
    <row r="57" spans="1:2">
      <c r="A57" s="4" t="s">
        <v>5096</v>
      </c>
      <c r="B57" s="5" t="n">
        <v>2</v>
      </c>
    </row>
    <row r="58" spans="1:2">
      <c r="A58" s="4" t="s">
        <v>2133</v>
      </c>
    </row>
    <row r="59" spans="1:2">
      <c r="A59" s="3" t="s">
        <v>5095</v>
      </c>
    </row>
    <row r="60" spans="1:2">
      <c r="A60" s="4" t="s">
        <v>5096</v>
      </c>
      <c r="B60" s="6" t="n">
        <v>312274</v>
      </c>
    </row>
    <row r="61" spans="1:2">
      <c r="A61" s="4" t="s">
        <v>5097</v>
      </c>
      <c r="B61" s="4" t="s">
        <v>958</v>
      </c>
    </row>
    <row r="62" spans="1:2">
      <c r="A62" s="4" t="s">
        <v>5114</v>
      </c>
    </row>
    <row r="63" spans="1:2">
      <c r="A63" s="3" t="s">
        <v>5095</v>
      </c>
    </row>
    <row r="64" spans="1:2">
      <c r="A64" s="4" t="s">
        <v>5096</v>
      </c>
      <c r="B64" s="6" t="n">
        <v>312500</v>
      </c>
    </row>
    <row r="65" spans="1:2">
      <c r="A65" s="4" t="s">
        <v>5115</v>
      </c>
    </row>
    <row r="66" spans="1:2">
      <c r="A66" s="3" t="s">
        <v>5095</v>
      </c>
    </row>
    <row r="67" spans="1:2">
      <c r="A67" s="4" t="s">
        <v>5096</v>
      </c>
      <c r="B67" s="5" t="n">
        <v>291399</v>
      </c>
    </row>
    <row r="68" spans="1:2">
      <c r="A68" s="4" t="s">
        <v>5116</v>
      </c>
    </row>
    <row r="69" spans="1:2">
      <c r="A69" s="3" t="s">
        <v>5095</v>
      </c>
    </row>
    <row r="70" spans="1:2">
      <c r="A70" s="4" t="s">
        <v>5096</v>
      </c>
      <c r="B70" s="5" t="n">
        <v>20491</v>
      </c>
    </row>
    <row r="71" spans="1:2">
      <c r="A71" s="4" t="s">
        <v>5117</v>
      </c>
    </row>
    <row r="72" spans="1:2">
      <c r="A72" s="3" t="s">
        <v>5095</v>
      </c>
    </row>
    <row r="73" spans="1:2">
      <c r="A73" s="4" t="s">
        <v>5096</v>
      </c>
      <c r="B73" s="5" t="n">
        <v>610</v>
      </c>
    </row>
    <row r="74" spans="1:2">
      <c r="A74" s="4" t="s">
        <v>5118</v>
      </c>
    </row>
    <row r="75" spans="1:2">
      <c r="A75" s="3" t="s">
        <v>5095</v>
      </c>
    </row>
    <row r="76" spans="1:2">
      <c r="A76" s="4" t="s">
        <v>5096</v>
      </c>
      <c r="B76" s="5" t="n">
        <v>226</v>
      </c>
    </row>
    <row r="77" spans="1:2">
      <c r="A77" s="4" t="s">
        <v>5119</v>
      </c>
    </row>
    <row r="78" spans="1:2">
      <c r="A78" s="3" t="s">
        <v>5095</v>
      </c>
    </row>
    <row r="79" spans="1:2">
      <c r="A79" s="4" t="s">
        <v>5096</v>
      </c>
      <c r="B79" s="5" t="n">
        <v>83</v>
      </c>
    </row>
    <row r="80" spans="1:2">
      <c r="A80" s="4" t="s">
        <v>5120</v>
      </c>
    </row>
    <row r="81" spans="1:2">
      <c r="A81" s="3" t="s">
        <v>5095</v>
      </c>
    </row>
    <row r="82" spans="1:2">
      <c r="A82" s="4" t="s">
        <v>5096</v>
      </c>
      <c r="B82" s="5" t="n">
        <v>123</v>
      </c>
    </row>
    <row r="83" spans="1:2">
      <c r="A83" s="4" t="s">
        <v>5121</v>
      </c>
    </row>
    <row r="84" spans="1:2">
      <c r="A84" s="3" t="s">
        <v>5095</v>
      </c>
    </row>
    <row r="85" spans="1:2">
      <c r="A85" s="4" t="s">
        <v>5096</v>
      </c>
      <c r="B85" s="5" t="n">
        <v>20</v>
      </c>
    </row>
    <row r="86" spans="1:2">
      <c r="A86" s="4" t="s">
        <v>5122</v>
      </c>
    </row>
    <row r="87" spans="1:2">
      <c r="A87" s="3" t="s">
        <v>5095</v>
      </c>
    </row>
    <row r="88" spans="1:2">
      <c r="A88" s="4" t="s">
        <v>5096</v>
      </c>
      <c r="B88" s="6" t="n">
        <v>5136</v>
      </c>
    </row>
    <row r="89" spans="1:2">
      <c r="A89" s="4" t="s">
        <v>5097</v>
      </c>
      <c r="B89" s="4" t="s">
        <v>3483</v>
      </c>
    </row>
    <row r="90" spans="1:2">
      <c r="A90" s="4" t="s">
        <v>5123</v>
      </c>
    </row>
    <row r="91" spans="1:2">
      <c r="A91" s="3" t="s">
        <v>5095</v>
      </c>
    </row>
    <row r="92" spans="1:2">
      <c r="A92" s="4" t="s">
        <v>5096</v>
      </c>
      <c r="B92" s="6" t="n">
        <v>8503</v>
      </c>
    </row>
    <row r="93" spans="1:2">
      <c r="A93" s="4" t="s">
        <v>5124</v>
      </c>
    </row>
    <row r="94" spans="1:2">
      <c r="A94" s="3" t="s">
        <v>5095</v>
      </c>
    </row>
    <row r="95" spans="1:2">
      <c r="A95" s="4" t="s">
        <v>5096</v>
      </c>
      <c r="B95" s="5" t="n">
        <v>3367</v>
      </c>
    </row>
    <row r="96" spans="1:2">
      <c r="A96" s="4" t="s">
        <v>5125</v>
      </c>
    </row>
    <row r="97" spans="1:2">
      <c r="A97" s="3" t="s">
        <v>5095</v>
      </c>
    </row>
    <row r="98" spans="1:2">
      <c r="A98" s="4" t="s">
        <v>5096</v>
      </c>
      <c r="B98" s="5" t="n">
        <v>3367</v>
      </c>
    </row>
    <row r="99" spans="1:2">
      <c r="A99" s="4" t="s">
        <v>5126</v>
      </c>
    </row>
    <row r="100" spans="1:2">
      <c r="A100" s="3" t="s">
        <v>5095</v>
      </c>
    </row>
    <row r="101" spans="1:2">
      <c r="A101" s="4" t="s">
        <v>5096</v>
      </c>
      <c r="B101" s="6" t="n">
        <v>72</v>
      </c>
    </row>
    <row r="102" spans="1:2">
      <c r="A102" s="4" t="s">
        <v>5097</v>
      </c>
      <c r="B102" s="4" t="s">
        <v>978</v>
      </c>
    </row>
    <row r="103" spans="1:2">
      <c r="A103" s="4" t="s">
        <v>5127</v>
      </c>
    </row>
    <row r="104" spans="1:2">
      <c r="A104" s="3" t="s">
        <v>5095</v>
      </c>
    </row>
    <row r="105" spans="1:2">
      <c r="A105" s="4" t="s">
        <v>5096</v>
      </c>
      <c r="B105" s="6" t="n">
        <v>74</v>
      </c>
    </row>
    <row r="106" spans="1:2">
      <c r="A106" s="4" t="s">
        <v>5128</v>
      </c>
    </row>
    <row r="107" spans="1:2">
      <c r="A107" s="3" t="s">
        <v>5095</v>
      </c>
    </row>
    <row r="108" spans="1:2">
      <c r="A108" s="4" t="s">
        <v>5096</v>
      </c>
      <c r="B108" s="5" t="n">
        <v>74</v>
      </c>
    </row>
    <row r="109" spans="1:2">
      <c r="A109" s="4" t="s">
        <v>5129</v>
      </c>
    </row>
    <row r="110" spans="1:2">
      <c r="A110" s="3" t="s">
        <v>5095</v>
      </c>
    </row>
    <row r="111" spans="1:2">
      <c r="A111" s="4" t="s">
        <v>5096</v>
      </c>
      <c r="B111" s="6" t="n">
        <v>2</v>
      </c>
    </row>
    <row r="112" spans="1:2">
      <c r="A112" s="4" t="s">
        <v>5130</v>
      </c>
    </row>
    <row r="113" spans="1:2">
      <c r="A113" s="3" t="s">
        <v>5095</v>
      </c>
    </row>
    <row r="114" spans="1:2">
      <c r="A114" s="4" t="s">
        <v>5097</v>
      </c>
      <c r="B114" s="4" t="s">
        <v>1966</v>
      </c>
    </row>
    <row r="115" spans="1:2">
      <c r="A115" s="4" t="s">
        <v>5131</v>
      </c>
    </row>
    <row r="116" spans="1:2">
      <c r="A116" s="3" t="s">
        <v>5095</v>
      </c>
    </row>
    <row r="117" spans="1:2">
      <c r="A117" s="4" t="s">
        <v>5096</v>
      </c>
      <c r="B117" s="6" t="n">
        <v>590</v>
      </c>
    </row>
    <row r="118" spans="1:2">
      <c r="A118" s="4" t="s">
        <v>5097</v>
      </c>
      <c r="B118" s="4" t="s">
        <v>1966</v>
      </c>
    </row>
    <row r="119" spans="1:2">
      <c r="A119" s="4" t="s">
        <v>5132</v>
      </c>
    </row>
    <row r="120" spans="1:2">
      <c r="A120" s="3" t="s">
        <v>5095</v>
      </c>
    </row>
    <row r="121" spans="1:2">
      <c r="A121" s="4" t="s">
        <v>5096</v>
      </c>
      <c r="B121" s="6" t="n">
        <v>610</v>
      </c>
    </row>
    <row r="122" spans="1:2">
      <c r="A122" s="4" t="s">
        <v>5133</v>
      </c>
    </row>
    <row r="123" spans="1:2">
      <c r="A123" s="3" t="s">
        <v>5095</v>
      </c>
    </row>
    <row r="124" spans="1:2">
      <c r="A124" s="4" t="s">
        <v>5096</v>
      </c>
      <c r="B124" s="5" t="n">
        <v>610</v>
      </c>
    </row>
    <row r="125" spans="1:2">
      <c r="A125" s="4" t="s">
        <v>5134</v>
      </c>
    </row>
    <row r="126" spans="1:2">
      <c r="A126" s="3" t="s">
        <v>5095</v>
      </c>
    </row>
    <row r="127" spans="1:2">
      <c r="A127" s="4" t="s">
        <v>5096</v>
      </c>
      <c r="B127" s="5" t="n">
        <v>20</v>
      </c>
    </row>
    <row r="128" spans="1:2">
      <c r="A128" s="4" t="s">
        <v>5135</v>
      </c>
    </row>
    <row r="129" spans="1:2">
      <c r="A129" s="3" t="s">
        <v>5095</v>
      </c>
    </row>
    <row r="130" spans="1:2">
      <c r="A130" s="4" t="s">
        <v>5096</v>
      </c>
      <c r="B130" s="6" t="n">
        <v>245506</v>
      </c>
    </row>
    <row r="131" spans="1:2">
      <c r="A131" s="4" t="s">
        <v>5097</v>
      </c>
      <c r="B131" s="4" t="s">
        <v>958</v>
      </c>
    </row>
    <row r="132" spans="1:2">
      <c r="A132" s="4" t="s">
        <v>5136</v>
      </c>
    </row>
    <row r="133" spans="1:2">
      <c r="A133" s="3" t="s">
        <v>5095</v>
      </c>
    </row>
    <row r="134" spans="1:2">
      <c r="A134" s="4" t="s">
        <v>5096</v>
      </c>
      <c r="B134" s="6" t="n">
        <v>245719</v>
      </c>
    </row>
    <row r="135" spans="1:2">
      <c r="A135" s="4" t="s">
        <v>5137</v>
      </c>
    </row>
    <row r="136" spans="1:2">
      <c r="A136" s="3" t="s">
        <v>5095</v>
      </c>
    </row>
    <row r="137" spans="1:2">
      <c r="A137" s="4" t="s">
        <v>5096</v>
      </c>
      <c r="B137" s="5" t="n">
        <v>232163</v>
      </c>
    </row>
    <row r="138" spans="1:2">
      <c r="A138" s="4" t="s">
        <v>5138</v>
      </c>
    </row>
    <row r="139" spans="1:2">
      <c r="A139" s="3" t="s">
        <v>5095</v>
      </c>
    </row>
    <row r="140" spans="1:2">
      <c r="A140" s="4" t="s">
        <v>5096</v>
      </c>
      <c r="B140" s="5" t="n">
        <v>13556</v>
      </c>
    </row>
    <row r="141" spans="1:2">
      <c r="A141" s="4" t="s">
        <v>5139</v>
      </c>
    </row>
    <row r="142" spans="1:2">
      <c r="A142" s="3" t="s">
        <v>5095</v>
      </c>
    </row>
    <row r="143" spans="1:2">
      <c r="A143" s="4" t="s">
        <v>5096</v>
      </c>
      <c r="B143" s="5" t="n">
        <v>0</v>
      </c>
    </row>
    <row r="144" spans="1:2">
      <c r="A144" s="4" t="s">
        <v>5140</v>
      </c>
    </row>
    <row r="145" spans="1:2">
      <c r="A145" s="3" t="s">
        <v>5095</v>
      </c>
    </row>
    <row r="146" spans="1:2">
      <c r="A146" s="4" t="s">
        <v>5096</v>
      </c>
      <c r="B146" s="5" t="n">
        <v>213</v>
      </c>
    </row>
    <row r="147" spans="1:2">
      <c r="A147" s="4" t="s">
        <v>5141</v>
      </c>
    </row>
    <row r="148" spans="1:2">
      <c r="A148" s="3" t="s">
        <v>5095</v>
      </c>
    </row>
    <row r="149" spans="1:2">
      <c r="A149" s="4" t="s">
        <v>5096</v>
      </c>
      <c r="B149" s="5" t="n">
        <v>146</v>
      </c>
    </row>
    <row r="150" spans="1:2">
      <c r="A150" s="4" t="s">
        <v>5142</v>
      </c>
    </row>
    <row r="151" spans="1:2">
      <c r="A151" s="3" t="s">
        <v>5095</v>
      </c>
    </row>
    <row r="152" spans="1:2">
      <c r="A152" s="4" t="s">
        <v>5096</v>
      </c>
      <c r="B152" s="5" t="n">
        <v>67</v>
      </c>
    </row>
    <row r="153" spans="1:2">
      <c r="A153" s="4" t="s">
        <v>5143</v>
      </c>
    </row>
    <row r="154" spans="1:2">
      <c r="A154" s="3" t="s">
        <v>5095</v>
      </c>
    </row>
    <row r="155" spans="1:2">
      <c r="A155" s="4" t="s">
        <v>5096</v>
      </c>
      <c r="B155" s="5" t="n">
        <v>0</v>
      </c>
    </row>
    <row r="156" spans="1:2">
      <c r="A156" s="4" t="s">
        <v>5144</v>
      </c>
    </row>
    <row r="157" spans="1:2">
      <c r="A157" s="3" t="s">
        <v>5095</v>
      </c>
    </row>
    <row r="158" spans="1:2">
      <c r="A158" s="4" t="s">
        <v>5096</v>
      </c>
      <c r="B158" s="6" t="n">
        <v>15434</v>
      </c>
    </row>
    <row r="159" spans="1:2">
      <c r="A159" s="4" t="s">
        <v>5097</v>
      </c>
      <c r="B159" s="4" t="s">
        <v>958</v>
      </c>
    </row>
    <row r="160" spans="1:2">
      <c r="A160" s="4" t="s">
        <v>5145</v>
      </c>
    </row>
    <row r="161" spans="1:2">
      <c r="A161" s="3" t="s">
        <v>5095</v>
      </c>
    </row>
    <row r="162" spans="1:2">
      <c r="A162" s="4" t="s">
        <v>5096</v>
      </c>
      <c r="B162" s="6" t="n">
        <v>15443</v>
      </c>
    </row>
    <row r="163" spans="1:2">
      <c r="A163" s="4" t="s">
        <v>5146</v>
      </c>
    </row>
    <row r="164" spans="1:2">
      <c r="A164" s="3" t="s">
        <v>5095</v>
      </c>
    </row>
    <row r="165" spans="1:2">
      <c r="A165" s="4" t="s">
        <v>5096</v>
      </c>
      <c r="B165" s="5" t="n">
        <v>15000</v>
      </c>
    </row>
    <row r="166" spans="1:2">
      <c r="A166" s="4" t="s">
        <v>5147</v>
      </c>
    </row>
    <row r="167" spans="1:2">
      <c r="A167" s="3" t="s">
        <v>5095</v>
      </c>
    </row>
    <row r="168" spans="1:2">
      <c r="A168" s="4" t="s">
        <v>5096</v>
      </c>
      <c r="B168" s="5" t="n">
        <v>443</v>
      </c>
    </row>
    <row r="169" spans="1:2">
      <c r="A169" s="4" t="s">
        <v>5148</v>
      </c>
    </row>
    <row r="170" spans="1:2">
      <c r="A170" s="3" t="s">
        <v>5095</v>
      </c>
    </row>
    <row r="171" spans="1:2">
      <c r="A171" s="4" t="s">
        <v>5096</v>
      </c>
      <c r="B171" s="5" t="n">
        <v>0</v>
      </c>
    </row>
    <row r="172" spans="1:2">
      <c r="A172" s="4" t="s">
        <v>5149</v>
      </c>
    </row>
    <row r="173" spans="1:2">
      <c r="A173" s="3" t="s">
        <v>5095</v>
      </c>
    </row>
    <row r="174" spans="1:2">
      <c r="A174" s="4" t="s">
        <v>5096</v>
      </c>
      <c r="B174" s="5" t="n">
        <v>9</v>
      </c>
    </row>
    <row r="175" spans="1:2">
      <c r="A175" s="4" t="s">
        <v>5150</v>
      </c>
    </row>
    <row r="176" spans="1:2">
      <c r="A176" s="3" t="s">
        <v>5095</v>
      </c>
    </row>
    <row r="177" spans="1:2">
      <c r="A177" s="4" t="s">
        <v>5096</v>
      </c>
      <c r="B177" s="5" t="n">
        <v>6</v>
      </c>
    </row>
    <row r="178" spans="1:2">
      <c r="A178" s="4" t="s">
        <v>5151</v>
      </c>
    </row>
    <row r="179" spans="1:2">
      <c r="A179" s="3" t="s">
        <v>5095</v>
      </c>
    </row>
    <row r="180" spans="1:2">
      <c r="A180" s="4" t="s">
        <v>5096</v>
      </c>
      <c r="B180" s="5" t="n">
        <v>3</v>
      </c>
    </row>
    <row r="181" spans="1:2">
      <c r="A181" s="4" t="s">
        <v>5152</v>
      </c>
    </row>
    <row r="182" spans="1:2">
      <c r="A182" s="3" t="s">
        <v>5095</v>
      </c>
    </row>
    <row r="183" spans="1:2">
      <c r="A183" s="4" t="s">
        <v>5096</v>
      </c>
      <c r="B183" s="5" t="n">
        <v>0</v>
      </c>
    </row>
    <row r="184" spans="1:2">
      <c r="A184" s="4" t="s">
        <v>5153</v>
      </c>
    </row>
    <row r="185" spans="1:2">
      <c r="A185" s="3" t="s">
        <v>5095</v>
      </c>
    </row>
    <row r="186" spans="1:2">
      <c r="A186" s="4" t="s">
        <v>5096</v>
      </c>
      <c r="B186" s="6" t="n">
        <v>211925</v>
      </c>
    </row>
    <row r="187" spans="1:2">
      <c r="A187" s="4" t="s">
        <v>5097</v>
      </c>
      <c r="B187" s="4" t="s">
        <v>988</v>
      </c>
    </row>
    <row r="188" spans="1:2">
      <c r="A188" s="4" t="s">
        <v>5154</v>
      </c>
    </row>
    <row r="189" spans="1:2">
      <c r="A189" s="3" t="s">
        <v>5095</v>
      </c>
    </row>
    <row r="190" spans="1:2">
      <c r="A190" s="4" t="s">
        <v>5096</v>
      </c>
      <c r="B190" s="6" t="n">
        <v>211951</v>
      </c>
    </row>
    <row r="191" spans="1:2">
      <c r="A191" s="4" t="s">
        <v>5155</v>
      </c>
    </row>
    <row r="192" spans="1:2">
      <c r="A192" s="3" t="s">
        <v>5095</v>
      </c>
    </row>
    <row r="193" spans="1:2">
      <c r="A193" s="4" t="s">
        <v>5096</v>
      </c>
      <c r="B193" s="5" t="n">
        <v>206511</v>
      </c>
    </row>
    <row r="194" spans="1:2">
      <c r="A194" s="4" t="s">
        <v>5156</v>
      </c>
    </row>
    <row r="195" spans="1:2">
      <c r="A195" s="3" t="s">
        <v>5095</v>
      </c>
    </row>
    <row r="196" spans="1:2">
      <c r="A196" s="4" t="s">
        <v>5096</v>
      </c>
      <c r="B196" s="5" t="n">
        <v>5440</v>
      </c>
    </row>
    <row r="197" spans="1:2">
      <c r="A197" s="4" t="s">
        <v>5157</v>
      </c>
    </row>
    <row r="198" spans="1:2">
      <c r="A198" s="3" t="s">
        <v>5095</v>
      </c>
    </row>
    <row r="199" spans="1:2">
      <c r="A199" s="4" t="s">
        <v>5096</v>
      </c>
      <c r="B199" s="5" t="n">
        <v>0</v>
      </c>
    </row>
    <row r="200" spans="1:2">
      <c r="A200" s="4" t="s">
        <v>5158</v>
      </c>
    </row>
    <row r="201" spans="1:2">
      <c r="A201" s="3" t="s">
        <v>5095</v>
      </c>
    </row>
    <row r="202" spans="1:2">
      <c r="A202" s="4" t="s">
        <v>5096</v>
      </c>
      <c r="B202" s="5" t="n">
        <v>26</v>
      </c>
    </row>
    <row r="203" spans="1:2">
      <c r="A203" s="4" t="s">
        <v>5159</v>
      </c>
    </row>
    <row r="204" spans="1:2">
      <c r="A204" s="3" t="s">
        <v>5095</v>
      </c>
    </row>
    <row r="205" spans="1:2">
      <c r="A205" s="4" t="s">
        <v>5096</v>
      </c>
      <c r="B205" s="5" t="n">
        <v>21</v>
      </c>
    </row>
    <row r="206" spans="1:2">
      <c r="A206" s="4" t="s">
        <v>5160</v>
      </c>
    </row>
    <row r="207" spans="1:2">
      <c r="A207" s="3" t="s">
        <v>5095</v>
      </c>
    </row>
    <row r="208" spans="1:2">
      <c r="A208" s="4" t="s">
        <v>5096</v>
      </c>
      <c r="B208" s="5" t="n">
        <v>5</v>
      </c>
    </row>
    <row r="209" spans="1:2">
      <c r="A209" s="4" t="s">
        <v>5161</v>
      </c>
    </row>
    <row r="210" spans="1:2">
      <c r="A210" s="3" t="s">
        <v>5095</v>
      </c>
    </row>
    <row r="211" spans="1:2">
      <c r="A211" s="4" t="s">
        <v>5096</v>
      </c>
      <c r="B211" s="5" t="n">
        <v>0</v>
      </c>
    </row>
    <row r="212" spans="1:2">
      <c r="A212" s="4" t="s">
        <v>5162</v>
      </c>
    </row>
    <row r="213" spans="1:2">
      <c r="A213" s="3" t="s">
        <v>5095</v>
      </c>
    </row>
    <row r="214" spans="1:2">
      <c r="A214" s="4" t="s">
        <v>5096</v>
      </c>
      <c r="B214" s="6" t="n">
        <v>71473</v>
      </c>
    </row>
    <row r="215" spans="1:2">
      <c r="A215" s="4" t="s">
        <v>5097</v>
      </c>
      <c r="B215" s="4" t="s">
        <v>3488</v>
      </c>
    </row>
    <row r="216" spans="1:2">
      <c r="A216" s="4" t="s">
        <v>5163</v>
      </c>
    </row>
    <row r="217" spans="1:2">
      <c r="A217" s="3" t="s">
        <v>5095</v>
      </c>
    </row>
    <row r="218" spans="1:2">
      <c r="A218" s="4" t="s">
        <v>5096</v>
      </c>
      <c r="B218" s="6" t="n">
        <v>73498</v>
      </c>
    </row>
    <row r="219" spans="1:2">
      <c r="A219" s="4" t="s">
        <v>5164</v>
      </c>
    </row>
    <row r="220" spans="1:2">
      <c r="A220" s="3" t="s">
        <v>5095</v>
      </c>
    </row>
    <row r="221" spans="1:2">
      <c r="A221" s="4" t="s">
        <v>5096</v>
      </c>
      <c r="B221" s="5" t="n">
        <v>48730</v>
      </c>
    </row>
    <row r="222" spans="1:2">
      <c r="A222" s="4" t="s">
        <v>5165</v>
      </c>
    </row>
    <row r="223" spans="1:2">
      <c r="A223" s="3" t="s">
        <v>5095</v>
      </c>
    </row>
    <row r="224" spans="1:2">
      <c r="A224" s="4" t="s">
        <v>5096</v>
      </c>
      <c r="B224" s="5" t="n">
        <v>24768</v>
      </c>
    </row>
    <row r="225" spans="1:2">
      <c r="A225" s="4" t="s">
        <v>5166</v>
      </c>
    </row>
    <row r="226" spans="1:2">
      <c r="A226" s="3" t="s">
        <v>5095</v>
      </c>
    </row>
    <row r="227" spans="1:2">
      <c r="A227" s="4" t="s">
        <v>5096</v>
      </c>
      <c r="B227" s="5" t="n">
        <v>0</v>
      </c>
    </row>
    <row r="228" spans="1:2">
      <c r="A228" s="4" t="s">
        <v>5167</v>
      </c>
    </row>
    <row r="229" spans="1:2">
      <c r="A229" s="3" t="s">
        <v>5095</v>
      </c>
    </row>
    <row r="230" spans="1:2">
      <c r="A230" s="4" t="s">
        <v>5096</v>
      </c>
      <c r="B230" s="5" t="n">
        <v>2025</v>
      </c>
    </row>
    <row r="231" spans="1:2">
      <c r="A231" s="4" t="s">
        <v>5168</v>
      </c>
    </row>
    <row r="232" spans="1:2">
      <c r="A232" s="3" t="s">
        <v>5095</v>
      </c>
    </row>
    <row r="233" spans="1:2">
      <c r="A233" s="4" t="s">
        <v>5096</v>
      </c>
      <c r="B233" s="5" t="n">
        <v>508</v>
      </c>
    </row>
    <row r="234" spans="1:2">
      <c r="A234" s="4" t="s">
        <v>5169</v>
      </c>
    </row>
    <row r="235" spans="1:2">
      <c r="A235" s="3" t="s">
        <v>5095</v>
      </c>
    </row>
    <row r="236" spans="1:2">
      <c r="A236" s="4" t="s">
        <v>5096</v>
      </c>
      <c r="B236" s="5" t="n">
        <v>1517</v>
      </c>
    </row>
    <row r="237" spans="1:2">
      <c r="A237" s="4" t="s">
        <v>5170</v>
      </c>
    </row>
    <row r="238" spans="1:2">
      <c r="A238" s="3" t="s">
        <v>5095</v>
      </c>
    </row>
    <row r="239" spans="1:2">
      <c r="A239" s="4" t="s">
        <v>5096</v>
      </c>
      <c r="B239" s="5" t="n">
        <v>0</v>
      </c>
    </row>
    <row r="240" spans="1:2">
      <c r="A240" s="4" t="s">
        <v>5171</v>
      </c>
    </row>
    <row r="241" spans="1:2">
      <c r="A241" s="3" t="s">
        <v>5095</v>
      </c>
    </row>
    <row r="242" spans="1:2">
      <c r="A242" s="4" t="s">
        <v>5096</v>
      </c>
      <c r="B242" s="6" t="n">
        <v>4481</v>
      </c>
    </row>
    <row r="243" spans="1:2">
      <c r="A243" s="4" t="s">
        <v>5097</v>
      </c>
      <c r="B243" s="4" t="s">
        <v>957</v>
      </c>
    </row>
    <row r="244" spans="1:2">
      <c r="A244" s="4" t="s">
        <v>5172</v>
      </c>
    </row>
    <row r="245" spans="1:2">
      <c r="A245" s="3" t="s">
        <v>5095</v>
      </c>
    </row>
    <row r="246" spans="1:2">
      <c r="A246" s="4" t="s">
        <v>5096</v>
      </c>
      <c r="B246" s="6" t="n">
        <v>4505</v>
      </c>
    </row>
    <row r="247" spans="1:2">
      <c r="A247" s="4" t="s">
        <v>5173</v>
      </c>
    </row>
    <row r="248" spans="1:2">
      <c r="A248" s="3" t="s">
        <v>5095</v>
      </c>
    </row>
    <row r="249" spans="1:2">
      <c r="A249" s="4" t="s">
        <v>5096</v>
      </c>
      <c r="B249" s="5" t="n">
        <v>3541</v>
      </c>
    </row>
    <row r="250" spans="1:2">
      <c r="A250" s="4" t="s">
        <v>5174</v>
      </c>
    </row>
    <row r="251" spans="1:2">
      <c r="A251" s="3" t="s">
        <v>5095</v>
      </c>
    </row>
    <row r="252" spans="1:2">
      <c r="A252" s="4" t="s">
        <v>5096</v>
      </c>
      <c r="B252" s="5" t="n">
        <v>964</v>
      </c>
    </row>
    <row r="253" spans="1:2">
      <c r="A253" s="4" t="s">
        <v>5175</v>
      </c>
    </row>
    <row r="254" spans="1:2">
      <c r="A254" s="3" t="s">
        <v>5095</v>
      </c>
    </row>
    <row r="255" spans="1:2">
      <c r="A255" s="4" t="s">
        <v>5096</v>
      </c>
      <c r="B255" s="5" t="n">
        <v>0</v>
      </c>
    </row>
    <row r="256" spans="1:2">
      <c r="A256" s="4" t="s">
        <v>5176</v>
      </c>
    </row>
    <row r="257" spans="1:2">
      <c r="A257" s="3" t="s">
        <v>5095</v>
      </c>
    </row>
    <row r="258" spans="1:2">
      <c r="A258" s="4" t="s">
        <v>5096</v>
      </c>
      <c r="B258" s="5" t="n">
        <v>24</v>
      </c>
    </row>
    <row r="259" spans="1:2">
      <c r="A259" s="4" t="s">
        <v>5177</v>
      </c>
    </row>
    <row r="260" spans="1:2">
      <c r="A260" s="3" t="s">
        <v>5095</v>
      </c>
    </row>
    <row r="261" spans="1:2">
      <c r="A261" s="4" t="s">
        <v>5096</v>
      </c>
      <c r="B261" s="5" t="n">
        <v>10</v>
      </c>
    </row>
    <row r="262" spans="1:2">
      <c r="A262" s="4" t="s">
        <v>5178</v>
      </c>
    </row>
    <row r="263" spans="1:2">
      <c r="A263" s="3" t="s">
        <v>5095</v>
      </c>
    </row>
    <row r="264" spans="1:2">
      <c r="A264" s="4" t="s">
        <v>5096</v>
      </c>
      <c r="B264" s="5" t="n">
        <v>14</v>
      </c>
    </row>
    <row r="265" spans="1:2">
      <c r="A265" s="4" t="s">
        <v>5179</v>
      </c>
    </row>
    <row r="266" spans="1:2">
      <c r="A266" s="3" t="s">
        <v>5095</v>
      </c>
    </row>
    <row r="267" spans="1:2">
      <c r="A267" s="4" t="s">
        <v>5096</v>
      </c>
      <c r="B267" s="5" t="n">
        <v>0</v>
      </c>
    </row>
    <row r="268" spans="1:2">
      <c r="A268" s="4" t="s">
        <v>5180</v>
      </c>
    </row>
    <row r="269" spans="1:2">
      <c r="A269" s="3" t="s">
        <v>5095</v>
      </c>
    </row>
    <row r="270" spans="1:2">
      <c r="A270" s="4" t="s">
        <v>5096</v>
      </c>
      <c r="B270" s="6" t="n">
        <v>95808</v>
      </c>
    </row>
    <row r="271" spans="1:2">
      <c r="A271" s="4" t="s">
        <v>5097</v>
      </c>
      <c r="B271" s="4" t="s">
        <v>958</v>
      </c>
    </row>
    <row r="272" spans="1:2">
      <c r="A272" s="4" t="s">
        <v>5181</v>
      </c>
    </row>
    <row r="273" spans="1:2">
      <c r="A273" s="3" t="s">
        <v>5095</v>
      </c>
    </row>
    <row r="274" spans="1:2">
      <c r="A274" s="4" t="s">
        <v>5096</v>
      </c>
      <c r="B274" s="6" t="n">
        <v>95947</v>
      </c>
    </row>
    <row r="275" spans="1:2">
      <c r="A275" s="4" t="s">
        <v>5182</v>
      </c>
    </row>
    <row r="276" spans="1:2">
      <c r="A276" s="3" t="s">
        <v>5095</v>
      </c>
    </row>
    <row r="277" spans="1:2">
      <c r="A277" s="4" t="s">
        <v>5096</v>
      </c>
      <c r="B277" s="5" t="n">
        <v>84141</v>
      </c>
    </row>
    <row r="278" spans="1:2">
      <c r="A278" s="4" t="s">
        <v>5183</v>
      </c>
    </row>
    <row r="279" spans="1:2">
      <c r="A279" s="3" t="s">
        <v>5095</v>
      </c>
    </row>
    <row r="280" spans="1:2">
      <c r="A280" s="4" t="s">
        <v>5096</v>
      </c>
      <c r="B280" s="5" t="n">
        <v>11806</v>
      </c>
    </row>
    <row r="281" spans="1:2">
      <c r="A281" s="4" t="s">
        <v>5184</v>
      </c>
    </row>
    <row r="282" spans="1:2">
      <c r="A282" s="3" t="s">
        <v>5095</v>
      </c>
    </row>
    <row r="283" spans="1:2">
      <c r="A283" s="4" t="s">
        <v>5096</v>
      </c>
      <c r="B283" s="5" t="n">
        <v>0</v>
      </c>
    </row>
    <row r="284" spans="1:2">
      <c r="A284" s="4" t="s">
        <v>5185</v>
      </c>
    </row>
    <row r="285" spans="1:2">
      <c r="A285" s="3" t="s">
        <v>5095</v>
      </c>
    </row>
    <row r="286" spans="1:2">
      <c r="A286" s="4" t="s">
        <v>5096</v>
      </c>
      <c r="B286" s="5" t="n">
        <v>139</v>
      </c>
    </row>
    <row r="287" spans="1:2">
      <c r="A287" s="4" t="s">
        <v>5186</v>
      </c>
    </row>
    <row r="288" spans="1:2">
      <c r="A288" s="3" t="s">
        <v>5095</v>
      </c>
    </row>
    <row r="289" spans="1:2">
      <c r="A289" s="4" t="s">
        <v>5096</v>
      </c>
      <c r="B289" s="5" t="n">
        <v>59</v>
      </c>
    </row>
    <row r="290" spans="1:2">
      <c r="A290" s="4" t="s">
        <v>5187</v>
      </c>
    </row>
    <row r="291" spans="1:2">
      <c r="A291" s="3" t="s">
        <v>5095</v>
      </c>
    </row>
    <row r="292" spans="1:2">
      <c r="A292" s="4" t="s">
        <v>5096</v>
      </c>
      <c r="B292" s="5" t="n">
        <v>80</v>
      </c>
    </row>
    <row r="293" spans="1:2">
      <c r="A293" s="4" t="s">
        <v>5188</v>
      </c>
    </row>
    <row r="294" spans="1:2">
      <c r="A294" s="3" t="s">
        <v>5095</v>
      </c>
    </row>
    <row r="295" spans="1:2">
      <c r="A295" s="4" t="s">
        <v>5096</v>
      </c>
      <c r="B295" s="5" t="n">
        <v>0</v>
      </c>
    </row>
    <row r="296" spans="1:2">
      <c r="A296" s="4" t="s">
        <v>5189</v>
      </c>
    </row>
    <row r="297" spans="1:2">
      <c r="A297" s="3" t="s">
        <v>5095</v>
      </c>
    </row>
    <row r="298" spans="1:2">
      <c r="A298" s="4" t="s">
        <v>5096</v>
      </c>
      <c r="B298" s="6" t="n">
        <v>4291</v>
      </c>
    </row>
    <row r="299" spans="1:2">
      <c r="A299" s="4" t="s">
        <v>5097</v>
      </c>
      <c r="B299" s="4" t="s">
        <v>5190</v>
      </c>
    </row>
    <row r="300" spans="1:2">
      <c r="A300" s="4" t="s">
        <v>5191</v>
      </c>
    </row>
    <row r="301" spans="1:2">
      <c r="A301" s="3" t="s">
        <v>5095</v>
      </c>
    </row>
    <row r="302" spans="1:2">
      <c r="A302" s="4" t="s">
        <v>5096</v>
      </c>
      <c r="B302" s="6" t="n">
        <v>5456</v>
      </c>
    </row>
    <row r="303" spans="1:2">
      <c r="A303" s="4" t="s">
        <v>5192</v>
      </c>
    </row>
    <row r="304" spans="1:2">
      <c r="A304" s="3" t="s">
        <v>5095</v>
      </c>
    </row>
    <row r="305" spans="1:2">
      <c r="A305" s="4" t="s">
        <v>5096</v>
      </c>
      <c r="B305" s="5" t="n">
        <v>333</v>
      </c>
    </row>
    <row r="306" spans="1:2">
      <c r="A306" s="4" t="s">
        <v>5193</v>
      </c>
    </row>
    <row r="307" spans="1:2">
      <c r="A307" s="3" t="s">
        <v>5095</v>
      </c>
    </row>
    <row r="308" spans="1:2">
      <c r="A308" s="4" t="s">
        <v>5096</v>
      </c>
      <c r="B308" s="5" t="n">
        <v>5123</v>
      </c>
    </row>
    <row r="309" spans="1:2">
      <c r="A309" s="4" t="s">
        <v>5194</v>
      </c>
    </row>
    <row r="310" spans="1:2">
      <c r="A310" s="3" t="s">
        <v>5095</v>
      </c>
    </row>
    <row r="311" spans="1:2">
      <c r="A311" s="4" t="s">
        <v>5096</v>
      </c>
      <c r="B311" s="5" t="n">
        <v>0</v>
      </c>
    </row>
    <row r="312" spans="1:2">
      <c r="A312" s="4" t="s">
        <v>5195</v>
      </c>
    </row>
    <row r="313" spans="1:2">
      <c r="A313" s="3" t="s">
        <v>5095</v>
      </c>
    </row>
    <row r="314" spans="1:2">
      <c r="A314" s="4" t="s">
        <v>5096</v>
      </c>
      <c r="B314" s="5" t="n">
        <v>1165</v>
      </c>
    </row>
    <row r="315" spans="1:2">
      <c r="A315" s="4" t="s">
        <v>5196</v>
      </c>
    </row>
    <row r="316" spans="1:2">
      <c r="A316" s="3" t="s">
        <v>5095</v>
      </c>
    </row>
    <row r="317" spans="1:2">
      <c r="A317" s="4" t="s">
        <v>5096</v>
      </c>
      <c r="B317" s="5" t="n">
        <v>34</v>
      </c>
    </row>
    <row r="318" spans="1:2">
      <c r="A318" s="4" t="s">
        <v>5197</v>
      </c>
    </row>
    <row r="319" spans="1:2">
      <c r="A319" s="3" t="s">
        <v>5095</v>
      </c>
    </row>
    <row r="320" spans="1:2">
      <c r="A320" s="4" t="s">
        <v>5096</v>
      </c>
      <c r="B320" s="5" t="n">
        <v>1131</v>
      </c>
    </row>
    <row r="321" spans="1:2">
      <c r="A321" s="4" t="s">
        <v>5198</v>
      </c>
    </row>
    <row r="322" spans="1:2">
      <c r="A322" s="3" t="s">
        <v>5095</v>
      </c>
    </row>
    <row r="323" spans="1:2">
      <c r="A323" s="4" t="s">
        <v>5096</v>
      </c>
      <c r="B323" s="5" t="n">
        <v>0</v>
      </c>
    </row>
    <row r="324" spans="1:2">
      <c r="A324" s="4" t="s">
        <v>5199</v>
      </c>
    </row>
    <row r="325" spans="1:2">
      <c r="A325" s="3" t="s">
        <v>5095</v>
      </c>
    </row>
    <row r="326" spans="1:2">
      <c r="A326" s="4" t="s">
        <v>5096</v>
      </c>
      <c r="B326" s="6" t="n">
        <v>267</v>
      </c>
    </row>
    <row r="327" spans="1:2">
      <c r="A327" s="4" t="s">
        <v>5097</v>
      </c>
      <c r="B327" s="4" t="s">
        <v>977</v>
      </c>
    </row>
    <row r="328" spans="1:2">
      <c r="A328" s="4" t="s">
        <v>5200</v>
      </c>
    </row>
    <row r="329" spans="1:2">
      <c r="A329" s="3" t="s">
        <v>5095</v>
      </c>
    </row>
    <row r="330" spans="1:2">
      <c r="A330" s="4" t="s">
        <v>5096</v>
      </c>
      <c r="B330" s="6" t="n">
        <v>277</v>
      </c>
    </row>
    <row r="331" spans="1:2">
      <c r="A331" s="4" t="s">
        <v>5201</v>
      </c>
    </row>
    <row r="332" spans="1:2">
      <c r="A332" s="3" t="s">
        <v>5095</v>
      </c>
    </row>
    <row r="333" spans="1:2">
      <c r="A333" s="4" t="s">
        <v>5096</v>
      </c>
      <c r="B333" s="5" t="n">
        <v>49</v>
      </c>
    </row>
    <row r="334" spans="1:2">
      <c r="A334" s="4" t="s">
        <v>5202</v>
      </c>
    </row>
    <row r="335" spans="1:2">
      <c r="A335" s="3" t="s">
        <v>5095</v>
      </c>
    </row>
    <row r="336" spans="1:2">
      <c r="A336" s="4" t="s">
        <v>5096</v>
      </c>
      <c r="B336" s="5" t="n">
        <v>228</v>
      </c>
    </row>
    <row r="337" spans="1:2">
      <c r="A337" s="4" t="s">
        <v>5203</v>
      </c>
    </row>
    <row r="338" spans="1:2">
      <c r="A338" s="3" t="s">
        <v>5095</v>
      </c>
    </row>
    <row r="339" spans="1:2">
      <c r="A339" s="4" t="s">
        <v>5096</v>
      </c>
      <c r="B339" s="5" t="n">
        <v>0</v>
      </c>
    </row>
    <row r="340" spans="1:2">
      <c r="A340" s="4" t="s">
        <v>5204</v>
      </c>
    </row>
    <row r="341" spans="1:2">
      <c r="A341" s="3" t="s">
        <v>5095</v>
      </c>
    </row>
    <row r="342" spans="1:2">
      <c r="A342" s="4" t="s">
        <v>5096</v>
      </c>
      <c r="B342" s="5" t="n">
        <v>10</v>
      </c>
    </row>
    <row r="343" spans="1:2">
      <c r="A343" s="4" t="s">
        <v>5205</v>
      </c>
    </row>
    <row r="344" spans="1:2">
      <c r="A344" s="3" t="s">
        <v>5095</v>
      </c>
    </row>
    <row r="345" spans="1:2">
      <c r="A345" s="4" t="s">
        <v>5096</v>
      </c>
      <c r="B345" s="5" t="n">
        <v>0</v>
      </c>
    </row>
    <row r="346" spans="1:2">
      <c r="A346" s="4" t="s">
        <v>5206</v>
      </c>
    </row>
    <row r="347" spans="1:2">
      <c r="A347" s="3" t="s">
        <v>5095</v>
      </c>
    </row>
    <row r="348" spans="1:2">
      <c r="A348" s="4" t="s">
        <v>5096</v>
      </c>
      <c r="B348" s="5" t="n">
        <v>10</v>
      </c>
    </row>
    <row r="349" spans="1:2">
      <c r="A349" s="4" t="s">
        <v>5207</v>
      </c>
    </row>
    <row r="350" spans="1:2">
      <c r="A350" s="3" t="s">
        <v>5095</v>
      </c>
    </row>
    <row r="351" spans="1:2">
      <c r="A351" s="4" t="s">
        <v>5096</v>
      </c>
      <c r="B351" s="5" t="n">
        <v>0</v>
      </c>
    </row>
    <row r="352" spans="1:2">
      <c r="A352" s="4" t="s">
        <v>5208</v>
      </c>
    </row>
    <row r="353" spans="1:2">
      <c r="A353" s="3" t="s">
        <v>5095</v>
      </c>
    </row>
    <row r="354" spans="1:2">
      <c r="A354" s="4" t="s">
        <v>5096</v>
      </c>
      <c r="B354" s="6" t="n">
        <v>3951</v>
      </c>
    </row>
    <row r="355" spans="1:2">
      <c r="A355" s="4" t="s">
        <v>5097</v>
      </c>
      <c r="B355" s="4" t="s">
        <v>1266</v>
      </c>
    </row>
    <row r="356" spans="1:2">
      <c r="A356" s="4" t="s">
        <v>5209</v>
      </c>
    </row>
    <row r="357" spans="1:2">
      <c r="A357" s="3" t="s">
        <v>5095</v>
      </c>
    </row>
    <row r="358" spans="1:2">
      <c r="A358" s="4" t="s">
        <v>5096</v>
      </c>
      <c r="B358" s="6" t="n">
        <v>3992</v>
      </c>
    </row>
    <row r="359" spans="1:2">
      <c r="A359" s="4" t="s">
        <v>5210</v>
      </c>
    </row>
    <row r="360" spans="1:2">
      <c r="A360" s="3" t="s">
        <v>5095</v>
      </c>
    </row>
    <row r="361" spans="1:2">
      <c r="A361" s="4" t="s">
        <v>5096</v>
      </c>
      <c r="B361" s="5" t="n">
        <v>747</v>
      </c>
    </row>
    <row r="362" spans="1:2">
      <c r="A362" s="4" t="s">
        <v>5211</v>
      </c>
    </row>
    <row r="363" spans="1:2">
      <c r="A363" s="3" t="s">
        <v>5095</v>
      </c>
    </row>
    <row r="364" spans="1:2">
      <c r="A364" s="4" t="s">
        <v>5096</v>
      </c>
      <c r="B364" s="5" t="n">
        <v>3245</v>
      </c>
    </row>
    <row r="365" spans="1:2">
      <c r="A365" s="4" t="s">
        <v>5212</v>
      </c>
    </row>
    <row r="366" spans="1:2">
      <c r="A366" s="3" t="s">
        <v>5095</v>
      </c>
    </row>
    <row r="367" spans="1:2">
      <c r="A367" s="4" t="s">
        <v>5096</v>
      </c>
      <c r="B367" s="5" t="n">
        <v>0</v>
      </c>
    </row>
    <row r="368" spans="1:2">
      <c r="A368" s="4" t="s">
        <v>5213</v>
      </c>
    </row>
    <row r="369" spans="1:2">
      <c r="A369" s="3" t="s">
        <v>5095</v>
      </c>
    </row>
    <row r="370" spans="1:2">
      <c r="A370" s="4" t="s">
        <v>5096</v>
      </c>
      <c r="B370" s="5" t="n">
        <v>41</v>
      </c>
    </row>
    <row r="371" spans="1:2">
      <c r="A371" s="4" t="s">
        <v>5214</v>
      </c>
    </row>
    <row r="372" spans="1:2">
      <c r="A372" s="3" t="s">
        <v>5095</v>
      </c>
    </row>
    <row r="373" spans="1:2">
      <c r="A373" s="4" t="s">
        <v>5096</v>
      </c>
      <c r="B373" s="5" t="n">
        <v>3</v>
      </c>
    </row>
    <row r="374" spans="1:2">
      <c r="A374" s="4" t="s">
        <v>5215</v>
      </c>
    </row>
    <row r="375" spans="1:2">
      <c r="A375" s="3" t="s">
        <v>5095</v>
      </c>
    </row>
    <row r="376" spans="1:2">
      <c r="A376" s="4" t="s">
        <v>5096</v>
      </c>
      <c r="B376" s="5" t="n">
        <v>38</v>
      </c>
    </row>
    <row r="377" spans="1:2">
      <c r="A377" s="4" t="s">
        <v>5216</v>
      </c>
    </row>
    <row r="378" spans="1:2">
      <c r="A378" s="3" t="s">
        <v>5095</v>
      </c>
    </row>
    <row r="379" spans="1:2">
      <c r="A379" s="4" t="s">
        <v>5096</v>
      </c>
      <c r="B379" s="5" t="n">
        <v>0</v>
      </c>
    </row>
    <row r="380" spans="1:2">
      <c r="A380" s="4" t="s">
        <v>5217</v>
      </c>
    </row>
    <row r="381" spans="1:2">
      <c r="A381" s="3" t="s">
        <v>5095</v>
      </c>
    </row>
    <row r="382" spans="1:2">
      <c r="A382" s="4" t="s">
        <v>5096</v>
      </c>
      <c r="B382" s="6" t="n">
        <v>2</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8</v>
      </c>
      <c r="B1" s="2" t="s">
        <v>30</v>
      </c>
      <c r="C1" s="2" t="s">
        <v>283</v>
      </c>
      <c r="D1" s="2" t="s">
        <v>31</v>
      </c>
    </row>
    <row r="2" spans="1:4">
      <c r="A2" s="3" t="s">
        <v>2910</v>
      </c>
    </row>
    <row r="3" spans="1:4">
      <c r="A3" s="4" t="s">
        <v>3448</v>
      </c>
      <c r="B3" s="6" t="n">
        <v>1113200</v>
      </c>
      <c r="D3" s="6" t="n">
        <v>1114491</v>
      </c>
    </row>
    <row r="4" spans="1:4">
      <c r="A4" s="4" t="s">
        <v>478</v>
      </c>
    </row>
    <row r="5" spans="1:4">
      <c r="A5" s="3" t="s">
        <v>2910</v>
      </c>
    </row>
    <row r="6" spans="1:4">
      <c r="A6" s="4" t="s">
        <v>3645</v>
      </c>
      <c r="B6" s="5" t="n">
        <v>11700</v>
      </c>
      <c r="C6" s="6" t="n">
        <v>18900</v>
      </c>
    </row>
    <row r="7" spans="1:4">
      <c r="A7" s="4" t="s">
        <v>5219</v>
      </c>
    </row>
    <row r="8" spans="1:4">
      <c r="A8" s="3" t="s">
        <v>2910</v>
      </c>
    </row>
    <row r="9" spans="1:4">
      <c r="A9" s="4" t="s">
        <v>3448</v>
      </c>
      <c r="B9" s="5" t="n">
        <v>658934</v>
      </c>
      <c r="C9" s="5" t="n">
        <v>632441</v>
      </c>
    </row>
    <row r="10" spans="1:4">
      <c r="A10" s="4" t="s">
        <v>5220</v>
      </c>
    </row>
    <row r="11" spans="1:4">
      <c r="A11" s="3" t="s">
        <v>2910</v>
      </c>
    </row>
    <row r="12" spans="1:4">
      <c r="A12" s="4" t="s">
        <v>3448</v>
      </c>
      <c r="B12" s="5" t="n">
        <v>665975</v>
      </c>
      <c r="C12" s="5" t="n">
        <v>639963</v>
      </c>
    </row>
    <row r="13" spans="1:4">
      <c r="A13" s="4" t="s">
        <v>5221</v>
      </c>
    </row>
    <row r="14" spans="1:4">
      <c r="A14" s="3" t="s">
        <v>2910</v>
      </c>
    </row>
    <row r="15" spans="1:4">
      <c r="A15" s="4" t="s">
        <v>3448</v>
      </c>
      <c r="B15" s="5" t="n">
        <v>7041</v>
      </c>
      <c r="C15" s="5" t="n">
        <v>7522</v>
      </c>
    </row>
    <row r="16" spans="1:4">
      <c r="A16" s="4" t="s">
        <v>5222</v>
      </c>
    </row>
    <row r="17" spans="1:4">
      <c r="A17" s="3" t="s">
        <v>2910</v>
      </c>
    </row>
    <row r="18" spans="1:4">
      <c r="A18" s="4" t="s">
        <v>3448</v>
      </c>
      <c r="B18" s="5" t="n">
        <v>129900</v>
      </c>
      <c r="C18" s="5" t="n">
        <v>128100</v>
      </c>
    </row>
    <row r="19" spans="1:4">
      <c r="A19" s="4" t="s">
        <v>5223</v>
      </c>
    </row>
    <row r="20" spans="1:4">
      <c r="A20" s="3" t="s">
        <v>2910</v>
      </c>
    </row>
    <row r="21" spans="1:4">
      <c r="A21" s="4" t="s">
        <v>3448</v>
      </c>
      <c r="B21" s="6" t="n">
        <v>12</v>
      </c>
      <c r="C21" s="6" t="n">
        <v>9</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4</v>
      </c>
      <c r="B1" s="2" t="s">
        <v>30</v>
      </c>
      <c r="C1" s="2" t="s">
        <v>31</v>
      </c>
    </row>
    <row r="2" spans="1:3">
      <c r="A2" s="3" t="s">
        <v>3839</v>
      </c>
    </row>
    <row r="3" spans="1:3">
      <c r="A3" s="4" t="s">
        <v>5225</v>
      </c>
      <c r="B3" s="6" t="n">
        <v>343887</v>
      </c>
      <c r="C3" s="6" t="n">
        <v>350255</v>
      </c>
    </row>
    <row r="4" spans="1:3">
      <c r="A4" s="4" t="s">
        <v>5226</v>
      </c>
      <c r="B4" s="5" t="n">
        <v>172001</v>
      </c>
      <c r="C4" s="5" t="n">
        <v>184265</v>
      </c>
    </row>
    <row r="5" spans="1:3">
      <c r="A5" s="4" t="s">
        <v>5227</v>
      </c>
    </row>
    <row r="6" spans="1:3">
      <c r="A6" s="3" t="s">
        <v>3839</v>
      </c>
    </row>
    <row r="7" spans="1:3">
      <c r="A7" s="4" t="s">
        <v>5225</v>
      </c>
      <c r="B7" s="5" t="n">
        <v>1410915</v>
      </c>
      <c r="C7" s="5" t="n">
        <v>1383199</v>
      </c>
    </row>
    <row r="8" spans="1:3">
      <c r="A8" s="4" t="s">
        <v>5226</v>
      </c>
      <c r="B8" s="5" t="n">
        <v>179551</v>
      </c>
      <c r="C8" s="5" t="n">
        <v>190882</v>
      </c>
    </row>
    <row r="9" spans="1:3">
      <c r="A9" s="4" t="s">
        <v>5228</v>
      </c>
      <c r="B9" s="5" t="n">
        <v>36034</v>
      </c>
      <c r="C9" s="5" t="n">
        <v>34978</v>
      </c>
    </row>
    <row r="10" spans="1:3">
      <c r="A10" s="4" t="s">
        <v>1127</v>
      </c>
    </row>
    <row r="11" spans="1:3">
      <c r="A11" s="3" t="s">
        <v>3839</v>
      </c>
    </row>
    <row r="12" spans="1:3">
      <c r="A12" s="4" t="s">
        <v>5225</v>
      </c>
      <c r="B12" s="5" t="n">
        <v>222538</v>
      </c>
      <c r="C12" s="5" t="n">
        <v>237669</v>
      </c>
    </row>
    <row r="13" spans="1:3">
      <c r="A13" s="4" t="s">
        <v>5226</v>
      </c>
      <c r="B13" s="5" t="n">
        <v>172001</v>
      </c>
      <c r="C13" s="5" t="n">
        <v>184265</v>
      </c>
    </row>
    <row r="14" spans="1:3">
      <c r="A14" s="4" t="s">
        <v>3417</v>
      </c>
      <c r="B14" s="5" t="n">
        <v>50537</v>
      </c>
      <c r="C14" s="5" t="n">
        <v>53404</v>
      </c>
    </row>
    <row r="15" spans="1:3">
      <c r="A15" s="4" t="s">
        <v>5228</v>
      </c>
      <c r="B15" s="5" t="n">
        <v>31402</v>
      </c>
      <c r="C15" s="5" t="n">
        <v>33092</v>
      </c>
    </row>
    <row r="16" spans="1:3">
      <c r="A16" s="4" t="s">
        <v>5229</v>
      </c>
      <c r="B16" s="5" t="n">
        <v>19135</v>
      </c>
      <c r="C16" s="5" t="n">
        <v>20312</v>
      </c>
    </row>
    <row r="17" spans="1:3">
      <c r="A17" s="4" t="s">
        <v>5230</v>
      </c>
    </row>
    <row r="18" spans="1:3">
      <c r="A18" s="3" t="s">
        <v>3839</v>
      </c>
    </row>
    <row r="19" spans="1:3">
      <c r="A19" s="4" t="s">
        <v>5225</v>
      </c>
      <c r="B19" s="5" t="n">
        <v>64188</v>
      </c>
      <c r="C19" s="5" t="n">
        <v>54943</v>
      </c>
    </row>
    <row r="20" spans="1:3">
      <c r="A20" s="4" t="s">
        <v>5226</v>
      </c>
      <c r="B20" s="5" t="n">
        <v>50189</v>
      </c>
      <c r="C20" s="5" t="n">
        <v>42117</v>
      </c>
    </row>
    <row r="21" spans="1:3">
      <c r="A21" s="4" t="s">
        <v>3417</v>
      </c>
      <c r="B21" s="5" t="n">
        <v>13999</v>
      </c>
      <c r="C21" s="5" t="n">
        <v>12826</v>
      </c>
    </row>
    <row r="22" spans="1:3">
      <c r="A22" s="4" t="s">
        <v>5231</v>
      </c>
    </row>
    <row r="23" spans="1:3">
      <c r="A23" s="3" t="s">
        <v>3839</v>
      </c>
    </row>
    <row r="24" spans="1:3">
      <c r="A24" s="4" t="s">
        <v>5225</v>
      </c>
      <c r="B24" s="5" t="n">
        <v>125272</v>
      </c>
      <c r="C24" s="5" t="n">
        <v>153043</v>
      </c>
    </row>
    <row r="25" spans="1:3">
      <c r="A25" s="4" t="s">
        <v>5226</v>
      </c>
      <c r="B25" s="5" t="n">
        <v>95572</v>
      </c>
      <c r="C25" s="5" t="n">
        <v>117559</v>
      </c>
    </row>
    <row r="26" spans="1:3">
      <c r="A26" s="4" t="s">
        <v>3417</v>
      </c>
      <c r="B26" s="5" t="n">
        <v>29700</v>
      </c>
      <c r="C26" s="5" t="n">
        <v>35484</v>
      </c>
    </row>
    <row r="27" spans="1:3">
      <c r="A27" s="4" t="s">
        <v>5232</v>
      </c>
    </row>
    <row r="28" spans="1:3">
      <c r="A28" s="3" t="s">
        <v>3839</v>
      </c>
    </row>
    <row r="29" spans="1:3">
      <c r="A29" s="4" t="s">
        <v>5225</v>
      </c>
      <c r="B29" s="5" t="n">
        <v>10755</v>
      </c>
      <c r="C29" s="5" t="n">
        <v>12549</v>
      </c>
    </row>
    <row r="30" spans="1:3">
      <c r="A30" s="4" t="s">
        <v>5226</v>
      </c>
      <c r="B30" s="5" t="n">
        <v>8450</v>
      </c>
      <c r="C30" s="5" t="n">
        <v>9952</v>
      </c>
    </row>
    <row r="31" spans="1:3">
      <c r="A31" s="4" t="s">
        <v>3417</v>
      </c>
      <c r="B31" s="5" t="n">
        <v>2305</v>
      </c>
      <c r="C31" s="5" t="n">
        <v>2597</v>
      </c>
    </row>
    <row r="32" spans="1:3">
      <c r="A32" s="4" t="s">
        <v>5233</v>
      </c>
    </row>
    <row r="33" spans="1:3">
      <c r="A33" s="3" t="s">
        <v>3839</v>
      </c>
    </row>
    <row r="34" spans="1:3">
      <c r="A34" s="4" t="s">
        <v>5225</v>
      </c>
      <c r="B34" s="5" t="n">
        <v>20882</v>
      </c>
      <c r="C34" s="5" t="n">
        <v>14698</v>
      </c>
    </row>
    <row r="35" spans="1:3">
      <c r="A35" s="4" t="s">
        <v>5226</v>
      </c>
      <c r="B35" s="5" t="n">
        <v>16653</v>
      </c>
      <c r="C35" s="5" t="n">
        <v>12702</v>
      </c>
    </row>
    <row r="36" spans="1:3">
      <c r="A36" s="4" t="s">
        <v>3417</v>
      </c>
      <c r="B36" s="5" t="n">
        <v>4229</v>
      </c>
      <c r="C36" s="5" t="n">
        <v>1996</v>
      </c>
    </row>
    <row r="37" spans="1:3">
      <c r="A37" s="4" t="s">
        <v>5234</v>
      </c>
    </row>
    <row r="38" spans="1:3">
      <c r="A38" s="3" t="s">
        <v>3839</v>
      </c>
    </row>
    <row r="39" spans="1:3">
      <c r="A39" s="4" t="s">
        <v>5225</v>
      </c>
      <c r="B39" s="5" t="n">
        <v>1441</v>
      </c>
      <c r="C39" s="5" t="n">
        <v>2436</v>
      </c>
    </row>
    <row r="40" spans="1:3">
      <c r="A40" s="4" t="s">
        <v>5226</v>
      </c>
      <c r="B40" s="5" t="n">
        <v>1137</v>
      </c>
      <c r="C40" s="5" t="n">
        <v>1935</v>
      </c>
    </row>
    <row r="41" spans="1:3">
      <c r="A41" s="4" t="s">
        <v>3417</v>
      </c>
      <c r="B41" s="6" t="n">
        <v>304</v>
      </c>
      <c r="C41" s="6" t="n">
        <v>501</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235</v>
      </c>
      <c r="C1" s="2" t="s">
        <v>1</v>
      </c>
    </row>
    <row r="2" spans="1:4">
      <c r="C2" s="2" t="s">
        <v>30</v>
      </c>
      <c r="D2" s="2" t="s">
        <v>31</v>
      </c>
    </row>
    <row r="3" spans="1:4">
      <c r="A3" s="3" t="s">
        <v>3839</v>
      </c>
    </row>
    <row r="4" spans="1:4">
      <c r="A4" s="4" t="s">
        <v>5236</v>
      </c>
      <c r="C4" s="4" t="s">
        <v>5237</v>
      </c>
    </row>
    <row r="5" spans="1:4">
      <c r="A5" s="4" t="s">
        <v>5238</v>
      </c>
    </row>
    <row r="6" spans="1:4">
      <c r="A6" s="3" t="s">
        <v>3839</v>
      </c>
    </row>
    <row r="7" spans="1:4">
      <c r="A7" s="4" t="s">
        <v>5239</v>
      </c>
      <c r="C7" s="6" t="n">
        <v>21</v>
      </c>
      <c r="D7" s="6" t="n">
        <v>19</v>
      </c>
    </row>
    <row r="8" spans="1:4">
      <c r="A8" s="4" t="s">
        <v>5240</v>
      </c>
    </row>
    <row r="9" spans="1:4">
      <c r="A9" s="3" t="s">
        <v>3839</v>
      </c>
    </row>
    <row r="10" spans="1:4">
      <c r="A10" s="4" t="s">
        <v>5239</v>
      </c>
      <c r="C10" s="5" t="n">
        <v>27</v>
      </c>
      <c r="D10" s="5" t="n">
        <v>26</v>
      </c>
    </row>
    <row r="11" spans="1:4">
      <c r="A11" s="4" t="s">
        <v>5241</v>
      </c>
    </row>
    <row r="12" spans="1:4">
      <c r="A12" s="3" t="s">
        <v>3839</v>
      </c>
    </row>
    <row r="13" spans="1:4">
      <c r="A13" s="4" t="s">
        <v>5239</v>
      </c>
      <c r="C13" s="6" t="n">
        <v>15</v>
      </c>
      <c r="D13" s="5" t="n">
        <v>14</v>
      </c>
    </row>
    <row r="14" spans="1:4">
      <c r="A14" s="4" t="s">
        <v>5242</v>
      </c>
    </row>
    <row r="15" spans="1:4">
      <c r="A15" s="3" t="s">
        <v>3839</v>
      </c>
    </row>
    <row r="16" spans="1:4">
      <c r="A16" s="4" t="s">
        <v>5243</v>
      </c>
      <c r="C16" s="4" t="s">
        <v>5033</v>
      </c>
    </row>
    <row r="17" spans="1:4">
      <c r="A17" s="4" t="s">
        <v>5244</v>
      </c>
    </row>
    <row r="18" spans="1:4">
      <c r="A18" s="3" t="s">
        <v>3839</v>
      </c>
    </row>
    <row r="19" spans="1:4">
      <c r="A19" s="4" t="s">
        <v>5239</v>
      </c>
      <c r="C19" s="6" t="n">
        <v>11</v>
      </c>
      <c r="D19" s="5" t="n">
        <v>12</v>
      </c>
    </row>
    <row r="20" spans="1:4">
      <c r="A20" s="4" t="s">
        <v>5245</v>
      </c>
    </row>
    <row r="21" spans="1:4">
      <c r="A21" s="3" t="s">
        <v>3839</v>
      </c>
    </row>
    <row r="22" spans="1:4">
      <c r="A22" s="4" t="s">
        <v>5239</v>
      </c>
      <c r="C22" s="5" t="n">
        <v>16</v>
      </c>
      <c r="D22" s="5" t="n">
        <v>18</v>
      </c>
    </row>
    <row r="23" spans="1:4">
      <c r="A23" s="4" t="s">
        <v>5246</v>
      </c>
    </row>
    <row r="24" spans="1:4">
      <c r="A24" s="3" t="s">
        <v>3839</v>
      </c>
    </row>
    <row r="25" spans="1:4">
      <c r="A25" s="4" t="s">
        <v>5239</v>
      </c>
      <c r="C25" s="5" t="n">
        <v>8</v>
      </c>
      <c r="D25" s="5" t="n">
        <v>8</v>
      </c>
    </row>
    <row r="26" spans="1:4">
      <c r="A26" s="4" t="s">
        <v>5247</v>
      </c>
    </row>
    <row r="27" spans="1:4">
      <c r="A27" s="3" t="s">
        <v>3839</v>
      </c>
    </row>
    <row r="28" spans="1:4">
      <c r="A28" s="4" t="s">
        <v>5239</v>
      </c>
      <c r="C28" s="5" t="n">
        <v>8</v>
      </c>
      <c r="D28" s="5" t="n">
        <v>8</v>
      </c>
    </row>
    <row r="29" spans="1:4">
      <c r="A29" s="4" t="s">
        <v>5248</v>
      </c>
    </row>
    <row r="30" spans="1:4">
      <c r="A30" s="3" t="s">
        <v>3839</v>
      </c>
    </row>
    <row r="31" spans="1:4">
      <c r="A31" s="4" t="s">
        <v>5239</v>
      </c>
      <c r="C31" s="5" t="n">
        <v>19</v>
      </c>
      <c r="D31" s="5" t="n">
        <v>15</v>
      </c>
    </row>
    <row r="32" spans="1:4">
      <c r="A32" s="4" t="s">
        <v>5249</v>
      </c>
    </row>
    <row r="33" spans="1:4">
      <c r="A33" s="3" t="s">
        <v>3839</v>
      </c>
    </row>
    <row r="34" spans="1:4">
      <c r="A34" s="4" t="s">
        <v>5239</v>
      </c>
      <c r="C34" s="5" t="n">
        <v>3</v>
      </c>
      <c r="D34" s="5" t="n">
        <v>4</v>
      </c>
    </row>
    <row r="35" spans="1:4">
      <c r="A35" s="4" t="s">
        <v>5250</v>
      </c>
    </row>
    <row r="36" spans="1:4">
      <c r="A36" s="3" t="s">
        <v>3839</v>
      </c>
    </row>
    <row r="37" spans="1:4">
      <c r="A37" s="4" t="s">
        <v>5239</v>
      </c>
      <c r="C37" s="5" t="n">
        <v>7</v>
      </c>
      <c r="D37" s="5" t="n">
        <v>8</v>
      </c>
    </row>
    <row r="38" spans="1:4">
      <c r="A38" s="4" t="s">
        <v>5251</v>
      </c>
    </row>
    <row r="39" spans="1:4">
      <c r="A39" s="3" t="s">
        <v>3839</v>
      </c>
    </row>
    <row r="40" spans="1:4">
      <c r="A40" s="4" t="s">
        <v>5239</v>
      </c>
      <c r="C40" s="5" t="n">
        <v>14</v>
      </c>
      <c r="D40" s="5" t="n">
        <v>14</v>
      </c>
    </row>
    <row r="41" spans="1:4">
      <c r="A41" s="4" t="s">
        <v>5252</v>
      </c>
    </row>
    <row r="42" spans="1:4">
      <c r="A42" s="3" t="s">
        <v>3839</v>
      </c>
    </row>
    <row r="43" spans="1:4">
      <c r="A43" s="4" t="s">
        <v>5239</v>
      </c>
      <c r="C43" s="5" t="n">
        <v>4</v>
      </c>
      <c r="D43" s="5" t="n">
        <v>4</v>
      </c>
    </row>
    <row r="44" spans="1:4">
      <c r="A44" s="4" t="s">
        <v>5253</v>
      </c>
    </row>
    <row r="45" spans="1:4">
      <c r="A45" s="3" t="s">
        <v>3839</v>
      </c>
    </row>
    <row r="46" spans="1:4">
      <c r="A46" s="4" t="s">
        <v>5239</v>
      </c>
      <c r="C46" s="5" t="n">
        <v>6</v>
      </c>
      <c r="D46" s="5" t="n">
        <v>5</v>
      </c>
    </row>
    <row r="47" spans="1:4">
      <c r="A47" s="4" t="s">
        <v>5254</v>
      </c>
    </row>
    <row r="48" spans="1:4">
      <c r="A48" s="3" t="s">
        <v>3839</v>
      </c>
    </row>
    <row r="49" spans="1:4">
      <c r="A49" s="4" t="s">
        <v>5239</v>
      </c>
      <c r="C49" s="5" t="n">
        <v>8</v>
      </c>
      <c r="D49" s="5" t="n">
        <v>6</v>
      </c>
    </row>
    <row r="50" spans="1:4">
      <c r="A50" s="4" t="s">
        <v>5255</v>
      </c>
    </row>
    <row r="51" spans="1:4">
      <c r="A51" s="3" t="s">
        <v>3839</v>
      </c>
    </row>
    <row r="52" spans="1:4">
      <c r="A52" s="4" t="s">
        <v>5239</v>
      </c>
      <c r="C52" s="5" t="n">
        <v>4</v>
      </c>
      <c r="D52" s="5" t="n">
        <v>3</v>
      </c>
    </row>
    <row r="53" spans="1:4">
      <c r="A53" s="4" t="s">
        <v>5256</v>
      </c>
    </row>
    <row r="54" spans="1:4">
      <c r="A54" s="3" t="s">
        <v>3839</v>
      </c>
    </row>
    <row r="55" spans="1:4">
      <c r="A55" s="4" t="s">
        <v>5239</v>
      </c>
      <c r="C55" s="5" t="n">
        <v>6</v>
      </c>
      <c r="D55" s="5" t="n">
        <v>5</v>
      </c>
    </row>
    <row r="56" spans="1:4">
      <c r="A56" s="4" t="s">
        <v>5257</v>
      </c>
    </row>
    <row r="57" spans="1:4">
      <c r="A57" s="3" t="s">
        <v>3839</v>
      </c>
    </row>
    <row r="58" spans="1:4">
      <c r="A58" s="4" t="s">
        <v>5239</v>
      </c>
      <c r="C58" s="5" t="n">
        <v>9</v>
      </c>
      <c r="D58" s="5" t="n">
        <v>8</v>
      </c>
    </row>
    <row r="59" spans="1:4">
      <c r="A59" s="4" t="s">
        <v>5258</v>
      </c>
    </row>
    <row r="60" spans="1:4">
      <c r="A60" s="3" t="s">
        <v>3839</v>
      </c>
    </row>
    <row r="61" spans="1:4">
      <c r="A61" s="4" t="s">
        <v>5239</v>
      </c>
      <c r="C61" s="5" t="n">
        <v>3</v>
      </c>
      <c r="D61" s="5" t="n">
        <v>3</v>
      </c>
    </row>
    <row r="62" spans="1:4">
      <c r="A62" s="4" t="s">
        <v>5259</v>
      </c>
    </row>
    <row r="63" spans="1:4">
      <c r="A63" s="3" t="s">
        <v>3839</v>
      </c>
    </row>
    <row r="64" spans="1:4">
      <c r="A64" s="4" t="s">
        <v>5239</v>
      </c>
      <c r="C64" s="5" t="n">
        <v>3</v>
      </c>
      <c r="D64" s="5" t="n">
        <v>3</v>
      </c>
    </row>
    <row r="65" spans="1:4">
      <c r="A65" s="4" t="s">
        <v>5260</v>
      </c>
    </row>
    <row r="66" spans="1:4">
      <c r="A66" s="3" t="s">
        <v>3839</v>
      </c>
    </row>
    <row r="67" spans="1:4">
      <c r="A67" s="4" t="s">
        <v>5239</v>
      </c>
      <c r="C67" s="5" t="n">
        <v>7</v>
      </c>
      <c r="D67" s="5" t="n">
        <v>7</v>
      </c>
    </row>
    <row r="68" spans="1:4">
      <c r="A68" s="4" t="s">
        <v>5261</v>
      </c>
    </row>
    <row r="69" spans="1:4">
      <c r="A69" s="3" t="s">
        <v>3839</v>
      </c>
    </row>
    <row r="70" spans="1:4">
      <c r="A70" s="4" t="s">
        <v>5239</v>
      </c>
      <c r="C70" s="5" t="n">
        <v>2</v>
      </c>
      <c r="D70" s="5" t="n">
        <v>2</v>
      </c>
    </row>
    <row r="71" spans="1:4">
      <c r="A71" s="4" t="s">
        <v>5262</v>
      </c>
    </row>
    <row r="72" spans="1:4">
      <c r="A72" s="3" t="s">
        <v>3839</v>
      </c>
    </row>
    <row r="73" spans="1:4">
      <c r="A73" s="4" t="s">
        <v>5239</v>
      </c>
      <c r="C73" s="5" t="n">
        <v>1</v>
      </c>
      <c r="D73" s="5" t="n">
        <v>2</v>
      </c>
    </row>
    <row r="74" spans="1:4">
      <c r="A74" s="4" t="s">
        <v>5263</v>
      </c>
    </row>
    <row r="75" spans="1:4">
      <c r="A75" s="3" t="s">
        <v>3839</v>
      </c>
    </row>
    <row r="76" spans="1:4">
      <c r="A76" s="4" t="s">
        <v>5239</v>
      </c>
      <c r="C76" s="5" t="n">
        <v>2</v>
      </c>
      <c r="D76" s="5" t="n">
        <v>3</v>
      </c>
    </row>
    <row r="77" spans="1:4">
      <c r="A77" s="4" t="s">
        <v>5264</v>
      </c>
    </row>
    <row r="78" spans="1:4">
      <c r="A78" s="3" t="s">
        <v>3839</v>
      </c>
    </row>
    <row r="79" spans="1:4">
      <c r="A79" s="4" t="s">
        <v>5239</v>
      </c>
      <c r="C79" s="5" t="n">
        <v>0</v>
      </c>
      <c r="D79" s="5" t="n">
        <v>1</v>
      </c>
    </row>
    <row r="80" spans="1:4">
      <c r="A80" s="4" t="s">
        <v>5265</v>
      </c>
    </row>
    <row r="81" spans="1:4">
      <c r="A81" s="3" t="s">
        <v>3839</v>
      </c>
    </row>
    <row r="82" spans="1:4">
      <c r="A82" s="4" t="s">
        <v>5239</v>
      </c>
      <c r="C82" s="5" t="n">
        <v>3</v>
      </c>
      <c r="D82" s="5" t="n">
        <v>2</v>
      </c>
    </row>
    <row r="83" spans="1:4">
      <c r="A83" s="4" t="s">
        <v>5266</v>
      </c>
    </row>
    <row r="84" spans="1:4">
      <c r="A84" s="3" t="s">
        <v>3839</v>
      </c>
    </row>
    <row r="85" spans="1:4">
      <c r="A85" s="4" t="s">
        <v>5239</v>
      </c>
      <c r="C85" s="5" t="n">
        <v>4</v>
      </c>
      <c r="D85" s="5" t="n">
        <v>4</v>
      </c>
    </row>
    <row r="86" spans="1:4">
      <c r="A86" s="4" t="s">
        <v>5267</v>
      </c>
    </row>
    <row r="87" spans="1:4">
      <c r="A87" s="3" t="s">
        <v>3839</v>
      </c>
    </row>
    <row r="88" spans="1:4">
      <c r="A88" s="4" t="s">
        <v>5239</v>
      </c>
      <c r="C88" s="5" t="n">
        <v>2</v>
      </c>
      <c r="D88" s="5" t="n">
        <v>1</v>
      </c>
    </row>
    <row r="89" spans="1:4">
      <c r="A89" s="4" t="s">
        <v>5268</v>
      </c>
    </row>
    <row r="90" spans="1:4">
      <c r="A90" s="3" t="s">
        <v>3839</v>
      </c>
    </row>
    <row r="91" spans="1:4">
      <c r="A91" s="4" t="s">
        <v>5239</v>
      </c>
      <c r="B91" s="4" t="s">
        <v>38</v>
      </c>
      <c r="C91" s="6" t="n">
        <v>-24</v>
      </c>
      <c r="D91" s="6" t="n">
        <v>-26</v>
      </c>
    </row>
    <row r="92" spans="1:4"/>
    <row r="93" spans="1:4">
      <c r="A93" s="4" t="s">
        <v>38</v>
      </c>
      <c r="B93" s="4" t="s">
        <v>5269</v>
      </c>
    </row>
  </sheetData>
  <mergeCells count="3">
    <mergeCell ref="A1:B2"/>
    <mergeCell ref="A92:C92"/>
    <mergeCell ref="B93:C9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30</v>
      </c>
    </row>
    <row r="3" spans="1:2">
      <c r="A3" s="3" t="s">
        <v>252</v>
      </c>
    </row>
    <row r="4" spans="1:2">
      <c r="A4" s="4" t="s">
        <v>252</v>
      </c>
      <c r="B4" s="4" t="s">
        <v>33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0</v>
      </c>
      <c r="C1" s="2" t="s">
        <v>30</v>
      </c>
      <c r="D1" s="2" t="s">
        <v>31</v>
      </c>
    </row>
    <row r="2" spans="1:4">
      <c r="A2" s="3" t="s">
        <v>78</v>
      </c>
    </row>
    <row r="3" spans="1:4">
      <c r="A3" s="4" t="s">
        <v>5271</v>
      </c>
      <c r="C3" s="6" t="n">
        <v>326000</v>
      </c>
    </row>
    <row r="4" spans="1:4">
      <c r="A4" s="4" t="s">
        <v>5272</v>
      </c>
      <c r="C4" s="5" t="n">
        <v>395000</v>
      </c>
    </row>
    <row r="5" spans="1:4">
      <c r="A5" s="4" t="s">
        <v>5273</v>
      </c>
      <c r="B5" s="4" t="s">
        <v>38</v>
      </c>
      <c r="D5" s="4" t="s">
        <v>1807</v>
      </c>
    </row>
    <row r="6" spans="1:4">
      <c r="A6" s="4" t="s">
        <v>788</v>
      </c>
    </row>
    <row r="7" spans="1:4">
      <c r="A7" s="3" t="s">
        <v>78</v>
      </c>
    </row>
    <row r="8" spans="1:4">
      <c r="A8" s="4" t="s">
        <v>5271</v>
      </c>
      <c r="C8" s="5" t="n">
        <v>11000</v>
      </c>
    </row>
    <row r="9" spans="1:4">
      <c r="A9" s="4" t="s">
        <v>5272</v>
      </c>
      <c r="C9" s="5" t="n">
        <v>0</v>
      </c>
    </row>
    <row r="10" spans="1:4">
      <c r="A10" s="4" t="s">
        <v>3454</v>
      </c>
    </row>
    <row r="11" spans="1:4">
      <c r="A11" s="3" t="s">
        <v>78</v>
      </c>
    </row>
    <row r="12" spans="1:4">
      <c r="A12" s="4" t="s">
        <v>5271</v>
      </c>
      <c r="C12" s="5" t="n">
        <v>189</v>
      </c>
    </row>
    <row r="13" spans="1:4">
      <c r="A13" s="4" t="s">
        <v>5272</v>
      </c>
      <c r="C13" s="5" t="n">
        <v>197</v>
      </c>
    </row>
    <row r="14" spans="1:4">
      <c r="A14" s="4" t="s">
        <v>5273</v>
      </c>
      <c r="B14" s="4" t="s">
        <v>38</v>
      </c>
      <c r="D14" s="4" t="s">
        <v>5033</v>
      </c>
    </row>
    <row r="15" spans="1:4">
      <c r="A15" s="4" t="s">
        <v>3455</v>
      </c>
    </row>
    <row r="16" spans="1:4">
      <c r="A16" s="3" t="s">
        <v>78</v>
      </c>
    </row>
    <row r="17" spans="1:4">
      <c r="A17" s="4" t="s">
        <v>5271</v>
      </c>
      <c r="C17" s="5" t="n">
        <v>127</v>
      </c>
    </row>
    <row r="18" spans="1:4">
      <c r="A18" s="4" t="s">
        <v>5272</v>
      </c>
      <c r="C18" s="6" t="n">
        <v>197</v>
      </c>
    </row>
    <row r="19" spans="1:4">
      <c r="A19" s="4" t="s">
        <v>5273</v>
      </c>
      <c r="B19" s="4" t="s">
        <v>38</v>
      </c>
      <c r="D19" s="4" t="s">
        <v>5068</v>
      </c>
    </row>
    <row r="20" spans="1:4"/>
    <row r="21" spans="1:4">
      <c r="A21" s="4" t="s">
        <v>38</v>
      </c>
      <c r="B21" s="4" t="s">
        <v>5274</v>
      </c>
    </row>
  </sheetData>
  <mergeCells count="3">
    <mergeCell ref="A1:B1"/>
    <mergeCell ref="A20:C20"/>
    <mergeCell ref="B21:C2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75</v>
      </c>
      <c r="B1" s="2" t="s">
        <v>30</v>
      </c>
      <c r="C1" s="2" t="s">
        <v>31</v>
      </c>
      <c r="E1" s="2" t="s">
        <v>32</v>
      </c>
      <c r="F1" s="2" t="s">
        <v>38</v>
      </c>
    </row>
    <row r="2" spans="1:6">
      <c r="A2" s="3" t="s">
        <v>2913</v>
      </c>
    </row>
    <row r="3" spans="1:6">
      <c r="A3" s="4" t="s">
        <v>113</v>
      </c>
      <c r="B3" s="6" t="n">
        <v>177069</v>
      </c>
      <c r="C3" s="6" t="n">
        <v>171082</v>
      </c>
      <c r="D3" s="4" t="s">
        <v>38</v>
      </c>
      <c r="E3" s="6" t="n">
        <v>102353</v>
      </c>
    </row>
    <row r="4" spans="1:6">
      <c r="A4" s="4" t="s">
        <v>114</v>
      </c>
      <c r="B4" s="5" t="n">
        <v>77222</v>
      </c>
      <c r="C4" s="5" t="n">
        <v>77168</v>
      </c>
      <c r="D4" s="4" t="s">
        <v>38</v>
      </c>
      <c r="E4" s="5" t="n">
        <v>90135</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17</v>
      </c>
      <c r="B7" s="5" t="n">
        <v>104187</v>
      </c>
      <c r="C7" s="5" t="n">
        <v>113760</v>
      </c>
      <c r="D7" s="4" t="s">
        <v>38</v>
      </c>
      <c r="E7" s="5" t="n">
        <v>80240</v>
      </c>
    </row>
    <row r="8" spans="1:6">
      <c r="A8" s="4" t="s">
        <v>118</v>
      </c>
      <c r="B8" s="5" t="n">
        <v>149648</v>
      </c>
      <c r="C8" s="5" t="n">
        <v>116281</v>
      </c>
      <c r="D8" s="4" t="s">
        <v>38</v>
      </c>
      <c r="E8" s="5" t="n">
        <v>78608</v>
      </c>
    </row>
    <row r="9" spans="1:6">
      <c r="A9" s="4" t="s">
        <v>119</v>
      </c>
      <c r="B9" s="5" t="n">
        <v>222538</v>
      </c>
      <c r="C9" s="5" t="n">
        <v>237669</v>
      </c>
      <c r="D9" s="4" t="s">
        <v>38</v>
      </c>
      <c r="E9" s="5" t="n">
        <v>346626</v>
      </c>
    </row>
    <row r="10" spans="1:6">
      <c r="A10" s="4" t="s">
        <v>121</v>
      </c>
      <c r="B10" s="5" t="n">
        <v>52816</v>
      </c>
      <c r="C10" s="5" t="n">
        <v>0</v>
      </c>
      <c r="D10" s="4" t="s">
        <v>38</v>
      </c>
      <c r="E10" s="5" t="n">
        <v>0</v>
      </c>
    </row>
    <row r="11" spans="1:6">
      <c r="A11" s="4" t="s">
        <v>120</v>
      </c>
      <c r="B11" s="5" t="n">
        <v>0</v>
      </c>
      <c r="C11" s="5" t="n">
        <v>58915</v>
      </c>
      <c r="D11" s="4" t="s">
        <v>38</v>
      </c>
      <c r="E11" s="5" t="n">
        <v>63317</v>
      </c>
    </row>
    <row r="12" spans="1:6">
      <c r="A12" s="4" t="s">
        <v>1112</v>
      </c>
      <c r="B12" s="5" t="n">
        <v>1006</v>
      </c>
      <c r="C12" s="5" t="n">
        <v>3022</v>
      </c>
    </row>
    <row r="13" spans="1:6">
      <c r="A13" s="4" t="s">
        <v>5276</v>
      </c>
      <c r="B13" s="5" t="n">
        <v>1113200</v>
      </c>
      <c r="C13" s="5" t="n">
        <v>1114491</v>
      </c>
    </row>
    <row r="14" spans="1:6">
      <c r="A14" s="4" t="s">
        <v>128</v>
      </c>
      <c r="B14" s="5" t="n">
        <v>20083</v>
      </c>
      <c r="C14" s="5" t="n">
        <v>18757</v>
      </c>
    </row>
    <row r="15" spans="1:6">
      <c r="A15" s="4" t="s">
        <v>130</v>
      </c>
      <c r="B15" s="5" t="n">
        <v>1133283</v>
      </c>
      <c r="C15" s="5" t="n">
        <v>1133248</v>
      </c>
      <c r="D15" s="4" t="s">
        <v>38</v>
      </c>
      <c r="E15" s="5" t="n">
        <v>1213126</v>
      </c>
      <c r="F15" s="4" t="s">
        <v>45</v>
      </c>
    </row>
    <row r="16" spans="1:6">
      <c r="A16" s="3" t="s">
        <v>5277</v>
      </c>
    </row>
    <row r="17" spans="1:6">
      <c r="A17" s="4" t="s">
        <v>132</v>
      </c>
      <c r="B17" s="5" t="n">
        <v>394838</v>
      </c>
      <c r="C17" s="5" t="n">
        <v>398701</v>
      </c>
      <c r="D17" s="4" t="s">
        <v>38</v>
      </c>
      <c r="E17" s="5" t="n">
        <v>390744</v>
      </c>
    </row>
    <row r="18" spans="1:6">
      <c r="A18" s="4" t="s">
        <v>114</v>
      </c>
      <c r="B18" s="5" t="n">
        <v>67522</v>
      </c>
      <c r="C18" s="5" t="n">
        <v>68143</v>
      </c>
      <c r="D18" s="4" t="s">
        <v>38</v>
      </c>
      <c r="E18" s="5" t="n">
        <v>80648</v>
      </c>
    </row>
    <row r="19" spans="1:6">
      <c r="A19" s="4" t="s">
        <v>133</v>
      </c>
      <c r="B19" s="5" t="n">
        <v>18578</v>
      </c>
      <c r="C19" s="5" t="n">
        <v>40338</v>
      </c>
      <c r="D19" s="4" t="s">
        <v>38</v>
      </c>
      <c r="E19" s="5" t="n">
        <v>19760</v>
      </c>
    </row>
    <row r="20" spans="1:6">
      <c r="A20" s="4" t="s">
        <v>134</v>
      </c>
      <c r="B20" s="5" t="n">
        <v>82286</v>
      </c>
      <c r="C20" s="5" t="n">
        <v>73314</v>
      </c>
      <c r="E20" s="5" t="n">
        <v>75932</v>
      </c>
    </row>
    <row r="21" spans="1:6">
      <c r="A21" s="4" t="s">
        <v>135</v>
      </c>
      <c r="B21" s="5" t="n">
        <v>20559</v>
      </c>
      <c r="C21" s="5" t="n">
        <v>23826</v>
      </c>
      <c r="D21" s="4" t="s">
        <v>38</v>
      </c>
      <c r="E21" s="5" t="n">
        <v>23383</v>
      </c>
    </row>
    <row r="22" spans="1:6">
      <c r="A22" s="4" t="s">
        <v>136</v>
      </c>
      <c r="B22" s="5" t="n">
        <v>37882</v>
      </c>
      <c r="C22" s="5" t="n">
        <v>37351</v>
      </c>
      <c r="D22" s="4" t="s">
        <v>38</v>
      </c>
      <c r="E22" s="5" t="n">
        <v>34687</v>
      </c>
    </row>
    <row r="23" spans="1:6">
      <c r="A23" s="4" t="s">
        <v>137</v>
      </c>
      <c r="B23" s="5" t="n">
        <v>216834</v>
      </c>
      <c r="C23" s="5" t="n">
        <v>173718</v>
      </c>
      <c r="D23" s="4" t="s">
        <v>38</v>
      </c>
      <c r="E23" s="5" t="n">
        <v>96031</v>
      </c>
    </row>
    <row r="24" spans="1:6">
      <c r="A24" s="4" t="s">
        <v>1350</v>
      </c>
      <c r="B24" s="5" t="n">
        <v>219643</v>
      </c>
      <c r="C24" s="5" t="n">
        <v>238345</v>
      </c>
      <c r="D24" s="4" t="s">
        <v>38</v>
      </c>
      <c r="E24" s="5" t="n">
        <v>340487</v>
      </c>
    </row>
    <row r="25" spans="1:6">
      <c r="A25" s="4" t="s">
        <v>1343</v>
      </c>
      <c r="B25" s="5" t="n">
        <v>3815</v>
      </c>
      <c r="C25" s="5" t="n">
        <v>5020</v>
      </c>
    </row>
    <row r="26" spans="1:6">
      <c r="A26" s="4" t="s">
        <v>5278</v>
      </c>
      <c r="B26" s="5" t="n">
        <v>1061957</v>
      </c>
      <c r="C26" s="5" t="n">
        <v>1058756</v>
      </c>
    </row>
    <row r="27" spans="1:6">
      <c r="A27" s="4" t="s">
        <v>141</v>
      </c>
      <c r="B27" s="5" t="n">
        <v>7547</v>
      </c>
      <c r="C27" s="5" t="n">
        <v>8476</v>
      </c>
    </row>
    <row r="28" spans="1:6">
      <c r="A28" s="4" t="s">
        <v>144</v>
      </c>
      <c r="B28" s="5" t="n">
        <v>1069504</v>
      </c>
      <c r="C28" s="5" t="n">
        <v>1067232</v>
      </c>
      <c r="D28" s="4" t="s">
        <v>38</v>
      </c>
      <c r="E28" s="5" t="n">
        <v>1141761</v>
      </c>
    </row>
    <row r="29" spans="1:6">
      <c r="A29" s="4" t="s">
        <v>5279</v>
      </c>
      <c r="B29" s="5" t="n">
        <v>63779</v>
      </c>
      <c r="C29" s="5" t="n">
        <v>66016</v>
      </c>
      <c r="D29" s="4" t="s">
        <v>38</v>
      </c>
      <c r="E29" s="6" t="n">
        <v>71365</v>
      </c>
    </row>
    <row r="30" spans="1:6">
      <c r="A30" s="4" t="s">
        <v>5280</v>
      </c>
    </row>
    <row r="31" spans="1:6">
      <c r="A31" s="3" t="s">
        <v>2913</v>
      </c>
    </row>
    <row r="32" spans="1:6">
      <c r="A32" s="4" t="s">
        <v>113</v>
      </c>
      <c r="B32" s="5" t="n">
        <v>175534</v>
      </c>
      <c r="C32" s="5" t="n">
        <v>170236</v>
      </c>
    </row>
    <row r="33" spans="1:6">
      <c r="A33" s="4" t="s">
        <v>114</v>
      </c>
      <c r="B33" s="5" t="n">
        <v>2389</v>
      </c>
      <c r="C33" s="5" t="n">
        <v>1794</v>
      </c>
    </row>
    <row r="34" spans="1:6">
      <c r="A34" s="4" t="s">
        <v>115</v>
      </c>
      <c r="B34" s="5" t="n">
        <v>12506</v>
      </c>
      <c r="C34" s="5" t="n">
        <v>13667</v>
      </c>
    </row>
    <row r="35" spans="1:6">
      <c r="A35" s="4" t="s">
        <v>116</v>
      </c>
      <c r="B35" s="5" t="n">
        <v>31</v>
      </c>
      <c r="C35" s="5" t="n">
        <v>7522</v>
      </c>
    </row>
    <row r="36" spans="1:6">
      <c r="A36" s="4" t="s">
        <v>117</v>
      </c>
      <c r="B36" s="5" t="n">
        <v>104187</v>
      </c>
      <c r="C36" s="5" t="n">
        <v>113760</v>
      </c>
    </row>
    <row r="37" spans="1:6">
      <c r="A37" s="4" t="s">
        <v>118</v>
      </c>
      <c r="B37" s="5" t="n">
        <v>13606</v>
      </c>
      <c r="C37" s="5" t="n">
        <v>14800</v>
      </c>
    </row>
    <row r="38" spans="1:6">
      <c r="A38" s="4" t="s">
        <v>119</v>
      </c>
      <c r="B38" s="5" t="n">
        <v>222384</v>
      </c>
      <c r="C38" s="5" t="n">
        <v>237504</v>
      </c>
    </row>
    <row r="39" spans="1:6">
      <c r="A39" s="4" t="s">
        <v>121</v>
      </c>
      <c r="B39" s="5" t="n">
        <v>11</v>
      </c>
      <c r="C39" s="5" t="n">
        <v>0</v>
      </c>
    </row>
    <row r="40" spans="1:6">
      <c r="A40" s="4" t="s">
        <v>120</v>
      </c>
      <c r="B40" s="5" t="n">
        <v>0</v>
      </c>
      <c r="C40" s="5" t="n">
        <v>30</v>
      </c>
    </row>
    <row r="41" spans="1:6">
      <c r="A41" s="4" t="s">
        <v>1112</v>
      </c>
      <c r="B41" s="5" t="n">
        <v>761</v>
      </c>
      <c r="C41" s="5" t="n">
        <v>2153</v>
      </c>
    </row>
    <row r="42" spans="1:6">
      <c r="A42" s="4" t="s">
        <v>5276</v>
      </c>
      <c r="B42" s="5" t="n">
        <v>531409</v>
      </c>
      <c r="C42" s="5" t="n">
        <v>561466</v>
      </c>
    </row>
    <row r="43" spans="1:6">
      <c r="A43" s="3" t="s">
        <v>5277</v>
      </c>
    </row>
    <row r="44" spans="1:6">
      <c r="A44" s="4" t="s">
        <v>132</v>
      </c>
      <c r="B44" s="5" t="n">
        <v>342967</v>
      </c>
      <c r="C44" s="5" t="n">
        <v>337881</v>
      </c>
    </row>
    <row r="45" spans="1:6">
      <c r="A45" s="4" t="s">
        <v>114</v>
      </c>
      <c r="B45" s="5" t="n">
        <v>3542</v>
      </c>
      <c r="C45" s="5" t="n">
        <v>2047</v>
      </c>
    </row>
    <row r="46" spans="1:6">
      <c r="A46" s="4" t="s">
        <v>133</v>
      </c>
      <c r="B46" s="5" t="n">
        <v>1331</v>
      </c>
      <c r="C46" s="5" t="n">
        <v>3550</v>
      </c>
    </row>
    <row r="47" spans="1:6">
      <c r="A47" s="4" t="s">
        <v>134</v>
      </c>
      <c r="B47" s="5" t="n">
        <v>26</v>
      </c>
      <c r="C47" s="5" t="n">
        <v>907</v>
      </c>
    </row>
    <row r="48" spans="1:6">
      <c r="A48" s="4" t="s">
        <v>135</v>
      </c>
      <c r="B48" s="5" t="n">
        <v>0</v>
      </c>
      <c r="C48" s="5" t="n">
        <v>0</v>
      </c>
    </row>
    <row r="49" spans="1:6">
      <c r="A49" s="4" t="s">
        <v>136</v>
      </c>
      <c r="B49" s="5" t="n">
        <v>37882</v>
      </c>
      <c r="C49" s="5" t="n">
        <v>37351</v>
      </c>
    </row>
    <row r="50" spans="1:6">
      <c r="A50" s="4" t="s">
        <v>137</v>
      </c>
      <c r="B50" s="5" t="n">
        <v>14280</v>
      </c>
      <c r="C50" s="5" t="n">
        <v>13298</v>
      </c>
    </row>
    <row r="51" spans="1:6">
      <c r="A51" s="4" t="s">
        <v>1350</v>
      </c>
      <c r="B51" s="5" t="n">
        <v>219578</v>
      </c>
      <c r="C51" s="5" t="n">
        <v>237235</v>
      </c>
    </row>
    <row r="52" spans="1:6">
      <c r="A52" s="4" t="s">
        <v>1343</v>
      </c>
      <c r="B52" s="5" t="n">
        <v>277</v>
      </c>
      <c r="C52" s="5" t="n">
        <v>446</v>
      </c>
    </row>
    <row r="53" spans="1:6">
      <c r="A53" s="4" t="s">
        <v>5278</v>
      </c>
      <c r="B53" s="5" t="n">
        <v>619883</v>
      </c>
      <c r="C53" s="5" t="n">
        <v>632715</v>
      </c>
    </row>
    <row r="54" spans="1:6">
      <c r="A54" s="4" t="s">
        <v>5279</v>
      </c>
      <c r="B54" s="5" t="n">
        <v>-88474</v>
      </c>
      <c r="C54" s="5" t="n">
        <v>-71249</v>
      </c>
    </row>
    <row r="55" spans="1:6">
      <c r="A55" s="4" t="s">
        <v>5281</v>
      </c>
    </row>
    <row r="56" spans="1:6">
      <c r="A56" s="3" t="s">
        <v>2913</v>
      </c>
    </row>
    <row r="57" spans="1:6">
      <c r="A57" s="4" t="s">
        <v>113</v>
      </c>
      <c r="B57" s="5" t="n">
        <v>1353</v>
      </c>
      <c r="C57" s="5" t="n">
        <v>846</v>
      </c>
    </row>
    <row r="58" spans="1:6">
      <c r="A58" s="4" t="s">
        <v>114</v>
      </c>
      <c r="B58" s="5" t="n">
        <v>74786</v>
      </c>
      <c r="C58" s="5" t="n">
        <v>75323</v>
      </c>
    </row>
    <row r="59" spans="1:6">
      <c r="A59" s="4" t="s">
        <v>115</v>
      </c>
      <c r="B59" s="5" t="n">
        <v>11171</v>
      </c>
      <c r="C59" s="5" t="n">
        <v>25720</v>
      </c>
    </row>
    <row r="60" spans="1:6">
      <c r="A60" s="4" t="s">
        <v>116</v>
      </c>
      <c r="B60" s="5" t="n">
        <v>1245</v>
      </c>
      <c r="C60" s="5" t="n">
        <v>4446</v>
      </c>
    </row>
    <row r="61" spans="1:6">
      <c r="A61" s="4" t="s">
        <v>117</v>
      </c>
      <c r="B61" s="5" t="n">
        <v>0</v>
      </c>
      <c r="C61" s="5" t="n">
        <v>0</v>
      </c>
    </row>
    <row r="62" spans="1:6">
      <c r="A62" s="4" t="s">
        <v>118</v>
      </c>
      <c r="B62" s="5" t="n">
        <v>112297</v>
      </c>
      <c r="C62" s="5" t="n">
        <v>77288</v>
      </c>
    </row>
    <row r="63" spans="1:6">
      <c r="A63" s="4" t="s">
        <v>119</v>
      </c>
      <c r="B63" s="5" t="n">
        <v>0</v>
      </c>
      <c r="C63" s="5" t="n">
        <v>41</v>
      </c>
    </row>
    <row r="64" spans="1:6">
      <c r="A64" s="4" t="s">
        <v>121</v>
      </c>
      <c r="B64" s="5" t="n">
        <v>3120</v>
      </c>
      <c r="C64" s="5" t="n">
        <v>0</v>
      </c>
    </row>
    <row r="65" spans="1:6">
      <c r="A65" s="4" t="s">
        <v>120</v>
      </c>
      <c r="B65" s="5" t="n">
        <v>0</v>
      </c>
      <c r="C65" s="5" t="n">
        <v>2378</v>
      </c>
    </row>
    <row r="66" spans="1:6">
      <c r="A66" s="4" t="s">
        <v>1112</v>
      </c>
      <c r="B66" s="5" t="n">
        <v>182</v>
      </c>
      <c r="C66" s="5" t="n">
        <v>759</v>
      </c>
    </row>
    <row r="67" spans="1:6">
      <c r="A67" s="4" t="s">
        <v>5276</v>
      </c>
      <c r="B67" s="5" t="n">
        <v>204154</v>
      </c>
      <c r="C67" s="5" t="n">
        <v>186801</v>
      </c>
    </row>
    <row r="68" spans="1:6">
      <c r="A68" s="3" t="s">
        <v>5277</v>
      </c>
    </row>
    <row r="69" spans="1:6">
      <c r="A69" s="4" t="s">
        <v>132</v>
      </c>
      <c r="B69" s="5" t="n">
        <v>30029</v>
      </c>
      <c r="C69" s="5" t="n">
        <v>39586</v>
      </c>
    </row>
    <row r="70" spans="1:6">
      <c r="A70" s="4" t="s">
        <v>114</v>
      </c>
      <c r="B70" s="5" t="n">
        <v>63973</v>
      </c>
      <c r="C70" s="5" t="n">
        <v>66052</v>
      </c>
    </row>
    <row r="71" spans="1:6">
      <c r="A71" s="4" t="s">
        <v>133</v>
      </c>
      <c r="B71" s="5" t="n">
        <v>5542</v>
      </c>
      <c r="C71" s="5" t="n">
        <v>17841</v>
      </c>
    </row>
    <row r="72" spans="1:6">
      <c r="A72" s="4" t="s">
        <v>134</v>
      </c>
      <c r="B72" s="5" t="n">
        <v>14779</v>
      </c>
      <c r="C72" s="5" t="n">
        <v>17120</v>
      </c>
    </row>
    <row r="73" spans="1:6">
      <c r="A73" s="4" t="s">
        <v>135</v>
      </c>
      <c r="B73" s="5" t="n">
        <v>306</v>
      </c>
      <c r="C73" s="5" t="n">
        <v>2402</v>
      </c>
    </row>
    <row r="74" spans="1:6">
      <c r="A74" s="4" t="s">
        <v>136</v>
      </c>
      <c r="B74" s="5" t="n">
        <v>0</v>
      </c>
      <c r="C74" s="5" t="n">
        <v>0</v>
      </c>
    </row>
    <row r="75" spans="1:6">
      <c r="A75" s="4" t="s">
        <v>137</v>
      </c>
      <c r="B75" s="5" t="n">
        <v>143635</v>
      </c>
      <c r="C75" s="5" t="n">
        <v>102860</v>
      </c>
    </row>
    <row r="76" spans="1:6">
      <c r="A76" s="4" t="s">
        <v>1350</v>
      </c>
      <c r="B76" s="5" t="n">
        <v>9</v>
      </c>
      <c r="C76" s="5" t="n">
        <v>10</v>
      </c>
    </row>
    <row r="77" spans="1:6">
      <c r="A77" s="4" t="s">
        <v>1343</v>
      </c>
      <c r="B77" s="5" t="n">
        <v>2984</v>
      </c>
      <c r="C77" s="5" t="n">
        <v>3793</v>
      </c>
    </row>
    <row r="78" spans="1:6">
      <c r="A78" s="4" t="s">
        <v>5278</v>
      </c>
      <c r="B78" s="5" t="n">
        <v>261257</v>
      </c>
      <c r="C78" s="5" t="n">
        <v>249664</v>
      </c>
    </row>
    <row r="79" spans="1:6">
      <c r="A79" s="4" t="s">
        <v>5279</v>
      </c>
      <c r="B79" s="5" t="n">
        <v>-145577</v>
      </c>
      <c r="C79" s="5" t="n">
        <v>-134112</v>
      </c>
    </row>
    <row r="80" spans="1:6">
      <c r="A80" s="4" t="s">
        <v>5282</v>
      </c>
    </row>
    <row r="81" spans="1:6">
      <c r="A81" s="3" t="s">
        <v>2913</v>
      </c>
    </row>
    <row r="82" spans="1:6">
      <c r="A82" s="4" t="s">
        <v>113</v>
      </c>
      <c r="B82" s="5" t="n">
        <v>118</v>
      </c>
      <c r="C82" s="5" t="n">
        <v>0</v>
      </c>
    </row>
    <row r="83" spans="1:6">
      <c r="A83" s="4" t="s">
        <v>114</v>
      </c>
      <c r="B83" s="5" t="n">
        <v>19</v>
      </c>
      <c r="C83" s="5" t="n">
        <v>32</v>
      </c>
    </row>
    <row r="84" spans="1:6">
      <c r="A84" s="4" t="s">
        <v>115</v>
      </c>
      <c r="B84" s="5" t="n">
        <v>7938</v>
      </c>
      <c r="C84" s="5" t="n">
        <v>9735</v>
      </c>
    </row>
    <row r="85" spans="1:6">
      <c r="A85" s="4" t="s">
        <v>116</v>
      </c>
      <c r="B85" s="5" t="n">
        <v>0</v>
      </c>
      <c r="C85" s="5" t="n">
        <v>578</v>
      </c>
    </row>
    <row r="86" spans="1:6">
      <c r="A86" s="4" t="s">
        <v>117</v>
      </c>
      <c r="B86" s="5" t="n">
        <v>0</v>
      </c>
      <c r="C86" s="5" t="n">
        <v>0</v>
      </c>
    </row>
    <row r="87" spans="1:6">
      <c r="A87" s="4" t="s">
        <v>118</v>
      </c>
      <c r="B87" s="5" t="n">
        <v>7174</v>
      </c>
      <c r="C87" s="5" t="n">
        <v>8828</v>
      </c>
    </row>
    <row r="88" spans="1:6">
      <c r="A88" s="4" t="s">
        <v>119</v>
      </c>
      <c r="B88" s="5" t="n">
        <v>6</v>
      </c>
      <c r="C88" s="5" t="n">
        <v>0</v>
      </c>
    </row>
    <row r="89" spans="1:6">
      <c r="A89" s="4" t="s">
        <v>121</v>
      </c>
      <c r="B89" s="5" t="n">
        <v>2784</v>
      </c>
      <c r="C89" s="5" t="n">
        <v>0</v>
      </c>
    </row>
    <row r="90" spans="1:6">
      <c r="A90" s="4" t="s">
        <v>120</v>
      </c>
      <c r="B90" s="5" t="n">
        <v>0</v>
      </c>
      <c r="C90" s="5" t="n">
        <v>2717</v>
      </c>
    </row>
    <row r="91" spans="1:6">
      <c r="A91" s="4" t="s">
        <v>1112</v>
      </c>
      <c r="B91" s="5" t="n">
        <v>56</v>
      </c>
      <c r="C91" s="5" t="n">
        <v>0</v>
      </c>
    </row>
    <row r="92" spans="1:6">
      <c r="A92" s="4" t="s">
        <v>5276</v>
      </c>
      <c r="B92" s="5" t="n">
        <v>18095</v>
      </c>
      <c r="C92" s="5" t="n">
        <v>21890</v>
      </c>
    </row>
    <row r="93" spans="1:6">
      <c r="A93" s="3" t="s">
        <v>5277</v>
      </c>
    </row>
    <row r="94" spans="1:6">
      <c r="A94" s="4" t="s">
        <v>132</v>
      </c>
      <c r="B94" s="5" t="n">
        <v>7282</v>
      </c>
      <c r="C94" s="5" t="n">
        <v>8083</v>
      </c>
    </row>
    <row r="95" spans="1:6">
      <c r="A95" s="4" t="s">
        <v>114</v>
      </c>
      <c r="B95" s="5" t="n">
        <v>5</v>
      </c>
      <c r="C95" s="5" t="n">
        <v>16</v>
      </c>
    </row>
    <row r="96" spans="1:6">
      <c r="A96" s="4" t="s">
        <v>133</v>
      </c>
      <c r="B96" s="5" t="n">
        <v>0</v>
      </c>
      <c r="C96" s="5" t="n">
        <v>4516</v>
      </c>
    </row>
    <row r="97" spans="1:6">
      <c r="A97" s="4" t="s">
        <v>134</v>
      </c>
      <c r="B97" s="5" t="n">
        <v>5937</v>
      </c>
      <c r="C97" s="5" t="n">
        <v>8395</v>
      </c>
    </row>
    <row r="98" spans="1:6">
      <c r="A98" s="4" t="s">
        <v>135</v>
      </c>
      <c r="B98" s="5" t="n">
        <v>0</v>
      </c>
      <c r="C98" s="5" t="n">
        <v>791</v>
      </c>
    </row>
    <row r="99" spans="1:6">
      <c r="A99" s="4" t="s">
        <v>136</v>
      </c>
      <c r="B99" s="5" t="n">
        <v>0</v>
      </c>
      <c r="C99" s="5" t="n">
        <v>0</v>
      </c>
    </row>
    <row r="100" spans="1:6">
      <c r="A100" s="4" t="s">
        <v>137</v>
      </c>
      <c r="B100" s="5" t="n">
        <v>6809</v>
      </c>
      <c r="C100" s="5" t="n">
        <v>10570</v>
      </c>
    </row>
    <row r="101" spans="1:6">
      <c r="A101" s="4" t="s">
        <v>1350</v>
      </c>
      <c r="B101" s="5" t="n">
        <v>0</v>
      </c>
      <c r="C101" s="5" t="n">
        <v>3</v>
      </c>
    </row>
    <row r="102" spans="1:6">
      <c r="A102" s="4" t="s">
        <v>1343</v>
      </c>
      <c r="B102" s="5" t="n">
        <v>0</v>
      </c>
      <c r="C102" s="5" t="n">
        <v>0</v>
      </c>
    </row>
    <row r="103" spans="1:6">
      <c r="A103" s="4" t="s">
        <v>5278</v>
      </c>
      <c r="B103" s="5" t="n">
        <v>20033</v>
      </c>
      <c r="C103" s="5" t="n">
        <v>32374</v>
      </c>
    </row>
    <row r="104" spans="1:6">
      <c r="A104" s="4" t="s">
        <v>5279</v>
      </c>
      <c r="B104" s="5" t="n">
        <v>-147515</v>
      </c>
      <c r="C104" s="5" t="n">
        <v>-144596</v>
      </c>
    </row>
    <row r="105" spans="1:6">
      <c r="A105" s="4" t="s">
        <v>5283</v>
      </c>
    </row>
    <row r="106" spans="1:6">
      <c r="A106" s="3" t="s">
        <v>2913</v>
      </c>
    </row>
    <row r="107" spans="1:6">
      <c r="A107" s="4" t="s">
        <v>113</v>
      </c>
      <c r="B107" s="5" t="n">
        <v>0</v>
      </c>
      <c r="C107" s="5" t="n">
        <v>0</v>
      </c>
    </row>
    <row r="108" spans="1:6">
      <c r="A108" s="4" t="s">
        <v>114</v>
      </c>
      <c r="B108" s="5" t="n">
        <v>0</v>
      </c>
      <c r="C108" s="5" t="n">
        <v>2</v>
      </c>
    </row>
    <row r="109" spans="1:6">
      <c r="A109" s="4" t="s">
        <v>115</v>
      </c>
      <c r="B109" s="5" t="n">
        <v>5416</v>
      </c>
      <c r="C109" s="5" t="n">
        <v>5594</v>
      </c>
    </row>
    <row r="110" spans="1:6">
      <c r="A110" s="4" t="s">
        <v>116</v>
      </c>
      <c r="B110" s="5" t="n">
        <v>0</v>
      </c>
      <c r="C110" s="5" t="n">
        <v>0</v>
      </c>
    </row>
    <row r="111" spans="1:6">
      <c r="A111" s="4" t="s">
        <v>117</v>
      </c>
      <c r="B111" s="5" t="n">
        <v>0</v>
      </c>
      <c r="C111" s="5" t="n">
        <v>0</v>
      </c>
    </row>
    <row r="112" spans="1:6">
      <c r="A112" s="4" t="s">
        <v>118</v>
      </c>
      <c r="B112" s="5" t="n">
        <v>3124</v>
      </c>
      <c r="C112" s="5" t="n">
        <v>4570</v>
      </c>
    </row>
    <row r="113" spans="1:6">
      <c r="A113" s="4" t="s">
        <v>119</v>
      </c>
      <c r="B113" s="5" t="n">
        <v>1</v>
      </c>
      <c r="C113" s="5" t="n">
        <v>0</v>
      </c>
    </row>
    <row r="114" spans="1:6">
      <c r="A114" s="4" t="s">
        <v>121</v>
      </c>
      <c r="B114" s="5" t="n">
        <v>1696</v>
      </c>
      <c r="C114" s="5" t="n">
        <v>0</v>
      </c>
    </row>
    <row r="115" spans="1:6">
      <c r="A115" s="4" t="s">
        <v>120</v>
      </c>
      <c r="B115" s="5" t="n">
        <v>0</v>
      </c>
      <c r="C115" s="5" t="n">
        <v>97</v>
      </c>
    </row>
    <row r="116" spans="1:6">
      <c r="A116" s="4" t="s">
        <v>1112</v>
      </c>
      <c r="B116" s="5" t="n">
        <v>0</v>
      </c>
      <c r="C116" s="5" t="n">
        <v>0</v>
      </c>
    </row>
    <row r="117" spans="1:6">
      <c r="A117" s="4" t="s">
        <v>5276</v>
      </c>
      <c r="B117" s="5" t="n">
        <v>10237</v>
      </c>
      <c r="C117" s="5" t="n">
        <v>10263</v>
      </c>
    </row>
    <row r="118" spans="1:6">
      <c r="A118" s="3" t="s">
        <v>5277</v>
      </c>
    </row>
    <row r="119" spans="1:6">
      <c r="A119" s="4" t="s">
        <v>132</v>
      </c>
      <c r="B119" s="5" t="n">
        <v>3672</v>
      </c>
      <c r="C119" s="5" t="n">
        <v>3820</v>
      </c>
    </row>
    <row r="120" spans="1:6">
      <c r="A120" s="4" t="s">
        <v>114</v>
      </c>
      <c r="B120" s="5" t="n">
        <v>2</v>
      </c>
      <c r="C120" s="5" t="n">
        <v>4</v>
      </c>
    </row>
    <row r="121" spans="1:6">
      <c r="A121" s="4" t="s">
        <v>133</v>
      </c>
      <c r="B121" s="5" t="n">
        <v>0</v>
      </c>
      <c r="C121" s="5" t="n">
        <v>2136</v>
      </c>
    </row>
    <row r="122" spans="1:6">
      <c r="A122" s="4" t="s">
        <v>134</v>
      </c>
      <c r="B122" s="5" t="n">
        <v>5159</v>
      </c>
      <c r="C122" s="5" t="n">
        <v>5107</v>
      </c>
    </row>
    <row r="123" spans="1:6">
      <c r="A123" s="4" t="s">
        <v>135</v>
      </c>
      <c r="B123" s="5" t="n">
        <v>78</v>
      </c>
      <c r="C123" s="5" t="n">
        <v>7</v>
      </c>
    </row>
    <row r="124" spans="1:6">
      <c r="A124" s="4" t="s">
        <v>136</v>
      </c>
      <c r="B124" s="5" t="n">
        <v>0</v>
      </c>
      <c r="C124" s="5" t="n">
        <v>0</v>
      </c>
    </row>
    <row r="125" spans="1:6">
      <c r="A125" s="4" t="s">
        <v>137</v>
      </c>
      <c r="B125" s="5" t="n">
        <v>9051</v>
      </c>
      <c r="C125" s="5" t="n">
        <v>5918</v>
      </c>
    </row>
    <row r="126" spans="1:6">
      <c r="A126" s="4" t="s">
        <v>1350</v>
      </c>
      <c r="B126" s="5" t="n">
        <v>0</v>
      </c>
      <c r="C126" s="5" t="n">
        <v>0</v>
      </c>
    </row>
    <row r="127" spans="1:6">
      <c r="A127" s="4" t="s">
        <v>1343</v>
      </c>
      <c r="B127" s="5" t="n">
        <v>0</v>
      </c>
      <c r="C127" s="5" t="n">
        <v>0</v>
      </c>
    </row>
    <row r="128" spans="1:6">
      <c r="A128" s="4" t="s">
        <v>5278</v>
      </c>
      <c r="B128" s="5" t="n">
        <v>17962</v>
      </c>
      <c r="C128" s="5" t="n">
        <v>16992</v>
      </c>
    </row>
    <row r="129" spans="1:6">
      <c r="A129" s="4" t="s">
        <v>5279</v>
      </c>
      <c r="B129" s="5" t="n">
        <v>-155240</v>
      </c>
      <c r="C129" s="5" t="n">
        <v>-151325</v>
      </c>
    </row>
    <row r="130" spans="1:6">
      <c r="A130" s="4" t="s">
        <v>5284</v>
      </c>
    </row>
    <row r="131" spans="1:6">
      <c r="A131" s="3" t="s">
        <v>2913</v>
      </c>
    </row>
    <row r="132" spans="1:6">
      <c r="A132" s="4" t="s">
        <v>113</v>
      </c>
      <c r="B132" s="5" t="n">
        <v>64</v>
      </c>
      <c r="C132" s="5" t="n">
        <v>0</v>
      </c>
    </row>
    <row r="133" spans="1:6">
      <c r="A133" s="4" t="s">
        <v>114</v>
      </c>
      <c r="B133" s="5" t="n">
        <v>22</v>
      </c>
      <c r="C133" s="5" t="n">
        <v>14</v>
      </c>
    </row>
    <row r="134" spans="1:6">
      <c r="A134" s="4" t="s">
        <v>115</v>
      </c>
      <c r="B134" s="5" t="n">
        <v>7072</v>
      </c>
      <c r="C134" s="5" t="n">
        <v>7733</v>
      </c>
    </row>
    <row r="135" spans="1:6">
      <c r="A135" s="4" t="s">
        <v>116</v>
      </c>
      <c r="B135" s="5" t="n">
        <v>0</v>
      </c>
      <c r="C135" s="5" t="n">
        <v>0</v>
      </c>
    </row>
    <row r="136" spans="1:6">
      <c r="A136" s="4" t="s">
        <v>117</v>
      </c>
      <c r="B136" s="5" t="n">
        <v>0</v>
      </c>
      <c r="C136" s="5" t="n">
        <v>0</v>
      </c>
    </row>
    <row r="137" spans="1:6">
      <c r="A137" s="4" t="s">
        <v>118</v>
      </c>
      <c r="B137" s="5" t="n">
        <v>2312</v>
      </c>
      <c r="C137" s="5" t="n">
        <v>1252</v>
      </c>
    </row>
    <row r="138" spans="1:6">
      <c r="A138" s="4" t="s">
        <v>119</v>
      </c>
      <c r="B138" s="5" t="n">
        <v>4</v>
      </c>
      <c r="C138" s="5" t="n">
        <v>0</v>
      </c>
    </row>
    <row r="139" spans="1:6">
      <c r="A139" s="4" t="s">
        <v>121</v>
      </c>
      <c r="B139" s="5" t="n">
        <v>2719</v>
      </c>
      <c r="C139" s="5" t="n">
        <v>0</v>
      </c>
    </row>
    <row r="140" spans="1:6">
      <c r="A140" s="4" t="s">
        <v>120</v>
      </c>
      <c r="B140" s="5" t="n">
        <v>0</v>
      </c>
      <c r="C140" s="5" t="n">
        <v>504</v>
      </c>
    </row>
    <row r="141" spans="1:6">
      <c r="A141" s="4" t="s">
        <v>1112</v>
      </c>
      <c r="B141" s="5" t="n">
        <v>7</v>
      </c>
      <c r="C141" s="5" t="n">
        <v>0</v>
      </c>
    </row>
    <row r="142" spans="1:6">
      <c r="A142" s="4" t="s">
        <v>5276</v>
      </c>
      <c r="B142" s="5" t="n">
        <v>12200</v>
      </c>
      <c r="C142" s="5" t="n">
        <v>9503</v>
      </c>
    </row>
    <row r="143" spans="1:6">
      <c r="A143" s="3" t="s">
        <v>5277</v>
      </c>
    </row>
    <row r="144" spans="1:6">
      <c r="A144" s="4" t="s">
        <v>132</v>
      </c>
      <c r="B144" s="5" t="n">
        <v>3237</v>
      </c>
      <c r="C144" s="5" t="n">
        <v>3823</v>
      </c>
    </row>
    <row r="145" spans="1:6">
      <c r="A145" s="4" t="s">
        <v>114</v>
      </c>
      <c r="B145" s="5" t="n">
        <v>0</v>
      </c>
      <c r="C145" s="5" t="n">
        <v>19</v>
      </c>
    </row>
    <row r="146" spans="1:6">
      <c r="A146" s="4" t="s">
        <v>133</v>
      </c>
      <c r="B146" s="5" t="n">
        <v>0</v>
      </c>
      <c r="C146" s="5" t="n">
        <v>1396</v>
      </c>
    </row>
    <row r="147" spans="1:6">
      <c r="A147" s="4" t="s">
        <v>134</v>
      </c>
      <c r="B147" s="5" t="n">
        <v>7686</v>
      </c>
      <c r="C147" s="5" t="n">
        <v>1562</v>
      </c>
    </row>
    <row r="148" spans="1:6">
      <c r="A148" s="4" t="s">
        <v>135</v>
      </c>
      <c r="B148" s="5" t="n">
        <v>45</v>
      </c>
      <c r="C148" s="5" t="n">
        <v>23</v>
      </c>
    </row>
    <row r="149" spans="1:6">
      <c r="A149" s="4" t="s">
        <v>136</v>
      </c>
      <c r="B149" s="5" t="n">
        <v>0</v>
      </c>
      <c r="C149" s="5" t="n">
        <v>0</v>
      </c>
    </row>
    <row r="150" spans="1:6">
      <c r="A150" s="4" t="s">
        <v>137</v>
      </c>
      <c r="B150" s="5" t="n">
        <v>3577</v>
      </c>
      <c r="C150" s="5" t="n">
        <v>3139</v>
      </c>
    </row>
    <row r="151" spans="1:6">
      <c r="A151" s="4" t="s">
        <v>1350</v>
      </c>
      <c r="B151" s="5" t="n">
        <v>0</v>
      </c>
      <c r="C151" s="5" t="n">
        <v>0</v>
      </c>
    </row>
    <row r="152" spans="1:6">
      <c r="A152" s="4" t="s">
        <v>1343</v>
      </c>
      <c r="B152" s="5" t="n">
        <v>0</v>
      </c>
      <c r="C152" s="5" t="n">
        <v>0</v>
      </c>
    </row>
    <row r="153" spans="1:6">
      <c r="A153" s="4" t="s">
        <v>5278</v>
      </c>
      <c r="B153" s="5" t="n">
        <v>14545</v>
      </c>
      <c r="C153" s="5" t="n">
        <v>9962</v>
      </c>
    </row>
    <row r="154" spans="1:6">
      <c r="A154" s="4" t="s">
        <v>5279</v>
      </c>
      <c r="B154" s="5" t="n">
        <v>-157585</v>
      </c>
      <c r="C154" s="5" t="n">
        <v>-151784</v>
      </c>
    </row>
    <row r="155" spans="1:6">
      <c r="A155" s="4" t="s">
        <v>5285</v>
      </c>
    </row>
    <row r="156" spans="1:6">
      <c r="A156" s="3" t="s">
        <v>2913</v>
      </c>
    </row>
    <row r="157" spans="1:6">
      <c r="A157" s="4" t="s">
        <v>113</v>
      </c>
      <c r="B157" s="5" t="n">
        <v>0</v>
      </c>
      <c r="C157" s="5" t="n">
        <v>0</v>
      </c>
    </row>
    <row r="158" spans="1:6">
      <c r="A158" s="4" t="s">
        <v>114</v>
      </c>
      <c r="B158" s="5" t="n">
        <v>2</v>
      </c>
      <c r="C158" s="5" t="n">
        <v>3</v>
      </c>
    </row>
    <row r="159" spans="1:6">
      <c r="A159" s="4" t="s">
        <v>115</v>
      </c>
      <c r="B159" s="5" t="n">
        <v>26336</v>
      </c>
      <c r="C159" s="5" t="n">
        <v>36213</v>
      </c>
    </row>
    <row r="160" spans="1:6">
      <c r="A160" s="4" t="s">
        <v>116</v>
      </c>
      <c r="B160" s="5" t="n">
        <v>586</v>
      </c>
      <c r="C160" s="5" t="n">
        <v>0</v>
      </c>
    </row>
    <row r="161" spans="1:6">
      <c r="A161" s="4" t="s">
        <v>117</v>
      </c>
      <c r="B161" s="5" t="n">
        <v>0</v>
      </c>
      <c r="C161" s="5" t="n">
        <v>0</v>
      </c>
    </row>
    <row r="162" spans="1:6">
      <c r="A162" s="4" t="s">
        <v>118</v>
      </c>
      <c r="B162" s="5" t="n">
        <v>4677</v>
      </c>
      <c r="C162" s="5" t="n">
        <v>2095</v>
      </c>
    </row>
    <row r="163" spans="1:6">
      <c r="A163" s="4" t="s">
        <v>119</v>
      </c>
      <c r="B163" s="5" t="n">
        <v>14</v>
      </c>
      <c r="C163" s="5" t="n">
        <v>71</v>
      </c>
    </row>
    <row r="164" spans="1:6">
      <c r="A164" s="4" t="s">
        <v>121</v>
      </c>
      <c r="B164" s="5" t="n">
        <v>6080</v>
      </c>
      <c r="C164" s="5" t="n">
        <v>0</v>
      </c>
    </row>
    <row r="165" spans="1:6">
      <c r="A165" s="4" t="s">
        <v>120</v>
      </c>
      <c r="B165" s="5" t="n">
        <v>0</v>
      </c>
      <c r="C165" s="5" t="n">
        <v>5675</v>
      </c>
    </row>
    <row r="166" spans="1:6">
      <c r="A166" s="4" t="s">
        <v>1112</v>
      </c>
      <c r="B166" s="5" t="n">
        <v>0</v>
      </c>
      <c r="C166" s="5" t="n">
        <v>110</v>
      </c>
    </row>
    <row r="167" spans="1:6">
      <c r="A167" s="4" t="s">
        <v>5276</v>
      </c>
      <c r="B167" s="5" t="n">
        <v>37695</v>
      </c>
      <c r="C167" s="5" t="n">
        <v>44167</v>
      </c>
    </row>
    <row r="168" spans="1:6">
      <c r="A168" s="3" t="s">
        <v>5277</v>
      </c>
    </row>
    <row r="169" spans="1:6">
      <c r="A169" s="4" t="s">
        <v>132</v>
      </c>
      <c r="B169" s="5" t="n">
        <v>3983</v>
      </c>
      <c r="C169" s="5" t="n">
        <v>2754</v>
      </c>
    </row>
    <row r="170" spans="1:6">
      <c r="A170" s="4" t="s">
        <v>114</v>
      </c>
      <c r="B170" s="5" t="n">
        <v>0</v>
      </c>
      <c r="C170" s="5" t="n">
        <v>4</v>
      </c>
    </row>
    <row r="171" spans="1:6">
      <c r="A171" s="4" t="s">
        <v>133</v>
      </c>
      <c r="B171" s="5" t="n">
        <v>3</v>
      </c>
      <c r="C171" s="5" t="n">
        <v>310</v>
      </c>
    </row>
    <row r="172" spans="1:6">
      <c r="A172" s="4" t="s">
        <v>134</v>
      </c>
      <c r="B172" s="5" t="n">
        <v>6984</v>
      </c>
      <c r="C172" s="5" t="n">
        <v>8136</v>
      </c>
    </row>
    <row r="173" spans="1:6">
      <c r="A173" s="4" t="s">
        <v>135</v>
      </c>
      <c r="B173" s="5" t="n">
        <v>860</v>
      </c>
      <c r="C173" s="5" t="n">
        <v>57</v>
      </c>
    </row>
    <row r="174" spans="1:6">
      <c r="A174" s="4" t="s">
        <v>136</v>
      </c>
      <c r="B174" s="5" t="n">
        <v>0</v>
      </c>
      <c r="C174" s="5" t="n">
        <v>0</v>
      </c>
    </row>
    <row r="175" spans="1:6">
      <c r="A175" s="4" t="s">
        <v>137</v>
      </c>
      <c r="B175" s="5" t="n">
        <v>10383</v>
      </c>
      <c r="C175" s="5" t="n">
        <v>10515</v>
      </c>
    </row>
    <row r="176" spans="1:6">
      <c r="A176" s="4" t="s">
        <v>1350</v>
      </c>
      <c r="B176" s="5" t="n">
        <v>3</v>
      </c>
      <c r="C176" s="5" t="n">
        <v>10</v>
      </c>
    </row>
    <row r="177" spans="1:6">
      <c r="A177" s="4" t="s">
        <v>1343</v>
      </c>
      <c r="B177" s="5" t="n">
        <v>554</v>
      </c>
      <c r="C177" s="5" t="n">
        <v>781</v>
      </c>
    </row>
    <row r="178" spans="1:6">
      <c r="A178" s="4" t="s">
        <v>5278</v>
      </c>
      <c r="B178" s="5" t="n">
        <v>22770</v>
      </c>
      <c r="C178" s="5" t="n">
        <v>22567</v>
      </c>
    </row>
    <row r="179" spans="1:6">
      <c r="A179" s="4" t="s">
        <v>5279</v>
      </c>
      <c r="B179" s="5" t="n">
        <v>-142660</v>
      </c>
      <c r="C179" s="5" t="n">
        <v>-130184</v>
      </c>
    </row>
    <row r="180" spans="1:6">
      <c r="A180" s="4" t="s">
        <v>5286</v>
      </c>
    </row>
    <row r="181" spans="1:6">
      <c r="A181" s="3" t="s">
        <v>2913</v>
      </c>
    </row>
    <row r="182" spans="1:6">
      <c r="A182" s="4" t="s">
        <v>113</v>
      </c>
      <c r="B182" s="5" t="n">
        <v>0</v>
      </c>
      <c r="C182" s="5" t="n">
        <v>0</v>
      </c>
    </row>
    <row r="183" spans="1:6">
      <c r="A183" s="4" t="s">
        <v>114</v>
      </c>
      <c r="B183" s="5" t="n">
        <v>0</v>
      </c>
      <c r="C183" s="5" t="n">
        <v>0</v>
      </c>
    </row>
    <row r="184" spans="1:6">
      <c r="A184" s="4" t="s">
        <v>115</v>
      </c>
      <c r="B184" s="5" t="n">
        <v>25559</v>
      </c>
      <c r="C184" s="5" t="n">
        <v>26244</v>
      </c>
    </row>
    <row r="185" spans="1:6">
      <c r="A185" s="4" t="s">
        <v>116</v>
      </c>
      <c r="B185" s="5" t="n">
        <v>446</v>
      </c>
      <c r="C185" s="5" t="n">
        <v>0</v>
      </c>
    </row>
    <row r="186" spans="1:6">
      <c r="A186" s="4" t="s">
        <v>117</v>
      </c>
      <c r="B186" s="5" t="n">
        <v>0</v>
      </c>
      <c r="C186" s="5" t="n">
        <v>0</v>
      </c>
    </row>
    <row r="187" spans="1:6">
      <c r="A187" s="4" t="s">
        <v>118</v>
      </c>
      <c r="B187" s="5" t="n">
        <v>165</v>
      </c>
      <c r="C187" s="5" t="n">
        <v>160</v>
      </c>
    </row>
    <row r="188" spans="1:6">
      <c r="A188" s="4" t="s">
        <v>119</v>
      </c>
      <c r="B188" s="5" t="n">
        <v>11</v>
      </c>
      <c r="C188" s="5" t="n">
        <v>22</v>
      </c>
    </row>
    <row r="189" spans="1:6">
      <c r="A189" s="4" t="s">
        <v>121</v>
      </c>
      <c r="B189" s="5" t="n">
        <v>2765</v>
      </c>
      <c r="C189" s="5" t="n">
        <v>0</v>
      </c>
    </row>
    <row r="190" spans="1:6">
      <c r="A190" s="4" t="s">
        <v>120</v>
      </c>
      <c r="B190" s="5" t="n">
        <v>0</v>
      </c>
      <c r="C190" s="5" t="n">
        <v>3928</v>
      </c>
    </row>
    <row r="191" spans="1:6">
      <c r="A191" s="4" t="s">
        <v>1112</v>
      </c>
      <c r="B191" s="5" t="n">
        <v>0</v>
      </c>
      <c r="C191" s="5" t="n">
        <v>0</v>
      </c>
    </row>
    <row r="192" spans="1:6">
      <c r="A192" s="4" t="s">
        <v>5276</v>
      </c>
      <c r="B192" s="5" t="n">
        <v>28946</v>
      </c>
      <c r="C192" s="5" t="n">
        <v>30354</v>
      </c>
    </row>
    <row r="193" spans="1:6">
      <c r="A193" s="3" t="s">
        <v>5277</v>
      </c>
    </row>
    <row r="194" spans="1:6">
      <c r="A194" s="4" t="s">
        <v>132</v>
      </c>
      <c r="B194" s="5" t="n">
        <v>2053</v>
      </c>
      <c r="C194" s="5" t="n">
        <v>634</v>
      </c>
    </row>
    <row r="195" spans="1:6">
      <c r="A195" s="4" t="s">
        <v>114</v>
      </c>
      <c r="B195" s="5" t="n">
        <v>0</v>
      </c>
      <c r="C195" s="5" t="n">
        <v>1</v>
      </c>
    </row>
    <row r="196" spans="1:6">
      <c r="A196" s="4" t="s">
        <v>133</v>
      </c>
      <c r="B196" s="5" t="n">
        <v>10017</v>
      </c>
      <c r="C196" s="5" t="n">
        <v>93</v>
      </c>
    </row>
    <row r="197" spans="1:6">
      <c r="A197" s="4" t="s">
        <v>134</v>
      </c>
      <c r="B197" s="5" t="n">
        <v>6248</v>
      </c>
      <c r="C197" s="5" t="n">
        <v>3883</v>
      </c>
    </row>
    <row r="198" spans="1:6">
      <c r="A198" s="4" t="s">
        <v>135</v>
      </c>
      <c r="B198" s="5" t="n">
        <v>5156</v>
      </c>
      <c r="C198" s="5" t="n">
        <v>1959</v>
      </c>
    </row>
    <row r="199" spans="1:6">
      <c r="A199" s="4" t="s">
        <v>136</v>
      </c>
      <c r="B199" s="5" t="n">
        <v>0</v>
      </c>
      <c r="C199" s="5" t="n">
        <v>0</v>
      </c>
    </row>
    <row r="200" spans="1:6">
      <c r="A200" s="4" t="s">
        <v>137</v>
      </c>
      <c r="B200" s="5" t="n">
        <v>5689</v>
      </c>
      <c r="C200" s="5" t="n">
        <v>7281</v>
      </c>
    </row>
    <row r="201" spans="1:6">
      <c r="A201" s="4" t="s">
        <v>1350</v>
      </c>
      <c r="B201" s="5" t="n">
        <v>3</v>
      </c>
      <c r="C201" s="5" t="n">
        <v>5</v>
      </c>
    </row>
    <row r="202" spans="1:6">
      <c r="A202" s="4" t="s">
        <v>1343</v>
      </c>
      <c r="B202" s="5" t="n">
        <v>0</v>
      </c>
      <c r="C202" s="5" t="n">
        <v>0</v>
      </c>
    </row>
    <row r="203" spans="1:6">
      <c r="A203" s="4" t="s">
        <v>5278</v>
      </c>
      <c r="B203" s="5" t="n">
        <v>29166</v>
      </c>
      <c r="C203" s="5" t="n">
        <v>13856</v>
      </c>
    </row>
    <row r="204" spans="1:6">
      <c r="A204" s="4" t="s">
        <v>5279</v>
      </c>
      <c r="B204" s="5" t="n">
        <v>-142880</v>
      </c>
      <c r="C204" s="5" t="n">
        <v>-113686</v>
      </c>
    </row>
    <row r="205" spans="1:6">
      <c r="A205" s="4" t="s">
        <v>5287</v>
      </c>
    </row>
    <row r="206" spans="1:6">
      <c r="A206" s="3" t="s">
        <v>2913</v>
      </c>
    </row>
    <row r="207" spans="1:6">
      <c r="A207" s="4" t="s">
        <v>113</v>
      </c>
      <c r="B207" s="5" t="n">
        <v>0</v>
      </c>
      <c r="C207" s="5" t="n">
        <v>0</v>
      </c>
    </row>
    <row r="208" spans="1:6">
      <c r="A208" s="4" t="s">
        <v>114</v>
      </c>
      <c r="B208" s="5" t="n">
        <v>4</v>
      </c>
      <c r="C208" s="5" t="n">
        <v>0</v>
      </c>
    </row>
    <row r="209" spans="1:6">
      <c r="A209" s="4" t="s">
        <v>115</v>
      </c>
      <c r="B209" s="5" t="n">
        <v>39604</v>
      </c>
      <c r="C209" s="5" t="n">
        <v>39446</v>
      </c>
    </row>
    <row r="210" spans="1:6">
      <c r="A210" s="4" t="s">
        <v>116</v>
      </c>
      <c r="B210" s="5" t="n">
        <v>0</v>
      </c>
      <c r="C210" s="5" t="n">
        <v>0</v>
      </c>
    </row>
    <row r="211" spans="1:6">
      <c r="A211" s="4" t="s">
        <v>117</v>
      </c>
      <c r="B211" s="5" t="n">
        <v>0</v>
      </c>
      <c r="C211" s="5" t="n">
        <v>0</v>
      </c>
    </row>
    <row r="212" spans="1:6">
      <c r="A212" s="4" t="s">
        <v>118</v>
      </c>
      <c r="B212" s="5" t="n">
        <v>311</v>
      </c>
      <c r="C212" s="5" t="n">
        <v>196</v>
      </c>
    </row>
    <row r="213" spans="1:6">
      <c r="A213" s="4" t="s">
        <v>119</v>
      </c>
      <c r="B213" s="5" t="n">
        <v>11</v>
      </c>
      <c r="C213" s="5" t="n">
        <v>15</v>
      </c>
    </row>
    <row r="214" spans="1:6">
      <c r="A214" s="4" t="s">
        <v>121</v>
      </c>
      <c r="B214" s="5" t="n">
        <v>7818</v>
      </c>
      <c r="C214" s="5" t="n">
        <v>0</v>
      </c>
    </row>
    <row r="215" spans="1:6">
      <c r="A215" s="4" t="s">
        <v>120</v>
      </c>
      <c r="B215" s="5" t="n">
        <v>0</v>
      </c>
      <c r="C215" s="5" t="n">
        <v>16162</v>
      </c>
    </row>
    <row r="216" spans="1:6">
      <c r="A216" s="4" t="s">
        <v>1112</v>
      </c>
      <c r="B216" s="5" t="n">
        <v>0</v>
      </c>
      <c r="C216" s="5" t="n">
        <v>0</v>
      </c>
    </row>
    <row r="217" spans="1:6">
      <c r="A217" s="4" t="s">
        <v>5276</v>
      </c>
      <c r="B217" s="5" t="n">
        <v>47748</v>
      </c>
      <c r="C217" s="5" t="n">
        <v>55819</v>
      </c>
    </row>
    <row r="218" spans="1:6">
      <c r="A218" s="3" t="s">
        <v>5277</v>
      </c>
    </row>
    <row r="219" spans="1:6">
      <c r="A219" s="4" t="s">
        <v>132</v>
      </c>
      <c r="B219" s="5" t="n">
        <v>520</v>
      </c>
      <c r="C219" s="5" t="n">
        <v>1198</v>
      </c>
    </row>
    <row r="220" spans="1:6">
      <c r="A220" s="4" t="s">
        <v>114</v>
      </c>
      <c r="B220" s="5" t="n">
        <v>0</v>
      </c>
      <c r="C220" s="5" t="n">
        <v>0</v>
      </c>
    </row>
    <row r="221" spans="1:6">
      <c r="A221" s="4" t="s">
        <v>133</v>
      </c>
      <c r="B221" s="5" t="n">
        <v>1201</v>
      </c>
      <c r="C221" s="5" t="n">
        <v>10006</v>
      </c>
    </row>
    <row r="222" spans="1:6">
      <c r="A222" s="4" t="s">
        <v>134</v>
      </c>
      <c r="B222" s="5" t="n">
        <v>12988</v>
      </c>
      <c r="C222" s="5" t="n">
        <v>12819</v>
      </c>
    </row>
    <row r="223" spans="1:6">
      <c r="A223" s="4" t="s">
        <v>135</v>
      </c>
      <c r="B223" s="5" t="n">
        <v>3387</v>
      </c>
      <c r="C223" s="5" t="n">
        <v>8751</v>
      </c>
    </row>
    <row r="224" spans="1:6">
      <c r="A224" s="4" t="s">
        <v>136</v>
      </c>
      <c r="B224" s="5" t="n">
        <v>0</v>
      </c>
      <c r="C224" s="5" t="n">
        <v>0</v>
      </c>
    </row>
    <row r="225" spans="1:6">
      <c r="A225" s="4" t="s">
        <v>137</v>
      </c>
      <c r="B225" s="5" t="n">
        <v>7116</v>
      </c>
      <c r="C225" s="5" t="n">
        <v>5879</v>
      </c>
    </row>
    <row r="226" spans="1:6">
      <c r="A226" s="4" t="s">
        <v>1350</v>
      </c>
      <c r="B226" s="5" t="n">
        <v>3</v>
      </c>
      <c r="C226" s="5" t="n">
        <v>4</v>
      </c>
    </row>
    <row r="227" spans="1:6">
      <c r="A227" s="4" t="s">
        <v>1343</v>
      </c>
      <c r="B227" s="5" t="n">
        <v>0</v>
      </c>
      <c r="C227" s="5" t="n">
        <v>0</v>
      </c>
    </row>
    <row r="228" spans="1:6">
      <c r="A228" s="4" t="s">
        <v>5278</v>
      </c>
      <c r="B228" s="5" t="n">
        <v>25215</v>
      </c>
      <c r="C228" s="5" t="n">
        <v>38657</v>
      </c>
    </row>
    <row r="229" spans="1:6">
      <c r="A229" s="4" t="s">
        <v>5279</v>
      </c>
      <c r="B229" s="5" t="n">
        <v>-120347</v>
      </c>
      <c r="C229" s="5" t="n">
        <v>-96524</v>
      </c>
    </row>
    <row r="230" spans="1:6">
      <c r="A230" s="4" t="s">
        <v>5288</v>
      </c>
    </row>
    <row r="231" spans="1:6">
      <c r="A231" s="3" t="s">
        <v>2913</v>
      </c>
    </row>
    <row r="232" spans="1:6">
      <c r="A232" s="4" t="s">
        <v>113</v>
      </c>
      <c r="B232" s="5" t="n">
        <v>0</v>
      </c>
      <c r="C232" s="5" t="n">
        <v>0</v>
      </c>
    </row>
    <row r="233" spans="1:6">
      <c r="A233" s="4" t="s">
        <v>114</v>
      </c>
      <c r="B233" s="5" t="n">
        <v>0</v>
      </c>
      <c r="C233" s="5" t="n">
        <v>0</v>
      </c>
    </row>
    <row r="234" spans="1:6">
      <c r="A234" s="4" t="s">
        <v>115</v>
      </c>
      <c r="B234" s="5" t="n">
        <v>48606</v>
      </c>
      <c r="C234" s="5" t="n">
        <v>48382</v>
      </c>
    </row>
    <row r="235" spans="1:6">
      <c r="A235" s="4" t="s">
        <v>116</v>
      </c>
      <c r="B235" s="5" t="n">
        <v>0</v>
      </c>
      <c r="C235" s="5" t="n">
        <v>0</v>
      </c>
    </row>
    <row r="236" spans="1:6">
      <c r="A236" s="4" t="s">
        <v>117</v>
      </c>
      <c r="B236" s="5" t="n">
        <v>0</v>
      </c>
      <c r="C236" s="5" t="n">
        <v>0</v>
      </c>
    </row>
    <row r="237" spans="1:6">
      <c r="A237" s="4" t="s">
        <v>118</v>
      </c>
      <c r="B237" s="5" t="n">
        <v>829</v>
      </c>
      <c r="C237" s="5" t="n">
        <v>557</v>
      </c>
    </row>
    <row r="238" spans="1:6">
      <c r="A238" s="4" t="s">
        <v>119</v>
      </c>
      <c r="B238" s="5" t="n">
        <v>86</v>
      </c>
      <c r="C238" s="5" t="n">
        <v>1</v>
      </c>
    </row>
    <row r="239" spans="1:6">
      <c r="A239" s="4" t="s">
        <v>121</v>
      </c>
      <c r="B239" s="5" t="n">
        <v>18659</v>
      </c>
      <c r="C239" s="5" t="n">
        <v>0</v>
      </c>
    </row>
    <row r="240" spans="1:6">
      <c r="A240" s="4" t="s">
        <v>120</v>
      </c>
      <c r="B240" s="5" t="n">
        <v>0</v>
      </c>
      <c r="C240" s="5" t="n">
        <v>17059</v>
      </c>
    </row>
    <row r="241" spans="1:6">
      <c r="A241" s="4" t="s">
        <v>1112</v>
      </c>
      <c r="B241" s="5" t="n">
        <v>0</v>
      </c>
      <c r="C241" s="5" t="n">
        <v>0</v>
      </c>
    </row>
    <row r="242" spans="1:6">
      <c r="A242" s="4" t="s">
        <v>5276</v>
      </c>
      <c r="B242" s="5" t="n">
        <v>68180</v>
      </c>
      <c r="C242" s="5" t="n">
        <v>65999</v>
      </c>
    </row>
    <row r="243" spans="1:6">
      <c r="A243" s="3" t="s">
        <v>5277</v>
      </c>
    </row>
    <row r="244" spans="1:6">
      <c r="A244" s="4" t="s">
        <v>132</v>
      </c>
      <c r="B244" s="5" t="n">
        <v>349</v>
      </c>
      <c r="C244" s="5" t="n">
        <v>266</v>
      </c>
    </row>
    <row r="245" spans="1:6">
      <c r="A245" s="4" t="s">
        <v>114</v>
      </c>
      <c r="B245" s="5" t="n">
        <v>0</v>
      </c>
      <c r="C245" s="5" t="n">
        <v>0</v>
      </c>
    </row>
    <row r="246" spans="1:6">
      <c r="A246" s="4" t="s">
        <v>133</v>
      </c>
      <c r="B246" s="5" t="n">
        <v>484</v>
      </c>
      <c r="C246" s="5" t="n">
        <v>490</v>
      </c>
    </row>
    <row r="247" spans="1:6">
      <c r="A247" s="4" t="s">
        <v>134</v>
      </c>
      <c r="B247" s="5" t="n">
        <v>15812</v>
      </c>
      <c r="C247" s="5" t="n">
        <v>10983</v>
      </c>
    </row>
    <row r="248" spans="1:6">
      <c r="A248" s="4" t="s">
        <v>135</v>
      </c>
      <c r="B248" s="5" t="n">
        <v>6968</v>
      </c>
      <c r="C248" s="5" t="n">
        <v>5466</v>
      </c>
    </row>
    <row r="249" spans="1:6">
      <c r="A249" s="4" t="s">
        <v>136</v>
      </c>
      <c r="B249" s="5" t="n">
        <v>0</v>
      </c>
      <c r="C249" s="5" t="n">
        <v>0</v>
      </c>
    </row>
    <row r="250" spans="1:6">
      <c r="A250" s="4" t="s">
        <v>137</v>
      </c>
      <c r="B250" s="5" t="n">
        <v>4415</v>
      </c>
      <c r="C250" s="5" t="n">
        <v>4923</v>
      </c>
    </row>
    <row r="251" spans="1:6">
      <c r="A251" s="4" t="s">
        <v>1350</v>
      </c>
      <c r="B251" s="5" t="n">
        <v>3</v>
      </c>
      <c r="C251" s="5" t="n">
        <v>41</v>
      </c>
    </row>
    <row r="252" spans="1:6">
      <c r="A252" s="4" t="s">
        <v>1343</v>
      </c>
      <c r="B252" s="5" t="n">
        <v>0</v>
      </c>
      <c r="C252" s="5" t="n">
        <v>0</v>
      </c>
    </row>
    <row r="253" spans="1:6">
      <c r="A253" s="4" t="s">
        <v>5278</v>
      </c>
      <c r="B253" s="5" t="n">
        <v>28031</v>
      </c>
      <c r="C253" s="5" t="n">
        <v>22169</v>
      </c>
    </row>
    <row r="254" spans="1:6">
      <c r="A254" s="4" t="s">
        <v>5279</v>
      </c>
      <c r="B254" s="5" t="n">
        <v>-80198</v>
      </c>
      <c r="C254" s="5" t="n">
        <v>-52694</v>
      </c>
    </row>
    <row r="255" spans="1:6">
      <c r="A255" s="4" t="s">
        <v>5289</v>
      </c>
    </row>
    <row r="256" spans="1:6">
      <c r="A256" s="3" t="s">
        <v>2913</v>
      </c>
    </row>
    <row r="257" spans="1:6">
      <c r="A257" s="4" t="s">
        <v>113</v>
      </c>
      <c r="B257" s="5" t="n">
        <v>0</v>
      </c>
      <c r="C257" s="5" t="n">
        <v>0</v>
      </c>
    </row>
    <row r="258" spans="1:6">
      <c r="A258" s="4" t="s">
        <v>114</v>
      </c>
      <c r="B258" s="5" t="n">
        <v>0</v>
      </c>
      <c r="C258" s="5" t="n">
        <v>0</v>
      </c>
    </row>
    <row r="259" spans="1:6">
      <c r="A259" s="4" t="s">
        <v>115</v>
      </c>
      <c r="B259" s="5" t="n">
        <v>142198</v>
      </c>
      <c r="C259" s="5" t="n">
        <v>111314</v>
      </c>
    </row>
    <row r="260" spans="1:6">
      <c r="A260" s="4" t="s">
        <v>116</v>
      </c>
      <c r="B260" s="5" t="n">
        <v>0</v>
      </c>
      <c r="C260" s="5" t="n">
        <v>0</v>
      </c>
    </row>
    <row r="261" spans="1:6">
      <c r="A261" s="4" t="s">
        <v>117</v>
      </c>
      <c r="B261" s="5" t="n">
        <v>0</v>
      </c>
      <c r="C261" s="5" t="n">
        <v>0</v>
      </c>
    </row>
    <row r="262" spans="1:6">
      <c r="A262" s="4" t="s">
        <v>118</v>
      </c>
      <c r="B262" s="5" t="n">
        <v>5153</v>
      </c>
      <c r="C262" s="5" t="n">
        <v>6535</v>
      </c>
    </row>
    <row r="263" spans="1:6">
      <c r="A263" s="4" t="s">
        <v>119</v>
      </c>
      <c r="B263" s="5" t="n">
        <v>21</v>
      </c>
      <c r="C263" s="5" t="n">
        <v>15</v>
      </c>
    </row>
    <row r="264" spans="1:6">
      <c r="A264" s="4" t="s">
        <v>121</v>
      </c>
      <c r="B264" s="5" t="n">
        <v>7164</v>
      </c>
      <c r="C264" s="5" t="n">
        <v>0</v>
      </c>
    </row>
    <row r="265" spans="1:6">
      <c r="A265" s="4" t="s">
        <v>120</v>
      </c>
      <c r="B265" s="5" t="n">
        <v>0</v>
      </c>
      <c r="C265" s="5" t="n">
        <v>10365</v>
      </c>
    </row>
    <row r="266" spans="1:6">
      <c r="A266" s="4" t="s">
        <v>1112</v>
      </c>
      <c r="B266" s="5" t="n">
        <v>0</v>
      </c>
      <c r="C266" s="5" t="n">
        <v>0</v>
      </c>
    </row>
    <row r="267" spans="1:6">
      <c r="A267" s="4" t="s">
        <v>5276</v>
      </c>
      <c r="B267" s="5" t="n">
        <v>154536</v>
      </c>
      <c r="C267" s="5" t="n">
        <v>128229</v>
      </c>
    </row>
    <row r="268" spans="1:6">
      <c r="A268" s="3" t="s">
        <v>5277</v>
      </c>
    </row>
    <row r="269" spans="1:6">
      <c r="A269" s="4" t="s">
        <v>132</v>
      </c>
      <c r="B269" s="5" t="n">
        <v>746</v>
      </c>
      <c r="C269" s="5" t="n">
        <v>656</v>
      </c>
    </row>
    <row r="270" spans="1:6">
      <c r="A270" s="4" t="s">
        <v>114</v>
      </c>
      <c r="B270" s="5" t="n">
        <v>0</v>
      </c>
      <c r="C270" s="5" t="n">
        <v>0</v>
      </c>
    </row>
    <row r="271" spans="1:6">
      <c r="A271" s="4" t="s">
        <v>133</v>
      </c>
      <c r="B271" s="5" t="n">
        <v>0</v>
      </c>
      <c r="C271" s="5" t="n">
        <v>0</v>
      </c>
    </row>
    <row r="272" spans="1:6">
      <c r="A272" s="4" t="s">
        <v>134</v>
      </c>
      <c r="B272" s="5" t="n">
        <v>6667</v>
      </c>
      <c r="C272" s="5" t="n">
        <v>4402</v>
      </c>
    </row>
    <row r="273" spans="1:6">
      <c r="A273" s="4" t="s">
        <v>135</v>
      </c>
      <c r="B273" s="5" t="n">
        <v>3759</v>
      </c>
      <c r="C273" s="5" t="n">
        <v>4370</v>
      </c>
    </row>
    <row r="274" spans="1:6">
      <c r="A274" s="4" t="s">
        <v>136</v>
      </c>
      <c r="B274" s="5" t="n">
        <v>0</v>
      </c>
      <c r="C274" s="5" t="n">
        <v>0</v>
      </c>
    </row>
    <row r="275" spans="1:6">
      <c r="A275" s="4" t="s">
        <v>137</v>
      </c>
      <c r="B275" s="5" t="n">
        <v>11879</v>
      </c>
      <c r="C275" s="5" t="n">
        <v>9335</v>
      </c>
    </row>
    <row r="276" spans="1:6">
      <c r="A276" s="4" t="s">
        <v>1350</v>
      </c>
      <c r="B276" s="5" t="n">
        <v>44</v>
      </c>
      <c r="C276" s="5" t="n">
        <v>1037</v>
      </c>
    </row>
    <row r="277" spans="1:6">
      <c r="A277" s="4" t="s">
        <v>1343</v>
      </c>
      <c r="B277" s="5" t="n">
        <v>0</v>
      </c>
      <c r="C277" s="5" t="n">
        <v>0</v>
      </c>
    </row>
    <row r="278" spans="1:6">
      <c r="A278" s="4" t="s">
        <v>5278</v>
      </c>
      <c r="B278" s="5" t="n">
        <v>23095</v>
      </c>
      <c r="C278" s="5" t="n">
        <v>19800</v>
      </c>
    </row>
    <row r="279" spans="1:6">
      <c r="A279" s="4" t="s">
        <v>5279</v>
      </c>
      <c r="B279" s="6" t="n">
        <v>51243</v>
      </c>
      <c r="C279" s="6" t="n">
        <v>55735</v>
      </c>
    </row>
    <row r="280" spans="1:6"/>
    <row r="281" spans="1:6">
      <c r="A281" s="4" t="s">
        <v>38</v>
      </c>
      <c r="B281" s="4" t="s">
        <v>153</v>
      </c>
    </row>
    <row r="282" spans="1:6">
      <c r="A282" s="4" t="s">
        <v>45</v>
      </c>
      <c r="B282" s="4" t="s">
        <v>154</v>
      </c>
    </row>
  </sheetData>
  <mergeCells count="4">
    <mergeCell ref="C1:D1"/>
    <mergeCell ref="A280:F280"/>
    <mergeCell ref="B281:F281"/>
    <mergeCell ref="B282:F282"/>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90</v>
      </c>
      <c r="B1" s="2" t="s">
        <v>30</v>
      </c>
      <c r="C1" s="2" t="s">
        <v>31</v>
      </c>
      <c r="D1" s="2" t="s">
        <v>38</v>
      </c>
      <c r="E1" s="2" t="s">
        <v>32</v>
      </c>
      <c r="F1" s="2" t="s">
        <v>38</v>
      </c>
    </row>
    <row r="2" spans="1:6">
      <c r="A2" s="3" t="s">
        <v>417</v>
      </c>
    </row>
    <row r="3" spans="1:6">
      <c r="A3" s="4" t="s">
        <v>5291</v>
      </c>
      <c r="B3" s="6" t="n">
        <v>0</v>
      </c>
      <c r="C3" s="6" t="n">
        <v>1193</v>
      </c>
      <c r="E3" s="6" t="n">
        <v>71454</v>
      </c>
    </row>
    <row r="4" spans="1:6">
      <c r="A4" s="4" t="s">
        <v>143</v>
      </c>
      <c r="B4" s="6" t="n">
        <v>0</v>
      </c>
      <c r="C4" s="6" t="n">
        <v>0</v>
      </c>
      <c r="E4" s="6" t="n">
        <v>65292</v>
      </c>
    </row>
    <row r="5" spans="1:6"/>
    <row r="6" spans="1:6">
      <c r="A6" s="4" t="s">
        <v>38</v>
      </c>
      <c r="B6" s="4" t="s">
        <v>153</v>
      </c>
    </row>
  </sheetData>
  <mergeCells count="8">
    <mergeCell ref="C2:D2"/>
    <mergeCell ref="E2:F2"/>
    <mergeCell ref="C3:D3"/>
    <mergeCell ref="E3:F3"/>
    <mergeCell ref="C4:D4"/>
    <mergeCell ref="E4:F4"/>
    <mergeCell ref="A5:F5"/>
    <mergeCell ref="B6:F6"/>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2</v>
      </c>
      <c r="B1" s="2" t="s">
        <v>30</v>
      </c>
      <c r="C1" s="2" t="s">
        <v>31</v>
      </c>
    </row>
    <row r="2" spans="1:3">
      <c r="A2" s="3" t="s">
        <v>555</v>
      </c>
    </row>
    <row r="3" spans="1:3">
      <c r="A3" s="4" t="s">
        <v>5293</v>
      </c>
      <c r="B3" s="6" t="n">
        <v>395076</v>
      </c>
      <c r="C3" s="6" t="n">
        <v>398817</v>
      </c>
    </row>
    <row r="4" spans="1:3">
      <c r="A4" s="4" t="s">
        <v>5294</v>
      </c>
      <c r="B4" s="5" t="n">
        <v>67534</v>
      </c>
      <c r="C4" s="5" t="n">
        <v>68151</v>
      </c>
    </row>
    <row r="5" spans="1:3">
      <c r="A5" s="4" t="s">
        <v>5295</v>
      </c>
      <c r="B5" s="5" t="n">
        <v>18840</v>
      </c>
      <c r="C5" s="5" t="n">
        <v>40639</v>
      </c>
    </row>
    <row r="6" spans="1:3">
      <c r="A6" s="4" t="s">
        <v>5296</v>
      </c>
      <c r="B6" s="5" t="n">
        <v>88819</v>
      </c>
      <c r="C6" s="5" t="n">
        <v>81246</v>
      </c>
    </row>
    <row r="7" spans="1:3">
      <c r="A7" s="4" t="s">
        <v>5297</v>
      </c>
      <c r="B7" s="5" t="n">
        <v>22474</v>
      </c>
      <c r="C7" s="5" t="n">
        <v>33530</v>
      </c>
    </row>
    <row r="8" spans="1:3">
      <c r="A8" s="4" t="s">
        <v>5298</v>
      </c>
      <c r="B8" s="5" t="n">
        <v>37882</v>
      </c>
      <c r="C8" s="5" t="n">
        <v>37351</v>
      </c>
    </row>
    <row r="9" spans="1:3">
      <c r="A9" s="4" t="s">
        <v>5299</v>
      </c>
      <c r="B9" s="5" t="n">
        <v>224580</v>
      </c>
      <c r="C9" s="5" t="n">
        <v>178651</v>
      </c>
    </row>
    <row r="10" spans="1:3">
      <c r="A10" s="4" t="s">
        <v>5300</v>
      </c>
      <c r="B10" s="5" t="n">
        <v>219662</v>
      </c>
      <c r="C10" s="5" t="n">
        <v>239070</v>
      </c>
    </row>
    <row r="11" spans="1:3">
      <c r="A11" s="4" t="s">
        <v>5301</v>
      </c>
      <c r="B11" s="5" t="n">
        <v>3815</v>
      </c>
      <c r="C11" s="5" t="n">
        <v>5020</v>
      </c>
    </row>
    <row r="12" spans="1:3">
      <c r="A12" s="4" t="s">
        <v>5302</v>
      </c>
      <c r="B12" s="5" t="n">
        <v>1078682</v>
      </c>
      <c r="C12" s="5" t="n">
        <v>1082475</v>
      </c>
    </row>
    <row r="13" spans="1:3">
      <c r="A13" s="4" t="s">
        <v>5280</v>
      </c>
    </row>
    <row r="14" spans="1:3">
      <c r="A14" s="3" t="s">
        <v>555</v>
      </c>
    </row>
    <row r="15" spans="1:3">
      <c r="A15" s="4" t="s">
        <v>5293</v>
      </c>
      <c r="B15" s="5" t="n">
        <v>342967</v>
      </c>
      <c r="C15" s="5" t="n">
        <v>337881</v>
      </c>
    </row>
    <row r="16" spans="1:3">
      <c r="A16" s="4" t="s">
        <v>5294</v>
      </c>
      <c r="B16" s="5" t="n">
        <v>3542</v>
      </c>
      <c r="C16" s="5" t="n">
        <v>2047</v>
      </c>
    </row>
    <row r="17" spans="1:3">
      <c r="A17" s="4" t="s">
        <v>5295</v>
      </c>
      <c r="B17" s="5" t="n">
        <v>1331</v>
      </c>
      <c r="C17" s="5" t="n">
        <v>3550</v>
      </c>
    </row>
    <row r="18" spans="1:3">
      <c r="A18" s="4" t="s">
        <v>5296</v>
      </c>
      <c r="B18" s="5" t="n">
        <v>26</v>
      </c>
      <c r="C18" s="5" t="n">
        <v>907</v>
      </c>
    </row>
    <row r="19" spans="1:3">
      <c r="A19" s="4" t="s">
        <v>5297</v>
      </c>
      <c r="B19" s="5" t="n">
        <v>0</v>
      </c>
      <c r="C19" s="5" t="n">
        <v>0</v>
      </c>
    </row>
    <row r="20" spans="1:3">
      <c r="A20" s="4" t="s">
        <v>5298</v>
      </c>
      <c r="B20" s="5" t="n">
        <v>37882</v>
      </c>
      <c r="C20" s="5" t="n">
        <v>37351</v>
      </c>
    </row>
    <row r="21" spans="1:3">
      <c r="A21" s="4" t="s">
        <v>5299</v>
      </c>
      <c r="B21" s="5" t="n">
        <v>14280</v>
      </c>
      <c r="C21" s="5" t="n">
        <v>13298</v>
      </c>
    </row>
    <row r="22" spans="1:3">
      <c r="A22" s="4" t="s">
        <v>5300</v>
      </c>
      <c r="B22" s="5" t="n">
        <v>219578</v>
      </c>
      <c r="C22" s="5" t="n">
        <v>237235</v>
      </c>
    </row>
    <row r="23" spans="1:3">
      <c r="A23" s="4" t="s">
        <v>5301</v>
      </c>
      <c r="B23" s="5" t="n">
        <v>277</v>
      </c>
      <c r="C23" s="5" t="n">
        <v>446</v>
      </c>
    </row>
    <row r="24" spans="1:3">
      <c r="A24" s="4" t="s">
        <v>5302</v>
      </c>
      <c r="B24" s="5" t="n">
        <v>619883</v>
      </c>
      <c r="C24" s="5" t="n">
        <v>632715</v>
      </c>
    </row>
    <row r="25" spans="1:3">
      <c r="A25" s="4" t="s">
        <v>5281</v>
      </c>
    </row>
    <row r="26" spans="1:3">
      <c r="A26" s="3" t="s">
        <v>555</v>
      </c>
    </row>
    <row r="27" spans="1:3">
      <c r="A27" s="4" t="s">
        <v>5293</v>
      </c>
      <c r="B27" s="5" t="n">
        <v>30047</v>
      </c>
      <c r="C27" s="5" t="n">
        <v>39602</v>
      </c>
    </row>
    <row r="28" spans="1:3">
      <c r="A28" s="4" t="s">
        <v>5294</v>
      </c>
      <c r="B28" s="5" t="n">
        <v>63985</v>
      </c>
      <c r="C28" s="5" t="n">
        <v>66059</v>
      </c>
    </row>
    <row r="29" spans="1:3">
      <c r="A29" s="4" t="s">
        <v>5295</v>
      </c>
      <c r="B29" s="5" t="n">
        <v>5542</v>
      </c>
      <c r="C29" s="5" t="n">
        <v>17847</v>
      </c>
    </row>
    <row r="30" spans="1:3">
      <c r="A30" s="4" t="s">
        <v>5296</v>
      </c>
      <c r="B30" s="5" t="n">
        <v>14810</v>
      </c>
      <c r="C30" s="5" t="n">
        <v>17614</v>
      </c>
    </row>
    <row r="31" spans="1:3">
      <c r="A31" s="4" t="s">
        <v>5297</v>
      </c>
      <c r="B31" s="5" t="n">
        <v>306</v>
      </c>
      <c r="C31" s="5" t="n">
        <v>2822</v>
      </c>
    </row>
    <row r="32" spans="1:3">
      <c r="A32" s="4" t="s">
        <v>5298</v>
      </c>
      <c r="B32" s="5" t="n">
        <v>0</v>
      </c>
      <c r="C32" s="5" t="n">
        <v>0</v>
      </c>
    </row>
    <row r="33" spans="1:3">
      <c r="A33" s="4" t="s">
        <v>5299</v>
      </c>
      <c r="B33" s="5" t="n">
        <v>143766</v>
      </c>
      <c r="C33" s="5" t="n">
        <v>102983</v>
      </c>
    </row>
    <row r="34" spans="1:3">
      <c r="A34" s="4" t="s">
        <v>5300</v>
      </c>
      <c r="B34" s="5" t="n">
        <v>12</v>
      </c>
      <c r="C34" s="5" t="n">
        <v>9</v>
      </c>
    </row>
    <row r="35" spans="1:3">
      <c r="A35" s="4" t="s">
        <v>5301</v>
      </c>
      <c r="B35" s="5" t="n">
        <v>2984</v>
      </c>
      <c r="C35" s="5" t="n">
        <v>3793</v>
      </c>
    </row>
    <row r="36" spans="1:3">
      <c r="A36" s="4" t="s">
        <v>5302</v>
      </c>
      <c r="B36" s="5" t="n">
        <v>261452</v>
      </c>
      <c r="C36" s="5" t="n">
        <v>250729</v>
      </c>
    </row>
    <row r="37" spans="1:3">
      <c r="A37" s="4" t="s">
        <v>5282</v>
      </c>
    </row>
    <row r="38" spans="1:3">
      <c r="A38" s="3" t="s">
        <v>555</v>
      </c>
    </row>
    <row r="39" spans="1:3">
      <c r="A39" s="4" t="s">
        <v>5293</v>
      </c>
      <c r="B39" s="5" t="n">
        <v>7295</v>
      </c>
      <c r="C39" s="5" t="n">
        <v>8087</v>
      </c>
    </row>
    <row r="40" spans="1:3">
      <c r="A40" s="4" t="s">
        <v>5294</v>
      </c>
      <c r="B40" s="5" t="n">
        <v>5</v>
      </c>
      <c r="C40" s="5" t="n">
        <v>16</v>
      </c>
    </row>
    <row r="41" spans="1:3">
      <c r="A41" s="4" t="s">
        <v>5295</v>
      </c>
      <c r="B41" s="5" t="n">
        <v>0</v>
      </c>
      <c r="C41" s="5" t="n">
        <v>4526</v>
      </c>
    </row>
    <row r="42" spans="1:3">
      <c r="A42" s="4" t="s">
        <v>5296</v>
      </c>
      <c r="B42" s="5" t="n">
        <v>5976</v>
      </c>
      <c r="C42" s="5" t="n">
        <v>8565</v>
      </c>
    </row>
    <row r="43" spans="1:3">
      <c r="A43" s="4" t="s">
        <v>5297</v>
      </c>
      <c r="B43" s="5" t="n">
        <v>0</v>
      </c>
      <c r="C43" s="5" t="n">
        <v>1816</v>
      </c>
    </row>
    <row r="44" spans="1:3">
      <c r="A44" s="4" t="s">
        <v>5298</v>
      </c>
      <c r="B44" s="5" t="n">
        <v>0</v>
      </c>
      <c r="C44" s="5" t="n">
        <v>0</v>
      </c>
    </row>
    <row r="45" spans="1:3">
      <c r="A45" s="4" t="s">
        <v>5299</v>
      </c>
      <c r="B45" s="5" t="n">
        <v>6948</v>
      </c>
      <c r="C45" s="5" t="n">
        <v>10609</v>
      </c>
    </row>
    <row r="46" spans="1:3">
      <c r="A46" s="4" t="s">
        <v>5300</v>
      </c>
      <c r="B46" s="5" t="n">
        <v>0</v>
      </c>
      <c r="C46" s="5" t="n">
        <v>3</v>
      </c>
    </row>
    <row r="47" spans="1:3">
      <c r="A47" s="4" t="s">
        <v>5301</v>
      </c>
      <c r="B47" s="5" t="n">
        <v>0</v>
      </c>
      <c r="C47" s="5" t="n">
        <v>0</v>
      </c>
    </row>
    <row r="48" spans="1:3">
      <c r="A48" s="4" t="s">
        <v>5302</v>
      </c>
      <c r="B48" s="5" t="n">
        <v>20224</v>
      </c>
      <c r="C48" s="5" t="n">
        <v>33622</v>
      </c>
    </row>
    <row r="49" spans="1:3">
      <c r="A49" s="4" t="s">
        <v>5283</v>
      </c>
    </row>
    <row r="50" spans="1:3">
      <c r="A50" s="3" t="s">
        <v>555</v>
      </c>
    </row>
    <row r="51" spans="1:3">
      <c r="A51" s="4" t="s">
        <v>5293</v>
      </c>
      <c r="B51" s="5" t="n">
        <v>6924</v>
      </c>
      <c r="C51" s="5" t="n">
        <v>7650</v>
      </c>
    </row>
    <row r="52" spans="1:3">
      <c r="A52" s="4" t="s">
        <v>5294</v>
      </c>
      <c r="B52" s="5" t="n">
        <v>2</v>
      </c>
      <c r="C52" s="5" t="n">
        <v>24</v>
      </c>
    </row>
    <row r="53" spans="1:3">
      <c r="A53" s="4" t="s">
        <v>5295</v>
      </c>
      <c r="B53" s="5" t="n">
        <v>0</v>
      </c>
      <c r="C53" s="5" t="n">
        <v>3557</v>
      </c>
    </row>
    <row r="54" spans="1:3">
      <c r="A54" s="4" t="s">
        <v>5296</v>
      </c>
      <c r="B54" s="5" t="n">
        <v>12914</v>
      </c>
      <c r="C54" s="5" t="n">
        <v>7025</v>
      </c>
    </row>
    <row r="55" spans="1:3">
      <c r="A55" s="4" t="s">
        <v>5297</v>
      </c>
      <c r="B55" s="5" t="n">
        <v>123</v>
      </c>
      <c r="C55" s="5" t="n">
        <v>685</v>
      </c>
    </row>
    <row r="56" spans="1:3">
      <c r="A56" s="4" t="s">
        <v>5298</v>
      </c>
      <c r="B56" s="5" t="n">
        <v>0</v>
      </c>
      <c r="C56" s="5" t="n">
        <v>0</v>
      </c>
    </row>
    <row r="57" spans="1:3">
      <c r="A57" s="4" t="s">
        <v>5299</v>
      </c>
      <c r="B57" s="5" t="n">
        <v>12732</v>
      </c>
      <c r="C57" s="5" t="n">
        <v>9118</v>
      </c>
    </row>
    <row r="58" spans="1:3">
      <c r="A58" s="4" t="s">
        <v>5300</v>
      </c>
      <c r="B58" s="5" t="n">
        <v>0</v>
      </c>
      <c r="C58" s="5" t="n">
        <v>0</v>
      </c>
    </row>
    <row r="59" spans="1:3">
      <c r="A59" s="4" t="s">
        <v>5301</v>
      </c>
      <c r="B59" s="5" t="n">
        <v>0</v>
      </c>
      <c r="C59" s="5" t="n">
        <v>0</v>
      </c>
    </row>
    <row r="60" spans="1:3">
      <c r="A60" s="4" t="s">
        <v>5302</v>
      </c>
      <c r="B60" s="5" t="n">
        <v>32695</v>
      </c>
      <c r="C60" s="5" t="n">
        <v>28059</v>
      </c>
    </row>
    <row r="61" spans="1:3">
      <c r="A61" s="4" t="s">
        <v>5285</v>
      </c>
    </row>
    <row r="62" spans="1:3">
      <c r="A62" s="3" t="s">
        <v>555</v>
      </c>
    </row>
    <row r="63" spans="1:3">
      <c r="A63" s="4" t="s">
        <v>5293</v>
      </c>
      <c r="B63" s="5" t="n">
        <v>6069</v>
      </c>
      <c r="C63" s="5" t="n">
        <v>3405</v>
      </c>
    </row>
    <row r="64" spans="1:3">
      <c r="A64" s="4" t="s">
        <v>5294</v>
      </c>
      <c r="B64" s="5" t="n">
        <v>0</v>
      </c>
      <c r="C64" s="5" t="n">
        <v>5</v>
      </c>
    </row>
    <row r="65" spans="1:3">
      <c r="A65" s="4" t="s">
        <v>5295</v>
      </c>
      <c r="B65" s="5" t="n">
        <v>10238</v>
      </c>
      <c r="C65" s="5" t="n">
        <v>410</v>
      </c>
    </row>
    <row r="66" spans="1:3">
      <c r="A66" s="4" t="s">
        <v>5296</v>
      </c>
      <c r="B66" s="5" t="n">
        <v>13849</v>
      </c>
      <c r="C66" s="5" t="n">
        <v>13786</v>
      </c>
    </row>
    <row r="67" spans="1:3">
      <c r="A67" s="4" t="s">
        <v>5297</v>
      </c>
      <c r="B67" s="5" t="n">
        <v>6147</v>
      </c>
      <c r="C67" s="5" t="n">
        <v>5501</v>
      </c>
    </row>
    <row r="68" spans="1:3">
      <c r="A68" s="4" t="s">
        <v>5298</v>
      </c>
      <c r="B68" s="5" t="n">
        <v>0</v>
      </c>
      <c r="C68" s="5" t="n">
        <v>0</v>
      </c>
    </row>
    <row r="69" spans="1:3">
      <c r="A69" s="4" t="s">
        <v>5299</v>
      </c>
      <c r="B69" s="5" t="n">
        <v>16546</v>
      </c>
      <c r="C69" s="5" t="n">
        <v>18142</v>
      </c>
    </row>
    <row r="70" spans="1:3">
      <c r="A70" s="4" t="s">
        <v>5300</v>
      </c>
      <c r="B70" s="5" t="n">
        <v>6</v>
      </c>
      <c r="C70" s="5" t="n">
        <v>15</v>
      </c>
    </row>
    <row r="71" spans="1:3">
      <c r="A71" s="4" t="s">
        <v>5301</v>
      </c>
      <c r="B71" s="5" t="n">
        <v>554</v>
      </c>
      <c r="C71" s="5" t="n">
        <v>781</v>
      </c>
    </row>
    <row r="72" spans="1:3">
      <c r="A72" s="4" t="s">
        <v>5302</v>
      </c>
      <c r="B72" s="5" t="n">
        <v>53409</v>
      </c>
      <c r="C72" s="5" t="n">
        <v>42045</v>
      </c>
    </row>
    <row r="73" spans="1:3">
      <c r="A73" s="4" t="s">
        <v>5287</v>
      </c>
    </row>
    <row r="74" spans="1:3">
      <c r="A74" s="3" t="s">
        <v>555</v>
      </c>
    </row>
    <row r="75" spans="1:3">
      <c r="A75" s="4" t="s">
        <v>5293</v>
      </c>
      <c r="B75" s="5" t="n">
        <v>546</v>
      </c>
      <c r="C75" s="5" t="n">
        <v>1200</v>
      </c>
    </row>
    <row r="76" spans="1:3">
      <c r="A76" s="4" t="s">
        <v>5294</v>
      </c>
      <c r="B76" s="5" t="n">
        <v>0</v>
      </c>
      <c r="C76" s="5" t="n">
        <v>0</v>
      </c>
    </row>
    <row r="77" spans="1:3">
      <c r="A77" s="4" t="s">
        <v>5295</v>
      </c>
      <c r="B77" s="5" t="n">
        <v>1243</v>
      </c>
      <c r="C77" s="5" t="n">
        <v>10259</v>
      </c>
    </row>
    <row r="78" spans="1:3">
      <c r="A78" s="4" t="s">
        <v>5296</v>
      </c>
      <c r="B78" s="5" t="n">
        <v>13351</v>
      </c>
      <c r="C78" s="5" t="n">
        <v>13928</v>
      </c>
    </row>
    <row r="79" spans="1:3">
      <c r="A79" s="4" t="s">
        <v>5297</v>
      </c>
      <c r="B79" s="5" t="n">
        <v>3568</v>
      </c>
      <c r="C79" s="5" t="n">
        <v>10232</v>
      </c>
    </row>
    <row r="80" spans="1:3">
      <c r="A80" s="4" t="s">
        <v>5298</v>
      </c>
      <c r="B80" s="5" t="n">
        <v>0</v>
      </c>
      <c r="C80" s="5" t="n">
        <v>0</v>
      </c>
    </row>
    <row r="81" spans="1:3">
      <c r="A81" s="4" t="s">
        <v>5299</v>
      </c>
      <c r="B81" s="5" t="n">
        <v>7679</v>
      </c>
      <c r="C81" s="5" t="n">
        <v>6177</v>
      </c>
    </row>
    <row r="82" spans="1:3">
      <c r="A82" s="4" t="s">
        <v>5300</v>
      </c>
      <c r="B82" s="5" t="n">
        <v>3</v>
      </c>
      <c r="C82" s="5" t="n">
        <v>5</v>
      </c>
    </row>
    <row r="83" spans="1:3">
      <c r="A83" s="4" t="s">
        <v>5301</v>
      </c>
      <c r="B83" s="5" t="n">
        <v>0</v>
      </c>
      <c r="C83" s="5" t="n">
        <v>0</v>
      </c>
    </row>
    <row r="84" spans="1:3">
      <c r="A84" s="4" t="s">
        <v>5302</v>
      </c>
      <c r="B84" s="5" t="n">
        <v>26390</v>
      </c>
      <c r="C84" s="5" t="n">
        <v>41801</v>
      </c>
    </row>
    <row r="85" spans="1:3">
      <c r="A85" s="4" t="s">
        <v>5288</v>
      </c>
    </row>
    <row r="86" spans="1:3">
      <c r="A86" s="3" t="s">
        <v>555</v>
      </c>
    </row>
    <row r="87" spans="1:3">
      <c r="A87" s="4" t="s">
        <v>5293</v>
      </c>
      <c r="B87" s="5" t="n">
        <v>412</v>
      </c>
      <c r="C87" s="5" t="n">
        <v>267</v>
      </c>
    </row>
    <row r="88" spans="1:3">
      <c r="A88" s="4" t="s">
        <v>5294</v>
      </c>
      <c r="B88" s="5" t="n">
        <v>0</v>
      </c>
      <c r="C88" s="5" t="n">
        <v>0</v>
      </c>
    </row>
    <row r="89" spans="1:3">
      <c r="A89" s="4" t="s">
        <v>5295</v>
      </c>
      <c r="B89" s="5" t="n">
        <v>486</v>
      </c>
      <c r="C89" s="5" t="n">
        <v>490</v>
      </c>
    </row>
    <row r="90" spans="1:3">
      <c r="A90" s="4" t="s">
        <v>5296</v>
      </c>
      <c r="B90" s="5" t="n">
        <v>17639</v>
      </c>
      <c r="C90" s="5" t="n">
        <v>12687</v>
      </c>
    </row>
    <row r="91" spans="1:3">
      <c r="A91" s="4" t="s">
        <v>5297</v>
      </c>
      <c r="B91" s="5" t="n">
        <v>7917</v>
      </c>
      <c r="C91" s="5" t="n">
        <v>6243</v>
      </c>
    </row>
    <row r="92" spans="1:3">
      <c r="A92" s="4" t="s">
        <v>5298</v>
      </c>
      <c r="B92" s="5" t="n">
        <v>0</v>
      </c>
      <c r="C92" s="5" t="n">
        <v>0</v>
      </c>
    </row>
    <row r="93" spans="1:3">
      <c r="A93" s="4" t="s">
        <v>5299</v>
      </c>
      <c r="B93" s="5" t="n">
        <v>5008</v>
      </c>
      <c r="C93" s="5" t="n">
        <v>5490</v>
      </c>
    </row>
    <row r="94" spans="1:3">
      <c r="A94" s="4" t="s">
        <v>5300</v>
      </c>
      <c r="B94" s="5" t="n">
        <v>4</v>
      </c>
      <c r="C94" s="5" t="n">
        <v>48</v>
      </c>
    </row>
    <row r="95" spans="1:3">
      <c r="A95" s="4" t="s">
        <v>5301</v>
      </c>
      <c r="B95" s="5" t="n">
        <v>0</v>
      </c>
      <c r="C95" s="5" t="n">
        <v>0</v>
      </c>
    </row>
    <row r="96" spans="1:3">
      <c r="A96" s="4" t="s">
        <v>5302</v>
      </c>
      <c r="B96" s="5" t="n">
        <v>31466</v>
      </c>
      <c r="C96" s="5" t="n">
        <v>25225</v>
      </c>
    </row>
    <row r="97" spans="1:3">
      <c r="A97" s="4" t="s">
        <v>5289</v>
      </c>
    </row>
    <row r="98" spans="1:3">
      <c r="A98" s="3" t="s">
        <v>555</v>
      </c>
    </row>
    <row r="99" spans="1:3">
      <c r="A99" s="4" t="s">
        <v>5293</v>
      </c>
      <c r="B99" s="5" t="n">
        <v>816</v>
      </c>
      <c r="C99" s="5" t="n">
        <v>725</v>
      </c>
    </row>
    <row r="100" spans="1:3">
      <c r="A100" s="4" t="s">
        <v>5294</v>
      </c>
      <c r="B100" s="5" t="n">
        <v>0</v>
      </c>
      <c r="C100" s="5" t="n">
        <v>0</v>
      </c>
    </row>
    <row r="101" spans="1:3">
      <c r="A101" s="4" t="s">
        <v>5295</v>
      </c>
      <c r="B101" s="5" t="n">
        <v>0</v>
      </c>
      <c r="C101" s="5" t="n">
        <v>0</v>
      </c>
    </row>
    <row r="102" spans="1:3">
      <c r="A102" s="4" t="s">
        <v>5296</v>
      </c>
      <c r="B102" s="5" t="n">
        <v>10254</v>
      </c>
      <c r="C102" s="5" t="n">
        <v>6734</v>
      </c>
    </row>
    <row r="103" spans="1:3">
      <c r="A103" s="4" t="s">
        <v>5297</v>
      </c>
      <c r="B103" s="5" t="n">
        <v>4413</v>
      </c>
      <c r="C103" s="5" t="n">
        <v>6231</v>
      </c>
    </row>
    <row r="104" spans="1:3">
      <c r="A104" s="4" t="s">
        <v>5298</v>
      </c>
      <c r="B104" s="5" t="n">
        <v>0</v>
      </c>
      <c r="C104" s="5" t="n">
        <v>0</v>
      </c>
    </row>
    <row r="105" spans="1:3">
      <c r="A105" s="4" t="s">
        <v>5299</v>
      </c>
      <c r="B105" s="5" t="n">
        <v>17621</v>
      </c>
      <c r="C105" s="5" t="n">
        <v>12834</v>
      </c>
    </row>
    <row r="106" spans="1:3">
      <c r="A106" s="4" t="s">
        <v>5300</v>
      </c>
      <c r="B106" s="5" t="n">
        <v>59</v>
      </c>
      <c r="C106" s="5" t="n">
        <v>1755</v>
      </c>
    </row>
    <row r="107" spans="1:3">
      <c r="A107" s="4" t="s">
        <v>5301</v>
      </c>
      <c r="B107" s="5" t="n">
        <v>0</v>
      </c>
      <c r="C107" s="5" t="n">
        <v>0</v>
      </c>
    </row>
    <row r="108" spans="1:3">
      <c r="A108" s="4" t="s">
        <v>5302</v>
      </c>
      <c r="B108" s="6" t="n">
        <v>33163</v>
      </c>
      <c r="C108" s="6" t="n">
        <v>28279</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3</v>
      </c>
      <c r="B1" s="2" t="s">
        <v>30</v>
      </c>
      <c r="C1" s="2" t="s">
        <v>31</v>
      </c>
    </row>
    <row r="2" spans="1:3">
      <c r="A2" s="3" t="s">
        <v>2131</v>
      </c>
    </row>
    <row r="3" spans="1:3">
      <c r="A3" s="4" t="s">
        <v>5304</v>
      </c>
      <c r="B3" s="6" t="n">
        <v>6570</v>
      </c>
      <c r="C3" s="6" t="n">
        <v>6411</v>
      </c>
    </row>
    <row r="4" spans="1:3">
      <c r="A4" s="4" t="s">
        <v>5305</v>
      </c>
      <c r="B4" s="5" t="n">
        <v>135</v>
      </c>
      <c r="C4" s="5" t="n">
        <v>29</v>
      </c>
    </row>
    <row r="5" spans="1:3">
      <c r="A5" s="4" t="s">
        <v>5306</v>
      </c>
      <c r="B5" s="5" t="n">
        <v>6705</v>
      </c>
      <c r="C5" s="5" t="n">
        <v>6440</v>
      </c>
    </row>
    <row r="6" spans="1:3">
      <c r="A6" s="4" t="s">
        <v>5307</v>
      </c>
    </row>
    <row r="7" spans="1:3">
      <c r="A7" s="3" t="s">
        <v>2131</v>
      </c>
    </row>
    <row r="8" spans="1:3">
      <c r="A8" s="4" t="s">
        <v>5304</v>
      </c>
      <c r="B8" s="5" t="n">
        <v>6570</v>
      </c>
      <c r="C8" s="5" t="n">
        <v>6411</v>
      </c>
    </row>
    <row r="9" spans="1:3">
      <c r="A9" s="4" t="s">
        <v>5305</v>
      </c>
      <c r="B9" s="5" t="n">
        <v>135</v>
      </c>
      <c r="C9" s="5" t="n">
        <v>29</v>
      </c>
    </row>
    <row r="10" spans="1:3">
      <c r="A10" s="4" t="s">
        <v>5306</v>
      </c>
      <c r="B10" s="5" t="n">
        <v>6705</v>
      </c>
      <c r="C10" s="5" t="n">
        <v>6440</v>
      </c>
    </row>
    <row r="11" spans="1:3">
      <c r="A11" s="4" t="s">
        <v>5280</v>
      </c>
    </row>
    <row r="12" spans="1:3">
      <c r="A12" s="3" t="s">
        <v>2131</v>
      </c>
    </row>
    <row r="13" spans="1:3">
      <c r="A13" s="4" t="s">
        <v>5304</v>
      </c>
      <c r="B13" s="5" t="n">
        <v>6288</v>
      </c>
      <c r="C13" s="5" t="n">
        <v>6373</v>
      </c>
    </row>
    <row r="14" spans="1:3">
      <c r="A14" s="4" t="s">
        <v>5305</v>
      </c>
      <c r="B14" s="5" t="n">
        <v>93</v>
      </c>
      <c r="C14" s="5" t="n">
        <v>0</v>
      </c>
    </row>
    <row r="15" spans="1:3">
      <c r="A15" s="4" t="s">
        <v>5306</v>
      </c>
      <c r="B15" s="5" t="n">
        <v>6381</v>
      </c>
      <c r="C15" s="5" t="n">
        <v>6373</v>
      </c>
    </row>
    <row r="16" spans="1:3">
      <c r="A16" s="4" t="s">
        <v>5308</v>
      </c>
    </row>
    <row r="17" spans="1:3">
      <c r="A17" s="3" t="s">
        <v>2131</v>
      </c>
    </row>
    <row r="18" spans="1:3">
      <c r="A18" s="4" t="s">
        <v>5304</v>
      </c>
      <c r="B18" s="5" t="n">
        <v>6288</v>
      </c>
      <c r="C18" s="5" t="n">
        <v>6373</v>
      </c>
    </row>
    <row r="19" spans="1:3">
      <c r="A19" s="4" t="s">
        <v>5305</v>
      </c>
      <c r="B19" s="5" t="n">
        <v>93</v>
      </c>
      <c r="C19" s="5" t="n">
        <v>0</v>
      </c>
    </row>
    <row r="20" spans="1:3">
      <c r="A20" s="4" t="s">
        <v>5306</v>
      </c>
      <c r="B20" s="5" t="n">
        <v>6381</v>
      </c>
      <c r="C20" s="5" t="n">
        <v>6373</v>
      </c>
    </row>
    <row r="21" spans="1:3">
      <c r="A21" s="4" t="s">
        <v>5281</v>
      </c>
    </row>
    <row r="22" spans="1:3">
      <c r="A22" s="3" t="s">
        <v>2131</v>
      </c>
    </row>
    <row r="23" spans="1:3">
      <c r="A23" s="4" t="s">
        <v>5304</v>
      </c>
      <c r="B23" s="5" t="n">
        <v>110</v>
      </c>
      <c r="C23" s="5" t="n">
        <v>5</v>
      </c>
    </row>
    <row r="24" spans="1:3">
      <c r="A24" s="4" t="s">
        <v>5305</v>
      </c>
      <c r="B24" s="5" t="n">
        <v>42</v>
      </c>
      <c r="C24" s="5" t="n">
        <v>29</v>
      </c>
    </row>
    <row r="25" spans="1:3">
      <c r="A25" s="4" t="s">
        <v>5306</v>
      </c>
      <c r="B25" s="5" t="n">
        <v>152</v>
      </c>
      <c r="C25" s="5" t="n">
        <v>34</v>
      </c>
    </row>
    <row r="26" spans="1:3">
      <c r="A26" s="4" t="s">
        <v>5309</v>
      </c>
    </row>
    <row r="27" spans="1:3">
      <c r="A27" s="3" t="s">
        <v>2131</v>
      </c>
    </row>
    <row r="28" spans="1:3">
      <c r="A28" s="4" t="s">
        <v>5304</v>
      </c>
      <c r="B28" s="5" t="n">
        <v>110</v>
      </c>
      <c r="C28" s="5" t="n">
        <v>5</v>
      </c>
    </row>
    <row r="29" spans="1:3">
      <c r="A29" s="4" t="s">
        <v>5305</v>
      </c>
      <c r="B29" s="5" t="n">
        <v>42</v>
      </c>
      <c r="C29" s="5" t="n">
        <v>29</v>
      </c>
    </row>
    <row r="30" spans="1:3">
      <c r="A30" s="4" t="s">
        <v>5306</v>
      </c>
      <c r="B30" s="5" t="n">
        <v>152</v>
      </c>
      <c r="C30" s="5" t="n">
        <v>34</v>
      </c>
    </row>
    <row r="31" spans="1:3">
      <c r="A31" s="4" t="s">
        <v>5282</v>
      </c>
    </row>
    <row r="32" spans="1:3">
      <c r="A32" s="3" t="s">
        <v>2131</v>
      </c>
    </row>
    <row r="33" spans="1:3">
      <c r="A33" s="4" t="s">
        <v>5304</v>
      </c>
      <c r="B33" s="5" t="n">
        <v>20</v>
      </c>
      <c r="C33" s="5" t="n">
        <v>2</v>
      </c>
    </row>
    <row r="34" spans="1:3">
      <c r="A34" s="4" t="s">
        <v>5305</v>
      </c>
      <c r="B34" s="5" t="n">
        <v>0</v>
      </c>
      <c r="C34" s="5" t="n">
        <v>0</v>
      </c>
    </row>
    <row r="35" spans="1:3">
      <c r="A35" s="4" t="s">
        <v>5306</v>
      </c>
      <c r="B35" s="5" t="n">
        <v>20</v>
      </c>
      <c r="C35" s="5" t="n">
        <v>2</v>
      </c>
    </row>
    <row r="36" spans="1:3">
      <c r="A36" s="4" t="s">
        <v>5310</v>
      </c>
    </row>
    <row r="37" spans="1:3">
      <c r="A37" s="3" t="s">
        <v>2131</v>
      </c>
    </row>
    <row r="38" spans="1:3">
      <c r="A38" s="4" t="s">
        <v>5304</v>
      </c>
      <c r="B38" s="5" t="n">
        <v>20</v>
      </c>
      <c r="C38" s="5" t="n">
        <v>2</v>
      </c>
    </row>
    <row r="39" spans="1:3">
      <c r="A39" s="4" t="s">
        <v>5305</v>
      </c>
      <c r="B39" s="5" t="n">
        <v>0</v>
      </c>
      <c r="C39" s="5" t="n">
        <v>0</v>
      </c>
    </row>
    <row r="40" spans="1:3">
      <c r="A40" s="4" t="s">
        <v>5306</v>
      </c>
      <c r="B40" s="5" t="n">
        <v>20</v>
      </c>
      <c r="C40" s="5" t="n">
        <v>2</v>
      </c>
    </row>
    <row r="41" spans="1:3">
      <c r="A41" s="4" t="s">
        <v>5283</v>
      </c>
    </row>
    <row r="42" spans="1:3">
      <c r="A42" s="3" t="s">
        <v>2131</v>
      </c>
    </row>
    <row r="43" spans="1:3">
      <c r="A43" s="4" t="s">
        <v>5304</v>
      </c>
      <c r="B43" s="5" t="n">
        <v>13</v>
      </c>
      <c r="C43" s="5" t="n">
        <v>3</v>
      </c>
    </row>
    <row r="44" spans="1:3">
      <c r="A44" s="4" t="s">
        <v>5305</v>
      </c>
      <c r="B44" s="5" t="n">
        <v>0</v>
      </c>
      <c r="C44" s="5" t="n">
        <v>0</v>
      </c>
    </row>
    <row r="45" spans="1:3">
      <c r="A45" s="4" t="s">
        <v>5306</v>
      </c>
      <c r="B45" s="5" t="n">
        <v>13</v>
      </c>
      <c r="C45" s="5" t="n">
        <v>3</v>
      </c>
    </row>
    <row r="46" spans="1:3">
      <c r="A46" s="4" t="s">
        <v>5311</v>
      </c>
    </row>
    <row r="47" spans="1:3">
      <c r="A47" s="3" t="s">
        <v>2131</v>
      </c>
    </row>
    <row r="48" spans="1:3">
      <c r="A48" s="4" t="s">
        <v>5304</v>
      </c>
      <c r="B48" s="5" t="n">
        <v>13</v>
      </c>
      <c r="C48" s="5" t="n">
        <v>3</v>
      </c>
    </row>
    <row r="49" spans="1:3">
      <c r="A49" s="4" t="s">
        <v>5305</v>
      </c>
      <c r="B49" s="5" t="n">
        <v>0</v>
      </c>
      <c r="C49" s="5" t="n">
        <v>0</v>
      </c>
    </row>
    <row r="50" spans="1:3">
      <c r="A50" s="4" t="s">
        <v>5306</v>
      </c>
      <c r="B50" s="5" t="n">
        <v>13</v>
      </c>
      <c r="C50" s="5" t="n">
        <v>3</v>
      </c>
    </row>
    <row r="51" spans="1:3">
      <c r="A51" s="4" t="s">
        <v>5284</v>
      </c>
    </row>
    <row r="52" spans="1:3">
      <c r="A52" s="3" t="s">
        <v>2131</v>
      </c>
    </row>
    <row r="53" spans="1:3">
      <c r="A53" s="4" t="s">
        <v>5304</v>
      </c>
      <c r="B53" s="5" t="n">
        <v>16</v>
      </c>
      <c r="C53" s="5" t="n">
        <v>1</v>
      </c>
    </row>
    <row r="54" spans="1:3">
      <c r="A54" s="4" t="s">
        <v>5305</v>
      </c>
      <c r="B54" s="5" t="n">
        <v>0</v>
      </c>
      <c r="C54" s="5" t="n">
        <v>0</v>
      </c>
    </row>
    <row r="55" spans="1:3">
      <c r="A55" s="4" t="s">
        <v>5306</v>
      </c>
      <c r="B55" s="5" t="n">
        <v>16</v>
      </c>
      <c r="C55" s="5" t="n">
        <v>1</v>
      </c>
    </row>
    <row r="56" spans="1:3">
      <c r="A56" s="4" t="s">
        <v>5312</v>
      </c>
    </row>
    <row r="57" spans="1:3">
      <c r="A57" s="3" t="s">
        <v>2131</v>
      </c>
    </row>
    <row r="58" spans="1:3">
      <c r="A58" s="4" t="s">
        <v>5304</v>
      </c>
      <c r="B58" s="5" t="n">
        <v>16</v>
      </c>
      <c r="C58" s="5" t="n">
        <v>1</v>
      </c>
    </row>
    <row r="59" spans="1:3">
      <c r="A59" s="4" t="s">
        <v>5305</v>
      </c>
      <c r="B59" s="5" t="n">
        <v>0</v>
      </c>
      <c r="C59" s="5" t="n">
        <v>0</v>
      </c>
    </row>
    <row r="60" spans="1:3">
      <c r="A60" s="4" t="s">
        <v>5306</v>
      </c>
      <c r="B60" s="5" t="n">
        <v>16</v>
      </c>
      <c r="C60" s="5" t="n">
        <v>1</v>
      </c>
    </row>
    <row r="61" spans="1:3">
      <c r="A61" s="4" t="s">
        <v>5285</v>
      </c>
    </row>
    <row r="62" spans="1:3">
      <c r="A62" s="3" t="s">
        <v>2131</v>
      </c>
    </row>
    <row r="63" spans="1:3">
      <c r="A63" s="4" t="s">
        <v>5304</v>
      </c>
      <c r="B63" s="5" t="n">
        <v>65</v>
      </c>
      <c r="C63" s="5" t="n">
        <v>8</v>
      </c>
    </row>
    <row r="64" spans="1:3">
      <c r="A64" s="4" t="s">
        <v>5305</v>
      </c>
      <c r="B64" s="5" t="n">
        <v>0</v>
      </c>
      <c r="C64" s="5" t="n">
        <v>0</v>
      </c>
    </row>
    <row r="65" spans="1:3">
      <c r="A65" s="4" t="s">
        <v>5306</v>
      </c>
      <c r="B65" s="5" t="n">
        <v>65</v>
      </c>
      <c r="C65" s="5" t="n">
        <v>8</v>
      </c>
    </row>
    <row r="66" spans="1:3">
      <c r="A66" s="4" t="s">
        <v>5313</v>
      </c>
    </row>
    <row r="67" spans="1:3">
      <c r="A67" s="3" t="s">
        <v>2131</v>
      </c>
    </row>
    <row r="68" spans="1:3">
      <c r="A68" s="4" t="s">
        <v>5304</v>
      </c>
      <c r="B68" s="5" t="n">
        <v>65</v>
      </c>
      <c r="C68" s="5" t="n">
        <v>8</v>
      </c>
    </row>
    <row r="69" spans="1:3">
      <c r="A69" s="4" t="s">
        <v>5305</v>
      </c>
      <c r="B69" s="5" t="n">
        <v>0</v>
      </c>
      <c r="C69" s="5" t="n">
        <v>0</v>
      </c>
    </row>
    <row r="70" spans="1:3">
      <c r="A70" s="4" t="s">
        <v>5306</v>
      </c>
      <c r="B70" s="5" t="n">
        <v>65</v>
      </c>
      <c r="C70" s="5" t="n">
        <v>8</v>
      </c>
    </row>
    <row r="71" spans="1:3">
      <c r="A71" s="4" t="s">
        <v>5286</v>
      </c>
    </row>
    <row r="72" spans="1:3">
      <c r="A72" s="3" t="s">
        <v>2131</v>
      </c>
    </row>
    <row r="73" spans="1:3">
      <c r="A73" s="4" t="s">
        <v>5304</v>
      </c>
      <c r="B73" s="5" t="n">
        <v>10</v>
      </c>
      <c r="C73" s="5" t="n">
        <v>7</v>
      </c>
    </row>
    <row r="74" spans="1:3">
      <c r="A74" s="4" t="s">
        <v>5305</v>
      </c>
      <c r="B74" s="5" t="n">
        <v>0</v>
      </c>
      <c r="C74" s="5" t="n">
        <v>0</v>
      </c>
    </row>
    <row r="75" spans="1:3">
      <c r="A75" s="4" t="s">
        <v>5306</v>
      </c>
      <c r="B75" s="5" t="n">
        <v>10</v>
      </c>
      <c r="C75" s="5" t="n">
        <v>7</v>
      </c>
    </row>
    <row r="76" spans="1:3">
      <c r="A76" s="4" t="s">
        <v>5314</v>
      </c>
    </row>
    <row r="77" spans="1:3">
      <c r="A77" s="3" t="s">
        <v>2131</v>
      </c>
    </row>
    <row r="78" spans="1:3">
      <c r="A78" s="4" t="s">
        <v>5304</v>
      </c>
      <c r="B78" s="5" t="n">
        <v>10</v>
      </c>
      <c r="C78" s="5" t="n">
        <v>7</v>
      </c>
    </row>
    <row r="79" spans="1:3">
      <c r="A79" s="4" t="s">
        <v>5305</v>
      </c>
      <c r="B79" s="5" t="n">
        <v>0</v>
      </c>
      <c r="C79" s="5" t="n">
        <v>0</v>
      </c>
    </row>
    <row r="80" spans="1:3">
      <c r="A80" s="4" t="s">
        <v>5306</v>
      </c>
      <c r="B80" s="5" t="n">
        <v>10</v>
      </c>
      <c r="C80" s="5" t="n">
        <v>7</v>
      </c>
    </row>
    <row r="81" spans="1:3">
      <c r="A81" s="4" t="s">
        <v>5287</v>
      </c>
    </row>
    <row r="82" spans="1:3">
      <c r="A82" s="3" t="s">
        <v>2131</v>
      </c>
    </row>
    <row r="83" spans="1:3">
      <c r="A83" s="4" t="s">
        <v>5304</v>
      </c>
      <c r="B83" s="5" t="n">
        <v>33</v>
      </c>
      <c r="C83" s="5" t="n">
        <v>5</v>
      </c>
    </row>
    <row r="84" spans="1:3">
      <c r="A84" s="4" t="s">
        <v>5305</v>
      </c>
      <c r="B84" s="5" t="n">
        <v>0</v>
      </c>
      <c r="C84" s="5" t="n">
        <v>0</v>
      </c>
    </row>
    <row r="85" spans="1:3">
      <c r="A85" s="4" t="s">
        <v>5306</v>
      </c>
      <c r="B85" s="5" t="n">
        <v>33</v>
      </c>
      <c r="C85" s="5" t="n">
        <v>5</v>
      </c>
    </row>
    <row r="86" spans="1:3">
      <c r="A86" s="4" t="s">
        <v>5315</v>
      </c>
    </row>
    <row r="87" spans="1:3">
      <c r="A87" s="3" t="s">
        <v>2131</v>
      </c>
    </row>
    <row r="88" spans="1:3">
      <c r="A88" s="4" t="s">
        <v>5304</v>
      </c>
      <c r="B88" s="5" t="n">
        <v>33</v>
      </c>
      <c r="C88" s="5" t="n">
        <v>5</v>
      </c>
    </row>
    <row r="89" spans="1:3">
      <c r="A89" s="4" t="s">
        <v>5305</v>
      </c>
      <c r="B89" s="5" t="n">
        <v>0</v>
      </c>
      <c r="C89" s="5" t="n">
        <v>0</v>
      </c>
    </row>
    <row r="90" spans="1:3">
      <c r="A90" s="4" t="s">
        <v>5306</v>
      </c>
      <c r="B90" s="5" t="n">
        <v>33</v>
      </c>
      <c r="C90" s="5" t="n">
        <v>5</v>
      </c>
    </row>
    <row r="91" spans="1:3">
      <c r="A91" s="4" t="s">
        <v>5288</v>
      </c>
    </row>
    <row r="92" spans="1:3">
      <c r="A92" s="3" t="s">
        <v>2131</v>
      </c>
    </row>
    <row r="93" spans="1:3">
      <c r="A93" s="4" t="s">
        <v>5304</v>
      </c>
      <c r="B93" s="5" t="n">
        <v>10</v>
      </c>
      <c r="C93" s="5" t="n">
        <v>3</v>
      </c>
    </row>
    <row r="94" spans="1:3">
      <c r="A94" s="4" t="s">
        <v>5305</v>
      </c>
      <c r="B94" s="5" t="n">
        <v>0</v>
      </c>
      <c r="C94" s="5" t="n">
        <v>0</v>
      </c>
    </row>
    <row r="95" spans="1:3">
      <c r="A95" s="4" t="s">
        <v>5306</v>
      </c>
      <c r="B95" s="5" t="n">
        <v>10</v>
      </c>
      <c r="C95" s="5" t="n">
        <v>3</v>
      </c>
    </row>
    <row r="96" spans="1:3">
      <c r="A96" s="4" t="s">
        <v>5316</v>
      </c>
    </row>
    <row r="97" spans="1:3">
      <c r="A97" s="3" t="s">
        <v>2131</v>
      </c>
    </row>
    <row r="98" spans="1:3">
      <c r="A98" s="4" t="s">
        <v>5304</v>
      </c>
      <c r="B98" s="5" t="n">
        <v>10</v>
      </c>
      <c r="C98" s="5" t="n">
        <v>3</v>
      </c>
    </row>
    <row r="99" spans="1:3">
      <c r="A99" s="4" t="s">
        <v>5305</v>
      </c>
      <c r="B99" s="5" t="n">
        <v>0</v>
      </c>
      <c r="C99" s="5" t="n">
        <v>0</v>
      </c>
    </row>
    <row r="100" spans="1:3">
      <c r="A100" s="4" t="s">
        <v>5306</v>
      </c>
      <c r="B100" s="5" t="n">
        <v>10</v>
      </c>
      <c r="C100" s="5" t="n">
        <v>3</v>
      </c>
    </row>
    <row r="101" spans="1:3">
      <c r="A101" s="4" t="s">
        <v>5289</v>
      </c>
    </row>
    <row r="102" spans="1:3">
      <c r="A102" s="3" t="s">
        <v>2131</v>
      </c>
    </row>
    <row r="103" spans="1:3">
      <c r="A103" s="4" t="s">
        <v>5304</v>
      </c>
      <c r="B103" s="5" t="n">
        <v>5</v>
      </c>
      <c r="C103" s="5" t="n">
        <v>4</v>
      </c>
    </row>
    <row r="104" spans="1:3">
      <c r="A104" s="4" t="s">
        <v>5305</v>
      </c>
      <c r="B104" s="5" t="n">
        <v>0</v>
      </c>
      <c r="C104" s="5" t="n">
        <v>0</v>
      </c>
    </row>
    <row r="105" spans="1:3">
      <c r="A105" s="4" t="s">
        <v>5306</v>
      </c>
      <c r="B105" s="5" t="n">
        <v>5</v>
      </c>
      <c r="C105" s="5" t="n">
        <v>4</v>
      </c>
    </row>
    <row r="106" spans="1:3">
      <c r="A106" s="4" t="s">
        <v>5317</v>
      </c>
    </row>
    <row r="107" spans="1:3">
      <c r="A107" s="3" t="s">
        <v>2131</v>
      </c>
    </row>
    <row r="108" spans="1:3">
      <c r="A108" s="4" t="s">
        <v>5304</v>
      </c>
      <c r="B108" s="5" t="n">
        <v>5</v>
      </c>
      <c r="C108" s="5" t="n">
        <v>4</v>
      </c>
    </row>
    <row r="109" spans="1:3">
      <c r="A109" s="4" t="s">
        <v>5305</v>
      </c>
      <c r="B109" s="5" t="n">
        <v>0</v>
      </c>
      <c r="C109" s="5" t="n">
        <v>0</v>
      </c>
    </row>
    <row r="110" spans="1:3">
      <c r="A110" s="4" t="s">
        <v>5306</v>
      </c>
      <c r="B110" s="6" t="n">
        <v>5</v>
      </c>
      <c r="C110" s="6" t="n">
        <v>4</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8</v>
      </c>
      <c r="B1" s="2" t="s">
        <v>30</v>
      </c>
      <c r="C1" s="2" t="s">
        <v>31</v>
      </c>
    </row>
    <row r="2" spans="1:3">
      <c r="A2" s="3" t="s">
        <v>2131</v>
      </c>
    </row>
    <row r="3" spans="1:3">
      <c r="A3" s="4" t="s">
        <v>1124</v>
      </c>
      <c r="B3" s="6" t="n">
        <v>6705</v>
      </c>
      <c r="C3" s="6" t="n">
        <v>6440</v>
      </c>
    </row>
    <row r="4" spans="1:3">
      <c r="A4" s="4" t="s">
        <v>3701</v>
      </c>
    </row>
    <row r="5" spans="1:3">
      <c r="A5" s="3" t="s">
        <v>2131</v>
      </c>
    </row>
    <row r="6" spans="1:3">
      <c r="A6" s="4" t="s">
        <v>1124</v>
      </c>
      <c r="B6" s="5" t="n">
        <v>344526</v>
      </c>
      <c r="C6" s="5" t="n">
        <v>334585</v>
      </c>
    </row>
    <row r="7" spans="1:3">
      <c r="A7" s="4" t="s">
        <v>2133</v>
      </c>
    </row>
    <row r="8" spans="1:3">
      <c r="A8" s="3" t="s">
        <v>2131</v>
      </c>
    </row>
    <row r="9" spans="1:3">
      <c r="A9" s="4" t="s">
        <v>1124</v>
      </c>
      <c r="B9" s="5" t="n">
        <v>324223</v>
      </c>
      <c r="C9" s="5" t="n">
        <v>315573</v>
      </c>
    </row>
    <row r="10" spans="1:3">
      <c r="A10" s="4" t="s">
        <v>2132</v>
      </c>
    </row>
    <row r="11" spans="1:3">
      <c r="A11" s="3" t="s">
        <v>2131</v>
      </c>
    </row>
    <row r="12" spans="1:3">
      <c r="A12" s="4" t="s">
        <v>1124</v>
      </c>
      <c r="B12" s="5" t="n">
        <v>20303</v>
      </c>
      <c r="C12" s="5" t="n">
        <v>19012</v>
      </c>
    </row>
    <row r="13" spans="1:3">
      <c r="A13" s="4" t="s">
        <v>2140</v>
      </c>
    </row>
    <row r="14" spans="1:3">
      <c r="A14" s="3" t="s">
        <v>2131</v>
      </c>
    </row>
    <row r="15" spans="1:3">
      <c r="A15" s="4" t="s">
        <v>1124</v>
      </c>
      <c r="B15" s="5" t="n">
        <v>1741</v>
      </c>
      <c r="C15" s="5" t="n">
        <v>812</v>
      </c>
    </row>
    <row r="16" spans="1:3">
      <c r="A16" s="4" t="s">
        <v>2141</v>
      </c>
    </row>
    <row r="17" spans="1:3">
      <c r="A17" s="3" t="s">
        <v>2131</v>
      </c>
    </row>
    <row r="18" spans="1:3">
      <c r="A18" s="4" t="s">
        <v>1124</v>
      </c>
      <c r="B18" s="5" t="n">
        <v>322482</v>
      </c>
      <c r="C18" s="5" t="n">
        <v>314761</v>
      </c>
    </row>
    <row r="19" spans="1:3">
      <c r="A19" s="4" t="s">
        <v>1127</v>
      </c>
    </row>
    <row r="20" spans="1:3">
      <c r="A20" s="3" t="s">
        <v>2131</v>
      </c>
    </row>
    <row r="21" spans="1:3">
      <c r="A21" s="4" t="s">
        <v>1124</v>
      </c>
      <c r="B21" s="5" t="n">
        <v>44373955</v>
      </c>
      <c r="C21" s="5" t="n">
        <v>35918021</v>
      </c>
    </row>
    <row r="22" spans="1:3">
      <c r="A22" s="4" t="s">
        <v>5319</v>
      </c>
    </row>
    <row r="23" spans="1:3">
      <c r="A23" s="3" t="s">
        <v>2131</v>
      </c>
    </row>
    <row r="24" spans="1:3">
      <c r="A24" s="4" t="s">
        <v>1124</v>
      </c>
      <c r="B24" s="5" t="n">
        <v>41400</v>
      </c>
    </row>
    <row r="25" spans="1:3">
      <c r="A25" s="4" t="s">
        <v>5280</v>
      </c>
    </row>
    <row r="26" spans="1:3">
      <c r="A26" s="3" t="s">
        <v>2131</v>
      </c>
    </row>
    <row r="27" spans="1:3">
      <c r="A27" s="4" t="s">
        <v>1124</v>
      </c>
      <c r="B27" s="5" t="n">
        <v>6381</v>
      </c>
      <c r="C27" s="5" t="n">
        <v>6373</v>
      </c>
    </row>
    <row r="28" spans="1:3">
      <c r="A28" s="4" t="s">
        <v>5320</v>
      </c>
    </row>
    <row r="29" spans="1:3">
      <c r="A29" s="3" t="s">
        <v>2131</v>
      </c>
    </row>
    <row r="30" spans="1:3">
      <c r="A30" s="4" t="s">
        <v>1124</v>
      </c>
      <c r="B30" s="5" t="n">
        <v>333671</v>
      </c>
      <c r="C30" s="5" t="n">
        <v>327562</v>
      </c>
    </row>
    <row r="31" spans="1:3">
      <c r="A31" s="4" t="s">
        <v>5321</v>
      </c>
    </row>
    <row r="32" spans="1:3">
      <c r="A32" s="3" t="s">
        <v>2131</v>
      </c>
    </row>
    <row r="33" spans="1:3">
      <c r="A33" s="4" t="s">
        <v>1124</v>
      </c>
      <c r="B33" s="5" t="n">
        <v>16344</v>
      </c>
      <c r="C33" s="5" t="n">
        <v>16047</v>
      </c>
    </row>
    <row r="34" spans="1:3">
      <c r="A34" s="4" t="s">
        <v>5322</v>
      </c>
    </row>
    <row r="35" spans="1:3">
      <c r="A35" s="3" t="s">
        <v>2131</v>
      </c>
    </row>
    <row r="36" spans="1:3">
      <c r="A36" s="4" t="s">
        <v>1124</v>
      </c>
      <c r="B36" s="5" t="n">
        <v>70</v>
      </c>
      <c r="C36" s="5" t="n">
        <v>34</v>
      </c>
    </row>
    <row r="37" spans="1:3">
      <c r="A37" s="4" t="s">
        <v>5323</v>
      </c>
    </row>
    <row r="38" spans="1:3">
      <c r="A38" s="3" t="s">
        <v>2131</v>
      </c>
    </row>
    <row r="39" spans="1:3">
      <c r="A39" s="4" t="s">
        <v>1124</v>
      </c>
      <c r="B39" s="5" t="n">
        <v>317257</v>
      </c>
      <c r="C39" s="5" t="n">
        <v>311481</v>
      </c>
    </row>
    <row r="40" spans="1:3">
      <c r="A40" s="4" t="s">
        <v>5281</v>
      </c>
    </row>
    <row r="41" spans="1:3">
      <c r="A41" s="3" t="s">
        <v>2131</v>
      </c>
    </row>
    <row r="42" spans="1:3">
      <c r="A42" s="4" t="s">
        <v>1124</v>
      </c>
      <c r="B42" s="5" t="n">
        <v>152</v>
      </c>
      <c r="C42" s="5" t="n">
        <v>34</v>
      </c>
    </row>
    <row r="43" spans="1:3">
      <c r="A43" s="4" t="s">
        <v>5324</v>
      </c>
    </row>
    <row r="44" spans="1:3">
      <c r="A44" s="3" t="s">
        <v>2131</v>
      </c>
    </row>
    <row r="45" spans="1:3">
      <c r="A45" s="4" t="s">
        <v>1124</v>
      </c>
      <c r="B45" s="5" t="n">
        <v>4099</v>
      </c>
      <c r="C45" s="5" t="n">
        <v>2822</v>
      </c>
    </row>
    <row r="46" spans="1:3">
      <c r="A46" s="4" t="s">
        <v>5325</v>
      </c>
    </row>
    <row r="47" spans="1:3">
      <c r="A47" s="3" t="s">
        <v>2131</v>
      </c>
    </row>
    <row r="48" spans="1:3">
      <c r="A48" s="4" t="s">
        <v>1124</v>
      </c>
      <c r="B48" s="5" t="n">
        <v>1102</v>
      </c>
      <c r="C48" s="5" t="n">
        <v>1085</v>
      </c>
    </row>
    <row r="49" spans="1:3">
      <c r="A49" s="4" t="s">
        <v>5326</v>
      </c>
    </row>
    <row r="50" spans="1:3">
      <c r="A50" s="3" t="s">
        <v>2131</v>
      </c>
    </row>
    <row r="51" spans="1:3">
      <c r="A51" s="4" t="s">
        <v>1124</v>
      </c>
      <c r="B51" s="5" t="n">
        <v>1263</v>
      </c>
      <c r="C51" s="5" t="n">
        <v>593</v>
      </c>
    </row>
    <row r="52" spans="1:3">
      <c r="A52" s="4" t="s">
        <v>5327</v>
      </c>
    </row>
    <row r="53" spans="1:3">
      <c r="A53" s="3" t="s">
        <v>2131</v>
      </c>
    </row>
    <row r="54" spans="1:3">
      <c r="A54" s="4" t="s">
        <v>1124</v>
      </c>
      <c r="B54" s="5" t="n">
        <v>1734</v>
      </c>
      <c r="C54" s="5" t="n">
        <v>1144</v>
      </c>
    </row>
    <row r="55" spans="1:3">
      <c r="A55" s="4" t="s">
        <v>5282</v>
      </c>
    </row>
    <row r="56" spans="1:3">
      <c r="A56" s="3" t="s">
        <v>2131</v>
      </c>
    </row>
    <row r="57" spans="1:3">
      <c r="A57" s="4" t="s">
        <v>1124</v>
      </c>
      <c r="B57" s="5" t="n">
        <v>20</v>
      </c>
      <c r="C57" s="5" t="n">
        <v>2</v>
      </c>
    </row>
    <row r="58" spans="1:3">
      <c r="A58" s="4" t="s">
        <v>5328</v>
      </c>
    </row>
    <row r="59" spans="1:3">
      <c r="A59" s="3" t="s">
        <v>2131</v>
      </c>
    </row>
    <row r="60" spans="1:3">
      <c r="A60" s="4" t="s">
        <v>1124</v>
      </c>
      <c r="B60" s="5" t="n">
        <v>2189</v>
      </c>
      <c r="C60" s="5" t="n">
        <v>1590</v>
      </c>
    </row>
    <row r="61" spans="1:3">
      <c r="A61" s="4" t="s">
        <v>5329</v>
      </c>
    </row>
    <row r="62" spans="1:3">
      <c r="A62" s="3" t="s">
        <v>2131</v>
      </c>
    </row>
    <row r="63" spans="1:3">
      <c r="A63" s="4" t="s">
        <v>1124</v>
      </c>
      <c r="B63" s="5" t="n">
        <v>553</v>
      </c>
      <c r="C63" s="5" t="n">
        <v>560</v>
      </c>
    </row>
    <row r="64" spans="1:3">
      <c r="A64" s="4" t="s">
        <v>5330</v>
      </c>
    </row>
    <row r="65" spans="1:3">
      <c r="A65" s="3" t="s">
        <v>2131</v>
      </c>
    </row>
    <row r="66" spans="1:3">
      <c r="A66" s="4" t="s">
        <v>1124</v>
      </c>
      <c r="B66" s="5" t="n">
        <v>325</v>
      </c>
      <c r="C66" s="5" t="n">
        <v>147</v>
      </c>
    </row>
    <row r="67" spans="1:3">
      <c r="A67" s="4" t="s">
        <v>5331</v>
      </c>
    </row>
    <row r="68" spans="1:3">
      <c r="A68" s="3" t="s">
        <v>2131</v>
      </c>
    </row>
    <row r="69" spans="1:3">
      <c r="A69" s="4" t="s">
        <v>1124</v>
      </c>
      <c r="B69" s="5" t="n">
        <v>1311</v>
      </c>
      <c r="C69" s="5" t="n">
        <v>883</v>
      </c>
    </row>
    <row r="70" spans="1:3">
      <c r="A70" s="4" t="s">
        <v>5283</v>
      </c>
    </row>
    <row r="71" spans="1:3">
      <c r="A71" s="3" t="s">
        <v>2131</v>
      </c>
    </row>
    <row r="72" spans="1:3">
      <c r="A72" s="4" t="s">
        <v>1124</v>
      </c>
      <c r="B72" s="5" t="n">
        <v>13</v>
      </c>
      <c r="C72" s="5" t="n">
        <v>3</v>
      </c>
    </row>
    <row r="73" spans="1:3">
      <c r="A73" s="4" t="s">
        <v>5332</v>
      </c>
    </row>
    <row r="74" spans="1:3">
      <c r="A74" s="3" t="s">
        <v>2131</v>
      </c>
    </row>
    <row r="75" spans="1:3">
      <c r="A75" s="4" t="s">
        <v>1124</v>
      </c>
      <c r="B75" s="5" t="n">
        <v>597</v>
      </c>
      <c r="C75" s="5" t="n">
        <v>195</v>
      </c>
    </row>
    <row r="76" spans="1:3">
      <c r="A76" s="4" t="s">
        <v>5333</v>
      </c>
    </row>
    <row r="77" spans="1:3">
      <c r="A77" s="3" t="s">
        <v>2131</v>
      </c>
    </row>
    <row r="78" spans="1:3">
      <c r="A78" s="4" t="s">
        <v>1124</v>
      </c>
      <c r="B78" s="5" t="n">
        <v>145</v>
      </c>
      <c r="C78" s="5" t="n">
        <v>92</v>
      </c>
    </row>
    <row r="79" spans="1:3">
      <c r="A79" s="4" t="s">
        <v>5334</v>
      </c>
    </row>
    <row r="80" spans="1:3">
      <c r="A80" s="3" t="s">
        <v>2131</v>
      </c>
    </row>
    <row r="81" spans="1:3">
      <c r="A81" s="4" t="s">
        <v>1124</v>
      </c>
      <c r="B81" s="5" t="n">
        <v>55</v>
      </c>
      <c r="C81" s="5" t="n">
        <v>26</v>
      </c>
    </row>
    <row r="82" spans="1:3">
      <c r="A82" s="4" t="s">
        <v>5335</v>
      </c>
    </row>
    <row r="83" spans="1:3">
      <c r="A83" s="3" t="s">
        <v>2131</v>
      </c>
    </row>
    <row r="84" spans="1:3">
      <c r="A84" s="4" t="s">
        <v>1124</v>
      </c>
      <c r="B84" s="5" t="n">
        <v>397</v>
      </c>
      <c r="C84" s="5" t="n">
        <v>77</v>
      </c>
    </row>
    <row r="85" spans="1:3">
      <c r="A85" s="4" t="s">
        <v>5284</v>
      </c>
    </row>
    <row r="86" spans="1:3">
      <c r="A86" s="3" t="s">
        <v>2131</v>
      </c>
    </row>
    <row r="87" spans="1:3">
      <c r="A87" s="4" t="s">
        <v>1124</v>
      </c>
      <c r="B87" s="5" t="n">
        <v>16</v>
      </c>
      <c r="C87" s="5" t="n">
        <v>1</v>
      </c>
    </row>
    <row r="88" spans="1:3">
      <c r="A88" s="4" t="s">
        <v>5336</v>
      </c>
    </row>
    <row r="89" spans="1:3">
      <c r="A89" s="3" t="s">
        <v>2131</v>
      </c>
    </row>
    <row r="90" spans="1:3">
      <c r="A90" s="4" t="s">
        <v>1124</v>
      </c>
      <c r="B90" s="5" t="n">
        <v>851</v>
      </c>
      <c r="C90" s="5" t="n">
        <v>1026</v>
      </c>
    </row>
    <row r="91" spans="1:3">
      <c r="A91" s="4" t="s">
        <v>5337</v>
      </c>
    </row>
    <row r="92" spans="1:3">
      <c r="A92" s="3" t="s">
        <v>2131</v>
      </c>
    </row>
    <row r="93" spans="1:3">
      <c r="A93" s="4" t="s">
        <v>1124</v>
      </c>
      <c r="B93" s="5" t="n">
        <v>170</v>
      </c>
      <c r="C93" s="5" t="n">
        <v>242</v>
      </c>
    </row>
    <row r="94" spans="1:3">
      <c r="A94" s="4" t="s">
        <v>5338</v>
      </c>
    </row>
    <row r="95" spans="1:3">
      <c r="A95" s="3" t="s">
        <v>2131</v>
      </c>
    </row>
    <row r="96" spans="1:3">
      <c r="A96" s="4" t="s">
        <v>1124</v>
      </c>
      <c r="B96" s="5" t="n">
        <v>14</v>
      </c>
      <c r="C96" s="5" t="n">
        <v>6</v>
      </c>
    </row>
    <row r="97" spans="1:3">
      <c r="A97" s="4" t="s">
        <v>5339</v>
      </c>
    </row>
    <row r="98" spans="1:3">
      <c r="A98" s="3" t="s">
        <v>2131</v>
      </c>
    </row>
    <row r="99" spans="1:3">
      <c r="A99" s="4" t="s">
        <v>1124</v>
      </c>
      <c r="B99" s="5" t="n">
        <v>667</v>
      </c>
      <c r="C99" s="5" t="n">
        <v>778</v>
      </c>
    </row>
    <row r="100" spans="1:3">
      <c r="A100" s="4" t="s">
        <v>5285</v>
      </c>
    </row>
    <row r="101" spans="1:3">
      <c r="A101" s="3" t="s">
        <v>2131</v>
      </c>
    </row>
    <row r="102" spans="1:3">
      <c r="A102" s="4" t="s">
        <v>1124</v>
      </c>
      <c r="B102" s="5" t="n">
        <v>65</v>
      </c>
      <c r="C102" s="5" t="n">
        <v>8</v>
      </c>
    </row>
    <row r="103" spans="1:3">
      <c r="A103" s="4" t="s">
        <v>5340</v>
      </c>
    </row>
    <row r="104" spans="1:3">
      <c r="A104" s="3" t="s">
        <v>2131</v>
      </c>
    </row>
    <row r="105" spans="1:3">
      <c r="A105" s="4" t="s">
        <v>1124</v>
      </c>
      <c r="B105" s="5" t="n">
        <v>737</v>
      </c>
      <c r="C105" s="5" t="n">
        <v>395</v>
      </c>
    </row>
    <row r="106" spans="1:3">
      <c r="A106" s="4" t="s">
        <v>5341</v>
      </c>
    </row>
    <row r="107" spans="1:3">
      <c r="A107" s="3" t="s">
        <v>2131</v>
      </c>
    </row>
    <row r="108" spans="1:3">
      <c r="A108" s="4" t="s">
        <v>1124</v>
      </c>
      <c r="B108" s="5" t="n">
        <v>415</v>
      </c>
      <c r="C108" s="5" t="n">
        <v>346</v>
      </c>
    </row>
    <row r="109" spans="1:3">
      <c r="A109" s="4" t="s">
        <v>5342</v>
      </c>
    </row>
    <row r="110" spans="1:3">
      <c r="A110" s="3" t="s">
        <v>2131</v>
      </c>
    </row>
    <row r="111" spans="1:3">
      <c r="A111" s="4" t="s">
        <v>1124</v>
      </c>
      <c r="B111" s="5" t="n">
        <v>11</v>
      </c>
      <c r="C111" s="5" t="n">
        <v>5</v>
      </c>
    </row>
    <row r="112" spans="1:3">
      <c r="A112" s="4" t="s">
        <v>5343</v>
      </c>
    </row>
    <row r="113" spans="1:3">
      <c r="A113" s="3" t="s">
        <v>2131</v>
      </c>
    </row>
    <row r="114" spans="1:3">
      <c r="A114" s="4" t="s">
        <v>1124</v>
      </c>
      <c r="B114" s="5" t="n">
        <v>311</v>
      </c>
      <c r="C114" s="5" t="n">
        <v>44</v>
      </c>
    </row>
    <row r="115" spans="1:3">
      <c r="A115" s="4" t="s">
        <v>5286</v>
      </c>
    </row>
    <row r="116" spans="1:3">
      <c r="A116" s="3" t="s">
        <v>2131</v>
      </c>
    </row>
    <row r="117" spans="1:3">
      <c r="A117" s="4" t="s">
        <v>1124</v>
      </c>
      <c r="B117" s="5" t="n">
        <v>10</v>
      </c>
      <c r="C117" s="5" t="n">
        <v>7</v>
      </c>
    </row>
    <row r="118" spans="1:3">
      <c r="A118" s="4" t="s">
        <v>5344</v>
      </c>
    </row>
    <row r="119" spans="1:3">
      <c r="A119" s="3" t="s">
        <v>2131</v>
      </c>
    </row>
    <row r="120" spans="1:3">
      <c r="A120" s="4" t="s">
        <v>1124</v>
      </c>
      <c r="B120" s="5" t="n">
        <v>695</v>
      </c>
      <c r="C120" s="5" t="n">
        <v>128</v>
      </c>
    </row>
    <row r="121" spans="1:3">
      <c r="A121" s="4" t="s">
        <v>5345</v>
      </c>
    </row>
    <row r="122" spans="1:3">
      <c r="A122" s="3" t="s">
        <v>2131</v>
      </c>
    </row>
    <row r="123" spans="1:3">
      <c r="A123" s="4" t="s">
        <v>1124</v>
      </c>
      <c r="B123" s="5" t="n">
        <v>435</v>
      </c>
      <c r="C123" s="5" t="n">
        <v>80</v>
      </c>
    </row>
    <row r="124" spans="1:3">
      <c r="A124" s="4" t="s">
        <v>5346</v>
      </c>
    </row>
    <row r="125" spans="1:3">
      <c r="A125" s="3" t="s">
        <v>2131</v>
      </c>
    </row>
    <row r="126" spans="1:3">
      <c r="A126" s="4" t="s">
        <v>1124</v>
      </c>
      <c r="B126" s="5" t="n">
        <v>3</v>
      </c>
      <c r="C126" s="5" t="n">
        <v>1</v>
      </c>
    </row>
    <row r="127" spans="1:3">
      <c r="A127" s="4" t="s">
        <v>5347</v>
      </c>
    </row>
    <row r="128" spans="1:3">
      <c r="A128" s="3" t="s">
        <v>2131</v>
      </c>
    </row>
    <row r="129" spans="1:3">
      <c r="A129" s="4" t="s">
        <v>1124</v>
      </c>
      <c r="B129" s="5" t="n">
        <v>257</v>
      </c>
      <c r="C129" s="5" t="n">
        <v>47</v>
      </c>
    </row>
    <row r="130" spans="1:3">
      <c r="A130" s="4" t="s">
        <v>5287</v>
      </c>
    </row>
    <row r="131" spans="1:3">
      <c r="A131" s="3" t="s">
        <v>2131</v>
      </c>
    </row>
    <row r="132" spans="1:3">
      <c r="A132" s="4" t="s">
        <v>1124</v>
      </c>
      <c r="B132" s="5" t="n">
        <v>33</v>
      </c>
      <c r="C132" s="5" t="n">
        <v>5</v>
      </c>
    </row>
    <row r="133" spans="1:3">
      <c r="A133" s="4" t="s">
        <v>5348</v>
      </c>
    </row>
    <row r="134" spans="1:3">
      <c r="A134" s="3" t="s">
        <v>2131</v>
      </c>
    </row>
    <row r="135" spans="1:3">
      <c r="A135" s="4" t="s">
        <v>1124</v>
      </c>
      <c r="B135" s="5" t="n">
        <v>1065</v>
      </c>
      <c r="C135" s="5" t="n">
        <v>318</v>
      </c>
    </row>
    <row r="136" spans="1:3">
      <c r="A136" s="4" t="s">
        <v>5349</v>
      </c>
    </row>
    <row r="137" spans="1:3">
      <c r="A137" s="3" t="s">
        <v>2131</v>
      </c>
    </row>
    <row r="138" spans="1:3">
      <c r="A138" s="4" t="s">
        <v>1124</v>
      </c>
      <c r="B138" s="5" t="n">
        <v>641</v>
      </c>
      <c r="C138" s="5" t="n">
        <v>59</v>
      </c>
    </row>
    <row r="139" spans="1:3">
      <c r="A139" s="4" t="s">
        <v>5350</v>
      </c>
    </row>
    <row r="140" spans="1:3">
      <c r="A140" s="3" t="s">
        <v>2131</v>
      </c>
    </row>
    <row r="141" spans="1:3">
      <c r="A141" s="4" t="s">
        <v>1124</v>
      </c>
      <c r="B141" s="5" t="n">
        <v>0</v>
      </c>
      <c r="C141" s="5" t="n">
        <v>0</v>
      </c>
    </row>
    <row r="142" spans="1:3">
      <c r="A142" s="4" t="s">
        <v>5351</v>
      </c>
    </row>
    <row r="143" spans="1:3">
      <c r="A143" s="3" t="s">
        <v>2131</v>
      </c>
    </row>
    <row r="144" spans="1:3">
      <c r="A144" s="4" t="s">
        <v>1124</v>
      </c>
      <c r="B144" s="5" t="n">
        <v>424</v>
      </c>
      <c r="C144" s="5" t="n">
        <v>259</v>
      </c>
    </row>
    <row r="145" spans="1:3">
      <c r="A145" s="4" t="s">
        <v>5288</v>
      </c>
    </row>
    <row r="146" spans="1:3">
      <c r="A146" s="3" t="s">
        <v>2131</v>
      </c>
    </row>
    <row r="147" spans="1:3">
      <c r="A147" s="4" t="s">
        <v>1124</v>
      </c>
      <c r="B147" s="5" t="n">
        <v>10</v>
      </c>
      <c r="C147" s="5" t="n">
        <v>3</v>
      </c>
    </row>
    <row r="148" spans="1:3">
      <c r="A148" s="4" t="s">
        <v>5352</v>
      </c>
    </row>
    <row r="149" spans="1:3">
      <c r="A149" s="3" t="s">
        <v>2131</v>
      </c>
    </row>
    <row r="150" spans="1:3">
      <c r="A150" s="4" t="s">
        <v>1124</v>
      </c>
      <c r="B150" s="5" t="n">
        <v>338</v>
      </c>
      <c r="C150" s="5" t="n">
        <v>247</v>
      </c>
    </row>
    <row r="151" spans="1:3">
      <c r="A151" s="4" t="s">
        <v>5353</v>
      </c>
    </row>
    <row r="152" spans="1:3">
      <c r="A152" s="3" t="s">
        <v>2131</v>
      </c>
    </row>
    <row r="153" spans="1:3">
      <c r="A153" s="4" t="s">
        <v>1124</v>
      </c>
      <c r="B153" s="5" t="n">
        <v>319</v>
      </c>
      <c r="C153" s="5" t="n">
        <v>245</v>
      </c>
    </row>
    <row r="154" spans="1:3">
      <c r="A154" s="4" t="s">
        <v>5354</v>
      </c>
    </row>
    <row r="155" spans="1:3">
      <c r="A155" s="3" t="s">
        <v>2131</v>
      </c>
    </row>
    <row r="156" spans="1:3">
      <c r="A156" s="4" t="s">
        <v>1124</v>
      </c>
      <c r="B156" s="5" t="n">
        <v>0</v>
      </c>
      <c r="C156" s="5" t="n">
        <v>0</v>
      </c>
    </row>
    <row r="157" spans="1:3">
      <c r="A157" s="4" t="s">
        <v>5355</v>
      </c>
    </row>
    <row r="158" spans="1:3">
      <c r="A158" s="3" t="s">
        <v>2131</v>
      </c>
    </row>
    <row r="159" spans="1:3">
      <c r="A159" s="4" t="s">
        <v>1124</v>
      </c>
      <c r="B159" s="5" t="n">
        <v>19</v>
      </c>
      <c r="C159" s="5" t="n">
        <v>2</v>
      </c>
    </row>
    <row r="160" spans="1:3">
      <c r="A160" s="4" t="s">
        <v>5289</v>
      </c>
    </row>
    <row r="161" spans="1:3">
      <c r="A161" s="3" t="s">
        <v>2131</v>
      </c>
    </row>
    <row r="162" spans="1:3">
      <c r="A162" s="4" t="s">
        <v>1124</v>
      </c>
      <c r="B162" s="5" t="n">
        <v>5</v>
      </c>
      <c r="C162" s="5" t="n">
        <v>4</v>
      </c>
    </row>
    <row r="163" spans="1:3">
      <c r="A163" s="4" t="s">
        <v>5356</v>
      </c>
    </row>
    <row r="164" spans="1:3">
      <c r="A164" s="3" t="s">
        <v>2131</v>
      </c>
    </row>
    <row r="165" spans="1:3">
      <c r="A165" s="4" t="s">
        <v>1124</v>
      </c>
      <c r="B165" s="5" t="n">
        <v>284</v>
      </c>
      <c r="C165" s="5" t="n">
        <v>302</v>
      </c>
    </row>
    <row r="166" spans="1:3">
      <c r="A166" s="4" t="s">
        <v>5357</v>
      </c>
    </row>
    <row r="167" spans="1:3">
      <c r="A167" s="3" t="s">
        <v>2131</v>
      </c>
    </row>
    <row r="168" spans="1:3">
      <c r="A168" s="4" t="s">
        <v>1124</v>
      </c>
      <c r="B168" s="5" t="n">
        <v>179</v>
      </c>
      <c r="C168" s="5" t="n">
        <v>256</v>
      </c>
    </row>
    <row r="169" spans="1:3">
      <c r="A169" s="4" t="s">
        <v>5358</v>
      </c>
    </row>
    <row r="170" spans="1:3">
      <c r="A170" s="3" t="s">
        <v>2131</v>
      </c>
    </row>
    <row r="171" spans="1:3">
      <c r="A171" s="4" t="s">
        <v>1124</v>
      </c>
      <c r="B171" s="5" t="n">
        <v>0</v>
      </c>
      <c r="C171" s="5" t="n">
        <v>0</v>
      </c>
    </row>
    <row r="172" spans="1:3">
      <c r="A172" s="4" t="s">
        <v>5359</v>
      </c>
    </row>
    <row r="173" spans="1:3">
      <c r="A173" s="3" t="s">
        <v>2131</v>
      </c>
    </row>
    <row r="174" spans="1:3">
      <c r="A174" s="4" t="s">
        <v>1124</v>
      </c>
      <c r="B174" s="6" t="n">
        <v>105</v>
      </c>
      <c r="C174" s="6" t="n">
        <v>46</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5360</v>
      </c>
      <c r="B1" s="2" t="s">
        <v>30</v>
      </c>
      <c r="C1" s="2" t="s">
        <v>31</v>
      </c>
      <c r="E1" s="2" t="s">
        <v>32</v>
      </c>
      <c r="F1" s="2" t="s">
        <v>38</v>
      </c>
    </row>
    <row r="2" spans="1:6">
      <c r="A2" s="3" t="s">
        <v>5361</v>
      </c>
    </row>
    <row r="3" spans="1:6">
      <c r="A3" s="4" t="s">
        <v>5362</v>
      </c>
      <c r="B3" s="4" t="s">
        <v>5363</v>
      </c>
      <c r="C3" s="4" t="s">
        <v>5364</v>
      </c>
    </row>
    <row r="4" spans="1:6">
      <c r="A4" s="3" t="s">
        <v>5365</v>
      </c>
    </row>
    <row r="5" spans="1:6">
      <c r="A5" s="4" t="s">
        <v>5366</v>
      </c>
      <c r="B5" s="6" t="n">
        <v>62556000000</v>
      </c>
      <c r="C5" s="6" t="n">
        <v>63905000000</v>
      </c>
      <c r="D5" s="4" t="s">
        <v>38</v>
      </c>
      <c r="E5" s="6" t="n">
        <v>64873000000</v>
      </c>
    </row>
    <row r="6" spans="1:6">
      <c r="A6" s="4" t="s">
        <v>147</v>
      </c>
      <c r="B6" s="5" t="n">
        <v>-9632000000</v>
      </c>
      <c r="C6" s="5" t="n">
        <v>-8941000000</v>
      </c>
      <c r="D6" s="4" t="s">
        <v>38</v>
      </c>
      <c r="E6" s="5" t="n">
        <v>-6449000000</v>
      </c>
    </row>
    <row r="7" spans="1:6">
      <c r="A7" s="4" t="s">
        <v>5367</v>
      </c>
      <c r="B7" s="5" t="n">
        <v>-700000000</v>
      </c>
      <c r="C7" s="5" t="n">
        <v>-400000000</v>
      </c>
    </row>
    <row r="8" spans="1:6">
      <c r="A8" s="4" t="s">
        <v>5368</v>
      </c>
      <c r="B8" s="5" t="n">
        <v>1223000000</v>
      </c>
      <c r="C8" s="5" t="n">
        <v>2111000000</v>
      </c>
      <c r="D8" s="4" t="s">
        <v>38</v>
      </c>
      <c r="E8" s="5" t="n">
        <v>6492000000</v>
      </c>
    </row>
    <row r="9" spans="1:6">
      <c r="A9" s="4" t="s">
        <v>123</v>
      </c>
      <c r="B9" s="5" t="n">
        <v>-7973000000</v>
      </c>
      <c r="C9" s="5" t="n">
        <v>-7849000000</v>
      </c>
      <c r="D9" s="4" t="s">
        <v>38</v>
      </c>
      <c r="E9" s="5" t="n">
        <v>-7726000000</v>
      </c>
    </row>
    <row r="10" spans="1:6">
      <c r="A10" s="4" t="s">
        <v>5369</v>
      </c>
      <c r="B10" s="5" t="n">
        <v>-660000000</v>
      </c>
      <c r="C10" s="5" t="n">
        <v>-1161000000</v>
      </c>
    </row>
    <row r="11" spans="1:6">
      <c r="A11" s="4" t="s">
        <v>5370</v>
      </c>
      <c r="B11" s="6" t="n">
        <v>-1768000000</v>
      </c>
      <c r="C11" s="6" t="n">
        <v>-966000000</v>
      </c>
      <c r="D11" s="4" t="s">
        <v>38</v>
      </c>
      <c r="E11" s="6" t="n">
        <v>-14000000</v>
      </c>
    </row>
    <row r="12" spans="1:6">
      <c r="A12" s="4" t="s">
        <v>5371</v>
      </c>
    </row>
    <row r="13" spans="1:6">
      <c r="A13" s="3" t="s">
        <v>5361</v>
      </c>
    </row>
    <row r="14" spans="1:6">
      <c r="A14" s="4" t="s">
        <v>5362</v>
      </c>
      <c r="B14" s="4" t="s">
        <v>1050</v>
      </c>
      <c r="C14" s="4" t="s">
        <v>3772</v>
      </c>
    </row>
    <row r="15" spans="1:6">
      <c r="A15" s="3" t="s">
        <v>5365</v>
      </c>
    </row>
    <row r="16" spans="1:6">
      <c r="A16" s="4" t="s">
        <v>5372</v>
      </c>
      <c r="B16" s="6" t="n">
        <v>53000000000</v>
      </c>
      <c r="C16" s="6" t="n">
        <v>53900000000</v>
      </c>
    </row>
    <row r="17" spans="1:6">
      <c r="A17" s="4" t="s">
        <v>5373</v>
      </c>
    </row>
    <row r="18" spans="1:6">
      <c r="A18" s="3" t="s">
        <v>5361</v>
      </c>
    </row>
    <row r="19" spans="1:6">
      <c r="A19" s="4" t="s">
        <v>5362</v>
      </c>
      <c r="B19" s="4" t="s">
        <v>1772</v>
      </c>
      <c r="C19" s="4" t="s">
        <v>5374</v>
      </c>
    </row>
    <row r="20" spans="1:6">
      <c r="A20" s="3" t="s">
        <v>5365</v>
      </c>
    </row>
    <row r="21" spans="1:6">
      <c r="A21" s="4" t="s">
        <v>5375</v>
      </c>
      <c r="B21" s="6" t="n">
        <v>-1700000000</v>
      </c>
      <c r="C21" s="6" t="n">
        <v>-1400000000</v>
      </c>
    </row>
    <row r="22" spans="1:6">
      <c r="A22" s="4" t="s">
        <v>123</v>
      </c>
      <c r="B22" s="5" t="n">
        <v>-8000000000</v>
      </c>
      <c r="C22" s="5" t="n">
        <v>-7900000000</v>
      </c>
    </row>
    <row r="23" spans="1:6">
      <c r="A23" s="4" t="s">
        <v>5376</v>
      </c>
      <c r="B23" s="5" t="n">
        <v>-500000000</v>
      </c>
      <c r="C23" s="5" t="n">
        <v>-600000000</v>
      </c>
    </row>
    <row r="24" spans="1:6">
      <c r="A24" s="4" t="s">
        <v>5369</v>
      </c>
      <c r="B24" s="5" t="n">
        <v>-700000000</v>
      </c>
      <c r="C24" s="5" t="n">
        <v>-1200000000</v>
      </c>
    </row>
    <row r="25" spans="1:6">
      <c r="A25" s="4" t="s">
        <v>5377</v>
      </c>
      <c r="B25" s="5" t="n">
        <v>0</v>
      </c>
      <c r="C25" s="5" t="n">
        <v>-1200000000</v>
      </c>
    </row>
    <row r="26" spans="1:6">
      <c r="A26" s="4" t="s">
        <v>5378</v>
      </c>
      <c r="B26" s="5" t="n">
        <v>-100000000</v>
      </c>
      <c r="C26" s="5" t="n">
        <v>100000000</v>
      </c>
    </row>
    <row r="27" spans="1:6">
      <c r="A27" s="4" t="s">
        <v>5370</v>
      </c>
      <c r="B27" s="5" t="n">
        <v>-1300000000</v>
      </c>
      <c r="C27" s="5" t="n">
        <v>-700000000</v>
      </c>
    </row>
    <row r="28" spans="1:6">
      <c r="A28" s="4" t="s">
        <v>5379</v>
      </c>
      <c r="B28" s="5" t="n">
        <v>-100000000</v>
      </c>
      <c r="C28" s="5" t="n">
        <v>-100000000</v>
      </c>
    </row>
    <row r="29" spans="1:6">
      <c r="A29" s="4" t="s">
        <v>5380</v>
      </c>
      <c r="B29" s="5" t="n">
        <v>0</v>
      </c>
      <c r="C29" s="5" t="n">
        <v>0</v>
      </c>
    </row>
    <row r="30" spans="1:6">
      <c r="A30" s="4" t="s">
        <v>5381</v>
      </c>
      <c r="B30" s="5" t="n">
        <v>1300000000</v>
      </c>
      <c r="C30" s="5" t="n">
        <v>0</v>
      </c>
    </row>
    <row r="31" spans="1:6">
      <c r="A31" s="4" t="s">
        <v>5372</v>
      </c>
      <c r="B31" s="5" t="n">
        <v>41100000000</v>
      </c>
      <c r="C31" s="5" t="n">
        <v>41600000000</v>
      </c>
    </row>
    <row r="32" spans="1:6">
      <c r="A32" s="4" t="s">
        <v>5382</v>
      </c>
    </row>
    <row r="33" spans="1:6">
      <c r="A33" s="3" t="s">
        <v>5365</v>
      </c>
    </row>
    <row r="34" spans="1:6">
      <c r="A34" s="4" t="s">
        <v>5366</v>
      </c>
      <c r="B34" s="5" t="n">
        <v>9600000000</v>
      </c>
      <c r="C34" s="5" t="n">
        <v>8900000000</v>
      </c>
    </row>
    <row r="35" spans="1:6">
      <c r="A35" s="4" t="s">
        <v>5383</v>
      </c>
      <c r="B35" s="5" t="n">
        <v>2400000000</v>
      </c>
      <c r="C35" s="5" t="n">
        <v>3500000000</v>
      </c>
    </row>
    <row r="36" spans="1:6">
      <c r="A36" s="4" t="s">
        <v>5380</v>
      </c>
      <c r="B36" s="5" t="n">
        <v>-100000000</v>
      </c>
      <c r="C36" s="5" t="n">
        <v>-100000000</v>
      </c>
    </row>
    <row r="37" spans="1:6">
      <c r="A37" s="4" t="s">
        <v>5372</v>
      </c>
      <c r="B37" s="5" t="n">
        <v>11900000000</v>
      </c>
      <c r="C37" s="5" t="n">
        <v>12300000000</v>
      </c>
    </row>
    <row r="38" spans="1:6">
      <c r="A38" s="4" t="s">
        <v>5384</v>
      </c>
    </row>
    <row r="39" spans="1:6">
      <c r="A39" s="3" t="s">
        <v>5365</v>
      </c>
    </row>
    <row r="40" spans="1:6">
      <c r="A40" s="4" t="s">
        <v>5366</v>
      </c>
      <c r="B40" s="5" t="n">
        <v>6600000000</v>
      </c>
      <c r="C40" s="5" t="n">
        <v>6500000000</v>
      </c>
    </row>
    <row r="41" spans="1:6">
      <c r="A41" s="4" t="s">
        <v>5383</v>
      </c>
      <c r="B41" s="5" t="n">
        <v>5300000000</v>
      </c>
      <c r="C41" s="5" t="n">
        <v>7000000000</v>
      </c>
    </row>
    <row r="42" spans="1:6">
      <c r="A42" s="4" t="s">
        <v>5380</v>
      </c>
      <c r="B42" s="5" t="n">
        <v>-300000000</v>
      </c>
      <c r="C42" s="5" t="n">
        <v>-300000000</v>
      </c>
    </row>
    <row r="43" spans="1:6">
      <c r="A43" s="4" t="s">
        <v>5372</v>
      </c>
      <c r="B43" s="6" t="n">
        <v>64600000000</v>
      </c>
      <c r="C43" s="6" t="n">
        <v>67200000000</v>
      </c>
    </row>
    <row r="44" spans="1:6"/>
    <row r="45" spans="1:6">
      <c r="A45" s="4" t="s">
        <v>38</v>
      </c>
      <c r="B45" s="4" t="s">
        <v>153</v>
      </c>
    </row>
  </sheetData>
  <mergeCells count="4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F44"/>
    <mergeCell ref="B45:F45"/>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85</v>
      </c>
      <c r="B1" s="2" t="s">
        <v>30</v>
      </c>
      <c r="C1" s="2" t="s">
        <v>31</v>
      </c>
    </row>
    <row r="2" spans="1:3">
      <c r="A2" s="4" t="s">
        <v>5386</v>
      </c>
    </row>
    <row r="3" spans="1:3">
      <c r="A3" s="3" t="s">
        <v>1123</v>
      </c>
    </row>
    <row r="4" spans="1:3">
      <c r="A4" s="4" t="s">
        <v>5387</v>
      </c>
      <c r="B4" s="6" t="n">
        <v>34044000000</v>
      </c>
      <c r="C4" s="6" t="n">
        <v>33287000000</v>
      </c>
    </row>
    <row r="5" spans="1:3">
      <c r="A5" s="4" t="s">
        <v>5388</v>
      </c>
      <c r="B5" s="5" t="n">
        <v>-12325000000</v>
      </c>
      <c r="C5" s="5" t="n">
        <v>-12559000000</v>
      </c>
    </row>
    <row r="6" spans="1:3">
      <c r="A6" s="4" t="s">
        <v>5389</v>
      </c>
      <c r="B6" s="5" t="n">
        <v>-2968000000</v>
      </c>
      <c r="C6" s="5" t="n">
        <v>-2140000000</v>
      </c>
    </row>
    <row r="7" spans="1:3">
      <c r="A7" s="4" t="s">
        <v>5390</v>
      </c>
      <c r="B7" s="5" t="n">
        <v>18751000000</v>
      </c>
      <c r="C7" s="5" t="n">
        <v>18588000000</v>
      </c>
    </row>
    <row r="8" spans="1:3">
      <c r="A8" s="4" t="s">
        <v>5391</v>
      </c>
      <c r="B8" s="5" t="n">
        <v>-6973000000</v>
      </c>
      <c r="C8" s="5" t="n">
        <v>-8280000000</v>
      </c>
    </row>
    <row r="9" spans="1:3">
      <c r="A9" s="4" t="s">
        <v>5392</v>
      </c>
      <c r="B9" s="5" t="n">
        <v>11778000000</v>
      </c>
      <c r="C9" s="5" t="n">
        <v>10308000000</v>
      </c>
    </row>
    <row r="10" spans="1:3">
      <c r="A10" s="4" t="s">
        <v>5393</v>
      </c>
    </row>
    <row r="11" spans="1:3">
      <c r="A11" s="3" t="s">
        <v>1123</v>
      </c>
    </row>
    <row r="12" spans="1:3">
      <c r="A12" s="4" t="s">
        <v>5387</v>
      </c>
      <c r="B12" s="5" t="n">
        <v>28857</v>
      </c>
      <c r="C12" s="5" t="n">
        <v>27848000000</v>
      </c>
    </row>
    <row r="13" spans="1:3">
      <c r="A13" s="4" t="s">
        <v>5388</v>
      </c>
      <c r="B13" s="5" t="n">
        <v>-12322</v>
      </c>
      <c r="C13" s="5" t="n">
        <v>-12404000000</v>
      </c>
    </row>
    <row r="14" spans="1:3">
      <c r="A14" s="4" t="s">
        <v>5389</v>
      </c>
      <c r="B14" s="5" t="n">
        <v>-2931</v>
      </c>
      <c r="C14" s="5" t="n">
        <v>-540000000</v>
      </c>
    </row>
    <row r="15" spans="1:3">
      <c r="A15" s="4" t="s">
        <v>5390</v>
      </c>
      <c r="B15" s="5" t="n">
        <v>13604</v>
      </c>
      <c r="C15" s="5" t="n">
        <v>14904000000</v>
      </c>
    </row>
    <row r="16" spans="1:3">
      <c r="A16" s="4" t="s">
        <v>5391</v>
      </c>
      <c r="B16" s="5" t="n">
        <v>-4827</v>
      </c>
      <c r="C16" s="5" t="n">
        <v>-6153000000</v>
      </c>
    </row>
    <row r="17" spans="1:3">
      <c r="A17" s="4" t="s">
        <v>5392</v>
      </c>
      <c r="B17" s="5" t="n">
        <v>8777</v>
      </c>
      <c r="C17" s="5" t="n">
        <v>8751000000</v>
      </c>
    </row>
    <row r="18" spans="1:3">
      <c r="A18" s="4" t="s">
        <v>5394</v>
      </c>
    </row>
    <row r="19" spans="1:3">
      <c r="A19" s="3" t="s">
        <v>1123</v>
      </c>
    </row>
    <row r="20" spans="1:3">
      <c r="A20" s="4" t="s">
        <v>5387</v>
      </c>
      <c r="B20" s="5" t="n">
        <v>2672</v>
      </c>
      <c r="C20" s="5" t="n">
        <v>2489000000</v>
      </c>
    </row>
    <row r="21" spans="1:3">
      <c r="A21" s="4" t="s">
        <v>5388</v>
      </c>
      <c r="B21" s="5" t="n">
        <v>-3</v>
      </c>
      <c r="C21" s="5" t="n">
        <v>-3000000</v>
      </c>
    </row>
    <row r="22" spans="1:3">
      <c r="A22" s="4" t="s">
        <v>5389</v>
      </c>
      <c r="B22" s="5" t="n">
        <v>0</v>
      </c>
      <c r="C22" s="5" t="n">
        <v>0</v>
      </c>
    </row>
    <row r="23" spans="1:3">
      <c r="A23" s="4" t="s">
        <v>5390</v>
      </c>
      <c r="B23" s="5" t="n">
        <v>2669</v>
      </c>
      <c r="C23" s="5" t="n">
        <v>2486000000</v>
      </c>
    </row>
    <row r="24" spans="1:3">
      <c r="A24" s="4" t="s">
        <v>5391</v>
      </c>
      <c r="B24" s="5" t="n">
        <v>-2146</v>
      </c>
      <c r="C24" s="5" t="n">
        <v>-2127000000</v>
      </c>
    </row>
    <row r="25" spans="1:3">
      <c r="A25" s="4" t="s">
        <v>5392</v>
      </c>
      <c r="B25" s="5" t="n">
        <v>523</v>
      </c>
      <c r="C25" s="5" t="n">
        <v>359000000</v>
      </c>
    </row>
    <row r="26" spans="1:3">
      <c r="A26" s="4" t="s">
        <v>5395</v>
      </c>
    </row>
    <row r="27" spans="1:3">
      <c r="A27" s="3" t="s">
        <v>1123</v>
      </c>
    </row>
    <row r="28" spans="1:3">
      <c r="A28" s="4" t="s">
        <v>5387</v>
      </c>
      <c r="B28" s="5" t="n">
        <v>5</v>
      </c>
      <c r="C28" s="5" t="n">
        <v>8000000</v>
      </c>
    </row>
    <row r="29" spans="1:3">
      <c r="A29" s="4" t="s">
        <v>5388</v>
      </c>
      <c r="B29" s="5" t="n">
        <v>0</v>
      </c>
      <c r="C29" s="5" t="n">
        <v>0</v>
      </c>
    </row>
    <row r="30" spans="1:3">
      <c r="A30" s="4" t="s">
        <v>5389</v>
      </c>
      <c r="B30" s="5" t="n">
        <v>0</v>
      </c>
      <c r="C30" s="5" t="n">
        <v>0</v>
      </c>
    </row>
    <row r="31" spans="1:3">
      <c r="A31" s="4" t="s">
        <v>5390</v>
      </c>
      <c r="B31" s="5" t="n">
        <v>5</v>
      </c>
      <c r="C31" s="5" t="n">
        <v>8000000</v>
      </c>
    </row>
    <row r="32" spans="1:3">
      <c r="A32" s="4" t="s">
        <v>5391</v>
      </c>
      <c r="B32" s="5" t="n">
        <v>0</v>
      </c>
      <c r="C32" s="5" t="n">
        <v>0</v>
      </c>
    </row>
    <row r="33" spans="1:3">
      <c r="A33" s="4" t="s">
        <v>5392</v>
      </c>
      <c r="B33" s="5" t="n">
        <v>5</v>
      </c>
      <c r="C33" s="5" t="n">
        <v>8000000</v>
      </c>
    </row>
    <row r="34" spans="1:3">
      <c r="A34" s="4" t="s">
        <v>5396</v>
      </c>
    </row>
    <row r="35" spans="1:3">
      <c r="A35" s="3" t="s">
        <v>1123</v>
      </c>
    </row>
    <row r="36" spans="1:3">
      <c r="A36" s="4" t="s">
        <v>5387</v>
      </c>
      <c r="B36" s="5" t="n">
        <v>489</v>
      </c>
      <c r="C36" s="5" t="n">
        <v>467000000</v>
      </c>
    </row>
    <row r="37" spans="1:3">
      <c r="A37" s="4" t="s">
        <v>5388</v>
      </c>
      <c r="B37" s="5" t="n">
        <v>0</v>
      </c>
      <c r="C37" s="5" t="n">
        <v>-152000000</v>
      </c>
    </row>
    <row r="38" spans="1:3">
      <c r="A38" s="4" t="s">
        <v>5389</v>
      </c>
      <c r="B38" s="5" t="n">
        <v>0</v>
      </c>
      <c r="C38" s="5" t="n">
        <v>-301000000</v>
      </c>
    </row>
    <row r="39" spans="1:3">
      <c r="A39" s="4" t="s">
        <v>5390</v>
      </c>
      <c r="B39" s="5" t="n">
        <v>489</v>
      </c>
      <c r="C39" s="5" t="n">
        <v>14000000</v>
      </c>
    </row>
    <row r="40" spans="1:3">
      <c r="A40" s="4" t="s">
        <v>5391</v>
      </c>
      <c r="B40" s="5" t="n">
        <v>0</v>
      </c>
      <c r="C40" s="5" t="n">
        <v>0</v>
      </c>
    </row>
    <row r="41" spans="1:3">
      <c r="A41" s="4" t="s">
        <v>5392</v>
      </c>
      <c r="B41" s="5" t="n">
        <v>489</v>
      </c>
      <c r="C41" s="5" t="n">
        <v>14000000</v>
      </c>
    </row>
    <row r="42" spans="1:3">
      <c r="A42" s="4" t="s">
        <v>827</v>
      </c>
    </row>
    <row r="43" spans="1:3">
      <c r="A43" s="3" t="s">
        <v>1123</v>
      </c>
    </row>
    <row r="44" spans="1:3">
      <c r="A44" s="4" t="s">
        <v>5387</v>
      </c>
      <c r="B44" s="5" t="n">
        <v>2021</v>
      </c>
      <c r="C44" s="5" t="n">
        <v>2475000000</v>
      </c>
    </row>
    <row r="45" spans="1:3">
      <c r="A45" s="4" t="s">
        <v>5388</v>
      </c>
      <c r="B45" s="5" t="n">
        <v>0</v>
      </c>
      <c r="C45" s="5" t="n">
        <v>0</v>
      </c>
    </row>
    <row r="46" spans="1:3">
      <c r="A46" s="4" t="s">
        <v>5389</v>
      </c>
      <c r="B46" s="5" t="n">
        <v>-37</v>
      </c>
      <c r="C46" s="5" t="n">
        <v>-1299000000</v>
      </c>
    </row>
    <row r="47" spans="1:3">
      <c r="A47" s="4" t="s">
        <v>5390</v>
      </c>
      <c r="B47" s="5" t="n">
        <v>1984</v>
      </c>
      <c r="C47" s="5" t="n">
        <v>1176000000</v>
      </c>
    </row>
    <row r="48" spans="1:3">
      <c r="A48" s="4" t="s">
        <v>5391</v>
      </c>
      <c r="B48" s="5" t="n">
        <v>0</v>
      </c>
      <c r="C48" s="5" t="n">
        <v>0</v>
      </c>
    </row>
    <row r="49" spans="1:3">
      <c r="A49" s="4" t="s">
        <v>5392</v>
      </c>
      <c r="B49" s="6" t="n">
        <v>1984</v>
      </c>
      <c r="C49" s="6" t="n">
        <v>117600000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97</v>
      </c>
      <c r="B1" s="2" t="s">
        <v>1</v>
      </c>
    </row>
    <row r="2" spans="1:3">
      <c r="B2" s="2" t="s">
        <v>30</v>
      </c>
      <c r="C2" s="2" t="s">
        <v>31</v>
      </c>
    </row>
    <row r="3" spans="1:3">
      <c r="A3" s="4" t="s">
        <v>5386</v>
      </c>
    </row>
    <row r="4" spans="1:3">
      <c r="A4" s="3" t="s">
        <v>1123</v>
      </c>
    </row>
    <row r="5" spans="1:3">
      <c r="A5" s="4" t="s">
        <v>5398</v>
      </c>
      <c r="B5" s="6" t="n">
        <v>1500000000</v>
      </c>
    </row>
    <row r="6" spans="1:3">
      <c r="A6" s="4" t="s">
        <v>5399</v>
      </c>
      <c r="B6" s="5" t="n">
        <v>11778000000</v>
      </c>
      <c r="C6" s="6" t="n">
        <v>10308000000</v>
      </c>
    </row>
    <row r="7" spans="1:3">
      <c r="A7" s="4" t="s">
        <v>5400</v>
      </c>
      <c r="B7" s="5" t="n">
        <v>760000000</v>
      </c>
    </row>
    <row r="8" spans="1:3">
      <c r="A8" s="4" t="s">
        <v>5387</v>
      </c>
      <c r="B8" s="5" t="n">
        <v>34044000000</v>
      </c>
      <c r="C8" s="5" t="n">
        <v>33287000000</v>
      </c>
    </row>
    <row r="9" spans="1:3">
      <c r="A9" s="4" t="s">
        <v>5401</v>
      </c>
      <c r="B9" s="5" t="n">
        <v>15300000000</v>
      </c>
      <c r="C9" s="5" t="n">
        <v>14700000000</v>
      </c>
    </row>
    <row r="10" spans="1:3">
      <c r="A10" s="4" t="s">
        <v>5402</v>
      </c>
      <c r="B10" s="5" t="n">
        <v>600000000</v>
      </c>
    </row>
    <row r="11" spans="1:3">
      <c r="A11" s="4" t="s">
        <v>5393</v>
      </c>
    </row>
    <row r="12" spans="1:3">
      <c r="A12" s="3" t="s">
        <v>1123</v>
      </c>
    </row>
    <row r="13" spans="1:3">
      <c r="A13" s="4" t="s">
        <v>5399</v>
      </c>
      <c r="B13" s="5" t="n">
        <v>8777</v>
      </c>
      <c r="C13" s="5" t="n">
        <v>8751000000</v>
      </c>
    </row>
    <row r="14" spans="1:3">
      <c r="A14" s="4" t="s">
        <v>5400</v>
      </c>
      <c r="B14" s="5" t="n">
        <v>1000000000</v>
      </c>
    </row>
    <row r="15" spans="1:3">
      <c r="A15" s="4" t="s">
        <v>5387</v>
      </c>
      <c r="B15" s="5" t="n">
        <v>28857</v>
      </c>
      <c r="C15" s="5" t="n">
        <v>27848000000</v>
      </c>
    </row>
    <row r="16" spans="1:3">
      <c r="A16" s="4" t="s">
        <v>5394</v>
      </c>
    </row>
    <row r="17" spans="1:3">
      <c r="A17" s="3" t="s">
        <v>1123</v>
      </c>
    </row>
    <row r="18" spans="1:3">
      <c r="A18" s="4" t="s">
        <v>5399</v>
      </c>
      <c r="B18" s="5" t="n">
        <v>523</v>
      </c>
      <c r="C18" s="5" t="n">
        <v>359000000</v>
      </c>
    </row>
    <row r="19" spans="1:3">
      <c r="A19" s="4" t="s">
        <v>5400</v>
      </c>
      <c r="B19" s="5" t="n">
        <v>200000000</v>
      </c>
    </row>
    <row r="20" spans="1:3">
      <c r="A20" s="4" t="s">
        <v>5387</v>
      </c>
      <c r="B20" s="5" t="n">
        <v>2672</v>
      </c>
      <c r="C20" s="5" t="n">
        <v>2489000000</v>
      </c>
    </row>
    <row r="21" spans="1:3">
      <c r="A21" s="4" t="s">
        <v>827</v>
      </c>
    </row>
    <row r="22" spans="1:3">
      <c r="A22" s="3" t="s">
        <v>1123</v>
      </c>
    </row>
    <row r="23" spans="1:3">
      <c r="A23" s="4" t="s">
        <v>5399</v>
      </c>
      <c r="B23" s="5" t="n">
        <v>1984</v>
      </c>
      <c r="C23" s="5" t="n">
        <v>1176000000</v>
      </c>
    </row>
    <row r="24" spans="1:3">
      <c r="A24" s="4" t="s">
        <v>5400</v>
      </c>
      <c r="B24" s="5" t="n">
        <v>-500000000</v>
      </c>
    </row>
    <row r="25" spans="1:3">
      <c r="A25" s="4" t="s">
        <v>5387</v>
      </c>
      <c r="B25" s="6" t="n">
        <v>2021</v>
      </c>
      <c r="C25" s="6" t="n">
        <v>2475000000</v>
      </c>
    </row>
  </sheetData>
  <mergeCells count="1">
    <mergeCell ref="A1:A2"/>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3</v>
      </c>
      <c r="B1" s="2" t="s">
        <v>1</v>
      </c>
    </row>
    <row r="2" spans="1:3">
      <c r="B2" s="2" t="s">
        <v>30</v>
      </c>
      <c r="C2" s="2" t="s">
        <v>31</v>
      </c>
    </row>
    <row r="3" spans="1:3">
      <c r="A3" s="4" t="s">
        <v>5404</v>
      </c>
    </row>
    <row r="4" spans="1:3">
      <c r="A4" s="3" t="s">
        <v>78</v>
      </c>
    </row>
    <row r="5" spans="1:3">
      <c r="A5" s="4" t="s">
        <v>5405</v>
      </c>
      <c r="B5" s="6" t="n">
        <v>213</v>
      </c>
      <c r="C5" s="6" t="n">
        <v>76</v>
      </c>
    </row>
    <row r="6" spans="1:3">
      <c r="A6" s="4" t="s">
        <v>5406</v>
      </c>
    </row>
    <row r="7" spans="1:3">
      <c r="A7" s="3" t="s">
        <v>78</v>
      </c>
    </row>
    <row r="8" spans="1:3">
      <c r="A8" s="4" t="s">
        <v>5405</v>
      </c>
      <c r="B8" s="5" t="n">
        <v>53</v>
      </c>
      <c r="C8" s="5" t="n">
        <v>20</v>
      </c>
    </row>
    <row r="9" spans="1:3">
      <c r="A9" s="4" t="s">
        <v>5407</v>
      </c>
      <c r="B9" s="5" t="n">
        <v>-108</v>
      </c>
      <c r="C9" s="5" t="n">
        <v>-83</v>
      </c>
    </row>
    <row r="10" spans="1:3">
      <c r="A10" s="4" t="s">
        <v>5408</v>
      </c>
    </row>
    <row r="11" spans="1:3">
      <c r="A11" s="3" t="s">
        <v>78</v>
      </c>
    </row>
    <row r="12" spans="1:3">
      <c r="A12" s="4" t="s">
        <v>5405</v>
      </c>
      <c r="B12" s="5" t="n">
        <v>124</v>
      </c>
      <c r="C12" s="5" t="n">
        <v>45</v>
      </c>
    </row>
    <row r="13" spans="1:3">
      <c r="A13" s="4" t="s">
        <v>5409</v>
      </c>
    </row>
    <row r="14" spans="1:3">
      <c r="A14" s="3" t="s">
        <v>78</v>
      </c>
    </row>
    <row r="15" spans="1:3">
      <c r="A15" s="4" t="s">
        <v>5405</v>
      </c>
      <c r="B15" s="5" t="n">
        <v>30</v>
      </c>
      <c r="C15" s="5" t="n">
        <v>11</v>
      </c>
    </row>
    <row r="16" spans="1:3">
      <c r="A16" s="4" t="s">
        <v>5407</v>
      </c>
      <c r="B16" s="5" t="n">
        <v>-73</v>
      </c>
      <c r="C16" s="5" t="n">
        <v>-61</v>
      </c>
    </row>
    <row r="17" spans="1:3">
      <c r="A17" s="4" t="s">
        <v>5410</v>
      </c>
    </row>
    <row r="18" spans="1:3">
      <c r="A18" s="3" t="s">
        <v>78</v>
      </c>
    </row>
    <row r="19" spans="1:3">
      <c r="A19" s="4" t="s">
        <v>5405</v>
      </c>
      <c r="B19" s="5" t="n">
        <v>89</v>
      </c>
      <c r="C19" s="5" t="n">
        <v>31</v>
      </c>
    </row>
    <row r="20" spans="1:3">
      <c r="A20" s="4" t="s">
        <v>5411</v>
      </c>
    </row>
    <row r="21" spans="1:3">
      <c r="A21" s="3" t="s">
        <v>78</v>
      </c>
    </row>
    <row r="22" spans="1:3">
      <c r="A22" s="4" t="s">
        <v>5405</v>
      </c>
      <c r="B22" s="5" t="n">
        <v>23</v>
      </c>
      <c r="C22" s="5" t="n">
        <v>9</v>
      </c>
    </row>
    <row r="23" spans="1:3">
      <c r="A23" s="4" t="s">
        <v>5407</v>
      </c>
      <c r="B23" s="6" t="n">
        <v>-35</v>
      </c>
      <c r="C23" s="6" t="n">
        <v>-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87</v>
      </c>
      <c r="B1" s="2" t="s">
        <v>1</v>
      </c>
    </row>
    <row r="2" spans="1:2">
      <c r="B2" s="2" t="s">
        <v>30</v>
      </c>
    </row>
    <row r="3" spans="1:2">
      <c r="A3" s="3" t="s">
        <v>87</v>
      </c>
    </row>
    <row r="4" spans="1:2">
      <c r="A4" s="4" t="s">
        <v>87</v>
      </c>
      <c r="B4" s="4" t="s">
        <v>335</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12</v>
      </c>
      <c r="B1" s="2" t="s">
        <v>1</v>
      </c>
    </row>
    <row r="2" spans="1:3">
      <c r="B2" s="2" t="s">
        <v>30</v>
      </c>
      <c r="C2" s="2" t="s">
        <v>31</v>
      </c>
    </row>
    <row r="3" spans="1:3">
      <c r="A3" s="4" t="s">
        <v>5406</v>
      </c>
    </row>
    <row r="4" spans="1:3">
      <c r="A4" s="3" t="s">
        <v>78</v>
      </c>
    </row>
    <row r="5" spans="1:3">
      <c r="A5" s="4" t="s">
        <v>5405</v>
      </c>
      <c r="B5" s="6" t="n">
        <v>53</v>
      </c>
      <c r="C5" s="6" t="n">
        <v>20</v>
      </c>
    </row>
    <row r="6" spans="1:3">
      <c r="A6" s="4" t="s">
        <v>5407</v>
      </c>
      <c r="B6" s="6" t="n">
        <v>-108</v>
      </c>
      <c r="C6" s="6" t="n">
        <v>-83</v>
      </c>
    </row>
    <row r="7" spans="1:3">
      <c r="A7" s="4" t="s">
        <v>5413</v>
      </c>
    </row>
    <row r="8" spans="1:3">
      <c r="A8" s="3" t="s">
        <v>78</v>
      </c>
    </row>
    <row r="9" spans="1:3">
      <c r="A9" s="4" t="s">
        <v>5414</v>
      </c>
      <c r="B9" s="4" t="s">
        <v>5415</v>
      </c>
    </row>
    <row r="10" spans="1:3">
      <c r="A10" s="4" t="s">
        <v>5416</v>
      </c>
    </row>
    <row r="11" spans="1:3">
      <c r="A11" s="3" t="s">
        <v>78</v>
      </c>
    </row>
    <row r="12" spans="1:3">
      <c r="A12" s="4" t="s">
        <v>5405</v>
      </c>
      <c r="B12" s="6" t="n">
        <v>13</v>
      </c>
    </row>
    <row r="13" spans="1:3">
      <c r="A13" s="4" t="s">
        <v>5407</v>
      </c>
      <c r="B13" s="6" t="n">
        <v>2</v>
      </c>
    </row>
  </sheetData>
  <mergeCells count="2">
    <mergeCell ref="A1:A2"/>
    <mergeCell ref="B1:C1"/>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7</v>
      </c>
      <c r="B1" s="2" t="s">
        <v>1</v>
      </c>
    </row>
    <row r="2" spans="1:3">
      <c r="B2" s="2" t="s">
        <v>30</v>
      </c>
      <c r="C2" s="2" t="s">
        <v>31</v>
      </c>
    </row>
    <row r="3" spans="1:3">
      <c r="A3" s="3" t="s">
        <v>5418</v>
      </c>
    </row>
    <row r="4" spans="1:3">
      <c r="A4" s="4" t="s">
        <v>5419</v>
      </c>
      <c r="B4" s="6" t="n">
        <v>53</v>
      </c>
      <c r="C4" s="6" t="n">
        <v>20</v>
      </c>
    </row>
    <row r="5" spans="1:3">
      <c r="A5" s="4" t="s">
        <v>5420</v>
      </c>
      <c r="B5" s="5" t="n">
        <v>-108</v>
      </c>
      <c r="C5" s="5" t="n">
        <v>-83</v>
      </c>
    </row>
    <row r="6" spans="1:3">
      <c r="A6" s="4" t="s">
        <v>5421</v>
      </c>
      <c r="B6" s="5" t="n">
        <v>-498</v>
      </c>
      <c r="C6" s="5" t="n">
        <v>-571</v>
      </c>
    </row>
    <row r="7" spans="1:3">
      <c r="A7" s="4" t="s">
        <v>5422</v>
      </c>
      <c r="B7" s="5" t="n">
        <v>519</v>
      </c>
      <c r="C7" s="5" t="n">
        <v>555</v>
      </c>
    </row>
    <row r="8" spans="1:3">
      <c r="A8" s="4" t="s">
        <v>165</v>
      </c>
    </row>
    <row r="9" spans="1:3">
      <c r="A9" s="3" t="s">
        <v>5418</v>
      </c>
    </row>
    <row r="10" spans="1:3">
      <c r="A10" s="4" t="s">
        <v>5419</v>
      </c>
      <c r="B10" s="5" t="n">
        <v>40</v>
      </c>
      <c r="C10" s="5" t="n">
        <v>14</v>
      </c>
    </row>
    <row r="11" spans="1:3">
      <c r="A11" s="4" t="s">
        <v>5420</v>
      </c>
      <c r="B11" s="6" t="n">
        <v>-81</v>
      </c>
      <c r="C11" s="6" t="n">
        <v>-58</v>
      </c>
    </row>
    <row r="12" spans="1:3">
      <c r="A12" s="4" t="s">
        <v>5423</v>
      </c>
      <c r="B12" s="4" t="s">
        <v>5424</v>
      </c>
      <c r="C12" s="4" t="s">
        <v>5425</v>
      </c>
    </row>
    <row r="13" spans="1:3">
      <c r="A13" s="4" t="s">
        <v>5426</v>
      </c>
      <c r="B13" s="4" t="s">
        <v>5427</v>
      </c>
      <c r="C13" s="4" t="s">
        <v>5428</v>
      </c>
    </row>
    <row r="14" spans="1:3">
      <c r="A14" s="4" t="s">
        <v>5421</v>
      </c>
      <c r="B14" s="6" t="n">
        <v>40</v>
      </c>
      <c r="C14" s="6" t="n">
        <v>14</v>
      </c>
    </row>
    <row r="15" spans="1:3">
      <c r="A15" s="4" t="s">
        <v>5422</v>
      </c>
      <c r="B15" s="5" t="n">
        <v>-81</v>
      </c>
      <c r="C15" s="5" t="n">
        <v>-58</v>
      </c>
    </row>
    <row r="16" spans="1:3">
      <c r="A16" s="4" t="s">
        <v>5429</v>
      </c>
    </row>
    <row r="17" spans="1:3">
      <c r="A17" s="3" t="s">
        <v>5418</v>
      </c>
    </row>
    <row r="18" spans="1:3">
      <c r="A18" s="4" t="s">
        <v>5419</v>
      </c>
      <c r="B18" s="5" t="n">
        <v>-13</v>
      </c>
      <c r="C18" s="5" t="n">
        <v>-6</v>
      </c>
    </row>
    <row r="19" spans="1:3">
      <c r="A19" s="4" t="s">
        <v>5420</v>
      </c>
      <c r="B19" s="5" t="n">
        <v>27</v>
      </c>
      <c r="C19" s="5" t="n">
        <v>25</v>
      </c>
    </row>
    <row r="20" spans="1:3">
      <c r="A20" s="4" t="s">
        <v>5421</v>
      </c>
      <c r="B20" s="5" t="n">
        <v>179</v>
      </c>
      <c r="C20" s="5" t="n">
        <v>195</v>
      </c>
    </row>
    <row r="21" spans="1:3">
      <c r="A21" s="4" t="s">
        <v>5422</v>
      </c>
      <c r="B21" s="5" t="n">
        <v>-200</v>
      </c>
      <c r="C21" s="5" t="n">
        <v>-204</v>
      </c>
    </row>
    <row r="22" spans="1:3">
      <c r="A22" s="4" t="s">
        <v>159</v>
      </c>
    </row>
    <row r="23" spans="1:3">
      <c r="A23" s="3" t="s">
        <v>5418</v>
      </c>
    </row>
    <row r="24" spans="1:3">
      <c r="A24" s="4" t="s">
        <v>5421</v>
      </c>
      <c r="B24" s="5" t="n">
        <v>-143</v>
      </c>
      <c r="C24" s="5" t="n">
        <v>-164</v>
      </c>
    </row>
    <row r="25" spans="1:3">
      <c r="A25" s="4" t="s">
        <v>5422</v>
      </c>
      <c r="B25" s="5" t="n">
        <v>256</v>
      </c>
      <c r="C25" s="5" t="n">
        <v>219</v>
      </c>
    </row>
    <row r="26" spans="1:3">
      <c r="A26" s="4" t="s">
        <v>5430</v>
      </c>
    </row>
    <row r="27" spans="1:3">
      <c r="A27" s="3" t="s">
        <v>5418</v>
      </c>
    </row>
    <row r="28" spans="1:3">
      <c r="A28" s="4" t="s">
        <v>5421</v>
      </c>
      <c r="B28" s="5" t="n">
        <v>-574</v>
      </c>
      <c r="C28" s="5" t="n">
        <v>-616</v>
      </c>
    </row>
    <row r="29" spans="1:3">
      <c r="A29" s="4" t="s">
        <v>5422</v>
      </c>
      <c r="B29" s="6" t="n">
        <v>544</v>
      </c>
      <c r="C29" s="6" t="n">
        <v>598</v>
      </c>
    </row>
    <row r="30" spans="1:3">
      <c r="A30" s="4" t="s">
        <v>5431</v>
      </c>
    </row>
    <row r="31" spans="1:3">
      <c r="A31" s="3" t="s">
        <v>5418</v>
      </c>
    </row>
    <row r="32" spans="1:3">
      <c r="A32" s="4" t="s">
        <v>5423</v>
      </c>
      <c r="B32" s="4" t="s">
        <v>4509</v>
      </c>
      <c r="C32" s="4" t="s">
        <v>5432</v>
      </c>
    </row>
    <row r="33" spans="1:3">
      <c r="A33" s="4" t="s">
        <v>5426</v>
      </c>
      <c r="B33" s="4" t="s">
        <v>5433</v>
      </c>
      <c r="C33" s="4" t="s">
        <v>5434</v>
      </c>
    </row>
  </sheetData>
  <mergeCells count="2">
    <mergeCell ref="A1:A2"/>
    <mergeCell ref="B1:C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75"/>
    <col customWidth="1" max="3" min="3" width="16"/>
  </cols>
  <sheetData>
    <row r="1" spans="1:3">
      <c r="A1" s="1" t="s">
        <v>5435</v>
      </c>
      <c r="B1" s="1" t="s">
        <v>5436</v>
      </c>
      <c r="C1" s="2" t="s">
        <v>5437</v>
      </c>
    </row>
    <row r="2" spans="1:3">
      <c r="A2" s="4" t="s">
        <v>5438</v>
      </c>
      <c r="B2" s="4" t="s">
        <v>5439</v>
      </c>
      <c r="C2" s="6" t="n">
        <v>25504000000</v>
      </c>
    </row>
    <row r="3" spans="1:3">
      <c r="A3" s="4" t="s">
        <v>5438</v>
      </c>
      <c r="B3" s="4" t="s">
        <v>5439</v>
      </c>
      <c r="C3" s="5" t="n">
        <v>25228000000</v>
      </c>
    </row>
    <row r="4" spans="1:3">
      <c r="A4" s="4" t="s">
        <v>5438</v>
      </c>
      <c r="B4" s="4" t="s">
        <v>5439</v>
      </c>
      <c r="C4" s="5" t="n">
        <v>29713000000</v>
      </c>
    </row>
    <row r="5" spans="1:3">
      <c r="A5" s="4" t="s">
        <v>5440</v>
      </c>
      <c r="B5" s="4" t="s">
        <v>5441</v>
      </c>
      <c r="C5" s="5" t="n">
        <v>917000000</v>
      </c>
    </row>
    <row r="6" spans="1:3">
      <c r="A6" s="4" t="s">
        <v>5440</v>
      </c>
      <c r="B6" s="4" t="s">
        <v>5441</v>
      </c>
      <c r="C6" s="5" t="n">
        <v>682000000</v>
      </c>
    </row>
    <row r="7" spans="1:3">
      <c r="A7" s="4" t="s">
        <v>5440</v>
      </c>
      <c r="B7" s="4" t="s">
        <v>5441</v>
      </c>
      <c r="C7" s="5" t="n">
        <v>356000000</v>
      </c>
    </row>
    <row r="8" spans="1:3">
      <c r="A8" s="4" t="s">
        <v>5442</v>
      </c>
      <c r="B8" s="4" t="s">
        <v>5443</v>
      </c>
      <c r="C8" s="5" t="n">
        <v>7676000000</v>
      </c>
    </row>
    <row r="9" spans="1:3">
      <c r="A9" s="4" t="s">
        <v>5442</v>
      </c>
      <c r="B9" s="4" t="s">
        <v>5443</v>
      </c>
      <c r="C9" s="5" t="n">
        <v>7592000000</v>
      </c>
    </row>
    <row r="10" spans="1:3">
      <c r="A10" s="4" t="s">
        <v>5442</v>
      </c>
      <c r="B10" s="4" t="s">
        <v>5443</v>
      </c>
      <c r="C10" s="5" t="n">
        <v>8539000000</v>
      </c>
    </row>
    <row r="11" spans="1:3">
      <c r="A11" s="4" t="s">
        <v>5444</v>
      </c>
      <c r="B11" s="4" t="s">
        <v>5445</v>
      </c>
      <c r="C11" s="5" t="n">
        <v>0</v>
      </c>
    </row>
    <row r="12" spans="1:3">
      <c r="A12" s="4" t="s">
        <v>5444</v>
      </c>
      <c r="B12" s="4" t="s">
        <v>5445</v>
      </c>
      <c r="C12" s="5" t="n">
        <v>0</v>
      </c>
    </row>
    <row r="13" spans="1:3">
      <c r="A13" s="4" t="s">
        <v>5444</v>
      </c>
      <c r="B13" s="4" t="s">
        <v>5445</v>
      </c>
      <c r="C13" s="5" t="n">
        <v>3149000000</v>
      </c>
    </row>
    <row r="14" spans="1:3">
      <c r="A14" s="4" t="s">
        <v>5446</v>
      </c>
      <c r="B14" s="4" t="s">
        <v>5447</v>
      </c>
      <c r="C14" s="5" t="n">
        <v>0</v>
      </c>
    </row>
    <row r="15" spans="1:3">
      <c r="A15" s="4" t="s">
        <v>5446</v>
      </c>
      <c r="B15" s="4" t="s">
        <v>5447</v>
      </c>
      <c r="C15" s="5" t="n">
        <v>28000000</v>
      </c>
    </row>
    <row r="16" spans="1:3">
      <c r="A16" s="4" t="s">
        <v>5446</v>
      </c>
      <c r="B16" s="4" t="s">
        <v>5447</v>
      </c>
      <c r="C1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7</v>
      </c>
      <c r="B1" s="2" t="s">
        <v>1</v>
      </c>
    </row>
    <row r="2" spans="1:2">
      <c r="B2" s="2" t="s">
        <v>30</v>
      </c>
    </row>
    <row r="3" spans="1:2">
      <c r="A3" s="3" t="s">
        <v>67</v>
      </c>
    </row>
    <row r="4" spans="1:2">
      <c r="A4" s="4" t="s">
        <v>67</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30</v>
      </c>
      <c r="D2" s="2" t="s">
        <v>31</v>
      </c>
      <c r="E2" s="2" t="s">
        <v>32</v>
      </c>
    </row>
    <row r="3" spans="1:5">
      <c r="A3" s="3" t="s">
        <v>78</v>
      </c>
    </row>
    <row r="4" spans="1:5">
      <c r="A4" s="4" t="s">
        <v>60</v>
      </c>
      <c r="C4" s="6" t="n">
        <v>2372</v>
      </c>
      <c r="D4" s="6" t="n">
        <v>-894</v>
      </c>
      <c r="E4" s="6" t="n">
        <v>2828</v>
      </c>
    </row>
    <row r="5" spans="1:5">
      <c r="A5" s="4" t="s">
        <v>58</v>
      </c>
      <c r="C5" s="5" t="n">
        <v>2372</v>
      </c>
      <c r="D5" s="5" t="n">
        <v>1301</v>
      </c>
      <c r="E5" s="5" t="n">
        <v>2237</v>
      </c>
    </row>
    <row r="6" spans="1:5">
      <c r="A6" s="4" t="s">
        <v>59</v>
      </c>
      <c r="C6" s="5" t="n">
        <v>0</v>
      </c>
      <c r="D6" s="5" t="n">
        <v>-2195</v>
      </c>
      <c r="E6" s="5" t="n">
        <v>591</v>
      </c>
    </row>
    <row r="7" spans="1:5">
      <c r="A7" s="3" t="s">
        <v>79</v>
      </c>
    </row>
    <row r="8" spans="1:5">
      <c r="A8" s="4" t="s">
        <v>80</v>
      </c>
      <c r="B8" s="4" t="s">
        <v>38</v>
      </c>
      <c r="C8" s="5" t="n">
        <v>834</v>
      </c>
      <c r="D8" s="5" t="n">
        <v>-1337</v>
      </c>
      <c r="E8" s="5" t="n">
        <v>3024</v>
      </c>
    </row>
    <row r="9" spans="1:5">
      <c r="A9" s="3" t="s">
        <v>81</v>
      </c>
    </row>
    <row r="10" spans="1:5">
      <c r="A10" s="4" t="s">
        <v>82</v>
      </c>
      <c r="B10" s="4" t="s">
        <v>45</v>
      </c>
      <c r="C10" s="5" t="n">
        <v>0</v>
      </c>
      <c r="D10" s="5" t="n">
        <v>473</v>
      </c>
      <c r="E10" s="5" t="n">
        <v>2147</v>
      </c>
    </row>
    <row r="11" spans="1:5">
      <c r="A11" s="4" t="s">
        <v>83</v>
      </c>
      <c r="B11" s="4" t="s">
        <v>45</v>
      </c>
      <c r="C11" s="5" t="n">
        <v>0</v>
      </c>
      <c r="D11" s="5" t="n">
        <v>-294</v>
      </c>
      <c r="E11" s="5" t="n">
        <v>-912</v>
      </c>
    </row>
    <row r="12" spans="1:5">
      <c r="A12" s="4" t="s">
        <v>84</v>
      </c>
      <c r="B12" s="4" t="s">
        <v>45</v>
      </c>
      <c r="C12" s="5" t="n">
        <v>0</v>
      </c>
      <c r="D12" s="5" t="n">
        <v>3</v>
      </c>
      <c r="E12" s="5" t="n">
        <v>20</v>
      </c>
    </row>
    <row r="13" spans="1:5">
      <c r="A13" s="4" t="s">
        <v>85</v>
      </c>
      <c r="B13" s="4" t="s">
        <v>45</v>
      </c>
      <c r="C13" s="5" t="n">
        <v>0</v>
      </c>
      <c r="D13" s="5" t="n">
        <v>283</v>
      </c>
      <c r="E13" s="5" t="n">
        <v>-1677</v>
      </c>
    </row>
    <row r="14" spans="1:5">
      <c r="A14" s="4" t="s">
        <v>86</v>
      </c>
      <c r="B14" s="4" t="s">
        <v>45</v>
      </c>
      <c r="C14" s="5" t="n">
        <v>0</v>
      </c>
      <c r="D14" s="5" t="n">
        <v>11</v>
      </c>
      <c r="E14" s="5" t="n">
        <v>53</v>
      </c>
    </row>
    <row r="15" spans="1:5">
      <c r="A15" s="4" t="s">
        <v>87</v>
      </c>
      <c r="B15" s="4" t="s">
        <v>45</v>
      </c>
      <c r="C15" s="5" t="n">
        <v>0</v>
      </c>
      <c r="D15" s="5" t="n">
        <v>-27</v>
      </c>
      <c r="E15" s="5" t="n">
        <v>-18</v>
      </c>
    </row>
    <row r="16" spans="1:5">
      <c r="A16" s="3" t="s">
        <v>88</v>
      </c>
    </row>
    <row r="17" spans="1:5">
      <c r="A17" s="4" t="s">
        <v>82</v>
      </c>
      <c r="B17" s="4" t="s">
        <v>45</v>
      </c>
      <c r="C17" s="5" t="n">
        <v>-553</v>
      </c>
      <c r="D17" s="5" t="n">
        <v>0</v>
      </c>
      <c r="E17" s="5" t="n">
        <v>0</v>
      </c>
    </row>
    <row r="18" spans="1:5">
      <c r="A18" s="4" t="s">
        <v>89</v>
      </c>
      <c r="B18" s="4" t="s">
        <v>45</v>
      </c>
      <c r="C18" s="5" t="n">
        <v>48</v>
      </c>
      <c r="D18" s="5" t="n">
        <v>0</v>
      </c>
      <c r="E18" s="5" t="n">
        <v>0</v>
      </c>
    </row>
    <row r="19" spans="1:5">
      <c r="A19" s="4" t="s">
        <v>84</v>
      </c>
      <c r="B19" s="4" t="s">
        <v>45</v>
      </c>
      <c r="C19" s="5" t="n">
        <v>4</v>
      </c>
      <c r="D19" s="5" t="n">
        <v>0</v>
      </c>
      <c r="E19" s="5" t="n">
        <v>0</v>
      </c>
    </row>
    <row r="20" spans="1:5">
      <c r="A20" s="4" t="s">
        <v>90</v>
      </c>
      <c r="B20" s="4" t="s">
        <v>45</v>
      </c>
      <c r="C20" s="5" t="n">
        <v>236</v>
      </c>
      <c r="D20" s="5" t="n">
        <v>0</v>
      </c>
      <c r="E20" s="5" t="n">
        <v>0</v>
      </c>
    </row>
    <row r="21" spans="1:5">
      <c r="A21" s="4" t="s">
        <v>86</v>
      </c>
      <c r="B21" s="4" t="s">
        <v>45</v>
      </c>
      <c r="C21" s="5" t="n">
        <v>-26</v>
      </c>
      <c r="D21" s="5" t="n">
        <v>0</v>
      </c>
      <c r="E21" s="5" t="n">
        <v>0</v>
      </c>
    </row>
    <row r="22" spans="1:5">
      <c r="A22" s="4" t="s">
        <v>87</v>
      </c>
      <c r="B22" s="4" t="s">
        <v>45</v>
      </c>
      <c r="C22" s="5" t="n">
        <v>65</v>
      </c>
      <c r="D22" s="5" t="n">
        <v>0</v>
      </c>
      <c r="E22" s="5" t="n">
        <v>0</v>
      </c>
    </row>
    <row r="23" spans="1:5">
      <c r="A23" s="3" t="s">
        <v>91</v>
      </c>
    </row>
    <row r="24" spans="1:5">
      <c r="A24" s="4" t="s">
        <v>92</v>
      </c>
      <c r="C24" s="5" t="n">
        <v>-344</v>
      </c>
      <c r="D24" s="5" t="n">
        <v>-626</v>
      </c>
      <c r="E24" s="5" t="n">
        <v>1455</v>
      </c>
    </row>
    <row r="25" spans="1:5">
      <c r="A25" s="4" t="s">
        <v>93</v>
      </c>
      <c r="C25" s="5" t="n">
        <v>-332</v>
      </c>
      <c r="D25" s="5" t="n">
        <v>-643</v>
      </c>
      <c r="E25" s="5" t="n">
        <v>-365</v>
      </c>
    </row>
    <row r="26" spans="1:5">
      <c r="A26" s="4" t="s">
        <v>87</v>
      </c>
      <c r="C26" s="5" t="n">
        <v>175</v>
      </c>
      <c r="D26" s="5" t="n">
        <v>321</v>
      </c>
      <c r="E26" s="5" t="n">
        <v>-292</v>
      </c>
    </row>
    <row r="27" spans="1:5">
      <c r="A27" s="4" t="s">
        <v>94</v>
      </c>
      <c r="C27" s="5" t="n">
        <v>30</v>
      </c>
      <c r="D27" s="5" t="n">
        <v>-5</v>
      </c>
      <c r="E27" s="5" t="n">
        <v>13</v>
      </c>
    </row>
    <row r="28" spans="1:5">
      <c r="A28" s="4" t="s">
        <v>95</v>
      </c>
      <c r="C28" s="5" t="n">
        <v>137</v>
      </c>
      <c r="D28" s="5" t="n">
        <v>-1841</v>
      </c>
      <c r="E28" s="5" t="n">
        <v>3448</v>
      </c>
    </row>
    <row r="29" spans="1:5">
      <c r="A29" s="3" t="s">
        <v>96</v>
      </c>
    </row>
    <row r="30" spans="1:5">
      <c r="A30" s="4" t="s">
        <v>97</v>
      </c>
      <c r="C30" s="5" t="n">
        <v>412</v>
      </c>
      <c r="D30" s="5" t="n">
        <v>115</v>
      </c>
      <c r="E30" s="5" t="n">
        <v>-1309</v>
      </c>
    </row>
    <row r="31" spans="1:5">
      <c r="A31" s="4" t="s">
        <v>88</v>
      </c>
      <c r="C31" s="5" t="n">
        <v>-260</v>
      </c>
      <c r="D31" s="5" t="n">
        <v>0</v>
      </c>
      <c r="E31" s="5" t="n">
        <v>0</v>
      </c>
    </row>
    <row r="32" spans="1:5">
      <c r="A32" s="4" t="s">
        <v>98</v>
      </c>
      <c r="C32" s="5" t="n">
        <v>77</v>
      </c>
      <c r="D32" s="5" t="n">
        <v>-7</v>
      </c>
      <c r="E32" s="5" t="n">
        <v>0</v>
      </c>
    </row>
    <row r="33" spans="1:5">
      <c r="A33" s="4" t="s">
        <v>87</v>
      </c>
      <c r="C33" s="5" t="n">
        <v>-118</v>
      </c>
      <c r="D33" s="5" t="n">
        <v>-66</v>
      </c>
      <c r="E33" s="5" t="n">
        <v>329</v>
      </c>
    </row>
    <row r="34" spans="1:5">
      <c r="A34" s="4" t="s">
        <v>99</v>
      </c>
      <c r="C34" s="5" t="n">
        <v>111</v>
      </c>
      <c r="D34" s="5" t="n">
        <v>42</v>
      </c>
      <c r="E34" s="5" t="n">
        <v>-980</v>
      </c>
    </row>
    <row r="35" spans="1:5">
      <c r="A35" s="4" t="s">
        <v>100</v>
      </c>
      <c r="C35" s="5" t="n">
        <v>2620</v>
      </c>
      <c r="D35" s="5" t="n">
        <v>-1392</v>
      </c>
      <c r="E35" s="5" t="n">
        <v>6816</v>
      </c>
    </row>
    <row r="36" spans="1:5">
      <c r="A36" s="3" t="s">
        <v>61</v>
      </c>
    </row>
    <row r="37" spans="1:5">
      <c r="A37" s="4" t="s">
        <v>101</v>
      </c>
      <c r="C37" s="5" t="n">
        <v>2394</v>
      </c>
      <c r="D37" s="5" t="n">
        <v>-1749</v>
      </c>
      <c r="E37" s="5" t="n">
        <v>5233</v>
      </c>
    </row>
    <row r="38" spans="1:5">
      <c r="A38" s="4" t="s">
        <v>102</v>
      </c>
      <c r="C38" s="5" t="n">
        <v>226</v>
      </c>
      <c r="D38" s="5" t="n">
        <v>357</v>
      </c>
      <c r="E38" s="5" t="n">
        <v>1583</v>
      </c>
    </row>
    <row r="39" spans="1:5">
      <c r="A39" s="4" t="s">
        <v>100</v>
      </c>
      <c r="C39" s="5" t="n">
        <v>2620</v>
      </c>
      <c r="D39" s="5" t="n">
        <v>-1392</v>
      </c>
      <c r="E39" s="5" t="n">
        <v>6816</v>
      </c>
    </row>
    <row r="40" spans="1:5">
      <c r="A40" s="4" t="s">
        <v>103</v>
      </c>
    </row>
    <row r="41" spans="1:5">
      <c r="A41" s="3" t="s">
        <v>96</v>
      </c>
    </row>
    <row r="42" spans="1:5">
      <c r="A42" s="4" t="s">
        <v>104</v>
      </c>
      <c r="C42" s="5" t="n">
        <v>248</v>
      </c>
      <c r="D42" s="5" t="n">
        <v>-1799</v>
      </c>
      <c r="E42" s="5" t="n">
        <v>2468</v>
      </c>
    </row>
    <row r="43" spans="1:5">
      <c r="A43" s="4" t="s">
        <v>100</v>
      </c>
      <c r="C43" s="5" t="n">
        <v>2620</v>
      </c>
      <c r="D43" s="5" t="n">
        <v>-498</v>
      </c>
      <c r="E43" s="5" t="n">
        <v>4705</v>
      </c>
    </row>
    <row r="44" spans="1:5">
      <c r="A44" s="3" t="s">
        <v>61</v>
      </c>
    </row>
    <row r="45" spans="1:5">
      <c r="A45" s="4" t="s">
        <v>100</v>
      </c>
      <c r="C45" s="5" t="n">
        <v>2620</v>
      </c>
      <c r="D45" s="5" t="n">
        <v>-498</v>
      </c>
      <c r="E45" s="5" t="n">
        <v>4705</v>
      </c>
    </row>
    <row r="46" spans="1:5">
      <c r="A46" s="4" t="s">
        <v>105</v>
      </c>
    </row>
    <row r="47" spans="1:5">
      <c r="A47" s="3" t="s">
        <v>96</v>
      </c>
    </row>
    <row r="48" spans="1:5">
      <c r="A48" s="4" t="s">
        <v>104</v>
      </c>
      <c r="C48" s="5" t="n">
        <v>0</v>
      </c>
      <c r="D48" s="5" t="n">
        <v>1301</v>
      </c>
      <c r="E48" s="5" t="n">
        <v>1520</v>
      </c>
    </row>
    <row r="49" spans="1:5">
      <c r="A49" s="4" t="s">
        <v>100</v>
      </c>
      <c r="C49" s="5" t="n">
        <v>0</v>
      </c>
      <c r="D49" s="5" t="n">
        <v>-894</v>
      </c>
      <c r="E49" s="5" t="n">
        <v>2111</v>
      </c>
    </row>
    <row r="50" spans="1:5">
      <c r="A50" s="3" t="s">
        <v>61</v>
      </c>
    </row>
    <row r="51" spans="1:5">
      <c r="A51" s="4" t="s">
        <v>100</v>
      </c>
      <c r="C51" s="6" t="n">
        <v>0</v>
      </c>
      <c r="D51" s="6" t="n">
        <v>-894</v>
      </c>
      <c r="E51" s="6" t="n">
        <v>2111</v>
      </c>
    </row>
    <row r="52" spans="1:5"/>
    <row r="53" spans="1:5">
      <c r="A53" s="4" t="s">
        <v>38</v>
      </c>
      <c r="B53" s="4" t="s">
        <v>106</v>
      </c>
    </row>
    <row r="54" spans="1:5">
      <c r="A54" s="4" t="s">
        <v>45</v>
      </c>
      <c r="B54" s="4" t="s">
        <v>107</v>
      </c>
    </row>
  </sheetData>
  <mergeCells count="5">
    <mergeCell ref="A1:B2"/>
    <mergeCell ref="C1:E1"/>
    <mergeCell ref="A52:D52"/>
    <mergeCell ref="B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30</v>
      </c>
    </row>
    <row r="3" spans="1:2">
      <c r="A3" s="3" t="s">
        <v>337</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9</v>
      </c>
      <c r="B1" s="2" t="s">
        <v>1</v>
      </c>
    </row>
    <row r="2" spans="1:2">
      <c r="B2" s="2" t="s">
        <v>30</v>
      </c>
    </row>
    <row r="3" spans="1:2">
      <c r="A3" s="3" t="s">
        <v>340</v>
      </c>
    </row>
    <row r="4" spans="1:2">
      <c r="A4" s="4" t="s">
        <v>339</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8</v>
      </c>
      <c r="B1" s="2" t="s">
        <v>1</v>
      </c>
    </row>
    <row r="2" spans="1:2">
      <c r="B2" s="2" t="s">
        <v>30</v>
      </c>
    </row>
    <row r="3" spans="1:2">
      <c r="A3" s="3" t="s">
        <v>342</v>
      </c>
    </row>
    <row r="4" spans="1:2">
      <c r="A4" s="4" t="s">
        <v>118</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30</v>
      </c>
    </row>
    <row r="3" spans="1:2">
      <c r="A3" s="3" t="s">
        <v>119</v>
      </c>
    </row>
    <row r="4" spans="1:2">
      <c r="A4" s="4" t="s">
        <v>119</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0</v>
      </c>
    </row>
    <row r="3" spans="1:2">
      <c r="A3" s="3" t="s">
        <v>346</v>
      </c>
    </row>
    <row r="4" spans="1:2">
      <c r="A4" s="4" t="s">
        <v>121</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30</v>
      </c>
    </row>
    <row r="3" spans="1:2">
      <c r="A3" s="3" t="s">
        <v>137</v>
      </c>
    </row>
    <row r="4" spans="1:2">
      <c r="A4" s="4" t="s">
        <v>13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30</v>
      </c>
    </row>
    <row r="3" spans="1:2">
      <c r="A3" s="3" t="s">
        <v>34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0</v>
      </c>
    </row>
    <row r="3" spans="1:2">
      <c r="A3" s="3" t="s">
        <v>3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30</v>
      </c>
    </row>
    <row r="3" spans="1:2">
      <c r="A3" s="3" t="s">
        <v>354</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56</v>
      </c>
      <c r="B1" s="2" t="s">
        <v>1</v>
      </c>
    </row>
    <row r="2" spans="1:2">
      <c r="B2" s="2" t="s">
        <v>30</v>
      </c>
    </row>
    <row r="3" spans="1:2">
      <c r="A3" s="3" t="s">
        <v>35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0</v>
      </c>
      <c r="C2" s="2" t="s">
        <v>31</v>
      </c>
      <c r="D2" s="2" t="s">
        <v>32</v>
      </c>
    </row>
    <row r="3" spans="1:4">
      <c r="A3" s="3" t="s">
        <v>109</v>
      </c>
    </row>
    <row r="4" spans="1:4">
      <c r="A4" s="4" t="s">
        <v>110</v>
      </c>
      <c r="B4" s="6" t="n">
        <v>-41</v>
      </c>
      <c r="C4" s="6" t="n">
        <v>-189</v>
      </c>
      <c r="D4" s="6"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30</v>
      </c>
    </row>
    <row r="3" spans="1:2">
      <c r="A3" s="3" t="s">
        <v>358</v>
      </c>
    </row>
    <row r="4" spans="1:2">
      <c r="A4" s="4" t="s">
        <v>124</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30</v>
      </c>
    </row>
    <row r="3" spans="1:2">
      <c r="A3" s="3" t="s">
        <v>123</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30</v>
      </c>
    </row>
    <row r="3" spans="1:2">
      <c r="A3" s="3" t="s">
        <v>363</v>
      </c>
    </row>
    <row r="4" spans="1:2">
      <c r="A4" s="4" t="s">
        <v>362</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30</v>
      </c>
    </row>
    <row r="3" spans="1:2">
      <c r="A3" s="3" t="s">
        <v>365</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30</v>
      </c>
    </row>
    <row r="3" spans="1:2">
      <c r="A3" s="3" t="s">
        <v>368</v>
      </c>
    </row>
    <row r="4" spans="1:2">
      <c r="A4" s="4" t="s">
        <v>142</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30</v>
      </c>
    </row>
    <row r="3" spans="1:2">
      <c r="A3" s="3" t="s">
        <v>371</v>
      </c>
    </row>
    <row r="4" spans="1:2">
      <c r="A4" s="4" t="s">
        <v>370</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30</v>
      </c>
    </row>
    <row r="3" spans="1:2">
      <c r="A3" s="3" t="s">
        <v>373</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30</v>
      </c>
    </row>
    <row r="3" spans="1:2">
      <c r="A3" s="3" t="s">
        <v>376</v>
      </c>
    </row>
    <row r="4" spans="1:2">
      <c r="A4" s="4" t="s">
        <v>375</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30</v>
      </c>
    </row>
    <row r="3" spans="1:2">
      <c r="A3" s="3" t="s">
        <v>379</v>
      </c>
    </row>
    <row r="4" spans="1:2">
      <c r="A4" s="4" t="s">
        <v>26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1</v>
      </c>
      <c r="B1" s="2" t="s">
        <v>1</v>
      </c>
    </row>
    <row r="2" spans="1:2">
      <c r="B2" s="2" t="s">
        <v>30</v>
      </c>
    </row>
    <row r="3" spans="1:2">
      <c r="A3" s="3" t="s">
        <v>381</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111</v>
      </c>
      <c r="B1" s="2" t="s">
        <v>30</v>
      </c>
      <c r="C1" s="2" t="s">
        <v>31</v>
      </c>
      <c r="E1" s="2" t="s">
        <v>32</v>
      </c>
      <c r="F1" s="2" t="s">
        <v>38</v>
      </c>
    </row>
    <row r="2" spans="1:6">
      <c r="A2" s="3" t="s">
        <v>112</v>
      </c>
    </row>
    <row r="3" spans="1:6">
      <c r="A3" s="4" t="s">
        <v>113</v>
      </c>
      <c r="B3" s="6" t="n">
        <v>177069</v>
      </c>
      <c r="C3" s="6" t="n">
        <v>171082</v>
      </c>
      <c r="D3" s="4" t="s">
        <v>38</v>
      </c>
      <c r="E3" s="6" t="n">
        <v>102353</v>
      </c>
    </row>
    <row r="4" spans="1:6">
      <c r="A4" s="4" t="s">
        <v>114</v>
      </c>
      <c r="B4" s="5" t="n">
        <v>77222</v>
      </c>
      <c r="C4" s="5" t="n">
        <v>77168</v>
      </c>
      <c r="D4" s="4" t="s">
        <v>38</v>
      </c>
      <c r="E4" s="5" t="n">
        <v>90135</v>
      </c>
    </row>
    <row r="5" spans="1:6">
      <c r="A5" s="4" t="s">
        <v>115</v>
      </c>
      <c r="B5" s="5" t="n">
        <v>326406</v>
      </c>
      <c r="C5" s="5" t="n">
        <v>324048</v>
      </c>
      <c r="D5" s="4" t="s">
        <v>38</v>
      </c>
      <c r="E5" s="5" t="n">
        <v>345900</v>
      </c>
    </row>
    <row r="6" spans="1:6">
      <c r="A6" s="4" t="s">
        <v>116</v>
      </c>
      <c r="B6" s="5" t="n">
        <v>2308</v>
      </c>
      <c r="C6" s="5" t="n">
        <v>12546</v>
      </c>
      <c r="D6" s="4" t="s">
        <v>38</v>
      </c>
      <c r="E6" s="5" t="n">
        <v>13454</v>
      </c>
    </row>
    <row r="7" spans="1:6">
      <c r="A7" s="4" t="s">
        <v>117</v>
      </c>
      <c r="B7" s="5" t="n">
        <v>104187</v>
      </c>
      <c r="C7" s="5" t="n">
        <v>113760</v>
      </c>
      <c r="D7" s="4" t="s">
        <v>38</v>
      </c>
      <c r="E7" s="5" t="n">
        <v>80240</v>
      </c>
    </row>
    <row r="8" spans="1:6">
      <c r="A8" s="4" t="s">
        <v>118</v>
      </c>
      <c r="B8" s="5" t="n">
        <v>149648</v>
      </c>
      <c r="C8" s="5" t="n">
        <v>116281</v>
      </c>
      <c r="D8" s="4" t="s">
        <v>38</v>
      </c>
      <c r="E8" s="5" t="n">
        <v>78608</v>
      </c>
    </row>
    <row r="9" spans="1:6">
      <c r="A9" s="4" t="s">
        <v>119</v>
      </c>
      <c r="B9" s="5" t="n">
        <v>222538</v>
      </c>
      <c r="C9" s="5" t="n">
        <v>237669</v>
      </c>
      <c r="D9" s="4" t="s">
        <v>38</v>
      </c>
      <c r="E9" s="5" t="n">
        <v>346626</v>
      </c>
    </row>
    <row r="10" spans="1:6">
      <c r="A10" s="4" t="s">
        <v>120</v>
      </c>
      <c r="B10" s="5" t="n">
        <v>0</v>
      </c>
      <c r="C10" s="5" t="n">
        <v>58915</v>
      </c>
      <c r="D10" s="4" t="s">
        <v>38</v>
      </c>
      <c r="E10" s="5" t="n">
        <v>63317</v>
      </c>
    </row>
    <row r="11" spans="1:6">
      <c r="A11" s="4" t="s">
        <v>121</v>
      </c>
      <c r="B11" s="5" t="n">
        <v>52816</v>
      </c>
      <c r="C11" s="5" t="n">
        <v>0</v>
      </c>
      <c r="D11" s="4" t="s">
        <v>38</v>
      </c>
      <c r="E11" s="5" t="n">
        <v>0</v>
      </c>
    </row>
    <row r="12" spans="1:6">
      <c r="A12" s="4" t="s">
        <v>122</v>
      </c>
      <c r="B12" s="5" t="n">
        <v>762</v>
      </c>
      <c r="C12" s="5" t="n">
        <v>718</v>
      </c>
      <c r="D12" s="4" t="s">
        <v>38</v>
      </c>
      <c r="E12" s="5" t="n">
        <v>684</v>
      </c>
    </row>
    <row r="13" spans="1:6">
      <c r="A13" s="4" t="s">
        <v>123</v>
      </c>
      <c r="B13" s="5" t="n">
        <v>7973</v>
      </c>
      <c r="C13" s="5" t="n">
        <v>7849</v>
      </c>
      <c r="D13" s="4" t="s">
        <v>38</v>
      </c>
      <c r="E13" s="5" t="n">
        <v>7726</v>
      </c>
    </row>
    <row r="14" spans="1:6">
      <c r="A14" s="4" t="s">
        <v>124</v>
      </c>
      <c r="B14" s="5" t="n">
        <v>2535</v>
      </c>
      <c r="C14" s="5" t="n">
        <v>2572</v>
      </c>
      <c r="D14" s="4" t="s">
        <v>38</v>
      </c>
      <c r="E14" s="5" t="n">
        <v>2825</v>
      </c>
    </row>
    <row r="15" spans="1:6">
      <c r="A15" s="4" t="s">
        <v>125</v>
      </c>
      <c r="B15" s="5" t="n">
        <v>798</v>
      </c>
      <c r="C15" s="5" t="n">
        <v>482</v>
      </c>
      <c r="D15" s="4" t="s">
        <v>38</v>
      </c>
      <c r="E15" s="5" t="n">
        <v>561</v>
      </c>
    </row>
    <row r="16" spans="1:6">
      <c r="A16" s="4" t="s">
        <v>126</v>
      </c>
      <c r="B16" s="5" t="n">
        <v>3828</v>
      </c>
      <c r="C16" s="5" t="n">
        <v>3457</v>
      </c>
      <c r="D16" s="4" t="s">
        <v>38</v>
      </c>
      <c r="E16" s="5" t="n">
        <v>4869</v>
      </c>
    </row>
    <row r="17" spans="1:6">
      <c r="A17" s="4" t="s">
        <v>127</v>
      </c>
      <c r="B17" s="5" t="n">
        <v>1768</v>
      </c>
      <c r="C17" s="5" t="n">
        <v>966</v>
      </c>
      <c r="D17" s="4" t="s">
        <v>38</v>
      </c>
      <c r="E17" s="5" t="n">
        <v>14</v>
      </c>
    </row>
    <row r="18" spans="1:6">
      <c r="A18" s="4" t="s">
        <v>128</v>
      </c>
      <c r="B18" s="5" t="n">
        <v>3425</v>
      </c>
      <c r="C18" s="5" t="n">
        <v>4542</v>
      </c>
      <c r="D18" s="4" t="s">
        <v>38</v>
      </c>
      <c r="E18" s="5" t="n">
        <v>4360</v>
      </c>
    </row>
    <row r="19" spans="1:6">
      <c r="A19" s="4" t="s">
        <v>129</v>
      </c>
      <c r="B19" s="5" t="n">
        <v>0</v>
      </c>
      <c r="C19" s="5" t="n">
        <v>1193</v>
      </c>
      <c r="D19" s="4" t="s">
        <v>38</v>
      </c>
      <c r="E19" s="5" t="n">
        <v>71454</v>
      </c>
    </row>
    <row r="20" spans="1:6">
      <c r="A20" s="4" t="s">
        <v>130</v>
      </c>
      <c r="B20" s="5" t="n">
        <v>1133283</v>
      </c>
      <c r="C20" s="5" t="n">
        <v>1133248</v>
      </c>
      <c r="D20" s="4" t="s">
        <v>38</v>
      </c>
      <c r="E20" s="5" t="n">
        <v>1213126</v>
      </c>
      <c r="F20" s="4" t="s">
        <v>45</v>
      </c>
    </row>
    <row r="21" spans="1:6">
      <c r="A21" s="3" t="s">
        <v>131</v>
      </c>
    </row>
    <row r="22" spans="1:6">
      <c r="A22" s="4" t="s">
        <v>132</v>
      </c>
      <c r="B22" s="5" t="n">
        <v>394838</v>
      </c>
      <c r="C22" s="5" t="n">
        <v>398701</v>
      </c>
      <c r="D22" s="4" t="s">
        <v>38</v>
      </c>
      <c r="E22" s="5" t="n">
        <v>390744</v>
      </c>
    </row>
    <row r="23" spans="1:6">
      <c r="A23" s="4" t="s">
        <v>114</v>
      </c>
      <c r="B23" s="5" t="n">
        <v>67522</v>
      </c>
      <c r="C23" s="5" t="n">
        <v>68143</v>
      </c>
      <c r="D23" s="4" t="s">
        <v>38</v>
      </c>
      <c r="E23" s="5" t="n">
        <v>80648</v>
      </c>
    </row>
    <row r="24" spans="1:6">
      <c r="A24" s="4" t="s">
        <v>133</v>
      </c>
      <c r="B24" s="5" t="n">
        <v>18578</v>
      </c>
      <c r="C24" s="5" t="n">
        <v>40338</v>
      </c>
      <c r="D24" s="4" t="s">
        <v>38</v>
      </c>
      <c r="E24" s="5" t="n">
        <v>19760</v>
      </c>
    </row>
    <row r="25" spans="1:6">
      <c r="A25" s="4" t="s">
        <v>134</v>
      </c>
      <c r="B25" s="5" t="n">
        <v>82286</v>
      </c>
      <c r="C25" s="5" t="n">
        <v>73314</v>
      </c>
      <c r="E25" s="5" t="n">
        <v>75932</v>
      </c>
    </row>
    <row r="26" spans="1:6">
      <c r="A26" s="4" t="s">
        <v>135</v>
      </c>
      <c r="B26" s="5" t="n">
        <v>20559</v>
      </c>
      <c r="C26" s="5" t="n">
        <v>23826</v>
      </c>
      <c r="D26" s="4" t="s">
        <v>38</v>
      </c>
      <c r="E26" s="5" t="n">
        <v>23383</v>
      </c>
    </row>
    <row r="27" spans="1:6">
      <c r="A27" s="4" t="s">
        <v>136</v>
      </c>
      <c r="B27" s="5" t="n">
        <v>37882</v>
      </c>
      <c r="C27" s="5" t="n">
        <v>37351</v>
      </c>
      <c r="D27" s="4" t="s">
        <v>38</v>
      </c>
      <c r="E27" s="5" t="n">
        <v>34687</v>
      </c>
    </row>
    <row r="28" spans="1:6">
      <c r="A28" s="4" t="s">
        <v>137</v>
      </c>
      <c r="B28" s="5" t="n">
        <v>216834</v>
      </c>
      <c r="C28" s="5" t="n">
        <v>173718</v>
      </c>
      <c r="D28" s="4" t="s">
        <v>38</v>
      </c>
      <c r="E28" s="5" t="n">
        <v>96031</v>
      </c>
    </row>
    <row r="29" spans="1:6">
      <c r="A29" s="4" t="s">
        <v>119</v>
      </c>
      <c r="B29" s="5" t="n">
        <v>219643</v>
      </c>
      <c r="C29" s="5" t="n">
        <v>238345</v>
      </c>
      <c r="D29" s="4" t="s">
        <v>38</v>
      </c>
      <c r="E29" s="5" t="n">
        <v>340487</v>
      </c>
    </row>
    <row r="30" spans="1:6">
      <c r="A30" s="4" t="s">
        <v>138</v>
      </c>
      <c r="B30" s="5" t="n">
        <v>628</v>
      </c>
      <c r="C30" s="5" t="n">
        <v>586</v>
      </c>
      <c r="D30" s="4" t="s">
        <v>38</v>
      </c>
      <c r="E30" s="5" t="n">
        <v>737</v>
      </c>
    </row>
    <row r="31" spans="1:6">
      <c r="A31" s="4" t="s">
        <v>139</v>
      </c>
      <c r="B31" s="5" t="n">
        <v>51</v>
      </c>
      <c r="C31" s="5" t="n">
        <v>44</v>
      </c>
      <c r="D31" s="4" t="s">
        <v>38</v>
      </c>
      <c r="E31" s="5" t="n">
        <v>29</v>
      </c>
    </row>
    <row r="32" spans="1:6">
      <c r="A32" s="4" t="s">
        <v>140</v>
      </c>
      <c r="B32" s="5" t="n">
        <v>315</v>
      </c>
      <c r="C32" s="5" t="n">
        <v>312</v>
      </c>
      <c r="D32" s="4" t="s">
        <v>38</v>
      </c>
      <c r="E32" s="5" t="n">
        <v>390</v>
      </c>
    </row>
    <row r="33" spans="1:6">
      <c r="A33" s="4" t="s">
        <v>141</v>
      </c>
      <c r="B33" s="5" t="n">
        <v>7716</v>
      </c>
      <c r="C33" s="5" t="n">
        <v>9011</v>
      </c>
      <c r="D33" s="4" t="s">
        <v>38</v>
      </c>
      <c r="E33" s="5" t="n">
        <v>9507</v>
      </c>
    </row>
    <row r="34" spans="1:6">
      <c r="A34" s="4" t="s">
        <v>142</v>
      </c>
      <c r="B34" s="5" t="n">
        <v>2652</v>
      </c>
      <c r="C34" s="5" t="n">
        <v>3543</v>
      </c>
      <c r="D34" s="4" t="s">
        <v>38</v>
      </c>
      <c r="E34" s="5" t="n">
        <v>4134</v>
      </c>
    </row>
    <row r="35" spans="1:6">
      <c r="A35" s="4" t="s">
        <v>143</v>
      </c>
      <c r="B35" s="5" t="n">
        <v>0</v>
      </c>
      <c r="C35" s="5" t="n">
        <v>0</v>
      </c>
      <c r="D35" s="4" t="s">
        <v>38</v>
      </c>
      <c r="E35" s="5" t="n">
        <v>65292</v>
      </c>
    </row>
    <row r="36" spans="1:6">
      <c r="A36" s="4" t="s">
        <v>144</v>
      </c>
      <c r="B36" s="5" t="n">
        <v>1069504</v>
      </c>
      <c r="C36" s="5" t="n">
        <v>1067232</v>
      </c>
      <c r="D36" s="4" t="s">
        <v>38</v>
      </c>
      <c r="E36" s="5" t="n">
        <v>1141761</v>
      </c>
    </row>
    <row r="37" spans="1:6">
      <c r="A37" s="3" t="s">
        <v>145</v>
      </c>
    </row>
    <row r="38" spans="1:6">
      <c r="A38" s="4" t="s">
        <v>146</v>
      </c>
      <c r="B38" s="5" t="n">
        <v>4311</v>
      </c>
      <c r="C38" s="5" t="n">
        <v>22045</v>
      </c>
      <c r="D38" s="4" t="s">
        <v>38</v>
      </c>
      <c r="E38" s="5" t="n">
        <v>21842</v>
      </c>
    </row>
    <row r="39" spans="1:6">
      <c r="A39" s="4" t="s">
        <v>147</v>
      </c>
      <c r="B39" s="5" t="n">
        <v>9632</v>
      </c>
      <c r="C39" s="5" t="n">
        <v>8941</v>
      </c>
      <c r="D39" s="4" t="s">
        <v>38</v>
      </c>
      <c r="E39" s="5" t="n">
        <v>6449</v>
      </c>
    </row>
    <row r="40" spans="1:6">
      <c r="A40" s="4" t="s">
        <v>148</v>
      </c>
      <c r="B40" s="5" t="n">
        <v>5153</v>
      </c>
      <c r="C40" s="5" t="n">
        <v>5383</v>
      </c>
      <c r="D40" s="4" t="s">
        <v>38</v>
      </c>
      <c r="E40" s="5" t="n">
        <v>6051</v>
      </c>
    </row>
    <row r="41" spans="1:6">
      <c r="A41" s="4" t="s">
        <v>149</v>
      </c>
      <c r="B41" s="5" t="n">
        <v>43460</v>
      </c>
      <c r="C41" s="5" t="n">
        <v>27536</v>
      </c>
      <c r="D41" s="4" t="s">
        <v>38</v>
      </c>
      <c r="E41" s="5" t="n">
        <v>30531</v>
      </c>
    </row>
    <row r="42" spans="1:6">
      <c r="A42" s="4" t="s">
        <v>150</v>
      </c>
      <c r="B42" s="5" t="n">
        <v>62556</v>
      </c>
      <c r="C42" s="5" t="n">
        <v>63905</v>
      </c>
      <c r="D42" s="4" t="s">
        <v>38</v>
      </c>
      <c r="E42" s="5" t="n">
        <v>64873</v>
      </c>
    </row>
    <row r="43" spans="1:6">
      <c r="A43" s="4" t="s">
        <v>102</v>
      </c>
      <c r="B43" s="5" t="n">
        <v>1223</v>
      </c>
      <c r="C43" s="5" t="n">
        <v>2111</v>
      </c>
      <c r="D43" s="4" t="s">
        <v>38</v>
      </c>
      <c r="E43" s="5" t="n">
        <v>6492</v>
      </c>
    </row>
    <row r="44" spans="1:6">
      <c r="A44" s="4" t="s">
        <v>151</v>
      </c>
      <c r="B44" s="5" t="n">
        <v>63779</v>
      </c>
      <c r="C44" s="5" t="n">
        <v>66016</v>
      </c>
      <c r="D44" s="4" t="s">
        <v>38</v>
      </c>
      <c r="E44" s="5" t="n">
        <v>71365</v>
      </c>
    </row>
    <row r="45" spans="1:6">
      <c r="A45" s="4" t="s">
        <v>152</v>
      </c>
      <c r="B45" s="6" t="n">
        <v>1133283</v>
      </c>
      <c r="C45" s="6" t="n">
        <v>1133248</v>
      </c>
      <c r="D45" s="4" t="s">
        <v>38</v>
      </c>
      <c r="E45" s="6" t="n">
        <v>1213126</v>
      </c>
    </row>
    <row r="46" spans="1:6"/>
    <row r="47" spans="1:6">
      <c r="A47" s="4" t="s">
        <v>38</v>
      </c>
      <c r="B47" s="4" t="s">
        <v>153</v>
      </c>
    </row>
    <row r="48" spans="1:6">
      <c r="A48" s="4" t="s">
        <v>45</v>
      </c>
      <c r="B48" s="4" t="s">
        <v>154</v>
      </c>
    </row>
  </sheetData>
  <mergeCells count="4">
    <mergeCell ref="C1:D1"/>
    <mergeCell ref="A46:F46"/>
    <mergeCell ref="B47:F47"/>
    <mergeCell ref="B48:F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30</v>
      </c>
    </row>
    <row r="3" spans="1:2">
      <c r="A3" s="3" t="s">
        <v>383</v>
      </c>
    </row>
    <row r="4" spans="1:2">
      <c r="A4" s="4" t="s">
        <v>102</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0</v>
      </c>
    </row>
    <row r="3" spans="1:2">
      <c r="A3" s="3" t="s">
        <v>386</v>
      </c>
    </row>
    <row r="4" spans="1:2">
      <c r="A4" s="4" t="s">
        <v>385</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30</v>
      </c>
    </row>
    <row r="3" spans="1:2">
      <c r="A3" s="3" t="s">
        <v>388</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0</v>
      </c>
      <c r="B1" s="2" t="s">
        <v>1</v>
      </c>
    </row>
    <row r="2" spans="1:2">
      <c r="B2" s="2" t="s">
        <v>30</v>
      </c>
    </row>
    <row r="3" spans="1:2">
      <c r="A3" s="3" t="s">
        <v>391</v>
      </c>
    </row>
    <row r="4" spans="1:2">
      <c r="A4" s="4" t="s">
        <v>390</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30</v>
      </c>
    </row>
    <row r="3" spans="1:2">
      <c r="A3" s="3" t="s">
        <v>394</v>
      </c>
    </row>
    <row r="4" spans="1:2">
      <c r="A4" s="4" t="s">
        <v>393</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30</v>
      </c>
    </row>
    <row r="3" spans="1:2">
      <c r="A3" s="3" t="s">
        <v>396</v>
      </c>
    </row>
    <row r="4" spans="1:2">
      <c r="A4" s="4" t="s">
        <v>122</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8</v>
      </c>
      <c r="B1" s="2" t="s">
        <v>1</v>
      </c>
    </row>
    <row r="2" spans="1:2">
      <c r="B2" s="2" t="s">
        <v>30</v>
      </c>
    </row>
    <row r="3" spans="1:2">
      <c r="A3" s="3" t="s">
        <v>399</v>
      </c>
    </row>
    <row r="4" spans="1:2">
      <c r="A4" s="4" t="s">
        <v>398</v>
      </c>
      <c r="B4"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01</v>
      </c>
      <c r="B1" s="2" t="s">
        <v>1</v>
      </c>
    </row>
    <row r="2" spans="1:2">
      <c r="B2" s="2" t="s">
        <v>30</v>
      </c>
    </row>
    <row r="3" spans="1:2">
      <c r="A3" s="3" t="s">
        <v>401</v>
      </c>
    </row>
    <row r="4" spans="1:2">
      <c r="A4" s="4" t="s">
        <v>401</v>
      </c>
      <c r="B4"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30</v>
      </c>
    </row>
    <row r="3" spans="1:2">
      <c r="A3" s="3" t="s">
        <v>404</v>
      </c>
    </row>
    <row r="4" spans="1:2">
      <c r="A4" s="4" t="s">
        <v>403</v>
      </c>
      <c r="B4"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30</v>
      </c>
    </row>
    <row r="3" spans="1:2">
      <c r="A3" s="3" t="s">
        <v>407</v>
      </c>
    </row>
    <row r="4" spans="1:2">
      <c r="A4" s="4" t="s">
        <v>406</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1"/>
    <col customWidth="1" max="6" min="6" width="33"/>
    <col customWidth="1" max="7" min="7" width="51"/>
    <col customWidth="1" max="8" min="8" width="4"/>
    <col customWidth="1" max="9" min="9" width="34"/>
    <col customWidth="1" max="10" min="10" width="4"/>
    <col customWidth="1" max="11" min="11" width="36"/>
    <col customWidth="1" max="12" min="12" width="4"/>
    <col customWidth="1" max="13" min="13" width="63"/>
    <col customWidth="1" max="14" min="14" width="4"/>
    <col customWidth="1" max="15" min="15" width="35"/>
    <col customWidth="1" max="16" min="16" width="4"/>
    <col customWidth="1" max="17" min="17" width="38"/>
    <col customWidth="1" max="18" min="18" width="4"/>
    <col customWidth="1" max="19" min="19" width="28"/>
    <col customWidth="1" max="20" min="20" width="4"/>
    <col customWidth="1" max="21" min="21" width="44"/>
    <col customWidth="1" max="22" min="22" width="4"/>
    <col customWidth="1" max="23" min="23" width="27"/>
    <col customWidth="1" max="24" min="24" width="58"/>
    <col customWidth="1" max="25" min="25" width="35"/>
  </cols>
  <sheetData>
    <row r="1" spans="1:25">
      <c r="A1" s="1" t="s">
        <v>155</v>
      </c>
      <c r="C1" s="2" t="s">
        <v>156</v>
      </c>
      <c r="E1" s="2" t="s">
        <v>103</v>
      </c>
      <c r="F1" s="2" t="s">
        <v>105</v>
      </c>
      <c r="G1" s="2" t="s">
        <v>157</v>
      </c>
      <c r="I1" s="2" t="s">
        <v>158</v>
      </c>
      <c r="K1" s="2" t="s">
        <v>159</v>
      </c>
      <c r="M1" s="2" t="s">
        <v>160</v>
      </c>
      <c r="O1" s="2" t="s">
        <v>161</v>
      </c>
      <c r="Q1" s="2" t="s">
        <v>162</v>
      </c>
      <c r="S1" s="2" t="s">
        <v>163</v>
      </c>
      <c r="U1" s="2" t="s">
        <v>164</v>
      </c>
      <c r="W1" s="2" t="s">
        <v>165</v>
      </c>
      <c r="X1" s="2" t="s">
        <v>166</v>
      </c>
      <c r="Y1" s="2" t="s">
        <v>167</v>
      </c>
    </row>
    <row r="2" spans="1:25">
      <c r="A2" s="4" t="s">
        <v>168</v>
      </c>
      <c r="C2" s="6" t="n">
        <v>71365</v>
      </c>
      <c r="D2" s="4" t="s">
        <v>38</v>
      </c>
      <c r="G2" s="6" t="n">
        <v>21842</v>
      </c>
      <c r="H2" s="4" t="s">
        <v>45</v>
      </c>
      <c r="I2" s="6" t="n">
        <v>6449</v>
      </c>
      <c r="J2" s="4" t="s">
        <v>45</v>
      </c>
      <c r="K2" s="6" t="n">
        <v>-74</v>
      </c>
      <c r="M2" s="6" t="n">
        <v>0</v>
      </c>
      <c r="O2" s="6" t="n">
        <v>2105</v>
      </c>
      <c r="Q2" s="6" t="n">
        <v>3051</v>
      </c>
      <c r="S2" s="6" t="n">
        <v>0</v>
      </c>
      <c r="U2" s="6" t="n">
        <v>969</v>
      </c>
      <c r="W2" s="6" t="n">
        <v>30531</v>
      </c>
      <c r="X2" s="6" t="n">
        <v>64873</v>
      </c>
      <c r="Y2" s="6" t="n">
        <v>6492</v>
      </c>
    </row>
    <row r="3" spans="1:25">
      <c r="A3" s="4" t="s">
        <v>169</v>
      </c>
      <c r="C3" s="5" t="n">
        <v>0</v>
      </c>
      <c r="G3" s="5" t="n">
        <v>0</v>
      </c>
      <c r="I3" s="5" t="n">
        <v>0</v>
      </c>
      <c r="K3" s="5" t="n">
        <v>0</v>
      </c>
      <c r="M3" s="5" t="n">
        <v>0</v>
      </c>
      <c r="O3" s="5" t="n">
        <v>0</v>
      </c>
      <c r="Q3" s="5" t="n">
        <v>0</v>
      </c>
      <c r="S3" s="5" t="n">
        <v>-175</v>
      </c>
      <c r="U3" s="5" t="n">
        <v>0</v>
      </c>
      <c r="W3" s="5" t="n">
        <v>175</v>
      </c>
      <c r="X3" s="5" t="n">
        <v>0</v>
      </c>
      <c r="Y3" s="5" t="n">
        <v>0</v>
      </c>
    </row>
    <row r="4" spans="1:25">
      <c r="A4" s="4" t="s">
        <v>168</v>
      </c>
      <c r="C4" s="5" t="n">
        <v>71365</v>
      </c>
      <c r="D4" s="4" t="s">
        <v>38</v>
      </c>
      <c r="G4" s="5" t="n">
        <v>21842</v>
      </c>
      <c r="H4" s="4" t="s">
        <v>45</v>
      </c>
      <c r="I4" s="5" t="n">
        <v>6449</v>
      </c>
      <c r="J4" s="4" t="s">
        <v>45</v>
      </c>
      <c r="K4" s="5" t="n">
        <v>-74</v>
      </c>
      <c r="M4" s="5" t="n">
        <v>0</v>
      </c>
      <c r="O4" s="5" t="n">
        <v>2105</v>
      </c>
      <c r="Q4" s="5" t="n">
        <v>3051</v>
      </c>
      <c r="S4" s="5" t="n">
        <v>0</v>
      </c>
      <c r="U4" s="5" t="n">
        <v>969</v>
      </c>
      <c r="W4" s="5" t="n">
        <v>30531</v>
      </c>
      <c r="X4" s="5" t="n">
        <v>64873</v>
      </c>
      <c r="Y4" s="5" t="n">
        <v>6492</v>
      </c>
    </row>
    <row r="5" spans="1:25">
      <c r="A5" s="4" t="s">
        <v>58</v>
      </c>
      <c r="C5" s="5" t="n">
        <v>1301</v>
      </c>
      <c r="G5" s="5" t="n">
        <v>0</v>
      </c>
      <c r="I5" s="5" t="n">
        <v>639</v>
      </c>
      <c r="K5" s="5" t="n">
        <v>0</v>
      </c>
      <c r="M5" s="5" t="n">
        <v>0</v>
      </c>
      <c r="O5" s="5" t="n">
        <v>0</v>
      </c>
      <c r="Q5" s="5" t="n">
        <v>0</v>
      </c>
      <c r="S5" s="5" t="n">
        <v>0</v>
      </c>
      <c r="U5" s="5" t="n">
        <v>0</v>
      </c>
      <c r="W5" s="5" t="n">
        <v>413</v>
      </c>
      <c r="X5" s="5" t="n">
        <v>1052</v>
      </c>
      <c r="Y5" s="5" t="n">
        <v>249</v>
      </c>
    </row>
    <row r="6" spans="1:25">
      <c r="A6" s="4" t="s">
        <v>170</v>
      </c>
      <c r="C6" s="5" t="n">
        <v>-1337</v>
      </c>
      <c r="D6" s="4" t="s">
        <v>51</v>
      </c>
      <c r="G6" s="5" t="n">
        <v>0</v>
      </c>
      <c r="I6" s="5" t="n">
        <v>0</v>
      </c>
      <c r="K6" s="5" t="n">
        <v>0</v>
      </c>
      <c r="M6" s="5" t="n">
        <v>0</v>
      </c>
      <c r="O6" s="5" t="n">
        <v>0</v>
      </c>
      <c r="Q6" s="5" t="n">
        <v>-1336</v>
      </c>
      <c r="S6" s="5" t="n">
        <v>0</v>
      </c>
      <c r="U6" s="5" t="n">
        <v>0</v>
      </c>
      <c r="W6" s="5" t="n">
        <v>0</v>
      </c>
      <c r="X6" s="5" t="n">
        <v>-1336</v>
      </c>
      <c r="Y6" s="5" t="n">
        <v>-1</v>
      </c>
    </row>
    <row r="7" spans="1:25">
      <c r="A7" s="4" t="s">
        <v>171</v>
      </c>
      <c r="C7" s="5" t="n">
        <v>449</v>
      </c>
      <c r="G7" s="5" t="n">
        <v>0</v>
      </c>
      <c r="I7" s="5" t="n">
        <v>0</v>
      </c>
      <c r="K7" s="5" t="n">
        <v>449</v>
      </c>
      <c r="M7" s="5" t="n">
        <v>0</v>
      </c>
      <c r="O7" s="5" t="n">
        <v>0</v>
      </c>
      <c r="Q7" s="5" t="n">
        <v>0</v>
      </c>
      <c r="S7" s="5" t="n">
        <v>0</v>
      </c>
      <c r="U7" s="5" t="n">
        <v>0</v>
      </c>
      <c r="W7" s="5" t="n">
        <v>0</v>
      </c>
      <c r="X7" s="5" t="n">
        <v>449</v>
      </c>
      <c r="Y7" s="5" t="n">
        <v>0</v>
      </c>
    </row>
    <row r="8" spans="1:25">
      <c r="A8" s="4" t="s">
        <v>172</v>
      </c>
      <c r="C8" s="5" t="n">
        <v>-948</v>
      </c>
      <c r="G8" s="5" t="n">
        <v>0</v>
      </c>
      <c r="I8" s="5" t="n">
        <v>0</v>
      </c>
      <c r="K8" s="5" t="n">
        <v>0</v>
      </c>
      <c r="M8" s="5" t="n">
        <v>0</v>
      </c>
      <c r="O8" s="5" t="n">
        <v>-948</v>
      </c>
      <c r="Q8" s="5" t="n">
        <v>0</v>
      </c>
      <c r="S8" s="5" t="n">
        <v>0</v>
      </c>
      <c r="U8" s="5" t="n">
        <v>0</v>
      </c>
      <c r="W8" s="5" t="n">
        <v>0</v>
      </c>
      <c r="X8" s="5" t="n">
        <v>-948</v>
      </c>
      <c r="Y8" s="5" t="n">
        <v>0</v>
      </c>
    </row>
    <row r="9" spans="1:25">
      <c r="A9" s="4" t="s">
        <v>173</v>
      </c>
      <c r="C9" s="5" t="n">
        <v>53</v>
      </c>
      <c r="G9" s="5" t="n">
        <v>0</v>
      </c>
      <c r="I9" s="5" t="n">
        <v>0</v>
      </c>
      <c r="K9" s="5" t="n">
        <v>0</v>
      </c>
      <c r="M9" s="5" t="n">
        <v>0</v>
      </c>
      <c r="O9" s="5" t="n">
        <v>0</v>
      </c>
      <c r="Q9" s="5" t="n">
        <v>0</v>
      </c>
      <c r="S9" s="5" t="n">
        <v>0</v>
      </c>
      <c r="U9" s="5" t="n">
        <v>0</v>
      </c>
      <c r="W9" s="5" t="n">
        <v>53</v>
      </c>
      <c r="X9" s="5" t="n">
        <v>53</v>
      </c>
      <c r="Y9" s="5" t="n">
        <v>0</v>
      </c>
    </row>
    <row r="10" spans="1:25">
      <c r="A10" s="4" t="s">
        <v>174</v>
      </c>
      <c r="C10" s="5" t="n">
        <v>-11</v>
      </c>
      <c r="G10" s="5" t="n">
        <v>0</v>
      </c>
      <c r="I10" s="5" t="n">
        <v>0</v>
      </c>
      <c r="K10" s="5" t="n">
        <v>0</v>
      </c>
      <c r="M10" s="5" t="n">
        <v>0</v>
      </c>
      <c r="O10" s="5" t="n">
        <v>0</v>
      </c>
      <c r="Q10" s="5" t="n">
        <v>0</v>
      </c>
      <c r="S10" s="5" t="n">
        <v>-11</v>
      </c>
      <c r="U10" s="5" t="n">
        <v>0</v>
      </c>
      <c r="W10" s="5" t="n">
        <v>0</v>
      </c>
      <c r="X10" s="5" t="n">
        <v>-11</v>
      </c>
      <c r="Y10" s="5" t="n">
        <v>0</v>
      </c>
    </row>
    <row r="11" spans="1:25">
      <c r="A11" s="4" t="s">
        <v>94</v>
      </c>
      <c r="C11" s="5" t="n">
        <v>-5</v>
      </c>
      <c r="G11" s="5" t="n">
        <v>0</v>
      </c>
      <c r="I11" s="5" t="n">
        <v>0</v>
      </c>
      <c r="K11" s="5" t="n">
        <v>0</v>
      </c>
      <c r="M11" s="5" t="n">
        <v>0</v>
      </c>
      <c r="O11" s="5" t="n">
        <v>0</v>
      </c>
      <c r="Q11" s="5" t="n">
        <v>0</v>
      </c>
      <c r="S11" s="5" t="n">
        <v>0</v>
      </c>
      <c r="U11" s="5" t="n">
        <v>0</v>
      </c>
      <c r="W11" s="5" t="n">
        <v>-5</v>
      </c>
      <c r="X11" s="5" t="n">
        <v>-5</v>
      </c>
      <c r="Y11" s="5" t="n">
        <v>0</v>
      </c>
    </row>
    <row r="12" spans="1:25">
      <c r="A12" s="4" t="s">
        <v>100</v>
      </c>
      <c r="C12" s="5" t="n">
        <v>-1392</v>
      </c>
      <c r="E12" s="6" t="n">
        <v>-498</v>
      </c>
      <c r="F12" s="6" t="n">
        <v>-894</v>
      </c>
      <c r="G12" s="5" t="n">
        <v>0</v>
      </c>
      <c r="I12" s="5" t="n">
        <v>639</v>
      </c>
      <c r="K12" s="5" t="n">
        <v>438</v>
      </c>
      <c r="M12" s="5" t="n">
        <v>0</v>
      </c>
      <c r="O12" s="5" t="n">
        <v>-944</v>
      </c>
      <c r="Q12" s="5" t="n">
        <v>3</v>
      </c>
      <c r="S12" s="5" t="n">
        <v>-11</v>
      </c>
      <c r="U12" s="5" t="n">
        <v>0</v>
      </c>
      <c r="W12" s="5" t="n">
        <v>-1874</v>
      </c>
      <c r="X12" s="5" t="n">
        <v>-1749</v>
      </c>
      <c r="Y12" s="5" t="n">
        <v>357</v>
      </c>
    </row>
    <row r="13" spans="1:25">
      <c r="A13" s="4" t="s">
        <v>175</v>
      </c>
      <c r="C13" s="5" t="n">
        <v>117</v>
      </c>
      <c r="G13" s="5" t="n">
        <v>117</v>
      </c>
      <c r="H13" s="4" t="s">
        <v>45</v>
      </c>
      <c r="I13" s="5" t="n">
        <v>0</v>
      </c>
      <c r="J13" s="4" t="s">
        <v>45</v>
      </c>
      <c r="K13" s="5" t="n">
        <v>0</v>
      </c>
      <c r="M13" s="5" t="n">
        <v>0</v>
      </c>
      <c r="O13" s="5" t="n">
        <v>0</v>
      </c>
      <c r="Q13" s="5" t="n">
        <v>0</v>
      </c>
      <c r="S13" s="5" t="n">
        <v>0</v>
      </c>
      <c r="U13" s="5" t="n">
        <v>0</v>
      </c>
      <c r="W13" s="5" t="n">
        <v>0</v>
      </c>
      <c r="X13" s="5" t="n">
        <v>117</v>
      </c>
      <c r="Y13" s="5" t="n">
        <v>0</v>
      </c>
    </row>
    <row r="14" spans="1:25">
      <c r="A14" s="4" t="s">
        <v>176</v>
      </c>
      <c r="C14" s="5" t="n">
        <v>591</v>
      </c>
      <c r="G14" s="5" t="n">
        <v>86</v>
      </c>
      <c r="H14" s="4" t="s">
        <v>45</v>
      </c>
      <c r="I14" s="5" t="n">
        <v>0</v>
      </c>
      <c r="J14" s="4" t="s">
        <v>45</v>
      </c>
      <c r="K14" s="5" t="n">
        <v>0</v>
      </c>
      <c r="M14" s="5" t="n">
        <v>0</v>
      </c>
      <c r="O14" s="5" t="n">
        <v>0</v>
      </c>
      <c r="Q14" s="5" t="n">
        <v>0</v>
      </c>
      <c r="S14" s="5" t="n">
        <v>0</v>
      </c>
      <c r="U14" s="5" t="n">
        <v>0</v>
      </c>
      <c r="W14" s="5" t="n">
        <v>505</v>
      </c>
      <c r="X14" s="5" t="n">
        <v>591</v>
      </c>
      <c r="Y14" s="5" t="n">
        <v>0</v>
      </c>
    </row>
    <row r="15" spans="1:25">
      <c r="A15" s="4" t="s">
        <v>177</v>
      </c>
      <c r="C15" s="5" t="n">
        <v>2490</v>
      </c>
      <c r="G15" s="5" t="n">
        <v>0</v>
      </c>
      <c r="I15" s="5" t="n">
        <v>2490</v>
      </c>
      <c r="K15" s="5" t="n">
        <v>0</v>
      </c>
      <c r="M15" s="5" t="n">
        <v>0</v>
      </c>
      <c r="O15" s="5" t="n">
        <v>0</v>
      </c>
      <c r="Q15" s="5" t="n">
        <v>0</v>
      </c>
      <c r="S15" s="5" t="n">
        <v>0</v>
      </c>
      <c r="U15" s="5" t="n">
        <v>0</v>
      </c>
      <c r="W15" s="5" t="n">
        <v>0</v>
      </c>
      <c r="X15" s="5" t="n">
        <v>2490</v>
      </c>
      <c r="Y15" s="5" t="n">
        <v>0</v>
      </c>
    </row>
    <row r="16" spans="1:25">
      <c r="A16" s="4" t="s">
        <v>178</v>
      </c>
      <c r="C16" s="5" t="n">
        <v>-465</v>
      </c>
      <c r="G16" s="5" t="n">
        <v>0</v>
      </c>
      <c r="I16" s="5" t="n">
        <v>-639</v>
      </c>
      <c r="K16" s="5" t="n">
        <v>0</v>
      </c>
      <c r="M16" s="5" t="n">
        <v>0</v>
      </c>
      <c r="O16" s="5" t="n">
        <v>0</v>
      </c>
      <c r="Q16" s="5" t="n">
        <v>0</v>
      </c>
      <c r="S16" s="5" t="n">
        <v>0</v>
      </c>
      <c r="U16" s="5" t="n">
        <v>0</v>
      </c>
      <c r="W16" s="5" t="n">
        <v>174</v>
      </c>
      <c r="X16" s="5" t="n">
        <v>-465</v>
      </c>
      <c r="Y16" s="5" t="n">
        <v>0</v>
      </c>
    </row>
    <row r="17" spans="1:25">
      <c r="A17" s="4" t="s">
        <v>179</v>
      </c>
      <c r="C17" s="5" t="n">
        <v>1339</v>
      </c>
      <c r="G17" s="5" t="n">
        <v>0</v>
      </c>
      <c r="I17" s="5" t="n">
        <v>0</v>
      </c>
      <c r="K17" s="5" t="n">
        <v>0</v>
      </c>
      <c r="M17" s="5" t="n">
        <v>0</v>
      </c>
      <c r="O17" s="5" t="n">
        <v>0</v>
      </c>
      <c r="Q17" s="5" t="n">
        <v>0</v>
      </c>
      <c r="S17" s="5" t="n">
        <v>0</v>
      </c>
      <c r="U17" s="5" t="n">
        <v>0</v>
      </c>
      <c r="W17" s="5" t="n">
        <v>479</v>
      </c>
      <c r="X17" s="5" t="n">
        <v>479</v>
      </c>
      <c r="Y17" s="5" t="n">
        <v>860</v>
      </c>
    </row>
    <row r="18" spans="1:25">
      <c r="A18" s="4" t="s">
        <v>180</v>
      </c>
      <c r="C18" s="5" t="n">
        <v>-315</v>
      </c>
      <c r="G18" s="5" t="n">
        <v>0</v>
      </c>
      <c r="I18" s="5" t="n">
        <v>0</v>
      </c>
      <c r="K18" s="5" t="n">
        <v>0</v>
      </c>
      <c r="M18" s="5" t="n">
        <v>0</v>
      </c>
      <c r="O18" s="5" t="n">
        <v>0</v>
      </c>
      <c r="Q18" s="5" t="n">
        <v>0</v>
      </c>
      <c r="S18" s="5" t="n">
        <v>0</v>
      </c>
      <c r="U18" s="5" t="n">
        <v>-315</v>
      </c>
      <c r="W18" s="5" t="n">
        <v>0</v>
      </c>
      <c r="X18" s="5" t="n">
        <v>-315</v>
      </c>
      <c r="Y18" s="5" t="n">
        <v>0</v>
      </c>
    </row>
    <row r="19" spans="1:25">
      <c r="A19" s="4" t="s">
        <v>181</v>
      </c>
      <c r="C19" s="5" t="n">
        <v>-307</v>
      </c>
      <c r="G19" s="5" t="n">
        <v>0</v>
      </c>
      <c r="I19" s="5" t="n">
        <v>0</v>
      </c>
      <c r="K19" s="5" t="n">
        <v>0</v>
      </c>
      <c r="M19" s="5" t="n">
        <v>0</v>
      </c>
      <c r="O19" s="5" t="n">
        <v>0</v>
      </c>
      <c r="Q19" s="5" t="n">
        <v>0</v>
      </c>
      <c r="S19" s="5" t="n">
        <v>0</v>
      </c>
      <c r="U19" s="5" t="n">
        <v>329</v>
      </c>
      <c r="W19" s="5" t="n">
        <v>-636</v>
      </c>
      <c r="X19" s="5" t="n">
        <v>-307</v>
      </c>
      <c r="Y19" s="5" t="n">
        <v>0</v>
      </c>
    </row>
    <row r="20" spans="1:25">
      <c r="A20" s="4" t="s">
        <v>182</v>
      </c>
      <c r="C20" s="5" t="n">
        <v>924</v>
      </c>
      <c r="G20" s="5" t="n">
        <v>0</v>
      </c>
      <c r="I20" s="5" t="n">
        <v>0</v>
      </c>
      <c r="K20" s="5" t="n">
        <v>0</v>
      </c>
      <c r="M20" s="5" t="n">
        <v>0</v>
      </c>
      <c r="O20" s="5" t="n">
        <v>0</v>
      </c>
      <c r="Q20" s="5" t="n">
        <v>0</v>
      </c>
      <c r="S20" s="5" t="n">
        <v>0</v>
      </c>
      <c r="U20" s="5" t="n">
        <v>0</v>
      </c>
      <c r="W20" s="5" t="n">
        <v>509</v>
      </c>
      <c r="X20" s="5" t="n">
        <v>509</v>
      </c>
      <c r="Y20" s="5" t="n">
        <v>415</v>
      </c>
    </row>
    <row r="21" spans="1:25">
      <c r="A21" s="4" t="s">
        <v>183</v>
      </c>
      <c r="C21" s="5" t="n">
        <v>-3821</v>
      </c>
      <c r="G21" s="5" t="n">
        <v>0</v>
      </c>
      <c r="I21" s="5" t="n">
        <v>0</v>
      </c>
      <c r="K21" s="5" t="n">
        <v>0</v>
      </c>
      <c r="M21" s="5" t="n">
        <v>0</v>
      </c>
      <c r="O21" s="5" t="n">
        <v>0</v>
      </c>
      <c r="Q21" s="5" t="n">
        <v>0</v>
      </c>
      <c r="S21" s="5" t="n">
        <v>0</v>
      </c>
      <c r="U21" s="5" t="n">
        <v>0</v>
      </c>
      <c r="W21" s="5" t="n">
        <v>-359</v>
      </c>
      <c r="X21" s="5" t="n">
        <v>-359</v>
      </c>
      <c r="Y21" s="5" t="n">
        <v>-3462</v>
      </c>
    </row>
    <row r="22" spans="1:25">
      <c r="A22" s="4" t="s">
        <v>184</v>
      </c>
      <c r="C22" s="5" t="n">
        <v>16</v>
      </c>
      <c r="G22" s="5" t="n">
        <v>0</v>
      </c>
      <c r="H22" s="4" t="s">
        <v>45</v>
      </c>
      <c r="I22" s="5" t="n">
        <v>2</v>
      </c>
      <c r="J22" s="4" t="s">
        <v>45</v>
      </c>
      <c r="K22" s="5" t="n">
        <v>0</v>
      </c>
      <c r="M22" s="5" t="n">
        <v>0</v>
      </c>
      <c r="O22" s="5" t="n">
        <v>0</v>
      </c>
      <c r="Q22" s="5" t="n">
        <v>0</v>
      </c>
      <c r="S22" s="5" t="n">
        <v>7</v>
      </c>
      <c r="U22" s="5" t="n">
        <v>0</v>
      </c>
      <c r="W22" s="5" t="n">
        <v>8</v>
      </c>
      <c r="X22" s="5" t="n">
        <v>17</v>
      </c>
      <c r="Y22" s="5" t="n">
        <v>-1</v>
      </c>
    </row>
    <row r="23" spans="1:25">
      <c r="A23" s="4" t="s">
        <v>185</v>
      </c>
      <c r="C23" s="5" t="n">
        <v>66016</v>
      </c>
      <c r="D23" s="4" t="s">
        <v>38</v>
      </c>
      <c r="G23" s="5" t="n">
        <v>22045</v>
      </c>
      <c r="H23" s="4" t="s">
        <v>45</v>
      </c>
      <c r="I23" s="5" t="n">
        <v>8941</v>
      </c>
      <c r="J23" s="4" t="s">
        <v>45</v>
      </c>
      <c r="K23" s="5" t="n">
        <v>364</v>
      </c>
      <c r="L23" s="4" t="s">
        <v>186</v>
      </c>
      <c r="M23" s="5" t="n">
        <v>0</v>
      </c>
      <c r="N23" s="4" t="s">
        <v>186</v>
      </c>
      <c r="O23" s="5" t="n">
        <v>1161</v>
      </c>
      <c r="P23" s="4" t="s">
        <v>186</v>
      </c>
      <c r="Q23" s="5" t="n">
        <v>3054</v>
      </c>
      <c r="R23" s="4" t="s">
        <v>186</v>
      </c>
      <c r="S23" s="5" t="n">
        <v>-179</v>
      </c>
      <c r="T23" s="4" t="s">
        <v>186</v>
      </c>
      <c r="U23" s="5" t="n">
        <v>983</v>
      </c>
      <c r="V23" s="4" t="s">
        <v>186</v>
      </c>
      <c r="W23" s="5" t="n">
        <v>27536</v>
      </c>
      <c r="X23" s="5" t="n">
        <v>63905</v>
      </c>
      <c r="Y23" s="5" t="n">
        <v>2111</v>
      </c>
    </row>
    <row r="24" spans="1:25">
      <c r="A24" s="4" t="s">
        <v>187</v>
      </c>
      <c r="C24" s="5" t="n">
        <v>71365</v>
      </c>
      <c r="G24" s="5" t="n">
        <v>21842</v>
      </c>
      <c r="I24" s="5" t="n">
        <v>6449</v>
      </c>
      <c r="K24" s="5" t="n">
        <v>-74</v>
      </c>
      <c r="M24" s="5" t="n">
        <v>0</v>
      </c>
      <c r="O24" s="5" t="n">
        <v>2105</v>
      </c>
      <c r="Q24" s="5" t="n">
        <v>3051</v>
      </c>
      <c r="S24" s="5" t="n">
        <v>-175</v>
      </c>
      <c r="U24" s="5" t="n">
        <v>969</v>
      </c>
      <c r="W24" s="5" t="n">
        <v>30706</v>
      </c>
      <c r="X24" s="5" t="n">
        <v>64873</v>
      </c>
      <c r="Y24" s="5" t="n">
        <v>6492</v>
      </c>
    </row>
    <row r="25" spans="1:25">
      <c r="A25" s="4" t="s">
        <v>188</v>
      </c>
      <c r="C25" s="5" t="n">
        <v>66016</v>
      </c>
      <c r="D25" s="4" t="s">
        <v>38</v>
      </c>
      <c r="G25" s="5" t="n">
        <v>22045</v>
      </c>
      <c r="H25" s="4" t="s">
        <v>45</v>
      </c>
      <c r="I25" s="5" t="n">
        <v>8941</v>
      </c>
      <c r="J25" s="4" t="s">
        <v>45</v>
      </c>
      <c r="K25" s="5" t="n">
        <v>364</v>
      </c>
      <c r="L25" s="4" t="s">
        <v>186</v>
      </c>
      <c r="M25" s="5" t="n">
        <v>0</v>
      </c>
      <c r="N25" s="4" t="s">
        <v>186</v>
      </c>
      <c r="O25" s="5" t="n">
        <v>1161</v>
      </c>
      <c r="P25" s="4" t="s">
        <v>186</v>
      </c>
      <c r="Q25" s="5" t="n">
        <v>3054</v>
      </c>
      <c r="R25" s="4" t="s">
        <v>186</v>
      </c>
      <c r="S25" s="5" t="n">
        <v>-179</v>
      </c>
      <c r="T25" s="4" t="s">
        <v>186</v>
      </c>
      <c r="U25" s="5" t="n">
        <v>983</v>
      </c>
      <c r="V25" s="4" t="s">
        <v>186</v>
      </c>
      <c r="W25" s="5" t="n">
        <v>27536</v>
      </c>
      <c r="X25" s="5" t="n">
        <v>63905</v>
      </c>
      <c r="Y25" s="5" t="n">
        <v>2111</v>
      </c>
    </row>
    <row r="26" spans="1:25">
      <c r="A26" s="4" t="s">
        <v>169</v>
      </c>
      <c r="B26" s="4" t="s">
        <v>189</v>
      </c>
      <c r="C26" s="5" t="n">
        <v>-2150</v>
      </c>
      <c r="G26" s="5" t="n">
        <v>0</v>
      </c>
      <c r="I26" s="5" t="n">
        <v>0</v>
      </c>
      <c r="J26" s="4" t="s">
        <v>45</v>
      </c>
      <c r="K26" s="5" t="n">
        <v>-364</v>
      </c>
      <c r="L26" s="4" t="s">
        <v>186</v>
      </c>
      <c r="M26" s="5" t="n">
        <v>228</v>
      </c>
      <c r="N26" s="4" t="s">
        <v>186</v>
      </c>
      <c r="O26" s="5" t="n">
        <v>0</v>
      </c>
      <c r="P26" s="4" t="s">
        <v>186</v>
      </c>
      <c r="Q26" s="5" t="n">
        <v>0</v>
      </c>
      <c r="R26" s="4" t="s">
        <v>186</v>
      </c>
      <c r="S26" s="5" t="n">
        <v>0</v>
      </c>
      <c r="T26" s="4" t="s">
        <v>186</v>
      </c>
      <c r="U26" s="5" t="n">
        <v>0</v>
      </c>
      <c r="V26" s="4" t="s">
        <v>186</v>
      </c>
      <c r="W26" s="5" t="n">
        <v>-2014</v>
      </c>
      <c r="X26" s="5" t="n">
        <v>-2150</v>
      </c>
      <c r="Y26" s="5" t="n">
        <v>0</v>
      </c>
    </row>
    <row r="27" spans="1:25">
      <c r="A27" s="4" t="s">
        <v>58</v>
      </c>
      <c r="C27" s="5" t="n">
        <v>2372</v>
      </c>
      <c r="G27" s="5" t="n">
        <v>0</v>
      </c>
      <c r="H27" s="4" t="s">
        <v>45</v>
      </c>
      <c r="I27" s="5" t="n">
        <v>752</v>
      </c>
      <c r="J27" s="4" t="s">
        <v>45</v>
      </c>
      <c r="K27" s="5" t="n">
        <v>0</v>
      </c>
      <c r="L27" s="4" t="s">
        <v>186</v>
      </c>
      <c r="M27" s="5" t="n">
        <v>0</v>
      </c>
      <c r="N27" s="4" t="s">
        <v>186</v>
      </c>
      <c r="O27" s="5" t="n">
        <v>0</v>
      </c>
      <c r="P27" s="4" t="s">
        <v>186</v>
      </c>
      <c r="Q27" s="5" t="n">
        <v>0</v>
      </c>
      <c r="R27" s="4" t="s">
        <v>186</v>
      </c>
      <c r="S27" s="5" t="n">
        <v>0</v>
      </c>
      <c r="T27" s="4" t="s">
        <v>186</v>
      </c>
      <c r="U27" s="5" t="n">
        <v>0</v>
      </c>
      <c r="V27" s="4" t="s">
        <v>186</v>
      </c>
      <c r="W27" s="5" t="n">
        <v>1394</v>
      </c>
      <c r="X27" s="5" t="n">
        <v>2146</v>
      </c>
      <c r="Y27" s="5" t="n">
        <v>226</v>
      </c>
    </row>
    <row r="28" spans="1:25">
      <c r="A28" s="4" t="s">
        <v>170</v>
      </c>
      <c r="C28" s="5" t="n">
        <v>834</v>
      </c>
      <c r="D28" s="4" t="s">
        <v>51</v>
      </c>
      <c r="G28" s="5" t="n">
        <v>0</v>
      </c>
      <c r="H28" s="4" t="s">
        <v>45</v>
      </c>
      <c r="I28" s="5" t="n">
        <v>0</v>
      </c>
      <c r="J28" s="4" t="s">
        <v>45</v>
      </c>
      <c r="K28" s="5" t="n">
        <v>0</v>
      </c>
      <c r="L28" s="4" t="s">
        <v>186</v>
      </c>
      <c r="M28" s="5" t="n">
        <v>0</v>
      </c>
      <c r="N28" s="4" t="s">
        <v>186</v>
      </c>
      <c r="O28" s="5" t="n">
        <v>0</v>
      </c>
      <c r="P28" s="4" t="s">
        <v>186</v>
      </c>
      <c r="Q28" s="5" t="n">
        <v>834</v>
      </c>
      <c r="R28" s="4" t="s">
        <v>186</v>
      </c>
      <c r="S28" s="5" t="n">
        <v>0</v>
      </c>
      <c r="T28" s="4" t="s">
        <v>186</v>
      </c>
      <c r="U28" s="5" t="n">
        <v>0</v>
      </c>
      <c r="V28" s="4" t="s">
        <v>186</v>
      </c>
      <c r="W28" s="5" t="n">
        <v>0</v>
      </c>
      <c r="X28" s="5" t="n">
        <v>834</v>
      </c>
      <c r="Y28" s="5" t="n">
        <v>0</v>
      </c>
    </row>
    <row r="29" spans="1:25">
      <c r="A29" s="4" t="s">
        <v>88</v>
      </c>
      <c r="C29" s="5" t="n">
        <v>-486</v>
      </c>
      <c r="G29" s="5" t="n">
        <v>0</v>
      </c>
      <c r="H29" s="4" t="s">
        <v>45</v>
      </c>
      <c r="I29" s="5" t="n">
        <v>0</v>
      </c>
      <c r="J29" s="4" t="s">
        <v>45</v>
      </c>
      <c r="K29" s="5" t="n">
        <v>0</v>
      </c>
      <c r="L29" s="4" t="s">
        <v>186</v>
      </c>
      <c r="M29" s="5" t="n">
        <v>-486</v>
      </c>
      <c r="N29" s="4" t="s">
        <v>186</v>
      </c>
      <c r="O29" s="5" t="n">
        <v>0</v>
      </c>
      <c r="P29" s="4" t="s">
        <v>186</v>
      </c>
      <c r="Q29" s="5" t="n">
        <v>0</v>
      </c>
      <c r="R29" s="4" t="s">
        <v>186</v>
      </c>
      <c r="S29" s="5" t="n">
        <v>0</v>
      </c>
      <c r="T29" s="4" t="s">
        <v>186</v>
      </c>
      <c r="U29" s="5" t="n">
        <v>0</v>
      </c>
      <c r="V29" s="4" t="s">
        <v>186</v>
      </c>
      <c r="W29" s="5" t="n">
        <v>0</v>
      </c>
      <c r="X29" s="5" t="n">
        <v>-486</v>
      </c>
      <c r="Y29" s="5" t="n">
        <v>0</v>
      </c>
    </row>
    <row r="30" spans="1:25">
      <c r="A30" s="4" t="s">
        <v>172</v>
      </c>
      <c r="C30" s="5" t="n">
        <v>-501</v>
      </c>
      <c r="G30" s="5" t="n">
        <v>0</v>
      </c>
      <c r="H30" s="4" t="s">
        <v>45</v>
      </c>
      <c r="I30" s="5" t="n">
        <v>0</v>
      </c>
      <c r="J30" s="4" t="s">
        <v>45</v>
      </c>
      <c r="K30" s="5" t="n">
        <v>0</v>
      </c>
      <c r="L30" s="4" t="s">
        <v>186</v>
      </c>
      <c r="M30" s="5" t="n">
        <v>0</v>
      </c>
      <c r="N30" s="4" t="s">
        <v>186</v>
      </c>
      <c r="O30" s="5" t="n">
        <v>-501</v>
      </c>
      <c r="P30" s="4" t="s">
        <v>186</v>
      </c>
      <c r="Q30" s="5" t="n">
        <v>0</v>
      </c>
      <c r="R30" s="4" t="s">
        <v>186</v>
      </c>
      <c r="S30" s="5" t="n">
        <v>0</v>
      </c>
      <c r="T30" s="4" t="s">
        <v>186</v>
      </c>
      <c r="U30" s="5" t="n">
        <v>0</v>
      </c>
      <c r="V30" s="4" t="s">
        <v>186</v>
      </c>
      <c r="W30" s="5" t="n">
        <v>0</v>
      </c>
      <c r="X30" s="5" t="n">
        <v>-501</v>
      </c>
      <c r="Y30" s="5" t="n">
        <v>0</v>
      </c>
    </row>
    <row r="31" spans="1:25">
      <c r="A31" s="4" t="s">
        <v>173</v>
      </c>
      <c r="C31" s="5" t="n">
        <v>313</v>
      </c>
      <c r="G31" s="5" t="n">
        <v>0</v>
      </c>
      <c r="H31" s="4" t="s">
        <v>45</v>
      </c>
      <c r="I31" s="5" t="n">
        <v>0</v>
      </c>
      <c r="J31" s="4" t="s">
        <v>45</v>
      </c>
      <c r="K31" s="5" t="n">
        <v>0</v>
      </c>
      <c r="L31" s="4" t="s">
        <v>186</v>
      </c>
      <c r="M31" s="5" t="n">
        <v>0</v>
      </c>
      <c r="N31" s="4" t="s">
        <v>186</v>
      </c>
      <c r="O31" s="5" t="n">
        <v>0</v>
      </c>
      <c r="P31" s="4" t="s">
        <v>186</v>
      </c>
      <c r="Q31" s="5" t="n">
        <v>0</v>
      </c>
      <c r="R31" s="4" t="s">
        <v>186</v>
      </c>
      <c r="S31" s="5" t="n">
        <v>0</v>
      </c>
      <c r="T31" s="4" t="s">
        <v>186</v>
      </c>
      <c r="U31" s="5" t="n">
        <v>0</v>
      </c>
      <c r="V31" s="4" t="s">
        <v>186</v>
      </c>
      <c r="W31" s="5" t="n">
        <v>313</v>
      </c>
      <c r="X31" s="5" t="n">
        <v>313</v>
      </c>
      <c r="Y31" s="5" t="n">
        <v>0</v>
      </c>
    </row>
    <row r="32" spans="1:25">
      <c r="A32" s="4" t="s">
        <v>174</v>
      </c>
      <c r="C32" s="5" t="n">
        <v>58</v>
      </c>
      <c r="G32" s="5" t="n">
        <v>0</v>
      </c>
      <c r="H32" s="4" t="s">
        <v>45</v>
      </c>
      <c r="I32" s="5" t="n">
        <v>0</v>
      </c>
      <c r="J32" s="4" t="s">
        <v>45</v>
      </c>
      <c r="K32" s="5" t="n">
        <v>0</v>
      </c>
      <c r="L32" s="4" t="s">
        <v>186</v>
      </c>
      <c r="M32" s="5" t="n">
        <v>0</v>
      </c>
      <c r="N32" s="4" t="s">
        <v>186</v>
      </c>
      <c r="O32" s="5" t="n">
        <v>0</v>
      </c>
      <c r="P32" s="4" t="s">
        <v>186</v>
      </c>
      <c r="Q32" s="5" t="n">
        <v>0</v>
      </c>
      <c r="R32" s="4" t="s">
        <v>186</v>
      </c>
      <c r="S32" s="5" t="n">
        <v>58</v>
      </c>
      <c r="T32" s="4" t="s">
        <v>186</v>
      </c>
      <c r="U32" s="5" t="n">
        <v>0</v>
      </c>
      <c r="V32" s="4" t="s">
        <v>186</v>
      </c>
      <c r="W32" s="5" t="n">
        <v>0</v>
      </c>
      <c r="X32" s="5" t="n">
        <v>58</v>
      </c>
      <c r="Y32" s="5" t="n">
        <v>0</v>
      </c>
    </row>
    <row r="33" spans="1:25">
      <c r="A33" s="4" t="s">
        <v>94</v>
      </c>
      <c r="C33" s="5" t="n">
        <v>30</v>
      </c>
      <c r="G33" s="5" t="n">
        <v>0</v>
      </c>
      <c r="H33" s="4" t="s">
        <v>45</v>
      </c>
      <c r="I33" s="5" t="n">
        <v>0</v>
      </c>
      <c r="J33" s="4" t="s">
        <v>45</v>
      </c>
      <c r="K33" s="5" t="n">
        <v>0</v>
      </c>
      <c r="L33" s="4" t="s">
        <v>186</v>
      </c>
      <c r="M33" s="5" t="n">
        <v>0</v>
      </c>
      <c r="N33" s="4" t="s">
        <v>186</v>
      </c>
      <c r="O33" s="5" t="n">
        <v>0</v>
      </c>
      <c r="P33" s="4" t="s">
        <v>186</v>
      </c>
      <c r="Q33" s="5" t="n">
        <v>0</v>
      </c>
      <c r="R33" s="4" t="s">
        <v>186</v>
      </c>
      <c r="S33" s="5" t="n">
        <v>0</v>
      </c>
      <c r="T33" s="4" t="s">
        <v>186</v>
      </c>
      <c r="U33" s="5" t="n">
        <v>0</v>
      </c>
      <c r="V33" s="4" t="s">
        <v>186</v>
      </c>
      <c r="W33" s="5" t="n">
        <v>30</v>
      </c>
      <c r="X33" s="5" t="n">
        <v>30</v>
      </c>
      <c r="Y33" s="5" t="n">
        <v>0</v>
      </c>
    </row>
    <row r="34" spans="1:25">
      <c r="A34" s="4" t="s">
        <v>100</v>
      </c>
      <c r="C34" s="5" t="n">
        <v>2620</v>
      </c>
      <c r="E34" s="6" t="n">
        <v>2620</v>
      </c>
      <c r="F34" s="6" t="n">
        <v>0</v>
      </c>
      <c r="G34" s="5" t="n">
        <v>0</v>
      </c>
      <c r="H34" s="4" t="s">
        <v>45</v>
      </c>
      <c r="I34" s="5" t="n">
        <v>752</v>
      </c>
      <c r="J34" s="4" t="s">
        <v>45</v>
      </c>
      <c r="K34" s="5" t="n">
        <v>0</v>
      </c>
      <c r="L34" s="4" t="s">
        <v>186</v>
      </c>
      <c r="M34" s="5" t="n">
        <v>-486</v>
      </c>
      <c r="N34" s="4" t="s">
        <v>186</v>
      </c>
      <c r="O34" s="5" t="n">
        <v>-501</v>
      </c>
      <c r="P34" s="4" t="s">
        <v>186</v>
      </c>
      <c r="Q34" s="5" t="n">
        <v>834</v>
      </c>
      <c r="R34" s="4" t="s">
        <v>186</v>
      </c>
      <c r="S34" s="5" t="n">
        <v>58</v>
      </c>
      <c r="T34" s="4" t="s">
        <v>186</v>
      </c>
      <c r="U34" s="5" t="n">
        <v>0</v>
      </c>
      <c r="V34" s="4" t="s">
        <v>186</v>
      </c>
      <c r="W34" s="5" t="n">
        <v>1737</v>
      </c>
      <c r="X34" s="5" t="n">
        <v>2394</v>
      </c>
      <c r="Y34" s="5" t="n">
        <v>226</v>
      </c>
    </row>
    <row r="35" spans="1:25">
      <c r="A35" s="4" t="s">
        <v>175</v>
      </c>
      <c r="C35" s="5" t="n">
        <v>88</v>
      </c>
      <c r="G35" s="5" t="n">
        <v>88</v>
      </c>
      <c r="H35" s="4" t="s">
        <v>45</v>
      </c>
      <c r="I35" s="5" t="n">
        <v>0</v>
      </c>
      <c r="J35" s="4" t="s">
        <v>45</v>
      </c>
      <c r="K35" s="5" t="n">
        <v>0</v>
      </c>
      <c r="L35" s="4" t="s">
        <v>186</v>
      </c>
      <c r="M35" s="5" t="n">
        <v>0</v>
      </c>
      <c r="N35" s="4" t="s">
        <v>186</v>
      </c>
      <c r="O35" s="5" t="n">
        <v>0</v>
      </c>
      <c r="P35" s="4" t="s">
        <v>186</v>
      </c>
      <c r="Q35" s="5" t="n">
        <v>0</v>
      </c>
      <c r="R35" s="4" t="s">
        <v>186</v>
      </c>
      <c r="S35" s="5" t="n">
        <v>0</v>
      </c>
      <c r="T35" s="4" t="s">
        <v>186</v>
      </c>
      <c r="U35" s="5" t="n">
        <v>0</v>
      </c>
      <c r="V35" s="4" t="s">
        <v>186</v>
      </c>
      <c r="W35" s="5" t="n">
        <v>0</v>
      </c>
      <c r="X35" s="5" t="n">
        <v>88</v>
      </c>
      <c r="Y35" s="5" t="n">
        <v>0</v>
      </c>
    </row>
    <row r="36" spans="1:25">
      <c r="A36" s="4" t="s">
        <v>176</v>
      </c>
      <c r="C36" s="5" t="n">
        <v>500</v>
      </c>
      <c r="G36" s="5" t="n">
        <v>51</v>
      </c>
      <c r="H36" s="4" t="s">
        <v>45</v>
      </c>
      <c r="I36" s="5" t="n">
        <v>0</v>
      </c>
      <c r="J36" s="4" t="s">
        <v>45</v>
      </c>
      <c r="K36" s="5" t="n">
        <v>0</v>
      </c>
      <c r="L36" s="4" t="s">
        <v>186</v>
      </c>
      <c r="M36" s="5" t="n">
        <v>0</v>
      </c>
      <c r="N36" s="4" t="s">
        <v>186</v>
      </c>
      <c r="O36" s="5" t="n">
        <v>0</v>
      </c>
      <c r="P36" s="4" t="s">
        <v>186</v>
      </c>
      <c r="Q36" s="5" t="n">
        <v>0</v>
      </c>
      <c r="R36" s="4" t="s">
        <v>186</v>
      </c>
      <c r="S36" s="5" t="n">
        <v>0</v>
      </c>
      <c r="T36" s="4" t="s">
        <v>186</v>
      </c>
      <c r="U36" s="5" t="n">
        <v>0</v>
      </c>
      <c r="V36" s="4" t="s">
        <v>186</v>
      </c>
      <c r="W36" s="5" t="n">
        <v>449</v>
      </c>
      <c r="X36" s="5" t="n">
        <v>500</v>
      </c>
      <c r="Y36" s="5" t="n">
        <v>0</v>
      </c>
    </row>
    <row r="37" spans="1:25">
      <c r="A37" s="4" t="s">
        <v>177</v>
      </c>
      <c r="C37" s="5" t="n">
        <v>384</v>
      </c>
      <c r="G37" s="5" t="n">
        <v>0</v>
      </c>
      <c r="H37" s="4" t="s">
        <v>45</v>
      </c>
      <c r="I37" s="5" t="n">
        <v>692</v>
      </c>
      <c r="J37" s="4" t="s">
        <v>45</v>
      </c>
      <c r="K37" s="5" t="n">
        <v>0</v>
      </c>
      <c r="L37" s="4" t="s">
        <v>186</v>
      </c>
      <c r="M37" s="5" t="n">
        <v>0</v>
      </c>
      <c r="N37" s="4" t="s">
        <v>186</v>
      </c>
      <c r="O37" s="5" t="n">
        <v>0</v>
      </c>
      <c r="P37" s="4" t="s">
        <v>186</v>
      </c>
      <c r="Q37" s="5" t="n">
        <v>0</v>
      </c>
      <c r="R37" s="4" t="s">
        <v>186</v>
      </c>
      <c r="S37" s="5" t="n">
        <v>0</v>
      </c>
      <c r="T37" s="4" t="s">
        <v>186</v>
      </c>
      <c r="U37" s="5" t="n">
        <v>0</v>
      </c>
      <c r="V37" s="4" t="s">
        <v>186</v>
      </c>
      <c r="W37" s="5" t="n">
        <v>-308</v>
      </c>
      <c r="X37" s="5" t="n">
        <v>384</v>
      </c>
      <c r="Y37" s="5" t="n">
        <v>0</v>
      </c>
    </row>
    <row r="38" spans="1:25">
      <c r="A38" s="4" t="s">
        <v>190</v>
      </c>
      <c r="C38" s="5" t="n">
        <v>0</v>
      </c>
      <c r="G38" s="5" t="n">
        <v>-17873</v>
      </c>
      <c r="H38" s="4" t="s">
        <v>45</v>
      </c>
      <c r="I38" s="5" t="n">
        <v>0</v>
      </c>
      <c r="J38" s="4" t="s">
        <v>45</v>
      </c>
      <c r="K38" s="5" t="n">
        <v>0</v>
      </c>
      <c r="L38" s="4" t="s">
        <v>186</v>
      </c>
      <c r="M38" s="5" t="n">
        <v>0</v>
      </c>
      <c r="N38" s="4" t="s">
        <v>186</v>
      </c>
      <c r="O38" s="5" t="n">
        <v>0</v>
      </c>
      <c r="P38" s="4" t="s">
        <v>186</v>
      </c>
      <c r="Q38" s="5" t="n">
        <v>0</v>
      </c>
      <c r="R38" s="4" t="s">
        <v>186</v>
      </c>
      <c r="S38" s="5" t="n">
        <v>0</v>
      </c>
      <c r="T38" s="4" t="s">
        <v>186</v>
      </c>
      <c r="U38" s="5" t="n">
        <v>0</v>
      </c>
      <c r="V38" s="4" t="s">
        <v>186</v>
      </c>
      <c r="W38" s="5" t="n">
        <v>17873</v>
      </c>
      <c r="X38" s="5" t="n">
        <v>0</v>
      </c>
      <c r="Y38" s="5" t="n">
        <v>0</v>
      </c>
    </row>
    <row r="39" spans="1:25">
      <c r="A39" s="4" t="s">
        <v>178</v>
      </c>
      <c r="C39" s="5" t="n">
        <v>-549</v>
      </c>
      <c r="G39" s="5" t="n">
        <v>0</v>
      </c>
      <c r="H39" s="4" t="s">
        <v>45</v>
      </c>
      <c r="I39" s="5" t="n">
        <v>-752</v>
      </c>
      <c r="J39" s="4" t="s">
        <v>45</v>
      </c>
      <c r="K39" s="5" t="n">
        <v>0</v>
      </c>
      <c r="L39" s="4" t="s">
        <v>186</v>
      </c>
      <c r="M39" s="5" t="n">
        <v>0</v>
      </c>
      <c r="N39" s="4" t="s">
        <v>186</v>
      </c>
      <c r="O39" s="5" t="n">
        <v>0</v>
      </c>
      <c r="P39" s="4" t="s">
        <v>186</v>
      </c>
      <c r="Q39" s="5" t="n">
        <v>0</v>
      </c>
      <c r="R39" s="4" t="s">
        <v>186</v>
      </c>
      <c r="S39" s="5" t="n">
        <v>0</v>
      </c>
      <c r="T39" s="4" t="s">
        <v>186</v>
      </c>
      <c r="U39" s="5" t="n">
        <v>0</v>
      </c>
      <c r="V39" s="4" t="s">
        <v>186</v>
      </c>
      <c r="W39" s="5" t="n">
        <v>203</v>
      </c>
      <c r="X39" s="5" t="n">
        <v>-549</v>
      </c>
      <c r="Y39" s="5" t="n">
        <v>0</v>
      </c>
    </row>
    <row r="40" spans="1:25">
      <c r="A40" s="4" t="s">
        <v>179</v>
      </c>
      <c r="C40" s="5" t="n">
        <v>-2041</v>
      </c>
      <c r="G40" s="5" t="n">
        <v>0</v>
      </c>
      <c r="H40" s="4" t="s">
        <v>45</v>
      </c>
      <c r="I40" s="5" t="n">
        <v>0</v>
      </c>
      <c r="J40" s="4" t="s">
        <v>45</v>
      </c>
      <c r="K40" s="5" t="n">
        <v>0</v>
      </c>
      <c r="L40" s="4" t="s">
        <v>186</v>
      </c>
      <c r="M40" s="5" t="n">
        <v>0</v>
      </c>
      <c r="N40" s="4" t="s">
        <v>186</v>
      </c>
      <c r="O40" s="5" t="n">
        <v>0</v>
      </c>
      <c r="P40" s="4" t="s">
        <v>186</v>
      </c>
      <c r="Q40" s="5" t="n">
        <v>0</v>
      </c>
      <c r="R40" s="4" t="s">
        <v>186</v>
      </c>
      <c r="S40" s="5" t="n">
        <v>0</v>
      </c>
      <c r="T40" s="4" t="s">
        <v>186</v>
      </c>
      <c r="U40" s="5" t="n">
        <v>0</v>
      </c>
      <c r="V40" s="4" t="s">
        <v>186</v>
      </c>
      <c r="W40" s="5" t="n">
        <v>-732</v>
      </c>
      <c r="X40" s="5" t="n">
        <v>-732</v>
      </c>
      <c r="Y40" s="5" t="n">
        <v>-1309</v>
      </c>
    </row>
    <row r="41" spans="1:25">
      <c r="A41" s="4" t="s">
        <v>191</v>
      </c>
      <c r="C41" s="5" t="n">
        <v>419</v>
      </c>
      <c r="G41" s="5" t="n">
        <v>0</v>
      </c>
      <c r="H41" s="4" t="s">
        <v>45</v>
      </c>
      <c r="I41" s="5" t="n">
        <v>0</v>
      </c>
      <c r="J41" s="4" t="s">
        <v>45</v>
      </c>
      <c r="K41" s="5" t="n">
        <v>0</v>
      </c>
      <c r="L41" s="4" t="s">
        <v>186</v>
      </c>
      <c r="M41" s="5" t="n">
        <v>0</v>
      </c>
      <c r="N41" s="4" t="s">
        <v>186</v>
      </c>
      <c r="O41" s="5" t="n">
        <v>0</v>
      </c>
      <c r="P41" s="4" t="s">
        <v>186</v>
      </c>
      <c r="Q41" s="5" t="n">
        <v>0</v>
      </c>
      <c r="R41" s="4" t="s">
        <v>186</v>
      </c>
      <c r="S41" s="5" t="n">
        <v>0</v>
      </c>
      <c r="T41" s="4" t="s">
        <v>186</v>
      </c>
      <c r="U41" s="5" t="n">
        <v>0</v>
      </c>
      <c r="V41" s="4" t="s">
        <v>186</v>
      </c>
      <c r="W41" s="5" t="n">
        <v>0</v>
      </c>
      <c r="X41" s="5" t="n">
        <v>0</v>
      </c>
      <c r="Y41" s="5" t="n">
        <v>419</v>
      </c>
    </row>
    <row r="42" spans="1:25">
      <c r="A42" s="4" t="s">
        <v>180</v>
      </c>
      <c r="C42" s="5" t="n">
        <v>-267</v>
      </c>
      <c r="G42" s="5" t="n">
        <v>0</v>
      </c>
      <c r="H42" s="4" t="s">
        <v>45</v>
      </c>
      <c r="I42" s="5" t="n">
        <v>0</v>
      </c>
      <c r="J42" s="4" t="s">
        <v>45</v>
      </c>
      <c r="K42" s="5" t="n">
        <v>0</v>
      </c>
      <c r="L42" s="4" t="s">
        <v>186</v>
      </c>
      <c r="M42" s="5" t="n">
        <v>0</v>
      </c>
      <c r="N42" s="4" t="s">
        <v>186</v>
      </c>
      <c r="O42" s="5" t="n">
        <v>0</v>
      </c>
      <c r="P42" s="4" t="s">
        <v>186</v>
      </c>
      <c r="Q42" s="5" t="n">
        <v>0</v>
      </c>
      <c r="R42" s="4" t="s">
        <v>186</v>
      </c>
      <c r="S42" s="5" t="n">
        <v>0</v>
      </c>
      <c r="T42" s="4" t="s">
        <v>186</v>
      </c>
      <c r="U42" s="5" t="n">
        <v>-267</v>
      </c>
      <c r="V42" s="4" t="s">
        <v>186</v>
      </c>
      <c r="W42" s="5" t="n">
        <v>0</v>
      </c>
      <c r="X42" s="5" t="n">
        <v>-267</v>
      </c>
      <c r="Y42" s="5" t="n">
        <v>0</v>
      </c>
    </row>
    <row r="43" spans="1:25">
      <c r="A43" s="4" t="s">
        <v>181</v>
      </c>
      <c r="C43" s="5" t="n">
        <v>-231</v>
      </c>
      <c r="G43" s="5" t="n">
        <v>0</v>
      </c>
      <c r="H43" s="4" t="s">
        <v>45</v>
      </c>
      <c r="I43" s="5" t="n">
        <v>0</v>
      </c>
      <c r="J43" s="4" t="s">
        <v>45</v>
      </c>
      <c r="K43" s="5" t="n">
        <v>0</v>
      </c>
      <c r="L43" s="4" t="s">
        <v>186</v>
      </c>
      <c r="M43" s="5" t="n">
        <v>0</v>
      </c>
      <c r="N43" s="4" t="s">
        <v>186</v>
      </c>
      <c r="O43" s="5" t="n">
        <v>0</v>
      </c>
      <c r="P43" s="4" t="s">
        <v>186</v>
      </c>
      <c r="Q43" s="5" t="n">
        <v>0</v>
      </c>
      <c r="R43" s="4" t="s">
        <v>186</v>
      </c>
      <c r="S43" s="5" t="n">
        <v>0</v>
      </c>
      <c r="T43" s="4" t="s">
        <v>186</v>
      </c>
      <c r="U43" s="5" t="n">
        <v>268</v>
      </c>
      <c r="V43" s="4" t="s">
        <v>186</v>
      </c>
      <c r="W43" s="5" t="n">
        <v>-499</v>
      </c>
      <c r="X43" s="5" t="n">
        <v>-231</v>
      </c>
      <c r="Y43" s="5" t="n">
        <v>0</v>
      </c>
    </row>
    <row r="44" spans="1:25">
      <c r="A44" s="4" t="s">
        <v>182</v>
      </c>
      <c r="C44" s="5" t="n">
        <v>-994</v>
      </c>
      <c r="G44" s="5" t="n">
        <v>0</v>
      </c>
      <c r="H44" s="4" t="s">
        <v>45</v>
      </c>
      <c r="I44" s="5" t="n">
        <v>0</v>
      </c>
      <c r="J44" s="4" t="s">
        <v>45</v>
      </c>
      <c r="K44" s="5" t="n">
        <v>0</v>
      </c>
      <c r="L44" s="4" t="s">
        <v>186</v>
      </c>
      <c r="M44" s="5" t="n">
        <v>0</v>
      </c>
      <c r="N44" s="4" t="s">
        <v>186</v>
      </c>
      <c r="O44" s="5" t="n">
        <v>0</v>
      </c>
      <c r="P44" s="4" t="s">
        <v>186</v>
      </c>
      <c r="Q44" s="5" t="n">
        <v>0</v>
      </c>
      <c r="R44" s="4" t="s">
        <v>186</v>
      </c>
      <c r="S44" s="5" t="n">
        <v>0</v>
      </c>
      <c r="T44" s="4" t="s">
        <v>186</v>
      </c>
      <c r="U44" s="5" t="n">
        <v>0</v>
      </c>
      <c r="V44" s="4" t="s">
        <v>186</v>
      </c>
      <c r="W44" s="5" t="n">
        <v>-768</v>
      </c>
      <c r="X44" s="5" t="n">
        <v>-768</v>
      </c>
      <c r="Y44" s="5" t="n">
        <v>-226</v>
      </c>
    </row>
    <row r="45" spans="1:25">
      <c r="A45" s="4" t="s">
        <v>184</v>
      </c>
      <c r="C45" s="5" t="n">
        <v>-16</v>
      </c>
      <c r="G45" s="5" t="n">
        <v>0</v>
      </c>
      <c r="H45" s="4" t="s">
        <v>45</v>
      </c>
      <c r="I45" s="5" t="n">
        <v>-1</v>
      </c>
      <c r="J45" s="4" t="s">
        <v>45</v>
      </c>
      <c r="K45" s="5" t="n">
        <v>0</v>
      </c>
      <c r="L45" s="4" t="s">
        <v>186</v>
      </c>
      <c r="M45" s="5" t="n">
        <v>0</v>
      </c>
      <c r="N45" s="4" t="s">
        <v>186</v>
      </c>
      <c r="O45" s="5" t="n">
        <v>0</v>
      </c>
      <c r="P45" s="4" t="s">
        <v>186</v>
      </c>
      <c r="Q45" s="5" t="n">
        <v>0</v>
      </c>
      <c r="R45" s="4" t="s">
        <v>186</v>
      </c>
      <c r="S45" s="5" t="n">
        <v>0</v>
      </c>
      <c r="T45" s="4" t="s">
        <v>186</v>
      </c>
      <c r="U45" s="5" t="n">
        <v>0</v>
      </c>
      <c r="V45" s="4" t="s">
        <v>186</v>
      </c>
      <c r="W45" s="5" t="n">
        <v>-17</v>
      </c>
      <c r="X45" s="5" t="n">
        <v>-18</v>
      </c>
      <c r="Y45" s="5" t="n">
        <v>2</v>
      </c>
    </row>
    <row r="46" spans="1:25">
      <c r="A46" s="4" t="s">
        <v>192</v>
      </c>
      <c r="C46" s="5" t="n">
        <v>63779</v>
      </c>
      <c r="G46" s="5" t="n">
        <v>4311</v>
      </c>
      <c r="H46" s="4" t="s">
        <v>45</v>
      </c>
      <c r="I46" s="5" t="n">
        <v>9632</v>
      </c>
      <c r="J46" s="4" t="s">
        <v>45</v>
      </c>
      <c r="K46" s="5" t="n">
        <v>0</v>
      </c>
      <c r="L46" s="4" t="s">
        <v>186</v>
      </c>
      <c r="M46" s="5" t="n">
        <v>-258</v>
      </c>
      <c r="N46" s="4" t="s">
        <v>186</v>
      </c>
      <c r="O46" s="5" t="n">
        <v>660</v>
      </c>
      <c r="P46" s="4" t="s">
        <v>186</v>
      </c>
      <c r="Q46" s="5" t="n">
        <v>3888</v>
      </c>
      <c r="R46" s="4" t="s">
        <v>186</v>
      </c>
      <c r="S46" s="5" t="n">
        <v>-121</v>
      </c>
      <c r="T46" s="4" t="s">
        <v>186</v>
      </c>
      <c r="U46" s="5" t="n">
        <v>984</v>
      </c>
      <c r="V46" s="4" t="s">
        <v>186</v>
      </c>
      <c r="W46" s="5" t="n">
        <v>43460</v>
      </c>
      <c r="X46" s="5" t="n">
        <v>62556</v>
      </c>
      <c r="Y46" s="5" t="n">
        <v>1223</v>
      </c>
    </row>
    <row r="47" spans="1:25">
      <c r="A47" s="4" t="s">
        <v>187</v>
      </c>
      <c r="C47" s="6" t="n">
        <v>63866</v>
      </c>
      <c r="G47" s="6" t="n">
        <v>22045</v>
      </c>
      <c r="H47" s="4" t="s">
        <v>45</v>
      </c>
      <c r="I47" s="6" t="n">
        <v>8941</v>
      </c>
      <c r="J47" s="4" t="s">
        <v>45</v>
      </c>
      <c r="K47" s="6" t="n">
        <v>0</v>
      </c>
      <c r="L47" s="4" t="s">
        <v>186</v>
      </c>
      <c r="M47" s="6" t="n">
        <v>228</v>
      </c>
      <c r="N47" s="4" t="s">
        <v>186</v>
      </c>
      <c r="O47" s="6" t="n">
        <v>1161</v>
      </c>
      <c r="P47" s="4" t="s">
        <v>186</v>
      </c>
      <c r="Q47" s="6" t="n">
        <v>3054</v>
      </c>
      <c r="R47" s="4" t="s">
        <v>186</v>
      </c>
      <c r="S47" s="6" t="n">
        <v>-179</v>
      </c>
      <c r="T47" s="4" t="s">
        <v>186</v>
      </c>
      <c r="U47" s="6" t="n">
        <v>983</v>
      </c>
      <c r="W47" s="6" t="n">
        <v>25522</v>
      </c>
      <c r="X47" s="6" t="n">
        <v>61755</v>
      </c>
      <c r="Y47" s="6" t="n">
        <v>2111</v>
      </c>
    </row>
    <row r="48" spans="1:25"/>
    <row r="49" spans="1:25">
      <c r="A49" s="4" t="s">
        <v>38</v>
      </c>
      <c r="B49" s="4" t="s">
        <v>153</v>
      </c>
    </row>
    <row r="50" spans="1:25">
      <c r="A50" s="4" t="s">
        <v>45</v>
      </c>
      <c r="B50" s="4" t="s">
        <v>193</v>
      </c>
    </row>
    <row r="51" spans="1:25">
      <c r="A51" s="4" t="s">
        <v>51</v>
      </c>
      <c r="B51" s="4" t="s">
        <v>106</v>
      </c>
    </row>
    <row r="52" spans="1:25">
      <c r="A52" s="4" t="s">
        <v>186</v>
      </c>
      <c r="B52" s="4" t="s">
        <v>194</v>
      </c>
    </row>
    <row r="53" spans="1:25">
      <c r="A53" s="4" t="s">
        <v>189</v>
      </c>
      <c r="B53" s="4" t="s">
        <v>195</v>
      </c>
    </row>
  </sheetData>
  <mergeCells count="16">
    <mergeCell ref="A1:B1"/>
    <mergeCell ref="C1:D1"/>
    <mergeCell ref="G1:H1"/>
    <mergeCell ref="I1:J1"/>
    <mergeCell ref="K1:L1"/>
    <mergeCell ref="M1:N1"/>
    <mergeCell ref="O1:P1"/>
    <mergeCell ref="Q1:R1"/>
    <mergeCell ref="S1:T1"/>
    <mergeCell ref="U1:V1"/>
    <mergeCell ref="A48:X48"/>
    <mergeCell ref="B49:X49"/>
    <mergeCell ref="B50:X50"/>
    <mergeCell ref="B51:X51"/>
    <mergeCell ref="B52:X52"/>
    <mergeCell ref="B53:X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0</v>
      </c>
    </row>
    <row r="3" spans="1:2">
      <c r="A3" s="3" t="s">
        <v>409</v>
      </c>
    </row>
    <row r="4" spans="1:2">
      <c r="A4" s="4" t="s">
        <v>409</v>
      </c>
      <c r="B4" s="4" t="s">
        <v>4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1</v>
      </c>
      <c r="B1" s="2" t="s">
        <v>1</v>
      </c>
    </row>
    <row r="2" spans="1:2">
      <c r="B2" s="2" t="s">
        <v>30</v>
      </c>
    </row>
    <row r="3" spans="1:2">
      <c r="A3" s="3" t="s">
        <v>411</v>
      </c>
    </row>
    <row r="4" spans="1:2">
      <c r="A4" s="4" t="s">
        <v>411</v>
      </c>
      <c r="B4" s="4" t="s">
        <v>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30</v>
      </c>
    </row>
    <row r="3" spans="1:2">
      <c r="A3" s="3" t="s">
        <v>391</v>
      </c>
    </row>
    <row r="4" spans="1:2">
      <c r="A4" s="4" t="s">
        <v>414</v>
      </c>
      <c r="B4" s="4" t="s">
        <v>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30</v>
      </c>
    </row>
    <row r="3" spans="1:2">
      <c r="A3" s="3" t="s">
        <v>417</v>
      </c>
    </row>
    <row r="4" spans="1:2">
      <c r="A4" s="4" t="s">
        <v>417</v>
      </c>
      <c r="B4"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0</v>
      </c>
    </row>
    <row r="3" spans="1:2">
      <c r="A3" s="3" t="s">
        <v>32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row r="18" spans="1:2">
      <c r="A18" s="4" t="s">
        <v>448</v>
      </c>
      <c r="B18" s="4" t="s">
        <v>449</v>
      </c>
    </row>
    <row r="19" spans="1:2">
      <c r="A19" s="4" t="s">
        <v>450</v>
      </c>
      <c r="B19" s="4" t="s">
        <v>451</v>
      </c>
    </row>
    <row r="20" spans="1:2">
      <c r="A20" s="4" t="s">
        <v>452</v>
      </c>
      <c r="B20" s="4" t="s">
        <v>453</v>
      </c>
    </row>
    <row r="21" spans="1:2">
      <c r="A21" s="4" t="s">
        <v>454</v>
      </c>
      <c r="B21" s="4" t="s">
        <v>455</v>
      </c>
    </row>
    <row r="22" spans="1:2">
      <c r="A22" s="4" t="s">
        <v>456</v>
      </c>
      <c r="B22" s="4" t="s">
        <v>457</v>
      </c>
    </row>
    <row r="23" spans="1:2">
      <c r="A23" s="4" t="s">
        <v>458</v>
      </c>
      <c r="B23" s="4" t="s">
        <v>459</v>
      </c>
    </row>
    <row r="24" spans="1:2">
      <c r="A24" s="4" t="s">
        <v>460</v>
      </c>
      <c r="B24" s="4" t="s">
        <v>461</v>
      </c>
    </row>
    <row r="25" spans="1:2">
      <c r="A25" s="4" t="s">
        <v>462</v>
      </c>
      <c r="B25" s="4" t="s">
        <v>463</v>
      </c>
    </row>
    <row r="26" spans="1:2">
      <c r="A26" s="4" t="s">
        <v>464</v>
      </c>
      <c r="B26" s="4" t="s">
        <v>465</v>
      </c>
    </row>
    <row r="27" spans="1:2">
      <c r="A27" s="4" t="s">
        <v>466</v>
      </c>
      <c r="B27" s="4" t="s">
        <v>467</v>
      </c>
    </row>
    <row r="28" spans="1:2">
      <c r="A28" s="4" t="s">
        <v>468</v>
      </c>
      <c r="B28" s="4" t="s">
        <v>469</v>
      </c>
    </row>
    <row r="29" spans="1:2">
      <c r="A29" s="4" t="s">
        <v>470</v>
      </c>
      <c r="B29" s="4" t="s">
        <v>471</v>
      </c>
    </row>
    <row r="30" spans="1:2">
      <c r="A30" s="4" t="s">
        <v>472</v>
      </c>
      <c r="B30" s="4" t="s">
        <v>473</v>
      </c>
    </row>
    <row r="31" spans="1:2">
      <c r="A31" s="4" t="s">
        <v>474</v>
      </c>
      <c r="B31" s="4" t="s">
        <v>475</v>
      </c>
    </row>
    <row r="32" spans="1:2">
      <c r="A32" s="3" t="s">
        <v>476</v>
      </c>
    </row>
    <row r="33" spans="1:2">
      <c r="A33" s="4" t="s">
        <v>477</v>
      </c>
      <c r="B33" s="4" t="s">
        <v>425</v>
      </c>
    </row>
    <row r="34" spans="1:2">
      <c r="A34" s="4" t="s">
        <v>478</v>
      </c>
    </row>
    <row r="35" spans="1:2">
      <c r="A35" s="3" t="s">
        <v>476</v>
      </c>
    </row>
    <row r="36" spans="1:2">
      <c r="A36" s="4" t="s">
        <v>479</v>
      </c>
      <c r="B36" s="4" t="s">
        <v>480</v>
      </c>
    </row>
    <row r="37" spans="1:2">
      <c r="A37" s="4" t="s">
        <v>481</v>
      </c>
    </row>
    <row r="38" spans="1:2">
      <c r="A38" s="3" t="s">
        <v>476</v>
      </c>
    </row>
    <row r="39" spans="1:2">
      <c r="A39" s="4" t="s">
        <v>479</v>
      </c>
      <c r="B39" s="4" t="s">
        <v>482</v>
      </c>
    </row>
    <row r="40" spans="1:2">
      <c r="A40" s="4" t="s">
        <v>483</v>
      </c>
    </row>
    <row r="41" spans="1:2">
      <c r="A41" s="3" t="s">
        <v>476</v>
      </c>
    </row>
    <row r="42" spans="1:2">
      <c r="A42" s="4" t="s">
        <v>479</v>
      </c>
      <c r="B42" s="4" t="s">
        <v>484</v>
      </c>
    </row>
    <row r="43" spans="1:2">
      <c r="A43" s="4" t="s">
        <v>485</v>
      </c>
    </row>
    <row r="44" spans="1:2">
      <c r="A44" s="3" t="s">
        <v>476</v>
      </c>
    </row>
    <row r="45" spans="1:2">
      <c r="A45" s="4" t="s">
        <v>479</v>
      </c>
      <c r="B45" s="4" t="s">
        <v>486</v>
      </c>
    </row>
    <row r="46" spans="1:2">
      <c r="A46" s="4" t="s">
        <v>487</v>
      </c>
    </row>
    <row r="47" spans="1:2">
      <c r="A47" s="3" t="s">
        <v>321</v>
      </c>
    </row>
    <row r="48" spans="1:2">
      <c r="A48" s="4" t="s">
        <v>424</v>
      </c>
      <c r="B48" s="4" t="s">
        <v>488</v>
      </c>
    </row>
    <row r="49" spans="1:2">
      <c r="A49" s="3" t="s">
        <v>476</v>
      </c>
    </row>
    <row r="50" spans="1:2">
      <c r="A50" s="4" t="s">
        <v>477</v>
      </c>
      <c r="B50" s="4"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30</v>
      </c>
    </row>
    <row r="3" spans="1:2">
      <c r="A3" s="3" t="s">
        <v>324</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4</v>
      </c>
      <c r="B1" s="2" t="s">
        <v>1</v>
      </c>
    </row>
    <row r="2" spans="1:2">
      <c r="B2" s="2" t="s">
        <v>30</v>
      </c>
    </row>
    <row r="3" spans="1:2">
      <c r="A3" s="3" t="s">
        <v>495</v>
      </c>
    </row>
    <row r="4" spans="1:2">
      <c r="A4" s="4" t="s">
        <v>36</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97</v>
      </c>
      <c r="B1" s="2" t="s">
        <v>1</v>
      </c>
    </row>
    <row r="2" spans="1:2">
      <c r="B2" s="2" t="s">
        <v>30</v>
      </c>
    </row>
    <row r="3" spans="1:2">
      <c r="A3" s="3" t="s">
        <v>328</v>
      </c>
    </row>
    <row r="4" spans="1:2">
      <c r="A4" s="4" t="s">
        <v>498</v>
      </c>
      <c r="B4" s="4" t="s">
        <v>4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0</v>
      </c>
      <c r="B1" s="2" t="s">
        <v>1</v>
      </c>
    </row>
    <row r="2" spans="1:2">
      <c r="B2" s="2" t="s">
        <v>30</v>
      </c>
    </row>
    <row r="3" spans="1:2">
      <c r="A3" s="3" t="s">
        <v>41</v>
      </c>
    </row>
    <row r="4" spans="1:2">
      <c r="A4" s="4" t="s">
        <v>41</v>
      </c>
      <c r="B4" s="4" t="s">
        <v>5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2</v>
      </c>
      <c r="B1" s="2" t="s">
        <v>1</v>
      </c>
    </row>
    <row r="2" spans="1:2">
      <c r="B2" s="2" t="s">
        <v>30</v>
      </c>
    </row>
    <row r="3" spans="1:2">
      <c r="A3" s="3" t="s">
        <v>331</v>
      </c>
    </row>
    <row r="4" spans="1:2">
      <c r="A4" s="4" t="s">
        <v>42</v>
      </c>
      <c r="B4"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96</v>
      </c>
      <c r="B1" s="2" t="s">
        <v>197</v>
      </c>
    </row>
    <row r="2" spans="1:2">
      <c r="A2" s="4" t="s">
        <v>169</v>
      </c>
      <c r="B2" s="6" t="n">
        <v>0</v>
      </c>
    </row>
    <row r="3" spans="1:2">
      <c r="A3" s="4" t="s">
        <v>165</v>
      </c>
    </row>
    <row r="4" spans="1:2">
      <c r="A4" s="4" t="s">
        <v>169</v>
      </c>
      <c r="B4" s="5" t="n">
        <v>175</v>
      </c>
    </row>
    <row r="5" spans="1:2">
      <c r="A5" s="4" t="s">
        <v>163</v>
      </c>
    </row>
    <row r="6" spans="1:2">
      <c r="A6" s="4" t="s">
        <v>169</v>
      </c>
      <c r="B6" s="5" t="n">
        <v>-175</v>
      </c>
    </row>
    <row r="7" spans="1:2">
      <c r="A7" s="4" t="s">
        <v>198</v>
      </c>
    </row>
    <row r="8" spans="1:2">
      <c r="A8" s="4" t="s">
        <v>169</v>
      </c>
      <c r="B8" s="5" t="n">
        <v>175</v>
      </c>
    </row>
    <row r="9" spans="1:2">
      <c r="A9" s="4" t="s">
        <v>199</v>
      </c>
    </row>
    <row r="10" spans="1:2">
      <c r="A10" s="4" t="s">
        <v>169</v>
      </c>
      <c r="B10" s="5" t="n">
        <v>175</v>
      </c>
    </row>
    <row r="11" spans="1:2">
      <c r="A11" s="4" t="s">
        <v>200</v>
      </c>
      <c r="B11" s="6"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30</v>
      </c>
    </row>
    <row r="3" spans="1:2">
      <c r="A3" s="3" t="s">
        <v>46</v>
      </c>
    </row>
    <row r="4" spans="1:2">
      <c r="A4" s="4" t="s">
        <v>46</v>
      </c>
      <c r="B4" s="4" t="s">
        <v>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06</v>
      </c>
      <c r="B1" s="2" t="s">
        <v>1</v>
      </c>
    </row>
    <row r="2" spans="1:2">
      <c r="B2" s="2" t="s">
        <v>30</v>
      </c>
    </row>
    <row r="3" spans="1:2">
      <c r="A3" s="3" t="s">
        <v>252</v>
      </c>
    </row>
    <row r="4" spans="1:2">
      <c r="A4" s="4" t="s">
        <v>252</v>
      </c>
      <c r="B4"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0</v>
      </c>
    </row>
    <row r="3" spans="1:2">
      <c r="A3" s="3" t="s">
        <v>87</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9</v>
      </c>
      <c r="B1" s="2" t="s">
        <v>1</v>
      </c>
    </row>
    <row r="2" spans="1:2">
      <c r="B2" s="2" t="s">
        <v>30</v>
      </c>
    </row>
    <row r="3" spans="1:2">
      <c r="A3" s="3" t="s">
        <v>67</v>
      </c>
    </row>
    <row r="4" spans="1:2">
      <c r="A4" s="4" t="s">
        <v>67</v>
      </c>
      <c r="B4" s="4" t="s">
        <v>5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1</v>
      </c>
      <c r="B1" s="2" t="s">
        <v>1</v>
      </c>
    </row>
    <row r="2" spans="1:2">
      <c r="B2" s="2" t="s">
        <v>30</v>
      </c>
    </row>
    <row r="3" spans="1:2">
      <c r="A3" s="3" t="s">
        <v>340</v>
      </c>
    </row>
    <row r="4" spans="1:2">
      <c r="A4" s="4" t="s">
        <v>339</v>
      </c>
      <c r="B4"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0</v>
      </c>
    </row>
    <row r="3" spans="1:2">
      <c r="A3" s="3" t="s">
        <v>524</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30</v>
      </c>
    </row>
    <row r="3" spans="1:2">
      <c r="A3" s="3" t="s">
        <v>119</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row r="11" spans="1:2">
      <c r="A11" s="4" t="s">
        <v>544</v>
      </c>
      <c r="B11" s="4" t="s">
        <v>545</v>
      </c>
    </row>
    <row r="12" spans="1:2">
      <c r="A12" s="4" t="s">
        <v>546</v>
      </c>
      <c r="B12" s="4" t="s">
        <v>547</v>
      </c>
    </row>
    <row r="13" spans="1:2">
      <c r="A13" s="4" t="s">
        <v>548</v>
      </c>
      <c r="B13" s="4" t="s">
        <v>5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0</v>
      </c>
    </row>
    <row r="3" spans="1:2">
      <c r="A3" s="3" t="s">
        <v>346</v>
      </c>
    </row>
    <row r="4" spans="1:2">
      <c r="A4" s="4" t="s">
        <v>551</v>
      </c>
      <c r="B4" s="4" t="s">
        <v>5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53</v>
      </c>
      <c r="B1" s="2" t="s">
        <v>1</v>
      </c>
    </row>
    <row r="2" spans="1:2">
      <c r="B2" s="2" t="s">
        <v>30</v>
      </c>
    </row>
    <row r="3" spans="1:2">
      <c r="A3" s="4" t="s">
        <v>554</v>
      </c>
    </row>
    <row r="4" spans="1:2">
      <c r="A4" s="3" t="s">
        <v>555</v>
      </c>
    </row>
    <row r="5" spans="1:2">
      <c r="A5" s="4" t="s">
        <v>137</v>
      </c>
      <c r="B5" s="4" t="s">
        <v>5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0</v>
      </c>
    </row>
    <row r="3" spans="1:2">
      <c r="A3" s="3" t="s">
        <v>558</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row r="11" spans="1:2">
      <c r="A11" s="4" t="s">
        <v>573</v>
      </c>
    </row>
    <row r="12" spans="1:2">
      <c r="A12" s="3" t="s">
        <v>558</v>
      </c>
    </row>
    <row r="13" spans="1:2">
      <c r="A13" s="4" t="s">
        <v>559</v>
      </c>
      <c r="B13" s="4" t="s">
        <v>5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30</v>
      </c>
      <c r="C2" s="2" t="s">
        <v>31</v>
      </c>
      <c r="D2" s="2" t="s">
        <v>32</v>
      </c>
    </row>
    <row r="3" spans="1:4">
      <c r="A3" s="3" t="s">
        <v>202</v>
      </c>
    </row>
    <row r="4" spans="1:4">
      <c r="A4" s="4" t="s">
        <v>56</v>
      </c>
      <c r="B4" s="6" t="n">
        <v>3494</v>
      </c>
      <c r="C4" s="6" t="n">
        <v>3541</v>
      </c>
      <c r="D4" s="6" t="n">
        <v>3230</v>
      </c>
    </row>
    <row r="5" spans="1:4">
      <c r="A5" s="3" t="s">
        <v>203</v>
      </c>
    </row>
    <row r="6" spans="1:4">
      <c r="A6" s="4" t="s">
        <v>204</v>
      </c>
      <c r="B6" s="5" t="n">
        <v>1468</v>
      </c>
      <c r="C6" s="5" t="n">
        <v>2336</v>
      </c>
      <c r="D6" s="5" t="n">
        <v>2357</v>
      </c>
    </row>
    <row r="7" spans="1:4">
      <c r="A7" s="4" t="s">
        <v>205</v>
      </c>
      <c r="B7" s="5" t="n">
        <v>1261</v>
      </c>
      <c r="C7" s="5" t="n">
        <v>1241</v>
      </c>
      <c r="D7" s="5" t="n">
        <v>1261</v>
      </c>
    </row>
    <row r="8" spans="1:4">
      <c r="A8" s="4" t="s">
        <v>206</v>
      </c>
      <c r="B8" s="5" t="n">
        <v>2594</v>
      </c>
      <c r="C8" s="5" t="n">
        <v>1875</v>
      </c>
      <c r="D8" s="5" t="n">
        <v>1964</v>
      </c>
    </row>
    <row r="9" spans="1:4">
      <c r="A9" s="4" t="s">
        <v>207</v>
      </c>
      <c r="B9" s="5" t="n">
        <v>28</v>
      </c>
      <c r="C9" s="5" t="n">
        <v>-325</v>
      </c>
      <c r="D9" s="5" t="n">
        <v>-912</v>
      </c>
    </row>
    <row r="10" spans="1:4">
      <c r="A10" s="4" t="s">
        <v>208</v>
      </c>
      <c r="B10" s="5" t="n">
        <v>4366</v>
      </c>
      <c r="C10" s="5" t="n">
        <v>1031</v>
      </c>
      <c r="D10" s="5" t="n">
        <v>-20025</v>
      </c>
    </row>
    <row r="11" spans="1:4">
      <c r="A11" s="3" t="s">
        <v>209</v>
      </c>
    </row>
    <row r="12" spans="1:4">
      <c r="A12" s="4" t="s">
        <v>210</v>
      </c>
      <c r="B12" s="5" t="n">
        <v>-574</v>
      </c>
      <c r="C12" s="5" t="n">
        <v>-4025</v>
      </c>
      <c r="D12" s="5" t="n">
        <v>660</v>
      </c>
    </row>
    <row r="13" spans="1:4">
      <c r="A13" s="4" t="s">
        <v>211</v>
      </c>
      <c r="B13" s="5" t="n">
        <v>-10602</v>
      </c>
      <c r="C13" s="5" t="n">
        <v>18881</v>
      </c>
      <c r="D13" s="5" t="n">
        <v>-20367</v>
      </c>
    </row>
    <row r="14" spans="1:4">
      <c r="A14" s="4" t="s">
        <v>212</v>
      </c>
      <c r="B14" s="5" t="n">
        <v>-1711</v>
      </c>
      <c r="C14" s="5" t="n">
        <v>908</v>
      </c>
      <c r="D14" s="5" t="n">
        <v>14733</v>
      </c>
    </row>
    <row r="15" spans="1:4">
      <c r="A15" s="4" t="s">
        <v>213</v>
      </c>
      <c r="B15" s="5" t="n">
        <v>23969</v>
      </c>
      <c r="C15" s="5" t="n">
        <v>5339</v>
      </c>
      <c r="D15" s="5" t="n">
        <v>43386</v>
      </c>
    </row>
    <row r="16" spans="1:4">
      <c r="A16" s="4" t="s">
        <v>214</v>
      </c>
      <c r="B16" s="5" t="n">
        <v>3525</v>
      </c>
      <c r="C16" s="5" t="n">
        <v>20578</v>
      </c>
      <c r="D16" s="5" t="n">
        <v>-4852</v>
      </c>
    </row>
    <row r="17" spans="1:4">
      <c r="A17" s="4" t="s">
        <v>215</v>
      </c>
      <c r="B17" s="5" t="n">
        <v>-3571</v>
      </c>
      <c r="C17" s="5" t="n">
        <v>6815</v>
      </c>
      <c r="D17" s="5" t="n">
        <v>-2318</v>
      </c>
    </row>
    <row r="18" spans="1:4">
      <c r="A18" s="4" t="s">
        <v>216</v>
      </c>
      <c r="B18" s="5" t="n">
        <v>9958</v>
      </c>
      <c r="C18" s="5" t="n">
        <v>-33492</v>
      </c>
      <c r="D18" s="5" t="n">
        <v>-5577</v>
      </c>
    </row>
    <row r="19" spans="1:4">
      <c r="A19" s="4" t="s">
        <v>217</v>
      </c>
      <c r="B19" s="5" t="n">
        <v>531</v>
      </c>
      <c r="C19" s="5" t="n">
        <v>2664</v>
      </c>
      <c r="D19" s="5" t="n">
        <v>880</v>
      </c>
    </row>
    <row r="20" spans="1:4">
      <c r="A20" s="4" t="s">
        <v>218</v>
      </c>
      <c r="B20" s="5" t="n">
        <v>-12686</v>
      </c>
      <c r="C20" s="5" t="n">
        <v>40014</v>
      </c>
      <c r="D20" s="5" t="n">
        <v>807</v>
      </c>
    </row>
    <row r="21" spans="1:4">
      <c r="A21" s="4" t="s">
        <v>219</v>
      </c>
      <c r="B21" s="5" t="n">
        <v>489</v>
      </c>
      <c r="C21" s="5" t="n">
        <v>-3775</v>
      </c>
      <c r="D21" s="5" t="n">
        <v>-2629</v>
      </c>
    </row>
    <row r="22" spans="1:4">
      <c r="A22" s="4" t="s">
        <v>220</v>
      </c>
      <c r="B22" s="5" t="n">
        <v>-4755</v>
      </c>
      <c r="C22" s="5" t="n">
        <v>-2187</v>
      </c>
      <c r="D22" s="5" t="n">
        <v>-532</v>
      </c>
    </row>
    <row r="23" spans="1:4">
      <c r="A23" s="4" t="s">
        <v>221</v>
      </c>
      <c r="B23" s="5" t="n">
        <v>-548</v>
      </c>
      <c r="C23" s="5" t="n">
        <v>-708</v>
      </c>
      <c r="D23" s="5" t="n">
        <v>-780</v>
      </c>
    </row>
    <row r="24" spans="1:4">
      <c r="A24" s="4" t="s">
        <v>222</v>
      </c>
      <c r="B24" s="5" t="n">
        <v>8504</v>
      </c>
      <c r="C24" s="5" t="n">
        <v>60711</v>
      </c>
      <c r="D24" s="5" t="n">
        <v>11286</v>
      </c>
    </row>
    <row r="25" spans="1:4">
      <c r="A25" s="3" t="s">
        <v>223</v>
      </c>
    </row>
    <row r="26" spans="1:4">
      <c r="A26" s="4" t="s">
        <v>224</v>
      </c>
      <c r="B26" s="5" t="n">
        <v>-106669</v>
      </c>
      <c r="C26" s="5" t="n">
        <v>0</v>
      </c>
      <c r="D26" s="5" t="n">
        <v>0</v>
      </c>
    </row>
    <row r="27" spans="1:4">
      <c r="A27" s="4" t="s">
        <v>225</v>
      </c>
      <c r="B27" s="5" t="n">
        <v>0</v>
      </c>
      <c r="C27" s="5" t="n">
        <v>-83127</v>
      </c>
      <c r="D27" s="5" t="n">
        <v>-65086</v>
      </c>
    </row>
    <row r="28" spans="1:4">
      <c r="A28" s="4" t="s">
        <v>226</v>
      </c>
      <c r="B28" s="5" t="n">
        <v>107539</v>
      </c>
      <c r="C28" s="5" t="n">
        <v>0</v>
      </c>
      <c r="D28" s="5" t="n">
        <v>0</v>
      </c>
    </row>
    <row r="29" spans="1:4">
      <c r="A29" s="4" t="s">
        <v>227</v>
      </c>
      <c r="B29" s="5" t="n">
        <v>0</v>
      </c>
      <c r="C29" s="5" t="n">
        <v>88298</v>
      </c>
      <c r="D29" s="5" t="n">
        <v>102515</v>
      </c>
    </row>
    <row r="30" spans="1:4">
      <c r="A30" s="4" t="s">
        <v>228</v>
      </c>
      <c r="B30" s="5" t="n">
        <v>-1402</v>
      </c>
      <c r="C30" s="5" t="n">
        <v>-1456</v>
      </c>
      <c r="D30" s="5" t="n">
        <v>-1707</v>
      </c>
    </row>
    <row r="31" spans="1:4">
      <c r="A31" s="4" t="s">
        <v>229</v>
      </c>
      <c r="B31" s="5" t="n">
        <v>18</v>
      </c>
      <c r="C31" s="5" t="n">
        <v>283</v>
      </c>
      <c r="D31" s="5" t="n">
        <v>358</v>
      </c>
    </row>
    <row r="32" spans="1:4">
      <c r="A32" s="4" t="s">
        <v>230</v>
      </c>
      <c r="B32" s="5" t="n">
        <v>0</v>
      </c>
      <c r="C32" s="5" t="n">
        <v>-1060</v>
      </c>
      <c r="D32" s="5" t="n">
        <v>0</v>
      </c>
    </row>
    <row r="33" spans="1:4">
      <c r="A33" s="4" t="s">
        <v>231</v>
      </c>
      <c r="B33" s="5" t="n">
        <v>0</v>
      </c>
      <c r="C33" s="5" t="n">
        <v>358</v>
      </c>
      <c r="D33" s="5" t="n">
        <v>595</v>
      </c>
    </row>
    <row r="34" spans="1:4">
      <c r="A34" s="4" t="s">
        <v>232</v>
      </c>
      <c r="B34" s="5" t="n">
        <v>1191</v>
      </c>
      <c r="C34" s="5" t="n">
        <v>206</v>
      </c>
      <c r="D34" s="5" t="n">
        <v>32</v>
      </c>
    </row>
    <row r="35" spans="1:4">
      <c r="A35" s="4" t="s">
        <v>233</v>
      </c>
      <c r="B35" s="5" t="n">
        <v>677</v>
      </c>
      <c r="C35" s="5" t="n">
        <v>3502</v>
      </c>
      <c r="D35" s="5" t="n">
        <v>36707</v>
      </c>
    </row>
    <row r="36" spans="1:4">
      <c r="A36" s="3" t="s">
        <v>234</v>
      </c>
    </row>
    <row r="37" spans="1:4">
      <c r="A37" s="4" t="s">
        <v>235</v>
      </c>
      <c r="B37" s="5" t="n">
        <v>-1658</v>
      </c>
      <c r="C37" s="5" t="n">
        <v>-1273</v>
      </c>
      <c r="D37" s="5" t="n">
        <v>-1304</v>
      </c>
    </row>
    <row r="38" spans="1:4">
      <c r="A38" s="4" t="s">
        <v>236</v>
      </c>
      <c r="B38" s="5" t="n">
        <v>221</v>
      </c>
      <c r="C38" s="5" t="n">
        <v>3041</v>
      </c>
      <c r="D38" s="5" t="n">
        <v>1457</v>
      </c>
    </row>
    <row r="39" spans="1:4">
      <c r="A39" s="4" t="s">
        <v>237</v>
      </c>
      <c r="B39" s="5" t="n">
        <v>-3246</v>
      </c>
      <c r="C39" s="5" t="n">
        <v>-1378</v>
      </c>
      <c r="D39" s="5" t="n">
        <v>-1143</v>
      </c>
    </row>
    <row r="40" spans="1:4">
      <c r="A40" s="4" t="s">
        <v>238</v>
      </c>
      <c r="B40" s="5" t="n">
        <v>1964</v>
      </c>
      <c r="C40" s="5" t="n">
        <v>2490</v>
      </c>
      <c r="D40" s="5" t="n">
        <v>1400</v>
      </c>
    </row>
    <row r="41" spans="1:4">
      <c r="A41" s="4" t="s">
        <v>239</v>
      </c>
      <c r="B41" s="5" t="n">
        <v>-3582</v>
      </c>
      <c r="C41" s="5" t="n">
        <v>-1339</v>
      </c>
      <c r="D41" s="5" t="n">
        <v>-1587</v>
      </c>
    </row>
    <row r="42" spans="1:4">
      <c r="A42" s="4" t="s">
        <v>240</v>
      </c>
      <c r="B42" s="5" t="n">
        <v>486</v>
      </c>
      <c r="C42" s="5" t="n">
        <v>580</v>
      </c>
      <c r="D42" s="5" t="n">
        <v>140</v>
      </c>
    </row>
    <row r="43" spans="1:4">
      <c r="A43" s="4" t="s">
        <v>241</v>
      </c>
      <c r="B43" s="5" t="n">
        <v>-6787</v>
      </c>
      <c r="C43" s="5" t="n">
        <v>961</v>
      </c>
      <c r="D43" s="5" t="n">
        <v>-1317</v>
      </c>
    </row>
    <row r="44" spans="1:4">
      <c r="A44" s="4" t="s">
        <v>242</v>
      </c>
      <c r="B44" s="5" t="n">
        <v>4160</v>
      </c>
      <c r="C44" s="5" t="n">
        <v>-4773</v>
      </c>
      <c r="D44" s="5" t="n">
        <v>10473</v>
      </c>
    </row>
    <row r="45" spans="1:4">
      <c r="A45" s="4" t="s">
        <v>243</v>
      </c>
      <c r="B45" s="5" t="n">
        <v>6554</v>
      </c>
      <c r="C45" s="5" t="n">
        <v>60502</v>
      </c>
      <c r="D45" s="5" t="n">
        <v>57554</v>
      </c>
    </row>
    <row r="46" spans="1:4">
      <c r="A46" s="4" t="s">
        <v>244</v>
      </c>
      <c r="B46" s="5" t="n">
        <v>204612</v>
      </c>
      <c r="C46" s="5" t="n">
        <v>144110</v>
      </c>
      <c r="D46" s="5" t="n">
        <v>86556</v>
      </c>
    </row>
    <row r="47" spans="1:4">
      <c r="A47" s="4" t="s">
        <v>245</v>
      </c>
      <c r="B47" s="5" t="n">
        <v>211166</v>
      </c>
      <c r="C47" s="5" t="n">
        <v>204612</v>
      </c>
      <c r="D47" s="5" t="n">
        <v>144110</v>
      </c>
    </row>
    <row r="48" spans="1:4">
      <c r="A48" s="3" t="s">
        <v>246</v>
      </c>
    </row>
    <row r="49" spans="1:4">
      <c r="A49" s="4" t="s">
        <v>247</v>
      </c>
      <c r="B49" s="5" t="n">
        <v>211166</v>
      </c>
      <c r="C49" s="5" t="n">
        <v>204612</v>
      </c>
      <c r="D49" s="5" t="n">
        <v>144110</v>
      </c>
    </row>
    <row r="50" spans="1:4">
      <c r="A50" s="4" t="s">
        <v>103</v>
      </c>
    </row>
    <row r="51" spans="1:4">
      <c r="A51" s="3" t="s">
        <v>202</v>
      </c>
    </row>
    <row r="52" spans="1:4">
      <c r="A52" s="4" t="s">
        <v>56</v>
      </c>
      <c r="B52" s="5" t="n">
        <v>3494</v>
      </c>
      <c r="C52" s="5" t="n">
        <v>3541</v>
      </c>
      <c r="D52" s="5" t="n">
        <v>3230</v>
      </c>
    </row>
    <row r="53" spans="1:4">
      <c r="A53" s="3" t="s">
        <v>234</v>
      </c>
    </row>
    <row r="54" spans="1:4">
      <c r="A54" s="4" t="s">
        <v>243</v>
      </c>
      <c r="B54" s="5" t="n">
        <v>6554</v>
      </c>
      <c r="C54" s="5" t="n">
        <v>60401</v>
      </c>
      <c r="D54" s="5" t="n">
        <v>57149</v>
      </c>
    </row>
    <row r="55" spans="1:4">
      <c r="A55" s="4" t="s">
        <v>105</v>
      </c>
    </row>
    <row r="56" spans="1:4">
      <c r="A56" s="3" t="s">
        <v>234</v>
      </c>
    </row>
    <row r="57" spans="1:4">
      <c r="A57" s="4" t="s">
        <v>243</v>
      </c>
      <c r="B57" s="6" t="n">
        <v>0</v>
      </c>
      <c r="C57" s="6" t="n">
        <v>101</v>
      </c>
      <c r="D57" s="6" t="n">
        <v>4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30</v>
      </c>
    </row>
    <row r="3" spans="1:2">
      <c r="A3" s="3" t="s">
        <v>351</v>
      </c>
    </row>
    <row r="4" spans="1:2">
      <c r="A4" s="4" t="s">
        <v>576</v>
      </c>
      <c r="B4" s="4" t="s">
        <v>5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8</v>
      </c>
      <c r="B1" s="2" t="s">
        <v>1</v>
      </c>
    </row>
    <row r="2" spans="1:2">
      <c r="B2" s="2" t="s">
        <v>30</v>
      </c>
    </row>
    <row r="3" spans="1:2">
      <c r="A3" s="3" t="s">
        <v>354</v>
      </c>
    </row>
    <row r="4" spans="1:2">
      <c r="A4" s="4" t="s">
        <v>354</v>
      </c>
      <c r="B4" s="4" t="s">
        <v>5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80</v>
      </c>
      <c r="B1" s="2" t="s">
        <v>1</v>
      </c>
    </row>
    <row r="2" spans="1:2">
      <c r="B2" s="2" t="s">
        <v>30</v>
      </c>
    </row>
    <row r="3" spans="1:2">
      <c r="A3" s="3" t="s">
        <v>356</v>
      </c>
    </row>
    <row r="4" spans="1:2">
      <c r="A4" s="4" t="s">
        <v>356</v>
      </c>
      <c r="B4" s="4" t="s">
        <v>5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30</v>
      </c>
    </row>
    <row r="3" spans="1:2">
      <c r="A3" s="3" t="s">
        <v>358</v>
      </c>
    </row>
    <row r="4" spans="1:2">
      <c r="A4" s="4" t="s">
        <v>124</v>
      </c>
      <c r="B4" s="4" t="s">
        <v>5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84</v>
      </c>
      <c r="B1" s="2" t="s">
        <v>1</v>
      </c>
    </row>
    <row r="2" spans="1:2">
      <c r="B2" s="2" t="s">
        <v>30</v>
      </c>
    </row>
    <row r="3" spans="1:2">
      <c r="A3" s="3" t="s">
        <v>123</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30</v>
      </c>
    </row>
    <row r="3" spans="1:2">
      <c r="A3" s="3" t="s">
        <v>363</v>
      </c>
    </row>
    <row r="4" spans="1:2">
      <c r="A4" s="4" t="s">
        <v>590</v>
      </c>
      <c r="B4" s="4" t="s">
        <v>5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2</v>
      </c>
      <c r="B1" s="2" t="s">
        <v>1</v>
      </c>
    </row>
    <row r="2" spans="1:2">
      <c r="B2" s="2" t="s">
        <v>30</v>
      </c>
    </row>
    <row r="3" spans="1:2">
      <c r="A3" s="3" t="s">
        <v>365</v>
      </c>
    </row>
    <row r="4" spans="1:2">
      <c r="A4" s="4" t="s">
        <v>141</v>
      </c>
      <c r="B4" s="4" t="s">
        <v>5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4</v>
      </c>
      <c r="B1" s="2" t="s">
        <v>1</v>
      </c>
    </row>
    <row r="2" spans="1:2">
      <c r="B2" s="2" t="s">
        <v>30</v>
      </c>
    </row>
    <row r="3" spans="1:2">
      <c r="A3" s="3" t="s">
        <v>368</v>
      </c>
    </row>
    <row r="4" spans="1:2">
      <c r="A4" s="4" t="s">
        <v>142</v>
      </c>
      <c r="B4" s="4" t="s">
        <v>5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6</v>
      </c>
      <c r="B1" s="2" t="s">
        <v>1</v>
      </c>
    </row>
    <row r="2" spans="1:2">
      <c r="B2" s="2" t="s">
        <v>30</v>
      </c>
    </row>
    <row r="3" spans="1:2">
      <c r="A3" s="3" t="s">
        <v>371</v>
      </c>
    </row>
    <row r="4" spans="1:2">
      <c r="A4" s="4" t="s">
        <v>370</v>
      </c>
      <c r="B4" s="4" t="s">
        <v>5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598</v>
      </c>
      <c r="B1" s="2" t="s">
        <v>1</v>
      </c>
    </row>
    <row r="2" spans="1:2">
      <c r="B2" s="2" t="s">
        <v>30</v>
      </c>
    </row>
    <row r="3" spans="1:2">
      <c r="A3" s="3" t="s">
        <v>599</v>
      </c>
    </row>
    <row r="4" spans="1:2">
      <c r="A4" s="4" t="s">
        <v>135</v>
      </c>
      <c r="B4" s="4" t="s">
        <v>600</v>
      </c>
    </row>
    <row r="5" spans="1:2">
      <c r="A5" s="4" t="s">
        <v>601</v>
      </c>
    </row>
    <row r="6" spans="1:2">
      <c r="A6" s="3" t="s">
        <v>599</v>
      </c>
    </row>
    <row r="7" spans="1:2">
      <c r="A7" s="4" t="s">
        <v>602</v>
      </c>
      <c r="B7" s="4" t="s">
        <v>603</v>
      </c>
    </row>
    <row r="8" spans="1:2">
      <c r="A8" s="4" t="s">
        <v>604</v>
      </c>
    </row>
    <row r="9" spans="1:2">
      <c r="A9" s="3" t="s">
        <v>599</v>
      </c>
    </row>
    <row r="10" spans="1:2">
      <c r="A10" s="4" t="s">
        <v>602</v>
      </c>
      <c r="B10" s="4" t="s">
        <v>6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30</v>
      </c>
      <c r="C2" s="2" t="s">
        <v>31</v>
      </c>
      <c r="D2" s="2" t="s">
        <v>32</v>
      </c>
    </row>
    <row r="3" spans="1:4">
      <c r="A3" s="3" t="s">
        <v>249</v>
      </c>
    </row>
    <row r="4" spans="1:4">
      <c r="A4" s="4" t="s">
        <v>250</v>
      </c>
      <c r="B4" s="6" t="n">
        <v>91</v>
      </c>
      <c r="C4" s="6" t="n">
        <v>48</v>
      </c>
      <c r="D4" s="6" t="n">
        <v>8</v>
      </c>
    </row>
    <row r="5" spans="1:4">
      <c r="A5" s="4" t="s">
        <v>251</v>
      </c>
      <c r="B5" s="5" t="n">
        <v>9062</v>
      </c>
      <c r="C5" s="5" t="n">
        <v>9845</v>
      </c>
      <c r="D5" s="5" t="n">
        <v>10537</v>
      </c>
    </row>
    <row r="6" spans="1:4">
      <c r="A6" s="4" t="s">
        <v>43</v>
      </c>
      <c r="B6" s="5" t="n">
        <v>114</v>
      </c>
      <c r="C6" s="5" t="n">
        <v>56</v>
      </c>
      <c r="D6" s="5" t="n">
        <v>54</v>
      </c>
    </row>
    <row r="7" spans="1:4">
      <c r="A7" s="4" t="s">
        <v>252</v>
      </c>
      <c r="B7" s="5" t="n">
        <v>-16243</v>
      </c>
      <c r="C7" s="5" t="n">
        <v>-15456</v>
      </c>
      <c r="D7" s="5" t="n">
        <v>-16338</v>
      </c>
    </row>
    <row r="8" spans="1:4">
      <c r="A8" s="4" t="s">
        <v>56</v>
      </c>
      <c r="B8" s="5" t="n">
        <v>3494</v>
      </c>
      <c r="C8" s="5" t="n">
        <v>3541</v>
      </c>
      <c r="D8" s="5" t="n">
        <v>3230</v>
      </c>
    </row>
    <row r="9" spans="1:4">
      <c r="A9" s="4" t="s">
        <v>57</v>
      </c>
      <c r="B9" s="5" t="n">
        <v>-1122</v>
      </c>
      <c r="C9" s="5" t="n">
        <v>-2240</v>
      </c>
      <c r="D9" s="5" t="n">
        <v>-993</v>
      </c>
    </row>
    <row r="10" spans="1:4">
      <c r="A10" s="4" t="s">
        <v>60</v>
      </c>
      <c r="B10" s="5" t="n">
        <v>2372</v>
      </c>
      <c r="C10" s="5" t="n">
        <v>-894</v>
      </c>
      <c r="D10" s="5" t="n">
        <v>2828</v>
      </c>
    </row>
    <row r="11" spans="1:4">
      <c r="A11" s="4" t="s">
        <v>100</v>
      </c>
      <c r="B11" s="5" t="n">
        <v>2620</v>
      </c>
      <c r="C11" s="5" t="n">
        <v>-1392</v>
      </c>
      <c r="D11" s="5" t="n">
        <v>6816</v>
      </c>
    </row>
    <row r="12" spans="1:4">
      <c r="A12" s="3" t="s">
        <v>253</v>
      </c>
    </row>
    <row r="13" spans="1:4">
      <c r="A13" s="4" t="s">
        <v>62</v>
      </c>
      <c r="B13" s="5" t="n">
        <v>1394</v>
      </c>
      <c r="C13" s="5" t="n">
        <v>-1922</v>
      </c>
      <c r="D13" s="5" t="n">
        <v>1623</v>
      </c>
    </row>
    <row r="14" spans="1:4">
      <c r="A14" s="4" t="s">
        <v>63</v>
      </c>
      <c r="B14" s="5" t="n">
        <v>752</v>
      </c>
      <c r="C14" s="5" t="n">
        <v>639</v>
      </c>
      <c r="D14" s="5" t="n">
        <v>457</v>
      </c>
    </row>
    <row r="15" spans="1:4">
      <c r="A15" s="4" t="s">
        <v>254</v>
      </c>
      <c r="B15" s="5" t="n">
        <v>2372</v>
      </c>
      <c r="C15" s="5" t="n">
        <v>-894</v>
      </c>
      <c r="D15" s="5" t="n">
        <v>2828</v>
      </c>
    </row>
    <row r="16" spans="1:4">
      <c r="A16" s="3" t="s">
        <v>255</v>
      </c>
    </row>
    <row r="17" spans="1:4">
      <c r="A17" s="4" t="s">
        <v>101</v>
      </c>
      <c r="B17" s="5" t="n">
        <v>2394</v>
      </c>
      <c r="C17" s="5" t="n">
        <v>-1749</v>
      </c>
      <c r="D17" s="5" t="n">
        <v>5233</v>
      </c>
    </row>
    <row r="18" spans="1:4">
      <c r="A18" s="4" t="s">
        <v>63</v>
      </c>
      <c r="B18" s="5" t="n">
        <v>226</v>
      </c>
      <c r="C18" s="5" t="n">
        <v>357</v>
      </c>
      <c r="D18" s="5" t="n">
        <v>1583</v>
      </c>
    </row>
    <row r="19" spans="1:4">
      <c r="A19" s="4" t="s">
        <v>256</v>
      </c>
      <c r="B19" s="5" t="n">
        <v>2620</v>
      </c>
      <c r="C19" s="5" t="n">
        <v>-1392</v>
      </c>
      <c r="D19" s="5" t="n">
        <v>6816</v>
      </c>
    </row>
    <row r="20" spans="1:4">
      <c r="A20" s="4" t="s">
        <v>257</v>
      </c>
    </row>
    <row r="21" spans="1:4">
      <c r="A21" s="3" t="s">
        <v>249</v>
      </c>
    </row>
    <row r="22" spans="1:4">
      <c r="A22" s="4" t="s">
        <v>250</v>
      </c>
      <c r="B22" s="5" t="n">
        <v>15360</v>
      </c>
      <c r="C22" s="5" t="n">
        <v>674</v>
      </c>
      <c r="D22" s="5" t="n">
        <v>621</v>
      </c>
    </row>
    <row r="23" spans="1:4">
      <c r="A23" s="4" t="s">
        <v>251</v>
      </c>
      <c r="B23" s="5" t="n">
        <v>-101</v>
      </c>
      <c r="C23" s="5" t="n">
        <v>-10</v>
      </c>
      <c r="D23" s="5" t="n">
        <v>5</v>
      </c>
    </row>
    <row r="24" spans="1:4">
      <c r="A24" s="4" t="s">
        <v>43</v>
      </c>
      <c r="B24" s="5" t="n">
        <v>923</v>
      </c>
      <c r="C24" s="5" t="n">
        <v>690</v>
      </c>
      <c r="D24" s="5" t="n">
        <v>334</v>
      </c>
    </row>
    <row r="25" spans="1:4">
      <c r="A25" s="4" t="s">
        <v>252</v>
      </c>
      <c r="B25" s="5" t="n">
        <v>-312</v>
      </c>
      <c r="C25" s="5" t="n">
        <v>-96</v>
      </c>
      <c r="D25" s="5" t="n">
        <v>-26</v>
      </c>
    </row>
    <row r="26" spans="1:4">
      <c r="A26" s="4" t="s">
        <v>56</v>
      </c>
      <c r="B26" s="5" t="n">
        <v>15870</v>
      </c>
      <c r="C26" s="5" t="n">
        <v>1258</v>
      </c>
      <c r="D26" s="5" t="n">
        <v>934</v>
      </c>
    </row>
    <row r="27" spans="1:4">
      <c r="A27" s="4" t="s">
        <v>57</v>
      </c>
      <c r="B27" s="5" t="n">
        <v>-64</v>
      </c>
      <c r="C27" s="5" t="n">
        <v>-111</v>
      </c>
      <c r="D27" s="5" t="n">
        <v>-60</v>
      </c>
    </row>
    <row r="28" spans="1:4">
      <c r="A28" s="4" t="s">
        <v>60</v>
      </c>
      <c r="B28" s="5" t="n">
        <v>15806</v>
      </c>
      <c r="C28" s="5" t="n">
        <v>1147</v>
      </c>
      <c r="D28" s="5" t="n">
        <v>874</v>
      </c>
    </row>
    <row r="29" spans="1:4">
      <c r="A29" s="4" t="s">
        <v>258</v>
      </c>
      <c r="B29" s="5" t="n">
        <v>0</v>
      </c>
      <c r="C29" s="5" t="n">
        <v>60</v>
      </c>
      <c r="D29" s="5" t="n">
        <v>26</v>
      </c>
    </row>
    <row r="30" spans="1:4">
      <c r="A30" s="4" t="s">
        <v>100</v>
      </c>
      <c r="B30" s="5" t="n">
        <v>15806</v>
      </c>
      <c r="C30" s="5" t="n">
        <v>1207</v>
      </c>
      <c r="D30" s="5" t="n">
        <v>900</v>
      </c>
    </row>
    <row r="31" spans="1:4">
      <c r="A31" s="3" t="s">
        <v>253</v>
      </c>
    </row>
    <row r="32" spans="1:4">
      <c r="A32" s="4" t="s">
        <v>62</v>
      </c>
      <c r="B32" s="5" t="n">
        <v>15054</v>
      </c>
      <c r="C32" s="5" t="n">
        <v>508</v>
      </c>
      <c r="D32" s="5" t="n">
        <v>417</v>
      </c>
    </row>
    <row r="33" spans="1:4">
      <c r="A33" s="4" t="s">
        <v>63</v>
      </c>
      <c r="B33" s="5" t="n">
        <v>752</v>
      </c>
      <c r="C33" s="5" t="n">
        <v>639</v>
      </c>
      <c r="D33" s="5" t="n">
        <v>457</v>
      </c>
    </row>
    <row r="34" spans="1:4">
      <c r="A34" s="4" t="s">
        <v>254</v>
      </c>
      <c r="B34" s="5" t="n">
        <v>15806</v>
      </c>
      <c r="C34" s="5" t="n">
        <v>1147</v>
      </c>
      <c r="D34" s="5" t="n">
        <v>874</v>
      </c>
    </row>
    <row r="35" spans="1:4">
      <c r="A35" s="3" t="s">
        <v>255</v>
      </c>
    </row>
    <row r="36" spans="1:4">
      <c r="A36" s="4" t="s">
        <v>101</v>
      </c>
      <c r="B36" s="5" t="n">
        <v>15054</v>
      </c>
      <c r="C36" s="5" t="n">
        <v>568</v>
      </c>
      <c r="D36" s="5" t="n">
        <v>443</v>
      </c>
    </row>
    <row r="37" spans="1:4">
      <c r="A37" s="4" t="s">
        <v>63</v>
      </c>
      <c r="B37" s="5" t="n">
        <v>752</v>
      </c>
      <c r="C37" s="5" t="n">
        <v>639</v>
      </c>
      <c r="D37" s="5" t="n">
        <v>457</v>
      </c>
    </row>
    <row r="38" spans="1:4">
      <c r="A38" s="4" t="s">
        <v>256</v>
      </c>
      <c r="B38" s="6" t="n">
        <v>15806</v>
      </c>
      <c r="C38" s="6" t="n">
        <v>1207</v>
      </c>
      <c r="D38" s="6" t="n">
        <v>9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06</v>
      </c>
      <c r="B1" s="2" t="s">
        <v>1</v>
      </c>
    </row>
    <row r="2" spans="1:2">
      <c r="B2" s="2" t="s">
        <v>30</v>
      </c>
    </row>
    <row r="3" spans="1:2">
      <c r="A3" s="3" t="s">
        <v>379</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1</v>
      </c>
      <c r="B1" s="2" t="s">
        <v>1</v>
      </c>
    </row>
    <row r="2" spans="1:2">
      <c r="B2" s="2" t="s">
        <v>30</v>
      </c>
    </row>
    <row r="3" spans="1:2">
      <c r="A3" s="3" t="s">
        <v>381</v>
      </c>
    </row>
    <row r="4" spans="1:2">
      <c r="A4" s="4" t="s">
        <v>148</v>
      </c>
      <c r="B4" s="4" t="s">
        <v>6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613</v>
      </c>
      <c r="B1" s="2" t="s">
        <v>1</v>
      </c>
    </row>
    <row r="2" spans="1:2">
      <c r="B2" s="2" t="s">
        <v>30</v>
      </c>
    </row>
    <row r="3" spans="1:2">
      <c r="A3" s="3" t="s">
        <v>383</v>
      </c>
    </row>
    <row r="4" spans="1:2">
      <c r="A4" s="4" t="s">
        <v>614</v>
      </c>
      <c r="B4" s="4" t="s">
        <v>615</v>
      </c>
    </row>
    <row r="5" spans="1:2">
      <c r="A5" s="4" t="s">
        <v>616</v>
      </c>
      <c r="B5" s="4" t="s">
        <v>6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30</v>
      </c>
    </row>
    <row r="3" spans="1:2">
      <c r="A3" s="3" t="s">
        <v>386</v>
      </c>
    </row>
    <row r="4" spans="1:2">
      <c r="A4" s="4" t="s">
        <v>619</v>
      </c>
      <c r="B4" s="4" t="s">
        <v>620</v>
      </c>
    </row>
    <row r="5" spans="1:2">
      <c r="A5" s="4" t="s">
        <v>621</v>
      </c>
      <c r="B5" s="4" t="s">
        <v>622</v>
      </c>
    </row>
    <row r="6" spans="1:2">
      <c r="A6" s="4" t="s">
        <v>623</v>
      </c>
      <c r="B6" s="4" t="s">
        <v>6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625</v>
      </c>
      <c r="B1" s="2" t="s">
        <v>1</v>
      </c>
    </row>
    <row r="2" spans="1:2">
      <c r="B2" s="2" t="s">
        <v>30</v>
      </c>
    </row>
    <row r="3" spans="1:2">
      <c r="A3" s="3" t="s">
        <v>626</v>
      </c>
    </row>
    <row r="4" spans="1:2">
      <c r="A4" s="4" t="s">
        <v>627</v>
      </c>
      <c r="B4" s="4" t="s">
        <v>628</v>
      </c>
    </row>
    <row r="5" spans="1:2">
      <c r="A5" s="4" t="s">
        <v>629</v>
      </c>
      <c r="B5" s="4" t="s">
        <v>630</v>
      </c>
    </row>
    <row r="6" spans="1:2">
      <c r="A6" s="4" t="s">
        <v>631</v>
      </c>
      <c r="B6" s="4" t="s">
        <v>632</v>
      </c>
    </row>
    <row r="7" spans="1:2">
      <c r="A7" s="4" t="s">
        <v>633</v>
      </c>
      <c r="B7" s="4" t="s">
        <v>634</v>
      </c>
    </row>
    <row r="8" spans="1:2">
      <c r="A8" s="4" t="s">
        <v>635</v>
      </c>
      <c r="B8" s="4" t="s">
        <v>636</v>
      </c>
    </row>
    <row r="9" spans="1:2">
      <c r="A9" s="4" t="s">
        <v>637</v>
      </c>
    </row>
    <row r="10" spans="1:2">
      <c r="A10" s="3" t="s">
        <v>626</v>
      </c>
    </row>
    <row r="11" spans="1:2">
      <c r="A11" s="4" t="s">
        <v>638</v>
      </c>
      <c r="B11" s="4" t="s">
        <v>639</v>
      </c>
    </row>
    <row r="12" spans="1:2">
      <c r="A12" s="4" t="s">
        <v>640</v>
      </c>
    </row>
    <row r="13" spans="1:2">
      <c r="A13" s="3" t="s">
        <v>626</v>
      </c>
    </row>
    <row r="14" spans="1:2">
      <c r="A14" s="4" t="s">
        <v>638</v>
      </c>
      <c r="B14" s="4" t="s">
        <v>641</v>
      </c>
    </row>
    <row r="15" spans="1:2">
      <c r="A15" s="4" t="s">
        <v>642</v>
      </c>
    </row>
    <row r="16" spans="1:2">
      <c r="A16" s="3" t="s">
        <v>626</v>
      </c>
    </row>
    <row r="17" spans="1:2">
      <c r="A17" s="4" t="s">
        <v>638</v>
      </c>
      <c r="B17" s="4" t="s">
        <v>6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44</v>
      </c>
      <c r="B1" s="2" t="s">
        <v>1</v>
      </c>
    </row>
    <row r="2" spans="1:2">
      <c r="B2" s="2" t="s">
        <v>30</v>
      </c>
    </row>
    <row r="3" spans="1:2">
      <c r="A3" s="3" t="s">
        <v>391</v>
      </c>
    </row>
    <row r="4" spans="1:2">
      <c r="A4" s="4" t="s">
        <v>645</v>
      </c>
      <c r="B4" s="4" t="s">
        <v>646</v>
      </c>
    </row>
    <row r="5" spans="1:2">
      <c r="A5" s="4" t="s">
        <v>647</v>
      </c>
      <c r="B5" s="4" t="s">
        <v>64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49</v>
      </c>
      <c r="B1" s="2" t="s">
        <v>1</v>
      </c>
    </row>
    <row r="2" spans="1:2">
      <c r="B2" s="2" t="s">
        <v>30</v>
      </c>
    </row>
    <row r="3" spans="1:2">
      <c r="A3" s="3" t="s">
        <v>394</v>
      </c>
    </row>
    <row r="4" spans="1:2">
      <c r="A4" s="4" t="s">
        <v>650</v>
      </c>
      <c r="B4" s="4" t="s">
        <v>6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652</v>
      </c>
      <c r="B1" s="2" t="s">
        <v>1</v>
      </c>
    </row>
    <row r="2" spans="1:2">
      <c r="B2" s="2" t="s">
        <v>30</v>
      </c>
    </row>
    <row r="3" spans="1:2">
      <c r="A3" s="3" t="s">
        <v>396</v>
      </c>
    </row>
    <row r="4" spans="1:2">
      <c r="A4" s="4" t="s">
        <v>653</v>
      </c>
      <c r="B4" s="4" t="s">
        <v>654</v>
      </c>
    </row>
    <row r="5" spans="1:2">
      <c r="A5" s="4" t="s">
        <v>655</v>
      </c>
      <c r="B5" s="4" t="s">
        <v>6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57</v>
      </c>
      <c r="B1" s="2" t="s">
        <v>1</v>
      </c>
    </row>
    <row r="2" spans="1:2">
      <c r="B2" s="2" t="s">
        <v>30</v>
      </c>
    </row>
    <row r="3" spans="1:2">
      <c r="A3" s="3" t="s">
        <v>399</v>
      </c>
    </row>
    <row r="4" spans="1:2">
      <c r="A4" s="4" t="s">
        <v>658</v>
      </c>
      <c r="B4" s="4" t="s">
        <v>659</v>
      </c>
    </row>
    <row r="5" spans="1:2">
      <c r="A5" s="4" t="s">
        <v>660</v>
      </c>
      <c r="B5" s="4" t="s">
        <v>6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662</v>
      </c>
      <c r="B1" s="2" t="s">
        <v>1</v>
      </c>
    </row>
    <row r="2" spans="1:2">
      <c r="B2" s="2" t="s">
        <v>30</v>
      </c>
    </row>
    <row r="3" spans="1:2">
      <c r="A3" s="3" t="s">
        <v>401</v>
      </c>
    </row>
    <row r="4" spans="1:2">
      <c r="A4" s="4" t="s">
        <v>663</v>
      </c>
      <c r="B4" s="4" t="s">
        <v>664</v>
      </c>
    </row>
    <row r="5" spans="1:2">
      <c r="A5" s="4" t="s">
        <v>665</v>
      </c>
      <c r="B5" s="4" t="s">
        <v>6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0:57:13Z</dcterms:created>
  <dcterms:modified xmlns:dcterms="http://purl.org/dc/terms/" xmlns:xsi="http://www.w3.org/2001/XMLSchema-instance" xsi:type="dcterms:W3CDTF">2019-02-21T10:57:13Z</dcterms:modified>
</cp:coreProperties>
</file>